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5" r:id="rId1"/>
    <sheet name="Consolidated_Balance_Sheets" sheetId="136" r:id="rId2"/>
    <sheet name="Consolidated_Balance_Sheets_Pa" sheetId="137" r:id="rId3"/>
    <sheet name="Consolidated_Statements_of_Ear" sheetId="4" r:id="rId4"/>
    <sheet name="Consolidated_Statements_of_Com" sheetId="5" r:id="rId5"/>
    <sheet name="Consolidated_Statements_of_Cha" sheetId="138" r:id="rId6"/>
    <sheet name="Consolidated_Statements_of_Cas" sheetId="7" r:id="rId7"/>
    <sheet name="Description_of_Business" sheetId="139" r:id="rId8"/>
    <sheet name="Significant_Accounting_Policie" sheetId="140" r:id="rId9"/>
    <sheet name="Acquisitions" sheetId="141" r:id="rId10"/>
    <sheet name="Significant_New_Business" sheetId="142" r:id="rId11"/>
    <sheet name="Investments" sheetId="143" r:id="rId12"/>
    <sheet name="Derivative_Instruments" sheetId="144" r:id="rId13"/>
    <sheet name="Reinsurance_Balances_Recoverab" sheetId="145" r:id="rId14"/>
    <sheet name="Losses_and_Loss_Adjustment_Exp" sheetId="146" r:id="rId15"/>
    <sheet name="Policy_Benefits_for_Life_and_A" sheetId="147" r:id="rId16"/>
    <sheet name="Premiums_Written_and_Earned" sheetId="148" r:id="rId17"/>
    <sheet name="Retrospectively_Rated_Contract" sheetId="149" r:id="rId18"/>
    <sheet name="Goodwill_and_Intangible_Assets" sheetId="150" r:id="rId19"/>
    <sheet name="Loans_Payable" sheetId="151" r:id="rId20"/>
    <sheet name="Redeemable_Noncontrolling_Inte" sheetId="152" r:id="rId21"/>
    <sheet name="Share_Capital" sheetId="153" r:id="rId22"/>
    <sheet name="Earnings_Per_Share" sheetId="154" r:id="rId23"/>
    <sheet name="Employee_Benefits" sheetId="155" r:id="rId24"/>
    <sheet name="Taxation" sheetId="156" r:id="rId25"/>
    <sheet name="Related_Party_Transactions" sheetId="157" r:id="rId26"/>
    <sheet name="Retained_Earnings_and_Statutor" sheetId="158" r:id="rId27"/>
    <sheet name="Commitments_and_Contingencies" sheetId="159" r:id="rId28"/>
    <sheet name="Segment_Information" sheetId="160" r:id="rId29"/>
    <sheet name="Condensed_Unaudited_Quarterly_" sheetId="161" r:id="rId30"/>
    <sheet name="Schedule_I_Summary_of_Investme" sheetId="162" r:id="rId31"/>
    <sheet name="Schedule_II_Condensed_Financia" sheetId="163" r:id="rId32"/>
    <sheet name="Schedule_III_Supplementary_Ins" sheetId="164" r:id="rId33"/>
    <sheet name="Schedule_IV_Reinsurance" sheetId="165" r:id="rId34"/>
    <sheet name="Schedule_V_Supplementary_Infor" sheetId="166" r:id="rId35"/>
    <sheet name="Significant_Accounting_Policie1" sheetId="167" r:id="rId36"/>
    <sheet name="Acquisitions_Tables" sheetId="168" r:id="rId37"/>
    <sheet name="Investments_Tables" sheetId="169" r:id="rId38"/>
    <sheet name="Derivative_Instruments_Tables" sheetId="170" r:id="rId39"/>
    <sheet name="Reinsurance_Balances_Recoverab1" sheetId="171" r:id="rId40"/>
    <sheet name="Losses_and_Loss_Adjustment_Exp1" sheetId="172" r:id="rId41"/>
    <sheet name="Policy_Benefits_for_Life_and_A1" sheetId="173" r:id="rId42"/>
    <sheet name="Premiums_Written_and_Earned_Ta" sheetId="174" r:id="rId43"/>
    <sheet name="Goodwill_and_Intangible_Assets1" sheetId="175" r:id="rId44"/>
    <sheet name="Loans_Payable_Tables" sheetId="176" r:id="rId45"/>
    <sheet name="Redeemable_Noncontrolling_Inte1" sheetId="177" r:id="rId46"/>
    <sheet name="Share_Capital_Tables" sheetId="178" r:id="rId47"/>
    <sheet name="Earnings_Per_Share_Tables" sheetId="179" r:id="rId48"/>
    <sheet name="Employee_Benefits_Tables" sheetId="180" r:id="rId49"/>
    <sheet name="Taxation_Tables" sheetId="181" r:id="rId50"/>
    <sheet name="Retained_Earnings_and_Statutor1" sheetId="182" r:id="rId51"/>
    <sheet name="Commitments_and_Contingencies_" sheetId="183" r:id="rId52"/>
    <sheet name="Segment_Information_Tables" sheetId="184" r:id="rId53"/>
    <sheet name="Condensed_Unaudited_Quarterly_1" sheetId="185" r:id="rId54"/>
    <sheet name="Significant_Accounting_Policie2" sheetId="55" r:id="rId55"/>
    <sheet name="Acquisitions_Additional_Inform" sheetId="186" r:id="rId56"/>
    <sheet name="Acquisitions_Purchase_Price_an" sheetId="187" r:id="rId57"/>
    <sheet name="Acquisitions_Summary_of_Estima" sheetId="188" r:id="rId58"/>
    <sheet name="Acquisitions_Summary_of_Provis" sheetId="59" r:id="rId59"/>
    <sheet name="Acquisitions_Pro_Forma_Condens" sheetId="60" r:id="rId60"/>
    <sheet name="Acquisitions_Summary_of_Pro_Fo" sheetId="61" r:id="rId61"/>
    <sheet name="Significant_New_Business_Addit" sheetId="189" r:id="rId62"/>
    <sheet name="Investments_Estimated_Fair_Val" sheetId="190" r:id="rId63"/>
    <sheet name="Investments_Additional_Informa" sheetId="191" r:id="rId64"/>
    <sheet name="Investments_Credit_Ratings_of_" sheetId="192" r:id="rId65"/>
    <sheet name="Investments_Amortized_Cost_and" sheetId="193" r:id="rId66"/>
    <sheet name="Investments_Summary_of_Amortiz" sheetId="67" r:id="rId67"/>
    <sheet name="Investments_Credit_Ratings_Com" sheetId="68" r:id="rId68"/>
    <sheet name="Investments_Amortized_Cost_and1" sheetId="194" r:id="rId69"/>
    <sheet name="Investments_Summary_of_Investm" sheetId="195" r:id="rId70"/>
    <sheet name="Investments_Summary_of_Contrac" sheetId="196" r:id="rId71"/>
    <sheet name="Investments_Credit_Ratings_Com1" sheetId="197" r:id="rId72"/>
    <sheet name="Investments_Other_Investments_" sheetId="198" r:id="rId73"/>
    <sheet name="Investments_Summary_of_Fair_Va" sheetId="74" r:id="rId74"/>
    <sheet name="Investments_Categorized_Invest" sheetId="199" r:id="rId75"/>
    <sheet name="Investments_Reconciliation_of_" sheetId="76" r:id="rId76"/>
    <sheet name="Investments_Components_of_Net_" sheetId="77" r:id="rId77"/>
    <sheet name="Investments_Major_Categories_o" sheetId="78" r:id="rId78"/>
    <sheet name="Investments_Schedule_of_Carryi" sheetId="200" r:id="rId79"/>
    <sheet name="Derivative_Instruments_Estimat" sheetId="201" r:id="rId80"/>
    <sheet name="Reinsurance_Balances_Recoverab2" sheetId="202" r:id="rId81"/>
    <sheet name="Reinsurance_Balances_Recoverab3" sheetId="82" r:id="rId82"/>
    <sheet name="Reinsurance_Balances_Recoverab4" sheetId="203" r:id="rId83"/>
    <sheet name="Losses_and_Loss_Adjustment_Exp2" sheetId="204" r:id="rId84"/>
    <sheet name="Losses_and_Loss_Adjustment_Exp3" sheetId="205" r:id="rId85"/>
    <sheet name="Losses_and_Loss_Adjustment_Exp4" sheetId="86" r:id="rId86"/>
    <sheet name="Losses_and_Loss_Adjustment_Exp5" sheetId="206" r:id="rId87"/>
    <sheet name="Losses_and_Loss_Adjustment_Exp6" sheetId="88" r:id="rId88"/>
    <sheet name="Losses_and_Loss_Adjustment_Exp7" sheetId="89" r:id="rId89"/>
    <sheet name="Policy_Benefits_for_Life_and_A2" sheetId="207" r:id="rId90"/>
    <sheet name="Premiums_Written_and_Earned_Sc" sheetId="208" r:id="rId91"/>
    <sheet name="Premiums_Written_and_Earned_Ad" sheetId="209" r:id="rId92"/>
    <sheet name="Retrospectively_Rated_Contract1" sheetId="93" r:id="rId93"/>
    <sheet name="Goodwill_and_Intangible_Assets2" sheetId="94" r:id="rId94"/>
    <sheet name="Goodwill_and_Intangible_Assets3" sheetId="95" r:id="rId95"/>
    <sheet name="Goodwill_and_Intangible_Assets4" sheetId="96" r:id="rId96"/>
    <sheet name="Goodwill_and_Intangible_Assets5" sheetId="210" r:id="rId97"/>
    <sheet name="Loans_Payable_Additional_Infor" sheetId="211" r:id="rId98"/>
    <sheet name="Loans_Payable_Amounts_of_Loans" sheetId="99" r:id="rId99"/>
    <sheet name="Redeemable_Noncontrolling_Inte2" sheetId="100" r:id="rId100"/>
    <sheet name="Redeemable_Noncontrolling_Inte3" sheetId="101" r:id="rId101"/>
    <sheet name="Share_Capital_Additional_Infor" sheetId="212" r:id="rId102"/>
    <sheet name="Share_Capital_Summary_of_Chang" sheetId="213" r:id="rId103"/>
    <sheet name="Share_Capital_Summary_of_Chang1" sheetId="214" r:id="rId104"/>
    <sheet name="Earnings_Per_Share_Comparison_" sheetId="105" r:id="rId105"/>
    <sheet name="Employee_Benefits_Components_o" sheetId="106" r:id="rId106"/>
    <sheet name="Employee_Benefits_Employee_Sha" sheetId="107" r:id="rId107"/>
    <sheet name="Employee_Benefits_Additional_I" sheetId="108" r:id="rId108"/>
    <sheet name="Employee_Benefits_Restricted_S" sheetId="109" r:id="rId109"/>
    <sheet name="Employee_Benefits_Pension_Plan" sheetId="110" r:id="rId110"/>
    <sheet name="Taxation_Earnings_before_Incom" sheetId="111" r:id="rId111"/>
    <sheet name="Taxation_Tax_Expense_Benefit_f" sheetId="112" r:id="rId112"/>
    <sheet name="Taxation_Additional_Informatio" sheetId="113" r:id="rId113"/>
    <sheet name="Taxation_Reconciliation_of_Ear" sheetId="114" r:id="rId114"/>
    <sheet name="Taxation_Components_of_Deferre" sheetId="215" r:id="rId115"/>
    <sheet name="Taxation_Reconciliation_of_Beg" sheetId="116" r:id="rId116"/>
    <sheet name="Related_Party_Transactions_Add" sheetId="216" r:id="rId117"/>
    <sheet name="Retained_Earnings_and_Statutor2" sheetId="217" r:id="rId118"/>
    <sheet name="Retained_Earnings_and_Statutor3" sheetId="119" r:id="rId119"/>
    <sheet name="Commitments_and_Contingencies_1" sheetId="218" r:id="rId120"/>
    <sheet name="Commitments_and_Contingencies_2" sheetId="219" r:id="rId121"/>
    <sheet name="Commitments_and_Contingencies_3" sheetId="220" r:id="rId122"/>
    <sheet name="Segment_Information_Additional" sheetId="221" r:id="rId123"/>
    <sheet name="Segment_Information_Summary_of" sheetId="222" r:id="rId124"/>
    <sheet name="Segment_Information_Summary_of1" sheetId="125" r:id="rId125"/>
    <sheet name="Condensed_Unaudited_Quarterly_2" sheetId="126" r:id="rId126"/>
    <sheet name="Schedule_I_Summary_of_Investme1" sheetId="223" r:id="rId127"/>
    <sheet name="Schedule_II_Condensed_Balance_" sheetId="224" r:id="rId128"/>
    <sheet name="Schedule_II_Condensed_Balance_1" sheetId="129" r:id="rId129"/>
    <sheet name="Schedule_II_Condensed_Statemen" sheetId="130" r:id="rId130"/>
    <sheet name="Schedule_II_Condensed_Statemen1" sheetId="131" r:id="rId131"/>
    <sheet name="Schedule_III_Supplementary_Ins1" sheetId="132" r:id="rId132"/>
    <sheet name="Schedule_IV_Reinsurance_Detail" sheetId="133" r:id="rId133"/>
    <sheet name="Schedule_VI_Supplementary_Info" sheetId="134" r:id="rId134"/>
  </sheets>
  <definedNames>
    <definedName name="tx660344_32" localSheetId="31">Schedule_II_Condensed_Financia!$B$5</definedName>
  </definedNames>
  <calcPr calcId="0"/>
</workbook>
</file>

<file path=xl/sharedStrings.xml><?xml version="1.0" encoding="utf-8"?>
<sst xmlns="http://schemas.openxmlformats.org/spreadsheetml/2006/main" count="30028" uniqueCount="2358">
  <si>
    <t>Document and Entity Information (USD $)</t>
  </si>
  <si>
    <t>In Billions, except Share data, unless otherwise specified</t>
  </si>
  <si>
    <t>12 Months Ended</t>
  </si>
  <si>
    <t>Dec. 31, 2013</t>
  </si>
  <si>
    <t>Jun. 28, 2013</t>
  </si>
  <si>
    <t>Mar. 02, 2014</t>
  </si>
  <si>
    <t>Share Capital - Ordinary Shares [Member]</t>
  </si>
  <si>
    <t>Feb. 24, 2014</t>
  </si>
  <si>
    <t>Non-Voting Convertible Ordinary Shares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SGR</t>
  </si>
  <si>
    <t>Entity Registrant Name</t>
  </si>
  <si>
    <t>'Enstar Group LTD</t>
  </si>
  <si>
    <t>Entity Central Index Key</t>
  </si>
  <si>
    <t>'000136382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Short-term investments, trading, at fair value</t>
  </si>
  <si>
    <t>Short-term investments, available-for-sale, at fair value (amortized cost: 2013 - $32,477; 2012 - $nil)</t>
  </si>
  <si>
    <t>Fixed maturities, trading, at fair value</t>
  </si>
  <si>
    <t>Fixed maturities, held-to-maturity, at amortized cost</t>
  </si>
  <si>
    <t>Fixed maturities, available-for-sale, at fair value (amortized cost: 2013 - $210,825; 2012 - $245,396)</t>
  </si>
  <si>
    <t>Equities, trading, at fair value</t>
  </si>
  <si>
    <t>Other investments, at fair value</t>
  </si>
  <si>
    <t>Total investments</t>
  </si>
  <si>
    <t>Cash and cash equivalents</t>
  </si>
  <si>
    <t>Restricted cash and cash equivalents</t>
  </si>
  <si>
    <t>Accrued interest receivable</t>
  </si>
  <si>
    <t>Accounts receivable</t>
  </si>
  <si>
    <t>Premiums receivable</t>
  </si>
  <si>
    <t>Income taxes recoverable</t>
  </si>
  <si>
    <t>Deferred tax assets</t>
  </si>
  <si>
    <t>Reinsurance balances recoverable</t>
  </si>
  <si>
    <t>Funds held by reinsured companies</t>
  </si>
  <si>
    <t>Goodwill and intangible assets</t>
  </si>
  <si>
    <t>Other assets</t>
  </si>
  <si>
    <t>TOTAL ASSETS</t>
  </si>
  <si>
    <t>LIABILITIES</t>
  </si>
  <si>
    <t>Losses and loss adjustment expenses</t>
  </si>
  <si>
    <t>Policy benefits for life and annuity contracts</t>
  </si>
  <si>
    <t>Unearned premium</t>
  </si>
  <si>
    <t>Insurance and reinsurance balances payable</t>
  </si>
  <si>
    <t>Accounts payable and accrued liabilities</t>
  </si>
  <si>
    <t>Income taxes payable</t>
  </si>
  <si>
    <t>Deferred tax liabilities</t>
  </si>
  <si>
    <t>Loans payable</t>
  </si>
  <si>
    <t>Other liabilities</t>
  </si>
  <si>
    <t>TOTAL LIABILITIES</t>
  </si>
  <si>
    <t>COMMITMENTS AND CONTINGENCIES</t>
  </si>
  <si>
    <t>'  </t>
  </si>
  <si>
    <t>REDEEMABLE NONCONTROLLING INTEREST</t>
  </si>
  <si>
    <t>SHAREHOLDERS' EQUITY</t>
  </si>
  <si>
    <t>Treasury shares at cost (Series A non-voting convertible ordinary shares 2013: 2,972,892; 2012: 2,972,892)</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Ordinary shares</t>
  </si>
  <si>
    <t>Series A Non-Voting Convertible Ordinary Shares [Member]</t>
  </si>
  <si>
    <t>Series C Non-Voting Convertible Ordinary Shares [Member]</t>
  </si>
  <si>
    <t>Consolidated Balance Sheets (Parenthetical) (USD $)</t>
  </si>
  <si>
    <t>In Thousands, except Share data, unless otherwise specified</t>
  </si>
  <si>
    <t>Short-term investments, available-for-sale, at fair value, amortized cost</t>
  </si>
  <si>
    <t>Fixed maturities, available-for-sale, at fair value, amortized cost</t>
  </si>
  <si>
    <t>Common shares, par value</t>
  </si>
  <si>
    <t>Common shares, authorized</t>
  </si>
  <si>
    <t>Ordinary shares, shares issued</t>
  </si>
  <si>
    <t>Ordinary shares, shares outstanding</t>
  </si>
  <si>
    <t>Treasury shares at cost (Series A non-voting convertible ordinary shares)</t>
  </si>
  <si>
    <t>Consolidated Statements of Earnings (USD $)</t>
  </si>
  <si>
    <t>3 Months Ended</t>
  </si>
  <si>
    <t>Sep. 30, 2013</t>
  </si>
  <si>
    <t>Jun. 30, 2013</t>
  </si>
  <si>
    <t>Mar. 31, 2013</t>
  </si>
  <si>
    <t>Sep. 30, 2012</t>
  </si>
  <si>
    <t>Jun. 30, 2012</t>
  </si>
  <si>
    <t>Mar. 31, 2012</t>
  </si>
  <si>
    <t>Dec. 31, 2011</t>
  </si>
  <si>
    <t>Sep. 30, 2011</t>
  </si>
  <si>
    <t>Jun. 30, 2011</t>
  </si>
  <si>
    <t>Mar. 31, 2011</t>
  </si>
  <si>
    <t>INCOME</t>
  </si>
  <si>
    <t>Net premiums earned</t>
  </si>
  <si>
    <t>Fees and commission income</t>
  </si>
  <si>
    <t>Net investment income</t>
  </si>
  <si>
    <t>Net realized and unrealized gains</t>
  </si>
  <si>
    <t>Gain on bargain purchase</t>
  </si>
  <si>
    <t>Total income</t>
  </si>
  <si>
    <t>Net reduction in ultimate losses and loss adjustment expense liabilities:</t>
  </si>
  <si>
    <t>Losses incurred on current period premiums earned - non-life run-off</t>
  </si>
  <si>
    <t>Losses incurred - active underwriting</t>
  </si>
  <si>
    <t>Reduction in estimates of net ultimate losses</t>
  </si>
  <si>
    <t>Increase (reduction) in provisions for bad debt</t>
  </si>
  <si>
    <t>Reduction in provisions for unallocated loss adjustment expense liabilities</t>
  </si>
  <si>
    <t>Amortization of fair value adjustments</t>
  </si>
  <si>
    <t>Total net reduction in ultimate losses and loss adjustment expense liabilities</t>
  </si>
  <si>
    <t>Life and annuity policy benefits</t>
  </si>
  <si>
    <t>Acquisition costs</t>
  </si>
  <si>
    <t>Salaries and benefits</t>
  </si>
  <si>
    <t>General and administrative expenses</t>
  </si>
  <si>
    <t>Interest expense</t>
  </si>
  <si>
    <t>Net foreign exchange (gains) losses</t>
  </si>
  <si>
    <t>Total expenses</t>
  </si>
  <si>
    <t>EARNINGS BEFORE INCOME TAXES</t>
  </si>
  <si>
    <t>INCOME TAXES</t>
  </si>
  <si>
    <t>NET EARNINGS</t>
  </si>
  <si>
    <t>Less: Net earnings attributable to noncontrolling interest</t>
  </si>
  <si>
    <t>NET EARNINGS ATTRIBUTABLE TO ENSTAR GROUP LIMITED</t>
  </si>
  <si>
    <t>EARNINGS PER SHARE - BASIC</t>
  </si>
  <si>
    <t>Net earnings per ordinary share attributable to Enstar Group Limited shareholders</t>
  </si>
  <si>
    <t>EARNINGS PER SHARE - DILUTED</t>
  </si>
  <si>
    <t>Weighted average ordinary shares outstanding - basic</t>
  </si>
  <si>
    <t>Weighted average ordinary shares outstanding - diluted</t>
  </si>
  <si>
    <t>Non-Life Run-Off [Member]</t>
  </si>
  <si>
    <t>Life and Annuity [Member]</t>
  </si>
  <si>
    <t>Active Underwriting [Member]</t>
  </si>
  <si>
    <t>Consolidated Statements of Comprehensive Income (USD $)</t>
  </si>
  <si>
    <t>Statement Of Income And Comprehensive Income [Abstract]</t>
  </si>
  <si>
    <t>Other comprehensive income, net of tax:</t>
  </si>
  <si>
    <t>Unrealized holding gains on investments arising during the year</t>
  </si>
  <si>
    <t>Reclassification adjustment for net realized and unrealized gains included in net earnings</t>
  </si>
  <si>
    <t>Unrealized losses arising during the year, net of reclassification adjustment</t>
  </si>
  <si>
    <t>Decrease (increase) in defined benefit pension liability</t>
  </si>
  <si>
    <t>Currency translation adjustment</t>
  </si>
  <si>
    <t>Total other comprehensive loss</t>
  </si>
  <si>
    <t>Comprehensive income</t>
  </si>
  <si>
    <t>Less comprehensive income attributable to noncontrolling interest</t>
  </si>
  <si>
    <t>COMPREHENSIVE INCOME ATTRIBUTABLE TO ENSTAR GROUP LIMITED</t>
  </si>
  <si>
    <t>Consolidated Statements of Changes in Shareholders' Equity (USD $)</t>
  </si>
  <si>
    <t>In Thousands</t>
  </si>
  <si>
    <t>Total</t>
  </si>
  <si>
    <t>Series B, C and D Non-Voting Convertible Ordinary Shares [Member]</t>
  </si>
  <si>
    <t>Share Capital - Preference Shares [Member]</t>
  </si>
  <si>
    <t>Treasury Shares [Member]</t>
  </si>
  <si>
    <t>Additional Paid-in Capital [Member]</t>
  </si>
  <si>
    <t>Accumulated Other Comprehensive Income Attributable to Enstar Group Limited [Member]</t>
  </si>
  <si>
    <t>Retained Earnings [Member]</t>
  </si>
  <si>
    <t>Noncontrolling Interest [Member]</t>
  </si>
  <si>
    <t>Balance, beginning of year at Dec. 31, 2010</t>
  </si>
  <si>
    <t>Return of capital</t>
  </si>
  <si>
    <t>Equity attributable to Enstar Group Limited on acquisition of Issue of shares and warrants, net</t>
  </si>
  <si>
    <t>Preferred shares converted</t>
  </si>
  <si>
    <t>Dividends paid</t>
  </si>
  <si>
    <t>Issue of shares</t>
  </si>
  <si>
    <t>Net earnings attributable to noncontrolling interest</t>
  </si>
  <si>
    <t>[1]</t>
  </si>
  <si>
    <t>Foreign currency translation adjustments</t>
  </si>
  <si>
    <t>Share awards granted/vested</t>
  </si>
  <si>
    <t>Amortization of equity incentive plan</t>
  </si>
  <si>
    <t>Net movement in unrealized holding losses on investments</t>
  </si>
  <si>
    <t>Balance, beginning and end of year at Dec. 31, 2011</t>
  </si>
  <si>
    <t>Balance, beginning and end of year at Dec. 31, 2012</t>
  </si>
  <si>
    <t>Balance, beginning and end of year at Dec. 31, 2013</t>
  </si>
  <si>
    <t>Excludes earnings attributable to redeemable noncontrolling interest.</t>
  </si>
  <si>
    <t>Consolidated Statements of Cash Flows (USD $)</t>
  </si>
  <si>
    <t>OPERATING ACTIVITIES:</t>
  </si>
  <si>
    <t>Adjustments to reconcile net earnings to cash flows provided by operating activities:</t>
  </si>
  <si>
    <t>Net realized and unrealized investment gains</t>
  </si>
  <si>
    <t>Net realized and unrealized gains from other investments</t>
  </si>
  <si>
    <t>Other items</t>
  </si>
  <si>
    <t>Depreciation and amortization</t>
  </si>
  <si>
    <t>Net amortization of premiums and discounts</t>
  </si>
  <si>
    <t>Net movement of trading securities held on behalf of policyholders</t>
  </si>
  <si>
    <t>Sales and maturities of trading securities</t>
  </si>
  <si>
    <t>Purchases of trading securities</t>
  </si>
  <si>
    <t>Changes in assets and liabilities:</t>
  </si>
  <si>
    <t>Unearned premiums</t>
  </si>
  <si>
    <t>Net cash flows used in operating activities</t>
  </si>
  <si>
    <t>INVESTING ACTIVITIES:</t>
  </si>
  <si>
    <t>Acquisitions, net of cash acquired</t>
  </si>
  <si>
    <t>Sales and maturities of available-for-sale securities</t>
  </si>
  <si>
    <t>Purchase of held-to-maturity securities</t>
  </si>
  <si>
    <t>Purchase of available-for-sale securities</t>
  </si>
  <si>
    <t>Maturities of held-to-maturity securities</t>
  </si>
  <si>
    <t>Movement in restricted cash and cash equivalents</t>
  </si>
  <si>
    <t>Purchase of other investments</t>
  </si>
  <si>
    <t>Redemption of other investments</t>
  </si>
  <si>
    <t>Other investing activities</t>
  </si>
  <si>
    <t>Net cash flows (used in) provided by investing activities</t>
  </si>
  <si>
    <t>FINANCING ACTIVITIES:</t>
  </si>
  <si>
    <t>Net proceeds from issuance of shares</t>
  </si>
  <si>
    <t>Distribution of capital to noncontrolling interest</t>
  </si>
  <si>
    <t>Contribution by redeemable noncontrolling interest</t>
  </si>
  <si>
    <t>Dividends paid to noncontrolling interest</t>
  </si>
  <si>
    <t>Receipt of loans</t>
  </si>
  <si>
    <t>Repayment of loans</t>
  </si>
  <si>
    <t>Net cash flows provided by (used in) financing activities</t>
  </si>
  <si>
    <t>EFFECT OF EXCHANGE RATE CHANGES ON FOREIGN CURRENCY CASH AND CASH EQUIVALENTS</t>
  </si>
  <si>
    <t>NET (DECREASE) INCREASE IN CASH AND CASH EQUIVALENTS</t>
  </si>
  <si>
    <t>CASH AND CASH EQUIVALENTS, BEGINNING OF YEAR</t>
  </si>
  <si>
    <t>CASH AND CASH EQUIVALENTS, END OF YEAR</t>
  </si>
  <si>
    <t>Supplemental Cash Flow Information</t>
  </si>
  <si>
    <t>Net income taxes paid</t>
  </si>
  <si>
    <t>Interest paid</t>
  </si>
  <si>
    <t>Description of Business</t>
  </si>
  <si>
    <t>Accounting Policies [Abstract]</t>
  </si>
  <si>
    <t>DESCRIPTION OF BUSINESS</t>
  </si>
  <si>
    <t>Enstar Group Limited (“Enstar” or the “Company”) was formed in August 2001 under the laws of Bermuda. The Company’s core focus is to acquire and manage insurance and reinsurance companies in run-off and portfolios of insurance and reinsurance business in run-off, and to provide management, consulting and other services to the insurance and reinsurance industry.</t>
  </si>
  <si>
    <t>With the Company’s 2013 acquisitions of the closed U.S. life and annuity operations of HSBC Holdings plc (“Pavonia”), Arden Reinsurance Company Ltd. (“Arden”) and Atrium Underwriters Ltd. (“Atrium”), it now measures the results of its operations in three segments: (i) non-life run-off; (ii) life and annuities; and (iii) active underwriting. The Company’s non-life run-off segment comprises the operations and financial results of those subsidiaries acquired for the purpose of running off their property and casualty business, this segment also includes the discontinued business of Arden. The Company’s life and annuities is comprised primarily of Pavonia, which operates a closed block of life and annuity business. The Company’s active underwriting segment is comprised of Atrium and Arden’s reinsurance of Atrium. Atrium is an underwriting business at Lloyd’s of London, which manages Syndicate 609 and provides one quarter of the syndicate’s capital. The syndicate provides insurance and reinsurance on a worldwide basis.</t>
  </si>
  <si>
    <t>Significant Accounting Policies</t>
  </si>
  <si>
    <t>SIGNIFICANT ACCOUNTING POLICIES</t>
  </si>
  <si>
    <t>Basis of Preparation</t>
  </si>
  <si>
    <t>The consolidated financial statements have been prepared in conformity with accounting principles generally accepted in the United States of America (“U.S. GAAP”).</t>
  </si>
  <si>
    <t>Certain reclassifications have been made to the prior year reported amounts to conform to the current year presentation. These reclassifications had no impact on net earnings previously reported.</t>
  </si>
  <si>
    <t>Basis of Consolidation</t>
  </si>
  <si>
    <t>The consolidated financial statements include the assets, liabilities and results of operations of the Company as of December 31, 2013 and 2012 and for the years ended December 31, 2013, 2012 and 2011. Results of operations for subsidiaries acquired are included from the dates of their acquisition by the Company. Intercompany transactions are eliminated on consolidation.</t>
  </si>
  <si>
    <t>Use of Estimates</t>
  </si>
  <si>
    <t>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but are not limited to:</t>
  </si>
  <si>
    <t>•</t>
  </si>
  <si>
    <t>reserves for losses and loss adjustment expenses;</t>
  </si>
  <si>
    <t>policy benefits for life and annuity contracts;</t>
  </si>
  <si>
    <t>reinsurance balances recoverable, including the provisions for uncollectible amounts;</t>
  </si>
  <si>
    <t>other-than-temporary impairments in the carrying value of available-for-sale investment securities;</t>
  </si>
  <si>
    <t>valuation of certain other investments that are measured using significant unobservable inputs;</t>
  </si>
  <si>
    <t>valuation of goodwill and intangible assets; and</t>
  </si>
  <si>
    <t>fair value estimates associated with accounting for acquisitions.</t>
  </si>
  <si>
    <t>The Company’s significant accounting policies are described below:</t>
  </si>
  <si>
    <t>(a) Cash and cash equivalents</t>
  </si>
  <si>
    <t>The Company considers all highly liquid debt instruments purchased with an original maturity of 3 months or less to be cash and cash equivalents.</t>
  </si>
  <si>
    <t>(b) Investments</t>
  </si>
  <si>
    <t>Short-term investments and fixed maturity investments</t>
  </si>
  <si>
    <t>Short-term investments comprise investments with a maturity greater than three months but less than one year from the date of purchase. Fixed maturities comprise investments with a maturity of one year and greater from the date of purchase.</t>
  </si>
  <si>
    <t>Short-term investments and fixed maturities classified as trading are carried at fair value, with realized and unrealized holding gains and losses included in net earnings and reported as net realized and unrealized gains and losses.</t>
  </si>
  <si>
    <t>Short-term investments and fixed maturity investments classified as held-to-maturity securities, which are securities that the Company has the positive intent and ability to hold to maturity, are carried at amortized cost. The cost of short-term investments and fixed maturities are adjusted for amortization of premiums and accretion of discounts.</t>
  </si>
  <si>
    <t>Short-term and 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t>
  </si>
  <si>
    <t>The costs of short-term and fixed maturity investments are adjusted for amortization of premium or discount, recognized using the effective yield method and included in net investment income. For mortgage-backed and asset-backed investments, and any other holdings for which there is a prepayment risk, prepayment assumptions are evaluated and revised on a regular basis.</t>
  </si>
  <si>
    <t>Investment purchases and sales are recorded on a trade-date basis. Realized gains and losses on the sale of investments are based upon specific identification of the cost of investments.</t>
  </si>
  <si>
    <t>Fixed maturity investments classified as available-for-sale and held-to-maturity are reviewed quarterly to determine if they have sustained an impairment of value that is, based on management’s judgement, considered to be other than temporary. The process includes reviewing each fixed maturity investment that is below cost and: (1) determining if the Company has the intent to sell the fixed maturity investment; (2) determining if it is more likely than not that the Company will be required to sell the fixed maturity investment before its anticipated</t>
  </si>
  <si>
    <t>recovery; and (3) assessing whether a credit loss exists, that is, whether the Company expects that the present value of the cash flows expected to be collected from the fixed maturity investment is less than the amortized cost basis of the investment. In evaluating credit losses, the Company considers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management concludes an investment is other-than-temporarily impaired (“OTTI”), then the difference between the fair value and the amortized cost of the investment is presented as an OTTI charge in the consolidated statements of earnings, with an offset for any noncredit-related loss component of the OTTI charge to be recognized in other comprehensive income. Accordingly, only the credit loss component of the OTTI amount would have an impact on the Company’s earnings.</t>
  </si>
  <si>
    <t>Equities</t>
  </si>
  <si>
    <t>Equities are classified as trading and are carried at fair value with realized and unrealized holding gains and losses included in net earnings and reported as net realized and unrealized gains and losses.</t>
  </si>
  <si>
    <t>Other investments</t>
  </si>
  <si>
    <t>Other investments include investments in limited partnerships and limited liability companies (collectively “private equities”) and fixed income, hedge, equity and real estate debt funds (collectively “funds”) that carry their investments at fair value. These funds are stated at fair value, which ordinarily will be the most recently reported net asset value as advised by the fund manager or administrator. Many of the Company’s fund investments publish net asset values on a daily basis and provide daily liquidity; others report on a monthly basis. Private equities typically report quarterly. The Company believes the reported net asset value represents the fair value market participants would apply to an interest in the various private equities or funds. The change in fair value is included in net realized and unrealized gains on investments and recognized in net earnings.</t>
  </si>
  <si>
    <t>(c) Derivative instruments</t>
  </si>
  <si>
    <t>The Company recognizes all derivatives as either assets or liabilities in the consolidated balance sheets and carries them at the fair value of the instrument. The Company uses derivative instruments for purposes of its overall foreign currency risk management strategy. Changes in fair value and realized gains or losses on derivative instruments are recorded in net foreign exchange gains and losses.</t>
  </si>
  <si>
    <t>(d) Losses and loss adjustment expenses</t>
  </si>
  <si>
    <t>Non-life run-off</t>
  </si>
  <si>
    <t>The liability for losses and loss adjustment expenses includes an amount determined from reported claims and an amount, based on historical loss experience and industry statistics, for losses incurred but not reported determined using a variety of actuarial methods. These estimates are continually reviewed and are necessarily subject to the impact of future changes in factors such as claim severity and frequency, changes in economic conditions including the impact of inflation, legal developments and changes in social attitudes. While management believes that the amount is adequate, the ultimate liability may be significantly in excess of, or less than, the amounts provided. Adjustments will be reflected as part of net increase or reduction in losses and loss adjustment expense liabilities in the periods in which they become known. Premium and commission adjustments may be triggered by incurred losses and any amounts are recorded in the same period that the related incurred loss is recognized.</t>
  </si>
  <si>
    <t>Commutations provide an opportunity for the Company to exit exposures to entire policies with insureds and reinsureds for an agreed upon payment, or payments, often at a discount to the previously estimated ultimate liability. As a result of exiting all exposures to such policies, all advised case reserves and incurred but not reported (“IBNR”) reserves relating to the insured or reinsured are eliminated. A commutation is recognized upon the execution of a commutation release agreement. Following completion of a commutation, all the related balances, including insurance and reinsurance balances payable and/or receivable, funds held by ceding companies, and losses and loss adjustment expenses (including fair value adjustments and estimated IBNR), are written off with corresponding gain or loss recorded in the net reduction of ultimate losses. A commutation may result in a net gain irrespective of whether the settlement exceeds the advised case reserves. Advised case reserves are those reserve estimates for a specific loss or losses reported to the Company by either the broker or insured or reinsured. IBNR reserves are established by the Company at a class of business or exposure level for claims that have not yet been reported to the Company but can reasonably be expected to have occurred, as well as for the future development of reported claims. A commutation settlement is a negotiated settlement of both the advised case reserves and an estimate of the IBNR reserves that relate to the policies being commuted. For latent exposures with a long reporting tail, the estimated level of IBNR reserves may be significantly higher than the advised case reserves. In such an instance, the commutation settlement of a block of such policies may be greater than the advised case reserves but less than the aggregate of the advised case reserves plus the estimated related IBNR reserves, resulting in a total saving to the remaining liability.</t>
  </si>
  <si>
    <t>To the extent possible, all prior historical loss development that relates to commuted exposures is eliminated to produce revised historical loss development for the remaining non-commuted exposures. The Company’s estimates of IBNR reserves are not determined at the policyholder level but at the aggregate class of business or exposure level. Therefore, the Company does not typically identify a specific amount of IBNR reserves settled with each commutation. Rather, on an annual basis in the fourth quarter, the Company’s actuaries apply their actuarial methodologies to the remaining aggregate exposures and revised historical loss development information to reassess their estimates of gross and net ultimate liabilities and required gross and net IBNR reserves. Should a commutation that the Company considers significant occur in one of the first three quarters, then the Company, in conjunction with its independent actuaries, would estimate the amount of IBNR that would be associated with the policies being commuted. If the financial impact (including release of IBNR) of the commutation is considered significant, the Company would adjust its estimate of ultimate loss and loss adjustment expense liabilities in the quarter that the commutation was concluded. The agreed commutation settlement is recorded in net losses paid.</t>
  </si>
  <si>
    <t>To the extent that commuted policies are protected by reinsurance, then the Company will, on completion of a commutation with an insured or reinsured, negotiate with the reinsurers to contribute their share of the commutation settlement. Any amounts received from such reinsurers will be recorded in net losses paid and the impact of any savings or loss on reinsurance recoverable on unpaid losses will be included in the actuarial reassessment of net ultimate liabilities and net IBNR reserves.</t>
  </si>
  <si>
    <t>Commutations of acquired companies’ exposures have the effect of accelerating the payout of claims compared to the probability-weighted ranges of actuarially projected cash flows that the Company applies when estimating the fair values of assets and liabilities at the time of acquisition. Any material acceleration of payout together with the impact of any material loss reserve savings in any period will also accelerate the amortization of fair value adjustments in that period.</t>
  </si>
  <si>
    <t>The Company’s insurance and reinsurance subsidiaries also establish provisions for loss adjustment expenses relating to run-off costs for the estimated duration of the run-off, which are included in losses and loss adjustment expenses.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reduction in ultimate loss and loss adjustment expenses in the consolidated statements of earnings.</t>
  </si>
  <si>
    <t>Active underwriting</t>
  </si>
  <si>
    <t>The reserve for losses and loss expenses includes reserves for unpaid reported losses and for IBNR reserves. The reserves for unpaid reported losses and loss expenses are established by management based on reports from brokers, ceding companies and insureds and represents the estimated ultimate cost of events or conditions that have been reported to, or specifically identified by the Company. The reserve for incurred but not reported losses and loss expenses is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t>
  </si>
  <si>
    <t>(e) Reinsurance balances recoverable</t>
  </si>
  <si>
    <t>Amounts billed to, and due from, reinsurers result from paid movements in the underlying assumed business and are calculated in accordance with the terms of the individual reinsurance contracts.</t>
  </si>
  <si>
    <t>Similarly, reinsurance balances recoverable related to the Company’s assumed case reserves are calculated by applying the terms of any applicable reinsurance coverage to movements in the underlying assumed case reserves. The Company’s estimate of reinsurance balances recoverable related to its assumed IBNR reserves is recognized on a basis consistent with the underlying assumed IBNR reserves.</t>
  </si>
  <si>
    <t>The Company’s reinsurance balances recoverable are presented net of a provision for uncollectible amounts, reflecting the amount deemed not collectible due to credit quality, collection problems due to location of the reinsurer, contractual disputes with reinsurers over individual contentious claims, contract language or coverage or for some other reason.</t>
  </si>
  <si>
    <t>(f) Retroactive reinsurance and novations</t>
  </si>
  <si>
    <t>Consideration received for business assumed by way of novation and premiums received on retroactive reinsurance is recorded in the balance sheet. The difference between the consideration received and liabilities assumed is recorded as an intangible asset or liability. Intangible assets or liabilities are subsequently amortized using the interest method over the expected claims settlement periods. As changes in estimates of timing or amount of losses and loss adjustment expenses are recognized, the amortization is adjusted retrospectively and included in losses and loss adjustment expenses in the period of the charge.</t>
  </si>
  <si>
    <t>(g) Premium revenue recognition</t>
  </si>
  <si>
    <t>Premiums written are earned on a pro-rata basis over the period the coverage is provided. Reinsurance premiums are recorded at the inception of the policy, are based upon contractual terms and for certain business is estimated based on underlying contracts or from information provided by clients and/or brokers. Changes in reinsurance premium estimates are expected and may result in significant adjustments in future periods. These estimates change over time as additional information regarding changes in underlying exposures is obtained. Any subsequent differences arising on such estimates are recorded as premiums written in the period they are determined.</t>
  </si>
  <si>
    <t>Insurance premiums are recorded at the inception of the policy and are earned on a pro-rata basis over the period of coverage.</t>
  </si>
  <si>
    <t>Unearned premiums represent the portion of premiums written that relate to the unexpired terms of policies in force. Premiums ceded are similarly pro-rated over the period the coverage is provided with the unearned portion being deferred as prepaid reinsurance premiums.</t>
  </si>
  <si>
    <t>Certain contracts that the Company wrote, prior to going into run-off, are retrospectively rated and additional premium will be due should losses exceed pre-determined, contractual thresholds. These required additional premiums are based upon contractual terms and management judgment is involved with respect to the estimate of the amount of losses that the Company expects to be ceded. Additional premiums are recognized at the time loss thresholds specified in the contract are exceeded and are earned over the coverage period, or are earned immediately if the period of risk coverage has passed. Changes in estimates of losses recorded on contracts with additional premium features will result in changes in additional premiums based on contractual terms.</t>
  </si>
  <si>
    <t>Life and annuities</t>
  </si>
  <si>
    <t>The Pavonia companies, prior to going into run-off, wrote various U.S. and Canadian life insurance, including credit life and disability insurance, term life insurance, assumed life reinsurance and annuities. The Pavonia companies will continue to recognize premiums on term life insurance, assumed life reinsurance and credit life and disability insurance.</t>
  </si>
  <si>
    <t>Premiums from term life insurance, credit life and disability insurance and assumed life reinsurance are generally recognized as revenue when due from policyholders. Term life, assumed life reinsurance and credit life and disability policies include those contracts with fixed and guaranteed premiums and benefits. Benefits and expenses are matched with such revenue to result in the recognition of profit over the life of the contracts.</t>
  </si>
  <si>
    <t>(h) Premiums Receivable</t>
  </si>
  <si>
    <t>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at credit risk is reduced by the Company’s contractual right to offset loss obligations or unearned premiums against premiums receivable. Amounts deemed uncollectible are charged to net earnings in the period they are determined. Changes in the estimate of premiums written will result in an adjustment to premiums receivable in the period they are determined. Certain contracts are retrospectively rated and provide for a final adjustment to the premium based on the final settlement of all losses. Premiums receivable on such contracts are adjusted based on the estimate of losses the Company expects to incur, and are not considered due until all losses are settled.</t>
  </si>
  <si>
    <t>(i) Policy Benefits for Life and Annuity Contracts</t>
  </si>
  <si>
    <t>The Company’s policy benefits for life and annuity contracts (“policy benefits”) are calculated using standard actuarial techniques and cash flow models in accordance with the Financial Accounting Standards Board (“FASB”) Accounting Standards Codification (“ASC”) 944, Financial Services — Insurance. The Company establishes and maintains its policy benefits at a level that the Company estimates will, when taken together with future premium payments and investment income expected to be earned on associated premiums, be sufficient to support all future cash flow benefit obligations and third party servicing obligations as they become payable. The Company reviews its policy benefits regularly and performs loss recognition testing based upon cash flow projections.</t>
  </si>
  <si>
    <t>Since the development of the policy benefits is based upon cash flow projection models, the Company makes estimates and assumptions based on experience and industry mortality tables, longevity and morbidity rates, lapse rates, expenses and investment experience, including a provision for adverse deviation. The assumptions used to determine policy benefits are determined at the inception of the contracts, reviewed and adjusted at the point of acquisition, as required, and are locked-in throughout the life of the contract unless a premium deficiency develops. The assumptions are reviewed no less than annually and are unlocked if they would result in a material adverse reserve change. The Company establishes these estimates based upon transaction-specific historical experience, information provided by the ceding company for the assumed business and industry experience. Actual results could differ materially from these estimates. As the experience on the contracts emerges, the assumptions are reviewed by management. The Company determines whether actual and anticipated experience indicates that existing policy benefits, together with the present value of future gross premiums, are sufficient to cover the present value of future benefits, settlement and maintenance costs and to recover unamortized acquisition costs. If such a review indicates that policy benefits should be greater than those currently held, then the locked-in assumptions are revised and a charge for policy benefits is recognized at that time.</t>
  </si>
  <si>
    <t>Because of the many assumptions and estimates used in establishing policy benefits and the long-term nature of the contracts, the reserving process, while based on actuarial techniques, is inherently uncertain.</t>
  </si>
  <si>
    <t>(j) Redeemable noncontrolling interest</t>
  </si>
  <si>
    <t>In connection with the acquisitions of Arden and Atrium, and with the proposed acquisition of Torus Insurance Holdings Limited (“Torus”), (as described in Note 3, —Acquisitions) certain subsidiaries have issued or will issue shares to a noncontrolling interest. These shares provide certain redemption rights to the holder, which may be settled in the Company’s own shares or cash, at the Company’s option. The Company classifies redeemable noncontrolling interest with redemption features that are not solely within the control of the Company within temporary equity in its consolidated balance sheets and carries them at the redemption value, which is fair value. The Company recognizes changes in the fair value that exceed the carrying value of redeemable noncontrolling interest through retained earnings as if the balance sheet date were also the redemption date. For a description of the redemption rights refer to Note 3 — Acquisitions.</t>
  </si>
  <si>
    <t>(k) Fees and commission income</t>
  </si>
  <si>
    <t>Fixed fee income is recognized in accordance with the term of the Company’s third-party management agreements. Time-based fees are recognized as services are provided. Success-based fees are recognized when all of the contractual requirements specified in the agreement are met. Profit commissions are recorded on an accruals basis, and are earned in line with the annual accounting results of the syndicate managed by Atrium.</t>
  </si>
  <si>
    <t>(l) Foreign exchange</t>
  </si>
  <si>
    <t>The reporting currency of the Company is the U.S. dollar. Assets and liabilities of entities whose functional currency is not the U.S. dollar are translated at period end exchange rates. Revenue and expenses of such foreign entities are translated at average exchange rates during the year. The effect of the currency translation adjustments for these foreign entities is included in accumulated other comprehensive income.</t>
  </si>
  <si>
    <t>Other foreign currency assets and liabilities that are considered monetary items are translated at exchange rates in effect at the balance sheet date. Foreign currency revenues and expenses are translated at transaction date exchange rates. These exchange gains and losses are included in the determination of net earnings.</t>
  </si>
  <si>
    <t>(m) Earnings per share</t>
  </si>
  <si>
    <t>Basic earnings per share is based on the weighted average number of ordinary shares outstanding and excludes any dilutive effects of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si>
  <si>
    <t>(n) Acquisitions</t>
  </si>
  <si>
    <t>The Company uses the purchase method in accounting for acquisitions. The difference between the fair value of net assets acquired and purchase price is recorded as goodwill or negative goodwill.</t>
  </si>
  <si>
    <t>The purchase method of accounting requires that the acquirer record the assets and liabilities acquired at their estimated fair value. The fair values of each of the reinsurance assets and liabilities acquired are derived from probability-weighted ranges of the associated projected cash flows, based on actuarially prepared information and management’s strategy. The Company’s run-off strategy, as well as that of other run-off market participants, is expected to be different from the sellers as generally sellers are not specialized in running off insurance and reinsurance liabilities whereas the Company and other market participants do specialize in such run-offs.</t>
  </si>
  <si>
    <t>The key assumptions used by the Company and, it believes, by other run-off market participants in the fair valuation of acquired companies are (i) the projected payout, timing and amount of claims liabilities; (ii) the related projected timing and amount of reinsurance collections; (iii) a risk-free discount rate, which is applied to determine the present value of the future cash flows; (iv) the estimated unallocated loss adjustment expenses to be incurred over the life of the run-off; (v) the impact of any accelerated run-off strategy; and (vi) an appropriate risk margin.</t>
  </si>
  <si>
    <t>The difference between the original carrying value of reinsurance liabilities and reinsurance assets acquired at the date of acquisition and their fair value is recorded as an intangible asset or other liability, which the Company refers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t>
  </si>
  <si>
    <t>(o) Goodwill</t>
  </si>
  <si>
    <t>Goodwill represents the excess of the purchase price over the fair value of the net assets acquired. The Company performs an initial valuation of its goodwill assets and assesses goodwill for impairment on an annual basis. If, as a result of the assessment, the Company determines the value of its goodwill asset is impaired, goodwill is written down in the period in which the determination is made. No impairment has been recorded as a result of the assessment.</t>
  </si>
  <si>
    <t>(p) Intangible Assets</t>
  </si>
  <si>
    <t>Intangible assets represent the fair value adjustments related to unpaid losses and loss expenses, reinsurance balances recoverable and policy benefits for life and annuity contracts along with the fair values of Lloyd’s syndicate capacity, customer relationships, management contract and brand arising from the acquisition of Atrium. Definite-lived intangible assets are amortized over their useful lives. The Company recognizes the amortization of all intangible assets in the consolidated statement of earnings. Indefinite-lived intangible assets are not subject to amortization. The carrying values of intangible assets are reviewed for indicators of impairment on at least an annual basis. Impairment is recognized if the carrying values of the intangible assets are not recoverable from their undiscounted cash flows and are measured as the difference between the carrying value and the fair value.</t>
  </si>
  <si>
    <t>(q) Share-based compensation</t>
  </si>
  <si>
    <t>Share-based payment awards settled in ordinary shares are recorded in additional paid-in capital. The fair value of the award is measured at the grant date and expensed over the vesting period.</t>
  </si>
  <si>
    <t>(r) Income taxes</t>
  </si>
  <si>
    <t>Certain subsidiaries and branches of the Company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financial statements and those used in the various jurisdictional tax returns. When management’s assessment indicates that it is more likely than not that deferred income tax assets will not be realized, a valuation allowance is recorded against the deferred tax assets.</t>
  </si>
  <si>
    <t>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t>
  </si>
  <si>
    <t>New Accounting Standards Adopted in 2013</t>
  </si>
  <si>
    <t>ASU 2011-11, Disclosures About Offsetting Assets and Liabilities</t>
  </si>
  <si>
    <t>In December 2011, the FASB issued new disclosure requirements regarding the nature of an entity’s rights of setoff and related arrangements associated with its financial instruments and derivative instruments. The new disclosures are designed to make financial statements that are prepared under U.S. GAAP more comparable to those prepared under International Financial Reporting Standards. The Company adopted the amended guidance effective January 1, 2013. The adoption of the guidance did not have a material impact on the consolidated financial statements.</t>
  </si>
  <si>
    <t>ASU 2013-02, Presentation of Items Reclassified from Accumulated Other Comprehensive Income</t>
  </si>
  <si>
    <t>In February 2013, the FASB issued new disclosure requirements for items reclassified from accumulated other comprehensive income. This guidance requires entities to disclose in a single location (either on the face of the financial statement that reports net earnings or in the notes) the effects of reclassification out of accumulated other comprehensive income. The Company adopted this guidance effective January 1, 2013. The adoption of the guidance did not have a material impact on the consolidated financial statements.</t>
  </si>
  <si>
    <t>Recently Issued Accounting Pronouncements Not Yet Adopted</t>
  </si>
  <si>
    <t>ASU 2013-11 Presentation of an Unrecognized Tax Benefit When a Net Operating Loss Carryforward, a Similar Tax Loss, or a Tax Credit Carryforward Exists</t>
  </si>
  <si>
    <t>In July 2013, the FASB issued ASU No. 2013-11, Presentation of an Unrecognized Tax Benefit When a Net Operating Loss Carryforward, a Similar Tax Loss, or a Tax Credit Carryforward Exists (“ASU 2013-11”). The objective of ASU 2013-11 is to improve the financial statement presentation of an unrecognized tax benefit when a net operating loss carryforward, a similar tax loss, or a tax credit carryforward exists. ASU 2013-11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annual and interim reporting periods beginning after December 15, 2013, with both early adoption and retrospective application permitted. The Company is currently evaluating the impact of this guidance; however, it is not expected to have a material impact on the Company’s consolidated statements of operations and financial position.</t>
  </si>
  <si>
    <t>Acquisitions</t>
  </si>
  <si>
    <t>Business Combinations [Abstract]</t>
  </si>
  <si>
    <t>ACQUISITIONS</t>
  </si>
  <si>
    <t>Torus Insurance Holdings Limited</t>
  </si>
  <si>
    <t>Amalgamation Agreement</t>
  </si>
  <si>
    <t>On July 8, 2013, the Company, Veranda Holdings Ltd (“Veranda”), an entity in which the Company owns an indirect 60% interest through its 60% interest in Bayshore Holdings Limited (“Bayshore”), Hudson Securityholders Representative LLC and Torus Insurance Holdings Limited (“Torus”) entered into an Agreement and Plan of Amalgamation (the “Amalgamation Agreement”). The Amalgamation Agreement provides for the amalgamation (the “Amalgamation”) of Veranda and Torus (the combined entity, the “Amalgamated Company”). Torus is a global specialty insurer and holding company of six wholly-owned insurance vehicles, including two Lloyd’s syndicates, one of which is in run-off.</t>
  </si>
  <si>
    <t>The purchase price for the Amalgamation is approximately $692.0 million and will be paid half in cash and half in the Company’s stock. The Company and Kenmare Holdings Ltd. (its wholly-owned subsidiary) (“Kenmare”) will contribute to Bayshore, the parent company of Veranda, approximately $69.2 million in cash and 2,612,346 shares of the Company (which will consist of a combination of voting ordinary shares, par value $1.00 per share (the “Voting Ordinary Shares”) and newly-created Series B convertible non-voting preference shares, par value $1.00 per share (the “Non-Voting Preferred Shares”)) in exchange for a 60% interest in Bayshore. Trident V, L.P., Trident V Parallel Fund, L.P. and Trident V Professionals Fund, L.P. (collectively, “Trident”) will contribute to Bayshore approximately $276.8 million in cash in exchange for a 40% interest in Bayshore. Bayshore will use the contributed funds and shares to pay the purchase price for the Amalgamation.</t>
  </si>
  <si>
    <t>The number of shares to be issued by the Company is fixed and was determined by reference to an agreed-upon value per share under the Amalgamation Agreement of $132.448, which was the average closing price of the Voting Ordinary Shares over the 20 trading days prior to the date of signing of the Amalgamation Agreement. The final purchase price for the Amalgamation cannot be determined until closing because the overall value of the stock component will be an amount equal to the price of the Company’s Voting Ordinary Shares on the closing date multiplied by the fixed number of shares that will be issued. Following the Amalgamation, the Company and Trident will continue to own, respectively, a 60% and 40% indirect interest in the Amalgamated Company through their ownership of Bayshore.</t>
  </si>
  <si>
    <t>Completion of the Amalgamation is conditioned on, among other things, governmental and regulatory approvals and satisfaction of various customary closing conditions. The transaction is expected to close in the first quarter of 2014.</t>
  </si>
  <si>
    <t>Stock Issuance</t>
  </si>
  <si>
    <t>FR XI Offshore AIV, L.P., First Reserve Fund XII, L.P., FR XII A Parallel Vehicle L.P. and FR Torus Co-Investment, L.P. (collectively, “First Reserve”) will receive Voting Ordinary Shares, Non-Voting Preferred Shares and cash consideration in the transaction. In the event that the number of Voting Ordinary Shares deliverable to First Reserve at the closing of the Amalgamation would cause First Reserve, as of immediately after such closing, to beneficially own Voting Ordinary Shares that constitute more than 9.5% of the voting power of all shares of the Company, then the Company will issue to First Reserve, at the closing, the total number of shares of Voting Ordinary Shares representing 9.5% of the voting power of all shares of the Company as of immediately after the closing and Non-Voting Preferred Shares representing the remainder of the shares that First Reserve is entitled to under the Amalgamation Agreement. Corsair Specialty Investors, L.P. (“Corsair”) will receive both Voting Ordinary Shares and cash consideration in the transaction. The remaining Torus shareholders will receive all cash. As a result of the Amalgamation, First Reserve will receive approximately 9.5% and 11.5%, respectively, of the Company’s Voting Ordinary Shares and outstanding share capital and Corsair will receive approximately 2.5% and 2.1%, respectively, of the Company’s Voting Ordinary Shares and outstanding share capital.</t>
  </si>
  <si>
    <t>The Company and First Reserve will enter into a Shareholder Rights Agreement at the closing of the Amalgamation, under which the Company has agreed that First Reserve will have the right to designate one representative to the Company’s Board of Directors. This designation right terminates if First Reserve ceases to beneficially own at least 75% of the total number of Voting Ordinary Shares and Non-Voting Preferred Shares acquired by it under the Amalgamation Agreement.</t>
  </si>
  <si>
    <t>The Company will also enter into a Registration Rights Agreement with First Reserve and Corsair at the closing of the Amalgamation that provides First Reserve and Corsair with certain rights to cause the Company to register under the Securities Act of 1933, as amended (the “Act”), the Voting Ordinary Shares (including the Voting Ordinary Shares into which the Non-Voting Preferred Shares may convert) issued pursuant to the Amalgamation and any securities issued by the Company in connection with the foregoing by way of a share dividend or share split or in connection with any recapitalization, reclassification or similar reorganization (the foregoing, collectively, “Registrable Securities”). Pursuant to the Registration Rights Agreement, the Company must file a resale shelf registration statement for the Registrable Securities within 20 business days after the closing of the Amalgamation. In addition, at any time following the six-month anniversary of the closing of the Amalgamation, First Reserve will be entitled to make three written requests for the Company to register all or any part of the Registrable Securities under the Act, subject to certain exceptions and conditions set forth in the Registration Rights Agreement. Corsair will have the right to make one such request. First Reserve and Corsair will also be granted “piggyback” registration rights with respect to the Company’s registration of Voting Ordinary Shares for its own account or for the account of one or more of its securityholders.</t>
  </si>
  <si>
    <t>Trident Co-investment in Torus</t>
  </si>
  <si>
    <t>In connection with the Amalgamation Agreement, the Company, Kenmare and Trident entered into an Investors Agreement on July 8, 2013 governing their investments in Bayshore, and Kenmare and Trident entered into individual equity commitment letters obligating each to fund its respective portion of the purchase price for the Amalgamation noted above. Completion of Kenmare’s and Trident’s funding obligations is conditioned on, among other things, the satisfaction of certain conditions tied directly to the satisfaction of the closing conditions under the Amalgamation Agreement.</t>
  </si>
  <si>
    <t>Upon the funding of the equity commitments at the closing of the Amalgamation, Kenmare and Trident have agreed to enter into a Shareholders’ Agreement (the “Bayshore Shareholders’ Agreement”). Among other things, the Bayshore Shareholders’ Agreement will provide that Kenmare would appoint three members to the Bayshore board of directors and Trident would appoint two members.</t>
  </si>
  <si>
    <t>The Bayshore Shareholders’ Agreement includes a five-year period during which neither party can transfer its ownership interest in Bayshore to a third party (the “Restricted Period”). Following the Restricted Period: (i) each party must offer the other party the right to buy its shares before the shares are offered to a third party; (ii) Kenmare can require Trident to participate in a sale of Bayshore to a third party as long as Kenmare owns 55% of Bayshore; (iii) each party has the right to be included on a pro rata basis in any sales made by the other party; and (iv) each party has the right to buy its pro rata share of any new securities issued by Bayshore.</t>
  </si>
  <si>
    <t>During the 90-day period following the fifth anniversary of the closing of the Amalgamation, and at any time following the seventh anniversary of such closing, Kenmare would have the right to redeem Trident’s shares in Bayshore at their then fair market value, which would be payable in cash. Following the seventh anniversary of the closing, Trident would have the right to require Kenmare to purchase Trident’s shares for their then current fair market value, which Kenmare would have the option to pay either in cash or by delivering the Company’s ordinary voting shares.</t>
  </si>
  <si>
    <t>Trident is a holder of approximately 9.7% of the Company’s ordinary shares. James D. Carey, a member and senior principal of Stone Point Capital LLC (the Manager of Trident), is a Member of the Company’s Board of Directors. Refer to Note 19 for information regarding the Company’s other transactions with Trident and its affiliates.</t>
  </si>
  <si>
    <t>Atrium</t>
  </si>
  <si>
    <t>On November 25, 2013, Kenmare, the Company’s wholly-owned subsidiary, together with Trident, completed the acquisition of Atrium. The purchaser of Atrium, Northshore Holdings Limited (“Northshore”), is 60% owned by Kenmare and 40% owned by Trident. Atrium is an underwriting business at Lloyd’s of London that manages Syndicate 609 (“S609”) and provides approximately one quarter of the syndicate’s capital. Atrium specializes in accident and health, aviation, marine property, non-marine property, professional liability, property and casualty binding authorities, reinsurance, upstream energy, war and terrorism insurance, cargo and fine art.</t>
  </si>
  <si>
    <t>The purchase price for Atrium was $158.0 million. Kenmare’s portion of the purchase price was $94.8 million, and was financed by borrowings under the Company’s revolving credit facility.</t>
  </si>
  <si>
    <t>The purchase price and net assets acquired at fair value are as follows:</t>
  </si>
  <si>
    <t>Purchase price</t>
  </si>
  <si>
    <t>  </t>
  </si>
  <si>
    <t>$</t>
  </si>
  <si>
    <t>Net assets acquired at fair value</t>
  </si>
  <si>
    <t>Excess of purchase price over fair value of net assets acquired</t>
  </si>
  <si>
    <t>The purchase price was allocated to the acquired assets and liabilities of Atrium based on estimated fair values at the acquisition date. The Company recognized goodwill of $38.8 million, all of which was recorded within the active underwriting segment and is attributable primarily to Atrium’s assembled workforce. The Company also recognized indefinite lived intangible assets of $63.0 million and other definite lived intangible assets of $27.0 million.</t>
  </si>
  <si>
    <t>The Company has not completed the process of determining the fair value of the intangible assets acquired and deferred taxes. These valuations will be completed within the measurement period, which cannot exceed 12 months from the acquisition date. As a result, the fair value recorded for these items is a provisional estimate and may be subject to adjustment. Once completed, any adjustments resulting from the valuations may impact the individual amounts recorded for assets acquired and liabilities assumed, as well as the residual goodwill.</t>
  </si>
  <si>
    <t>The following table summarizes the provisional fair values of the assets acquired and liabilities assumed at the acquisition date.</t>
  </si>
  <si>
    <t>Short-term investments, available-for-sale, at fair value</t>
  </si>
  <si>
    <t>Fixed maturities, available-for-sale, at fair value</t>
  </si>
  <si>
    <t>Deferred premium</t>
  </si>
  <si>
    <t>Funds withheld</t>
  </si>
  <si>
    <t>Intangibles</t>
  </si>
  <si>
    <t>Deferred taxes</t>
  </si>
  <si>
    <t>NET ASSETS ACQUIRED AT FAIR VALUE</t>
  </si>
  <si>
    <t>Goodwill</t>
  </si>
  <si>
    <t>ACQUISITION DATE FAIR VALUE</t>
  </si>
  <si>
    <t>The net unearned premiums acquired include a decrease of $16.7 million to adjust net unearned premiums to fair value. This fair value adjustment is included within unearned premiums on the consolidated balance sheet. This amount will be amortized to acquisition costs in the consolidated statements of earnings and comprehensive income over the next two years. The amortization approximates the amount of Atrium’s deferred acquisition costs that would have been recognized as acquisition costs had they not been fair valued under acquisition accounting. As at December 31, 2013, the remaining balance of the fair value adjustment was $16.7 million.</t>
  </si>
  <si>
    <t>The following table summarizes the provisional intangible assets recorded in connection with the acquisition:</t>
  </si>
  <si>
    <t>Amount</t>
  </si>
  <si>
    <t>Economic</t>
  </si>
  <si>
    <t>Useful Life</t>
  </si>
  <si>
    <t>Syndicate capacity</t>
  </si>
  <si>
    <t>Indefinite</t>
  </si>
  <si>
    <t>Management contract</t>
  </si>
  <si>
    <t>Distribution channel</t>
  </si>
  <si>
    <t>15 Years</t>
  </si>
  <si>
    <t>Brand</t>
  </si>
  <si>
    <t>10 years</t>
  </si>
  <si>
    <t>Intangible assets as of the acquisition date</t>
  </si>
  <si>
    <t>The fair value of the Lloyd’s syndicate capacity was estimated using the multi-period excess-earnings method, a form of the income approach. Lloyd’s syndicate capacity represents Atrium’s authorized premium income limit to write insurance business in the Lloyd’s market. Atrium’s proportionate share of S609, (the syndicate through which it conducts its Lloyd’s operations) is approximately 25%. The capacity is renewed annually at no cost to the Company but may be freely purchased or sold, subject to Lloyd’s approval. The ability to write insurance business within the syndicate capacity is indefinite with the premium income limit being set annually by the Company, subject to Lloyd’s approval.</t>
  </si>
  <si>
    <t>Atrium provides underwriting, actuarial and support services to S609 pursuant to a management contract. The fair value of the management contract was estimated using the income approach.</t>
  </si>
  <si>
    <t>Distribution channels represent broker relationships and the network of insurance companies through which Atrium conducts its operations. The fair value of Atrium’s distribution channel was estimated using the income approach. Critical inputs into the valuation model for customer relationships and broker relationships include estimates of expected premium and attrition rates, and discounting at a weighted average cost of capital. Brand represents the intangible asset related to the name and was valued using the income approach.</t>
  </si>
  <si>
    <t>From the date of acquisition to December 31, 2013, the Company earned premiums of $10.7 million, recorded losses incurred of $7.2 million on those earned premiums, and recorded $2.5 million in net earnings related to Atrium in its consolidated statement of earnings.</t>
  </si>
  <si>
    <t>Arden</t>
  </si>
  <si>
    <t>On September 9, 2013, Kenmare, the Company’s wholly-owned subsidiary, together with Trident, completed the acquisition of Arden. Northshore, the purchaser of Arden, is 60% owned by Kenmare and 40% owned by Trident. Arden is a Bermuda-based reinsurance company that provides reinsurance to Atrium and is currently in the process of running off certain other discontinued businesses.</t>
  </si>
  <si>
    <t>Results related to Arden’s reinsurance to Atrium are included within the Company’s active underwriting segment, while results related to Arden’s discontinued business are included within the Company’s non-life run-off segment.</t>
  </si>
  <si>
    <t>The purchase price for Arden was $79.6 million. Kenmare’s portion of the purchase price was $47.8 million, and was financed by borrowings under the Company’s revolving credit facility.</t>
  </si>
  <si>
    <t>The following summarizes the estimated fair values of the assets acquired and the liabilities assumed as of the date of acquisition:</t>
  </si>
  <si>
    <t>Active</t>
  </si>
  <si>
    <t>Underwriting</t>
  </si>
  <si>
    <t>Non-life</t>
  </si>
  <si>
    <t>Run-off</t>
  </si>
  <si>
    <t>—</t>
  </si>
  <si>
    <t>From the date of acquisition to December 31, 2013, the Company earned premiums of $21.3 million, recorded losses incurred of $11.8 million on those earned premiums, and recorded $9.8 million in net earnings related to Arden in its consolidated statement of earnings.</t>
  </si>
  <si>
    <t>Pavonia</t>
  </si>
  <si>
    <t>On March 31, 2013, the Company and its wholly-owned subsidiary, Pavonia Holdings (US), Inc., completed the acquisition of all of the shares of Household Life Insurance Company of Delaware (“HLIC DE”) and HSBC Insurance Company of Delaware (“HSBC DE”) from Household Insurance Group Holding Company, a subsidiary of HSBC Holdings plc. HLIC DE and HSBC DE are both Delaware-domiciled insurers in run-off. HLIC DE owns three other insurers domiciled in Michigan, New York, and Arizona, which are also in run-off (collectively with HLIC DE and HSBC DE, the “Pavonia companies”). The aggregate cash purchase price was $155.6 million and was financed in part by a drawing of $55.7 million under the Company’s revolving credit facility. The Pavonia companies wrote various U.S. and Canadian life insurance, including credit life and disability insurance, term life insurance, assumed life reinsurance and annuities.</t>
  </si>
  <si>
    <t>The purchase price and fair value of the assets acquired in the Pavonia acquisition were as follows:</t>
  </si>
  <si>
    <t>Short-term investments, held-to-maturity, at fair value</t>
  </si>
  <si>
    <t>Fixed maturities, held-to-maturity, at fair value</t>
  </si>
  <si>
    <t>Policyholder benefits for life and annuity contracts</t>
  </si>
  <si>
    <t>Reinsurance balances payable</t>
  </si>
  <si>
    <t>As of March 31, 2013, the date of acquisition of the Pavonia companies, all of the companies were either in run-off or, immediately following the acquisition, were placed into run-off, and accordingly are no longer writing any new policies. The Pavonia companies will continue to collect premiums in relation to the unexpired policies assumed on acquisition.</t>
  </si>
  <si>
    <t>For the period from the date of the acquisition to December 31, 2013, the Company had earned premiums of $92.2 million, recorded life and annuity benefits and acquisition costs of $88.6 million on those earned premiums, and recorded $3.7 million in net earnings related to the Pavonia companies in its consolidated statement of earnings.</t>
  </si>
  <si>
    <t>SeaBright</t>
  </si>
  <si>
    <t>On February 7, 2013, the Company completed its acquisition of SeaBright, through the merger of its indirect, wholly-owned subsidiary, AML Acquisition, Corp. (“AML Acquisition”), with and into SeaBright (the “Merger”), with SeaBright surviving the Merger as the Company’s indirect, wholly-owned subsidiary. SeaBright owns SeaBright Insurance Company, an Illinois-domiciled insurer that is commercially domiciled in California, which wrote direct workers’ compensation business. The aggregate cash purchase price paid by the Company for all equity securities of SeaBright was approximately $252.1 million, which was funded in part with $111.0 million borrowed under a four-year term loan facility provided by National Australia Bank (“NAB”) and Barclays Bank PLC.</t>
  </si>
  <si>
    <t>Immediately following the acquisition, SeaBright was placed into run-off, and accordingly is no longer writing new insurance policies. Since its acquisition, SeaBright had renewed expiring insurance policies when it was obligated to do so by regulators, but has received approvals from all states relieving it of this obligation to renew any further policies.</t>
  </si>
  <si>
    <t>The purchase price and fair value of the assets acquired in the SeaBright acquisition were as follows:</t>
  </si>
  <si>
    <t>Insurance balances payable</t>
  </si>
  <si>
    <t>The net unearned premiums acquired include a decrease of $14.4 million to adjust net unearned premiums to fair value. This fair value adjustment is included within unearned premiums on the consolidated balance sheet. This amount has been amortized to acquisition costs in the consolidated statements of earnings during 2013. The amortization approximates the amount of SeaBright’s deferred acquisition costs that would have been recognized as acquisition costs had they not been fair valued under acquisition accounting. As at December 31, 2013, this fair value adjustment was fully amortized.</t>
  </si>
  <si>
    <t>Gross and net premiums written by SeaBright from the date of the acquisition to December 31, 2013 totaled $17.8 million and $9.2 million, respectively. Because SeaBright’s exit from the mandatory renewal process was approved, the Company expects that SeaBright will no longer generate premiums written other than for small adjustments related to premium audits and reinstatement premiums on previously written policies.</t>
  </si>
  <si>
    <t>From the date of acquisition to December 31, 2013, the Company earned premiums of $112.8 million, recorded losses incurred and acquisition costs of $86.6 million on those earned premiums, and recorded $3.5 million in net losses related to SeaBright in its consolidated statement of earnings.</t>
  </si>
  <si>
    <t>Pro Forma Financial Information — Atrium, Arden and the Pavonia companies (Unaudited)</t>
  </si>
  <si>
    <t>The following pro forma condensed combined statement of earnings for the years ended December 31, 2013 and 2012 combines the historical consolidated statements of earnings of the Company (inclusive of those of SeaBright since its acquisition on February 7, 2013) with those of Atrium, Arden and Pavonia, giving effect to the business combinations and related transactions of Atrium, Arden and Pavonia as if they had occurred on January 1, 2013 and 2012, respectively. For the year ended December 31, 2013, the results shown for Atrium, Arden and Pavonia represent their results from January 1, 2013 to the respective date of each acquisition. The results for Atrium, Arden and Pavonia post-acquisition are included in the results shown for the Company.</t>
  </si>
  <si>
    <t>The pro forma financial information presented below is for informational purposes only and is not necessarily indicative of the results of operations that would have been achieved if the acquisitions of Atrium, Arden and the Pavonia companies had taken place on January 1, 2013 or 2012, respectively.</t>
  </si>
  <si>
    <t>Unaudited</t>
  </si>
  <si>
    <t>Twelve Months Ended December 31, 2013</t>
  </si>
  <si>
    <t>Enstar Group</t>
  </si>
  <si>
    <t>Limited</t>
  </si>
  <si>
    <t>Pro forma</t>
  </si>
  <si>
    <t>Adjustments</t>
  </si>
  <si>
    <t>Enstar Group</t>
  </si>
  <si>
    <t>Limited - Pro</t>
  </si>
  <si>
    <t>Forma</t>
  </si>
  <si>
    <t>(192,748</t>
  </si>
  <si>
    <t>) </t>
  </si>
  <si>
    <t>(68,545</t>
  </si>
  <si>
    <t>(18,783</t>
  </si>
  <si>
    <t>(48,094</t>
  </si>
  <si>
    <t>(9,531</t>
  </si>
  <si>
    <t>(337,701</t>
  </si>
  <si>
    <t>(15,218</t>
  </si>
  <si>
    <t>(7,170</t>
  </si>
  <si>
    <t>(22,388</t>
  </si>
  <si>
    <t>Net earnings</t>
  </si>
  <si>
    <t>(2,872</t>
  </si>
  <si>
    <t>(16,701</t>
  </si>
  <si>
    <t>Net earnings per ordinary</t>
  </si>
  <si>
    <t>share —basic</t>
  </si>
  <si>
    <t>share —diluted</t>
  </si>
  <si>
    <t>Weighted average ordinary shares outstanding — basic</t>
  </si>
  <si>
    <t>Weighted average ordinary shares outstanding — diluted</t>
  </si>
  <si>
    <t>Summary of the Pro Forma Adjustments to the Pro Forma Condensed Combined Statement of Earnings for the Twelve Months Ended December 31, 2013 (Unaudited):</t>
  </si>
  <si>
    <t>Expenses</t>
  </si>
  <si>
    <t>(i)</t>
  </si>
  <si>
    <t>Adjustment to interest expense to reflect the financing costs of the acquisition for the year</t>
  </si>
  <si>
    <t>(3,105</t>
  </si>
  <si>
    <t>(1,111</t>
  </si>
  <si>
    <t>(442</t>
  </si>
  <si>
    <t>(4,658</t>
  </si>
  <si>
    <t>(ii)</t>
  </si>
  <si>
    <t>Adjustment to recognize amortization of definite lived intangible assets</t>
  </si>
  <si>
    <t>(2,033</t>
  </si>
  <si>
    <t>(218</t>
  </si>
  <si>
    <t>(2,825</t>
  </si>
  <si>
    <t>(5,076</t>
  </si>
  <si>
    <t>(iii)</t>
  </si>
  <si>
    <t>Net adjustment related to the unlocking and reassessment of the actuarial estimates of the business acquired</t>
  </si>
  <si>
    <t>(2,166</t>
  </si>
  <si>
    <t>(iv)</t>
  </si>
  <si>
    <t>Adjustment to income taxes for pro forma adjustments</t>
  </si>
  <si>
    <t>(4,671</t>
  </si>
  <si>
    <t>(1,329</t>
  </si>
  <si>
    <t>(3,531</t>
  </si>
  <si>
    <t>(v)</t>
  </si>
  <si>
    <t>Adjustment to noncontrolling interest for pro forma adjustments</t>
  </si>
  <si>
    <t>(8,406</t>
  </si>
  <si>
    <t>Twelve Months Ended December 31, 2012</t>
  </si>
  <si>
    <t>(52,277</t>
  </si>
  <si>
    <t>(108,185</t>
  </si>
  <si>
    <t>(267,983</t>
  </si>
  <si>
    <t>(21,855</t>
  </si>
  <si>
    <t>(422,234</t>
  </si>
  <si>
    <t>(23,502</t>
  </si>
  <si>
    <t>(47,971</t>
  </si>
  <si>
    <t>(71,473</t>
  </si>
  <si>
    <t>(69,826</t>
  </si>
  <si>
    <t>Net earnings per ordinary share — basic</t>
  </si>
  <si>
    <t>share — diluted</t>
  </si>
  <si>
    <t>Summary of the Pro Forma Adjustments to the Pro Forma Condensed Combined Statement of Earnings for the Twelve Months Ended December 31, 2012 (Unaudited):</t>
  </si>
  <si>
    <t>(3,685</t>
  </si>
  <si>
    <t>(1,854</t>
  </si>
  <si>
    <t>(2,227</t>
  </si>
  <si>
    <t>(7,766</t>
  </si>
  <si>
    <t>(327</t>
  </si>
  <si>
    <t>(11,300</t>
  </si>
  <si>
    <t>(13,660</t>
  </si>
  <si>
    <t>(8,664</t>
  </si>
  <si>
    <t>(5,250</t>
  </si>
  <si>
    <t>(2,181</t>
  </si>
  <si>
    <t>(14,424</t>
  </si>
  <si>
    <t>(11,400</t>
  </si>
  <si>
    <t>(36,571</t>
  </si>
  <si>
    <t>Clarendon</t>
  </si>
  <si>
    <t>On July 12, 2011, the Company, through its wholly-owned subsidiary, Clarendon Holdings, Inc., completed the acquisition of 100% of the shares of Clarendon National Insurance Company (“Clarendon”) from Clarendon Insurance Group, Inc., an affiliate of Hannover Re (“Hannover”). Clarendon is a New Jersey-domiciled insurer that is in run-off. Clarendon owns three other insurers, two domiciled in New Jersey and one domiciled in Florida, that are also in run-off. The purchase price was $219.1 million and was financed in part by $106.5 million under a four-year term loan facility provided by NAB and the remainder from available cash on hand.</t>
  </si>
  <si>
    <t>In addition, on July 12, 2011, the Company, through its wholly-owned subsidiary, Fitzwilliam Insurance Limited (“Fitzwilliam”), in connection with the acquisition of Clarendon, entered into a reinsurance agreement with Hannover, which provides adverse development cover (“ADC”) to Clarendon to reinsure Hannover for the first $80.0 million of the ADC. The Company provided a parental guarantee to Hannover in the amount of $80.0 million supporting the obligations of Fitzwilliam.</t>
  </si>
  <si>
    <t>The purchase price and fair value of the assets acquired in the Clarendon acquisition were as follows:</t>
  </si>
  <si>
    <t>Short-term investments, trading</t>
  </si>
  <si>
    <t>Fixed maturities, trading</t>
  </si>
  <si>
    <t>Accrued interest and other receivables</t>
  </si>
  <si>
    <t>Accounts payable</t>
  </si>
  <si>
    <t>Laguna</t>
  </si>
  <si>
    <t>On March 25, 2011, the Company, through its wholly-owned subsidiary, Kenmare, completed the acquisition of Laguna Life Limited, formerly known as CitiLife Financial Limited (“Laguna”), from Citigroup Insurance Holding Corporation (“Citigroup”), an affiliate of Citigroup Inc. Laguna is an Ireland-based life insurer that is in run-off. The purchase price was €15.0 million (approximately $21.2 million) and was funded from available cash on hand. The originally disclosed purchase price of €30.0 million (approximately $42.4 million) was reduced, prior to completion of the acquisition, after Citigroup received approval from Laguna’s regulator to distribute €15.0 million (approximately $21.2 million) to its shareholders.</t>
  </si>
  <si>
    <t>The purchase price and fair value of the net assets acquired in the Laguna acquisition were as follows:</t>
  </si>
  <si>
    <t>Excess of net assets over purchase price (gain on bargain purchase)</t>
  </si>
  <si>
    <t>(13,105</t>
  </si>
  <si>
    <t>The gain on bargain purchase of approximately $13.1 million, relating to the acquisition of Laguna, arose primarily as a result of the reassessment by the Company, upon acquisition, of the total required estimated costs to manage the business to expiry. The Company’s assessment of costs was lower than the acquired costs recorded by the vendor in the financial statements of Laguna.</t>
  </si>
  <si>
    <t>Significant New Business</t>
  </si>
  <si>
    <t>Text Block [Abstract]</t>
  </si>
  <si>
    <t>SIGNIFICANT NEW BUSINESS</t>
  </si>
  <si>
    <t>Shelbourne RITC Transactions</t>
  </si>
  <si>
    <t>The Company, through its wholly-owned U.K.-based subsidiary, Shelbourne Group Limited (“Shelbourne”), invests in reinsurance to close contract (“RITC”) transactions (the transferring of liabilities from one Lloyd’s syndicate to another) with Lloyd’s of London insurance and reinsurance syndicates in run-off. Shelbourne was originally formed in December 2007 in conjunction with other investors. Shelbourne owns 100% of Shelbourne Syndicate Services Limited, the Managing Agency for Lloyd’s Syndicate 2008 (“S2008”), a syndicate approved by Lloyd’s of London on December 16, 2007 to undertake RITC transactions with Lloyd’s syndicates in run-off.</t>
  </si>
  <si>
    <t>Effective January 1, 2014, S2008 entered into an RITC transaction with another Lloyd’s syndicate in respect of its 2011 and prior underwriting years of account, under which S2008 assumed net insurance reserves of approximately £15.3 million (approximately $25.3 million) for consideration of an approximately equal amount.</t>
  </si>
  <si>
    <t>Reciprocal of America</t>
  </si>
  <si>
    <t>On July 6, 2012, PWIC entered into a definitive loss portfolio transfer reinsurance agreement with Reciprocal of America (in Receivership) and its Deputy Receiver relating to a portfolio of workers’ compensation business. The estimated total liabilities to be assumed are approximately $169.0 million, with an equivalent amount of assets to be received as consideration. Completion of the transaction is conditioned upon, among other things, regulatory approvals and satisfaction of customary closing conditions. The transaction is expected to close in the second quarter of 2014.</t>
  </si>
  <si>
    <t>Effective January 1, 2013, Lloyd’s Syndicate 2008 entered into a RITC of the 2009 underwriting year of account of another Lloyd’s syndicate and a 100% quota share reinsurance agreement with a further Lloyd’s syndicate in respect of its 2010 underwriting year of account, under which S2008 assumed total gross insurance reserves of approximately £33.8 million (approximately $51.4 million) for consideration of an equal amount.</t>
  </si>
  <si>
    <t>American Physicians</t>
  </si>
  <si>
    <t>On April 26, 2013, the Company, through its wholly-owned subsidiary, Providence Washington Insurance Company (“PWIC”), completed the assignment and assumption of a portfolio of workers’ compensation business from American Physicians Assurance Corporation and APSpecialty Insurance Company (collectively “APS”). Total assets and liabilities assumed were approximately $35.3 million.</t>
  </si>
  <si>
    <t>Claremont</t>
  </si>
  <si>
    <t>On August 6 and December 17, 2012, the Company, through Fitzwilliam, entered into novation agreements with Claremont and two of Claremont’s reinsurers with respect to their existing quota share contracts. Under the novation agreements, Fitzwilliam replaced the reinsurers on the quota share contracts in exchange for total assets and liabilities of approximately $38.0 million.</t>
  </si>
  <si>
    <t>Zurich Danish Portfolio</t>
  </si>
  <si>
    <t>On June 30, 2012, the Company, through the Danish branch of its wholly-owned subsidiary, Marlon Insurance Company Limited (“Marlon”), acquired, by way of loss portfolio transfer under Danish law, a portfolio of reinsurance and professional disability business from the Danish branch of Zurich Insurance Company (“Zurich”). Marlon received total assets and assumed liabilities of approximately $60.0 million.</t>
  </si>
  <si>
    <t>On January 1, 2012, S2008 transferred the assets and liabilities relating to its 2009 and prior underwriting years of account into its 2010 underwriting year of account by means of an RITC transaction. Following the transfer, the existing noncontrolling interest held by its other investors ceased, resulting in the Company now providing 100% of the underwriting capacity for S2008.</t>
  </si>
  <si>
    <t>Effective December 31, 2012, S2008 entered into a 100% quota share reinsurance agreement with another Lloyd’s syndicate in respect of its 2009 and prior years of account (the “2009 Liabilities”), under which S2008 assumed total gross insurance reserves of approximately £193.0 million (approximately $313.3 million) for consideration of an equal amount. Effective January 1, 2014, the 2012 Lloyd’s underwriting year of account of S2008 entered into a partial RITC transaction with respect to the 2009 liabilities.</t>
  </si>
  <si>
    <t>Insurance Australia Group</t>
  </si>
  <si>
    <t>On September 20, 2011, the Company, through its wholly-owned subsidiary, Gordian Run-off Limited (“Gordian”), acquired an inwards reinsurance portfolio from Insurance Australia Group Limited via an Australian Federal Court approved scheme. Gordian received total assets and assumed total net reinsurance liabilities of approximately 9.7 million Australian dollars (approximately $10.0 million).</t>
  </si>
  <si>
    <t>On September 1, 2011, the Company, through Fitzwilliam, entered into a novation agreement with Claremont and certain of its reinsurers with respect to three specific quota share contracts. Under the novation agreement, Fitzwilliam replaced those companies as reinsurer of Claremont on the quota share contracts, assuming liabilities of $22.5 million and receiving assets of an equal amount.</t>
  </si>
  <si>
    <t>In February 2011, S2008 entered into RITC agreements with two Lloyd’s syndicates assuming total gross insurance reserves of approximately $129.6 million for consideration of an equal amount.</t>
  </si>
  <si>
    <t>Investments</t>
  </si>
  <si>
    <t>Investments Debt And Equity Securities [Abstract]</t>
  </si>
  <si>
    <t>INVESTMENTS</t>
  </si>
  <si>
    <t>Trading</t>
  </si>
  <si>
    <t>The estimated fair values of the Company’s investments in fixed maturity securities, short-term investments and equities classified as trading securities were as follows:</t>
  </si>
  <si>
    <t>December 31,</t>
  </si>
  <si>
    <t>U.S. government and agency</t>
  </si>
  <si>
    <t>Non-U.S. government</t>
  </si>
  <si>
    <t>Corporate</t>
  </si>
  <si>
    <t>Municipal</t>
  </si>
  <si>
    <t>Residential mortgage-backed</t>
  </si>
  <si>
    <t>Commercial mortgage-backed</t>
  </si>
  <si>
    <t>Asset-backed</t>
  </si>
  <si>
    <t>Total fixed maturity and short-term investments</t>
  </si>
  <si>
    <t>Equities — U.S.</t>
  </si>
  <si>
    <t>Equities — International</t>
  </si>
  <si>
    <t>Included within residential and commercial mortgage-backed securities as at December 31, 2013 were securities issued by U.S. governmental agencies with a fair value of $177.9 million (as at December 31, 2012: $68.4 million within residential and commercial mortgage-backed securities).</t>
  </si>
  <si>
    <t>The following tables set forth certain information regarding the credit ratings (provided by major rating agencies) of the Company’s fixed maturity securities and short-term investments classified as trading:</t>
  </si>
  <si>
    <t>As at December 31, 2013</t>
  </si>
  <si>
    <t>Fair Value</t>
  </si>
  <si>
    <t>% of Total</t>
  </si>
  <si>
    <t>AAA</t>
  </si>
  <si>
    <t>% </t>
  </si>
  <si>
    <t>AA</t>
  </si>
  <si>
    <t>A</t>
  </si>
  <si>
    <t>BBB or lower</t>
  </si>
  <si>
    <t>Not Rated</t>
  </si>
  <si>
    <t>As at December 31, 2012</t>
  </si>
  <si>
    <t>Held-to-maturity</t>
  </si>
  <si>
    <t>The Company holds a portfolio of held-to-maturity securities to support the Pavonia annuity business. The amortized cost and estimated fair values of the Company’s fixed maturity securities classified as held-to-maturity were as follows:</t>
  </si>
  <si>
    <t>Amortized</t>
  </si>
  <si>
    <t>Cost</t>
  </si>
  <si>
    <t>Gross</t>
  </si>
  <si>
    <t>Unrealized</t>
  </si>
  <si>
    <t>Holding</t>
  </si>
  <si>
    <t>Gains</t>
  </si>
  <si>
    <t>Losses</t>
  </si>
  <si>
    <t>Non-OTTI</t>
  </si>
  <si>
    <t>(1,866</t>
  </si>
  <si>
    <t>(1,284</t>
  </si>
  <si>
    <t>(56,808</t>
  </si>
  <si>
    <t>(59,958</t>
  </si>
  <si>
    <t>As at December 31, 2013, none of these securities were considered to be other-than-temporarily impaired.</t>
  </si>
  <si>
    <t>As at December 31, 2012, the Company had no investments classified as held-to-maturity.</t>
  </si>
  <si>
    <t>The contractual maturities of the Company’s fixed maturity securities classified as held-to-maturity are shown below. Actual maturities may differ from contractual maturities because borrowers may have the right to call or prepay obligations with or without call or prepayment penalties.</t>
  </si>
  <si>
    <t>Fair</t>
  </si>
  <si>
    <t>Value</t>
  </si>
  <si>
    <t>Due in one year or less</t>
  </si>
  <si>
    <t>Due after one year through five years</t>
  </si>
  <si>
    <t>Due after five years through ten years</t>
  </si>
  <si>
    <t>Due after ten years</t>
  </si>
  <si>
    <t>The following table set forth certain information regarding the credit ratings (provided by major rating agencies) of the Company’s fixed maturity securities classified as held-to-maturity:</t>
  </si>
  <si>
    <t>Available-for-sale</t>
  </si>
  <si>
    <t>The amortized cost and estimated fair values of the Company’s fixed maturity securities and short-term investments classified as available-for-sale were as follows:</t>
  </si>
  <si>
    <t>(10</t>
  </si>
  <si>
    <t>(22</t>
  </si>
  <si>
    <t>(259</t>
  </si>
  <si>
    <t>(118</t>
  </si>
  <si>
    <t>(30</t>
  </si>
  <si>
    <t>(439</t>
  </si>
  <si>
    <t>(151</t>
  </si>
  <si>
    <t>(524</t>
  </si>
  <si>
    <t>(40</t>
  </si>
  <si>
    <t>(12</t>
  </si>
  <si>
    <t>(727</t>
  </si>
  <si>
    <t>Included within residential mortgage-backed securities as at December 31, 2013 were securities issued by U.S. governmental agencies with a fair value of $12.5 million (as at December 31, 2012: $3.5 million within residential and commercial mortgage-backed securities).</t>
  </si>
  <si>
    <t>The following tables summarize the Company’s fixed maturity securities and short-term investments classified as available-for-sale in an unrealized loss position as well as the aggregate fair value and gross unrealized loss by length of time the securities have continuously been in an unrealized loss position:</t>
  </si>
  <si>
    <t>12 Months or Greater</t>
  </si>
  <si>
    <t>Less Than 12 Months</t>
  </si>
  <si>
    <t>12 Months or Greater</t>
  </si>
  <si>
    <t>(82</t>
  </si>
  <si>
    <t>(69</t>
  </si>
  <si>
    <t>(86</t>
  </si>
  <si>
    <t>(438</t>
  </si>
  <si>
    <t>(220</t>
  </si>
  <si>
    <t>(507</t>
  </si>
  <si>
    <t>As at December 31, 2013 and 2012, the number of securities classified as available-for-sale in an unrealized loss position was 135 and 30, respectively, with a fair value of $121.8 million and $29.0 million, respectively. The increase in the number of these securities was due primarily to investment portfolios acquired in connection with acquisitions completed during 2013. Of these securities, the number of securities that had been in an unrealized loss position for twelve months or longer was 2 and 23, respectively. As of December 31, 2013, none of these securities were considered to be other than temporarily impaired.</t>
  </si>
  <si>
    <t>The contractual maturities of the Company’s fixed maturity securities and short-term investments classified as available-for-sale are shown below. Actual maturities may differ from contractual maturities because borrowers may have the right to call or prepay obligations with or without call or prepayment penalties.</t>
  </si>
  <si>
    <t>The following tables set forth certain information regarding the credit ratings (provided by major rating agencies) of the Company’s fixed maturity securities and short-term investments classified as available-for-sale:</t>
  </si>
  <si>
    <t>Other-Than-Temporary Impairment Process</t>
  </si>
  <si>
    <t>The Company assesses whether declines in the fair value of its fixed maturity investments classified as available-for-sale and held-to-maturity represent impairment losses that are other-than-temporary and whether a credit loss exists in accordance with its accounting policies.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term investments and fixed maturity investments available-for-sale in an unrealized gain position, and other relevant factors. For the year ended December 31, 2013, the Company did not recognize any other-than-temporary impairment losses due to required sales. The Company determined that, as at December 31, 2013, no credit losses existed.</t>
  </si>
  <si>
    <t>Other Investments</t>
  </si>
  <si>
    <t>The estimated fair values of the Company’s other investments were as follows:</t>
  </si>
  <si>
    <t>Private equity funds</t>
  </si>
  <si>
    <t>Fixed income funds</t>
  </si>
  <si>
    <t>Fixed income hedge funds</t>
  </si>
  <si>
    <t>Equity funds</t>
  </si>
  <si>
    <t>Real estate debt fund</t>
  </si>
  <si>
    <t>Other</t>
  </si>
  <si>
    <t>This class comprises several private equity funds that invest primarily in the financial services industry. All of the Company’s investments in private equity funds are subject to restrictions on redemptions and sales that are determined by the governing documents and limit the Company’s ability to liquidate those investments. These restrictions have been in place since the dates the initial investments were made by the Company.</t>
  </si>
  <si>
    <t>As of December 31, 2013 and December 31, 2012, the Company had $161.2 million and $127.7 million, respectively, of other investments recorded in private equity funds, which represented 2.5% and 3.0% of total investments, cash and cash equivalents and restricted cash and cash equivalents at December 31, 2013 and December 31, 2012, respectively. Due to a lag in the valuations reported by the managers, the Company records changes in the investment value with up to a three-month lag. Management regularly reviews and discusses fund performance with their fund managers to corroborate the reasonableness of the reported net asset values and to assess whether any events have occurred within the lag period that would affect the valuation of the investments.</t>
  </si>
  <si>
    <t>This class comprises a number of positions in diversified fixed income funds that are managed by third party managers. Underlying investments vary from high grade corporate bonds to non-investment grade senior secured loans and bonds, but are generally invested in liquid fixed income markets. These funds have regularly published prices. The funds have liquidity terms that vary from daily to monthly.</t>
  </si>
  <si>
    <t>This class comprises hedge funds that invest in a diversified portfolio of debt securities. The hedge funds are not currently eligible for redemption due to imposed lock-up periods of three years from the time of the Company’s initial investment. Once eligible, redemptions will be permitted quarterly with 90 days’ notice. The earliest date at which the funds will be eligible for redemption is March 2014.</t>
  </si>
  <si>
    <t>This class comprises equity funds that invest in a diversified portfolio of international publicly-traded equity securities.</t>
  </si>
  <si>
    <t>This class comprises a real estate debt fund that invests primarily in U.S. commercial real estate loans and securities. A redemption request for this fund can be made 10 days after the date of any monthly valuation; the fund states that it will make commercially reasonable efforts to redeem the investment within the next monthly period.</t>
  </si>
  <si>
    <t>This class primarily comprises a fund that provides loans to educational institutions throughout the U.S. and its territories. Through these investments, the Company participates in the performance of the underlying loan pools. This investment matures when the loans are paid down and cannot be redeemed before maturity.</t>
  </si>
  <si>
    <t>Redemption restrictions on other investments</t>
  </si>
  <si>
    <t>Certain funds included in other investments are subject to a lock-up period. A lock-up period refers to the initial amount of time an investor is contractually required to invest before having the ability to redeem the investment. Funds that do provide for periodic redemptions may, depending on the funds’ governing documents, have the ability to deny or delay a redemption request, which is called a “gate.” The fund may restrict redemptions because the aggregate amount of redemption requests as of a particular date exceeds a specified level. The gate is a method for executing an orderly redemption process that allows for redemption requests to be executed in a timely manner to reduce the possibility of adversely affecting the remaining investors in the fund. Typically, the imposition of a gate delays a portion of the requested redemption, with the remaining portion to be settled in cash sometime after the redemption date.</t>
  </si>
  <si>
    <t>Certain funds included in other investments may be allowed to invest a portion of their assets in illiquid securities, such as private equity or convertible debt. In such cases, a common mechanism used is a “side-pocket,” whereby the illiquid security is assigned to a separate memorandum capital account or designated account. Typically, the investor loses its redemption rights in the designated account. Only when the illiquid security is sold, or is otherwise deemed liquid by the fund, may investors redeem their interest in the side-pocket.</t>
  </si>
  <si>
    <t>At December 31, 2013, the Company had $3.2 million of investments subject to side-pockets ($nil as of December 31, 2012). Management has not made any adjustments to the fair value estimate reported by the fund managers for the side-pocketed investments.</t>
  </si>
  <si>
    <t>The following tables present the fair value, unfunded commitments and redemption frequency for all other investments. These investments are all valued at net asset value as at December 31, 2013 and December 31, 2012:</t>
  </si>
  <si>
    <t>December 31, 2013</t>
  </si>
  <si>
    <t>Total Fair</t>
  </si>
  <si>
    <t>Gated/Side</t>
  </si>
  <si>
    <t>Pocket</t>
  </si>
  <si>
    <t>without Gates</t>
  </si>
  <si>
    <t>or Side Pockets</t>
  </si>
  <si>
    <t>Unfunded</t>
  </si>
  <si>
    <t>Commitments</t>
  </si>
  <si>
    <t>Redemption</t>
  </si>
  <si>
    <t>Frequency</t>
  </si>
  <si>
    <t>Not eligible</t>
  </si>
  <si>
    <t>Daily to monthly</t>
  </si>
  <si>
    <t>Quarterly after lock-up periods expire</t>
  </si>
  <si>
    <t>Bi-monthly</t>
  </si>
  <si>
    <t>Monthly</t>
  </si>
  <si>
    <t>December 31, 2012</t>
  </si>
  <si>
    <t>without</t>
  </si>
  <si>
    <t>Gates or</t>
  </si>
  <si>
    <t>Side</t>
  </si>
  <si>
    <t>Pockets</t>
  </si>
  <si>
    <t>Equity fund</t>
  </si>
  <si>
    <t>Fair Value of Financial Instruments</t>
  </si>
  <si>
    <t>Fair value is defined as the price at which to sell an asset or transfer a liability (i.e. the “exit price”) in an orderly transaction between market participants. The Company uses a fair value hierarchy that gives the highest priority to quoted prices in active markets and the lowest priority to unobservable data. The hierarchy is broken down into three levels as follows:</t>
  </si>
  <si>
    <t>Level 1 — Valuations based on unadjusted quoted prices in active markets for identical assets or liabilities that the Company has the ability to access. Valuation adjustments and block discounts are not applied to Level 1 instruments.</t>
  </si>
  <si>
    <t>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 — Valuations based on inputs that are unobservable and significant to the overall fair value measurement. The unobservable inputs reflect the Company’s own judgment about assumptions that market participants might use.</t>
  </si>
  <si>
    <t>The following is a summary of valuation techniques or models the Company uses to measure fair value by asset and liability classes.</t>
  </si>
  <si>
    <t>Fixed Maturity Investments</t>
  </si>
  <si>
    <t>The Company’s fixed maturity portfolio is managed by the Company’s Chief Investment Officer and outside investment advisors with oversight from the Company’s Investment Committee. Fair values for all securities in the fixed maturities portfolio are independently provided by the investment custodians, investment accounting service providers and investment managers, each of which utilize internationally recognized independent pricing services. Interactive Data Corporation is, however, the main pricing service utilized to estimate the fair value measurements for the Company’s fixed maturity investments. The Company records the unadjusted price provided by the investment custodians, investment accounting service providers or the investment managers and validates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the Company’s knowledge of the current investment market. The Company’s internal price validation procedures and review of fair value methodology documentation provided by independent pricing services have not historically resulted in adjustment in the prices obtained from the pricing service.</t>
  </si>
  <si>
    <t>The independent pricing services used by the investment custodians, investment accounting service providers and investment manager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t>
  </si>
  <si>
    <t>The following describes the techniques generally used to determine the fair value of the Company’s fixed maturity investments by asset class.</t>
  </si>
  <si>
    <t>U.S. government and agency securities consist of securities issued by the U.S. Treasury and mortgage pass-through agencies such as the Federal National Mortgage Association, the Federal Home Loan Mortgage Corporation and other agencie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December 31, 2013, the Company had one corporate security classified as Level 3.</t>
  </si>
  <si>
    <t>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t>
  </si>
  <si>
    <t>Asset-backed securities consist primarily of investment-grade bonds backed by pools of loans with a variety of underlying collateral.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t>
  </si>
  <si>
    <t>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December 31, 2013, the Company had no residential or commercial mortgage-backed securities classified as Level 3.</t>
  </si>
  <si>
    <t>The Company’s equities are predominantly traded on the major exchanges and are primarily managed by two external advisors. The Company uses Interactive Data Corporation, an internationally recognized pricing service, to estimate the fair value for all of its equities. The Company’s equities are widely diversified and there is no significant concentration in any specific industry.</t>
  </si>
  <si>
    <t>The Company has categorized all of its investments in equities as Level 1 investments because the fair values of these investments are based on quoted prices in active markets for identical assets or liabilities. Because their fair value estimates are based on observable market data, the Company has categorized its investments in preferred stock as Level 2, with the exception of one investment in preferred stock that has been categorized as Level 3.</t>
  </si>
  <si>
    <t>The Company has ongoing due diligence processes with respect to funds in which it invests and their managers. These processes are designed to assist the Company in assessing the quality of information provided by, or on behalf of, each fund and in determining whether such information continues to be reliable or whether further review is warranted. Certain funds do not provide full transparency of their underlying holdings; however, the Company obtains the audited financial statements for funds annually, and regularly reviews and discusses the fund performance with the fund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the Company may incorporate adjustments to the reported net asset value (and not use the permitted practical expedient) on an investment by investment basis. These adjustments may involve significant management judgment. As at December 31, 2013, there were no significant adjustments made to the reported net asset value.</t>
  </si>
  <si>
    <t>For its investments in private equity funds, the Company measures fair value by obtaining the most recently provided capital statement from the external fund manager or third-party administrator. The funds calculate net asset value on a fair value basis. For all publicly-traded companies within these funds, the Company adjusts the reported net asset value based on the latest share price as of the Company’s reporting date. The Company has classified its investments in private equity funds as Level 3.</t>
  </si>
  <si>
    <t>The fixed income funds and equity funds in which the Company invests have been classified as Level 2 investments because their fair value is estimated using the published net asset value and because the fixed income funds and equity funds are highly liquid.</t>
  </si>
  <si>
    <t>For its investments in fixed income hedge funds, the Company measures fair value by obtaining the most recently published net asset value as advised by the external fund manager or third-party administrator. The investments in the funds are classified as Level 3.</t>
  </si>
  <si>
    <t>The real estate debt fund in which the Company invests has been valued based on the most recent published net asset value. This investment has been classified as Level 3.</t>
  </si>
  <si>
    <t>The Company’s remaining other investments are valued based on the latest available capital statements and have been classified as Level 3.</t>
  </si>
  <si>
    <t>Fair Value Measurements</t>
  </si>
  <si>
    <t>In accordance with the provisions of the Fair Value Measurement and Disclosure topic of the FASB Accounting Standards Codification (“ASC”) 820, the Company has categorized its investments that are recorded at fair value among levels as follows:</t>
  </si>
  <si>
    <t>Quoted Prices in</t>
  </si>
  <si>
    <t>Active  Markets for</t>
  </si>
  <si>
    <t>Identical Assets</t>
  </si>
  <si>
    <t>(Level 1)</t>
  </si>
  <si>
    <t>Significant</t>
  </si>
  <si>
    <t>Other  Observable</t>
  </si>
  <si>
    <t>Inputs</t>
  </si>
  <si>
    <t>(Level 2)</t>
  </si>
  <si>
    <t>Unobservable</t>
  </si>
  <si>
    <t>(Level 3)</t>
  </si>
  <si>
    <t>Identical Assets</t>
  </si>
  <si>
    <t>The following table presents the Company’s fair value hierarchy for those assets classified as held-to-maturity in the consolidated balance sheet but for which disclosure of the fair value is required as of December 31, 2013 (there were no assets classified as held-to-maturity as of December 31, 2012):</t>
  </si>
  <si>
    <t>Identical</t>
  </si>
  <si>
    <t>Assets</t>
  </si>
  <si>
    <t>During 2013 and 2012, the Company had no transfers between Levels 1 and 2.</t>
  </si>
  <si>
    <t>The following table presents a reconciliation of the beginning and ending balances for all investments measured at fair value on a recurring basis using Level 3 inputs during the twelve months ended December 31, 2013:</t>
  </si>
  <si>
    <t>Fixed</t>
  </si>
  <si>
    <t>Maturity</t>
  </si>
  <si>
    <t>Equity</t>
  </si>
  <si>
    <t>Securities</t>
  </si>
  <si>
    <t>Level 3 investments as of January 1, 2013</t>
  </si>
  <si>
    <t>Purchases</t>
  </si>
  <si>
    <t>Sales</t>
  </si>
  <si>
    <t>(28,568</t>
  </si>
  <si>
    <t>Total realized and unrealized gains through earnings</t>
  </si>
  <si>
    <t>Net transfers into and/or (out of) Level 3</t>
  </si>
  <si>
    <t>Level 3 investments as of December 31, 2013</t>
  </si>
  <si>
    <t>The amount of net gains (losses) for the twelve months ended December 31, 2013 included in earnings attributable to the fair value of changes in assets still held at December 31, 2013 was $48.8 million. All of this amount was included in net realized and unrealized gains.</t>
  </si>
  <si>
    <t>The following table presents a reconciliation of the beginning and ending balances for all investments measured at fair value on a recurring basis using Level 3 inputs during the year ended December 31, 2012:</t>
  </si>
  <si>
    <t>Level 3 investments as of January 1, 2012</t>
  </si>
  <si>
    <t>(16,839</t>
  </si>
  <si>
    <t>Level 3 investments as of December 31, 2012</t>
  </si>
  <si>
    <t>The amount of net gains (losses) for the twelve months ended December 31, 2012 included in earnings attributable to the fair value of changes in assets still held at December 31, 2012 was $18.6 million. All of this amount was included in net realized and unrealized gains.</t>
  </si>
  <si>
    <t>Net Realized and Unrealized Gains</t>
  </si>
  <si>
    <t>Components of net realized and unrealized gains (losses) for the years ended December 31, 2013, 2012 and 2011 were as follows:</t>
  </si>
  <si>
    <t>Gross realized gains on available-for-sale securities</t>
  </si>
  <si>
    <t>Gross realized losses on available-for-sale securities</t>
  </si>
  <si>
    <t>(214</t>
  </si>
  <si>
    <t>(471</t>
  </si>
  <si>
    <t>Net realized gains on trading securities</t>
  </si>
  <si>
    <t>Net unrealized (losses) gains on trading securities</t>
  </si>
  <si>
    <t>(13,791</t>
  </si>
  <si>
    <t>Net realized and unrealized gains on other investments</t>
  </si>
  <si>
    <t>Proceeds from sales and maturities of available-for-sale securities</t>
  </si>
  <si>
    <t>Net Investment Income</t>
  </si>
  <si>
    <t>Major categories of net investment income for the years ended December 31, 2013, 2012 and 2011 are summarized as follows:</t>
  </si>
  <si>
    <t>Interest from fixed maturity investments</t>
  </si>
  <si>
    <t>Interest from cash and cash equivalents and short-term investments</t>
  </si>
  <si>
    <t>Net amortization of bond premiums and discounts</t>
  </si>
  <si>
    <t>(51,505</t>
  </si>
  <si>
    <t>(28,758</t>
  </si>
  <si>
    <t>(25,245</t>
  </si>
  <si>
    <t>Dividends from equities</t>
  </si>
  <si>
    <t>Interest on other receivables</t>
  </si>
  <si>
    <t>Other income</t>
  </si>
  <si>
    <t>Interest on deposits held with clients</t>
  </si>
  <si>
    <t>Investment expenses</t>
  </si>
  <si>
    <t>(6,685</t>
  </si>
  <si>
    <t>(4,279</t>
  </si>
  <si>
    <t>(3,462</t>
  </si>
  <si>
    <t>Restricted Assets</t>
  </si>
  <si>
    <t>The Company is required to maintain investments and cash and cash equivalents on deposit with various regulatory authorities to support its insurance and reinsurance operations. The investments and cash and cash equivalents on deposit are available to settle insurance and reinsurance liabilities. The Company also utilizes trust accounts to collateralize business with its insurance and reinsurance counterparties. These trust accounts generally take the place of letter of credit requirements. The assets in trusts as collateral are primarily highly rated fixed maturity securities. The carrying value of the Company’s restricted assets, including restricted cash of $397.7 million and $300.0 million, as of December 31, 2013 and December 31, 2012 was as follows:</t>
  </si>
  <si>
    <t>December 31</t>
  </si>
  <si>
    <t>Collateral in trust for third party agreements</t>
  </si>
  <si>
    <t>Assets on deposit with regulatory authorities</t>
  </si>
  <si>
    <t>Collateral for secured letter of credit facility</t>
  </si>
  <si>
    <t>The increase of approximately $1.89 billion in restricted assets related primarily to restricted assets acquired in connection with the Company’s acquisitions of SeaBright, Pavonia, Arden and Atrium.</t>
  </si>
  <si>
    <t>Derivative Instruments</t>
  </si>
  <si>
    <t>Derivative Instruments And Hedging Activities Disclosure [Abstract]</t>
  </si>
  <si>
    <t>6.    DERIVATIVE INSTRUMENTS</t>
  </si>
  <si>
    <t>The Company uses foreign currency forward contracts as part of its overall foreign currency risk management strategy or to obtain exposure to a particular financial market, as well as for yield enhancement. These derivatives were not designated as hedging investments.</t>
  </si>
  <si>
    <t>The following table sets forth the estimated fair value of derivative instruments recorded within other assets on the condensed consolidated balance sheet as at December 31, 2013 and 2012, and realized gains (losses) on derivative instruments recorded in net earnings for the years ended December 31, 2013, 2012 and 2011:</t>
  </si>
  <si>
    <t>Foreign Exchange</t>
  </si>
  <si>
    <t>Forward Contract</t>
  </si>
  <si>
    <t>Contract Date</t>
  </si>
  <si>
    <t>Settlement Date</t>
  </si>
  <si>
    <t>Contract</t>
  </si>
  <si>
    <t>Settlement</t>
  </si>
  <si>
    <t>Fair Value as at</t>
  </si>
  <si>
    <t>Net Foreign</t>
  </si>
  <si>
    <t>Exchange</t>
  </si>
  <si>
    <t>Gains  (Losses)</t>
  </si>
  <si>
    <t>Australian dollar</t>
  </si>
  <si>
    <t>November 26, 2013</t>
  </si>
  <si>
    <t>January 3, 2014</t>
  </si>
  <si>
    <t>AU$45,000</t>
  </si>
  <si>
    <t>U.S. dollar</t>
  </si>
  <si>
    <t>(630</t>
  </si>
  <si>
    <t>February 8, 2012</t>
  </si>
  <si>
    <t>British pound</t>
  </si>
  <si>
    <t>UKP17,000</t>
  </si>
  <si>
    <t>AU$35,000</t>
  </si>
  <si>
    <t>(238</t>
  </si>
  <si>
    <t>(1,023</t>
  </si>
  <si>
    <t>December 19, 2012</t>
  </si>
  <si>
    <t>AU$25,000</t>
  </si>
  <si>
    <t>(1,261</t>
  </si>
  <si>
    <t>September 22, 2011</t>
  </si>
  <si>
    <t>(1,917</t>
  </si>
  <si>
    <t>Reinsurance Balances Recoverable</t>
  </si>
  <si>
    <t>Insurance [Abstract]</t>
  </si>
  <si>
    <t>7.    REINSURANCE BALANCES RECOVERABLE</t>
  </si>
  <si>
    <t>Life</t>
  </si>
  <si>
    <t>Recoverable from reinsurers on:</t>
  </si>
  <si>
    <t>Outstanding losses</t>
  </si>
  <si>
    <t>Losses incurred but not reported</t>
  </si>
  <si>
    <t>Fair value adjustments</t>
  </si>
  <si>
    <t>(69,847</t>
  </si>
  <si>
    <t>(65,456</t>
  </si>
  <si>
    <t>(85,005</t>
  </si>
  <si>
    <t>Total reinsurance reserves recoverable</t>
  </si>
  <si>
    <t>Paid losses recoverable</t>
  </si>
  <si>
    <t>Non-life Run-off and Active Underwriting</t>
  </si>
  <si>
    <t>The Company’s acquired insurance and reinsurance subsidiaries, prior to acquisition, used retrocessional agreements to reduce their exposure to the risk of insurance and reinsurance assumed. The Company’s insurance and reinsurance subsidiaries remain liable to the extent that retrocessionaires do not meet their obligations under these agreements, and therefore, the Company evaluates and monitors concentration of credit risk among its reinsurers. Provisions are made for amounts considered potentially uncollectible.</t>
  </si>
  <si>
    <t>On an annual basis, Atrium purchases a tailored outwards reinsurance program designed to manage S609’s risk profile. In addition, Atrium maintains a quota share reinsurance agreement with Arden. The majority of Atrium’s total third party reinsurance cover is with Lloyd’s syndicates or other reinsurers rated A- or better.</t>
  </si>
  <si>
    <t>The fair value adjustments, determined on acquisition of insurance and reinsurance subsidiaries, are based on the estimated timing of loss and loss adjustment expens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t>
  </si>
  <si>
    <t>As of December 31, 2013 and 2012, the Company had, excluding reinsurance recoverables related to its life and annuities, reinsurance balances recoverable of $1.33 billion and $1.12 billion, respectively. The increase of $208.9 million in reinsurance balances recoverable was primarily a result of the completion of acquisitions in the year ended December 31, 2013 partially offset by commutations and cash collections made during the year.</t>
  </si>
  <si>
    <t>At December 31, 2013 and 2012, the provision for uncollectible reinsurance recoverable relating to reinsurance balances recoverable was $338.6 million and $343.9 million, respectively. To estimate the provision for uncollectible reinsurance recoverable, the balances are first allocated to applicable reinsurers which involve management judgment. As part of this process, ceded incurred but not reported (“IBNR”) reserves are allocated by reinsurer. The ratio of the provision for uncollectible reinsurance recoverable to total non-life run-off and active underwriting reinsurance balances recoverable (excluding provision for uncollectible reinsurance recoverable) as of December 31, 2013 decreased to 19.9% as compared to 23.4% as of December 31, 2012, primarily as a result of reinsurance balances recoverable of companies acquired during the year requiring minimal provisions for uncollectible reinsurance recoverable.</t>
  </si>
  <si>
    <t>Life and Annuities</t>
  </si>
  <si>
    <t>As at December 31, 2013, the reinsurance balances recoverable associated with the Company’s life and annuities business amounting to $31.9 million consisted of term life business ceded by Pavonia to reinsurers under various quota share arrangements. All of the reinsurers are rated A- and above by a major rating agency.</t>
  </si>
  <si>
    <t>Top Ten Reinsurers</t>
  </si>
  <si>
    <t>At December 31, 2013 and 2012, the top ten reinsurers of the Company’s business accounted for 68.3% and 63.1%, respectively, of total reinsurance balances recoverable (which includes loss reserves recoverable and recoverables on paid losses) and included $290.1 million and $194.5 million, respectively, of IBNR reserves recoverable. With the exception of one BBB+ rated reinsurer and one non-rated reinsurer from which $41.4 million and $256.2 million, respectively, was recoverable (December 31, 2012: $37.7 million and $nil, respectively), the other top ten reinsurers, as at December 31, 2013 and 2012, were all rated A- or better. Reinsurance balances recoverable by reinsurer were as follows:</t>
  </si>
  <si>
    <t>Reinsurance</t>
  </si>
  <si>
    <t>Recoverables</t>
  </si>
  <si>
    <t>% of</t>
  </si>
  <si>
    <t>Top 10 reinsurers</t>
  </si>
  <si>
    <t>Other reinsurers’ balances &gt; $1 million</t>
  </si>
  <si>
    <t>Other reinsurers’ balances &lt; $1 million</t>
  </si>
  <si>
    <t>As at December 31, 2013 and 2012, reinsurance balances recoverable with a carrying value of $256.2 million and $144.1 million, respectively, were associated with one reinsurer, which represented 10% or more of total reinsurance balances recoverable. Of the $256.2 million and $144.1 million recoverable from reinsurers at December 31, 2013 and 2012, $256.2 million and $121.7 million, respectively, were secured in a trust account held for the benefit of the Company’s insurance and reinsurance subsidiaries.</t>
  </si>
  <si>
    <t>Losses and Loss Adjustment Expenses</t>
  </si>
  <si>
    <t>8.    LOSSES AND LOSS ADJUSTMENT EXPENSES</t>
  </si>
  <si>
    <t>Outstanding</t>
  </si>
  <si>
    <t>Incurred but not reported</t>
  </si>
  <si>
    <t>Fair value adjustment</t>
  </si>
  <si>
    <t>(255,291</t>
  </si>
  <si>
    <t>(218,308</t>
  </si>
  <si>
    <t>(296,512</t>
  </si>
  <si>
    <t>The liability for losses and loss adjustment expenses includes an amount determined from reported claims and amount based on historical loss experience and industry statistics for losses incurred but not reported using a variety of actuarial methods. The Company’s loss reserves cover multiple lines of business, which include workers compensation, general casualty, asbestos and environmental, marine, aviation and transit, construction defects and other non-life lines of business.</t>
  </si>
  <si>
    <t>The reserves for unpaid reported losses and loss adjustment expenses for Atrium are established by management based on reports from brokers, ceding companies and insureds and represents the estimated ultimate cost of events or conditions that have been reported to, or specifically identified by the Company. The reserve for incurred but not reported losses and loss expenses is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t>
  </si>
  <si>
    <t>In establishing the reserves for losses and loss adjustment expenses related to asbestos and environmental claim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reserves have been established to cover additional exposures on both known and unreported claims. Estimates of the reserves are reviewed and updated continually. Developed case law and adequate claim history do not exist for such claims, especially because significant uncertainty exists about the outcome of coverage litigation and whether past claim experience will be representative of future claim experience.</t>
  </si>
  <si>
    <t>In view of the changes in the legal and tort environment that affect the development of such claims, the uncertainties inherent in valuing asbestos and environmental claims are not likely to be resolved in the near future. Ultimate values for such claims cannot be estimated using traditional reserving techniques and there are significant uncertainties in estimating the amount of the Company’s potential losses for these claims.</t>
  </si>
  <si>
    <t>There can be no assurance that the reserves established by the Company will be adequate or will not be adversely affected by the development of other latent exposures. The Company’s liability for unpaid losses and loss adjustment expenses as of December 31, 2013 and 2012 included $467.7 million and $557.6 million, respectively, that represented an estimate of its net ultimate liability for asbestos and environmental claims. The gross liability for such claims as at December 31, 2013 and 2012 was $524.1 million and $628.7 million, respectively.</t>
  </si>
  <si>
    <t>The tables below provide a reconciliation of the beginning and ending reserves for losses and loss adjustment expenses for the years ended December 31, 2013, 2012 and 2011, split between the non-life run-off segment and the active underwriting segment, was as follows (losses incurred and paid are reflected net of reinsurance recoverables):</t>
  </si>
  <si>
    <t>Non-Life Run-off Segment</t>
  </si>
  <si>
    <t>Non-Life Run-off</t>
  </si>
  <si>
    <r>
      <t>Balance as at January 1</t>
    </r>
    <r>
      <rPr>
        <vertAlign val="superscript"/>
        <sz val="7.5"/>
        <color theme="1"/>
        <rFont val="Times New Roman"/>
        <family val="1"/>
      </rPr>
      <t>(1)</t>
    </r>
  </si>
  <si>
    <t>Less: total reinsurance reserves recoverable</t>
  </si>
  <si>
    <t>Net increase (reduction) in ultimate losses and loss adjustment expense liabilities:</t>
  </si>
  <si>
    <t>Current period</t>
  </si>
  <si>
    <t>Prior periods</t>
  </si>
  <si>
    <t>(257,114</t>
  </si>
  <si>
    <t>(237,953</t>
  </si>
  <si>
    <t>(293,461</t>
  </si>
  <si>
    <t>(182,975</t>
  </si>
  <si>
    <t>Net losses paid:</t>
  </si>
  <si>
    <t>(10,656</t>
  </si>
  <si>
    <t>(360,214</t>
  </si>
  <si>
    <t>(314,528</t>
  </si>
  <si>
    <t>(288,175</t>
  </si>
  <si>
    <t>Total net losses paid</t>
  </si>
  <si>
    <t>(370,870</t>
  </si>
  <si>
    <t>Effect of exchange rate movement</t>
  </si>
  <si>
    <t>(7,987</t>
  </si>
  <si>
    <t>Acquired on purchase of subsidiaries</t>
  </si>
  <si>
    <t>Assumed business</t>
  </si>
  <si>
    <t>Net balance as at December 31</t>
  </si>
  <si>
    <t>Plus: total reinsurance reserves recoverable</t>
  </si>
  <si>
    <t>Balance as at December 31</t>
  </si>
  <si>
    <t>The Company reclassified $11.0 million of reserves acquired on the purchase of subsidiaries previously recorded in 2011 to policy benefits for life and annuity contracts. In addition, the Company has reclassified outstanding losses and loss adjustment expenses of $11.0 million and $10.8 million to policy benefits for life and annuity contracts as at January 1, 2013 and 2012, respectively, to conform to the current period presentation. These amounts are associated with Laguna, which now forms part of the Company’s life and annuities segment that was established following the acquisition of the Pavonia companies.</t>
  </si>
  <si>
    <t>The net reduction (increase) in ultimate losses and loss adjustment expense liabilities for the years ended December 31, 2013, 2012 and 2011 was as follows:</t>
  </si>
  <si>
    <t>Years Ended December 31,</t>
  </si>
  <si>
    <t>Prior</t>
  </si>
  <si>
    <t>Period</t>
  </si>
  <si>
    <t>Current</t>
  </si>
  <si>
    <t>Net losses paid</t>
  </si>
  <si>
    <t>Net change in case and LAE reserves</t>
  </si>
  <si>
    <t>(310,488</t>
  </si>
  <si>
    <t>(280,933</t>
  </si>
  <si>
    <t>(265,222</t>
  </si>
  <si>
    <t>(311,614</t>
  </si>
  <si>
    <t>Net change in IBNR reserves</t>
  </si>
  <si>
    <t>(265,206</t>
  </si>
  <si>
    <t>(231,278</t>
  </si>
  <si>
    <t>(267,422</t>
  </si>
  <si>
    <t>(224,791</t>
  </si>
  <si>
    <t>(Reduction) increase in estimates of net ultimate losses</t>
  </si>
  <si>
    <t>(215,480</t>
  </si>
  <si>
    <t>(141,341</t>
  </si>
  <si>
    <t>(218,116</t>
  </si>
  <si>
    <t>(248,230</t>
  </si>
  <si>
    <t>(3,111</t>
  </si>
  <si>
    <t>(42,822</t>
  </si>
  <si>
    <t>(49,580</t>
  </si>
  <si>
    <t>(39,298</t>
  </si>
  <si>
    <t>(45,102</t>
  </si>
  <si>
    <t>Net (reduction) increase in ultimate losses and loss adjustment expense liabilities</t>
  </si>
  <si>
    <t>For the years ended December 31, 2012 and 2011, the Company had no premium income and therefore no current period activity.</t>
  </si>
  <si>
    <t>Net reduction (increase) in case and loss adjustment expense reserves (“LAE reserves”) comprises the movement during the year in specific case reserve liabilities as a result of claims settlements or changes advised to the Company by its policyholders and attorneys, less changes in case reserves recoverable advised by the Company to its reinsurers as a result of the settlement or movement of assumed claims. Net reduction in IBNR represents the change in the Company’s actuarial estimates of losses incurred but not reported.</t>
  </si>
  <si>
    <t>Year Ended December 31, 2013</t>
  </si>
  <si>
    <t>The net reduction in ultimate losses and loss adjustment expense liabilities for the year ended December 31, 2013 of $183.0 million included current period incurred losses of $74.1 million related to SeaBright. Excluding SeaBright’s current period incurred losses of $74.1 million, ultimate losses and loss adjustment expenses relating to prior periods were reduced by $257.1 million, which was attributable to a reduction in estimates of net ultimate losses of $215.5 million and a reduction in provisions for unallocated loss adjustment expense liabilities of $49.6 million, relating to 2013 run-off activity, partially offset by an increase in provisions for bad debt of $2.0 million and amortization of fair value adjustments over the estimated payout period relating to companies acquired amounting to $5.9 million.</t>
  </si>
  <si>
    <t>The reduction in estimates of net ultimate losses relating to prior periods of $215.5 million comprised reductions in IBNR reserves of $265.2 million partially offset by net incurred loss development of $49.7 million. The decrease in the aggregate estimate of net IBNR reserves of $265.2 million (compared to $267.4 million during the year ended December 31, 2012), was comprised of $69.8 million relating to asbestos liabilities (compared to $36.4 million in 2012), $4.9 million relating to environmental liabilities (compared to $2.6 million in 2012), $42.6 million relating to general casualty liabilities (compared to $96.3 million in 2012), $42.1 million relating to workers compensation liabilities (compared to $52.7 million in 2012) and $105.8 million relating to all other remaining liabilities (compared to $79.4 million in 2012).</t>
  </si>
  <si>
    <t>The aggregate reduction in net IBNR reserves of $265.2 million, relating to prior periods, was a result of the application, on a basis consistent with the assumptions applied in the prior period, of our actuarial methodologies to revised historical loss development data, following 108 commutations and policy buy-backs, to estimate loss reserves required to cover liabilities for unpaid losses and loss adjustment expenses relating to non-commuted exposures. The prior period estimate of aggregate net IBNR reserves was reduced as a result of the combined impact on all classes of business of loss development activity during 2013, including commutations and the favorable trend of loss development related to non-commuted policies compared to prior forecasts. The net incurred loss development resulting from settlement of net advised case and LAE reserves of $310.5 million for net paid losses of $360.2 million, related to the settlement of non-commuted losses in the year and 108 commutations and policy buy-backs of assumed and ceded exposures (including the commutation of one of our top ten assumed exposures and one of our top ten ceded recoverables as at January 1, 2013). Net advised case and LAE reserves settled by way of commutation and policy buy-back during the year ended December 31, 2013 amounted to $29.8 million (comprising $97.3 million of assumed case reserves and LAE reserves partially offset by $67.5 million of ceded incurred reinsurance recoverable case reserves).</t>
  </si>
  <si>
    <t>The increase in aggregate provisions for bad debt of $2.0 million was a result of additional provisions being allowed in the quarter for contractual disputes with reinsurers, offset by cash collections and commutations on certain reinsurance receivables against which bad debt provisions had been provided in earlier periods.</t>
  </si>
  <si>
    <t>Year Ended December 31, 2012</t>
  </si>
  <si>
    <t>The net reduction in ultimate losses and loss adjustment expense liabilities for the year ended December 31, 2012 of $238.0 million was attributable to a reduction in estimates of net ultimate losses of $218.1 million, a reduction in aggregate provisions for bad debt of $3.1 million and a reduction in estimates of unallocated loss adjustment expense liabilities of $39.3 million, relating to 2012 run-off activity, partially offset by the amortization, over the estimated payout period, of fair value adjustments relating to companies acquired amounting to $22.6 million.</t>
  </si>
  <si>
    <t>The reduction in estimates of net ultimate losses of $218.1 million comprised net incurred loss development of $49.3 million and reductions in net IBNR reserves of $267.4 million. During the three months ended December 31, 2012, one of the Company’s insurance entities, following an exposure-based review of all advised claims, allocated $52.4 million of net IBNR reserves to specific net case and LAE reserves. Excluding this allocation, net incurred loss development for the year ended December 31, 2012 was a favorable $3.1 million and reductions in net IBNR reserves amounted to $215.0 million. The decrease in the aggregate estimate of net IBNR reserves of $215.0 million, excluding the allocation of $52.4 million from net IBNR reserves to specific net case and LAE reserves (compared to $224.8 million during the year ended December 31, 2011), was comprised of $36.4 million relating to asbestos liabilities (compared to $57.9 million in 2011), $2.6 million relating to environmental liabilities (compared to $2.8 million in 2011), $96.3 million relating to general casualty liabilities (compared to $91.6 million in 2011), and $79.7 million relating to all other remaining liabilities (compared to $72.5 million in 2011).</t>
  </si>
  <si>
    <t>The aggregate reduction in net IBNR reserves of $215.0 million was a result of the application, on a basis consistent with the assumptions applied in the prior period, of the Company’s actuarial methodologies to revised historical loss development data, following 101 commutations, to estimate loss reserves required to cover liabilities for unpaid losses and loss adjustment expenses relating to non-commuted exposures. The prior period estimate of aggregate net IBNR reserves was reduced as a result of the combined impact on all classes of business of loss development activity during 2012, including commutations and the favorable trend of loss development related to non-commuted policies compared to prior forecasts. The net incurred favorable loss development, excluding the allocation by one of the Company’s insurance entities of $52.4 million from net IBNR reserves to specific net case and LAE reserves, of $3.1 million, resulting from settlement of net advised case and LAE reserves of $317.6 million for net paid losses of $314.5 million, related to the settlement of non-commuted losses in the year and 101 commutations of assumed and ceded exposures. Net incurred liabilities settled by way of commutation during the year ended December 31, 2012 amounted to $26.6 million (comprising $163.1 million of assumed incurred liabilities partially offset by $136.5 million of ceded incurred reinsurance recoverables) compared to the net aggregate reduction in advised case reserves during the same period of $317.6 million (excluding the allocation of $52.4 million from net IBNR reserves to specific net case and LAE reserves).</t>
  </si>
  <si>
    <t>The reduction in aggregate provisions for bad debt of $3.1 million was a result of the collection of certain reinsurance recoverables against which bad debt provisions had been provided in earlier periods.</t>
  </si>
  <si>
    <t>Year Ended December 31, 2011</t>
  </si>
  <si>
    <t>The net reduction in ultimate losses and loss adjustment expense liabilities for the year ended December 31, 2011 of $293.5 million was attributable to a reduction in estimates of net ultimate losses of $248.2 million, a reduction in aggregate provisions for bad debt of $42.8 million and a reduction in estimates of unallocated loss adjustment expense liabilities of $45.1 million, relating to 2011 run-off activity, partially offset by the amortization, over the estimated payout period, of fair value adjustments relating to companies acquired amounting to $42.7 million.</t>
  </si>
  <si>
    <t>The reduction in estimates of net ultimate losses of $241.2 million comprised net incurred favorable loss development of $23.4 million and reductions in net IBNR reserves of $224.8 million. The decrease in the aggregate estimate of net IBNR reserves of $224.8 million was comprised of $57.9 million relating to asbestos liabilities, $2.8 million relating to environmental liabilities and $164.1 million relating to all other remaining liabilities. The aggregate reduction in net IBNR reserves of $224.8 million was a result of the application, on a basis consistent with the assumptions applied in the prior period, of the Company’s actuarial methodologies to revised historical loss development data, following 113 commutations (including three commutations completed shortly after December 31, 2011), to estimate loss reserves required to cover liabilities for unpaid losses and loss adjustment expenses relating to non-commuted exposures. The prior period estimate of aggregate net IBNR reserves was reduced as a result of the combined impact on all classes of business of loss development activity during 2011, including commutations and the favorable trend of loss development related to non-commuted policies compared to prior forecasts.</t>
  </si>
  <si>
    <t>The net incurred favorable loss development of $23.4 million, resulting from settlement of net advised case and LAE reserves of $311.6 million for net paid losses of $288.2 million, related to the settlement of non-commuted losses in the year and approximately 110 commutations of assumed and ceded exposures, excluding the three commutations completed subsequent to December 31, 2011. Net incurred liabilities settled by way of commutation during the year ended December 31, 2011 (excluding the three commutations completed subsequent to December 31, 2011) amounted to $71.5 million compared to the net reduction in advised case reserves during the same period of $311.6 million.</t>
  </si>
  <si>
    <t>The reduction in aggregate provisions for bad debt of $42.8 million was a result of the collection, primarily during the three months ended December 31, 2011, of certain reinsurance recoverables against which bad debt provisions had been provided in earlier periods.</t>
  </si>
  <si>
    <t>Active Underwriting Segment</t>
  </si>
  <si>
    <t>Balance as of January 1</t>
  </si>
  <si>
    <t>Acquired on purchase of subsidiaries</t>
  </si>
  <si>
    <t>Net increase in ultimate losses and loss adjustment expenses incurred:</t>
  </si>
  <si>
    <t>Net losses paid:</t>
  </si>
  <si>
    <t>(30,626</t>
  </si>
  <si>
    <t>Effect of exchange rate movement</t>
  </si>
  <si>
    <t>Net balance as of December 31</t>
  </si>
  <si>
    <t>Plus: total reinsurance reserves recoverable</t>
  </si>
  <si>
    <t>Balance as at December 31</t>
  </si>
  <si>
    <t> 215,392</t>
  </si>
  <si>
    <t>The net increase in ultimate losses and loss adjustment expense liabilities for the active underwriting segment for the year ended December 31, 2013 was as follows:</t>
  </si>
  <si>
    <t>Prior Period</t>
  </si>
  <si>
    <t>Current Period</t>
  </si>
  <si>
    <t>(9,621</t>
  </si>
  <si>
    <t>(1,653</t>
  </si>
  <si>
    <t>Increase in estimates of net ultimate losses</t>
  </si>
  <si>
    <t>(49</t>
  </si>
  <si>
    <t>Net increase in ultimate losses and loss adjustment expense liabilities</t>
  </si>
  <si>
    <t>Policy Benefits for Life and Annuity Contracts</t>
  </si>
  <si>
    <t>Investments All Other Investments [Abstract]</t>
  </si>
  <si>
    <t>9.    POLICY BENEFITS FOR LIFE AND ANNUITY CONTRACTS</t>
  </si>
  <si>
    <t>The Company has entered into long duration contracts that subject the Company to mortality, longevity and morbidity risks and which are accounted for as life and annuity premiums earned. Life and annuity benefit reserves are established using assumptions for investment yields, mortality, morbidity, lapse and expenses, including a provision for adverse deviation. The Company establishes and reviews its life and annuity reserves regularly based upon cash flow projections. The Company establishes and maintains its life and annuity reinsurance reserves at a level that the Company estimates will, when taken together with future premium payments and investment income expected to be earned on associated premiums, be sufficient to support all future cash flow benefit obligations and third party servicing obligations as they become payable. The assumptions used to determine policy benefit reserves are best estimate assumptions that are locked-in throughout the life of the contract unless a premium deficiency develops. The assumptions are reviewed no less than annually and are unlocked if they result in a material reserve change. The Company establishes these estimates based upon transaction specific historical experience, information provided by the ceding company and industry experience studies. Actual results could differ materially from these estimates. As the experience on the contracts emerges, the assumptions are reviewed by management. The Company determines whether actual and anticipated experience indicates that existing policy reserves, together with the present value of future gross premiums, are sufficient to cover the present value of future benefits, settlement and maintenance costs. If such a review produces reserves in excess of those currently held then the lock-in assumptions are revised and an additional life and annuity benefit reserve is recognized at that time.</t>
  </si>
  <si>
    <t>Policy benefits for life and annuity contracts as at December 31, 2013 and 2012 were as follows:</t>
  </si>
  <si>
    <t>Annuities</t>
  </si>
  <si>
    <t>(71,097</t>
  </si>
  <si>
    <t>Premiums Written and Earned</t>
  </si>
  <si>
    <t>10.    PREMIUMS WRITTEN AND EARNED</t>
  </si>
  <si>
    <t>The following tables provide a summary of net premiums written and earned in our non-life run-off, active underwriting and life and annuities segments for the years ended December 31, 2013, 2012 and 2011:</t>
  </si>
  <si>
    <t>Premiums</t>
  </si>
  <si>
    <t>Written</t>
  </si>
  <si>
    <t>Earned</t>
  </si>
  <si>
    <t>Direct</t>
  </si>
  <si>
    <t>Assumed</t>
  </si>
  <si>
    <t>(3,084</t>
  </si>
  <si>
    <t>Ceded</t>
  </si>
  <si>
    <t>(4,933</t>
  </si>
  <si>
    <t>(11,651</t>
  </si>
  <si>
    <t>Net</t>
  </si>
  <si>
    <t>Net premiums written and earned by SeaBright totaled $9.2 million and $112.6 million from the date of acquisition to December 31, 2013, respectively. Now that SeaBright’s exit from the mandatory renewal process has been approved, the Company expects that SeaBright will no longer generate premiums written other than for small adjustments related to premium audits and reinstatement premiums on previously written policies. As at December 31, 2013, SeaBright had total unearned premiums of $1.2 million.</t>
  </si>
  <si>
    <t>Net premiums written and earned by Atrium and Arden combined totaled $30.1 million and $32.2 million, respectively, from their dates of acquisition to December 31, 2013. As at December 31, 2013, Atrium and Arden had total unearned premiums of $59.5 million and $6.3 million, respectively.</t>
  </si>
  <si>
    <t>Life and annuity premiums written by the Company’s life and annuities segment totaled $63.9 million, $3.5 million and $3.5 million for the years ended December 31, 2013, 2012 and 2011, respectively, and net earned premiums, over the same periods, totaled $95.0 million, $3.5 million and $3.5 million, respectively. The Company’s life companies continue to collect premiums in relation to the unexpired policies assumed on acquisition. As at December 31, 2013, Pavonia had total unearned premiums of $3.7 million.</t>
  </si>
  <si>
    <t>For the year ended December 31, 2013, the Company’s life and annuities segment consisted of both Pavonia and Laguna, while for the years ended December 31, 2012 and 2011, it consisted of Laguna only.</t>
  </si>
  <si>
    <t>Retrospectively Rated Contracts</t>
  </si>
  <si>
    <t>11.    RETROSPECTIVELY RATED CONTRACTS</t>
  </si>
  <si>
    <t>On October 1, 2003, SeaBright began selling workers’ compensation insurance policies for which the premiums varied based on loss experience. Accrued retrospective premiums are determined based upon the loss experience of business subject to such experience rating adjustment, and are determined by and allocated to individual policyholder accounts. Accrued retrospective premiums are recorded as additions to written or earned premium, and return retrospective premiums are recorded as reductions from written or earned premium. During the period from February 7, 2013, the date of acquisition, to December 31, 2013, none of the Company’s direct premiums written related to retrospectively rated contracts. The Company has recorded $8.8 million for retrospective premiums receivable and $27.5 million for return retrospective premiums payable as at December 31, 2013.</t>
  </si>
  <si>
    <t>Goodwill and Intangible Assets</t>
  </si>
  <si>
    <t>Goodwill And Intangible Assets Disclosure [Abstract]</t>
  </si>
  <si>
    <t>12.    GOODWILL AND INTANGIBLE ASSETS</t>
  </si>
  <si>
    <t>The following tables show the Company’s goodwill and intangible assets as at December 31, 2013 and 2012:</t>
  </si>
  <si>
    <t>Intangible assets with</t>
  </si>
  <si>
    <t>a definite life-Other</t>
  </si>
  <si>
    <t>an indefinite life</t>
  </si>
  <si>
    <t>a definite life-FVA</t>
  </si>
  <si>
    <t>Balance as at January 1, 2013</t>
  </si>
  <si>
    <t>Acquired during the year</t>
  </si>
  <si>
    <t>Intangible assets amortization</t>
  </si>
  <si>
    <t>(21,183</t>
  </si>
  <si>
    <t>Balance as at December 31, 2013</t>
  </si>
  <si>
    <t>Intangible</t>
  </si>
  <si>
    <t>assets</t>
  </si>
  <si>
    <t>with a</t>
  </si>
  <si>
    <t>definite</t>
  </si>
  <si>
    <t>life-Other</t>
  </si>
  <si>
    <t>with an</t>
  </si>
  <si>
    <t>indefinite</t>
  </si>
  <si>
    <t>life</t>
  </si>
  <si>
    <t>Intangible assets</t>
  </si>
  <si>
    <t>definite life-FVA</t>
  </si>
  <si>
    <t>Balance as at January 1, 2012</t>
  </si>
  <si>
    <t>(9,825</t>
  </si>
  <si>
    <t>(22,572</t>
  </si>
  <si>
    <t>Balance as at December 31, 2012</t>
  </si>
  <si>
    <t>Intangible assets with a definite life include:</t>
  </si>
  <si>
    <t>Fair value adjustments (“FVA”) relate to outstanding losses and loss adjustment expenses, policy benefits for life and annuity contracts and reinsurance recoverables and are included as a component of each balance sheet line item. FVA are amortized in proportion to future premiums for policy benefits for life and annuity contracts and over the estimated payout or recovery period for outstanding losses and loss adjustment expenses and reinsurance recoverables; and</t>
  </si>
  <si>
    <t>Other intangible assets relate to the values associated with the distribution channel and brand related to the Company’s acquisition of Atrium. These assets will be amortized on a straight-line basis a over a period of ten to fifteen years.</t>
  </si>
  <si>
    <t>Intangible asset amortization during the years ended December 31, 2013, 2012 and 2011 totaled $21.2 million, $22.6 million and $42.7 million, respectively</t>
  </si>
  <si>
    <t>The gross carrying value, accumulated amortization and net carrying value of intangible assets by type at December 31, 2013 and 2012 were as follows:</t>
  </si>
  <si>
    <t>Gross Carrying</t>
  </si>
  <si>
    <t>Accumulated</t>
  </si>
  <si>
    <t>Amortization</t>
  </si>
  <si>
    <t>Net Carrying</t>
  </si>
  <si>
    <t>Intangible assets with a definite life:</t>
  </si>
  <si>
    <t>Fair value adjustments:</t>
  </si>
  <si>
    <t>Losses and loss adjustment expense</t>
  </si>
  <si>
    <t>(282,178</t>
  </si>
  <si>
    <t>(255,943</t>
  </si>
  <si>
    <t>(179,116</t>
  </si>
  <si>
    <t>(65,457</t>
  </si>
  <si>
    <t>(178,377</t>
  </si>
  <si>
    <t>(15,235</t>
  </si>
  <si>
    <t>(183,754</t>
  </si>
  <si>
    <t>(162,571</t>
  </si>
  <si>
    <t>Other::</t>
  </si>
  <si>
    <t>Total intangible assets with a definite life</t>
  </si>
  <si>
    <t>Intangible assets with an indefinite life:</t>
  </si>
  <si>
    <t>Lloyd’s syndicate capacity</t>
  </si>
  <si>
    <t>Total intangible assets</t>
  </si>
  <si>
    <t>At December 31, 2013 the allocation of the goodwill to the Company’s non-life run-off and active underwriting segments was $21.2 million and $38.8 million, respectively, as compared to $21.2 million and $nil as at December 31, 2012.</t>
  </si>
  <si>
    <t>The estimated amortization expense for each of the five succeeding fiscal years related to the Company’s intangible assets with a definite life for each segment is as follows:</t>
  </si>
  <si>
    <t>Year</t>
  </si>
  <si>
    <t>Life and</t>
  </si>
  <si>
    <t>(5,693</t>
  </si>
  <si>
    <t>(5,626</t>
  </si>
  <si>
    <t>(3,384</t>
  </si>
  <si>
    <t>(1,779</t>
  </si>
  <si>
    <t>(573</t>
  </si>
  <si>
    <t>(17,055</t>
  </si>
  <si>
    <t>Loans Payable</t>
  </si>
  <si>
    <t>13.    LOANS PAYABLE</t>
  </si>
  <si>
    <t>The Company’s loans payable consist of loan facilities used to partially finance certain of the Company’s acquisitions or significant new business transactions and its Revolving Credit Facility (the “EGL Revolving Credit Facility”), which can be used for permitted acquisitions and general corporate purposes. The Company’s credit facilities related to the Company’s 2011 acquisition of Clarendon National Insurance Company (the “Clarendon Facility”) and its term facility related to the 2013 acquisition of SeaBright (the “SeaBright Facility”). Until they were fully repaid on December 3, 2012, the Company also had loans outstanding related to share repurchase agreements with three of its executives and certain trusts and a corporation affiliated with the executives.</t>
  </si>
  <si>
    <t>For the years ended December 31, 2013, 2012 and 2011, the Company incurred interest expense of $12.4 million, $8.4 million and $8.5 million, respectively, on its loan facilities and loans related to the share repurchase agreements. All of the Company’s currently outstanding loan facilities are floating rate loans, and the fair values of these loans approximate their book values.</t>
  </si>
  <si>
    <t>Amounts of loans payable outstanding, and accrued interest, as of December 31, 2013 and 2012 total $452.4 million and $107.4 million, respectively, and comprise:</t>
  </si>
  <si>
    <t>Facility</t>
  </si>
  <si>
    <t>Date of Facility</t>
  </si>
  <si>
    <t>Term</t>
  </si>
  <si>
    <t>EGL Revolving Credit Facility</t>
  </si>
  <si>
    <t>July 8, 2013</t>
  </si>
  <si>
    <t>5 Years</t>
  </si>
  <si>
    <t>SeaBright Facility</t>
  </si>
  <si>
    <t>December 21, 2012</t>
  </si>
  <si>
    <t>3 Years</t>
  </si>
  <si>
    <t>Clarendon Facility</t>
  </si>
  <si>
    <t>4 Years</t>
  </si>
  <si>
    <t>Accrued interest</t>
  </si>
  <si>
    <t>Total loans payable</t>
  </si>
  <si>
    <t>Amendment and Restatement of EGL Revolving Credit Facility</t>
  </si>
  <si>
    <t>On July 8, 2013, the Company, and certain of its subsidiaries, as borrowers, as well as certain of its subsidiaries, as guarantors, entered into an amendment and restatement of its existing Revolving Credit Facility Agreement with National Australia Bank Limited (“NAB”) and Barclays Bank PLC (“Barclays”), as mandated lead arrangers, NAB, Barclays and Royal Bank of Canada, as original lenders, and NAB as agent (the “Restated Credit Agreement”). The Restated Credit Agreement provides for a five-year EGL Revolving Credit Facility (expiring in July 2018) pursuant to which the Company is permitted to borrow up to an aggregate of $375.0 million, which is available to fund permitted acquisitions and for general corporate purposes. The previously existing Revolving Credit Facility Agreement had provided for a three-year $250.0 million facility that was set to terminate in June 2014. The Company’s ability to draw on the EGL Revolving Credit Facility is subject to customary conditions.</t>
  </si>
  <si>
    <t>The EGL Revolving Credit Facility is secured by a first priority lien on the stock of certain of the Company’s subsidiaries and certain bank accounts held with Barclays in the name of the Company and into which amounts received in respect of any capital release from certain of the Company’s subsidiaries are required to be paid. Interest is payable at the end of each interest period chosen by the Company or, at the latest, each six months. The interest rate is LIBOR plus 2.75%, plus an incremental amount tied to certain regulatory costs, if any, that may be incurred by the lenders. Any unused portion of the EGL Revolving Credit Facility will be subject to a commitment fee of 1.10%. The EGL Revolving Credit Facility imposes various financial and business covenants on the Company, the guarantors and certain other material subsidiaries, including limitations on mergers and consolidations, acquisitions, indebtedness and guarantees, restrictions as to dispositions of stock and assets, restrictions on dividends and limitations on liens. As of December 31, 2013 all of the financial covenants relating to the EGL Revolving Credit Facility were met.</t>
  </si>
  <si>
    <t>During the existence of any event of default (as specified in the Restated Credit Agreement), the agent may cancel the commitments of the lenders, declare all or a portion of outstanding amounts immediately due and payable, declare all or a portion of outstanding amounts payable upon demand or proceed against the security. During the existence of any payment default, the interest rate would be increased by 1.0%. The EGL Revolving Credit Facility terminates and all amounts borrowed must be repaid on the fifth anniversary of the date of the Restated Credit Agreement.</t>
  </si>
  <si>
    <t>During 2013, the Company borrowed $258.8 million under the EGL Revolving Credit Facility to fund certain acquisitions and for general corporate purposes. The interest rate on these borrowings was approximately 2.9%, subject to periodic adjustment in accordance with the terms of the EGL Revolving Credit Facility.</t>
  </si>
  <si>
    <t>On March 4, 2011, the Company, through Clarendon Holdings, Inc., entered into a $106.5 million term facility agreement (the “Clarendon Facility”) with NAB. The Clarendon Facility provides a four-year term loan facility, which was fully drawn upon on July 12, 2011 to fund 50% of the purchase price of Clarendon.</t>
  </si>
  <si>
    <t>The Clarendon Facility is secured by a security interest in all of the assets of Clarendon Holdings, Inc., as well as a first priority lien on the stock of both Clarendon Holdings, Inc. and Clarendon. Interest is payable at the end of each interest period chosen by Clarendon Holdings, Inc. or, at the latest, each six months. The interest rate is LIBOR plus 2.75%. The Clarendon Facility is subject to various financial and business covenants, including limitations on mergers and consolidations, restrictions as to disposition of stock and limitations on liens on the stock. As of December 31, 2013, all of the financial covenants relating to the Clarendon Facility were met.</t>
  </si>
  <si>
    <t>During the existence of any payment default, the interest rate is increased by 1.0%. During the existence of any event of default (as specified in the term facility agreement), the lenders may declare all or a portion of outstanding amounts immediately due and payable, declare all or a portion of borrowed amounts payable upon demand, or proceed against the security. The Clarendon Facility terminates and all amounts borrowed must be repaid on July 12, 2015.</t>
  </si>
  <si>
    <t>On July 31, 2013, the Company repaid $27.5 million of the outstanding principal on its Clarendon Facility reducing the outstanding principal as of December 31, 2013 to $79.0 million.</t>
  </si>
  <si>
    <t>On December 21, 2012, the Company, through AML Acquisition, Corp. (“AML Acquisition”), entered into a Term Facility Agreement with NAB and Barclays (the “SeaBright Facility”). The SeaBright Facility provides a four-year term loan facility, which AML Acquisition fully drew down on February 5, 2013 in an amount of $111.0 million to partially fund the Company’s acquisition of SeaBright Holdings, Inc. (“SeaBright”). The Company acquired SeaBright on February 7, 2013 by way of a merger of AML Acquisition with and into SeaBright (the “Merger”), with SeaBright surviving the Merger as an indirect, wholly-owned subsidiary of the Company.</t>
  </si>
  <si>
    <t>Following completion of the Merger, SeaBright (as the survivor of the Merger) became the borrower under the SeaBright Facility and the facility became secured by a security interest in all of the assets of SeaBright, a pledge of the stock of SeaBright by its sole stockholder, a pledge of the stock of SeaBright Insurance Company, Paladin Managed Care Services, Inc., and PointSure Insurance Services, Inc. (which are wholly-owned subsidiaries of SeaBright) by SeaBright, and a security interest in all of the assets of Paladin Managed Care Services, Inc. and PointSure Insurance Services, Inc.</t>
  </si>
  <si>
    <t>From the date of the SeaBright Facility until the draw down on February 5, 2013, the undrawn and uncancelled amount of the SeaBright Facility incurred a fee of 1% per annum. Interest on amounts borrowed under the SeaBright Facility is payable at the end of each interest period chosen by the borrower or, at the latest, each six months. The interest rate is LIBOR plus 2.75% for the first 18 months from February 5, 2013 and increases to LIBOR plus 3.50% thereafter; the interest rate is subject to increase by an incremental amount tied to certain regulatory costs, if any, that may be incurred by the lenders. The SeaBright Facility imposes various financial and business covenants on SeaBright, including limitations on mergers and consolidations, acquisitions, indebtedness and guarantees, restrictions as to dispositions of stock and assets (except for certain permitted dispositions), restrictions on dividends, and limitations on liens. As at December 31, 2013, all of the financial covenants relating to the SeaBright Facility were met.</t>
  </si>
  <si>
    <t>During the existence of any payment default, the interest rate would be increased by 1.0%. During the existence of any event of default (as specified in the SeaBright Facility), the lenders may cancel their commitments, declare all or a portion of outstanding amounts immediately due and payable, declare all or a portion of borrowed amounts payable upon demand, or proceed against the security. The SeaBright Facility terminates and all amounts borrowed must be repaid on December 21, 2016, the fourth anniversary of the date the facility was put in place.</t>
  </si>
  <si>
    <t>SeaBright Surplus Notes</t>
  </si>
  <si>
    <t>On August 26, 2013, the Company fully repaid the outstanding principal and accrued interest of $12.1 million associated with the subordinated floating rate surplus notes issued by SeaBright in a private placement in May 2004. Interest expense for the period from February 7, 2013 (the date of acquisition of SeaBright) to December 31, 2013 was $0.3 million.</t>
  </si>
  <si>
    <t>Redeemable Noncontrolling Interest</t>
  </si>
  <si>
    <t>Noncontrolling Interest [Abstract]</t>
  </si>
  <si>
    <t>14.    REDEEMABLE NONCONTROLLING INTEREST</t>
  </si>
  <si>
    <t>The redeemable noncontrolling interest comprises the 40% ownership interest in Northshore held by Trident. Northshore owns 100% of Atrium and Arden. The redeemable noncontrolling interest is classified outside of permanent shareholders’ equity on the Company’s consolidated balance sheets due to the redemption rights held by Trident, which are described in Note 3 — Acquisitions. The Company recognizes changes in the redemption value of the Trident interest in Northshore’s earnings as if the balance sheet date was also the redemption date. As at December 31, 2013, there were no adjustments recorded through retained earnings as the redemption value of the Trident interest approximated its carrying value.</t>
  </si>
  <si>
    <t>A reconciliation of the beginning and ending carrying amount of the equity attributable to the redeemable noncontrolling interest is as follows:</t>
  </si>
  <si>
    <t>Redeemable</t>
  </si>
  <si>
    <t>noncontrolling</t>
  </si>
  <si>
    <t>interest</t>
  </si>
  <si>
    <t>Redeemable noncontrolling interest, initial contributions</t>
  </si>
  <si>
    <t>Net earnings attributable to redeemable noncontrolling interest</t>
  </si>
  <si>
    <t>Share Capital</t>
  </si>
  <si>
    <t>Equity [Abstract]</t>
  </si>
  <si>
    <t>15.    SHARE CAPITAL</t>
  </si>
  <si>
    <t>As at December 31, 2013 and 2012, the authorized share capital was 111,000,000 ordinary shares (“Voting Ordinary Shares”) and non-voting convertible ordinary shares (“Non-Voting Ordinary Shares”), each par value $1.00 per share and 45,000,000 preference shares of par value $1.00 per share. Each Voting Ordinary Share entitles the holder thereof to one vote. In accordance with the Company’s bye-laws, however, any U.S. shareholder or direct foreign shareholder group whose shares constitute 9.5% or more of the voting power of our Voting Ordinary Shares would be entitled to less than one vote for each Voting Ordinary Share held by them.</t>
  </si>
  <si>
    <t>Issued and fully paid Voting Ordinary Shares of par value $1.00 each:</t>
  </si>
  <si>
    <t>Balance, beginning of year</t>
  </si>
  <si>
    <t>Balance, end of year</t>
  </si>
  <si>
    <t>Issued and fully paid Series A non-voting convertible ordinary shares of par value $1.00 each:</t>
  </si>
  <si>
    <t>Balance, beginning and end of year</t>
  </si>
  <si>
    <t>Issued and fully paid Series C non-voting convertible ordinary shares of par value $1.00 each:</t>
  </si>
  <si>
    <t>Series B, C and D Non-Voting Ordinary Shares</t>
  </si>
  <si>
    <t>In connection with the transactions consummated pursuant to the April 20, 2011 Investment Agreement (the “Investment Agreement”) between the Company and GSCP VI AIV Navi, Ltd., GSCP VI Offshore Navi, Ltd., GSCP VI Parallel AIV Navi, Ltd., GSCP VI Employee Navi, Ltd., and GSCP VI GmbH Navi, L.P. (collectively, the “Purchasers”), each of which is an affiliate of Goldman, Sachs &amp; Co., the Company has authorized Non-Voting Ordinary Shares in three different series: Series B, C and D. Only Series C Non-Voting Ordinary Shares are issued and outstanding. There is no economic difference in the sub-series of Non-Voting Ordinary Shares, but there are slight differences in the limited voting rights of each sub-series that are designed to address certain regulatory matters that may affect the Purchasers.</t>
  </si>
  <si>
    <t>In accordance with the Investment Agreement, the Company issued and sold to the Purchasers, at three different closings that occurred during 2011, securities for an aggregate purchase price of $291.6 million. As a result of all three closings, the Purchasers received: (i) 665,529 Voting Ordinary Shares, (ii) 2,725,637 Series C Non-Voting Ordinary Shares, and (iii) warrants providing the right to acquire 340,820 Non-Voting Ordinary Shares for an exercise price of $115.0 per share, subject to certain adjustments, that expire on April 20, 2021.</t>
  </si>
  <si>
    <t>The Purchasers may elect to convert their Voting Ordinary Shares into Series B Non-Voting Ordinary Shares, Series C Non-Voting Ordinary Shares or Series D Non-Voting Ordinary Shares. Holders of the Series C Non-Voting Ordinary Shares have the right to convert such shares, on a share-for-share basis, subject to certain adjustments, into Series D Non-Voting Ordinary Shares at their option. Holders of the Series B Non-Voting Ordinary Shares would have the right to convert such shares on a share-for-share basis, subject to certain adjustments, into Voting Ordinary Shares, Series C Non-Voting Ordinary Shares or Series D Non-Voting Ordinary Shares at their option.</t>
  </si>
  <si>
    <t>Series B Convertible Participating Non-Voting Perpetual Preferred Stock</t>
  </si>
  <si>
    <t>In connection with the agreement to acquire Torus, on July 8, 2013, the Company’s Board of Directors’ created 4,000,000 shares of Series B Convertible Participating Non-Voting Perpetual Preferred Stock, par value $1.00 per share (the “Non-Voting Preferred Shares”), from the authorized and unissued preference shares. The Company will issue a combination of Voting Ordinary Shares and Non-Voting Preferred Shares to certain shareholders of Torus at closing of the Amalgamation, as described in Note 3 — Acquisitions.</t>
  </si>
  <si>
    <t>The Non-Voting Preferred Shares:</t>
  </si>
  <si>
    <t>rank on parity with the Voting Ordinary Shares and Non-Voting Ordinary Shares, but would rank senior to any other class or series of share capital of the Company, unless the terms of any such class or series shall provide otherwise;</t>
  </si>
  <si>
    <t>would receive dividends when, and if, and in the same amounts (on an as-converted basis), dividends are declared on the Voting Ordinary Shares and/or Non-Voting Ordinary Shares;</t>
  </si>
  <si>
    <t>automatically convert on a one-to-one basis into: (i) Voting Ordinary Shares upon the transfer of such Non-Voting Preferred Shares to any person other than an affiliate of First Reserve if that transfer qualifies as a widely dispersed offering and (ii) a new series of Non-Voting Ordinary Shares of the Company upon the approval by the Company’s shareholders of an amendment to the Company’s bye-laws to authorize such series;</t>
  </si>
  <si>
    <t>have a liquidation preference of $0.001 per share, and thereafter are entitled to participate (on an as-converted basis) with the Voting Ordinary Shares and the Non-Voting Ordinary Shares in the distribution of remaining assets; and</t>
  </si>
  <si>
    <t>have no voting rights other than: (i) in the event of a proposed change to the Company’s organizational documents that would significantly and adversely affect the rights of the Non-Voting Preferred Shares, (ii) certain share exchanges or reclassifications of the Non-Voting Preferred Shares, (iii) certain mergers or consolidations of the Company, or (iv) a voluntary liquidation or dissolution of the Company.</t>
  </si>
  <si>
    <t>Earnings Per Share</t>
  </si>
  <si>
    <t>Earnings Per Share [Abstract]</t>
  </si>
  <si>
    <t>16.    EARNINGS PER SHARE</t>
  </si>
  <si>
    <t>The following table sets forth the comparison of basic and diluted earnings per share for the years ended December 31, 2013, 2012 and 2011:</t>
  </si>
  <si>
    <t>Basic earnings per ordinary share:</t>
  </si>
  <si>
    <t>Net earnings attributable to Enstar Group Limited</t>
  </si>
  <si>
    <t>Net earnings per ordinary share attributable to Enstar Group Limited — basic</t>
  </si>
  <si>
    <t>Diluted earnings per ordinary share:</t>
  </si>
  <si>
    <t>Share equivalents:</t>
  </si>
  <si>
    <t>Unvested shares</t>
  </si>
  <si>
    <t>Restricted share units</t>
  </si>
  <si>
    <t>Warrants</t>
  </si>
  <si>
    <t>Options</t>
  </si>
  <si>
    <t>Net earnings per ordinary share attributable to Enstar Group Limited — diluted</t>
  </si>
  <si>
    <t>Employee Benefits</t>
  </si>
  <si>
    <t>Disclosure Of Compensation Related Costs Sharebased Payments [Abstract]</t>
  </si>
  <si>
    <t>17.    EMPLOYEE BENEFITS</t>
  </si>
  <si>
    <t>Summary</t>
  </si>
  <si>
    <t>Components of salaries and benefits are summarized as follows:</t>
  </si>
  <si>
    <t>Defined contribution pension plan expense</t>
  </si>
  <si>
    <t>2006 equity plan</t>
  </si>
  <si>
    <t>Annual incentive plan</t>
  </si>
  <si>
    <t>Total salaries and benefits</t>
  </si>
  <si>
    <t>Employee share plans</t>
  </si>
  <si>
    <t>Employee share awards are summarized as follows:</t>
  </si>
  <si>
    <t>Number of</t>
  </si>
  <si>
    <t>Shares</t>
  </si>
  <si>
    <t>Weighted</t>
  </si>
  <si>
    <t>Average</t>
  </si>
  <si>
    <t>Value of</t>
  </si>
  <si>
    <t>the Award</t>
  </si>
  <si>
    <t>Nonvested — January 1</t>
  </si>
  <si>
    <t>Granted</t>
  </si>
  <si>
    <t>Vested</t>
  </si>
  <si>
    <t>(50,444</t>
  </si>
  <si>
    <t>(48,919</t>
  </si>
  <si>
    <t>(21,621</t>
  </si>
  <si>
    <t>Nonvested — December 31</t>
  </si>
  <si>
    <t>2006 Equity Incentive Plan / 2011-2015 Annual Incentive Compensation Program</t>
  </si>
  <si>
    <t>For the years ended December 31, 2013, 2012 and 2011, nil, 191 and 16,328 shares, respectively, were awarded to employees under the 2006 Equity Incentive Plan (the “Equity Plan”).</t>
  </si>
  <si>
    <t>The total unrecognized compensation cost related to the Company’s non-vested share awards under the Equity Plan as at December 31, 2013 and 2012 was $4.7 million and $7.6 million, respectively. This cost is expected to be recognized evenly over the next 1.8 years. Compensation costs of $2.9 million, $2.8 million and $2.7 million relating to these share awards were recognized in the Company’s statement of earnings for the years ended December 31, 2013, 2012 and 2011, respectively.</t>
  </si>
  <si>
    <t>The total value of the awards for the years ended December 31, 2013 and 2012 were $nil and $1.5 million with the value of the 2012 award being charged against the Enstar Group Limited 2011-2015 Annual Incentive Compensation Program (the “Incentive Program”) accrual established for the year ended December 31, 2011.</t>
  </si>
  <si>
    <t>The accrued expense relating to the Incentive Program for the years ended December 31, 2013 and 2012 was $32.1 million and $29.6 million, respectively, as compared to $26.7 million for the year ended December 31, 2011 relating to the Enstar Group Limited 2006-2010 Annual Incentive Compensation Program (“2006 Program”). The 2006 Program ended effective December 31, 2010. On February 23, 2011, the Company adopted the Incentive Program.</t>
  </si>
  <si>
    <t>Enstar Group Limited Employee Share Purchase Plan</t>
  </si>
  <si>
    <t>For the years ended December 31, 2013, 2012 and 2011, compensation costs of less than $0.1 million relating to the shares issued under the Amended and Restated Enstar Group Limited Employee Share Purchase Plan (the “Share Plan”) were recognized in the Company’s statement of earnings. As at December 31, 2013, 2012 and 2011, 4,959, 5,442 and 5,208 shares have been issued to employees under the Share Plan.</t>
  </si>
  <si>
    <t>Deferred Compensation and Ordinary Share Plan for Non-Employee Directors</t>
  </si>
  <si>
    <t>For the years ended December 31, 2013, 2012 and 2011, 3,566 3,029 and 4,193 restricted share units, respectively, were credited to the accounts of non-employee directors under the Enstar Group Limited Deferred Compensation and Ordinary Share Plan for Non-Employee Directors. The Company recorded expenses related to the restricted share units for the years ended December 31, 2013, 2012 and 2011 of $0.5 million, $0.3 million and $0.4 million, respectively.</t>
  </si>
  <si>
    <t>Pension Plan</t>
  </si>
  <si>
    <t>The Company provides pension benefits to eligible employees through various plans sponsored by the Company. All pension plans, except for the noncontributory defined benefit pension plan acquired in the 2010 PW Acquisition Company transaction (the “PWAC Plan”), are structured as defined contribution plans. Pension expense for the years ended December 31, 2013, 2012 and 2011 was $6.0 million, $4.5 million and $4.9 million, respectively.</t>
  </si>
  <si>
    <t>In addition, the Company recorded pension expense relating to the PWAC Plan for the years ended December 31, 2013, 2012 and 2011 of $0.7 million, $0.8 million and $0.6 million, respectively. During 2013, an actuarial review was performed on the PWAC plan, which determined that the PWAC Plan’s unfunded liability, as at December 31, 2013, was $7.8 million as compared to $13.9 million as at December 31, 2012. As at December 31, 2013, PW Acquisition Company had an accrued liability of $7.8 million for the unfunded PWAC Plan liability.</t>
  </si>
  <si>
    <t>Taxation</t>
  </si>
  <si>
    <t>Income Tax Disclosure [Abstract]</t>
  </si>
  <si>
    <t>18.    TAXATION</t>
  </si>
  <si>
    <t>Earnings before income taxes includes the following components:</t>
  </si>
  <si>
    <t>Domestic (Bermuda)</t>
  </si>
  <si>
    <t>Foreign</t>
  </si>
  <si>
    <t>Tax expense (benefit) for income taxes is comprised of:</t>
  </si>
  <si>
    <t>Current:</t>
  </si>
  <si>
    <t>Deferred:</t>
  </si>
  <si>
    <t>(3,640</t>
  </si>
  <si>
    <t>Total tax expense</t>
  </si>
  <si>
    <t>Under current Bermuda law, the Company and its Bermuda subsidiaries are exempted from paying any taxes in Bermuda on their income or capital gains until March 2035.</t>
  </si>
  <si>
    <t>The Company has operating subsidiaries and branch operations in the United Kingdom, Australia, the United States and Europe and is subject to federal, foreign, state and local taxes in those jurisdictions. In addition, certain distributions from some foreign sources may be subject to withholding taxes.</t>
  </si>
  <si>
    <t>The expected income tax provision for the foreign operations computed on pre-tax income at the weighted-average tax rate has been calculated as the sum of the pre-tax income in each jurisdiction multiplied by that jurisdiction’s applicable statutory tax rate.</t>
  </si>
  <si>
    <t>The actual income tax rate differed from the amount computed by applying the effective rate of 0% under Bermuda law to earnings before income taxes as shown in the following reconciliation:</t>
  </si>
  <si>
    <t>Earnings before income tax</t>
  </si>
  <si>
    <t>Expected tax rate</t>
  </si>
  <si>
    <t>Foreign taxes at local expected rates</t>
  </si>
  <si>
    <t>Change in uncertain tax positions</t>
  </si>
  <si>
    <t>(1.0</t>
  </si>
  <si>
    <t>)% </t>
  </si>
  <si>
    <t>Change in valuation allowance</t>
  </si>
  <si>
    <t>(3.0</t>
  </si>
  <si>
    <t>(8.4</t>
  </si>
  <si>
    <t>Impact of Australian tax consolidation</t>
  </si>
  <si>
    <t>(0.8</t>
  </si>
  <si>
    <t>Effective tax rate</t>
  </si>
  <si>
    <t>Deferred income taxes arise from the recognition of temporary differences between income determined for financial reporting purposes and income tax purposes. The temporary differences that give rise to significant portions of the deferred tax assets and deferred tax liabilities are presented in the table below:</t>
  </si>
  <si>
    <t>As of December 31,</t>
  </si>
  <si>
    <t>Benefit of losses, deductions, and other carryforwards</t>
  </si>
  <si>
    <t>Claims reserves, principally due to discounting for tax</t>
  </si>
  <si>
    <t>Allowance for doubtful accounts receivable</t>
  </si>
  <si>
    <t>(31,932</t>
  </si>
  <si>
    <t>(11,999</t>
  </si>
  <si>
    <t>Unrecognized income</t>
  </si>
  <si>
    <t>(21,740</t>
  </si>
  <si>
    <t>Intangible asset from acquisition</t>
  </si>
  <si>
    <t>(18,000</t>
  </si>
  <si>
    <t>(5,424</t>
  </si>
  <si>
    <t>Net deferred tax asset before valuation allowance</t>
  </si>
  <si>
    <t>Valuation allowance</t>
  </si>
  <si>
    <t>(366,650</t>
  </si>
  <si>
    <t>(202,365</t>
  </si>
  <si>
    <t>Net deferred tax liability</t>
  </si>
  <si>
    <t>(16,783</t>
  </si>
  <si>
    <t>(525</t>
  </si>
  <si>
    <t>As of December 31, 2013 and 2012, U.K. insurance subsidiaries and branch operations had tax loss carryforwards, which do not expire, and deductions available for tax purposes of approximately $357.4 million and $346.9 million, respectively. Certain of the Company’s U.K. insurance and reinsurance subsidiaries have tax loss carryforwards that arose prior to acquisition. Under U.K. tax law, these tax loss carryforwards are available to offset future taxable income generated by the acquired company without time limit.</t>
  </si>
  <si>
    <t>As of December 31, 2013 and 2012, U.S. subsidiaries had deductible losses for tax purposes of approximately $315.0 million and $234.5 million, respectively. Under U.S. tax law, these tax losses can be carried forward and could be available to offset future taxable income of the companies that experienced the losses.</t>
  </si>
  <si>
    <t>The Company has estimated future taxable income of its foreign subsidiaries and has provided a valuation allowance in respect of those loss carryforwards where it does not expect to realize a benefit. The Company has considered all available evidence using a “more likely than not” standard in determining the amount of the valuation allowance.</t>
  </si>
  <si>
    <t>The Company had unrecognized tax benefits of $2.2 million, $5.8 million and $5.6 million relating to uncertain tax positions as of December 31, 2013, 2012 and 2011, respectively.</t>
  </si>
  <si>
    <t>During the years ended December 31, 2013, 2012 and 2011, there were certain reductions to unrecognized tax benefits due to the expiration of statutes of limitations of $0.3 million, $nil and $0.1 million, respectively, which were included in net earnings.</t>
  </si>
  <si>
    <t>A reconciliation of the beginning and ending amount of unrecognized tax benefits is as follows:</t>
  </si>
  <si>
    <t>Gross increases — tax positions related to prior years</t>
  </si>
  <si>
    <t>Gross decreases — tax positions related to prior years</t>
  </si>
  <si>
    <t>(3,346</t>
  </si>
  <si>
    <t>Lapse of statute of limitations</t>
  </si>
  <si>
    <t>(340</t>
  </si>
  <si>
    <t>(9</t>
  </si>
  <si>
    <t>(106</t>
  </si>
  <si>
    <t>Included in the balances at December 31, 2013, 2012 and 2011 were $1.5 million, $4.4 million and $4.4 million, respectively, of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It is reasonably possible that the amount of unrecognized tax benefits with respect to certain of the unrecognized tax positions could decrease by up to approximately $2.0 million within the next 12 months if the statute of limitations expires on certain tax periods.</t>
  </si>
  <si>
    <t>The Company recognizes accrued interest and penalties related to unrecognized tax benefits as a part of income tax expense. During the years ended December 31, 2013, 2012 and 2011, the Company recognized a benefit for the reversal of interest and penalties related to unrecognized tax benefits due to the expiration of the statute of limitations in the amount of $0.2 million, $nil and $0.1 million, respectively. The Company had approximately $0.7 million, $1.5 million and $1.2 million accrued for the payment of interest and penalties related to unrecognized tax benefits at December 31, 2013, 2012 and 2011, respectively.</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07, 2010 and 2007, respectively.</t>
  </si>
  <si>
    <t>Because the Company operates in many jurisdictions, its net earnings are subject to risk due to changing tax laws and tax rates around the world. The current, rapidly changing economic environment may increase the likelihood of substantial changes to tax laws in the jurisdictions in which it operates. The Company cannot predict what, if any, legislation will actually be proposed or enacted, or what the effect of any such legislation might be on the Company’s financial condition and results of operations.</t>
  </si>
  <si>
    <t>Related Party Transactions</t>
  </si>
  <si>
    <t>Related Party Transactions [Abstract]</t>
  </si>
  <si>
    <t>19.    RELATED PARTY TRANSACTIONS</t>
  </si>
  <si>
    <t>Stone Point Capital LLC</t>
  </si>
  <si>
    <t>Following several private transactions occurring from May 2012 to July 2012, Trident acquired approximately 9.7% of the Company’s voting ordinary shares. On November 6, 2013, the Company appointed James D. Carey to its Board of Directors. Mr. Carey is the sole member of an entity that is one of four general partners of the entities serving as general partners for the Trident funds, is a member of the investment committees of such general partners, and is a member and senior principal of Stone Point Capital LLC, the manager of the Trident funds. In addition, the Company entered into certain agreements with Trident with respect to Trident’s co-investments in the Atrium and Arden acquisitions and the pending Torus acquisition. Refer to Note 3 — “Acquisitions” for a description of these co-investment transactions. Mr. Carey serves as a Trident representative on the board of the holding company established in connection with the Atrium/Arden co-investment transaction and is expected to serve as a representative on the Torus board and on the board of the holding company established in connection with the Torus co-investment transaction following the closing of the Amalgamation.</t>
  </si>
  <si>
    <t>The Company has investments in two funds (carried within other investments) affiliated with entities owned by Trident. As of December 31, 2013, the fair value of the investments in the two funds was $87.7 million. The Company has also invested in a fund managed by Sound Point Capital, an entity in which Mr. Carey has an approximately 4% indirect ownership interest and serves as director. As of December 31, 2013, the fair value of this investment was $21.6 million. The Company has recognized $1.2 million in net realized and unrealized gains in respect of this investment as of December 31, 2013.</t>
  </si>
  <si>
    <t>Subsequent to December 31, 2013, the Company made a commitment to invest up to $20.0 million in the Trident Parallel VI Fund, a fund managed by Stone Point Capital LLC.</t>
  </si>
  <si>
    <t>Goldman Sachs &amp; Co.</t>
  </si>
  <si>
    <t>As of December 31, 2013, affiliates of Goldman Sachs &amp; Co. (“Goldman Sachs”) own approximately 4.8% of the Company’s voting ordinary shares and 100% of the Company’s non-voting convertible ordinary shares. Sumit Rajpal, a managing director of Goldman Sachs, was appointed to the Board of Directors in connection with Goldman Sachs’ investment in the Company. As of December 31, 2013, the Company had an investment in one fund (carried within other investments) affiliated with entities owned by Goldman Sachs, which had a fair value of $3.2 million. Subsequent to December 31, 2013, the Company invested £12.5 million in indirect non-voting interests of two companies affiliated with Hastings Insurance Group Limited. The Company’s interests are held in accounts managed by affiliates of Goldman Sachs. Goldman Sachs affiliates have an approximately 50% interest in the Hastings companies, and Mr. Rajpal serves as a director of the entities the Company has invested in.</t>
  </si>
  <si>
    <t>Affiliates of Goldman Sachs own approximately 22% of Global Atlantic Financial Group (“GAFG”), which owns entities that provide reinsurance to Arden. As at December 31, 2013, the Company’s total reinsurance recoverable from GAFG entities amounted to $340.8 million. As at December 31, 2013, reinsurance balances recoverable from a particular non-rated GAFG entity with a carrying value of $256.1 million represented 10% or more of the Company’s total non-life run-off reinsurance balances recoverable. The $256.1 million recoverable from that GAFG entity at December 31, 2013 was secured by a trust account. The balance of $84.7 million as at December 31, 2013 was recoverable from GAFG entities rated A- and higher.</t>
  </si>
  <si>
    <t>Retained Earnings and Statutory Restrictions</t>
  </si>
  <si>
    <t>20.    RETAINED EARNINGS AND STATUTORY RESTRICTIONS</t>
  </si>
  <si>
    <t>Restrictions on the Payment of Dividends</t>
  </si>
  <si>
    <t>The Company’s ability to pay dividends to its shareholders is dependent upon the ability of its insurance and reinsurance subsidiaries to distribute capital and pay dividends to it. The Company’s insurance and reinsurance subsidiaries are subject to certain regulatory restrictions on the distribution of capital and payment of dividends in the jurisdictions in which they operate as more fully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and/or stricter regulatory oversight of the subsidiaries. In addition, the Company’s ability to pay dividends and make other forms of distributions is further limited by repayment obligations in the Company’s outstanding loan facility agreements.</t>
  </si>
  <si>
    <t>As at December 31, 2013, the amount of consolidated retained earnings of the Company that was free of restrictions and therefore potentially available to be distributed to the Company’s ordinary shareholders was $1,177.5 million (2012: $972.9 million). This amount is held primarily within our insurance and reinsurance subsidiaries and represents retained earnings held in those companies in excess of their minimum regulatory requirements. Although these amounts are in excess of statutory minimums, regulators may nonetheless further restrict distributions, and therefore actual amounts available for distribution to shareholders are likely to be significantly less. In addition, the Company does not intend to pay dividends on its ordinary shares, as it intends instead to reinvest any distributions from its subsidiaries back into the Company, primarily as a means to fund future acquisitions.</t>
  </si>
  <si>
    <t>Statutory Restrictions</t>
  </si>
  <si>
    <t>The Company’s insurance and reinsurance subsidiaries prepare their statutory financial statements in conformity with statutory accounting practices prescribed or permitted by the applicable local regulatory authority. The statutory financial statements may vary materially from statements prepared in accordance with U.S. GAAP.</t>
  </si>
  <si>
    <t>The statutory capital and surplus amounts for the years ended December 31, 2013 and 2012 and statutory net income (loss) amounts for the years ended December 31, 2013, 2012 and 2011 for the Company’s insurance and reinsurance subsidiaries based in Bermuda, the United Kingdom, Australia, the United States and Europe were as follows:</t>
  </si>
  <si>
    <t>Statutory Capital and Surplus</t>
  </si>
  <si>
    <t>Minimum Required</t>
  </si>
  <si>
    <t>Actual</t>
  </si>
  <si>
    <t>Statutory Income (Loss)</t>
  </si>
  <si>
    <t>Bermuda</t>
  </si>
  <si>
    <t>U.K.</t>
  </si>
  <si>
    <t>Australia</t>
  </si>
  <si>
    <t>U.S.</t>
  </si>
  <si>
    <t>(42,109</t>
  </si>
  <si>
    <t>(8,234</t>
  </si>
  <si>
    <t>Europe</t>
  </si>
  <si>
    <t>The Company’s insurance and reinsurance subsidiaries are subject to insurance laws and regulations in the jurisdictions in which they operate, including Bermuda, the United Kingdom, Australia, the United States and Europe. Certain material aspects of these laws and regulations as they relate to solvency, dividends and capital and surplus are summarized below.</t>
  </si>
  <si>
    <t>Bermuda — Non-life Run-off / Active Underwriting</t>
  </si>
  <si>
    <t>The Company’s Bermuda-based insurance and reinsurance subsidiaries are registered under the Insurance Act 1978 of Bermuda and related regulations, as amended (the “Insurance Act”). The Insurance Act requires that the Company’s Bermuda-based insurance and reinsurance subsidiaries maintain certain solvency and liquidity standards. The minimum liquidity ratio requires that the value of relevant assets must not be less than 75% of the amount of relevant liabilities. The minimum solvency margin, which varies depending on the class of the insurer, is determined as a percentage of either net reserves for losses and loss expenses or premiums or pursuant to a risk-based capital measure.</t>
  </si>
  <si>
    <t>Each of the Company’s regulated Bermuda insurance and reinsurance subsidiaries would be prohibited from declaring or paying any dividends if it were in breach of its minimum solvency margin (which is a function of outstanding losses) or liquidity ratio (which is a function of relevant assets) or if the declaration or payment of such dividends would cause it to fail to meet such margin or ratio. In addition, each of the Company’s regulated Bermuda insurance and reinsurance subsidiaries is prohibited, without the prior approval of the Bermuda regulator, from reducing by 15% or more its total statutory capital as set out in its previous year’s statutory financial statements. In addition, the Company’s Bermuda insurance companies that are in run-off are required to seek regulatory approval for any dividends or distributions.</t>
  </si>
  <si>
    <t>As of December 31, 2013 and 2012, each of the Company’s Bermuda-based insurance and reinsurance subsidiaries exceeded their respective minimum solvency and liquidity requirements. The Bermuda insurance and reinsurance subsidiaries in aggregate exceeded minimum solvency requirements by $724.3 million as of December 31, 2013 (2012: $534.7 million) and exceeded minimum liquidity requirements by $459.1 million as of December 31, 2013 (2012: $369.4 million).</t>
  </si>
  <si>
    <t>United Kingdom — Non-life Run-off</t>
  </si>
  <si>
    <t>The Company’s U.K. based insurance subsidiaries are regulated by the U.K. Prudential Regulatory Authority (the “PRA”) and the Financial Conduct Authority (the “FCA”), which together replaced the Financial Services Authority effective April 1, 2013 (the PRA and FCA collectively, the “U.K. Regulator”).</t>
  </si>
  <si>
    <t>The Company’s U.K.-based insurance subsidiaries are required to maintain adequate financial resources in accordance with the requirements of the U.K. Regulator. The calculation of the minimum capital resources requirements in any particular case depends on, among other things, the type and amount of insurance business written and claims paid by the insurance company. As at December 31, 2013 and 2012, all of the Company’s U.K. insurance subsidiaries maintained capital in excess of the minimum capital resources requirements (or received a waiver from the U.K. Regulator from the requirement to remedy any shortfall) and complied with the relevant U.K. Regulator requirements. The U.K.-based insurance subsidiaries, in aggregate, maintained capital in excess of the minimum capital resources requirements by $509.6 million and $426.1 million as of December 31, 2013 and 2012, respectively.</t>
  </si>
  <si>
    <t>In addition, the U.K. Regulator’s Individual Capital Adequacy Standards framework (“ICAS framework”), requires insurance companies to carry out various capital modeling and risk management exercises in order to calculate a company-specific Individual Capital Assessment amount (“ICA amount”), which is the company’s internal calculation of its capital requirements under the ICAS framework. This is intended to ensure a company holds sufficient capital such that there is no material risk that its liabilities cannot be met as they fall due. In 2009, the European Parliament approved the Solvency II framework directive. Solvency II is expected to take effect in January 2016. Solvency II will set out new, strengthened EU-wide requirements on capital adequacy and risk management for insurers with the aim of increasing policyholder protection, instilling greater risk awareness and improving the international competitiveness of EU insurers.</t>
  </si>
  <si>
    <t>The U.K. Regulator’s rules require the Company’s U.K. insurance subsidiaries to obtain regulatory approval for any proposed or actual payment of a dividend. The U.K. Regulator uses the ICA and the estimated capital requirement for Solvency II purposes when assessing requests to make distributions and therefore dividends approved by the U.K. Regulator will often significantly differ from any surplus capital above the entity’s minimum capital resources requirements.</t>
  </si>
  <si>
    <t>Lloyd’s — Non-life Run-off / Active Underwriting</t>
  </si>
  <si>
    <t>As of December 31, 2013, the Company participated in the Lloyd’s market through its interests in: (i) Atrium Underwriting Group, which manages S609 and provides approximately one quarter of the syndicate’s capital; and (ii) Shelbourne, which consists of an approved Lloyd’s managing agent, a corporate member and S2008, a wholly aligned syndicate that has permission to underwrite RITC and other legacy or discontinued business type transactions with other Lloyd’s syndicates. The Lloyd’s market is currently in the Solvency II internal model application process under Lloyd’s supervision. The Company’s Lloyd’s operations will therefore be required to meet Solvency II standards when they come into effect.</t>
  </si>
  <si>
    <t>The underwriting capacity of a member of Lloyd’s must be supported by providing a deposit (referred to as “Funds at Lloyd’s”) in the form of cash, securities or letters of credit in an amount determined under the ICA. The amount of the Funds at Lloyd’s is assessed annually and is determined by Lloyd’s in accordance with the capital adequacy rules established by the U.K. Regulator. In order to achieve finality and to release their capital, Lloyd’s members are usually required to have transferred their liabilities through an approved RITC, such as offered by S2008. RITC is generally put in place after the third year of operations of a syndicate year of account. On successful conclusion of RITC, any profit from the syndicate’s operations for that year of account can be remitted by the managing agent to the syndicate’s members.</t>
  </si>
  <si>
    <t>The Company’s total capital commitment to S2008 and S609 was £133.0 million (approximately $220.2 million). The capital commitment was financed from available cash on hand of $146.2 million and a letter of credit of $74.0 million.</t>
  </si>
  <si>
    <t>Australia — Non-life Run-off</t>
  </si>
  <si>
    <t>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to enable their insurance obligations to be met under a wide range of circumstances. As of January 1, 2013, APRA introduced capital reforms that have modified how Australian insurers meet their capital requirements and have introduced additional regulatory obligations with respect to capital oversight and capital reporting, which apply to our subsidiary. The new capital requirements were brought in to enhance and strengthen capital adequacy in the market and increase the level of internal oversight and review for insurers. The Company’s Australian insurance subsidiary meets the new capital requirements.</t>
  </si>
  <si>
    <t>An insurer must obtain APRA’s written consent prior to making any capital releases, including any payment of dividends. The Company’s insurance subsidiary must provide APRA a valuation prepared by an appointed actuary that demonstrates that the tangible assets of the insurer, after the proposed capital reduction, are sufficient to cover its insurance liabilities to a 99.5% level of sufficiency of capital before APRA will consent to a capital release or dividend. As of December 31, 2013 and 2012, the Company’s Australian-based insurance subsidiary exceeded the required 99.5% level of sufficiency by $33.3 million and $12.0 million, respectively.</t>
  </si>
  <si>
    <t>United States — Non-life Run-off</t>
  </si>
  <si>
    <t>The Company’s U.S. non-life run-off insurance and reinsurance subsidiaries are subject to the insurance laws and regulations of the states in which they are domiciled, licensed and/or approved to conduct business. These laws restrict the amount of dividends the subsidiaries can pay to the Company. The restrictions are generally based on statutory net income and/or certain levels of statutory surplus as determined in accordance with the relevant statutory accounting requirements of the individual domiciliary states or states in which any of the insurance or reinsurance subsidiaries are domiciled. Generally, prior regulatory approval must be obtained before an insurer may pay a dividend or make a distribution above a specified level.</t>
  </si>
  <si>
    <t>The U.S. subsidiaries are required to file annual statements with insurance regulatory authorities prepared on a statutory basis prescribed or permitted by such authorities. Statutory accounting principles differ from U.S. GAAP in the treatment of various items, including treatment of deferred acquisition costs, deferred income taxes, required investment reserves, reserve calculation assumptions and surplus notes. For all of the Company’s U.S. insurance and reinsurance subsidiaries, with the exception of one subsidiary, there are no prescribed or permitted statutory accounting practices that differ significantly from the statutory accounting principles established by the National Association of Insurance Commissioners (“NAIC”). In 2013, one of the Company’s U.S. insurance and reinsurance subsidiaries increased reserves for adjusting and other expenses in its statutory financial statements. As at December 31, 2012, these reserves of approximately $47.0 million had been recorded at its immediate parent company level. This had no impact on the consolidated financial statements for the Company. The same U.S. insurance and reinsurance subsidiary also has a permitted accounting practice to treat an adverse development cover reinsurance agreement as prospective reinsurance. The U.S. insurance and reinsurance subsidiaries are also required to maintain minimum levels of solvency and liquidity as determined by law, and to comply with risk-based capital requirements and licensing rules.</t>
  </si>
  <si>
    <t>As of December 31, 2013 and 2012, all of the Company’s U.S. non-life run-off insurance and reinsurance subsidiaries exceeded their required levels of risk-based capital, with the exception of one subsidiary that was acquired while under supervision. On an aggregate basis, the U.S.-based non-life run-off insurance and reinsurance subsidiaries (excluding the subsidiary under supervision) exceeded their minimum levels of risk-based capital as of December 31, 2013 and 2012 by $642.7 million and $354.3 million, respectively; the subsidiary under regulatory supervision was below its minimum required risk-based capital level by approximately $5.6 million as of December 31, 2013 (2012: $10.6 million). As a consequence of being under regulatory supervision, the subsidiary’s regulator must approve any and all disbursements, new contracts or agreements. The Company does not believe this subsidiary’s non-compliance presents material risk to the Company’s operations or financial condition.</t>
  </si>
  <si>
    <t>United States/Canada — Life and Annuities</t>
  </si>
  <si>
    <t>The Company’s life and annuities subsidiaries file financial statements with state insurance regulatory authorities and the NAIC in the United States and the Office of Superintendent of Financial Institutions (“OSFI”) in Canada (as a result of one of the Company’s subsidiaries having a Canadian branch operation). Such statements are prepared in accordance with Statutory Accounting Principles (“SAP”) prescribed or permitted by such authorities which may vary materially from GAAP. SAP includes the Accounting Practices and Procedures Manual of the NAIC as well as other laws, regulations and administrative rules promulgated by the state insurance departments. SAP encompasses all accounting practices not so prescribed. The principal differences between statutory financial statements and financial statements prepared in accordance with GAAP are that statutory financial statements do not reflect deferred acquisition costs, some bond portfolios may be carried at amortized cost, assets and liabilities are presented net of reinsurance, contract holder liabilities are generally valued using more conservative assumptions and certain assets are non-admitted. Accordingly, statutory</t>
  </si>
  <si>
    <t>operating results and statutory capital and surplus may differ substantially from amounts reported in the GAAP basis financial statements for comparable items.</t>
  </si>
  <si>
    <t>The Company’s life and annuity companies are subject to certain Risk-Based Capital (“RBC”) requirements as specified by the NAIC and OSFI. RBC is used to evaluate the adequacy of capital and surplus maintained by the Company’s life and annuities companies in relation to risks associated with: (i) asset risk; (ii) insurance risk; (iii) interest rate risk and (iv) business risk.</t>
  </si>
  <si>
    <t>As of December 31, 2013, the Company’s life and annuities subsidiaries exceeded their minimum RBC requirements by $104.5 million. Thes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As of December 31, 2013, the maximum dividend payout which may be made without prior approval is $nil.</t>
  </si>
  <si>
    <t>Europe — Non-life Run-off</t>
  </si>
  <si>
    <t>The Company’s Swiss insurance subsidiary is regulated by the Swiss Financial Market Supervisory Authority (“FINMA”) pursuant to the Insurance Supervisory Act 2004. This subsidiary is obligated to maintain a minimum solvency margin based on the Solvency I and Swiss Solvency Test regulations (“SST”) as stipulated by the Insurance Supervisory Act. As of December 31, 2013 and 2012, this subsidiary exceeded the Solvency I requirements by $118.1 million (2012: $103.9 million) and exceeded the SST requirements by $67.4 million (2012: $44.9 million). The amount of dividends that this subsidiary is permitted to distribute is restricted to freely distributable reserves, which consist of retained earnings, the current year profit and legal reserves. Any dividend exceeding the current year profit requires FINMA’s approval. The solvency and capital requirements must continue to be met following any distribution. During 2013, the Company exited Belgium, Denmark and Sweden.</t>
  </si>
  <si>
    <t>Europe — Life and Annuities</t>
  </si>
  <si>
    <t>One of the Company’s life insurance subsidiaries files its audited financial statements with the Companies Registration Office in Ireland. The financial statements are prepared in accordance with the provisions of the Companies Act, 1963 to 2013, and the European Communities (Insurance Undertakings: Accounts) Regulations, 1996.</t>
  </si>
  <si>
    <t>The financial statements of this subsidiary are prepared in accordance with applicable accounting standards under the historical cost convention, as modified by the revaluation of investments, and comply with financial reporting standards of the Accounting Standards Board, as promulgated by the Institute of Chartered Accountants in Ireland.</t>
  </si>
  <si>
    <t>In addition, this subsidiary files audited regulatory returns with the Central Bank of Ireland. The returns are prepared in accordance with the European Communities (Life Assurance) Framework Regulations, 1994. The Company has exceeded the minimum required solvency margin as at December 31, 2013 and 2012 by $11.0 million and $11.7 million, respectively. The subsidiary cannot make any distributions with the prior approval of the Central Bank of Ireland, any such payments must be paid within six months of the most recent actuarial investigation, the purpose of which is ensure that the subsidiary’s insurance policyholders are not negatively affected.</t>
  </si>
  <si>
    <t>Restricted net assets of consolidated subsidiaries</t>
  </si>
  <si>
    <t>As at December 31, 2013, the total amount of net assets of the Company’s consolidated subsidiaries that were restricted was $732.5 million (2012: $617.2 million).</t>
  </si>
  <si>
    <t>Commitments and Contingencies</t>
  </si>
  <si>
    <t>Commitments And Contingencies Disclosure [Abstract]</t>
  </si>
  <si>
    <t>21.    COMMITMENTS AND CONTINGENCIES</t>
  </si>
  <si>
    <t>Concentration of Credit Risk</t>
  </si>
  <si>
    <t>The Company’s portfolio of cash and fixed maturities is managed pursuant to guidelines that follow what it believes are prudent standards of diversification. The guidelines limit the allowable holdings of a single issue and issuers, and as a result the Company does not believe that there are any significant concentrations of credit risk associated with its portfolio of cash and fixed maturities.</t>
  </si>
  <si>
    <t>The Company’s portfolio of other investments is managed pursuant to guidelines that emphasize diversification and liquidity. Pursuant to these guidelines, the Company manages and monitors risk across a variety of investment funds and vehicles, markets and counterparties. The Company believes that there are no significant concentrations of credit risk associated with its other investments.</t>
  </si>
  <si>
    <t>The Company’s investments are held by 36 different custodians. These custodians are all large financial institutions that are highly regulated. These institutions have controls over their investment processes that are certified annually. The largest concentration of fixed maturities investments, by fair value, at a single custodian was $2.8 billion and $1.8 billion as of December 31, 2013 and 2012, respectively.</t>
  </si>
  <si>
    <t>Leases</t>
  </si>
  <si>
    <t>The Company leases office space under operating leases expiring in various years through 2018. The leases are renewable at the option of the lessee under certain circumstances. The following is a schedule of future minimum rental payments on non-cancellable leases as of December 31, 2013:</t>
  </si>
  <si>
    <t>Rent expense for the years ended December 31, 2013, 2012 and 2011 was $5.5 million, $3.9 million and $3.0 million, respectively.</t>
  </si>
  <si>
    <t>The following table provides a summary of the Company’s outstanding unfunded investment commitments for the years ended December 31, 2013 and 2012:</t>
  </si>
  <si>
    <t>Original</t>
  </si>
  <si>
    <t>Funded</t>
  </si>
  <si>
    <t>Guarantees</t>
  </si>
  <si>
    <t>As at December 31, 2013 and 2012, the Company had, in total, parental guarantees supporting a subsidiary’s insurance obligations in the amount of $228.5 million and $213.3 million, respectively.</t>
  </si>
  <si>
    <t>The Company has entered into definitive agreements with respect to: (i) the Reciprocal of America loss portfolio transfer, which management expects to close in the second quarter of 2014; and (ii) the Amalgamation of Veranda and Torus Insurance Holdings Limited, which is expected to close in the first quarter of 2014. The Torus acquisition agreement is described in Note 3 — “Acquisitions,” and the Reciprocal of America agreement is described in Note 4 — “Significant New Business.”</t>
  </si>
  <si>
    <t>In connection with the acquisition of Torus, the Company has entered into an Investors Agreement with Trident and will enter into a Shareholders’ Agreement with Trident at the closing of the Torus Amalgamation. The Company’s obligations and rights relating to the Investors and Shareholders’ Agreements are described in Note 3 — “Acquisitions.”</t>
  </si>
  <si>
    <t>Pursuant to the Amalgamation Agreement to acquire Torus, the Company has agreed that at the closing of the Amalgamation, it will issue 2,612,346 shares (which will consist of a combination of Voting Ordinary Shares and Non-Voting Preferred Shares) and pay cash of approximately $69.2 million to fund its share of the purchase price, as described in Note 3 — “Acquisitions.” At closing, the Company will also enter into a Shareholder Rights Agreement with First Reserve and a Registration Rights Agreement with First Reserve and Corsair; the obligations and rights under these agreements are also described in Note 3.</t>
  </si>
  <si>
    <t>Legal Proceedings</t>
  </si>
  <si>
    <t>The Company is, from time to time, involved in various legal proceedings in the ordinary course of business, including litigation regarding claims. The Company does not believe that the resolution of any currently pending legal proceedings, either individually or taken as a whole, will have a material effect on its business, results of operations or financial condition. The Company anticipates that, similar to the rest of the insurance and reinsurance industry, it will continue to be subject to litigation and arbitration proceedings in the ordinary course of business, including litigation generally related to the scope of coverage with respect to asbestos and environmental claims.</t>
  </si>
  <si>
    <t>Segment Information</t>
  </si>
  <si>
    <t>Segment Reporting [Abstract]</t>
  </si>
  <si>
    <t>22.    SEGMENT INFORMATION</t>
  </si>
  <si>
    <t>Due to the Company’s acquisition of the Pavonia companies on March 31, 2013 and the acquisitions of Arden and Atrium on September 9, 2013 and November 25, 2013, respectively, the Company reevaluated its segment reporting and began measuring the results of its operations in three segments: (i) non-life run-off; (ii) life and annuities and (iii) active underwriting.</t>
  </si>
  <si>
    <t>The Company’s non-life run-off segment comprises the operations and financial results of those subsidiaries acquired for the purpose of running off their property and casualty business.</t>
  </si>
  <si>
    <t>The Company’s life and annuities segment comprises the operations and financial results of those subsidiaries, primarily the Pavonia companies, operating in the closed-block of life and annuity business. Certain new significant accounting policies applicable to the life and annuities segment were adopted during the year and are described in Note 1 — “Significant New Accounting Policies.”</t>
  </si>
  <si>
    <t>The Company’s active underwriting segment comprises the operations and financial results of Atrium and its subsidiaries and Arden. Results related to Arden’s reinsurance to Atrium are included within the Company’s active underwriting segment, while results related to Arden’s discontinued business are included within the Company’s non-life run-off segment. Once the Company completes the acquisition, the active underwriting segment will also include substantially all of the activities of Torus Insurance Holdings Limited and its</t>
  </si>
  <si>
    <t>subsidiaries (some of Torus’ lines of business are in run-off and will accordingly be accounted for within the Company’s non-life run-off segment).</t>
  </si>
  <si>
    <t>Invested assets are managed on a subsidiary by subsidiary basis, and investment income and realized and unrealized gains on investments are recognized in each segment as earned.</t>
  </si>
  <si>
    <t>The elimination items includes the elimination of intersegment revenues and expenses.</t>
  </si>
  <si>
    <t>The Company’s total assets by segment were:</t>
  </si>
  <si>
    <t>December 31, 2013</t>
  </si>
  <si>
    <t>December 31, 2012</t>
  </si>
  <si>
    <t>Total assets — non-life run-off</t>
  </si>
  <si>
    <t>Total assets — life and annuities</t>
  </si>
  <si>
    <t>Total assets — active underwriting</t>
  </si>
  <si>
    <t>The following tables set forth selected and consolidated statement of earnings results by segment for the years ended December 31, 2013, 2012, 2011:</t>
  </si>
  <si>
    <t>run-off</t>
  </si>
  <si>
    <t>annuities</t>
  </si>
  <si>
    <t>underwriting</t>
  </si>
  <si>
    <t>Eliminations</t>
  </si>
  <si>
    <t>Consolidated</t>
  </si>
  <si>
    <t>(2,676</t>
  </si>
  <si>
    <t>(1,456</t>
  </si>
  <si>
    <t>Net realized and unrealized gains (losses)</t>
  </si>
  <si>
    <t>(9,259</t>
  </si>
  <si>
    <t>(4,132</t>
  </si>
  <si>
    <t>EXPENSES</t>
  </si>
  <si>
    <t>Losses incurred on current period premiums</t>
  </si>
  <si>
    <t>earned — non-life run-off</t>
  </si>
  <si>
    <t>Losses incurred — active underwriting</t>
  </si>
  <si>
    <t>Increase in provisions for bad debt</t>
  </si>
  <si>
    <t>(49,629</t>
  </si>
  <si>
    <t>(163,672</t>
  </si>
  <si>
    <t>(5,909</t>
  </si>
  <si>
    <t>(4,369</t>
  </si>
  <si>
    <t>(34,191</t>
  </si>
  <si>
    <t>(1,243</t>
  </si>
  <si>
    <t>(185</t>
  </si>
  <si>
    <t>(35,619</t>
  </si>
  <si>
    <t>(12,076</t>
  </si>
  <si>
    <t>(3,142</t>
  </si>
  <si>
    <t>(713</t>
  </si>
  <si>
    <t>Reduction in provisions for bad debt</t>
  </si>
  <si>
    <t>(300</t>
  </si>
  <si>
    <t>Net foreign exchange losses (gains)</t>
  </si>
  <si>
    <t>(73,810</t>
  </si>
  <si>
    <t>(72,356</t>
  </si>
  <si>
    <t>(44,266</t>
  </si>
  <si>
    <t>(24</t>
  </si>
  <si>
    <t>(44,290</t>
  </si>
  <si>
    <t>December 31, 2011</t>
  </si>
  <si>
    <t>(817</t>
  </si>
  <si>
    <t>(123,461</t>
  </si>
  <si>
    <t>(121,346</t>
  </si>
  <si>
    <t>(25,311</t>
  </si>
  <si>
    <t>(25,284</t>
  </si>
  <si>
    <t>(54,765</t>
  </si>
  <si>
    <t>Condensed Unaudited Quarterly Financial Data</t>
  </si>
  <si>
    <t>Quarterly Financial Information Disclosure [Abstract]</t>
  </si>
  <si>
    <t>23.    CONDENSED</t>
  </si>
  <si>
    <t>UNAUDITED QUARTERLY FINANCIAL DATA</t>
  </si>
  <si>
    <t>2013 Quarters Ended</t>
  </si>
  <si>
    <t>September 30</t>
  </si>
  <si>
    <t>June 30</t>
  </si>
  <si>
    <t>March 31</t>
  </si>
  <si>
    <t>Net premiums earned — non-life run-off</t>
  </si>
  <si>
    <t>Net premiums earned — life and annuities</t>
  </si>
  <si>
    <t>Net premiums earned — active underwriting</t>
  </si>
  <si>
    <t>(27,919</t>
  </si>
  <si>
    <t>Net (reduction) increase in ultimate losses and loss adjustment expense liabilities:</t>
  </si>
  <si>
    <t>Losses incurred on current period premiums earned —non-life run-off</t>
  </si>
  <si>
    <t>(14,153</t>
  </si>
  <si>
    <t>(134,068</t>
  </si>
  <si>
    <t>(27,850</t>
  </si>
  <si>
    <t>(48,500</t>
  </si>
  <si>
    <t>(5,062</t>
  </si>
  <si>
    <t>(5,465</t>
  </si>
  <si>
    <t>Reduction in provisions for unallocated loss and loss adjustment expense liabilities</t>
  </si>
  <si>
    <t>(111</t>
  </si>
  <si>
    <t>(16,320</t>
  </si>
  <si>
    <t>(16,795</t>
  </si>
  <si>
    <t>(16,403</t>
  </si>
  <si>
    <t>(3,540</t>
  </si>
  <si>
    <t>(125,056</t>
  </si>
  <si>
    <t>(20,374</t>
  </si>
  <si>
    <t>(27,403</t>
  </si>
  <si>
    <t>(375</t>
  </si>
  <si>
    <t>(673</t>
  </si>
  <si>
    <t>(8,403</t>
  </si>
  <si>
    <t>(22,677</t>
  </si>
  <si>
    <t>(21,893</t>
  </si>
  <si>
    <t>(1,340</t>
  </si>
  <si>
    <t>(4,542</t>
  </si>
  <si>
    <t>(7,844</t>
  </si>
  <si>
    <t>Less: Netearnings attributable to noncontrolling interest</t>
  </si>
  <si>
    <t>(4,722</t>
  </si>
  <si>
    <t>(3,469</t>
  </si>
  <si>
    <t>(6,001</t>
  </si>
  <si>
    <t>(1,026</t>
  </si>
  <si>
    <t>EARNINGS PER SHARE — BASIC:</t>
  </si>
  <si>
    <t>EARNINGS PER SHARE — DILUTED:</t>
  </si>
  <si>
    <t>2012 Quarters Ended</t>
  </si>
  <si>
    <t>(97,895</t>
  </si>
  <si>
    <t>(58,506</t>
  </si>
  <si>
    <t>(58,417</t>
  </si>
  <si>
    <t>(3,298</t>
  </si>
  <si>
    <t>(329</t>
  </si>
  <si>
    <t>(527</t>
  </si>
  <si>
    <t>(2,255</t>
  </si>
  <si>
    <t>(2,206</t>
  </si>
  <si>
    <t>(12,579</t>
  </si>
  <si>
    <t>(11,661</t>
  </si>
  <si>
    <t>(12,852</t>
  </si>
  <si>
    <t>(96,223</t>
  </si>
  <si>
    <t>(62,547</t>
  </si>
  <si>
    <t>(68,365</t>
  </si>
  <si>
    <t>(10,818</t>
  </si>
  <si>
    <t>(2,992</t>
  </si>
  <si>
    <t>(2,212</t>
  </si>
  <si>
    <t>(627</t>
  </si>
  <si>
    <t>(55,213</t>
  </si>
  <si>
    <t>(19,488</t>
  </si>
  <si>
    <t>(27,499</t>
  </si>
  <si>
    <t>(13,943</t>
  </si>
  <si>
    <t>(14,700</t>
  </si>
  <si>
    <t>(11,905</t>
  </si>
  <si>
    <t>(3,742</t>
  </si>
  <si>
    <t>(9,864</t>
  </si>
  <si>
    <t>(7,776</t>
  </si>
  <si>
    <t>(129</t>
  </si>
  <si>
    <t>(5,733</t>
  </si>
  <si>
    <t>2011 Quarters Ended</t>
  </si>
  <si>
    <t>(8,512</t>
  </si>
  <si>
    <t>(173,924</t>
  </si>
  <si>
    <t>(43,615</t>
  </si>
  <si>
    <t>(28,079</t>
  </si>
  <si>
    <t>(2,612</t>
  </si>
  <si>
    <t>(38,751</t>
  </si>
  <si>
    <t>(2,399</t>
  </si>
  <si>
    <t>(1,672</t>
  </si>
  <si>
    <t>(7,669</t>
  </si>
  <si>
    <t>(14,113</t>
  </si>
  <si>
    <t>(11,783</t>
  </si>
  <si>
    <t>(11,537</t>
  </si>
  <si>
    <t>(203,562</t>
  </si>
  <si>
    <t>(51,262</t>
  </si>
  <si>
    <t>(34,565</t>
  </si>
  <si>
    <t>(4,072</t>
  </si>
  <si>
    <t>(2,304</t>
  </si>
  <si>
    <t>(15</t>
  </si>
  <si>
    <t>(8,878</t>
  </si>
  <si>
    <t>(156,542</t>
  </si>
  <si>
    <t>(13,683</t>
  </si>
  <si>
    <t>(19,256</t>
  </si>
  <si>
    <t>(4,436</t>
  </si>
  <si>
    <t>(975</t>
  </si>
  <si>
    <t>(617</t>
  </si>
  <si>
    <t>(37,571</t>
  </si>
  <si>
    <t>(9,984</t>
  </si>
  <si>
    <t>(5,639</t>
  </si>
  <si>
    <t>(1,571</t>
  </si>
  <si>
    <t>Schedule I - Summary of Investments Other Than Investments in Related Parties</t>
  </si>
  <si>
    <t>Summary Of Investments Other Than Investments In Related Parties [Abstract]</t>
  </si>
  <si>
    <t>SCHEDULE I</t>
  </si>
  <si>
    <t>ENSTAR GROUP LIMITED</t>
  </si>
  <si>
    <t>SUMMARY OF INVESTMENTS OTHER THAN INVESTMENTS IN RELATED PARTIES</t>
  </si>
  <si>
    <t>AS AT DECEMBER 31, 2013</t>
  </si>
  <si>
    <t>(Expressed in thousands of U.S. Dollars)</t>
  </si>
  <si>
    <t>Type of investment</t>
  </si>
  <si>
    <t>Amount at</t>
  </si>
  <si>
    <t>which shown</t>
  </si>
  <si>
    <t>in the</t>
  </si>
  <si>
    <t>balance</t>
  </si>
  <si>
    <t>sheet</t>
  </si>
  <si>
    <t>Fixed maturity securities and short term investments — Trading</t>
  </si>
  <si>
    <t>Fixed maturity securities — Held-to-maturity</t>
  </si>
  <si>
    <t>Fixed maturity securities and short term investments — Available-for-sale</t>
  </si>
  <si>
    <t>Schedule II - Condensed Financial Statements</t>
  </si>
  <si>
    <t>Condensed Financial Information Of Parent Company Only Disclosure [Abstract]</t>
  </si>
  <si>
    <t>SCHEDULE II</t>
  </si>
  <si>
    <t>CONDENSED FINANCIAL INFORMATION OF THE REGISTRANT</t>
  </si>
  <si>
    <t>BALANCE SHEETS — PARENT COMPANY ONLY</t>
  </si>
  <si>
    <t>As of December 31, 2013 and 2012</t>
  </si>
  <si>
    <t>(in thousands of U.S. dollars,</t>
  </si>
  <si>
    <t>except share data)</t>
  </si>
  <si>
    <t>Balances due from subsidiaries</t>
  </si>
  <si>
    <t>Investments in subsidiaries</t>
  </si>
  <si>
    <t>Accounts receivable and other assets</t>
  </si>
  <si>
    <t>Balances due to subsidiaries</t>
  </si>
  <si>
    <t>SHAREHOLDERS’ EQUITY</t>
  </si>
  <si>
    <t>Share capital</t>
  </si>
  <si>
    <t>Authorized issued and fully paid, par value $1 each (Authorized 2012: 156,000,000; 2011: 156,000,000)</t>
  </si>
  <si>
    <t>Ordinary shares (Issued 2013: 13,802,706; 2012: 13,752,172)</t>
  </si>
  <si>
    <t>Non-voting convertible ordinary shares:</t>
  </si>
  <si>
    <t>Series A (issued 2012: 2,972,892; 2011: 2,972,892)</t>
  </si>
  <si>
    <t>Series B, C and D (issued and outstanding 2012: 2,725,637; 2011: 2,725,637)</t>
  </si>
  <si>
    <t>Treasury stock at cost (Series A non-voting convertible ordinary shares 2012: 2,972,892; 2011: 2,972,892)</t>
  </si>
  <si>
    <t>(421,559</t>
  </si>
  <si>
    <t>TOTAL SHAREHOLDERS’ EQUITY</t>
  </si>
  <si>
    <t>TOTAL LIABILITIES AND SHAREHOLDERS’ EQUITY</t>
  </si>
  <si>
    <t>See accompanying report of independent registered public accounting firm</t>
  </si>
  <si>
    <t>CONDENSED FINANCIAL INFORMATION OF REGISTRANT</t>
  </si>
  <si>
    <t>STATEMENT OF EARNINGS — PARENT COMPANY ONLY</t>
  </si>
  <si>
    <t>For the Years Ended December 31, 2013, 2012 and 2011</t>
  </si>
  <si>
    <t>(in thousands of U.S. dollars)</t>
  </si>
  <si>
    <t>Dividend income from subsidiaries</t>
  </si>
  <si>
    <t>(1,696</t>
  </si>
  <si>
    <t>(29</t>
  </si>
  <si>
    <t>EARNINGS (LOSS) BEFORE EQUITY IN UNDISTRIBUTED EARNINGS OF SUBSIDIARIES</t>
  </si>
  <si>
    <t>(7,260</t>
  </si>
  <si>
    <t>EQUITY IN UNDISTRIBUTED EARNINGS OF SUBSIDIARIES</t>
  </si>
  <si>
    <t>STATEMENTS OF CASH FLOWS — PARENT COMPANY ONLY</t>
  </si>
  <si>
    <t>(174,868</t>
  </si>
  <si>
    <t>(26,926</t>
  </si>
  <si>
    <t>(142,600</t>
  </si>
  <si>
    <t>Return of capital, net</t>
  </si>
  <si>
    <t>(72,953</t>
  </si>
  <si>
    <t>(64,102</t>
  </si>
  <si>
    <t>(185,442</t>
  </si>
  <si>
    <t>Proceeds from issuance of ordinary shares</t>
  </si>
  <si>
    <t>NET INCREASE IN CASH AND CASH EQUIVALENTS</t>
  </si>
  <si>
    <t>(152,821</t>
  </si>
  <si>
    <t>Schedule III - Supplementary Insurance Information</t>
  </si>
  <si>
    <t>Supplementary Insurance Information [Abstract]</t>
  </si>
  <si>
    <t>SCHEDULE III</t>
  </si>
  <si>
    <t>SUPPLEMENTARY INSURANCE INFORMATION</t>
  </si>
  <si>
    <t>Deferred</t>
  </si>
  <si>
    <t>Acquisition</t>
  </si>
  <si>
    <t>Costs</t>
  </si>
  <si>
    <t>Reserves</t>
  </si>
  <si>
    <t>for Losses</t>
  </si>
  <si>
    <t>and Loss</t>
  </si>
  <si>
    <t>Adjustment</t>
  </si>
  <si>
    <t>Unearned</t>
  </si>
  <si>
    <t>Benefits</t>
  </si>
  <si>
    <t>Payable</t>
  </si>
  <si>
    <t>Investment</t>
  </si>
  <si>
    <t>Income</t>
  </si>
  <si>
    <t>Losses and</t>
  </si>
  <si>
    <t>Loss</t>
  </si>
  <si>
    <t>and Policy</t>
  </si>
  <si>
    <t>of Deferred</t>
  </si>
  <si>
    <t>Operating</t>
  </si>
  <si>
    <t>Non-life Run-off</t>
  </si>
  <si>
    <t>—  </t>
  </si>
  <si>
    <t>Active Underwriting</t>
  </si>
  <si>
    <t>(85,318</t>
  </si>
  <si>
    <t>(238,253</t>
  </si>
  <si>
    <t>(291,904</t>
  </si>
  <si>
    <t>Schedule IV - Reinsurance</t>
  </si>
  <si>
    <t>Supplemental Schedule Of Reinsurance Premiums For Insurance Companies [Abstract]</t>
  </si>
  <si>
    <t>SCHEDULE IV</t>
  </si>
  <si>
    <t>REINSURANCE</t>
  </si>
  <si>
    <t>For the Years Ended December 31, 2013, 2012 and 2011</t>
  </si>
  <si>
    <t>Ceded to</t>
  </si>
  <si>
    <t>Companies</t>
  </si>
  <si>
    <t>from</t>
  </si>
  <si>
    <t>Percentage</t>
  </si>
  <si>
    <t>of Amount</t>
  </si>
  <si>
    <t>to Net</t>
  </si>
  <si>
    <t>Life reinsurance in force</t>
  </si>
  <si>
    <t>Premiums Earned:</t>
  </si>
  <si>
    <t>Property and Casualty</t>
  </si>
  <si>
    <t>Life and Annuity</t>
  </si>
  <si>
    <t>Total Premiums Earned</t>
  </si>
  <si>
    <t>Schedule V - Supplementary Information Concerning Property/Casualty Insurance Operations</t>
  </si>
  <si>
    <t>Supplemental Information For Property Casualty Insurance Underwriters [Abstract]</t>
  </si>
  <si>
    <t>SCHEDULE VI</t>
  </si>
  <si>
    <t>SUPPLEMENTARY INFORMATION CONCERNING PROPERTY/CASUALTY INSURANCE OPERATIONS</t>
  </si>
  <si>
    <t>As at and for the years ended December 31, 2013, 2012 and 2011</t>
  </si>
  <si>
    <t>for</t>
  </si>
  <si>
    <t>Unpaid</t>
  </si>
  <si>
    <t>Net Losses and Loss</t>
  </si>
  <si>
    <t>Expenses Incurred</t>
  </si>
  <si>
    <t>Net Paid</t>
  </si>
  <si>
    <t>Affiliation with Registrant</t>
  </si>
  <si>
    <t>Prior Year</t>
  </si>
  <si>
    <t>Consolidated Subsidiaries</t>
  </si>
  <si>
    <t>Significant Accounting Policies (Policies)</t>
  </si>
  <si>
    <t>Derivative instruments</t>
  </si>
  <si>
    <t>Retroactive reinsurance and novations</t>
  </si>
  <si>
    <t>Premium revenue recognition</t>
  </si>
  <si>
    <t>Premiums Receivable</t>
  </si>
  <si>
    <t>Redeemable noncontrolling interest</t>
  </si>
  <si>
    <t>Foreign exchange</t>
  </si>
  <si>
    <t>Earnings per share</t>
  </si>
  <si>
    <t>Intangible Assets</t>
  </si>
  <si>
    <t>Intangible assets represent the fair value adjustments related to unpaid losses and loss expenses, reinsurance balances recoverable and policy benefits for life and annuity contracts along with the fair values of Lloyd’s syndicate capacity, customer relationships, management contract and brand arising from the acquisition of Atrium. Definite-lived intangible assets are amortized over their useful lives. The Company recognizes the amortization of all intangible assets in the consolidated statement of earnings. Indefinite-lived intangible assets are not subject to amortization. The carrying values of intangible assets are reviewed for indicators of impairment on at least an annual basis. Impairment is recognized if the carrying values of the intangible assets are not recoverable from their undiscounted cash flows and are measured as the difference between the carrying value and the fair value</t>
  </si>
  <si>
    <t>Stock-based compensation</t>
  </si>
  <si>
    <t>Income taxes</t>
  </si>
  <si>
    <t>Acquisitions (Tables)</t>
  </si>
  <si>
    <t>Pro Forma Condensed Combined Statement of Earnings</t>
  </si>
  <si>
    <t>Summary of Pro Forma Adjustments to Pro Forma Condensed Combined Statement of Earnings</t>
  </si>
  <si>
    <t>Atrium [Member]</t>
  </si>
  <si>
    <t>Purchase Price and Fair Value of Assets Acquired</t>
  </si>
  <si>
    <t>Summary of Estimated Fair Values of Assets Acquired and Liabilities Assumed as of Date of Acquisition</t>
  </si>
  <si>
    <t>Summary of Provisional Intangible Assets Recorded in Connection with Acquisition</t>
  </si>
  <si>
    <t>Arden [Member]</t>
  </si>
  <si>
    <t>Pavonia [Member]</t>
  </si>
  <si>
    <t>SeaBright [Member]</t>
  </si>
  <si>
    <t>Clarendon [Member]</t>
  </si>
  <si>
    <t>Laguna [Member]</t>
  </si>
  <si>
    <t>Investments (Tables)</t>
  </si>
  <si>
    <t>Estimated Fair Values of Investments in Fixed Maturity Securities, Short-Term Investments and Equities, Trading Securities</t>
  </si>
  <si>
    <t>Credit Ratings of Fixed Maturity Securities and Short-Term Investments, Trading</t>
  </si>
  <si>
    <t>Amortized Cost and Estimated Fair Values of Company's Fixed Maturity Securities Classified as Held to Maturity</t>
  </si>
  <si>
    <t>The amortized cost and estimated fair values of the Company’s fixed maturity securities classified as held-to-maturity were as follows:</t>
  </si>
  <si>
    <t>Summary of Amortized Cost and Estimated Fair Value of Fixed Maturities by Contractual Maturity</t>
  </si>
  <si>
    <t>Credit Ratings Company's Fixed Maturity Securities Held to Maturity</t>
  </si>
  <si>
    <t>Amortized Cost and Estimated Fair Values of Company's Fixed Maturity Securities Classified as Available-for-Sale</t>
  </si>
  <si>
    <t>Summary of Investments Classified as Available-for-Sale in Unrealized Loss Position as Well as Aggregate Fair Value and Gross Unrealized Loss by Length of Time</t>
  </si>
  <si>
    <t>Summary of Contractual Maturities of Company's Fixed Maturity Securities Classified as Available-for-Sale</t>
  </si>
  <si>
    <t>Credit Ratings Company's Fixed Maturity Securities and Short-term Investments Available-for-Sale</t>
  </si>
  <si>
    <t>Summary of Fair Value, Unfunded Commitments and Redemption Frequency</t>
  </si>
  <si>
    <t>Categorized Investments Recorded at Fair Value among Levels</t>
  </si>
  <si>
    <t>Reconciliation of Beginning and Ending Balances for All Investments Measured at Fair Value on Recurring Basis</t>
  </si>
  <si>
    <t>Components of Net Realized and Unrealized Gains (Losses)</t>
  </si>
  <si>
    <t>Major Categories of Net Investment Income</t>
  </si>
  <si>
    <t>Schedule of Carrying Value of Restricted Investments</t>
  </si>
  <si>
    <t>                   The carrying value of the Company’s restricted assets, as of December 31, 2013 and December 31, 2012 was as follows:</t>
  </si>
  <si>
    <t>Held-to-maturity Securities [Member]</t>
  </si>
  <si>
    <t>Derivative Instruments (Tables)</t>
  </si>
  <si>
    <t>Forward Contracts Outstanding, Estimated Fair Value, Change in Fair Value and Realized Gains of Derivative Instruments</t>
  </si>
  <si>
    <t>Reinsurance Balances Recoverable (Tables)</t>
  </si>
  <si>
    <t>Summary of Reinsurance Reserves Recoverable</t>
  </si>
  <si>
    <t>Reinsurance Balances Recoverable by Reinsurer</t>
  </si>
  <si>
    <t>Reinsurance balances recoverable by reinsurer were as follows:</t>
  </si>
  <si>
    <t>Losses and Loss Adjustment Expenses (Tables)</t>
  </si>
  <si>
    <t>Losses Incurred and Paid Reflected Net of Reinsurance Recoverables</t>
  </si>
  <si>
    <t>Net Reduction (Increase) in Ultimate Losses and Loss Adjustment Expense Liabilities</t>
  </si>
  <si>
    <t>Policy Benefits for Life and Annuity Contracts (Tables)</t>
  </si>
  <si>
    <t>Schedule of Life and Annuity Benefits</t>
  </si>
  <si>
    <t>Premiums Written and Earned (Tables)</t>
  </si>
  <si>
    <t>Schedule of Net Premiums Written and Earned</t>
  </si>
  <si>
    <t>Goodwill and Intangible Assets (Tables)</t>
  </si>
  <si>
    <t>Schedule of Goodwill and Intangible Assets</t>
  </si>
  <si>
    <t>Summary of Gross Carrying Value, Accumulated Amortization and Net Carrying Value of Intangible Assets</t>
  </si>
  <si>
    <t>Summary of Estimated Amortization Expense of Intangible Assets</t>
  </si>
  <si>
    <t>Loans Payable (Tables)</t>
  </si>
  <si>
    <t>Amounts of Loans Payable Outstanding</t>
  </si>
  <si>
    <t>Redeemable Noncontrolling Interest (Tables)</t>
  </si>
  <si>
    <t>Carrying Amount of Equity Attributable to Noncontrolling Interest</t>
  </si>
  <si>
    <t>Share Capital (Tables)</t>
  </si>
  <si>
    <t>Summary of Changes in Voting Ordinary Shares</t>
  </si>
  <si>
    <t>Summary of Changes in Non-Voting Convertible Ordinary Shares</t>
  </si>
  <si>
    <t>Earnings Per Share (Tables)</t>
  </si>
  <si>
    <t>Comparison of Basic and Diluted Earnings Per Share</t>
  </si>
  <si>
    <t>Employee Benefits (Tables)</t>
  </si>
  <si>
    <t>Components of Salaries and Benefits</t>
  </si>
  <si>
    <t>Employee Share Awards</t>
  </si>
  <si>
    <t>Taxation (Tables)</t>
  </si>
  <si>
    <t>Earnings before Income Taxes</t>
  </si>
  <si>
    <t>Tax Expense (Benefit) for Income Taxes</t>
  </si>
  <si>
    <t>Reconciliation of Earnings before Income Taxes Computed by Applying Effective Rate</t>
  </si>
  <si>
    <t>Components of Deferred Tax Assets and Deferred Tax Liabilities</t>
  </si>
  <si>
    <t>The temporary differences that give rise to significant portions of the deferred tax assets and deferred tax liabilities are presented in the table below:</t>
  </si>
  <si>
    <t>Reconciliation of Beginning and Ending Amount of Unrecognized Tax Benefits</t>
  </si>
  <si>
    <t>Retained Earnings and Statutory Restrictions (Tables)</t>
  </si>
  <si>
    <t>Summary of Statutory Capital and Surplus</t>
  </si>
  <si>
    <t>Commitments and Contingencies (Tables)</t>
  </si>
  <si>
    <t>Schedule of Future Minimum Rental Payments on Non-Cancellable Leases</t>
  </si>
  <si>
    <t>The following is a schedule of future minimum rental payments on non-cancellable leases as of December 31, 2013:</t>
  </si>
  <si>
    <t>Summary of Company's Outstanding Unfunded Investment Commitments</t>
  </si>
  <si>
    <t>Segment Information (Tables)</t>
  </si>
  <si>
    <t>Summary of Company's Assets by Segment</t>
  </si>
  <si>
    <t>Summary of Operations by Segment</t>
  </si>
  <si>
    <t>Condensed Unaudited Quarterly Financial Data (Tables)</t>
  </si>
  <si>
    <t>Significant Accounting Policies - Additional Information (Detail) (USD $)</t>
  </si>
  <si>
    <t>Impairment of goodwill</t>
  </si>
  <si>
    <t>Maturity period to consider securities as short-term investments</t>
  </si>
  <si>
    <t>'Greater than three months but less than one year</t>
  </si>
  <si>
    <t>Maturity period to consider securities as fixed maturities</t>
  </si>
  <si>
    <t>'One year and greater</t>
  </si>
  <si>
    <t>Acquisitions - Additional Information (Detail)</t>
  </si>
  <si>
    <t>1 Months Ended</t>
  </si>
  <si>
    <t>11 Months Ended</t>
  </si>
  <si>
    <t>9 Months Ended</t>
  </si>
  <si>
    <t>0 Months Ended</t>
  </si>
  <si>
    <t>USD ($)</t>
  </si>
  <si>
    <t>Jul. 08, 2013</t>
  </si>
  <si>
    <t>Veranda Holdings Ltd [Member]</t>
  </si>
  <si>
    <t>Bayshore Holdings Ltd [Member]</t>
  </si>
  <si>
    <t>First Reserve [Member]</t>
  </si>
  <si>
    <t>Trident [Member]</t>
  </si>
  <si>
    <t>Torus Insurance Holdings Limited [Member]</t>
  </si>
  <si>
    <t>Non-Voting Preferred Shares [Member]</t>
  </si>
  <si>
    <t>Kenmare [Member]</t>
  </si>
  <si>
    <t>Lloyd's Syndicate [Member]</t>
  </si>
  <si>
    <t>Nov. 25, 2013</t>
  </si>
  <si>
    <t>Sep. 09, 2013</t>
  </si>
  <si>
    <t>Insurers</t>
  </si>
  <si>
    <t>Jul. 12, 2011</t>
  </si>
  <si>
    <t>New Jersey [Member]</t>
  </si>
  <si>
    <t>Florida [Member]</t>
  </si>
  <si>
    <t>Hannover [Member]</t>
  </si>
  <si>
    <t>Mar. 25, 2011</t>
  </si>
  <si>
    <t>EUR (€)</t>
  </si>
  <si>
    <t>Feb. 07, 2013</t>
  </si>
  <si>
    <t>Corsair [Member]</t>
  </si>
  <si>
    <t>Business Acquisition [Line Items]</t>
  </si>
  <si>
    <t>Percentage of interest indirectly owned</t>
  </si>
  <si>
    <t>Ordinary shares, par value</t>
  </si>
  <si>
    <t>Preference shares, par value</t>
  </si>
  <si>
    <t>Value of equity issued, Business combination</t>
  </si>
  <si>
    <t>Interest owned by an entity</t>
  </si>
  <si>
    <t>Average closing price of voting ordinary shares prior to trading period</t>
  </si>
  <si>
    <t>'20 days</t>
  </si>
  <si>
    <t>Amalgamation effect on first reserve</t>
  </si>
  <si>
    <t>'In the event that the number of Voting Ordinary Shares deliverable to First Reserve at the closing of the Amalgamation would cause First Reserve, as of immediately after such closing, to beneficially own Voting Ordinary Shares that constitute more than 9.5% of the voting power of all shares of the Company, then the Company will issue to First Reserve, at the closing, the total number of shares of Voting Ordinary Shares representing 9.5% of the voting power of all shares of the Company as of immediately after the closing and Non-Voting Preferred Shares representing the remainder of the shares that First Reserve is entitled to under the Amalgamation Agreement.</t>
  </si>
  <si>
    <t>Ownership percentage of ordinary shares</t>
  </si>
  <si>
    <t>Ownership percentage of outstanding share capital</t>
  </si>
  <si>
    <t>Number of days to file resale shelf registration statement for the Registrable Securities</t>
  </si>
  <si>
    <t>Percentage of Company's ordinary shares acquired</t>
  </si>
  <si>
    <t>Acquisition purchase price</t>
  </si>
  <si>
    <t>Goodwill recognized</t>
  </si>
  <si>
    <t>Indefinite lived intangible assets recognized</t>
  </si>
  <si>
    <t>Other intangible assets recognized</t>
  </si>
  <si>
    <t>Unearned premiums fair value adjustment</t>
  </si>
  <si>
    <t>Percentage of premium income from license</t>
  </si>
  <si>
    <t>Earned premiums</t>
  </si>
  <si>
    <t>Losses incurred on current period premiums earned</t>
  </si>
  <si>
    <t>Net premium gain</t>
  </si>
  <si>
    <t>Number of Insurers</t>
  </si>
  <si>
    <t>Aggregate cash purchase price</t>
  </si>
  <si>
    <t>Purchase price financed</t>
  </si>
  <si>
    <t>Recorded life and annuity benefits and acquisition costs</t>
  </si>
  <si>
    <t>Period of term loan facility</t>
  </si>
  <si>
    <t>'4 years</t>
  </si>
  <si>
    <t>Gross premiums written</t>
  </si>
  <si>
    <t>Net premiums written</t>
  </si>
  <si>
    <t>Amount of parental guarantee provided by the Company</t>
  </si>
  <si>
    <t>Original purchase price</t>
  </si>
  <si>
    <t>Distribution of balance amount to shareholders</t>
  </si>
  <si>
    <t>Acquisitions - Purchase Price and Fair Value of Assets Acquired (Detail) (USD $)</t>
  </si>
  <si>
    <t>Acquisitions - Summary of Estimated Fair Values of Assets Acquired and Liabilities Assumed as of Date of Acquisition (Detail) (USD $)</t>
  </si>
  <si>
    <t>Acquisitions - Summary of Provisional Intangible Assets Recorded in Connection with Acquisition (Detail) (USD $)</t>
  </si>
  <si>
    <t>Acquired Finite-Lived Intangible Assets [Line Items]</t>
  </si>
  <si>
    <t>Intangible assets as of the acquisition date, Amount</t>
  </si>
  <si>
    <t>Atrium [Member] | Syndicate Capacity [Member]</t>
  </si>
  <si>
    <t>Atrium [Member] | Management Contract [Member]</t>
  </si>
  <si>
    <t>Distribution Channel [Member] | Atrium [Member]</t>
  </si>
  <si>
    <t>Intangible assets as of the acquisition date, Economic Useful Life</t>
  </si>
  <si>
    <t>'15 years</t>
  </si>
  <si>
    <t>Brand [Member] | Atrium [Member]</t>
  </si>
  <si>
    <t>'10 years</t>
  </si>
  <si>
    <t>Acquisitions - Pro Forma Condensed Combined Statement of Earnings (Detail) (USD $)</t>
  </si>
  <si>
    <t>Business Acquisition, Pro Forma Information, Nonrecurring Adjustment [Line Items]</t>
  </si>
  <si>
    <t>Net earnings per ordinary share - basic</t>
  </si>
  <si>
    <t>Net earnings per ordinary share - diluted</t>
  </si>
  <si>
    <t>Enstar Group Limited [Member]</t>
  </si>
  <si>
    <t>Pro forma Adjustments [Member]</t>
  </si>
  <si>
    <t>Pro forma Adjustments [Member] | Atrium [Member]</t>
  </si>
  <si>
    <t>Pro forma Adjustments [Member] | Arden [Member]</t>
  </si>
  <si>
    <t>Pro forma Adjustments [Member] | Pavonia [Member]</t>
  </si>
  <si>
    <t>Acquisitions - Summary of Pro Forma Adjustments to Pro Forma Condensed Combined Statement of Earnings (Detail) (USD $)</t>
  </si>
  <si>
    <t>Pro forma Adjustments [Member] | Noncontrolling Interest [Member]</t>
  </si>
  <si>
    <t>Pro forma Adjustments [Member] | Atrium [Member] | Noncontrolling Interest [Member]</t>
  </si>
  <si>
    <t>Pro forma Adjustments [Member] | Arden [Member] | Noncontrolling Interest [Member]</t>
  </si>
  <si>
    <t>Pro forma Adjustments [Member] | Pavonia [Member] | Noncontrolling Interest [Member]</t>
  </si>
  <si>
    <t>Pro forma Adjustments [Member] | Interest Expense [Member]</t>
  </si>
  <si>
    <t>Pro forma Adjustments [Member] | Interest Expense [Member] | Atrium [Member]</t>
  </si>
  <si>
    <t>Pro forma Adjustments [Member] | Interest Expense [Member] | Arden [Member]</t>
  </si>
  <si>
    <t>Pro forma Adjustments [Member] | Interest Expense [Member] | Pavonia [Member]</t>
  </si>
  <si>
    <t>Pro forma Adjustments [Member] | Amortization [Member]</t>
  </si>
  <si>
    <t>Pro forma Adjustments [Member] | Amortization [Member] | Atrium [Member]</t>
  </si>
  <si>
    <t>Pro forma Adjustments [Member] | Amortization [Member] | Arden [Member]</t>
  </si>
  <si>
    <t>Pro forma Adjustments [Member] | Amortization [Member] | Pavonia [Member]</t>
  </si>
  <si>
    <t>Pro forma Adjustments [Member] | Actuarial Estimates [Member]</t>
  </si>
  <si>
    <t>Pro forma Adjustments [Member] | Actuarial Estimates [Member] | Atrium [Member]</t>
  </si>
  <si>
    <t>Pro forma Adjustments [Member] | Actuarial Estimates [Member] | Arden [Member]</t>
  </si>
  <si>
    <t>Pro forma Adjustments [Member] | Actuarial Estimates [Member] | Pavonia [Member]</t>
  </si>
  <si>
    <t>Pro forma Adjustments [Member] | Income Tax [Member]</t>
  </si>
  <si>
    <t>Pro forma Adjustments [Member] | Income Tax [Member] | Atrium [Member]</t>
  </si>
  <si>
    <t>Pro forma Adjustments [Member] | Income Tax [Member] | Arden [Member]</t>
  </si>
  <si>
    <t>Pro forma Adjustments [Member] | Income Tax [Member] | Pavonia [Member]</t>
  </si>
  <si>
    <t>Pro forma Adjustments [Member] | Unlocking and Reassessment [Member]</t>
  </si>
  <si>
    <t>Pro forma Adjustments [Member] | Unlocking and Reassessment [Member] | Atrium [Member]</t>
  </si>
  <si>
    <t>Pro forma Adjustments [Member] | Unlocking and Reassessment [Member] | Arden [Member]</t>
  </si>
  <si>
    <t>Pro forma Adjustments [Member] | Unlocking and Reassessment [Member] | Pavonia [Member]</t>
  </si>
  <si>
    <t>Significant New Business - Additional Information (Detail)</t>
  </si>
  <si>
    <t>In Millions, unless otherwise specified</t>
  </si>
  <si>
    <t>GBP (£)</t>
  </si>
  <si>
    <t>Dec. 17, 2012</t>
  </si>
  <si>
    <t>Claremont [Member]</t>
  </si>
  <si>
    <t>Agreement</t>
  </si>
  <si>
    <t>Sep. 01, 2011</t>
  </si>
  <si>
    <t>Aug. 06, 2012</t>
  </si>
  <si>
    <t>Jan. 01, 2014</t>
  </si>
  <si>
    <t>Subsequent Event [Member]</t>
  </si>
  <si>
    <t>Reciprocal of America [Member]</t>
  </si>
  <si>
    <t>Reinsurance Agreement under 2014 [Member]</t>
  </si>
  <si>
    <t>Jul. 06, 2012</t>
  </si>
  <si>
    <t>Sep. 20, 2011</t>
  </si>
  <si>
    <t>Torus Insurance - Australian Branch [Member]</t>
  </si>
  <si>
    <t>AUD</t>
  </si>
  <si>
    <t>Apr. 26, 2013</t>
  </si>
  <si>
    <t>American Physicians [Member]</t>
  </si>
  <si>
    <t>Feb. 28, 2011</t>
  </si>
  <si>
    <t>Shelbourne [Member]</t>
  </si>
  <si>
    <t>Zurich Danish Portfolio [Member]</t>
  </si>
  <si>
    <t>Net insurance reserve assumed</t>
  </si>
  <si>
    <t>£ 15.3</t>
  </si>
  <si>
    <t>Total assets and assumed gross reinsurance reserves received</t>
  </si>
  <si>
    <t>Expected closing period of transaction</t>
  </si>
  <si>
    <t>'Second quarter of 2014</t>
  </si>
  <si>
    <t>Percentage of reinsurance agreement</t>
  </si>
  <si>
    <t>Gross insurance reserves</t>
  </si>
  <si>
    <t>£ 33.8</t>
  </si>
  <si>
    <t>£ 193</t>
  </si>
  <si>
    <t>Number of quota share reinsurance agreements entered with Torus</t>
  </si>
  <si>
    <t>Percentage of underwriting capacity provided for Syndicate</t>
  </si>
  <si>
    <t>Number of RITC agreements with Lloyd's syndicates</t>
  </si>
  <si>
    <t>Investments - Estimated Fair Values of Investments in Fixed Maturity Securities, Short-Term Investments and Equities, Trading Securities (Detail) (USD $)</t>
  </si>
  <si>
    <t>Schedule of Trading Securities and Other Trading Assets [Line Items]</t>
  </si>
  <si>
    <t>Estimated fair value of trading securities</t>
  </si>
  <si>
    <t>Estimate of Fair Value Measurement [Member]</t>
  </si>
  <si>
    <t>U.S. Government and Agency [Member] | Estimate of Fair Value Measurement [Member]</t>
  </si>
  <si>
    <t>Non-U.S. Government [Member] | Estimate of Fair Value Measurement [Member]</t>
  </si>
  <si>
    <t>Corporate [Member] | Estimate of Fair Value Measurement [Member]</t>
  </si>
  <si>
    <t>Municipal [Member] | Estimate of Fair Value Measurement [Member]</t>
  </si>
  <si>
    <t>Residential Mortgage-Backed [Member] | Estimate of Fair Value Measurement [Member]</t>
  </si>
  <si>
    <t>Commercial Mortgage-Backed [Member] | Estimate of Fair Value Measurement [Member]</t>
  </si>
  <si>
    <t>Asset-Backed [Member] | Estimate of Fair Value Measurement [Member]</t>
  </si>
  <si>
    <t>Total Fixed Maturity and Short-term Investments [Member] | Estimate of Fair Value Measurement [Member]</t>
  </si>
  <si>
    <t>Equities - U.S. [Member] | Estimate of Fair Value Measurement [Member]</t>
  </si>
  <si>
    <t>Equities - International [Member] | Estimate of Fair Value Measurement [Member]</t>
  </si>
  <si>
    <t>Investments - Additional Information (Detail) (USD $)</t>
  </si>
  <si>
    <t>Security</t>
  </si>
  <si>
    <t>Fair Value, Assets and Liabilities Measured on Recurring and Nonrecurring Basis [Line Items]</t>
  </si>
  <si>
    <t>Investments as held-to-maturity</t>
  </si>
  <si>
    <t>Number of securities classified as available-for-sale in an unrealized loss position</t>
  </si>
  <si>
    <t>Fair value of securities classified as available-for-sale in an unrealized loss position</t>
  </si>
  <si>
    <t>Number of securities classified as available-for-sale in an unrealized loss position for twelve months or longer</t>
  </si>
  <si>
    <t>Securities considered as other than temporarily impaired</t>
  </si>
  <si>
    <t>Other-than-temporary impairment credit losses recognized</t>
  </si>
  <si>
    <t>Other-than-temporary impairment credit losses</t>
  </si>
  <si>
    <t>Other investments recorded in private equities</t>
  </si>
  <si>
    <t>Side-pockets investments</t>
  </si>
  <si>
    <t>Transfers between Levels 1 and 2</t>
  </si>
  <si>
    <t>Restricted cash</t>
  </si>
  <si>
    <t>Fixed Income Hedge Funds [Member]</t>
  </si>
  <si>
    <t>Imposed lock-up period</t>
  </si>
  <si>
    <t>'3 years</t>
  </si>
  <si>
    <t>Number of days to give notice for quarterly hedge fund redemptions</t>
  </si>
  <si>
    <t>'90 days</t>
  </si>
  <si>
    <t>Investment in the funds will be eligible for redemption</t>
  </si>
  <si>
    <t>Real Estate Debt Fund [Member]</t>
  </si>
  <si>
    <t>Redemption request description</t>
  </si>
  <si>
    <t>'A redemption request for this fund can be made 10 days after the date of any monthly valuation</t>
  </si>
  <si>
    <t>Private Equity Funds [Member]</t>
  </si>
  <si>
    <t>Percent of other investments recorded in private equities</t>
  </si>
  <si>
    <t>Residential Mortgage-Backed [Member]</t>
  </si>
  <si>
    <t>Commercial Mortgage-Backed [Member]</t>
  </si>
  <si>
    <t>U.S. Government and Agency [Member]</t>
  </si>
  <si>
    <t>Mortgage-backed securities</t>
  </si>
  <si>
    <t>Residential and commercial mortgaged-backed securities [Member] | U.S. Government and Agency [Member]</t>
  </si>
  <si>
    <t>Held-to-maturity Securities [Member] | U.S. Government and Agency [Member]</t>
  </si>
  <si>
    <t>Seabright Pavonia Companies, Arden and Atrium [Member]</t>
  </si>
  <si>
    <t>Increase of restricted assets</t>
  </si>
  <si>
    <t>Significant Unobservable Inputs (Level 3) [Member]</t>
  </si>
  <si>
    <t>Number of corporate security</t>
  </si>
  <si>
    <t>Fair value of changes in assets</t>
  </si>
  <si>
    <t>Significant Unobservable Inputs (Level 3) [Member] | Residential Mortgage-Backed [Member]</t>
  </si>
  <si>
    <t>Significant Unobservable Inputs (Level 3) [Member] | Commercial Mortgage-Backed [Member]</t>
  </si>
  <si>
    <t>Significant Unobservable Inputs (Level 3) [Member] | U.S. Government and Agency [Member]</t>
  </si>
  <si>
    <t>Significant Unobservable Inputs (Level 3) [Member] | Held-to-maturity Securities [Member]</t>
  </si>
  <si>
    <t>Significant Unobservable Inputs (Level 3) [Member] | Held-to-maturity Securities [Member] | U.S. Government and Agency [Member]</t>
  </si>
  <si>
    <t>Investments - Credit Ratings of Fixed Maturity Securities and Short-Term Investments, Trading (Detail) (USD $)</t>
  </si>
  <si>
    <t>Percentage of Total Fair Value</t>
  </si>
  <si>
    <t>AAA [Member]</t>
  </si>
  <si>
    <t>AA [Member]</t>
  </si>
  <si>
    <t>A [Member]</t>
  </si>
  <si>
    <t>BBB or Lower [Member]</t>
  </si>
  <si>
    <t>Not Rated [Member]</t>
  </si>
  <si>
    <t>Investments - Amortized Cost and Estimated Fair Values of Company's Fixed Maturity Securities Classified as Held to Maturity (Detail) (USD $)</t>
  </si>
  <si>
    <t>Schedule of Held-to-maturity Securities [Line Items]</t>
  </si>
  <si>
    <t>Amortized Cost</t>
  </si>
  <si>
    <t>Gross Unrealized Holding Gains</t>
  </si>
  <si>
    <t>Gross Unrealized Holding Losses Non-OTTI</t>
  </si>
  <si>
    <t>Non-U.S. Government [Member]</t>
  </si>
  <si>
    <t>Corporate [Member]</t>
  </si>
  <si>
    <t>Investments - Summary of Amortized Cost and Estimated Fair Value of Fixed Maturities by Contractual Maturity (Detail) (USD $)</t>
  </si>
  <si>
    <t>Fair Value Disclosures [Abstract]</t>
  </si>
  <si>
    <t>Due in one year or less, Amortized Cost</t>
  </si>
  <si>
    <t>Due after one year through five years, Amortized Cost</t>
  </si>
  <si>
    <t>Due after five years through ten years, Amortized Cost</t>
  </si>
  <si>
    <t>Due after ten years, Amortized Cost</t>
  </si>
  <si>
    <t>Amortized cost due in years, Total</t>
  </si>
  <si>
    <t>Due in one year or less, Fair Value</t>
  </si>
  <si>
    <t>Due after one year through five years, Fair Value</t>
  </si>
  <si>
    <t>Due after five years through ten years, Fair Value</t>
  </si>
  <si>
    <t>Due after ten years, Fair Value</t>
  </si>
  <si>
    <t>Fair value due in years, Total</t>
  </si>
  <si>
    <t>Due in one year or less, Percentage of Total Fair Value</t>
  </si>
  <si>
    <t>Due after one year through five years, Percentage of Total Fair Value</t>
  </si>
  <si>
    <t>Due after five years through ten years, Percentage of Total Fair Value</t>
  </si>
  <si>
    <t>Due after ten years, Percentage of Total Fair Value</t>
  </si>
  <si>
    <t>Percentage of Fair Value, Total</t>
  </si>
  <si>
    <t>Investments - Credit Ratings Company's Fixed Maturity Securities Held to Maturity (Detail) (USD $)</t>
  </si>
  <si>
    <t>% of Total Fair Value</t>
  </si>
  <si>
    <t>Investments - Amortized Cost and Estimated Fair Values of Company's Fixed Maturity Securities Classified as Available-for-Sale (Detail) (USD $)</t>
  </si>
  <si>
    <t>Schedule of Available-for-sale Securities [Line Items]</t>
  </si>
  <si>
    <t>Asset-Backed [Member]</t>
  </si>
  <si>
    <t>Investments - Summary of Investments Classified as Available-for-Sale in Unrealized Loss Position as Well as Aggregate Fair Value and Gross Unrealized Loss by Length of Time (Detail) (USD $)</t>
  </si>
  <si>
    <t>Fair Value, 12 Months or Greater</t>
  </si>
  <si>
    <t>Unrealized Losses, 12 Months or Greater</t>
  </si>
  <si>
    <t>Fair Value, Less Than 12 Months</t>
  </si>
  <si>
    <t>Unrealized Losses, Less Than 12 Months</t>
  </si>
  <si>
    <t>Fair Value, Total</t>
  </si>
  <si>
    <t>Unrealized Losses, Total</t>
  </si>
  <si>
    <t>Investments - Summary of Contractual Maturities of Company's Fixed Maturity Securities Classified as Available-for-Sale (Detail) (USD $)</t>
  </si>
  <si>
    <t>Due after ten years, Amortized cost</t>
  </si>
  <si>
    <t>Total amortized cost</t>
  </si>
  <si>
    <t>Total fair value or available for sale debt securities due in years</t>
  </si>
  <si>
    <t>Total fair value</t>
  </si>
  <si>
    <t>Investments - Credit Ratings Company's Fixed Maturity Securities and Short-term Investments Available-for-Sale (Detail) (USD $)</t>
  </si>
  <si>
    <t>Investments - Other Investments (Detail) (USD $)</t>
  </si>
  <si>
    <t>Investment Holdings [Line Items]</t>
  </si>
  <si>
    <t>Fixed Income Funds [Member]</t>
  </si>
  <si>
    <t>Equity Fund [Member]</t>
  </si>
  <si>
    <t>Other [Member]</t>
  </si>
  <si>
    <t>Investments - Summary of Fair Value, Unfunded Commitments and Redemption Frequency (Detail) (USD $)</t>
  </si>
  <si>
    <t>Fair Value, Investments, Entities that Calculate Net Asset Value Per Share [Line Items]</t>
  </si>
  <si>
    <t>Total Fair Value</t>
  </si>
  <si>
    <t>Gated/Side Pocket Investments</t>
  </si>
  <si>
    <t>Investments without Gates or Side Pockets</t>
  </si>
  <si>
    <t>Unfunded Commitments</t>
  </si>
  <si>
    <t>Redemption Frequency</t>
  </si>
  <si>
    <t>'Not eligible</t>
  </si>
  <si>
    <t>'Daily to monthly</t>
  </si>
  <si>
    <t>'Quarterly after lock-up periods expire</t>
  </si>
  <si>
    <t>'Monthly</t>
  </si>
  <si>
    <t>'Bi-monthly</t>
  </si>
  <si>
    <t>Investments - Categorized Investments Recorded at Fair Value among Levels (Detail) (USD $)</t>
  </si>
  <si>
    <t>Municipal [Member]</t>
  </si>
  <si>
    <t>Equities - U.S. [Member]</t>
  </si>
  <si>
    <t>Equities - International [Member]</t>
  </si>
  <si>
    <t>Other Investments [Member]</t>
  </si>
  <si>
    <t>Quoted Prices in Active Markets for Identical Assets (Level 1) [Member]</t>
  </si>
  <si>
    <t>Quoted Prices in Active Markets for Identical Assets (Level 1) [Member] | U.S. Government and Agency [Member]</t>
  </si>
  <si>
    <t>Quoted Prices in Active Markets for Identical Assets (Level 1) [Member] | Non-U.S. Government [Member]</t>
  </si>
  <si>
    <t>Quoted Prices in Active Markets for Identical Assets (Level 1) [Member] | Corporate [Member]</t>
  </si>
  <si>
    <t>Quoted Prices in Active Markets for Identical Assets (Level 1) [Member] | Municipal [Member]</t>
  </si>
  <si>
    <t>Quoted Prices in Active Markets for Identical Assets (Level 1) [Member] | Residential Mortgage-Backed [Member]</t>
  </si>
  <si>
    <t>Quoted Prices in Active Markets for Identical Assets (Level 1) [Member] | Commercial Mortgage-Backed [Member]</t>
  </si>
  <si>
    <t>Quoted Prices in Active Markets for Identical Assets (Level 1) [Member] | Asset-Backed [Member]</t>
  </si>
  <si>
    <t>Quoted Prices in Active Markets for Identical Assets (Level 1) [Member] | Equities - U.S. [Member]</t>
  </si>
  <si>
    <t>Quoted Prices in Active Markets for Identical Assets (Level 1) [Member] | Equities - International [Member]</t>
  </si>
  <si>
    <t>Quoted Prices in Active Markets for Identical Assets (Level 1) [Member] | Other Investments [Member]</t>
  </si>
  <si>
    <t>Significant Other Observable Inputs (Level 2) [Member]</t>
  </si>
  <si>
    <t>Significant Other Observable Inputs (Level 2) [Member] | U.S. Government and Agency [Member]</t>
  </si>
  <si>
    <t>Significant Other Observable Inputs (Level 2) [Member] | Non-U.S. Government [Member]</t>
  </si>
  <si>
    <t>Significant Other Observable Inputs (Level 2) [Member] | Corporate [Member]</t>
  </si>
  <si>
    <t>Significant Other Observable Inputs (Level 2) [Member] | Municipal [Member]</t>
  </si>
  <si>
    <t>Significant Other Observable Inputs (Level 2) [Member] | Residential Mortgage-Backed [Member]</t>
  </si>
  <si>
    <t>Significant Other Observable Inputs (Level 2) [Member] | Commercial Mortgage-Backed [Member]</t>
  </si>
  <si>
    <t>Significant Other Observable Inputs (Level 2) [Member] | Asset-Backed [Member]</t>
  </si>
  <si>
    <t>Significant Other Observable Inputs (Level 2) [Member] | Equities - U.S. [Member]</t>
  </si>
  <si>
    <t>Significant Other Observable Inputs (Level 2) [Member] | Equities - International [Member]</t>
  </si>
  <si>
    <t>Significant Other Observable Inputs (Level 2) [Member] | Other Investments [Member]</t>
  </si>
  <si>
    <t>Significant Unobservable Inputs (Level 3) [Member] | Non-U.S. Government [Member]</t>
  </si>
  <si>
    <t>Significant Unobservable Inputs (Level 3) [Member] | Corporate [Member]</t>
  </si>
  <si>
    <t>Significant Unobservable Inputs (Level 3) [Member] | Municipal [Member]</t>
  </si>
  <si>
    <t>Significant Unobservable Inputs (Level 3) [Member] | Asset-Backed [Member]</t>
  </si>
  <si>
    <t>Significant Unobservable Inputs (Level 3) [Member] | Equities - U.S. [Member]</t>
  </si>
  <si>
    <t>Significant Unobservable Inputs (Level 3) [Member] | Equities - International [Member]</t>
  </si>
  <si>
    <t>Significant Unobservable Inputs (Level 3) [Member] | Other Investments [Member]</t>
  </si>
  <si>
    <t>Held-to-maturity Securities [Member] | Non-U.S. Government [Member]</t>
  </si>
  <si>
    <t>Held-to-maturity Securities [Member] | Corporate [Member]</t>
  </si>
  <si>
    <t>Held-to-maturity Securities [Member] | Quoted Prices in Active Markets for Identical Assets (Level 1) [Member]</t>
  </si>
  <si>
    <t>Held-to-maturity Securities [Member] | Quoted Prices in Active Markets for Identical Assets (Level 1) [Member] | U.S. Government and Agency [Member]</t>
  </si>
  <si>
    <t>Held-to-maturity Securities [Member] | Quoted Prices in Active Markets for Identical Assets (Level 1) [Member] | Non-U.S. Government [Member]</t>
  </si>
  <si>
    <t>Held-to-maturity Securities [Member] | Quoted Prices in Active Markets for Identical Assets (Level 1) [Member] | Corporate [Member]</t>
  </si>
  <si>
    <t>Held-to-maturity Securities [Member] | Significant Other Observable Inputs (Level 2) [Member]</t>
  </si>
  <si>
    <t>Held-to-maturity Securities [Member] | Significant Other Observable Inputs (Level 2) [Member] | U.S. Government and Agency [Member]</t>
  </si>
  <si>
    <t>Held-to-maturity Securities [Member] | Significant Other Observable Inputs (Level 2) [Member] | Non-U.S. Government [Member]</t>
  </si>
  <si>
    <t>Held-to-maturity Securities [Member] | Significant Other Observable Inputs (Level 2) [Member] | Corporate [Member]</t>
  </si>
  <si>
    <t>Held-to-maturity Securities [Member] | Significant Unobservable Inputs (Level 3) [Member]</t>
  </si>
  <si>
    <t>Held-to-maturity Securities [Member] | Significant Unobservable Inputs (Level 3) [Member] | U.S. Government and Agency [Member]</t>
  </si>
  <si>
    <t>Held-to-maturity Securities [Member] | Significant Unobservable Inputs (Level 3) [Member] | Non-U.S. Government [Member]</t>
  </si>
  <si>
    <t>Held-to-maturity Securities [Member] | Significant Unobservable Inputs (Level 3) [Member] | Corporate [Member]</t>
  </si>
  <si>
    <t>Investments - Reconciliation of Beginning and Ending Balances for All Investments Measured at Fair Value on Recurring Basis (Detail) (USD $)</t>
  </si>
  <si>
    <t>Fair Value, Assets Measured on Recurring Basis, Unobservable Input Reconciliation [Line Items]</t>
  </si>
  <si>
    <t>Level 3 investments, beginning of period</t>
  </si>
  <si>
    <t>Level 3 investments, end of period</t>
  </si>
  <si>
    <t>Fixed Maturity Investments [Member]</t>
  </si>
  <si>
    <t>Equity Securities [Member]</t>
  </si>
  <si>
    <t>Investments - Components of Net Realized and Unrealized Gains (Losses) (Detail) (USD $)</t>
  </si>
  <si>
    <t>Investments - Major Categories of Net Investment Income (Detail) (USD $)</t>
  </si>
  <si>
    <t>Net Investment Income [Line Items]</t>
  </si>
  <si>
    <t>Interest from investments</t>
  </si>
  <si>
    <t>Cash and Cash Equivalents and Short-term Investments [Member]</t>
  </si>
  <si>
    <t>Investments - Schedule of Carrying Value of Restricted Investments (Detail) (USD $)</t>
  </si>
  <si>
    <t>Restricted Assets [Abstract]</t>
  </si>
  <si>
    <t>Restricted Investments, Total</t>
  </si>
  <si>
    <t>Derivative Instruments - Estimated Fair Value and Realized Gains (Losses) on Derivative Instruments (Detail) (Forward Contracts [Member])</t>
  </si>
  <si>
    <t>Foreign Exchange Forward Contract [Member]</t>
  </si>
  <si>
    <t>Derivative [Line Items]</t>
  </si>
  <si>
    <t>Net Foreign Exchange Gains (Losses)</t>
  </si>
  <si>
    <t>Contract Date</t>
  </si>
  <si>
    <t>Contract Amount and Settlement Amount</t>
  </si>
  <si>
    <t>£ 17,000</t>
  </si>
  <si>
    <t>Reinsurance Balances Recoverable - Summary of Reinsurance Reserves Recoverable (Detail) (USD $)</t>
  </si>
  <si>
    <t>Effects of Reinsurance [Line Items]</t>
  </si>
  <si>
    <t>Recoverable from reinsurers on outstanding losses</t>
  </si>
  <si>
    <t>Recoverable from reinsurers on losses incurred but not reported</t>
  </si>
  <si>
    <t>Recoverable from reinsurers on fair value adjustments</t>
  </si>
  <si>
    <t>Total reinsurance recoverable</t>
  </si>
  <si>
    <t>Reinsurance Balances Recoverable - Additional Information (Detail) (USD $)</t>
  </si>
  <si>
    <t>Reinsurance balance recoverable</t>
  </si>
  <si>
    <t>Provision for uncollectible reinsurance recoverable relating to total reinsurance recoverable</t>
  </si>
  <si>
    <t>Ratio of provision for uncollectible reinsurance recoverable to reinsurance balances receivable</t>
  </si>
  <si>
    <t>Percentage of top ten reinsurers reinsurance balances recoverable</t>
  </si>
  <si>
    <t>Ceded Credit Risk, Concentrated Credit Risk [Member] | Top Ten Reinsurers [Member]</t>
  </si>
  <si>
    <t>Ceded Credit Risk, Concentrated Credit Risk [Member] | One BBB+ Rated [Member] | Standard &amp; Poor's, BBB+ Rating [Member]</t>
  </si>
  <si>
    <t>Ceded Credit Risk, Concentrated Credit Risk [Member] | Non-Rated Reinsurer [Member]</t>
  </si>
  <si>
    <t>Ceded Credit Risk, Concentrated Credit Risk [Member] | One Reinsurer Accounting for More than 10% of Total Reinsurance Balances Receivable [Member]</t>
  </si>
  <si>
    <t>Reinsurance recoverable secured by trust funds</t>
  </si>
  <si>
    <t>Reinsurance recoverable major reinsurer</t>
  </si>
  <si>
    <t>Reinsurance Balances Recoverable - Reinsurance Balances Recoverable by Reinsurer (Detail) (USD $)</t>
  </si>
  <si>
    <t>Ceded Credit Risk [Line Items]</t>
  </si>
  <si>
    <t>% of Total</t>
  </si>
  <si>
    <t>Ceded Credit Risk, Not Concentrated Credit Risk [Member] | Other Reinsurers' Balances Greater Than $1 Million [Member]</t>
  </si>
  <si>
    <t>Ceded Credit Risk, Not Concentrated Credit Risk [Member] | Other Reinsurers' Balances Less Than $1 Million [Member]</t>
  </si>
  <si>
    <t>Losses and Loss Adjustment Expenses - Losses and Loss Adjustment Expenses (Detail) (USD $)</t>
  </si>
  <si>
    <t>Losses and Loss Adjustment Expenses - Additional Information (Detail) (USD $)</t>
  </si>
  <si>
    <t>commutations</t>
  </si>
  <si>
    <t>Estimate of net ultimate liability for asbestos and environmental claims</t>
  </si>
  <si>
    <t>Estimate of gross ultimate liability for asbestos and environmental claims</t>
  </si>
  <si>
    <t>(Increase) reduction in provisions for bad debt</t>
  </si>
  <si>
    <t>Reduction in estimates of unallocated loss adjustment expense liabilities</t>
  </si>
  <si>
    <t>Net incurred favorable loss development</t>
  </si>
  <si>
    <t>Total number of commutations</t>
  </si>
  <si>
    <t>Net paid losses</t>
  </si>
  <si>
    <t>Net incurred liabilities settled by way of commutation</t>
  </si>
  <si>
    <t>Assumed incurred liabilities</t>
  </si>
  <si>
    <t>Ceded incurred reinsurance recoverables</t>
  </si>
  <si>
    <t>Number of commutations completed outside the current fiscal year</t>
  </si>
  <si>
    <t>Commutations related to ceded exposures</t>
  </si>
  <si>
    <t>IBNR Reserves [Member]</t>
  </si>
  <si>
    <t>Reductions in IBNR reserves</t>
  </si>
  <si>
    <t>Decrease in aggregate estimate of IBNR loss reserves related to asbestos liabilities</t>
  </si>
  <si>
    <t>Decrease in aggregate estimate of IBNR loss reserves related to environmental liabilities</t>
  </si>
  <si>
    <t>Decrease in aggregate estimate of IBNR loss reserves related to general casualty liabilities</t>
  </si>
  <si>
    <t>Decrease in aggregate estimate of IBNR loss reserves related to workers compensation liabilities</t>
  </si>
  <si>
    <t>Decrease in aggregate estimate of IBNR loss reserves related to other remaining liabilities</t>
  </si>
  <si>
    <t>Net IBNR reserves</t>
  </si>
  <si>
    <t>Reduction in Estimates of Net Ultimate Losses [Member]</t>
  </si>
  <si>
    <t>Net increase (decrease) in ultimate loss and loss adjustment expense liabilities</t>
  </si>
  <si>
    <t>Losses and loss adjustment expenses relating to prior periods</t>
  </si>
  <si>
    <t>Reduction in Estimates of Net Ultimate Losses [Member] | SeaBright [Member]</t>
  </si>
  <si>
    <t>Impact of losses incurred</t>
  </si>
  <si>
    <t>Losses and Loss Adjustment Expenses - Losses Incurred and Paid Reflected Net of Reinsurance Recoverables (Detail) (USD $)</t>
  </si>
  <si>
    <t>Balance as at January 1</t>
  </si>
  <si>
    <t>Reinsurance reserves recoverable</t>
  </si>
  <si>
    <t>Net balance as at December 31</t>
  </si>
  <si>
    <t>Balance as at December 31</t>
  </si>
  <si>
    <t>Losses and Loss Adjustment Expenses - Losses Incurred and Paid Reflected Net of Reinsurance Recoverables (Parenthetical) (Detail) (USD $)</t>
  </si>
  <si>
    <t>Reserves acquired on purchase of subsidiaries</t>
  </si>
  <si>
    <t>Loss and loss adjustment expenses</t>
  </si>
  <si>
    <t>Losses and Loss Adjustment Expenses - Net Reduction (Increase) in Ultimate Losses and Loss Adjustment Expense Liabilities (Detail) (USD $)</t>
  </si>
  <si>
    <t>Net reduction (increase) in ultimate losses and loss adjustment expense liabilities, Current Period</t>
  </si>
  <si>
    <t>Reduction (increase) in estimates of net ultimate losses</t>
  </si>
  <si>
    <t>Net losses paid, Prior Period</t>
  </si>
  <si>
    <t>Net change in case and LAE reserves, Prior Period</t>
  </si>
  <si>
    <t>Net change in IBNR reserves, Prior Period</t>
  </si>
  <si>
    <t>Reduction (increase) in estimates of net ultimate losses, Prior Period</t>
  </si>
  <si>
    <t>Reduction in provisions for unallocated loss adjustment expense liabilities, Prior Period</t>
  </si>
  <si>
    <t>Net reduction (increase) in ultimate losses and loss adjustment expense liabilities, Prior Period</t>
  </si>
  <si>
    <t>Net losses paid, Current Period</t>
  </si>
  <si>
    <t>Net change in case and LAE reserves, Current Period</t>
  </si>
  <si>
    <t>Net change in IBNR reserves, Current Period</t>
  </si>
  <si>
    <t>Reduction (increase) in estimates of net ultimate losses, Current Period</t>
  </si>
  <si>
    <t>Reduction in provisions for unallocated loss adjustment expense liabilities, Current Period</t>
  </si>
  <si>
    <t>(Increase) reduction in provisions for bad debt, Prior Period</t>
  </si>
  <si>
    <t>Amortization of fair value adjustments, Prior Period</t>
  </si>
  <si>
    <t>(Increase) reduction in provisions for bad debt, Current Period</t>
  </si>
  <si>
    <t>Amortization of fair value adjustments, Current Period</t>
  </si>
  <si>
    <t>Losses and Loss Adjustment Expenses - Net Reduction (Increase) in Ultimate Losses and Loss Adjustment Expense Liabilities (Parenthetical) (Detail) (USD $)</t>
  </si>
  <si>
    <t>Premium income</t>
  </si>
  <si>
    <t>Current period activity</t>
  </si>
  <si>
    <t>Policy Benefits for Life and Annuity Contracts - Schedule of Life and Annuity Benefits (Detail) (USD $)</t>
  </si>
  <si>
    <t>Premiums Written and Earned - Schedule of Net Premiums Written and Earned (Detail) (USD $)</t>
  </si>
  <si>
    <t>Premiums Written And Earned [Line Items]</t>
  </si>
  <si>
    <t>Direct, Premiums Written</t>
  </si>
  <si>
    <t>Assumed, Premiums Written</t>
  </si>
  <si>
    <t>Ceded, Premiums Written</t>
  </si>
  <si>
    <t>Net, Premiums Written</t>
  </si>
  <si>
    <t>Life, Premium Written, Life and annuities</t>
  </si>
  <si>
    <t>Direct, Premiums Earned</t>
  </si>
  <si>
    <t>Assumed, Premiums Earned</t>
  </si>
  <si>
    <t>Ceded, Premiums Earned</t>
  </si>
  <si>
    <t>Net, Premiums Earned</t>
  </si>
  <si>
    <t>Life, Premium Earned, Life and annuities</t>
  </si>
  <si>
    <t>Premiums Written and Earned - Additional Information (Detail) (USD $)</t>
  </si>
  <si>
    <t>Atrium and Arden [Member]</t>
  </si>
  <si>
    <t>Retrospectively Rated Contracts - Additional Information (Detail) (USD $)</t>
  </si>
  <si>
    <t>Accrued retrospective premiums receivable</t>
  </si>
  <si>
    <t>Return of retrospective premiums</t>
  </si>
  <si>
    <t>Direct premiums written</t>
  </si>
  <si>
    <t>Goodwill and Intangible Assets - Schedule of Goodwill and Intangible Assets (Detail) (USD $)</t>
  </si>
  <si>
    <t>Schedule Of Goodwill And Intangible Assets [Line Items]</t>
  </si>
  <si>
    <t>Goodwill, Beginning balance</t>
  </si>
  <si>
    <t>Intangible assets with an indefinite life, Beginning balance</t>
  </si>
  <si>
    <t>Goodwill, Acquired during the year</t>
  </si>
  <si>
    <t>Intangible assets with an indefinite life, Acquired during the year</t>
  </si>
  <si>
    <t>Goodwill, Ending balance</t>
  </si>
  <si>
    <t>Intangible assets with an indefinite life, Ending balance</t>
  </si>
  <si>
    <t>Goodwill and intangible assets, Beginning Balance</t>
  </si>
  <si>
    <t>Goodwill and intangible assets, Acquired during the year</t>
  </si>
  <si>
    <t>Goodwill and intangible assets, Ending balance</t>
  </si>
  <si>
    <t>Intangible assets with a definite life, Beginning balance</t>
  </si>
  <si>
    <t>Intangible assets with a definite life, Intangible assets amortization</t>
  </si>
  <si>
    <t>Intangible assets with a definite life, Ending balance</t>
  </si>
  <si>
    <t>Intangible assets with a definite life, Acquired during the year</t>
  </si>
  <si>
    <t>Atrium [Member] | Other [Member]</t>
  </si>
  <si>
    <t>Fair Value Adjustments [Member]</t>
  </si>
  <si>
    <t>Goodwill and Intangible Assets - Additional Information (Detail) (USD $)</t>
  </si>
  <si>
    <t>Amortization of Intangible Assets</t>
  </si>
  <si>
    <t>Minimum [Member]</t>
  </si>
  <si>
    <t>Finite lived intangible assets amortization period</t>
  </si>
  <si>
    <t>Maximum [Member]</t>
  </si>
  <si>
    <t>Goodwill and Intangible Assets - Summary of Gross Carrying Value, Accumulated Amortization and Net Carrying Value of Intangible Assets (Detail) (USD $)</t>
  </si>
  <si>
    <t>Schedule Of Intangible Assets [Line Items]</t>
  </si>
  <si>
    <t>Gross Carrying Value</t>
  </si>
  <si>
    <t>Accumulated Amortization</t>
  </si>
  <si>
    <t>Intangible assets with a definite life, Net Carrying Value</t>
  </si>
  <si>
    <t>Intangible assets with an indefinite life, Carrying Value</t>
  </si>
  <si>
    <t>Intangible assets, Gross Carrying Value</t>
  </si>
  <si>
    <t>Intangible assets, Accumulated Amortization</t>
  </si>
  <si>
    <t>Intangible assets, Net Carrying Value</t>
  </si>
  <si>
    <t>Syndicate Capacity [Member]</t>
  </si>
  <si>
    <t>Management Contract [Member]</t>
  </si>
  <si>
    <t>Atrium [Member] | Distribution Channel [Member]</t>
  </si>
  <si>
    <t>Atrium [Member] | Brand [Member]</t>
  </si>
  <si>
    <t>Fair Value Adjustments [Member] | Losses and Loss Adjustment Expense [Member]</t>
  </si>
  <si>
    <t>Fair Value Adjustments [Member] | Reinsurance Balances Recoverable [Member]</t>
  </si>
  <si>
    <t>Fair Value Adjustments [Member] | Policy Benefits for Life and Annuity Contracts [Member]</t>
  </si>
  <si>
    <t>Goodwill and Intangible Assets - Summary of Estimated Amortization Expense of Intangible Assets (Detail) (USD $)</t>
  </si>
  <si>
    <t>Finite-Lived Intangible Assets [Line Items]</t>
  </si>
  <si>
    <t>Loans Payable - Additional Information (Detail) (USD $)</t>
  </si>
  <si>
    <t>EGL Revolving Credit Facility [Member]</t>
  </si>
  <si>
    <t>Jul. 31, 2013</t>
  </si>
  <si>
    <t>Clarendon Facility [Member]</t>
  </si>
  <si>
    <t>Mar. 04, 2011</t>
  </si>
  <si>
    <t>Repurchase Agreements [Member]</t>
  </si>
  <si>
    <t>Aug. 26, 2013</t>
  </si>
  <si>
    <t>SeaBright Surplus Notes [Member]</t>
  </si>
  <si>
    <t>Restated Credit Agreement [Member]</t>
  </si>
  <si>
    <t>Feb. 05, 2013</t>
  </si>
  <si>
    <t>SeaBright Facility [Member]</t>
  </si>
  <si>
    <t>Line of Credit Facility [Line Items]</t>
  </si>
  <si>
    <t>Loans payable outstanding, including accrued interest</t>
  </si>
  <si>
    <t>Amount of credit facility agreement</t>
  </si>
  <si>
    <t>Period of Revolving Credit Facility</t>
  </si>
  <si>
    <t>'5 years</t>
  </si>
  <si>
    <t>Revolving credit facility expiration date</t>
  </si>
  <si>
    <t>Interest rate payable period, maximum</t>
  </si>
  <si>
    <t>'6 months</t>
  </si>
  <si>
    <t>Interest rate of credit facility</t>
  </si>
  <si>
    <t>'LIBOR plus 2.75%</t>
  </si>
  <si>
    <t>'LIBOR plus 3.50%</t>
  </si>
  <si>
    <t>Commitment fee on unused portion of the EGL Revolving Credit Facility</t>
  </si>
  <si>
    <t>Percentage increase in interest rate if payment default occurs</t>
  </si>
  <si>
    <t>Amount borrowed under facility agreement</t>
  </si>
  <si>
    <t>Borrowings interest rate</t>
  </si>
  <si>
    <t>Term facility agreement period</t>
  </si>
  <si>
    <t>Percentage of loan facility available to be drawn</t>
  </si>
  <si>
    <t>Debt repayment date</t>
  </si>
  <si>
    <t>Repayment of outstanding principal balance</t>
  </si>
  <si>
    <t>Outstanding principal amount</t>
  </si>
  <si>
    <t>Amount of facility agreement</t>
  </si>
  <si>
    <t>Interest rate payable period</t>
  </si>
  <si>
    <t>'Semi-Annually</t>
  </si>
  <si>
    <t>Undrawn and uncancelled fee percentage</t>
  </si>
  <si>
    <t>Repayment of outstanding principal and accrued interest</t>
  </si>
  <si>
    <t>Loans Payable - Amounts of Loans Payable Outstanding (Detail) (USD $)</t>
  </si>
  <si>
    <t>Total long-term bank debt</t>
  </si>
  <si>
    <t>Facility Term</t>
  </si>
  <si>
    <t>Redeemable Noncontrolling Interest - Additional Information (Detail) (Northshore [Member], Trident [Member], USD $)</t>
  </si>
  <si>
    <t>Redeemable Noncontrolling Interest [Line Items]</t>
  </si>
  <si>
    <t>Adjustments recorded through retained earnings</t>
  </si>
  <si>
    <t>Redeemable Noncontrolling Interest - Carrying Amount of Equity Attributable to Noncontrolling Interest (Detail) (USD $)</t>
  </si>
  <si>
    <t>Beginning balance</t>
  </si>
  <si>
    <t>Ending balance</t>
  </si>
  <si>
    <t>Share Capital - Additional Information (Detail) (USD $)</t>
  </si>
  <si>
    <t>Apr. 20, 2011</t>
  </si>
  <si>
    <t>Voting Ordinary Shares and Non-Voting Convertible Ordinary Shares [Member]</t>
  </si>
  <si>
    <t>Series B Convertible Participating Non-Voting Perpetual Preferred Stock [Member]</t>
  </si>
  <si>
    <t>Voting Ordinary Shares [Member]</t>
  </si>
  <si>
    <t>Series C Non-Voting Ordinary Shares [Member]</t>
  </si>
  <si>
    <t>Non-Voting Ordinary Shares [Member]</t>
  </si>
  <si>
    <t>Class of Stock [Line Items]</t>
  </si>
  <si>
    <t>Preference shares, authorized</t>
  </si>
  <si>
    <t>Voting power of Ordinary Shares, percentage</t>
  </si>
  <si>
    <t>Voting power of Ordinary Shares</t>
  </si>
  <si>
    <t>'Each Voting Ordinary Share entitles the holder thereof to one vote. In accordance with the Company's bye-laws, however, any U.S. shareholder or direct foreign shareholder group whose shares constitute 9.5% or more of the voting power of our Voting Ordinary Shares would be entitled to less than one vote for each Voting Ordinary Share held by them.</t>
  </si>
  <si>
    <t>Aggregate purchase price</t>
  </si>
  <si>
    <t>Shares issued</t>
  </si>
  <si>
    <t>Exercise price per share</t>
  </si>
  <si>
    <t>Warrants expiration</t>
  </si>
  <si>
    <t>Preferred stock liquidation preference</t>
  </si>
  <si>
    <t>Share Capital - Summary of Changes in Voting Ordinary Shares (Detail) (USD $)</t>
  </si>
  <si>
    <t>Share Capital - Summary of Changes in Non-Voting Convertible Ordinary Shares (Detail) (USD $)</t>
  </si>
  <si>
    <t>Earnings Per Share - Comparison of Basic and Diluted Earnings Per Share (Detail) (USD $)</t>
  </si>
  <si>
    <t>Net earnings per ordinary share attributable to Enstar Group Limited - basic</t>
  </si>
  <si>
    <t>Net earnings per ordinary share attributable to Enstar Group Limited - diluted</t>
  </si>
  <si>
    <t>Employee Benefits - Components of Salaries and Benefits (Detail) (USD $)</t>
  </si>
  <si>
    <t>Employee Benefit Plans [Line Items]</t>
  </si>
  <si>
    <t>Equity Incentive Plan [Member]</t>
  </si>
  <si>
    <t>Annual Incentive Plan [Member]</t>
  </si>
  <si>
    <t>Employee Benefits - Employee Share Awards (Detail) (USD $)</t>
  </si>
  <si>
    <t>Nonvested - January 1</t>
  </si>
  <si>
    <t>Nonvested - December 31</t>
  </si>
  <si>
    <t>Employee Benefits - Additional Information (Detail) (USD $)</t>
  </si>
  <si>
    <t>2006 Equity Incentive Plan [Member]</t>
  </si>
  <si>
    <t>Deferred Compensation Arrangement with Individual, Share-based Payments [Line Items]</t>
  </si>
  <si>
    <t>Total unrecognized compensation cost related to non-vested share awards</t>
  </si>
  <si>
    <t>Total unrecognized compensation cost related to non-vested awards, period of recognition</t>
  </si>
  <si>
    <t>'19 months 18 days</t>
  </si>
  <si>
    <t>Compensation costs recognized in earnings</t>
  </si>
  <si>
    <t>Accrued expense</t>
  </si>
  <si>
    <t>2011 Equity Incentive Plan [Member]</t>
  </si>
  <si>
    <t>Total value of share-based awards</t>
  </si>
  <si>
    <t>Enstar Group Limited Employee Share Purchase Plan [Member]</t>
  </si>
  <si>
    <t>Shares issued to employees</t>
  </si>
  <si>
    <t>Employees [Member] | 2006 Equity Incentive Plan [Member]</t>
  </si>
  <si>
    <t>Shares awarded to employees</t>
  </si>
  <si>
    <t>Employee Benefits - Restricted Share Units - Additional Information (Detail) (Enstar Group Limited Deferred Compensation and Ordinary Share Plan [Member], Non-Employee Directors [Member], USD $)</t>
  </si>
  <si>
    <t>In Millions, except Share data, unless otherwise specified</t>
  </si>
  <si>
    <t>Enstar Group Limited Deferred Compensation and Ordinary Share Plan [Member] | Non-Employee Directors [Member]</t>
  </si>
  <si>
    <t>Restricted share units credited to the accounts of non-employee directors</t>
  </si>
  <si>
    <t>Expenses related to the restricted share units</t>
  </si>
  <si>
    <t>Employee Benefits - Pension Plan - Additional Information (Detail) (USD $)</t>
  </si>
  <si>
    <t>Defined Benefit Plan Disclosure [Line Items]</t>
  </si>
  <si>
    <t>Pension expense</t>
  </si>
  <si>
    <t>PWAC Plan [Member]</t>
  </si>
  <si>
    <t>Unfunded liability</t>
  </si>
  <si>
    <t>Taxation - Earnings before Income Taxes (Detail) (USD $)</t>
  </si>
  <si>
    <t>Taxation - Tax Expense (Benefit) for Income Taxes (Detail) (USD $)</t>
  </si>
  <si>
    <t>Taxation - Additional Information (Detail) (USD $)</t>
  </si>
  <si>
    <t>Dec. 31, 2010</t>
  </si>
  <si>
    <t>Income Taxes And Tax Related [Line Items]</t>
  </si>
  <si>
    <t>Effective income tax rate</t>
  </si>
  <si>
    <t>Unrecognized tax benefits</t>
  </si>
  <si>
    <t>Unrecognized tax benefits due to the expiration of statutes of limitations</t>
  </si>
  <si>
    <t>Uncertain tax positions</t>
  </si>
  <si>
    <t>Unrecognized tax benefits, tax positions (decrease)</t>
  </si>
  <si>
    <t>Accrued interest and penalties related to unrecognized tax benefits</t>
  </si>
  <si>
    <t>Description of income tax examin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07, 2010 and 2007, respectively.</t>
  </si>
  <si>
    <t>Bermuda [Member]</t>
  </si>
  <si>
    <t>United Kingdom [Member]</t>
  </si>
  <si>
    <t>Tax loss carryforwards</t>
  </si>
  <si>
    <t>Domestic Country [Member]</t>
  </si>
  <si>
    <t>Taxation - Reconciliation of Earnings before Income Taxes Computed by Applying Effective Rate (Detail) (USD $)</t>
  </si>
  <si>
    <t>Income Tax Examination [Line Items]</t>
  </si>
  <si>
    <t>Australia [Member]</t>
  </si>
  <si>
    <t>Taxation - Components of Deferred Tax Assets and Deferred Tax Liabilities (Detail) (USD $)</t>
  </si>
  <si>
    <t>Total deferred tax assets</t>
  </si>
  <si>
    <t>Taxation - Reconciliation of Beginning and Ending Amount of Unrecognized Tax Benefits (Detail) (USD $)</t>
  </si>
  <si>
    <t>Gross increases - tax positions related to prior years</t>
  </si>
  <si>
    <t>Gross decreases - tax positions related to prior years</t>
  </si>
  <si>
    <t>Related Party Transactions - Additional Information (Detail)</t>
  </si>
  <si>
    <t>Global Atlantic Financial Group [Member]</t>
  </si>
  <si>
    <t>Trident Parallel VI Fund [Member]</t>
  </si>
  <si>
    <t>Sound Point Capital [Member]</t>
  </si>
  <si>
    <t>Mr. Carey [Member]</t>
  </si>
  <si>
    <t>Goldman Sachs [Member]</t>
  </si>
  <si>
    <t>Non-Voting Convertible Common Stock [Member]</t>
  </si>
  <si>
    <t>Hastings Insurance Group Limited [Member]</t>
  </si>
  <si>
    <t>Company</t>
  </si>
  <si>
    <t>Related Party Transaction [Line Items]</t>
  </si>
  <si>
    <t>Fair value of the investments in funds</t>
  </si>
  <si>
    <t>Investments of funds affiliated with entities</t>
  </si>
  <si>
    <t>Indirect ownership interest</t>
  </si>
  <si>
    <t>Future investment in funds</t>
  </si>
  <si>
    <t>Investment in indirect non-voting interests of affiliated companies</t>
  </si>
  <si>
    <t>Indirect non-voting investments in number of companies</t>
  </si>
  <si>
    <t>Reinsurance recoverable</t>
  </si>
  <si>
    <t>Reinsurance recoverable secured in a trust account</t>
  </si>
  <si>
    <t>Reinsurance recoverable unsecured by trust account</t>
  </si>
  <si>
    <t>Retained Earnings and Statutory Restrictions - Additional Information (Detail)</t>
  </si>
  <si>
    <t>Non-life Run-off / Active Underwriting [Member]</t>
  </si>
  <si>
    <t>U.S. [Member]</t>
  </si>
  <si>
    <t>Non-life Run-off [Member]</t>
  </si>
  <si>
    <t>Subsidiary under Supervision [Member]</t>
  </si>
  <si>
    <t>Europe [Member]</t>
  </si>
  <si>
    <t>Solvency [Member]</t>
  </si>
  <si>
    <t>Swiss Solvency Test [Member]</t>
  </si>
  <si>
    <t>Statutory Accounting Practices [Line Items]</t>
  </si>
  <si>
    <t>Minimum liquidity ratio</t>
  </si>
  <si>
    <t>Maximum percentage reduction in total statutory capital without prior approval of Bermuda regulator</t>
  </si>
  <si>
    <t>Minimum solvency requirements</t>
  </si>
  <si>
    <t>Minimum liquidity requirements</t>
  </si>
  <si>
    <t>Minimum capital requirements</t>
  </si>
  <si>
    <t>Total capital commitment</t>
  </si>
  <si>
    <t>Proceeds from letter of credit</t>
  </si>
  <si>
    <t>Proceeds from cash on hand</t>
  </si>
  <si>
    <t>Subsidiaries insurance exceeded</t>
  </si>
  <si>
    <t>Minimum levels of risk-based capital</t>
  </si>
  <si>
    <t>Reserves for adjusting and other expenses</t>
  </si>
  <si>
    <t>Maximum dividend payout</t>
  </si>
  <si>
    <t>Minimum RBC requirements</t>
  </si>
  <si>
    <t>Minimum solvency margin</t>
  </si>
  <si>
    <t>Retained Earnings and Statutory Restrictions - Summary of Statutory Capital and Surplus (Detail) (USD $)</t>
  </si>
  <si>
    <t>Minimum Required Statutory Capital and Surplus</t>
  </si>
  <si>
    <t>Actual Statutory Capital and Surplus</t>
  </si>
  <si>
    <t>Commitments and Contingencies - Additional Information (Detail) (USD $)</t>
  </si>
  <si>
    <t>Custodians</t>
  </si>
  <si>
    <t>Commitments And Contingencies [Line Items]</t>
  </si>
  <si>
    <t>Number of custodians</t>
  </si>
  <si>
    <t>Rent expense</t>
  </si>
  <si>
    <t>Total parental guarantees</t>
  </si>
  <si>
    <t>Fair value of fixed maturities investments</t>
  </si>
  <si>
    <t>Business acquisition, Equity interest issued, Number of shares</t>
  </si>
  <si>
    <t>Commitments and Contingencies - Schedule of Future Minimum Rental Payments on Non-Cancellable Leases (Detail) (USD $)</t>
  </si>
  <si>
    <t>Commitments and Contingencies - Summary of Company's Outstanding Unfunded Investment Commitments (Detail) (USD $)</t>
  </si>
  <si>
    <t>Commitments, Funded</t>
  </si>
  <si>
    <t>Commitments, Unfunded</t>
  </si>
  <si>
    <t>Segment Information - Additional Information (Detail)</t>
  </si>
  <si>
    <t>Segment</t>
  </si>
  <si>
    <t>Liability for Future Policy Benefit, by Product Segment [Line Items]</t>
  </si>
  <si>
    <t>Number of reportable segments</t>
  </si>
  <si>
    <t>Business acquisition, Date of acquisition</t>
  </si>
  <si>
    <t>Segment Information - Summary of Company's Assets by Segment (Detail) (USD $)</t>
  </si>
  <si>
    <t>Segment Reporting, Asset Reconciling Item [Line Items]</t>
  </si>
  <si>
    <t>Total assets</t>
  </si>
  <si>
    <t>Segment Information - Summary of Operations by Segment (Detail) (USD $)</t>
  </si>
  <si>
    <t>Segment Reporting Information [Line Items]</t>
  </si>
  <si>
    <t>Total Expenses</t>
  </si>
  <si>
    <t>Operating Segments [Member] | Non-Life Run-Off [Member]</t>
  </si>
  <si>
    <t>Operating Segments [Member] | Life and Annuity [Member]</t>
  </si>
  <si>
    <t>Operating Segments [Member] | Active Underwriting [Member]</t>
  </si>
  <si>
    <t>Eliminations [Member]</t>
  </si>
  <si>
    <t>Condensed Unaudited Quarterly Financial Data - Condensed Unaudited Quarterly Financial Data (Detail) (USD $)</t>
  </si>
  <si>
    <t>Parent Company Only Financial Information [Line Items]</t>
  </si>
  <si>
    <t>Losses incurred on current period premiums earned -non-life run-off</t>
  </si>
  <si>
    <t>EARNINGS PER SHARE - BASIC:</t>
  </si>
  <si>
    <t>EARNINGS PER SHARE - DILUTED:</t>
  </si>
  <si>
    <t>Schedule I - Summary of Investments Other Than Investments in Related Parties (Detail) (USD $)</t>
  </si>
  <si>
    <t>Summary of Investments, Other than Investments in Related Parties, Reportable Data [Line Items]</t>
  </si>
  <si>
    <t>Amount at which shown in the balance sheet</t>
  </si>
  <si>
    <t>Trading Securities [Member] | Fixed Maturity Securities and Short Term Investments [Member]</t>
  </si>
  <si>
    <t>Trading Securities [Member] | Fixed Maturity Securities and Short Term Investments [Member] | U.S. Government and Agency [Member]</t>
  </si>
  <si>
    <t>Trading Securities [Member] | Fixed Maturity Securities and Short Term Investments [Member] | Non-U.S. Government [Member]</t>
  </si>
  <si>
    <t>Trading Securities [Member] | Fixed Maturity Securities and Short Term Investments [Member] | Corporate [Member]</t>
  </si>
  <si>
    <t>Trading Securities [Member] | Fixed Maturity Securities and Short Term Investments [Member] | Municipal [Member]</t>
  </si>
  <si>
    <t>Trading Securities [Member] | Fixed Maturity Securities and Short Term Investments [Member] | Residential Mortgage-Backed [Member]</t>
  </si>
  <si>
    <t>Trading Securities [Member] | Fixed Maturity Securities and Short Term Investments [Member] | Commercial Mortgage-Backed [Member]</t>
  </si>
  <si>
    <t>Trading Securities [Member] | Fixed Maturity Securities and Short Term Investments [Member] | Asset-Backed [Member]</t>
  </si>
  <si>
    <t>Held-to-maturity Securities [Member] | Fixed Maturity Securities [Member]</t>
  </si>
  <si>
    <t>Held-to-maturity Securities [Member] | Fixed Maturity Securities [Member] | U.S. Government and Agency [Member]</t>
  </si>
  <si>
    <t>Held-to-maturity Securities [Member] | Fixed Maturity Securities [Member] | Non-U.S. Government [Member]</t>
  </si>
  <si>
    <t>Held-to-maturity Securities [Member] | Fixed Maturity Securities [Member] | Corporate [Member]</t>
  </si>
  <si>
    <t>Available-for-sale Securities [Member] | Fixed Maturity Securities and Short Term Investments [Member]</t>
  </si>
  <si>
    <t>Available-for-sale Securities [Member] | Fixed Maturity Securities and Short Term Investments [Member] | U.S. Government and Agency [Member]</t>
  </si>
  <si>
    <t>Available-for-sale Securities [Member] | Fixed Maturity Securities and Short Term Investments [Member] | Non-U.S. Government [Member]</t>
  </si>
  <si>
    <t>Available-for-sale Securities [Member] | Fixed Maturity Securities and Short Term Investments [Member] | Corporate [Member]</t>
  </si>
  <si>
    <t>Available-for-sale Securities [Member] | Fixed Maturity Securities and Short Term Investments [Member] | Residential Mortgage-Backed [Member]</t>
  </si>
  <si>
    <t>Available-for-sale Securities [Member] | Fixed Maturity Securities and Short Term Investments [Member] | Asset-Backed [Member]</t>
  </si>
  <si>
    <t>Schedule II - Condensed Balance Sheets (Detail) (USD $)</t>
  </si>
  <si>
    <t>Enstar Group Limited [Member] | Share Capital - Ordinary Shares [Member]</t>
  </si>
  <si>
    <t>Enstar Group Limited [Member] | Series A Non-Voting Convertible Ordinary Shares [Member]</t>
  </si>
  <si>
    <t>Enstar Group Limited [Member] | Series B, C and D Non-Voting Convertible Ordinary Shares [Member]</t>
  </si>
  <si>
    <t>Schedule II - Condensed Balance Sheets (Parenthetical) (Detail) (USD $)</t>
  </si>
  <si>
    <t>Condensed Financial Statements, Captions [Line Items]</t>
  </si>
  <si>
    <t>Schedule II - Condensed Statements of Earnings (Detail) (USD $)</t>
  </si>
  <si>
    <t>Schedule II - Condensed Statements of Cash Flows (Detail) (USD $)</t>
  </si>
  <si>
    <t>Schedule III - Supplementary Insurance Information (Detail) (USD $)</t>
  </si>
  <si>
    <t>Supplementary Insurance Information, by Segment [Line Items]</t>
  </si>
  <si>
    <t>Supplementary Insurance Information, Deferred Acquisition Costs</t>
  </si>
  <si>
    <t>Supplementary Insurance Information, Reserves for Losses and Loss Adjustment Expenses</t>
  </si>
  <si>
    <t>Supplementary Insurance Information, Unearned Premiums</t>
  </si>
  <si>
    <t>Supplementary Insurance Information, Other Benefits Payable</t>
  </si>
  <si>
    <t>Supplementary Insurance Information, Net Premiums Earned</t>
  </si>
  <si>
    <t>Supplementary Insurance Information, Net Investment Income</t>
  </si>
  <si>
    <t>Supplementary Insurance Information, Losses and Loss Expenses and Policy Benefits</t>
  </si>
  <si>
    <t>Supplementary Insurance Information, Amortization of Deferred Acquisition Costs</t>
  </si>
  <si>
    <t>Supplementary Insurance Information, Other Operating Expenses</t>
  </si>
  <si>
    <t>Supplementary Insurance Information, Net Premiums Written</t>
  </si>
  <si>
    <t>Schedule IV - Reinsurance (Detail) (USD $)</t>
  </si>
  <si>
    <t>Reinsurance Premiums for Insurance Companies, by Product Segment [Line Items]</t>
  </si>
  <si>
    <t>Reinsurance Effect on Claims and Benefits Incurred, Gross</t>
  </si>
  <si>
    <t>Reinsurance Effect on Claims and Benefits Incurred, Amount Ceded to other companies</t>
  </si>
  <si>
    <t>Reinsurance Effect on Claims and Benefits Incurred, Amount Assumed from other companies</t>
  </si>
  <si>
    <t>Reinsurance Effect on Claims and Benefits Incurred, Net</t>
  </si>
  <si>
    <t>Life Reinsurance in Force [Member]</t>
  </si>
  <si>
    <t>Reinsurance Premiums for Insurance Companies, Percentage of Amount Assumed to Net</t>
  </si>
  <si>
    <t>Property and Casualty [Member]</t>
  </si>
  <si>
    <t>Schedule VI - Supplementary Information Concerning Property/Casualty Insurance Operations (Detail) (USD $)</t>
  </si>
  <si>
    <t>Supplemental Information for Property/Casualty Insurance, Deferred Acquisition Costs</t>
  </si>
  <si>
    <t>Supplemental Information for Property/Casualty Insurance, Reserves for Unpaid Losses and Loss Adjustment Expenses</t>
  </si>
  <si>
    <t>Supplemental Information for Property/Casualty Insurance, Unearned Premiums</t>
  </si>
  <si>
    <t>Supplemental Information for Property/Casualty Insurance, Net Premiums Earned</t>
  </si>
  <si>
    <t>Supplemental Information for Property/Casualty Insurance, Net Investment Income</t>
  </si>
  <si>
    <t>Supplemental Information for Property/Casualty Insurance, Net Losses and Loss Expenses Incurred for Current Year</t>
  </si>
  <si>
    <t>Supplemental Information for Property/Casualty Insurance, Net Losses and Loss Expenses Incurred for Prior Year</t>
  </si>
  <si>
    <t>Supplemental Information for Property/Casualty Insurance, Net Paid Losses and Loss Expenses</t>
  </si>
  <si>
    <t>Supplemental Information for Property/Casualty Insurance, Amortization of Deferred Acquisition Costs</t>
  </si>
  <si>
    <t>Supplemental Information for Property/Casualty Insurance, Other Operating Expenses</t>
  </si>
  <si>
    <t>Supplemental Information for Property/Casualty Insurance, Net 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u/>
      <sz val="7.5"/>
      <color theme="1"/>
      <name val="Times New Roman"/>
      <family val="1"/>
    </font>
    <font>
      <vertAlign val="superscript"/>
      <sz val="7.5"/>
      <color theme="1"/>
      <name val="Times New Roman"/>
      <family val="1"/>
    </font>
    <font>
      <b/>
      <i/>
      <sz val="7.5"/>
      <color theme="1"/>
      <name val="Times New Roman"/>
      <family val="1"/>
    </font>
    <font>
      <i/>
      <sz val="7.5"/>
      <color theme="1"/>
      <name val="Times New Roman"/>
      <family val="1"/>
    </font>
    <font>
      <sz val="10"/>
      <color theme="1"/>
      <name val="Calibri"/>
      <family val="2"/>
      <scheme val="minor"/>
    </font>
    <font>
      <sz val="10"/>
      <color rgb="FF000000"/>
      <name val="Calibri"/>
      <family val="2"/>
      <scheme val="minor"/>
    </font>
    <font>
      <sz val="9"/>
      <color rgb="FF000000"/>
      <name val="Calibri"/>
      <family val="2"/>
      <scheme val="minor"/>
    </font>
    <font>
      <b/>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0"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0" fillId="33" borderId="0" xfId="0" applyFont="1" applyFill="1" applyAlignment="1">
      <alignment horizontal="left" vertical="top" wrapText="1" indent="1"/>
    </xf>
    <xf numFmtId="0" fontId="24" fillId="0" borderId="11" xfId="0" applyFont="1" applyBorder="1" applyAlignment="1">
      <alignment wrapText="1"/>
    </xf>
    <xf numFmtId="0" fontId="19" fillId="0" borderId="0" xfId="0" applyFont="1" applyAlignment="1">
      <alignment horizontal="left" vertical="top" wrapText="1" indent="2"/>
    </xf>
    <xf numFmtId="0" fontId="20" fillId="0" borderId="0" xfId="0" applyFont="1" applyAlignment="1">
      <alignment horizontal="left" vertical="top" wrapText="1" indent="1"/>
    </xf>
    <xf numFmtId="0" fontId="0" fillId="0" borderId="0" xfId="0"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28" fillId="0" borderId="0" xfId="0" applyFont="1"/>
    <xf numFmtId="0" fontId="19" fillId="0" borderId="0" xfId="0" applyFont="1" applyAlignment="1">
      <alignment horizontal="right" wrapText="1"/>
    </xf>
    <xf numFmtId="0" fontId="19" fillId="33" borderId="0" xfId="0" applyFont="1" applyFill="1" applyAlignment="1">
      <alignment horizontal="right" wrapText="1"/>
    </xf>
    <xf numFmtId="0" fontId="28" fillId="0" borderId="0" xfId="0" applyFont="1"/>
    <xf numFmtId="0" fontId="28" fillId="0" borderId="11" xfId="0" applyFont="1" applyBorder="1" applyAlignment="1">
      <alignment horizontal="center" wrapText="1"/>
    </xf>
    <xf numFmtId="0" fontId="23" fillId="0" borderId="11" xfId="0" applyFont="1" applyBorder="1" applyAlignment="1">
      <alignment wrapText="1"/>
    </xf>
    <xf numFmtId="0" fontId="23" fillId="33" borderId="0" xfId="0" applyFont="1" applyFill="1" applyAlignment="1">
      <alignment wrapText="1"/>
    </xf>
    <xf numFmtId="0" fontId="0" fillId="33" borderId="0" xfId="0" applyFill="1" applyAlignment="1">
      <alignmen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0" xfId="0" applyFont="1" applyFill="1"/>
    <xf numFmtId="0" fontId="19" fillId="0" borderId="13" xfId="0" applyFont="1" applyBorder="1" applyAlignment="1">
      <alignmen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0" xfId="0" applyFont="1"/>
    <xf numFmtId="0" fontId="0" fillId="33" borderId="0" xfId="0" applyFill="1" applyAlignment="1">
      <alignment vertical="top" wrapText="1"/>
    </xf>
    <xf numFmtId="0" fontId="19" fillId="33" borderId="0" xfId="0" applyFont="1" applyFill="1" applyAlignment="1">
      <alignment vertical="top" wrapText="1"/>
    </xf>
    <xf numFmtId="0" fontId="19" fillId="0" borderId="0" xfId="0" applyFont="1" applyAlignment="1">
      <alignment vertical="top" wrapText="1"/>
    </xf>
    <xf numFmtId="0" fontId="28" fillId="0" borderId="14"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0" fontId="0" fillId="0" borderId="12" xfId="0" applyBorder="1" applyAlignment="1">
      <alignment horizontal="center"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xf>
    <xf numFmtId="0" fontId="29"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6"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15" fontId="27" fillId="33" borderId="0" xfId="0" applyNumberFormat="1" applyFont="1" applyFill="1" applyAlignment="1">
      <alignment horizontal="right" wrapText="1"/>
    </xf>
    <xf numFmtId="0" fontId="27" fillId="33" borderId="0" xfId="0" applyFont="1" applyFill="1"/>
    <xf numFmtId="6" fontId="27" fillId="33" borderId="0" xfId="0" applyNumberFormat="1" applyFont="1" applyFill="1" applyAlignment="1">
      <alignment horizontal="right" wrapText="1"/>
    </xf>
    <xf numFmtId="0" fontId="27" fillId="33" borderId="0" xfId="0" applyFont="1" applyFill="1" applyAlignment="1">
      <alignment horizontal="right" wrapText="1"/>
    </xf>
    <xf numFmtId="15" fontId="27" fillId="0" borderId="0" xfId="0" applyNumberFormat="1" applyFont="1" applyAlignment="1">
      <alignment horizontal="right" wrapText="1"/>
    </xf>
    <xf numFmtId="0" fontId="27" fillId="0" borderId="0" xfId="0" applyFont="1" applyAlignment="1">
      <alignment horizontal="right"/>
    </xf>
    <xf numFmtId="0" fontId="27" fillId="33" borderId="0" xfId="0" applyFont="1" applyFill="1" applyAlignment="1">
      <alignment horizontal="center" wrapText="1"/>
    </xf>
    <xf numFmtId="6" fontId="27" fillId="33" borderId="0" xfId="0" applyNumberFormat="1" applyFont="1" applyFill="1" applyAlignment="1">
      <alignment horizontal="center" wrapText="1"/>
    </xf>
    <xf numFmtId="0" fontId="27" fillId="33" borderId="0" xfId="0" applyFont="1" applyFill="1" applyAlignment="1">
      <alignment horizontal="right"/>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9" fillId="0" borderId="0" xfId="0" applyFont="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8" fillId="0" borderId="0" xfId="0" applyFont="1" applyAlignment="1">
      <alignment horizontal="center"/>
    </xf>
    <xf numFmtId="0" fontId="28" fillId="0" borderId="12" xfId="0" applyFont="1" applyBorder="1" applyAlignment="1">
      <alignment horizontal="center"/>
    </xf>
    <xf numFmtId="0" fontId="28" fillId="0" borderId="0" xfId="0" applyFont="1" applyAlignment="1">
      <alignment horizontal="center"/>
    </xf>
    <xf numFmtId="0" fontId="28" fillId="0" borderId="12" xfId="0" applyFont="1" applyBorder="1" applyAlignment="1">
      <alignment horizontal="center"/>
    </xf>
    <xf numFmtId="15" fontId="19" fillId="33" borderId="0" xfId="0" applyNumberFormat="1" applyFont="1" applyFill="1" applyAlignment="1">
      <alignment horizontal="right" wrapText="1"/>
    </xf>
    <xf numFmtId="6" fontId="19" fillId="33" borderId="0" xfId="0" applyNumberFormat="1" applyFont="1" applyFill="1" applyAlignment="1">
      <alignment horizontal="center" vertical="top" wrapText="1"/>
    </xf>
    <xf numFmtId="6" fontId="19" fillId="33" borderId="0" xfId="0" applyNumberFormat="1" applyFont="1" applyFill="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xf>
    <xf numFmtId="0" fontId="20" fillId="0" borderId="0" xfId="0" applyFont="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32" fillId="33" borderId="0" xfId="0" applyFont="1" applyFill="1" applyAlignment="1">
      <alignment horizontal="left" vertical="top" wrapText="1" indent="1"/>
    </xf>
    <xf numFmtId="0" fontId="28" fillId="0" borderId="11" xfId="0" applyFont="1" applyBorder="1"/>
    <xf numFmtId="0" fontId="33" fillId="0" borderId="0" xfId="0" applyFont="1" applyAlignment="1">
      <alignment wrapText="1"/>
    </xf>
    <xf numFmtId="0" fontId="33" fillId="0" borderId="0" xfId="0" applyFont="1" applyAlignment="1">
      <alignmen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2"/>
    </xf>
    <xf numFmtId="3" fontId="33" fillId="0" borderId="0" xfId="0" applyNumberFormat="1" applyFont="1" applyAlignment="1">
      <alignment horizontal="right" wrapText="1"/>
    </xf>
    <xf numFmtId="0" fontId="33" fillId="0" borderId="0" xfId="0" applyFont="1"/>
    <xf numFmtId="0" fontId="33" fillId="33" borderId="0" xfId="0" applyFont="1" applyFill="1" applyAlignment="1">
      <alignment horizontal="left" vertical="top" wrapText="1" indent="2"/>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0" borderId="0" xfId="0" applyFont="1" applyAlignment="1">
      <alignment horizontal="right" wrapText="1"/>
    </xf>
    <xf numFmtId="0" fontId="33" fillId="33" borderId="0" xfId="0" applyFont="1" applyFill="1" applyAlignment="1">
      <alignment horizontal="right" wrapText="1"/>
    </xf>
    <xf numFmtId="0" fontId="33" fillId="0" borderId="0" xfId="0" applyFont="1" applyAlignment="1">
      <alignment horizontal="right"/>
    </xf>
    <xf numFmtId="0" fontId="33" fillId="0" borderId="0" xfId="0" applyFont="1" applyAlignment="1">
      <alignment horizontal="left" vertical="top" wrapText="1" indent="1"/>
    </xf>
    <xf numFmtId="0" fontId="36" fillId="0" borderId="12" xfId="0" applyFont="1" applyBorder="1" applyAlignment="1">
      <alignment horizontal="center" wrapText="1"/>
    </xf>
    <xf numFmtId="0" fontId="36" fillId="0" borderId="14" xfId="0" applyFont="1" applyBorder="1" applyAlignment="1">
      <alignment horizontal="center"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2" bestFit="1" customWidth="1"/>
    <col min="3" max="3" width="12" bestFit="1" customWidth="1"/>
    <col min="4" max="5" width="36.5703125" bestFit="1" customWidth="1"/>
  </cols>
  <sheetData>
    <row r="1" spans="1:5" ht="30" x14ac:dyDescent="0.25">
      <c r="A1" s="1" t="s">
        <v>0</v>
      </c>
      <c r="B1" s="1" t="s">
        <v>2</v>
      </c>
      <c r="C1" s="1"/>
      <c r="D1" s="1"/>
      <c r="E1" s="1"/>
    </row>
    <row r="2" spans="1:5" ht="30" x14ac:dyDescent="0.25">
      <c r="A2" s="1" t="s">
        <v>1</v>
      </c>
      <c r="B2" s="8" t="s">
        <v>3</v>
      </c>
      <c r="C2" s="8" t="s">
        <v>4</v>
      </c>
      <c r="D2" s="1" t="s">
        <v>5</v>
      </c>
      <c r="E2" s="1" t="s">
        <v>7</v>
      </c>
    </row>
    <row r="3" spans="1:5" ht="30" x14ac:dyDescent="0.25">
      <c r="A3" s="1"/>
      <c r="B3" s="8"/>
      <c r="C3" s="8"/>
      <c r="D3" s="1" t="s">
        <v>6</v>
      </c>
      <c r="E3" s="1" t="s">
        <v>8</v>
      </c>
    </row>
    <row r="4" spans="1:5" x14ac:dyDescent="0.25">
      <c r="A4" s="3" t="s">
        <v>9</v>
      </c>
      <c r="B4" s="4" t="s">
        <v>10</v>
      </c>
      <c r="C4" s="4" t="s">
        <v>10</v>
      </c>
      <c r="D4" s="4" t="s">
        <v>10</v>
      </c>
      <c r="E4" s="4" t="s">
        <v>10</v>
      </c>
    </row>
    <row r="5" spans="1:5" x14ac:dyDescent="0.25">
      <c r="A5" s="2" t="s">
        <v>11</v>
      </c>
      <c r="B5" s="4" t="s">
        <v>12</v>
      </c>
      <c r="C5" s="4" t="s">
        <v>10</v>
      </c>
      <c r="D5" s="4" t="s">
        <v>10</v>
      </c>
      <c r="E5" s="4" t="s">
        <v>10</v>
      </c>
    </row>
    <row r="6" spans="1:5" x14ac:dyDescent="0.25">
      <c r="A6" s="2" t="s">
        <v>13</v>
      </c>
      <c r="B6" s="4" t="s">
        <v>14</v>
      </c>
      <c r="C6" s="4" t="s">
        <v>10</v>
      </c>
      <c r="D6" s="4" t="s">
        <v>10</v>
      </c>
      <c r="E6" s="4" t="s">
        <v>10</v>
      </c>
    </row>
    <row r="7" spans="1:5" x14ac:dyDescent="0.25">
      <c r="A7" s="2" t="s">
        <v>15</v>
      </c>
      <c r="B7" s="5">
        <v>41639</v>
      </c>
      <c r="C7" s="4" t="s">
        <v>10</v>
      </c>
      <c r="D7" s="4" t="s">
        <v>10</v>
      </c>
      <c r="E7" s="4" t="s">
        <v>10</v>
      </c>
    </row>
    <row r="8" spans="1:5" x14ac:dyDescent="0.25">
      <c r="A8" s="2" t="s">
        <v>16</v>
      </c>
      <c r="B8" s="4" t="s">
        <v>17</v>
      </c>
      <c r="C8" s="4" t="s">
        <v>10</v>
      </c>
      <c r="D8" s="4" t="s">
        <v>10</v>
      </c>
      <c r="E8" s="4" t="s">
        <v>10</v>
      </c>
    </row>
    <row r="9" spans="1:5" x14ac:dyDescent="0.25">
      <c r="A9" s="2" t="s">
        <v>18</v>
      </c>
      <c r="B9" s="4" t="s">
        <v>19</v>
      </c>
      <c r="C9" s="4" t="s">
        <v>10</v>
      </c>
      <c r="D9" s="4" t="s">
        <v>10</v>
      </c>
      <c r="E9" s="4" t="s">
        <v>10</v>
      </c>
    </row>
    <row r="10" spans="1:5" x14ac:dyDescent="0.25">
      <c r="A10" s="2" t="s">
        <v>20</v>
      </c>
      <c r="B10" s="4" t="s">
        <v>21</v>
      </c>
      <c r="C10" s="4" t="s">
        <v>10</v>
      </c>
      <c r="D10" s="4" t="s">
        <v>10</v>
      </c>
      <c r="E10" s="4" t="s">
        <v>10</v>
      </c>
    </row>
    <row r="11" spans="1:5" x14ac:dyDescent="0.25">
      <c r="A11" s="2" t="s">
        <v>22</v>
      </c>
      <c r="B11" s="4" t="s">
        <v>23</v>
      </c>
      <c r="C11" s="4" t="s">
        <v>10</v>
      </c>
      <c r="D11" s="4" t="s">
        <v>10</v>
      </c>
      <c r="E11" s="4" t="s">
        <v>10</v>
      </c>
    </row>
    <row r="12" spans="1:5" x14ac:dyDescent="0.25">
      <c r="A12" s="2" t="s">
        <v>24</v>
      </c>
      <c r="B12" s="4" t="s">
        <v>25</v>
      </c>
      <c r="C12" s="4" t="s">
        <v>10</v>
      </c>
      <c r="D12" s="4" t="s">
        <v>10</v>
      </c>
      <c r="E12" s="4" t="s">
        <v>10</v>
      </c>
    </row>
    <row r="13" spans="1:5" x14ac:dyDescent="0.25">
      <c r="A13" s="2" t="s">
        <v>26</v>
      </c>
      <c r="B13" s="4" t="s">
        <v>27</v>
      </c>
      <c r="C13" s="4" t="s">
        <v>10</v>
      </c>
      <c r="D13" s="4" t="s">
        <v>10</v>
      </c>
      <c r="E13" s="4" t="s">
        <v>10</v>
      </c>
    </row>
    <row r="14" spans="1:5" x14ac:dyDescent="0.25">
      <c r="A14" s="2" t="s">
        <v>28</v>
      </c>
      <c r="B14" s="4" t="s">
        <v>29</v>
      </c>
      <c r="C14" s="4" t="s">
        <v>10</v>
      </c>
      <c r="D14" s="4" t="s">
        <v>10</v>
      </c>
      <c r="E14" s="4" t="s">
        <v>10</v>
      </c>
    </row>
    <row r="15" spans="1:5" x14ac:dyDescent="0.25">
      <c r="A15" s="2" t="s">
        <v>30</v>
      </c>
      <c r="B15" s="4" t="s">
        <v>29</v>
      </c>
      <c r="C15" s="4" t="s">
        <v>10</v>
      </c>
      <c r="D15" s="4" t="s">
        <v>10</v>
      </c>
      <c r="E15" s="4" t="s">
        <v>10</v>
      </c>
    </row>
    <row r="16" spans="1:5" x14ac:dyDescent="0.25">
      <c r="A16" s="2" t="s">
        <v>31</v>
      </c>
      <c r="B16" s="4" t="s">
        <v>32</v>
      </c>
      <c r="C16" s="4" t="s">
        <v>10</v>
      </c>
      <c r="D16" s="4" t="s">
        <v>10</v>
      </c>
      <c r="E16" s="4" t="s">
        <v>10</v>
      </c>
    </row>
    <row r="17" spans="1:5" x14ac:dyDescent="0.25">
      <c r="A17" s="2" t="s">
        <v>33</v>
      </c>
      <c r="B17" s="4" t="s">
        <v>34</v>
      </c>
      <c r="C17" s="4" t="s">
        <v>10</v>
      </c>
      <c r="D17" s="4" t="s">
        <v>10</v>
      </c>
      <c r="E17" s="4" t="s">
        <v>10</v>
      </c>
    </row>
    <row r="18" spans="1:5" ht="30" x14ac:dyDescent="0.25">
      <c r="A18" s="2" t="s">
        <v>35</v>
      </c>
      <c r="B18" s="4" t="s">
        <v>10</v>
      </c>
      <c r="C18" s="4" t="s">
        <v>10</v>
      </c>
      <c r="D18" s="6">
        <v>13903380</v>
      </c>
      <c r="E18" s="6">
        <v>2725637</v>
      </c>
    </row>
    <row r="19" spans="1:5" x14ac:dyDescent="0.25">
      <c r="A19" s="2" t="s">
        <v>36</v>
      </c>
      <c r="B19" s="4" t="s">
        <v>10</v>
      </c>
      <c r="C19" s="7">
        <v>1.17</v>
      </c>
      <c r="D19" s="4" t="s">
        <v>10</v>
      </c>
      <c r="E19" s="4" t="s">
        <v>10</v>
      </c>
    </row>
  </sheetData>
  <mergeCells count="2">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36.5703125" bestFit="1" customWidth="1"/>
    <col min="5" max="5" width="26.85546875" customWidth="1"/>
    <col min="6" max="6" width="6.7109375" customWidth="1"/>
    <col min="7" max="7" width="21.42578125" customWidth="1"/>
    <col min="8" max="8" width="33.28515625" customWidth="1"/>
    <col min="9" max="9" width="22.5703125" customWidth="1"/>
    <col min="10" max="10" width="6.7109375" customWidth="1"/>
    <col min="11" max="11" width="21.42578125" customWidth="1"/>
    <col min="12" max="12" width="6.7109375" customWidth="1"/>
    <col min="13" max="13" width="24.42578125" customWidth="1"/>
    <col min="14" max="14" width="6.7109375" customWidth="1"/>
    <col min="15" max="15" width="21.42578125" customWidth="1"/>
    <col min="16" max="16" width="6.7109375" customWidth="1"/>
    <col min="17" max="17" width="24.42578125" customWidth="1"/>
    <col min="18" max="18" width="6.7109375" customWidth="1"/>
    <col min="19" max="19" width="21.42578125" customWidth="1"/>
    <col min="20" max="20" width="6.7109375" customWidth="1"/>
    <col min="21" max="21" width="21.42578125" customWidth="1"/>
    <col min="22" max="22" width="6.7109375" customWidth="1"/>
    <col min="23" max="23" width="31.42578125" customWidth="1"/>
    <col min="24" max="24" width="6.140625" customWidth="1"/>
    <col min="25" max="25" width="29.85546875" customWidth="1"/>
    <col min="26" max="26" width="6.7109375" customWidth="1"/>
  </cols>
  <sheetData>
    <row r="1" spans="1:26" ht="15" customHeight="1" x14ac:dyDescent="0.25">
      <c r="A1" s="8" t="s">
        <v>32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4</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23</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3</v>
      </c>
      <c r="C5" s="13" t="s">
        <v>325</v>
      </c>
    </row>
    <row r="6" spans="1:26" x14ac:dyDescent="0.25">
      <c r="A6" s="12"/>
      <c r="B6" s="21">
        <v>2014</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21" t="s">
        <v>326</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24" t="s">
        <v>327</v>
      </c>
      <c r="C8" s="24"/>
      <c r="D8" s="24"/>
      <c r="E8" s="24"/>
      <c r="F8" s="24"/>
      <c r="G8" s="24"/>
      <c r="H8" s="24"/>
      <c r="I8" s="24"/>
      <c r="J8" s="24"/>
      <c r="K8" s="24"/>
      <c r="L8" s="24"/>
      <c r="M8" s="24"/>
      <c r="N8" s="24"/>
      <c r="O8" s="24"/>
      <c r="P8" s="24"/>
      <c r="Q8" s="24"/>
      <c r="R8" s="24"/>
      <c r="S8" s="24"/>
      <c r="T8" s="24"/>
      <c r="U8" s="24"/>
      <c r="V8" s="24"/>
      <c r="W8" s="24"/>
      <c r="X8" s="24"/>
      <c r="Y8" s="24"/>
      <c r="Z8" s="24"/>
    </row>
    <row r="9" spans="1:26" ht="25.5" customHeight="1" x14ac:dyDescent="0.25">
      <c r="A9" s="12"/>
      <c r="B9" s="15" t="s">
        <v>328</v>
      </c>
      <c r="C9" s="15"/>
      <c r="D9" s="15"/>
      <c r="E9" s="15"/>
      <c r="F9" s="15"/>
      <c r="G9" s="15"/>
      <c r="H9" s="15"/>
      <c r="I9" s="15"/>
      <c r="J9" s="15"/>
      <c r="K9" s="15"/>
      <c r="L9" s="15"/>
      <c r="M9" s="15"/>
      <c r="N9" s="15"/>
      <c r="O9" s="15"/>
      <c r="P9" s="15"/>
      <c r="Q9" s="15"/>
      <c r="R9" s="15"/>
      <c r="S9" s="15"/>
      <c r="T9" s="15"/>
      <c r="U9" s="15"/>
      <c r="V9" s="15"/>
      <c r="W9" s="15"/>
      <c r="X9" s="15"/>
      <c r="Y9" s="15"/>
      <c r="Z9" s="15"/>
    </row>
    <row r="10" spans="1:26" ht="25.5" customHeight="1" x14ac:dyDescent="0.25">
      <c r="A10" s="12"/>
      <c r="B10" s="15" t="s">
        <v>329</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25.5" customHeight="1" x14ac:dyDescent="0.25">
      <c r="A11" s="12"/>
      <c r="B11" s="15" t="s">
        <v>330</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2"/>
      <c r="B13" s="15" t="s">
        <v>331</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2"/>
      <c r="B14" s="24" t="s">
        <v>332</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ht="38.25" customHeight="1" x14ac:dyDescent="0.25">
      <c r="A15" s="12"/>
      <c r="B15" s="15" t="s">
        <v>333</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2"/>
      <c r="B16" s="15" t="s">
        <v>334</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38.25" customHeight="1" x14ac:dyDescent="0.25">
      <c r="A17" s="12"/>
      <c r="B17" s="15" t="s">
        <v>335</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24" t="s">
        <v>336</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2"/>
      <c r="B19" s="15" t="s">
        <v>337</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2"/>
      <c r="B20" s="15" t="s">
        <v>338</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25.5" customHeight="1" x14ac:dyDescent="0.25">
      <c r="A21" s="12"/>
      <c r="B21" s="15" t="s">
        <v>339</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2"/>
      <c r="B22" s="15" t="s">
        <v>340</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2"/>
      <c r="B23" s="15" t="s">
        <v>341</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2"/>
      <c r="B24" s="72">
        <v>2013</v>
      </c>
      <c r="C24" s="72"/>
      <c r="D24" s="72"/>
      <c r="E24" s="72"/>
      <c r="F24" s="72"/>
      <c r="G24" s="72"/>
      <c r="H24" s="72"/>
      <c r="I24" s="72"/>
      <c r="J24" s="72"/>
      <c r="K24" s="72"/>
      <c r="L24" s="72"/>
      <c r="M24" s="72"/>
      <c r="N24" s="72"/>
      <c r="O24" s="72"/>
      <c r="P24" s="72"/>
      <c r="Q24" s="72"/>
      <c r="R24" s="72"/>
      <c r="S24" s="72"/>
      <c r="T24" s="72"/>
      <c r="U24" s="72"/>
      <c r="V24" s="72"/>
      <c r="W24" s="72"/>
      <c r="X24" s="72"/>
      <c r="Y24" s="72"/>
      <c r="Z24" s="72"/>
    </row>
    <row r="25" spans="1:26" x14ac:dyDescent="0.25">
      <c r="A25" s="12"/>
      <c r="B25" s="21" t="s">
        <v>342</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25.5" customHeight="1" x14ac:dyDescent="0.25">
      <c r="A26" s="12"/>
      <c r="B26" s="15" t="s">
        <v>343</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2"/>
      <c r="B27" s="15" t="s">
        <v>344</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2"/>
      <c r="B28" s="15" t="s">
        <v>345</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2"/>
      <c r="B29" s="73"/>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x14ac:dyDescent="0.25">
      <c r="A30" s="12"/>
      <c r="B30" s="4"/>
      <c r="C30" s="4"/>
      <c r="D30" s="4"/>
      <c r="E30" s="4"/>
      <c r="F30" s="4"/>
    </row>
    <row r="31" spans="1:26" ht="15.75" thickBot="1" x14ac:dyDescent="0.3">
      <c r="A31" s="12"/>
      <c r="B31" s="26" t="s">
        <v>346</v>
      </c>
      <c r="C31" s="28" t="s">
        <v>347</v>
      </c>
      <c r="D31" s="29" t="s">
        <v>348</v>
      </c>
      <c r="E31" s="30">
        <v>158000</v>
      </c>
      <c r="F31" s="31" t="s">
        <v>347</v>
      </c>
    </row>
    <row r="32" spans="1:26" ht="15.75" thickTop="1" x14ac:dyDescent="0.25">
      <c r="A32" s="12"/>
      <c r="B32" s="20"/>
      <c r="C32" s="20" t="s">
        <v>347</v>
      </c>
      <c r="D32" s="32"/>
      <c r="E32" s="32"/>
      <c r="F32" s="20"/>
    </row>
    <row r="33" spans="1:26" ht="15.75" thickBot="1" x14ac:dyDescent="0.3">
      <c r="A33" s="12"/>
      <c r="B33" s="33" t="s">
        <v>349</v>
      </c>
      <c r="C33" s="17" t="s">
        <v>347</v>
      </c>
      <c r="D33" s="14" t="s">
        <v>348</v>
      </c>
      <c r="E33" s="34">
        <v>119152</v>
      </c>
      <c r="F33" s="35" t="s">
        <v>347</v>
      </c>
    </row>
    <row r="34" spans="1:26" ht="15.75" thickTop="1" x14ac:dyDescent="0.25">
      <c r="A34" s="12"/>
      <c r="B34" s="20"/>
      <c r="C34" s="20" t="s">
        <v>347</v>
      </c>
      <c r="D34" s="32"/>
      <c r="E34" s="32"/>
      <c r="F34" s="20"/>
    </row>
    <row r="35" spans="1:26" ht="26.25" thickBot="1" x14ac:dyDescent="0.3">
      <c r="A35" s="12"/>
      <c r="B35" s="26" t="s">
        <v>350</v>
      </c>
      <c r="C35" s="28" t="s">
        <v>347</v>
      </c>
      <c r="D35" s="29" t="s">
        <v>348</v>
      </c>
      <c r="E35" s="30">
        <v>38848</v>
      </c>
      <c r="F35" s="31" t="s">
        <v>347</v>
      </c>
    </row>
    <row r="36" spans="1:26" ht="15.75" thickTop="1" x14ac:dyDescent="0.25">
      <c r="A36" s="12"/>
      <c r="B36" s="20"/>
      <c r="C36" s="20" t="s">
        <v>347</v>
      </c>
      <c r="D36" s="32"/>
      <c r="E36" s="32"/>
      <c r="F36" s="20"/>
    </row>
    <row r="37" spans="1:26" x14ac:dyDescent="0.25">
      <c r="A37" s="12"/>
      <c r="B37" s="15" t="s">
        <v>351</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15" t="s">
        <v>352</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2"/>
      <c r="B39" s="15" t="s">
        <v>353</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2"/>
      <c r="B40" s="73"/>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12"/>
      <c r="B41" s="4"/>
      <c r="C41" s="4"/>
      <c r="D41" s="4"/>
      <c r="E41" s="4"/>
      <c r="F41" s="4"/>
    </row>
    <row r="42" spans="1:26" x14ac:dyDescent="0.25">
      <c r="A42" s="12"/>
      <c r="B42" s="36" t="s">
        <v>40</v>
      </c>
      <c r="C42" s="28" t="s">
        <v>347</v>
      </c>
      <c r="D42" s="27"/>
      <c r="E42" s="27"/>
      <c r="F42" s="27"/>
    </row>
    <row r="43" spans="1:26" ht="25.5" x14ac:dyDescent="0.25">
      <c r="A43" s="12"/>
      <c r="B43" s="33" t="s">
        <v>354</v>
      </c>
      <c r="C43" s="17" t="s">
        <v>347</v>
      </c>
      <c r="D43" s="14" t="s">
        <v>348</v>
      </c>
      <c r="E43" s="34">
        <v>33535</v>
      </c>
      <c r="F43" s="35" t="s">
        <v>347</v>
      </c>
    </row>
    <row r="44" spans="1:26" ht="25.5" x14ac:dyDescent="0.25">
      <c r="A44" s="12"/>
      <c r="B44" s="26" t="s">
        <v>41</v>
      </c>
      <c r="C44" s="28" t="s">
        <v>347</v>
      </c>
      <c r="D44" s="29"/>
      <c r="E44" s="30">
        <v>12526</v>
      </c>
      <c r="F44" s="31" t="s">
        <v>347</v>
      </c>
    </row>
    <row r="45" spans="1:26" ht="25.5" x14ac:dyDescent="0.25">
      <c r="A45" s="12"/>
      <c r="B45" s="33" t="s">
        <v>355</v>
      </c>
      <c r="C45" s="17" t="s">
        <v>347</v>
      </c>
      <c r="D45" s="14"/>
      <c r="E45" s="34">
        <v>156142</v>
      </c>
      <c r="F45" s="35" t="s">
        <v>347</v>
      </c>
    </row>
    <row r="46" spans="1:26" ht="15.75" thickBot="1" x14ac:dyDescent="0.3">
      <c r="A46" s="12"/>
      <c r="B46" s="26" t="s">
        <v>43</v>
      </c>
      <c r="C46" s="28" t="s">
        <v>347</v>
      </c>
      <c r="D46" s="29"/>
      <c r="E46" s="30">
        <v>10751</v>
      </c>
      <c r="F46" s="31" t="s">
        <v>347</v>
      </c>
    </row>
    <row r="47" spans="1:26" x14ac:dyDescent="0.25">
      <c r="A47" s="12"/>
      <c r="B47" s="20"/>
      <c r="C47" s="20" t="s">
        <v>347</v>
      </c>
      <c r="D47" s="37"/>
      <c r="E47" s="37"/>
      <c r="F47" s="20"/>
    </row>
    <row r="48" spans="1:26" x14ac:dyDescent="0.25">
      <c r="A48" s="12"/>
      <c r="B48" s="38" t="s">
        <v>48</v>
      </c>
      <c r="C48" s="17" t="s">
        <v>347</v>
      </c>
      <c r="D48" s="14"/>
      <c r="E48" s="34">
        <v>212954</v>
      </c>
      <c r="F48" s="35" t="s">
        <v>347</v>
      </c>
    </row>
    <row r="49" spans="1:6" x14ac:dyDescent="0.25">
      <c r="A49" s="12"/>
      <c r="B49" s="26" t="s">
        <v>49</v>
      </c>
      <c r="C49" s="28" t="s">
        <v>347</v>
      </c>
      <c r="D49" s="29"/>
      <c r="E49" s="30">
        <v>44842</v>
      </c>
      <c r="F49" s="31" t="s">
        <v>347</v>
      </c>
    </row>
    <row r="50" spans="1:6" x14ac:dyDescent="0.25">
      <c r="A50" s="12"/>
      <c r="B50" s="33" t="s">
        <v>50</v>
      </c>
      <c r="C50" s="17" t="s">
        <v>347</v>
      </c>
      <c r="D50" s="14"/>
      <c r="E50" s="34">
        <v>12305</v>
      </c>
      <c r="F50" s="35" t="s">
        <v>347</v>
      </c>
    </row>
    <row r="51" spans="1:6" x14ac:dyDescent="0.25">
      <c r="A51" s="12"/>
      <c r="B51" s="26" t="s">
        <v>53</v>
      </c>
      <c r="C51" s="28" t="s">
        <v>347</v>
      </c>
      <c r="D51" s="29"/>
      <c r="E51" s="30">
        <v>41855</v>
      </c>
      <c r="F51" s="31" t="s">
        <v>347</v>
      </c>
    </row>
    <row r="52" spans="1:6" x14ac:dyDescent="0.25">
      <c r="A52" s="12"/>
      <c r="B52" s="33" t="s">
        <v>56</v>
      </c>
      <c r="C52" s="17" t="s">
        <v>347</v>
      </c>
      <c r="D52" s="14"/>
      <c r="E52" s="34">
        <v>32375</v>
      </c>
      <c r="F52" s="35" t="s">
        <v>347</v>
      </c>
    </row>
    <row r="53" spans="1:6" x14ac:dyDescent="0.25">
      <c r="A53" s="12"/>
      <c r="B53" s="26" t="s">
        <v>356</v>
      </c>
      <c r="C53" s="28" t="s">
        <v>347</v>
      </c>
      <c r="D53" s="29"/>
      <c r="E53" s="30">
        <v>26224</v>
      </c>
      <c r="F53" s="31" t="s">
        <v>347</v>
      </c>
    </row>
    <row r="54" spans="1:6" x14ac:dyDescent="0.25">
      <c r="A54" s="12"/>
      <c r="B54" s="33" t="s">
        <v>357</v>
      </c>
      <c r="C54" s="17" t="s">
        <v>347</v>
      </c>
      <c r="D54" s="14"/>
      <c r="E54" s="34">
        <v>19579</v>
      </c>
      <c r="F54" s="35" t="s">
        <v>347</v>
      </c>
    </row>
    <row r="55" spans="1:6" x14ac:dyDescent="0.25">
      <c r="A55" s="12"/>
      <c r="B55" s="26" t="s">
        <v>358</v>
      </c>
      <c r="C55" s="28" t="s">
        <v>347</v>
      </c>
      <c r="D55" s="29"/>
      <c r="E55" s="30">
        <v>90000</v>
      </c>
      <c r="F55" s="31" t="s">
        <v>347</v>
      </c>
    </row>
    <row r="56" spans="1:6" ht="15.75" thickBot="1" x14ac:dyDescent="0.3">
      <c r="A56" s="12"/>
      <c r="B56" s="33" t="s">
        <v>59</v>
      </c>
      <c r="C56" s="17" t="s">
        <v>347</v>
      </c>
      <c r="D56" s="14"/>
      <c r="E56" s="34">
        <v>7977</v>
      </c>
      <c r="F56" s="35" t="s">
        <v>347</v>
      </c>
    </row>
    <row r="57" spans="1:6" x14ac:dyDescent="0.25">
      <c r="A57" s="12"/>
      <c r="B57" s="20"/>
      <c r="C57" s="20" t="s">
        <v>347</v>
      </c>
      <c r="D57" s="37"/>
      <c r="E57" s="37"/>
      <c r="F57" s="20"/>
    </row>
    <row r="58" spans="1:6" ht="15.75" thickBot="1" x14ac:dyDescent="0.3">
      <c r="A58" s="12"/>
      <c r="B58" s="26" t="s">
        <v>60</v>
      </c>
      <c r="C58" s="28" t="s">
        <v>347</v>
      </c>
      <c r="D58" s="29"/>
      <c r="E58" s="30">
        <v>488111</v>
      </c>
      <c r="F58" s="31" t="s">
        <v>347</v>
      </c>
    </row>
    <row r="59" spans="1:6" x14ac:dyDescent="0.25">
      <c r="A59" s="12"/>
      <c r="B59" s="20"/>
      <c r="C59" s="20" t="s">
        <v>347</v>
      </c>
      <c r="D59" s="37"/>
      <c r="E59" s="37"/>
      <c r="F59" s="20"/>
    </row>
    <row r="60" spans="1:6" x14ac:dyDescent="0.25">
      <c r="A60" s="12"/>
      <c r="B60" s="39" t="s">
        <v>61</v>
      </c>
      <c r="C60" s="17" t="s">
        <v>347</v>
      </c>
      <c r="D60" s="4"/>
      <c r="E60" s="4"/>
      <c r="F60" s="4"/>
    </row>
    <row r="61" spans="1:6" x14ac:dyDescent="0.25">
      <c r="A61" s="12"/>
      <c r="B61" s="26" t="s">
        <v>62</v>
      </c>
      <c r="C61" s="28" t="s">
        <v>347</v>
      </c>
      <c r="D61" s="29"/>
      <c r="E61" s="30">
        <v>216319</v>
      </c>
      <c r="F61" s="31" t="s">
        <v>347</v>
      </c>
    </row>
    <row r="62" spans="1:6" ht="25.5" x14ac:dyDescent="0.25">
      <c r="A62" s="12"/>
      <c r="B62" s="33" t="s">
        <v>65</v>
      </c>
      <c r="C62" s="17" t="s">
        <v>347</v>
      </c>
      <c r="D62" s="14"/>
      <c r="E62" s="34">
        <v>20834</v>
      </c>
      <c r="F62" s="35" t="s">
        <v>347</v>
      </c>
    </row>
    <row r="63" spans="1:6" x14ac:dyDescent="0.25">
      <c r="A63" s="12"/>
      <c r="B63" s="26" t="s">
        <v>64</v>
      </c>
      <c r="C63" s="28" t="s">
        <v>347</v>
      </c>
      <c r="D63" s="29"/>
      <c r="E63" s="30">
        <v>42738</v>
      </c>
      <c r="F63" s="31" t="s">
        <v>347</v>
      </c>
    </row>
    <row r="64" spans="1:6" x14ac:dyDescent="0.25">
      <c r="A64" s="12"/>
      <c r="B64" s="33" t="s">
        <v>359</v>
      </c>
      <c r="C64" s="17" t="s">
        <v>347</v>
      </c>
      <c r="D64" s="14"/>
      <c r="E64" s="34">
        <v>39740</v>
      </c>
      <c r="F64" s="35" t="s">
        <v>347</v>
      </c>
    </row>
    <row r="65" spans="1:26" ht="15.75" thickBot="1" x14ac:dyDescent="0.3">
      <c r="A65" s="12"/>
      <c r="B65" s="26" t="s">
        <v>70</v>
      </c>
      <c r="C65" s="28" t="s">
        <v>347</v>
      </c>
      <c r="D65" s="29"/>
      <c r="E65" s="30">
        <v>49328</v>
      </c>
      <c r="F65" s="31" t="s">
        <v>347</v>
      </c>
    </row>
    <row r="66" spans="1:26" x14ac:dyDescent="0.25">
      <c r="A66" s="12"/>
      <c r="B66" s="20"/>
      <c r="C66" s="20" t="s">
        <v>347</v>
      </c>
      <c r="D66" s="37"/>
      <c r="E66" s="37"/>
      <c r="F66" s="20"/>
    </row>
    <row r="67" spans="1:26" ht="15.75" thickBot="1" x14ac:dyDescent="0.3">
      <c r="A67" s="12"/>
      <c r="B67" s="33" t="s">
        <v>71</v>
      </c>
      <c r="C67" s="17" t="s">
        <v>347</v>
      </c>
      <c r="D67" s="14"/>
      <c r="E67" s="34">
        <v>368959</v>
      </c>
      <c r="F67" s="35" t="s">
        <v>347</v>
      </c>
    </row>
    <row r="68" spans="1:26" x14ac:dyDescent="0.25">
      <c r="A68" s="12"/>
      <c r="B68" s="20"/>
      <c r="C68" s="20" t="s">
        <v>347</v>
      </c>
      <c r="D68" s="37"/>
      <c r="E68" s="37"/>
      <c r="F68" s="20"/>
    </row>
    <row r="69" spans="1:26" ht="25.5" x14ac:dyDescent="0.25">
      <c r="A69" s="12"/>
      <c r="B69" s="26" t="s">
        <v>360</v>
      </c>
      <c r="C69" s="28" t="s">
        <v>347</v>
      </c>
      <c r="D69" s="29"/>
      <c r="E69" s="30">
        <v>119152</v>
      </c>
      <c r="F69" s="31" t="s">
        <v>347</v>
      </c>
    </row>
    <row r="70" spans="1:26" ht="15.75" thickBot="1" x14ac:dyDescent="0.3">
      <c r="A70" s="12"/>
      <c r="B70" s="33" t="s">
        <v>361</v>
      </c>
      <c r="C70" s="17" t="s">
        <v>347</v>
      </c>
      <c r="D70" s="14"/>
      <c r="E70" s="34">
        <v>38848</v>
      </c>
      <c r="F70" s="35" t="s">
        <v>347</v>
      </c>
    </row>
    <row r="71" spans="1:26" x14ac:dyDescent="0.25">
      <c r="A71" s="12"/>
      <c r="B71" s="20"/>
      <c r="C71" s="20" t="s">
        <v>347</v>
      </c>
      <c r="D71" s="37"/>
      <c r="E71" s="37"/>
      <c r="F71" s="20"/>
    </row>
    <row r="72" spans="1:26" ht="15.75" thickBot="1" x14ac:dyDescent="0.3">
      <c r="A72" s="12"/>
      <c r="B72" s="26" t="s">
        <v>362</v>
      </c>
      <c r="C72" s="28" t="s">
        <v>347</v>
      </c>
      <c r="D72" s="29" t="s">
        <v>348</v>
      </c>
      <c r="E72" s="30">
        <v>158000</v>
      </c>
      <c r="F72" s="31" t="s">
        <v>347</v>
      </c>
    </row>
    <row r="73" spans="1:26" ht="15.75" thickTop="1" x14ac:dyDescent="0.25">
      <c r="A73" s="12"/>
      <c r="B73" s="20"/>
      <c r="C73" s="20" t="s">
        <v>347</v>
      </c>
      <c r="D73" s="32"/>
      <c r="E73" s="32"/>
      <c r="F73" s="20"/>
    </row>
    <row r="74" spans="1:26" ht="25.5" customHeight="1" x14ac:dyDescent="0.25">
      <c r="A74" s="12"/>
      <c r="B74" s="15" t="s">
        <v>363</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x14ac:dyDescent="0.25">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2"/>
      <c r="B76" s="15" t="s">
        <v>364</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2"/>
      <c r="B77" s="73"/>
      <c r="C77" s="73"/>
      <c r="D77" s="73"/>
      <c r="E77" s="73"/>
      <c r="F77" s="73"/>
      <c r="G77" s="73"/>
      <c r="H77" s="73"/>
      <c r="I77" s="73"/>
      <c r="J77" s="73"/>
      <c r="K77" s="73"/>
      <c r="L77" s="73"/>
      <c r="M77" s="73"/>
      <c r="N77" s="73"/>
      <c r="O77" s="73"/>
      <c r="P77" s="73"/>
      <c r="Q77" s="73"/>
      <c r="R77" s="73"/>
      <c r="S77" s="73"/>
      <c r="T77" s="73"/>
      <c r="U77" s="73"/>
      <c r="V77" s="73"/>
      <c r="W77" s="73"/>
      <c r="X77" s="73"/>
      <c r="Y77" s="73"/>
      <c r="Z77" s="73"/>
    </row>
    <row r="78" spans="1:26" x14ac:dyDescent="0.25">
      <c r="A78" s="12"/>
      <c r="B78" s="4"/>
      <c r="C78" s="4"/>
      <c r="D78" s="4"/>
      <c r="E78" s="4"/>
      <c r="F78" s="4"/>
      <c r="G78" s="4"/>
      <c r="H78" s="4"/>
    </row>
    <row r="79" spans="1:26" x14ac:dyDescent="0.25">
      <c r="A79" s="12"/>
      <c r="B79" s="45"/>
      <c r="C79" s="45" t="s">
        <v>347</v>
      </c>
      <c r="D79" s="46" t="s">
        <v>365</v>
      </c>
      <c r="E79" s="46"/>
      <c r="F79" s="45"/>
      <c r="G79" s="45" t="s">
        <v>347</v>
      </c>
      <c r="H79" s="41" t="s">
        <v>366</v>
      </c>
    </row>
    <row r="80" spans="1:26" ht="15.75" thickBot="1" x14ac:dyDescent="0.3">
      <c r="A80" s="12"/>
      <c r="B80" s="45"/>
      <c r="C80" s="45"/>
      <c r="D80" s="47"/>
      <c r="E80" s="47"/>
      <c r="F80" s="45"/>
      <c r="G80" s="45"/>
      <c r="H80" s="42" t="s">
        <v>367</v>
      </c>
    </row>
    <row r="81" spans="1:26" x14ac:dyDescent="0.25">
      <c r="A81" s="12"/>
      <c r="B81" s="26" t="s">
        <v>368</v>
      </c>
      <c r="C81" s="28" t="s">
        <v>347</v>
      </c>
      <c r="D81" s="29" t="s">
        <v>348</v>
      </c>
      <c r="E81" s="30">
        <v>32900</v>
      </c>
      <c r="F81" s="31" t="s">
        <v>347</v>
      </c>
      <c r="G81" s="28" t="s">
        <v>347</v>
      </c>
      <c r="H81" s="43" t="s">
        <v>369</v>
      </c>
    </row>
    <row r="82" spans="1:26" x14ac:dyDescent="0.25">
      <c r="A82" s="12"/>
      <c r="B82" s="33" t="s">
        <v>370</v>
      </c>
      <c r="C82" s="17" t="s">
        <v>347</v>
      </c>
      <c r="D82" s="14"/>
      <c r="E82" s="34">
        <v>30100</v>
      </c>
      <c r="F82" s="35" t="s">
        <v>347</v>
      </c>
      <c r="G82" s="17" t="s">
        <v>347</v>
      </c>
      <c r="H82" s="44" t="s">
        <v>369</v>
      </c>
    </row>
    <row r="83" spans="1:26" x14ac:dyDescent="0.25">
      <c r="A83" s="12"/>
      <c r="B83" s="26" t="s">
        <v>371</v>
      </c>
      <c r="C83" s="28" t="s">
        <v>347</v>
      </c>
      <c r="D83" s="29"/>
      <c r="E83" s="30">
        <v>20000</v>
      </c>
      <c r="F83" s="31" t="s">
        <v>347</v>
      </c>
      <c r="G83" s="28" t="s">
        <v>347</v>
      </c>
      <c r="H83" s="43" t="s">
        <v>372</v>
      </c>
    </row>
    <row r="84" spans="1:26" ht="15.75" thickBot="1" x14ac:dyDescent="0.3">
      <c r="A84" s="12"/>
      <c r="B84" s="33" t="s">
        <v>373</v>
      </c>
      <c r="C84" s="17" t="s">
        <v>347</v>
      </c>
      <c r="D84" s="14"/>
      <c r="E84" s="34">
        <v>7000</v>
      </c>
      <c r="F84" s="35" t="s">
        <v>347</v>
      </c>
      <c r="G84" s="17" t="s">
        <v>347</v>
      </c>
      <c r="H84" s="44" t="s">
        <v>374</v>
      </c>
    </row>
    <row r="85" spans="1:26" x14ac:dyDescent="0.25">
      <c r="A85" s="12"/>
      <c r="B85" s="20"/>
      <c r="C85" s="20" t="s">
        <v>347</v>
      </c>
      <c r="D85" s="37"/>
      <c r="E85" s="37"/>
      <c r="F85" s="20"/>
      <c r="G85" s="20" t="s">
        <v>347</v>
      </c>
      <c r="H85" s="20"/>
    </row>
    <row r="86" spans="1:26" ht="15.75" thickBot="1" x14ac:dyDescent="0.3">
      <c r="A86" s="12"/>
      <c r="B86" s="26" t="s">
        <v>375</v>
      </c>
      <c r="C86" s="28" t="s">
        <v>347</v>
      </c>
      <c r="D86" s="29" t="s">
        <v>348</v>
      </c>
      <c r="E86" s="30">
        <v>90000</v>
      </c>
      <c r="F86" s="31" t="s">
        <v>347</v>
      </c>
      <c r="G86" s="28" t="s">
        <v>347</v>
      </c>
      <c r="H86" s="27"/>
    </row>
    <row r="87" spans="1:26" ht="15.75" thickTop="1" x14ac:dyDescent="0.25">
      <c r="A87" s="12"/>
      <c r="B87" s="20"/>
      <c r="C87" s="20" t="s">
        <v>347</v>
      </c>
      <c r="D87" s="32"/>
      <c r="E87" s="32"/>
      <c r="F87" s="20"/>
      <c r="G87" s="20" t="s">
        <v>347</v>
      </c>
      <c r="H87" s="20"/>
    </row>
    <row r="88" spans="1:26" ht="25.5" customHeight="1" x14ac:dyDescent="0.25">
      <c r="A88" s="12"/>
      <c r="B88" s="15" t="s">
        <v>376</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2"/>
      <c r="B89" s="15" t="s">
        <v>377</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2"/>
      <c r="B90" s="15" t="s">
        <v>378</v>
      </c>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x14ac:dyDescent="0.25">
      <c r="A91" s="12"/>
      <c r="B91" s="15" t="s">
        <v>379</v>
      </c>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x14ac:dyDescent="0.25">
      <c r="A92" s="12"/>
      <c r="B92" s="21" t="s">
        <v>380</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2"/>
      <c r="B93" s="15" t="s">
        <v>381</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x14ac:dyDescent="0.25">
      <c r="A94" s="12"/>
      <c r="B94" s="15" t="s">
        <v>382</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15" t="s">
        <v>383</v>
      </c>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2"/>
      <c r="B96" s="73"/>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x14ac:dyDescent="0.25">
      <c r="A97" s="12"/>
      <c r="B97" s="4"/>
      <c r="C97" s="4"/>
      <c r="D97" s="4"/>
      <c r="E97" s="4"/>
      <c r="F97" s="4"/>
    </row>
    <row r="98" spans="1:26" ht="15.75" thickBot="1" x14ac:dyDescent="0.3">
      <c r="A98" s="12"/>
      <c r="B98" s="26" t="s">
        <v>346</v>
      </c>
      <c r="C98" s="28" t="s">
        <v>347</v>
      </c>
      <c r="D98" s="29" t="s">
        <v>348</v>
      </c>
      <c r="E98" s="30">
        <v>79600</v>
      </c>
      <c r="F98" s="31" t="s">
        <v>347</v>
      </c>
    </row>
    <row r="99" spans="1:26" ht="15.75" thickTop="1" x14ac:dyDescent="0.25">
      <c r="A99" s="12"/>
      <c r="B99" s="20"/>
      <c r="C99" s="20" t="s">
        <v>347</v>
      </c>
      <c r="D99" s="32"/>
      <c r="E99" s="32"/>
      <c r="F99" s="20"/>
    </row>
    <row r="100" spans="1:26" ht="15.75" thickBot="1" x14ac:dyDescent="0.3">
      <c r="A100" s="12"/>
      <c r="B100" s="33" t="s">
        <v>349</v>
      </c>
      <c r="C100" s="17" t="s">
        <v>347</v>
      </c>
      <c r="D100" s="14" t="s">
        <v>348</v>
      </c>
      <c r="E100" s="34">
        <v>79600</v>
      </c>
      <c r="F100" s="35" t="s">
        <v>347</v>
      </c>
    </row>
    <row r="101" spans="1:26" ht="15.75" thickTop="1" x14ac:dyDescent="0.25">
      <c r="A101" s="12"/>
      <c r="B101" s="20"/>
      <c r="C101" s="20" t="s">
        <v>347</v>
      </c>
      <c r="D101" s="32"/>
      <c r="E101" s="32"/>
      <c r="F101" s="20"/>
    </row>
    <row r="102" spans="1:26" x14ac:dyDescent="0.25">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x14ac:dyDescent="0.25">
      <c r="A103" s="12"/>
      <c r="B103" s="15" t="s">
        <v>384</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x14ac:dyDescent="0.25">
      <c r="A104" s="12"/>
      <c r="B104" s="73"/>
      <c r="C104" s="73"/>
      <c r="D104" s="73"/>
      <c r="E104" s="73"/>
      <c r="F104" s="73"/>
      <c r="G104" s="73"/>
      <c r="H104" s="73"/>
      <c r="I104" s="73"/>
      <c r="J104" s="73"/>
      <c r="K104" s="73"/>
      <c r="L104" s="73"/>
      <c r="M104" s="73"/>
      <c r="N104" s="73"/>
      <c r="O104" s="73"/>
      <c r="P104" s="73"/>
      <c r="Q104" s="73"/>
      <c r="R104" s="73"/>
      <c r="S104" s="73"/>
      <c r="T104" s="73"/>
      <c r="U104" s="73"/>
      <c r="V104" s="73"/>
      <c r="W104" s="73"/>
      <c r="X104" s="73"/>
      <c r="Y104" s="73"/>
      <c r="Z104" s="73"/>
    </row>
    <row r="105" spans="1:26" x14ac:dyDescent="0.25">
      <c r="A105" s="12"/>
      <c r="B105" s="4"/>
      <c r="C105" s="4"/>
      <c r="D105" s="4"/>
      <c r="E105" s="4"/>
      <c r="F105" s="4"/>
      <c r="G105" s="4"/>
      <c r="H105" s="4"/>
      <c r="I105" s="4"/>
      <c r="J105" s="4"/>
      <c r="K105" s="4"/>
      <c r="L105" s="4"/>
      <c r="M105" s="4"/>
      <c r="N105" s="4"/>
    </row>
    <row r="106" spans="1:26" x14ac:dyDescent="0.25">
      <c r="A106" s="12"/>
      <c r="B106" s="45"/>
      <c r="C106" s="45"/>
      <c r="D106" s="46" t="s">
        <v>385</v>
      </c>
      <c r="E106" s="46"/>
      <c r="F106" s="45"/>
      <c r="G106" s="45" t="s">
        <v>347</v>
      </c>
      <c r="H106" s="46" t="s">
        <v>387</v>
      </c>
      <c r="I106" s="46"/>
      <c r="J106" s="45"/>
      <c r="K106" s="45" t="s">
        <v>347</v>
      </c>
      <c r="L106" s="46" t="s">
        <v>157</v>
      </c>
      <c r="M106" s="46"/>
      <c r="N106" s="45"/>
    </row>
    <row r="107" spans="1:26" ht="15.75" thickBot="1" x14ac:dyDescent="0.3">
      <c r="A107" s="12"/>
      <c r="B107" s="45"/>
      <c r="C107" s="45"/>
      <c r="D107" s="47" t="s">
        <v>386</v>
      </c>
      <c r="E107" s="47"/>
      <c r="F107" s="45"/>
      <c r="G107" s="45"/>
      <c r="H107" s="47" t="s">
        <v>388</v>
      </c>
      <c r="I107" s="47"/>
      <c r="J107" s="45"/>
      <c r="K107" s="45"/>
      <c r="L107" s="47"/>
      <c r="M107" s="47"/>
      <c r="N107" s="45"/>
    </row>
    <row r="108" spans="1:26" x14ac:dyDescent="0.25">
      <c r="A108" s="12"/>
      <c r="B108" s="36" t="s">
        <v>40</v>
      </c>
      <c r="C108" s="28"/>
      <c r="D108" s="27"/>
      <c r="E108" s="27"/>
      <c r="F108" s="27"/>
      <c r="G108" s="28" t="s">
        <v>347</v>
      </c>
      <c r="H108" s="27"/>
      <c r="I108" s="27"/>
      <c r="J108" s="27"/>
      <c r="K108" s="28" t="s">
        <v>347</v>
      </c>
      <c r="L108" s="27"/>
      <c r="M108" s="27"/>
      <c r="N108" s="27"/>
    </row>
    <row r="109" spans="1:26" ht="25.5" x14ac:dyDescent="0.25">
      <c r="A109" s="12"/>
      <c r="B109" s="33" t="s">
        <v>41</v>
      </c>
      <c r="C109" s="17"/>
      <c r="D109" s="14" t="s">
        <v>348</v>
      </c>
      <c r="E109" s="34">
        <v>16340</v>
      </c>
      <c r="F109" s="35" t="s">
        <v>347</v>
      </c>
      <c r="G109" s="17" t="s">
        <v>347</v>
      </c>
      <c r="H109" s="14" t="s">
        <v>348</v>
      </c>
      <c r="I109" s="34">
        <v>12512</v>
      </c>
      <c r="J109" s="35" t="s">
        <v>347</v>
      </c>
      <c r="K109" s="17" t="s">
        <v>347</v>
      </c>
      <c r="L109" s="14" t="s">
        <v>348</v>
      </c>
      <c r="M109" s="34">
        <v>28852</v>
      </c>
      <c r="N109" s="35" t="s">
        <v>347</v>
      </c>
    </row>
    <row r="110" spans="1:26" x14ac:dyDescent="0.25">
      <c r="A110" s="12"/>
      <c r="B110" s="26" t="s">
        <v>43</v>
      </c>
      <c r="C110" s="28"/>
      <c r="D110" s="29"/>
      <c r="E110" s="30">
        <v>9351</v>
      </c>
      <c r="F110" s="31" t="s">
        <v>347</v>
      </c>
      <c r="G110" s="28" t="s">
        <v>347</v>
      </c>
      <c r="H110" s="29"/>
      <c r="I110" s="30">
        <v>46077</v>
      </c>
      <c r="J110" s="31" t="s">
        <v>347</v>
      </c>
      <c r="K110" s="28" t="s">
        <v>347</v>
      </c>
      <c r="L110" s="29"/>
      <c r="M110" s="30">
        <v>55428</v>
      </c>
      <c r="N110" s="31" t="s">
        <v>347</v>
      </c>
    </row>
    <row r="111" spans="1:26" ht="15.75" thickBot="1" x14ac:dyDescent="0.3">
      <c r="A111" s="12"/>
      <c r="B111" s="33" t="s">
        <v>258</v>
      </c>
      <c r="C111" s="17"/>
      <c r="D111" s="35"/>
      <c r="E111" s="48" t="s">
        <v>389</v>
      </c>
      <c r="F111" s="35" t="s">
        <v>347</v>
      </c>
      <c r="G111" s="17" t="s">
        <v>347</v>
      </c>
      <c r="H111" s="14"/>
      <c r="I111" s="34">
        <v>2867</v>
      </c>
      <c r="J111" s="35" t="s">
        <v>347</v>
      </c>
      <c r="K111" s="17" t="s">
        <v>347</v>
      </c>
      <c r="L111" s="14"/>
      <c r="M111" s="34">
        <v>2867</v>
      </c>
      <c r="N111" s="35" t="s">
        <v>347</v>
      </c>
    </row>
    <row r="112" spans="1:26" x14ac:dyDescent="0.25">
      <c r="A112" s="12"/>
      <c r="B112" s="20"/>
      <c r="C112" s="20"/>
      <c r="D112" s="37"/>
      <c r="E112" s="37"/>
      <c r="F112" s="20"/>
      <c r="G112" s="20" t="s">
        <v>347</v>
      </c>
      <c r="H112" s="37"/>
      <c r="I112" s="37"/>
      <c r="J112" s="20"/>
      <c r="K112" s="20" t="s">
        <v>347</v>
      </c>
      <c r="L112" s="37"/>
      <c r="M112" s="37"/>
      <c r="N112" s="20"/>
    </row>
    <row r="113" spans="1:14" x14ac:dyDescent="0.25">
      <c r="A113" s="12"/>
      <c r="B113" s="49" t="s">
        <v>48</v>
      </c>
      <c r="C113" s="28"/>
      <c r="D113" s="29"/>
      <c r="E113" s="30">
        <v>25691</v>
      </c>
      <c r="F113" s="31" t="s">
        <v>347</v>
      </c>
      <c r="G113" s="28" t="s">
        <v>347</v>
      </c>
      <c r="H113" s="29"/>
      <c r="I113" s="30">
        <v>61456</v>
      </c>
      <c r="J113" s="31" t="s">
        <v>347</v>
      </c>
      <c r="K113" s="28" t="s">
        <v>347</v>
      </c>
      <c r="L113" s="29"/>
      <c r="M113" s="30">
        <v>87147</v>
      </c>
      <c r="N113" s="31" t="s">
        <v>347</v>
      </c>
    </row>
    <row r="114" spans="1:14" x14ac:dyDescent="0.25">
      <c r="A114" s="12"/>
      <c r="B114" s="33" t="s">
        <v>49</v>
      </c>
      <c r="C114" s="17"/>
      <c r="D114" s="35"/>
      <c r="E114" s="48" t="s">
        <v>389</v>
      </c>
      <c r="F114" s="35" t="s">
        <v>347</v>
      </c>
      <c r="G114" s="17" t="s">
        <v>347</v>
      </c>
      <c r="H114" s="14"/>
      <c r="I114" s="34">
        <v>23037</v>
      </c>
      <c r="J114" s="35" t="s">
        <v>347</v>
      </c>
      <c r="K114" s="17" t="s">
        <v>347</v>
      </c>
      <c r="L114" s="14"/>
      <c r="M114" s="34">
        <v>23037</v>
      </c>
      <c r="N114" s="35" t="s">
        <v>347</v>
      </c>
    </row>
    <row r="115" spans="1:14" x14ac:dyDescent="0.25">
      <c r="A115" s="12"/>
      <c r="B115" s="26" t="s">
        <v>50</v>
      </c>
      <c r="C115" s="28"/>
      <c r="D115" s="29"/>
      <c r="E115" s="30">
        <v>10213</v>
      </c>
      <c r="F115" s="31" t="s">
        <v>347</v>
      </c>
      <c r="G115" s="28" t="s">
        <v>347</v>
      </c>
      <c r="H115" s="29"/>
      <c r="I115" s="30">
        <v>21599</v>
      </c>
      <c r="J115" s="31" t="s">
        <v>347</v>
      </c>
      <c r="K115" s="28" t="s">
        <v>347</v>
      </c>
      <c r="L115" s="29"/>
      <c r="M115" s="30">
        <v>31812</v>
      </c>
      <c r="N115" s="31" t="s">
        <v>347</v>
      </c>
    </row>
    <row r="116" spans="1:14" x14ac:dyDescent="0.25">
      <c r="A116" s="12"/>
      <c r="B116" s="33" t="s">
        <v>53</v>
      </c>
      <c r="C116" s="17"/>
      <c r="D116" s="14"/>
      <c r="E116" s="34">
        <v>74452</v>
      </c>
      <c r="F116" s="35" t="s">
        <v>347</v>
      </c>
      <c r="G116" s="17" t="s">
        <v>347</v>
      </c>
      <c r="H116" s="14"/>
      <c r="I116" s="34">
        <v>49769</v>
      </c>
      <c r="J116" s="35" t="s">
        <v>347</v>
      </c>
      <c r="K116" s="17" t="s">
        <v>347</v>
      </c>
      <c r="L116" s="14"/>
      <c r="M116" s="34">
        <v>124221</v>
      </c>
      <c r="N116" s="35" t="s">
        <v>347</v>
      </c>
    </row>
    <row r="117" spans="1:14" x14ac:dyDescent="0.25">
      <c r="A117" s="12"/>
      <c r="B117" s="26" t="s">
        <v>56</v>
      </c>
      <c r="C117" s="28"/>
      <c r="D117" s="31"/>
      <c r="E117" s="50" t="s">
        <v>389</v>
      </c>
      <c r="F117" s="31" t="s">
        <v>347</v>
      </c>
      <c r="G117" s="28" t="s">
        <v>347</v>
      </c>
      <c r="H117" s="29"/>
      <c r="I117" s="30">
        <v>354810</v>
      </c>
      <c r="J117" s="31" t="s">
        <v>347</v>
      </c>
      <c r="K117" s="28" t="s">
        <v>347</v>
      </c>
      <c r="L117" s="29"/>
      <c r="M117" s="30">
        <v>354810</v>
      </c>
      <c r="N117" s="31" t="s">
        <v>347</v>
      </c>
    </row>
    <row r="118" spans="1:14" ht="15.75" thickBot="1" x14ac:dyDescent="0.3">
      <c r="A118" s="12"/>
      <c r="B118" s="33" t="s">
        <v>59</v>
      </c>
      <c r="C118" s="17"/>
      <c r="D118" s="35"/>
      <c r="E118" s="48" t="s">
        <v>389</v>
      </c>
      <c r="F118" s="35" t="s">
        <v>347</v>
      </c>
      <c r="G118" s="17" t="s">
        <v>347</v>
      </c>
      <c r="H118" s="14"/>
      <c r="I118" s="34">
        <v>12016</v>
      </c>
      <c r="J118" s="35" t="s">
        <v>347</v>
      </c>
      <c r="K118" s="17" t="s">
        <v>347</v>
      </c>
      <c r="L118" s="14"/>
      <c r="M118" s="34">
        <v>12016</v>
      </c>
      <c r="N118" s="35" t="s">
        <v>347</v>
      </c>
    </row>
    <row r="119" spans="1:14" x14ac:dyDescent="0.25">
      <c r="A119" s="12"/>
      <c r="B119" s="20"/>
      <c r="C119" s="20"/>
      <c r="D119" s="37"/>
      <c r="E119" s="37"/>
      <c r="F119" s="20"/>
      <c r="G119" s="20" t="s">
        <v>347</v>
      </c>
      <c r="H119" s="37"/>
      <c r="I119" s="37"/>
      <c r="J119" s="20"/>
      <c r="K119" s="20" t="s">
        <v>347</v>
      </c>
      <c r="L119" s="37"/>
      <c r="M119" s="37"/>
      <c r="N119" s="20"/>
    </row>
    <row r="120" spans="1:14" ht="15.75" thickBot="1" x14ac:dyDescent="0.3">
      <c r="A120" s="12"/>
      <c r="B120" s="26" t="s">
        <v>60</v>
      </c>
      <c r="C120" s="28"/>
      <c r="D120" s="29"/>
      <c r="E120" s="30">
        <v>110356</v>
      </c>
      <c r="F120" s="31" t="s">
        <v>347</v>
      </c>
      <c r="G120" s="28" t="s">
        <v>347</v>
      </c>
      <c r="H120" s="29"/>
      <c r="I120" s="30">
        <v>522687</v>
      </c>
      <c r="J120" s="31" t="s">
        <v>347</v>
      </c>
      <c r="K120" s="28" t="s">
        <v>347</v>
      </c>
      <c r="L120" s="29"/>
      <c r="M120" s="30">
        <v>633043</v>
      </c>
      <c r="N120" s="31" t="s">
        <v>347</v>
      </c>
    </row>
    <row r="121" spans="1:14" x14ac:dyDescent="0.25">
      <c r="A121" s="12"/>
      <c r="B121" s="20"/>
      <c r="C121" s="20"/>
      <c r="D121" s="37"/>
      <c r="E121" s="37"/>
      <c r="F121" s="20"/>
      <c r="G121" s="20" t="s">
        <v>347</v>
      </c>
      <c r="H121" s="37"/>
      <c r="I121" s="37"/>
      <c r="J121" s="20"/>
      <c r="K121" s="20" t="s">
        <v>347</v>
      </c>
      <c r="L121" s="37"/>
      <c r="M121" s="37"/>
      <c r="N121" s="20"/>
    </row>
    <row r="122" spans="1:14" x14ac:dyDescent="0.25">
      <c r="A122" s="12"/>
      <c r="B122" s="39" t="s">
        <v>61</v>
      </c>
      <c r="C122" s="17"/>
      <c r="D122" s="4"/>
      <c r="E122" s="4"/>
      <c r="F122" s="4"/>
      <c r="G122" s="17" t="s">
        <v>347</v>
      </c>
      <c r="H122" s="4"/>
      <c r="I122" s="4"/>
      <c r="J122" s="4"/>
      <c r="K122" s="17" t="s">
        <v>347</v>
      </c>
      <c r="L122" s="4"/>
      <c r="M122" s="4"/>
      <c r="N122" s="4"/>
    </row>
    <row r="123" spans="1:14" x14ac:dyDescent="0.25">
      <c r="A123" s="12"/>
      <c r="B123" s="26" t="s">
        <v>62</v>
      </c>
      <c r="C123" s="28"/>
      <c r="D123" s="29"/>
      <c r="E123" s="30">
        <v>56160</v>
      </c>
      <c r="F123" s="31" t="s">
        <v>347</v>
      </c>
      <c r="G123" s="28" t="s">
        <v>347</v>
      </c>
      <c r="H123" s="29"/>
      <c r="I123" s="30">
        <v>427567</v>
      </c>
      <c r="J123" s="31" t="s">
        <v>347</v>
      </c>
      <c r="K123" s="28" t="s">
        <v>347</v>
      </c>
      <c r="L123" s="29"/>
      <c r="M123" s="30">
        <v>483727</v>
      </c>
      <c r="N123" s="31" t="s">
        <v>347</v>
      </c>
    </row>
    <row r="124" spans="1:14" ht="25.5" x14ac:dyDescent="0.25">
      <c r="A124" s="12"/>
      <c r="B124" s="33" t="s">
        <v>65</v>
      </c>
      <c r="C124" s="17"/>
      <c r="D124" s="35"/>
      <c r="E124" s="48" t="s">
        <v>389</v>
      </c>
      <c r="F124" s="35" t="s">
        <v>347</v>
      </c>
      <c r="G124" s="17" t="s">
        <v>347</v>
      </c>
      <c r="H124" s="14"/>
      <c r="I124" s="34">
        <v>59304</v>
      </c>
      <c r="J124" s="35" t="s">
        <v>347</v>
      </c>
      <c r="K124" s="17" t="s">
        <v>347</v>
      </c>
      <c r="L124" s="14"/>
      <c r="M124" s="34">
        <v>59304</v>
      </c>
      <c r="N124" s="35" t="s">
        <v>347</v>
      </c>
    </row>
    <row r="125" spans="1:14" ht="15.75" thickBot="1" x14ac:dyDescent="0.3">
      <c r="A125" s="12"/>
      <c r="B125" s="26" t="s">
        <v>64</v>
      </c>
      <c r="C125" s="28"/>
      <c r="D125" s="31"/>
      <c r="E125" s="50" t="s">
        <v>389</v>
      </c>
      <c r="F125" s="31" t="s">
        <v>347</v>
      </c>
      <c r="G125" s="28" t="s">
        <v>347</v>
      </c>
      <c r="H125" s="29"/>
      <c r="I125" s="30">
        <v>10412</v>
      </c>
      <c r="J125" s="31" t="s">
        <v>347</v>
      </c>
      <c r="K125" s="28" t="s">
        <v>347</v>
      </c>
      <c r="L125" s="29"/>
      <c r="M125" s="30">
        <v>10412</v>
      </c>
      <c r="N125" s="31" t="s">
        <v>347</v>
      </c>
    </row>
    <row r="126" spans="1:14" x14ac:dyDescent="0.25">
      <c r="A126" s="12"/>
      <c r="B126" s="20"/>
      <c r="C126" s="20"/>
      <c r="D126" s="37"/>
      <c r="E126" s="37"/>
      <c r="F126" s="20"/>
      <c r="G126" s="20" t="s">
        <v>347</v>
      </c>
      <c r="H126" s="37"/>
      <c r="I126" s="37"/>
      <c r="J126" s="20"/>
      <c r="K126" s="20" t="s">
        <v>347</v>
      </c>
      <c r="L126" s="37"/>
      <c r="M126" s="37"/>
      <c r="N126" s="20"/>
    </row>
    <row r="127" spans="1:14" ht="15.75" thickBot="1" x14ac:dyDescent="0.3">
      <c r="A127" s="12"/>
      <c r="B127" s="33" t="s">
        <v>71</v>
      </c>
      <c r="C127" s="17"/>
      <c r="D127" s="14"/>
      <c r="E127" s="34">
        <v>56160</v>
      </c>
      <c r="F127" s="35" t="s">
        <v>347</v>
      </c>
      <c r="G127" s="17" t="s">
        <v>347</v>
      </c>
      <c r="H127" s="14"/>
      <c r="I127" s="34">
        <v>497283</v>
      </c>
      <c r="J127" s="35" t="s">
        <v>347</v>
      </c>
      <c r="K127" s="17" t="s">
        <v>347</v>
      </c>
      <c r="L127" s="14"/>
      <c r="M127" s="34">
        <v>553443</v>
      </c>
      <c r="N127" s="35" t="s">
        <v>347</v>
      </c>
    </row>
    <row r="128" spans="1:14" x14ac:dyDescent="0.25">
      <c r="A128" s="12"/>
      <c r="B128" s="20"/>
      <c r="C128" s="20"/>
      <c r="D128" s="37"/>
      <c r="E128" s="37"/>
      <c r="F128" s="20"/>
      <c r="G128" s="20" t="s">
        <v>347</v>
      </c>
      <c r="H128" s="37"/>
      <c r="I128" s="37"/>
      <c r="J128" s="20"/>
      <c r="K128" s="20" t="s">
        <v>347</v>
      </c>
      <c r="L128" s="37"/>
      <c r="M128" s="37"/>
      <c r="N128" s="20"/>
    </row>
    <row r="129" spans="1:26" ht="26.25" thickBot="1" x14ac:dyDescent="0.3">
      <c r="A129" s="12"/>
      <c r="B129" s="26" t="s">
        <v>360</v>
      </c>
      <c r="C129" s="28"/>
      <c r="D129" s="29" t="s">
        <v>348</v>
      </c>
      <c r="E129" s="30">
        <v>54196</v>
      </c>
      <c r="F129" s="31" t="s">
        <v>347</v>
      </c>
      <c r="G129" s="28" t="s">
        <v>347</v>
      </c>
      <c r="H129" s="29" t="s">
        <v>348</v>
      </c>
      <c r="I129" s="30">
        <v>25404</v>
      </c>
      <c r="J129" s="31" t="s">
        <v>347</v>
      </c>
      <c r="K129" s="28" t="s">
        <v>347</v>
      </c>
      <c r="L129" s="29" t="s">
        <v>348</v>
      </c>
      <c r="M129" s="30">
        <v>79600</v>
      </c>
      <c r="N129" s="31" t="s">
        <v>347</v>
      </c>
    </row>
    <row r="130" spans="1:26" ht="15.75" thickTop="1" x14ac:dyDescent="0.25">
      <c r="A130" s="12"/>
      <c r="B130" s="20"/>
      <c r="C130" s="20"/>
      <c r="D130" s="32"/>
      <c r="E130" s="32"/>
      <c r="F130" s="20"/>
      <c r="G130" s="20" t="s">
        <v>347</v>
      </c>
      <c r="H130" s="32"/>
      <c r="I130" s="32"/>
      <c r="J130" s="20"/>
      <c r="K130" s="20" t="s">
        <v>347</v>
      </c>
      <c r="L130" s="32"/>
      <c r="M130" s="32"/>
      <c r="N130" s="20"/>
    </row>
    <row r="131" spans="1:26" x14ac:dyDescent="0.25">
      <c r="A131" s="12"/>
      <c r="B131" s="15" t="s">
        <v>390</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2"/>
      <c r="B132" s="21" t="s">
        <v>391</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ht="25.5" customHeight="1" x14ac:dyDescent="0.25">
      <c r="A133" s="12"/>
      <c r="B133" s="15" t="s">
        <v>392</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2"/>
      <c r="B134" s="15" t="s">
        <v>393</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2"/>
      <c r="B135" s="73"/>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row>
    <row r="136" spans="1:26" x14ac:dyDescent="0.25">
      <c r="A136" s="12"/>
      <c r="B136" s="4"/>
      <c r="C136" s="4"/>
      <c r="D136" s="4"/>
      <c r="E136" s="4"/>
      <c r="F136" s="4"/>
    </row>
    <row r="137" spans="1:26" ht="15.75" thickBot="1" x14ac:dyDescent="0.3">
      <c r="A137" s="12"/>
      <c r="B137" s="26" t="s">
        <v>346</v>
      </c>
      <c r="C137" s="28" t="s">
        <v>347</v>
      </c>
      <c r="D137" s="29" t="s">
        <v>348</v>
      </c>
      <c r="E137" s="30">
        <v>155564</v>
      </c>
      <c r="F137" s="31" t="s">
        <v>347</v>
      </c>
    </row>
    <row r="138" spans="1:26" ht="15.75" thickTop="1" x14ac:dyDescent="0.25">
      <c r="A138" s="12"/>
      <c r="B138" s="20"/>
      <c r="C138" s="20" t="s">
        <v>347</v>
      </c>
      <c r="D138" s="32"/>
      <c r="E138" s="32"/>
      <c r="F138" s="20"/>
    </row>
    <row r="139" spans="1:26" ht="15.75" thickBot="1" x14ac:dyDescent="0.3">
      <c r="A139" s="12"/>
      <c r="B139" s="33" t="s">
        <v>349</v>
      </c>
      <c r="C139" s="17" t="s">
        <v>347</v>
      </c>
      <c r="D139" s="14" t="s">
        <v>348</v>
      </c>
      <c r="E139" s="34">
        <v>155564</v>
      </c>
      <c r="F139" s="35" t="s">
        <v>347</v>
      </c>
    </row>
    <row r="140" spans="1:26" ht="15.75" thickTop="1" x14ac:dyDescent="0.25">
      <c r="A140" s="12"/>
      <c r="B140" s="20"/>
      <c r="C140" s="20" t="s">
        <v>347</v>
      </c>
      <c r="D140" s="32"/>
      <c r="E140" s="32"/>
      <c r="F140" s="20"/>
    </row>
    <row r="141" spans="1:26" x14ac:dyDescent="0.25">
      <c r="A141" s="12"/>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x14ac:dyDescent="0.25">
      <c r="A142" s="12"/>
      <c r="B142" s="15" t="s">
        <v>384</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x14ac:dyDescent="0.25">
      <c r="A143" s="12"/>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row>
    <row r="144" spans="1:26" x14ac:dyDescent="0.25">
      <c r="A144" s="12"/>
      <c r="B144" s="4"/>
      <c r="C144" s="4"/>
      <c r="D144" s="4"/>
      <c r="E144" s="4"/>
      <c r="F144" s="4"/>
    </row>
    <row r="145" spans="1:6" x14ac:dyDescent="0.25">
      <c r="A145" s="12"/>
      <c r="B145" s="36" t="s">
        <v>40</v>
      </c>
      <c r="C145" s="28" t="s">
        <v>347</v>
      </c>
      <c r="D145" s="27"/>
      <c r="E145" s="27"/>
      <c r="F145" s="27"/>
    </row>
    <row r="146" spans="1:6" ht="25.5" x14ac:dyDescent="0.25">
      <c r="A146" s="12"/>
      <c r="B146" s="33" t="s">
        <v>41</v>
      </c>
      <c r="C146" s="17" t="s">
        <v>347</v>
      </c>
      <c r="D146" s="14" t="s">
        <v>348</v>
      </c>
      <c r="E146" s="34">
        <v>40404</v>
      </c>
      <c r="F146" s="35" t="s">
        <v>347</v>
      </c>
    </row>
    <row r="147" spans="1:6" ht="25.5" x14ac:dyDescent="0.25">
      <c r="A147" s="12"/>
      <c r="B147" s="26" t="s">
        <v>394</v>
      </c>
      <c r="C147" s="28" t="s">
        <v>347</v>
      </c>
      <c r="D147" s="29"/>
      <c r="E147" s="30">
        <v>10268</v>
      </c>
      <c r="F147" s="31" t="s">
        <v>347</v>
      </c>
    </row>
    <row r="148" spans="1:6" x14ac:dyDescent="0.25">
      <c r="A148" s="12"/>
      <c r="B148" s="33" t="s">
        <v>43</v>
      </c>
      <c r="C148" s="17" t="s">
        <v>347</v>
      </c>
      <c r="D148" s="14"/>
      <c r="E148" s="34">
        <v>329985</v>
      </c>
      <c r="F148" s="35" t="s">
        <v>347</v>
      </c>
    </row>
    <row r="149" spans="1:6" ht="26.25" thickBot="1" x14ac:dyDescent="0.3">
      <c r="A149" s="12"/>
      <c r="B149" s="26" t="s">
        <v>395</v>
      </c>
      <c r="C149" s="28" t="s">
        <v>347</v>
      </c>
      <c r="D149" s="29"/>
      <c r="E149" s="30">
        <v>876474</v>
      </c>
      <c r="F149" s="31" t="s">
        <v>347</v>
      </c>
    </row>
    <row r="150" spans="1:6" x14ac:dyDescent="0.25">
      <c r="A150" s="12"/>
      <c r="B150" s="20"/>
      <c r="C150" s="20" t="s">
        <v>347</v>
      </c>
      <c r="D150" s="37"/>
      <c r="E150" s="37"/>
      <c r="F150" s="20"/>
    </row>
    <row r="151" spans="1:6" x14ac:dyDescent="0.25">
      <c r="A151" s="12"/>
      <c r="B151" s="38" t="s">
        <v>48</v>
      </c>
      <c r="C151" s="17" t="s">
        <v>347</v>
      </c>
      <c r="D151" s="14"/>
      <c r="E151" s="34">
        <v>1257131</v>
      </c>
      <c r="F151" s="35" t="s">
        <v>347</v>
      </c>
    </row>
    <row r="152" spans="1:6" x14ac:dyDescent="0.25">
      <c r="A152" s="12"/>
      <c r="B152" s="26" t="s">
        <v>49</v>
      </c>
      <c r="C152" s="28" t="s">
        <v>347</v>
      </c>
      <c r="D152" s="29"/>
      <c r="E152" s="30">
        <v>81849</v>
      </c>
      <c r="F152" s="31" t="s">
        <v>347</v>
      </c>
    </row>
    <row r="153" spans="1:6" x14ac:dyDescent="0.25">
      <c r="A153" s="12"/>
      <c r="B153" s="33" t="s">
        <v>51</v>
      </c>
      <c r="C153" s="17" t="s">
        <v>347</v>
      </c>
      <c r="D153" s="14"/>
      <c r="E153" s="34">
        <v>15183</v>
      </c>
      <c r="F153" s="35" t="s">
        <v>347</v>
      </c>
    </row>
    <row r="154" spans="1:6" x14ac:dyDescent="0.25">
      <c r="A154" s="12"/>
      <c r="B154" s="26" t="s">
        <v>57</v>
      </c>
      <c r="C154" s="28" t="s">
        <v>347</v>
      </c>
      <c r="D154" s="29"/>
      <c r="E154" s="30">
        <v>47761</v>
      </c>
      <c r="F154" s="31" t="s">
        <v>347</v>
      </c>
    </row>
    <row r="155" spans="1:6" ht="15.75" thickBot="1" x14ac:dyDescent="0.3">
      <c r="A155" s="12"/>
      <c r="B155" s="33" t="s">
        <v>59</v>
      </c>
      <c r="C155" s="17" t="s">
        <v>347</v>
      </c>
      <c r="D155" s="14"/>
      <c r="E155" s="34">
        <v>59002</v>
      </c>
      <c r="F155" s="35" t="s">
        <v>347</v>
      </c>
    </row>
    <row r="156" spans="1:6" x14ac:dyDescent="0.25">
      <c r="A156" s="12"/>
      <c r="B156" s="20"/>
      <c r="C156" s="20" t="s">
        <v>347</v>
      </c>
      <c r="D156" s="37"/>
      <c r="E156" s="37"/>
      <c r="F156" s="20"/>
    </row>
    <row r="157" spans="1:6" ht="15.75" thickBot="1" x14ac:dyDescent="0.3">
      <c r="A157" s="12"/>
      <c r="B157" s="26" t="s">
        <v>60</v>
      </c>
      <c r="C157" s="28" t="s">
        <v>347</v>
      </c>
      <c r="D157" s="29"/>
      <c r="E157" s="30">
        <v>1460926</v>
      </c>
      <c r="F157" s="31" t="s">
        <v>347</v>
      </c>
    </row>
    <row r="158" spans="1:6" x14ac:dyDescent="0.25">
      <c r="A158" s="12"/>
      <c r="B158" s="20"/>
      <c r="C158" s="20" t="s">
        <v>347</v>
      </c>
      <c r="D158" s="37"/>
      <c r="E158" s="37"/>
      <c r="F158" s="20"/>
    </row>
    <row r="159" spans="1:6" x14ac:dyDescent="0.25">
      <c r="A159" s="12"/>
      <c r="B159" s="39" t="s">
        <v>61</v>
      </c>
      <c r="C159" s="17" t="s">
        <v>347</v>
      </c>
      <c r="D159" s="4"/>
      <c r="E159" s="4"/>
      <c r="F159" s="4"/>
    </row>
    <row r="160" spans="1:6" ht="25.5" x14ac:dyDescent="0.25">
      <c r="A160" s="12"/>
      <c r="B160" s="26" t="s">
        <v>396</v>
      </c>
      <c r="C160" s="28" t="s">
        <v>347</v>
      </c>
      <c r="D160" s="29"/>
      <c r="E160" s="30">
        <v>1255632</v>
      </c>
      <c r="F160" s="31" t="s">
        <v>347</v>
      </c>
    </row>
    <row r="161" spans="1:26" x14ac:dyDescent="0.25">
      <c r="A161" s="12"/>
      <c r="B161" s="33" t="s">
        <v>397</v>
      </c>
      <c r="C161" s="17" t="s">
        <v>347</v>
      </c>
      <c r="D161" s="14"/>
      <c r="E161" s="34">
        <v>39477</v>
      </c>
      <c r="F161" s="35" t="s">
        <v>347</v>
      </c>
    </row>
    <row r="162" spans="1:26" x14ac:dyDescent="0.25">
      <c r="A162" s="12"/>
      <c r="B162" s="26" t="s">
        <v>64</v>
      </c>
      <c r="C162" s="28" t="s">
        <v>347</v>
      </c>
      <c r="D162" s="29"/>
      <c r="E162" s="30">
        <v>5618</v>
      </c>
      <c r="F162" s="31" t="s">
        <v>347</v>
      </c>
    </row>
    <row r="163" spans="1:26" ht="15.75" thickBot="1" x14ac:dyDescent="0.3">
      <c r="A163" s="12"/>
      <c r="B163" s="33" t="s">
        <v>70</v>
      </c>
      <c r="C163" s="17" t="s">
        <v>347</v>
      </c>
      <c r="D163" s="14"/>
      <c r="E163" s="34">
        <v>4635</v>
      </c>
      <c r="F163" s="35" t="s">
        <v>347</v>
      </c>
    </row>
    <row r="164" spans="1:26" x14ac:dyDescent="0.25">
      <c r="A164" s="12"/>
      <c r="B164" s="20"/>
      <c r="C164" s="20" t="s">
        <v>347</v>
      </c>
      <c r="D164" s="37"/>
      <c r="E164" s="37"/>
      <c r="F164" s="20"/>
    </row>
    <row r="165" spans="1:26" ht="15.75" thickBot="1" x14ac:dyDescent="0.3">
      <c r="A165" s="12"/>
      <c r="B165" s="26" t="s">
        <v>71</v>
      </c>
      <c r="C165" s="28" t="s">
        <v>347</v>
      </c>
      <c r="D165" s="29"/>
      <c r="E165" s="30">
        <v>1305362</v>
      </c>
      <c r="F165" s="31" t="s">
        <v>347</v>
      </c>
    </row>
    <row r="166" spans="1:26" x14ac:dyDescent="0.25">
      <c r="A166" s="12"/>
      <c r="B166" s="20"/>
      <c r="C166" s="20" t="s">
        <v>347</v>
      </c>
      <c r="D166" s="37"/>
      <c r="E166" s="37"/>
      <c r="F166" s="20"/>
    </row>
    <row r="167" spans="1:26" ht="26.25" thickBot="1" x14ac:dyDescent="0.3">
      <c r="A167" s="12"/>
      <c r="B167" s="33" t="s">
        <v>360</v>
      </c>
      <c r="C167" s="17" t="s">
        <v>347</v>
      </c>
      <c r="D167" s="14" t="s">
        <v>348</v>
      </c>
      <c r="E167" s="34">
        <v>155564</v>
      </c>
      <c r="F167" s="35" t="s">
        <v>347</v>
      </c>
    </row>
    <row r="168" spans="1:26" ht="15.75" thickTop="1" x14ac:dyDescent="0.25">
      <c r="A168" s="12"/>
      <c r="B168" s="20"/>
      <c r="C168" s="20" t="s">
        <v>347</v>
      </c>
      <c r="D168" s="32"/>
      <c r="E168" s="32"/>
      <c r="F168" s="20"/>
    </row>
    <row r="169" spans="1:26" x14ac:dyDescent="0.25">
      <c r="A169" s="12"/>
      <c r="B169" s="15" t="s">
        <v>398</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row>
    <row r="170" spans="1:26" x14ac:dyDescent="0.25">
      <c r="A170" s="12"/>
      <c r="B170" s="15" t="s">
        <v>399</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row>
    <row r="171" spans="1:26" x14ac:dyDescent="0.25">
      <c r="A171" s="12"/>
      <c r="B171" s="21" t="s">
        <v>400</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ht="25.5" customHeight="1" x14ac:dyDescent="0.25">
      <c r="A172" s="12"/>
      <c r="B172" s="15" t="s">
        <v>401</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row>
    <row r="173" spans="1:26" x14ac:dyDescent="0.25">
      <c r="A173" s="12"/>
      <c r="B173" s="15" t="s">
        <v>402</v>
      </c>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x14ac:dyDescent="0.25">
      <c r="A174" s="12"/>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row>
    <row r="175" spans="1:26" x14ac:dyDescent="0.25">
      <c r="A175" s="12"/>
      <c r="B175" s="15" t="s">
        <v>403</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row>
    <row r="176" spans="1:26" x14ac:dyDescent="0.25">
      <c r="A176" s="12"/>
      <c r="B176" s="73"/>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row>
    <row r="177" spans="1:26" x14ac:dyDescent="0.25">
      <c r="A177" s="12"/>
      <c r="B177" s="4"/>
      <c r="C177" s="4"/>
      <c r="D177" s="4"/>
      <c r="E177" s="4"/>
      <c r="F177" s="4"/>
    </row>
    <row r="178" spans="1:26" ht="15.75" thickBot="1" x14ac:dyDescent="0.3">
      <c r="A178" s="12"/>
      <c r="B178" s="26" t="s">
        <v>346</v>
      </c>
      <c r="C178" s="28" t="s">
        <v>347</v>
      </c>
      <c r="D178" s="29" t="s">
        <v>348</v>
      </c>
      <c r="E178" s="30">
        <v>252091</v>
      </c>
      <c r="F178" s="31" t="s">
        <v>347</v>
      </c>
    </row>
    <row r="179" spans="1:26" ht="15.75" thickTop="1" x14ac:dyDescent="0.25">
      <c r="A179" s="12"/>
      <c r="B179" s="20"/>
      <c r="C179" s="20" t="s">
        <v>347</v>
      </c>
      <c r="D179" s="32"/>
      <c r="E179" s="32"/>
      <c r="F179" s="20"/>
    </row>
    <row r="180" spans="1:26" ht="15.75" thickBot="1" x14ac:dyDescent="0.3">
      <c r="A180" s="12"/>
      <c r="B180" s="33" t="s">
        <v>349</v>
      </c>
      <c r="C180" s="17" t="s">
        <v>347</v>
      </c>
      <c r="D180" s="14" t="s">
        <v>348</v>
      </c>
      <c r="E180" s="34">
        <v>252091</v>
      </c>
      <c r="F180" s="35" t="s">
        <v>347</v>
      </c>
    </row>
    <row r="181" spans="1:26" ht="15.75" thickTop="1" x14ac:dyDescent="0.25">
      <c r="A181" s="12"/>
      <c r="B181" s="20"/>
      <c r="C181" s="20" t="s">
        <v>347</v>
      </c>
      <c r="D181" s="32"/>
      <c r="E181" s="32"/>
      <c r="F181" s="20"/>
    </row>
    <row r="182" spans="1:26" x14ac:dyDescent="0.25">
      <c r="A182" s="12"/>
      <c r="B182" s="15" t="s">
        <v>384</v>
      </c>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row>
    <row r="183" spans="1:26" x14ac:dyDescent="0.25">
      <c r="A183" s="12"/>
      <c r="B183" s="73"/>
      <c r="C183" s="73"/>
      <c r="D183" s="73"/>
      <c r="E183" s="73"/>
      <c r="F183" s="73"/>
      <c r="G183" s="73"/>
      <c r="H183" s="73"/>
      <c r="I183" s="73"/>
      <c r="J183" s="73"/>
      <c r="K183" s="73"/>
      <c r="L183" s="73"/>
      <c r="M183" s="73"/>
      <c r="N183" s="73"/>
      <c r="O183" s="73"/>
      <c r="P183" s="73"/>
      <c r="Q183" s="73"/>
      <c r="R183" s="73"/>
      <c r="S183" s="73"/>
      <c r="T183" s="73"/>
      <c r="U183" s="73"/>
      <c r="V183" s="73"/>
      <c r="W183" s="73"/>
      <c r="X183" s="73"/>
      <c r="Y183" s="73"/>
      <c r="Z183" s="73"/>
    </row>
    <row r="184" spans="1:26" x14ac:dyDescent="0.25">
      <c r="A184" s="12"/>
      <c r="B184" s="4"/>
      <c r="C184" s="4"/>
      <c r="D184" s="4"/>
      <c r="E184" s="4"/>
      <c r="F184" s="4"/>
    </row>
    <row r="185" spans="1:26" x14ac:dyDescent="0.25">
      <c r="A185" s="12"/>
      <c r="B185" s="36" t="s">
        <v>40</v>
      </c>
      <c r="C185" s="28" t="s">
        <v>347</v>
      </c>
      <c r="D185" s="27"/>
      <c r="E185" s="27"/>
      <c r="F185" s="27"/>
    </row>
    <row r="186" spans="1:26" ht="25.5" x14ac:dyDescent="0.25">
      <c r="A186" s="12"/>
      <c r="B186" s="33" t="s">
        <v>41</v>
      </c>
      <c r="C186" s="17" t="s">
        <v>347</v>
      </c>
      <c r="D186" s="14" t="s">
        <v>348</v>
      </c>
      <c r="E186" s="34">
        <v>25171</v>
      </c>
      <c r="F186" s="35" t="s">
        <v>347</v>
      </c>
    </row>
    <row r="187" spans="1:26" ht="15.75" thickBot="1" x14ac:dyDescent="0.3">
      <c r="A187" s="12"/>
      <c r="B187" s="26" t="s">
        <v>43</v>
      </c>
      <c r="C187" s="28" t="s">
        <v>347</v>
      </c>
      <c r="D187" s="29"/>
      <c r="E187" s="30">
        <v>683780</v>
      </c>
      <c r="F187" s="31" t="s">
        <v>347</v>
      </c>
    </row>
    <row r="188" spans="1:26" x14ac:dyDescent="0.25">
      <c r="A188" s="12"/>
      <c r="B188" s="20"/>
      <c r="C188" s="20" t="s">
        <v>347</v>
      </c>
      <c r="D188" s="37"/>
      <c r="E188" s="37"/>
      <c r="F188" s="20"/>
    </row>
    <row r="189" spans="1:26" x14ac:dyDescent="0.25">
      <c r="A189" s="12"/>
      <c r="B189" s="33" t="s">
        <v>48</v>
      </c>
      <c r="C189" s="17" t="s">
        <v>347</v>
      </c>
      <c r="D189" s="14"/>
      <c r="E189" s="34">
        <v>708951</v>
      </c>
      <c r="F189" s="35" t="s">
        <v>347</v>
      </c>
    </row>
    <row r="190" spans="1:26" x14ac:dyDescent="0.25">
      <c r="A190" s="12"/>
      <c r="B190" s="26" t="s">
        <v>49</v>
      </c>
      <c r="C190" s="28" t="s">
        <v>347</v>
      </c>
      <c r="D190" s="29"/>
      <c r="E190" s="30">
        <v>41846</v>
      </c>
      <c r="F190" s="31" t="s">
        <v>347</v>
      </c>
    </row>
    <row r="191" spans="1:26" x14ac:dyDescent="0.25">
      <c r="A191" s="12"/>
      <c r="B191" s="33" t="s">
        <v>51</v>
      </c>
      <c r="C191" s="17" t="s">
        <v>347</v>
      </c>
      <c r="D191" s="14"/>
      <c r="E191" s="34">
        <v>6344</v>
      </c>
      <c r="F191" s="35" t="s">
        <v>347</v>
      </c>
    </row>
    <row r="192" spans="1:26" x14ac:dyDescent="0.25">
      <c r="A192" s="12"/>
      <c r="B192" s="26" t="s">
        <v>53</v>
      </c>
      <c r="C192" s="28" t="s">
        <v>347</v>
      </c>
      <c r="D192" s="29"/>
      <c r="E192" s="30">
        <v>112510</v>
      </c>
      <c r="F192" s="31" t="s">
        <v>347</v>
      </c>
    </row>
    <row r="193" spans="1:6" x14ac:dyDescent="0.25">
      <c r="A193" s="12"/>
      <c r="B193" s="33" t="s">
        <v>56</v>
      </c>
      <c r="C193" s="17" t="s">
        <v>347</v>
      </c>
      <c r="D193" s="14"/>
      <c r="E193" s="34">
        <v>117462</v>
      </c>
      <c r="F193" s="35" t="s">
        <v>347</v>
      </c>
    </row>
    <row r="194" spans="1:6" ht="15.75" thickBot="1" x14ac:dyDescent="0.3">
      <c r="A194" s="12"/>
      <c r="B194" s="26" t="s">
        <v>59</v>
      </c>
      <c r="C194" s="28" t="s">
        <v>347</v>
      </c>
      <c r="D194" s="29"/>
      <c r="E194" s="30">
        <v>4515</v>
      </c>
      <c r="F194" s="31" t="s">
        <v>347</v>
      </c>
    </row>
    <row r="195" spans="1:6" x14ac:dyDescent="0.25">
      <c r="A195" s="12"/>
      <c r="B195" s="20"/>
      <c r="C195" s="20" t="s">
        <v>347</v>
      </c>
      <c r="D195" s="37"/>
      <c r="E195" s="37"/>
      <c r="F195" s="20"/>
    </row>
    <row r="196" spans="1:6" ht="15.75" thickBot="1" x14ac:dyDescent="0.3">
      <c r="A196" s="12"/>
      <c r="B196" s="33" t="s">
        <v>60</v>
      </c>
      <c r="C196" s="17" t="s">
        <v>347</v>
      </c>
      <c r="D196" s="14"/>
      <c r="E196" s="34">
        <v>991628</v>
      </c>
      <c r="F196" s="35" t="s">
        <v>347</v>
      </c>
    </row>
    <row r="197" spans="1:6" x14ac:dyDescent="0.25">
      <c r="A197" s="12"/>
      <c r="B197" s="20"/>
      <c r="C197" s="20" t="s">
        <v>347</v>
      </c>
      <c r="D197" s="37"/>
      <c r="E197" s="37"/>
      <c r="F197" s="20"/>
    </row>
    <row r="198" spans="1:6" x14ac:dyDescent="0.25">
      <c r="A198" s="12"/>
      <c r="B198" s="36" t="s">
        <v>61</v>
      </c>
      <c r="C198" s="28" t="s">
        <v>347</v>
      </c>
      <c r="D198" s="27"/>
      <c r="E198" s="27"/>
      <c r="F198" s="27"/>
    </row>
    <row r="199" spans="1:6" x14ac:dyDescent="0.25">
      <c r="A199" s="12"/>
      <c r="B199" s="33" t="s">
        <v>62</v>
      </c>
      <c r="C199" s="17" t="s">
        <v>347</v>
      </c>
      <c r="D199" s="14"/>
      <c r="E199" s="34">
        <v>592774</v>
      </c>
      <c r="F199" s="35" t="s">
        <v>347</v>
      </c>
    </row>
    <row r="200" spans="1:6" x14ac:dyDescent="0.25">
      <c r="A200" s="12"/>
      <c r="B200" s="26" t="s">
        <v>64</v>
      </c>
      <c r="C200" s="28" t="s">
        <v>347</v>
      </c>
      <c r="D200" s="29"/>
      <c r="E200" s="30">
        <v>93897</v>
      </c>
      <c r="F200" s="31" t="s">
        <v>347</v>
      </c>
    </row>
    <row r="201" spans="1:6" x14ac:dyDescent="0.25">
      <c r="A201" s="12"/>
      <c r="B201" s="33" t="s">
        <v>69</v>
      </c>
      <c r="C201" s="17" t="s">
        <v>347</v>
      </c>
      <c r="D201" s="14"/>
      <c r="E201" s="34">
        <v>12000</v>
      </c>
      <c r="F201" s="35" t="s">
        <v>347</v>
      </c>
    </row>
    <row r="202" spans="1:6" x14ac:dyDescent="0.25">
      <c r="A202" s="12"/>
      <c r="B202" s="26" t="s">
        <v>404</v>
      </c>
      <c r="C202" s="28" t="s">
        <v>347</v>
      </c>
      <c r="D202" s="29"/>
      <c r="E202" s="30">
        <v>3243</v>
      </c>
      <c r="F202" s="31" t="s">
        <v>347</v>
      </c>
    </row>
    <row r="203" spans="1:6" ht="15.75" thickBot="1" x14ac:dyDescent="0.3">
      <c r="A203" s="12"/>
      <c r="B203" s="33" t="s">
        <v>70</v>
      </c>
      <c r="C203" s="17" t="s">
        <v>347</v>
      </c>
      <c r="D203" s="14"/>
      <c r="E203" s="34">
        <v>37623</v>
      </c>
      <c r="F203" s="35" t="s">
        <v>347</v>
      </c>
    </row>
    <row r="204" spans="1:6" x14ac:dyDescent="0.25">
      <c r="A204" s="12"/>
      <c r="B204" s="20"/>
      <c r="C204" s="20" t="s">
        <v>347</v>
      </c>
      <c r="D204" s="37"/>
      <c r="E204" s="37"/>
      <c r="F204" s="20"/>
    </row>
    <row r="205" spans="1:6" ht="15.75" thickBot="1" x14ac:dyDescent="0.3">
      <c r="A205" s="12"/>
      <c r="B205" s="26" t="s">
        <v>71</v>
      </c>
      <c r="C205" s="28" t="s">
        <v>347</v>
      </c>
      <c r="D205" s="29"/>
      <c r="E205" s="30">
        <v>739537</v>
      </c>
      <c r="F205" s="31" t="s">
        <v>347</v>
      </c>
    </row>
    <row r="206" spans="1:6" x14ac:dyDescent="0.25">
      <c r="A206" s="12"/>
      <c r="B206" s="20"/>
      <c r="C206" s="20" t="s">
        <v>347</v>
      </c>
      <c r="D206" s="37"/>
      <c r="E206" s="37"/>
      <c r="F206" s="20"/>
    </row>
    <row r="207" spans="1:6" ht="26.25" thickBot="1" x14ac:dyDescent="0.3">
      <c r="A207" s="12"/>
      <c r="B207" s="33" t="s">
        <v>360</v>
      </c>
      <c r="C207" s="17" t="s">
        <v>347</v>
      </c>
      <c r="D207" s="14" t="s">
        <v>348</v>
      </c>
      <c r="E207" s="34">
        <v>252091</v>
      </c>
      <c r="F207" s="35" t="s">
        <v>347</v>
      </c>
    </row>
    <row r="208" spans="1:6" ht="15.75" thickTop="1" x14ac:dyDescent="0.25">
      <c r="A208" s="12"/>
      <c r="B208" s="20"/>
      <c r="C208" s="20" t="s">
        <v>347</v>
      </c>
      <c r="D208" s="32"/>
      <c r="E208" s="32"/>
      <c r="F208" s="20"/>
    </row>
    <row r="209" spans="1:26" x14ac:dyDescent="0.25">
      <c r="A209" s="12"/>
      <c r="B209" s="15" t="s">
        <v>405</v>
      </c>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row>
    <row r="210" spans="1:26" x14ac:dyDescent="0.25">
      <c r="A210" s="12"/>
      <c r="B210" s="15" t="s">
        <v>406</v>
      </c>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row>
    <row r="211" spans="1:26" x14ac:dyDescent="0.25">
      <c r="A211" s="12"/>
      <c r="B211" s="15" t="s">
        <v>407</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row>
    <row r="212" spans="1:26" x14ac:dyDescent="0.25">
      <c r="A212" s="12"/>
      <c r="B212" s="21" t="s">
        <v>408</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ht="25.5" customHeight="1" x14ac:dyDescent="0.25">
      <c r="A213" s="12"/>
      <c r="B213" s="15" t="s">
        <v>409</v>
      </c>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row>
    <row r="214" spans="1:26" x14ac:dyDescent="0.25">
      <c r="A214" s="12"/>
      <c r="B214" s="15" t="s">
        <v>410</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row>
    <row r="215" spans="1:26" x14ac:dyDescent="0.25">
      <c r="A215" s="12"/>
      <c r="B215" s="73"/>
      <c r="C215" s="73"/>
      <c r="D215" s="73"/>
      <c r="E215" s="73"/>
      <c r="F215" s="73"/>
      <c r="G215" s="73"/>
      <c r="H215" s="73"/>
      <c r="I215" s="73"/>
      <c r="J215" s="73"/>
      <c r="K215" s="73"/>
      <c r="L215" s="73"/>
      <c r="M215" s="73"/>
      <c r="N215" s="73"/>
      <c r="O215" s="73"/>
      <c r="P215" s="73"/>
      <c r="Q215" s="73"/>
      <c r="R215" s="73"/>
      <c r="S215" s="73"/>
      <c r="T215" s="73"/>
      <c r="U215" s="73"/>
      <c r="V215" s="73"/>
      <c r="W215" s="73"/>
      <c r="X215" s="73"/>
      <c r="Y215" s="73"/>
      <c r="Z215" s="73"/>
    </row>
    <row r="216" spans="1:26" x14ac:dyDescent="0.25">
      <c r="A216" s="12"/>
      <c r="B216" s="4"/>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26" ht="15.75" thickBot="1" x14ac:dyDescent="0.3">
      <c r="A217" s="12"/>
      <c r="B217" s="17"/>
      <c r="C217" s="17" t="s">
        <v>347</v>
      </c>
      <c r="D217" s="45"/>
      <c r="E217" s="45"/>
      <c r="F217" s="17"/>
      <c r="G217" s="17"/>
      <c r="H217" s="47" t="s">
        <v>411</v>
      </c>
      <c r="I217" s="47"/>
      <c r="J217" s="47"/>
      <c r="K217" s="47"/>
      <c r="L217" s="47"/>
      <c r="M217" s="47"/>
      <c r="N217" s="47"/>
      <c r="O217" s="47"/>
      <c r="P217" s="47"/>
      <c r="Q217" s="47"/>
      <c r="R217" s="47"/>
      <c r="S217" s="47"/>
      <c r="T217" s="47"/>
      <c r="U217" s="47"/>
      <c r="V217" s="47"/>
      <c r="W217" s="47"/>
      <c r="X217" s="47"/>
      <c r="Y217" s="47"/>
      <c r="Z217" s="17"/>
    </row>
    <row r="218" spans="1:26" x14ac:dyDescent="0.25">
      <c r="A218" s="12"/>
      <c r="B218" s="54" t="s">
        <v>412</v>
      </c>
      <c r="C218" s="45" t="s">
        <v>347</v>
      </c>
      <c r="D218" s="46" t="s">
        <v>413</v>
      </c>
      <c r="E218" s="46"/>
      <c r="F218" s="45"/>
      <c r="G218" s="45"/>
      <c r="H218" s="55" t="s">
        <v>342</v>
      </c>
      <c r="I218" s="55"/>
      <c r="J218" s="56"/>
      <c r="K218" s="56"/>
      <c r="L218" s="55" t="s">
        <v>380</v>
      </c>
      <c r="M218" s="55"/>
      <c r="N218" s="56"/>
      <c r="O218" s="56"/>
      <c r="P218" s="55" t="s">
        <v>391</v>
      </c>
      <c r="Q218" s="55"/>
      <c r="R218" s="56"/>
      <c r="S218" s="56"/>
      <c r="T218" s="55" t="s">
        <v>415</v>
      </c>
      <c r="U218" s="55"/>
      <c r="V218" s="56"/>
      <c r="W218" s="56"/>
      <c r="X218" s="55" t="s">
        <v>417</v>
      </c>
      <c r="Y218" s="55"/>
      <c r="Z218" s="45"/>
    </row>
    <row r="219" spans="1:26" x14ac:dyDescent="0.25">
      <c r="A219" s="12"/>
      <c r="B219" s="54"/>
      <c r="C219" s="45"/>
      <c r="D219" s="46" t="s">
        <v>414</v>
      </c>
      <c r="E219" s="46"/>
      <c r="F219" s="45"/>
      <c r="G219" s="45"/>
      <c r="H219" s="46"/>
      <c r="I219" s="46"/>
      <c r="J219" s="45"/>
      <c r="K219" s="45"/>
      <c r="L219" s="46"/>
      <c r="M219" s="46"/>
      <c r="N219" s="45"/>
      <c r="O219" s="45"/>
      <c r="P219" s="46"/>
      <c r="Q219" s="46"/>
      <c r="R219" s="45"/>
      <c r="S219" s="45"/>
      <c r="T219" s="46" t="s">
        <v>416</v>
      </c>
      <c r="U219" s="46"/>
      <c r="V219" s="45"/>
      <c r="W219" s="45"/>
      <c r="X219" s="46" t="s">
        <v>418</v>
      </c>
      <c r="Y219" s="46"/>
      <c r="Z219" s="45"/>
    </row>
    <row r="220" spans="1:26" ht="15.75" thickBot="1" x14ac:dyDescent="0.3">
      <c r="A220" s="12"/>
      <c r="B220" s="54"/>
      <c r="C220" s="45"/>
      <c r="D220" s="47"/>
      <c r="E220" s="47"/>
      <c r="F220" s="45"/>
      <c r="G220" s="45"/>
      <c r="H220" s="47"/>
      <c r="I220" s="47"/>
      <c r="J220" s="45"/>
      <c r="K220" s="45"/>
      <c r="L220" s="47"/>
      <c r="M220" s="47"/>
      <c r="N220" s="45"/>
      <c r="O220" s="45"/>
      <c r="P220" s="47"/>
      <c r="Q220" s="47"/>
      <c r="R220" s="45"/>
      <c r="S220" s="45"/>
      <c r="T220" s="47"/>
      <c r="U220" s="47"/>
      <c r="V220" s="45"/>
      <c r="W220" s="45"/>
      <c r="X220" s="47" t="s">
        <v>419</v>
      </c>
      <c r="Y220" s="47"/>
      <c r="Z220" s="45"/>
    </row>
    <row r="221" spans="1:26" x14ac:dyDescent="0.25">
      <c r="A221" s="12"/>
      <c r="B221" s="26" t="s">
        <v>114</v>
      </c>
      <c r="C221" s="28" t="s">
        <v>347</v>
      </c>
      <c r="D221" s="29" t="s">
        <v>348</v>
      </c>
      <c r="E221" s="30">
        <v>416570</v>
      </c>
      <c r="F221" s="31" t="s">
        <v>347</v>
      </c>
      <c r="G221" s="28"/>
      <c r="H221" s="29" t="s">
        <v>348</v>
      </c>
      <c r="I221" s="30">
        <v>91126</v>
      </c>
      <c r="J221" s="31" t="s">
        <v>347</v>
      </c>
      <c r="K221" s="28"/>
      <c r="L221" s="29" t="s">
        <v>348</v>
      </c>
      <c r="M221" s="30">
        <v>15911</v>
      </c>
      <c r="N221" s="31" t="s">
        <v>347</v>
      </c>
      <c r="O221" s="28"/>
      <c r="P221" s="29" t="s">
        <v>348</v>
      </c>
      <c r="Q221" s="30">
        <v>48275</v>
      </c>
      <c r="R221" s="31" t="s">
        <v>347</v>
      </c>
      <c r="S221" s="28"/>
      <c r="T221" s="31" t="s">
        <v>348</v>
      </c>
      <c r="U221" s="50" t="s">
        <v>389</v>
      </c>
      <c r="V221" s="31" t="s">
        <v>347</v>
      </c>
      <c r="W221" s="28"/>
      <c r="X221" s="29" t="s">
        <v>348</v>
      </c>
      <c r="Y221" s="30">
        <v>571882</v>
      </c>
      <c r="Z221" s="31" t="s">
        <v>347</v>
      </c>
    </row>
    <row r="222" spans="1:26" x14ac:dyDescent="0.25">
      <c r="A222" s="12"/>
      <c r="B222" s="33" t="s">
        <v>129</v>
      </c>
      <c r="C222" s="17" t="s">
        <v>347</v>
      </c>
      <c r="D222" s="14"/>
      <c r="E222" s="52" t="s">
        <v>420</v>
      </c>
      <c r="F222" s="35" t="s">
        <v>421</v>
      </c>
      <c r="G222" s="17"/>
      <c r="H222" s="14"/>
      <c r="I222" s="52" t="s">
        <v>422</v>
      </c>
      <c r="J222" s="35" t="s">
        <v>421</v>
      </c>
      <c r="K222" s="17"/>
      <c r="L222" s="14"/>
      <c r="M222" s="52" t="s">
        <v>423</v>
      </c>
      <c r="N222" s="35" t="s">
        <v>421</v>
      </c>
      <c r="O222" s="17"/>
      <c r="P222" s="14"/>
      <c r="Q222" s="52" t="s">
        <v>424</v>
      </c>
      <c r="R222" s="35" t="s">
        <v>421</v>
      </c>
      <c r="S222" s="17"/>
      <c r="T222" s="14"/>
      <c r="U222" s="52" t="s">
        <v>425</v>
      </c>
      <c r="V222" s="35" t="s">
        <v>421</v>
      </c>
      <c r="W222" s="17"/>
      <c r="X222" s="14"/>
      <c r="Y222" s="52" t="s">
        <v>426</v>
      </c>
      <c r="Z222" s="35" t="s">
        <v>421</v>
      </c>
    </row>
    <row r="223" spans="1:26" ht="15.75" thickBot="1" x14ac:dyDescent="0.3">
      <c r="A223" s="12"/>
      <c r="B223" s="26" t="s">
        <v>81</v>
      </c>
      <c r="C223" s="28" t="s">
        <v>347</v>
      </c>
      <c r="D223" s="29"/>
      <c r="E223" s="53" t="s">
        <v>427</v>
      </c>
      <c r="F223" s="31" t="s">
        <v>421</v>
      </c>
      <c r="G223" s="28"/>
      <c r="H223" s="31"/>
      <c r="I223" s="50" t="s">
        <v>389</v>
      </c>
      <c r="J223" s="31" t="s">
        <v>347</v>
      </c>
      <c r="K223" s="28"/>
      <c r="L223" s="31"/>
      <c r="M223" s="50" t="s">
        <v>389</v>
      </c>
      <c r="N223" s="31" t="s">
        <v>347</v>
      </c>
      <c r="O223" s="28"/>
      <c r="P223" s="31"/>
      <c r="Q223" s="50" t="s">
        <v>389</v>
      </c>
      <c r="R223" s="31" t="s">
        <v>347</v>
      </c>
      <c r="S223" s="28"/>
      <c r="T223" s="29"/>
      <c r="U223" s="53" t="s">
        <v>428</v>
      </c>
      <c r="V223" s="31" t="s">
        <v>421</v>
      </c>
      <c r="W223" s="28"/>
      <c r="X223" s="29"/>
      <c r="Y223" s="53" t="s">
        <v>429</v>
      </c>
      <c r="Z223" s="31" t="s">
        <v>421</v>
      </c>
    </row>
    <row r="224" spans="1:26" x14ac:dyDescent="0.25">
      <c r="A224" s="12"/>
      <c r="B224" s="20"/>
      <c r="C224" s="20" t="s">
        <v>347</v>
      </c>
      <c r="D224" s="37"/>
      <c r="E224" s="37"/>
      <c r="F224" s="20"/>
      <c r="G224" s="20"/>
      <c r="H224" s="37"/>
      <c r="I224" s="37"/>
      <c r="J224" s="20"/>
      <c r="K224" s="20"/>
      <c r="L224" s="37"/>
      <c r="M224" s="37"/>
      <c r="N224" s="20"/>
      <c r="O224" s="20"/>
      <c r="P224" s="37"/>
      <c r="Q224" s="37"/>
      <c r="R224" s="20"/>
      <c r="S224" s="20"/>
      <c r="T224" s="37"/>
      <c r="U224" s="37"/>
      <c r="V224" s="20"/>
      <c r="W224" s="20"/>
      <c r="X224" s="37"/>
      <c r="Y224" s="37"/>
      <c r="Z224" s="20"/>
    </row>
    <row r="225" spans="1:26" ht="15.75" thickBot="1" x14ac:dyDescent="0.3">
      <c r="A225" s="12"/>
      <c r="B225" s="33" t="s">
        <v>430</v>
      </c>
      <c r="C225" s="17" t="s">
        <v>347</v>
      </c>
      <c r="D225" s="14" t="s">
        <v>348</v>
      </c>
      <c r="E225" s="34">
        <v>208604</v>
      </c>
      <c r="F225" s="35" t="s">
        <v>347</v>
      </c>
      <c r="G225" s="17"/>
      <c r="H225" s="14" t="s">
        <v>348</v>
      </c>
      <c r="I225" s="34">
        <v>22581</v>
      </c>
      <c r="J225" s="35" t="s">
        <v>347</v>
      </c>
      <c r="K225" s="17"/>
      <c r="L225" s="14" t="s">
        <v>348</v>
      </c>
      <c r="M225" s="52" t="s">
        <v>431</v>
      </c>
      <c r="N225" s="35" t="s">
        <v>421</v>
      </c>
      <c r="O225" s="17"/>
      <c r="P225" s="14" t="s">
        <v>348</v>
      </c>
      <c r="Q225" s="52">
        <v>181</v>
      </c>
      <c r="R225" s="35" t="s">
        <v>347</v>
      </c>
      <c r="S225" s="17"/>
      <c r="T225" s="14" t="s">
        <v>348</v>
      </c>
      <c r="U225" s="52" t="s">
        <v>432</v>
      </c>
      <c r="V225" s="35" t="s">
        <v>421</v>
      </c>
      <c r="W225" s="17"/>
      <c r="X225" s="14" t="s">
        <v>348</v>
      </c>
      <c r="Y225" s="34">
        <v>211793</v>
      </c>
      <c r="Z225" s="35" t="s">
        <v>347</v>
      </c>
    </row>
    <row r="226" spans="1:26" ht="15.75" thickTop="1" x14ac:dyDescent="0.25">
      <c r="A226" s="12"/>
      <c r="B226" s="20"/>
      <c r="C226" s="20" t="s">
        <v>347</v>
      </c>
      <c r="D226" s="32"/>
      <c r="E226" s="32"/>
      <c r="F226" s="20"/>
      <c r="G226" s="20"/>
      <c r="H226" s="32"/>
      <c r="I226" s="32"/>
      <c r="J226" s="20"/>
      <c r="K226" s="20"/>
      <c r="L226" s="32"/>
      <c r="M226" s="32"/>
      <c r="N226" s="20"/>
      <c r="O226" s="20"/>
      <c r="P226" s="32"/>
      <c r="Q226" s="32"/>
      <c r="R226" s="20"/>
      <c r="S226" s="20"/>
      <c r="T226" s="32"/>
      <c r="U226" s="32"/>
      <c r="V226" s="20"/>
      <c r="W226" s="20"/>
      <c r="X226" s="32"/>
      <c r="Y226" s="32"/>
      <c r="Z226" s="20"/>
    </row>
    <row r="227" spans="1:26" x14ac:dyDescent="0.25">
      <c r="A227" s="12"/>
      <c r="B227" s="26" t="s">
        <v>433</v>
      </c>
      <c r="C227" s="57" t="s">
        <v>347</v>
      </c>
      <c r="D227" s="58"/>
      <c r="E227" s="58"/>
      <c r="F227" s="58"/>
      <c r="G227" s="57"/>
      <c r="H227" s="58"/>
      <c r="I227" s="58"/>
      <c r="J227" s="58"/>
      <c r="K227" s="57"/>
      <c r="L227" s="58"/>
      <c r="M227" s="58"/>
      <c r="N227" s="58"/>
      <c r="O227" s="57"/>
      <c r="P227" s="58"/>
      <c r="Q227" s="58"/>
      <c r="R227" s="58"/>
      <c r="S227" s="57"/>
      <c r="T227" s="58"/>
      <c r="U227" s="58"/>
      <c r="V227" s="58"/>
      <c r="W227" s="57"/>
      <c r="X227" s="59" t="s">
        <v>348</v>
      </c>
      <c r="Y227" s="61">
        <v>12.82</v>
      </c>
      <c r="Z227" s="63" t="s">
        <v>347</v>
      </c>
    </row>
    <row r="228" spans="1:26" ht="15.75" thickBot="1" x14ac:dyDescent="0.3">
      <c r="A228" s="12"/>
      <c r="B228" s="26" t="s">
        <v>434</v>
      </c>
      <c r="C228" s="57"/>
      <c r="D228" s="58"/>
      <c r="E228" s="58"/>
      <c r="F228" s="58"/>
      <c r="G228" s="57"/>
      <c r="H228" s="58"/>
      <c r="I228" s="58"/>
      <c r="J228" s="58"/>
      <c r="K228" s="57"/>
      <c r="L228" s="58"/>
      <c r="M228" s="58"/>
      <c r="N228" s="58"/>
      <c r="O228" s="57"/>
      <c r="P228" s="58"/>
      <c r="Q228" s="58"/>
      <c r="R228" s="58"/>
      <c r="S228" s="57"/>
      <c r="T228" s="58"/>
      <c r="U228" s="58"/>
      <c r="V228" s="58"/>
      <c r="W228" s="57"/>
      <c r="X228" s="60"/>
      <c r="Y228" s="62"/>
      <c r="Z228" s="63"/>
    </row>
    <row r="229" spans="1:26" ht="15.75" thickTop="1" x14ac:dyDescent="0.25">
      <c r="A229" s="12"/>
      <c r="B229" s="20"/>
      <c r="C229" s="20" t="s">
        <v>347</v>
      </c>
      <c r="D229" s="20"/>
      <c r="E229" s="20"/>
      <c r="F229" s="20"/>
      <c r="G229" s="20"/>
      <c r="H229" s="20"/>
      <c r="I229" s="20"/>
      <c r="J229" s="20"/>
      <c r="K229" s="20"/>
      <c r="L229" s="20"/>
      <c r="M229" s="20"/>
      <c r="N229" s="20"/>
      <c r="O229" s="20"/>
      <c r="P229" s="20"/>
      <c r="Q229" s="20"/>
      <c r="R229" s="20"/>
      <c r="S229" s="20"/>
      <c r="T229" s="20"/>
      <c r="U229" s="20"/>
      <c r="V229" s="20"/>
      <c r="W229" s="20"/>
      <c r="X229" s="32"/>
      <c r="Y229" s="32"/>
      <c r="Z229" s="20"/>
    </row>
    <row r="230" spans="1:26" x14ac:dyDescent="0.25">
      <c r="A230" s="12"/>
      <c r="B230" s="33" t="s">
        <v>433</v>
      </c>
      <c r="C230" s="45" t="s">
        <v>347</v>
      </c>
      <c r="D230" s="11"/>
      <c r="E230" s="11"/>
      <c r="F230" s="11"/>
      <c r="G230" s="45"/>
      <c r="H230" s="11"/>
      <c r="I230" s="11"/>
      <c r="J230" s="11"/>
      <c r="K230" s="45"/>
      <c r="L230" s="11"/>
      <c r="M230" s="11"/>
      <c r="N230" s="11"/>
      <c r="O230" s="45"/>
      <c r="P230" s="11"/>
      <c r="Q230" s="11"/>
      <c r="R230" s="11"/>
      <c r="S230" s="45"/>
      <c r="T230" s="11"/>
      <c r="U230" s="11"/>
      <c r="V230" s="11"/>
      <c r="W230" s="45"/>
      <c r="X230" s="15" t="s">
        <v>348</v>
      </c>
      <c r="Y230" s="65">
        <v>12.68</v>
      </c>
      <c r="Z230" s="67" t="s">
        <v>347</v>
      </c>
    </row>
    <row r="231" spans="1:26" ht="15.75" thickBot="1" x14ac:dyDescent="0.3">
      <c r="A231" s="12"/>
      <c r="B231" s="33" t="s">
        <v>435</v>
      </c>
      <c r="C231" s="45"/>
      <c r="D231" s="11"/>
      <c r="E231" s="11"/>
      <c r="F231" s="11"/>
      <c r="G231" s="45"/>
      <c r="H231" s="11"/>
      <c r="I231" s="11"/>
      <c r="J231" s="11"/>
      <c r="K231" s="45"/>
      <c r="L231" s="11"/>
      <c r="M231" s="11"/>
      <c r="N231" s="11"/>
      <c r="O231" s="45"/>
      <c r="P231" s="11"/>
      <c r="Q231" s="11"/>
      <c r="R231" s="11"/>
      <c r="S231" s="45"/>
      <c r="T231" s="11"/>
      <c r="U231" s="11"/>
      <c r="V231" s="11"/>
      <c r="W231" s="45"/>
      <c r="X231" s="64"/>
      <c r="Y231" s="66"/>
      <c r="Z231" s="67"/>
    </row>
    <row r="232" spans="1:26" ht="15.75" thickTop="1" x14ac:dyDescent="0.25">
      <c r="A232" s="12"/>
      <c r="B232" s="20"/>
      <c r="C232" s="20" t="s">
        <v>347</v>
      </c>
      <c r="D232" s="20"/>
      <c r="E232" s="20"/>
      <c r="F232" s="20"/>
      <c r="G232" s="20"/>
      <c r="H232" s="20"/>
      <c r="I232" s="20"/>
      <c r="J232" s="20"/>
      <c r="K232" s="20"/>
      <c r="L232" s="20"/>
      <c r="M232" s="20"/>
      <c r="N232" s="20"/>
      <c r="O232" s="20"/>
      <c r="P232" s="20"/>
      <c r="Q232" s="20"/>
      <c r="R232" s="20"/>
      <c r="S232" s="20"/>
      <c r="T232" s="20"/>
      <c r="U232" s="20"/>
      <c r="V232" s="20"/>
      <c r="W232" s="20"/>
      <c r="X232" s="32"/>
      <c r="Y232" s="32"/>
      <c r="Z232" s="20"/>
    </row>
    <row r="233" spans="1:26" ht="26.25" thickBot="1" x14ac:dyDescent="0.3">
      <c r="A233" s="12"/>
      <c r="B233" s="26" t="s">
        <v>436</v>
      </c>
      <c r="C233" s="28" t="s">
        <v>347</v>
      </c>
      <c r="D233" s="27"/>
      <c r="E233" s="27"/>
      <c r="F233" s="27"/>
      <c r="G233" s="28"/>
      <c r="H233" s="27"/>
      <c r="I233" s="27"/>
      <c r="J233" s="27"/>
      <c r="K233" s="28"/>
      <c r="L233" s="27"/>
      <c r="M233" s="27"/>
      <c r="N233" s="27"/>
      <c r="O233" s="28"/>
      <c r="P233" s="27"/>
      <c r="Q233" s="27"/>
      <c r="R233" s="27"/>
      <c r="S233" s="28"/>
      <c r="T233" s="27"/>
      <c r="U233" s="27"/>
      <c r="V233" s="27"/>
      <c r="W233" s="28"/>
      <c r="X233" s="29"/>
      <c r="Y233" s="30">
        <v>16523369</v>
      </c>
      <c r="Z233" s="31" t="s">
        <v>347</v>
      </c>
    </row>
    <row r="234" spans="1:26" ht="15.75" thickTop="1" x14ac:dyDescent="0.25">
      <c r="A234" s="12"/>
      <c r="B234" s="20"/>
      <c r="C234" s="20" t="s">
        <v>347</v>
      </c>
      <c r="D234" s="20"/>
      <c r="E234" s="20"/>
      <c r="F234" s="20"/>
      <c r="G234" s="20"/>
      <c r="H234" s="20"/>
      <c r="I234" s="20"/>
      <c r="J234" s="20"/>
      <c r="K234" s="20"/>
      <c r="L234" s="20"/>
      <c r="M234" s="20"/>
      <c r="N234" s="20"/>
      <c r="O234" s="20"/>
      <c r="P234" s="20"/>
      <c r="Q234" s="20"/>
      <c r="R234" s="20"/>
      <c r="S234" s="20"/>
      <c r="T234" s="20"/>
      <c r="U234" s="20"/>
      <c r="V234" s="20"/>
      <c r="W234" s="20"/>
      <c r="X234" s="32"/>
      <c r="Y234" s="32"/>
      <c r="Z234" s="20"/>
    </row>
    <row r="235" spans="1:26" ht="26.25" thickBot="1" x14ac:dyDescent="0.3">
      <c r="A235" s="12"/>
      <c r="B235" s="33" t="s">
        <v>437</v>
      </c>
      <c r="C235" s="17" t="s">
        <v>347</v>
      </c>
      <c r="D235" s="4"/>
      <c r="E235" s="4"/>
      <c r="F235" s="4"/>
      <c r="G235" s="17"/>
      <c r="H235" s="4"/>
      <c r="I235" s="4"/>
      <c r="J235" s="4"/>
      <c r="K235" s="17"/>
      <c r="L235" s="4"/>
      <c r="M235" s="4"/>
      <c r="N235" s="4"/>
      <c r="O235" s="17"/>
      <c r="P235" s="4"/>
      <c r="Q235" s="4"/>
      <c r="R235" s="4"/>
      <c r="S235" s="17"/>
      <c r="T235" s="4"/>
      <c r="U235" s="4"/>
      <c r="V235" s="4"/>
      <c r="W235" s="17"/>
      <c r="X235" s="14"/>
      <c r="Y235" s="34">
        <v>16703442</v>
      </c>
      <c r="Z235" s="35" t="s">
        <v>347</v>
      </c>
    </row>
    <row r="236" spans="1:26" ht="15.75" thickTop="1" x14ac:dyDescent="0.25">
      <c r="A236" s="12"/>
      <c r="B236" s="20"/>
      <c r="C236" s="20" t="s">
        <v>347</v>
      </c>
      <c r="D236" s="20"/>
      <c r="E236" s="20"/>
      <c r="F236" s="20"/>
      <c r="G236" s="20"/>
      <c r="H236" s="20"/>
      <c r="I236" s="20"/>
      <c r="J236" s="20"/>
      <c r="K236" s="20"/>
      <c r="L236" s="20"/>
      <c r="M236" s="20"/>
      <c r="N236" s="20"/>
      <c r="O236" s="20"/>
      <c r="P236" s="20"/>
      <c r="Q236" s="20"/>
      <c r="R236" s="20"/>
      <c r="S236" s="20"/>
      <c r="T236" s="20"/>
      <c r="U236" s="20"/>
      <c r="V236" s="20"/>
      <c r="W236" s="20"/>
      <c r="X236" s="32"/>
      <c r="Y236" s="32"/>
      <c r="Z236" s="20"/>
    </row>
    <row r="237" spans="1:26" x14ac:dyDescent="0.25">
      <c r="A237" s="12"/>
      <c r="B237" s="72" t="s">
        <v>438</v>
      </c>
      <c r="C237" s="72"/>
      <c r="D237" s="72"/>
      <c r="E237" s="72"/>
      <c r="F237" s="72"/>
      <c r="G237" s="72"/>
      <c r="H237" s="72"/>
      <c r="I237" s="72"/>
      <c r="J237" s="72"/>
      <c r="K237" s="72"/>
      <c r="L237" s="72"/>
      <c r="M237" s="72"/>
      <c r="N237" s="72"/>
      <c r="O237" s="72"/>
      <c r="P237" s="72"/>
      <c r="Q237" s="72"/>
      <c r="R237" s="72"/>
      <c r="S237" s="72"/>
      <c r="T237" s="72"/>
      <c r="U237" s="72"/>
      <c r="V237" s="72"/>
      <c r="W237" s="72"/>
      <c r="X237" s="72"/>
      <c r="Y237" s="72"/>
      <c r="Z237" s="72"/>
    </row>
    <row r="238" spans="1:26" x14ac:dyDescent="0.25">
      <c r="A238" s="12"/>
      <c r="B238" s="73"/>
      <c r="C238" s="73"/>
      <c r="D238" s="73"/>
      <c r="E238" s="73"/>
      <c r="F238" s="73"/>
      <c r="G238" s="73"/>
      <c r="H238" s="73"/>
      <c r="I238" s="73"/>
      <c r="J238" s="73"/>
      <c r="K238" s="73"/>
      <c r="L238" s="73"/>
      <c r="M238" s="73"/>
      <c r="N238" s="73"/>
      <c r="O238" s="73"/>
      <c r="P238" s="73"/>
      <c r="Q238" s="73"/>
      <c r="R238" s="73"/>
      <c r="S238" s="73"/>
      <c r="T238" s="73"/>
      <c r="U238" s="73"/>
      <c r="V238" s="73"/>
      <c r="W238" s="73"/>
      <c r="X238" s="73"/>
      <c r="Y238" s="73"/>
      <c r="Z238" s="73"/>
    </row>
    <row r="239" spans="1:26" x14ac:dyDescent="0.25">
      <c r="A239" s="12"/>
      <c r="B239" s="4"/>
      <c r="C239" s="4"/>
      <c r="D239" s="4"/>
      <c r="E239" s="4"/>
      <c r="F239" s="4"/>
      <c r="G239" s="4"/>
      <c r="H239" s="4"/>
      <c r="I239" s="4"/>
      <c r="J239" s="4"/>
      <c r="K239" s="4"/>
      <c r="L239" s="4"/>
      <c r="M239" s="4"/>
      <c r="N239" s="4"/>
      <c r="O239" s="4"/>
      <c r="P239" s="4"/>
      <c r="Q239" s="4"/>
      <c r="R239" s="4"/>
      <c r="S239" s="4"/>
      <c r="T239" s="4"/>
    </row>
    <row r="240" spans="1:26" ht="15.75" thickBot="1" x14ac:dyDescent="0.3">
      <c r="A240" s="12"/>
      <c r="B240" s="17"/>
      <c r="C240" s="17" t="s">
        <v>347</v>
      </c>
      <c r="D240" s="17"/>
      <c r="E240" s="17" t="s">
        <v>347</v>
      </c>
      <c r="F240" s="47" t="s">
        <v>411</v>
      </c>
      <c r="G240" s="47"/>
      <c r="H240" s="47"/>
      <c r="I240" s="47"/>
      <c r="J240" s="47"/>
      <c r="K240" s="47"/>
      <c r="L240" s="47"/>
      <c r="M240" s="47"/>
      <c r="N240" s="47"/>
      <c r="O240" s="47"/>
      <c r="P240" s="47"/>
      <c r="Q240" s="47"/>
      <c r="R240" s="47"/>
      <c r="S240" s="47"/>
      <c r="T240" s="17"/>
    </row>
    <row r="241" spans="1:26" ht="15.75" thickBot="1" x14ac:dyDescent="0.3">
      <c r="A241" s="12"/>
      <c r="B241" s="54" t="s">
        <v>439</v>
      </c>
      <c r="C241" s="54"/>
      <c r="D241" s="54"/>
      <c r="E241" s="17" t="s">
        <v>347</v>
      </c>
      <c r="F241" s="71" t="s">
        <v>342</v>
      </c>
      <c r="G241" s="71"/>
      <c r="H241" s="17"/>
      <c r="I241" s="17"/>
      <c r="J241" s="71" t="s">
        <v>380</v>
      </c>
      <c r="K241" s="71"/>
      <c r="L241" s="17"/>
      <c r="M241" s="17"/>
      <c r="N241" s="71" t="s">
        <v>391</v>
      </c>
      <c r="O241" s="71"/>
      <c r="P241" s="17"/>
      <c r="Q241" s="17"/>
      <c r="R241" s="71" t="s">
        <v>157</v>
      </c>
      <c r="S241" s="71"/>
      <c r="T241" s="17"/>
    </row>
    <row r="242" spans="1:26" ht="26.25" x14ac:dyDescent="0.25">
      <c r="A242" s="12"/>
      <c r="B242" s="69" t="s">
        <v>440</v>
      </c>
      <c r="C242" s="28" t="s">
        <v>347</v>
      </c>
      <c r="D242" s="29" t="s">
        <v>441</v>
      </c>
      <c r="E242" s="28" t="s">
        <v>347</v>
      </c>
      <c r="F242" s="29" t="s">
        <v>348</v>
      </c>
      <c r="G242" s="53" t="s">
        <v>442</v>
      </c>
      <c r="H242" s="31" t="s">
        <v>421</v>
      </c>
      <c r="I242" s="28"/>
      <c r="J242" s="29" t="s">
        <v>348</v>
      </c>
      <c r="K242" s="53" t="s">
        <v>443</v>
      </c>
      <c r="L242" s="31" t="s">
        <v>421</v>
      </c>
      <c r="M242" s="28"/>
      <c r="N242" s="29" t="s">
        <v>348</v>
      </c>
      <c r="O242" s="53" t="s">
        <v>444</v>
      </c>
      <c r="P242" s="31" t="s">
        <v>421</v>
      </c>
      <c r="Q242" s="28"/>
      <c r="R242" s="29" t="s">
        <v>348</v>
      </c>
      <c r="S242" s="53" t="s">
        <v>445</v>
      </c>
      <c r="T242" s="31" t="s">
        <v>421</v>
      </c>
    </row>
    <row r="243" spans="1:26" ht="26.25" x14ac:dyDescent="0.25">
      <c r="A243" s="12"/>
      <c r="B243" s="70" t="s">
        <v>446</v>
      </c>
      <c r="C243" s="17" t="s">
        <v>347</v>
      </c>
      <c r="D243" s="14" t="s">
        <v>447</v>
      </c>
      <c r="E243" s="17" t="s">
        <v>347</v>
      </c>
      <c r="F243" s="14"/>
      <c r="G243" s="52" t="s">
        <v>448</v>
      </c>
      <c r="H243" s="35" t="s">
        <v>421</v>
      </c>
      <c r="I243" s="17"/>
      <c r="J243" s="14"/>
      <c r="K243" s="52" t="s">
        <v>449</v>
      </c>
      <c r="L243" s="35" t="s">
        <v>421</v>
      </c>
      <c r="M243" s="17"/>
      <c r="N243" s="14"/>
      <c r="O243" s="52" t="s">
        <v>450</v>
      </c>
      <c r="P243" s="35" t="s">
        <v>421</v>
      </c>
      <c r="Q243" s="17"/>
      <c r="R243" s="14"/>
      <c r="S243" s="52" t="s">
        <v>451</v>
      </c>
      <c r="T243" s="35" t="s">
        <v>421</v>
      </c>
    </row>
    <row r="244" spans="1:26" ht="39" x14ac:dyDescent="0.25">
      <c r="A244" s="12"/>
      <c r="B244" s="69" t="s">
        <v>452</v>
      </c>
      <c r="C244" s="28" t="s">
        <v>347</v>
      </c>
      <c r="D244" s="29" t="s">
        <v>453</v>
      </c>
      <c r="E244" s="28" t="s">
        <v>347</v>
      </c>
      <c r="F244" s="31"/>
      <c r="G244" s="50" t="s">
        <v>389</v>
      </c>
      <c r="H244" s="31" t="s">
        <v>347</v>
      </c>
      <c r="I244" s="28"/>
      <c r="J244" s="31"/>
      <c r="K244" s="50" t="s">
        <v>389</v>
      </c>
      <c r="L244" s="31" t="s">
        <v>347</v>
      </c>
      <c r="M244" s="28"/>
      <c r="N244" s="29"/>
      <c r="O244" s="53" t="s">
        <v>454</v>
      </c>
      <c r="P244" s="31" t="s">
        <v>421</v>
      </c>
      <c r="Q244" s="28"/>
      <c r="R244" s="29"/>
      <c r="S244" s="53" t="s">
        <v>454</v>
      </c>
      <c r="T244" s="31" t="s">
        <v>421</v>
      </c>
    </row>
    <row r="245" spans="1:26" ht="27" thickBot="1" x14ac:dyDescent="0.3">
      <c r="A245" s="12"/>
      <c r="B245" s="70" t="s">
        <v>455</v>
      </c>
      <c r="C245" s="17" t="s">
        <v>347</v>
      </c>
      <c r="D245" s="14" t="s">
        <v>456</v>
      </c>
      <c r="E245" s="17" t="s">
        <v>347</v>
      </c>
      <c r="F245" s="14"/>
      <c r="G245" s="52">
        <v>467</v>
      </c>
      <c r="H245" s="35" t="s">
        <v>347</v>
      </c>
      <c r="I245" s="17"/>
      <c r="J245" s="35"/>
      <c r="K245" s="48" t="s">
        <v>389</v>
      </c>
      <c r="L245" s="35" t="s">
        <v>347</v>
      </c>
      <c r="M245" s="17"/>
      <c r="N245" s="14"/>
      <c r="O245" s="34">
        <v>1902</v>
      </c>
      <c r="P245" s="35" t="s">
        <v>347</v>
      </c>
      <c r="Q245" s="17"/>
      <c r="R245" s="14"/>
      <c r="S245" s="34">
        <v>2369</v>
      </c>
      <c r="T245" s="35" t="s">
        <v>347</v>
      </c>
    </row>
    <row r="246" spans="1:26" x14ac:dyDescent="0.25">
      <c r="A246" s="12"/>
      <c r="B246" s="20"/>
      <c r="C246" s="20" t="s">
        <v>347</v>
      </c>
      <c r="D246" s="20"/>
      <c r="E246" s="20" t="s">
        <v>347</v>
      </c>
      <c r="F246" s="37"/>
      <c r="G246" s="37"/>
      <c r="H246" s="20"/>
      <c r="I246" s="20"/>
      <c r="J246" s="37"/>
      <c r="K246" s="37"/>
      <c r="L246" s="20"/>
      <c r="M246" s="20"/>
      <c r="N246" s="37"/>
      <c r="O246" s="37"/>
      <c r="P246" s="20"/>
      <c r="Q246" s="20"/>
      <c r="R246" s="37"/>
      <c r="S246" s="37"/>
      <c r="T246" s="20"/>
    </row>
    <row r="247" spans="1:26" x14ac:dyDescent="0.25">
      <c r="A247" s="12"/>
      <c r="B247" s="68"/>
      <c r="C247" s="28" t="s">
        <v>347</v>
      </c>
      <c r="D247" s="27"/>
      <c r="E247" s="28" t="s">
        <v>347</v>
      </c>
      <c r="F247" s="29" t="s">
        <v>348</v>
      </c>
      <c r="G247" s="53" t="s">
        <v>457</v>
      </c>
      <c r="H247" s="31" t="s">
        <v>421</v>
      </c>
      <c r="I247" s="28"/>
      <c r="J247" s="29" t="s">
        <v>348</v>
      </c>
      <c r="K247" s="53" t="s">
        <v>458</v>
      </c>
      <c r="L247" s="31" t="s">
        <v>421</v>
      </c>
      <c r="M247" s="28"/>
      <c r="N247" s="29" t="s">
        <v>348</v>
      </c>
      <c r="O247" s="53" t="s">
        <v>459</v>
      </c>
      <c r="P247" s="31" t="s">
        <v>421</v>
      </c>
      <c r="Q247" s="28"/>
      <c r="R247" s="29" t="s">
        <v>348</v>
      </c>
      <c r="S247" s="53" t="s">
        <v>425</v>
      </c>
      <c r="T247" s="31" t="s">
        <v>421</v>
      </c>
    </row>
    <row r="248" spans="1:26" ht="26.25" x14ac:dyDescent="0.25">
      <c r="A248" s="12"/>
      <c r="B248" s="70" t="s">
        <v>460</v>
      </c>
      <c r="C248" s="17" t="s">
        <v>347</v>
      </c>
      <c r="D248" s="14" t="s">
        <v>461</v>
      </c>
      <c r="E248" s="17" t="s">
        <v>347</v>
      </c>
      <c r="F248" s="14" t="s">
        <v>348</v>
      </c>
      <c r="G248" s="52" t="s">
        <v>462</v>
      </c>
      <c r="H248" s="35" t="s">
        <v>421</v>
      </c>
      <c r="I248" s="17"/>
      <c r="J248" s="14" t="s">
        <v>348</v>
      </c>
      <c r="K248" s="34">
        <v>1236</v>
      </c>
      <c r="L248" s="35" t="s">
        <v>347</v>
      </c>
      <c r="M248" s="17"/>
      <c r="N248" s="35" t="s">
        <v>348</v>
      </c>
      <c r="O248" s="48" t="s">
        <v>389</v>
      </c>
      <c r="P248" s="35" t="s">
        <v>347</v>
      </c>
      <c r="Q248" s="17"/>
      <c r="R248" s="14" t="s">
        <v>348</v>
      </c>
      <c r="S248" s="52" t="s">
        <v>428</v>
      </c>
      <c r="T248" s="35" t="s">
        <v>421</v>
      </c>
    </row>
    <row r="249" spans="1:26" x14ac:dyDescent="0.25">
      <c r="A249" s="12"/>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x14ac:dyDescent="0.25">
      <c r="A250" s="12"/>
      <c r="B250" s="4"/>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26" ht="15.75" thickBot="1" x14ac:dyDescent="0.3">
      <c r="A251" s="12"/>
      <c r="B251" s="17"/>
      <c r="C251" s="17"/>
      <c r="D251" s="45"/>
      <c r="E251" s="45"/>
      <c r="F251" s="17"/>
      <c r="G251" s="17"/>
      <c r="H251" s="47" t="s">
        <v>411</v>
      </c>
      <c r="I251" s="47"/>
      <c r="J251" s="47"/>
      <c r="K251" s="47"/>
      <c r="L251" s="47"/>
      <c r="M251" s="47"/>
      <c r="N251" s="47"/>
      <c r="O251" s="47"/>
      <c r="P251" s="47"/>
      <c r="Q251" s="47"/>
      <c r="R251" s="47"/>
      <c r="S251" s="47"/>
      <c r="T251" s="47"/>
      <c r="U251" s="47"/>
      <c r="V251" s="47"/>
      <c r="W251" s="47"/>
      <c r="X251" s="47"/>
      <c r="Y251" s="47"/>
      <c r="Z251" s="17"/>
    </row>
    <row r="252" spans="1:26" x14ac:dyDescent="0.25">
      <c r="A252" s="12"/>
      <c r="B252" s="54" t="s">
        <v>463</v>
      </c>
      <c r="C252" s="45"/>
      <c r="D252" s="46" t="s">
        <v>413</v>
      </c>
      <c r="E252" s="46"/>
      <c r="F252" s="45"/>
      <c r="G252" s="45"/>
      <c r="H252" s="55" t="s">
        <v>342</v>
      </c>
      <c r="I252" s="55"/>
      <c r="J252" s="56"/>
      <c r="K252" s="56"/>
      <c r="L252" s="55" t="s">
        <v>380</v>
      </c>
      <c r="M252" s="55"/>
      <c r="N252" s="56"/>
      <c r="O252" s="56"/>
      <c r="P252" s="55" t="s">
        <v>391</v>
      </c>
      <c r="Q252" s="55"/>
      <c r="R252" s="56"/>
      <c r="S252" s="56"/>
      <c r="T252" s="55" t="s">
        <v>415</v>
      </c>
      <c r="U252" s="55"/>
      <c r="V252" s="56"/>
      <c r="W252" s="56"/>
      <c r="X252" s="55" t="s">
        <v>417</v>
      </c>
      <c r="Y252" s="55"/>
      <c r="Z252" s="45"/>
    </row>
    <row r="253" spans="1:26" x14ac:dyDescent="0.25">
      <c r="A253" s="12"/>
      <c r="B253" s="54"/>
      <c r="C253" s="45"/>
      <c r="D253" s="46" t="s">
        <v>414</v>
      </c>
      <c r="E253" s="46"/>
      <c r="F253" s="45"/>
      <c r="G253" s="45"/>
      <c r="H253" s="46"/>
      <c r="I253" s="46"/>
      <c r="J253" s="45"/>
      <c r="K253" s="45"/>
      <c r="L253" s="46"/>
      <c r="M253" s="46"/>
      <c r="N253" s="45"/>
      <c r="O253" s="45"/>
      <c r="P253" s="46"/>
      <c r="Q253" s="46"/>
      <c r="R253" s="45"/>
      <c r="S253" s="45"/>
      <c r="T253" s="46" t="s">
        <v>416</v>
      </c>
      <c r="U253" s="46"/>
      <c r="V253" s="45"/>
      <c r="W253" s="45"/>
      <c r="X253" s="46" t="s">
        <v>418</v>
      </c>
      <c r="Y253" s="46"/>
      <c r="Z253" s="45"/>
    </row>
    <row r="254" spans="1:26" ht="15.75" thickBot="1" x14ac:dyDescent="0.3">
      <c r="A254" s="12"/>
      <c r="B254" s="54"/>
      <c r="C254" s="45"/>
      <c r="D254" s="47"/>
      <c r="E254" s="47"/>
      <c r="F254" s="45"/>
      <c r="G254" s="45"/>
      <c r="H254" s="47"/>
      <c r="I254" s="47"/>
      <c r="J254" s="45"/>
      <c r="K254" s="45"/>
      <c r="L254" s="47"/>
      <c r="M254" s="47"/>
      <c r="N254" s="45"/>
      <c r="O254" s="45"/>
      <c r="P254" s="47"/>
      <c r="Q254" s="47"/>
      <c r="R254" s="45"/>
      <c r="S254" s="45"/>
      <c r="T254" s="47"/>
      <c r="U254" s="47"/>
      <c r="V254" s="45"/>
      <c r="W254" s="45"/>
      <c r="X254" s="47" t="s">
        <v>419</v>
      </c>
      <c r="Y254" s="47"/>
      <c r="Z254" s="45"/>
    </row>
    <row r="255" spans="1:26" x14ac:dyDescent="0.25">
      <c r="A255" s="12"/>
      <c r="B255" s="26" t="s">
        <v>114</v>
      </c>
      <c r="C255" s="28"/>
      <c r="D255" s="29" t="s">
        <v>348</v>
      </c>
      <c r="E255" s="30">
        <v>163453</v>
      </c>
      <c r="F255" s="31" t="s">
        <v>347</v>
      </c>
      <c r="G255" s="28"/>
      <c r="H255" s="29" t="s">
        <v>348</v>
      </c>
      <c r="I255" s="30">
        <v>82343</v>
      </c>
      <c r="J255" s="31" t="s">
        <v>347</v>
      </c>
      <c r="K255" s="28"/>
      <c r="L255" s="29" t="s">
        <v>348</v>
      </c>
      <c r="M255" s="30">
        <v>199939</v>
      </c>
      <c r="N255" s="31" t="s">
        <v>347</v>
      </c>
      <c r="O255" s="28"/>
      <c r="P255" s="29" t="s">
        <v>348</v>
      </c>
      <c r="Q255" s="30">
        <v>280227</v>
      </c>
      <c r="R255" s="31" t="s">
        <v>347</v>
      </c>
      <c r="S255" s="28"/>
      <c r="T255" s="31" t="s">
        <v>348</v>
      </c>
      <c r="U255" s="50" t="s">
        <v>389</v>
      </c>
      <c r="V255" s="31" t="s">
        <v>347</v>
      </c>
      <c r="W255" s="28"/>
      <c r="X255" s="29" t="s">
        <v>348</v>
      </c>
      <c r="Y255" s="30">
        <v>725962</v>
      </c>
      <c r="Z255" s="31" t="s">
        <v>347</v>
      </c>
    </row>
    <row r="256" spans="1:26" x14ac:dyDescent="0.25">
      <c r="A256" s="12"/>
      <c r="B256" s="33" t="s">
        <v>129</v>
      </c>
      <c r="C256" s="17"/>
      <c r="D256" s="14"/>
      <c r="E256" s="34">
        <v>28066</v>
      </c>
      <c r="F256" s="35" t="s">
        <v>347</v>
      </c>
      <c r="G256" s="17"/>
      <c r="H256" s="14"/>
      <c r="I256" s="52" t="s">
        <v>464</v>
      </c>
      <c r="J256" s="35" t="s">
        <v>421</v>
      </c>
      <c r="K256" s="17"/>
      <c r="L256" s="14"/>
      <c r="M256" s="52" t="s">
        <v>465</v>
      </c>
      <c r="N256" s="35" t="s">
        <v>421</v>
      </c>
      <c r="O256" s="17"/>
      <c r="P256" s="14"/>
      <c r="Q256" s="52" t="s">
        <v>466</v>
      </c>
      <c r="R256" s="35" t="s">
        <v>421</v>
      </c>
      <c r="S256" s="17"/>
      <c r="T256" s="14"/>
      <c r="U256" s="52" t="s">
        <v>467</v>
      </c>
      <c r="V256" s="35" t="s">
        <v>421</v>
      </c>
      <c r="W256" s="17"/>
      <c r="X256" s="14"/>
      <c r="Y256" s="52" t="s">
        <v>468</v>
      </c>
      <c r="Z256" s="35" t="s">
        <v>421</v>
      </c>
    </row>
    <row r="257" spans="1:26" ht="15.75" thickBot="1" x14ac:dyDescent="0.3">
      <c r="A257" s="12"/>
      <c r="B257" s="26" t="s">
        <v>81</v>
      </c>
      <c r="C257" s="28"/>
      <c r="D257" s="29"/>
      <c r="E257" s="53" t="s">
        <v>469</v>
      </c>
      <c r="F257" s="31" t="s">
        <v>421</v>
      </c>
      <c r="G257" s="28"/>
      <c r="H257" s="31"/>
      <c r="I257" s="50" t="s">
        <v>389</v>
      </c>
      <c r="J257" s="31" t="s">
        <v>347</v>
      </c>
      <c r="K257" s="28"/>
      <c r="L257" s="31"/>
      <c r="M257" s="50" t="s">
        <v>389</v>
      </c>
      <c r="N257" s="31" t="s">
        <v>347</v>
      </c>
      <c r="O257" s="28"/>
      <c r="P257" s="31"/>
      <c r="Q257" s="50" t="s">
        <v>389</v>
      </c>
      <c r="R257" s="31" t="s">
        <v>347</v>
      </c>
      <c r="S257" s="28"/>
      <c r="T257" s="29"/>
      <c r="U257" s="53" t="s">
        <v>470</v>
      </c>
      <c r="V257" s="31" t="s">
        <v>421</v>
      </c>
      <c r="W257" s="28"/>
      <c r="X257" s="29"/>
      <c r="Y257" s="53" t="s">
        <v>471</v>
      </c>
      <c r="Z257" s="31" t="s">
        <v>421</v>
      </c>
    </row>
    <row r="258" spans="1:26" x14ac:dyDescent="0.25">
      <c r="A258" s="12"/>
      <c r="B258" s="20"/>
      <c r="C258" s="20"/>
      <c r="D258" s="37"/>
      <c r="E258" s="37"/>
      <c r="F258" s="20"/>
      <c r="G258" s="20"/>
      <c r="H258" s="37"/>
      <c r="I258" s="37"/>
      <c r="J258" s="20"/>
      <c r="K258" s="20"/>
      <c r="L258" s="37"/>
      <c r="M258" s="37"/>
      <c r="N258" s="20"/>
      <c r="O258" s="20"/>
      <c r="P258" s="37"/>
      <c r="Q258" s="37"/>
      <c r="R258" s="20"/>
      <c r="S258" s="20"/>
      <c r="T258" s="37"/>
      <c r="U258" s="37"/>
      <c r="V258" s="20"/>
      <c r="W258" s="20"/>
      <c r="X258" s="37"/>
      <c r="Y258" s="37"/>
      <c r="Z258" s="20"/>
    </row>
    <row r="259" spans="1:26" ht="15.75" thickBot="1" x14ac:dyDescent="0.3">
      <c r="A259" s="12"/>
      <c r="B259" s="33" t="s">
        <v>430</v>
      </c>
      <c r="C259" s="17"/>
      <c r="D259" s="14" t="s">
        <v>348</v>
      </c>
      <c r="E259" s="34">
        <v>168017</v>
      </c>
      <c r="F259" s="35" t="s">
        <v>347</v>
      </c>
      <c r="G259" s="17"/>
      <c r="H259" s="14" t="s">
        <v>348</v>
      </c>
      <c r="I259" s="34">
        <v>30066</v>
      </c>
      <c r="J259" s="35" t="s">
        <v>347</v>
      </c>
      <c r="K259" s="17"/>
      <c r="L259" s="14" t="s">
        <v>348</v>
      </c>
      <c r="M259" s="34">
        <v>91754</v>
      </c>
      <c r="N259" s="35" t="s">
        <v>347</v>
      </c>
      <c r="O259" s="17"/>
      <c r="P259" s="14" t="s">
        <v>348</v>
      </c>
      <c r="Q259" s="34">
        <v>12244</v>
      </c>
      <c r="R259" s="35" t="s">
        <v>347</v>
      </c>
      <c r="S259" s="17"/>
      <c r="T259" s="14" t="s">
        <v>348</v>
      </c>
      <c r="U259" s="52" t="s">
        <v>472</v>
      </c>
      <c r="V259" s="35" t="s">
        <v>421</v>
      </c>
      <c r="W259" s="17"/>
      <c r="X259" s="14" t="s">
        <v>348</v>
      </c>
      <c r="Y259" s="34">
        <v>232255</v>
      </c>
      <c r="Z259" s="35" t="s">
        <v>347</v>
      </c>
    </row>
    <row r="260" spans="1:26" ht="15.75" thickTop="1" x14ac:dyDescent="0.25">
      <c r="A260" s="12"/>
      <c r="B260" s="20"/>
      <c r="C260" s="20"/>
      <c r="D260" s="32"/>
      <c r="E260" s="32"/>
      <c r="F260" s="20"/>
      <c r="G260" s="20"/>
      <c r="H260" s="32"/>
      <c r="I260" s="32"/>
      <c r="J260" s="20"/>
      <c r="K260" s="20"/>
      <c r="L260" s="32"/>
      <c r="M260" s="32"/>
      <c r="N260" s="20"/>
      <c r="O260" s="20"/>
      <c r="P260" s="32"/>
      <c r="Q260" s="32"/>
      <c r="R260" s="20"/>
      <c r="S260" s="20"/>
      <c r="T260" s="32"/>
      <c r="U260" s="32"/>
      <c r="V260" s="20"/>
      <c r="W260" s="20"/>
      <c r="X260" s="32"/>
      <c r="Y260" s="32"/>
      <c r="Z260" s="20"/>
    </row>
    <row r="261" spans="1:26" ht="15.75" thickBot="1" x14ac:dyDescent="0.3">
      <c r="A261" s="12"/>
      <c r="B261" s="26" t="s">
        <v>473</v>
      </c>
      <c r="C261" s="28"/>
      <c r="D261" s="27"/>
      <c r="E261" s="27"/>
      <c r="F261" s="27"/>
      <c r="G261" s="28"/>
      <c r="H261" s="27"/>
      <c r="I261" s="27"/>
      <c r="J261" s="27"/>
      <c r="K261" s="28"/>
      <c r="L261" s="27"/>
      <c r="M261" s="27"/>
      <c r="N261" s="27"/>
      <c r="O261" s="28"/>
      <c r="P261" s="27"/>
      <c r="Q261" s="27"/>
      <c r="R261" s="27"/>
      <c r="S261" s="28"/>
      <c r="T261" s="27"/>
      <c r="U261" s="27"/>
      <c r="V261" s="27"/>
      <c r="W261" s="28"/>
      <c r="X261" s="29" t="s">
        <v>348</v>
      </c>
      <c r="Y261" s="53">
        <v>14.13</v>
      </c>
      <c r="Z261" s="31" t="s">
        <v>347</v>
      </c>
    </row>
    <row r="262" spans="1:26" ht="15.75" thickTop="1" x14ac:dyDescent="0.25">
      <c r="A262" s="12"/>
      <c r="B262" s="20"/>
      <c r="C262" s="20"/>
      <c r="D262" s="20"/>
      <c r="E262" s="20"/>
      <c r="F262" s="20"/>
      <c r="G262" s="20"/>
      <c r="H262" s="20"/>
      <c r="I262" s="20"/>
      <c r="J262" s="20"/>
      <c r="K262" s="20"/>
      <c r="L262" s="20"/>
      <c r="M262" s="20"/>
      <c r="N262" s="20"/>
      <c r="O262" s="20"/>
      <c r="P262" s="20"/>
      <c r="Q262" s="20"/>
      <c r="R262" s="20"/>
      <c r="S262" s="20"/>
      <c r="T262" s="20"/>
      <c r="U262" s="20"/>
      <c r="V262" s="20"/>
      <c r="W262" s="20"/>
      <c r="X262" s="32"/>
      <c r="Y262" s="32"/>
      <c r="Z262" s="20"/>
    </row>
    <row r="263" spans="1:26" x14ac:dyDescent="0.25">
      <c r="A263" s="12"/>
      <c r="B263" s="33" t="s">
        <v>433</v>
      </c>
      <c r="C263" s="45"/>
      <c r="D263" s="11"/>
      <c r="E263" s="11"/>
      <c r="F263" s="11"/>
      <c r="G263" s="45"/>
      <c r="H263" s="11"/>
      <c r="I263" s="11"/>
      <c r="J263" s="11"/>
      <c r="K263" s="45"/>
      <c r="L263" s="11"/>
      <c r="M263" s="11"/>
      <c r="N263" s="11"/>
      <c r="O263" s="45"/>
      <c r="P263" s="11"/>
      <c r="Q263" s="11"/>
      <c r="R263" s="11"/>
      <c r="S263" s="45"/>
      <c r="T263" s="11"/>
      <c r="U263" s="11"/>
      <c r="V263" s="11"/>
      <c r="W263" s="45"/>
      <c r="X263" s="15" t="s">
        <v>348</v>
      </c>
      <c r="Y263" s="65">
        <v>13.96</v>
      </c>
      <c r="Z263" s="67" t="s">
        <v>347</v>
      </c>
    </row>
    <row r="264" spans="1:26" ht="15.75" thickBot="1" x14ac:dyDescent="0.3">
      <c r="A264" s="12"/>
      <c r="B264" s="33" t="s">
        <v>474</v>
      </c>
      <c r="C264" s="45"/>
      <c r="D264" s="11"/>
      <c r="E264" s="11"/>
      <c r="F264" s="11"/>
      <c r="G264" s="45"/>
      <c r="H264" s="11"/>
      <c r="I264" s="11"/>
      <c r="J264" s="11"/>
      <c r="K264" s="45"/>
      <c r="L264" s="11"/>
      <c r="M264" s="11"/>
      <c r="N264" s="11"/>
      <c r="O264" s="45"/>
      <c r="P264" s="11"/>
      <c r="Q264" s="11"/>
      <c r="R264" s="11"/>
      <c r="S264" s="45"/>
      <c r="T264" s="11"/>
      <c r="U264" s="11"/>
      <c r="V264" s="11"/>
      <c r="W264" s="45"/>
      <c r="X264" s="64"/>
      <c r="Y264" s="66"/>
      <c r="Z264" s="67"/>
    </row>
    <row r="265" spans="1:26" ht="15.75" thickTop="1" x14ac:dyDescent="0.25">
      <c r="A265" s="12"/>
      <c r="B265" s="20"/>
      <c r="C265" s="20"/>
      <c r="D265" s="20"/>
      <c r="E265" s="20"/>
      <c r="F265" s="20"/>
      <c r="G265" s="20"/>
      <c r="H265" s="20"/>
      <c r="I265" s="20"/>
      <c r="J265" s="20"/>
      <c r="K265" s="20"/>
      <c r="L265" s="20"/>
      <c r="M265" s="20"/>
      <c r="N265" s="20"/>
      <c r="O265" s="20"/>
      <c r="P265" s="20"/>
      <c r="Q265" s="20"/>
      <c r="R265" s="20"/>
      <c r="S265" s="20"/>
      <c r="T265" s="20"/>
      <c r="U265" s="20"/>
      <c r="V265" s="20"/>
      <c r="W265" s="20"/>
      <c r="X265" s="32"/>
      <c r="Y265" s="32"/>
      <c r="Z265" s="20"/>
    </row>
    <row r="266" spans="1:26" ht="26.25" thickBot="1" x14ac:dyDescent="0.3">
      <c r="A266" s="12"/>
      <c r="B266" s="26" t="s">
        <v>436</v>
      </c>
      <c r="C266" s="28"/>
      <c r="D266" s="27"/>
      <c r="E266" s="27"/>
      <c r="F266" s="27"/>
      <c r="G266" s="28"/>
      <c r="H266" s="27"/>
      <c r="I266" s="27"/>
      <c r="J266" s="27"/>
      <c r="K266" s="28"/>
      <c r="L266" s="27"/>
      <c r="M266" s="27"/>
      <c r="N266" s="27"/>
      <c r="O266" s="28"/>
      <c r="P266" s="27"/>
      <c r="Q266" s="27"/>
      <c r="R266" s="27"/>
      <c r="S266" s="28"/>
      <c r="T266" s="27"/>
      <c r="U266" s="27"/>
      <c r="V266" s="27"/>
      <c r="W266" s="28"/>
      <c r="X266" s="29"/>
      <c r="Y266" s="30">
        <v>16441461</v>
      </c>
      <c r="Z266" s="31" t="s">
        <v>347</v>
      </c>
    </row>
    <row r="267" spans="1:26" ht="15.75" thickTop="1" x14ac:dyDescent="0.25">
      <c r="A267" s="12"/>
      <c r="B267" s="20"/>
      <c r="C267" s="20"/>
      <c r="D267" s="20"/>
      <c r="E267" s="20"/>
      <c r="F267" s="20"/>
      <c r="G267" s="20"/>
      <c r="H267" s="20"/>
      <c r="I267" s="20"/>
      <c r="J267" s="20"/>
      <c r="K267" s="20"/>
      <c r="L267" s="20"/>
      <c r="M267" s="20"/>
      <c r="N267" s="20"/>
      <c r="O267" s="20"/>
      <c r="P267" s="20"/>
      <c r="Q267" s="20"/>
      <c r="R267" s="20"/>
      <c r="S267" s="20"/>
      <c r="T267" s="20"/>
      <c r="U267" s="20"/>
      <c r="V267" s="20"/>
      <c r="W267" s="20"/>
      <c r="X267" s="32"/>
      <c r="Y267" s="32"/>
      <c r="Z267" s="20"/>
    </row>
    <row r="268" spans="1:26" ht="26.25" thickBot="1" x14ac:dyDescent="0.3">
      <c r="A268" s="12"/>
      <c r="B268" s="33" t="s">
        <v>437</v>
      </c>
      <c r="C268" s="17"/>
      <c r="D268" s="4"/>
      <c r="E268" s="4"/>
      <c r="F268" s="4"/>
      <c r="G268" s="17"/>
      <c r="H268" s="4"/>
      <c r="I268" s="4"/>
      <c r="J268" s="4"/>
      <c r="K268" s="17"/>
      <c r="L268" s="4"/>
      <c r="M268" s="4"/>
      <c r="N268" s="4"/>
      <c r="O268" s="17"/>
      <c r="P268" s="4"/>
      <c r="Q268" s="4"/>
      <c r="R268" s="4"/>
      <c r="S268" s="17"/>
      <c r="T268" s="4"/>
      <c r="U268" s="4"/>
      <c r="V268" s="4"/>
      <c r="W268" s="17"/>
      <c r="X268" s="14"/>
      <c r="Y268" s="34">
        <v>16638021</v>
      </c>
      <c r="Z268" s="35" t="s">
        <v>347</v>
      </c>
    </row>
    <row r="269" spans="1:26" ht="15.75" thickTop="1" x14ac:dyDescent="0.25">
      <c r="A269" s="12"/>
      <c r="B269" s="20"/>
      <c r="C269" s="20"/>
      <c r="D269" s="20"/>
      <c r="E269" s="20"/>
      <c r="F269" s="20"/>
      <c r="G269" s="20"/>
      <c r="H269" s="20"/>
      <c r="I269" s="20"/>
      <c r="J269" s="20"/>
      <c r="K269" s="20"/>
      <c r="L269" s="20"/>
      <c r="M269" s="20"/>
      <c r="N269" s="20"/>
      <c r="O269" s="20"/>
      <c r="P269" s="20"/>
      <c r="Q269" s="20"/>
      <c r="R269" s="20"/>
      <c r="S269" s="20"/>
      <c r="T269" s="20"/>
      <c r="U269" s="20"/>
      <c r="V269" s="20"/>
      <c r="W269" s="20"/>
      <c r="X269" s="32"/>
      <c r="Y269" s="32"/>
      <c r="Z269" s="20"/>
    </row>
    <row r="270" spans="1:26" x14ac:dyDescent="0.25">
      <c r="A270" s="12"/>
      <c r="B270" s="72" t="s">
        <v>475</v>
      </c>
      <c r="C270" s="72"/>
      <c r="D270" s="72"/>
      <c r="E270" s="72"/>
      <c r="F270" s="72"/>
      <c r="G270" s="72"/>
      <c r="H270" s="72"/>
      <c r="I270" s="72"/>
      <c r="J270" s="72"/>
      <c r="K270" s="72"/>
      <c r="L270" s="72"/>
      <c r="M270" s="72"/>
      <c r="N270" s="72"/>
      <c r="O270" s="72"/>
      <c r="P270" s="72"/>
      <c r="Q270" s="72"/>
      <c r="R270" s="72"/>
      <c r="S270" s="72"/>
      <c r="T270" s="72"/>
      <c r="U270" s="72"/>
      <c r="V270" s="72"/>
      <c r="W270" s="72"/>
      <c r="X270" s="72"/>
      <c r="Y270" s="72"/>
      <c r="Z270" s="72"/>
    </row>
    <row r="271" spans="1:26" x14ac:dyDescent="0.25">
      <c r="A271" s="12"/>
      <c r="B271" s="73"/>
      <c r="C271" s="73"/>
      <c r="D271" s="73"/>
      <c r="E271" s="73"/>
      <c r="F271" s="73"/>
      <c r="G271" s="73"/>
      <c r="H271" s="73"/>
      <c r="I271" s="73"/>
      <c r="J271" s="73"/>
      <c r="K271" s="73"/>
      <c r="L271" s="73"/>
      <c r="M271" s="73"/>
      <c r="N271" s="73"/>
      <c r="O271" s="73"/>
      <c r="P271" s="73"/>
      <c r="Q271" s="73"/>
      <c r="R271" s="73"/>
      <c r="S271" s="73"/>
      <c r="T271" s="73"/>
      <c r="U271" s="73"/>
      <c r="V271" s="73"/>
      <c r="W271" s="73"/>
      <c r="X271" s="73"/>
      <c r="Y271" s="73"/>
      <c r="Z271" s="73"/>
    </row>
    <row r="272" spans="1:26" x14ac:dyDescent="0.25">
      <c r="A272" s="12"/>
      <c r="B272" s="4"/>
      <c r="C272" s="4"/>
      <c r="D272" s="4"/>
      <c r="E272" s="4"/>
      <c r="F272" s="4"/>
      <c r="G272" s="4"/>
      <c r="H272" s="4"/>
      <c r="I272" s="4"/>
      <c r="J272" s="4"/>
      <c r="K272" s="4"/>
      <c r="L272" s="4"/>
      <c r="M272" s="4"/>
      <c r="N272" s="4"/>
      <c r="O272" s="4"/>
      <c r="P272" s="4"/>
      <c r="Q272" s="4"/>
      <c r="R272" s="4"/>
      <c r="S272" s="4"/>
      <c r="T272" s="4"/>
    </row>
    <row r="273" spans="1:26" ht="15.75" thickBot="1" x14ac:dyDescent="0.3">
      <c r="A273" s="12"/>
      <c r="B273" s="17"/>
      <c r="C273" s="17" t="s">
        <v>347</v>
      </c>
      <c r="D273" s="17"/>
      <c r="E273" s="17" t="s">
        <v>347</v>
      </c>
      <c r="F273" s="47" t="s">
        <v>411</v>
      </c>
      <c r="G273" s="47"/>
      <c r="H273" s="47"/>
      <c r="I273" s="47"/>
      <c r="J273" s="47"/>
      <c r="K273" s="47"/>
      <c r="L273" s="47"/>
      <c r="M273" s="47"/>
      <c r="N273" s="47"/>
      <c r="O273" s="47"/>
      <c r="P273" s="47"/>
      <c r="Q273" s="47"/>
      <c r="R273" s="47"/>
      <c r="S273" s="47"/>
      <c r="T273" s="17"/>
    </row>
    <row r="274" spans="1:26" ht="15.75" thickBot="1" x14ac:dyDescent="0.3">
      <c r="A274" s="12"/>
      <c r="B274" s="54" t="s">
        <v>439</v>
      </c>
      <c r="C274" s="54"/>
      <c r="D274" s="54"/>
      <c r="E274" s="17" t="s">
        <v>347</v>
      </c>
      <c r="F274" s="71" t="s">
        <v>342</v>
      </c>
      <c r="G274" s="71"/>
      <c r="H274" s="17"/>
      <c r="I274" s="17"/>
      <c r="J274" s="71" t="s">
        <v>380</v>
      </c>
      <c r="K274" s="71"/>
      <c r="L274" s="17"/>
      <c r="M274" s="17"/>
      <c r="N274" s="71" t="s">
        <v>391</v>
      </c>
      <c r="O274" s="71"/>
      <c r="P274" s="17"/>
      <c r="Q274" s="17"/>
      <c r="R274" s="71" t="s">
        <v>157</v>
      </c>
      <c r="S274" s="71"/>
      <c r="T274" s="17"/>
    </row>
    <row r="275" spans="1:26" ht="26.25" x14ac:dyDescent="0.25">
      <c r="A275" s="12"/>
      <c r="B275" s="69" t="s">
        <v>440</v>
      </c>
      <c r="C275" s="28" t="s">
        <v>347</v>
      </c>
      <c r="D275" s="29" t="s">
        <v>441</v>
      </c>
      <c r="E275" s="28" t="s">
        <v>347</v>
      </c>
      <c r="F275" s="29" t="s">
        <v>348</v>
      </c>
      <c r="G275" s="53" t="s">
        <v>476</v>
      </c>
      <c r="H275" s="31" t="s">
        <v>421</v>
      </c>
      <c r="I275" s="28"/>
      <c r="J275" s="29" t="s">
        <v>348</v>
      </c>
      <c r="K275" s="53" t="s">
        <v>477</v>
      </c>
      <c r="L275" s="31" t="s">
        <v>421</v>
      </c>
      <c r="M275" s="28"/>
      <c r="N275" s="29" t="s">
        <v>348</v>
      </c>
      <c r="O275" s="53" t="s">
        <v>478</v>
      </c>
      <c r="P275" s="31" t="s">
        <v>421</v>
      </c>
      <c r="Q275" s="28"/>
      <c r="R275" s="29" t="s">
        <v>348</v>
      </c>
      <c r="S275" s="53" t="s">
        <v>479</v>
      </c>
      <c r="T275" s="31" t="s">
        <v>421</v>
      </c>
    </row>
    <row r="276" spans="1:26" ht="26.25" x14ac:dyDescent="0.25">
      <c r="A276" s="12"/>
      <c r="B276" s="70" t="s">
        <v>446</v>
      </c>
      <c r="C276" s="17" t="s">
        <v>347</v>
      </c>
      <c r="D276" s="14" t="s">
        <v>447</v>
      </c>
      <c r="E276" s="17" t="s">
        <v>347</v>
      </c>
      <c r="F276" s="14"/>
      <c r="G276" s="52" t="s">
        <v>448</v>
      </c>
      <c r="H276" s="35" t="s">
        <v>421</v>
      </c>
      <c r="I276" s="17"/>
      <c r="J276" s="14"/>
      <c r="K276" s="52" t="s">
        <v>480</v>
      </c>
      <c r="L276" s="35" t="s">
        <v>421</v>
      </c>
      <c r="M276" s="17"/>
      <c r="N276" s="14"/>
      <c r="O276" s="52" t="s">
        <v>481</v>
      </c>
      <c r="P276" s="35" t="s">
        <v>421</v>
      </c>
      <c r="Q276" s="17"/>
      <c r="R276" s="14"/>
      <c r="S276" s="52" t="s">
        <v>482</v>
      </c>
      <c r="T276" s="35" t="s">
        <v>421</v>
      </c>
    </row>
    <row r="277" spans="1:26" ht="39" x14ac:dyDescent="0.25">
      <c r="A277" s="12"/>
      <c r="B277" s="69" t="s">
        <v>452</v>
      </c>
      <c r="C277" s="28" t="s">
        <v>347</v>
      </c>
      <c r="D277" s="29" t="s">
        <v>453</v>
      </c>
      <c r="E277" s="28" t="s">
        <v>347</v>
      </c>
      <c r="F277" s="31"/>
      <c r="G277" s="50" t="s">
        <v>389</v>
      </c>
      <c r="H277" s="31" t="s">
        <v>347</v>
      </c>
      <c r="I277" s="28"/>
      <c r="J277" s="31"/>
      <c r="K277" s="50" t="s">
        <v>389</v>
      </c>
      <c r="L277" s="31" t="s">
        <v>347</v>
      </c>
      <c r="M277" s="28"/>
      <c r="N277" s="29"/>
      <c r="O277" s="53" t="s">
        <v>483</v>
      </c>
      <c r="P277" s="31" t="s">
        <v>421</v>
      </c>
      <c r="Q277" s="28"/>
      <c r="R277" s="29"/>
      <c r="S277" s="53" t="s">
        <v>483</v>
      </c>
      <c r="T277" s="31" t="s">
        <v>421</v>
      </c>
    </row>
    <row r="278" spans="1:26" ht="27" thickBot="1" x14ac:dyDescent="0.3">
      <c r="A278" s="12"/>
      <c r="B278" s="70" t="s">
        <v>455</v>
      </c>
      <c r="C278" s="17" t="s">
        <v>347</v>
      </c>
      <c r="D278" s="14" t="s">
        <v>456</v>
      </c>
      <c r="E278" s="17" t="s">
        <v>347</v>
      </c>
      <c r="F278" s="14"/>
      <c r="G278" s="52">
        <v>468</v>
      </c>
      <c r="H278" s="35" t="s">
        <v>347</v>
      </c>
      <c r="I278" s="17"/>
      <c r="J278" s="35"/>
      <c r="K278" s="48" t="s">
        <v>389</v>
      </c>
      <c r="L278" s="35" t="s">
        <v>347</v>
      </c>
      <c r="M278" s="17"/>
      <c r="N278" s="14"/>
      <c r="O278" s="34">
        <v>7767</v>
      </c>
      <c r="P278" s="35" t="s">
        <v>347</v>
      </c>
      <c r="Q278" s="17"/>
      <c r="R278" s="14"/>
      <c r="S278" s="34">
        <v>8235</v>
      </c>
      <c r="T278" s="35" t="s">
        <v>347</v>
      </c>
    </row>
    <row r="279" spans="1:26" x14ac:dyDescent="0.25">
      <c r="A279" s="12"/>
      <c r="B279" s="20"/>
      <c r="C279" s="20" t="s">
        <v>347</v>
      </c>
      <c r="D279" s="20"/>
      <c r="E279" s="20" t="s">
        <v>347</v>
      </c>
      <c r="F279" s="37"/>
      <c r="G279" s="37"/>
      <c r="H279" s="20"/>
      <c r="I279" s="20"/>
      <c r="J279" s="37"/>
      <c r="K279" s="37"/>
      <c r="L279" s="20"/>
      <c r="M279" s="20"/>
      <c r="N279" s="37"/>
      <c r="O279" s="37"/>
      <c r="P279" s="20"/>
      <c r="Q279" s="20"/>
      <c r="R279" s="37"/>
      <c r="S279" s="37"/>
      <c r="T279" s="20"/>
    </row>
    <row r="280" spans="1:26" x14ac:dyDescent="0.25">
      <c r="A280" s="12"/>
      <c r="B280" s="68"/>
      <c r="C280" s="28" t="s">
        <v>347</v>
      </c>
      <c r="D280" s="27"/>
      <c r="E280" s="28" t="s">
        <v>347</v>
      </c>
      <c r="F280" s="29" t="s">
        <v>348</v>
      </c>
      <c r="G280" s="53" t="s">
        <v>484</v>
      </c>
      <c r="H280" s="31" t="s">
        <v>421</v>
      </c>
      <c r="I280" s="28"/>
      <c r="J280" s="29" t="s">
        <v>348</v>
      </c>
      <c r="K280" s="53" t="s">
        <v>485</v>
      </c>
      <c r="L280" s="31" t="s">
        <v>421</v>
      </c>
      <c r="M280" s="28"/>
      <c r="N280" s="29" t="s">
        <v>348</v>
      </c>
      <c r="O280" s="53" t="s">
        <v>486</v>
      </c>
      <c r="P280" s="31" t="s">
        <v>421</v>
      </c>
      <c r="Q280" s="28"/>
      <c r="R280" s="29" t="s">
        <v>348</v>
      </c>
      <c r="S280" s="53" t="s">
        <v>467</v>
      </c>
      <c r="T280" s="31" t="s">
        <v>421</v>
      </c>
    </row>
    <row r="281" spans="1:26" ht="26.25" x14ac:dyDescent="0.25">
      <c r="A281" s="12"/>
      <c r="B281" s="70" t="s">
        <v>460</v>
      </c>
      <c r="C281" s="17" t="s">
        <v>347</v>
      </c>
      <c r="D281" s="14" t="s">
        <v>461</v>
      </c>
      <c r="E281" s="17" t="s">
        <v>347</v>
      </c>
      <c r="F281" s="14" t="s">
        <v>348</v>
      </c>
      <c r="G281" s="52" t="s">
        <v>487</v>
      </c>
      <c r="H281" s="35" t="s">
        <v>421</v>
      </c>
      <c r="I281" s="17"/>
      <c r="J281" s="14" t="s">
        <v>348</v>
      </c>
      <c r="K281" s="52" t="s">
        <v>488</v>
      </c>
      <c r="L281" s="35" t="s">
        <v>421</v>
      </c>
      <c r="M281" s="17"/>
      <c r="N281" s="35" t="s">
        <v>348</v>
      </c>
      <c r="O281" s="48" t="s">
        <v>389</v>
      </c>
      <c r="P281" s="35" t="s">
        <v>347</v>
      </c>
      <c r="Q281" s="17"/>
      <c r="R281" s="14" t="s">
        <v>348</v>
      </c>
      <c r="S281" s="52" t="s">
        <v>470</v>
      </c>
      <c r="T281" s="35" t="s">
        <v>421</v>
      </c>
    </row>
    <row r="282" spans="1:26" x14ac:dyDescent="0.25">
      <c r="A282" s="12"/>
      <c r="B282" s="21">
        <v>2011</v>
      </c>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row>
    <row r="283" spans="1:26" x14ac:dyDescent="0.25">
      <c r="A283" s="12"/>
      <c r="B283" s="24" t="s">
        <v>489</v>
      </c>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row>
    <row r="284" spans="1:26" ht="25.5" customHeight="1" x14ac:dyDescent="0.25">
      <c r="A284" s="12"/>
      <c r="B284" s="15" t="s">
        <v>490</v>
      </c>
      <c r="C284" s="15"/>
      <c r="D284" s="15"/>
      <c r="E284" s="15"/>
      <c r="F284" s="15"/>
      <c r="G284" s="15"/>
      <c r="H284" s="15"/>
      <c r="I284" s="15"/>
      <c r="J284" s="15"/>
      <c r="K284" s="15"/>
      <c r="L284" s="15"/>
      <c r="M284" s="15"/>
      <c r="N284" s="15"/>
      <c r="O284" s="15"/>
      <c r="P284" s="15"/>
      <c r="Q284" s="15"/>
      <c r="R284" s="15"/>
      <c r="S284" s="15"/>
      <c r="T284" s="15"/>
      <c r="U284" s="15"/>
      <c r="V284" s="15"/>
      <c r="W284" s="15"/>
      <c r="X284" s="15"/>
      <c r="Y284" s="15"/>
      <c r="Z284" s="15"/>
    </row>
    <row r="285" spans="1:26" x14ac:dyDescent="0.25">
      <c r="A285" s="12"/>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row>
    <row r="286" spans="1:26" x14ac:dyDescent="0.25">
      <c r="A286" s="12"/>
      <c r="B286" s="15" t="s">
        <v>491</v>
      </c>
      <c r="C286" s="15"/>
      <c r="D286" s="15"/>
      <c r="E286" s="15"/>
      <c r="F286" s="15"/>
      <c r="G286" s="15"/>
      <c r="H286" s="15"/>
      <c r="I286" s="15"/>
      <c r="J286" s="15"/>
      <c r="K286" s="15"/>
      <c r="L286" s="15"/>
      <c r="M286" s="15"/>
      <c r="N286" s="15"/>
      <c r="O286" s="15"/>
      <c r="P286" s="15"/>
      <c r="Q286" s="15"/>
      <c r="R286" s="15"/>
      <c r="S286" s="15"/>
      <c r="T286" s="15"/>
      <c r="U286" s="15"/>
      <c r="V286" s="15"/>
      <c r="W286" s="15"/>
      <c r="X286" s="15"/>
      <c r="Y286" s="15"/>
      <c r="Z286" s="15"/>
    </row>
    <row r="287" spans="1:26" x14ac:dyDescent="0.25">
      <c r="A287" s="12"/>
      <c r="B287" s="15" t="s">
        <v>492</v>
      </c>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row>
    <row r="288" spans="1:26" x14ac:dyDescent="0.25">
      <c r="A288" s="12"/>
      <c r="B288" s="73"/>
      <c r="C288" s="73"/>
      <c r="D288" s="73"/>
      <c r="E288" s="73"/>
      <c r="F288" s="73"/>
      <c r="G288" s="73"/>
      <c r="H288" s="73"/>
      <c r="I288" s="73"/>
      <c r="J288" s="73"/>
      <c r="K288" s="73"/>
      <c r="L288" s="73"/>
      <c r="M288" s="73"/>
      <c r="N288" s="73"/>
      <c r="O288" s="73"/>
      <c r="P288" s="73"/>
      <c r="Q288" s="73"/>
      <c r="R288" s="73"/>
      <c r="S288" s="73"/>
      <c r="T288" s="73"/>
      <c r="U288" s="73"/>
      <c r="V288" s="73"/>
      <c r="W288" s="73"/>
      <c r="X288" s="73"/>
      <c r="Y288" s="73"/>
      <c r="Z288" s="73"/>
    </row>
    <row r="289" spans="1:26" x14ac:dyDescent="0.25">
      <c r="A289" s="12"/>
      <c r="B289" s="4"/>
      <c r="C289" s="4"/>
      <c r="D289" s="4"/>
      <c r="E289" s="4"/>
      <c r="F289" s="4"/>
    </row>
    <row r="290" spans="1:26" ht="15.75" thickBot="1" x14ac:dyDescent="0.3">
      <c r="A290" s="12"/>
      <c r="B290" s="26" t="s">
        <v>346</v>
      </c>
      <c r="C290" s="28" t="s">
        <v>347</v>
      </c>
      <c r="D290" s="29" t="s">
        <v>348</v>
      </c>
      <c r="E290" s="30">
        <v>219077</v>
      </c>
      <c r="F290" s="31" t="s">
        <v>347</v>
      </c>
    </row>
    <row r="291" spans="1:26" ht="15.75" thickTop="1" x14ac:dyDescent="0.25">
      <c r="A291" s="12"/>
      <c r="B291" s="20"/>
      <c r="C291" s="20" t="s">
        <v>347</v>
      </c>
      <c r="D291" s="32"/>
      <c r="E291" s="32"/>
      <c r="F291" s="20"/>
    </row>
    <row r="292" spans="1:26" ht="15.75" thickBot="1" x14ac:dyDescent="0.3">
      <c r="A292" s="12"/>
      <c r="B292" s="33" t="s">
        <v>349</v>
      </c>
      <c r="C292" s="17" t="s">
        <v>347</v>
      </c>
      <c r="D292" s="14" t="s">
        <v>348</v>
      </c>
      <c r="E292" s="34">
        <v>219077</v>
      </c>
      <c r="F292" s="35" t="s">
        <v>347</v>
      </c>
    </row>
    <row r="293" spans="1:26" ht="15.75" thickTop="1" x14ac:dyDescent="0.25">
      <c r="A293" s="12"/>
      <c r="B293" s="20"/>
      <c r="C293" s="20" t="s">
        <v>347</v>
      </c>
      <c r="D293" s="32"/>
      <c r="E293" s="32"/>
      <c r="F293" s="20"/>
    </row>
    <row r="294" spans="1:26" x14ac:dyDescent="0.25">
      <c r="A294" s="12"/>
      <c r="B294" s="15" t="s">
        <v>384</v>
      </c>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row>
    <row r="295" spans="1:26" x14ac:dyDescent="0.25">
      <c r="A295" s="12"/>
      <c r="B295" s="73"/>
      <c r="C295" s="73"/>
      <c r="D295" s="73"/>
      <c r="E295" s="73"/>
      <c r="F295" s="73"/>
      <c r="G295" s="73"/>
      <c r="H295" s="73"/>
      <c r="I295" s="73"/>
      <c r="J295" s="73"/>
      <c r="K295" s="73"/>
      <c r="L295" s="73"/>
      <c r="M295" s="73"/>
      <c r="N295" s="73"/>
      <c r="O295" s="73"/>
      <c r="P295" s="73"/>
      <c r="Q295" s="73"/>
      <c r="R295" s="73"/>
      <c r="S295" s="73"/>
      <c r="T295" s="73"/>
      <c r="U295" s="73"/>
      <c r="V295" s="73"/>
      <c r="W295" s="73"/>
      <c r="X295" s="73"/>
      <c r="Y295" s="73"/>
      <c r="Z295" s="73"/>
    </row>
    <row r="296" spans="1:26" x14ac:dyDescent="0.25">
      <c r="A296" s="12"/>
      <c r="B296" s="4"/>
      <c r="C296" s="4"/>
      <c r="D296" s="4"/>
      <c r="E296" s="4"/>
      <c r="F296" s="4"/>
    </row>
    <row r="297" spans="1:26" x14ac:dyDescent="0.25">
      <c r="A297" s="12"/>
      <c r="B297" s="36" t="s">
        <v>40</v>
      </c>
      <c r="C297" s="28" t="s">
        <v>347</v>
      </c>
      <c r="D297" s="27"/>
      <c r="E297" s="27"/>
      <c r="F297" s="27"/>
    </row>
    <row r="298" spans="1:26" x14ac:dyDescent="0.25">
      <c r="A298" s="12"/>
      <c r="B298" s="33" t="s">
        <v>493</v>
      </c>
      <c r="C298" s="17" t="s">
        <v>347</v>
      </c>
      <c r="D298" s="14" t="s">
        <v>348</v>
      </c>
      <c r="E298" s="34">
        <v>60376</v>
      </c>
      <c r="F298" s="35" t="s">
        <v>347</v>
      </c>
    </row>
    <row r="299" spans="1:26" x14ac:dyDescent="0.25">
      <c r="A299" s="12"/>
      <c r="B299" s="26" t="s">
        <v>494</v>
      </c>
      <c r="C299" s="28" t="s">
        <v>347</v>
      </c>
      <c r="D299" s="29"/>
      <c r="E299" s="30">
        <v>623530</v>
      </c>
      <c r="F299" s="31" t="s">
        <v>347</v>
      </c>
    </row>
    <row r="300" spans="1:26" ht="15.75" thickBot="1" x14ac:dyDescent="0.3">
      <c r="A300" s="12"/>
      <c r="B300" s="33" t="s">
        <v>256</v>
      </c>
      <c r="C300" s="17" t="s">
        <v>347</v>
      </c>
      <c r="D300" s="14"/>
      <c r="E300" s="34">
        <v>5014</v>
      </c>
      <c r="F300" s="35" t="s">
        <v>347</v>
      </c>
    </row>
    <row r="301" spans="1:26" x14ac:dyDescent="0.25">
      <c r="A301" s="12"/>
      <c r="B301" s="20"/>
      <c r="C301" s="20" t="s">
        <v>347</v>
      </c>
      <c r="D301" s="37"/>
      <c r="E301" s="37"/>
      <c r="F301" s="20"/>
    </row>
    <row r="302" spans="1:26" x14ac:dyDescent="0.25">
      <c r="A302" s="12"/>
      <c r="B302" s="49" t="s">
        <v>48</v>
      </c>
      <c r="C302" s="28" t="s">
        <v>347</v>
      </c>
      <c r="D302" s="29"/>
      <c r="E302" s="30">
        <v>688920</v>
      </c>
      <c r="F302" s="31" t="s">
        <v>347</v>
      </c>
    </row>
    <row r="303" spans="1:26" x14ac:dyDescent="0.25">
      <c r="A303" s="12"/>
      <c r="B303" s="33" t="s">
        <v>49</v>
      </c>
      <c r="C303" s="17" t="s">
        <v>347</v>
      </c>
      <c r="D303" s="14"/>
      <c r="E303" s="34">
        <v>138518</v>
      </c>
      <c r="F303" s="35" t="s">
        <v>347</v>
      </c>
    </row>
    <row r="304" spans="1:26" x14ac:dyDescent="0.25">
      <c r="A304" s="12"/>
      <c r="B304" s="26" t="s">
        <v>50</v>
      </c>
      <c r="C304" s="28" t="s">
        <v>347</v>
      </c>
      <c r="D304" s="29"/>
      <c r="E304" s="30">
        <v>7198</v>
      </c>
      <c r="F304" s="31" t="s">
        <v>347</v>
      </c>
    </row>
    <row r="305" spans="1:26" x14ac:dyDescent="0.25">
      <c r="A305" s="12"/>
      <c r="B305" s="33" t="s">
        <v>56</v>
      </c>
      <c r="C305" s="17" t="s">
        <v>347</v>
      </c>
      <c r="D305" s="14"/>
      <c r="E305" s="34">
        <v>1065341</v>
      </c>
      <c r="F305" s="35" t="s">
        <v>347</v>
      </c>
    </row>
    <row r="306" spans="1:26" ht="15.75" thickBot="1" x14ac:dyDescent="0.3">
      <c r="A306" s="12"/>
      <c r="B306" s="26" t="s">
        <v>495</v>
      </c>
      <c r="C306" s="28" t="s">
        <v>347</v>
      </c>
      <c r="D306" s="29"/>
      <c r="E306" s="30">
        <v>9655</v>
      </c>
      <c r="F306" s="31" t="s">
        <v>347</v>
      </c>
    </row>
    <row r="307" spans="1:26" x14ac:dyDescent="0.25">
      <c r="A307" s="12"/>
      <c r="B307" s="20"/>
      <c r="C307" s="20" t="s">
        <v>347</v>
      </c>
      <c r="D307" s="37"/>
      <c r="E307" s="37"/>
      <c r="F307" s="20"/>
    </row>
    <row r="308" spans="1:26" ht="15.75" thickBot="1" x14ac:dyDescent="0.3">
      <c r="A308" s="12"/>
      <c r="B308" s="33" t="s">
        <v>60</v>
      </c>
      <c r="C308" s="17" t="s">
        <v>347</v>
      </c>
      <c r="D308" s="14"/>
      <c r="E308" s="34">
        <v>1909632</v>
      </c>
      <c r="F308" s="35" t="s">
        <v>347</v>
      </c>
    </row>
    <row r="309" spans="1:26" x14ac:dyDescent="0.25">
      <c r="A309" s="12"/>
      <c r="B309" s="20"/>
      <c r="C309" s="20" t="s">
        <v>347</v>
      </c>
      <c r="D309" s="37"/>
      <c r="E309" s="37"/>
      <c r="F309" s="20"/>
    </row>
    <row r="310" spans="1:26" x14ac:dyDescent="0.25">
      <c r="A310" s="12"/>
      <c r="B310" s="36" t="s">
        <v>61</v>
      </c>
      <c r="C310" s="28" t="s">
        <v>347</v>
      </c>
      <c r="D310" s="27"/>
      <c r="E310" s="27"/>
      <c r="F310" s="27"/>
    </row>
    <row r="311" spans="1:26" x14ac:dyDescent="0.25">
      <c r="A311" s="12"/>
      <c r="B311" s="33" t="s">
        <v>62</v>
      </c>
      <c r="C311" s="17" t="s">
        <v>347</v>
      </c>
      <c r="D311" s="14"/>
      <c r="E311" s="34">
        <v>1654436</v>
      </c>
      <c r="F311" s="35" t="s">
        <v>347</v>
      </c>
    </row>
    <row r="312" spans="1:26" ht="25.5" x14ac:dyDescent="0.25">
      <c r="A312" s="12"/>
      <c r="B312" s="26" t="s">
        <v>65</v>
      </c>
      <c r="C312" s="28" t="s">
        <v>347</v>
      </c>
      <c r="D312" s="29"/>
      <c r="E312" s="30">
        <v>1942</v>
      </c>
      <c r="F312" s="31" t="s">
        <v>347</v>
      </c>
    </row>
    <row r="313" spans="1:26" x14ac:dyDescent="0.25">
      <c r="A313" s="12"/>
      <c r="B313" s="33" t="s">
        <v>357</v>
      </c>
      <c r="C313" s="17" t="s">
        <v>347</v>
      </c>
      <c r="D313" s="14"/>
      <c r="E313" s="34">
        <v>26277</v>
      </c>
      <c r="F313" s="35" t="s">
        <v>347</v>
      </c>
    </row>
    <row r="314" spans="1:26" ht="15.75" thickBot="1" x14ac:dyDescent="0.3">
      <c r="A314" s="12"/>
      <c r="B314" s="26" t="s">
        <v>496</v>
      </c>
      <c r="C314" s="28" t="s">
        <v>347</v>
      </c>
      <c r="D314" s="29"/>
      <c r="E314" s="30">
        <v>7900</v>
      </c>
      <c r="F314" s="31" t="s">
        <v>347</v>
      </c>
    </row>
    <row r="315" spans="1:26" x14ac:dyDescent="0.25">
      <c r="A315" s="12"/>
      <c r="B315" s="20"/>
      <c r="C315" s="20" t="s">
        <v>347</v>
      </c>
      <c r="D315" s="37"/>
      <c r="E315" s="37"/>
      <c r="F315" s="20"/>
    </row>
    <row r="316" spans="1:26" ht="15.75" thickBot="1" x14ac:dyDescent="0.3">
      <c r="A316" s="12"/>
      <c r="B316" s="33" t="s">
        <v>71</v>
      </c>
      <c r="C316" s="17" t="s">
        <v>347</v>
      </c>
      <c r="D316" s="14"/>
      <c r="E316" s="34">
        <v>1690555</v>
      </c>
      <c r="F316" s="35" t="s">
        <v>347</v>
      </c>
    </row>
    <row r="317" spans="1:26" x14ac:dyDescent="0.25">
      <c r="A317" s="12"/>
      <c r="B317" s="20"/>
      <c r="C317" s="20" t="s">
        <v>347</v>
      </c>
      <c r="D317" s="37"/>
      <c r="E317" s="37"/>
      <c r="F317" s="20"/>
    </row>
    <row r="318" spans="1:26" ht="26.25" thickBot="1" x14ac:dyDescent="0.3">
      <c r="A318" s="12"/>
      <c r="B318" s="26" t="s">
        <v>360</v>
      </c>
      <c r="C318" s="28" t="s">
        <v>347</v>
      </c>
      <c r="D318" s="29" t="s">
        <v>348</v>
      </c>
      <c r="E318" s="30">
        <v>219077</v>
      </c>
      <c r="F318" s="31" t="s">
        <v>347</v>
      </c>
    </row>
    <row r="319" spans="1:26" ht="15.75" thickTop="1" x14ac:dyDescent="0.25">
      <c r="A319" s="12"/>
      <c r="B319" s="20"/>
      <c r="C319" s="20" t="s">
        <v>347</v>
      </c>
      <c r="D319" s="32"/>
      <c r="E319" s="32"/>
      <c r="F319" s="20"/>
    </row>
    <row r="320" spans="1:26" x14ac:dyDescent="0.25">
      <c r="A320" s="12"/>
      <c r="B320" s="24" t="s">
        <v>497</v>
      </c>
      <c r="C320" s="24"/>
      <c r="D320" s="24"/>
      <c r="E320" s="24"/>
      <c r="F320" s="24"/>
      <c r="G320" s="24"/>
      <c r="H320" s="24"/>
      <c r="I320" s="24"/>
      <c r="J320" s="24"/>
      <c r="K320" s="24"/>
      <c r="L320" s="24"/>
      <c r="M320" s="24"/>
      <c r="N320" s="24"/>
      <c r="O320" s="24"/>
      <c r="P320" s="24"/>
      <c r="Q320" s="24"/>
      <c r="R320" s="24"/>
      <c r="S320" s="24"/>
      <c r="T320" s="24"/>
      <c r="U320" s="24"/>
      <c r="V320" s="24"/>
      <c r="W320" s="24"/>
      <c r="X320" s="24"/>
      <c r="Y320" s="24"/>
      <c r="Z320" s="24"/>
    </row>
    <row r="321" spans="1:26" ht="25.5" customHeight="1" x14ac:dyDescent="0.25">
      <c r="A321" s="12"/>
      <c r="B321" s="15" t="s">
        <v>498</v>
      </c>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row>
    <row r="322" spans="1:26" x14ac:dyDescent="0.25">
      <c r="A322" s="12"/>
      <c r="B322" s="15" t="s">
        <v>499</v>
      </c>
      <c r="C322" s="15"/>
      <c r="D322" s="15"/>
      <c r="E322" s="15"/>
      <c r="F322" s="15"/>
      <c r="G322" s="15"/>
      <c r="H322" s="15"/>
      <c r="I322" s="15"/>
      <c r="J322" s="15"/>
      <c r="K322" s="15"/>
      <c r="L322" s="15"/>
      <c r="M322" s="15"/>
      <c r="N322" s="15"/>
      <c r="O322" s="15"/>
      <c r="P322" s="15"/>
      <c r="Q322" s="15"/>
      <c r="R322" s="15"/>
      <c r="S322" s="15"/>
      <c r="T322" s="15"/>
      <c r="U322" s="15"/>
      <c r="V322" s="15"/>
      <c r="W322" s="15"/>
      <c r="X322" s="15"/>
      <c r="Y322" s="15"/>
      <c r="Z322" s="15"/>
    </row>
    <row r="323" spans="1:26" x14ac:dyDescent="0.25">
      <c r="A323" s="12"/>
      <c r="B323" s="73"/>
      <c r="C323" s="73"/>
      <c r="D323" s="73"/>
      <c r="E323" s="73"/>
      <c r="F323" s="73"/>
      <c r="G323" s="73"/>
      <c r="H323" s="73"/>
      <c r="I323" s="73"/>
      <c r="J323" s="73"/>
      <c r="K323" s="73"/>
      <c r="L323" s="73"/>
      <c r="M323" s="73"/>
      <c r="N323" s="73"/>
      <c r="O323" s="73"/>
      <c r="P323" s="73"/>
      <c r="Q323" s="73"/>
      <c r="R323" s="73"/>
      <c r="S323" s="73"/>
      <c r="T323" s="73"/>
      <c r="U323" s="73"/>
      <c r="V323" s="73"/>
      <c r="W323" s="73"/>
      <c r="X323" s="73"/>
      <c r="Y323" s="73"/>
      <c r="Z323" s="73"/>
    </row>
    <row r="324" spans="1:26" x14ac:dyDescent="0.25">
      <c r="A324" s="12"/>
      <c r="B324" s="4"/>
      <c r="C324" s="4"/>
      <c r="D324" s="4"/>
      <c r="E324" s="4"/>
      <c r="F324" s="4"/>
    </row>
    <row r="325" spans="1:26" ht="15.75" thickBot="1" x14ac:dyDescent="0.3">
      <c r="A325" s="12"/>
      <c r="B325" s="26" t="s">
        <v>346</v>
      </c>
      <c r="C325" s="28" t="s">
        <v>347</v>
      </c>
      <c r="D325" s="29" t="s">
        <v>348</v>
      </c>
      <c r="E325" s="30">
        <v>21223</v>
      </c>
      <c r="F325" s="31" t="s">
        <v>347</v>
      </c>
    </row>
    <row r="326" spans="1:26" ht="15.75" thickTop="1" x14ac:dyDescent="0.25">
      <c r="A326" s="12"/>
      <c r="B326" s="20"/>
      <c r="C326" s="20" t="s">
        <v>347</v>
      </c>
      <c r="D326" s="32"/>
      <c r="E326" s="32"/>
      <c r="F326" s="20"/>
    </row>
    <row r="327" spans="1:26" ht="15.75" thickBot="1" x14ac:dyDescent="0.3">
      <c r="A327" s="12"/>
      <c r="B327" s="33" t="s">
        <v>349</v>
      </c>
      <c r="C327" s="17" t="s">
        <v>347</v>
      </c>
      <c r="D327" s="14" t="s">
        <v>348</v>
      </c>
      <c r="E327" s="34">
        <v>34328</v>
      </c>
      <c r="F327" s="35" t="s">
        <v>347</v>
      </c>
    </row>
    <row r="328" spans="1:26" ht="15.75" thickTop="1" x14ac:dyDescent="0.25">
      <c r="A328" s="12"/>
      <c r="B328" s="20"/>
      <c r="C328" s="20" t="s">
        <v>347</v>
      </c>
      <c r="D328" s="32"/>
      <c r="E328" s="32"/>
      <c r="F328" s="20"/>
    </row>
    <row r="329" spans="1:26" ht="26.25" thickBot="1" x14ac:dyDescent="0.3">
      <c r="A329" s="12"/>
      <c r="B329" s="26" t="s">
        <v>500</v>
      </c>
      <c r="C329" s="28" t="s">
        <v>347</v>
      </c>
      <c r="D329" s="29" t="s">
        <v>348</v>
      </c>
      <c r="E329" s="53" t="s">
        <v>501</v>
      </c>
      <c r="F329" s="31" t="s">
        <v>421</v>
      </c>
    </row>
    <row r="330" spans="1:26" ht="15.75" thickTop="1" x14ac:dyDescent="0.25">
      <c r="A330" s="12"/>
      <c r="B330" s="20"/>
      <c r="C330" s="20" t="s">
        <v>347</v>
      </c>
      <c r="D330" s="32"/>
      <c r="E330" s="32"/>
      <c r="F330" s="20"/>
    </row>
    <row r="331" spans="1:26" x14ac:dyDescent="0.25">
      <c r="A331" s="12"/>
      <c r="B331" s="23"/>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row>
    <row r="332" spans="1:26" x14ac:dyDescent="0.25">
      <c r="A332" s="12"/>
      <c r="B332" s="15" t="s">
        <v>502</v>
      </c>
      <c r="C332" s="15"/>
      <c r="D332" s="15"/>
      <c r="E332" s="15"/>
      <c r="F332" s="15"/>
      <c r="G332" s="15"/>
      <c r="H332" s="15"/>
      <c r="I332" s="15"/>
      <c r="J332" s="15"/>
      <c r="K332" s="15"/>
      <c r="L332" s="15"/>
      <c r="M332" s="15"/>
      <c r="N332" s="15"/>
      <c r="O332" s="15"/>
      <c r="P332" s="15"/>
      <c r="Q332" s="15"/>
      <c r="R332" s="15"/>
      <c r="S332" s="15"/>
      <c r="T332" s="15"/>
      <c r="U332" s="15"/>
      <c r="V332" s="15"/>
      <c r="W332" s="15"/>
      <c r="X332" s="15"/>
      <c r="Y332" s="15"/>
      <c r="Z332" s="15"/>
    </row>
    <row r="333" spans="1:26" x14ac:dyDescent="0.25">
      <c r="A333" s="12"/>
      <c r="B333" s="15" t="s">
        <v>384</v>
      </c>
      <c r="C333" s="15"/>
      <c r="D333" s="15"/>
      <c r="E333" s="15"/>
      <c r="F333" s="15"/>
      <c r="G333" s="15"/>
      <c r="H333" s="15"/>
      <c r="I333" s="15"/>
      <c r="J333" s="15"/>
      <c r="K333" s="15"/>
      <c r="L333" s="15"/>
      <c r="M333" s="15"/>
      <c r="N333" s="15"/>
      <c r="O333" s="15"/>
      <c r="P333" s="15"/>
      <c r="Q333" s="15"/>
      <c r="R333" s="15"/>
      <c r="S333" s="15"/>
      <c r="T333" s="15"/>
      <c r="U333" s="15"/>
      <c r="V333" s="15"/>
      <c r="W333" s="15"/>
      <c r="X333" s="15"/>
      <c r="Y333" s="15"/>
      <c r="Z333" s="15"/>
    </row>
    <row r="334" spans="1:26" x14ac:dyDescent="0.25">
      <c r="A334" s="12"/>
      <c r="B334" s="73"/>
      <c r="C334" s="73"/>
      <c r="D334" s="73"/>
      <c r="E334" s="73"/>
      <c r="F334" s="73"/>
      <c r="G334" s="73"/>
      <c r="H334" s="73"/>
      <c r="I334" s="73"/>
      <c r="J334" s="73"/>
      <c r="K334" s="73"/>
      <c r="L334" s="73"/>
      <c r="M334" s="73"/>
      <c r="N334" s="73"/>
      <c r="O334" s="73"/>
      <c r="P334" s="73"/>
      <c r="Q334" s="73"/>
      <c r="R334" s="73"/>
      <c r="S334" s="73"/>
      <c r="T334" s="73"/>
      <c r="U334" s="73"/>
      <c r="V334" s="73"/>
      <c r="W334" s="73"/>
      <c r="X334" s="73"/>
      <c r="Y334" s="73"/>
      <c r="Z334" s="73"/>
    </row>
    <row r="335" spans="1:26" x14ac:dyDescent="0.25">
      <c r="A335" s="12"/>
      <c r="B335" s="4"/>
      <c r="C335" s="4"/>
      <c r="D335" s="4"/>
      <c r="E335" s="4"/>
      <c r="F335" s="4"/>
    </row>
    <row r="336" spans="1:26" x14ac:dyDescent="0.25">
      <c r="A336" s="12"/>
      <c r="B336" s="36" t="s">
        <v>40</v>
      </c>
      <c r="C336" s="28" t="s">
        <v>347</v>
      </c>
      <c r="D336" s="27"/>
      <c r="E336" s="27"/>
      <c r="F336" s="27"/>
    </row>
    <row r="337" spans="1:6" x14ac:dyDescent="0.25">
      <c r="A337" s="12"/>
      <c r="B337" s="33" t="s">
        <v>493</v>
      </c>
      <c r="C337" s="17" t="s">
        <v>347</v>
      </c>
      <c r="D337" s="14" t="s">
        <v>348</v>
      </c>
      <c r="E337" s="34">
        <v>1154</v>
      </c>
      <c r="F337" s="35" t="s">
        <v>347</v>
      </c>
    </row>
    <row r="338" spans="1:6" ht="15.75" thickBot="1" x14ac:dyDescent="0.3">
      <c r="A338" s="12"/>
      <c r="B338" s="26" t="s">
        <v>494</v>
      </c>
      <c r="C338" s="28" t="s">
        <v>347</v>
      </c>
      <c r="D338" s="29"/>
      <c r="E338" s="30">
        <v>30765</v>
      </c>
      <c r="F338" s="31" t="s">
        <v>347</v>
      </c>
    </row>
    <row r="339" spans="1:6" x14ac:dyDescent="0.25">
      <c r="A339" s="12"/>
      <c r="B339" s="20"/>
      <c r="C339" s="20" t="s">
        <v>347</v>
      </c>
      <c r="D339" s="37"/>
      <c r="E339" s="37"/>
      <c r="F339" s="20"/>
    </row>
    <row r="340" spans="1:6" x14ac:dyDescent="0.25">
      <c r="A340" s="12"/>
      <c r="B340" s="38" t="s">
        <v>48</v>
      </c>
      <c r="C340" s="17" t="s">
        <v>347</v>
      </c>
      <c r="D340" s="14"/>
      <c r="E340" s="34">
        <v>31919</v>
      </c>
      <c r="F340" s="35" t="s">
        <v>347</v>
      </c>
    </row>
    <row r="341" spans="1:6" x14ac:dyDescent="0.25">
      <c r="A341" s="12"/>
      <c r="B341" s="26" t="s">
        <v>49</v>
      </c>
      <c r="C341" s="28" t="s">
        <v>347</v>
      </c>
      <c r="D341" s="29"/>
      <c r="E341" s="30">
        <v>13274</v>
      </c>
      <c r="F341" s="31" t="s">
        <v>347</v>
      </c>
    </row>
    <row r="342" spans="1:6" x14ac:dyDescent="0.25">
      <c r="A342" s="12"/>
      <c r="B342" s="33" t="s">
        <v>56</v>
      </c>
      <c r="C342" s="17" t="s">
        <v>347</v>
      </c>
      <c r="D342" s="14"/>
      <c r="E342" s="34">
        <v>1459</v>
      </c>
      <c r="F342" s="35" t="s">
        <v>347</v>
      </c>
    </row>
    <row r="343" spans="1:6" ht="15.75" thickBot="1" x14ac:dyDescent="0.3">
      <c r="A343" s="12"/>
      <c r="B343" s="26" t="s">
        <v>59</v>
      </c>
      <c r="C343" s="28" t="s">
        <v>347</v>
      </c>
      <c r="D343" s="29"/>
      <c r="E343" s="30">
        <v>1325</v>
      </c>
      <c r="F343" s="31" t="s">
        <v>347</v>
      </c>
    </row>
    <row r="344" spans="1:6" x14ac:dyDescent="0.25">
      <c r="A344" s="12"/>
      <c r="B344" s="20"/>
      <c r="C344" s="20" t="s">
        <v>347</v>
      </c>
      <c r="D344" s="37"/>
      <c r="E344" s="37"/>
      <c r="F344" s="20"/>
    </row>
    <row r="345" spans="1:6" ht="15.75" thickBot="1" x14ac:dyDescent="0.3">
      <c r="A345" s="12"/>
      <c r="B345" s="33" t="s">
        <v>60</v>
      </c>
      <c r="C345" s="17" t="s">
        <v>347</v>
      </c>
      <c r="D345" s="14"/>
      <c r="E345" s="34">
        <v>47977</v>
      </c>
      <c r="F345" s="35" t="s">
        <v>347</v>
      </c>
    </row>
    <row r="346" spans="1:6" x14ac:dyDescent="0.25">
      <c r="A346" s="12"/>
      <c r="B346" s="20"/>
      <c r="C346" s="20" t="s">
        <v>347</v>
      </c>
      <c r="D346" s="37"/>
      <c r="E346" s="37"/>
      <c r="F346" s="20"/>
    </row>
    <row r="347" spans="1:6" x14ac:dyDescent="0.25">
      <c r="A347" s="12"/>
      <c r="B347" s="36" t="s">
        <v>61</v>
      </c>
      <c r="C347" s="28" t="s">
        <v>347</v>
      </c>
      <c r="D347" s="27"/>
      <c r="E347" s="27"/>
      <c r="F347" s="27"/>
    </row>
    <row r="348" spans="1:6" x14ac:dyDescent="0.25">
      <c r="A348" s="12"/>
      <c r="B348" s="33" t="s">
        <v>62</v>
      </c>
      <c r="C348" s="17" t="s">
        <v>347</v>
      </c>
      <c r="D348" s="14"/>
      <c r="E348" s="34">
        <v>11898</v>
      </c>
      <c r="F348" s="35" t="s">
        <v>347</v>
      </c>
    </row>
    <row r="349" spans="1:6" ht="15.75" thickBot="1" x14ac:dyDescent="0.3">
      <c r="A349" s="12"/>
      <c r="B349" s="26" t="s">
        <v>496</v>
      </c>
      <c r="C349" s="28" t="s">
        <v>347</v>
      </c>
      <c r="D349" s="29"/>
      <c r="E349" s="30">
        <v>1751</v>
      </c>
      <c r="F349" s="31" t="s">
        <v>347</v>
      </c>
    </row>
    <row r="350" spans="1:6" x14ac:dyDescent="0.25">
      <c r="A350" s="12"/>
      <c r="B350" s="20"/>
      <c r="C350" s="20" t="s">
        <v>347</v>
      </c>
      <c r="D350" s="37"/>
      <c r="E350" s="37"/>
      <c r="F350" s="20"/>
    </row>
    <row r="351" spans="1:6" ht="15.75" thickBot="1" x14ac:dyDescent="0.3">
      <c r="A351" s="12"/>
      <c r="B351" s="33" t="s">
        <v>71</v>
      </c>
      <c r="C351" s="17" t="s">
        <v>347</v>
      </c>
      <c r="D351" s="14"/>
      <c r="E351" s="34">
        <v>13649</v>
      </c>
      <c r="F351" s="35" t="s">
        <v>347</v>
      </c>
    </row>
    <row r="352" spans="1:6" x14ac:dyDescent="0.25">
      <c r="A352" s="12"/>
      <c r="B352" s="20"/>
      <c r="C352" s="20" t="s">
        <v>347</v>
      </c>
      <c r="D352" s="37"/>
      <c r="E352" s="37"/>
      <c r="F352" s="20"/>
    </row>
    <row r="353" spans="1:6" ht="26.25" thickBot="1" x14ac:dyDescent="0.3">
      <c r="A353" s="12"/>
      <c r="B353" s="26" t="s">
        <v>360</v>
      </c>
      <c r="C353" s="28" t="s">
        <v>347</v>
      </c>
      <c r="D353" s="29" t="s">
        <v>348</v>
      </c>
      <c r="E353" s="30">
        <v>34328</v>
      </c>
      <c r="F353" s="31" t="s">
        <v>347</v>
      </c>
    </row>
    <row r="354" spans="1:6" ht="15.75" thickTop="1" x14ac:dyDescent="0.25">
      <c r="A354" s="12"/>
      <c r="B354" s="20"/>
      <c r="C354" s="20" t="s">
        <v>347</v>
      </c>
      <c r="D354" s="32"/>
      <c r="E354" s="32"/>
      <c r="F354" s="20"/>
    </row>
  </sheetData>
  <mergeCells count="252">
    <mergeCell ref="B332:Z332"/>
    <mergeCell ref="B333:Z333"/>
    <mergeCell ref="B334:Z334"/>
    <mergeCell ref="B295:Z295"/>
    <mergeCell ref="B320:Z320"/>
    <mergeCell ref="B321:Z321"/>
    <mergeCell ref="B322:Z322"/>
    <mergeCell ref="B323:Z323"/>
    <mergeCell ref="B331:Z331"/>
    <mergeCell ref="B284:Z284"/>
    <mergeCell ref="B285:Z285"/>
    <mergeCell ref="B286:Z286"/>
    <mergeCell ref="B287:Z287"/>
    <mergeCell ref="B288:Z288"/>
    <mergeCell ref="B294:Z294"/>
    <mergeCell ref="B238:Z238"/>
    <mergeCell ref="B249:Z249"/>
    <mergeCell ref="B270:Z270"/>
    <mergeCell ref="B271:Z271"/>
    <mergeCell ref="B282:Z282"/>
    <mergeCell ref="B283:Z283"/>
    <mergeCell ref="B211:Z211"/>
    <mergeCell ref="B212:Z212"/>
    <mergeCell ref="B213:Z213"/>
    <mergeCell ref="B214:Z214"/>
    <mergeCell ref="B215:Z215"/>
    <mergeCell ref="B237:Z237"/>
    <mergeCell ref="B175:Z175"/>
    <mergeCell ref="B176:Z176"/>
    <mergeCell ref="B182:Z182"/>
    <mergeCell ref="B183:Z183"/>
    <mergeCell ref="B209:Z209"/>
    <mergeCell ref="B210:Z210"/>
    <mergeCell ref="B169:Z169"/>
    <mergeCell ref="B170:Z170"/>
    <mergeCell ref="B171:Z171"/>
    <mergeCell ref="B172:Z172"/>
    <mergeCell ref="B173:Z173"/>
    <mergeCell ref="B174:Z174"/>
    <mergeCell ref="B133:Z133"/>
    <mergeCell ref="B134:Z134"/>
    <mergeCell ref="B135:Z135"/>
    <mergeCell ref="B141:Z141"/>
    <mergeCell ref="B142:Z142"/>
    <mergeCell ref="B143:Z143"/>
    <mergeCell ref="B96:Z96"/>
    <mergeCell ref="B102:Z102"/>
    <mergeCell ref="B103:Z103"/>
    <mergeCell ref="B104:Z104"/>
    <mergeCell ref="B131:Z131"/>
    <mergeCell ref="B132:Z132"/>
    <mergeCell ref="B90:Z90"/>
    <mergeCell ref="B91:Z91"/>
    <mergeCell ref="B92:Z92"/>
    <mergeCell ref="B93:Z93"/>
    <mergeCell ref="B94:Z94"/>
    <mergeCell ref="B95:Z95"/>
    <mergeCell ref="B74:Z74"/>
    <mergeCell ref="B75:Z75"/>
    <mergeCell ref="B76:Z76"/>
    <mergeCell ref="B77:Z77"/>
    <mergeCell ref="B88:Z88"/>
    <mergeCell ref="B89:Z89"/>
    <mergeCell ref="B28:Z28"/>
    <mergeCell ref="B29:Z29"/>
    <mergeCell ref="B37:Z37"/>
    <mergeCell ref="B38:Z38"/>
    <mergeCell ref="B39:Z39"/>
    <mergeCell ref="B40:Z40"/>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354"/>
    <mergeCell ref="B4:Z4"/>
    <mergeCell ref="B6:Z6"/>
    <mergeCell ref="B7:Z7"/>
    <mergeCell ref="B8:Z8"/>
    <mergeCell ref="B9:Z9"/>
    <mergeCell ref="Z263:Z264"/>
    <mergeCell ref="F273:S273"/>
    <mergeCell ref="B274:D274"/>
    <mergeCell ref="F274:G274"/>
    <mergeCell ref="J274:K274"/>
    <mergeCell ref="N274:O274"/>
    <mergeCell ref="R274:S27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W252:W254"/>
    <mergeCell ref="X252:Y252"/>
    <mergeCell ref="X253:Y253"/>
    <mergeCell ref="X254:Y254"/>
    <mergeCell ref="Z252:Z254"/>
    <mergeCell ref="C263:C264"/>
    <mergeCell ref="D263:D264"/>
    <mergeCell ref="E263:E264"/>
    <mergeCell ref="F263:F264"/>
    <mergeCell ref="G263:G264"/>
    <mergeCell ref="R252:R254"/>
    <mergeCell ref="S252:S254"/>
    <mergeCell ref="T252:U252"/>
    <mergeCell ref="T253:U253"/>
    <mergeCell ref="T254:U254"/>
    <mergeCell ref="V252:V254"/>
    <mergeCell ref="J252:J254"/>
    <mergeCell ref="K252:K254"/>
    <mergeCell ref="L252:M254"/>
    <mergeCell ref="N252:N254"/>
    <mergeCell ref="O252:O254"/>
    <mergeCell ref="P252:Q254"/>
    <mergeCell ref="D251:E251"/>
    <mergeCell ref="H251:Y251"/>
    <mergeCell ref="B252:B254"/>
    <mergeCell ref="C252:C254"/>
    <mergeCell ref="D252:E252"/>
    <mergeCell ref="D253:E253"/>
    <mergeCell ref="D254:E254"/>
    <mergeCell ref="F252:F254"/>
    <mergeCell ref="G252:G254"/>
    <mergeCell ref="H252:I254"/>
    <mergeCell ref="F240:S240"/>
    <mergeCell ref="B241:D241"/>
    <mergeCell ref="F241:G241"/>
    <mergeCell ref="J241:K241"/>
    <mergeCell ref="N241:O241"/>
    <mergeCell ref="R241:S241"/>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C230:C231"/>
    <mergeCell ref="D230:D231"/>
    <mergeCell ref="E230:E231"/>
    <mergeCell ref="F230:F231"/>
    <mergeCell ref="G230:G231"/>
    <mergeCell ref="H230:H231"/>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C227:C228"/>
    <mergeCell ref="D227:D228"/>
    <mergeCell ref="E227:E228"/>
    <mergeCell ref="F227:F228"/>
    <mergeCell ref="G227:G228"/>
    <mergeCell ref="H227:H228"/>
    <mergeCell ref="V218:V220"/>
    <mergeCell ref="W218:W220"/>
    <mergeCell ref="X218:Y218"/>
    <mergeCell ref="X219:Y219"/>
    <mergeCell ref="X220:Y220"/>
    <mergeCell ref="Z218:Z220"/>
    <mergeCell ref="P218:Q220"/>
    <mergeCell ref="R218:R220"/>
    <mergeCell ref="S218:S220"/>
    <mergeCell ref="T218:U218"/>
    <mergeCell ref="T219:U219"/>
    <mergeCell ref="T220:U220"/>
    <mergeCell ref="H218:I220"/>
    <mergeCell ref="J218:J220"/>
    <mergeCell ref="K218:K220"/>
    <mergeCell ref="L218:M220"/>
    <mergeCell ref="N218:N220"/>
    <mergeCell ref="O218:O220"/>
    <mergeCell ref="N106:N107"/>
    <mergeCell ref="D217:E217"/>
    <mergeCell ref="H217:Y217"/>
    <mergeCell ref="B218:B220"/>
    <mergeCell ref="C218:C220"/>
    <mergeCell ref="D218:E218"/>
    <mergeCell ref="D219:E219"/>
    <mergeCell ref="D220:E220"/>
    <mergeCell ref="F218:F220"/>
    <mergeCell ref="G218:G220"/>
    <mergeCell ref="G106:G107"/>
    <mergeCell ref="H106:I106"/>
    <mergeCell ref="H107:I107"/>
    <mergeCell ref="J106:J107"/>
    <mergeCell ref="K106:K107"/>
    <mergeCell ref="L106:M107"/>
    <mergeCell ref="B79:B80"/>
    <mergeCell ref="C79:C80"/>
    <mergeCell ref="D79:E80"/>
    <mergeCell ref="F79:F80"/>
    <mergeCell ref="G79:G80"/>
    <mergeCell ref="B106:B107"/>
    <mergeCell ref="C106:C107"/>
    <mergeCell ref="D106:E106"/>
    <mergeCell ref="D107:E107"/>
    <mergeCell ref="F106:F10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35</v>
      </c>
      <c r="B1" s="1" t="s">
        <v>2</v>
      </c>
    </row>
    <row r="2" spans="1:2" ht="30" x14ac:dyDescent="0.25">
      <c r="A2" s="1" t="s">
        <v>38</v>
      </c>
      <c r="B2" s="1" t="s">
        <v>3</v>
      </c>
    </row>
    <row r="3" spans="1:2" ht="30" x14ac:dyDescent="0.25">
      <c r="A3" s="3" t="s">
        <v>2136</v>
      </c>
      <c r="B3" s="4" t="s">
        <v>10</v>
      </c>
    </row>
    <row r="4" spans="1:2" x14ac:dyDescent="0.25">
      <c r="A4" s="2" t="s">
        <v>1660</v>
      </c>
      <c r="B4" s="141">
        <v>0.4</v>
      </c>
    </row>
    <row r="5" spans="1:2" ht="30" x14ac:dyDescent="0.25">
      <c r="A5" s="2" t="s">
        <v>2137</v>
      </c>
      <c r="B5" s="9">
        <v>0</v>
      </c>
    </row>
    <row r="6" spans="1:2" x14ac:dyDescent="0.25">
      <c r="A6" s="2" t="s">
        <v>1549</v>
      </c>
      <c r="B6" s="4" t="s">
        <v>10</v>
      </c>
    </row>
    <row r="7" spans="1:2" ht="30" x14ac:dyDescent="0.25">
      <c r="A7" s="3" t="s">
        <v>2136</v>
      </c>
      <c r="B7" s="4" t="s">
        <v>10</v>
      </c>
    </row>
    <row r="8" spans="1:2" x14ac:dyDescent="0.25">
      <c r="A8" s="2" t="s">
        <v>1660</v>
      </c>
      <c r="B8" s="141">
        <v>1</v>
      </c>
    </row>
    <row r="9" spans="1:2" x14ac:dyDescent="0.25">
      <c r="A9" s="2" t="s">
        <v>1553</v>
      </c>
      <c r="B9" s="4" t="s">
        <v>10</v>
      </c>
    </row>
    <row r="10" spans="1:2" ht="30" x14ac:dyDescent="0.25">
      <c r="A10" s="3" t="s">
        <v>2136</v>
      </c>
      <c r="B10" s="4" t="s">
        <v>10</v>
      </c>
    </row>
    <row r="11" spans="1:2" x14ac:dyDescent="0.25">
      <c r="A11" s="2" t="s">
        <v>1660</v>
      </c>
      <c r="B11" s="141">
        <v>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38</v>
      </c>
      <c r="B1" s="1" t="s">
        <v>2</v>
      </c>
    </row>
    <row r="2" spans="1:2" ht="30" x14ac:dyDescent="0.25">
      <c r="A2" s="1" t="s">
        <v>38</v>
      </c>
      <c r="B2" s="1" t="s">
        <v>3</v>
      </c>
    </row>
    <row r="3" spans="1:2" x14ac:dyDescent="0.25">
      <c r="A3" s="3" t="s">
        <v>1027</v>
      </c>
      <c r="B3" s="4" t="s">
        <v>10</v>
      </c>
    </row>
    <row r="4" spans="1:2" x14ac:dyDescent="0.25">
      <c r="A4" s="2" t="s">
        <v>2139</v>
      </c>
      <c r="B4" s="4" t="s">
        <v>73</v>
      </c>
    </row>
    <row r="5" spans="1:2" ht="30" x14ac:dyDescent="0.25">
      <c r="A5" s="2" t="s">
        <v>1034</v>
      </c>
      <c r="B5" s="6">
        <v>96689</v>
      </c>
    </row>
    <row r="6" spans="1:2" ht="30" x14ac:dyDescent="0.25">
      <c r="A6" s="2" t="s">
        <v>1035</v>
      </c>
      <c r="B6" s="6">
        <v>4170</v>
      </c>
    </row>
    <row r="7" spans="1:2" x14ac:dyDescent="0.25">
      <c r="A7" s="2" t="s">
        <v>2140</v>
      </c>
      <c r="B7" s="9">
        <v>100859</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9.5703125" bestFit="1" customWidth="1"/>
    <col min="6" max="9" width="36.5703125" bestFit="1" customWidth="1"/>
    <col min="10" max="10" width="31.5703125" bestFit="1" customWidth="1"/>
    <col min="11" max="11" width="36.5703125" bestFit="1" customWidth="1"/>
    <col min="12" max="12" width="36.140625" bestFit="1" customWidth="1"/>
  </cols>
  <sheetData>
    <row r="1" spans="1:12" ht="15" customHeight="1" x14ac:dyDescent="0.25">
      <c r="A1" s="1" t="s">
        <v>2141</v>
      </c>
      <c r="B1" s="1" t="s">
        <v>1633</v>
      </c>
      <c r="C1" s="1" t="s">
        <v>2</v>
      </c>
      <c r="D1" s="1"/>
      <c r="E1" s="8"/>
      <c r="F1" s="8"/>
      <c r="G1" s="8"/>
      <c r="H1" s="1"/>
      <c r="I1" s="8" t="s">
        <v>1633</v>
      </c>
      <c r="J1" s="8"/>
      <c r="K1" s="8"/>
      <c r="L1" s="8"/>
    </row>
    <row r="2" spans="1:12" ht="30" x14ac:dyDescent="0.25">
      <c r="A2" s="1" t="s">
        <v>88</v>
      </c>
      <c r="B2" s="8" t="s">
        <v>2142</v>
      </c>
      <c r="C2" s="8" t="s">
        <v>3</v>
      </c>
      <c r="D2" s="8" t="s">
        <v>39</v>
      </c>
      <c r="E2" s="1" t="s">
        <v>3</v>
      </c>
      <c r="F2" s="1" t="s">
        <v>3</v>
      </c>
      <c r="G2" s="1" t="s">
        <v>3</v>
      </c>
      <c r="H2" s="1" t="s">
        <v>39</v>
      </c>
      <c r="I2" s="1" t="s">
        <v>1635</v>
      </c>
      <c r="J2" s="1" t="s">
        <v>2142</v>
      </c>
      <c r="K2" s="1" t="s">
        <v>2142</v>
      </c>
      <c r="L2" s="1" t="s">
        <v>2142</v>
      </c>
    </row>
    <row r="3" spans="1:12" ht="45" x14ac:dyDescent="0.25">
      <c r="A3" s="1"/>
      <c r="B3" s="8"/>
      <c r="C3" s="8"/>
      <c r="D3" s="8"/>
      <c r="E3" s="1" t="s">
        <v>2075</v>
      </c>
      <c r="F3" s="1" t="s">
        <v>1640</v>
      </c>
      <c r="G3" s="1" t="s">
        <v>2143</v>
      </c>
      <c r="H3" s="1" t="s">
        <v>2143</v>
      </c>
      <c r="I3" s="1" t="s">
        <v>2144</v>
      </c>
      <c r="J3" s="1" t="s">
        <v>2145</v>
      </c>
      <c r="K3" s="1" t="s">
        <v>2146</v>
      </c>
      <c r="L3" s="1" t="s">
        <v>2147</v>
      </c>
    </row>
    <row r="4" spans="1:12" ht="30" x14ac:dyDescent="0.25">
      <c r="A4" s="1"/>
      <c r="B4" s="8"/>
      <c r="C4" s="8"/>
      <c r="D4" s="8"/>
      <c r="E4" s="1"/>
      <c r="F4" s="1"/>
      <c r="G4" s="1"/>
      <c r="H4" s="1"/>
      <c r="I4" s="1" t="s">
        <v>1640</v>
      </c>
      <c r="J4" s="1"/>
      <c r="K4" s="1"/>
      <c r="L4" s="1"/>
    </row>
    <row r="5" spans="1:12" x14ac:dyDescent="0.25">
      <c r="A5" s="3" t="s">
        <v>2148</v>
      </c>
      <c r="B5" s="4" t="s">
        <v>10</v>
      </c>
      <c r="C5" s="4" t="s">
        <v>10</v>
      </c>
      <c r="D5" s="4" t="s">
        <v>10</v>
      </c>
      <c r="E5" s="4" t="s">
        <v>10</v>
      </c>
      <c r="F5" s="4" t="s">
        <v>10</v>
      </c>
      <c r="G5" s="4" t="s">
        <v>10</v>
      </c>
      <c r="H5" s="4" t="s">
        <v>10</v>
      </c>
      <c r="I5" s="4" t="s">
        <v>10</v>
      </c>
      <c r="J5" s="4" t="s">
        <v>10</v>
      </c>
      <c r="K5" s="4" t="s">
        <v>10</v>
      </c>
      <c r="L5" s="4" t="s">
        <v>10</v>
      </c>
    </row>
    <row r="6" spans="1:12" x14ac:dyDescent="0.25">
      <c r="A6" s="2" t="s">
        <v>92</v>
      </c>
      <c r="B6" s="4" t="s">
        <v>10</v>
      </c>
      <c r="C6" s="6">
        <v>156000000</v>
      </c>
      <c r="D6" s="6">
        <v>156000000</v>
      </c>
      <c r="E6" s="4" t="s">
        <v>10</v>
      </c>
      <c r="F6" s="4" t="s">
        <v>10</v>
      </c>
      <c r="G6" s="6">
        <v>111000000</v>
      </c>
      <c r="H6" s="6">
        <v>111000000</v>
      </c>
      <c r="I6" s="4" t="s">
        <v>10</v>
      </c>
      <c r="J6" s="4" t="s">
        <v>10</v>
      </c>
      <c r="K6" s="4" t="s">
        <v>10</v>
      </c>
      <c r="L6" s="4" t="s">
        <v>10</v>
      </c>
    </row>
    <row r="7" spans="1:12" x14ac:dyDescent="0.25">
      <c r="A7" s="2" t="s">
        <v>91</v>
      </c>
      <c r="B7" s="4" t="s">
        <v>10</v>
      </c>
      <c r="C7" s="9">
        <v>1</v>
      </c>
      <c r="D7" s="9">
        <v>1</v>
      </c>
      <c r="E7" s="4" t="s">
        <v>10</v>
      </c>
      <c r="F7" s="7">
        <v>132.44800000000001</v>
      </c>
      <c r="G7" s="9">
        <v>1</v>
      </c>
      <c r="H7" s="9">
        <v>1</v>
      </c>
      <c r="I7" s="4" t="s">
        <v>10</v>
      </c>
      <c r="J7" s="4" t="s">
        <v>10</v>
      </c>
      <c r="K7" s="4" t="s">
        <v>10</v>
      </c>
      <c r="L7" s="4" t="s">
        <v>10</v>
      </c>
    </row>
    <row r="8" spans="1:12" x14ac:dyDescent="0.25">
      <c r="A8" s="2" t="s">
        <v>2149</v>
      </c>
      <c r="B8" s="4" t="s">
        <v>10</v>
      </c>
      <c r="C8" s="6">
        <v>45000000</v>
      </c>
      <c r="D8" s="6">
        <v>45000000</v>
      </c>
      <c r="E8" s="4" t="s">
        <v>10</v>
      </c>
      <c r="F8" s="4" t="s">
        <v>10</v>
      </c>
      <c r="G8" s="4" t="s">
        <v>10</v>
      </c>
      <c r="H8" s="4" t="s">
        <v>10</v>
      </c>
      <c r="I8" s="4" t="s">
        <v>10</v>
      </c>
      <c r="J8" s="4" t="s">
        <v>10</v>
      </c>
      <c r="K8" s="4" t="s">
        <v>10</v>
      </c>
      <c r="L8" s="4" t="s">
        <v>10</v>
      </c>
    </row>
    <row r="9" spans="1:12" x14ac:dyDescent="0.25">
      <c r="A9" s="2" t="s">
        <v>1658</v>
      </c>
      <c r="B9" s="4" t="s">
        <v>10</v>
      </c>
      <c r="C9" s="9">
        <v>1</v>
      </c>
      <c r="D9" s="9">
        <v>1</v>
      </c>
      <c r="E9" s="4" t="s">
        <v>10</v>
      </c>
      <c r="F9" s="4" t="s">
        <v>10</v>
      </c>
      <c r="G9" s="4" t="s">
        <v>10</v>
      </c>
      <c r="H9" s="4" t="s">
        <v>10</v>
      </c>
      <c r="I9" s="9">
        <v>1</v>
      </c>
      <c r="J9" s="4" t="s">
        <v>10</v>
      </c>
      <c r="K9" s="4" t="s">
        <v>10</v>
      </c>
      <c r="L9" s="4" t="s">
        <v>10</v>
      </c>
    </row>
    <row r="10" spans="1:12" ht="30" x14ac:dyDescent="0.25">
      <c r="A10" s="2" t="s">
        <v>2150</v>
      </c>
      <c r="B10" s="4" t="s">
        <v>10</v>
      </c>
      <c r="C10" s="4" t="s">
        <v>10</v>
      </c>
      <c r="D10" s="4" t="s">
        <v>10</v>
      </c>
      <c r="E10" s="141">
        <v>9.5000000000000001E-2</v>
      </c>
      <c r="F10" s="4" t="s">
        <v>10</v>
      </c>
      <c r="G10" s="4" t="s">
        <v>10</v>
      </c>
      <c r="H10" s="4" t="s">
        <v>10</v>
      </c>
      <c r="I10" s="4" t="s">
        <v>10</v>
      </c>
      <c r="J10" s="4" t="s">
        <v>10</v>
      </c>
      <c r="K10" s="4" t="s">
        <v>10</v>
      </c>
      <c r="L10" s="4" t="s">
        <v>10</v>
      </c>
    </row>
    <row r="11" spans="1:12" ht="150" x14ac:dyDescent="0.25">
      <c r="A11" s="2" t="s">
        <v>2151</v>
      </c>
      <c r="B11" s="4" t="s">
        <v>10</v>
      </c>
      <c r="C11" s="4" t="s">
        <v>2152</v>
      </c>
      <c r="D11" s="4" t="s">
        <v>10</v>
      </c>
      <c r="E11" s="4" t="s">
        <v>10</v>
      </c>
      <c r="F11" s="4" t="s">
        <v>10</v>
      </c>
      <c r="G11" s="4" t="s">
        <v>10</v>
      </c>
      <c r="H11" s="4" t="s">
        <v>10</v>
      </c>
      <c r="I11" s="4" t="s">
        <v>10</v>
      </c>
      <c r="J11" s="4" t="s">
        <v>10</v>
      </c>
      <c r="K11" s="4" t="s">
        <v>10</v>
      </c>
      <c r="L11" s="4" t="s">
        <v>10</v>
      </c>
    </row>
    <row r="12" spans="1:12" x14ac:dyDescent="0.25">
      <c r="A12" s="2" t="s">
        <v>2153</v>
      </c>
      <c r="B12" s="9">
        <v>291600</v>
      </c>
      <c r="C12" s="4" t="s">
        <v>10</v>
      </c>
      <c r="D12" s="4" t="s">
        <v>10</v>
      </c>
      <c r="E12" s="4" t="s">
        <v>10</v>
      </c>
      <c r="F12" s="4" t="s">
        <v>10</v>
      </c>
      <c r="G12" s="4" t="s">
        <v>10</v>
      </c>
      <c r="H12" s="4" t="s">
        <v>10</v>
      </c>
      <c r="I12" s="4" t="s">
        <v>10</v>
      </c>
      <c r="J12" s="4" t="s">
        <v>10</v>
      </c>
      <c r="K12" s="4" t="s">
        <v>10</v>
      </c>
      <c r="L12" s="4" t="s">
        <v>10</v>
      </c>
    </row>
    <row r="13" spans="1:12" x14ac:dyDescent="0.25">
      <c r="A13" s="2" t="s">
        <v>2154</v>
      </c>
      <c r="B13" s="4" t="s">
        <v>10</v>
      </c>
      <c r="C13" s="4" t="s">
        <v>10</v>
      </c>
      <c r="D13" s="4" t="s">
        <v>10</v>
      </c>
      <c r="E13" s="4" t="s">
        <v>10</v>
      </c>
      <c r="F13" s="4" t="s">
        <v>10</v>
      </c>
      <c r="G13" s="4" t="s">
        <v>10</v>
      </c>
      <c r="H13" s="4" t="s">
        <v>10</v>
      </c>
      <c r="I13" s="6">
        <v>4000000</v>
      </c>
      <c r="J13" s="6">
        <v>665529</v>
      </c>
      <c r="K13" s="6">
        <v>2725637</v>
      </c>
      <c r="L13" s="6">
        <v>340820</v>
      </c>
    </row>
    <row r="14" spans="1:12" x14ac:dyDescent="0.25">
      <c r="A14" s="2" t="s">
        <v>2155</v>
      </c>
      <c r="B14" s="4" t="s">
        <v>10</v>
      </c>
      <c r="C14" s="4" t="s">
        <v>10</v>
      </c>
      <c r="D14" s="4" t="s">
        <v>10</v>
      </c>
      <c r="E14" s="4" t="s">
        <v>10</v>
      </c>
      <c r="F14" s="4" t="s">
        <v>10</v>
      </c>
      <c r="G14" s="4" t="s">
        <v>10</v>
      </c>
      <c r="H14" s="4" t="s">
        <v>10</v>
      </c>
      <c r="I14" s="4" t="s">
        <v>10</v>
      </c>
      <c r="J14" s="4" t="s">
        <v>10</v>
      </c>
      <c r="K14" s="4" t="s">
        <v>10</v>
      </c>
      <c r="L14" s="9">
        <v>115</v>
      </c>
    </row>
    <row r="15" spans="1:12" x14ac:dyDescent="0.25">
      <c r="A15" s="2" t="s">
        <v>2156</v>
      </c>
      <c r="B15" s="4" t="s">
        <v>10</v>
      </c>
      <c r="C15" s="5">
        <v>44306</v>
      </c>
      <c r="D15" s="4" t="s">
        <v>10</v>
      </c>
      <c r="E15" s="4" t="s">
        <v>10</v>
      </c>
      <c r="F15" s="4" t="s">
        <v>10</v>
      </c>
      <c r="G15" s="4" t="s">
        <v>10</v>
      </c>
      <c r="H15" s="4" t="s">
        <v>10</v>
      </c>
      <c r="I15" s="4" t="s">
        <v>10</v>
      </c>
      <c r="J15" s="4" t="s">
        <v>10</v>
      </c>
      <c r="K15" s="4" t="s">
        <v>10</v>
      </c>
      <c r="L15" s="4" t="s">
        <v>10</v>
      </c>
    </row>
    <row r="16" spans="1:12" x14ac:dyDescent="0.25">
      <c r="A16" s="2" t="s">
        <v>2157</v>
      </c>
      <c r="B16" s="4" t="s">
        <v>10</v>
      </c>
      <c r="C16" s="7">
        <v>1E-3</v>
      </c>
      <c r="D16" s="4" t="s">
        <v>10</v>
      </c>
      <c r="E16" s="4" t="s">
        <v>10</v>
      </c>
      <c r="F16" s="4" t="s">
        <v>10</v>
      </c>
      <c r="G16" s="4" t="s">
        <v>10</v>
      </c>
      <c r="H16" s="4" t="s">
        <v>10</v>
      </c>
      <c r="I16" s="4" t="s">
        <v>10</v>
      </c>
      <c r="J16" s="4" t="s">
        <v>10</v>
      </c>
      <c r="K16" s="4" t="s">
        <v>10</v>
      </c>
      <c r="L16" s="4" t="s">
        <v>10</v>
      </c>
    </row>
  </sheetData>
  <mergeCells count="5">
    <mergeCell ref="E1:G1"/>
    <mergeCell ref="I1:L1"/>
    <mergeCell ref="B2:B4"/>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s>
  <sheetData>
    <row r="1" spans="1:7" ht="15" customHeight="1" x14ac:dyDescent="0.25">
      <c r="A1" s="1" t="s">
        <v>2158</v>
      </c>
      <c r="B1" s="1" t="s">
        <v>1633</v>
      </c>
      <c r="C1" s="1"/>
      <c r="D1" s="1"/>
      <c r="E1" s="8" t="s">
        <v>2</v>
      </c>
      <c r="F1" s="8"/>
      <c r="G1" s="8"/>
    </row>
    <row r="2" spans="1:7" ht="30" x14ac:dyDescent="0.25">
      <c r="A2" s="1" t="s">
        <v>38</v>
      </c>
      <c r="B2" s="8" t="s">
        <v>2142</v>
      </c>
      <c r="C2" s="8" t="s">
        <v>3</v>
      </c>
      <c r="D2" s="8" t="s">
        <v>39</v>
      </c>
      <c r="E2" s="1" t="s">
        <v>3</v>
      </c>
      <c r="F2" s="1" t="s">
        <v>39</v>
      </c>
      <c r="G2" s="1" t="s">
        <v>104</v>
      </c>
    </row>
    <row r="3" spans="1:7" ht="30" x14ac:dyDescent="0.25">
      <c r="A3" s="1"/>
      <c r="B3" s="8"/>
      <c r="C3" s="8"/>
      <c r="D3" s="8"/>
      <c r="E3" s="1" t="s">
        <v>6</v>
      </c>
      <c r="F3" s="1" t="s">
        <v>6</v>
      </c>
      <c r="G3" s="1" t="s">
        <v>6</v>
      </c>
    </row>
    <row r="4" spans="1:7" x14ac:dyDescent="0.25">
      <c r="A4" s="3" t="s">
        <v>2148</v>
      </c>
      <c r="B4" s="4" t="s">
        <v>10</v>
      </c>
      <c r="C4" s="4" t="s">
        <v>10</v>
      </c>
      <c r="D4" s="4" t="s">
        <v>10</v>
      </c>
      <c r="E4" s="4" t="s">
        <v>10</v>
      </c>
      <c r="F4" s="4" t="s">
        <v>10</v>
      </c>
      <c r="G4" s="4" t="s">
        <v>10</v>
      </c>
    </row>
    <row r="5" spans="1:7" x14ac:dyDescent="0.25">
      <c r="A5" s="2" t="s">
        <v>1041</v>
      </c>
      <c r="B5" s="4" t="s">
        <v>10</v>
      </c>
      <c r="C5" s="9">
        <v>1977523</v>
      </c>
      <c r="D5" s="9">
        <v>1775233</v>
      </c>
      <c r="E5" s="9">
        <v>13752</v>
      </c>
      <c r="F5" s="9">
        <v>13665</v>
      </c>
      <c r="G5" s="9">
        <v>12940</v>
      </c>
    </row>
    <row r="6" spans="1:7" x14ac:dyDescent="0.25">
      <c r="A6" s="2" t="s">
        <v>170</v>
      </c>
      <c r="B6" s="6">
        <v>291600</v>
      </c>
      <c r="C6" s="4" t="s">
        <v>10</v>
      </c>
      <c r="D6" s="4" t="s">
        <v>10</v>
      </c>
      <c r="E6" s="4">
        <v>6</v>
      </c>
      <c r="F6" s="4">
        <v>43</v>
      </c>
      <c r="G6" s="4">
        <v>674</v>
      </c>
    </row>
    <row r="7" spans="1:7" x14ac:dyDescent="0.25">
      <c r="A7" s="2" t="s">
        <v>174</v>
      </c>
      <c r="B7" s="4" t="s">
        <v>10</v>
      </c>
      <c r="C7" s="4" t="s">
        <v>10</v>
      </c>
      <c r="D7" s="4" t="s">
        <v>10</v>
      </c>
      <c r="E7" s="4">
        <v>45</v>
      </c>
      <c r="F7" s="4">
        <v>44</v>
      </c>
      <c r="G7" s="4">
        <v>51</v>
      </c>
    </row>
    <row r="8" spans="1:7" x14ac:dyDescent="0.25">
      <c r="A8" s="2" t="s">
        <v>1044</v>
      </c>
      <c r="B8" s="4" t="s">
        <v>10</v>
      </c>
      <c r="C8" s="9">
        <v>1977523</v>
      </c>
      <c r="D8" s="9">
        <v>1775233</v>
      </c>
      <c r="E8" s="9">
        <v>13803</v>
      </c>
      <c r="F8" s="9">
        <v>13752</v>
      </c>
      <c r="G8" s="9">
        <v>13665</v>
      </c>
    </row>
  </sheetData>
  <mergeCells count="4">
    <mergeCell ref="E1:G1"/>
    <mergeCell ref="B2:B3"/>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59</v>
      </c>
      <c r="B1" s="8" t="s">
        <v>3</v>
      </c>
      <c r="C1" s="8" t="s">
        <v>39</v>
      </c>
      <c r="D1" s="8" t="s">
        <v>104</v>
      </c>
    </row>
    <row r="2" spans="1:4" ht="30" x14ac:dyDescent="0.25">
      <c r="A2" s="1" t="s">
        <v>38</v>
      </c>
      <c r="B2" s="8"/>
      <c r="C2" s="8"/>
      <c r="D2" s="8"/>
    </row>
    <row r="3" spans="1:4" x14ac:dyDescent="0.25">
      <c r="A3" s="3" t="s">
        <v>2148</v>
      </c>
      <c r="B3" s="4" t="s">
        <v>10</v>
      </c>
      <c r="C3" s="4" t="s">
        <v>10</v>
      </c>
      <c r="D3" s="4" t="s">
        <v>10</v>
      </c>
    </row>
    <row r="4" spans="1:4" x14ac:dyDescent="0.25">
      <c r="A4" s="2" t="s">
        <v>1044</v>
      </c>
      <c r="B4" s="9">
        <v>1977523</v>
      </c>
      <c r="C4" s="9">
        <v>1775233</v>
      </c>
      <c r="D4" s="4" t="s">
        <v>10</v>
      </c>
    </row>
    <row r="5" spans="1:4" ht="30" x14ac:dyDescent="0.25">
      <c r="A5" s="2" t="s">
        <v>85</v>
      </c>
      <c r="B5" s="4" t="s">
        <v>10</v>
      </c>
      <c r="C5" s="4" t="s">
        <v>10</v>
      </c>
      <c r="D5" s="4" t="s">
        <v>10</v>
      </c>
    </row>
    <row r="6" spans="1:4" x14ac:dyDescent="0.25">
      <c r="A6" s="3" t="s">
        <v>2148</v>
      </c>
      <c r="B6" s="4" t="s">
        <v>10</v>
      </c>
      <c r="C6" s="4" t="s">
        <v>10</v>
      </c>
      <c r="D6" s="4" t="s">
        <v>10</v>
      </c>
    </row>
    <row r="7" spans="1:4" x14ac:dyDescent="0.25">
      <c r="A7" s="2" t="s">
        <v>1044</v>
      </c>
      <c r="B7" s="6">
        <v>2973</v>
      </c>
      <c r="C7" s="6">
        <v>2973</v>
      </c>
      <c r="D7" s="6">
        <v>2973</v>
      </c>
    </row>
    <row r="8" spans="1:4" ht="30" x14ac:dyDescent="0.25">
      <c r="A8" s="2" t="s">
        <v>86</v>
      </c>
      <c r="B8" s="4" t="s">
        <v>10</v>
      </c>
      <c r="C8" s="4" t="s">
        <v>10</v>
      </c>
      <c r="D8" s="4" t="s">
        <v>10</v>
      </c>
    </row>
    <row r="9" spans="1:4" x14ac:dyDescent="0.25">
      <c r="A9" s="3" t="s">
        <v>2148</v>
      </c>
      <c r="B9" s="4" t="s">
        <v>10</v>
      </c>
      <c r="C9" s="4" t="s">
        <v>10</v>
      </c>
      <c r="D9" s="4" t="s">
        <v>10</v>
      </c>
    </row>
    <row r="10" spans="1:4" x14ac:dyDescent="0.25">
      <c r="A10" s="2" t="s">
        <v>1044</v>
      </c>
      <c r="B10" s="9">
        <v>2726</v>
      </c>
      <c r="C10" s="9">
        <v>2726</v>
      </c>
      <c r="D10" s="4" t="s">
        <v>10</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160</v>
      </c>
      <c r="B1" s="8" t="s">
        <v>97</v>
      </c>
      <c r="C1" s="8"/>
      <c r="D1" s="8"/>
      <c r="E1" s="8"/>
      <c r="F1" s="8"/>
      <c r="G1" s="8"/>
      <c r="H1" s="8"/>
      <c r="I1" s="8"/>
      <c r="J1" s="8"/>
      <c r="K1" s="8"/>
      <c r="L1" s="8"/>
      <c r="M1" s="8"/>
      <c r="N1" s="8" t="s">
        <v>2</v>
      </c>
      <c r="O1" s="8"/>
      <c r="P1" s="8"/>
    </row>
    <row r="2" spans="1:16" ht="30" x14ac:dyDescent="0.25">
      <c r="A2" s="1" t="s">
        <v>8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1062</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ht="30" x14ac:dyDescent="0.25">
      <c r="A4" s="2" t="s">
        <v>134</v>
      </c>
      <c r="B4" s="9">
        <v>137461</v>
      </c>
      <c r="C4" s="9">
        <v>39987</v>
      </c>
      <c r="D4" s="9">
        <v>19197</v>
      </c>
      <c r="E4" s="9">
        <v>11959</v>
      </c>
      <c r="F4" s="9">
        <v>69906</v>
      </c>
      <c r="G4" s="9">
        <v>47716</v>
      </c>
      <c r="H4" s="9">
        <v>40721</v>
      </c>
      <c r="I4" s="9">
        <v>9674</v>
      </c>
      <c r="J4" s="9">
        <v>128751</v>
      </c>
      <c r="K4" s="9">
        <v>12064</v>
      </c>
      <c r="L4" s="9">
        <v>9375</v>
      </c>
      <c r="M4" s="9">
        <v>3503</v>
      </c>
      <c r="N4" s="9">
        <v>208604</v>
      </c>
      <c r="O4" s="9">
        <v>168017</v>
      </c>
      <c r="P4" s="9">
        <v>153693</v>
      </c>
    </row>
    <row r="5" spans="1:16" ht="30" x14ac:dyDescent="0.25">
      <c r="A5" s="2" t="s">
        <v>138</v>
      </c>
      <c r="B5" s="4" t="s">
        <v>10</v>
      </c>
      <c r="C5" s="4" t="s">
        <v>10</v>
      </c>
      <c r="D5" s="4" t="s">
        <v>10</v>
      </c>
      <c r="E5" s="4" t="s">
        <v>10</v>
      </c>
      <c r="F5" s="4" t="s">
        <v>10</v>
      </c>
      <c r="G5" s="4" t="s">
        <v>10</v>
      </c>
      <c r="H5" s="4" t="s">
        <v>10</v>
      </c>
      <c r="I5" s="4" t="s">
        <v>10</v>
      </c>
      <c r="J5" s="4" t="s">
        <v>10</v>
      </c>
      <c r="K5" s="4" t="s">
        <v>10</v>
      </c>
      <c r="L5" s="4" t="s">
        <v>10</v>
      </c>
      <c r="M5" s="4" t="s">
        <v>10</v>
      </c>
      <c r="N5" s="6">
        <v>16523369</v>
      </c>
      <c r="O5" s="6">
        <v>16441461</v>
      </c>
      <c r="P5" s="6">
        <v>13930221</v>
      </c>
    </row>
    <row r="6" spans="1:16" ht="45" x14ac:dyDescent="0.25">
      <c r="A6" s="2" t="s">
        <v>2161</v>
      </c>
      <c r="B6" s="7">
        <v>8.32</v>
      </c>
      <c r="C6" s="7">
        <v>2.42</v>
      </c>
      <c r="D6" s="7">
        <v>1.1599999999999999</v>
      </c>
      <c r="E6" s="7">
        <v>0.72</v>
      </c>
      <c r="F6" s="7">
        <v>4.25</v>
      </c>
      <c r="G6" s="7">
        <v>2.9</v>
      </c>
      <c r="H6" s="7">
        <v>2.48</v>
      </c>
      <c r="I6" s="7">
        <v>0.59</v>
      </c>
      <c r="J6" s="7">
        <v>8.89</v>
      </c>
      <c r="K6" s="7">
        <v>0.85</v>
      </c>
      <c r="L6" s="7">
        <v>0.67</v>
      </c>
      <c r="M6" s="7">
        <v>0.27</v>
      </c>
      <c r="N6" s="7">
        <v>12.62</v>
      </c>
      <c r="O6" s="7">
        <v>10.220000000000001</v>
      </c>
      <c r="P6" s="7">
        <v>11.03</v>
      </c>
    </row>
    <row r="7" spans="1:16" x14ac:dyDescent="0.25">
      <c r="A7" s="3" t="s">
        <v>1065</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row>
    <row r="8" spans="1:16" ht="30" x14ac:dyDescent="0.25">
      <c r="A8" s="2" t="s">
        <v>134</v>
      </c>
      <c r="B8" s="9">
        <v>137461</v>
      </c>
      <c r="C8" s="9">
        <v>39987</v>
      </c>
      <c r="D8" s="9">
        <v>19197</v>
      </c>
      <c r="E8" s="9">
        <v>11959</v>
      </c>
      <c r="F8" s="9">
        <v>69906</v>
      </c>
      <c r="G8" s="9">
        <v>47716</v>
      </c>
      <c r="H8" s="9">
        <v>40721</v>
      </c>
      <c r="I8" s="9">
        <v>9674</v>
      </c>
      <c r="J8" s="9">
        <v>128751</v>
      </c>
      <c r="K8" s="9">
        <v>12064</v>
      </c>
      <c r="L8" s="9">
        <v>9375</v>
      </c>
      <c r="M8" s="9">
        <v>3503</v>
      </c>
      <c r="N8" s="9">
        <v>208604</v>
      </c>
      <c r="O8" s="9">
        <v>168017</v>
      </c>
      <c r="P8" s="9">
        <v>153693</v>
      </c>
    </row>
    <row r="9" spans="1:16" ht="30" x14ac:dyDescent="0.25">
      <c r="A9" s="2" t="s">
        <v>138</v>
      </c>
      <c r="B9" s="4" t="s">
        <v>10</v>
      </c>
      <c r="C9" s="4" t="s">
        <v>10</v>
      </c>
      <c r="D9" s="4" t="s">
        <v>10</v>
      </c>
      <c r="E9" s="4" t="s">
        <v>10</v>
      </c>
      <c r="F9" s="4" t="s">
        <v>10</v>
      </c>
      <c r="G9" s="4" t="s">
        <v>10</v>
      </c>
      <c r="H9" s="4" t="s">
        <v>10</v>
      </c>
      <c r="I9" s="4" t="s">
        <v>10</v>
      </c>
      <c r="J9" s="4" t="s">
        <v>10</v>
      </c>
      <c r="K9" s="4" t="s">
        <v>10</v>
      </c>
      <c r="L9" s="4" t="s">
        <v>10</v>
      </c>
      <c r="M9" s="4" t="s">
        <v>10</v>
      </c>
      <c r="N9" s="6">
        <v>16523369</v>
      </c>
      <c r="O9" s="6">
        <v>16441461</v>
      </c>
      <c r="P9" s="6">
        <v>13930221</v>
      </c>
    </row>
    <row r="10" spans="1:16" x14ac:dyDescent="0.25">
      <c r="A10" s="3" t="s">
        <v>1066</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row>
    <row r="11" spans="1:16" x14ac:dyDescent="0.25">
      <c r="A11" s="2" t="s">
        <v>1067</v>
      </c>
      <c r="B11" s="4" t="s">
        <v>10</v>
      </c>
      <c r="C11" s="4" t="s">
        <v>10</v>
      </c>
      <c r="D11" s="4" t="s">
        <v>10</v>
      </c>
      <c r="E11" s="4" t="s">
        <v>10</v>
      </c>
      <c r="F11" s="4" t="s">
        <v>10</v>
      </c>
      <c r="G11" s="4" t="s">
        <v>10</v>
      </c>
      <c r="H11" s="4" t="s">
        <v>10</v>
      </c>
      <c r="I11" s="4" t="s">
        <v>10</v>
      </c>
      <c r="J11" s="4" t="s">
        <v>10</v>
      </c>
      <c r="K11" s="4" t="s">
        <v>10</v>
      </c>
      <c r="L11" s="4" t="s">
        <v>10</v>
      </c>
      <c r="M11" s="4" t="s">
        <v>10</v>
      </c>
      <c r="N11" s="6">
        <v>117850</v>
      </c>
      <c r="O11" s="6">
        <v>162454</v>
      </c>
      <c r="P11" s="6">
        <v>196670</v>
      </c>
    </row>
    <row r="12" spans="1:16" x14ac:dyDescent="0.25">
      <c r="A12" s="2" t="s">
        <v>1068</v>
      </c>
      <c r="B12" s="4" t="s">
        <v>10</v>
      </c>
      <c r="C12" s="4" t="s">
        <v>10</v>
      </c>
      <c r="D12" s="4" t="s">
        <v>10</v>
      </c>
      <c r="E12" s="4" t="s">
        <v>10</v>
      </c>
      <c r="F12" s="4" t="s">
        <v>10</v>
      </c>
      <c r="G12" s="4" t="s">
        <v>10</v>
      </c>
      <c r="H12" s="4" t="s">
        <v>10</v>
      </c>
      <c r="I12" s="4" t="s">
        <v>10</v>
      </c>
      <c r="J12" s="4" t="s">
        <v>10</v>
      </c>
      <c r="K12" s="4" t="s">
        <v>10</v>
      </c>
      <c r="L12" s="4" t="s">
        <v>10</v>
      </c>
      <c r="M12" s="4" t="s">
        <v>10</v>
      </c>
      <c r="N12" s="6">
        <v>18056</v>
      </c>
      <c r="O12" s="6">
        <v>19478</v>
      </c>
      <c r="P12" s="6">
        <v>69723</v>
      </c>
    </row>
    <row r="13" spans="1:16" x14ac:dyDescent="0.25">
      <c r="A13" s="2" t="s">
        <v>1069</v>
      </c>
      <c r="B13" s="4" t="s">
        <v>10</v>
      </c>
      <c r="C13" s="4" t="s">
        <v>10</v>
      </c>
      <c r="D13" s="4" t="s">
        <v>10</v>
      </c>
      <c r="E13" s="4" t="s">
        <v>10</v>
      </c>
      <c r="F13" s="4" t="s">
        <v>10</v>
      </c>
      <c r="G13" s="4" t="s">
        <v>10</v>
      </c>
      <c r="H13" s="4" t="s">
        <v>10</v>
      </c>
      <c r="I13" s="4" t="s">
        <v>10</v>
      </c>
      <c r="J13" s="4" t="s">
        <v>10</v>
      </c>
      <c r="K13" s="4" t="s">
        <v>10</v>
      </c>
      <c r="L13" s="4" t="s">
        <v>10</v>
      </c>
      <c r="M13" s="4" t="s">
        <v>10</v>
      </c>
      <c r="N13" s="6">
        <v>44167</v>
      </c>
      <c r="O13" s="4" t="s">
        <v>10</v>
      </c>
      <c r="P13" s="4" t="s">
        <v>10</v>
      </c>
    </row>
    <row r="14" spans="1:16" x14ac:dyDescent="0.25">
      <c r="A14" s="2" t="s">
        <v>1070</v>
      </c>
      <c r="B14" s="4" t="s">
        <v>10</v>
      </c>
      <c r="C14" s="4" t="s">
        <v>10</v>
      </c>
      <c r="D14" s="4" t="s">
        <v>10</v>
      </c>
      <c r="E14" s="4" t="s">
        <v>10</v>
      </c>
      <c r="F14" s="4" t="s">
        <v>10</v>
      </c>
      <c r="G14" s="4" t="s">
        <v>10</v>
      </c>
      <c r="H14" s="4" t="s">
        <v>10</v>
      </c>
      <c r="I14" s="4" t="s">
        <v>10</v>
      </c>
      <c r="J14" s="4" t="s">
        <v>10</v>
      </c>
      <c r="K14" s="4" t="s">
        <v>10</v>
      </c>
      <c r="L14" s="4" t="s">
        <v>10</v>
      </c>
      <c r="M14" s="4" t="s">
        <v>10</v>
      </c>
      <c r="N14" s="4" t="s">
        <v>10</v>
      </c>
      <c r="O14" s="6">
        <v>14628</v>
      </c>
      <c r="P14" s="6">
        <v>15826</v>
      </c>
    </row>
    <row r="15" spans="1:16" ht="30" x14ac:dyDescent="0.25">
      <c r="A15" s="2" t="s">
        <v>139</v>
      </c>
      <c r="B15" s="4" t="s">
        <v>10</v>
      </c>
      <c r="C15" s="4" t="s">
        <v>10</v>
      </c>
      <c r="D15" s="4" t="s">
        <v>10</v>
      </c>
      <c r="E15" s="4" t="s">
        <v>10</v>
      </c>
      <c r="F15" s="4" t="s">
        <v>10</v>
      </c>
      <c r="G15" s="4" t="s">
        <v>10</v>
      </c>
      <c r="H15" s="4" t="s">
        <v>10</v>
      </c>
      <c r="I15" s="4" t="s">
        <v>10</v>
      </c>
      <c r="J15" s="4" t="s">
        <v>10</v>
      </c>
      <c r="K15" s="4" t="s">
        <v>10</v>
      </c>
      <c r="L15" s="4" t="s">
        <v>10</v>
      </c>
      <c r="M15" s="4" t="s">
        <v>10</v>
      </c>
      <c r="N15" s="6">
        <v>16703442</v>
      </c>
      <c r="O15" s="6">
        <v>16638021</v>
      </c>
      <c r="P15" s="6">
        <v>14212440</v>
      </c>
    </row>
    <row r="16" spans="1:16" ht="45" x14ac:dyDescent="0.25">
      <c r="A16" s="2" t="s">
        <v>2162</v>
      </c>
      <c r="B16" s="7">
        <v>8.23</v>
      </c>
      <c r="C16" s="7">
        <v>2.39</v>
      </c>
      <c r="D16" s="7">
        <v>1.1499999999999999</v>
      </c>
      <c r="E16" s="7">
        <v>0.72</v>
      </c>
      <c r="F16" s="7">
        <v>4.22</v>
      </c>
      <c r="G16" s="7">
        <v>2.86</v>
      </c>
      <c r="H16" s="7">
        <v>2.44</v>
      </c>
      <c r="I16" s="7">
        <v>0.57999999999999996</v>
      </c>
      <c r="J16" s="7">
        <v>8.7100000000000009</v>
      </c>
      <c r="K16" s="7">
        <v>0.83</v>
      </c>
      <c r="L16" s="7">
        <v>0.66</v>
      </c>
      <c r="M16" s="7">
        <v>0.26</v>
      </c>
      <c r="N16" s="7">
        <v>12.49</v>
      </c>
      <c r="O16" s="7">
        <v>10.1</v>
      </c>
      <c r="P16" s="7">
        <v>10.81</v>
      </c>
    </row>
  </sheetData>
  <mergeCells count="2">
    <mergeCell ref="B1:M1"/>
    <mergeCell ref="N1:P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163</v>
      </c>
      <c r="B1" s="8" t="s">
        <v>97</v>
      </c>
      <c r="C1" s="8"/>
      <c r="D1" s="8"/>
      <c r="E1" s="8"/>
      <c r="F1" s="8"/>
      <c r="G1" s="8"/>
      <c r="H1" s="8"/>
      <c r="I1" s="8"/>
      <c r="J1" s="8"/>
      <c r="K1" s="8"/>
      <c r="L1" s="8"/>
      <c r="M1" s="8"/>
      <c r="N1" s="8" t="s">
        <v>2</v>
      </c>
      <c r="O1" s="8"/>
      <c r="P1" s="8"/>
    </row>
    <row r="2" spans="1:16" ht="30" x14ac:dyDescent="0.25">
      <c r="A2" s="1" t="s">
        <v>3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2164</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x14ac:dyDescent="0.25">
      <c r="A4" s="2" t="s">
        <v>125</v>
      </c>
      <c r="B4" s="4" t="s">
        <v>10</v>
      </c>
      <c r="C4" s="4" t="s">
        <v>10</v>
      </c>
      <c r="D4" s="4" t="s">
        <v>10</v>
      </c>
      <c r="E4" s="4" t="s">
        <v>10</v>
      </c>
      <c r="F4" s="4" t="s">
        <v>10</v>
      </c>
      <c r="G4" s="4" t="s">
        <v>10</v>
      </c>
      <c r="H4" s="4" t="s">
        <v>10</v>
      </c>
      <c r="I4" s="4" t="s">
        <v>10</v>
      </c>
      <c r="J4" s="4" t="s">
        <v>10</v>
      </c>
      <c r="K4" s="4" t="s">
        <v>10</v>
      </c>
      <c r="L4" s="4" t="s">
        <v>10</v>
      </c>
      <c r="M4" s="4" t="s">
        <v>10</v>
      </c>
      <c r="N4" s="9">
        <v>83563</v>
      </c>
      <c r="O4" s="9">
        <v>63689</v>
      </c>
      <c r="P4" s="9">
        <v>55642</v>
      </c>
    </row>
    <row r="5" spans="1:16" ht="30" x14ac:dyDescent="0.25">
      <c r="A5" s="2" t="s">
        <v>1077</v>
      </c>
      <c r="B5" s="4" t="s">
        <v>10</v>
      </c>
      <c r="C5" s="4" t="s">
        <v>10</v>
      </c>
      <c r="D5" s="4" t="s">
        <v>10</v>
      </c>
      <c r="E5" s="4" t="s">
        <v>10</v>
      </c>
      <c r="F5" s="4" t="s">
        <v>10</v>
      </c>
      <c r="G5" s="4" t="s">
        <v>10</v>
      </c>
      <c r="H5" s="4" t="s">
        <v>10</v>
      </c>
      <c r="I5" s="4" t="s">
        <v>10</v>
      </c>
      <c r="J5" s="4" t="s">
        <v>10</v>
      </c>
      <c r="K5" s="4" t="s">
        <v>10</v>
      </c>
      <c r="L5" s="4" t="s">
        <v>10</v>
      </c>
      <c r="M5" s="4" t="s">
        <v>10</v>
      </c>
      <c r="N5" s="6">
        <v>6023</v>
      </c>
      <c r="O5" s="6">
        <v>4240</v>
      </c>
      <c r="P5" s="6">
        <v>4864</v>
      </c>
    </row>
    <row r="6" spans="1:16" x14ac:dyDescent="0.25">
      <c r="A6" s="2" t="s">
        <v>1080</v>
      </c>
      <c r="B6" s="6">
        <v>45603</v>
      </c>
      <c r="C6" s="6">
        <v>29716</v>
      </c>
      <c r="D6" s="6">
        <v>25687</v>
      </c>
      <c r="E6" s="6">
        <v>23610</v>
      </c>
      <c r="F6" s="6">
        <v>30505</v>
      </c>
      <c r="G6" s="6">
        <v>25138</v>
      </c>
      <c r="H6" s="6">
        <v>24379</v>
      </c>
      <c r="I6" s="6">
        <v>20451</v>
      </c>
      <c r="J6" s="6">
        <v>41818</v>
      </c>
      <c r="K6" s="6">
        <v>20923</v>
      </c>
      <c r="L6" s="6">
        <v>16723</v>
      </c>
      <c r="M6" s="6">
        <v>10382</v>
      </c>
      <c r="N6" s="6">
        <v>124616</v>
      </c>
      <c r="O6" s="6">
        <v>100473</v>
      </c>
      <c r="P6" s="6">
        <v>89846</v>
      </c>
    </row>
    <row r="7" spans="1:16" x14ac:dyDescent="0.25">
      <c r="A7" s="2" t="s">
        <v>2165</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row>
    <row r="8" spans="1:16" x14ac:dyDescent="0.25">
      <c r="A8" s="3" t="s">
        <v>2164</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row>
    <row r="9" spans="1:16" x14ac:dyDescent="0.25">
      <c r="A9" s="2" t="s">
        <v>1078</v>
      </c>
      <c r="B9" s="4" t="s">
        <v>10</v>
      </c>
      <c r="C9" s="4" t="s">
        <v>10</v>
      </c>
      <c r="D9" s="4" t="s">
        <v>10</v>
      </c>
      <c r="E9" s="4" t="s">
        <v>10</v>
      </c>
      <c r="F9" s="4" t="s">
        <v>10</v>
      </c>
      <c r="G9" s="4" t="s">
        <v>10</v>
      </c>
      <c r="H9" s="4" t="s">
        <v>10</v>
      </c>
      <c r="I9" s="4" t="s">
        <v>10</v>
      </c>
      <c r="J9" s="4" t="s">
        <v>10</v>
      </c>
      <c r="K9" s="4" t="s">
        <v>10</v>
      </c>
      <c r="L9" s="4" t="s">
        <v>10</v>
      </c>
      <c r="M9" s="4" t="s">
        <v>10</v>
      </c>
      <c r="N9" s="6">
        <v>2923</v>
      </c>
      <c r="O9" s="6">
        <v>2894</v>
      </c>
      <c r="P9" s="6">
        <v>2662</v>
      </c>
    </row>
    <row r="10" spans="1:16" x14ac:dyDescent="0.25">
      <c r="A10" s="2" t="s">
        <v>2166</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row>
    <row r="11" spans="1:16" x14ac:dyDescent="0.25">
      <c r="A11" s="3" t="s">
        <v>2164</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row>
    <row r="12" spans="1:16" x14ac:dyDescent="0.25">
      <c r="A12" s="2" t="s">
        <v>1078</v>
      </c>
      <c r="B12" s="4" t="s">
        <v>10</v>
      </c>
      <c r="C12" s="4" t="s">
        <v>10</v>
      </c>
      <c r="D12" s="4" t="s">
        <v>10</v>
      </c>
      <c r="E12" s="4" t="s">
        <v>10</v>
      </c>
      <c r="F12" s="4" t="s">
        <v>10</v>
      </c>
      <c r="G12" s="4" t="s">
        <v>10</v>
      </c>
      <c r="H12" s="4" t="s">
        <v>10</v>
      </c>
      <c r="I12" s="4" t="s">
        <v>10</v>
      </c>
      <c r="J12" s="4" t="s">
        <v>10</v>
      </c>
      <c r="K12" s="4" t="s">
        <v>10</v>
      </c>
      <c r="L12" s="4" t="s">
        <v>10</v>
      </c>
      <c r="M12" s="4" t="s">
        <v>10</v>
      </c>
      <c r="N12" s="9">
        <v>32107</v>
      </c>
      <c r="O12" s="9">
        <v>29650</v>
      </c>
      <c r="P12" s="9">
        <v>26678</v>
      </c>
    </row>
  </sheetData>
  <mergeCells count="2">
    <mergeCell ref="B1:M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7</v>
      </c>
      <c r="B1" s="8" t="s">
        <v>2</v>
      </c>
      <c r="C1" s="8"/>
      <c r="D1" s="8"/>
    </row>
    <row r="2" spans="1:4" x14ac:dyDescent="0.25">
      <c r="A2" s="8"/>
      <c r="B2" s="1" t="s">
        <v>3</v>
      </c>
      <c r="C2" s="1" t="s">
        <v>39</v>
      </c>
      <c r="D2" s="1" t="s">
        <v>104</v>
      </c>
    </row>
    <row r="3" spans="1:4" ht="30" x14ac:dyDescent="0.25">
      <c r="A3" s="3" t="s">
        <v>1073</v>
      </c>
      <c r="B3" s="4" t="s">
        <v>10</v>
      </c>
      <c r="C3" s="4" t="s">
        <v>10</v>
      </c>
      <c r="D3" s="4" t="s">
        <v>10</v>
      </c>
    </row>
    <row r="4" spans="1:4" x14ac:dyDescent="0.25">
      <c r="A4" s="2" t="s">
        <v>2168</v>
      </c>
      <c r="B4" s="9">
        <v>17989</v>
      </c>
      <c r="C4" s="9">
        <v>20026</v>
      </c>
      <c r="D4" s="9">
        <v>13019</v>
      </c>
    </row>
    <row r="5" spans="1:4" x14ac:dyDescent="0.25">
      <c r="A5" s="2" t="s">
        <v>1090</v>
      </c>
      <c r="B5" s="9">
        <v>557</v>
      </c>
      <c r="C5" s="9">
        <v>472</v>
      </c>
      <c r="D5" s="9">
        <v>5957</v>
      </c>
    </row>
    <row r="6" spans="1:4" x14ac:dyDescent="0.25">
      <c r="A6" s="2" t="s">
        <v>1091</v>
      </c>
      <c r="B6" s="9">
        <v>5855</v>
      </c>
      <c r="C6" s="9">
        <v>4736</v>
      </c>
      <c r="D6" s="9">
        <v>1907</v>
      </c>
    </row>
    <row r="7" spans="1:4" x14ac:dyDescent="0.25">
      <c r="A7" s="2" t="s">
        <v>2169</v>
      </c>
      <c r="B7" s="9">
        <v>15997</v>
      </c>
      <c r="C7" s="9">
        <v>17989</v>
      </c>
      <c r="D7" s="9">
        <v>20026</v>
      </c>
    </row>
    <row r="8" spans="1:4" x14ac:dyDescent="0.25">
      <c r="A8" s="2" t="s">
        <v>2168</v>
      </c>
      <c r="B8" s="6">
        <v>160644</v>
      </c>
      <c r="C8" s="6">
        <v>203930</v>
      </c>
      <c r="D8" s="6">
        <v>153930</v>
      </c>
    </row>
    <row r="9" spans="1:4" x14ac:dyDescent="0.25">
      <c r="A9" s="2" t="s">
        <v>1090</v>
      </c>
      <c r="B9" s="6">
        <v>4959</v>
      </c>
      <c r="C9" s="6">
        <v>5633</v>
      </c>
      <c r="D9" s="6">
        <v>71621</v>
      </c>
    </row>
    <row r="10" spans="1:4" x14ac:dyDescent="0.25">
      <c r="A10" s="2" t="s">
        <v>1091</v>
      </c>
      <c r="B10" s="6">
        <v>-50444</v>
      </c>
      <c r="C10" s="6">
        <v>-48919</v>
      </c>
      <c r="D10" s="6">
        <v>-21621</v>
      </c>
    </row>
    <row r="11" spans="1:4" x14ac:dyDescent="0.25">
      <c r="A11" s="2" t="s">
        <v>2169</v>
      </c>
      <c r="B11" s="6">
        <v>115159</v>
      </c>
      <c r="C11" s="6">
        <v>160644</v>
      </c>
      <c r="D11" s="6">
        <v>20393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8" t="s">
        <v>2170</v>
      </c>
      <c r="B1" s="8" t="s">
        <v>2</v>
      </c>
      <c r="C1" s="8"/>
      <c r="D1" s="8"/>
    </row>
    <row r="2" spans="1:4" x14ac:dyDescent="0.25">
      <c r="A2" s="8"/>
      <c r="B2" s="1" t="s">
        <v>3</v>
      </c>
      <c r="C2" s="1" t="s">
        <v>39</v>
      </c>
      <c r="D2" s="1" t="s">
        <v>104</v>
      </c>
    </row>
    <row r="3" spans="1:4" x14ac:dyDescent="0.25">
      <c r="A3" s="2" t="s">
        <v>2171</v>
      </c>
      <c r="B3" s="4" t="s">
        <v>10</v>
      </c>
      <c r="C3" s="4" t="s">
        <v>10</v>
      </c>
      <c r="D3" s="4" t="s">
        <v>10</v>
      </c>
    </row>
    <row r="4" spans="1:4" ht="45" x14ac:dyDescent="0.25">
      <c r="A4" s="3" t="s">
        <v>2172</v>
      </c>
      <c r="B4" s="4" t="s">
        <v>10</v>
      </c>
      <c r="C4" s="4" t="s">
        <v>10</v>
      </c>
      <c r="D4" s="4" t="s">
        <v>10</v>
      </c>
    </row>
    <row r="5" spans="1:4" ht="30" x14ac:dyDescent="0.25">
      <c r="A5" s="2" t="s">
        <v>2173</v>
      </c>
      <c r="B5" s="9">
        <v>4700000</v>
      </c>
      <c r="C5" s="9">
        <v>7600000</v>
      </c>
      <c r="D5" s="4" t="s">
        <v>10</v>
      </c>
    </row>
    <row r="6" spans="1:4" ht="45" x14ac:dyDescent="0.25">
      <c r="A6" s="2" t="s">
        <v>2174</v>
      </c>
      <c r="B6" s="4" t="s">
        <v>2175</v>
      </c>
      <c r="C6" s="4" t="s">
        <v>10</v>
      </c>
      <c r="D6" s="4" t="s">
        <v>10</v>
      </c>
    </row>
    <row r="7" spans="1:4" ht="30" x14ac:dyDescent="0.25">
      <c r="A7" s="2" t="s">
        <v>2176</v>
      </c>
      <c r="B7" s="6">
        <v>2900000</v>
      </c>
      <c r="C7" s="6">
        <v>2800000</v>
      </c>
      <c r="D7" s="6">
        <v>2700000</v>
      </c>
    </row>
    <row r="8" spans="1:4" x14ac:dyDescent="0.25">
      <c r="A8" s="2" t="s">
        <v>2177</v>
      </c>
      <c r="B8" s="4" t="s">
        <v>10</v>
      </c>
      <c r="C8" s="4" t="s">
        <v>10</v>
      </c>
      <c r="D8" s="6">
        <v>26700000</v>
      </c>
    </row>
    <row r="9" spans="1:4" x14ac:dyDescent="0.25">
      <c r="A9" s="2" t="s">
        <v>2178</v>
      </c>
      <c r="B9" s="4" t="s">
        <v>10</v>
      </c>
      <c r="C9" s="4" t="s">
        <v>10</v>
      </c>
      <c r="D9" s="4" t="s">
        <v>10</v>
      </c>
    </row>
    <row r="10" spans="1:4" ht="45" x14ac:dyDescent="0.25">
      <c r="A10" s="3" t="s">
        <v>2172</v>
      </c>
      <c r="B10" s="4" t="s">
        <v>10</v>
      </c>
      <c r="C10" s="4" t="s">
        <v>10</v>
      </c>
      <c r="D10" s="4" t="s">
        <v>10</v>
      </c>
    </row>
    <row r="11" spans="1:4" x14ac:dyDescent="0.25">
      <c r="A11" s="2" t="s">
        <v>2179</v>
      </c>
      <c r="B11" s="4" t="s">
        <v>73</v>
      </c>
      <c r="C11" s="6">
        <v>1500000</v>
      </c>
      <c r="D11" s="4" t="s">
        <v>10</v>
      </c>
    </row>
    <row r="12" spans="1:4" x14ac:dyDescent="0.25">
      <c r="A12" s="2" t="s">
        <v>2177</v>
      </c>
      <c r="B12" s="6">
        <v>32100000</v>
      </c>
      <c r="C12" s="6">
        <v>29600000</v>
      </c>
      <c r="D12" s="4" t="s">
        <v>10</v>
      </c>
    </row>
    <row r="13" spans="1:4" ht="30" x14ac:dyDescent="0.25">
      <c r="A13" s="2" t="s">
        <v>2180</v>
      </c>
      <c r="B13" s="4" t="s">
        <v>10</v>
      </c>
      <c r="C13" s="4" t="s">
        <v>10</v>
      </c>
      <c r="D13" s="4" t="s">
        <v>10</v>
      </c>
    </row>
    <row r="14" spans="1:4" ht="45" x14ac:dyDescent="0.25">
      <c r="A14" s="3" t="s">
        <v>2172</v>
      </c>
      <c r="B14" s="4" t="s">
        <v>10</v>
      </c>
      <c r="C14" s="4" t="s">
        <v>10</v>
      </c>
      <c r="D14" s="4" t="s">
        <v>10</v>
      </c>
    </row>
    <row r="15" spans="1:4" ht="30" x14ac:dyDescent="0.25">
      <c r="A15" s="2" t="s">
        <v>2176</v>
      </c>
      <c r="B15" s="9">
        <v>100000</v>
      </c>
      <c r="C15" s="9">
        <v>100000</v>
      </c>
      <c r="D15" s="9">
        <v>100000</v>
      </c>
    </row>
    <row r="16" spans="1:4" x14ac:dyDescent="0.25">
      <c r="A16" s="2" t="s">
        <v>2181</v>
      </c>
      <c r="B16" s="6">
        <v>4959</v>
      </c>
      <c r="C16" s="6">
        <v>5442</v>
      </c>
      <c r="D16" s="6">
        <v>5208</v>
      </c>
    </row>
    <row r="17" spans="1:4" ht="30" x14ac:dyDescent="0.25">
      <c r="A17" s="2" t="s">
        <v>2182</v>
      </c>
      <c r="B17" s="4" t="s">
        <v>10</v>
      </c>
      <c r="C17" s="4" t="s">
        <v>10</v>
      </c>
      <c r="D17" s="4" t="s">
        <v>10</v>
      </c>
    </row>
    <row r="18" spans="1:4" ht="45" x14ac:dyDescent="0.25">
      <c r="A18" s="3" t="s">
        <v>2172</v>
      </c>
      <c r="B18" s="4" t="s">
        <v>10</v>
      </c>
      <c r="C18" s="4" t="s">
        <v>10</v>
      </c>
      <c r="D18" s="4" t="s">
        <v>10</v>
      </c>
    </row>
    <row r="19" spans="1:4" x14ac:dyDescent="0.25">
      <c r="A19" s="2" t="s">
        <v>2183</v>
      </c>
      <c r="B19" s="4" t="s">
        <v>73</v>
      </c>
      <c r="C19" s="4">
        <v>191</v>
      </c>
      <c r="D19" s="6">
        <v>163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4</v>
      </c>
      <c r="B1" s="8" t="s">
        <v>2</v>
      </c>
      <c r="C1" s="8"/>
      <c r="D1" s="8"/>
    </row>
    <row r="2" spans="1:4" ht="30" x14ac:dyDescent="0.25">
      <c r="A2" s="1" t="s">
        <v>2185</v>
      </c>
      <c r="B2" s="1" t="s">
        <v>3</v>
      </c>
      <c r="C2" s="1" t="s">
        <v>39</v>
      </c>
      <c r="D2" s="1" t="s">
        <v>104</v>
      </c>
    </row>
    <row r="3" spans="1:4" ht="60" x14ac:dyDescent="0.25">
      <c r="A3" s="2" t="s">
        <v>2186</v>
      </c>
      <c r="B3" s="4" t="s">
        <v>10</v>
      </c>
      <c r="C3" s="4" t="s">
        <v>10</v>
      </c>
      <c r="D3" s="4" t="s">
        <v>10</v>
      </c>
    </row>
    <row r="4" spans="1:4" ht="45" x14ac:dyDescent="0.25">
      <c r="A4" s="3" t="s">
        <v>2172</v>
      </c>
      <c r="B4" s="4" t="s">
        <v>10</v>
      </c>
      <c r="C4" s="4" t="s">
        <v>10</v>
      </c>
      <c r="D4" s="4" t="s">
        <v>10</v>
      </c>
    </row>
    <row r="5" spans="1:4" ht="30" x14ac:dyDescent="0.25">
      <c r="A5" s="2" t="s">
        <v>2187</v>
      </c>
      <c r="B5" s="6">
        <v>3566</v>
      </c>
      <c r="C5" s="6">
        <v>3029</v>
      </c>
      <c r="D5" s="6">
        <v>4193</v>
      </c>
    </row>
    <row r="6" spans="1:4" ht="30" x14ac:dyDescent="0.25">
      <c r="A6" s="2" t="s">
        <v>2188</v>
      </c>
      <c r="B6" s="7">
        <v>0.5</v>
      </c>
      <c r="C6" s="7">
        <v>0.3</v>
      </c>
      <c r="D6" s="7">
        <v>0.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3.42578125" bestFit="1" customWidth="1"/>
    <col min="2" max="2" width="3" customWidth="1"/>
    <col min="3" max="3" width="36.5703125" customWidth="1"/>
  </cols>
  <sheetData>
    <row r="1" spans="1:3" ht="15" customHeight="1" x14ac:dyDescent="0.25">
      <c r="A1" s="8" t="s">
        <v>503</v>
      </c>
      <c r="B1" s="8" t="s">
        <v>2</v>
      </c>
      <c r="C1" s="8"/>
    </row>
    <row r="2" spans="1:3" ht="15" customHeight="1" x14ac:dyDescent="0.25">
      <c r="A2" s="8"/>
      <c r="B2" s="8" t="s">
        <v>3</v>
      </c>
      <c r="C2" s="8"/>
    </row>
    <row r="3" spans="1:3" ht="15" customHeight="1" x14ac:dyDescent="0.25">
      <c r="A3" s="3" t="s">
        <v>504</v>
      </c>
      <c r="B3" s="11" t="s">
        <v>10</v>
      </c>
      <c r="C3" s="11"/>
    </row>
    <row r="4" spans="1:3" ht="15" customHeight="1" x14ac:dyDescent="0.25">
      <c r="A4" s="12" t="s">
        <v>503</v>
      </c>
      <c r="B4" s="11" t="s">
        <v>10</v>
      </c>
      <c r="C4" s="11"/>
    </row>
    <row r="5" spans="1:3" x14ac:dyDescent="0.25">
      <c r="A5" s="12"/>
      <c r="B5" s="13">
        <v>4</v>
      </c>
      <c r="C5" s="13" t="s">
        <v>505</v>
      </c>
    </row>
    <row r="6" spans="1:3" x14ac:dyDescent="0.25">
      <c r="A6" s="12"/>
      <c r="B6" s="21">
        <v>2014</v>
      </c>
      <c r="C6" s="21"/>
    </row>
    <row r="7" spans="1:3" x14ac:dyDescent="0.25">
      <c r="A7" s="12"/>
      <c r="B7" s="24" t="s">
        <v>506</v>
      </c>
      <c r="C7" s="24"/>
    </row>
    <row r="8" spans="1:3" ht="178.5" customHeight="1" x14ac:dyDescent="0.25">
      <c r="A8" s="12"/>
      <c r="B8" s="15" t="s">
        <v>507</v>
      </c>
      <c r="C8" s="15"/>
    </row>
    <row r="9" spans="1:3" ht="89.25" customHeight="1" x14ac:dyDescent="0.25">
      <c r="A9" s="12"/>
      <c r="B9" s="15" t="s">
        <v>508</v>
      </c>
      <c r="C9" s="15"/>
    </row>
    <row r="10" spans="1:3" x14ac:dyDescent="0.25">
      <c r="A10" s="12"/>
      <c r="B10" s="24" t="s">
        <v>509</v>
      </c>
      <c r="C10" s="24"/>
    </row>
    <row r="11" spans="1:3" ht="153" customHeight="1" x14ac:dyDescent="0.25">
      <c r="A11" s="12"/>
      <c r="B11" s="15" t="s">
        <v>510</v>
      </c>
      <c r="C11" s="15"/>
    </row>
    <row r="12" spans="1:3" x14ac:dyDescent="0.25">
      <c r="A12" s="12"/>
      <c r="B12" s="23"/>
      <c r="C12" s="23"/>
    </row>
    <row r="13" spans="1:3" x14ac:dyDescent="0.25">
      <c r="A13" s="12"/>
      <c r="B13" s="21">
        <v>2013</v>
      </c>
      <c r="C13" s="21"/>
    </row>
    <row r="14" spans="1:3" x14ac:dyDescent="0.25">
      <c r="A14" s="12"/>
      <c r="B14" s="24" t="s">
        <v>506</v>
      </c>
      <c r="C14" s="24"/>
    </row>
    <row r="15" spans="1:3" ht="114.75" customHeight="1" x14ac:dyDescent="0.25">
      <c r="A15" s="12"/>
      <c r="B15" s="15" t="s">
        <v>511</v>
      </c>
      <c r="C15" s="15"/>
    </row>
    <row r="16" spans="1:3" x14ac:dyDescent="0.25">
      <c r="A16" s="12"/>
      <c r="B16" s="24" t="s">
        <v>512</v>
      </c>
      <c r="C16" s="24"/>
    </row>
    <row r="17" spans="1:3" ht="114.75" customHeight="1" x14ac:dyDescent="0.25">
      <c r="A17" s="12"/>
      <c r="B17" s="15" t="s">
        <v>513</v>
      </c>
      <c r="C17" s="15"/>
    </row>
    <row r="18" spans="1:3" x14ac:dyDescent="0.25">
      <c r="A18" s="12"/>
      <c r="B18" s="21">
        <v>2012</v>
      </c>
      <c r="C18" s="21"/>
    </row>
    <row r="19" spans="1:3" x14ac:dyDescent="0.25">
      <c r="A19" s="12"/>
      <c r="B19" s="24" t="s">
        <v>514</v>
      </c>
      <c r="C19" s="24"/>
    </row>
    <row r="20" spans="1:3" ht="102" customHeight="1" x14ac:dyDescent="0.25">
      <c r="A20" s="12"/>
      <c r="B20" s="15" t="s">
        <v>515</v>
      </c>
      <c r="C20" s="15"/>
    </row>
    <row r="21" spans="1:3" x14ac:dyDescent="0.25">
      <c r="A21" s="12"/>
      <c r="B21" s="24" t="s">
        <v>516</v>
      </c>
      <c r="C21" s="24"/>
    </row>
    <row r="22" spans="1:3" ht="114.75" customHeight="1" x14ac:dyDescent="0.25">
      <c r="A22" s="12"/>
      <c r="B22" s="15" t="s">
        <v>517</v>
      </c>
      <c r="C22" s="15"/>
    </row>
    <row r="23" spans="1:3" x14ac:dyDescent="0.25">
      <c r="A23" s="12"/>
      <c r="B23" s="24" t="s">
        <v>506</v>
      </c>
      <c r="C23" s="24"/>
    </row>
    <row r="24" spans="1:3" ht="102" customHeight="1" x14ac:dyDescent="0.25">
      <c r="A24" s="12"/>
      <c r="B24" s="15" t="s">
        <v>518</v>
      </c>
      <c r="C24" s="15"/>
    </row>
    <row r="25" spans="1:3" ht="140.25" customHeight="1" x14ac:dyDescent="0.25">
      <c r="A25" s="12"/>
      <c r="B25" s="15" t="s">
        <v>519</v>
      </c>
      <c r="C25" s="15"/>
    </row>
    <row r="26" spans="1:3" x14ac:dyDescent="0.25">
      <c r="A26" s="12"/>
      <c r="B26" s="21">
        <v>2011</v>
      </c>
      <c r="C26" s="21"/>
    </row>
    <row r="27" spans="1:3" x14ac:dyDescent="0.25">
      <c r="A27" s="12"/>
      <c r="B27" s="24" t="s">
        <v>520</v>
      </c>
      <c r="C27" s="24"/>
    </row>
    <row r="28" spans="1:3" ht="114.75" customHeight="1" x14ac:dyDescent="0.25">
      <c r="A28" s="12"/>
      <c r="B28" s="15" t="s">
        <v>521</v>
      </c>
      <c r="C28" s="15"/>
    </row>
    <row r="29" spans="1:3" x14ac:dyDescent="0.25">
      <c r="A29" s="12"/>
      <c r="B29" s="23"/>
      <c r="C29" s="23"/>
    </row>
    <row r="30" spans="1:3" x14ac:dyDescent="0.25">
      <c r="A30" s="12"/>
      <c r="B30" s="24" t="s">
        <v>514</v>
      </c>
      <c r="C30" s="24"/>
    </row>
    <row r="31" spans="1:3" ht="102" customHeight="1" x14ac:dyDescent="0.25">
      <c r="A31" s="12"/>
      <c r="B31" s="15" t="s">
        <v>522</v>
      </c>
      <c r="C31" s="15"/>
    </row>
    <row r="32" spans="1:3" x14ac:dyDescent="0.25">
      <c r="A32" s="12"/>
      <c r="B32" s="24" t="s">
        <v>506</v>
      </c>
      <c r="C32" s="24"/>
    </row>
    <row r="33" spans="1:3" ht="63.75" customHeight="1" x14ac:dyDescent="0.25">
      <c r="A33" s="12"/>
      <c r="B33" s="15" t="s">
        <v>523</v>
      </c>
      <c r="C33" s="15"/>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89</v>
      </c>
      <c r="B1" s="8" t="s">
        <v>2</v>
      </c>
      <c r="C1" s="8"/>
      <c r="D1" s="8"/>
    </row>
    <row r="2" spans="1:4" x14ac:dyDescent="0.25">
      <c r="A2" s="8"/>
      <c r="B2" s="1" t="s">
        <v>3</v>
      </c>
      <c r="C2" s="1" t="s">
        <v>39</v>
      </c>
      <c r="D2" s="1" t="s">
        <v>104</v>
      </c>
    </row>
    <row r="3" spans="1:4" ht="30" x14ac:dyDescent="0.25">
      <c r="A3" s="3" t="s">
        <v>2190</v>
      </c>
      <c r="B3" s="4" t="s">
        <v>10</v>
      </c>
      <c r="C3" s="4" t="s">
        <v>10</v>
      </c>
      <c r="D3" s="4" t="s">
        <v>10</v>
      </c>
    </row>
    <row r="4" spans="1:4" x14ac:dyDescent="0.25">
      <c r="A4" s="2" t="s">
        <v>2191</v>
      </c>
      <c r="B4" s="9">
        <v>6023000</v>
      </c>
      <c r="C4" s="9">
        <v>4240000</v>
      </c>
      <c r="D4" s="9">
        <v>4864000</v>
      </c>
    </row>
    <row r="5" spans="1:4" x14ac:dyDescent="0.25">
      <c r="A5" s="2" t="s">
        <v>2192</v>
      </c>
      <c r="B5" s="4" t="s">
        <v>10</v>
      </c>
      <c r="C5" s="4" t="s">
        <v>10</v>
      </c>
      <c r="D5" s="4" t="s">
        <v>10</v>
      </c>
    </row>
    <row r="6" spans="1:4" ht="30" x14ac:dyDescent="0.25">
      <c r="A6" s="3" t="s">
        <v>2190</v>
      </c>
      <c r="B6" s="4" t="s">
        <v>10</v>
      </c>
      <c r="C6" s="4" t="s">
        <v>10</v>
      </c>
      <c r="D6" s="4" t="s">
        <v>10</v>
      </c>
    </row>
    <row r="7" spans="1:4" x14ac:dyDescent="0.25">
      <c r="A7" s="2" t="s">
        <v>2191</v>
      </c>
      <c r="B7" s="6">
        <v>700000</v>
      </c>
      <c r="C7" s="6">
        <v>800000</v>
      </c>
      <c r="D7" s="6">
        <v>600000</v>
      </c>
    </row>
    <row r="8" spans="1:4" x14ac:dyDescent="0.25">
      <c r="A8" s="2" t="s">
        <v>2193</v>
      </c>
      <c r="B8" s="9">
        <v>7800000</v>
      </c>
      <c r="C8" s="9">
        <v>13900000</v>
      </c>
      <c r="D8" s="4" t="s">
        <v>1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4</v>
      </c>
      <c r="B1" s="8" t="s">
        <v>2</v>
      </c>
      <c r="C1" s="8"/>
      <c r="D1" s="8"/>
    </row>
    <row r="2" spans="1:4" ht="30" x14ac:dyDescent="0.25">
      <c r="A2" s="1" t="s">
        <v>38</v>
      </c>
      <c r="B2" s="1" t="s">
        <v>3</v>
      </c>
      <c r="C2" s="1" t="s">
        <v>39</v>
      </c>
      <c r="D2" s="1" t="s">
        <v>104</v>
      </c>
    </row>
    <row r="3" spans="1:4" x14ac:dyDescent="0.25">
      <c r="A3" s="3" t="s">
        <v>1109</v>
      </c>
      <c r="B3" s="4" t="s">
        <v>10</v>
      </c>
      <c r="C3" s="4" t="s">
        <v>10</v>
      </c>
      <c r="D3" s="4" t="s">
        <v>10</v>
      </c>
    </row>
    <row r="4" spans="1:4" x14ac:dyDescent="0.25">
      <c r="A4" s="2" t="s">
        <v>1112</v>
      </c>
      <c r="B4" s="9">
        <v>193063</v>
      </c>
      <c r="C4" s="9">
        <v>30839</v>
      </c>
      <c r="D4" s="9">
        <v>44983</v>
      </c>
    </row>
    <row r="5" spans="1:4" x14ac:dyDescent="0.25">
      <c r="A5" s="2" t="s">
        <v>1113</v>
      </c>
      <c r="B5" s="6">
        <v>66378</v>
      </c>
      <c r="C5" s="6">
        <v>204970</v>
      </c>
      <c r="D5" s="6">
        <v>188759</v>
      </c>
    </row>
    <row r="6" spans="1:4" x14ac:dyDescent="0.25">
      <c r="A6" s="2" t="s">
        <v>157</v>
      </c>
      <c r="B6" s="9">
        <v>259441</v>
      </c>
      <c r="C6" s="9">
        <v>235809</v>
      </c>
      <c r="D6" s="9">
        <v>23374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195</v>
      </c>
      <c r="B1" s="8" t="s">
        <v>97</v>
      </c>
      <c r="C1" s="8"/>
      <c r="D1" s="8"/>
      <c r="E1" s="8"/>
      <c r="F1" s="8"/>
      <c r="G1" s="8"/>
      <c r="H1" s="8"/>
      <c r="I1" s="8"/>
      <c r="J1" s="8"/>
      <c r="K1" s="8"/>
      <c r="L1" s="8"/>
      <c r="M1" s="8"/>
      <c r="N1" s="8" t="s">
        <v>2</v>
      </c>
      <c r="O1" s="8"/>
      <c r="P1" s="8"/>
    </row>
    <row r="2" spans="1:16" ht="30" x14ac:dyDescent="0.25">
      <c r="A2" s="1" t="s">
        <v>3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1115</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x14ac:dyDescent="0.25">
      <c r="A4" s="2" t="s">
        <v>1112</v>
      </c>
      <c r="B4" s="4" t="s">
        <v>10</v>
      </c>
      <c r="C4" s="4" t="s">
        <v>10</v>
      </c>
      <c r="D4" s="4" t="s">
        <v>10</v>
      </c>
      <c r="E4" s="4" t="s">
        <v>10</v>
      </c>
      <c r="F4" s="4" t="s">
        <v>10</v>
      </c>
      <c r="G4" s="4" t="s">
        <v>10</v>
      </c>
      <c r="H4" s="4" t="s">
        <v>10</v>
      </c>
      <c r="I4" s="4" t="s">
        <v>10</v>
      </c>
      <c r="J4" s="4" t="s">
        <v>10</v>
      </c>
      <c r="K4" s="4" t="s">
        <v>10</v>
      </c>
      <c r="L4" s="4" t="s">
        <v>10</v>
      </c>
      <c r="M4" s="4" t="s">
        <v>10</v>
      </c>
      <c r="N4" s="4" t="s">
        <v>73</v>
      </c>
      <c r="O4" s="4" t="s">
        <v>73</v>
      </c>
      <c r="P4" s="4" t="s">
        <v>73</v>
      </c>
    </row>
    <row r="5" spans="1:16" x14ac:dyDescent="0.25">
      <c r="A5" s="2" t="s">
        <v>1113</v>
      </c>
      <c r="B5" s="4" t="s">
        <v>10</v>
      </c>
      <c r="C5" s="4" t="s">
        <v>10</v>
      </c>
      <c r="D5" s="4" t="s">
        <v>10</v>
      </c>
      <c r="E5" s="4" t="s">
        <v>10</v>
      </c>
      <c r="F5" s="4" t="s">
        <v>10</v>
      </c>
      <c r="G5" s="4" t="s">
        <v>10</v>
      </c>
      <c r="H5" s="4" t="s">
        <v>10</v>
      </c>
      <c r="I5" s="4" t="s">
        <v>10</v>
      </c>
      <c r="J5" s="4" t="s">
        <v>10</v>
      </c>
      <c r="K5" s="4" t="s">
        <v>10</v>
      </c>
      <c r="L5" s="4" t="s">
        <v>10</v>
      </c>
      <c r="M5" s="4" t="s">
        <v>10</v>
      </c>
      <c r="N5" s="6">
        <v>30787</v>
      </c>
      <c r="O5" s="6">
        <v>34704</v>
      </c>
      <c r="P5" s="6">
        <v>28924</v>
      </c>
    </row>
    <row r="6" spans="1:16" x14ac:dyDescent="0.25">
      <c r="A6" s="2" t="s">
        <v>845</v>
      </c>
      <c r="B6" s="4" t="s">
        <v>10</v>
      </c>
      <c r="C6" s="4" t="s">
        <v>10</v>
      </c>
      <c r="D6" s="4" t="s">
        <v>10</v>
      </c>
      <c r="E6" s="4" t="s">
        <v>10</v>
      </c>
      <c r="F6" s="4" t="s">
        <v>10</v>
      </c>
      <c r="G6" s="4" t="s">
        <v>10</v>
      </c>
      <c r="H6" s="4" t="s">
        <v>10</v>
      </c>
      <c r="I6" s="4" t="s">
        <v>10</v>
      </c>
      <c r="J6" s="4" t="s">
        <v>10</v>
      </c>
      <c r="K6" s="4" t="s">
        <v>10</v>
      </c>
      <c r="L6" s="4" t="s">
        <v>10</v>
      </c>
      <c r="M6" s="4" t="s">
        <v>10</v>
      </c>
      <c r="N6" s="6">
        <v>30787</v>
      </c>
      <c r="O6" s="6">
        <v>34704</v>
      </c>
      <c r="P6" s="6">
        <v>28924</v>
      </c>
    </row>
    <row r="7" spans="1:16" x14ac:dyDescent="0.25">
      <c r="A7" s="3" t="s">
        <v>1116</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row>
    <row r="8" spans="1:16" x14ac:dyDescent="0.25">
      <c r="A8" s="2" t="s">
        <v>1112</v>
      </c>
      <c r="B8" s="4" t="s">
        <v>10</v>
      </c>
      <c r="C8" s="4" t="s">
        <v>10</v>
      </c>
      <c r="D8" s="4" t="s">
        <v>10</v>
      </c>
      <c r="E8" s="4" t="s">
        <v>10</v>
      </c>
      <c r="F8" s="4" t="s">
        <v>10</v>
      </c>
      <c r="G8" s="4" t="s">
        <v>10</v>
      </c>
      <c r="H8" s="4" t="s">
        <v>10</v>
      </c>
      <c r="I8" s="4" t="s">
        <v>10</v>
      </c>
      <c r="J8" s="4" t="s">
        <v>10</v>
      </c>
      <c r="K8" s="4" t="s">
        <v>10</v>
      </c>
      <c r="L8" s="4" t="s">
        <v>10</v>
      </c>
      <c r="M8" s="4" t="s">
        <v>10</v>
      </c>
      <c r="N8" s="4" t="s">
        <v>73</v>
      </c>
      <c r="O8" s="4" t="s">
        <v>73</v>
      </c>
      <c r="P8" s="4" t="s">
        <v>73</v>
      </c>
    </row>
    <row r="9" spans="1:16" x14ac:dyDescent="0.25">
      <c r="A9" s="2" t="s">
        <v>1113</v>
      </c>
      <c r="B9" s="4" t="s">
        <v>10</v>
      </c>
      <c r="C9" s="4" t="s">
        <v>10</v>
      </c>
      <c r="D9" s="4" t="s">
        <v>10</v>
      </c>
      <c r="E9" s="4" t="s">
        <v>10</v>
      </c>
      <c r="F9" s="4" t="s">
        <v>10</v>
      </c>
      <c r="G9" s="4" t="s">
        <v>10</v>
      </c>
      <c r="H9" s="4" t="s">
        <v>10</v>
      </c>
      <c r="I9" s="4" t="s">
        <v>10</v>
      </c>
      <c r="J9" s="4" t="s">
        <v>10</v>
      </c>
      <c r="K9" s="4" t="s">
        <v>10</v>
      </c>
      <c r="L9" s="4" t="s">
        <v>10</v>
      </c>
      <c r="M9" s="4" t="s">
        <v>10</v>
      </c>
      <c r="N9" s="6">
        <v>4832</v>
      </c>
      <c r="O9" s="6">
        <v>9586</v>
      </c>
      <c r="P9" s="6">
        <v>-3640</v>
      </c>
    </row>
    <row r="10" spans="1:16" x14ac:dyDescent="0.25">
      <c r="A10" s="2" t="s">
        <v>1482</v>
      </c>
      <c r="B10" s="4" t="s">
        <v>10</v>
      </c>
      <c r="C10" s="4" t="s">
        <v>10</v>
      </c>
      <c r="D10" s="4" t="s">
        <v>10</v>
      </c>
      <c r="E10" s="4" t="s">
        <v>10</v>
      </c>
      <c r="F10" s="4" t="s">
        <v>10</v>
      </c>
      <c r="G10" s="4" t="s">
        <v>10</v>
      </c>
      <c r="H10" s="4" t="s">
        <v>10</v>
      </c>
      <c r="I10" s="4" t="s">
        <v>10</v>
      </c>
      <c r="J10" s="4" t="s">
        <v>10</v>
      </c>
      <c r="K10" s="4" t="s">
        <v>10</v>
      </c>
      <c r="L10" s="4" t="s">
        <v>10</v>
      </c>
      <c r="M10" s="4" t="s">
        <v>10</v>
      </c>
      <c r="N10" s="6">
        <v>4832</v>
      </c>
      <c r="O10" s="6">
        <v>9586</v>
      </c>
      <c r="P10" s="6">
        <v>-3640</v>
      </c>
    </row>
    <row r="11" spans="1:16" x14ac:dyDescent="0.25">
      <c r="A11" s="2" t="s">
        <v>1118</v>
      </c>
      <c r="B11" s="9">
        <v>21893</v>
      </c>
      <c r="C11" s="9">
        <v>1340</v>
      </c>
      <c r="D11" s="9">
        <v>4542</v>
      </c>
      <c r="E11" s="9">
        <v>7844</v>
      </c>
      <c r="F11" s="9">
        <v>13943</v>
      </c>
      <c r="G11" s="9">
        <v>14700</v>
      </c>
      <c r="H11" s="9">
        <v>11905</v>
      </c>
      <c r="I11" s="9">
        <v>3742</v>
      </c>
      <c r="J11" s="9">
        <v>19256</v>
      </c>
      <c r="K11" s="9">
        <v>4436</v>
      </c>
      <c r="L11" s="9">
        <v>975</v>
      </c>
      <c r="M11" s="9">
        <v>617</v>
      </c>
      <c r="N11" s="9">
        <v>35619</v>
      </c>
      <c r="O11" s="9">
        <v>44290</v>
      </c>
      <c r="P11" s="9">
        <v>25284</v>
      </c>
    </row>
  </sheetData>
  <mergeCells count="2">
    <mergeCell ref="B1:M1"/>
    <mergeCell ref="N1:P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2196</v>
      </c>
      <c r="B1" s="8" t="s">
        <v>2</v>
      </c>
      <c r="C1" s="8"/>
      <c r="D1" s="8"/>
      <c r="E1" s="1"/>
    </row>
    <row r="2" spans="1:5" x14ac:dyDescent="0.25">
      <c r="A2" s="8"/>
      <c r="B2" s="1" t="s">
        <v>3</v>
      </c>
      <c r="C2" s="1" t="s">
        <v>39</v>
      </c>
      <c r="D2" s="1" t="s">
        <v>104</v>
      </c>
      <c r="E2" s="1" t="s">
        <v>2197</v>
      </c>
    </row>
    <row r="3" spans="1:5" ht="30" x14ac:dyDescent="0.25">
      <c r="A3" s="3" t="s">
        <v>2198</v>
      </c>
      <c r="B3" s="4" t="s">
        <v>10</v>
      </c>
      <c r="C3" s="4" t="s">
        <v>10</v>
      </c>
      <c r="D3" s="4" t="s">
        <v>10</v>
      </c>
      <c r="E3" s="4" t="s">
        <v>10</v>
      </c>
    </row>
    <row r="4" spans="1:5" x14ac:dyDescent="0.25">
      <c r="A4" s="2" t="s">
        <v>2199</v>
      </c>
      <c r="B4" s="141">
        <v>5.0999999999999997E-2</v>
      </c>
      <c r="C4" s="141">
        <v>0.20799999999999999</v>
      </c>
      <c r="D4" s="141">
        <v>0.192</v>
      </c>
      <c r="E4" s="4" t="s">
        <v>10</v>
      </c>
    </row>
    <row r="5" spans="1:5" x14ac:dyDescent="0.25">
      <c r="A5" s="2" t="s">
        <v>2200</v>
      </c>
      <c r="B5" s="9">
        <v>2249000</v>
      </c>
      <c r="C5" s="9">
        <v>5821000</v>
      </c>
      <c r="D5" s="9">
        <v>5621000</v>
      </c>
      <c r="E5" s="9">
        <v>5566000</v>
      </c>
    </row>
    <row r="6" spans="1:5" ht="30" x14ac:dyDescent="0.25">
      <c r="A6" s="2" t="s">
        <v>2201</v>
      </c>
      <c r="B6" s="6">
        <v>300000</v>
      </c>
      <c r="C6" s="4" t="s">
        <v>73</v>
      </c>
      <c r="D6" s="6">
        <v>100000</v>
      </c>
      <c r="E6" s="4" t="s">
        <v>10</v>
      </c>
    </row>
    <row r="7" spans="1:5" x14ac:dyDescent="0.25">
      <c r="A7" s="2" t="s">
        <v>2202</v>
      </c>
      <c r="B7" s="6">
        <v>1500000</v>
      </c>
      <c r="C7" s="6">
        <v>4400000</v>
      </c>
      <c r="D7" s="6">
        <v>4400000</v>
      </c>
      <c r="E7" s="4" t="s">
        <v>10</v>
      </c>
    </row>
    <row r="8" spans="1:5" ht="30" x14ac:dyDescent="0.25">
      <c r="A8" s="2" t="s">
        <v>2203</v>
      </c>
      <c r="B8" s="6">
        <v>2000000</v>
      </c>
      <c r="C8" s="4" t="s">
        <v>10</v>
      </c>
      <c r="D8" s="4" t="s">
        <v>10</v>
      </c>
      <c r="E8" s="4" t="s">
        <v>10</v>
      </c>
    </row>
    <row r="9" spans="1:5" ht="30" x14ac:dyDescent="0.25">
      <c r="A9" s="2" t="s">
        <v>2204</v>
      </c>
      <c r="B9" s="6">
        <v>700000</v>
      </c>
      <c r="C9" s="6">
        <v>1500000</v>
      </c>
      <c r="D9" s="6">
        <v>1200000</v>
      </c>
      <c r="E9" s="4" t="s">
        <v>10</v>
      </c>
    </row>
    <row r="10" spans="1:5" ht="165" x14ac:dyDescent="0.25">
      <c r="A10" s="2" t="s">
        <v>2205</v>
      </c>
      <c r="B10" s="4" t="s">
        <v>2206</v>
      </c>
      <c r="C10" s="4" t="s">
        <v>10</v>
      </c>
      <c r="D10" s="4" t="s">
        <v>10</v>
      </c>
      <c r="E10" s="4" t="s">
        <v>10</v>
      </c>
    </row>
    <row r="11" spans="1:5" x14ac:dyDescent="0.25">
      <c r="A11" s="2" t="s">
        <v>2207</v>
      </c>
      <c r="B11" s="4" t="s">
        <v>10</v>
      </c>
      <c r="C11" s="4" t="s">
        <v>10</v>
      </c>
      <c r="D11" s="4" t="s">
        <v>10</v>
      </c>
      <c r="E11" s="4" t="s">
        <v>10</v>
      </c>
    </row>
    <row r="12" spans="1:5" ht="30" x14ac:dyDescent="0.25">
      <c r="A12" s="3" t="s">
        <v>2198</v>
      </c>
      <c r="B12" s="4" t="s">
        <v>10</v>
      </c>
      <c r="C12" s="4" t="s">
        <v>10</v>
      </c>
      <c r="D12" s="4" t="s">
        <v>10</v>
      </c>
      <c r="E12" s="4" t="s">
        <v>10</v>
      </c>
    </row>
    <row r="13" spans="1:5" x14ac:dyDescent="0.25">
      <c r="A13" s="2" t="s">
        <v>2199</v>
      </c>
      <c r="B13" s="141">
        <v>0</v>
      </c>
      <c r="C13" s="4" t="s">
        <v>10</v>
      </c>
      <c r="D13" s="4" t="s">
        <v>10</v>
      </c>
      <c r="E13" s="4" t="s">
        <v>10</v>
      </c>
    </row>
    <row r="14" spans="1:5" x14ac:dyDescent="0.25">
      <c r="A14" s="2" t="s">
        <v>2208</v>
      </c>
      <c r="B14" s="4" t="s">
        <v>10</v>
      </c>
      <c r="C14" s="4" t="s">
        <v>10</v>
      </c>
      <c r="D14" s="4" t="s">
        <v>10</v>
      </c>
      <c r="E14" s="4" t="s">
        <v>10</v>
      </c>
    </row>
    <row r="15" spans="1:5" ht="30" x14ac:dyDescent="0.25">
      <c r="A15" s="3" t="s">
        <v>2198</v>
      </c>
      <c r="B15" s="4" t="s">
        <v>10</v>
      </c>
      <c r="C15" s="4" t="s">
        <v>10</v>
      </c>
      <c r="D15" s="4" t="s">
        <v>10</v>
      </c>
      <c r="E15" s="4" t="s">
        <v>10</v>
      </c>
    </row>
    <row r="16" spans="1:5" x14ac:dyDescent="0.25">
      <c r="A16" s="2" t="s">
        <v>2209</v>
      </c>
      <c r="B16" s="6">
        <v>357400000</v>
      </c>
      <c r="C16" s="6">
        <v>346900000</v>
      </c>
      <c r="D16" s="4" t="s">
        <v>10</v>
      </c>
      <c r="E16" s="4" t="s">
        <v>10</v>
      </c>
    </row>
    <row r="17" spans="1:5" x14ac:dyDescent="0.25">
      <c r="A17" s="2" t="s">
        <v>2210</v>
      </c>
      <c r="B17" s="4" t="s">
        <v>10</v>
      </c>
      <c r="C17" s="4" t="s">
        <v>10</v>
      </c>
      <c r="D17" s="4" t="s">
        <v>10</v>
      </c>
      <c r="E17" s="4" t="s">
        <v>10</v>
      </c>
    </row>
    <row r="18" spans="1:5" ht="30" x14ac:dyDescent="0.25">
      <c r="A18" s="3" t="s">
        <v>2198</v>
      </c>
      <c r="B18" s="4" t="s">
        <v>10</v>
      </c>
      <c r="C18" s="4" t="s">
        <v>10</v>
      </c>
      <c r="D18" s="4" t="s">
        <v>10</v>
      </c>
      <c r="E18" s="4" t="s">
        <v>10</v>
      </c>
    </row>
    <row r="19" spans="1:5" x14ac:dyDescent="0.25">
      <c r="A19" s="2" t="s">
        <v>2209</v>
      </c>
      <c r="B19" s="9">
        <v>315000000</v>
      </c>
      <c r="C19" s="9">
        <v>234500000</v>
      </c>
      <c r="D19" s="4" t="s">
        <v>10</v>
      </c>
      <c r="E19" s="4" t="s">
        <v>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211</v>
      </c>
      <c r="B1" s="8" t="s">
        <v>97</v>
      </c>
      <c r="C1" s="8"/>
      <c r="D1" s="8"/>
      <c r="E1" s="8"/>
      <c r="F1" s="8"/>
      <c r="G1" s="8"/>
      <c r="H1" s="8"/>
      <c r="I1" s="8"/>
      <c r="J1" s="8"/>
      <c r="K1" s="8"/>
      <c r="L1" s="8"/>
      <c r="M1" s="8"/>
      <c r="N1" s="8" t="s">
        <v>2</v>
      </c>
      <c r="O1" s="8"/>
      <c r="P1" s="8"/>
    </row>
    <row r="2" spans="1:16" ht="30" x14ac:dyDescent="0.25">
      <c r="A2" s="1" t="s">
        <v>3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2212</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x14ac:dyDescent="0.25">
      <c r="A4" s="2" t="s">
        <v>1123</v>
      </c>
      <c r="B4" s="9">
        <v>164076</v>
      </c>
      <c r="C4" s="9">
        <v>44796</v>
      </c>
      <c r="D4" s="9">
        <v>29740</v>
      </c>
      <c r="E4" s="9">
        <v>20829</v>
      </c>
      <c r="F4" s="9">
        <v>93713</v>
      </c>
      <c r="G4" s="9">
        <v>70192</v>
      </c>
      <c r="H4" s="9">
        <v>52755</v>
      </c>
      <c r="I4" s="9">
        <v>19149</v>
      </c>
      <c r="J4" s="9">
        <v>185578</v>
      </c>
      <c r="K4" s="9">
        <v>26484</v>
      </c>
      <c r="L4" s="9">
        <v>15989</v>
      </c>
      <c r="M4" s="9">
        <v>5691</v>
      </c>
      <c r="N4" s="9">
        <v>259441</v>
      </c>
      <c r="O4" s="9">
        <v>235809</v>
      </c>
      <c r="P4" s="9">
        <v>233742</v>
      </c>
    </row>
    <row r="5" spans="1:16" x14ac:dyDescent="0.25">
      <c r="A5" s="2" t="s">
        <v>1124</v>
      </c>
      <c r="B5" s="4" t="s">
        <v>10</v>
      </c>
      <c r="C5" s="4" t="s">
        <v>10</v>
      </c>
      <c r="D5" s="4" t="s">
        <v>10</v>
      </c>
      <c r="E5" s="4" t="s">
        <v>10</v>
      </c>
      <c r="F5" s="4" t="s">
        <v>10</v>
      </c>
      <c r="G5" s="4" t="s">
        <v>10</v>
      </c>
      <c r="H5" s="4" t="s">
        <v>10</v>
      </c>
      <c r="I5" s="4" t="s">
        <v>10</v>
      </c>
      <c r="J5" s="4" t="s">
        <v>10</v>
      </c>
      <c r="K5" s="4" t="s">
        <v>10</v>
      </c>
      <c r="L5" s="4" t="s">
        <v>10</v>
      </c>
      <c r="M5" s="4" t="s">
        <v>10</v>
      </c>
      <c r="N5" s="4" t="s">
        <v>73</v>
      </c>
      <c r="O5" s="4" t="s">
        <v>73</v>
      </c>
      <c r="P5" s="4" t="s">
        <v>73</v>
      </c>
    </row>
    <row r="6" spans="1:16" x14ac:dyDescent="0.25">
      <c r="A6" s="2" t="s">
        <v>1125</v>
      </c>
      <c r="B6" s="4" t="s">
        <v>10</v>
      </c>
      <c r="C6" s="4" t="s">
        <v>10</v>
      </c>
      <c r="D6" s="4" t="s">
        <v>10</v>
      </c>
      <c r="E6" s="4" t="s">
        <v>10</v>
      </c>
      <c r="F6" s="4" t="s">
        <v>10</v>
      </c>
      <c r="G6" s="4" t="s">
        <v>10</v>
      </c>
      <c r="H6" s="4" t="s">
        <v>10</v>
      </c>
      <c r="I6" s="4" t="s">
        <v>10</v>
      </c>
      <c r="J6" s="4" t="s">
        <v>10</v>
      </c>
      <c r="K6" s="4" t="s">
        <v>10</v>
      </c>
      <c r="L6" s="4" t="s">
        <v>10</v>
      </c>
      <c r="M6" s="4" t="s">
        <v>10</v>
      </c>
      <c r="N6" s="141">
        <v>5.0999999999999997E-2</v>
      </c>
      <c r="O6" s="141">
        <v>0.20799999999999999</v>
      </c>
      <c r="P6" s="141">
        <v>0.192</v>
      </c>
    </row>
    <row r="7" spans="1:16" x14ac:dyDescent="0.25">
      <c r="A7" s="2" t="s">
        <v>1126</v>
      </c>
      <c r="B7" s="4" t="s">
        <v>10</v>
      </c>
      <c r="C7" s="4" t="s">
        <v>10</v>
      </c>
      <c r="D7" s="4" t="s">
        <v>10</v>
      </c>
      <c r="E7" s="4" t="s">
        <v>10</v>
      </c>
      <c r="F7" s="4" t="s">
        <v>10</v>
      </c>
      <c r="G7" s="4" t="s">
        <v>10</v>
      </c>
      <c r="H7" s="4" t="s">
        <v>10</v>
      </c>
      <c r="I7" s="4" t="s">
        <v>10</v>
      </c>
      <c r="J7" s="4" t="s">
        <v>10</v>
      </c>
      <c r="K7" s="4" t="s">
        <v>10</v>
      </c>
      <c r="L7" s="4" t="s">
        <v>10</v>
      </c>
      <c r="M7" s="4" t="s">
        <v>10</v>
      </c>
      <c r="N7" s="141">
        <v>-0.01</v>
      </c>
      <c r="O7" s="141">
        <v>1E-3</v>
      </c>
      <c r="P7" s="4" t="s">
        <v>73</v>
      </c>
    </row>
    <row r="8" spans="1:16" x14ac:dyDescent="0.25">
      <c r="A8" s="2" t="s">
        <v>1129</v>
      </c>
      <c r="B8" s="4" t="s">
        <v>10</v>
      </c>
      <c r="C8" s="4" t="s">
        <v>10</v>
      </c>
      <c r="D8" s="4" t="s">
        <v>10</v>
      </c>
      <c r="E8" s="4" t="s">
        <v>10</v>
      </c>
      <c r="F8" s="4" t="s">
        <v>10</v>
      </c>
      <c r="G8" s="4" t="s">
        <v>10</v>
      </c>
      <c r="H8" s="4" t="s">
        <v>10</v>
      </c>
      <c r="I8" s="4" t="s">
        <v>10</v>
      </c>
      <c r="J8" s="4" t="s">
        <v>10</v>
      </c>
      <c r="K8" s="4" t="s">
        <v>10</v>
      </c>
      <c r="L8" s="4" t="s">
        <v>10</v>
      </c>
      <c r="M8" s="4" t="s">
        <v>10</v>
      </c>
      <c r="N8" s="141">
        <v>7.1999999999999995E-2</v>
      </c>
      <c r="O8" s="141">
        <v>-0.03</v>
      </c>
      <c r="P8" s="141">
        <v>-8.4000000000000005E-2</v>
      </c>
    </row>
    <row r="9" spans="1:16" x14ac:dyDescent="0.25">
      <c r="A9" s="2" t="s">
        <v>612</v>
      </c>
      <c r="B9" s="4" t="s">
        <v>10</v>
      </c>
      <c r="C9" s="4" t="s">
        <v>10</v>
      </c>
      <c r="D9" s="4" t="s">
        <v>10</v>
      </c>
      <c r="E9" s="4" t="s">
        <v>10</v>
      </c>
      <c r="F9" s="4" t="s">
        <v>10</v>
      </c>
      <c r="G9" s="4" t="s">
        <v>10</v>
      </c>
      <c r="H9" s="4" t="s">
        <v>10</v>
      </c>
      <c r="I9" s="4" t="s">
        <v>10</v>
      </c>
      <c r="J9" s="4" t="s">
        <v>10</v>
      </c>
      <c r="K9" s="4" t="s">
        <v>10</v>
      </c>
      <c r="L9" s="4" t="s">
        <v>10</v>
      </c>
      <c r="M9" s="4" t="s">
        <v>10</v>
      </c>
      <c r="N9" s="141">
        <v>2.4E-2</v>
      </c>
      <c r="O9" s="141">
        <v>8.9999999999999993E-3</v>
      </c>
      <c r="P9" s="141">
        <v>-8.0000000000000002E-3</v>
      </c>
    </row>
    <row r="10" spans="1:16" x14ac:dyDescent="0.25">
      <c r="A10" s="2" t="s">
        <v>1134</v>
      </c>
      <c r="B10" s="4" t="s">
        <v>10</v>
      </c>
      <c r="C10" s="4" t="s">
        <v>10</v>
      </c>
      <c r="D10" s="4" t="s">
        <v>10</v>
      </c>
      <c r="E10" s="4" t="s">
        <v>10</v>
      </c>
      <c r="F10" s="4" t="s">
        <v>10</v>
      </c>
      <c r="G10" s="4" t="s">
        <v>10</v>
      </c>
      <c r="H10" s="4" t="s">
        <v>10</v>
      </c>
      <c r="I10" s="4" t="s">
        <v>10</v>
      </c>
      <c r="J10" s="4" t="s">
        <v>10</v>
      </c>
      <c r="K10" s="4" t="s">
        <v>10</v>
      </c>
      <c r="L10" s="4" t="s">
        <v>10</v>
      </c>
      <c r="M10" s="4" t="s">
        <v>10</v>
      </c>
      <c r="N10" s="141">
        <v>0.13700000000000001</v>
      </c>
      <c r="O10" s="141">
        <v>0.188</v>
      </c>
      <c r="P10" s="141">
        <v>0.108</v>
      </c>
    </row>
    <row r="11" spans="1:16" x14ac:dyDescent="0.25">
      <c r="A11" s="2" t="s">
        <v>2213</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row>
    <row r="12" spans="1:16" x14ac:dyDescent="0.25">
      <c r="A12" s="3" t="s">
        <v>2212</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row>
    <row r="13" spans="1:16" x14ac:dyDescent="0.25">
      <c r="A13" s="2" t="s">
        <v>1132</v>
      </c>
      <c r="B13" s="4" t="s">
        <v>10</v>
      </c>
      <c r="C13" s="4" t="s">
        <v>10</v>
      </c>
      <c r="D13" s="4" t="s">
        <v>10</v>
      </c>
      <c r="E13" s="4" t="s">
        <v>10</v>
      </c>
      <c r="F13" s="4" t="s">
        <v>10</v>
      </c>
      <c r="G13" s="4" t="s">
        <v>10</v>
      </c>
      <c r="H13" s="4" t="s">
        <v>10</v>
      </c>
      <c r="I13" s="4" t="s">
        <v>10</v>
      </c>
      <c r="J13" s="4" t="s">
        <v>10</v>
      </c>
      <c r="K13" s="4" t="s">
        <v>10</v>
      </c>
      <c r="L13" s="4" t="s">
        <v>10</v>
      </c>
      <c r="M13" s="4" t="s">
        <v>10</v>
      </c>
      <c r="N13" s="4" t="s">
        <v>73</v>
      </c>
      <c r="O13" s="4" t="s">
        <v>73</v>
      </c>
      <c r="P13" s="141">
        <v>8.0000000000000002E-3</v>
      </c>
    </row>
  </sheetData>
  <mergeCells count="2">
    <mergeCell ref="B1:M1"/>
    <mergeCell ref="N1:P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4</v>
      </c>
      <c r="B1" s="8" t="s">
        <v>3</v>
      </c>
      <c r="C1" s="8" t="s">
        <v>39</v>
      </c>
    </row>
    <row r="2" spans="1:3" ht="30" x14ac:dyDescent="0.25">
      <c r="A2" s="1" t="s">
        <v>38</v>
      </c>
      <c r="B2" s="8"/>
      <c r="C2" s="8"/>
    </row>
    <row r="3" spans="1:3" x14ac:dyDescent="0.25">
      <c r="A3" s="3" t="s">
        <v>55</v>
      </c>
      <c r="B3" s="4" t="s">
        <v>10</v>
      </c>
      <c r="C3" s="4" t="s">
        <v>10</v>
      </c>
    </row>
    <row r="4" spans="1:3" ht="30" x14ac:dyDescent="0.25">
      <c r="A4" s="2" t="s">
        <v>1137</v>
      </c>
      <c r="B4" s="9">
        <v>187377</v>
      </c>
      <c r="C4" s="9">
        <v>162389</v>
      </c>
    </row>
    <row r="5" spans="1:3" ht="30" x14ac:dyDescent="0.25">
      <c r="A5" s="2" t="s">
        <v>1138</v>
      </c>
      <c r="B5" s="6">
        <v>217283</v>
      </c>
      <c r="C5" s="6">
        <v>27195</v>
      </c>
    </row>
    <row r="6" spans="1:3" ht="30" x14ac:dyDescent="0.25">
      <c r="A6" s="2" t="s">
        <v>1139</v>
      </c>
      <c r="B6" s="6">
        <v>22303</v>
      </c>
      <c r="C6" s="6">
        <v>16703</v>
      </c>
    </row>
    <row r="7" spans="1:3" x14ac:dyDescent="0.25">
      <c r="A7" s="2" t="s">
        <v>524</v>
      </c>
      <c r="B7" s="4" t="s">
        <v>10</v>
      </c>
      <c r="C7" s="6">
        <v>7552</v>
      </c>
    </row>
    <row r="8" spans="1:3" x14ac:dyDescent="0.25">
      <c r="A8" s="2" t="s">
        <v>2215</v>
      </c>
      <c r="B8" s="6">
        <v>426963</v>
      </c>
      <c r="C8" s="6">
        <v>213839</v>
      </c>
    </row>
    <row r="9" spans="1:3" x14ac:dyDescent="0.25">
      <c r="A9" s="3" t="s">
        <v>68</v>
      </c>
      <c r="B9" s="4" t="s">
        <v>10</v>
      </c>
      <c r="C9" s="4" t="s">
        <v>10</v>
      </c>
    </row>
    <row r="10" spans="1:3" x14ac:dyDescent="0.25">
      <c r="A10" s="2" t="s">
        <v>524</v>
      </c>
      <c r="B10" s="6">
        <v>-31932</v>
      </c>
      <c r="C10" s="6">
        <v>-11999</v>
      </c>
    </row>
    <row r="11" spans="1:3" x14ac:dyDescent="0.25">
      <c r="A11" s="2" t="s">
        <v>1142</v>
      </c>
      <c r="B11" s="6">
        <v>-21740</v>
      </c>
      <c r="C11" s="4" t="s">
        <v>10</v>
      </c>
    </row>
    <row r="12" spans="1:3" x14ac:dyDescent="0.25">
      <c r="A12" s="2" t="s">
        <v>1144</v>
      </c>
      <c r="B12" s="6">
        <v>-18000</v>
      </c>
      <c r="C12" s="4" t="s">
        <v>10</v>
      </c>
    </row>
    <row r="13" spans="1:3" x14ac:dyDescent="0.25">
      <c r="A13" s="2" t="s">
        <v>612</v>
      </c>
      <c r="B13" s="6">
        <v>-5424</v>
      </c>
      <c r="C13" s="4" t="s">
        <v>10</v>
      </c>
    </row>
    <row r="14" spans="1:3" ht="30" x14ac:dyDescent="0.25">
      <c r="A14" s="2" t="s">
        <v>1147</v>
      </c>
      <c r="B14" s="6">
        <v>349867</v>
      </c>
      <c r="C14" s="6">
        <v>201840</v>
      </c>
    </row>
    <row r="15" spans="1:3" x14ac:dyDescent="0.25">
      <c r="A15" s="2" t="s">
        <v>1148</v>
      </c>
      <c r="B15" s="6">
        <v>-366650</v>
      </c>
      <c r="C15" s="6">
        <v>-202365</v>
      </c>
    </row>
    <row r="16" spans="1:3" x14ac:dyDescent="0.25">
      <c r="A16" s="2" t="s">
        <v>1151</v>
      </c>
      <c r="B16" s="9">
        <v>34295</v>
      </c>
      <c r="C16" s="9">
        <v>8109</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6</v>
      </c>
      <c r="B1" s="8" t="s">
        <v>2</v>
      </c>
      <c r="C1" s="8"/>
      <c r="D1" s="8"/>
    </row>
    <row r="2" spans="1:4" ht="30" x14ac:dyDescent="0.25">
      <c r="A2" s="1" t="s">
        <v>38</v>
      </c>
      <c r="B2" s="1" t="s">
        <v>3</v>
      </c>
      <c r="C2" s="1" t="s">
        <v>39</v>
      </c>
      <c r="D2" s="1" t="s">
        <v>104</v>
      </c>
    </row>
    <row r="3" spans="1:4" x14ac:dyDescent="0.25">
      <c r="A3" s="3" t="s">
        <v>1109</v>
      </c>
      <c r="B3" s="4" t="s">
        <v>10</v>
      </c>
      <c r="C3" s="4" t="s">
        <v>10</v>
      </c>
      <c r="D3" s="4" t="s">
        <v>10</v>
      </c>
    </row>
    <row r="4" spans="1:4" x14ac:dyDescent="0.25">
      <c r="A4" s="2" t="s">
        <v>1041</v>
      </c>
      <c r="B4" s="9">
        <v>5821</v>
      </c>
      <c r="C4" s="9">
        <v>5621</v>
      </c>
      <c r="D4" s="9">
        <v>5566</v>
      </c>
    </row>
    <row r="5" spans="1:4" ht="30" x14ac:dyDescent="0.25">
      <c r="A5" s="2" t="s">
        <v>2217</v>
      </c>
      <c r="B5" s="4">
        <v>114</v>
      </c>
      <c r="C5" s="4">
        <v>221</v>
      </c>
      <c r="D5" s="4">
        <v>161</v>
      </c>
    </row>
    <row r="6" spans="1:4" ht="30" x14ac:dyDescent="0.25">
      <c r="A6" s="2" t="s">
        <v>2218</v>
      </c>
      <c r="B6" s="6">
        <v>-3346</v>
      </c>
      <c r="C6" s="4">
        <v>-12</v>
      </c>
      <c r="D6" s="4" t="s">
        <v>10</v>
      </c>
    </row>
    <row r="7" spans="1:4" x14ac:dyDescent="0.25">
      <c r="A7" s="2" t="s">
        <v>1163</v>
      </c>
      <c r="B7" s="4">
        <v>-340</v>
      </c>
      <c r="C7" s="4">
        <v>-9</v>
      </c>
      <c r="D7" s="4">
        <v>-106</v>
      </c>
    </row>
    <row r="8" spans="1:4" x14ac:dyDescent="0.25">
      <c r="A8" s="2" t="s">
        <v>1042</v>
      </c>
      <c r="B8" s="9">
        <v>2249</v>
      </c>
      <c r="C8" s="9">
        <v>5821</v>
      </c>
      <c r="D8" s="9">
        <v>562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7109375" bestFit="1" customWidth="1"/>
    <col min="4" max="5" width="26.28515625" bestFit="1" customWidth="1"/>
    <col min="6" max="7" width="36.5703125" bestFit="1" customWidth="1"/>
    <col min="8" max="8" width="32" bestFit="1" customWidth="1"/>
    <col min="9" max="9" width="17.28515625" bestFit="1" customWidth="1"/>
    <col min="10" max="11" width="28.42578125" bestFit="1" customWidth="1"/>
    <col min="12" max="12" width="24.42578125" bestFit="1" customWidth="1"/>
    <col min="13" max="14" width="36.5703125" bestFit="1" customWidth="1"/>
  </cols>
  <sheetData>
    <row r="1" spans="1:14" x14ac:dyDescent="0.25">
      <c r="A1" s="8" t="s">
        <v>2219</v>
      </c>
      <c r="B1" s="1" t="s">
        <v>3</v>
      </c>
      <c r="C1" s="1" t="s">
        <v>39</v>
      </c>
      <c r="D1" s="1" t="s">
        <v>3</v>
      </c>
      <c r="E1" s="1" t="s">
        <v>39</v>
      </c>
      <c r="F1" s="1" t="s">
        <v>3</v>
      </c>
      <c r="G1" s="1" t="s">
        <v>3</v>
      </c>
      <c r="H1" s="1" t="s">
        <v>3</v>
      </c>
      <c r="I1" s="1" t="s">
        <v>3</v>
      </c>
      <c r="J1" s="1" t="s">
        <v>3</v>
      </c>
      <c r="K1" s="1" t="s">
        <v>3</v>
      </c>
      <c r="L1" s="1" t="s">
        <v>3</v>
      </c>
      <c r="M1" s="1" t="s">
        <v>3</v>
      </c>
      <c r="N1" s="1" t="s">
        <v>3</v>
      </c>
    </row>
    <row r="2" spans="1:14" ht="30" x14ac:dyDescent="0.25">
      <c r="A2" s="8"/>
      <c r="B2" s="1" t="s">
        <v>1634</v>
      </c>
      <c r="C2" s="1" t="s">
        <v>1634</v>
      </c>
      <c r="D2" s="1" t="s">
        <v>140</v>
      </c>
      <c r="E2" s="1" t="s">
        <v>140</v>
      </c>
      <c r="F2" s="1" t="s">
        <v>2220</v>
      </c>
      <c r="G2" s="1" t="s">
        <v>2220</v>
      </c>
      <c r="H2" s="1" t="s">
        <v>2221</v>
      </c>
      <c r="I2" s="1" t="s">
        <v>1639</v>
      </c>
      <c r="J2" s="1" t="s">
        <v>2222</v>
      </c>
      <c r="K2" s="1" t="s">
        <v>2222</v>
      </c>
      <c r="L2" s="1" t="s">
        <v>2224</v>
      </c>
      <c r="M2" s="1" t="s">
        <v>2224</v>
      </c>
      <c r="N2" s="1" t="s">
        <v>2226</v>
      </c>
    </row>
    <row r="3" spans="1:14" ht="30" x14ac:dyDescent="0.25">
      <c r="A3" s="8"/>
      <c r="B3" s="1"/>
      <c r="C3" s="1"/>
      <c r="D3" s="1" t="s">
        <v>1634</v>
      </c>
      <c r="E3" s="1" t="s">
        <v>1634</v>
      </c>
      <c r="F3" s="1" t="s">
        <v>1634</v>
      </c>
      <c r="G3" s="1" t="s">
        <v>140</v>
      </c>
      <c r="H3" s="1" t="s">
        <v>1744</v>
      </c>
      <c r="I3" s="1" t="s">
        <v>1634</v>
      </c>
      <c r="J3" s="1" t="s">
        <v>1634</v>
      </c>
      <c r="K3" s="1" t="s">
        <v>2223</v>
      </c>
      <c r="L3" s="1" t="s">
        <v>1634</v>
      </c>
      <c r="M3" s="1" t="s">
        <v>2225</v>
      </c>
      <c r="N3" s="1" t="s">
        <v>1744</v>
      </c>
    </row>
    <row r="4" spans="1:14" x14ac:dyDescent="0.25">
      <c r="A4" s="8"/>
      <c r="B4" s="1"/>
      <c r="C4" s="1"/>
      <c r="D4" s="1"/>
      <c r="E4" s="1"/>
      <c r="F4" s="1"/>
      <c r="G4" s="1" t="s">
        <v>1634</v>
      </c>
      <c r="H4" s="1" t="s">
        <v>2077</v>
      </c>
      <c r="I4" s="1" t="s">
        <v>1492</v>
      </c>
      <c r="J4" s="1"/>
      <c r="K4" s="1"/>
      <c r="L4" s="1" t="s">
        <v>1492</v>
      </c>
      <c r="M4" s="1"/>
      <c r="N4" s="1" t="s">
        <v>1737</v>
      </c>
    </row>
    <row r="5" spans="1:14" x14ac:dyDescent="0.25">
      <c r="A5" s="8"/>
      <c r="B5" s="1"/>
      <c r="C5" s="1"/>
      <c r="D5" s="1"/>
      <c r="E5" s="1"/>
      <c r="F5" s="1"/>
      <c r="G5" s="1"/>
      <c r="H5" s="1" t="s">
        <v>1634</v>
      </c>
      <c r="I5" s="1"/>
      <c r="J5" s="1"/>
      <c r="K5" s="1"/>
      <c r="L5" s="1"/>
      <c r="M5" s="1"/>
      <c r="N5" s="1" t="s">
        <v>2227</v>
      </c>
    </row>
    <row r="6" spans="1:14" x14ac:dyDescent="0.25">
      <c r="A6" s="3" t="s">
        <v>2228</v>
      </c>
      <c r="B6" s="4" t="s">
        <v>10</v>
      </c>
      <c r="C6" s="4" t="s">
        <v>10</v>
      </c>
      <c r="D6" s="4" t="s">
        <v>10</v>
      </c>
      <c r="E6" s="4" t="s">
        <v>10</v>
      </c>
      <c r="F6" s="4" t="s">
        <v>10</v>
      </c>
      <c r="G6" s="4" t="s">
        <v>10</v>
      </c>
      <c r="H6" s="4" t="s">
        <v>10</v>
      </c>
      <c r="I6" s="4" t="s">
        <v>10</v>
      </c>
      <c r="J6" s="4" t="s">
        <v>10</v>
      </c>
      <c r="K6" s="4" t="s">
        <v>10</v>
      </c>
      <c r="L6" s="4" t="s">
        <v>10</v>
      </c>
      <c r="M6" s="4" t="s">
        <v>10</v>
      </c>
      <c r="N6" s="4" t="s">
        <v>10</v>
      </c>
    </row>
    <row r="7" spans="1:14" ht="30" x14ac:dyDescent="0.25">
      <c r="A7" s="2" t="s">
        <v>1668</v>
      </c>
      <c r="B7" s="4" t="s">
        <v>10</v>
      </c>
      <c r="C7" s="4" t="s">
        <v>10</v>
      </c>
      <c r="D7" s="4" t="s">
        <v>10</v>
      </c>
      <c r="E7" s="4" t="s">
        <v>10</v>
      </c>
      <c r="F7" s="4" t="s">
        <v>10</v>
      </c>
      <c r="G7" s="4" t="s">
        <v>10</v>
      </c>
      <c r="H7" s="4" t="s">
        <v>10</v>
      </c>
      <c r="I7" s="141">
        <v>9.7000000000000003E-2</v>
      </c>
      <c r="J7" s="4" t="s">
        <v>10</v>
      </c>
      <c r="K7" s="4" t="s">
        <v>10</v>
      </c>
      <c r="L7" s="4" t="s">
        <v>10</v>
      </c>
      <c r="M7" s="4" t="s">
        <v>10</v>
      </c>
      <c r="N7" s="4" t="s">
        <v>10</v>
      </c>
    </row>
    <row r="8" spans="1:14" x14ac:dyDescent="0.25">
      <c r="A8" s="2" t="s">
        <v>2229</v>
      </c>
      <c r="B8" s="4" t="s">
        <v>10</v>
      </c>
      <c r="C8" s="4" t="s">
        <v>10</v>
      </c>
      <c r="D8" s="4" t="s">
        <v>10</v>
      </c>
      <c r="E8" s="4" t="s">
        <v>10</v>
      </c>
      <c r="F8" s="4" t="s">
        <v>10</v>
      </c>
      <c r="G8" s="4" t="s">
        <v>10</v>
      </c>
      <c r="H8" s="4" t="s">
        <v>10</v>
      </c>
      <c r="I8" s="9">
        <v>87700000</v>
      </c>
      <c r="J8" s="9">
        <v>21600000</v>
      </c>
      <c r="K8" s="4" t="s">
        <v>10</v>
      </c>
      <c r="L8" s="9">
        <v>3200000</v>
      </c>
      <c r="M8" s="4" t="s">
        <v>10</v>
      </c>
      <c r="N8" s="4" t="s">
        <v>10</v>
      </c>
    </row>
    <row r="9" spans="1:14" ht="30" x14ac:dyDescent="0.25">
      <c r="A9" s="2" t="s">
        <v>2230</v>
      </c>
      <c r="B9" s="4" t="s">
        <v>10</v>
      </c>
      <c r="C9" s="4" t="s">
        <v>10</v>
      </c>
      <c r="D9" s="4" t="s">
        <v>10</v>
      </c>
      <c r="E9" s="4" t="s">
        <v>10</v>
      </c>
      <c r="F9" s="4" t="s">
        <v>10</v>
      </c>
      <c r="G9" s="4" t="s">
        <v>10</v>
      </c>
      <c r="H9" s="4" t="s">
        <v>10</v>
      </c>
      <c r="I9" s="4">
        <v>2</v>
      </c>
      <c r="J9" s="4" t="s">
        <v>10</v>
      </c>
      <c r="K9" s="4" t="s">
        <v>10</v>
      </c>
      <c r="L9" s="4">
        <v>1</v>
      </c>
      <c r="M9" s="4" t="s">
        <v>10</v>
      </c>
      <c r="N9" s="4" t="s">
        <v>10</v>
      </c>
    </row>
    <row r="10" spans="1:14" x14ac:dyDescent="0.25">
      <c r="A10" s="2" t="s">
        <v>2231</v>
      </c>
      <c r="B10" s="4" t="s">
        <v>10</v>
      </c>
      <c r="C10" s="4" t="s">
        <v>10</v>
      </c>
      <c r="D10" s="4" t="s">
        <v>10</v>
      </c>
      <c r="E10" s="4" t="s">
        <v>10</v>
      </c>
      <c r="F10" s="4" t="s">
        <v>10</v>
      </c>
      <c r="G10" s="4" t="s">
        <v>10</v>
      </c>
      <c r="H10" s="4" t="s">
        <v>10</v>
      </c>
      <c r="I10" s="4" t="s">
        <v>10</v>
      </c>
      <c r="J10" s="4" t="s">
        <v>10</v>
      </c>
      <c r="K10" s="141">
        <v>0.04</v>
      </c>
      <c r="L10" s="4" t="s">
        <v>10</v>
      </c>
      <c r="M10" s="4" t="s">
        <v>10</v>
      </c>
      <c r="N10" s="4" t="s">
        <v>10</v>
      </c>
    </row>
    <row r="11" spans="1:14" x14ac:dyDescent="0.25">
      <c r="A11" s="2" t="s">
        <v>112</v>
      </c>
      <c r="B11" s="4" t="s">
        <v>10</v>
      </c>
      <c r="C11" s="4" t="s">
        <v>10</v>
      </c>
      <c r="D11" s="4" t="s">
        <v>10</v>
      </c>
      <c r="E11" s="4" t="s">
        <v>10</v>
      </c>
      <c r="F11" s="4" t="s">
        <v>10</v>
      </c>
      <c r="G11" s="4" t="s">
        <v>10</v>
      </c>
      <c r="H11" s="4" t="s">
        <v>10</v>
      </c>
      <c r="I11" s="4" t="s">
        <v>10</v>
      </c>
      <c r="J11" s="6">
        <v>1200000</v>
      </c>
      <c r="K11" s="4" t="s">
        <v>10</v>
      </c>
      <c r="L11" s="4" t="s">
        <v>10</v>
      </c>
      <c r="M11" s="4" t="s">
        <v>10</v>
      </c>
      <c r="N11" s="4" t="s">
        <v>10</v>
      </c>
    </row>
    <row r="12" spans="1:14" x14ac:dyDescent="0.25">
      <c r="A12" s="2" t="s">
        <v>2232</v>
      </c>
      <c r="B12" s="4" t="s">
        <v>10</v>
      </c>
      <c r="C12" s="4" t="s">
        <v>10</v>
      </c>
      <c r="D12" s="4" t="s">
        <v>10</v>
      </c>
      <c r="E12" s="4" t="s">
        <v>10</v>
      </c>
      <c r="F12" s="4" t="s">
        <v>10</v>
      </c>
      <c r="G12" s="4" t="s">
        <v>10</v>
      </c>
      <c r="H12" s="6">
        <v>20000000</v>
      </c>
      <c r="I12" s="4" t="s">
        <v>10</v>
      </c>
      <c r="J12" s="4" t="s">
        <v>10</v>
      </c>
      <c r="K12" s="4" t="s">
        <v>10</v>
      </c>
      <c r="L12" s="4" t="s">
        <v>10</v>
      </c>
      <c r="M12" s="4" t="s">
        <v>10</v>
      </c>
      <c r="N12" s="4" t="s">
        <v>10</v>
      </c>
    </row>
    <row r="13" spans="1:14" x14ac:dyDescent="0.25">
      <c r="A13" s="2" t="s">
        <v>84</v>
      </c>
      <c r="B13" s="4" t="s">
        <v>10</v>
      </c>
      <c r="C13" s="4" t="s">
        <v>10</v>
      </c>
      <c r="D13" s="4" t="s">
        <v>10</v>
      </c>
      <c r="E13" s="4" t="s">
        <v>10</v>
      </c>
      <c r="F13" s="141">
        <v>0.22</v>
      </c>
      <c r="G13" s="4" t="s">
        <v>10</v>
      </c>
      <c r="H13" s="4" t="s">
        <v>10</v>
      </c>
      <c r="I13" s="4" t="s">
        <v>10</v>
      </c>
      <c r="J13" s="4" t="s">
        <v>10</v>
      </c>
      <c r="K13" s="4" t="s">
        <v>10</v>
      </c>
      <c r="L13" s="141">
        <v>4.8000000000000001E-2</v>
      </c>
      <c r="M13" s="141">
        <v>1</v>
      </c>
      <c r="N13" s="4" t="s">
        <v>10</v>
      </c>
    </row>
    <row r="14" spans="1:14" ht="30" x14ac:dyDescent="0.25">
      <c r="A14" s="2" t="s">
        <v>2233</v>
      </c>
      <c r="B14" s="4" t="s">
        <v>10</v>
      </c>
      <c r="C14" s="4" t="s">
        <v>10</v>
      </c>
      <c r="D14" s="4" t="s">
        <v>10</v>
      </c>
      <c r="E14" s="4" t="s">
        <v>10</v>
      </c>
      <c r="F14" s="4" t="s">
        <v>10</v>
      </c>
      <c r="G14" s="4" t="s">
        <v>10</v>
      </c>
      <c r="H14" s="4" t="s">
        <v>10</v>
      </c>
      <c r="I14" s="4" t="s">
        <v>10</v>
      </c>
      <c r="J14" s="4" t="s">
        <v>10</v>
      </c>
      <c r="K14" s="4" t="s">
        <v>10</v>
      </c>
      <c r="L14" s="4" t="s">
        <v>10</v>
      </c>
      <c r="M14" s="4" t="s">
        <v>10</v>
      </c>
      <c r="N14" s="6">
        <v>12500000</v>
      </c>
    </row>
    <row r="15" spans="1:14" ht="30" x14ac:dyDescent="0.25">
      <c r="A15" s="2" t="s">
        <v>2234</v>
      </c>
      <c r="B15" s="4" t="s">
        <v>10</v>
      </c>
      <c r="C15" s="4" t="s">
        <v>10</v>
      </c>
      <c r="D15" s="4" t="s">
        <v>10</v>
      </c>
      <c r="E15" s="4" t="s">
        <v>10</v>
      </c>
      <c r="F15" s="4" t="s">
        <v>10</v>
      </c>
      <c r="G15" s="4" t="s">
        <v>10</v>
      </c>
      <c r="H15" s="4" t="s">
        <v>10</v>
      </c>
      <c r="I15" s="4" t="s">
        <v>10</v>
      </c>
      <c r="J15" s="4" t="s">
        <v>10</v>
      </c>
      <c r="K15" s="4" t="s">
        <v>10</v>
      </c>
      <c r="L15" s="4" t="s">
        <v>10</v>
      </c>
      <c r="M15" s="4" t="s">
        <v>10</v>
      </c>
      <c r="N15" s="4">
        <v>2</v>
      </c>
    </row>
    <row r="16" spans="1:14" x14ac:dyDescent="0.25">
      <c r="A16" s="2" t="s">
        <v>2235</v>
      </c>
      <c r="B16" s="6">
        <v>1363819000</v>
      </c>
      <c r="C16" s="6">
        <v>1122919000</v>
      </c>
      <c r="D16" s="6">
        <v>1298992000</v>
      </c>
      <c r="E16" s="6">
        <v>1122628000</v>
      </c>
      <c r="F16" s="6">
        <v>340800000</v>
      </c>
      <c r="G16" s="4" t="s">
        <v>10</v>
      </c>
      <c r="H16" s="4" t="s">
        <v>10</v>
      </c>
      <c r="I16" s="4" t="s">
        <v>10</v>
      </c>
      <c r="J16" s="4" t="s">
        <v>10</v>
      </c>
      <c r="K16" s="4" t="s">
        <v>10</v>
      </c>
      <c r="L16" s="4" t="s">
        <v>10</v>
      </c>
      <c r="M16" s="4" t="s">
        <v>10</v>
      </c>
      <c r="N16" s="4" t="s">
        <v>10</v>
      </c>
    </row>
    <row r="17" spans="1:14" ht="30" x14ac:dyDescent="0.25">
      <c r="A17" s="2" t="s">
        <v>2236</v>
      </c>
      <c r="B17" s="4" t="s">
        <v>10</v>
      </c>
      <c r="C17" s="4" t="s">
        <v>10</v>
      </c>
      <c r="D17" s="4" t="s">
        <v>10</v>
      </c>
      <c r="E17" s="4" t="s">
        <v>10</v>
      </c>
      <c r="F17" s="4" t="s">
        <v>10</v>
      </c>
      <c r="G17" s="6">
        <v>256100000</v>
      </c>
      <c r="H17" s="4" t="s">
        <v>10</v>
      </c>
      <c r="I17" s="4" t="s">
        <v>10</v>
      </c>
      <c r="J17" s="4" t="s">
        <v>10</v>
      </c>
      <c r="K17" s="4" t="s">
        <v>10</v>
      </c>
      <c r="L17" s="4" t="s">
        <v>10</v>
      </c>
      <c r="M17" s="4" t="s">
        <v>10</v>
      </c>
      <c r="N17" s="4" t="s">
        <v>10</v>
      </c>
    </row>
    <row r="18" spans="1:14" ht="30" x14ac:dyDescent="0.25">
      <c r="A18" s="2" t="s">
        <v>1974</v>
      </c>
      <c r="B18" s="4" t="s">
        <v>10</v>
      </c>
      <c r="C18" s="4" t="s">
        <v>10</v>
      </c>
      <c r="D18" s="4" t="s">
        <v>10</v>
      </c>
      <c r="E18" s="4" t="s">
        <v>10</v>
      </c>
      <c r="F18" s="4" t="s">
        <v>10</v>
      </c>
      <c r="G18" s="141">
        <v>0.1</v>
      </c>
      <c r="H18" s="4" t="s">
        <v>10</v>
      </c>
      <c r="I18" s="4" t="s">
        <v>10</v>
      </c>
      <c r="J18" s="4" t="s">
        <v>10</v>
      </c>
      <c r="K18" s="4" t="s">
        <v>10</v>
      </c>
      <c r="L18" s="4" t="s">
        <v>10</v>
      </c>
      <c r="M18" s="4" t="s">
        <v>10</v>
      </c>
      <c r="N18" s="4" t="s">
        <v>10</v>
      </c>
    </row>
    <row r="19" spans="1:14" ht="30" x14ac:dyDescent="0.25">
      <c r="A19" s="2" t="s">
        <v>2237</v>
      </c>
      <c r="B19" s="4" t="s">
        <v>10</v>
      </c>
      <c r="C19" s="4" t="s">
        <v>10</v>
      </c>
      <c r="D19" s="4" t="s">
        <v>10</v>
      </c>
      <c r="E19" s="4" t="s">
        <v>10</v>
      </c>
      <c r="F19" s="4" t="s">
        <v>10</v>
      </c>
      <c r="G19" s="9">
        <v>84700000</v>
      </c>
      <c r="H19" s="4" t="s">
        <v>10</v>
      </c>
      <c r="I19" s="4" t="s">
        <v>10</v>
      </c>
      <c r="J19" s="4" t="s">
        <v>10</v>
      </c>
      <c r="K19" s="4" t="s">
        <v>10</v>
      </c>
      <c r="L19" s="4" t="s">
        <v>10</v>
      </c>
      <c r="M19" s="4" t="s">
        <v>10</v>
      </c>
      <c r="N19" s="4" t="s">
        <v>10</v>
      </c>
    </row>
  </sheetData>
  <mergeCells count="1">
    <mergeCell ref="A1:A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25.5703125" bestFit="1" customWidth="1"/>
    <col min="5" max="7" width="36.5703125" bestFit="1" customWidth="1"/>
    <col min="8" max="9" width="25.7109375" bestFit="1" customWidth="1"/>
    <col min="10" max="13" width="36.5703125" bestFit="1" customWidth="1"/>
    <col min="14" max="17" width="25.7109375" bestFit="1" customWidth="1"/>
    <col min="18" max="19" width="25.5703125" bestFit="1" customWidth="1"/>
    <col min="20" max="21" width="25.7109375" bestFit="1" customWidth="1"/>
    <col min="22" max="23" width="28.42578125" bestFit="1" customWidth="1"/>
  </cols>
  <sheetData>
    <row r="1" spans="1:23" x14ac:dyDescent="0.25">
      <c r="A1" s="8" t="s">
        <v>2238</v>
      </c>
      <c r="B1" s="1" t="s">
        <v>3</v>
      </c>
      <c r="C1" s="1" t="s">
        <v>39</v>
      </c>
      <c r="D1" s="1" t="s">
        <v>3</v>
      </c>
      <c r="E1" s="1" t="s">
        <v>3</v>
      </c>
      <c r="F1" s="1" t="s">
        <v>3</v>
      </c>
      <c r="G1" s="1" t="s">
        <v>3</v>
      </c>
      <c r="H1" s="1" t="s">
        <v>3</v>
      </c>
      <c r="I1" s="1" t="s">
        <v>39</v>
      </c>
      <c r="J1" s="1" t="s">
        <v>3</v>
      </c>
      <c r="K1" s="1" t="s">
        <v>39</v>
      </c>
      <c r="L1" s="1" t="s">
        <v>3</v>
      </c>
      <c r="M1" s="1" t="s">
        <v>39</v>
      </c>
      <c r="N1" s="1" t="s">
        <v>3</v>
      </c>
      <c r="O1" s="1" t="s">
        <v>39</v>
      </c>
      <c r="P1" s="1" t="s">
        <v>3</v>
      </c>
      <c r="Q1" s="1" t="s">
        <v>39</v>
      </c>
      <c r="R1" s="1" t="s">
        <v>3</v>
      </c>
      <c r="S1" s="1" t="s">
        <v>39</v>
      </c>
      <c r="T1" s="1" t="s">
        <v>3</v>
      </c>
      <c r="U1" s="1" t="s">
        <v>39</v>
      </c>
      <c r="V1" s="1" t="s">
        <v>3</v>
      </c>
      <c r="W1" s="1" t="s">
        <v>39</v>
      </c>
    </row>
    <row r="2" spans="1:23" x14ac:dyDescent="0.25">
      <c r="A2" s="8"/>
      <c r="B2" s="1" t="s">
        <v>1634</v>
      </c>
      <c r="C2" s="1" t="s">
        <v>1634</v>
      </c>
      <c r="D2" s="1" t="s">
        <v>141</v>
      </c>
      <c r="E2" s="1" t="s">
        <v>1643</v>
      </c>
      <c r="F2" s="1" t="s">
        <v>1643</v>
      </c>
      <c r="G2" s="1" t="s">
        <v>2207</v>
      </c>
      <c r="H2" s="1" t="s">
        <v>2240</v>
      </c>
      <c r="I2" s="1" t="s">
        <v>2240</v>
      </c>
      <c r="J2" s="1" t="s">
        <v>2240</v>
      </c>
      <c r="K2" s="1" t="s">
        <v>2240</v>
      </c>
      <c r="L2" s="1" t="s">
        <v>2207</v>
      </c>
      <c r="M2" s="1" t="s">
        <v>2207</v>
      </c>
      <c r="N2" s="1" t="s">
        <v>2208</v>
      </c>
      <c r="O2" s="1" t="s">
        <v>2208</v>
      </c>
      <c r="P2" s="1" t="s">
        <v>2213</v>
      </c>
      <c r="Q2" s="1" t="s">
        <v>2213</v>
      </c>
      <c r="R2" s="1" t="s">
        <v>2243</v>
      </c>
      <c r="S2" s="1" t="s">
        <v>2243</v>
      </c>
      <c r="T2" s="1" t="s">
        <v>2243</v>
      </c>
      <c r="U2" s="1" t="s">
        <v>2243</v>
      </c>
      <c r="V2" s="1" t="s">
        <v>2243</v>
      </c>
      <c r="W2" s="1" t="s">
        <v>2243</v>
      </c>
    </row>
    <row r="3" spans="1:23" ht="30" x14ac:dyDescent="0.25">
      <c r="A3" s="8"/>
      <c r="B3" s="1"/>
      <c r="C3" s="1"/>
      <c r="D3" s="1" t="s">
        <v>1634</v>
      </c>
      <c r="E3" s="1" t="s">
        <v>2239</v>
      </c>
      <c r="F3" s="1" t="s">
        <v>2239</v>
      </c>
      <c r="G3" s="1" t="s">
        <v>2239</v>
      </c>
      <c r="H3" s="1" t="s">
        <v>2241</v>
      </c>
      <c r="I3" s="1" t="s">
        <v>2241</v>
      </c>
      <c r="J3" s="1" t="s">
        <v>2242</v>
      </c>
      <c r="K3" s="1" t="s">
        <v>2242</v>
      </c>
      <c r="L3" s="1" t="s">
        <v>2239</v>
      </c>
      <c r="M3" s="1" t="s">
        <v>2239</v>
      </c>
      <c r="N3" s="1" t="s">
        <v>2241</v>
      </c>
      <c r="O3" s="1" t="s">
        <v>2241</v>
      </c>
      <c r="P3" s="1" t="s">
        <v>2241</v>
      </c>
      <c r="Q3" s="1" t="s">
        <v>2241</v>
      </c>
      <c r="R3" s="1" t="s">
        <v>141</v>
      </c>
      <c r="S3" s="1" t="s">
        <v>141</v>
      </c>
      <c r="T3" s="1" t="s">
        <v>2244</v>
      </c>
      <c r="U3" s="1" t="s">
        <v>2244</v>
      </c>
      <c r="V3" s="1" t="s">
        <v>2245</v>
      </c>
      <c r="W3" s="1" t="s">
        <v>2245</v>
      </c>
    </row>
    <row r="4" spans="1:23" x14ac:dyDescent="0.25">
      <c r="A4" s="8"/>
      <c r="B4" s="1"/>
      <c r="C4" s="1"/>
      <c r="D4" s="1"/>
      <c r="E4" s="1" t="s">
        <v>1634</v>
      </c>
      <c r="F4" s="1" t="s">
        <v>1737</v>
      </c>
      <c r="G4" s="1"/>
      <c r="H4" s="1" t="s">
        <v>1634</v>
      </c>
      <c r="I4" s="1" t="s">
        <v>1634</v>
      </c>
      <c r="J4" s="1" t="s">
        <v>2241</v>
      </c>
      <c r="K4" s="1" t="s">
        <v>2241</v>
      </c>
      <c r="L4" s="1" t="s">
        <v>1634</v>
      </c>
      <c r="M4" s="1" t="s">
        <v>1634</v>
      </c>
      <c r="N4" s="1" t="s">
        <v>1634</v>
      </c>
      <c r="O4" s="1" t="s">
        <v>1634</v>
      </c>
      <c r="P4" s="1" t="s">
        <v>1634</v>
      </c>
      <c r="Q4" s="1" t="s">
        <v>1634</v>
      </c>
      <c r="R4" s="1" t="s">
        <v>1634</v>
      </c>
      <c r="S4" s="1" t="s">
        <v>1634</v>
      </c>
      <c r="T4" s="1" t="s">
        <v>2241</v>
      </c>
      <c r="U4" s="1" t="s">
        <v>2241</v>
      </c>
      <c r="V4" s="1" t="s">
        <v>2241</v>
      </c>
      <c r="W4" s="1" t="s">
        <v>2241</v>
      </c>
    </row>
    <row r="5" spans="1:23" x14ac:dyDescent="0.25">
      <c r="A5" s="8"/>
      <c r="B5" s="1"/>
      <c r="C5" s="1"/>
      <c r="D5" s="1"/>
      <c r="E5" s="1"/>
      <c r="F5" s="1"/>
      <c r="G5" s="1"/>
      <c r="H5" s="1"/>
      <c r="I5" s="1"/>
      <c r="J5" s="1" t="s">
        <v>1634</v>
      </c>
      <c r="K5" s="1" t="s">
        <v>1634</v>
      </c>
      <c r="L5" s="1"/>
      <c r="M5" s="1"/>
      <c r="N5" s="1"/>
      <c r="O5" s="1"/>
      <c r="P5" s="1"/>
      <c r="Q5" s="1"/>
      <c r="R5" s="1"/>
      <c r="S5" s="1"/>
      <c r="T5" s="1" t="s">
        <v>1634</v>
      </c>
      <c r="U5" s="1" t="s">
        <v>1634</v>
      </c>
      <c r="V5" s="1" t="s">
        <v>1634</v>
      </c>
      <c r="W5" s="1" t="s">
        <v>1634</v>
      </c>
    </row>
    <row r="6" spans="1:23" ht="30" x14ac:dyDescent="0.25">
      <c r="A6" s="3" t="s">
        <v>2246</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row>
    <row r="7" spans="1:23" x14ac:dyDescent="0.25">
      <c r="A7" s="2" t="s">
        <v>79</v>
      </c>
      <c r="B7" s="9">
        <v>1181457000</v>
      </c>
      <c r="C7" s="9">
        <v>97285300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row>
    <row r="8" spans="1:23" x14ac:dyDescent="0.25">
      <c r="A8" s="2" t="s">
        <v>2247</v>
      </c>
      <c r="B8" s="4" t="s">
        <v>10</v>
      </c>
      <c r="C8" s="4" t="s">
        <v>10</v>
      </c>
      <c r="D8" s="4" t="s">
        <v>10</v>
      </c>
      <c r="E8" s="4" t="s">
        <v>10</v>
      </c>
      <c r="F8" s="4" t="s">
        <v>10</v>
      </c>
      <c r="G8" s="4">
        <v>0.75</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row>
    <row r="9" spans="1:23" ht="45" x14ac:dyDescent="0.25">
      <c r="A9" s="2" t="s">
        <v>2248</v>
      </c>
      <c r="B9" s="4" t="s">
        <v>10</v>
      </c>
      <c r="C9" s="4" t="s">
        <v>10</v>
      </c>
      <c r="D9" s="4" t="s">
        <v>10</v>
      </c>
      <c r="E9" s="4" t="s">
        <v>10</v>
      </c>
      <c r="F9" s="4" t="s">
        <v>10</v>
      </c>
      <c r="G9" s="4" t="s">
        <v>10</v>
      </c>
      <c r="H9" s="4" t="s">
        <v>10</v>
      </c>
      <c r="I9" s="4" t="s">
        <v>10</v>
      </c>
      <c r="J9" s="4" t="s">
        <v>10</v>
      </c>
      <c r="K9" s="4" t="s">
        <v>10</v>
      </c>
      <c r="L9" s="141">
        <v>0.15</v>
      </c>
      <c r="M9" s="4" t="s">
        <v>10</v>
      </c>
      <c r="N9" s="4" t="s">
        <v>10</v>
      </c>
      <c r="O9" s="4" t="s">
        <v>10</v>
      </c>
      <c r="P9" s="4" t="s">
        <v>10</v>
      </c>
      <c r="Q9" s="4" t="s">
        <v>10</v>
      </c>
      <c r="R9" s="4" t="s">
        <v>10</v>
      </c>
      <c r="S9" s="4" t="s">
        <v>10</v>
      </c>
      <c r="T9" s="4" t="s">
        <v>10</v>
      </c>
      <c r="U9" s="4" t="s">
        <v>10</v>
      </c>
      <c r="V9" s="4" t="s">
        <v>10</v>
      </c>
      <c r="W9" s="4" t="s">
        <v>10</v>
      </c>
    </row>
    <row r="10" spans="1:23" x14ac:dyDescent="0.25">
      <c r="A10" s="2" t="s">
        <v>2249</v>
      </c>
      <c r="B10" s="4" t="s">
        <v>10</v>
      </c>
      <c r="C10" s="4" t="s">
        <v>10</v>
      </c>
      <c r="D10" s="4" t="s">
        <v>10</v>
      </c>
      <c r="E10" s="4" t="s">
        <v>10</v>
      </c>
      <c r="F10" s="4" t="s">
        <v>10</v>
      </c>
      <c r="G10" s="4" t="s">
        <v>10</v>
      </c>
      <c r="H10" s="4" t="s">
        <v>10</v>
      </c>
      <c r="I10" s="4" t="s">
        <v>10</v>
      </c>
      <c r="J10" s="4" t="s">
        <v>10</v>
      </c>
      <c r="K10" s="4" t="s">
        <v>10</v>
      </c>
      <c r="L10" s="6">
        <v>724300000</v>
      </c>
      <c r="M10" s="6">
        <v>534700000</v>
      </c>
      <c r="N10" s="4" t="s">
        <v>10</v>
      </c>
      <c r="O10" s="4" t="s">
        <v>10</v>
      </c>
      <c r="P10" s="6">
        <v>33300000</v>
      </c>
      <c r="Q10" s="6">
        <v>12000000</v>
      </c>
      <c r="R10" s="6">
        <v>11000000</v>
      </c>
      <c r="S10" s="6">
        <v>11700000</v>
      </c>
      <c r="T10" s="4" t="s">
        <v>10</v>
      </c>
      <c r="U10" s="4" t="s">
        <v>10</v>
      </c>
      <c r="V10" s="4" t="s">
        <v>10</v>
      </c>
      <c r="W10" s="4" t="s">
        <v>10</v>
      </c>
    </row>
    <row r="11" spans="1:23" x14ac:dyDescent="0.25">
      <c r="A11" s="2" t="s">
        <v>2250</v>
      </c>
      <c r="B11" s="4" t="s">
        <v>10</v>
      </c>
      <c r="C11" s="4" t="s">
        <v>10</v>
      </c>
      <c r="D11" s="4" t="s">
        <v>10</v>
      </c>
      <c r="E11" s="4" t="s">
        <v>10</v>
      </c>
      <c r="F11" s="4" t="s">
        <v>10</v>
      </c>
      <c r="G11" s="4" t="s">
        <v>10</v>
      </c>
      <c r="H11" s="4" t="s">
        <v>10</v>
      </c>
      <c r="I11" s="4" t="s">
        <v>10</v>
      </c>
      <c r="J11" s="4" t="s">
        <v>10</v>
      </c>
      <c r="K11" s="4" t="s">
        <v>10</v>
      </c>
      <c r="L11" s="6">
        <v>459100000</v>
      </c>
      <c r="M11" s="6">
        <v>369400000</v>
      </c>
      <c r="N11" s="4" t="s">
        <v>10</v>
      </c>
      <c r="O11" s="4" t="s">
        <v>10</v>
      </c>
      <c r="P11" s="4" t="s">
        <v>10</v>
      </c>
      <c r="Q11" s="4" t="s">
        <v>10</v>
      </c>
      <c r="R11" s="4" t="s">
        <v>10</v>
      </c>
      <c r="S11" s="4" t="s">
        <v>10</v>
      </c>
      <c r="T11" s="4" t="s">
        <v>10</v>
      </c>
      <c r="U11" s="4" t="s">
        <v>10</v>
      </c>
      <c r="V11" s="4" t="s">
        <v>10</v>
      </c>
      <c r="W11" s="4" t="s">
        <v>10</v>
      </c>
    </row>
    <row r="12" spans="1:23" x14ac:dyDescent="0.25">
      <c r="A12" s="2" t="s">
        <v>2251</v>
      </c>
      <c r="B12" s="4" t="s">
        <v>10</v>
      </c>
      <c r="C12" s="4" t="s">
        <v>10</v>
      </c>
      <c r="D12" s="4" t="s">
        <v>10</v>
      </c>
      <c r="E12" s="4" t="s">
        <v>10</v>
      </c>
      <c r="F12" s="4" t="s">
        <v>10</v>
      </c>
      <c r="G12" s="4" t="s">
        <v>10</v>
      </c>
      <c r="H12" s="4" t="s">
        <v>10</v>
      </c>
      <c r="I12" s="4" t="s">
        <v>10</v>
      </c>
      <c r="J12" s="4" t="s">
        <v>10</v>
      </c>
      <c r="K12" s="4" t="s">
        <v>10</v>
      </c>
      <c r="L12" s="4" t="s">
        <v>10</v>
      </c>
      <c r="M12" s="4" t="s">
        <v>10</v>
      </c>
      <c r="N12" s="6">
        <v>509600000</v>
      </c>
      <c r="O12" s="6">
        <v>426100000</v>
      </c>
      <c r="P12" s="4" t="s">
        <v>10</v>
      </c>
      <c r="Q12" s="4" t="s">
        <v>10</v>
      </c>
      <c r="R12" s="4" t="s">
        <v>10</v>
      </c>
      <c r="S12" s="4" t="s">
        <v>10</v>
      </c>
      <c r="T12" s="4" t="s">
        <v>10</v>
      </c>
      <c r="U12" s="4" t="s">
        <v>10</v>
      </c>
      <c r="V12" s="4" t="s">
        <v>10</v>
      </c>
      <c r="W12" s="4" t="s">
        <v>10</v>
      </c>
    </row>
    <row r="13" spans="1:23" x14ac:dyDescent="0.25">
      <c r="A13" s="2" t="s">
        <v>2252</v>
      </c>
      <c r="B13" s="4" t="s">
        <v>10</v>
      </c>
      <c r="C13" s="4" t="s">
        <v>10</v>
      </c>
      <c r="D13" s="4" t="s">
        <v>10</v>
      </c>
      <c r="E13" s="6">
        <v>220200000</v>
      </c>
      <c r="F13" s="6">
        <v>13300000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row>
    <row r="14" spans="1:23" x14ac:dyDescent="0.25">
      <c r="A14" s="2" t="s">
        <v>2253</v>
      </c>
      <c r="B14" s="4" t="s">
        <v>10</v>
      </c>
      <c r="C14" s="4" t="s">
        <v>10</v>
      </c>
      <c r="D14" s="4" t="s">
        <v>10</v>
      </c>
      <c r="E14" s="6">
        <v>7400000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row>
    <row r="15" spans="1:23" x14ac:dyDescent="0.25">
      <c r="A15" s="2" t="s">
        <v>2254</v>
      </c>
      <c r="B15" s="4" t="s">
        <v>10</v>
      </c>
      <c r="C15" s="4" t="s">
        <v>10</v>
      </c>
      <c r="D15" s="4" t="s">
        <v>10</v>
      </c>
      <c r="E15" s="6">
        <v>14620000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row>
    <row r="16" spans="1:23" x14ac:dyDescent="0.25">
      <c r="A16" s="2" t="s">
        <v>2255</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141">
        <v>0.995</v>
      </c>
      <c r="Q16" s="4" t="s">
        <v>10</v>
      </c>
      <c r="R16" s="4" t="s">
        <v>10</v>
      </c>
      <c r="S16" s="4" t="s">
        <v>10</v>
      </c>
      <c r="T16" s="4" t="s">
        <v>10</v>
      </c>
      <c r="U16" s="4" t="s">
        <v>10</v>
      </c>
      <c r="V16" s="4" t="s">
        <v>10</v>
      </c>
      <c r="W16" s="4" t="s">
        <v>10</v>
      </c>
    </row>
    <row r="17" spans="1:23" x14ac:dyDescent="0.25">
      <c r="A17" s="2" t="s">
        <v>2256</v>
      </c>
      <c r="B17" s="4" t="s">
        <v>10</v>
      </c>
      <c r="C17" s="4" t="s">
        <v>10</v>
      </c>
      <c r="D17" s="4" t="s">
        <v>10</v>
      </c>
      <c r="E17" s="4" t="s">
        <v>10</v>
      </c>
      <c r="F17" s="4" t="s">
        <v>10</v>
      </c>
      <c r="G17" s="4" t="s">
        <v>10</v>
      </c>
      <c r="H17" s="6">
        <v>642700000</v>
      </c>
      <c r="I17" s="6">
        <v>354300000</v>
      </c>
      <c r="J17" s="6">
        <v>5600000</v>
      </c>
      <c r="K17" s="6">
        <v>10600000</v>
      </c>
      <c r="L17" s="4" t="s">
        <v>10</v>
      </c>
      <c r="M17" s="4" t="s">
        <v>10</v>
      </c>
      <c r="N17" s="4" t="s">
        <v>10</v>
      </c>
      <c r="O17" s="4" t="s">
        <v>10</v>
      </c>
      <c r="P17" s="4" t="s">
        <v>10</v>
      </c>
      <c r="Q17" s="4" t="s">
        <v>10</v>
      </c>
      <c r="R17" s="4" t="s">
        <v>10</v>
      </c>
      <c r="S17" s="4" t="s">
        <v>10</v>
      </c>
      <c r="T17" s="4" t="s">
        <v>10</v>
      </c>
      <c r="U17" s="4" t="s">
        <v>10</v>
      </c>
      <c r="V17" s="4" t="s">
        <v>10</v>
      </c>
      <c r="W17" s="4" t="s">
        <v>10</v>
      </c>
    </row>
    <row r="18" spans="1:23" ht="30" x14ac:dyDescent="0.25">
      <c r="A18" s="2" t="s">
        <v>2257</v>
      </c>
      <c r="B18" s="6">
        <v>4219905000</v>
      </c>
      <c r="C18" s="6">
        <v>3650127000</v>
      </c>
      <c r="D18" s="4" t="s">
        <v>10</v>
      </c>
      <c r="E18" s="4" t="s">
        <v>10</v>
      </c>
      <c r="F18" s="4" t="s">
        <v>10</v>
      </c>
      <c r="G18" s="4" t="s">
        <v>10</v>
      </c>
      <c r="H18" s="6">
        <v>47000000</v>
      </c>
      <c r="I18" s="4" t="s">
        <v>10</v>
      </c>
      <c r="J18" s="4" t="s">
        <v>10</v>
      </c>
      <c r="K18" s="4" t="s">
        <v>10</v>
      </c>
      <c r="L18" s="4" t="s">
        <v>10</v>
      </c>
      <c r="M18" s="4" t="s">
        <v>10</v>
      </c>
      <c r="N18" s="4" t="s">
        <v>10</v>
      </c>
      <c r="O18" s="4" t="s">
        <v>10</v>
      </c>
      <c r="P18" s="4" t="s">
        <v>10</v>
      </c>
      <c r="Q18" s="4" t="s">
        <v>10</v>
      </c>
      <c r="R18" s="4" t="s">
        <v>10</v>
      </c>
      <c r="S18" s="4" t="s">
        <v>10</v>
      </c>
      <c r="T18" s="4" t="s">
        <v>10</v>
      </c>
      <c r="U18" s="4" t="s">
        <v>10</v>
      </c>
      <c r="V18" s="4" t="s">
        <v>10</v>
      </c>
      <c r="W18" s="4" t="s">
        <v>10</v>
      </c>
    </row>
    <row r="19" spans="1:23" x14ac:dyDescent="0.25">
      <c r="A19" s="2" t="s">
        <v>2258</v>
      </c>
      <c r="B19" s="4" t="s">
        <v>10</v>
      </c>
      <c r="C19" s="4" t="s">
        <v>10</v>
      </c>
      <c r="D19" s="4" t="s">
        <v>73</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4" t="s">
        <v>10</v>
      </c>
    </row>
    <row r="20" spans="1:23" x14ac:dyDescent="0.25">
      <c r="A20" s="2" t="s">
        <v>2259</v>
      </c>
      <c r="B20" s="4" t="s">
        <v>10</v>
      </c>
      <c r="C20" s="4" t="s">
        <v>10</v>
      </c>
      <c r="D20" s="6">
        <v>10450000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4" t="s">
        <v>10</v>
      </c>
      <c r="W20" s="4" t="s">
        <v>10</v>
      </c>
    </row>
    <row r="21" spans="1:23" x14ac:dyDescent="0.25">
      <c r="A21" s="2" t="s">
        <v>2260</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6">
        <v>118100000</v>
      </c>
      <c r="U21" s="6">
        <v>103900000</v>
      </c>
      <c r="V21" s="6">
        <v>67400000</v>
      </c>
      <c r="W21" s="6">
        <v>44900000</v>
      </c>
    </row>
    <row r="22" spans="1:23" ht="30" x14ac:dyDescent="0.25">
      <c r="A22" s="2" t="s">
        <v>1233</v>
      </c>
      <c r="B22" s="9">
        <v>732500000</v>
      </c>
      <c r="C22" s="9">
        <v>617200000</v>
      </c>
      <c r="D22" s="4" t="s">
        <v>10</v>
      </c>
      <c r="E22" s="4" t="s">
        <v>10</v>
      </c>
      <c r="F22" s="4" t="s">
        <v>10</v>
      </c>
      <c r="G22" s="4" t="s">
        <v>10</v>
      </c>
      <c r="H22" s="4" t="s">
        <v>10</v>
      </c>
      <c r="I22" s="4" t="s">
        <v>10</v>
      </c>
      <c r="J22" s="4" t="s">
        <v>10</v>
      </c>
      <c r="K22" s="4" t="s">
        <v>10</v>
      </c>
      <c r="L22" s="4" t="s">
        <v>10</v>
      </c>
      <c r="M22" s="4" t="s">
        <v>10</v>
      </c>
      <c r="N22" s="4" t="s">
        <v>10</v>
      </c>
      <c r="O22" s="4" t="s">
        <v>10</v>
      </c>
      <c r="P22" s="4" t="s">
        <v>10</v>
      </c>
      <c r="Q22" s="4" t="s">
        <v>10</v>
      </c>
      <c r="R22" s="4" t="s">
        <v>10</v>
      </c>
      <c r="S22" s="4" t="s">
        <v>10</v>
      </c>
      <c r="T22" s="4" t="s">
        <v>10</v>
      </c>
      <c r="U22" s="4" t="s">
        <v>10</v>
      </c>
      <c r="V22" s="4" t="s">
        <v>10</v>
      </c>
      <c r="W22" s="4" t="s">
        <v>10</v>
      </c>
    </row>
  </sheetData>
  <mergeCells count="1">
    <mergeCell ref="A1:A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1</v>
      </c>
      <c r="B1" s="8" t="s">
        <v>2</v>
      </c>
      <c r="C1" s="8"/>
      <c r="D1" s="8"/>
    </row>
    <row r="2" spans="1:4" ht="30" x14ac:dyDescent="0.25">
      <c r="A2" s="1" t="s">
        <v>38</v>
      </c>
      <c r="B2" s="1" t="s">
        <v>3</v>
      </c>
      <c r="C2" s="1" t="s">
        <v>39</v>
      </c>
      <c r="D2" s="1" t="s">
        <v>104</v>
      </c>
    </row>
    <row r="3" spans="1:4" x14ac:dyDescent="0.25">
      <c r="A3" s="2" t="s">
        <v>2207</v>
      </c>
      <c r="B3" s="4" t="s">
        <v>10</v>
      </c>
      <c r="C3" s="4" t="s">
        <v>10</v>
      </c>
      <c r="D3" s="4" t="s">
        <v>10</v>
      </c>
    </row>
    <row r="4" spans="1:4" ht="30" x14ac:dyDescent="0.25">
      <c r="A4" s="3" t="s">
        <v>2246</v>
      </c>
      <c r="B4" s="4" t="s">
        <v>10</v>
      </c>
      <c r="C4" s="4" t="s">
        <v>10</v>
      </c>
      <c r="D4" s="4" t="s">
        <v>10</v>
      </c>
    </row>
    <row r="5" spans="1:4" ht="30" x14ac:dyDescent="0.25">
      <c r="A5" s="2" t="s">
        <v>2262</v>
      </c>
      <c r="B5" s="9">
        <v>109010</v>
      </c>
      <c r="C5" s="9">
        <v>92606</v>
      </c>
      <c r="D5" s="4" t="s">
        <v>10</v>
      </c>
    </row>
    <row r="6" spans="1:4" x14ac:dyDescent="0.25">
      <c r="A6" s="2" t="s">
        <v>2263</v>
      </c>
      <c r="B6" s="6">
        <v>833263</v>
      </c>
      <c r="C6" s="6">
        <v>627335</v>
      </c>
      <c r="D6" s="4" t="s">
        <v>10</v>
      </c>
    </row>
    <row r="7" spans="1:4" x14ac:dyDescent="0.25">
      <c r="A7" s="2" t="s">
        <v>1193</v>
      </c>
      <c r="B7" s="6">
        <v>103852</v>
      </c>
      <c r="C7" s="6">
        <v>98247</v>
      </c>
      <c r="D7" s="6">
        <v>80022</v>
      </c>
    </row>
    <row r="8" spans="1:4" x14ac:dyDescent="0.25">
      <c r="A8" s="2" t="s">
        <v>2208</v>
      </c>
      <c r="B8" s="4" t="s">
        <v>10</v>
      </c>
      <c r="C8" s="4" t="s">
        <v>10</v>
      </c>
      <c r="D8" s="4" t="s">
        <v>10</v>
      </c>
    </row>
    <row r="9" spans="1:4" ht="30" x14ac:dyDescent="0.25">
      <c r="A9" s="3" t="s">
        <v>2246</v>
      </c>
      <c r="B9" s="4" t="s">
        <v>10</v>
      </c>
      <c r="C9" s="4" t="s">
        <v>10</v>
      </c>
      <c r="D9" s="4" t="s">
        <v>10</v>
      </c>
    </row>
    <row r="10" spans="1:4" ht="30" x14ac:dyDescent="0.25">
      <c r="A10" s="2" t="s">
        <v>2262</v>
      </c>
      <c r="B10" s="6">
        <v>83410</v>
      </c>
      <c r="C10" s="6">
        <v>80324</v>
      </c>
      <c r="D10" s="4" t="s">
        <v>10</v>
      </c>
    </row>
    <row r="11" spans="1:4" x14ac:dyDescent="0.25">
      <c r="A11" s="2" t="s">
        <v>2263</v>
      </c>
      <c r="B11" s="6">
        <v>592992</v>
      </c>
      <c r="C11" s="6">
        <v>506459</v>
      </c>
      <c r="D11" s="4" t="s">
        <v>10</v>
      </c>
    </row>
    <row r="12" spans="1:4" x14ac:dyDescent="0.25">
      <c r="A12" s="2" t="s">
        <v>1193</v>
      </c>
      <c r="B12" s="6">
        <v>76685</v>
      </c>
      <c r="C12" s="6">
        <v>64015</v>
      </c>
      <c r="D12" s="6">
        <v>114403</v>
      </c>
    </row>
    <row r="13" spans="1:4" x14ac:dyDescent="0.25">
      <c r="A13" s="2" t="s">
        <v>2213</v>
      </c>
      <c r="B13" s="4" t="s">
        <v>10</v>
      </c>
      <c r="C13" s="4" t="s">
        <v>10</v>
      </c>
      <c r="D13" s="4" t="s">
        <v>10</v>
      </c>
    </row>
    <row r="14" spans="1:4" ht="30" x14ac:dyDescent="0.25">
      <c r="A14" s="3" t="s">
        <v>2246</v>
      </c>
      <c r="B14" s="4" t="s">
        <v>10</v>
      </c>
      <c r="C14" s="4" t="s">
        <v>10</v>
      </c>
      <c r="D14" s="4" t="s">
        <v>10</v>
      </c>
    </row>
    <row r="15" spans="1:4" ht="30" x14ac:dyDescent="0.25">
      <c r="A15" s="2" t="s">
        <v>2262</v>
      </c>
      <c r="B15" s="6">
        <v>65894</v>
      </c>
      <c r="C15" s="6">
        <v>82007</v>
      </c>
      <c r="D15" s="4" t="s">
        <v>10</v>
      </c>
    </row>
    <row r="16" spans="1:4" x14ac:dyDescent="0.25">
      <c r="A16" s="2" t="s">
        <v>2263</v>
      </c>
      <c r="B16" s="6">
        <v>99174</v>
      </c>
      <c r="C16" s="6">
        <v>94042</v>
      </c>
      <c r="D16" s="4" t="s">
        <v>10</v>
      </c>
    </row>
    <row r="17" spans="1:4" x14ac:dyDescent="0.25">
      <c r="A17" s="2" t="s">
        <v>1193</v>
      </c>
      <c r="B17" s="6">
        <v>19131</v>
      </c>
      <c r="C17" s="6">
        <v>4651</v>
      </c>
      <c r="D17" s="6">
        <v>13979</v>
      </c>
    </row>
    <row r="18" spans="1:4" x14ac:dyDescent="0.25">
      <c r="A18" s="2" t="s">
        <v>2240</v>
      </c>
      <c r="B18" s="4" t="s">
        <v>10</v>
      </c>
      <c r="C18" s="4" t="s">
        <v>10</v>
      </c>
      <c r="D18" s="4" t="s">
        <v>10</v>
      </c>
    </row>
    <row r="19" spans="1:4" ht="30" x14ac:dyDescent="0.25">
      <c r="A19" s="3" t="s">
        <v>2246</v>
      </c>
      <c r="B19" s="4" t="s">
        <v>10</v>
      </c>
      <c r="C19" s="4" t="s">
        <v>10</v>
      </c>
      <c r="D19" s="4" t="s">
        <v>10</v>
      </c>
    </row>
    <row r="20" spans="1:4" ht="30" x14ac:dyDescent="0.25">
      <c r="A20" s="2" t="s">
        <v>2262</v>
      </c>
      <c r="B20" s="6">
        <v>138331</v>
      </c>
      <c r="C20" s="6">
        <v>102114</v>
      </c>
      <c r="D20" s="4" t="s">
        <v>10</v>
      </c>
    </row>
    <row r="21" spans="1:4" x14ac:dyDescent="0.25">
      <c r="A21" s="2" t="s">
        <v>2263</v>
      </c>
      <c r="B21" s="6">
        <v>879947</v>
      </c>
      <c r="C21" s="6">
        <v>445818</v>
      </c>
      <c r="D21" s="4" t="s">
        <v>10</v>
      </c>
    </row>
    <row r="22" spans="1:4" x14ac:dyDescent="0.25">
      <c r="A22" s="2" t="s">
        <v>1193</v>
      </c>
      <c r="B22" s="6">
        <v>4725</v>
      </c>
      <c r="C22" s="6">
        <v>-42109</v>
      </c>
      <c r="D22" s="6">
        <v>-8234</v>
      </c>
    </row>
    <row r="23" spans="1:4" x14ac:dyDescent="0.25">
      <c r="A23" s="2" t="s">
        <v>2243</v>
      </c>
      <c r="B23" s="4" t="s">
        <v>10</v>
      </c>
      <c r="C23" s="4" t="s">
        <v>10</v>
      </c>
      <c r="D23" s="4" t="s">
        <v>10</v>
      </c>
    </row>
    <row r="24" spans="1:4" ht="30" x14ac:dyDescent="0.25">
      <c r="A24" s="3" t="s">
        <v>2246</v>
      </c>
      <c r="B24" s="4" t="s">
        <v>10</v>
      </c>
      <c r="C24" s="4" t="s">
        <v>10</v>
      </c>
      <c r="D24" s="4" t="s">
        <v>10</v>
      </c>
    </row>
    <row r="25" spans="1:4" ht="30" x14ac:dyDescent="0.25">
      <c r="A25" s="2" t="s">
        <v>2262</v>
      </c>
      <c r="B25" s="6">
        <v>12965</v>
      </c>
      <c r="C25" s="6">
        <v>38642</v>
      </c>
      <c r="D25" s="4" t="s">
        <v>10</v>
      </c>
    </row>
    <row r="26" spans="1:4" x14ac:dyDescent="0.25">
      <c r="A26" s="2" t="s">
        <v>2263</v>
      </c>
      <c r="B26" s="6">
        <v>142216</v>
      </c>
      <c r="C26" s="6">
        <v>173974</v>
      </c>
      <c r="D26" s="4" t="s">
        <v>10</v>
      </c>
    </row>
    <row r="27" spans="1:4" x14ac:dyDescent="0.25">
      <c r="A27" s="2" t="s">
        <v>1193</v>
      </c>
      <c r="B27" s="9">
        <v>11035</v>
      </c>
      <c r="C27" s="9">
        <v>7578</v>
      </c>
      <c r="D27" s="9">
        <v>2235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9"/>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bestFit="1" customWidth="1"/>
    <col min="6" max="6" width="10" customWidth="1"/>
    <col min="7" max="7" width="7.42578125" customWidth="1"/>
    <col min="8" max="8" width="9.42578125" customWidth="1"/>
    <col min="9" max="9" width="36.5703125" customWidth="1"/>
    <col min="10" max="10" width="14.85546875" customWidth="1"/>
    <col min="11" max="11" width="7.42578125" customWidth="1"/>
    <col min="12" max="12" width="9.42578125" customWidth="1"/>
    <col min="13" max="13" width="34.5703125" customWidth="1"/>
    <col min="14" max="14" width="14.85546875" customWidth="1"/>
    <col min="15" max="15" width="7.42578125" customWidth="1"/>
    <col min="16" max="16" width="9.42578125" customWidth="1"/>
    <col min="17" max="17" width="36.5703125" customWidth="1"/>
    <col min="18" max="18" width="10" customWidth="1"/>
    <col min="19" max="19" width="7.42578125" customWidth="1"/>
    <col min="20" max="20" width="36.5703125" customWidth="1"/>
    <col min="21" max="21" width="34.5703125" customWidth="1"/>
    <col min="22" max="22" width="9.42578125" customWidth="1"/>
    <col min="23" max="23" width="7.42578125" customWidth="1"/>
    <col min="24" max="24" width="9.42578125" customWidth="1"/>
    <col min="25" max="25" width="21.28515625" customWidth="1"/>
    <col min="26" max="26" width="10" customWidth="1"/>
  </cols>
  <sheetData>
    <row r="1" spans="1:26" ht="15" customHeight="1" x14ac:dyDescent="0.25">
      <c r="A1" s="8" t="s">
        <v>52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25</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4</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5</v>
      </c>
      <c r="C5" s="13" t="s">
        <v>526</v>
      </c>
    </row>
    <row r="6" spans="1:26" x14ac:dyDescent="0.25">
      <c r="A6" s="12"/>
      <c r="B6" s="21" t="s">
        <v>527</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15" t="s">
        <v>528</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73"/>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2"/>
      <c r="B9" s="4"/>
      <c r="C9" s="4"/>
      <c r="D9" s="4"/>
      <c r="E9" s="4"/>
      <c r="F9" s="4"/>
      <c r="G9" s="4"/>
      <c r="H9" s="4"/>
      <c r="I9" s="4"/>
      <c r="J9" s="4"/>
    </row>
    <row r="10" spans="1:26" x14ac:dyDescent="0.25">
      <c r="A10" s="12"/>
      <c r="B10" s="45"/>
      <c r="C10" s="45" t="s">
        <v>347</v>
      </c>
      <c r="D10" s="46" t="s">
        <v>529</v>
      </c>
      <c r="E10" s="46"/>
      <c r="F10" s="45"/>
      <c r="G10" s="45" t="s">
        <v>347</v>
      </c>
      <c r="H10" s="46" t="s">
        <v>529</v>
      </c>
      <c r="I10" s="46"/>
      <c r="J10" s="45"/>
    </row>
    <row r="11" spans="1:26" ht="15.75" thickBot="1" x14ac:dyDescent="0.3">
      <c r="A11" s="12"/>
      <c r="B11" s="45"/>
      <c r="C11" s="45"/>
      <c r="D11" s="47">
        <v>2013</v>
      </c>
      <c r="E11" s="47"/>
      <c r="F11" s="45"/>
      <c r="G11" s="45"/>
      <c r="H11" s="47">
        <v>2012</v>
      </c>
      <c r="I11" s="47"/>
      <c r="J11" s="45"/>
    </row>
    <row r="12" spans="1:26" x14ac:dyDescent="0.25">
      <c r="A12" s="12"/>
      <c r="B12" s="26" t="s">
        <v>530</v>
      </c>
      <c r="C12" s="28" t="s">
        <v>347</v>
      </c>
      <c r="D12" s="29" t="s">
        <v>348</v>
      </c>
      <c r="E12" s="30">
        <v>439946</v>
      </c>
      <c r="F12" s="31" t="s">
        <v>347</v>
      </c>
      <c r="G12" s="28" t="s">
        <v>347</v>
      </c>
      <c r="H12" s="29" t="s">
        <v>348</v>
      </c>
      <c r="I12" s="30">
        <v>361906</v>
      </c>
      <c r="J12" s="31" t="s">
        <v>347</v>
      </c>
    </row>
    <row r="13" spans="1:26" x14ac:dyDescent="0.25">
      <c r="A13" s="12"/>
      <c r="B13" s="33" t="s">
        <v>531</v>
      </c>
      <c r="C13" s="17" t="s">
        <v>347</v>
      </c>
      <c r="D13" s="14"/>
      <c r="E13" s="34">
        <v>476224</v>
      </c>
      <c r="F13" s="35" t="s">
        <v>347</v>
      </c>
      <c r="G13" s="17" t="s">
        <v>347</v>
      </c>
      <c r="H13" s="14"/>
      <c r="I13" s="34">
        <v>265722</v>
      </c>
      <c r="J13" s="35" t="s">
        <v>347</v>
      </c>
    </row>
    <row r="14" spans="1:26" x14ac:dyDescent="0.25">
      <c r="A14" s="12"/>
      <c r="B14" s="26" t="s">
        <v>532</v>
      </c>
      <c r="C14" s="28" t="s">
        <v>347</v>
      </c>
      <c r="D14" s="29"/>
      <c r="E14" s="30">
        <v>2123675</v>
      </c>
      <c r="F14" s="31" t="s">
        <v>347</v>
      </c>
      <c r="G14" s="28" t="s">
        <v>347</v>
      </c>
      <c r="H14" s="29"/>
      <c r="I14" s="30">
        <v>1598876</v>
      </c>
      <c r="J14" s="31" t="s">
        <v>347</v>
      </c>
    </row>
    <row r="15" spans="1:26" x14ac:dyDescent="0.25">
      <c r="A15" s="12"/>
      <c r="B15" s="33" t="s">
        <v>533</v>
      </c>
      <c r="C15" s="17" t="s">
        <v>347</v>
      </c>
      <c r="D15" s="14"/>
      <c r="E15" s="34">
        <v>41034</v>
      </c>
      <c r="F15" s="35" t="s">
        <v>347</v>
      </c>
      <c r="G15" s="17" t="s">
        <v>347</v>
      </c>
      <c r="H15" s="14"/>
      <c r="I15" s="34">
        <v>20446</v>
      </c>
      <c r="J15" s="35" t="s">
        <v>347</v>
      </c>
    </row>
    <row r="16" spans="1:26" x14ac:dyDescent="0.25">
      <c r="A16" s="12"/>
      <c r="B16" s="26" t="s">
        <v>534</v>
      </c>
      <c r="C16" s="28" t="s">
        <v>347</v>
      </c>
      <c r="D16" s="29"/>
      <c r="E16" s="30">
        <v>218457</v>
      </c>
      <c r="F16" s="31" t="s">
        <v>347</v>
      </c>
      <c r="G16" s="28" t="s">
        <v>347</v>
      </c>
      <c r="H16" s="29"/>
      <c r="I16" s="30">
        <v>115594</v>
      </c>
      <c r="J16" s="31" t="s">
        <v>347</v>
      </c>
    </row>
    <row r="17" spans="1:26" x14ac:dyDescent="0.25">
      <c r="A17" s="12"/>
      <c r="B17" s="33" t="s">
        <v>535</v>
      </c>
      <c r="C17" s="17" t="s">
        <v>347</v>
      </c>
      <c r="D17" s="14"/>
      <c r="E17" s="34">
        <v>114637</v>
      </c>
      <c r="F17" s="35" t="s">
        <v>347</v>
      </c>
      <c r="G17" s="17" t="s">
        <v>347</v>
      </c>
      <c r="H17" s="14"/>
      <c r="I17" s="34">
        <v>130848</v>
      </c>
      <c r="J17" s="35" t="s">
        <v>347</v>
      </c>
    </row>
    <row r="18" spans="1:26" ht="15.75" thickBot="1" x14ac:dyDescent="0.3">
      <c r="A18" s="12"/>
      <c r="B18" s="26" t="s">
        <v>536</v>
      </c>
      <c r="C18" s="28" t="s">
        <v>347</v>
      </c>
      <c r="D18" s="29"/>
      <c r="E18" s="30">
        <v>248748</v>
      </c>
      <c r="F18" s="31" t="s">
        <v>347</v>
      </c>
      <c r="G18" s="28" t="s">
        <v>347</v>
      </c>
      <c r="H18" s="29"/>
      <c r="I18" s="30">
        <v>78929</v>
      </c>
      <c r="J18" s="31" t="s">
        <v>347</v>
      </c>
    </row>
    <row r="19" spans="1:26" x14ac:dyDescent="0.25">
      <c r="A19" s="12"/>
      <c r="B19" s="20"/>
      <c r="C19" s="20" t="s">
        <v>347</v>
      </c>
      <c r="D19" s="37"/>
      <c r="E19" s="37"/>
      <c r="F19" s="20"/>
      <c r="G19" s="20" t="s">
        <v>347</v>
      </c>
      <c r="H19" s="37"/>
      <c r="I19" s="37"/>
      <c r="J19" s="20"/>
    </row>
    <row r="20" spans="1:26" ht="25.5" x14ac:dyDescent="0.25">
      <c r="A20" s="12"/>
      <c r="B20" s="38" t="s">
        <v>537</v>
      </c>
      <c r="C20" s="17" t="s">
        <v>347</v>
      </c>
      <c r="D20" s="14"/>
      <c r="E20" s="34">
        <v>3662721</v>
      </c>
      <c r="F20" s="35" t="s">
        <v>347</v>
      </c>
      <c r="G20" s="17" t="s">
        <v>347</v>
      </c>
      <c r="H20" s="14"/>
      <c r="I20" s="34">
        <v>2572321</v>
      </c>
      <c r="J20" s="35" t="s">
        <v>347</v>
      </c>
    </row>
    <row r="21" spans="1:26" x14ac:dyDescent="0.25">
      <c r="A21" s="12"/>
      <c r="B21" s="26" t="s">
        <v>538</v>
      </c>
      <c r="C21" s="28" t="s">
        <v>347</v>
      </c>
      <c r="D21" s="29"/>
      <c r="E21" s="30">
        <v>115285</v>
      </c>
      <c r="F21" s="31" t="s">
        <v>347</v>
      </c>
      <c r="G21" s="28" t="s">
        <v>347</v>
      </c>
      <c r="H21" s="29"/>
      <c r="I21" s="30">
        <v>92406</v>
      </c>
      <c r="J21" s="31" t="s">
        <v>347</v>
      </c>
    </row>
    <row r="22" spans="1:26" ht="15.75" thickBot="1" x14ac:dyDescent="0.3">
      <c r="A22" s="12"/>
      <c r="B22" s="33" t="s">
        <v>539</v>
      </c>
      <c r="C22" s="17" t="s">
        <v>347</v>
      </c>
      <c r="D22" s="14"/>
      <c r="E22" s="34">
        <v>66748</v>
      </c>
      <c r="F22" s="35" t="s">
        <v>347</v>
      </c>
      <c r="G22" s="17" t="s">
        <v>347</v>
      </c>
      <c r="H22" s="14"/>
      <c r="I22" s="34">
        <v>22182</v>
      </c>
      <c r="J22" s="35" t="s">
        <v>347</v>
      </c>
    </row>
    <row r="23" spans="1:26" x14ac:dyDescent="0.25">
      <c r="A23" s="12"/>
      <c r="B23" s="20"/>
      <c r="C23" s="20" t="s">
        <v>347</v>
      </c>
      <c r="D23" s="37"/>
      <c r="E23" s="37"/>
      <c r="F23" s="20"/>
      <c r="G23" s="20" t="s">
        <v>347</v>
      </c>
      <c r="H23" s="37"/>
      <c r="I23" s="37"/>
      <c r="J23" s="20"/>
    </row>
    <row r="24" spans="1:26" ht="15.75" thickBot="1" x14ac:dyDescent="0.3">
      <c r="A24" s="12"/>
      <c r="B24" s="68"/>
      <c r="C24" s="28" t="s">
        <v>347</v>
      </c>
      <c r="D24" s="29" t="s">
        <v>348</v>
      </c>
      <c r="E24" s="30">
        <v>3844754</v>
      </c>
      <c r="F24" s="31" t="s">
        <v>347</v>
      </c>
      <c r="G24" s="28" t="s">
        <v>347</v>
      </c>
      <c r="H24" s="29" t="s">
        <v>348</v>
      </c>
      <c r="I24" s="30">
        <v>2686909</v>
      </c>
      <c r="J24" s="31" t="s">
        <v>347</v>
      </c>
    </row>
    <row r="25" spans="1:26" ht="15.75" thickTop="1" x14ac:dyDescent="0.25">
      <c r="A25" s="12"/>
      <c r="B25" s="20"/>
      <c r="C25" s="20" t="s">
        <v>347</v>
      </c>
      <c r="D25" s="32"/>
      <c r="E25" s="32"/>
      <c r="F25" s="20"/>
      <c r="G25" s="20" t="s">
        <v>347</v>
      </c>
      <c r="H25" s="32"/>
      <c r="I25" s="32"/>
      <c r="J25" s="20"/>
    </row>
    <row r="26" spans="1:26" x14ac:dyDescent="0.25">
      <c r="A26" s="12"/>
      <c r="B26" s="15" t="s">
        <v>540</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2"/>
      <c r="B27" s="15" t="s">
        <v>541</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2"/>
      <c r="B28" s="73"/>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x14ac:dyDescent="0.25">
      <c r="A29" s="12"/>
      <c r="B29" s="4"/>
      <c r="C29" s="4"/>
      <c r="D29" s="4"/>
      <c r="E29" s="4"/>
      <c r="F29" s="4"/>
      <c r="G29" s="4"/>
      <c r="H29" s="4"/>
      <c r="I29" s="4"/>
      <c r="J29" s="4"/>
    </row>
    <row r="30" spans="1:26" x14ac:dyDescent="0.25">
      <c r="A30" s="12"/>
      <c r="B30" s="54" t="s">
        <v>542</v>
      </c>
      <c r="C30" s="45" t="s">
        <v>347</v>
      </c>
      <c r="D30" s="46" t="s">
        <v>543</v>
      </c>
      <c r="E30" s="46"/>
      <c r="F30" s="45"/>
      <c r="G30" s="45" t="s">
        <v>347</v>
      </c>
      <c r="H30" s="46" t="s">
        <v>544</v>
      </c>
      <c r="I30" s="46"/>
      <c r="J30" s="45"/>
    </row>
    <row r="31" spans="1:26" ht="15.75" thickBot="1" x14ac:dyDescent="0.3">
      <c r="A31" s="12"/>
      <c r="B31" s="54"/>
      <c r="C31" s="45"/>
      <c r="D31" s="47"/>
      <c r="E31" s="47"/>
      <c r="F31" s="45"/>
      <c r="G31" s="45"/>
      <c r="H31" s="47" t="s">
        <v>543</v>
      </c>
      <c r="I31" s="47"/>
      <c r="J31" s="45"/>
    </row>
    <row r="32" spans="1:26" x14ac:dyDescent="0.25">
      <c r="A32" s="12"/>
      <c r="B32" s="26" t="s">
        <v>545</v>
      </c>
      <c r="C32" s="28" t="s">
        <v>347</v>
      </c>
      <c r="D32" s="29" t="s">
        <v>348</v>
      </c>
      <c r="E32" s="30">
        <v>502057</v>
      </c>
      <c r="F32" s="31" t="s">
        <v>347</v>
      </c>
      <c r="G32" s="28" t="s">
        <v>347</v>
      </c>
      <c r="H32" s="29"/>
      <c r="I32" s="53">
        <v>13.7</v>
      </c>
      <c r="J32" s="31" t="s">
        <v>546</v>
      </c>
    </row>
    <row r="33" spans="1:26" x14ac:dyDescent="0.25">
      <c r="A33" s="12"/>
      <c r="B33" s="33" t="s">
        <v>547</v>
      </c>
      <c r="C33" s="17" t="s">
        <v>347</v>
      </c>
      <c r="D33" s="14"/>
      <c r="E33" s="34">
        <v>1430107</v>
      </c>
      <c r="F33" s="35" t="s">
        <v>347</v>
      </c>
      <c r="G33" s="17" t="s">
        <v>347</v>
      </c>
      <c r="H33" s="14"/>
      <c r="I33" s="52">
        <v>39.1</v>
      </c>
      <c r="J33" s="35" t="s">
        <v>546</v>
      </c>
    </row>
    <row r="34" spans="1:26" x14ac:dyDescent="0.25">
      <c r="A34" s="12"/>
      <c r="B34" s="26" t="s">
        <v>548</v>
      </c>
      <c r="C34" s="28" t="s">
        <v>347</v>
      </c>
      <c r="D34" s="29"/>
      <c r="E34" s="30">
        <v>1191142</v>
      </c>
      <c r="F34" s="31" t="s">
        <v>347</v>
      </c>
      <c r="G34" s="28" t="s">
        <v>347</v>
      </c>
      <c r="H34" s="29"/>
      <c r="I34" s="53">
        <v>32.5</v>
      </c>
      <c r="J34" s="31" t="s">
        <v>546</v>
      </c>
    </row>
    <row r="35" spans="1:26" x14ac:dyDescent="0.25">
      <c r="A35" s="12"/>
      <c r="B35" s="33" t="s">
        <v>549</v>
      </c>
      <c r="C35" s="17" t="s">
        <v>347</v>
      </c>
      <c r="D35" s="14"/>
      <c r="E35" s="34">
        <v>461614</v>
      </c>
      <c r="F35" s="35" t="s">
        <v>347</v>
      </c>
      <c r="G35" s="17" t="s">
        <v>347</v>
      </c>
      <c r="H35" s="14"/>
      <c r="I35" s="52">
        <v>12.6</v>
      </c>
      <c r="J35" s="35" t="s">
        <v>546</v>
      </c>
    </row>
    <row r="36" spans="1:26" ht="15.75" thickBot="1" x14ac:dyDescent="0.3">
      <c r="A36" s="12"/>
      <c r="B36" s="26" t="s">
        <v>550</v>
      </c>
      <c r="C36" s="28" t="s">
        <v>347</v>
      </c>
      <c r="D36" s="29"/>
      <c r="E36" s="30">
        <v>77801</v>
      </c>
      <c r="F36" s="31" t="s">
        <v>347</v>
      </c>
      <c r="G36" s="28" t="s">
        <v>347</v>
      </c>
      <c r="H36" s="29"/>
      <c r="I36" s="53">
        <v>2.1</v>
      </c>
      <c r="J36" s="31" t="s">
        <v>546</v>
      </c>
    </row>
    <row r="37" spans="1:26" x14ac:dyDescent="0.25">
      <c r="A37" s="12"/>
      <c r="B37" s="20"/>
      <c r="C37" s="20" t="s">
        <v>347</v>
      </c>
      <c r="D37" s="37"/>
      <c r="E37" s="37"/>
      <c r="F37" s="20"/>
      <c r="G37" s="20" t="s">
        <v>347</v>
      </c>
      <c r="H37" s="37"/>
      <c r="I37" s="37"/>
      <c r="J37" s="20"/>
    </row>
    <row r="38" spans="1:26" ht="15.75" thickBot="1" x14ac:dyDescent="0.3">
      <c r="A38" s="12"/>
      <c r="B38" s="2"/>
      <c r="C38" s="17" t="s">
        <v>347</v>
      </c>
      <c r="D38" s="14" t="s">
        <v>348</v>
      </c>
      <c r="E38" s="34">
        <v>3662721</v>
      </c>
      <c r="F38" s="35" t="s">
        <v>347</v>
      </c>
      <c r="G38" s="17" t="s">
        <v>347</v>
      </c>
      <c r="H38" s="14"/>
      <c r="I38" s="52">
        <v>100</v>
      </c>
      <c r="J38" s="35" t="s">
        <v>546</v>
      </c>
    </row>
    <row r="39" spans="1:26" ht="15.75" thickTop="1" x14ac:dyDescent="0.25">
      <c r="A39" s="12"/>
      <c r="B39" s="20"/>
      <c r="C39" s="20" t="s">
        <v>347</v>
      </c>
      <c r="D39" s="32"/>
      <c r="E39" s="32"/>
      <c r="F39" s="20"/>
      <c r="G39" s="20" t="s">
        <v>347</v>
      </c>
      <c r="H39" s="32"/>
      <c r="I39" s="32"/>
      <c r="J39" s="20"/>
    </row>
    <row r="40" spans="1:26" x14ac:dyDescent="0.25">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12"/>
      <c r="B41" s="4"/>
      <c r="C41" s="4"/>
      <c r="D41" s="4"/>
      <c r="E41" s="4"/>
      <c r="F41" s="4"/>
      <c r="G41" s="4"/>
      <c r="H41" s="4"/>
      <c r="I41" s="4"/>
      <c r="J41" s="4"/>
    </row>
    <row r="42" spans="1:26" x14ac:dyDescent="0.25">
      <c r="A42" s="12"/>
      <c r="B42" s="54" t="s">
        <v>551</v>
      </c>
      <c r="C42" s="45" t="s">
        <v>347</v>
      </c>
      <c r="D42" s="46" t="s">
        <v>543</v>
      </c>
      <c r="E42" s="46"/>
      <c r="F42" s="45"/>
      <c r="G42" s="45" t="s">
        <v>347</v>
      </c>
      <c r="H42" s="46" t="s">
        <v>544</v>
      </c>
      <c r="I42" s="46"/>
      <c r="J42" s="45"/>
    </row>
    <row r="43" spans="1:26" ht="15.75" thickBot="1" x14ac:dyDescent="0.3">
      <c r="A43" s="12"/>
      <c r="B43" s="54"/>
      <c r="C43" s="45"/>
      <c r="D43" s="47"/>
      <c r="E43" s="47"/>
      <c r="F43" s="45"/>
      <c r="G43" s="45"/>
      <c r="H43" s="47" t="s">
        <v>543</v>
      </c>
      <c r="I43" s="47"/>
      <c r="J43" s="45"/>
    </row>
    <row r="44" spans="1:26" x14ac:dyDescent="0.25">
      <c r="A44" s="12"/>
      <c r="B44" s="26" t="s">
        <v>545</v>
      </c>
      <c r="C44" s="28" t="s">
        <v>347</v>
      </c>
      <c r="D44" s="29" t="s">
        <v>348</v>
      </c>
      <c r="E44" s="30">
        <v>418297</v>
      </c>
      <c r="F44" s="31" t="s">
        <v>347</v>
      </c>
      <c r="G44" s="28" t="s">
        <v>347</v>
      </c>
      <c r="H44" s="29"/>
      <c r="I44" s="53">
        <v>16.3</v>
      </c>
      <c r="J44" s="31" t="s">
        <v>546</v>
      </c>
    </row>
    <row r="45" spans="1:26" x14ac:dyDescent="0.25">
      <c r="A45" s="12"/>
      <c r="B45" s="33" t="s">
        <v>547</v>
      </c>
      <c r="C45" s="17" t="s">
        <v>347</v>
      </c>
      <c r="D45" s="14"/>
      <c r="E45" s="34">
        <v>958267</v>
      </c>
      <c r="F45" s="35" t="s">
        <v>347</v>
      </c>
      <c r="G45" s="17" t="s">
        <v>347</v>
      </c>
      <c r="H45" s="14"/>
      <c r="I45" s="52">
        <v>37.200000000000003</v>
      </c>
      <c r="J45" s="35" t="s">
        <v>546</v>
      </c>
    </row>
    <row r="46" spans="1:26" x14ac:dyDescent="0.25">
      <c r="A46" s="12"/>
      <c r="B46" s="26" t="s">
        <v>548</v>
      </c>
      <c r="C46" s="28" t="s">
        <v>347</v>
      </c>
      <c r="D46" s="29"/>
      <c r="E46" s="30">
        <v>812428</v>
      </c>
      <c r="F46" s="31" t="s">
        <v>347</v>
      </c>
      <c r="G46" s="28" t="s">
        <v>347</v>
      </c>
      <c r="H46" s="29"/>
      <c r="I46" s="53">
        <v>31.6</v>
      </c>
      <c r="J46" s="31" t="s">
        <v>546</v>
      </c>
    </row>
    <row r="47" spans="1:26" x14ac:dyDescent="0.25">
      <c r="A47" s="12"/>
      <c r="B47" s="33" t="s">
        <v>549</v>
      </c>
      <c r="C47" s="17" t="s">
        <v>347</v>
      </c>
      <c r="D47" s="14"/>
      <c r="E47" s="34">
        <v>376347</v>
      </c>
      <c r="F47" s="35" t="s">
        <v>347</v>
      </c>
      <c r="G47" s="17" t="s">
        <v>347</v>
      </c>
      <c r="H47" s="14"/>
      <c r="I47" s="52">
        <v>14.6</v>
      </c>
      <c r="J47" s="35" t="s">
        <v>546</v>
      </c>
    </row>
    <row r="48" spans="1:26" ht="15.75" thickBot="1" x14ac:dyDescent="0.3">
      <c r="A48" s="12"/>
      <c r="B48" s="26" t="s">
        <v>550</v>
      </c>
      <c r="C48" s="28" t="s">
        <v>347</v>
      </c>
      <c r="D48" s="29"/>
      <c r="E48" s="30">
        <v>6982</v>
      </c>
      <c r="F48" s="31" t="s">
        <v>347</v>
      </c>
      <c r="G48" s="28" t="s">
        <v>347</v>
      </c>
      <c r="H48" s="29"/>
      <c r="I48" s="53">
        <v>0.3</v>
      </c>
      <c r="J48" s="31" t="s">
        <v>546</v>
      </c>
    </row>
    <row r="49" spans="1:26" x14ac:dyDescent="0.25">
      <c r="A49" s="12"/>
      <c r="B49" s="20"/>
      <c r="C49" s="20" t="s">
        <v>347</v>
      </c>
      <c r="D49" s="37"/>
      <c r="E49" s="37"/>
      <c r="F49" s="20"/>
      <c r="G49" s="20" t="s">
        <v>347</v>
      </c>
      <c r="H49" s="37"/>
      <c r="I49" s="37"/>
      <c r="J49" s="20"/>
    </row>
    <row r="50" spans="1:26" ht="15.75" thickBot="1" x14ac:dyDescent="0.3">
      <c r="A50" s="12"/>
      <c r="B50" s="2"/>
      <c r="C50" s="17" t="s">
        <v>347</v>
      </c>
      <c r="D50" s="14" t="s">
        <v>348</v>
      </c>
      <c r="E50" s="34">
        <v>2572321</v>
      </c>
      <c r="F50" s="35" t="s">
        <v>347</v>
      </c>
      <c r="G50" s="17" t="s">
        <v>347</v>
      </c>
      <c r="H50" s="14"/>
      <c r="I50" s="52">
        <v>100</v>
      </c>
      <c r="J50" s="35" t="s">
        <v>546</v>
      </c>
    </row>
    <row r="51" spans="1:26" ht="15.75" thickTop="1" x14ac:dyDescent="0.25">
      <c r="A51" s="12"/>
      <c r="B51" s="20"/>
      <c r="C51" s="20" t="s">
        <v>347</v>
      </c>
      <c r="D51" s="32"/>
      <c r="E51" s="32"/>
      <c r="F51" s="20"/>
      <c r="G51" s="20" t="s">
        <v>347</v>
      </c>
      <c r="H51" s="32"/>
      <c r="I51" s="32"/>
      <c r="J51" s="20"/>
    </row>
    <row r="52" spans="1:26" x14ac:dyDescent="0.25">
      <c r="A52" s="12"/>
      <c r="B52" s="21" t="s">
        <v>552</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15" t="s">
        <v>553</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2"/>
      <c r="B54" s="73"/>
      <c r="C54" s="73"/>
      <c r="D54" s="73"/>
      <c r="E54" s="73"/>
      <c r="F54" s="73"/>
      <c r="G54" s="73"/>
      <c r="H54" s="73"/>
      <c r="I54" s="73"/>
      <c r="J54" s="73"/>
      <c r="K54" s="73"/>
      <c r="L54" s="73"/>
      <c r="M54" s="73"/>
      <c r="N54" s="73"/>
      <c r="O54" s="73"/>
      <c r="P54" s="73"/>
      <c r="Q54" s="73"/>
      <c r="R54" s="73"/>
      <c r="S54" s="73"/>
      <c r="T54" s="73"/>
      <c r="U54" s="73"/>
      <c r="V54" s="73"/>
      <c r="W54" s="73"/>
      <c r="X54" s="73"/>
      <c r="Y54" s="73"/>
      <c r="Z54" s="73"/>
    </row>
    <row r="55" spans="1:26" x14ac:dyDescent="0.25">
      <c r="A55" s="12"/>
      <c r="B55" s="4"/>
      <c r="C55" s="4"/>
      <c r="D55" s="4"/>
      <c r="E55" s="4"/>
      <c r="F55" s="4"/>
      <c r="G55" s="4"/>
      <c r="H55" s="4"/>
      <c r="I55" s="4"/>
      <c r="J55" s="4"/>
      <c r="K55" s="4"/>
      <c r="L55" s="4"/>
      <c r="M55" s="4"/>
      <c r="N55" s="4"/>
      <c r="O55" s="4"/>
      <c r="P55" s="4"/>
      <c r="Q55" s="4"/>
      <c r="R55" s="4"/>
    </row>
    <row r="56" spans="1:26" x14ac:dyDescent="0.25">
      <c r="A56" s="12"/>
      <c r="B56" s="54" t="s">
        <v>542</v>
      </c>
      <c r="C56" s="45" t="s">
        <v>347</v>
      </c>
      <c r="D56" s="46" t="s">
        <v>554</v>
      </c>
      <c r="E56" s="46"/>
      <c r="F56" s="45"/>
      <c r="G56" s="45" t="s">
        <v>347</v>
      </c>
      <c r="H56" s="46" t="s">
        <v>556</v>
      </c>
      <c r="I56" s="46"/>
      <c r="J56" s="45"/>
      <c r="K56" s="45" t="s">
        <v>347</v>
      </c>
      <c r="L56" s="46" t="s">
        <v>556</v>
      </c>
      <c r="M56" s="46"/>
      <c r="N56" s="45"/>
      <c r="O56" s="45"/>
      <c r="P56" s="46" t="s">
        <v>543</v>
      </c>
      <c r="Q56" s="46"/>
      <c r="R56" s="45"/>
    </row>
    <row r="57" spans="1:26" x14ac:dyDescent="0.25">
      <c r="A57" s="12"/>
      <c r="B57" s="54"/>
      <c r="C57" s="45"/>
      <c r="D57" s="46" t="s">
        <v>555</v>
      </c>
      <c r="E57" s="46"/>
      <c r="F57" s="45"/>
      <c r="G57" s="45"/>
      <c r="H57" s="46" t="s">
        <v>557</v>
      </c>
      <c r="I57" s="46"/>
      <c r="J57" s="45"/>
      <c r="K57" s="45"/>
      <c r="L57" s="46" t="s">
        <v>557</v>
      </c>
      <c r="M57" s="46"/>
      <c r="N57" s="45"/>
      <c r="O57" s="45"/>
      <c r="P57" s="46"/>
      <c r="Q57" s="46"/>
      <c r="R57" s="45"/>
    </row>
    <row r="58" spans="1:26" x14ac:dyDescent="0.25">
      <c r="A58" s="12"/>
      <c r="B58" s="54"/>
      <c r="C58" s="45"/>
      <c r="D58" s="46"/>
      <c r="E58" s="46"/>
      <c r="F58" s="45"/>
      <c r="G58" s="45"/>
      <c r="H58" s="46" t="s">
        <v>558</v>
      </c>
      <c r="I58" s="46"/>
      <c r="J58" s="45"/>
      <c r="K58" s="45"/>
      <c r="L58" s="46" t="s">
        <v>558</v>
      </c>
      <c r="M58" s="46"/>
      <c r="N58" s="45"/>
      <c r="O58" s="45"/>
      <c r="P58" s="46"/>
      <c r="Q58" s="46"/>
      <c r="R58" s="45"/>
    </row>
    <row r="59" spans="1:26" x14ac:dyDescent="0.25">
      <c r="A59" s="12"/>
      <c r="B59" s="54"/>
      <c r="C59" s="45"/>
      <c r="D59" s="46"/>
      <c r="E59" s="46"/>
      <c r="F59" s="45"/>
      <c r="G59" s="45"/>
      <c r="H59" s="46" t="s">
        <v>559</v>
      </c>
      <c r="I59" s="46"/>
      <c r="J59" s="45"/>
      <c r="K59" s="45"/>
      <c r="L59" s="46" t="s">
        <v>560</v>
      </c>
      <c r="M59" s="46"/>
      <c r="N59" s="45"/>
      <c r="O59" s="45"/>
      <c r="P59" s="46"/>
      <c r="Q59" s="46"/>
      <c r="R59" s="45"/>
    </row>
    <row r="60" spans="1:26" ht="15.75" thickBot="1" x14ac:dyDescent="0.3">
      <c r="A60" s="12"/>
      <c r="B60" s="54"/>
      <c r="C60" s="45"/>
      <c r="D60" s="47"/>
      <c r="E60" s="47"/>
      <c r="F60" s="45"/>
      <c r="G60" s="45"/>
      <c r="H60" s="47"/>
      <c r="I60" s="47"/>
      <c r="J60" s="45"/>
      <c r="K60" s="45"/>
      <c r="L60" s="47" t="s">
        <v>561</v>
      </c>
      <c r="M60" s="47"/>
      <c r="N60" s="45"/>
      <c r="O60" s="45"/>
      <c r="P60" s="47"/>
      <c r="Q60" s="47"/>
      <c r="R60" s="45"/>
    </row>
    <row r="61" spans="1:26" x14ac:dyDescent="0.25">
      <c r="A61" s="12"/>
      <c r="B61" s="26" t="s">
        <v>530</v>
      </c>
      <c r="C61" s="28" t="s">
        <v>347</v>
      </c>
      <c r="D61" s="29" t="s">
        <v>348</v>
      </c>
      <c r="E61" s="30">
        <v>19992</v>
      </c>
      <c r="F61" s="31" t="s">
        <v>347</v>
      </c>
      <c r="G61" s="28" t="s">
        <v>347</v>
      </c>
      <c r="H61" s="29" t="s">
        <v>348</v>
      </c>
      <c r="I61" s="53">
        <v>6</v>
      </c>
      <c r="J61" s="31" t="s">
        <v>347</v>
      </c>
      <c r="K61" s="28" t="s">
        <v>347</v>
      </c>
      <c r="L61" s="29" t="s">
        <v>348</v>
      </c>
      <c r="M61" s="53" t="s">
        <v>562</v>
      </c>
      <c r="N61" s="31" t="s">
        <v>421</v>
      </c>
      <c r="O61" s="28"/>
      <c r="P61" s="29" t="s">
        <v>348</v>
      </c>
      <c r="Q61" s="30">
        <v>18132</v>
      </c>
      <c r="R61" s="31" t="s">
        <v>347</v>
      </c>
    </row>
    <row r="62" spans="1:26" x14ac:dyDescent="0.25">
      <c r="A62" s="12"/>
      <c r="B62" s="33" t="s">
        <v>531</v>
      </c>
      <c r="C62" s="17" t="s">
        <v>347</v>
      </c>
      <c r="D62" s="14"/>
      <c r="E62" s="34">
        <v>23592</v>
      </c>
      <c r="F62" s="35" t="s">
        <v>347</v>
      </c>
      <c r="G62" s="17" t="s">
        <v>347</v>
      </c>
      <c r="H62" s="14"/>
      <c r="I62" s="52">
        <v>19</v>
      </c>
      <c r="J62" s="35" t="s">
        <v>347</v>
      </c>
      <c r="K62" s="17" t="s">
        <v>347</v>
      </c>
      <c r="L62" s="14"/>
      <c r="M62" s="52" t="s">
        <v>563</v>
      </c>
      <c r="N62" s="35" t="s">
        <v>421</v>
      </c>
      <c r="O62" s="17"/>
      <c r="P62" s="14"/>
      <c r="Q62" s="34">
        <v>22327</v>
      </c>
      <c r="R62" s="35" t="s">
        <v>347</v>
      </c>
    </row>
    <row r="63" spans="1:26" ht="15.75" thickBot="1" x14ac:dyDescent="0.3">
      <c r="A63" s="12"/>
      <c r="B63" s="26" t="s">
        <v>532</v>
      </c>
      <c r="C63" s="28" t="s">
        <v>347</v>
      </c>
      <c r="D63" s="29"/>
      <c r="E63" s="30">
        <v>815803</v>
      </c>
      <c r="F63" s="31" t="s">
        <v>347</v>
      </c>
      <c r="G63" s="28" t="s">
        <v>347</v>
      </c>
      <c r="H63" s="29"/>
      <c r="I63" s="53">
        <v>105</v>
      </c>
      <c r="J63" s="31" t="s">
        <v>347</v>
      </c>
      <c r="K63" s="28" t="s">
        <v>347</v>
      </c>
      <c r="L63" s="29"/>
      <c r="M63" s="53" t="s">
        <v>564</v>
      </c>
      <c r="N63" s="31" t="s">
        <v>421</v>
      </c>
      <c r="O63" s="28"/>
      <c r="P63" s="29"/>
      <c r="Q63" s="30">
        <v>759100</v>
      </c>
      <c r="R63" s="31" t="s">
        <v>347</v>
      </c>
    </row>
    <row r="64" spans="1:26" x14ac:dyDescent="0.25">
      <c r="A64" s="12"/>
      <c r="B64" s="20"/>
      <c r="C64" s="20" t="s">
        <v>347</v>
      </c>
      <c r="D64" s="37"/>
      <c r="E64" s="37"/>
      <c r="F64" s="20"/>
      <c r="G64" s="20" t="s">
        <v>347</v>
      </c>
      <c r="H64" s="37"/>
      <c r="I64" s="37"/>
      <c r="J64" s="20"/>
      <c r="K64" s="20" t="s">
        <v>347</v>
      </c>
      <c r="L64" s="37"/>
      <c r="M64" s="37"/>
      <c r="N64" s="20"/>
      <c r="O64" s="20"/>
      <c r="P64" s="37"/>
      <c r="Q64" s="37"/>
      <c r="R64" s="20"/>
    </row>
    <row r="65" spans="1:26" ht="15.75" thickBot="1" x14ac:dyDescent="0.3">
      <c r="A65" s="12"/>
      <c r="B65" s="2"/>
      <c r="C65" s="17" t="s">
        <v>347</v>
      </c>
      <c r="D65" s="14" t="s">
        <v>348</v>
      </c>
      <c r="E65" s="34">
        <v>859387</v>
      </c>
      <c r="F65" s="35" t="s">
        <v>347</v>
      </c>
      <c r="G65" s="17" t="s">
        <v>347</v>
      </c>
      <c r="H65" s="14" t="s">
        <v>348</v>
      </c>
      <c r="I65" s="52">
        <v>130</v>
      </c>
      <c r="J65" s="35" t="s">
        <v>347</v>
      </c>
      <c r="K65" s="17" t="s">
        <v>347</v>
      </c>
      <c r="L65" s="14" t="s">
        <v>348</v>
      </c>
      <c r="M65" s="52" t="s">
        <v>565</v>
      </c>
      <c r="N65" s="35" t="s">
        <v>421</v>
      </c>
      <c r="O65" s="17"/>
      <c r="P65" s="14" t="s">
        <v>348</v>
      </c>
      <c r="Q65" s="34">
        <v>799559</v>
      </c>
      <c r="R65" s="35" t="s">
        <v>347</v>
      </c>
    </row>
    <row r="66" spans="1:26" ht="15.75" thickTop="1" x14ac:dyDescent="0.25">
      <c r="A66" s="12"/>
      <c r="B66" s="20"/>
      <c r="C66" s="20" t="s">
        <v>347</v>
      </c>
      <c r="D66" s="32"/>
      <c r="E66" s="32"/>
      <c r="F66" s="20"/>
      <c r="G66" s="20" t="s">
        <v>347</v>
      </c>
      <c r="H66" s="32"/>
      <c r="I66" s="32"/>
      <c r="J66" s="20"/>
      <c r="K66" s="20" t="s">
        <v>347</v>
      </c>
      <c r="L66" s="32"/>
      <c r="M66" s="32"/>
      <c r="N66" s="20"/>
      <c r="O66" s="20"/>
      <c r="P66" s="32"/>
      <c r="Q66" s="32"/>
      <c r="R66" s="20"/>
    </row>
    <row r="67" spans="1:26" x14ac:dyDescent="0.25">
      <c r="A67" s="12"/>
      <c r="B67" s="15" t="s">
        <v>566</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2"/>
      <c r="B68" s="15" t="s">
        <v>567</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2"/>
      <c r="B69" s="15" t="s">
        <v>568</v>
      </c>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2"/>
      <c r="B70" s="73"/>
      <c r="C70" s="73"/>
      <c r="D70" s="73"/>
      <c r="E70" s="73"/>
      <c r="F70" s="73"/>
      <c r="G70" s="73"/>
      <c r="H70" s="73"/>
      <c r="I70" s="73"/>
      <c r="J70" s="73"/>
      <c r="K70" s="73"/>
      <c r="L70" s="73"/>
      <c r="M70" s="73"/>
      <c r="N70" s="73"/>
      <c r="O70" s="73"/>
      <c r="P70" s="73"/>
      <c r="Q70" s="73"/>
      <c r="R70" s="73"/>
      <c r="S70" s="73"/>
      <c r="T70" s="73"/>
      <c r="U70" s="73"/>
      <c r="V70" s="73"/>
      <c r="W70" s="73"/>
      <c r="X70" s="73"/>
      <c r="Y70" s="73"/>
      <c r="Z70" s="73"/>
    </row>
    <row r="71" spans="1:26" x14ac:dyDescent="0.25">
      <c r="A71" s="12"/>
      <c r="B71" s="4"/>
      <c r="C71" s="4"/>
      <c r="D71" s="4"/>
      <c r="E71" s="4"/>
      <c r="F71" s="4"/>
      <c r="G71" s="4"/>
      <c r="H71" s="4"/>
      <c r="I71" s="4"/>
      <c r="J71" s="4"/>
      <c r="K71" s="4"/>
      <c r="L71" s="4"/>
      <c r="M71" s="4"/>
      <c r="N71" s="4"/>
    </row>
    <row r="72" spans="1:26" x14ac:dyDescent="0.25">
      <c r="A72" s="12"/>
      <c r="B72" s="54" t="s">
        <v>542</v>
      </c>
      <c r="C72" s="45" t="s">
        <v>347</v>
      </c>
      <c r="D72" s="46" t="s">
        <v>554</v>
      </c>
      <c r="E72" s="46"/>
      <c r="F72" s="45"/>
      <c r="G72" s="45" t="s">
        <v>347</v>
      </c>
      <c r="H72" s="46" t="s">
        <v>569</v>
      </c>
      <c r="I72" s="46"/>
      <c r="J72" s="45"/>
      <c r="K72" s="45" t="s">
        <v>347</v>
      </c>
      <c r="L72" s="46" t="s">
        <v>544</v>
      </c>
      <c r="M72" s="46"/>
      <c r="N72" s="45"/>
    </row>
    <row r="73" spans="1:26" ht="15.75" thickBot="1" x14ac:dyDescent="0.3">
      <c r="A73" s="12"/>
      <c r="B73" s="54"/>
      <c r="C73" s="45"/>
      <c r="D73" s="47" t="s">
        <v>555</v>
      </c>
      <c r="E73" s="47"/>
      <c r="F73" s="45"/>
      <c r="G73" s="45"/>
      <c r="H73" s="47" t="s">
        <v>570</v>
      </c>
      <c r="I73" s="47"/>
      <c r="J73" s="45"/>
      <c r="K73" s="45"/>
      <c r="L73" s="47" t="s">
        <v>543</v>
      </c>
      <c r="M73" s="47"/>
      <c r="N73" s="45"/>
    </row>
    <row r="74" spans="1:26" x14ac:dyDescent="0.25">
      <c r="A74" s="12"/>
      <c r="B74" s="26" t="s">
        <v>571</v>
      </c>
      <c r="C74" s="28" t="s">
        <v>347</v>
      </c>
      <c r="D74" s="29" t="s">
        <v>348</v>
      </c>
      <c r="E74" s="30">
        <v>17541</v>
      </c>
      <c r="F74" s="31" t="s">
        <v>347</v>
      </c>
      <c r="G74" s="28" t="s">
        <v>347</v>
      </c>
      <c r="H74" s="29" t="s">
        <v>348</v>
      </c>
      <c r="I74" s="30">
        <v>17579</v>
      </c>
      <c r="J74" s="31" t="s">
        <v>347</v>
      </c>
      <c r="K74" s="28" t="s">
        <v>347</v>
      </c>
      <c r="L74" s="29"/>
      <c r="M74" s="53">
        <v>2.2000000000000002</v>
      </c>
      <c r="N74" s="31" t="s">
        <v>546</v>
      </c>
    </row>
    <row r="75" spans="1:26" x14ac:dyDescent="0.25">
      <c r="A75" s="12"/>
      <c r="B75" s="33" t="s">
        <v>572</v>
      </c>
      <c r="C75" s="17" t="s">
        <v>347</v>
      </c>
      <c r="D75" s="14"/>
      <c r="E75" s="34">
        <v>87698</v>
      </c>
      <c r="F75" s="35" t="s">
        <v>347</v>
      </c>
      <c r="G75" s="17" t="s">
        <v>347</v>
      </c>
      <c r="H75" s="14"/>
      <c r="I75" s="34">
        <v>86611</v>
      </c>
      <c r="J75" s="35" t="s">
        <v>347</v>
      </c>
      <c r="K75" s="17" t="s">
        <v>347</v>
      </c>
      <c r="L75" s="14"/>
      <c r="M75" s="52">
        <v>10.8</v>
      </c>
      <c r="N75" s="35" t="s">
        <v>546</v>
      </c>
    </row>
    <row r="76" spans="1:26" x14ac:dyDescent="0.25">
      <c r="A76" s="12"/>
      <c r="B76" s="26" t="s">
        <v>573</v>
      </c>
      <c r="C76" s="28" t="s">
        <v>347</v>
      </c>
      <c r="D76" s="29"/>
      <c r="E76" s="30">
        <v>133102</v>
      </c>
      <c r="F76" s="31" t="s">
        <v>347</v>
      </c>
      <c r="G76" s="28" t="s">
        <v>347</v>
      </c>
      <c r="H76" s="29"/>
      <c r="I76" s="30">
        <v>126541</v>
      </c>
      <c r="J76" s="31" t="s">
        <v>347</v>
      </c>
      <c r="K76" s="28" t="s">
        <v>347</v>
      </c>
      <c r="L76" s="29"/>
      <c r="M76" s="53">
        <v>15.8</v>
      </c>
      <c r="N76" s="31" t="s">
        <v>546</v>
      </c>
    </row>
    <row r="77" spans="1:26" ht="15.75" thickBot="1" x14ac:dyDescent="0.3">
      <c r="A77" s="12"/>
      <c r="B77" s="33" t="s">
        <v>574</v>
      </c>
      <c r="C77" s="17" t="s">
        <v>347</v>
      </c>
      <c r="D77" s="14"/>
      <c r="E77" s="34">
        <v>621046</v>
      </c>
      <c r="F77" s="35" t="s">
        <v>347</v>
      </c>
      <c r="G77" s="17" t="s">
        <v>347</v>
      </c>
      <c r="H77" s="14"/>
      <c r="I77" s="34">
        <v>568828</v>
      </c>
      <c r="J77" s="35" t="s">
        <v>347</v>
      </c>
      <c r="K77" s="17" t="s">
        <v>347</v>
      </c>
      <c r="L77" s="14"/>
      <c r="M77" s="52">
        <v>71.2</v>
      </c>
      <c r="N77" s="35" t="s">
        <v>546</v>
      </c>
    </row>
    <row r="78" spans="1:26" x14ac:dyDescent="0.25">
      <c r="A78" s="12"/>
      <c r="B78" s="20"/>
      <c r="C78" s="20" t="s">
        <v>347</v>
      </c>
      <c r="D78" s="37"/>
      <c r="E78" s="37"/>
      <c r="F78" s="20"/>
      <c r="G78" s="20" t="s">
        <v>347</v>
      </c>
      <c r="H78" s="37"/>
      <c r="I78" s="37"/>
      <c r="J78" s="20"/>
      <c r="K78" s="20" t="s">
        <v>347</v>
      </c>
      <c r="L78" s="37"/>
      <c r="M78" s="37"/>
      <c r="N78" s="20"/>
    </row>
    <row r="79" spans="1:26" ht="15.75" thickBot="1" x14ac:dyDescent="0.3">
      <c r="A79" s="12"/>
      <c r="B79" s="68"/>
      <c r="C79" s="28" t="s">
        <v>347</v>
      </c>
      <c r="D79" s="29" t="s">
        <v>348</v>
      </c>
      <c r="E79" s="30">
        <v>859387</v>
      </c>
      <c r="F79" s="31" t="s">
        <v>347</v>
      </c>
      <c r="G79" s="28" t="s">
        <v>347</v>
      </c>
      <c r="H79" s="29" t="s">
        <v>348</v>
      </c>
      <c r="I79" s="30">
        <v>799559</v>
      </c>
      <c r="J79" s="31" t="s">
        <v>347</v>
      </c>
      <c r="K79" s="28" t="s">
        <v>347</v>
      </c>
      <c r="L79" s="29"/>
      <c r="M79" s="53">
        <v>100</v>
      </c>
      <c r="N79" s="31" t="s">
        <v>546</v>
      </c>
    </row>
    <row r="80" spans="1:26" ht="15.75" thickTop="1" x14ac:dyDescent="0.25">
      <c r="A80" s="12"/>
      <c r="B80" s="20"/>
      <c r="C80" s="20" t="s">
        <v>347</v>
      </c>
      <c r="D80" s="32"/>
      <c r="E80" s="32"/>
      <c r="F80" s="20"/>
      <c r="G80" s="20" t="s">
        <v>347</v>
      </c>
      <c r="H80" s="32"/>
      <c r="I80" s="32"/>
      <c r="J80" s="20"/>
      <c r="K80" s="20" t="s">
        <v>347</v>
      </c>
      <c r="L80" s="32"/>
      <c r="M80" s="32"/>
      <c r="N80" s="20"/>
    </row>
    <row r="81" spans="1:26" x14ac:dyDescent="0.25">
      <c r="A81" s="12"/>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2"/>
      <c r="B82" s="15" t="s">
        <v>575</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2"/>
      <c r="B83" s="73"/>
      <c r="C83" s="73"/>
      <c r="D83" s="73"/>
      <c r="E83" s="73"/>
      <c r="F83" s="73"/>
      <c r="G83" s="73"/>
      <c r="H83" s="73"/>
      <c r="I83" s="73"/>
      <c r="J83" s="73"/>
      <c r="K83" s="73"/>
      <c r="L83" s="73"/>
      <c r="M83" s="73"/>
      <c r="N83" s="73"/>
      <c r="O83" s="73"/>
      <c r="P83" s="73"/>
      <c r="Q83" s="73"/>
      <c r="R83" s="73"/>
      <c r="S83" s="73"/>
      <c r="T83" s="73"/>
      <c r="U83" s="73"/>
      <c r="V83" s="73"/>
      <c r="W83" s="73"/>
      <c r="X83" s="73"/>
      <c r="Y83" s="73"/>
      <c r="Z83" s="73"/>
    </row>
    <row r="84" spans="1:26" x14ac:dyDescent="0.25">
      <c r="A84" s="12"/>
      <c r="B84" s="4"/>
      <c r="C84" s="4"/>
      <c r="D84" s="4"/>
      <c r="E84" s="4"/>
      <c r="F84" s="4"/>
      <c r="G84" s="4"/>
      <c r="H84" s="4"/>
      <c r="I84" s="4"/>
      <c r="J84" s="4"/>
      <c r="K84" s="4"/>
      <c r="L84" s="4"/>
      <c r="M84" s="4"/>
      <c r="N84" s="4"/>
    </row>
    <row r="85" spans="1:26" x14ac:dyDescent="0.25">
      <c r="A85" s="12"/>
      <c r="B85" s="54" t="s">
        <v>542</v>
      </c>
      <c r="C85" s="45" t="s">
        <v>347</v>
      </c>
      <c r="D85" s="46" t="s">
        <v>554</v>
      </c>
      <c r="E85" s="46"/>
      <c r="F85" s="45"/>
      <c r="G85" s="45" t="s">
        <v>347</v>
      </c>
      <c r="H85" s="46" t="s">
        <v>569</v>
      </c>
      <c r="I85" s="46"/>
      <c r="J85" s="45"/>
      <c r="K85" s="45" t="s">
        <v>347</v>
      </c>
      <c r="L85" s="46" t="s">
        <v>544</v>
      </c>
      <c r="M85" s="46"/>
      <c r="N85" s="45"/>
    </row>
    <row r="86" spans="1:26" ht="15.75" thickBot="1" x14ac:dyDescent="0.3">
      <c r="A86" s="12"/>
      <c r="B86" s="54"/>
      <c r="C86" s="45"/>
      <c r="D86" s="47" t="s">
        <v>555</v>
      </c>
      <c r="E86" s="47"/>
      <c r="F86" s="45"/>
      <c r="G86" s="45"/>
      <c r="H86" s="47" t="s">
        <v>570</v>
      </c>
      <c r="I86" s="47"/>
      <c r="J86" s="45"/>
      <c r="K86" s="45"/>
      <c r="L86" s="47" t="s">
        <v>543</v>
      </c>
      <c r="M86" s="47"/>
      <c r="N86" s="45"/>
    </row>
    <row r="87" spans="1:26" x14ac:dyDescent="0.25">
      <c r="A87" s="12"/>
      <c r="B87" s="26" t="s">
        <v>545</v>
      </c>
      <c r="C87" s="28" t="s">
        <v>347</v>
      </c>
      <c r="D87" s="29" t="s">
        <v>348</v>
      </c>
      <c r="E87" s="30">
        <v>47949</v>
      </c>
      <c r="F87" s="31" t="s">
        <v>347</v>
      </c>
      <c r="G87" s="28" t="s">
        <v>347</v>
      </c>
      <c r="H87" s="29" t="s">
        <v>348</v>
      </c>
      <c r="I87" s="30">
        <v>44552</v>
      </c>
      <c r="J87" s="31" t="s">
        <v>347</v>
      </c>
      <c r="K87" s="28" t="s">
        <v>347</v>
      </c>
      <c r="L87" s="29"/>
      <c r="M87" s="53">
        <v>5.6</v>
      </c>
      <c r="N87" s="31" t="s">
        <v>546</v>
      </c>
    </row>
    <row r="88" spans="1:26" x14ac:dyDescent="0.25">
      <c r="A88" s="12"/>
      <c r="B88" s="33" t="s">
        <v>547</v>
      </c>
      <c r="C88" s="17" t="s">
        <v>347</v>
      </c>
      <c r="D88" s="14"/>
      <c r="E88" s="34">
        <v>259163</v>
      </c>
      <c r="F88" s="35" t="s">
        <v>347</v>
      </c>
      <c r="G88" s="17" t="s">
        <v>347</v>
      </c>
      <c r="H88" s="14"/>
      <c r="I88" s="34">
        <v>239188</v>
      </c>
      <c r="J88" s="35" t="s">
        <v>347</v>
      </c>
      <c r="K88" s="17" t="s">
        <v>347</v>
      </c>
      <c r="L88" s="14"/>
      <c r="M88" s="52">
        <v>29.9</v>
      </c>
      <c r="N88" s="35" t="s">
        <v>546</v>
      </c>
    </row>
    <row r="89" spans="1:26" x14ac:dyDescent="0.25">
      <c r="A89" s="12"/>
      <c r="B89" s="26" t="s">
        <v>548</v>
      </c>
      <c r="C89" s="28" t="s">
        <v>347</v>
      </c>
      <c r="D89" s="29"/>
      <c r="E89" s="30">
        <v>496986</v>
      </c>
      <c r="F89" s="31" t="s">
        <v>347</v>
      </c>
      <c r="G89" s="28" t="s">
        <v>347</v>
      </c>
      <c r="H89" s="29"/>
      <c r="I89" s="30">
        <v>463001</v>
      </c>
      <c r="J89" s="31" t="s">
        <v>347</v>
      </c>
      <c r="K89" s="28" t="s">
        <v>347</v>
      </c>
      <c r="L89" s="29"/>
      <c r="M89" s="53">
        <v>57.9</v>
      </c>
      <c r="N89" s="31" t="s">
        <v>546</v>
      </c>
    </row>
    <row r="90" spans="1:26" x14ac:dyDescent="0.25">
      <c r="A90" s="12"/>
      <c r="B90" s="33" t="s">
        <v>549</v>
      </c>
      <c r="C90" s="17" t="s">
        <v>347</v>
      </c>
      <c r="D90" s="14"/>
      <c r="E90" s="34">
        <v>54759</v>
      </c>
      <c r="F90" s="35" t="s">
        <v>347</v>
      </c>
      <c r="G90" s="17" t="s">
        <v>347</v>
      </c>
      <c r="H90" s="14"/>
      <c r="I90" s="34">
        <v>52282</v>
      </c>
      <c r="J90" s="35" t="s">
        <v>347</v>
      </c>
      <c r="K90" s="17" t="s">
        <v>347</v>
      </c>
      <c r="L90" s="14"/>
      <c r="M90" s="52">
        <v>6.5</v>
      </c>
      <c r="N90" s="35" t="s">
        <v>546</v>
      </c>
    </row>
    <row r="91" spans="1:26" ht="15.75" thickBot="1" x14ac:dyDescent="0.3">
      <c r="A91" s="12"/>
      <c r="B91" s="26" t="s">
        <v>550</v>
      </c>
      <c r="C91" s="28" t="s">
        <v>347</v>
      </c>
      <c r="D91" s="29"/>
      <c r="E91" s="53">
        <v>530</v>
      </c>
      <c r="F91" s="31" t="s">
        <v>347</v>
      </c>
      <c r="G91" s="28" t="s">
        <v>347</v>
      </c>
      <c r="H91" s="29"/>
      <c r="I91" s="53">
        <v>536</v>
      </c>
      <c r="J91" s="31" t="s">
        <v>347</v>
      </c>
      <c r="K91" s="28" t="s">
        <v>347</v>
      </c>
      <c r="L91" s="29"/>
      <c r="M91" s="53">
        <v>0.1</v>
      </c>
      <c r="N91" s="31" t="s">
        <v>546</v>
      </c>
    </row>
    <row r="92" spans="1:26" x14ac:dyDescent="0.25">
      <c r="A92" s="12"/>
      <c r="B92" s="20"/>
      <c r="C92" s="20" t="s">
        <v>347</v>
      </c>
      <c r="D92" s="37"/>
      <c r="E92" s="37"/>
      <c r="F92" s="20"/>
      <c r="G92" s="20" t="s">
        <v>347</v>
      </c>
      <c r="H92" s="37"/>
      <c r="I92" s="37"/>
      <c r="J92" s="20"/>
      <c r="K92" s="20" t="s">
        <v>347</v>
      </c>
      <c r="L92" s="37"/>
      <c r="M92" s="37"/>
      <c r="N92" s="20"/>
    </row>
    <row r="93" spans="1:26" ht="15.75" thickBot="1" x14ac:dyDescent="0.3">
      <c r="A93" s="12"/>
      <c r="B93" s="2"/>
      <c r="C93" s="17" t="s">
        <v>347</v>
      </c>
      <c r="D93" s="14" t="s">
        <v>348</v>
      </c>
      <c r="E93" s="34">
        <v>859387</v>
      </c>
      <c r="F93" s="35" t="s">
        <v>347</v>
      </c>
      <c r="G93" s="17" t="s">
        <v>347</v>
      </c>
      <c r="H93" s="14" t="s">
        <v>348</v>
      </c>
      <c r="I93" s="34">
        <v>799559</v>
      </c>
      <c r="J93" s="35" t="s">
        <v>347</v>
      </c>
      <c r="K93" s="17" t="s">
        <v>347</v>
      </c>
      <c r="L93" s="14"/>
      <c r="M93" s="52">
        <v>100</v>
      </c>
      <c r="N93" s="35" t="s">
        <v>546</v>
      </c>
    </row>
    <row r="94" spans="1:26" ht="15.75" thickTop="1" x14ac:dyDescent="0.25">
      <c r="A94" s="12"/>
      <c r="B94" s="20"/>
      <c r="C94" s="20" t="s">
        <v>347</v>
      </c>
      <c r="D94" s="32"/>
      <c r="E94" s="32"/>
      <c r="F94" s="20"/>
      <c r="G94" s="20" t="s">
        <v>347</v>
      </c>
      <c r="H94" s="32"/>
      <c r="I94" s="32"/>
      <c r="J94" s="20"/>
      <c r="K94" s="20" t="s">
        <v>347</v>
      </c>
      <c r="L94" s="32"/>
      <c r="M94" s="32"/>
      <c r="N94" s="20"/>
    </row>
    <row r="95" spans="1:26" x14ac:dyDescent="0.25">
      <c r="A95" s="12"/>
      <c r="B95" s="21" t="s">
        <v>576</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2"/>
      <c r="B96" s="15" t="s">
        <v>577</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x14ac:dyDescent="0.25">
      <c r="A97" s="12"/>
      <c r="B97" s="73"/>
      <c r="C97" s="73"/>
      <c r="D97" s="73"/>
      <c r="E97" s="73"/>
      <c r="F97" s="73"/>
      <c r="G97" s="73"/>
      <c r="H97" s="73"/>
      <c r="I97" s="73"/>
      <c r="J97" s="73"/>
      <c r="K97" s="73"/>
      <c r="L97" s="73"/>
      <c r="M97" s="73"/>
      <c r="N97" s="73"/>
      <c r="O97" s="73"/>
      <c r="P97" s="73"/>
      <c r="Q97" s="73"/>
      <c r="R97" s="73"/>
      <c r="S97" s="73"/>
      <c r="T97" s="73"/>
      <c r="U97" s="73"/>
      <c r="V97" s="73"/>
      <c r="W97" s="73"/>
      <c r="X97" s="73"/>
      <c r="Y97" s="73"/>
      <c r="Z97" s="73"/>
    </row>
    <row r="98" spans="1:26" x14ac:dyDescent="0.25">
      <c r="A98" s="12"/>
      <c r="B98" s="4"/>
      <c r="C98" s="4"/>
      <c r="D98" s="4"/>
      <c r="E98" s="4"/>
      <c r="F98" s="4"/>
      <c r="G98" s="4"/>
      <c r="H98" s="4"/>
      <c r="I98" s="4"/>
      <c r="J98" s="4"/>
      <c r="K98" s="4"/>
      <c r="L98" s="4"/>
      <c r="M98" s="4"/>
      <c r="N98" s="4"/>
      <c r="O98" s="4"/>
      <c r="P98" s="4"/>
      <c r="Q98" s="4"/>
      <c r="R98" s="4"/>
    </row>
    <row r="99" spans="1:26" x14ac:dyDescent="0.25">
      <c r="A99" s="12"/>
      <c r="B99" s="54" t="s">
        <v>542</v>
      </c>
      <c r="C99" s="45" t="s">
        <v>347</v>
      </c>
      <c r="D99" s="46" t="s">
        <v>554</v>
      </c>
      <c r="E99" s="46"/>
      <c r="F99" s="45"/>
      <c r="G99" s="45" t="s">
        <v>347</v>
      </c>
      <c r="H99" s="46" t="s">
        <v>556</v>
      </c>
      <c r="I99" s="46"/>
      <c r="J99" s="45"/>
      <c r="K99" s="45" t="s">
        <v>347</v>
      </c>
      <c r="L99" s="46" t="s">
        <v>556</v>
      </c>
      <c r="M99" s="46"/>
      <c r="N99" s="45"/>
      <c r="O99" s="45"/>
      <c r="P99" s="46" t="s">
        <v>569</v>
      </c>
      <c r="Q99" s="46"/>
      <c r="R99" s="45"/>
    </row>
    <row r="100" spans="1:26" x14ac:dyDescent="0.25">
      <c r="A100" s="12"/>
      <c r="B100" s="54"/>
      <c r="C100" s="45"/>
      <c r="D100" s="46" t="s">
        <v>555</v>
      </c>
      <c r="E100" s="46"/>
      <c r="F100" s="45"/>
      <c r="G100" s="45"/>
      <c r="H100" s="46" t="s">
        <v>557</v>
      </c>
      <c r="I100" s="46"/>
      <c r="J100" s="45"/>
      <c r="K100" s="45"/>
      <c r="L100" s="46" t="s">
        <v>557</v>
      </c>
      <c r="M100" s="46"/>
      <c r="N100" s="45"/>
      <c r="O100" s="45"/>
      <c r="P100" s="46" t="s">
        <v>570</v>
      </c>
      <c r="Q100" s="46"/>
      <c r="R100" s="45"/>
    </row>
    <row r="101" spans="1:26" x14ac:dyDescent="0.25">
      <c r="A101" s="12"/>
      <c r="B101" s="54"/>
      <c r="C101" s="45"/>
      <c r="D101" s="46"/>
      <c r="E101" s="46"/>
      <c r="F101" s="45"/>
      <c r="G101" s="45"/>
      <c r="H101" s="46" t="s">
        <v>558</v>
      </c>
      <c r="I101" s="46"/>
      <c r="J101" s="45"/>
      <c r="K101" s="45"/>
      <c r="L101" s="46" t="s">
        <v>558</v>
      </c>
      <c r="M101" s="46"/>
      <c r="N101" s="45"/>
      <c r="O101" s="45"/>
      <c r="P101" s="46"/>
      <c r="Q101" s="46"/>
      <c r="R101" s="45"/>
    </row>
    <row r="102" spans="1:26" x14ac:dyDescent="0.25">
      <c r="A102" s="12"/>
      <c r="B102" s="54"/>
      <c r="C102" s="45"/>
      <c r="D102" s="46"/>
      <c r="E102" s="46"/>
      <c r="F102" s="45"/>
      <c r="G102" s="45"/>
      <c r="H102" s="46" t="s">
        <v>559</v>
      </c>
      <c r="I102" s="46"/>
      <c r="J102" s="45"/>
      <c r="K102" s="45"/>
      <c r="L102" s="46" t="s">
        <v>560</v>
      </c>
      <c r="M102" s="46"/>
      <c r="N102" s="45"/>
      <c r="O102" s="45"/>
      <c r="P102" s="46"/>
      <c r="Q102" s="46"/>
      <c r="R102" s="45"/>
    </row>
    <row r="103" spans="1:26" ht="15.75" thickBot="1" x14ac:dyDescent="0.3">
      <c r="A103" s="12"/>
      <c r="B103" s="54"/>
      <c r="C103" s="45"/>
      <c r="D103" s="47"/>
      <c r="E103" s="47"/>
      <c r="F103" s="45"/>
      <c r="G103" s="45"/>
      <c r="H103" s="47"/>
      <c r="I103" s="47"/>
      <c r="J103" s="45"/>
      <c r="K103" s="45"/>
      <c r="L103" s="47" t="s">
        <v>561</v>
      </c>
      <c r="M103" s="47"/>
      <c r="N103" s="45"/>
      <c r="O103" s="45"/>
      <c r="P103" s="47"/>
      <c r="Q103" s="47"/>
      <c r="R103" s="45"/>
    </row>
    <row r="104" spans="1:26" x14ac:dyDescent="0.25">
      <c r="A104" s="12"/>
      <c r="B104" s="26" t="s">
        <v>530</v>
      </c>
      <c r="C104" s="28" t="s">
        <v>347</v>
      </c>
      <c r="D104" s="29" t="s">
        <v>348</v>
      </c>
      <c r="E104" s="30">
        <v>28050</v>
      </c>
      <c r="F104" s="31" t="s">
        <v>347</v>
      </c>
      <c r="G104" s="28" t="s">
        <v>347</v>
      </c>
      <c r="H104" s="29" t="s">
        <v>348</v>
      </c>
      <c r="I104" s="53">
        <v>303</v>
      </c>
      <c r="J104" s="31" t="s">
        <v>347</v>
      </c>
      <c r="K104" s="28" t="s">
        <v>347</v>
      </c>
      <c r="L104" s="29" t="s">
        <v>348</v>
      </c>
      <c r="M104" s="53" t="s">
        <v>578</v>
      </c>
      <c r="N104" s="31" t="s">
        <v>421</v>
      </c>
      <c r="O104" s="28"/>
      <c r="P104" s="29" t="s">
        <v>348</v>
      </c>
      <c r="Q104" s="30">
        <v>28343</v>
      </c>
      <c r="R104" s="31" t="s">
        <v>347</v>
      </c>
    </row>
    <row r="105" spans="1:26" x14ac:dyDescent="0.25">
      <c r="A105" s="12"/>
      <c r="B105" s="33" t="s">
        <v>531</v>
      </c>
      <c r="C105" s="17" t="s">
        <v>347</v>
      </c>
      <c r="D105" s="14"/>
      <c r="E105" s="34">
        <v>84443</v>
      </c>
      <c r="F105" s="35" t="s">
        <v>347</v>
      </c>
      <c r="G105" s="17" t="s">
        <v>347</v>
      </c>
      <c r="H105" s="14"/>
      <c r="I105" s="34">
        <v>1871</v>
      </c>
      <c r="J105" s="35" t="s">
        <v>347</v>
      </c>
      <c r="K105" s="17" t="s">
        <v>347</v>
      </c>
      <c r="L105" s="14"/>
      <c r="M105" s="52" t="s">
        <v>579</v>
      </c>
      <c r="N105" s="35" t="s">
        <v>421</v>
      </c>
      <c r="O105" s="17"/>
      <c r="P105" s="14"/>
      <c r="Q105" s="34">
        <v>86292</v>
      </c>
      <c r="R105" s="35" t="s">
        <v>347</v>
      </c>
    </row>
    <row r="106" spans="1:26" x14ac:dyDescent="0.25">
      <c r="A106" s="12"/>
      <c r="B106" s="26" t="s">
        <v>532</v>
      </c>
      <c r="C106" s="28" t="s">
        <v>347</v>
      </c>
      <c r="D106" s="29"/>
      <c r="E106" s="30">
        <v>76942</v>
      </c>
      <c r="F106" s="31" t="s">
        <v>347</v>
      </c>
      <c r="G106" s="28" t="s">
        <v>347</v>
      </c>
      <c r="H106" s="29"/>
      <c r="I106" s="30">
        <v>1221</v>
      </c>
      <c r="J106" s="31" t="s">
        <v>347</v>
      </c>
      <c r="K106" s="28" t="s">
        <v>347</v>
      </c>
      <c r="L106" s="29"/>
      <c r="M106" s="53" t="s">
        <v>580</v>
      </c>
      <c r="N106" s="31" t="s">
        <v>421</v>
      </c>
      <c r="O106" s="28"/>
      <c r="P106" s="29"/>
      <c r="Q106" s="30">
        <v>77904</v>
      </c>
      <c r="R106" s="31" t="s">
        <v>347</v>
      </c>
    </row>
    <row r="107" spans="1:26" x14ac:dyDescent="0.25">
      <c r="A107" s="12"/>
      <c r="B107" s="33" t="s">
        <v>534</v>
      </c>
      <c r="C107" s="17" t="s">
        <v>347</v>
      </c>
      <c r="D107" s="14"/>
      <c r="E107" s="34">
        <v>17523</v>
      </c>
      <c r="F107" s="35" t="s">
        <v>347</v>
      </c>
      <c r="G107" s="17" t="s">
        <v>347</v>
      </c>
      <c r="H107" s="14"/>
      <c r="I107" s="52">
        <v>102</v>
      </c>
      <c r="J107" s="35" t="s">
        <v>347</v>
      </c>
      <c r="K107" s="17" t="s">
        <v>347</v>
      </c>
      <c r="L107" s="14"/>
      <c r="M107" s="52" t="s">
        <v>581</v>
      </c>
      <c r="N107" s="35" t="s">
        <v>421</v>
      </c>
      <c r="O107" s="17"/>
      <c r="P107" s="14"/>
      <c r="Q107" s="34">
        <v>17507</v>
      </c>
      <c r="R107" s="35" t="s">
        <v>347</v>
      </c>
    </row>
    <row r="108" spans="1:26" ht="15.75" thickBot="1" x14ac:dyDescent="0.3">
      <c r="A108" s="12"/>
      <c r="B108" s="26" t="s">
        <v>536</v>
      </c>
      <c r="C108" s="28" t="s">
        <v>347</v>
      </c>
      <c r="D108" s="29"/>
      <c r="E108" s="30">
        <v>36344</v>
      </c>
      <c r="F108" s="31" t="s">
        <v>347</v>
      </c>
      <c r="G108" s="28" t="s">
        <v>347</v>
      </c>
      <c r="H108" s="29"/>
      <c r="I108" s="53">
        <v>4</v>
      </c>
      <c r="J108" s="31" t="s">
        <v>347</v>
      </c>
      <c r="K108" s="28" t="s">
        <v>347</v>
      </c>
      <c r="L108" s="29"/>
      <c r="M108" s="53" t="s">
        <v>582</v>
      </c>
      <c r="N108" s="31" t="s">
        <v>421</v>
      </c>
      <c r="O108" s="28"/>
      <c r="P108" s="29"/>
      <c r="Q108" s="30">
        <v>36318</v>
      </c>
      <c r="R108" s="31" t="s">
        <v>347</v>
      </c>
    </row>
    <row r="109" spans="1:26" x14ac:dyDescent="0.25">
      <c r="A109" s="12"/>
      <c r="B109" s="20"/>
      <c r="C109" s="20" t="s">
        <v>347</v>
      </c>
      <c r="D109" s="37"/>
      <c r="E109" s="37"/>
      <c r="F109" s="20"/>
      <c r="G109" s="20" t="s">
        <v>347</v>
      </c>
      <c r="H109" s="37"/>
      <c r="I109" s="37"/>
      <c r="J109" s="20"/>
      <c r="K109" s="20" t="s">
        <v>347</v>
      </c>
      <c r="L109" s="37"/>
      <c r="M109" s="37"/>
      <c r="N109" s="20"/>
      <c r="O109" s="20"/>
      <c r="P109" s="37"/>
      <c r="Q109" s="37"/>
      <c r="R109" s="20"/>
    </row>
    <row r="110" spans="1:26" ht="15.75" thickBot="1" x14ac:dyDescent="0.3">
      <c r="A110" s="12"/>
      <c r="B110" s="2"/>
      <c r="C110" s="17" t="s">
        <v>347</v>
      </c>
      <c r="D110" s="14" t="s">
        <v>348</v>
      </c>
      <c r="E110" s="34">
        <v>243302</v>
      </c>
      <c r="F110" s="35" t="s">
        <v>347</v>
      </c>
      <c r="G110" s="17" t="s">
        <v>347</v>
      </c>
      <c r="H110" s="14" t="s">
        <v>348</v>
      </c>
      <c r="I110" s="34">
        <v>3501</v>
      </c>
      <c r="J110" s="35" t="s">
        <v>347</v>
      </c>
      <c r="K110" s="17" t="s">
        <v>347</v>
      </c>
      <c r="L110" s="14" t="s">
        <v>348</v>
      </c>
      <c r="M110" s="52" t="s">
        <v>583</v>
      </c>
      <c r="N110" s="35" t="s">
        <v>421</v>
      </c>
      <c r="O110" s="17"/>
      <c r="P110" s="14" t="s">
        <v>348</v>
      </c>
      <c r="Q110" s="34">
        <v>246364</v>
      </c>
      <c r="R110" s="35" t="s">
        <v>347</v>
      </c>
    </row>
    <row r="111" spans="1:26" ht="15.75" thickTop="1" x14ac:dyDescent="0.25">
      <c r="A111" s="12"/>
      <c r="B111" s="20"/>
      <c r="C111" s="20" t="s">
        <v>347</v>
      </c>
      <c r="D111" s="32"/>
      <c r="E111" s="32"/>
      <c r="F111" s="20"/>
      <c r="G111" s="20" t="s">
        <v>347</v>
      </c>
      <c r="H111" s="32"/>
      <c r="I111" s="32"/>
      <c r="J111" s="20"/>
      <c r="K111" s="20" t="s">
        <v>347</v>
      </c>
      <c r="L111" s="32"/>
      <c r="M111" s="32"/>
      <c r="N111" s="20"/>
      <c r="O111" s="20"/>
      <c r="P111" s="32"/>
      <c r="Q111" s="32"/>
      <c r="R111" s="20"/>
    </row>
    <row r="112" spans="1:26" x14ac:dyDescent="0.25">
      <c r="A112" s="12"/>
      <c r="B112" s="73"/>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row>
    <row r="113" spans="1:26" x14ac:dyDescent="0.25">
      <c r="A113" s="12"/>
      <c r="B113" s="4"/>
      <c r="C113" s="4"/>
      <c r="D113" s="4"/>
      <c r="E113" s="4"/>
      <c r="F113" s="4"/>
      <c r="G113" s="4"/>
      <c r="H113" s="4"/>
      <c r="I113" s="4"/>
      <c r="J113" s="4"/>
      <c r="K113" s="4"/>
      <c r="L113" s="4"/>
      <c r="M113" s="4"/>
      <c r="N113" s="4"/>
      <c r="O113" s="4"/>
      <c r="P113" s="4"/>
      <c r="Q113" s="4"/>
      <c r="R113" s="4"/>
    </row>
    <row r="114" spans="1:26" x14ac:dyDescent="0.25">
      <c r="A114" s="12"/>
      <c r="B114" s="54" t="s">
        <v>551</v>
      </c>
      <c r="C114" s="45" t="s">
        <v>347</v>
      </c>
      <c r="D114" s="46" t="s">
        <v>554</v>
      </c>
      <c r="E114" s="46"/>
      <c r="F114" s="45"/>
      <c r="G114" s="45" t="s">
        <v>347</v>
      </c>
      <c r="H114" s="46" t="s">
        <v>556</v>
      </c>
      <c r="I114" s="46"/>
      <c r="J114" s="45"/>
      <c r="K114" s="45" t="s">
        <v>347</v>
      </c>
      <c r="L114" s="46" t="s">
        <v>556</v>
      </c>
      <c r="M114" s="46"/>
      <c r="N114" s="45"/>
      <c r="O114" s="45"/>
      <c r="P114" s="46" t="s">
        <v>569</v>
      </c>
      <c r="Q114" s="46"/>
      <c r="R114" s="45"/>
    </row>
    <row r="115" spans="1:26" x14ac:dyDescent="0.25">
      <c r="A115" s="12"/>
      <c r="B115" s="54"/>
      <c r="C115" s="45"/>
      <c r="D115" s="46" t="s">
        <v>555</v>
      </c>
      <c r="E115" s="46"/>
      <c r="F115" s="45"/>
      <c r="G115" s="45"/>
      <c r="H115" s="46" t="s">
        <v>557</v>
      </c>
      <c r="I115" s="46"/>
      <c r="J115" s="45"/>
      <c r="K115" s="45"/>
      <c r="L115" s="46" t="s">
        <v>557</v>
      </c>
      <c r="M115" s="46"/>
      <c r="N115" s="45"/>
      <c r="O115" s="45"/>
      <c r="P115" s="46" t="s">
        <v>570</v>
      </c>
      <c r="Q115" s="46"/>
      <c r="R115" s="45"/>
    </row>
    <row r="116" spans="1:26" x14ac:dyDescent="0.25">
      <c r="A116" s="12"/>
      <c r="B116" s="54"/>
      <c r="C116" s="45"/>
      <c r="D116" s="46"/>
      <c r="E116" s="46"/>
      <c r="F116" s="45"/>
      <c r="G116" s="45"/>
      <c r="H116" s="46" t="s">
        <v>558</v>
      </c>
      <c r="I116" s="46"/>
      <c r="J116" s="45"/>
      <c r="K116" s="45"/>
      <c r="L116" s="46" t="s">
        <v>558</v>
      </c>
      <c r="M116" s="46"/>
      <c r="N116" s="45"/>
      <c r="O116" s="45"/>
      <c r="P116" s="46"/>
      <c r="Q116" s="46"/>
      <c r="R116" s="45"/>
    </row>
    <row r="117" spans="1:26" x14ac:dyDescent="0.25">
      <c r="A117" s="12"/>
      <c r="B117" s="54"/>
      <c r="C117" s="45"/>
      <c r="D117" s="46"/>
      <c r="E117" s="46"/>
      <c r="F117" s="45"/>
      <c r="G117" s="45"/>
      <c r="H117" s="46" t="s">
        <v>559</v>
      </c>
      <c r="I117" s="46"/>
      <c r="J117" s="45"/>
      <c r="K117" s="45"/>
      <c r="L117" s="46" t="s">
        <v>560</v>
      </c>
      <c r="M117" s="46"/>
      <c r="N117" s="45"/>
      <c r="O117" s="45"/>
      <c r="P117" s="46"/>
      <c r="Q117" s="46"/>
      <c r="R117" s="45"/>
    </row>
    <row r="118" spans="1:26" ht="15.75" thickBot="1" x14ac:dyDescent="0.3">
      <c r="A118" s="12"/>
      <c r="B118" s="54"/>
      <c r="C118" s="45"/>
      <c r="D118" s="47"/>
      <c r="E118" s="47"/>
      <c r="F118" s="45"/>
      <c r="G118" s="45"/>
      <c r="H118" s="47"/>
      <c r="I118" s="47"/>
      <c r="J118" s="45"/>
      <c r="K118" s="45"/>
      <c r="L118" s="47" t="s">
        <v>561</v>
      </c>
      <c r="M118" s="47"/>
      <c r="N118" s="45"/>
      <c r="O118" s="45"/>
      <c r="P118" s="47"/>
      <c r="Q118" s="47"/>
      <c r="R118" s="45"/>
    </row>
    <row r="119" spans="1:26" x14ac:dyDescent="0.25">
      <c r="A119" s="12"/>
      <c r="B119" s="26" t="s">
        <v>530</v>
      </c>
      <c r="C119" s="28" t="s">
        <v>347</v>
      </c>
      <c r="D119" s="29" t="s">
        <v>348</v>
      </c>
      <c r="E119" s="30">
        <v>4503</v>
      </c>
      <c r="F119" s="31" t="s">
        <v>347</v>
      </c>
      <c r="G119" s="28" t="s">
        <v>347</v>
      </c>
      <c r="H119" s="29" t="s">
        <v>348</v>
      </c>
      <c r="I119" s="53">
        <v>454</v>
      </c>
      <c r="J119" s="31" t="s">
        <v>347</v>
      </c>
      <c r="K119" s="28" t="s">
        <v>347</v>
      </c>
      <c r="L119" s="31" t="s">
        <v>348</v>
      </c>
      <c r="M119" s="50" t="s">
        <v>389</v>
      </c>
      <c r="N119" s="31" t="s">
        <v>347</v>
      </c>
      <c r="O119" s="28"/>
      <c r="P119" s="29" t="s">
        <v>348</v>
      </c>
      <c r="Q119" s="30">
        <v>4957</v>
      </c>
      <c r="R119" s="31" t="s">
        <v>347</v>
      </c>
    </row>
    <row r="120" spans="1:26" x14ac:dyDescent="0.25">
      <c r="A120" s="12"/>
      <c r="B120" s="33" t="s">
        <v>531</v>
      </c>
      <c r="C120" s="17" t="s">
        <v>347</v>
      </c>
      <c r="D120" s="14"/>
      <c r="E120" s="34">
        <v>120634</v>
      </c>
      <c r="F120" s="35" t="s">
        <v>347</v>
      </c>
      <c r="G120" s="17" t="s">
        <v>347</v>
      </c>
      <c r="H120" s="14"/>
      <c r="I120" s="34">
        <v>3373</v>
      </c>
      <c r="J120" s="35" t="s">
        <v>347</v>
      </c>
      <c r="K120" s="17" t="s">
        <v>347</v>
      </c>
      <c r="L120" s="14"/>
      <c r="M120" s="52" t="s">
        <v>584</v>
      </c>
      <c r="N120" s="35" t="s">
        <v>421</v>
      </c>
      <c r="O120" s="17"/>
      <c r="P120" s="14"/>
      <c r="Q120" s="34">
        <v>123856</v>
      </c>
      <c r="R120" s="35" t="s">
        <v>347</v>
      </c>
    </row>
    <row r="121" spans="1:26" x14ac:dyDescent="0.25">
      <c r="A121" s="12"/>
      <c r="B121" s="26" t="s">
        <v>532</v>
      </c>
      <c r="C121" s="28" t="s">
        <v>347</v>
      </c>
      <c r="D121" s="29"/>
      <c r="E121" s="30">
        <v>115139</v>
      </c>
      <c r="F121" s="31" t="s">
        <v>347</v>
      </c>
      <c r="G121" s="28" t="s">
        <v>347</v>
      </c>
      <c r="H121" s="29"/>
      <c r="I121" s="30">
        <v>2379</v>
      </c>
      <c r="J121" s="31" t="s">
        <v>347</v>
      </c>
      <c r="K121" s="28" t="s">
        <v>347</v>
      </c>
      <c r="L121" s="29"/>
      <c r="M121" s="53" t="s">
        <v>585</v>
      </c>
      <c r="N121" s="31" t="s">
        <v>421</v>
      </c>
      <c r="O121" s="28"/>
      <c r="P121" s="29"/>
      <c r="Q121" s="30">
        <v>116994</v>
      </c>
      <c r="R121" s="31" t="s">
        <v>347</v>
      </c>
    </row>
    <row r="122" spans="1:26" x14ac:dyDescent="0.25">
      <c r="A122" s="12"/>
      <c r="B122" s="33" t="s">
        <v>534</v>
      </c>
      <c r="C122" s="17" t="s">
        <v>347</v>
      </c>
      <c r="D122" s="14"/>
      <c r="E122" s="34">
        <v>4308</v>
      </c>
      <c r="F122" s="35" t="s">
        <v>347</v>
      </c>
      <c r="G122" s="17" t="s">
        <v>347</v>
      </c>
      <c r="H122" s="14"/>
      <c r="I122" s="52">
        <v>230</v>
      </c>
      <c r="J122" s="35" t="s">
        <v>347</v>
      </c>
      <c r="K122" s="17" t="s">
        <v>347</v>
      </c>
      <c r="L122" s="14"/>
      <c r="M122" s="52" t="s">
        <v>586</v>
      </c>
      <c r="N122" s="35" t="s">
        <v>421</v>
      </c>
      <c r="O122" s="17"/>
      <c r="P122" s="14"/>
      <c r="Q122" s="34">
        <v>4498</v>
      </c>
      <c r="R122" s="35" t="s">
        <v>347</v>
      </c>
    </row>
    <row r="123" spans="1:26" x14ac:dyDescent="0.25">
      <c r="A123" s="12"/>
      <c r="B123" s="26" t="s">
        <v>535</v>
      </c>
      <c r="C123" s="28" t="s">
        <v>347</v>
      </c>
      <c r="D123" s="29"/>
      <c r="E123" s="53">
        <v>474</v>
      </c>
      <c r="F123" s="31" t="s">
        <v>347</v>
      </c>
      <c r="G123" s="28" t="s">
        <v>347</v>
      </c>
      <c r="H123" s="29"/>
      <c r="I123" s="53">
        <v>7</v>
      </c>
      <c r="J123" s="31" t="s">
        <v>347</v>
      </c>
      <c r="K123" s="28" t="s">
        <v>347</v>
      </c>
      <c r="L123" s="31"/>
      <c r="M123" s="50" t="s">
        <v>389</v>
      </c>
      <c r="N123" s="31" t="s">
        <v>347</v>
      </c>
      <c r="O123" s="28"/>
      <c r="P123" s="29"/>
      <c r="Q123" s="53">
        <v>481</v>
      </c>
      <c r="R123" s="31" t="s">
        <v>347</v>
      </c>
    </row>
    <row r="124" spans="1:26" ht="15.75" thickBot="1" x14ac:dyDescent="0.3">
      <c r="A124" s="12"/>
      <c r="B124" s="33" t="s">
        <v>536</v>
      </c>
      <c r="C124" s="17" t="s">
        <v>347</v>
      </c>
      <c r="D124" s="14"/>
      <c r="E124" s="52">
        <v>338</v>
      </c>
      <c r="F124" s="35" t="s">
        <v>347</v>
      </c>
      <c r="G124" s="17" t="s">
        <v>347</v>
      </c>
      <c r="H124" s="14"/>
      <c r="I124" s="52">
        <v>9</v>
      </c>
      <c r="J124" s="35" t="s">
        <v>347</v>
      </c>
      <c r="K124" s="17" t="s">
        <v>347</v>
      </c>
      <c r="L124" s="14"/>
      <c r="M124" s="52" t="s">
        <v>587</v>
      </c>
      <c r="N124" s="35" t="s">
        <v>421</v>
      </c>
      <c r="O124" s="17"/>
      <c r="P124" s="14"/>
      <c r="Q124" s="52">
        <v>335</v>
      </c>
      <c r="R124" s="35" t="s">
        <v>347</v>
      </c>
    </row>
    <row r="125" spans="1:26" x14ac:dyDescent="0.25">
      <c r="A125" s="12"/>
      <c r="B125" s="20"/>
      <c r="C125" s="20" t="s">
        <v>347</v>
      </c>
      <c r="D125" s="37"/>
      <c r="E125" s="37"/>
      <c r="F125" s="20"/>
      <c r="G125" s="20" t="s">
        <v>347</v>
      </c>
      <c r="H125" s="37"/>
      <c r="I125" s="37"/>
      <c r="J125" s="20"/>
      <c r="K125" s="20" t="s">
        <v>347</v>
      </c>
      <c r="L125" s="37"/>
      <c r="M125" s="37"/>
      <c r="N125" s="20"/>
      <c r="O125" s="20"/>
      <c r="P125" s="37"/>
      <c r="Q125" s="37"/>
      <c r="R125" s="20"/>
    </row>
    <row r="126" spans="1:26" ht="15.75" thickBot="1" x14ac:dyDescent="0.3">
      <c r="A126" s="12"/>
      <c r="B126" s="68"/>
      <c r="C126" s="28" t="s">
        <v>347</v>
      </c>
      <c r="D126" s="29" t="s">
        <v>348</v>
      </c>
      <c r="E126" s="30">
        <v>245396</v>
      </c>
      <c r="F126" s="31" t="s">
        <v>347</v>
      </c>
      <c r="G126" s="28" t="s">
        <v>347</v>
      </c>
      <c r="H126" s="29" t="s">
        <v>348</v>
      </c>
      <c r="I126" s="30">
        <v>6452</v>
      </c>
      <c r="J126" s="31" t="s">
        <v>347</v>
      </c>
      <c r="K126" s="28" t="s">
        <v>347</v>
      </c>
      <c r="L126" s="29" t="s">
        <v>348</v>
      </c>
      <c r="M126" s="53" t="s">
        <v>588</v>
      </c>
      <c r="N126" s="31" t="s">
        <v>421</v>
      </c>
      <c r="O126" s="28"/>
      <c r="P126" s="29" t="s">
        <v>348</v>
      </c>
      <c r="Q126" s="30">
        <v>251121</v>
      </c>
      <c r="R126" s="31" t="s">
        <v>347</v>
      </c>
    </row>
    <row r="127" spans="1:26" ht="15.75" thickTop="1" x14ac:dyDescent="0.25">
      <c r="A127" s="12"/>
      <c r="B127" s="20"/>
      <c r="C127" s="20" t="s">
        <v>347</v>
      </c>
      <c r="D127" s="32"/>
      <c r="E127" s="32"/>
      <c r="F127" s="20"/>
      <c r="G127" s="20" t="s">
        <v>347</v>
      </c>
      <c r="H127" s="32"/>
      <c r="I127" s="32"/>
      <c r="J127" s="20"/>
      <c r="K127" s="20" t="s">
        <v>347</v>
      </c>
      <c r="L127" s="32"/>
      <c r="M127" s="32"/>
      <c r="N127" s="20"/>
      <c r="O127" s="20"/>
      <c r="P127" s="32"/>
      <c r="Q127" s="32"/>
      <c r="R127" s="20"/>
    </row>
    <row r="128" spans="1:26" x14ac:dyDescent="0.25">
      <c r="A128" s="12"/>
      <c r="B128" s="15" t="s">
        <v>589</v>
      </c>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x14ac:dyDescent="0.25">
      <c r="A129" s="12"/>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row>
    <row r="130" spans="1:26" x14ac:dyDescent="0.25">
      <c r="A130" s="12"/>
      <c r="B130" s="15" t="s">
        <v>590</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x14ac:dyDescent="0.25">
      <c r="A131" s="12"/>
      <c r="B131" s="73"/>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row>
    <row r="132" spans="1:26" x14ac:dyDescent="0.25">
      <c r="A132" s="12"/>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ht="15.75" thickBot="1" x14ac:dyDescent="0.3">
      <c r="A133" s="12"/>
      <c r="B133" s="17"/>
      <c r="C133" s="17" t="s">
        <v>347</v>
      </c>
      <c r="D133" s="47" t="s">
        <v>591</v>
      </c>
      <c r="E133" s="47"/>
      <c r="F133" s="47"/>
      <c r="G133" s="47"/>
      <c r="H133" s="47"/>
      <c r="I133" s="47"/>
      <c r="J133" s="17"/>
      <c r="K133" s="17" t="s">
        <v>347</v>
      </c>
      <c r="L133" s="47" t="s">
        <v>592</v>
      </c>
      <c r="M133" s="47"/>
      <c r="N133" s="47"/>
      <c r="O133" s="47"/>
      <c r="P133" s="47"/>
      <c r="Q133" s="47"/>
      <c r="R133" s="17"/>
      <c r="S133" s="17"/>
      <c r="T133" s="47" t="s">
        <v>157</v>
      </c>
      <c r="U133" s="47"/>
      <c r="V133" s="47"/>
      <c r="W133" s="47"/>
      <c r="X133" s="47"/>
      <c r="Y133" s="47"/>
      <c r="Z133" s="17"/>
    </row>
    <row r="134" spans="1:26" x14ac:dyDescent="0.25">
      <c r="A134" s="12"/>
      <c r="B134" s="54" t="s">
        <v>542</v>
      </c>
      <c r="C134" s="45" t="s">
        <v>347</v>
      </c>
      <c r="D134" s="55" t="s">
        <v>569</v>
      </c>
      <c r="E134" s="55"/>
      <c r="F134" s="56"/>
      <c r="G134" s="56" t="s">
        <v>347</v>
      </c>
      <c r="H134" s="55" t="s">
        <v>557</v>
      </c>
      <c r="I134" s="55"/>
      <c r="J134" s="45"/>
      <c r="K134" s="45" t="s">
        <v>347</v>
      </c>
      <c r="L134" s="55" t="s">
        <v>569</v>
      </c>
      <c r="M134" s="55"/>
      <c r="N134" s="56"/>
      <c r="O134" s="56" t="s">
        <v>347</v>
      </c>
      <c r="P134" s="55" t="s">
        <v>557</v>
      </c>
      <c r="Q134" s="55"/>
      <c r="R134" s="45"/>
      <c r="S134" s="45"/>
      <c r="T134" s="55" t="s">
        <v>569</v>
      </c>
      <c r="U134" s="55"/>
      <c r="V134" s="56"/>
      <c r="W134" s="56" t="s">
        <v>347</v>
      </c>
      <c r="X134" s="55" t="s">
        <v>557</v>
      </c>
      <c r="Y134" s="55"/>
      <c r="Z134" s="45"/>
    </row>
    <row r="135" spans="1:26" ht="15.75" thickBot="1" x14ac:dyDescent="0.3">
      <c r="A135" s="12"/>
      <c r="B135" s="54"/>
      <c r="C135" s="45"/>
      <c r="D135" s="47" t="s">
        <v>570</v>
      </c>
      <c r="E135" s="47"/>
      <c r="F135" s="45"/>
      <c r="G135" s="45"/>
      <c r="H135" s="47" t="s">
        <v>560</v>
      </c>
      <c r="I135" s="47"/>
      <c r="J135" s="45"/>
      <c r="K135" s="45"/>
      <c r="L135" s="47" t="s">
        <v>570</v>
      </c>
      <c r="M135" s="47"/>
      <c r="N135" s="45"/>
      <c r="O135" s="45"/>
      <c r="P135" s="47" t="s">
        <v>560</v>
      </c>
      <c r="Q135" s="47"/>
      <c r="R135" s="45"/>
      <c r="S135" s="45"/>
      <c r="T135" s="47" t="s">
        <v>570</v>
      </c>
      <c r="U135" s="47"/>
      <c r="V135" s="45"/>
      <c r="W135" s="45"/>
      <c r="X135" s="47" t="s">
        <v>560</v>
      </c>
      <c r="Y135" s="47"/>
      <c r="Z135" s="45"/>
    </row>
    <row r="136" spans="1:26" x14ac:dyDescent="0.25">
      <c r="A136" s="12"/>
      <c r="B136" s="26" t="s">
        <v>530</v>
      </c>
      <c r="C136" s="28" t="s">
        <v>347</v>
      </c>
      <c r="D136" s="31" t="s">
        <v>348</v>
      </c>
      <c r="E136" s="50" t="s">
        <v>389</v>
      </c>
      <c r="F136" s="31" t="s">
        <v>347</v>
      </c>
      <c r="G136" s="28" t="s">
        <v>347</v>
      </c>
      <c r="H136" s="31" t="s">
        <v>348</v>
      </c>
      <c r="I136" s="50" t="s">
        <v>389</v>
      </c>
      <c r="J136" s="31" t="s">
        <v>347</v>
      </c>
      <c r="K136" s="28" t="s">
        <v>347</v>
      </c>
      <c r="L136" s="29" t="s">
        <v>348</v>
      </c>
      <c r="M136" s="30">
        <v>11416</v>
      </c>
      <c r="N136" s="31" t="s">
        <v>347</v>
      </c>
      <c r="O136" s="28" t="s">
        <v>347</v>
      </c>
      <c r="P136" s="29" t="s">
        <v>348</v>
      </c>
      <c r="Q136" s="53" t="s">
        <v>578</v>
      </c>
      <c r="R136" s="31" t="s">
        <v>421</v>
      </c>
      <c r="S136" s="28"/>
      <c r="T136" s="29" t="s">
        <v>348</v>
      </c>
      <c r="U136" s="30">
        <v>11416</v>
      </c>
      <c r="V136" s="31" t="s">
        <v>347</v>
      </c>
      <c r="W136" s="28" t="s">
        <v>347</v>
      </c>
      <c r="X136" s="29" t="s">
        <v>348</v>
      </c>
      <c r="Y136" s="53" t="s">
        <v>578</v>
      </c>
      <c r="Z136" s="31" t="s">
        <v>421</v>
      </c>
    </row>
    <row r="137" spans="1:26" x14ac:dyDescent="0.25">
      <c r="A137" s="12"/>
      <c r="B137" s="33" t="s">
        <v>531</v>
      </c>
      <c r="C137" s="17" t="s">
        <v>347</v>
      </c>
      <c r="D137" s="35"/>
      <c r="E137" s="48" t="s">
        <v>389</v>
      </c>
      <c r="F137" s="35" t="s">
        <v>347</v>
      </c>
      <c r="G137" s="17" t="s">
        <v>347</v>
      </c>
      <c r="H137" s="35"/>
      <c r="I137" s="48" t="s">
        <v>389</v>
      </c>
      <c r="J137" s="35" t="s">
        <v>347</v>
      </c>
      <c r="K137" s="17" t="s">
        <v>347</v>
      </c>
      <c r="L137" s="14"/>
      <c r="M137" s="34">
        <v>20406</v>
      </c>
      <c r="N137" s="35" t="s">
        <v>347</v>
      </c>
      <c r="O137" s="17" t="s">
        <v>347</v>
      </c>
      <c r="P137" s="14"/>
      <c r="Q137" s="52" t="s">
        <v>579</v>
      </c>
      <c r="R137" s="35" t="s">
        <v>421</v>
      </c>
      <c r="S137" s="17"/>
      <c r="T137" s="14"/>
      <c r="U137" s="34">
        <v>20406</v>
      </c>
      <c r="V137" s="35" t="s">
        <v>347</v>
      </c>
      <c r="W137" s="17" t="s">
        <v>347</v>
      </c>
      <c r="X137" s="14"/>
      <c r="Y137" s="52" t="s">
        <v>579</v>
      </c>
      <c r="Z137" s="35" t="s">
        <v>421</v>
      </c>
    </row>
    <row r="138" spans="1:26" x14ac:dyDescent="0.25">
      <c r="A138" s="12"/>
      <c r="B138" s="26" t="s">
        <v>532</v>
      </c>
      <c r="C138" s="28" t="s">
        <v>347</v>
      </c>
      <c r="D138" s="31"/>
      <c r="E138" s="50" t="s">
        <v>389</v>
      </c>
      <c r="F138" s="31" t="s">
        <v>347</v>
      </c>
      <c r="G138" s="28" t="s">
        <v>347</v>
      </c>
      <c r="H138" s="31"/>
      <c r="I138" s="50" t="s">
        <v>389</v>
      </c>
      <c r="J138" s="31" t="s">
        <v>347</v>
      </c>
      <c r="K138" s="28" t="s">
        <v>347</v>
      </c>
      <c r="L138" s="29"/>
      <c r="M138" s="30">
        <v>51478</v>
      </c>
      <c r="N138" s="31" t="s">
        <v>347</v>
      </c>
      <c r="O138" s="28" t="s">
        <v>347</v>
      </c>
      <c r="P138" s="29"/>
      <c r="Q138" s="53" t="s">
        <v>580</v>
      </c>
      <c r="R138" s="31" t="s">
        <v>421</v>
      </c>
      <c r="S138" s="28"/>
      <c r="T138" s="29"/>
      <c r="U138" s="30">
        <v>51478</v>
      </c>
      <c r="V138" s="31" t="s">
        <v>347</v>
      </c>
      <c r="W138" s="28" t="s">
        <v>347</v>
      </c>
      <c r="X138" s="29"/>
      <c r="Y138" s="53" t="s">
        <v>580</v>
      </c>
      <c r="Z138" s="31" t="s">
        <v>421</v>
      </c>
    </row>
    <row r="139" spans="1:26" x14ac:dyDescent="0.25">
      <c r="A139" s="12"/>
      <c r="B139" s="33" t="s">
        <v>534</v>
      </c>
      <c r="C139" s="17" t="s">
        <v>347</v>
      </c>
      <c r="D139" s="35"/>
      <c r="E139" s="48" t="s">
        <v>389</v>
      </c>
      <c r="F139" s="35" t="s">
        <v>347</v>
      </c>
      <c r="G139" s="17" t="s">
        <v>347</v>
      </c>
      <c r="H139" s="35"/>
      <c r="I139" s="48" t="s">
        <v>389</v>
      </c>
      <c r="J139" s="35" t="s">
        <v>347</v>
      </c>
      <c r="K139" s="17" t="s">
        <v>347</v>
      </c>
      <c r="L139" s="14"/>
      <c r="M139" s="34">
        <v>13632</v>
      </c>
      <c r="N139" s="35" t="s">
        <v>347</v>
      </c>
      <c r="O139" s="17" t="s">
        <v>347</v>
      </c>
      <c r="P139" s="14"/>
      <c r="Q139" s="52" t="s">
        <v>581</v>
      </c>
      <c r="R139" s="35" t="s">
        <v>421</v>
      </c>
      <c r="S139" s="17"/>
      <c r="T139" s="14"/>
      <c r="U139" s="34">
        <v>13632</v>
      </c>
      <c r="V139" s="35" t="s">
        <v>347</v>
      </c>
      <c r="W139" s="17" t="s">
        <v>347</v>
      </c>
      <c r="X139" s="14"/>
      <c r="Y139" s="52" t="s">
        <v>581</v>
      </c>
      <c r="Z139" s="35" t="s">
        <v>421</v>
      </c>
    </row>
    <row r="140" spans="1:26" ht="15.75" thickBot="1" x14ac:dyDescent="0.3">
      <c r="A140" s="12"/>
      <c r="B140" s="26" t="s">
        <v>536</v>
      </c>
      <c r="C140" s="28" t="s">
        <v>347</v>
      </c>
      <c r="D140" s="31"/>
      <c r="E140" s="50" t="s">
        <v>389</v>
      </c>
      <c r="F140" s="31" t="s">
        <v>347</v>
      </c>
      <c r="G140" s="28" t="s">
        <v>347</v>
      </c>
      <c r="H140" s="31"/>
      <c r="I140" s="50" t="s">
        <v>389</v>
      </c>
      <c r="J140" s="31" t="s">
        <v>347</v>
      </c>
      <c r="K140" s="28" t="s">
        <v>347</v>
      </c>
      <c r="L140" s="29"/>
      <c r="M140" s="30">
        <v>24898</v>
      </c>
      <c r="N140" s="31" t="s">
        <v>347</v>
      </c>
      <c r="O140" s="28" t="s">
        <v>347</v>
      </c>
      <c r="P140" s="29"/>
      <c r="Q140" s="53" t="s">
        <v>582</v>
      </c>
      <c r="R140" s="31" t="s">
        <v>421</v>
      </c>
      <c r="S140" s="28"/>
      <c r="T140" s="29"/>
      <c r="U140" s="30">
        <v>24898</v>
      </c>
      <c r="V140" s="31" t="s">
        <v>347</v>
      </c>
      <c r="W140" s="28" t="s">
        <v>347</v>
      </c>
      <c r="X140" s="29"/>
      <c r="Y140" s="53" t="s">
        <v>582</v>
      </c>
      <c r="Z140" s="31" t="s">
        <v>421</v>
      </c>
    </row>
    <row r="141" spans="1:26" x14ac:dyDescent="0.25">
      <c r="A141" s="12"/>
      <c r="B141" s="20"/>
      <c r="C141" s="20" t="s">
        <v>347</v>
      </c>
      <c r="D141" s="37"/>
      <c r="E141" s="37"/>
      <c r="F141" s="20"/>
      <c r="G141" s="20" t="s">
        <v>347</v>
      </c>
      <c r="H141" s="37"/>
      <c r="I141" s="37"/>
      <c r="J141" s="20"/>
      <c r="K141" s="20" t="s">
        <v>347</v>
      </c>
      <c r="L141" s="37"/>
      <c r="M141" s="37"/>
      <c r="N141" s="20"/>
      <c r="O141" s="20" t="s">
        <v>347</v>
      </c>
      <c r="P141" s="37"/>
      <c r="Q141" s="37"/>
      <c r="R141" s="20"/>
      <c r="S141" s="20"/>
      <c r="T141" s="37"/>
      <c r="U141" s="37"/>
      <c r="V141" s="20"/>
      <c r="W141" s="20" t="s">
        <v>347</v>
      </c>
      <c r="X141" s="37"/>
      <c r="Y141" s="37"/>
      <c r="Z141" s="20"/>
    </row>
    <row r="142" spans="1:26" ht="15.75" thickBot="1" x14ac:dyDescent="0.3">
      <c r="A142" s="12"/>
      <c r="B142" s="2"/>
      <c r="C142" s="17" t="s">
        <v>347</v>
      </c>
      <c r="D142" s="35" t="s">
        <v>348</v>
      </c>
      <c r="E142" s="48" t="s">
        <v>389</v>
      </c>
      <c r="F142" s="35" t="s">
        <v>347</v>
      </c>
      <c r="G142" s="17" t="s">
        <v>347</v>
      </c>
      <c r="H142" s="14"/>
      <c r="I142" s="52" t="s">
        <v>389</v>
      </c>
      <c r="J142" s="35" t="s">
        <v>347</v>
      </c>
      <c r="K142" s="17" t="s">
        <v>347</v>
      </c>
      <c r="L142" s="14" t="s">
        <v>348</v>
      </c>
      <c r="M142" s="34">
        <v>121830</v>
      </c>
      <c r="N142" s="35" t="s">
        <v>347</v>
      </c>
      <c r="O142" s="17" t="s">
        <v>347</v>
      </c>
      <c r="P142" s="14" t="s">
        <v>348</v>
      </c>
      <c r="Q142" s="52" t="s">
        <v>583</v>
      </c>
      <c r="R142" s="35" t="s">
        <v>421</v>
      </c>
      <c r="S142" s="17"/>
      <c r="T142" s="14" t="s">
        <v>348</v>
      </c>
      <c r="U142" s="34">
        <v>121830</v>
      </c>
      <c r="V142" s="35" t="s">
        <v>347</v>
      </c>
      <c r="W142" s="17" t="s">
        <v>347</v>
      </c>
      <c r="X142" s="14" t="s">
        <v>348</v>
      </c>
      <c r="Y142" s="52" t="s">
        <v>583</v>
      </c>
      <c r="Z142" s="35" t="s">
        <v>421</v>
      </c>
    </row>
    <row r="143" spans="1:26" ht="15.75" thickTop="1" x14ac:dyDescent="0.25">
      <c r="A143" s="12"/>
      <c r="B143" s="20"/>
      <c r="C143" s="20" t="s">
        <v>347</v>
      </c>
      <c r="D143" s="32"/>
      <c r="E143" s="32"/>
      <c r="F143" s="20"/>
      <c r="G143" s="20" t="s">
        <v>347</v>
      </c>
      <c r="H143" s="32"/>
      <c r="I143" s="32"/>
      <c r="J143" s="20"/>
      <c r="K143" s="20" t="s">
        <v>347</v>
      </c>
      <c r="L143" s="32"/>
      <c r="M143" s="32"/>
      <c r="N143" s="20"/>
      <c r="O143" s="20" t="s">
        <v>347</v>
      </c>
      <c r="P143" s="32"/>
      <c r="Q143" s="32"/>
      <c r="R143" s="20"/>
      <c r="S143" s="20"/>
      <c r="T143" s="32"/>
      <c r="U143" s="32"/>
      <c r="V143" s="20"/>
      <c r="W143" s="20" t="s">
        <v>347</v>
      </c>
      <c r="X143" s="32"/>
      <c r="Y143" s="32"/>
      <c r="Z143" s="20"/>
    </row>
    <row r="144" spans="1:26" x14ac:dyDescent="0.25">
      <c r="A144" s="12"/>
      <c r="B144" s="73"/>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row>
    <row r="145" spans="1:26" x14ac:dyDescent="0.25">
      <c r="A145" s="12"/>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ht="15.75" thickBot="1" x14ac:dyDescent="0.3">
      <c r="A146" s="12"/>
      <c r="B146" s="17"/>
      <c r="C146" s="17" t="s">
        <v>347</v>
      </c>
      <c r="D146" s="47" t="s">
        <v>593</v>
      </c>
      <c r="E146" s="47"/>
      <c r="F146" s="47"/>
      <c r="G146" s="47"/>
      <c r="H146" s="47"/>
      <c r="I146" s="47"/>
      <c r="J146" s="17"/>
      <c r="K146" s="17"/>
      <c r="L146" s="47" t="s">
        <v>592</v>
      </c>
      <c r="M146" s="47"/>
      <c r="N146" s="47"/>
      <c r="O146" s="47"/>
      <c r="P146" s="47"/>
      <c r="Q146" s="47"/>
      <c r="R146" s="17"/>
      <c r="S146" s="17"/>
      <c r="T146" s="47" t="s">
        <v>157</v>
      </c>
      <c r="U146" s="47"/>
      <c r="V146" s="47"/>
      <c r="W146" s="47"/>
      <c r="X146" s="47"/>
      <c r="Y146" s="47"/>
      <c r="Z146" s="17"/>
    </row>
    <row r="147" spans="1:26" x14ac:dyDescent="0.25">
      <c r="A147" s="12"/>
      <c r="B147" s="54" t="s">
        <v>551</v>
      </c>
      <c r="C147" s="45" t="s">
        <v>347</v>
      </c>
      <c r="D147" s="55" t="s">
        <v>569</v>
      </c>
      <c r="E147" s="55"/>
      <c r="F147" s="56"/>
      <c r="G147" s="56" t="s">
        <v>347</v>
      </c>
      <c r="H147" s="55" t="s">
        <v>557</v>
      </c>
      <c r="I147" s="55"/>
      <c r="J147" s="45"/>
      <c r="K147" s="45"/>
      <c r="L147" s="55" t="s">
        <v>569</v>
      </c>
      <c r="M147" s="55"/>
      <c r="N147" s="56"/>
      <c r="O147" s="56" t="s">
        <v>347</v>
      </c>
      <c r="P147" s="55" t="s">
        <v>557</v>
      </c>
      <c r="Q147" s="55"/>
      <c r="R147" s="45"/>
      <c r="S147" s="45"/>
      <c r="T147" s="55" t="s">
        <v>569</v>
      </c>
      <c r="U147" s="55"/>
      <c r="V147" s="56"/>
      <c r="W147" s="56" t="s">
        <v>347</v>
      </c>
      <c r="X147" s="55" t="s">
        <v>557</v>
      </c>
      <c r="Y147" s="55"/>
      <c r="Z147" s="45"/>
    </row>
    <row r="148" spans="1:26" ht="15.75" thickBot="1" x14ac:dyDescent="0.3">
      <c r="A148" s="12"/>
      <c r="B148" s="54"/>
      <c r="C148" s="45"/>
      <c r="D148" s="47" t="s">
        <v>570</v>
      </c>
      <c r="E148" s="47"/>
      <c r="F148" s="45"/>
      <c r="G148" s="45"/>
      <c r="H148" s="47" t="s">
        <v>560</v>
      </c>
      <c r="I148" s="47"/>
      <c r="J148" s="45"/>
      <c r="K148" s="45"/>
      <c r="L148" s="47" t="s">
        <v>570</v>
      </c>
      <c r="M148" s="47"/>
      <c r="N148" s="45"/>
      <c r="O148" s="45"/>
      <c r="P148" s="47" t="s">
        <v>560</v>
      </c>
      <c r="Q148" s="47"/>
      <c r="R148" s="45"/>
      <c r="S148" s="45"/>
      <c r="T148" s="47" t="s">
        <v>570</v>
      </c>
      <c r="U148" s="47"/>
      <c r="V148" s="45"/>
      <c r="W148" s="45"/>
      <c r="X148" s="47" t="s">
        <v>560</v>
      </c>
      <c r="Y148" s="47"/>
      <c r="Z148" s="45"/>
    </row>
    <row r="149" spans="1:26" x14ac:dyDescent="0.25">
      <c r="A149" s="12"/>
      <c r="B149" s="26" t="s">
        <v>531</v>
      </c>
      <c r="C149" s="28" t="s">
        <v>347</v>
      </c>
      <c r="D149" s="29" t="s">
        <v>348</v>
      </c>
      <c r="E149" s="30">
        <v>2646</v>
      </c>
      <c r="F149" s="31" t="s">
        <v>347</v>
      </c>
      <c r="G149" s="28" t="s">
        <v>347</v>
      </c>
      <c r="H149" s="29" t="s">
        <v>348</v>
      </c>
      <c r="I149" s="53" t="s">
        <v>594</v>
      </c>
      <c r="J149" s="31" t="s">
        <v>421</v>
      </c>
      <c r="K149" s="28"/>
      <c r="L149" s="29" t="s">
        <v>348</v>
      </c>
      <c r="M149" s="30">
        <v>2399</v>
      </c>
      <c r="N149" s="31" t="s">
        <v>347</v>
      </c>
      <c r="O149" s="28" t="s">
        <v>347</v>
      </c>
      <c r="P149" s="29" t="s">
        <v>348</v>
      </c>
      <c r="Q149" s="53" t="s">
        <v>595</v>
      </c>
      <c r="R149" s="31" t="s">
        <v>421</v>
      </c>
      <c r="S149" s="28"/>
      <c r="T149" s="29" t="s">
        <v>348</v>
      </c>
      <c r="U149" s="30">
        <v>5045</v>
      </c>
      <c r="V149" s="31" t="s">
        <v>347</v>
      </c>
      <c r="W149" s="28" t="s">
        <v>347</v>
      </c>
      <c r="X149" s="29" t="s">
        <v>348</v>
      </c>
      <c r="Y149" s="53" t="s">
        <v>584</v>
      </c>
      <c r="Z149" s="31" t="s">
        <v>421</v>
      </c>
    </row>
    <row r="150" spans="1:26" x14ac:dyDescent="0.25">
      <c r="A150" s="12"/>
      <c r="B150" s="33" t="s">
        <v>532</v>
      </c>
      <c r="C150" s="17" t="s">
        <v>347</v>
      </c>
      <c r="D150" s="14"/>
      <c r="E150" s="34">
        <v>13936</v>
      </c>
      <c r="F150" s="35" t="s">
        <v>347</v>
      </c>
      <c r="G150" s="17" t="s">
        <v>347</v>
      </c>
      <c r="H150" s="14"/>
      <c r="I150" s="52" t="s">
        <v>596</v>
      </c>
      <c r="J150" s="35" t="s">
        <v>421</v>
      </c>
      <c r="K150" s="17"/>
      <c r="L150" s="14"/>
      <c r="M150" s="34">
        <v>8689</v>
      </c>
      <c r="N150" s="35" t="s">
        <v>347</v>
      </c>
      <c r="O150" s="17" t="s">
        <v>347</v>
      </c>
      <c r="P150" s="14"/>
      <c r="Q150" s="52" t="s">
        <v>597</v>
      </c>
      <c r="R150" s="35" t="s">
        <v>421</v>
      </c>
      <c r="S150" s="17"/>
      <c r="T150" s="14"/>
      <c r="U150" s="34">
        <v>22625</v>
      </c>
      <c r="V150" s="35" t="s">
        <v>347</v>
      </c>
      <c r="W150" s="17" t="s">
        <v>347</v>
      </c>
      <c r="X150" s="14"/>
      <c r="Y150" s="52" t="s">
        <v>585</v>
      </c>
      <c r="Z150" s="35" t="s">
        <v>421</v>
      </c>
    </row>
    <row r="151" spans="1:26" x14ac:dyDescent="0.25">
      <c r="A151" s="12"/>
      <c r="B151" s="26" t="s">
        <v>534</v>
      </c>
      <c r="C151" s="28" t="s">
        <v>347</v>
      </c>
      <c r="D151" s="29"/>
      <c r="E151" s="30">
        <v>1124</v>
      </c>
      <c r="F151" s="31" t="s">
        <v>347</v>
      </c>
      <c r="G151" s="28" t="s">
        <v>347</v>
      </c>
      <c r="H151" s="29"/>
      <c r="I151" s="53" t="s">
        <v>586</v>
      </c>
      <c r="J151" s="31" t="s">
        <v>421</v>
      </c>
      <c r="K151" s="28"/>
      <c r="L151" s="31"/>
      <c r="M151" s="50" t="s">
        <v>389</v>
      </c>
      <c r="N151" s="31" t="s">
        <v>347</v>
      </c>
      <c r="O151" s="28" t="s">
        <v>347</v>
      </c>
      <c r="P151" s="31"/>
      <c r="Q151" s="50" t="s">
        <v>389</v>
      </c>
      <c r="R151" s="31" t="s">
        <v>347</v>
      </c>
      <c r="S151" s="28"/>
      <c r="T151" s="29"/>
      <c r="U151" s="30">
        <v>1124</v>
      </c>
      <c r="V151" s="31" t="s">
        <v>347</v>
      </c>
      <c r="W151" s="28" t="s">
        <v>347</v>
      </c>
      <c r="X151" s="29"/>
      <c r="Y151" s="53" t="s">
        <v>586</v>
      </c>
      <c r="Z151" s="31" t="s">
        <v>421</v>
      </c>
    </row>
    <row r="152" spans="1:26" ht="15.75" thickBot="1" x14ac:dyDescent="0.3">
      <c r="A152" s="12"/>
      <c r="B152" s="33" t="s">
        <v>536</v>
      </c>
      <c r="C152" s="17" t="s">
        <v>347</v>
      </c>
      <c r="D152" s="14"/>
      <c r="E152" s="52">
        <v>174</v>
      </c>
      <c r="F152" s="35" t="s">
        <v>347</v>
      </c>
      <c r="G152" s="17" t="s">
        <v>347</v>
      </c>
      <c r="H152" s="14"/>
      <c r="I152" s="52" t="s">
        <v>587</v>
      </c>
      <c r="J152" s="35" t="s">
        <v>421</v>
      </c>
      <c r="K152" s="17"/>
      <c r="L152" s="35"/>
      <c r="M152" s="48" t="s">
        <v>389</v>
      </c>
      <c r="N152" s="35" t="s">
        <v>347</v>
      </c>
      <c r="O152" s="17" t="s">
        <v>347</v>
      </c>
      <c r="P152" s="35"/>
      <c r="Q152" s="48" t="s">
        <v>389</v>
      </c>
      <c r="R152" s="35" t="s">
        <v>347</v>
      </c>
      <c r="S152" s="17"/>
      <c r="T152" s="14"/>
      <c r="U152" s="52">
        <v>174</v>
      </c>
      <c r="V152" s="35" t="s">
        <v>347</v>
      </c>
      <c r="W152" s="17" t="s">
        <v>347</v>
      </c>
      <c r="X152" s="14"/>
      <c r="Y152" s="52" t="s">
        <v>587</v>
      </c>
      <c r="Z152" s="35" t="s">
        <v>421</v>
      </c>
    </row>
    <row r="153" spans="1:26" x14ac:dyDescent="0.25">
      <c r="A153" s="12"/>
      <c r="B153" s="20"/>
      <c r="C153" s="20" t="s">
        <v>347</v>
      </c>
      <c r="D153" s="37"/>
      <c r="E153" s="37"/>
      <c r="F153" s="20"/>
      <c r="G153" s="20" t="s">
        <v>347</v>
      </c>
      <c r="H153" s="37"/>
      <c r="I153" s="37"/>
      <c r="J153" s="20"/>
      <c r="K153" s="20"/>
      <c r="L153" s="37"/>
      <c r="M153" s="37"/>
      <c r="N153" s="20"/>
      <c r="O153" s="20" t="s">
        <v>347</v>
      </c>
      <c r="P153" s="37"/>
      <c r="Q153" s="37"/>
      <c r="R153" s="20"/>
      <c r="S153" s="20"/>
      <c r="T153" s="37"/>
      <c r="U153" s="37"/>
      <c r="V153" s="20"/>
      <c r="W153" s="20" t="s">
        <v>347</v>
      </c>
      <c r="X153" s="37"/>
      <c r="Y153" s="37"/>
      <c r="Z153" s="20"/>
    </row>
    <row r="154" spans="1:26" ht="15.75" thickBot="1" x14ac:dyDescent="0.3">
      <c r="A154" s="12"/>
      <c r="B154" s="68"/>
      <c r="C154" s="28" t="s">
        <v>347</v>
      </c>
      <c r="D154" s="29" t="s">
        <v>348</v>
      </c>
      <c r="E154" s="30">
        <v>17880</v>
      </c>
      <c r="F154" s="31" t="s">
        <v>347</v>
      </c>
      <c r="G154" s="28" t="s">
        <v>347</v>
      </c>
      <c r="H154" s="29" t="s">
        <v>348</v>
      </c>
      <c r="I154" s="53" t="s">
        <v>598</v>
      </c>
      <c r="J154" s="31" t="s">
        <v>421</v>
      </c>
      <c r="K154" s="28"/>
      <c r="L154" s="29" t="s">
        <v>348</v>
      </c>
      <c r="M154" s="30">
        <v>11088</v>
      </c>
      <c r="N154" s="31" t="s">
        <v>347</v>
      </c>
      <c r="O154" s="28" t="s">
        <v>347</v>
      </c>
      <c r="P154" s="29" t="s">
        <v>348</v>
      </c>
      <c r="Q154" s="53" t="s">
        <v>599</v>
      </c>
      <c r="R154" s="31" t="s">
        <v>421</v>
      </c>
      <c r="S154" s="28"/>
      <c r="T154" s="29" t="s">
        <v>348</v>
      </c>
      <c r="U154" s="30">
        <v>28968</v>
      </c>
      <c r="V154" s="31" t="s">
        <v>347</v>
      </c>
      <c r="W154" s="28" t="s">
        <v>347</v>
      </c>
      <c r="X154" s="29" t="s">
        <v>348</v>
      </c>
      <c r="Y154" s="53" t="s">
        <v>588</v>
      </c>
      <c r="Z154" s="31" t="s">
        <v>421</v>
      </c>
    </row>
    <row r="155" spans="1:26" ht="15.75" thickTop="1" x14ac:dyDescent="0.25">
      <c r="A155" s="12"/>
      <c r="B155" s="20"/>
      <c r="C155" s="20" t="s">
        <v>347</v>
      </c>
      <c r="D155" s="32"/>
      <c r="E155" s="32"/>
      <c r="F155" s="20"/>
      <c r="G155" s="20" t="s">
        <v>347</v>
      </c>
      <c r="H155" s="32"/>
      <c r="I155" s="32"/>
      <c r="J155" s="20"/>
      <c r="K155" s="20"/>
      <c r="L155" s="32"/>
      <c r="M155" s="32"/>
      <c r="N155" s="20"/>
      <c r="O155" s="20" t="s">
        <v>347</v>
      </c>
      <c r="P155" s="32"/>
      <c r="Q155" s="32"/>
      <c r="R155" s="20"/>
      <c r="S155" s="20"/>
      <c r="T155" s="32"/>
      <c r="U155" s="32"/>
      <c r="V155" s="20"/>
      <c r="W155" s="20" t="s">
        <v>347</v>
      </c>
      <c r="X155" s="32"/>
      <c r="Y155" s="32"/>
      <c r="Z155" s="20"/>
    </row>
    <row r="156" spans="1:26" ht="25.5" customHeight="1" x14ac:dyDescent="0.25">
      <c r="A156" s="12"/>
      <c r="B156" s="15" t="s">
        <v>600</v>
      </c>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row>
    <row r="157" spans="1:26" x14ac:dyDescent="0.25">
      <c r="A157" s="12"/>
      <c r="B157" s="15" t="s">
        <v>601</v>
      </c>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row>
    <row r="158" spans="1:26" x14ac:dyDescent="0.25">
      <c r="A158" s="12"/>
      <c r="B158" s="73"/>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row>
    <row r="159" spans="1:26" x14ac:dyDescent="0.25">
      <c r="A159" s="12"/>
      <c r="B159" s="4"/>
      <c r="C159" s="4"/>
      <c r="D159" s="4"/>
      <c r="E159" s="4"/>
      <c r="F159" s="4"/>
      <c r="G159" s="4"/>
      <c r="H159" s="4"/>
      <c r="I159" s="4"/>
      <c r="J159" s="4"/>
      <c r="K159" s="4"/>
      <c r="L159" s="4"/>
      <c r="M159" s="4"/>
      <c r="N159" s="4"/>
    </row>
    <row r="160" spans="1:26" x14ac:dyDescent="0.25">
      <c r="A160" s="12"/>
      <c r="B160" s="54" t="s">
        <v>542</v>
      </c>
      <c r="C160" s="45" t="s">
        <v>347</v>
      </c>
      <c r="D160" s="46" t="s">
        <v>554</v>
      </c>
      <c r="E160" s="46"/>
      <c r="F160" s="45"/>
      <c r="G160" s="45" t="s">
        <v>347</v>
      </c>
      <c r="H160" s="46" t="s">
        <v>569</v>
      </c>
      <c r="I160" s="46"/>
      <c r="J160" s="45"/>
      <c r="K160" s="45" t="s">
        <v>347</v>
      </c>
      <c r="L160" s="46" t="s">
        <v>544</v>
      </c>
      <c r="M160" s="46"/>
      <c r="N160" s="45"/>
    </row>
    <row r="161" spans="1:26" ht="15.75" thickBot="1" x14ac:dyDescent="0.3">
      <c r="A161" s="12"/>
      <c r="B161" s="54"/>
      <c r="C161" s="45"/>
      <c r="D161" s="47" t="s">
        <v>555</v>
      </c>
      <c r="E161" s="47"/>
      <c r="F161" s="45"/>
      <c r="G161" s="45"/>
      <c r="H161" s="47" t="s">
        <v>570</v>
      </c>
      <c r="I161" s="47"/>
      <c r="J161" s="45"/>
      <c r="K161" s="45"/>
      <c r="L161" s="47" t="s">
        <v>543</v>
      </c>
      <c r="M161" s="47"/>
      <c r="N161" s="45"/>
    </row>
    <row r="162" spans="1:26" x14ac:dyDescent="0.25">
      <c r="A162" s="12"/>
      <c r="B162" s="26" t="s">
        <v>571</v>
      </c>
      <c r="C162" s="28" t="s">
        <v>347</v>
      </c>
      <c r="D162" s="29" t="s">
        <v>348</v>
      </c>
      <c r="E162" s="30">
        <v>45295</v>
      </c>
      <c r="F162" s="31" t="s">
        <v>347</v>
      </c>
      <c r="G162" s="28" t="s">
        <v>347</v>
      </c>
      <c r="H162" s="29" t="s">
        <v>348</v>
      </c>
      <c r="I162" s="30">
        <v>45596</v>
      </c>
      <c r="J162" s="31" t="s">
        <v>347</v>
      </c>
      <c r="K162" s="28" t="s">
        <v>347</v>
      </c>
      <c r="L162" s="29"/>
      <c r="M162" s="53">
        <v>18.5</v>
      </c>
      <c r="N162" s="31" t="s">
        <v>546</v>
      </c>
    </row>
    <row r="163" spans="1:26" x14ac:dyDescent="0.25">
      <c r="A163" s="12"/>
      <c r="B163" s="33" t="s">
        <v>572</v>
      </c>
      <c r="C163" s="17" t="s">
        <v>347</v>
      </c>
      <c r="D163" s="14"/>
      <c r="E163" s="34">
        <v>141400</v>
      </c>
      <c r="F163" s="35" t="s">
        <v>347</v>
      </c>
      <c r="G163" s="17" t="s">
        <v>347</v>
      </c>
      <c r="H163" s="14"/>
      <c r="I163" s="34">
        <v>143445</v>
      </c>
      <c r="J163" s="35" t="s">
        <v>347</v>
      </c>
      <c r="K163" s="17" t="s">
        <v>347</v>
      </c>
      <c r="L163" s="14"/>
      <c r="M163" s="52">
        <v>58.2</v>
      </c>
      <c r="N163" s="35" t="s">
        <v>546</v>
      </c>
    </row>
    <row r="164" spans="1:26" x14ac:dyDescent="0.25">
      <c r="A164" s="12"/>
      <c r="B164" s="26" t="s">
        <v>573</v>
      </c>
      <c r="C164" s="28" t="s">
        <v>347</v>
      </c>
      <c r="D164" s="29"/>
      <c r="E164" s="53">
        <v>69</v>
      </c>
      <c r="F164" s="31" t="s">
        <v>347</v>
      </c>
      <c r="G164" s="28" t="s">
        <v>347</v>
      </c>
      <c r="H164" s="29"/>
      <c r="I164" s="53">
        <v>70</v>
      </c>
      <c r="J164" s="31" t="s">
        <v>347</v>
      </c>
      <c r="K164" s="28" t="s">
        <v>347</v>
      </c>
      <c r="L164" s="29"/>
      <c r="M164" s="53">
        <v>0.1</v>
      </c>
      <c r="N164" s="31" t="s">
        <v>546</v>
      </c>
    </row>
    <row r="165" spans="1:26" ht="15.75" thickBot="1" x14ac:dyDescent="0.3">
      <c r="A165" s="12"/>
      <c r="B165" s="33" t="s">
        <v>574</v>
      </c>
      <c r="C165" s="17" t="s">
        <v>347</v>
      </c>
      <c r="D165" s="14"/>
      <c r="E165" s="34">
        <v>2671</v>
      </c>
      <c r="F165" s="35" t="s">
        <v>347</v>
      </c>
      <c r="G165" s="17" t="s">
        <v>347</v>
      </c>
      <c r="H165" s="14"/>
      <c r="I165" s="34">
        <v>3428</v>
      </c>
      <c r="J165" s="35" t="s">
        <v>347</v>
      </c>
      <c r="K165" s="17" t="s">
        <v>347</v>
      </c>
      <c r="L165" s="14"/>
      <c r="M165" s="52">
        <v>1.4</v>
      </c>
      <c r="N165" s="35" t="s">
        <v>546</v>
      </c>
    </row>
    <row r="166" spans="1:26" x14ac:dyDescent="0.25">
      <c r="A166" s="12"/>
      <c r="B166" s="20"/>
      <c r="C166" s="20" t="s">
        <v>347</v>
      </c>
      <c r="D166" s="37"/>
      <c r="E166" s="37"/>
      <c r="F166" s="20"/>
      <c r="G166" s="20" t="s">
        <v>347</v>
      </c>
      <c r="H166" s="37"/>
      <c r="I166" s="37"/>
      <c r="J166" s="20"/>
      <c r="K166" s="20" t="s">
        <v>347</v>
      </c>
      <c r="L166" s="37"/>
      <c r="M166" s="37"/>
      <c r="N166" s="20"/>
    </row>
    <row r="167" spans="1:26" x14ac:dyDescent="0.25">
      <c r="A167" s="12"/>
      <c r="B167" s="68"/>
      <c r="C167" s="28" t="s">
        <v>347</v>
      </c>
      <c r="D167" s="29"/>
      <c r="E167" s="30">
        <v>189435</v>
      </c>
      <c r="F167" s="31" t="s">
        <v>347</v>
      </c>
      <c r="G167" s="28" t="s">
        <v>347</v>
      </c>
      <c r="H167" s="29"/>
      <c r="I167" s="30">
        <v>192539</v>
      </c>
      <c r="J167" s="31" t="s">
        <v>347</v>
      </c>
      <c r="K167" s="28" t="s">
        <v>347</v>
      </c>
      <c r="L167" s="29"/>
      <c r="M167" s="53">
        <v>78.2</v>
      </c>
      <c r="N167" s="31" t="s">
        <v>546</v>
      </c>
    </row>
    <row r="168" spans="1:26" x14ac:dyDescent="0.25">
      <c r="A168" s="12"/>
      <c r="B168" s="33" t="s">
        <v>534</v>
      </c>
      <c r="C168" s="17" t="s">
        <v>347</v>
      </c>
      <c r="D168" s="14"/>
      <c r="E168" s="34">
        <v>17523</v>
      </c>
      <c r="F168" s="35" t="s">
        <v>347</v>
      </c>
      <c r="G168" s="17" t="s">
        <v>347</v>
      </c>
      <c r="H168" s="14"/>
      <c r="I168" s="34">
        <v>17507</v>
      </c>
      <c r="J168" s="35" t="s">
        <v>347</v>
      </c>
      <c r="K168" s="17" t="s">
        <v>347</v>
      </c>
      <c r="L168" s="14"/>
      <c r="M168" s="52">
        <v>7.1</v>
      </c>
      <c r="N168" s="35" t="s">
        <v>546</v>
      </c>
    </row>
    <row r="169" spans="1:26" ht="15.75" thickBot="1" x14ac:dyDescent="0.3">
      <c r="A169" s="12"/>
      <c r="B169" s="26" t="s">
        <v>536</v>
      </c>
      <c r="C169" s="28" t="s">
        <v>347</v>
      </c>
      <c r="D169" s="29"/>
      <c r="E169" s="30">
        <v>36344</v>
      </c>
      <c r="F169" s="31" t="s">
        <v>347</v>
      </c>
      <c r="G169" s="28" t="s">
        <v>347</v>
      </c>
      <c r="H169" s="29"/>
      <c r="I169" s="30">
        <v>36318</v>
      </c>
      <c r="J169" s="31" t="s">
        <v>347</v>
      </c>
      <c r="K169" s="28" t="s">
        <v>347</v>
      </c>
      <c r="L169" s="29"/>
      <c r="M169" s="53">
        <v>14.7</v>
      </c>
      <c r="N169" s="31" t="s">
        <v>546</v>
      </c>
    </row>
    <row r="170" spans="1:26" x14ac:dyDescent="0.25">
      <c r="A170" s="12"/>
      <c r="B170" s="20"/>
      <c r="C170" s="20" t="s">
        <v>347</v>
      </c>
      <c r="D170" s="37"/>
      <c r="E170" s="37"/>
      <c r="F170" s="20"/>
      <c r="G170" s="20" t="s">
        <v>347</v>
      </c>
      <c r="H170" s="37"/>
      <c r="I170" s="37"/>
      <c r="J170" s="20"/>
      <c r="K170" s="20" t="s">
        <v>347</v>
      </c>
      <c r="L170" s="37"/>
      <c r="M170" s="37"/>
      <c r="N170" s="20"/>
    </row>
    <row r="171" spans="1:26" ht="15.75" thickBot="1" x14ac:dyDescent="0.3">
      <c r="A171" s="12"/>
      <c r="B171" s="2"/>
      <c r="C171" s="17" t="s">
        <v>347</v>
      </c>
      <c r="D171" s="14" t="s">
        <v>348</v>
      </c>
      <c r="E171" s="34">
        <v>243302</v>
      </c>
      <c r="F171" s="35" t="s">
        <v>347</v>
      </c>
      <c r="G171" s="17" t="s">
        <v>347</v>
      </c>
      <c r="H171" s="14" t="s">
        <v>348</v>
      </c>
      <c r="I171" s="34">
        <v>246364</v>
      </c>
      <c r="J171" s="35" t="s">
        <v>347</v>
      </c>
      <c r="K171" s="17" t="s">
        <v>347</v>
      </c>
      <c r="L171" s="14"/>
      <c r="M171" s="52">
        <v>100</v>
      </c>
      <c r="N171" s="35" t="s">
        <v>546</v>
      </c>
    </row>
    <row r="172" spans="1:26" ht="15.75" thickTop="1" x14ac:dyDescent="0.25">
      <c r="A172" s="12"/>
      <c r="B172" s="20"/>
      <c r="C172" s="20" t="s">
        <v>347</v>
      </c>
      <c r="D172" s="32"/>
      <c r="E172" s="32"/>
      <c r="F172" s="20"/>
      <c r="G172" s="20" t="s">
        <v>347</v>
      </c>
      <c r="H172" s="32"/>
      <c r="I172" s="32"/>
      <c r="J172" s="20"/>
      <c r="K172" s="20" t="s">
        <v>347</v>
      </c>
      <c r="L172" s="32"/>
      <c r="M172" s="32"/>
      <c r="N172" s="20"/>
    </row>
    <row r="173" spans="1:26" x14ac:dyDescent="0.25">
      <c r="A173" s="12"/>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x14ac:dyDescent="0.25">
      <c r="A174" s="12"/>
      <c r="B174" s="4"/>
      <c r="C174" s="4"/>
      <c r="D174" s="4"/>
      <c r="E174" s="4"/>
      <c r="F174" s="4"/>
      <c r="G174" s="4"/>
      <c r="H174" s="4"/>
      <c r="I174" s="4"/>
      <c r="J174" s="4"/>
      <c r="K174" s="4"/>
      <c r="L174" s="4"/>
      <c r="M174" s="4"/>
      <c r="N174" s="4"/>
    </row>
    <row r="175" spans="1:26" x14ac:dyDescent="0.25">
      <c r="A175" s="12"/>
      <c r="B175" s="54" t="s">
        <v>551</v>
      </c>
      <c r="C175" s="45" t="s">
        <v>347</v>
      </c>
      <c r="D175" s="46" t="s">
        <v>554</v>
      </c>
      <c r="E175" s="46"/>
      <c r="F175" s="45"/>
      <c r="G175" s="45" t="s">
        <v>347</v>
      </c>
      <c r="H175" s="46" t="s">
        <v>569</v>
      </c>
      <c r="I175" s="46"/>
      <c r="J175" s="45"/>
      <c r="K175" s="45" t="s">
        <v>347</v>
      </c>
      <c r="L175" s="46" t="s">
        <v>544</v>
      </c>
      <c r="M175" s="46"/>
      <c r="N175" s="45"/>
    </row>
    <row r="176" spans="1:26" ht="15.75" thickBot="1" x14ac:dyDescent="0.3">
      <c r="A176" s="12"/>
      <c r="B176" s="54"/>
      <c r="C176" s="45"/>
      <c r="D176" s="47" t="s">
        <v>555</v>
      </c>
      <c r="E176" s="47"/>
      <c r="F176" s="45"/>
      <c r="G176" s="45"/>
      <c r="H176" s="47" t="s">
        <v>570</v>
      </c>
      <c r="I176" s="47"/>
      <c r="J176" s="45"/>
      <c r="K176" s="45"/>
      <c r="L176" s="47" t="s">
        <v>543</v>
      </c>
      <c r="M176" s="47"/>
      <c r="N176" s="45"/>
    </row>
    <row r="177" spans="1:26" x14ac:dyDescent="0.25">
      <c r="A177" s="12"/>
      <c r="B177" s="26" t="s">
        <v>571</v>
      </c>
      <c r="C177" s="28" t="s">
        <v>347</v>
      </c>
      <c r="D177" s="29" t="s">
        <v>348</v>
      </c>
      <c r="E177" s="30">
        <v>173113</v>
      </c>
      <c r="F177" s="31" t="s">
        <v>347</v>
      </c>
      <c r="G177" s="28" t="s">
        <v>347</v>
      </c>
      <c r="H177" s="29" t="s">
        <v>348</v>
      </c>
      <c r="I177" s="30">
        <v>173949</v>
      </c>
      <c r="J177" s="31" t="s">
        <v>347</v>
      </c>
      <c r="K177" s="28" t="s">
        <v>347</v>
      </c>
      <c r="L177" s="29"/>
      <c r="M177" s="53">
        <v>69.3</v>
      </c>
      <c r="N177" s="31" t="s">
        <v>546</v>
      </c>
    </row>
    <row r="178" spans="1:26" x14ac:dyDescent="0.25">
      <c r="A178" s="12"/>
      <c r="B178" s="33" t="s">
        <v>572</v>
      </c>
      <c r="C178" s="17" t="s">
        <v>347</v>
      </c>
      <c r="D178" s="14"/>
      <c r="E178" s="34">
        <v>64089</v>
      </c>
      <c r="F178" s="35" t="s">
        <v>347</v>
      </c>
      <c r="G178" s="17" t="s">
        <v>347</v>
      </c>
      <c r="H178" s="14"/>
      <c r="I178" s="34">
        <v>68298</v>
      </c>
      <c r="J178" s="35" t="s">
        <v>347</v>
      </c>
      <c r="K178" s="17" t="s">
        <v>347</v>
      </c>
      <c r="L178" s="14"/>
      <c r="M178" s="52">
        <v>27.2</v>
      </c>
      <c r="N178" s="35" t="s">
        <v>546</v>
      </c>
    </row>
    <row r="179" spans="1:26" ht="15.75" thickBot="1" x14ac:dyDescent="0.3">
      <c r="A179" s="12"/>
      <c r="B179" s="26" t="s">
        <v>574</v>
      </c>
      <c r="C179" s="28" t="s">
        <v>347</v>
      </c>
      <c r="D179" s="29"/>
      <c r="E179" s="30">
        <v>3074</v>
      </c>
      <c r="F179" s="31" t="s">
        <v>347</v>
      </c>
      <c r="G179" s="28" t="s">
        <v>347</v>
      </c>
      <c r="H179" s="29"/>
      <c r="I179" s="30">
        <v>3560</v>
      </c>
      <c r="J179" s="31" t="s">
        <v>347</v>
      </c>
      <c r="K179" s="28" t="s">
        <v>347</v>
      </c>
      <c r="L179" s="29"/>
      <c r="M179" s="53">
        <v>1.4</v>
      </c>
      <c r="N179" s="31" t="s">
        <v>546</v>
      </c>
    </row>
    <row r="180" spans="1:26" x14ac:dyDescent="0.25">
      <c r="A180" s="12"/>
      <c r="B180" s="20"/>
      <c r="C180" s="20" t="s">
        <v>347</v>
      </c>
      <c r="D180" s="37"/>
      <c r="E180" s="37"/>
      <c r="F180" s="20"/>
      <c r="G180" s="20" t="s">
        <v>347</v>
      </c>
      <c r="H180" s="37"/>
      <c r="I180" s="37"/>
      <c r="J180" s="20"/>
      <c r="K180" s="20" t="s">
        <v>347</v>
      </c>
      <c r="L180" s="37"/>
      <c r="M180" s="37"/>
      <c r="N180" s="20"/>
    </row>
    <row r="181" spans="1:26" x14ac:dyDescent="0.25">
      <c r="A181" s="12"/>
      <c r="B181" s="2"/>
      <c r="C181" s="17" t="s">
        <v>347</v>
      </c>
      <c r="D181" s="14"/>
      <c r="E181" s="34">
        <v>240276</v>
      </c>
      <c r="F181" s="35" t="s">
        <v>347</v>
      </c>
      <c r="G181" s="17" t="s">
        <v>347</v>
      </c>
      <c r="H181" s="14"/>
      <c r="I181" s="34">
        <v>245807</v>
      </c>
      <c r="J181" s="35" t="s">
        <v>347</v>
      </c>
      <c r="K181" s="17" t="s">
        <v>347</v>
      </c>
      <c r="L181" s="14"/>
      <c r="M181" s="52">
        <v>97.9</v>
      </c>
      <c r="N181" s="35" t="s">
        <v>546</v>
      </c>
    </row>
    <row r="182" spans="1:26" x14ac:dyDescent="0.25">
      <c r="A182" s="12"/>
      <c r="B182" s="26" t="s">
        <v>534</v>
      </c>
      <c r="C182" s="28" t="s">
        <v>347</v>
      </c>
      <c r="D182" s="29"/>
      <c r="E182" s="30">
        <v>4308</v>
      </c>
      <c r="F182" s="31" t="s">
        <v>347</v>
      </c>
      <c r="G182" s="28" t="s">
        <v>347</v>
      </c>
      <c r="H182" s="29"/>
      <c r="I182" s="30">
        <v>4498</v>
      </c>
      <c r="J182" s="31" t="s">
        <v>347</v>
      </c>
      <c r="K182" s="28" t="s">
        <v>347</v>
      </c>
      <c r="L182" s="29"/>
      <c r="M182" s="53">
        <v>1.8</v>
      </c>
      <c r="N182" s="31" t="s">
        <v>546</v>
      </c>
    </row>
    <row r="183" spans="1:26" x14ac:dyDescent="0.25">
      <c r="A183" s="12"/>
      <c r="B183" s="33" t="s">
        <v>535</v>
      </c>
      <c r="C183" s="17" t="s">
        <v>347</v>
      </c>
      <c r="D183" s="14"/>
      <c r="E183" s="52">
        <v>474</v>
      </c>
      <c r="F183" s="35" t="s">
        <v>347</v>
      </c>
      <c r="G183" s="17" t="s">
        <v>347</v>
      </c>
      <c r="H183" s="14"/>
      <c r="I183" s="52">
        <v>481</v>
      </c>
      <c r="J183" s="35" t="s">
        <v>347</v>
      </c>
      <c r="K183" s="17" t="s">
        <v>347</v>
      </c>
      <c r="L183" s="14"/>
      <c r="M183" s="52">
        <v>0.2</v>
      </c>
      <c r="N183" s="35" t="s">
        <v>546</v>
      </c>
    </row>
    <row r="184" spans="1:26" ht="15.75" thickBot="1" x14ac:dyDescent="0.3">
      <c r="A184" s="12"/>
      <c r="B184" s="26" t="s">
        <v>536</v>
      </c>
      <c r="C184" s="28" t="s">
        <v>347</v>
      </c>
      <c r="D184" s="29"/>
      <c r="E184" s="53">
        <v>338</v>
      </c>
      <c r="F184" s="31" t="s">
        <v>347</v>
      </c>
      <c r="G184" s="28" t="s">
        <v>347</v>
      </c>
      <c r="H184" s="29"/>
      <c r="I184" s="53">
        <v>335</v>
      </c>
      <c r="J184" s="31" t="s">
        <v>347</v>
      </c>
      <c r="K184" s="28" t="s">
        <v>347</v>
      </c>
      <c r="L184" s="29"/>
      <c r="M184" s="53">
        <v>0.1</v>
      </c>
      <c r="N184" s="31" t="s">
        <v>546</v>
      </c>
    </row>
    <row r="185" spans="1:26" x14ac:dyDescent="0.25">
      <c r="A185" s="12"/>
      <c r="B185" s="20"/>
      <c r="C185" s="20" t="s">
        <v>347</v>
      </c>
      <c r="D185" s="37"/>
      <c r="E185" s="37"/>
      <c r="F185" s="20"/>
      <c r="G185" s="20" t="s">
        <v>347</v>
      </c>
      <c r="H185" s="37"/>
      <c r="I185" s="37"/>
      <c r="J185" s="20"/>
      <c r="K185" s="20" t="s">
        <v>347</v>
      </c>
      <c r="L185" s="37"/>
      <c r="M185" s="37"/>
      <c r="N185" s="20"/>
    </row>
    <row r="186" spans="1:26" ht="15.75" thickBot="1" x14ac:dyDescent="0.3">
      <c r="A186" s="12"/>
      <c r="B186" s="2"/>
      <c r="C186" s="17" t="s">
        <v>347</v>
      </c>
      <c r="D186" s="14" t="s">
        <v>348</v>
      </c>
      <c r="E186" s="34">
        <v>245396</v>
      </c>
      <c r="F186" s="35" t="s">
        <v>347</v>
      </c>
      <c r="G186" s="17" t="s">
        <v>347</v>
      </c>
      <c r="H186" s="14" t="s">
        <v>348</v>
      </c>
      <c r="I186" s="34">
        <v>251121</v>
      </c>
      <c r="J186" s="35" t="s">
        <v>347</v>
      </c>
      <c r="K186" s="17" t="s">
        <v>347</v>
      </c>
      <c r="L186" s="14"/>
      <c r="M186" s="52">
        <v>100</v>
      </c>
      <c r="N186" s="35" t="s">
        <v>546</v>
      </c>
    </row>
    <row r="187" spans="1:26" ht="15.75" thickTop="1" x14ac:dyDescent="0.25">
      <c r="A187" s="12"/>
      <c r="B187" s="20"/>
      <c r="C187" s="20" t="s">
        <v>347</v>
      </c>
      <c r="D187" s="32"/>
      <c r="E187" s="32"/>
      <c r="F187" s="20"/>
      <c r="G187" s="20" t="s">
        <v>347</v>
      </c>
      <c r="H187" s="32"/>
      <c r="I187" s="32"/>
      <c r="J187" s="20"/>
      <c r="K187" s="20" t="s">
        <v>347</v>
      </c>
      <c r="L187" s="32"/>
      <c r="M187" s="32"/>
      <c r="N187" s="20"/>
    </row>
    <row r="188" spans="1:26" x14ac:dyDescent="0.25">
      <c r="A188" s="12"/>
      <c r="B188" s="15" t="s">
        <v>602</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row>
    <row r="189" spans="1:26" x14ac:dyDescent="0.25">
      <c r="A189" s="12"/>
      <c r="B189" s="73"/>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row>
    <row r="190" spans="1:26" x14ac:dyDescent="0.25">
      <c r="A190" s="12"/>
      <c r="B190" s="4"/>
      <c r="C190" s="4"/>
      <c r="D190" s="4"/>
      <c r="E190" s="4"/>
      <c r="F190" s="4"/>
      <c r="G190" s="4"/>
      <c r="H190" s="4"/>
      <c r="I190" s="4"/>
      <c r="J190" s="4"/>
      <c r="K190" s="4"/>
      <c r="L190" s="4"/>
      <c r="M190" s="4"/>
      <c r="N190" s="4"/>
    </row>
    <row r="191" spans="1:26" x14ac:dyDescent="0.25">
      <c r="A191" s="12"/>
      <c r="B191" s="54" t="s">
        <v>542</v>
      </c>
      <c r="C191" s="45" t="s">
        <v>347</v>
      </c>
      <c r="D191" s="46" t="s">
        <v>554</v>
      </c>
      <c r="E191" s="46"/>
      <c r="F191" s="45"/>
      <c r="G191" s="45" t="s">
        <v>347</v>
      </c>
      <c r="H191" s="46" t="s">
        <v>569</v>
      </c>
      <c r="I191" s="46"/>
      <c r="J191" s="45"/>
      <c r="K191" s="45" t="s">
        <v>347</v>
      </c>
      <c r="L191" s="46" t="s">
        <v>544</v>
      </c>
      <c r="M191" s="46"/>
      <c r="N191" s="45"/>
    </row>
    <row r="192" spans="1:26" ht="15.75" thickBot="1" x14ac:dyDescent="0.3">
      <c r="A192" s="12"/>
      <c r="B192" s="54"/>
      <c r="C192" s="45"/>
      <c r="D192" s="47" t="s">
        <v>555</v>
      </c>
      <c r="E192" s="47"/>
      <c r="F192" s="45"/>
      <c r="G192" s="45"/>
      <c r="H192" s="47" t="s">
        <v>570</v>
      </c>
      <c r="I192" s="47"/>
      <c r="J192" s="45"/>
      <c r="K192" s="45"/>
      <c r="L192" s="47" t="s">
        <v>543</v>
      </c>
      <c r="M192" s="47"/>
      <c r="N192" s="45"/>
    </row>
    <row r="193" spans="1:26" x14ac:dyDescent="0.25">
      <c r="A193" s="12"/>
      <c r="B193" s="26" t="s">
        <v>545</v>
      </c>
      <c r="C193" s="28" t="s">
        <v>347</v>
      </c>
      <c r="D193" s="29" t="s">
        <v>348</v>
      </c>
      <c r="E193" s="30">
        <v>125729</v>
      </c>
      <c r="F193" s="31" t="s">
        <v>347</v>
      </c>
      <c r="G193" s="28" t="s">
        <v>347</v>
      </c>
      <c r="H193" s="29" t="s">
        <v>348</v>
      </c>
      <c r="I193" s="30">
        <v>127433</v>
      </c>
      <c r="J193" s="31" t="s">
        <v>347</v>
      </c>
      <c r="K193" s="28" t="s">
        <v>347</v>
      </c>
      <c r="L193" s="29"/>
      <c r="M193" s="53">
        <v>51.7</v>
      </c>
      <c r="N193" s="31" t="s">
        <v>546</v>
      </c>
    </row>
    <row r="194" spans="1:26" x14ac:dyDescent="0.25">
      <c r="A194" s="12"/>
      <c r="B194" s="33" t="s">
        <v>547</v>
      </c>
      <c r="C194" s="17" t="s">
        <v>347</v>
      </c>
      <c r="D194" s="14"/>
      <c r="E194" s="34">
        <v>74692</v>
      </c>
      <c r="F194" s="35" t="s">
        <v>347</v>
      </c>
      <c r="G194" s="17" t="s">
        <v>347</v>
      </c>
      <c r="H194" s="14"/>
      <c r="I194" s="34">
        <v>75181</v>
      </c>
      <c r="J194" s="35" t="s">
        <v>347</v>
      </c>
      <c r="K194" s="17" t="s">
        <v>347</v>
      </c>
      <c r="L194" s="14"/>
      <c r="M194" s="52">
        <v>30.5</v>
      </c>
      <c r="N194" s="35" t="s">
        <v>546</v>
      </c>
    </row>
    <row r="195" spans="1:26" x14ac:dyDescent="0.25">
      <c r="A195" s="12"/>
      <c r="B195" s="26" t="s">
        <v>548</v>
      </c>
      <c r="C195" s="28" t="s">
        <v>347</v>
      </c>
      <c r="D195" s="29"/>
      <c r="E195" s="30">
        <v>33834</v>
      </c>
      <c r="F195" s="31" t="s">
        <v>347</v>
      </c>
      <c r="G195" s="28" t="s">
        <v>347</v>
      </c>
      <c r="H195" s="29"/>
      <c r="I195" s="30">
        <v>34607</v>
      </c>
      <c r="J195" s="31" t="s">
        <v>347</v>
      </c>
      <c r="K195" s="28" t="s">
        <v>347</v>
      </c>
      <c r="L195" s="29"/>
      <c r="M195" s="53">
        <v>14.1</v>
      </c>
      <c r="N195" s="31" t="s">
        <v>546</v>
      </c>
    </row>
    <row r="196" spans="1:26" x14ac:dyDescent="0.25">
      <c r="A196" s="12"/>
      <c r="B196" s="33" t="s">
        <v>549</v>
      </c>
      <c r="C196" s="17" t="s">
        <v>347</v>
      </c>
      <c r="D196" s="14"/>
      <c r="E196" s="34">
        <v>8957</v>
      </c>
      <c r="F196" s="35" t="s">
        <v>347</v>
      </c>
      <c r="G196" s="17" t="s">
        <v>347</v>
      </c>
      <c r="H196" s="14"/>
      <c r="I196" s="34">
        <v>8963</v>
      </c>
      <c r="J196" s="35" t="s">
        <v>347</v>
      </c>
      <c r="K196" s="17" t="s">
        <v>347</v>
      </c>
      <c r="L196" s="14"/>
      <c r="M196" s="52">
        <v>3.6</v>
      </c>
      <c r="N196" s="35" t="s">
        <v>546</v>
      </c>
    </row>
    <row r="197" spans="1:26" ht="15.75" thickBot="1" x14ac:dyDescent="0.3">
      <c r="A197" s="12"/>
      <c r="B197" s="26" t="s">
        <v>550</v>
      </c>
      <c r="C197" s="28" t="s">
        <v>347</v>
      </c>
      <c r="D197" s="29"/>
      <c r="E197" s="53">
        <v>90</v>
      </c>
      <c r="F197" s="31" t="s">
        <v>347</v>
      </c>
      <c r="G197" s="28" t="s">
        <v>347</v>
      </c>
      <c r="H197" s="29"/>
      <c r="I197" s="53">
        <v>180</v>
      </c>
      <c r="J197" s="31" t="s">
        <v>347</v>
      </c>
      <c r="K197" s="28" t="s">
        <v>347</v>
      </c>
      <c r="L197" s="29"/>
      <c r="M197" s="53">
        <v>0.1</v>
      </c>
      <c r="N197" s="31" t="s">
        <v>546</v>
      </c>
    </row>
    <row r="198" spans="1:26" x14ac:dyDescent="0.25">
      <c r="A198" s="12"/>
      <c r="B198" s="20"/>
      <c r="C198" s="20" t="s">
        <v>347</v>
      </c>
      <c r="D198" s="37"/>
      <c r="E198" s="37"/>
      <c r="F198" s="20"/>
      <c r="G198" s="20" t="s">
        <v>347</v>
      </c>
      <c r="H198" s="37"/>
      <c r="I198" s="37"/>
      <c r="J198" s="20"/>
      <c r="K198" s="20" t="s">
        <v>347</v>
      </c>
      <c r="L198" s="37"/>
      <c r="M198" s="37"/>
      <c r="N198" s="20"/>
    </row>
    <row r="199" spans="1:26" ht="15.75" thickBot="1" x14ac:dyDescent="0.3">
      <c r="A199" s="12"/>
      <c r="B199" s="2"/>
      <c r="C199" s="17" t="s">
        <v>347</v>
      </c>
      <c r="D199" s="14" t="s">
        <v>348</v>
      </c>
      <c r="E199" s="34">
        <v>243302</v>
      </c>
      <c r="F199" s="35" t="s">
        <v>347</v>
      </c>
      <c r="G199" s="17" t="s">
        <v>347</v>
      </c>
      <c r="H199" s="14" t="s">
        <v>348</v>
      </c>
      <c r="I199" s="34">
        <v>246364</v>
      </c>
      <c r="J199" s="35" t="s">
        <v>347</v>
      </c>
      <c r="K199" s="17" t="s">
        <v>347</v>
      </c>
      <c r="L199" s="14"/>
      <c r="M199" s="52">
        <v>100</v>
      </c>
      <c r="N199" s="35" t="s">
        <v>546</v>
      </c>
    </row>
    <row r="200" spans="1:26" ht="15.75" thickTop="1" x14ac:dyDescent="0.25">
      <c r="A200" s="12"/>
      <c r="B200" s="20"/>
      <c r="C200" s="20" t="s">
        <v>347</v>
      </c>
      <c r="D200" s="32"/>
      <c r="E200" s="32"/>
      <c r="F200" s="20"/>
      <c r="G200" s="20" t="s">
        <v>347</v>
      </c>
      <c r="H200" s="32"/>
      <c r="I200" s="32"/>
      <c r="J200" s="20"/>
      <c r="K200" s="20" t="s">
        <v>347</v>
      </c>
      <c r="L200" s="32"/>
      <c r="M200" s="32"/>
      <c r="N200" s="20"/>
    </row>
    <row r="201" spans="1:26" x14ac:dyDescent="0.25">
      <c r="A201" s="12"/>
      <c r="B201" s="73"/>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row>
    <row r="202" spans="1:26" x14ac:dyDescent="0.25">
      <c r="A202" s="12"/>
      <c r="B202" s="4"/>
      <c r="C202" s="4"/>
      <c r="D202" s="4"/>
      <c r="E202" s="4"/>
      <c r="F202" s="4"/>
      <c r="G202" s="4"/>
      <c r="H202" s="4"/>
      <c r="I202" s="4"/>
      <c r="J202" s="4"/>
      <c r="K202" s="4"/>
      <c r="L202" s="4"/>
      <c r="M202" s="4"/>
      <c r="N202" s="4"/>
    </row>
    <row r="203" spans="1:26" x14ac:dyDescent="0.25">
      <c r="A203" s="12"/>
      <c r="B203" s="54" t="s">
        <v>551</v>
      </c>
      <c r="C203" s="45" t="s">
        <v>347</v>
      </c>
      <c r="D203" s="46" t="s">
        <v>554</v>
      </c>
      <c r="E203" s="46"/>
      <c r="F203" s="45"/>
      <c r="G203" s="45" t="s">
        <v>347</v>
      </c>
      <c r="H203" s="46" t="s">
        <v>569</v>
      </c>
      <c r="I203" s="46"/>
      <c r="J203" s="45"/>
      <c r="K203" s="45" t="s">
        <v>347</v>
      </c>
      <c r="L203" s="46" t="s">
        <v>544</v>
      </c>
      <c r="M203" s="46"/>
      <c r="N203" s="45"/>
    </row>
    <row r="204" spans="1:26" ht="15.75" thickBot="1" x14ac:dyDescent="0.3">
      <c r="A204" s="12"/>
      <c r="B204" s="54"/>
      <c r="C204" s="45"/>
      <c r="D204" s="47" t="s">
        <v>555</v>
      </c>
      <c r="E204" s="47"/>
      <c r="F204" s="45"/>
      <c r="G204" s="45"/>
      <c r="H204" s="47" t="s">
        <v>570</v>
      </c>
      <c r="I204" s="47"/>
      <c r="J204" s="45"/>
      <c r="K204" s="45"/>
      <c r="L204" s="47" t="s">
        <v>543</v>
      </c>
      <c r="M204" s="47"/>
      <c r="N204" s="45"/>
    </row>
    <row r="205" spans="1:26" x14ac:dyDescent="0.25">
      <c r="A205" s="12"/>
      <c r="B205" s="26" t="s">
        <v>545</v>
      </c>
      <c r="C205" s="28" t="s">
        <v>347</v>
      </c>
      <c r="D205" s="29" t="s">
        <v>348</v>
      </c>
      <c r="E205" s="30">
        <v>107615</v>
      </c>
      <c r="F205" s="31" t="s">
        <v>347</v>
      </c>
      <c r="G205" s="28" t="s">
        <v>347</v>
      </c>
      <c r="H205" s="29" t="s">
        <v>348</v>
      </c>
      <c r="I205" s="30">
        <v>110829</v>
      </c>
      <c r="J205" s="31" t="s">
        <v>347</v>
      </c>
      <c r="K205" s="28" t="s">
        <v>347</v>
      </c>
      <c r="L205" s="29"/>
      <c r="M205" s="53">
        <v>44.1</v>
      </c>
      <c r="N205" s="31" t="s">
        <v>546</v>
      </c>
    </row>
    <row r="206" spans="1:26" x14ac:dyDescent="0.25">
      <c r="A206" s="12"/>
      <c r="B206" s="33" t="s">
        <v>547</v>
      </c>
      <c r="C206" s="17" t="s">
        <v>347</v>
      </c>
      <c r="D206" s="14"/>
      <c r="E206" s="34">
        <v>59535</v>
      </c>
      <c r="F206" s="35" t="s">
        <v>347</v>
      </c>
      <c r="G206" s="17" t="s">
        <v>347</v>
      </c>
      <c r="H206" s="14"/>
      <c r="I206" s="34">
        <v>60742</v>
      </c>
      <c r="J206" s="35" t="s">
        <v>347</v>
      </c>
      <c r="K206" s="17" t="s">
        <v>347</v>
      </c>
      <c r="L206" s="14"/>
      <c r="M206" s="52">
        <v>24.2</v>
      </c>
      <c r="N206" s="35" t="s">
        <v>546</v>
      </c>
    </row>
    <row r="207" spans="1:26" x14ac:dyDescent="0.25">
      <c r="A207" s="12"/>
      <c r="B207" s="26" t="s">
        <v>548</v>
      </c>
      <c r="C207" s="28" t="s">
        <v>347</v>
      </c>
      <c r="D207" s="29"/>
      <c r="E207" s="30">
        <v>72773</v>
      </c>
      <c r="F207" s="31" t="s">
        <v>347</v>
      </c>
      <c r="G207" s="28" t="s">
        <v>347</v>
      </c>
      <c r="H207" s="29"/>
      <c r="I207" s="30">
        <v>73935</v>
      </c>
      <c r="J207" s="31" t="s">
        <v>347</v>
      </c>
      <c r="K207" s="28" t="s">
        <v>347</v>
      </c>
      <c r="L207" s="29"/>
      <c r="M207" s="53">
        <v>29.4</v>
      </c>
      <c r="N207" s="31" t="s">
        <v>546</v>
      </c>
    </row>
    <row r="208" spans="1:26" x14ac:dyDescent="0.25">
      <c r="A208" s="12"/>
      <c r="B208" s="33" t="s">
        <v>549</v>
      </c>
      <c r="C208" s="17" t="s">
        <v>347</v>
      </c>
      <c r="D208" s="14"/>
      <c r="E208" s="34">
        <v>5281</v>
      </c>
      <c r="F208" s="35" t="s">
        <v>347</v>
      </c>
      <c r="G208" s="17" t="s">
        <v>347</v>
      </c>
      <c r="H208" s="14"/>
      <c r="I208" s="34">
        <v>5197</v>
      </c>
      <c r="J208" s="35" t="s">
        <v>347</v>
      </c>
      <c r="K208" s="17" t="s">
        <v>347</v>
      </c>
      <c r="L208" s="14"/>
      <c r="M208" s="52">
        <v>2.1</v>
      </c>
      <c r="N208" s="35" t="s">
        <v>546</v>
      </c>
    </row>
    <row r="209" spans="1:26" ht="15.75" thickBot="1" x14ac:dyDescent="0.3">
      <c r="A209" s="12"/>
      <c r="B209" s="26" t="s">
        <v>550</v>
      </c>
      <c r="C209" s="28" t="s">
        <v>347</v>
      </c>
      <c r="D209" s="29"/>
      <c r="E209" s="53">
        <v>192</v>
      </c>
      <c r="F209" s="31" t="s">
        <v>347</v>
      </c>
      <c r="G209" s="28" t="s">
        <v>347</v>
      </c>
      <c r="H209" s="29"/>
      <c r="I209" s="53">
        <v>418</v>
      </c>
      <c r="J209" s="31" t="s">
        <v>347</v>
      </c>
      <c r="K209" s="28" t="s">
        <v>347</v>
      </c>
      <c r="L209" s="29"/>
      <c r="M209" s="53">
        <v>0.2</v>
      </c>
      <c r="N209" s="31" t="s">
        <v>546</v>
      </c>
    </row>
    <row r="210" spans="1:26" x14ac:dyDescent="0.25">
      <c r="A210" s="12"/>
      <c r="B210" s="20"/>
      <c r="C210" s="20" t="s">
        <v>347</v>
      </c>
      <c r="D210" s="37"/>
      <c r="E210" s="37"/>
      <c r="F210" s="20"/>
      <c r="G210" s="20" t="s">
        <v>347</v>
      </c>
      <c r="H210" s="37"/>
      <c r="I210" s="37"/>
      <c r="J210" s="20"/>
      <c r="K210" s="20" t="s">
        <v>347</v>
      </c>
      <c r="L210" s="37"/>
      <c r="M210" s="37"/>
      <c r="N210" s="20"/>
    </row>
    <row r="211" spans="1:26" ht="15.75" thickBot="1" x14ac:dyDescent="0.3">
      <c r="A211" s="12"/>
      <c r="B211" s="2"/>
      <c r="C211" s="17" t="s">
        <v>347</v>
      </c>
      <c r="D211" s="14" t="s">
        <v>348</v>
      </c>
      <c r="E211" s="34">
        <v>245396</v>
      </c>
      <c r="F211" s="35" t="s">
        <v>347</v>
      </c>
      <c r="G211" s="17" t="s">
        <v>347</v>
      </c>
      <c r="H211" s="14" t="s">
        <v>348</v>
      </c>
      <c r="I211" s="34">
        <v>251121</v>
      </c>
      <c r="J211" s="35" t="s">
        <v>347</v>
      </c>
      <c r="K211" s="17" t="s">
        <v>347</v>
      </c>
      <c r="L211" s="14"/>
      <c r="M211" s="52">
        <v>100</v>
      </c>
      <c r="N211" s="35" t="s">
        <v>546</v>
      </c>
    </row>
    <row r="212" spans="1:26" ht="15.75" thickTop="1" x14ac:dyDescent="0.25">
      <c r="A212" s="12"/>
      <c r="B212" s="20"/>
      <c r="C212" s="20" t="s">
        <v>347</v>
      </c>
      <c r="D212" s="32"/>
      <c r="E212" s="32"/>
      <c r="F212" s="20"/>
      <c r="G212" s="20" t="s">
        <v>347</v>
      </c>
      <c r="H212" s="32"/>
      <c r="I212" s="32"/>
      <c r="J212" s="20"/>
      <c r="K212" s="20" t="s">
        <v>347</v>
      </c>
      <c r="L212" s="32"/>
      <c r="M212" s="32"/>
      <c r="N212" s="20"/>
    </row>
    <row r="213" spans="1:26" x14ac:dyDescent="0.25">
      <c r="A213" s="12"/>
      <c r="B213" s="21" t="s">
        <v>603</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26" ht="25.5" customHeight="1" x14ac:dyDescent="0.25">
      <c r="A214" s="12"/>
      <c r="B214" s="15" t="s">
        <v>604</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row>
    <row r="215" spans="1:26" x14ac:dyDescent="0.25">
      <c r="A215" s="12"/>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row>
    <row r="216" spans="1:26" x14ac:dyDescent="0.25">
      <c r="A216" s="12"/>
      <c r="B216" s="21" t="s">
        <v>605</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x14ac:dyDescent="0.25">
      <c r="A217" s="12"/>
      <c r="B217" s="15" t="s">
        <v>606</v>
      </c>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row>
    <row r="218" spans="1:26" x14ac:dyDescent="0.25">
      <c r="A218" s="12"/>
      <c r="B218" s="73"/>
      <c r="C218" s="73"/>
      <c r="D218" s="73"/>
      <c r="E218" s="73"/>
      <c r="F218" s="73"/>
      <c r="G218" s="73"/>
      <c r="H218" s="73"/>
      <c r="I218" s="73"/>
      <c r="J218" s="73"/>
      <c r="K218" s="73"/>
      <c r="L218" s="73"/>
      <c r="M218" s="73"/>
      <c r="N218" s="73"/>
      <c r="O218" s="73"/>
      <c r="P218" s="73"/>
      <c r="Q218" s="73"/>
      <c r="R218" s="73"/>
      <c r="S218" s="73"/>
      <c r="T218" s="73"/>
      <c r="U218" s="73"/>
      <c r="V218" s="73"/>
      <c r="W218" s="73"/>
      <c r="X218" s="73"/>
      <c r="Y218" s="73"/>
      <c r="Z218" s="73"/>
    </row>
    <row r="219" spans="1:26" x14ac:dyDescent="0.25">
      <c r="A219" s="12"/>
      <c r="B219" s="4"/>
      <c r="C219" s="4"/>
      <c r="D219" s="4"/>
      <c r="E219" s="4"/>
      <c r="F219" s="4"/>
      <c r="G219" s="4"/>
      <c r="H219" s="4"/>
      <c r="I219" s="4"/>
      <c r="J219" s="4"/>
    </row>
    <row r="220" spans="1:26" x14ac:dyDescent="0.25">
      <c r="A220" s="12"/>
      <c r="B220" s="45"/>
      <c r="C220" s="45" t="s">
        <v>347</v>
      </c>
      <c r="D220" s="46" t="s">
        <v>529</v>
      </c>
      <c r="E220" s="46"/>
      <c r="F220" s="45"/>
      <c r="G220" s="45" t="s">
        <v>347</v>
      </c>
      <c r="H220" s="46" t="s">
        <v>529</v>
      </c>
      <c r="I220" s="46"/>
      <c r="J220" s="45"/>
    </row>
    <row r="221" spans="1:26" ht="15.75" thickBot="1" x14ac:dyDescent="0.3">
      <c r="A221" s="12"/>
      <c r="B221" s="45"/>
      <c r="C221" s="45"/>
      <c r="D221" s="47">
        <v>2013</v>
      </c>
      <c r="E221" s="47"/>
      <c r="F221" s="45"/>
      <c r="G221" s="45"/>
      <c r="H221" s="47">
        <v>2012</v>
      </c>
      <c r="I221" s="47"/>
      <c r="J221" s="45"/>
    </row>
    <row r="222" spans="1:26" x14ac:dyDescent="0.25">
      <c r="A222" s="12"/>
      <c r="B222" s="26" t="s">
        <v>607</v>
      </c>
      <c r="C222" s="28" t="s">
        <v>347</v>
      </c>
      <c r="D222" s="29" t="s">
        <v>348</v>
      </c>
      <c r="E222" s="30">
        <v>161229</v>
      </c>
      <c r="F222" s="31" t="s">
        <v>347</v>
      </c>
      <c r="G222" s="28" t="s">
        <v>347</v>
      </c>
      <c r="H222" s="29" t="s">
        <v>348</v>
      </c>
      <c r="I222" s="30">
        <v>127696</v>
      </c>
      <c r="J222" s="31" t="s">
        <v>347</v>
      </c>
    </row>
    <row r="223" spans="1:26" x14ac:dyDescent="0.25">
      <c r="A223" s="12"/>
      <c r="B223" s="33" t="s">
        <v>608</v>
      </c>
      <c r="C223" s="17" t="s">
        <v>347</v>
      </c>
      <c r="D223" s="14"/>
      <c r="E223" s="34">
        <v>194375</v>
      </c>
      <c r="F223" s="35" t="s">
        <v>347</v>
      </c>
      <c r="G223" s="17" t="s">
        <v>347</v>
      </c>
      <c r="H223" s="14"/>
      <c r="I223" s="34">
        <v>156235</v>
      </c>
      <c r="J223" s="35" t="s">
        <v>347</v>
      </c>
    </row>
    <row r="224" spans="1:26" x14ac:dyDescent="0.25">
      <c r="A224" s="12"/>
      <c r="B224" s="26" t="s">
        <v>609</v>
      </c>
      <c r="C224" s="28" t="s">
        <v>347</v>
      </c>
      <c r="D224" s="29"/>
      <c r="E224" s="30">
        <v>68157</v>
      </c>
      <c r="F224" s="31" t="s">
        <v>347</v>
      </c>
      <c r="G224" s="28" t="s">
        <v>347</v>
      </c>
      <c r="H224" s="29"/>
      <c r="I224" s="30">
        <v>53933</v>
      </c>
      <c r="J224" s="31" t="s">
        <v>347</v>
      </c>
    </row>
    <row r="225" spans="1:26" x14ac:dyDescent="0.25">
      <c r="A225" s="12"/>
      <c r="B225" s="33" t="s">
        <v>610</v>
      </c>
      <c r="C225" s="17" t="s">
        <v>347</v>
      </c>
      <c r="D225" s="14"/>
      <c r="E225" s="34">
        <v>109355</v>
      </c>
      <c r="F225" s="35" t="s">
        <v>347</v>
      </c>
      <c r="G225" s="17" t="s">
        <v>347</v>
      </c>
      <c r="H225" s="14"/>
      <c r="I225" s="34">
        <v>55881</v>
      </c>
      <c r="J225" s="35" t="s">
        <v>347</v>
      </c>
    </row>
    <row r="226" spans="1:26" x14ac:dyDescent="0.25">
      <c r="A226" s="12"/>
      <c r="B226" s="26" t="s">
        <v>611</v>
      </c>
      <c r="C226" s="28" t="s">
        <v>347</v>
      </c>
      <c r="D226" s="29"/>
      <c r="E226" s="30">
        <v>32113</v>
      </c>
      <c r="F226" s="31" t="s">
        <v>347</v>
      </c>
      <c r="G226" s="28" t="s">
        <v>347</v>
      </c>
      <c r="H226" s="29"/>
      <c r="I226" s="30">
        <v>16179</v>
      </c>
      <c r="J226" s="31" t="s">
        <v>347</v>
      </c>
    </row>
    <row r="227" spans="1:26" ht="15.75" thickBot="1" x14ac:dyDescent="0.3">
      <c r="A227" s="12"/>
      <c r="B227" s="33" t="s">
        <v>612</v>
      </c>
      <c r="C227" s="17" t="s">
        <v>347</v>
      </c>
      <c r="D227" s="14"/>
      <c r="E227" s="34">
        <v>4064</v>
      </c>
      <c r="F227" s="35" t="s">
        <v>347</v>
      </c>
      <c r="G227" s="17" t="s">
        <v>347</v>
      </c>
      <c r="H227" s="14"/>
      <c r="I227" s="34">
        <v>4921</v>
      </c>
      <c r="J227" s="35" t="s">
        <v>347</v>
      </c>
    </row>
    <row r="228" spans="1:26" x14ac:dyDescent="0.25">
      <c r="A228" s="12"/>
      <c r="B228" s="20"/>
      <c r="C228" s="20" t="s">
        <v>347</v>
      </c>
      <c r="D228" s="37"/>
      <c r="E228" s="37"/>
      <c r="F228" s="20"/>
      <c r="G228" s="20" t="s">
        <v>347</v>
      </c>
      <c r="H228" s="37"/>
      <c r="I228" s="37"/>
      <c r="J228" s="20"/>
    </row>
    <row r="229" spans="1:26" ht="15.75" thickBot="1" x14ac:dyDescent="0.3">
      <c r="A229" s="12"/>
      <c r="B229" s="68"/>
      <c r="C229" s="28" t="s">
        <v>347</v>
      </c>
      <c r="D229" s="29" t="s">
        <v>348</v>
      </c>
      <c r="E229" s="30">
        <v>569293</v>
      </c>
      <c r="F229" s="31" t="s">
        <v>347</v>
      </c>
      <c r="G229" s="28" t="s">
        <v>347</v>
      </c>
      <c r="H229" s="29" t="s">
        <v>348</v>
      </c>
      <c r="I229" s="30">
        <v>414845</v>
      </c>
      <c r="J229" s="31" t="s">
        <v>347</v>
      </c>
    </row>
    <row r="230" spans="1:26" ht="15.75" thickTop="1" x14ac:dyDescent="0.25">
      <c r="A230" s="12"/>
      <c r="B230" s="20"/>
      <c r="C230" s="20" t="s">
        <v>347</v>
      </c>
      <c r="D230" s="32"/>
      <c r="E230" s="32"/>
      <c r="F230" s="20"/>
      <c r="G230" s="20" t="s">
        <v>347</v>
      </c>
      <c r="H230" s="32"/>
      <c r="I230" s="32"/>
      <c r="J230" s="20"/>
    </row>
    <row r="231" spans="1:26" x14ac:dyDescent="0.25">
      <c r="A231" s="12"/>
      <c r="B231" s="24" t="s">
        <v>607</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row>
    <row r="232" spans="1:26" x14ac:dyDescent="0.25">
      <c r="A232" s="12"/>
      <c r="B232" s="15" t="s">
        <v>613</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row>
    <row r="233" spans="1:26" ht="25.5" customHeight="1" x14ac:dyDescent="0.25">
      <c r="A233" s="12"/>
      <c r="B233" s="15" t="s">
        <v>614</v>
      </c>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row>
    <row r="234" spans="1:26" x14ac:dyDescent="0.25">
      <c r="A234" s="12"/>
      <c r="B234" s="24" t="s">
        <v>608</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x14ac:dyDescent="0.25">
      <c r="A235" s="12"/>
      <c r="B235" s="15" t="s">
        <v>615</v>
      </c>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row>
    <row r="236" spans="1:26" x14ac:dyDescent="0.25">
      <c r="A236" s="12"/>
      <c r="B236" s="24" t="s">
        <v>609</v>
      </c>
      <c r="C236" s="24"/>
      <c r="D236" s="24"/>
      <c r="E236" s="24"/>
      <c r="F236" s="24"/>
      <c r="G236" s="24"/>
      <c r="H236" s="24"/>
      <c r="I236" s="24"/>
      <c r="J236" s="24"/>
      <c r="K236" s="24"/>
      <c r="L236" s="24"/>
      <c r="M236" s="24"/>
      <c r="N236" s="24"/>
      <c r="O236" s="24"/>
      <c r="P236" s="24"/>
      <c r="Q236" s="24"/>
      <c r="R236" s="24"/>
      <c r="S236" s="24"/>
      <c r="T236" s="24"/>
      <c r="U236" s="24"/>
      <c r="V236" s="24"/>
      <c r="W236" s="24"/>
      <c r="X236" s="24"/>
      <c r="Y236" s="24"/>
      <c r="Z236" s="24"/>
    </row>
    <row r="237" spans="1:26" x14ac:dyDescent="0.25">
      <c r="A237" s="12"/>
      <c r="B237" s="15" t="s">
        <v>616</v>
      </c>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row>
    <row r="238" spans="1:26" x14ac:dyDescent="0.25">
      <c r="A238" s="12"/>
      <c r="B238" s="24" t="s">
        <v>610</v>
      </c>
      <c r="C238" s="24"/>
      <c r="D238" s="24"/>
      <c r="E238" s="24"/>
      <c r="F238" s="24"/>
      <c r="G238" s="24"/>
      <c r="H238" s="24"/>
      <c r="I238" s="24"/>
      <c r="J238" s="24"/>
      <c r="K238" s="24"/>
      <c r="L238" s="24"/>
      <c r="M238" s="24"/>
      <c r="N238" s="24"/>
      <c r="O238" s="24"/>
      <c r="P238" s="24"/>
      <c r="Q238" s="24"/>
      <c r="R238" s="24"/>
      <c r="S238" s="24"/>
      <c r="T238" s="24"/>
      <c r="U238" s="24"/>
      <c r="V238" s="24"/>
      <c r="W238" s="24"/>
      <c r="X238" s="24"/>
      <c r="Y238" s="24"/>
      <c r="Z238" s="24"/>
    </row>
    <row r="239" spans="1:26" x14ac:dyDescent="0.25">
      <c r="A239" s="12"/>
      <c r="B239" s="15" t="s">
        <v>617</v>
      </c>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row>
    <row r="240" spans="1:26" x14ac:dyDescent="0.25">
      <c r="A240" s="12"/>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row>
    <row r="241" spans="1:26" x14ac:dyDescent="0.25">
      <c r="A241" s="12"/>
      <c r="B241" s="24" t="s">
        <v>611</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x14ac:dyDescent="0.25">
      <c r="A242" s="12"/>
      <c r="B242" s="15" t="s">
        <v>618</v>
      </c>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row>
    <row r="243" spans="1:26" x14ac:dyDescent="0.25">
      <c r="A243" s="12"/>
      <c r="B243" s="24" t="s">
        <v>612</v>
      </c>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row>
    <row r="244" spans="1:26" x14ac:dyDescent="0.25">
      <c r="A244" s="12"/>
      <c r="B244" s="15" t="s">
        <v>619</v>
      </c>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row>
    <row r="245" spans="1:26" x14ac:dyDescent="0.25">
      <c r="A245" s="12"/>
      <c r="B245" s="24" t="s">
        <v>620</v>
      </c>
      <c r="C245" s="24"/>
      <c r="D245" s="24"/>
      <c r="E245" s="24"/>
      <c r="F245" s="24"/>
      <c r="G245" s="24"/>
      <c r="H245" s="24"/>
      <c r="I245" s="24"/>
      <c r="J245" s="24"/>
      <c r="K245" s="24"/>
      <c r="L245" s="24"/>
      <c r="M245" s="24"/>
      <c r="N245" s="24"/>
      <c r="O245" s="24"/>
      <c r="P245" s="24"/>
      <c r="Q245" s="24"/>
      <c r="R245" s="24"/>
      <c r="S245" s="24"/>
      <c r="T245" s="24"/>
      <c r="U245" s="24"/>
      <c r="V245" s="24"/>
      <c r="W245" s="24"/>
      <c r="X245" s="24"/>
      <c r="Y245" s="24"/>
      <c r="Z245" s="24"/>
    </row>
    <row r="246" spans="1:26" ht="25.5" customHeight="1" x14ac:dyDescent="0.25">
      <c r="A246" s="12"/>
      <c r="B246" s="15" t="s">
        <v>621</v>
      </c>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row>
    <row r="247" spans="1:26" x14ac:dyDescent="0.25">
      <c r="A247" s="12"/>
      <c r="B247" s="15" t="s">
        <v>622</v>
      </c>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row>
    <row r="248" spans="1:26" x14ac:dyDescent="0.25">
      <c r="A248" s="12"/>
      <c r="B248" s="15" t="s">
        <v>623</v>
      </c>
      <c r="C248" s="15"/>
      <c r="D248" s="15"/>
      <c r="E248" s="15"/>
      <c r="F248" s="15"/>
      <c r="G248" s="15"/>
      <c r="H248" s="15"/>
      <c r="I248" s="15"/>
      <c r="J248" s="15"/>
      <c r="K248" s="15"/>
      <c r="L248" s="15"/>
      <c r="M248" s="15"/>
      <c r="N248" s="15"/>
      <c r="O248" s="15"/>
      <c r="P248" s="15"/>
      <c r="Q248" s="15"/>
      <c r="R248" s="15"/>
      <c r="S248" s="15"/>
      <c r="T248" s="15"/>
      <c r="U248" s="15"/>
      <c r="V248" s="15"/>
      <c r="W248" s="15"/>
      <c r="X248" s="15"/>
      <c r="Y248" s="15"/>
      <c r="Z248" s="15"/>
    </row>
    <row r="249" spans="1:26" x14ac:dyDescent="0.25">
      <c r="A249" s="12"/>
      <c r="B249" s="15" t="s">
        <v>624</v>
      </c>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row>
    <row r="250" spans="1:26" x14ac:dyDescent="0.25">
      <c r="A250" s="12"/>
      <c r="B250" s="73"/>
      <c r="C250" s="73"/>
      <c r="D250" s="73"/>
      <c r="E250" s="73"/>
      <c r="F250" s="73"/>
      <c r="G250" s="73"/>
      <c r="H250" s="73"/>
      <c r="I250" s="73"/>
      <c r="J250" s="73"/>
      <c r="K250" s="73"/>
      <c r="L250" s="73"/>
      <c r="M250" s="73"/>
      <c r="N250" s="73"/>
      <c r="O250" s="73"/>
      <c r="P250" s="73"/>
      <c r="Q250" s="73"/>
      <c r="R250" s="73"/>
      <c r="S250" s="73"/>
      <c r="T250" s="73"/>
      <c r="U250" s="73"/>
      <c r="V250" s="73"/>
      <c r="W250" s="73"/>
      <c r="X250" s="73"/>
      <c r="Y250" s="73"/>
      <c r="Z250" s="73"/>
    </row>
    <row r="251" spans="1:26" x14ac:dyDescent="0.25">
      <c r="A251" s="12"/>
      <c r="B251" s="4"/>
      <c r="C251" s="4"/>
      <c r="D251" s="4"/>
      <c r="E251" s="4"/>
      <c r="F251" s="4"/>
      <c r="G251" s="4"/>
      <c r="H251" s="4"/>
      <c r="I251" s="4"/>
      <c r="J251" s="4"/>
      <c r="K251" s="4"/>
      <c r="L251" s="4"/>
      <c r="M251" s="4"/>
      <c r="N251" s="4"/>
      <c r="O251" s="4"/>
      <c r="P251" s="4"/>
      <c r="Q251" s="4"/>
      <c r="R251" s="4"/>
      <c r="S251" s="4"/>
      <c r="T251" s="4"/>
    </row>
    <row r="252" spans="1:26" x14ac:dyDescent="0.25">
      <c r="A252" s="12"/>
      <c r="B252" s="54" t="s">
        <v>625</v>
      </c>
      <c r="C252" s="45" t="s">
        <v>347</v>
      </c>
      <c r="D252" s="46" t="s">
        <v>626</v>
      </c>
      <c r="E252" s="46"/>
      <c r="F252" s="45"/>
      <c r="G252" s="45" t="s">
        <v>347</v>
      </c>
      <c r="H252" s="46" t="s">
        <v>627</v>
      </c>
      <c r="I252" s="46"/>
      <c r="J252" s="45"/>
      <c r="K252" s="45" t="s">
        <v>347</v>
      </c>
      <c r="L252" s="46" t="s">
        <v>524</v>
      </c>
      <c r="M252" s="46"/>
      <c r="N252" s="45"/>
      <c r="O252" s="45" t="s">
        <v>347</v>
      </c>
      <c r="P252" s="46" t="s">
        <v>631</v>
      </c>
      <c r="Q252" s="46"/>
      <c r="R252" s="45"/>
      <c r="S252" s="45" t="s">
        <v>347</v>
      </c>
      <c r="T252" s="41" t="s">
        <v>633</v>
      </c>
    </row>
    <row r="253" spans="1:26" x14ac:dyDescent="0.25">
      <c r="A253" s="12"/>
      <c r="B253" s="54"/>
      <c r="C253" s="45"/>
      <c r="D253" s="46" t="s">
        <v>570</v>
      </c>
      <c r="E253" s="46"/>
      <c r="F253" s="45"/>
      <c r="G253" s="45"/>
      <c r="H253" s="46" t="s">
        <v>628</v>
      </c>
      <c r="I253" s="46"/>
      <c r="J253" s="45"/>
      <c r="K253" s="45"/>
      <c r="L253" s="46" t="s">
        <v>629</v>
      </c>
      <c r="M253" s="46"/>
      <c r="N253" s="45"/>
      <c r="O253" s="45"/>
      <c r="P253" s="46" t="s">
        <v>632</v>
      </c>
      <c r="Q253" s="46"/>
      <c r="R253" s="45"/>
      <c r="S253" s="45"/>
      <c r="T253" s="41" t="s">
        <v>634</v>
      </c>
    </row>
    <row r="254" spans="1:26" ht="15.75" thickBot="1" x14ac:dyDescent="0.3">
      <c r="A254" s="12"/>
      <c r="B254" s="54"/>
      <c r="C254" s="45"/>
      <c r="D254" s="47"/>
      <c r="E254" s="47"/>
      <c r="F254" s="45"/>
      <c r="G254" s="45"/>
      <c r="H254" s="47" t="s">
        <v>524</v>
      </c>
      <c r="I254" s="47"/>
      <c r="J254" s="45"/>
      <c r="K254" s="45"/>
      <c r="L254" s="47" t="s">
        <v>630</v>
      </c>
      <c r="M254" s="47"/>
      <c r="N254" s="45"/>
      <c r="O254" s="45"/>
      <c r="P254" s="47"/>
      <c r="Q254" s="47"/>
      <c r="R254" s="45"/>
      <c r="S254" s="45"/>
      <c r="T254" s="74"/>
    </row>
    <row r="255" spans="1:26" x14ac:dyDescent="0.25">
      <c r="A255" s="12"/>
      <c r="B255" s="26" t="s">
        <v>607</v>
      </c>
      <c r="C255" s="28" t="s">
        <v>347</v>
      </c>
      <c r="D255" s="29" t="s">
        <v>348</v>
      </c>
      <c r="E255" s="30">
        <v>161229</v>
      </c>
      <c r="F255" s="31" t="s">
        <v>347</v>
      </c>
      <c r="G255" s="28" t="s">
        <v>347</v>
      </c>
      <c r="H255" s="31" t="s">
        <v>348</v>
      </c>
      <c r="I255" s="50" t="s">
        <v>389</v>
      </c>
      <c r="J255" s="31" t="s">
        <v>347</v>
      </c>
      <c r="K255" s="28" t="s">
        <v>347</v>
      </c>
      <c r="L255" s="29" t="s">
        <v>348</v>
      </c>
      <c r="M255" s="30">
        <v>161229</v>
      </c>
      <c r="N255" s="31" t="s">
        <v>347</v>
      </c>
      <c r="O255" s="28" t="s">
        <v>347</v>
      </c>
      <c r="P255" s="29" t="s">
        <v>348</v>
      </c>
      <c r="Q255" s="30">
        <v>113585</v>
      </c>
      <c r="R255" s="31" t="s">
        <v>347</v>
      </c>
      <c r="S255" s="28" t="s">
        <v>347</v>
      </c>
      <c r="T255" s="29" t="s">
        <v>635</v>
      </c>
    </row>
    <row r="256" spans="1:26" x14ac:dyDescent="0.25">
      <c r="A256" s="12"/>
      <c r="B256" s="33" t="s">
        <v>608</v>
      </c>
      <c r="C256" s="17" t="s">
        <v>347</v>
      </c>
      <c r="D256" s="14"/>
      <c r="E256" s="34">
        <v>194375</v>
      </c>
      <c r="F256" s="35" t="s">
        <v>347</v>
      </c>
      <c r="G256" s="17" t="s">
        <v>347</v>
      </c>
      <c r="H256" s="35"/>
      <c r="I256" s="48" t="s">
        <v>389</v>
      </c>
      <c r="J256" s="35" t="s">
        <v>347</v>
      </c>
      <c r="K256" s="17" t="s">
        <v>347</v>
      </c>
      <c r="L256" s="14"/>
      <c r="M256" s="34">
        <v>194375</v>
      </c>
      <c r="N256" s="35" t="s">
        <v>347</v>
      </c>
      <c r="O256" s="17" t="s">
        <v>347</v>
      </c>
      <c r="P256" s="35"/>
      <c r="Q256" s="48" t="s">
        <v>389</v>
      </c>
      <c r="R256" s="35" t="s">
        <v>347</v>
      </c>
      <c r="S256" s="17" t="s">
        <v>347</v>
      </c>
      <c r="T256" s="14" t="s">
        <v>636</v>
      </c>
    </row>
    <row r="257" spans="1:20" x14ac:dyDescent="0.25">
      <c r="A257" s="12"/>
      <c r="B257" s="26" t="s">
        <v>609</v>
      </c>
      <c r="C257" s="28" t="s">
        <v>347</v>
      </c>
      <c r="D257" s="29"/>
      <c r="E257" s="30">
        <v>68157</v>
      </c>
      <c r="F257" s="31" t="s">
        <v>347</v>
      </c>
      <c r="G257" s="28" t="s">
        <v>347</v>
      </c>
      <c r="H257" s="29"/>
      <c r="I257" s="30">
        <v>3150</v>
      </c>
      <c r="J257" s="31" t="s">
        <v>347</v>
      </c>
      <c r="K257" s="28" t="s">
        <v>347</v>
      </c>
      <c r="L257" s="29"/>
      <c r="M257" s="30">
        <v>65007</v>
      </c>
      <c r="N257" s="31" t="s">
        <v>347</v>
      </c>
      <c r="O257" s="28" t="s">
        <v>347</v>
      </c>
      <c r="P257" s="31"/>
      <c r="Q257" s="50" t="s">
        <v>389</v>
      </c>
      <c r="R257" s="31" t="s">
        <v>347</v>
      </c>
      <c r="S257" s="28" t="s">
        <v>347</v>
      </c>
      <c r="T257" s="29" t="s">
        <v>637</v>
      </c>
    </row>
    <row r="258" spans="1:20" x14ac:dyDescent="0.25">
      <c r="A258" s="12"/>
      <c r="B258" s="33" t="s">
        <v>610</v>
      </c>
      <c r="C258" s="17" t="s">
        <v>347</v>
      </c>
      <c r="D258" s="14"/>
      <c r="E258" s="34">
        <v>109355</v>
      </c>
      <c r="F258" s="35" t="s">
        <v>347</v>
      </c>
      <c r="G258" s="17" t="s">
        <v>347</v>
      </c>
      <c r="H258" s="35"/>
      <c r="I258" s="48" t="s">
        <v>389</v>
      </c>
      <c r="J258" s="35" t="s">
        <v>347</v>
      </c>
      <c r="K258" s="17" t="s">
        <v>347</v>
      </c>
      <c r="L258" s="14"/>
      <c r="M258" s="34">
        <v>109355</v>
      </c>
      <c r="N258" s="35" t="s">
        <v>347</v>
      </c>
      <c r="O258" s="17" t="s">
        <v>347</v>
      </c>
      <c r="P258" s="35"/>
      <c r="Q258" s="48" t="s">
        <v>389</v>
      </c>
      <c r="R258" s="35" t="s">
        <v>347</v>
      </c>
      <c r="S258" s="17" t="s">
        <v>347</v>
      </c>
      <c r="T258" s="14" t="s">
        <v>638</v>
      </c>
    </row>
    <row r="259" spans="1:20" x14ac:dyDescent="0.25">
      <c r="A259" s="12"/>
      <c r="B259" s="26" t="s">
        <v>611</v>
      </c>
      <c r="C259" s="28" t="s">
        <v>347</v>
      </c>
      <c r="D259" s="29"/>
      <c r="E259" s="30">
        <v>32113</v>
      </c>
      <c r="F259" s="31" t="s">
        <v>347</v>
      </c>
      <c r="G259" s="28" t="s">
        <v>347</v>
      </c>
      <c r="H259" s="31"/>
      <c r="I259" s="50" t="s">
        <v>389</v>
      </c>
      <c r="J259" s="31" t="s">
        <v>347</v>
      </c>
      <c r="K259" s="28" t="s">
        <v>347</v>
      </c>
      <c r="L259" s="29"/>
      <c r="M259" s="30">
        <v>32113</v>
      </c>
      <c r="N259" s="31" t="s">
        <v>347</v>
      </c>
      <c r="O259" s="28" t="s">
        <v>347</v>
      </c>
      <c r="P259" s="31"/>
      <c r="Q259" s="50" t="s">
        <v>389</v>
      </c>
      <c r="R259" s="31" t="s">
        <v>347</v>
      </c>
      <c r="S259" s="28" t="s">
        <v>347</v>
      </c>
      <c r="T259" s="29" t="s">
        <v>639</v>
      </c>
    </row>
    <row r="260" spans="1:20" ht="15.75" thickBot="1" x14ac:dyDescent="0.3">
      <c r="A260" s="12"/>
      <c r="B260" s="33" t="s">
        <v>612</v>
      </c>
      <c r="C260" s="17" t="s">
        <v>347</v>
      </c>
      <c r="D260" s="14"/>
      <c r="E260" s="34">
        <v>4064</v>
      </c>
      <c r="F260" s="35" t="s">
        <v>347</v>
      </c>
      <c r="G260" s="17" t="s">
        <v>347</v>
      </c>
      <c r="H260" s="35"/>
      <c r="I260" s="48" t="s">
        <v>389</v>
      </c>
      <c r="J260" s="35" t="s">
        <v>347</v>
      </c>
      <c r="K260" s="17" t="s">
        <v>347</v>
      </c>
      <c r="L260" s="14"/>
      <c r="M260" s="34">
        <v>4064</v>
      </c>
      <c r="N260" s="35" t="s">
        <v>347</v>
      </c>
      <c r="O260" s="17" t="s">
        <v>347</v>
      </c>
      <c r="P260" s="14"/>
      <c r="Q260" s="52">
        <v>655</v>
      </c>
      <c r="R260" s="35" t="s">
        <v>347</v>
      </c>
      <c r="S260" s="17" t="s">
        <v>347</v>
      </c>
      <c r="T260" s="14" t="s">
        <v>635</v>
      </c>
    </row>
    <row r="261" spans="1:20" x14ac:dyDescent="0.25">
      <c r="A261" s="12"/>
      <c r="B261" s="20"/>
      <c r="C261" s="20" t="s">
        <v>347</v>
      </c>
      <c r="D261" s="37"/>
      <c r="E261" s="37"/>
      <c r="F261" s="20"/>
      <c r="G261" s="20" t="s">
        <v>347</v>
      </c>
      <c r="H261" s="37"/>
      <c r="I261" s="37"/>
      <c r="J261" s="20"/>
      <c r="K261" s="20" t="s">
        <v>347</v>
      </c>
      <c r="L261" s="37"/>
      <c r="M261" s="37"/>
      <c r="N261" s="20"/>
      <c r="O261" s="20" t="s">
        <v>347</v>
      </c>
      <c r="P261" s="37"/>
      <c r="Q261" s="37"/>
      <c r="R261" s="20"/>
      <c r="S261" s="20" t="s">
        <v>347</v>
      </c>
      <c r="T261" s="20"/>
    </row>
    <row r="262" spans="1:20" ht="15.75" thickBot="1" x14ac:dyDescent="0.3">
      <c r="A262" s="12"/>
      <c r="B262" s="68"/>
      <c r="C262" s="28" t="s">
        <v>347</v>
      </c>
      <c r="D262" s="29" t="s">
        <v>348</v>
      </c>
      <c r="E262" s="30">
        <v>569293</v>
      </c>
      <c r="F262" s="31" t="s">
        <v>347</v>
      </c>
      <c r="G262" s="28" t="s">
        <v>347</v>
      </c>
      <c r="H262" s="29" t="s">
        <v>348</v>
      </c>
      <c r="I262" s="30">
        <v>3150</v>
      </c>
      <c r="J262" s="31" t="s">
        <v>347</v>
      </c>
      <c r="K262" s="28" t="s">
        <v>347</v>
      </c>
      <c r="L262" s="29" t="s">
        <v>348</v>
      </c>
      <c r="M262" s="30">
        <v>566143</v>
      </c>
      <c r="N262" s="31" t="s">
        <v>347</v>
      </c>
      <c r="O262" s="28" t="s">
        <v>347</v>
      </c>
      <c r="P262" s="29" t="s">
        <v>348</v>
      </c>
      <c r="Q262" s="30">
        <v>114240</v>
      </c>
      <c r="R262" s="31" t="s">
        <v>347</v>
      </c>
      <c r="S262" s="28" t="s">
        <v>347</v>
      </c>
      <c r="T262" s="27"/>
    </row>
    <row r="263" spans="1:20" ht="15.75" thickTop="1" x14ac:dyDescent="0.25">
      <c r="A263" s="12"/>
      <c r="B263" s="20"/>
      <c r="C263" s="20" t="s">
        <v>347</v>
      </c>
      <c r="D263" s="32"/>
      <c r="E263" s="32"/>
      <c r="F263" s="20"/>
      <c r="G263" s="20" t="s">
        <v>347</v>
      </c>
      <c r="H263" s="32"/>
      <c r="I263" s="32"/>
      <c r="J263" s="20"/>
      <c r="K263" s="20" t="s">
        <v>347</v>
      </c>
      <c r="L263" s="32"/>
      <c r="M263" s="32"/>
      <c r="N263" s="20"/>
      <c r="O263" s="20" t="s">
        <v>347</v>
      </c>
      <c r="P263" s="32"/>
      <c r="Q263" s="32"/>
      <c r="R263" s="20"/>
      <c r="S263" s="20" t="s">
        <v>347</v>
      </c>
      <c r="T263" s="20"/>
    </row>
    <row r="264" spans="1:20" x14ac:dyDescent="0.25">
      <c r="A264" s="12"/>
      <c r="B264" s="54" t="s">
        <v>640</v>
      </c>
      <c r="C264" s="45" t="s">
        <v>347</v>
      </c>
      <c r="D264" s="46" t="s">
        <v>626</v>
      </c>
      <c r="E264" s="46"/>
      <c r="F264" s="45"/>
      <c r="G264" s="45" t="s">
        <v>347</v>
      </c>
      <c r="H264" s="46" t="s">
        <v>627</v>
      </c>
      <c r="I264" s="46"/>
      <c r="J264" s="45"/>
      <c r="K264" s="45" t="s">
        <v>347</v>
      </c>
      <c r="L264" s="46" t="s">
        <v>524</v>
      </c>
      <c r="M264" s="46"/>
      <c r="N264" s="45"/>
      <c r="O264" s="45" t="s">
        <v>347</v>
      </c>
      <c r="P264" s="46" t="s">
        <v>631</v>
      </c>
      <c r="Q264" s="46"/>
      <c r="R264" s="45"/>
      <c r="S264" s="45" t="s">
        <v>347</v>
      </c>
      <c r="T264" s="41" t="s">
        <v>633</v>
      </c>
    </row>
    <row r="265" spans="1:20" x14ac:dyDescent="0.25">
      <c r="A265" s="12"/>
      <c r="B265" s="54"/>
      <c r="C265" s="45"/>
      <c r="D265" s="46" t="s">
        <v>570</v>
      </c>
      <c r="E265" s="46"/>
      <c r="F265" s="45"/>
      <c r="G265" s="45"/>
      <c r="H265" s="46" t="s">
        <v>628</v>
      </c>
      <c r="I265" s="46"/>
      <c r="J265" s="45"/>
      <c r="K265" s="45"/>
      <c r="L265" s="46" t="s">
        <v>641</v>
      </c>
      <c r="M265" s="46"/>
      <c r="N265" s="45"/>
      <c r="O265" s="45"/>
      <c r="P265" s="46" t="s">
        <v>632</v>
      </c>
      <c r="Q265" s="46"/>
      <c r="R265" s="45"/>
      <c r="S265" s="45"/>
      <c r="T265" s="41" t="s">
        <v>634</v>
      </c>
    </row>
    <row r="266" spans="1:20" x14ac:dyDescent="0.25">
      <c r="A266" s="12"/>
      <c r="B266" s="54"/>
      <c r="C266" s="45"/>
      <c r="D266" s="46"/>
      <c r="E266" s="46"/>
      <c r="F266" s="45"/>
      <c r="G266" s="45"/>
      <c r="H266" s="46" t="s">
        <v>524</v>
      </c>
      <c r="I266" s="46"/>
      <c r="J266" s="45"/>
      <c r="K266" s="45"/>
      <c r="L266" s="46" t="s">
        <v>642</v>
      </c>
      <c r="M266" s="46"/>
      <c r="N266" s="45"/>
      <c r="O266" s="45"/>
      <c r="P266" s="46"/>
      <c r="Q266" s="46"/>
      <c r="R266" s="45"/>
      <c r="S266" s="45"/>
      <c r="T266" s="40"/>
    </row>
    <row r="267" spans="1:20" x14ac:dyDescent="0.25">
      <c r="A267" s="12"/>
      <c r="B267" s="54"/>
      <c r="C267" s="45"/>
      <c r="D267" s="46"/>
      <c r="E267" s="46"/>
      <c r="F267" s="45"/>
      <c r="G267" s="45"/>
      <c r="H267" s="46"/>
      <c r="I267" s="46"/>
      <c r="J267" s="45"/>
      <c r="K267" s="45"/>
      <c r="L267" s="46" t="s">
        <v>643</v>
      </c>
      <c r="M267" s="46"/>
      <c r="N267" s="45"/>
      <c r="O267" s="45"/>
      <c r="P267" s="46"/>
      <c r="Q267" s="46"/>
      <c r="R267" s="45"/>
      <c r="S267" s="45"/>
      <c r="T267" s="40"/>
    </row>
    <row r="268" spans="1:20" ht="15.75" thickBot="1" x14ac:dyDescent="0.3">
      <c r="A268" s="12"/>
      <c r="B268" s="54"/>
      <c r="C268" s="45"/>
      <c r="D268" s="47"/>
      <c r="E268" s="47"/>
      <c r="F268" s="45"/>
      <c r="G268" s="45"/>
      <c r="H268" s="47"/>
      <c r="I268" s="47"/>
      <c r="J268" s="45"/>
      <c r="K268" s="45"/>
      <c r="L268" s="47" t="s">
        <v>644</v>
      </c>
      <c r="M268" s="47"/>
      <c r="N268" s="45"/>
      <c r="O268" s="45"/>
      <c r="P268" s="47"/>
      <c r="Q268" s="47"/>
      <c r="R268" s="45"/>
      <c r="S268" s="45"/>
      <c r="T268" s="74"/>
    </row>
    <row r="269" spans="1:20" x14ac:dyDescent="0.25">
      <c r="A269" s="12"/>
      <c r="B269" s="26" t="s">
        <v>607</v>
      </c>
      <c r="C269" s="28" t="s">
        <v>347</v>
      </c>
      <c r="D269" s="29" t="s">
        <v>348</v>
      </c>
      <c r="E269" s="30">
        <v>127696</v>
      </c>
      <c r="F269" s="31" t="s">
        <v>347</v>
      </c>
      <c r="G269" s="28" t="s">
        <v>347</v>
      </c>
      <c r="H269" s="31" t="s">
        <v>348</v>
      </c>
      <c r="I269" s="50" t="s">
        <v>389</v>
      </c>
      <c r="J269" s="31" t="s">
        <v>347</v>
      </c>
      <c r="K269" s="28" t="s">
        <v>347</v>
      </c>
      <c r="L269" s="29" t="s">
        <v>348</v>
      </c>
      <c r="M269" s="30">
        <v>127696</v>
      </c>
      <c r="N269" s="31" t="s">
        <v>347</v>
      </c>
      <c r="O269" s="28" t="s">
        <v>347</v>
      </c>
      <c r="P269" s="29" t="s">
        <v>348</v>
      </c>
      <c r="Q269" s="30">
        <v>86936</v>
      </c>
      <c r="R269" s="31" t="s">
        <v>347</v>
      </c>
      <c r="S269" s="28" t="s">
        <v>347</v>
      </c>
      <c r="T269" s="29" t="s">
        <v>635</v>
      </c>
    </row>
    <row r="270" spans="1:20" x14ac:dyDescent="0.25">
      <c r="A270" s="12"/>
      <c r="B270" s="33" t="s">
        <v>608</v>
      </c>
      <c r="C270" s="17" t="s">
        <v>347</v>
      </c>
      <c r="D270" s="14"/>
      <c r="E270" s="34">
        <v>156235</v>
      </c>
      <c r="F270" s="35" t="s">
        <v>347</v>
      </c>
      <c r="G270" s="17" t="s">
        <v>347</v>
      </c>
      <c r="H270" s="35"/>
      <c r="I270" s="48" t="s">
        <v>389</v>
      </c>
      <c r="J270" s="35" t="s">
        <v>347</v>
      </c>
      <c r="K270" s="17" t="s">
        <v>347</v>
      </c>
      <c r="L270" s="14"/>
      <c r="M270" s="34">
        <v>156235</v>
      </c>
      <c r="N270" s="35" t="s">
        <v>347</v>
      </c>
      <c r="O270" s="17" t="s">
        <v>347</v>
      </c>
      <c r="P270" s="35"/>
      <c r="Q270" s="48" t="s">
        <v>389</v>
      </c>
      <c r="R270" s="35" t="s">
        <v>347</v>
      </c>
      <c r="S270" s="17" t="s">
        <v>347</v>
      </c>
      <c r="T270" s="14" t="s">
        <v>636</v>
      </c>
    </row>
    <row r="271" spans="1:20" x14ac:dyDescent="0.25">
      <c r="A271" s="12"/>
      <c r="B271" s="26" t="s">
        <v>609</v>
      </c>
      <c r="C271" s="28" t="s">
        <v>347</v>
      </c>
      <c r="D271" s="69"/>
      <c r="E271" s="75">
        <v>53933</v>
      </c>
      <c r="F271" s="76" t="s">
        <v>347</v>
      </c>
      <c r="G271" s="28" t="s">
        <v>347</v>
      </c>
      <c r="H271" s="76"/>
      <c r="I271" s="77" t="s">
        <v>389</v>
      </c>
      <c r="J271" s="76" t="s">
        <v>347</v>
      </c>
      <c r="K271" s="28" t="s">
        <v>347</v>
      </c>
      <c r="L271" s="69"/>
      <c r="M271" s="75">
        <v>53933</v>
      </c>
      <c r="N271" s="76" t="s">
        <v>347</v>
      </c>
      <c r="O271" s="28" t="s">
        <v>347</v>
      </c>
      <c r="P271" s="76"/>
      <c r="Q271" s="77" t="s">
        <v>389</v>
      </c>
      <c r="R271" s="76" t="s">
        <v>347</v>
      </c>
      <c r="S271" s="28" t="s">
        <v>347</v>
      </c>
      <c r="T271" s="29" t="s">
        <v>637</v>
      </c>
    </row>
    <row r="272" spans="1:20" x14ac:dyDescent="0.25">
      <c r="A272" s="12"/>
      <c r="B272" s="33" t="s">
        <v>645</v>
      </c>
      <c r="C272" s="17" t="s">
        <v>347</v>
      </c>
      <c r="D272" s="14"/>
      <c r="E272" s="34">
        <v>55881</v>
      </c>
      <c r="F272" s="35" t="s">
        <v>347</v>
      </c>
      <c r="G272" s="17" t="s">
        <v>347</v>
      </c>
      <c r="H272" s="35"/>
      <c r="I272" s="48" t="s">
        <v>389</v>
      </c>
      <c r="J272" s="35" t="s">
        <v>347</v>
      </c>
      <c r="K272" s="17" t="s">
        <v>347</v>
      </c>
      <c r="L272" s="14"/>
      <c r="M272" s="34">
        <v>55881</v>
      </c>
      <c r="N272" s="35" t="s">
        <v>347</v>
      </c>
      <c r="O272" s="17" t="s">
        <v>347</v>
      </c>
      <c r="P272" s="35"/>
      <c r="Q272" s="48" t="s">
        <v>389</v>
      </c>
      <c r="R272" s="35" t="s">
        <v>347</v>
      </c>
      <c r="S272" s="17" t="s">
        <v>347</v>
      </c>
      <c r="T272" s="14" t="s">
        <v>638</v>
      </c>
    </row>
    <row r="273" spans="1:26" x14ac:dyDescent="0.25">
      <c r="A273" s="12"/>
      <c r="B273" s="26" t="s">
        <v>611</v>
      </c>
      <c r="C273" s="28" t="s">
        <v>347</v>
      </c>
      <c r="D273" s="29"/>
      <c r="E273" s="30">
        <v>16179</v>
      </c>
      <c r="F273" s="31" t="s">
        <v>347</v>
      </c>
      <c r="G273" s="28" t="s">
        <v>347</v>
      </c>
      <c r="H273" s="31"/>
      <c r="I273" s="50" t="s">
        <v>389</v>
      </c>
      <c r="J273" s="31" t="s">
        <v>347</v>
      </c>
      <c r="K273" s="28" t="s">
        <v>347</v>
      </c>
      <c r="L273" s="29"/>
      <c r="M273" s="30">
        <v>16179</v>
      </c>
      <c r="N273" s="31" t="s">
        <v>347</v>
      </c>
      <c r="O273" s="28" t="s">
        <v>347</v>
      </c>
      <c r="P273" s="31"/>
      <c r="Q273" s="50" t="s">
        <v>389</v>
      </c>
      <c r="R273" s="31" t="s">
        <v>347</v>
      </c>
      <c r="S273" s="28" t="s">
        <v>347</v>
      </c>
      <c r="T273" s="29" t="s">
        <v>639</v>
      </c>
    </row>
    <row r="274" spans="1:26" ht="15.75" thickBot="1" x14ac:dyDescent="0.3">
      <c r="A274" s="12"/>
      <c r="B274" s="33" t="s">
        <v>612</v>
      </c>
      <c r="C274" s="17" t="s">
        <v>347</v>
      </c>
      <c r="D274" s="14"/>
      <c r="E274" s="34">
        <v>4921</v>
      </c>
      <c r="F274" s="35" t="s">
        <v>347</v>
      </c>
      <c r="G274" s="17" t="s">
        <v>347</v>
      </c>
      <c r="H274" s="35"/>
      <c r="I274" s="48" t="s">
        <v>389</v>
      </c>
      <c r="J274" s="35" t="s">
        <v>347</v>
      </c>
      <c r="K274" s="17" t="s">
        <v>347</v>
      </c>
      <c r="L274" s="14"/>
      <c r="M274" s="34">
        <v>4921</v>
      </c>
      <c r="N274" s="35" t="s">
        <v>347</v>
      </c>
      <c r="O274" s="17" t="s">
        <v>347</v>
      </c>
      <c r="P274" s="14"/>
      <c r="Q274" s="52">
        <v>655</v>
      </c>
      <c r="R274" s="35" t="s">
        <v>347</v>
      </c>
      <c r="S274" s="17" t="s">
        <v>347</v>
      </c>
      <c r="T274" s="14" t="s">
        <v>635</v>
      </c>
    </row>
    <row r="275" spans="1:26" x14ac:dyDescent="0.25">
      <c r="A275" s="12"/>
      <c r="B275" s="20"/>
      <c r="C275" s="20" t="s">
        <v>347</v>
      </c>
      <c r="D275" s="37"/>
      <c r="E275" s="37"/>
      <c r="F275" s="20"/>
      <c r="G275" s="20" t="s">
        <v>347</v>
      </c>
      <c r="H275" s="37"/>
      <c r="I275" s="37"/>
      <c r="J275" s="20"/>
      <c r="K275" s="20" t="s">
        <v>347</v>
      </c>
      <c r="L275" s="37"/>
      <c r="M275" s="37"/>
      <c r="N275" s="20"/>
      <c r="O275" s="20" t="s">
        <v>347</v>
      </c>
      <c r="P275" s="37"/>
      <c r="Q275" s="37"/>
      <c r="R275" s="20"/>
      <c r="S275" s="20" t="s">
        <v>347</v>
      </c>
      <c r="T275" s="20"/>
    </row>
    <row r="276" spans="1:26" ht="15.75" thickBot="1" x14ac:dyDescent="0.3">
      <c r="A276" s="12"/>
      <c r="B276" s="68"/>
      <c r="C276" s="28" t="s">
        <v>347</v>
      </c>
      <c r="D276" s="29" t="s">
        <v>348</v>
      </c>
      <c r="E276" s="30">
        <v>414845</v>
      </c>
      <c r="F276" s="31" t="s">
        <v>347</v>
      </c>
      <c r="G276" s="28" t="s">
        <v>347</v>
      </c>
      <c r="H276" s="31" t="s">
        <v>348</v>
      </c>
      <c r="I276" s="50" t="s">
        <v>389</v>
      </c>
      <c r="J276" s="31" t="s">
        <v>347</v>
      </c>
      <c r="K276" s="28" t="s">
        <v>347</v>
      </c>
      <c r="L276" s="29" t="s">
        <v>348</v>
      </c>
      <c r="M276" s="30">
        <v>414845</v>
      </c>
      <c r="N276" s="31" t="s">
        <v>347</v>
      </c>
      <c r="O276" s="28" t="s">
        <v>347</v>
      </c>
      <c r="P276" s="29" t="s">
        <v>348</v>
      </c>
      <c r="Q276" s="30">
        <v>87591</v>
      </c>
      <c r="R276" s="31" t="s">
        <v>347</v>
      </c>
      <c r="S276" s="28" t="s">
        <v>347</v>
      </c>
      <c r="T276" s="27"/>
    </row>
    <row r="277" spans="1:26" ht="15.75" thickTop="1" x14ac:dyDescent="0.25">
      <c r="A277" s="12"/>
      <c r="B277" s="20"/>
      <c r="C277" s="20" t="s">
        <v>347</v>
      </c>
      <c r="D277" s="32"/>
      <c r="E277" s="32"/>
      <c r="F277" s="20"/>
      <c r="G277" s="20" t="s">
        <v>347</v>
      </c>
      <c r="H277" s="32"/>
      <c r="I277" s="32"/>
      <c r="J277" s="20"/>
      <c r="K277" s="20" t="s">
        <v>347</v>
      </c>
      <c r="L277" s="32"/>
      <c r="M277" s="32"/>
      <c r="N277" s="20"/>
      <c r="O277" s="20" t="s">
        <v>347</v>
      </c>
      <c r="P277" s="32"/>
      <c r="Q277" s="32"/>
      <c r="R277" s="20"/>
      <c r="S277" s="20" t="s">
        <v>347</v>
      </c>
      <c r="T277" s="20"/>
    </row>
    <row r="278" spans="1:26" x14ac:dyDescent="0.25">
      <c r="A278" s="12"/>
      <c r="B278" s="21" t="s">
        <v>646</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row>
    <row r="279" spans="1:26" x14ac:dyDescent="0.25">
      <c r="A279" s="12"/>
      <c r="B279" s="15" t="s">
        <v>647</v>
      </c>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row>
    <row r="280" spans="1:26" x14ac:dyDescent="0.25">
      <c r="A280" s="12"/>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row>
    <row r="281" spans="1:26" ht="76.5" x14ac:dyDescent="0.25">
      <c r="A281" s="12"/>
      <c r="B281" s="17"/>
      <c r="C281" s="18" t="s">
        <v>235</v>
      </c>
      <c r="D281" s="19"/>
      <c r="E281" s="18" t="s">
        <v>648</v>
      </c>
    </row>
    <row r="282" spans="1:26" x14ac:dyDescent="0.25">
      <c r="A282" s="12"/>
      <c r="B282" s="22"/>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row>
    <row r="283" spans="1:26" ht="102" x14ac:dyDescent="0.25">
      <c r="A283" s="12"/>
      <c r="B283" s="17"/>
      <c r="C283" s="18" t="s">
        <v>235</v>
      </c>
      <c r="D283" s="19"/>
      <c r="E283" s="18" t="s">
        <v>649</v>
      </c>
    </row>
    <row r="284" spans="1:26" x14ac:dyDescent="0.25">
      <c r="A284" s="12"/>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row>
    <row r="285" spans="1:26" ht="76.5" x14ac:dyDescent="0.25">
      <c r="A285" s="12"/>
      <c r="B285" s="17"/>
      <c r="C285" s="18" t="s">
        <v>235</v>
      </c>
      <c r="D285" s="19"/>
      <c r="E285" s="18" t="s">
        <v>650</v>
      </c>
    </row>
    <row r="286" spans="1:26" x14ac:dyDescent="0.25">
      <c r="A286" s="12"/>
      <c r="B286" s="15" t="s">
        <v>651</v>
      </c>
      <c r="C286" s="15"/>
      <c r="D286" s="15"/>
      <c r="E286" s="15"/>
      <c r="F286" s="15"/>
      <c r="G286" s="15"/>
      <c r="H286" s="15"/>
      <c r="I286" s="15"/>
      <c r="J286" s="15"/>
      <c r="K286" s="15"/>
      <c r="L286" s="15"/>
      <c r="M286" s="15"/>
      <c r="N286" s="15"/>
      <c r="O286" s="15"/>
      <c r="P286" s="15"/>
      <c r="Q286" s="15"/>
      <c r="R286" s="15"/>
      <c r="S286" s="15"/>
      <c r="T286" s="15"/>
      <c r="U286" s="15"/>
      <c r="V286" s="15"/>
      <c r="W286" s="15"/>
      <c r="X286" s="15"/>
      <c r="Y286" s="15"/>
      <c r="Z286" s="15"/>
    </row>
    <row r="287" spans="1:26" x14ac:dyDescent="0.25">
      <c r="A287" s="12"/>
      <c r="B287" s="24" t="s">
        <v>652</v>
      </c>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row>
    <row r="288" spans="1:26" ht="38.25" customHeight="1" x14ac:dyDescent="0.25">
      <c r="A288" s="12"/>
      <c r="B288" s="15" t="s">
        <v>653</v>
      </c>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row>
    <row r="289" spans="1:26" ht="25.5" customHeight="1" x14ac:dyDescent="0.25">
      <c r="A289" s="12"/>
      <c r="B289" s="15" t="s">
        <v>654</v>
      </c>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row>
    <row r="290" spans="1:26" x14ac:dyDescent="0.25">
      <c r="A290" s="12"/>
      <c r="B290" s="15" t="s">
        <v>655</v>
      </c>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row>
    <row r="291" spans="1:26" x14ac:dyDescent="0.25">
      <c r="A291" s="12"/>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row>
    <row r="292" spans="1:26" ht="178.5" x14ac:dyDescent="0.25">
      <c r="A292" s="12"/>
      <c r="B292" s="17"/>
      <c r="C292" s="18" t="s">
        <v>235</v>
      </c>
      <c r="D292" s="19"/>
      <c r="E292" s="18" t="s">
        <v>656</v>
      </c>
    </row>
    <row r="293" spans="1:26" x14ac:dyDescent="0.25">
      <c r="A293" s="12"/>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row>
    <row r="294" spans="1:26" ht="140.25" x14ac:dyDescent="0.25">
      <c r="A294" s="12"/>
      <c r="B294" s="17"/>
      <c r="C294" s="18" t="s">
        <v>235</v>
      </c>
      <c r="D294" s="19"/>
      <c r="E294" s="18" t="s">
        <v>657</v>
      </c>
    </row>
    <row r="295" spans="1:26" x14ac:dyDescent="0.25">
      <c r="A295" s="12"/>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row>
    <row r="296" spans="1:26" ht="242.25" x14ac:dyDescent="0.25">
      <c r="A296" s="12"/>
      <c r="B296" s="17"/>
      <c r="C296" s="18" t="s">
        <v>235</v>
      </c>
      <c r="D296" s="19"/>
      <c r="E296" s="18" t="s">
        <v>658</v>
      </c>
    </row>
    <row r="297" spans="1:26" x14ac:dyDescent="0.25">
      <c r="A297" s="12"/>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ht="127.5" x14ac:dyDescent="0.25">
      <c r="A298" s="12"/>
      <c r="B298" s="17"/>
      <c r="C298" s="18" t="s">
        <v>235</v>
      </c>
      <c r="D298" s="19"/>
      <c r="E298" s="18" t="s">
        <v>659</v>
      </c>
    </row>
    <row r="299" spans="1:26" x14ac:dyDescent="0.25">
      <c r="A299" s="12"/>
      <c r="B299" s="22"/>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row>
    <row r="300" spans="1:26" ht="153" x14ac:dyDescent="0.25">
      <c r="A300" s="12"/>
      <c r="B300" s="17"/>
      <c r="C300" s="18" t="s">
        <v>235</v>
      </c>
      <c r="D300" s="19"/>
      <c r="E300" s="18" t="s">
        <v>660</v>
      </c>
    </row>
    <row r="301" spans="1:26" x14ac:dyDescent="0.25">
      <c r="A301" s="12"/>
      <c r="B301" s="23"/>
      <c r="C301" s="23"/>
      <c r="D301" s="23"/>
      <c r="E301" s="23"/>
      <c r="F301" s="23"/>
      <c r="G301" s="23"/>
      <c r="H301" s="23"/>
      <c r="I301" s="23"/>
      <c r="J301" s="23"/>
      <c r="K301" s="23"/>
      <c r="L301" s="23"/>
      <c r="M301" s="23"/>
      <c r="N301" s="23"/>
      <c r="O301" s="23"/>
      <c r="P301" s="23"/>
      <c r="Q301" s="23"/>
      <c r="R301" s="23"/>
      <c r="S301" s="23"/>
      <c r="T301" s="23"/>
      <c r="U301" s="23"/>
      <c r="V301" s="23"/>
      <c r="W301" s="23"/>
      <c r="X301" s="23"/>
      <c r="Y301" s="23"/>
      <c r="Z301" s="23"/>
    </row>
    <row r="302" spans="1:26" ht="267.75" x14ac:dyDescent="0.25">
      <c r="A302" s="12"/>
      <c r="B302" s="17"/>
      <c r="C302" s="18" t="s">
        <v>235</v>
      </c>
      <c r="D302" s="19"/>
      <c r="E302" s="18" t="s">
        <v>661</v>
      </c>
    </row>
    <row r="303" spans="1:26" x14ac:dyDescent="0.25">
      <c r="A303" s="12"/>
      <c r="B303" s="24" t="s">
        <v>256</v>
      </c>
      <c r="C303" s="24"/>
      <c r="D303" s="24"/>
      <c r="E303" s="24"/>
      <c r="F303" s="24"/>
      <c r="G303" s="24"/>
      <c r="H303" s="24"/>
      <c r="I303" s="24"/>
      <c r="J303" s="24"/>
      <c r="K303" s="24"/>
      <c r="L303" s="24"/>
      <c r="M303" s="24"/>
      <c r="N303" s="24"/>
      <c r="O303" s="24"/>
      <c r="P303" s="24"/>
      <c r="Q303" s="24"/>
      <c r="R303" s="24"/>
      <c r="S303" s="24"/>
      <c r="T303" s="24"/>
      <c r="U303" s="24"/>
      <c r="V303" s="24"/>
      <c r="W303" s="24"/>
      <c r="X303" s="24"/>
      <c r="Y303" s="24"/>
      <c r="Z303" s="24"/>
    </row>
    <row r="304" spans="1:26" x14ac:dyDescent="0.25">
      <c r="A304" s="12"/>
      <c r="B304" s="15" t="s">
        <v>662</v>
      </c>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row>
    <row r="305" spans="1:26" x14ac:dyDescent="0.25">
      <c r="A305" s="12"/>
      <c r="B305" s="15" t="s">
        <v>663</v>
      </c>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row>
    <row r="306" spans="1:26" x14ac:dyDescent="0.25">
      <c r="A306" s="12"/>
      <c r="B306" s="24" t="s">
        <v>258</v>
      </c>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row>
    <row r="307" spans="1:26" ht="38.25" customHeight="1" x14ac:dyDescent="0.25">
      <c r="A307" s="12"/>
      <c r="B307" s="15" t="s">
        <v>664</v>
      </c>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row>
    <row r="308" spans="1:26" x14ac:dyDescent="0.25">
      <c r="A308" s="12"/>
      <c r="B308" s="15" t="s">
        <v>665</v>
      </c>
      <c r="C308" s="15"/>
      <c r="D308" s="15"/>
      <c r="E308" s="15"/>
      <c r="F308" s="15"/>
      <c r="G308" s="15"/>
      <c r="H308" s="15"/>
      <c r="I308" s="15"/>
      <c r="J308" s="15"/>
      <c r="K308" s="15"/>
      <c r="L308" s="15"/>
      <c r="M308" s="15"/>
      <c r="N308" s="15"/>
      <c r="O308" s="15"/>
      <c r="P308" s="15"/>
      <c r="Q308" s="15"/>
      <c r="R308" s="15"/>
      <c r="S308" s="15"/>
      <c r="T308" s="15"/>
      <c r="U308" s="15"/>
      <c r="V308" s="15"/>
      <c r="W308" s="15"/>
      <c r="X308" s="15"/>
      <c r="Y308" s="15"/>
      <c r="Z308" s="15"/>
    </row>
    <row r="309" spans="1:26" x14ac:dyDescent="0.25">
      <c r="A309" s="12"/>
      <c r="B309" s="15" t="s">
        <v>666</v>
      </c>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row>
    <row r="310" spans="1:26" x14ac:dyDescent="0.25">
      <c r="A310" s="12"/>
      <c r="B310" s="23"/>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row>
    <row r="311" spans="1:26" x14ac:dyDescent="0.25">
      <c r="A311" s="12"/>
      <c r="B311" s="15" t="s">
        <v>667</v>
      </c>
      <c r="C311" s="15"/>
      <c r="D311" s="15"/>
      <c r="E311" s="15"/>
      <c r="F311" s="15"/>
      <c r="G311" s="15"/>
      <c r="H311" s="15"/>
      <c r="I311" s="15"/>
      <c r="J311" s="15"/>
      <c r="K311" s="15"/>
      <c r="L311" s="15"/>
      <c r="M311" s="15"/>
      <c r="N311" s="15"/>
      <c r="O311" s="15"/>
      <c r="P311" s="15"/>
      <c r="Q311" s="15"/>
      <c r="R311" s="15"/>
      <c r="S311" s="15"/>
      <c r="T311" s="15"/>
      <c r="U311" s="15"/>
      <c r="V311" s="15"/>
      <c r="W311" s="15"/>
      <c r="X311" s="15"/>
      <c r="Y311" s="15"/>
      <c r="Z311" s="15"/>
    </row>
    <row r="312" spans="1:26" x14ac:dyDescent="0.25">
      <c r="A312" s="12"/>
      <c r="B312" s="15" t="s">
        <v>668</v>
      </c>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row>
    <row r="313" spans="1:26" x14ac:dyDescent="0.25">
      <c r="A313" s="12"/>
      <c r="B313" s="15" t="s">
        <v>669</v>
      </c>
      <c r="C313" s="15"/>
      <c r="D313" s="15"/>
      <c r="E313" s="15"/>
      <c r="F313" s="15"/>
      <c r="G313" s="15"/>
      <c r="H313" s="15"/>
      <c r="I313" s="15"/>
      <c r="J313" s="15"/>
      <c r="K313" s="15"/>
      <c r="L313" s="15"/>
      <c r="M313" s="15"/>
      <c r="N313" s="15"/>
      <c r="O313" s="15"/>
      <c r="P313" s="15"/>
      <c r="Q313" s="15"/>
      <c r="R313" s="15"/>
      <c r="S313" s="15"/>
      <c r="T313" s="15"/>
      <c r="U313" s="15"/>
      <c r="V313" s="15"/>
      <c r="W313" s="15"/>
      <c r="X313" s="15"/>
      <c r="Y313" s="15"/>
      <c r="Z313" s="15"/>
    </row>
    <row r="314" spans="1:26" x14ac:dyDescent="0.25">
      <c r="A314" s="12"/>
      <c r="B314" s="21" t="s">
        <v>670</v>
      </c>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row>
    <row r="315" spans="1:26" x14ac:dyDescent="0.25">
      <c r="A315" s="12"/>
      <c r="B315" s="15" t="s">
        <v>671</v>
      </c>
      <c r="C315" s="15"/>
      <c r="D315" s="15"/>
      <c r="E315" s="15"/>
      <c r="F315" s="15"/>
      <c r="G315" s="15"/>
      <c r="H315" s="15"/>
      <c r="I315" s="15"/>
      <c r="J315" s="15"/>
      <c r="K315" s="15"/>
      <c r="L315" s="15"/>
      <c r="M315" s="15"/>
      <c r="N315" s="15"/>
      <c r="O315" s="15"/>
      <c r="P315" s="15"/>
      <c r="Q315" s="15"/>
      <c r="R315" s="15"/>
      <c r="S315" s="15"/>
      <c r="T315" s="15"/>
      <c r="U315" s="15"/>
      <c r="V315" s="15"/>
      <c r="W315" s="15"/>
      <c r="X315" s="15"/>
      <c r="Y315" s="15"/>
      <c r="Z315" s="15"/>
    </row>
    <row r="316" spans="1:26" x14ac:dyDescent="0.25">
      <c r="A316" s="12"/>
      <c r="B316" s="73"/>
      <c r="C316" s="73"/>
      <c r="D316" s="73"/>
      <c r="E316" s="73"/>
      <c r="F316" s="73"/>
      <c r="G316" s="73"/>
      <c r="H316" s="73"/>
      <c r="I316" s="73"/>
      <c r="J316" s="73"/>
      <c r="K316" s="73"/>
      <c r="L316" s="73"/>
      <c r="M316" s="73"/>
      <c r="N316" s="73"/>
      <c r="O316" s="73"/>
      <c r="P316" s="73"/>
      <c r="Q316" s="73"/>
      <c r="R316" s="73"/>
      <c r="S316" s="73"/>
      <c r="T316" s="73"/>
      <c r="U316" s="73"/>
      <c r="V316" s="73"/>
      <c r="W316" s="73"/>
      <c r="X316" s="73"/>
      <c r="Y316" s="73"/>
      <c r="Z316" s="73"/>
    </row>
    <row r="317" spans="1:26" x14ac:dyDescent="0.25">
      <c r="A317" s="12"/>
      <c r="B317" s="4"/>
      <c r="C317" s="4"/>
      <c r="D317" s="4"/>
      <c r="E317" s="4"/>
      <c r="F317" s="4"/>
      <c r="G317" s="4"/>
      <c r="H317" s="4"/>
      <c r="I317" s="4"/>
      <c r="J317" s="4"/>
      <c r="K317" s="4"/>
      <c r="L317" s="4"/>
      <c r="M317" s="4"/>
      <c r="N317" s="4"/>
      <c r="O317" s="4"/>
      <c r="P317" s="4"/>
      <c r="Q317" s="4"/>
      <c r="R317" s="4"/>
    </row>
    <row r="318" spans="1:26" ht="15.75" thickBot="1" x14ac:dyDescent="0.3">
      <c r="A318" s="12"/>
      <c r="B318" s="17"/>
      <c r="C318" s="17" t="s">
        <v>347</v>
      </c>
      <c r="D318" s="47" t="s">
        <v>625</v>
      </c>
      <c r="E318" s="47"/>
      <c r="F318" s="47"/>
      <c r="G318" s="47"/>
      <c r="H318" s="47"/>
      <c r="I318" s="47"/>
      <c r="J318" s="47"/>
      <c r="K318" s="47"/>
      <c r="L318" s="47"/>
      <c r="M318" s="47"/>
      <c r="N318" s="47"/>
      <c r="O318" s="47"/>
      <c r="P318" s="47"/>
      <c r="Q318" s="47"/>
      <c r="R318" s="17"/>
    </row>
    <row r="319" spans="1:26" x14ac:dyDescent="0.25">
      <c r="A319" s="12"/>
      <c r="B319" s="45"/>
      <c r="C319" s="45" t="s">
        <v>347</v>
      </c>
      <c r="D319" s="55" t="s">
        <v>672</v>
      </c>
      <c r="E319" s="55"/>
      <c r="F319" s="56"/>
      <c r="G319" s="56" t="s">
        <v>347</v>
      </c>
      <c r="H319" s="55" t="s">
        <v>676</v>
      </c>
      <c r="I319" s="55"/>
      <c r="J319" s="56"/>
      <c r="K319" s="56" t="s">
        <v>347</v>
      </c>
      <c r="L319" s="55" t="s">
        <v>676</v>
      </c>
      <c r="M319" s="55"/>
      <c r="N319" s="56"/>
      <c r="O319" s="56" t="s">
        <v>347</v>
      </c>
      <c r="P319" s="55" t="s">
        <v>626</v>
      </c>
      <c r="Q319" s="55"/>
      <c r="R319" s="45"/>
    </row>
    <row r="320" spans="1:26" x14ac:dyDescent="0.25">
      <c r="A320" s="12"/>
      <c r="B320" s="45"/>
      <c r="C320" s="45"/>
      <c r="D320" s="46" t="s">
        <v>673</v>
      </c>
      <c r="E320" s="46"/>
      <c r="F320" s="45"/>
      <c r="G320" s="45"/>
      <c r="H320" s="46" t="s">
        <v>677</v>
      </c>
      <c r="I320" s="46"/>
      <c r="J320" s="45"/>
      <c r="K320" s="45"/>
      <c r="L320" s="46" t="s">
        <v>680</v>
      </c>
      <c r="M320" s="46"/>
      <c r="N320" s="45"/>
      <c r="O320" s="45"/>
      <c r="P320" s="46" t="s">
        <v>570</v>
      </c>
      <c r="Q320" s="46"/>
      <c r="R320" s="45"/>
    </row>
    <row r="321" spans="1:26" x14ac:dyDescent="0.25">
      <c r="A321" s="12"/>
      <c r="B321" s="45"/>
      <c r="C321" s="45"/>
      <c r="D321" s="46" t="s">
        <v>674</v>
      </c>
      <c r="E321" s="46"/>
      <c r="F321" s="45"/>
      <c r="G321" s="45"/>
      <c r="H321" s="46" t="s">
        <v>678</v>
      </c>
      <c r="I321" s="46"/>
      <c r="J321" s="45"/>
      <c r="K321" s="45"/>
      <c r="L321" s="46" t="s">
        <v>678</v>
      </c>
      <c r="M321" s="46"/>
      <c r="N321" s="45"/>
      <c r="O321" s="45"/>
      <c r="P321" s="46"/>
      <c r="Q321" s="46"/>
      <c r="R321" s="45"/>
    </row>
    <row r="322" spans="1:26" ht="15.75" thickBot="1" x14ac:dyDescent="0.3">
      <c r="A322" s="12"/>
      <c r="B322" s="45"/>
      <c r="C322" s="45"/>
      <c r="D322" s="47" t="s">
        <v>675</v>
      </c>
      <c r="E322" s="47"/>
      <c r="F322" s="45"/>
      <c r="G322" s="45"/>
      <c r="H322" s="47" t="s">
        <v>679</v>
      </c>
      <c r="I322" s="47"/>
      <c r="J322" s="45"/>
      <c r="K322" s="45"/>
      <c r="L322" s="47" t="s">
        <v>681</v>
      </c>
      <c r="M322" s="47"/>
      <c r="N322" s="45"/>
      <c r="O322" s="45"/>
      <c r="P322" s="47"/>
      <c r="Q322" s="47"/>
      <c r="R322" s="45"/>
    </row>
    <row r="323" spans="1:26" x14ac:dyDescent="0.25">
      <c r="A323" s="12"/>
      <c r="B323" s="26" t="s">
        <v>530</v>
      </c>
      <c r="C323" s="28" t="s">
        <v>347</v>
      </c>
      <c r="D323" s="31" t="s">
        <v>348</v>
      </c>
      <c r="E323" s="50" t="s">
        <v>389</v>
      </c>
      <c r="F323" s="31" t="s">
        <v>347</v>
      </c>
      <c r="G323" s="28" t="s">
        <v>347</v>
      </c>
      <c r="H323" s="29" t="s">
        <v>348</v>
      </c>
      <c r="I323" s="30">
        <v>468289</v>
      </c>
      <c r="J323" s="31" t="s">
        <v>347</v>
      </c>
      <c r="K323" s="28" t="s">
        <v>347</v>
      </c>
      <c r="L323" s="31" t="s">
        <v>348</v>
      </c>
      <c r="M323" s="50" t="s">
        <v>389</v>
      </c>
      <c r="N323" s="31" t="s">
        <v>347</v>
      </c>
      <c r="O323" s="28" t="s">
        <v>347</v>
      </c>
      <c r="P323" s="29" t="s">
        <v>348</v>
      </c>
      <c r="Q323" s="30">
        <v>468289</v>
      </c>
      <c r="R323" s="31" t="s">
        <v>347</v>
      </c>
    </row>
    <row r="324" spans="1:26" x14ac:dyDescent="0.25">
      <c r="A324" s="12"/>
      <c r="B324" s="33" t="s">
        <v>531</v>
      </c>
      <c r="C324" s="17" t="s">
        <v>347</v>
      </c>
      <c r="D324" s="35"/>
      <c r="E324" s="48" t="s">
        <v>389</v>
      </c>
      <c r="F324" s="35" t="s">
        <v>347</v>
      </c>
      <c r="G324" s="17" t="s">
        <v>347</v>
      </c>
      <c r="H324" s="14"/>
      <c r="I324" s="34">
        <v>562516</v>
      </c>
      <c r="J324" s="35" t="s">
        <v>347</v>
      </c>
      <c r="K324" s="17" t="s">
        <v>347</v>
      </c>
      <c r="L324" s="35"/>
      <c r="M324" s="48" t="s">
        <v>389</v>
      </c>
      <c r="N324" s="35" t="s">
        <v>347</v>
      </c>
      <c r="O324" s="17" t="s">
        <v>347</v>
      </c>
      <c r="P324" s="14"/>
      <c r="Q324" s="34">
        <v>562516</v>
      </c>
      <c r="R324" s="35" t="s">
        <v>347</v>
      </c>
    </row>
    <row r="325" spans="1:26" x14ac:dyDescent="0.25">
      <c r="A325" s="12"/>
      <c r="B325" s="26" t="s">
        <v>532</v>
      </c>
      <c r="C325" s="28" t="s">
        <v>347</v>
      </c>
      <c r="D325" s="31"/>
      <c r="E325" s="50" t="s">
        <v>389</v>
      </c>
      <c r="F325" s="31" t="s">
        <v>347</v>
      </c>
      <c r="G325" s="28" t="s">
        <v>347</v>
      </c>
      <c r="H325" s="29"/>
      <c r="I325" s="30">
        <v>2200970</v>
      </c>
      <c r="J325" s="31" t="s">
        <v>347</v>
      </c>
      <c r="K325" s="28" t="s">
        <v>347</v>
      </c>
      <c r="L325" s="29"/>
      <c r="M325" s="53">
        <v>609</v>
      </c>
      <c r="N325" s="31" t="s">
        <v>347</v>
      </c>
      <c r="O325" s="28" t="s">
        <v>347</v>
      </c>
      <c r="P325" s="29"/>
      <c r="Q325" s="30">
        <v>2201579</v>
      </c>
      <c r="R325" s="31" t="s">
        <v>347</v>
      </c>
    </row>
    <row r="326" spans="1:26" x14ac:dyDescent="0.25">
      <c r="A326" s="12"/>
      <c r="B326" s="33" t="s">
        <v>533</v>
      </c>
      <c r="C326" s="17" t="s">
        <v>347</v>
      </c>
      <c r="D326" s="35"/>
      <c r="E326" s="48" t="s">
        <v>389</v>
      </c>
      <c r="F326" s="35" t="s">
        <v>347</v>
      </c>
      <c r="G326" s="17" t="s">
        <v>347</v>
      </c>
      <c r="H326" s="14"/>
      <c r="I326" s="34">
        <v>41034</v>
      </c>
      <c r="J326" s="35" t="s">
        <v>347</v>
      </c>
      <c r="K326" s="17" t="s">
        <v>347</v>
      </c>
      <c r="L326" s="35"/>
      <c r="M326" s="48" t="s">
        <v>389</v>
      </c>
      <c r="N326" s="35" t="s">
        <v>347</v>
      </c>
      <c r="O326" s="17" t="s">
        <v>347</v>
      </c>
      <c r="P326" s="14"/>
      <c r="Q326" s="34">
        <v>41034</v>
      </c>
      <c r="R326" s="35" t="s">
        <v>347</v>
      </c>
    </row>
    <row r="327" spans="1:26" x14ac:dyDescent="0.25">
      <c r="A327" s="12"/>
      <c r="B327" s="26" t="s">
        <v>534</v>
      </c>
      <c r="C327" s="28" t="s">
        <v>347</v>
      </c>
      <c r="D327" s="31"/>
      <c r="E327" s="50" t="s">
        <v>389</v>
      </c>
      <c r="F327" s="31" t="s">
        <v>347</v>
      </c>
      <c r="G327" s="28" t="s">
        <v>347</v>
      </c>
      <c r="H327" s="29"/>
      <c r="I327" s="30">
        <v>235964</v>
      </c>
      <c r="J327" s="31" t="s">
        <v>347</v>
      </c>
      <c r="K327" s="28" t="s">
        <v>347</v>
      </c>
      <c r="L327" s="31"/>
      <c r="M327" s="50" t="s">
        <v>389</v>
      </c>
      <c r="N327" s="31" t="s">
        <v>347</v>
      </c>
      <c r="O327" s="28" t="s">
        <v>347</v>
      </c>
      <c r="P327" s="29"/>
      <c r="Q327" s="30">
        <v>235964</v>
      </c>
      <c r="R327" s="31" t="s">
        <v>347</v>
      </c>
    </row>
    <row r="328" spans="1:26" x14ac:dyDescent="0.25">
      <c r="A328" s="12"/>
      <c r="B328" s="33" t="s">
        <v>535</v>
      </c>
      <c r="C328" s="17" t="s">
        <v>347</v>
      </c>
      <c r="D328" s="35"/>
      <c r="E328" s="48" t="s">
        <v>389</v>
      </c>
      <c r="F328" s="35" t="s">
        <v>347</v>
      </c>
      <c r="G328" s="17" t="s">
        <v>347</v>
      </c>
      <c r="H328" s="14"/>
      <c r="I328" s="34">
        <v>114637</v>
      </c>
      <c r="J328" s="35" t="s">
        <v>347</v>
      </c>
      <c r="K328" s="17" t="s">
        <v>347</v>
      </c>
      <c r="L328" s="35"/>
      <c r="M328" s="48" t="s">
        <v>389</v>
      </c>
      <c r="N328" s="35" t="s">
        <v>347</v>
      </c>
      <c r="O328" s="17" t="s">
        <v>347</v>
      </c>
      <c r="P328" s="14"/>
      <c r="Q328" s="34">
        <v>114637</v>
      </c>
      <c r="R328" s="35" t="s">
        <v>347</v>
      </c>
    </row>
    <row r="329" spans="1:26" x14ac:dyDescent="0.25">
      <c r="A329" s="12"/>
      <c r="B329" s="26" t="s">
        <v>536</v>
      </c>
      <c r="C329" s="28" t="s">
        <v>347</v>
      </c>
      <c r="D329" s="31"/>
      <c r="E329" s="50" t="s">
        <v>389</v>
      </c>
      <c r="F329" s="31" t="s">
        <v>347</v>
      </c>
      <c r="G329" s="28" t="s">
        <v>347</v>
      </c>
      <c r="H329" s="29"/>
      <c r="I329" s="30">
        <v>285066</v>
      </c>
      <c r="J329" s="31" t="s">
        <v>347</v>
      </c>
      <c r="K329" s="28" t="s">
        <v>347</v>
      </c>
      <c r="L329" s="31"/>
      <c r="M329" s="50" t="s">
        <v>389</v>
      </c>
      <c r="N329" s="31" t="s">
        <v>347</v>
      </c>
      <c r="O329" s="28" t="s">
        <v>347</v>
      </c>
      <c r="P329" s="29"/>
      <c r="Q329" s="30">
        <v>285066</v>
      </c>
      <c r="R329" s="31" t="s">
        <v>347</v>
      </c>
    </row>
    <row r="330" spans="1:26" x14ac:dyDescent="0.25">
      <c r="A330" s="12"/>
      <c r="B330" s="33" t="s">
        <v>538</v>
      </c>
      <c r="C330" s="17" t="s">
        <v>347</v>
      </c>
      <c r="D330" s="14"/>
      <c r="E330" s="34">
        <v>97470</v>
      </c>
      <c r="F330" s="35" t="s">
        <v>347</v>
      </c>
      <c r="G330" s="17" t="s">
        <v>347</v>
      </c>
      <c r="H330" s="14"/>
      <c r="I330" s="34">
        <v>13090</v>
      </c>
      <c r="J330" s="35" t="s">
        <v>347</v>
      </c>
      <c r="K330" s="17" t="s">
        <v>347</v>
      </c>
      <c r="L330" s="14"/>
      <c r="M330" s="34">
        <v>4725</v>
      </c>
      <c r="N330" s="35" t="s">
        <v>347</v>
      </c>
      <c r="O330" s="17" t="s">
        <v>347</v>
      </c>
      <c r="P330" s="14"/>
      <c r="Q330" s="34">
        <v>115285</v>
      </c>
      <c r="R330" s="35" t="s">
        <v>347</v>
      </c>
    </row>
    <row r="331" spans="1:26" x14ac:dyDescent="0.25">
      <c r="A331" s="12"/>
      <c r="B331" s="26" t="s">
        <v>539</v>
      </c>
      <c r="C331" s="28" t="s">
        <v>347</v>
      </c>
      <c r="D331" s="29"/>
      <c r="E331" s="30">
        <v>35677</v>
      </c>
      <c r="F331" s="31" t="s">
        <v>347</v>
      </c>
      <c r="G331" s="28" t="s">
        <v>347</v>
      </c>
      <c r="H331" s="29"/>
      <c r="I331" s="30">
        <v>31071</v>
      </c>
      <c r="J331" s="31" t="s">
        <v>347</v>
      </c>
      <c r="K331" s="28" t="s">
        <v>347</v>
      </c>
      <c r="L331" s="31"/>
      <c r="M331" s="50" t="s">
        <v>389</v>
      </c>
      <c r="N331" s="31" t="s">
        <v>347</v>
      </c>
      <c r="O331" s="28" t="s">
        <v>347</v>
      </c>
      <c r="P331" s="29"/>
      <c r="Q331" s="30">
        <v>66748</v>
      </c>
      <c r="R331" s="31" t="s">
        <v>347</v>
      </c>
    </row>
    <row r="332" spans="1:26" ht="15.75" thickBot="1" x14ac:dyDescent="0.3">
      <c r="A332" s="12"/>
      <c r="B332" s="33" t="s">
        <v>258</v>
      </c>
      <c r="C332" s="17" t="s">
        <v>347</v>
      </c>
      <c r="D332" s="35"/>
      <c r="E332" s="48" t="s">
        <v>389</v>
      </c>
      <c r="F332" s="35" t="s">
        <v>347</v>
      </c>
      <c r="G332" s="17" t="s">
        <v>347</v>
      </c>
      <c r="H332" s="14"/>
      <c r="I332" s="34">
        <v>303724</v>
      </c>
      <c r="J332" s="35" t="s">
        <v>347</v>
      </c>
      <c r="K332" s="17" t="s">
        <v>347</v>
      </c>
      <c r="L332" s="14"/>
      <c r="M332" s="34">
        <v>265569</v>
      </c>
      <c r="N332" s="35" t="s">
        <v>347</v>
      </c>
      <c r="O332" s="17" t="s">
        <v>347</v>
      </c>
      <c r="P332" s="14"/>
      <c r="Q332" s="34">
        <v>569293</v>
      </c>
      <c r="R332" s="35" t="s">
        <v>347</v>
      </c>
    </row>
    <row r="333" spans="1:26" x14ac:dyDescent="0.25">
      <c r="A333" s="12"/>
      <c r="B333" s="20"/>
      <c r="C333" s="20" t="s">
        <v>347</v>
      </c>
      <c r="D333" s="37"/>
      <c r="E333" s="37"/>
      <c r="F333" s="20"/>
      <c r="G333" s="20" t="s">
        <v>347</v>
      </c>
      <c r="H333" s="37"/>
      <c r="I333" s="37"/>
      <c r="J333" s="20"/>
      <c r="K333" s="20" t="s">
        <v>347</v>
      </c>
      <c r="L333" s="37"/>
      <c r="M333" s="37"/>
      <c r="N333" s="20"/>
      <c r="O333" s="20" t="s">
        <v>347</v>
      </c>
      <c r="P333" s="37"/>
      <c r="Q333" s="37"/>
      <c r="R333" s="20"/>
    </row>
    <row r="334" spans="1:26" ht="15.75" thickBot="1" x14ac:dyDescent="0.3">
      <c r="A334" s="12"/>
      <c r="B334" s="26" t="s">
        <v>48</v>
      </c>
      <c r="C334" s="28" t="s">
        <v>347</v>
      </c>
      <c r="D334" s="29" t="s">
        <v>348</v>
      </c>
      <c r="E334" s="30">
        <v>133147</v>
      </c>
      <c r="F334" s="31" t="s">
        <v>347</v>
      </c>
      <c r="G334" s="28" t="s">
        <v>347</v>
      </c>
      <c r="H334" s="29" t="s">
        <v>348</v>
      </c>
      <c r="I334" s="30">
        <v>4256361</v>
      </c>
      <c r="J334" s="31" t="s">
        <v>347</v>
      </c>
      <c r="K334" s="28" t="s">
        <v>347</v>
      </c>
      <c r="L334" s="29" t="s">
        <v>348</v>
      </c>
      <c r="M334" s="30">
        <v>270903</v>
      </c>
      <c r="N334" s="31" t="s">
        <v>347</v>
      </c>
      <c r="O334" s="28" t="s">
        <v>347</v>
      </c>
      <c r="P334" s="29" t="s">
        <v>348</v>
      </c>
      <c r="Q334" s="30">
        <v>4660411</v>
      </c>
      <c r="R334" s="31" t="s">
        <v>347</v>
      </c>
    </row>
    <row r="335" spans="1:26" ht="15.75" thickTop="1" x14ac:dyDescent="0.25">
      <c r="A335" s="12"/>
      <c r="B335" s="20"/>
      <c r="C335" s="20" t="s">
        <v>347</v>
      </c>
      <c r="D335" s="32"/>
      <c r="E335" s="32"/>
      <c r="F335" s="20"/>
      <c r="G335" s="20" t="s">
        <v>347</v>
      </c>
      <c r="H335" s="32"/>
      <c r="I335" s="32"/>
      <c r="J335" s="20"/>
      <c r="K335" s="20" t="s">
        <v>347</v>
      </c>
      <c r="L335" s="32"/>
      <c r="M335" s="32"/>
      <c r="N335" s="20"/>
      <c r="O335" s="20" t="s">
        <v>347</v>
      </c>
      <c r="P335" s="32"/>
      <c r="Q335" s="32"/>
      <c r="R335" s="20"/>
    </row>
    <row r="336" spans="1:26" x14ac:dyDescent="0.25">
      <c r="A336" s="12"/>
      <c r="B336" s="73"/>
      <c r="C336" s="73"/>
      <c r="D336" s="73"/>
      <c r="E336" s="73"/>
      <c r="F336" s="73"/>
      <c r="G336" s="73"/>
      <c r="H336" s="73"/>
      <c r="I336" s="73"/>
      <c r="J336" s="73"/>
      <c r="K336" s="73"/>
      <c r="L336" s="73"/>
      <c r="M336" s="73"/>
      <c r="N336" s="73"/>
      <c r="O336" s="73"/>
      <c r="P336" s="73"/>
      <c r="Q336" s="73"/>
      <c r="R336" s="73"/>
      <c r="S336" s="73"/>
      <c r="T336" s="73"/>
      <c r="U336" s="73"/>
      <c r="V336" s="73"/>
      <c r="W336" s="73"/>
      <c r="X336" s="73"/>
      <c r="Y336" s="73"/>
      <c r="Z336" s="73"/>
    </row>
    <row r="337" spans="1:18" x14ac:dyDescent="0.25">
      <c r="A337" s="12"/>
      <c r="B337" s="4"/>
      <c r="C337" s="4"/>
      <c r="D337" s="4"/>
      <c r="E337" s="4"/>
      <c r="F337" s="4"/>
      <c r="G337" s="4"/>
      <c r="H337" s="4"/>
      <c r="I337" s="4"/>
      <c r="J337" s="4"/>
      <c r="K337" s="4"/>
      <c r="L337" s="4"/>
      <c r="M337" s="4"/>
      <c r="N337" s="4"/>
      <c r="O337" s="4"/>
      <c r="P337" s="4"/>
      <c r="Q337" s="4"/>
      <c r="R337" s="4"/>
    </row>
    <row r="338" spans="1:18" ht="15.75" thickBot="1" x14ac:dyDescent="0.3">
      <c r="A338" s="12"/>
      <c r="B338" s="17"/>
      <c r="C338" s="17" t="s">
        <v>347</v>
      </c>
      <c r="D338" s="47" t="s">
        <v>640</v>
      </c>
      <c r="E338" s="47"/>
      <c r="F338" s="47"/>
      <c r="G338" s="47"/>
      <c r="H338" s="47"/>
      <c r="I338" s="47"/>
      <c r="J338" s="47"/>
      <c r="K338" s="47"/>
      <c r="L338" s="47"/>
      <c r="M338" s="47"/>
      <c r="N338" s="47"/>
      <c r="O338" s="47"/>
      <c r="P338" s="47"/>
      <c r="Q338" s="47"/>
      <c r="R338" s="17"/>
    </row>
    <row r="339" spans="1:18" x14ac:dyDescent="0.25">
      <c r="A339" s="12"/>
      <c r="B339" s="45"/>
      <c r="C339" s="45" t="s">
        <v>347</v>
      </c>
      <c r="D339" s="55" t="s">
        <v>672</v>
      </c>
      <c r="E339" s="55"/>
      <c r="F339" s="56"/>
      <c r="G339" s="56" t="s">
        <v>347</v>
      </c>
      <c r="H339" s="55" t="s">
        <v>676</v>
      </c>
      <c r="I339" s="55"/>
      <c r="J339" s="56"/>
      <c r="K339" s="56" t="s">
        <v>347</v>
      </c>
      <c r="L339" s="55" t="s">
        <v>676</v>
      </c>
      <c r="M339" s="55"/>
      <c r="N339" s="56"/>
      <c r="O339" s="56" t="s">
        <v>347</v>
      </c>
      <c r="P339" s="55" t="s">
        <v>626</v>
      </c>
      <c r="Q339" s="55"/>
      <c r="R339" s="45"/>
    </row>
    <row r="340" spans="1:18" x14ac:dyDescent="0.25">
      <c r="A340" s="12"/>
      <c r="B340" s="45"/>
      <c r="C340" s="45"/>
      <c r="D340" s="46" t="s">
        <v>673</v>
      </c>
      <c r="E340" s="46"/>
      <c r="F340" s="45"/>
      <c r="G340" s="45"/>
      <c r="H340" s="46" t="s">
        <v>677</v>
      </c>
      <c r="I340" s="46"/>
      <c r="J340" s="45"/>
      <c r="K340" s="45"/>
      <c r="L340" s="46" t="s">
        <v>680</v>
      </c>
      <c r="M340" s="46"/>
      <c r="N340" s="45"/>
      <c r="O340" s="45"/>
      <c r="P340" s="46" t="s">
        <v>570</v>
      </c>
      <c r="Q340" s="46"/>
      <c r="R340" s="45"/>
    </row>
    <row r="341" spans="1:18" x14ac:dyDescent="0.25">
      <c r="A341" s="12"/>
      <c r="B341" s="45"/>
      <c r="C341" s="45"/>
      <c r="D341" s="46" t="s">
        <v>682</v>
      </c>
      <c r="E341" s="46"/>
      <c r="F341" s="45"/>
      <c r="G341" s="45"/>
      <c r="H341" s="46" t="s">
        <v>678</v>
      </c>
      <c r="I341" s="46"/>
      <c r="J341" s="45"/>
      <c r="K341" s="45"/>
      <c r="L341" s="46" t="s">
        <v>678</v>
      </c>
      <c r="M341" s="46"/>
      <c r="N341" s="45"/>
      <c r="O341" s="45"/>
      <c r="P341" s="46"/>
      <c r="Q341" s="46"/>
      <c r="R341" s="45"/>
    </row>
    <row r="342" spans="1:18" ht="15.75" thickBot="1" x14ac:dyDescent="0.3">
      <c r="A342" s="12"/>
      <c r="B342" s="45"/>
      <c r="C342" s="45"/>
      <c r="D342" s="47" t="s">
        <v>675</v>
      </c>
      <c r="E342" s="47"/>
      <c r="F342" s="45"/>
      <c r="G342" s="45"/>
      <c r="H342" s="47" t="s">
        <v>679</v>
      </c>
      <c r="I342" s="47"/>
      <c r="J342" s="45"/>
      <c r="K342" s="45"/>
      <c r="L342" s="47" t="s">
        <v>681</v>
      </c>
      <c r="M342" s="47"/>
      <c r="N342" s="45"/>
      <c r="O342" s="45"/>
      <c r="P342" s="47"/>
      <c r="Q342" s="47"/>
      <c r="R342" s="45"/>
    </row>
    <row r="343" spans="1:18" x14ac:dyDescent="0.25">
      <c r="A343" s="12"/>
      <c r="B343" s="26" t="s">
        <v>530</v>
      </c>
      <c r="C343" s="28" t="s">
        <v>347</v>
      </c>
      <c r="D343" s="31" t="s">
        <v>348</v>
      </c>
      <c r="E343" s="50" t="s">
        <v>389</v>
      </c>
      <c r="F343" s="31" t="s">
        <v>347</v>
      </c>
      <c r="G343" s="28" t="s">
        <v>347</v>
      </c>
      <c r="H343" s="29" t="s">
        <v>348</v>
      </c>
      <c r="I343" s="30">
        <v>366863</v>
      </c>
      <c r="J343" s="31" t="s">
        <v>347</v>
      </c>
      <c r="K343" s="28" t="s">
        <v>347</v>
      </c>
      <c r="L343" s="31" t="s">
        <v>348</v>
      </c>
      <c r="M343" s="50" t="s">
        <v>389</v>
      </c>
      <c r="N343" s="31" t="s">
        <v>347</v>
      </c>
      <c r="O343" s="28" t="s">
        <v>347</v>
      </c>
      <c r="P343" s="29" t="s">
        <v>348</v>
      </c>
      <c r="Q343" s="30">
        <v>366863</v>
      </c>
      <c r="R343" s="31" t="s">
        <v>347</v>
      </c>
    </row>
    <row r="344" spans="1:18" x14ac:dyDescent="0.25">
      <c r="A344" s="12"/>
      <c r="B344" s="33" t="s">
        <v>531</v>
      </c>
      <c r="C344" s="17" t="s">
        <v>347</v>
      </c>
      <c r="D344" s="35"/>
      <c r="E344" s="48" t="s">
        <v>389</v>
      </c>
      <c r="F344" s="35" t="s">
        <v>347</v>
      </c>
      <c r="G344" s="17" t="s">
        <v>347</v>
      </c>
      <c r="H344" s="14"/>
      <c r="I344" s="34">
        <v>389578</v>
      </c>
      <c r="J344" s="35" t="s">
        <v>347</v>
      </c>
      <c r="K344" s="17" t="s">
        <v>347</v>
      </c>
      <c r="L344" s="35"/>
      <c r="M344" s="48" t="s">
        <v>389</v>
      </c>
      <c r="N344" s="35" t="s">
        <v>347</v>
      </c>
      <c r="O344" s="17" t="s">
        <v>347</v>
      </c>
      <c r="P344" s="14"/>
      <c r="Q344" s="34">
        <v>389578</v>
      </c>
      <c r="R344" s="35" t="s">
        <v>347</v>
      </c>
    </row>
    <row r="345" spans="1:18" x14ac:dyDescent="0.25">
      <c r="A345" s="12"/>
      <c r="B345" s="26" t="s">
        <v>532</v>
      </c>
      <c r="C345" s="28" t="s">
        <v>347</v>
      </c>
      <c r="D345" s="31"/>
      <c r="E345" s="50" t="s">
        <v>389</v>
      </c>
      <c r="F345" s="31" t="s">
        <v>347</v>
      </c>
      <c r="G345" s="28" t="s">
        <v>347</v>
      </c>
      <c r="H345" s="29"/>
      <c r="I345" s="30">
        <v>1715330</v>
      </c>
      <c r="J345" s="31" t="s">
        <v>347</v>
      </c>
      <c r="K345" s="28" t="s">
        <v>347</v>
      </c>
      <c r="L345" s="29"/>
      <c r="M345" s="53">
        <v>540</v>
      </c>
      <c r="N345" s="31" t="s">
        <v>347</v>
      </c>
      <c r="O345" s="28" t="s">
        <v>347</v>
      </c>
      <c r="P345" s="29"/>
      <c r="Q345" s="30">
        <v>1715870</v>
      </c>
      <c r="R345" s="31" t="s">
        <v>347</v>
      </c>
    </row>
    <row r="346" spans="1:18" x14ac:dyDescent="0.25">
      <c r="A346" s="12"/>
      <c r="B346" s="33" t="s">
        <v>533</v>
      </c>
      <c r="C346" s="17" t="s">
        <v>347</v>
      </c>
      <c r="D346" s="35"/>
      <c r="E346" s="48" t="s">
        <v>389</v>
      </c>
      <c r="F346" s="35" t="s">
        <v>347</v>
      </c>
      <c r="G346" s="17" t="s">
        <v>347</v>
      </c>
      <c r="H346" s="14"/>
      <c r="I346" s="34">
        <v>20446</v>
      </c>
      <c r="J346" s="35" t="s">
        <v>347</v>
      </c>
      <c r="K346" s="17" t="s">
        <v>347</v>
      </c>
      <c r="L346" s="35"/>
      <c r="M346" s="48" t="s">
        <v>389</v>
      </c>
      <c r="N346" s="35" t="s">
        <v>347</v>
      </c>
      <c r="O346" s="17" t="s">
        <v>347</v>
      </c>
      <c r="P346" s="14"/>
      <c r="Q346" s="34">
        <v>20446</v>
      </c>
      <c r="R346" s="35" t="s">
        <v>347</v>
      </c>
    </row>
    <row r="347" spans="1:18" x14ac:dyDescent="0.25">
      <c r="A347" s="12"/>
      <c r="B347" s="26" t="s">
        <v>534</v>
      </c>
      <c r="C347" s="28" t="s">
        <v>347</v>
      </c>
      <c r="D347" s="31"/>
      <c r="E347" s="50" t="s">
        <v>389</v>
      </c>
      <c r="F347" s="31" t="s">
        <v>347</v>
      </c>
      <c r="G347" s="28" t="s">
        <v>347</v>
      </c>
      <c r="H347" s="29"/>
      <c r="I347" s="30">
        <v>120092</v>
      </c>
      <c r="J347" s="31" t="s">
        <v>347</v>
      </c>
      <c r="K347" s="28" t="s">
        <v>347</v>
      </c>
      <c r="L347" s="31"/>
      <c r="M347" s="50" t="s">
        <v>389</v>
      </c>
      <c r="N347" s="31" t="s">
        <v>347</v>
      </c>
      <c r="O347" s="28" t="s">
        <v>347</v>
      </c>
      <c r="P347" s="29"/>
      <c r="Q347" s="30">
        <v>120092</v>
      </c>
      <c r="R347" s="31" t="s">
        <v>347</v>
      </c>
    </row>
    <row r="348" spans="1:18" x14ac:dyDescent="0.25">
      <c r="A348" s="12"/>
      <c r="B348" s="33" t="s">
        <v>535</v>
      </c>
      <c r="C348" s="17" t="s">
        <v>347</v>
      </c>
      <c r="D348" s="35"/>
      <c r="E348" s="48" t="s">
        <v>389</v>
      </c>
      <c r="F348" s="35" t="s">
        <v>347</v>
      </c>
      <c r="G348" s="17" t="s">
        <v>347</v>
      </c>
      <c r="H348" s="14"/>
      <c r="I348" s="34">
        <v>131329</v>
      </c>
      <c r="J348" s="35" t="s">
        <v>347</v>
      </c>
      <c r="K348" s="17" t="s">
        <v>347</v>
      </c>
      <c r="L348" s="35"/>
      <c r="M348" s="48" t="s">
        <v>389</v>
      </c>
      <c r="N348" s="35" t="s">
        <v>347</v>
      </c>
      <c r="O348" s="17" t="s">
        <v>347</v>
      </c>
      <c r="P348" s="14"/>
      <c r="Q348" s="34">
        <v>131329</v>
      </c>
      <c r="R348" s="35" t="s">
        <v>347</v>
      </c>
    </row>
    <row r="349" spans="1:18" x14ac:dyDescent="0.25">
      <c r="A349" s="12"/>
      <c r="B349" s="26" t="s">
        <v>536</v>
      </c>
      <c r="C349" s="28" t="s">
        <v>347</v>
      </c>
      <c r="D349" s="31"/>
      <c r="E349" s="50" t="s">
        <v>389</v>
      </c>
      <c r="F349" s="31" t="s">
        <v>347</v>
      </c>
      <c r="G349" s="28" t="s">
        <v>347</v>
      </c>
      <c r="H349" s="29"/>
      <c r="I349" s="30">
        <v>79264</v>
      </c>
      <c r="J349" s="31" t="s">
        <v>347</v>
      </c>
      <c r="K349" s="28" t="s">
        <v>347</v>
      </c>
      <c r="L349" s="31"/>
      <c r="M349" s="50" t="s">
        <v>389</v>
      </c>
      <c r="N349" s="31" t="s">
        <v>347</v>
      </c>
      <c r="O349" s="28" t="s">
        <v>347</v>
      </c>
      <c r="P349" s="29"/>
      <c r="Q349" s="30">
        <v>79264</v>
      </c>
      <c r="R349" s="31" t="s">
        <v>347</v>
      </c>
    </row>
    <row r="350" spans="1:18" x14ac:dyDescent="0.25">
      <c r="A350" s="12"/>
      <c r="B350" s="33" t="s">
        <v>538</v>
      </c>
      <c r="C350" s="17" t="s">
        <v>347</v>
      </c>
      <c r="D350" s="14"/>
      <c r="E350" s="34">
        <v>83947</v>
      </c>
      <c r="F350" s="35" t="s">
        <v>347</v>
      </c>
      <c r="G350" s="17" t="s">
        <v>347</v>
      </c>
      <c r="H350" s="14"/>
      <c r="I350" s="34">
        <v>5058</v>
      </c>
      <c r="J350" s="35" t="s">
        <v>347</v>
      </c>
      <c r="K350" s="17" t="s">
        <v>347</v>
      </c>
      <c r="L350" s="14"/>
      <c r="M350" s="34">
        <v>3401</v>
      </c>
      <c r="N350" s="35" t="s">
        <v>347</v>
      </c>
      <c r="O350" s="17" t="s">
        <v>347</v>
      </c>
      <c r="P350" s="14"/>
      <c r="Q350" s="34">
        <v>92406</v>
      </c>
      <c r="R350" s="35" t="s">
        <v>347</v>
      </c>
    </row>
    <row r="351" spans="1:18" x14ac:dyDescent="0.25">
      <c r="A351" s="12"/>
      <c r="B351" s="26" t="s">
        <v>539</v>
      </c>
      <c r="C351" s="28" t="s">
        <v>347</v>
      </c>
      <c r="D351" s="29"/>
      <c r="E351" s="30">
        <v>10377</v>
      </c>
      <c r="F351" s="31" t="s">
        <v>347</v>
      </c>
      <c r="G351" s="28" t="s">
        <v>347</v>
      </c>
      <c r="H351" s="29"/>
      <c r="I351" s="30">
        <v>11805</v>
      </c>
      <c r="J351" s="31" t="s">
        <v>347</v>
      </c>
      <c r="K351" s="28" t="s">
        <v>347</v>
      </c>
      <c r="L351" s="31"/>
      <c r="M351" s="50" t="s">
        <v>389</v>
      </c>
      <c r="N351" s="31" t="s">
        <v>347</v>
      </c>
      <c r="O351" s="28" t="s">
        <v>347</v>
      </c>
      <c r="P351" s="29"/>
      <c r="Q351" s="30">
        <v>22182</v>
      </c>
      <c r="R351" s="31" t="s">
        <v>347</v>
      </c>
    </row>
    <row r="352" spans="1:18" ht="15.75" thickBot="1" x14ac:dyDescent="0.3">
      <c r="A352" s="12"/>
      <c r="B352" s="33" t="s">
        <v>258</v>
      </c>
      <c r="C352" s="17" t="s">
        <v>347</v>
      </c>
      <c r="D352" s="35"/>
      <c r="E352" s="48" t="s">
        <v>389</v>
      </c>
      <c r="F352" s="35" t="s">
        <v>347</v>
      </c>
      <c r="G352" s="17" t="s">
        <v>347</v>
      </c>
      <c r="H352" s="14"/>
      <c r="I352" s="34">
        <v>212115</v>
      </c>
      <c r="J352" s="35" t="s">
        <v>347</v>
      </c>
      <c r="K352" s="17" t="s">
        <v>347</v>
      </c>
      <c r="L352" s="14"/>
      <c r="M352" s="34">
        <v>202730</v>
      </c>
      <c r="N352" s="35" t="s">
        <v>347</v>
      </c>
      <c r="O352" s="17" t="s">
        <v>347</v>
      </c>
      <c r="P352" s="14"/>
      <c r="Q352" s="34">
        <v>414845</v>
      </c>
      <c r="R352" s="35" t="s">
        <v>347</v>
      </c>
    </row>
    <row r="353" spans="1:26" x14ac:dyDescent="0.25">
      <c r="A353" s="12"/>
      <c r="B353" s="20"/>
      <c r="C353" s="20" t="s">
        <v>347</v>
      </c>
      <c r="D353" s="37"/>
      <c r="E353" s="37"/>
      <c r="F353" s="20"/>
      <c r="G353" s="20" t="s">
        <v>347</v>
      </c>
      <c r="H353" s="37"/>
      <c r="I353" s="37"/>
      <c r="J353" s="20"/>
      <c r="K353" s="20" t="s">
        <v>347</v>
      </c>
      <c r="L353" s="37"/>
      <c r="M353" s="37"/>
      <c r="N353" s="20"/>
      <c r="O353" s="20" t="s">
        <v>347</v>
      </c>
      <c r="P353" s="37"/>
      <c r="Q353" s="37"/>
      <c r="R353" s="20"/>
    </row>
    <row r="354" spans="1:26" ht="15.75" thickBot="1" x14ac:dyDescent="0.3">
      <c r="A354" s="12"/>
      <c r="B354" s="26" t="s">
        <v>48</v>
      </c>
      <c r="C354" s="28" t="s">
        <v>347</v>
      </c>
      <c r="D354" s="29" t="s">
        <v>348</v>
      </c>
      <c r="E354" s="30">
        <v>94324</v>
      </c>
      <c r="F354" s="31" t="s">
        <v>347</v>
      </c>
      <c r="G354" s="28" t="s">
        <v>347</v>
      </c>
      <c r="H354" s="29" t="s">
        <v>348</v>
      </c>
      <c r="I354" s="30">
        <v>3051880</v>
      </c>
      <c r="J354" s="31" t="s">
        <v>347</v>
      </c>
      <c r="K354" s="28" t="s">
        <v>347</v>
      </c>
      <c r="L354" s="29" t="s">
        <v>348</v>
      </c>
      <c r="M354" s="30">
        <v>206671</v>
      </c>
      <c r="N354" s="31" t="s">
        <v>347</v>
      </c>
      <c r="O354" s="28" t="s">
        <v>347</v>
      </c>
      <c r="P354" s="29" t="s">
        <v>348</v>
      </c>
      <c r="Q354" s="30">
        <v>3352875</v>
      </c>
      <c r="R354" s="31" t="s">
        <v>347</v>
      </c>
    </row>
    <row r="355" spans="1:26" ht="15.75" thickTop="1" x14ac:dyDescent="0.25">
      <c r="A355" s="12"/>
      <c r="B355" s="20"/>
      <c r="C355" s="20" t="s">
        <v>347</v>
      </c>
      <c r="D355" s="32"/>
      <c r="E355" s="32"/>
      <c r="F355" s="20"/>
      <c r="G355" s="20" t="s">
        <v>347</v>
      </c>
      <c r="H355" s="32"/>
      <c r="I355" s="32"/>
      <c r="J355" s="20"/>
      <c r="K355" s="20" t="s">
        <v>347</v>
      </c>
      <c r="L355" s="32"/>
      <c r="M355" s="32"/>
      <c r="N355" s="20"/>
      <c r="O355" s="20" t="s">
        <v>347</v>
      </c>
      <c r="P355" s="32"/>
      <c r="Q355" s="32"/>
      <c r="R355" s="20"/>
    </row>
    <row r="356" spans="1:26" x14ac:dyDescent="0.25">
      <c r="A356" s="12"/>
      <c r="B356" s="23"/>
      <c r="C356" s="23"/>
      <c r="D356" s="23"/>
      <c r="E356" s="23"/>
      <c r="F356" s="23"/>
      <c r="G356" s="23"/>
      <c r="H356" s="23"/>
      <c r="I356" s="23"/>
      <c r="J356" s="23"/>
      <c r="K356" s="23"/>
      <c r="L356" s="23"/>
      <c r="M356" s="23"/>
      <c r="N356" s="23"/>
      <c r="O356" s="23"/>
      <c r="P356" s="23"/>
      <c r="Q356" s="23"/>
      <c r="R356" s="23"/>
      <c r="S356" s="23"/>
      <c r="T356" s="23"/>
      <c r="U356" s="23"/>
      <c r="V356" s="23"/>
      <c r="W356" s="23"/>
      <c r="X356" s="23"/>
      <c r="Y356" s="23"/>
      <c r="Z356" s="23"/>
    </row>
    <row r="357" spans="1:26" x14ac:dyDescent="0.25">
      <c r="A357" s="12"/>
      <c r="B357" s="15" t="s">
        <v>683</v>
      </c>
      <c r="C357" s="15"/>
      <c r="D357" s="15"/>
      <c r="E357" s="15"/>
      <c r="F357" s="15"/>
      <c r="G357" s="15"/>
      <c r="H357" s="15"/>
      <c r="I357" s="15"/>
      <c r="J357" s="15"/>
      <c r="K357" s="15"/>
      <c r="L357" s="15"/>
      <c r="M357" s="15"/>
      <c r="N357" s="15"/>
      <c r="O357" s="15"/>
      <c r="P357" s="15"/>
      <c r="Q357" s="15"/>
      <c r="R357" s="15"/>
      <c r="S357" s="15"/>
      <c r="T357" s="15"/>
      <c r="U357" s="15"/>
      <c r="V357" s="15"/>
      <c r="W357" s="15"/>
      <c r="X357" s="15"/>
      <c r="Y357" s="15"/>
      <c r="Z357" s="15"/>
    </row>
    <row r="358" spans="1:26" x14ac:dyDescent="0.25">
      <c r="A358" s="12"/>
      <c r="B358" s="73"/>
      <c r="C358" s="73"/>
      <c r="D358" s="73"/>
      <c r="E358" s="73"/>
      <c r="F358" s="73"/>
      <c r="G358" s="73"/>
      <c r="H358" s="73"/>
      <c r="I358" s="73"/>
      <c r="J358" s="73"/>
      <c r="K358" s="73"/>
      <c r="L358" s="73"/>
      <c r="M358" s="73"/>
      <c r="N358" s="73"/>
      <c r="O358" s="73"/>
      <c r="P358" s="73"/>
      <c r="Q358" s="73"/>
      <c r="R358" s="73"/>
      <c r="S358" s="73"/>
      <c r="T358" s="73"/>
      <c r="U358" s="73"/>
      <c r="V358" s="73"/>
      <c r="W358" s="73"/>
      <c r="X358" s="73"/>
      <c r="Y358" s="73"/>
      <c r="Z358" s="73"/>
    </row>
    <row r="359" spans="1:26" x14ac:dyDescent="0.25">
      <c r="A359" s="12"/>
      <c r="B359" s="4"/>
      <c r="C359" s="4"/>
      <c r="D359" s="4"/>
      <c r="E359" s="4"/>
      <c r="F359" s="4"/>
      <c r="G359" s="4"/>
      <c r="H359" s="4"/>
      <c r="I359" s="4"/>
      <c r="J359" s="4"/>
      <c r="K359" s="4"/>
      <c r="L359" s="4"/>
      <c r="M359" s="4"/>
      <c r="N359" s="4"/>
      <c r="O359" s="4"/>
      <c r="P359" s="4"/>
      <c r="Q359" s="4"/>
      <c r="R359" s="4"/>
    </row>
    <row r="360" spans="1:26" ht="15.75" thickBot="1" x14ac:dyDescent="0.3">
      <c r="A360" s="12"/>
      <c r="B360" s="17"/>
      <c r="C360" s="17" t="s">
        <v>347</v>
      </c>
      <c r="D360" s="47" t="s">
        <v>625</v>
      </c>
      <c r="E360" s="47"/>
      <c r="F360" s="47"/>
      <c r="G360" s="47"/>
      <c r="H360" s="47"/>
      <c r="I360" s="47"/>
      <c r="J360" s="47"/>
      <c r="K360" s="47"/>
      <c r="L360" s="47"/>
      <c r="M360" s="47"/>
      <c r="N360" s="47"/>
      <c r="O360" s="47"/>
      <c r="P360" s="47"/>
      <c r="Q360" s="47"/>
      <c r="R360" s="17"/>
    </row>
    <row r="361" spans="1:26" x14ac:dyDescent="0.25">
      <c r="A361" s="12"/>
      <c r="B361" s="45"/>
      <c r="C361" s="45" t="s">
        <v>347</v>
      </c>
      <c r="D361" s="55" t="s">
        <v>672</v>
      </c>
      <c r="E361" s="55"/>
      <c r="F361" s="56"/>
      <c r="G361" s="56" t="s">
        <v>347</v>
      </c>
      <c r="H361" s="55" t="s">
        <v>676</v>
      </c>
      <c r="I361" s="55"/>
      <c r="J361" s="56"/>
      <c r="K361" s="56" t="s">
        <v>347</v>
      </c>
      <c r="L361" s="55" t="s">
        <v>676</v>
      </c>
      <c r="M361" s="55"/>
      <c r="N361" s="56"/>
      <c r="O361" s="56" t="s">
        <v>347</v>
      </c>
      <c r="P361" s="55" t="s">
        <v>626</v>
      </c>
      <c r="Q361" s="55"/>
      <c r="R361" s="45"/>
    </row>
    <row r="362" spans="1:26" x14ac:dyDescent="0.25">
      <c r="A362" s="12"/>
      <c r="B362" s="45"/>
      <c r="C362" s="45"/>
      <c r="D362" s="46" t="s">
        <v>673</v>
      </c>
      <c r="E362" s="46"/>
      <c r="F362" s="45"/>
      <c r="G362" s="45"/>
      <c r="H362" s="46" t="s">
        <v>677</v>
      </c>
      <c r="I362" s="46"/>
      <c r="J362" s="45"/>
      <c r="K362" s="45"/>
      <c r="L362" s="46" t="s">
        <v>680</v>
      </c>
      <c r="M362" s="46"/>
      <c r="N362" s="45"/>
      <c r="O362" s="45"/>
      <c r="P362" s="46" t="s">
        <v>570</v>
      </c>
      <c r="Q362" s="46"/>
      <c r="R362" s="45"/>
    </row>
    <row r="363" spans="1:26" x14ac:dyDescent="0.25">
      <c r="A363" s="12"/>
      <c r="B363" s="45"/>
      <c r="C363" s="45"/>
      <c r="D363" s="46" t="s">
        <v>684</v>
      </c>
      <c r="E363" s="46"/>
      <c r="F363" s="45"/>
      <c r="G363" s="45"/>
      <c r="H363" s="46" t="s">
        <v>678</v>
      </c>
      <c r="I363" s="46"/>
      <c r="J363" s="45"/>
      <c r="K363" s="45"/>
      <c r="L363" s="46" t="s">
        <v>678</v>
      </c>
      <c r="M363" s="46"/>
      <c r="N363" s="45"/>
      <c r="O363" s="45"/>
      <c r="P363" s="46"/>
      <c r="Q363" s="46"/>
      <c r="R363" s="45"/>
    </row>
    <row r="364" spans="1:26" x14ac:dyDescent="0.25">
      <c r="A364" s="12"/>
      <c r="B364" s="45"/>
      <c r="C364" s="45"/>
      <c r="D364" s="46" t="s">
        <v>685</v>
      </c>
      <c r="E364" s="46"/>
      <c r="F364" s="45"/>
      <c r="G364" s="45"/>
      <c r="H364" s="46" t="s">
        <v>679</v>
      </c>
      <c r="I364" s="46"/>
      <c r="J364" s="45"/>
      <c r="K364" s="45"/>
      <c r="L364" s="46" t="s">
        <v>681</v>
      </c>
      <c r="M364" s="46"/>
      <c r="N364" s="45"/>
      <c r="O364" s="45"/>
      <c r="P364" s="46"/>
      <c r="Q364" s="46"/>
      <c r="R364" s="45"/>
    </row>
    <row r="365" spans="1:26" ht="15.75" thickBot="1" x14ac:dyDescent="0.3">
      <c r="A365" s="12"/>
      <c r="B365" s="45"/>
      <c r="C365" s="45"/>
      <c r="D365" s="47" t="s">
        <v>675</v>
      </c>
      <c r="E365" s="47"/>
      <c r="F365" s="45"/>
      <c r="G365" s="45"/>
      <c r="H365" s="47"/>
      <c r="I365" s="47"/>
      <c r="J365" s="45"/>
      <c r="K365" s="45"/>
      <c r="L365" s="47"/>
      <c r="M365" s="47"/>
      <c r="N365" s="45"/>
      <c r="O365" s="45"/>
      <c r="P365" s="47"/>
      <c r="Q365" s="47"/>
      <c r="R365" s="45"/>
    </row>
    <row r="366" spans="1:26" x14ac:dyDescent="0.25">
      <c r="A366" s="12"/>
      <c r="B366" s="26" t="s">
        <v>530</v>
      </c>
      <c r="C366" s="28" t="s">
        <v>347</v>
      </c>
      <c r="D366" s="31" t="s">
        <v>348</v>
      </c>
      <c r="E366" s="50" t="s">
        <v>389</v>
      </c>
      <c r="F366" s="31" t="s">
        <v>347</v>
      </c>
      <c r="G366" s="28" t="s">
        <v>347</v>
      </c>
      <c r="H366" s="29" t="s">
        <v>348</v>
      </c>
      <c r="I366" s="30">
        <v>18132</v>
      </c>
      <c r="J366" s="31" t="s">
        <v>347</v>
      </c>
      <c r="K366" s="28" t="s">
        <v>347</v>
      </c>
      <c r="L366" s="31" t="s">
        <v>348</v>
      </c>
      <c r="M366" s="50" t="s">
        <v>389</v>
      </c>
      <c r="N366" s="31" t="s">
        <v>347</v>
      </c>
      <c r="O366" s="28" t="s">
        <v>347</v>
      </c>
      <c r="P366" s="29" t="s">
        <v>348</v>
      </c>
      <c r="Q366" s="30">
        <v>18132</v>
      </c>
      <c r="R366" s="31" t="s">
        <v>347</v>
      </c>
    </row>
    <row r="367" spans="1:26" x14ac:dyDescent="0.25">
      <c r="A367" s="12"/>
      <c r="B367" s="33" t="s">
        <v>531</v>
      </c>
      <c r="C367" s="17" t="s">
        <v>347</v>
      </c>
      <c r="D367" s="35"/>
      <c r="E367" s="48" t="s">
        <v>389</v>
      </c>
      <c r="F367" s="35" t="s">
        <v>347</v>
      </c>
      <c r="G367" s="17" t="s">
        <v>347</v>
      </c>
      <c r="H367" s="14"/>
      <c r="I367" s="34">
        <v>22327</v>
      </c>
      <c r="J367" s="35" t="s">
        <v>347</v>
      </c>
      <c r="K367" s="17" t="s">
        <v>347</v>
      </c>
      <c r="L367" s="35"/>
      <c r="M367" s="48" t="s">
        <v>389</v>
      </c>
      <c r="N367" s="35" t="s">
        <v>347</v>
      </c>
      <c r="O367" s="17" t="s">
        <v>347</v>
      </c>
      <c r="P367" s="14"/>
      <c r="Q367" s="34">
        <v>22327</v>
      </c>
      <c r="R367" s="35" t="s">
        <v>347</v>
      </c>
    </row>
    <row r="368" spans="1:26" ht="15.75" thickBot="1" x14ac:dyDescent="0.3">
      <c r="A368" s="12"/>
      <c r="B368" s="26" t="s">
        <v>532</v>
      </c>
      <c r="C368" s="28" t="s">
        <v>347</v>
      </c>
      <c r="D368" s="31"/>
      <c r="E368" s="50" t="s">
        <v>389</v>
      </c>
      <c r="F368" s="31" t="s">
        <v>347</v>
      </c>
      <c r="G368" s="28" t="s">
        <v>347</v>
      </c>
      <c r="H368" s="29"/>
      <c r="I368" s="30">
        <v>759100</v>
      </c>
      <c r="J368" s="31" t="s">
        <v>347</v>
      </c>
      <c r="K368" s="28" t="s">
        <v>347</v>
      </c>
      <c r="L368" s="31"/>
      <c r="M368" s="50" t="s">
        <v>389</v>
      </c>
      <c r="N368" s="31" t="s">
        <v>347</v>
      </c>
      <c r="O368" s="28" t="s">
        <v>347</v>
      </c>
      <c r="P368" s="29"/>
      <c r="Q368" s="30">
        <v>759100</v>
      </c>
      <c r="R368" s="31" t="s">
        <v>347</v>
      </c>
    </row>
    <row r="369" spans="1:26" x14ac:dyDescent="0.25">
      <c r="A369" s="12"/>
      <c r="B369" s="20"/>
      <c r="C369" s="20" t="s">
        <v>347</v>
      </c>
      <c r="D369" s="37"/>
      <c r="E369" s="37"/>
      <c r="F369" s="20"/>
      <c r="G369" s="20" t="s">
        <v>347</v>
      </c>
      <c r="H369" s="37"/>
      <c r="I369" s="37"/>
      <c r="J369" s="20"/>
      <c r="K369" s="20" t="s">
        <v>347</v>
      </c>
      <c r="L369" s="37"/>
      <c r="M369" s="37"/>
      <c r="N369" s="20"/>
      <c r="O369" s="20" t="s">
        <v>347</v>
      </c>
      <c r="P369" s="37"/>
      <c r="Q369" s="37"/>
      <c r="R369" s="20"/>
    </row>
    <row r="370" spans="1:26" ht="15.75" thickBot="1" x14ac:dyDescent="0.3">
      <c r="A370" s="12"/>
      <c r="B370" s="33" t="s">
        <v>48</v>
      </c>
      <c r="C370" s="17" t="s">
        <v>347</v>
      </c>
      <c r="D370" s="35" t="s">
        <v>348</v>
      </c>
      <c r="E370" s="48" t="s">
        <v>389</v>
      </c>
      <c r="F370" s="35" t="s">
        <v>347</v>
      </c>
      <c r="G370" s="17" t="s">
        <v>347</v>
      </c>
      <c r="H370" s="14" t="s">
        <v>348</v>
      </c>
      <c r="I370" s="34">
        <v>799559</v>
      </c>
      <c r="J370" s="35" t="s">
        <v>347</v>
      </c>
      <c r="K370" s="17" t="s">
        <v>347</v>
      </c>
      <c r="L370" s="35" t="s">
        <v>348</v>
      </c>
      <c r="M370" s="48" t="s">
        <v>389</v>
      </c>
      <c r="N370" s="35" t="s">
        <v>347</v>
      </c>
      <c r="O370" s="17" t="s">
        <v>347</v>
      </c>
      <c r="P370" s="14" t="s">
        <v>348</v>
      </c>
      <c r="Q370" s="34">
        <v>799559</v>
      </c>
      <c r="R370" s="35" t="s">
        <v>347</v>
      </c>
    </row>
    <row r="371" spans="1:26" ht="15.75" thickTop="1" x14ac:dyDescent="0.25">
      <c r="A371" s="12"/>
      <c r="B371" s="20"/>
      <c r="C371" s="20" t="s">
        <v>347</v>
      </c>
      <c r="D371" s="32"/>
      <c r="E371" s="32"/>
      <c r="F371" s="20"/>
      <c r="G371" s="20" t="s">
        <v>347</v>
      </c>
      <c r="H371" s="32"/>
      <c r="I371" s="32"/>
      <c r="J371" s="20"/>
      <c r="K371" s="20" t="s">
        <v>347</v>
      </c>
      <c r="L371" s="32"/>
      <c r="M371" s="32"/>
      <c r="N371" s="20"/>
      <c r="O371" s="20" t="s">
        <v>347</v>
      </c>
      <c r="P371" s="32"/>
      <c r="Q371" s="32"/>
      <c r="R371" s="20"/>
    </row>
    <row r="372" spans="1:26" x14ac:dyDescent="0.25">
      <c r="A372" s="12"/>
      <c r="B372" s="15" t="s">
        <v>686</v>
      </c>
      <c r="C372" s="15"/>
      <c r="D372" s="15"/>
      <c r="E372" s="15"/>
      <c r="F372" s="15"/>
      <c r="G372" s="15"/>
      <c r="H372" s="15"/>
      <c r="I372" s="15"/>
      <c r="J372" s="15"/>
      <c r="K372" s="15"/>
      <c r="L372" s="15"/>
      <c r="M372" s="15"/>
      <c r="N372" s="15"/>
      <c r="O372" s="15"/>
      <c r="P372" s="15"/>
      <c r="Q372" s="15"/>
      <c r="R372" s="15"/>
      <c r="S372" s="15"/>
      <c r="T372" s="15"/>
      <c r="U372" s="15"/>
      <c r="V372" s="15"/>
      <c r="W372" s="15"/>
      <c r="X372" s="15"/>
      <c r="Y372" s="15"/>
      <c r="Z372" s="15"/>
    </row>
    <row r="373" spans="1:26" x14ac:dyDescent="0.25">
      <c r="A373" s="12"/>
      <c r="B373" s="15" t="s">
        <v>687</v>
      </c>
      <c r="C373" s="15"/>
      <c r="D373" s="15"/>
      <c r="E373" s="15"/>
      <c r="F373" s="15"/>
      <c r="G373" s="15"/>
      <c r="H373" s="15"/>
      <c r="I373" s="15"/>
      <c r="J373" s="15"/>
      <c r="K373" s="15"/>
      <c r="L373" s="15"/>
      <c r="M373" s="15"/>
      <c r="N373" s="15"/>
      <c r="O373" s="15"/>
      <c r="P373" s="15"/>
      <c r="Q373" s="15"/>
      <c r="R373" s="15"/>
      <c r="S373" s="15"/>
      <c r="T373" s="15"/>
      <c r="U373" s="15"/>
      <c r="V373" s="15"/>
      <c r="W373" s="15"/>
      <c r="X373" s="15"/>
      <c r="Y373" s="15"/>
      <c r="Z373" s="15"/>
    </row>
    <row r="374" spans="1:26" x14ac:dyDescent="0.25">
      <c r="A374" s="12"/>
      <c r="B374" s="73"/>
      <c r="C374" s="73"/>
      <c r="D374" s="73"/>
      <c r="E374" s="73"/>
      <c r="F374" s="73"/>
      <c r="G374" s="73"/>
      <c r="H374" s="73"/>
      <c r="I374" s="73"/>
      <c r="J374" s="73"/>
      <c r="K374" s="73"/>
      <c r="L374" s="73"/>
      <c r="M374" s="73"/>
      <c r="N374" s="73"/>
      <c r="O374" s="73"/>
      <c r="P374" s="73"/>
      <c r="Q374" s="73"/>
      <c r="R374" s="73"/>
      <c r="S374" s="73"/>
      <c r="T374" s="73"/>
      <c r="U374" s="73"/>
      <c r="V374" s="73"/>
      <c r="W374" s="73"/>
      <c r="X374" s="73"/>
      <c r="Y374" s="73"/>
      <c r="Z374" s="73"/>
    </row>
    <row r="375" spans="1:26" x14ac:dyDescent="0.25">
      <c r="A375" s="12"/>
      <c r="B375" s="4"/>
      <c r="C375" s="4"/>
      <c r="D375" s="4"/>
      <c r="E375" s="4"/>
      <c r="F375" s="4"/>
      <c r="G375" s="4"/>
      <c r="H375" s="4"/>
      <c r="I375" s="4"/>
      <c r="J375" s="4"/>
      <c r="K375" s="4"/>
      <c r="L375" s="4"/>
      <c r="M375" s="4"/>
      <c r="N375" s="4"/>
      <c r="O375" s="4"/>
      <c r="P375" s="4"/>
      <c r="Q375" s="4"/>
      <c r="R375" s="4"/>
    </row>
    <row r="376" spans="1:26" x14ac:dyDescent="0.25">
      <c r="A376" s="12"/>
      <c r="B376" s="45"/>
      <c r="C376" s="45" t="s">
        <v>347</v>
      </c>
      <c r="D376" s="46" t="s">
        <v>688</v>
      </c>
      <c r="E376" s="46"/>
      <c r="F376" s="45"/>
      <c r="G376" s="45" t="s">
        <v>347</v>
      </c>
      <c r="H376" s="46" t="s">
        <v>612</v>
      </c>
      <c r="I376" s="46"/>
      <c r="J376" s="45"/>
      <c r="K376" s="45"/>
      <c r="L376" s="46" t="s">
        <v>690</v>
      </c>
      <c r="M376" s="46"/>
      <c r="N376" s="45"/>
      <c r="O376" s="45" t="s">
        <v>347</v>
      </c>
      <c r="P376" s="46" t="s">
        <v>157</v>
      </c>
      <c r="Q376" s="46"/>
      <c r="R376" s="45"/>
    </row>
    <row r="377" spans="1:26" x14ac:dyDescent="0.25">
      <c r="A377" s="12"/>
      <c r="B377" s="45"/>
      <c r="C377" s="45"/>
      <c r="D377" s="46" t="s">
        <v>689</v>
      </c>
      <c r="E377" s="46"/>
      <c r="F377" s="45"/>
      <c r="G377" s="45"/>
      <c r="H377" s="46" t="s">
        <v>524</v>
      </c>
      <c r="I377" s="46"/>
      <c r="J377" s="45"/>
      <c r="K377" s="45"/>
      <c r="L377" s="46" t="s">
        <v>691</v>
      </c>
      <c r="M377" s="46"/>
      <c r="N377" s="45"/>
      <c r="O377" s="45"/>
      <c r="P377" s="46"/>
      <c r="Q377" s="46"/>
      <c r="R377" s="45"/>
    </row>
    <row r="378" spans="1:26" ht="15.75" thickBot="1" x14ac:dyDescent="0.3">
      <c r="A378" s="12"/>
      <c r="B378" s="45"/>
      <c r="C378" s="45"/>
      <c r="D378" s="47" t="s">
        <v>524</v>
      </c>
      <c r="E378" s="47"/>
      <c r="F378" s="45"/>
      <c r="G378" s="45"/>
      <c r="H378" s="47"/>
      <c r="I378" s="47"/>
      <c r="J378" s="45"/>
      <c r="K378" s="45"/>
      <c r="L378" s="47"/>
      <c r="M378" s="47"/>
      <c r="N378" s="45"/>
      <c r="O378" s="45"/>
      <c r="P378" s="47"/>
      <c r="Q378" s="47"/>
      <c r="R378" s="45"/>
    </row>
    <row r="379" spans="1:26" x14ac:dyDescent="0.25">
      <c r="A379" s="12"/>
      <c r="B379" s="26" t="s">
        <v>692</v>
      </c>
      <c r="C379" s="28" t="s">
        <v>347</v>
      </c>
      <c r="D379" s="29" t="s">
        <v>348</v>
      </c>
      <c r="E379" s="53">
        <v>540</v>
      </c>
      <c r="F379" s="31" t="s">
        <v>347</v>
      </c>
      <c r="G379" s="28" t="s">
        <v>347</v>
      </c>
      <c r="H379" s="29" t="s">
        <v>348</v>
      </c>
      <c r="I379" s="30">
        <v>202730</v>
      </c>
      <c r="J379" s="31" t="s">
        <v>347</v>
      </c>
      <c r="K379" s="28"/>
      <c r="L379" s="29" t="s">
        <v>348</v>
      </c>
      <c r="M379" s="30">
        <v>3401</v>
      </c>
      <c r="N379" s="31" t="s">
        <v>347</v>
      </c>
      <c r="O379" s="28" t="s">
        <v>347</v>
      </c>
      <c r="P379" s="29" t="s">
        <v>348</v>
      </c>
      <c r="Q379" s="30">
        <v>206671</v>
      </c>
      <c r="R379" s="31" t="s">
        <v>347</v>
      </c>
    </row>
    <row r="380" spans="1:26" x14ac:dyDescent="0.25">
      <c r="A380" s="12"/>
      <c r="B380" s="33" t="s">
        <v>693</v>
      </c>
      <c r="C380" s="17" t="s">
        <v>347</v>
      </c>
      <c r="D380" s="35"/>
      <c r="E380" s="48" t="s">
        <v>389</v>
      </c>
      <c r="F380" s="35" t="s">
        <v>347</v>
      </c>
      <c r="G380" s="17" t="s">
        <v>347</v>
      </c>
      <c r="H380" s="14"/>
      <c r="I380" s="34">
        <v>44032</v>
      </c>
      <c r="J380" s="35" t="s">
        <v>347</v>
      </c>
      <c r="K380" s="17"/>
      <c r="L380" s="35"/>
      <c r="M380" s="48" t="s">
        <v>389</v>
      </c>
      <c r="N380" s="35" t="s">
        <v>347</v>
      </c>
      <c r="O380" s="17" t="s">
        <v>347</v>
      </c>
      <c r="P380" s="14"/>
      <c r="Q380" s="34">
        <v>44032</v>
      </c>
      <c r="R380" s="35" t="s">
        <v>347</v>
      </c>
    </row>
    <row r="381" spans="1:26" x14ac:dyDescent="0.25">
      <c r="A381" s="12"/>
      <c r="B381" s="26" t="s">
        <v>694</v>
      </c>
      <c r="C381" s="28" t="s">
        <v>347</v>
      </c>
      <c r="D381" s="31"/>
      <c r="E381" s="50" t="s">
        <v>389</v>
      </c>
      <c r="F381" s="31" t="s">
        <v>347</v>
      </c>
      <c r="G381" s="28" t="s">
        <v>347</v>
      </c>
      <c r="H381" s="29"/>
      <c r="I381" s="53" t="s">
        <v>695</v>
      </c>
      <c r="J381" s="31" t="s">
        <v>421</v>
      </c>
      <c r="K381" s="28"/>
      <c r="L381" s="31"/>
      <c r="M381" s="50" t="s">
        <v>389</v>
      </c>
      <c r="N381" s="31" t="s">
        <v>347</v>
      </c>
      <c r="O381" s="28" t="s">
        <v>347</v>
      </c>
      <c r="P381" s="29"/>
      <c r="Q381" s="53" t="s">
        <v>695</v>
      </c>
      <c r="R381" s="31" t="s">
        <v>421</v>
      </c>
    </row>
    <row r="382" spans="1:26" ht="25.5" x14ac:dyDescent="0.25">
      <c r="A382" s="12"/>
      <c r="B382" s="33" t="s">
        <v>696</v>
      </c>
      <c r="C382" s="17" t="s">
        <v>347</v>
      </c>
      <c r="D382" s="14"/>
      <c r="E382" s="52">
        <v>69</v>
      </c>
      <c r="F382" s="35" t="s">
        <v>347</v>
      </c>
      <c r="G382" s="17" t="s">
        <v>347</v>
      </c>
      <c r="H382" s="14"/>
      <c r="I382" s="34">
        <v>47375</v>
      </c>
      <c r="J382" s="35" t="s">
        <v>347</v>
      </c>
      <c r="K382" s="17"/>
      <c r="L382" s="14"/>
      <c r="M382" s="34">
        <v>1324</v>
      </c>
      <c r="N382" s="35" t="s">
        <v>347</v>
      </c>
      <c r="O382" s="17" t="s">
        <v>347</v>
      </c>
      <c r="P382" s="14"/>
      <c r="Q382" s="34">
        <v>48768</v>
      </c>
      <c r="R382" s="35" t="s">
        <v>347</v>
      </c>
    </row>
    <row r="383" spans="1:26" ht="15.75" thickBot="1" x14ac:dyDescent="0.3">
      <c r="A383" s="12"/>
      <c r="B383" s="26" t="s">
        <v>697</v>
      </c>
      <c r="C383" s="28" t="s">
        <v>347</v>
      </c>
      <c r="D383" s="31"/>
      <c r="E383" s="50" t="s">
        <v>389</v>
      </c>
      <c r="F383" s="31" t="s">
        <v>347</v>
      </c>
      <c r="G383" s="28" t="s">
        <v>347</v>
      </c>
      <c r="H383" s="31"/>
      <c r="I383" s="50" t="s">
        <v>389</v>
      </c>
      <c r="J383" s="31" t="s">
        <v>347</v>
      </c>
      <c r="K383" s="28"/>
      <c r="L383" s="31"/>
      <c r="M383" s="50" t="s">
        <v>389</v>
      </c>
      <c r="N383" s="31" t="s">
        <v>347</v>
      </c>
      <c r="O383" s="28" t="s">
        <v>347</v>
      </c>
      <c r="P383" s="31"/>
      <c r="Q383" s="50" t="s">
        <v>389</v>
      </c>
      <c r="R383" s="31" t="s">
        <v>347</v>
      </c>
    </row>
    <row r="384" spans="1:26" x14ac:dyDescent="0.25">
      <c r="A384" s="12"/>
      <c r="B384" s="20"/>
      <c r="C384" s="20" t="s">
        <v>347</v>
      </c>
      <c r="D384" s="37"/>
      <c r="E384" s="37"/>
      <c r="F384" s="20"/>
      <c r="G384" s="20" t="s">
        <v>347</v>
      </c>
      <c r="H384" s="37"/>
      <c r="I384" s="37"/>
      <c r="J384" s="20"/>
      <c r="K384" s="20"/>
      <c r="L384" s="37"/>
      <c r="M384" s="37"/>
      <c r="N384" s="20"/>
      <c r="O384" s="20" t="s">
        <v>347</v>
      </c>
      <c r="P384" s="37"/>
      <c r="Q384" s="37"/>
      <c r="R384" s="20"/>
    </row>
    <row r="385" spans="1:26" ht="26.25" thickBot="1" x14ac:dyDescent="0.3">
      <c r="A385" s="12"/>
      <c r="B385" s="33" t="s">
        <v>698</v>
      </c>
      <c r="C385" s="17" t="s">
        <v>347</v>
      </c>
      <c r="D385" s="14" t="s">
        <v>348</v>
      </c>
      <c r="E385" s="52">
        <v>609</v>
      </c>
      <c r="F385" s="35" t="s">
        <v>347</v>
      </c>
      <c r="G385" s="17" t="s">
        <v>347</v>
      </c>
      <c r="H385" s="14" t="s">
        <v>348</v>
      </c>
      <c r="I385" s="34">
        <v>265569</v>
      </c>
      <c r="J385" s="35" t="s">
        <v>347</v>
      </c>
      <c r="K385" s="17"/>
      <c r="L385" s="14" t="s">
        <v>348</v>
      </c>
      <c r="M385" s="34">
        <v>4725</v>
      </c>
      <c r="N385" s="35" t="s">
        <v>347</v>
      </c>
      <c r="O385" s="17" t="s">
        <v>347</v>
      </c>
      <c r="P385" s="14" t="s">
        <v>348</v>
      </c>
      <c r="Q385" s="34">
        <v>270903</v>
      </c>
      <c r="R385" s="35" t="s">
        <v>347</v>
      </c>
    </row>
    <row r="386" spans="1:26" ht="15.75" thickTop="1" x14ac:dyDescent="0.25">
      <c r="A386" s="12"/>
      <c r="B386" s="20"/>
      <c r="C386" s="20" t="s">
        <v>347</v>
      </c>
      <c r="D386" s="32"/>
      <c r="E386" s="32"/>
      <c r="F386" s="20"/>
      <c r="G386" s="20" t="s">
        <v>347</v>
      </c>
      <c r="H386" s="32"/>
      <c r="I386" s="32"/>
      <c r="J386" s="20"/>
      <c r="K386" s="20"/>
      <c r="L386" s="32"/>
      <c r="M386" s="32"/>
      <c r="N386" s="20"/>
      <c r="O386" s="20" t="s">
        <v>347</v>
      </c>
      <c r="P386" s="32"/>
      <c r="Q386" s="32"/>
      <c r="R386" s="20"/>
    </row>
    <row r="387" spans="1:26" x14ac:dyDescent="0.25">
      <c r="A387" s="12"/>
      <c r="B387" s="15" t="s">
        <v>699</v>
      </c>
      <c r="C387" s="15"/>
      <c r="D387" s="15"/>
      <c r="E387" s="15"/>
      <c r="F387" s="15"/>
      <c r="G387" s="15"/>
      <c r="H387" s="15"/>
      <c r="I387" s="15"/>
      <c r="J387" s="15"/>
      <c r="K387" s="15"/>
      <c r="L387" s="15"/>
      <c r="M387" s="15"/>
      <c r="N387" s="15"/>
      <c r="O387" s="15"/>
      <c r="P387" s="15"/>
      <c r="Q387" s="15"/>
      <c r="R387" s="15"/>
      <c r="S387" s="15"/>
      <c r="T387" s="15"/>
      <c r="U387" s="15"/>
      <c r="V387" s="15"/>
      <c r="W387" s="15"/>
      <c r="X387" s="15"/>
      <c r="Y387" s="15"/>
      <c r="Z387" s="15"/>
    </row>
    <row r="388" spans="1:26" x14ac:dyDescent="0.25">
      <c r="A388" s="12"/>
      <c r="B388" s="15" t="s">
        <v>700</v>
      </c>
      <c r="C388" s="15"/>
      <c r="D388" s="15"/>
      <c r="E388" s="15"/>
      <c r="F388" s="15"/>
      <c r="G388" s="15"/>
      <c r="H388" s="15"/>
      <c r="I388" s="15"/>
      <c r="J388" s="15"/>
      <c r="K388" s="15"/>
      <c r="L388" s="15"/>
      <c r="M388" s="15"/>
      <c r="N388" s="15"/>
      <c r="O388" s="15"/>
      <c r="P388" s="15"/>
      <c r="Q388" s="15"/>
      <c r="R388" s="15"/>
      <c r="S388" s="15"/>
      <c r="T388" s="15"/>
      <c r="U388" s="15"/>
      <c r="V388" s="15"/>
      <c r="W388" s="15"/>
      <c r="X388" s="15"/>
      <c r="Y388" s="15"/>
      <c r="Z388" s="15"/>
    </row>
    <row r="389" spans="1:26" x14ac:dyDescent="0.25">
      <c r="A389" s="12"/>
      <c r="B389" s="73"/>
      <c r="C389" s="73"/>
      <c r="D389" s="73"/>
      <c r="E389" s="73"/>
      <c r="F389" s="73"/>
      <c r="G389" s="73"/>
      <c r="H389" s="73"/>
      <c r="I389" s="73"/>
      <c r="J389" s="73"/>
      <c r="K389" s="73"/>
      <c r="L389" s="73"/>
      <c r="M389" s="73"/>
      <c r="N389" s="73"/>
      <c r="O389" s="73"/>
      <c r="P389" s="73"/>
      <c r="Q389" s="73"/>
      <c r="R389" s="73"/>
      <c r="S389" s="73"/>
      <c r="T389" s="73"/>
      <c r="U389" s="73"/>
      <c r="V389" s="73"/>
      <c r="W389" s="73"/>
      <c r="X389" s="73"/>
      <c r="Y389" s="73"/>
      <c r="Z389" s="73"/>
    </row>
    <row r="390" spans="1:26" x14ac:dyDescent="0.25">
      <c r="A390" s="12"/>
      <c r="B390" s="4"/>
      <c r="C390" s="4"/>
      <c r="D390" s="4"/>
      <c r="E390" s="4"/>
      <c r="F390" s="4"/>
      <c r="G390" s="4"/>
      <c r="H390" s="4"/>
      <c r="I390" s="4"/>
      <c r="J390" s="4"/>
      <c r="K390" s="4"/>
      <c r="L390" s="4"/>
      <c r="M390" s="4"/>
      <c r="N390" s="4"/>
      <c r="O390" s="4"/>
      <c r="P390" s="4"/>
      <c r="Q390" s="4"/>
      <c r="R390" s="4"/>
    </row>
    <row r="391" spans="1:26" x14ac:dyDescent="0.25">
      <c r="A391" s="12"/>
      <c r="B391" s="45"/>
      <c r="C391" s="45" t="s">
        <v>347</v>
      </c>
      <c r="D391" s="46" t="s">
        <v>688</v>
      </c>
      <c r="E391" s="46"/>
      <c r="F391" s="45"/>
      <c r="G391" s="45" t="s">
        <v>347</v>
      </c>
      <c r="H391" s="46" t="s">
        <v>612</v>
      </c>
      <c r="I391" s="46"/>
      <c r="J391" s="45"/>
      <c r="K391" s="45"/>
      <c r="L391" s="46" t="s">
        <v>690</v>
      </c>
      <c r="M391" s="46"/>
      <c r="N391" s="45"/>
      <c r="O391" s="45" t="s">
        <v>347</v>
      </c>
      <c r="P391" s="46" t="s">
        <v>157</v>
      </c>
      <c r="Q391" s="46"/>
      <c r="R391" s="45"/>
    </row>
    <row r="392" spans="1:26" x14ac:dyDescent="0.25">
      <c r="A392" s="12"/>
      <c r="B392" s="45"/>
      <c r="C392" s="45"/>
      <c r="D392" s="46" t="s">
        <v>689</v>
      </c>
      <c r="E392" s="46"/>
      <c r="F392" s="45"/>
      <c r="G392" s="45"/>
      <c r="H392" s="46" t="s">
        <v>524</v>
      </c>
      <c r="I392" s="46"/>
      <c r="J392" s="45"/>
      <c r="K392" s="45"/>
      <c r="L392" s="46" t="s">
        <v>691</v>
      </c>
      <c r="M392" s="46"/>
      <c r="N392" s="45"/>
      <c r="O392" s="45"/>
      <c r="P392" s="46"/>
      <c r="Q392" s="46"/>
      <c r="R392" s="45"/>
    </row>
    <row r="393" spans="1:26" ht="15.75" thickBot="1" x14ac:dyDescent="0.3">
      <c r="A393" s="12"/>
      <c r="B393" s="45"/>
      <c r="C393" s="45"/>
      <c r="D393" s="47" t="s">
        <v>524</v>
      </c>
      <c r="E393" s="47"/>
      <c r="F393" s="45"/>
      <c r="G393" s="45"/>
      <c r="H393" s="47"/>
      <c r="I393" s="47"/>
      <c r="J393" s="45"/>
      <c r="K393" s="45"/>
      <c r="L393" s="47"/>
      <c r="M393" s="47"/>
      <c r="N393" s="45"/>
      <c r="O393" s="45"/>
      <c r="P393" s="47"/>
      <c r="Q393" s="47"/>
      <c r="R393" s="45"/>
    </row>
    <row r="394" spans="1:26" x14ac:dyDescent="0.25">
      <c r="A394" s="12"/>
      <c r="B394" s="26" t="s">
        <v>701</v>
      </c>
      <c r="C394" s="28" t="s">
        <v>347</v>
      </c>
      <c r="D394" s="29" t="s">
        <v>348</v>
      </c>
      <c r="E394" s="53">
        <v>519</v>
      </c>
      <c r="F394" s="31" t="s">
        <v>347</v>
      </c>
      <c r="G394" s="28" t="s">
        <v>347</v>
      </c>
      <c r="H394" s="29" t="s">
        <v>348</v>
      </c>
      <c r="I394" s="30">
        <v>137727</v>
      </c>
      <c r="J394" s="31" t="s">
        <v>347</v>
      </c>
      <c r="K394" s="28"/>
      <c r="L394" s="29" t="s">
        <v>348</v>
      </c>
      <c r="M394" s="30">
        <v>2975</v>
      </c>
      <c r="N394" s="31" t="s">
        <v>347</v>
      </c>
      <c r="O394" s="28" t="s">
        <v>347</v>
      </c>
      <c r="P394" s="29" t="s">
        <v>348</v>
      </c>
      <c r="Q394" s="30">
        <v>141221</v>
      </c>
      <c r="R394" s="31" t="s">
        <v>347</v>
      </c>
    </row>
    <row r="395" spans="1:26" x14ac:dyDescent="0.25">
      <c r="A395" s="12"/>
      <c r="B395" s="33" t="s">
        <v>693</v>
      </c>
      <c r="C395" s="17" t="s">
        <v>347</v>
      </c>
      <c r="D395" s="35"/>
      <c r="E395" s="48" t="s">
        <v>389</v>
      </c>
      <c r="F395" s="35" t="s">
        <v>347</v>
      </c>
      <c r="G395" s="17" t="s">
        <v>347</v>
      </c>
      <c r="H395" s="14"/>
      <c r="I395" s="34">
        <v>63732</v>
      </c>
      <c r="J395" s="35" t="s">
        <v>347</v>
      </c>
      <c r="K395" s="17"/>
      <c r="L395" s="35"/>
      <c r="M395" s="48" t="s">
        <v>389</v>
      </c>
      <c r="N395" s="35" t="s">
        <v>347</v>
      </c>
      <c r="O395" s="17" t="s">
        <v>347</v>
      </c>
      <c r="P395" s="14"/>
      <c r="Q395" s="34">
        <v>63732</v>
      </c>
      <c r="R395" s="35" t="s">
        <v>347</v>
      </c>
    </row>
    <row r="396" spans="1:26" x14ac:dyDescent="0.25">
      <c r="A396" s="12"/>
      <c r="B396" s="26" t="s">
        <v>694</v>
      </c>
      <c r="C396" s="28" t="s">
        <v>347</v>
      </c>
      <c r="D396" s="31"/>
      <c r="E396" s="50" t="s">
        <v>389</v>
      </c>
      <c r="F396" s="31" t="s">
        <v>347</v>
      </c>
      <c r="G396" s="28" t="s">
        <v>347</v>
      </c>
      <c r="H396" s="29"/>
      <c r="I396" s="53" t="s">
        <v>702</v>
      </c>
      <c r="J396" s="31" t="s">
        <v>421</v>
      </c>
      <c r="K396" s="28"/>
      <c r="L396" s="31"/>
      <c r="M396" s="50" t="s">
        <v>389</v>
      </c>
      <c r="N396" s="31" t="s">
        <v>347</v>
      </c>
      <c r="O396" s="28" t="s">
        <v>347</v>
      </c>
      <c r="P396" s="29"/>
      <c r="Q396" s="53" t="s">
        <v>702</v>
      </c>
      <c r="R396" s="31" t="s">
        <v>421</v>
      </c>
    </row>
    <row r="397" spans="1:26" ht="25.5" x14ac:dyDescent="0.25">
      <c r="A397" s="12"/>
      <c r="B397" s="33" t="s">
        <v>696</v>
      </c>
      <c r="C397" s="17" t="s">
        <v>347</v>
      </c>
      <c r="D397" s="14"/>
      <c r="E397" s="52">
        <v>21</v>
      </c>
      <c r="F397" s="35" t="s">
        <v>347</v>
      </c>
      <c r="G397" s="17" t="s">
        <v>347</v>
      </c>
      <c r="H397" s="14"/>
      <c r="I397" s="34">
        <v>18110</v>
      </c>
      <c r="J397" s="35" t="s">
        <v>347</v>
      </c>
      <c r="K397" s="17"/>
      <c r="L397" s="14"/>
      <c r="M397" s="52">
        <v>426</v>
      </c>
      <c r="N397" s="35" t="s">
        <v>347</v>
      </c>
      <c r="O397" s="17" t="s">
        <v>347</v>
      </c>
      <c r="P397" s="14"/>
      <c r="Q397" s="34">
        <v>18557</v>
      </c>
      <c r="R397" s="35" t="s">
        <v>347</v>
      </c>
    </row>
    <row r="398" spans="1:26" ht="15.75" thickBot="1" x14ac:dyDescent="0.3">
      <c r="A398" s="12"/>
      <c r="B398" s="26" t="s">
        <v>697</v>
      </c>
      <c r="C398" s="28" t="s">
        <v>347</v>
      </c>
      <c r="D398" s="31"/>
      <c r="E398" s="50" t="s">
        <v>389</v>
      </c>
      <c r="F398" s="31" t="s">
        <v>347</v>
      </c>
      <c r="G398" s="28" t="s">
        <v>347</v>
      </c>
      <c r="H398" s="31"/>
      <c r="I398" s="50" t="s">
        <v>389</v>
      </c>
      <c r="J398" s="31" t="s">
        <v>347</v>
      </c>
      <c r="K398" s="28"/>
      <c r="L398" s="31"/>
      <c r="M398" s="50" t="s">
        <v>389</v>
      </c>
      <c r="N398" s="31" t="s">
        <v>347</v>
      </c>
      <c r="O398" s="28" t="s">
        <v>347</v>
      </c>
      <c r="P398" s="31"/>
      <c r="Q398" s="50" t="s">
        <v>389</v>
      </c>
      <c r="R398" s="31" t="s">
        <v>347</v>
      </c>
    </row>
    <row r="399" spans="1:26" x14ac:dyDescent="0.25">
      <c r="A399" s="12"/>
      <c r="B399" s="20"/>
      <c r="C399" s="20" t="s">
        <v>347</v>
      </c>
      <c r="D399" s="37"/>
      <c r="E399" s="37"/>
      <c r="F399" s="20"/>
      <c r="G399" s="20" t="s">
        <v>347</v>
      </c>
      <c r="H399" s="37"/>
      <c r="I399" s="37"/>
      <c r="J399" s="20"/>
      <c r="K399" s="20"/>
      <c r="L399" s="37"/>
      <c r="M399" s="37"/>
      <c r="N399" s="20"/>
      <c r="O399" s="20" t="s">
        <v>347</v>
      </c>
      <c r="P399" s="37"/>
      <c r="Q399" s="37"/>
      <c r="R399" s="20"/>
    </row>
    <row r="400" spans="1:26" ht="26.25" thickBot="1" x14ac:dyDescent="0.3">
      <c r="A400" s="12"/>
      <c r="B400" s="33" t="s">
        <v>703</v>
      </c>
      <c r="C400" s="17" t="s">
        <v>347</v>
      </c>
      <c r="D400" s="14" t="s">
        <v>348</v>
      </c>
      <c r="E400" s="52">
        <v>540</v>
      </c>
      <c r="F400" s="35" t="s">
        <v>347</v>
      </c>
      <c r="G400" s="17" t="s">
        <v>347</v>
      </c>
      <c r="H400" s="14" t="s">
        <v>348</v>
      </c>
      <c r="I400" s="34">
        <v>202730</v>
      </c>
      <c r="J400" s="35" t="s">
        <v>347</v>
      </c>
      <c r="K400" s="17"/>
      <c r="L400" s="14" t="s">
        <v>348</v>
      </c>
      <c r="M400" s="34">
        <v>3401</v>
      </c>
      <c r="N400" s="35" t="s">
        <v>347</v>
      </c>
      <c r="O400" s="17" t="s">
        <v>347</v>
      </c>
      <c r="P400" s="14" t="s">
        <v>348</v>
      </c>
      <c r="Q400" s="34">
        <v>206671</v>
      </c>
      <c r="R400" s="35" t="s">
        <v>347</v>
      </c>
    </row>
    <row r="401" spans="1:26" ht="15.75" thickTop="1" x14ac:dyDescent="0.25">
      <c r="A401" s="12"/>
      <c r="B401" s="20"/>
      <c r="C401" s="20" t="s">
        <v>347</v>
      </c>
      <c r="D401" s="32"/>
      <c r="E401" s="32"/>
      <c r="F401" s="20"/>
      <c r="G401" s="20" t="s">
        <v>347</v>
      </c>
      <c r="H401" s="32"/>
      <c r="I401" s="32"/>
      <c r="J401" s="20"/>
      <c r="K401" s="20"/>
      <c r="L401" s="32"/>
      <c r="M401" s="32"/>
      <c r="N401" s="20"/>
      <c r="O401" s="20" t="s">
        <v>347</v>
      </c>
      <c r="P401" s="32"/>
      <c r="Q401" s="32"/>
      <c r="R401" s="20"/>
    </row>
    <row r="402" spans="1:26" x14ac:dyDescent="0.25">
      <c r="A402" s="12"/>
      <c r="B402" s="23"/>
      <c r="C402" s="23"/>
      <c r="D402" s="23"/>
      <c r="E402" s="23"/>
      <c r="F402" s="23"/>
      <c r="G402" s="23"/>
      <c r="H402" s="23"/>
      <c r="I402" s="23"/>
      <c r="J402" s="23"/>
      <c r="K402" s="23"/>
      <c r="L402" s="23"/>
      <c r="M402" s="23"/>
      <c r="N402" s="23"/>
      <c r="O402" s="23"/>
      <c r="P402" s="23"/>
      <c r="Q402" s="23"/>
      <c r="R402" s="23"/>
      <c r="S402" s="23"/>
      <c r="T402" s="23"/>
      <c r="U402" s="23"/>
      <c r="V402" s="23"/>
      <c r="W402" s="23"/>
      <c r="X402" s="23"/>
      <c r="Y402" s="23"/>
      <c r="Z402" s="23"/>
    </row>
    <row r="403" spans="1:26" x14ac:dyDescent="0.25">
      <c r="A403" s="12"/>
      <c r="B403" s="15" t="s">
        <v>704</v>
      </c>
      <c r="C403" s="15"/>
      <c r="D403" s="15"/>
      <c r="E403" s="15"/>
      <c r="F403" s="15"/>
      <c r="G403" s="15"/>
      <c r="H403" s="15"/>
      <c r="I403" s="15"/>
      <c r="J403" s="15"/>
      <c r="K403" s="15"/>
      <c r="L403" s="15"/>
      <c r="M403" s="15"/>
      <c r="N403" s="15"/>
      <c r="O403" s="15"/>
      <c r="P403" s="15"/>
      <c r="Q403" s="15"/>
      <c r="R403" s="15"/>
      <c r="S403" s="15"/>
      <c r="T403" s="15"/>
      <c r="U403" s="15"/>
      <c r="V403" s="15"/>
      <c r="W403" s="15"/>
      <c r="X403" s="15"/>
      <c r="Y403" s="15"/>
      <c r="Z403" s="15"/>
    </row>
    <row r="404" spans="1:26" x14ac:dyDescent="0.25">
      <c r="A404" s="12"/>
      <c r="B404" s="21" t="s">
        <v>705</v>
      </c>
      <c r="C404" s="21"/>
      <c r="D404" s="21"/>
      <c r="E404" s="21"/>
      <c r="F404" s="21"/>
      <c r="G404" s="21"/>
      <c r="H404" s="21"/>
      <c r="I404" s="21"/>
      <c r="J404" s="21"/>
      <c r="K404" s="21"/>
      <c r="L404" s="21"/>
      <c r="M404" s="21"/>
      <c r="N404" s="21"/>
      <c r="O404" s="21"/>
      <c r="P404" s="21"/>
      <c r="Q404" s="21"/>
      <c r="R404" s="21"/>
      <c r="S404" s="21"/>
      <c r="T404" s="21"/>
      <c r="U404" s="21"/>
      <c r="V404" s="21"/>
      <c r="W404" s="21"/>
      <c r="X404" s="21"/>
      <c r="Y404" s="21"/>
      <c r="Z404" s="21"/>
    </row>
    <row r="405" spans="1:26" x14ac:dyDescent="0.25">
      <c r="A405" s="12"/>
      <c r="B405" s="15" t="s">
        <v>706</v>
      </c>
      <c r="C405" s="15"/>
      <c r="D405" s="15"/>
      <c r="E405" s="15"/>
      <c r="F405" s="15"/>
      <c r="G405" s="15"/>
      <c r="H405" s="15"/>
      <c r="I405" s="15"/>
      <c r="J405" s="15"/>
      <c r="K405" s="15"/>
      <c r="L405" s="15"/>
      <c r="M405" s="15"/>
      <c r="N405" s="15"/>
      <c r="O405" s="15"/>
      <c r="P405" s="15"/>
      <c r="Q405" s="15"/>
      <c r="R405" s="15"/>
      <c r="S405" s="15"/>
      <c r="T405" s="15"/>
      <c r="U405" s="15"/>
      <c r="V405" s="15"/>
      <c r="W405" s="15"/>
      <c r="X405" s="15"/>
      <c r="Y405" s="15"/>
      <c r="Z405" s="15"/>
    </row>
    <row r="406" spans="1:26" x14ac:dyDescent="0.25">
      <c r="A406" s="12"/>
      <c r="B406" s="73"/>
      <c r="C406" s="73"/>
      <c r="D406" s="73"/>
      <c r="E406" s="73"/>
      <c r="F406" s="73"/>
      <c r="G406" s="73"/>
      <c r="H406" s="73"/>
      <c r="I406" s="73"/>
      <c r="J406" s="73"/>
      <c r="K406" s="73"/>
      <c r="L406" s="73"/>
      <c r="M406" s="73"/>
      <c r="N406" s="73"/>
      <c r="O406" s="73"/>
      <c r="P406" s="73"/>
      <c r="Q406" s="73"/>
      <c r="R406" s="73"/>
      <c r="S406" s="73"/>
      <c r="T406" s="73"/>
      <c r="U406" s="73"/>
      <c r="V406" s="73"/>
      <c r="W406" s="73"/>
      <c r="X406" s="73"/>
      <c r="Y406" s="73"/>
      <c r="Z406" s="73"/>
    </row>
    <row r="407" spans="1:26" x14ac:dyDescent="0.25">
      <c r="A407" s="12"/>
      <c r="B407" s="4"/>
      <c r="C407" s="4"/>
      <c r="D407" s="4"/>
      <c r="E407" s="4"/>
      <c r="F407" s="4"/>
      <c r="G407" s="4"/>
      <c r="H407" s="4"/>
      <c r="I407" s="4"/>
      <c r="J407" s="4"/>
      <c r="K407" s="4"/>
      <c r="L407" s="4"/>
      <c r="M407" s="4"/>
      <c r="N407" s="4"/>
    </row>
    <row r="408" spans="1:26" ht="15.75" thickBot="1" x14ac:dyDescent="0.3">
      <c r="A408" s="12"/>
      <c r="B408" s="17"/>
      <c r="C408" s="17" t="s">
        <v>347</v>
      </c>
      <c r="D408" s="47">
        <v>2013</v>
      </c>
      <c r="E408" s="47"/>
      <c r="F408" s="17"/>
      <c r="G408" s="17"/>
      <c r="H408" s="47">
        <v>2012</v>
      </c>
      <c r="I408" s="47"/>
      <c r="J408" s="17"/>
      <c r="K408" s="17"/>
      <c r="L408" s="47">
        <v>2011</v>
      </c>
      <c r="M408" s="47"/>
      <c r="N408" s="17"/>
    </row>
    <row r="409" spans="1:26" ht="25.5" x14ac:dyDescent="0.25">
      <c r="A409" s="12"/>
      <c r="B409" s="26" t="s">
        <v>707</v>
      </c>
      <c r="C409" s="28" t="s">
        <v>347</v>
      </c>
      <c r="D409" s="29" t="s">
        <v>348</v>
      </c>
      <c r="E409" s="53">
        <v>705</v>
      </c>
      <c r="F409" s="31" t="s">
        <v>347</v>
      </c>
      <c r="G409" s="28"/>
      <c r="H409" s="29" t="s">
        <v>348</v>
      </c>
      <c r="I409" s="30">
        <v>5850</v>
      </c>
      <c r="J409" s="31" t="s">
        <v>347</v>
      </c>
      <c r="K409" s="28"/>
      <c r="L409" s="29" t="s">
        <v>348</v>
      </c>
      <c r="M409" s="53">
        <v>808</v>
      </c>
      <c r="N409" s="31" t="s">
        <v>347</v>
      </c>
    </row>
    <row r="410" spans="1:26" ht="25.5" x14ac:dyDescent="0.25">
      <c r="A410" s="12"/>
      <c r="B410" s="33" t="s">
        <v>708</v>
      </c>
      <c r="C410" s="17" t="s">
        <v>347</v>
      </c>
      <c r="D410" s="14"/>
      <c r="E410" s="52" t="s">
        <v>709</v>
      </c>
      <c r="F410" s="35" t="s">
        <v>421</v>
      </c>
      <c r="G410" s="17"/>
      <c r="H410" s="14"/>
      <c r="I410" s="52" t="s">
        <v>588</v>
      </c>
      <c r="J410" s="35" t="s">
        <v>421</v>
      </c>
      <c r="K410" s="17"/>
      <c r="L410" s="14"/>
      <c r="M410" s="52" t="s">
        <v>710</v>
      </c>
      <c r="N410" s="35" t="s">
        <v>421</v>
      </c>
    </row>
    <row r="411" spans="1:26" x14ac:dyDescent="0.25">
      <c r="A411" s="12"/>
      <c r="B411" s="26" t="s">
        <v>711</v>
      </c>
      <c r="C411" s="28" t="s">
        <v>347</v>
      </c>
      <c r="D411" s="29"/>
      <c r="E411" s="30">
        <v>13488</v>
      </c>
      <c r="F411" s="31" t="s">
        <v>347</v>
      </c>
      <c r="G411" s="28"/>
      <c r="H411" s="29"/>
      <c r="I411" s="30">
        <v>13569</v>
      </c>
      <c r="J411" s="31" t="s">
        <v>347</v>
      </c>
      <c r="K411" s="28"/>
      <c r="L411" s="29"/>
      <c r="M411" s="30">
        <v>3738</v>
      </c>
      <c r="N411" s="31" t="s">
        <v>347</v>
      </c>
    </row>
    <row r="412" spans="1:26" ht="25.5" x14ac:dyDescent="0.25">
      <c r="A412" s="12"/>
      <c r="B412" s="33" t="s">
        <v>712</v>
      </c>
      <c r="C412" s="17" t="s">
        <v>347</v>
      </c>
      <c r="D412" s="14"/>
      <c r="E412" s="52" t="s">
        <v>713</v>
      </c>
      <c r="F412" s="35" t="s">
        <v>421</v>
      </c>
      <c r="G412" s="17"/>
      <c r="H412" s="14"/>
      <c r="I412" s="34">
        <v>23541</v>
      </c>
      <c r="J412" s="35" t="s">
        <v>347</v>
      </c>
      <c r="K412" s="17"/>
      <c r="L412" s="14"/>
      <c r="M412" s="34">
        <v>3945</v>
      </c>
      <c r="N412" s="35" t="s">
        <v>347</v>
      </c>
    </row>
    <row r="413" spans="1:26" ht="26.25" thickBot="1" x14ac:dyDescent="0.3">
      <c r="A413" s="12"/>
      <c r="B413" s="26" t="s">
        <v>714</v>
      </c>
      <c r="C413" s="28" t="s">
        <v>347</v>
      </c>
      <c r="D413" s="29"/>
      <c r="E413" s="30">
        <v>70463</v>
      </c>
      <c r="F413" s="31" t="s">
        <v>347</v>
      </c>
      <c r="G413" s="28"/>
      <c r="H413" s="29"/>
      <c r="I413" s="30">
        <v>31379</v>
      </c>
      <c r="J413" s="31" t="s">
        <v>347</v>
      </c>
      <c r="K413" s="28"/>
      <c r="L413" s="29"/>
      <c r="M413" s="30">
        <v>1194</v>
      </c>
      <c r="N413" s="31" t="s">
        <v>347</v>
      </c>
    </row>
    <row r="414" spans="1:26" x14ac:dyDescent="0.25">
      <c r="A414" s="12"/>
      <c r="B414" s="20"/>
      <c r="C414" s="20" t="s">
        <v>347</v>
      </c>
      <c r="D414" s="37"/>
      <c r="E414" s="37"/>
      <c r="F414" s="20"/>
      <c r="G414" s="20"/>
      <c r="H414" s="37"/>
      <c r="I414" s="37"/>
      <c r="J414" s="20"/>
      <c r="K414" s="20"/>
      <c r="L414" s="37"/>
      <c r="M414" s="37"/>
      <c r="N414" s="20"/>
    </row>
    <row r="415" spans="1:26" ht="15.75" thickBot="1" x14ac:dyDescent="0.3">
      <c r="A415" s="12"/>
      <c r="B415" s="33" t="s">
        <v>112</v>
      </c>
      <c r="C415" s="17" t="s">
        <v>347</v>
      </c>
      <c r="D415" s="14" t="s">
        <v>348</v>
      </c>
      <c r="E415" s="34">
        <v>70651</v>
      </c>
      <c r="F415" s="35" t="s">
        <v>347</v>
      </c>
      <c r="G415" s="17"/>
      <c r="H415" s="14" t="s">
        <v>348</v>
      </c>
      <c r="I415" s="34">
        <v>73612</v>
      </c>
      <c r="J415" s="35" t="s">
        <v>347</v>
      </c>
      <c r="K415" s="17"/>
      <c r="L415" s="14" t="s">
        <v>348</v>
      </c>
      <c r="M415" s="34">
        <v>9214</v>
      </c>
      <c r="N415" s="35" t="s">
        <v>347</v>
      </c>
    </row>
    <row r="416" spans="1:26" ht="15.75" thickTop="1" x14ac:dyDescent="0.25">
      <c r="A416" s="12"/>
      <c r="B416" s="20"/>
      <c r="C416" s="20" t="s">
        <v>347</v>
      </c>
      <c r="D416" s="32"/>
      <c r="E416" s="32"/>
      <c r="F416" s="20"/>
      <c r="G416" s="20"/>
      <c r="H416" s="32"/>
      <c r="I416" s="32"/>
      <c r="J416" s="20"/>
      <c r="K416" s="20"/>
      <c r="L416" s="32"/>
      <c r="M416" s="32"/>
      <c r="N416" s="20"/>
    </row>
    <row r="417" spans="1:26" ht="26.25" thickBot="1" x14ac:dyDescent="0.3">
      <c r="A417" s="12"/>
      <c r="B417" s="26" t="s">
        <v>715</v>
      </c>
      <c r="C417" s="28" t="s">
        <v>347</v>
      </c>
      <c r="D417" s="29" t="s">
        <v>348</v>
      </c>
      <c r="E417" s="30">
        <v>196507</v>
      </c>
      <c r="F417" s="31" t="s">
        <v>347</v>
      </c>
      <c r="G417" s="28"/>
      <c r="H417" s="29" t="s">
        <v>348</v>
      </c>
      <c r="I417" s="30">
        <v>353913</v>
      </c>
      <c r="J417" s="31" t="s">
        <v>347</v>
      </c>
      <c r="K417" s="28"/>
      <c r="L417" s="29" t="s">
        <v>348</v>
      </c>
      <c r="M417" s="30">
        <v>445052</v>
      </c>
      <c r="N417" s="31" t="s">
        <v>347</v>
      </c>
    </row>
    <row r="418" spans="1:26" ht="15.75" thickTop="1" x14ac:dyDescent="0.25">
      <c r="A418" s="12"/>
      <c r="B418" s="20"/>
      <c r="C418" s="20" t="s">
        <v>347</v>
      </c>
      <c r="D418" s="32"/>
      <c r="E418" s="32"/>
      <c r="F418" s="20"/>
      <c r="G418" s="20"/>
      <c r="H418" s="32"/>
      <c r="I418" s="32"/>
      <c r="J418" s="20"/>
      <c r="K418" s="20"/>
      <c r="L418" s="32"/>
      <c r="M418" s="32"/>
      <c r="N418" s="20"/>
    </row>
    <row r="419" spans="1:26" x14ac:dyDescent="0.25">
      <c r="A419" s="12"/>
      <c r="B419" s="21" t="s">
        <v>716</v>
      </c>
      <c r="C419" s="21"/>
      <c r="D419" s="21"/>
      <c r="E419" s="21"/>
      <c r="F419" s="21"/>
      <c r="G419" s="21"/>
      <c r="H419" s="21"/>
      <c r="I419" s="21"/>
      <c r="J419" s="21"/>
      <c r="K419" s="21"/>
      <c r="L419" s="21"/>
      <c r="M419" s="21"/>
      <c r="N419" s="21"/>
      <c r="O419" s="21"/>
      <c r="P419" s="21"/>
      <c r="Q419" s="21"/>
      <c r="R419" s="21"/>
      <c r="S419" s="21"/>
      <c r="T419" s="21"/>
      <c r="U419" s="21"/>
      <c r="V419" s="21"/>
      <c r="W419" s="21"/>
      <c r="X419" s="21"/>
      <c r="Y419" s="21"/>
      <c r="Z419" s="21"/>
    </row>
    <row r="420" spans="1:26" x14ac:dyDescent="0.25">
      <c r="A420" s="12"/>
      <c r="B420" s="15" t="s">
        <v>717</v>
      </c>
      <c r="C420" s="15"/>
      <c r="D420" s="15"/>
      <c r="E420" s="15"/>
      <c r="F420" s="15"/>
      <c r="G420" s="15"/>
      <c r="H420" s="15"/>
      <c r="I420" s="15"/>
      <c r="J420" s="15"/>
      <c r="K420" s="15"/>
      <c r="L420" s="15"/>
      <c r="M420" s="15"/>
      <c r="N420" s="15"/>
      <c r="O420" s="15"/>
      <c r="P420" s="15"/>
      <c r="Q420" s="15"/>
      <c r="R420" s="15"/>
      <c r="S420" s="15"/>
      <c r="T420" s="15"/>
      <c r="U420" s="15"/>
      <c r="V420" s="15"/>
      <c r="W420" s="15"/>
      <c r="X420" s="15"/>
      <c r="Y420" s="15"/>
      <c r="Z420" s="15"/>
    </row>
    <row r="421" spans="1:26" x14ac:dyDescent="0.25">
      <c r="A421" s="12"/>
      <c r="B421" s="73"/>
      <c r="C421" s="73"/>
      <c r="D421" s="73"/>
      <c r="E421" s="73"/>
      <c r="F421" s="73"/>
      <c r="G421" s="73"/>
      <c r="H421" s="73"/>
      <c r="I421" s="73"/>
      <c r="J421" s="73"/>
      <c r="K421" s="73"/>
      <c r="L421" s="73"/>
      <c r="M421" s="73"/>
      <c r="N421" s="73"/>
      <c r="O421" s="73"/>
      <c r="P421" s="73"/>
      <c r="Q421" s="73"/>
      <c r="R421" s="73"/>
      <c r="S421" s="73"/>
      <c r="T421" s="73"/>
      <c r="U421" s="73"/>
      <c r="V421" s="73"/>
      <c r="W421" s="73"/>
      <c r="X421" s="73"/>
      <c r="Y421" s="73"/>
      <c r="Z421" s="73"/>
    </row>
    <row r="422" spans="1:26" x14ac:dyDescent="0.25">
      <c r="A422" s="12"/>
      <c r="B422" s="4"/>
      <c r="C422" s="4"/>
      <c r="D422" s="4"/>
      <c r="E422" s="4"/>
      <c r="F422" s="4"/>
      <c r="G422" s="4"/>
      <c r="H422" s="4"/>
      <c r="I422" s="4"/>
      <c r="J422" s="4"/>
      <c r="K422" s="4"/>
      <c r="L422" s="4"/>
      <c r="M422" s="4"/>
      <c r="N422" s="4"/>
    </row>
    <row r="423" spans="1:26" ht="15.75" thickBot="1" x14ac:dyDescent="0.3">
      <c r="A423" s="12"/>
      <c r="B423" s="17"/>
      <c r="C423" s="17" t="s">
        <v>347</v>
      </c>
      <c r="D423" s="47">
        <v>2013</v>
      </c>
      <c r="E423" s="47"/>
      <c r="F423" s="17"/>
      <c r="G423" s="17"/>
      <c r="H423" s="47">
        <v>2012</v>
      </c>
      <c r="I423" s="47"/>
      <c r="J423" s="17"/>
      <c r="K423" s="17"/>
      <c r="L423" s="47">
        <v>2011</v>
      </c>
      <c r="M423" s="47"/>
      <c r="N423" s="17"/>
    </row>
    <row r="424" spans="1:26" x14ac:dyDescent="0.25">
      <c r="A424" s="12"/>
      <c r="B424" s="26" t="s">
        <v>718</v>
      </c>
      <c r="C424" s="28" t="s">
        <v>347</v>
      </c>
      <c r="D424" s="29" t="s">
        <v>348</v>
      </c>
      <c r="E424" s="30">
        <v>123555</v>
      </c>
      <c r="F424" s="31" t="s">
        <v>347</v>
      </c>
      <c r="G424" s="28"/>
      <c r="H424" s="29" t="s">
        <v>348</v>
      </c>
      <c r="I424" s="30">
        <v>78767</v>
      </c>
      <c r="J424" s="31" t="s">
        <v>347</v>
      </c>
      <c r="K424" s="28"/>
      <c r="L424" s="29" t="s">
        <v>348</v>
      </c>
      <c r="M424" s="30">
        <v>70753</v>
      </c>
      <c r="N424" s="31" t="s">
        <v>347</v>
      </c>
    </row>
    <row r="425" spans="1:26" ht="25.5" x14ac:dyDescent="0.25">
      <c r="A425" s="12"/>
      <c r="B425" s="33" t="s">
        <v>719</v>
      </c>
      <c r="C425" s="17" t="s">
        <v>347</v>
      </c>
      <c r="D425" s="14"/>
      <c r="E425" s="34">
        <v>13705</v>
      </c>
      <c r="F425" s="35" t="s">
        <v>347</v>
      </c>
      <c r="G425" s="17"/>
      <c r="H425" s="14"/>
      <c r="I425" s="34">
        <v>14924</v>
      </c>
      <c r="J425" s="35" t="s">
        <v>347</v>
      </c>
      <c r="K425" s="17"/>
      <c r="L425" s="14"/>
      <c r="M425" s="34">
        <v>13232</v>
      </c>
      <c r="N425" s="35" t="s">
        <v>347</v>
      </c>
    </row>
    <row r="426" spans="1:26" ht="25.5" x14ac:dyDescent="0.25">
      <c r="A426" s="12"/>
      <c r="B426" s="26" t="s">
        <v>720</v>
      </c>
      <c r="C426" s="28" t="s">
        <v>347</v>
      </c>
      <c r="D426" s="29"/>
      <c r="E426" s="53" t="s">
        <v>721</v>
      </c>
      <c r="F426" s="31" t="s">
        <v>421</v>
      </c>
      <c r="G426" s="28"/>
      <c r="H426" s="29"/>
      <c r="I426" s="53" t="s">
        <v>722</v>
      </c>
      <c r="J426" s="31" t="s">
        <v>421</v>
      </c>
      <c r="K426" s="28"/>
      <c r="L426" s="29"/>
      <c r="M426" s="53" t="s">
        <v>723</v>
      </c>
      <c r="N426" s="31" t="s">
        <v>421</v>
      </c>
    </row>
    <row r="427" spans="1:26" x14ac:dyDescent="0.25">
      <c r="A427" s="12"/>
      <c r="B427" s="33" t="s">
        <v>724</v>
      </c>
      <c r="C427" s="17" t="s">
        <v>347</v>
      </c>
      <c r="D427" s="14"/>
      <c r="E427" s="34">
        <v>4923</v>
      </c>
      <c r="F427" s="35" t="s">
        <v>347</v>
      </c>
      <c r="G427" s="17"/>
      <c r="H427" s="14"/>
      <c r="I427" s="34">
        <v>2961</v>
      </c>
      <c r="J427" s="35" t="s">
        <v>347</v>
      </c>
      <c r="K427" s="17"/>
      <c r="L427" s="14"/>
      <c r="M427" s="34">
        <v>1786</v>
      </c>
      <c r="N427" s="35" t="s">
        <v>347</v>
      </c>
    </row>
    <row r="428" spans="1:26" x14ac:dyDescent="0.25">
      <c r="A428" s="12"/>
      <c r="B428" s="26" t="s">
        <v>258</v>
      </c>
      <c r="C428" s="28" t="s">
        <v>347</v>
      </c>
      <c r="D428" s="29"/>
      <c r="E428" s="53">
        <v>652</v>
      </c>
      <c r="F428" s="31" t="s">
        <v>347</v>
      </c>
      <c r="G428" s="28"/>
      <c r="H428" s="29"/>
      <c r="I428" s="53">
        <v>661</v>
      </c>
      <c r="J428" s="31" t="s">
        <v>347</v>
      </c>
      <c r="K428" s="28"/>
      <c r="L428" s="29"/>
      <c r="M428" s="53">
        <v>734</v>
      </c>
      <c r="N428" s="31" t="s">
        <v>347</v>
      </c>
    </row>
    <row r="429" spans="1:26" x14ac:dyDescent="0.25">
      <c r="A429" s="12"/>
      <c r="B429" s="33" t="s">
        <v>725</v>
      </c>
      <c r="C429" s="17" t="s">
        <v>347</v>
      </c>
      <c r="D429" s="14"/>
      <c r="E429" s="34">
        <v>2001</v>
      </c>
      <c r="F429" s="35" t="s">
        <v>347</v>
      </c>
      <c r="G429" s="17"/>
      <c r="H429" s="14"/>
      <c r="I429" s="34">
        <v>6887</v>
      </c>
      <c r="J429" s="35" t="s">
        <v>347</v>
      </c>
      <c r="K429" s="17"/>
      <c r="L429" s="14"/>
      <c r="M429" s="34">
        <v>6572</v>
      </c>
      <c r="N429" s="35" t="s">
        <v>347</v>
      </c>
    </row>
    <row r="430" spans="1:26" x14ac:dyDescent="0.25">
      <c r="A430" s="12"/>
      <c r="B430" s="26" t="s">
        <v>726</v>
      </c>
      <c r="C430" s="28" t="s">
        <v>347</v>
      </c>
      <c r="D430" s="29"/>
      <c r="E430" s="30">
        <v>2999</v>
      </c>
      <c r="F430" s="31" t="s">
        <v>347</v>
      </c>
      <c r="G430" s="28"/>
      <c r="H430" s="29"/>
      <c r="I430" s="30">
        <v>5229</v>
      </c>
      <c r="J430" s="31" t="s">
        <v>347</v>
      </c>
      <c r="K430" s="28"/>
      <c r="L430" s="29"/>
      <c r="M430" s="30">
        <v>3118</v>
      </c>
      <c r="N430" s="31" t="s">
        <v>347</v>
      </c>
    </row>
    <row r="431" spans="1:26" x14ac:dyDescent="0.25">
      <c r="A431" s="12"/>
      <c r="B431" s="33" t="s">
        <v>727</v>
      </c>
      <c r="C431" s="17" t="s">
        <v>347</v>
      </c>
      <c r="D431" s="14"/>
      <c r="E431" s="34">
        <v>3650</v>
      </c>
      <c r="F431" s="35" t="s">
        <v>347</v>
      </c>
      <c r="G431" s="17"/>
      <c r="H431" s="14"/>
      <c r="I431" s="34">
        <v>1368</v>
      </c>
      <c r="J431" s="35" t="s">
        <v>347</v>
      </c>
      <c r="K431" s="17"/>
      <c r="L431" s="14"/>
      <c r="M431" s="34">
        <v>1188</v>
      </c>
      <c r="N431" s="35" t="s">
        <v>347</v>
      </c>
    </row>
    <row r="432" spans="1:26" ht="15.75" thickBot="1" x14ac:dyDescent="0.3">
      <c r="A432" s="12"/>
      <c r="B432" s="26" t="s">
        <v>728</v>
      </c>
      <c r="C432" s="28" t="s">
        <v>347</v>
      </c>
      <c r="D432" s="29"/>
      <c r="E432" s="53" t="s">
        <v>729</v>
      </c>
      <c r="F432" s="31" t="s">
        <v>421</v>
      </c>
      <c r="G432" s="28"/>
      <c r="H432" s="29"/>
      <c r="I432" s="53" t="s">
        <v>730</v>
      </c>
      <c r="J432" s="31" t="s">
        <v>421</v>
      </c>
      <c r="K432" s="28"/>
      <c r="L432" s="29"/>
      <c r="M432" s="53" t="s">
        <v>731</v>
      </c>
      <c r="N432" s="31" t="s">
        <v>421</v>
      </c>
    </row>
    <row r="433" spans="1:26" x14ac:dyDescent="0.25">
      <c r="A433" s="12"/>
      <c r="B433" s="20"/>
      <c r="C433" s="20" t="s">
        <v>347</v>
      </c>
      <c r="D433" s="37"/>
      <c r="E433" s="37"/>
      <c r="F433" s="20"/>
      <c r="G433" s="20"/>
      <c r="H433" s="37"/>
      <c r="I433" s="37"/>
      <c r="J433" s="20"/>
      <c r="K433" s="20"/>
      <c r="L433" s="37"/>
      <c r="M433" s="37"/>
      <c r="N433" s="20"/>
    </row>
    <row r="434" spans="1:26" ht="15.75" thickBot="1" x14ac:dyDescent="0.3">
      <c r="A434" s="12"/>
      <c r="B434" s="2"/>
      <c r="C434" s="17" t="s">
        <v>347</v>
      </c>
      <c r="D434" s="14" t="s">
        <v>348</v>
      </c>
      <c r="E434" s="34">
        <v>93295</v>
      </c>
      <c r="F434" s="35" t="s">
        <v>347</v>
      </c>
      <c r="G434" s="17"/>
      <c r="H434" s="14" t="s">
        <v>348</v>
      </c>
      <c r="I434" s="34">
        <v>77760</v>
      </c>
      <c r="J434" s="35" t="s">
        <v>347</v>
      </c>
      <c r="K434" s="17"/>
      <c r="L434" s="14" t="s">
        <v>348</v>
      </c>
      <c r="M434" s="34">
        <v>68676</v>
      </c>
      <c r="N434" s="35" t="s">
        <v>347</v>
      </c>
    </row>
    <row r="435" spans="1:26" ht="15.75" thickTop="1" x14ac:dyDescent="0.25">
      <c r="A435" s="12"/>
      <c r="B435" s="20"/>
      <c r="C435" s="20" t="s">
        <v>347</v>
      </c>
      <c r="D435" s="32"/>
      <c r="E435" s="32"/>
      <c r="F435" s="20"/>
      <c r="G435" s="20"/>
      <c r="H435" s="32"/>
      <c r="I435" s="32"/>
      <c r="J435" s="20"/>
      <c r="K435" s="20"/>
      <c r="L435" s="32"/>
      <c r="M435" s="32"/>
      <c r="N435" s="20"/>
    </row>
    <row r="436" spans="1:26" x14ac:dyDescent="0.25">
      <c r="A436" s="12"/>
      <c r="B436" s="23"/>
      <c r="C436" s="23"/>
      <c r="D436" s="23"/>
      <c r="E436" s="23"/>
      <c r="F436" s="23"/>
      <c r="G436" s="23"/>
      <c r="H436" s="23"/>
      <c r="I436" s="23"/>
      <c r="J436" s="23"/>
      <c r="K436" s="23"/>
      <c r="L436" s="23"/>
      <c r="M436" s="23"/>
      <c r="N436" s="23"/>
      <c r="O436" s="23"/>
      <c r="P436" s="23"/>
      <c r="Q436" s="23"/>
      <c r="R436" s="23"/>
      <c r="S436" s="23"/>
      <c r="T436" s="23"/>
      <c r="U436" s="23"/>
      <c r="V436" s="23"/>
      <c r="W436" s="23"/>
      <c r="X436" s="23"/>
      <c r="Y436" s="23"/>
      <c r="Z436" s="23"/>
    </row>
    <row r="437" spans="1:26" x14ac:dyDescent="0.25">
      <c r="A437" s="12"/>
      <c r="B437" s="21" t="s">
        <v>732</v>
      </c>
      <c r="C437" s="21"/>
      <c r="D437" s="21"/>
      <c r="E437" s="21"/>
      <c r="F437" s="21"/>
      <c r="G437" s="21"/>
      <c r="H437" s="21"/>
      <c r="I437" s="21"/>
      <c r="J437" s="21"/>
      <c r="K437" s="21"/>
      <c r="L437" s="21"/>
      <c r="M437" s="21"/>
      <c r="N437" s="21"/>
      <c r="O437" s="21"/>
      <c r="P437" s="21"/>
      <c r="Q437" s="21"/>
      <c r="R437" s="21"/>
      <c r="S437" s="21"/>
      <c r="T437" s="21"/>
      <c r="U437" s="21"/>
      <c r="V437" s="21"/>
      <c r="W437" s="21"/>
      <c r="X437" s="21"/>
      <c r="Y437" s="21"/>
      <c r="Z437" s="21"/>
    </row>
    <row r="438" spans="1:26" ht="25.5" customHeight="1" x14ac:dyDescent="0.25">
      <c r="A438" s="12"/>
      <c r="B438" s="15" t="s">
        <v>733</v>
      </c>
      <c r="C438" s="15"/>
      <c r="D438" s="15"/>
      <c r="E438" s="15"/>
      <c r="F438" s="15"/>
      <c r="G438" s="15"/>
      <c r="H438" s="15"/>
      <c r="I438" s="15"/>
      <c r="J438" s="15"/>
      <c r="K438" s="15"/>
      <c r="L438" s="15"/>
      <c r="M438" s="15"/>
      <c r="N438" s="15"/>
      <c r="O438" s="15"/>
      <c r="P438" s="15"/>
      <c r="Q438" s="15"/>
      <c r="R438" s="15"/>
      <c r="S438" s="15"/>
      <c r="T438" s="15"/>
      <c r="U438" s="15"/>
      <c r="V438" s="15"/>
      <c r="W438" s="15"/>
      <c r="X438" s="15"/>
      <c r="Y438" s="15"/>
      <c r="Z438" s="15"/>
    </row>
    <row r="439" spans="1:26" x14ac:dyDescent="0.25">
      <c r="A439" s="12"/>
      <c r="B439" s="73"/>
      <c r="C439" s="73"/>
      <c r="D439" s="73"/>
      <c r="E439" s="73"/>
      <c r="F439" s="73"/>
      <c r="G439" s="73"/>
      <c r="H439" s="73"/>
      <c r="I439" s="73"/>
      <c r="J439" s="73"/>
      <c r="K439" s="73"/>
      <c r="L439" s="73"/>
      <c r="M439" s="73"/>
      <c r="N439" s="73"/>
      <c r="O439" s="73"/>
      <c r="P439" s="73"/>
      <c r="Q439" s="73"/>
      <c r="R439" s="73"/>
      <c r="S439" s="73"/>
      <c r="T439" s="73"/>
      <c r="U439" s="73"/>
      <c r="V439" s="73"/>
      <c r="W439" s="73"/>
      <c r="X439" s="73"/>
      <c r="Y439" s="73"/>
      <c r="Z439" s="73"/>
    </row>
    <row r="440" spans="1:26" x14ac:dyDescent="0.25">
      <c r="A440" s="12"/>
      <c r="B440" s="4"/>
      <c r="C440" s="4"/>
      <c r="D440" s="4"/>
      <c r="E440" s="4"/>
      <c r="F440" s="4"/>
      <c r="G440" s="4"/>
      <c r="H440" s="4"/>
      <c r="I440" s="4"/>
      <c r="J440" s="4"/>
    </row>
    <row r="441" spans="1:26" x14ac:dyDescent="0.25">
      <c r="A441" s="12"/>
      <c r="B441" s="45"/>
      <c r="C441" s="45" t="s">
        <v>347</v>
      </c>
      <c r="D441" s="46" t="s">
        <v>734</v>
      </c>
      <c r="E441" s="46"/>
      <c r="F441" s="45"/>
      <c r="G441" s="45" t="s">
        <v>347</v>
      </c>
      <c r="H441" s="46" t="s">
        <v>529</v>
      </c>
      <c r="I441" s="46"/>
      <c r="J441" s="45"/>
    </row>
    <row r="442" spans="1:26" ht="15.75" thickBot="1" x14ac:dyDescent="0.3">
      <c r="A442" s="12"/>
      <c r="B442" s="45"/>
      <c r="C442" s="45"/>
      <c r="D442" s="47">
        <v>2013</v>
      </c>
      <c r="E442" s="47"/>
      <c r="F442" s="45"/>
      <c r="G442" s="45"/>
      <c r="H442" s="47">
        <v>2012</v>
      </c>
      <c r="I442" s="47"/>
      <c r="J442" s="45"/>
    </row>
    <row r="443" spans="1:26" x14ac:dyDescent="0.25">
      <c r="A443" s="12"/>
      <c r="B443" s="26" t="s">
        <v>735</v>
      </c>
      <c r="C443" s="28" t="s">
        <v>347</v>
      </c>
      <c r="D443" s="29" t="s">
        <v>348</v>
      </c>
      <c r="E443" s="30">
        <v>2002374</v>
      </c>
      <c r="F443" s="31" t="s">
        <v>347</v>
      </c>
      <c r="G443" s="28" t="s">
        <v>347</v>
      </c>
      <c r="H443" s="29" t="s">
        <v>348</v>
      </c>
      <c r="I443" s="30">
        <v>570391</v>
      </c>
      <c r="J443" s="31" t="s">
        <v>347</v>
      </c>
    </row>
    <row r="444" spans="1:26" ht="25.5" x14ac:dyDescent="0.25">
      <c r="A444" s="12"/>
      <c r="B444" s="33" t="s">
        <v>736</v>
      </c>
      <c r="C444" s="17" t="s">
        <v>347</v>
      </c>
      <c r="D444" s="14"/>
      <c r="E444" s="34">
        <v>608940</v>
      </c>
      <c r="F444" s="35" t="s">
        <v>347</v>
      </c>
      <c r="G444" s="17" t="s">
        <v>347</v>
      </c>
      <c r="H444" s="14"/>
      <c r="I444" s="34">
        <v>212012</v>
      </c>
      <c r="J444" s="35" t="s">
        <v>347</v>
      </c>
    </row>
    <row r="445" spans="1:26" ht="15.75" thickBot="1" x14ac:dyDescent="0.3">
      <c r="A445" s="12"/>
      <c r="B445" s="26" t="s">
        <v>737</v>
      </c>
      <c r="C445" s="28" t="s">
        <v>347</v>
      </c>
      <c r="D445" s="29"/>
      <c r="E445" s="30">
        <v>310938</v>
      </c>
      <c r="F445" s="31" t="s">
        <v>347</v>
      </c>
      <c r="G445" s="28" t="s">
        <v>347</v>
      </c>
      <c r="H445" s="29"/>
      <c r="I445" s="30">
        <v>246608</v>
      </c>
      <c r="J445" s="31" t="s">
        <v>347</v>
      </c>
    </row>
    <row r="446" spans="1:26" x14ac:dyDescent="0.25">
      <c r="A446" s="12"/>
      <c r="B446" s="20"/>
      <c r="C446" s="20" t="s">
        <v>347</v>
      </c>
      <c r="D446" s="37"/>
      <c r="E446" s="37"/>
      <c r="F446" s="20"/>
      <c r="G446" s="20" t="s">
        <v>347</v>
      </c>
      <c r="H446" s="37"/>
      <c r="I446" s="37"/>
      <c r="J446" s="20"/>
    </row>
    <row r="447" spans="1:26" ht="15.75" thickBot="1" x14ac:dyDescent="0.3">
      <c r="A447" s="12"/>
      <c r="B447" s="2"/>
      <c r="C447" s="17" t="s">
        <v>347</v>
      </c>
      <c r="D447" s="14" t="s">
        <v>348</v>
      </c>
      <c r="E447" s="34">
        <v>2922252</v>
      </c>
      <c r="F447" s="35" t="s">
        <v>347</v>
      </c>
      <c r="G447" s="17" t="s">
        <v>347</v>
      </c>
      <c r="H447" s="14" t="s">
        <v>348</v>
      </c>
      <c r="I447" s="34">
        <v>1029011</v>
      </c>
      <c r="J447" s="35" t="s">
        <v>347</v>
      </c>
    </row>
    <row r="448" spans="1:26" ht="15.75" thickTop="1" x14ac:dyDescent="0.25">
      <c r="A448" s="12"/>
      <c r="B448" s="20"/>
      <c r="C448" s="20" t="s">
        <v>347</v>
      </c>
      <c r="D448" s="32"/>
      <c r="E448" s="32"/>
      <c r="F448" s="20"/>
      <c r="G448" s="20" t="s">
        <v>347</v>
      </c>
      <c r="H448" s="32"/>
      <c r="I448" s="32"/>
      <c r="J448" s="20"/>
    </row>
    <row r="449" spans="1:26" x14ac:dyDescent="0.25">
      <c r="A449" s="12"/>
      <c r="B449" s="15" t="s">
        <v>738</v>
      </c>
      <c r="C449" s="15"/>
      <c r="D449" s="15"/>
      <c r="E449" s="15"/>
      <c r="F449" s="15"/>
      <c r="G449" s="15"/>
      <c r="H449" s="15"/>
      <c r="I449" s="15"/>
      <c r="J449" s="15"/>
      <c r="K449" s="15"/>
      <c r="L449" s="15"/>
      <c r="M449" s="15"/>
      <c r="N449" s="15"/>
      <c r="O449" s="15"/>
      <c r="P449" s="15"/>
      <c r="Q449" s="15"/>
      <c r="R449" s="15"/>
      <c r="S449" s="15"/>
      <c r="T449" s="15"/>
      <c r="U449" s="15"/>
      <c r="V449" s="15"/>
      <c r="W449" s="15"/>
      <c r="X449" s="15"/>
      <c r="Y449" s="15"/>
      <c r="Z449" s="15"/>
    </row>
  </sheetData>
  <mergeCells count="556">
    <mergeCell ref="B421:Z421"/>
    <mergeCell ref="B436:Z436"/>
    <mergeCell ref="B437:Z437"/>
    <mergeCell ref="B438:Z438"/>
    <mergeCell ref="B439:Z439"/>
    <mergeCell ref="B449:Z449"/>
    <mergeCell ref="B388:Z388"/>
    <mergeCell ref="B389:Z389"/>
    <mergeCell ref="B402:Z402"/>
    <mergeCell ref="B403:Z403"/>
    <mergeCell ref="B404:Z404"/>
    <mergeCell ref="B405:Z405"/>
    <mergeCell ref="B357:Z357"/>
    <mergeCell ref="B358:Z358"/>
    <mergeCell ref="B372:Z372"/>
    <mergeCell ref="B373:Z373"/>
    <mergeCell ref="B374:Z374"/>
    <mergeCell ref="B387:Z387"/>
    <mergeCell ref="B313:Z313"/>
    <mergeCell ref="B314:Z314"/>
    <mergeCell ref="B315:Z315"/>
    <mergeCell ref="B316:Z316"/>
    <mergeCell ref="B336:Z336"/>
    <mergeCell ref="B356:Z356"/>
    <mergeCell ref="B307:Z307"/>
    <mergeCell ref="B308:Z308"/>
    <mergeCell ref="B309:Z309"/>
    <mergeCell ref="B310:Z310"/>
    <mergeCell ref="B311:Z311"/>
    <mergeCell ref="B312:Z312"/>
    <mergeCell ref="B299:Z299"/>
    <mergeCell ref="B301:Z301"/>
    <mergeCell ref="B303:Z303"/>
    <mergeCell ref="B304:Z304"/>
    <mergeCell ref="B305:Z305"/>
    <mergeCell ref="B306:Z306"/>
    <mergeCell ref="B289:Z289"/>
    <mergeCell ref="B290:Z290"/>
    <mergeCell ref="B291:Z291"/>
    <mergeCell ref="B293:Z293"/>
    <mergeCell ref="B295:Z295"/>
    <mergeCell ref="B297:Z297"/>
    <mergeCell ref="B280:Z280"/>
    <mergeCell ref="B282:Z282"/>
    <mergeCell ref="B284:Z284"/>
    <mergeCell ref="B286:Z286"/>
    <mergeCell ref="B287:Z287"/>
    <mergeCell ref="B288:Z288"/>
    <mergeCell ref="B247:Z247"/>
    <mergeCell ref="B248:Z248"/>
    <mergeCell ref="B249:Z249"/>
    <mergeCell ref="B250:Z250"/>
    <mergeCell ref="B278:Z278"/>
    <mergeCell ref="B279:Z279"/>
    <mergeCell ref="B241:Z241"/>
    <mergeCell ref="B242:Z242"/>
    <mergeCell ref="B243:Z243"/>
    <mergeCell ref="B244:Z244"/>
    <mergeCell ref="B245:Z245"/>
    <mergeCell ref="B246:Z246"/>
    <mergeCell ref="B235:Z235"/>
    <mergeCell ref="B236:Z236"/>
    <mergeCell ref="B237:Z237"/>
    <mergeCell ref="B238:Z238"/>
    <mergeCell ref="B239:Z239"/>
    <mergeCell ref="B240:Z240"/>
    <mergeCell ref="B217:Z217"/>
    <mergeCell ref="B218:Z218"/>
    <mergeCell ref="B231:Z231"/>
    <mergeCell ref="B232:Z232"/>
    <mergeCell ref="B233:Z233"/>
    <mergeCell ref="B234:Z234"/>
    <mergeCell ref="B189:Z189"/>
    <mergeCell ref="B201:Z201"/>
    <mergeCell ref="B213:Z213"/>
    <mergeCell ref="B214:Z214"/>
    <mergeCell ref="B215:Z215"/>
    <mergeCell ref="B216:Z216"/>
    <mergeCell ref="B144:Z144"/>
    <mergeCell ref="B156:Z156"/>
    <mergeCell ref="B157:Z157"/>
    <mergeCell ref="B158:Z158"/>
    <mergeCell ref="B173:Z173"/>
    <mergeCell ref="B188:Z188"/>
    <mergeCell ref="B97:Z97"/>
    <mergeCell ref="B112:Z112"/>
    <mergeCell ref="B128:Z128"/>
    <mergeCell ref="B129:Z129"/>
    <mergeCell ref="B130:Z130"/>
    <mergeCell ref="B131:Z131"/>
    <mergeCell ref="B70:Z70"/>
    <mergeCell ref="B81:Z81"/>
    <mergeCell ref="B82:Z82"/>
    <mergeCell ref="B83:Z83"/>
    <mergeCell ref="B95:Z95"/>
    <mergeCell ref="B96:Z96"/>
    <mergeCell ref="B52:Z52"/>
    <mergeCell ref="B53:Z53"/>
    <mergeCell ref="B54:Z54"/>
    <mergeCell ref="B67:Z67"/>
    <mergeCell ref="B68:Z68"/>
    <mergeCell ref="B69:Z69"/>
    <mergeCell ref="B7:Z7"/>
    <mergeCell ref="B8:Z8"/>
    <mergeCell ref="B26:Z26"/>
    <mergeCell ref="B27:Z27"/>
    <mergeCell ref="B28:Z28"/>
    <mergeCell ref="B40:Z40"/>
    <mergeCell ref="H441:I441"/>
    <mergeCell ref="H442:I442"/>
    <mergeCell ref="J441:J442"/>
    <mergeCell ref="A1:A2"/>
    <mergeCell ref="B1:Z1"/>
    <mergeCell ref="B2:Z2"/>
    <mergeCell ref="B3:Z3"/>
    <mergeCell ref="A4:A449"/>
    <mergeCell ref="B4:Z4"/>
    <mergeCell ref="B6:Z6"/>
    <mergeCell ref="B441:B442"/>
    <mergeCell ref="C441:C442"/>
    <mergeCell ref="D441:E441"/>
    <mergeCell ref="D442:E442"/>
    <mergeCell ref="F441:F442"/>
    <mergeCell ref="G441:G442"/>
    <mergeCell ref="R391:R393"/>
    <mergeCell ref="D408:E408"/>
    <mergeCell ref="H408:I408"/>
    <mergeCell ref="L408:M408"/>
    <mergeCell ref="D423:E423"/>
    <mergeCell ref="H423:I423"/>
    <mergeCell ref="L423:M423"/>
    <mergeCell ref="B406:Z406"/>
    <mergeCell ref="B419:Z419"/>
    <mergeCell ref="B420:Z420"/>
    <mergeCell ref="L391:M391"/>
    <mergeCell ref="L392:M392"/>
    <mergeCell ref="L393:M393"/>
    <mergeCell ref="N391:N393"/>
    <mergeCell ref="O391:O393"/>
    <mergeCell ref="P391:Q393"/>
    <mergeCell ref="G391:G393"/>
    <mergeCell ref="H391:I391"/>
    <mergeCell ref="H392:I392"/>
    <mergeCell ref="H393:I393"/>
    <mergeCell ref="J391:J393"/>
    <mergeCell ref="K391:K393"/>
    <mergeCell ref="N376:N378"/>
    <mergeCell ref="O376:O378"/>
    <mergeCell ref="P376:Q378"/>
    <mergeCell ref="R376:R378"/>
    <mergeCell ref="B391:B393"/>
    <mergeCell ref="C391:C393"/>
    <mergeCell ref="D391:E391"/>
    <mergeCell ref="D392:E392"/>
    <mergeCell ref="D393:E393"/>
    <mergeCell ref="F391:F393"/>
    <mergeCell ref="H378:I378"/>
    <mergeCell ref="J376:J378"/>
    <mergeCell ref="K376:K378"/>
    <mergeCell ref="L376:M376"/>
    <mergeCell ref="L377:M377"/>
    <mergeCell ref="L378:M378"/>
    <mergeCell ref="R361:R365"/>
    <mergeCell ref="B376:B378"/>
    <mergeCell ref="C376:C378"/>
    <mergeCell ref="D376:E376"/>
    <mergeCell ref="D377:E377"/>
    <mergeCell ref="D378:E378"/>
    <mergeCell ref="F376:F378"/>
    <mergeCell ref="G376:G378"/>
    <mergeCell ref="H376:I376"/>
    <mergeCell ref="H377:I377"/>
    <mergeCell ref="N361:N365"/>
    <mergeCell ref="O361:O365"/>
    <mergeCell ref="P361:Q361"/>
    <mergeCell ref="P362:Q362"/>
    <mergeCell ref="P363:Q363"/>
    <mergeCell ref="P364:Q364"/>
    <mergeCell ref="P365:Q365"/>
    <mergeCell ref="J361:J365"/>
    <mergeCell ref="K361:K365"/>
    <mergeCell ref="L361:M361"/>
    <mergeCell ref="L362:M362"/>
    <mergeCell ref="L363:M363"/>
    <mergeCell ref="L364:M364"/>
    <mergeCell ref="L365:M365"/>
    <mergeCell ref="G361:G365"/>
    <mergeCell ref="H361:I361"/>
    <mergeCell ref="H362:I362"/>
    <mergeCell ref="H363:I363"/>
    <mergeCell ref="H364:I364"/>
    <mergeCell ref="H365:I365"/>
    <mergeCell ref="R339:R342"/>
    <mergeCell ref="D360:Q360"/>
    <mergeCell ref="B361:B365"/>
    <mergeCell ref="C361:C365"/>
    <mergeCell ref="D361:E361"/>
    <mergeCell ref="D362:E362"/>
    <mergeCell ref="D363:E363"/>
    <mergeCell ref="D364:E364"/>
    <mergeCell ref="D365:E365"/>
    <mergeCell ref="F361:F365"/>
    <mergeCell ref="N339:N342"/>
    <mergeCell ref="O339:O342"/>
    <mergeCell ref="P339:Q339"/>
    <mergeCell ref="P340:Q340"/>
    <mergeCell ref="P341:Q341"/>
    <mergeCell ref="P342:Q342"/>
    <mergeCell ref="H340:I340"/>
    <mergeCell ref="H341:I341"/>
    <mergeCell ref="H342:I342"/>
    <mergeCell ref="J339:J342"/>
    <mergeCell ref="K339:K342"/>
    <mergeCell ref="L339:M339"/>
    <mergeCell ref="L340:M340"/>
    <mergeCell ref="L341:M341"/>
    <mergeCell ref="L342:M342"/>
    <mergeCell ref="D338:Q338"/>
    <mergeCell ref="B339:B342"/>
    <mergeCell ref="C339:C342"/>
    <mergeCell ref="D339:E339"/>
    <mergeCell ref="D340:E340"/>
    <mergeCell ref="D341:E341"/>
    <mergeCell ref="D342:E342"/>
    <mergeCell ref="F339:F342"/>
    <mergeCell ref="G339:G342"/>
    <mergeCell ref="H339:I339"/>
    <mergeCell ref="O319:O322"/>
    <mergeCell ref="P319:Q319"/>
    <mergeCell ref="P320:Q320"/>
    <mergeCell ref="P321:Q321"/>
    <mergeCell ref="P322:Q322"/>
    <mergeCell ref="R319:R322"/>
    <mergeCell ref="K319:K322"/>
    <mergeCell ref="L319:M319"/>
    <mergeCell ref="L320:M320"/>
    <mergeCell ref="L321:M321"/>
    <mergeCell ref="L322:M322"/>
    <mergeCell ref="N319:N322"/>
    <mergeCell ref="G319:G322"/>
    <mergeCell ref="H319:I319"/>
    <mergeCell ref="H320:I320"/>
    <mergeCell ref="H321:I321"/>
    <mergeCell ref="H322:I322"/>
    <mergeCell ref="J319:J322"/>
    <mergeCell ref="R264:R268"/>
    <mergeCell ref="S264:S268"/>
    <mergeCell ref="D318:Q318"/>
    <mergeCell ref="B319:B322"/>
    <mergeCell ref="C319:C322"/>
    <mergeCell ref="D319:E319"/>
    <mergeCell ref="D320:E320"/>
    <mergeCell ref="D321:E321"/>
    <mergeCell ref="D322:E322"/>
    <mergeCell ref="F319:F322"/>
    <mergeCell ref="N264:N268"/>
    <mergeCell ref="O264:O268"/>
    <mergeCell ref="P264:Q264"/>
    <mergeCell ref="P265:Q265"/>
    <mergeCell ref="P266:Q266"/>
    <mergeCell ref="P267:Q267"/>
    <mergeCell ref="P268:Q268"/>
    <mergeCell ref="J264:J268"/>
    <mergeCell ref="K264:K268"/>
    <mergeCell ref="L264:M264"/>
    <mergeCell ref="L265:M265"/>
    <mergeCell ref="L266:M266"/>
    <mergeCell ref="L267:M267"/>
    <mergeCell ref="L268:M268"/>
    <mergeCell ref="G264:G268"/>
    <mergeCell ref="H264:I264"/>
    <mergeCell ref="H265:I265"/>
    <mergeCell ref="H266:I266"/>
    <mergeCell ref="H267:I267"/>
    <mergeCell ref="H268:I268"/>
    <mergeCell ref="R252:R254"/>
    <mergeCell ref="S252:S254"/>
    <mergeCell ref="B264:B268"/>
    <mergeCell ref="C264:C268"/>
    <mergeCell ref="D264:E264"/>
    <mergeCell ref="D265:E265"/>
    <mergeCell ref="D266:E266"/>
    <mergeCell ref="D267:E267"/>
    <mergeCell ref="D268:E268"/>
    <mergeCell ref="F264:F268"/>
    <mergeCell ref="L252:M252"/>
    <mergeCell ref="L253:M253"/>
    <mergeCell ref="L254:M254"/>
    <mergeCell ref="N252:N254"/>
    <mergeCell ref="O252:O254"/>
    <mergeCell ref="P252:Q252"/>
    <mergeCell ref="P253:Q253"/>
    <mergeCell ref="P254:Q254"/>
    <mergeCell ref="G252:G254"/>
    <mergeCell ref="H252:I252"/>
    <mergeCell ref="H253:I253"/>
    <mergeCell ref="H254:I254"/>
    <mergeCell ref="J252:J254"/>
    <mergeCell ref="K252:K254"/>
    <mergeCell ref="B252:B254"/>
    <mergeCell ref="C252:C254"/>
    <mergeCell ref="D252:E252"/>
    <mergeCell ref="D253:E253"/>
    <mergeCell ref="D254:E254"/>
    <mergeCell ref="F252:F254"/>
    <mergeCell ref="N203:N204"/>
    <mergeCell ref="B220:B221"/>
    <mergeCell ref="C220:C221"/>
    <mergeCell ref="D220:E220"/>
    <mergeCell ref="D221:E221"/>
    <mergeCell ref="F220:F221"/>
    <mergeCell ref="G220:G221"/>
    <mergeCell ref="H220:I220"/>
    <mergeCell ref="H221:I221"/>
    <mergeCell ref="J220:J221"/>
    <mergeCell ref="H203:I203"/>
    <mergeCell ref="H204:I204"/>
    <mergeCell ref="J203:J204"/>
    <mergeCell ref="K203:K204"/>
    <mergeCell ref="L203:M203"/>
    <mergeCell ref="L204:M204"/>
    <mergeCell ref="K191:K192"/>
    <mergeCell ref="L191:M191"/>
    <mergeCell ref="L192:M192"/>
    <mergeCell ref="N191:N192"/>
    <mergeCell ref="B203:B204"/>
    <mergeCell ref="C203:C204"/>
    <mergeCell ref="D203:E203"/>
    <mergeCell ref="D204:E204"/>
    <mergeCell ref="F203:F204"/>
    <mergeCell ref="G203:G204"/>
    <mergeCell ref="N175:N176"/>
    <mergeCell ref="B191:B192"/>
    <mergeCell ref="C191:C192"/>
    <mergeCell ref="D191:E191"/>
    <mergeCell ref="D192:E192"/>
    <mergeCell ref="F191:F192"/>
    <mergeCell ref="G191:G192"/>
    <mergeCell ref="H191:I191"/>
    <mergeCell ref="H192:I192"/>
    <mergeCell ref="J191:J192"/>
    <mergeCell ref="H175:I175"/>
    <mergeCell ref="H176:I176"/>
    <mergeCell ref="J175:J176"/>
    <mergeCell ref="K175:K176"/>
    <mergeCell ref="L175:M175"/>
    <mergeCell ref="L176:M176"/>
    <mergeCell ref="K160:K161"/>
    <mergeCell ref="L160:M160"/>
    <mergeCell ref="L161:M161"/>
    <mergeCell ref="N160:N161"/>
    <mergeCell ref="B175:B176"/>
    <mergeCell ref="C175:C176"/>
    <mergeCell ref="D175:E175"/>
    <mergeCell ref="D176:E176"/>
    <mergeCell ref="F175:F176"/>
    <mergeCell ref="G175:G176"/>
    <mergeCell ref="Z147:Z148"/>
    <mergeCell ref="B160:B161"/>
    <mergeCell ref="C160:C161"/>
    <mergeCell ref="D160:E160"/>
    <mergeCell ref="D161:E161"/>
    <mergeCell ref="F160:F161"/>
    <mergeCell ref="G160:G161"/>
    <mergeCell ref="H160:I160"/>
    <mergeCell ref="H161:I161"/>
    <mergeCell ref="J160:J161"/>
    <mergeCell ref="T147:U147"/>
    <mergeCell ref="T148:U148"/>
    <mergeCell ref="V147:V148"/>
    <mergeCell ref="W147:W148"/>
    <mergeCell ref="X147:Y147"/>
    <mergeCell ref="X148:Y148"/>
    <mergeCell ref="N147:N148"/>
    <mergeCell ref="O147:O148"/>
    <mergeCell ref="P147:Q147"/>
    <mergeCell ref="P148:Q148"/>
    <mergeCell ref="R147:R148"/>
    <mergeCell ref="S147:S148"/>
    <mergeCell ref="H147:I147"/>
    <mergeCell ref="H148:I148"/>
    <mergeCell ref="J147:J148"/>
    <mergeCell ref="K147:K148"/>
    <mergeCell ref="L147:M147"/>
    <mergeCell ref="L148:M148"/>
    <mergeCell ref="Z134:Z135"/>
    <mergeCell ref="D146:I146"/>
    <mergeCell ref="L146:Q146"/>
    <mergeCell ref="T146:Y146"/>
    <mergeCell ref="B147:B148"/>
    <mergeCell ref="C147:C148"/>
    <mergeCell ref="D147:E147"/>
    <mergeCell ref="D148:E148"/>
    <mergeCell ref="F147:F148"/>
    <mergeCell ref="G147:G148"/>
    <mergeCell ref="T134:U134"/>
    <mergeCell ref="T135:U135"/>
    <mergeCell ref="V134:V135"/>
    <mergeCell ref="W134:W135"/>
    <mergeCell ref="X134:Y134"/>
    <mergeCell ref="X135:Y135"/>
    <mergeCell ref="N134:N135"/>
    <mergeCell ref="O134:O135"/>
    <mergeCell ref="P134:Q134"/>
    <mergeCell ref="P135:Q135"/>
    <mergeCell ref="R134:R135"/>
    <mergeCell ref="S134:S135"/>
    <mergeCell ref="H134:I134"/>
    <mergeCell ref="H135:I135"/>
    <mergeCell ref="J134:J135"/>
    <mergeCell ref="K134:K135"/>
    <mergeCell ref="L134:M134"/>
    <mergeCell ref="L135:M135"/>
    <mergeCell ref="R114:R118"/>
    <mergeCell ref="D133:I133"/>
    <mergeCell ref="L133:Q133"/>
    <mergeCell ref="T133:Y133"/>
    <mergeCell ref="B134:B135"/>
    <mergeCell ref="C134:C135"/>
    <mergeCell ref="D134:E134"/>
    <mergeCell ref="D135:E135"/>
    <mergeCell ref="F134:F135"/>
    <mergeCell ref="G134:G135"/>
    <mergeCell ref="N114:N118"/>
    <mergeCell ref="O114:O118"/>
    <mergeCell ref="P114:Q114"/>
    <mergeCell ref="P115:Q115"/>
    <mergeCell ref="P116:Q116"/>
    <mergeCell ref="P117:Q117"/>
    <mergeCell ref="P118:Q118"/>
    <mergeCell ref="K114:K118"/>
    <mergeCell ref="L114:M114"/>
    <mergeCell ref="L115:M115"/>
    <mergeCell ref="L116:M116"/>
    <mergeCell ref="L117:M117"/>
    <mergeCell ref="L118:M118"/>
    <mergeCell ref="H114:I114"/>
    <mergeCell ref="H115:I115"/>
    <mergeCell ref="H116:I116"/>
    <mergeCell ref="H117:I117"/>
    <mergeCell ref="H118:I118"/>
    <mergeCell ref="J114:J118"/>
    <mergeCell ref="R99:R103"/>
    <mergeCell ref="B114:B118"/>
    <mergeCell ref="C114:C118"/>
    <mergeCell ref="D114:E114"/>
    <mergeCell ref="D115:E115"/>
    <mergeCell ref="D116:E116"/>
    <mergeCell ref="D117:E117"/>
    <mergeCell ref="D118:E118"/>
    <mergeCell ref="F114:F118"/>
    <mergeCell ref="G114:G118"/>
    <mergeCell ref="N99:N103"/>
    <mergeCell ref="O99:O103"/>
    <mergeCell ref="P99:Q99"/>
    <mergeCell ref="P100:Q100"/>
    <mergeCell ref="P101:Q101"/>
    <mergeCell ref="P102:Q102"/>
    <mergeCell ref="P103:Q103"/>
    <mergeCell ref="J99:J103"/>
    <mergeCell ref="K99:K103"/>
    <mergeCell ref="L99:M99"/>
    <mergeCell ref="L100:M100"/>
    <mergeCell ref="L101:M101"/>
    <mergeCell ref="L102:M102"/>
    <mergeCell ref="L103:M103"/>
    <mergeCell ref="D103:E103"/>
    <mergeCell ref="F99:F103"/>
    <mergeCell ref="G99:G103"/>
    <mergeCell ref="H99:I99"/>
    <mergeCell ref="H100:I100"/>
    <mergeCell ref="H101:I101"/>
    <mergeCell ref="H102:I102"/>
    <mergeCell ref="H103:I103"/>
    <mergeCell ref="K85:K86"/>
    <mergeCell ref="L85:M85"/>
    <mergeCell ref="L86:M86"/>
    <mergeCell ref="N85:N86"/>
    <mergeCell ref="B99:B103"/>
    <mergeCell ref="C99:C103"/>
    <mergeCell ref="D99:E99"/>
    <mergeCell ref="D100:E100"/>
    <mergeCell ref="D101:E101"/>
    <mergeCell ref="D102:E102"/>
    <mergeCell ref="N72:N73"/>
    <mergeCell ref="B85:B86"/>
    <mergeCell ref="C85:C86"/>
    <mergeCell ref="D85:E85"/>
    <mergeCell ref="D86:E86"/>
    <mergeCell ref="F85:F86"/>
    <mergeCell ref="G85:G86"/>
    <mergeCell ref="H85:I85"/>
    <mergeCell ref="H86:I86"/>
    <mergeCell ref="J85:J86"/>
    <mergeCell ref="H72:I72"/>
    <mergeCell ref="H73:I73"/>
    <mergeCell ref="J72:J73"/>
    <mergeCell ref="K72:K73"/>
    <mergeCell ref="L72:M72"/>
    <mergeCell ref="L73:M73"/>
    <mergeCell ref="N56:N60"/>
    <mergeCell ref="O56:O60"/>
    <mergeCell ref="P56:Q60"/>
    <mergeCell ref="R56:R60"/>
    <mergeCell ref="B72:B73"/>
    <mergeCell ref="C72:C73"/>
    <mergeCell ref="D72:E72"/>
    <mergeCell ref="D73:E73"/>
    <mergeCell ref="F72:F73"/>
    <mergeCell ref="G72:G73"/>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B56:B60"/>
    <mergeCell ref="C56:C60"/>
    <mergeCell ref="D56:E56"/>
    <mergeCell ref="D57:E57"/>
    <mergeCell ref="D58:E58"/>
    <mergeCell ref="D59:E59"/>
    <mergeCell ref="D60:E60"/>
    <mergeCell ref="J30:J31"/>
    <mergeCell ref="B42:B43"/>
    <mergeCell ref="C42:C43"/>
    <mergeCell ref="D42:E43"/>
    <mergeCell ref="F42:F43"/>
    <mergeCell ref="G42:G43"/>
    <mergeCell ref="H42:I42"/>
    <mergeCell ref="H43:I43"/>
    <mergeCell ref="J42:J43"/>
    <mergeCell ref="H10:I10"/>
    <mergeCell ref="H11:I11"/>
    <mergeCell ref="J10:J11"/>
    <mergeCell ref="B30:B31"/>
    <mergeCell ref="C30:C31"/>
    <mergeCell ref="D30:E31"/>
    <mergeCell ref="F30:F31"/>
    <mergeCell ref="G30:G31"/>
    <mergeCell ref="H30:I30"/>
    <mergeCell ref="H31:I31"/>
    <mergeCell ref="B10:B11"/>
    <mergeCell ref="C10:C11"/>
    <mergeCell ref="D10:E10"/>
    <mergeCell ref="D11: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2264</v>
      </c>
      <c r="B1" s="8" t="s">
        <v>2</v>
      </c>
      <c r="C1" s="8"/>
      <c r="D1" s="8"/>
    </row>
    <row r="2" spans="1:4" x14ac:dyDescent="0.25">
      <c r="A2" s="8"/>
      <c r="B2" s="1" t="s">
        <v>3</v>
      </c>
      <c r="C2" s="8" t="s">
        <v>39</v>
      </c>
      <c r="D2" s="8" t="s">
        <v>104</v>
      </c>
    </row>
    <row r="3" spans="1:4" x14ac:dyDescent="0.25">
      <c r="A3" s="8"/>
      <c r="B3" s="1" t="s">
        <v>2265</v>
      </c>
      <c r="C3" s="8"/>
      <c r="D3" s="8"/>
    </row>
    <row r="4" spans="1:4" ht="30" x14ac:dyDescent="0.25">
      <c r="A4" s="3" t="s">
        <v>2266</v>
      </c>
      <c r="B4" s="4" t="s">
        <v>10</v>
      </c>
      <c r="C4" s="4" t="s">
        <v>10</v>
      </c>
      <c r="D4" s="4" t="s">
        <v>10</v>
      </c>
    </row>
    <row r="5" spans="1:4" x14ac:dyDescent="0.25">
      <c r="A5" s="2" t="s">
        <v>2267</v>
      </c>
      <c r="B5" s="4">
        <v>36</v>
      </c>
      <c r="C5" s="4" t="s">
        <v>10</v>
      </c>
      <c r="D5" s="4" t="s">
        <v>10</v>
      </c>
    </row>
    <row r="6" spans="1:4" x14ac:dyDescent="0.25">
      <c r="A6" s="2" t="s">
        <v>2268</v>
      </c>
      <c r="B6" s="9">
        <v>5500000</v>
      </c>
      <c r="C6" s="9">
        <v>3900000</v>
      </c>
      <c r="D6" s="9">
        <v>3000000</v>
      </c>
    </row>
    <row r="7" spans="1:4" x14ac:dyDescent="0.25">
      <c r="A7" s="2" t="s">
        <v>2269</v>
      </c>
      <c r="B7" s="6">
        <v>228500000</v>
      </c>
      <c r="C7" s="6">
        <v>213300000</v>
      </c>
      <c r="D7" s="4" t="s">
        <v>10</v>
      </c>
    </row>
    <row r="8" spans="1:4" x14ac:dyDescent="0.25">
      <c r="A8" s="2" t="s">
        <v>1941</v>
      </c>
      <c r="B8" s="4" t="s">
        <v>10</v>
      </c>
      <c r="C8" s="4" t="s">
        <v>10</v>
      </c>
      <c r="D8" s="4" t="s">
        <v>10</v>
      </c>
    </row>
    <row r="9" spans="1:4" ht="30" x14ac:dyDescent="0.25">
      <c r="A9" s="3" t="s">
        <v>2266</v>
      </c>
      <c r="B9" s="4" t="s">
        <v>10</v>
      </c>
      <c r="C9" s="4" t="s">
        <v>10</v>
      </c>
      <c r="D9" s="4" t="s">
        <v>10</v>
      </c>
    </row>
    <row r="10" spans="1:4" ht="30" x14ac:dyDescent="0.25">
      <c r="A10" s="2" t="s">
        <v>2270</v>
      </c>
      <c r="B10" s="6">
        <v>2800000000</v>
      </c>
      <c r="C10" s="6">
        <v>1800000000</v>
      </c>
      <c r="D10" s="4" t="s">
        <v>10</v>
      </c>
    </row>
    <row r="11" spans="1:4" ht="30" x14ac:dyDescent="0.25">
      <c r="A11" s="2" t="s">
        <v>1640</v>
      </c>
      <c r="B11" s="4" t="s">
        <v>10</v>
      </c>
      <c r="C11" s="4" t="s">
        <v>10</v>
      </c>
      <c r="D11" s="4" t="s">
        <v>10</v>
      </c>
    </row>
    <row r="12" spans="1:4" ht="30" x14ac:dyDescent="0.25">
      <c r="A12" s="3" t="s">
        <v>2266</v>
      </c>
      <c r="B12" s="4" t="s">
        <v>10</v>
      </c>
      <c r="C12" s="4" t="s">
        <v>10</v>
      </c>
      <c r="D12" s="4" t="s">
        <v>10</v>
      </c>
    </row>
    <row r="13" spans="1:4" ht="30" x14ac:dyDescent="0.25">
      <c r="A13" s="2" t="s">
        <v>1659</v>
      </c>
      <c r="B13" s="9">
        <v>69200000</v>
      </c>
      <c r="C13" s="4" t="s">
        <v>10</v>
      </c>
      <c r="D13" s="4" t="s">
        <v>10</v>
      </c>
    </row>
    <row r="14" spans="1:4" ht="30" x14ac:dyDescent="0.25">
      <c r="A14" s="2" t="s">
        <v>2271</v>
      </c>
      <c r="B14" s="6">
        <v>2612346</v>
      </c>
      <c r="C14" s="4" t="s">
        <v>10</v>
      </c>
      <c r="D14" s="4" t="s">
        <v>10</v>
      </c>
    </row>
  </sheetData>
  <mergeCells count="4">
    <mergeCell ref="A1:A3"/>
    <mergeCell ref="B1:D1"/>
    <mergeCell ref="C2:C3"/>
    <mergeCell ref="D2:D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72</v>
      </c>
      <c r="B1" s="8" t="s">
        <v>3</v>
      </c>
    </row>
    <row r="2" spans="1:2" ht="30" x14ac:dyDescent="0.25">
      <c r="A2" s="1" t="s">
        <v>38</v>
      </c>
      <c r="B2" s="8"/>
    </row>
    <row r="3" spans="1:2" ht="30" x14ac:dyDescent="0.25">
      <c r="A3" s="3" t="s">
        <v>1236</v>
      </c>
      <c r="B3" s="4" t="s">
        <v>10</v>
      </c>
    </row>
    <row r="4" spans="1:2" x14ac:dyDescent="0.25">
      <c r="A4" s="2">
        <v>2013</v>
      </c>
      <c r="B4" s="9">
        <v>5912</v>
      </c>
    </row>
    <row r="5" spans="1:2" x14ac:dyDescent="0.25">
      <c r="A5" s="2">
        <v>2014</v>
      </c>
      <c r="B5" s="6">
        <v>4781</v>
      </c>
    </row>
    <row r="6" spans="1:2" x14ac:dyDescent="0.25">
      <c r="A6" s="2">
        <v>2015</v>
      </c>
      <c r="B6" s="6">
        <v>2759</v>
      </c>
    </row>
    <row r="7" spans="1:2" x14ac:dyDescent="0.25">
      <c r="A7" s="2">
        <v>2016</v>
      </c>
      <c r="B7" s="4">
        <v>585</v>
      </c>
    </row>
    <row r="8" spans="1:2" x14ac:dyDescent="0.25">
      <c r="A8" s="2">
        <v>2017</v>
      </c>
      <c r="B8" s="4">
        <v>406</v>
      </c>
    </row>
    <row r="9" spans="1:2" x14ac:dyDescent="0.25">
      <c r="A9" s="2">
        <v>2018</v>
      </c>
      <c r="B9" s="4">
        <v>309</v>
      </c>
    </row>
    <row r="10" spans="1:2" x14ac:dyDescent="0.25">
      <c r="A10" s="2" t="s">
        <v>157</v>
      </c>
      <c r="B10" s="9">
        <v>14752</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73</v>
      </c>
      <c r="B1" s="8" t="s">
        <v>3</v>
      </c>
      <c r="C1" s="8" t="s">
        <v>39</v>
      </c>
    </row>
    <row r="2" spans="1:3" ht="30" x14ac:dyDescent="0.25">
      <c r="A2" s="1" t="s">
        <v>38</v>
      </c>
      <c r="B2" s="8"/>
      <c r="C2" s="8"/>
    </row>
    <row r="3" spans="1:3" ht="30" x14ac:dyDescent="0.25">
      <c r="A3" s="3" t="s">
        <v>1236</v>
      </c>
      <c r="B3" s="4" t="s">
        <v>10</v>
      </c>
      <c r="C3" s="4" t="s">
        <v>10</v>
      </c>
    </row>
    <row r="4" spans="1:3" x14ac:dyDescent="0.25">
      <c r="A4" s="2" t="s">
        <v>632</v>
      </c>
      <c r="B4" s="9">
        <v>291000</v>
      </c>
      <c r="C4" s="9">
        <v>251000</v>
      </c>
    </row>
    <row r="5" spans="1:3" x14ac:dyDescent="0.25">
      <c r="A5" s="2" t="s">
        <v>2274</v>
      </c>
      <c r="B5" s="6">
        <v>176760</v>
      </c>
      <c r="C5" s="6">
        <v>163409</v>
      </c>
    </row>
    <row r="6" spans="1:3" x14ac:dyDescent="0.25">
      <c r="A6" s="2" t="s">
        <v>2275</v>
      </c>
      <c r="B6" s="9">
        <v>114240</v>
      </c>
      <c r="C6" s="9">
        <v>87591</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76</v>
      </c>
      <c r="B1" s="1" t="s">
        <v>2</v>
      </c>
    </row>
    <row r="2" spans="1:2" x14ac:dyDescent="0.25">
      <c r="A2" s="8"/>
      <c r="B2" s="1" t="s">
        <v>3</v>
      </c>
    </row>
    <row r="3" spans="1:2" x14ac:dyDescent="0.25">
      <c r="A3" s="8"/>
      <c r="B3" s="1" t="s">
        <v>2277</v>
      </c>
    </row>
    <row r="4" spans="1:2" ht="30" x14ac:dyDescent="0.25">
      <c r="A4" s="3" t="s">
        <v>2278</v>
      </c>
      <c r="B4" s="4" t="s">
        <v>10</v>
      </c>
    </row>
    <row r="5" spans="1:2" x14ac:dyDescent="0.25">
      <c r="A5" s="2" t="s">
        <v>2279</v>
      </c>
      <c r="B5" s="4">
        <v>3</v>
      </c>
    </row>
    <row r="6" spans="1:2" x14ac:dyDescent="0.25">
      <c r="A6" s="2" t="s">
        <v>1554</v>
      </c>
      <c r="B6" s="4" t="s">
        <v>10</v>
      </c>
    </row>
    <row r="7" spans="1:2" ht="30" x14ac:dyDescent="0.25">
      <c r="A7" s="3" t="s">
        <v>2278</v>
      </c>
      <c r="B7" s="4" t="s">
        <v>10</v>
      </c>
    </row>
    <row r="8" spans="1:2" ht="30" x14ac:dyDescent="0.25">
      <c r="A8" s="2" t="s">
        <v>2280</v>
      </c>
      <c r="B8" s="5">
        <v>41364</v>
      </c>
    </row>
    <row r="9" spans="1:2" x14ac:dyDescent="0.25">
      <c r="A9" s="2" t="s">
        <v>1553</v>
      </c>
      <c r="B9" s="4" t="s">
        <v>10</v>
      </c>
    </row>
    <row r="10" spans="1:2" ht="30" x14ac:dyDescent="0.25">
      <c r="A10" s="3" t="s">
        <v>2278</v>
      </c>
      <c r="B10" s="4" t="s">
        <v>10</v>
      </c>
    </row>
    <row r="11" spans="1:2" ht="30" x14ac:dyDescent="0.25">
      <c r="A11" s="2" t="s">
        <v>2280</v>
      </c>
      <c r="B11" s="5">
        <v>41526</v>
      </c>
    </row>
    <row r="12" spans="1:2" x14ac:dyDescent="0.25">
      <c r="A12" s="2" t="s">
        <v>1549</v>
      </c>
      <c r="B12" s="4" t="s">
        <v>10</v>
      </c>
    </row>
    <row r="13" spans="1:2" ht="30" x14ac:dyDescent="0.25">
      <c r="A13" s="3" t="s">
        <v>2278</v>
      </c>
      <c r="B13" s="4" t="s">
        <v>10</v>
      </c>
    </row>
    <row r="14" spans="1:2" ht="30" x14ac:dyDescent="0.25">
      <c r="A14" s="2" t="s">
        <v>2280</v>
      </c>
      <c r="B14" s="5">
        <v>41603</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81</v>
      </c>
      <c r="B1" s="8" t="s">
        <v>3</v>
      </c>
      <c r="C1" s="8" t="s">
        <v>39</v>
      </c>
    </row>
    <row r="2" spans="1:3" ht="30" x14ac:dyDescent="0.25">
      <c r="A2" s="1" t="s">
        <v>38</v>
      </c>
      <c r="B2" s="8"/>
      <c r="C2" s="8"/>
    </row>
    <row r="3" spans="1:3" ht="30" x14ac:dyDescent="0.25">
      <c r="A3" s="3" t="s">
        <v>2282</v>
      </c>
      <c r="B3" s="4" t="s">
        <v>10</v>
      </c>
      <c r="C3" s="4" t="s">
        <v>10</v>
      </c>
    </row>
    <row r="4" spans="1:3" x14ac:dyDescent="0.25">
      <c r="A4" s="2" t="s">
        <v>2283</v>
      </c>
      <c r="B4" s="9">
        <v>8620155</v>
      </c>
      <c r="C4" s="9">
        <v>5878261</v>
      </c>
    </row>
    <row r="5" spans="1:3" x14ac:dyDescent="0.25">
      <c r="A5" s="2" t="s">
        <v>140</v>
      </c>
      <c r="B5" s="4" t="s">
        <v>10</v>
      </c>
      <c r="C5" s="4" t="s">
        <v>10</v>
      </c>
    </row>
    <row r="6" spans="1:3" ht="30" x14ac:dyDescent="0.25">
      <c r="A6" s="3" t="s">
        <v>2282</v>
      </c>
      <c r="B6" s="4" t="s">
        <v>10</v>
      </c>
      <c r="C6" s="4" t="s">
        <v>10</v>
      </c>
    </row>
    <row r="7" spans="1:3" x14ac:dyDescent="0.25">
      <c r="A7" s="2" t="s">
        <v>2283</v>
      </c>
      <c r="B7" s="6">
        <v>6619992</v>
      </c>
      <c r="C7" s="6">
        <v>5825402</v>
      </c>
    </row>
    <row r="8" spans="1:3" x14ac:dyDescent="0.25">
      <c r="A8" s="2" t="s">
        <v>141</v>
      </c>
      <c r="B8" s="4" t="s">
        <v>10</v>
      </c>
      <c r="C8" s="4" t="s">
        <v>10</v>
      </c>
    </row>
    <row r="9" spans="1:3" ht="30" x14ac:dyDescent="0.25">
      <c r="A9" s="3" t="s">
        <v>2282</v>
      </c>
      <c r="B9" s="4" t="s">
        <v>10</v>
      </c>
      <c r="C9" s="4" t="s">
        <v>10</v>
      </c>
    </row>
    <row r="10" spans="1:3" x14ac:dyDescent="0.25">
      <c r="A10" s="2" t="s">
        <v>2283</v>
      </c>
      <c r="B10" s="6">
        <v>1414987</v>
      </c>
      <c r="C10" s="6">
        <v>52859</v>
      </c>
    </row>
    <row r="11" spans="1:3" x14ac:dyDescent="0.25">
      <c r="A11" s="2" t="s">
        <v>142</v>
      </c>
      <c r="B11" s="4" t="s">
        <v>10</v>
      </c>
      <c r="C11" s="4" t="s">
        <v>10</v>
      </c>
    </row>
    <row r="12" spans="1:3" ht="30" x14ac:dyDescent="0.25">
      <c r="A12" s="3" t="s">
        <v>2282</v>
      </c>
      <c r="B12" s="4" t="s">
        <v>10</v>
      </c>
      <c r="C12" s="4" t="s">
        <v>10</v>
      </c>
    </row>
    <row r="13" spans="1:3" x14ac:dyDescent="0.25">
      <c r="A13" s="2" t="s">
        <v>2283</v>
      </c>
      <c r="B13" s="9">
        <v>585176</v>
      </c>
      <c r="C13" s="4" t="s">
        <v>1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4" width="12.5703125" bestFit="1" customWidth="1"/>
    <col min="15" max="16" width="12.28515625" bestFit="1" customWidth="1"/>
  </cols>
  <sheetData>
    <row r="1" spans="1:16" ht="15" customHeight="1" x14ac:dyDescent="0.25">
      <c r="A1" s="8" t="s">
        <v>2284</v>
      </c>
      <c r="B1" s="8" t="s">
        <v>97</v>
      </c>
      <c r="C1" s="8"/>
      <c r="D1" s="8"/>
      <c r="E1" s="8"/>
      <c r="F1" s="8"/>
      <c r="G1" s="8"/>
      <c r="H1" s="8"/>
      <c r="I1" s="8"/>
      <c r="J1" s="8"/>
      <c r="K1" s="8"/>
      <c r="L1" s="8"/>
      <c r="M1" s="8"/>
      <c r="N1" s="8" t="s">
        <v>2</v>
      </c>
      <c r="O1" s="8"/>
      <c r="P1" s="8"/>
    </row>
    <row r="2" spans="1:16" x14ac:dyDescent="0.25">
      <c r="A2" s="8"/>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ht="30" x14ac:dyDescent="0.25">
      <c r="A3" s="3" t="s">
        <v>2285</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x14ac:dyDescent="0.25">
      <c r="A4" s="2" t="s">
        <v>109</v>
      </c>
      <c r="B4" s="4" t="s">
        <v>10</v>
      </c>
      <c r="C4" s="4" t="s">
        <v>10</v>
      </c>
      <c r="D4" s="4" t="s">
        <v>10</v>
      </c>
      <c r="E4" s="4" t="s">
        <v>10</v>
      </c>
      <c r="F4" s="4" t="s">
        <v>10</v>
      </c>
      <c r="G4" s="4" t="s">
        <v>10</v>
      </c>
      <c r="H4" s="4" t="s">
        <v>10</v>
      </c>
      <c r="I4" s="4" t="s">
        <v>10</v>
      </c>
      <c r="J4" s="4" t="s">
        <v>10</v>
      </c>
      <c r="K4" s="4" t="s">
        <v>10</v>
      </c>
      <c r="L4" s="4" t="s">
        <v>10</v>
      </c>
      <c r="M4" s="4" t="s">
        <v>10</v>
      </c>
      <c r="N4" s="9">
        <v>239807000</v>
      </c>
      <c r="O4" s="9">
        <v>3511000</v>
      </c>
      <c r="P4" s="9">
        <v>3543000</v>
      </c>
    </row>
    <row r="5" spans="1:16" x14ac:dyDescent="0.25">
      <c r="A5" s="2" t="s">
        <v>110</v>
      </c>
      <c r="B5" s="6">
        <v>5012000</v>
      </c>
      <c r="C5" s="6">
        <v>2398000</v>
      </c>
      <c r="D5" s="6">
        <v>2960000</v>
      </c>
      <c r="E5" s="6">
        <v>2447000</v>
      </c>
      <c r="F5" s="6">
        <v>2657000</v>
      </c>
      <c r="G5" s="6">
        <v>1944000</v>
      </c>
      <c r="H5" s="6">
        <v>1775000</v>
      </c>
      <c r="I5" s="6">
        <v>2194000</v>
      </c>
      <c r="J5" s="6">
        <v>10154000</v>
      </c>
      <c r="K5" s="6">
        <v>1623000</v>
      </c>
      <c r="L5" s="6">
        <v>2045000</v>
      </c>
      <c r="M5" s="6">
        <v>4036000</v>
      </c>
      <c r="N5" s="6">
        <v>12817000</v>
      </c>
      <c r="O5" s="6">
        <v>8570000</v>
      </c>
      <c r="P5" s="6">
        <v>17858000</v>
      </c>
    </row>
    <row r="6" spans="1:16" x14ac:dyDescent="0.25">
      <c r="A6" s="2" t="s">
        <v>111</v>
      </c>
      <c r="B6" s="6">
        <v>23071000</v>
      </c>
      <c r="C6" s="6">
        <v>25009000</v>
      </c>
      <c r="D6" s="6">
        <v>27252000</v>
      </c>
      <c r="E6" s="6">
        <v>17963000</v>
      </c>
      <c r="F6" s="6">
        <v>16765000</v>
      </c>
      <c r="G6" s="6">
        <v>19658000</v>
      </c>
      <c r="H6" s="6">
        <v>20894000</v>
      </c>
      <c r="I6" s="6">
        <v>20443000</v>
      </c>
      <c r="J6" s="6">
        <v>15571000</v>
      </c>
      <c r="K6" s="6">
        <v>18498000</v>
      </c>
      <c r="L6" s="6">
        <v>19059000</v>
      </c>
      <c r="M6" s="6">
        <v>15548000</v>
      </c>
      <c r="N6" s="6">
        <v>93295000</v>
      </c>
      <c r="O6" s="6">
        <v>77760000</v>
      </c>
      <c r="P6" s="6">
        <v>68676000</v>
      </c>
    </row>
    <row r="7" spans="1:16" ht="30" x14ac:dyDescent="0.25">
      <c r="A7" s="2" t="s">
        <v>1279</v>
      </c>
      <c r="B7" s="6">
        <v>31440000</v>
      </c>
      <c r="C7" s="6">
        <v>37010000</v>
      </c>
      <c r="D7" s="6">
        <v>-27919000</v>
      </c>
      <c r="E7" s="6">
        <v>30120000</v>
      </c>
      <c r="F7" s="6">
        <v>18259000</v>
      </c>
      <c r="G7" s="6">
        <v>28280000</v>
      </c>
      <c r="H7" s="6">
        <v>1691000</v>
      </c>
      <c r="I7" s="6">
        <v>25382000</v>
      </c>
      <c r="J7" s="6">
        <v>2231000</v>
      </c>
      <c r="K7" s="6">
        <v>-8512000</v>
      </c>
      <c r="L7" s="6">
        <v>9133000</v>
      </c>
      <c r="M7" s="6">
        <v>6362000</v>
      </c>
      <c r="N7" s="6">
        <v>70651000</v>
      </c>
      <c r="O7" s="6">
        <v>73612000</v>
      </c>
      <c r="P7" s="6">
        <v>9214000</v>
      </c>
    </row>
    <row r="8" spans="1:16" x14ac:dyDescent="0.25">
      <c r="A8" s="2" t="s">
        <v>113</v>
      </c>
      <c r="B8" s="4" t="s">
        <v>10</v>
      </c>
      <c r="C8" s="4" t="s">
        <v>10</v>
      </c>
      <c r="D8" s="4" t="s">
        <v>10</v>
      </c>
      <c r="E8" s="4" t="s">
        <v>10</v>
      </c>
      <c r="F8" s="4" t="s">
        <v>10</v>
      </c>
      <c r="G8" s="4" t="s">
        <v>10</v>
      </c>
      <c r="H8" s="4" t="s">
        <v>10</v>
      </c>
      <c r="I8" s="4" t="s">
        <v>10</v>
      </c>
      <c r="J8" s="4" t="s">
        <v>73</v>
      </c>
      <c r="K8" s="4" t="s">
        <v>73</v>
      </c>
      <c r="L8" s="4" t="s">
        <v>73</v>
      </c>
      <c r="M8" s="6">
        <v>13105000</v>
      </c>
      <c r="N8" s="4" t="s">
        <v>73</v>
      </c>
      <c r="O8" s="4" t="s">
        <v>73</v>
      </c>
      <c r="P8" s="6">
        <v>13105000</v>
      </c>
    </row>
    <row r="9" spans="1:16" x14ac:dyDescent="0.25">
      <c r="A9" s="2" t="s">
        <v>114</v>
      </c>
      <c r="B9" s="6">
        <v>133399000</v>
      </c>
      <c r="C9" s="6">
        <v>123091000</v>
      </c>
      <c r="D9" s="6">
        <v>77889000</v>
      </c>
      <c r="E9" s="6">
        <v>82191000</v>
      </c>
      <c r="F9" s="6">
        <v>38500000</v>
      </c>
      <c r="G9" s="6">
        <v>50704000</v>
      </c>
      <c r="H9" s="6">
        <v>25256000</v>
      </c>
      <c r="I9" s="6">
        <v>48993000</v>
      </c>
      <c r="J9" s="6">
        <v>29036000</v>
      </c>
      <c r="K9" s="6">
        <v>12801000</v>
      </c>
      <c r="L9" s="6">
        <v>31508000</v>
      </c>
      <c r="M9" s="6">
        <v>39051000</v>
      </c>
      <c r="N9" s="6">
        <v>416570000</v>
      </c>
      <c r="O9" s="6">
        <v>163453000</v>
      </c>
      <c r="P9" s="6">
        <v>112396000</v>
      </c>
    </row>
    <row r="10" spans="1:16" ht="30" x14ac:dyDescent="0.25">
      <c r="A10" s="3" t="s">
        <v>115</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row>
    <row r="11" spans="1:16" ht="30" x14ac:dyDescent="0.25">
      <c r="A11" s="2" t="s">
        <v>116</v>
      </c>
      <c r="B11" s="4" t="s">
        <v>10</v>
      </c>
      <c r="C11" s="4" t="s">
        <v>10</v>
      </c>
      <c r="D11" s="4" t="s">
        <v>10</v>
      </c>
      <c r="E11" s="4" t="s">
        <v>10</v>
      </c>
      <c r="F11" s="4" t="s">
        <v>10</v>
      </c>
      <c r="G11" s="4" t="s">
        <v>10</v>
      </c>
      <c r="H11" s="4" t="s">
        <v>10</v>
      </c>
      <c r="I11" s="4" t="s">
        <v>10</v>
      </c>
      <c r="J11" s="4" t="s">
        <v>10</v>
      </c>
      <c r="K11" s="4" t="s">
        <v>10</v>
      </c>
      <c r="L11" s="4" t="s">
        <v>10</v>
      </c>
      <c r="M11" s="4" t="s">
        <v>10</v>
      </c>
      <c r="N11" s="6">
        <v>74139000</v>
      </c>
      <c r="O11" s="4" t="s">
        <v>10</v>
      </c>
      <c r="P11" s="4" t="s">
        <v>10</v>
      </c>
    </row>
    <row r="12" spans="1:16" x14ac:dyDescent="0.25">
      <c r="A12" s="2" t="s">
        <v>117</v>
      </c>
      <c r="B12" s="4" t="s">
        <v>10</v>
      </c>
      <c r="C12" s="4" t="s">
        <v>10</v>
      </c>
      <c r="D12" s="4" t="s">
        <v>10</v>
      </c>
      <c r="E12" s="4" t="s">
        <v>10</v>
      </c>
      <c r="F12" s="4" t="s">
        <v>10</v>
      </c>
      <c r="G12" s="4" t="s">
        <v>10</v>
      </c>
      <c r="H12" s="4" t="s">
        <v>10</v>
      </c>
      <c r="I12" s="4" t="s">
        <v>10</v>
      </c>
      <c r="J12" s="4" t="s">
        <v>10</v>
      </c>
      <c r="K12" s="4" t="s">
        <v>10</v>
      </c>
      <c r="L12" s="4" t="s">
        <v>10</v>
      </c>
      <c r="M12" s="4" t="s">
        <v>10</v>
      </c>
      <c r="N12" s="6">
        <v>19352000</v>
      </c>
      <c r="O12" s="4" t="s">
        <v>10</v>
      </c>
      <c r="P12" s="4" t="s">
        <v>10</v>
      </c>
    </row>
    <row r="13" spans="1:16" ht="30" x14ac:dyDescent="0.25">
      <c r="A13" s="2" t="s">
        <v>118</v>
      </c>
      <c r="B13" s="6">
        <v>-134068000</v>
      </c>
      <c r="C13" s="6">
        <v>-27850000</v>
      </c>
      <c r="D13" s="6">
        <v>-48500000</v>
      </c>
      <c r="E13" s="6">
        <v>-5062000</v>
      </c>
      <c r="F13" s="6">
        <v>-97895000</v>
      </c>
      <c r="G13" s="6">
        <v>-58506000</v>
      </c>
      <c r="H13" s="6">
        <v>-58417000</v>
      </c>
      <c r="I13" s="6">
        <v>-3298000</v>
      </c>
      <c r="J13" s="6">
        <v>-173924000</v>
      </c>
      <c r="K13" s="6">
        <v>-43615000</v>
      </c>
      <c r="L13" s="6">
        <v>-28079000</v>
      </c>
      <c r="M13" s="6">
        <v>-2612000</v>
      </c>
      <c r="N13" s="6">
        <v>-215480000</v>
      </c>
      <c r="O13" s="6">
        <v>-218116000</v>
      </c>
      <c r="P13" s="6">
        <v>-248230000</v>
      </c>
    </row>
    <row r="14" spans="1:16" ht="30" x14ac:dyDescent="0.25">
      <c r="A14" s="2" t="s">
        <v>119</v>
      </c>
      <c r="B14" s="6">
        <v>7464000</v>
      </c>
      <c r="C14" s="6">
        <v>-5465000</v>
      </c>
      <c r="D14" s="4" t="s">
        <v>10</v>
      </c>
      <c r="E14" s="4" t="s">
        <v>10</v>
      </c>
      <c r="F14" s="6">
        <v>-329000</v>
      </c>
      <c r="G14" s="4" t="s">
        <v>10</v>
      </c>
      <c r="H14" s="6">
        <v>-527000</v>
      </c>
      <c r="I14" s="6">
        <v>-2255000</v>
      </c>
      <c r="J14" s="6">
        <v>-38751000</v>
      </c>
      <c r="K14" s="6">
        <v>-2399000</v>
      </c>
      <c r="L14" s="6">
        <v>-1672000</v>
      </c>
      <c r="M14" s="4" t="s">
        <v>10</v>
      </c>
      <c r="N14" s="6">
        <v>1999000</v>
      </c>
      <c r="O14" s="6">
        <v>-3111000</v>
      </c>
      <c r="P14" s="6">
        <v>-42822000</v>
      </c>
    </row>
    <row r="15" spans="1:16" ht="30" x14ac:dyDescent="0.25">
      <c r="A15" s="2" t="s">
        <v>120</v>
      </c>
      <c r="B15" s="6">
        <v>-111000</v>
      </c>
      <c r="C15" s="6">
        <v>-16320000</v>
      </c>
      <c r="D15" s="6">
        <v>-16795000</v>
      </c>
      <c r="E15" s="6">
        <v>-16403000</v>
      </c>
      <c r="F15" s="6">
        <v>-2206000</v>
      </c>
      <c r="G15" s="6">
        <v>-12579000</v>
      </c>
      <c r="H15" s="6">
        <v>-11661000</v>
      </c>
      <c r="I15" s="6">
        <v>-12852000</v>
      </c>
      <c r="J15" s="6">
        <v>-7669000</v>
      </c>
      <c r="K15" s="6">
        <v>-14113000</v>
      </c>
      <c r="L15" s="6">
        <v>-11783000</v>
      </c>
      <c r="M15" s="6">
        <v>-11537000</v>
      </c>
      <c r="N15" s="6">
        <v>-49629000</v>
      </c>
      <c r="O15" s="6">
        <v>-39298000</v>
      </c>
      <c r="P15" s="6">
        <v>-45102000</v>
      </c>
    </row>
    <row r="16" spans="1:16" x14ac:dyDescent="0.25">
      <c r="A16" s="2" t="s">
        <v>121</v>
      </c>
      <c r="B16" s="6">
        <v>-3540000</v>
      </c>
      <c r="C16" s="6">
        <v>5025000</v>
      </c>
      <c r="D16" s="6">
        <v>2369000</v>
      </c>
      <c r="E16" s="6">
        <v>2093000</v>
      </c>
      <c r="F16" s="6">
        <v>4207000</v>
      </c>
      <c r="G16" s="6">
        <v>8538000</v>
      </c>
      <c r="H16" s="6">
        <v>2240000</v>
      </c>
      <c r="I16" s="6">
        <v>7587000</v>
      </c>
      <c r="J16" s="6">
        <v>16782000</v>
      </c>
      <c r="K16" s="6">
        <v>8865000</v>
      </c>
      <c r="L16" s="6">
        <v>6969000</v>
      </c>
      <c r="M16" s="6">
        <v>10077000</v>
      </c>
      <c r="N16" s="6">
        <v>5947000</v>
      </c>
      <c r="O16" s="6">
        <v>22572000</v>
      </c>
      <c r="P16" s="6">
        <v>42693000</v>
      </c>
    </row>
    <row r="17" spans="1:16" ht="30" x14ac:dyDescent="0.25">
      <c r="A17" s="2" t="s">
        <v>122</v>
      </c>
      <c r="B17" s="6">
        <v>-125056000</v>
      </c>
      <c r="C17" s="6">
        <v>-20374000</v>
      </c>
      <c r="D17" s="6">
        <v>-27403000</v>
      </c>
      <c r="E17" s="6">
        <v>9161000</v>
      </c>
      <c r="F17" s="6">
        <v>-96223000</v>
      </c>
      <c r="G17" s="6">
        <v>-62547000</v>
      </c>
      <c r="H17" s="6">
        <v>-68365000</v>
      </c>
      <c r="I17" s="6">
        <v>-10818000</v>
      </c>
      <c r="J17" s="6">
        <v>-203562000</v>
      </c>
      <c r="K17" s="6">
        <v>-51262000</v>
      </c>
      <c r="L17" s="6">
        <v>-34565000</v>
      </c>
      <c r="M17" s="6">
        <v>-4072000</v>
      </c>
      <c r="N17" s="6">
        <v>-163672000</v>
      </c>
      <c r="O17" s="6">
        <v>-237953000</v>
      </c>
      <c r="P17" s="6">
        <v>-293461000</v>
      </c>
    </row>
    <row r="18" spans="1:16" x14ac:dyDescent="0.25">
      <c r="A18" s="2" t="s">
        <v>123</v>
      </c>
      <c r="B18" s="6">
        <v>20970000</v>
      </c>
      <c r="C18" s="6">
        <v>31081000</v>
      </c>
      <c r="D18" s="6">
        <v>25562000</v>
      </c>
      <c r="E18" s="6">
        <v>741000</v>
      </c>
      <c r="F18" s="6">
        <v>-2992000</v>
      </c>
      <c r="G18" s="6">
        <v>822000</v>
      </c>
      <c r="H18" s="6">
        <v>896000</v>
      </c>
      <c r="I18" s="6">
        <v>974000</v>
      </c>
      <c r="J18" s="6">
        <v>-2304000</v>
      </c>
      <c r="K18" s="6">
        <v>2340000</v>
      </c>
      <c r="L18" s="6">
        <v>1521000</v>
      </c>
      <c r="M18" s="4" t="s">
        <v>10</v>
      </c>
      <c r="N18" s="6">
        <v>78354000</v>
      </c>
      <c r="O18" s="6">
        <v>-300000</v>
      </c>
      <c r="P18" s="6">
        <v>1557000</v>
      </c>
    </row>
    <row r="19" spans="1:16" x14ac:dyDescent="0.25">
      <c r="A19" s="2" t="s">
        <v>124</v>
      </c>
      <c r="B19" s="6">
        <v>5050000</v>
      </c>
      <c r="C19" s="6">
        <v>6149000</v>
      </c>
      <c r="D19" s="6">
        <v>9613000</v>
      </c>
      <c r="E19" s="6">
        <v>2387000</v>
      </c>
      <c r="F19" s="4" t="s">
        <v>10</v>
      </c>
      <c r="G19" s="4" t="s">
        <v>10</v>
      </c>
      <c r="H19" s="4" t="s">
        <v>10</v>
      </c>
      <c r="I19" s="4" t="s">
        <v>10</v>
      </c>
      <c r="J19" s="4" t="s">
        <v>10</v>
      </c>
      <c r="K19" s="4" t="s">
        <v>10</v>
      </c>
      <c r="L19" s="4" t="s">
        <v>10</v>
      </c>
      <c r="M19" s="4" t="s">
        <v>10</v>
      </c>
      <c r="N19" s="6">
        <v>23199000</v>
      </c>
      <c r="O19" s="4" t="s">
        <v>73</v>
      </c>
      <c r="P19" s="4" t="s">
        <v>73</v>
      </c>
    </row>
    <row r="20" spans="1:16" x14ac:dyDescent="0.25">
      <c r="A20" s="2" t="s">
        <v>125</v>
      </c>
      <c r="B20" s="6">
        <v>45603000</v>
      </c>
      <c r="C20" s="6">
        <v>29716000</v>
      </c>
      <c r="D20" s="6">
        <v>25687000</v>
      </c>
      <c r="E20" s="6">
        <v>23610000</v>
      </c>
      <c r="F20" s="6">
        <v>30505000</v>
      </c>
      <c r="G20" s="6">
        <v>25138000</v>
      </c>
      <c r="H20" s="6">
        <v>24379000</v>
      </c>
      <c r="I20" s="6">
        <v>20451000</v>
      </c>
      <c r="J20" s="6">
        <v>41818000</v>
      </c>
      <c r="K20" s="6">
        <v>20923000</v>
      </c>
      <c r="L20" s="6">
        <v>16723000</v>
      </c>
      <c r="M20" s="6">
        <v>10382000</v>
      </c>
      <c r="N20" s="6">
        <v>124616000</v>
      </c>
      <c r="O20" s="6">
        <v>100473000</v>
      </c>
      <c r="P20" s="6">
        <v>89846000</v>
      </c>
    </row>
    <row r="21" spans="1:16" x14ac:dyDescent="0.25">
      <c r="A21" s="2" t="s">
        <v>126</v>
      </c>
      <c r="B21" s="6">
        <v>19538000</v>
      </c>
      <c r="C21" s="6">
        <v>29126000</v>
      </c>
      <c r="D21" s="6">
        <v>20002000</v>
      </c>
      <c r="E21" s="6">
        <v>17946000</v>
      </c>
      <c r="F21" s="6">
        <v>13169000</v>
      </c>
      <c r="G21" s="6">
        <v>14409000</v>
      </c>
      <c r="H21" s="6">
        <v>14156000</v>
      </c>
      <c r="I21" s="6">
        <v>14858000</v>
      </c>
      <c r="J21" s="6">
        <v>5090000</v>
      </c>
      <c r="K21" s="6">
        <v>20759000</v>
      </c>
      <c r="L21" s="6">
        <v>28211000</v>
      </c>
      <c r="M21" s="6">
        <v>17750000</v>
      </c>
      <c r="N21" s="6">
        <v>86612000</v>
      </c>
      <c r="O21" s="6">
        <v>56592000</v>
      </c>
      <c r="P21" s="6">
        <v>71810000</v>
      </c>
    </row>
    <row r="22" spans="1:16" x14ac:dyDescent="0.25">
      <c r="A22" s="2" t="s">
        <v>127</v>
      </c>
      <c r="B22" s="6">
        <v>3593000</v>
      </c>
      <c r="C22" s="6">
        <v>3270000</v>
      </c>
      <c r="D22" s="6">
        <v>3091000</v>
      </c>
      <c r="E22" s="6">
        <v>2435000</v>
      </c>
      <c r="F22" s="6">
        <v>2540000</v>
      </c>
      <c r="G22" s="6">
        <v>1713000</v>
      </c>
      <c r="H22" s="6">
        <v>2062000</v>
      </c>
      <c r="I22" s="6">
        <v>2111000</v>
      </c>
      <c r="J22" s="6">
        <v>2431000</v>
      </c>
      <c r="K22" s="6">
        <v>2435000</v>
      </c>
      <c r="L22" s="6">
        <v>1697000</v>
      </c>
      <c r="M22" s="6">
        <v>1966000</v>
      </c>
      <c r="N22" s="6">
        <v>12389000</v>
      </c>
      <c r="O22" s="6">
        <v>8426000</v>
      </c>
      <c r="P22" s="6">
        <v>8529000</v>
      </c>
    </row>
    <row r="23" spans="1:16" x14ac:dyDescent="0.25">
      <c r="A23" s="2" t="s">
        <v>128</v>
      </c>
      <c r="B23" s="6">
        <v>-375000</v>
      </c>
      <c r="C23" s="6">
        <v>-673000</v>
      </c>
      <c r="D23" s="6">
        <v>-8403000</v>
      </c>
      <c r="E23" s="6">
        <v>5082000</v>
      </c>
      <c r="F23" s="6">
        <v>-2212000</v>
      </c>
      <c r="G23" s="6">
        <v>977000</v>
      </c>
      <c r="H23" s="6">
        <v>-627000</v>
      </c>
      <c r="I23" s="6">
        <v>2268000</v>
      </c>
      <c r="J23" s="6">
        <v>-15000</v>
      </c>
      <c r="K23" s="6">
        <v>-8878000</v>
      </c>
      <c r="L23" s="6">
        <v>1932000</v>
      </c>
      <c r="M23" s="6">
        <v>7334000</v>
      </c>
      <c r="N23" s="6">
        <v>-4369000</v>
      </c>
      <c r="O23" s="6">
        <v>406000</v>
      </c>
      <c r="P23" s="6">
        <v>373000</v>
      </c>
    </row>
    <row r="24" spans="1:16" x14ac:dyDescent="0.25">
      <c r="A24" s="2" t="s">
        <v>2286</v>
      </c>
      <c r="B24" s="6">
        <v>-22677000</v>
      </c>
      <c r="C24" s="6">
        <v>78295000</v>
      </c>
      <c r="D24" s="6">
        <v>48149000</v>
      </c>
      <c r="E24" s="6">
        <v>61362000</v>
      </c>
      <c r="F24" s="6">
        <v>-55213000</v>
      </c>
      <c r="G24" s="6">
        <v>-19488000</v>
      </c>
      <c r="H24" s="6">
        <v>-27499000</v>
      </c>
      <c r="I24" s="6">
        <v>29844000</v>
      </c>
      <c r="J24" s="6">
        <v>-156542000</v>
      </c>
      <c r="K24" s="6">
        <v>-13683000</v>
      </c>
      <c r="L24" s="6">
        <v>15519000</v>
      </c>
      <c r="M24" s="6">
        <v>33360000</v>
      </c>
      <c r="N24" s="6">
        <v>157129000</v>
      </c>
      <c r="O24" s="6">
        <v>-72356000</v>
      </c>
      <c r="P24" s="6">
        <v>-121346000</v>
      </c>
    </row>
    <row r="25" spans="1:16" x14ac:dyDescent="0.25">
      <c r="A25" s="2" t="s">
        <v>130</v>
      </c>
      <c r="B25" s="6">
        <v>164076000</v>
      </c>
      <c r="C25" s="6">
        <v>44796000</v>
      </c>
      <c r="D25" s="6">
        <v>29740000</v>
      </c>
      <c r="E25" s="6">
        <v>20829000</v>
      </c>
      <c r="F25" s="6">
        <v>93713000</v>
      </c>
      <c r="G25" s="6">
        <v>70192000</v>
      </c>
      <c r="H25" s="6">
        <v>52755000</v>
      </c>
      <c r="I25" s="6">
        <v>19149000</v>
      </c>
      <c r="J25" s="6">
        <v>185578000</v>
      </c>
      <c r="K25" s="6">
        <v>26484000</v>
      </c>
      <c r="L25" s="6">
        <v>15989000</v>
      </c>
      <c r="M25" s="6">
        <v>5691000</v>
      </c>
      <c r="N25" s="6">
        <v>259441000</v>
      </c>
      <c r="O25" s="6">
        <v>235809000</v>
      </c>
      <c r="P25" s="6">
        <v>233742000</v>
      </c>
    </row>
    <row r="26" spans="1:16" x14ac:dyDescent="0.25">
      <c r="A26" s="2" t="s">
        <v>131</v>
      </c>
      <c r="B26" s="6">
        <v>-21893000</v>
      </c>
      <c r="C26" s="6">
        <v>-1340000</v>
      </c>
      <c r="D26" s="6">
        <v>-4542000</v>
      </c>
      <c r="E26" s="6">
        <v>-7844000</v>
      </c>
      <c r="F26" s="6">
        <v>-13943000</v>
      </c>
      <c r="G26" s="6">
        <v>-14700000</v>
      </c>
      <c r="H26" s="6">
        <v>-11905000</v>
      </c>
      <c r="I26" s="6">
        <v>-3742000</v>
      </c>
      <c r="J26" s="6">
        <v>-19256000</v>
      </c>
      <c r="K26" s="6">
        <v>-4436000</v>
      </c>
      <c r="L26" s="6">
        <v>-975000</v>
      </c>
      <c r="M26" s="6">
        <v>-617000</v>
      </c>
      <c r="N26" s="6">
        <v>-35619000</v>
      </c>
      <c r="O26" s="6">
        <v>-44290000</v>
      </c>
      <c r="P26" s="6">
        <v>-25284000</v>
      </c>
    </row>
    <row r="27" spans="1:16" x14ac:dyDescent="0.25">
      <c r="A27" s="2" t="s">
        <v>132</v>
      </c>
      <c r="B27" s="6">
        <v>142183000</v>
      </c>
      <c r="C27" s="6">
        <v>43456000</v>
      </c>
      <c r="D27" s="6">
        <v>25198000</v>
      </c>
      <c r="E27" s="6">
        <v>12985000</v>
      </c>
      <c r="F27" s="6">
        <v>79770000</v>
      </c>
      <c r="G27" s="6">
        <v>55492000</v>
      </c>
      <c r="H27" s="6">
        <v>40850000</v>
      </c>
      <c r="I27" s="6">
        <v>15407000</v>
      </c>
      <c r="J27" s="6">
        <v>166322000</v>
      </c>
      <c r="K27" s="6">
        <v>22048000</v>
      </c>
      <c r="L27" s="6">
        <v>15014000</v>
      </c>
      <c r="M27" s="6">
        <v>5074000</v>
      </c>
      <c r="N27" s="6">
        <v>223822000</v>
      </c>
      <c r="O27" s="6">
        <v>191519000</v>
      </c>
      <c r="P27" s="6">
        <v>208458000</v>
      </c>
    </row>
    <row r="28" spans="1:16" ht="30" x14ac:dyDescent="0.25">
      <c r="A28" s="2" t="s">
        <v>133</v>
      </c>
      <c r="B28" s="6">
        <v>-4722000</v>
      </c>
      <c r="C28" s="6">
        <v>-3469000</v>
      </c>
      <c r="D28" s="6">
        <v>-6001000</v>
      </c>
      <c r="E28" s="6">
        <v>-1026000</v>
      </c>
      <c r="F28" s="6">
        <v>-9864000</v>
      </c>
      <c r="G28" s="6">
        <v>-7776000</v>
      </c>
      <c r="H28" s="6">
        <v>-129000</v>
      </c>
      <c r="I28" s="6">
        <v>-5733000</v>
      </c>
      <c r="J28" s="6">
        <v>-37571000</v>
      </c>
      <c r="K28" s="6">
        <v>-9984000</v>
      </c>
      <c r="L28" s="6">
        <v>-5639000</v>
      </c>
      <c r="M28" s="6">
        <v>-1571000</v>
      </c>
      <c r="N28" s="6">
        <v>-15218000</v>
      </c>
      <c r="O28" s="6">
        <v>-23502000</v>
      </c>
      <c r="P28" s="6">
        <v>-54765000</v>
      </c>
    </row>
    <row r="29" spans="1:16" ht="30" x14ac:dyDescent="0.25">
      <c r="A29" s="2" t="s">
        <v>134</v>
      </c>
      <c r="B29" s="6">
        <v>137461000</v>
      </c>
      <c r="C29" s="6">
        <v>39987000</v>
      </c>
      <c r="D29" s="6">
        <v>19197000</v>
      </c>
      <c r="E29" s="6">
        <v>11959000</v>
      </c>
      <c r="F29" s="6">
        <v>69906000</v>
      </c>
      <c r="G29" s="6">
        <v>47716000</v>
      </c>
      <c r="H29" s="6">
        <v>40721000</v>
      </c>
      <c r="I29" s="6">
        <v>9674000</v>
      </c>
      <c r="J29" s="6">
        <v>128751000</v>
      </c>
      <c r="K29" s="6">
        <v>12064000</v>
      </c>
      <c r="L29" s="6">
        <v>9375000</v>
      </c>
      <c r="M29" s="6">
        <v>3503000</v>
      </c>
      <c r="N29" s="6">
        <v>208604000</v>
      </c>
      <c r="O29" s="6">
        <v>168017000</v>
      </c>
      <c r="P29" s="6">
        <v>153693000</v>
      </c>
    </row>
    <row r="30" spans="1:16" ht="30" x14ac:dyDescent="0.25">
      <c r="A30" s="2" t="s">
        <v>2287</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4" t="s">
        <v>10</v>
      </c>
    </row>
    <row r="31" spans="1:16" ht="30" x14ac:dyDescent="0.25">
      <c r="A31" s="3" t="s">
        <v>2285</v>
      </c>
      <c r="B31" s="4" t="s">
        <v>10</v>
      </c>
      <c r="C31" s="4" t="s">
        <v>10</v>
      </c>
      <c r="D31" s="4" t="s">
        <v>10</v>
      </c>
      <c r="E31" s="4" t="s">
        <v>10</v>
      </c>
      <c r="F31" s="4" t="s">
        <v>10</v>
      </c>
      <c r="G31" s="4" t="s">
        <v>10</v>
      </c>
      <c r="H31" s="4" t="s">
        <v>10</v>
      </c>
      <c r="I31" s="4" t="s">
        <v>10</v>
      </c>
      <c r="J31" s="4" t="s">
        <v>10</v>
      </c>
      <c r="K31" s="4" t="s">
        <v>10</v>
      </c>
      <c r="L31" s="4" t="s">
        <v>10</v>
      </c>
      <c r="M31" s="4" t="s">
        <v>10</v>
      </c>
      <c r="N31" s="4" t="s">
        <v>10</v>
      </c>
      <c r="O31" s="4" t="s">
        <v>10</v>
      </c>
      <c r="P31" s="4" t="s">
        <v>10</v>
      </c>
    </row>
    <row r="32" spans="1:16" x14ac:dyDescent="0.25">
      <c r="A32" s="2" t="s">
        <v>109</v>
      </c>
      <c r="B32" s="4" t="s">
        <v>10</v>
      </c>
      <c r="C32" s="4" t="s">
        <v>10</v>
      </c>
      <c r="D32" s="4" t="s">
        <v>10</v>
      </c>
      <c r="E32" s="4" t="s">
        <v>10</v>
      </c>
      <c r="F32" s="4" t="s">
        <v>10</v>
      </c>
      <c r="G32" s="4" t="s">
        <v>10</v>
      </c>
      <c r="H32" s="4" t="s">
        <v>10</v>
      </c>
      <c r="I32" s="4" t="s">
        <v>10</v>
      </c>
      <c r="J32" s="4" t="s">
        <v>10</v>
      </c>
      <c r="K32" s="4" t="s">
        <v>10</v>
      </c>
      <c r="L32" s="4" t="s">
        <v>10</v>
      </c>
      <c r="M32" s="4" t="s">
        <v>10</v>
      </c>
      <c r="N32" s="6">
        <v>112611000</v>
      </c>
      <c r="O32" s="4" t="s">
        <v>73</v>
      </c>
      <c r="P32" s="4" t="s">
        <v>73</v>
      </c>
    </row>
    <row r="33" spans="1:16" x14ac:dyDescent="0.25">
      <c r="A33" s="2" t="s">
        <v>110</v>
      </c>
      <c r="B33" s="4" t="s">
        <v>10</v>
      </c>
      <c r="C33" s="4" t="s">
        <v>10</v>
      </c>
      <c r="D33" s="4" t="s">
        <v>10</v>
      </c>
      <c r="E33" s="4" t="s">
        <v>10</v>
      </c>
      <c r="F33" s="4" t="s">
        <v>10</v>
      </c>
      <c r="G33" s="4" t="s">
        <v>10</v>
      </c>
      <c r="H33" s="4" t="s">
        <v>10</v>
      </c>
      <c r="I33" s="4" t="s">
        <v>10</v>
      </c>
      <c r="J33" s="4" t="s">
        <v>10</v>
      </c>
      <c r="K33" s="4" t="s">
        <v>10</v>
      </c>
      <c r="L33" s="4" t="s">
        <v>10</v>
      </c>
      <c r="M33" s="4" t="s">
        <v>10</v>
      </c>
      <c r="N33" s="6">
        <v>12785000</v>
      </c>
      <c r="O33" s="6">
        <v>9283000</v>
      </c>
      <c r="P33" s="6">
        <v>17858000</v>
      </c>
    </row>
    <row r="34" spans="1:16" x14ac:dyDescent="0.25">
      <c r="A34" s="2" t="s">
        <v>111</v>
      </c>
      <c r="B34" s="4" t="s">
        <v>10</v>
      </c>
      <c r="C34" s="4" t="s">
        <v>10</v>
      </c>
      <c r="D34" s="4" t="s">
        <v>10</v>
      </c>
      <c r="E34" s="4" t="s">
        <v>10</v>
      </c>
      <c r="F34" s="4" t="s">
        <v>10</v>
      </c>
      <c r="G34" s="4" t="s">
        <v>10</v>
      </c>
      <c r="H34" s="4" t="s">
        <v>10</v>
      </c>
      <c r="I34" s="4" t="s">
        <v>10</v>
      </c>
      <c r="J34" s="4" t="s">
        <v>10</v>
      </c>
      <c r="K34" s="4" t="s">
        <v>10</v>
      </c>
      <c r="L34" s="4" t="s">
        <v>10</v>
      </c>
      <c r="M34" s="4" t="s">
        <v>10</v>
      </c>
      <c r="N34" s="6">
        <v>64048000</v>
      </c>
      <c r="O34" s="6">
        <v>76813000</v>
      </c>
      <c r="P34" s="6">
        <v>66556000</v>
      </c>
    </row>
    <row r="35" spans="1:16" ht="30" x14ac:dyDescent="0.25">
      <c r="A35" s="2" t="s">
        <v>1279</v>
      </c>
      <c r="B35" s="4" t="s">
        <v>10</v>
      </c>
      <c r="C35" s="4" t="s">
        <v>10</v>
      </c>
      <c r="D35" s="4" t="s">
        <v>10</v>
      </c>
      <c r="E35" s="4" t="s">
        <v>10</v>
      </c>
      <c r="F35" s="4" t="s">
        <v>10</v>
      </c>
      <c r="G35" s="4" t="s">
        <v>10</v>
      </c>
      <c r="H35" s="4" t="s">
        <v>10</v>
      </c>
      <c r="I35" s="4" t="s">
        <v>10</v>
      </c>
      <c r="J35" s="4" t="s">
        <v>10</v>
      </c>
      <c r="K35" s="4" t="s">
        <v>10</v>
      </c>
      <c r="L35" s="4" t="s">
        <v>10</v>
      </c>
      <c r="M35" s="4" t="s">
        <v>10</v>
      </c>
      <c r="N35" s="6">
        <v>79368000</v>
      </c>
      <c r="O35" s="6">
        <v>71730000</v>
      </c>
      <c r="P35" s="6">
        <v>8553000</v>
      </c>
    </row>
    <row r="36" spans="1:16" x14ac:dyDescent="0.25">
      <c r="A36" s="2" t="s">
        <v>113</v>
      </c>
      <c r="B36" s="4" t="s">
        <v>10</v>
      </c>
      <c r="C36" s="4" t="s">
        <v>10</v>
      </c>
      <c r="D36" s="4" t="s">
        <v>10</v>
      </c>
      <c r="E36" s="4" t="s">
        <v>10</v>
      </c>
      <c r="F36" s="4" t="s">
        <v>10</v>
      </c>
      <c r="G36" s="4" t="s">
        <v>10</v>
      </c>
      <c r="H36" s="4" t="s">
        <v>10</v>
      </c>
      <c r="I36" s="4" t="s">
        <v>10</v>
      </c>
      <c r="J36" s="4" t="s">
        <v>10</v>
      </c>
      <c r="K36" s="4" t="s">
        <v>10</v>
      </c>
      <c r="L36" s="4" t="s">
        <v>10</v>
      </c>
      <c r="M36" s="4" t="s">
        <v>10</v>
      </c>
      <c r="N36" s="4" t="s">
        <v>10</v>
      </c>
      <c r="O36" s="4" t="s">
        <v>10</v>
      </c>
      <c r="P36" s="4" t="s">
        <v>73</v>
      </c>
    </row>
    <row r="37" spans="1:16" x14ac:dyDescent="0.25">
      <c r="A37" s="2" t="s">
        <v>114</v>
      </c>
      <c r="B37" s="4" t="s">
        <v>10</v>
      </c>
      <c r="C37" s="4" t="s">
        <v>10</v>
      </c>
      <c r="D37" s="4" t="s">
        <v>10</v>
      </c>
      <c r="E37" s="4" t="s">
        <v>10</v>
      </c>
      <c r="F37" s="4" t="s">
        <v>10</v>
      </c>
      <c r="G37" s="4" t="s">
        <v>10</v>
      </c>
      <c r="H37" s="4" t="s">
        <v>10</v>
      </c>
      <c r="I37" s="4" t="s">
        <v>10</v>
      </c>
      <c r="J37" s="4" t="s">
        <v>10</v>
      </c>
      <c r="K37" s="4" t="s">
        <v>10</v>
      </c>
      <c r="L37" s="4" t="s">
        <v>10</v>
      </c>
      <c r="M37" s="4" t="s">
        <v>10</v>
      </c>
      <c r="N37" s="6">
        <v>268812000</v>
      </c>
      <c r="O37" s="6">
        <v>157826000</v>
      </c>
      <c r="P37" s="6">
        <v>92967000</v>
      </c>
    </row>
    <row r="38" spans="1:16" ht="30" x14ac:dyDescent="0.25">
      <c r="A38" s="3" t="s">
        <v>115</v>
      </c>
      <c r="B38" s="4" t="s">
        <v>10</v>
      </c>
      <c r="C38" s="4" t="s">
        <v>10</v>
      </c>
      <c r="D38" s="4" t="s">
        <v>10</v>
      </c>
      <c r="E38" s="4" t="s">
        <v>10</v>
      </c>
      <c r="F38" s="4" t="s">
        <v>10</v>
      </c>
      <c r="G38" s="4" t="s">
        <v>10</v>
      </c>
      <c r="H38" s="4" t="s">
        <v>10</v>
      </c>
      <c r="I38" s="4" t="s">
        <v>10</v>
      </c>
      <c r="J38" s="4" t="s">
        <v>10</v>
      </c>
      <c r="K38" s="4" t="s">
        <v>10</v>
      </c>
      <c r="L38" s="4" t="s">
        <v>10</v>
      </c>
      <c r="M38" s="4" t="s">
        <v>10</v>
      </c>
      <c r="N38" s="4" t="s">
        <v>10</v>
      </c>
      <c r="O38" s="4" t="s">
        <v>10</v>
      </c>
      <c r="P38" s="4" t="s">
        <v>10</v>
      </c>
    </row>
    <row r="39" spans="1:16" ht="30" x14ac:dyDescent="0.25">
      <c r="A39" s="2" t="s">
        <v>116</v>
      </c>
      <c r="B39" s="4" t="s">
        <v>10</v>
      </c>
      <c r="C39" s="4" t="s">
        <v>10</v>
      </c>
      <c r="D39" s="4" t="s">
        <v>10</v>
      </c>
      <c r="E39" s="4" t="s">
        <v>10</v>
      </c>
      <c r="F39" s="4" t="s">
        <v>10</v>
      </c>
      <c r="G39" s="4" t="s">
        <v>10</v>
      </c>
      <c r="H39" s="4" t="s">
        <v>10</v>
      </c>
      <c r="I39" s="4" t="s">
        <v>10</v>
      </c>
      <c r="J39" s="4" t="s">
        <v>10</v>
      </c>
      <c r="K39" s="4" t="s">
        <v>10</v>
      </c>
      <c r="L39" s="4" t="s">
        <v>10</v>
      </c>
      <c r="M39" s="4" t="s">
        <v>10</v>
      </c>
      <c r="N39" s="6">
        <v>74139000</v>
      </c>
      <c r="O39" s="4" t="s">
        <v>10</v>
      </c>
      <c r="P39" s="4" t="s">
        <v>10</v>
      </c>
    </row>
    <row r="40" spans="1:16" x14ac:dyDescent="0.25">
      <c r="A40" s="2" t="s">
        <v>117</v>
      </c>
      <c r="B40" s="4" t="s">
        <v>10</v>
      </c>
      <c r="C40" s="4" t="s">
        <v>10</v>
      </c>
      <c r="D40" s="4" t="s">
        <v>10</v>
      </c>
      <c r="E40" s="4" t="s">
        <v>10</v>
      </c>
      <c r="F40" s="4" t="s">
        <v>10</v>
      </c>
      <c r="G40" s="4" t="s">
        <v>10</v>
      </c>
      <c r="H40" s="4" t="s">
        <v>10</v>
      </c>
      <c r="I40" s="4" t="s">
        <v>10</v>
      </c>
      <c r="J40" s="4" t="s">
        <v>10</v>
      </c>
      <c r="K40" s="4" t="s">
        <v>10</v>
      </c>
      <c r="L40" s="4" t="s">
        <v>10</v>
      </c>
      <c r="M40" s="4" t="s">
        <v>10</v>
      </c>
      <c r="N40" s="4" t="s">
        <v>73</v>
      </c>
      <c r="O40" s="4" t="s">
        <v>10</v>
      </c>
      <c r="P40" s="4" t="s">
        <v>10</v>
      </c>
    </row>
    <row r="41" spans="1:16" ht="30" x14ac:dyDescent="0.25">
      <c r="A41" s="2" t="s">
        <v>118</v>
      </c>
      <c r="B41" s="4" t="s">
        <v>10</v>
      </c>
      <c r="C41" s="4" t="s">
        <v>10</v>
      </c>
      <c r="D41" s="4" t="s">
        <v>10</v>
      </c>
      <c r="E41" s="4" t="s">
        <v>10</v>
      </c>
      <c r="F41" s="4" t="s">
        <v>10</v>
      </c>
      <c r="G41" s="4" t="s">
        <v>10</v>
      </c>
      <c r="H41" s="4" t="s">
        <v>10</v>
      </c>
      <c r="I41" s="4" t="s">
        <v>10</v>
      </c>
      <c r="J41" s="4" t="s">
        <v>10</v>
      </c>
      <c r="K41" s="4" t="s">
        <v>10</v>
      </c>
      <c r="L41" s="4" t="s">
        <v>10</v>
      </c>
      <c r="M41" s="4" t="s">
        <v>10</v>
      </c>
      <c r="N41" s="6">
        <v>-215480000</v>
      </c>
      <c r="O41" s="6">
        <v>-218116000</v>
      </c>
      <c r="P41" s="6">
        <v>-248230000</v>
      </c>
    </row>
    <row r="42" spans="1:16" ht="30" x14ac:dyDescent="0.25">
      <c r="A42" s="2" t="s">
        <v>119</v>
      </c>
      <c r="B42" s="4" t="s">
        <v>10</v>
      </c>
      <c r="C42" s="4" t="s">
        <v>10</v>
      </c>
      <c r="D42" s="4" t="s">
        <v>10</v>
      </c>
      <c r="E42" s="4" t="s">
        <v>10</v>
      </c>
      <c r="F42" s="4" t="s">
        <v>10</v>
      </c>
      <c r="G42" s="4" t="s">
        <v>10</v>
      </c>
      <c r="H42" s="4" t="s">
        <v>10</v>
      </c>
      <c r="I42" s="4" t="s">
        <v>10</v>
      </c>
      <c r="J42" s="4" t="s">
        <v>10</v>
      </c>
      <c r="K42" s="4" t="s">
        <v>10</v>
      </c>
      <c r="L42" s="4" t="s">
        <v>10</v>
      </c>
      <c r="M42" s="4" t="s">
        <v>10</v>
      </c>
      <c r="N42" s="6">
        <v>1999000</v>
      </c>
      <c r="O42" s="6">
        <v>-3111000</v>
      </c>
      <c r="P42" s="6">
        <v>-42822000</v>
      </c>
    </row>
    <row r="43" spans="1:16" ht="30" x14ac:dyDescent="0.25">
      <c r="A43" s="2" t="s">
        <v>120</v>
      </c>
      <c r="B43" s="4" t="s">
        <v>10</v>
      </c>
      <c r="C43" s="4" t="s">
        <v>10</v>
      </c>
      <c r="D43" s="4" t="s">
        <v>10</v>
      </c>
      <c r="E43" s="4" t="s">
        <v>10</v>
      </c>
      <c r="F43" s="4" t="s">
        <v>10</v>
      </c>
      <c r="G43" s="4" t="s">
        <v>10</v>
      </c>
      <c r="H43" s="4" t="s">
        <v>10</v>
      </c>
      <c r="I43" s="4" t="s">
        <v>10</v>
      </c>
      <c r="J43" s="4" t="s">
        <v>10</v>
      </c>
      <c r="K43" s="4" t="s">
        <v>10</v>
      </c>
      <c r="L43" s="4" t="s">
        <v>10</v>
      </c>
      <c r="M43" s="4" t="s">
        <v>10</v>
      </c>
      <c r="N43" s="6">
        <v>-49580000</v>
      </c>
      <c r="O43" s="6">
        <v>-39298000</v>
      </c>
      <c r="P43" s="6">
        <v>-45102000</v>
      </c>
    </row>
    <row r="44" spans="1:16" x14ac:dyDescent="0.25">
      <c r="A44" s="2" t="s">
        <v>121</v>
      </c>
      <c r="B44" s="4" t="s">
        <v>10</v>
      </c>
      <c r="C44" s="4" t="s">
        <v>10</v>
      </c>
      <c r="D44" s="4" t="s">
        <v>10</v>
      </c>
      <c r="E44" s="4" t="s">
        <v>10</v>
      </c>
      <c r="F44" s="4" t="s">
        <v>10</v>
      </c>
      <c r="G44" s="4" t="s">
        <v>10</v>
      </c>
      <c r="H44" s="4" t="s">
        <v>10</v>
      </c>
      <c r="I44" s="4" t="s">
        <v>10</v>
      </c>
      <c r="J44" s="4" t="s">
        <v>10</v>
      </c>
      <c r="K44" s="4" t="s">
        <v>10</v>
      </c>
      <c r="L44" s="4" t="s">
        <v>10</v>
      </c>
      <c r="M44" s="4" t="s">
        <v>10</v>
      </c>
      <c r="N44" s="6">
        <v>5947000</v>
      </c>
      <c r="O44" s="6">
        <v>22572000</v>
      </c>
      <c r="P44" s="6">
        <v>42693000</v>
      </c>
    </row>
    <row r="45" spans="1:16" ht="30" x14ac:dyDescent="0.25">
      <c r="A45" s="2" t="s">
        <v>122</v>
      </c>
      <c r="B45" s="4" t="s">
        <v>10</v>
      </c>
      <c r="C45" s="4" t="s">
        <v>10</v>
      </c>
      <c r="D45" s="4" t="s">
        <v>10</v>
      </c>
      <c r="E45" s="4" t="s">
        <v>10</v>
      </c>
      <c r="F45" s="4" t="s">
        <v>10</v>
      </c>
      <c r="G45" s="4" t="s">
        <v>10</v>
      </c>
      <c r="H45" s="4" t="s">
        <v>10</v>
      </c>
      <c r="I45" s="4" t="s">
        <v>10</v>
      </c>
      <c r="J45" s="4" t="s">
        <v>10</v>
      </c>
      <c r="K45" s="4" t="s">
        <v>10</v>
      </c>
      <c r="L45" s="4" t="s">
        <v>10</v>
      </c>
      <c r="M45" s="4" t="s">
        <v>10</v>
      </c>
      <c r="N45" s="6">
        <v>-182975000</v>
      </c>
      <c r="O45" s="6">
        <v>-237953000</v>
      </c>
      <c r="P45" s="6">
        <v>-293461000</v>
      </c>
    </row>
    <row r="46" spans="1:16" x14ac:dyDescent="0.25">
      <c r="A46" s="2" t="s">
        <v>123</v>
      </c>
      <c r="B46" s="4" t="s">
        <v>10</v>
      </c>
      <c r="C46" s="4" t="s">
        <v>10</v>
      </c>
      <c r="D46" s="4" t="s">
        <v>10</v>
      </c>
      <c r="E46" s="4" t="s">
        <v>10</v>
      </c>
      <c r="F46" s="4" t="s">
        <v>10</v>
      </c>
      <c r="G46" s="4" t="s">
        <v>10</v>
      </c>
      <c r="H46" s="4" t="s">
        <v>10</v>
      </c>
      <c r="I46" s="4" t="s">
        <v>10</v>
      </c>
      <c r="J46" s="4" t="s">
        <v>10</v>
      </c>
      <c r="K46" s="4" t="s">
        <v>10</v>
      </c>
      <c r="L46" s="4" t="s">
        <v>10</v>
      </c>
      <c r="M46" s="4" t="s">
        <v>10</v>
      </c>
      <c r="N46" s="4" t="s">
        <v>73</v>
      </c>
      <c r="O46" s="4" t="s">
        <v>73</v>
      </c>
      <c r="P46" s="4" t="s">
        <v>73</v>
      </c>
    </row>
    <row r="47" spans="1:16" x14ac:dyDescent="0.25">
      <c r="A47" s="2" t="s">
        <v>124</v>
      </c>
      <c r="B47" s="4" t="s">
        <v>10</v>
      </c>
      <c r="C47" s="4" t="s">
        <v>10</v>
      </c>
      <c r="D47" s="4" t="s">
        <v>10</v>
      </c>
      <c r="E47" s="4" t="s">
        <v>10</v>
      </c>
      <c r="F47" s="4" t="s">
        <v>10</v>
      </c>
      <c r="G47" s="4" t="s">
        <v>10</v>
      </c>
      <c r="H47" s="4" t="s">
        <v>10</v>
      </c>
      <c r="I47" s="4" t="s">
        <v>10</v>
      </c>
      <c r="J47" s="4" t="s">
        <v>10</v>
      </c>
      <c r="K47" s="4" t="s">
        <v>10</v>
      </c>
      <c r="L47" s="4" t="s">
        <v>10</v>
      </c>
      <c r="M47" s="4" t="s">
        <v>10</v>
      </c>
      <c r="N47" s="6">
        <v>14379000</v>
      </c>
      <c r="O47" s="4" t="s">
        <v>10</v>
      </c>
      <c r="P47" s="4" t="s">
        <v>10</v>
      </c>
    </row>
    <row r="48" spans="1:16" x14ac:dyDescent="0.25">
      <c r="A48" s="2" t="s">
        <v>125</v>
      </c>
      <c r="B48" s="4" t="s">
        <v>10</v>
      </c>
      <c r="C48" s="4" t="s">
        <v>10</v>
      </c>
      <c r="D48" s="4" t="s">
        <v>10</v>
      </c>
      <c r="E48" s="4" t="s">
        <v>10</v>
      </c>
      <c r="F48" s="4" t="s">
        <v>10</v>
      </c>
      <c r="G48" s="4" t="s">
        <v>10</v>
      </c>
      <c r="H48" s="4" t="s">
        <v>10</v>
      </c>
      <c r="I48" s="4" t="s">
        <v>10</v>
      </c>
      <c r="J48" s="4" t="s">
        <v>10</v>
      </c>
      <c r="K48" s="4" t="s">
        <v>10</v>
      </c>
      <c r="L48" s="4" t="s">
        <v>10</v>
      </c>
      <c r="M48" s="4" t="s">
        <v>10</v>
      </c>
      <c r="N48" s="6">
        <v>117141000</v>
      </c>
      <c r="O48" s="6">
        <v>99342000</v>
      </c>
      <c r="P48" s="6">
        <v>89440000</v>
      </c>
    </row>
    <row r="49" spans="1:16" x14ac:dyDescent="0.25">
      <c r="A49" s="2" t="s">
        <v>126</v>
      </c>
      <c r="B49" s="4" t="s">
        <v>10</v>
      </c>
      <c r="C49" s="4" t="s">
        <v>10</v>
      </c>
      <c r="D49" s="4" t="s">
        <v>10</v>
      </c>
      <c r="E49" s="4" t="s">
        <v>10</v>
      </c>
      <c r="F49" s="4" t="s">
        <v>10</v>
      </c>
      <c r="G49" s="4" t="s">
        <v>10</v>
      </c>
      <c r="H49" s="4" t="s">
        <v>10</v>
      </c>
      <c r="I49" s="4" t="s">
        <v>10</v>
      </c>
      <c r="J49" s="4" t="s">
        <v>10</v>
      </c>
      <c r="K49" s="4" t="s">
        <v>10</v>
      </c>
      <c r="L49" s="4" t="s">
        <v>10</v>
      </c>
      <c r="M49" s="4" t="s">
        <v>10</v>
      </c>
      <c r="N49" s="6">
        <v>67979000</v>
      </c>
      <c r="O49" s="6">
        <v>55731000</v>
      </c>
      <c r="P49" s="6">
        <v>70841000</v>
      </c>
    </row>
    <row r="50" spans="1:16" x14ac:dyDescent="0.25">
      <c r="A50" s="2" t="s">
        <v>127</v>
      </c>
      <c r="B50" s="4" t="s">
        <v>10</v>
      </c>
      <c r="C50" s="4" t="s">
        <v>10</v>
      </c>
      <c r="D50" s="4" t="s">
        <v>10</v>
      </c>
      <c r="E50" s="4" t="s">
        <v>10</v>
      </c>
      <c r="F50" s="4" t="s">
        <v>10</v>
      </c>
      <c r="G50" s="4" t="s">
        <v>10</v>
      </c>
      <c r="H50" s="4" t="s">
        <v>10</v>
      </c>
      <c r="I50" s="4" t="s">
        <v>10</v>
      </c>
      <c r="J50" s="4" t="s">
        <v>10</v>
      </c>
      <c r="K50" s="4" t="s">
        <v>10</v>
      </c>
      <c r="L50" s="4" t="s">
        <v>10</v>
      </c>
      <c r="M50" s="4" t="s">
        <v>10</v>
      </c>
      <c r="N50" s="6">
        <v>12057000</v>
      </c>
      <c r="O50" s="6">
        <v>8426000</v>
      </c>
      <c r="P50" s="6">
        <v>8529000</v>
      </c>
    </row>
    <row r="51" spans="1:16" x14ac:dyDescent="0.25">
      <c r="A51" s="2" t="s">
        <v>128</v>
      </c>
      <c r="B51" s="4" t="s">
        <v>10</v>
      </c>
      <c r="C51" s="4" t="s">
        <v>10</v>
      </c>
      <c r="D51" s="4" t="s">
        <v>10</v>
      </c>
      <c r="E51" s="4" t="s">
        <v>10</v>
      </c>
      <c r="F51" s="4" t="s">
        <v>10</v>
      </c>
      <c r="G51" s="4" t="s">
        <v>10</v>
      </c>
      <c r="H51" s="4" t="s">
        <v>10</v>
      </c>
      <c r="I51" s="4" t="s">
        <v>10</v>
      </c>
      <c r="J51" s="4" t="s">
        <v>10</v>
      </c>
      <c r="K51" s="4" t="s">
        <v>10</v>
      </c>
      <c r="L51" s="4" t="s">
        <v>10</v>
      </c>
      <c r="M51" s="4" t="s">
        <v>10</v>
      </c>
      <c r="N51" s="6">
        <v>-5909000</v>
      </c>
      <c r="O51" s="6">
        <v>644000</v>
      </c>
      <c r="P51" s="6">
        <v>1190000</v>
      </c>
    </row>
    <row r="52" spans="1:16" x14ac:dyDescent="0.25">
      <c r="A52" s="2" t="s">
        <v>2286</v>
      </c>
      <c r="B52" s="4" t="s">
        <v>10</v>
      </c>
      <c r="C52" s="4" t="s">
        <v>10</v>
      </c>
      <c r="D52" s="4" t="s">
        <v>10</v>
      </c>
      <c r="E52" s="4" t="s">
        <v>10</v>
      </c>
      <c r="F52" s="4" t="s">
        <v>10</v>
      </c>
      <c r="G52" s="4" t="s">
        <v>10</v>
      </c>
      <c r="H52" s="4" t="s">
        <v>10</v>
      </c>
      <c r="I52" s="4" t="s">
        <v>10</v>
      </c>
      <c r="J52" s="4" t="s">
        <v>10</v>
      </c>
      <c r="K52" s="4" t="s">
        <v>10</v>
      </c>
      <c r="L52" s="4" t="s">
        <v>10</v>
      </c>
      <c r="M52" s="4" t="s">
        <v>10</v>
      </c>
      <c r="N52" s="6">
        <v>22672000</v>
      </c>
      <c r="O52" s="6">
        <v>-73810000</v>
      </c>
      <c r="P52" s="6">
        <v>-123461000</v>
      </c>
    </row>
    <row r="53" spans="1:16" x14ac:dyDescent="0.25">
      <c r="A53" s="2" t="s">
        <v>130</v>
      </c>
      <c r="B53" s="4" t="s">
        <v>10</v>
      </c>
      <c r="C53" s="4" t="s">
        <v>10</v>
      </c>
      <c r="D53" s="4" t="s">
        <v>10</v>
      </c>
      <c r="E53" s="4" t="s">
        <v>10</v>
      </c>
      <c r="F53" s="4" t="s">
        <v>10</v>
      </c>
      <c r="G53" s="4" t="s">
        <v>10</v>
      </c>
      <c r="H53" s="4" t="s">
        <v>10</v>
      </c>
      <c r="I53" s="4" t="s">
        <v>10</v>
      </c>
      <c r="J53" s="4" t="s">
        <v>10</v>
      </c>
      <c r="K53" s="4" t="s">
        <v>10</v>
      </c>
      <c r="L53" s="4" t="s">
        <v>10</v>
      </c>
      <c r="M53" s="4" t="s">
        <v>10</v>
      </c>
      <c r="N53" s="6">
        <v>246140000</v>
      </c>
      <c r="O53" s="6">
        <v>231636000</v>
      </c>
      <c r="P53" s="6">
        <v>216428000</v>
      </c>
    </row>
    <row r="54" spans="1:16" x14ac:dyDescent="0.25">
      <c r="A54" s="2" t="s">
        <v>131</v>
      </c>
      <c r="B54" s="4" t="s">
        <v>10</v>
      </c>
      <c r="C54" s="4" t="s">
        <v>10</v>
      </c>
      <c r="D54" s="4" t="s">
        <v>10</v>
      </c>
      <c r="E54" s="4" t="s">
        <v>10</v>
      </c>
      <c r="F54" s="4" t="s">
        <v>10</v>
      </c>
      <c r="G54" s="4" t="s">
        <v>10</v>
      </c>
      <c r="H54" s="4" t="s">
        <v>10</v>
      </c>
      <c r="I54" s="4" t="s">
        <v>10</v>
      </c>
      <c r="J54" s="4" t="s">
        <v>10</v>
      </c>
      <c r="K54" s="4" t="s">
        <v>10</v>
      </c>
      <c r="L54" s="4" t="s">
        <v>10</v>
      </c>
      <c r="M54" s="4" t="s">
        <v>10</v>
      </c>
      <c r="N54" s="6">
        <v>-34191000</v>
      </c>
      <c r="O54" s="6">
        <v>-44266000</v>
      </c>
      <c r="P54" s="6">
        <v>-25311000</v>
      </c>
    </row>
    <row r="55" spans="1:16" x14ac:dyDescent="0.25">
      <c r="A55" s="2" t="s">
        <v>132</v>
      </c>
      <c r="B55" s="4" t="s">
        <v>10</v>
      </c>
      <c r="C55" s="4" t="s">
        <v>10</v>
      </c>
      <c r="D55" s="4" t="s">
        <v>10</v>
      </c>
      <c r="E55" s="4" t="s">
        <v>10</v>
      </c>
      <c r="F55" s="4" t="s">
        <v>10</v>
      </c>
      <c r="G55" s="4" t="s">
        <v>10</v>
      </c>
      <c r="H55" s="4" t="s">
        <v>10</v>
      </c>
      <c r="I55" s="4" t="s">
        <v>10</v>
      </c>
      <c r="J55" s="4" t="s">
        <v>10</v>
      </c>
      <c r="K55" s="4" t="s">
        <v>10</v>
      </c>
      <c r="L55" s="4" t="s">
        <v>10</v>
      </c>
      <c r="M55" s="4" t="s">
        <v>10</v>
      </c>
      <c r="N55" s="6">
        <v>211949000</v>
      </c>
      <c r="O55" s="6">
        <v>187370000</v>
      </c>
      <c r="P55" s="6">
        <v>191117000</v>
      </c>
    </row>
    <row r="56" spans="1:16" ht="30" x14ac:dyDescent="0.25">
      <c r="A56" s="2" t="s">
        <v>133</v>
      </c>
      <c r="B56" s="4" t="s">
        <v>10</v>
      </c>
      <c r="C56" s="4" t="s">
        <v>10</v>
      </c>
      <c r="D56" s="4" t="s">
        <v>10</v>
      </c>
      <c r="E56" s="4" t="s">
        <v>10</v>
      </c>
      <c r="F56" s="4" t="s">
        <v>10</v>
      </c>
      <c r="G56" s="4" t="s">
        <v>10</v>
      </c>
      <c r="H56" s="4" t="s">
        <v>10</v>
      </c>
      <c r="I56" s="4" t="s">
        <v>10</v>
      </c>
      <c r="J56" s="4" t="s">
        <v>10</v>
      </c>
      <c r="K56" s="4" t="s">
        <v>10</v>
      </c>
      <c r="L56" s="4" t="s">
        <v>10</v>
      </c>
      <c r="M56" s="4" t="s">
        <v>10</v>
      </c>
      <c r="N56" s="6">
        <v>-12076000</v>
      </c>
      <c r="O56" s="6">
        <v>-23502000</v>
      </c>
      <c r="P56" s="6">
        <v>-54765000</v>
      </c>
    </row>
    <row r="57" spans="1:16" ht="30" x14ac:dyDescent="0.25">
      <c r="A57" s="2" t="s">
        <v>134</v>
      </c>
      <c r="B57" s="4" t="s">
        <v>10</v>
      </c>
      <c r="C57" s="4" t="s">
        <v>10</v>
      </c>
      <c r="D57" s="4" t="s">
        <v>10</v>
      </c>
      <c r="E57" s="4" t="s">
        <v>10</v>
      </c>
      <c r="F57" s="4" t="s">
        <v>10</v>
      </c>
      <c r="G57" s="4" t="s">
        <v>10</v>
      </c>
      <c r="H57" s="4" t="s">
        <v>10</v>
      </c>
      <c r="I57" s="4" t="s">
        <v>10</v>
      </c>
      <c r="J57" s="4" t="s">
        <v>10</v>
      </c>
      <c r="K57" s="4" t="s">
        <v>10</v>
      </c>
      <c r="L57" s="4" t="s">
        <v>10</v>
      </c>
      <c r="M57" s="4" t="s">
        <v>10</v>
      </c>
      <c r="N57" s="6">
        <v>199873000</v>
      </c>
      <c r="O57" s="6">
        <v>163868000</v>
      </c>
      <c r="P57" s="6">
        <v>136352000</v>
      </c>
    </row>
    <row r="58" spans="1:16" ht="30" x14ac:dyDescent="0.25">
      <c r="A58" s="2" t="s">
        <v>2288</v>
      </c>
      <c r="B58" s="4" t="s">
        <v>10</v>
      </c>
      <c r="C58" s="4" t="s">
        <v>10</v>
      </c>
      <c r="D58" s="4" t="s">
        <v>10</v>
      </c>
      <c r="E58" s="4" t="s">
        <v>10</v>
      </c>
      <c r="F58" s="4" t="s">
        <v>10</v>
      </c>
      <c r="G58" s="4" t="s">
        <v>10</v>
      </c>
      <c r="H58" s="4" t="s">
        <v>10</v>
      </c>
      <c r="I58" s="4" t="s">
        <v>10</v>
      </c>
      <c r="J58" s="4" t="s">
        <v>10</v>
      </c>
      <c r="K58" s="4" t="s">
        <v>10</v>
      </c>
      <c r="L58" s="4" t="s">
        <v>10</v>
      </c>
      <c r="M58" s="4" t="s">
        <v>10</v>
      </c>
      <c r="N58" s="4" t="s">
        <v>10</v>
      </c>
      <c r="O58" s="4" t="s">
        <v>10</v>
      </c>
      <c r="P58" s="4" t="s">
        <v>10</v>
      </c>
    </row>
    <row r="59" spans="1:16" ht="30" x14ac:dyDescent="0.25">
      <c r="A59" s="3" t="s">
        <v>2285</v>
      </c>
      <c r="B59" s="4" t="s">
        <v>10</v>
      </c>
      <c r="C59" s="4" t="s">
        <v>10</v>
      </c>
      <c r="D59" s="4" t="s">
        <v>10</v>
      </c>
      <c r="E59" s="4" t="s">
        <v>10</v>
      </c>
      <c r="F59" s="4" t="s">
        <v>10</v>
      </c>
      <c r="G59" s="4" t="s">
        <v>10</v>
      </c>
      <c r="H59" s="4" t="s">
        <v>10</v>
      </c>
      <c r="I59" s="4" t="s">
        <v>10</v>
      </c>
      <c r="J59" s="4" t="s">
        <v>10</v>
      </c>
      <c r="K59" s="4" t="s">
        <v>10</v>
      </c>
      <c r="L59" s="4" t="s">
        <v>10</v>
      </c>
      <c r="M59" s="4" t="s">
        <v>10</v>
      </c>
      <c r="N59" s="4" t="s">
        <v>10</v>
      </c>
      <c r="O59" s="4" t="s">
        <v>10</v>
      </c>
      <c r="P59" s="4" t="s">
        <v>10</v>
      </c>
    </row>
    <row r="60" spans="1:16" x14ac:dyDescent="0.25">
      <c r="A60" s="2" t="s">
        <v>109</v>
      </c>
      <c r="B60" s="4" t="s">
        <v>10</v>
      </c>
      <c r="C60" s="4" t="s">
        <v>10</v>
      </c>
      <c r="D60" s="4" t="s">
        <v>10</v>
      </c>
      <c r="E60" s="4" t="s">
        <v>10</v>
      </c>
      <c r="F60" s="4" t="s">
        <v>10</v>
      </c>
      <c r="G60" s="4" t="s">
        <v>10</v>
      </c>
      <c r="H60" s="4" t="s">
        <v>10</v>
      </c>
      <c r="I60" s="4" t="s">
        <v>10</v>
      </c>
      <c r="J60" s="4" t="s">
        <v>10</v>
      </c>
      <c r="K60" s="4" t="s">
        <v>10</v>
      </c>
      <c r="L60" s="4" t="s">
        <v>10</v>
      </c>
      <c r="M60" s="4" t="s">
        <v>10</v>
      </c>
      <c r="N60" s="6">
        <v>94984000</v>
      </c>
      <c r="O60" s="6">
        <v>3511000</v>
      </c>
      <c r="P60" s="6">
        <v>3543000</v>
      </c>
    </row>
    <row r="61" spans="1:16" x14ac:dyDescent="0.25">
      <c r="A61" s="2" t="s">
        <v>110</v>
      </c>
      <c r="B61" s="4" t="s">
        <v>10</v>
      </c>
      <c r="C61" s="4" t="s">
        <v>10</v>
      </c>
      <c r="D61" s="4" t="s">
        <v>10</v>
      </c>
      <c r="E61" s="4" t="s">
        <v>10</v>
      </c>
      <c r="F61" s="4" t="s">
        <v>10</v>
      </c>
      <c r="G61" s="4" t="s">
        <v>10</v>
      </c>
      <c r="H61" s="4" t="s">
        <v>10</v>
      </c>
      <c r="I61" s="4" t="s">
        <v>10</v>
      </c>
      <c r="J61" s="4" t="s">
        <v>10</v>
      </c>
      <c r="K61" s="4" t="s">
        <v>10</v>
      </c>
      <c r="L61" s="4" t="s">
        <v>10</v>
      </c>
      <c r="M61" s="4" t="s">
        <v>10</v>
      </c>
      <c r="N61" s="4" t="s">
        <v>73</v>
      </c>
      <c r="O61" s="4" t="s">
        <v>73</v>
      </c>
      <c r="P61" s="4" t="s">
        <v>73</v>
      </c>
    </row>
    <row r="62" spans="1:16" x14ac:dyDescent="0.25">
      <c r="A62" s="2" t="s">
        <v>111</v>
      </c>
      <c r="B62" s="4" t="s">
        <v>10</v>
      </c>
      <c r="C62" s="4" t="s">
        <v>10</v>
      </c>
      <c r="D62" s="4" t="s">
        <v>10</v>
      </c>
      <c r="E62" s="4" t="s">
        <v>10</v>
      </c>
      <c r="F62" s="4" t="s">
        <v>10</v>
      </c>
      <c r="G62" s="4" t="s">
        <v>10</v>
      </c>
      <c r="H62" s="4" t="s">
        <v>10</v>
      </c>
      <c r="I62" s="4" t="s">
        <v>10</v>
      </c>
      <c r="J62" s="4" t="s">
        <v>10</v>
      </c>
      <c r="K62" s="4" t="s">
        <v>10</v>
      </c>
      <c r="L62" s="4" t="s">
        <v>10</v>
      </c>
      <c r="M62" s="4" t="s">
        <v>10</v>
      </c>
      <c r="N62" s="6">
        <v>30182000</v>
      </c>
      <c r="O62" s="6">
        <v>947000</v>
      </c>
      <c r="P62" s="6">
        <v>2120000</v>
      </c>
    </row>
    <row r="63" spans="1:16" ht="30" x14ac:dyDescent="0.25">
      <c r="A63" s="2" t="s">
        <v>1279</v>
      </c>
      <c r="B63" s="4" t="s">
        <v>10</v>
      </c>
      <c r="C63" s="4" t="s">
        <v>10</v>
      </c>
      <c r="D63" s="4" t="s">
        <v>10</v>
      </c>
      <c r="E63" s="4" t="s">
        <v>10</v>
      </c>
      <c r="F63" s="4" t="s">
        <v>10</v>
      </c>
      <c r="G63" s="4" t="s">
        <v>10</v>
      </c>
      <c r="H63" s="4" t="s">
        <v>10</v>
      </c>
      <c r="I63" s="4" t="s">
        <v>10</v>
      </c>
      <c r="J63" s="4" t="s">
        <v>10</v>
      </c>
      <c r="K63" s="4" t="s">
        <v>10</v>
      </c>
      <c r="L63" s="4" t="s">
        <v>10</v>
      </c>
      <c r="M63" s="4" t="s">
        <v>10</v>
      </c>
      <c r="N63" s="6">
        <v>-9259000</v>
      </c>
      <c r="O63" s="6">
        <v>1882000</v>
      </c>
      <c r="P63" s="6">
        <v>661000</v>
      </c>
    </row>
    <row r="64" spans="1:16" x14ac:dyDescent="0.25">
      <c r="A64" s="2" t="s">
        <v>113</v>
      </c>
      <c r="B64" s="4" t="s">
        <v>10</v>
      </c>
      <c r="C64" s="4" t="s">
        <v>10</v>
      </c>
      <c r="D64" s="4" t="s">
        <v>10</v>
      </c>
      <c r="E64" s="4" t="s">
        <v>10</v>
      </c>
      <c r="F64" s="4" t="s">
        <v>10</v>
      </c>
      <c r="G64" s="4" t="s">
        <v>10</v>
      </c>
      <c r="H64" s="4" t="s">
        <v>10</v>
      </c>
      <c r="I64" s="4" t="s">
        <v>10</v>
      </c>
      <c r="J64" s="4" t="s">
        <v>10</v>
      </c>
      <c r="K64" s="4" t="s">
        <v>10</v>
      </c>
      <c r="L64" s="4" t="s">
        <v>10</v>
      </c>
      <c r="M64" s="4" t="s">
        <v>10</v>
      </c>
      <c r="N64" s="4" t="s">
        <v>10</v>
      </c>
      <c r="O64" s="4" t="s">
        <v>10</v>
      </c>
      <c r="P64" s="6">
        <v>13105000</v>
      </c>
    </row>
    <row r="65" spans="1:16" x14ac:dyDescent="0.25">
      <c r="A65" s="2" t="s">
        <v>114</v>
      </c>
      <c r="B65" s="4" t="s">
        <v>10</v>
      </c>
      <c r="C65" s="4" t="s">
        <v>10</v>
      </c>
      <c r="D65" s="4" t="s">
        <v>10</v>
      </c>
      <c r="E65" s="4" t="s">
        <v>10</v>
      </c>
      <c r="F65" s="4" t="s">
        <v>10</v>
      </c>
      <c r="G65" s="4" t="s">
        <v>10</v>
      </c>
      <c r="H65" s="4" t="s">
        <v>10</v>
      </c>
      <c r="I65" s="4" t="s">
        <v>10</v>
      </c>
      <c r="J65" s="4" t="s">
        <v>10</v>
      </c>
      <c r="K65" s="4" t="s">
        <v>10</v>
      </c>
      <c r="L65" s="4" t="s">
        <v>10</v>
      </c>
      <c r="M65" s="4" t="s">
        <v>10</v>
      </c>
      <c r="N65" s="6">
        <v>115907000</v>
      </c>
      <c r="O65" s="6">
        <v>6340000</v>
      </c>
      <c r="P65" s="6">
        <v>19429000</v>
      </c>
    </row>
    <row r="66" spans="1:16" ht="30" x14ac:dyDescent="0.25">
      <c r="A66" s="3" t="s">
        <v>115</v>
      </c>
      <c r="B66" s="4" t="s">
        <v>10</v>
      </c>
      <c r="C66" s="4" t="s">
        <v>10</v>
      </c>
      <c r="D66" s="4" t="s">
        <v>10</v>
      </c>
      <c r="E66" s="4" t="s">
        <v>10</v>
      </c>
      <c r="F66" s="4" t="s">
        <v>10</v>
      </c>
      <c r="G66" s="4" t="s">
        <v>10</v>
      </c>
      <c r="H66" s="4" t="s">
        <v>10</v>
      </c>
      <c r="I66" s="4" t="s">
        <v>10</v>
      </c>
      <c r="J66" s="4" t="s">
        <v>10</v>
      </c>
      <c r="K66" s="4" t="s">
        <v>10</v>
      </c>
      <c r="L66" s="4" t="s">
        <v>10</v>
      </c>
      <c r="M66" s="4" t="s">
        <v>10</v>
      </c>
      <c r="N66" s="4" t="s">
        <v>10</v>
      </c>
      <c r="O66" s="4" t="s">
        <v>10</v>
      </c>
      <c r="P66" s="4" t="s">
        <v>10</v>
      </c>
    </row>
    <row r="67" spans="1:16" ht="30" x14ac:dyDescent="0.25">
      <c r="A67" s="2" t="s">
        <v>116</v>
      </c>
      <c r="B67" s="4" t="s">
        <v>10</v>
      </c>
      <c r="C67" s="4" t="s">
        <v>10</v>
      </c>
      <c r="D67" s="4" t="s">
        <v>10</v>
      </c>
      <c r="E67" s="4" t="s">
        <v>10</v>
      </c>
      <c r="F67" s="4" t="s">
        <v>10</v>
      </c>
      <c r="G67" s="4" t="s">
        <v>10</v>
      </c>
      <c r="H67" s="4" t="s">
        <v>10</v>
      </c>
      <c r="I67" s="4" t="s">
        <v>10</v>
      </c>
      <c r="J67" s="4" t="s">
        <v>10</v>
      </c>
      <c r="K67" s="4" t="s">
        <v>10</v>
      </c>
      <c r="L67" s="4" t="s">
        <v>10</v>
      </c>
      <c r="M67" s="4" t="s">
        <v>10</v>
      </c>
      <c r="N67" s="4" t="s">
        <v>73</v>
      </c>
      <c r="O67" s="4" t="s">
        <v>10</v>
      </c>
      <c r="P67" s="4" t="s">
        <v>10</v>
      </c>
    </row>
    <row r="68" spans="1:16" x14ac:dyDescent="0.25">
      <c r="A68" s="2" t="s">
        <v>117</v>
      </c>
      <c r="B68" s="4" t="s">
        <v>10</v>
      </c>
      <c r="C68" s="4" t="s">
        <v>10</v>
      </c>
      <c r="D68" s="4" t="s">
        <v>10</v>
      </c>
      <c r="E68" s="4" t="s">
        <v>10</v>
      </c>
      <c r="F68" s="4" t="s">
        <v>10</v>
      </c>
      <c r="G68" s="4" t="s">
        <v>10</v>
      </c>
      <c r="H68" s="4" t="s">
        <v>10</v>
      </c>
      <c r="I68" s="4" t="s">
        <v>10</v>
      </c>
      <c r="J68" s="4" t="s">
        <v>10</v>
      </c>
      <c r="K68" s="4" t="s">
        <v>10</v>
      </c>
      <c r="L68" s="4" t="s">
        <v>10</v>
      </c>
      <c r="M68" s="4" t="s">
        <v>10</v>
      </c>
      <c r="N68" s="4" t="s">
        <v>73</v>
      </c>
      <c r="O68" s="4" t="s">
        <v>10</v>
      </c>
      <c r="P68" s="4" t="s">
        <v>10</v>
      </c>
    </row>
    <row r="69" spans="1:16" ht="30" x14ac:dyDescent="0.25">
      <c r="A69" s="2" t="s">
        <v>118</v>
      </c>
      <c r="B69" s="4" t="s">
        <v>10</v>
      </c>
      <c r="C69" s="4" t="s">
        <v>10</v>
      </c>
      <c r="D69" s="4" t="s">
        <v>10</v>
      </c>
      <c r="E69" s="4" t="s">
        <v>10</v>
      </c>
      <c r="F69" s="4" t="s">
        <v>10</v>
      </c>
      <c r="G69" s="4" t="s">
        <v>10</v>
      </c>
      <c r="H69" s="4" t="s">
        <v>10</v>
      </c>
      <c r="I69" s="4" t="s">
        <v>10</v>
      </c>
      <c r="J69" s="4" t="s">
        <v>10</v>
      </c>
      <c r="K69" s="4" t="s">
        <v>10</v>
      </c>
      <c r="L69" s="4" t="s">
        <v>10</v>
      </c>
      <c r="M69" s="4" t="s">
        <v>10</v>
      </c>
      <c r="N69" s="4" t="s">
        <v>73</v>
      </c>
      <c r="O69" s="4" t="s">
        <v>73</v>
      </c>
      <c r="P69" s="4" t="s">
        <v>73</v>
      </c>
    </row>
    <row r="70" spans="1:16" ht="30" x14ac:dyDescent="0.25">
      <c r="A70" s="2" t="s">
        <v>119</v>
      </c>
      <c r="B70" s="4" t="s">
        <v>10</v>
      </c>
      <c r="C70" s="4" t="s">
        <v>10</v>
      </c>
      <c r="D70" s="4" t="s">
        <v>10</v>
      </c>
      <c r="E70" s="4" t="s">
        <v>10</v>
      </c>
      <c r="F70" s="4" t="s">
        <v>10</v>
      </c>
      <c r="G70" s="4" t="s">
        <v>10</v>
      </c>
      <c r="H70" s="4" t="s">
        <v>10</v>
      </c>
      <c r="I70" s="4" t="s">
        <v>10</v>
      </c>
      <c r="J70" s="4" t="s">
        <v>10</v>
      </c>
      <c r="K70" s="4" t="s">
        <v>10</v>
      </c>
      <c r="L70" s="4" t="s">
        <v>10</v>
      </c>
      <c r="M70" s="4" t="s">
        <v>10</v>
      </c>
      <c r="N70" s="4" t="s">
        <v>73</v>
      </c>
      <c r="O70" s="4" t="s">
        <v>73</v>
      </c>
      <c r="P70" s="4" t="s">
        <v>73</v>
      </c>
    </row>
    <row r="71" spans="1:16" ht="30" x14ac:dyDescent="0.25">
      <c r="A71" s="2" t="s">
        <v>120</v>
      </c>
      <c r="B71" s="4" t="s">
        <v>10</v>
      </c>
      <c r="C71" s="4" t="s">
        <v>10</v>
      </c>
      <c r="D71" s="4" t="s">
        <v>10</v>
      </c>
      <c r="E71" s="4" t="s">
        <v>10</v>
      </c>
      <c r="F71" s="4" t="s">
        <v>10</v>
      </c>
      <c r="G71" s="4" t="s">
        <v>10</v>
      </c>
      <c r="H71" s="4" t="s">
        <v>10</v>
      </c>
      <c r="I71" s="4" t="s">
        <v>10</v>
      </c>
      <c r="J71" s="4" t="s">
        <v>10</v>
      </c>
      <c r="K71" s="4" t="s">
        <v>10</v>
      </c>
      <c r="L71" s="4" t="s">
        <v>10</v>
      </c>
      <c r="M71" s="4" t="s">
        <v>10</v>
      </c>
      <c r="N71" s="4" t="s">
        <v>73</v>
      </c>
      <c r="O71" s="4" t="s">
        <v>73</v>
      </c>
      <c r="P71" s="4" t="s">
        <v>73</v>
      </c>
    </row>
    <row r="72" spans="1:16" x14ac:dyDescent="0.25">
      <c r="A72" s="2" t="s">
        <v>121</v>
      </c>
      <c r="B72" s="4" t="s">
        <v>10</v>
      </c>
      <c r="C72" s="4" t="s">
        <v>10</v>
      </c>
      <c r="D72" s="4" t="s">
        <v>10</v>
      </c>
      <c r="E72" s="4" t="s">
        <v>10</v>
      </c>
      <c r="F72" s="4" t="s">
        <v>10</v>
      </c>
      <c r="G72" s="4" t="s">
        <v>10</v>
      </c>
      <c r="H72" s="4" t="s">
        <v>10</v>
      </c>
      <c r="I72" s="4" t="s">
        <v>10</v>
      </c>
      <c r="J72" s="4" t="s">
        <v>10</v>
      </c>
      <c r="K72" s="4" t="s">
        <v>10</v>
      </c>
      <c r="L72" s="4" t="s">
        <v>10</v>
      </c>
      <c r="M72" s="4" t="s">
        <v>10</v>
      </c>
      <c r="N72" s="4" t="s">
        <v>73</v>
      </c>
      <c r="O72" s="4" t="s">
        <v>73</v>
      </c>
      <c r="P72" s="4" t="s">
        <v>73</v>
      </c>
    </row>
    <row r="73" spans="1:16" ht="30" x14ac:dyDescent="0.25">
      <c r="A73" s="2" t="s">
        <v>122</v>
      </c>
      <c r="B73" s="4" t="s">
        <v>10</v>
      </c>
      <c r="C73" s="4" t="s">
        <v>10</v>
      </c>
      <c r="D73" s="4" t="s">
        <v>10</v>
      </c>
      <c r="E73" s="4" t="s">
        <v>10</v>
      </c>
      <c r="F73" s="4" t="s">
        <v>10</v>
      </c>
      <c r="G73" s="4" t="s">
        <v>10</v>
      </c>
      <c r="H73" s="4" t="s">
        <v>10</v>
      </c>
      <c r="I73" s="4" t="s">
        <v>10</v>
      </c>
      <c r="J73" s="4" t="s">
        <v>10</v>
      </c>
      <c r="K73" s="4" t="s">
        <v>10</v>
      </c>
      <c r="L73" s="4" t="s">
        <v>10</v>
      </c>
      <c r="M73" s="4" t="s">
        <v>10</v>
      </c>
      <c r="N73" s="4" t="s">
        <v>73</v>
      </c>
      <c r="O73" s="4" t="s">
        <v>73</v>
      </c>
      <c r="P73" s="4" t="s">
        <v>73</v>
      </c>
    </row>
    <row r="74" spans="1:16" x14ac:dyDescent="0.25">
      <c r="A74" s="2" t="s">
        <v>123</v>
      </c>
      <c r="B74" s="4" t="s">
        <v>10</v>
      </c>
      <c r="C74" s="4" t="s">
        <v>10</v>
      </c>
      <c r="D74" s="4" t="s">
        <v>10</v>
      </c>
      <c r="E74" s="4" t="s">
        <v>10</v>
      </c>
      <c r="F74" s="4" t="s">
        <v>10</v>
      </c>
      <c r="G74" s="4" t="s">
        <v>10</v>
      </c>
      <c r="H74" s="4" t="s">
        <v>10</v>
      </c>
      <c r="I74" s="4" t="s">
        <v>10</v>
      </c>
      <c r="J74" s="4" t="s">
        <v>10</v>
      </c>
      <c r="K74" s="4" t="s">
        <v>10</v>
      </c>
      <c r="L74" s="4" t="s">
        <v>10</v>
      </c>
      <c r="M74" s="4" t="s">
        <v>10</v>
      </c>
      <c r="N74" s="6">
        <v>78354000</v>
      </c>
      <c r="O74" s="6">
        <v>-300000</v>
      </c>
      <c r="P74" s="6">
        <v>1557000</v>
      </c>
    </row>
    <row r="75" spans="1:16" x14ac:dyDescent="0.25">
      <c r="A75" s="2" t="s">
        <v>124</v>
      </c>
      <c r="B75" s="4" t="s">
        <v>10</v>
      </c>
      <c r="C75" s="4" t="s">
        <v>10</v>
      </c>
      <c r="D75" s="4" t="s">
        <v>10</v>
      </c>
      <c r="E75" s="4" t="s">
        <v>10</v>
      </c>
      <c r="F75" s="4" t="s">
        <v>10</v>
      </c>
      <c r="G75" s="4" t="s">
        <v>10</v>
      </c>
      <c r="H75" s="4" t="s">
        <v>10</v>
      </c>
      <c r="I75" s="4" t="s">
        <v>10</v>
      </c>
      <c r="J75" s="4" t="s">
        <v>10</v>
      </c>
      <c r="K75" s="4" t="s">
        <v>10</v>
      </c>
      <c r="L75" s="4" t="s">
        <v>10</v>
      </c>
      <c r="M75" s="4" t="s">
        <v>10</v>
      </c>
      <c r="N75" s="6">
        <v>8820000</v>
      </c>
      <c r="O75" s="4" t="s">
        <v>10</v>
      </c>
      <c r="P75" s="4" t="s">
        <v>10</v>
      </c>
    </row>
    <row r="76" spans="1:16" x14ac:dyDescent="0.25">
      <c r="A76" s="2" t="s">
        <v>125</v>
      </c>
      <c r="B76" s="4" t="s">
        <v>10</v>
      </c>
      <c r="C76" s="4" t="s">
        <v>10</v>
      </c>
      <c r="D76" s="4" t="s">
        <v>10</v>
      </c>
      <c r="E76" s="4" t="s">
        <v>10</v>
      </c>
      <c r="F76" s="4" t="s">
        <v>10</v>
      </c>
      <c r="G76" s="4" t="s">
        <v>10</v>
      </c>
      <c r="H76" s="4" t="s">
        <v>10</v>
      </c>
      <c r="I76" s="4" t="s">
        <v>10</v>
      </c>
      <c r="J76" s="4" t="s">
        <v>10</v>
      </c>
      <c r="K76" s="4" t="s">
        <v>10</v>
      </c>
      <c r="L76" s="4" t="s">
        <v>10</v>
      </c>
      <c r="M76" s="4" t="s">
        <v>10</v>
      </c>
      <c r="N76" s="6">
        <v>4799000</v>
      </c>
      <c r="O76" s="6">
        <v>1131000</v>
      </c>
      <c r="P76" s="6">
        <v>406000</v>
      </c>
    </row>
    <row r="77" spans="1:16" x14ac:dyDescent="0.25">
      <c r="A77" s="2" t="s">
        <v>126</v>
      </c>
      <c r="B77" s="4" t="s">
        <v>10</v>
      </c>
      <c r="C77" s="4" t="s">
        <v>10</v>
      </c>
      <c r="D77" s="4" t="s">
        <v>10</v>
      </c>
      <c r="E77" s="4" t="s">
        <v>10</v>
      </c>
      <c r="F77" s="4" t="s">
        <v>10</v>
      </c>
      <c r="G77" s="4" t="s">
        <v>10</v>
      </c>
      <c r="H77" s="4" t="s">
        <v>10</v>
      </c>
      <c r="I77" s="4" t="s">
        <v>10</v>
      </c>
      <c r="J77" s="4" t="s">
        <v>10</v>
      </c>
      <c r="K77" s="4" t="s">
        <v>10</v>
      </c>
      <c r="L77" s="4" t="s">
        <v>10</v>
      </c>
      <c r="M77" s="4" t="s">
        <v>10</v>
      </c>
      <c r="N77" s="6">
        <v>16039000</v>
      </c>
      <c r="O77" s="6">
        <v>1574000</v>
      </c>
      <c r="P77" s="6">
        <v>969000</v>
      </c>
    </row>
    <row r="78" spans="1:16" x14ac:dyDescent="0.25">
      <c r="A78" s="2" t="s">
        <v>127</v>
      </c>
      <c r="B78" s="4" t="s">
        <v>10</v>
      </c>
      <c r="C78" s="4" t="s">
        <v>10</v>
      </c>
      <c r="D78" s="4" t="s">
        <v>10</v>
      </c>
      <c r="E78" s="4" t="s">
        <v>10</v>
      </c>
      <c r="F78" s="4" t="s">
        <v>10</v>
      </c>
      <c r="G78" s="4" t="s">
        <v>10</v>
      </c>
      <c r="H78" s="4" t="s">
        <v>10</v>
      </c>
      <c r="I78" s="4" t="s">
        <v>10</v>
      </c>
      <c r="J78" s="4" t="s">
        <v>10</v>
      </c>
      <c r="K78" s="4" t="s">
        <v>10</v>
      </c>
      <c r="L78" s="4" t="s">
        <v>10</v>
      </c>
      <c r="M78" s="4" t="s">
        <v>10</v>
      </c>
      <c r="N78" s="6">
        <v>1456000</v>
      </c>
      <c r="O78" s="4" t="s">
        <v>73</v>
      </c>
      <c r="P78" s="4" t="s">
        <v>73</v>
      </c>
    </row>
    <row r="79" spans="1:16" x14ac:dyDescent="0.25">
      <c r="A79" s="2" t="s">
        <v>128</v>
      </c>
      <c r="B79" s="4" t="s">
        <v>10</v>
      </c>
      <c r="C79" s="4" t="s">
        <v>10</v>
      </c>
      <c r="D79" s="4" t="s">
        <v>10</v>
      </c>
      <c r="E79" s="4" t="s">
        <v>10</v>
      </c>
      <c r="F79" s="4" t="s">
        <v>10</v>
      </c>
      <c r="G79" s="4" t="s">
        <v>10</v>
      </c>
      <c r="H79" s="4" t="s">
        <v>10</v>
      </c>
      <c r="I79" s="4" t="s">
        <v>10</v>
      </c>
      <c r="J79" s="4" t="s">
        <v>10</v>
      </c>
      <c r="K79" s="4" t="s">
        <v>10</v>
      </c>
      <c r="L79" s="4" t="s">
        <v>10</v>
      </c>
      <c r="M79" s="4" t="s">
        <v>10</v>
      </c>
      <c r="N79" s="6">
        <v>158000</v>
      </c>
      <c r="O79" s="6">
        <v>-238000</v>
      </c>
      <c r="P79" s="6">
        <v>-817000</v>
      </c>
    </row>
    <row r="80" spans="1:16" x14ac:dyDescent="0.25">
      <c r="A80" s="2" t="s">
        <v>2286</v>
      </c>
      <c r="B80" s="4" t="s">
        <v>10</v>
      </c>
      <c r="C80" s="4" t="s">
        <v>10</v>
      </c>
      <c r="D80" s="4" t="s">
        <v>10</v>
      </c>
      <c r="E80" s="4" t="s">
        <v>10</v>
      </c>
      <c r="F80" s="4" t="s">
        <v>10</v>
      </c>
      <c r="G80" s="4" t="s">
        <v>10</v>
      </c>
      <c r="H80" s="4" t="s">
        <v>10</v>
      </c>
      <c r="I80" s="4" t="s">
        <v>10</v>
      </c>
      <c r="J80" s="4" t="s">
        <v>10</v>
      </c>
      <c r="K80" s="4" t="s">
        <v>10</v>
      </c>
      <c r="L80" s="4" t="s">
        <v>10</v>
      </c>
      <c r="M80" s="4" t="s">
        <v>10</v>
      </c>
      <c r="N80" s="6">
        <v>109626000</v>
      </c>
      <c r="O80" s="6">
        <v>2167000</v>
      </c>
      <c r="P80" s="6">
        <v>2115000</v>
      </c>
    </row>
    <row r="81" spans="1:16" x14ac:dyDescent="0.25">
      <c r="A81" s="2" t="s">
        <v>130</v>
      </c>
      <c r="B81" s="4" t="s">
        <v>10</v>
      </c>
      <c r="C81" s="4" t="s">
        <v>10</v>
      </c>
      <c r="D81" s="4" t="s">
        <v>10</v>
      </c>
      <c r="E81" s="4" t="s">
        <v>10</v>
      </c>
      <c r="F81" s="4" t="s">
        <v>10</v>
      </c>
      <c r="G81" s="4" t="s">
        <v>10</v>
      </c>
      <c r="H81" s="4" t="s">
        <v>10</v>
      </c>
      <c r="I81" s="4" t="s">
        <v>10</v>
      </c>
      <c r="J81" s="4" t="s">
        <v>10</v>
      </c>
      <c r="K81" s="4" t="s">
        <v>10</v>
      </c>
      <c r="L81" s="4" t="s">
        <v>10</v>
      </c>
      <c r="M81" s="4" t="s">
        <v>10</v>
      </c>
      <c r="N81" s="6">
        <v>6281000</v>
      </c>
      <c r="O81" s="6">
        <v>4173000</v>
      </c>
      <c r="P81" s="6">
        <v>17314000</v>
      </c>
    </row>
    <row r="82" spans="1:16" x14ac:dyDescent="0.25">
      <c r="A82" s="2" t="s">
        <v>131</v>
      </c>
      <c r="B82" s="4" t="s">
        <v>10</v>
      </c>
      <c r="C82" s="4" t="s">
        <v>10</v>
      </c>
      <c r="D82" s="4" t="s">
        <v>10</v>
      </c>
      <c r="E82" s="4" t="s">
        <v>10</v>
      </c>
      <c r="F82" s="4" t="s">
        <v>10</v>
      </c>
      <c r="G82" s="4" t="s">
        <v>10</v>
      </c>
      <c r="H82" s="4" t="s">
        <v>10</v>
      </c>
      <c r="I82" s="4" t="s">
        <v>10</v>
      </c>
      <c r="J82" s="4" t="s">
        <v>10</v>
      </c>
      <c r="K82" s="4" t="s">
        <v>10</v>
      </c>
      <c r="L82" s="4" t="s">
        <v>10</v>
      </c>
      <c r="M82" s="4" t="s">
        <v>10</v>
      </c>
      <c r="N82" s="6">
        <v>-1243000</v>
      </c>
      <c r="O82" s="6">
        <v>-24000</v>
      </c>
      <c r="P82" s="6">
        <v>27000</v>
      </c>
    </row>
    <row r="83" spans="1:16" x14ac:dyDescent="0.25">
      <c r="A83" s="2" t="s">
        <v>132</v>
      </c>
      <c r="B83" s="4" t="s">
        <v>10</v>
      </c>
      <c r="C83" s="4" t="s">
        <v>10</v>
      </c>
      <c r="D83" s="4" t="s">
        <v>10</v>
      </c>
      <c r="E83" s="4" t="s">
        <v>10</v>
      </c>
      <c r="F83" s="4" t="s">
        <v>10</v>
      </c>
      <c r="G83" s="4" t="s">
        <v>10</v>
      </c>
      <c r="H83" s="4" t="s">
        <v>10</v>
      </c>
      <c r="I83" s="4" t="s">
        <v>10</v>
      </c>
      <c r="J83" s="4" t="s">
        <v>10</v>
      </c>
      <c r="K83" s="4" t="s">
        <v>10</v>
      </c>
      <c r="L83" s="4" t="s">
        <v>10</v>
      </c>
      <c r="M83" s="4" t="s">
        <v>10</v>
      </c>
      <c r="N83" s="6">
        <v>5038000</v>
      </c>
      <c r="O83" s="6">
        <v>4149000</v>
      </c>
      <c r="P83" s="6">
        <v>17341000</v>
      </c>
    </row>
    <row r="84" spans="1:16" ht="30" x14ac:dyDescent="0.25">
      <c r="A84" s="2" t="s">
        <v>133</v>
      </c>
      <c r="B84" s="4" t="s">
        <v>10</v>
      </c>
      <c r="C84" s="4" t="s">
        <v>10</v>
      </c>
      <c r="D84" s="4" t="s">
        <v>10</v>
      </c>
      <c r="E84" s="4" t="s">
        <v>10</v>
      </c>
      <c r="F84" s="4" t="s">
        <v>10</v>
      </c>
      <c r="G84" s="4" t="s">
        <v>10</v>
      </c>
      <c r="H84" s="4" t="s">
        <v>10</v>
      </c>
      <c r="I84" s="4" t="s">
        <v>10</v>
      </c>
      <c r="J84" s="4" t="s">
        <v>10</v>
      </c>
      <c r="K84" s="4" t="s">
        <v>10</v>
      </c>
      <c r="L84" s="4" t="s">
        <v>10</v>
      </c>
      <c r="M84" s="4" t="s">
        <v>10</v>
      </c>
      <c r="N84" s="4" t="s">
        <v>73</v>
      </c>
      <c r="O84" s="4" t="s">
        <v>10</v>
      </c>
      <c r="P84" s="4" t="s">
        <v>73</v>
      </c>
    </row>
    <row r="85" spans="1:16" ht="30" x14ac:dyDescent="0.25">
      <c r="A85" s="2" t="s">
        <v>134</v>
      </c>
      <c r="B85" s="4" t="s">
        <v>10</v>
      </c>
      <c r="C85" s="4" t="s">
        <v>10</v>
      </c>
      <c r="D85" s="4" t="s">
        <v>10</v>
      </c>
      <c r="E85" s="4" t="s">
        <v>10</v>
      </c>
      <c r="F85" s="4" t="s">
        <v>10</v>
      </c>
      <c r="G85" s="4" t="s">
        <v>10</v>
      </c>
      <c r="H85" s="4" t="s">
        <v>10</v>
      </c>
      <c r="I85" s="4" t="s">
        <v>10</v>
      </c>
      <c r="J85" s="4" t="s">
        <v>10</v>
      </c>
      <c r="K85" s="4" t="s">
        <v>10</v>
      </c>
      <c r="L85" s="4" t="s">
        <v>10</v>
      </c>
      <c r="M85" s="4" t="s">
        <v>10</v>
      </c>
      <c r="N85" s="6">
        <v>5038000</v>
      </c>
      <c r="O85" s="6">
        <v>4149000</v>
      </c>
      <c r="P85" s="6">
        <v>17341000</v>
      </c>
    </row>
    <row r="86" spans="1:16" ht="30" x14ac:dyDescent="0.25">
      <c r="A86" s="2" t="s">
        <v>2289</v>
      </c>
      <c r="B86" s="4" t="s">
        <v>10</v>
      </c>
      <c r="C86" s="4" t="s">
        <v>10</v>
      </c>
      <c r="D86" s="4" t="s">
        <v>10</v>
      </c>
      <c r="E86" s="4" t="s">
        <v>10</v>
      </c>
      <c r="F86" s="4" t="s">
        <v>10</v>
      </c>
      <c r="G86" s="4" t="s">
        <v>10</v>
      </c>
      <c r="H86" s="4" t="s">
        <v>10</v>
      </c>
      <c r="I86" s="4" t="s">
        <v>10</v>
      </c>
      <c r="J86" s="4" t="s">
        <v>10</v>
      </c>
      <c r="K86" s="4" t="s">
        <v>10</v>
      </c>
      <c r="L86" s="4" t="s">
        <v>10</v>
      </c>
      <c r="M86" s="4" t="s">
        <v>10</v>
      </c>
      <c r="N86" s="4" t="s">
        <v>10</v>
      </c>
      <c r="O86" s="4" t="s">
        <v>10</v>
      </c>
      <c r="P86" s="4" t="s">
        <v>10</v>
      </c>
    </row>
    <row r="87" spans="1:16" ht="30" x14ac:dyDescent="0.25">
      <c r="A87" s="3" t="s">
        <v>2285</v>
      </c>
      <c r="B87" s="4" t="s">
        <v>10</v>
      </c>
      <c r="C87" s="4" t="s">
        <v>10</v>
      </c>
      <c r="D87" s="4" t="s">
        <v>10</v>
      </c>
      <c r="E87" s="4" t="s">
        <v>10</v>
      </c>
      <c r="F87" s="4" t="s">
        <v>10</v>
      </c>
      <c r="G87" s="4" t="s">
        <v>10</v>
      </c>
      <c r="H87" s="4" t="s">
        <v>10</v>
      </c>
      <c r="I87" s="4" t="s">
        <v>10</v>
      </c>
      <c r="J87" s="4" t="s">
        <v>10</v>
      </c>
      <c r="K87" s="4" t="s">
        <v>10</v>
      </c>
      <c r="L87" s="4" t="s">
        <v>10</v>
      </c>
      <c r="M87" s="4" t="s">
        <v>10</v>
      </c>
      <c r="N87" s="4" t="s">
        <v>10</v>
      </c>
      <c r="O87" s="4" t="s">
        <v>10</v>
      </c>
      <c r="P87" s="4" t="s">
        <v>10</v>
      </c>
    </row>
    <row r="88" spans="1:16" x14ac:dyDescent="0.25">
      <c r="A88" s="2" t="s">
        <v>109</v>
      </c>
      <c r="B88" s="4" t="s">
        <v>10</v>
      </c>
      <c r="C88" s="4" t="s">
        <v>10</v>
      </c>
      <c r="D88" s="4" t="s">
        <v>10</v>
      </c>
      <c r="E88" s="4" t="s">
        <v>10</v>
      </c>
      <c r="F88" s="4" t="s">
        <v>10</v>
      </c>
      <c r="G88" s="4" t="s">
        <v>10</v>
      </c>
      <c r="H88" s="4" t="s">
        <v>10</v>
      </c>
      <c r="I88" s="4" t="s">
        <v>10</v>
      </c>
      <c r="J88" s="4" t="s">
        <v>10</v>
      </c>
      <c r="K88" s="4" t="s">
        <v>10</v>
      </c>
      <c r="L88" s="4" t="s">
        <v>10</v>
      </c>
      <c r="M88" s="4" t="s">
        <v>10</v>
      </c>
      <c r="N88" s="6">
        <v>32212000</v>
      </c>
      <c r="O88" s="4" t="s">
        <v>10</v>
      </c>
      <c r="P88" s="4" t="s">
        <v>10</v>
      </c>
    </row>
    <row r="89" spans="1:16" x14ac:dyDescent="0.25">
      <c r="A89" s="2" t="s">
        <v>110</v>
      </c>
      <c r="B89" s="4" t="s">
        <v>10</v>
      </c>
      <c r="C89" s="4" t="s">
        <v>10</v>
      </c>
      <c r="D89" s="4" t="s">
        <v>10</v>
      </c>
      <c r="E89" s="4" t="s">
        <v>10</v>
      </c>
      <c r="F89" s="4" t="s">
        <v>10</v>
      </c>
      <c r="G89" s="4" t="s">
        <v>10</v>
      </c>
      <c r="H89" s="4" t="s">
        <v>10</v>
      </c>
      <c r="I89" s="4" t="s">
        <v>10</v>
      </c>
      <c r="J89" s="4" t="s">
        <v>10</v>
      </c>
      <c r="K89" s="4" t="s">
        <v>10</v>
      </c>
      <c r="L89" s="4" t="s">
        <v>10</v>
      </c>
      <c r="M89" s="4" t="s">
        <v>10</v>
      </c>
      <c r="N89" s="6">
        <v>2708000</v>
      </c>
      <c r="O89" s="4" t="s">
        <v>10</v>
      </c>
      <c r="P89" s="4" t="s">
        <v>10</v>
      </c>
    </row>
    <row r="90" spans="1:16" x14ac:dyDescent="0.25">
      <c r="A90" s="2" t="s">
        <v>111</v>
      </c>
      <c r="B90" s="4" t="s">
        <v>10</v>
      </c>
      <c r="C90" s="4" t="s">
        <v>10</v>
      </c>
      <c r="D90" s="4" t="s">
        <v>10</v>
      </c>
      <c r="E90" s="4" t="s">
        <v>10</v>
      </c>
      <c r="F90" s="4" t="s">
        <v>10</v>
      </c>
      <c r="G90" s="4" t="s">
        <v>10</v>
      </c>
      <c r="H90" s="4" t="s">
        <v>10</v>
      </c>
      <c r="I90" s="4" t="s">
        <v>10</v>
      </c>
      <c r="J90" s="4" t="s">
        <v>10</v>
      </c>
      <c r="K90" s="4" t="s">
        <v>10</v>
      </c>
      <c r="L90" s="4" t="s">
        <v>10</v>
      </c>
      <c r="M90" s="4" t="s">
        <v>10</v>
      </c>
      <c r="N90" s="6">
        <v>521000</v>
      </c>
      <c r="O90" s="4" t="s">
        <v>10</v>
      </c>
      <c r="P90" s="4" t="s">
        <v>10</v>
      </c>
    </row>
    <row r="91" spans="1:16" ht="30" x14ac:dyDescent="0.25">
      <c r="A91" s="2" t="s">
        <v>1279</v>
      </c>
      <c r="B91" s="4" t="s">
        <v>10</v>
      </c>
      <c r="C91" s="4" t="s">
        <v>10</v>
      </c>
      <c r="D91" s="4" t="s">
        <v>10</v>
      </c>
      <c r="E91" s="4" t="s">
        <v>10</v>
      </c>
      <c r="F91" s="4" t="s">
        <v>10</v>
      </c>
      <c r="G91" s="4" t="s">
        <v>10</v>
      </c>
      <c r="H91" s="4" t="s">
        <v>10</v>
      </c>
      <c r="I91" s="4" t="s">
        <v>10</v>
      </c>
      <c r="J91" s="4" t="s">
        <v>10</v>
      </c>
      <c r="K91" s="4" t="s">
        <v>10</v>
      </c>
      <c r="L91" s="4" t="s">
        <v>10</v>
      </c>
      <c r="M91" s="4" t="s">
        <v>10</v>
      </c>
      <c r="N91" s="6">
        <v>542000</v>
      </c>
      <c r="O91" s="4" t="s">
        <v>10</v>
      </c>
      <c r="P91" s="4" t="s">
        <v>10</v>
      </c>
    </row>
    <row r="92" spans="1:16" x14ac:dyDescent="0.25">
      <c r="A92" s="2" t="s">
        <v>114</v>
      </c>
      <c r="B92" s="4" t="s">
        <v>10</v>
      </c>
      <c r="C92" s="4" t="s">
        <v>10</v>
      </c>
      <c r="D92" s="4" t="s">
        <v>10</v>
      </c>
      <c r="E92" s="4" t="s">
        <v>10</v>
      </c>
      <c r="F92" s="4" t="s">
        <v>10</v>
      </c>
      <c r="G92" s="4" t="s">
        <v>10</v>
      </c>
      <c r="H92" s="4" t="s">
        <v>10</v>
      </c>
      <c r="I92" s="4" t="s">
        <v>10</v>
      </c>
      <c r="J92" s="4" t="s">
        <v>10</v>
      </c>
      <c r="K92" s="4" t="s">
        <v>10</v>
      </c>
      <c r="L92" s="4" t="s">
        <v>10</v>
      </c>
      <c r="M92" s="4" t="s">
        <v>10</v>
      </c>
      <c r="N92" s="6">
        <v>35983000</v>
      </c>
      <c r="O92" s="4" t="s">
        <v>10</v>
      </c>
      <c r="P92" s="4" t="s">
        <v>10</v>
      </c>
    </row>
    <row r="93" spans="1:16" ht="30" x14ac:dyDescent="0.25">
      <c r="A93" s="3" t="s">
        <v>115</v>
      </c>
      <c r="B93" s="4" t="s">
        <v>10</v>
      </c>
      <c r="C93" s="4" t="s">
        <v>10</v>
      </c>
      <c r="D93" s="4" t="s">
        <v>10</v>
      </c>
      <c r="E93" s="4" t="s">
        <v>10</v>
      </c>
      <c r="F93" s="4" t="s">
        <v>10</v>
      </c>
      <c r="G93" s="4" t="s">
        <v>10</v>
      </c>
      <c r="H93" s="4" t="s">
        <v>10</v>
      </c>
      <c r="I93" s="4" t="s">
        <v>10</v>
      </c>
      <c r="J93" s="4" t="s">
        <v>10</v>
      </c>
      <c r="K93" s="4" t="s">
        <v>10</v>
      </c>
      <c r="L93" s="4" t="s">
        <v>10</v>
      </c>
      <c r="M93" s="4" t="s">
        <v>10</v>
      </c>
      <c r="N93" s="4" t="s">
        <v>10</v>
      </c>
      <c r="O93" s="4" t="s">
        <v>10</v>
      </c>
      <c r="P93" s="4" t="s">
        <v>10</v>
      </c>
    </row>
    <row r="94" spans="1:16" ht="30" x14ac:dyDescent="0.25">
      <c r="A94" s="2" t="s">
        <v>116</v>
      </c>
      <c r="B94" s="4" t="s">
        <v>10</v>
      </c>
      <c r="C94" s="4" t="s">
        <v>10</v>
      </c>
      <c r="D94" s="4" t="s">
        <v>10</v>
      </c>
      <c r="E94" s="4" t="s">
        <v>10</v>
      </c>
      <c r="F94" s="4" t="s">
        <v>10</v>
      </c>
      <c r="G94" s="4" t="s">
        <v>10</v>
      </c>
      <c r="H94" s="4" t="s">
        <v>10</v>
      </c>
      <c r="I94" s="4" t="s">
        <v>10</v>
      </c>
      <c r="J94" s="4" t="s">
        <v>10</v>
      </c>
      <c r="K94" s="4" t="s">
        <v>10</v>
      </c>
      <c r="L94" s="4" t="s">
        <v>10</v>
      </c>
      <c r="M94" s="4" t="s">
        <v>10</v>
      </c>
      <c r="N94" s="4" t="s">
        <v>73</v>
      </c>
      <c r="O94" s="4" t="s">
        <v>10</v>
      </c>
      <c r="P94" s="4" t="s">
        <v>10</v>
      </c>
    </row>
    <row r="95" spans="1:16" x14ac:dyDescent="0.25">
      <c r="A95" s="2" t="s">
        <v>117</v>
      </c>
      <c r="B95" s="4" t="s">
        <v>10</v>
      </c>
      <c r="C95" s="4" t="s">
        <v>10</v>
      </c>
      <c r="D95" s="4" t="s">
        <v>10</v>
      </c>
      <c r="E95" s="4" t="s">
        <v>10</v>
      </c>
      <c r="F95" s="4" t="s">
        <v>10</v>
      </c>
      <c r="G95" s="4" t="s">
        <v>10</v>
      </c>
      <c r="H95" s="4" t="s">
        <v>10</v>
      </c>
      <c r="I95" s="4" t="s">
        <v>10</v>
      </c>
      <c r="J95" s="4" t="s">
        <v>10</v>
      </c>
      <c r="K95" s="4" t="s">
        <v>10</v>
      </c>
      <c r="L95" s="4" t="s">
        <v>10</v>
      </c>
      <c r="M95" s="4" t="s">
        <v>10</v>
      </c>
      <c r="N95" s="6">
        <v>19352000</v>
      </c>
      <c r="O95" s="4" t="s">
        <v>10</v>
      </c>
      <c r="P95" s="4" t="s">
        <v>10</v>
      </c>
    </row>
    <row r="96" spans="1:16" ht="30" x14ac:dyDescent="0.25">
      <c r="A96" s="2" t="s">
        <v>118</v>
      </c>
      <c r="B96" s="4" t="s">
        <v>10</v>
      </c>
      <c r="C96" s="4" t="s">
        <v>10</v>
      </c>
      <c r="D96" s="4" t="s">
        <v>10</v>
      </c>
      <c r="E96" s="4" t="s">
        <v>10</v>
      </c>
      <c r="F96" s="4" t="s">
        <v>10</v>
      </c>
      <c r="G96" s="4" t="s">
        <v>10</v>
      </c>
      <c r="H96" s="4" t="s">
        <v>10</v>
      </c>
      <c r="I96" s="4" t="s">
        <v>10</v>
      </c>
      <c r="J96" s="4" t="s">
        <v>10</v>
      </c>
      <c r="K96" s="4" t="s">
        <v>10</v>
      </c>
      <c r="L96" s="4" t="s">
        <v>10</v>
      </c>
      <c r="M96" s="4" t="s">
        <v>10</v>
      </c>
      <c r="N96" s="4" t="s">
        <v>73</v>
      </c>
      <c r="O96" s="4" t="s">
        <v>10</v>
      </c>
      <c r="P96" s="4" t="s">
        <v>10</v>
      </c>
    </row>
    <row r="97" spans="1:16" ht="30" x14ac:dyDescent="0.25">
      <c r="A97" s="2" t="s">
        <v>119</v>
      </c>
      <c r="B97" s="4" t="s">
        <v>10</v>
      </c>
      <c r="C97" s="4" t="s">
        <v>10</v>
      </c>
      <c r="D97" s="4" t="s">
        <v>10</v>
      </c>
      <c r="E97" s="4" t="s">
        <v>10</v>
      </c>
      <c r="F97" s="4" t="s">
        <v>10</v>
      </c>
      <c r="G97" s="4" t="s">
        <v>10</v>
      </c>
      <c r="H97" s="4" t="s">
        <v>10</v>
      </c>
      <c r="I97" s="4" t="s">
        <v>10</v>
      </c>
      <c r="J97" s="4" t="s">
        <v>10</v>
      </c>
      <c r="K97" s="4" t="s">
        <v>10</v>
      </c>
      <c r="L97" s="4" t="s">
        <v>10</v>
      </c>
      <c r="M97" s="4" t="s">
        <v>10</v>
      </c>
      <c r="N97" s="4" t="s">
        <v>73</v>
      </c>
      <c r="O97" s="4" t="s">
        <v>10</v>
      </c>
      <c r="P97" s="4" t="s">
        <v>10</v>
      </c>
    </row>
    <row r="98" spans="1:16" ht="30" x14ac:dyDescent="0.25">
      <c r="A98" s="2" t="s">
        <v>120</v>
      </c>
      <c r="B98" s="4" t="s">
        <v>10</v>
      </c>
      <c r="C98" s="4" t="s">
        <v>10</v>
      </c>
      <c r="D98" s="4" t="s">
        <v>10</v>
      </c>
      <c r="E98" s="4" t="s">
        <v>10</v>
      </c>
      <c r="F98" s="4" t="s">
        <v>10</v>
      </c>
      <c r="G98" s="4" t="s">
        <v>10</v>
      </c>
      <c r="H98" s="4" t="s">
        <v>10</v>
      </c>
      <c r="I98" s="4" t="s">
        <v>10</v>
      </c>
      <c r="J98" s="4" t="s">
        <v>10</v>
      </c>
      <c r="K98" s="4" t="s">
        <v>10</v>
      </c>
      <c r="L98" s="4" t="s">
        <v>10</v>
      </c>
      <c r="M98" s="4" t="s">
        <v>10</v>
      </c>
      <c r="N98" s="6">
        <v>-49000</v>
      </c>
      <c r="O98" s="4" t="s">
        <v>10</v>
      </c>
      <c r="P98" s="4" t="s">
        <v>10</v>
      </c>
    </row>
    <row r="99" spans="1:16" x14ac:dyDescent="0.25">
      <c r="A99" s="2" t="s">
        <v>121</v>
      </c>
      <c r="B99" s="4" t="s">
        <v>10</v>
      </c>
      <c r="C99" s="4" t="s">
        <v>10</v>
      </c>
      <c r="D99" s="4" t="s">
        <v>10</v>
      </c>
      <c r="E99" s="4" t="s">
        <v>10</v>
      </c>
      <c r="F99" s="4" t="s">
        <v>10</v>
      </c>
      <c r="G99" s="4" t="s">
        <v>10</v>
      </c>
      <c r="H99" s="4" t="s">
        <v>10</v>
      </c>
      <c r="I99" s="4" t="s">
        <v>10</v>
      </c>
      <c r="J99" s="4" t="s">
        <v>10</v>
      </c>
      <c r="K99" s="4" t="s">
        <v>10</v>
      </c>
      <c r="L99" s="4" t="s">
        <v>10</v>
      </c>
      <c r="M99" s="4" t="s">
        <v>10</v>
      </c>
      <c r="N99" s="4" t="s">
        <v>73</v>
      </c>
      <c r="O99" s="4" t="s">
        <v>10</v>
      </c>
      <c r="P99" s="4" t="s">
        <v>10</v>
      </c>
    </row>
    <row r="100" spans="1:16" ht="30" x14ac:dyDescent="0.25">
      <c r="A100" s="2" t="s">
        <v>122</v>
      </c>
      <c r="B100" s="4" t="s">
        <v>10</v>
      </c>
      <c r="C100" s="4" t="s">
        <v>10</v>
      </c>
      <c r="D100" s="4" t="s">
        <v>10</v>
      </c>
      <c r="E100" s="4" t="s">
        <v>10</v>
      </c>
      <c r="F100" s="4" t="s">
        <v>10</v>
      </c>
      <c r="G100" s="4" t="s">
        <v>10</v>
      </c>
      <c r="H100" s="4" t="s">
        <v>10</v>
      </c>
      <c r="I100" s="4" t="s">
        <v>10</v>
      </c>
      <c r="J100" s="4" t="s">
        <v>10</v>
      </c>
      <c r="K100" s="4" t="s">
        <v>10</v>
      </c>
      <c r="L100" s="4" t="s">
        <v>10</v>
      </c>
      <c r="M100" s="4" t="s">
        <v>10</v>
      </c>
      <c r="N100" s="6">
        <v>19303000</v>
      </c>
      <c r="O100" s="4" t="s">
        <v>10</v>
      </c>
      <c r="P100" s="4" t="s">
        <v>10</v>
      </c>
    </row>
    <row r="101" spans="1:16" x14ac:dyDescent="0.25">
      <c r="A101" s="2" t="s">
        <v>123</v>
      </c>
      <c r="B101" s="4" t="s">
        <v>10</v>
      </c>
      <c r="C101" s="4" t="s">
        <v>10</v>
      </c>
      <c r="D101" s="4" t="s">
        <v>10</v>
      </c>
      <c r="E101" s="4" t="s">
        <v>10</v>
      </c>
      <c r="F101" s="4" t="s">
        <v>10</v>
      </c>
      <c r="G101" s="4" t="s">
        <v>10</v>
      </c>
      <c r="H101" s="4" t="s">
        <v>10</v>
      </c>
      <c r="I101" s="4" t="s">
        <v>10</v>
      </c>
      <c r="J101" s="4" t="s">
        <v>10</v>
      </c>
      <c r="K101" s="4" t="s">
        <v>10</v>
      </c>
      <c r="L101" s="4" t="s">
        <v>10</v>
      </c>
      <c r="M101" s="4" t="s">
        <v>10</v>
      </c>
      <c r="N101" s="4" t="s">
        <v>73</v>
      </c>
      <c r="O101" s="4" t="s">
        <v>10</v>
      </c>
      <c r="P101" s="4" t="s">
        <v>10</v>
      </c>
    </row>
    <row r="102" spans="1:16" x14ac:dyDescent="0.25">
      <c r="A102" s="2" t="s">
        <v>124</v>
      </c>
      <c r="B102" s="4" t="s">
        <v>10</v>
      </c>
      <c r="C102" s="4" t="s">
        <v>10</v>
      </c>
      <c r="D102" s="4" t="s">
        <v>10</v>
      </c>
      <c r="E102" s="4" t="s">
        <v>10</v>
      </c>
      <c r="F102" s="4" t="s">
        <v>10</v>
      </c>
      <c r="G102" s="4" t="s">
        <v>10</v>
      </c>
      <c r="H102" s="4" t="s">
        <v>10</v>
      </c>
      <c r="I102" s="4" t="s">
        <v>10</v>
      </c>
      <c r="J102" s="4" t="s">
        <v>10</v>
      </c>
      <c r="K102" s="4" t="s">
        <v>10</v>
      </c>
      <c r="L102" s="4" t="s">
        <v>10</v>
      </c>
      <c r="M102" s="4" t="s">
        <v>10</v>
      </c>
      <c r="N102" s="4" t="s">
        <v>73</v>
      </c>
      <c r="O102" s="4" t="s">
        <v>10</v>
      </c>
      <c r="P102" s="4" t="s">
        <v>10</v>
      </c>
    </row>
    <row r="103" spans="1:16" x14ac:dyDescent="0.25">
      <c r="A103" s="2" t="s">
        <v>125</v>
      </c>
      <c r="B103" s="4" t="s">
        <v>10</v>
      </c>
      <c r="C103" s="4" t="s">
        <v>10</v>
      </c>
      <c r="D103" s="4" t="s">
        <v>10</v>
      </c>
      <c r="E103" s="4" t="s">
        <v>10</v>
      </c>
      <c r="F103" s="4" t="s">
        <v>10</v>
      </c>
      <c r="G103" s="4" t="s">
        <v>10</v>
      </c>
      <c r="H103" s="4" t="s">
        <v>10</v>
      </c>
      <c r="I103" s="4" t="s">
        <v>10</v>
      </c>
      <c r="J103" s="4" t="s">
        <v>10</v>
      </c>
      <c r="K103" s="4" t="s">
        <v>10</v>
      </c>
      <c r="L103" s="4" t="s">
        <v>10</v>
      </c>
      <c r="M103" s="4" t="s">
        <v>10</v>
      </c>
      <c r="N103" s="6">
        <v>2676000</v>
      </c>
      <c r="O103" s="4" t="s">
        <v>10</v>
      </c>
      <c r="P103" s="4" t="s">
        <v>10</v>
      </c>
    </row>
    <row r="104" spans="1:16" x14ac:dyDescent="0.25">
      <c r="A104" s="2" t="s">
        <v>126</v>
      </c>
      <c r="B104" s="4" t="s">
        <v>10</v>
      </c>
      <c r="C104" s="4" t="s">
        <v>10</v>
      </c>
      <c r="D104" s="4" t="s">
        <v>10</v>
      </c>
      <c r="E104" s="4" t="s">
        <v>10</v>
      </c>
      <c r="F104" s="4" t="s">
        <v>10</v>
      </c>
      <c r="G104" s="4" t="s">
        <v>10</v>
      </c>
      <c r="H104" s="4" t="s">
        <v>10</v>
      </c>
      <c r="I104" s="4" t="s">
        <v>10</v>
      </c>
      <c r="J104" s="4" t="s">
        <v>10</v>
      </c>
      <c r="K104" s="4" t="s">
        <v>10</v>
      </c>
      <c r="L104" s="4" t="s">
        <v>10</v>
      </c>
      <c r="M104" s="4" t="s">
        <v>10</v>
      </c>
      <c r="N104" s="6">
        <v>5270000</v>
      </c>
      <c r="O104" s="4" t="s">
        <v>10</v>
      </c>
      <c r="P104" s="4" t="s">
        <v>10</v>
      </c>
    </row>
    <row r="105" spans="1:16" x14ac:dyDescent="0.25">
      <c r="A105" s="2" t="s">
        <v>127</v>
      </c>
      <c r="B105" s="4" t="s">
        <v>10</v>
      </c>
      <c r="C105" s="4" t="s">
        <v>10</v>
      </c>
      <c r="D105" s="4" t="s">
        <v>10</v>
      </c>
      <c r="E105" s="4" t="s">
        <v>10</v>
      </c>
      <c r="F105" s="4" t="s">
        <v>10</v>
      </c>
      <c r="G105" s="4" t="s">
        <v>10</v>
      </c>
      <c r="H105" s="4" t="s">
        <v>10</v>
      </c>
      <c r="I105" s="4" t="s">
        <v>10</v>
      </c>
      <c r="J105" s="4" t="s">
        <v>10</v>
      </c>
      <c r="K105" s="4" t="s">
        <v>10</v>
      </c>
      <c r="L105" s="4" t="s">
        <v>10</v>
      </c>
      <c r="M105" s="4" t="s">
        <v>10</v>
      </c>
      <c r="N105" s="6">
        <v>332000</v>
      </c>
      <c r="O105" s="4" t="s">
        <v>10</v>
      </c>
      <c r="P105" s="4" t="s">
        <v>10</v>
      </c>
    </row>
    <row r="106" spans="1:16" x14ac:dyDescent="0.25">
      <c r="A106" s="2" t="s">
        <v>128</v>
      </c>
      <c r="B106" s="4" t="s">
        <v>10</v>
      </c>
      <c r="C106" s="4" t="s">
        <v>10</v>
      </c>
      <c r="D106" s="4" t="s">
        <v>10</v>
      </c>
      <c r="E106" s="4" t="s">
        <v>10</v>
      </c>
      <c r="F106" s="4" t="s">
        <v>10</v>
      </c>
      <c r="G106" s="4" t="s">
        <v>10</v>
      </c>
      <c r="H106" s="4" t="s">
        <v>10</v>
      </c>
      <c r="I106" s="4" t="s">
        <v>10</v>
      </c>
      <c r="J106" s="4" t="s">
        <v>10</v>
      </c>
      <c r="K106" s="4" t="s">
        <v>10</v>
      </c>
      <c r="L106" s="4" t="s">
        <v>10</v>
      </c>
      <c r="M106" s="4" t="s">
        <v>10</v>
      </c>
      <c r="N106" s="6">
        <v>1382000</v>
      </c>
      <c r="O106" s="4" t="s">
        <v>10</v>
      </c>
      <c r="P106" s="4" t="s">
        <v>10</v>
      </c>
    </row>
    <row r="107" spans="1:16" x14ac:dyDescent="0.25">
      <c r="A107" s="2" t="s">
        <v>2286</v>
      </c>
      <c r="B107" s="4" t="s">
        <v>10</v>
      </c>
      <c r="C107" s="4" t="s">
        <v>10</v>
      </c>
      <c r="D107" s="4" t="s">
        <v>10</v>
      </c>
      <c r="E107" s="4" t="s">
        <v>10</v>
      </c>
      <c r="F107" s="4" t="s">
        <v>10</v>
      </c>
      <c r="G107" s="4" t="s">
        <v>10</v>
      </c>
      <c r="H107" s="4" t="s">
        <v>10</v>
      </c>
      <c r="I107" s="4" t="s">
        <v>10</v>
      </c>
      <c r="J107" s="4" t="s">
        <v>10</v>
      </c>
      <c r="K107" s="4" t="s">
        <v>10</v>
      </c>
      <c r="L107" s="4" t="s">
        <v>10</v>
      </c>
      <c r="M107" s="4" t="s">
        <v>10</v>
      </c>
      <c r="N107" s="6">
        <v>28963000</v>
      </c>
      <c r="O107" s="4" t="s">
        <v>10</v>
      </c>
      <c r="P107" s="4" t="s">
        <v>10</v>
      </c>
    </row>
    <row r="108" spans="1:16" x14ac:dyDescent="0.25">
      <c r="A108" s="2" t="s">
        <v>130</v>
      </c>
      <c r="B108" s="4" t="s">
        <v>10</v>
      </c>
      <c r="C108" s="4" t="s">
        <v>10</v>
      </c>
      <c r="D108" s="4" t="s">
        <v>10</v>
      </c>
      <c r="E108" s="4" t="s">
        <v>10</v>
      </c>
      <c r="F108" s="4" t="s">
        <v>10</v>
      </c>
      <c r="G108" s="4" t="s">
        <v>10</v>
      </c>
      <c r="H108" s="4" t="s">
        <v>10</v>
      </c>
      <c r="I108" s="4" t="s">
        <v>10</v>
      </c>
      <c r="J108" s="4" t="s">
        <v>10</v>
      </c>
      <c r="K108" s="4" t="s">
        <v>10</v>
      </c>
      <c r="L108" s="4" t="s">
        <v>10</v>
      </c>
      <c r="M108" s="4" t="s">
        <v>10</v>
      </c>
      <c r="N108" s="6">
        <v>7020000</v>
      </c>
      <c r="O108" s="4" t="s">
        <v>10</v>
      </c>
      <c r="P108" s="4" t="s">
        <v>10</v>
      </c>
    </row>
    <row r="109" spans="1:16" x14ac:dyDescent="0.25">
      <c r="A109" s="2" t="s">
        <v>131</v>
      </c>
      <c r="B109" s="4" t="s">
        <v>10</v>
      </c>
      <c r="C109" s="4" t="s">
        <v>10</v>
      </c>
      <c r="D109" s="4" t="s">
        <v>10</v>
      </c>
      <c r="E109" s="4" t="s">
        <v>10</v>
      </c>
      <c r="F109" s="4" t="s">
        <v>10</v>
      </c>
      <c r="G109" s="4" t="s">
        <v>10</v>
      </c>
      <c r="H109" s="4" t="s">
        <v>10</v>
      </c>
      <c r="I109" s="4" t="s">
        <v>10</v>
      </c>
      <c r="J109" s="4" t="s">
        <v>10</v>
      </c>
      <c r="K109" s="4" t="s">
        <v>10</v>
      </c>
      <c r="L109" s="4" t="s">
        <v>10</v>
      </c>
      <c r="M109" s="4" t="s">
        <v>10</v>
      </c>
      <c r="N109" s="6">
        <v>-185000</v>
      </c>
      <c r="O109" s="4" t="s">
        <v>10</v>
      </c>
      <c r="P109" s="4" t="s">
        <v>10</v>
      </c>
    </row>
    <row r="110" spans="1:16" x14ac:dyDescent="0.25">
      <c r="A110" s="2" t="s">
        <v>132</v>
      </c>
      <c r="B110" s="4" t="s">
        <v>10</v>
      </c>
      <c r="C110" s="4" t="s">
        <v>10</v>
      </c>
      <c r="D110" s="4" t="s">
        <v>10</v>
      </c>
      <c r="E110" s="4" t="s">
        <v>10</v>
      </c>
      <c r="F110" s="4" t="s">
        <v>10</v>
      </c>
      <c r="G110" s="4" t="s">
        <v>10</v>
      </c>
      <c r="H110" s="4" t="s">
        <v>10</v>
      </c>
      <c r="I110" s="4" t="s">
        <v>10</v>
      </c>
      <c r="J110" s="4" t="s">
        <v>10</v>
      </c>
      <c r="K110" s="4" t="s">
        <v>10</v>
      </c>
      <c r="L110" s="4" t="s">
        <v>10</v>
      </c>
      <c r="M110" s="4" t="s">
        <v>10</v>
      </c>
      <c r="N110" s="6">
        <v>6835000</v>
      </c>
      <c r="O110" s="4" t="s">
        <v>10</v>
      </c>
      <c r="P110" s="4" t="s">
        <v>10</v>
      </c>
    </row>
    <row r="111" spans="1:16" ht="30" x14ac:dyDescent="0.25">
      <c r="A111" s="2" t="s">
        <v>133</v>
      </c>
      <c r="B111" s="4" t="s">
        <v>10</v>
      </c>
      <c r="C111" s="4" t="s">
        <v>10</v>
      </c>
      <c r="D111" s="4" t="s">
        <v>10</v>
      </c>
      <c r="E111" s="4" t="s">
        <v>10</v>
      </c>
      <c r="F111" s="4" t="s">
        <v>10</v>
      </c>
      <c r="G111" s="4" t="s">
        <v>10</v>
      </c>
      <c r="H111" s="4" t="s">
        <v>10</v>
      </c>
      <c r="I111" s="4" t="s">
        <v>10</v>
      </c>
      <c r="J111" s="4" t="s">
        <v>10</v>
      </c>
      <c r="K111" s="4" t="s">
        <v>10</v>
      </c>
      <c r="L111" s="4" t="s">
        <v>10</v>
      </c>
      <c r="M111" s="4" t="s">
        <v>10</v>
      </c>
      <c r="N111" s="6">
        <v>-3142000</v>
      </c>
      <c r="O111" s="4" t="s">
        <v>10</v>
      </c>
      <c r="P111" s="4" t="s">
        <v>10</v>
      </c>
    </row>
    <row r="112" spans="1:16" ht="30" x14ac:dyDescent="0.25">
      <c r="A112" s="2" t="s">
        <v>134</v>
      </c>
      <c r="B112" s="4" t="s">
        <v>10</v>
      </c>
      <c r="C112" s="4" t="s">
        <v>10</v>
      </c>
      <c r="D112" s="4" t="s">
        <v>10</v>
      </c>
      <c r="E112" s="4" t="s">
        <v>10</v>
      </c>
      <c r="F112" s="4" t="s">
        <v>10</v>
      </c>
      <c r="G112" s="4" t="s">
        <v>10</v>
      </c>
      <c r="H112" s="4" t="s">
        <v>10</v>
      </c>
      <c r="I112" s="4" t="s">
        <v>10</v>
      </c>
      <c r="J112" s="4" t="s">
        <v>10</v>
      </c>
      <c r="K112" s="4" t="s">
        <v>10</v>
      </c>
      <c r="L112" s="4" t="s">
        <v>10</v>
      </c>
      <c r="M112" s="4" t="s">
        <v>10</v>
      </c>
      <c r="N112" s="6">
        <v>3693000</v>
      </c>
      <c r="O112" s="4" t="s">
        <v>10</v>
      </c>
      <c r="P112" s="4" t="s">
        <v>10</v>
      </c>
    </row>
    <row r="113" spans="1:16" x14ac:dyDescent="0.25">
      <c r="A113" s="2" t="s">
        <v>2290</v>
      </c>
      <c r="B113" s="4" t="s">
        <v>10</v>
      </c>
      <c r="C113" s="4" t="s">
        <v>10</v>
      </c>
      <c r="D113" s="4" t="s">
        <v>10</v>
      </c>
      <c r="E113" s="4" t="s">
        <v>10</v>
      </c>
      <c r="F113" s="4" t="s">
        <v>10</v>
      </c>
      <c r="G113" s="4" t="s">
        <v>10</v>
      </c>
      <c r="H113" s="4" t="s">
        <v>10</v>
      </c>
      <c r="I113" s="4" t="s">
        <v>10</v>
      </c>
      <c r="J113" s="4" t="s">
        <v>10</v>
      </c>
      <c r="K113" s="4" t="s">
        <v>10</v>
      </c>
      <c r="L113" s="4" t="s">
        <v>10</v>
      </c>
      <c r="M113" s="4" t="s">
        <v>10</v>
      </c>
      <c r="N113" s="4" t="s">
        <v>10</v>
      </c>
      <c r="O113" s="4" t="s">
        <v>10</v>
      </c>
      <c r="P113" s="4" t="s">
        <v>10</v>
      </c>
    </row>
    <row r="114" spans="1:16" ht="30" x14ac:dyDescent="0.25">
      <c r="A114" s="3" t="s">
        <v>2285</v>
      </c>
      <c r="B114" s="4" t="s">
        <v>10</v>
      </c>
      <c r="C114" s="4" t="s">
        <v>10</v>
      </c>
      <c r="D114" s="4" t="s">
        <v>10</v>
      </c>
      <c r="E114" s="4" t="s">
        <v>10</v>
      </c>
      <c r="F114" s="4" t="s">
        <v>10</v>
      </c>
      <c r="G114" s="4" t="s">
        <v>10</v>
      </c>
      <c r="H114" s="4" t="s">
        <v>10</v>
      </c>
      <c r="I114" s="4" t="s">
        <v>10</v>
      </c>
      <c r="J114" s="4" t="s">
        <v>10</v>
      </c>
      <c r="K114" s="4" t="s">
        <v>10</v>
      </c>
      <c r="L114" s="4" t="s">
        <v>10</v>
      </c>
      <c r="M114" s="4" t="s">
        <v>10</v>
      </c>
      <c r="N114" s="4" t="s">
        <v>10</v>
      </c>
      <c r="O114" s="4" t="s">
        <v>10</v>
      </c>
      <c r="P114" s="4" t="s">
        <v>10</v>
      </c>
    </row>
    <row r="115" spans="1:16" x14ac:dyDescent="0.25">
      <c r="A115" s="2" t="s">
        <v>109</v>
      </c>
      <c r="B115" s="4" t="s">
        <v>10</v>
      </c>
      <c r="C115" s="4" t="s">
        <v>10</v>
      </c>
      <c r="D115" s="4" t="s">
        <v>10</v>
      </c>
      <c r="E115" s="4" t="s">
        <v>10</v>
      </c>
      <c r="F115" s="4" t="s">
        <v>10</v>
      </c>
      <c r="G115" s="4" t="s">
        <v>10</v>
      </c>
      <c r="H115" s="4" t="s">
        <v>10</v>
      </c>
      <c r="I115" s="4" t="s">
        <v>10</v>
      </c>
      <c r="J115" s="4" t="s">
        <v>10</v>
      </c>
      <c r="K115" s="4" t="s">
        <v>10</v>
      </c>
      <c r="L115" s="4" t="s">
        <v>10</v>
      </c>
      <c r="M115" s="4" t="s">
        <v>10</v>
      </c>
      <c r="N115" s="4" t="s">
        <v>73</v>
      </c>
      <c r="O115" s="4" t="s">
        <v>73</v>
      </c>
      <c r="P115" s="4" t="s">
        <v>10</v>
      </c>
    </row>
    <row r="116" spans="1:16" x14ac:dyDescent="0.25">
      <c r="A116" s="2" t="s">
        <v>110</v>
      </c>
      <c r="B116" s="4" t="s">
        <v>10</v>
      </c>
      <c r="C116" s="4" t="s">
        <v>10</v>
      </c>
      <c r="D116" s="4" t="s">
        <v>10</v>
      </c>
      <c r="E116" s="4" t="s">
        <v>10</v>
      </c>
      <c r="F116" s="4" t="s">
        <v>10</v>
      </c>
      <c r="G116" s="4" t="s">
        <v>10</v>
      </c>
      <c r="H116" s="4" t="s">
        <v>10</v>
      </c>
      <c r="I116" s="4" t="s">
        <v>10</v>
      </c>
      <c r="J116" s="4" t="s">
        <v>10</v>
      </c>
      <c r="K116" s="4" t="s">
        <v>10</v>
      </c>
      <c r="L116" s="4" t="s">
        <v>10</v>
      </c>
      <c r="M116" s="4" t="s">
        <v>10</v>
      </c>
      <c r="N116" s="6">
        <v>-2676000</v>
      </c>
      <c r="O116" s="6">
        <v>-713000</v>
      </c>
      <c r="P116" s="4" t="s">
        <v>10</v>
      </c>
    </row>
    <row r="117" spans="1:16" x14ac:dyDescent="0.25">
      <c r="A117" s="2" t="s">
        <v>111</v>
      </c>
      <c r="B117" s="4" t="s">
        <v>10</v>
      </c>
      <c r="C117" s="4" t="s">
        <v>10</v>
      </c>
      <c r="D117" s="4" t="s">
        <v>10</v>
      </c>
      <c r="E117" s="4" t="s">
        <v>10</v>
      </c>
      <c r="F117" s="4" t="s">
        <v>10</v>
      </c>
      <c r="G117" s="4" t="s">
        <v>10</v>
      </c>
      <c r="H117" s="4" t="s">
        <v>10</v>
      </c>
      <c r="I117" s="4" t="s">
        <v>10</v>
      </c>
      <c r="J117" s="4" t="s">
        <v>10</v>
      </c>
      <c r="K117" s="4" t="s">
        <v>10</v>
      </c>
      <c r="L117" s="4" t="s">
        <v>10</v>
      </c>
      <c r="M117" s="4" t="s">
        <v>10</v>
      </c>
      <c r="N117" s="6">
        <v>-1456000</v>
      </c>
      <c r="O117" s="4" t="s">
        <v>73</v>
      </c>
      <c r="P117" s="4" t="s">
        <v>10</v>
      </c>
    </row>
    <row r="118" spans="1:16" ht="30" x14ac:dyDescent="0.25">
      <c r="A118" s="2" t="s">
        <v>1279</v>
      </c>
      <c r="B118" s="4" t="s">
        <v>10</v>
      </c>
      <c r="C118" s="4" t="s">
        <v>10</v>
      </c>
      <c r="D118" s="4" t="s">
        <v>10</v>
      </c>
      <c r="E118" s="4" t="s">
        <v>10</v>
      </c>
      <c r="F118" s="4" t="s">
        <v>10</v>
      </c>
      <c r="G118" s="4" t="s">
        <v>10</v>
      </c>
      <c r="H118" s="4" t="s">
        <v>10</v>
      </c>
      <c r="I118" s="4" t="s">
        <v>10</v>
      </c>
      <c r="J118" s="4" t="s">
        <v>10</v>
      </c>
      <c r="K118" s="4" t="s">
        <v>10</v>
      </c>
      <c r="L118" s="4" t="s">
        <v>10</v>
      </c>
      <c r="M118" s="4" t="s">
        <v>10</v>
      </c>
      <c r="N118" s="4" t="s">
        <v>73</v>
      </c>
      <c r="O118" s="4" t="s">
        <v>73</v>
      </c>
      <c r="P118" s="4" t="s">
        <v>10</v>
      </c>
    </row>
    <row r="119" spans="1:16" x14ac:dyDescent="0.25">
      <c r="A119" s="2" t="s">
        <v>114</v>
      </c>
      <c r="B119" s="4" t="s">
        <v>10</v>
      </c>
      <c r="C119" s="4" t="s">
        <v>10</v>
      </c>
      <c r="D119" s="4" t="s">
        <v>10</v>
      </c>
      <c r="E119" s="4" t="s">
        <v>10</v>
      </c>
      <c r="F119" s="4" t="s">
        <v>10</v>
      </c>
      <c r="G119" s="4" t="s">
        <v>10</v>
      </c>
      <c r="H119" s="4" t="s">
        <v>10</v>
      </c>
      <c r="I119" s="4" t="s">
        <v>10</v>
      </c>
      <c r="J119" s="4" t="s">
        <v>10</v>
      </c>
      <c r="K119" s="4" t="s">
        <v>10</v>
      </c>
      <c r="L119" s="4" t="s">
        <v>10</v>
      </c>
      <c r="M119" s="4" t="s">
        <v>10</v>
      </c>
      <c r="N119" s="6">
        <v>-4132000</v>
      </c>
      <c r="O119" s="6">
        <v>-713000</v>
      </c>
      <c r="P119" s="4" t="s">
        <v>10</v>
      </c>
    </row>
    <row r="120" spans="1:16" ht="30" x14ac:dyDescent="0.25">
      <c r="A120" s="3" t="s">
        <v>115</v>
      </c>
      <c r="B120" s="4" t="s">
        <v>10</v>
      </c>
      <c r="C120" s="4" t="s">
        <v>10</v>
      </c>
      <c r="D120" s="4" t="s">
        <v>10</v>
      </c>
      <c r="E120" s="4" t="s">
        <v>10</v>
      </c>
      <c r="F120" s="4" t="s">
        <v>10</v>
      </c>
      <c r="G120" s="4" t="s">
        <v>10</v>
      </c>
      <c r="H120" s="4" t="s">
        <v>10</v>
      </c>
      <c r="I120" s="4" t="s">
        <v>10</v>
      </c>
      <c r="J120" s="4" t="s">
        <v>10</v>
      </c>
      <c r="K120" s="4" t="s">
        <v>10</v>
      </c>
      <c r="L120" s="4" t="s">
        <v>10</v>
      </c>
      <c r="M120" s="4" t="s">
        <v>10</v>
      </c>
      <c r="N120" s="4" t="s">
        <v>10</v>
      </c>
      <c r="O120" s="4" t="s">
        <v>10</v>
      </c>
      <c r="P120" s="4" t="s">
        <v>10</v>
      </c>
    </row>
    <row r="121" spans="1:16" ht="30" x14ac:dyDescent="0.25">
      <c r="A121" s="2" t="s">
        <v>116</v>
      </c>
      <c r="B121" s="4" t="s">
        <v>10</v>
      </c>
      <c r="C121" s="4" t="s">
        <v>10</v>
      </c>
      <c r="D121" s="4" t="s">
        <v>10</v>
      </c>
      <c r="E121" s="4" t="s">
        <v>10</v>
      </c>
      <c r="F121" s="4" t="s">
        <v>10</v>
      </c>
      <c r="G121" s="4" t="s">
        <v>10</v>
      </c>
      <c r="H121" s="4" t="s">
        <v>10</v>
      </c>
      <c r="I121" s="4" t="s">
        <v>10</v>
      </c>
      <c r="J121" s="4" t="s">
        <v>10</v>
      </c>
      <c r="K121" s="4" t="s">
        <v>10</v>
      </c>
      <c r="L121" s="4" t="s">
        <v>10</v>
      </c>
      <c r="M121" s="4" t="s">
        <v>10</v>
      </c>
      <c r="N121" s="4" t="s">
        <v>73</v>
      </c>
      <c r="O121" s="4" t="s">
        <v>10</v>
      </c>
      <c r="P121" s="4" t="s">
        <v>10</v>
      </c>
    </row>
    <row r="122" spans="1:16" x14ac:dyDescent="0.25">
      <c r="A122" s="2" t="s">
        <v>117</v>
      </c>
      <c r="B122" s="4" t="s">
        <v>10</v>
      </c>
      <c r="C122" s="4" t="s">
        <v>10</v>
      </c>
      <c r="D122" s="4" t="s">
        <v>10</v>
      </c>
      <c r="E122" s="4" t="s">
        <v>10</v>
      </c>
      <c r="F122" s="4" t="s">
        <v>10</v>
      </c>
      <c r="G122" s="4" t="s">
        <v>10</v>
      </c>
      <c r="H122" s="4" t="s">
        <v>10</v>
      </c>
      <c r="I122" s="4" t="s">
        <v>10</v>
      </c>
      <c r="J122" s="4" t="s">
        <v>10</v>
      </c>
      <c r="K122" s="4" t="s">
        <v>10</v>
      </c>
      <c r="L122" s="4" t="s">
        <v>10</v>
      </c>
      <c r="M122" s="4" t="s">
        <v>10</v>
      </c>
      <c r="N122" s="4" t="s">
        <v>73</v>
      </c>
      <c r="O122" s="4" t="s">
        <v>10</v>
      </c>
      <c r="P122" s="4" t="s">
        <v>10</v>
      </c>
    </row>
    <row r="123" spans="1:16" ht="30" x14ac:dyDescent="0.25">
      <c r="A123" s="2" t="s">
        <v>118</v>
      </c>
      <c r="B123" s="4" t="s">
        <v>10</v>
      </c>
      <c r="C123" s="4" t="s">
        <v>10</v>
      </c>
      <c r="D123" s="4" t="s">
        <v>10</v>
      </c>
      <c r="E123" s="4" t="s">
        <v>10</v>
      </c>
      <c r="F123" s="4" t="s">
        <v>10</v>
      </c>
      <c r="G123" s="4" t="s">
        <v>10</v>
      </c>
      <c r="H123" s="4" t="s">
        <v>10</v>
      </c>
      <c r="I123" s="4" t="s">
        <v>10</v>
      </c>
      <c r="J123" s="4" t="s">
        <v>10</v>
      </c>
      <c r="K123" s="4" t="s">
        <v>10</v>
      </c>
      <c r="L123" s="4" t="s">
        <v>10</v>
      </c>
      <c r="M123" s="4" t="s">
        <v>10</v>
      </c>
      <c r="N123" s="4" t="s">
        <v>73</v>
      </c>
      <c r="O123" s="4" t="s">
        <v>73</v>
      </c>
      <c r="P123" s="4" t="s">
        <v>10</v>
      </c>
    </row>
    <row r="124" spans="1:16" ht="30" x14ac:dyDescent="0.25">
      <c r="A124" s="2" t="s">
        <v>119</v>
      </c>
      <c r="B124" s="4" t="s">
        <v>10</v>
      </c>
      <c r="C124" s="4" t="s">
        <v>10</v>
      </c>
      <c r="D124" s="4" t="s">
        <v>10</v>
      </c>
      <c r="E124" s="4" t="s">
        <v>10</v>
      </c>
      <c r="F124" s="4" t="s">
        <v>10</v>
      </c>
      <c r="G124" s="4" t="s">
        <v>10</v>
      </c>
      <c r="H124" s="4" t="s">
        <v>10</v>
      </c>
      <c r="I124" s="4" t="s">
        <v>10</v>
      </c>
      <c r="J124" s="4" t="s">
        <v>10</v>
      </c>
      <c r="K124" s="4" t="s">
        <v>10</v>
      </c>
      <c r="L124" s="4" t="s">
        <v>10</v>
      </c>
      <c r="M124" s="4" t="s">
        <v>10</v>
      </c>
      <c r="N124" s="4" t="s">
        <v>73</v>
      </c>
      <c r="O124" s="4" t="s">
        <v>73</v>
      </c>
      <c r="P124" s="4" t="s">
        <v>10</v>
      </c>
    </row>
    <row r="125" spans="1:16" ht="30" x14ac:dyDescent="0.25">
      <c r="A125" s="2" t="s">
        <v>120</v>
      </c>
      <c r="B125" s="4" t="s">
        <v>10</v>
      </c>
      <c r="C125" s="4" t="s">
        <v>10</v>
      </c>
      <c r="D125" s="4" t="s">
        <v>10</v>
      </c>
      <c r="E125" s="4" t="s">
        <v>10</v>
      </c>
      <c r="F125" s="4" t="s">
        <v>10</v>
      </c>
      <c r="G125" s="4" t="s">
        <v>10</v>
      </c>
      <c r="H125" s="4" t="s">
        <v>10</v>
      </c>
      <c r="I125" s="4" t="s">
        <v>10</v>
      </c>
      <c r="J125" s="4" t="s">
        <v>10</v>
      </c>
      <c r="K125" s="4" t="s">
        <v>10</v>
      </c>
      <c r="L125" s="4" t="s">
        <v>10</v>
      </c>
      <c r="M125" s="4" t="s">
        <v>10</v>
      </c>
      <c r="N125" s="4" t="s">
        <v>73</v>
      </c>
      <c r="O125" s="4" t="s">
        <v>73</v>
      </c>
      <c r="P125" s="4" t="s">
        <v>10</v>
      </c>
    </row>
    <row r="126" spans="1:16" x14ac:dyDescent="0.25">
      <c r="A126" s="2" t="s">
        <v>121</v>
      </c>
      <c r="B126" s="4" t="s">
        <v>10</v>
      </c>
      <c r="C126" s="4" t="s">
        <v>10</v>
      </c>
      <c r="D126" s="4" t="s">
        <v>10</v>
      </c>
      <c r="E126" s="4" t="s">
        <v>10</v>
      </c>
      <c r="F126" s="4" t="s">
        <v>10</v>
      </c>
      <c r="G126" s="4" t="s">
        <v>10</v>
      </c>
      <c r="H126" s="4" t="s">
        <v>10</v>
      </c>
      <c r="I126" s="4" t="s">
        <v>10</v>
      </c>
      <c r="J126" s="4" t="s">
        <v>10</v>
      </c>
      <c r="K126" s="4" t="s">
        <v>10</v>
      </c>
      <c r="L126" s="4" t="s">
        <v>10</v>
      </c>
      <c r="M126" s="4" t="s">
        <v>10</v>
      </c>
      <c r="N126" s="4" t="s">
        <v>73</v>
      </c>
      <c r="O126" s="4" t="s">
        <v>73</v>
      </c>
      <c r="P126" s="4" t="s">
        <v>10</v>
      </c>
    </row>
    <row r="127" spans="1:16" ht="30" x14ac:dyDescent="0.25">
      <c r="A127" s="2" t="s">
        <v>122</v>
      </c>
      <c r="B127" s="4" t="s">
        <v>10</v>
      </c>
      <c r="C127" s="4" t="s">
        <v>10</v>
      </c>
      <c r="D127" s="4" t="s">
        <v>10</v>
      </c>
      <c r="E127" s="4" t="s">
        <v>10</v>
      </c>
      <c r="F127" s="4" t="s">
        <v>10</v>
      </c>
      <c r="G127" s="4" t="s">
        <v>10</v>
      </c>
      <c r="H127" s="4" t="s">
        <v>10</v>
      </c>
      <c r="I127" s="4" t="s">
        <v>10</v>
      </c>
      <c r="J127" s="4" t="s">
        <v>10</v>
      </c>
      <c r="K127" s="4" t="s">
        <v>10</v>
      </c>
      <c r="L127" s="4" t="s">
        <v>10</v>
      </c>
      <c r="M127" s="4" t="s">
        <v>10</v>
      </c>
      <c r="N127" s="4" t="s">
        <v>73</v>
      </c>
      <c r="O127" s="4" t="s">
        <v>73</v>
      </c>
      <c r="P127" s="4" t="s">
        <v>10</v>
      </c>
    </row>
    <row r="128" spans="1:16" x14ac:dyDescent="0.25">
      <c r="A128" s="2" t="s">
        <v>123</v>
      </c>
      <c r="B128" s="4" t="s">
        <v>10</v>
      </c>
      <c r="C128" s="4" t="s">
        <v>10</v>
      </c>
      <c r="D128" s="4" t="s">
        <v>10</v>
      </c>
      <c r="E128" s="4" t="s">
        <v>10</v>
      </c>
      <c r="F128" s="4" t="s">
        <v>10</v>
      </c>
      <c r="G128" s="4" t="s">
        <v>10</v>
      </c>
      <c r="H128" s="4" t="s">
        <v>10</v>
      </c>
      <c r="I128" s="4" t="s">
        <v>10</v>
      </c>
      <c r="J128" s="4" t="s">
        <v>10</v>
      </c>
      <c r="K128" s="4" t="s">
        <v>10</v>
      </c>
      <c r="L128" s="4" t="s">
        <v>10</v>
      </c>
      <c r="M128" s="4" t="s">
        <v>10</v>
      </c>
      <c r="N128" s="4" t="s">
        <v>73</v>
      </c>
      <c r="O128" s="4" t="s">
        <v>73</v>
      </c>
      <c r="P128" s="4" t="s">
        <v>10</v>
      </c>
    </row>
    <row r="129" spans="1:16" x14ac:dyDescent="0.25">
      <c r="A129" s="2" t="s">
        <v>124</v>
      </c>
      <c r="B129" s="4" t="s">
        <v>10</v>
      </c>
      <c r="C129" s="4" t="s">
        <v>10</v>
      </c>
      <c r="D129" s="4" t="s">
        <v>10</v>
      </c>
      <c r="E129" s="4" t="s">
        <v>10</v>
      </c>
      <c r="F129" s="4" t="s">
        <v>10</v>
      </c>
      <c r="G129" s="4" t="s">
        <v>10</v>
      </c>
      <c r="H129" s="4" t="s">
        <v>10</v>
      </c>
      <c r="I129" s="4" t="s">
        <v>10</v>
      </c>
      <c r="J129" s="4" t="s">
        <v>10</v>
      </c>
      <c r="K129" s="4" t="s">
        <v>10</v>
      </c>
      <c r="L129" s="4" t="s">
        <v>10</v>
      </c>
      <c r="M129" s="4" t="s">
        <v>10</v>
      </c>
      <c r="N129" s="4" t="s">
        <v>73</v>
      </c>
      <c r="O129" s="4" t="s">
        <v>10</v>
      </c>
      <c r="P129" s="4" t="s">
        <v>10</v>
      </c>
    </row>
    <row r="130" spans="1:16" x14ac:dyDescent="0.25">
      <c r="A130" s="2" t="s">
        <v>125</v>
      </c>
      <c r="B130" s="4" t="s">
        <v>10</v>
      </c>
      <c r="C130" s="4" t="s">
        <v>10</v>
      </c>
      <c r="D130" s="4" t="s">
        <v>10</v>
      </c>
      <c r="E130" s="4" t="s">
        <v>10</v>
      </c>
      <c r="F130" s="4" t="s">
        <v>10</v>
      </c>
      <c r="G130" s="4" t="s">
        <v>10</v>
      </c>
      <c r="H130" s="4" t="s">
        <v>10</v>
      </c>
      <c r="I130" s="4" t="s">
        <v>10</v>
      </c>
      <c r="J130" s="4" t="s">
        <v>10</v>
      </c>
      <c r="K130" s="4" t="s">
        <v>10</v>
      </c>
      <c r="L130" s="4" t="s">
        <v>10</v>
      </c>
      <c r="M130" s="4" t="s">
        <v>10</v>
      </c>
      <c r="N130" s="4" t="s">
        <v>73</v>
      </c>
      <c r="O130" s="4" t="s">
        <v>73</v>
      </c>
      <c r="P130" s="4" t="s">
        <v>10</v>
      </c>
    </row>
    <row r="131" spans="1:16" x14ac:dyDescent="0.25">
      <c r="A131" s="2" t="s">
        <v>126</v>
      </c>
      <c r="B131" s="4" t="s">
        <v>10</v>
      </c>
      <c r="C131" s="4" t="s">
        <v>10</v>
      </c>
      <c r="D131" s="4" t="s">
        <v>10</v>
      </c>
      <c r="E131" s="4" t="s">
        <v>10</v>
      </c>
      <c r="F131" s="4" t="s">
        <v>10</v>
      </c>
      <c r="G131" s="4" t="s">
        <v>10</v>
      </c>
      <c r="H131" s="4" t="s">
        <v>10</v>
      </c>
      <c r="I131" s="4" t="s">
        <v>10</v>
      </c>
      <c r="J131" s="4" t="s">
        <v>10</v>
      </c>
      <c r="K131" s="4" t="s">
        <v>10</v>
      </c>
      <c r="L131" s="4" t="s">
        <v>10</v>
      </c>
      <c r="M131" s="4" t="s">
        <v>10</v>
      </c>
      <c r="N131" s="6">
        <v>-2676000</v>
      </c>
      <c r="O131" s="6">
        <v>-713000</v>
      </c>
      <c r="P131" s="4" t="s">
        <v>10</v>
      </c>
    </row>
    <row r="132" spans="1:16" x14ac:dyDescent="0.25">
      <c r="A132" s="2" t="s">
        <v>127</v>
      </c>
      <c r="B132" s="4" t="s">
        <v>10</v>
      </c>
      <c r="C132" s="4" t="s">
        <v>10</v>
      </c>
      <c r="D132" s="4" t="s">
        <v>10</v>
      </c>
      <c r="E132" s="4" t="s">
        <v>10</v>
      </c>
      <c r="F132" s="4" t="s">
        <v>10</v>
      </c>
      <c r="G132" s="4" t="s">
        <v>10</v>
      </c>
      <c r="H132" s="4" t="s">
        <v>10</v>
      </c>
      <c r="I132" s="4" t="s">
        <v>10</v>
      </c>
      <c r="J132" s="4" t="s">
        <v>10</v>
      </c>
      <c r="K132" s="4" t="s">
        <v>10</v>
      </c>
      <c r="L132" s="4" t="s">
        <v>10</v>
      </c>
      <c r="M132" s="4" t="s">
        <v>10</v>
      </c>
      <c r="N132" s="6">
        <v>-1456000</v>
      </c>
      <c r="O132" s="4" t="s">
        <v>73</v>
      </c>
      <c r="P132" s="4" t="s">
        <v>10</v>
      </c>
    </row>
    <row r="133" spans="1:16" x14ac:dyDescent="0.25">
      <c r="A133" s="2" t="s">
        <v>128</v>
      </c>
      <c r="B133" s="4" t="s">
        <v>10</v>
      </c>
      <c r="C133" s="4" t="s">
        <v>10</v>
      </c>
      <c r="D133" s="4" t="s">
        <v>10</v>
      </c>
      <c r="E133" s="4" t="s">
        <v>10</v>
      </c>
      <c r="F133" s="4" t="s">
        <v>10</v>
      </c>
      <c r="G133" s="4" t="s">
        <v>10</v>
      </c>
      <c r="H133" s="4" t="s">
        <v>10</v>
      </c>
      <c r="I133" s="4" t="s">
        <v>10</v>
      </c>
      <c r="J133" s="4" t="s">
        <v>10</v>
      </c>
      <c r="K133" s="4" t="s">
        <v>10</v>
      </c>
      <c r="L133" s="4" t="s">
        <v>10</v>
      </c>
      <c r="M133" s="4" t="s">
        <v>10</v>
      </c>
      <c r="N133" s="4" t="s">
        <v>73</v>
      </c>
      <c r="O133" s="4" t="s">
        <v>73</v>
      </c>
      <c r="P133" s="4" t="s">
        <v>10</v>
      </c>
    </row>
    <row r="134" spans="1:16" x14ac:dyDescent="0.25">
      <c r="A134" s="2" t="s">
        <v>2286</v>
      </c>
      <c r="B134" s="4" t="s">
        <v>10</v>
      </c>
      <c r="C134" s="4" t="s">
        <v>10</v>
      </c>
      <c r="D134" s="4" t="s">
        <v>10</v>
      </c>
      <c r="E134" s="4" t="s">
        <v>10</v>
      </c>
      <c r="F134" s="4" t="s">
        <v>10</v>
      </c>
      <c r="G134" s="4" t="s">
        <v>10</v>
      </c>
      <c r="H134" s="4" t="s">
        <v>10</v>
      </c>
      <c r="I134" s="4" t="s">
        <v>10</v>
      </c>
      <c r="J134" s="4" t="s">
        <v>10</v>
      </c>
      <c r="K134" s="4" t="s">
        <v>10</v>
      </c>
      <c r="L134" s="4" t="s">
        <v>10</v>
      </c>
      <c r="M134" s="4" t="s">
        <v>10</v>
      </c>
      <c r="N134" s="6">
        <v>-4132000</v>
      </c>
      <c r="O134" s="6">
        <v>-713000</v>
      </c>
      <c r="P134" s="4" t="s">
        <v>10</v>
      </c>
    </row>
    <row r="135" spans="1:16" x14ac:dyDescent="0.25">
      <c r="A135" s="2" t="s">
        <v>130</v>
      </c>
      <c r="B135" s="4" t="s">
        <v>10</v>
      </c>
      <c r="C135" s="4" t="s">
        <v>10</v>
      </c>
      <c r="D135" s="4" t="s">
        <v>10</v>
      </c>
      <c r="E135" s="4" t="s">
        <v>10</v>
      </c>
      <c r="F135" s="4" t="s">
        <v>10</v>
      </c>
      <c r="G135" s="4" t="s">
        <v>10</v>
      </c>
      <c r="H135" s="4" t="s">
        <v>10</v>
      </c>
      <c r="I135" s="4" t="s">
        <v>10</v>
      </c>
      <c r="J135" s="4" t="s">
        <v>10</v>
      </c>
      <c r="K135" s="4" t="s">
        <v>10</v>
      </c>
      <c r="L135" s="4" t="s">
        <v>10</v>
      </c>
      <c r="M135" s="4" t="s">
        <v>10</v>
      </c>
      <c r="N135" s="4" t="s">
        <v>73</v>
      </c>
      <c r="O135" s="4" t="s">
        <v>73</v>
      </c>
      <c r="P135" s="4" t="s">
        <v>10</v>
      </c>
    </row>
    <row r="136" spans="1:16" x14ac:dyDescent="0.25">
      <c r="A136" s="2" t="s">
        <v>131</v>
      </c>
      <c r="B136" s="4" t="s">
        <v>10</v>
      </c>
      <c r="C136" s="4" t="s">
        <v>10</v>
      </c>
      <c r="D136" s="4" t="s">
        <v>10</v>
      </c>
      <c r="E136" s="4" t="s">
        <v>10</v>
      </c>
      <c r="F136" s="4" t="s">
        <v>10</v>
      </c>
      <c r="G136" s="4" t="s">
        <v>10</v>
      </c>
      <c r="H136" s="4" t="s">
        <v>10</v>
      </c>
      <c r="I136" s="4" t="s">
        <v>10</v>
      </c>
      <c r="J136" s="4" t="s">
        <v>10</v>
      </c>
      <c r="K136" s="4" t="s">
        <v>10</v>
      </c>
      <c r="L136" s="4" t="s">
        <v>10</v>
      </c>
      <c r="M136" s="4" t="s">
        <v>10</v>
      </c>
      <c r="N136" s="4" t="s">
        <v>73</v>
      </c>
      <c r="O136" s="4" t="s">
        <v>73</v>
      </c>
      <c r="P136" s="4" t="s">
        <v>10</v>
      </c>
    </row>
    <row r="137" spans="1:16" x14ac:dyDescent="0.25">
      <c r="A137" s="2" t="s">
        <v>132</v>
      </c>
      <c r="B137" s="4" t="s">
        <v>10</v>
      </c>
      <c r="C137" s="4" t="s">
        <v>10</v>
      </c>
      <c r="D137" s="4" t="s">
        <v>10</v>
      </c>
      <c r="E137" s="4" t="s">
        <v>10</v>
      </c>
      <c r="F137" s="4" t="s">
        <v>10</v>
      </c>
      <c r="G137" s="4" t="s">
        <v>10</v>
      </c>
      <c r="H137" s="4" t="s">
        <v>10</v>
      </c>
      <c r="I137" s="4" t="s">
        <v>10</v>
      </c>
      <c r="J137" s="4" t="s">
        <v>10</v>
      </c>
      <c r="K137" s="4" t="s">
        <v>10</v>
      </c>
      <c r="L137" s="4" t="s">
        <v>10</v>
      </c>
      <c r="M137" s="4" t="s">
        <v>10</v>
      </c>
      <c r="N137" s="4" t="s">
        <v>73</v>
      </c>
      <c r="O137" s="4" t="s">
        <v>73</v>
      </c>
      <c r="P137" s="4" t="s">
        <v>10</v>
      </c>
    </row>
    <row r="138" spans="1:16" ht="30" x14ac:dyDescent="0.25">
      <c r="A138" s="2" t="s">
        <v>133</v>
      </c>
      <c r="B138" s="4" t="s">
        <v>10</v>
      </c>
      <c r="C138" s="4" t="s">
        <v>10</v>
      </c>
      <c r="D138" s="4" t="s">
        <v>10</v>
      </c>
      <c r="E138" s="4" t="s">
        <v>10</v>
      </c>
      <c r="F138" s="4" t="s">
        <v>10</v>
      </c>
      <c r="G138" s="4" t="s">
        <v>10</v>
      </c>
      <c r="H138" s="4" t="s">
        <v>10</v>
      </c>
      <c r="I138" s="4" t="s">
        <v>10</v>
      </c>
      <c r="J138" s="4" t="s">
        <v>10</v>
      </c>
      <c r="K138" s="4" t="s">
        <v>10</v>
      </c>
      <c r="L138" s="4" t="s">
        <v>10</v>
      </c>
      <c r="M138" s="4" t="s">
        <v>10</v>
      </c>
      <c r="N138" s="4" t="s">
        <v>73</v>
      </c>
      <c r="O138" s="4" t="s">
        <v>73</v>
      </c>
      <c r="P138" s="4" t="s">
        <v>10</v>
      </c>
    </row>
    <row r="139" spans="1:16" ht="30" x14ac:dyDescent="0.25">
      <c r="A139" s="2" t="s">
        <v>134</v>
      </c>
      <c r="B139" s="4" t="s">
        <v>10</v>
      </c>
      <c r="C139" s="4" t="s">
        <v>10</v>
      </c>
      <c r="D139" s="4" t="s">
        <v>10</v>
      </c>
      <c r="E139" s="4" t="s">
        <v>10</v>
      </c>
      <c r="F139" s="4" t="s">
        <v>10</v>
      </c>
      <c r="G139" s="4" t="s">
        <v>10</v>
      </c>
      <c r="H139" s="4" t="s">
        <v>10</v>
      </c>
      <c r="I139" s="4" t="s">
        <v>10</v>
      </c>
      <c r="J139" s="4" t="s">
        <v>10</v>
      </c>
      <c r="K139" s="4" t="s">
        <v>10</v>
      </c>
      <c r="L139" s="4" t="s">
        <v>10</v>
      </c>
      <c r="M139" s="4" t="s">
        <v>10</v>
      </c>
      <c r="N139" s="4" t="s">
        <v>73</v>
      </c>
      <c r="O139" s="4" t="s">
        <v>73</v>
      </c>
      <c r="P139" s="4" t="s">
        <v>10</v>
      </c>
    </row>
  </sheetData>
  <mergeCells count="3">
    <mergeCell ref="A1:A2"/>
    <mergeCell ref="B1:M1"/>
    <mergeCell ref="N1:P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4" width="12.5703125" bestFit="1" customWidth="1"/>
    <col min="15" max="16" width="12.28515625" bestFit="1" customWidth="1"/>
  </cols>
  <sheetData>
    <row r="1" spans="1:16" ht="30" customHeight="1" x14ac:dyDescent="0.25">
      <c r="A1" s="8" t="s">
        <v>2291</v>
      </c>
      <c r="B1" s="8" t="s">
        <v>97</v>
      </c>
      <c r="C1" s="8"/>
      <c r="D1" s="8"/>
      <c r="E1" s="8"/>
      <c r="F1" s="8"/>
      <c r="G1" s="8"/>
      <c r="H1" s="8"/>
      <c r="I1" s="8"/>
      <c r="J1" s="8"/>
      <c r="K1" s="8"/>
      <c r="L1" s="8"/>
      <c r="M1" s="8"/>
      <c r="N1" s="8" t="s">
        <v>2</v>
      </c>
      <c r="O1" s="8"/>
      <c r="P1" s="8"/>
    </row>
    <row r="2" spans="1:16" x14ac:dyDescent="0.25">
      <c r="A2" s="8"/>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ht="30" x14ac:dyDescent="0.25">
      <c r="A3" s="3" t="s">
        <v>2292</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x14ac:dyDescent="0.25">
      <c r="A4" s="2" t="s">
        <v>109</v>
      </c>
      <c r="B4" s="4" t="s">
        <v>10</v>
      </c>
      <c r="C4" s="4" t="s">
        <v>10</v>
      </c>
      <c r="D4" s="4" t="s">
        <v>10</v>
      </c>
      <c r="E4" s="4" t="s">
        <v>10</v>
      </c>
      <c r="F4" s="4" t="s">
        <v>10</v>
      </c>
      <c r="G4" s="4" t="s">
        <v>10</v>
      </c>
      <c r="H4" s="4" t="s">
        <v>10</v>
      </c>
      <c r="I4" s="4" t="s">
        <v>10</v>
      </c>
      <c r="J4" s="4" t="s">
        <v>10</v>
      </c>
      <c r="K4" s="4" t="s">
        <v>10</v>
      </c>
      <c r="L4" s="4" t="s">
        <v>10</v>
      </c>
      <c r="M4" s="4" t="s">
        <v>10</v>
      </c>
      <c r="N4" s="9">
        <v>239807000</v>
      </c>
      <c r="O4" s="9">
        <v>3511000</v>
      </c>
      <c r="P4" s="9">
        <v>3543000</v>
      </c>
    </row>
    <row r="5" spans="1:16" x14ac:dyDescent="0.25">
      <c r="A5" s="2" t="s">
        <v>110</v>
      </c>
      <c r="B5" s="6">
        <v>5012000</v>
      </c>
      <c r="C5" s="6">
        <v>2398000</v>
      </c>
      <c r="D5" s="6">
        <v>2960000</v>
      </c>
      <c r="E5" s="6">
        <v>2447000</v>
      </c>
      <c r="F5" s="6">
        <v>2657000</v>
      </c>
      <c r="G5" s="6">
        <v>1944000</v>
      </c>
      <c r="H5" s="6">
        <v>1775000</v>
      </c>
      <c r="I5" s="6">
        <v>2194000</v>
      </c>
      <c r="J5" s="6">
        <v>10154000</v>
      </c>
      <c r="K5" s="6">
        <v>1623000</v>
      </c>
      <c r="L5" s="6">
        <v>2045000</v>
      </c>
      <c r="M5" s="6">
        <v>4036000</v>
      </c>
      <c r="N5" s="6">
        <v>12817000</v>
      </c>
      <c r="O5" s="6">
        <v>8570000</v>
      </c>
      <c r="P5" s="6">
        <v>17858000</v>
      </c>
    </row>
    <row r="6" spans="1:16" x14ac:dyDescent="0.25">
      <c r="A6" s="2" t="s">
        <v>111</v>
      </c>
      <c r="B6" s="6">
        <v>23071000</v>
      </c>
      <c r="C6" s="6">
        <v>25009000</v>
      </c>
      <c r="D6" s="6">
        <v>27252000</v>
      </c>
      <c r="E6" s="6">
        <v>17963000</v>
      </c>
      <c r="F6" s="6">
        <v>16765000</v>
      </c>
      <c r="G6" s="6">
        <v>19658000</v>
      </c>
      <c r="H6" s="6">
        <v>20894000</v>
      </c>
      <c r="I6" s="6">
        <v>20443000</v>
      </c>
      <c r="J6" s="6">
        <v>15571000</v>
      </c>
      <c r="K6" s="6">
        <v>18498000</v>
      </c>
      <c r="L6" s="6">
        <v>19059000</v>
      </c>
      <c r="M6" s="6">
        <v>15548000</v>
      </c>
      <c r="N6" s="6">
        <v>93295000</v>
      </c>
      <c r="O6" s="6">
        <v>77760000</v>
      </c>
      <c r="P6" s="6">
        <v>68676000</v>
      </c>
    </row>
    <row r="7" spans="1:16" ht="30" x14ac:dyDescent="0.25">
      <c r="A7" s="2" t="s">
        <v>1279</v>
      </c>
      <c r="B7" s="6">
        <v>31440000</v>
      </c>
      <c r="C7" s="6">
        <v>37010000</v>
      </c>
      <c r="D7" s="6">
        <v>-27919000</v>
      </c>
      <c r="E7" s="6">
        <v>30120000</v>
      </c>
      <c r="F7" s="6">
        <v>18259000</v>
      </c>
      <c r="G7" s="6">
        <v>28280000</v>
      </c>
      <c r="H7" s="6">
        <v>1691000</v>
      </c>
      <c r="I7" s="6">
        <v>25382000</v>
      </c>
      <c r="J7" s="6">
        <v>2231000</v>
      </c>
      <c r="K7" s="6">
        <v>-8512000</v>
      </c>
      <c r="L7" s="6">
        <v>9133000</v>
      </c>
      <c r="M7" s="6">
        <v>6362000</v>
      </c>
      <c r="N7" s="6">
        <v>70651000</v>
      </c>
      <c r="O7" s="6">
        <v>73612000</v>
      </c>
      <c r="P7" s="6">
        <v>9214000</v>
      </c>
    </row>
    <row r="8" spans="1:16" x14ac:dyDescent="0.25">
      <c r="A8" s="2" t="s">
        <v>113</v>
      </c>
      <c r="B8" s="4" t="s">
        <v>10</v>
      </c>
      <c r="C8" s="4" t="s">
        <v>10</v>
      </c>
      <c r="D8" s="4" t="s">
        <v>10</v>
      </c>
      <c r="E8" s="4" t="s">
        <v>10</v>
      </c>
      <c r="F8" s="4" t="s">
        <v>10</v>
      </c>
      <c r="G8" s="4" t="s">
        <v>10</v>
      </c>
      <c r="H8" s="4" t="s">
        <v>10</v>
      </c>
      <c r="I8" s="4" t="s">
        <v>10</v>
      </c>
      <c r="J8" s="4" t="s">
        <v>73</v>
      </c>
      <c r="K8" s="4" t="s">
        <v>73</v>
      </c>
      <c r="L8" s="4" t="s">
        <v>73</v>
      </c>
      <c r="M8" s="6">
        <v>13105000</v>
      </c>
      <c r="N8" s="4" t="s">
        <v>73</v>
      </c>
      <c r="O8" s="4" t="s">
        <v>73</v>
      </c>
      <c r="P8" s="6">
        <v>13105000</v>
      </c>
    </row>
    <row r="9" spans="1:16" x14ac:dyDescent="0.25">
      <c r="A9" s="2" t="s">
        <v>114</v>
      </c>
      <c r="B9" s="6">
        <v>133399000</v>
      </c>
      <c r="C9" s="6">
        <v>123091000</v>
      </c>
      <c r="D9" s="6">
        <v>77889000</v>
      </c>
      <c r="E9" s="6">
        <v>82191000</v>
      </c>
      <c r="F9" s="6">
        <v>38500000</v>
      </c>
      <c r="G9" s="6">
        <v>50704000</v>
      </c>
      <c r="H9" s="6">
        <v>25256000</v>
      </c>
      <c r="I9" s="6">
        <v>48993000</v>
      </c>
      <c r="J9" s="6">
        <v>29036000</v>
      </c>
      <c r="K9" s="6">
        <v>12801000</v>
      </c>
      <c r="L9" s="6">
        <v>31508000</v>
      </c>
      <c r="M9" s="6">
        <v>39051000</v>
      </c>
      <c r="N9" s="6">
        <v>416570000</v>
      </c>
      <c r="O9" s="6">
        <v>163453000</v>
      </c>
      <c r="P9" s="6">
        <v>112396000</v>
      </c>
    </row>
    <row r="10" spans="1:16" ht="45" x14ac:dyDescent="0.25">
      <c r="A10" s="3" t="s">
        <v>1325</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row>
    <row r="11" spans="1:16" ht="30" x14ac:dyDescent="0.25">
      <c r="A11" s="2" t="s">
        <v>2293</v>
      </c>
      <c r="B11" s="4" t="s">
        <v>10</v>
      </c>
      <c r="C11" s="4" t="s">
        <v>10</v>
      </c>
      <c r="D11" s="4" t="s">
        <v>10</v>
      </c>
      <c r="E11" s="4" t="s">
        <v>10</v>
      </c>
      <c r="F11" s="4" t="s">
        <v>10</v>
      </c>
      <c r="G11" s="4" t="s">
        <v>10</v>
      </c>
      <c r="H11" s="4" t="s">
        <v>10</v>
      </c>
      <c r="I11" s="4" t="s">
        <v>10</v>
      </c>
      <c r="J11" s="4" t="s">
        <v>10</v>
      </c>
      <c r="K11" s="4" t="s">
        <v>10</v>
      </c>
      <c r="L11" s="4" t="s">
        <v>10</v>
      </c>
      <c r="M11" s="4" t="s">
        <v>10</v>
      </c>
      <c r="N11" s="6">
        <v>74139000</v>
      </c>
      <c r="O11" s="4" t="s">
        <v>10</v>
      </c>
      <c r="P11" s="4" t="s">
        <v>10</v>
      </c>
    </row>
    <row r="12" spans="1:16" x14ac:dyDescent="0.25">
      <c r="A12" s="2" t="s">
        <v>117</v>
      </c>
      <c r="B12" s="4" t="s">
        <v>10</v>
      </c>
      <c r="C12" s="4" t="s">
        <v>10</v>
      </c>
      <c r="D12" s="4" t="s">
        <v>10</v>
      </c>
      <c r="E12" s="4" t="s">
        <v>10</v>
      </c>
      <c r="F12" s="4" t="s">
        <v>10</v>
      </c>
      <c r="G12" s="4" t="s">
        <v>10</v>
      </c>
      <c r="H12" s="4" t="s">
        <v>10</v>
      </c>
      <c r="I12" s="4" t="s">
        <v>10</v>
      </c>
      <c r="J12" s="4" t="s">
        <v>10</v>
      </c>
      <c r="K12" s="4" t="s">
        <v>10</v>
      </c>
      <c r="L12" s="4" t="s">
        <v>10</v>
      </c>
      <c r="M12" s="4" t="s">
        <v>10</v>
      </c>
      <c r="N12" s="6">
        <v>19352000</v>
      </c>
      <c r="O12" s="4" t="s">
        <v>10</v>
      </c>
      <c r="P12" s="4" t="s">
        <v>10</v>
      </c>
    </row>
    <row r="13" spans="1:16" ht="30" x14ac:dyDescent="0.25">
      <c r="A13" s="2" t="s">
        <v>118</v>
      </c>
      <c r="B13" s="6">
        <v>-134068000</v>
      </c>
      <c r="C13" s="6">
        <v>-27850000</v>
      </c>
      <c r="D13" s="6">
        <v>-48500000</v>
      </c>
      <c r="E13" s="6">
        <v>-5062000</v>
      </c>
      <c r="F13" s="6">
        <v>-97895000</v>
      </c>
      <c r="G13" s="6">
        <v>-58506000</v>
      </c>
      <c r="H13" s="6">
        <v>-58417000</v>
      </c>
      <c r="I13" s="6">
        <v>-3298000</v>
      </c>
      <c r="J13" s="6">
        <v>-173924000</v>
      </c>
      <c r="K13" s="6">
        <v>-43615000</v>
      </c>
      <c r="L13" s="6">
        <v>-28079000</v>
      </c>
      <c r="M13" s="6">
        <v>-2612000</v>
      </c>
      <c r="N13" s="6">
        <v>-215480000</v>
      </c>
      <c r="O13" s="6">
        <v>-218116000</v>
      </c>
      <c r="P13" s="6">
        <v>-248230000</v>
      </c>
    </row>
    <row r="14" spans="1:16" ht="30" x14ac:dyDescent="0.25">
      <c r="A14" s="2" t="s">
        <v>119</v>
      </c>
      <c r="B14" s="6">
        <v>7464000</v>
      </c>
      <c r="C14" s="6">
        <v>-5465000</v>
      </c>
      <c r="D14" s="4" t="s">
        <v>10</v>
      </c>
      <c r="E14" s="4" t="s">
        <v>10</v>
      </c>
      <c r="F14" s="6">
        <v>-329000</v>
      </c>
      <c r="G14" s="4" t="s">
        <v>10</v>
      </c>
      <c r="H14" s="6">
        <v>-527000</v>
      </c>
      <c r="I14" s="6">
        <v>-2255000</v>
      </c>
      <c r="J14" s="6">
        <v>-38751000</v>
      </c>
      <c r="K14" s="6">
        <v>-2399000</v>
      </c>
      <c r="L14" s="6">
        <v>-1672000</v>
      </c>
      <c r="M14" s="4" t="s">
        <v>10</v>
      </c>
      <c r="N14" s="6">
        <v>1999000</v>
      </c>
      <c r="O14" s="6">
        <v>-3111000</v>
      </c>
      <c r="P14" s="6">
        <v>-42822000</v>
      </c>
    </row>
    <row r="15" spans="1:16" ht="30" x14ac:dyDescent="0.25">
      <c r="A15" s="2" t="s">
        <v>120</v>
      </c>
      <c r="B15" s="6">
        <v>-111000</v>
      </c>
      <c r="C15" s="6">
        <v>-16320000</v>
      </c>
      <c r="D15" s="6">
        <v>-16795000</v>
      </c>
      <c r="E15" s="6">
        <v>-16403000</v>
      </c>
      <c r="F15" s="6">
        <v>-2206000</v>
      </c>
      <c r="G15" s="6">
        <v>-12579000</v>
      </c>
      <c r="H15" s="6">
        <v>-11661000</v>
      </c>
      <c r="I15" s="6">
        <v>-12852000</v>
      </c>
      <c r="J15" s="6">
        <v>-7669000</v>
      </c>
      <c r="K15" s="6">
        <v>-14113000</v>
      </c>
      <c r="L15" s="6">
        <v>-11783000</v>
      </c>
      <c r="M15" s="6">
        <v>-11537000</v>
      </c>
      <c r="N15" s="6">
        <v>-49629000</v>
      </c>
      <c r="O15" s="6">
        <v>-39298000</v>
      </c>
      <c r="P15" s="6">
        <v>-45102000</v>
      </c>
    </row>
    <row r="16" spans="1:16" x14ac:dyDescent="0.25">
      <c r="A16" s="2" t="s">
        <v>121</v>
      </c>
      <c r="B16" s="6">
        <v>-3540000</v>
      </c>
      <c r="C16" s="6">
        <v>5025000</v>
      </c>
      <c r="D16" s="6">
        <v>2369000</v>
      </c>
      <c r="E16" s="6">
        <v>2093000</v>
      </c>
      <c r="F16" s="6">
        <v>4207000</v>
      </c>
      <c r="G16" s="6">
        <v>8538000</v>
      </c>
      <c r="H16" s="6">
        <v>2240000</v>
      </c>
      <c r="I16" s="6">
        <v>7587000</v>
      </c>
      <c r="J16" s="6">
        <v>16782000</v>
      </c>
      <c r="K16" s="6">
        <v>8865000</v>
      </c>
      <c r="L16" s="6">
        <v>6969000</v>
      </c>
      <c r="M16" s="6">
        <v>10077000</v>
      </c>
      <c r="N16" s="6">
        <v>5947000</v>
      </c>
      <c r="O16" s="6">
        <v>22572000</v>
      </c>
      <c r="P16" s="6">
        <v>42693000</v>
      </c>
    </row>
    <row r="17" spans="1:16" ht="30" x14ac:dyDescent="0.25">
      <c r="A17" s="2" t="s">
        <v>122</v>
      </c>
      <c r="B17" s="6">
        <v>-125056000</v>
      </c>
      <c r="C17" s="6">
        <v>-20374000</v>
      </c>
      <c r="D17" s="6">
        <v>-27403000</v>
      </c>
      <c r="E17" s="6">
        <v>9161000</v>
      </c>
      <c r="F17" s="6">
        <v>-96223000</v>
      </c>
      <c r="G17" s="6">
        <v>-62547000</v>
      </c>
      <c r="H17" s="6">
        <v>-68365000</v>
      </c>
      <c r="I17" s="6">
        <v>-10818000</v>
      </c>
      <c r="J17" s="6">
        <v>-203562000</v>
      </c>
      <c r="K17" s="6">
        <v>-51262000</v>
      </c>
      <c r="L17" s="6">
        <v>-34565000</v>
      </c>
      <c r="M17" s="6">
        <v>-4072000</v>
      </c>
      <c r="N17" s="6">
        <v>-163672000</v>
      </c>
      <c r="O17" s="6">
        <v>-237953000</v>
      </c>
      <c r="P17" s="6">
        <v>-293461000</v>
      </c>
    </row>
    <row r="18" spans="1:16" x14ac:dyDescent="0.25">
      <c r="A18" s="2" t="s">
        <v>123</v>
      </c>
      <c r="B18" s="6">
        <v>20970000</v>
      </c>
      <c r="C18" s="6">
        <v>31081000</v>
      </c>
      <c r="D18" s="6">
        <v>25562000</v>
      </c>
      <c r="E18" s="6">
        <v>741000</v>
      </c>
      <c r="F18" s="6">
        <v>-2992000</v>
      </c>
      <c r="G18" s="6">
        <v>822000</v>
      </c>
      <c r="H18" s="6">
        <v>896000</v>
      </c>
      <c r="I18" s="6">
        <v>974000</v>
      </c>
      <c r="J18" s="6">
        <v>-2304000</v>
      </c>
      <c r="K18" s="6">
        <v>2340000</v>
      </c>
      <c r="L18" s="6">
        <v>1521000</v>
      </c>
      <c r="M18" s="4" t="s">
        <v>10</v>
      </c>
      <c r="N18" s="6">
        <v>78354000</v>
      </c>
      <c r="O18" s="6">
        <v>-300000</v>
      </c>
      <c r="P18" s="6">
        <v>1557000</v>
      </c>
    </row>
    <row r="19" spans="1:16" x14ac:dyDescent="0.25">
      <c r="A19" s="2" t="s">
        <v>124</v>
      </c>
      <c r="B19" s="6">
        <v>5050000</v>
      </c>
      <c r="C19" s="6">
        <v>6149000</v>
      </c>
      <c r="D19" s="6">
        <v>9613000</v>
      </c>
      <c r="E19" s="6">
        <v>2387000</v>
      </c>
      <c r="F19" s="4" t="s">
        <v>10</v>
      </c>
      <c r="G19" s="4" t="s">
        <v>10</v>
      </c>
      <c r="H19" s="4" t="s">
        <v>10</v>
      </c>
      <c r="I19" s="4" t="s">
        <v>10</v>
      </c>
      <c r="J19" s="4" t="s">
        <v>10</v>
      </c>
      <c r="K19" s="4" t="s">
        <v>10</v>
      </c>
      <c r="L19" s="4" t="s">
        <v>10</v>
      </c>
      <c r="M19" s="4" t="s">
        <v>10</v>
      </c>
      <c r="N19" s="6">
        <v>23199000</v>
      </c>
      <c r="O19" s="4" t="s">
        <v>73</v>
      </c>
      <c r="P19" s="4" t="s">
        <v>73</v>
      </c>
    </row>
    <row r="20" spans="1:16" x14ac:dyDescent="0.25">
      <c r="A20" s="2" t="s">
        <v>125</v>
      </c>
      <c r="B20" s="6">
        <v>45603000</v>
      </c>
      <c r="C20" s="6">
        <v>29716000</v>
      </c>
      <c r="D20" s="6">
        <v>25687000</v>
      </c>
      <c r="E20" s="6">
        <v>23610000</v>
      </c>
      <c r="F20" s="6">
        <v>30505000</v>
      </c>
      <c r="G20" s="6">
        <v>25138000</v>
      </c>
      <c r="H20" s="6">
        <v>24379000</v>
      </c>
      <c r="I20" s="6">
        <v>20451000</v>
      </c>
      <c r="J20" s="6">
        <v>41818000</v>
      </c>
      <c r="K20" s="6">
        <v>20923000</v>
      </c>
      <c r="L20" s="6">
        <v>16723000</v>
      </c>
      <c r="M20" s="6">
        <v>10382000</v>
      </c>
      <c r="N20" s="6">
        <v>124616000</v>
      </c>
      <c r="O20" s="6">
        <v>100473000</v>
      </c>
      <c r="P20" s="6">
        <v>89846000</v>
      </c>
    </row>
    <row r="21" spans="1:16" x14ac:dyDescent="0.25">
      <c r="A21" s="2" t="s">
        <v>126</v>
      </c>
      <c r="B21" s="6">
        <v>19538000</v>
      </c>
      <c r="C21" s="6">
        <v>29126000</v>
      </c>
      <c r="D21" s="6">
        <v>20002000</v>
      </c>
      <c r="E21" s="6">
        <v>17946000</v>
      </c>
      <c r="F21" s="6">
        <v>13169000</v>
      </c>
      <c r="G21" s="6">
        <v>14409000</v>
      </c>
      <c r="H21" s="6">
        <v>14156000</v>
      </c>
      <c r="I21" s="6">
        <v>14858000</v>
      </c>
      <c r="J21" s="6">
        <v>5090000</v>
      </c>
      <c r="K21" s="6">
        <v>20759000</v>
      </c>
      <c r="L21" s="6">
        <v>28211000</v>
      </c>
      <c r="M21" s="6">
        <v>17750000</v>
      </c>
      <c r="N21" s="6">
        <v>86612000</v>
      </c>
      <c r="O21" s="6">
        <v>56592000</v>
      </c>
      <c r="P21" s="6">
        <v>71810000</v>
      </c>
    </row>
    <row r="22" spans="1:16" x14ac:dyDescent="0.25">
      <c r="A22" s="2" t="s">
        <v>127</v>
      </c>
      <c r="B22" s="6">
        <v>3593000</v>
      </c>
      <c r="C22" s="6">
        <v>3270000</v>
      </c>
      <c r="D22" s="6">
        <v>3091000</v>
      </c>
      <c r="E22" s="6">
        <v>2435000</v>
      </c>
      <c r="F22" s="6">
        <v>2540000</v>
      </c>
      <c r="G22" s="6">
        <v>1713000</v>
      </c>
      <c r="H22" s="6">
        <v>2062000</v>
      </c>
      <c r="I22" s="6">
        <v>2111000</v>
      </c>
      <c r="J22" s="6">
        <v>2431000</v>
      </c>
      <c r="K22" s="6">
        <v>2435000</v>
      </c>
      <c r="L22" s="6">
        <v>1697000</v>
      </c>
      <c r="M22" s="6">
        <v>1966000</v>
      </c>
      <c r="N22" s="6">
        <v>12389000</v>
      </c>
      <c r="O22" s="6">
        <v>8426000</v>
      </c>
      <c r="P22" s="6">
        <v>8529000</v>
      </c>
    </row>
    <row r="23" spans="1:16" x14ac:dyDescent="0.25">
      <c r="A23" s="2" t="s">
        <v>128</v>
      </c>
      <c r="B23" s="6">
        <v>-375000</v>
      </c>
      <c r="C23" s="6">
        <v>-673000</v>
      </c>
      <c r="D23" s="6">
        <v>-8403000</v>
      </c>
      <c r="E23" s="6">
        <v>5082000</v>
      </c>
      <c r="F23" s="6">
        <v>-2212000</v>
      </c>
      <c r="G23" s="6">
        <v>977000</v>
      </c>
      <c r="H23" s="6">
        <v>-627000</v>
      </c>
      <c r="I23" s="6">
        <v>2268000</v>
      </c>
      <c r="J23" s="6">
        <v>-15000</v>
      </c>
      <c r="K23" s="6">
        <v>-8878000</v>
      </c>
      <c r="L23" s="6">
        <v>1932000</v>
      </c>
      <c r="M23" s="6">
        <v>7334000</v>
      </c>
      <c r="N23" s="6">
        <v>-4369000</v>
      </c>
      <c r="O23" s="6">
        <v>406000</v>
      </c>
      <c r="P23" s="6">
        <v>373000</v>
      </c>
    </row>
    <row r="24" spans="1:16" x14ac:dyDescent="0.25">
      <c r="A24" s="2" t="s">
        <v>2286</v>
      </c>
      <c r="B24" s="6">
        <v>-22677000</v>
      </c>
      <c r="C24" s="6">
        <v>78295000</v>
      </c>
      <c r="D24" s="6">
        <v>48149000</v>
      </c>
      <c r="E24" s="6">
        <v>61362000</v>
      </c>
      <c r="F24" s="6">
        <v>-55213000</v>
      </c>
      <c r="G24" s="6">
        <v>-19488000</v>
      </c>
      <c r="H24" s="6">
        <v>-27499000</v>
      </c>
      <c r="I24" s="6">
        <v>29844000</v>
      </c>
      <c r="J24" s="6">
        <v>-156542000</v>
      </c>
      <c r="K24" s="6">
        <v>-13683000</v>
      </c>
      <c r="L24" s="6">
        <v>15519000</v>
      </c>
      <c r="M24" s="6">
        <v>33360000</v>
      </c>
      <c r="N24" s="6">
        <v>157129000</v>
      </c>
      <c r="O24" s="6">
        <v>-72356000</v>
      </c>
      <c r="P24" s="6">
        <v>-121346000</v>
      </c>
    </row>
    <row r="25" spans="1:16" x14ac:dyDescent="0.25">
      <c r="A25" s="2" t="s">
        <v>130</v>
      </c>
      <c r="B25" s="6">
        <v>164076000</v>
      </c>
      <c r="C25" s="6">
        <v>44796000</v>
      </c>
      <c r="D25" s="6">
        <v>29740000</v>
      </c>
      <c r="E25" s="6">
        <v>20829000</v>
      </c>
      <c r="F25" s="6">
        <v>93713000</v>
      </c>
      <c r="G25" s="6">
        <v>70192000</v>
      </c>
      <c r="H25" s="6">
        <v>52755000</v>
      </c>
      <c r="I25" s="6">
        <v>19149000</v>
      </c>
      <c r="J25" s="6">
        <v>185578000</v>
      </c>
      <c r="K25" s="6">
        <v>26484000</v>
      </c>
      <c r="L25" s="6">
        <v>15989000</v>
      </c>
      <c r="M25" s="6">
        <v>5691000</v>
      </c>
      <c r="N25" s="6">
        <v>259441000</v>
      </c>
      <c r="O25" s="6">
        <v>235809000</v>
      </c>
      <c r="P25" s="6">
        <v>233742000</v>
      </c>
    </row>
    <row r="26" spans="1:16" x14ac:dyDescent="0.25">
      <c r="A26" s="2" t="s">
        <v>131</v>
      </c>
      <c r="B26" s="6">
        <v>-21893000</v>
      </c>
      <c r="C26" s="6">
        <v>-1340000</v>
      </c>
      <c r="D26" s="6">
        <v>-4542000</v>
      </c>
      <c r="E26" s="6">
        <v>-7844000</v>
      </c>
      <c r="F26" s="6">
        <v>-13943000</v>
      </c>
      <c r="G26" s="6">
        <v>-14700000</v>
      </c>
      <c r="H26" s="6">
        <v>-11905000</v>
      </c>
      <c r="I26" s="6">
        <v>-3742000</v>
      </c>
      <c r="J26" s="6">
        <v>-19256000</v>
      </c>
      <c r="K26" s="6">
        <v>-4436000</v>
      </c>
      <c r="L26" s="6">
        <v>-975000</v>
      </c>
      <c r="M26" s="6">
        <v>-617000</v>
      </c>
      <c r="N26" s="6">
        <v>-35619000</v>
      </c>
      <c r="O26" s="6">
        <v>-44290000</v>
      </c>
      <c r="P26" s="6">
        <v>-25284000</v>
      </c>
    </row>
    <row r="27" spans="1:16" x14ac:dyDescent="0.25">
      <c r="A27" s="2" t="s">
        <v>132</v>
      </c>
      <c r="B27" s="6">
        <v>142183000</v>
      </c>
      <c r="C27" s="6">
        <v>43456000</v>
      </c>
      <c r="D27" s="6">
        <v>25198000</v>
      </c>
      <c r="E27" s="6">
        <v>12985000</v>
      </c>
      <c r="F27" s="6">
        <v>79770000</v>
      </c>
      <c r="G27" s="6">
        <v>55492000</v>
      </c>
      <c r="H27" s="6">
        <v>40850000</v>
      </c>
      <c r="I27" s="6">
        <v>15407000</v>
      </c>
      <c r="J27" s="6">
        <v>166322000</v>
      </c>
      <c r="K27" s="6">
        <v>22048000</v>
      </c>
      <c r="L27" s="6">
        <v>15014000</v>
      </c>
      <c r="M27" s="6">
        <v>5074000</v>
      </c>
      <c r="N27" s="6">
        <v>223822000</v>
      </c>
      <c r="O27" s="6">
        <v>191519000</v>
      </c>
      <c r="P27" s="6">
        <v>208458000</v>
      </c>
    </row>
    <row r="28" spans="1:16" ht="30" x14ac:dyDescent="0.25">
      <c r="A28" s="2" t="s">
        <v>133</v>
      </c>
      <c r="B28" s="6">
        <v>-4722000</v>
      </c>
      <c r="C28" s="6">
        <v>-3469000</v>
      </c>
      <c r="D28" s="6">
        <v>-6001000</v>
      </c>
      <c r="E28" s="6">
        <v>-1026000</v>
      </c>
      <c r="F28" s="6">
        <v>-9864000</v>
      </c>
      <c r="G28" s="6">
        <v>-7776000</v>
      </c>
      <c r="H28" s="6">
        <v>-129000</v>
      </c>
      <c r="I28" s="6">
        <v>-5733000</v>
      </c>
      <c r="J28" s="6">
        <v>-37571000</v>
      </c>
      <c r="K28" s="6">
        <v>-9984000</v>
      </c>
      <c r="L28" s="6">
        <v>-5639000</v>
      </c>
      <c r="M28" s="6">
        <v>-1571000</v>
      </c>
      <c r="N28" s="6">
        <v>-15218000</v>
      </c>
      <c r="O28" s="6">
        <v>-23502000</v>
      </c>
      <c r="P28" s="6">
        <v>-54765000</v>
      </c>
    </row>
    <row r="29" spans="1:16" ht="30" x14ac:dyDescent="0.25">
      <c r="A29" s="2" t="s">
        <v>134</v>
      </c>
      <c r="B29" s="6">
        <v>137461000</v>
      </c>
      <c r="C29" s="6">
        <v>39987000</v>
      </c>
      <c r="D29" s="6">
        <v>19197000</v>
      </c>
      <c r="E29" s="6">
        <v>11959000</v>
      </c>
      <c r="F29" s="6">
        <v>69906000</v>
      </c>
      <c r="G29" s="6">
        <v>47716000</v>
      </c>
      <c r="H29" s="6">
        <v>40721000</v>
      </c>
      <c r="I29" s="6">
        <v>9674000</v>
      </c>
      <c r="J29" s="6">
        <v>128751000</v>
      </c>
      <c r="K29" s="6">
        <v>12064000</v>
      </c>
      <c r="L29" s="6">
        <v>9375000</v>
      </c>
      <c r="M29" s="6">
        <v>3503000</v>
      </c>
      <c r="N29" s="6">
        <v>208604000</v>
      </c>
      <c r="O29" s="6">
        <v>168017000</v>
      </c>
      <c r="P29" s="6">
        <v>153693000</v>
      </c>
    </row>
    <row r="30" spans="1:16" x14ac:dyDescent="0.25">
      <c r="A30" s="3" t="s">
        <v>2294</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4" t="s">
        <v>10</v>
      </c>
    </row>
    <row r="31" spans="1:16" ht="45" x14ac:dyDescent="0.25">
      <c r="A31" s="2" t="s">
        <v>136</v>
      </c>
      <c r="B31" s="7">
        <v>8.32</v>
      </c>
      <c r="C31" s="7">
        <v>2.42</v>
      </c>
      <c r="D31" s="7">
        <v>1.1599999999999999</v>
      </c>
      <c r="E31" s="7">
        <v>0.72</v>
      </c>
      <c r="F31" s="7">
        <v>4.25</v>
      </c>
      <c r="G31" s="7">
        <v>2.9</v>
      </c>
      <c r="H31" s="7">
        <v>2.48</v>
      </c>
      <c r="I31" s="7">
        <v>0.59</v>
      </c>
      <c r="J31" s="7">
        <v>8.89</v>
      </c>
      <c r="K31" s="7">
        <v>0.85</v>
      </c>
      <c r="L31" s="7">
        <v>0.67</v>
      </c>
      <c r="M31" s="7">
        <v>0.27</v>
      </c>
      <c r="N31" s="7">
        <v>12.62</v>
      </c>
      <c r="O31" s="7">
        <v>10.220000000000001</v>
      </c>
      <c r="P31" s="7">
        <v>11.03</v>
      </c>
    </row>
    <row r="32" spans="1:16" x14ac:dyDescent="0.25">
      <c r="A32" s="3" t="s">
        <v>2295</v>
      </c>
      <c r="B32" s="4" t="s">
        <v>10</v>
      </c>
      <c r="C32" s="4" t="s">
        <v>10</v>
      </c>
      <c r="D32" s="4" t="s">
        <v>10</v>
      </c>
      <c r="E32" s="4" t="s">
        <v>10</v>
      </c>
      <c r="F32" s="4" t="s">
        <v>10</v>
      </c>
      <c r="G32" s="4" t="s">
        <v>10</v>
      </c>
      <c r="H32" s="4" t="s">
        <v>10</v>
      </c>
      <c r="I32" s="4" t="s">
        <v>10</v>
      </c>
      <c r="J32" s="4" t="s">
        <v>10</v>
      </c>
      <c r="K32" s="4" t="s">
        <v>10</v>
      </c>
      <c r="L32" s="4" t="s">
        <v>10</v>
      </c>
      <c r="M32" s="4" t="s">
        <v>10</v>
      </c>
      <c r="N32" s="4" t="s">
        <v>10</v>
      </c>
      <c r="O32" s="4" t="s">
        <v>10</v>
      </c>
      <c r="P32" s="4" t="s">
        <v>10</v>
      </c>
    </row>
    <row r="33" spans="1:16" ht="45" x14ac:dyDescent="0.25">
      <c r="A33" s="2" t="s">
        <v>136</v>
      </c>
      <c r="B33" s="7">
        <v>8.23</v>
      </c>
      <c r="C33" s="7">
        <v>2.39</v>
      </c>
      <c r="D33" s="7">
        <v>1.1499999999999999</v>
      </c>
      <c r="E33" s="7">
        <v>0.72</v>
      </c>
      <c r="F33" s="7">
        <v>4.22</v>
      </c>
      <c r="G33" s="7">
        <v>2.86</v>
      </c>
      <c r="H33" s="7">
        <v>2.44</v>
      </c>
      <c r="I33" s="7">
        <v>0.57999999999999996</v>
      </c>
      <c r="J33" s="7">
        <v>8.7100000000000009</v>
      </c>
      <c r="K33" s="7">
        <v>0.83</v>
      </c>
      <c r="L33" s="7">
        <v>0.66</v>
      </c>
      <c r="M33" s="7">
        <v>0.26</v>
      </c>
      <c r="N33" s="7">
        <v>12.49</v>
      </c>
      <c r="O33" s="7">
        <v>10.1</v>
      </c>
      <c r="P33" s="7">
        <v>10.81</v>
      </c>
    </row>
    <row r="34" spans="1:16" x14ac:dyDescent="0.25">
      <c r="A34" s="2" t="s">
        <v>140</v>
      </c>
      <c r="B34" s="4" t="s">
        <v>10</v>
      </c>
      <c r="C34" s="4" t="s">
        <v>10</v>
      </c>
      <c r="D34" s="4" t="s">
        <v>10</v>
      </c>
      <c r="E34" s="4" t="s">
        <v>10</v>
      </c>
      <c r="F34" s="4" t="s">
        <v>10</v>
      </c>
      <c r="G34" s="4" t="s">
        <v>10</v>
      </c>
      <c r="H34" s="4" t="s">
        <v>10</v>
      </c>
      <c r="I34" s="4" t="s">
        <v>10</v>
      </c>
      <c r="J34" s="4" t="s">
        <v>10</v>
      </c>
      <c r="K34" s="4" t="s">
        <v>10</v>
      </c>
      <c r="L34" s="4" t="s">
        <v>10</v>
      </c>
      <c r="M34" s="4" t="s">
        <v>10</v>
      </c>
      <c r="N34" s="4" t="s">
        <v>10</v>
      </c>
      <c r="O34" s="4" t="s">
        <v>10</v>
      </c>
      <c r="P34" s="4" t="s">
        <v>10</v>
      </c>
    </row>
    <row r="35" spans="1:16" ht="30" x14ac:dyDescent="0.25">
      <c r="A35" s="3" t="s">
        <v>2292</v>
      </c>
      <c r="B35" s="4" t="s">
        <v>10</v>
      </c>
      <c r="C35" s="4" t="s">
        <v>10</v>
      </c>
      <c r="D35" s="4" t="s">
        <v>10</v>
      </c>
      <c r="E35" s="4" t="s">
        <v>10</v>
      </c>
      <c r="F35" s="4" t="s">
        <v>10</v>
      </c>
      <c r="G35" s="4" t="s">
        <v>10</v>
      </c>
      <c r="H35" s="4" t="s">
        <v>10</v>
      </c>
      <c r="I35" s="4" t="s">
        <v>10</v>
      </c>
      <c r="J35" s="4" t="s">
        <v>10</v>
      </c>
      <c r="K35" s="4" t="s">
        <v>10</v>
      </c>
      <c r="L35" s="4" t="s">
        <v>10</v>
      </c>
      <c r="M35" s="4" t="s">
        <v>10</v>
      </c>
      <c r="N35" s="4" t="s">
        <v>10</v>
      </c>
      <c r="O35" s="4" t="s">
        <v>10</v>
      </c>
      <c r="P35" s="4" t="s">
        <v>10</v>
      </c>
    </row>
    <row r="36" spans="1:16" x14ac:dyDescent="0.25">
      <c r="A36" s="2" t="s">
        <v>109</v>
      </c>
      <c r="B36" s="6">
        <v>12341000</v>
      </c>
      <c r="C36" s="6">
        <v>28134000</v>
      </c>
      <c r="D36" s="6">
        <v>41216000</v>
      </c>
      <c r="E36" s="6">
        <v>30920000</v>
      </c>
      <c r="F36" s="4" t="s">
        <v>10</v>
      </c>
      <c r="G36" s="4" t="s">
        <v>10</v>
      </c>
      <c r="H36" s="4" t="s">
        <v>10</v>
      </c>
      <c r="I36" s="4" t="s">
        <v>10</v>
      </c>
      <c r="J36" s="4" t="s">
        <v>10</v>
      </c>
      <c r="K36" s="4" t="s">
        <v>10</v>
      </c>
      <c r="L36" s="4" t="s">
        <v>10</v>
      </c>
      <c r="M36" s="4" t="s">
        <v>10</v>
      </c>
      <c r="N36" s="6">
        <v>112611000</v>
      </c>
      <c r="O36" s="4" t="s">
        <v>73</v>
      </c>
      <c r="P36" s="4" t="s">
        <v>73</v>
      </c>
    </row>
    <row r="37" spans="1:16" ht="45" x14ac:dyDescent="0.25">
      <c r="A37" s="3" t="s">
        <v>1325</v>
      </c>
      <c r="B37" s="4" t="s">
        <v>10</v>
      </c>
      <c r="C37" s="4" t="s">
        <v>10</v>
      </c>
      <c r="D37" s="4" t="s">
        <v>10</v>
      </c>
      <c r="E37" s="4" t="s">
        <v>10</v>
      </c>
      <c r="F37" s="4" t="s">
        <v>10</v>
      </c>
      <c r="G37" s="4" t="s">
        <v>10</v>
      </c>
      <c r="H37" s="4" t="s">
        <v>10</v>
      </c>
      <c r="I37" s="4" t="s">
        <v>10</v>
      </c>
      <c r="J37" s="4" t="s">
        <v>10</v>
      </c>
      <c r="K37" s="4" t="s">
        <v>10</v>
      </c>
      <c r="L37" s="4" t="s">
        <v>10</v>
      </c>
      <c r="M37" s="4" t="s">
        <v>10</v>
      </c>
      <c r="N37" s="4" t="s">
        <v>10</v>
      </c>
      <c r="O37" s="4" t="s">
        <v>10</v>
      </c>
      <c r="P37" s="4" t="s">
        <v>10</v>
      </c>
    </row>
    <row r="38" spans="1:16" ht="30" x14ac:dyDescent="0.25">
      <c r="A38" s="2" t="s">
        <v>2293</v>
      </c>
      <c r="B38" s="6">
        <v>-14153000</v>
      </c>
      <c r="C38" s="6">
        <v>24236000</v>
      </c>
      <c r="D38" s="6">
        <v>35523000</v>
      </c>
      <c r="E38" s="6">
        <v>28533000</v>
      </c>
      <c r="F38" s="4" t="s">
        <v>10</v>
      </c>
      <c r="G38" s="4" t="s">
        <v>10</v>
      </c>
      <c r="H38" s="4" t="s">
        <v>10</v>
      </c>
      <c r="I38" s="4" t="s">
        <v>10</v>
      </c>
      <c r="J38" s="4" t="s">
        <v>10</v>
      </c>
      <c r="K38" s="4" t="s">
        <v>10</v>
      </c>
      <c r="L38" s="4" t="s">
        <v>10</v>
      </c>
      <c r="M38" s="4" t="s">
        <v>10</v>
      </c>
      <c r="N38" s="6">
        <v>74139000</v>
      </c>
      <c r="O38" s="4" t="s">
        <v>73</v>
      </c>
      <c r="P38" s="4" t="s">
        <v>73</v>
      </c>
    </row>
    <row r="39" spans="1:16" x14ac:dyDescent="0.25">
      <c r="A39" s="2" t="s">
        <v>141</v>
      </c>
      <c r="B39" s="4" t="s">
        <v>10</v>
      </c>
      <c r="C39" s="4" t="s">
        <v>10</v>
      </c>
      <c r="D39" s="4" t="s">
        <v>10</v>
      </c>
      <c r="E39" s="4" t="s">
        <v>10</v>
      </c>
      <c r="F39" s="4" t="s">
        <v>10</v>
      </c>
      <c r="G39" s="4" t="s">
        <v>10</v>
      </c>
      <c r="H39" s="4" t="s">
        <v>10</v>
      </c>
      <c r="I39" s="4" t="s">
        <v>10</v>
      </c>
      <c r="J39" s="4" t="s">
        <v>10</v>
      </c>
      <c r="K39" s="4" t="s">
        <v>10</v>
      </c>
      <c r="L39" s="4" t="s">
        <v>10</v>
      </c>
      <c r="M39" s="4" t="s">
        <v>10</v>
      </c>
      <c r="N39" s="4" t="s">
        <v>10</v>
      </c>
      <c r="O39" s="4" t="s">
        <v>10</v>
      </c>
      <c r="P39" s="4" t="s">
        <v>10</v>
      </c>
    </row>
    <row r="40" spans="1:16" ht="30" x14ac:dyDescent="0.25">
      <c r="A40" s="3" t="s">
        <v>2292</v>
      </c>
      <c r="B40" s="4" t="s">
        <v>10</v>
      </c>
      <c r="C40" s="4" t="s">
        <v>10</v>
      </c>
      <c r="D40" s="4" t="s">
        <v>10</v>
      </c>
      <c r="E40" s="4" t="s">
        <v>10</v>
      </c>
      <c r="F40" s="4" t="s">
        <v>10</v>
      </c>
      <c r="G40" s="4" t="s">
        <v>10</v>
      </c>
      <c r="H40" s="4" t="s">
        <v>10</v>
      </c>
      <c r="I40" s="4" t="s">
        <v>10</v>
      </c>
      <c r="J40" s="4" t="s">
        <v>10</v>
      </c>
      <c r="K40" s="4" t="s">
        <v>10</v>
      </c>
      <c r="L40" s="4" t="s">
        <v>10</v>
      </c>
      <c r="M40" s="4" t="s">
        <v>10</v>
      </c>
      <c r="N40" s="4" t="s">
        <v>10</v>
      </c>
      <c r="O40" s="4" t="s">
        <v>10</v>
      </c>
      <c r="P40" s="4" t="s">
        <v>10</v>
      </c>
    </row>
    <row r="41" spans="1:16" x14ac:dyDescent="0.25">
      <c r="A41" s="2" t="s">
        <v>109</v>
      </c>
      <c r="B41" s="6">
        <v>29323000</v>
      </c>
      <c r="C41" s="6">
        <v>30540000</v>
      </c>
      <c r="D41" s="6">
        <v>34380000</v>
      </c>
      <c r="E41" s="6">
        <v>741000</v>
      </c>
      <c r="F41" s="6">
        <v>819000</v>
      </c>
      <c r="G41" s="6">
        <v>822000</v>
      </c>
      <c r="H41" s="6">
        <v>896000</v>
      </c>
      <c r="I41" s="6">
        <v>974000</v>
      </c>
      <c r="J41" s="6">
        <v>1080000</v>
      </c>
      <c r="K41" s="6">
        <v>1192000</v>
      </c>
      <c r="L41" s="6">
        <v>1271000</v>
      </c>
      <c r="M41" s="4" t="s">
        <v>73</v>
      </c>
      <c r="N41" s="6">
        <v>94984000</v>
      </c>
      <c r="O41" s="6">
        <v>3511000</v>
      </c>
      <c r="P41" s="6">
        <v>3543000</v>
      </c>
    </row>
    <row r="42" spans="1:16" x14ac:dyDescent="0.25">
      <c r="A42" s="2" t="s">
        <v>142</v>
      </c>
      <c r="B42" s="4" t="s">
        <v>10</v>
      </c>
      <c r="C42" s="4" t="s">
        <v>10</v>
      </c>
      <c r="D42" s="4" t="s">
        <v>10</v>
      </c>
      <c r="E42" s="4" t="s">
        <v>10</v>
      </c>
      <c r="F42" s="4" t="s">
        <v>10</v>
      </c>
      <c r="G42" s="4" t="s">
        <v>10</v>
      </c>
      <c r="H42" s="4" t="s">
        <v>10</v>
      </c>
      <c r="I42" s="4" t="s">
        <v>10</v>
      </c>
      <c r="J42" s="4" t="s">
        <v>10</v>
      </c>
      <c r="K42" s="4" t="s">
        <v>10</v>
      </c>
      <c r="L42" s="4" t="s">
        <v>10</v>
      </c>
      <c r="M42" s="4" t="s">
        <v>10</v>
      </c>
      <c r="N42" s="4" t="s">
        <v>10</v>
      </c>
      <c r="O42" s="4" t="s">
        <v>10</v>
      </c>
      <c r="P42" s="4" t="s">
        <v>10</v>
      </c>
    </row>
    <row r="43" spans="1:16" ht="30" x14ac:dyDescent="0.25">
      <c r="A43" s="3" t="s">
        <v>2292</v>
      </c>
      <c r="B43" s="4" t="s">
        <v>10</v>
      </c>
      <c r="C43" s="4" t="s">
        <v>10</v>
      </c>
      <c r="D43" s="4" t="s">
        <v>10</v>
      </c>
      <c r="E43" s="4" t="s">
        <v>10</v>
      </c>
      <c r="F43" s="4" t="s">
        <v>10</v>
      </c>
      <c r="G43" s="4" t="s">
        <v>10</v>
      </c>
      <c r="H43" s="4" t="s">
        <v>10</v>
      </c>
      <c r="I43" s="4" t="s">
        <v>10</v>
      </c>
      <c r="J43" s="4" t="s">
        <v>10</v>
      </c>
      <c r="K43" s="4" t="s">
        <v>10</v>
      </c>
      <c r="L43" s="4" t="s">
        <v>10</v>
      </c>
      <c r="M43" s="4" t="s">
        <v>10</v>
      </c>
      <c r="N43" s="4" t="s">
        <v>10</v>
      </c>
      <c r="O43" s="4" t="s">
        <v>10</v>
      </c>
      <c r="P43" s="4" t="s">
        <v>10</v>
      </c>
    </row>
    <row r="44" spans="1:16" x14ac:dyDescent="0.25">
      <c r="A44" s="2" t="s">
        <v>109</v>
      </c>
      <c r="B44" s="6">
        <v>32212000</v>
      </c>
      <c r="C44" s="4" t="s">
        <v>73</v>
      </c>
      <c r="D44" s="4" t="s">
        <v>73</v>
      </c>
      <c r="E44" s="4" t="s">
        <v>73</v>
      </c>
      <c r="F44" s="4" t="s">
        <v>10</v>
      </c>
      <c r="G44" s="4" t="s">
        <v>10</v>
      </c>
      <c r="H44" s="4" t="s">
        <v>10</v>
      </c>
      <c r="I44" s="4" t="s">
        <v>10</v>
      </c>
      <c r="J44" s="4" t="s">
        <v>10</v>
      </c>
      <c r="K44" s="4" t="s">
        <v>10</v>
      </c>
      <c r="L44" s="4" t="s">
        <v>10</v>
      </c>
      <c r="M44" s="4" t="s">
        <v>10</v>
      </c>
      <c r="N44" s="6">
        <v>32212000</v>
      </c>
      <c r="O44" s="4" t="s">
        <v>73</v>
      </c>
      <c r="P44" s="4" t="s">
        <v>73</v>
      </c>
    </row>
    <row r="45" spans="1:16" ht="45" x14ac:dyDescent="0.25">
      <c r="A45" s="3" t="s">
        <v>1325</v>
      </c>
      <c r="B45" s="4" t="s">
        <v>10</v>
      </c>
      <c r="C45" s="4" t="s">
        <v>10</v>
      </c>
      <c r="D45" s="4" t="s">
        <v>10</v>
      </c>
      <c r="E45" s="4" t="s">
        <v>10</v>
      </c>
      <c r="F45" s="4" t="s">
        <v>10</v>
      </c>
      <c r="G45" s="4" t="s">
        <v>10</v>
      </c>
      <c r="H45" s="4" t="s">
        <v>10</v>
      </c>
      <c r="I45" s="4" t="s">
        <v>10</v>
      </c>
      <c r="J45" s="4" t="s">
        <v>10</v>
      </c>
      <c r="K45" s="4" t="s">
        <v>10</v>
      </c>
      <c r="L45" s="4" t="s">
        <v>10</v>
      </c>
      <c r="M45" s="4" t="s">
        <v>10</v>
      </c>
      <c r="N45" s="4" t="s">
        <v>10</v>
      </c>
      <c r="O45" s="4" t="s">
        <v>10</v>
      </c>
      <c r="P45" s="4" t="s">
        <v>10</v>
      </c>
    </row>
    <row r="46" spans="1:16" ht="30" x14ac:dyDescent="0.25">
      <c r="A46" s="2" t="s">
        <v>2293</v>
      </c>
      <c r="B46" s="4" t="s">
        <v>10</v>
      </c>
      <c r="C46" s="4" t="s">
        <v>10</v>
      </c>
      <c r="D46" s="4" t="s">
        <v>10</v>
      </c>
      <c r="E46" s="4" t="s">
        <v>10</v>
      </c>
      <c r="F46" s="4" t="s">
        <v>10</v>
      </c>
      <c r="G46" s="4" t="s">
        <v>10</v>
      </c>
      <c r="H46" s="4" t="s">
        <v>10</v>
      </c>
      <c r="I46" s="4" t="s">
        <v>10</v>
      </c>
      <c r="J46" s="4" t="s">
        <v>10</v>
      </c>
      <c r="K46" s="4" t="s">
        <v>10</v>
      </c>
      <c r="L46" s="4" t="s">
        <v>10</v>
      </c>
      <c r="M46" s="4" t="s">
        <v>10</v>
      </c>
      <c r="N46" s="6">
        <v>-19303000</v>
      </c>
      <c r="O46" s="4" t="s">
        <v>10</v>
      </c>
      <c r="P46" s="4" t="s">
        <v>10</v>
      </c>
    </row>
    <row r="47" spans="1:16" x14ac:dyDescent="0.25">
      <c r="A47" s="2" t="s">
        <v>117</v>
      </c>
      <c r="B47" s="6">
        <v>19352000</v>
      </c>
      <c r="C47" s="4" t="s">
        <v>10</v>
      </c>
      <c r="D47" s="4" t="s">
        <v>10</v>
      </c>
      <c r="E47" s="4" t="s">
        <v>10</v>
      </c>
      <c r="F47" s="4" t="s">
        <v>10</v>
      </c>
      <c r="G47" s="4" t="s">
        <v>10</v>
      </c>
      <c r="H47" s="4" t="s">
        <v>10</v>
      </c>
      <c r="I47" s="4" t="s">
        <v>10</v>
      </c>
      <c r="J47" s="4" t="s">
        <v>10</v>
      </c>
      <c r="K47" s="4" t="s">
        <v>10</v>
      </c>
      <c r="L47" s="4" t="s">
        <v>10</v>
      </c>
      <c r="M47" s="4" t="s">
        <v>10</v>
      </c>
      <c r="N47" s="6">
        <v>19352000</v>
      </c>
      <c r="O47" s="4" t="s">
        <v>73</v>
      </c>
      <c r="P47" s="4" t="s">
        <v>73</v>
      </c>
    </row>
    <row r="48" spans="1:16" ht="30" x14ac:dyDescent="0.25">
      <c r="A48" s="2" t="s">
        <v>118</v>
      </c>
      <c r="B48" s="4" t="s">
        <v>10</v>
      </c>
      <c r="C48" s="4" t="s">
        <v>10</v>
      </c>
      <c r="D48" s="4" t="s">
        <v>10</v>
      </c>
      <c r="E48" s="4" t="s">
        <v>10</v>
      </c>
      <c r="F48" s="4" t="s">
        <v>10</v>
      </c>
      <c r="G48" s="4" t="s">
        <v>10</v>
      </c>
      <c r="H48" s="4" t="s">
        <v>10</v>
      </c>
      <c r="I48" s="4" t="s">
        <v>10</v>
      </c>
      <c r="J48" s="4" t="s">
        <v>10</v>
      </c>
      <c r="K48" s="4" t="s">
        <v>10</v>
      </c>
      <c r="L48" s="4" t="s">
        <v>10</v>
      </c>
      <c r="M48" s="4" t="s">
        <v>10</v>
      </c>
      <c r="N48" s="6">
        <v>19352000</v>
      </c>
      <c r="O48" s="4" t="s">
        <v>10</v>
      </c>
      <c r="P48" s="4" t="s">
        <v>10</v>
      </c>
    </row>
    <row r="49" spans="1:16" ht="30" x14ac:dyDescent="0.25">
      <c r="A49" s="2" t="s">
        <v>120</v>
      </c>
      <c r="B49" s="4" t="s">
        <v>10</v>
      </c>
      <c r="C49" s="4" t="s">
        <v>10</v>
      </c>
      <c r="D49" s="4" t="s">
        <v>10</v>
      </c>
      <c r="E49" s="4" t="s">
        <v>10</v>
      </c>
      <c r="F49" s="4" t="s">
        <v>10</v>
      </c>
      <c r="G49" s="4" t="s">
        <v>10</v>
      </c>
      <c r="H49" s="4" t="s">
        <v>10</v>
      </c>
      <c r="I49" s="4" t="s">
        <v>10</v>
      </c>
      <c r="J49" s="4" t="s">
        <v>10</v>
      </c>
      <c r="K49" s="4" t="s">
        <v>10</v>
      </c>
      <c r="L49" s="4" t="s">
        <v>10</v>
      </c>
      <c r="M49" s="4" t="s">
        <v>10</v>
      </c>
      <c r="N49" s="6">
        <v>-49000</v>
      </c>
      <c r="O49" s="4" t="s">
        <v>10</v>
      </c>
      <c r="P49" s="4" t="s">
        <v>10</v>
      </c>
    </row>
    <row r="50" spans="1:16" ht="30" x14ac:dyDescent="0.25">
      <c r="A50" s="2" t="s">
        <v>122</v>
      </c>
      <c r="B50" s="4" t="s">
        <v>10</v>
      </c>
      <c r="C50" s="4" t="s">
        <v>10</v>
      </c>
      <c r="D50" s="4" t="s">
        <v>10</v>
      </c>
      <c r="E50" s="4" t="s">
        <v>10</v>
      </c>
      <c r="F50" s="4" t="s">
        <v>10</v>
      </c>
      <c r="G50" s="4" t="s">
        <v>10</v>
      </c>
      <c r="H50" s="4" t="s">
        <v>10</v>
      </c>
      <c r="I50" s="4" t="s">
        <v>10</v>
      </c>
      <c r="J50" s="4" t="s">
        <v>10</v>
      </c>
      <c r="K50" s="4" t="s">
        <v>10</v>
      </c>
      <c r="L50" s="4" t="s">
        <v>10</v>
      </c>
      <c r="M50" s="4" t="s">
        <v>10</v>
      </c>
      <c r="N50" s="9">
        <v>19303000</v>
      </c>
      <c r="O50" s="4" t="s">
        <v>10</v>
      </c>
      <c r="P50" s="4" t="s">
        <v>10</v>
      </c>
    </row>
  </sheetData>
  <mergeCells count="3">
    <mergeCell ref="A1:A2"/>
    <mergeCell ref="B1:M1"/>
    <mergeCell ref="N1:P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6</v>
      </c>
      <c r="B1" s="8" t="s">
        <v>3</v>
      </c>
    </row>
    <row r="2" spans="1:2" ht="30" x14ac:dyDescent="0.25">
      <c r="A2" s="1" t="s">
        <v>38</v>
      </c>
      <c r="B2" s="8"/>
    </row>
    <row r="3" spans="1:2" ht="45" x14ac:dyDescent="0.25">
      <c r="A3" s="3" t="s">
        <v>2297</v>
      </c>
      <c r="B3" s="4" t="s">
        <v>10</v>
      </c>
    </row>
    <row r="4" spans="1:2" x14ac:dyDescent="0.25">
      <c r="A4" s="2" t="s">
        <v>543</v>
      </c>
      <c r="B4" s="9">
        <v>5459970</v>
      </c>
    </row>
    <row r="5" spans="1:2" ht="30" x14ac:dyDescent="0.25">
      <c r="A5" s="2" t="s">
        <v>2298</v>
      </c>
      <c r="B5" s="6">
        <v>5519798</v>
      </c>
    </row>
    <row r="6" spans="1:2" x14ac:dyDescent="0.25">
      <c r="A6" s="2" t="s">
        <v>1891</v>
      </c>
      <c r="B6" s="4" t="s">
        <v>10</v>
      </c>
    </row>
    <row r="7" spans="1:2" ht="45" x14ac:dyDescent="0.25">
      <c r="A7" s="3" t="s">
        <v>2297</v>
      </c>
      <c r="B7" s="4" t="s">
        <v>10</v>
      </c>
    </row>
    <row r="8" spans="1:2" x14ac:dyDescent="0.25">
      <c r="A8" s="2" t="s">
        <v>1832</v>
      </c>
      <c r="B8" s="6">
        <v>156686</v>
      </c>
    </row>
    <row r="9" spans="1:2" x14ac:dyDescent="0.25">
      <c r="A9" s="2" t="s">
        <v>543</v>
      </c>
      <c r="B9" s="6">
        <v>182033</v>
      </c>
    </row>
    <row r="10" spans="1:2" ht="30" x14ac:dyDescent="0.25">
      <c r="A10" s="2" t="s">
        <v>2298</v>
      </c>
      <c r="B10" s="6">
        <v>182033</v>
      </c>
    </row>
    <row r="11" spans="1:2" x14ac:dyDescent="0.25">
      <c r="A11" s="2" t="s">
        <v>1893</v>
      </c>
      <c r="B11" s="4" t="s">
        <v>10</v>
      </c>
    </row>
    <row r="12" spans="1:2" ht="45" x14ac:dyDescent="0.25">
      <c r="A12" s="3" t="s">
        <v>2297</v>
      </c>
      <c r="B12" s="4" t="s">
        <v>10</v>
      </c>
    </row>
    <row r="13" spans="1:2" x14ac:dyDescent="0.25">
      <c r="A13" s="2" t="s">
        <v>543</v>
      </c>
      <c r="B13" s="6">
        <v>569293</v>
      </c>
    </row>
    <row r="14" spans="1:2" ht="30" x14ac:dyDescent="0.25">
      <c r="A14" s="2" t="s">
        <v>2298</v>
      </c>
      <c r="B14" s="6">
        <v>569293</v>
      </c>
    </row>
    <row r="15" spans="1:2" ht="45" x14ac:dyDescent="0.25">
      <c r="A15" s="2" t="s">
        <v>2299</v>
      </c>
      <c r="B15" s="4" t="s">
        <v>10</v>
      </c>
    </row>
    <row r="16" spans="1:2" ht="45" x14ac:dyDescent="0.25">
      <c r="A16" s="3" t="s">
        <v>2297</v>
      </c>
      <c r="B16" s="4" t="s">
        <v>10</v>
      </c>
    </row>
    <row r="17" spans="1:2" x14ac:dyDescent="0.25">
      <c r="A17" s="2" t="s">
        <v>1832</v>
      </c>
      <c r="B17" s="6">
        <v>3653739</v>
      </c>
    </row>
    <row r="18" spans="1:2" x14ac:dyDescent="0.25">
      <c r="A18" s="2" t="s">
        <v>543</v>
      </c>
      <c r="B18" s="6">
        <v>3662721</v>
      </c>
    </row>
    <row r="19" spans="1:2" ht="30" x14ac:dyDescent="0.25">
      <c r="A19" s="2" t="s">
        <v>2298</v>
      </c>
      <c r="B19" s="6">
        <v>3662721</v>
      </c>
    </row>
    <row r="20" spans="1:2" ht="60" x14ac:dyDescent="0.25">
      <c r="A20" s="2" t="s">
        <v>2300</v>
      </c>
      <c r="B20" s="4" t="s">
        <v>10</v>
      </c>
    </row>
    <row r="21" spans="1:2" ht="45" x14ac:dyDescent="0.25">
      <c r="A21" s="3" t="s">
        <v>2297</v>
      </c>
      <c r="B21" s="4" t="s">
        <v>10</v>
      </c>
    </row>
    <row r="22" spans="1:2" x14ac:dyDescent="0.25">
      <c r="A22" s="2" t="s">
        <v>1832</v>
      </c>
      <c r="B22" s="6">
        <v>440148</v>
      </c>
    </row>
    <row r="23" spans="1:2" x14ac:dyDescent="0.25">
      <c r="A23" s="2" t="s">
        <v>543</v>
      </c>
      <c r="B23" s="6">
        <v>439946</v>
      </c>
    </row>
    <row r="24" spans="1:2" ht="30" x14ac:dyDescent="0.25">
      <c r="A24" s="2" t="s">
        <v>2298</v>
      </c>
      <c r="B24" s="6">
        <v>439946</v>
      </c>
    </row>
    <row r="25" spans="1:2" ht="60" x14ac:dyDescent="0.25">
      <c r="A25" s="2" t="s">
        <v>2301</v>
      </c>
      <c r="B25" s="4" t="s">
        <v>10</v>
      </c>
    </row>
    <row r="26" spans="1:2" ht="45" x14ac:dyDescent="0.25">
      <c r="A26" s="3" t="s">
        <v>2297</v>
      </c>
      <c r="B26" s="4" t="s">
        <v>10</v>
      </c>
    </row>
    <row r="27" spans="1:2" x14ac:dyDescent="0.25">
      <c r="A27" s="2" t="s">
        <v>1832</v>
      </c>
      <c r="B27" s="6">
        <v>469281</v>
      </c>
    </row>
    <row r="28" spans="1:2" x14ac:dyDescent="0.25">
      <c r="A28" s="2" t="s">
        <v>543</v>
      </c>
      <c r="B28" s="6">
        <v>476224</v>
      </c>
    </row>
    <row r="29" spans="1:2" ht="30" x14ac:dyDescent="0.25">
      <c r="A29" s="2" t="s">
        <v>2298</v>
      </c>
      <c r="B29" s="6">
        <v>476224</v>
      </c>
    </row>
    <row r="30" spans="1:2" ht="60" x14ac:dyDescent="0.25">
      <c r="A30" s="2" t="s">
        <v>2302</v>
      </c>
      <c r="B30" s="4" t="s">
        <v>10</v>
      </c>
    </row>
    <row r="31" spans="1:2" ht="45" x14ac:dyDescent="0.25">
      <c r="A31" s="3" t="s">
        <v>2297</v>
      </c>
      <c r="B31" s="4" t="s">
        <v>10</v>
      </c>
    </row>
    <row r="32" spans="1:2" x14ac:dyDescent="0.25">
      <c r="A32" s="2" t="s">
        <v>1832</v>
      </c>
      <c r="B32" s="6">
        <v>2121013</v>
      </c>
    </row>
    <row r="33" spans="1:2" x14ac:dyDescent="0.25">
      <c r="A33" s="2" t="s">
        <v>543</v>
      </c>
      <c r="B33" s="6">
        <v>2123675</v>
      </c>
    </row>
    <row r="34" spans="1:2" ht="30" x14ac:dyDescent="0.25">
      <c r="A34" s="2" t="s">
        <v>2298</v>
      </c>
      <c r="B34" s="6">
        <v>2123675</v>
      </c>
    </row>
    <row r="35" spans="1:2" ht="60" x14ac:dyDescent="0.25">
      <c r="A35" s="2" t="s">
        <v>2303</v>
      </c>
      <c r="B35" s="4" t="s">
        <v>10</v>
      </c>
    </row>
    <row r="36" spans="1:2" ht="45" x14ac:dyDescent="0.25">
      <c r="A36" s="3" t="s">
        <v>2297</v>
      </c>
      <c r="B36" s="4" t="s">
        <v>10</v>
      </c>
    </row>
    <row r="37" spans="1:2" x14ac:dyDescent="0.25">
      <c r="A37" s="2" t="s">
        <v>1832</v>
      </c>
      <c r="B37" s="6">
        <v>40889</v>
      </c>
    </row>
    <row r="38" spans="1:2" x14ac:dyDescent="0.25">
      <c r="A38" s="2" t="s">
        <v>543</v>
      </c>
      <c r="B38" s="6">
        <v>41034</v>
      </c>
    </row>
    <row r="39" spans="1:2" ht="30" x14ac:dyDescent="0.25">
      <c r="A39" s="2" t="s">
        <v>2298</v>
      </c>
      <c r="B39" s="6">
        <v>41034</v>
      </c>
    </row>
    <row r="40" spans="1:2" ht="60" x14ac:dyDescent="0.25">
      <c r="A40" s="2" t="s">
        <v>2304</v>
      </c>
      <c r="B40" s="4" t="s">
        <v>10</v>
      </c>
    </row>
    <row r="41" spans="1:2" ht="45" x14ac:dyDescent="0.25">
      <c r="A41" s="3" t="s">
        <v>2297</v>
      </c>
      <c r="B41" s="4" t="s">
        <v>10</v>
      </c>
    </row>
    <row r="42" spans="1:2" x14ac:dyDescent="0.25">
      <c r="A42" s="2" t="s">
        <v>1832</v>
      </c>
      <c r="B42" s="6">
        <v>219461</v>
      </c>
    </row>
    <row r="43" spans="1:2" x14ac:dyDescent="0.25">
      <c r="A43" s="2" t="s">
        <v>543</v>
      </c>
      <c r="B43" s="6">
        <v>218457</v>
      </c>
    </row>
    <row r="44" spans="1:2" ht="30" x14ac:dyDescent="0.25">
      <c r="A44" s="2" t="s">
        <v>2298</v>
      </c>
      <c r="B44" s="6">
        <v>218457</v>
      </c>
    </row>
    <row r="45" spans="1:2" ht="60" x14ac:dyDescent="0.25">
      <c r="A45" s="2" t="s">
        <v>2305</v>
      </c>
      <c r="B45" s="4" t="s">
        <v>10</v>
      </c>
    </row>
    <row r="46" spans="1:2" ht="45" x14ac:dyDescent="0.25">
      <c r="A46" s="3" t="s">
        <v>2297</v>
      </c>
      <c r="B46" s="4" t="s">
        <v>10</v>
      </c>
    </row>
    <row r="47" spans="1:2" x14ac:dyDescent="0.25">
      <c r="A47" s="2" t="s">
        <v>1832</v>
      </c>
      <c r="B47" s="6">
        <v>115351</v>
      </c>
    </row>
    <row r="48" spans="1:2" x14ac:dyDescent="0.25">
      <c r="A48" s="2" t="s">
        <v>543</v>
      </c>
      <c r="B48" s="6">
        <v>114637</v>
      </c>
    </row>
    <row r="49" spans="1:2" ht="30" x14ac:dyDescent="0.25">
      <c r="A49" s="2" t="s">
        <v>2298</v>
      </c>
      <c r="B49" s="6">
        <v>114637</v>
      </c>
    </row>
    <row r="50" spans="1:2" ht="60" x14ac:dyDescent="0.25">
      <c r="A50" s="2" t="s">
        <v>2306</v>
      </c>
      <c r="B50" s="4" t="s">
        <v>10</v>
      </c>
    </row>
    <row r="51" spans="1:2" ht="45" x14ac:dyDescent="0.25">
      <c r="A51" s="3" t="s">
        <v>2297</v>
      </c>
      <c r="B51" s="4" t="s">
        <v>10</v>
      </c>
    </row>
    <row r="52" spans="1:2" x14ac:dyDescent="0.25">
      <c r="A52" s="2" t="s">
        <v>1832</v>
      </c>
      <c r="B52" s="6">
        <v>247596</v>
      </c>
    </row>
    <row r="53" spans="1:2" x14ac:dyDescent="0.25">
      <c r="A53" s="2" t="s">
        <v>543</v>
      </c>
      <c r="B53" s="6">
        <v>248748</v>
      </c>
    </row>
    <row r="54" spans="1:2" ht="30" x14ac:dyDescent="0.25">
      <c r="A54" s="2" t="s">
        <v>2298</v>
      </c>
      <c r="B54" s="6">
        <v>248748</v>
      </c>
    </row>
    <row r="55" spans="1:2" ht="30" x14ac:dyDescent="0.25">
      <c r="A55" s="2" t="s">
        <v>2307</v>
      </c>
      <c r="B55" s="4" t="s">
        <v>10</v>
      </c>
    </row>
    <row r="56" spans="1:2" ht="45" x14ac:dyDescent="0.25">
      <c r="A56" s="3" t="s">
        <v>2297</v>
      </c>
      <c r="B56" s="4" t="s">
        <v>10</v>
      </c>
    </row>
    <row r="57" spans="1:2" x14ac:dyDescent="0.25">
      <c r="A57" s="2" t="s">
        <v>1832</v>
      </c>
      <c r="B57" s="6">
        <v>859387</v>
      </c>
    </row>
    <row r="58" spans="1:2" x14ac:dyDescent="0.25">
      <c r="A58" s="2" t="s">
        <v>543</v>
      </c>
      <c r="B58" s="6">
        <v>799559</v>
      </c>
    </row>
    <row r="59" spans="1:2" ht="30" x14ac:dyDescent="0.25">
      <c r="A59" s="2" t="s">
        <v>2298</v>
      </c>
      <c r="B59" s="6">
        <v>859387</v>
      </c>
    </row>
    <row r="60" spans="1:2" ht="60" x14ac:dyDescent="0.25">
      <c r="A60" s="2" t="s">
        <v>2308</v>
      </c>
      <c r="B60" s="4" t="s">
        <v>10</v>
      </c>
    </row>
    <row r="61" spans="1:2" ht="45" x14ac:dyDescent="0.25">
      <c r="A61" s="3" t="s">
        <v>2297</v>
      </c>
      <c r="B61" s="4" t="s">
        <v>10</v>
      </c>
    </row>
    <row r="62" spans="1:2" x14ac:dyDescent="0.25">
      <c r="A62" s="2" t="s">
        <v>1832</v>
      </c>
      <c r="B62" s="6">
        <v>19992</v>
      </c>
    </row>
    <row r="63" spans="1:2" x14ac:dyDescent="0.25">
      <c r="A63" s="2" t="s">
        <v>543</v>
      </c>
      <c r="B63" s="6">
        <v>18132</v>
      </c>
    </row>
    <row r="64" spans="1:2" ht="30" x14ac:dyDescent="0.25">
      <c r="A64" s="2" t="s">
        <v>2298</v>
      </c>
      <c r="B64" s="6">
        <v>19992</v>
      </c>
    </row>
    <row r="65" spans="1:2" ht="45" x14ac:dyDescent="0.25">
      <c r="A65" s="2" t="s">
        <v>2309</v>
      </c>
      <c r="B65" s="4" t="s">
        <v>10</v>
      </c>
    </row>
    <row r="66" spans="1:2" ht="45" x14ac:dyDescent="0.25">
      <c r="A66" s="3" t="s">
        <v>2297</v>
      </c>
      <c r="B66" s="4" t="s">
        <v>10</v>
      </c>
    </row>
    <row r="67" spans="1:2" x14ac:dyDescent="0.25">
      <c r="A67" s="2" t="s">
        <v>1832</v>
      </c>
      <c r="B67" s="6">
        <v>23592</v>
      </c>
    </row>
    <row r="68" spans="1:2" x14ac:dyDescent="0.25">
      <c r="A68" s="2" t="s">
        <v>543</v>
      </c>
      <c r="B68" s="6">
        <v>22327</v>
      </c>
    </row>
    <row r="69" spans="1:2" ht="30" x14ac:dyDescent="0.25">
      <c r="A69" s="2" t="s">
        <v>2298</v>
      </c>
      <c r="B69" s="6">
        <v>23592</v>
      </c>
    </row>
    <row r="70" spans="1:2" ht="45" x14ac:dyDescent="0.25">
      <c r="A70" s="2" t="s">
        <v>2310</v>
      </c>
      <c r="B70" s="4" t="s">
        <v>10</v>
      </c>
    </row>
    <row r="71" spans="1:2" ht="45" x14ac:dyDescent="0.25">
      <c r="A71" s="3" t="s">
        <v>2297</v>
      </c>
      <c r="B71" s="4" t="s">
        <v>10</v>
      </c>
    </row>
    <row r="72" spans="1:2" x14ac:dyDescent="0.25">
      <c r="A72" s="2" t="s">
        <v>1832</v>
      </c>
      <c r="B72" s="6">
        <v>815803</v>
      </c>
    </row>
    <row r="73" spans="1:2" x14ac:dyDescent="0.25">
      <c r="A73" s="2" t="s">
        <v>543</v>
      </c>
      <c r="B73" s="6">
        <v>759100</v>
      </c>
    </row>
    <row r="74" spans="1:2" ht="30" x14ac:dyDescent="0.25">
      <c r="A74" s="2" t="s">
        <v>2298</v>
      </c>
      <c r="B74" s="6">
        <v>815803</v>
      </c>
    </row>
    <row r="75" spans="1:2" ht="45" x14ac:dyDescent="0.25">
      <c r="A75" s="2" t="s">
        <v>2311</v>
      </c>
      <c r="B75" s="4" t="s">
        <v>10</v>
      </c>
    </row>
    <row r="76" spans="1:2" ht="45" x14ac:dyDescent="0.25">
      <c r="A76" s="3" t="s">
        <v>2297</v>
      </c>
      <c r="B76" s="4" t="s">
        <v>10</v>
      </c>
    </row>
    <row r="77" spans="1:2" x14ac:dyDescent="0.25">
      <c r="A77" s="2" t="s">
        <v>1832</v>
      </c>
      <c r="B77" s="6">
        <v>243302</v>
      </c>
    </row>
    <row r="78" spans="1:2" x14ac:dyDescent="0.25">
      <c r="A78" s="2" t="s">
        <v>543</v>
      </c>
      <c r="B78" s="6">
        <v>246364</v>
      </c>
    </row>
    <row r="79" spans="1:2" ht="30" x14ac:dyDescent="0.25">
      <c r="A79" s="2" t="s">
        <v>2298</v>
      </c>
      <c r="B79" s="6">
        <v>246364</v>
      </c>
    </row>
    <row r="80" spans="1:2" ht="60" x14ac:dyDescent="0.25">
      <c r="A80" s="2" t="s">
        <v>2312</v>
      </c>
      <c r="B80" s="4" t="s">
        <v>10</v>
      </c>
    </row>
    <row r="81" spans="1:2" ht="45" x14ac:dyDescent="0.25">
      <c r="A81" s="3" t="s">
        <v>2297</v>
      </c>
      <c r="B81" s="4" t="s">
        <v>10</v>
      </c>
    </row>
    <row r="82" spans="1:2" x14ac:dyDescent="0.25">
      <c r="A82" s="2" t="s">
        <v>1832</v>
      </c>
      <c r="B82" s="6">
        <v>28050</v>
      </c>
    </row>
    <row r="83" spans="1:2" x14ac:dyDescent="0.25">
      <c r="A83" s="2" t="s">
        <v>543</v>
      </c>
      <c r="B83" s="6">
        <v>28343</v>
      </c>
    </row>
    <row r="84" spans="1:2" ht="30" x14ac:dyDescent="0.25">
      <c r="A84" s="2" t="s">
        <v>2298</v>
      </c>
      <c r="B84" s="6">
        <v>28343</v>
      </c>
    </row>
    <row r="85" spans="1:2" ht="60" x14ac:dyDescent="0.25">
      <c r="A85" s="2" t="s">
        <v>2313</v>
      </c>
      <c r="B85" s="4" t="s">
        <v>10</v>
      </c>
    </row>
    <row r="86" spans="1:2" ht="45" x14ac:dyDescent="0.25">
      <c r="A86" s="3" t="s">
        <v>2297</v>
      </c>
      <c r="B86" s="4" t="s">
        <v>10</v>
      </c>
    </row>
    <row r="87" spans="1:2" x14ac:dyDescent="0.25">
      <c r="A87" s="2" t="s">
        <v>1832</v>
      </c>
      <c r="B87" s="6">
        <v>84443</v>
      </c>
    </row>
    <row r="88" spans="1:2" x14ac:dyDescent="0.25">
      <c r="A88" s="2" t="s">
        <v>543</v>
      </c>
      <c r="B88" s="6">
        <v>86292</v>
      </c>
    </row>
    <row r="89" spans="1:2" ht="30" x14ac:dyDescent="0.25">
      <c r="A89" s="2" t="s">
        <v>2298</v>
      </c>
      <c r="B89" s="6">
        <v>86292</v>
      </c>
    </row>
    <row r="90" spans="1:2" ht="60" x14ac:dyDescent="0.25">
      <c r="A90" s="2" t="s">
        <v>2314</v>
      </c>
      <c r="B90" s="4" t="s">
        <v>10</v>
      </c>
    </row>
    <row r="91" spans="1:2" ht="45" x14ac:dyDescent="0.25">
      <c r="A91" s="3" t="s">
        <v>2297</v>
      </c>
      <c r="B91" s="4" t="s">
        <v>10</v>
      </c>
    </row>
    <row r="92" spans="1:2" x14ac:dyDescent="0.25">
      <c r="A92" s="2" t="s">
        <v>1832</v>
      </c>
      <c r="B92" s="6">
        <v>76942</v>
      </c>
    </row>
    <row r="93" spans="1:2" x14ac:dyDescent="0.25">
      <c r="A93" s="2" t="s">
        <v>543</v>
      </c>
      <c r="B93" s="6">
        <v>77904</v>
      </c>
    </row>
    <row r="94" spans="1:2" ht="30" x14ac:dyDescent="0.25">
      <c r="A94" s="2" t="s">
        <v>2298</v>
      </c>
      <c r="B94" s="6">
        <v>77904</v>
      </c>
    </row>
    <row r="95" spans="1:2" ht="75" x14ac:dyDescent="0.25">
      <c r="A95" s="2" t="s">
        <v>2315</v>
      </c>
      <c r="B95" s="4" t="s">
        <v>10</v>
      </c>
    </row>
    <row r="96" spans="1:2" ht="45" x14ac:dyDescent="0.25">
      <c r="A96" s="3" t="s">
        <v>2297</v>
      </c>
      <c r="B96" s="4" t="s">
        <v>10</v>
      </c>
    </row>
    <row r="97" spans="1:2" x14ac:dyDescent="0.25">
      <c r="A97" s="2" t="s">
        <v>1832</v>
      </c>
      <c r="B97" s="6">
        <v>17523</v>
      </c>
    </row>
    <row r="98" spans="1:2" x14ac:dyDescent="0.25">
      <c r="A98" s="2" t="s">
        <v>543</v>
      </c>
      <c r="B98" s="6">
        <v>17507</v>
      </c>
    </row>
    <row r="99" spans="1:2" ht="30" x14ac:dyDescent="0.25">
      <c r="A99" s="2" t="s">
        <v>2298</v>
      </c>
      <c r="B99" s="6">
        <v>17507</v>
      </c>
    </row>
    <row r="100" spans="1:2" ht="60" x14ac:dyDescent="0.25">
      <c r="A100" s="2" t="s">
        <v>2316</v>
      </c>
      <c r="B100" s="4" t="s">
        <v>10</v>
      </c>
    </row>
    <row r="101" spans="1:2" ht="45" x14ac:dyDescent="0.25">
      <c r="A101" s="3" t="s">
        <v>2297</v>
      </c>
      <c r="B101" s="4" t="s">
        <v>10</v>
      </c>
    </row>
    <row r="102" spans="1:2" x14ac:dyDescent="0.25">
      <c r="A102" s="2" t="s">
        <v>1832</v>
      </c>
      <c r="B102" s="6">
        <v>36344</v>
      </c>
    </row>
    <row r="103" spans="1:2" x14ac:dyDescent="0.25">
      <c r="A103" s="2" t="s">
        <v>543</v>
      </c>
      <c r="B103" s="6">
        <v>36318</v>
      </c>
    </row>
    <row r="104" spans="1:2" ht="30" x14ac:dyDescent="0.25">
      <c r="A104" s="2" t="s">
        <v>2298</v>
      </c>
      <c r="B104" s="9">
        <v>36318</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17</v>
      </c>
      <c r="B1" s="8" t="s">
        <v>3</v>
      </c>
      <c r="C1" s="8" t="s">
        <v>39</v>
      </c>
      <c r="D1" s="8" t="s">
        <v>104</v>
      </c>
      <c r="E1" s="8" t="s">
        <v>2197</v>
      </c>
    </row>
    <row r="2" spans="1:5" ht="30" x14ac:dyDescent="0.25">
      <c r="A2" s="1" t="s">
        <v>38</v>
      </c>
      <c r="B2" s="8"/>
      <c r="C2" s="8"/>
      <c r="D2" s="8"/>
      <c r="E2" s="8"/>
    </row>
    <row r="3" spans="1:5" x14ac:dyDescent="0.25">
      <c r="A3" s="3" t="s">
        <v>40</v>
      </c>
      <c r="B3" s="4" t="s">
        <v>10</v>
      </c>
      <c r="C3" s="4" t="s">
        <v>10</v>
      </c>
      <c r="D3" s="4" t="s">
        <v>10</v>
      </c>
      <c r="E3" s="4" t="s">
        <v>10</v>
      </c>
    </row>
    <row r="4" spans="1:5" x14ac:dyDescent="0.25">
      <c r="A4" s="2" t="s">
        <v>49</v>
      </c>
      <c r="B4" s="9">
        <v>643841</v>
      </c>
      <c r="C4" s="9">
        <v>654890</v>
      </c>
      <c r="D4" s="9">
        <v>850474</v>
      </c>
      <c r="E4" s="9">
        <v>799154</v>
      </c>
    </row>
    <row r="5" spans="1:5" x14ac:dyDescent="0.25">
      <c r="A5" s="2" t="s">
        <v>60</v>
      </c>
      <c r="B5" s="6">
        <v>8620155</v>
      </c>
      <c r="C5" s="6">
        <v>5878261</v>
      </c>
      <c r="D5" s="4" t="s">
        <v>10</v>
      </c>
      <c r="E5" s="4" t="s">
        <v>10</v>
      </c>
    </row>
    <row r="6" spans="1:5" x14ac:dyDescent="0.25">
      <c r="A6" s="3" t="s">
        <v>61</v>
      </c>
      <c r="B6" s="4" t="s">
        <v>10</v>
      </c>
      <c r="C6" s="4" t="s">
        <v>10</v>
      </c>
      <c r="D6" s="4" t="s">
        <v>10</v>
      </c>
      <c r="E6" s="4" t="s">
        <v>10</v>
      </c>
    </row>
    <row r="7" spans="1:5" ht="30" x14ac:dyDescent="0.25">
      <c r="A7" s="2" t="s">
        <v>66</v>
      </c>
      <c r="B7" s="6">
        <v>97103</v>
      </c>
      <c r="C7" s="6">
        <v>73258</v>
      </c>
      <c r="D7" s="4" t="s">
        <v>10</v>
      </c>
      <c r="E7" s="4" t="s">
        <v>10</v>
      </c>
    </row>
    <row r="8" spans="1:5" x14ac:dyDescent="0.25">
      <c r="A8" s="2" t="s">
        <v>69</v>
      </c>
      <c r="B8" s="6">
        <v>452446</v>
      </c>
      <c r="C8" s="6">
        <v>107430</v>
      </c>
      <c r="D8" s="4" t="s">
        <v>10</v>
      </c>
      <c r="E8" s="4" t="s">
        <v>10</v>
      </c>
    </row>
    <row r="9" spans="1:5" x14ac:dyDescent="0.25">
      <c r="A9" s="2" t="s">
        <v>71</v>
      </c>
      <c r="B9" s="6">
        <v>6541773</v>
      </c>
      <c r="C9" s="6">
        <v>4103028</v>
      </c>
      <c r="D9" s="4" t="s">
        <v>10</v>
      </c>
      <c r="E9" s="4" t="s">
        <v>10</v>
      </c>
    </row>
    <row r="10" spans="1:5" x14ac:dyDescent="0.25">
      <c r="A10" s="2" t="s">
        <v>72</v>
      </c>
      <c r="B10" s="4" t="s">
        <v>73</v>
      </c>
      <c r="C10" s="4" t="s">
        <v>73</v>
      </c>
      <c r="D10" s="4" t="s">
        <v>10</v>
      </c>
      <c r="E10" s="4" t="s">
        <v>10</v>
      </c>
    </row>
    <row r="11" spans="1:5" x14ac:dyDescent="0.25">
      <c r="A11" s="3" t="s">
        <v>75</v>
      </c>
      <c r="B11" s="4" t="s">
        <v>10</v>
      </c>
      <c r="C11" s="4" t="s">
        <v>10</v>
      </c>
      <c r="D11" s="4" t="s">
        <v>10</v>
      </c>
      <c r="E11" s="4" t="s">
        <v>10</v>
      </c>
    </row>
    <row r="12" spans="1:5" ht="45" x14ac:dyDescent="0.25">
      <c r="A12" s="2" t="s">
        <v>1452</v>
      </c>
      <c r="B12" s="6">
        <v>-421559</v>
      </c>
      <c r="C12" s="6">
        <v>-421559</v>
      </c>
      <c r="D12" s="4" t="s">
        <v>10</v>
      </c>
      <c r="E12" s="4" t="s">
        <v>10</v>
      </c>
    </row>
    <row r="13" spans="1:5" x14ac:dyDescent="0.25">
      <c r="A13" s="2" t="s">
        <v>77</v>
      </c>
      <c r="B13" s="6">
        <v>962145</v>
      </c>
      <c r="C13" s="6">
        <v>958571</v>
      </c>
      <c r="D13" s="4" t="s">
        <v>10</v>
      </c>
      <c r="E13" s="4" t="s">
        <v>10</v>
      </c>
    </row>
    <row r="14" spans="1:5" ht="30" x14ac:dyDescent="0.25">
      <c r="A14" s="2" t="s">
        <v>78</v>
      </c>
      <c r="B14" s="6">
        <v>13978</v>
      </c>
      <c r="C14" s="6">
        <v>24439</v>
      </c>
      <c r="D14" s="4" t="s">
        <v>10</v>
      </c>
      <c r="E14" s="4" t="s">
        <v>10</v>
      </c>
    </row>
    <row r="15" spans="1:5" x14ac:dyDescent="0.25">
      <c r="A15" s="2" t="s">
        <v>79</v>
      </c>
      <c r="B15" s="6">
        <v>1181457</v>
      </c>
      <c r="C15" s="6">
        <v>972853</v>
      </c>
      <c r="D15" s="4" t="s">
        <v>10</v>
      </c>
      <c r="E15" s="4" t="s">
        <v>10</v>
      </c>
    </row>
    <row r="16" spans="1:5" x14ac:dyDescent="0.25">
      <c r="A16" s="2" t="s">
        <v>82</v>
      </c>
      <c r="B16" s="6">
        <v>1755523</v>
      </c>
      <c r="C16" s="6">
        <v>1553755</v>
      </c>
      <c r="D16" s="4" t="s">
        <v>10</v>
      </c>
      <c r="E16" s="4" t="s">
        <v>10</v>
      </c>
    </row>
    <row r="17" spans="1:5" ht="45" x14ac:dyDescent="0.25">
      <c r="A17" s="2" t="s">
        <v>83</v>
      </c>
      <c r="B17" s="6">
        <v>8620155</v>
      </c>
      <c r="C17" s="6">
        <v>5878261</v>
      </c>
      <c r="D17" s="4" t="s">
        <v>10</v>
      </c>
      <c r="E17" s="4" t="s">
        <v>10</v>
      </c>
    </row>
    <row r="18" spans="1:5" ht="30" x14ac:dyDescent="0.25">
      <c r="A18" s="2" t="s">
        <v>85</v>
      </c>
      <c r="B18" s="4" t="s">
        <v>10</v>
      </c>
      <c r="C18" s="4" t="s">
        <v>10</v>
      </c>
      <c r="D18" s="4" t="s">
        <v>10</v>
      </c>
      <c r="E18" s="4" t="s">
        <v>10</v>
      </c>
    </row>
    <row r="19" spans="1:5" x14ac:dyDescent="0.25">
      <c r="A19" s="3" t="s">
        <v>75</v>
      </c>
      <c r="B19" s="4" t="s">
        <v>10</v>
      </c>
      <c r="C19" s="4" t="s">
        <v>10</v>
      </c>
      <c r="D19" s="4" t="s">
        <v>10</v>
      </c>
      <c r="E19" s="4" t="s">
        <v>10</v>
      </c>
    </row>
    <row r="20" spans="1:5" x14ac:dyDescent="0.25">
      <c r="A20" s="2" t="s">
        <v>84</v>
      </c>
      <c r="B20" s="6">
        <v>2973</v>
      </c>
      <c r="C20" s="6">
        <v>2973</v>
      </c>
      <c r="D20" s="4" t="s">
        <v>10</v>
      </c>
      <c r="E20" s="4" t="s">
        <v>10</v>
      </c>
    </row>
    <row r="21" spans="1:5" x14ac:dyDescent="0.25">
      <c r="A21" s="2" t="s">
        <v>1705</v>
      </c>
      <c r="B21" s="4" t="s">
        <v>10</v>
      </c>
      <c r="C21" s="4" t="s">
        <v>10</v>
      </c>
      <c r="D21" s="4" t="s">
        <v>10</v>
      </c>
      <c r="E21" s="4" t="s">
        <v>10</v>
      </c>
    </row>
    <row r="22" spans="1:5" x14ac:dyDescent="0.25">
      <c r="A22" s="3" t="s">
        <v>40</v>
      </c>
      <c r="B22" s="4" t="s">
        <v>10</v>
      </c>
      <c r="C22" s="4" t="s">
        <v>10</v>
      </c>
      <c r="D22" s="4" t="s">
        <v>10</v>
      </c>
      <c r="E22" s="4" t="s">
        <v>10</v>
      </c>
    </row>
    <row r="23" spans="1:5" x14ac:dyDescent="0.25">
      <c r="A23" s="2" t="s">
        <v>49</v>
      </c>
      <c r="B23" s="6">
        <v>27989</v>
      </c>
      <c r="C23" s="6">
        <v>180810</v>
      </c>
      <c r="D23" s="6">
        <v>171322</v>
      </c>
      <c r="E23" s="6">
        <v>25498</v>
      </c>
    </row>
    <row r="24" spans="1:5" x14ac:dyDescent="0.25">
      <c r="A24" s="2" t="s">
        <v>1441</v>
      </c>
      <c r="B24" s="6">
        <v>363113</v>
      </c>
      <c r="C24" s="6">
        <v>308364</v>
      </c>
      <c r="D24" s="4" t="s">
        <v>10</v>
      </c>
      <c r="E24" s="4" t="s">
        <v>10</v>
      </c>
    </row>
    <row r="25" spans="1:5" x14ac:dyDescent="0.25">
      <c r="A25" s="2" t="s">
        <v>1442</v>
      </c>
      <c r="B25" s="6">
        <v>1654508</v>
      </c>
      <c r="C25" s="6">
        <v>1367286</v>
      </c>
      <c r="D25" s="4" t="s">
        <v>10</v>
      </c>
      <c r="E25" s="4" t="s">
        <v>10</v>
      </c>
    </row>
    <row r="26" spans="1:5" x14ac:dyDescent="0.25">
      <c r="A26" s="2" t="s">
        <v>1443</v>
      </c>
      <c r="B26" s="4">
        <v>306</v>
      </c>
      <c r="C26" s="4">
        <v>294</v>
      </c>
      <c r="D26" s="4" t="s">
        <v>10</v>
      </c>
      <c r="E26" s="4" t="s">
        <v>10</v>
      </c>
    </row>
    <row r="27" spans="1:5" x14ac:dyDescent="0.25">
      <c r="A27" s="2" t="s">
        <v>60</v>
      </c>
      <c r="B27" s="6">
        <v>2045916</v>
      </c>
      <c r="C27" s="6">
        <v>1856754</v>
      </c>
      <c r="D27" s="4" t="s">
        <v>10</v>
      </c>
      <c r="E27" s="4" t="s">
        <v>10</v>
      </c>
    </row>
    <row r="28" spans="1:5" x14ac:dyDescent="0.25">
      <c r="A28" s="3" t="s">
        <v>61</v>
      </c>
      <c r="B28" s="4" t="s">
        <v>10</v>
      </c>
      <c r="C28" s="4" t="s">
        <v>10</v>
      </c>
      <c r="D28" s="4" t="s">
        <v>10</v>
      </c>
      <c r="E28" s="4" t="s">
        <v>10</v>
      </c>
    </row>
    <row r="29" spans="1:5" ht="30" x14ac:dyDescent="0.25">
      <c r="A29" s="2" t="s">
        <v>66</v>
      </c>
      <c r="B29" s="6">
        <v>1761</v>
      </c>
      <c r="C29" s="6">
        <v>3757</v>
      </c>
      <c r="D29" s="4" t="s">
        <v>10</v>
      </c>
      <c r="E29" s="4" t="s">
        <v>10</v>
      </c>
    </row>
    <row r="30" spans="1:5" x14ac:dyDescent="0.25">
      <c r="A30" s="2" t="s">
        <v>69</v>
      </c>
      <c r="B30" s="6">
        <v>143258</v>
      </c>
      <c r="C30" s="4">
        <v>138</v>
      </c>
      <c r="D30" s="4" t="s">
        <v>10</v>
      </c>
      <c r="E30" s="4" t="s">
        <v>10</v>
      </c>
    </row>
    <row r="31" spans="1:5" x14ac:dyDescent="0.25">
      <c r="A31" s="2" t="s">
        <v>1444</v>
      </c>
      <c r="B31" s="6">
        <v>145374</v>
      </c>
      <c r="C31" s="6">
        <v>299104</v>
      </c>
      <c r="D31" s="4" t="s">
        <v>10</v>
      </c>
      <c r="E31" s="4" t="s">
        <v>10</v>
      </c>
    </row>
    <row r="32" spans="1:5" x14ac:dyDescent="0.25">
      <c r="A32" s="2" t="s">
        <v>71</v>
      </c>
      <c r="B32" s="6">
        <v>290393</v>
      </c>
      <c r="C32" s="6">
        <v>302999</v>
      </c>
      <c r="D32" s="4" t="s">
        <v>10</v>
      </c>
      <c r="E32" s="4" t="s">
        <v>10</v>
      </c>
    </row>
    <row r="33" spans="1:5" x14ac:dyDescent="0.25">
      <c r="A33" s="2" t="s">
        <v>72</v>
      </c>
      <c r="B33" s="4" t="s">
        <v>73</v>
      </c>
      <c r="C33" s="4" t="s">
        <v>73</v>
      </c>
      <c r="D33" s="4" t="s">
        <v>10</v>
      </c>
      <c r="E33" s="4" t="s">
        <v>10</v>
      </c>
    </row>
    <row r="34" spans="1:5" x14ac:dyDescent="0.25">
      <c r="A34" s="3" t="s">
        <v>75</v>
      </c>
      <c r="B34" s="4" t="s">
        <v>10</v>
      </c>
      <c r="C34" s="4" t="s">
        <v>10</v>
      </c>
      <c r="D34" s="4" t="s">
        <v>10</v>
      </c>
      <c r="E34" s="4" t="s">
        <v>10</v>
      </c>
    </row>
    <row r="35" spans="1:5" ht="45" x14ac:dyDescent="0.25">
      <c r="A35" s="2" t="s">
        <v>1452</v>
      </c>
      <c r="B35" s="6">
        <v>-421559</v>
      </c>
      <c r="C35" s="6">
        <v>-421559</v>
      </c>
      <c r="D35" s="4" t="s">
        <v>10</v>
      </c>
      <c r="E35" s="4" t="s">
        <v>10</v>
      </c>
    </row>
    <row r="36" spans="1:5" x14ac:dyDescent="0.25">
      <c r="A36" s="2" t="s">
        <v>77</v>
      </c>
      <c r="B36" s="6">
        <v>962145</v>
      </c>
      <c r="C36" s="6">
        <v>958571</v>
      </c>
      <c r="D36" s="4" t="s">
        <v>10</v>
      </c>
      <c r="E36" s="4" t="s">
        <v>10</v>
      </c>
    </row>
    <row r="37" spans="1:5" ht="30" x14ac:dyDescent="0.25">
      <c r="A37" s="2" t="s">
        <v>78</v>
      </c>
      <c r="B37" s="6">
        <v>13978</v>
      </c>
      <c r="C37" s="6">
        <v>24439</v>
      </c>
      <c r="D37" s="4" t="s">
        <v>10</v>
      </c>
      <c r="E37" s="4" t="s">
        <v>10</v>
      </c>
    </row>
    <row r="38" spans="1:5" x14ac:dyDescent="0.25">
      <c r="A38" s="2" t="s">
        <v>79</v>
      </c>
      <c r="B38" s="6">
        <v>1181457</v>
      </c>
      <c r="C38" s="6">
        <v>972853</v>
      </c>
      <c r="D38" s="4" t="s">
        <v>10</v>
      </c>
      <c r="E38" s="4" t="s">
        <v>10</v>
      </c>
    </row>
    <row r="39" spans="1:5" x14ac:dyDescent="0.25">
      <c r="A39" s="2" t="s">
        <v>82</v>
      </c>
      <c r="B39" s="6">
        <v>1755523</v>
      </c>
      <c r="C39" s="6">
        <v>1553755</v>
      </c>
      <c r="D39" s="4" t="s">
        <v>10</v>
      </c>
      <c r="E39" s="4" t="s">
        <v>10</v>
      </c>
    </row>
    <row r="40" spans="1:5" ht="45" x14ac:dyDescent="0.25">
      <c r="A40" s="2" t="s">
        <v>83</v>
      </c>
      <c r="B40" s="6">
        <v>2045916</v>
      </c>
      <c r="C40" s="6">
        <v>1856754</v>
      </c>
      <c r="D40" s="4" t="s">
        <v>10</v>
      </c>
      <c r="E40" s="4" t="s">
        <v>10</v>
      </c>
    </row>
    <row r="41" spans="1:5" ht="30" x14ac:dyDescent="0.25">
      <c r="A41" s="2" t="s">
        <v>2318</v>
      </c>
      <c r="B41" s="4" t="s">
        <v>10</v>
      </c>
      <c r="C41" s="4" t="s">
        <v>10</v>
      </c>
      <c r="D41" s="4" t="s">
        <v>10</v>
      </c>
      <c r="E41" s="4" t="s">
        <v>10</v>
      </c>
    </row>
    <row r="42" spans="1:5" x14ac:dyDescent="0.25">
      <c r="A42" s="3" t="s">
        <v>75</v>
      </c>
      <c r="B42" s="4" t="s">
        <v>10</v>
      </c>
      <c r="C42" s="4" t="s">
        <v>10</v>
      </c>
      <c r="D42" s="4" t="s">
        <v>10</v>
      </c>
      <c r="E42" s="4" t="s">
        <v>10</v>
      </c>
    </row>
    <row r="43" spans="1:5" x14ac:dyDescent="0.25">
      <c r="A43" s="2" t="s">
        <v>84</v>
      </c>
      <c r="B43" s="6">
        <v>13803</v>
      </c>
      <c r="C43" s="6">
        <v>13752</v>
      </c>
      <c r="D43" s="4" t="s">
        <v>10</v>
      </c>
      <c r="E43" s="4" t="s">
        <v>10</v>
      </c>
    </row>
    <row r="44" spans="1:5" ht="45" x14ac:dyDescent="0.25">
      <c r="A44" s="2" t="s">
        <v>2319</v>
      </c>
      <c r="B44" s="4" t="s">
        <v>10</v>
      </c>
      <c r="C44" s="4" t="s">
        <v>10</v>
      </c>
      <c r="D44" s="4" t="s">
        <v>10</v>
      </c>
      <c r="E44" s="4" t="s">
        <v>10</v>
      </c>
    </row>
    <row r="45" spans="1:5" x14ac:dyDescent="0.25">
      <c r="A45" s="3" t="s">
        <v>75</v>
      </c>
      <c r="B45" s="4" t="s">
        <v>10</v>
      </c>
      <c r="C45" s="4" t="s">
        <v>10</v>
      </c>
      <c r="D45" s="4" t="s">
        <v>10</v>
      </c>
      <c r="E45" s="4" t="s">
        <v>10</v>
      </c>
    </row>
    <row r="46" spans="1:5" x14ac:dyDescent="0.25">
      <c r="A46" s="2" t="s">
        <v>84</v>
      </c>
      <c r="B46" s="6">
        <v>2973</v>
      </c>
      <c r="C46" s="6">
        <v>2973</v>
      </c>
      <c r="D46" s="4" t="s">
        <v>10</v>
      </c>
      <c r="E46" s="4" t="s">
        <v>10</v>
      </c>
    </row>
    <row r="47" spans="1:5" ht="45" x14ac:dyDescent="0.25">
      <c r="A47" s="2" t="s">
        <v>2320</v>
      </c>
      <c r="B47" s="4" t="s">
        <v>10</v>
      </c>
      <c r="C47" s="4" t="s">
        <v>10</v>
      </c>
      <c r="D47" s="4" t="s">
        <v>10</v>
      </c>
      <c r="E47" s="4" t="s">
        <v>10</v>
      </c>
    </row>
    <row r="48" spans="1:5" x14ac:dyDescent="0.25">
      <c r="A48" s="3" t="s">
        <v>75</v>
      </c>
      <c r="B48" s="4" t="s">
        <v>10</v>
      </c>
      <c r="C48" s="4" t="s">
        <v>10</v>
      </c>
      <c r="D48" s="4" t="s">
        <v>10</v>
      </c>
      <c r="E48" s="4" t="s">
        <v>10</v>
      </c>
    </row>
    <row r="49" spans="1:5" x14ac:dyDescent="0.25">
      <c r="A49" s="2" t="s">
        <v>84</v>
      </c>
      <c r="B49" s="9">
        <v>2726</v>
      </c>
      <c r="C49" s="9">
        <v>2726</v>
      </c>
      <c r="D49" s="4" t="s">
        <v>10</v>
      </c>
      <c r="E49" s="4" t="s">
        <v>10</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1</v>
      </c>
      <c r="B1" s="1" t="s">
        <v>3</v>
      </c>
      <c r="C1" s="1" t="s">
        <v>39</v>
      </c>
    </row>
    <row r="2" spans="1:3" ht="30" x14ac:dyDescent="0.25">
      <c r="A2" s="3" t="s">
        <v>2322</v>
      </c>
      <c r="B2" s="4" t="s">
        <v>10</v>
      </c>
      <c r="C2" s="4" t="s">
        <v>10</v>
      </c>
    </row>
    <row r="3" spans="1:3" x14ac:dyDescent="0.25">
      <c r="A3" s="2" t="s">
        <v>92</v>
      </c>
      <c r="B3" s="6">
        <v>156000000</v>
      </c>
      <c r="C3" s="6">
        <v>156000000</v>
      </c>
    </row>
    <row r="4" spans="1:3" x14ac:dyDescent="0.25">
      <c r="A4" s="2" t="s">
        <v>91</v>
      </c>
      <c r="B4" s="9">
        <v>1</v>
      </c>
      <c r="C4" s="9">
        <v>1</v>
      </c>
    </row>
    <row r="5" spans="1:3" ht="30" x14ac:dyDescent="0.25">
      <c r="A5" s="2" t="s">
        <v>85</v>
      </c>
      <c r="B5" s="4" t="s">
        <v>10</v>
      </c>
      <c r="C5" s="4" t="s">
        <v>10</v>
      </c>
    </row>
    <row r="6" spans="1:3" ht="30" x14ac:dyDescent="0.25">
      <c r="A6" s="3" t="s">
        <v>2322</v>
      </c>
      <c r="B6" s="4" t="s">
        <v>10</v>
      </c>
      <c r="C6" s="4" t="s">
        <v>10</v>
      </c>
    </row>
    <row r="7" spans="1:3" x14ac:dyDescent="0.25">
      <c r="A7" s="2" t="s">
        <v>93</v>
      </c>
      <c r="B7" s="6">
        <v>2972892</v>
      </c>
      <c r="C7" s="6">
        <v>2972892</v>
      </c>
    </row>
    <row r="8" spans="1:3" ht="30" x14ac:dyDescent="0.25">
      <c r="A8" s="2" t="s">
        <v>95</v>
      </c>
      <c r="B8" s="6">
        <v>2972892</v>
      </c>
      <c r="C8" s="6">
        <v>2972892</v>
      </c>
    </row>
    <row r="9" spans="1:3" x14ac:dyDescent="0.25">
      <c r="A9" s="2" t="s">
        <v>1705</v>
      </c>
      <c r="B9" s="4" t="s">
        <v>10</v>
      </c>
      <c r="C9" s="4" t="s">
        <v>10</v>
      </c>
    </row>
    <row r="10" spans="1:3" ht="30" x14ac:dyDescent="0.25">
      <c r="A10" s="3" t="s">
        <v>2322</v>
      </c>
      <c r="B10" s="4" t="s">
        <v>10</v>
      </c>
      <c r="C10" s="4" t="s">
        <v>10</v>
      </c>
    </row>
    <row r="11" spans="1:3" ht="30" x14ac:dyDescent="0.25">
      <c r="A11" s="2" t="s">
        <v>95</v>
      </c>
      <c r="B11" s="6">
        <v>2972892</v>
      </c>
      <c r="C11" s="6">
        <v>2972892</v>
      </c>
    </row>
    <row r="12" spans="1:3" ht="30" x14ac:dyDescent="0.25">
      <c r="A12" s="2" t="s">
        <v>2318</v>
      </c>
      <c r="B12" s="4" t="s">
        <v>10</v>
      </c>
      <c r="C12" s="4" t="s">
        <v>10</v>
      </c>
    </row>
    <row r="13" spans="1:3" ht="30" x14ac:dyDescent="0.25">
      <c r="A13" s="3" t="s">
        <v>2322</v>
      </c>
      <c r="B13" s="4" t="s">
        <v>10</v>
      </c>
      <c r="C13" s="4" t="s">
        <v>10</v>
      </c>
    </row>
    <row r="14" spans="1:3" x14ac:dyDescent="0.25">
      <c r="A14" s="2" t="s">
        <v>92</v>
      </c>
      <c r="B14" s="6">
        <v>156000000</v>
      </c>
      <c r="C14" s="6">
        <v>156000000</v>
      </c>
    </row>
    <row r="15" spans="1:3" x14ac:dyDescent="0.25">
      <c r="A15" s="2" t="s">
        <v>91</v>
      </c>
      <c r="B15" s="9">
        <v>1</v>
      </c>
      <c r="C15" s="9">
        <v>1</v>
      </c>
    </row>
    <row r="16" spans="1:3" x14ac:dyDescent="0.25">
      <c r="A16" s="2" t="s">
        <v>93</v>
      </c>
      <c r="B16" s="6">
        <v>13802706</v>
      </c>
      <c r="C16" s="6">
        <v>13752172</v>
      </c>
    </row>
    <row r="17" spans="1:3" ht="45" x14ac:dyDescent="0.25">
      <c r="A17" s="2" t="s">
        <v>2319</v>
      </c>
      <c r="B17" s="4" t="s">
        <v>10</v>
      </c>
      <c r="C17" s="4" t="s">
        <v>10</v>
      </c>
    </row>
    <row r="18" spans="1:3" ht="30" x14ac:dyDescent="0.25">
      <c r="A18" s="3" t="s">
        <v>2322</v>
      </c>
      <c r="B18" s="4" t="s">
        <v>10</v>
      </c>
      <c r="C18" s="4" t="s">
        <v>10</v>
      </c>
    </row>
    <row r="19" spans="1:3" x14ac:dyDescent="0.25">
      <c r="A19" s="2" t="s">
        <v>93</v>
      </c>
      <c r="B19" s="6">
        <v>2972892</v>
      </c>
      <c r="C19" s="6">
        <v>2972892</v>
      </c>
    </row>
    <row r="20" spans="1:3" ht="45" x14ac:dyDescent="0.25">
      <c r="A20" s="2" t="s">
        <v>2320</v>
      </c>
      <c r="B20" s="4" t="s">
        <v>10</v>
      </c>
      <c r="C20" s="4" t="s">
        <v>10</v>
      </c>
    </row>
    <row r="21" spans="1:3" ht="30" x14ac:dyDescent="0.25">
      <c r="A21" s="3" t="s">
        <v>2322</v>
      </c>
      <c r="B21" s="4" t="s">
        <v>10</v>
      </c>
      <c r="C21" s="4" t="s">
        <v>10</v>
      </c>
    </row>
    <row r="22" spans="1:3" x14ac:dyDescent="0.25">
      <c r="A22" s="2" t="s">
        <v>93</v>
      </c>
      <c r="B22" s="6">
        <v>2725637</v>
      </c>
      <c r="C22" s="6">
        <v>2725637</v>
      </c>
    </row>
    <row r="23" spans="1:3" x14ac:dyDescent="0.25">
      <c r="A23" s="2" t="s">
        <v>94</v>
      </c>
      <c r="B23" s="6">
        <v>2725637</v>
      </c>
      <c r="C23" s="6">
        <v>272563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2.5703125" customWidth="1"/>
    <col min="3" max="4" width="13.140625" customWidth="1"/>
    <col min="5" max="5" width="20.140625" customWidth="1"/>
    <col min="6" max="6" width="2.140625" customWidth="1"/>
    <col min="7" max="8" width="13.140625" customWidth="1"/>
    <col min="9" max="9" width="19.7109375" customWidth="1"/>
    <col min="10" max="10" width="2.140625" customWidth="1"/>
    <col min="11" max="12" width="13.140625" customWidth="1"/>
    <col min="13" max="13" width="12.28515625" customWidth="1"/>
    <col min="14" max="14" width="2.140625" customWidth="1"/>
    <col min="15" max="16" width="13.140625" customWidth="1"/>
    <col min="17" max="17" width="12.28515625" customWidth="1"/>
    <col min="18" max="18" width="2.140625" customWidth="1"/>
    <col min="19" max="19" width="13.140625" customWidth="1"/>
    <col min="20" max="20" width="3.42578125" customWidth="1"/>
    <col min="21" max="21" width="9.85546875" customWidth="1"/>
    <col min="22" max="22" width="2.28515625" customWidth="1"/>
    <col min="23" max="23" width="13.140625" customWidth="1"/>
    <col min="24" max="24" width="3.28515625" customWidth="1"/>
    <col min="25" max="25" width="9.85546875" customWidth="1"/>
    <col min="26" max="26" width="2.28515625" customWidth="1"/>
  </cols>
  <sheetData>
    <row r="1" spans="1:26" ht="15" customHeight="1" x14ac:dyDescent="0.25">
      <c r="A1" s="8" t="s">
        <v>73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740</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39</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741</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15" t="s">
        <v>742</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5" t="s">
        <v>743</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73"/>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x14ac:dyDescent="0.25">
      <c r="A10" s="12"/>
      <c r="B10" s="51" t="s">
        <v>744</v>
      </c>
      <c r="C10" s="45"/>
      <c r="D10" s="46" t="s">
        <v>746</v>
      </c>
      <c r="E10" s="46"/>
      <c r="F10" s="45"/>
      <c r="G10" s="45"/>
      <c r="H10" s="46" t="s">
        <v>747</v>
      </c>
      <c r="I10" s="46"/>
      <c r="J10" s="45"/>
      <c r="K10" s="45"/>
      <c r="L10" s="46" t="s">
        <v>748</v>
      </c>
      <c r="M10" s="46"/>
      <c r="N10" s="45"/>
      <c r="O10" s="45"/>
      <c r="P10" s="46" t="s">
        <v>749</v>
      </c>
      <c r="Q10" s="46"/>
      <c r="R10" s="45"/>
      <c r="S10" s="45"/>
      <c r="T10" s="46" t="s">
        <v>750</v>
      </c>
      <c r="U10" s="46"/>
      <c r="V10" s="45"/>
      <c r="W10" s="45"/>
      <c r="X10" s="46" t="s">
        <v>751</v>
      </c>
      <c r="Y10" s="46"/>
      <c r="Z10" s="45"/>
    </row>
    <row r="11" spans="1:26" x14ac:dyDescent="0.25">
      <c r="A11" s="12"/>
      <c r="B11" s="51" t="s">
        <v>745</v>
      </c>
      <c r="C11" s="45"/>
      <c r="D11" s="46"/>
      <c r="E11" s="46"/>
      <c r="F11" s="45"/>
      <c r="G11" s="45"/>
      <c r="H11" s="46"/>
      <c r="I11" s="46"/>
      <c r="J11" s="45"/>
      <c r="K11" s="45"/>
      <c r="L11" s="46" t="s">
        <v>365</v>
      </c>
      <c r="M11" s="46"/>
      <c r="N11" s="45"/>
      <c r="O11" s="45"/>
      <c r="P11" s="46" t="s">
        <v>365</v>
      </c>
      <c r="Q11" s="46"/>
      <c r="R11" s="45"/>
      <c r="S11" s="45"/>
      <c r="T11" s="46" t="s">
        <v>529</v>
      </c>
      <c r="U11" s="46"/>
      <c r="V11" s="45"/>
      <c r="W11" s="45"/>
      <c r="X11" s="46" t="s">
        <v>752</v>
      </c>
      <c r="Y11" s="46"/>
      <c r="Z11" s="45"/>
    </row>
    <row r="12" spans="1:26" ht="15.75" thickBot="1" x14ac:dyDescent="0.3">
      <c r="A12" s="12"/>
      <c r="C12" s="45"/>
      <c r="D12" s="47"/>
      <c r="E12" s="47"/>
      <c r="F12" s="45"/>
      <c r="G12" s="45"/>
      <c r="H12" s="47"/>
      <c r="I12" s="47"/>
      <c r="J12" s="45"/>
      <c r="K12" s="45"/>
      <c r="L12" s="47"/>
      <c r="M12" s="47"/>
      <c r="N12" s="45"/>
      <c r="O12" s="45"/>
      <c r="P12" s="47"/>
      <c r="Q12" s="47"/>
      <c r="R12" s="45"/>
      <c r="S12" s="45"/>
      <c r="T12" s="47"/>
      <c r="U12" s="47"/>
      <c r="V12" s="45"/>
      <c r="W12" s="45"/>
      <c r="X12" s="47" t="s">
        <v>753</v>
      </c>
      <c r="Y12" s="47"/>
      <c r="Z12" s="45"/>
    </row>
    <row r="13" spans="1:26" x14ac:dyDescent="0.25">
      <c r="A13" s="12"/>
      <c r="B13" s="78">
        <v>2013</v>
      </c>
      <c r="C13" s="28"/>
      <c r="D13" s="27"/>
      <c r="E13" s="27"/>
      <c r="F13" s="27"/>
      <c r="G13" s="28"/>
      <c r="H13" s="27"/>
      <c r="I13" s="27"/>
      <c r="J13" s="27"/>
      <c r="K13" s="28"/>
      <c r="L13" s="27"/>
      <c r="M13" s="27"/>
      <c r="N13" s="27"/>
      <c r="O13" s="28"/>
      <c r="P13" s="27"/>
      <c r="Q13" s="27"/>
      <c r="R13" s="27"/>
      <c r="S13" s="28"/>
      <c r="T13" s="27"/>
      <c r="U13" s="27"/>
      <c r="V13" s="27"/>
      <c r="W13" s="28"/>
      <c r="X13" s="27"/>
      <c r="Y13" s="27"/>
      <c r="Z13" s="27"/>
    </row>
    <row r="14" spans="1:26" x14ac:dyDescent="0.25">
      <c r="A14" s="12"/>
      <c r="B14" s="79" t="s">
        <v>754</v>
      </c>
      <c r="C14" s="17"/>
      <c r="D14" s="80"/>
      <c r="E14" s="81" t="s">
        <v>755</v>
      </c>
      <c r="F14" s="82" t="s">
        <v>347</v>
      </c>
      <c r="G14" s="17"/>
      <c r="H14" s="80"/>
      <c r="I14" s="81" t="s">
        <v>756</v>
      </c>
      <c r="J14" s="82" t="s">
        <v>347</v>
      </c>
      <c r="K14" s="17"/>
      <c r="L14" s="80"/>
      <c r="M14" s="81" t="s">
        <v>757</v>
      </c>
      <c r="N14" s="82" t="s">
        <v>347</v>
      </c>
      <c r="O14" s="17"/>
      <c r="P14" s="80"/>
      <c r="Q14" s="83">
        <v>41036</v>
      </c>
      <c r="R14" s="82" t="s">
        <v>347</v>
      </c>
      <c r="S14" s="17"/>
      <c r="T14" s="80" t="s">
        <v>348</v>
      </c>
      <c r="U14" s="81">
        <v>779</v>
      </c>
      <c r="V14" s="82" t="s">
        <v>347</v>
      </c>
      <c r="W14" s="17"/>
      <c r="X14" s="80" t="s">
        <v>348</v>
      </c>
      <c r="Y14" s="81">
        <v>779</v>
      </c>
      <c r="Z14" s="82" t="s">
        <v>347</v>
      </c>
    </row>
    <row r="15" spans="1:26" x14ac:dyDescent="0.25">
      <c r="A15" s="12"/>
      <c r="B15" s="84" t="s">
        <v>758</v>
      </c>
      <c r="C15" s="28"/>
      <c r="D15" s="85"/>
      <c r="E15" s="86">
        <v>41456</v>
      </c>
      <c r="F15" s="87" t="s">
        <v>347</v>
      </c>
      <c r="G15" s="28"/>
      <c r="H15" s="85"/>
      <c r="I15" s="86">
        <v>41642</v>
      </c>
      <c r="J15" s="87" t="s">
        <v>347</v>
      </c>
      <c r="K15" s="28"/>
      <c r="L15" s="85"/>
      <c r="M15" s="88">
        <v>40887</v>
      </c>
      <c r="N15" s="87" t="s">
        <v>347</v>
      </c>
      <c r="O15" s="28"/>
      <c r="P15" s="85"/>
      <c r="Q15" s="89" t="s">
        <v>757</v>
      </c>
      <c r="R15" s="87" t="s">
        <v>347</v>
      </c>
      <c r="S15" s="28"/>
      <c r="T15" s="85"/>
      <c r="U15" s="89" t="s">
        <v>759</v>
      </c>
      <c r="V15" s="87" t="s">
        <v>421</v>
      </c>
      <c r="W15" s="28"/>
      <c r="X15" s="85"/>
      <c r="Y15" s="89" t="s">
        <v>759</v>
      </c>
      <c r="Z15" s="87" t="s">
        <v>421</v>
      </c>
    </row>
    <row r="16" spans="1:26" x14ac:dyDescent="0.25">
      <c r="A16" s="12"/>
      <c r="B16" s="79" t="s">
        <v>754</v>
      </c>
      <c r="C16" s="17"/>
      <c r="D16" s="80"/>
      <c r="E16" s="81" t="s">
        <v>760</v>
      </c>
      <c r="F16" s="82" t="s">
        <v>347</v>
      </c>
      <c r="G16" s="17"/>
      <c r="H16" s="80"/>
      <c r="I16" s="90">
        <v>41404</v>
      </c>
      <c r="J16" s="82" t="s">
        <v>347</v>
      </c>
      <c r="K16" s="17"/>
      <c r="L16" s="80"/>
      <c r="M16" s="81" t="s">
        <v>757</v>
      </c>
      <c r="N16" s="82" t="s">
        <v>347</v>
      </c>
      <c r="O16" s="17"/>
      <c r="P16" s="80"/>
      <c r="Q16" s="83">
        <v>36099</v>
      </c>
      <c r="R16" s="82" t="s">
        <v>347</v>
      </c>
      <c r="S16" s="17"/>
      <c r="T16" s="82"/>
      <c r="U16" s="91" t="s">
        <v>389</v>
      </c>
      <c r="V16" s="82" t="s">
        <v>347</v>
      </c>
      <c r="W16" s="17"/>
      <c r="X16" s="80"/>
      <c r="Y16" s="81">
        <v>303</v>
      </c>
      <c r="Z16" s="82" t="s">
        <v>347</v>
      </c>
    </row>
    <row r="17" spans="1:26" ht="15.75" thickBot="1" x14ac:dyDescent="0.3">
      <c r="A17" s="12"/>
      <c r="B17" s="84" t="s">
        <v>761</v>
      </c>
      <c r="C17" s="28"/>
      <c r="D17" s="85"/>
      <c r="E17" s="86">
        <v>40974</v>
      </c>
      <c r="F17" s="87" t="s">
        <v>347</v>
      </c>
      <c r="G17" s="28"/>
      <c r="H17" s="85"/>
      <c r="I17" s="86">
        <v>41339</v>
      </c>
      <c r="J17" s="87" t="s">
        <v>347</v>
      </c>
      <c r="K17" s="28"/>
      <c r="L17" s="85"/>
      <c r="M17" s="92" t="s">
        <v>762</v>
      </c>
      <c r="N17" s="87" t="s">
        <v>347</v>
      </c>
      <c r="O17" s="28"/>
      <c r="P17" s="85"/>
      <c r="Q17" s="93">
        <v>26611</v>
      </c>
      <c r="R17" s="87" t="s">
        <v>347</v>
      </c>
      <c r="S17" s="28"/>
      <c r="T17" s="87"/>
      <c r="U17" s="94" t="s">
        <v>389</v>
      </c>
      <c r="V17" s="87" t="s">
        <v>347</v>
      </c>
      <c r="W17" s="28"/>
      <c r="X17" s="85"/>
      <c r="Y17" s="95">
        <v>1023</v>
      </c>
      <c r="Z17" s="87" t="s">
        <v>347</v>
      </c>
    </row>
    <row r="18" spans="1:26" x14ac:dyDescent="0.25">
      <c r="A18" s="12"/>
      <c r="B18" s="20"/>
      <c r="C18" s="20"/>
      <c r="D18" s="20"/>
      <c r="E18" s="20"/>
      <c r="F18" s="20"/>
      <c r="G18" s="20"/>
      <c r="H18" s="20"/>
      <c r="I18" s="20"/>
      <c r="J18" s="20"/>
      <c r="K18" s="20"/>
      <c r="L18" s="20"/>
      <c r="M18" s="20"/>
      <c r="N18" s="20"/>
      <c r="O18" s="20"/>
      <c r="P18" s="20"/>
      <c r="Q18" s="20"/>
      <c r="R18" s="20"/>
      <c r="S18" s="20"/>
      <c r="T18" s="37"/>
      <c r="U18" s="37"/>
      <c r="V18" s="20"/>
      <c r="W18" s="20"/>
      <c r="X18" s="37"/>
      <c r="Y18" s="37"/>
      <c r="Z18" s="20"/>
    </row>
    <row r="19" spans="1:26" ht="15.75" thickBot="1" x14ac:dyDescent="0.3">
      <c r="A19" s="12"/>
      <c r="B19" s="2"/>
      <c r="C19" s="17"/>
      <c r="D19" s="4"/>
      <c r="E19" s="4"/>
      <c r="F19" s="4"/>
      <c r="G19" s="17"/>
      <c r="H19" s="4"/>
      <c r="I19" s="4"/>
      <c r="J19" s="4"/>
      <c r="K19" s="17"/>
      <c r="L19" s="4"/>
      <c r="M19" s="4"/>
      <c r="N19" s="4"/>
      <c r="O19" s="17"/>
      <c r="P19" s="4"/>
      <c r="Q19" s="4"/>
      <c r="R19" s="4"/>
      <c r="S19" s="17"/>
      <c r="T19" s="80" t="s">
        <v>348</v>
      </c>
      <c r="U19" s="81">
        <v>149</v>
      </c>
      <c r="V19" s="82" t="s">
        <v>347</v>
      </c>
      <c r="W19" s="17"/>
      <c r="X19" s="80" t="s">
        <v>348</v>
      </c>
      <c r="Y19" s="96">
        <v>1475</v>
      </c>
      <c r="Z19" s="82" t="s">
        <v>347</v>
      </c>
    </row>
    <row r="20" spans="1:26" ht="15.75" thickTop="1" x14ac:dyDescent="0.25">
      <c r="A20" s="12"/>
      <c r="B20" s="20"/>
      <c r="C20" s="20"/>
      <c r="D20" s="20"/>
      <c r="E20" s="20"/>
      <c r="F20" s="20"/>
      <c r="G20" s="20"/>
      <c r="H20" s="20"/>
      <c r="I20" s="20"/>
      <c r="J20" s="20"/>
      <c r="K20" s="20"/>
      <c r="L20" s="20"/>
      <c r="M20" s="20"/>
      <c r="N20" s="20"/>
      <c r="O20" s="20"/>
      <c r="P20" s="20"/>
      <c r="Q20" s="20"/>
      <c r="R20" s="20"/>
      <c r="S20" s="20"/>
      <c r="T20" s="32"/>
      <c r="U20" s="32"/>
      <c r="V20" s="20"/>
      <c r="W20" s="20"/>
      <c r="X20" s="32"/>
      <c r="Y20" s="32"/>
      <c r="Z20" s="20"/>
    </row>
    <row r="21" spans="1:26" x14ac:dyDescent="0.25">
      <c r="A21" s="12"/>
      <c r="B21" s="78">
        <v>2012</v>
      </c>
      <c r="C21" s="28"/>
      <c r="D21" s="27"/>
      <c r="E21" s="27"/>
      <c r="F21" s="27"/>
      <c r="G21" s="28"/>
      <c r="H21" s="27"/>
      <c r="I21" s="27"/>
      <c r="J21" s="27"/>
      <c r="K21" s="28"/>
      <c r="L21" s="27"/>
      <c r="M21" s="27"/>
      <c r="N21" s="27"/>
      <c r="O21" s="28"/>
      <c r="P21" s="27"/>
      <c r="Q21" s="27"/>
      <c r="R21" s="27"/>
      <c r="S21" s="28"/>
      <c r="T21" s="27"/>
      <c r="U21" s="27"/>
      <c r="V21" s="27"/>
      <c r="W21" s="28"/>
      <c r="X21" s="27"/>
      <c r="Y21" s="27"/>
      <c r="Z21" s="27"/>
    </row>
    <row r="22" spans="1:26" x14ac:dyDescent="0.25">
      <c r="A22" s="12"/>
      <c r="B22" s="79" t="s">
        <v>754</v>
      </c>
      <c r="C22" s="17"/>
      <c r="D22" s="80"/>
      <c r="E22" s="90">
        <v>40947</v>
      </c>
      <c r="F22" s="82" t="s">
        <v>347</v>
      </c>
      <c r="G22" s="17"/>
      <c r="H22" s="80"/>
      <c r="I22" s="90">
        <v>41404</v>
      </c>
      <c r="J22" s="82" t="s">
        <v>347</v>
      </c>
      <c r="K22" s="17"/>
      <c r="L22" s="80"/>
      <c r="M22" s="81" t="s">
        <v>763</v>
      </c>
      <c r="N22" s="82" t="s">
        <v>347</v>
      </c>
      <c r="O22" s="17"/>
      <c r="P22" s="80"/>
      <c r="Q22" s="83">
        <v>36099</v>
      </c>
      <c r="R22" s="82" t="s">
        <v>347</v>
      </c>
      <c r="S22" s="17"/>
      <c r="T22" s="80" t="s">
        <v>348</v>
      </c>
      <c r="U22" s="81" t="s">
        <v>764</v>
      </c>
      <c r="V22" s="82" t="s">
        <v>421</v>
      </c>
      <c r="W22" s="17"/>
      <c r="X22" s="80" t="s">
        <v>348</v>
      </c>
      <c r="Y22" s="81" t="s">
        <v>764</v>
      </c>
      <c r="Z22" s="82" t="s">
        <v>421</v>
      </c>
    </row>
    <row r="23" spans="1:26" x14ac:dyDescent="0.25">
      <c r="A23" s="12"/>
      <c r="B23" s="84" t="s">
        <v>761</v>
      </c>
      <c r="C23" s="28"/>
      <c r="D23" s="85"/>
      <c r="E23" s="86">
        <v>40974</v>
      </c>
      <c r="F23" s="87" t="s">
        <v>347</v>
      </c>
      <c r="G23" s="28"/>
      <c r="H23" s="85"/>
      <c r="I23" s="86">
        <v>41339</v>
      </c>
      <c r="J23" s="87" t="s">
        <v>347</v>
      </c>
      <c r="K23" s="28"/>
      <c r="L23" s="85"/>
      <c r="M23" s="89" t="s">
        <v>762</v>
      </c>
      <c r="N23" s="87" t="s">
        <v>347</v>
      </c>
      <c r="O23" s="28"/>
      <c r="P23" s="85"/>
      <c r="Q23" s="88">
        <v>26611</v>
      </c>
      <c r="R23" s="87" t="s">
        <v>347</v>
      </c>
      <c r="S23" s="28"/>
      <c r="T23" s="85"/>
      <c r="U23" s="89" t="s">
        <v>765</v>
      </c>
      <c r="V23" s="87" t="s">
        <v>421</v>
      </c>
      <c r="W23" s="28"/>
      <c r="X23" s="85"/>
      <c r="Y23" s="89" t="s">
        <v>765</v>
      </c>
      <c r="Z23" s="87" t="s">
        <v>421</v>
      </c>
    </row>
    <row r="24" spans="1:26" ht="15.75" thickBot="1" x14ac:dyDescent="0.3">
      <c r="A24" s="12"/>
      <c r="B24" s="79" t="s">
        <v>754</v>
      </c>
      <c r="C24" s="17"/>
      <c r="D24" s="80"/>
      <c r="E24" s="90">
        <v>40947</v>
      </c>
      <c r="F24" s="82" t="s">
        <v>347</v>
      </c>
      <c r="G24" s="17"/>
      <c r="H24" s="80"/>
      <c r="I24" s="81" t="s">
        <v>766</v>
      </c>
      <c r="J24" s="82" t="s">
        <v>347</v>
      </c>
      <c r="K24" s="17"/>
      <c r="L24" s="80"/>
      <c r="M24" s="81" t="s">
        <v>767</v>
      </c>
      <c r="N24" s="82" t="s">
        <v>347</v>
      </c>
      <c r="O24" s="17"/>
      <c r="P24" s="80"/>
      <c r="Q24" s="83">
        <v>26165</v>
      </c>
      <c r="R24" s="82" t="s">
        <v>347</v>
      </c>
      <c r="S24" s="17"/>
      <c r="T24" s="82"/>
      <c r="U24" s="91" t="s">
        <v>389</v>
      </c>
      <c r="V24" s="82" t="s">
        <v>347</v>
      </c>
      <c r="W24" s="17"/>
      <c r="X24" s="82"/>
      <c r="Y24" s="91" t="s">
        <v>389</v>
      </c>
      <c r="Z24" s="82" t="s">
        <v>347</v>
      </c>
    </row>
    <row r="25" spans="1:26" x14ac:dyDescent="0.25">
      <c r="A25" s="12"/>
      <c r="B25" s="20"/>
      <c r="C25" s="20"/>
      <c r="D25" s="20"/>
      <c r="E25" s="20"/>
      <c r="F25" s="20"/>
      <c r="G25" s="20"/>
      <c r="H25" s="20"/>
      <c r="I25" s="20"/>
      <c r="J25" s="20"/>
      <c r="K25" s="20"/>
      <c r="L25" s="20"/>
      <c r="M25" s="20"/>
      <c r="N25" s="20"/>
      <c r="O25" s="20"/>
      <c r="P25" s="20"/>
      <c r="Q25" s="20"/>
      <c r="R25" s="20"/>
      <c r="S25" s="20"/>
      <c r="T25" s="37"/>
      <c r="U25" s="37"/>
      <c r="V25" s="20"/>
      <c r="W25" s="20"/>
      <c r="X25" s="37"/>
      <c r="Y25" s="37"/>
      <c r="Z25" s="20"/>
    </row>
    <row r="26" spans="1:26" ht="15.75" thickBot="1" x14ac:dyDescent="0.3">
      <c r="A26" s="12"/>
      <c r="B26" s="68"/>
      <c r="C26" s="28"/>
      <c r="D26" s="27"/>
      <c r="E26" s="27"/>
      <c r="F26" s="27"/>
      <c r="G26" s="28"/>
      <c r="H26" s="27"/>
      <c r="I26" s="27"/>
      <c r="J26" s="27"/>
      <c r="K26" s="28"/>
      <c r="L26" s="27"/>
      <c r="M26" s="27"/>
      <c r="N26" s="27"/>
      <c r="O26" s="28"/>
      <c r="P26" s="27"/>
      <c r="Q26" s="27"/>
      <c r="R26" s="27"/>
      <c r="S26" s="28"/>
      <c r="T26" s="85" t="s">
        <v>348</v>
      </c>
      <c r="U26" s="89" t="s">
        <v>768</v>
      </c>
      <c r="V26" s="87" t="s">
        <v>421</v>
      </c>
      <c r="W26" s="28"/>
      <c r="X26" s="85" t="s">
        <v>348</v>
      </c>
      <c r="Y26" s="89" t="s">
        <v>768</v>
      </c>
      <c r="Z26" s="87" t="s">
        <v>421</v>
      </c>
    </row>
    <row r="27" spans="1:26" ht="15.75" thickTop="1" x14ac:dyDescent="0.25">
      <c r="A27" s="12"/>
      <c r="B27" s="20"/>
      <c r="C27" s="20"/>
      <c r="D27" s="20"/>
      <c r="E27" s="20"/>
      <c r="F27" s="20"/>
      <c r="G27" s="20"/>
      <c r="H27" s="20"/>
      <c r="I27" s="20"/>
      <c r="J27" s="20"/>
      <c r="K27" s="20"/>
      <c r="L27" s="20"/>
      <c r="M27" s="20"/>
      <c r="N27" s="20"/>
      <c r="O27" s="20"/>
      <c r="P27" s="20"/>
      <c r="Q27" s="20"/>
      <c r="R27" s="20"/>
      <c r="S27" s="20"/>
      <c r="T27" s="32"/>
      <c r="U27" s="32"/>
      <c r="V27" s="20"/>
      <c r="W27" s="20"/>
      <c r="X27" s="32"/>
      <c r="Y27" s="32"/>
      <c r="Z27" s="20"/>
    </row>
    <row r="28" spans="1:26" x14ac:dyDescent="0.25">
      <c r="A28" s="12"/>
      <c r="B28" s="97">
        <v>2011</v>
      </c>
      <c r="C28" s="17"/>
      <c r="D28" s="4"/>
      <c r="E28" s="4"/>
      <c r="F28" s="4"/>
      <c r="G28" s="17"/>
      <c r="H28" s="4"/>
      <c r="I28" s="4"/>
      <c r="J28" s="4"/>
      <c r="K28" s="17"/>
      <c r="L28" s="4"/>
      <c r="M28" s="4"/>
      <c r="N28" s="4"/>
      <c r="O28" s="17"/>
      <c r="P28" s="4"/>
      <c r="Q28" s="4"/>
      <c r="R28" s="4"/>
      <c r="S28" s="17"/>
      <c r="T28" s="4"/>
      <c r="U28" s="4"/>
      <c r="V28" s="4"/>
      <c r="W28" s="17"/>
      <c r="X28" s="4"/>
      <c r="Y28" s="4"/>
      <c r="Z28" s="4"/>
    </row>
    <row r="29" spans="1:26" x14ac:dyDescent="0.25">
      <c r="A29" s="12"/>
      <c r="B29" s="84" t="s">
        <v>758</v>
      </c>
      <c r="C29" s="28"/>
      <c r="D29" s="85"/>
      <c r="E29" s="89" t="s">
        <v>769</v>
      </c>
      <c r="F29" s="87" t="s">
        <v>347</v>
      </c>
      <c r="G29" s="28"/>
      <c r="H29" s="85"/>
      <c r="I29" s="86">
        <v>40879</v>
      </c>
      <c r="J29" s="87" t="s">
        <v>347</v>
      </c>
      <c r="K29" s="28"/>
      <c r="L29" s="85"/>
      <c r="M29" s="88">
        <v>33973</v>
      </c>
      <c r="N29" s="87" t="s">
        <v>347</v>
      </c>
      <c r="O29" s="28"/>
      <c r="P29" s="85"/>
      <c r="Q29" s="89" t="s">
        <v>763</v>
      </c>
      <c r="R29" s="87" t="s">
        <v>347</v>
      </c>
      <c r="S29" s="28"/>
      <c r="T29" s="87" t="s">
        <v>348</v>
      </c>
      <c r="U29" s="94" t="s">
        <v>389</v>
      </c>
      <c r="V29" s="87" t="s">
        <v>347</v>
      </c>
      <c r="W29" s="28"/>
      <c r="X29" s="85" t="s">
        <v>348</v>
      </c>
      <c r="Y29" s="95">
        <v>3008</v>
      </c>
      <c r="Z29" s="87" t="s">
        <v>347</v>
      </c>
    </row>
    <row r="30" spans="1:26" x14ac:dyDescent="0.25">
      <c r="A30" s="12"/>
      <c r="B30" s="79" t="s">
        <v>754</v>
      </c>
      <c r="C30" s="17"/>
      <c r="D30" s="80"/>
      <c r="E30" s="90">
        <v>40778</v>
      </c>
      <c r="F30" s="82" t="s">
        <v>347</v>
      </c>
      <c r="G30" s="17"/>
      <c r="H30" s="80"/>
      <c r="I30" s="90">
        <v>40879</v>
      </c>
      <c r="J30" s="82" t="s">
        <v>347</v>
      </c>
      <c r="K30" s="17"/>
      <c r="L30" s="80"/>
      <c r="M30" s="81" t="s">
        <v>763</v>
      </c>
      <c r="N30" s="82" t="s">
        <v>347</v>
      </c>
      <c r="O30" s="17"/>
      <c r="P30" s="80"/>
      <c r="Q30" s="83">
        <v>36981</v>
      </c>
      <c r="R30" s="82" t="s">
        <v>347</v>
      </c>
      <c r="S30" s="17"/>
      <c r="T30" s="82"/>
      <c r="U30" s="91" t="s">
        <v>389</v>
      </c>
      <c r="V30" s="82" t="s">
        <v>347</v>
      </c>
      <c r="W30" s="17"/>
      <c r="X30" s="82"/>
      <c r="Y30" s="91" t="s">
        <v>389</v>
      </c>
      <c r="Z30" s="82" t="s">
        <v>347</v>
      </c>
    </row>
    <row r="31" spans="1:26" ht="15.75" thickBot="1" x14ac:dyDescent="0.3">
      <c r="A31" s="12"/>
      <c r="B31" s="84" t="s">
        <v>754</v>
      </c>
      <c r="C31" s="28"/>
      <c r="D31" s="85"/>
      <c r="E31" s="86">
        <v>40463</v>
      </c>
      <c r="F31" s="87" t="s">
        <v>347</v>
      </c>
      <c r="G31" s="28"/>
      <c r="H31" s="85"/>
      <c r="I31" s="86">
        <v>40724</v>
      </c>
      <c r="J31" s="87" t="s">
        <v>347</v>
      </c>
      <c r="K31" s="28"/>
      <c r="L31" s="85"/>
      <c r="M31" s="89" t="s">
        <v>757</v>
      </c>
      <c r="N31" s="87" t="s">
        <v>347</v>
      </c>
      <c r="O31" s="28"/>
      <c r="P31" s="85"/>
      <c r="Q31" s="88">
        <v>42476</v>
      </c>
      <c r="R31" s="87" t="s">
        <v>347</v>
      </c>
      <c r="S31" s="28"/>
      <c r="T31" s="87"/>
      <c r="U31" s="94" t="s">
        <v>389</v>
      </c>
      <c r="V31" s="87" t="s">
        <v>347</v>
      </c>
      <c r="W31" s="28"/>
      <c r="X31" s="85"/>
      <c r="Y31" s="89" t="s">
        <v>770</v>
      </c>
      <c r="Z31" s="87" t="s">
        <v>421</v>
      </c>
    </row>
    <row r="32" spans="1:26" x14ac:dyDescent="0.25">
      <c r="A32" s="12"/>
      <c r="B32" s="20"/>
      <c r="C32" s="20"/>
      <c r="D32" s="20"/>
      <c r="E32" s="20"/>
      <c r="F32" s="20"/>
      <c r="G32" s="20"/>
      <c r="H32" s="20"/>
      <c r="I32" s="20"/>
      <c r="J32" s="20"/>
      <c r="K32" s="20"/>
      <c r="L32" s="20"/>
      <c r="M32" s="20"/>
      <c r="N32" s="20"/>
      <c r="O32" s="20"/>
      <c r="P32" s="20"/>
      <c r="Q32" s="20"/>
      <c r="R32" s="20"/>
      <c r="S32" s="20"/>
      <c r="T32" s="37"/>
      <c r="U32" s="37"/>
      <c r="V32" s="20"/>
      <c r="W32" s="20"/>
      <c r="X32" s="37"/>
      <c r="Y32" s="37"/>
      <c r="Z32" s="20"/>
    </row>
    <row r="33" spans="1:26" ht="15.75" thickBot="1" x14ac:dyDescent="0.3">
      <c r="A33" s="12"/>
      <c r="B33" s="2"/>
      <c r="C33" s="17"/>
      <c r="D33" s="4"/>
      <c r="E33" s="4"/>
      <c r="F33" s="4"/>
      <c r="G33" s="17"/>
      <c r="H33" s="4"/>
      <c r="I33" s="4"/>
      <c r="J33" s="4"/>
      <c r="K33" s="17"/>
      <c r="L33" s="4"/>
      <c r="M33" s="4"/>
      <c r="N33" s="4"/>
      <c r="O33" s="17"/>
      <c r="P33" s="4"/>
      <c r="Q33" s="4"/>
      <c r="R33" s="4"/>
      <c r="S33" s="17"/>
      <c r="T33" s="82" t="s">
        <v>348</v>
      </c>
      <c r="U33" s="91" t="s">
        <v>389</v>
      </c>
      <c r="V33" s="82" t="s">
        <v>347</v>
      </c>
      <c r="W33" s="17"/>
      <c r="X33" s="80" t="s">
        <v>348</v>
      </c>
      <c r="Y33" s="96">
        <v>1091</v>
      </c>
      <c r="Z33" s="82" t="s">
        <v>347</v>
      </c>
    </row>
    <row r="34" spans="1:26" ht="15.75" thickTop="1" x14ac:dyDescent="0.25">
      <c r="A34" s="12"/>
      <c r="B34" s="20"/>
      <c r="C34" s="20"/>
      <c r="D34" s="20"/>
      <c r="E34" s="20"/>
      <c r="F34" s="20"/>
      <c r="G34" s="20"/>
      <c r="H34" s="20"/>
      <c r="I34" s="20"/>
      <c r="J34" s="20"/>
      <c r="K34" s="20"/>
      <c r="L34" s="20"/>
      <c r="M34" s="20"/>
      <c r="N34" s="20"/>
      <c r="O34" s="20"/>
      <c r="P34" s="20"/>
      <c r="Q34" s="20"/>
      <c r="R34" s="20"/>
      <c r="S34" s="20"/>
      <c r="T34" s="32"/>
      <c r="U34" s="32"/>
      <c r="V34" s="20"/>
      <c r="W34" s="20"/>
      <c r="X34" s="32"/>
      <c r="Y34" s="32"/>
      <c r="Z34" s="20"/>
    </row>
  </sheetData>
  <mergeCells count="36">
    <mergeCell ref="A1:A2"/>
    <mergeCell ref="B1:Z1"/>
    <mergeCell ref="B2:Z2"/>
    <mergeCell ref="B3:Z3"/>
    <mergeCell ref="A4:A34"/>
    <mergeCell ref="B4:Z4"/>
    <mergeCell ref="B5:Z5"/>
    <mergeCell ref="B6:Z6"/>
    <mergeCell ref="B7:Z7"/>
    <mergeCell ref="B8:Z8"/>
    <mergeCell ref="V10:V12"/>
    <mergeCell ref="W10:W12"/>
    <mergeCell ref="X10:Y10"/>
    <mergeCell ref="X11:Y11"/>
    <mergeCell ref="X12:Y12"/>
    <mergeCell ref="Z10:Z12"/>
    <mergeCell ref="P10:Q10"/>
    <mergeCell ref="P11:Q11"/>
    <mergeCell ref="P12:Q12"/>
    <mergeCell ref="R10:R12"/>
    <mergeCell ref="S10:S12"/>
    <mergeCell ref="T10:U10"/>
    <mergeCell ref="T11:U11"/>
    <mergeCell ref="T12:U12"/>
    <mergeCell ref="K10:K12"/>
    <mergeCell ref="L10:M10"/>
    <mergeCell ref="L11:M11"/>
    <mergeCell ref="L12:M12"/>
    <mergeCell ref="N10:N12"/>
    <mergeCell ref="O10:O12"/>
    <mergeCell ref="C10:C12"/>
    <mergeCell ref="D10:E12"/>
    <mergeCell ref="F10:F12"/>
    <mergeCell ref="G10:G12"/>
    <mergeCell ref="H10:I12"/>
    <mergeCell ref="J10:J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323</v>
      </c>
      <c r="B1" s="8" t="s">
        <v>97</v>
      </c>
      <c r="C1" s="8"/>
      <c r="D1" s="8"/>
      <c r="E1" s="8"/>
      <c r="F1" s="8"/>
      <c r="G1" s="8"/>
      <c r="H1" s="8"/>
      <c r="I1" s="8"/>
      <c r="J1" s="8"/>
      <c r="K1" s="8"/>
      <c r="L1" s="8"/>
      <c r="M1" s="8"/>
      <c r="N1" s="8" t="s">
        <v>2</v>
      </c>
      <c r="O1" s="8"/>
      <c r="P1" s="8"/>
    </row>
    <row r="2" spans="1:16" ht="30" x14ac:dyDescent="0.25">
      <c r="A2" s="1" t="s">
        <v>3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108</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x14ac:dyDescent="0.25">
      <c r="A4" s="2" t="s">
        <v>111</v>
      </c>
      <c r="B4" s="9">
        <v>23071</v>
      </c>
      <c r="C4" s="9">
        <v>25009</v>
      </c>
      <c r="D4" s="9">
        <v>27252</v>
      </c>
      <c r="E4" s="9">
        <v>17963</v>
      </c>
      <c r="F4" s="9">
        <v>16765</v>
      </c>
      <c r="G4" s="9">
        <v>19658</v>
      </c>
      <c r="H4" s="9">
        <v>20894</v>
      </c>
      <c r="I4" s="9">
        <v>20443</v>
      </c>
      <c r="J4" s="9">
        <v>15571</v>
      </c>
      <c r="K4" s="9">
        <v>18498</v>
      </c>
      <c r="L4" s="9">
        <v>19059</v>
      </c>
      <c r="M4" s="9">
        <v>15548</v>
      </c>
      <c r="N4" s="9">
        <v>93295</v>
      </c>
      <c r="O4" s="9">
        <v>77760</v>
      </c>
      <c r="P4" s="9">
        <v>68676</v>
      </c>
    </row>
    <row r="5" spans="1:16" x14ac:dyDescent="0.25">
      <c r="A5" s="2" t="s">
        <v>114</v>
      </c>
      <c r="B5" s="6">
        <v>133399</v>
      </c>
      <c r="C5" s="6">
        <v>123091</v>
      </c>
      <c r="D5" s="6">
        <v>77889</v>
      </c>
      <c r="E5" s="6">
        <v>82191</v>
      </c>
      <c r="F5" s="6">
        <v>38500</v>
      </c>
      <c r="G5" s="6">
        <v>50704</v>
      </c>
      <c r="H5" s="6">
        <v>25256</v>
      </c>
      <c r="I5" s="6">
        <v>48993</v>
      </c>
      <c r="J5" s="6">
        <v>29036</v>
      </c>
      <c r="K5" s="6">
        <v>12801</v>
      </c>
      <c r="L5" s="6">
        <v>31508</v>
      </c>
      <c r="M5" s="6">
        <v>39051</v>
      </c>
      <c r="N5" s="6">
        <v>416570</v>
      </c>
      <c r="O5" s="6">
        <v>163453</v>
      </c>
      <c r="P5" s="6">
        <v>112396</v>
      </c>
    </row>
    <row r="6" spans="1:16" x14ac:dyDescent="0.25">
      <c r="A6" s="3" t="s">
        <v>1282</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row>
    <row r="7" spans="1:16" x14ac:dyDescent="0.25">
      <c r="A7" s="2" t="s">
        <v>125</v>
      </c>
      <c r="B7" s="6">
        <v>45603</v>
      </c>
      <c r="C7" s="6">
        <v>29716</v>
      </c>
      <c r="D7" s="6">
        <v>25687</v>
      </c>
      <c r="E7" s="6">
        <v>23610</v>
      </c>
      <c r="F7" s="6">
        <v>30505</v>
      </c>
      <c r="G7" s="6">
        <v>25138</v>
      </c>
      <c r="H7" s="6">
        <v>24379</v>
      </c>
      <c r="I7" s="6">
        <v>20451</v>
      </c>
      <c r="J7" s="6">
        <v>41818</v>
      </c>
      <c r="K7" s="6">
        <v>20923</v>
      </c>
      <c r="L7" s="6">
        <v>16723</v>
      </c>
      <c r="M7" s="6">
        <v>10382</v>
      </c>
      <c r="N7" s="6">
        <v>124616</v>
      </c>
      <c r="O7" s="6">
        <v>100473</v>
      </c>
      <c r="P7" s="6">
        <v>89846</v>
      </c>
    </row>
    <row r="8" spans="1:16" x14ac:dyDescent="0.25">
      <c r="A8" s="2" t="s">
        <v>126</v>
      </c>
      <c r="B8" s="6">
        <v>19538</v>
      </c>
      <c r="C8" s="6">
        <v>29126</v>
      </c>
      <c r="D8" s="6">
        <v>20002</v>
      </c>
      <c r="E8" s="6">
        <v>17946</v>
      </c>
      <c r="F8" s="6">
        <v>13169</v>
      </c>
      <c r="G8" s="6">
        <v>14409</v>
      </c>
      <c r="H8" s="6">
        <v>14156</v>
      </c>
      <c r="I8" s="6">
        <v>14858</v>
      </c>
      <c r="J8" s="6">
        <v>5090</v>
      </c>
      <c r="K8" s="6">
        <v>20759</v>
      </c>
      <c r="L8" s="6">
        <v>28211</v>
      </c>
      <c r="M8" s="6">
        <v>17750</v>
      </c>
      <c r="N8" s="6">
        <v>86612</v>
      </c>
      <c r="O8" s="6">
        <v>56592</v>
      </c>
      <c r="P8" s="6">
        <v>71810</v>
      </c>
    </row>
    <row r="9" spans="1:16" x14ac:dyDescent="0.25">
      <c r="A9" s="2" t="s">
        <v>127</v>
      </c>
      <c r="B9" s="6">
        <v>3593</v>
      </c>
      <c r="C9" s="6">
        <v>3270</v>
      </c>
      <c r="D9" s="6">
        <v>3091</v>
      </c>
      <c r="E9" s="6">
        <v>2435</v>
      </c>
      <c r="F9" s="6">
        <v>2540</v>
      </c>
      <c r="G9" s="6">
        <v>1713</v>
      </c>
      <c r="H9" s="6">
        <v>2062</v>
      </c>
      <c r="I9" s="6">
        <v>2111</v>
      </c>
      <c r="J9" s="6">
        <v>2431</v>
      </c>
      <c r="K9" s="6">
        <v>2435</v>
      </c>
      <c r="L9" s="6">
        <v>1697</v>
      </c>
      <c r="M9" s="6">
        <v>1966</v>
      </c>
      <c r="N9" s="6">
        <v>12389</v>
      </c>
      <c r="O9" s="6">
        <v>8426</v>
      </c>
      <c r="P9" s="6">
        <v>8529</v>
      </c>
    </row>
    <row r="10" spans="1:16" x14ac:dyDescent="0.25">
      <c r="A10" s="2" t="s">
        <v>128</v>
      </c>
      <c r="B10" s="4">
        <v>-375</v>
      </c>
      <c r="C10" s="4">
        <v>-673</v>
      </c>
      <c r="D10" s="6">
        <v>-8403</v>
      </c>
      <c r="E10" s="6">
        <v>5082</v>
      </c>
      <c r="F10" s="6">
        <v>-2212</v>
      </c>
      <c r="G10" s="4">
        <v>977</v>
      </c>
      <c r="H10" s="4">
        <v>-627</v>
      </c>
      <c r="I10" s="6">
        <v>2268</v>
      </c>
      <c r="J10" s="4">
        <v>-15</v>
      </c>
      <c r="K10" s="6">
        <v>-8878</v>
      </c>
      <c r="L10" s="6">
        <v>1932</v>
      </c>
      <c r="M10" s="6">
        <v>7334</v>
      </c>
      <c r="N10" s="6">
        <v>-4369</v>
      </c>
      <c r="O10" s="4">
        <v>406</v>
      </c>
      <c r="P10" s="4">
        <v>373</v>
      </c>
    </row>
    <row r="11" spans="1:16" x14ac:dyDescent="0.25">
      <c r="A11" s="2" t="s">
        <v>129</v>
      </c>
      <c r="B11" s="6">
        <v>-22677</v>
      </c>
      <c r="C11" s="6">
        <v>78295</v>
      </c>
      <c r="D11" s="6">
        <v>48149</v>
      </c>
      <c r="E11" s="6">
        <v>61362</v>
      </c>
      <c r="F11" s="6">
        <v>-55213</v>
      </c>
      <c r="G11" s="6">
        <v>-19488</v>
      </c>
      <c r="H11" s="6">
        <v>-27499</v>
      </c>
      <c r="I11" s="6">
        <v>29844</v>
      </c>
      <c r="J11" s="6">
        <v>-156542</v>
      </c>
      <c r="K11" s="6">
        <v>-13683</v>
      </c>
      <c r="L11" s="6">
        <v>15519</v>
      </c>
      <c r="M11" s="6">
        <v>33360</v>
      </c>
      <c r="N11" s="6">
        <v>157129</v>
      </c>
      <c r="O11" s="6">
        <v>-72356</v>
      </c>
      <c r="P11" s="6">
        <v>-121346</v>
      </c>
    </row>
    <row r="12" spans="1:16" ht="45" x14ac:dyDescent="0.25">
      <c r="A12" s="2" t="s">
        <v>1464</v>
      </c>
      <c r="B12" s="6">
        <v>164076</v>
      </c>
      <c r="C12" s="6">
        <v>44796</v>
      </c>
      <c r="D12" s="6">
        <v>29740</v>
      </c>
      <c r="E12" s="6">
        <v>20829</v>
      </c>
      <c r="F12" s="6">
        <v>93713</v>
      </c>
      <c r="G12" s="6">
        <v>70192</v>
      </c>
      <c r="H12" s="6">
        <v>52755</v>
      </c>
      <c r="I12" s="6">
        <v>19149</v>
      </c>
      <c r="J12" s="6">
        <v>185578</v>
      </c>
      <c r="K12" s="6">
        <v>26484</v>
      </c>
      <c r="L12" s="6">
        <v>15989</v>
      </c>
      <c r="M12" s="6">
        <v>5691</v>
      </c>
      <c r="N12" s="6">
        <v>259441</v>
      </c>
      <c r="O12" s="6">
        <v>235809</v>
      </c>
      <c r="P12" s="6">
        <v>233742</v>
      </c>
    </row>
    <row r="13" spans="1:16" ht="30" x14ac:dyDescent="0.25">
      <c r="A13" s="2" t="s">
        <v>134</v>
      </c>
      <c r="B13" s="6">
        <v>137461</v>
      </c>
      <c r="C13" s="6">
        <v>39987</v>
      </c>
      <c r="D13" s="6">
        <v>19197</v>
      </c>
      <c r="E13" s="6">
        <v>11959</v>
      </c>
      <c r="F13" s="6">
        <v>69906</v>
      </c>
      <c r="G13" s="6">
        <v>47716</v>
      </c>
      <c r="H13" s="6">
        <v>40721</v>
      </c>
      <c r="I13" s="6">
        <v>9674</v>
      </c>
      <c r="J13" s="6">
        <v>128751</v>
      </c>
      <c r="K13" s="6">
        <v>12064</v>
      </c>
      <c r="L13" s="6">
        <v>9375</v>
      </c>
      <c r="M13" s="6">
        <v>3503</v>
      </c>
      <c r="N13" s="6">
        <v>208604</v>
      </c>
      <c r="O13" s="6">
        <v>168017</v>
      </c>
      <c r="P13" s="6">
        <v>153693</v>
      </c>
    </row>
    <row r="14" spans="1:16" x14ac:dyDescent="0.25">
      <c r="A14" s="2" t="s">
        <v>1705</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row>
    <row r="15" spans="1:16" x14ac:dyDescent="0.25">
      <c r="A15" s="3" t="s">
        <v>108</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row>
    <row r="16" spans="1:16" x14ac:dyDescent="0.25">
      <c r="A16" s="2" t="s">
        <v>111</v>
      </c>
      <c r="B16" s="4" t="s">
        <v>10</v>
      </c>
      <c r="C16" s="4" t="s">
        <v>10</v>
      </c>
      <c r="D16" s="4" t="s">
        <v>10</v>
      </c>
      <c r="E16" s="4" t="s">
        <v>10</v>
      </c>
      <c r="F16" s="4" t="s">
        <v>10</v>
      </c>
      <c r="G16" s="4" t="s">
        <v>10</v>
      </c>
      <c r="H16" s="4" t="s">
        <v>10</v>
      </c>
      <c r="I16" s="4" t="s">
        <v>10</v>
      </c>
      <c r="J16" s="4" t="s">
        <v>10</v>
      </c>
      <c r="K16" s="4" t="s">
        <v>10</v>
      </c>
      <c r="L16" s="4" t="s">
        <v>10</v>
      </c>
      <c r="M16" s="4" t="s">
        <v>10</v>
      </c>
      <c r="N16" s="6">
        <v>8561</v>
      </c>
      <c r="O16" s="6">
        <v>8365</v>
      </c>
      <c r="P16" s="6">
        <v>3928</v>
      </c>
    </row>
    <row r="17" spans="1:16" x14ac:dyDescent="0.25">
      <c r="A17" s="2" t="s">
        <v>1461</v>
      </c>
      <c r="B17" s="4" t="s">
        <v>10</v>
      </c>
      <c r="C17" s="4" t="s">
        <v>10</v>
      </c>
      <c r="D17" s="4" t="s">
        <v>10</v>
      </c>
      <c r="E17" s="4" t="s">
        <v>10</v>
      </c>
      <c r="F17" s="4" t="s">
        <v>10</v>
      </c>
      <c r="G17" s="4" t="s">
        <v>10</v>
      </c>
      <c r="H17" s="4" t="s">
        <v>10</v>
      </c>
      <c r="I17" s="4" t="s">
        <v>10</v>
      </c>
      <c r="J17" s="4" t="s">
        <v>10</v>
      </c>
      <c r="K17" s="4" t="s">
        <v>10</v>
      </c>
      <c r="L17" s="4" t="s">
        <v>10</v>
      </c>
      <c r="M17" s="4" t="s">
        <v>10</v>
      </c>
      <c r="N17" s="6">
        <v>27118</v>
      </c>
      <c r="O17" s="6">
        <v>92450</v>
      </c>
      <c r="P17" s="6">
        <v>18900</v>
      </c>
    </row>
    <row r="18" spans="1:16" x14ac:dyDescent="0.25">
      <c r="A18" s="2" t="s">
        <v>114</v>
      </c>
      <c r="B18" s="4" t="s">
        <v>10</v>
      </c>
      <c r="C18" s="4" t="s">
        <v>10</v>
      </c>
      <c r="D18" s="4" t="s">
        <v>10</v>
      </c>
      <c r="E18" s="4" t="s">
        <v>10</v>
      </c>
      <c r="F18" s="4" t="s">
        <v>10</v>
      </c>
      <c r="G18" s="4" t="s">
        <v>10</v>
      </c>
      <c r="H18" s="4" t="s">
        <v>10</v>
      </c>
      <c r="I18" s="4" t="s">
        <v>10</v>
      </c>
      <c r="J18" s="4" t="s">
        <v>10</v>
      </c>
      <c r="K18" s="4" t="s">
        <v>10</v>
      </c>
      <c r="L18" s="4" t="s">
        <v>10</v>
      </c>
      <c r="M18" s="4" t="s">
        <v>10</v>
      </c>
      <c r="N18" s="6">
        <v>35679</v>
      </c>
      <c r="O18" s="6">
        <v>100815</v>
      </c>
      <c r="P18" s="6">
        <v>22828</v>
      </c>
    </row>
    <row r="19" spans="1:16" x14ac:dyDescent="0.25">
      <c r="A19" s="3" t="s">
        <v>1282</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row>
    <row r="20" spans="1:16" x14ac:dyDescent="0.25">
      <c r="A20" s="2" t="s">
        <v>125</v>
      </c>
      <c r="B20" s="4" t="s">
        <v>10</v>
      </c>
      <c r="C20" s="4" t="s">
        <v>10</v>
      </c>
      <c r="D20" s="4" t="s">
        <v>10</v>
      </c>
      <c r="E20" s="4" t="s">
        <v>10</v>
      </c>
      <c r="F20" s="4" t="s">
        <v>10</v>
      </c>
      <c r="G20" s="4" t="s">
        <v>10</v>
      </c>
      <c r="H20" s="4" t="s">
        <v>10</v>
      </c>
      <c r="I20" s="4" t="s">
        <v>10</v>
      </c>
      <c r="J20" s="4" t="s">
        <v>10</v>
      </c>
      <c r="K20" s="4" t="s">
        <v>10</v>
      </c>
      <c r="L20" s="4" t="s">
        <v>10</v>
      </c>
      <c r="M20" s="4" t="s">
        <v>10</v>
      </c>
      <c r="N20" s="4">
        <v>117</v>
      </c>
      <c r="O20" s="6">
        <v>1179</v>
      </c>
      <c r="P20" s="6">
        <v>2738</v>
      </c>
    </row>
    <row r="21" spans="1:16" x14ac:dyDescent="0.25">
      <c r="A21" s="2" t="s">
        <v>126</v>
      </c>
      <c r="B21" s="4" t="s">
        <v>10</v>
      </c>
      <c r="C21" s="4" t="s">
        <v>10</v>
      </c>
      <c r="D21" s="4" t="s">
        <v>10</v>
      </c>
      <c r="E21" s="4" t="s">
        <v>10</v>
      </c>
      <c r="F21" s="4" t="s">
        <v>10</v>
      </c>
      <c r="G21" s="4" t="s">
        <v>10</v>
      </c>
      <c r="H21" s="4" t="s">
        <v>10</v>
      </c>
      <c r="I21" s="4" t="s">
        <v>10</v>
      </c>
      <c r="J21" s="4" t="s">
        <v>10</v>
      </c>
      <c r="K21" s="4" t="s">
        <v>10</v>
      </c>
      <c r="L21" s="4" t="s">
        <v>10</v>
      </c>
      <c r="M21" s="4" t="s">
        <v>10</v>
      </c>
      <c r="N21" s="6">
        <v>15747</v>
      </c>
      <c r="O21" s="6">
        <v>3816</v>
      </c>
      <c r="P21" s="6">
        <v>17566</v>
      </c>
    </row>
    <row r="22" spans="1:16" x14ac:dyDescent="0.25">
      <c r="A22" s="2" t="s">
        <v>127</v>
      </c>
      <c r="B22" s="4" t="s">
        <v>10</v>
      </c>
      <c r="C22" s="4" t="s">
        <v>10</v>
      </c>
      <c r="D22" s="4" t="s">
        <v>10</v>
      </c>
      <c r="E22" s="4" t="s">
        <v>10</v>
      </c>
      <c r="F22" s="4" t="s">
        <v>10</v>
      </c>
      <c r="G22" s="4" t="s">
        <v>10</v>
      </c>
      <c r="H22" s="4" t="s">
        <v>10</v>
      </c>
      <c r="I22" s="4" t="s">
        <v>10</v>
      </c>
      <c r="J22" s="4" t="s">
        <v>10</v>
      </c>
      <c r="K22" s="4" t="s">
        <v>10</v>
      </c>
      <c r="L22" s="4" t="s">
        <v>10</v>
      </c>
      <c r="M22" s="4" t="s">
        <v>10</v>
      </c>
      <c r="N22" s="6">
        <v>10475</v>
      </c>
      <c r="O22" s="6">
        <v>11505</v>
      </c>
      <c r="P22" s="6">
        <v>9813</v>
      </c>
    </row>
    <row r="23" spans="1:16" x14ac:dyDescent="0.25">
      <c r="A23" s="2" t="s">
        <v>128</v>
      </c>
      <c r="B23" s="4" t="s">
        <v>10</v>
      </c>
      <c r="C23" s="4" t="s">
        <v>10</v>
      </c>
      <c r="D23" s="4" t="s">
        <v>10</v>
      </c>
      <c r="E23" s="4" t="s">
        <v>10</v>
      </c>
      <c r="F23" s="4" t="s">
        <v>10</v>
      </c>
      <c r="G23" s="4" t="s">
        <v>10</v>
      </c>
      <c r="H23" s="4" t="s">
        <v>10</v>
      </c>
      <c r="I23" s="4" t="s">
        <v>10</v>
      </c>
      <c r="J23" s="4" t="s">
        <v>10</v>
      </c>
      <c r="K23" s="4" t="s">
        <v>10</v>
      </c>
      <c r="L23" s="4" t="s">
        <v>10</v>
      </c>
      <c r="M23" s="4" t="s">
        <v>10</v>
      </c>
      <c r="N23" s="6">
        <v>-1696</v>
      </c>
      <c r="O23" s="4">
        <v>942</v>
      </c>
      <c r="P23" s="4">
        <v>-29</v>
      </c>
    </row>
    <row r="24" spans="1:16" x14ac:dyDescent="0.25">
      <c r="A24" s="2" t="s">
        <v>129</v>
      </c>
      <c r="B24" s="4" t="s">
        <v>10</v>
      </c>
      <c r="C24" s="4" t="s">
        <v>10</v>
      </c>
      <c r="D24" s="4" t="s">
        <v>10</v>
      </c>
      <c r="E24" s="4" t="s">
        <v>10</v>
      </c>
      <c r="F24" s="4" t="s">
        <v>10</v>
      </c>
      <c r="G24" s="4" t="s">
        <v>10</v>
      </c>
      <c r="H24" s="4" t="s">
        <v>10</v>
      </c>
      <c r="I24" s="4" t="s">
        <v>10</v>
      </c>
      <c r="J24" s="4" t="s">
        <v>10</v>
      </c>
      <c r="K24" s="4" t="s">
        <v>10</v>
      </c>
      <c r="L24" s="4" t="s">
        <v>10</v>
      </c>
      <c r="M24" s="4" t="s">
        <v>10</v>
      </c>
      <c r="N24" s="6">
        <v>24643</v>
      </c>
      <c r="O24" s="6">
        <v>17442</v>
      </c>
      <c r="P24" s="6">
        <v>30088</v>
      </c>
    </row>
    <row r="25" spans="1:16" ht="45" x14ac:dyDescent="0.25">
      <c r="A25" s="2" t="s">
        <v>1464</v>
      </c>
      <c r="B25" s="4" t="s">
        <v>10</v>
      </c>
      <c r="C25" s="4" t="s">
        <v>10</v>
      </c>
      <c r="D25" s="4" t="s">
        <v>10</v>
      </c>
      <c r="E25" s="4" t="s">
        <v>10</v>
      </c>
      <c r="F25" s="4" t="s">
        <v>10</v>
      </c>
      <c r="G25" s="4" t="s">
        <v>10</v>
      </c>
      <c r="H25" s="4" t="s">
        <v>10</v>
      </c>
      <c r="I25" s="4" t="s">
        <v>10</v>
      </c>
      <c r="J25" s="4" t="s">
        <v>10</v>
      </c>
      <c r="K25" s="4" t="s">
        <v>10</v>
      </c>
      <c r="L25" s="4" t="s">
        <v>10</v>
      </c>
      <c r="M25" s="4" t="s">
        <v>10</v>
      </c>
      <c r="N25" s="6">
        <v>11036</v>
      </c>
      <c r="O25" s="6">
        <v>83373</v>
      </c>
      <c r="P25" s="6">
        <v>-7260</v>
      </c>
    </row>
    <row r="26" spans="1:16" ht="30" x14ac:dyDescent="0.25">
      <c r="A26" s="2" t="s">
        <v>1466</v>
      </c>
      <c r="B26" s="4" t="s">
        <v>10</v>
      </c>
      <c r="C26" s="4" t="s">
        <v>10</v>
      </c>
      <c r="D26" s="4" t="s">
        <v>10</v>
      </c>
      <c r="E26" s="4" t="s">
        <v>10</v>
      </c>
      <c r="F26" s="4" t="s">
        <v>10</v>
      </c>
      <c r="G26" s="4" t="s">
        <v>10</v>
      </c>
      <c r="H26" s="4" t="s">
        <v>10</v>
      </c>
      <c r="I26" s="4" t="s">
        <v>10</v>
      </c>
      <c r="J26" s="4" t="s">
        <v>10</v>
      </c>
      <c r="K26" s="4" t="s">
        <v>10</v>
      </c>
      <c r="L26" s="4" t="s">
        <v>10</v>
      </c>
      <c r="M26" s="4" t="s">
        <v>10</v>
      </c>
      <c r="N26" s="6">
        <v>197568</v>
      </c>
      <c r="O26" s="6">
        <v>84644</v>
      </c>
      <c r="P26" s="6">
        <v>160953</v>
      </c>
    </row>
    <row r="27" spans="1:16" ht="30" x14ac:dyDescent="0.25">
      <c r="A27" s="2" t="s">
        <v>134</v>
      </c>
      <c r="B27" s="4" t="s">
        <v>10</v>
      </c>
      <c r="C27" s="4" t="s">
        <v>10</v>
      </c>
      <c r="D27" s="4" t="s">
        <v>10</v>
      </c>
      <c r="E27" s="4" t="s">
        <v>10</v>
      </c>
      <c r="F27" s="4" t="s">
        <v>10</v>
      </c>
      <c r="G27" s="4" t="s">
        <v>10</v>
      </c>
      <c r="H27" s="4" t="s">
        <v>10</v>
      </c>
      <c r="I27" s="4" t="s">
        <v>10</v>
      </c>
      <c r="J27" s="4" t="s">
        <v>10</v>
      </c>
      <c r="K27" s="4" t="s">
        <v>10</v>
      </c>
      <c r="L27" s="4" t="s">
        <v>10</v>
      </c>
      <c r="M27" s="4" t="s">
        <v>10</v>
      </c>
      <c r="N27" s="9">
        <v>208604</v>
      </c>
      <c r="O27" s="9">
        <v>168017</v>
      </c>
      <c r="P27" s="9">
        <v>153693</v>
      </c>
    </row>
  </sheetData>
  <mergeCells count="2">
    <mergeCell ref="B1:M1"/>
    <mergeCell ref="N1:P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4</v>
      </c>
      <c r="B1" s="8" t="s">
        <v>2</v>
      </c>
      <c r="C1" s="8"/>
      <c r="D1" s="8"/>
    </row>
    <row r="2" spans="1:4" ht="30" x14ac:dyDescent="0.25">
      <c r="A2" s="1" t="s">
        <v>38</v>
      </c>
      <c r="B2" s="1" t="s">
        <v>3</v>
      </c>
      <c r="C2" s="1" t="s">
        <v>39</v>
      </c>
      <c r="D2" s="1" t="s">
        <v>104</v>
      </c>
    </row>
    <row r="3" spans="1:4" x14ac:dyDescent="0.25">
      <c r="A3" s="3" t="s">
        <v>182</v>
      </c>
      <c r="B3" s="4" t="s">
        <v>10</v>
      </c>
      <c r="C3" s="4" t="s">
        <v>10</v>
      </c>
      <c r="D3" s="4" t="s">
        <v>10</v>
      </c>
    </row>
    <row r="4" spans="1:4" ht="30" x14ac:dyDescent="0.25">
      <c r="A4" s="2" t="s">
        <v>194</v>
      </c>
      <c r="B4" s="9">
        <v>-62387</v>
      </c>
      <c r="C4" s="9">
        <v>-187350</v>
      </c>
      <c r="D4" s="9">
        <v>-909920</v>
      </c>
    </row>
    <row r="5" spans="1:4" x14ac:dyDescent="0.25">
      <c r="A5" s="3" t="s">
        <v>206</v>
      </c>
      <c r="B5" s="4" t="s">
        <v>10</v>
      </c>
      <c r="C5" s="4" t="s">
        <v>10</v>
      </c>
      <c r="D5" s="4" t="s">
        <v>10</v>
      </c>
    </row>
    <row r="6" spans="1:4" x14ac:dyDescent="0.25">
      <c r="A6" s="2" t="s">
        <v>212</v>
      </c>
      <c r="B6" s="6">
        <v>-39505</v>
      </c>
      <c r="C6" s="6">
        <v>-134541</v>
      </c>
      <c r="D6" s="6">
        <v>-277458</v>
      </c>
    </row>
    <row r="7" spans="1:4" x14ac:dyDescent="0.25">
      <c r="A7" s="2" t="s">
        <v>211</v>
      </c>
      <c r="B7" s="6">
        <v>369800</v>
      </c>
      <c r="C7" s="4" t="s">
        <v>10</v>
      </c>
      <c r="D7" s="6">
        <v>274150</v>
      </c>
    </row>
    <row r="8" spans="1:4" ht="30" x14ac:dyDescent="0.25">
      <c r="A8" s="2" t="s">
        <v>213</v>
      </c>
      <c r="B8" s="6">
        <v>423076</v>
      </c>
      <c r="C8" s="6">
        <v>-233773</v>
      </c>
      <c r="D8" s="6">
        <v>259769</v>
      </c>
    </row>
    <row r="9" spans="1:4" ht="30" x14ac:dyDescent="0.25">
      <c r="A9" s="2" t="s">
        <v>215</v>
      </c>
      <c r="B9" s="6">
        <v>-11049</v>
      </c>
      <c r="C9" s="6">
        <v>-195584</v>
      </c>
      <c r="D9" s="6">
        <v>51320</v>
      </c>
    </row>
    <row r="10" spans="1:4" ht="30" x14ac:dyDescent="0.25">
      <c r="A10" s="2" t="s">
        <v>216</v>
      </c>
      <c r="B10" s="6">
        <v>654890</v>
      </c>
      <c r="C10" s="6">
        <v>850474</v>
      </c>
      <c r="D10" s="6">
        <v>799154</v>
      </c>
    </row>
    <row r="11" spans="1:4" ht="30" x14ac:dyDescent="0.25">
      <c r="A11" s="2" t="s">
        <v>217</v>
      </c>
      <c r="B11" s="6">
        <v>643841</v>
      </c>
      <c r="C11" s="6">
        <v>654890</v>
      </c>
      <c r="D11" s="6">
        <v>850474</v>
      </c>
    </row>
    <row r="12" spans="1:4" x14ac:dyDescent="0.25">
      <c r="A12" s="2" t="s">
        <v>1705</v>
      </c>
      <c r="B12" s="4" t="s">
        <v>10</v>
      </c>
      <c r="C12" s="4" t="s">
        <v>10</v>
      </c>
      <c r="D12" s="4" t="s">
        <v>10</v>
      </c>
    </row>
    <row r="13" spans="1:4" x14ac:dyDescent="0.25">
      <c r="A13" s="3" t="s">
        <v>182</v>
      </c>
      <c r="B13" s="4" t="s">
        <v>10</v>
      </c>
      <c r="C13" s="4" t="s">
        <v>10</v>
      </c>
      <c r="D13" s="4" t="s">
        <v>10</v>
      </c>
    </row>
    <row r="14" spans="1:4" ht="30" x14ac:dyDescent="0.25">
      <c r="A14" s="2" t="s">
        <v>194</v>
      </c>
      <c r="B14" s="6">
        <v>-174868</v>
      </c>
      <c r="C14" s="6">
        <v>-26926</v>
      </c>
      <c r="D14" s="6">
        <v>-142600</v>
      </c>
    </row>
    <row r="15" spans="1:4" x14ac:dyDescent="0.25">
      <c r="A15" s="3" t="s">
        <v>195</v>
      </c>
      <c r="B15" s="4" t="s">
        <v>10</v>
      </c>
      <c r="C15" s="4" t="s">
        <v>10</v>
      </c>
      <c r="D15" s="4" t="s">
        <v>10</v>
      </c>
    </row>
    <row r="16" spans="1:4" x14ac:dyDescent="0.25">
      <c r="A16" s="2" t="s">
        <v>1471</v>
      </c>
      <c r="B16" s="6">
        <v>-72953</v>
      </c>
      <c r="C16" s="6">
        <v>100516</v>
      </c>
      <c r="D16" s="6">
        <v>18839</v>
      </c>
    </row>
    <row r="17" spans="1:4" x14ac:dyDescent="0.25">
      <c r="A17" s="3" t="s">
        <v>206</v>
      </c>
      <c r="B17" s="4" t="s">
        <v>10</v>
      </c>
      <c r="C17" s="4" t="s">
        <v>10</v>
      </c>
      <c r="D17" s="4" t="s">
        <v>10</v>
      </c>
    </row>
    <row r="18" spans="1:4" x14ac:dyDescent="0.25">
      <c r="A18" s="2" t="s">
        <v>212</v>
      </c>
      <c r="B18" s="4" t="s">
        <v>10</v>
      </c>
      <c r="C18" s="6">
        <v>-64102</v>
      </c>
      <c r="D18" s="6">
        <v>-185442</v>
      </c>
    </row>
    <row r="19" spans="1:4" x14ac:dyDescent="0.25">
      <c r="A19" s="2" t="s">
        <v>211</v>
      </c>
      <c r="B19" s="6">
        <v>95000</v>
      </c>
      <c r="C19" s="4" t="s">
        <v>10</v>
      </c>
      <c r="D19" s="6">
        <v>167650</v>
      </c>
    </row>
    <row r="20" spans="1:4" ht="30" x14ac:dyDescent="0.25">
      <c r="A20" s="2" t="s">
        <v>1475</v>
      </c>
      <c r="B20" s="4" t="s">
        <v>10</v>
      </c>
      <c r="C20" s="4" t="s">
        <v>10</v>
      </c>
      <c r="D20" s="6">
        <v>287377</v>
      </c>
    </row>
    <row r="21" spans="1:4" ht="30" x14ac:dyDescent="0.25">
      <c r="A21" s="2" t="s">
        <v>213</v>
      </c>
      <c r="B21" s="6">
        <v>95000</v>
      </c>
      <c r="C21" s="6">
        <v>-64102</v>
      </c>
      <c r="D21" s="6">
        <v>269585</v>
      </c>
    </row>
    <row r="22" spans="1:4" ht="30" x14ac:dyDescent="0.25">
      <c r="A22" s="2" t="s">
        <v>215</v>
      </c>
      <c r="B22" s="6">
        <v>-152821</v>
      </c>
      <c r="C22" s="6">
        <v>9488</v>
      </c>
      <c r="D22" s="6">
        <v>145824</v>
      </c>
    </row>
    <row r="23" spans="1:4" ht="30" x14ac:dyDescent="0.25">
      <c r="A23" s="2" t="s">
        <v>216</v>
      </c>
      <c r="B23" s="6">
        <v>180810</v>
      </c>
      <c r="C23" s="6">
        <v>171322</v>
      </c>
      <c r="D23" s="6">
        <v>25498</v>
      </c>
    </row>
    <row r="24" spans="1:4" ht="30" x14ac:dyDescent="0.25">
      <c r="A24" s="2" t="s">
        <v>217</v>
      </c>
      <c r="B24" s="9">
        <v>27989</v>
      </c>
      <c r="C24" s="9">
        <v>180810</v>
      </c>
      <c r="D24" s="9">
        <v>171322</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5</v>
      </c>
      <c r="B1" s="8" t="s">
        <v>2</v>
      </c>
      <c r="C1" s="8"/>
      <c r="D1" s="8"/>
    </row>
    <row r="2" spans="1:4" ht="30" x14ac:dyDescent="0.25">
      <c r="A2" s="1" t="s">
        <v>38</v>
      </c>
      <c r="B2" s="1" t="s">
        <v>3</v>
      </c>
      <c r="C2" s="1" t="s">
        <v>39</v>
      </c>
      <c r="D2" s="1" t="s">
        <v>104</v>
      </c>
    </row>
    <row r="3" spans="1:4" ht="30" x14ac:dyDescent="0.25">
      <c r="A3" s="3" t="s">
        <v>2326</v>
      </c>
      <c r="B3" s="4" t="s">
        <v>10</v>
      </c>
      <c r="C3" s="4" t="s">
        <v>10</v>
      </c>
      <c r="D3" s="4" t="s">
        <v>10</v>
      </c>
    </row>
    <row r="4" spans="1:4" ht="30" x14ac:dyDescent="0.25">
      <c r="A4" s="2" t="s">
        <v>2327</v>
      </c>
      <c r="B4" s="9">
        <v>16744</v>
      </c>
      <c r="C4" s="4" t="s">
        <v>10</v>
      </c>
      <c r="D4" s="4" t="s">
        <v>10</v>
      </c>
    </row>
    <row r="5" spans="1:4" ht="45" x14ac:dyDescent="0.25">
      <c r="A5" s="2" t="s">
        <v>2328</v>
      </c>
      <c r="B5" s="6">
        <v>4219905</v>
      </c>
      <c r="C5" s="6">
        <v>3650127</v>
      </c>
      <c r="D5" s="6">
        <v>4272081</v>
      </c>
    </row>
    <row r="6" spans="1:4" ht="30" x14ac:dyDescent="0.25">
      <c r="A6" s="2" t="s">
        <v>2329</v>
      </c>
      <c r="B6" s="6">
        <v>70697</v>
      </c>
      <c r="C6" s="4" t="s">
        <v>10</v>
      </c>
      <c r="D6" s="4" t="s">
        <v>10</v>
      </c>
    </row>
    <row r="7" spans="1:4" ht="30" x14ac:dyDescent="0.25">
      <c r="A7" s="2" t="s">
        <v>2330</v>
      </c>
      <c r="B7" s="6">
        <v>1273100</v>
      </c>
      <c r="C7" s="6">
        <v>11027</v>
      </c>
      <c r="D7" s="6">
        <v>10835</v>
      </c>
    </row>
    <row r="8" spans="1:4" ht="30" x14ac:dyDescent="0.25">
      <c r="A8" s="2" t="s">
        <v>2331</v>
      </c>
      <c r="B8" s="6">
        <v>239807</v>
      </c>
      <c r="C8" s="6">
        <v>3511</v>
      </c>
      <c r="D8" s="6">
        <v>3543</v>
      </c>
    </row>
    <row r="9" spans="1:4" ht="30" x14ac:dyDescent="0.25">
      <c r="A9" s="2" t="s">
        <v>2332</v>
      </c>
      <c r="B9" s="6">
        <v>93295</v>
      </c>
      <c r="C9" s="6">
        <v>77760</v>
      </c>
      <c r="D9" s="6">
        <v>68676</v>
      </c>
    </row>
    <row r="10" spans="1:4" ht="45" x14ac:dyDescent="0.25">
      <c r="A10" s="2" t="s">
        <v>2333</v>
      </c>
      <c r="B10" s="6">
        <v>-85318</v>
      </c>
      <c r="C10" s="6">
        <v>-238253</v>
      </c>
      <c r="D10" s="6">
        <v>-291904</v>
      </c>
    </row>
    <row r="11" spans="1:4" ht="45" x14ac:dyDescent="0.25">
      <c r="A11" s="2" t="s">
        <v>2334</v>
      </c>
      <c r="B11" s="6">
        <v>23199</v>
      </c>
      <c r="C11" s="4" t="s">
        <v>10</v>
      </c>
      <c r="D11" s="4" t="s">
        <v>10</v>
      </c>
    </row>
    <row r="12" spans="1:4" ht="30" x14ac:dyDescent="0.25">
      <c r="A12" s="2" t="s">
        <v>2335</v>
      </c>
      <c r="B12" s="6">
        <v>219248</v>
      </c>
      <c r="C12" s="6">
        <v>165897</v>
      </c>
      <c r="D12" s="6">
        <v>170558</v>
      </c>
    </row>
    <row r="13" spans="1:4" ht="30" x14ac:dyDescent="0.25">
      <c r="A13" s="2" t="s">
        <v>2336</v>
      </c>
      <c r="B13" s="6">
        <v>103193</v>
      </c>
      <c r="C13" s="6">
        <v>3511</v>
      </c>
      <c r="D13" s="6">
        <v>3543</v>
      </c>
    </row>
    <row r="14" spans="1:4" x14ac:dyDescent="0.25">
      <c r="A14" s="2" t="s">
        <v>2241</v>
      </c>
      <c r="B14" s="4" t="s">
        <v>10</v>
      </c>
      <c r="C14" s="4" t="s">
        <v>10</v>
      </c>
      <c r="D14" s="4" t="s">
        <v>10</v>
      </c>
    </row>
    <row r="15" spans="1:4" ht="30" x14ac:dyDescent="0.25">
      <c r="A15" s="3" t="s">
        <v>2326</v>
      </c>
      <c r="B15" s="4" t="s">
        <v>10</v>
      </c>
      <c r="C15" s="4" t="s">
        <v>10</v>
      </c>
      <c r="D15" s="4" t="s">
        <v>10</v>
      </c>
    </row>
    <row r="16" spans="1:4" ht="45" x14ac:dyDescent="0.25">
      <c r="A16" s="2" t="s">
        <v>2328</v>
      </c>
      <c r="B16" s="6">
        <v>4004513</v>
      </c>
      <c r="C16" s="6">
        <v>3650127</v>
      </c>
      <c r="D16" s="6">
        <v>4272081</v>
      </c>
    </row>
    <row r="17" spans="1:4" ht="30" x14ac:dyDescent="0.25">
      <c r="A17" s="2" t="s">
        <v>2329</v>
      </c>
      <c r="B17" s="6">
        <v>1199</v>
      </c>
      <c r="C17" s="4" t="s">
        <v>10</v>
      </c>
      <c r="D17" s="4" t="s">
        <v>10</v>
      </c>
    </row>
    <row r="18" spans="1:4" ht="30" x14ac:dyDescent="0.25">
      <c r="A18" s="2" t="s">
        <v>2331</v>
      </c>
      <c r="B18" s="6">
        <v>112611</v>
      </c>
      <c r="C18" s="4" t="s">
        <v>10</v>
      </c>
      <c r="D18" s="4" t="s">
        <v>10</v>
      </c>
    </row>
    <row r="19" spans="1:4" ht="30" x14ac:dyDescent="0.25">
      <c r="A19" s="2" t="s">
        <v>2332</v>
      </c>
      <c r="B19" s="6">
        <v>64048</v>
      </c>
      <c r="C19" s="6">
        <v>76813</v>
      </c>
      <c r="D19" s="6">
        <v>66556</v>
      </c>
    </row>
    <row r="20" spans="1:4" ht="45" x14ac:dyDescent="0.25">
      <c r="A20" s="2" t="s">
        <v>2333</v>
      </c>
      <c r="B20" s="6">
        <v>-182975</v>
      </c>
      <c r="C20" s="6">
        <v>-237953</v>
      </c>
      <c r="D20" s="6">
        <v>-293461</v>
      </c>
    </row>
    <row r="21" spans="1:4" ht="45" x14ac:dyDescent="0.25">
      <c r="A21" s="2" t="s">
        <v>2334</v>
      </c>
      <c r="B21" s="6">
        <v>14379</v>
      </c>
      <c r="C21" s="4" t="s">
        <v>10</v>
      </c>
      <c r="D21" s="4" t="s">
        <v>10</v>
      </c>
    </row>
    <row r="22" spans="1:4" ht="30" x14ac:dyDescent="0.25">
      <c r="A22" s="2" t="s">
        <v>2335</v>
      </c>
      <c r="B22" s="6">
        <v>191268</v>
      </c>
      <c r="C22" s="6">
        <v>164143</v>
      </c>
      <c r="D22" s="6">
        <v>170000</v>
      </c>
    </row>
    <row r="23" spans="1:4" ht="30" x14ac:dyDescent="0.25">
      <c r="A23" s="2" t="s">
        <v>2336</v>
      </c>
      <c r="B23" s="6">
        <v>9233</v>
      </c>
      <c r="C23" s="4" t="s">
        <v>10</v>
      </c>
      <c r="D23" s="4" t="s">
        <v>10</v>
      </c>
    </row>
    <row r="24" spans="1:4" x14ac:dyDescent="0.25">
      <c r="A24" s="2" t="s">
        <v>141</v>
      </c>
      <c r="B24" s="4" t="s">
        <v>10</v>
      </c>
      <c r="C24" s="4" t="s">
        <v>10</v>
      </c>
      <c r="D24" s="4" t="s">
        <v>10</v>
      </c>
    </row>
    <row r="25" spans="1:4" ht="30" x14ac:dyDescent="0.25">
      <c r="A25" s="3" t="s">
        <v>2326</v>
      </c>
      <c r="B25" s="4" t="s">
        <v>10</v>
      </c>
      <c r="C25" s="4" t="s">
        <v>10</v>
      </c>
      <c r="D25" s="4" t="s">
        <v>10</v>
      </c>
    </row>
    <row r="26" spans="1:4" ht="30" x14ac:dyDescent="0.25">
      <c r="A26" s="2" t="s">
        <v>2329</v>
      </c>
      <c r="B26" s="6">
        <v>3694</v>
      </c>
      <c r="C26" s="4" t="s">
        <v>10</v>
      </c>
      <c r="D26" s="4" t="s">
        <v>10</v>
      </c>
    </row>
    <row r="27" spans="1:4" ht="30" x14ac:dyDescent="0.25">
      <c r="A27" s="2" t="s">
        <v>2330</v>
      </c>
      <c r="B27" s="6">
        <v>1273100</v>
      </c>
      <c r="C27" s="6">
        <v>11027</v>
      </c>
      <c r="D27" s="6">
        <v>10835</v>
      </c>
    </row>
    <row r="28" spans="1:4" ht="30" x14ac:dyDescent="0.25">
      <c r="A28" s="2" t="s">
        <v>2331</v>
      </c>
      <c r="B28" s="6">
        <v>94984</v>
      </c>
      <c r="C28" s="6">
        <v>3511</v>
      </c>
      <c r="D28" s="6">
        <v>3543</v>
      </c>
    </row>
    <row r="29" spans="1:4" ht="30" x14ac:dyDescent="0.25">
      <c r="A29" s="2" t="s">
        <v>2332</v>
      </c>
      <c r="B29" s="6">
        <v>30182</v>
      </c>
      <c r="C29" s="4">
        <v>947</v>
      </c>
      <c r="D29" s="6">
        <v>2120</v>
      </c>
    </row>
    <row r="30" spans="1:4" ht="45" x14ac:dyDescent="0.25">
      <c r="A30" s="2" t="s">
        <v>2333</v>
      </c>
      <c r="B30" s="6">
        <v>78354</v>
      </c>
      <c r="C30" s="4">
        <v>-300</v>
      </c>
      <c r="D30" s="6">
        <v>1557</v>
      </c>
    </row>
    <row r="31" spans="1:4" ht="45" x14ac:dyDescent="0.25">
      <c r="A31" s="2" t="s">
        <v>2334</v>
      </c>
      <c r="B31" s="6">
        <v>8820</v>
      </c>
      <c r="C31" s="4" t="s">
        <v>10</v>
      </c>
      <c r="D31" s="4" t="s">
        <v>10</v>
      </c>
    </row>
    <row r="32" spans="1:4" ht="30" x14ac:dyDescent="0.25">
      <c r="A32" s="2" t="s">
        <v>2335</v>
      </c>
      <c r="B32" s="6">
        <v>22452</v>
      </c>
      <c r="C32" s="6">
        <v>2467</v>
      </c>
      <c r="D32" s="4">
        <v>558</v>
      </c>
    </row>
    <row r="33" spans="1:4" ht="30" x14ac:dyDescent="0.25">
      <c r="A33" s="2" t="s">
        <v>2336</v>
      </c>
      <c r="B33" s="6">
        <v>63856</v>
      </c>
      <c r="C33" s="6">
        <v>3511</v>
      </c>
      <c r="D33" s="6">
        <v>3543</v>
      </c>
    </row>
    <row r="34" spans="1:4" x14ac:dyDescent="0.25">
      <c r="A34" s="2" t="s">
        <v>142</v>
      </c>
      <c r="B34" s="4" t="s">
        <v>10</v>
      </c>
      <c r="C34" s="4" t="s">
        <v>10</v>
      </c>
      <c r="D34" s="4" t="s">
        <v>10</v>
      </c>
    </row>
    <row r="35" spans="1:4" ht="30" x14ac:dyDescent="0.25">
      <c r="A35" s="3" t="s">
        <v>2326</v>
      </c>
      <c r="B35" s="4" t="s">
        <v>10</v>
      </c>
      <c r="C35" s="4" t="s">
        <v>10</v>
      </c>
      <c r="D35" s="4" t="s">
        <v>10</v>
      </c>
    </row>
    <row r="36" spans="1:4" ht="30" x14ac:dyDescent="0.25">
      <c r="A36" s="2" t="s">
        <v>2327</v>
      </c>
      <c r="B36" s="6">
        <v>16744</v>
      </c>
      <c r="C36" s="4" t="s">
        <v>10</v>
      </c>
      <c r="D36" s="4" t="s">
        <v>10</v>
      </c>
    </row>
    <row r="37" spans="1:4" ht="45" x14ac:dyDescent="0.25">
      <c r="A37" s="2" t="s">
        <v>2328</v>
      </c>
      <c r="B37" s="6">
        <v>215392</v>
      </c>
      <c r="C37" s="4" t="s">
        <v>10</v>
      </c>
      <c r="D37" s="4" t="s">
        <v>10</v>
      </c>
    </row>
    <row r="38" spans="1:4" ht="30" x14ac:dyDescent="0.25">
      <c r="A38" s="2" t="s">
        <v>2329</v>
      </c>
      <c r="B38" s="6">
        <v>65804</v>
      </c>
      <c r="C38" s="4" t="s">
        <v>10</v>
      </c>
      <c r="D38" s="4" t="s">
        <v>10</v>
      </c>
    </row>
    <row r="39" spans="1:4" ht="30" x14ac:dyDescent="0.25">
      <c r="A39" s="2" t="s">
        <v>2331</v>
      </c>
      <c r="B39" s="6">
        <v>32212</v>
      </c>
      <c r="C39" s="4" t="s">
        <v>10</v>
      </c>
      <c r="D39" s="4" t="s">
        <v>10</v>
      </c>
    </row>
    <row r="40" spans="1:4" ht="30" x14ac:dyDescent="0.25">
      <c r="A40" s="2" t="s">
        <v>2332</v>
      </c>
      <c r="B40" s="4">
        <v>521</v>
      </c>
      <c r="C40" s="4" t="s">
        <v>10</v>
      </c>
      <c r="D40" s="4" t="s">
        <v>10</v>
      </c>
    </row>
    <row r="41" spans="1:4" ht="45" x14ac:dyDescent="0.25">
      <c r="A41" s="2" t="s">
        <v>2333</v>
      </c>
      <c r="B41" s="6">
        <v>19303</v>
      </c>
      <c r="C41" s="4" t="s">
        <v>10</v>
      </c>
      <c r="D41" s="4" t="s">
        <v>10</v>
      </c>
    </row>
    <row r="42" spans="1:4" ht="30" x14ac:dyDescent="0.25">
      <c r="A42" s="2" t="s">
        <v>2335</v>
      </c>
      <c r="B42" s="6">
        <v>9660</v>
      </c>
      <c r="C42" s="4" t="s">
        <v>10</v>
      </c>
      <c r="D42" s="4" t="s">
        <v>10</v>
      </c>
    </row>
    <row r="43" spans="1:4" ht="30" x14ac:dyDescent="0.25">
      <c r="A43" s="2" t="s">
        <v>2336</v>
      </c>
      <c r="B43" s="6">
        <v>30104</v>
      </c>
      <c r="C43" s="4" t="s">
        <v>10</v>
      </c>
      <c r="D43" s="4" t="s">
        <v>10</v>
      </c>
    </row>
    <row r="44" spans="1:4" x14ac:dyDescent="0.25">
      <c r="A44" s="2" t="s">
        <v>2290</v>
      </c>
      <c r="B44" s="4" t="s">
        <v>10</v>
      </c>
      <c r="C44" s="4" t="s">
        <v>10</v>
      </c>
      <c r="D44" s="4" t="s">
        <v>10</v>
      </c>
    </row>
    <row r="45" spans="1:4" ht="30" x14ac:dyDescent="0.25">
      <c r="A45" s="3" t="s">
        <v>2326</v>
      </c>
      <c r="B45" s="4" t="s">
        <v>10</v>
      </c>
      <c r="C45" s="4" t="s">
        <v>10</v>
      </c>
      <c r="D45" s="4" t="s">
        <v>10</v>
      </c>
    </row>
    <row r="46" spans="1:4" ht="30" x14ac:dyDescent="0.25">
      <c r="A46" s="2" t="s">
        <v>2332</v>
      </c>
      <c r="B46" s="6">
        <v>-1456</v>
      </c>
      <c r="C46" s="4" t="s">
        <v>10</v>
      </c>
      <c r="D46" s="4" t="s">
        <v>10</v>
      </c>
    </row>
    <row r="47" spans="1:4" ht="30" x14ac:dyDescent="0.25">
      <c r="A47" s="2" t="s">
        <v>2335</v>
      </c>
      <c r="B47" s="9">
        <v>-4132</v>
      </c>
      <c r="C47" s="9">
        <v>-713</v>
      </c>
      <c r="D47" s="4" t="s">
        <v>1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3.85546875" bestFit="1" customWidth="1"/>
    <col min="15" max="16" width="12.7109375" bestFit="1" customWidth="1"/>
  </cols>
  <sheetData>
    <row r="1" spans="1:16" ht="15" customHeight="1" x14ac:dyDescent="0.25">
      <c r="A1" s="8" t="s">
        <v>2337</v>
      </c>
      <c r="B1" s="8" t="s">
        <v>97</v>
      </c>
      <c r="C1" s="8"/>
      <c r="D1" s="8"/>
      <c r="E1" s="8"/>
      <c r="F1" s="8"/>
      <c r="G1" s="8"/>
      <c r="H1" s="8"/>
      <c r="I1" s="8"/>
      <c r="J1" s="8"/>
      <c r="K1" s="8"/>
      <c r="L1" s="8"/>
      <c r="M1" s="8"/>
      <c r="N1" s="8" t="s">
        <v>2</v>
      </c>
      <c r="O1" s="8"/>
      <c r="P1" s="8"/>
    </row>
    <row r="2" spans="1:16" x14ac:dyDescent="0.25">
      <c r="A2" s="8"/>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ht="45" x14ac:dyDescent="0.25">
      <c r="A3" s="3" t="s">
        <v>2338</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ht="30" x14ac:dyDescent="0.25">
      <c r="A4" s="2" t="s">
        <v>2339</v>
      </c>
      <c r="B4" s="4" t="s">
        <v>10</v>
      </c>
      <c r="C4" s="4" t="s">
        <v>10</v>
      </c>
      <c r="D4" s="4" t="s">
        <v>10</v>
      </c>
      <c r="E4" s="4" t="s">
        <v>10</v>
      </c>
      <c r="F4" s="4" t="s">
        <v>10</v>
      </c>
      <c r="G4" s="4" t="s">
        <v>10</v>
      </c>
      <c r="H4" s="4" t="s">
        <v>10</v>
      </c>
      <c r="I4" s="4" t="s">
        <v>10</v>
      </c>
      <c r="J4" s="4" t="s">
        <v>10</v>
      </c>
      <c r="K4" s="4" t="s">
        <v>10</v>
      </c>
      <c r="L4" s="4" t="s">
        <v>10</v>
      </c>
      <c r="M4" s="4" t="s">
        <v>10</v>
      </c>
      <c r="N4" s="9">
        <v>221933000</v>
      </c>
      <c r="O4" s="9">
        <v>5421000</v>
      </c>
      <c r="P4" s="9">
        <v>5240000</v>
      </c>
    </row>
    <row r="5" spans="1:16" ht="45" x14ac:dyDescent="0.25">
      <c r="A5" s="2" t="s">
        <v>2340</v>
      </c>
      <c r="B5" s="4" t="s">
        <v>10</v>
      </c>
      <c r="C5" s="4" t="s">
        <v>10</v>
      </c>
      <c r="D5" s="4" t="s">
        <v>10</v>
      </c>
      <c r="E5" s="4" t="s">
        <v>10</v>
      </c>
      <c r="F5" s="4" t="s">
        <v>10</v>
      </c>
      <c r="G5" s="4" t="s">
        <v>10</v>
      </c>
      <c r="H5" s="4" t="s">
        <v>10</v>
      </c>
      <c r="I5" s="4" t="s">
        <v>10</v>
      </c>
      <c r="J5" s="4" t="s">
        <v>10</v>
      </c>
      <c r="K5" s="4" t="s">
        <v>10</v>
      </c>
      <c r="L5" s="4" t="s">
        <v>10</v>
      </c>
      <c r="M5" s="4" t="s">
        <v>10</v>
      </c>
      <c r="N5" s="6">
        <v>19782000</v>
      </c>
      <c r="O5" s="6">
        <v>1910000</v>
      </c>
      <c r="P5" s="6">
        <v>1697000</v>
      </c>
    </row>
    <row r="6" spans="1:16" ht="45" x14ac:dyDescent="0.25">
      <c r="A6" s="2" t="s">
        <v>2341</v>
      </c>
      <c r="B6" s="4" t="s">
        <v>10</v>
      </c>
      <c r="C6" s="4" t="s">
        <v>10</v>
      </c>
      <c r="D6" s="4" t="s">
        <v>10</v>
      </c>
      <c r="E6" s="4" t="s">
        <v>10</v>
      </c>
      <c r="F6" s="4" t="s">
        <v>10</v>
      </c>
      <c r="G6" s="4" t="s">
        <v>10</v>
      </c>
      <c r="H6" s="4" t="s">
        <v>10</v>
      </c>
      <c r="I6" s="4" t="s">
        <v>10</v>
      </c>
      <c r="J6" s="4" t="s">
        <v>10</v>
      </c>
      <c r="K6" s="4" t="s">
        <v>10</v>
      </c>
      <c r="L6" s="4" t="s">
        <v>10</v>
      </c>
      <c r="M6" s="4" t="s">
        <v>10</v>
      </c>
      <c r="N6" s="6">
        <v>37656000</v>
      </c>
      <c r="O6" s="4" t="s">
        <v>10</v>
      </c>
      <c r="P6" s="4" t="s">
        <v>10</v>
      </c>
    </row>
    <row r="7" spans="1:16" ht="30" x14ac:dyDescent="0.25">
      <c r="A7" s="2" t="s">
        <v>2342</v>
      </c>
      <c r="B7" s="4" t="s">
        <v>10</v>
      </c>
      <c r="C7" s="4" t="s">
        <v>10</v>
      </c>
      <c r="D7" s="4" t="s">
        <v>10</v>
      </c>
      <c r="E7" s="4" t="s">
        <v>10</v>
      </c>
      <c r="F7" s="4" t="s">
        <v>10</v>
      </c>
      <c r="G7" s="4" t="s">
        <v>10</v>
      </c>
      <c r="H7" s="4" t="s">
        <v>10</v>
      </c>
      <c r="I7" s="4" t="s">
        <v>10</v>
      </c>
      <c r="J7" s="4" t="s">
        <v>10</v>
      </c>
      <c r="K7" s="4" t="s">
        <v>10</v>
      </c>
      <c r="L7" s="4" t="s">
        <v>10</v>
      </c>
      <c r="M7" s="4" t="s">
        <v>10</v>
      </c>
      <c r="N7" s="6">
        <v>239807000</v>
      </c>
      <c r="O7" s="6">
        <v>3511000</v>
      </c>
      <c r="P7" s="6">
        <v>3543000</v>
      </c>
    </row>
    <row r="8" spans="1:16" x14ac:dyDescent="0.25">
      <c r="A8" s="2" t="s">
        <v>2343</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row>
    <row r="9" spans="1:16" ht="45" x14ac:dyDescent="0.25">
      <c r="A9" s="3" t="s">
        <v>2338</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row>
    <row r="10" spans="1:16" ht="30" x14ac:dyDescent="0.25">
      <c r="A10" s="2" t="s">
        <v>2339</v>
      </c>
      <c r="B10" s="4" t="s">
        <v>10</v>
      </c>
      <c r="C10" s="4" t="s">
        <v>10</v>
      </c>
      <c r="D10" s="4" t="s">
        <v>10</v>
      </c>
      <c r="E10" s="4" t="s">
        <v>10</v>
      </c>
      <c r="F10" s="4" t="s">
        <v>10</v>
      </c>
      <c r="G10" s="4" t="s">
        <v>10</v>
      </c>
      <c r="H10" s="4" t="s">
        <v>10</v>
      </c>
      <c r="I10" s="4" t="s">
        <v>10</v>
      </c>
      <c r="J10" s="4" t="s">
        <v>10</v>
      </c>
      <c r="K10" s="4" t="s">
        <v>10</v>
      </c>
      <c r="L10" s="4" t="s">
        <v>10</v>
      </c>
      <c r="M10" s="4" t="s">
        <v>10</v>
      </c>
      <c r="N10" s="6">
        <v>21508144000</v>
      </c>
      <c r="O10" s="6">
        <v>1330219000</v>
      </c>
      <c r="P10" s="6">
        <v>1570040000</v>
      </c>
    </row>
    <row r="11" spans="1:16" ht="45" x14ac:dyDescent="0.25">
      <c r="A11" s="2" t="s">
        <v>2340</v>
      </c>
      <c r="B11" s="4" t="s">
        <v>10</v>
      </c>
      <c r="C11" s="4" t="s">
        <v>10</v>
      </c>
      <c r="D11" s="4" t="s">
        <v>10</v>
      </c>
      <c r="E11" s="4" t="s">
        <v>10</v>
      </c>
      <c r="F11" s="4" t="s">
        <v>10</v>
      </c>
      <c r="G11" s="4" t="s">
        <v>10</v>
      </c>
      <c r="H11" s="4" t="s">
        <v>10</v>
      </c>
      <c r="I11" s="4" t="s">
        <v>10</v>
      </c>
      <c r="J11" s="4" t="s">
        <v>10</v>
      </c>
      <c r="K11" s="4" t="s">
        <v>10</v>
      </c>
      <c r="L11" s="4" t="s">
        <v>10</v>
      </c>
      <c r="M11" s="4" t="s">
        <v>10</v>
      </c>
      <c r="N11" s="6">
        <v>3824429000</v>
      </c>
      <c r="O11" s="6">
        <v>1191886000</v>
      </c>
      <c r="P11" s="6">
        <v>1406867000</v>
      </c>
    </row>
    <row r="12" spans="1:16" ht="45" x14ac:dyDescent="0.25">
      <c r="A12" s="2" t="s">
        <v>2341</v>
      </c>
      <c r="B12" s="4" t="s">
        <v>10</v>
      </c>
      <c r="C12" s="4" t="s">
        <v>10</v>
      </c>
      <c r="D12" s="4" t="s">
        <v>10</v>
      </c>
      <c r="E12" s="4" t="s">
        <v>10</v>
      </c>
      <c r="F12" s="4" t="s">
        <v>10</v>
      </c>
      <c r="G12" s="4" t="s">
        <v>10</v>
      </c>
      <c r="H12" s="4" t="s">
        <v>10</v>
      </c>
      <c r="I12" s="4" t="s">
        <v>10</v>
      </c>
      <c r="J12" s="4" t="s">
        <v>10</v>
      </c>
      <c r="K12" s="4" t="s">
        <v>10</v>
      </c>
      <c r="L12" s="4" t="s">
        <v>10</v>
      </c>
      <c r="M12" s="4" t="s">
        <v>10</v>
      </c>
      <c r="N12" s="6">
        <v>80681000</v>
      </c>
      <c r="O12" s="4" t="s">
        <v>10</v>
      </c>
      <c r="P12" s="4" t="s">
        <v>10</v>
      </c>
    </row>
    <row r="13" spans="1:16" ht="30" x14ac:dyDescent="0.25">
      <c r="A13" s="2" t="s">
        <v>2342</v>
      </c>
      <c r="B13" s="4" t="s">
        <v>10</v>
      </c>
      <c r="C13" s="4" t="s">
        <v>10</v>
      </c>
      <c r="D13" s="4" t="s">
        <v>10</v>
      </c>
      <c r="E13" s="4" t="s">
        <v>10</v>
      </c>
      <c r="F13" s="4" t="s">
        <v>10</v>
      </c>
      <c r="G13" s="4" t="s">
        <v>10</v>
      </c>
      <c r="H13" s="4" t="s">
        <v>10</v>
      </c>
      <c r="I13" s="4" t="s">
        <v>10</v>
      </c>
      <c r="J13" s="4" t="s">
        <v>10</v>
      </c>
      <c r="K13" s="4" t="s">
        <v>10</v>
      </c>
      <c r="L13" s="4" t="s">
        <v>10</v>
      </c>
      <c r="M13" s="4" t="s">
        <v>10</v>
      </c>
      <c r="N13" s="6">
        <v>17764396000</v>
      </c>
      <c r="O13" s="6">
        <v>138333000</v>
      </c>
      <c r="P13" s="6">
        <v>163173000</v>
      </c>
    </row>
    <row r="14" spans="1:16" ht="45" x14ac:dyDescent="0.25">
      <c r="A14" s="2" t="s">
        <v>2344</v>
      </c>
      <c r="B14" s="4" t="s">
        <v>10</v>
      </c>
      <c r="C14" s="4" t="s">
        <v>10</v>
      </c>
      <c r="D14" s="4" t="s">
        <v>10</v>
      </c>
      <c r="E14" s="4" t="s">
        <v>10</v>
      </c>
      <c r="F14" s="4" t="s">
        <v>10</v>
      </c>
      <c r="G14" s="4" t="s">
        <v>10</v>
      </c>
      <c r="H14" s="4" t="s">
        <v>10</v>
      </c>
      <c r="I14" s="4" t="s">
        <v>10</v>
      </c>
      <c r="J14" s="4" t="s">
        <v>10</v>
      </c>
      <c r="K14" s="4" t="s">
        <v>10</v>
      </c>
      <c r="L14" s="4" t="s">
        <v>10</v>
      </c>
      <c r="M14" s="4" t="s">
        <v>10</v>
      </c>
      <c r="N14" s="141">
        <v>5.0000000000000001E-3</v>
      </c>
      <c r="O14" s="141">
        <v>0</v>
      </c>
      <c r="P14" s="141">
        <v>0</v>
      </c>
    </row>
    <row r="15" spans="1:16" x14ac:dyDescent="0.25">
      <c r="A15" s="2" t="s">
        <v>2345</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row>
    <row r="16" spans="1:16" ht="45" x14ac:dyDescent="0.25">
      <c r="A16" s="3" t="s">
        <v>2338</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row>
    <row r="17" spans="1:16" ht="30" x14ac:dyDescent="0.25">
      <c r="A17" s="2" t="s">
        <v>2339</v>
      </c>
      <c r="B17" s="4" t="s">
        <v>10</v>
      </c>
      <c r="C17" s="4" t="s">
        <v>10</v>
      </c>
      <c r="D17" s="4" t="s">
        <v>10</v>
      </c>
      <c r="E17" s="4" t="s">
        <v>10</v>
      </c>
      <c r="F17" s="4" t="s">
        <v>10</v>
      </c>
      <c r="G17" s="4" t="s">
        <v>10</v>
      </c>
      <c r="H17" s="4" t="s">
        <v>10</v>
      </c>
      <c r="I17" s="4" t="s">
        <v>10</v>
      </c>
      <c r="J17" s="4" t="s">
        <v>10</v>
      </c>
      <c r="K17" s="4" t="s">
        <v>10</v>
      </c>
      <c r="L17" s="4" t="s">
        <v>10</v>
      </c>
      <c r="M17" s="4" t="s">
        <v>10</v>
      </c>
      <c r="N17" s="6">
        <v>134402000</v>
      </c>
      <c r="O17" s="4" t="s">
        <v>10</v>
      </c>
      <c r="P17" s="4" t="s">
        <v>10</v>
      </c>
    </row>
    <row r="18" spans="1:16" ht="45" x14ac:dyDescent="0.25">
      <c r="A18" s="2" t="s">
        <v>2340</v>
      </c>
      <c r="B18" s="4" t="s">
        <v>10</v>
      </c>
      <c r="C18" s="4" t="s">
        <v>10</v>
      </c>
      <c r="D18" s="4" t="s">
        <v>10</v>
      </c>
      <c r="E18" s="4" t="s">
        <v>10</v>
      </c>
      <c r="F18" s="4" t="s">
        <v>10</v>
      </c>
      <c r="G18" s="4" t="s">
        <v>10</v>
      </c>
      <c r="H18" s="4" t="s">
        <v>10</v>
      </c>
      <c r="I18" s="4" t="s">
        <v>10</v>
      </c>
      <c r="J18" s="4" t="s">
        <v>10</v>
      </c>
      <c r="K18" s="4" t="s">
        <v>10</v>
      </c>
      <c r="L18" s="4" t="s">
        <v>10</v>
      </c>
      <c r="M18" s="4" t="s">
        <v>10</v>
      </c>
      <c r="N18" s="6">
        <v>11651000</v>
      </c>
      <c r="O18" s="4" t="s">
        <v>10</v>
      </c>
      <c r="P18" s="4" t="s">
        <v>10</v>
      </c>
    </row>
    <row r="19" spans="1:16" ht="45" x14ac:dyDescent="0.25">
      <c r="A19" s="2" t="s">
        <v>2341</v>
      </c>
      <c r="B19" s="4" t="s">
        <v>10</v>
      </c>
      <c r="C19" s="4" t="s">
        <v>10</v>
      </c>
      <c r="D19" s="4" t="s">
        <v>10</v>
      </c>
      <c r="E19" s="4" t="s">
        <v>10</v>
      </c>
      <c r="F19" s="4" t="s">
        <v>10</v>
      </c>
      <c r="G19" s="4" t="s">
        <v>10</v>
      </c>
      <c r="H19" s="4" t="s">
        <v>10</v>
      </c>
      <c r="I19" s="4" t="s">
        <v>10</v>
      </c>
      <c r="J19" s="4" t="s">
        <v>10</v>
      </c>
      <c r="K19" s="4" t="s">
        <v>10</v>
      </c>
      <c r="L19" s="4" t="s">
        <v>10</v>
      </c>
      <c r="M19" s="4" t="s">
        <v>10</v>
      </c>
      <c r="N19" s="6">
        <v>22072000</v>
      </c>
      <c r="O19" s="4" t="s">
        <v>10</v>
      </c>
      <c r="P19" s="4" t="s">
        <v>10</v>
      </c>
    </row>
    <row r="20" spans="1:16" ht="30" x14ac:dyDescent="0.25">
      <c r="A20" s="2" t="s">
        <v>2342</v>
      </c>
      <c r="B20" s="4" t="s">
        <v>10</v>
      </c>
      <c r="C20" s="4" t="s">
        <v>10</v>
      </c>
      <c r="D20" s="4" t="s">
        <v>10</v>
      </c>
      <c r="E20" s="4" t="s">
        <v>10</v>
      </c>
      <c r="F20" s="4" t="s">
        <v>10</v>
      </c>
      <c r="G20" s="4" t="s">
        <v>10</v>
      </c>
      <c r="H20" s="4" t="s">
        <v>10</v>
      </c>
      <c r="I20" s="4" t="s">
        <v>10</v>
      </c>
      <c r="J20" s="4" t="s">
        <v>10</v>
      </c>
      <c r="K20" s="4" t="s">
        <v>10</v>
      </c>
      <c r="L20" s="4" t="s">
        <v>10</v>
      </c>
      <c r="M20" s="4" t="s">
        <v>10</v>
      </c>
      <c r="N20" s="6">
        <v>144823000</v>
      </c>
      <c r="O20" s="4" t="s">
        <v>10</v>
      </c>
      <c r="P20" s="4" t="s">
        <v>10</v>
      </c>
    </row>
    <row r="21" spans="1:16" ht="45" x14ac:dyDescent="0.25">
      <c r="A21" s="2" t="s">
        <v>2344</v>
      </c>
      <c r="B21" s="4" t="s">
        <v>10</v>
      </c>
      <c r="C21" s="4" t="s">
        <v>10</v>
      </c>
      <c r="D21" s="4" t="s">
        <v>10</v>
      </c>
      <c r="E21" s="4" t="s">
        <v>10</v>
      </c>
      <c r="F21" s="4" t="s">
        <v>10</v>
      </c>
      <c r="G21" s="4" t="s">
        <v>10</v>
      </c>
      <c r="H21" s="4" t="s">
        <v>10</v>
      </c>
      <c r="I21" s="4" t="s">
        <v>10</v>
      </c>
      <c r="J21" s="4" t="s">
        <v>10</v>
      </c>
      <c r="K21" s="4" t="s">
        <v>10</v>
      </c>
      <c r="L21" s="4" t="s">
        <v>10</v>
      </c>
      <c r="M21" s="4" t="s">
        <v>10</v>
      </c>
      <c r="N21" s="141">
        <v>0.152</v>
      </c>
      <c r="O21" s="141">
        <v>0</v>
      </c>
      <c r="P21" s="141">
        <v>0</v>
      </c>
    </row>
    <row r="22" spans="1:16" x14ac:dyDescent="0.25">
      <c r="A22" s="2" t="s">
        <v>141</v>
      </c>
      <c r="B22" s="4" t="s">
        <v>10</v>
      </c>
      <c r="C22" s="4" t="s">
        <v>10</v>
      </c>
      <c r="D22" s="4" t="s">
        <v>10</v>
      </c>
      <c r="E22" s="4" t="s">
        <v>10</v>
      </c>
      <c r="F22" s="4" t="s">
        <v>10</v>
      </c>
      <c r="G22" s="4" t="s">
        <v>10</v>
      </c>
      <c r="H22" s="4" t="s">
        <v>10</v>
      </c>
      <c r="I22" s="4" t="s">
        <v>10</v>
      </c>
      <c r="J22" s="4" t="s">
        <v>10</v>
      </c>
      <c r="K22" s="4" t="s">
        <v>10</v>
      </c>
      <c r="L22" s="4" t="s">
        <v>10</v>
      </c>
      <c r="M22" s="4" t="s">
        <v>10</v>
      </c>
      <c r="N22" s="4" t="s">
        <v>10</v>
      </c>
      <c r="O22" s="4" t="s">
        <v>10</v>
      </c>
      <c r="P22" s="4" t="s">
        <v>10</v>
      </c>
    </row>
    <row r="23" spans="1:16" ht="45" x14ac:dyDescent="0.25">
      <c r="A23" s="3" t="s">
        <v>2338</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row>
    <row r="24" spans="1:16" ht="30" x14ac:dyDescent="0.25">
      <c r="A24" s="2" t="s">
        <v>2339</v>
      </c>
      <c r="B24" s="4" t="s">
        <v>10</v>
      </c>
      <c r="C24" s="4" t="s">
        <v>10</v>
      </c>
      <c r="D24" s="4" t="s">
        <v>10</v>
      </c>
      <c r="E24" s="4" t="s">
        <v>10</v>
      </c>
      <c r="F24" s="4" t="s">
        <v>10</v>
      </c>
      <c r="G24" s="4" t="s">
        <v>10</v>
      </c>
      <c r="H24" s="4" t="s">
        <v>10</v>
      </c>
      <c r="I24" s="4" t="s">
        <v>10</v>
      </c>
      <c r="J24" s="4" t="s">
        <v>10</v>
      </c>
      <c r="K24" s="4" t="s">
        <v>10</v>
      </c>
      <c r="L24" s="4" t="s">
        <v>10</v>
      </c>
      <c r="M24" s="4" t="s">
        <v>10</v>
      </c>
      <c r="N24" s="6">
        <v>87531000</v>
      </c>
      <c r="O24" s="6">
        <v>5421000</v>
      </c>
      <c r="P24" s="6">
        <v>5240000</v>
      </c>
    </row>
    <row r="25" spans="1:16" ht="45" x14ac:dyDescent="0.25">
      <c r="A25" s="2" t="s">
        <v>2340</v>
      </c>
      <c r="B25" s="4" t="s">
        <v>10</v>
      </c>
      <c r="C25" s="4" t="s">
        <v>10</v>
      </c>
      <c r="D25" s="4" t="s">
        <v>10</v>
      </c>
      <c r="E25" s="4" t="s">
        <v>10</v>
      </c>
      <c r="F25" s="4" t="s">
        <v>10</v>
      </c>
      <c r="G25" s="4" t="s">
        <v>10</v>
      </c>
      <c r="H25" s="4" t="s">
        <v>10</v>
      </c>
      <c r="I25" s="4" t="s">
        <v>10</v>
      </c>
      <c r="J25" s="4" t="s">
        <v>10</v>
      </c>
      <c r="K25" s="4" t="s">
        <v>10</v>
      </c>
      <c r="L25" s="4" t="s">
        <v>10</v>
      </c>
      <c r="M25" s="4" t="s">
        <v>10</v>
      </c>
      <c r="N25" s="6">
        <v>8131000</v>
      </c>
      <c r="O25" s="6">
        <v>1910000</v>
      </c>
      <c r="P25" s="6">
        <v>1697000</v>
      </c>
    </row>
    <row r="26" spans="1:16" ht="45" x14ac:dyDescent="0.25">
      <c r="A26" s="2" t="s">
        <v>2341</v>
      </c>
      <c r="B26" s="4" t="s">
        <v>10</v>
      </c>
      <c r="C26" s="4" t="s">
        <v>10</v>
      </c>
      <c r="D26" s="4" t="s">
        <v>10</v>
      </c>
      <c r="E26" s="4" t="s">
        <v>10</v>
      </c>
      <c r="F26" s="4" t="s">
        <v>10</v>
      </c>
      <c r="G26" s="4" t="s">
        <v>10</v>
      </c>
      <c r="H26" s="4" t="s">
        <v>10</v>
      </c>
      <c r="I26" s="4" t="s">
        <v>10</v>
      </c>
      <c r="J26" s="4" t="s">
        <v>10</v>
      </c>
      <c r="K26" s="4" t="s">
        <v>10</v>
      </c>
      <c r="L26" s="4" t="s">
        <v>10</v>
      </c>
      <c r="M26" s="4" t="s">
        <v>10</v>
      </c>
      <c r="N26" s="6">
        <v>15584000</v>
      </c>
      <c r="O26" s="4" t="s">
        <v>10</v>
      </c>
      <c r="P26" s="4" t="s">
        <v>10</v>
      </c>
    </row>
    <row r="27" spans="1:16" ht="30" x14ac:dyDescent="0.25">
      <c r="A27" s="2" t="s">
        <v>2342</v>
      </c>
      <c r="B27" s="9">
        <v>29323000</v>
      </c>
      <c r="C27" s="9">
        <v>30540000</v>
      </c>
      <c r="D27" s="9">
        <v>34380000</v>
      </c>
      <c r="E27" s="9">
        <v>741000</v>
      </c>
      <c r="F27" s="9">
        <v>819000</v>
      </c>
      <c r="G27" s="9">
        <v>822000</v>
      </c>
      <c r="H27" s="9">
        <v>896000</v>
      </c>
      <c r="I27" s="9">
        <v>974000</v>
      </c>
      <c r="J27" s="9">
        <v>1080000</v>
      </c>
      <c r="K27" s="9">
        <v>1192000</v>
      </c>
      <c r="L27" s="9">
        <v>1271000</v>
      </c>
      <c r="M27" s="4" t="s">
        <v>73</v>
      </c>
      <c r="N27" s="9">
        <v>94984000</v>
      </c>
      <c r="O27" s="9">
        <v>3511000</v>
      </c>
      <c r="P27" s="9">
        <v>3543000</v>
      </c>
    </row>
    <row r="28" spans="1:16" ht="45" x14ac:dyDescent="0.25">
      <c r="A28" s="2" t="s">
        <v>2344</v>
      </c>
      <c r="B28" s="4" t="s">
        <v>10</v>
      </c>
      <c r="C28" s="4" t="s">
        <v>10</v>
      </c>
      <c r="D28" s="4" t="s">
        <v>10</v>
      </c>
      <c r="E28" s="4" t="s">
        <v>10</v>
      </c>
      <c r="F28" s="4" t="s">
        <v>10</v>
      </c>
      <c r="G28" s="4" t="s">
        <v>10</v>
      </c>
      <c r="H28" s="4" t="s">
        <v>10</v>
      </c>
      <c r="I28" s="4" t="s">
        <v>10</v>
      </c>
      <c r="J28" s="4" t="s">
        <v>10</v>
      </c>
      <c r="K28" s="4" t="s">
        <v>10</v>
      </c>
      <c r="L28" s="4" t="s">
        <v>10</v>
      </c>
      <c r="M28" s="4" t="s">
        <v>10</v>
      </c>
      <c r="N28" s="141">
        <v>0.16400000000000001</v>
      </c>
      <c r="O28" s="141">
        <v>0</v>
      </c>
      <c r="P28" s="141">
        <v>0</v>
      </c>
    </row>
  </sheetData>
  <mergeCells count="3">
    <mergeCell ref="A1:A2"/>
    <mergeCell ref="B1:M1"/>
    <mergeCell ref="N1:P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6</v>
      </c>
      <c r="B1" s="8" t="s">
        <v>2</v>
      </c>
      <c r="C1" s="8"/>
      <c r="D1" s="8"/>
    </row>
    <row r="2" spans="1:4" ht="30" x14ac:dyDescent="0.25">
      <c r="A2" s="1" t="s">
        <v>38</v>
      </c>
      <c r="B2" s="1" t="s">
        <v>3</v>
      </c>
      <c r="C2" s="1" t="s">
        <v>39</v>
      </c>
      <c r="D2" s="1" t="s">
        <v>104</v>
      </c>
    </row>
    <row r="3" spans="1:4" ht="45" x14ac:dyDescent="0.25">
      <c r="A3" s="3" t="s">
        <v>1522</v>
      </c>
      <c r="B3" s="4" t="s">
        <v>10</v>
      </c>
      <c r="C3" s="4" t="s">
        <v>10</v>
      </c>
      <c r="D3" s="4" t="s">
        <v>10</v>
      </c>
    </row>
    <row r="4" spans="1:4" ht="45" x14ac:dyDescent="0.25">
      <c r="A4" s="2" t="s">
        <v>2347</v>
      </c>
      <c r="B4" s="9">
        <v>16744</v>
      </c>
      <c r="C4" s="4" t="s">
        <v>10</v>
      </c>
      <c r="D4" s="4" t="s">
        <v>10</v>
      </c>
    </row>
    <row r="5" spans="1:4" ht="60" x14ac:dyDescent="0.25">
      <c r="A5" s="2" t="s">
        <v>2348</v>
      </c>
      <c r="B5" s="6">
        <v>4219905</v>
      </c>
      <c r="C5" s="6">
        <v>3650127</v>
      </c>
      <c r="D5" s="6">
        <v>4272081</v>
      </c>
    </row>
    <row r="6" spans="1:4" ht="45" x14ac:dyDescent="0.25">
      <c r="A6" s="2" t="s">
        <v>2349</v>
      </c>
      <c r="B6" s="6">
        <v>67003</v>
      </c>
      <c r="C6" s="4" t="s">
        <v>10</v>
      </c>
      <c r="D6" s="4" t="s">
        <v>10</v>
      </c>
    </row>
    <row r="7" spans="1:4" ht="45" x14ac:dyDescent="0.25">
      <c r="A7" s="2" t="s">
        <v>2350</v>
      </c>
      <c r="B7" s="6">
        <v>144823</v>
      </c>
      <c r="C7" s="4" t="s">
        <v>10</v>
      </c>
      <c r="D7" s="4" t="s">
        <v>10</v>
      </c>
    </row>
    <row r="8" spans="1:4" ht="45" x14ac:dyDescent="0.25">
      <c r="A8" s="2" t="s">
        <v>2351</v>
      </c>
      <c r="B8" s="6">
        <v>63113</v>
      </c>
      <c r="C8" s="6">
        <v>76813</v>
      </c>
      <c r="D8" s="6">
        <v>66556</v>
      </c>
    </row>
    <row r="9" spans="1:4" ht="60" x14ac:dyDescent="0.25">
      <c r="A9" s="2" t="s">
        <v>2352</v>
      </c>
      <c r="B9" s="6">
        <v>93442</v>
      </c>
      <c r="C9" s="4" t="s">
        <v>10</v>
      </c>
      <c r="D9" s="4" t="s">
        <v>10</v>
      </c>
    </row>
    <row r="10" spans="1:4" ht="60" x14ac:dyDescent="0.25">
      <c r="A10" s="2" t="s">
        <v>2353</v>
      </c>
      <c r="B10" s="6">
        <v>-257114</v>
      </c>
      <c r="C10" s="6">
        <v>-237953</v>
      </c>
      <c r="D10" s="6">
        <v>-293461</v>
      </c>
    </row>
    <row r="11" spans="1:4" ht="45" x14ac:dyDescent="0.25">
      <c r="A11" s="2" t="s">
        <v>2354</v>
      </c>
      <c r="B11" s="6">
        <v>401496</v>
      </c>
      <c r="C11" s="6">
        <v>314528</v>
      </c>
      <c r="D11" s="6">
        <v>288175</v>
      </c>
    </row>
    <row r="12" spans="1:4" ht="60" x14ac:dyDescent="0.25">
      <c r="A12" s="2" t="s">
        <v>2355</v>
      </c>
      <c r="B12" s="6">
        <v>23199</v>
      </c>
      <c r="C12" s="4" t="s">
        <v>10</v>
      </c>
      <c r="D12" s="4" t="s">
        <v>10</v>
      </c>
    </row>
    <row r="13" spans="1:4" ht="45" x14ac:dyDescent="0.25">
      <c r="A13" s="2" t="s">
        <v>2356</v>
      </c>
      <c r="B13" s="6">
        <v>200928</v>
      </c>
      <c r="C13" s="6">
        <v>164143</v>
      </c>
      <c r="D13" s="6">
        <v>170000</v>
      </c>
    </row>
    <row r="14" spans="1:4" ht="45" x14ac:dyDescent="0.25">
      <c r="A14" s="2" t="s">
        <v>2357</v>
      </c>
      <c r="B14" s="9">
        <v>39337</v>
      </c>
      <c r="C14" s="4" t="s">
        <v>10</v>
      </c>
      <c r="D14" s="4" t="s">
        <v>1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2.140625" bestFit="1" customWidth="1"/>
    <col min="2" max="2" width="36.5703125" customWidth="1"/>
    <col min="3" max="3" width="9.42578125" customWidth="1"/>
    <col min="4" max="4" width="11" customWidth="1"/>
    <col min="5" max="5" width="36.5703125" customWidth="1"/>
    <col min="6" max="6" width="11" customWidth="1"/>
    <col min="7" max="7" width="9.42578125" customWidth="1"/>
    <col min="8" max="8" width="11" customWidth="1"/>
    <col min="9" max="9" width="34.5703125" customWidth="1"/>
    <col min="10" max="10" width="17.7109375" customWidth="1"/>
    <col min="11" max="11" width="9.42578125" customWidth="1"/>
    <col min="12" max="12" width="11" customWidth="1"/>
    <col min="13" max="13" width="36.5703125" customWidth="1"/>
    <col min="14" max="14" width="11" customWidth="1"/>
    <col min="15" max="15" width="9.42578125" customWidth="1"/>
    <col min="16" max="16" width="11" customWidth="1"/>
    <col min="17" max="17" width="36.5703125" customWidth="1"/>
    <col min="18" max="18" width="17.7109375" customWidth="1"/>
    <col min="19" max="19" width="36.5703125" customWidth="1"/>
    <col min="20" max="20" width="11" customWidth="1"/>
    <col min="21" max="21" width="36.5703125" customWidth="1"/>
    <col min="22" max="22" width="10.140625" customWidth="1"/>
    <col min="23" max="23" width="36.5703125" customWidth="1"/>
    <col min="24" max="24" width="11" customWidth="1"/>
    <col min="25" max="25" width="12.85546875" customWidth="1"/>
    <col min="26" max="27" width="9.42578125" customWidth="1"/>
    <col min="28" max="28" width="11" customWidth="1"/>
    <col min="29" max="29" width="21.5703125" customWidth="1"/>
    <col min="30" max="31" width="9.42578125" customWidth="1"/>
    <col min="32" max="32" width="11" customWidth="1"/>
    <col min="33" max="33" width="36.5703125" customWidth="1"/>
    <col min="34" max="34" width="10.140625" customWidth="1"/>
  </cols>
  <sheetData>
    <row r="1" spans="1:34" ht="15" customHeight="1" x14ac:dyDescent="0.25">
      <c r="A1" s="8" t="s">
        <v>7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772</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71</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72" t="s">
        <v>773</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x14ac:dyDescent="0.25">
      <c r="A6" s="1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7"/>
      <c r="C8" s="17" t="s">
        <v>347</v>
      </c>
      <c r="D8" s="47">
        <v>2013</v>
      </c>
      <c r="E8" s="47"/>
      <c r="F8" s="47"/>
      <c r="G8" s="47"/>
      <c r="H8" s="47"/>
      <c r="I8" s="47"/>
      <c r="J8" s="47"/>
      <c r="K8" s="47"/>
      <c r="L8" s="47"/>
      <c r="M8" s="47"/>
      <c r="N8" s="47"/>
      <c r="O8" s="47"/>
      <c r="P8" s="47"/>
      <c r="Q8" s="47"/>
      <c r="R8" s="17"/>
      <c r="S8" s="17"/>
      <c r="T8" s="47">
        <v>2012</v>
      </c>
      <c r="U8" s="47"/>
      <c r="V8" s="47"/>
      <c r="W8" s="47"/>
      <c r="X8" s="47"/>
      <c r="Y8" s="47"/>
      <c r="Z8" s="47"/>
      <c r="AA8" s="47"/>
      <c r="AB8" s="47"/>
      <c r="AC8" s="47"/>
      <c r="AD8" s="47"/>
      <c r="AE8" s="47"/>
      <c r="AF8" s="47"/>
      <c r="AG8" s="47"/>
      <c r="AH8" s="17"/>
    </row>
    <row r="9" spans="1:34" x14ac:dyDescent="0.25">
      <c r="A9" s="12"/>
      <c r="B9" s="45"/>
      <c r="C9" s="45" t="s">
        <v>347</v>
      </c>
      <c r="D9" s="55" t="s">
        <v>387</v>
      </c>
      <c r="E9" s="55"/>
      <c r="F9" s="56"/>
      <c r="G9" s="56"/>
      <c r="H9" s="55" t="s">
        <v>385</v>
      </c>
      <c r="I9" s="55"/>
      <c r="J9" s="56"/>
      <c r="K9" s="56" t="s">
        <v>347</v>
      </c>
      <c r="L9" s="55" t="s">
        <v>774</v>
      </c>
      <c r="M9" s="55"/>
      <c r="N9" s="56"/>
      <c r="O9" s="56" t="s">
        <v>347</v>
      </c>
      <c r="P9" s="55" t="s">
        <v>157</v>
      </c>
      <c r="Q9" s="55"/>
      <c r="R9" s="45"/>
      <c r="S9" s="45"/>
      <c r="T9" s="55" t="s">
        <v>387</v>
      </c>
      <c r="U9" s="55"/>
      <c r="V9" s="56"/>
      <c r="W9" s="56"/>
      <c r="X9" s="55" t="s">
        <v>385</v>
      </c>
      <c r="Y9" s="55"/>
      <c r="Z9" s="56"/>
      <c r="AA9" s="56" t="s">
        <v>347</v>
      </c>
      <c r="AB9" s="55" t="s">
        <v>774</v>
      </c>
      <c r="AC9" s="55"/>
      <c r="AD9" s="56"/>
      <c r="AE9" s="56" t="s">
        <v>347</v>
      </c>
      <c r="AF9" s="55" t="s">
        <v>157</v>
      </c>
      <c r="AG9" s="55"/>
      <c r="AH9" s="45"/>
    </row>
    <row r="10" spans="1:34" ht="15.75" thickBot="1" x14ac:dyDescent="0.3">
      <c r="A10" s="12"/>
      <c r="B10" s="45"/>
      <c r="C10" s="45"/>
      <c r="D10" s="47" t="s">
        <v>388</v>
      </c>
      <c r="E10" s="47"/>
      <c r="F10" s="45"/>
      <c r="G10" s="45"/>
      <c r="H10" s="47" t="s">
        <v>386</v>
      </c>
      <c r="I10" s="47"/>
      <c r="J10" s="45"/>
      <c r="K10" s="45"/>
      <c r="L10" s="47"/>
      <c r="M10" s="47"/>
      <c r="N10" s="45"/>
      <c r="O10" s="45"/>
      <c r="P10" s="47"/>
      <c r="Q10" s="47"/>
      <c r="R10" s="45"/>
      <c r="S10" s="45"/>
      <c r="T10" s="47" t="s">
        <v>388</v>
      </c>
      <c r="U10" s="47"/>
      <c r="V10" s="45"/>
      <c r="W10" s="45"/>
      <c r="X10" s="47" t="s">
        <v>386</v>
      </c>
      <c r="Y10" s="47"/>
      <c r="Z10" s="45"/>
      <c r="AA10" s="45"/>
      <c r="AB10" s="47"/>
      <c r="AC10" s="47"/>
      <c r="AD10" s="45"/>
      <c r="AE10" s="45"/>
      <c r="AF10" s="47"/>
      <c r="AG10" s="47"/>
      <c r="AH10" s="45"/>
    </row>
    <row r="11" spans="1:34" x14ac:dyDescent="0.25">
      <c r="A11" s="12"/>
      <c r="B11" s="84" t="s">
        <v>775</v>
      </c>
      <c r="C11" s="28" t="s">
        <v>347</v>
      </c>
      <c r="D11" s="27"/>
      <c r="E11" s="27"/>
      <c r="F11" s="27"/>
      <c r="G11" s="28"/>
      <c r="H11" s="27"/>
      <c r="I11" s="27"/>
      <c r="J11" s="27"/>
      <c r="K11" s="28" t="s">
        <v>347</v>
      </c>
      <c r="L11" s="27"/>
      <c r="M11" s="27"/>
      <c r="N11" s="27"/>
      <c r="O11" s="28" t="s">
        <v>347</v>
      </c>
      <c r="P11" s="27"/>
      <c r="Q11" s="27"/>
      <c r="R11" s="27"/>
      <c r="S11" s="28"/>
      <c r="T11" s="27"/>
      <c r="U11" s="27"/>
      <c r="V11" s="27"/>
      <c r="W11" s="28"/>
      <c r="X11" s="27"/>
      <c r="Y11" s="27"/>
      <c r="Z11" s="27"/>
      <c r="AA11" s="28" t="s">
        <v>347</v>
      </c>
      <c r="AB11" s="27"/>
      <c r="AC11" s="27"/>
      <c r="AD11" s="27"/>
      <c r="AE11" s="28" t="s">
        <v>347</v>
      </c>
      <c r="AF11" s="27"/>
      <c r="AG11" s="27"/>
      <c r="AH11" s="27"/>
    </row>
    <row r="12" spans="1:34" x14ac:dyDescent="0.25">
      <c r="A12" s="12"/>
      <c r="B12" s="98" t="s">
        <v>776</v>
      </c>
      <c r="C12" s="17" t="s">
        <v>347</v>
      </c>
      <c r="D12" s="80" t="s">
        <v>348</v>
      </c>
      <c r="E12" s="96">
        <v>788705</v>
      </c>
      <c r="F12" s="82" t="s">
        <v>347</v>
      </c>
      <c r="G12" s="17"/>
      <c r="H12" s="80" t="s">
        <v>348</v>
      </c>
      <c r="I12" s="96">
        <v>10777</v>
      </c>
      <c r="J12" s="82" t="s">
        <v>347</v>
      </c>
      <c r="K12" s="17" t="s">
        <v>347</v>
      </c>
      <c r="L12" s="80" t="s">
        <v>348</v>
      </c>
      <c r="M12" s="96">
        <v>28556</v>
      </c>
      <c r="N12" s="82" t="s">
        <v>347</v>
      </c>
      <c r="O12" s="17" t="s">
        <v>347</v>
      </c>
      <c r="P12" s="80" t="s">
        <v>348</v>
      </c>
      <c r="Q12" s="96">
        <v>828038</v>
      </c>
      <c r="R12" s="82" t="s">
        <v>347</v>
      </c>
      <c r="S12" s="17"/>
      <c r="T12" s="80" t="s">
        <v>348</v>
      </c>
      <c r="U12" s="96">
        <v>665303</v>
      </c>
      <c r="V12" s="82" t="s">
        <v>347</v>
      </c>
      <c r="W12" s="17"/>
      <c r="X12" s="82" t="s">
        <v>348</v>
      </c>
      <c r="Y12" s="91" t="s">
        <v>389</v>
      </c>
      <c r="Z12" s="82" t="s">
        <v>347</v>
      </c>
      <c r="AA12" s="17" t="s">
        <v>347</v>
      </c>
      <c r="AB12" s="82" t="s">
        <v>348</v>
      </c>
      <c r="AC12" s="91" t="s">
        <v>389</v>
      </c>
      <c r="AD12" s="82" t="s">
        <v>347</v>
      </c>
      <c r="AE12" s="17" t="s">
        <v>347</v>
      </c>
      <c r="AF12" s="80" t="s">
        <v>348</v>
      </c>
      <c r="AG12" s="96">
        <v>665303</v>
      </c>
      <c r="AH12" s="82" t="s">
        <v>347</v>
      </c>
    </row>
    <row r="13" spans="1:34" x14ac:dyDescent="0.25">
      <c r="A13" s="12"/>
      <c r="B13" s="99" t="s">
        <v>777</v>
      </c>
      <c r="C13" s="28" t="s">
        <v>347</v>
      </c>
      <c r="D13" s="85"/>
      <c r="E13" s="95">
        <v>402675</v>
      </c>
      <c r="F13" s="87" t="s">
        <v>347</v>
      </c>
      <c r="G13" s="28"/>
      <c r="H13" s="85"/>
      <c r="I13" s="95">
        <v>9887</v>
      </c>
      <c r="J13" s="87" t="s">
        <v>347</v>
      </c>
      <c r="K13" s="28" t="s">
        <v>347</v>
      </c>
      <c r="L13" s="85"/>
      <c r="M13" s="89">
        <v>782</v>
      </c>
      <c r="N13" s="87" t="s">
        <v>347</v>
      </c>
      <c r="O13" s="28" t="s">
        <v>347</v>
      </c>
      <c r="P13" s="85"/>
      <c r="Q13" s="95">
        <v>413344</v>
      </c>
      <c r="R13" s="87" t="s">
        <v>347</v>
      </c>
      <c r="S13" s="28"/>
      <c r="T13" s="85"/>
      <c r="U13" s="95">
        <v>295922</v>
      </c>
      <c r="V13" s="87" t="s">
        <v>347</v>
      </c>
      <c r="W13" s="28"/>
      <c r="X13" s="87"/>
      <c r="Y13" s="94" t="s">
        <v>389</v>
      </c>
      <c r="Z13" s="87" t="s">
        <v>347</v>
      </c>
      <c r="AA13" s="28" t="s">
        <v>347</v>
      </c>
      <c r="AB13" s="87"/>
      <c r="AC13" s="94" t="s">
        <v>389</v>
      </c>
      <c r="AD13" s="87" t="s">
        <v>347</v>
      </c>
      <c r="AE13" s="28" t="s">
        <v>347</v>
      </c>
      <c r="AF13" s="85"/>
      <c r="AG13" s="95">
        <v>295922</v>
      </c>
      <c r="AH13" s="87" t="s">
        <v>347</v>
      </c>
    </row>
    <row r="14" spans="1:34" ht="15.75" thickBot="1" x14ac:dyDescent="0.3">
      <c r="A14" s="12"/>
      <c r="B14" s="98" t="s">
        <v>778</v>
      </c>
      <c r="C14" s="17" t="s">
        <v>347</v>
      </c>
      <c r="D14" s="80"/>
      <c r="E14" s="81" t="s">
        <v>779</v>
      </c>
      <c r="F14" s="82" t="s">
        <v>421</v>
      </c>
      <c r="G14" s="17"/>
      <c r="H14" s="80"/>
      <c r="I14" s="96">
        <v>4391</v>
      </c>
      <c r="J14" s="82" t="s">
        <v>347</v>
      </c>
      <c r="K14" s="17" t="s">
        <v>347</v>
      </c>
      <c r="L14" s="82"/>
      <c r="M14" s="91" t="s">
        <v>389</v>
      </c>
      <c r="N14" s="82" t="s">
        <v>347</v>
      </c>
      <c r="O14" s="17" t="s">
        <v>347</v>
      </c>
      <c r="P14" s="80"/>
      <c r="Q14" s="81" t="s">
        <v>780</v>
      </c>
      <c r="R14" s="82" t="s">
        <v>421</v>
      </c>
      <c r="S14" s="17"/>
      <c r="T14" s="80"/>
      <c r="U14" s="81" t="s">
        <v>781</v>
      </c>
      <c r="V14" s="82" t="s">
        <v>421</v>
      </c>
      <c r="W14" s="17"/>
      <c r="X14" s="82"/>
      <c r="Y14" s="91" t="s">
        <v>389</v>
      </c>
      <c r="Z14" s="82" t="s">
        <v>347</v>
      </c>
      <c r="AA14" s="17" t="s">
        <v>347</v>
      </c>
      <c r="AB14" s="82"/>
      <c r="AC14" s="91" t="s">
        <v>389</v>
      </c>
      <c r="AD14" s="82" t="s">
        <v>347</v>
      </c>
      <c r="AE14" s="17" t="s">
        <v>347</v>
      </c>
      <c r="AF14" s="80"/>
      <c r="AG14" s="81" t="s">
        <v>781</v>
      </c>
      <c r="AH14" s="82" t="s">
        <v>421</v>
      </c>
    </row>
    <row r="15" spans="1:34" x14ac:dyDescent="0.25">
      <c r="A15" s="12"/>
      <c r="B15" s="20"/>
      <c r="C15" s="20" t="s">
        <v>347</v>
      </c>
      <c r="D15" s="37"/>
      <c r="E15" s="37"/>
      <c r="F15" s="20"/>
      <c r="G15" s="20"/>
      <c r="H15" s="37"/>
      <c r="I15" s="37"/>
      <c r="J15" s="20"/>
      <c r="K15" s="20" t="s">
        <v>347</v>
      </c>
      <c r="L15" s="37"/>
      <c r="M15" s="37"/>
      <c r="N15" s="20"/>
      <c r="O15" s="20" t="s">
        <v>347</v>
      </c>
      <c r="P15" s="37"/>
      <c r="Q15" s="37"/>
      <c r="R15" s="20"/>
      <c r="S15" s="20"/>
      <c r="T15" s="37"/>
      <c r="U15" s="37"/>
      <c r="V15" s="20"/>
      <c r="W15" s="20"/>
      <c r="X15" s="37"/>
      <c r="Y15" s="37"/>
      <c r="Z15" s="20"/>
      <c r="AA15" s="20" t="s">
        <v>347</v>
      </c>
      <c r="AB15" s="37"/>
      <c r="AC15" s="37"/>
      <c r="AD15" s="20"/>
      <c r="AE15" s="20" t="s">
        <v>347</v>
      </c>
      <c r="AF15" s="37"/>
      <c r="AG15" s="37"/>
      <c r="AH15" s="20"/>
    </row>
    <row r="16" spans="1:34" x14ac:dyDescent="0.25">
      <c r="A16" s="12"/>
      <c r="B16" s="84" t="s">
        <v>782</v>
      </c>
      <c r="C16" s="28" t="s">
        <v>347</v>
      </c>
      <c r="D16" s="85"/>
      <c r="E16" s="95">
        <v>1121533</v>
      </c>
      <c r="F16" s="87" t="s">
        <v>347</v>
      </c>
      <c r="G16" s="28"/>
      <c r="H16" s="85"/>
      <c r="I16" s="95">
        <v>25055</v>
      </c>
      <c r="J16" s="87" t="s">
        <v>347</v>
      </c>
      <c r="K16" s="28" t="s">
        <v>347</v>
      </c>
      <c r="L16" s="85"/>
      <c r="M16" s="95">
        <v>29338</v>
      </c>
      <c r="N16" s="87" t="s">
        <v>347</v>
      </c>
      <c r="O16" s="28" t="s">
        <v>347</v>
      </c>
      <c r="P16" s="85"/>
      <c r="Q16" s="95">
        <v>1175926</v>
      </c>
      <c r="R16" s="87" t="s">
        <v>347</v>
      </c>
      <c r="S16" s="28"/>
      <c r="T16" s="85"/>
      <c r="U16" s="95">
        <v>876220</v>
      </c>
      <c r="V16" s="87" t="s">
        <v>347</v>
      </c>
      <c r="W16" s="28"/>
      <c r="X16" s="87"/>
      <c r="Y16" s="94" t="s">
        <v>389</v>
      </c>
      <c r="Z16" s="87" t="s">
        <v>347</v>
      </c>
      <c r="AA16" s="28" t="s">
        <v>347</v>
      </c>
      <c r="AB16" s="87"/>
      <c r="AC16" s="94" t="s">
        <v>389</v>
      </c>
      <c r="AD16" s="87" t="s">
        <v>347</v>
      </c>
      <c r="AE16" s="28" t="s">
        <v>347</v>
      </c>
      <c r="AF16" s="85"/>
      <c r="AG16" s="95">
        <v>876220</v>
      </c>
      <c r="AH16" s="87" t="s">
        <v>347</v>
      </c>
    </row>
    <row r="17" spans="1:34" ht="15.75" thickBot="1" x14ac:dyDescent="0.3">
      <c r="A17" s="12"/>
      <c r="B17" s="79" t="s">
        <v>783</v>
      </c>
      <c r="C17" s="17" t="s">
        <v>347</v>
      </c>
      <c r="D17" s="80"/>
      <c r="E17" s="96">
        <v>177459</v>
      </c>
      <c r="F17" s="82" t="s">
        <v>347</v>
      </c>
      <c r="G17" s="17"/>
      <c r="H17" s="80"/>
      <c r="I17" s="96">
        <v>7845</v>
      </c>
      <c r="J17" s="82" t="s">
        <v>347</v>
      </c>
      <c r="K17" s="17" t="s">
        <v>347</v>
      </c>
      <c r="L17" s="80"/>
      <c r="M17" s="96">
        <v>2589</v>
      </c>
      <c r="N17" s="82" t="s">
        <v>347</v>
      </c>
      <c r="O17" s="17" t="s">
        <v>347</v>
      </c>
      <c r="P17" s="80"/>
      <c r="Q17" s="96">
        <v>187893</v>
      </c>
      <c r="R17" s="82" t="s">
        <v>347</v>
      </c>
      <c r="S17" s="17"/>
      <c r="T17" s="80"/>
      <c r="U17" s="96">
        <v>246408</v>
      </c>
      <c r="V17" s="82" t="s">
        <v>347</v>
      </c>
      <c r="W17" s="17"/>
      <c r="X17" s="82"/>
      <c r="Y17" s="91" t="s">
        <v>389</v>
      </c>
      <c r="Z17" s="82" t="s">
        <v>347</v>
      </c>
      <c r="AA17" s="17" t="s">
        <v>347</v>
      </c>
      <c r="AB17" s="80"/>
      <c r="AC17" s="81">
        <v>291</v>
      </c>
      <c r="AD17" s="82" t="s">
        <v>347</v>
      </c>
      <c r="AE17" s="17" t="s">
        <v>347</v>
      </c>
      <c r="AF17" s="80"/>
      <c r="AG17" s="96">
        <v>246699</v>
      </c>
      <c r="AH17" s="82" t="s">
        <v>347</v>
      </c>
    </row>
    <row r="18" spans="1:34" x14ac:dyDescent="0.25">
      <c r="A18" s="12"/>
      <c r="B18" s="20"/>
      <c r="C18" s="20" t="s">
        <v>347</v>
      </c>
      <c r="D18" s="37"/>
      <c r="E18" s="37"/>
      <c r="F18" s="20"/>
      <c r="G18" s="20"/>
      <c r="H18" s="37"/>
      <c r="I18" s="37"/>
      <c r="J18" s="20"/>
      <c r="K18" s="20" t="s">
        <v>347</v>
      </c>
      <c r="L18" s="37"/>
      <c r="M18" s="37"/>
      <c r="N18" s="20"/>
      <c r="O18" s="20" t="s">
        <v>347</v>
      </c>
      <c r="P18" s="37"/>
      <c r="Q18" s="37"/>
      <c r="R18" s="20"/>
      <c r="S18" s="20"/>
      <c r="T18" s="37"/>
      <c r="U18" s="37"/>
      <c r="V18" s="20"/>
      <c r="W18" s="20"/>
      <c r="X18" s="37"/>
      <c r="Y18" s="37"/>
      <c r="Z18" s="20"/>
      <c r="AA18" s="20" t="s">
        <v>347</v>
      </c>
      <c r="AB18" s="37"/>
      <c r="AC18" s="37"/>
      <c r="AD18" s="20"/>
      <c r="AE18" s="20" t="s">
        <v>347</v>
      </c>
      <c r="AF18" s="37"/>
      <c r="AG18" s="37"/>
      <c r="AH18" s="20"/>
    </row>
    <row r="19" spans="1:34" ht="15.75" thickBot="1" x14ac:dyDescent="0.3">
      <c r="A19" s="12"/>
      <c r="B19" s="68"/>
      <c r="C19" s="28" t="s">
        <v>347</v>
      </c>
      <c r="D19" s="85" t="s">
        <v>348</v>
      </c>
      <c r="E19" s="95">
        <v>1298992</v>
      </c>
      <c r="F19" s="87" t="s">
        <v>347</v>
      </c>
      <c r="G19" s="28"/>
      <c r="H19" s="85" t="s">
        <v>348</v>
      </c>
      <c r="I19" s="95">
        <v>32900</v>
      </c>
      <c r="J19" s="87" t="s">
        <v>347</v>
      </c>
      <c r="K19" s="28" t="s">
        <v>347</v>
      </c>
      <c r="L19" s="85" t="s">
        <v>348</v>
      </c>
      <c r="M19" s="95">
        <v>31927</v>
      </c>
      <c r="N19" s="87" t="s">
        <v>347</v>
      </c>
      <c r="O19" s="28" t="s">
        <v>347</v>
      </c>
      <c r="P19" s="85" t="s">
        <v>348</v>
      </c>
      <c r="Q19" s="95">
        <v>1363819</v>
      </c>
      <c r="R19" s="87" t="s">
        <v>347</v>
      </c>
      <c r="S19" s="28"/>
      <c r="T19" s="85" t="s">
        <v>348</v>
      </c>
      <c r="U19" s="95">
        <v>1122628</v>
      </c>
      <c r="V19" s="87" t="s">
        <v>347</v>
      </c>
      <c r="W19" s="28"/>
      <c r="X19" s="87" t="s">
        <v>348</v>
      </c>
      <c r="Y19" s="94" t="s">
        <v>389</v>
      </c>
      <c r="Z19" s="87" t="s">
        <v>347</v>
      </c>
      <c r="AA19" s="28" t="s">
        <v>347</v>
      </c>
      <c r="AB19" s="85" t="s">
        <v>348</v>
      </c>
      <c r="AC19" s="89">
        <v>291</v>
      </c>
      <c r="AD19" s="87" t="s">
        <v>347</v>
      </c>
      <c r="AE19" s="28" t="s">
        <v>347</v>
      </c>
      <c r="AF19" s="85" t="s">
        <v>348</v>
      </c>
      <c r="AG19" s="95">
        <v>1122919</v>
      </c>
      <c r="AH19" s="87" t="s">
        <v>347</v>
      </c>
    </row>
    <row r="20" spans="1:34" ht="15.75" thickTop="1" x14ac:dyDescent="0.25">
      <c r="A20" s="12"/>
      <c r="B20" s="20"/>
      <c r="C20" s="20" t="s">
        <v>347</v>
      </c>
      <c r="D20" s="32"/>
      <c r="E20" s="32"/>
      <c r="F20" s="20"/>
      <c r="G20" s="20"/>
      <c r="H20" s="32"/>
      <c r="I20" s="32"/>
      <c r="J20" s="20"/>
      <c r="K20" s="20" t="s">
        <v>347</v>
      </c>
      <c r="L20" s="32"/>
      <c r="M20" s="32"/>
      <c r="N20" s="20"/>
      <c r="O20" s="20" t="s">
        <v>347</v>
      </c>
      <c r="P20" s="32"/>
      <c r="Q20" s="32"/>
      <c r="R20" s="20"/>
      <c r="S20" s="20"/>
      <c r="T20" s="32"/>
      <c r="U20" s="32"/>
      <c r="V20" s="20"/>
      <c r="W20" s="20"/>
      <c r="X20" s="32"/>
      <c r="Y20" s="32"/>
      <c r="Z20" s="20"/>
      <c r="AA20" s="20" t="s">
        <v>347</v>
      </c>
      <c r="AB20" s="32"/>
      <c r="AC20" s="32"/>
      <c r="AD20" s="20"/>
      <c r="AE20" s="20" t="s">
        <v>347</v>
      </c>
      <c r="AF20" s="32"/>
      <c r="AG20" s="32"/>
      <c r="AH20" s="20"/>
    </row>
    <row r="21" spans="1:34" x14ac:dyDescent="0.25">
      <c r="A21" s="12"/>
      <c r="B21" s="21" t="s">
        <v>784</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row>
    <row r="22" spans="1:34" x14ac:dyDescent="0.25">
      <c r="A22" s="12"/>
      <c r="B22" s="15" t="s">
        <v>785</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2"/>
      <c r="B23" s="15" t="s">
        <v>786</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x14ac:dyDescent="0.25">
      <c r="A24" s="12"/>
      <c r="B24" s="15" t="s">
        <v>787</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x14ac:dyDescent="0.25">
      <c r="A25" s="12"/>
      <c r="B25" s="15" t="s">
        <v>788</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25.5" customHeight="1" x14ac:dyDescent="0.25">
      <c r="A26" s="12"/>
      <c r="B26" s="15" t="s">
        <v>789</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2"/>
      <c r="B27" s="21" t="s">
        <v>790</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x14ac:dyDescent="0.25">
      <c r="A28" s="12"/>
      <c r="B28" s="15" t="s">
        <v>791</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x14ac:dyDescent="0.25">
      <c r="A29" s="12"/>
      <c r="B29" s="21" t="s">
        <v>792</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row>
    <row r="30" spans="1:34" x14ac:dyDescent="0.25">
      <c r="A30" s="12"/>
      <c r="B30" s="15" t="s">
        <v>793</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2"/>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c r="AG31" s="73"/>
      <c r="AH31" s="73"/>
    </row>
    <row r="32" spans="1:34" x14ac:dyDescent="0.25">
      <c r="A32" s="12"/>
      <c r="B32" s="4"/>
      <c r="C32" s="4"/>
      <c r="D32" s="4"/>
      <c r="E32" s="4"/>
      <c r="F32" s="4"/>
      <c r="G32" s="4"/>
      <c r="H32" s="4"/>
      <c r="I32" s="4"/>
      <c r="J32" s="4"/>
      <c r="K32" s="4"/>
      <c r="L32" s="4"/>
      <c r="M32" s="4"/>
      <c r="N32" s="4"/>
      <c r="O32" s="4"/>
      <c r="P32" s="4"/>
      <c r="Q32" s="4"/>
      <c r="R32" s="4"/>
    </row>
    <row r="33" spans="1:34" ht="15.75" thickBot="1" x14ac:dyDescent="0.3">
      <c r="A33" s="12"/>
      <c r="B33" s="17"/>
      <c r="C33" s="17" t="s">
        <v>347</v>
      </c>
      <c r="D33" s="47">
        <v>2013</v>
      </c>
      <c r="E33" s="47"/>
      <c r="F33" s="47"/>
      <c r="G33" s="47"/>
      <c r="H33" s="47"/>
      <c r="I33" s="47"/>
      <c r="J33" s="17"/>
      <c r="K33" s="17"/>
      <c r="L33" s="47">
        <v>2012</v>
      </c>
      <c r="M33" s="47"/>
      <c r="N33" s="47"/>
      <c r="O33" s="47"/>
      <c r="P33" s="47"/>
      <c r="Q33" s="47"/>
      <c r="R33" s="17"/>
    </row>
    <row r="34" spans="1:34" x14ac:dyDescent="0.25">
      <c r="A34" s="12"/>
      <c r="B34" s="45"/>
      <c r="C34" s="45" t="s">
        <v>347</v>
      </c>
      <c r="D34" s="55" t="s">
        <v>794</v>
      </c>
      <c r="E34" s="55"/>
      <c r="F34" s="56"/>
      <c r="G34" s="56" t="s">
        <v>347</v>
      </c>
      <c r="H34" s="55" t="s">
        <v>796</v>
      </c>
      <c r="I34" s="55"/>
      <c r="J34" s="45"/>
      <c r="K34" s="45"/>
      <c r="L34" s="55" t="s">
        <v>794</v>
      </c>
      <c r="M34" s="55"/>
      <c r="N34" s="56"/>
      <c r="O34" s="56" t="s">
        <v>347</v>
      </c>
      <c r="P34" s="55" t="s">
        <v>796</v>
      </c>
      <c r="Q34" s="55"/>
      <c r="R34" s="45"/>
    </row>
    <row r="35" spans="1:34" ht="15.75" thickBot="1" x14ac:dyDescent="0.3">
      <c r="A35" s="12"/>
      <c r="B35" s="45"/>
      <c r="C35" s="45"/>
      <c r="D35" s="47" t="s">
        <v>795</v>
      </c>
      <c r="E35" s="47"/>
      <c r="F35" s="45"/>
      <c r="G35" s="45"/>
      <c r="H35" s="47" t="s">
        <v>157</v>
      </c>
      <c r="I35" s="47"/>
      <c r="J35" s="45"/>
      <c r="K35" s="45"/>
      <c r="L35" s="47" t="s">
        <v>795</v>
      </c>
      <c r="M35" s="47"/>
      <c r="N35" s="45"/>
      <c r="O35" s="45"/>
      <c r="P35" s="47" t="s">
        <v>157</v>
      </c>
      <c r="Q35" s="47"/>
      <c r="R35" s="45"/>
    </row>
    <row r="36" spans="1:34" x14ac:dyDescent="0.25">
      <c r="A36" s="12"/>
      <c r="B36" s="26" t="s">
        <v>797</v>
      </c>
      <c r="C36" s="28" t="s">
        <v>347</v>
      </c>
      <c r="D36" s="29" t="s">
        <v>348</v>
      </c>
      <c r="E36" s="30">
        <v>930943</v>
      </c>
      <c r="F36" s="31" t="s">
        <v>347</v>
      </c>
      <c r="G36" s="28" t="s">
        <v>347</v>
      </c>
      <c r="H36" s="29"/>
      <c r="I36" s="53">
        <v>68.3</v>
      </c>
      <c r="J36" s="31" t="s">
        <v>546</v>
      </c>
      <c r="K36" s="28"/>
      <c r="L36" s="29" t="s">
        <v>348</v>
      </c>
      <c r="M36" s="30">
        <v>708953</v>
      </c>
      <c r="N36" s="31" t="s">
        <v>347</v>
      </c>
      <c r="O36" s="28" t="s">
        <v>347</v>
      </c>
      <c r="P36" s="29"/>
      <c r="Q36" s="53">
        <v>63.1</v>
      </c>
      <c r="R36" s="31" t="s">
        <v>546</v>
      </c>
    </row>
    <row r="37" spans="1:34" x14ac:dyDescent="0.25">
      <c r="A37" s="12"/>
      <c r="B37" s="33" t="s">
        <v>798</v>
      </c>
      <c r="C37" s="17" t="s">
        <v>347</v>
      </c>
      <c r="D37" s="14"/>
      <c r="E37" s="34">
        <v>423013</v>
      </c>
      <c r="F37" s="35" t="s">
        <v>347</v>
      </c>
      <c r="G37" s="17" t="s">
        <v>347</v>
      </c>
      <c r="H37" s="14"/>
      <c r="I37" s="52">
        <v>31</v>
      </c>
      <c r="J37" s="35" t="s">
        <v>546</v>
      </c>
      <c r="K37" s="17"/>
      <c r="L37" s="14"/>
      <c r="M37" s="34">
        <v>409666</v>
      </c>
      <c r="N37" s="35" t="s">
        <v>347</v>
      </c>
      <c r="O37" s="17" t="s">
        <v>347</v>
      </c>
      <c r="P37" s="14"/>
      <c r="Q37" s="52">
        <v>36.5</v>
      </c>
      <c r="R37" s="35" t="s">
        <v>546</v>
      </c>
    </row>
    <row r="38" spans="1:34" ht="15.75" thickBot="1" x14ac:dyDescent="0.3">
      <c r="A38" s="12"/>
      <c r="B38" s="26" t="s">
        <v>799</v>
      </c>
      <c r="C38" s="28" t="s">
        <v>347</v>
      </c>
      <c r="D38" s="29"/>
      <c r="E38" s="30">
        <v>9863</v>
      </c>
      <c r="F38" s="31" t="s">
        <v>347</v>
      </c>
      <c r="G38" s="28" t="s">
        <v>347</v>
      </c>
      <c r="H38" s="29"/>
      <c r="I38" s="53">
        <v>0.7</v>
      </c>
      <c r="J38" s="31" t="s">
        <v>546</v>
      </c>
      <c r="K38" s="28"/>
      <c r="L38" s="29"/>
      <c r="M38" s="30">
        <v>4300</v>
      </c>
      <c r="N38" s="31" t="s">
        <v>347</v>
      </c>
      <c r="O38" s="28" t="s">
        <v>347</v>
      </c>
      <c r="P38" s="29"/>
      <c r="Q38" s="53">
        <v>0.4</v>
      </c>
      <c r="R38" s="31" t="s">
        <v>546</v>
      </c>
    </row>
    <row r="39" spans="1:34" x14ac:dyDescent="0.25">
      <c r="A39" s="12"/>
      <c r="B39" s="20"/>
      <c r="C39" s="20" t="s">
        <v>347</v>
      </c>
      <c r="D39" s="37"/>
      <c r="E39" s="37"/>
      <c r="F39" s="20"/>
      <c r="G39" s="20" t="s">
        <v>347</v>
      </c>
      <c r="H39" s="37"/>
      <c r="I39" s="37"/>
      <c r="J39" s="20"/>
      <c r="K39" s="20"/>
      <c r="L39" s="37"/>
      <c r="M39" s="37"/>
      <c r="N39" s="20"/>
      <c r="O39" s="20" t="s">
        <v>347</v>
      </c>
      <c r="P39" s="37"/>
      <c r="Q39" s="37"/>
      <c r="R39" s="20"/>
    </row>
    <row r="40" spans="1:34" ht="15.75" thickBot="1" x14ac:dyDescent="0.3">
      <c r="A40" s="12"/>
      <c r="B40" s="33" t="s">
        <v>157</v>
      </c>
      <c r="C40" s="17" t="s">
        <v>347</v>
      </c>
      <c r="D40" s="14" t="s">
        <v>348</v>
      </c>
      <c r="E40" s="34">
        <v>1363819</v>
      </c>
      <c r="F40" s="35" t="s">
        <v>347</v>
      </c>
      <c r="G40" s="17" t="s">
        <v>347</v>
      </c>
      <c r="H40" s="14"/>
      <c r="I40" s="52">
        <v>100</v>
      </c>
      <c r="J40" s="35" t="s">
        <v>546</v>
      </c>
      <c r="K40" s="17"/>
      <c r="L40" s="14" t="s">
        <v>348</v>
      </c>
      <c r="M40" s="34">
        <v>1122919</v>
      </c>
      <c r="N40" s="35" t="s">
        <v>347</v>
      </c>
      <c r="O40" s="17" t="s">
        <v>347</v>
      </c>
      <c r="P40" s="14"/>
      <c r="Q40" s="52">
        <v>100</v>
      </c>
      <c r="R40" s="35" t="s">
        <v>546</v>
      </c>
    </row>
    <row r="41" spans="1:34" ht="15.75" thickTop="1" x14ac:dyDescent="0.25">
      <c r="A41" s="12"/>
      <c r="B41" s="20"/>
      <c r="C41" s="20" t="s">
        <v>347</v>
      </c>
      <c r="D41" s="32"/>
      <c r="E41" s="32"/>
      <c r="F41" s="20"/>
      <c r="G41" s="20" t="s">
        <v>347</v>
      </c>
      <c r="H41" s="32"/>
      <c r="I41" s="32"/>
      <c r="J41" s="20"/>
      <c r="K41" s="20"/>
      <c r="L41" s="32"/>
      <c r="M41" s="32"/>
      <c r="N41" s="20"/>
      <c r="O41" s="20" t="s">
        <v>347</v>
      </c>
      <c r="P41" s="32"/>
      <c r="Q41" s="32"/>
      <c r="R41" s="20"/>
    </row>
    <row r="42" spans="1:34" x14ac:dyDescent="0.25">
      <c r="A42" s="12"/>
      <c r="B42" s="15" t="s">
        <v>800</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sheetData>
  <mergeCells count="70">
    <mergeCell ref="B30:AH30"/>
    <mergeCell ref="B31:AH31"/>
    <mergeCell ref="B42:AH42"/>
    <mergeCell ref="B24:AH24"/>
    <mergeCell ref="B25:AH25"/>
    <mergeCell ref="B26:AH26"/>
    <mergeCell ref="B27:AH27"/>
    <mergeCell ref="B28:AH28"/>
    <mergeCell ref="B29:AH29"/>
    <mergeCell ref="B4:AH4"/>
    <mergeCell ref="B5:AH5"/>
    <mergeCell ref="B6:AH6"/>
    <mergeCell ref="B21:AH21"/>
    <mergeCell ref="B22:AH22"/>
    <mergeCell ref="B23:AH23"/>
    <mergeCell ref="N34:N35"/>
    <mergeCell ref="O34:O35"/>
    <mergeCell ref="P34:Q34"/>
    <mergeCell ref="P35:Q35"/>
    <mergeCell ref="R34:R35"/>
    <mergeCell ref="A1:A2"/>
    <mergeCell ref="B1:AH1"/>
    <mergeCell ref="B2:AH2"/>
    <mergeCell ref="B3:AH3"/>
    <mergeCell ref="A4:A42"/>
    <mergeCell ref="G34:G35"/>
    <mergeCell ref="H34:I34"/>
    <mergeCell ref="H35:I35"/>
    <mergeCell ref="J34:J35"/>
    <mergeCell ref="K34:K35"/>
    <mergeCell ref="L34:M34"/>
    <mergeCell ref="L35:M35"/>
    <mergeCell ref="AE9:AE10"/>
    <mergeCell ref="AF9:AG10"/>
    <mergeCell ref="AH9:AH10"/>
    <mergeCell ref="D33:I33"/>
    <mergeCell ref="L33:Q33"/>
    <mergeCell ref="B34:B35"/>
    <mergeCell ref="C34:C35"/>
    <mergeCell ref="D34:E34"/>
    <mergeCell ref="D35:E35"/>
    <mergeCell ref="F34:F35"/>
    <mergeCell ref="X9:Y9"/>
    <mergeCell ref="X10:Y10"/>
    <mergeCell ref="Z9:Z10"/>
    <mergeCell ref="AA9:AA10"/>
    <mergeCell ref="AB9:AC10"/>
    <mergeCell ref="AD9:AD10"/>
    <mergeCell ref="R9:R10"/>
    <mergeCell ref="S9:S10"/>
    <mergeCell ref="T9:U9"/>
    <mergeCell ref="T10:U10"/>
    <mergeCell ref="V9:V10"/>
    <mergeCell ref="W9:W10"/>
    <mergeCell ref="J9:J10"/>
    <mergeCell ref="K9:K10"/>
    <mergeCell ref="L9:M10"/>
    <mergeCell ref="N9:N10"/>
    <mergeCell ref="O9:O10"/>
    <mergeCell ref="P9:Q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35" bestFit="1" customWidth="1"/>
    <col min="2" max="3" width="36.5703125" bestFit="1" customWidth="1"/>
    <col min="4" max="4" width="9.140625" customWidth="1"/>
    <col min="5" max="5" width="36.5703125" customWidth="1"/>
    <col min="6" max="6" width="10" customWidth="1"/>
    <col min="7" max="7" width="7.85546875" customWidth="1"/>
    <col min="8" max="8" width="9.140625" customWidth="1"/>
    <col min="9" max="9" width="36.5703125" customWidth="1"/>
    <col min="10" max="10" width="10" customWidth="1"/>
    <col min="11" max="11" width="7.85546875" customWidth="1"/>
    <col min="12" max="12" width="9.140625" customWidth="1"/>
    <col min="13" max="13" width="36.5703125" customWidth="1"/>
    <col min="14" max="14" width="10" customWidth="1"/>
    <col min="15" max="15" width="36.5703125" customWidth="1"/>
    <col min="16" max="16" width="9.140625" customWidth="1"/>
    <col min="17" max="17" width="36.5703125" customWidth="1"/>
    <col min="18" max="18" width="10" customWidth="1"/>
    <col min="19" max="19" width="36.5703125" customWidth="1"/>
    <col min="20" max="20" width="9.140625" customWidth="1"/>
    <col min="21" max="21" width="36" customWidth="1"/>
    <col min="22" max="22" width="10" customWidth="1"/>
    <col min="23" max="23" width="7.85546875" customWidth="1"/>
    <col min="24" max="24" width="9.140625" customWidth="1"/>
    <col min="25" max="25" width="36.5703125" customWidth="1"/>
    <col min="26" max="26" width="10" customWidth="1"/>
  </cols>
  <sheetData>
    <row r="1" spans="1:26" ht="15" customHeight="1" x14ac:dyDescent="0.25">
      <c r="A1" s="8" t="s">
        <v>80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2</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01</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802</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7"/>
      <c r="C8" s="17" t="s">
        <v>347</v>
      </c>
      <c r="D8" s="47">
        <v>2013</v>
      </c>
      <c r="E8" s="47"/>
      <c r="F8" s="47"/>
      <c r="G8" s="47"/>
      <c r="H8" s="47"/>
      <c r="I8" s="47"/>
      <c r="J8" s="47"/>
      <c r="K8" s="47"/>
      <c r="L8" s="47"/>
      <c r="M8" s="47"/>
      <c r="N8" s="17"/>
      <c r="O8" s="17"/>
      <c r="P8" s="47">
        <v>2012</v>
      </c>
      <c r="Q8" s="47"/>
      <c r="R8" s="47"/>
      <c r="S8" s="47"/>
      <c r="T8" s="47"/>
      <c r="U8" s="47"/>
      <c r="V8" s="47"/>
      <c r="W8" s="47"/>
      <c r="X8" s="47"/>
      <c r="Y8" s="47"/>
      <c r="Z8" s="17"/>
    </row>
    <row r="9" spans="1:26" x14ac:dyDescent="0.25">
      <c r="A9" s="12"/>
      <c r="B9" s="45"/>
      <c r="C9" s="45" t="s">
        <v>347</v>
      </c>
      <c r="D9" s="55" t="s">
        <v>387</v>
      </c>
      <c r="E9" s="55"/>
      <c r="F9" s="56"/>
      <c r="G9" s="56"/>
      <c r="H9" s="55" t="s">
        <v>385</v>
      </c>
      <c r="I9" s="55"/>
      <c r="J9" s="56"/>
      <c r="K9" s="56" t="s">
        <v>347</v>
      </c>
      <c r="L9" s="55" t="s">
        <v>157</v>
      </c>
      <c r="M9" s="55"/>
      <c r="N9" s="45"/>
      <c r="O9" s="45"/>
      <c r="P9" s="55" t="s">
        <v>387</v>
      </c>
      <c r="Q9" s="55"/>
      <c r="R9" s="56"/>
      <c r="S9" s="56"/>
      <c r="T9" s="55" t="s">
        <v>385</v>
      </c>
      <c r="U9" s="55"/>
      <c r="V9" s="56"/>
      <c r="W9" s="56" t="s">
        <v>347</v>
      </c>
      <c r="X9" s="55" t="s">
        <v>157</v>
      </c>
      <c r="Y9" s="55"/>
      <c r="Z9" s="45"/>
    </row>
    <row r="10" spans="1:26" ht="15.75" thickBot="1" x14ac:dyDescent="0.3">
      <c r="A10" s="12"/>
      <c r="B10" s="45"/>
      <c r="C10" s="45"/>
      <c r="D10" s="47" t="s">
        <v>388</v>
      </c>
      <c r="E10" s="47"/>
      <c r="F10" s="45"/>
      <c r="G10" s="45"/>
      <c r="H10" s="47" t="s">
        <v>386</v>
      </c>
      <c r="I10" s="47"/>
      <c r="J10" s="45"/>
      <c r="K10" s="45"/>
      <c r="L10" s="47"/>
      <c r="M10" s="47"/>
      <c r="N10" s="45"/>
      <c r="O10" s="45"/>
      <c r="P10" s="47" t="s">
        <v>388</v>
      </c>
      <c r="Q10" s="47"/>
      <c r="R10" s="45"/>
      <c r="S10" s="45"/>
      <c r="T10" s="47" t="s">
        <v>386</v>
      </c>
      <c r="U10" s="47"/>
      <c r="V10" s="45"/>
      <c r="W10" s="45"/>
      <c r="X10" s="47"/>
      <c r="Y10" s="47"/>
      <c r="Z10" s="45"/>
    </row>
    <row r="11" spans="1:26" x14ac:dyDescent="0.25">
      <c r="A11" s="12"/>
      <c r="B11" s="26" t="s">
        <v>803</v>
      </c>
      <c r="C11" s="28" t="s">
        <v>347</v>
      </c>
      <c r="D11" s="29" t="s">
        <v>348</v>
      </c>
      <c r="E11" s="30">
        <v>2541934</v>
      </c>
      <c r="F11" s="31" t="s">
        <v>347</v>
      </c>
      <c r="G11" s="28"/>
      <c r="H11" s="29" t="s">
        <v>348</v>
      </c>
      <c r="I11" s="30">
        <v>79826</v>
      </c>
      <c r="J11" s="31" t="s">
        <v>347</v>
      </c>
      <c r="K11" s="28" t="s">
        <v>347</v>
      </c>
      <c r="L11" s="29" t="s">
        <v>348</v>
      </c>
      <c r="M11" s="30">
        <v>2621760</v>
      </c>
      <c r="N11" s="31" t="s">
        <v>347</v>
      </c>
      <c r="O11" s="28"/>
      <c r="P11" s="29" t="s">
        <v>348</v>
      </c>
      <c r="Q11" s="30">
        <v>2358329</v>
      </c>
      <c r="R11" s="31" t="s">
        <v>347</v>
      </c>
      <c r="S11" s="28"/>
      <c r="T11" s="31" t="s">
        <v>348</v>
      </c>
      <c r="U11" s="50" t="s">
        <v>389</v>
      </c>
      <c r="V11" s="31" t="s">
        <v>347</v>
      </c>
      <c r="W11" s="28" t="s">
        <v>347</v>
      </c>
      <c r="X11" s="29" t="s">
        <v>348</v>
      </c>
      <c r="Y11" s="30">
        <v>2358329</v>
      </c>
      <c r="Z11" s="31" t="s">
        <v>347</v>
      </c>
    </row>
    <row r="12" spans="1:26" x14ac:dyDescent="0.25">
      <c r="A12" s="12"/>
      <c r="B12" s="33" t="s">
        <v>804</v>
      </c>
      <c r="C12" s="17" t="s">
        <v>347</v>
      </c>
      <c r="D12" s="14"/>
      <c r="E12" s="34">
        <v>1717870</v>
      </c>
      <c r="F12" s="35" t="s">
        <v>347</v>
      </c>
      <c r="G12" s="17"/>
      <c r="H12" s="14"/>
      <c r="I12" s="34">
        <v>98583</v>
      </c>
      <c r="J12" s="35" t="s">
        <v>347</v>
      </c>
      <c r="K12" s="17" t="s">
        <v>347</v>
      </c>
      <c r="L12" s="14"/>
      <c r="M12" s="34">
        <v>1816453</v>
      </c>
      <c r="N12" s="35" t="s">
        <v>347</v>
      </c>
      <c r="O12" s="17"/>
      <c r="P12" s="14"/>
      <c r="Q12" s="34">
        <v>1588310</v>
      </c>
      <c r="R12" s="35" t="s">
        <v>347</v>
      </c>
      <c r="S12" s="17"/>
      <c r="T12" s="35"/>
      <c r="U12" s="48" t="s">
        <v>389</v>
      </c>
      <c r="V12" s="35" t="s">
        <v>347</v>
      </c>
      <c r="W12" s="17" t="s">
        <v>347</v>
      </c>
      <c r="X12" s="14"/>
      <c r="Y12" s="34">
        <v>1588310</v>
      </c>
      <c r="Z12" s="35" t="s">
        <v>347</v>
      </c>
    </row>
    <row r="13" spans="1:26" ht="15.75" thickBot="1" x14ac:dyDescent="0.3">
      <c r="A13" s="12"/>
      <c r="B13" s="26" t="s">
        <v>805</v>
      </c>
      <c r="C13" s="28" t="s">
        <v>347</v>
      </c>
      <c r="D13" s="29"/>
      <c r="E13" s="53" t="s">
        <v>806</v>
      </c>
      <c r="F13" s="31" t="s">
        <v>421</v>
      </c>
      <c r="G13" s="28"/>
      <c r="H13" s="29"/>
      <c r="I13" s="30">
        <v>36983</v>
      </c>
      <c r="J13" s="31" t="s">
        <v>347</v>
      </c>
      <c r="K13" s="28" t="s">
        <v>347</v>
      </c>
      <c r="L13" s="29"/>
      <c r="M13" s="53" t="s">
        <v>807</v>
      </c>
      <c r="N13" s="31" t="s">
        <v>421</v>
      </c>
      <c r="O13" s="28"/>
      <c r="P13" s="29"/>
      <c r="Q13" s="53" t="s">
        <v>808</v>
      </c>
      <c r="R13" s="31" t="s">
        <v>421</v>
      </c>
      <c r="S13" s="28"/>
      <c r="T13" s="31"/>
      <c r="U13" s="50" t="s">
        <v>389</v>
      </c>
      <c r="V13" s="31" t="s">
        <v>347</v>
      </c>
      <c r="W13" s="28" t="s">
        <v>347</v>
      </c>
      <c r="X13" s="29"/>
      <c r="Y13" s="53" t="s">
        <v>808</v>
      </c>
      <c r="Z13" s="31" t="s">
        <v>421</v>
      </c>
    </row>
    <row r="14" spans="1:26" x14ac:dyDescent="0.25">
      <c r="A14" s="12"/>
      <c r="B14" s="20"/>
      <c r="C14" s="20" t="s">
        <v>347</v>
      </c>
      <c r="D14" s="37"/>
      <c r="E14" s="37"/>
      <c r="F14" s="20"/>
      <c r="G14" s="20"/>
      <c r="H14" s="37"/>
      <c r="I14" s="37"/>
      <c r="J14" s="20"/>
      <c r="K14" s="20" t="s">
        <v>347</v>
      </c>
      <c r="L14" s="37"/>
      <c r="M14" s="37"/>
      <c r="N14" s="20"/>
      <c r="O14" s="20"/>
      <c r="P14" s="37"/>
      <c r="Q14" s="37"/>
      <c r="R14" s="20"/>
      <c r="S14" s="20"/>
      <c r="T14" s="37"/>
      <c r="U14" s="37"/>
      <c r="V14" s="20"/>
      <c r="W14" s="20" t="s">
        <v>347</v>
      </c>
      <c r="X14" s="37"/>
      <c r="Y14" s="37"/>
      <c r="Z14" s="20"/>
    </row>
    <row r="15" spans="1:26" ht="15.75" thickBot="1" x14ac:dyDescent="0.3">
      <c r="A15" s="12"/>
      <c r="B15" s="2"/>
      <c r="C15" s="17" t="s">
        <v>347</v>
      </c>
      <c r="D15" s="14" t="s">
        <v>348</v>
      </c>
      <c r="E15" s="34">
        <v>4004513</v>
      </c>
      <c r="F15" s="35" t="s">
        <v>347</v>
      </c>
      <c r="G15" s="17"/>
      <c r="H15" s="14" t="s">
        <v>348</v>
      </c>
      <c r="I15" s="34">
        <v>215392</v>
      </c>
      <c r="J15" s="35" t="s">
        <v>347</v>
      </c>
      <c r="K15" s="17" t="s">
        <v>347</v>
      </c>
      <c r="L15" s="14" t="s">
        <v>348</v>
      </c>
      <c r="M15" s="34">
        <v>4219905</v>
      </c>
      <c r="N15" s="35" t="s">
        <v>347</v>
      </c>
      <c r="O15" s="17"/>
      <c r="P15" s="14" t="s">
        <v>348</v>
      </c>
      <c r="Q15" s="34">
        <v>3650127</v>
      </c>
      <c r="R15" s="35" t="s">
        <v>347</v>
      </c>
      <c r="S15" s="17"/>
      <c r="T15" s="35" t="s">
        <v>348</v>
      </c>
      <c r="U15" s="48" t="s">
        <v>389</v>
      </c>
      <c r="V15" s="35" t="s">
        <v>347</v>
      </c>
      <c r="W15" s="17" t="s">
        <v>347</v>
      </c>
      <c r="X15" s="14" t="s">
        <v>348</v>
      </c>
      <c r="Y15" s="34">
        <v>3650127</v>
      </c>
      <c r="Z15" s="35" t="s">
        <v>347</v>
      </c>
    </row>
    <row r="16" spans="1:26" ht="15.75" thickTop="1" x14ac:dyDescent="0.25">
      <c r="A16" s="12"/>
      <c r="B16" s="20"/>
      <c r="C16" s="20" t="s">
        <v>347</v>
      </c>
      <c r="D16" s="32"/>
      <c r="E16" s="32"/>
      <c r="F16" s="20"/>
      <c r="G16" s="20"/>
      <c r="H16" s="32"/>
      <c r="I16" s="32"/>
      <c r="J16" s="20"/>
      <c r="K16" s="20" t="s">
        <v>347</v>
      </c>
      <c r="L16" s="32"/>
      <c r="M16" s="32"/>
      <c r="N16" s="20"/>
      <c r="O16" s="20"/>
      <c r="P16" s="32"/>
      <c r="Q16" s="32"/>
      <c r="R16" s="20"/>
      <c r="S16" s="20"/>
      <c r="T16" s="32"/>
      <c r="U16" s="32"/>
      <c r="V16" s="20"/>
      <c r="W16" s="20" t="s">
        <v>347</v>
      </c>
      <c r="X16" s="32"/>
      <c r="Y16" s="32"/>
      <c r="Z16" s="20"/>
    </row>
    <row r="17" spans="1:26" x14ac:dyDescent="0.25">
      <c r="A17" s="12"/>
      <c r="B17" s="15" t="s">
        <v>809</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25.5" customHeight="1" x14ac:dyDescent="0.25">
      <c r="A19" s="12"/>
      <c r="B19" s="15" t="s">
        <v>810</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25.5" customHeight="1" x14ac:dyDescent="0.25">
      <c r="A20" s="12"/>
      <c r="B20" s="15" t="s">
        <v>811</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2"/>
      <c r="B21" s="15" t="s">
        <v>812</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2"/>
      <c r="B22" s="15" t="s">
        <v>813</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2"/>
      <c r="B24" s="15" t="s">
        <v>814</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2"/>
      <c r="B25" s="21" t="s">
        <v>815</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2"/>
      <c r="B26" s="73"/>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x14ac:dyDescent="0.25">
      <c r="A27" s="12"/>
      <c r="B27" s="4"/>
      <c r="C27" s="4"/>
      <c r="D27" s="4"/>
      <c r="E27" s="4"/>
      <c r="F27" s="4"/>
      <c r="G27" s="4"/>
      <c r="H27" s="4"/>
      <c r="I27" s="4"/>
      <c r="J27" s="4"/>
      <c r="K27" s="4"/>
      <c r="L27" s="4"/>
      <c r="M27" s="4"/>
      <c r="N27" s="4"/>
    </row>
    <row r="28" spans="1:26" ht="15.75" thickBot="1" x14ac:dyDescent="0.3">
      <c r="A28" s="12"/>
      <c r="B28" s="17"/>
      <c r="C28" s="17" t="s">
        <v>347</v>
      </c>
      <c r="D28" s="47" t="s">
        <v>816</v>
      </c>
      <c r="E28" s="47"/>
      <c r="F28" s="47"/>
      <c r="G28" s="47"/>
      <c r="H28" s="47"/>
      <c r="I28" s="47"/>
      <c r="J28" s="47"/>
      <c r="K28" s="47"/>
      <c r="L28" s="47"/>
      <c r="M28" s="47"/>
      <c r="N28" s="17"/>
    </row>
    <row r="29" spans="1:26" ht="15.75" thickBot="1" x14ac:dyDescent="0.3">
      <c r="A29" s="12"/>
      <c r="B29" s="17"/>
      <c r="C29" s="17" t="s">
        <v>347</v>
      </c>
      <c r="D29" s="71">
        <v>2013</v>
      </c>
      <c r="E29" s="71"/>
      <c r="F29" s="17"/>
      <c r="G29" s="17"/>
      <c r="H29" s="71">
        <v>2012</v>
      </c>
      <c r="I29" s="71"/>
      <c r="J29" s="17"/>
      <c r="K29" s="17"/>
      <c r="L29" s="71">
        <v>2011</v>
      </c>
      <c r="M29" s="71"/>
      <c r="N29" s="17"/>
    </row>
    <row r="30" spans="1:26" x14ac:dyDescent="0.25">
      <c r="A30" s="12"/>
      <c r="B30" s="26" t="s">
        <v>817</v>
      </c>
      <c r="C30" s="28" t="s">
        <v>347</v>
      </c>
      <c r="D30" s="29" t="s">
        <v>348</v>
      </c>
      <c r="E30" s="30">
        <v>3650127</v>
      </c>
      <c r="F30" s="31" t="s">
        <v>347</v>
      </c>
      <c r="G30" s="28"/>
      <c r="H30" s="29" t="s">
        <v>348</v>
      </c>
      <c r="I30" s="30">
        <v>4272082</v>
      </c>
      <c r="J30" s="31" t="s">
        <v>347</v>
      </c>
      <c r="K30" s="28"/>
      <c r="L30" s="29" t="s">
        <v>348</v>
      </c>
      <c r="M30" s="30">
        <v>3291275</v>
      </c>
      <c r="N30" s="31" t="s">
        <v>347</v>
      </c>
    </row>
    <row r="31" spans="1:26" ht="15.75" thickBot="1" x14ac:dyDescent="0.3">
      <c r="A31" s="12"/>
      <c r="B31" s="33" t="s">
        <v>818</v>
      </c>
      <c r="C31" s="17" t="s">
        <v>347</v>
      </c>
      <c r="D31" s="14"/>
      <c r="E31" s="34">
        <v>876220</v>
      </c>
      <c r="F31" s="35" t="s">
        <v>347</v>
      </c>
      <c r="G31" s="17"/>
      <c r="H31" s="14"/>
      <c r="I31" s="34">
        <v>1383003</v>
      </c>
      <c r="J31" s="35" t="s">
        <v>347</v>
      </c>
      <c r="K31" s="17"/>
      <c r="L31" s="14"/>
      <c r="M31" s="34">
        <v>525440</v>
      </c>
      <c r="N31" s="35" t="s">
        <v>347</v>
      </c>
    </row>
    <row r="32" spans="1:26" x14ac:dyDescent="0.25">
      <c r="A32" s="12"/>
      <c r="B32" s="20"/>
      <c r="C32" s="20" t="s">
        <v>347</v>
      </c>
      <c r="D32" s="37"/>
      <c r="E32" s="37"/>
      <c r="F32" s="20"/>
      <c r="G32" s="20"/>
      <c r="H32" s="37"/>
      <c r="I32" s="37"/>
      <c r="J32" s="20"/>
      <c r="K32" s="20"/>
      <c r="L32" s="37"/>
      <c r="M32" s="37"/>
      <c r="N32" s="20"/>
    </row>
    <row r="33" spans="1:14" x14ac:dyDescent="0.25">
      <c r="A33" s="12"/>
      <c r="B33" s="68"/>
      <c r="C33" s="28" t="s">
        <v>347</v>
      </c>
      <c r="D33" s="29"/>
      <c r="E33" s="30">
        <v>2773907</v>
      </c>
      <c r="F33" s="31" t="s">
        <v>347</v>
      </c>
      <c r="G33" s="28"/>
      <c r="H33" s="29"/>
      <c r="I33" s="30">
        <v>2889079</v>
      </c>
      <c r="J33" s="31" t="s">
        <v>347</v>
      </c>
      <c r="K33" s="28"/>
      <c r="L33" s="29"/>
      <c r="M33" s="30">
        <v>2765835</v>
      </c>
      <c r="N33" s="31" t="s">
        <v>347</v>
      </c>
    </row>
    <row r="34" spans="1:14" ht="25.5" x14ac:dyDescent="0.25">
      <c r="A34" s="12"/>
      <c r="B34" s="33" t="s">
        <v>819</v>
      </c>
      <c r="C34" s="17" t="s">
        <v>347</v>
      </c>
      <c r="D34" s="4"/>
      <c r="E34" s="4"/>
      <c r="F34" s="4"/>
      <c r="G34" s="17"/>
      <c r="H34" s="4"/>
      <c r="I34" s="4"/>
      <c r="J34" s="4"/>
      <c r="K34" s="17"/>
      <c r="L34" s="4"/>
      <c r="M34" s="4"/>
      <c r="N34" s="4"/>
    </row>
    <row r="35" spans="1:14" x14ac:dyDescent="0.25">
      <c r="A35" s="12"/>
      <c r="B35" s="100" t="s">
        <v>820</v>
      </c>
      <c r="C35" s="28" t="s">
        <v>347</v>
      </c>
      <c r="D35" s="29"/>
      <c r="E35" s="30">
        <v>74139</v>
      </c>
      <c r="F35" s="31" t="s">
        <v>347</v>
      </c>
      <c r="G35" s="28"/>
      <c r="H35" s="31"/>
      <c r="I35" s="50" t="s">
        <v>389</v>
      </c>
      <c r="J35" s="31" t="s">
        <v>347</v>
      </c>
      <c r="K35" s="28"/>
      <c r="L35" s="31"/>
      <c r="M35" s="50" t="s">
        <v>389</v>
      </c>
      <c r="N35" s="31" t="s">
        <v>347</v>
      </c>
    </row>
    <row r="36" spans="1:14" ht="15.75" thickBot="1" x14ac:dyDescent="0.3">
      <c r="A36" s="12"/>
      <c r="B36" s="101" t="s">
        <v>821</v>
      </c>
      <c r="C36" s="17" t="s">
        <v>347</v>
      </c>
      <c r="D36" s="14"/>
      <c r="E36" s="52" t="s">
        <v>822</v>
      </c>
      <c r="F36" s="35" t="s">
        <v>421</v>
      </c>
      <c r="G36" s="17"/>
      <c r="H36" s="14"/>
      <c r="I36" s="52" t="s">
        <v>823</v>
      </c>
      <c r="J36" s="35" t="s">
        <v>421</v>
      </c>
      <c r="K36" s="17"/>
      <c r="L36" s="14"/>
      <c r="M36" s="52" t="s">
        <v>824</v>
      </c>
      <c r="N36" s="35" t="s">
        <v>421</v>
      </c>
    </row>
    <row r="37" spans="1:14" x14ac:dyDescent="0.25">
      <c r="A37" s="12"/>
      <c r="B37" s="20"/>
      <c r="C37" s="20" t="s">
        <v>347</v>
      </c>
      <c r="D37" s="37"/>
      <c r="E37" s="37"/>
      <c r="F37" s="20"/>
      <c r="G37" s="20"/>
      <c r="H37" s="37"/>
      <c r="I37" s="37"/>
      <c r="J37" s="20"/>
      <c r="K37" s="20"/>
      <c r="L37" s="37"/>
      <c r="M37" s="37"/>
      <c r="N37" s="20"/>
    </row>
    <row r="38" spans="1:14" ht="26.25" thickBot="1" x14ac:dyDescent="0.3">
      <c r="A38" s="12"/>
      <c r="B38" s="100" t="s">
        <v>122</v>
      </c>
      <c r="C38" s="28" t="s">
        <v>347</v>
      </c>
      <c r="D38" s="29"/>
      <c r="E38" s="53" t="s">
        <v>825</v>
      </c>
      <c r="F38" s="31" t="s">
        <v>421</v>
      </c>
      <c r="G38" s="28"/>
      <c r="H38" s="29"/>
      <c r="I38" s="53" t="s">
        <v>823</v>
      </c>
      <c r="J38" s="31" t="s">
        <v>421</v>
      </c>
      <c r="K38" s="28"/>
      <c r="L38" s="29"/>
      <c r="M38" s="53" t="s">
        <v>824</v>
      </c>
      <c r="N38" s="31" t="s">
        <v>421</v>
      </c>
    </row>
    <row r="39" spans="1:14" x14ac:dyDescent="0.25">
      <c r="A39" s="12"/>
      <c r="B39" s="20"/>
      <c r="C39" s="20" t="s">
        <v>347</v>
      </c>
      <c r="D39" s="37"/>
      <c r="E39" s="37"/>
      <c r="F39" s="20"/>
      <c r="G39" s="20"/>
      <c r="H39" s="37"/>
      <c r="I39" s="37"/>
      <c r="J39" s="20"/>
      <c r="K39" s="20"/>
      <c r="L39" s="37"/>
      <c r="M39" s="37"/>
      <c r="N39" s="20"/>
    </row>
    <row r="40" spans="1:14" x14ac:dyDescent="0.25">
      <c r="A40" s="12"/>
      <c r="B40" s="33" t="s">
        <v>826</v>
      </c>
      <c r="C40" s="17" t="s">
        <v>347</v>
      </c>
      <c r="D40" s="4"/>
      <c r="E40" s="4"/>
      <c r="F40" s="4"/>
      <c r="G40" s="17"/>
      <c r="H40" s="4"/>
      <c r="I40" s="4"/>
      <c r="J40" s="4"/>
      <c r="K40" s="17"/>
      <c r="L40" s="4"/>
      <c r="M40" s="4"/>
      <c r="N40" s="4"/>
    </row>
    <row r="41" spans="1:14" x14ac:dyDescent="0.25">
      <c r="A41" s="12"/>
      <c r="B41" s="100" t="s">
        <v>820</v>
      </c>
      <c r="C41" s="28" t="s">
        <v>347</v>
      </c>
      <c r="D41" s="29"/>
      <c r="E41" s="53" t="s">
        <v>827</v>
      </c>
      <c r="F41" s="31" t="s">
        <v>421</v>
      </c>
      <c r="G41" s="28"/>
      <c r="H41" s="31"/>
      <c r="I41" s="50" t="s">
        <v>389</v>
      </c>
      <c r="J41" s="31" t="s">
        <v>347</v>
      </c>
      <c r="K41" s="28"/>
      <c r="L41" s="31"/>
      <c r="M41" s="50" t="s">
        <v>389</v>
      </c>
      <c r="N41" s="31" t="s">
        <v>347</v>
      </c>
    </row>
    <row r="42" spans="1:14" ht="15.75" thickBot="1" x14ac:dyDescent="0.3">
      <c r="A42" s="12"/>
      <c r="B42" s="101" t="s">
        <v>821</v>
      </c>
      <c r="C42" s="17" t="s">
        <v>347</v>
      </c>
      <c r="D42" s="14"/>
      <c r="E42" s="52" t="s">
        <v>828</v>
      </c>
      <c r="F42" s="35" t="s">
        <v>421</v>
      </c>
      <c r="G42" s="17"/>
      <c r="H42" s="14"/>
      <c r="I42" s="52" t="s">
        <v>829</v>
      </c>
      <c r="J42" s="35" t="s">
        <v>421</v>
      </c>
      <c r="K42" s="17"/>
      <c r="L42" s="14"/>
      <c r="M42" s="52" t="s">
        <v>830</v>
      </c>
      <c r="N42" s="35" t="s">
        <v>421</v>
      </c>
    </row>
    <row r="43" spans="1:14" x14ac:dyDescent="0.25">
      <c r="A43" s="12"/>
      <c r="B43" s="20"/>
      <c r="C43" s="20" t="s">
        <v>347</v>
      </c>
      <c r="D43" s="37"/>
      <c r="E43" s="37"/>
      <c r="F43" s="20"/>
      <c r="G43" s="20"/>
      <c r="H43" s="37"/>
      <c r="I43" s="37"/>
      <c r="J43" s="20"/>
      <c r="K43" s="20"/>
      <c r="L43" s="37"/>
      <c r="M43" s="37"/>
      <c r="N43" s="20"/>
    </row>
    <row r="44" spans="1:14" ht="15.75" thickBot="1" x14ac:dyDescent="0.3">
      <c r="A44" s="12"/>
      <c r="B44" s="100" t="s">
        <v>831</v>
      </c>
      <c r="C44" s="28" t="s">
        <v>347</v>
      </c>
      <c r="D44" s="29"/>
      <c r="E44" s="53" t="s">
        <v>832</v>
      </c>
      <c r="F44" s="31" t="s">
        <v>421</v>
      </c>
      <c r="G44" s="28"/>
      <c r="H44" s="29"/>
      <c r="I44" s="53" t="s">
        <v>829</v>
      </c>
      <c r="J44" s="31" t="s">
        <v>421</v>
      </c>
      <c r="K44" s="28"/>
      <c r="L44" s="29"/>
      <c r="M44" s="53" t="s">
        <v>830</v>
      </c>
      <c r="N44" s="31" t="s">
        <v>421</v>
      </c>
    </row>
    <row r="45" spans="1:14" x14ac:dyDescent="0.25">
      <c r="A45" s="12"/>
      <c r="B45" s="20"/>
      <c r="C45" s="20" t="s">
        <v>347</v>
      </c>
      <c r="D45" s="37"/>
      <c r="E45" s="37"/>
      <c r="F45" s="20"/>
      <c r="G45" s="20"/>
      <c r="H45" s="37"/>
      <c r="I45" s="37"/>
      <c r="J45" s="20"/>
      <c r="K45" s="20"/>
      <c r="L45" s="37"/>
      <c r="M45" s="37"/>
      <c r="N45" s="20"/>
    </row>
    <row r="46" spans="1:14" x14ac:dyDescent="0.25">
      <c r="A46" s="12"/>
      <c r="B46" s="33" t="s">
        <v>833</v>
      </c>
      <c r="C46" s="17" t="s">
        <v>347</v>
      </c>
      <c r="D46" s="14"/>
      <c r="E46" s="34">
        <v>4936</v>
      </c>
      <c r="F46" s="35" t="s">
        <v>347</v>
      </c>
      <c r="G46" s="17"/>
      <c r="H46" s="14"/>
      <c r="I46" s="34">
        <v>14833</v>
      </c>
      <c r="J46" s="35" t="s">
        <v>347</v>
      </c>
      <c r="K46" s="17"/>
      <c r="L46" s="14"/>
      <c r="M46" s="52" t="s">
        <v>834</v>
      </c>
      <c r="N46" s="35" t="s">
        <v>421</v>
      </c>
    </row>
    <row r="47" spans="1:14" x14ac:dyDescent="0.25">
      <c r="A47" s="12"/>
      <c r="B47" s="26" t="s">
        <v>835</v>
      </c>
      <c r="C47" s="28" t="s">
        <v>347</v>
      </c>
      <c r="D47" s="29"/>
      <c r="E47" s="30">
        <v>557476</v>
      </c>
      <c r="F47" s="31" t="s">
        <v>347</v>
      </c>
      <c r="G47" s="28"/>
      <c r="H47" s="31"/>
      <c r="I47" s="50" t="s">
        <v>389</v>
      </c>
      <c r="J47" s="31" t="s">
        <v>347</v>
      </c>
      <c r="K47" s="28"/>
      <c r="L47" s="29"/>
      <c r="M47" s="30">
        <v>600046</v>
      </c>
      <c r="N47" s="31" t="s">
        <v>347</v>
      </c>
    </row>
    <row r="48" spans="1:14" ht="15.75" thickBot="1" x14ac:dyDescent="0.3">
      <c r="A48" s="12"/>
      <c r="B48" s="33" t="s">
        <v>836</v>
      </c>
      <c r="C48" s="17" t="s">
        <v>347</v>
      </c>
      <c r="D48" s="14"/>
      <c r="E48" s="34">
        <v>100506</v>
      </c>
      <c r="F48" s="35" t="s">
        <v>347</v>
      </c>
      <c r="G48" s="17"/>
      <c r="H48" s="14"/>
      <c r="I48" s="34">
        <v>422476</v>
      </c>
      <c r="J48" s="35" t="s">
        <v>347</v>
      </c>
      <c r="K48" s="17"/>
      <c r="L48" s="14"/>
      <c r="M48" s="34">
        <v>112821</v>
      </c>
      <c r="N48" s="35" t="s">
        <v>347</v>
      </c>
    </row>
    <row r="49" spans="1:26" x14ac:dyDescent="0.25">
      <c r="A49" s="12"/>
      <c r="B49" s="20"/>
      <c r="C49" s="20" t="s">
        <v>347</v>
      </c>
      <c r="D49" s="37"/>
      <c r="E49" s="37"/>
      <c r="F49" s="20"/>
      <c r="G49" s="20"/>
      <c r="H49" s="37"/>
      <c r="I49" s="37"/>
      <c r="J49" s="20"/>
      <c r="K49" s="20"/>
      <c r="L49" s="37"/>
      <c r="M49" s="37"/>
      <c r="N49" s="20"/>
    </row>
    <row r="50" spans="1:26" x14ac:dyDescent="0.25">
      <c r="A50" s="12"/>
      <c r="B50" s="26" t="s">
        <v>837</v>
      </c>
      <c r="C50" s="28" t="s">
        <v>347</v>
      </c>
      <c r="D50" s="29"/>
      <c r="E50" s="30">
        <v>2882980</v>
      </c>
      <c r="F50" s="31" t="s">
        <v>347</v>
      </c>
      <c r="G50" s="28"/>
      <c r="H50" s="29"/>
      <c r="I50" s="30">
        <v>2773907</v>
      </c>
      <c r="J50" s="31" t="s">
        <v>347</v>
      </c>
      <c r="K50" s="28"/>
      <c r="L50" s="29"/>
      <c r="M50" s="30">
        <v>2889079</v>
      </c>
      <c r="N50" s="31" t="s">
        <v>347</v>
      </c>
    </row>
    <row r="51" spans="1:26" ht="15.75" thickBot="1" x14ac:dyDescent="0.3">
      <c r="A51" s="12"/>
      <c r="B51" s="33" t="s">
        <v>838</v>
      </c>
      <c r="C51" s="17" t="s">
        <v>347</v>
      </c>
      <c r="D51" s="14"/>
      <c r="E51" s="34">
        <v>1121533</v>
      </c>
      <c r="F51" s="35" t="s">
        <v>347</v>
      </c>
      <c r="G51" s="17"/>
      <c r="H51" s="14"/>
      <c r="I51" s="34">
        <v>876220</v>
      </c>
      <c r="J51" s="35" t="s">
        <v>347</v>
      </c>
      <c r="K51" s="17"/>
      <c r="L51" s="14"/>
      <c r="M51" s="34">
        <v>1383003</v>
      </c>
      <c r="N51" s="35" t="s">
        <v>347</v>
      </c>
    </row>
    <row r="52" spans="1:26" x14ac:dyDescent="0.25">
      <c r="A52" s="12"/>
      <c r="B52" s="20"/>
      <c r="C52" s="20" t="s">
        <v>347</v>
      </c>
      <c r="D52" s="37"/>
      <c r="E52" s="37"/>
      <c r="F52" s="20"/>
      <c r="G52" s="20"/>
      <c r="H52" s="37"/>
      <c r="I52" s="37"/>
      <c r="J52" s="20"/>
      <c r="K52" s="20"/>
      <c r="L52" s="37"/>
      <c r="M52" s="37"/>
      <c r="N52" s="20"/>
    </row>
    <row r="53" spans="1:26" ht="15.75" thickBot="1" x14ac:dyDescent="0.3">
      <c r="A53" s="12"/>
      <c r="B53" s="26" t="s">
        <v>839</v>
      </c>
      <c r="C53" s="28" t="s">
        <v>347</v>
      </c>
      <c r="D53" s="29" t="s">
        <v>348</v>
      </c>
      <c r="E53" s="30">
        <v>4004513</v>
      </c>
      <c r="F53" s="31" t="s">
        <v>347</v>
      </c>
      <c r="G53" s="28"/>
      <c r="H53" s="29" t="s">
        <v>348</v>
      </c>
      <c r="I53" s="30">
        <v>3650127</v>
      </c>
      <c r="J53" s="31" t="s">
        <v>347</v>
      </c>
      <c r="K53" s="28"/>
      <c r="L53" s="29" t="s">
        <v>348</v>
      </c>
      <c r="M53" s="30">
        <v>4272082</v>
      </c>
      <c r="N53" s="31" t="s">
        <v>347</v>
      </c>
    </row>
    <row r="54" spans="1:26" ht="15.75" thickTop="1" x14ac:dyDescent="0.25">
      <c r="A54" s="12"/>
      <c r="B54" s="20"/>
      <c r="C54" s="20" t="s">
        <v>347</v>
      </c>
      <c r="D54" s="32"/>
      <c r="E54" s="32"/>
      <c r="F54" s="20"/>
      <c r="G54" s="20"/>
      <c r="H54" s="32"/>
      <c r="I54" s="32"/>
      <c r="J54" s="20"/>
      <c r="K54" s="20"/>
      <c r="L54" s="32"/>
      <c r="M54" s="32"/>
      <c r="N54" s="20"/>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91.25" x14ac:dyDescent="0.25">
      <c r="A56" s="12"/>
      <c r="B56" s="18">
        <v>-1</v>
      </c>
      <c r="C56" s="18" t="s">
        <v>840</v>
      </c>
    </row>
    <row r="57" spans="1:26" x14ac:dyDescent="0.25">
      <c r="A57" s="12"/>
      <c r="B57" s="23"/>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x14ac:dyDescent="0.25">
      <c r="A58" s="12"/>
      <c r="B58" s="15" t="s">
        <v>841</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2"/>
      <c r="B59" s="73"/>
      <c r="C59" s="73"/>
      <c r="D59" s="73"/>
      <c r="E59" s="73"/>
      <c r="F59" s="73"/>
      <c r="G59" s="73"/>
      <c r="H59" s="73"/>
      <c r="I59" s="73"/>
      <c r="J59" s="73"/>
      <c r="K59" s="73"/>
      <c r="L59" s="73"/>
      <c r="M59" s="73"/>
      <c r="N59" s="73"/>
      <c r="O59" s="73"/>
      <c r="P59" s="73"/>
      <c r="Q59" s="73"/>
      <c r="R59" s="73"/>
      <c r="S59" s="73"/>
      <c r="T59" s="73"/>
      <c r="U59" s="73"/>
      <c r="V59" s="73"/>
      <c r="W59" s="73"/>
      <c r="X59" s="73"/>
      <c r="Y59" s="73"/>
      <c r="Z59" s="73"/>
    </row>
    <row r="60" spans="1:26" x14ac:dyDescent="0.25">
      <c r="A60" s="12"/>
      <c r="B60" s="4"/>
      <c r="C60" s="4"/>
      <c r="D60" s="4"/>
      <c r="E60" s="4"/>
      <c r="F60" s="4"/>
      <c r="G60" s="4"/>
      <c r="H60" s="4"/>
      <c r="I60" s="4"/>
      <c r="J60" s="4"/>
      <c r="K60" s="4"/>
      <c r="L60" s="4"/>
      <c r="M60" s="4"/>
      <c r="N60" s="4"/>
      <c r="O60" s="4"/>
      <c r="P60" s="4"/>
      <c r="Q60" s="4"/>
      <c r="R60" s="4"/>
      <c r="S60" s="4"/>
      <c r="T60" s="4"/>
      <c r="U60" s="4"/>
      <c r="V60" s="4"/>
    </row>
    <row r="61" spans="1:26" ht="15.75" thickBot="1" x14ac:dyDescent="0.3">
      <c r="A61" s="12"/>
      <c r="B61" s="17"/>
      <c r="C61" s="17" t="s">
        <v>347</v>
      </c>
      <c r="D61" s="47" t="s">
        <v>816</v>
      </c>
      <c r="E61" s="47"/>
      <c r="F61" s="47"/>
      <c r="G61" s="47"/>
      <c r="H61" s="47"/>
      <c r="I61" s="47"/>
      <c r="J61" s="47"/>
      <c r="K61" s="47"/>
      <c r="L61" s="47"/>
      <c r="M61" s="47"/>
      <c r="N61" s="47"/>
      <c r="O61" s="47"/>
      <c r="P61" s="47"/>
      <c r="Q61" s="47"/>
      <c r="R61" s="47"/>
      <c r="S61" s="47"/>
      <c r="T61" s="47"/>
      <c r="U61" s="47"/>
      <c r="V61" s="17"/>
    </row>
    <row r="62" spans="1:26" ht="15.75" thickBot="1" x14ac:dyDescent="0.3">
      <c r="A62" s="12"/>
      <c r="B62" s="17"/>
      <c r="C62" s="17" t="s">
        <v>347</v>
      </c>
      <c r="D62" s="71" t="s">
        <v>842</v>
      </c>
      <c r="E62" s="71"/>
      <c r="F62" s="71"/>
      <c r="G62" s="71"/>
      <c r="H62" s="71"/>
      <c r="I62" s="71"/>
      <c r="J62" s="71"/>
      <c r="K62" s="71"/>
      <c r="L62" s="71"/>
      <c r="M62" s="71"/>
      <c r="N62" s="71"/>
      <c r="O62" s="71"/>
      <c r="P62" s="71"/>
      <c r="Q62" s="71"/>
      <c r="R62" s="71"/>
      <c r="S62" s="71"/>
      <c r="T62" s="71"/>
      <c r="U62" s="71"/>
      <c r="V62" s="17"/>
    </row>
    <row r="63" spans="1:26" ht="15.75" thickBot="1" x14ac:dyDescent="0.3">
      <c r="A63" s="12"/>
      <c r="B63" s="17"/>
      <c r="C63" s="17" t="s">
        <v>347</v>
      </c>
      <c r="D63" s="71">
        <v>2013</v>
      </c>
      <c r="E63" s="71"/>
      <c r="F63" s="71"/>
      <c r="G63" s="71"/>
      <c r="H63" s="71"/>
      <c r="I63" s="71"/>
      <c r="J63" s="71"/>
      <c r="K63" s="71"/>
      <c r="L63" s="71"/>
      <c r="M63" s="71"/>
      <c r="N63" s="17"/>
      <c r="O63" s="17"/>
      <c r="P63" s="71">
        <v>2012</v>
      </c>
      <c r="Q63" s="71"/>
      <c r="R63" s="17"/>
      <c r="S63" s="17"/>
      <c r="T63" s="71">
        <v>2011</v>
      </c>
      <c r="U63" s="71"/>
      <c r="V63" s="17"/>
    </row>
    <row r="64" spans="1:26" x14ac:dyDescent="0.25">
      <c r="A64" s="12"/>
      <c r="B64" s="45"/>
      <c r="C64" s="45" t="s">
        <v>347</v>
      </c>
      <c r="D64" s="55" t="s">
        <v>843</v>
      </c>
      <c r="E64" s="55"/>
      <c r="F64" s="56"/>
      <c r="G64" s="56"/>
      <c r="H64" s="55" t="s">
        <v>845</v>
      </c>
      <c r="I64" s="55"/>
      <c r="J64" s="56"/>
      <c r="K64" s="56" t="s">
        <v>347</v>
      </c>
      <c r="L64" s="55" t="s">
        <v>157</v>
      </c>
      <c r="M64" s="55"/>
      <c r="N64" s="45"/>
      <c r="O64" s="45"/>
      <c r="P64" s="55" t="s">
        <v>843</v>
      </c>
      <c r="Q64" s="55"/>
      <c r="R64" s="45"/>
      <c r="S64" s="45"/>
      <c r="T64" s="55" t="s">
        <v>843</v>
      </c>
      <c r="U64" s="55"/>
      <c r="V64" s="45"/>
    </row>
    <row r="65" spans="1:26" ht="15.75" thickBot="1" x14ac:dyDescent="0.3">
      <c r="A65" s="12"/>
      <c r="B65" s="45"/>
      <c r="C65" s="45"/>
      <c r="D65" s="47" t="s">
        <v>844</v>
      </c>
      <c r="E65" s="47"/>
      <c r="F65" s="45"/>
      <c r="G65" s="45"/>
      <c r="H65" s="47" t="s">
        <v>844</v>
      </c>
      <c r="I65" s="47"/>
      <c r="J65" s="45"/>
      <c r="K65" s="45"/>
      <c r="L65" s="47"/>
      <c r="M65" s="47"/>
      <c r="N65" s="45"/>
      <c r="O65" s="45"/>
      <c r="P65" s="47" t="s">
        <v>844</v>
      </c>
      <c r="Q65" s="47"/>
      <c r="R65" s="45"/>
      <c r="S65" s="45"/>
      <c r="T65" s="47" t="s">
        <v>844</v>
      </c>
      <c r="U65" s="47"/>
      <c r="V65" s="45"/>
    </row>
    <row r="66" spans="1:26" x14ac:dyDescent="0.25">
      <c r="A66" s="12"/>
      <c r="B66" s="26" t="s">
        <v>846</v>
      </c>
      <c r="C66" s="28" t="s">
        <v>347</v>
      </c>
      <c r="D66" s="29" t="s">
        <v>348</v>
      </c>
      <c r="E66" s="30">
        <v>360214</v>
      </c>
      <c r="F66" s="31" t="s">
        <v>347</v>
      </c>
      <c r="G66" s="28"/>
      <c r="H66" s="29" t="s">
        <v>348</v>
      </c>
      <c r="I66" s="30">
        <v>10656</v>
      </c>
      <c r="J66" s="31" t="s">
        <v>347</v>
      </c>
      <c r="K66" s="28" t="s">
        <v>347</v>
      </c>
      <c r="L66" s="29" t="s">
        <v>348</v>
      </c>
      <c r="M66" s="30">
        <v>370870</v>
      </c>
      <c r="N66" s="31" t="s">
        <v>347</v>
      </c>
      <c r="O66" s="28"/>
      <c r="P66" s="29" t="s">
        <v>348</v>
      </c>
      <c r="Q66" s="30">
        <v>314528</v>
      </c>
      <c r="R66" s="31" t="s">
        <v>347</v>
      </c>
      <c r="S66" s="28"/>
      <c r="T66" s="29" t="s">
        <v>348</v>
      </c>
      <c r="U66" s="30">
        <v>288175</v>
      </c>
      <c r="V66" s="31" t="s">
        <v>347</v>
      </c>
    </row>
    <row r="67" spans="1:26" x14ac:dyDescent="0.25">
      <c r="A67" s="12"/>
      <c r="B67" s="33" t="s">
        <v>847</v>
      </c>
      <c r="C67" s="17" t="s">
        <v>347</v>
      </c>
      <c r="D67" s="14"/>
      <c r="E67" s="52" t="s">
        <v>848</v>
      </c>
      <c r="F67" s="35" t="s">
        <v>421</v>
      </c>
      <c r="G67" s="17"/>
      <c r="H67" s="14"/>
      <c r="I67" s="34">
        <v>29555</v>
      </c>
      <c r="J67" s="35" t="s">
        <v>347</v>
      </c>
      <c r="K67" s="17" t="s">
        <v>347</v>
      </c>
      <c r="L67" s="14"/>
      <c r="M67" s="52" t="s">
        <v>849</v>
      </c>
      <c r="N67" s="35" t="s">
        <v>421</v>
      </c>
      <c r="O67" s="17"/>
      <c r="P67" s="14"/>
      <c r="Q67" s="52" t="s">
        <v>850</v>
      </c>
      <c r="R67" s="35" t="s">
        <v>421</v>
      </c>
      <c r="S67" s="17"/>
      <c r="T67" s="14"/>
      <c r="U67" s="52" t="s">
        <v>851</v>
      </c>
      <c r="V67" s="35" t="s">
        <v>421</v>
      </c>
    </row>
    <row r="68" spans="1:26" ht="15.75" thickBot="1" x14ac:dyDescent="0.3">
      <c r="A68" s="12"/>
      <c r="B68" s="26" t="s">
        <v>852</v>
      </c>
      <c r="C68" s="28" t="s">
        <v>347</v>
      </c>
      <c r="D68" s="29"/>
      <c r="E68" s="53" t="s">
        <v>853</v>
      </c>
      <c r="F68" s="31" t="s">
        <v>421</v>
      </c>
      <c r="G68" s="28"/>
      <c r="H68" s="29"/>
      <c r="I68" s="30">
        <v>33928</v>
      </c>
      <c r="J68" s="31" t="s">
        <v>347</v>
      </c>
      <c r="K68" s="28" t="s">
        <v>347</v>
      </c>
      <c r="L68" s="29"/>
      <c r="M68" s="53" t="s">
        <v>854</v>
      </c>
      <c r="N68" s="31" t="s">
        <v>421</v>
      </c>
      <c r="O68" s="28"/>
      <c r="P68" s="29"/>
      <c r="Q68" s="53" t="s">
        <v>855</v>
      </c>
      <c r="R68" s="31" t="s">
        <v>421</v>
      </c>
      <c r="S68" s="28"/>
      <c r="T68" s="29"/>
      <c r="U68" s="53" t="s">
        <v>856</v>
      </c>
      <c r="V68" s="31" t="s">
        <v>421</v>
      </c>
    </row>
    <row r="69" spans="1:26" x14ac:dyDescent="0.25">
      <c r="A69" s="12"/>
      <c r="B69" s="20"/>
      <c r="C69" s="20" t="s">
        <v>347</v>
      </c>
      <c r="D69" s="37"/>
      <c r="E69" s="37"/>
      <c r="F69" s="20"/>
      <c r="G69" s="20"/>
      <c r="H69" s="37"/>
      <c r="I69" s="37"/>
      <c r="J69" s="20"/>
      <c r="K69" s="20" t="s">
        <v>347</v>
      </c>
      <c r="L69" s="37"/>
      <c r="M69" s="37"/>
      <c r="N69" s="20"/>
      <c r="O69" s="20"/>
      <c r="P69" s="37"/>
      <c r="Q69" s="37"/>
      <c r="R69" s="20"/>
      <c r="S69" s="20"/>
      <c r="T69" s="37"/>
      <c r="U69" s="37"/>
      <c r="V69" s="20"/>
    </row>
    <row r="70" spans="1:26" ht="25.5" x14ac:dyDescent="0.25">
      <c r="A70" s="12"/>
      <c r="B70" s="33" t="s">
        <v>857</v>
      </c>
      <c r="C70" s="17" t="s">
        <v>347</v>
      </c>
      <c r="D70" s="14"/>
      <c r="E70" s="52" t="s">
        <v>858</v>
      </c>
      <c r="F70" s="35" t="s">
        <v>421</v>
      </c>
      <c r="G70" s="17"/>
      <c r="H70" s="14"/>
      <c r="I70" s="34">
        <v>74139</v>
      </c>
      <c r="J70" s="35" t="s">
        <v>347</v>
      </c>
      <c r="K70" s="17" t="s">
        <v>347</v>
      </c>
      <c r="L70" s="14"/>
      <c r="M70" s="52" t="s">
        <v>859</v>
      </c>
      <c r="N70" s="35" t="s">
        <v>421</v>
      </c>
      <c r="O70" s="17"/>
      <c r="P70" s="14"/>
      <c r="Q70" s="52" t="s">
        <v>860</v>
      </c>
      <c r="R70" s="35" t="s">
        <v>421</v>
      </c>
      <c r="S70" s="17"/>
      <c r="T70" s="14"/>
      <c r="U70" s="52" t="s">
        <v>861</v>
      </c>
      <c r="V70" s="35" t="s">
        <v>421</v>
      </c>
    </row>
    <row r="71" spans="1:26" ht="25.5" x14ac:dyDescent="0.25">
      <c r="A71" s="12"/>
      <c r="B71" s="26" t="s">
        <v>119</v>
      </c>
      <c r="C71" s="28" t="s">
        <v>347</v>
      </c>
      <c r="D71" s="29"/>
      <c r="E71" s="30">
        <v>1999</v>
      </c>
      <c r="F71" s="31" t="s">
        <v>347</v>
      </c>
      <c r="G71" s="28"/>
      <c r="H71" s="31"/>
      <c r="I71" s="50" t="s">
        <v>389</v>
      </c>
      <c r="J71" s="31" t="s">
        <v>347</v>
      </c>
      <c r="K71" s="28" t="s">
        <v>347</v>
      </c>
      <c r="L71" s="29"/>
      <c r="M71" s="30">
        <v>1999</v>
      </c>
      <c r="N71" s="31" t="s">
        <v>347</v>
      </c>
      <c r="O71" s="28"/>
      <c r="P71" s="29"/>
      <c r="Q71" s="53" t="s">
        <v>862</v>
      </c>
      <c r="R71" s="31" t="s">
        <v>421</v>
      </c>
      <c r="S71" s="28"/>
      <c r="T71" s="29"/>
      <c r="U71" s="53" t="s">
        <v>863</v>
      </c>
      <c r="V71" s="31" t="s">
        <v>421</v>
      </c>
    </row>
    <row r="72" spans="1:26" ht="25.5" x14ac:dyDescent="0.25">
      <c r="A72" s="12"/>
      <c r="B72" s="33" t="s">
        <v>120</v>
      </c>
      <c r="C72" s="17" t="s">
        <v>347</v>
      </c>
      <c r="D72" s="14"/>
      <c r="E72" s="52" t="s">
        <v>864</v>
      </c>
      <c r="F72" s="35" t="s">
        <v>421</v>
      </c>
      <c r="G72" s="17"/>
      <c r="H72" s="35"/>
      <c r="I72" s="48" t="s">
        <v>389</v>
      </c>
      <c r="J72" s="35" t="s">
        <v>347</v>
      </c>
      <c r="K72" s="17" t="s">
        <v>347</v>
      </c>
      <c r="L72" s="14"/>
      <c r="M72" s="52" t="s">
        <v>864</v>
      </c>
      <c r="N72" s="35" t="s">
        <v>421</v>
      </c>
      <c r="O72" s="17"/>
      <c r="P72" s="14"/>
      <c r="Q72" s="52" t="s">
        <v>865</v>
      </c>
      <c r="R72" s="35" t="s">
        <v>421</v>
      </c>
      <c r="S72" s="17"/>
      <c r="T72" s="14"/>
      <c r="U72" s="52" t="s">
        <v>866</v>
      </c>
      <c r="V72" s="35" t="s">
        <v>421</v>
      </c>
    </row>
    <row r="73" spans="1:26" ht="15.75" thickBot="1" x14ac:dyDescent="0.3">
      <c r="A73" s="12"/>
      <c r="B73" s="26" t="s">
        <v>121</v>
      </c>
      <c r="C73" s="28" t="s">
        <v>347</v>
      </c>
      <c r="D73" s="29"/>
      <c r="E73" s="30">
        <v>5947</v>
      </c>
      <c r="F73" s="31" t="s">
        <v>347</v>
      </c>
      <c r="G73" s="28"/>
      <c r="H73" s="31"/>
      <c r="I73" s="50" t="s">
        <v>389</v>
      </c>
      <c r="J73" s="31" t="s">
        <v>347</v>
      </c>
      <c r="K73" s="28" t="s">
        <v>347</v>
      </c>
      <c r="L73" s="29"/>
      <c r="M73" s="30">
        <v>5947</v>
      </c>
      <c r="N73" s="31" t="s">
        <v>347</v>
      </c>
      <c r="O73" s="28"/>
      <c r="P73" s="29"/>
      <c r="Q73" s="30">
        <v>22572</v>
      </c>
      <c r="R73" s="31" t="s">
        <v>347</v>
      </c>
      <c r="S73" s="28"/>
      <c r="T73" s="29"/>
      <c r="U73" s="30">
        <v>42693</v>
      </c>
      <c r="V73" s="31" t="s">
        <v>347</v>
      </c>
    </row>
    <row r="74" spans="1:26" x14ac:dyDescent="0.25">
      <c r="A74" s="12"/>
      <c r="B74" s="20"/>
      <c r="C74" s="20" t="s">
        <v>347</v>
      </c>
      <c r="D74" s="37"/>
      <c r="E74" s="37"/>
      <c r="F74" s="20"/>
      <c r="G74" s="20"/>
      <c r="H74" s="37"/>
      <c r="I74" s="37"/>
      <c r="J74" s="20"/>
      <c r="K74" s="20" t="s">
        <v>347</v>
      </c>
      <c r="L74" s="37"/>
      <c r="M74" s="37"/>
      <c r="N74" s="20"/>
      <c r="O74" s="20"/>
      <c r="P74" s="37"/>
      <c r="Q74" s="37"/>
      <c r="R74" s="20"/>
      <c r="S74" s="20"/>
      <c r="T74" s="37"/>
      <c r="U74" s="37"/>
      <c r="V74" s="20"/>
    </row>
    <row r="75" spans="1:26" ht="26.25" thickBot="1" x14ac:dyDescent="0.3">
      <c r="A75" s="12"/>
      <c r="B75" s="33" t="s">
        <v>867</v>
      </c>
      <c r="C75" s="17" t="s">
        <v>347</v>
      </c>
      <c r="D75" s="14" t="s">
        <v>348</v>
      </c>
      <c r="E75" s="52" t="s">
        <v>822</v>
      </c>
      <c r="F75" s="35" t="s">
        <v>421</v>
      </c>
      <c r="G75" s="17"/>
      <c r="H75" s="14" t="s">
        <v>348</v>
      </c>
      <c r="I75" s="34">
        <v>74139</v>
      </c>
      <c r="J75" s="35" t="s">
        <v>347</v>
      </c>
      <c r="K75" s="17" t="s">
        <v>347</v>
      </c>
      <c r="L75" s="14" t="s">
        <v>348</v>
      </c>
      <c r="M75" s="52" t="s">
        <v>825</v>
      </c>
      <c r="N75" s="35" t="s">
        <v>421</v>
      </c>
      <c r="O75" s="17"/>
      <c r="P75" s="14" t="s">
        <v>348</v>
      </c>
      <c r="Q75" s="52" t="s">
        <v>823</v>
      </c>
      <c r="R75" s="35" t="s">
        <v>421</v>
      </c>
      <c r="S75" s="17"/>
      <c r="T75" s="14" t="s">
        <v>348</v>
      </c>
      <c r="U75" s="52" t="s">
        <v>824</v>
      </c>
      <c r="V75" s="35" t="s">
        <v>421</v>
      </c>
    </row>
    <row r="76" spans="1:26" ht="15.75" thickTop="1" x14ac:dyDescent="0.25">
      <c r="A76" s="12"/>
      <c r="B76" s="20"/>
      <c r="C76" s="20" t="s">
        <v>347</v>
      </c>
      <c r="D76" s="32"/>
      <c r="E76" s="32"/>
      <c r="F76" s="20"/>
      <c r="G76" s="20"/>
      <c r="H76" s="32"/>
      <c r="I76" s="32"/>
      <c r="J76" s="20"/>
      <c r="K76" s="20" t="s">
        <v>347</v>
      </c>
      <c r="L76" s="32"/>
      <c r="M76" s="32"/>
      <c r="N76" s="20"/>
      <c r="O76" s="20"/>
      <c r="P76" s="32"/>
      <c r="Q76" s="32"/>
      <c r="R76" s="20"/>
      <c r="S76" s="20"/>
      <c r="T76" s="32"/>
      <c r="U76" s="32"/>
      <c r="V76" s="20"/>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38.25" x14ac:dyDescent="0.25">
      <c r="A78" s="12"/>
      <c r="B78" s="18">
        <v>-1</v>
      </c>
      <c r="C78" s="18" t="s">
        <v>868</v>
      </c>
    </row>
    <row r="79" spans="1:26" x14ac:dyDescent="0.25">
      <c r="A79" s="12"/>
      <c r="B79" s="15" t="s">
        <v>869</v>
      </c>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2"/>
      <c r="B80" s="24" t="s">
        <v>870</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ht="25.5" customHeight="1" x14ac:dyDescent="0.25">
      <c r="A81" s="12"/>
      <c r="B81" s="15" t="s">
        <v>871</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25.5" customHeight="1" x14ac:dyDescent="0.25">
      <c r="A82" s="12"/>
      <c r="B82" s="15" t="s">
        <v>872</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2"/>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ht="38.25" customHeight="1" x14ac:dyDescent="0.25">
      <c r="A84" s="12"/>
      <c r="B84" s="15" t="s">
        <v>873</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2"/>
      <c r="B85" s="15" t="s">
        <v>874</v>
      </c>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2"/>
      <c r="B86" s="24" t="s">
        <v>875</v>
      </c>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x14ac:dyDescent="0.25">
      <c r="A87" s="12"/>
      <c r="B87" s="15" t="s">
        <v>876</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25.5" customHeight="1" x14ac:dyDescent="0.25">
      <c r="A88" s="12"/>
      <c r="B88" s="15" t="s">
        <v>877</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38.25" customHeight="1" x14ac:dyDescent="0.25">
      <c r="A89" s="12"/>
      <c r="B89" s="15" t="s">
        <v>878</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2"/>
      <c r="B90" s="15" t="s">
        <v>879</v>
      </c>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x14ac:dyDescent="0.25">
      <c r="A91" s="12"/>
      <c r="B91" s="24" t="s">
        <v>880</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x14ac:dyDescent="0.25">
      <c r="A92" s="12"/>
      <c r="B92" s="15" t="s">
        <v>881</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ht="25.5" customHeight="1" x14ac:dyDescent="0.25">
      <c r="A93" s="12"/>
      <c r="B93" s="15" t="s">
        <v>882</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25.5" customHeight="1" x14ac:dyDescent="0.25">
      <c r="A94" s="12"/>
      <c r="B94" s="15" t="s">
        <v>883</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23"/>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x14ac:dyDescent="0.25">
      <c r="A96" s="12"/>
      <c r="B96" s="15" t="s">
        <v>884</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x14ac:dyDescent="0.25">
      <c r="A97" s="12"/>
      <c r="B97" s="21" t="s">
        <v>885</v>
      </c>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12"/>
      <c r="B98" s="22"/>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12"/>
      <c r="B99" s="4"/>
      <c r="C99" s="4"/>
      <c r="D99" s="4"/>
      <c r="E99" s="4"/>
      <c r="F99" s="4"/>
    </row>
    <row r="100" spans="1:26" ht="15.75" thickBot="1" x14ac:dyDescent="0.3">
      <c r="A100" s="12"/>
      <c r="B100" s="17"/>
      <c r="C100" s="17" t="s">
        <v>347</v>
      </c>
      <c r="D100" s="47">
        <v>2013</v>
      </c>
      <c r="E100" s="47"/>
      <c r="F100" s="17"/>
    </row>
    <row r="101" spans="1:26" x14ac:dyDescent="0.25">
      <c r="A101" s="12"/>
      <c r="B101" s="45"/>
      <c r="C101" s="45" t="s">
        <v>347</v>
      </c>
      <c r="D101" s="55" t="s">
        <v>385</v>
      </c>
      <c r="E101" s="55"/>
      <c r="F101" s="45"/>
    </row>
    <row r="102" spans="1:26" ht="15.75" thickBot="1" x14ac:dyDescent="0.3">
      <c r="A102" s="12"/>
      <c r="B102" s="45"/>
      <c r="C102" s="45"/>
      <c r="D102" s="47" t="s">
        <v>386</v>
      </c>
      <c r="E102" s="47"/>
      <c r="F102" s="45"/>
    </row>
    <row r="103" spans="1:26" x14ac:dyDescent="0.25">
      <c r="A103" s="12"/>
      <c r="B103" s="26" t="s">
        <v>886</v>
      </c>
      <c r="C103" s="28" t="s">
        <v>347</v>
      </c>
      <c r="D103" s="31" t="s">
        <v>348</v>
      </c>
      <c r="E103" s="50" t="s">
        <v>389</v>
      </c>
      <c r="F103" s="31" t="s">
        <v>347</v>
      </c>
    </row>
    <row r="104" spans="1:26" ht="15.75" thickBot="1" x14ac:dyDescent="0.3">
      <c r="A104" s="12"/>
      <c r="B104" s="33" t="s">
        <v>818</v>
      </c>
      <c r="C104" s="17" t="s">
        <v>347</v>
      </c>
      <c r="D104" s="35"/>
      <c r="E104" s="48" t="s">
        <v>389</v>
      </c>
      <c r="F104" s="35"/>
    </row>
    <row r="105" spans="1:26" x14ac:dyDescent="0.25">
      <c r="A105" s="12"/>
      <c r="B105" s="20"/>
      <c r="C105" s="20" t="s">
        <v>347</v>
      </c>
      <c r="D105" s="37"/>
      <c r="E105" s="37"/>
      <c r="F105" s="20"/>
    </row>
    <row r="106" spans="1:26" x14ac:dyDescent="0.25">
      <c r="A106" s="12"/>
      <c r="B106" s="68"/>
      <c r="C106" s="28" t="s">
        <v>347</v>
      </c>
      <c r="D106" s="31"/>
      <c r="E106" s="50" t="s">
        <v>389</v>
      </c>
      <c r="F106" s="31"/>
    </row>
    <row r="107" spans="1:26" x14ac:dyDescent="0.25">
      <c r="A107" s="12"/>
      <c r="B107" s="33" t="s">
        <v>887</v>
      </c>
      <c r="C107" s="17" t="s">
        <v>347</v>
      </c>
      <c r="D107" s="14"/>
      <c r="E107" s="34">
        <v>200374</v>
      </c>
      <c r="F107" s="35"/>
    </row>
    <row r="108" spans="1:26" ht="25.5" x14ac:dyDescent="0.25">
      <c r="A108" s="12"/>
      <c r="B108" s="26" t="s">
        <v>888</v>
      </c>
      <c r="C108" s="28" t="s">
        <v>347</v>
      </c>
      <c r="D108" s="27"/>
      <c r="E108" s="27"/>
      <c r="F108" s="27"/>
    </row>
    <row r="109" spans="1:26" x14ac:dyDescent="0.25">
      <c r="A109" s="12"/>
      <c r="B109" s="101" t="s">
        <v>820</v>
      </c>
      <c r="C109" s="17" t="s">
        <v>347</v>
      </c>
      <c r="D109" s="14"/>
      <c r="E109" s="34">
        <v>19303</v>
      </c>
      <c r="F109" s="35"/>
    </row>
    <row r="110" spans="1:26" x14ac:dyDescent="0.25">
      <c r="A110" s="12"/>
      <c r="B110" s="26" t="s">
        <v>889</v>
      </c>
      <c r="C110" s="28" t="s">
        <v>347</v>
      </c>
      <c r="D110" s="27"/>
      <c r="E110" s="27"/>
      <c r="F110" s="27"/>
    </row>
    <row r="111" spans="1:26" x14ac:dyDescent="0.25">
      <c r="A111" s="12"/>
      <c r="B111" s="101" t="s">
        <v>820</v>
      </c>
      <c r="C111" s="17" t="s">
        <v>347</v>
      </c>
      <c r="D111" s="14"/>
      <c r="E111" s="52" t="s">
        <v>890</v>
      </c>
      <c r="F111" s="35" t="s">
        <v>421</v>
      </c>
    </row>
    <row r="112" spans="1:26" ht="15.75" thickBot="1" x14ac:dyDescent="0.3">
      <c r="A112" s="12"/>
      <c r="B112" s="26" t="s">
        <v>891</v>
      </c>
      <c r="C112" s="28" t="s">
        <v>347</v>
      </c>
      <c r="D112" s="29"/>
      <c r="E112" s="30">
        <v>1286</v>
      </c>
      <c r="F112" s="31"/>
    </row>
    <row r="113" spans="1:26" x14ac:dyDescent="0.25">
      <c r="A113" s="12"/>
      <c r="B113" s="20"/>
      <c r="C113" s="20" t="s">
        <v>347</v>
      </c>
      <c r="D113" s="37"/>
      <c r="E113" s="37"/>
      <c r="F113" s="20"/>
    </row>
    <row r="114" spans="1:26" x14ac:dyDescent="0.25">
      <c r="A114" s="12"/>
      <c r="B114" s="33" t="s">
        <v>892</v>
      </c>
      <c r="C114" s="17" t="s">
        <v>347</v>
      </c>
      <c r="D114" s="14"/>
      <c r="E114" s="34">
        <v>190337</v>
      </c>
      <c r="F114" s="35"/>
    </row>
    <row r="115" spans="1:26" ht="15.75" thickBot="1" x14ac:dyDescent="0.3">
      <c r="A115" s="12"/>
      <c r="B115" s="26" t="s">
        <v>893</v>
      </c>
      <c r="C115" s="28" t="s">
        <v>347</v>
      </c>
      <c r="D115" s="29"/>
      <c r="E115" s="30">
        <v>25055</v>
      </c>
      <c r="F115" s="31"/>
    </row>
    <row r="116" spans="1:26" x14ac:dyDescent="0.25">
      <c r="A116" s="12"/>
      <c r="B116" s="20"/>
      <c r="C116" s="20" t="s">
        <v>347</v>
      </c>
      <c r="D116" s="37"/>
      <c r="E116" s="37"/>
      <c r="F116" s="20"/>
    </row>
    <row r="117" spans="1:26" ht="15.75" thickBot="1" x14ac:dyDescent="0.3">
      <c r="A117" s="12"/>
      <c r="B117" s="33" t="s">
        <v>894</v>
      </c>
      <c r="C117" s="17" t="s">
        <v>347</v>
      </c>
      <c r="D117" s="14" t="s">
        <v>348</v>
      </c>
      <c r="E117" s="52" t="s">
        <v>895</v>
      </c>
      <c r="F117" s="35" t="s">
        <v>347</v>
      </c>
    </row>
    <row r="118" spans="1:26" ht="15.75" thickTop="1" x14ac:dyDescent="0.25">
      <c r="A118" s="12"/>
      <c r="B118" s="20"/>
      <c r="C118" s="20" t="s">
        <v>347</v>
      </c>
      <c r="D118" s="32"/>
      <c r="E118" s="32"/>
      <c r="F118" s="20"/>
    </row>
    <row r="119" spans="1:26" x14ac:dyDescent="0.25">
      <c r="A119" s="12"/>
      <c r="B119" s="15" t="s">
        <v>896</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2"/>
      <c r="B120" s="73"/>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row>
    <row r="121" spans="1:26" x14ac:dyDescent="0.25">
      <c r="A121" s="12"/>
      <c r="B121" s="4"/>
      <c r="C121" s="4"/>
      <c r="D121" s="4"/>
      <c r="E121" s="4"/>
      <c r="F121" s="4"/>
      <c r="G121" s="4"/>
      <c r="H121" s="4"/>
      <c r="I121" s="4"/>
      <c r="J121" s="4"/>
      <c r="K121" s="4"/>
      <c r="L121" s="4"/>
      <c r="M121" s="4"/>
      <c r="N121" s="4"/>
    </row>
    <row r="122" spans="1:26" ht="15.75" thickBot="1" x14ac:dyDescent="0.3">
      <c r="A122" s="12"/>
      <c r="B122" s="17"/>
      <c r="C122" s="17" t="s">
        <v>347</v>
      </c>
      <c r="D122" s="47" t="s">
        <v>870</v>
      </c>
      <c r="E122" s="47"/>
      <c r="F122" s="47"/>
      <c r="G122" s="47"/>
      <c r="H122" s="47"/>
      <c r="I122" s="47"/>
      <c r="J122" s="47"/>
      <c r="K122" s="47"/>
      <c r="L122" s="47"/>
      <c r="M122" s="47"/>
      <c r="N122" s="17"/>
    </row>
    <row r="123" spans="1:26" ht="15.75" thickBot="1" x14ac:dyDescent="0.3">
      <c r="A123" s="12"/>
      <c r="B123" s="17"/>
      <c r="C123" s="17" t="s">
        <v>347</v>
      </c>
      <c r="D123" s="71" t="s">
        <v>897</v>
      </c>
      <c r="E123" s="71"/>
      <c r="F123" s="17"/>
      <c r="G123" s="17" t="s">
        <v>347</v>
      </c>
      <c r="H123" s="71" t="s">
        <v>898</v>
      </c>
      <c r="I123" s="71"/>
      <c r="J123" s="17"/>
      <c r="K123" s="17"/>
      <c r="L123" s="71" t="s">
        <v>157</v>
      </c>
      <c r="M123" s="71"/>
      <c r="N123" s="17"/>
    </row>
    <row r="124" spans="1:26" x14ac:dyDescent="0.25">
      <c r="A124" s="12"/>
      <c r="B124" s="26" t="s">
        <v>846</v>
      </c>
      <c r="C124" s="28" t="s">
        <v>347</v>
      </c>
      <c r="D124" s="31" t="s">
        <v>348</v>
      </c>
      <c r="E124" s="50" t="s">
        <v>389</v>
      </c>
      <c r="F124" s="31" t="s">
        <v>347</v>
      </c>
      <c r="G124" s="28" t="s">
        <v>347</v>
      </c>
      <c r="H124" s="29" t="s">
        <v>348</v>
      </c>
      <c r="I124" s="30">
        <v>30626</v>
      </c>
      <c r="J124" s="31" t="s">
        <v>347</v>
      </c>
      <c r="K124" s="28"/>
      <c r="L124" s="29" t="s">
        <v>348</v>
      </c>
      <c r="M124" s="30">
        <v>30626</v>
      </c>
      <c r="N124" s="31" t="s">
        <v>347</v>
      </c>
    </row>
    <row r="125" spans="1:26" x14ac:dyDescent="0.25">
      <c r="A125" s="12"/>
      <c r="B125" s="33" t="s">
        <v>847</v>
      </c>
      <c r="C125" s="17" t="s">
        <v>347</v>
      </c>
      <c r="D125" s="35"/>
      <c r="E125" s="48" t="s">
        <v>389</v>
      </c>
      <c r="F125" s="35" t="s">
        <v>347</v>
      </c>
      <c r="G125" s="17" t="s">
        <v>347</v>
      </c>
      <c r="H125" s="14"/>
      <c r="I125" s="52" t="s">
        <v>899</v>
      </c>
      <c r="J125" s="35" t="s">
        <v>421</v>
      </c>
      <c r="K125" s="17"/>
      <c r="L125" s="14"/>
      <c r="M125" s="52" t="s">
        <v>899</v>
      </c>
      <c r="N125" s="35" t="s">
        <v>421</v>
      </c>
    </row>
    <row r="126" spans="1:26" ht="15.75" thickBot="1" x14ac:dyDescent="0.3">
      <c r="A126" s="12"/>
      <c r="B126" s="26" t="s">
        <v>852</v>
      </c>
      <c r="C126" s="28" t="s">
        <v>347</v>
      </c>
      <c r="D126" s="31"/>
      <c r="E126" s="50" t="s">
        <v>389</v>
      </c>
      <c r="F126" s="31" t="s">
        <v>347</v>
      </c>
      <c r="G126" s="28" t="s">
        <v>347</v>
      </c>
      <c r="H126" s="29"/>
      <c r="I126" s="53" t="s">
        <v>900</v>
      </c>
      <c r="J126" s="31" t="s">
        <v>421</v>
      </c>
      <c r="K126" s="28"/>
      <c r="L126" s="29"/>
      <c r="M126" s="53" t="s">
        <v>900</v>
      </c>
      <c r="N126" s="31" t="s">
        <v>421</v>
      </c>
    </row>
    <row r="127" spans="1:26" x14ac:dyDescent="0.25">
      <c r="A127" s="12"/>
      <c r="B127" s="20"/>
      <c r="C127" s="20" t="s">
        <v>347</v>
      </c>
      <c r="D127" s="37"/>
      <c r="E127" s="37"/>
      <c r="F127" s="20"/>
      <c r="G127" s="20" t="s">
        <v>347</v>
      </c>
      <c r="H127" s="37"/>
      <c r="I127" s="37"/>
      <c r="J127" s="20"/>
      <c r="K127" s="20"/>
      <c r="L127" s="37"/>
      <c r="M127" s="37"/>
      <c r="N127" s="20"/>
    </row>
    <row r="128" spans="1:26" x14ac:dyDescent="0.25">
      <c r="A128" s="12"/>
      <c r="B128" s="33" t="s">
        <v>901</v>
      </c>
      <c r="C128" s="17" t="s">
        <v>347</v>
      </c>
      <c r="D128" s="35"/>
      <c r="E128" s="48" t="s">
        <v>389</v>
      </c>
      <c r="F128" s="35" t="s">
        <v>347</v>
      </c>
      <c r="G128" s="17" t="s">
        <v>347</v>
      </c>
      <c r="H128" s="14"/>
      <c r="I128" s="34">
        <v>19352</v>
      </c>
      <c r="J128" s="35" t="s">
        <v>347</v>
      </c>
      <c r="K128" s="17"/>
      <c r="L128" s="14"/>
      <c r="M128" s="34">
        <v>19352</v>
      </c>
      <c r="N128" s="35" t="s">
        <v>347</v>
      </c>
    </row>
    <row r="129" spans="1:14" ht="26.25" thickBot="1" x14ac:dyDescent="0.3">
      <c r="A129" s="12"/>
      <c r="B129" s="26" t="s">
        <v>120</v>
      </c>
      <c r="C129" s="28" t="s">
        <v>347</v>
      </c>
      <c r="D129" s="31"/>
      <c r="E129" s="50" t="s">
        <v>389</v>
      </c>
      <c r="F129" s="31" t="s">
        <v>347</v>
      </c>
      <c r="G129" s="28" t="s">
        <v>347</v>
      </c>
      <c r="H129" s="29"/>
      <c r="I129" s="53" t="s">
        <v>902</v>
      </c>
      <c r="J129" s="31" t="s">
        <v>421</v>
      </c>
      <c r="K129" s="28"/>
      <c r="L129" s="29"/>
      <c r="M129" s="53" t="s">
        <v>902</v>
      </c>
      <c r="N129" s="31" t="s">
        <v>421</v>
      </c>
    </row>
    <row r="130" spans="1:14" x14ac:dyDescent="0.25">
      <c r="A130" s="12"/>
      <c r="B130" s="20"/>
      <c r="C130" s="20" t="s">
        <v>347</v>
      </c>
      <c r="D130" s="37"/>
      <c r="E130" s="37"/>
      <c r="F130" s="20"/>
      <c r="G130" s="20" t="s">
        <v>347</v>
      </c>
      <c r="H130" s="37"/>
      <c r="I130" s="37"/>
      <c r="J130" s="20"/>
      <c r="K130" s="20"/>
      <c r="L130" s="37"/>
      <c r="M130" s="37"/>
      <c r="N130" s="20"/>
    </row>
    <row r="131" spans="1:14" ht="26.25" thickBot="1" x14ac:dyDescent="0.3">
      <c r="A131" s="12"/>
      <c r="B131" s="33" t="s">
        <v>903</v>
      </c>
      <c r="C131" s="17" t="s">
        <v>347</v>
      </c>
      <c r="D131" s="35" t="s">
        <v>348</v>
      </c>
      <c r="E131" s="48" t="s">
        <v>389</v>
      </c>
      <c r="F131" s="35" t="s">
        <v>347</v>
      </c>
      <c r="G131" s="17" t="s">
        <v>347</v>
      </c>
      <c r="H131" s="14" t="s">
        <v>348</v>
      </c>
      <c r="I131" s="34">
        <v>19303</v>
      </c>
      <c r="J131" s="35" t="s">
        <v>347</v>
      </c>
      <c r="K131" s="17"/>
      <c r="L131" s="14" t="s">
        <v>348</v>
      </c>
      <c r="M131" s="34">
        <v>19303</v>
      </c>
      <c r="N131" s="35" t="s">
        <v>347</v>
      </c>
    </row>
    <row r="132" spans="1:14" ht="15.75" thickTop="1" x14ac:dyDescent="0.25">
      <c r="A132" s="12"/>
      <c r="B132" s="20"/>
      <c r="C132" s="20" t="s">
        <v>347</v>
      </c>
      <c r="D132" s="32"/>
      <c r="E132" s="32"/>
      <c r="F132" s="20"/>
      <c r="G132" s="20" t="s">
        <v>347</v>
      </c>
      <c r="H132" s="32"/>
      <c r="I132" s="32"/>
      <c r="J132" s="20"/>
      <c r="K132" s="20"/>
      <c r="L132" s="32"/>
      <c r="M132" s="32"/>
    </row>
  </sheetData>
  <mergeCells count="109">
    <mergeCell ref="B97:Z97"/>
    <mergeCell ref="B98:Z98"/>
    <mergeCell ref="B119:Z119"/>
    <mergeCell ref="B120:Z120"/>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25:Z25"/>
    <mergeCell ref="B26:Z26"/>
    <mergeCell ref="B55:Z55"/>
    <mergeCell ref="B57:Z57"/>
    <mergeCell ref="B58:Z58"/>
    <mergeCell ref="B59:Z59"/>
    <mergeCell ref="B5:Z5"/>
    <mergeCell ref="B6:Z6"/>
    <mergeCell ref="B17:Z17"/>
    <mergeCell ref="B18:Z18"/>
    <mergeCell ref="B19:Z19"/>
    <mergeCell ref="B20:Z20"/>
    <mergeCell ref="D122:M122"/>
    <mergeCell ref="D123:E123"/>
    <mergeCell ref="H123:I123"/>
    <mergeCell ref="L123:M123"/>
    <mergeCell ref="A1:A2"/>
    <mergeCell ref="B1:Z1"/>
    <mergeCell ref="B2:Z2"/>
    <mergeCell ref="B3:Z3"/>
    <mergeCell ref="A4:A132"/>
    <mergeCell ref="B4:Z4"/>
    <mergeCell ref="T64:U64"/>
    <mergeCell ref="T65:U65"/>
    <mergeCell ref="V64:V65"/>
    <mergeCell ref="D100:E100"/>
    <mergeCell ref="B101:B102"/>
    <mergeCell ref="C101:C102"/>
    <mergeCell ref="D101:E101"/>
    <mergeCell ref="D102:E102"/>
    <mergeCell ref="F101:F102"/>
    <mergeCell ref="B77:Z77"/>
    <mergeCell ref="N64:N65"/>
    <mergeCell ref="O64:O65"/>
    <mergeCell ref="P64:Q64"/>
    <mergeCell ref="P65:Q65"/>
    <mergeCell ref="R64:R65"/>
    <mergeCell ref="S64:S65"/>
    <mergeCell ref="G64:G65"/>
    <mergeCell ref="H64:I64"/>
    <mergeCell ref="H65:I65"/>
    <mergeCell ref="J64:J65"/>
    <mergeCell ref="K64:K65"/>
    <mergeCell ref="L64:M65"/>
    <mergeCell ref="D61:U61"/>
    <mergeCell ref="D62:U62"/>
    <mergeCell ref="D63:M63"/>
    <mergeCell ref="P63:Q63"/>
    <mergeCell ref="T63:U63"/>
    <mergeCell ref="B64:B65"/>
    <mergeCell ref="C64:C65"/>
    <mergeCell ref="D64:E64"/>
    <mergeCell ref="D65:E65"/>
    <mergeCell ref="F64:F65"/>
    <mergeCell ref="X9:Y10"/>
    <mergeCell ref="Z9:Z10"/>
    <mergeCell ref="D28:M28"/>
    <mergeCell ref="D29:E29"/>
    <mergeCell ref="H29:I29"/>
    <mergeCell ref="L29:M29"/>
    <mergeCell ref="B21:Z21"/>
    <mergeCell ref="B22:Z22"/>
    <mergeCell ref="B23:Z23"/>
    <mergeCell ref="B24:Z24"/>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8.140625" customWidth="1"/>
    <col min="4" max="4" width="9.5703125" customWidth="1"/>
    <col min="5" max="5" width="36.5703125" customWidth="1"/>
    <col min="6" max="6" width="10.28515625" customWidth="1"/>
    <col min="7" max="7" width="36.5703125" customWidth="1"/>
    <col min="8" max="8" width="9.5703125" customWidth="1"/>
    <col min="9" max="9" width="30.42578125" customWidth="1"/>
    <col min="10" max="10" width="9.5703125" customWidth="1"/>
  </cols>
  <sheetData>
    <row r="1" spans="1:10" ht="15" customHeight="1" x14ac:dyDescent="0.25">
      <c r="A1" s="8" t="s">
        <v>90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905</v>
      </c>
      <c r="B3" s="11" t="s">
        <v>10</v>
      </c>
      <c r="C3" s="11"/>
      <c r="D3" s="11"/>
      <c r="E3" s="11"/>
      <c r="F3" s="11"/>
      <c r="G3" s="11"/>
      <c r="H3" s="11"/>
      <c r="I3" s="11"/>
      <c r="J3" s="11"/>
    </row>
    <row r="4" spans="1:10" ht="15" customHeight="1" x14ac:dyDescent="0.25">
      <c r="A4" s="12" t="s">
        <v>904</v>
      </c>
      <c r="B4" s="11" t="s">
        <v>10</v>
      </c>
      <c r="C4" s="11"/>
      <c r="D4" s="11"/>
      <c r="E4" s="11"/>
      <c r="F4" s="11"/>
      <c r="G4" s="11"/>
      <c r="H4" s="11"/>
      <c r="I4" s="11"/>
      <c r="J4" s="11"/>
    </row>
    <row r="5" spans="1:10" x14ac:dyDescent="0.25">
      <c r="A5" s="12"/>
      <c r="B5" s="72" t="s">
        <v>906</v>
      </c>
      <c r="C5" s="72"/>
      <c r="D5" s="72"/>
      <c r="E5" s="72"/>
      <c r="F5" s="72"/>
      <c r="G5" s="72"/>
      <c r="H5" s="72"/>
      <c r="I5" s="72"/>
      <c r="J5" s="72"/>
    </row>
    <row r="6" spans="1:10" ht="102" customHeight="1" x14ac:dyDescent="0.25">
      <c r="A6" s="12"/>
      <c r="B6" s="15" t="s">
        <v>907</v>
      </c>
      <c r="C6" s="15"/>
      <c r="D6" s="15"/>
      <c r="E6" s="15"/>
      <c r="F6" s="15"/>
      <c r="G6" s="15"/>
      <c r="H6" s="15"/>
      <c r="I6" s="15"/>
      <c r="J6" s="15"/>
    </row>
    <row r="7" spans="1:10" x14ac:dyDescent="0.25">
      <c r="A7" s="12"/>
      <c r="B7" s="15" t="s">
        <v>908</v>
      </c>
      <c r="C7" s="15"/>
      <c r="D7" s="15"/>
      <c r="E7" s="15"/>
      <c r="F7" s="15"/>
      <c r="G7" s="15"/>
      <c r="H7" s="15"/>
      <c r="I7" s="15"/>
      <c r="J7" s="15"/>
    </row>
    <row r="8" spans="1:10" x14ac:dyDescent="0.25">
      <c r="A8" s="12"/>
      <c r="B8" s="73"/>
      <c r="C8" s="73"/>
      <c r="D8" s="73"/>
      <c r="E8" s="73"/>
      <c r="F8" s="73"/>
      <c r="G8" s="73"/>
      <c r="H8" s="73"/>
      <c r="I8" s="73"/>
      <c r="J8" s="73"/>
    </row>
    <row r="9" spans="1:10" x14ac:dyDescent="0.25">
      <c r="A9" s="12"/>
      <c r="B9" s="4"/>
      <c r="C9" s="4"/>
      <c r="D9" s="4"/>
      <c r="E9" s="4"/>
      <c r="F9" s="4"/>
      <c r="G9" s="4"/>
      <c r="H9" s="4"/>
      <c r="I9" s="4"/>
      <c r="J9" s="4"/>
    </row>
    <row r="10" spans="1:10" ht="15.75" thickBot="1" x14ac:dyDescent="0.3">
      <c r="A10" s="12"/>
      <c r="B10" s="17"/>
      <c r="C10" s="17" t="s">
        <v>347</v>
      </c>
      <c r="D10" s="47">
        <v>2013</v>
      </c>
      <c r="E10" s="47"/>
      <c r="F10" s="17"/>
      <c r="G10" s="17"/>
      <c r="H10" s="47">
        <v>2012</v>
      </c>
      <c r="I10" s="47"/>
      <c r="J10" s="17"/>
    </row>
    <row r="11" spans="1:10" x14ac:dyDescent="0.25">
      <c r="A11" s="12"/>
      <c r="B11" s="26" t="s">
        <v>774</v>
      </c>
      <c r="C11" s="28" t="s">
        <v>347</v>
      </c>
      <c r="D11" s="29" t="s">
        <v>348</v>
      </c>
      <c r="E11" s="30">
        <v>380874</v>
      </c>
      <c r="F11" s="31" t="s">
        <v>347</v>
      </c>
      <c r="G11" s="28"/>
      <c r="H11" s="29" t="s">
        <v>348</v>
      </c>
      <c r="I11" s="30">
        <v>11027</v>
      </c>
      <c r="J11" s="31" t="s">
        <v>347</v>
      </c>
    </row>
    <row r="12" spans="1:10" ht="15.75" thickBot="1" x14ac:dyDescent="0.3">
      <c r="A12" s="12"/>
      <c r="B12" s="33" t="s">
        <v>909</v>
      </c>
      <c r="C12" s="17" t="s">
        <v>347</v>
      </c>
      <c r="D12" s="14"/>
      <c r="E12" s="34">
        <v>963323</v>
      </c>
      <c r="F12" s="35" t="s">
        <v>347</v>
      </c>
      <c r="G12" s="17"/>
      <c r="H12" s="35"/>
      <c r="I12" s="48" t="s">
        <v>389</v>
      </c>
      <c r="J12" s="35" t="s">
        <v>347</v>
      </c>
    </row>
    <row r="13" spans="1:10" x14ac:dyDescent="0.25">
      <c r="A13" s="12"/>
      <c r="B13" s="20"/>
      <c r="C13" s="20" t="s">
        <v>347</v>
      </c>
      <c r="D13" s="37"/>
      <c r="E13" s="37"/>
      <c r="F13" s="20"/>
      <c r="G13" s="20"/>
      <c r="H13" s="37"/>
      <c r="I13" s="37"/>
      <c r="J13" s="20"/>
    </row>
    <row r="14" spans="1:10" x14ac:dyDescent="0.25">
      <c r="A14" s="12"/>
      <c r="B14" s="68"/>
      <c r="C14" s="28" t="s">
        <v>347</v>
      </c>
      <c r="D14" s="29"/>
      <c r="E14" s="30">
        <v>1344197</v>
      </c>
      <c r="F14" s="31" t="s">
        <v>347</v>
      </c>
      <c r="G14" s="28"/>
      <c r="H14" s="29"/>
      <c r="I14" s="30">
        <v>11027</v>
      </c>
      <c r="J14" s="31" t="s">
        <v>347</v>
      </c>
    </row>
    <row r="15" spans="1:10" ht="15.75" thickBot="1" x14ac:dyDescent="0.3">
      <c r="A15" s="12"/>
      <c r="B15" s="33" t="s">
        <v>778</v>
      </c>
      <c r="C15" s="17" t="s">
        <v>347</v>
      </c>
      <c r="D15" s="14"/>
      <c r="E15" s="52" t="s">
        <v>910</v>
      </c>
      <c r="F15" s="35" t="s">
        <v>421</v>
      </c>
      <c r="G15" s="17"/>
      <c r="H15" s="35"/>
      <c r="I15" s="48" t="s">
        <v>389</v>
      </c>
      <c r="J15" s="35" t="s">
        <v>347</v>
      </c>
    </row>
    <row r="16" spans="1:10" x14ac:dyDescent="0.25">
      <c r="A16" s="12"/>
      <c r="B16" s="20"/>
      <c r="C16" s="20" t="s">
        <v>347</v>
      </c>
      <c r="D16" s="37"/>
      <c r="E16" s="37"/>
      <c r="F16" s="20"/>
      <c r="G16" s="20"/>
      <c r="H16" s="37"/>
      <c r="I16" s="37"/>
      <c r="J16" s="20"/>
    </row>
    <row r="17" spans="1:10" ht="15.75" thickBot="1" x14ac:dyDescent="0.3">
      <c r="A17" s="12"/>
      <c r="B17" s="68"/>
      <c r="C17" s="28" t="s">
        <v>347</v>
      </c>
      <c r="D17" s="29" t="s">
        <v>348</v>
      </c>
      <c r="E17" s="30">
        <v>1273100</v>
      </c>
      <c r="F17" s="31" t="s">
        <v>347</v>
      </c>
      <c r="G17" s="28"/>
      <c r="H17" s="29" t="s">
        <v>348</v>
      </c>
      <c r="I17" s="30">
        <v>11027</v>
      </c>
      <c r="J17" s="31" t="s">
        <v>347</v>
      </c>
    </row>
    <row r="18" spans="1:10" ht="15.75" thickTop="1" x14ac:dyDescent="0.25">
      <c r="A18" s="12"/>
      <c r="B18" s="20"/>
      <c r="C18" s="20" t="s">
        <v>347</v>
      </c>
      <c r="D18" s="32"/>
      <c r="E18" s="32"/>
      <c r="F18" s="20"/>
      <c r="G18" s="20"/>
      <c r="H18" s="32"/>
      <c r="I18" s="32"/>
      <c r="J18" s="20"/>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8.28515625" bestFit="1" customWidth="1"/>
    <col min="2" max="2" width="36.5703125" customWidth="1"/>
    <col min="3" max="3" width="7" customWidth="1"/>
    <col min="4" max="4" width="8.28515625" customWidth="1"/>
    <col min="5" max="5" width="26.28515625" customWidth="1"/>
    <col min="6" max="6" width="9.140625" customWidth="1"/>
    <col min="7" max="7" width="36.5703125" customWidth="1"/>
    <col min="8" max="8" width="8.28515625" customWidth="1"/>
    <col min="9" max="9" width="30.140625" customWidth="1"/>
    <col min="10" max="10" width="9.140625" customWidth="1"/>
    <col min="11" max="11" width="36.5703125" customWidth="1"/>
    <col min="12" max="12" width="8.28515625" customWidth="1"/>
    <col min="13" max="13" width="22.28515625" customWidth="1"/>
    <col min="14" max="14" width="8.28515625" customWidth="1"/>
    <col min="15" max="15" width="7" customWidth="1"/>
    <col min="16" max="16" width="8.28515625" customWidth="1"/>
    <col min="17" max="17" width="22.28515625" customWidth="1"/>
    <col min="18" max="18" width="8.28515625" customWidth="1"/>
    <col min="19" max="19" width="7" customWidth="1"/>
    <col min="20" max="20" width="8.28515625" customWidth="1"/>
    <col min="21" max="21" width="22.28515625" customWidth="1"/>
    <col min="22" max="22" width="8.28515625" customWidth="1"/>
    <col min="23" max="23" width="7" customWidth="1"/>
    <col min="24" max="24" width="8.28515625" customWidth="1"/>
    <col min="25" max="25" width="22.28515625" customWidth="1"/>
    <col min="26" max="26" width="8.28515625" customWidth="1"/>
  </cols>
  <sheetData>
    <row r="1" spans="1:26" ht="15" customHeight="1" x14ac:dyDescent="0.25">
      <c r="A1" s="8" t="s">
        <v>91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2</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1</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912</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15" t="s">
        <v>913</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73"/>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7"/>
      <c r="C9" s="17" t="s">
        <v>347</v>
      </c>
      <c r="D9" s="47">
        <v>2013</v>
      </c>
      <c r="E9" s="47"/>
      <c r="F9" s="47"/>
      <c r="G9" s="47"/>
      <c r="H9" s="47"/>
      <c r="I9" s="47"/>
      <c r="J9" s="17"/>
      <c r="K9" s="17"/>
      <c r="L9" s="47">
        <v>2012</v>
      </c>
      <c r="M9" s="47"/>
      <c r="N9" s="47"/>
      <c r="O9" s="47"/>
      <c r="P9" s="47"/>
      <c r="Q9" s="47"/>
      <c r="R9" s="17"/>
      <c r="S9" s="17" t="s">
        <v>347</v>
      </c>
      <c r="T9" s="47">
        <v>2011</v>
      </c>
      <c r="U9" s="47"/>
      <c r="V9" s="47"/>
      <c r="W9" s="47"/>
      <c r="X9" s="47"/>
      <c r="Y9" s="47"/>
      <c r="Z9" s="17"/>
    </row>
    <row r="10" spans="1:26" x14ac:dyDescent="0.25">
      <c r="A10" s="12"/>
      <c r="B10" s="45"/>
      <c r="C10" s="45" t="s">
        <v>347</v>
      </c>
      <c r="D10" s="55" t="s">
        <v>914</v>
      </c>
      <c r="E10" s="55"/>
      <c r="F10" s="56"/>
      <c r="G10" s="56"/>
      <c r="H10" s="55" t="s">
        <v>914</v>
      </c>
      <c r="I10" s="55"/>
      <c r="J10" s="45"/>
      <c r="K10" s="45"/>
      <c r="L10" s="55" t="s">
        <v>914</v>
      </c>
      <c r="M10" s="55"/>
      <c r="N10" s="56"/>
      <c r="O10" s="56" t="s">
        <v>347</v>
      </c>
      <c r="P10" s="55" t="s">
        <v>914</v>
      </c>
      <c r="Q10" s="55"/>
      <c r="R10" s="45"/>
      <c r="S10" s="45" t="s">
        <v>347</v>
      </c>
      <c r="T10" s="55" t="s">
        <v>914</v>
      </c>
      <c r="U10" s="55"/>
      <c r="V10" s="56"/>
      <c r="W10" s="56" t="s">
        <v>347</v>
      </c>
      <c r="X10" s="55" t="s">
        <v>914</v>
      </c>
      <c r="Y10" s="55"/>
      <c r="Z10" s="45"/>
    </row>
    <row r="11" spans="1:26" ht="15.75" thickBot="1" x14ac:dyDescent="0.3">
      <c r="A11" s="12"/>
      <c r="B11" s="45"/>
      <c r="C11" s="45"/>
      <c r="D11" s="47" t="s">
        <v>915</v>
      </c>
      <c r="E11" s="47"/>
      <c r="F11" s="45"/>
      <c r="G11" s="45"/>
      <c r="H11" s="47" t="s">
        <v>916</v>
      </c>
      <c r="I11" s="47"/>
      <c r="J11" s="45"/>
      <c r="K11" s="45"/>
      <c r="L11" s="47" t="s">
        <v>915</v>
      </c>
      <c r="M11" s="47"/>
      <c r="N11" s="45"/>
      <c r="O11" s="45"/>
      <c r="P11" s="47" t="s">
        <v>916</v>
      </c>
      <c r="Q11" s="47"/>
      <c r="R11" s="45"/>
      <c r="S11" s="45"/>
      <c r="T11" s="47" t="s">
        <v>915</v>
      </c>
      <c r="U11" s="47"/>
      <c r="V11" s="45"/>
      <c r="W11" s="45"/>
      <c r="X11" s="47" t="s">
        <v>916</v>
      </c>
      <c r="Y11" s="47"/>
      <c r="Z11" s="45"/>
    </row>
    <row r="12" spans="1:26" x14ac:dyDescent="0.25">
      <c r="A12" s="12"/>
      <c r="B12" s="102" t="s">
        <v>263</v>
      </c>
      <c r="C12" s="28" t="s">
        <v>347</v>
      </c>
      <c r="D12" s="27"/>
      <c r="E12" s="27"/>
      <c r="F12" s="27"/>
      <c r="G12" s="28"/>
      <c r="H12" s="27"/>
      <c r="I12" s="27"/>
      <c r="J12" s="27"/>
      <c r="K12" s="28"/>
      <c r="L12" s="27"/>
      <c r="M12" s="27"/>
      <c r="N12" s="27"/>
      <c r="O12" s="28" t="s">
        <v>347</v>
      </c>
      <c r="P12" s="27"/>
      <c r="Q12" s="27"/>
      <c r="R12" s="27"/>
      <c r="S12" s="28" t="s">
        <v>347</v>
      </c>
      <c r="T12" s="27"/>
      <c r="U12" s="27"/>
      <c r="V12" s="27"/>
      <c r="W12" s="28" t="s">
        <v>347</v>
      </c>
      <c r="X12" s="27"/>
      <c r="Y12" s="27"/>
      <c r="Z12" s="27"/>
    </row>
    <row r="13" spans="1:26" x14ac:dyDescent="0.25">
      <c r="A13" s="12"/>
      <c r="B13" s="33" t="s">
        <v>917</v>
      </c>
      <c r="C13" s="17" t="s">
        <v>347</v>
      </c>
      <c r="D13" s="14" t="s">
        <v>348</v>
      </c>
      <c r="E13" s="34">
        <v>17250</v>
      </c>
      <c r="F13" s="35" t="s">
        <v>347</v>
      </c>
      <c r="G13" s="17"/>
      <c r="H13" s="14" t="s">
        <v>348</v>
      </c>
      <c r="I13" s="34">
        <v>121986</v>
      </c>
      <c r="J13" s="35" t="s">
        <v>347</v>
      </c>
      <c r="K13" s="17"/>
      <c r="L13" s="35" t="s">
        <v>348</v>
      </c>
      <c r="M13" s="48" t="s">
        <v>389</v>
      </c>
      <c r="N13" s="35" t="s">
        <v>347</v>
      </c>
      <c r="O13" s="17" t="s">
        <v>347</v>
      </c>
      <c r="P13" s="35" t="s">
        <v>348</v>
      </c>
      <c r="Q13" s="48" t="s">
        <v>389</v>
      </c>
      <c r="R13" s="35" t="s">
        <v>347</v>
      </c>
      <c r="S13" s="17" t="s">
        <v>347</v>
      </c>
      <c r="T13" s="35" t="s">
        <v>348</v>
      </c>
      <c r="U13" s="48" t="s">
        <v>389</v>
      </c>
      <c r="V13" s="35" t="s">
        <v>347</v>
      </c>
      <c r="W13" s="17" t="s">
        <v>347</v>
      </c>
      <c r="X13" s="35" t="s">
        <v>348</v>
      </c>
      <c r="Y13" s="48" t="s">
        <v>389</v>
      </c>
      <c r="Z13" s="35" t="s">
        <v>347</v>
      </c>
    </row>
    <row r="14" spans="1:26" x14ac:dyDescent="0.25">
      <c r="A14" s="12"/>
      <c r="B14" s="26" t="s">
        <v>918</v>
      </c>
      <c r="C14" s="28" t="s">
        <v>347</v>
      </c>
      <c r="D14" s="29"/>
      <c r="E14" s="53" t="s">
        <v>919</v>
      </c>
      <c r="F14" s="31" t="s">
        <v>421</v>
      </c>
      <c r="G14" s="28"/>
      <c r="H14" s="29"/>
      <c r="I14" s="30">
        <v>2276</v>
      </c>
      <c r="J14" s="31" t="s">
        <v>347</v>
      </c>
      <c r="K14" s="28"/>
      <c r="L14" s="31"/>
      <c r="M14" s="50" t="s">
        <v>389</v>
      </c>
      <c r="N14" s="31" t="s">
        <v>347</v>
      </c>
      <c r="O14" s="28" t="s">
        <v>347</v>
      </c>
      <c r="P14" s="31"/>
      <c r="Q14" s="50" t="s">
        <v>389</v>
      </c>
      <c r="R14" s="31" t="s">
        <v>347</v>
      </c>
      <c r="S14" s="28" t="s">
        <v>347</v>
      </c>
      <c r="T14" s="31"/>
      <c r="U14" s="50" t="s">
        <v>389</v>
      </c>
      <c r="V14" s="31" t="s">
        <v>347</v>
      </c>
      <c r="W14" s="28" t="s">
        <v>347</v>
      </c>
      <c r="X14" s="31"/>
      <c r="Y14" s="50" t="s">
        <v>389</v>
      </c>
      <c r="Z14" s="31" t="s">
        <v>347</v>
      </c>
    </row>
    <row r="15" spans="1:26" ht="15.75" thickBot="1" x14ac:dyDescent="0.3">
      <c r="A15" s="12"/>
      <c r="B15" s="33" t="s">
        <v>920</v>
      </c>
      <c r="C15" s="17" t="s">
        <v>347</v>
      </c>
      <c r="D15" s="14"/>
      <c r="E15" s="52" t="s">
        <v>921</v>
      </c>
      <c r="F15" s="35" t="s">
        <v>421</v>
      </c>
      <c r="G15" s="17"/>
      <c r="H15" s="14"/>
      <c r="I15" s="52" t="s">
        <v>922</v>
      </c>
      <c r="J15" s="35" t="s">
        <v>421</v>
      </c>
      <c r="K15" s="17"/>
      <c r="L15" s="35"/>
      <c r="M15" s="48" t="s">
        <v>389</v>
      </c>
      <c r="N15" s="35" t="s">
        <v>347</v>
      </c>
      <c r="O15" s="17" t="s">
        <v>347</v>
      </c>
      <c r="P15" s="35"/>
      <c r="Q15" s="48" t="s">
        <v>389</v>
      </c>
      <c r="R15" s="35" t="s">
        <v>347</v>
      </c>
      <c r="S15" s="17" t="s">
        <v>347</v>
      </c>
      <c r="T15" s="35"/>
      <c r="U15" s="48" t="s">
        <v>389</v>
      </c>
      <c r="V15" s="35" t="s">
        <v>347</v>
      </c>
      <c r="W15" s="17" t="s">
        <v>347</v>
      </c>
      <c r="X15" s="35"/>
      <c r="Y15" s="48" t="s">
        <v>389</v>
      </c>
      <c r="Z15" s="35" t="s">
        <v>347</v>
      </c>
    </row>
    <row r="16" spans="1:26" x14ac:dyDescent="0.25">
      <c r="A16" s="12"/>
      <c r="B16" s="20"/>
      <c r="C16" s="20" t="s">
        <v>347</v>
      </c>
      <c r="D16" s="37"/>
      <c r="E16" s="37"/>
      <c r="F16" s="20"/>
      <c r="G16" s="20"/>
      <c r="H16" s="37"/>
      <c r="I16" s="37"/>
      <c r="J16" s="20"/>
      <c r="K16" s="20"/>
      <c r="L16" s="37"/>
      <c r="M16" s="37"/>
      <c r="N16" s="20"/>
      <c r="O16" s="20" t="s">
        <v>347</v>
      </c>
      <c r="P16" s="37"/>
      <c r="Q16" s="37"/>
      <c r="R16" s="20"/>
      <c r="S16" s="20" t="s">
        <v>347</v>
      </c>
      <c r="T16" s="37"/>
      <c r="U16" s="37"/>
      <c r="V16" s="20"/>
      <c r="W16" s="20" t="s">
        <v>347</v>
      </c>
      <c r="X16" s="37"/>
      <c r="Y16" s="37"/>
      <c r="Z16" s="20"/>
    </row>
    <row r="17" spans="1:26" ht="15.75" thickBot="1" x14ac:dyDescent="0.3">
      <c r="A17" s="12"/>
      <c r="B17" s="26" t="s">
        <v>923</v>
      </c>
      <c r="C17" s="28" t="s">
        <v>347</v>
      </c>
      <c r="D17" s="29" t="s">
        <v>348</v>
      </c>
      <c r="E17" s="30">
        <v>9233</v>
      </c>
      <c r="F17" s="31" t="s">
        <v>347</v>
      </c>
      <c r="G17" s="28"/>
      <c r="H17" s="29" t="s">
        <v>348</v>
      </c>
      <c r="I17" s="30">
        <v>112611</v>
      </c>
      <c r="J17" s="31" t="s">
        <v>347</v>
      </c>
      <c r="K17" s="28"/>
      <c r="L17" s="31" t="s">
        <v>348</v>
      </c>
      <c r="M17" s="50" t="s">
        <v>389</v>
      </c>
      <c r="N17" s="31" t="s">
        <v>347</v>
      </c>
      <c r="O17" s="28" t="s">
        <v>347</v>
      </c>
      <c r="P17" s="31" t="s">
        <v>348</v>
      </c>
      <c r="Q17" s="50" t="s">
        <v>389</v>
      </c>
      <c r="R17" s="31" t="s">
        <v>347</v>
      </c>
      <c r="S17" s="28" t="s">
        <v>347</v>
      </c>
      <c r="T17" s="31" t="s">
        <v>348</v>
      </c>
      <c r="U17" s="50" t="s">
        <v>389</v>
      </c>
      <c r="V17" s="31" t="s">
        <v>347</v>
      </c>
      <c r="W17" s="28" t="s">
        <v>347</v>
      </c>
      <c r="X17" s="31" t="s">
        <v>348</v>
      </c>
      <c r="Y17" s="50" t="s">
        <v>389</v>
      </c>
      <c r="Z17" s="31" t="s">
        <v>347</v>
      </c>
    </row>
    <row r="18" spans="1:26" ht="15.75" thickTop="1" x14ac:dyDescent="0.25">
      <c r="A18" s="12"/>
      <c r="B18" s="20"/>
      <c r="C18" s="20" t="s">
        <v>347</v>
      </c>
      <c r="D18" s="32"/>
      <c r="E18" s="32"/>
      <c r="F18" s="20"/>
      <c r="G18" s="20"/>
      <c r="H18" s="32"/>
      <c r="I18" s="32"/>
      <c r="J18" s="20"/>
      <c r="K18" s="20"/>
      <c r="L18" s="32"/>
      <c r="M18" s="32"/>
      <c r="N18" s="20"/>
      <c r="O18" s="20" t="s">
        <v>347</v>
      </c>
      <c r="P18" s="32"/>
      <c r="Q18" s="32"/>
      <c r="R18" s="20"/>
      <c r="S18" s="20" t="s">
        <v>347</v>
      </c>
      <c r="T18" s="32"/>
      <c r="U18" s="32"/>
      <c r="V18" s="20"/>
      <c r="W18" s="20" t="s">
        <v>347</v>
      </c>
      <c r="X18" s="32"/>
      <c r="Y18" s="32"/>
      <c r="Z18" s="20"/>
    </row>
    <row r="19" spans="1:26" x14ac:dyDescent="0.25">
      <c r="A19" s="12"/>
      <c r="B19" s="103" t="s">
        <v>270</v>
      </c>
      <c r="C19" s="17" t="s">
        <v>347</v>
      </c>
      <c r="D19" s="4"/>
      <c r="E19" s="4"/>
      <c r="F19" s="4"/>
      <c r="G19" s="17"/>
      <c r="H19" s="4"/>
      <c r="I19" s="4"/>
      <c r="J19" s="4"/>
      <c r="K19" s="17"/>
      <c r="L19" s="4"/>
      <c r="M19" s="4"/>
      <c r="N19" s="4"/>
      <c r="O19" s="17" t="s">
        <v>347</v>
      </c>
      <c r="P19" s="4"/>
      <c r="Q19" s="4"/>
      <c r="R19" s="4"/>
      <c r="S19" s="17" t="s">
        <v>347</v>
      </c>
      <c r="T19" s="4"/>
      <c r="U19" s="4"/>
      <c r="V19" s="4"/>
      <c r="W19" s="17" t="s">
        <v>347</v>
      </c>
      <c r="X19" s="4"/>
      <c r="Y19" s="4"/>
      <c r="Z19" s="4"/>
    </row>
    <row r="20" spans="1:26" x14ac:dyDescent="0.25">
      <c r="A20" s="12"/>
      <c r="B20" s="26" t="s">
        <v>917</v>
      </c>
      <c r="C20" s="28" t="s">
        <v>347</v>
      </c>
      <c r="D20" s="29"/>
      <c r="E20" s="30">
        <v>10214</v>
      </c>
      <c r="F20" s="31" t="s">
        <v>347</v>
      </c>
      <c r="G20" s="28"/>
      <c r="H20" s="29"/>
      <c r="I20" s="30">
        <v>12416</v>
      </c>
      <c r="J20" s="31" t="s">
        <v>347</v>
      </c>
      <c r="K20" s="28"/>
      <c r="L20" s="31" t="s">
        <v>348</v>
      </c>
      <c r="M20" s="50" t="s">
        <v>389</v>
      </c>
      <c r="N20" s="31" t="s">
        <v>347</v>
      </c>
      <c r="O20" s="28" t="s">
        <v>347</v>
      </c>
      <c r="P20" s="31" t="s">
        <v>348</v>
      </c>
      <c r="Q20" s="50" t="s">
        <v>389</v>
      </c>
      <c r="R20" s="31" t="s">
        <v>347</v>
      </c>
      <c r="S20" s="28" t="s">
        <v>347</v>
      </c>
      <c r="T20" s="31" t="s">
        <v>348</v>
      </c>
      <c r="U20" s="50" t="s">
        <v>389</v>
      </c>
      <c r="V20" s="31" t="s">
        <v>347</v>
      </c>
      <c r="W20" s="28" t="s">
        <v>347</v>
      </c>
      <c r="X20" s="31" t="s">
        <v>348</v>
      </c>
      <c r="Y20" s="50" t="s">
        <v>389</v>
      </c>
      <c r="Z20" s="31" t="s">
        <v>347</v>
      </c>
    </row>
    <row r="21" spans="1:26" x14ac:dyDescent="0.25">
      <c r="A21" s="12"/>
      <c r="B21" s="33" t="s">
        <v>918</v>
      </c>
      <c r="C21" s="17" t="s">
        <v>347</v>
      </c>
      <c r="D21" s="14"/>
      <c r="E21" s="34">
        <v>19890</v>
      </c>
      <c r="F21" s="35" t="s">
        <v>347</v>
      </c>
      <c r="G21" s="17"/>
      <c r="H21" s="14"/>
      <c r="I21" s="34">
        <v>19796</v>
      </c>
      <c r="J21" s="35" t="s">
        <v>347</v>
      </c>
      <c r="K21" s="17"/>
      <c r="L21" s="35"/>
      <c r="M21" s="48" t="s">
        <v>389</v>
      </c>
      <c r="N21" s="35" t="s">
        <v>347</v>
      </c>
      <c r="O21" s="17" t="s">
        <v>347</v>
      </c>
      <c r="P21" s="35"/>
      <c r="Q21" s="48" t="s">
        <v>389</v>
      </c>
      <c r="R21" s="35" t="s">
        <v>347</v>
      </c>
      <c r="S21" s="17" t="s">
        <v>347</v>
      </c>
      <c r="T21" s="35"/>
      <c r="U21" s="48" t="s">
        <v>389</v>
      </c>
      <c r="V21" s="35" t="s">
        <v>347</v>
      </c>
      <c r="W21" s="17" t="s">
        <v>347</v>
      </c>
      <c r="X21" s="35"/>
      <c r="Y21" s="48" t="s">
        <v>389</v>
      </c>
      <c r="Z21" s="35" t="s">
        <v>347</v>
      </c>
    </row>
    <row r="22" spans="1:26" ht="15.75" thickBot="1" x14ac:dyDescent="0.3">
      <c r="A22" s="12"/>
      <c r="B22" s="26" t="s">
        <v>920</v>
      </c>
      <c r="C22" s="28" t="s">
        <v>347</v>
      </c>
      <c r="D22" s="31"/>
      <c r="E22" s="50" t="s">
        <v>389</v>
      </c>
      <c r="F22" s="31" t="s">
        <v>347</v>
      </c>
      <c r="G22" s="28"/>
      <c r="H22" s="31"/>
      <c r="I22" s="50" t="s">
        <v>389</v>
      </c>
      <c r="J22" s="31" t="s">
        <v>347</v>
      </c>
      <c r="K22" s="28"/>
      <c r="L22" s="31"/>
      <c r="M22" s="50" t="s">
        <v>389</v>
      </c>
      <c r="N22" s="31" t="s">
        <v>347</v>
      </c>
      <c r="O22" s="28" t="s">
        <v>347</v>
      </c>
      <c r="P22" s="31"/>
      <c r="Q22" s="50" t="s">
        <v>389</v>
      </c>
      <c r="R22" s="31" t="s">
        <v>347</v>
      </c>
      <c r="S22" s="28" t="s">
        <v>347</v>
      </c>
      <c r="T22" s="31"/>
      <c r="U22" s="50" t="s">
        <v>389</v>
      </c>
      <c r="V22" s="31" t="s">
        <v>347</v>
      </c>
      <c r="W22" s="28" t="s">
        <v>347</v>
      </c>
      <c r="X22" s="31"/>
      <c r="Y22" s="50" t="s">
        <v>389</v>
      </c>
      <c r="Z22" s="31" t="s">
        <v>347</v>
      </c>
    </row>
    <row r="23" spans="1:26" x14ac:dyDescent="0.25">
      <c r="A23" s="12"/>
      <c r="B23" s="20"/>
      <c r="C23" s="20" t="s">
        <v>347</v>
      </c>
      <c r="D23" s="37"/>
      <c r="E23" s="37"/>
      <c r="F23" s="20"/>
      <c r="G23" s="20"/>
      <c r="H23" s="37"/>
      <c r="I23" s="37"/>
      <c r="J23" s="20"/>
      <c r="K23" s="20"/>
      <c r="L23" s="37"/>
      <c r="M23" s="37"/>
      <c r="N23" s="20"/>
      <c r="O23" s="20" t="s">
        <v>347</v>
      </c>
      <c r="P23" s="37"/>
      <c r="Q23" s="37"/>
      <c r="R23" s="20"/>
      <c r="S23" s="20" t="s">
        <v>347</v>
      </c>
      <c r="T23" s="37"/>
      <c r="U23" s="37"/>
      <c r="V23" s="20"/>
      <c r="W23" s="20" t="s">
        <v>347</v>
      </c>
      <c r="X23" s="37"/>
      <c r="Y23" s="37"/>
      <c r="Z23" s="20"/>
    </row>
    <row r="24" spans="1:26" ht="15.75" thickBot="1" x14ac:dyDescent="0.3">
      <c r="A24" s="12"/>
      <c r="B24" s="33" t="s">
        <v>923</v>
      </c>
      <c r="C24" s="17" t="s">
        <v>347</v>
      </c>
      <c r="D24" s="14" t="s">
        <v>348</v>
      </c>
      <c r="E24" s="34">
        <v>30104</v>
      </c>
      <c r="F24" s="35" t="s">
        <v>347</v>
      </c>
      <c r="G24" s="17"/>
      <c r="H24" s="14" t="s">
        <v>348</v>
      </c>
      <c r="I24" s="34">
        <v>32212</v>
      </c>
      <c r="J24" s="35" t="s">
        <v>347</v>
      </c>
      <c r="K24" s="17"/>
      <c r="L24" s="35" t="s">
        <v>348</v>
      </c>
      <c r="M24" s="48" t="s">
        <v>389</v>
      </c>
      <c r="N24" s="35" t="s">
        <v>347</v>
      </c>
      <c r="O24" s="17" t="s">
        <v>347</v>
      </c>
      <c r="P24" s="35" t="s">
        <v>348</v>
      </c>
      <c r="Q24" s="48" t="s">
        <v>389</v>
      </c>
      <c r="R24" s="35" t="s">
        <v>347</v>
      </c>
      <c r="S24" s="17" t="s">
        <v>347</v>
      </c>
      <c r="T24" s="35" t="s">
        <v>348</v>
      </c>
      <c r="U24" s="48" t="s">
        <v>389</v>
      </c>
      <c r="V24" s="35" t="s">
        <v>347</v>
      </c>
      <c r="W24" s="17" t="s">
        <v>347</v>
      </c>
      <c r="X24" s="35" t="s">
        <v>348</v>
      </c>
      <c r="Y24" s="48" t="s">
        <v>389</v>
      </c>
      <c r="Z24" s="35" t="s">
        <v>347</v>
      </c>
    </row>
    <row r="25" spans="1:26" ht="15.75" thickTop="1" x14ac:dyDescent="0.25">
      <c r="A25" s="12"/>
      <c r="B25" s="20"/>
      <c r="C25" s="20" t="s">
        <v>347</v>
      </c>
      <c r="D25" s="32"/>
      <c r="E25" s="32"/>
      <c r="F25" s="20"/>
      <c r="G25" s="20"/>
      <c r="H25" s="32"/>
      <c r="I25" s="32"/>
      <c r="J25" s="20"/>
      <c r="K25" s="20"/>
      <c r="L25" s="32"/>
      <c r="M25" s="32"/>
      <c r="N25" s="20"/>
      <c r="O25" s="20" t="s">
        <v>347</v>
      </c>
      <c r="P25" s="32"/>
      <c r="Q25" s="32"/>
      <c r="R25" s="20"/>
      <c r="S25" s="20" t="s">
        <v>347</v>
      </c>
      <c r="T25" s="32"/>
      <c r="U25" s="32"/>
      <c r="V25" s="20"/>
      <c r="W25" s="20" t="s">
        <v>347</v>
      </c>
      <c r="X25" s="32"/>
      <c r="Y25" s="32"/>
      <c r="Z25" s="20"/>
    </row>
    <row r="26" spans="1:26" x14ac:dyDescent="0.25">
      <c r="A26" s="12"/>
      <c r="B26" s="102" t="s">
        <v>283</v>
      </c>
      <c r="C26" s="28" t="s">
        <v>347</v>
      </c>
      <c r="D26" s="27"/>
      <c r="E26" s="27"/>
      <c r="F26" s="27"/>
      <c r="G26" s="28"/>
      <c r="H26" s="27"/>
      <c r="I26" s="27"/>
      <c r="J26" s="27"/>
      <c r="K26" s="28"/>
      <c r="L26" s="27"/>
      <c r="M26" s="27"/>
      <c r="N26" s="27"/>
      <c r="O26" s="28" t="s">
        <v>347</v>
      </c>
      <c r="P26" s="27"/>
      <c r="Q26" s="27"/>
      <c r="R26" s="27"/>
      <c r="S26" s="28" t="s">
        <v>347</v>
      </c>
      <c r="T26" s="27"/>
      <c r="U26" s="27"/>
      <c r="V26" s="27"/>
      <c r="W26" s="28" t="s">
        <v>347</v>
      </c>
      <c r="X26" s="27"/>
      <c r="Y26" s="27"/>
      <c r="Z26" s="27"/>
    </row>
    <row r="27" spans="1:26" ht="15.75" thickBot="1" x14ac:dyDescent="0.3">
      <c r="A27" s="12"/>
      <c r="B27" s="33" t="s">
        <v>774</v>
      </c>
      <c r="C27" s="17" t="s">
        <v>347</v>
      </c>
      <c r="D27" s="14" t="s">
        <v>348</v>
      </c>
      <c r="E27" s="34">
        <v>63856</v>
      </c>
      <c r="F27" s="35" t="s">
        <v>347</v>
      </c>
      <c r="G27" s="17"/>
      <c r="H27" s="14" t="s">
        <v>348</v>
      </c>
      <c r="I27" s="34">
        <v>94984</v>
      </c>
      <c r="J27" s="35" t="s">
        <v>347</v>
      </c>
      <c r="K27" s="17"/>
      <c r="L27" s="14" t="s">
        <v>348</v>
      </c>
      <c r="M27" s="34">
        <v>3511</v>
      </c>
      <c r="N27" s="35" t="s">
        <v>347</v>
      </c>
      <c r="O27" s="17" t="s">
        <v>347</v>
      </c>
      <c r="P27" s="14" t="s">
        <v>348</v>
      </c>
      <c r="Q27" s="34">
        <v>3511</v>
      </c>
      <c r="R27" s="35" t="s">
        <v>347</v>
      </c>
      <c r="S27" s="17" t="s">
        <v>347</v>
      </c>
      <c r="T27" s="14" t="s">
        <v>348</v>
      </c>
      <c r="U27" s="34">
        <v>3543</v>
      </c>
      <c r="V27" s="35" t="s">
        <v>347</v>
      </c>
      <c r="W27" s="17" t="s">
        <v>347</v>
      </c>
      <c r="X27" s="14" t="s">
        <v>348</v>
      </c>
      <c r="Y27" s="34">
        <v>3543</v>
      </c>
      <c r="Z27" s="35" t="s">
        <v>347</v>
      </c>
    </row>
    <row r="28" spans="1:26" ht="15.75" thickTop="1" x14ac:dyDescent="0.25">
      <c r="A28" s="12"/>
      <c r="B28" s="20"/>
      <c r="C28" s="20" t="s">
        <v>347</v>
      </c>
      <c r="D28" s="32"/>
      <c r="E28" s="32"/>
      <c r="F28" s="20"/>
      <c r="G28" s="20"/>
      <c r="H28" s="32"/>
      <c r="I28" s="32"/>
      <c r="J28" s="20"/>
      <c r="K28" s="20"/>
      <c r="L28" s="32"/>
      <c r="M28" s="32"/>
      <c r="N28" s="20"/>
      <c r="O28" s="20" t="s">
        <v>347</v>
      </c>
      <c r="P28" s="32"/>
      <c r="Q28" s="32"/>
      <c r="R28" s="20"/>
      <c r="S28" s="20" t="s">
        <v>347</v>
      </c>
      <c r="T28" s="32"/>
      <c r="U28" s="32"/>
      <c r="V28" s="20"/>
      <c r="W28" s="20" t="s">
        <v>347</v>
      </c>
      <c r="X28" s="32"/>
      <c r="Y28" s="32"/>
      <c r="Z28" s="20"/>
    </row>
    <row r="29" spans="1:26" x14ac:dyDescent="0.25">
      <c r="A29" s="12"/>
      <c r="B29" s="21" t="s">
        <v>263</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25.5" customHeight="1" x14ac:dyDescent="0.25">
      <c r="A30" s="12"/>
      <c r="B30" s="15" t="s">
        <v>924</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2"/>
      <c r="B31" s="21" t="s">
        <v>270</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2"/>
      <c r="B32" s="15" t="s">
        <v>925</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2"/>
      <c r="B33" s="21" t="s">
        <v>283</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25.5" customHeight="1" x14ac:dyDescent="0.25">
      <c r="A34" s="12"/>
      <c r="B34" s="15" t="s">
        <v>926</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2"/>
      <c r="B35" s="15" t="s">
        <v>927</v>
      </c>
      <c r="C35" s="15"/>
      <c r="D35" s="15"/>
      <c r="E35" s="15"/>
      <c r="F35" s="15"/>
      <c r="G35" s="15"/>
      <c r="H35" s="15"/>
      <c r="I35" s="15"/>
      <c r="J35" s="15"/>
      <c r="K35" s="15"/>
      <c r="L35" s="15"/>
      <c r="M35" s="15"/>
      <c r="N35" s="15"/>
      <c r="O35" s="15"/>
      <c r="P35" s="15"/>
      <c r="Q35" s="15"/>
      <c r="R35" s="15"/>
      <c r="S35" s="15"/>
      <c r="T35" s="15"/>
      <c r="U35" s="15"/>
      <c r="V35" s="15"/>
      <c r="W35" s="15"/>
      <c r="X35" s="15"/>
      <c r="Y35" s="15"/>
      <c r="Z35" s="15"/>
    </row>
  </sheetData>
  <mergeCells count="44">
    <mergeCell ref="B31:Z31"/>
    <mergeCell ref="B32:Z32"/>
    <mergeCell ref="B33:Z33"/>
    <mergeCell ref="B34:Z34"/>
    <mergeCell ref="B35:Z35"/>
    <mergeCell ref="B4:Z4"/>
    <mergeCell ref="B5:Z5"/>
    <mergeCell ref="B6:Z6"/>
    <mergeCell ref="B7:Z7"/>
    <mergeCell ref="B29:Z29"/>
    <mergeCell ref="B30:Z30"/>
    <mergeCell ref="V10:V11"/>
    <mergeCell ref="W10:W11"/>
    <mergeCell ref="X10:Y10"/>
    <mergeCell ref="X11:Y11"/>
    <mergeCell ref="Z10:Z11"/>
    <mergeCell ref="A1:A2"/>
    <mergeCell ref="B1:Z1"/>
    <mergeCell ref="B2:Z2"/>
    <mergeCell ref="B3:Z3"/>
    <mergeCell ref="A4:A35"/>
    <mergeCell ref="O10:O11"/>
    <mergeCell ref="P10:Q10"/>
    <mergeCell ref="P11:Q11"/>
    <mergeCell ref="R10:R11"/>
    <mergeCell ref="S10:S11"/>
    <mergeCell ref="T10:U10"/>
    <mergeCell ref="T11:U11"/>
    <mergeCell ref="H11:I11"/>
    <mergeCell ref="J10:J11"/>
    <mergeCell ref="K10:K11"/>
    <mergeCell ref="L10:M10"/>
    <mergeCell ref="L11:M11"/>
    <mergeCell ref="N10:N11"/>
    <mergeCell ref="D9:I9"/>
    <mergeCell ref="L9:Q9"/>
    <mergeCell ref="T9:Y9"/>
    <mergeCell ref="B10:B11"/>
    <mergeCell ref="C10:C11"/>
    <mergeCell ref="D10:E10"/>
    <mergeCell ref="D11:E11"/>
    <mergeCell ref="F10:F11"/>
    <mergeCell ref="G10:G11"/>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928</v>
      </c>
      <c r="B1" s="1" t="s">
        <v>2</v>
      </c>
    </row>
    <row r="2" spans="1:2" x14ac:dyDescent="0.25">
      <c r="A2" s="8"/>
      <c r="B2" s="1" t="s">
        <v>3</v>
      </c>
    </row>
    <row r="3" spans="1:2" x14ac:dyDescent="0.25">
      <c r="A3" s="3" t="s">
        <v>772</v>
      </c>
      <c r="B3" s="4" t="s">
        <v>10</v>
      </c>
    </row>
    <row r="4" spans="1:2" x14ac:dyDescent="0.25">
      <c r="A4" s="12" t="s">
        <v>928</v>
      </c>
      <c r="B4" s="4" t="s">
        <v>10</v>
      </c>
    </row>
    <row r="5" spans="1:2" ht="26.25" x14ac:dyDescent="0.25">
      <c r="A5" s="12"/>
      <c r="B5" s="25" t="s">
        <v>929</v>
      </c>
    </row>
    <row r="6" spans="1:2" ht="268.5" x14ac:dyDescent="0.25">
      <c r="A6" s="12"/>
      <c r="B6" s="14" t="s">
        <v>9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7.5703125" customWidth="1"/>
    <col min="6" max="6" width="2" customWidth="1"/>
    <col min="7" max="7" width="1.5703125" customWidth="1"/>
    <col min="8" max="8" width="3.5703125" customWidth="1"/>
    <col min="9" max="9" width="14.5703125" customWidth="1"/>
    <col min="10" max="10" width="2" customWidth="1"/>
    <col min="11" max="11" width="9.7109375" customWidth="1"/>
    <col min="12" max="12" width="3.7109375" customWidth="1"/>
    <col min="13" max="13" width="14.42578125" customWidth="1"/>
    <col min="14" max="14" width="2" customWidth="1"/>
    <col min="15" max="15" width="1.5703125" customWidth="1"/>
    <col min="16" max="16" width="2.42578125" customWidth="1"/>
    <col min="17" max="17" width="10" customWidth="1"/>
    <col min="18" max="18" width="2" customWidth="1"/>
    <col min="19" max="19" width="9.7109375" customWidth="1"/>
    <col min="20" max="20" width="3.5703125" customWidth="1"/>
    <col min="21" max="21" width="14.5703125" customWidth="1"/>
    <col min="22" max="22" width="2" customWidth="1"/>
    <col min="23" max="23" width="9.7109375" customWidth="1"/>
    <col min="24" max="24" width="2.140625" customWidth="1"/>
    <col min="25" max="25" width="8.42578125" customWidth="1"/>
    <col min="26" max="26" width="2" customWidth="1"/>
  </cols>
  <sheetData>
    <row r="1" spans="1:26" ht="15" customHeight="1" x14ac:dyDescent="0.25">
      <c r="A1" s="8" t="s">
        <v>93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32</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1</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933</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15" t="s">
        <v>934</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73"/>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2"/>
      <c r="B8" s="4"/>
      <c r="C8" s="4"/>
      <c r="D8" s="4"/>
      <c r="E8" s="4"/>
      <c r="F8" s="4"/>
      <c r="G8" s="4"/>
      <c r="H8" s="4"/>
      <c r="I8" s="4"/>
      <c r="J8" s="4"/>
      <c r="K8" s="4"/>
      <c r="L8" s="4"/>
      <c r="M8" s="4"/>
      <c r="N8" s="4"/>
      <c r="O8" s="4"/>
      <c r="P8" s="4"/>
      <c r="Q8" s="4"/>
      <c r="R8" s="4"/>
      <c r="S8" s="4"/>
      <c r="T8" s="4"/>
      <c r="U8" s="4"/>
      <c r="V8" s="4"/>
    </row>
    <row r="9" spans="1:26" x14ac:dyDescent="0.25">
      <c r="A9" s="12"/>
      <c r="B9" s="54">
        <v>2013</v>
      </c>
      <c r="C9" s="45"/>
      <c r="D9" s="46" t="s">
        <v>361</v>
      </c>
      <c r="E9" s="46"/>
      <c r="F9" s="45"/>
      <c r="G9" s="45"/>
      <c r="H9" s="46" t="s">
        <v>935</v>
      </c>
      <c r="I9" s="46"/>
      <c r="J9" s="45"/>
      <c r="K9" s="45"/>
      <c r="L9" s="46" t="s">
        <v>935</v>
      </c>
      <c r="M9" s="46"/>
      <c r="N9" s="45"/>
      <c r="O9" s="45"/>
      <c r="P9" s="46" t="s">
        <v>157</v>
      </c>
      <c r="Q9" s="46"/>
      <c r="R9" s="45"/>
      <c r="S9" s="45"/>
      <c r="T9" s="46" t="s">
        <v>935</v>
      </c>
      <c r="U9" s="46"/>
      <c r="V9" s="45"/>
    </row>
    <row r="10" spans="1:26" ht="15.75" thickBot="1" x14ac:dyDescent="0.3">
      <c r="A10" s="12"/>
      <c r="B10" s="54"/>
      <c r="C10" s="45"/>
      <c r="D10" s="47"/>
      <c r="E10" s="47"/>
      <c r="F10" s="45"/>
      <c r="G10" s="45"/>
      <c r="H10" s="47" t="s">
        <v>936</v>
      </c>
      <c r="I10" s="47"/>
      <c r="J10" s="45"/>
      <c r="K10" s="45"/>
      <c r="L10" s="47" t="s">
        <v>937</v>
      </c>
      <c r="M10" s="47"/>
      <c r="N10" s="45"/>
      <c r="O10" s="45"/>
      <c r="P10" s="47"/>
      <c r="Q10" s="47"/>
      <c r="R10" s="45"/>
      <c r="S10" s="45"/>
      <c r="T10" s="47" t="s">
        <v>938</v>
      </c>
      <c r="U10" s="47"/>
      <c r="V10" s="45"/>
    </row>
    <row r="11" spans="1:26" x14ac:dyDescent="0.25">
      <c r="A11" s="12"/>
      <c r="B11" s="26" t="s">
        <v>939</v>
      </c>
      <c r="C11" s="28"/>
      <c r="D11" s="29" t="s">
        <v>348</v>
      </c>
      <c r="E11" s="30">
        <v>21222</v>
      </c>
      <c r="F11" s="31" t="s">
        <v>347</v>
      </c>
      <c r="G11" s="28"/>
      <c r="H11" s="31" t="s">
        <v>348</v>
      </c>
      <c r="I11" s="50" t="s">
        <v>389</v>
      </c>
      <c r="J11" s="31" t="s">
        <v>347</v>
      </c>
      <c r="K11" s="28"/>
      <c r="L11" s="31" t="s">
        <v>348</v>
      </c>
      <c r="M11" s="50" t="s">
        <v>389</v>
      </c>
      <c r="N11" s="31" t="s">
        <v>347</v>
      </c>
      <c r="O11" s="28"/>
      <c r="P11" s="29" t="s">
        <v>348</v>
      </c>
      <c r="Q11" s="30">
        <v>21222</v>
      </c>
      <c r="R11" s="31" t="s">
        <v>347</v>
      </c>
      <c r="S11" s="28"/>
      <c r="T11" s="29" t="s">
        <v>348</v>
      </c>
      <c r="U11" s="30">
        <v>211507</v>
      </c>
      <c r="V11" s="31" t="s">
        <v>347</v>
      </c>
    </row>
    <row r="12" spans="1:26" x14ac:dyDescent="0.25">
      <c r="A12" s="12"/>
      <c r="B12" s="33" t="s">
        <v>940</v>
      </c>
      <c r="C12" s="17"/>
      <c r="D12" s="14"/>
      <c r="E12" s="34">
        <v>38848</v>
      </c>
      <c r="F12" s="35" t="s">
        <v>347</v>
      </c>
      <c r="G12" s="17"/>
      <c r="H12" s="14"/>
      <c r="I12" s="34">
        <v>27000</v>
      </c>
      <c r="J12" s="35" t="s">
        <v>347</v>
      </c>
      <c r="K12" s="17"/>
      <c r="L12" s="14"/>
      <c r="M12" s="34">
        <v>63000</v>
      </c>
      <c r="N12" s="35" t="s">
        <v>347</v>
      </c>
      <c r="O12" s="17"/>
      <c r="P12" s="14"/>
      <c r="Q12" s="34">
        <v>128848</v>
      </c>
      <c r="R12" s="35" t="s">
        <v>347</v>
      </c>
      <c r="S12" s="17"/>
      <c r="T12" s="14"/>
      <c r="U12" s="34">
        <v>33623</v>
      </c>
      <c r="V12" s="35" t="s">
        <v>347</v>
      </c>
    </row>
    <row r="13" spans="1:26" ht="15.75" thickBot="1" x14ac:dyDescent="0.3">
      <c r="A13" s="12"/>
      <c r="B13" s="26" t="s">
        <v>941</v>
      </c>
      <c r="C13" s="28"/>
      <c r="D13" s="31"/>
      <c r="E13" s="50" t="s">
        <v>389</v>
      </c>
      <c r="F13" s="31" t="s">
        <v>347</v>
      </c>
      <c r="G13" s="28"/>
      <c r="H13" s="31"/>
      <c r="I13" s="50" t="s">
        <v>389</v>
      </c>
      <c r="J13" s="31" t="s">
        <v>347</v>
      </c>
      <c r="K13" s="28"/>
      <c r="L13" s="31"/>
      <c r="M13" s="50" t="s">
        <v>389</v>
      </c>
      <c r="N13" s="31" t="s">
        <v>347</v>
      </c>
      <c r="O13" s="28"/>
      <c r="P13" s="31"/>
      <c r="Q13" s="50" t="s">
        <v>389</v>
      </c>
      <c r="R13" s="31" t="s">
        <v>347</v>
      </c>
      <c r="S13" s="28"/>
      <c r="T13" s="29"/>
      <c r="U13" s="53" t="s">
        <v>942</v>
      </c>
      <c r="V13" s="31" t="s">
        <v>421</v>
      </c>
    </row>
    <row r="14" spans="1:26" x14ac:dyDescent="0.25">
      <c r="A14" s="12"/>
      <c r="B14" s="20"/>
      <c r="C14" s="20"/>
      <c r="D14" s="37"/>
      <c r="E14" s="37"/>
      <c r="F14" s="20"/>
      <c r="G14" s="20"/>
      <c r="H14" s="37"/>
      <c r="I14" s="37"/>
      <c r="J14" s="20"/>
      <c r="K14" s="20"/>
      <c r="L14" s="37"/>
      <c r="M14" s="37"/>
      <c r="N14" s="20"/>
      <c r="O14" s="20"/>
      <c r="P14" s="37"/>
      <c r="Q14" s="37"/>
      <c r="R14" s="20"/>
      <c r="S14" s="20"/>
      <c r="T14" s="37"/>
      <c r="U14" s="37"/>
      <c r="V14" s="20"/>
    </row>
    <row r="15" spans="1:26" ht="15.75" thickBot="1" x14ac:dyDescent="0.3">
      <c r="A15" s="12"/>
      <c r="B15" s="33" t="s">
        <v>943</v>
      </c>
      <c r="C15" s="17"/>
      <c r="D15" s="14" t="s">
        <v>348</v>
      </c>
      <c r="E15" s="34">
        <v>60070</v>
      </c>
      <c r="F15" s="35" t="s">
        <v>347</v>
      </c>
      <c r="G15" s="17"/>
      <c r="H15" s="14" t="s">
        <v>348</v>
      </c>
      <c r="I15" s="34">
        <v>27000</v>
      </c>
      <c r="J15" s="35" t="s">
        <v>347</v>
      </c>
      <c r="K15" s="17"/>
      <c r="L15" s="14" t="s">
        <v>348</v>
      </c>
      <c r="M15" s="34">
        <v>63000</v>
      </c>
      <c r="N15" s="35" t="s">
        <v>347</v>
      </c>
      <c r="O15" s="17"/>
      <c r="P15" s="14" t="s">
        <v>348</v>
      </c>
      <c r="Q15" s="34">
        <v>150070</v>
      </c>
      <c r="R15" s="35" t="s">
        <v>347</v>
      </c>
      <c r="S15" s="17"/>
      <c r="T15" s="14" t="s">
        <v>348</v>
      </c>
      <c r="U15" s="34">
        <v>223947</v>
      </c>
      <c r="V15" s="35" t="s">
        <v>347</v>
      </c>
    </row>
    <row r="16" spans="1:26" ht="15.75" thickTop="1" x14ac:dyDescent="0.25">
      <c r="A16" s="12"/>
      <c r="B16" s="20"/>
      <c r="C16" s="20"/>
      <c r="D16" s="32"/>
      <c r="E16" s="32"/>
      <c r="F16" s="20"/>
      <c r="G16" s="20"/>
      <c r="H16" s="32"/>
      <c r="I16" s="32"/>
      <c r="J16" s="20"/>
      <c r="K16" s="20"/>
      <c r="L16" s="32"/>
      <c r="M16" s="32"/>
      <c r="N16" s="20"/>
      <c r="O16" s="20"/>
      <c r="P16" s="32"/>
      <c r="Q16" s="32"/>
      <c r="R16" s="20"/>
      <c r="S16" s="20"/>
      <c r="T16" s="32"/>
      <c r="U16" s="32"/>
      <c r="V16" s="20"/>
    </row>
    <row r="17" spans="1:26" x14ac:dyDescent="0.25">
      <c r="A17" s="12"/>
      <c r="B17" s="54">
        <v>2012</v>
      </c>
      <c r="C17" s="45" t="s">
        <v>347</v>
      </c>
      <c r="D17" s="46" t="s">
        <v>361</v>
      </c>
      <c r="E17" s="46"/>
      <c r="F17" s="45"/>
      <c r="G17" s="45"/>
      <c r="H17" s="46" t="s">
        <v>944</v>
      </c>
      <c r="I17" s="46"/>
      <c r="J17" s="45"/>
      <c r="K17" s="45"/>
      <c r="L17" s="46" t="s">
        <v>944</v>
      </c>
      <c r="M17" s="46"/>
      <c r="N17" s="45"/>
      <c r="O17" s="45"/>
      <c r="P17" s="46" t="s">
        <v>157</v>
      </c>
      <c r="Q17" s="46"/>
      <c r="R17" s="45"/>
      <c r="S17" s="45"/>
      <c r="T17" s="46" t="s">
        <v>952</v>
      </c>
      <c r="U17" s="46"/>
      <c r="V17" s="45"/>
    </row>
    <row r="18" spans="1:26" x14ac:dyDescent="0.25">
      <c r="A18" s="12"/>
      <c r="B18" s="54"/>
      <c r="C18" s="45"/>
      <c r="D18" s="46"/>
      <c r="E18" s="46"/>
      <c r="F18" s="45"/>
      <c r="G18" s="45"/>
      <c r="H18" s="46" t="s">
        <v>945</v>
      </c>
      <c r="I18" s="46"/>
      <c r="J18" s="45"/>
      <c r="K18" s="45"/>
      <c r="L18" s="46" t="s">
        <v>945</v>
      </c>
      <c r="M18" s="46"/>
      <c r="N18" s="45"/>
      <c r="O18" s="45"/>
      <c r="P18" s="46"/>
      <c r="Q18" s="46"/>
      <c r="R18" s="45"/>
      <c r="S18" s="45"/>
      <c r="T18" s="46" t="s">
        <v>946</v>
      </c>
      <c r="U18" s="46"/>
      <c r="V18" s="45"/>
    </row>
    <row r="19" spans="1:26" x14ac:dyDescent="0.25">
      <c r="A19" s="12"/>
      <c r="B19" s="54"/>
      <c r="C19" s="45"/>
      <c r="D19" s="46"/>
      <c r="E19" s="46"/>
      <c r="F19" s="45"/>
      <c r="G19" s="45"/>
      <c r="H19" s="46" t="s">
        <v>946</v>
      </c>
      <c r="I19" s="46"/>
      <c r="J19" s="45"/>
      <c r="K19" s="45"/>
      <c r="L19" s="46" t="s">
        <v>949</v>
      </c>
      <c r="M19" s="46"/>
      <c r="N19" s="45"/>
      <c r="O19" s="45"/>
      <c r="P19" s="46"/>
      <c r="Q19" s="46"/>
      <c r="R19" s="45"/>
      <c r="S19" s="45"/>
      <c r="T19" s="46" t="s">
        <v>953</v>
      </c>
      <c r="U19" s="46"/>
      <c r="V19" s="45"/>
    </row>
    <row r="20" spans="1:26" x14ac:dyDescent="0.25">
      <c r="A20" s="12"/>
      <c r="B20" s="54"/>
      <c r="C20" s="45"/>
      <c r="D20" s="46"/>
      <c r="E20" s="46"/>
      <c r="F20" s="45"/>
      <c r="G20" s="45"/>
      <c r="H20" s="46" t="s">
        <v>947</v>
      </c>
      <c r="I20" s="46"/>
      <c r="J20" s="45"/>
      <c r="K20" s="45"/>
      <c r="L20" s="46" t="s">
        <v>950</v>
      </c>
      <c r="M20" s="46"/>
      <c r="N20" s="45"/>
      <c r="O20" s="45"/>
      <c r="P20" s="46"/>
      <c r="Q20" s="46"/>
      <c r="R20" s="45"/>
      <c r="S20" s="45"/>
      <c r="T20" s="46"/>
      <c r="U20" s="46"/>
      <c r="V20" s="45"/>
    </row>
    <row r="21" spans="1:26" ht="15.75" thickBot="1" x14ac:dyDescent="0.3">
      <c r="A21" s="12"/>
      <c r="B21" s="54"/>
      <c r="C21" s="45"/>
      <c r="D21" s="47"/>
      <c r="E21" s="47"/>
      <c r="F21" s="45"/>
      <c r="G21" s="45"/>
      <c r="H21" s="47" t="s">
        <v>948</v>
      </c>
      <c r="I21" s="47"/>
      <c r="J21" s="45"/>
      <c r="K21" s="45"/>
      <c r="L21" s="47" t="s">
        <v>951</v>
      </c>
      <c r="M21" s="47"/>
      <c r="N21" s="45"/>
      <c r="O21" s="45"/>
      <c r="P21" s="47"/>
      <c r="Q21" s="47"/>
      <c r="R21" s="45"/>
      <c r="S21" s="45"/>
      <c r="T21" s="47"/>
      <c r="U21" s="47"/>
      <c r="V21" s="45"/>
    </row>
    <row r="22" spans="1:26" x14ac:dyDescent="0.25">
      <c r="A22" s="12"/>
      <c r="B22" s="26" t="s">
        <v>954</v>
      </c>
      <c r="C22" s="28" t="s">
        <v>347</v>
      </c>
      <c r="D22" s="29" t="s">
        <v>348</v>
      </c>
      <c r="E22" s="30">
        <v>21222</v>
      </c>
      <c r="F22" s="31" t="s">
        <v>347</v>
      </c>
      <c r="G22" s="28"/>
      <c r="H22" s="31" t="s">
        <v>348</v>
      </c>
      <c r="I22" s="50" t="s">
        <v>389</v>
      </c>
      <c r="J22" s="31" t="s">
        <v>347</v>
      </c>
      <c r="K22" s="28"/>
      <c r="L22" s="31" t="s">
        <v>348</v>
      </c>
      <c r="M22" s="50" t="s">
        <v>389</v>
      </c>
      <c r="N22" s="31" t="s">
        <v>347</v>
      </c>
      <c r="O22" s="28"/>
      <c r="P22" s="29" t="s">
        <v>348</v>
      </c>
      <c r="Q22" s="30">
        <v>21222</v>
      </c>
      <c r="R22" s="31" t="s">
        <v>347</v>
      </c>
      <c r="S22" s="28"/>
      <c r="T22" s="29" t="s">
        <v>348</v>
      </c>
      <c r="U22" s="30">
        <v>243904</v>
      </c>
      <c r="V22" s="31" t="s">
        <v>347</v>
      </c>
    </row>
    <row r="23" spans="1:26" x14ac:dyDescent="0.25">
      <c r="A23" s="12"/>
      <c r="B23" s="33" t="s">
        <v>940</v>
      </c>
      <c r="C23" s="17" t="s">
        <v>347</v>
      </c>
      <c r="D23" s="35"/>
      <c r="E23" s="48" t="s">
        <v>389</v>
      </c>
      <c r="F23" s="35" t="s">
        <v>347</v>
      </c>
      <c r="G23" s="17"/>
      <c r="H23" s="35"/>
      <c r="I23" s="48" t="s">
        <v>389</v>
      </c>
      <c r="J23" s="35" t="s">
        <v>347</v>
      </c>
      <c r="K23" s="17"/>
      <c r="L23" s="35"/>
      <c r="M23" s="48" t="s">
        <v>389</v>
      </c>
      <c r="N23" s="35" t="s">
        <v>347</v>
      </c>
      <c r="O23" s="17"/>
      <c r="P23" s="35"/>
      <c r="Q23" s="48" t="s">
        <v>389</v>
      </c>
      <c r="R23" s="35" t="s">
        <v>347</v>
      </c>
      <c r="S23" s="17"/>
      <c r="T23" s="14"/>
      <c r="U23" s="52" t="s">
        <v>955</v>
      </c>
      <c r="V23" s="35" t="s">
        <v>421</v>
      </c>
    </row>
    <row r="24" spans="1:26" ht="15.75" thickBot="1" x14ac:dyDescent="0.3">
      <c r="A24" s="12"/>
      <c r="B24" s="26" t="s">
        <v>941</v>
      </c>
      <c r="C24" s="28" t="s">
        <v>347</v>
      </c>
      <c r="D24" s="31"/>
      <c r="E24" s="50" t="s">
        <v>389</v>
      </c>
      <c r="F24" s="31" t="s">
        <v>347</v>
      </c>
      <c r="G24" s="28"/>
      <c r="H24" s="31"/>
      <c r="I24" s="50" t="s">
        <v>389</v>
      </c>
      <c r="J24" s="31" t="s">
        <v>347</v>
      </c>
      <c r="K24" s="28"/>
      <c r="L24" s="31"/>
      <c r="M24" s="50" t="s">
        <v>389</v>
      </c>
      <c r="N24" s="31" t="s">
        <v>347</v>
      </c>
      <c r="O24" s="28"/>
      <c r="P24" s="31"/>
      <c r="Q24" s="50" t="s">
        <v>389</v>
      </c>
      <c r="R24" s="31" t="s">
        <v>347</v>
      </c>
      <c r="S24" s="28"/>
      <c r="T24" s="29"/>
      <c r="U24" s="53" t="s">
        <v>956</v>
      </c>
      <c r="V24" s="31" t="s">
        <v>421</v>
      </c>
    </row>
    <row r="25" spans="1:26" x14ac:dyDescent="0.25">
      <c r="A25" s="12"/>
      <c r="B25" s="20"/>
      <c r="C25" s="20" t="s">
        <v>347</v>
      </c>
      <c r="D25" s="37"/>
      <c r="E25" s="37"/>
      <c r="F25" s="20"/>
      <c r="G25" s="20"/>
      <c r="H25" s="37"/>
      <c r="I25" s="37"/>
      <c r="J25" s="20"/>
      <c r="K25" s="20"/>
      <c r="L25" s="37"/>
      <c r="M25" s="37"/>
      <c r="N25" s="20"/>
      <c r="O25" s="20"/>
      <c r="P25" s="37"/>
      <c r="Q25" s="37"/>
      <c r="R25" s="20"/>
      <c r="S25" s="20"/>
      <c r="T25" s="37"/>
      <c r="U25" s="37"/>
      <c r="V25" s="20"/>
    </row>
    <row r="26" spans="1:26" ht="15.75" thickBot="1" x14ac:dyDescent="0.3">
      <c r="A26" s="12"/>
      <c r="B26" s="33" t="s">
        <v>957</v>
      </c>
      <c r="C26" s="17" t="s">
        <v>347</v>
      </c>
      <c r="D26" s="14" t="s">
        <v>348</v>
      </c>
      <c r="E26" s="34">
        <v>21222</v>
      </c>
      <c r="F26" s="35" t="s">
        <v>347</v>
      </c>
      <c r="G26" s="17"/>
      <c r="H26" s="35" t="s">
        <v>348</v>
      </c>
      <c r="I26" s="48" t="s">
        <v>389</v>
      </c>
      <c r="J26" s="35" t="s">
        <v>347</v>
      </c>
      <c r="K26" s="17"/>
      <c r="L26" s="35" t="s">
        <v>348</v>
      </c>
      <c r="M26" s="48" t="s">
        <v>389</v>
      </c>
      <c r="N26" s="35" t="s">
        <v>347</v>
      </c>
      <c r="O26" s="17"/>
      <c r="P26" s="14" t="s">
        <v>348</v>
      </c>
      <c r="Q26" s="34">
        <v>21222</v>
      </c>
      <c r="R26" s="35" t="s">
        <v>347</v>
      </c>
      <c r="S26" s="17"/>
      <c r="T26" s="14" t="s">
        <v>348</v>
      </c>
      <c r="U26" s="34">
        <v>211507</v>
      </c>
      <c r="V26" s="35" t="s">
        <v>347</v>
      </c>
    </row>
    <row r="27" spans="1:26" ht="15.75" thickTop="1" x14ac:dyDescent="0.25">
      <c r="A27" s="12"/>
      <c r="B27" s="20"/>
      <c r="C27" s="20" t="s">
        <v>347</v>
      </c>
      <c r="D27" s="32"/>
      <c r="E27" s="32"/>
      <c r="F27" s="20"/>
      <c r="G27" s="20"/>
      <c r="H27" s="32"/>
      <c r="I27" s="32"/>
      <c r="J27" s="20"/>
      <c r="K27" s="20"/>
      <c r="L27" s="32"/>
      <c r="M27" s="32"/>
      <c r="N27" s="20"/>
      <c r="O27" s="20"/>
      <c r="P27" s="32"/>
      <c r="Q27" s="32"/>
      <c r="R27" s="20"/>
      <c r="S27" s="20"/>
      <c r="T27" s="32"/>
      <c r="U27" s="32"/>
      <c r="V27" s="20"/>
    </row>
    <row r="28" spans="1:26" x14ac:dyDescent="0.25">
      <c r="A28" s="12"/>
      <c r="B28" s="15" t="s">
        <v>958</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2"/>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40.25" x14ac:dyDescent="0.25">
      <c r="A30" s="12"/>
      <c r="B30" s="17"/>
      <c r="C30" s="18" t="s">
        <v>440</v>
      </c>
      <c r="D30" s="18" t="s">
        <v>959</v>
      </c>
    </row>
    <row r="31" spans="1:26" x14ac:dyDescent="0.25">
      <c r="A31" s="12"/>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76.5" x14ac:dyDescent="0.25">
      <c r="A32" s="12"/>
      <c r="B32" s="17"/>
      <c r="C32" s="18" t="s">
        <v>446</v>
      </c>
      <c r="D32" s="18" t="s">
        <v>960</v>
      </c>
    </row>
    <row r="33" spans="1:26" x14ac:dyDescent="0.25">
      <c r="A33" s="12"/>
      <c r="B33" s="15" t="s">
        <v>961</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2"/>
      <c r="B34" s="15" t="s">
        <v>962</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2"/>
      <c r="B35" s="73"/>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2"/>
      <c r="B37" s="17"/>
      <c r="C37" s="17"/>
      <c r="D37" s="47">
        <v>2013</v>
      </c>
      <c r="E37" s="47"/>
      <c r="F37" s="47"/>
      <c r="G37" s="47"/>
      <c r="H37" s="47"/>
      <c r="I37" s="47"/>
      <c r="J37" s="47"/>
      <c r="K37" s="47"/>
      <c r="L37" s="47"/>
      <c r="M37" s="47"/>
      <c r="N37" s="17"/>
      <c r="O37" s="17"/>
      <c r="P37" s="47">
        <v>2012</v>
      </c>
      <c r="Q37" s="47"/>
      <c r="R37" s="47"/>
      <c r="S37" s="47"/>
      <c r="T37" s="47"/>
      <c r="U37" s="47"/>
      <c r="V37" s="47"/>
      <c r="W37" s="47"/>
      <c r="X37" s="47"/>
      <c r="Y37" s="47"/>
      <c r="Z37" s="17"/>
    </row>
    <row r="38" spans="1:26" ht="19.5" customHeight="1" x14ac:dyDescent="0.25">
      <c r="A38" s="12"/>
      <c r="B38" s="45"/>
      <c r="C38" s="45"/>
      <c r="D38" s="55" t="s">
        <v>963</v>
      </c>
      <c r="E38" s="55"/>
      <c r="F38" s="56"/>
      <c r="G38" s="56"/>
      <c r="H38" s="55" t="s">
        <v>964</v>
      </c>
      <c r="I38" s="55"/>
      <c r="J38" s="56"/>
      <c r="K38" s="56"/>
      <c r="L38" s="55" t="s">
        <v>966</v>
      </c>
      <c r="M38" s="55"/>
      <c r="N38" s="45"/>
      <c r="O38" s="45"/>
      <c r="P38" s="55" t="s">
        <v>963</v>
      </c>
      <c r="Q38" s="55"/>
      <c r="R38" s="56"/>
      <c r="S38" s="56"/>
      <c r="T38" s="55" t="s">
        <v>964</v>
      </c>
      <c r="U38" s="55"/>
      <c r="V38" s="56"/>
      <c r="W38" s="56"/>
      <c r="X38" s="55" t="s">
        <v>966</v>
      </c>
      <c r="Y38" s="55"/>
      <c r="Z38" s="45"/>
    </row>
    <row r="39" spans="1:26" ht="15.75" thickBot="1" x14ac:dyDescent="0.3">
      <c r="A39" s="12"/>
      <c r="B39" s="45"/>
      <c r="C39" s="45"/>
      <c r="D39" s="47" t="s">
        <v>570</v>
      </c>
      <c r="E39" s="47"/>
      <c r="F39" s="45"/>
      <c r="G39" s="45"/>
      <c r="H39" s="47" t="s">
        <v>965</v>
      </c>
      <c r="I39" s="47"/>
      <c r="J39" s="45"/>
      <c r="K39" s="45"/>
      <c r="L39" s="47" t="s">
        <v>570</v>
      </c>
      <c r="M39" s="47"/>
      <c r="N39" s="45"/>
      <c r="O39" s="45"/>
      <c r="P39" s="47" t="s">
        <v>570</v>
      </c>
      <c r="Q39" s="47"/>
      <c r="R39" s="45"/>
      <c r="S39" s="45"/>
      <c r="T39" s="47" t="s">
        <v>965</v>
      </c>
      <c r="U39" s="47"/>
      <c r="V39" s="45"/>
      <c r="W39" s="45"/>
      <c r="X39" s="47" t="s">
        <v>570</v>
      </c>
      <c r="Y39" s="47"/>
      <c r="Z39" s="45"/>
    </row>
    <row r="40" spans="1:26" x14ac:dyDescent="0.25">
      <c r="A40" s="12"/>
      <c r="B40" s="26" t="s">
        <v>967</v>
      </c>
      <c r="C40" s="28"/>
      <c r="D40" s="27"/>
      <c r="E40" s="27"/>
      <c r="F40" s="27"/>
      <c r="G40" s="28"/>
      <c r="H40" s="27"/>
      <c r="I40" s="27"/>
      <c r="J40" s="27"/>
      <c r="K40" s="28"/>
      <c r="L40" s="27"/>
      <c r="M40" s="27"/>
      <c r="N40" s="27"/>
      <c r="O40" s="28"/>
      <c r="P40" s="27"/>
      <c r="Q40" s="27"/>
      <c r="R40" s="27"/>
      <c r="S40" s="28"/>
      <c r="T40" s="27"/>
      <c r="U40" s="27"/>
      <c r="V40" s="27"/>
      <c r="W40" s="28"/>
      <c r="X40" s="27"/>
      <c r="Y40" s="27"/>
      <c r="Z40" s="27"/>
    </row>
    <row r="41" spans="1:26" x14ac:dyDescent="0.25">
      <c r="A41" s="12"/>
      <c r="B41" s="101" t="s">
        <v>968</v>
      </c>
      <c r="C41" s="17"/>
      <c r="D41" s="4"/>
      <c r="E41" s="4"/>
      <c r="F41" s="4"/>
      <c r="G41" s="17"/>
      <c r="H41" s="4"/>
      <c r="I41" s="4"/>
      <c r="J41" s="4"/>
      <c r="K41" s="17"/>
      <c r="L41" s="4"/>
      <c r="M41" s="4"/>
      <c r="N41" s="4"/>
      <c r="O41" s="17"/>
      <c r="P41" s="4"/>
      <c r="Q41" s="4"/>
      <c r="R41" s="4"/>
      <c r="S41" s="17"/>
      <c r="T41" s="4"/>
      <c r="U41" s="4"/>
      <c r="V41" s="4"/>
      <c r="W41" s="17"/>
      <c r="X41" s="4"/>
      <c r="Y41" s="4"/>
      <c r="Z41" s="4"/>
    </row>
    <row r="42" spans="1:26" x14ac:dyDescent="0.25">
      <c r="A42" s="12"/>
      <c r="B42" s="104" t="s">
        <v>969</v>
      </c>
      <c r="C42" s="28"/>
      <c r="D42" s="29" t="s">
        <v>348</v>
      </c>
      <c r="E42" s="30">
        <v>500485</v>
      </c>
      <c r="F42" s="31" t="s">
        <v>347</v>
      </c>
      <c r="G42" s="28"/>
      <c r="H42" s="29" t="s">
        <v>348</v>
      </c>
      <c r="I42" s="53" t="s">
        <v>970</v>
      </c>
      <c r="J42" s="31" t="s">
        <v>421</v>
      </c>
      <c r="K42" s="28"/>
      <c r="L42" s="29" t="s">
        <v>348</v>
      </c>
      <c r="M42" s="30">
        <v>218307</v>
      </c>
      <c r="N42" s="31" t="s">
        <v>347</v>
      </c>
      <c r="O42" s="28"/>
      <c r="P42" s="29" t="s">
        <v>348</v>
      </c>
      <c r="Q42" s="30">
        <v>552455</v>
      </c>
      <c r="R42" s="31" t="s">
        <v>347</v>
      </c>
      <c r="S42" s="28"/>
      <c r="T42" s="29" t="s">
        <v>348</v>
      </c>
      <c r="U42" s="53" t="s">
        <v>971</v>
      </c>
      <c r="V42" s="31" t="s">
        <v>421</v>
      </c>
      <c r="W42" s="28"/>
      <c r="X42" s="29" t="s">
        <v>348</v>
      </c>
      <c r="Y42" s="30">
        <v>296512</v>
      </c>
      <c r="Z42" s="31" t="s">
        <v>347</v>
      </c>
    </row>
    <row r="43" spans="1:26" x14ac:dyDescent="0.25">
      <c r="A43" s="12"/>
      <c r="B43" s="105" t="s">
        <v>56</v>
      </c>
      <c r="C43" s="17"/>
      <c r="D43" s="14"/>
      <c r="E43" s="52" t="s">
        <v>972</v>
      </c>
      <c r="F43" s="35" t="s">
        <v>421</v>
      </c>
      <c r="G43" s="17"/>
      <c r="H43" s="14"/>
      <c r="I43" s="34">
        <v>113659</v>
      </c>
      <c r="J43" s="35" t="s">
        <v>347</v>
      </c>
      <c r="K43" s="17"/>
      <c r="L43" s="14"/>
      <c r="M43" s="52" t="s">
        <v>973</v>
      </c>
      <c r="N43" s="35" t="s">
        <v>421</v>
      </c>
      <c r="O43" s="17"/>
      <c r="P43" s="14"/>
      <c r="Q43" s="52" t="s">
        <v>974</v>
      </c>
      <c r="R43" s="35" t="s">
        <v>421</v>
      </c>
      <c r="S43" s="17"/>
      <c r="T43" s="14"/>
      <c r="U43" s="34">
        <v>93372</v>
      </c>
      <c r="V43" s="35" t="s">
        <v>347</v>
      </c>
      <c r="W43" s="17"/>
      <c r="X43" s="14"/>
      <c r="Y43" s="52" t="s">
        <v>781</v>
      </c>
      <c r="Z43" s="35" t="s">
        <v>421</v>
      </c>
    </row>
    <row r="44" spans="1:26" ht="26.25" thickBot="1" x14ac:dyDescent="0.3">
      <c r="A44" s="12"/>
      <c r="B44" s="104" t="s">
        <v>63</v>
      </c>
      <c r="C44" s="28"/>
      <c r="D44" s="29"/>
      <c r="E44" s="30">
        <v>86332</v>
      </c>
      <c r="F44" s="31" t="s">
        <v>347</v>
      </c>
      <c r="G44" s="28"/>
      <c r="H44" s="29"/>
      <c r="I44" s="53" t="s">
        <v>975</v>
      </c>
      <c r="J44" s="31" t="s">
        <v>421</v>
      </c>
      <c r="K44" s="28"/>
      <c r="L44" s="29"/>
      <c r="M44" s="30">
        <v>71097</v>
      </c>
      <c r="N44" s="31" t="s">
        <v>347</v>
      </c>
      <c r="O44" s="28"/>
      <c r="P44" s="31"/>
      <c r="Q44" s="50" t="s">
        <v>389</v>
      </c>
      <c r="R44" s="31" t="s">
        <v>347</v>
      </c>
      <c r="S44" s="28"/>
      <c r="T44" s="31"/>
      <c r="U44" s="50" t="s">
        <v>389</v>
      </c>
      <c r="V44" s="31" t="s">
        <v>347</v>
      </c>
      <c r="W44" s="28"/>
      <c r="X44" s="31"/>
      <c r="Y44" s="50" t="s">
        <v>389</v>
      </c>
      <c r="Z44" s="31" t="s">
        <v>347</v>
      </c>
    </row>
    <row r="45" spans="1:26" x14ac:dyDescent="0.25">
      <c r="A45" s="12"/>
      <c r="B45" s="20"/>
      <c r="C45" s="20"/>
      <c r="D45" s="37"/>
      <c r="E45" s="37"/>
      <c r="F45" s="20"/>
      <c r="G45" s="20"/>
      <c r="H45" s="37"/>
      <c r="I45" s="37"/>
      <c r="J45" s="20"/>
      <c r="K45" s="20"/>
      <c r="L45" s="37"/>
      <c r="M45" s="37"/>
      <c r="N45" s="20"/>
      <c r="O45" s="20"/>
      <c r="P45" s="37"/>
      <c r="Q45" s="37"/>
      <c r="R45" s="20"/>
      <c r="S45" s="20"/>
      <c r="T45" s="37"/>
      <c r="U45" s="37"/>
      <c r="V45" s="20"/>
      <c r="W45" s="20"/>
      <c r="X45" s="37"/>
      <c r="Y45" s="37"/>
      <c r="Z45" s="20"/>
    </row>
    <row r="46" spans="1:26" x14ac:dyDescent="0.25">
      <c r="A46" s="12"/>
      <c r="B46" s="105" t="s">
        <v>157</v>
      </c>
      <c r="C46" s="17"/>
      <c r="D46" s="14"/>
      <c r="E46" s="34">
        <v>407701</v>
      </c>
      <c r="F46" s="35" t="s">
        <v>347</v>
      </c>
      <c r="G46" s="17"/>
      <c r="H46" s="14"/>
      <c r="I46" s="52" t="s">
        <v>976</v>
      </c>
      <c r="J46" s="35" t="s">
        <v>421</v>
      </c>
      <c r="K46" s="17"/>
      <c r="L46" s="14"/>
      <c r="M46" s="34">
        <v>223947</v>
      </c>
      <c r="N46" s="35" t="s">
        <v>347</v>
      </c>
      <c r="O46" s="17"/>
      <c r="P46" s="14"/>
      <c r="Q46" s="34">
        <v>374078</v>
      </c>
      <c r="R46" s="35" t="s">
        <v>347</v>
      </c>
      <c r="S46" s="17"/>
      <c r="T46" s="14"/>
      <c r="U46" s="52" t="s">
        <v>977</v>
      </c>
      <c r="V46" s="35" t="s">
        <v>421</v>
      </c>
      <c r="W46" s="17"/>
      <c r="X46" s="14"/>
      <c r="Y46" s="34">
        <v>211507</v>
      </c>
      <c r="Z46" s="35" t="s">
        <v>347</v>
      </c>
    </row>
    <row r="47" spans="1:26" x14ac:dyDescent="0.25">
      <c r="A47" s="12"/>
      <c r="B47" s="100" t="s">
        <v>978</v>
      </c>
      <c r="C47" s="28"/>
      <c r="D47" s="27"/>
      <c r="E47" s="27"/>
      <c r="F47" s="27"/>
      <c r="G47" s="28"/>
      <c r="H47" s="27"/>
      <c r="I47" s="27"/>
      <c r="J47" s="27"/>
      <c r="K47" s="28"/>
      <c r="L47" s="27"/>
      <c r="M47" s="27"/>
      <c r="N47" s="27"/>
      <c r="O47" s="28"/>
      <c r="P47" s="27"/>
      <c r="Q47" s="27"/>
      <c r="R47" s="27"/>
      <c r="S47" s="28"/>
      <c r="T47" s="27"/>
      <c r="U47" s="27"/>
      <c r="V47" s="27"/>
      <c r="W47" s="28"/>
      <c r="X47" s="27"/>
      <c r="Y47" s="27"/>
      <c r="Z47" s="27"/>
    </row>
    <row r="48" spans="1:26" x14ac:dyDescent="0.25">
      <c r="A48" s="12"/>
      <c r="B48" s="105" t="s">
        <v>371</v>
      </c>
      <c r="C48" s="17"/>
      <c r="D48" s="14"/>
      <c r="E48" s="34">
        <v>20000</v>
      </c>
      <c r="F48" s="35" t="s">
        <v>347</v>
      </c>
      <c r="G48" s="17"/>
      <c r="H48" s="35"/>
      <c r="I48" s="48" t="s">
        <v>389</v>
      </c>
      <c r="J48" s="35" t="s">
        <v>347</v>
      </c>
      <c r="K48" s="17"/>
      <c r="L48" s="14"/>
      <c r="M48" s="34">
        <v>20000</v>
      </c>
      <c r="N48" s="35" t="s">
        <v>347</v>
      </c>
      <c r="O48" s="17"/>
      <c r="P48" s="35"/>
      <c r="Q48" s="48" t="s">
        <v>389</v>
      </c>
      <c r="R48" s="35" t="s">
        <v>347</v>
      </c>
      <c r="S48" s="17"/>
      <c r="T48" s="35"/>
      <c r="U48" s="48" t="s">
        <v>389</v>
      </c>
      <c r="V48" s="35" t="s">
        <v>347</v>
      </c>
      <c r="W48" s="17"/>
      <c r="X48" s="35"/>
      <c r="Y48" s="48" t="s">
        <v>389</v>
      </c>
      <c r="Z48" s="35" t="s">
        <v>347</v>
      </c>
    </row>
    <row r="49" spans="1:26" ht="15.75" thickBot="1" x14ac:dyDescent="0.3">
      <c r="A49" s="12"/>
      <c r="B49" s="104" t="s">
        <v>373</v>
      </c>
      <c r="C49" s="28"/>
      <c r="D49" s="29"/>
      <c r="E49" s="30">
        <v>7000</v>
      </c>
      <c r="F49" s="31" t="s">
        <v>347</v>
      </c>
      <c r="G49" s="28"/>
      <c r="H49" s="31"/>
      <c r="I49" s="50" t="s">
        <v>389</v>
      </c>
      <c r="J49" s="31" t="s">
        <v>347</v>
      </c>
      <c r="K49" s="28"/>
      <c r="L49" s="29"/>
      <c r="M49" s="30">
        <v>7000</v>
      </c>
      <c r="N49" s="31" t="s">
        <v>347</v>
      </c>
      <c r="O49" s="28"/>
      <c r="P49" s="31"/>
      <c r="Q49" s="50" t="s">
        <v>389</v>
      </c>
      <c r="R49" s="31" t="s">
        <v>347</v>
      </c>
      <c r="S49" s="28"/>
      <c r="T49" s="31"/>
      <c r="U49" s="50" t="s">
        <v>389</v>
      </c>
      <c r="V49" s="31" t="s">
        <v>347</v>
      </c>
      <c r="W49" s="28"/>
      <c r="X49" s="31"/>
      <c r="Y49" s="50" t="s">
        <v>389</v>
      </c>
      <c r="Z49" s="31" t="s">
        <v>347</v>
      </c>
    </row>
    <row r="50" spans="1:26" x14ac:dyDescent="0.25">
      <c r="A50" s="12"/>
      <c r="B50" s="20"/>
      <c r="C50" s="20"/>
      <c r="D50" s="37"/>
      <c r="E50" s="37"/>
      <c r="F50" s="20"/>
      <c r="G50" s="20"/>
      <c r="H50" s="37"/>
      <c r="I50" s="37"/>
      <c r="J50" s="20"/>
      <c r="K50" s="20"/>
      <c r="L50" s="37"/>
      <c r="M50" s="37"/>
      <c r="N50" s="20"/>
      <c r="O50" s="20"/>
      <c r="P50" s="37"/>
      <c r="Q50" s="37"/>
      <c r="R50" s="20"/>
      <c r="S50" s="20"/>
      <c r="T50" s="37"/>
      <c r="U50" s="37"/>
      <c r="V50" s="20"/>
      <c r="W50" s="20"/>
      <c r="X50" s="37"/>
      <c r="Y50" s="37"/>
      <c r="Z50" s="20"/>
    </row>
    <row r="51" spans="1:26" ht="15.75" thickBot="1" x14ac:dyDescent="0.3">
      <c r="A51" s="12"/>
      <c r="B51" s="105" t="s">
        <v>157</v>
      </c>
      <c r="C51" s="17"/>
      <c r="D51" s="14"/>
      <c r="E51" s="34">
        <v>27000</v>
      </c>
      <c r="F51" s="35" t="s">
        <v>347</v>
      </c>
      <c r="G51" s="17"/>
      <c r="H51" s="35"/>
      <c r="I51" s="48" t="s">
        <v>389</v>
      </c>
      <c r="J51" s="35" t="s">
        <v>347</v>
      </c>
      <c r="K51" s="17"/>
      <c r="L51" s="14"/>
      <c r="M51" s="34">
        <v>27000</v>
      </c>
      <c r="N51" s="35" t="s">
        <v>347</v>
      </c>
      <c r="O51" s="17"/>
      <c r="P51" s="35"/>
      <c r="Q51" s="48" t="s">
        <v>389</v>
      </c>
      <c r="R51" s="35" t="s">
        <v>347</v>
      </c>
      <c r="S51" s="17"/>
      <c r="T51" s="35"/>
      <c r="U51" s="48" t="s">
        <v>389</v>
      </c>
      <c r="V51" s="35" t="s">
        <v>347</v>
      </c>
      <c r="W51" s="17"/>
      <c r="X51" s="35"/>
      <c r="Y51" s="48" t="s">
        <v>389</v>
      </c>
      <c r="Z51" s="35" t="s">
        <v>347</v>
      </c>
    </row>
    <row r="52" spans="1:26" x14ac:dyDescent="0.25">
      <c r="A52" s="12"/>
      <c r="B52" s="20"/>
      <c r="C52" s="20"/>
      <c r="D52" s="37"/>
      <c r="E52" s="37"/>
      <c r="F52" s="20"/>
      <c r="G52" s="20"/>
      <c r="H52" s="37"/>
      <c r="I52" s="37"/>
      <c r="J52" s="20"/>
      <c r="K52" s="20"/>
      <c r="L52" s="37"/>
      <c r="M52" s="37"/>
      <c r="N52" s="20"/>
      <c r="O52" s="20"/>
      <c r="P52" s="37"/>
      <c r="Q52" s="37"/>
      <c r="R52" s="20"/>
      <c r="S52" s="20"/>
      <c r="T52" s="37"/>
      <c r="U52" s="37"/>
      <c r="V52" s="20"/>
      <c r="W52" s="20"/>
      <c r="X52" s="37"/>
      <c r="Y52" s="37"/>
      <c r="Z52" s="20"/>
    </row>
    <row r="53" spans="1:26" x14ac:dyDescent="0.25">
      <c r="A53" s="12"/>
      <c r="B53" s="26" t="s">
        <v>979</v>
      </c>
      <c r="C53" s="28"/>
      <c r="D53" s="29"/>
      <c r="E53" s="30">
        <v>434701</v>
      </c>
      <c r="F53" s="31" t="s">
        <v>347</v>
      </c>
      <c r="G53" s="28"/>
      <c r="H53" s="29"/>
      <c r="I53" s="53" t="s">
        <v>976</v>
      </c>
      <c r="J53" s="31" t="s">
        <v>421</v>
      </c>
      <c r="K53" s="28"/>
      <c r="L53" s="29"/>
      <c r="M53" s="30">
        <v>250947</v>
      </c>
      <c r="N53" s="31" t="s">
        <v>347</v>
      </c>
      <c r="O53" s="28"/>
      <c r="P53" s="29"/>
      <c r="Q53" s="30">
        <v>374078</v>
      </c>
      <c r="R53" s="31" t="s">
        <v>347</v>
      </c>
      <c r="S53" s="28"/>
      <c r="T53" s="29"/>
      <c r="U53" s="53" t="s">
        <v>977</v>
      </c>
      <c r="V53" s="31" t="s">
        <v>421</v>
      </c>
      <c r="W53" s="28"/>
      <c r="X53" s="29"/>
      <c r="Y53" s="30">
        <v>211507</v>
      </c>
      <c r="Z53" s="31" t="s">
        <v>347</v>
      </c>
    </row>
    <row r="54" spans="1:26" x14ac:dyDescent="0.25">
      <c r="A54" s="12"/>
      <c r="B54" s="33" t="s">
        <v>980</v>
      </c>
      <c r="C54" s="17"/>
      <c r="D54" s="4"/>
      <c r="E54" s="4"/>
      <c r="F54" s="4"/>
      <c r="G54" s="17"/>
      <c r="H54" s="4"/>
      <c r="I54" s="4"/>
      <c r="J54" s="4"/>
      <c r="K54" s="17"/>
      <c r="L54" s="4"/>
      <c r="M54" s="4"/>
      <c r="N54" s="4"/>
      <c r="O54" s="17"/>
      <c r="P54" s="4"/>
      <c r="Q54" s="4"/>
      <c r="R54" s="4"/>
      <c r="S54" s="17"/>
      <c r="T54" s="4"/>
      <c r="U54" s="4"/>
      <c r="V54" s="4"/>
      <c r="W54" s="17"/>
      <c r="X54" s="4"/>
      <c r="Y54" s="4"/>
      <c r="Z54" s="4"/>
    </row>
    <row r="55" spans="1:26" x14ac:dyDescent="0.25">
      <c r="A55" s="12"/>
      <c r="B55" s="100" t="s">
        <v>981</v>
      </c>
      <c r="C55" s="28"/>
      <c r="D55" s="29"/>
      <c r="E55" s="30">
        <v>32900</v>
      </c>
      <c r="F55" s="31" t="s">
        <v>347</v>
      </c>
      <c r="G55" s="28"/>
      <c r="H55" s="31"/>
      <c r="I55" s="50" t="s">
        <v>389</v>
      </c>
      <c r="J55" s="31" t="s">
        <v>347</v>
      </c>
      <c r="K55" s="28"/>
      <c r="L55" s="29"/>
      <c r="M55" s="30">
        <v>32900</v>
      </c>
      <c r="N55" s="31" t="s">
        <v>347</v>
      </c>
      <c r="O55" s="28"/>
      <c r="P55" s="31"/>
      <c r="Q55" s="50" t="s">
        <v>389</v>
      </c>
      <c r="R55" s="31" t="s">
        <v>347</v>
      </c>
      <c r="S55" s="28"/>
      <c r="T55" s="31"/>
      <c r="U55" s="50" t="s">
        <v>389</v>
      </c>
      <c r="V55" s="31" t="s">
        <v>347</v>
      </c>
      <c r="W55" s="28"/>
      <c r="X55" s="31"/>
      <c r="Y55" s="50" t="s">
        <v>389</v>
      </c>
      <c r="Z55" s="31" t="s">
        <v>347</v>
      </c>
    </row>
    <row r="56" spans="1:26" ht="15.75" thickBot="1" x14ac:dyDescent="0.3">
      <c r="A56" s="12"/>
      <c r="B56" s="101" t="s">
        <v>370</v>
      </c>
      <c r="C56" s="17"/>
      <c r="D56" s="14"/>
      <c r="E56" s="34">
        <v>30100</v>
      </c>
      <c r="F56" s="35" t="s">
        <v>347</v>
      </c>
      <c r="G56" s="17"/>
      <c r="H56" s="35"/>
      <c r="I56" s="48" t="s">
        <v>389</v>
      </c>
      <c r="J56" s="35" t="s">
        <v>347</v>
      </c>
      <c r="K56" s="17"/>
      <c r="L56" s="14"/>
      <c r="M56" s="34">
        <v>30100</v>
      </c>
      <c r="N56" s="35" t="s">
        <v>347</v>
      </c>
      <c r="O56" s="17"/>
      <c r="P56" s="35"/>
      <c r="Q56" s="48" t="s">
        <v>389</v>
      </c>
      <c r="R56" s="35" t="s">
        <v>347</v>
      </c>
      <c r="S56" s="17"/>
      <c r="T56" s="35"/>
      <c r="U56" s="48" t="s">
        <v>389</v>
      </c>
      <c r="V56" s="35" t="s">
        <v>347</v>
      </c>
      <c r="W56" s="17"/>
      <c r="X56" s="35"/>
      <c r="Y56" s="48" t="s">
        <v>389</v>
      </c>
      <c r="Z56" s="35" t="s">
        <v>347</v>
      </c>
    </row>
    <row r="57" spans="1:26" x14ac:dyDescent="0.25">
      <c r="A57" s="12"/>
      <c r="B57" s="20"/>
      <c r="C57" s="20"/>
      <c r="D57" s="37"/>
      <c r="E57" s="37"/>
      <c r="F57" s="20"/>
      <c r="G57" s="20"/>
      <c r="H57" s="37"/>
      <c r="I57" s="37"/>
      <c r="J57" s="20"/>
      <c r="K57" s="20"/>
      <c r="L57" s="37"/>
      <c r="M57" s="37"/>
      <c r="N57" s="20"/>
      <c r="O57" s="20"/>
      <c r="P57" s="37"/>
      <c r="Q57" s="37"/>
      <c r="R57" s="20"/>
      <c r="S57" s="20"/>
      <c r="T57" s="37"/>
      <c r="U57" s="37"/>
      <c r="V57" s="20"/>
      <c r="W57" s="20"/>
      <c r="X57" s="37"/>
      <c r="Y57" s="37"/>
      <c r="Z57" s="20"/>
    </row>
    <row r="58" spans="1:26" ht="15.75" thickBot="1" x14ac:dyDescent="0.3">
      <c r="A58" s="12"/>
      <c r="B58" s="26" t="s">
        <v>982</v>
      </c>
      <c r="C58" s="28"/>
      <c r="D58" s="29" t="s">
        <v>348</v>
      </c>
      <c r="E58" s="30">
        <v>497701</v>
      </c>
      <c r="F58" s="31" t="s">
        <v>347</v>
      </c>
      <c r="G58" s="28"/>
      <c r="H58" s="29" t="s">
        <v>348</v>
      </c>
      <c r="I58" s="53" t="s">
        <v>976</v>
      </c>
      <c r="J58" s="31" t="s">
        <v>421</v>
      </c>
      <c r="K58" s="28"/>
      <c r="L58" s="29" t="s">
        <v>348</v>
      </c>
      <c r="M58" s="30">
        <v>313947</v>
      </c>
      <c r="N58" s="31" t="s">
        <v>347</v>
      </c>
      <c r="O58" s="28"/>
      <c r="P58" s="29" t="s">
        <v>348</v>
      </c>
      <c r="Q58" s="30">
        <v>374078</v>
      </c>
      <c r="R58" s="31" t="s">
        <v>347</v>
      </c>
      <c r="S58" s="28"/>
      <c r="T58" s="29" t="s">
        <v>348</v>
      </c>
      <c r="U58" s="53" t="s">
        <v>977</v>
      </c>
      <c r="V58" s="31" t="s">
        <v>421</v>
      </c>
      <c r="W58" s="28"/>
      <c r="X58" s="29" t="s">
        <v>348</v>
      </c>
      <c r="Y58" s="30">
        <v>211507</v>
      </c>
      <c r="Z58" s="31" t="s">
        <v>347</v>
      </c>
    </row>
    <row r="59" spans="1:26" ht="15.75" thickTop="1" x14ac:dyDescent="0.25">
      <c r="A59" s="12"/>
      <c r="B59" s="20"/>
      <c r="C59" s="20"/>
      <c r="D59" s="32"/>
      <c r="E59" s="32"/>
      <c r="F59" s="20"/>
      <c r="G59" s="20"/>
      <c r="H59" s="32"/>
      <c r="I59" s="32"/>
      <c r="J59" s="20"/>
      <c r="K59" s="20"/>
      <c r="L59" s="32"/>
      <c r="M59" s="32"/>
      <c r="N59" s="20"/>
      <c r="O59" s="20"/>
      <c r="P59" s="32"/>
      <c r="Q59" s="32"/>
      <c r="R59" s="20"/>
      <c r="S59" s="20"/>
      <c r="T59" s="32"/>
      <c r="U59" s="32"/>
      <c r="V59" s="20"/>
      <c r="W59" s="20"/>
      <c r="X59" s="32"/>
      <c r="Y59" s="32"/>
      <c r="Z59" s="20"/>
    </row>
    <row r="60" spans="1:26" x14ac:dyDescent="0.25">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2"/>
      <c r="B61" s="15" t="s">
        <v>983</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2"/>
      <c r="B62" s="15" t="s">
        <v>984</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2"/>
      <c r="B63" s="73"/>
      <c r="C63" s="73"/>
      <c r="D63" s="73"/>
      <c r="E63" s="73"/>
      <c r="F63" s="73"/>
      <c r="G63" s="73"/>
      <c r="H63" s="73"/>
      <c r="I63" s="73"/>
      <c r="J63" s="73"/>
      <c r="K63" s="73"/>
      <c r="L63" s="73"/>
      <c r="M63" s="73"/>
      <c r="N63" s="73"/>
      <c r="O63" s="73"/>
      <c r="P63" s="73"/>
      <c r="Q63" s="73"/>
      <c r="R63" s="73"/>
      <c r="S63" s="73"/>
      <c r="T63" s="73"/>
      <c r="U63" s="73"/>
      <c r="V63" s="73"/>
      <c r="W63" s="73"/>
      <c r="X63" s="73"/>
      <c r="Y63" s="73"/>
      <c r="Z63" s="73"/>
    </row>
    <row r="64" spans="1:26" x14ac:dyDescent="0.25">
      <c r="A64" s="12"/>
      <c r="B64" s="4"/>
      <c r="C64" s="4"/>
      <c r="D64" s="4"/>
      <c r="E64" s="4"/>
      <c r="F64" s="4"/>
      <c r="G64" s="4"/>
      <c r="H64" s="4"/>
      <c r="I64" s="4"/>
      <c r="J64" s="4"/>
      <c r="K64" s="4"/>
      <c r="L64" s="4"/>
      <c r="M64" s="4"/>
      <c r="N64" s="4"/>
      <c r="O64" s="4"/>
      <c r="P64" s="4"/>
      <c r="Q64" s="4"/>
      <c r="R64" s="4"/>
    </row>
    <row r="65" spans="1:18" x14ac:dyDescent="0.25">
      <c r="A65" s="12"/>
      <c r="B65" s="54" t="s">
        <v>985</v>
      </c>
      <c r="C65" s="45" t="s">
        <v>347</v>
      </c>
      <c r="D65" s="108" t="s">
        <v>387</v>
      </c>
      <c r="E65" s="108"/>
      <c r="F65" s="45"/>
      <c r="G65" s="45" t="s">
        <v>347</v>
      </c>
      <c r="H65" s="46" t="s">
        <v>385</v>
      </c>
      <c r="I65" s="46"/>
      <c r="J65" s="45"/>
      <c r="K65" s="45"/>
      <c r="L65" s="46" t="s">
        <v>986</v>
      </c>
      <c r="M65" s="46"/>
      <c r="N65" s="45"/>
      <c r="O65" s="45" t="s">
        <v>347</v>
      </c>
      <c r="P65" s="46" t="s">
        <v>157</v>
      </c>
      <c r="Q65" s="46"/>
      <c r="R65" s="45"/>
    </row>
    <row r="66" spans="1:18" ht="15.75" thickBot="1" x14ac:dyDescent="0.3">
      <c r="A66" s="12"/>
      <c r="B66" s="54"/>
      <c r="C66" s="45"/>
      <c r="D66" s="109" t="s">
        <v>388</v>
      </c>
      <c r="E66" s="109"/>
      <c r="F66" s="45"/>
      <c r="G66" s="45"/>
      <c r="H66" s="47" t="s">
        <v>386</v>
      </c>
      <c r="I66" s="47"/>
      <c r="J66" s="45"/>
      <c r="K66" s="45"/>
      <c r="L66" s="47" t="s">
        <v>909</v>
      </c>
      <c r="M66" s="47"/>
      <c r="N66" s="45"/>
      <c r="O66" s="45"/>
      <c r="P66" s="47"/>
      <c r="Q66" s="47"/>
      <c r="R66" s="45"/>
    </row>
    <row r="67" spans="1:18" x14ac:dyDescent="0.25">
      <c r="A67" s="12"/>
      <c r="B67" s="26">
        <v>2014</v>
      </c>
      <c r="C67" s="28" t="s">
        <v>347</v>
      </c>
      <c r="D67" s="29" t="s">
        <v>348</v>
      </c>
      <c r="E67" s="30">
        <v>23485</v>
      </c>
      <c r="F67" s="31" t="s">
        <v>347</v>
      </c>
      <c r="G67" s="28" t="s">
        <v>347</v>
      </c>
      <c r="H67" s="29" t="s">
        <v>348</v>
      </c>
      <c r="I67" s="53" t="s">
        <v>987</v>
      </c>
      <c r="J67" s="31" t="s">
        <v>421</v>
      </c>
      <c r="K67" s="28"/>
      <c r="L67" s="29" t="s">
        <v>348</v>
      </c>
      <c r="M67" s="30">
        <v>9271</v>
      </c>
      <c r="N67" s="31" t="s">
        <v>347</v>
      </c>
      <c r="O67" s="28" t="s">
        <v>347</v>
      </c>
      <c r="P67" s="29" t="s">
        <v>348</v>
      </c>
      <c r="Q67" s="30">
        <v>27063</v>
      </c>
      <c r="R67" s="31" t="s">
        <v>347</v>
      </c>
    </row>
    <row r="68" spans="1:18" x14ac:dyDescent="0.25">
      <c r="A68" s="12"/>
      <c r="B68" s="33">
        <v>2015</v>
      </c>
      <c r="C68" s="17" t="s">
        <v>347</v>
      </c>
      <c r="D68" s="14"/>
      <c r="E68" s="34">
        <v>19246</v>
      </c>
      <c r="F68" s="35" t="s">
        <v>347</v>
      </c>
      <c r="G68" s="17" t="s">
        <v>347</v>
      </c>
      <c r="H68" s="14"/>
      <c r="I68" s="52" t="s">
        <v>988</v>
      </c>
      <c r="J68" s="35" t="s">
        <v>421</v>
      </c>
      <c r="K68" s="17"/>
      <c r="L68" s="14"/>
      <c r="M68" s="34">
        <v>8249</v>
      </c>
      <c r="N68" s="35" t="s">
        <v>347</v>
      </c>
      <c r="O68" s="17" t="s">
        <v>347</v>
      </c>
      <c r="P68" s="14"/>
      <c r="Q68" s="34">
        <v>21869</v>
      </c>
      <c r="R68" s="35" t="s">
        <v>347</v>
      </c>
    </row>
    <row r="69" spans="1:18" x14ac:dyDescent="0.25">
      <c r="A69" s="12"/>
      <c r="B69" s="26">
        <v>2016</v>
      </c>
      <c r="C69" s="28" t="s">
        <v>347</v>
      </c>
      <c r="D69" s="29"/>
      <c r="E69" s="30">
        <v>16376</v>
      </c>
      <c r="F69" s="31" t="s">
        <v>347</v>
      </c>
      <c r="G69" s="28" t="s">
        <v>347</v>
      </c>
      <c r="H69" s="29"/>
      <c r="I69" s="53" t="s">
        <v>989</v>
      </c>
      <c r="J69" s="31" t="s">
        <v>421</v>
      </c>
      <c r="K69" s="28"/>
      <c r="L69" s="29"/>
      <c r="M69" s="30">
        <v>7373</v>
      </c>
      <c r="N69" s="31" t="s">
        <v>347</v>
      </c>
      <c r="O69" s="28" t="s">
        <v>347</v>
      </c>
      <c r="P69" s="29"/>
      <c r="Q69" s="30">
        <v>20365</v>
      </c>
      <c r="R69" s="31" t="s">
        <v>347</v>
      </c>
    </row>
    <row r="70" spans="1:18" x14ac:dyDescent="0.25">
      <c r="A70" s="12"/>
      <c r="B70" s="33">
        <v>2017</v>
      </c>
      <c r="C70" s="17" t="s">
        <v>347</v>
      </c>
      <c r="D70" s="14"/>
      <c r="E70" s="34">
        <v>14569</v>
      </c>
      <c r="F70" s="35" t="s">
        <v>347</v>
      </c>
      <c r="G70" s="17" t="s">
        <v>347</v>
      </c>
      <c r="H70" s="14"/>
      <c r="I70" s="52" t="s">
        <v>990</v>
      </c>
      <c r="J70" s="35" t="s">
        <v>421</v>
      </c>
      <c r="K70" s="17"/>
      <c r="L70" s="14"/>
      <c r="M70" s="34">
        <v>6862</v>
      </c>
      <c r="N70" s="35" t="s">
        <v>347</v>
      </c>
      <c r="O70" s="17" t="s">
        <v>347</v>
      </c>
      <c r="P70" s="14"/>
      <c r="Q70" s="34">
        <v>19652</v>
      </c>
      <c r="R70" s="35" t="s">
        <v>347</v>
      </c>
    </row>
    <row r="71" spans="1:18" ht="15.75" thickBot="1" x14ac:dyDescent="0.3">
      <c r="A71" s="12"/>
      <c r="B71" s="26">
        <v>2018</v>
      </c>
      <c r="C71" s="28" t="s">
        <v>347</v>
      </c>
      <c r="D71" s="29"/>
      <c r="E71" s="30">
        <v>12940</v>
      </c>
      <c r="F71" s="31" t="s">
        <v>347</v>
      </c>
      <c r="G71" s="28" t="s">
        <v>347</v>
      </c>
      <c r="H71" s="29"/>
      <c r="I71" s="53" t="s">
        <v>991</v>
      </c>
      <c r="J71" s="31" t="s">
        <v>421</v>
      </c>
      <c r="K71" s="28"/>
      <c r="L71" s="29"/>
      <c r="M71" s="30">
        <v>6132</v>
      </c>
      <c r="N71" s="31" t="s">
        <v>347</v>
      </c>
      <c r="O71" s="28" t="s">
        <v>347</v>
      </c>
      <c r="P71" s="29"/>
      <c r="Q71" s="30">
        <v>18499</v>
      </c>
      <c r="R71" s="31" t="s">
        <v>347</v>
      </c>
    </row>
    <row r="72" spans="1:18" x14ac:dyDescent="0.25">
      <c r="A72" s="12"/>
      <c r="B72" s="20"/>
      <c r="C72" s="20" t="s">
        <v>347</v>
      </c>
      <c r="D72" s="37"/>
      <c r="E72" s="37"/>
      <c r="F72" s="20"/>
      <c r="G72" s="20" t="s">
        <v>347</v>
      </c>
      <c r="H72" s="37"/>
      <c r="I72" s="37"/>
      <c r="J72" s="20"/>
      <c r="K72" s="20"/>
      <c r="L72" s="37"/>
      <c r="M72" s="37"/>
      <c r="N72" s="20"/>
      <c r="O72" s="20" t="s">
        <v>347</v>
      </c>
      <c r="P72" s="37"/>
      <c r="Q72" s="37"/>
      <c r="R72" s="20"/>
    </row>
    <row r="73" spans="1:18" ht="15.75" thickBot="1" x14ac:dyDescent="0.3">
      <c r="A73" s="12"/>
      <c r="B73" s="33" t="s">
        <v>157</v>
      </c>
      <c r="C73" s="17" t="s">
        <v>347</v>
      </c>
      <c r="D73" s="14" t="s">
        <v>348</v>
      </c>
      <c r="E73" s="34">
        <v>86616</v>
      </c>
      <c r="F73" s="35" t="s">
        <v>347</v>
      </c>
      <c r="G73" s="17" t="s">
        <v>347</v>
      </c>
      <c r="H73" s="14" t="s">
        <v>348</v>
      </c>
      <c r="I73" s="52" t="s">
        <v>992</v>
      </c>
      <c r="J73" s="35" t="s">
        <v>421</v>
      </c>
      <c r="K73" s="17"/>
      <c r="L73" s="14" t="s">
        <v>348</v>
      </c>
      <c r="M73" s="34">
        <v>37887</v>
      </c>
      <c r="N73" s="35" t="s">
        <v>347</v>
      </c>
      <c r="O73" s="17" t="s">
        <v>347</v>
      </c>
      <c r="P73" s="14" t="s">
        <v>348</v>
      </c>
      <c r="Q73" s="34">
        <v>107448</v>
      </c>
      <c r="R73" s="35" t="s">
        <v>347</v>
      </c>
    </row>
    <row r="74" spans="1:18" ht="15.75" thickTop="1" x14ac:dyDescent="0.25">
      <c r="A74" s="12"/>
      <c r="B74" s="20"/>
      <c r="C74" s="20" t="s">
        <v>347</v>
      </c>
      <c r="D74" s="32"/>
      <c r="E74" s="32"/>
      <c r="F74" s="20"/>
      <c r="G74" s="20" t="s">
        <v>347</v>
      </c>
      <c r="H74" s="32"/>
      <c r="I74" s="32"/>
      <c r="J74" s="20"/>
      <c r="K74" s="20"/>
      <c r="L74" s="32"/>
      <c r="M74" s="32"/>
      <c r="N74" s="20"/>
      <c r="O74" s="20" t="s">
        <v>347</v>
      </c>
      <c r="P74" s="32"/>
      <c r="Q74" s="32"/>
    </row>
  </sheetData>
  <mergeCells count="109">
    <mergeCell ref="B63:Z63"/>
    <mergeCell ref="B33:Z33"/>
    <mergeCell ref="B34:Z34"/>
    <mergeCell ref="B35:Z35"/>
    <mergeCell ref="B60:Z60"/>
    <mergeCell ref="B61:Z61"/>
    <mergeCell ref="B62:Z62"/>
    <mergeCell ref="B5:Z5"/>
    <mergeCell ref="B6:Z6"/>
    <mergeCell ref="B7:Z7"/>
    <mergeCell ref="B28:Z28"/>
    <mergeCell ref="B29:Z29"/>
    <mergeCell ref="B31:Z31"/>
    <mergeCell ref="N65:N66"/>
    <mergeCell ref="O65:O66"/>
    <mergeCell ref="P65:Q66"/>
    <mergeCell ref="R65:R66"/>
    <mergeCell ref="A1:A2"/>
    <mergeCell ref="B1:Z1"/>
    <mergeCell ref="B2:Z2"/>
    <mergeCell ref="B3:Z3"/>
    <mergeCell ref="A4:A74"/>
    <mergeCell ref="B4:Z4"/>
    <mergeCell ref="G65:G66"/>
    <mergeCell ref="H65:I65"/>
    <mergeCell ref="H66:I66"/>
    <mergeCell ref="J65:J66"/>
    <mergeCell ref="K65:K66"/>
    <mergeCell ref="L65:M65"/>
    <mergeCell ref="L66:M66"/>
    <mergeCell ref="V38:V39"/>
    <mergeCell ref="W38:W39"/>
    <mergeCell ref="X38:Y38"/>
    <mergeCell ref="X39:Y39"/>
    <mergeCell ref="Z38:Z39"/>
    <mergeCell ref="B65:B66"/>
    <mergeCell ref="C65:C66"/>
    <mergeCell ref="D65:E65"/>
    <mergeCell ref="D66:E66"/>
    <mergeCell ref="F65:F66"/>
    <mergeCell ref="O38:O39"/>
    <mergeCell ref="P38:Q38"/>
    <mergeCell ref="P39:Q39"/>
    <mergeCell ref="R38:R39"/>
    <mergeCell ref="S38:S39"/>
    <mergeCell ref="T38:U38"/>
    <mergeCell ref="T39:U39"/>
    <mergeCell ref="H39:I39"/>
    <mergeCell ref="J38:J39"/>
    <mergeCell ref="K38:K39"/>
    <mergeCell ref="L38:M38"/>
    <mergeCell ref="L39:M39"/>
    <mergeCell ref="N38:N39"/>
    <mergeCell ref="V17:V21"/>
    <mergeCell ref="D37:M37"/>
    <mergeCell ref="P37:Y37"/>
    <mergeCell ref="B38:B39"/>
    <mergeCell ref="C38:C39"/>
    <mergeCell ref="D38:E38"/>
    <mergeCell ref="D39:E39"/>
    <mergeCell ref="F38:F39"/>
    <mergeCell ref="G38:G39"/>
    <mergeCell ref="H38:I38"/>
    <mergeCell ref="N17:N21"/>
    <mergeCell ref="O17:O21"/>
    <mergeCell ref="P17:Q21"/>
    <mergeCell ref="R17:R21"/>
    <mergeCell ref="S17:S21"/>
    <mergeCell ref="T17:U17"/>
    <mergeCell ref="T18:U18"/>
    <mergeCell ref="T19:U19"/>
    <mergeCell ref="T20:U20"/>
    <mergeCell ref="T21:U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 ref="P9:Q10"/>
    <mergeCell ref="R9:R10"/>
    <mergeCell ref="S9:S10"/>
    <mergeCell ref="T9:U9"/>
    <mergeCell ref="T10:U10"/>
    <mergeCell ref="V9:V1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v>
      </c>
      <c r="B1" s="8" t="s">
        <v>3</v>
      </c>
      <c r="C1" s="8" t="s">
        <v>39</v>
      </c>
    </row>
    <row r="2" spans="1:3" ht="30" x14ac:dyDescent="0.25">
      <c r="A2" s="1" t="s">
        <v>38</v>
      </c>
      <c r="B2" s="8"/>
      <c r="C2" s="8"/>
    </row>
    <row r="3" spans="1:3" x14ac:dyDescent="0.25">
      <c r="A3" s="3" t="s">
        <v>40</v>
      </c>
      <c r="B3" s="4" t="s">
        <v>10</v>
      </c>
      <c r="C3" s="4" t="s">
        <v>10</v>
      </c>
    </row>
    <row r="4" spans="1:3" ht="30" x14ac:dyDescent="0.25">
      <c r="A4" s="2" t="s">
        <v>41</v>
      </c>
      <c r="B4" s="9">
        <v>281002</v>
      </c>
      <c r="C4" s="9">
        <v>319111</v>
      </c>
    </row>
    <row r="5" spans="1:3" ht="45" x14ac:dyDescent="0.25">
      <c r="A5" s="2" t="s">
        <v>42</v>
      </c>
      <c r="B5" s="6">
        <v>32504</v>
      </c>
      <c r="C5" s="4" t="s">
        <v>10</v>
      </c>
    </row>
    <row r="6" spans="1:3" x14ac:dyDescent="0.25">
      <c r="A6" s="2" t="s">
        <v>43</v>
      </c>
      <c r="B6" s="6">
        <v>3381719</v>
      </c>
      <c r="C6" s="6">
        <v>2253210</v>
      </c>
    </row>
    <row r="7" spans="1:3" ht="30" x14ac:dyDescent="0.25">
      <c r="A7" s="2" t="s">
        <v>44</v>
      </c>
      <c r="B7" s="6">
        <v>859387</v>
      </c>
      <c r="C7" s="4" t="s">
        <v>10</v>
      </c>
    </row>
    <row r="8" spans="1:3" ht="45" x14ac:dyDescent="0.25">
      <c r="A8" s="2" t="s">
        <v>45</v>
      </c>
      <c r="B8" s="6">
        <v>213860</v>
      </c>
      <c r="C8" s="6">
        <v>251121</v>
      </c>
    </row>
    <row r="9" spans="1:3" x14ac:dyDescent="0.25">
      <c r="A9" s="2" t="s">
        <v>46</v>
      </c>
      <c r="B9" s="6">
        <v>182033</v>
      </c>
      <c r="C9" s="6">
        <v>114588</v>
      </c>
    </row>
    <row r="10" spans="1:3" x14ac:dyDescent="0.25">
      <c r="A10" s="2" t="s">
        <v>47</v>
      </c>
      <c r="B10" s="6">
        <v>569293</v>
      </c>
      <c r="C10" s="6">
        <v>414845</v>
      </c>
    </row>
    <row r="11" spans="1:3" x14ac:dyDescent="0.25">
      <c r="A11" s="2" t="s">
        <v>48</v>
      </c>
      <c r="B11" s="6">
        <v>5519798</v>
      </c>
      <c r="C11" s="6">
        <v>3352875</v>
      </c>
    </row>
    <row r="12" spans="1:3" x14ac:dyDescent="0.25">
      <c r="A12" s="2" t="s">
        <v>49</v>
      </c>
      <c r="B12" s="6">
        <v>643841</v>
      </c>
      <c r="C12" s="6">
        <v>654890</v>
      </c>
    </row>
    <row r="13" spans="1:3" x14ac:dyDescent="0.25">
      <c r="A13" s="2" t="s">
        <v>50</v>
      </c>
      <c r="B13" s="6">
        <v>397657</v>
      </c>
      <c r="C13" s="6">
        <v>299965</v>
      </c>
    </row>
    <row r="14" spans="1:3" x14ac:dyDescent="0.25">
      <c r="A14" s="2" t="s">
        <v>51</v>
      </c>
      <c r="B14" s="6">
        <v>38864</v>
      </c>
      <c r="C14" s="6">
        <v>22932</v>
      </c>
    </row>
    <row r="15" spans="1:3" x14ac:dyDescent="0.25">
      <c r="A15" s="2" t="s">
        <v>52</v>
      </c>
      <c r="B15" s="6">
        <v>75351</v>
      </c>
      <c r="C15" s="6">
        <v>15399</v>
      </c>
    </row>
    <row r="16" spans="1:3" x14ac:dyDescent="0.25">
      <c r="A16" s="2" t="s">
        <v>53</v>
      </c>
      <c r="B16" s="6">
        <v>111748</v>
      </c>
      <c r="C16" s="4" t="s">
        <v>10</v>
      </c>
    </row>
    <row r="17" spans="1:3" x14ac:dyDescent="0.25">
      <c r="A17" s="2" t="s">
        <v>54</v>
      </c>
      <c r="B17" s="6">
        <v>5481</v>
      </c>
      <c r="C17" s="6">
        <v>8632</v>
      </c>
    </row>
    <row r="18" spans="1:3" x14ac:dyDescent="0.25">
      <c r="A18" s="2" t="s">
        <v>55</v>
      </c>
      <c r="B18" s="6">
        <v>34295</v>
      </c>
      <c r="C18" s="6">
        <v>8109</v>
      </c>
    </row>
    <row r="19" spans="1:3" x14ac:dyDescent="0.25">
      <c r="A19" s="2" t="s">
        <v>56</v>
      </c>
      <c r="B19" s="6">
        <v>1363819</v>
      </c>
      <c r="C19" s="6">
        <v>1122919</v>
      </c>
    </row>
    <row r="20" spans="1:3" x14ac:dyDescent="0.25">
      <c r="A20" s="2" t="s">
        <v>57</v>
      </c>
      <c r="B20" s="6">
        <v>237789</v>
      </c>
      <c r="C20" s="6">
        <v>365252</v>
      </c>
    </row>
    <row r="21" spans="1:3" x14ac:dyDescent="0.25">
      <c r="A21" s="2" t="s">
        <v>58</v>
      </c>
      <c r="B21" s="6">
        <v>150071</v>
      </c>
      <c r="C21" s="6">
        <v>21222</v>
      </c>
    </row>
    <row r="22" spans="1:3" x14ac:dyDescent="0.25">
      <c r="A22" s="2" t="s">
        <v>59</v>
      </c>
      <c r="B22" s="6">
        <v>41441</v>
      </c>
      <c r="C22" s="6">
        <v>6066</v>
      </c>
    </row>
    <row r="23" spans="1:3" x14ac:dyDescent="0.25">
      <c r="A23" s="2" t="s">
        <v>60</v>
      </c>
      <c r="B23" s="6">
        <v>8620155</v>
      </c>
      <c r="C23" s="6">
        <v>5878261</v>
      </c>
    </row>
    <row r="24" spans="1:3" x14ac:dyDescent="0.25">
      <c r="A24" s="3" t="s">
        <v>61</v>
      </c>
      <c r="B24" s="4" t="s">
        <v>10</v>
      </c>
      <c r="C24" s="4" t="s">
        <v>10</v>
      </c>
    </row>
    <row r="25" spans="1:3" x14ac:dyDescent="0.25">
      <c r="A25" s="2" t="s">
        <v>62</v>
      </c>
      <c r="B25" s="6">
        <v>4219905</v>
      </c>
      <c r="C25" s="6">
        <v>3650127</v>
      </c>
    </row>
    <row r="26" spans="1:3" ht="30" x14ac:dyDescent="0.25">
      <c r="A26" s="2" t="s">
        <v>63</v>
      </c>
      <c r="B26" s="6">
        <v>1273100</v>
      </c>
      <c r="C26" s="6">
        <v>11027</v>
      </c>
    </row>
    <row r="27" spans="1:3" x14ac:dyDescent="0.25">
      <c r="A27" s="2" t="s">
        <v>64</v>
      </c>
      <c r="B27" s="6">
        <v>70698</v>
      </c>
      <c r="C27" s="4" t="s">
        <v>10</v>
      </c>
    </row>
    <row r="28" spans="1:3" ht="30" x14ac:dyDescent="0.25">
      <c r="A28" s="2" t="s">
        <v>65</v>
      </c>
      <c r="B28" s="6">
        <v>281028</v>
      </c>
      <c r="C28" s="6">
        <v>143123</v>
      </c>
    </row>
    <row r="29" spans="1:3" ht="30" x14ac:dyDescent="0.25">
      <c r="A29" s="2" t="s">
        <v>66</v>
      </c>
      <c r="B29" s="6">
        <v>97103</v>
      </c>
      <c r="C29" s="6">
        <v>73258</v>
      </c>
    </row>
    <row r="30" spans="1:3" x14ac:dyDescent="0.25">
      <c r="A30" s="2" t="s">
        <v>67</v>
      </c>
      <c r="B30" s="6">
        <v>23721</v>
      </c>
      <c r="C30" s="6">
        <v>19073</v>
      </c>
    </row>
    <row r="31" spans="1:3" x14ac:dyDescent="0.25">
      <c r="A31" s="2" t="s">
        <v>68</v>
      </c>
      <c r="B31" s="6">
        <v>53328</v>
      </c>
      <c r="C31" s="6">
        <v>14454</v>
      </c>
    </row>
    <row r="32" spans="1:3" x14ac:dyDescent="0.25">
      <c r="A32" s="2" t="s">
        <v>69</v>
      </c>
      <c r="B32" s="6">
        <v>452446</v>
      </c>
      <c r="C32" s="6">
        <v>107430</v>
      </c>
    </row>
    <row r="33" spans="1:3" x14ac:dyDescent="0.25">
      <c r="A33" s="2" t="s">
        <v>70</v>
      </c>
      <c r="B33" s="6">
        <v>70444</v>
      </c>
      <c r="C33" s="6">
        <v>84536</v>
      </c>
    </row>
    <row r="34" spans="1:3" x14ac:dyDescent="0.25">
      <c r="A34" s="2" t="s">
        <v>71</v>
      </c>
      <c r="B34" s="6">
        <v>6541773</v>
      </c>
      <c r="C34" s="6">
        <v>4103028</v>
      </c>
    </row>
    <row r="35" spans="1:3" x14ac:dyDescent="0.25">
      <c r="A35" s="2" t="s">
        <v>72</v>
      </c>
      <c r="B35" s="4" t="s">
        <v>73</v>
      </c>
      <c r="C35" s="4" t="s">
        <v>73</v>
      </c>
    </row>
    <row r="36" spans="1:3" ht="30" x14ac:dyDescent="0.25">
      <c r="A36" s="2" t="s">
        <v>74</v>
      </c>
      <c r="B36" s="6">
        <v>100859</v>
      </c>
      <c r="C36" s="4" t="s">
        <v>73</v>
      </c>
    </row>
    <row r="37" spans="1:3" x14ac:dyDescent="0.25">
      <c r="A37" s="3" t="s">
        <v>75</v>
      </c>
      <c r="B37" s="4" t="s">
        <v>10</v>
      </c>
      <c r="C37" s="4" t="s">
        <v>10</v>
      </c>
    </row>
    <row r="38" spans="1:3" ht="45" x14ac:dyDescent="0.25">
      <c r="A38" s="2" t="s">
        <v>76</v>
      </c>
      <c r="B38" s="6">
        <v>-421559</v>
      </c>
      <c r="C38" s="6">
        <v>-421559</v>
      </c>
    </row>
    <row r="39" spans="1:3" x14ac:dyDescent="0.25">
      <c r="A39" s="2" t="s">
        <v>77</v>
      </c>
      <c r="B39" s="6">
        <v>962145</v>
      </c>
      <c r="C39" s="6">
        <v>958571</v>
      </c>
    </row>
    <row r="40" spans="1:3" ht="30" x14ac:dyDescent="0.25">
      <c r="A40" s="2" t="s">
        <v>78</v>
      </c>
      <c r="B40" s="6">
        <v>13978</v>
      </c>
      <c r="C40" s="6">
        <v>24439</v>
      </c>
    </row>
    <row r="41" spans="1:3" x14ac:dyDescent="0.25">
      <c r="A41" s="2" t="s">
        <v>79</v>
      </c>
      <c r="B41" s="6">
        <v>1181457</v>
      </c>
      <c r="C41" s="6">
        <v>972853</v>
      </c>
    </row>
    <row r="42" spans="1:3" ht="30" x14ac:dyDescent="0.25">
      <c r="A42" s="2" t="s">
        <v>80</v>
      </c>
      <c r="B42" s="6">
        <v>1755523</v>
      </c>
      <c r="C42" s="6">
        <v>1553755</v>
      </c>
    </row>
    <row r="43" spans="1:3" x14ac:dyDescent="0.25">
      <c r="A43" s="2" t="s">
        <v>81</v>
      </c>
      <c r="B43" s="6">
        <v>222000</v>
      </c>
      <c r="C43" s="6">
        <v>221478</v>
      </c>
    </row>
    <row r="44" spans="1:3" x14ac:dyDescent="0.25">
      <c r="A44" s="2" t="s">
        <v>82</v>
      </c>
      <c r="B44" s="6">
        <v>1977523</v>
      </c>
      <c r="C44" s="6">
        <v>1775233</v>
      </c>
    </row>
    <row r="45" spans="1:3" ht="45" x14ac:dyDescent="0.25">
      <c r="A45" s="2" t="s">
        <v>83</v>
      </c>
      <c r="B45" s="6">
        <v>8620155</v>
      </c>
      <c r="C45" s="6">
        <v>5878261</v>
      </c>
    </row>
    <row r="46" spans="1:3" ht="30" x14ac:dyDescent="0.25">
      <c r="A46" s="2" t="s">
        <v>6</v>
      </c>
      <c r="B46" s="4" t="s">
        <v>10</v>
      </c>
      <c r="C46" s="4" t="s">
        <v>10</v>
      </c>
    </row>
    <row r="47" spans="1:3" x14ac:dyDescent="0.25">
      <c r="A47" s="3" t="s">
        <v>75</v>
      </c>
      <c r="B47" s="4" t="s">
        <v>10</v>
      </c>
      <c r="C47" s="4" t="s">
        <v>10</v>
      </c>
    </row>
    <row r="48" spans="1:3" x14ac:dyDescent="0.25">
      <c r="A48" s="2" t="s">
        <v>84</v>
      </c>
      <c r="B48" s="6">
        <v>13803</v>
      </c>
      <c r="C48" s="6">
        <v>13752</v>
      </c>
    </row>
    <row r="49" spans="1:3" ht="30" x14ac:dyDescent="0.25">
      <c r="A49" s="2" t="s">
        <v>85</v>
      </c>
      <c r="B49" s="4" t="s">
        <v>10</v>
      </c>
      <c r="C49" s="4" t="s">
        <v>10</v>
      </c>
    </row>
    <row r="50" spans="1:3" x14ac:dyDescent="0.25">
      <c r="A50" s="3" t="s">
        <v>75</v>
      </c>
      <c r="B50" s="4" t="s">
        <v>10</v>
      </c>
      <c r="C50" s="4" t="s">
        <v>10</v>
      </c>
    </row>
    <row r="51" spans="1:3" x14ac:dyDescent="0.25">
      <c r="A51" s="2" t="s">
        <v>84</v>
      </c>
      <c r="B51" s="6">
        <v>2973</v>
      </c>
      <c r="C51" s="6">
        <v>2973</v>
      </c>
    </row>
    <row r="52" spans="1:3" x14ac:dyDescent="0.25">
      <c r="A52" s="2" t="s">
        <v>82</v>
      </c>
      <c r="B52" s="6">
        <v>2973</v>
      </c>
      <c r="C52" s="6">
        <v>2973</v>
      </c>
    </row>
    <row r="53" spans="1:3" ht="30" x14ac:dyDescent="0.25">
      <c r="A53" s="2" t="s">
        <v>86</v>
      </c>
      <c r="B53" s="4" t="s">
        <v>10</v>
      </c>
      <c r="C53" s="4" t="s">
        <v>10</v>
      </c>
    </row>
    <row r="54" spans="1:3" x14ac:dyDescent="0.25">
      <c r="A54" s="3" t="s">
        <v>75</v>
      </c>
      <c r="B54" s="4" t="s">
        <v>10</v>
      </c>
      <c r="C54" s="4" t="s">
        <v>10</v>
      </c>
    </row>
    <row r="55" spans="1:3" x14ac:dyDescent="0.25">
      <c r="A55" s="2" t="s">
        <v>84</v>
      </c>
      <c r="B55" s="6">
        <v>2726</v>
      </c>
      <c r="C55" s="6">
        <v>2726</v>
      </c>
    </row>
    <row r="56" spans="1:3" x14ac:dyDescent="0.25">
      <c r="A56" s="2" t="s">
        <v>82</v>
      </c>
      <c r="B56" s="9">
        <v>2726</v>
      </c>
      <c r="C56" s="9">
        <v>2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9.42578125" bestFit="1" customWidth="1"/>
    <col min="2" max="2" width="36.5703125" customWidth="1"/>
    <col min="3" max="3" width="8.5703125" customWidth="1"/>
    <col min="4" max="5" width="36.5703125" customWidth="1"/>
    <col min="6" max="6" width="10.140625" customWidth="1"/>
    <col min="7" max="7" width="8.5703125" customWidth="1"/>
    <col min="8" max="8" width="36.5703125" customWidth="1"/>
    <col min="9" max="9" width="36" customWidth="1"/>
    <col min="10" max="10" width="10.140625" customWidth="1"/>
    <col min="11" max="11" width="8.5703125" customWidth="1"/>
    <col min="12" max="12" width="10.140625" customWidth="1"/>
    <col min="13" max="13" width="36" customWidth="1"/>
    <col min="14" max="14" width="10.140625" customWidth="1"/>
    <col min="15" max="15" width="8.5703125" customWidth="1"/>
    <col min="16" max="16" width="10.140625" customWidth="1"/>
    <col min="17" max="17" width="36" customWidth="1"/>
    <col min="18" max="18" width="10.140625" customWidth="1"/>
  </cols>
  <sheetData>
    <row r="1" spans="1:18" ht="15" customHeight="1" x14ac:dyDescent="0.25">
      <c r="A1" s="8" t="s">
        <v>99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04</v>
      </c>
      <c r="B3" s="11" t="s">
        <v>10</v>
      </c>
      <c r="C3" s="11"/>
      <c r="D3" s="11"/>
      <c r="E3" s="11"/>
      <c r="F3" s="11"/>
      <c r="G3" s="11"/>
      <c r="H3" s="11"/>
      <c r="I3" s="11"/>
      <c r="J3" s="11"/>
      <c r="K3" s="11"/>
      <c r="L3" s="11"/>
      <c r="M3" s="11"/>
      <c r="N3" s="11"/>
      <c r="O3" s="11"/>
      <c r="P3" s="11"/>
      <c r="Q3" s="11"/>
      <c r="R3" s="11"/>
    </row>
    <row r="4" spans="1:18" ht="15" customHeight="1" x14ac:dyDescent="0.25">
      <c r="A4" s="12" t="s">
        <v>993</v>
      </c>
      <c r="B4" s="11" t="s">
        <v>10</v>
      </c>
      <c r="C4" s="11"/>
      <c r="D4" s="11"/>
      <c r="E4" s="11"/>
      <c r="F4" s="11"/>
      <c r="G4" s="11"/>
      <c r="H4" s="11"/>
      <c r="I4" s="11"/>
      <c r="J4" s="11"/>
      <c r="K4" s="11"/>
      <c r="L4" s="11"/>
      <c r="M4" s="11"/>
      <c r="N4" s="11"/>
      <c r="O4" s="11"/>
      <c r="P4" s="11"/>
      <c r="Q4" s="11"/>
      <c r="R4" s="11"/>
    </row>
    <row r="5" spans="1:18" x14ac:dyDescent="0.25">
      <c r="A5" s="12"/>
      <c r="B5" s="72" t="s">
        <v>994</v>
      </c>
      <c r="C5" s="72"/>
      <c r="D5" s="72"/>
      <c r="E5" s="72"/>
      <c r="F5" s="72"/>
      <c r="G5" s="72"/>
      <c r="H5" s="72"/>
      <c r="I5" s="72"/>
      <c r="J5" s="72"/>
      <c r="K5" s="72"/>
      <c r="L5" s="72"/>
      <c r="M5" s="72"/>
      <c r="N5" s="72"/>
      <c r="O5" s="72"/>
      <c r="P5" s="72"/>
      <c r="Q5" s="72"/>
      <c r="R5" s="72"/>
    </row>
    <row r="6" spans="1:18" ht="25.5" customHeight="1" x14ac:dyDescent="0.25">
      <c r="A6" s="12"/>
      <c r="B6" s="15" t="s">
        <v>995</v>
      </c>
      <c r="C6" s="15"/>
      <c r="D6" s="15"/>
      <c r="E6" s="15"/>
      <c r="F6" s="15"/>
      <c r="G6" s="15"/>
      <c r="H6" s="15"/>
      <c r="I6" s="15"/>
      <c r="J6" s="15"/>
      <c r="K6" s="15"/>
      <c r="L6" s="15"/>
      <c r="M6" s="15"/>
      <c r="N6" s="15"/>
      <c r="O6" s="15"/>
      <c r="P6" s="15"/>
      <c r="Q6" s="15"/>
      <c r="R6" s="15"/>
    </row>
    <row r="7" spans="1:18" x14ac:dyDescent="0.25">
      <c r="A7" s="12"/>
      <c r="B7" s="15" t="s">
        <v>996</v>
      </c>
      <c r="C7" s="15"/>
      <c r="D7" s="15"/>
      <c r="E7" s="15"/>
      <c r="F7" s="15"/>
      <c r="G7" s="15"/>
      <c r="H7" s="15"/>
      <c r="I7" s="15"/>
      <c r="J7" s="15"/>
      <c r="K7" s="15"/>
      <c r="L7" s="15"/>
      <c r="M7" s="15"/>
      <c r="N7" s="15"/>
      <c r="O7" s="15"/>
      <c r="P7" s="15"/>
      <c r="Q7" s="15"/>
      <c r="R7" s="15"/>
    </row>
    <row r="8" spans="1:18" x14ac:dyDescent="0.25">
      <c r="A8" s="12"/>
      <c r="B8" s="15" t="s">
        <v>997</v>
      </c>
      <c r="C8" s="15"/>
      <c r="D8" s="15"/>
      <c r="E8" s="15"/>
      <c r="F8" s="15"/>
      <c r="G8" s="15"/>
      <c r="H8" s="15"/>
      <c r="I8" s="15"/>
      <c r="J8" s="15"/>
      <c r="K8" s="15"/>
      <c r="L8" s="15"/>
      <c r="M8" s="15"/>
      <c r="N8" s="15"/>
      <c r="O8" s="15"/>
      <c r="P8" s="15"/>
      <c r="Q8" s="15"/>
      <c r="R8" s="15"/>
    </row>
    <row r="9" spans="1:18" x14ac:dyDescent="0.25">
      <c r="A9" s="12"/>
      <c r="B9" s="73"/>
      <c r="C9" s="73"/>
      <c r="D9" s="73"/>
      <c r="E9" s="73"/>
      <c r="F9" s="73"/>
      <c r="G9" s="73"/>
      <c r="H9" s="73"/>
      <c r="I9" s="73"/>
      <c r="J9" s="73"/>
      <c r="K9" s="73"/>
      <c r="L9" s="73"/>
      <c r="M9" s="73"/>
      <c r="N9" s="73"/>
      <c r="O9" s="73"/>
      <c r="P9" s="73"/>
      <c r="Q9" s="73"/>
      <c r="R9" s="73"/>
    </row>
    <row r="10" spans="1:18" x14ac:dyDescent="0.25">
      <c r="A10" s="12"/>
      <c r="B10" s="4"/>
      <c r="C10" s="4"/>
      <c r="D10" s="4"/>
      <c r="E10" s="4"/>
      <c r="F10" s="4"/>
      <c r="G10" s="4"/>
      <c r="H10" s="4"/>
      <c r="I10" s="4"/>
      <c r="J10" s="4"/>
      <c r="K10" s="4"/>
      <c r="L10" s="4"/>
      <c r="M10" s="4"/>
      <c r="N10" s="4"/>
      <c r="O10" s="4"/>
      <c r="P10" s="4"/>
      <c r="Q10" s="4"/>
      <c r="R10" s="4"/>
    </row>
    <row r="11" spans="1:18" x14ac:dyDescent="0.25">
      <c r="A11" s="12"/>
      <c r="B11" s="54" t="s">
        <v>998</v>
      </c>
      <c r="C11" s="45" t="s">
        <v>347</v>
      </c>
      <c r="D11" s="46" t="s">
        <v>999</v>
      </c>
      <c r="E11" s="46"/>
      <c r="F11" s="45"/>
      <c r="G11" s="45" t="s">
        <v>347</v>
      </c>
      <c r="H11" s="46" t="s">
        <v>998</v>
      </c>
      <c r="I11" s="46"/>
      <c r="J11" s="45"/>
      <c r="K11" s="45" t="s">
        <v>347</v>
      </c>
      <c r="L11" s="46" t="s">
        <v>529</v>
      </c>
      <c r="M11" s="46"/>
      <c r="N11" s="45"/>
      <c r="O11" s="45" t="s">
        <v>347</v>
      </c>
      <c r="P11" s="46" t="s">
        <v>529</v>
      </c>
      <c r="Q11" s="46"/>
      <c r="R11" s="45"/>
    </row>
    <row r="12" spans="1:18" ht="15.75" thickBot="1" x14ac:dyDescent="0.3">
      <c r="A12" s="12"/>
      <c r="B12" s="54"/>
      <c r="C12" s="45"/>
      <c r="D12" s="47"/>
      <c r="E12" s="47"/>
      <c r="F12" s="45"/>
      <c r="G12" s="45"/>
      <c r="H12" s="47" t="s">
        <v>1000</v>
      </c>
      <c r="I12" s="47"/>
      <c r="J12" s="45"/>
      <c r="K12" s="45"/>
      <c r="L12" s="47">
        <v>2013</v>
      </c>
      <c r="M12" s="47"/>
      <c r="N12" s="45"/>
      <c r="O12" s="45"/>
      <c r="P12" s="47">
        <v>2012</v>
      </c>
      <c r="Q12" s="47"/>
      <c r="R12" s="45"/>
    </row>
    <row r="13" spans="1:18" x14ac:dyDescent="0.25">
      <c r="A13" s="12"/>
      <c r="B13" s="26" t="s">
        <v>1001</v>
      </c>
      <c r="C13" s="28" t="s">
        <v>347</v>
      </c>
      <c r="D13" s="29"/>
      <c r="E13" s="53" t="s">
        <v>1002</v>
      </c>
      <c r="F13" s="31" t="s">
        <v>347</v>
      </c>
      <c r="G13" s="28" t="s">
        <v>347</v>
      </c>
      <c r="H13" s="29"/>
      <c r="I13" s="53" t="s">
        <v>1003</v>
      </c>
      <c r="J13" s="31" t="s">
        <v>347</v>
      </c>
      <c r="K13" s="28" t="s">
        <v>347</v>
      </c>
      <c r="L13" s="29" t="s">
        <v>348</v>
      </c>
      <c r="M13" s="30">
        <v>258800</v>
      </c>
      <c r="N13" s="31" t="s">
        <v>347</v>
      </c>
      <c r="O13" s="28" t="s">
        <v>347</v>
      </c>
      <c r="P13" s="31" t="s">
        <v>348</v>
      </c>
      <c r="Q13" s="50" t="s">
        <v>389</v>
      </c>
      <c r="R13" s="31" t="s">
        <v>347</v>
      </c>
    </row>
    <row r="14" spans="1:18" x14ac:dyDescent="0.25">
      <c r="A14" s="12"/>
      <c r="B14" s="33" t="s">
        <v>1004</v>
      </c>
      <c r="C14" s="17" t="s">
        <v>347</v>
      </c>
      <c r="D14" s="14"/>
      <c r="E14" s="52" t="s">
        <v>1005</v>
      </c>
      <c r="F14" s="35" t="s">
        <v>347</v>
      </c>
      <c r="G14" s="17" t="s">
        <v>347</v>
      </c>
      <c r="H14" s="14"/>
      <c r="I14" s="52" t="s">
        <v>1006</v>
      </c>
      <c r="J14" s="35" t="s">
        <v>347</v>
      </c>
      <c r="K14" s="17" t="s">
        <v>347</v>
      </c>
      <c r="L14" s="14"/>
      <c r="M14" s="34">
        <v>111000</v>
      </c>
      <c r="N14" s="35" t="s">
        <v>347</v>
      </c>
      <c r="O14" s="17" t="s">
        <v>347</v>
      </c>
      <c r="P14" s="35"/>
      <c r="Q14" s="48" t="s">
        <v>389</v>
      </c>
      <c r="R14" s="35" t="s">
        <v>347</v>
      </c>
    </row>
    <row r="15" spans="1:18" ht="15.75" thickBot="1" x14ac:dyDescent="0.3">
      <c r="A15" s="12"/>
      <c r="B15" s="26" t="s">
        <v>1007</v>
      </c>
      <c r="C15" s="28" t="s">
        <v>347</v>
      </c>
      <c r="D15" s="29"/>
      <c r="E15" s="110">
        <v>40736</v>
      </c>
      <c r="F15" s="31" t="s">
        <v>347</v>
      </c>
      <c r="G15" s="28" t="s">
        <v>347</v>
      </c>
      <c r="H15" s="29"/>
      <c r="I15" s="53" t="s">
        <v>1008</v>
      </c>
      <c r="J15" s="31" t="s">
        <v>347</v>
      </c>
      <c r="K15" s="28" t="s">
        <v>347</v>
      </c>
      <c r="L15" s="29"/>
      <c r="M15" s="30">
        <v>78995</v>
      </c>
      <c r="N15" s="31" t="s">
        <v>347</v>
      </c>
      <c r="O15" s="28" t="s">
        <v>347</v>
      </c>
      <c r="P15" s="29"/>
      <c r="Q15" s="30">
        <v>106500</v>
      </c>
      <c r="R15" s="31" t="s">
        <v>347</v>
      </c>
    </row>
    <row r="16" spans="1:18" x14ac:dyDescent="0.25">
      <c r="A16" s="12"/>
      <c r="B16" s="20"/>
      <c r="C16" s="20" t="s">
        <v>347</v>
      </c>
      <c r="D16" s="20"/>
      <c r="E16" s="20"/>
      <c r="F16" s="20"/>
      <c r="G16" s="20" t="s">
        <v>347</v>
      </c>
      <c r="H16" s="20"/>
      <c r="I16" s="20"/>
      <c r="J16" s="20"/>
      <c r="K16" s="20" t="s">
        <v>347</v>
      </c>
      <c r="L16" s="37"/>
      <c r="M16" s="37"/>
      <c r="N16" s="20"/>
      <c r="O16" s="20" t="s">
        <v>347</v>
      </c>
      <c r="P16" s="37"/>
      <c r="Q16" s="37"/>
      <c r="R16" s="20"/>
    </row>
    <row r="17" spans="1:18" x14ac:dyDescent="0.25">
      <c r="A17" s="12"/>
      <c r="B17" s="2"/>
      <c r="C17" s="17" t="s">
        <v>347</v>
      </c>
      <c r="D17" s="4"/>
      <c r="E17" s="4"/>
      <c r="F17" s="4"/>
      <c r="G17" s="17" t="s">
        <v>347</v>
      </c>
      <c r="H17" s="4"/>
      <c r="I17" s="4"/>
      <c r="J17" s="4"/>
      <c r="K17" s="17" t="s">
        <v>347</v>
      </c>
      <c r="L17" s="14"/>
      <c r="M17" s="34">
        <v>448795</v>
      </c>
      <c r="N17" s="35" t="s">
        <v>347</v>
      </c>
      <c r="O17" s="17" t="s">
        <v>347</v>
      </c>
      <c r="P17" s="14"/>
      <c r="Q17" s="34">
        <v>106500</v>
      </c>
      <c r="R17" s="35" t="s">
        <v>347</v>
      </c>
    </row>
    <row r="18" spans="1:18" ht="15.75" thickBot="1" x14ac:dyDescent="0.3">
      <c r="A18" s="12"/>
      <c r="B18" s="26" t="s">
        <v>1009</v>
      </c>
      <c r="C18" s="28" t="s">
        <v>347</v>
      </c>
      <c r="D18" s="27"/>
      <c r="E18" s="27"/>
      <c r="F18" s="27"/>
      <c r="G18" s="28" t="s">
        <v>347</v>
      </c>
      <c r="H18" s="27"/>
      <c r="I18" s="27"/>
      <c r="J18" s="27"/>
      <c r="K18" s="28" t="s">
        <v>347</v>
      </c>
      <c r="L18" s="29"/>
      <c r="M18" s="30">
        <v>3651</v>
      </c>
      <c r="N18" s="31" t="s">
        <v>347</v>
      </c>
      <c r="O18" s="28" t="s">
        <v>347</v>
      </c>
      <c r="P18" s="29"/>
      <c r="Q18" s="53">
        <v>930</v>
      </c>
      <c r="R18" s="31" t="s">
        <v>347</v>
      </c>
    </row>
    <row r="19" spans="1:18" x14ac:dyDescent="0.25">
      <c r="A19" s="12"/>
      <c r="B19" s="20"/>
      <c r="C19" s="20" t="s">
        <v>347</v>
      </c>
      <c r="D19" s="20"/>
      <c r="E19" s="20"/>
      <c r="F19" s="20"/>
      <c r="G19" s="20" t="s">
        <v>347</v>
      </c>
      <c r="H19" s="20"/>
      <c r="I19" s="20"/>
      <c r="J19" s="20"/>
      <c r="K19" s="20" t="s">
        <v>347</v>
      </c>
      <c r="L19" s="37"/>
      <c r="M19" s="37"/>
      <c r="N19" s="20"/>
      <c r="O19" s="20" t="s">
        <v>347</v>
      </c>
      <c r="P19" s="37"/>
      <c r="Q19" s="37"/>
      <c r="R19" s="20"/>
    </row>
    <row r="20" spans="1:18" ht="15.75" thickBot="1" x14ac:dyDescent="0.3">
      <c r="A20" s="12"/>
      <c r="B20" s="101" t="s">
        <v>1010</v>
      </c>
      <c r="C20" s="17" t="s">
        <v>347</v>
      </c>
      <c r="D20" s="4"/>
      <c r="E20" s="4"/>
      <c r="F20" s="4"/>
      <c r="G20" s="17" t="s">
        <v>347</v>
      </c>
      <c r="H20" s="4"/>
      <c r="I20" s="4"/>
      <c r="J20" s="4"/>
      <c r="K20" s="17" t="s">
        <v>347</v>
      </c>
      <c r="L20" s="14" t="s">
        <v>348</v>
      </c>
      <c r="M20" s="34">
        <v>452446</v>
      </c>
      <c r="N20" s="35" t="s">
        <v>347</v>
      </c>
      <c r="O20" s="17" t="s">
        <v>347</v>
      </c>
      <c r="P20" s="14" t="s">
        <v>348</v>
      </c>
      <c r="Q20" s="34">
        <v>107430</v>
      </c>
      <c r="R20" s="35" t="s">
        <v>347</v>
      </c>
    </row>
    <row r="21" spans="1:18" ht="15.75" thickTop="1" x14ac:dyDescent="0.25">
      <c r="A21" s="12"/>
      <c r="B21" s="20"/>
      <c r="C21" s="20" t="s">
        <v>347</v>
      </c>
      <c r="D21" s="20"/>
      <c r="E21" s="20"/>
      <c r="F21" s="20"/>
      <c r="G21" s="20" t="s">
        <v>347</v>
      </c>
      <c r="H21" s="20"/>
      <c r="I21" s="20"/>
      <c r="J21" s="20"/>
      <c r="K21" s="20" t="s">
        <v>347</v>
      </c>
      <c r="L21" s="32"/>
      <c r="M21" s="32"/>
      <c r="N21" s="20"/>
      <c r="O21" s="20" t="s">
        <v>347</v>
      </c>
      <c r="P21" s="32"/>
      <c r="Q21" s="32"/>
      <c r="R21" s="20"/>
    </row>
    <row r="22" spans="1:18" x14ac:dyDescent="0.25">
      <c r="A22" s="12"/>
      <c r="B22" s="21" t="s">
        <v>1011</v>
      </c>
      <c r="C22" s="21"/>
      <c r="D22" s="21"/>
      <c r="E22" s="21"/>
      <c r="F22" s="21"/>
      <c r="G22" s="21"/>
      <c r="H22" s="21"/>
      <c r="I22" s="21"/>
      <c r="J22" s="21"/>
      <c r="K22" s="21"/>
      <c r="L22" s="21"/>
      <c r="M22" s="21"/>
      <c r="N22" s="21"/>
      <c r="O22" s="21"/>
      <c r="P22" s="21"/>
      <c r="Q22" s="21"/>
      <c r="R22" s="21"/>
    </row>
    <row r="23" spans="1:18" ht="38.25" customHeight="1" x14ac:dyDescent="0.25">
      <c r="A23" s="12"/>
      <c r="B23" s="15" t="s">
        <v>1012</v>
      </c>
      <c r="C23" s="15"/>
      <c r="D23" s="15"/>
      <c r="E23" s="15"/>
      <c r="F23" s="15"/>
      <c r="G23" s="15"/>
      <c r="H23" s="15"/>
      <c r="I23" s="15"/>
      <c r="J23" s="15"/>
      <c r="K23" s="15"/>
      <c r="L23" s="15"/>
      <c r="M23" s="15"/>
      <c r="N23" s="15"/>
      <c r="O23" s="15"/>
      <c r="P23" s="15"/>
      <c r="Q23" s="15"/>
      <c r="R23" s="15"/>
    </row>
    <row r="24" spans="1:18" ht="38.25" customHeight="1" x14ac:dyDescent="0.25">
      <c r="A24" s="12"/>
      <c r="B24" s="15" t="s">
        <v>1013</v>
      </c>
      <c r="C24" s="15"/>
      <c r="D24" s="15"/>
      <c r="E24" s="15"/>
      <c r="F24" s="15"/>
      <c r="G24" s="15"/>
      <c r="H24" s="15"/>
      <c r="I24" s="15"/>
      <c r="J24" s="15"/>
      <c r="K24" s="15"/>
      <c r="L24" s="15"/>
      <c r="M24" s="15"/>
      <c r="N24" s="15"/>
      <c r="O24" s="15"/>
      <c r="P24" s="15"/>
      <c r="Q24" s="15"/>
      <c r="R24" s="15"/>
    </row>
    <row r="25" spans="1:18" ht="25.5" customHeight="1" x14ac:dyDescent="0.25">
      <c r="A25" s="12"/>
      <c r="B25" s="15" t="s">
        <v>1014</v>
      </c>
      <c r="C25" s="15"/>
      <c r="D25" s="15"/>
      <c r="E25" s="15"/>
      <c r="F25" s="15"/>
      <c r="G25" s="15"/>
      <c r="H25" s="15"/>
      <c r="I25" s="15"/>
      <c r="J25" s="15"/>
      <c r="K25" s="15"/>
      <c r="L25" s="15"/>
      <c r="M25" s="15"/>
      <c r="N25" s="15"/>
      <c r="O25" s="15"/>
      <c r="P25" s="15"/>
      <c r="Q25" s="15"/>
      <c r="R25" s="15"/>
    </row>
    <row r="26" spans="1:18" x14ac:dyDescent="0.25">
      <c r="A26" s="12"/>
      <c r="B26" s="15" t="s">
        <v>1015</v>
      </c>
      <c r="C26" s="15"/>
      <c r="D26" s="15"/>
      <c r="E26" s="15"/>
      <c r="F26" s="15"/>
      <c r="G26" s="15"/>
      <c r="H26" s="15"/>
      <c r="I26" s="15"/>
      <c r="J26" s="15"/>
      <c r="K26" s="15"/>
      <c r="L26" s="15"/>
      <c r="M26" s="15"/>
      <c r="N26" s="15"/>
      <c r="O26" s="15"/>
      <c r="P26" s="15"/>
      <c r="Q26" s="15"/>
      <c r="R26" s="15"/>
    </row>
    <row r="27" spans="1:18" x14ac:dyDescent="0.25">
      <c r="A27" s="12"/>
      <c r="B27" s="21" t="s">
        <v>1007</v>
      </c>
      <c r="C27" s="21"/>
      <c r="D27" s="21"/>
      <c r="E27" s="21"/>
      <c r="F27" s="21"/>
      <c r="G27" s="21"/>
      <c r="H27" s="21"/>
      <c r="I27" s="21"/>
      <c r="J27" s="21"/>
      <c r="K27" s="21"/>
      <c r="L27" s="21"/>
      <c r="M27" s="21"/>
      <c r="N27" s="21"/>
      <c r="O27" s="21"/>
      <c r="P27" s="21"/>
      <c r="Q27" s="21"/>
      <c r="R27" s="21"/>
    </row>
    <row r="28" spans="1:18" x14ac:dyDescent="0.25">
      <c r="A28" s="12"/>
      <c r="B28" s="15" t="s">
        <v>1016</v>
      </c>
      <c r="C28" s="15"/>
      <c r="D28" s="15"/>
      <c r="E28" s="15"/>
      <c r="F28" s="15"/>
      <c r="G28" s="15"/>
      <c r="H28" s="15"/>
      <c r="I28" s="15"/>
      <c r="J28" s="15"/>
      <c r="K28" s="15"/>
      <c r="L28" s="15"/>
      <c r="M28" s="15"/>
      <c r="N28" s="15"/>
      <c r="O28" s="15"/>
      <c r="P28" s="15"/>
      <c r="Q28" s="15"/>
      <c r="R28" s="15"/>
    </row>
    <row r="29" spans="1:18" ht="25.5" customHeight="1" x14ac:dyDescent="0.25">
      <c r="A29" s="12"/>
      <c r="B29" s="15" t="s">
        <v>1017</v>
      </c>
      <c r="C29" s="15"/>
      <c r="D29" s="15"/>
      <c r="E29" s="15"/>
      <c r="F29" s="15"/>
      <c r="G29" s="15"/>
      <c r="H29" s="15"/>
      <c r="I29" s="15"/>
      <c r="J29" s="15"/>
      <c r="K29" s="15"/>
      <c r="L29" s="15"/>
      <c r="M29" s="15"/>
      <c r="N29" s="15"/>
      <c r="O29" s="15"/>
      <c r="P29" s="15"/>
      <c r="Q29" s="15"/>
      <c r="R29" s="15"/>
    </row>
    <row r="30" spans="1:18" x14ac:dyDescent="0.25">
      <c r="A30" s="12"/>
      <c r="B30" s="15" t="s">
        <v>1018</v>
      </c>
      <c r="C30" s="15"/>
      <c r="D30" s="15"/>
      <c r="E30" s="15"/>
      <c r="F30" s="15"/>
      <c r="G30" s="15"/>
      <c r="H30" s="15"/>
      <c r="I30" s="15"/>
      <c r="J30" s="15"/>
      <c r="K30" s="15"/>
      <c r="L30" s="15"/>
      <c r="M30" s="15"/>
      <c r="N30" s="15"/>
      <c r="O30" s="15"/>
      <c r="P30" s="15"/>
      <c r="Q30" s="15"/>
      <c r="R30" s="15"/>
    </row>
    <row r="31" spans="1:18" x14ac:dyDescent="0.25">
      <c r="A31" s="12"/>
      <c r="B31" s="23"/>
      <c r="C31" s="23"/>
      <c r="D31" s="23"/>
      <c r="E31" s="23"/>
      <c r="F31" s="23"/>
      <c r="G31" s="23"/>
      <c r="H31" s="23"/>
      <c r="I31" s="23"/>
      <c r="J31" s="23"/>
      <c r="K31" s="23"/>
      <c r="L31" s="23"/>
      <c r="M31" s="23"/>
      <c r="N31" s="23"/>
      <c r="O31" s="23"/>
      <c r="P31" s="23"/>
      <c r="Q31" s="23"/>
      <c r="R31" s="23"/>
    </row>
    <row r="32" spans="1:18" x14ac:dyDescent="0.25">
      <c r="A32" s="12"/>
      <c r="B32" s="15" t="s">
        <v>1019</v>
      </c>
      <c r="C32" s="15"/>
      <c r="D32" s="15"/>
      <c r="E32" s="15"/>
      <c r="F32" s="15"/>
      <c r="G32" s="15"/>
      <c r="H32" s="15"/>
      <c r="I32" s="15"/>
      <c r="J32" s="15"/>
      <c r="K32" s="15"/>
      <c r="L32" s="15"/>
      <c r="M32" s="15"/>
      <c r="N32" s="15"/>
      <c r="O32" s="15"/>
      <c r="P32" s="15"/>
      <c r="Q32" s="15"/>
      <c r="R32" s="15"/>
    </row>
    <row r="33" spans="1:18" x14ac:dyDescent="0.25">
      <c r="A33" s="12"/>
      <c r="B33" s="21" t="s">
        <v>1004</v>
      </c>
      <c r="C33" s="21"/>
      <c r="D33" s="21"/>
      <c r="E33" s="21"/>
      <c r="F33" s="21"/>
      <c r="G33" s="21"/>
      <c r="H33" s="21"/>
      <c r="I33" s="21"/>
      <c r="J33" s="21"/>
      <c r="K33" s="21"/>
      <c r="L33" s="21"/>
      <c r="M33" s="21"/>
      <c r="N33" s="21"/>
      <c r="O33" s="21"/>
      <c r="P33" s="21"/>
      <c r="Q33" s="21"/>
      <c r="R33" s="21"/>
    </row>
    <row r="34" spans="1:18" ht="25.5" customHeight="1" x14ac:dyDescent="0.25">
      <c r="A34" s="12"/>
      <c r="B34" s="15" t="s">
        <v>1020</v>
      </c>
      <c r="C34" s="15"/>
      <c r="D34" s="15"/>
      <c r="E34" s="15"/>
      <c r="F34" s="15"/>
      <c r="G34" s="15"/>
      <c r="H34" s="15"/>
      <c r="I34" s="15"/>
      <c r="J34" s="15"/>
      <c r="K34" s="15"/>
      <c r="L34" s="15"/>
      <c r="M34" s="15"/>
      <c r="N34" s="15"/>
      <c r="O34" s="15"/>
      <c r="P34" s="15"/>
      <c r="Q34" s="15"/>
      <c r="R34" s="15"/>
    </row>
    <row r="35" spans="1:18" ht="25.5" customHeight="1" x14ac:dyDescent="0.25">
      <c r="A35" s="12"/>
      <c r="B35" s="15" t="s">
        <v>1021</v>
      </c>
      <c r="C35" s="15"/>
      <c r="D35" s="15"/>
      <c r="E35" s="15"/>
      <c r="F35" s="15"/>
      <c r="G35" s="15"/>
      <c r="H35" s="15"/>
      <c r="I35" s="15"/>
      <c r="J35" s="15"/>
      <c r="K35" s="15"/>
      <c r="L35" s="15"/>
      <c r="M35" s="15"/>
      <c r="N35" s="15"/>
      <c r="O35" s="15"/>
      <c r="P35" s="15"/>
      <c r="Q35" s="15"/>
      <c r="R35" s="15"/>
    </row>
    <row r="36" spans="1:18" ht="38.25" customHeight="1" x14ac:dyDescent="0.25">
      <c r="A36" s="12"/>
      <c r="B36" s="15" t="s">
        <v>1022</v>
      </c>
      <c r="C36" s="15"/>
      <c r="D36" s="15"/>
      <c r="E36" s="15"/>
      <c r="F36" s="15"/>
      <c r="G36" s="15"/>
      <c r="H36" s="15"/>
      <c r="I36" s="15"/>
      <c r="J36" s="15"/>
      <c r="K36" s="15"/>
      <c r="L36" s="15"/>
      <c r="M36" s="15"/>
      <c r="N36" s="15"/>
      <c r="O36" s="15"/>
      <c r="P36" s="15"/>
      <c r="Q36" s="15"/>
      <c r="R36" s="15"/>
    </row>
    <row r="37" spans="1:18" ht="25.5" customHeight="1" x14ac:dyDescent="0.25">
      <c r="A37" s="12"/>
      <c r="B37" s="15" t="s">
        <v>1023</v>
      </c>
      <c r="C37" s="15"/>
      <c r="D37" s="15"/>
      <c r="E37" s="15"/>
      <c r="F37" s="15"/>
      <c r="G37" s="15"/>
      <c r="H37" s="15"/>
      <c r="I37" s="15"/>
      <c r="J37" s="15"/>
      <c r="K37" s="15"/>
      <c r="L37" s="15"/>
      <c r="M37" s="15"/>
      <c r="N37" s="15"/>
      <c r="O37" s="15"/>
      <c r="P37" s="15"/>
      <c r="Q37" s="15"/>
      <c r="R37" s="15"/>
    </row>
    <row r="38" spans="1:18" x14ac:dyDescent="0.25">
      <c r="A38" s="12"/>
      <c r="B38" s="21" t="s">
        <v>1024</v>
      </c>
      <c r="C38" s="21"/>
      <c r="D38" s="21"/>
      <c r="E38" s="21"/>
      <c r="F38" s="21"/>
      <c r="G38" s="21"/>
      <c r="H38" s="21"/>
      <c r="I38" s="21"/>
      <c r="J38" s="21"/>
      <c r="K38" s="21"/>
      <c r="L38" s="21"/>
      <c r="M38" s="21"/>
      <c r="N38" s="21"/>
      <c r="O38" s="21"/>
      <c r="P38" s="21"/>
      <c r="Q38" s="21"/>
      <c r="R38" s="21"/>
    </row>
    <row r="39" spans="1:18" x14ac:dyDescent="0.25">
      <c r="A39" s="12"/>
      <c r="B39" s="15" t="s">
        <v>1025</v>
      </c>
      <c r="C39" s="15"/>
      <c r="D39" s="15"/>
      <c r="E39" s="15"/>
      <c r="F39" s="15"/>
      <c r="G39" s="15"/>
      <c r="H39" s="15"/>
      <c r="I39" s="15"/>
      <c r="J39" s="15"/>
      <c r="K39" s="15"/>
      <c r="L39" s="15"/>
      <c r="M39" s="15"/>
      <c r="N39" s="15"/>
      <c r="O39" s="15"/>
      <c r="P39" s="15"/>
      <c r="Q39" s="15"/>
      <c r="R39" s="15"/>
    </row>
  </sheetData>
  <mergeCells count="45">
    <mergeCell ref="B36:R36"/>
    <mergeCell ref="B37:R37"/>
    <mergeCell ref="B38:R38"/>
    <mergeCell ref="B39:R39"/>
    <mergeCell ref="B30:R30"/>
    <mergeCell ref="B31:R31"/>
    <mergeCell ref="B32:R32"/>
    <mergeCell ref="B33:R33"/>
    <mergeCell ref="B34:R34"/>
    <mergeCell ref="B35:R35"/>
    <mergeCell ref="B24:R24"/>
    <mergeCell ref="B25:R25"/>
    <mergeCell ref="B26:R26"/>
    <mergeCell ref="B27:R27"/>
    <mergeCell ref="B28:R28"/>
    <mergeCell ref="B29:R29"/>
    <mergeCell ref="B6:R6"/>
    <mergeCell ref="B7:R7"/>
    <mergeCell ref="B8:R8"/>
    <mergeCell ref="B9:R9"/>
    <mergeCell ref="B22:R22"/>
    <mergeCell ref="B23:R23"/>
    <mergeCell ref="P11:Q11"/>
    <mergeCell ref="P12:Q12"/>
    <mergeCell ref="R11:R12"/>
    <mergeCell ref="A1:A2"/>
    <mergeCell ref="B1:R1"/>
    <mergeCell ref="B2:R2"/>
    <mergeCell ref="B3:R3"/>
    <mergeCell ref="A4:A39"/>
    <mergeCell ref="B4:R4"/>
    <mergeCell ref="B5:R5"/>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36.5703125" bestFit="1" customWidth="1"/>
    <col min="3" max="3" width="6.85546875" customWidth="1"/>
    <col min="4" max="4" width="8.28515625" customWidth="1"/>
    <col min="5" max="5" width="29.42578125" customWidth="1"/>
    <col min="6" max="6" width="8.28515625" customWidth="1"/>
  </cols>
  <sheetData>
    <row r="1" spans="1:6" ht="15" customHeight="1" x14ac:dyDescent="0.25">
      <c r="A1" s="8" t="s">
        <v>1026</v>
      </c>
      <c r="B1" s="8" t="s">
        <v>2</v>
      </c>
      <c r="C1" s="8"/>
      <c r="D1" s="8"/>
      <c r="E1" s="8"/>
      <c r="F1" s="8"/>
    </row>
    <row r="2" spans="1:6" ht="15" customHeight="1" x14ac:dyDescent="0.25">
      <c r="A2" s="8"/>
      <c r="B2" s="8" t="s">
        <v>3</v>
      </c>
      <c r="C2" s="8"/>
      <c r="D2" s="8"/>
      <c r="E2" s="8"/>
      <c r="F2" s="8"/>
    </row>
    <row r="3" spans="1:6" ht="15" customHeight="1" x14ac:dyDescent="0.25">
      <c r="A3" s="3" t="s">
        <v>1027</v>
      </c>
      <c r="B3" s="11" t="s">
        <v>10</v>
      </c>
      <c r="C3" s="11"/>
      <c r="D3" s="11"/>
      <c r="E3" s="11"/>
      <c r="F3" s="11"/>
    </row>
    <row r="4" spans="1:6" ht="15" customHeight="1" x14ac:dyDescent="0.25">
      <c r="A4" s="12" t="s">
        <v>1026</v>
      </c>
      <c r="B4" s="11" t="s">
        <v>10</v>
      </c>
      <c r="C4" s="11"/>
      <c r="D4" s="11"/>
      <c r="E4" s="11"/>
      <c r="F4" s="11"/>
    </row>
    <row r="5" spans="1:6" x14ac:dyDescent="0.25">
      <c r="A5" s="12"/>
      <c r="B5" s="72" t="s">
        <v>1028</v>
      </c>
      <c r="C5" s="72"/>
      <c r="D5" s="72"/>
      <c r="E5" s="72"/>
      <c r="F5" s="72"/>
    </row>
    <row r="6" spans="1:6" ht="89.25" customHeight="1" x14ac:dyDescent="0.25">
      <c r="A6" s="12"/>
      <c r="B6" s="15" t="s">
        <v>1029</v>
      </c>
      <c r="C6" s="15"/>
      <c r="D6" s="15"/>
      <c r="E6" s="15"/>
      <c r="F6" s="15"/>
    </row>
    <row r="7" spans="1:6" ht="25.5" customHeight="1" x14ac:dyDescent="0.25">
      <c r="A7" s="12"/>
      <c r="B7" s="15" t="s">
        <v>1030</v>
      </c>
      <c r="C7" s="15"/>
      <c r="D7" s="15"/>
      <c r="E7" s="15"/>
      <c r="F7" s="15"/>
    </row>
    <row r="8" spans="1:6" x14ac:dyDescent="0.25">
      <c r="A8" s="12"/>
      <c r="B8" s="73"/>
      <c r="C8" s="73"/>
      <c r="D8" s="73"/>
      <c r="E8" s="73"/>
      <c r="F8" s="73"/>
    </row>
    <row r="9" spans="1:6" x14ac:dyDescent="0.25">
      <c r="A9" s="12"/>
      <c r="B9" s="4"/>
      <c r="C9" s="4"/>
      <c r="D9" s="4"/>
      <c r="E9" s="4"/>
      <c r="F9" s="4"/>
    </row>
    <row r="10" spans="1:6" x14ac:dyDescent="0.25">
      <c r="A10" s="12"/>
      <c r="B10" s="45"/>
      <c r="C10" s="45" t="s">
        <v>347</v>
      </c>
      <c r="D10" s="46" t="s">
        <v>1031</v>
      </c>
      <c r="E10" s="46"/>
      <c r="F10" s="45"/>
    </row>
    <row r="11" spans="1:6" x14ac:dyDescent="0.25">
      <c r="A11" s="12"/>
      <c r="B11" s="45"/>
      <c r="C11" s="45"/>
      <c r="D11" s="46" t="s">
        <v>1032</v>
      </c>
      <c r="E11" s="46"/>
      <c r="F11" s="45"/>
    </row>
    <row r="12" spans="1:6" ht="15.75" thickBot="1" x14ac:dyDescent="0.3">
      <c r="A12" s="12"/>
      <c r="B12" s="45"/>
      <c r="C12" s="45"/>
      <c r="D12" s="47" t="s">
        <v>1033</v>
      </c>
      <c r="E12" s="47"/>
      <c r="F12" s="45"/>
    </row>
    <row r="13" spans="1:6" x14ac:dyDescent="0.25">
      <c r="A13" s="12"/>
      <c r="B13" s="26" t="s">
        <v>957</v>
      </c>
      <c r="C13" s="28" t="s">
        <v>347</v>
      </c>
      <c r="D13" s="31" t="s">
        <v>348</v>
      </c>
      <c r="E13" s="50" t="s">
        <v>389</v>
      </c>
      <c r="F13" s="31" t="s">
        <v>347</v>
      </c>
    </row>
    <row r="14" spans="1:6" ht="25.5" x14ac:dyDescent="0.25">
      <c r="A14" s="12"/>
      <c r="B14" s="33" t="s">
        <v>1034</v>
      </c>
      <c r="C14" s="17" t="s">
        <v>347</v>
      </c>
      <c r="D14" s="14"/>
      <c r="E14" s="34">
        <v>96689</v>
      </c>
      <c r="F14" s="35" t="s">
        <v>347</v>
      </c>
    </row>
    <row r="15" spans="1:6" ht="26.25" thickBot="1" x14ac:dyDescent="0.3">
      <c r="A15" s="12"/>
      <c r="B15" s="26" t="s">
        <v>1035</v>
      </c>
      <c r="C15" s="28" t="s">
        <v>347</v>
      </c>
      <c r="D15" s="29"/>
      <c r="E15" s="30">
        <v>4170</v>
      </c>
      <c r="F15" s="31" t="s">
        <v>347</v>
      </c>
    </row>
    <row r="16" spans="1:6" x14ac:dyDescent="0.25">
      <c r="A16" s="12"/>
      <c r="B16" s="20"/>
      <c r="C16" s="20" t="s">
        <v>347</v>
      </c>
      <c r="D16" s="37"/>
      <c r="E16" s="37"/>
      <c r="F16" s="20"/>
    </row>
    <row r="17" spans="1:6" ht="15.75" thickBot="1" x14ac:dyDescent="0.3">
      <c r="A17" s="12"/>
      <c r="B17" s="33" t="s">
        <v>943</v>
      </c>
      <c r="C17" s="17" t="s">
        <v>347</v>
      </c>
      <c r="D17" s="14" t="s">
        <v>348</v>
      </c>
      <c r="E17" s="34">
        <v>100859</v>
      </c>
      <c r="F17" s="35" t="s">
        <v>347</v>
      </c>
    </row>
    <row r="18" spans="1:6" ht="15.75" thickTop="1" x14ac:dyDescent="0.25">
      <c r="A18" s="12"/>
      <c r="B18" s="20"/>
      <c r="C18" s="20" t="s">
        <v>347</v>
      </c>
      <c r="D18" s="32"/>
      <c r="E18" s="32"/>
      <c r="F18" s="20"/>
    </row>
  </sheetData>
  <mergeCells count="16">
    <mergeCell ref="A1:A2"/>
    <mergeCell ref="B1:F1"/>
    <mergeCell ref="B2:F2"/>
    <mergeCell ref="B3:F3"/>
    <mergeCell ref="A4:A18"/>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5.85546875" bestFit="1" customWidth="1"/>
    <col min="2" max="2" width="36.5703125" customWidth="1"/>
    <col min="3" max="3" width="8.7109375" customWidth="1"/>
    <col min="4" max="4" width="10.28515625" customWidth="1"/>
    <col min="5" max="5" width="36.5703125" bestFit="1" customWidth="1"/>
    <col min="6" max="6" width="10.28515625" customWidth="1"/>
    <col min="7" max="7" width="8.7109375" customWidth="1"/>
    <col min="8" max="8" width="10.28515625" customWidth="1"/>
    <col min="9" max="9" width="32.5703125" customWidth="1"/>
    <col min="10" max="10" width="10.28515625" customWidth="1"/>
  </cols>
  <sheetData>
    <row r="1" spans="1:10" ht="15" customHeight="1" x14ac:dyDescent="0.25">
      <c r="A1" s="8" t="s">
        <v>103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037</v>
      </c>
      <c r="B3" s="11" t="s">
        <v>10</v>
      </c>
      <c r="C3" s="11"/>
      <c r="D3" s="11"/>
      <c r="E3" s="11"/>
      <c r="F3" s="11"/>
      <c r="G3" s="11"/>
      <c r="H3" s="11"/>
      <c r="I3" s="11"/>
      <c r="J3" s="11"/>
    </row>
    <row r="4" spans="1:10" ht="15" customHeight="1" x14ac:dyDescent="0.25">
      <c r="A4" s="12" t="s">
        <v>1036</v>
      </c>
      <c r="B4" s="11" t="s">
        <v>10</v>
      </c>
      <c r="C4" s="11"/>
      <c r="D4" s="11"/>
      <c r="E4" s="11"/>
      <c r="F4" s="11"/>
      <c r="G4" s="11"/>
      <c r="H4" s="11"/>
      <c r="I4" s="11"/>
      <c r="J4" s="11"/>
    </row>
    <row r="5" spans="1:10" x14ac:dyDescent="0.25">
      <c r="A5" s="12"/>
      <c r="B5" s="72" t="s">
        <v>1038</v>
      </c>
      <c r="C5" s="72"/>
      <c r="D5" s="72"/>
      <c r="E5" s="72"/>
      <c r="F5" s="72"/>
      <c r="G5" s="72"/>
      <c r="H5" s="72"/>
      <c r="I5" s="72"/>
      <c r="J5" s="72"/>
    </row>
    <row r="6" spans="1:10" ht="51" customHeight="1" x14ac:dyDescent="0.25">
      <c r="A6" s="12"/>
      <c r="B6" s="15" t="s">
        <v>1039</v>
      </c>
      <c r="C6" s="15"/>
      <c r="D6" s="15"/>
      <c r="E6" s="15"/>
      <c r="F6" s="15"/>
      <c r="G6" s="15"/>
      <c r="H6" s="15"/>
      <c r="I6" s="15"/>
      <c r="J6" s="15"/>
    </row>
    <row r="7" spans="1:10" x14ac:dyDescent="0.25">
      <c r="A7" s="12"/>
      <c r="B7" s="15" t="s">
        <v>1040</v>
      </c>
      <c r="C7" s="15"/>
      <c r="D7" s="15"/>
      <c r="E7" s="15"/>
      <c r="F7" s="15"/>
      <c r="G7" s="15"/>
      <c r="H7" s="15"/>
      <c r="I7" s="15"/>
      <c r="J7" s="15"/>
    </row>
    <row r="8" spans="1:10" x14ac:dyDescent="0.25">
      <c r="A8" s="12"/>
      <c r="B8" s="73"/>
      <c r="C8" s="73"/>
      <c r="D8" s="73"/>
      <c r="E8" s="73"/>
      <c r="F8" s="73"/>
      <c r="G8" s="73"/>
      <c r="H8" s="73"/>
      <c r="I8" s="73"/>
      <c r="J8" s="73"/>
    </row>
    <row r="9" spans="1:10" x14ac:dyDescent="0.25">
      <c r="A9" s="12"/>
      <c r="B9" s="4"/>
      <c r="C9" s="4"/>
      <c r="D9" s="4"/>
      <c r="E9" s="4"/>
      <c r="F9" s="4"/>
      <c r="G9" s="4"/>
      <c r="H9" s="4"/>
      <c r="I9" s="4"/>
      <c r="J9" s="4"/>
    </row>
    <row r="10" spans="1:10" ht="15.75" thickBot="1" x14ac:dyDescent="0.3">
      <c r="A10" s="12"/>
      <c r="B10" s="17"/>
      <c r="C10" s="17" t="s">
        <v>347</v>
      </c>
      <c r="D10" s="47">
        <v>2013</v>
      </c>
      <c r="E10" s="47"/>
      <c r="F10" s="17"/>
      <c r="G10" s="17" t="s">
        <v>347</v>
      </c>
      <c r="H10" s="47">
        <v>2012</v>
      </c>
      <c r="I10" s="47"/>
      <c r="J10" s="17"/>
    </row>
    <row r="11" spans="1:10" x14ac:dyDescent="0.25">
      <c r="A11" s="12"/>
      <c r="B11" s="26" t="s">
        <v>1041</v>
      </c>
      <c r="C11" s="28" t="s">
        <v>347</v>
      </c>
      <c r="D11" s="29" t="s">
        <v>348</v>
      </c>
      <c r="E11" s="30">
        <v>13752</v>
      </c>
      <c r="F11" s="31" t="s">
        <v>347</v>
      </c>
      <c r="G11" s="28" t="s">
        <v>347</v>
      </c>
      <c r="H11" s="29" t="s">
        <v>348</v>
      </c>
      <c r="I11" s="30">
        <v>13665</v>
      </c>
      <c r="J11" s="31" t="s">
        <v>347</v>
      </c>
    </row>
    <row r="12" spans="1:10" x14ac:dyDescent="0.25">
      <c r="A12" s="12"/>
      <c r="B12" s="33" t="s">
        <v>170</v>
      </c>
      <c r="C12" s="17" t="s">
        <v>347</v>
      </c>
      <c r="D12" s="14"/>
      <c r="E12" s="52">
        <v>6</v>
      </c>
      <c r="F12" s="35" t="s">
        <v>347</v>
      </c>
      <c r="G12" s="17" t="s">
        <v>347</v>
      </c>
      <c r="H12" s="14"/>
      <c r="I12" s="52">
        <v>43</v>
      </c>
      <c r="J12" s="35" t="s">
        <v>347</v>
      </c>
    </row>
    <row r="13" spans="1:10" ht="15.75" thickBot="1" x14ac:dyDescent="0.3">
      <c r="A13" s="12"/>
      <c r="B13" s="26" t="s">
        <v>174</v>
      </c>
      <c r="C13" s="28" t="s">
        <v>347</v>
      </c>
      <c r="D13" s="29"/>
      <c r="E13" s="53">
        <v>45</v>
      </c>
      <c r="F13" s="31" t="s">
        <v>347</v>
      </c>
      <c r="G13" s="28" t="s">
        <v>347</v>
      </c>
      <c r="H13" s="29"/>
      <c r="I13" s="53">
        <v>44</v>
      </c>
      <c r="J13" s="31" t="s">
        <v>347</v>
      </c>
    </row>
    <row r="14" spans="1:10" x14ac:dyDescent="0.25">
      <c r="A14" s="12"/>
      <c r="B14" s="20"/>
      <c r="C14" s="20" t="s">
        <v>347</v>
      </c>
      <c r="D14" s="37"/>
      <c r="E14" s="37"/>
      <c r="F14" s="20"/>
      <c r="G14" s="20" t="s">
        <v>347</v>
      </c>
      <c r="H14" s="37"/>
      <c r="I14" s="37"/>
      <c r="J14" s="20"/>
    </row>
    <row r="15" spans="1:10" ht="15.75" thickBot="1" x14ac:dyDescent="0.3">
      <c r="A15" s="12"/>
      <c r="B15" s="101" t="s">
        <v>1042</v>
      </c>
      <c r="C15" s="17" t="s">
        <v>347</v>
      </c>
      <c r="D15" s="14" t="s">
        <v>348</v>
      </c>
      <c r="E15" s="34">
        <v>13803</v>
      </c>
      <c r="F15" s="35" t="s">
        <v>347</v>
      </c>
      <c r="G15" s="17" t="s">
        <v>347</v>
      </c>
      <c r="H15" s="14" t="s">
        <v>348</v>
      </c>
      <c r="I15" s="34">
        <v>13752</v>
      </c>
      <c r="J15" s="35" t="s">
        <v>347</v>
      </c>
    </row>
    <row r="16" spans="1:10" ht="15.75" thickTop="1" x14ac:dyDescent="0.25">
      <c r="A16" s="12"/>
      <c r="B16" s="20"/>
      <c r="C16" s="20" t="s">
        <v>347</v>
      </c>
      <c r="D16" s="32"/>
      <c r="E16" s="32"/>
      <c r="F16" s="20"/>
      <c r="G16" s="20" t="s">
        <v>347</v>
      </c>
      <c r="H16" s="32"/>
      <c r="I16" s="32"/>
      <c r="J16" s="20"/>
    </row>
    <row r="17" spans="1:10" x14ac:dyDescent="0.25">
      <c r="A17" s="12"/>
      <c r="B17" s="15" t="s">
        <v>1043</v>
      </c>
      <c r="C17" s="15"/>
      <c r="D17" s="15"/>
      <c r="E17" s="15"/>
      <c r="F17" s="15"/>
      <c r="G17" s="15"/>
      <c r="H17" s="15"/>
      <c r="I17" s="15"/>
      <c r="J17" s="15"/>
    </row>
    <row r="18" spans="1:10" x14ac:dyDescent="0.25">
      <c r="A18" s="12"/>
      <c r="B18" s="73"/>
      <c r="C18" s="73"/>
      <c r="D18" s="73"/>
      <c r="E18" s="73"/>
      <c r="F18" s="73"/>
      <c r="G18" s="73"/>
      <c r="H18" s="73"/>
      <c r="I18" s="73"/>
      <c r="J18" s="73"/>
    </row>
    <row r="19" spans="1:10" x14ac:dyDescent="0.25">
      <c r="A19" s="12"/>
      <c r="B19" s="4"/>
      <c r="C19" s="4"/>
      <c r="D19" s="4"/>
      <c r="E19" s="4"/>
      <c r="F19" s="4"/>
      <c r="G19" s="4"/>
      <c r="H19" s="4"/>
      <c r="I19" s="4"/>
      <c r="J19" s="4"/>
    </row>
    <row r="20" spans="1:10" ht="15.75" thickBot="1" x14ac:dyDescent="0.3">
      <c r="A20" s="12"/>
      <c r="B20" s="17"/>
      <c r="C20" s="17" t="s">
        <v>347</v>
      </c>
      <c r="D20" s="47">
        <v>2013</v>
      </c>
      <c r="E20" s="47"/>
      <c r="F20" s="17"/>
      <c r="G20" s="17" t="s">
        <v>347</v>
      </c>
      <c r="H20" s="47">
        <v>2012</v>
      </c>
      <c r="I20" s="47"/>
      <c r="J20" s="17"/>
    </row>
    <row r="21" spans="1:10" ht="15.75" thickBot="1" x14ac:dyDescent="0.3">
      <c r="A21" s="12"/>
      <c r="B21" s="26" t="s">
        <v>1044</v>
      </c>
      <c r="C21" s="28" t="s">
        <v>347</v>
      </c>
      <c r="D21" s="29" t="s">
        <v>348</v>
      </c>
      <c r="E21" s="30">
        <v>2973</v>
      </c>
      <c r="F21" s="31" t="s">
        <v>347</v>
      </c>
      <c r="G21" s="28" t="s">
        <v>347</v>
      </c>
      <c r="H21" s="29" t="s">
        <v>348</v>
      </c>
      <c r="I21" s="30">
        <v>2973</v>
      </c>
      <c r="J21" s="31" t="s">
        <v>347</v>
      </c>
    </row>
    <row r="22" spans="1:10" ht="15.75" thickTop="1" x14ac:dyDescent="0.25">
      <c r="A22" s="12"/>
      <c r="B22" s="20"/>
      <c r="C22" s="20" t="s">
        <v>347</v>
      </c>
      <c r="D22" s="32"/>
      <c r="E22" s="32"/>
      <c r="F22" s="20"/>
      <c r="G22" s="20" t="s">
        <v>347</v>
      </c>
      <c r="H22" s="32"/>
      <c r="I22" s="32"/>
      <c r="J22" s="20"/>
    </row>
    <row r="23" spans="1:10" x14ac:dyDescent="0.25">
      <c r="A23" s="12"/>
      <c r="B23" s="15" t="s">
        <v>1045</v>
      </c>
      <c r="C23" s="15"/>
      <c r="D23" s="15"/>
      <c r="E23" s="15"/>
      <c r="F23" s="15"/>
      <c r="G23" s="15"/>
      <c r="H23" s="15"/>
      <c r="I23" s="15"/>
      <c r="J23" s="15"/>
    </row>
    <row r="24" spans="1:10" x14ac:dyDescent="0.25">
      <c r="A24" s="12"/>
      <c r="B24" s="73"/>
      <c r="C24" s="73"/>
      <c r="D24" s="73"/>
      <c r="E24" s="73"/>
      <c r="F24" s="73"/>
      <c r="G24" s="73"/>
      <c r="H24" s="73"/>
      <c r="I24" s="73"/>
      <c r="J24" s="73"/>
    </row>
    <row r="25" spans="1:10" x14ac:dyDescent="0.25">
      <c r="A25" s="12"/>
      <c r="B25" s="4"/>
      <c r="C25" s="4"/>
      <c r="D25" s="4"/>
      <c r="E25" s="4"/>
      <c r="F25" s="4"/>
      <c r="G25" s="4"/>
      <c r="H25" s="4"/>
      <c r="I25" s="4"/>
      <c r="J25" s="4"/>
    </row>
    <row r="26" spans="1:10" ht="15.75" thickBot="1" x14ac:dyDescent="0.3">
      <c r="A26" s="12"/>
      <c r="B26" s="17"/>
      <c r="C26" s="17" t="s">
        <v>347</v>
      </c>
      <c r="D26" s="47">
        <v>2013</v>
      </c>
      <c r="E26" s="47"/>
      <c r="F26" s="17"/>
      <c r="G26" s="17" t="s">
        <v>347</v>
      </c>
      <c r="H26" s="47">
        <v>2012</v>
      </c>
      <c r="I26" s="47"/>
      <c r="J26" s="17"/>
    </row>
    <row r="27" spans="1:10" ht="15.75" thickBot="1" x14ac:dyDescent="0.3">
      <c r="A27" s="12"/>
      <c r="B27" s="26" t="s">
        <v>1044</v>
      </c>
      <c r="C27" s="28" t="s">
        <v>347</v>
      </c>
      <c r="D27" s="29" t="s">
        <v>348</v>
      </c>
      <c r="E27" s="30">
        <v>2726</v>
      </c>
      <c r="F27" s="31" t="s">
        <v>347</v>
      </c>
      <c r="G27" s="28" t="s">
        <v>347</v>
      </c>
      <c r="H27" s="29" t="s">
        <v>348</v>
      </c>
      <c r="I27" s="30">
        <v>2726</v>
      </c>
      <c r="J27" s="31" t="s">
        <v>347</v>
      </c>
    </row>
    <row r="28" spans="1:10" ht="15.75" thickTop="1" x14ac:dyDescent="0.25">
      <c r="A28" s="12"/>
      <c r="B28" s="20"/>
      <c r="C28" s="20" t="s">
        <v>347</v>
      </c>
      <c r="D28" s="32"/>
      <c r="E28" s="32"/>
      <c r="F28" s="20"/>
      <c r="G28" s="20" t="s">
        <v>347</v>
      </c>
      <c r="H28" s="32"/>
      <c r="I28" s="32"/>
      <c r="J28" s="20"/>
    </row>
    <row r="29" spans="1:10" x14ac:dyDescent="0.25">
      <c r="A29" s="12"/>
      <c r="B29" s="21" t="s">
        <v>1046</v>
      </c>
      <c r="C29" s="21"/>
      <c r="D29" s="21"/>
      <c r="E29" s="21"/>
      <c r="F29" s="21"/>
      <c r="G29" s="21"/>
      <c r="H29" s="21"/>
      <c r="I29" s="21"/>
      <c r="J29" s="21"/>
    </row>
    <row r="30" spans="1:10" ht="51" customHeight="1" x14ac:dyDescent="0.25">
      <c r="A30" s="12"/>
      <c r="B30" s="15" t="s">
        <v>1047</v>
      </c>
      <c r="C30" s="15"/>
      <c r="D30" s="15"/>
      <c r="E30" s="15"/>
      <c r="F30" s="15"/>
      <c r="G30" s="15"/>
      <c r="H30" s="15"/>
      <c r="I30" s="15"/>
      <c r="J30" s="15"/>
    </row>
    <row r="31" spans="1:10" ht="38.25" customHeight="1" x14ac:dyDescent="0.25">
      <c r="A31" s="12"/>
      <c r="B31" s="15" t="s">
        <v>1048</v>
      </c>
      <c r="C31" s="15"/>
      <c r="D31" s="15"/>
      <c r="E31" s="15"/>
      <c r="F31" s="15"/>
      <c r="G31" s="15"/>
      <c r="H31" s="15"/>
      <c r="I31" s="15"/>
      <c r="J31" s="15"/>
    </row>
    <row r="32" spans="1:10" ht="51" customHeight="1" x14ac:dyDescent="0.25">
      <c r="A32" s="12"/>
      <c r="B32" s="15" t="s">
        <v>1049</v>
      </c>
      <c r="C32" s="15"/>
      <c r="D32" s="15"/>
      <c r="E32" s="15"/>
      <c r="F32" s="15"/>
      <c r="G32" s="15"/>
      <c r="H32" s="15"/>
      <c r="I32" s="15"/>
      <c r="J32" s="15"/>
    </row>
    <row r="33" spans="1:10" x14ac:dyDescent="0.25">
      <c r="A33" s="12"/>
      <c r="B33" s="21" t="s">
        <v>1050</v>
      </c>
      <c r="C33" s="21"/>
      <c r="D33" s="21"/>
      <c r="E33" s="21"/>
      <c r="F33" s="21"/>
      <c r="G33" s="21"/>
      <c r="H33" s="21"/>
      <c r="I33" s="21"/>
      <c r="J33" s="21"/>
    </row>
    <row r="34" spans="1:10" ht="38.25" customHeight="1" x14ac:dyDescent="0.25">
      <c r="A34" s="12"/>
      <c r="B34" s="15" t="s">
        <v>1051</v>
      </c>
      <c r="C34" s="15"/>
      <c r="D34" s="15"/>
      <c r="E34" s="15"/>
      <c r="F34" s="15"/>
      <c r="G34" s="15"/>
      <c r="H34" s="15"/>
      <c r="I34" s="15"/>
      <c r="J34" s="15"/>
    </row>
    <row r="35" spans="1:10" x14ac:dyDescent="0.25">
      <c r="A35" s="12"/>
      <c r="B35" s="15" t="s">
        <v>1052</v>
      </c>
      <c r="C35" s="15"/>
      <c r="D35" s="15"/>
      <c r="E35" s="15"/>
      <c r="F35" s="15"/>
      <c r="G35" s="15"/>
      <c r="H35" s="15"/>
      <c r="I35" s="15"/>
      <c r="J35" s="15"/>
    </row>
    <row r="36" spans="1:10" x14ac:dyDescent="0.25">
      <c r="A36" s="12"/>
      <c r="B36" s="22"/>
      <c r="C36" s="22"/>
      <c r="D36" s="22"/>
      <c r="E36" s="22"/>
      <c r="F36" s="22"/>
      <c r="G36" s="22"/>
      <c r="H36" s="22"/>
      <c r="I36" s="22"/>
      <c r="J36" s="22"/>
    </row>
    <row r="37" spans="1:10" ht="76.5" x14ac:dyDescent="0.25">
      <c r="A37" s="12"/>
      <c r="B37" s="17"/>
      <c r="C37" s="18" t="s">
        <v>235</v>
      </c>
      <c r="D37" s="19"/>
      <c r="E37" s="18" t="s">
        <v>1053</v>
      </c>
    </row>
    <row r="38" spans="1:10" x14ac:dyDescent="0.25">
      <c r="A38" s="12"/>
      <c r="B38" s="22"/>
      <c r="C38" s="22"/>
      <c r="D38" s="22"/>
      <c r="E38" s="22"/>
      <c r="F38" s="22"/>
      <c r="G38" s="22"/>
      <c r="H38" s="22"/>
      <c r="I38" s="22"/>
      <c r="J38" s="22"/>
    </row>
    <row r="39" spans="1:10" ht="63.75" x14ac:dyDescent="0.25">
      <c r="A39" s="12"/>
      <c r="B39" s="17"/>
      <c r="C39" s="18" t="s">
        <v>235</v>
      </c>
      <c r="D39" s="19"/>
      <c r="E39" s="18" t="s">
        <v>1054</v>
      </c>
    </row>
    <row r="40" spans="1:10" x14ac:dyDescent="0.25">
      <c r="A40" s="12"/>
      <c r="B40" s="22"/>
      <c r="C40" s="22"/>
      <c r="D40" s="22"/>
      <c r="E40" s="22"/>
      <c r="F40" s="22"/>
      <c r="G40" s="22"/>
      <c r="H40" s="22"/>
      <c r="I40" s="22"/>
      <c r="J40" s="22"/>
    </row>
    <row r="41" spans="1:10" ht="140.25" x14ac:dyDescent="0.25">
      <c r="A41" s="12"/>
      <c r="B41" s="17"/>
      <c r="C41" s="18" t="s">
        <v>235</v>
      </c>
      <c r="D41" s="19"/>
      <c r="E41" s="18" t="s">
        <v>1055</v>
      </c>
    </row>
    <row r="42" spans="1:10" x14ac:dyDescent="0.25">
      <c r="A42" s="12"/>
      <c r="B42" s="22"/>
      <c r="C42" s="22"/>
      <c r="D42" s="22"/>
      <c r="E42" s="22"/>
      <c r="F42" s="22"/>
      <c r="G42" s="22"/>
      <c r="H42" s="22"/>
      <c r="I42" s="22"/>
      <c r="J42" s="22"/>
    </row>
    <row r="43" spans="1:10" ht="76.5" x14ac:dyDescent="0.25">
      <c r="A43" s="12"/>
      <c r="B43" s="17"/>
      <c r="C43" s="18" t="s">
        <v>235</v>
      </c>
      <c r="D43" s="19"/>
      <c r="E43" s="18" t="s">
        <v>1056</v>
      </c>
    </row>
    <row r="44" spans="1:10" x14ac:dyDescent="0.25">
      <c r="A44" s="12"/>
      <c r="B44" s="22"/>
      <c r="C44" s="22"/>
      <c r="D44" s="22"/>
      <c r="E44" s="22"/>
      <c r="F44" s="22"/>
      <c r="G44" s="22"/>
      <c r="H44" s="22"/>
      <c r="I44" s="22"/>
      <c r="J44" s="22"/>
    </row>
    <row r="45" spans="1:10" ht="127.5" x14ac:dyDescent="0.25">
      <c r="A45" s="12"/>
      <c r="B45" s="17"/>
      <c r="C45" s="18" t="s">
        <v>235</v>
      </c>
      <c r="D45" s="19"/>
      <c r="E45" s="18" t="s">
        <v>1057</v>
      </c>
    </row>
  </sheetData>
  <mergeCells count="32">
    <mergeCell ref="B35:J35"/>
    <mergeCell ref="B36:J36"/>
    <mergeCell ref="B38:J38"/>
    <mergeCell ref="B40:J40"/>
    <mergeCell ref="B42:J42"/>
    <mergeCell ref="B44:J44"/>
    <mergeCell ref="B29:J29"/>
    <mergeCell ref="B30:J30"/>
    <mergeCell ref="B31:J31"/>
    <mergeCell ref="B32:J32"/>
    <mergeCell ref="B33:J33"/>
    <mergeCell ref="B34:J34"/>
    <mergeCell ref="A1:A2"/>
    <mergeCell ref="B1:J1"/>
    <mergeCell ref="B2:J2"/>
    <mergeCell ref="B3:J3"/>
    <mergeCell ref="A4:A45"/>
    <mergeCell ref="B4:J4"/>
    <mergeCell ref="B5:J5"/>
    <mergeCell ref="B6:J6"/>
    <mergeCell ref="B7:J7"/>
    <mergeCell ref="B8:J8"/>
    <mergeCell ref="D10:E10"/>
    <mergeCell ref="H10:I10"/>
    <mergeCell ref="D20:E20"/>
    <mergeCell ref="H20:I20"/>
    <mergeCell ref="D26:E26"/>
    <mergeCell ref="H26:I26"/>
    <mergeCell ref="B17:J17"/>
    <mergeCell ref="B18:J18"/>
    <mergeCell ref="B23:J23"/>
    <mergeCell ref="B24: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2.140625" customWidth="1"/>
    <col min="4" max="4" width="2.5703125" customWidth="1"/>
    <col min="5" max="5" width="12.140625" customWidth="1"/>
    <col min="6" max="6" width="2.5703125" customWidth="1"/>
    <col min="7" max="7" width="2.140625" customWidth="1"/>
    <col min="8" max="8" width="2.5703125" customWidth="1"/>
    <col min="9" max="9" width="12.140625" customWidth="1"/>
    <col min="10" max="10" width="2.5703125" customWidth="1"/>
    <col min="11" max="11" width="2.140625" customWidth="1"/>
    <col min="12" max="12" width="2.5703125" customWidth="1"/>
    <col min="13" max="13" width="12.140625" customWidth="1"/>
    <col min="14" max="14" width="2.5703125" customWidth="1"/>
  </cols>
  <sheetData>
    <row r="1" spans="1:14" ht="15" customHeight="1" x14ac:dyDescent="0.25">
      <c r="A1" s="8" t="s">
        <v>10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59</v>
      </c>
      <c r="B3" s="11" t="s">
        <v>10</v>
      </c>
      <c r="C3" s="11"/>
      <c r="D3" s="11"/>
      <c r="E3" s="11"/>
      <c r="F3" s="11"/>
      <c r="G3" s="11"/>
      <c r="H3" s="11"/>
      <c r="I3" s="11"/>
      <c r="J3" s="11"/>
      <c r="K3" s="11"/>
      <c r="L3" s="11"/>
      <c r="M3" s="11"/>
      <c r="N3" s="11"/>
    </row>
    <row r="4" spans="1:14" ht="15" customHeight="1" x14ac:dyDescent="0.25">
      <c r="A4" s="12" t="s">
        <v>1058</v>
      </c>
      <c r="B4" s="11" t="s">
        <v>10</v>
      </c>
      <c r="C4" s="11"/>
      <c r="D4" s="11"/>
      <c r="E4" s="11"/>
      <c r="F4" s="11"/>
      <c r="G4" s="11"/>
      <c r="H4" s="11"/>
      <c r="I4" s="11"/>
      <c r="J4" s="11"/>
      <c r="K4" s="11"/>
      <c r="L4" s="11"/>
      <c r="M4" s="11"/>
      <c r="N4" s="11"/>
    </row>
    <row r="5" spans="1:14" x14ac:dyDescent="0.25">
      <c r="A5" s="12"/>
      <c r="B5" s="72" t="s">
        <v>1060</v>
      </c>
      <c r="C5" s="72"/>
      <c r="D5" s="72"/>
      <c r="E5" s="72"/>
      <c r="F5" s="72"/>
      <c r="G5" s="72"/>
      <c r="H5" s="72"/>
      <c r="I5" s="72"/>
      <c r="J5" s="72"/>
      <c r="K5" s="72"/>
      <c r="L5" s="72"/>
      <c r="M5" s="72"/>
      <c r="N5" s="72"/>
    </row>
    <row r="6" spans="1:14" ht="25.5" customHeight="1" x14ac:dyDescent="0.25">
      <c r="A6" s="12"/>
      <c r="B6" s="15" t="s">
        <v>1061</v>
      </c>
      <c r="C6" s="15"/>
      <c r="D6" s="15"/>
      <c r="E6" s="15"/>
      <c r="F6" s="15"/>
      <c r="G6" s="15"/>
      <c r="H6" s="15"/>
      <c r="I6" s="15"/>
      <c r="J6" s="15"/>
      <c r="K6" s="15"/>
      <c r="L6" s="15"/>
      <c r="M6" s="15"/>
      <c r="N6" s="15"/>
    </row>
    <row r="7" spans="1:14" x14ac:dyDescent="0.25">
      <c r="A7" s="12"/>
      <c r="B7" s="73"/>
      <c r="C7" s="73"/>
      <c r="D7" s="73"/>
      <c r="E7" s="73"/>
      <c r="F7" s="73"/>
      <c r="G7" s="73"/>
      <c r="H7" s="73"/>
      <c r="I7" s="73"/>
      <c r="J7" s="73"/>
      <c r="K7" s="73"/>
      <c r="L7" s="73"/>
      <c r="M7" s="73"/>
      <c r="N7" s="73"/>
    </row>
    <row r="8" spans="1:14" x14ac:dyDescent="0.25">
      <c r="A8" s="12"/>
      <c r="B8" s="4"/>
      <c r="C8" s="4"/>
      <c r="D8" s="4"/>
      <c r="E8" s="4"/>
      <c r="F8" s="4"/>
      <c r="G8" s="4"/>
      <c r="H8" s="4"/>
      <c r="I8" s="4"/>
      <c r="J8" s="4"/>
      <c r="K8" s="4"/>
      <c r="L8" s="4"/>
      <c r="M8" s="4"/>
      <c r="N8" s="4"/>
    </row>
    <row r="9" spans="1:14" ht="15.75" thickBot="1" x14ac:dyDescent="0.3">
      <c r="A9" s="12"/>
      <c r="B9" s="17"/>
      <c r="C9" s="17" t="s">
        <v>347</v>
      </c>
      <c r="D9" s="47">
        <v>2013</v>
      </c>
      <c r="E9" s="47"/>
      <c r="F9" s="17"/>
      <c r="G9" s="17" t="s">
        <v>347</v>
      </c>
      <c r="H9" s="47">
        <v>2012</v>
      </c>
      <c r="I9" s="47"/>
      <c r="J9" s="17"/>
      <c r="K9" s="17" t="s">
        <v>347</v>
      </c>
      <c r="L9" s="47">
        <v>2011</v>
      </c>
      <c r="M9" s="47"/>
      <c r="N9" s="17"/>
    </row>
    <row r="10" spans="1:14" x14ac:dyDescent="0.25">
      <c r="A10" s="12"/>
      <c r="B10" s="26" t="s">
        <v>1062</v>
      </c>
      <c r="C10" s="28" t="s">
        <v>347</v>
      </c>
      <c r="D10" s="27"/>
      <c r="E10" s="27"/>
      <c r="F10" s="27"/>
      <c r="G10" s="28" t="s">
        <v>347</v>
      </c>
      <c r="H10" s="27"/>
      <c r="I10" s="27"/>
      <c r="J10" s="27"/>
      <c r="K10" s="28" t="s">
        <v>347</v>
      </c>
      <c r="L10" s="27"/>
      <c r="M10" s="27"/>
      <c r="N10" s="27"/>
    </row>
    <row r="11" spans="1:14" ht="25.5" x14ac:dyDescent="0.25">
      <c r="A11" s="12"/>
      <c r="B11" s="33" t="s">
        <v>1063</v>
      </c>
      <c r="C11" s="17" t="s">
        <v>347</v>
      </c>
      <c r="D11" s="14" t="s">
        <v>348</v>
      </c>
      <c r="E11" s="34">
        <v>208604</v>
      </c>
      <c r="F11" s="35" t="s">
        <v>347</v>
      </c>
      <c r="G11" s="17" t="s">
        <v>347</v>
      </c>
      <c r="H11" s="14" t="s">
        <v>348</v>
      </c>
      <c r="I11" s="34">
        <v>168017</v>
      </c>
      <c r="J11" s="35" t="s">
        <v>347</v>
      </c>
      <c r="K11" s="17" t="s">
        <v>347</v>
      </c>
      <c r="L11" s="14" t="s">
        <v>348</v>
      </c>
      <c r="M11" s="34">
        <v>153693</v>
      </c>
      <c r="N11" s="35" t="s">
        <v>347</v>
      </c>
    </row>
    <row r="12" spans="1:14" ht="26.25" thickBot="1" x14ac:dyDescent="0.3">
      <c r="A12" s="12"/>
      <c r="B12" s="26" t="s">
        <v>436</v>
      </c>
      <c r="C12" s="28" t="s">
        <v>347</v>
      </c>
      <c r="D12" s="29"/>
      <c r="E12" s="30">
        <v>16523369</v>
      </c>
      <c r="F12" s="31" t="s">
        <v>347</v>
      </c>
      <c r="G12" s="28" t="s">
        <v>347</v>
      </c>
      <c r="H12" s="29"/>
      <c r="I12" s="30">
        <v>16441461</v>
      </c>
      <c r="J12" s="31" t="s">
        <v>347</v>
      </c>
      <c r="K12" s="28" t="s">
        <v>347</v>
      </c>
      <c r="L12" s="29"/>
      <c r="M12" s="30">
        <v>13930221</v>
      </c>
      <c r="N12" s="31" t="s">
        <v>347</v>
      </c>
    </row>
    <row r="13" spans="1:14" x14ac:dyDescent="0.25">
      <c r="A13" s="12"/>
      <c r="B13" s="20"/>
      <c r="C13" s="20" t="s">
        <v>347</v>
      </c>
      <c r="D13" s="37"/>
      <c r="E13" s="37"/>
      <c r="F13" s="20"/>
      <c r="G13" s="20" t="s">
        <v>347</v>
      </c>
      <c r="H13" s="37"/>
      <c r="I13" s="37"/>
      <c r="J13" s="20"/>
      <c r="K13" s="20" t="s">
        <v>347</v>
      </c>
      <c r="L13" s="37"/>
      <c r="M13" s="37"/>
      <c r="N13" s="20"/>
    </row>
    <row r="14" spans="1:14" ht="26.25" thickBot="1" x14ac:dyDescent="0.3">
      <c r="A14" s="12"/>
      <c r="B14" s="33" t="s">
        <v>1064</v>
      </c>
      <c r="C14" s="17" t="s">
        <v>347</v>
      </c>
      <c r="D14" s="14" t="s">
        <v>348</v>
      </c>
      <c r="E14" s="52">
        <v>12.62</v>
      </c>
      <c r="F14" s="35" t="s">
        <v>347</v>
      </c>
      <c r="G14" s="17" t="s">
        <v>347</v>
      </c>
      <c r="H14" s="14" t="s">
        <v>348</v>
      </c>
      <c r="I14" s="52">
        <v>10.220000000000001</v>
      </c>
      <c r="J14" s="35" t="s">
        <v>347</v>
      </c>
      <c r="K14" s="17" t="s">
        <v>347</v>
      </c>
      <c r="L14" s="14" t="s">
        <v>348</v>
      </c>
      <c r="M14" s="52">
        <v>11.03</v>
      </c>
      <c r="N14" s="35" t="s">
        <v>347</v>
      </c>
    </row>
    <row r="15" spans="1:14" ht="15.75" thickTop="1" x14ac:dyDescent="0.25">
      <c r="A15" s="12"/>
      <c r="B15" s="20"/>
      <c r="C15" s="20" t="s">
        <v>347</v>
      </c>
      <c r="D15" s="32"/>
      <c r="E15" s="32"/>
      <c r="F15" s="20"/>
      <c r="G15" s="20" t="s">
        <v>347</v>
      </c>
      <c r="H15" s="32"/>
      <c r="I15" s="32"/>
      <c r="J15" s="20"/>
      <c r="K15" s="20" t="s">
        <v>347</v>
      </c>
      <c r="L15" s="32"/>
      <c r="M15" s="32"/>
      <c r="N15" s="20"/>
    </row>
    <row r="16" spans="1:14" x14ac:dyDescent="0.25">
      <c r="A16" s="12"/>
      <c r="B16" s="26" t="s">
        <v>1065</v>
      </c>
      <c r="C16" s="28" t="s">
        <v>347</v>
      </c>
      <c r="D16" s="27"/>
      <c r="E16" s="27"/>
      <c r="F16" s="27"/>
      <c r="G16" s="28" t="s">
        <v>347</v>
      </c>
      <c r="H16" s="27"/>
      <c r="I16" s="27"/>
      <c r="J16" s="27"/>
      <c r="K16" s="28" t="s">
        <v>347</v>
      </c>
      <c r="L16" s="27"/>
      <c r="M16" s="27"/>
      <c r="N16" s="27"/>
    </row>
    <row r="17" spans="1:14" ht="25.5" x14ac:dyDescent="0.25">
      <c r="A17" s="12"/>
      <c r="B17" s="33" t="s">
        <v>1063</v>
      </c>
      <c r="C17" s="17" t="s">
        <v>347</v>
      </c>
      <c r="D17" s="14" t="s">
        <v>348</v>
      </c>
      <c r="E17" s="34">
        <v>208604</v>
      </c>
      <c r="F17" s="35" t="s">
        <v>347</v>
      </c>
      <c r="G17" s="17" t="s">
        <v>347</v>
      </c>
      <c r="H17" s="14" t="s">
        <v>348</v>
      </c>
      <c r="I17" s="34">
        <v>168017</v>
      </c>
      <c r="J17" s="35" t="s">
        <v>347</v>
      </c>
      <c r="K17" s="17" t="s">
        <v>347</v>
      </c>
      <c r="L17" s="14" t="s">
        <v>348</v>
      </c>
      <c r="M17" s="34">
        <v>153693</v>
      </c>
      <c r="N17" s="35" t="s">
        <v>347</v>
      </c>
    </row>
    <row r="18" spans="1:14" ht="25.5" x14ac:dyDescent="0.25">
      <c r="A18" s="12"/>
      <c r="B18" s="26" t="s">
        <v>436</v>
      </c>
      <c r="C18" s="28" t="s">
        <v>347</v>
      </c>
      <c r="D18" s="29"/>
      <c r="E18" s="30">
        <v>16523369</v>
      </c>
      <c r="F18" s="31" t="s">
        <v>347</v>
      </c>
      <c r="G18" s="28" t="s">
        <v>347</v>
      </c>
      <c r="H18" s="29"/>
      <c r="I18" s="30">
        <v>16441461</v>
      </c>
      <c r="J18" s="31" t="s">
        <v>347</v>
      </c>
      <c r="K18" s="28" t="s">
        <v>347</v>
      </c>
      <c r="L18" s="29"/>
      <c r="M18" s="30">
        <v>13930221</v>
      </c>
      <c r="N18" s="31" t="s">
        <v>347</v>
      </c>
    </row>
    <row r="19" spans="1:14" x14ac:dyDescent="0.25">
      <c r="A19" s="12"/>
      <c r="B19" s="33" t="s">
        <v>1066</v>
      </c>
      <c r="C19" s="17" t="s">
        <v>347</v>
      </c>
      <c r="D19" s="4"/>
      <c r="E19" s="4"/>
      <c r="F19" s="4"/>
      <c r="G19" s="17" t="s">
        <v>347</v>
      </c>
      <c r="H19" s="4"/>
      <c r="I19" s="4"/>
      <c r="J19" s="4"/>
      <c r="K19" s="17" t="s">
        <v>347</v>
      </c>
      <c r="L19" s="4"/>
      <c r="M19" s="4"/>
      <c r="N19" s="4"/>
    </row>
    <row r="20" spans="1:14" x14ac:dyDescent="0.25">
      <c r="A20" s="12"/>
      <c r="B20" s="49" t="s">
        <v>1067</v>
      </c>
      <c r="C20" s="28" t="s">
        <v>347</v>
      </c>
      <c r="D20" s="29"/>
      <c r="E20" s="30">
        <v>117850</v>
      </c>
      <c r="F20" s="31" t="s">
        <v>347</v>
      </c>
      <c r="G20" s="28" t="s">
        <v>347</v>
      </c>
      <c r="H20" s="29"/>
      <c r="I20" s="30">
        <v>162454</v>
      </c>
      <c r="J20" s="31" t="s">
        <v>347</v>
      </c>
      <c r="K20" s="28" t="s">
        <v>347</v>
      </c>
      <c r="L20" s="29"/>
      <c r="M20" s="30">
        <v>196670</v>
      </c>
      <c r="N20" s="31" t="s">
        <v>347</v>
      </c>
    </row>
    <row r="21" spans="1:14" x14ac:dyDescent="0.25">
      <c r="A21" s="12"/>
      <c r="B21" s="38" t="s">
        <v>1068</v>
      </c>
      <c r="C21" s="17" t="s">
        <v>347</v>
      </c>
      <c r="D21" s="14"/>
      <c r="E21" s="34">
        <v>18056</v>
      </c>
      <c r="F21" s="35" t="s">
        <v>347</v>
      </c>
      <c r="G21" s="17" t="s">
        <v>347</v>
      </c>
      <c r="H21" s="14"/>
      <c r="I21" s="34">
        <v>19478</v>
      </c>
      <c r="J21" s="35" t="s">
        <v>347</v>
      </c>
      <c r="K21" s="17" t="s">
        <v>347</v>
      </c>
      <c r="L21" s="14"/>
      <c r="M21" s="34">
        <v>69723</v>
      </c>
      <c r="N21" s="35" t="s">
        <v>347</v>
      </c>
    </row>
    <row r="22" spans="1:14" x14ac:dyDescent="0.25">
      <c r="A22" s="12"/>
      <c r="B22" s="49" t="s">
        <v>1069</v>
      </c>
      <c r="C22" s="28" t="s">
        <v>347</v>
      </c>
      <c r="D22" s="29"/>
      <c r="E22" s="30">
        <v>44167</v>
      </c>
      <c r="F22" s="31" t="s">
        <v>347</v>
      </c>
      <c r="G22" s="28" t="s">
        <v>347</v>
      </c>
      <c r="H22" s="31"/>
      <c r="I22" s="50" t="s">
        <v>389</v>
      </c>
      <c r="J22" s="31" t="s">
        <v>347</v>
      </c>
      <c r="K22" s="28" t="s">
        <v>347</v>
      </c>
      <c r="L22" s="31"/>
      <c r="M22" s="50" t="s">
        <v>389</v>
      </c>
      <c r="N22" s="31" t="s">
        <v>347</v>
      </c>
    </row>
    <row r="23" spans="1:14" ht="15.75" thickBot="1" x14ac:dyDescent="0.3">
      <c r="A23" s="12"/>
      <c r="B23" s="38" t="s">
        <v>1070</v>
      </c>
      <c r="C23" s="17" t="s">
        <v>347</v>
      </c>
      <c r="D23" s="35"/>
      <c r="E23" s="48" t="s">
        <v>389</v>
      </c>
      <c r="F23" s="35" t="s">
        <v>347</v>
      </c>
      <c r="G23" s="17" t="s">
        <v>347</v>
      </c>
      <c r="H23" s="14"/>
      <c r="I23" s="34">
        <v>14628</v>
      </c>
      <c r="J23" s="35" t="s">
        <v>347</v>
      </c>
      <c r="K23" s="17" t="s">
        <v>347</v>
      </c>
      <c r="L23" s="14"/>
      <c r="M23" s="34">
        <v>15826</v>
      </c>
      <c r="N23" s="35" t="s">
        <v>347</v>
      </c>
    </row>
    <row r="24" spans="1:14" x14ac:dyDescent="0.25">
      <c r="A24" s="12"/>
      <c r="B24" s="20"/>
      <c r="C24" s="20" t="s">
        <v>347</v>
      </c>
      <c r="D24" s="37"/>
      <c r="E24" s="37"/>
      <c r="F24" s="20"/>
      <c r="G24" s="20" t="s">
        <v>347</v>
      </c>
      <c r="H24" s="37"/>
      <c r="I24" s="37"/>
      <c r="J24" s="20"/>
      <c r="K24" s="20" t="s">
        <v>347</v>
      </c>
      <c r="L24" s="37"/>
      <c r="M24" s="37"/>
      <c r="N24" s="20"/>
    </row>
    <row r="25" spans="1:14" ht="26.25" thickBot="1" x14ac:dyDescent="0.3">
      <c r="A25" s="12"/>
      <c r="B25" s="26" t="s">
        <v>437</v>
      </c>
      <c r="C25" s="28" t="s">
        <v>347</v>
      </c>
      <c r="D25" s="29"/>
      <c r="E25" s="30">
        <v>16703442</v>
      </c>
      <c r="F25" s="31" t="s">
        <v>347</v>
      </c>
      <c r="G25" s="28" t="s">
        <v>347</v>
      </c>
      <c r="H25" s="29"/>
      <c r="I25" s="30">
        <v>16638021</v>
      </c>
      <c r="J25" s="31" t="s">
        <v>347</v>
      </c>
      <c r="K25" s="28" t="s">
        <v>347</v>
      </c>
      <c r="L25" s="29"/>
      <c r="M25" s="30">
        <v>14212440</v>
      </c>
      <c r="N25" s="31" t="s">
        <v>347</v>
      </c>
    </row>
    <row r="26" spans="1:14" x14ac:dyDescent="0.25">
      <c r="A26" s="12"/>
      <c r="B26" s="20"/>
      <c r="C26" s="20" t="s">
        <v>347</v>
      </c>
      <c r="D26" s="37"/>
      <c r="E26" s="37"/>
      <c r="F26" s="20"/>
      <c r="G26" s="20" t="s">
        <v>347</v>
      </c>
      <c r="H26" s="37"/>
      <c r="I26" s="37"/>
      <c r="J26" s="20"/>
      <c r="K26" s="20" t="s">
        <v>347</v>
      </c>
      <c r="L26" s="37"/>
      <c r="M26" s="37"/>
      <c r="N26" s="20"/>
    </row>
    <row r="27" spans="1:14" ht="26.25" thickBot="1" x14ac:dyDescent="0.3">
      <c r="A27" s="12"/>
      <c r="B27" s="33" t="s">
        <v>1071</v>
      </c>
      <c r="C27" s="17" t="s">
        <v>347</v>
      </c>
      <c r="D27" s="14" t="s">
        <v>348</v>
      </c>
      <c r="E27" s="52">
        <v>12.49</v>
      </c>
      <c r="F27" s="35" t="s">
        <v>347</v>
      </c>
      <c r="G27" s="17" t="s">
        <v>347</v>
      </c>
      <c r="H27" s="14" t="s">
        <v>348</v>
      </c>
      <c r="I27" s="52">
        <v>10.1</v>
      </c>
      <c r="J27" s="35" t="s">
        <v>347</v>
      </c>
      <c r="K27" s="17" t="s">
        <v>347</v>
      </c>
      <c r="L27" s="14" t="s">
        <v>348</v>
      </c>
      <c r="M27" s="52">
        <v>10.81</v>
      </c>
      <c r="N27" s="35" t="s">
        <v>347</v>
      </c>
    </row>
    <row r="28" spans="1:14" ht="15.75" thickTop="1" x14ac:dyDescent="0.25">
      <c r="A28" s="12"/>
      <c r="B28" s="20"/>
      <c r="C28" s="20" t="s">
        <v>347</v>
      </c>
      <c r="D28" s="32"/>
      <c r="E28" s="32"/>
      <c r="F28" s="20"/>
      <c r="G28" s="20" t="s">
        <v>347</v>
      </c>
      <c r="H28" s="32"/>
      <c r="I28" s="32"/>
      <c r="J28" s="20"/>
      <c r="K28" s="20" t="s">
        <v>347</v>
      </c>
      <c r="L28" s="32"/>
      <c r="M28" s="32"/>
    </row>
  </sheetData>
  <mergeCells count="12">
    <mergeCell ref="B6:N6"/>
    <mergeCell ref="B7:N7"/>
    <mergeCell ref="D9:E9"/>
    <mergeCell ref="H9:I9"/>
    <mergeCell ref="L9:M9"/>
    <mergeCell ref="A1:A2"/>
    <mergeCell ref="B1:N1"/>
    <mergeCell ref="B2:N2"/>
    <mergeCell ref="B3:N3"/>
    <mergeCell ref="A4:A28"/>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5.7109375" customWidth="1"/>
    <col min="4" max="4" width="6.5703125" customWidth="1"/>
    <col min="5" max="5" width="25.7109375" customWidth="1"/>
    <col min="6" max="6" width="7.28515625" customWidth="1"/>
    <col min="7" max="7" width="5.7109375" customWidth="1"/>
    <col min="8" max="8" width="6.5703125" customWidth="1"/>
    <col min="9" max="9" width="25.7109375" customWidth="1"/>
    <col min="10" max="10" width="6.5703125" customWidth="1"/>
    <col min="11" max="11" width="5.7109375" customWidth="1"/>
    <col min="12" max="12" width="6.5703125" customWidth="1"/>
    <col min="13" max="13" width="25.7109375" customWidth="1"/>
    <col min="14" max="14" width="7.28515625" customWidth="1"/>
    <col min="15" max="15" width="35.5703125" customWidth="1"/>
    <col min="16" max="16" width="6.5703125" customWidth="1"/>
    <col min="17" max="17" width="21.85546875" customWidth="1"/>
    <col min="18" max="18" width="6.5703125" customWidth="1"/>
    <col min="19" max="20" width="35.5703125" customWidth="1"/>
    <col min="21" max="21" width="25.7109375" customWidth="1"/>
    <col min="22" max="22" width="7.28515625" customWidth="1"/>
    <col min="23" max="23" width="35.5703125" customWidth="1"/>
    <col min="24" max="24" width="6.5703125" customWidth="1"/>
    <col min="25" max="25" width="21.85546875" customWidth="1"/>
    <col min="26" max="26" width="6.5703125" customWidth="1"/>
  </cols>
  <sheetData>
    <row r="1" spans="1:26" ht="15" customHeight="1" x14ac:dyDescent="0.25">
      <c r="A1" s="8" t="s">
        <v>107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1073</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72</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1074</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21" t="s">
        <v>1075</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15" t="s">
        <v>1076</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73"/>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2"/>
      <c r="B9" s="4"/>
      <c r="C9" s="4"/>
      <c r="D9" s="4"/>
      <c r="E9" s="4"/>
      <c r="F9" s="4"/>
      <c r="G9" s="4"/>
      <c r="H9" s="4"/>
      <c r="I9" s="4"/>
      <c r="J9" s="4"/>
      <c r="K9" s="4"/>
      <c r="L9" s="4"/>
      <c r="M9" s="4"/>
      <c r="N9" s="4"/>
    </row>
    <row r="10" spans="1:26" ht="15.75" thickBot="1" x14ac:dyDescent="0.3">
      <c r="A10" s="12"/>
      <c r="B10" s="17"/>
      <c r="C10" s="17" t="s">
        <v>347</v>
      </c>
      <c r="D10" s="47">
        <v>2013</v>
      </c>
      <c r="E10" s="47"/>
      <c r="F10" s="17"/>
      <c r="G10" s="17" t="s">
        <v>347</v>
      </c>
      <c r="H10" s="47">
        <v>2012</v>
      </c>
      <c r="I10" s="47"/>
      <c r="J10" s="17"/>
      <c r="K10" s="17" t="s">
        <v>347</v>
      </c>
      <c r="L10" s="47">
        <v>2011</v>
      </c>
      <c r="M10" s="47"/>
      <c r="N10" s="17"/>
    </row>
    <row r="11" spans="1:26" x14ac:dyDescent="0.25">
      <c r="A11" s="12"/>
      <c r="B11" s="26" t="s">
        <v>125</v>
      </c>
      <c r="C11" s="28" t="s">
        <v>347</v>
      </c>
      <c r="D11" s="29" t="s">
        <v>348</v>
      </c>
      <c r="E11" s="30">
        <v>83563</v>
      </c>
      <c r="F11" s="31" t="s">
        <v>347</v>
      </c>
      <c r="G11" s="28" t="s">
        <v>347</v>
      </c>
      <c r="H11" s="29" t="s">
        <v>348</v>
      </c>
      <c r="I11" s="30">
        <v>63689</v>
      </c>
      <c r="J11" s="31" t="s">
        <v>347</v>
      </c>
      <c r="K11" s="28" t="s">
        <v>347</v>
      </c>
      <c r="L11" s="29" t="s">
        <v>348</v>
      </c>
      <c r="M11" s="30">
        <v>55642</v>
      </c>
      <c r="N11" s="31" t="s">
        <v>347</v>
      </c>
    </row>
    <row r="12" spans="1:26" x14ac:dyDescent="0.25">
      <c r="A12" s="12"/>
      <c r="B12" s="33" t="s">
        <v>1077</v>
      </c>
      <c r="C12" s="17" t="s">
        <v>347</v>
      </c>
      <c r="D12" s="14"/>
      <c r="E12" s="34">
        <v>6023</v>
      </c>
      <c r="F12" s="35" t="s">
        <v>347</v>
      </c>
      <c r="G12" s="17" t="s">
        <v>347</v>
      </c>
      <c r="H12" s="14"/>
      <c r="I12" s="34">
        <v>4240</v>
      </c>
      <c r="J12" s="35" t="s">
        <v>347</v>
      </c>
      <c r="K12" s="17" t="s">
        <v>347</v>
      </c>
      <c r="L12" s="14"/>
      <c r="M12" s="34">
        <v>4864</v>
      </c>
      <c r="N12" s="35" t="s">
        <v>347</v>
      </c>
    </row>
    <row r="13" spans="1:26" x14ac:dyDescent="0.25">
      <c r="A13" s="12"/>
      <c r="B13" s="26" t="s">
        <v>1078</v>
      </c>
      <c r="C13" s="28" t="s">
        <v>347</v>
      </c>
      <c r="D13" s="29"/>
      <c r="E13" s="30">
        <v>2923</v>
      </c>
      <c r="F13" s="31" t="s">
        <v>347</v>
      </c>
      <c r="G13" s="28" t="s">
        <v>347</v>
      </c>
      <c r="H13" s="29"/>
      <c r="I13" s="30">
        <v>2894</v>
      </c>
      <c r="J13" s="31" t="s">
        <v>347</v>
      </c>
      <c r="K13" s="28" t="s">
        <v>347</v>
      </c>
      <c r="L13" s="29"/>
      <c r="M13" s="30">
        <v>2662</v>
      </c>
      <c r="N13" s="31" t="s">
        <v>347</v>
      </c>
    </row>
    <row r="14" spans="1:26" ht="15.75" thickBot="1" x14ac:dyDescent="0.3">
      <c r="A14" s="12"/>
      <c r="B14" s="33" t="s">
        <v>1079</v>
      </c>
      <c r="C14" s="17" t="s">
        <v>347</v>
      </c>
      <c r="D14" s="14"/>
      <c r="E14" s="34">
        <v>32107</v>
      </c>
      <c r="F14" s="35" t="s">
        <v>347</v>
      </c>
      <c r="G14" s="17" t="s">
        <v>347</v>
      </c>
      <c r="H14" s="14"/>
      <c r="I14" s="34">
        <v>29650</v>
      </c>
      <c r="J14" s="35" t="s">
        <v>347</v>
      </c>
      <c r="K14" s="17" t="s">
        <v>347</v>
      </c>
      <c r="L14" s="14"/>
      <c r="M14" s="34">
        <v>26678</v>
      </c>
      <c r="N14" s="35" t="s">
        <v>347</v>
      </c>
    </row>
    <row r="15" spans="1:26" x14ac:dyDescent="0.25">
      <c r="A15" s="12"/>
      <c r="B15" s="20"/>
      <c r="C15" s="20" t="s">
        <v>347</v>
      </c>
      <c r="D15" s="37"/>
      <c r="E15" s="37"/>
      <c r="F15" s="20"/>
      <c r="G15" s="20" t="s">
        <v>347</v>
      </c>
      <c r="H15" s="37"/>
      <c r="I15" s="37"/>
      <c r="J15" s="20"/>
      <c r="K15" s="20" t="s">
        <v>347</v>
      </c>
      <c r="L15" s="37"/>
      <c r="M15" s="37"/>
      <c r="N15" s="20"/>
    </row>
    <row r="16" spans="1:26" ht="15.75" thickBot="1" x14ac:dyDescent="0.3">
      <c r="A16" s="12"/>
      <c r="B16" s="26" t="s">
        <v>1080</v>
      </c>
      <c r="C16" s="28" t="s">
        <v>347</v>
      </c>
      <c r="D16" s="29" t="s">
        <v>348</v>
      </c>
      <c r="E16" s="30">
        <v>124616</v>
      </c>
      <c r="F16" s="31" t="s">
        <v>347</v>
      </c>
      <c r="G16" s="28" t="s">
        <v>347</v>
      </c>
      <c r="H16" s="29" t="s">
        <v>348</v>
      </c>
      <c r="I16" s="30">
        <v>100473</v>
      </c>
      <c r="J16" s="31" t="s">
        <v>347</v>
      </c>
      <c r="K16" s="28" t="s">
        <v>347</v>
      </c>
      <c r="L16" s="29" t="s">
        <v>348</v>
      </c>
      <c r="M16" s="30">
        <v>89846</v>
      </c>
      <c r="N16" s="31" t="s">
        <v>347</v>
      </c>
    </row>
    <row r="17" spans="1:26" ht="15.75" thickTop="1" x14ac:dyDescent="0.25">
      <c r="A17" s="12"/>
      <c r="B17" s="20"/>
      <c r="C17" s="20" t="s">
        <v>347</v>
      </c>
      <c r="D17" s="32"/>
      <c r="E17" s="32"/>
      <c r="F17" s="20"/>
      <c r="G17" s="20" t="s">
        <v>347</v>
      </c>
      <c r="H17" s="32"/>
      <c r="I17" s="32"/>
      <c r="J17" s="20"/>
      <c r="K17" s="20" t="s">
        <v>347</v>
      </c>
      <c r="L17" s="32"/>
      <c r="M17" s="32"/>
      <c r="N17" s="20"/>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21" t="s">
        <v>1081</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2"/>
      <c r="B20" s="15" t="s">
        <v>1082</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2"/>
      <c r="B21" s="73"/>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17"/>
      <c r="C23" s="17"/>
      <c r="D23" s="47">
        <v>2013</v>
      </c>
      <c r="E23" s="47"/>
      <c r="F23" s="47"/>
      <c r="G23" s="47"/>
      <c r="H23" s="47"/>
      <c r="I23" s="47"/>
      <c r="J23" s="17"/>
      <c r="K23" s="17"/>
      <c r="L23" s="47">
        <v>2012</v>
      </c>
      <c r="M23" s="47"/>
      <c r="N23" s="47"/>
      <c r="O23" s="47"/>
      <c r="P23" s="47"/>
      <c r="Q23" s="47"/>
      <c r="R23" s="17"/>
      <c r="S23" s="17"/>
      <c r="T23" s="47">
        <v>2011</v>
      </c>
      <c r="U23" s="47"/>
      <c r="V23" s="47"/>
      <c r="W23" s="47"/>
      <c r="X23" s="47"/>
      <c r="Y23" s="47"/>
      <c r="Z23" s="17"/>
    </row>
    <row r="24" spans="1:26" x14ac:dyDescent="0.25">
      <c r="A24" s="12"/>
      <c r="B24" s="45"/>
      <c r="C24" s="45"/>
      <c r="D24" s="55" t="s">
        <v>1083</v>
      </c>
      <c r="E24" s="55"/>
      <c r="F24" s="56"/>
      <c r="G24" s="56"/>
      <c r="H24" s="55" t="s">
        <v>1085</v>
      </c>
      <c r="I24" s="55"/>
      <c r="J24" s="45"/>
      <c r="K24" s="45"/>
      <c r="L24" s="55" t="s">
        <v>1083</v>
      </c>
      <c r="M24" s="55"/>
      <c r="N24" s="56"/>
      <c r="O24" s="56"/>
      <c r="P24" s="55" t="s">
        <v>1085</v>
      </c>
      <c r="Q24" s="55"/>
      <c r="R24" s="45"/>
      <c r="S24" s="45"/>
      <c r="T24" s="55" t="s">
        <v>1083</v>
      </c>
      <c r="U24" s="55"/>
      <c r="V24" s="56"/>
      <c r="W24" s="56"/>
      <c r="X24" s="55" t="s">
        <v>1085</v>
      </c>
      <c r="Y24" s="55"/>
      <c r="Z24" s="45"/>
    </row>
    <row r="25" spans="1:26" x14ac:dyDescent="0.25">
      <c r="A25" s="12"/>
      <c r="B25" s="45"/>
      <c r="C25" s="45"/>
      <c r="D25" s="46" t="s">
        <v>1084</v>
      </c>
      <c r="E25" s="46"/>
      <c r="F25" s="45"/>
      <c r="G25" s="45"/>
      <c r="H25" s="46" t="s">
        <v>1086</v>
      </c>
      <c r="I25" s="46"/>
      <c r="J25" s="45"/>
      <c r="K25" s="45"/>
      <c r="L25" s="46" t="s">
        <v>1084</v>
      </c>
      <c r="M25" s="46"/>
      <c r="N25" s="45"/>
      <c r="O25" s="45"/>
      <c r="P25" s="46" t="s">
        <v>1086</v>
      </c>
      <c r="Q25" s="46"/>
      <c r="R25" s="45"/>
      <c r="S25" s="45"/>
      <c r="T25" s="46" t="s">
        <v>1084</v>
      </c>
      <c r="U25" s="46"/>
      <c r="V25" s="45"/>
      <c r="W25" s="45"/>
      <c r="X25" s="46" t="s">
        <v>1086</v>
      </c>
      <c r="Y25" s="46"/>
      <c r="Z25" s="45"/>
    </row>
    <row r="26" spans="1:26" x14ac:dyDescent="0.25">
      <c r="A26" s="12"/>
      <c r="B26" s="45"/>
      <c r="C26" s="45"/>
      <c r="D26" s="46"/>
      <c r="E26" s="46"/>
      <c r="F26" s="45"/>
      <c r="G26" s="45"/>
      <c r="H26" s="46" t="s">
        <v>569</v>
      </c>
      <c r="I26" s="46"/>
      <c r="J26" s="45"/>
      <c r="K26" s="45"/>
      <c r="L26" s="46"/>
      <c r="M26" s="46"/>
      <c r="N26" s="45"/>
      <c r="O26" s="45"/>
      <c r="P26" s="46" t="s">
        <v>569</v>
      </c>
      <c r="Q26" s="46"/>
      <c r="R26" s="45"/>
      <c r="S26" s="45"/>
      <c r="T26" s="46"/>
      <c r="U26" s="46"/>
      <c r="V26" s="45"/>
      <c r="W26" s="45"/>
      <c r="X26" s="46" t="s">
        <v>569</v>
      </c>
      <c r="Y26" s="46"/>
      <c r="Z26" s="45"/>
    </row>
    <row r="27" spans="1:26" x14ac:dyDescent="0.25">
      <c r="A27" s="12"/>
      <c r="B27" s="45"/>
      <c r="C27" s="45"/>
      <c r="D27" s="46"/>
      <c r="E27" s="46"/>
      <c r="F27" s="45"/>
      <c r="G27" s="45"/>
      <c r="H27" s="46" t="s">
        <v>1087</v>
      </c>
      <c r="I27" s="46"/>
      <c r="J27" s="45"/>
      <c r="K27" s="45"/>
      <c r="L27" s="46"/>
      <c r="M27" s="46"/>
      <c r="N27" s="45"/>
      <c r="O27" s="45"/>
      <c r="P27" s="46" t="s">
        <v>1087</v>
      </c>
      <c r="Q27" s="46"/>
      <c r="R27" s="45"/>
      <c r="S27" s="45"/>
      <c r="T27" s="46"/>
      <c r="U27" s="46"/>
      <c r="V27" s="45"/>
      <c r="W27" s="45"/>
      <c r="X27" s="46" t="s">
        <v>1087</v>
      </c>
      <c r="Y27" s="46"/>
      <c r="Z27" s="45"/>
    </row>
    <row r="28" spans="1:26" ht="15.75" thickBot="1" x14ac:dyDescent="0.3">
      <c r="A28" s="12"/>
      <c r="B28" s="45"/>
      <c r="C28" s="45"/>
      <c r="D28" s="47"/>
      <c r="E28" s="47"/>
      <c r="F28" s="45"/>
      <c r="G28" s="45"/>
      <c r="H28" s="47" t="s">
        <v>1088</v>
      </c>
      <c r="I28" s="47"/>
      <c r="J28" s="45"/>
      <c r="K28" s="45"/>
      <c r="L28" s="47"/>
      <c r="M28" s="47"/>
      <c r="N28" s="45"/>
      <c r="O28" s="45"/>
      <c r="P28" s="47" t="s">
        <v>1088</v>
      </c>
      <c r="Q28" s="47"/>
      <c r="R28" s="45"/>
      <c r="S28" s="45"/>
      <c r="T28" s="47"/>
      <c r="U28" s="47"/>
      <c r="V28" s="45"/>
      <c r="W28" s="45"/>
      <c r="X28" s="47" t="s">
        <v>1088</v>
      </c>
      <c r="Y28" s="47"/>
      <c r="Z28" s="45"/>
    </row>
    <row r="29" spans="1:26" x14ac:dyDescent="0.25">
      <c r="A29" s="12"/>
      <c r="B29" s="26" t="s">
        <v>1089</v>
      </c>
      <c r="C29" s="28"/>
      <c r="D29" s="29"/>
      <c r="E29" s="30">
        <v>160644</v>
      </c>
      <c r="F29" s="31" t="s">
        <v>347</v>
      </c>
      <c r="G29" s="28"/>
      <c r="H29" s="29" t="s">
        <v>348</v>
      </c>
      <c r="I29" s="30">
        <v>17989</v>
      </c>
      <c r="J29" s="31" t="s">
        <v>347</v>
      </c>
      <c r="K29" s="28"/>
      <c r="L29" s="29"/>
      <c r="M29" s="30">
        <v>203930</v>
      </c>
      <c r="N29" s="31" t="s">
        <v>347</v>
      </c>
      <c r="O29" s="28"/>
      <c r="P29" s="29" t="s">
        <v>348</v>
      </c>
      <c r="Q29" s="30">
        <v>20026</v>
      </c>
      <c r="R29" s="31" t="s">
        <v>347</v>
      </c>
      <c r="S29" s="28"/>
      <c r="T29" s="29"/>
      <c r="U29" s="30">
        <v>153930</v>
      </c>
      <c r="V29" s="31" t="s">
        <v>347</v>
      </c>
      <c r="W29" s="28"/>
      <c r="X29" s="29" t="s">
        <v>348</v>
      </c>
      <c r="Y29" s="30">
        <v>13019</v>
      </c>
      <c r="Z29" s="31" t="s">
        <v>347</v>
      </c>
    </row>
    <row r="30" spans="1:26" x14ac:dyDescent="0.25">
      <c r="A30" s="12"/>
      <c r="B30" s="33" t="s">
        <v>1090</v>
      </c>
      <c r="C30" s="17"/>
      <c r="D30" s="14"/>
      <c r="E30" s="34">
        <v>4959</v>
      </c>
      <c r="F30" s="35" t="s">
        <v>347</v>
      </c>
      <c r="G30" s="17"/>
      <c r="H30" s="14"/>
      <c r="I30" s="52">
        <v>557</v>
      </c>
      <c r="J30" s="35" t="s">
        <v>347</v>
      </c>
      <c r="K30" s="17"/>
      <c r="L30" s="14"/>
      <c r="M30" s="34">
        <v>5633</v>
      </c>
      <c r="N30" s="35" t="s">
        <v>347</v>
      </c>
      <c r="O30" s="17"/>
      <c r="P30" s="14"/>
      <c r="Q30" s="52">
        <v>472</v>
      </c>
      <c r="R30" s="35" t="s">
        <v>347</v>
      </c>
      <c r="S30" s="17"/>
      <c r="T30" s="14"/>
      <c r="U30" s="34">
        <v>71621</v>
      </c>
      <c r="V30" s="35" t="s">
        <v>347</v>
      </c>
      <c r="W30" s="17"/>
      <c r="X30" s="14"/>
      <c r="Y30" s="34">
        <v>5957</v>
      </c>
      <c r="Z30" s="35" t="s">
        <v>347</v>
      </c>
    </row>
    <row r="31" spans="1:26" ht="15.75" thickBot="1" x14ac:dyDescent="0.3">
      <c r="A31" s="12"/>
      <c r="B31" s="26" t="s">
        <v>1091</v>
      </c>
      <c r="C31" s="28"/>
      <c r="D31" s="29"/>
      <c r="E31" s="53" t="s">
        <v>1092</v>
      </c>
      <c r="F31" s="31" t="s">
        <v>421</v>
      </c>
      <c r="G31" s="28"/>
      <c r="H31" s="29"/>
      <c r="I31" s="30">
        <v>5855</v>
      </c>
      <c r="J31" s="31" t="s">
        <v>347</v>
      </c>
      <c r="K31" s="28"/>
      <c r="L31" s="29"/>
      <c r="M31" s="53" t="s">
        <v>1093</v>
      </c>
      <c r="N31" s="31" t="s">
        <v>421</v>
      </c>
      <c r="O31" s="28"/>
      <c r="P31" s="29"/>
      <c r="Q31" s="30">
        <v>4736</v>
      </c>
      <c r="R31" s="31" t="s">
        <v>347</v>
      </c>
      <c r="S31" s="28"/>
      <c r="T31" s="29"/>
      <c r="U31" s="53" t="s">
        <v>1094</v>
      </c>
      <c r="V31" s="31" t="s">
        <v>421</v>
      </c>
      <c r="W31" s="28"/>
      <c r="X31" s="29"/>
      <c r="Y31" s="30">
        <v>1907</v>
      </c>
      <c r="Z31" s="31" t="s">
        <v>347</v>
      </c>
    </row>
    <row r="32" spans="1:26" x14ac:dyDescent="0.25">
      <c r="A32" s="12"/>
      <c r="B32" s="20"/>
      <c r="C32" s="20"/>
      <c r="D32" s="37"/>
      <c r="E32" s="37"/>
      <c r="F32" s="20"/>
      <c r="G32" s="20"/>
      <c r="H32" s="20"/>
      <c r="I32" s="20"/>
      <c r="J32" s="20"/>
      <c r="K32" s="20"/>
      <c r="L32" s="37"/>
      <c r="M32" s="37"/>
      <c r="N32" s="20"/>
      <c r="O32" s="20"/>
      <c r="P32" s="20"/>
      <c r="Q32" s="20"/>
      <c r="R32" s="20"/>
      <c r="S32" s="20"/>
      <c r="T32" s="37"/>
      <c r="U32" s="37"/>
      <c r="V32" s="20"/>
      <c r="W32" s="20"/>
      <c r="X32" s="20"/>
      <c r="Y32" s="20"/>
      <c r="Z32" s="20"/>
    </row>
    <row r="33" spans="1:26" ht="15.75" thickBot="1" x14ac:dyDescent="0.3">
      <c r="A33" s="12"/>
      <c r="B33" s="33" t="s">
        <v>1095</v>
      </c>
      <c r="C33" s="17"/>
      <c r="D33" s="14"/>
      <c r="E33" s="34">
        <v>115159</v>
      </c>
      <c r="F33" s="35" t="s">
        <v>347</v>
      </c>
      <c r="G33" s="17"/>
      <c r="H33" s="14" t="s">
        <v>348</v>
      </c>
      <c r="I33" s="34">
        <v>15997</v>
      </c>
      <c r="J33" s="35" t="s">
        <v>347</v>
      </c>
      <c r="K33" s="17"/>
      <c r="L33" s="14"/>
      <c r="M33" s="34">
        <v>160644</v>
      </c>
      <c r="N33" s="35" t="s">
        <v>347</v>
      </c>
      <c r="O33" s="17"/>
      <c r="P33" s="14" t="s">
        <v>348</v>
      </c>
      <c r="Q33" s="34">
        <v>17989</v>
      </c>
      <c r="R33" s="35" t="s">
        <v>347</v>
      </c>
      <c r="S33" s="17"/>
      <c r="T33" s="14"/>
      <c r="U33" s="34">
        <v>203930</v>
      </c>
      <c r="V33" s="35" t="s">
        <v>347</v>
      </c>
      <c r="W33" s="17"/>
      <c r="X33" s="14" t="s">
        <v>348</v>
      </c>
      <c r="Y33" s="34">
        <v>20026</v>
      </c>
      <c r="Z33" s="35" t="s">
        <v>347</v>
      </c>
    </row>
    <row r="34" spans="1:26" ht="15.75" thickTop="1" x14ac:dyDescent="0.25">
      <c r="A34" s="12"/>
      <c r="B34" s="20"/>
      <c r="C34" s="20"/>
      <c r="D34" s="32"/>
      <c r="E34" s="32"/>
      <c r="F34" s="20"/>
      <c r="G34" s="20"/>
      <c r="H34" s="20"/>
      <c r="I34" s="20"/>
      <c r="J34" s="20"/>
      <c r="K34" s="20"/>
      <c r="L34" s="32"/>
      <c r="M34" s="32"/>
      <c r="N34" s="20"/>
      <c r="O34" s="20"/>
      <c r="P34" s="20"/>
      <c r="Q34" s="20"/>
      <c r="R34" s="20"/>
      <c r="S34" s="20"/>
      <c r="T34" s="32"/>
      <c r="U34" s="32"/>
      <c r="V34" s="20"/>
      <c r="W34" s="20"/>
      <c r="X34" s="20"/>
      <c r="Y34" s="20"/>
      <c r="Z34" s="20"/>
    </row>
    <row r="35" spans="1:26" x14ac:dyDescent="0.25">
      <c r="A35" s="12"/>
      <c r="B35" s="21" t="s">
        <v>1096</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2"/>
      <c r="B36" s="15" t="s">
        <v>1097</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5" t="s">
        <v>1098</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15" t="s">
        <v>1099</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2"/>
      <c r="B39" s="15" t="s">
        <v>1100</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2"/>
      <c r="B40" s="21" t="s">
        <v>1101</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2"/>
      <c r="B41" s="15" t="s">
        <v>1102</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2"/>
      <c r="B42" s="21" t="s">
        <v>1103</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2"/>
      <c r="B43" s="15" t="s">
        <v>1104</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2"/>
      <c r="B45" s="21" t="s">
        <v>1105</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2"/>
      <c r="B46" s="15" t="s">
        <v>1106</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2"/>
      <c r="B47" s="15" t="s">
        <v>1107</v>
      </c>
      <c r="C47" s="15"/>
      <c r="D47" s="15"/>
      <c r="E47" s="15"/>
      <c r="F47" s="15"/>
      <c r="G47" s="15"/>
      <c r="H47" s="15"/>
      <c r="I47" s="15"/>
      <c r="J47" s="15"/>
      <c r="K47" s="15"/>
      <c r="L47" s="15"/>
      <c r="M47" s="15"/>
      <c r="N47" s="15"/>
      <c r="O47" s="15"/>
      <c r="P47" s="15"/>
      <c r="Q47" s="15"/>
      <c r="R47" s="15"/>
      <c r="S47" s="15"/>
      <c r="T47" s="15"/>
      <c r="U47" s="15"/>
      <c r="V47" s="15"/>
      <c r="W47" s="15"/>
      <c r="X47" s="15"/>
      <c r="Y47" s="15"/>
      <c r="Z47" s="15"/>
    </row>
  </sheetData>
  <mergeCells count="76">
    <mergeCell ref="B42:Z42"/>
    <mergeCell ref="B43:Z43"/>
    <mergeCell ref="B44:Z44"/>
    <mergeCell ref="B45:Z45"/>
    <mergeCell ref="B46:Z46"/>
    <mergeCell ref="B47:Z47"/>
    <mergeCell ref="B36:Z36"/>
    <mergeCell ref="B37:Z37"/>
    <mergeCell ref="B38:Z38"/>
    <mergeCell ref="B39:Z39"/>
    <mergeCell ref="B40:Z40"/>
    <mergeCell ref="B41:Z41"/>
    <mergeCell ref="B8:Z8"/>
    <mergeCell ref="B18:Z18"/>
    <mergeCell ref="B19:Z19"/>
    <mergeCell ref="B20:Z20"/>
    <mergeCell ref="B21:Z21"/>
    <mergeCell ref="B35:Z35"/>
    <mergeCell ref="Z24:Z28"/>
    <mergeCell ref="A1:A2"/>
    <mergeCell ref="B1:Z1"/>
    <mergeCell ref="B2:Z2"/>
    <mergeCell ref="B3:Z3"/>
    <mergeCell ref="A4:A47"/>
    <mergeCell ref="B4:Z4"/>
    <mergeCell ref="B5:Z5"/>
    <mergeCell ref="B6:Z6"/>
    <mergeCell ref="B7:Z7"/>
    <mergeCell ref="V24:V28"/>
    <mergeCell ref="W24:W28"/>
    <mergeCell ref="X24:Y24"/>
    <mergeCell ref="X25:Y25"/>
    <mergeCell ref="X26:Y26"/>
    <mergeCell ref="X27:Y27"/>
    <mergeCell ref="X28:Y28"/>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D10:E10"/>
    <mergeCell ref="H10:I10"/>
    <mergeCell ref="L10:M10"/>
    <mergeCell ref="D23:I23"/>
    <mergeCell ref="L23:Q23"/>
    <mergeCell ref="T23:Y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9" customWidth="1"/>
    <col min="5" max="5" width="34.85546875" customWidth="1"/>
    <col min="6" max="6" width="17.42578125" customWidth="1"/>
    <col min="7" max="7" width="7.28515625" customWidth="1"/>
    <col min="8" max="8" width="9" customWidth="1"/>
    <col min="9" max="9" width="34.85546875" customWidth="1"/>
    <col min="10" max="10" width="17.42578125" customWidth="1"/>
    <col min="11" max="11" width="7.28515625" customWidth="1"/>
    <col min="12" max="12" width="9" customWidth="1"/>
    <col min="13" max="13" width="32.5703125" customWidth="1"/>
    <col min="14" max="14" width="17.42578125" customWidth="1"/>
  </cols>
  <sheetData>
    <row r="1" spans="1:14" ht="15" customHeight="1" x14ac:dyDescent="0.25">
      <c r="A1" s="8" t="s">
        <v>11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109</v>
      </c>
      <c r="B3" s="11" t="s">
        <v>10</v>
      </c>
      <c r="C3" s="11"/>
      <c r="D3" s="11"/>
      <c r="E3" s="11"/>
      <c r="F3" s="11"/>
      <c r="G3" s="11"/>
      <c r="H3" s="11"/>
      <c r="I3" s="11"/>
      <c r="J3" s="11"/>
      <c r="K3" s="11"/>
      <c r="L3" s="11"/>
      <c r="M3" s="11"/>
      <c r="N3" s="11"/>
    </row>
    <row r="4" spans="1:14" ht="15" customHeight="1" x14ac:dyDescent="0.25">
      <c r="A4" s="12" t="s">
        <v>1108</v>
      </c>
      <c r="B4" s="11" t="s">
        <v>10</v>
      </c>
      <c r="C4" s="11"/>
      <c r="D4" s="11"/>
      <c r="E4" s="11"/>
      <c r="F4" s="11"/>
      <c r="G4" s="11"/>
      <c r="H4" s="11"/>
      <c r="I4" s="11"/>
      <c r="J4" s="11"/>
      <c r="K4" s="11"/>
      <c r="L4" s="11"/>
      <c r="M4" s="11"/>
      <c r="N4" s="11"/>
    </row>
    <row r="5" spans="1:14" x14ac:dyDescent="0.25">
      <c r="A5" s="12"/>
      <c r="B5" s="72" t="s">
        <v>1110</v>
      </c>
      <c r="C5" s="72"/>
      <c r="D5" s="72"/>
      <c r="E5" s="72"/>
      <c r="F5" s="72"/>
      <c r="G5" s="72"/>
      <c r="H5" s="72"/>
      <c r="I5" s="72"/>
      <c r="J5" s="72"/>
      <c r="K5" s="72"/>
      <c r="L5" s="72"/>
      <c r="M5" s="72"/>
      <c r="N5" s="72"/>
    </row>
    <row r="6" spans="1:14" x14ac:dyDescent="0.25">
      <c r="A6" s="12"/>
      <c r="B6" s="15" t="s">
        <v>1111</v>
      </c>
      <c r="C6" s="15"/>
      <c r="D6" s="15"/>
      <c r="E6" s="15"/>
      <c r="F6" s="15"/>
      <c r="G6" s="15"/>
      <c r="H6" s="15"/>
      <c r="I6" s="15"/>
      <c r="J6" s="15"/>
      <c r="K6" s="15"/>
      <c r="L6" s="15"/>
      <c r="M6" s="15"/>
      <c r="N6" s="15"/>
    </row>
    <row r="7" spans="1:14" x14ac:dyDescent="0.25">
      <c r="A7" s="12"/>
      <c r="B7" s="73"/>
      <c r="C7" s="73"/>
      <c r="D7" s="73"/>
      <c r="E7" s="73"/>
      <c r="F7" s="73"/>
      <c r="G7" s="73"/>
      <c r="H7" s="73"/>
      <c r="I7" s="73"/>
      <c r="J7" s="73"/>
      <c r="K7" s="73"/>
      <c r="L7" s="73"/>
      <c r="M7" s="73"/>
      <c r="N7" s="73"/>
    </row>
    <row r="8" spans="1:14" x14ac:dyDescent="0.25">
      <c r="A8" s="12"/>
      <c r="B8" s="4"/>
      <c r="C8" s="4"/>
      <c r="D8" s="4"/>
      <c r="E8" s="4"/>
      <c r="F8" s="4"/>
      <c r="G8" s="4"/>
      <c r="H8" s="4"/>
      <c r="I8" s="4"/>
      <c r="J8" s="4"/>
      <c r="K8" s="4"/>
      <c r="L8" s="4"/>
      <c r="M8" s="4"/>
      <c r="N8" s="4"/>
    </row>
    <row r="9" spans="1:14" ht="15.75" thickBot="1" x14ac:dyDescent="0.3">
      <c r="A9" s="12"/>
      <c r="B9" s="17"/>
      <c r="C9" s="17" t="s">
        <v>347</v>
      </c>
      <c r="D9" s="47">
        <v>2013</v>
      </c>
      <c r="E9" s="47"/>
      <c r="F9" s="17"/>
      <c r="G9" s="17" t="s">
        <v>347</v>
      </c>
      <c r="H9" s="47">
        <v>2012</v>
      </c>
      <c r="I9" s="47"/>
      <c r="J9" s="17"/>
      <c r="K9" s="17" t="s">
        <v>347</v>
      </c>
      <c r="L9" s="47">
        <v>2011</v>
      </c>
      <c r="M9" s="47"/>
      <c r="N9" s="17"/>
    </row>
    <row r="10" spans="1:14" x14ac:dyDescent="0.25">
      <c r="A10" s="12"/>
      <c r="B10" s="26" t="s">
        <v>1112</v>
      </c>
      <c r="C10" s="28" t="s">
        <v>347</v>
      </c>
      <c r="D10" s="29" t="s">
        <v>348</v>
      </c>
      <c r="E10" s="30">
        <v>193063</v>
      </c>
      <c r="F10" s="31" t="s">
        <v>347</v>
      </c>
      <c r="G10" s="28" t="s">
        <v>347</v>
      </c>
      <c r="H10" s="29" t="s">
        <v>348</v>
      </c>
      <c r="I10" s="30">
        <v>30839</v>
      </c>
      <c r="J10" s="31"/>
      <c r="K10" s="28" t="s">
        <v>347</v>
      </c>
      <c r="L10" s="29" t="s">
        <v>348</v>
      </c>
      <c r="M10" s="30">
        <v>44983</v>
      </c>
      <c r="N10" s="31" t="s">
        <v>347</v>
      </c>
    </row>
    <row r="11" spans="1:14" ht="15.75" thickBot="1" x14ac:dyDescent="0.3">
      <c r="A11" s="12"/>
      <c r="B11" s="33" t="s">
        <v>1113</v>
      </c>
      <c r="C11" s="17" t="s">
        <v>347</v>
      </c>
      <c r="D11" s="14"/>
      <c r="E11" s="34">
        <v>66378</v>
      </c>
      <c r="F11" s="35" t="s">
        <v>347</v>
      </c>
      <c r="G11" s="17" t="s">
        <v>347</v>
      </c>
      <c r="H11" s="14"/>
      <c r="I11" s="34">
        <v>204970</v>
      </c>
      <c r="J11" s="35"/>
      <c r="K11" s="17" t="s">
        <v>347</v>
      </c>
      <c r="L11" s="14"/>
      <c r="M11" s="34">
        <v>188759</v>
      </c>
      <c r="N11" s="35" t="s">
        <v>347</v>
      </c>
    </row>
    <row r="12" spans="1:14" x14ac:dyDescent="0.25">
      <c r="A12" s="12"/>
      <c r="B12" s="20"/>
      <c r="C12" s="20" t="s">
        <v>347</v>
      </c>
      <c r="D12" s="37"/>
      <c r="E12" s="37"/>
      <c r="F12" s="20"/>
      <c r="G12" s="20" t="s">
        <v>347</v>
      </c>
      <c r="H12" s="37"/>
      <c r="I12" s="37"/>
      <c r="J12" s="20"/>
      <c r="K12" s="20" t="s">
        <v>347</v>
      </c>
      <c r="L12" s="37"/>
      <c r="M12" s="37"/>
      <c r="N12" s="20"/>
    </row>
    <row r="13" spans="1:14" ht="15.75" thickBot="1" x14ac:dyDescent="0.3">
      <c r="A13" s="12"/>
      <c r="B13" s="26" t="s">
        <v>157</v>
      </c>
      <c r="C13" s="28" t="s">
        <v>347</v>
      </c>
      <c r="D13" s="29" t="s">
        <v>348</v>
      </c>
      <c r="E13" s="30">
        <v>259441</v>
      </c>
      <c r="F13" s="31" t="s">
        <v>347</v>
      </c>
      <c r="G13" s="28" t="s">
        <v>347</v>
      </c>
      <c r="H13" s="29" t="s">
        <v>348</v>
      </c>
      <c r="I13" s="30">
        <v>235809</v>
      </c>
      <c r="J13" s="31"/>
      <c r="K13" s="28" t="s">
        <v>347</v>
      </c>
      <c r="L13" s="29" t="s">
        <v>348</v>
      </c>
      <c r="M13" s="30">
        <v>233742</v>
      </c>
      <c r="N13" s="31" t="s">
        <v>347</v>
      </c>
    </row>
    <row r="14" spans="1:14" ht="15.75" thickTop="1" x14ac:dyDescent="0.25">
      <c r="A14" s="12"/>
      <c r="B14" s="20"/>
      <c r="C14" s="20" t="s">
        <v>347</v>
      </c>
      <c r="D14" s="32"/>
      <c r="E14" s="32"/>
      <c r="F14" s="20"/>
      <c r="G14" s="20" t="s">
        <v>347</v>
      </c>
      <c r="H14" s="32"/>
      <c r="I14" s="32"/>
      <c r="J14" s="20"/>
      <c r="K14" s="20" t="s">
        <v>347</v>
      </c>
      <c r="L14" s="32"/>
      <c r="M14" s="32"/>
      <c r="N14" s="20"/>
    </row>
    <row r="15" spans="1:14" x14ac:dyDescent="0.25">
      <c r="A15" s="12"/>
      <c r="B15" s="15" t="s">
        <v>1114</v>
      </c>
      <c r="C15" s="15"/>
      <c r="D15" s="15"/>
      <c r="E15" s="15"/>
      <c r="F15" s="15"/>
      <c r="G15" s="15"/>
      <c r="H15" s="15"/>
      <c r="I15" s="15"/>
      <c r="J15" s="15"/>
      <c r="K15" s="15"/>
      <c r="L15" s="15"/>
      <c r="M15" s="15"/>
      <c r="N15" s="15"/>
    </row>
    <row r="16" spans="1:14" x14ac:dyDescent="0.25">
      <c r="A16" s="12"/>
      <c r="B16" s="73"/>
      <c r="C16" s="73"/>
      <c r="D16" s="73"/>
      <c r="E16" s="73"/>
      <c r="F16" s="73"/>
      <c r="G16" s="73"/>
      <c r="H16" s="73"/>
      <c r="I16" s="73"/>
      <c r="J16" s="73"/>
      <c r="K16" s="73"/>
      <c r="L16" s="73"/>
      <c r="M16" s="73"/>
      <c r="N16" s="73"/>
    </row>
    <row r="17" spans="1:14" x14ac:dyDescent="0.25">
      <c r="A17" s="12"/>
      <c r="B17" s="4"/>
      <c r="C17" s="4"/>
      <c r="D17" s="4"/>
      <c r="E17" s="4"/>
      <c r="F17" s="4"/>
      <c r="G17" s="4"/>
      <c r="H17" s="4"/>
      <c r="I17" s="4"/>
      <c r="J17" s="4"/>
      <c r="K17" s="4"/>
      <c r="L17" s="4"/>
      <c r="M17" s="4"/>
      <c r="N17" s="4"/>
    </row>
    <row r="18" spans="1:14" ht="15.75" thickBot="1" x14ac:dyDescent="0.3">
      <c r="A18" s="12"/>
      <c r="B18" s="17"/>
      <c r="C18" s="17" t="s">
        <v>347</v>
      </c>
      <c r="D18" s="47">
        <v>2013</v>
      </c>
      <c r="E18" s="47"/>
      <c r="F18" s="17"/>
      <c r="G18" s="17" t="s">
        <v>347</v>
      </c>
      <c r="H18" s="47">
        <v>2012</v>
      </c>
      <c r="I18" s="47"/>
      <c r="J18" s="17"/>
      <c r="K18" s="17" t="s">
        <v>347</v>
      </c>
      <c r="L18" s="47">
        <v>2011</v>
      </c>
      <c r="M18" s="47"/>
      <c r="N18" s="17"/>
    </row>
    <row r="19" spans="1:14" x14ac:dyDescent="0.25">
      <c r="A19" s="12"/>
      <c r="B19" s="26" t="s">
        <v>1115</v>
      </c>
      <c r="C19" s="28" t="s">
        <v>347</v>
      </c>
      <c r="D19" s="27"/>
      <c r="E19" s="27"/>
      <c r="F19" s="27"/>
      <c r="G19" s="28" t="s">
        <v>347</v>
      </c>
      <c r="H19" s="27"/>
      <c r="I19" s="27"/>
      <c r="J19" s="27"/>
      <c r="K19" s="28" t="s">
        <v>347</v>
      </c>
      <c r="L19" s="27"/>
      <c r="M19" s="27"/>
      <c r="N19" s="27"/>
    </row>
    <row r="20" spans="1:14" x14ac:dyDescent="0.25">
      <c r="A20" s="12"/>
      <c r="B20" s="38" t="s">
        <v>1112</v>
      </c>
      <c r="C20" s="17" t="s">
        <v>347</v>
      </c>
      <c r="D20" s="35" t="s">
        <v>348</v>
      </c>
      <c r="E20" s="48" t="s">
        <v>389</v>
      </c>
      <c r="F20" s="35" t="s">
        <v>347</v>
      </c>
      <c r="G20" s="17" t="s">
        <v>347</v>
      </c>
      <c r="H20" s="35" t="s">
        <v>348</v>
      </c>
      <c r="I20" s="48" t="s">
        <v>389</v>
      </c>
      <c r="J20" s="35" t="s">
        <v>347</v>
      </c>
      <c r="K20" s="17" t="s">
        <v>347</v>
      </c>
      <c r="L20" s="35" t="s">
        <v>348</v>
      </c>
      <c r="M20" s="48" t="s">
        <v>389</v>
      </c>
      <c r="N20" s="35" t="s">
        <v>347</v>
      </c>
    </row>
    <row r="21" spans="1:14" ht="15.75" thickBot="1" x14ac:dyDescent="0.3">
      <c r="A21" s="12"/>
      <c r="B21" s="49" t="s">
        <v>1113</v>
      </c>
      <c r="C21" s="28" t="s">
        <v>347</v>
      </c>
      <c r="D21" s="29"/>
      <c r="E21" s="30">
        <v>30787</v>
      </c>
      <c r="F21" s="31" t="s">
        <v>347</v>
      </c>
      <c r="G21" s="28" t="s">
        <v>347</v>
      </c>
      <c r="H21" s="29"/>
      <c r="I21" s="30">
        <v>34704</v>
      </c>
      <c r="J21" s="31"/>
      <c r="K21" s="28" t="s">
        <v>347</v>
      </c>
      <c r="L21" s="29"/>
      <c r="M21" s="30">
        <v>28924</v>
      </c>
      <c r="N21" s="31" t="s">
        <v>347</v>
      </c>
    </row>
    <row r="22" spans="1:14" x14ac:dyDescent="0.25">
      <c r="A22" s="12"/>
      <c r="B22" s="20"/>
      <c r="C22" s="20" t="s">
        <v>347</v>
      </c>
      <c r="D22" s="37"/>
      <c r="E22" s="37"/>
      <c r="F22" s="20"/>
      <c r="G22" s="20" t="s">
        <v>347</v>
      </c>
      <c r="H22" s="37"/>
      <c r="I22" s="37"/>
      <c r="J22" s="20"/>
      <c r="K22" s="20" t="s">
        <v>347</v>
      </c>
      <c r="L22" s="37"/>
      <c r="M22" s="37"/>
      <c r="N22" s="20"/>
    </row>
    <row r="23" spans="1:14" ht="15.75" thickBot="1" x14ac:dyDescent="0.3">
      <c r="A23" s="12"/>
      <c r="B23" s="2"/>
      <c r="C23" s="17" t="s">
        <v>347</v>
      </c>
      <c r="D23" s="14"/>
      <c r="E23" s="34">
        <v>30787</v>
      </c>
      <c r="F23" s="35" t="s">
        <v>347</v>
      </c>
      <c r="G23" s="17" t="s">
        <v>347</v>
      </c>
      <c r="H23" s="14"/>
      <c r="I23" s="34">
        <v>34704</v>
      </c>
      <c r="J23" s="35"/>
      <c r="K23" s="17" t="s">
        <v>347</v>
      </c>
      <c r="L23" s="14"/>
      <c r="M23" s="34">
        <v>28924</v>
      </c>
      <c r="N23" s="35" t="s">
        <v>347</v>
      </c>
    </row>
    <row r="24" spans="1:14" x14ac:dyDescent="0.25">
      <c r="A24" s="12"/>
      <c r="B24" s="20"/>
      <c r="C24" s="20" t="s">
        <v>347</v>
      </c>
      <c r="D24" s="37"/>
      <c r="E24" s="37"/>
      <c r="F24" s="20"/>
      <c r="G24" s="20" t="s">
        <v>347</v>
      </c>
      <c r="H24" s="37"/>
      <c r="I24" s="37"/>
      <c r="J24" s="20"/>
      <c r="K24" s="20" t="s">
        <v>347</v>
      </c>
      <c r="L24" s="37"/>
      <c r="M24" s="37"/>
      <c r="N24" s="20"/>
    </row>
    <row r="25" spans="1:14" x14ac:dyDescent="0.25">
      <c r="A25" s="12"/>
      <c r="B25" s="26" t="s">
        <v>1116</v>
      </c>
      <c r="C25" s="28" t="s">
        <v>347</v>
      </c>
      <c r="D25" s="27"/>
      <c r="E25" s="27"/>
      <c r="F25" s="27"/>
      <c r="G25" s="28" t="s">
        <v>347</v>
      </c>
      <c r="H25" s="27"/>
      <c r="I25" s="27"/>
      <c r="J25" s="27"/>
      <c r="K25" s="28" t="s">
        <v>347</v>
      </c>
      <c r="L25" s="27"/>
      <c r="M25" s="27"/>
      <c r="N25" s="27"/>
    </row>
    <row r="26" spans="1:14" x14ac:dyDescent="0.25">
      <c r="A26" s="12"/>
      <c r="B26" s="38" t="s">
        <v>1112</v>
      </c>
      <c r="C26" s="17" t="s">
        <v>347</v>
      </c>
      <c r="D26" s="35"/>
      <c r="E26" s="48" t="s">
        <v>389</v>
      </c>
      <c r="F26" s="35" t="s">
        <v>347</v>
      </c>
      <c r="G26" s="17" t="s">
        <v>347</v>
      </c>
      <c r="H26" s="35"/>
      <c r="I26" s="48" t="s">
        <v>389</v>
      </c>
      <c r="J26" s="35" t="s">
        <v>347</v>
      </c>
      <c r="K26" s="17" t="s">
        <v>347</v>
      </c>
      <c r="L26" s="35"/>
      <c r="M26" s="48" t="s">
        <v>389</v>
      </c>
      <c r="N26" s="35" t="s">
        <v>347</v>
      </c>
    </row>
    <row r="27" spans="1:14" ht="15.75" thickBot="1" x14ac:dyDescent="0.3">
      <c r="A27" s="12"/>
      <c r="B27" s="49" t="s">
        <v>1113</v>
      </c>
      <c r="C27" s="28" t="s">
        <v>347</v>
      </c>
      <c r="D27" s="29"/>
      <c r="E27" s="30">
        <v>4832</v>
      </c>
      <c r="F27" s="31" t="s">
        <v>347</v>
      </c>
      <c r="G27" s="28" t="s">
        <v>347</v>
      </c>
      <c r="H27" s="29"/>
      <c r="I27" s="30">
        <v>9586</v>
      </c>
      <c r="J27" s="31"/>
      <c r="K27" s="28" t="s">
        <v>347</v>
      </c>
      <c r="L27" s="29"/>
      <c r="M27" s="53" t="s">
        <v>1117</v>
      </c>
      <c r="N27" s="31" t="s">
        <v>421</v>
      </c>
    </row>
    <row r="28" spans="1:14" x14ac:dyDescent="0.25">
      <c r="A28" s="12"/>
      <c r="B28" s="20"/>
      <c r="C28" s="20" t="s">
        <v>347</v>
      </c>
      <c r="D28" s="37"/>
      <c r="E28" s="37"/>
      <c r="F28" s="20"/>
      <c r="G28" s="20" t="s">
        <v>347</v>
      </c>
      <c r="H28" s="37"/>
      <c r="I28" s="37"/>
      <c r="J28" s="20"/>
      <c r="K28" s="20" t="s">
        <v>347</v>
      </c>
      <c r="L28" s="37"/>
      <c r="M28" s="37"/>
      <c r="N28" s="20"/>
    </row>
    <row r="29" spans="1:14" ht="15.75" thickBot="1" x14ac:dyDescent="0.3">
      <c r="A29" s="12"/>
      <c r="B29" s="2"/>
      <c r="C29" s="17" t="s">
        <v>347</v>
      </c>
      <c r="D29" s="14"/>
      <c r="E29" s="34">
        <v>4832</v>
      </c>
      <c r="F29" s="35" t="s">
        <v>347</v>
      </c>
      <c r="G29" s="17" t="s">
        <v>347</v>
      </c>
      <c r="H29" s="14"/>
      <c r="I29" s="34">
        <v>9586</v>
      </c>
      <c r="J29" s="35"/>
      <c r="K29" s="17" t="s">
        <v>347</v>
      </c>
      <c r="L29" s="14"/>
      <c r="M29" s="52" t="s">
        <v>1117</v>
      </c>
      <c r="N29" s="35" t="s">
        <v>421</v>
      </c>
    </row>
    <row r="30" spans="1:14" x14ac:dyDescent="0.25">
      <c r="A30" s="12"/>
      <c r="B30" s="20"/>
      <c r="C30" s="20" t="s">
        <v>347</v>
      </c>
      <c r="D30" s="37"/>
      <c r="E30" s="37"/>
      <c r="F30" s="20"/>
      <c r="G30" s="20" t="s">
        <v>347</v>
      </c>
      <c r="H30" s="37"/>
      <c r="I30" s="37"/>
      <c r="J30" s="20"/>
      <c r="K30" s="20" t="s">
        <v>347</v>
      </c>
      <c r="L30" s="37"/>
      <c r="M30" s="37"/>
      <c r="N30" s="20"/>
    </row>
    <row r="31" spans="1:14" ht="15.75" thickBot="1" x14ac:dyDescent="0.3">
      <c r="A31" s="12"/>
      <c r="B31" s="26" t="s">
        <v>1118</v>
      </c>
      <c r="C31" s="28" t="s">
        <v>347</v>
      </c>
      <c r="D31" s="29" t="s">
        <v>348</v>
      </c>
      <c r="E31" s="30">
        <v>35619</v>
      </c>
      <c r="F31" s="31" t="s">
        <v>347</v>
      </c>
      <c r="G31" s="28" t="s">
        <v>347</v>
      </c>
      <c r="H31" s="29" t="s">
        <v>348</v>
      </c>
      <c r="I31" s="30">
        <v>44290</v>
      </c>
      <c r="J31" s="31"/>
      <c r="K31" s="28" t="s">
        <v>347</v>
      </c>
      <c r="L31" s="29" t="s">
        <v>348</v>
      </c>
      <c r="M31" s="30">
        <v>25284</v>
      </c>
      <c r="N31" s="31" t="s">
        <v>347</v>
      </c>
    </row>
    <row r="32" spans="1:14" ht="15.75" thickTop="1" x14ac:dyDescent="0.25">
      <c r="A32" s="12"/>
      <c r="B32" s="20"/>
      <c r="C32" s="20" t="s">
        <v>347</v>
      </c>
      <c r="D32" s="32"/>
      <c r="E32" s="32"/>
      <c r="F32" s="20"/>
      <c r="G32" s="20" t="s">
        <v>347</v>
      </c>
      <c r="H32" s="32"/>
      <c r="I32" s="32"/>
      <c r="J32" s="20"/>
      <c r="K32" s="20" t="s">
        <v>347</v>
      </c>
      <c r="L32" s="32"/>
      <c r="M32" s="32"/>
      <c r="N32" s="20"/>
    </row>
    <row r="33" spans="1:14" x14ac:dyDescent="0.25">
      <c r="A33" s="12"/>
      <c r="B33" s="15" t="s">
        <v>1119</v>
      </c>
      <c r="C33" s="15"/>
      <c r="D33" s="15"/>
      <c r="E33" s="15"/>
      <c r="F33" s="15"/>
      <c r="G33" s="15"/>
      <c r="H33" s="15"/>
      <c r="I33" s="15"/>
      <c r="J33" s="15"/>
      <c r="K33" s="15"/>
      <c r="L33" s="15"/>
      <c r="M33" s="15"/>
      <c r="N33" s="15"/>
    </row>
    <row r="34" spans="1:14" x14ac:dyDescent="0.25">
      <c r="A34" s="12"/>
      <c r="B34" s="15" t="s">
        <v>1120</v>
      </c>
      <c r="C34" s="15"/>
      <c r="D34" s="15"/>
      <c r="E34" s="15"/>
      <c r="F34" s="15"/>
      <c r="G34" s="15"/>
      <c r="H34" s="15"/>
      <c r="I34" s="15"/>
      <c r="J34" s="15"/>
      <c r="K34" s="15"/>
      <c r="L34" s="15"/>
      <c r="M34" s="15"/>
      <c r="N34" s="15"/>
    </row>
    <row r="35" spans="1:14" x14ac:dyDescent="0.25">
      <c r="A35" s="12"/>
      <c r="B35" s="15" t="s">
        <v>1121</v>
      </c>
      <c r="C35" s="15"/>
      <c r="D35" s="15"/>
      <c r="E35" s="15"/>
      <c r="F35" s="15"/>
      <c r="G35" s="15"/>
      <c r="H35" s="15"/>
      <c r="I35" s="15"/>
      <c r="J35" s="15"/>
      <c r="K35" s="15"/>
      <c r="L35" s="15"/>
      <c r="M35" s="15"/>
      <c r="N35" s="15"/>
    </row>
    <row r="36" spans="1:14" x14ac:dyDescent="0.25">
      <c r="A36" s="12"/>
      <c r="B36" s="23"/>
      <c r="C36" s="23"/>
      <c r="D36" s="23"/>
      <c r="E36" s="23"/>
      <c r="F36" s="23"/>
      <c r="G36" s="23"/>
      <c r="H36" s="23"/>
      <c r="I36" s="23"/>
      <c r="J36" s="23"/>
      <c r="K36" s="23"/>
      <c r="L36" s="23"/>
      <c r="M36" s="23"/>
      <c r="N36" s="23"/>
    </row>
    <row r="37" spans="1:14" x14ac:dyDescent="0.25">
      <c r="A37" s="12"/>
      <c r="B37" s="15" t="s">
        <v>1122</v>
      </c>
      <c r="C37" s="15"/>
      <c r="D37" s="15"/>
      <c r="E37" s="15"/>
      <c r="F37" s="15"/>
      <c r="G37" s="15"/>
      <c r="H37" s="15"/>
      <c r="I37" s="15"/>
      <c r="J37" s="15"/>
      <c r="K37" s="15"/>
      <c r="L37" s="15"/>
      <c r="M37" s="15"/>
      <c r="N37" s="15"/>
    </row>
    <row r="38" spans="1:14" x14ac:dyDescent="0.25">
      <c r="A38" s="12"/>
      <c r="B38" s="73"/>
      <c r="C38" s="73"/>
      <c r="D38" s="73"/>
      <c r="E38" s="73"/>
      <c r="F38" s="73"/>
      <c r="G38" s="73"/>
      <c r="H38" s="73"/>
      <c r="I38" s="73"/>
      <c r="J38" s="73"/>
      <c r="K38" s="73"/>
      <c r="L38" s="73"/>
      <c r="M38" s="73"/>
      <c r="N38" s="73"/>
    </row>
    <row r="39" spans="1:14" x14ac:dyDescent="0.25">
      <c r="A39" s="12"/>
      <c r="B39" s="4"/>
      <c r="C39" s="4"/>
      <c r="D39" s="4"/>
      <c r="E39" s="4"/>
      <c r="F39" s="4"/>
      <c r="G39" s="4"/>
      <c r="H39" s="4"/>
      <c r="I39" s="4"/>
      <c r="J39" s="4"/>
      <c r="K39" s="4"/>
      <c r="L39" s="4"/>
      <c r="M39" s="4"/>
      <c r="N39" s="4"/>
    </row>
    <row r="40" spans="1:14" ht="15.75" thickBot="1" x14ac:dyDescent="0.3">
      <c r="A40" s="12"/>
      <c r="B40" s="17"/>
      <c r="C40" s="17" t="s">
        <v>347</v>
      </c>
      <c r="D40" s="47">
        <v>2013</v>
      </c>
      <c r="E40" s="47"/>
      <c r="F40" s="17"/>
      <c r="G40" s="17"/>
      <c r="H40" s="47">
        <v>2012</v>
      </c>
      <c r="I40" s="47"/>
      <c r="J40" s="17"/>
      <c r="K40" s="17"/>
      <c r="L40" s="47">
        <v>2011</v>
      </c>
      <c r="M40" s="47"/>
      <c r="N40" s="17"/>
    </row>
    <row r="41" spans="1:14" ht="15.75" thickBot="1" x14ac:dyDescent="0.3">
      <c r="A41" s="12"/>
      <c r="B41" s="26" t="s">
        <v>1123</v>
      </c>
      <c r="C41" s="28" t="s">
        <v>347</v>
      </c>
      <c r="D41" s="29" t="s">
        <v>348</v>
      </c>
      <c r="E41" s="30">
        <v>259441</v>
      </c>
      <c r="F41" s="31" t="s">
        <v>347</v>
      </c>
      <c r="G41" s="28"/>
      <c r="H41" s="29" t="s">
        <v>348</v>
      </c>
      <c r="I41" s="30">
        <v>235809</v>
      </c>
      <c r="J41" s="31"/>
      <c r="K41" s="28"/>
      <c r="L41" s="29" t="s">
        <v>348</v>
      </c>
      <c r="M41" s="30">
        <v>233742</v>
      </c>
      <c r="N41" s="31" t="s">
        <v>347</v>
      </c>
    </row>
    <row r="42" spans="1:14" ht="15.75" thickTop="1" x14ac:dyDescent="0.25">
      <c r="A42" s="12"/>
      <c r="B42" s="20"/>
      <c r="C42" s="20" t="s">
        <v>347</v>
      </c>
      <c r="D42" s="32"/>
      <c r="E42" s="32"/>
      <c r="F42" s="20"/>
      <c r="G42" s="20"/>
      <c r="H42" s="32"/>
      <c r="I42" s="32"/>
      <c r="J42" s="20"/>
      <c r="K42" s="20"/>
      <c r="L42" s="32"/>
      <c r="M42" s="32"/>
      <c r="N42" s="20"/>
    </row>
    <row r="43" spans="1:14" x14ac:dyDescent="0.25">
      <c r="A43" s="12"/>
      <c r="B43" s="33" t="s">
        <v>1124</v>
      </c>
      <c r="C43" s="17" t="s">
        <v>347</v>
      </c>
      <c r="D43" s="14"/>
      <c r="E43" s="52" t="s">
        <v>389</v>
      </c>
      <c r="F43" s="35" t="s">
        <v>546</v>
      </c>
      <c r="G43" s="17"/>
      <c r="H43" s="14"/>
      <c r="I43" s="52" t="s">
        <v>389</v>
      </c>
      <c r="J43" s="35" t="s">
        <v>546</v>
      </c>
      <c r="K43" s="17"/>
      <c r="L43" s="14"/>
      <c r="M43" s="52" t="s">
        <v>389</v>
      </c>
      <c r="N43" s="35" t="s">
        <v>546</v>
      </c>
    </row>
    <row r="44" spans="1:14" x14ac:dyDescent="0.25">
      <c r="A44" s="12"/>
      <c r="B44" s="26" t="s">
        <v>1125</v>
      </c>
      <c r="C44" s="28" t="s">
        <v>347</v>
      </c>
      <c r="D44" s="29"/>
      <c r="E44" s="53">
        <v>5.0999999999999996</v>
      </c>
      <c r="F44" s="31" t="s">
        <v>546</v>
      </c>
      <c r="G44" s="28"/>
      <c r="H44" s="29"/>
      <c r="I44" s="53">
        <v>20.8</v>
      </c>
      <c r="J44" s="31" t="s">
        <v>546</v>
      </c>
      <c r="K44" s="28"/>
      <c r="L44" s="29"/>
      <c r="M44" s="53">
        <v>19.2</v>
      </c>
      <c r="N44" s="31" t="s">
        <v>546</v>
      </c>
    </row>
    <row r="45" spans="1:14" x14ac:dyDescent="0.25">
      <c r="A45" s="12"/>
      <c r="B45" s="33" t="s">
        <v>1126</v>
      </c>
      <c r="C45" s="17" t="s">
        <v>347</v>
      </c>
      <c r="D45" s="14"/>
      <c r="E45" s="52" t="s">
        <v>1127</v>
      </c>
      <c r="F45" s="35" t="s">
        <v>1128</v>
      </c>
      <c r="G45" s="17"/>
      <c r="H45" s="14"/>
      <c r="I45" s="52">
        <v>0.1</v>
      </c>
      <c r="J45" s="35" t="s">
        <v>546</v>
      </c>
      <c r="K45" s="17"/>
      <c r="L45" s="14"/>
      <c r="M45" s="52" t="s">
        <v>389</v>
      </c>
      <c r="N45" s="35" t="s">
        <v>546</v>
      </c>
    </row>
    <row r="46" spans="1:14" x14ac:dyDescent="0.25">
      <c r="A46" s="12"/>
      <c r="B46" s="26" t="s">
        <v>1129</v>
      </c>
      <c r="C46" s="28" t="s">
        <v>347</v>
      </c>
      <c r="D46" s="29"/>
      <c r="E46" s="53">
        <v>7.2</v>
      </c>
      <c r="F46" s="31" t="s">
        <v>546</v>
      </c>
      <c r="G46" s="28"/>
      <c r="H46" s="29"/>
      <c r="I46" s="53" t="s">
        <v>1130</v>
      </c>
      <c r="J46" s="31" t="s">
        <v>1128</v>
      </c>
      <c r="K46" s="28"/>
      <c r="L46" s="29"/>
      <c r="M46" s="53" t="s">
        <v>1131</v>
      </c>
      <c r="N46" s="31" t="s">
        <v>1128</v>
      </c>
    </row>
    <row r="47" spans="1:14" x14ac:dyDescent="0.25">
      <c r="A47" s="12"/>
      <c r="B47" s="33" t="s">
        <v>1132</v>
      </c>
      <c r="C47" s="17" t="s">
        <v>347</v>
      </c>
      <c r="D47" s="14"/>
      <c r="E47" s="52" t="s">
        <v>389</v>
      </c>
      <c r="F47" s="35" t="s">
        <v>546</v>
      </c>
      <c r="G47" s="17"/>
      <c r="H47" s="14"/>
      <c r="I47" s="52" t="s">
        <v>389</v>
      </c>
      <c r="J47" s="35" t="s">
        <v>546</v>
      </c>
      <c r="K47" s="17"/>
      <c r="L47" s="14"/>
      <c r="M47" s="52">
        <v>0.8</v>
      </c>
      <c r="N47" s="35" t="s">
        <v>546</v>
      </c>
    </row>
    <row r="48" spans="1:14" ht="15.75" thickBot="1" x14ac:dyDescent="0.3">
      <c r="A48" s="12"/>
      <c r="B48" s="26" t="s">
        <v>612</v>
      </c>
      <c r="C48" s="28" t="s">
        <v>347</v>
      </c>
      <c r="D48" s="29"/>
      <c r="E48" s="53">
        <v>2.4</v>
      </c>
      <c r="F48" s="31" t="s">
        <v>546</v>
      </c>
      <c r="G48" s="28"/>
      <c r="H48" s="29"/>
      <c r="I48" s="53">
        <v>0.9</v>
      </c>
      <c r="J48" s="31" t="s">
        <v>546</v>
      </c>
      <c r="K48" s="28"/>
      <c r="L48" s="29"/>
      <c r="M48" s="53" t="s">
        <v>1133</v>
      </c>
      <c r="N48" s="31" t="s">
        <v>1128</v>
      </c>
    </row>
    <row r="49" spans="1:14" x14ac:dyDescent="0.25">
      <c r="A49" s="12"/>
      <c r="B49" s="20"/>
      <c r="C49" s="20" t="s">
        <v>347</v>
      </c>
      <c r="D49" s="37"/>
      <c r="E49" s="37"/>
      <c r="F49" s="20"/>
      <c r="G49" s="20"/>
      <c r="H49" s="37"/>
      <c r="I49" s="37"/>
      <c r="J49" s="20"/>
      <c r="K49" s="20"/>
      <c r="L49" s="37"/>
      <c r="M49" s="37"/>
      <c r="N49" s="20"/>
    </row>
    <row r="50" spans="1:14" ht="15.75" thickBot="1" x14ac:dyDescent="0.3">
      <c r="A50" s="12"/>
      <c r="B50" s="33" t="s">
        <v>1134</v>
      </c>
      <c r="C50" s="17" t="s">
        <v>347</v>
      </c>
      <c r="D50" s="14"/>
      <c r="E50" s="52">
        <v>13.7</v>
      </c>
      <c r="F50" s="35" t="s">
        <v>546</v>
      </c>
      <c r="G50" s="17"/>
      <c r="H50" s="14"/>
      <c r="I50" s="52">
        <v>18.8</v>
      </c>
      <c r="J50" s="35" t="s">
        <v>546</v>
      </c>
      <c r="K50" s="17"/>
      <c r="L50" s="14"/>
      <c r="M50" s="52">
        <v>10.8</v>
      </c>
      <c r="N50" s="35" t="s">
        <v>546</v>
      </c>
    </row>
    <row r="51" spans="1:14" ht="15.75" thickTop="1" x14ac:dyDescent="0.25">
      <c r="A51" s="12"/>
      <c r="B51" s="20"/>
      <c r="C51" s="20" t="s">
        <v>347</v>
      </c>
      <c r="D51" s="32"/>
      <c r="E51" s="32"/>
      <c r="F51" s="20"/>
      <c r="G51" s="20"/>
      <c r="H51" s="32"/>
      <c r="I51" s="32"/>
      <c r="J51" s="20"/>
      <c r="K51" s="20"/>
      <c r="L51" s="32"/>
      <c r="M51" s="32"/>
      <c r="N51" s="20"/>
    </row>
    <row r="52" spans="1:14" x14ac:dyDescent="0.25">
      <c r="A52" s="12"/>
      <c r="B52" s="15" t="s">
        <v>1135</v>
      </c>
      <c r="C52" s="15"/>
      <c r="D52" s="15"/>
      <c r="E52" s="15"/>
      <c r="F52" s="15"/>
      <c r="G52" s="15"/>
      <c r="H52" s="15"/>
      <c r="I52" s="15"/>
      <c r="J52" s="15"/>
      <c r="K52" s="15"/>
      <c r="L52" s="15"/>
      <c r="M52" s="15"/>
      <c r="N52" s="15"/>
    </row>
    <row r="53" spans="1:14" x14ac:dyDescent="0.25">
      <c r="A53" s="12"/>
      <c r="B53" s="73"/>
      <c r="C53" s="73"/>
      <c r="D53" s="73"/>
      <c r="E53" s="73"/>
      <c r="F53" s="73"/>
      <c r="G53" s="73"/>
      <c r="H53" s="73"/>
      <c r="I53" s="73"/>
      <c r="J53" s="73"/>
      <c r="K53" s="73"/>
      <c r="L53" s="73"/>
      <c r="M53" s="73"/>
      <c r="N53" s="73"/>
    </row>
    <row r="54" spans="1:14" x14ac:dyDescent="0.25">
      <c r="A54" s="12"/>
      <c r="B54" s="4"/>
      <c r="C54" s="4"/>
      <c r="D54" s="4"/>
      <c r="E54" s="4"/>
      <c r="F54" s="4"/>
      <c r="G54" s="4"/>
      <c r="H54" s="4"/>
      <c r="I54" s="4"/>
      <c r="J54" s="4"/>
    </row>
    <row r="55" spans="1:14" ht="15.75" thickBot="1" x14ac:dyDescent="0.3">
      <c r="A55" s="12"/>
      <c r="B55" s="17"/>
      <c r="C55" s="17" t="s">
        <v>347</v>
      </c>
      <c r="D55" s="47" t="s">
        <v>1136</v>
      </c>
      <c r="E55" s="47"/>
      <c r="F55" s="47"/>
      <c r="G55" s="47"/>
      <c r="H55" s="47"/>
      <c r="I55" s="47"/>
      <c r="J55" s="17"/>
    </row>
    <row r="56" spans="1:14" ht="15.75" thickBot="1" x14ac:dyDescent="0.3">
      <c r="A56" s="12"/>
      <c r="B56" s="17"/>
      <c r="C56" s="17" t="s">
        <v>347</v>
      </c>
      <c r="D56" s="71">
        <v>2013</v>
      </c>
      <c r="E56" s="71"/>
      <c r="F56" s="17"/>
      <c r="G56" s="17"/>
      <c r="H56" s="71">
        <v>2012</v>
      </c>
      <c r="I56" s="71"/>
      <c r="J56" s="17"/>
    </row>
    <row r="57" spans="1:14" x14ac:dyDescent="0.25">
      <c r="A57" s="12"/>
      <c r="B57" s="26" t="s">
        <v>55</v>
      </c>
      <c r="C57" s="28" t="s">
        <v>347</v>
      </c>
      <c r="D57" s="27"/>
      <c r="E57" s="27"/>
      <c r="F57" s="27"/>
      <c r="G57" s="28"/>
      <c r="H57" s="27"/>
      <c r="I57" s="27"/>
      <c r="J57" s="27"/>
    </row>
    <row r="58" spans="1:14" ht="25.5" x14ac:dyDescent="0.25">
      <c r="A58" s="12"/>
      <c r="B58" s="38" t="s">
        <v>1137</v>
      </c>
      <c r="C58" s="17" t="s">
        <v>347</v>
      </c>
      <c r="D58" s="14" t="s">
        <v>348</v>
      </c>
      <c r="E58" s="34">
        <v>187377</v>
      </c>
      <c r="F58" s="35" t="s">
        <v>347</v>
      </c>
      <c r="G58" s="17"/>
      <c r="H58" s="14" t="s">
        <v>348</v>
      </c>
      <c r="I58" s="34">
        <v>162389</v>
      </c>
      <c r="J58" s="35" t="s">
        <v>347</v>
      </c>
    </row>
    <row r="59" spans="1:14" ht="25.5" x14ac:dyDescent="0.25">
      <c r="A59" s="12"/>
      <c r="B59" s="49" t="s">
        <v>1138</v>
      </c>
      <c r="C59" s="28" t="s">
        <v>347</v>
      </c>
      <c r="D59" s="29"/>
      <c r="E59" s="30">
        <v>217283</v>
      </c>
      <c r="F59" s="31" t="s">
        <v>347</v>
      </c>
      <c r="G59" s="28"/>
      <c r="H59" s="29"/>
      <c r="I59" s="30">
        <v>27195</v>
      </c>
      <c r="J59" s="31" t="s">
        <v>347</v>
      </c>
    </row>
    <row r="60" spans="1:14" ht="25.5" x14ac:dyDescent="0.25">
      <c r="A60" s="12"/>
      <c r="B60" s="38" t="s">
        <v>1139</v>
      </c>
      <c r="C60" s="17" t="s">
        <v>347</v>
      </c>
      <c r="D60" s="14"/>
      <c r="E60" s="34">
        <v>22303</v>
      </c>
      <c r="F60" s="35" t="s">
        <v>347</v>
      </c>
      <c r="G60" s="17"/>
      <c r="H60" s="14"/>
      <c r="I60" s="34">
        <v>16703</v>
      </c>
      <c r="J60" s="35" t="s">
        <v>347</v>
      </c>
    </row>
    <row r="61" spans="1:14" ht="15.75" thickBot="1" x14ac:dyDescent="0.3">
      <c r="A61" s="12"/>
      <c r="B61" s="49" t="s">
        <v>524</v>
      </c>
      <c r="C61" s="28" t="s">
        <v>347</v>
      </c>
      <c r="D61" s="31"/>
      <c r="E61" s="50" t="s">
        <v>389</v>
      </c>
      <c r="F61" s="31" t="s">
        <v>347</v>
      </c>
      <c r="G61" s="28"/>
      <c r="H61" s="29"/>
      <c r="I61" s="30">
        <v>7552</v>
      </c>
      <c r="J61" s="31" t="s">
        <v>347</v>
      </c>
    </row>
    <row r="62" spans="1:14" x14ac:dyDescent="0.25">
      <c r="A62" s="12"/>
      <c r="B62" s="20"/>
      <c r="C62" s="20" t="s">
        <v>347</v>
      </c>
      <c r="D62" s="37"/>
      <c r="E62" s="37"/>
      <c r="F62" s="20"/>
      <c r="G62" s="20"/>
      <c r="H62" s="37"/>
      <c r="I62" s="37"/>
      <c r="J62" s="20"/>
    </row>
    <row r="63" spans="1:14" ht="15.75" thickBot="1" x14ac:dyDescent="0.3">
      <c r="A63" s="12"/>
      <c r="B63" s="2"/>
      <c r="C63" s="17" t="s">
        <v>347</v>
      </c>
      <c r="D63" s="14"/>
      <c r="E63" s="34">
        <v>426963</v>
      </c>
      <c r="F63" s="35" t="s">
        <v>347</v>
      </c>
      <c r="G63" s="17"/>
      <c r="H63" s="14"/>
      <c r="I63" s="34">
        <v>213839</v>
      </c>
      <c r="J63" s="35" t="s">
        <v>347</v>
      </c>
    </row>
    <row r="64" spans="1:14" x14ac:dyDescent="0.25">
      <c r="A64" s="12"/>
      <c r="B64" s="20"/>
      <c r="C64" s="20" t="s">
        <v>347</v>
      </c>
      <c r="D64" s="37"/>
      <c r="E64" s="37"/>
      <c r="F64" s="20"/>
      <c r="G64" s="20"/>
      <c r="H64" s="37"/>
      <c r="I64" s="37"/>
      <c r="J64" s="20"/>
    </row>
    <row r="65" spans="1:14" x14ac:dyDescent="0.25">
      <c r="A65" s="12"/>
      <c r="B65" s="26" t="s">
        <v>68</v>
      </c>
      <c r="C65" s="28" t="s">
        <v>347</v>
      </c>
      <c r="D65" s="27"/>
      <c r="E65" s="27"/>
      <c r="F65" s="27"/>
      <c r="G65" s="28"/>
      <c r="H65" s="27"/>
      <c r="I65" s="27"/>
      <c r="J65" s="27"/>
    </row>
    <row r="66" spans="1:14" x14ac:dyDescent="0.25">
      <c r="A66" s="12"/>
      <c r="B66" s="38" t="s">
        <v>524</v>
      </c>
      <c r="C66" s="17" t="s">
        <v>347</v>
      </c>
      <c r="D66" s="14"/>
      <c r="E66" s="52" t="s">
        <v>1140</v>
      </c>
      <c r="F66" s="35" t="s">
        <v>421</v>
      </c>
      <c r="G66" s="17"/>
      <c r="H66" s="14"/>
      <c r="I66" s="52" t="s">
        <v>1141</v>
      </c>
      <c r="J66" s="35" t="s">
        <v>421</v>
      </c>
    </row>
    <row r="67" spans="1:14" x14ac:dyDescent="0.25">
      <c r="A67" s="12"/>
      <c r="B67" s="49" t="s">
        <v>1142</v>
      </c>
      <c r="C67" s="28" t="s">
        <v>347</v>
      </c>
      <c r="D67" s="29"/>
      <c r="E67" s="53" t="s">
        <v>1143</v>
      </c>
      <c r="F67" s="31" t="s">
        <v>421</v>
      </c>
      <c r="G67" s="28"/>
      <c r="H67" s="31"/>
      <c r="I67" s="50" t="s">
        <v>389</v>
      </c>
      <c r="J67" s="31" t="s">
        <v>347</v>
      </c>
    </row>
    <row r="68" spans="1:14" x14ac:dyDescent="0.25">
      <c r="A68" s="12"/>
      <c r="B68" s="38" t="s">
        <v>1144</v>
      </c>
      <c r="C68" s="17" t="s">
        <v>347</v>
      </c>
      <c r="D68" s="14"/>
      <c r="E68" s="52" t="s">
        <v>1145</v>
      </c>
      <c r="F68" s="35" t="s">
        <v>421</v>
      </c>
      <c r="G68" s="17"/>
      <c r="H68" s="35"/>
      <c r="I68" s="48" t="s">
        <v>389</v>
      </c>
      <c r="J68" s="35" t="s">
        <v>347</v>
      </c>
    </row>
    <row r="69" spans="1:14" ht="15.75" thickBot="1" x14ac:dyDescent="0.3">
      <c r="A69" s="12"/>
      <c r="B69" s="49" t="s">
        <v>612</v>
      </c>
      <c r="C69" s="28" t="s">
        <v>347</v>
      </c>
      <c r="D69" s="29"/>
      <c r="E69" s="53" t="s">
        <v>1146</v>
      </c>
      <c r="F69" s="31" t="s">
        <v>421</v>
      </c>
      <c r="G69" s="28"/>
      <c r="H69" s="31"/>
      <c r="I69" s="50" t="s">
        <v>389</v>
      </c>
      <c r="J69" s="31" t="s">
        <v>347</v>
      </c>
    </row>
    <row r="70" spans="1:14" x14ac:dyDescent="0.25">
      <c r="A70" s="12"/>
      <c r="B70" s="20"/>
      <c r="C70" s="20" t="s">
        <v>347</v>
      </c>
      <c r="D70" s="37"/>
      <c r="E70" s="37"/>
      <c r="F70" s="20"/>
      <c r="G70" s="20"/>
      <c r="H70" s="37"/>
      <c r="I70" s="37"/>
      <c r="J70" s="20"/>
    </row>
    <row r="71" spans="1:14" ht="25.5" x14ac:dyDescent="0.25">
      <c r="A71" s="12"/>
      <c r="B71" s="33" t="s">
        <v>1147</v>
      </c>
      <c r="C71" s="17" t="s">
        <v>347</v>
      </c>
      <c r="D71" s="14"/>
      <c r="E71" s="34">
        <v>349867</v>
      </c>
      <c r="F71" s="35" t="s">
        <v>347</v>
      </c>
      <c r="G71" s="17"/>
      <c r="H71" s="14"/>
      <c r="I71" s="34">
        <v>201840</v>
      </c>
      <c r="J71" s="35" t="s">
        <v>347</v>
      </c>
    </row>
    <row r="72" spans="1:14" ht="15.75" thickBot="1" x14ac:dyDescent="0.3">
      <c r="A72" s="12"/>
      <c r="B72" s="26" t="s">
        <v>1148</v>
      </c>
      <c r="C72" s="28" t="s">
        <v>347</v>
      </c>
      <c r="D72" s="29"/>
      <c r="E72" s="53" t="s">
        <v>1149</v>
      </c>
      <c r="F72" s="31" t="s">
        <v>421</v>
      </c>
      <c r="G72" s="28"/>
      <c r="H72" s="29"/>
      <c r="I72" s="53" t="s">
        <v>1150</v>
      </c>
      <c r="J72" s="31" t="s">
        <v>421</v>
      </c>
    </row>
    <row r="73" spans="1:14" x14ac:dyDescent="0.25">
      <c r="A73" s="12"/>
      <c r="B73" s="20"/>
      <c r="C73" s="20" t="s">
        <v>347</v>
      </c>
      <c r="D73" s="37"/>
      <c r="E73" s="37"/>
      <c r="F73" s="20"/>
      <c r="G73" s="20"/>
      <c r="H73" s="37"/>
      <c r="I73" s="37"/>
      <c r="J73" s="20"/>
    </row>
    <row r="74" spans="1:14" ht="15.75" thickBot="1" x14ac:dyDescent="0.3">
      <c r="A74" s="12"/>
      <c r="B74" s="33" t="s">
        <v>1151</v>
      </c>
      <c r="C74" s="17" t="s">
        <v>347</v>
      </c>
      <c r="D74" s="14" t="s">
        <v>348</v>
      </c>
      <c r="E74" s="52" t="s">
        <v>1152</v>
      </c>
      <c r="F74" s="35" t="s">
        <v>421</v>
      </c>
      <c r="G74" s="17"/>
      <c r="H74" s="14" t="s">
        <v>348</v>
      </c>
      <c r="I74" s="52" t="s">
        <v>1153</v>
      </c>
      <c r="J74" s="35" t="s">
        <v>421</v>
      </c>
    </row>
    <row r="75" spans="1:14" ht="15.75" thickTop="1" x14ac:dyDescent="0.25">
      <c r="A75" s="12"/>
      <c r="B75" s="20"/>
      <c r="C75" s="20" t="s">
        <v>347</v>
      </c>
      <c r="D75" s="32"/>
      <c r="E75" s="32"/>
      <c r="F75" s="20"/>
      <c r="G75" s="20"/>
      <c r="H75" s="32"/>
      <c r="I75" s="32"/>
      <c r="J75" s="20"/>
    </row>
    <row r="76" spans="1:14" ht="25.5" customHeight="1" x14ac:dyDescent="0.25">
      <c r="A76" s="12"/>
      <c r="B76" s="15" t="s">
        <v>1154</v>
      </c>
      <c r="C76" s="15"/>
      <c r="D76" s="15"/>
      <c r="E76" s="15"/>
      <c r="F76" s="15"/>
      <c r="G76" s="15"/>
      <c r="H76" s="15"/>
      <c r="I76" s="15"/>
      <c r="J76" s="15"/>
      <c r="K76" s="15"/>
      <c r="L76" s="15"/>
      <c r="M76" s="15"/>
      <c r="N76" s="15"/>
    </row>
    <row r="77" spans="1:14" x14ac:dyDescent="0.25">
      <c r="A77" s="12"/>
      <c r="B77" s="15" t="s">
        <v>1155</v>
      </c>
      <c r="C77" s="15"/>
      <c r="D77" s="15"/>
      <c r="E77" s="15"/>
      <c r="F77" s="15"/>
      <c r="G77" s="15"/>
      <c r="H77" s="15"/>
      <c r="I77" s="15"/>
      <c r="J77" s="15"/>
      <c r="K77" s="15"/>
      <c r="L77" s="15"/>
      <c r="M77" s="15"/>
      <c r="N77" s="15"/>
    </row>
    <row r="78" spans="1:14" x14ac:dyDescent="0.25">
      <c r="A78" s="12"/>
      <c r="B78" s="23"/>
      <c r="C78" s="23"/>
      <c r="D78" s="23"/>
      <c r="E78" s="23"/>
      <c r="F78" s="23"/>
      <c r="G78" s="23"/>
      <c r="H78" s="23"/>
      <c r="I78" s="23"/>
      <c r="J78" s="23"/>
      <c r="K78" s="23"/>
      <c r="L78" s="23"/>
      <c r="M78" s="23"/>
      <c r="N78" s="23"/>
    </row>
    <row r="79" spans="1:14" ht="25.5" customHeight="1" x14ac:dyDescent="0.25">
      <c r="A79" s="12"/>
      <c r="B79" s="15" t="s">
        <v>1156</v>
      </c>
      <c r="C79" s="15"/>
      <c r="D79" s="15"/>
      <c r="E79" s="15"/>
      <c r="F79" s="15"/>
      <c r="G79" s="15"/>
      <c r="H79" s="15"/>
      <c r="I79" s="15"/>
      <c r="J79" s="15"/>
      <c r="K79" s="15"/>
      <c r="L79" s="15"/>
      <c r="M79" s="15"/>
      <c r="N79" s="15"/>
    </row>
    <row r="80" spans="1:14" x14ac:dyDescent="0.25">
      <c r="A80" s="12"/>
      <c r="B80" s="15" t="s">
        <v>1157</v>
      </c>
      <c r="C80" s="15"/>
      <c r="D80" s="15"/>
      <c r="E80" s="15"/>
      <c r="F80" s="15"/>
      <c r="G80" s="15"/>
      <c r="H80" s="15"/>
      <c r="I80" s="15"/>
      <c r="J80" s="15"/>
      <c r="K80" s="15"/>
      <c r="L80" s="15"/>
      <c r="M80" s="15"/>
      <c r="N80" s="15"/>
    </row>
    <row r="81" spans="1:14" x14ac:dyDescent="0.25">
      <c r="A81" s="12"/>
      <c r="B81" s="15" t="s">
        <v>1158</v>
      </c>
      <c r="C81" s="15"/>
      <c r="D81" s="15"/>
      <c r="E81" s="15"/>
      <c r="F81" s="15"/>
      <c r="G81" s="15"/>
      <c r="H81" s="15"/>
      <c r="I81" s="15"/>
      <c r="J81" s="15"/>
      <c r="K81" s="15"/>
      <c r="L81" s="15"/>
      <c r="M81" s="15"/>
      <c r="N81" s="15"/>
    </row>
    <row r="82" spans="1:14" x14ac:dyDescent="0.25">
      <c r="A82" s="12"/>
      <c r="B82" s="15" t="s">
        <v>1159</v>
      </c>
      <c r="C82" s="15"/>
      <c r="D82" s="15"/>
      <c r="E82" s="15"/>
      <c r="F82" s="15"/>
      <c r="G82" s="15"/>
      <c r="H82" s="15"/>
      <c r="I82" s="15"/>
      <c r="J82" s="15"/>
      <c r="K82" s="15"/>
      <c r="L82" s="15"/>
      <c r="M82" s="15"/>
      <c r="N82" s="15"/>
    </row>
    <row r="83" spans="1:14" x14ac:dyDescent="0.25">
      <c r="A83" s="12"/>
      <c r="B83" s="73"/>
      <c r="C83" s="73"/>
      <c r="D83" s="73"/>
      <c r="E83" s="73"/>
      <c r="F83" s="73"/>
      <c r="G83" s="73"/>
      <c r="H83" s="73"/>
      <c r="I83" s="73"/>
      <c r="J83" s="73"/>
      <c r="K83" s="73"/>
      <c r="L83" s="73"/>
      <c r="M83" s="73"/>
      <c r="N83" s="73"/>
    </row>
    <row r="84" spans="1:14" x14ac:dyDescent="0.25">
      <c r="A84" s="12"/>
      <c r="B84" s="4"/>
      <c r="C84" s="4"/>
      <c r="D84" s="4"/>
      <c r="E84" s="4"/>
      <c r="F84" s="4"/>
      <c r="G84" s="4"/>
      <c r="H84" s="4"/>
      <c r="I84" s="4"/>
      <c r="J84" s="4"/>
      <c r="K84" s="4"/>
      <c r="L84" s="4"/>
      <c r="M84" s="4"/>
      <c r="N84" s="4"/>
    </row>
    <row r="85" spans="1:14" ht="15.75" thickBot="1" x14ac:dyDescent="0.3">
      <c r="A85" s="12"/>
      <c r="B85" s="17"/>
      <c r="C85" s="17" t="s">
        <v>347</v>
      </c>
      <c r="D85" s="47">
        <v>2013</v>
      </c>
      <c r="E85" s="47"/>
      <c r="F85" s="17"/>
      <c r="G85" s="17"/>
      <c r="H85" s="47">
        <v>2012</v>
      </c>
      <c r="I85" s="47"/>
      <c r="J85" s="17"/>
      <c r="K85" s="17"/>
      <c r="L85" s="47">
        <v>2011</v>
      </c>
      <c r="M85" s="47"/>
      <c r="N85" s="17"/>
    </row>
    <row r="86" spans="1:14" x14ac:dyDescent="0.25">
      <c r="A86" s="12"/>
      <c r="B86" s="26" t="s">
        <v>1041</v>
      </c>
      <c r="C86" s="28" t="s">
        <v>347</v>
      </c>
      <c r="D86" s="29" t="s">
        <v>348</v>
      </c>
      <c r="E86" s="30">
        <v>5821</v>
      </c>
      <c r="F86" s="31" t="s">
        <v>347</v>
      </c>
      <c r="G86" s="28"/>
      <c r="H86" s="29" t="s">
        <v>348</v>
      </c>
      <c r="I86" s="30">
        <v>5621</v>
      </c>
      <c r="J86" s="31" t="s">
        <v>347</v>
      </c>
      <c r="K86" s="28"/>
      <c r="L86" s="29" t="s">
        <v>348</v>
      </c>
      <c r="M86" s="30">
        <v>5566</v>
      </c>
      <c r="N86" s="31" t="s">
        <v>347</v>
      </c>
    </row>
    <row r="87" spans="1:14" ht="25.5" x14ac:dyDescent="0.25">
      <c r="A87" s="12"/>
      <c r="B87" s="33" t="s">
        <v>1160</v>
      </c>
      <c r="C87" s="17" t="s">
        <v>347</v>
      </c>
      <c r="D87" s="14"/>
      <c r="E87" s="52">
        <v>114</v>
      </c>
      <c r="F87" s="35" t="s">
        <v>347</v>
      </c>
      <c r="G87" s="17"/>
      <c r="H87" s="14"/>
      <c r="I87" s="52">
        <v>221</v>
      </c>
      <c r="J87" s="35" t="s">
        <v>347</v>
      </c>
      <c r="K87" s="17"/>
      <c r="L87" s="14"/>
      <c r="M87" s="52">
        <v>161</v>
      </c>
      <c r="N87" s="35" t="s">
        <v>347</v>
      </c>
    </row>
    <row r="88" spans="1:14" ht="25.5" x14ac:dyDescent="0.25">
      <c r="A88" s="12"/>
      <c r="B88" s="26" t="s">
        <v>1161</v>
      </c>
      <c r="C88" s="28" t="s">
        <v>347</v>
      </c>
      <c r="D88" s="29"/>
      <c r="E88" s="53" t="s">
        <v>1162</v>
      </c>
      <c r="F88" s="31" t="s">
        <v>421</v>
      </c>
      <c r="G88" s="28"/>
      <c r="H88" s="29"/>
      <c r="I88" s="53" t="s">
        <v>587</v>
      </c>
      <c r="J88" s="31" t="s">
        <v>421</v>
      </c>
      <c r="K88" s="28"/>
      <c r="L88" s="31"/>
      <c r="M88" s="50" t="s">
        <v>389</v>
      </c>
      <c r="N88" s="31" t="s">
        <v>347</v>
      </c>
    </row>
    <row r="89" spans="1:14" ht="15.75" thickBot="1" x14ac:dyDescent="0.3">
      <c r="A89" s="12"/>
      <c r="B89" s="33" t="s">
        <v>1163</v>
      </c>
      <c r="C89" s="17" t="s">
        <v>347</v>
      </c>
      <c r="D89" s="14"/>
      <c r="E89" s="52" t="s">
        <v>1164</v>
      </c>
      <c r="F89" s="35" t="s">
        <v>421</v>
      </c>
      <c r="G89" s="17"/>
      <c r="H89" s="14"/>
      <c r="I89" s="52" t="s">
        <v>1165</v>
      </c>
      <c r="J89" s="35" t="s">
        <v>421</v>
      </c>
      <c r="K89" s="17"/>
      <c r="L89" s="14"/>
      <c r="M89" s="52" t="s">
        <v>1166</v>
      </c>
      <c r="N89" s="35" t="s">
        <v>421</v>
      </c>
    </row>
    <row r="90" spans="1:14" x14ac:dyDescent="0.25">
      <c r="A90" s="12"/>
      <c r="B90" s="20"/>
      <c r="C90" s="20" t="s">
        <v>347</v>
      </c>
      <c r="D90" s="37"/>
      <c r="E90" s="37"/>
      <c r="F90" s="20"/>
      <c r="G90" s="20"/>
      <c r="H90" s="37"/>
      <c r="I90" s="37"/>
      <c r="J90" s="20"/>
      <c r="K90" s="20"/>
      <c r="L90" s="37"/>
      <c r="M90" s="37"/>
      <c r="N90" s="20"/>
    </row>
    <row r="91" spans="1:14" ht="15.75" thickBot="1" x14ac:dyDescent="0.3">
      <c r="A91" s="12"/>
      <c r="B91" s="26" t="s">
        <v>1042</v>
      </c>
      <c r="C91" s="28" t="s">
        <v>347</v>
      </c>
      <c r="D91" s="29" t="s">
        <v>348</v>
      </c>
      <c r="E91" s="30">
        <v>2249</v>
      </c>
      <c r="F91" s="31" t="s">
        <v>347</v>
      </c>
      <c r="G91" s="28"/>
      <c r="H91" s="29" t="s">
        <v>348</v>
      </c>
      <c r="I91" s="30">
        <v>5821</v>
      </c>
      <c r="J91" s="31" t="s">
        <v>347</v>
      </c>
      <c r="K91" s="28"/>
      <c r="L91" s="29" t="s">
        <v>348</v>
      </c>
      <c r="M91" s="30">
        <v>5621</v>
      </c>
      <c r="N91" s="31" t="s">
        <v>347</v>
      </c>
    </row>
    <row r="92" spans="1:14" ht="15.75" thickTop="1" x14ac:dyDescent="0.25">
      <c r="A92" s="12"/>
      <c r="B92" s="20"/>
      <c r="C92" s="20" t="s">
        <v>347</v>
      </c>
      <c r="D92" s="32"/>
      <c r="E92" s="32"/>
      <c r="F92" s="20"/>
      <c r="G92" s="20"/>
      <c r="H92" s="32"/>
      <c r="I92" s="32"/>
      <c r="J92" s="20"/>
      <c r="K92" s="20"/>
      <c r="L92" s="32"/>
      <c r="M92" s="32"/>
      <c r="N92" s="20"/>
    </row>
    <row r="93" spans="1:14" ht="25.5" customHeight="1" x14ac:dyDescent="0.25">
      <c r="A93" s="12"/>
      <c r="B93" s="15" t="s">
        <v>1167</v>
      </c>
      <c r="C93" s="15"/>
      <c r="D93" s="15"/>
      <c r="E93" s="15"/>
      <c r="F93" s="15"/>
      <c r="G93" s="15"/>
      <c r="H93" s="15"/>
      <c r="I93" s="15"/>
      <c r="J93" s="15"/>
      <c r="K93" s="15"/>
      <c r="L93" s="15"/>
      <c r="M93" s="15"/>
      <c r="N93" s="15"/>
    </row>
    <row r="94" spans="1:14" x14ac:dyDescent="0.25">
      <c r="A94" s="12"/>
      <c r="B94" s="15" t="s">
        <v>1168</v>
      </c>
      <c r="C94" s="15"/>
      <c r="D94" s="15"/>
      <c r="E94" s="15"/>
      <c r="F94" s="15"/>
      <c r="G94" s="15"/>
      <c r="H94" s="15"/>
      <c r="I94" s="15"/>
      <c r="J94" s="15"/>
      <c r="K94" s="15"/>
      <c r="L94" s="15"/>
      <c r="M94" s="15"/>
      <c r="N94" s="15"/>
    </row>
    <row r="95" spans="1:14" ht="25.5" customHeight="1" x14ac:dyDescent="0.25">
      <c r="A95" s="12"/>
      <c r="B95" s="15" t="s">
        <v>1169</v>
      </c>
      <c r="C95" s="15"/>
      <c r="D95" s="15"/>
      <c r="E95" s="15"/>
      <c r="F95" s="15"/>
      <c r="G95" s="15"/>
      <c r="H95" s="15"/>
      <c r="I95" s="15"/>
      <c r="J95" s="15"/>
      <c r="K95" s="15"/>
      <c r="L95" s="15"/>
      <c r="M95" s="15"/>
      <c r="N95" s="15"/>
    </row>
    <row r="96" spans="1:14" ht="25.5" customHeight="1" x14ac:dyDescent="0.25">
      <c r="A96" s="12"/>
      <c r="B96" s="15" t="s">
        <v>1170</v>
      </c>
      <c r="C96" s="15"/>
      <c r="D96" s="15"/>
      <c r="E96" s="15"/>
      <c r="F96" s="15"/>
      <c r="G96" s="15"/>
      <c r="H96" s="15"/>
      <c r="I96" s="15"/>
      <c r="J96" s="15"/>
      <c r="K96" s="15"/>
      <c r="L96" s="15"/>
      <c r="M96" s="15"/>
      <c r="N96" s="15"/>
    </row>
    <row r="97" spans="1:14" ht="25.5" customHeight="1" x14ac:dyDescent="0.25">
      <c r="A97" s="12"/>
      <c r="B97" s="15" t="s">
        <v>1171</v>
      </c>
      <c r="C97" s="15"/>
      <c r="D97" s="15"/>
      <c r="E97" s="15"/>
      <c r="F97" s="15"/>
      <c r="G97" s="15"/>
      <c r="H97" s="15"/>
      <c r="I97" s="15"/>
      <c r="J97" s="15"/>
      <c r="K97" s="15"/>
      <c r="L97" s="15"/>
      <c r="M97" s="15"/>
      <c r="N97" s="15"/>
    </row>
  </sheetData>
  <mergeCells count="47">
    <mergeCell ref="B97:N97"/>
    <mergeCell ref="B82:N82"/>
    <mergeCell ref="B83:N83"/>
    <mergeCell ref="B93:N93"/>
    <mergeCell ref="B94:N94"/>
    <mergeCell ref="B95:N95"/>
    <mergeCell ref="B96:N96"/>
    <mergeCell ref="B76:N76"/>
    <mergeCell ref="B77:N77"/>
    <mergeCell ref="B78:N78"/>
    <mergeCell ref="B79:N79"/>
    <mergeCell ref="B80:N80"/>
    <mergeCell ref="B81:N81"/>
    <mergeCell ref="B35:N35"/>
    <mergeCell ref="B36:N36"/>
    <mergeCell ref="B37:N37"/>
    <mergeCell ref="B38:N38"/>
    <mergeCell ref="B52:N52"/>
    <mergeCell ref="B53:N53"/>
    <mergeCell ref="B6:N6"/>
    <mergeCell ref="B7:N7"/>
    <mergeCell ref="B15:N15"/>
    <mergeCell ref="B16:N16"/>
    <mergeCell ref="B33:N33"/>
    <mergeCell ref="B34:N34"/>
    <mergeCell ref="D85:E85"/>
    <mergeCell ref="H85:I85"/>
    <mergeCell ref="L85:M85"/>
    <mergeCell ref="A1:A2"/>
    <mergeCell ref="B1:N1"/>
    <mergeCell ref="B2:N2"/>
    <mergeCell ref="B3:N3"/>
    <mergeCell ref="A4:A97"/>
    <mergeCell ref="B4:N4"/>
    <mergeCell ref="B5:N5"/>
    <mergeCell ref="D40:E40"/>
    <mergeCell ref="H40:I40"/>
    <mergeCell ref="L40:M40"/>
    <mergeCell ref="D55:I55"/>
    <mergeCell ref="D56:E56"/>
    <mergeCell ref="H56:I56"/>
    <mergeCell ref="D9:E9"/>
    <mergeCell ref="H9:I9"/>
    <mergeCell ref="L9:M9"/>
    <mergeCell ref="D18:E18"/>
    <mergeCell ref="H18:I18"/>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72</v>
      </c>
      <c r="B1" s="1" t="s">
        <v>2</v>
      </c>
    </row>
    <row r="2" spans="1:2" x14ac:dyDescent="0.25">
      <c r="A2" s="8"/>
      <c r="B2" s="1" t="s">
        <v>3</v>
      </c>
    </row>
    <row r="3" spans="1:2" x14ac:dyDescent="0.25">
      <c r="A3" s="3" t="s">
        <v>1173</v>
      </c>
      <c r="B3" s="4" t="s">
        <v>10</v>
      </c>
    </row>
    <row r="4" spans="1:2" x14ac:dyDescent="0.25">
      <c r="A4" s="12" t="s">
        <v>1172</v>
      </c>
      <c r="B4" s="4" t="s">
        <v>10</v>
      </c>
    </row>
    <row r="5" spans="1:2" x14ac:dyDescent="0.25">
      <c r="A5" s="12"/>
      <c r="B5" s="25" t="s">
        <v>1174</v>
      </c>
    </row>
    <row r="6" spans="1:2" x14ac:dyDescent="0.25">
      <c r="A6" s="12"/>
      <c r="B6" s="16" t="s">
        <v>1175</v>
      </c>
    </row>
    <row r="7" spans="1:2" ht="370.5" x14ac:dyDescent="0.25">
      <c r="A7" s="12"/>
      <c r="B7" s="14" t="s">
        <v>1176</v>
      </c>
    </row>
    <row r="8" spans="1:2" ht="192" x14ac:dyDescent="0.25">
      <c r="A8" s="12"/>
      <c r="B8" s="14" t="s">
        <v>1177</v>
      </c>
    </row>
    <row r="9" spans="1:2" ht="51.75" x14ac:dyDescent="0.25">
      <c r="A9" s="12"/>
      <c r="B9" s="14" t="s">
        <v>1178</v>
      </c>
    </row>
    <row r="10" spans="1:2" x14ac:dyDescent="0.25">
      <c r="A10" s="12"/>
      <c r="B10" s="16" t="s">
        <v>1179</v>
      </c>
    </row>
    <row r="11" spans="1:2" ht="306.75" x14ac:dyDescent="0.25">
      <c r="A11" s="12"/>
      <c r="B11" s="14" t="s">
        <v>1180</v>
      </c>
    </row>
    <row r="12" spans="1:2" ht="230.25" x14ac:dyDescent="0.25">
      <c r="A12" s="12"/>
      <c r="B12" s="14" t="s">
        <v>1181</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6.5703125" bestFit="1" customWidth="1"/>
    <col min="2" max="2" width="36.5703125" customWidth="1"/>
    <col min="3" max="3" width="11.85546875" customWidth="1"/>
    <col min="4" max="4" width="14" customWidth="1"/>
    <col min="5" max="5" width="36.5703125" customWidth="1"/>
    <col min="6" max="6" width="14" customWidth="1"/>
    <col min="7" max="7" width="11.85546875" customWidth="1"/>
    <col min="8" max="8" width="14" customWidth="1"/>
    <col min="9" max="9" width="36.5703125" customWidth="1"/>
    <col min="10" max="10" width="14" customWidth="1"/>
    <col min="11" max="11" width="11.85546875" customWidth="1"/>
    <col min="12" max="12" width="14" customWidth="1"/>
    <col min="13" max="13" width="36.5703125" customWidth="1"/>
    <col min="14" max="14" width="14" customWidth="1"/>
    <col min="15" max="15" width="11.85546875" customWidth="1"/>
    <col min="16" max="16" width="14" customWidth="1"/>
    <col min="17" max="17" width="36.5703125" customWidth="1"/>
    <col min="18" max="18" width="14" customWidth="1"/>
    <col min="19" max="19" width="11.85546875" customWidth="1"/>
    <col min="20" max="20" width="14" customWidth="1"/>
    <col min="21" max="21" width="36.5703125" customWidth="1"/>
    <col min="22" max="22" width="14" customWidth="1"/>
    <col min="23" max="23" width="11.85546875" customWidth="1"/>
    <col min="24" max="24" width="14" customWidth="1"/>
    <col min="25" max="25" width="36.5703125" customWidth="1"/>
    <col min="26" max="26" width="15.140625" customWidth="1"/>
    <col min="27" max="27" width="36.5703125" customWidth="1"/>
    <col min="28" max="28" width="14" customWidth="1"/>
    <col min="29" max="29" width="36.5703125" customWidth="1"/>
    <col min="30" max="30" width="15.140625" customWidth="1"/>
  </cols>
  <sheetData>
    <row r="1" spans="1:30" ht="15" customHeight="1" x14ac:dyDescent="0.25">
      <c r="A1" s="8" t="s">
        <v>118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04</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182</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72" t="s">
        <v>1183</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21" t="s">
        <v>118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ht="25.5" customHeight="1" x14ac:dyDescent="0.25">
      <c r="A7" s="12"/>
      <c r="B7" s="15" t="s">
        <v>1185</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25.5" customHeight="1" x14ac:dyDescent="0.25">
      <c r="A8" s="12"/>
      <c r="B8" s="15" t="s">
        <v>1186</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2"/>
      <c r="B9" s="21" t="s">
        <v>1187</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2"/>
      <c r="B10" s="15" t="s">
        <v>1188</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2"/>
      <c r="B11" s="15" t="s">
        <v>1189</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2"/>
      <c r="B12" s="73"/>
      <c r="C12" s="73"/>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c r="AD12" s="73"/>
    </row>
    <row r="13" spans="1:30"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15.75" thickBot="1" x14ac:dyDescent="0.3">
      <c r="A14" s="12"/>
      <c r="B14" s="17"/>
      <c r="C14" s="17" t="s">
        <v>347</v>
      </c>
      <c r="D14" s="47" t="s">
        <v>1190</v>
      </c>
      <c r="E14" s="47"/>
      <c r="F14" s="47"/>
      <c r="G14" s="47"/>
      <c r="H14" s="47"/>
      <c r="I14" s="47"/>
      <c r="J14" s="47"/>
      <c r="K14" s="47"/>
      <c r="L14" s="47"/>
      <c r="M14" s="47"/>
      <c r="N14" s="47"/>
      <c r="O14" s="47"/>
      <c r="P14" s="47"/>
      <c r="Q14" s="47"/>
      <c r="R14" s="17"/>
      <c r="S14" s="17" t="s">
        <v>347</v>
      </c>
      <c r="T14" s="45"/>
      <c r="U14" s="45"/>
      <c r="V14" s="17"/>
      <c r="W14" s="17" t="s">
        <v>347</v>
      </c>
      <c r="X14" s="45"/>
      <c r="Y14" s="45"/>
      <c r="Z14" s="17"/>
      <c r="AA14" s="17"/>
      <c r="AB14" s="45"/>
      <c r="AC14" s="45"/>
      <c r="AD14" s="17"/>
    </row>
    <row r="15" spans="1:30" ht="15.75" thickBot="1" x14ac:dyDescent="0.3">
      <c r="A15" s="12"/>
      <c r="B15" s="17"/>
      <c r="C15" s="17" t="s">
        <v>347</v>
      </c>
      <c r="D15" s="71" t="s">
        <v>1191</v>
      </c>
      <c r="E15" s="71"/>
      <c r="F15" s="71"/>
      <c r="G15" s="71"/>
      <c r="H15" s="71"/>
      <c r="I15" s="71"/>
      <c r="J15" s="17"/>
      <c r="K15" s="17" t="s">
        <v>347</v>
      </c>
      <c r="L15" s="71" t="s">
        <v>1192</v>
      </c>
      <c r="M15" s="71"/>
      <c r="N15" s="71"/>
      <c r="O15" s="71"/>
      <c r="P15" s="71"/>
      <c r="Q15" s="71"/>
      <c r="R15" s="17"/>
      <c r="S15" s="17" t="s">
        <v>347</v>
      </c>
      <c r="T15" s="47" t="s">
        <v>1193</v>
      </c>
      <c r="U15" s="47"/>
      <c r="V15" s="47"/>
      <c r="W15" s="47"/>
      <c r="X15" s="47"/>
      <c r="Y15" s="47"/>
      <c r="Z15" s="47"/>
      <c r="AA15" s="47"/>
      <c r="AB15" s="47"/>
      <c r="AC15" s="47"/>
      <c r="AD15" s="17"/>
    </row>
    <row r="16" spans="1:30" ht="15.75" thickBot="1" x14ac:dyDescent="0.3">
      <c r="A16" s="12"/>
      <c r="B16" s="17"/>
      <c r="C16" s="17" t="s">
        <v>347</v>
      </c>
      <c r="D16" s="71">
        <v>2013</v>
      </c>
      <c r="E16" s="71"/>
      <c r="F16" s="17"/>
      <c r="G16" s="17" t="s">
        <v>347</v>
      </c>
      <c r="H16" s="71">
        <v>2012</v>
      </c>
      <c r="I16" s="71"/>
      <c r="J16" s="17"/>
      <c r="K16" s="17" t="s">
        <v>347</v>
      </c>
      <c r="L16" s="71">
        <v>2013</v>
      </c>
      <c r="M16" s="71"/>
      <c r="N16" s="17"/>
      <c r="O16" s="17" t="s">
        <v>347</v>
      </c>
      <c r="P16" s="71">
        <v>2012</v>
      </c>
      <c r="Q16" s="71"/>
      <c r="R16" s="17"/>
      <c r="S16" s="17" t="s">
        <v>347</v>
      </c>
      <c r="T16" s="71">
        <v>2013</v>
      </c>
      <c r="U16" s="71"/>
      <c r="V16" s="17"/>
      <c r="W16" s="17" t="s">
        <v>347</v>
      </c>
      <c r="X16" s="71">
        <v>2012</v>
      </c>
      <c r="Y16" s="71"/>
      <c r="Z16" s="17"/>
      <c r="AA16" s="17"/>
      <c r="AB16" s="71">
        <v>2011</v>
      </c>
      <c r="AC16" s="71"/>
      <c r="AD16" s="17"/>
    </row>
    <row r="17" spans="1:30" x14ac:dyDescent="0.25">
      <c r="A17" s="12"/>
      <c r="B17" s="26" t="s">
        <v>1194</v>
      </c>
      <c r="C17" s="28" t="s">
        <v>347</v>
      </c>
      <c r="D17" s="29" t="s">
        <v>348</v>
      </c>
      <c r="E17" s="30">
        <v>109010</v>
      </c>
      <c r="F17" s="31" t="s">
        <v>347</v>
      </c>
      <c r="G17" s="28" t="s">
        <v>347</v>
      </c>
      <c r="H17" s="29" t="s">
        <v>348</v>
      </c>
      <c r="I17" s="30">
        <v>92606</v>
      </c>
      <c r="J17" s="31" t="s">
        <v>347</v>
      </c>
      <c r="K17" s="28" t="s">
        <v>347</v>
      </c>
      <c r="L17" s="29" t="s">
        <v>348</v>
      </c>
      <c r="M17" s="30">
        <v>833263</v>
      </c>
      <c r="N17" s="31" t="s">
        <v>347</v>
      </c>
      <c r="O17" s="28" t="s">
        <v>347</v>
      </c>
      <c r="P17" s="29" t="s">
        <v>348</v>
      </c>
      <c r="Q17" s="30">
        <v>627335</v>
      </c>
      <c r="R17" s="31" t="s">
        <v>347</v>
      </c>
      <c r="S17" s="28" t="s">
        <v>347</v>
      </c>
      <c r="T17" s="29" t="s">
        <v>348</v>
      </c>
      <c r="U17" s="30">
        <v>103852</v>
      </c>
      <c r="V17" s="31" t="s">
        <v>347</v>
      </c>
      <c r="W17" s="28" t="s">
        <v>347</v>
      </c>
      <c r="X17" s="29" t="s">
        <v>348</v>
      </c>
      <c r="Y17" s="30">
        <v>98247</v>
      </c>
      <c r="Z17" s="31" t="s">
        <v>347</v>
      </c>
      <c r="AA17" s="28"/>
      <c r="AB17" s="29" t="s">
        <v>348</v>
      </c>
      <c r="AC17" s="30">
        <v>80022</v>
      </c>
      <c r="AD17" s="31" t="s">
        <v>347</v>
      </c>
    </row>
    <row r="18" spans="1:30" x14ac:dyDescent="0.25">
      <c r="A18" s="12"/>
      <c r="B18" s="33" t="s">
        <v>1195</v>
      </c>
      <c r="C18" s="17" t="s">
        <v>347</v>
      </c>
      <c r="D18" s="14" t="s">
        <v>348</v>
      </c>
      <c r="E18" s="34">
        <v>83410</v>
      </c>
      <c r="F18" s="35" t="s">
        <v>347</v>
      </c>
      <c r="G18" s="17" t="s">
        <v>347</v>
      </c>
      <c r="H18" s="14" t="s">
        <v>348</v>
      </c>
      <c r="I18" s="34">
        <v>80324</v>
      </c>
      <c r="J18" s="35" t="s">
        <v>347</v>
      </c>
      <c r="K18" s="17" t="s">
        <v>347</v>
      </c>
      <c r="L18" s="14" t="s">
        <v>348</v>
      </c>
      <c r="M18" s="34">
        <v>592992</v>
      </c>
      <c r="N18" s="35" t="s">
        <v>347</v>
      </c>
      <c r="O18" s="17" t="s">
        <v>347</v>
      </c>
      <c r="P18" s="14" t="s">
        <v>348</v>
      </c>
      <c r="Q18" s="34">
        <v>506459</v>
      </c>
      <c r="R18" s="35" t="s">
        <v>347</v>
      </c>
      <c r="S18" s="17" t="s">
        <v>347</v>
      </c>
      <c r="T18" s="14" t="s">
        <v>348</v>
      </c>
      <c r="U18" s="34">
        <v>76685</v>
      </c>
      <c r="V18" s="35" t="s">
        <v>347</v>
      </c>
      <c r="W18" s="17" t="s">
        <v>347</v>
      </c>
      <c r="X18" s="14" t="s">
        <v>348</v>
      </c>
      <c r="Y18" s="34">
        <v>64015</v>
      </c>
      <c r="Z18" s="35" t="s">
        <v>347</v>
      </c>
      <c r="AA18" s="17"/>
      <c r="AB18" s="14" t="s">
        <v>348</v>
      </c>
      <c r="AC18" s="34">
        <v>114403</v>
      </c>
      <c r="AD18" s="35" t="s">
        <v>347</v>
      </c>
    </row>
    <row r="19" spans="1:30" x14ac:dyDescent="0.25">
      <c r="A19" s="12"/>
      <c r="B19" s="26" t="s">
        <v>1196</v>
      </c>
      <c r="C19" s="28" t="s">
        <v>347</v>
      </c>
      <c r="D19" s="29" t="s">
        <v>348</v>
      </c>
      <c r="E19" s="30">
        <v>65894</v>
      </c>
      <c r="F19" s="31" t="s">
        <v>347</v>
      </c>
      <c r="G19" s="28" t="s">
        <v>347</v>
      </c>
      <c r="H19" s="29" t="s">
        <v>348</v>
      </c>
      <c r="I19" s="30">
        <v>82007</v>
      </c>
      <c r="J19" s="31" t="s">
        <v>347</v>
      </c>
      <c r="K19" s="28" t="s">
        <v>347</v>
      </c>
      <c r="L19" s="29" t="s">
        <v>348</v>
      </c>
      <c r="M19" s="30">
        <v>99174</v>
      </c>
      <c r="N19" s="31" t="s">
        <v>347</v>
      </c>
      <c r="O19" s="28" t="s">
        <v>347</v>
      </c>
      <c r="P19" s="29" t="s">
        <v>348</v>
      </c>
      <c r="Q19" s="30">
        <v>94042</v>
      </c>
      <c r="R19" s="31" t="s">
        <v>347</v>
      </c>
      <c r="S19" s="28" t="s">
        <v>347</v>
      </c>
      <c r="T19" s="29" t="s">
        <v>348</v>
      </c>
      <c r="U19" s="30">
        <v>19131</v>
      </c>
      <c r="V19" s="31" t="s">
        <v>347</v>
      </c>
      <c r="W19" s="28" t="s">
        <v>347</v>
      </c>
      <c r="X19" s="29" t="s">
        <v>348</v>
      </c>
      <c r="Y19" s="30">
        <v>4651</v>
      </c>
      <c r="Z19" s="31" t="s">
        <v>347</v>
      </c>
      <c r="AA19" s="28"/>
      <c r="AB19" s="29" t="s">
        <v>348</v>
      </c>
      <c r="AC19" s="30">
        <v>13979</v>
      </c>
      <c r="AD19" s="31" t="s">
        <v>347</v>
      </c>
    </row>
    <row r="20" spans="1:30" x14ac:dyDescent="0.25">
      <c r="A20" s="12"/>
      <c r="B20" s="33" t="s">
        <v>1197</v>
      </c>
      <c r="C20" s="17" t="s">
        <v>347</v>
      </c>
      <c r="D20" s="14" t="s">
        <v>348</v>
      </c>
      <c r="E20" s="34">
        <v>138331</v>
      </c>
      <c r="F20" s="35" t="s">
        <v>347</v>
      </c>
      <c r="G20" s="17" t="s">
        <v>347</v>
      </c>
      <c r="H20" s="14" t="s">
        <v>348</v>
      </c>
      <c r="I20" s="34">
        <v>102114</v>
      </c>
      <c r="J20" s="35" t="s">
        <v>347</v>
      </c>
      <c r="K20" s="17" t="s">
        <v>347</v>
      </c>
      <c r="L20" s="14" t="s">
        <v>348</v>
      </c>
      <c r="M20" s="34">
        <v>879947</v>
      </c>
      <c r="N20" s="35" t="s">
        <v>347</v>
      </c>
      <c r="O20" s="17" t="s">
        <v>347</v>
      </c>
      <c r="P20" s="14" t="s">
        <v>348</v>
      </c>
      <c r="Q20" s="34">
        <v>445818</v>
      </c>
      <c r="R20" s="35" t="s">
        <v>347</v>
      </c>
      <c r="S20" s="17" t="s">
        <v>347</v>
      </c>
      <c r="T20" s="14" t="s">
        <v>348</v>
      </c>
      <c r="U20" s="34">
        <v>4725</v>
      </c>
      <c r="V20" s="35" t="s">
        <v>347</v>
      </c>
      <c r="W20" s="17" t="s">
        <v>347</v>
      </c>
      <c r="X20" s="14" t="s">
        <v>348</v>
      </c>
      <c r="Y20" s="52" t="s">
        <v>1198</v>
      </c>
      <c r="Z20" s="35" t="s">
        <v>421</v>
      </c>
      <c r="AA20" s="17"/>
      <c r="AB20" s="14" t="s">
        <v>348</v>
      </c>
      <c r="AC20" s="52" t="s">
        <v>1199</v>
      </c>
      <c r="AD20" s="35" t="s">
        <v>421</v>
      </c>
    </row>
    <row r="21" spans="1:30" x14ac:dyDescent="0.25">
      <c r="A21" s="12"/>
      <c r="B21" s="26" t="s">
        <v>1200</v>
      </c>
      <c r="C21" s="28" t="s">
        <v>347</v>
      </c>
      <c r="D21" s="29" t="s">
        <v>348</v>
      </c>
      <c r="E21" s="30">
        <v>12965</v>
      </c>
      <c r="F21" s="31" t="s">
        <v>347</v>
      </c>
      <c r="G21" s="28" t="s">
        <v>347</v>
      </c>
      <c r="H21" s="29" t="s">
        <v>348</v>
      </c>
      <c r="I21" s="30">
        <v>38642</v>
      </c>
      <c r="J21" s="31" t="s">
        <v>347</v>
      </c>
      <c r="K21" s="28" t="s">
        <v>347</v>
      </c>
      <c r="L21" s="29" t="s">
        <v>348</v>
      </c>
      <c r="M21" s="30">
        <v>142216</v>
      </c>
      <c r="N21" s="31" t="s">
        <v>347</v>
      </c>
      <c r="O21" s="28" t="s">
        <v>347</v>
      </c>
      <c r="P21" s="29" t="s">
        <v>348</v>
      </c>
      <c r="Q21" s="30">
        <v>173974</v>
      </c>
      <c r="R21" s="31" t="s">
        <v>347</v>
      </c>
      <c r="S21" s="28" t="s">
        <v>347</v>
      </c>
      <c r="T21" s="29" t="s">
        <v>348</v>
      </c>
      <c r="U21" s="30">
        <v>11035</v>
      </c>
      <c r="V21" s="31" t="s">
        <v>347</v>
      </c>
      <c r="W21" s="28" t="s">
        <v>347</v>
      </c>
      <c r="X21" s="29" t="s">
        <v>348</v>
      </c>
      <c r="Y21" s="30">
        <v>7578</v>
      </c>
      <c r="Z21" s="31" t="s">
        <v>347</v>
      </c>
      <c r="AA21" s="28"/>
      <c r="AB21" s="29" t="s">
        <v>348</v>
      </c>
      <c r="AC21" s="30">
        <v>22356</v>
      </c>
      <c r="AD21" s="31" t="s">
        <v>347</v>
      </c>
    </row>
    <row r="22" spans="1:30" x14ac:dyDescent="0.25">
      <c r="A22" s="12"/>
      <c r="B22" s="15" t="s">
        <v>1201</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x14ac:dyDescent="0.25">
      <c r="A24" s="12"/>
      <c r="B24" s="24" t="s">
        <v>1202</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row>
    <row r="25" spans="1:30" x14ac:dyDescent="0.25">
      <c r="A25" s="12"/>
      <c r="B25" s="15" t="s">
        <v>1203</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ht="25.5" customHeight="1" x14ac:dyDescent="0.25">
      <c r="A26" s="12"/>
      <c r="B26" s="15" t="s">
        <v>1204</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2"/>
      <c r="B27" s="15" t="s">
        <v>1205</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2"/>
      <c r="B28" s="24" t="s">
        <v>1206</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x14ac:dyDescent="0.25">
      <c r="A29" s="12"/>
      <c r="B29" s="15" t="s">
        <v>1207</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ht="25.5" customHeight="1" x14ac:dyDescent="0.25">
      <c r="A30" s="12"/>
      <c r="B30" s="15" t="s">
        <v>1208</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ht="25.5" customHeight="1" x14ac:dyDescent="0.25">
      <c r="A31" s="12"/>
      <c r="B31" s="15" t="s">
        <v>1209</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30" x14ac:dyDescent="0.25">
      <c r="A33" s="12"/>
      <c r="B33" s="15" t="s">
        <v>1210</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x14ac:dyDescent="0.25">
      <c r="A34" s="12"/>
      <c r="B34" s="24" t="s">
        <v>1211</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row>
    <row r="35" spans="1:30" x14ac:dyDescent="0.25">
      <c r="A35" s="12"/>
      <c r="B35" s="15" t="s">
        <v>1212</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ht="25.5" customHeight="1" x14ac:dyDescent="0.25">
      <c r="A36" s="12"/>
      <c r="B36" s="15" t="s">
        <v>1213</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x14ac:dyDescent="0.25">
      <c r="A37" s="12"/>
      <c r="B37" s="15" t="s">
        <v>1214</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x14ac:dyDescent="0.25">
      <c r="A38" s="12"/>
      <c r="B38" s="24" t="s">
        <v>1215</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row r="39" spans="1:30" ht="25.5" customHeight="1" x14ac:dyDescent="0.25">
      <c r="A39" s="12"/>
      <c r="B39" s="15" t="s">
        <v>1216</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2"/>
      <c r="B40" s="15" t="s">
        <v>1217</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row>
    <row r="42" spans="1:30" x14ac:dyDescent="0.25">
      <c r="A42" s="12"/>
      <c r="B42" s="24" t="s">
        <v>1218</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row>
    <row r="43" spans="1:30" x14ac:dyDescent="0.25">
      <c r="A43" s="12"/>
      <c r="B43" s="15" t="s">
        <v>1219</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ht="25.5" customHeight="1" x14ac:dyDescent="0.25">
      <c r="A44" s="12"/>
      <c r="B44" s="15" t="s">
        <v>1220</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ht="25.5" customHeight="1" x14ac:dyDescent="0.25">
      <c r="A45" s="12"/>
      <c r="B45" s="15" t="s">
        <v>1221</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2"/>
      <c r="B46" s="24" t="s">
        <v>1222</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row>
    <row r="47" spans="1:30" ht="25.5" customHeight="1" x14ac:dyDescent="0.25">
      <c r="A47" s="12"/>
      <c r="B47" s="15" t="s">
        <v>1223</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2"/>
      <c r="B48" s="15" t="s">
        <v>1224</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row>
    <row r="49" spans="1:30" x14ac:dyDescent="0.25">
      <c r="A49" s="12"/>
      <c r="B49" s="15" t="s">
        <v>1225</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row>
    <row r="50" spans="1:30" x14ac:dyDescent="0.25">
      <c r="A50" s="12"/>
      <c r="B50" s="15" t="s">
        <v>1226</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x14ac:dyDescent="0.25">
      <c r="A51" s="12"/>
      <c r="B51" s="24" t="s">
        <v>1227</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ht="25.5" customHeight="1" x14ac:dyDescent="0.25">
      <c r="A52" s="12"/>
      <c r="B52" s="15" t="s">
        <v>1228</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row>
    <row r="53" spans="1:30" x14ac:dyDescent="0.25">
      <c r="A53" s="12"/>
      <c r="B53" s="24" t="s">
        <v>1229</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row>
    <row r="54" spans="1:30" x14ac:dyDescent="0.25">
      <c r="A54" s="12"/>
      <c r="B54" s="15" t="s">
        <v>1230</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x14ac:dyDescent="0.25">
      <c r="A55" s="12"/>
      <c r="B55" s="15" t="s">
        <v>1231</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2"/>
      <c r="B56" s="15" t="s">
        <v>1232</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row>
    <row r="57" spans="1:30" x14ac:dyDescent="0.25">
      <c r="A57" s="12"/>
      <c r="B57" s="21" t="s">
        <v>1233</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row>
    <row r="58" spans="1:30" x14ac:dyDescent="0.25">
      <c r="A58" s="12"/>
      <c r="B58" s="15" t="s">
        <v>1234</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row>
  </sheetData>
  <mergeCells count="65">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8:AD8"/>
    <mergeCell ref="B9:AD9"/>
    <mergeCell ref="B10:AD10"/>
    <mergeCell ref="B11:AD11"/>
    <mergeCell ref="B12:AD12"/>
    <mergeCell ref="B22:AD22"/>
    <mergeCell ref="AB16:AC16"/>
    <mergeCell ref="A1:A2"/>
    <mergeCell ref="B1:AD1"/>
    <mergeCell ref="B2:AD2"/>
    <mergeCell ref="B3:AD3"/>
    <mergeCell ref="A4:A58"/>
    <mergeCell ref="B4:AD4"/>
    <mergeCell ref="B5:AD5"/>
    <mergeCell ref="B6:AD6"/>
    <mergeCell ref="B7:AD7"/>
    <mergeCell ref="D16:E16"/>
    <mergeCell ref="H16:I16"/>
    <mergeCell ref="L16:M16"/>
    <mergeCell ref="P16:Q16"/>
    <mergeCell ref="T16:U16"/>
    <mergeCell ref="X16:Y16"/>
    <mergeCell ref="D14:Q14"/>
    <mergeCell ref="T14:U14"/>
    <mergeCell ref="X14:Y14"/>
    <mergeCell ref="AB14:AC14"/>
    <mergeCell ref="D15:I15"/>
    <mergeCell ref="L15:Q15"/>
    <mergeCell ref="T15:AC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3" width="6.85546875" customWidth="1"/>
    <col min="4" max="4" width="34.7109375" customWidth="1"/>
    <col min="5" max="5" width="25.28515625" customWidth="1"/>
    <col min="6" max="6" width="36.5703125" customWidth="1"/>
    <col min="7" max="7" width="6.85546875" customWidth="1"/>
    <col min="8" max="8" width="36.5703125" customWidth="1"/>
    <col min="9" max="9" width="6.85546875" customWidth="1"/>
    <col min="10" max="10" width="34.7109375" customWidth="1"/>
    <col min="11" max="11" width="6.85546875" customWidth="1"/>
    <col min="12" max="12" width="36.5703125" customWidth="1"/>
  </cols>
  <sheetData>
    <row r="1" spans="1:12" ht="15" customHeight="1" x14ac:dyDescent="0.25">
      <c r="A1" s="8" t="s">
        <v>123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236</v>
      </c>
      <c r="B3" s="11" t="s">
        <v>10</v>
      </c>
      <c r="C3" s="11"/>
      <c r="D3" s="11"/>
      <c r="E3" s="11"/>
      <c r="F3" s="11"/>
      <c r="G3" s="11"/>
      <c r="H3" s="11"/>
      <c r="I3" s="11"/>
      <c r="J3" s="11"/>
      <c r="K3" s="11"/>
      <c r="L3" s="11"/>
    </row>
    <row r="4" spans="1:12" ht="15" customHeight="1" x14ac:dyDescent="0.25">
      <c r="A4" s="12" t="s">
        <v>1235</v>
      </c>
      <c r="B4" s="11" t="s">
        <v>10</v>
      </c>
      <c r="C4" s="11"/>
      <c r="D4" s="11"/>
      <c r="E4" s="11"/>
      <c r="F4" s="11"/>
      <c r="G4" s="11"/>
      <c r="H4" s="11"/>
      <c r="I4" s="11"/>
      <c r="J4" s="11"/>
      <c r="K4" s="11"/>
      <c r="L4" s="11"/>
    </row>
    <row r="5" spans="1:12" x14ac:dyDescent="0.25">
      <c r="A5" s="12"/>
      <c r="B5" s="72" t="s">
        <v>1237</v>
      </c>
      <c r="C5" s="72"/>
      <c r="D5" s="72"/>
      <c r="E5" s="72"/>
      <c r="F5" s="72"/>
      <c r="G5" s="72"/>
      <c r="H5" s="72"/>
      <c r="I5" s="72"/>
      <c r="J5" s="72"/>
      <c r="K5" s="72"/>
      <c r="L5" s="72"/>
    </row>
    <row r="6" spans="1:12" x14ac:dyDescent="0.25">
      <c r="A6" s="12"/>
      <c r="B6" s="21" t="s">
        <v>1238</v>
      </c>
      <c r="C6" s="21"/>
      <c r="D6" s="21"/>
      <c r="E6" s="21"/>
      <c r="F6" s="21"/>
      <c r="G6" s="21"/>
      <c r="H6" s="21"/>
      <c r="I6" s="21"/>
      <c r="J6" s="21"/>
      <c r="K6" s="21"/>
      <c r="L6" s="21"/>
    </row>
    <row r="7" spans="1:12" ht="25.5" customHeight="1" x14ac:dyDescent="0.25">
      <c r="A7" s="12"/>
      <c r="B7" s="15" t="s">
        <v>1239</v>
      </c>
      <c r="C7" s="15"/>
      <c r="D7" s="15"/>
      <c r="E7" s="15"/>
      <c r="F7" s="15"/>
      <c r="G7" s="15"/>
      <c r="H7" s="15"/>
      <c r="I7" s="15"/>
      <c r="J7" s="15"/>
      <c r="K7" s="15"/>
      <c r="L7" s="15"/>
    </row>
    <row r="8" spans="1:12" ht="25.5" customHeight="1" x14ac:dyDescent="0.25">
      <c r="A8" s="12"/>
      <c r="B8" s="15" t="s">
        <v>1240</v>
      </c>
      <c r="C8" s="15"/>
      <c r="D8" s="15"/>
      <c r="E8" s="15"/>
      <c r="F8" s="15"/>
      <c r="G8" s="15"/>
      <c r="H8" s="15"/>
      <c r="I8" s="15"/>
      <c r="J8" s="15"/>
      <c r="K8" s="15"/>
      <c r="L8" s="15"/>
    </row>
    <row r="9" spans="1:12" ht="25.5" customHeight="1" x14ac:dyDescent="0.25">
      <c r="A9" s="12"/>
      <c r="B9" s="15" t="s">
        <v>1241</v>
      </c>
      <c r="C9" s="15"/>
      <c r="D9" s="15"/>
      <c r="E9" s="15"/>
      <c r="F9" s="15"/>
      <c r="G9" s="15"/>
      <c r="H9" s="15"/>
      <c r="I9" s="15"/>
      <c r="J9" s="15"/>
      <c r="K9" s="15"/>
      <c r="L9" s="15"/>
    </row>
    <row r="10" spans="1:12" x14ac:dyDescent="0.25">
      <c r="A10" s="12"/>
      <c r="B10" s="21" t="s">
        <v>1242</v>
      </c>
      <c r="C10" s="21"/>
      <c r="D10" s="21"/>
      <c r="E10" s="21"/>
      <c r="F10" s="21"/>
      <c r="G10" s="21"/>
      <c r="H10" s="21"/>
      <c r="I10" s="21"/>
      <c r="J10" s="21"/>
      <c r="K10" s="21"/>
      <c r="L10" s="21"/>
    </row>
    <row r="11" spans="1:12" x14ac:dyDescent="0.25">
      <c r="A11" s="12"/>
      <c r="B11" s="15" t="s">
        <v>1243</v>
      </c>
      <c r="C11" s="15"/>
      <c r="D11" s="15"/>
      <c r="E11" s="15"/>
      <c r="F11" s="15"/>
      <c r="G11" s="15"/>
      <c r="H11" s="15"/>
      <c r="I11" s="15"/>
      <c r="J11" s="15"/>
      <c r="K11" s="15"/>
      <c r="L11" s="15"/>
    </row>
    <row r="12" spans="1:12" x14ac:dyDescent="0.25">
      <c r="A12" s="12"/>
      <c r="B12" s="73"/>
      <c r="C12" s="73"/>
      <c r="D12" s="73"/>
      <c r="E12" s="73"/>
      <c r="F12" s="73"/>
      <c r="G12" s="73"/>
      <c r="H12" s="73"/>
      <c r="I12" s="73"/>
      <c r="J12" s="73"/>
      <c r="K12" s="73"/>
      <c r="L12" s="73"/>
    </row>
    <row r="13" spans="1:12" x14ac:dyDescent="0.25">
      <c r="A13" s="12"/>
      <c r="B13" s="4"/>
      <c r="C13" s="4"/>
      <c r="D13" s="4"/>
      <c r="E13" s="4"/>
      <c r="F13" s="4"/>
    </row>
    <row r="14" spans="1:12" x14ac:dyDescent="0.25">
      <c r="A14" s="12"/>
      <c r="B14" s="26">
        <v>2013</v>
      </c>
      <c r="C14" s="28" t="s">
        <v>347</v>
      </c>
      <c r="D14" s="29" t="s">
        <v>348</v>
      </c>
      <c r="E14" s="30">
        <v>5912</v>
      </c>
      <c r="F14" s="31" t="s">
        <v>347</v>
      </c>
    </row>
    <row r="15" spans="1:12" x14ac:dyDescent="0.25">
      <c r="A15" s="12"/>
      <c r="B15" s="33">
        <v>2014</v>
      </c>
      <c r="C15" s="17" t="s">
        <v>347</v>
      </c>
      <c r="D15" s="14"/>
      <c r="E15" s="34">
        <v>4781</v>
      </c>
      <c r="F15" s="35" t="s">
        <v>347</v>
      </c>
    </row>
    <row r="16" spans="1:12" x14ac:dyDescent="0.25">
      <c r="A16" s="12"/>
      <c r="B16" s="26">
        <v>2015</v>
      </c>
      <c r="C16" s="28" t="s">
        <v>347</v>
      </c>
      <c r="D16" s="29"/>
      <c r="E16" s="30">
        <v>2759</v>
      </c>
      <c r="F16" s="31" t="s">
        <v>347</v>
      </c>
    </row>
    <row r="17" spans="1:12" x14ac:dyDescent="0.25">
      <c r="A17" s="12"/>
      <c r="B17" s="33">
        <v>2016</v>
      </c>
      <c r="C17" s="17" t="s">
        <v>347</v>
      </c>
      <c r="D17" s="14"/>
      <c r="E17" s="52">
        <v>585</v>
      </c>
      <c r="F17" s="35" t="s">
        <v>347</v>
      </c>
    </row>
    <row r="18" spans="1:12" x14ac:dyDescent="0.25">
      <c r="A18" s="12"/>
      <c r="B18" s="26">
        <v>2017</v>
      </c>
      <c r="C18" s="28" t="s">
        <v>347</v>
      </c>
      <c r="D18" s="29"/>
      <c r="E18" s="53">
        <v>406</v>
      </c>
      <c r="F18" s="31" t="s">
        <v>347</v>
      </c>
    </row>
    <row r="19" spans="1:12" ht="15.75" thickBot="1" x14ac:dyDescent="0.3">
      <c r="A19" s="12"/>
      <c r="B19" s="33">
        <v>2018</v>
      </c>
      <c r="C19" s="17" t="s">
        <v>347</v>
      </c>
      <c r="D19" s="14"/>
      <c r="E19" s="52">
        <v>309</v>
      </c>
      <c r="F19" s="35" t="s">
        <v>347</v>
      </c>
    </row>
    <row r="20" spans="1:12" x14ac:dyDescent="0.25">
      <c r="A20" s="12"/>
      <c r="B20" s="20"/>
      <c r="C20" s="20" t="s">
        <v>347</v>
      </c>
      <c r="D20" s="37"/>
      <c r="E20" s="37"/>
      <c r="F20" s="20"/>
    </row>
    <row r="21" spans="1:12" ht="15.75" thickBot="1" x14ac:dyDescent="0.3">
      <c r="A21" s="12"/>
      <c r="B21" s="68"/>
      <c r="C21" s="28" t="s">
        <v>347</v>
      </c>
      <c r="D21" s="29" t="s">
        <v>348</v>
      </c>
      <c r="E21" s="30">
        <v>14752</v>
      </c>
      <c r="F21" s="31" t="s">
        <v>347</v>
      </c>
    </row>
    <row r="22" spans="1:12" ht="15.75" thickTop="1" x14ac:dyDescent="0.25">
      <c r="A22" s="12"/>
      <c r="B22" s="20"/>
      <c r="C22" s="20" t="s">
        <v>347</v>
      </c>
      <c r="D22" s="32"/>
      <c r="E22" s="32"/>
      <c r="F22" s="20"/>
    </row>
    <row r="23" spans="1:12" x14ac:dyDescent="0.25">
      <c r="A23" s="12"/>
      <c r="B23" s="15" t="s">
        <v>1244</v>
      </c>
      <c r="C23" s="15"/>
      <c r="D23" s="15"/>
      <c r="E23" s="15"/>
      <c r="F23" s="15"/>
      <c r="G23" s="15"/>
      <c r="H23" s="15"/>
      <c r="I23" s="15"/>
      <c r="J23" s="15"/>
      <c r="K23" s="15"/>
      <c r="L23" s="15"/>
    </row>
    <row r="24" spans="1:12" x14ac:dyDescent="0.25">
      <c r="A24" s="12"/>
      <c r="B24" s="21" t="s">
        <v>524</v>
      </c>
      <c r="C24" s="21"/>
      <c r="D24" s="21"/>
      <c r="E24" s="21"/>
      <c r="F24" s="21"/>
      <c r="G24" s="21"/>
      <c r="H24" s="21"/>
      <c r="I24" s="21"/>
      <c r="J24" s="21"/>
      <c r="K24" s="21"/>
      <c r="L24" s="21"/>
    </row>
    <row r="25" spans="1:12" x14ac:dyDescent="0.25">
      <c r="A25" s="12"/>
      <c r="B25" s="15" t="s">
        <v>1245</v>
      </c>
      <c r="C25" s="15"/>
      <c r="D25" s="15"/>
      <c r="E25" s="15"/>
      <c r="F25" s="15"/>
      <c r="G25" s="15"/>
      <c r="H25" s="15"/>
      <c r="I25" s="15"/>
      <c r="J25" s="15"/>
      <c r="K25" s="15"/>
      <c r="L25" s="15"/>
    </row>
    <row r="26" spans="1:12" x14ac:dyDescent="0.25">
      <c r="A26" s="12"/>
      <c r="B26" s="73"/>
      <c r="C26" s="73"/>
      <c r="D26" s="73"/>
      <c r="E26" s="73"/>
      <c r="F26" s="73"/>
      <c r="G26" s="73"/>
      <c r="H26" s="73"/>
      <c r="I26" s="73"/>
      <c r="J26" s="73"/>
      <c r="K26" s="73"/>
      <c r="L26" s="73"/>
    </row>
    <row r="27" spans="1:12" x14ac:dyDescent="0.25">
      <c r="A27" s="12"/>
      <c r="B27" s="4"/>
      <c r="C27" s="4"/>
      <c r="D27" s="4"/>
      <c r="E27" s="4"/>
      <c r="F27" s="4"/>
      <c r="G27" s="4"/>
      <c r="H27" s="4"/>
      <c r="I27" s="4"/>
      <c r="J27" s="4"/>
      <c r="K27" s="4"/>
      <c r="L27" s="4"/>
    </row>
    <row r="28" spans="1:12" ht="15.75" thickBot="1" x14ac:dyDescent="0.3">
      <c r="A28" s="12"/>
      <c r="B28" s="109" t="s">
        <v>625</v>
      </c>
      <c r="C28" s="109"/>
      <c r="D28" s="109"/>
      <c r="E28" s="109"/>
      <c r="F28" s="109"/>
      <c r="G28" s="17" t="s">
        <v>347</v>
      </c>
      <c r="H28" s="47" t="s">
        <v>640</v>
      </c>
      <c r="I28" s="47"/>
      <c r="J28" s="47"/>
      <c r="K28" s="47"/>
      <c r="L28" s="47"/>
    </row>
    <row r="29" spans="1:12" ht="15.75" thickBot="1" x14ac:dyDescent="0.3">
      <c r="A29" s="12"/>
      <c r="B29" s="106" t="s">
        <v>1246</v>
      </c>
      <c r="C29" s="17" t="s">
        <v>347</v>
      </c>
      <c r="D29" s="71" t="s">
        <v>632</v>
      </c>
      <c r="E29" s="71"/>
      <c r="F29" s="71"/>
      <c r="G29" s="17" t="s">
        <v>347</v>
      </c>
      <c r="H29" s="41" t="s">
        <v>1246</v>
      </c>
      <c r="I29" s="17" t="s">
        <v>347</v>
      </c>
      <c r="J29" s="71" t="s">
        <v>632</v>
      </c>
      <c r="K29" s="71"/>
      <c r="L29" s="71"/>
    </row>
    <row r="30" spans="1:12" ht="15.75" thickBot="1" x14ac:dyDescent="0.3">
      <c r="A30" s="12"/>
      <c r="B30" s="107" t="s">
        <v>632</v>
      </c>
      <c r="C30" s="17" t="s">
        <v>347</v>
      </c>
      <c r="D30" s="42" t="s">
        <v>1247</v>
      </c>
      <c r="E30" s="17" t="s">
        <v>347</v>
      </c>
      <c r="F30" s="42" t="s">
        <v>631</v>
      </c>
      <c r="G30" s="17" t="s">
        <v>347</v>
      </c>
      <c r="H30" s="42" t="s">
        <v>632</v>
      </c>
      <c r="I30" s="17" t="s">
        <v>347</v>
      </c>
      <c r="J30" s="42" t="s">
        <v>1247</v>
      </c>
      <c r="K30" s="17" t="s">
        <v>347</v>
      </c>
      <c r="L30" s="42" t="s">
        <v>631</v>
      </c>
    </row>
    <row r="31" spans="1:12" x14ac:dyDescent="0.25">
      <c r="A31" s="12"/>
      <c r="B31" s="111">
        <v>291000</v>
      </c>
      <c r="C31" s="28" t="s">
        <v>347</v>
      </c>
      <c r="D31" s="112">
        <v>176760</v>
      </c>
      <c r="E31" s="28" t="s">
        <v>347</v>
      </c>
      <c r="F31" s="112">
        <v>114240</v>
      </c>
      <c r="G31" s="28" t="s">
        <v>347</v>
      </c>
      <c r="H31" s="112">
        <v>251000</v>
      </c>
      <c r="I31" s="28" t="s">
        <v>347</v>
      </c>
      <c r="J31" s="112">
        <v>163409</v>
      </c>
      <c r="K31" s="28" t="s">
        <v>347</v>
      </c>
      <c r="L31" s="112">
        <v>87591</v>
      </c>
    </row>
    <row r="32" spans="1:12" x14ac:dyDescent="0.25">
      <c r="A32" s="12"/>
      <c r="B32" s="21" t="s">
        <v>1248</v>
      </c>
      <c r="C32" s="21"/>
      <c r="D32" s="21"/>
      <c r="E32" s="21"/>
      <c r="F32" s="21"/>
      <c r="G32" s="21"/>
      <c r="H32" s="21"/>
      <c r="I32" s="21"/>
      <c r="J32" s="21"/>
      <c r="K32" s="21"/>
      <c r="L32" s="21"/>
    </row>
    <row r="33" spans="1:12" x14ac:dyDescent="0.25">
      <c r="A33" s="12"/>
      <c r="B33" s="15" t="s">
        <v>1249</v>
      </c>
      <c r="C33" s="15"/>
      <c r="D33" s="15"/>
      <c r="E33" s="15"/>
      <c r="F33" s="15"/>
      <c r="G33" s="15"/>
      <c r="H33" s="15"/>
      <c r="I33" s="15"/>
      <c r="J33" s="15"/>
      <c r="K33" s="15"/>
      <c r="L33" s="15"/>
    </row>
    <row r="34" spans="1:12" x14ac:dyDescent="0.25">
      <c r="A34" s="12"/>
      <c r="B34" s="23"/>
      <c r="C34" s="23"/>
      <c r="D34" s="23"/>
      <c r="E34" s="23"/>
      <c r="F34" s="23"/>
      <c r="G34" s="23"/>
      <c r="H34" s="23"/>
      <c r="I34" s="23"/>
      <c r="J34" s="23"/>
      <c r="K34" s="23"/>
      <c r="L34" s="23"/>
    </row>
    <row r="35" spans="1:12" x14ac:dyDescent="0.25">
      <c r="A35" s="12"/>
      <c r="B35" s="21" t="s">
        <v>323</v>
      </c>
      <c r="C35" s="21"/>
      <c r="D35" s="21"/>
      <c r="E35" s="21"/>
      <c r="F35" s="21"/>
      <c r="G35" s="21"/>
      <c r="H35" s="21"/>
      <c r="I35" s="21"/>
      <c r="J35" s="21"/>
      <c r="K35" s="21"/>
      <c r="L35" s="21"/>
    </row>
    <row r="36" spans="1:12" ht="25.5" customHeight="1" x14ac:dyDescent="0.25">
      <c r="A36" s="12"/>
      <c r="B36" s="15" t="s">
        <v>1250</v>
      </c>
      <c r="C36" s="15"/>
      <c r="D36" s="15"/>
      <c r="E36" s="15"/>
      <c r="F36" s="15"/>
      <c r="G36" s="15"/>
      <c r="H36" s="15"/>
      <c r="I36" s="15"/>
      <c r="J36" s="15"/>
      <c r="K36" s="15"/>
      <c r="L36" s="15"/>
    </row>
    <row r="37" spans="1:12" x14ac:dyDescent="0.25">
      <c r="A37" s="12"/>
      <c r="B37" s="15" t="s">
        <v>1251</v>
      </c>
      <c r="C37" s="15"/>
      <c r="D37" s="15"/>
      <c r="E37" s="15"/>
      <c r="F37" s="15"/>
      <c r="G37" s="15"/>
      <c r="H37" s="15"/>
      <c r="I37" s="15"/>
      <c r="J37" s="15"/>
      <c r="K37" s="15"/>
      <c r="L37" s="15"/>
    </row>
    <row r="38" spans="1:12" ht="25.5" customHeight="1" x14ac:dyDescent="0.25">
      <c r="A38" s="12"/>
      <c r="B38" s="15" t="s">
        <v>1252</v>
      </c>
      <c r="C38" s="15"/>
      <c r="D38" s="15"/>
      <c r="E38" s="15"/>
      <c r="F38" s="15"/>
      <c r="G38" s="15"/>
      <c r="H38" s="15"/>
      <c r="I38" s="15"/>
      <c r="J38" s="15"/>
      <c r="K38" s="15"/>
      <c r="L38" s="15"/>
    </row>
    <row r="39" spans="1:12" x14ac:dyDescent="0.25">
      <c r="A39" s="12"/>
      <c r="B39" s="21" t="s">
        <v>1253</v>
      </c>
      <c r="C39" s="21"/>
      <c r="D39" s="21"/>
      <c r="E39" s="21"/>
      <c r="F39" s="21"/>
      <c r="G39" s="21"/>
      <c r="H39" s="21"/>
      <c r="I39" s="21"/>
      <c r="J39" s="21"/>
      <c r="K39" s="21"/>
      <c r="L39" s="21"/>
    </row>
    <row r="40" spans="1:12" ht="25.5" customHeight="1" x14ac:dyDescent="0.25">
      <c r="A40" s="12"/>
      <c r="B40" s="15" t="s">
        <v>1254</v>
      </c>
      <c r="C40" s="15"/>
      <c r="D40" s="15"/>
      <c r="E40" s="15"/>
      <c r="F40" s="15"/>
      <c r="G40" s="15"/>
      <c r="H40" s="15"/>
      <c r="I40" s="15"/>
      <c r="J40" s="15"/>
      <c r="K40" s="15"/>
      <c r="L40" s="15"/>
    </row>
  </sheetData>
  <mergeCells count="31">
    <mergeCell ref="B38:L38"/>
    <mergeCell ref="B39:L39"/>
    <mergeCell ref="B40:L40"/>
    <mergeCell ref="B32:L32"/>
    <mergeCell ref="B33:L33"/>
    <mergeCell ref="B34:L34"/>
    <mergeCell ref="B35:L35"/>
    <mergeCell ref="B36:L36"/>
    <mergeCell ref="B37:L37"/>
    <mergeCell ref="B11:L11"/>
    <mergeCell ref="B12:L12"/>
    <mergeCell ref="B23:L23"/>
    <mergeCell ref="B24:L24"/>
    <mergeCell ref="B25:L25"/>
    <mergeCell ref="B26:L26"/>
    <mergeCell ref="B5:L5"/>
    <mergeCell ref="B6:L6"/>
    <mergeCell ref="B7:L7"/>
    <mergeCell ref="B8:L8"/>
    <mergeCell ref="B9:L9"/>
    <mergeCell ref="B10:L10"/>
    <mergeCell ref="B28:F28"/>
    <mergeCell ref="H28:L28"/>
    <mergeCell ref="D29:F29"/>
    <mergeCell ref="J29:L29"/>
    <mergeCell ref="A1:A2"/>
    <mergeCell ref="B1:L1"/>
    <mergeCell ref="B2:L2"/>
    <mergeCell ref="B3:L3"/>
    <mergeCell ref="A4:A40"/>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1" width="27.7109375" bestFit="1" customWidth="1"/>
    <col min="2" max="2" width="36.5703125" bestFit="1" customWidth="1"/>
    <col min="3" max="3" width="6.42578125" customWidth="1"/>
    <col min="4" max="4" width="7.7109375" customWidth="1"/>
    <col min="5" max="5" width="33.5703125" customWidth="1"/>
    <col min="6" max="6" width="8.28515625" customWidth="1"/>
    <col min="7" max="7" width="6.42578125" customWidth="1"/>
    <col min="8" max="8" width="7.7109375" customWidth="1"/>
    <col min="9" max="9" width="33.5703125" customWidth="1"/>
    <col min="10" max="10" width="8.28515625" customWidth="1"/>
    <col min="11" max="11" width="36.5703125" customWidth="1"/>
    <col min="12" max="12" width="7.7109375" customWidth="1"/>
    <col min="13" max="13" width="30.42578125" customWidth="1"/>
    <col min="14" max="14" width="8.28515625" customWidth="1"/>
    <col min="15" max="15" width="36.5703125" customWidth="1"/>
    <col min="16" max="16" width="7.7109375" customWidth="1"/>
    <col min="17" max="17" width="30.42578125" customWidth="1"/>
    <col min="18" max="18" width="8.28515625" customWidth="1"/>
    <col min="19" max="19" width="36.5703125" customWidth="1"/>
    <col min="20" max="20" width="7.7109375" customWidth="1"/>
    <col min="21" max="21" width="30.42578125" customWidth="1"/>
    <col min="22" max="22" width="8.28515625" customWidth="1"/>
  </cols>
  <sheetData>
    <row r="1" spans="1:22" ht="15" customHeight="1" x14ac:dyDescent="0.25">
      <c r="A1" s="8" t="s">
        <v>125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256</v>
      </c>
      <c r="B3" s="11" t="s">
        <v>10</v>
      </c>
      <c r="C3" s="11"/>
      <c r="D3" s="11"/>
      <c r="E3" s="11"/>
      <c r="F3" s="11"/>
      <c r="G3" s="11"/>
      <c r="H3" s="11"/>
      <c r="I3" s="11"/>
      <c r="J3" s="11"/>
      <c r="K3" s="11"/>
      <c r="L3" s="11"/>
      <c r="M3" s="11"/>
      <c r="N3" s="11"/>
      <c r="O3" s="11"/>
      <c r="P3" s="11"/>
      <c r="Q3" s="11"/>
      <c r="R3" s="11"/>
      <c r="S3" s="11"/>
      <c r="T3" s="11"/>
      <c r="U3" s="11"/>
      <c r="V3" s="11"/>
    </row>
    <row r="4" spans="1:22" ht="15" customHeight="1" x14ac:dyDescent="0.25">
      <c r="A4" s="12" t="s">
        <v>1255</v>
      </c>
      <c r="B4" s="11" t="s">
        <v>10</v>
      </c>
      <c r="C4" s="11"/>
      <c r="D4" s="11"/>
      <c r="E4" s="11"/>
      <c r="F4" s="11"/>
      <c r="G4" s="11"/>
      <c r="H4" s="11"/>
      <c r="I4" s="11"/>
      <c r="J4" s="11"/>
      <c r="K4" s="11"/>
      <c r="L4" s="11"/>
      <c r="M4" s="11"/>
      <c r="N4" s="11"/>
      <c r="O4" s="11"/>
      <c r="P4" s="11"/>
      <c r="Q4" s="11"/>
      <c r="R4" s="11"/>
      <c r="S4" s="11"/>
      <c r="T4" s="11"/>
      <c r="U4" s="11"/>
      <c r="V4" s="11"/>
    </row>
    <row r="5" spans="1:22" x14ac:dyDescent="0.25">
      <c r="A5" s="12"/>
      <c r="B5" s="72" t="s">
        <v>1257</v>
      </c>
      <c r="C5" s="72"/>
      <c r="D5" s="72"/>
      <c r="E5" s="72"/>
      <c r="F5" s="72"/>
      <c r="G5" s="72"/>
      <c r="H5" s="72"/>
      <c r="I5" s="72"/>
      <c r="J5" s="72"/>
      <c r="K5" s="72"/>
      <c r="L5" s="72"/>
      <c r="M5" s="72"/>
      <c r="N5" s="72"/>
      <c r="O5" s="72"/>
      <c r="P5" s="72"/>
      <c r="Q5" s="72"/>
      <c r="R5" s="72"/>
      <c r="S5" s="72"/>
      <c r="T5" s="72"/>
      <c r="U5" s="72"/>
      <c r="V5" s="72"/>
    </row>
    <row r="6" spans="1:22" x14ac:dyDescent="0.25">
      <c r="A6" s="12"/>
      <c r="B6" s="15" t="s">
        <v>1258</v>
      </c>
      <c r="C6" s="15"/>
      <c r="D6" s="15"/>
      <c r="E6" s="15"/>
      <c r="F6" s="15"/>
      <c r="G6" s="15"/>
      <c r="H6" s="15"/>
      <c r="I6" s="15"/>
      <c r="J6" s="15"/>
      <c r="K6" s="15"/>
      <c r="L6" s="15"/>
      <c r="M6" s="15"/>
      <c r="N6" s="15"/>
      <c r="O6" s="15"/>
      <c r="P6" s="15"/>
      <c r="Q6" s="15"/>
      <c r="R6" s="15"/>
      <c r="S6" s="15"/>
      <c r="T6" s="15"/>
      <c r="U6" s="15"/>
      <c r="V6" s="15"/>
    </row>
    <row r="7" spans="1:22" x14ac:dyDescent="0.25">
      <c r="A7" s="12"/>
      <c r="B7" s="15" t="s">
        <v>1259</v>
      </c>
      <c r="C7" s="15"/>
      <c r="D7" s="15"/>
      <c r="E7" s="15"/>
      <c r="F7" s="15"/>
      <c r="G7" s="15"/>
      <c r="H7" s="15"/>
      <c r="I7" s="15"/>
      <c r="J7" s="15"/>
      <c r="K7" s="15"/>
      <c r="L7" s="15"/>
      <c r="M7" s="15"/>
      <c r="N7" s="15"/>
      <c r="O7" s="15"/>
      <c r="P7" s="15"/>
      <c r="Q7" s="15"/>
      <c r="R7" s="15"/>
      <c r="S7" s="15"/>
      <c r="T7" s="15"/>
      <c r="U7" s="15"/>
      <c r="V7" s="15"/>
    </row>
    <row r="8" spans="1:22" x14ac:dyDescent="0.25">
      <c r="A8" s="12"/>
      <c r="B8" s="15" t="s">
        <v>1260</v>
      </c>
      <c r="C8" s="15"/>
      <c r="D8" s="15"/>
      <c r="E8" s="15"/>
      <c r="F8" s="15"/>
      <c r="G8" s="15"/>
      <c r="H8" s="15"/>
      <c r="I8" s="15"/>
      <c r="J8" s="15"/>
      <c r="K8" s="15"/>
      <c r="L8" s="15"/>
      <c r="M8" s="15"/>
      <c r="N8" s="15"/>
      <c r="O8" s="15"/>
      <c r="P8" s="15"/>
      <c r="Q8" s="15"/>
      <c r="R8" s="15"/>
      <c r="S8" s="15"/>
      <c r="T8" s="15"/>
      <c r="U8" s="15"/>
      <c r="V8" s="15"/>
    </row>
    <row r="9" spans="1:22" ht="25.5" customHeight="1" x14ac:dyDescent="0.25">
      <c r="A9" s="12"/>
      <c r="B9" s="15" t="s">
        <v>1261</v>
      </c>
      <c r="C9" s="15"/>
      <c r="D9" s="15"/>
      <c r="E9" s="15"/>
      <c r="F9" s="15"/>
      <c r="G9" s="15"/>
      <c r="H9" s="15"/>
      <c r="I9" s="15"/>
      <c r="J9" s="15"/>
      <c r="K9" s="15"/>
      <c r="L9" s="15"/>
      <c r="M9" s="15"/>
      <c r="N9" s="15"/>
      <c r="O9" s="15"/>
      <c r="P9" s="15"/>
      <c r="Q9" s="15"/>
      <c r="R9" s="15"/>
      <c r="S9" s="15"/>
      <c r="T9" s="15"/>
      <c r="U9" s="15"/>
      <c r="V9" s="15"/>
    </row>
    <row r="10" spans="1:22" x14ac:dyDescent="0.25">
      <c r="A10" s="12"/>
      <c r="B10" s="15" t="s">
        <v>1262</v>
      </c>
      <c r="C10" s="15"/>
      <c r="D10" s="15"/>
      <c r="E10" s="15"/>
      <c r="F10" s="15"/>
      <c r="G10" s="15"/>
      <c r="H10" s="15"/>
      <c r="I10" s="15"/>
      <c r="J10" s="15"/>
      <c r="K10" s="15"/>
      <c r="L10" s="15"/>
      <c r="M10" s="15"/>
      <c r="N10" s="15"/>
      <c r="O10" s="15"/>
      <c r="P10" s="15"/>
      <c r="Q10" s="15"/>
      <c r="R10" s="15"/>
      <c r="S10" s="15"/>
      <c r="T10" s="15"/>
      <c r="U10" s="15"/>
      <c r="V10" s="15"/>
    </row>
    <row r="11" spans="1:22" x14ac:dyDescent="0.25">
      <c r="A11" s="12"/>
      <c r="B11" s="15" t="s">
        <v>1263</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15" t="s">
        <v>1264</v>
      </c>
      <c r="C12" s="15"/>
      <c r="D12" s="15"/>
      <c r="E12" s="15"/>
      <c r="F12" s="15"/>
      <c r="G12" s="15"/>
      <c r="H12" s="15"/>
      <c r="I12" s="15"/>
      <c r="J12" s="15"/>
      <c r="K12" s="15"/>
      <c r="L12" s="15"/>
      <c r="M12" s="15"/>
      <c r="N12" s="15"/>
      <c r="O12" s="15"/>
      <c r="P12" s="15"/>
      <c r="Q12" s="15"/>
      <c r="R12" s="15"/>
      <c r="S12" s="15"/>
      <c r="T12" s="15"/>
      <c r="U12" s="15"/>
      <c r="V12" s="15"/>
    </row>
    <row r="13" spans="1:22" x14ac:dyDescent="0.25">
      <c r="A13" s="12"/>
      <c r="B13" s="15" t="s">
        <v>1265</v>
      </c>
      <c r="C13" s="15"/>
      <c r="D13" s="15"/>
      <c r="E13" s="15"/>
      <c r="F13" s="15"/>
      <c r="G13" s="15"/>
      <c r="H13" s="15"/>
      <c r="I13" s="15"/>
      <c r="J13" s="15"/>
      <c r="K13" s="15"/>
      <c r="L13" s="15"/>
      <c r="M13" s="15"/>
      <c r="N13" s="15"/>
      <c r="O13" s="15"/>
      <c r="P13" s="15"/>
      <c r="Q13" s="15"/>
      <c r="R13" s="15"/>
      <c r="S13" s="15"/>
      <c r="T13" s="15"/>
      <c r="U13" s="15"/>
      <c r="V13" s="15"/>
    </row>
    <row r="14" spans="1:22" x14ac:dyDescent="0.25">
      <c r="A14" s="12"/>
      <c r="B14" s="73"/>
      <c r="C14" s="73"/>
      <c r="D14" s="73"/>
      <c r="E14" s="73"/>
      <c r="F14" s="73"/>
      <c r="G14" s="73"/>
      <c r="H14" s="73"/>
      <c r="I14" s="73"/>
      <c r="J14" s="73"/>
      <c r="K14" s="73"/>
      <c r="L14" s="73"/>
      <c r="M14" s="73"/>
      <c r="N14" s="73"/>
      <c r="O14" s="73"/>
      <c r="P14" s="73"/>
      <c r="Q14" s="73"/>
      <c r="R14" s="73"/>
      <c r="S14" s="73"/>
      <c r="T14" s="73"/>
      <c r="U14" s="73"/>
      <c r="V14" s="73"/>
    </row>
    <row r="15" spans="1:22" x14ac:dyDescent="0.25">
      <c r="A15" s="12"/>
      <c r="B15" s="4"/>
      <c r="C15" s="4"/>
      <c r="D15" s="4"/>
      <c r="E15" s="4"/>
      <c r="F15" s="4"/>
      <c r="G15" s="4"/>
      <c r="H15" s="4"/>
      <c r="I15" s="4"/>
      <c r="J15" s="4"/>
    </row>
    <row r="16" spans="1:22" ht="15.75" thickBot="1" x14ac:dyDescent="0.3">
      <c r="A16" s="12"/>
      <c r="B16" s="17"/>
      <c r="C16" s="17" t="s">
        <v>347</v>
      </c>
      <c r="D16" s="47" t="s">
        <v>1266</v>
      </c>
      <c r="E16" s="47"/>
      <c r="F16" s="17"/>
      <c r="G16" s="17" t="s">
        <v>347</v>
      </c>
      <c r="H16" s="47" t="s">
        <v>1267</v>
      </c>
      <c r="I16" s="47"/>
      <c r="J16" s="17"/>
    </row>
    <row r="17" spans="1:22" x14ac:dyDescent="0.25">
      <c r="A17" s="12"/>
      <c r="B17" s="26" t="s">
        <v>1268</v>
      </c>
      <c r="C17" s="28" t="s">
        <v>347</v>
      </c>
      <c r="D17" s="29" t="s">
        <v>348</v>
      </c>
      <c r="E17" s="30">
        <v>6619992</v>
      </c>
      <c r="F17" s="31" t="s">
        <v>347</v>
      </c>
      <c r="G17" s="28" t="s">
        <v>347</v>
      </c>
      <c r="H17" s="29" t="s">
        <v>348</v>
      </c>
      <c r="I17" s="30">
        <v>5825402</v>
      </c>
      <c r="J17" s="31" t="s">
        <v>347</v>
      </c>
    </row>
    <row r="18" spans="1:22" x14ac:dyDescent="0.25">
      <c r="A18" s="12"/>
      <c r="B18" s="33" t="s">
        <v>1269</v>
      </c>
      <c r="C18" s="17" t="s">
        <v>347</v>
      </c>
      <c r="D18" s="14"/>
      <c r="E18" s="34">
        <v>1414987</v>
      </c>
      <c r="F18" s="35" t="s">
        <v>347</v>
      </c>
      <c r="G18" s="17" t="s">
        <v>347</v>
      </c>
      <c r="H18" s="14"/>
      <c r="I18" s="34">
        <v>52859</v>
      </c>
      <c r="J18" s="35" t="s">
        <v>347</v>
      </c>
    </row>
    <row r="19" spans="1:22" ht="15.75" thickBot="1" x14ac:dyDescent="0.3">
      <c r="A19" s="12"/>
      <c r="B19" s="26" t="s">
        <v>1270</v>
      </c>
      <c r="C19" s="28" t="s">
        <v>347</v>
      </c>
      <c r="D19" s="29"/>
      <c r="E19" s="30">
        <v>585176</v>
      </c>
      <c r="F19" s="31" t="s">
        <v>347</v>
      </c>
      <c r="G19" s="28" t="s">
        <v>347</v>
      </c>
      <c r="H19" s="31"/>
      <c r="I19" s="50" t="s">
        <v>389</v>
      </c>
      <c r="J19" s="31" t="s">
        <v>347</v>
      </c>
    </row>
    <row r="20" spans="1:22" x14ac:dyDescent="0.25">
      <c r="A20" s="12"/>
      <c r="B20" s="20"/>
      <c r="C20" s="20" t="s">
        <v>347</v>
      </c>
      <c r="D20" s="37"/>
      <c r="E20" s="37"/>
      <c r="F20" s="20"/>
      <c r="G20" s="20" t="s">
        <v>347</v>
      </c>
      <c r="H20" s="37"/>
      <c r="I20" s="37"/>
      <c r="J20" s="20"/>
    </row>
    <row r="21" spans="1:22" ht="15.75" thickBot="1" x14ac:dyDescent="0.3">
      <c r="A21" s="12"/>
      <c r="B21" s="2"/>
      <c r="C21" s="17" t="s">
        <v>347</v>
      </c>
      <c r="D21" s="14" t="s">
        <v>348</v>
      </c>
      <c r="E21" s="34">
        <v>8620155</v>
      </c>
      <c r="F21" s="35" t="s">
        <v>347</v>
      </c>
      <c r="G21" s="17" t="s">
        <v>347</v>
      </c>
      <c r="H21" s="14" t="s">
        <v>348</v>
      </c>
      <c r="I21" s="34">
        <v>5878261</v>
      </c>
      <c r="J21" s="35" t="s">
        <v>347</v>
      </c>
    </row>
    <row r="22" spans="1:22" ht="15.75" thickTop="1" x14ac:dyDescent="0.25">
      <c r="A22" s="12"/>
      <c r="B22" s="20"/>
      <c r="C22" s="20" t="s">
        <v>347</v>
      </c>
      <c r="D22" s="32"/>
      <c r="E22" s="32"/>
      <c r="F22" s="20"/>
      <c r="G22" s="20" t="s">
        <v>347</v>
      </c>
      <c r="H22" s="32"/>
      <c r="I22" s="32"/>
      <c r="J22" s="20"/>
    </row>
    <row r="23" spans="1:22" x14ac:dyDescent="0.25">
      <c r="A23" s="12"/>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2"/>
      <c r="B24" s="15" t="s">
        <v>1271</v>
      </c>
      <c r="C24" s="15"/>
      <c r="D24" s="15"/>
      <c r="E24" s="15"/>
      <c r="F24" s="15"/>
      <c r="G24" s="15"/>
      <c r="H24" s="15"/>
      <c r="I24" s="15"/>
      <c r="J24" s="15"/>
      <c r="K24" s="15"/>
      <c r="L24" s="15"/>
      <c r="M24" s="15"/>
      <c r="N24" s="15"/>
      <c r="O24" s="15"/>
      <c r="P24" s="15"/>
      <c r="Q24" s="15"/>
      <c r="R24" s="15"/>
      <c r="S24" s="15"/>
      <c r="T24" s="15"/>
      <c r="U24" s="15"/>
      <c r="V24" s="15"/>
    </row>
    <row r="25" spans="1:22" x14ac:dyDescent="0.25">
      <c r="A25" s="12"/>
      <c r="B25" s="73"/>
      <c r="C25" s="73"/>
      <c r="D25" s="73"/>
      <c r="E25" s="73"/>
      <c r="F25" s="73"/>
      <c r="G25" s="73"/>
      <c r="H25" s="73"/>
      <c r="I25" s="73"/>
      <c r="J25" s="73"/>
      <c r="K25" s="73"/>
      <c r="L25" s="73"/>
      <c r="M25" s="73"/>
      <c r="N25" s="73"/>
      <c r="O25" s="73"/>
      <c r="P25" s="73"/>
      <c r="Q25" s="73"/>
      <c r="R25" s="73"/>
      <c r="S25" s="73"/>
      <c r="T25" s="73"/>
      <c r="U25" s="73"/>
      <c r="V25" s="73"/>
    </row>
    <row r="26" spans="1:22" x14ac:dyDescent="0.25">
      <c r="A26" s="12"/>
      <c r="B26" s="4"/>
      <c r="C26" s="4"/>
      <c r="D26" s="4"/>
      <c r="E26" s="4"/>
      <c r="F26" s="4"/>
      <c r="G26" s="4"/>
      <c r="H26" s="4"/>
      <c r="I26" s="4"/>
      <c r="J26" s="4"/>
      <c r="K26" s="4"/>
      <c r="L26" s="4"/>
      <c r="M26" s="4"/>
      <c r="N26" s="4"/>
      <c r="O26" s="4"/>
      <c r="P26" s="4"/>
      <c r="Q26" s="4"/>
      <c r="R26" s="4"/>
      <c r="S26" s="4"/>
      <c r="T26" s="4"/>
      <c r="U26" s="4"/>
      <c r="V26" s="4"/>
    </row>
    <row r="27" spans="1:22" ht="15.75" thickBot="1" x14ac:dyDescent="0.3">
      <c r="A27" s="12"/>
      <c r="B27" s="17"/>
      <c r="C27" s="17" t="s">
        <v>347</v>
      </c>
      <c r="D27" s="47" t="s">
        <v>625</v>
      </c>
      <c r="E27" s="47"/>
      <c r="F27" s="47"/>
      <c r="G27" s="47"/>
      <c r="H27" s="47"/>
      <c r="I27" s="47"/>
      <c r="J27" s="47"/>
      <c r="K27" s="47"/>
      <c r="L27" s="47"/>
      <c r="M27" s="47"/>
      <c r="N27" s="47"/>
      <c r="O27" s="47"/>
      <c r="P27" s="47"/>
      <c r="Q27" s="47"/>
      <c r="R27" s="47"/>
      <c r="S27" s="47"/>
      <c r="T27" s="47"/>
      <c r="U27" s="47"/>
      <c r="V27" s="17"/>
    </row>
    <row r="28" spans="1:22" x14ac:dyDescent="0.25">
      <c r="A28" s="12"/>
      <c r="B28" s="45"/>
      <c r="C28" s="45" t="s">
        <v>347</v>
      </c>
      <c r="D28" s="55" t="s">
        <v>387</v>
      </c>
      <c r="E28" s="55"/>
      <c r="F28" s="56"/>
      <c r="G28" s="56"/>
      <c r="H28" s="55" t="s">
        <v>986</v>
      </c>
      <c r="I28" s="55"/>
      <c r="J28" s="56"/>
      <c r="K28" s="56"/>
      <c r="L28" s="55" t="s">
        <v>385</v>
      </c>
      <c r="M28" s="55"/>
      <c r="N28" s="56"/>
      <c r="O28" s="56"/>
      <c r="P28" s="55" t="s">
        <v>1275</v>
      </c>
      <c r="Q28" s="55"/>
      <c r="R28" s="56"/>
      <c r="S28" s="56"/>
      <c r="T28" s="55" t="s">
        <v>1276</v>
      </c>
      <c r="U28" s="55"/>
      <c r="V28" s="45"/>
    </row>
    <row r="29" spans="1:22" ht="15.75" thickBot="1" x14ac:dyDescent="0.3">
      <c r="A29" s="12"/>
      <c r="B29" s="45"/>
      <c r="C29" s="45"/>
      <c r="D29" s="47" t="s">
        <v>1272</v>
      </c>
      <c r="E29" s="47"/>
      <c r="F29" s="45"/>
      <c r="G29" s="45"/>
      <c r="H29" s="47" t="s">
        <v>1273</v>
      </c>
      <c r="I29" s="47"/>
      <c r="J29" s="45"/>
      <c r="K29" s="45"/>
      <c r="L29" s="47" t="s">
        <v>1274</v>
      </c>
      <c r="M29" s="47"/>
      <c r="N29" s="45"/>
      <c r="O29" s="45"/>
      <c r="P29" s="47"/>
      <c r="Q29" s="47"/>
      <c r="R29" s="45"/>
      <c r="S29" s="45"/>
      <c r="T29" s="47"/>
      <c r="U29" s="47"/>
      <c r="V29" s="45"/>
    </row>
    <row r="30" spans="1:22" x14ac:dyDescent="0.25">
      <c r="A30" s="12"/>
      <c r="B30" s="26" t="s">
        <v>109</v>
      </c>
      <c r="C30" s="28" t="s">
        <v>347</v>
      </c>
      <c r="D30" s="29" t="s">
        <v>348</v>
      </c>
      <c r="E30" s="30">
        <v>112611</v>
      </c>
      <c r="F30" s="31" t="s">
        <v>347</v>
      </c>
      <c r="G30" s="28"/>
      <c r="H30" s="29" t="s">
        <v>348</v>
      </c>
      <c r="I30" s="30">
        <v>94984</v>
      </c>
      <c r="J30" s="31" t="s">
        <v>347</v>
      </c>
      <c r="K30" s="28"/>
      <c r="L30" s="29" t="s">
        <v>348</v>
      </c>
      <c r="M30" s="30">
        <v>32212</v>
      </c>
      <c r="N30" s="31" t="s">
        <v>347</v>
      </c>
      <c r="O30" s="28"/>
      <c r="P30" s="31" t="s">
        <v>348</v>
      </c>
      <c r="Q30" s="50" t="s">
        <v>389</v>
      </c>
      <c r="R30" s="31" t="s">
        <v>347</v>
      </c>
      <c r="S30" s="28"/>
      <c r="T30" s="29" t="s">
        <v>348</v>
      </c>
      <c r="U30" s="30">
        <v>239807</v>
      </c>
      <c r="V30" s="31" t="s">
        <v>347</v>
      </c>
    </row>
    <row r="31" spans="1:22" x14ac:dyDescent="0.25">
      <c r="A31" s="12"/>
      <c r="B31" s="33" t="s">
        <v>110</v>
      </c>
      <c r="C31" s="17" t="s">
        <v>347</v>
      </c>
      <c r="D31" s="14"/>
      <c r="E31" s="34">
        <v>12785</v>
      </c>
      <c r="F31" s="35" t="s">
        <v>347</v>
      </c>
      <c r="G31" s="17"/>
      <c r="H31" s="14"/>
      <c r="I31" s="52" t="s">
        <v>389</v>
      </c>
      <c r="J31" s="35" t="s">
        <v>347</v>
      </c>
      <c r="K31" s="17"/>
      <c r="L31" s="14"/>
      <c r="M31" s="34">
        <v>2708</v>
      </c>
      <c r="N31" s="35" t="s">
        <v>347</v>
      </c>
      <c r="O31" s="17"/>
      <c r="P31" s="14"/>
      <c r="Q31" s="52" t="s">
        <v>1277</v>
      </c>
      <c r="R31" s="35" t="s">
        <v>421</v>
      </c>
      <c r="S31" s="17"/>
      <c r="T31" s="14"/>
      <c r="U31" s="34">
        <v>12817</v>
      </c>
      <c r="V31" s="35" t="s">
        <v>347</v>
      </c>
    </row>
    <row r="32" spans="1:22" x14ac:dyDescent="0.25">
      <c r="A32" s="12"/>
      <c r="B32" s="26" t="s">
        <v>111</v>
      </c>
      <c r="C32" s="28" t="s">
        <v>347</v>
      </c>
      <c r="D32" s="29"/>
      <c r="E32" s="30">
        <v>64048</v>
      </c>
      <c r="F32" s="31" t="s">
        <v>347</v>
      </c>
      <c r="G32" s="28"/>
      <c r="H32" s="29"/>
      <c r="I32" s="30">
        <v>30182</v>
      </c>
      <c r="J32" s="31" t="s">
        <v>347</v>
      </c>
      <c r="K32" s="28"/>
      <c r="L32" s="29"/>
      <c r="M32" s="53">
        <v>521</v>
      </c>
      <c r="N32" s="31" t="s">
        <v>347</v>
      </c>
      <c r="O32" s="28"/>
      <c r="P32" s="29"/>
      <c r="Q32" s="53" t="s">
        <v>1278</v>
      </c>
      <c r="R32" s="31" t="s">
        <v>421</v>
      </c>
      <c r="S32" s="28"/>
      <c r="T32" s="29"/>
      <c r="U32" s="30">
        <v>93295</v>
      </c>
      <c r="V32" s="31" t="s">
        <v>347</v>
      </c>
    </row>
    <row r="33" spans="1:22" ht="15.75" thickBot="1" x14ac:dyDescent="0.3">
      <c r="A33" s="12"/>
      <c r="B33" s="33" t="s">
        <v>1279</v>
      </c>
      <c r="C33" s="17" t="s">
        <v>347</v>
      </c>
      <c r="D33" s="14"/>
      <c r="E33" s="34">
        <v>79368</v>
      </c>
      <c r="F33" s="35" t="s">
        <v>347</v>
      </c>
      <c r="G33" s="17"/>
      <c r="H33" s="14"/>
      <c r="I33" s="52" t="s">
        <v>1280</v>
      </c>
      <c r="J33" s="35" t="s">
        <v>421</v>
      </c>
      <c r="K33" s="17"/>
      <c r="L33" s="14"/>
      <c r="M33" s="52">
        <v>542</v>
      </c>
      <c r="N33" s="35" t="s">
        <v>347</v>
      </c>
      <c r="O33" s="17"/>
      <c r="P33" s="35"/>
      <c r="Q33" s="48" t="s">
        <v>389</v>
      </c>
      <c r="R33" s="35" t="s">
        <v>347</v>
      </c>
      <c r="S33" s="17"/>
      <c r="T33" s="14"/>
      <c r="U33" s="34">
        <v>70651</v>
      </c>
      <c r="V33" s="35" t="s">
        <v>347</v>
      </c>
    </row>
    <row r="34" spans="1:22" x14ac:dyDescent="0.25">
      <c r="A34" s="12"/>
      <c r="B34" s="20"/>
      <c r="C34" s="20" t="s">
        <v>347</v>
      </c>
      <c r="D34" s="37"/>
      <c r="E34" s="37"/>
      <c r="F34" s="20"/>
      <c r="G34" s="20"/>
      <c r="H34" s="37"/>
      <c r="I34" s="37"/>
      <c r="J34" s="20"/>
      <c r="K34" s="20"/>
      <c r="L34" s="37"/>
      <c r="M34" s="37"/>
      <c r="N34" s="20"/>
      <c r="O34" s="20"/>
      <c r="P34" s="37"/>
      <c r="Q34" s="37"/>
      <c r="R34" s="20"/>
      <c r="S34" s="20"/>
      <c r="T34" s="37"/>
      <c r="U34" s="37"/>
      <c r="V34" s="20"/>
    </row>
    <row r="35" spans="1:22" ht="15.75" thickBot="1" x14ac:dyDescent="0.3">
      <c r="A35" s="12"/>
      <c r="B35" s="68"/>
      <c r="C35" s="28" t="s">
        <v>347</v>
      </c>
      <c r="D35" s="29"/>
      <c r="E35" s="30">
        <v>268812</v>
      </c>
      <c r="F35" s="31" t="s">
        <v>347</v>
      </c>
      <c r="G35" s="28"/>
      <c r="H35" s="29"/>
      <c r="I35" s="30">
        <v>115907</v>
      </c>
      <c r="J35" s="31" t="s">
        <v>347</v>
      </c>
      <c r="K35" s="28"/>
      <c r="L35" s="29"/>
      <c r="M35" s="30">
        <v>35983</v>
      </c>
      <c r="N35" s="31" t="s">
        <v>347</v>
      </c>
      <c r="O35" s="28"/>
      <c r="P35" s="29"/>
      <c r="Q35" s="53" t="s">
        <v>1281</v>
      </c>
      <c r="R35" s="31" t="s">
        <v>421</v>
      </c>
      <c r="S35" s="28"/>
      <c r="T35" s="29"/>
      <c r="U35" s="30">
        <v>416570</v>
      </c>
      <c r="V35" s="31" t="s">
        <v>347</v>
      </c>
    </row>
    <row r="36" spans="1:22" x14ac:dyDescent="0.25">
      <c r="A36" s="12"/>
      <c r="B36" s="20"/>
      <c r="C36" s="20" t="s">
        <v>347</v>
      </c>
      <c r="D36" s="37"/>
      <c r="E36" s="37"/>
      <c r="F36" s="20"/>
      <c r="G36" s="20"/>
      <c r="H36" s="37"/>
      <c r="I36" s="37"/>
      <c r="J36" s="20"/>
      <c r="K36" s="20"/>
      <c r="L36" s="37"/>
      <c r="M36" s="37"/>
      <c r="N36" s="20"/>
      <c r="O36" s="20"/>
      <c r="P36" s="37"/>
      <c r="Q36" s="37"/>
      <c r="R36" s="20"/>
      <c r="S36" s="20"/>
      <c r="T36" s="37"/>
      <c r="U36" s="37"/>
      <c r="V36" s="20"/>
    </row>
    <row r="37" spans="1:22" x14ac:dyDescent="0.25">
      <c r="A37" s="12"/>
      <c r="B37" s="33" t="s">
        <v>1282</v>
      </c>
      <c r="C37" s="17" t="s">
        <v>347</v>
      </c>
      <c r="D37" s="4"/>
      <c r="E37" s="4"/>
      <c r="F37" s="4"/>
      <c r="G37" s="17"/>
      <c r="H37" s="4"/>
      <c r="I37" s="4"/>
      <c r="J37" s="4"/>
      <c r="K37" s="17"/>
      <c r="L37" s="4"/>
      <c r="M37" s="4"/>
      <c r="N37" s="4"/>
      <c r="O37" s="17"/>
      <c r="P37" s="4"/>
      <c r="Q37" s="4"/>
      <c r="R37" s="4"/>
      <c r="S37" s="17"/>
      <c r="T37" s="4"/>
      <c r="U37" s="4"/>
      <c r="V37" s="4"/>
    </row>
    <row r="38" spans="1:22" ht="25.5" x14ac:dyDescent="0.25">
      <c r="A38" s="12"/>
      <c r="B38" s="26" t="s">
        <v>115</v>
      </c>
      <c r="C38" s="28" t="s">
        <v>347</v>
      </c>
      <c r="D38" s="27"/>
      <c r="E38" s="27"/>
      <c r="F38" s="27"/>
      <c r="G38" s="28"/>
      <c r="H38" s="27"/>
      <c r="I38" s="27"/>
      <c r="J38" s="27"/>
      <c r="K38" s="28"/>
      <c r="L38" s="27"/>
      <c r="M38" s="27"/>
      <c r="N38" s="27"/>
      <c r="O38" s="28"/>
      <c r="P38" s="27"/>
      <c r="Q38" s="27"/>
      <c r="R38" s="27"/>
      <c r="S38" s="28"/>
      <c r="T38" s="27"/>
      <c r="U38" s="27"/>
      <c r="V38" s="27"/>
    </row>
    <row r="39" spans="1:22" ht="25.5" x14ac:dyDescent="0.25">
      <c r="A39" s="12"/>
      <c r="B39" s="38" t="s">
        <v>1283</v>
      </c>
      <c r="C39" s="45" t="s">
        <v>347</v>
      </c>
      <c r="D39" s="15"/>
      <c r="E39" s="113">
        <v>74139</v>
      </c>
      <c r="F39" s="67" t="s">
        <v>347</v>
      </c>
      <c r="G39" s="45"/>
      <c r="H39" s="67"/>
      <c r="I39" s="114" t="s">
        <v>389</v>
      </c>
      <c r="J39" s="67" t="s">
        <v>347</v>
      </c>
      <c r="K39" s="45"/>
      <c r="L39" s="67"/>
      <c r="M39" s="114" t="s">
        <v>389</v>
      </c>
      <c r="N39" s="67" t="s">
        <v>347</v>
      </c>
      <c r="O39" s="45"/>
      <c r="P39" s="67"/>
      <c r="Q39" s="114" t="s">
        <v>389</v>
      </c>
      <c r="R39" s="67" t="s">
        <v>347</v>
      </c>
      <c r="S39" s="45"/>
      <c r="T39" s="15"/>
      <c r="U39" s="113">
        <v>74139</v>
      </c>
      <c r="V39" s="67" t="s">
        <v>347</v>
      </c>
    </row>
    <row r="40" spans="1:22" x14ac:dyDescent="0.25">
      <c r="A40" s="12"/>
      <c r="B40" s="38" t="s">
        <v>1284</v>
      </c>
      <c r="C40" s="45"/>
      <c r="D40" s="15"/>
      <c r="E40" s="113"/>
      <c r="F40" s="67"/>
      <c r="G40" s="45"/>
      <c r="H40" s="67"/>
      <c r="I40" s="114"/>
      <c r="J40" s="67"/>
      <c r="K40" s="45"/>
      <c r="L40" s="67"/>
      <c r="M40" s="114"/>
      <c r="N40" s="67"/>
      <c r="O40" s="45"/>
      <c r="P40" s="67"/>
      <c r="Q40" s="114"/>
      <c r="R40" s="67"/>
      <c r="S40" s="45"/>
      <c r="T40" s="15"/>
      <c r="U40" s="113"/>
      <c r="V40" s="67"/>
    </row>
    <row r="41" spans="1:22" x14ac:dyDescent="0.25">
      <c r="A41" s="12"/>
      <c r="B41" s="49" t="s">
        <v>1285</v>
      </c>
      <c r="C41" s="28" t="s">
        <v>347</v>
      </c>
      <c r="D41" s="31"/>
      <c r="E41" s="50" t="s">
        <v>389</v>
      </c>
      <c r="F41" s="31" t="s">
        <v>347</v>
      </c>
      <c r="G41" s="28"/>
      <c r="H41" s="31"/>
      <c r="I41" s="50" t="s">
        <v>389</v>
      </c>
      <c r="J41" s="31" t="s">
        <v>347</v>
      </c>
      <c r="K41" s="28"/>
      <c r="L41" s="29"/>
      <c r="M41" s="30">
        <v>19352</v>
      </c>
      <c r="N41" s="31" t="s">
        <v>347</v>
      </c>
      <c r="O41" s="28"/>
      <c r="P41" s="31"/>
      <c r="Q41" s="50" t="s">
        <v>389</v>
      </c>
      <c r="R41" s="31" t="s">
        <v>347</v>
      </c>
      <c r="S41" s="28"/>
      <c r="T41" s="29"/>
      <c r="U41" s="30">
        <v>19352</v>
      </c>
      <c r="V41" s="31" t="s">
        <v>347</v>
      </c>
    </row>
    <row r="42" spans="1:22" ht="25.5" x14ac:dyDescent="0.25">
      <c r="A42" s="12"/>
      <c r="B42" s="38" t="s">
        <v>118</v>
      </c>
      <c r="C42" s="17" t="s">
        <v>347</v>
      </c>
      <c r="D42" s="14"/>
      <c r="E42" s="52" t="s">
        <v>858</v>
      </c>
      <c r="F42" s="35" t="s">
        <v>421</v>
      </c>
      <c r="G42" s="17"/>
      <c r="H42" s="35"/>
      <c r="I42" s="48" t="s">
        <v>389</v>
      </c>
      <c r="J42" s="35" t="s">
        <v>347</v>
      </c>
      <c r="K42" s="17"/>
      <c r="L42" s="35"/>
      <c r="M42" s="48" t="s">
        <v>389</v>
      </c>
      <c r="N42" s="35" t="s">
        <v>347</v>
      </c>
      <c r="O42" s="17"/>
      <c r="P42" s="35"/>
      <c r="Q42" s="48" t="s">
        <v>389</v>
      </c>
      <c r="R42" s="35" t="s">
        <v>347</v>
      </c>
      <c r="S42" s="17"/>
      <c r="T42" s="14"/>
      <c r="U42" s="52" t="s">
        <v>858</v>
      </c>
      <c r="V42" s="35" t="s">
        <v>421</v>
      </c>
    </row>
    <row r="43" spans="1:22" x14ac:dyDescent="0.25">
      <c r="A43" s="12"/>
      <c r="B43" s="49" t="s">
        <v>1286</v>
      </c>
      <c r="C43" s="28" t="s">
        <v>347</v>
      </c>
      <c r="D43" s="29"/>
      <c r="E43" s="30">
        <v>1999</v>
      </c>
      <c r="F43" s="31" t="s">
        <v>347</v>
      </c>
      <c r="G43" s="28"/>
      <c r="H43" s="31"/>
      <c r="I43" s="50" t="s">
        <v>389</v>
      </c>
      <c r="J43" s="31" t="s">
        <v>347</v>
      </c>
      <c r="K43" s="28"/>
      <c r="L43" s="31"/>
      <c r="M43" s="50" t="s">
        <v>389</v>
      </c>
      <c r="N43" s="31" t="s">
        <v>347</v>
      </c>
      <c r="O43" s="28"/>
      <c r="P43" s="31"/>
      <c r="Q43" s="50" t="s">
        <v>389</v>
      </c>
      <c r="R43" s="31" t="s">
        <v>347</v>
      </c>
      <c r="S43" s="28"/>
      <c r="T43" s="29"/>
      <c r="U43" s="30">
        <v>1999</v>
      </c>
      <c r="V43" s="31" t="s">
        <v>347</v>
      </c>
    </row>
    <row r="44" spans="1:22" ht="25.5" x14ac:dyDescent="0.25">
      <c r="A44" s="12"/>
      <c r="B44" s="38" t="s">
        <v>120</v>
      </c>
      <c r="C44" s="17" t="s">
        <v>347</v>
      </c>
      <c r="D44" s="14"/>
      <c r="E44" s="52" t="s">
        <v>864</v>
      </c>
      <c r="F44" s="35" t="s">
        <v>421</v>
      </c>
      <c r="G44" s="17"/>
      <c r="H44" s="35"/>
      <c r="I44" s="48" t="s">
        <v>389</v>
      </c>
      <c r="J44" s="35" t="s">
        <v>347</v>
      </c>
      <c r="K44" s="17"/>
      <c r="L44" s="14"/>
      <c r="M44" s="52" t="s">
        <v>902</v>
      </c>
      <c r="N44" s="35" t="s">
        <v>421</v>
      </c>
      <c r="O44" s="17"/>
      <c r="P44" s="35"/>
      <c r="Q44" s="48" t="s">
        <v>389</v>
      </c>
      <c r="R44" s="35" t="s">
        <v>347</v>
      </c>
      <c r="S44" s="17"/>
      <c r="T44" s="14"/>
      <c r="U44" s="52" t="s">
        <v>1287</v>
      </c>
      <c r="V44" s="35" t="s">
        <v>421</v>
      </c>
    </row>
    <row r="45" spans="1:22" ht="15.75" thickBot="1" x14ac:dyDescent="0.3">
      <c r="A45" s="12"/>
      <c r="B45" s="49" t="s">
        <v>121</v>
      </c>
      <c r="C45" s="28" t="s">
        <v>347</v>
      </c>
      <c r="D45" s="29"/>
      <c r="E45" s="30">
        <v>5947</v>
      </c>
      <c r="F45" s="31" t="s">
        <v>347</v>
      </c>
      <c r="G45" s="28"/>
      <c r="H45" s="31"/>
      <c r="I45" s="50" t="s">
        <v>389</v>
      </c>
      <c r="J45" s="31" t="s">
        <v>347</v>
      </c>
      <c r="K45" s="28"/>
      <c r="L45" s="31"/>
      <c r="M45" s="50" t="s">
        <v>389</v>
      </c>
      <c r="N45" s="31" t="s">
        <v>347</v>
      </c>
      <c r="O45" s="28"/>
      <c r="P45" s="31"/>
      <c r="Q45" s="50" t="s">
        <v>389</v>
      </c>
      <c r="R45" s="31" t="s">
        <v>347</v>
      </c>
      <c r="S45" s="28"/>
      <c r="T45" s="29"/>
      <c r="U45" s="30">
        <v>5947</v>
      </c>
      <c r="V45" s="31" t="s">
        <v>347</v>
      </c>
    </row>
    <row r="46" spans="1:22" x14ac:dyDescent="0.25">
      <c r="A46" s="12"/>
      <c r="B46" s="20"/>
      <c r="C46" s="20" t="s">
        <v>347</v>
      </c>
      <c r="D46" s="37"/>
      <c r="E46" s="37"/>
      <c r="F46" s="20"/>
      <c r="G46" s="20"/>
      <c r="H46" s="37"/>
      <c r="I46" s="37"/>
      <c r="J46" s="20"/>
      <c r="K46" s="20"/>
      <c r="L46" s="37"/>
      <c r="M46" s="37"/>
      <c r="N46" s="20"/>
      <c r="O46" s="20"/>
      <c r="P46" s="37"/>
      <c r="Q46" s="37"/>
      <c r="R46" s="20"/>
      <c r="S46" s="20"/>
      <c r="T46" s="37"/>
      <c r="U46" s="37"/>
      <c r="V46" s="20"/>
    </row>
    <row r="47" spans="1:22" x14ac:dyDescent="0.25">
      <c r="A47" s="12"/>
      <c r="B47" s="2"/>
      <c r="C47" s="17" t="s">
        <v>347</v>
      </c>
      <c r="D47" s="14"/>
      <c r="E47" s="52" t="s">
        <v>825</v>
      </c>
      <c r="F47" s="35" t="s">
        <v>421</v>
      </c>
      <c r="G47" s="17"/>
      <c r="H47" s="35"/>
      <c r="I47" s="48" t="s">
        <v>389</v>
      </c>
      <c r="J47" s="35" t="s">
        <v>347</v>
      </c>
      <c r="K47" s="17"/>
      <c r="L47" s="14"/>
      <c r="M47" s="34">
        <v>19303</v>
      </c>
      <c r="N47" s="35" t="s">
        <v>347</v>
      </c>
      <c r="O47" s="17"/>
      <c r="P47" s="35"/>
      <c r="Q47" s="48" t="s">
        <v>389</v>
      </c>
      <c r="R47" s="35" t="s">
        <v>347</v>
      </c>
      <c r="S47" s="17"/>
      <c r="T47" s="14"/>
      <c r="U47" s="52" t="s">
        <v>1288</v>
      </c>
      <c r="V47" s="35" t="s">
        <v>421</v>
      </c>
    </row>
    <row r="48" spans="1:22" x14ac:dyDescent="0.25">
      <c r="A48" s="12"/>
      <c r="B48" s="26" t="s">
        <v>123</v>
      </c>
      <c r="C48" s="28" t="s">
        <v>347</v>
      </c>
      <c r="D48" s="31"/>
      <c r="E48" s="50" t="s">
        <v>389</v>
      </c>
      <c r="F48" s="31" t="s">
        <v>347</v>
      </c>
      <c r="G48" s="28"/>
      <c r="H48" s="29"/>
      <c r="I48" s="30">
        <v>78354</v>
      </c>
      <c r="J48" s="31" t="s">
        <v>347</v>
      </c>
      <c r="K48" s="28"/>
      <c r="L48" s="31"/>
      <c r="M48" s="50" t="s">
        <v>389</v>
      </c>
      <c r="N48" s="31" t="s">
        <v>347</v>
      </c>
      <c r="O48" s="28"/>
      <c r="P48" s="31"/>
      <c r="Q48" s="50" t="s">
        <v>389</v>
      </c>
      <c r="R48" s="31" t="s">
        <v>347</v>
      </c>
      <c r="S48" s="28"/>
      <c r="T48" s="29"/>
      <c r="U48" s="30">
        <v>78354</v>
      </c>
      <c r="V48" s="31" t="s">
        <v>347</v>
      </c>
    </row>
    <row r="49" spans="1:22" x14ac:dyDescent="0.25">
      <c r="A49" s="12"/>
      <c r="B49" s="33" t="s">
        <v>124</v>
      </c>
      <c r="C49" s="17" t="s">
        <v>347</v>
      </c>
      <c r="D49" s="14"/>
      <c r="E49" s="34">
        <v>14379</v>
      </c>
      <c r="F49" s="35" t="s">
        <v>347</v>
      </c>
      <c r="G49" s="17"/>
      <c r="H49" s="14"/>
      <c r="I49" s="34">
        <v>8820</v>
      </c>
      <c r="J49" s="35" t="s">
        <v>347</v>
      </c>
      <c r="K49" s="17"/>
      <c r="L49" s="35"/>
      <c r="M49" s="48" t="s">
        <v>389</v>
      </c>
      <c r="N49" s="35" t="s">
        <v>347</v>
      </c>
      <c r="O49" s="17"/>
      <c r="P49" s="35"/>
      <c r="Q49" s="48" t="s">
        <v>389</v>
      </c>
      <c r="R49" s="35" t="s">
        <v>347</v>
      </c>
      <c r="S49" s="17"/>
      <c r="T49" s="14"/>
      <c r="U49" s="34">
        <v>23199</v>
      </c>
      <c r="V49" s="35" t="s">
        <v>347</v>
      </c>
    </row>
    <row r="50" spans="1:22" x14ac:dyDescent="0.25">
      <c r="A50" s="12"/>
      <c r="B50" s="26" t="s">
        <v>125</v>
      </c>
      <c r="C50" s="28" t="s">
        <v>347</v>
      </c>
      <c r="D50" s="29"/>
      <c r="E50" s="30">
        <v>117141</v>
      </c>
      <c r="F50" s="31" t="s">
        <v>347</v>
      </c>
      <c r="G50" s="28"/>
      <c r="H50" s="29"/>
      <c r="I50" s="30">
        <v>4799</v>
      </c>
      <c r="J50" s="31" t="s">
        <v>347</v>
      </c>
      <c r="K50" s="28"/>
      <c r="L50" s="29"/>
      <c r="M50" s="30">
        <v>2676</v>
      </c>
      <c r="N50" s="31" t="s">
        <v>347</v>
      </c>
      <c r="O50" s="28"/>
      <c r="P50" s="31"/>
      <c r="Q50" s="50" t="s">
        <v>389</v>
      </c>
      <c r="R50" s="31" t="s">
        <v>347</v>
      </c>
      <c r="S50" s="28"/>
      <c r="T50" s="29"/>
      <c r="U50" s="30">
        <v>124616</v>
      </c>
      <c r="V50" s="31" t="s">
        <v>347</v>
      </c>
    </row>
    <row r="51" spans="1:22" x14ac:dyDescent="0.25">
      <c r="A51" s="12"/>
      <c r="B51" s="33" t="s">
        <v>126</v>
      </c>
      <c r="C51" s="17" t="s">
        <v>347</v>
      </c>
      <c r="D51" s="14"/>
      <c r="E51" s="34">
        <v>67979</v>
      </c>
      <c r="F51" s="35" t="s">
        <v>347</v>
      </c>
      <c r="G51" s="17"/>
      <c r="H51" s="14"/>
      <c r="I51" s="34">
        <v>16039</v>
      </c>
      <c r="J51" s="35" t="s">
        <v>347</v>
      </c>
      <c r="K51" s="17"/>
      <c r="L51" s="14"/>
      <c r="M51" s="34">
        <v>5270</v>
      </c>
      <c r="N51" s="35" t="s">
        <v>347</v>
      </c>
      <c r="O51" s="17"/>
      <c r="P51" s="14"/>
      <c r="Q51" s="52" t="s">
        <v>1277</v>
      </c>
      <c r="R51" s="35" t="s">
        <v>421</v>
      </c>
      <c r="S51" s="17"/>
      <c r="T51" s="14"/>
      <c r="U51" s="34">
        <v>86612</v>
      </c>
      <c r="V51" s="35" t="s">
        <v>347</v>
      </c>
    </row>
    <row r="52" spans="1:22" x14ac:dyDescent="0.25">
      <c r="A52" s="12"/>
      <c r="B52" s="26" t="s">
        <v>127</v>
      </c>
      <c r="C52" s="28" t="s">
        <v>347</v>
      </c>
      <c r="D52" s="29"/>
      <c r="E52" s="30">
        <v>12057</v>
      </c>
      <c r="F52" s="31" t="s">
        <v>347</v>
      </c>
      <c r="G52" s="28"/>
      <c r="H52" s="29"/>
      <c r="I52" s="30">
        <v>1456</v>
      </c>
      <c r="J52" s="31" t="s">
        <v>347</v>
      </c>
      <c r="K52" s="28"/>
      <c r="L52" s="29"/>
      <c r="M52" s="53">
        <v>332</v>
      </c>
      <c r="N52" s="31" t="s">
        <v>347</v>
      </c>
      <c r="O52" s="28"/>
      <c r="P52" s="29"/>
      <c r="Q52" s="53" t="s">
        <v>1278</v>
      </c>
      <c r="R52" s="31" t="s">
        <v>421</v>
      </c>
      <c r="S52" s="28"/>
      <c r="T52" s="29"/>
      <c r="U52" s="30">
        <v>12389</v>
      </c>
      <c r="V52" s="31" t="s">
        <v>347</v>
      </c>
    </row>
    <row r="53" spans="1:22" ht="15.75" thickBot="1" x14ac:dyDescent="0.3">
      <c r="A53" s="12"/>
      <c r="B53" s="33" t="s">
        <v>128</v>
      </c>
      <c r="C53" s="17" t="s">
        <v>347</v>
      </c>
      <c r="D53" s="14"/>
      <c r="E53" s="52" t="s">
        <v>1289</v>
      </c>
      <c r="F53" s="35" t="s">
        <v>421</v>
      </c>
      <c r="G53" s="17"/>
      <c r="H53" s="14"/>
      <c r="I53" s="52">
        <v>158</v>
      </c>
      <c r="J53" s="35" t="s">
        <v>347</v>
      </c>
      <c r="K53" s="17"/>
      <c r="L53" s="14"/>
      <c r="M53" s="34">
        <v>1382</v>
      </c>
      <c r="N53" s="35" t="s">
        <v>347</v>
      </c>
      <c r="O53" s="17"/>
      <c r="P53" s="35"/>
      <c r="Q53" s="48" t="s">
        <v>389</v>
      </c>
      <c r="R53" s="35" t="s">
        <v>347</v>
      </c>
      <c r="S53" s="17"/>
      <c r="T53" s="14"/>
      <c r="U53" s="52" t="s">
        <v>1290</v>
      </c>
      <c r="V53" s="35" t="s">
        <v>421</v>
      </c>
    </row>
    <row r="54" spans="1:22" x14ac:dyDescent="0.25">
      <c r="A54" s="12"/>
      <c r="B54" s="20"/>
      <c r="C54" s="20" t="s">
        <v>347</v>
      </c>
      <c r="D54" s="37"/>
      <c r="E54" s="37"/>
      <c r="F54" s="20"/>
      <c r="G54" s="20"/>
      <c r="H54" s="37"/>
      <c r="I54" s="37"/>
      <c r="J54" s="20"/>
      <c r="K54" s="20"/>
      <c r="L54" s="37"/>
      <c r="M54" s="37"/>
      <c r="N54" s="20"/>
      <c r="O54" s="20"/>
      <c r="P54" s="37"/>
      <c r="Q54" s="37"/>
      <c r="R54" s="20"/>
      <c r="S54" s="20"/>
      <c r="T54" s="37"/>
      <c r="U54" s="37"/>
      <c r="V54" s="20"/>
    </row>
    <row r="55" spans="1:22" ht="15.75" thickBot="1" x14ac:dyDescent="0.3">
      <c r="A55" s="12"/>
      <c r="B55" s="68"/>
      <c r="C55" s="28" t="s">
        <v>347</v>
      </c>
      <c r="D55" s="29"/>
      <c r="E55" s="30">
        <v>22672</v>
      </c>
      <c r="F55" s="31" t="s">
        <v>347</v>
      </c>
      <c r="G55" s="28"/>
      <c r="H55" s="29"/>
      <c r="I55" s="30">
        <v>109626</v>
      </c>
      <c r="J55" s="31" t="s">
        <v>347</v>
      </c>
      <c r="K55" s="28"/>
      <c r="L55" s="29"/>
      <c r="M55" s="30">
        <v>28963</v>
      </c>
      <c r="N55" s="31" t="s">
        <v>347</v>
      </c>
      <c r="O55" s="28"/>
      <c r="P55" s="29"/>
      <c r="Q55" s="53" t="s">
        <v>1281</v>
      </c>
      <c r="R55" s="31" t="s">
        <v>421</v>
      </c>
      <c r="S55" s="28"/>
      <c r="T55" s="29"/>
      <c r="U55" s="30">
        <v>157129</v>
      </c>
      <c r="V55" s="31" t="s">
        <v>347</v>
      </c>
    </row>
    <row r="56" spans="1:22" x14ac:dyDescent="0.25">
      <c r="A56" s="12"/>
      <c r="B56" s="20"/>
      <c r="C56" s="20" t="s">
        <v>347</v>
      </c>
      <c r="D56" s="37"/>
      <c r="E56" s="37"/>
      <c r="F56" s="20"/>
      <c r="G56" s="20"/>
      <c r="H56" s="37"/>
      <c r="I56" s="37"/>
      <c r="J56" s="20"/>
      <c r="K56" s="20"/>
      <c r="L56" s="37"/>
      <c r="M56" s="37"/>
      <c r="N56" s="20"/>
      <c r="O56" s="20"/>
      <c r="P56" s="37"/>
      <c r="Q56" s="37"/>
      <c r="R56" s="20"/>
      <c r="S56" s="20"/>
      <c r="T56" s="37"/>
      <c r="U56" s="37"/>
      <c r="V56" s="20"/>
    </row>
    <row r="57" spans="1:22" x14ac:dyDescent="0.25">
      <c r="A57" s="12"/>
      <c r="B57" s="33" t="s">
        <v>130</v>
      </c>
      <c r="C57" s="17" t="s">
        <v>347</v>
      </c>
      <c r="D57" s="14"/>
      <c r="E57" s="34">
        <v>246140</v>
      </c>
      <c r="F57" s="35" t="s">
        <v>347</v>
      </c>
      <c r="G57" s="17"/>
      <c r="H57" s="14"/>
      <c r="I57" s="34">
        <v>6281</v>
      </c>
      <c r="J57" s="35" t="s">
        <v>347</v>
      </c>
      <c r="K57" s="17"/>
      <c r="L57" s="14"/>
      <c r="M57" s="34">
        <v>7020</v>
      </c>
      <c r="N57" s="35" t="s">
        <v>347</v>
      </c>
      <c r="O57" s="17"/>
      <c r="P57" s="35"/>
      <c r="Q57" s="48" t="s">
        <v>389</v>
      </c>
      <c r="R57" s="35" t="s">
        <v>347</v>
      </c>
      <c r="S57" s="17"/>
      <c r="T57" s="14"/>
      <c r="U57" s="34">
        <v>259441</v>
      </c>
      <c r="V57" s="35" t="s">
        <v>347</v>
      </c>
    </row>
    <row r="58" spans="1:22" ht="15.75" thickBot="1" x14ac:dyDescent="0.3">
      <c r="A58" s="12"/>
      <c r="B58" s="26" t="s">
        <v>131</v>
      </c>
      <c r="C58" s="28" t="s">
        <v>347</v>
      </c>
      <c r="D58" s="29"/>
      <c r="E58" s="53" t="s">
        <v>1291</v>
      </c>
      <c r="F58" s="31" t="s">
        <v>421</v>
      </c>
      <c r="G58" s="28"/>
      <c r="H58" s="29"/>
      <c r="I58" s="53" t="s">
        <v>1292</v>
      </c>
      <c r="J58" s="31" t="s">
        <v>421</v>
      </c>
      <c r="K58" s="28"/>
      <c r="L58" s="29"/>
      <c r="M58" s="53" t="s">
        <v>1293</v>
      </c>
      <c r="N58" s="31" t="s">
        <v>421</v>
      </c>
      <c r="O58" s="28"/>
      <c r="P58" s="31"/>
      <c r="Q58" s="50" t="s">
        <v>389</v>
      </c>
      <c r="R58" s="31" t="s">
        <v>347</v>
      </c>
      <c r="S58" s="28"/>
      <c r="T58" s="29"/>
      <c r="U58" s="53" t="s">
        <v>1294</v>
      </c>
      <c r="V58" s="31" t="s">
        <v>421</v>
      </c>
    </row>
    <row r="59" spans="1:22" x14ac:dyDescent="0.25">
      <c r="A59" s="12"/>
      <c r="B59" s="20"/>
      <c r="C59" s="20" t="s">
        <v>347</v>
      </c>
      <c r="D59" s="37"/>
      <c r="E59" s="37"/>
      <c r="F59" s="20"/>
      <c r="G59" s="20"/>
      <c r="H59" s="37"/>
      <c r="I59" s="37"/>
      <c r="J59" s="20"/>
      <c r="K59" s="20"/>
      <c r="L59" s="37"/>
      <c r="M59" s="37"/>
      <c r="N59" s="20"/>
      <c r="O59" s="20"/>
      <c r="P59" s="37"/>
      <c r="Q59" s="37"/>
      <c r="R59" s="20"/>
      <c r="S59" s="20"/>
      <c r="T59" s="37"/>
      <c r="U59" s="37"/>
      <c r="V59" s="20"/>
    </row>
    <row r="60" spans="1:22" x14ac:dyDescent="0.25">
      <c r="A60" s="12"/>
      <c r="B60" s="33" t="s">
        <v>132</v>
      </c>
      <c r="C60" s="17" t="s">
        <v>347</v>
      </c>
      <c r="D60" s="14"/>
      <c r="E60" s="34">
        <v>211949</v>
      </c>
      <c r="F60" s="35" t="s">
        <v>347</v>
      </c>
      <c r="G60" s="17"/>
      <c r="H60" s="14"/>
      <c r="I60" s="34">
        <v>5038</v>
      </c>
      <c r="J60" s="35" t="s">
        <v>347</v>
      </c>
      <c r="K60" s="17"/>
      <c r="L60" s="14"/>
      <c r="M60" s="34">
        <v>6835</v>
      </c>
      <c r="N60" s="35" t="s">
        <v>347</v>
      </c>
      <c r="O60" s="17"/>
      <c r="P60" s="35"/>
      <c r="Q60" s="48" t="s">
        <v>389</v>
      </c>
      <c r="R60" s="35" t="s">
        <v>347</v>
      </c>
      <c r="S60" s="17"/>
      <c r="T60" s="14"/>
      <c r="U60" s="34">
        <v>223822</v>
      </c>
      <c r="V60" s="35" t="s">
        <v>347</v>
      </c>
    </row>
    <row r="61" spans="1:22" ht="26.25" thickBot="1" x14ac:dyDescent="0.3">
      <c r="A61" s="12"/>
      <c r="B61" s="26" t="s">
        <v>133</v>
      </c>
      <c r="C61" s="28" t="s">
        <v>347</v>
      </c>
      <c r="D61" s="29"/>
      <c r="E61" s="53" t="s">
        <v>1295</v>
      </c>
      <c r="F61" s="31" t="s">
        <v>421</v>
      </c>
      <c r="G61" s="28"/>
      <c r="H61" s="31"/>
      <c r="I61" s="50" t="s">
        <v>389</v>
      </c>
      <c r="J61" s="31" t="s">
        <v>347</v>
      </c>
      <c r="K61" s="28"/>
      <c r="L61" s="29"/>
      <c r="M61" s="53" t="s">
        <v>1296</v>
      </c>
      <c r="N61" s="31" t="s">
        <v>421</v>
      </c>
      <c r="O61" s="28"/>
      <c r="P61" s="31"/>
      <c r="Q61" s="50" t="s">
        <v>389</v>
      </c>
      <c r="R61" s="31" t="s">
        <v>347</v>
      </c>
      <c r="S61" s="28"/>
      <c r="T61" s="29"/>
      <c r="U61" s="53" t="s">
        <v>427</v>
      </c>
      <c r="V61" s="31" t="s">
        <v>421</v>
      </c>
    </row>
    <row r="62" spans="1:22" x14ac:dyDescent="0.25">
      <c r="A62" s="12"/>
      <c r="B62" s="20"/>
      <c r="C62" s="20" t="s">
        <v>347</v>
      </c>
      <c r="D62" s="37"/>
      <c r="E62" s="37"/>
      <c r="F62" s="20"/>
      <c r="G62" s="20"/>
      <c r="H62" s="37"/>
      <c r="I62" s="37"/>
      <c r="J62" s="20"/>
      <c r="K62" s="20"/>
      <c r="L62" s="37"/>
      <c r="M62" s="37"/>
      <c r="N62" s="20"/>
      <c r="O62" s="20"/>
      <c r="P62" s="37"/>
      <c r="Q62" s="37"/>
      <c r="R62" s="20"/>
      <c r="S62" s="20"/>
      <c r="T62" s="37"/>
      <c r="U62" s="37"/>
      <c r="V62" s="20"/>
    </row>
    <row r="63" spans="1:22" ht="26.25" thickBot="1" x14ac:dyDescent="0.3">
      <c r="A63" s="12"/>
      <c r="B63" s="33" t="s">
        <v>134</v>
      </c>
      <c r="C63" s="17" t="s">
        <v>347</v>
      </c>
      <c r="D63" s="14" t="s">
        <v>348</v>
      </c>
      <c r="E63" s="34">
        <v>199873</v>
      </c>
      <c r="F63" s="35" t="s">
        <v>347</v>
      </c>
      <c r="G63" s="17"/>
      <c r="H63" s="14" t="s">
        <v>348</v>
      </c>
      <c r="I63" s="34">
        <v>5038</v>
      </c>
      <c r="J63" s="35" t="s">
        <v>347</v>
      </c>
      <c r="K63" s="17"/>
      <c r="L63" s="14" t="s">
        <v>348</v>
      </c>
      <c r="M63" s="34">
        <v>3693</v>
      </c>
      <c r="N63" s="35" t="s">
        <v>347</v>
      </c>
      <c r="O63" s="17"/>
      <c r="P63" s="35" t="s">
        <v>348</v>
      </c>
      <c r="Q63" s="48" t="s">
        <v>389</v>
      </c>
      <c r="R63" s="35" t="s">
        <v>347</v>
      </c>
      <c r="S63" s="17"/>
      <c r="T63" s="14" t="s">
        <v>348</v>
      </c>
      <c r="U63" s="34">
        <v>208604</v>
      </c>
      <c r="V63" s="35" t="s">
        <v>347</v>
      </c>
    </row>
    <row r="64" spans="1:22" ht="15.75" thickTop="1" x14ac:dyDescent="0.25">
      <c r="A64" s="12"/>
      <c r="B64" s="20"/>
      <c r="C64" s="20" t="s">
        <v>347</v>
      </c>
      <c r="D64" s="32"/>
      <c r="E64" s="32"/>
      <c r="F64" s="20"/>
      <c r="G64" s="20"/>
      <c r="H64" s="32"/>
      <c r="I64" s="32"/>
      <c r="J64" s="20"/>
      <c r="K64" s="20"/>
      <c r="L64" s="32"/>
      <c r="M64" s="32"/>
      <c r="N64" s="20"/>
      <c r="O64" s="20"/>
      <c r="P64" s="32"/>
      <c r="Q64" s="32"/>
      <c r="R64" s="20"/>
      <c r="S64" s="20"/>
      <c r="T64" s="32"/>
      <c r="U64" s="32"/>
      <c r="V64" s="20"/>
    </row>
    <row r="65" spans="1:22" x14ac:dyDescent="0.25">
      <c r="A65" s="12"/>
      <c r="B65" s="23"/>
      <c r="C65" s="23"/>
      <c r="D65" s="23"/>
      <c r="E65" s="23"/>
      <c r="F65" s="23"/>
      <c r="G65" s="23"/>
      <c r="H65" s="23"/>
      <c r="I65" s="23"/>
      <c r="J65" s="23"/>
      <c r="K65" s="23"/>
      <c r="L65" s="23"/>
      <c r="M65" s="23"/>
      <c r="N65" s="23"/>
      <c r="O65" s="23"/>
      <c r="P65" s="23"/>
      <c r="Q65" s="23"/>
      <c r="R65" s="23"/>
      <c r="S65" s="23"/>
      <c r="T65" s="23"/>
      <c r="U65" s="23"/>
      <c r="V65" s="23"/>
    </row>
    <row r="66" spans="1:22" x14ac:dyDescent="0.25">
      <c r="A66" s="12"/>
      <c r="B66" s="4"/>
      <c r="C66" s="4"/>
      <c r="D66" s="4"/>
      <c r="E66" s="4"/>
      <c r="F66" s="4"/>
      <c r="G66" s="4"/>
      <c r="H66" s="4"/>
      <c r="I66" s="4"/>
      <c r="J66" s="4"/>
      <c r="K66" s="4"/>
      <c r="L66" s="4"/>
      <c r="M66" s="4"/>
      <c r="N66" s="4"/>
      <c r="O66" s="4"/>
      <c r="P66" s="4"/>
      <c r="Q66" s="4"/>
      <c r="R66" s="4"/>
    </row>
    <row r="67" spans="1:22" ht="15.75" thickBot="1" x14ac:dyDescent="0.3">
      <c r="A67" s="12"/>
      <c r="B67" s="17"/>
      <c r="C67" s="17" t="s">
        <v>347</v>
      </c>
      <c r="D67" s="47" t="s">
        <v>640</v>
      </c>
      <c r="E67" s="47"/>
      <c r="F67" s="47"/>
      <c r="G67" s="47"/>
      <c r="H67" s="47"/>
      <c r="I67" s="47"/>
      <c r="J67" s="47"/>
      <c r="K67" s="47"/>
      <c r="L67" s="47"/>
      <c r="M67" s="47"/>
      <c r="N67" s="47"/>
      <c r="O67" s="47"/>
      <c r="P67" s="47"/>
      <c r="Q67" s="47"/>
      <c r="R67" s="17"/>
    </row>
    <row r="68" spans="1:22" x14ac:dyDescent="0.25">
      <c r="A68" s="12"/>
      <c r="B68" s="45"/>
      <c r="C68" s="45" t="s">
        <v>347</v>
      </c>
      <c r="D68" s="55" t="s">
        <v>387</v>
      </c>
      <c r="E68" s="55"/>
      <c r="F68" s="56"/>
      <c r="G68" s="56"/>
      <c r="H68" s="55" t="s">
        <v>986</v>
      </c>
      <c r="I68" s="55"/>
      <c r="J68" s="56"/>
      <c r="K68" s="56"/>
      <c r="L68" s="55" t="s">
        <v>1275</v>
      </c>
      <c r="M68" s="55"/>
      <c r="N68" s="56"/>
      <c r="O68" s="56"/>
      <c r="P68" s="55" t="s">
        <v>1276</v>
      </c>
      <c r="Q68" s="55"/>
      <c r="R68" s="45"/>
    </row>
    <row r="69" spans="1:22" ht="15.75" thickBot="1" x14ac:dyDescent="0.3">
      <c r="A69" s="12"/>
      <c r="B69" s="45"/>
      <c r="C69" s="45"/>
      <c r="D69" s="47" t="s">
        <v>1272</v>
      </c>
      <c r="E69" s="47"/>
      <c r="F69" s="45"/>
      <c r="G69" s="45"/>
      <c r="H69" s="47" t="s">
        <v>1273</v>
      </c>
      <c r="I69" s="47"/>
      <c r="J69" s="45"/>
      <c r="K69" s="45"/>
      <c r="L69" s="47"/>
      <c r="M69" s="47"/>
      <c r="N69" s="45"/>
      <c r="O69" s="45"/>
      <c r="P69" s="47"/>
      <c r="Q69" s="47"/>
      <c r="R69" s="45"/>
    </row>
    <row r="70" spans="1:22" x14ac:dyDescent="0.25">
      <c r="A70" s="12"/>
      <c r="B70" s="26" t="s">
        <v>109</v>
      </c>
      <c r="C70" s="28" t="s">
        <v>347</v>
      </c>
      <c r="D70" s="31" t="s">
        <v>348</v>
      </c>
      <c r="E70" s="50" t="s">
        <v>389</v>
      </c>
      <c r="F70" s="31" t="s">
        <v>347</v>
      </c>
      <c r="G70" s="28"/>
      <c r="H70" s="29" t="s">
        <v>348</v>
      </c>
      <c r="I70" s="30">
        <v>3511</v>
      </c>
      <c r="J70" s="31" t="s">
        <v>347</v>
      </c>
      <c r="K70" s="28"/>
      <c r="L70" s="31" t="s">
        <v>348</v>
      </c>
      <c r="M70" s="50" t="s">
        <v>389</v>
      </c>
      <c r="N70" s="31" t="s">
        <v>347</v>
      </c>
      <c r="O70" s="28"/>
      <c r="P70" s="29" t="s">
        <v>348</v>
      </c>
      <c r="Q70" s="30">
        <v>3511</v>
      </c>
      <c r="R70" s="31" t="s">
        <v>347</v>
      </c>
    </row>
    <row r="71" spans="1:22" x14ac:dyDescent="0.25">
      <c r="A71" s="12"/>
      <c r="B71" s="33" t="s">
        <v>110</v>
      </c>
      <c r="C71" s="17" t="s">
        <v>347</v>
      </c>
      <c r="D71" s="14"/>
      <c r="E71" s="34">
        <v>9283</v>
      </c>
      <c r="F71" s="35" t="s">
        <v>347</v>
      </c>
      <c r="G71" s="17"/>
      <c r="H71" s="35"/>
      <c r="I71" s="48" t="s">
        <v>389</v>
      </c>
      <c r="J71" s="35" t="s">
        <v>347</v>
      </c>
      <c r="K71" s="17"/>
      <c r="L71" s="14"/>
      <c r="M71" s="52" t="s">
        <v>1297</v>
      </c>
      <c r="N71" s="35" t="s">
        <v>421</v>
      </c>
      <c r="O71" s="17"/>
      <c r="P71" s="14"/>
      <c r="Q71" s="34">
        <v>8570</v>
      </c>
      <c r="R71" s="35" t="s">
        <v>347</v>
      </c>
    </row>
    <row r="72" spans="1:22" x14ac:dyDescent="0.25">
      <c r="A72" s="12"/>
      <c r="B72" s="26" t="s">
        <v>111</v>
      </c>
      <c r="C72" s="28" t="s">
        <v>347</v>
      </c>
      <c r="D72" s="29"/>
      <c r="E72" s="30">
        <v>76813</v>
      </c>
      <c r="F72" s="31" t="s">
        <v>347</v>
      </c>
      <c r="G72" s="28"/>
      <c r="H72" s="29"/>
      <c r="I72" s="53">
        <v>947</v>
      </c>
      <c r="J72" s="31" t="s">
        <v>347</v>
      </c>
      <c r="K72" s="28"/>
      <c r="L72" s="31"/>
      <c r="M72" s="50" t="s">
        <v>389</v>
      </c>
      <c r="N72" s="31" t="s">
        <v>347</v>
      </c>
      <c r="O72" s="28"/>
      <c r="P72" s="29"/>
      <c r="Q72" s="30">
        <v>77760</v>
      </c>
      <c r="R72" s="31" t="s">
        <v>347</v>
      </c>
    </row>
    <row r="73" spans="1:22" ht="15.75" thickBot="1" x14ac:dyDescent="0.3">
      <c r="A73" s="12"/>
      <c r="B73" s="33" t="s">
        <v>112</v>
      </c>
      <c r="C73" s="17" t="s">
        <v>347</v>
      </c>
      <c r="D73" s="14"/>
      <c r="E73" s="34">
        <v>71730</v>
      </c>
      <c r="F73" s="35" t="s">
        <v>347</v>
      </c>
      <c r="G73" s="17"/>
      <c r="H73" s="14"/>
      <c r="I73" s="34">
        <v>1882</v>
      </c>
      <c r="J73" s="35" t="s">
        <v>347</v>
      </c>
      <c r="K73" s="17"/>
      <c r="L73" s="35"/>
      <c r="M73" s="48" t="s">
        <v>389</v>
      </c>
      <c r="N73" s="35" t="s">
        <v>347</v>
      </c>
      <c r="O73" s="17"/>
      <c r="P73" s="14"/>
      <c r="Q73" s="34">
        <v>73612</v>
      </c>
      <c r="R73" s="35" t="s">
        <v>347</v>
      </c>
    </row>
    <row r="74" spans="1:22" x14ac:dyDescent="0.25">
      <c r="A74" s="12"/>
      <c r="B74" s="20"/>
      <c r="C74" s="20" t="s">
        <v>347</v>
      </c>
      <c r="D74" s="37"/>
      <c r="E74" s="37"/>
      <c r="F74" s="20"/>
      <c r="G74" s="20"/>
      <c r="H74" s="37"/>
      <c r="I74" s="37"/>
      <c r="J74" s="20"/>
      <c r="K74" s="20"/>
      <c r="L74" s="37"/>
      <c r="M74" s="37"/>
      <c r="N74" s="20"/>
      <c r="O74" s="20"/>
      <c r="P74" s="37"/>
      <c r="Q74" s="37"/>
      <c r="R74" s="20"/>
    </row>
    <row r="75" spans="1:22" ht="15.75" thickBot="1" x14ac:dyDescent="0.3">
      <c r="A75" s="12"/>
      <c r="B75" s="68"/>
      <c r="C75" s="28" t="s">
        <v>347</v>
      </c>
      <c r="D75" s="29"/>
      <c r="E75" s="30">
        <v>157826</v>
      </c>
      <c r="F75" s="31" t="s">
        <v>347</v>
      </c>
      <c r="G75" s="28"/>
      <c r="H75" s="29"/>
      <c r="I75" s="30">
        <v>6340</v>
      </c>
      <c r="J75" s="31" t="s">
        <v>347</v>
      </c>
      <c r="K75" s="28"/>
      <c r="L75" s="29"/>
      <c r="M75" s="53" t="s">
        <v>1297</v>
      </c>
      <c r="N75" s="31" t="s">
        <v>421</v>
      </c>
      <c r="O75" s="28"/>
      <c r="P75" s="29"/>
      <c r="Q75" s="30">
        <v>163453</v>
      </c>
      <c r="R75" s="31" t="s">
        <v>347</v>
      </c>
    </row>
    <row r="76" spans="1:22" x14ac:dyDescent="0.25">
      <c r="A76" s="12"/>
      <c r="B76" s="20"/>
      <c r="C76" s="20" t="s">
        <v>347</v>
      </c>
      <c r="D76" s="37"/>
      <c r="E76" s="37"/>
      <c r="F76" s="20"/>
      <c r="G76" s="20"/>
      <c r="H76" s="37"/>
      <c r="I76" s="37"/>
      <c r="J76" s="20"/>
      <c r="K76" s="20"/>
      <c r="L76" s="37"/>
      <c r="M76" s="37"/>
      <c r="N76" s="20"/>
      <c r="O76" s="20"/>
      <c r="P76" s="37"/>
      <c r="Q76" s="37"/>
      <c r="R76" s="20"/>
    </row>
    <row r="77" spans="1:22" x14ac:dyDescent="0.25">
      <c r="A77" s="12"/>
      <c r="B77" s="33" t="s">
        <v>1282</v>
      </c>
      <c r="C77" s="17" t="s">
        <v>347</v>
      </c>
      <c r="D77" s="4"/>
      <c r="E77" s="4"/>
      <c r="F77" s="4"/>
      <c r="G77" s="17"/>
      <c r="H77" s="4"/>
      <c r="I77" s="4"/>
      <c r="J77" s="4"/>
      <c r="K77" s="17"/>
      <c r="L77" s="4"/>
      <c r="M77" s="4"/>
      <c r="N77" s="4"/>
      <c r="O77" s="17"/>
      <c r="P77" s="4"/>
      <c r="Q77" s="4"/>
      <c r="R77" s="4"/>
    </row>
    <row r="78" spans="1:22" ht="25.5" x14ac:dyDescent="0.25">
      <c r="A78" s="12"/>
      <c r="B78" s="49" t="s">
        <v>115</v>
      </c>
      <c r="C78" s="28" t="s">
        <v>347</v>
      </c>
      <c r="D78" s="27"/>
      <c r="E78" s="27"/>
      <c r="F78" s="27"/>
      <c r="G78" s="28"/>
      <c r="H78" s="27"/>
      <c r="I78" s="27"/>
      <c r="J78" s="27"/>
      <c r="K78" s="28"/>
      <c r="L78" s="27"/>
      <c r="M78" s="27"/>
      <c r="N78" s="27"/>
      <c r="O78" s="28"/>
      <c r="P78" s="27"/>
      <c r="Q78" s="27"/>
      <c r="R78" s="27"/>
    </row>
    <row r="79" spans="1:22" ht="25.5" x14ac:dyDescent="0.25">
      <c r="A79" s="12"/>
      <c r="B79" s="101" t="s">
        <v>118</v>
      </c>
      <c r="C79" s="17" t="s">
        <v>347</v>
      </c>
      <c r="D79" s="14"/>
      <c r="E79" s="52" t="s">
        <v>860</v>
      </c>
      <c r="F79" s="35" t="s">
        <v>421</v>
      </c>
      <c r="G79" s="17"/>
      <c r="H79" s="35"/>
      <c r="I79" s="48" t="s">
        <v>389</v>
      </c>
      <c r="J79" s="35" t="s">
        <v>347</v>
      </c>
      <c r="K79" s="17"/>
      <c r="L79" s="35"/>
      <c r="M79" s="48" t="s">
        <v>389</v>
      </c>
      <c r="N79" s="35" t="s">
        <v>347</v>
      </c>
      <c r="O79" s="17"/>
      <c r="P79" s="14"/>
      <c r="Q79" s="52" t="s">
        <v>860</v>
      </c>
      <c r="R79" s="35" t="s">
        <v>421</v>
      </c>
    </row>
    <row r="80" spans="1:22" x14ac:dyDescent="0.25">
      <c r="A80" s="12"/>
      <c r="B80" s="100" t="s">
        <v>1298</v>
      </c>
      <c r="C80" s="28" t="s">
        <v>347</v>
      </c>
      <c r="D80" s="29"/>
      <c r="E80" s="53" t="s">
        <v>862</v>
      </c>
      <c r="F80" s="31" t="s">
        <v>421</v>
      </c>
      <c r="G80" s="28"/>
      <c r="H80" s="31"/>
      <c r="I80" s="50" t="s">
        <v>389</v>
      </c>
      <c r="J80" s="31" t="s">
        <v>347</v>
      </c>
      <c r="K80" s="28"/>
      <c r="L80" s="31"/>
      <c r="M80" s="50" t="s">
        <v>389</v>
      </c>
      <c r="N80" s="31" t="s">
        <v>347</v>
      </c>
      <c r="O80" s="28"/>
      <c r="P80" s="29"/>
      <c r="Q80" s="53" t="s">
        <v>862</v>
      </c>
      <c r="R80" s="31" t="s">
        <v>421</v>
      </c>
    </row>
    <row r="81" spans="1:18" ht="25.5" x14ac:dyDescent="0.25">
      <c r="A81" s="12"/>
      <c r="B81" s="101" t="s">
        <v>120</v>
      </c>
      <c r="C81" s="17" t="s">
        <v>347</v>
      </c>
      <c r="D81" s="14"/>
      <c r="E81" s="52" t="s">
        <v>865</v>
      </c>
      <c r="F81" s="35" t="s">
        <v>421</v>
      </c>
      <c r="G81" s="17"/>
      <c r="H81" s="35"/>
      <c r="I81" s="48" t="s">
        <v>389</v>
      </c>
      <c r="J81" s="35" t="s">
        <v>347</v>
      </c>
      <c r="K81" s="17"/>
      <c r="L81" s="35"/>
      <c r="M81" s="48" t="s">
        <v>389</v>
      </c>
      <c r="N81" s="35" t="s">
        <v>347</v>
      </c>
      <c r="O81" s="17"/>
      <c r="P81" s="14"/>
      <c r="Q81" s="52" t="s">
        <v>865</v>
      </c>
      <c r="R81" s="35" t="s">
        <v>421</v>
      </c>
    </row>
    <row r="82" spans="1:18" ht="15.75" thickBot="1" x14ac:dyDescent="0.3">
      <c r="A82" s="12"/>
      <c r="B82" s="100" t="s">
        <v>121</v>
      </c>
      <c r="C82" s="28" t="s">
        <v>347</v>
      </c>
      <c r="D82" s="29"/>
      <c r="E82" s="30">
        <v>22572</v>
      </c>
      <c r="F82" s="31" t="s">
        <v>347</v>
      </c>
      <c r="G82" s="28"/>
      <c r="H82" s="31"/>
      <c r="I82" s="50" t="s">
        <v>389</v>
      </c>
      <c r="J82" s="31" t="s">
        <v>347</v>
      </c>
      <c r="K82" s="28"/>
      <c r="L82" s="31"/>
      <c r="M82" s="50" t="s">
        <v>389</v>
      </c>
      <c r="N82" s="31" t="s">
        <v>347</v>
      </c>
      <c r="O82" s="28"/>
      <c r="P82" s="29"/>
      <c r="Q82" s="30">
        <v>22572</v>
      </c>
      <c r="R82" s="31" t="s">
        <v>347</v>
      </c>
    </row>
    <row r="83" spans="1:18" x14ac:dyDescent="0.25">
      <c r="A83" s="12"/>
      <c r="B83" s="20"/>
      <c r="C83" s="20" t="s">
        <v>347</v>
      </c>
      <c r="D83" s="37"/>
      <c r="E83" s="37"/>
      <c r="F83" s="20"/>
      <c r="G83" s="20"/>
      <c r="H83" s="37"/>
      <c r="I83" s="37"/>
      <c r="J83" s="20"/>
      <c r="K83" s="20"/>
      <c r="L83" s="37"/>
      <c r="M83" s="37"/>
      <c r="N83" s="20"/>
      <c r="O83" s="20"/>
      <c r="P83" s="37"/>
      <c r="Q83" s="37"/>
      <c r="R83" s="20"/>
    </row>
    <row r="84" spans="1:18" x14ac:dyDescent="0.25">
      <c r="A84" s="12"/>
      <c r="B84" s="2"/>
      <c r="C84" s="17" t="s">
        <v>347</v>
      </c>
      <c r="D84" s="14"/>
      <c r="E84" s="52" t="s">
        <v>823</v>
      </c>
      <c r="F84" s="35" t="s">
        <v>421</v>
      </c>
      <c r="G84" s="17"/>
      <c r="H84" s="35"/>
      <c r="I84" s="48" t="s">
        <v>389</v>
      </c>
      <c r="J84" s="35" t="s">
        <v>347</v>
      </c>
      <c r="K84" s="17"/>
      <c r="L84" s="35"/>
      <c r="M84" s="48" t="s">
        <v>389</v>
      </c>
      <c r="N84" s="35" t="s">
        <v>347</v>
      </c>
      <c r="O84" s="17"/>
      <c r="P84" s="14"/>
      <c r="Q84" s="52" t="s">
        <v>823</v>
      </c>
      <c r="R84" s="35" t="s">
        <v>421</v>
      </c>
    </row>
    <row r="85" spans="1:18" x14ac:dyDescent="0.25">
      <c r="A85" s="12"/>
      <c r="B85" s="26" t="s">
        <v>123</v>
      </c>
      <c r="C85" s="28" t="s">
        <v>347</v>
      </c>
      <c r="D85" s="31"/>
      <c r="E85" s="50" t="s">
        <v>389</v>
      </c>
      <c r="F85" s="31" t="s">
        <v>347</v>
      </c>
      <c r="G85" s="28"/>
      <c r="H85" s="29"/>
      <c r="I85" s="53" t="s">
        <v>1299</v>
      </c>
      <c r="J85" s="31" t="s">
        <v>421</v>
      </c>
      <c r="K85" s="28"/>
      <c r="L85" s="31"/>
      <c r="M85" s="50" t="s">
        <v>389</v>
      </c>
      <c r="N85" s="31" t="s">
        <v>347</v>
      </c>
      <c r="O85" s="28"/>
      <c r="P85" s="29"/>
      <c r="Q85" s="53" t="s">
        <v>1299</v>
      </c>
      <c r="R85" s="31" t="s">
        <v>421</v>
      </c>
    </row>
    <row r="86" spans="1:18" x14ac:dyDescent="0.25">
      <c r="A86" s="12"/>
      <c r="B86" s="33" t="s">
        <v>125</v>
      </c>
      <c r="C86" s="17" t="s">
        <v>347</v>
      </c>
      <c r="D86" s="14"/>
      <c r="E86" s="34">
        <v>99342</v>
      </c>
      <c r="F86" s="35" t="s">
        <v>347</v>
      </c>
      <c r="G86" s="17"/>
      <c r="H86" s="14"/>
      <c r="I86" s="34">
        <v>1131</v>
      </c>
      <c r="J86" s="35" t="s">
        <v>347</v>
      </c>
      <c r="K86" s="17"/>
      <c r="L86" s="35"/>
      <c r="M86" s="48" t="s">
        <v>389</v>
      </c>
      <c r="N86" s="35" t="s">
        <v>347</v>
      </c>
      <c r="O86" s="17"/>
      <c r="P86" s="14"/>
      <c r="Q86" s="34">
        <v>100473</v>
      </c>
      <c r="R86" s="35" t="s">
        <v>347</v>
      </c>
    </row>
    <row r="87" spans="1:18" x14ac:dyDescent="0.25">
      <c r="A87" s="12"/>
      <c r="B87" s="26" t="s">
        <v>126</v>
      </c>
      <c r="C87" s="28" t="s">
        <v>347</v>
      </c>
      <c r="D87" s="29"/>
      <c r="E87" s="30">
        <v>55731</v>
      </c>
      <c r="F87" s="31" t="s">
        <v>347</v>
      </c>
      <c r="G87" s="28"/>
      <c r="H87" s="29"/>
      <c r="I87" s="30">
        <v>1574</v>
      </c>
      <c r="J87" s="31" t="s">
        <v>347</v>
      </c>
      <c r="K87" s="28"/>
      <c r="L87" s="29"/>
      <c r="M87" s="53" t="s">
        <v>1297</v>
      </c>
      <c r="N87" s="31" t="s">
        <v>421</v>
      </c>
      <c r="O87" s="28"/>
      <c r="P87" s="29"/>
      <c r="Q87" s="30">
        <v>56592</v>
      </c>
      <c r="R87" s="31" t="s">
        <v>347</v>
      </c>
    </row>
    <row r="88" spans="1:18" x14ac:dyDescent="0.25">
      <c r="A88" s="12"/>
      <c r="B88" s="33" t="s">
        <v>127</v>
      </c>
      <c r="C88" s="17" t="s">
        <v>347</v>
      </c>
      <c r="D88" s="14"/>
      <c r="E88" s="34">
        <v>8426</v>
      </c>
      <c r="F88" s="35" t="s">
        <v>347</v>
      </c>
      <c r="G88" s="17"/>
      <c r="H88" s="35"/>
      <c r="I88" s="48" t="s">
        <v>389</v>
      </c>
      <c r="J88" s="35" t="s">
        <v>347</v>
      </c>
      <c r="K88" s="17"/>
      <c r="L88" s="35"/>
      <c r="M88" s="48" t="s">
        <v>389</v>
      </c>
      <c r="N88" s="35" t="s">
        <v>347</v>
      </c>
      <c r="O88" s="17"/>
      <c r="P88" s="14"/>
      <c r="Q88" s="34">
        <v>8426</v>
      </c>
      <c r="R88" s="35" t="s">
        <v>347</v>
      </c>
    </row>
    <row r="89" spans="1:18" ht="15.75" thickBot="1" x14ac:dyDescent="0.3">
      <c r="A89" s="12"/>
      <c r="B89" s="26" t="s">
        <v>1300</v>
      </c>
      <c r="C89" s="28" t="s">
        <v>347</v>
      </c>
      <c r="D89" s="29"/>
      <c r="E89" s="53">
        <v>644</v>
      </c>
      <c r="F89" s="31" t="s">
        <v>347</v>
      </c>
      <c r="G89" s="28"/>
      <c r="H89" s="29"/>
      <c r="I89" s="53" t="s">
        <v>764</v>
      </c>
      <c r="J89" s="31" t="s">
        <v>421</v>
      </c>
      <c r="K89" s="28"/>
      <c r="L89" s="31"/>
      <c r="M89" s="50" t="s">
        <v>389</v>
      </c>
      <c r="N89" s="31" t="s">
        <v>347</v>
      </c>
      <c r="O89" s="28"/>
      <c r="P89" s="29"/>
      <c r="Q89" s="53">
        <v>406</v>
      </c>
      <c r="R89" s="31" t="s">
        <v>347</v>
      </c>
    </row>
    <row r="90" spans="1:18" x14ac:dyDescent="0.25">
      <c r="A90" s="12"/>
      <c r="B90" s="20"/>
      <c r="C90" s="20" t="s">
        <v>347</v>
      </c>
      <c r="D90" s="37"/>
      <c r="E90" s="37"/>
      <c r="F90" s="20"/>
      <c r="G90" s="20"/>
      <c r="H90" s="37"/>
      <c r="I90" s="37"/>
      <c r="J90" s="20"/>
      <c r="K90" s="20"/>
      <c r="L90" s="37"/>
      <c r="M90" s="37"/>
      <c r="N90" s="20"/>
      <c r="O90" s="20"/>
      <c r="P90" s="37"/>
      <c r="Q90" s="37"/>
      <c r="R90" s="20"/>
    </row>
    <row r="91" spans="1:18" ht="15.75" thickBot="1" x14ac:dyDescent="0.3">
      <c r="A91" s="12"/>
      <c r="B91" s="2"/>
      <c r="C91" s="17" t="s">
        <v>347</v>
      </c>
      <c r="D91" s="14"/>
      <c r="E91" s="52" t="s">
        <v>1301</v>
      </c>
      <c r="F91" s="35" t="s">
        <v>421</v>
      </c>
      <c r="G91" s="17"/>
      <c r="H91" s="14"/>
      <c r="I91" s="34">
        <v>2167</v>
      </c>
      <c r="J91" s="35" t="s">
        <v>347</v>
      </c>
      <c r="K91" s="17"/>
      <c r="L91" s="14"/>
      <c r="M91" s="52" t="s">
        <v>1297</v>
      </c>
      <c r="N91" s="35" t="s">
        <v>421</v>
      </c>
      <c r="O91" s="17"/>
      <c r="P91" s="14"/>
      <c r="Q91" s="52" t="s">
        <v>1302</v>
      </c>
      <c r="R91" s="35" t="s">
        <v>421</v>
      </c>
    </row>
    <row r="92" spans="1:18" x14ac:dyDescent="0.25">
      <c r="A92" s="12"/>
      <c r="B92" s="20"/>
      <c r="C92" s="20" t="s">
        <v>347</v>
      </c>
      <c r="D92" s="37"/>
      <c r="E92" s="37"/>
      <c r="F92" s="20"/>
      <c r="G92" s="20"/>
      <c r="H92" s="37"/>
      <c r="I92" s="37"/>
      <c r="J92" s="20"/>
      <c r="K92" s="20"/>
      <c r="L92" s="37"/>
      <c r="M92" s="37"/>
      <c r="N92" s="20"/>
      <c r="O92" s="20"/>
      <c r="P92" s="37"/>
      <c r="Q92" s="37"/>
      <c r="R92" s="20"/>
    </row>
    <row r="93" spans="1:18" x14ac:dyDescent="0.25">
      <c r="A93" s="12"/>
      <c r="B93" s="26" t="s">
        <v>130</v>
      </c>
      <c r="C93" s="28" t="s">
        <v>347</v>
      </c>
      <c r="D93" s="29"/>
      <c r="E93" s="30">
        <v>231636</v>
      </c>
      <c r="F93" s="31" t="s">
        <v>347</v>
      </c>
      <c r="G93" s="28"/>
      <c r="H93" s="29"/>
      <c r="I93" s="30">
        <v>4173</v>
      </c>
      <c r="J93" s="31" t="s">
        <v>347</v>
      </c>
      <c r="K93" s="28"/>
      <c r="L93" s="31"/>
      <c r="M93" s="50" t="s">
        <v>389</v>
      </c>
      <c r="N93" s="31" t="s">
        <v>347</v>
      </c>
      <c r="O93" s="28"/>
      <c r="P93" s="29"/>
      <c r="Q93" s="30">
        <v>235809</v>
      </c>
      <c r="R93" s="31" t="s">
        <v>347</v>
      </c>
    </row>
    <row r="94" spans="1:18" ht="15.75" thickBot="1" x14ac:dyDescent="0.3">
      <c r="A94" s="12"/>
      <c r="B94" s="33" t="s">
        <v>131</v>
      </c>
      <c r="C94" s="17" t="s">
        <v>347</v>
      </c>
      <c r="D94" s="14"/>
      <c r="E94" s="52" t="s">
        <v>1303</v>
      </c>
      <c r="F94" s="35" t="s">
        <v>421</v>
      </c>
      <c r="G94" s="17"/>
      <c r="H94" s="14"/>
      <c r="I94" s="52" t="s">
        <v>1304</v>
      </c>
      <c r="J94" s="35" t="s">
        <v>421</v>
      </c>
      <c r="K94" s="17"/>
      <c r="L94" s="35"/>
      <c r="M94" s="48" t="s">
        <v>389</v>
      </c>
      <c r="N94" s="35" t="s">
        <v>347</v>
      </c>
      <c r="O94" s="17"/>
      <c r="P94" s="14"/>
      <c r="Q94" s="52" t="s">
        <v>1305</v>
      </c>
      <c r="R94" s="35" t="s">
        <v>421</v>
      </c>
    </row>
    <row r="95" spans="1:18" x14ac:dyDescent="0.25">
      <c r="A95" s="12"/>
      <c r="B95" s="20"/>
      <c r="C95" s="20" t="s">
        <v>347</v>
      </c>
      <c r="D95" s="37"/>
      <c r="E95" s="37"/>
      <c r="F95" s="20"/>
      <c r="G95" s="20"/>
      <c r="H95" s="37"/>
      <c r="I95" s="37"/>
      <c r="J95" s="20"/>
      <c r="K95" s="20"/>
      <c r="L95" s="37"/>
      <c r="M95" s="37"/>
      <c r="N95" s="20"/>
      <c r="O95" s="20"/>
      <c r="P95" s="37"/>
      <c r="Q95" s="37"/>
      <c r="R95" s="20"/>
    </row>
    <row r="96" spans="1:18" x14ac:dyDescent="0.25">
      <c r="A96" s="12"/>
      <c r="B96" s="26" t="s">
        <v>132</v>
      </c>
      <c r="C96" s="28" t="s">
        <v>347</v>
      </c>
      <c r="D96" s="29"/>
      <c r="E96" s="30">
        <v>187370</v>
      </c>
      <c r="F96" s="31" t="s">
        <v>347</v>
      </c>
      <c r="G96" s="28"/>
      <c r="H96" s="29"/>
      <c r="I96" s="30">
        <v>4149</v>
      </c>
      <c r="J96" s="31" t="s">
        <v>347</v>
      </c>
      <c r="K96" s="28"/>
      <c r="L96" s="31"/>
      <c r="M96" s="50" t="s">
        <v>389</v>
      </c>
      <c r="N96" s="31" t="s">
        <v>347</v>
      </c>
      <c r="O96" s="28"/>
      <c r="P96" s="29"/>
      <c r="Q96" s="30">
        <v>191519</v>
      </c>
      <c r="R96" s="31" t="s">
        <v>347</v>
      </c>
    </row>
    <row r="97" spans="1:22" ht="26.25" thickBot="1" x14ac:dyDescent="0.3">
      <c r="A97" s="12"/>
      <c r="B97" s="33" t="s">
        <v>133</v>
      </c>
      <c r="C97" s="17" t="s">
        <v>347</v>
      </c>
      <c r="D97" s="14"/>
      <c r="E97" s="52" t="s">
        <v>469</v>
      </c>
      <c r="F97" s="35" t="s">
        <v>421</v>
      </c>
      <c r="G97" s="17"/>
      <c r="H97" s="35"/>
      <c r="I97" s="48" t="s">
        <v>389</v>
      </c>
      <c r="J97" s="35" t="s">
        <v>347</v>
      </c>
      <c r="K97" s="17"/>
      <c r="L97" s="35"/>
      <c r="M97" s="48" t="s">
        <v>389</v>
      </c>
      <c r="N97" s="35" t="s">
        <v>347</v>
      </c>
      <c r="O97" s="17"/>
      <c r="P97" s="14"/>
      <c r="Q97" s="52" t="s">
        <v>469</v>
      </c>
      <c r="R97" s="35" t="s">
        <v>421</v>
      </c>
    </row>
    <row r="98" spans="1:22" x14ac:dyDescent="0.25">
      <c r="A98" s="12"/>
      <c r="B98" s="20"/>
      <c r="C98" s="20" t="s">
        <v>347</v>
      </c>
      <c r="D98" s="37"/>
      <c r="E98" s="37"/>
      <c r="F98" s="20"/>
      <c r="G98" s="20"/>
      <c r="H98" s="37"/>
      <c r="I98" s="37"/>
      <c r="J98" s="20"/>
      <c r="K98" s="20"/>
      <c r="L98" s="37"/>
      <c r="M98" s="37"/>
      <c r="N98" s="20"/>
      <c r="O98" s="20"/>
      <c r="P98" s="37"/>
      <c r="Q98" s="37"/>
      <c r="R98" s="20"/>
    </row>
    <row r="99" spans="1:22" ht="26.25" thickBot="1" x14ac:dyDescent="0.3">
      <c r="A99" s="12"/>
      <c r="B99" s="26" t="s">
        <v>134</v>
      </c>
      <c r="C99" s="28" t="s">
        <v>347</v>
      </c>
      <c r="D99" s="29" t="s">
        <v>348</v>
      </c>
      <c r="E99" s="30">
        <v>163868</v>
      </c>
      <c r="F99" s="31" t="s">
        <v>347</v>
      </c>
      <c r="G99" s="28"/>
      <c r="H99" s="29" t="s">
        <v>348</v>
      </c>
      <c r="I99" s="30">
        <v>4149</v>
      </c>
      <c r="J99" s="31" t="s">
        <v>347</v>
      </c>
      <c r="K99" s="28"/>
      <c r="L99" s="31" t="s">
        <v>348</v>
      </c>
      <c r="M99" s="50" t="s">
        <v>389</v>
      </c>
      <c r="N99" s="31" t="s">
        <v>347</v>
      </c>
      <c r="O99" s="28"/>
      <c r="P99" s="29" t="s">
        <v>348</v>
      </c>
      <c r="Q99" s="30">
        <v>168017</v>
      </c>
      <c r="R99" s="31" t="s">
        <v>347</v>
      </c>
    </row>
    <row r="100" spans="1:22" ht="15.75" thickTop="1" x14ac:dyDescent="0.25">
      <c r="A100" s="12"/>
      <c r="B100" s="20"/>
      <c r="C100" s="20" t="s">
        <v>347</v>
      </c>
      <c r="D100" s="32"/>
      <c r="E100" s="32"/>
      <c r="F100" s="20"/>
      <c r="G100" s="20"/>
      <c r="H100" s="32"/>
      <c r="I100" s="32"/>
      <c r="J100" s="20"/>
      <c r="K100" s="20"/>
      <c r="L100" s="32"/>
      <c r="M100" s="32"/>
      <c r="N100" s="20"/>
      <c r="O100" s="20"/>
      <c r="P100" s="32"/>
      <c r="Q100" s="32"/>
      <c r="R100" s="20"/>
    </row>
    <row r="101" spans="1:22" x14ac:dyDescent="0.25">
      <c r="A101" s="12"/>
      <c r="B101" s="23"/>
      <c r="C101" s="23"/>
      <c r="D101" s="23"/>
      <c r="E101" s="23"/>
      <c r="F101" s="23"/>
      <c r="G101" s="23"/>
      <c r="H101" s="23"/>
      <c r="I101" s="23"/>
      <c r="J101" s="23"/>
      <c r="K101" s="23"/>
      <c r="L101" s="23"/>
      <c r="M101" s="23"/>
      <c r="N101" s="23"/>
      <c r="O101" s="23"/>
      <c r="P101" s="23"/>
      <c r="Q101" s="23"/>
      <c r="R101" s="23"/>
      <c r="S101" s="23"/>
      <c r="T101" s="23"/>
      <c r="U101" s="23"/>
      <c r="V101" s="23"/>
    </row>
    <row r="102" spans="1:22" x14ac:dyDescent="0.25">
      <c r="A102" s="12"/>
      <c r="B102" s="4"/>
      <c r="C102" s="4"/>
      <c r="D102" s="4"/>
      <c r="E102" s="4"/>
      <c r="F102" s="4"/>
      <c r="G102" s="4"/>
      <c r="H102" s="4"/>
      <c r="I102" s="4"/>
      <c r="J102" s="4"/>
      <c r="K102" s="4"/>
      <c r="L102" s="4"/>
      <c r="M102" s="4"/>
      <c r="N102" s="4"/>
    </row>
    <row r="103" spans="1:22" ht="15.75" thickBot="1" x14ac:dyDescent="0.3">
      <c r="A103" s="12"/>
      <c r="B103" s="17"/>
      <c r="C103" s="17" t="s">
        <v>347</v>
      </c>
      <c r="D103" s="47" t="s">
        <v>1306</v>
      </c>
      <c r="E103" s="47"/>
      <c r="F103" s="47"/>
      <c r="G103" s="47"/>
      <c r="H103" s="47"/>
      <c r="I103" s="47"/>
      <c r="J103" s="47"/>
      <c r="K103" s="47"/>
      <c r="L103" s="47"/>
      <c r="M103" s="47"/>
      <c r="N103" s="17"/>
    </row>
    <row r="104" spans="1:22" x14ac:dyDescent="0.25">
      <c r="A104" s="12"/>
      <c r="B104" s="45"/>
      <c r="C104" s="45" t="s">
        <v>347</v>
      </c>
      <c r="D104" s="55" t="s">
        <v>387</v>
      </c>
      <c r="E104" s="55"/>
      <c r="F104" s="56"/>
      <c r="G104" s="56"/>
      <c r="H104" s="55" t="s">
        <v>986</v>
      </c>
      <c r="I104" s="55"/>
      <c r="J104" s="56"/>
      <c r="K104" s="56"/>
      <c r="L104" s="55" t="s">
        <v>1276</v>
      </c>
      <c r="M104" s="55"/>
      <c r="N104" s="45"/>
    </row>
    <row r="105" spans="1:22" ht="15.75" thickBot="1" x14ac:dyDescent="0.3">
      <c r="A105" s="12"/>
      <c r="B105" s="45"/>
      <c r="C105" s="45"/>
      <c r="D105" s="47" t="s">
        <v>1272</v>
      </c>
      <c r="E105" s="47"/>
      <c r="F105" s="45"/>
      <c r="G105" s="45"/>
      <c r="H105" s="47" t="s">
        <v>1273</v>
      </c>
      <c r="I105" s="47"/>
      <c r="J105" s="45"/>
      <c r="K105" s="45"/>
      <c r="L105" s="47"/>
      <c r="M105" s="47"/>
      <c r="N105" s="45"/>
    </row>
    <row r="106" spans="1:22" x14ac:dyDescent="0.25">
      <c r="A106" s="12"/>
      <c r="B106" s="26" t="s">
        <v>109</v>
      </c>
      <c r="C106" s="28" t="s">
        <v>347</v>
      </c>
      <c r="D106" s="31" t="s">
        <v>348</v>
      </c>
      <c r="E106" s="50" t="s">
        <v>389</v>
      </c>
      <c r="F106" s="31" t="s">
        <v>347</v>
      </c>
      <c r="G106" s="28"/>
      <c r="H106" s="29" t="s">
        <v>348</v>
      </c>
      <c r="I106" s="30">
        <v>3543</v>
      </c>
      <c r="J106" s="31" t="s">
        <v>347</v>
      </c>
      <c r="K106" s="28"/>
      <c r="L106" s="29" t="s">
        <v>348</v>
      </c>
      <c r="M106" s="30">
        <v>3543</v>
      </c>
      <c r="N106" s="31" t="s">
        <v>347</v>
      </c>
    </row>
    <row r="107" spans="1:22" x14ac:dyDescent="0.25">
      <c r="A107" s="12"/>
      <c r="B107" s="33" t="s">
        <v>110</v>
      </c>
      <c r="C107" s="17" t="s">
        <v>347</v>
      </c>
      <c r="D107" s="14"/>
      <c r="E107" s="34">
        <v>17858</v>
      </c>
      <c r="F107" s="35" t="s">
        <v>347</v>
      </c>
      <c r="G107" s="17"/>
      <c r="H107" s="35"/>
      <c r="I107" s="48" t="s">
        <v>389</v>
      </c>
      <c r="J107" s="35" t="s">
        <v>347</v>
      </c>
      <c r="K107" s="17"/>
      <c r="L107" s="14"/>
      <c r="M107" s="34">
        <v>17858</v>
      </c>
      <c r="N107" s="35" t="s">
        <v>347</v>
      </c>
    </row>
    <row r="108" spans="1:22" x14ac:dyDescent="0.25">
      <c r="A108" s="12"/>
      <c r="B108" s="26" t="s">
        <v>111</v>
      </c>
      <c r="C108" s="28" t="s">
        <v>347</v>
      </c>
      <c r="D108" s="29"/>
      <c r="E108" s="30">
        <v>66556</v>
      </c>
      <c r="F108" s="31" t="s">
        <v>347</v>
      </c>
      <c r="G108" s="28"/>
      <c r="H108" s="29"/>
      <c r="I108" s="30">
        <v>2120</v>
      </c>
      <c r="J108" s="31" t="s">
        <v>347</v>
      </c>
      <c r="K108" s="28"/>
      <c r="L108" s="29"/>
      <c r="M108" s="30">
        <v>68676</v>
      </c>
      <c r="N108" s="31" t="s">
        <v>347</v>
      </c>
    </row>
    <row r="109" spans="1:22" x14ac:dyDescent="0.25">
      <c r="A109" s="12"/>
      <c r="B109" s="33" t="s">
        <v>112</v>
      </c>
      <c r="C109" s="17" t="s">
        <v>347</v>
      </c>
      <c r="D109" s="14"/>
      <c r="E109" s="34">
        <v>8553</v>
      </c>
      <c r="F109" s="35" t="s">
        <v>347</v>
      </c>
      <c r="G109" s="17"/>
      <c r="H109" s="14"/>
      <c r="I109" s="52">
        <v>661</v>
      </c>
      <c r="J109" s="35" t="s">
        <v>347</v>
      </c>
      <c r="K109" s="17"/>
      <c r="L109" s="14"/>
      <c r="M109" s="34">
        <v>9214</v>
      </c>
      <c r="N109" s="35" t="s">
        <v>347</v>
      </c>
    </row>
    <row r="110" spans="1:22" ht="15.75" thickBot="1" x14ac:dyDescent="0.3">
      <c r="A110" s="12"/>
      <c r="B110" s="26" t="s">
        <v>113</v>
      </c>
      <c r="C110" s="28" t="s">
        <v>347</v>
      </c>
      <c r="D110" s="31"/>
      <c r="E110" s="50" t="s">
        <v>389</v>
      </c>
      <c r="F110" s="31" t="s">
        <v>347</v>
      </c>
      <c r="G110" s="28"/>
      <c r="H110" s="29"/>
      <c r="I110" s="30">
        <v>13105</v>
      </c>
      <c r="J110" s="31" t="s">
        <v>347</v>
      </c>
      <c r="K110" s="28"/>
      <c r="L110" s="29"/>
      <c r="M110" s="30">
        <v>13105</v>
      </c>
      <c r="N110" s="31" t="s">
        <v>347</v>
      </c>
    </row>
    <row r="111" spans="1:22" x14ac:dyDescent="0.25">
      <c r="A111" s="12"/>
      <c r="B111" s="20"/>
      <c r="C111" s="20" t="s">
        <v>347</v>
      </c>
      <c r="D111" s="37"/>
      <c r="E111" s="37"/>
      <c r="F111" s="20"/>
      <c r="G111" s="20"/>
      <c r="H111" s="37"/>
      <c r="I111" s="37"/>
      <c r="J111" s="20"/>
      <c r="K111" s="20"/>
      <c r="L111" s="37"/>
      <c r="M111" s="37"/>
      <c r="N111" s="20"/>
    </row>
    <row r="112" spans="1:22" ht="15.75" thickBot="1" x14ac:dyDescent="0.3">
      <c r="A112" s="12"/>
      <c r="B112" s="2"/>
      <c r="C112" s="17" t="s">
        <v>347</v>
      </c>
      <c r="D112" s="14"/>
      <c r="E112" s="34">
        <v>92967</v>
      </c>
      <c r="F112" s="35" t="s">
        <v>347</v>
      </c>
      <c r="G112" s="17"/>
      <c r="H112" s="14"/>
      <c r="I112" s="34">
        <v>19429</v>
      </c>
      <c r="J112" s="35" t="s">
        <v>347</v>
      </c>
      <c r="K112" s="17"/>
      <c r="L112" s="14"/>
      <c r="M112" s="34">
        <v>112396</v>
      </c>
      <c r="N112" s="35" t="s">
        <v>347</v>
      </c>
    </row>
    <row r="113" spans="1:14" x14ac:dyDescent="0.25">
      <c r="A113" s="12"/>
      <c r="B113" s="20"/>
      <c r="C113" s="20" t="s">
        <v>347</v>
      </c>
      <c r="D113" s="37"/>
      <c r="E113" s="37"/>
      <c r="F113" s="20"/>
      <c r="G113" s="20"/>
      <c r="H113" s="37"/>
      <c r="I113" s="37"/>
      <c r="J113" s="20"/>
      <c r="K113" s="20"/>
      <c r="L113" s="37"/>
      <c r="M113" s="37"/>
      <c r="N113" s="20"/>
    </row>
    <row r="114" spans="1:14" x14ac:dyDescent="0.25">
      <c r="A114" s="12"/>
      <c r="B114" s="26" t="s">
        <v>1282</v>
      </c>
      <c r="C114" s="28" t="s">
        <v>347</v>
      </c>
      <c r="D114" s="27"/>
      <c r="E114" s="27"/>
      <c r="F114" s="27"/>
      <c r="G114" s="28"/>
      <c r="H114" s="27"/>
      <c r="I114" s="27"/>
      <c r="J114" s="27"/>
      <c r="K114" s="28"/>
      <c r="L114" s="27"/>
      <c r="M114" s="27"/>
      <c r="N114" s="27"/>
    </row>
    <row r="115" spans="1:14" ht="25.5" x14ac:dyDescent="0.25">
      <c r="A115" s="12"/>
      <c r="B115" s="38" t="s">
        <v>115</v>
      </c>
      <c r="C115" s="17" t="s">
        <v>347</v>
      </c>
      <c r="D115" s="4"/>
      <c r="E115" s="4"/>
      <c r="F115" s="4"/>
      <c r="G115" s="17"/>
      <c r="H115" s="4"/>
      <c r="I115" s="4"/>
      <c r="J115" s="4"/>
      <c r="K115" s="17"/>
      <c r="L115" s="4"/>
      <c r="M115" s="4"/>
      <c r="N115" s="4"/>
    </row>
    <row r="116" spans="1:14" ht="25.5" x14ac:dyDescent="0.25">
      <c r="A116" s="12"/>
      <c r="B116" s="100" t="s">
        <v>118</v>
      </c>
      <c r="C116" s="28" t="s">
        <v>347</v>
      </c>
      <c r="D116" s="29"/>
      <c r="E116" s="53" t="s">
        <v>861</v>
      </c>
      <c r="F116" s="31" t="s">
        <v>421</v>
      </c>
      <c r="G116" s="28"/>
      <c r="H116" s="31"/>
      <c r="I116" s="50" t="s">
        <v>389</v>
      </c>
      <c r="J116" s="31" t="s">
        <v>347</v>
      </c>
      <c r="K116" s="28"/>
      <c r="L116" s="29"/>
      <c r="M116" s="53" t="s">
        <v>861</v>
      </c>
      <c r="N116" s="31" t="s">
        <v>421</v>
      </c>
    </row>
    <row r="117" spans="1:14" x14ac:dyDescent="0.25">
      <c r="A117" s="12"/>
      <c r="B117" s="101" t="s">
        <v>1298</v>
      </c>
      <c r="C117" s="17" t="s">
        <v>347</v>
      </c>
      <c r="D117" s="14"/>
      <c r="E117" s="52" t="s">
        <v>863</v>
      </c>
      <c r="F117" s="35" t="s">
        <v>421</v>
      </c>
      <c r="G117" s="17"/>
      <c r="H117" s="35"/>
      <c r="I117" s="48" t="s">
        <v>389</v>
      </c>
      <c r="J117" s="35" t="s">
        <v>347</v>
      </c>
      <c r="K117" s="17"/>
      <c r="L117" s="14"/>
      <c r="M117" s="52" t="s">
        <v>863</v>
      </c>
      <c r="N117" s="35" t="s">
        <v>421</v>
      </c>
    </row>
    <row r="118" spans="1:14" ht="25.5" x14ac:dyDescent="0.25">
      <c r="A118" s="12"/>
      <c r="B118" s="100" t="s">
        <v>120</v>
      </c>
      <c r="C118" s="28" t="s">
        <v>347</v>
      </c>
      <c r="D118" s="29"/>
      <c r="E118" s="53" t="s">
        <v>866</v>
      </c>
      <c r="F118" s="31" t="s">
        <v>421</v>
      </c>
      <c r="G118" s="28"/>
      <c r="H118" s="31"/>
      <c r="I118" s="50" t="s">
        <v>389</v>
      </c>
      <c r="J118" s="31" t="s">
        <v>347</v>
      </c>
      <c r="K118" s="28"/>
      <c r="L118" s="29"/>
      <c r="M118" s="53" t="s">
        <v>866</v>
      </c>
      <c r="N118" s="31" t="s">
        <v>421</v>
      </c>
    </row>
    <row r="119" spans="1:14" ht="15.75" thickBot="1" x14ac:dyDescent="0.3">
      <c r="A119" s="12"/>
      <c r="B119" s="101" t="s">
        <v>121</v>
      </c>
      <c r="C119" s="17" t="s">
        <v>347</v>
      </c>
      <c r="D119" s="14"/>
      <c r="E119" s="34">
        <v>42693</v>
      </c>
      <c r="F119" s="35" t="s">
        <v>347</v>
      </c>
      <c r="G119" s="17"/>
      <c r="H119" s="35"/>
      <c r="I119" s="48" t="s">
        <v>389</v>
      </c>
      <c r="J119" s="35" t="s">
        <v>347</v>
      </c>
      <c r="K119" s="17"/>
      <c r="L119" s="14"/>
      <c r="M119" s="34">
        <v>42693</v>
      </c>
      <c r="N119" s="35" t="s">
        <v>347</v>
      </c>
    </row>
    <row r="120" spans="1:14" x14ac:dyDescent="0.25">
      <c r="A120" s="12"/>
      <c r="B120" s="20"/>
      <c r="C120" s="20" t="s">
        <v>347</v>
      </c>
      <c r="D120" s="37"/>
      <c r="E120" s="37"/>
      <c r="F120" s="20"/>
      <c r="G120" s="20"/>
      <c r="H120" s="37"/>
      <c r="I120" s="37"/>
      <c r="J120" s="20"/>
      <c r="K120" s="20"/>
      <c r="L120" s="37"/>
      <c r="M120" s="37"/>
      <c r="N120" s="20"/>
    </row>
    <row r="121" spans="1:14" x14ac:dyDescent="0.25">
      <c r="A121" s="12"/>
      <c r="B121" s="68"/>
      <c r="C121" s="28" t="s">
        <v>347</v>
      </c>
      <c r="D121" s="29"/>
      <c r="E121" s="53" t="s">
        <v>824</v>
      </c>
      <c r="F121" s="31" t="s">
        <v>421</v>
      </c>
      <c r="G121" s="28"/>
      <c r="H121" s="31"/>
      <c r="I121" s="50" t="s">
        <v>389</v>
      </c>
      <c r="J121" s="31" t="s">
        <v>347</v>
      </c>
      <c r="K121" s="28"/>
      <c r="L121" s="29"/>
      <c r="M121" s="53" t="s">
        <v>824</v>
      </c>
      <c r="N121" s="31" t="s">
        <v>421</v>
      </c>
    </row>
    <row r="122" spans="1:14" x14ac:dyDescent="0.25">
      <c r="A122" s="12"/>
      <c r="B122" s="33" t="s">
        <v>123</v>
      </c>
      <c r="C122" s="17" t="s">
        <v>347</v>
      </c>
      <c r="D122" s="35"/>
      <c r="E122" s="48" t="s">
        <v>389</v>
      </c>
      <c r="F122" s="35" t="s">
        <v>347</v>
      </c>
      <c r="G122" s="17"/>
      <c r="H122" s="14"/>
      <c r="I122" s="34">
        <v>1557</v>
      </c>
      <c r="J122" s="35" t="s">
        <v>347</v>
      </c>
      <c r="K122" s="17"/>
      <c r="L122" s="14"/>
      <c r="M122" s="34">
        <v>1557</v>
      </c>
      <c r="N122" s="35" t="s">
        <v>347</v>
      </c>
    </row>
    <row r="123" spans="1:14" x14ac:dyDescent="0.25">
      <c r="A123" s="12"/>
      <c r="B123" s="26" t="s">
        <v>125</v>
      </c>
      <c r="C123" s="28" t="s">
        <v>347</v>
      </c>
      <c r="D123" s="29"/>
      <c r="E123" s="30">
        <v>89440</v>
      </c>
      <c r="F123" s="31" t="s">
        <v>347</v>
      </c>
      <c r="G123" s="28"/>
      <c r="H123" s="29"/>
      <c r="I123" s="53">
        <v>406</v>
      </c>
      <c r="J123" s="31" t="s">
        <v>347</v>
      </c>
      <c r="K123" s="28"/>
      <c r="L123" s="29"/>
      <c r="M123" s="30">
        <v>89846</v>
      </c>
      <c r="N123" s="31" t="s">
        <v>347</v>
      </c>
    </row>
    <row r="124" spans="1:14" x14ac:dyDescent="0.25">
      <c r="A124" s="12"/>
      <c r="B124" s="33" t="s">
        <v>126</v>
      </c>
      <c r="C124" s="17" t="s">
        <v>347</v>
      </c>
      <c r="D124" s="14"/>
      <c r="E124" s="34">
        <v>70841</v>
      </c>
      <c r="F124" s="35" t="s">
        <v>347</v>
      </c>
      <c r="G124" s="17"/>
      <c r="H124" s="14"/>
      <c r="I124" s="52">
        <v>969</v>
      </c>
      <c r="J124" s="35" t="s">
        <v>347</v>
      </c>
      <c r="K124" s="17"/>
      <c r="L124" s="14"/>
      <c r="M124" s="34">
        <v>71810</v>
      </c>
      <c r="N124" s="35" t="s">
        <v>347</v>
      </c>
    </row>
    <row r="125" spans="1:14" x14ac:dyDescent="0.25">
      <c r="A125" s="12"/>
      <c r="B125" s="26" t="s">
        <v>127</v>
      </c>
      <c r="C125" s="28" t="s">
        <v>347</v>
      </c>
      <c r="D125" s="29"/>
      <c r="E125" s="30">
        <v>8529</v>
      </c>
      <c r="F125" s="31" t="s">
        <v>347</v>
      </c>
      <c r="G125" s="28"/>
      <c r="H125" s="31"/>
      <c r="I125" s="50" t="s">
        <v>389</v>
      </c>
      <c r="J125" s="31" t="s">
        <v>347</v>
      </c>
      <c r="K125" s="28"/>
      <c r="L125" s="29"/>
      <c r="M125" s="30">
        <v>8529</v>
      </c>
      <c r="N125" s="31" t="s">
        <v>347</v>
      </c>
    </row>
    <row r="126" spans="1:14" ht="15.75" thickBot="1" x14ac:dyDescent="0.3">
      <c r="A126" s="12"/>
      <c r="B126" s="33" t="s">
        <v>1300</v>
      </c>
      <c r="C126" s="17" t="s">
        <v>347</v>
      </c>
      <c r="D126" s="14"/>
      <c r="E126" s="34">
        <v>1190</v>
      </c>
      <c r="F126" s="35" t="s">
        <v>347</v>
      </c>
      <c r="G126" s="17"/>
      <c r="H126" s="14"/>
      <c r="I126" s="52" t="s">
        <v>1307</v>
      </c>
      <c r="J126" s="35" t="s">
        <v>421</v>
      </c>
      <c r="K126" s="17"/>
      <c r="L126" s="14"/>
      <c r="M126" s="52">
        <v>373</v>
      </c>
      <c r="N126" s="35" t="s">
        <v>347</v>
      </c>
    </row>
    <row r="127" spans="1:14" x14ac:dyDescent="0.25">
      <c r="A127" s="12"/>
      <c r="B127" s="20"/>
      <c r="C127" s="20" t="s">
        <v>347</v>
      </c>
      <c r="D127" s="37"/>
      <c r="E127" s="37"/>
      <c r="F127" s="20"/>
      <c r="G127" s="20"/>
      <c r="H127" s="37"/>
      <c r="I127" s="37"/>
      <c r="J127" s="20"/>
      <c r="K127" s="20"/>
      <c r="L127" s="37"/>
      <c r="M127" s="37"/>
      <c r="N127" s="20"/>
    </row>
    <row r="128" spans="1:14" ht="15.75" thickBot="1" x14ac:dyDescent="0.3">
      <c r="A128" s="12"/>
      <c r="B128" s="68"/>
      <c r="C128" s="28" t="s">
        <v>347</v>
      </c>
      <c r="D128" s="29"/>
      <c r="E128" s="53" t="s">
        <v>1308</v>
      </c>
      <c r="F128" s="31" t="s">
        <v>421</v>
      </c>
      <c r="G128" s="28"/>
      <c r="H128" s="29"/>
      <c r="I128" s="30">
        <v>2115</v>
      </c>
      <c r="J128" s="31" t="s">
        <v>347</v>
      </c>
      <c r="K128" s="28"/>
      <c r="L128" s="29"/>
      <c r="M128" s="53" t="s">
        <v>1309</v>
      </c>
      <c r="N128" s="31" t="s">
        <v>421</v>
      </c>
    </row>
    <row r="129" spans="1:14" x14ac:dyDescent="0.25">
      <c r="A129" s="12"/>
      <c r="B129" s="20"/>
      <c r="C129" s="20" t="s">
        <v>347</v>
      </c>
      <c r="D129" s="37"/>
      <c r="E129" s="37"/>
      <c r="F129" s="20"/>
      <c r="G129" s="20"/>
      <c r="H129" s="37"/>
      <c r="I129" s="37"/>
      <c r="J129" s="20"/>
      <c r="K129" s="20"/>
      <c r="L129" s="37"/>
      <c r="M129" s="37"/>
      <c r="N129" s="20"/>
    </row>
    <row r="130" spans="1:14" x14ac:dyDescent="0.25">
      <c r="A130" s="12"/>
      <c r="B130" s="33" t="s">
        <v>130</v>
      </c>
      <c r="C130" s="17" t="s">
        <v>347</v>
      </c>
      <c r="D130" s="14"/>
      <c r="E130" s="34">
        <v>216428</v>
      </c>
      <c r="F130" s="35" t="s">
        <v>347</v>
      </c>
      <c r="G130" s="17"/>
      <c r="H130" s="14"/>
      <c r="I130" s="34">
        <v>17314</v>
      </c>
      <c r="J130" s="35" t="s">
        <v>347</v>
      </c>
      <c r="K130" s="17"/>
      <c r="L130" s="14"/>
      <c r="M130" s="34">
        <v>233742</v>
      </c>
      <c r="N130" s="35" t="s">
        <v>347</v>
      </c>
    </row>
    <row r="131" spans="1:14" ht="15.75" thickBot="1" x14ac:dyDescent="0.3">
      <c r="A131" s="12"/>
      <c r="B131" s="26" t="s">
        <v>131</v>
      </c>
      <c r="C131" s="28" t="s">
        <v>347</v>
      </c>
      <c r="D131" s="29"/>
      <c r="E131" s="53" t="s">
        <v>1310</v>
      </c>
      <c r="F131" s="31" t="s">
        <v>421</v>
      </c>
      <c r="G131" s="28"/>
      <c r="H131" s="29"/>
      <c r="I131" s="53">
        <v>27</v>
      </c>
      <c r="J131" s="31" t="s">
        <v>347</v>
      </c>
      <c r="K131" s="28"/>
      <c r="L131" s="29"/>
      <c r="M131" s="53" t="s">
        <v>1311</v>
      </c>
      <c r="N131" s="31" t="s">
        <v>421</v>
      </c>
    </row>
    <row r="132" spans="1:14" x14ac:dyDescent="0.25">
      <c r="A132" s="12"/>
      <c r="B132" s="20"/>
      <c r="C132" s="20" t="s">
        <v>347</v>
      </c>
      <c r="D132" s="37"/>
      <c r="E132" s="37"/>
      <c r="F132" s="20"/>
      <c r="G132" s="20"/>
      <c r="H132" s="37"/>
      <c r="I132" s="37"/>
      <c r="J132" s="20"/>
      <c r="K132" s="20"/>
      <c r="L132" s="37"/>
      <c r="M132" s="37"/>
      <c r="N132" s="20"/>
    </row>
    <row r="133" spans="1:14" x14ac:dyDescent="0.25">
      <c r="A133" s="12"/>
      <c r="B133" s="33" t="s">
        <v>132</v>
      </c>
      <c r="C133" s="17" t="s">
        <v>347</v>
      </c>
      <c r="D133" s="14"/>
      <c r="E133" s="34">
        <v>191117</v>
      </c>
      <c r="F133" s="35" t="s">
        <v>347</v>
      </c>
      <c r="G133" s="17"/>
      <c r="H133" s="14"/>
      <c r="I133" s="34">
        <v>17341</v>
      </c>
      <c r="J133" s="35" t="s">
        <v>347</v>
      </c>
      <c r="K133" s="17"/>
      <c r="L133" s="14"/>
      <c r="M133" s="34">
        <v>208458</v>
      </c>
      <c r="N133" s="35" t="s">
        <v>347</v>
      </c>
    </row>
    <row r="134" spans="1:14" ht="26.25" thickBot="1" x14ac:dyDescent="0.3">
      <c r="A134" s="12"/>
      <c r="B134" s="26" t="s">
        <v>133</v>
      </c>
      <c r="C134" s="28" t="s">
        <v>347</v>
      </c>
      <c r="D134" s="29"/>
      <c r="E134" s="53" t="s">
        <v>1312</v>
      </c>
      <c r="F134" s="31" t="s">
        <v>421</v>
      </c>
      <c r="G134" s="28"/>
      <c r="H134" s="31"/>
      <c r="I134" s="50" t="s">
        <v>389</v>
      </c>
      <c r="J134" s="31" t="s">
        <v>347</v>
      </c>
      <c r="K134" s="28"/>
      <c r="L134" s="29"/>
      <c r="M134" s="53" t="s">
        <v>1312</v>
      </c>
      <c r="N134" s="31" t="s">
        <v>421</v>
      </c>
    </row>
    <row r="135" spans="1:14" x14ac:dyDescent="0.25">
      <c r="A135" s="12"/>
      <c r="B135" s="20"/>
      <c r="C135" s="20" t="s">
        <v>347</v>
      </c>
      <c r="D135" s="37"/>
      <c r="E135" s="37"/>
      <c r="F135" s="20"/>
      <c r="G135" s="20"/>
      <c r="H135" s="37"/>
      <c r="I135" s="37"/>
      <c r="J135" s="20"/>
      <c r="K135" s="20"/>
      <c r="L135" s="37"/>
      <c r="M135" s="37"/>
      <c r="N135" s="20"/>
    </row>
    <row r="136" spans="1:14" ht="26.25" thickBot="1" x14ac:dyDescent="0.3">
      <c r="A136" s="12"/>
      <c r="B136" s="33" t="s">
        <v>134</v>
      </c>
      <c r="C136" s="17" t="s">
        <v>347</v>
      </c>
      <c r="D136" s="14" t="s">
        <v>348</v>
      </c>
      <c r="E136" s="34">
        <v>136352</v>
      </c>
      <c r="F136" s="35" t="s">
        <v>347</v>
      </c>
      <c r="G136" s="17"/>
      <c r="H136" s="14" t="s">
        <v>348</v>
      </c>
      <c r="I136" s="34">
        <v>17341</v>
      </c>
      <c r="J136" s="35" t="s">
        <v>347</v>
      </c>
      <c r="K136" s="17"/>
      <c r="L136" s="14" t="s">
        <v>348</v>
      </c>
      <c r="M136" s="34">
        <v>153693</v>
      </c>
      <c r="N136" s="35" t="s">
        <v>347</v>
      </c>
    </row>
    <row r="137" spans="1:14" ht="15.75" thickTop="1" x14ac:dyDescent="0.25">
      <c r="A137" s="12"/>
      <c r="B137" s="20"/>
      <c r="C137" s="20" t="s">
        <v>347</v>
      </c>
      <c r="D137" s="32"/>
      <c r="E137" s="32"/>
      <c r="F137" s="20"/>
      <c r="G137" s="20"/>
      <c r="H137" s="32"/>
      <c r="I137" s="32"/>
      <c r="J137" s="20"/>
      <c r="K137" s="20"/>
      <c r="L137" s="32"/>
      <c r="M137" s="32"/>
    </row>
  </sheetData>
  <mergeCells count="92">
    <mergeCell ref="B24:V24"/>
    <mergeCell ref="B25:V25"/>
    <mergeCell ref="B65:V65"/>
    <mergeCell ref="B101:V101"/>
    <mergeCell ref="B10:V10"/>
    <mergeCell ref="B11:V11"/>
    <mergeCell ref="B12:V12"/>
    <mergeCell ref="B13:V13"/>
    <mergeCell ref="B14:V14"/>
    <mergeCell ref="B23:V23"/>
    <mergeCell ref="B4:V4"/>
    <mergeCell ref="B5:V5"/>
    <mergeCell ref="B6:V6"/>
    <mergeCell ref="B7:V7"/>
    <mergeCell ref="B8:V8"/>
    <mergeCell ref="B9:V9"/>
    <mergeCell ref="H105:I105"/>
    <mergeCell ref="J104:J105"/>
    <mergeCell ref="K104:K105"/>
    <mergeCell ref="L104:M105"/>
    <mergeCell ref="N104:N105"/>
    <mergeCell ref="A1:A2"/>
    <mergeCell ref="B1:V1"/>
    <mergeCell ref="B2:V2"/>
    <mergeCell ref="B3:V3"/>
    <mergeCell ref="A4:A137"/>
    <mergeCell ref="P68:Q69"/>
    <mergeCell ref="R68:R69"/>
    <mergeCell ref="D103:M103"/>
    <mergeCell ref="B104:B105"/>
    <mergeCell ref="C104:C105"/>
    <mergeCell ref="D104:E104"/>
    <mergeCell ref="D105:E105"/>
    <mergeCell ref="F104:F105"/>
    <mergeCell ref="G104:G105"/>
    <mergeCell ref="H104:I104"/>
    <mergeCell ref="H69:I69"/>
    <mergeCell ref="J68:J69"/>
    <mergeCell ref="K68:K69"/>
    <mergeCell ref="L68:M69"/>
    <mergeCell ref="N68:N69"/>
    <mergeCell ref="O68:O69"/>
    <mergeCell ref="U39:U40"/>
    <mergeCell ref="V39:V40"/>
    <mergeCell ref="D67:Q67"/>
    <mergeCell ref="B68:B69"/>
    <mergeCell ref="C68:C69"/>
    <mergeCell ref="D68:E68"/>
    <mergeCell ref="D69:E69"/>
    <mergeCell ref="F68:F69"/>
    <mergeCell ref="G68:G69"/>
    <mergeCell ref="H68:I68"/>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O28:O29"/>
    <mergeCell ref="P28:Q29"/>
    <mergeCell ref="R28:R29"/>
    <mergeCell ref="S28:S29"/>
    <mergeCell ref="T28:U29"/>
    <mergeCell ref="V28:V29"/>
    <mergeCell ref="H29:I29"/>
    <mergeCell ref="J28:J29"/>
    <mergeCell ref="K28:K29"/>
    <mergeCell ref="L28:M28"/>
    <mergeCell ref="L29:M29"/>
    <mergeCell ref="N28:N29"/>
    <mergeCell ref="D16:E16"/>
    <mergeCell ref="H16:I16"/>
    <mergeCell ref="D27:U27"/>
    <mergeCell ref="B28:B29"/>
    <mergeCell ref="C28:C29"/>
    <mergeCell ref="D28:E28"/>
    <mergeCell ref="D29:E29"/>
    <mergeCell ref="F28:F29"/>
    <mergeCell ref="G28:G29"/>
    <mergeCell ref="H28:I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8" t="s">
        <v>3</v>
      </c>
      <c r="C1" s="8" t="s">
        <v>39</v>
      </c>
    </row>
    <row r="2" spans="1:3" ht="30" x14ac:dyDescent="0.25">
      <c r="A2" s="1" t="s">
        <v>88</v>
      </c>
      <c r="B2" s="8"/>
      <c r="C2" s="8"/>
    </row>
    <row r="3" spans="1:3" ht="30" x14ac:dyDescent="0.25">
      <c r="A3" s="2" t="s">
        <v>89</v>
      </c>
      <c r="B3" s="9">
        <v>32477</v>
      </c>
      <c r="C3" s="4" t="s">
        <v>73</v>
      </c>
    </row>
    <row r="4" spans="1:3" ht="30" x14ac:dyDescent="0.25">
      <c r="A4" s="2" t="s">
        <v>90</v>
      </c>
      <c r="B4" s="9">
        <v>210825</v>
      </c>
      <c r="C4" s="9">
        <v>245396</v>
      </c>
    </row>
    <row r="5" spans="1:3" x14ac:dyDescent="0.25">
      <c r="A5" s="2" t="s">
        <v>91</v>
      </c>
      <c r="B5" s="9">
        <v>1</v>
      </c>
      <c r="C5" s="9">
        <v>1</v>
      </c>
    </row>
    <row r="6" spans="1:3" x14ac:dyDescent="0.25">
      <c r="A6" s="2" t="s">
        <v>92</v>
      </c>
      <c r="B6" s="6">
        <v>156000000</v>
      </c>
      <c r="C6" s="6">
        <v>156000000</v>
      </c>
    </row>
    <row r="7" spans="1:3" ht="30" x14ac:dyDescent="0.25">
      <c r="A7" s="2" t="s">
        <v>6</v>
      </c>
      <c r="B7" s="4" t="s">
        <v>10</v>
      </c>
      <c r="C7" s="4" t="s">
        <v>10</v>
      </c>
    </row>
    <row r="8" spans="1:3" x14ac:dyDescent="0.25">
      <c r="A8" s="2" t="s">
        <v>93</v>
      </c>
      <c r="B8" s="6">
        <v>13802706</v>
      </c>
      <c r="C8" s="6">
        <v>13752172</v>
      </c>
    </row>
    <row r="9" spans="1:3" x14ac:dyDescent="0.25">
      <c r="A9" s="2" t="s">
        <v>94</v>
      </c>
      <c r="B9" s="6">
        <v>13802706</v>
      </c>
      <c r="C9" s="6">
        <v>13752172</v>
      </c>
    </row>
    <row r="10" spans="1:3" ht="30" x14ac:dyDescent="0.25">
      <c r="A10" s="2" t="s">
        <v>85</v>
      </c>
      <c r="B10" s="4" t="s">
        <v>10</v>
      </c>
      <c r="C10" s="4" t="s">
        <v>10</v>
      </c>
    </row>
    <row r="11" spans="1:3" x14ac:dyDescent="0.25">
      <c r="A11" s="2" t="s">
        <v>93</v>
      </c>
      <c r="B11" s="6">
        <v>2972892</v>
      </c>
      <c r="C11" s="6">
        <v>2972892</v>
      </c>
    </row>
    <row r="12" spans="1:3" ht="30" x14ac:dyDescent="0.25">
      <c r="A12" s="2" t="s">
        <v>95</v>
      </c>
      <c r="B12" s="6">
        <v>2972892</v>
      </c>
      <c r="C12" s="6">
        <v>2972892</v>
      </c>
    </row>
    <row r="13" spans="1:3" ht="30" x14ac:dyDescent="0.25">
      <c r="A13" s="2" t="s">
        <v>86</v>
      </c>
      <c r="B13" s="4" t="s">
        <v>10</v>
      </c>
      <c r="C13" s="4" t="s">
        <v>10</v>
      </c>
    </row>
    <row r="14" spans="1:3" x14ac:dyDescent="0.25">
      <c r="A14" s="2" t="s">
        <v>93</v>
      </c>
      <c r="B14" s="6">
        <v>2725637</v>
      </c>
      <c r="C14" s="6">
        <v>2725637</v>
      </c>
    </row>
    <row r="15" spans="1:3" x14ac:dyDescent="0.25">
      <c r="A15" s="2" t="s">
        <v>94</v>
      </c>
      <c r="B15" s="6">
        <v>2725637</v>
      </c>
      <c r="C15" s="6">
        <v>27256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2.28515625" customWidth="1"/>
    <col min="5" max="5" width="8.7109375" customWidth="1"/>
    <col min="6" max="6" width="2" bestFit="1" customWidth="1"/>
    <col min="8" max="8" width="2.5703125" customWidth="1"/>
    <col min="9" max="9" width="9.285156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131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314</v>
      </c>
      <c r="B3" s="11" t="s">
        <v>10</v>
      </c>
      <c r="C3" s="11"/>
      <c r="D3" s="11"/>
      <c r="E3" s="11"/>
      <c r="F3" s="11"/>
      <c r="G3" s="11"/>
      <c r="H3" s="11"/>
      <c r="I3" s="11"/>
      <c r="J3" s="11"/>
      <c r="K3" s="11"/>
      <c r="L3" s="11"/>
      <c r="M3" s="11"/>
      <c r="N3" s="11"/>
      <c r="O3" s="11"/>
      <c r="P3" s="11"/>
      <c r="Q3" s="11"/>
      <c r="R3" s="11"/>
    </row>
    <row r="4" spans="1:18" ht="15" customHeight="1" x14ac:dyDescent="0.25">
      <c r="A4" s="12" t="s">
        <v>1313</v>
      </c>
      <c r="B4" s="11" t="s">
        <v>10</v>
      </c>
      <c r="C4" s="11"/>
      <c r="D4" s="11"/>
      <c r="E4" s="11"/>
      <c r="F4" s="11"/>
      <c r="G4" s="11"/>
      <c r="H4" s="11"/>
      <c r="I4" s="11"/>
      <c r="J4" s="11"/>
      <c r="K4" s="11"/>
      <c r="L4" s="11"/>
      <c r="M4" s="11"/>
      <c r="N4" s="11"/>
      <c r="O4" s="11"/>
      <c r="P4" s="11"/>
      <c r="Q4" s="11"/>
      <c r="R4" s="11"/>
    </row>
    <row r="5" spans="1:18" ht="25.5" x14ac:dyDescent="0.25">
      <c r="A5" s="12"/>
      <c r="B5" s="13" t="s">
        <v>1315</v>
      </c>
      <c r="C5" s="13" t="s">
        <v>1316</v>
      </c>
    </row>
    <row r="6" spans="1:18" x14ac:dyDescent="0.25">
      <c r="A6" s="12"/>
      <c r="B6" s="73"/>
      <c r="C6" s="73"/>
      <c r="D6" s="73"/>
      <c r="E6" s="73"/>
      <c r="F6" s="73"/>
      <c r="G6" s="73"/>
      <c r="H6" s="73"/>
      <c r="I6" s="73"/>
      <c r="J6" s="73"/>
      <c r="K6" s="73"/>
      <c r="L6" s="73"/>
      <c r="M6" s="73"/>
      <c r="N6" s="73"/>
      <c r="O6" s="73"/>
      <c r="P6" s="73"/>
      <c r="Q6" s="73"/>
      <c r="R6" s="73"/>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347</v>
      </c>
      <c r="D8" s="47" t="s">
        <v>1317</v>
      </c>
      <c r="E8" s="47"/>
      <c r="F8" s="47"/>
      <c r="G8" s="47"/>
      <c r="H8" s="47"/>
      <c r="I8" s="47"/>
      <c r="J8" s="47"/>
      <c r="K8" s="47"/>
      <c r="L8" s="47"/>
      <c r="M8" s="47"/>
      <c r="N8" s="47"/>
      <c r="O8" s="47"/>
      <c r="P8" s="47"/>
      <c r="Q8" s="47"/>
      <c r="R8" s="17"/>
    </row>
    <row r="9" spans="1:18" ht="19.5" customHeight="1" thickBot="1" x14ac:dyDescent="0.3">
      <c r="A9" s="12"/>
      <c r="B9" s="17"/>
      <c r="C9" s="17" t="s">
        <v>347</v>
      </c>
      <c r="D9" s="71" t="s">
        <v>734</v>
      </c>
      <c r="E9" s="71"/>
      <c r="F9" s="17"/>
      <c r="G9" s="17"/>
      <c r="H9" s="71" t="s">
        <v>1318</v>
      </c>
      <c r="I9" s="71"/>
      <c r="J9" s="17"/>
      <c r="K9" s="17"/>
      <c r="L9" s="71" t="s">
        <v>1319</v>
      </c>
      <c r="M9" s="71"/>
      <c r="N9" s="17"/>
      <c r="O9" s="17"/>
      <c r="P9" s="71" t="s">
        <v>1320</v>
      </c>
      <c r="Q9" s="71"/>
      <c r="R9" s="17"/>
    </row>
    <row r="10" spans="1:18" x14ac:dyDescent="0.25">
      <c r="A10" s="12"/>
      <c r="B10" s="26" t="s">
        <v>1321</v>
      </c>
      <c r="C10" s="28" t="s">
        <v>347</v>
      </c>
      <c r="D10" s="29" t="s">
        <v>348</v>
      </c>
      <c r="E10" s="30">
        <v>12341</v>
      </c>
      <c r="F10" s="31" t="s">
        <v>347</v>
      </c>
      <c r="G10" s="28"/>
      <c r="H10" s="29" t="s">
        <v>348</v>
      </c>
      <c r="I10" s="30">
        <v>28134</v>
      </c>
      <c r="J10" s="31" t="s">
        <v>347</v>
      </c>
      <c r="K10" s="28"/>
      <c r="L10" s="29" t="s">
        <v>348</v>
      </c>
      <c r="M10" s="30">
        <v>41216</v>
      </c>
      <c r="N10" s="31" t="s">
        <v>347</v>
      </c>
      <c r="O10" s="28"/>
      <c r="P10" s="29" t="s">
        <v>348</v>
      </c>
      <c r="Q10" s="30">
        <v>30920</v>
      </c>
      <c r="R10" s="31" t="s">
        <v>347</v>
      </c>
    </row>
    <row r="11" spans="1:18" x14ac:dyDescent="0.25">
      <c r="A11" s="12"/>
      <c r="B11" s="33" t="s">
        <v>1322</v>
      </c>
      <c r="C11" s="17" t="s">
        <v>347</v>
      </c>
      <c r="D11" s="14"/>
      <c r="E11" s="34">
        <v>29323</v>
      </c>
      <c r="F11" s="35" t="s">
        <v>347</v>
      </c>
      <c r="G11" s="17"/>
      <c r="H11" s="14"/>
      <c r="I11" s="34">
        <v>30540</v>
      </c>
      <c r="J11" s="35" t="s">
        <v>347</v>
      </c>
      <c r="K11" s="17"/>
      <c r="L11" s="14"/>
      <c r="M11" s="34">
        <v>34380</v>
      </c>
      <c r="N11" s="35" t="s">
        <v>347</v>
      </c>
      <c r="O11" s="17"/>
      <c r="P11" s="14"/>
      <c r="Q11" s="52">
        <v>741</v>
      </c>
      <c r="R11" s="35" t="s">
        <v>347</v>
      </c>
    </row>
    <row r="12" spans="1:18" x14ac:dyDescent="0.25">
      <c r="A12" s="12"/>
      <c r="B12" s="26" t="s">
        <v>1323</v>
      </c>
      <c r="C12" s="28" t="s">
        <v>347</v>
      </c>
      <c r="D12" s="29"/>
      <c r="E12" s="30">
        <v>32212</v>
      </c>
      <c r="F12" s="31" t="s">
        <v>347</v>
      </c>
      <c r="G12" s="28"/>
      <c r="H12" s="31"/>
      <c r="I12" s="50" t="s">
        <v>389</v>
      </c>
      <c r="J12" s="31" t="s">
        <v>347</v>
      </c>
      <c r="K12" s="28"/>
      <c r="L12" s="31"/>
      <c r="M12" s="50" t="s">
        <v>389</v>
      </c>
      <c r="N12" s="31" t="s">
        <v>347</v>
      </c>
      <c r="O12" s="28"/>
      <c r="P12" s="31"/>
      <c r="Q12" s="50" t="s">
        <v>389</v>
      </c>
      <c r="R12" s="31" t="s">
        <v>347</v>
      </c>
    </row>
    <row r="13" spans="1:18" x14ac:dyDescent="0.25">
      <c r="A13" s="12"/>
      <c r="B13" s="33" t="s">
        <v>110</v>
      </c>
      <c r="C13" s="17" t="s">
        <v>347</v>
      </c>
      <c r="D13" s="14"/>
      <c r="E13" s="34">
        <v>5012</v>
      </c>
      <c r="F13" s="35" t="s">
        <v>347</v>
      </c>
      <c r="G13" s="17"/>
      <c r="H13" s="14"/>
      <c r="I13" s="34">
        <v>2398</v>
      </c>
      <c r="J13" s="35" t="s">
        <v>347</v>
      </c>
      <c r="K13" s="17"/>
      <c r="L13" s="14"/>
      <c r="M13" s="34">
        <v>2960</v>
      </c>
      <c r="N13" s="35" t="s">
        <v>347</v>
      </c>
      <c r="O13" s="17"/>
      <c r="P13" s="14"/>
      <c r="Q13" s="34">
        <v>2447</v>
      </c>
      <c r="R13" s="35" t="s">
        <v>347</v>
      </c>
    </row>
    <row r="14" spans="1:18" x14ac:dyDescent="0.25">
      <c r="A14" s="12"/>
      <c r="B14" s="26" t="s">
        <v>111</v>
      </c>
      <c r="C14" s="28" t="s">
        <v>347</v>
      </c>
      <c r="D14" s="29"/>
      <c r="E14" s="30">
        <v>23071</v>
      </c>
      <c r="F14" s="31" t="s">
        <v>347</v>
      </c>
      <c r="G14" s="28"/>
      <c r="H14" s="29"/>
      <c r="I14" s="30">
        <v>25009</v>
      </c>
      <c r="J14" s="31" t="s">
        <v>347</v>
      </c>
      <c r="K14" s="28"/>
      <c r="L14" s="29"/>
      <c r="M14" s="30">
        <v>27252</v>
      </c>
      <c r="N14" s="31" t="s">
        <v>347</v>
      </c>
      <c r="O14" s="28"/>
      <c r="P14" s="29"/>
      <c r="Q14" s="30">
        <v>17963</v>
      </c>
      <c r="R14" s="31" t="s">
        <v>347</v>
      </c>
    </row>
    <row r="15" spans="1:18" ht="15.75" thickBot="1" x14ac:dyDescent="0.3">
      <c r="A15" s="12"/>
      <c r="B15" s="33" t="s">
        <v>1279</v>
      </c>
      <c r="C15" s="17" t="s">
        <v>347</v>
      </c>
      <c r="D15" s="14"/>
      <c r="E15" s="34">
        <v>31440</v>
      </c>
      <c r="F15" s="35" t="s">
        <v>347</v>
      </c>
      <c r="G15" s="17"/>
      <c r="H15" s="14"/>
      <c r="I15" s="34">
        <v>37010</v>
      </c>
      <c r="J15" s="35" t="s">
        <v>347</v>
      </c>
      <c r="K15" s="17"/>
      <c r="L15" s="14"/>
      <c r="M15" s="52" t="s">
        <v>1324</v>
      </c>
      <c r="N15" s="35" t="s">
        <v>421</v>
      </c>
      <c r="O15" s="17"/>
      <c r="P15" s="14"/>
      <c r="Q15" s="34">
        <v>30120</v>
      </c>
      <c r="R15" s="35" t="s">
        <v>347</v>
      </c>
    </row>
    <row r="16" spans="1:18" x14ac:dyDescent="0.25">
      <c r="A16" s="12"/>
      <c r="B16" s="20"/>
      <c r="C16" s="20" t="s">
        <v>347</v>
      </c>
      <c r="D16" s="37"/>
      <c r="E16" s="37"/>
      <c r="F16" s="20"/>
      <c r="G16" s="20"/>
      <c r="H16" s="37"/>
      <c r="I16" s="37"/>
      <c r="J16" s="20"/>
      <c r="K16" s="20"/>
      <c r="L16" s="37"/>
      <c r="M16" s="37"/>
      <c r="N16" s="20"/>
      <c r="O16" s="20"/>
      <c r="P16" s="37"/>
      <c r="Q16" s="37"/>
      <c r="R16" s="20"/>
    </row>
    <row r="17" spans="1:18" ht="15.75" thickBot="1" x14ac:dyDescent="0.3">
      <c r="A17" s="12"/>
      <c r="B17" s="68"/>
      <c r="C17" s="28" t="s">
        <v>347</v>
      </c>
      <c r="D17" s="29"/>
      <c r="E17" s="30">
        <v>133399</v>
      </c>
      <c r="F17" s="31" t="s">
        <v>347</v>
      </c>
      <c r="G17" s="28"/>
      <c r="H17" s="29"/>
      <c r="I17" s="30">
        <v>123091</v>
      </c>
      <c r="J17" s="31" t="s">
        <v>347</v>
      </c>
      <c r="K17" s="28"/>
      <c r="L17" s="29"/>
      <c r="M17" s="30">
        <v>77889</v>
      </c>
      <c r="N17" s="31" t="s">
        <v>347</v>
      </c>
      <c r="O17" s="28"/>
      <c r="P17" s="29"/>
      <c r="Q17" s="30">
        <v>82191</v>
      </c>
      <c r="R17" s="31" t="s">
        <v>347</v>
      </c>
    </row>
    <row r="18" spans="1:18" x14ac:dyDescent="0.25">
      <c r="A18" s="12"/>
      <c r="B18" s="20"/>
      <c r="C18" s="20" t="s">
        <v>347</v>
      </c>
      <c r="D18" s="37"/>
      <c r="E18" s="37"/>
      <c r="F18" s="20"/>
      <c r="G18" s="20"/>
      <c r="H18" s="37"/>
      <c r="I18" s="37"/>
      <c r="J18" s="20"/>
      <c r="K18" s="20"/>
      <c r="L18" s="37"/>
      <c r="M18" s="37"/>
      <c r="N18" s="20"/>
      <c r="O18" s="20"/>
      <c r="P18" s="37"/>
      <c r="Q18" s="37"/>
      <c r="R18" s="20"/>
    </row>
    <row r="19" spans="1:18" ht="25.5" x14ac:dyDescent="0.25">
      <c r="A19" s="12"/>
      <c r="B19" s="33" t="s">
        <v>1325</v>
      </c>
      <c r="C19" s="17" t="s">
        <v>347</v>
      </c>
      <c r="D19" s="4"/>
      <c r="E19" s="4"/>
      <c r="F19" s="4"/>
      <c r="G19" s="17"/>
      <c r="H19" s="4"/>
      <c r="I19" s="4"/>
      <c r="J19" s="4"/>
      <c r="K19" s="17"/>
      <c r="L19" s="4"/>
      <c r="M19" s="4"/>
      <c r="N19" s="4"/>
      <c r="O19" s="17"/>
      <c r="P19" s="4"/>
      <c r="Q19" s="4"/>
      <c r="R19" s="4"/>
    </row>
    <row r="20" spans="1:18" ht="25.5" x14ac:dyDescent="0.25">
      <c r="A20" s="12"/>
      <c r="B20" s="49" t="s">
        <v>1326</v>
      </c>
      <c r="C20" s="28" t="s">
        <v>347</v>
      </c>
      <c r="D20" s="29"/>
      <c r="E20" s="53" t="s">
        <v>1327</v>
      </c>
      <c r="F20" s="31" t="s">
        <v>421</v>
      </c>
      <c r="G20" s="28"/>
      <c r="H20" s="29"/>
      <c r="I20" s="30">
        <v>24236</v>
      </c>
      <c r="J20" s="31" t="s">
        <v>347</v>
      </c>
      <c r="K20" s="28"/>
      <c r="L20" s="29"/>
      <c r="M20" s="30">
        <v>35523</v>
      </c>
      <c r="N20" s="31" t="s">
        <v>347</v>
      </c>
      <c r="O20" s="28"/>
      <c r="P20" s="29"/>
      <c r="Q20" s="30">
        <v>28533</v>
      </c>
      <c r="R20" s="31" t="s">
        <v>347</v>
      </c>
    </row>
    <row r="21" spans="1:18" x14ac:dyDescent="0.25">
      <c r="A21" s="12"/>
      <c r="B21" s="38" t="s">
        <v>1285</v>
      </c>
      <c r="C21" s="17" t="s">
        <v>347</v>
      </c>
      <c r="D21" s="14"/>
      <c r="E21" s="34">
        <v>19352</v>
      </c>
      <c r="F21" s="35" t="s">
        <v>347</v>
      </c>
      <c r="G21" s="17"/>
      <c r="H21" s="35"/>
      <c r="I21" s="48" t="s">
        <v>389</v>
      </c>
      <c r="J21" s="35" t="s">
        <v>347</v>
      </c>
      <c r="K21" s="17"/>
      <c r="L21" s="35"/>
      <c r="M21" s="48" t="s">
        <v>389</v>
      </c>
      <c r="N21" s="35" t="s">
        <v>347</v>
      </c>
      <c r="O21" s="17"/>
      <c r="P21" s="35"/>
      <c r="Q21" s="48" t="s">
        <v>389</v>
      </c>
      <c r="R21" s="35" t="s">
        <v>347</v>
      </c>
    </row>
    <row r="22" spans="1:18" ht="25.5" x14ac:dyDescent="0.25">
      <c r="A22" s="12"/>
      <c r="B22" s="49" t="s">
        <v>118</v>
      </c>
      <c r="C22" s="28" t="s">
        <v>347</v>
      </c>
      <c r="D22" s="29"/>
      <c r="E22" s="53" t="s">
        <v>1328</v>
      </c>
      <c r="F22" s="31" t="s">
        <v>421</v>
      </c>
      <c r="G22" s="28"/>
      <c r="H22" s="29"/>
      <c r="I22" s="53" t="s">
        <v>1329</v>
      </c>
      <c r="J22" s="31" t="s">
        <v>421</v>
      </c>
      <c r="K22" s="28"/>
      <c r="L22" s="29"/>
      <c r="M22" s="53" t="s">
        <v>1330</v>
      </c>
      <c r="N22" s="31" t="s">
        <v>421</v>
      </c>
      <c r="O22" s="28"/>
      <c r="P22" s="29"/>
      <c r="Q22" s="53" t="s">
        <v>1331</v>
      </c>
      <c r="R22" s="31" t="s">
        <v>421</v>
      </c>
    </row>
    <row r="23" spans="1:18" ht="25.5" x14ac:dyDescent="0.25">
      <c r="A23" s="12"/>
      <c r="B23" s="38" t="s">
        <v>119</v>
      </c>
      <c r="C23" s="17" t="s">
        <v>347</v>
      </c>
      <c r="D23" s="14"/>
      <c r="E23" s="34">
        <v>7464</v>
      </c>
      <c r="F23" s="35" t="s">
        <v>347</v>
      </c>
      <c r="G23" s="17"/>
      <c r="H23" s="14"/>
      <c r="I23" s="52" t="s">
        <v>1332</v>
      </c>
      <c r="J23" s="35" t="s">
        <v>421</v>
      </c>
      <c r="K23" s="17"/>
      <c r="L23" s="35"/>
      <c r="M23" s="48" t="s">
        <v>389</v>
      </c>
      <c r="N23" s="35" t="s">
        <v>347</v>
      </c>
      <c r="O23" s="17"/>
      <c r="P23" s="35"/>
      <c r="Q23" s="48" t="s">
        <v>389</v>
      </c>
      <c r="R23" s="35" t="s">
        <v>347</v>
      </c>
    </row>
    <row r="24" spans="1:18" ht="38.25" x14ac:dyDescent="0.25">
      <c r="A24" s="12"/>
      <c r="B24" s="49" t="s">
        <v>1333</v>
      </c>
      <c r="C24" s="28" t="s">
        <v>347</v>
      </c>
      <c r="D24" s="29"/>
      <c r="E24" s="53" t="s">
        <v>1334</v>
      </c>
      <c r="F24" s="31" t="s">
        <v>421</v>
      </c>
      <c r="G24" s="28"/>
      <c r="H24" s="29"/>
      <c r="I24" s="53" t="s">
        <v>1335</v>
      </c>
      <c r="J24" s="31" t="s">
        <v>421</v>
      </c>
      <c r="K24" s="28"/>
      <c r="L24" s="29"/>
      <c r="M24" s="53" t="s">
        <v>1336</v>
      </c>
      <c r="N24" s="31" t="s">
        <v>421</v>
      </c>
      <c r="O24" s="28"/>
      <c r="P24" s="29"/>
      <c r="Q24" s="53" t="s">
        <v>1337</v>
      </c>
      <c r="R24" s="31" t="s">
        <v>421</v>
      </c>
    </row>
    <row r="25" spans="1:18" ht="15.75" thickBot="1" x14ac:dyDescent="0.3">
      <c r="A25" s="12"/>
      <c r="B25" s="38" t="s">
        <v>121</v>
      </c>
      <c r="C25" s="17" t="s">
        <v>347</v>
      </c>
      <c r="D25" s="14"/>
      <c r="E25" s="52" t="s">
        <v>1338</v>
      </c>
      <c r="F25" s="35" t="s">
        <v>421</v>
      </c>
      <c r="G25" s="17"/>
      <c r="H25" s="14"/>
      <c r="I25" s="34">
        <v>5025</v>
      </c>
      <c r="J25" s="35" t="s">
        <v>347</v>
      </c>
      <c r="K25" s="17"/>
      <c r="L25" s="14"/>
      <c r="M25" s="34">
        <v>2369</v>
      </c>
      <c r="N25" s="35" t="s">
        <v>347</v>
      </c>
      <c r="O25" s="17"/>
      <c r="P25" s="14"/>
      <c r="Q25" s="34">
        <v>2093</v>
      </c>
      <c r="R25" s="35" t="s">
        <v>347</v>
      </c>
    </row>
    <row r="26" spans="1:18" x14ac:dyDescent="0.25">
      <c r="A26" s="12"/>
      <c r="B26" s="20"/>
      <c r="C26" s="20" t="s">
        <v>347</v>
      </c>
      <c r="D26" s="37"/>
      <c r="E26" s="37"/>
      <c r="F26" s="20"/>
      <c r="G26" s="20"/>
      <c r="H26" s="37"/>
      <c r="I26" s="37"/>
      <c r="J26" s="20"/>
      <c r="K26" s="20"/>
      <c r="L26" s="37"/>
      <c r="M26" s="37"/>
      <c r="N26" s="20"/>
      <c r="O26" s="20"/>
      <c r="P26" s="37"/>
      <c r="Q26" s="37"/>
      <c r="R26" s="20"/>
    </row>
    <row r="27" spans="1:18" x14ac:dyDescent="0.25">
      <c r="A27" s="12"/>
      <c r="B27" s="68"/>
      <c r="C27" s="28" t="s">
        <v>347</v>
      </c>
      <c r="D27" s="29"/>
      <c r="E27" s="53" t="s">
        <v>1339</v>
      </c>
      <c r="F27" s="31" t="s">
        <v>421</v>
      </c>
      <c r="G27" s="28"/>
      <c r="H27" s="29"/>
      <c r="I27" s="53" t="s">
        <v>1340</v>
      </c>
      <c r="J27" s="31" t="s">
        <v>421</v>
      </c>
      <c r="K27" s="28"/>
      <c r="L27" s="29"/>
      <c r="M27" s="53" t="s">
        <v>1341</v>
      </c>
      <c r="N27" s="31" t="s">
        <v>421</v>
      </c>
      <c r="O27" s="28"/>
      <c r="P27" s="29"/>
      <c r="Q27" s="30">
        <v>9161</v>
      </c>
      <c r="R27" s="31" t="s">
        <v>347</v>
      </c>
    </row>
    <row r="28" spans="1:18" x14ac:dyDescent="0.25">
      <c r="A28" s="12"/>
      <c r="B28" s="33" t="s">
        <v>123</v>
      </c>
      <c r="C28" s="17" t="s">
        <v>347</v>
      </c>
      <c r="D28" s="14"/>
      <c r="E28" s="34">
        <v>20970</v>
      </c>
      <c r="F28" s="35" t="s">
        <v>347</v>
      </c>
      <c r="G28" s="17"/>
      <c r="H28" s="14"/>
      <c r="I28" s="34">
        <v>31081</v>
      </c>
      <c r="J28" s="35" t="s">
        <v>347</v>
      </c>
      <c r="K28" s="17"/>
      <c r="L28" s="14"/>
      <c r="M28" s="34">
        <v>25562</v>
      </c>
      <c r="N28" s="35" t="s">
        <v>347</v>
      </c>
      <c r="O28" s="17"/>
      <c r="P28" s="14"/>
      <c r="Q28" s="52">
        <v>741</v>
      </c>
      <c r="R28" s="35" t="s">
        <v>347</v>
      </c>
    </row>
    <row r="29" spans="1:18" x14ac:dyDescent="0.25">
      <c r="A29" s="12"/>
      <c r="B29" s="26" t="s">
        <v>124</v>
      </c>
      <c r="C29" s="28" t="s">
        <v>347</v>
      </c>
      <c r="D29" s="29"/>
      <c r="E29" s="30">
        <v>5050</v>
      </c>
      <c r="F29" s="31" t="s">
        <v>347</v>
      </c>
      <c r="G29" s="28"/>
      <c r="H29" s="29"/>
      <c r="I29" s="30">
        <v>6149</v>
      </c>
      <c r="J29" s="31" t="s">
        <v>347</v>
      </c>
      <c r="K29" s="28"/>
      <c r="L29" s="29"/>
      <c r="M29" s="30">
        <v>9613</v>
      </c>
      <c r="N29" s="31" t="s">
        <v>347</v>
      </c>
      <c r="O29" s="28"/>
      <c r="P29" s="29"/>
      <c r="Q29" s="30">
        <v>2387</v>
      </c>
      <c r="R29" s="31" t="s">
        <v>347</v>
      </c>
    </row>
    <row r="30" spans="1:18" x14ac:dyDescent="0.25">
      <c r="A30" s="12"/>
      <c r="B30" s="33" t="s">
        <v>125</v>
      </c>
      <c r="C30" s="17" t="s">
        <v>347</v>
      </c>
      <c r="D30" s="14"/>
      <c r="E30" s="34">
        <v>45603</v>
      </c>
      <c r="F30" s="35" t="s">
        <v>347</v>
      </c>
      <c r="G30" s="17"/>
      <c r="H30" s="14"/>
      <c r="I30" s="34">
        <v>29716</v>
      </c>
      <c r="J30" s="35" t="s">
        <v>347</v>
      </c>
      <c r="K30" s="17"/>
      <c r="L30" s="14"/>
      <c r="M30" s="34">
        <v>25687</v>
      </c>
      <c r="N30" s="35" t="s">
        <v>347</v>
      </c>
      <c r="O30" s="17"/>
      <c r="P30" s="14"/>
      <c r="Q30" s="34">
        <v>23610</v>
      </c>
      <c r="R30" s="35" t="s">
        <v>347</v>
      </c>
    </row>
    <row r="31" spans="1:18" x14ac:dyDescent="0.25">
      <c r="A31" s="12"/>
      <c r="B31" s="26" t="s">
        <v>126</v>
      </c>
      <c r="C31" s="28" t="s">
        <v>347</v>
      </c>
      <c r="D31" s="29"/>
      <c r="E31" s="30">
        <v>19538</v>
      </c>
      <c r="F31" s="31" t="s">
        <v>347</v>
      </c>
      <c r="G31" s="28"/>
      <c r="H31" s="29"/>
      <c r="I31" s="30">
        <v>29126</v>
      </c>
      <c r="J31" s="31" t="s">
        <v>347</v>
      </c>
      <c r="K31" s="28"/>
      <c r="L31" s="29"/>
      <c r="M31" s="30">
        <v>20002</v>
      </c>
      <c r="N31" s="31" t="s">
        <v>347</v>
      </c>
      <c r="O31" s="28"/>
      <c r="P31" s="29"/>
      <c r="Q31" s="30">
        <v>17946</v>
      </c>
      <c r="R31" s="31" t="s">
        <v>347</v>
      </c>
    </row>
    <row r="32" spans="1:18" x14ac:dyDescent="0.25">
      <c r="A32" s="12"/>
      <c r="B32" s="33" t="s">
        <v>127</v>
      </c>
      <c r="C32" s="17" t="s">
        <v>347</v>
      </c>
      <c r="D32" s="14"/>
      <c r="E32" s="34">
        <v>3593</v>
      </c>
      <c r="F32" s="35" t="s">
        <v>347</v>
      </c>
      <c r="G32" s="17"/>
      <c r="H32" s="14"/>
      <c r="I32" s="34">
        <v>3270</v>
      </c>
      <c r="J32" s="35" t="s">
        <v>347</v>
      </c>
      <c r="K32" s="17"/>
      <c r="L32" s="14"/>
      <c r="M32" s="34">
        <v>3091</v>
      </c>
      <c r="N32" s="35" t="s">
        <v>347</v>
      </c>
      <c r="O32" s="17"/>
      <c r="P32" s="14"/>
      <c r="Q32" s="34">
        <v>2435</v>
      </c>
      <c r="R32" s="35" t="s">
        <v>347</v>
      </c>
    </row>
    <row r="33" spans="1:18" ht="15.75" thickBot="1" x14ac:dyDescent="0.3">
      <c r="A33" s="12"/>
      <c r="B33" s="26" t="s">
        <v>128</v>
      </c>
      <c r="C33" s="28" t="s">
        <v>347</v>
      </c>
      <c r="D33" s="29"/>
      <c r="E33" s="53" t="s">
        <v>1342</v>
      </c>
      <c r="F33" s="31" t="s">
        <v>421</v>
      </c>
      <c r="G33" s="28"/>
      <c r="H33" s="29"/>
      <c r="I33" s="53" t="s">
        <v>1343</v>
      </c>
      <c r="J33" s="31" t="s">
        <v>421</v>
      </c>
      <c r="K33" s="28"/>
      <c r="L33" s="29"/>
      <c r="M33" s="53" t="s">
        <v>1344</v>
      </c>
      <c r="N33" s="31" t="s">
        <v>421</v>
      </c>
      <c r="O33" s="28"/>
      <c r="P33" s="29"/>
      <c r="Q33" s="30">
        <v>5082</v>
      </c>
      <c r="R33" s="31" t="s">
        <v>347</v>
      </c>
    </row>
    <row r="34" spans="1:18" x14ac:dyDescent="0.25">
      <c r="A34" s="12"/>
      <c r="B34" s="20"/>
      <c r="C34" s="20" t="s">
        <v>347</v>
      </c>
      <c r="D34" s="37"/>
      <c r="E34" s="37"/>
      <c r="F34" s="20"/>
      <c r="G34" s="20"/>
      <c r="H34" s="37"/>
      <c r="I34" s="37"/>
      <c r="J34" s="20"/>
      <c r="K34" s="20"/>
      <c r="L34" s="37"/>
      <c r="M34" s="37"/>
      <c r="N34" s="20"/>
      <c r="O34" s="20"/>
      <c r="P34" s="37"/>
      <c r="Q34" s="37"/>
      <c r="R34" s="20"/>
    </row>
    <row r="35" spans="1:18" ht="15.75" thickBot="1" x14ac:dyDescent="0.3">
      <c r="A35" s="12"/>
      <c r="B35" s="2"/>
      <c r="C35" s="17" t="s">
        <v>347</v>
      </c>
      <c r="D35" s="14"/>
      <c r="E35" s="52" t="s">
        <v>1345</v>
      </c>
      <c r="F35" s="35" t="s">
        <v>421</v>
      </c>
      <c r="G35" s="17"/>
      <c r="H35" s="14"/>
      <c r="I35" s="34">
        <v>78295</v>
      </c>
      <c r="J35" s="35" t="s">
        <v>347</v>
      </c>
      <c r="K35" s="17"/>
      <c r="L35" s="14"/>
      <c r="M35" s="34">
        <v>48149</v>
      </c>
      <c r="N35" s="35" t="s">
        <v>347</v>
      </c>
      <c r="O35" s="17"/>
      <c r="P35" s="14"/>
      <c r="Q35" s="34">
        <v>61362</v>
      </c>
      <c r="R35" s="35" t="s">
        <v>347</v>
      </c>
    </row>
    <row r="36" spans="1:18" x14ac:dyDescent="0.25">
      <c r="A36" s="12"/>
      <c r="B36" s="20"/>
      <c r="C36" s="20" t="s">
        <v>347</v>
      </c>
      <c r="D36" s="37"/>
      <c r="E36" s="37"/>
      <c r="F36" s="20"/>
      <c r="G36" s="20"/>
      <c r="H36" s="37"/>
      <c r="I36" s="37"/>
      <c r="J36" s="20"/>
      <c r="K36" s="20"/>
      <c r="L36" s="37"/>
      <c r="M36" s="37"/>
      <c r="N36" s="20"/>
      <c r="O36" s="20"/>
      <c r="P36" s="37"/>
      <c r="Q36" s="37"/>
      <c r="R36" s="20"/>
    </row>
    <row r="37" spans="1:18" x14ac:dyDescent="0.25">
      <c r="A37" s="12"/>
      <c r="B37" s="26" t="s">
        <v>130</v>
      </c>
      <c r="C37" s="28" t="s">
        <v>347</v>
      </c>
      <c r="D37" s="29"/>
      <c r="E37" s="30">
        <v>164076</v>
      </c>
      <c r="F37" s="31" t="s">
        <v>347</v>
      </c>
      <c r="G37" s="28"/>
      <c r="H37" s="29"/>
      <c r="I37" s="30">
        <v>44796</v>
      </c>
      <c r="J37" s="31" t="s">
        <v>347</v>
      </c>
      <c r="K37" s="28"/>
      <c r="L37" s="29"/>
      <c r="M37" s="30">
        <v>29740</v>
      </c>
      <c r="N37" s="31" t="s">
        <v>347</v>
      </c>
      <c r="O37" s="28"/>
      <c r="P37" s="29"/>
      <c r="Q37" s="30">
        <v>20829</v>
      </c>
      <c r="R37" s="31" t="s">
        <v>347</v>
      </c>
    </row>
    <row r="38" spans="1:18" ht="15.75" thickBot="1" x14ac:dyDescent="0.3">
      <c r="A38" s="12"/>
      <c r="B38" s="33" t="s">
        <v>131</v>
      </c>
      <c r="C38" s="17" t="s">
        <v>347</v>
      </c>
      <c r="D38" s="14"/>
      <c r="E38" s="52" t="s">
        <v>1346</v>
      </c>
      <c r="F38" s="35" t="s">
        <v>421</v>
      </c>
      <c r="G38" s="17"/>
      <c r="H38" s="14"/>
      <c r="I38" s="52" t="s">
        <v>1347</v>
      </c>
      <c r="J38" s="35" t="s">
        <v>421</v>
      </c>
      <c r="K38" s="17"/>
      <c r="L38" s="14"/>
      <c r="M38" s="52" t="s">
        <v>1348</v>
      </c>
      <c r="N38" s="35" t="s">
        <v>421</v>
      </c>
      <c r="O38" s="17"/>
      <c r="P38" s="14"/>
      <c r="Q38" s="52" t="s">
        <v>1349</v>
      </c>
      <c r="R38" s="35" t="s">
        <v>421</v>
      </c>
    </row>
    <row r="39" spans="1:18" x14ac:dyDescent="0.25">
      <c r="A39" s="12"/>
      <c r="B39" s="20"/>
      <c r="C39" s="20" t="s">
        <v>347</v>
      </c>
      <c r="D39" s="37"/>
      <c r="E39" s="37"/>
      <c r="F39" s="20"/>
      <c r="G39" s="20"/>
      <c r="H39" s="37"/>
      <c r="I39" s="37"/>
      <c r="J39" s="20"/>
      <c r="K39" s="20"/>
      <c r="L39" s="37"/>
      <c r="M39" s="37"/>
      <c r="N39" s="20"/>
      <c r="O39" s="20"/>
      <c r="P39" s="37"/>
      <c r="Q39" s="37"/>
      <c r="R39" s="20"/>
    </row>
    <row r="40" spans="1:18" x14ac:dyDescent="0.25">
      <c r="A40" s="12"/>
      <c r="B40" s="26" t="s">
        <v>132</v>
      </c>
      <c r="C40" s="28" t="s">
        <v>347</v>
      </c>
      <c r="D40" s="29"/>
      <c r="E40" s="30">
        <v>142183</v>
      </c>
      <c r="F40" s="31" t="s">
        <v>347</v>
      </c>
      <c r="G40" s="28"/>
      <c r="H40" s="29"/>
      <c r="I40" s="30">
        <v>43456</v>
      </c>
      <c r="J40" s="31" t="s">
        <v>347</v>
      </c>
      <c r="K40" s="28"/>
      <c r="L40" s="29"/>
      <c r="M40" s="30">
        <v>25198</v>
      </c>
      <c r="N40" s="31" t="s">
        <v>347</v>
      </c>
      <c r="O40" s="28"/>
      <c r="P40" s="29"/>
      <c r="Q40" s="30">
        <v>12985</v>
      </c>
      <c r="R40" s="31" t="s">
        <v>347</v>
      </c>
    </row>
    <row r="41" spans="1:18" ht="26.25" thickBot="1" x14ac:dyDescent="0.3">
      <c r="A41" s="12"/>
      <c r="B41" s="33" t="s">
        <v>1350</v>
      </c>
      <c r="C41" s="17" t="s">
        <v>347</v>
      </c>
      <c r="D41" s="14"/>
      <c r="E41" s="52" t="s">
        <v>1351</v>
      </c>
      <c r="F41" s="35" t="s">
        <v>421</v>
      </c>
      <c r="G41" s="17"/>
      <c r="H41" s="14"/>
      <c r="I41" s="52" t="s">
        <v>1352</v>
      </c>
      <c r="J41" s="35" t="s">
        <v>421</v>
      </c>
      <c r="K41" s="17"/>
      <c r="L41" s="14"/>
      <c r="M41" s="52" t="s">
        <v>1353</v>
      </c>
      <c r="N41" s="35" t="s">
        <v>421</v>
      </c>
      <c r="O41" s="17"/>
      <c r="P41" s="14"/>
      <c r="Q41" s="52" t="s">
        <v>1354</v>
      </c>
      <c r="R41" s="35" t="s">
        <v>421</v>
      </c>
    </row>
    <row r="42" spans="1:18" x14ac:dyDescent="0.25">
      <c r="A42" s="12"/>
      <c r="B42" s="20"/>
      <c r="C42" s="20" t="s">
        <v>347</v>
      </c>
      <c r="D42" s="37"/>
      <c r="E42" s="37"/>
      <c r="F42" s="20"/>
      <c r="G42" s="20"/>
      <c r="H42" s="37"/>
      <c r="I42" s="37"/>
      <c r="J42" s="20"/>
      <c r="K42" s="20"/>
      <c r="L42" s="37"/>
      <c r="M42" s="37"/>
      <c r="N42" s="20"/>
      <c r="O42" s="20"/>
      <c r="P42" s="37"/>
      <c r="Q42" s="37"/>
      <c r="R42" s="20"/>
    </row>
    <row r="43" spans="1:18" ht="26.25" thickBot="1" x14ac:dyDescent="0.3">
      <c r="A43" s="12"/>
      <c r="B43" s="26" t="s">
        <v>134</v>
      </c>
      <c r="C43" s="28" t="s">
        <v>347</v>
      </c>
      <c r="D43" s="29" t="s">
        <v>348</v>
      </c>
      <c r="E43" s="30">
        <v>137461</v>
      </c>
      <c r="F43" s="31" t="s">
        <v>347</v>
      </c>
      <c r="G43" s="28"/>
      <c r="H43" s="29" t="s">
        <v>348</v>
      </c>
      <c r="I43" s="30">
        <v>39987</v>
      </c>
      <c r="J43" s="31" t="s">
        <v>347</v>
      </c>
      <c r="K43" s="28"/>
      <c r="L43" s="29" t="s">
        <v>348</v>
      </c>
      <c r="M43" s="30">
        <v>19197</v>
      </c>
      <c r="N43" s="31" t="s">
        <v>347</v>
      </c>
      <c r="O43" s="28"/>
      <c r="P43" s="29" t="s">
        <v>348</v>
      </c>
      <c r="Q43" s="30">
        <v>11959</v>
      </c>
      <c r="R43" s="31" t="s">
        <v>347</v>
      </c>
    </row>
    <row r="44" spans="1:18" ht="15.75" thickTop="1" x14ac:dyDescent="0.25">
      <c r="A44" s="12"/>
      <c r="B44" s="20"/>
      <c r="C44" s="20" t="s">
        <v>347</v>
      </c>
      <c r="D44" s="32"/>
      <c r="E44" s="32"/>
      <c r="F44" s="20"/>
      <c r="G44" s="20"/>
      <c r="H44" s="32"/>
      <c r="I44" s="32"/>
      <c r="J44" s="20"/>
      <c r="K44" s="20"/>
      <c r="L44" s="32"/>
      <c r="M44" s="32"/>
      <c r="N44" s="20"/>
      <c r="O44" s="20"/>
      <c r="P44" s="32"/>
      <c r="Q44" s="32"/>
      <c r="R44" s="20"/>
    </row>
    <row r="45" spans="1:18" x14ac:dyDescent="0.25">
      <c r="A45" s="12"/>
      <c r="B45" s="33" t="s">
        <v>1355</v>
      </c>
      <c r="C45" s="17" t="s">
        <v>347</v>
      </c>
      <c r="D45" s="4"/>
      <c r="E45" s="4"/>
      <c r="F45" s="4"/>
      <c r="G45" s="17"/>
      <c r="H45" s="4"/>
      <c r="I45" s="4"/>
      <c r="J45" s="4"/>
      <c r="K45" s="17"/>
      <c r="L45" s="4"/>
      <c r="M45" s="4"/>
      <c r="N45" s="4"/>
      <c r="O45" s="17"/>
      <c r="P45" s="4"/>
      <c r="Q45" s="4"/>
      <c r="R45" s="4"/>
    </row>
    <row r="46" spans="1:18" ht="26.25" thickBot="1" x14ac:dyDescent="0.3">
      <c r="A46" s="12"/>
      <c r="B46" s="26" t="s">
        <v>136</v>
      </c>
      <c r="C46" s="28" t="s">
        <v>347</v>
      </c>
      <c r="D46" s="29" t="s">
        <v>348</v>
      </c>
      <c r="E46" s="53">
        <v>8.32</v>
      </c>
      <c r="F46" s="31" t="s">
        <v>347</v>
      </c>
      <c r="G46" s="28"/>
      <c r="H46" s="29" t="s">
        <v>348</v>
      </c>
      <c r="I46" s="53">
        <v>2.42</v>
      </c>
      <c r="J46" s="31" t="s">
        <v>347</v>
      </c>
      <c r="K46" s="28"/>
      <c r="L46" s="29" t="s">
        <v>348</v>
      </c>
      <c r="M46" s="53">
        <v>1.1599999999999999</v>
      </c>
      <c r="N46" s="31" t="s">
        <v>347</v>
      </c>
      <c r="O46" s="28"/>
      <c r="P46" s="29" t="s">
        <v>348</v>
      </c>
      <c r="Q46" s="53">
        <v>0.72</v>
      </c>
      <c r="R46" s="31" t="s">
        <v>347</v>
      </c>
    </row>
    <row r="47" spans="1:18" ht="15.75" thickTop="1" x14ac:dyDescent="0.25">
      <c r="A47" s="12"/>
      <c r="B47" s="20"/>
      <c r="C47" s="20" t="s">
        <v>347</v>
      </c>
      <c r="D47" s="32"/>
      <c r="E47" s="32"/>
      <c r="F47" s="20"/>
      <c r="G47" s="20"/>
      <c r="H47" s="32"/>
      <c r="I47" s="32"/>
      <c r="J47" s="20"/>
      <c r="K47" s="20"/>
      <c r="L47" s="32"/>
      <c r="M47" s="32"/>
      <c r="N47" s="20"/>
      <c r="O47" s="20"/>
      <c r="P47" s="32"/>
      <c r="Q47" s="32"/>
      <c r="R47" s="20"/>
    </row>
    <row r="48" spans="1:18" x14ac:dyDescent="0.25">
      <c r="A48" s="12"/>
      <c r="B48" s="33" t="s">
        <v>1356</v>
      </c>
      <c r="C48" s="17" t="s">
        <v>347</v>
      </c>
      <c r="D48" s="4"/>
      <c r="E48" s="4"/>
      <c r="F48" s="4"/>
      <c r="G48" s="17"/>
      <c r="H48" s="4"/>
      <c r="I48" s="4"/>
      <c r="J48" s="4"/>
      <c r="K48" s="17"/>
      <c r="L48" s="4"/>
      <c r="M48" s="4"/>
      <c r="N48" s="4"/>
      <c r="O48" s="17"/>
      <c r="P48" s="4"/>
      <c r="Q48" s="4"/>
      <c r="R48" s="4"/>
    </row>
    <row r="49" spans="1:18" ht="26.25" thickBot="1" x14ac:dyDescent="0.3">
      <c r="A49" s="12"/>
      <c r="B49" s="26" t="s">
        <v>136</v>
      </c>
      <c r="C49" s="28" t="s">
        <v>347</v>
      </c>
      <c r="D49" s="29" t="s">
        <v>348</v>
      </c>
      <c r="E49" s="53">
        <v>8.23</v>
      </c>
      <c r="F49" s="31" t="s">
        <v>347</v>
      </c>
      <c r="G49" s="28"/>
      <c r="H49" s="29" t="s">
        <v>348</v>
      </c>
      <c r="I49" s="53">
        <v>2.39</v>
      </c>
      <c r="J49" s="31" t="s">
        <v>347</v>
      </c>
      <c r="K49" s="28"/>
      <c r="L49" s="29" t="s">
        <v>348</v>
      </c>
      <c r="M49" s="53">
        <v>1.1499999999999999</v>
      </c>
      <c r="N49" s="31" t="s">
        <v>347</v>
      </c>
      <c r="O49" s="28"/>
      <c r="P49" s="29" t="s">
        <v>348</v>
      </c>
      <c r="Q49" s="53">
        <v>0.72</v>
      </c>
      <c r="R49" s="31" t="s">
        <v>347</v>
      </c>
    </row>
    <row r="50" spans="1:18" ht="15.75" thickTop="1" x14ac:dyDescent="0.25">
      <c r="A50" s="12"/>
      <c r="B50" s="20"/>
      <c r="C50" s="20" t="s">
        <v>347</v>
      </c>
      <c r="D50" s="32"/>
      <c r="E50" s="32"/>
      <c r="F50" s="20"/>
      <c r="G50" s="20"/>
      <c r="H50" s="32"/>
      <c r="I50" s="32"/>
      <c r="J50" s="20"/>
      <c r="K50" s="20"/>
      <c r="L50" s="32"/>
      <c r="M50" s="32"/>
      <c r="N50" s="20"/>
      <c r="O50" s="20"/>
      <c r="P50" s="32"/>
      <c r="Q50" s="32"/>
      <c r="R50" s="20"/>
    </row>
    <row r="51" spans="1:18" x14ac:dyDescent="0.25">
      <c r="A51" s="12"/>
      <c r="B51" s="23"/>
      <c r="C51" s="23"/>
      <c r="D51" s="23"/>
      <c r="E51" s="23"/>
      <c r="F51" s="23"/>
      <c r="G51" s="23"/>
      <c r="H51" s="23"/>
      <c r="I51" s="23"/>
      <c r="J51" s="23"/>
      <c r="K51" s="23"/>
      <c r="L51" s="23"/>
      <c r="M51" s="23"/>
      <c r="N51" s="23"/>
      <c r="O51" s="23"/>
      <c r="P51" s="23"/>
      <c r="Q51" s="23"/>
      <c r="R51" s="23"/>
    </row>
    <row r="52" spans="1:18" x14ac:dyDescent="0.25">
      <c r="A52" s="12"/>
      <c r="B52" s="4"/>
      <c r="C52" s="4"/>
      <c r="D52" s="4"/>
      <c r="E52" s="4"/>
      <c r="F52" s="4"/>
      <c r="G52" s="4"/>
      <c r="H52" s="4"/>
      <c r="I52" s="4"/>
      <c r="J52" s="4"/>
      <c r="K52" s="4"/>
      <c r="L52" s="4"/>
      <c r="M52" s="4"/>
      <c r="N52" s="4"/>
      <c r="O52" s="4"/>
      <c r="P52" s="4"/>
      <c r="Q52" s="4"/>
      <c r="R52" s="4"/>
    </row>
    <row r="53" spans="1:18" ht="15.75" thickBot="1" x14ac:dyDescent="0.3">
      <c r="A53" s="12"/>
      <c r="B53" s="17"/>
      <c r="C53" s="17" t="s">
        <v>347</v>
      </c>
      <c r="D53" s="47" t="s">
        <v>1357</v>
      </c>
      <c r="E53" s="47"/>
      <c r="F53" s="47"/>
      <c r="G53" s="47"/>
      <c r="H53" s="47"/>
      <c r="I53" s="47"/>
      <c r="J53" s="47"/>
      <c r="K53" s="47"/>
      <c r="L53" s="47"/>
      <c r="M53" s="47"/>
      <c r="N53" s="47"/>
      <c r="O53" s="47"/>
      <c r="P53" s="47"/>
      <c r="Q53" s="47"/>
      <c r="R53" s="17"/>
    </row>
    <row r="54" spans="1:18" ht="19.5" customHeight="1" thickBot="1" x14ac:dyDescent="0.3">
      <c r="A54" s="12"/>
      <c r="B54" s="17"/>
      <c r="C54" s="17" t="s">
        <v>347</v>
      </c>
      <c r="D54" s="71" t="s">
        <v>734</v>
      </c>
      <c r="E54" s="71"/>
      <c r="F54" s="17"/>
      <c r="G54" s="17"/>
      <c r="H54" s="71" t="s">
        <v>1318</v>
      </c>
      <c r="I54" s="71"/>
      <c r="J54" s="17"/>
      <c r="K54" s="17"/>
      <c r="L54" s="71" t="s">
        <v>1319</v>
      </c>
      <c r="M54" s="71"/>
      <c r="N54" s="17"/>
      <c r="O54" s="17"/>
      <c r="P54" s="71" t="s">
        <v>1320</v>
      </c>
      <c r="Q54" s="71"/>
      <c r="R54" s="17"/>
    </row>
    <row r="55" spans="1:18" x14ac:dyDescent="0.25">
      <c r="A55" s="12"/>
      <c r="B55" s="26" t="s">
        <v>1322</v>
      </c>
      <c r="C55" s="28" t="s">
        <v>347</v>
      </c>
      <c r="D55" s="29" t="s">
        <v>348</v>
      </c>
      <c r="E55" s="53">
        <v>819</v>
      </c>
      <c r="F55" s="31" t="s">
        <v>347</v>
      </c>
      <c r="G55" s="28"/>
      <c r="H55" s="29" t="s">
        <v>348</v>
      </c>
      <c r="I55" s="53">
        <v>822</v>
      </c>
      <c r="J55" s="31" t="s">
        <v>347</v>
      </c>
      <c r="K55" s="28"/>
      <c r="L55" s="29" t="s">
        <v>348</v>
      </c>
      <c r="M55" s="53">
        <v>896</v>
      </c>
      <c r="N55" s="31" t="s">
        <v>347</v>
      </c>
      <c r="O55" s="28"/>
      <c r="P55" s="29" t="s">
        <v>348</v>
      </c>
      <c r="Q55" s="53">
        <v>974</v>
      </c>
      <c r="R55" s="31" t="s">
        <v>347</v>
      </c>
    </row>
    <row r="56" spans="1:18" x14ac:dyDescent="0.25">
      <c r="A56" s="12"/>
      <c r="B56" s="33" t="s">
        <v>110</v>
      </c>
      <c r="C56" s="17" t="s">
        <v>347</v>
      </c>
      <c r="D56" s="14"/>
      <c r="E56" s="34">
        <v>2657</v>
      </c>
      <c r="F56" s="35" t="s">
        <v>347</v>
      </c>
      <c r="G56" s="17"/>
      <c r="H56" s="14"/>
      <c r="I56" s="34">
        <v>1944</v>
      </c>
      <c r="J56" s="35" t="s">
        <v>347</v>
      </c>
      <c r="K56" s="17"/>
      <c r="L56" s="14"/>
      <c r="M56" s="34">
        <v>1775</v>
      </c>
      <c r="N56" s="35" t="s">
        <v>347</v>
      </c>
      <c r="O56" s="17"/>
      <c r="P56" s="14"/>
      <c r="Q56" s="34">
        <v>2194</v>
      </c>
      <c r="R56" s="35" t="s">
        <v>347</v>
      </c>
    </row>
    <row r="57" spans="1:18" x14ac:dyDescent="0.25">
      <c r="A57" s="12"/>
      <c r="B57" s="26" t="s">
        <v>111</v>
      </c>
      <c r="C57" s="28" t="s">
        <v>347</v>
      </c>
      <c r="D57" s="29"/>
      <c r="E57" s="30">
        <v>16765</v>
      </c>
      <c r="F57" s="31" t="s">
        <v>347</v>
      </c>
      <c r="G57" s="28"/>
      <c r="H57" s="29"/>
      <c r="I57" s="30">
        <v>19658</v>
      </c>
      <c r="J57" s="31" t="s">
        <v>347</v>
      </c>
      <c r="K57" s="28"/>
      <c r="L57" s="29"/>
      <c r="M57" s="30">
        <v>20894</v>
      </c>
      <c r="N57" s="31" t="s">
        <v>347</v>
      </c>
      <c r="O57" s="28"/>
      <c r="P57" s="29"/>
      <c r="Q57" s="30">
        <v>20443</v>
      </c>
      <c r="R57" s="31" t="s">
        <v>347</v>
      </c>
    </row>
    <row r="58" spans="1:18" ht="15.75" thickBot="1" x14ac:dyDescent="0.3">
      <c r="A58" s="12"/>
      <c r="B58" s="33" t="s">
        <v>112</v>
      </c>
      <c r="C58" s="17" t="s">
        <v>347</v>
      </c>
      <c r="D58" s="14"/>
      <c r="E58" s="34">
        <v>18259</v>
      </c>
      <c r="F58" s="35" t="s">
        <v>347</v>
      </c>
      <c r="G58" s="17"/>
      <c r="H58" s="14"/>
      <c r="I58" s="34">
        <v>28280</v>
      </c>
      <c r="J58" s="35" t="s">
        <v>347</v>
      </c>
      <c r="K58" s="17"/>
      <c r="L58" s="14"/>
      <c r="M58" s="34">
        <v>1691</v>
      </c>
      <c r="N58" s="35" t="s">
        <v>347</v>
      </c>
      <c r="O58" s="17"/>
      <c r="P58" s="14"/>
      <c r="Q58" s="34">
        <v>25382</v>
      </c>
      <c r="R58" s="35" t="s">
        <v>347</v>
      </c>
    </row>
    <row r="59" spans="1:18" x14ac:dyDescent="0.25">
      <c r="A59" s="12"/>
      <c r="B59" s="20"/>
      <c r="C59" s="20" t="s">
        <v>347</v>
      </c>
      <c r="D59" s="37"/>
      <c r="E59" s="37"/>
      <c r="F59" s="20"/>
      <c r="G59" s="20"/>
      <c r="H59" s="37"/>
      <c r="I59" s="37"/>
      <c r="J59" s="20"/>
      <c r="K59" s="20"/>
      <c r="L59" s="37"/>
      <c r="M59" s="37"/>
      <c r="N59" s="20"/>
      <c r="O59" s="20"/>
      <c r="P59" s="37"/>
      <c r="Q59" s="37"/>
      <c r="R59" s="20"/>
    </row>
    <row r="60" spans="1:18" ht="15.75" thickBot="1" x14ac:dyDescent="0.3">
      <c r="A60" s="12"/>
      <c r="B60" s="68"/>
      <c r="C60" s="28" t="s">
        <v>347</v>
      </c>
      <c r="D60" s="29"/>
      <c r="E60" s="30">
        <v>38500</v>
      </c>
      <c r="F60" s="31" t="s">
        <v>347</v>
      </c>
      <c r="G60" s="28"/>
      <c r="H60" s="29"/>
      <c r="I60" s="30">
        <v>50704</v>
      </c>
      <c r="J60" s="31" t="s">
        <v>347</v>
      </c>
      <c r="K60" s="28"/>
      <c r="L60" s="29"/>
      <c r="M60" s="30">
        <v>25256</v>
      </c>
      <c r="N60" s="31" t="s">
        <v>347</v>
      </c>
      <c r="O60" s="28"/>
      <c r="P60" s="29"/>
      <c r="Q60" s="30">
        <v>48993</v>
      </c>
      <c r="R60" s="31" t="s">
        <v>347</v>
      </c>
    </row>
    <row r="61" spans="1:18" x14ac:dyDescent="0.25">
      <c r="A61" s="12"/>
      <c r="B61" s="20"/>
      <c r="C61" s="20" t="s">
        <v>347</v>
      </c>
      <c r="D61" s="37"/>
      <c r="E61" s="37"/>
      <c r="F61" s="20"/>
      <c r="G61" s="20"/>
      <c r="H61" s="37"/>
      <c r="I61" s="37"/>
      <c r="J61" s="20"/>
      <c r="K61" s="20"/>
      <c r="L61" s="37"/>
      <c r="M61" s="37"/>
      <c r="N61" s="20"/>
      <c r="O61" s="20"/>
      <c r="P61" s="37"/>
      <c r="Q61" s="37"/>
      <c r="R61" s="20"/>
    </row>
    <row r="62" spans="1:18" ht="25.5" x14ac:dyDescent="0.25">
      <c r="A62" s="12"/>
      <c r="B62" s="33" t="s">
        <v>115</v>
      </c>
      <c r="C62" s="17" t="s">
        <v>347</v>
      </c>
      <c r="D62" s="4"/>
      <c r="E62" s="4"/>
      <c r="F62" s="4"/>
      <c r="G62" s="17"/>
      <c r="H62" s="4"/>
      <c r="I62" s="4"/>
      <c r="J62" s="4"/>
      <c r="K62" s="17"/>
      <c r="L62" s="4"/>
      <c r="M62" s="4"/>
      <c r="N62" s="4"/>
      <c r="O62" s="17"/>
      <c r="P62" s="4"/>
      <c r="Q62" s="4"/>
      <c r="R62" s="4"/>
    </row>
    <row r="63" spans="1:18" ht="25.5" x14ac:dyDescent="0.25">
      <c r="A63" s="12"/>
      <c r="B63" s="49" t="s">
        <v>118</v>
      </c>
      <c r="C63" s="28" t="s">
        <v>347</v>
      </c>
      <c r="D63" s="29"/>
      <c r="E63" s="53" t="s">
        <v>1358</v>
      </c>
      <c r="F63" s="31" t="s">
        <v>421</v>
      </c>
      <c r="G63" s="28"/>
      <c r="H63" s="29"/>
      <c r="I63" s="53" t="s">
        <v>1359</v>
      </c>
      <c r="J63" s="31" t="s">
        <v>421</v>
      </c>
      <c r="K63" s="28"/>
      <c r="L63" s="29"/>
      <c r="M63" s="53" t="s">
        <v>1360</v>
      </c>
      <c r="N63" s="31" t="s">
        <v>421</v>
      </c>
      <c r="O63" s="28"/>
      <c r="P63" s="29"/>
      <c r="Q63" s="53" t="s">
        <v>1361</v>
      </c>
      <c r="R63" s="31" t="s">
        <v>421</v>
      </c>
    </row>
    <row r="64" spans="1:18" x14ac:dyDescent="0.25">
      <c r="A64" s="12"/>
      <c r="B64" s="38" t="s">
        <v>1298</v>
      </c>
      <c r="C64" s="17" t="s">
        <v>347</v>
      </c>
      <c r="D64" s="14"/>
      <c r="E64" s="52" t="s">
        <v>1362</v>
      </c>
      <c r="F64" s="35" t="s">
        <v>421</v>
      </c>
      <c r="G64" s="17"/>
      <c r="H64" s="35"/>
      <c r="I64" s="48" t="s">
        <v>389</v>
      </c>
      <c r="J64" s="35" t="s">
        <v>347</v>
      </c>
      <c r="K64" s="17"/>
      <c r="L64" s="14"/>
      <c r="M64" s="52" t="s">
        <v>1363</v>
      </c>
      <c r="N64" s="35" t="s">
        <v>421</v>
      </c>
      <c r="O64" s="17"/>
      <c r="P64" s="14"/>
      <c r="Q64" s="52" t="s">
        <v>1364</v>
      </c>
      <c r="R64" s="35" t="s">
        <v>421</v>
      </c>
    </row>
    <row r="65" spans="1:18" ht="25.5" x14ac:dyDescent="0.25">
      <c r="A65" s="12"/>
      <c r="B65" s="49" t="s">
        <v>120</v>
      </c>
      <c r="C65" s="28" t="s">
        <v>347</v>
      </c>
      <c r="D65" s="29"/>
      <c r="E65" s="53" t="s">
        <v>1365</v>
      </c>
      <c r="F65" s="31" t="s">
        <v>421</v>
      </c>
      <c r="G65" s="28"/>
      <c r="H65" s="29"/>
      <c r="I65" s="53" t="s">
        <v>1366</v>
      </c>
      <c r="J65" s="31" t="s">
        <v>421</v>
      </c>
      <c r="K65" s="28"/>
      <c r="L65" s="29"/>
      <c r="M65" s="53" t="s">
        <v>1367</v>
      </c>
      <c r="N65" s="31" t="s">
        <v>421</v>
      </c>
      <c r="O65" s="28"/>
      <c r="P65" s="29"/>
      <c r="Q65" s="53" t="s">
        <v>1368</v>
      </c>
      <c r="R65" s="31" t="s">
        <v>421</v>
      </c>
    </row>
    <row r="66" spans="1:18" ht="15.75" thickBot="1" x14ac:dyDescent="0.3">
      <c r="A66" s="12"/>
      <c r="B66" s="38" t="s">
        <v>121</v>
      </c>
      <c r="C66" s="17" t="s">
        <v>347</v>
      </c>
      <c r="D66" s="14"/>
      <c r="E66" s="34">
        <v>4207</v>
      </c>
      <c r="F66" s="35" t="s">
        <v>347</v>
      </c>
      <c r="G66" s="17"/>
      <c r="H66" s="14"/>
      <c r="I66" s="34">
        <v>8538</v>
      </c>
      <c r="J66" s="35" t="s">
        <v>347</v>
      </c>
      <c r="K66" s="17"/>
      <c r="L66" s="14"/>
      <c r="M66" s="34">
        <v>2240</v>
      </c>
      <c r="N66" s="35" t="s">
        <v>347</v>
      </c>
      <c r="O66" s="17"/>
      <c r="P66" s="14"/>
      <c r="Q66" s="34">
        <v>7587</v>
      </c>
      <c r="R66" s="35" t="s">
        <v>347</v>
      </c>
    </row>
    <row r="67" spans="1:18" x14ac:dyDescent="0.25">
      <c r="A67" s="12"/>
      <c r="B67" s="20"/>
      <c r="C67" s="20" t="s">
        <v>347</v>
      </c>
      <c r="D67" s="37"/>
      <c r="E67" s="37"/>
      <c r="F67" s="20"/>
      <c r="G67" s="20"/>
      <c r="H67" s="37"/>
      <c r="I67" s="37"/>
      <c r="J67" s="20"/>
      <c r="K67" s="20"/>
      <c r="L67" s="37"/>
      <c r="M67" s="37"/>
      <c r="N67" s="20"/>
      <c r="O67" s="20"/>
      <c r="P67" s="37"/>
      <c r="Q67" s="37"/>
      <c r="R67" s="20"/>
    </row>
    <row r="68" spans="1:18" x14ac:dyDescent="0.25">
      <c r="A68" s="12"/>
      <c r="B68" s="68"/>
      <c r="C68" s="28" t="s">
        <v>347</v>
      </c>
      <c r="D68" s="29"/>
      <c r="E68" s="53" t="s">
        <v>1369</v>
      </c>
      <c r="F68" s="31" t="s">
        <v>421</v>
      </c>
      <c r="G68" s="28"/>
      <c r="H68" s="29"/>
      <c r="I68" s="53" t="s">
        <v>1370</v>
      </c>
      <c r="J68" s="31" t="s">
        <v>421</v>
      </c>
      <c r="K68" s="28"/>
      <c r="L68" s="29"/>
      <c r="M68" s="53" t="s">
        <v>1371</v>
      </c>
      <c r="N68" s="31" t="s">
        <v>421</v>
      </c>
      <c r="O68" s="28"/>
      <c r="P68" s="29"/>
      <c r="Q68" s="53" t="s">
        <v>1372</v>
      </c>
      <c r="R68" s="31" t="s">
        <v>421</v>
      </c>
    </row>
    <row r="69" spans="1:18" x14ac:dyDescent="0.25">
      <c r="A69" s="12"/>
      <c r="B69" s="33" t="s">
        <v>123</v>
      </c>
      <c r="C69" s="17" t="s">
        <v>347</v>
      </c>
      <c r="D69" s="14"/>
      <c r="E69" s="52" t="s">
        <v>1373</v>
      </c>
      <c r="F69" s="35" t="s">
        <v>421</v>
      </c>
      <c r="G69" s="17"/>
      <c r="H69" s="14"/>
      <c r="I69" s="52">
        <v>822</v>
      </c>
      <c r="J69" s="35" t="s">
        <v>347</v>
      </c>
      <c r="K69" s="17"/>
      <c r="L69" s="14"/>
      <c r="M69" s="52">
        <v>896</v>
      </c>
      <c r="N69" s="35" t="s">
        <v>347</v>
      </c>
      <c r="O69" s="17"/>
      <c r="P69" s="14"/>
      <c r="Q69" s="52">
        <v>974</v>
      </c>
      <c r="R69" s="35" t="s">
        <v>347</v>
      </c>
    </row>
    <row r="70" spans="1:18" x14ac:dyDescent="0.25">
      <c r="A70" s="12"/>
      <c r="B70" s="26" t="s">
        <v>125</v>
      </c>
      <c r="C70" s="28" t="s">
        <v>347</v>
      </c>
      <c r="D70" s="29"/>
      <c r="E70" s="30">
        <v>30505</v>
      </c>
      <c r="F70" s="31" t="s">
        <v>347</v>
      </c>
      <c r="G70" s="28"/>
      <c r="H70" s="29"/>
      <c r="I70" s="30">
        <v>25138</v>
      </c>
      <c r="J70" s="31" t="s">
        <v>347</v>
      </c>
      <c r="K70" s="28"/>
      <c r="L70" s="29"/>
      <c r="M70" s="30">
        <v>24379</v>
      </c>
      <c r="N70" s="31" t="s">
        <v>347</v>
      </c>
      <c r="O70" s="28"/>
      <c r="P70" s="29"/>
      <c r="Q70" s="30">
        <v>20451</v>
      </c>
      <c r="R70" s="31" t="s">
        <v>347</v>
      </c>
    </row>
    <row r="71" spans="1:18" x14ac:dyDescent="0.25">
      <c r="A71" s="12"/>
      <c r="B71" s="33" t="s">
        <v>126</v>
      </c>
      <c r="C71" s="17" t="s">
        <v>347</v>
      </c>
      <c r="D71" s="14"/>
      <c r="E71" s="34">
        <v>13169</v>
      </c>
      <c r="F71" s="35" t="s">
        <v>347</v>
      </c>
      <c r="G71" s="17"/>
      <c r="H71" s="14"/>
      <c r="I71" s="34">
        <v>14409</v>
      </c>
      <c r="J71" s="35" t="s">
        <v>347</v>
      </c>
      <c r="K71" s="17"/>
      <c r="L71" s="14"/>
      <c r="M71" s="34">
        <v>14156</v>
      </c>
      <c r="N71" s="35" t="s">
        <v>347</v>
      </c>
      <c r="O71" s="17"/>
      <c r="P71" s="14"/>
      <c r="Q71" s="34">
        <v>14858</v>
      </c>
      <c r="R71" s="35" t="s">
        <v>347</v>
      </c>
    </row>
    <row r="72" spans="1:18" x14ac:dyDescent="0.25">
      <c r="A72" s="12"/>
      <c r="B72" s="26" t="s">
        <v>127</v>
      </c>
      <c r="C72" s="28" t="s">
        <v>347</v>
      </c>
      <c r="D72" s="29"/>
      <c r="E72" s="30">
        <v>2540</v>
      </c>
      <c r="F72" s="31" t="s">
        <v>347</v>
      </c>
      <c r="G72" s="28"/>
      <c r="H72" s="29"/>
      <c r="I72" s="30">
        <v>1713</v>
      </c>
      <c r="J72" s="31" t="s">
        <v>347</v>
      </c>
      <c r="K72" s="28"/>
      <c r="L72" s="29"/>
      <c r="M72" s="30">
        <v>2062</v>
      </c>
      <c r="N72" s="31" t="s">
        <v>347</v>
      </c>
      <c r="O72" s="28"/>
      <c r="P72" s="29"/>
      <c r="Q72" s="30">
        <v>2111</v>
      </c>
      <c r="R72" s="31" t="s">
        <v>347</v>
      </c>
    </row>
    <row r="73" spans="1:18" ht="15.75" thickBot="1" x14ac:dyDescent="0.3">
      <c r="A73" s="12"/>
      <c r="B73" s="33" t="s">
        <v>128</v>
      </c>
      <c r="C73" s="17" t="s">
        <v>347</v>
      </c>
      <c r="D73" s="14"/>
      <c r="E73" s="52" t="s">
        <v>1374</v>
      </c>
      <c r="F73" s="35" t="s">
        <v>421</v>
      </c>
      <c r="G73" s="17"/>
      <c r="H73" s="14"/>
      <c r="I73" s="52">
        <v>977</v>
      </c>
      <c r="J73" s="35" t="s">
        <v>347</v>
      </c>
      <c r="K73" s="17"/>
      <c r="L73" s="14"/>
      <c r="M73" s="52" t="s">
        <v>1375</v>
      </c>
      <c r="N73" s="35" t="s">
        <v>421</v>
      </c>
      <c r="O73" s="17"/>
      <c r="P73" s="14"/>
      <c r="Q73" s="34">
        <v>2268</v>
      </c>
      <c r="R73" s="35" t="s">
        <v>347</v>
      </c>
    </row>
    <row r="74" spans="1:18" x14ac:dyDescent="0.25">
      <c r="A74" s="12"/>
      <c r="B74" s="20"/>
      <c r="C74" s="20" t="s">
        <v>347</v>
      </c>
      <c r="D74" s="37"/>
      <c r="E74" s="37"/>
      <c r="F74" s="20"/>
      <c r="G74" s="20"/>
      <c r="H74" s="37"/>
      <c r="I74" s="37"/>
      <c r="J74" s="20"/>
      <c r="K74" s="20"/>
      <c r="L74" s="37"/>
      <c r="M74" s="37"/>
      <c r="N74" s="20"/>
      <c r="O74" s="20"/>
      <c r="P74" s="37"/>
      <c r="Q74" s="37"/>
      <c r="R74" s="20"/>
    </row>
    <row r="75" spans="1:18" ht="15.75" thickBot="1" x14ac:dyDescent="0.3">
      <c r="A75" s="12"/>
      <c r="B75" s="68"/>
      <c r="C75" s="28" t="s">
        <v>347</v>
      </c>
      <c r="D75" s="29"/>
      <c r="E75" s="53" t="s">
        <v>1376</v>
      </c>
      <c r="F75" s="31" t="s">
        <v>421</v>
      </c>
      <c r="G75" s="28"/>
      <c r="H75" s="29"/>
      <c r="I75" s="53" t="s">
        <v>1377</v>
      </c>
      <c r="J75" s="31" t="s">
        <v>421</v>
      </c>
      <c r="K75" s="28"/>
      <c r="L75" s="29"/>
      <c r="M75" s="53" t="s">
        <v>1378</v>
      </c>
      <c r="N75" s="31" t="s">
        <v>421</v>
      </c>
      <c r="O75" s="28"/>
      <c r="P75" s="29"/>
      <c r="Q75" s="30">
        <v>29844</v>
      </c>
      <c r="R75" s="31" t="s">
        <v>347</v>
      </c>
    </row>
    <row r="76" spans="1:18" x14ac:dyDescent="0.25">
      <c r="A76" s="12"/>
      <c r="B76" s="20"/>
      <c r="C76" s="20" t="s">
        <v>347</v>
      </c>
      <c r="D76" s="37"/>
      <c r="E76" s="37"/>
      <c r="F76" s="20"/>
      <c r="G76" s="20"/>
      <c r="H76" s="37"/>
      <c r="I76" s="37"/>
      <c r="J76" s="20"/>
      <c r="K76" s="20"/>
      <c r="L76" s="37"/>
      <c r="M76" s="37"/>
      <c r="N76" s="20"/>
      <c r="O76" s="20"/>
      <c r="P76" s="37"/>
      <c r="Q76" s="37"/>
      <c r="R76" s="20"/>
    </row>
    <row r="77" spans="1:18" x14ac:dyDescent="0.25">
      <c r="A77" s="12"/>
      <c r="B77" s="33" t="s">
        <v>130</v>
      </c>
      <c r="C77" s="17" t="s">
        <v>347</v>
      </c>
      <c r="D77" s="14"/>
      <c r="E77" s="34">
        <v>93713</v>
      </c>
      <c r="F77" s="35" t="s">
        <v>347</v>
      </c>
      <c r="G77" s="17"/>
      <c r="H77" s="14"/>
      <c r="I77" s="34">
        <v>70192</v>
      </c>
      <c r="J77" s="35" t="s">
        <v>347</v>
      </c>
      <c r="K77" s="17"/>
      <c r="L77" s="14"/>
      <c r="M77" s="34">
        <v>52755</v>
      </c>
      <c r="N77" s="35" t="s">
        <v>347</v>
      </c>
      <c r="O77" s="17"/>
      <c r="P77" s="14"/>
      <c r="Q77" s="34">
        <v>19149</v>
      </c>
      <c r="R77" s="35" t="s">
        <v>347</v>
      </c>
    </row>
    <row r="78" spans="1:18" ht="15.75" thickBot="1" x14ac:dyDescent="0.3">
      <c r="A78" s="12"/>
      <c r="B78" s="26" t="s">
        <v>131</v>
      </c>
      <c r="C78" s="28" t="s">
        <v>347</v>
      </c>
      <c r="D78" s="29"/>
      <c r="E78" s="53" t="s">
        <v>1379</v>
      </c>
      <c r="F78" s="31" t="s">
        <v>421</v>
      </c>
      <c r="G78" s="28"/>
      <c r="H78" s="29"/>
      <c r="I78" s="53" t="s">
        <v>1380</v>
      </c>
      <c r="J78" s="31" t="s">
        <v>421</v>
      </c>
      <c r="K78" s="28"/>
      <c r="L78" s="29"/>
      <c r="M78" s="53" t="s">
        <v>1381</v>
      </c>
      <c r="N78" s="31" t="s">
        <v>421</v>
      </c>
      <c r="O78" s="28"/>
      <c r="P78" s="29"/>
      <c r="Q78" s="53" t="s">
        <v>1382</v>
      </c>
      <c r="R78" s="31" t="s">
        <v>421</v>
      </c>
    </row>
    <row r="79" spans="1:18" x14ac:dyDescent="0.25">
      <c r="A79" s="12"/>
      <c r="B79" s="20"/>
      <c r="C79" s="20" t="s">
        <v>347</v>
      </c>
      <c r="D79" s="37"/>
      <c r="E79" s="37"/>
      <c r="F79" s="20"/>
      <c r="G79" s="20"/>
      <c r="H79" s="37"/>
      <c r="I79" s="37"/>
      <c r="J79" s="20"/>
      <c r="K79" s="20"/>
      <c r="L79" s="37"/>
      <c r="M79" s="37"/>
      <c r="N79" s="20"/>
      <c r="O79" s="20"/>
      <c r="P79" s="37"/>
      <c r="Q79" s="37"/>
      <c r="R79" s="20"/>
    </row>
    <row r="80" spans="1:18" x14ac:dyDescent="0.25">
      <c r="A80" s="12"/>
      <c r="B80" s="33" t="s">
        <v>132</v>
      </c>
      <c r="C80" s="17" t="s">
        <v>347</v>
      </c>
      <c r="D80" s="14"/>
      <c r="E80" s="34">
        <v>79770</v>
      </c>
      <c r="F80" s="35" t="s">
        <v>347</v>
      </c>
      <c r="G80" s="17"/>
      <c r="H80" s="14"/>
      <c r="I80" s="34">
        <v>55492</v>
      </c>
      <c r="J80" s="35" t="s">
        <v>347</v>
      </c>
      <c r="K80" s="17"/>
      <c r="L80" s="14"/>
      <c r="M80" s="34">
        <v>40850</v>
      </c>
      <c r="N80" s="35" t="s">
        <v>347</v>
      </c>
      <c r="O80" s="17"/>
      <c r="P80" s="14"/>
      <c r="Q80" s="34">
        <v>15407</v>
      </c>
      <c r="R80" s="35" t="s">
        <v>347</v>
      </c>
    </row>
    <row r="81" spans="1:18" ht="26.25" thickBot="1" x14ac:dyDescent="0.3">
      <c r="A81" s="12"/>
      <c r="B81" s="26" t="s">
        <v>1350</v>
      </c>
      <c r="C81" s="28" t="s">
        <v>347</v>
      </c>
      <c r="D81" s="29"/>
      <c r="E81" s="53" t="s">
        <v>1383</v>
      </c>
      <c r="F81" s="31" t="s">
        <v>421</v>
      </c>
      <c r="G81" s="28"/>
      <c r="H81" s="29"/>
      <c r="I81" s="53" t="s">
        <v>1384</v>
      </c>
      <c r="J81" s="31" t="s">
        <v>421</v>
      </c>
      <c r="K81" s="28"/>
      <c r="L81" s="29"/>
      <c r="M81" s="53" t="s">
        <v>1385</v>
      </c>
      <c r="N81" s="31" t="s">
        <v>421</v>
      </c>
      <c r="O81" s="28"/>
      <c r="P81" s="29"/>
      <c r="Q81" s="53" t="s">
        <v>1386</v>
      </c>
      <c r="R81" s="31" t="s">
        <v>421</v>
      </c>
    </row>
    <row r="82" spans="1:18" x14ac:dyDescent="0.25">
      <c r="A82" s="12"/>
      <c r="B82" s="20"/>
      <c r="C82" s="20" t="s">
        <v>347</v>
      </c>
      <c r="D82" s="37"/>
      <c r="E82" s="37"/>
      <c r="F82" s="20"/>
      <c r="G82" s="20"/>
      <c r="H82" s="37"/>
      <c r="I82" s="37"/>
      <c r="J82" s="20"/>
      <c r="K82" s="20"/>
      <c r="L82" s="37"/>
      <c r="M82" s="37"/>
      <c r="N82" s="20"/>
      <c r="O82" s="20"/>
      <c r="P82" s="37"/>
      <c r="Q82" s="37"/>
      <c r="R82" s="20"/>
    </row>
    <row r="83" spans="1:18" ht="26.25" thickBot="1" x14ac:dyDescent="0.3">
      <c r="A83" s="12"/>
      <c r="B83" s="33" t="s">
        <v>134</v>
      </c>
      <c r="C83" s="17" t="s">
        <v>347</v>
      </c>
      <c r="D83" s="14" t="s">
        <v>348</v>
      </c>
      <c r="E83" s="34">
        <v>69906</v>
      </c>
      <c r="F83" s="35" t="s">
        <v>347</v>
      </c>
      <c r="G83" s="17"/>
      <c r="H83" s="14" t="s">
        <v>348</v>
      </c>
      <c r="I83" s="34">
        <v>47716</v>
      </c>
      <c r="J83" s="35" t="s">
        <v>347</v>
      </c>
      <c r="K83" s="17"/>
      <c r="L83" s="14" t="s">
        <v>348</v>
      </c>
      <c r="M83" s="34">
        <v>40721</v>
      </c>
      <c r="N83" s="35" t="s">
        <v>347</v>
      </c>
      <c r="O83" s="17"/>
      <c r="P83" s="14" t="s">
        <v>348</v>
      </c>
      <c r="Q83" s="34">
        <v>9674</v>
      </c>
      <c r="R83" s="35" t="s">
        <v>347</v>
      </c>
    </row>
    <row r="84" spans="1:18" ht="15.75" thickTop="1" x14ac:dyDescent="0.25">
      <c r="A84" s="12"/>
      <c r="B84" s="20"/>
      <c r="C84" s="20" t="s">
        <v>347</v>
      </c>
      <c r="D84" s="32"/>
      <c r="E84" s="32"/>
      <c r="F84" s="20"/>
      <c r="G84" s="20"/>
      <c r="H84" s="32"/>
      <c r="I84" s="32"/>
      <c r="J84" s="20"/>
      <c r="K84" s="20"/>
      <c r="L84" s="32"/>
      <c r="M84" s="32"/>
      <c r="N84" s="20"/>
      <c r="O84" s="20"/>
      <c r="P84" s="32"/>
      <c r="Q84" s="32"/>
      <c r="R84" s="20"/>
    </row>
    <row r="85" spans="1:18" x14ac:dyDescent="0.25">
      <c r="A85" s="12"/>
      <c r="B85" s="26" t="s">
        <v>1355</v>
      </c>
      <c r="C85" s="28" t="s">
        <v>347</v>
      </c>
      <c r="D85" s="27"/>
      <c r="E85" s="27"/>
      <c r="F85" s="27"/>
      <c r="G85" s="28"/>
      <c r="H85" s="27"/>
      <c r="I85" s="27"/>
      <c r="J85" s="27"/>
      <c r="K85" s="28"/>
      <c r="L85" s="27"/>
      <c r="M85" s="27"/>
      <c r="N85" s="27"/>
      <c r="O85" s="28"/>
      <c r="P85" s="27"/>
      <c r="Q85" s="27"/>
      <c r="R85" s="27"/>
    </row>
    <row r="86" spans="1:18" ht="26.25" thickBot="1" x14ac:dyDescent="0.3">
      <c r="A86" s="12"/>
      <c r="B86" s="33" t="s">
        <v>136</v>
      </c>
      <c r="C86" s="17" t="s">
        <v>347</v>
      </c>
      <c r="D86" s="14" t="s">
        <v>348</v>
      </c>
      <c r="E86" s="52">
        <v>4.25</v>
      </c>
      <c r="F86" s="35" t="s">
        <v>347</v>
      </c>
      <c r="G86" s="17"/>
      <c r="H86" s="14" t="s">
        <v>348</v>
      </c>
      <c r="I86" s="52">
        <v>2.9</v>
      </c>
      <c r="J86" s="35" t="s">
        <v>347</v>
      </c>
      <c r="K86" s="17"/>
      <c r="L86" s="14" t="s">
        <v>348</v>
      </c>
      <c r="M86" s="52">
        <v>2.48</v>
      </c>
      <c r="N86" s="35" t="s">
        <v>347</v>
      </c>
      <c r="O86" s="17"/>
      <c r="P86" s="14" t="s">
        <v>348</v>
      </c>
      <c r="Q86" s="52">
        <v>0.59</v>
      </c>
      <c r="R86" s="35" t="s">
        <v>347</v>
      </c>
    </row>
    <row r="87" spans="1:18" ht="15.75" thickTop="1" x14ac:dyDescent="0.25">
      <c r="A87" s="12"/>
      <c r="B87" s="20"/>
      <c r="C87" s="20" t="s">
        <v>347</v>
      </c>
      <c r="D87" s="32"/>
      <c r="E87" s="32"/>
      <c r="F87" s="20"/>
      <c r="G87" s="20"/>
      <c r="H87" s="32"/>
      <c r="I87" s="32"/>
      <c r="J87" s="20"/>
      <c r="K87" s="20"/>
      <c r="L87" s="32"/>
      <c r="M87" s="32"/>
      <c r="N87" s="20"/>
      <c r="O87" s="20"/>
      <c r="P87" s="32"/>
      <c r="Q87" s="32"/>
      <c r="R87" s="20"/>
    </row>
    <row r="88" spans="1:18" x14ac:dyDescent="0.25">
      <c r="A88" s="12"/>
      <c r="B88" s="26" t="s">
        <v>1356</v>
      </c>
      <c r="C88" s="28" t="s">
        <v>347</v>
      </c>
      <c r="D88" s="27"/>
      <c r="E88" s="27"/>
      <c r="F88" s="27"/>
      <c r="G88" s="28"/>
      <c r="H88" s="27"/>
      <c r="I88" s="27"/>
      <c r="J88" s="27"/>
      <c r="K88" s="28"/>
      <c r="L88" s="27"/>
      <c r="M88" s="27"/>
      <c r="N88" s="27"/>
      <c r="O88" s="28"/>
      <c r="P88" s="27"/>
      <c r="Q88" s="27"/>
      <c r="R88" s="27"/>
    </row>
    <row r="89" spans="1:18" ht="26.25" thickBot="1" x14ac:dyDescent="0.3">
      <c r="A89" s="12"/>
      <c r="B89" s="33" t="s">
        <v>136</v>
      </c>
      <c r="C89" s="17" t="s">
        <v>347</v>
      </c>
      <c r="D89" s="14" t="s">
        <v>348</v>
      </c>
      <c r="E89" s="52">
        <v>4.22</v>
      </c>
      <c r="F89" s="35" t="s">
        <v>347</v>
      </c>
      <c r="G89" s="17"/>
      <c r="H89" s="14" t="s">
        <v>348</v>
      </c>
      <c r="I89" s="52">
        <v>2.86</v>
      </c>
      <c r="J89" s="35" t="s">
        <v>347</v>
      </c>
      <c r="K89" s="17"/>
      <c r="L89" s="14" t="s">
        <v>348</v>
      </c>
      <c r="M89" s="52">
        <v>2.44</v>
      </c>
      <c r="N89" s="35" t="s">
        <v>347</v>
      </c>
      <c r="O89" s="17"/>
      <c r="P89" s="14" t="s">
        <v>348</v>
      </c>
      <c r="Q89" s="52">
        <v>0.57999999999999996</v>
      </c>
      <c r="R89" s="35" t="s">
        <v>347</v>
      </c>
    </row>
    <row r="90" spans="1:18" ht="15.75" thickTop="1" x14ac:dyDescent="0.25">
      <c r="A90" s="12"/>
      <c r="B90" s="20"/>
      <c r="C90" s="20" t="s">
        <v>347</v>
      </c>
      <c r="D90" s="32"/>
      <c r="E90" s="32"/>
      <c r="F90" s="20"/>
      <c r="G90" s="20"/>
      <c r="H90" s="32"/>
      <c r="I90" s="32"/>
      <c r="J90" s="20"/>
      <c r="K90" s="20"/>
      <c r="L90" s="32"/>
      <c r="M90" s="32"/>
      <c r="N90" s="20"/>
      <c r="O90" s="20"/>
      <c r="P90" s="32"/>
      <c r="Q90" s="32"/>
      <c r="R90" s="20"/>
    </row>
    <row r="91" spans="1:18" x14ac:dyDescent="0.25">
      <c r="A91" s="12"/>
      <c r="B91" s="23"/>
      <c r="C91" s="23"/>
      <c r="D91" s="23"/>
      <c r="E91" s="23"/>
      <c r="F91" s="23"/>
      <c r="G91" s="23"/>
      <c r="H91" s="23"/>
      <c r="I91" s="23"/>
      <c r="J91" s="23"/>
      <c r="K91" s="23"/>
      <c r="L91" s="23"/>
      <c r="M91" s="23"/>
      <c r="N91" s="23"/>
      <c r="O91" s="23"/>
      <c r="P91" s="23"/>
      <c r="Q91" s="23"/>
      <c r="R91" s="23"/>
    </row>
    <row r="92" spans="1:18" x14ac:dyDescent="0.25">
      <c r="A92" s="12"/>
      <c r="B92" s="4"/>
      <c r="C92" s="4"/>
      <c r="D92" s="4"/>
      <c r="E92" s="4"/>
      <c r="F92" s="4"/>
      <c r="G92" s="4"/>
      <c r="H92" s="4"/>
      <c r="I92" s="4"/>
      <c r="J92" s="4"/>
      <c r="K92" s="4"/>
      <c r="L92" s="4"/>
      <c r="M92" s="4"/>
      <c r="N92" s="4"/>
      <c r="O92" s="4"/>
      <c r="P92" s="4"/>
      <c r="Q92" s="4"/>
      <c r="R92" s="4"/>
    </row>
    <row r="93" spans="1:18" ht="15.75" thickBot="1" x14ac:dyDescent="0.3">
      <c r="A93" s="12"/>
      <c r="B93" s="17"/>
      <c r="C93" s="17" t="s">
        <v>347</v>
      </c>
      <c r="D93" s="47" t="s">
        <v>1387</v>
      </c>
      <c r="E93" s="47"/>
      <c r="F93" s="47"/>
      <c r="G93" s="47"/>
      <c r="H93" s="47"/>
      <c r="I93" s="47"/>
      <c r="J93" s="47"/>
      <c r="K93" s="47"/>
      <c r="L93" s="47"/>
      <c r="M93" s="47"/>
      <c r="N93" s="47"/>
      <c r="O93" s="47"/>
      <c r="P93" s="47"/>
      <c r="Q93" s="47"/>
      <c r="R93" s="17"/>
    </row>
    <row r="94" spans="1:18" ht="19.5" customHeight="1" thickBot="1" x14ac:dyDescent="0.3">
      <c r="A94" s="12"/>
      <c r="B94" s="17"/>
      <c r="C94" s="17" t="s">
        <v>347</v>
      </c>
      <c r="D94" s="71" t="s">
        <v>734</v>
      </c>
      <c r="E94" s="71"/>
      <c r="F94" s="17"/>
      <c r="G94" s="17"/>
      <c r="H94" s="71" t="s">
        <v>1318</v>
      </c>
      <c r="I94" s="71"/>
      <c r="J94" s="17"/>
      <c r="K94" s="17"/>
      <c r="L94" s="71" t="s">
        <v>1319</v>
      </c>
      <c r="M94" s="71"/>
      <c r="N94" s="17"/>
      <c r="O94" s="17"/>
      <c r="P94" s="71" t="s">
        <v>1320</v>
      </c>
      <c r="Q94" s="71"/>
      <c r="R94" s="17"/>
    </row>
    <row r="95" spans="1:18" x14ac:dyDescent="0.25">
      <c r="A95" s="12"/>
      <c r="B95" s="26" t="s">
        <v>1322</v>
      </c>
      <c r="C95" s="28" t="s">
        <v>347</v>
      </c>
      <c r="D95" s="29" t="s">
        <v>348</v>
      </c>
      <c r="E95" s="30">
        <v>1080</v>
      </c>
      <c r="F95" s="31" t="s">
        <v>347</v>
      </c>
      <c r="G95" s="28"/>
      <c r="H95" s="29" t="s">
        <v>348</v>
      </c>
      <c r="I95" s="30">
        <v>1192</v>
      </c>
      <c r="J95" s="31" t="s">
        <v>347</v>
      </c>
      <c r="K95" s="28"/>
      <c r="L95" s="29" t="s">
        <v>348</v>
      </c>
      <c r="M95" s="30">
        <v>1271</v>
      </c>
      <c r="N95" s="31" t="s">
        <v>347</v>
      </c>
      <c r="O95" s="28"/>
      <c r="P95" s="31" t="s">
        <v>348</v>
      </c>
      <c r="Q95" s="50" t="s">
        <v>389</v>
      </c>
      <c r="R95" s="31" t="s">
        <v>347</v>
      </c>
    </row>
    <row r="96" spans="1:18" x14ac:dyDescent="0.25">
      <c r="A96" s="12"/>
      <c r="B96" s="33" t="s">
        <v>110</v>
      </c>
      <c r="C96" s="17" t="s">
        <v>347</v>
      </c>
      <c r="D96" s="14"/>
      <c r="E96" s="34">
        <v>10154</v>
      </c>
      <c r="F96" s="35" t="s">
        <v>347</v>
      </c>
      <c r="G96" s="17"/>
      <c r="H96" s="14"/>
      <c r="I96" s="34">
        <v>1623</v>
      </c>
      <c r="J96" s="35" t="s">
        <v>347</v>
      </c>
      <c r="K96" s="17"/>
      <c r="L96" s="14"/>
      <c r="M96" s="34">
        <v>2045</v>
      </c>
      <c r="N96" s="35" t="s">
        <v>347</v>
      </c>
      <c r="O96" s="17"/>
      <c r="P96" s="14"/>
      <c r="Q96" s="34">
        <v>4036</v>
      </c>
      <c r="R96" s="35" t="s">
        <v>347</v>
      </c>
    </row>
    <row r="97" spans="1:18" x14ac:dyDescent="0.25">
      <c r="A97" s="12"/>
      <c r="B97" s="26" t="s">
        <v>111</v>
      </c>
      <c r="C97" s="28" t="s">
        <v>347</v>
      </c>
      <c r="D97" s="29"/>
      <c r="E97" s="30">
        <v>15571</v>
      </c>
      <c r="F97" s="31" t="s">
        <v>347</v>
      </c>
      <c r="G97" s="28"/>
      <c r="H97" s="29"/>
      <c r="I97" s="30">
        <v>18498</v>
      </c>
      <c r="J97" s="31" t="s">
        <v>347</v>
      </c>
      <c r="K97" s="28"/>
      <c r="L97" s="29"/>
      <c r="M97" s="30">
        <v>19059</v>
      </c>
      <c r="N97" s="31" t="s">
        <v>347</v>
      </c>
      <c r="O97" s="28"/>
      <c r="P97" s="29"/>
      <c r="Q97" s="30">
        <v>15548</v>
      </c>
      <c r="R97" s="31" t="s">
        <v>347</v>
      </c>
    </row>
    <row r="98" spans="1:18" x14ac:dyDescent="0.25">
      <c r="A98" s="12"/>
      <c r="B98" s="33" t="s">
        <v>1279</v>
      </c>
      <c r="C98" s="17" t="s">
        <v>347</v>
      </c>
      <c r="D98" s="14"/>
      <c r="E98" s="34">
        <v>2231</v>
      </c>
      <c r="F98" s="35" t="s">
        <v>347</v>
      </c>
      <c r="G98" s="17"/>
      <c r="H98" s="14"/>
      <c r="I98" s="52" t="s">
        <v>1388</v>
      </c>
      <c r="J98" s="35" t="s">
        <v>421</v>
      </c>
      <c r="K98" s="17"/>
      <c r="L98" s="14"/>
      <c r="M98" s="34">
        <v>9133</v>
      </c>
      <c r="N98" s="35" t="s">
        <v>347</v>
      </c>
      <c r="O98" s="17"/>
      <c r="P98" s="14"/>
      <c r="Q98" s="34">
        <v>6362</v>
      </c>
      <c r="R98" s="35" t="s">
        <v>347</v>
      </c>
    </row>
    <row r="99" spans="1:18" ht="15.75" thickBot="1" x14ac:dyDescent="0.3">
      <c r="A99" s="12"/>
      <c r="B99" s="26" t="s">
        <v>113</v>
      </c>
      <c r="C99" s="28" t="s">
        <v>347</v>
      </c>
      <c r="D99" s="31"/>
      <c r="E99" s="50" t="s">
        <v>389</v>
      </c>
      <c r="F99" s="31" t="s">
        <v>347</v>
      </c>
      <c r="G99" s="28"/>
      <c r="H99" s="31"/>
      <c r="I99" s="50" t="s">
        <v>389</v>
      </c>
      <c r="J99" s="31" t="s">
        <v>347</v>
      </c>
      <c r="K99" s="28"/>
      <c r="L99" s="31"/>
      <c r="M99" s="50" t="s">
        <v>389</v>
      </c>
      <c r="N99" s="31" t="s">
        <v>347</v>
      </c>
      <c r="O99" s="28"/>
      <c r="P99" s="29"/>
      <c r="Q99" s="30">
        <v>13105</v>
      </c>
      <c r="R99" s="31" t="s">
        <v>347</v>
      </c>
    </row>
    <row r="100" spans="1:18" x14ac:dyDescent="0.25">
      <c r="A100" s="12"/>
      <c r="B100" s="20"/>
      <c r="C100" s="20" t="s">
        <v>347</v>
      </c>
      <c r="D100" s="37"/>
      <c r="E100" s="37"/>
      <c r="F100" s="20"/>
      <c r="G100" s="20"/>
      <c r="H100" s="37"/>
      <c r="I100" s="37"/>
      <c r="J100" s="20"/>
      <c r="K100" s="20"/>
      <c r="L100" s="37"/>
      <c r="M100" s="37"/>
      <c r="N100" s="20"/>
      <c r="O100" s="20"/>
      <c r="P100" s="37"/>
      <c r="Q100" s="37"/>
      <c r="R100" s="20"/>
    </row>
    <row r="101" spans="1:18" ht="15.75" thickBot="1" x14ac:dyDescent="0.3">
      <c r="A101" s="12"/>
      <c r="B101" s="2"/>
      <c r="C101" s="17" t="s">
        <v>347</v>
      </c>
      <c r="D101" s="14"/>
      <c r="E101" s="34">
        <v>29036</v>
      </c>
      <c r="F101" s="35" t="s">
        <v>347</v>
      </c>
      <c r="G101" s="17"/>
      <c r="H101" s="14"/>
      <c r="I101" s="34">
        <v>12801</v>
      </c>
      <c r="J101" s="35" t="s">
        <v>347</v>
      </c>
      <c r="K101" s="17"/>
      <c r="L101" s="14"/>
      <c r="M101" s="34">
        <v>31508</v>
      </c>
      <c r="N101" s="35" t="s">
        <v>347</v>
      </c>
      <c r="O101" s="17"/>
      <c r="P101" s="14"/>
      <c r="Q101" s="34">
        <v>39051</v>
      </c>
      <c r="R101" s="35" t="s">
        <v>347</v>
      </c>
    </row>
    <row r="102" spans="1:18" x14ac:dyDescent="0.25">
      <c r="A102" s="12"/>
      <c r="B102" s="20"/>
      <c r="C102" s="20" t="s">
        <v>347</v>
      </c>
      <c r="D102" s="37"/>
      <c r="E102" s="37"/>
      <c r="F102" s="20"/>
      <c r="G102" s="20"/>
      <c r="H102" s="37"/>
      <c r="I102" s="37"/>
      <c r="J102" s="20"/>
      <c r="K102" s="20"/>
      <c r="L102" s="37"/>
      <c r="M102" s="37"/>
      <c r="N102" s="20"/>
      <c r="O102" s="20"/>
      <c r="P102" s="37"/>
      <c r="Q102" s="37"/>
      <c r="R102" s="20"/>
    </row>
    <row r="103" spans="1:18" ht="25.5" x14ac:dyDescent="0.25">
      <c r="A103" s="12"/>
      <c r="B103" s="26" t="s">
        <v>115</v>
      </c>
      <c r="C103" s="28" t="s">
        <v>347</v>
      </c>
      <c r="D103" s="27"/>
      <c r="E103" s="27"/>
      <c r="F103" s="27"/>
      <c r="G103" s="28"/>
      <c r="H103" s="27"/>
      <c r="I103" s="27"/>
      <c r="J103" s="27"/>
      <c r="K103" s="28"/>
      <c r="L103" s="27"/>
      <c r="M103" s="27"/>
      <c r="N103" s="27"/>
      <c r="O103" s="28"/>
      <c r="P103" s="27"/>
      <c r="Q103" s="27"/>
      <c r="R103" s="27"/>
    </row>
    <row r="104" spans="1:18" ht="25.5" x14ac:dyDescent="0.25">
      <c r="A104" s="12"/>
      <c r="B104" s="38" t="s">
        <v>118</v>
      </c>
      <c r="C104" s="17" t="s">
        <v>347</v>
      </c>
      <c r="D104" s="14"/>
      <c r="E104" s="52" t="s">
        <v>1389</v>
      </c>
      <c r="F104" s="35" t="s">
        <v>421</v>
      </c>
      <c r="G104" s="17"/>
      <c r="H104" s="14"/>
      <c r="I104" s="52" t="s">
        <v>1390</v>
      </c>
      <c r="J104" s="35" t="s">
        <v>421</v>
      </c>
      <c r="K104" s="17"/>
      <c r="L104" s="14"/>
      <c r="M104" s="52" t="s">
        <v>1391</v>
      </c>
      <c r="N104" s="35" t="s">
        <v>421</v>
      </c>
      <c r="O104" s="17"/>
      <c r="P104" s="14"/>
      <c r="Q104" s="52" t="s">
        <v>1392</v>
      </c>
      <c r="R104" s="35" t="s">
        <v>421</v>
      </c>
    </row>
    <row r="105" spans="1:18" x14ac:dyDescent="0.25">
      <c r="A105" s="12"/>
      <c r="B105" s="49" t="s">
        <v>1298</v>
      </c>
      <c r="C105" s="28" t="s">
        <v>347</v>
      </c>
      <c r="D105" s="29"/>
      <c r="E105" s="53" t="s">
        <v>1393</v>
      </c>
      <c r="F105" s="31" t="s">
        <v>421</v>
      </c>
      <c r="G105" s="28"/>
      <c r="H105" s="29"/>
      <c r="I105" s="53" t="s">
        <v>1394</v>
      </c>
      <c r="J105" s="31" t="s">
        <v>421</v>
      </c>
      <c r="K105" s="28"/>
      <c r="L105" s="29"/>
      <c r="M105" s="53" t="s">
        <v>1395</v>
      </c>
      <c r="N105" s="31" t="s">
        <v>421</v>
      </c>
      <c r="O105" s="28"/>
      <c r="P105" s="31"/>
      <c r="Q105" s="50" t="s">
        <v>389</v>
      </c>
      <c r="R105" s="31" t="s">
        <v>347</v>
      </c>
    </row>
    <row r="106" spans="1:18" ht="25.5" x14ac:dyDescent="0.25">
      <c r="A106" s="12"/>
      <c r="B106" s="38" t="s">
        <v>120</v>
      </c>
      <c r="C106" s="17" t="s">
        <v>347</v>
      </c>
      <c r="D106" s="14"/>
      <c r="E106" s="52" t="s">
        <v>1396</v>
      </c>
      <c r="F106" s="35" t="s">
        <v>421</v>
      </c>
      <c r="G106" s="17"/>
      <c r="H106" s="14"/>
      <c r="I106" s="52" t="s">
        <v>1397</v>
      </c>
      <c r="J106" s="35" t="s">
        <v>421</v>
      </c>
      <c r="K106" s="17"/>
      <c r="L106" s="14"/>
      <c r="M106" s="52" t="s">
        <v>1398</v>
      </c>
      <c r="N106" s="35" t="s">
        <v>421</v>
      </c>
      <c r="O106" s="17"/>
      <c r="P106" s="14"/>
      <c r="Q106" s="52" t="s">
        <v>1399</v>
      </c>
      <c r="R106" s="35" t="s">
        <v>421</v>
      </c>
    </row>
    <row r="107" spans="1:18" ht="15.75" thickBot="1" x14ac:dyDescent="0.3">
      <c r="A107" s="12"/>
      <c r="B107" s="49" t="s">
        <v>121</v>
      </c>
      <c r="C107" s="28" t="s">
        <v>347</v>
      </c>
      <c r="D107" s="29"/>
      <c r="E107" s="30">
        <v>16782</v>
      </c>
      <c r="F107" s="31" t="s">
        <v>347</v>
      </c>
      <c r="G107" s="28"/>
      <c r="H107" s="29"/>
      <c r="I107" s="30">
        <v>8865</v>
      </c>
      <c r="J107" s="31" t="s">
        <v>347</v>
      </c>
      <c r="K107" s="28"/>
      <c r="L107" s="29"/>
      <c r="M107" s="30">
        <v>6969</v>
      </c>
      <c r="N107" s="31" t="s">
        <v>347</v>
      </c>
      <c r="O107" s="28"/>
      <c r="P107" s="29"/>
      <c r="Q107" s="30">
        <v>10077</v>
      </c>
      <c r="R107" s="31" t="s">
        <v>347</v>
      </c>
    </row>
    <row r="108" spans="1:18" x14ac:dyDescent="0.25">
      <c r="A108" s="12"/>
      <c r="B108" s="20"/>
      <c r="C108" s="20" t="s">
        <v>347</v>
      </c>
      <c r="D108" s="37"/>
      <c r="E108" s="37"/>
      <c r="F108" s="20"/>
      <c r="G108" s="20"/>
      <c r="H108" s="37"/>
      <c r="I108" s="37"/>
      <c r="J108" s="20"/>
      <c r="K108" s="20"/>
      <c r="L108" s="37"/>
      <c r="M108" s="37"/>
      <c r="N108" s="20"/>
      <c r="O108" s="20"/>
      <c r="P108" s="37"/>
      <c r="Q108" s="37"/>
      <c r="R108" s="20"/>
    </row>
    <row r="109" spans="1:18" x14ac:dyDescent="0.25">
      <c r="A109" s="12"/>
      <c r="B109" s="2"/>
      <c r="C109" s="17" t="s">
        <v>347</v>
      </c>
      <c r="D109" s="14"/>
      <c r="E109" s="52" t="s">
        <v>1400</v>
      </c>
      <c r="F109" s="35" t="s">
        <v>421</v>
      </c>
      <c r="G109" s="17"/>
      <c r="H109" s="14"/>
      <c r="I109" s="52" t="s">
        <v>1401</v>
      </c>
      <c r="J109" s="35" t="s">
        <v>421</v>
      </c>
      <c r="K109" s="17"/>
      <c r="L109" s="14"/>
      <c r="M109" s="52" t="s">
        <v>1402</v>
      </c>
      <c r="N109" s="35" t="s">
        <v>421</v>
      </c>
      <c r="O109" s="17"/>
      <c r="P109" s="14"/>
      <c r="Q109" s="52" t="s">
        <v>1403</v>
      </c>
      <c r="R109" s="35" t="s">
        <v>421</v>
      </c>
    </row>
    <row r="110" spans="1:18" x14ac:dyDescent="0.25">
      <c r="A110" s="12"/>
      <c r="B110" s="26" t="s">
        <v>123</v>
      </c>
      <c r="C110" s="28" t="s">
        <v>347</v>
      </c>
      <c r="D110" s="29"/>
      <c r="E110" s="53" t="s">
        <v>1404</v>
      </c>
      <c r="F110" s="31" t="s">
        <v>421</v>
      </c>
      <c r="G110" s="28"/>
      <c r="H110" s="29"/>
      <c r="I110" s="30">
        <v>2340</v>
      </c>
      <c r="J110" s="31" t="s">
        <v>347</v>
      </c>
      <c r="K110" s="28"/>
      <c r="L110" s="29"/>
      <c r="M110" s="30">
        <v>1521</v>
      </c>
      <c r="N110" s="31" t="s">
        <v>347</v>
      </c>
      <c r="O110" s="28"/>
      <c r="P110" s="31"/>
      <c r="Q110" s="50" t="s">
        <v>389</v>
      </c>
      <c r="R110" s="31" t="s">
        <v>347</v>
      </c>
    </row>
    <row r="111" spans="1:18" x14ac:dyDescent="0.25">
      <c r="A111" s="12"/>
      <c r="B111" s="33" t="s">
        <v>125</v>
      </c>
      <c r="C111" s="17" t="s">
        <v>347</v>
      </c>
      <c r="D111" s="14"/>
      <c r="E111" s="34">
        <v>41818</v>
      </c>
      <c r="F111" s="35" t="s">
        <v>347</v>
      </c>
      <c r="G111" s="17"/>
      <c r="H111" s="14"/>
      <c r="I111" s="34">
        <v>20923</v>
      </c>
      <c r="J111" s="35" t="s">
        <v>347</v>
      </c>
      <c r="K111" s="17"/>
      <c r="L111" s="14"/>
      <c r="M111" s="34">
        <v>16723</v>
      </c>
      <c r="N111" s="35" t="s">
        <v>347</v>
      </c>
      <c r="O111" s="17"/>
      <c r="P111" s="14"/>
      <c r="Q111" s="34">
        <v>10382</v>
      </c>
      <c r="R111" s="35" t="s">
        <v>347</v>
      </c>
    </row>
    <row r="112" spans="1:18" x14ac:dyDescent="0.25">
      <c r="A112" s="12"/>
      <c r="B112" s="26" t="s">
        <v>126</v>
      </c>
      <c r="C112" s="28" t="s">
        <v>347</v>
      </c>
      <c r="D112" s="29"/>
      <c r="E112" s="30">
        <v>5090</v>
      </c>
      <c r="F112" s="31" t="s">
        <v>347</v>
      </c>
      <c r="G112" s="28"/>
      <c r="H112" s="29"/>
      <c r="I112" s="30">
        <v>20759</v>
      </c>
      <c r="J112" s="31" t="s">
        <v>347</v>
      </c>
      <c r="K112" s="28"/>
      <c r="L112" s="29"/>
      <c r="M112" s="30">
        <v>28211</v>
      </c>
      <c r="N112" s="31" t="s">
        <v>347</v>
      </c>
      <c r="O112" s="28"/>
      <c r="P112" s="29"/>
      <c r="Q112" s="30">
        <v>17750</v>
      </c>
      <c r="R112" s="31" t="s">
        <v>347</v>
      </c>
    </row>
    <row r="113" spans="1:18" x14ac:dyDescent="0.25">
      <c r="A113" s="12"/>
      <c r="B113" s="33" t="s">
        <v>127</v>
      </c>
      <c r="C113" s="17" t="s">
        <v>347</v>
      </c>
      <c r="D113" s="14"/>
      <c r="E113" s="34">
        <v>2431</v>
      </c>
      <c r="F113" s="35" t="s">
        <v>347</v>
      </c>
      <c r="G113" s="17"/>
      <c r="H113" s="14"/>
      <c r="I113" s="34">
        <v>2435</v>
      </c>
      <c r="J113" s="35" t="s">
        <v>347</v>
      </c>
      <c r="K113" s="17"/>
      <c r="L113" s="14"/>
      <c r="M113" s="34">
        <v>1697</v>
      </c>
      <c r="N113" s="35" t="s">
        <v>347</v>
      </c>
      <c r="O113" s="17"/>
      <c r="P113" s="14"/>
      <c r="Q113" s="34">
        <v>1966</v>
      </c>
      <c r="R113" s="35" t="s">
        <v>347</v>
      </c>
    </row>
    <row r="114" spans="1:18" ht="15.75" thickBot="1" x14ac:dyDescent="0.3">
      <c r="A114" s="12"/>
      <c r="B114" s="26" t="s">
        <v>128</v>
      </c>
      <c r="C114" s="28" t="s">
        <v>347</v>
      </c>
      <c r="D114" s="29"/>
      <c r="E114" s="53" t="s">
        <v>1405</v>
      </c>
      <c r="F114" s="31" t="s">
        <v>421</v>
      </c>
      <c r="G114" s="28"/>
      <c r="H114" s="29"/>
      <c r="I114" s="53" t="s">
        <v>1406</v>
      </c>
      <c r="J114" s="31" t="s">
        <v>421</v>
      </c>
      <c r="K114" s="28"/>
      <c r="L114" s="29"/>
      <c r="M114" s="30">
        <v>1932</v>
      </c>
      <c r="N114" s="31" t="s">
        <v>347</v>
      </c>
      <c r="O114" s="28"/>
      <c r="P114" s="29"/>
      <c r="Q114" s="30">
        <v>7334</v>
      </c>
      <c r="R114" s="31" t="s">
        <v>347</v>
      </c>
    </row>
    <row r="115" spans="1:18" x14ac:dyDescent="0.25">
      <c r="A115" s="12"/>
      <c r="B115" s="20"/>
      <c r="C115" s="20" t="s">
        <v>347</v>
      </c>
      <c r="D115" s="37"/>
      <c r="E115" s="37"/>
      <c r="F115" s="20"/>
      <c r="G115" s="20"/>
      <c r="H115" s="37"/>
      <c r="I115" s="37"/>
      <c r="J115" s="20"/>
      <c r="K115" s="20"/>
      <c r="L115" s="37"/>
      <c r="M115" s="37"/>
      <c r="N115" s="20"/>
      <c r="O115" s="20"/>
      <c r="P115" s="37"/>
      <c r="Q115" s="37"/>
      <c r="R115" s="20"/>
    </row>
    <row r="116" spans="1:18" ht="15.75" thickBot="1" x14ac:dyDescent="0.3">
      <c r="A116" s="12"/>
      <c r="B116" s="2"/>
      <c r="C116" s="17" t="s">
        <v>347</v>
      </c>
      <c r="D116" s="14"/>
      <c r="E116" s="52" t="s">
        <v>1407</v>
      </c>
      <c r="F116" s="35" t="s">
        <v>421</v>
      </c>
      <c r="G116" s="17"/>
      <c r="H116" s="14"/>
      <c r="I116" s="52" t="s">
        <v>1408</v>
      </c>
      <c r="J116" s="35" t="s">
        <v>421</v>
      </c>
      <c r="K116" s="17"/>
      <c r="L116" s="14"/>
      <c r="M116" s="34">
        <v>15519</v>
      </c>
      <c r="N116" s="35" t="s">
        <v>347</v>
      </c>
      <c r="O116" s="17"/>
      <c r="P116" s="14"/>
      <c r="Q116" s="34">
        <v>33360</v>
      </c>
      <c r="R116" s="35" t="s">
        <v>347</v>
      </c>
    </row>
    <row r="117" spans="1:18" x14ac:dyDescent="0.25">
      <c r="A117" s="12"/>
      <c r="B117" s="20"/>
      <c r="C117" s="20" t="s">
        <v>347</v>
      </c>
      <c r="D117" s="37"/>
      <c r="E117" s="37"/>
      <c r="F117" s="20"/>
      <c r="G117" s="20"/>
      <c r="H117" s="37"/>
      <c r="I117" s="37"/>
      <c r="J117" s="20"/>
      <c r="K117" s="20"/>
      <c r="L117" s="37"/>
      <c r="M117" s="37"/>
      <c r="N117" s="20"/>
      <c r="O117" s="20"/>
      <c r="P117" s="37"/>
      <c r="Q117" s="37"/>
      <c r="R117" s="20"/>
    </row>
    <row r="118" spans="1:18" x14ac:dyDescent="0.25">
      <c r="A118" s="12"/>
      <c r="B118" s="26" t="s">
        <v>130</v>
      </c>
      <c r="C118" s="28" t="s">
        <v>347</v>
      </c>
      <c r="D118" s="29"/>
      <c r="E118" s="30">
        <v>185578</v>
      </c>
      <c r="F118" s="31" t="s">
        <v>347</v>
      </c>
      <c r="G118" s="28"/>
      <c r="H118" s="29"/>
      <c r="I118" s="30">
        <v>26484</v>
      </c>
      <c r="J118" s="31" t="s">
        <v>347</v>
      </c>
      <c r="K118" s="28"/>
      <c r="L118" s="29"/>
      <c r="M118" s="30">
        <v>15989</v>
      </c>
      <c r="N118" s="31" t="s">
        <v>347</v>
      </c>
      <c r="O118" s="28"/>
      <c r="P118" s="29"/>
      <c r="Q118" s="30">
        <v>5691</v>
      </c>
      <c r="R118" s="31" t="s">
        <v>347</v>
      </c>
    </row>
    <row r="119" spans="1:18" ht="15.75" thickBot="1" x14ac:dyDescent="0.3">
      <c r="A119" s="12"/>
      <c r="B119" s="33" t="s">
        <v>131</v>
      </c>
      <c r="C119" s="17" t="s">
        <v>347</v>
      </c>
      <c r="D119" s="14"/>
      <c r="E119" s="52" t="s">
        <v>1409</v>
      </c>
      <c r="F119" s="35" t="s">
        <v>421</v>
      </c>
      <c r="G119" s="17"/>
      <c r="H119" s="14"/>
      <c r="I119" s="52" t="s">
        <v>1410</v>
      </c>
      <c r="J119" s="35" t="s">
        <v>421</v>
      </c>
      <c r="K119" s="17"/>
      <c r="L119" s="14"/>
      <c r="M119" s="52" t="s">
        <v>1411</v>
      </c>
      <c r="N119" s="35" t="s">
        <v>421</v>
      </c>
      <c r="O119" s="17"/>
      <c r="P119" s="14"/>
      <c r="Q119" s="52" t="s">
        <v>1412</v>
      </c>
      <c r="R119" s="35" t="s">
        <v>421</v>
      </c>
    </row>
    <row r="120" spans="1:18" x14ac:dyDescent="0.25">
      <c r="A120" s="12"/>
      <c r="B120" s="20"/>
      <c r="C120" s="20" t="s">
        <v>347</v>
      </c>
      <c r="D120" s="37"/>
      <c r="E120" s="37"/>
      <c r="F120" s="20"/>
      <c r="G120" s="20"/>
      <c r="H120" s="37"/>
      <c r="I120" s="37"/>
      <c r="J120" s="20"/>
      <c r="K120" s="20"/>
      <c r="L120" s="37"/>
      <c r="M120" s="37"/>
      <c r="N120" s="20"/>
      <c r="O120" s="20"/>
      <c r="P120" s="37"/>
      <c r="Q120" s="37"/>
      <c r="R120" s="20"/>
    </row>
    <row r="121" spans="1:18" x14ac:dyDescent="0.25">
      <c r="A121" s="12"/>
      <c r="B121" s="26" t="s">
        <v>132</v>
      </c>
      <c r="C121" s="28" t="s">
        <v>347</v>
      </c>
      <c r="D121" s="29"/>
      <c r="E121" s="30">
        <v>166322</v>
      </c>
      <c r="F121" s="31" t="s">
        <v>347</v>
      </c>
      <c r="G121" s="28"/>
      <c r="H121" s="29"/>
      <c r="I121" s="30">
        <v>22048</v>
      </c>
      <c r="J121" s="31" t="s">
        <v>347</v>
      </c>
      <c r="K121" s="28"/>
      <c r="L121" s="29"/>
      <c r="M121" s="30">
        <v>15014</v>
      </c>
      <c r="N121" s="31" t="s">
        <v>347</v>
      </c>
      <c r="O121" s="28"/>
      <c r="P121" s="29"/>
      <c r="Q121" s="30">
        <v>5074</v>
      </c>
      <c r="R121" s="31" t="s">
        <v>347</v>
      </c>
    </row>
    <row r="122" spans="1:18" ht="26.25" thickBot="1" x14ac:dyDescent="0.3">
      <c r="A122" s="12"/>
      <c r="B122" s="33" t="s">
        <v>1350</v>
      </c>
      <c r="C122" s="17" t="s">
        <v>347</v>
      </c>
      <c r="D122" s="14"/>
      <c r="E122" s="52" t="s">
        <v>1413</v>
      </c>
      <c r="F122" s="35" t="s">
        <v>421</v>
      </c>
      <c r="G122" s="17"/>
      <c r="H122" s="14"/>
      <c r="I122" s="52" t="s">
        <v>1414</v>
      </c>
      <c r="J122" s="35" t="s">
        <v>421</v>
      </c>
      <c r="K122" s="17"/>
      <c r="L122" s="14"/>
      <c r="M122" s="52" t="s">
        <v>1415</v>
      </c>
      <c r="N122" s="35" t="s">
        <v>421</v>
      </c>
      <c r="O122" s="17"/>
      <c r="P122" s="14"/>
      <c r="Q122" s="52" t="s">
        <v>1416</v>
      </c>
      <c r="R122" s="35" t="s">
        <v>421</v>
      </c>
    </row>
    <row r="123" spans="1:18" x14ac:dyDescent="0.25">
      <c r="A123" s="12"/>
      <c r="B123" s="20"/>
      <c r="C123" s="20" t="s">
        <v>347</v>
      </c>
      <c r="D123" s="37"/>
      <c r="E123" s="37"/>
      <c r="F123" s="20"/>
      <c r="G123" s="20"/>
      <c r="H123" s="37"/>
      <c r="I123" s="37"/>
      <c r="J123" s="20"/>
      <c r="K123" s="20"/>
      <c r="L123" s="37"/>
      <c r="M123" s="37"/>
      <c r="N123" s="20"/>
      <c r="O123" s="20"/>
      <c r="P123" s="37"/>
      <c r="Q123" s="37"/>
      <c r="R123" s="20"/>
    </row>
    <row r="124" spans="1:18" ht="26.25" thickBot="1" x14ac:dyDescent="0.3">
      <c r="A124" s="12"/>
      <c r="B124" s="26" t="s">
        <v>134</v>
      </c>
      <c r="C124" s="28" t="s">
        <v>347</v>
      </c>
      <c r="D124" s="29" t="s">
        <v>348</v>
      </c>
      <c r="E124" s="30">
        <v>128751</v>
      </c>
      <c r="F124" s="31" t="s">
        <v>347</v>
      </c>
      <c r="G124" s="28"/>
      <c r="H124" s="29" t="s">
        <v>348</v>
      </c>
      <c r="I124" s="30">
        <v>12064</v>
      </c>
      <c r="J124" s="31" t="s">
        <v>347</v>
      </c>
      <c r="K124" s="28"/>
      <c r="L124" s="29" t="s">
        <v>348</v>
      </c>
      <c r="M124" s="30">
        <v>9375</v>
      </c>
      <c r="N124" s="31" t="s">
        <v>347</v>
      </c>
      <c r="O124" s="28"/>
      <c r="P124" s="29" t="s">
        <v>348</v>
      </c>
      <c r="Q124" s="30">
        <v>3503</v>
      </c>
      <c r="R124" s="31" t="s">
        <v>347</v>
      </c>
    </row>
    <row r="125" spans="1:18" ht="15.75" thickTop="1" x14ac:dyDescent="0.25">
      <c r="A125" s="12"/>
      <c r="B125" s="20"/>
      <c r="C125" s="20" t="s">
        <v>347</v>
      </c>
      <c r="D125" s="32"/>
      <c r="E125" s="32"/>
      <c r="F125" s="20"/>
      <c r="G125" s="20"/>
      <c r="H125" s="32"/>
      <c r="I125" s="32"/>
      <c r="J125" s="20"/>
      <c r="K125" s="20"/>
      <c r="L125" s="32"/>
      <c r="M125" s="32"/>
      <c r="N125" s="20"/>
      <c r="O125" s="20"/>
      <c r="P125" s="32"/>
      <c r="Q125" s="32"/>
      <c r="R125" s="20"/>
    </row>
    <row r="126" spans="1:18" x14ac:dyDescent="0.25">
      <c r="A126" s="12"/>
      <c r="B126" s="33" t="s">
        <v>1355</v>
      </c>
      <c r="C126" s="17" t="s">
        <v>347</v>
      </c>
      <c r="D126" s="4"/>
      <c r="E126" s="4"/>
      <c r="F126" s="4"/>
      <c r="G126" s="17"/>
      <c r="H126" s="4"/>
      <c r="I126" s="4"/>
      <c r="J126" s="4"/>
      <c r="K126" s="17"/>
      <c r="L126" s="4"/>
      <c r="M126" s="4"/>
      <c r="N126" s="4"/>
      <c r="O126" s="17"/>
      <c r="P126" s="4"/>
      <c r="Q126" s="4"/>
      <c r="R126" s="4"/>
    </row>
    <row r="127" spans="1:18" ht="26.25" thickBot="1" x14ac:dyDescent="0.3">
      <c r="A127" s="12"/>
      <c r="B127" s="26" t="s">
        <v>136</v>
      </c>
      <c r="C127" s="28" t="s">
        <v>347</v>
      </c>
      <c r="D127" s="29" t="s">
        <v>348</v>
      </c>
      <c r="E127" s="53">
        <v>8.89</v>
      </c>
      <c r="F127" s="31" t="s">
        <v>347</v>
      </c>
      <c r="G127" s="28"/>
      <c r="H127" s="29" t="s">
        <v>348</v>
      </c>
      <c r="I127" s="53">
        <v>0.85</v>
      </c>
      <c r="J127" s="31" t="s">
        <v>347</v>
      </c>
      <c r="K127" s="28"/>
      <c r="L127" s="29" t="s">
        <v>348</v>
      </c>
      <c r="M127" s="53">
        <v>0.67</v>
      </c>
      <c r="N127" s="31" t="s">
        <v>347</v>
      </c>
      <c r="O127" s="28"/>
      <c r="P127" s="29" t="s">
        <v>348</v>
      </c>
      <c r="Q127" s="53">
        <v>0.27</v>
      </c>
      <c r="R127" s="31" t="s">
        <v>347</v>
      </c>
    </row>
    <row r="128" spans="1:18" ht="15.75" thickTop="1" x14ac:dyDescent="0.25">
      <c r="A128" s="12"/>
      <c r="B128" s="20"/>
      <c r="C128" s="20" t="s">
        <v>347</v>
      </c>
      <c r="D128" s="32"/>
      <c r="E128" s="32"/>
      <c r="F128" s="20"/>
      <c r="G128" s="20"/>
      <c r="H128" s="32"/>
      <c r="I128" s="32"/>
      <c r="J128" s="20"/>
      <c r="K128" s="20"/>
      <c r="L128" s="32"/>
      <c r="M128" s="32"/>
      <c r="N128" s="20"/>
      <c r="O128" s="20"/>
      <c r="P128" s="32"/>
      <c r="Q128" s="32"/>
      <c r="R128" s="20"/>
    </row>
    <row r="129" spans="1:18" x14ac:dyDescent="0.25">
      <c r="A129" s="12"/>
      <c r="B129" s="33" t="s">
        <v>1356</v>
      </c>
      <c r="C129" s="17" t="s">
        <v>347</v>
      </c>
      <c r="D129" s="4"/>
      <c r="E129" s="4"/>
      <c r="F129" s="4"/>
      <c r="G129" s="17"/>
      <c r="H129" s="4"/>
      <c r="I129" s="4"/>
      <c r="J129" s="4"/>
      <c r="K129" s="17"/>
      <c r="L129" s="4"/>
      <c r="M129" s="4"/>
      <c r="N129" s="4"/>
      <c r="O129" s="17"/>
      <c r="P129" s="4"/>
      <c r="Q129" s="4"/>
      <c r="R129" s="4"/>
    </row>
    <row r="130" spans="1:18" ht="26.25" thickBot="1" x14ac:dyDescent="0.3">
      <c r="A130" s="12"/>
      <c r="B130" s="26" t="s">
        <v>136</v>
      </c>
      <c r="C130" s="28" t="s">
        <v>347</v>
      </c>
      <c r="D130" s="29" t="s">
        <v>348</v>
      </c>
      <c r="E130" s="53">
        <v>8.7100000000000009</v>
      </c>
      <c r="F130" s="31" t="s">
        <v>347</v>
      </c>
      <c r="G130" s="28"/>
      <c r="H130" s="29" t="s">
        <v>348</v>
      </c>
      <c r="I130" s="53">
        <v>0.83</v>
      </c>
      <c r="J130" s="31" t="s">
        <v>347</v>
      </c>
      <c r="K130" s="28"/>
      <c r="L130" s="29" t="s">
        <v>348</v>
      </c>
      <c r="M130" s="53">
        <v>0.66</v>
      </c>
      <c r="N130" s="31" t="s">
        <v>347</v>
      </c>
      <c r="O130" s="28"/>
      <c r="P130" s="29" t="s">
        <v>348</v>
      </c>
      <c r="Q130" s="53">
        <v>0.26</v>
      </c>
      <c r="R130" s="31" t="s">
        <v>347</v>
      </c>
    </row>
    <row r="131" spans="1:18" ht="15.75" thickTop="1" x14ac:dyDescent="0.25">
      <c r="A131" s="12"/>
      <c r="B131" s="20"/>
      <c r="C131" s="20" t="s">
        <v>347</v>
      </c>
      <c r="D131" s="32"/>
      <c r="E131" s="32"/>
      <c r="F131" s="20"/>
      <c r="G131" s="20"/>
      <c r="H131" s="32"/>
      <c r="I131" s="32"/>
      <c r="J131" s="20"/>
      <c r="K131" s="20"/>
      <c r="L131" s="32"/>
      <c r="M131" s="32"/>
      <c r="N131" s="20"/>
      <c r="O131" s="20"/>
      <c r="P131" s="32"/>
      <c r="Q131" s="32"/>
    </row>
  </sheetData>
  <mergeCells count="24">
    <mergeCell ref="A1:A2"/>
    <mergeCell ref="B1:R1"/>
    <mergeCell ref="B2:R2"/>
    <mergeCell ref="B3:R3"/>
    <mergeCell ref="A4:A131"/>
    <mergeCell ref="B4:R4"/>
    <mergeCell ref="B6:R6"/>
    <mergeCell ref="B51:R51"/>
    <mergeCell ref="B91:R91"/>
    <mergeCell ref="D54:E54"/>
    <mergeCell ref="H54:I54"/>
    <mergeCell ref="L54:M54"/>
    <mergeCell ref="P54:Q54"/>
    <mergeCell ref="D93:Q93"/>
    <mergeCell ref="D94:E94"/>
    <mergeCell ref="H94:I94"/>
    <mergeCell ref="L94:M94"/>
    <mergeCell ref="P94:Q94"/>
    <mergeCell ref="D8:Q8"/>
    <mergeCell ref="D9:E9"/>
    <mergeCell ref="H9:I9"/>
    <mergeCell ref="L9:M9"/>
    <mergeCell ref="P9:Q9"/>
    <mergeCell ref="D53:Q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2" customWidth="1"/>
    <col min="13" max="13" width="9" customWidth="1"/>
    <col min="14" max="14" width="1.85546875" bestFit="1" customWidth="1"/>
  </cols>
  <sheetData>
    <row r="1" spans="1:14" ht="30" customHeight="1" x14ac:dyDescent="0.25">
      <c r="A1" s="8" t="s">
        <v>14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418</v>
      </c>
      <c r="B3" s="11" t="s">
        <v>10</v>
      </c>
      <c r="C3" s="11"/>
      <c r="D3" s="11"/>
      <c r="E3" s="11"/>
      <c r="F3" s="11"/>
      <c r="G3" s="11"/>
      <c r="H3" s="11"/>
      <c r="I3" s="11"/>
      <c r="J3" s="11"/>
      <c r="K3" s="11"/>
      <c r="L3" s="11"/>
      <c r="M3" s="11"/>
      <c r="N3" s="11"/>
    </row>
    <row r="4" spans="1:14" ht="15" customHeight="1" x14ac:dyDescent="0.25">
      <c r="A4" s="12" t="s">
        <v>1417</v>
      </c>
      <c r="B4" s="11" t="s">
        <v>10</v>
      </c>
      <c r="C4" s="11"/>
      <c r="D4" s="11"/>
      <c r="E4" s="11"/>
      <c r="F4" s="11"/>
      <c r="G4" s="11"/>
      <c r="H4" s="11"/>
      <c r="I4" s="11"/>
      <c r="J4" s="11"/>
      <c r="K4" s="11"/>
      <c r="L4" s="11"/>
      <c r="M4" s="11"/>
      <c r="N4" s="11"/>
    </row>
    <row r="5" spans="1:14" x14ac:dyDescent="0.25">
      <c r="A5" s="12"/>
      <c r="B5" s="115" t="s">
        <v>1419</v>
      </c>
      <c r="C5" s="115"/>
      <c r="D5" s="115"/>
      <c r="E5" s="115"/>
      <c r="F5" s="115"/>
      <c r="G5" s="115"/>
      <c r="H5" s="115"/>
      <c r="I5" s="115"/>
      <c r="J5" s="115"/>
      <c r="K5" s="115"/>
      <c r="L5" s="115"/>
      <c r="M5" s="115"/>
      <c r="N5" s="115"/>
    </row>
    <row r="6" spans="1:14" x14ac:dyDescent="0.25">
      <c r="A6" s="12"/>
      <c r="B6" s="116" t="s">
        <v>1420</v>
      </c>
      <c r="C6" s="116"/>
      <c r="D6" s="116"/>
      <c r="E6" s="116"/>
      <c r="F6" s="116"/>
      <c r="G6" s="116"/>
      <c r="H6" s="116"/>
      <c r="I6" s="116"/>
      <c r="J6" s="116"/>
      <c r="K6" s="116"/>
      <c r="L6" s="116"/>
      <c r="M6" s="116"/>
      <c r="N6" s="116"/>
    </row>
    <row r="7" spans="1:14" x14ac:dyDescent="0.25">
      <c r="A7" s="12"/>
      <c r="B7" s="116" t="s">
        <v>1421</v>
      </c>
      <c r="C7" s="116"/>
      <c r="D7" s="116"/>
      <c r="E7" s="116"/>
      <c r="F7" s="116"/>
      <c r="G7" s="116"/>
      <c r="H7" s="116"/>
      <c r="I7" s="116"/>
      <c r="J7" s="116"/>
      <c r="K7" s="116"/>
      <c r="L7" s="116"/>
      <c r="M7" s="116"/>
      <c r="N7" s="116"/>
    </row>
    <row r="8" spans="1:14" x14ac:dyDescent="0.25">
      <c r="A8" s="12"/>
      <c r="B8" s="116" t="s">
        <v>1422</v>
      </c>
      <c r="C8" s="116"/>
      <c r="D8" s="116"/>
      <c r="E8" s="116"/>
      <c r="F8" s="116"/>
      <c r="G8" s="116"/>
      <c r="H8" s="116"/>
      <c r="I8" s="116"/>
      <c r="J8" s="116"/>
      <c r="K8" s="116"/>
      <c r="L8" s="116"/>
      <c r="M8" s="116"/>
      <c r="N8" s="116"/>
    </row>
    <row r="9" spans="1:14" x14ac:dyDescent="0.25">
      <c r="A9" s="12"/>
      <c r="B9" s="116" t="s">
        <v>1423</v>
      </c>
      <c r="C9" s="116"/>
      <c r="D9" s="116"/>
      <c r="E9" s="116"/>
      <c r="F9" s="116"/>
      <c r="G9" s="116"/>
      <c r="H9" s="116"/>
      <c r="I9" s="116"/>
      <c r="J9" s="116"/>
      <c r="K9" s="116"/>
      <c r="L9" s="116"/>
      <c r="M9" s="116"/>
      <c r="N9" s="116"/>
    </row>
    <row r="10" spans="1:14" x14ac:dyDescent="0.25">
      <c r="A10" s="12"/>
      <c r="B10" s="73"/>
      <c r="C10" s="73"/>
      <c r="D10" s="73"/>
      <c r="E10" s="73"/>
      <c r="F10" s="73"/>
      <c r="G10" s="73"/>
      <c r="H10" s="73"/>
      <c r="I10" s="73"/>
      <c r="J10" s="73"/>
      <c r="K10" s="73"/>
      <c r="L10" s="73"/>
      <c r="M10" s="73"/>
      <c r="N10" s="73"/>
    </row>
    <row r="11" spans="1:14" x14ac:dyDescent="0.25">
      <c r="A11" s="12"/>
      <c r="B11" s="4"/>
      <c r="C11" s="4"/>
      <c r="D11" s="4"/>
      <c r="E11" s="4"/>
      <c r="F11" s="4"/>
      <c r="G11" s="4"/>
      <c r="H11" s="4"/>
      <c r="I11" s="4"/>
      <c r="J11" s="4"/>
      <c r="K11" s="4"/>
      <c r="L11" s="4"/>
      <c r="M11" s="4"/>
      <c r="N11" s="4"/>
    </row>
    <row r="12" spans="1:14" x14ac:dyDescent="0.25">
      <c r="A12" s="12"/>
      <c r="B12" s="54" t="s">
        <v>1424</v>
      </c>
      <c r="C12" s="45" t="s">
        <v>347</v>
      </c>
      <c r="D12" s="46" t="s">
        <v>554</v>
      </c>
      <c r="E12" s="46"/>
      <c r="F12" s="45"/>
      <c r="G12" s="45" t="s">
        <v>347</v>
      </c>
      <c r="H12" s="46" t="s">
        <v>543</v>
      </c>
      <c r="I12" s="46"/>
      <c r="J12" s="45"/>
      <c r="K12" s="45" t="s">
        <v>347</v>
      </c>
      <c r="L12" s="46" t="s">
        <v>1425</v>
      </c>
      <c r="M12" s="46"/>
      <c r="N12" s="45"/>
    </row>
    <row r="13" spans="1:14" x14ac:dyDescent="0.25">
      <c r="A13" s="12"/>
      <c r="B13" s="54"/>
      <c r="C13" s="45"/>
      <c r="D13" s="46" t="s">
        <v>555</v>
      </c>
      <c r="E13" s="46"/>
      <c r="F13" s="45"/>
      <c r="G13" s="45"/>
      <c r="H13" s="46"/>
      <c r="I13" s="46"/>
      <c r="J13" s="45"/>
      <c r="K13" s="45"/>
      <c r="L13" s="46" t="s">
        <v>1426</v>
      </c>
      <c r="M13" s="46"/>
      <c r="N13" s="45"/>
    </row>
    <row r="14" spans="1:14" x14ac:dyDescent="0.25">
      <c r="A14" s="12"/>
      <c r="B14" s="54"/>
      <c r="C14" s="45"/>
      <c r="D14" s="46"/>
      <c r="E14" s="46"/>
      <c r="F14" s="45"/>
      <c r="G14" s="45"/>
      <c r="H14" s="46"/>
      <c r="I14" s="46"/>
      <c r="J14" s="45"/>
      <c r="K14" s="45"/>
      <c r="L14" s="46" t="s">
        <v>1427</v>
      </c>
      <c r="M14" s="46"/>
      <c r="N14" s="45"/>
    </row>
    <row r="15" spans="1:14" x14ac:dyDescent="0.25">
      <c r="A15" s="12"/>
      <c r="B15" s="54"/>
      <c r="C15" s="45"/>
      <c r="D15" s="46"/>
      <c r="E15" s="46"/>
      <c r="F15" s="45"/>
      <c r="G15" s="45"/>
      <c r="H15" s="46"/>
      <c r="I15" s="46"/>
      <c r="J15" s="45"/>
      <c r="K15" s="45"/>
      <c r="L15" s="46" t="s">
        <v>1428</v>
      </c>
      <c r="M15" s="46"/>
      <c r="N15" s="45"/>
    </row>
    <row r="16" spans="1:14" ht="15.75" thickBot="1" x14ac:dyDescent="0.3">
      <c r="A16" s="12"/>
      <c r="B16" s="54"/>
      <c r="C16" s="45"/>
      <c r="D16" s="47"/>
      <c r="E16" s="47"/>
      <c r="F16" s="45"/>
      <c r="G16" s="45"/>
      <c r="H16" s="47"/>
      <c r="I16" s="47"/>
      <c r="J16" s="45"/>
      <c r="K16" s="45"/>
      <c r="L16" s="47" t="s">
        <v>1429</v>
      </c>
      <c r="M16" s="47"/>
      <c r="N16" s="45"/>
    </row>
    <row r="17" spans="1:14" ht="25.5" x14ac:dyDescent="0.25">
      <c r="A17" s="12"/>
      <c r="B17" s="26" t="s">
        <v>1430</v>
      </c>
      <c r="C17" s="28" t="s">
        <v>347</v>
      </c>
      <c r="D17" s="27"/>
      <c r="E17" s="27"/>
      <c r="F17" s="27"/>
      <c r="G17" s="28" t="s">
        <v>347</v>
      </c>
      <c r="H17" s="27"/>
      <c r="I17" s="27"/>
      <c r="J17" s="27"/>
      <c r="K17" s="28" t="s">
        <v>347</v>
      </c>
      <c r="L17" s="27"/>
      <c r="M17" s="27"/>
      <c r="N17" s="27"/>
    </row>
    <row r="18" spans="1:14" x14ac:dyDescent="0.25">
      <c r="A18" s="12"/>
      <c r="B18" s="101" t="s">
        <v>530</v>
      </c>
      <c r="C18" s="17" t="s">
        <v>347</v>
      </c>
      <c r="D18" s="14" t="s">
        <v>348</v>
      </c>
      <c r="E18" s="34">
        <v>440148</v>
      </c>
      <c r="F18" s="35" t="s">
        <v>347</v>
      </c>
      <c r="G18" s="17" t="s">
        <v>347</v>
      </c>
      <c r="H18" s="14" t="s">
        <v>348</v>
      </c>
      <c r="I18" s="34">
        <v>439946</v>
      </c>
      <c r="J18" s="35" t="s">
        <v>347</v>
      </c>
      <c r="K18" s="17" t="s">
        <v>347</v>
      </c>
      <c r="L18" s="14" t="s">
        <v>348</v>
      </c>
      <c r="M18" s="34">
        <v>439946</v>
      </c>
      <c r="N18" s="35" t="s">
        <v>347</v>
      </c>
    </row>
    <row r="19" spans="1:14" x14ac:dyDescent="0.25">
      <c r="A19" s="12"/>
      <c r="B19" s="100" t="s">
        <v>531</v>
      </c>
      <c r="C19" s="28" t="s">
        <v>347</v>
      </c>
      <c r="D19" s="29"/>
      <c r="E19" s="30">
        <v>469281</v>
      </c>
      <c r="F19" s="31" t="s">
        <v>347</v>
      </c>
      <c r="G19" s="28" t="s">
        <v>347</v>
      </c>
      <c r="H19" s="29"/>
      <c r="I19" s="30">
        <v>476224</v>
      </c>
      <c r="J19" s="31" t="s">
        <v>347</v>
      </c>
      <c r="K19" s="28" t="s">
        <v>347</v>
      </c>
      <c r="L19" s="29"/>
      <c r="M19" s="30">
        <v>476224</v>
      </c>
      <c r="N19" s="31" t="s">
        <v>347</v>
      </c>
    </row>
    <row r="20" spans="1:14" x14ac:dyDescent="0.25">
      <c r="A20" s="12"/>
      <c r="B20" s="101" t="s">
        <v>532</v>
      </c>
      <c r="C20" s="17" t="s">
        <v>347</v>
      </c>
      <c r="D20" s="14"/>
      <c r="E20" s="34">
        <v>2121013</v>
      </c>
      <c r="F20" s="35" t="s">
        <v>347</v>
      </c>
      <c r="G20" s="17" t="s">
        <v>347</v>
      </c>
      <c r="H20" s="14"/>
      <c r="I20" s="34">
        <v>2123675</v>
      </c>
      <c r="J20" s="35" t="s">
        <v>347</v>
      </c>
      <c r="K20" s="17" t="s">
        <v>347</v>
      </c>
      <c r="L20" s="14"/>
      <c r="M20" s="34">
        <v>2123675</v>
      </c>
      <c r="N20" s="35" t="s">
        <v>347</v>
      </c>
    </row>
    <row r="21" spans="1:14" x14ac:dyDescent="0.25">
      <c r="A21" s="12"/>
      <c r="B21" s="100" t="s">
        <v>533</v>
      </c>
      <c r="C21" s="28" t="s">
        <v>347</v>
      </c>
      <c r="D21" s="29"/>
      <c r="E21" s="30">
        <v>40889</v>
      </c>
      <c r="F21" s="31" t="s">
        <v>347</v>
      </c>
      <c r="G21" s="28" t="s">
        <v>347</v>
      </c>
      <c r="H21" s="29"/>
      <c r="I21" s="30">
        <v>41034</v>
      </c>
      <c r="J21" s="31" t="s">
        <v>347</v>
      </c>
      <c r="K21" s="28" t="s">
        <v>347</v>
      </c>
      <c r="L21" s="29"/>
      <c r="M21" s="30">
        <v>41034</v>
      </c>
      <c r="N21" s="31" t="s">
        <v>347</v>
      </c>
    </row>
    <row r="22" spans="1:14" x14ac:dyDescent="0.25">
      <c r="A22" s="12"/>
      <c r="B22" s="101" t="s">
        <v>534</v>
      </c>
      <c r="C22" s="17" t="s">
        <v>347</v>
      </c>
      <c r="D22" s="14"/>
      <c r="E22" s="34">
        <v>219461</v>
      </c>
      <c r="F22" s="35" t="s">
        <v>347</v>
      </c>
      <c r="G22" s="17" t="s">
        <v>347</v>
      </c>
      <c r="H22" s="14"/>
      <c r="I22" s="34">
        <v>218457</v>
      </c>
      <c r="J22" s="35" t="s">
        <v>347</v>
      </c>
      <c r="K22" s="17" t="s">
        <v>347</v>
      </c>
      <c r="L22" s="14"/>
      <c r="M22" s="34">
        <v>218457</v>
      </c>
      <c r="N22" s="35" t="s">
        <v>347</v>
      </c>
    </row>
    <row r="23" spans="1:14" x14ac:dyDescent="0.25">
      <c r="A23" s="12"/>
      <c r="B23" s="100" t="s">
        <v>535</v>
      </c>
      <c r="C23" s="28" t="s">
        <v>347</v>
      </c>
      <c r="D23" s="29"/>
      <c r="E23" s="30">
        <v>115351</v>
      </c>
      <c r="F23" s="31" t="s">
        <v>347</v>
      </c>
      <c r="G23" s="28" t="s">
        <v>347</v>
      </c>
      <c r="H23" s="29"/>
      <c r="I23" s="30">
        <v>114637</v>
      </c>
      <c r="J23" s="31" t="s">
        <v>347</v>
      </c>
      <c r="K23" s="28" t="s">
        <v>347</v>
      </c>
      <c r="L23" s="29"/>
      <c r="M23" s="30">
        <v>114637</v>
      </c>
      <c r="N23" s="31" t="s">
        <v>347</v>
      </c>
    </row>
    <row r="24" spans="1:14" ht="15.75" thickBot="1" x14ac:dyDescent="0.3">
      <c r="A24" s="12"/>
      <c r="B24" s="101" t="s">
        <v>536</v>
      </c>
      <c r="C24" s="17" t="s">
        <v>347</v>
      </c>
      <c r="D24" s="14"/>
      <c r="E24" s="34">
        <v>247596</v>
      </c>
      <c r="F24" s="35" t="s">
        <v>347</v>
      </c>
      <c r="G24" s="17" t="s">
        <v>347</v>
      </c>
      <c r="H24" s="14"/>
      <c r="I24" s="34">
        <v>248748</v>
      </c>
      <c r="J24" s="35" t="s">
        <v>347</v>
      </c>
      <c r="K24" s="17" t="s">
        <v>347</v>
      </c>
      <c r="L24" s="14"/>
      <c r="M24" s="34">
        <v>248748</v>
      </c>
      <c r="N24" s="35" t="s">
        <v>347</v>
      </c>
    </row>
    <row r="25" spans="1:14" x14ac:dyDescent="0.25">
      <c r="A25" s="12"/>
      <c r="B25" s="20"/>
      <c r="C25" s="20" t="s">
        <v>347</v>
      </c>
      <c r="D25" s="37"/>
      <c r="E25" s="37"/>
      <c r="F25" s="20"/>
      <c r="G25" s="20" t="s">
        <v>347</v>
      </c>
      <c r="H25" s="37"/>
      <c r="I25" s="37"/>
      <c r="J25" s="20"/>
      <c r="K25" s="20" t="s">
        <v>347</v>
      </c>
      <c r="L25" s="37"/>
      <c r="M25" s="37"/>
      <c r="N25" s="20"/>
    </row>
    <row r="26" spans="1:14" ht="15.75" thickBot="1" x14ac:dyDescent="0.3">
      <c r="A26" s="12"/>
      <c r="B26" s="100" t="s">
        <v>157</v>
      </c>
      <c r="C26" s="28" t="s">
        <v>347</v>
      </c>
      <c r="D26" s="29"/>
      <c r="E26" s="30">
        <v>3653739</v>
      </c>
      <c r="F26" s="31" t="s">
        <v>347</v>
      </c>
      <c r="G26" s="28" t="s">
        <v>347</v>
      </c>
      <c r="H26" s="29"/>
      <c r="I26" s="30">
        <v>3662721</v>
      </c>
      <c r="J26" s="31" t="s">
        <v>347</v>
      </c>
      <c r="K26" s="28" t="s">
        <v>347</v>
      </c>
      <c r="L26" s="29"/>
      <c r="M26" s="30">
        <v>3662721</v>
      </c>
      <c r="N26" s="31" t="s">
        <v>347</v>
      </c>
    </row>
    <row r="27" spans="1:14" x14ac:dyDescent="0.25">
      <c r="A27" s="12"/>
      <c r="B27" s="20"/>
      <c r="C27" s="20" t="s">
        <v>347</v>
      </c>
      <c r="D27" s="37"/>
      <c r="E27" s="37"/>
      <c r="F27" s="20"/>
      <c r="G27" s="20" t="s">
        <v>347</v>
      </c>
      <c r="H27" s="37"/>
      <c r="I27" s="37"/>
      <c r="J27" s="20"/>
      <c r="K27" s="20" t="s">
        <v>347</v>
      </c>
      <c r="L27" s="37"/>
      <c r="M27" s="37"/>
      <c r="N27" s="20"/>
    </row>
    <row r="28" spans="1:14" ht="25.5" x14ac:dyDescent="0.25">
      <c r="A28" s="12"/>
      <c r="B28" s="33" t="s">
        <v>1431</v>
      </c>
      <c r="C28" s="17" t="s">
        <v>347</v>
      </c>
      <c r="D28" s="4"/>
      <c r="E28" s="4"/>
      <c r="F28" s="4"/>
      <c r="G28" s="17" t="s">
        <v>347</v>
      </c>
      <c r="H28" s="4"/>
      <c r="I28" s="4"/>
      <c r="J28" s="4"/>
      <c r="K28" s="17" t="s">
        <v>347</v>
      </c>
      <c r="L28" s="4"/>
      <c r="M28" s="4"/>
      <c r="N28" s="4"/>
    </row>
    <row r="29" spans="1:14" x14ac:dyDescent="0.25">
      <c r="A29" s="12"/>
      <c r="B29" s="100" t="s">
        <v>530</v>
      </c>
      <c r="C29" s="28" t="s">
        <v>347</v>
      </c>
      <c r="D29" s="29"/>
      <c r="E29" s="30">
        <v>19992</v>
      </c>
      <c r="F29" s="31" t="s">
        <v>347</v>
      </c>
      <c r="G29" s="28" t="s">
        <v>347</v>
      </c>
      <c r="H29" s="29"/>
      <c r="I29" s="30">
        <v>18132</v>
      </c>
      <c r="J29" s="31" t="s">
        <v>347</v>
      </c>
      <c r="K29" s="28" t="s">
        <v>347</v>
      </c>
      <c r="L29" s="29"/>
      <c r="M29" s="30">
        <v>19992</v>
      </c>
      <c r="N29" s="31" t="s">
        <v>347</v>
      </c>
    </row>
    <row r="30" spans="1:14" x14ac:dyDescent="0.25">
      <c r="A30" s="12"/>
      <c r="B30" s="101" t="s">
        <v>531</v>
      </c>
      <c r="C30" s="17" t="s">
        <v>347</v>
      </c>
      <c r="D30" s="14"/>
      <c r="E30" s="34">
        <v>23592</v>
      </c>
      <c r="F30" s="35" t="s">
        <v>347</v>
      </c>
      <c r="G30" s="17" t="s">
        <v>347</v>
      </c>
      <c r="H30" s="14"/>
      <c r="I30" s="34">
        <v>22327</v>
      </c>
      <c r="J30" s="35" t="s">
        <v>347</v>
      </c>
      <c r="K30" s="17" t="s">
        <v>347</v>
      </c>
      <c r="L30" s="14"/>
      <c r="M30" s="34">
        <v>23592</v>
      </c>
      <c r="N30" s="35" t="s">
        <v>347</v>
      </c>
    </row>
    <row r="31" spans="1:14" ht="15.75" thickBot="1" x14ac:dyDescent="0.3">
      <c r="A31" s="12"/>
      <c r="B31" s="100" t="s">
        <v>532</v>
      </c>
      <c r="C31" s="28" t="s">
        <v>347</v>
      </c>
      <c r="D31" s="29"/>
      <c r="E31" s="30">
        <v>815803</v>
      </c>
      <c r="F31" s="31" t="s">
        <v>347</v>
      </c>
      <c r="G31" s="28" t="s">
        <v>347</v>
      </c>
      <c r="H31" s="29"/>
      <c r="I31" s="30">
        <v>759100</v>
      </c>
      <c r="J31" s="31" t="s">
        <v>347</v>
      </c>
      <c r="K31" s="28" t="s">
        <v>347</v>
      </c>
      <c r="L31" s="29"/>
      <c r="M31" s="30">
        <v>815803</v>
      </c>
      <c r="N31" s="31" t="s">
        <v>347</v>
      </c>
    </row>
    <row r="32" spans="1:14" x14ac:dyDescent="0.25">
      <c r="A32" s="12"/>
      <c r="B32" s="20"/>
      <c r="C32" s="20" t="s">
        <v>347</v>
      </c>
      <c r="D32" s="37"/>
      <c r="E32" s="37"/>
      <c r="F32" s="20"/>
      <c r="G32" s="20" t="s">
        <v>347</v>
      </c>
      <c r="H32" s="37"/>
      <c r="I32" s="37"/>
      <c r="J32" s="20"/>
      <c r="K32" s="20" t="s">
        <v>347</v>
      </c>
      <c r="L32" s="37"/>
      <c r="M32" s="37"/>
      <c r="N32" s="20"/>
    </row>
    <row r="33" spans="1:14" ht="15.75" thickBot="1" x14ac:dyDescent="0.3">
      <c r="A33" s="12"/>
      <c r="B33" s="101" t="s">
        <v>157</v>
      </c>
      <c r="C33" s="17" t="s">
        <v>347</v>
      </c>
      <c r="D33" s="14"/>
      <c r="E33" s="34">
        <v>859387</v>
      </c>
      <c r="F33" s="35" t="s">
        <v>347</v>
      </c>
      <c r="G33" s="17" t="s">
        <v>347</v>
      </c>
      <c r="H33" s="14"/>
      <c r="I33" s="34">
        <v>799559</v>
      </c>
      <c r="J33" s="35" t="s">
        <v>347</v>
      </c>
      <c r="K33" s="17" t="s">
        <v>347</v>
      </c>
      <c r="L33" s="14"/>
      <c r="M33" s="34">
        <v>859387</v>
      </c>
      <c r="N33" s="35" t="s">
        <v>347</v>
      </c>
    </row>
    <row r="34" spans="1:14" x14ac:dyDescent="0.25">
      <c r="A34" s="12"/>
      <c r="B34" s="20"/>
      <c r="C34" s="20" t="s">
        <v>347</v>
      </c>
      <c r="D34" s="37"/>
      <c r="E34" s="37"/>
      <c r="F34" s="20"/>
      <c r="G34" s="20" t="s">
        <v>347</v>
      </c>
      <c r="H34" s="37"/>
      <c r="I34" s="37"/>
      <c r="J34" s="20"/>
      <c r="K34" s="20" t="s">
        <v>347</v>
      </c>
      <c r="L34" s="37"/>
      <c r="M34" s="37"/>
      <c r="N34" s="20"/>
    </row>
    <row r="35" spans="1:14" ht="25.5" x14ac:dyDescent="0.25">
      <c r="A35" s="12"/>
      <c r="B35" s="26" t="s">
        <v>1432</v>
      </c>
      <c r="C35" s="28" t="s">
        <v>347</v>
      </c>
      <c r="D35" s="27"/>
      <c r="E35" s="27"/>
      <c r="F35" s="27"/>
      <c r="G35" s="28" t="s">
        <v>347</v>
      </c>
      <c r="H35" s="27"/>
      <c r="I35" s="27"/>
      <c r="J35" s="27"/>
      <c r="K35" s="28" t="s">
        <v>347</v>
      </c>
      <c r="L35" s="27"/>
      <c r="M35" s="27"/>
      <c r="N35" s="27"/>
    </row>
    <row r="36" spans="1:14" x14ac:dyDescent="0.25">
      <c r="A36" s="12"/>
      <c r="B36" s="101" t="s">
        <v>530</v>
      </c>
      <c r="C36" s="17" t="s">
        <v>347</v>
      </c>
      <c r="D36" s="14"/>
      <c r="E36" s="34">
        <v>28050</v>
      </c>
      <c r="F36" s="35" t="s">
        <v>347</v>
      </c>
      <c r="G36" s="17" t="s">
        <v>347</v>
      </c>
      <c r="H36" s="14"/>
      <c r="I36" s="34">
        <v>28343</v>
      </c>
      <c r="J36" s="35" t="s">
        <v>347</v>
      </c>
      <c r="K36" s="17" t="s">
        <v>347</v>
      </c>
      <c r="L36" s="14"/>
      <c r="M36" s="34">
        <v>28343</v>
      </c>
      <c r="N36" s="35" t="s">
        <v>347</v>
      </c>
    </row>
    <row r="37" spans="1:14" x14ac:dyDescent="0.25">
      <c r="A37" s="12"/>
      <c r="B37" s="100" t="s">
        <v>531</v>
      </c>
      <c r="C37" s="28" t="s">
        <v>347</v>
      </c>
      <c r="D37" s="29"/>
      <c r="E37" s="30">
        <v>84443</v>
      </c>
      <c r="F37" s="31" t="s">
        <v>347</v>
      </c>
      <c r="G37" s="28" t="s">
        <v>347</v>
      </c>
      <c r="H37" s="29"/>
      <c r="I37" s="30">
        <v>86292</v>
      </c>
      <c r="J37" s="31" t="s">
        <v>347</v>
      </c>
      <c r="K37" s="28" t="s">
        <v>347</v>
      </c>
      <c r="L37" s="29"/>
      <c r="M37" s="30">
        <v>86292</v>
      </c>
      <c r="N37" s="31" t="s">
        <v>347</v>
      </c>
    </row>
    <row r="38" spans="1:14" x14ac:dyDescent="0.25">
      <c r="A38" s="12"/>
      <c r="B38" s="101" t="s">
        <v>532</v>
      </c>
      <c r="C38" s="17" t="s">
        <v>347</v>
      </c>
      <c r="D38" s="14"/>
      <c r="E38" s="34">
        <v>76942</v>
      </c>
      <c r="F38" s="35" t="s">
        <v>347</v>
      </c>
      <c r="G38" s="17" t="s">
        <v>347</v>
      </c>
      <c r="H38" s="14"/>
      <c r="I38" s="34">
        <v>77904</v>
      </c>
      <c r="J38" s="35" t="s">
        <v>347</v>
      </c>
      <c r="K38" s="17" t="s">
        <v>347</v>
      </c>
      <c r="L38" s="14"/>
      <c r="M38" s="34">
        <v>77904</v>
      </c>
      <c r="N38" s="35" t="s">
        <v>347</v>
      </c>
    </row>
    <row r="39" spans="1:14" x14ac:dyDescent="0.25">
      <c r="A39" s="12"/>
      <c r="B39" s="100" t="s">
        <v>534</v>
      </c>
      <c r="C39" s="28" t="s">
        <v>347</v>
      </c>
      <c r="D39" s="29"/>
      <c r="E39" s="30">
        <v>17523</v>
      </c>
      <c r="F39" s="31" t="s">
        <v>347</v>
      </c>
      <c r="G39" s="28" t="s">
        <v>347</v>
      </c>
      <c r="H39" s="29"/>
      <c r="I39" s="30">
        <v>17507</v>
      </c>
      <c r="J39" s="31" t="s">
        <v>347</v>
      </c>
      <c r="K39" s="28" t="s">
        <v>347</v>
      </c>
      <c r="L39" s="29"/>
      <c r="M39" s="30">
        <v>17507</v>
      </c>
      <c r="N39" s="31" t="s">
        <v>347</v>
      </c>
    </row>
    <row r="40" spans="1:14" ht="15.75" thickBot="1" x14ac:dyDescent="0.3">
      <c r="A40" s="12"/>
      <c r="B40" s="101" t="s">
        <v>536</v>
      </c>
      <c r="C40" s="17" t="s">
        <v>347</v>
      </c>
      <c r="D40" s="14"/>
      <c r="E40" s="34">
        <v>36344</v>
      </c>
      <c r="F40" s="35" t="s">
        <v>347</v>
      </c>
      <c r="G40" s="17" t="s">
        <v>347</v>
      </c>
      <c r="H40" s="14"/>
      <c r="I40" s="34">
        <v>36318</v>
      </c>
      <c r="J40" s="35" t="s">
        <v>347</v>
      </c>
      <c r="K40" s="17" t="s">
        <v>347</v>
      </c>
      <c r="L40" s="14"/>
      <c r="M40" s="34">
        <v>36318</v>
      </c>
      <c r="N40" s="35" t="s">
        <v>347</v>
      </c>
    </row>
    <row r="41" spans="1:14" x14ac:dyDescent="0.25">
      <c r="A41" s="12"/>
      <c r="B41" s="20"/>
      <c r="C41" s="20" t="s">
        <v>347</v>
      </c>
      <c r="D41" s="37"/>
      <c r="E41" s="37"/>
      <c r="F41" s="20"/>
      <c r="G41" s="20" t="s">
        <v>347</v>
      </c>
      <c r="H41" s="37"/>
      <c r="I41" s="37"/>
      <c r="J41" s="20"/>
      <c r="K41" s="20" t="s">
        <v>347</v>
      </c>
      <c r="L41" s="37"/>
      <c r="M41" s="37"/>
      <c r="N41" s="20"/>
    </row>
    <row r="42" spans="1:14" ht="15.75" thickBot="1" x14ac:dyDescent="0.3">
      <c r="A42" s="12"/>
      <c r="B42" s="100" t="s">
        <v>157</v>
      </c>
      <c r="C42" s="28" t="s">
        <v>347</v>
      </c>
      <c r="D42" s="29"/>
      <c r="E42" s="30">
        <v>243302</v>
      </c>
      <c r="F42" s="31" t="s">
        <v>347</v>
      </c>
      <c r="G42" s="28" t="s">
        <v>347</v>
      </c>
      <c r="H42" s="29"/>
      <c r="I42" s="30">
        <v>246364</v>
      </c>
      <c r="J42" s="31" t="s">
        <v>347</v>
      </c>
      <c r="K42" s="28" t="s">
        <v>347</v>
      </c>
      <c r="L42" s="29"/>
      <c r="M42" s="30">
        <v>246364</v>
      </c>
      <c r="N42" s="31" t="s">
        <v>347</v>
      </c>
    </row>
    <row r="43" spans="1:14" x14ac:dyDescent="0.25">
      <c r="A43" s="12"/>
      <c r="B43" s="20"/>
      <c r="C43" s="20" t="s">
        <v>347</v>
      </c>
      <c r="D43" s="37"/>
      <c r="E43" s="37"/>
      <c r="F43" s="20"/>
      <c r="G43" s="20" t="s">
        <v>347</v>
      </c>
      <c r="H43" s="37"/>
      <c r="I43" s="37"/>
      <c r="J43" s="20"/>
      <c r="K43" s="20" t="s">
        <v>347</v>
      </c>
      <c r="L43" s="37"/>
      <c r="M43" s="37"/>
      <c r="N43" s="20"/>
    </row>
    <row r="44" spans="1:14" x14ac:dyDescent="0.25">
      <c r="A44" s="12"/>
      <c r="B44" s="33" t="s">
        <v>256</v>
      </c>
      <c r="C44" s="17" t="s">
        <v>347</v>
      </c>
      <c r="D44" s="14"/>
      <c r="E44" s="34">
        <v>156686</v>
      </c>
      <c r="F44" s="35" t="s">
        <v>347</v>
      </c>
      <c r="G44" s="17" t="s">
        <v>347</v>
      </c>
      <c r="H44" s="14"/>
      <c r="I44" s="34">
        <v>182033</v>
      </c>
      <c r="J44" s="35" t="s">
        <v>347</v>
      </c>
      <c r="K44" s="17" t="s">
        <v>347</v>
      </c>
      <c r="L44" s="14"/>
      <c r="M44" s="34">
        <v>182033</v>
      </c>
      <c r="N44" s="35" t="s">
        <v>347</v>
      </c>
    </row>
    <row r="45" spans="1:14" ht="15.75" thickBot="1" x14ac:dyDescent="0.3">
      <c r="A45" s="12"/>
      <c r="B45" s="26" t="s">
        <v>258</v>
      </c>
      <c r="C45" s="28" t="s">
        <v>347</v>
      </c>
      <c r="D45" s="27"/>
      <c r="E45" s="27"/>
      <c r="F45" s="27"/>
      <c r="G45" s="28" t="s">
        <v>347</v>
      </c>
      <c r="H45" s="29"/>
      <c r="I45" s="30">
        <v>569293</v>
      </c>
      <c r="J45" s="31" t="s">
        <v>347</v>
      </c>
      <c r="K45" s="28" t="s">
        <v>347</v>
      </c>
      <c r="L45" s="29"/>
      <c r="M45" s="30">
        <v>569293</v>
      </c>
      <c r="N45" s="31" t="s">
        <v>347</v>
      </c>
    </row>
    <row r="46" spans="1:14" x14ac:dyDescent="0.25">
      <c r="A46" s="12"/>
      <c r="B46" s="20"/>
      <c r="C46" s="20" t="s">
        <v>347</v>
      </c>
      <c r="D46" s="20"/>
      <c r="E46" s="20"/>
      <c r="F46" s="20"/>
      <c r="G46" s="20" t="s">
        <v>347</v>
      </c>
      <c r="H46" s="37"/>
      <c r="I46" s="37"/>
      <c r="J46" s="20"/>
      <c r="K46" s="20" t="s">
        <v>347</v>
      </c>
      <c r="L46" s="37"/>
      <c r="M46" s="37"/>
      <c r="N46" s="20"/>
    </row>
    <row r="47" spans="1:14" ht="15.75" thickBot="1" x14ac:dyDescent="0.3">
      <c r="A47" s="12"/>
      <c r="B47" s="33" t="s">
        <v>157</v>
      </c>
      <c r="C47" s="17" t="s">
        <v>347</v>
      </c>
      <c r="D47" s="4"/>
      <c r="E47" s="4"/>
      <c r="F47" s="4"/>
      <c r="G47" s="17" t="s">
        <v>347</v>
      </c>
      <c r="H47" s="14" t="s">
        <v>348</v>
      </c>
      <c r="I47" s="34">
        <v>5459970</v>
      </c>
      <c r="J47" s="35" t="s">
        <v>347</v>
      </c>
      <c r="K47" s="17" t="s">
        <v>347</v>
      </c>
      <c r="L47" s="14" t="s">
        <v>348</v>
      </c>
      <c r="M47" s="34">
        <v>5519798</v>
      </c>
      <c r="N47" s="35" t="s">
        <v>347</v>
      </c>
    </row>
    <row r="48" spans="1:14" ht="15.75" thickTop="1" x14ac:dyDescent="0.25">
      <c r="A48" s="12"/>
      <c r="B48" s="20"/>
      <c r="C48" s="20" t="s">
        <v>347</v>
      </c>
      <c r="D48" s="20"/>
      <c r="E48" s="20"/>
      <c r="F48" s="20"/>
      <c r="G48" s="20" t="s">
        <v>347</v>
      </c>
      <c r="H48" s="32"/>
      <c r="I48" s="32"/>
      <c r="J48" s="20"/>
      <c r="K48" s="20" t="s">
        <v>347</v>
      </c>
      <c r="L48" s="32"/>
      <c r="M48" s="32"/>
    </row>
  </sheetData>
  <mergeCells count="30">
    <mergeCell ref="B8:N8"/>
    <mergeCell ref="B9:N9"/>
    <mergeCell ref="B10:N10"/>
    <mergeCell ref="N12:N16"/>
    <mergeCell ref="A1:A2"/>
    <mergeCell ref="B1:N1"/>
    <mergeCell ref="B2:N2"/>
    <mergeCell ref="B3:N3"/>
    <mergeCell ref="A4:A48"/>
    <mergeCell ref="B4:N4"/>
    <mergeCell ref="B5:N5"/>
    <mergeCell ref="B6:N6"/>
    <mergeCell ref="B7:N7"/>
    <mergeCell ref="F12:F16"/>
    <mergeCell ref="G12:G16"/>
    <mergeCell ref="H12:I16"/>
    <mergeCell ref="J12:J16"/>
    <mergeCell ref="K12:K16"/>
    <mergeCell ref="L12:M12"/>
    <mergeCell ref="L13:M13"/>
    <mergeCell ref="L14:M14"/>
    <mergeCell ref="L15:M15"/>
    <mergeCell ref="L16:M16"/>
    <mergeCell ref="B12:B16"/>
    <mergeCell ref="C12:C16"/>
    <mergeCell ref="D12:E12"/>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140625" bestFit="1" customWidth="1"/>
    <col min="14" max="14" width="2" bestFit="1" customWidth="1"/>
  </cols>
  <sheetData>
    <row r="1" spans="1:14" ht="15" customHeight="1" x14ac:dyDescent="0.25">
      <c r="A1" s="8" t="s">
        <v>14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1434</v>
      </c>
      <c r="B3" s="11" t="s">
        <v>10</v>
      </c>
      <c r="C3" s="11"/>
      <c r="D3" s="11"/>
      <c r="E3" s="11"/>
      <c r="F3" s="11"/>
      <c r="G3" s="11"/>
      <c r="H3" s="11"/>
      <c r="I3" s="11"/>
      <c r="J3" s="11"/>
      <c r="K3" s="11"/>
      <c r="L3" s="11"/>
      <c r="M3" s="11"/>
      <c r="N3" s="11"/>
    </row>
    <row r="4" spans="1:14" ht="15" customHeight="1" x14ac:dyDescent="0.25">
      <c r="A4" s="12" t="s">
        <v>1433</v>
      </c>
      <c r="B4" s="11" t="s">
        <v>10</v>
      </c>
      <c r="C4" s="11"/>
      <c r="D4" s="11"/>
      <c r="E4" s="11"/>
      <c r="F4" s="11"/>
      <c r="G4" s="11"/>
      <c r="H4" s="11"/>
      <c r="I4" s="11"/>
      <c r="J4" s="11"/>
      <c r="K4" s="11"/>
      <c r="L4" s="11"/>
      <c r="M4" s="11"/>
      <c r="N4" s="11"/>
    </row>
    <row r="5" spans="1:14" x14ac:dyDescent="0.25">
      <c r="A5" s="12"/>
      <c r="B5" s="115" t="s">
        <v>1435</v>
      </c>
      <c r="C5" s="115"/>
      <c r="D5" s="115"/>
      <c r="E5" s="115"/>
      <c r="F5" s="115"/>
      <c r="G5" s="115"/>
      <c r="H5" s="115"/>
      <c r="I5" s="115"/>
      <c r="J5" s="115"/>
      <c r="K5" s="115"/>
      <c r="L5" s="115"/>
      <c r="M5" s="115"/>
      <c r="N5" s="115"/>
    </row>
    <row r="6" spans="1:14" x14ac:dyDescent="0.25">
      <c r="A6" s="12"/>
      <c r="B6" s="116" t="s">
        <v>1420</v>
      </c>
      <c r="C6" s="116"/>
      <c r="D6" s="116"/>
      <c r="E6" s="116"/>
      <c r="F6" s="116"/>
      <c r="G6" s="116"/>
      <c r="H6" s="116"/>
      <c r="I6" s="116"/>
      <c r="J6" s="116"/>
      <c r="K6" s="116"/>
      <c r="L6" s="116"/>
      <c r="M6" s="116"/>
      <c r="N6" s="116"/>
    </row>
    <row r="7" spans="1:14" x14ac:dyDescent="0.25">
      <c r="A7" s="12"/>
      <c r="B7" s="116" t="s">
        <v>1436</v>
      </c>
      <c r="C7" s="116"/>
      <c r="D7" s="116"/>
      <c r="E7" s="116"/>
      <c r="F7" s="116"/>
      <c r="G7" s="116"/>
      <c r="H7" s="116"/>
      <c r="I7" s="116"/>
      <c r="J7" s="116"/>
      <c r="K7" s="116"/>
      <c r="L7" s="116"/>
      <c r="M7" s="116"/>
      <c r="N7" s="116"/>
    </row>
    <row r="8" spans="1:14" x14ac:dyDescent="0.25">
      <c r="A8" s="12"/>
      <c r="B8" s="116" t="s">
        <v>1437</v>
      </c>
      <c r="C8" s="116"/>
      <c r="D8" s="116"/>
      <c r="E8" s="116"/>
      <c r="F8" s="116"/>
      <c r="G8" s="116"/>
      <c r="H8" s="116"/>
      <c r="I8" s="116"/>
      <c r="J8" s="116"/>
      <c r="K8" s="116"/>
      <c r="L8" s="116"/>
      <c r="M8" s="116"/>
      <c r="N8" s="116"/>
    </row>
    <row r="9" spans="1:14" x14ac:dyDescent="0.25">
      <c r="A9" s="12"/>
      <c r="B9" s="116" t="s">
        <v>1438</v>
      </c>
      <c r="C9" s="116"/>
      <c r="D9" s="116"/>
      <c r="E9" s="116"/>
      <c r="F9" s="116"/>
      <c r="G9" s="116"/>
      <c r="H9" s="116"/>
      <c r="I9" s="116"/>
      <c r="J9" s="116"/>
      <c r="K9" s="116"/>
      <c r="L9" s="116"/>
      <c r="M9" s="116"/>
      <c r="N9" s="116"/>
    </row>
    <row r="10" spans="1:14" x14ac:dyDescent="0.25">
      <c r="A10" s="12"/>
      <c r="B10" s="73"/>
      <c r="C10" s="73"/>
      <c r="D10" s="73"/>
      <c r="E10" s="73"/>
      <c r="F10" s="73"/>
      <c r="G10" s="73"/>
      <c r="H10" s="73"/>
      <c r="I10" s="73"/>
      <c r="J10" s="73"/>
      <c r="K10" s="73"/>
      <c r="L10" s="73"/>
      <c r="M10" s="73"/>
      <c r="N10" s="73"/>
    </row>
    <row r="11" spans="1:14" x14ac:dyDescent="0.25">
      <c r="A11" s="12"/>
      <c r="B11" s="4"/>
      <c r="C11" s="4"/>
      <c r="D11" s="4"/>
      <c r="E11" s="4"/>
      <c r="F11" s="4"/>
      <c r="G11" s="4"/>
      <c r="H11" s="4"/>
      <c r="I11" s="4"/>
      <c r="J11" s="4"/>
    </row>
    <row r="12" spans="1:14" ht="15.75" thickBot="1" x14ac:dyDescent="0.3">
      <c r="A12" s="12"/>
      <c r="B12" s="17"/>
      <c r="C12" s="17" t="s">
        <v>347</v>
      </c>
      <c r="D12" s="47">
        <v>2013</v>
      </c>
      <c r="E12" s="47"/>
      <c r="F12" s="17"/>
      <c r="G12" s="17"/>
      <c r="H12" s="47">
        <v>2012</v>
      </c>
      <c r="I12" s="47"/>
      <c r="J12" s="17"/>
    </row>
    <row r="13" spans="1:14" x14ac:dyDescent="0.25">
      <c r="A13" s="12"/>
      <c r="B13" s="45"/>
      <c r="C13" s="45" t="s">
        <v>347</v>
      </c>
      <c r="D13" s="46" t="s">
        <v>1439</v>
      </c>
      <c r="E13" s="46"/>
      <c r="F13" s="46"/>
      <c r="G13" s="46"/>
      <c r="H13" s="46"/>
      <c r="I13" s="46"/>
      <c r="J13" s="45"/>
    </row>
    <row r="14" spans="1:14" x14ac:dyDescent="0.25">
      <c r="A14" s="12"/>
      <c r="B14" s="45"/>
      <c r="C14" s="45"/>
      <c r="D14" s="46" t="s">
        <v>1440</v>
      </c>
      <c r="E14" s="46"/>
      <c r="F14" s="46"/>
      <c r="G14" s="46"/>
      <c r="H14" s="46"/>
      <c r="I14" s="46"/>
      <c r="J14" s="45"/>
    </row>
    <row r="15" spans="1:14" x14ac:dyDescent="0.25">
      <c r="A15" s="12"/>
      <c r="B15" s="36" t="s">
        <v>40</v>
      </c>
      <c r="C15" s="28" t="s">
        <v>347</v>
      </c>
      <c r="D15" s="27"/>
      <c r="E15" s="27"/>
      <c r="F15" s="27"/>
      <c r="G15" s="28"/>
      <c r="H15" s="27"/>
      <c r="I15" s="27"/>
      <c r="J15" s="27"/>
    </row>
    <row r="16" spans="1:14" x14ac:dyDescent="0.25">
      <c r="A16" s="12"/>
      <c r="B16" s="33" t="s">
        <v>49</v>
      </c>
      <c r="C16" s="17" t="s">
        <v>347</v>
      </c>
      <c r="D16" s="14" t="s">
        <v>348</v>
      </c>
      <c r="E16" s="34">
        <v>27989</v>
      </c>
      <c r="F16" s="35" t="s">
        <v>347</v>
      </c>
      <c r="G16" s="17"/>
      <c r="H16" s="14" t="s">
        <v>348</v>
      </c>
      <c r="I16" s="34">
        <v>180810</v>
      </c>
      <c r="J16" s="35" t="s">
        <v>347</v>
      </c>
    </row>
    <row r="17" spans="1:10" x14ac:dyDescent="0.25">
      <c r="A17" s="12"/>
      <c r="B17" s="26" t="s">
        <v>1441</v>
      </c>
      <c r="C17" s="28" t="s">
        <v>347</v>
      </c>
      <c r="D17" s="29"/>
      <c r="E17" s="30">
        <v>363113</v>
      </c>
      <c r="F17" s="31" t="s">
        <v>347</v>
      </c>
      <c r="G17" s="28"/>
      <c r="H17" s="29"/>
      <c r="I17" s="30">
        <v>308364</v>
      </c>
      <c r="J17" s="31" t="s">
        <v>347</v>
      </c>
    </row>
    <row r="18" spans="1:10" x14ac:dyDescent="0.25">
      <c r="A18" s="12"/>
      <c r="B18" s="33" t="s">
        <v>1442</v>
      </c>
      <c r="C18" s="17" t="s">
        <v>347</v>
      </c>
      <c r="D18" s="14"/>
      <c r="E18" s="34">
        <v>1654508</v>
      </c>
      <c r="F18" s="35" t="s">
        <v>347</v>
      </c>
      <c r="G18" s="17"/>
      <c r="H18" s="14"/>
      <c r="I18" s="34">
        <v>1367286</v>
      </c>
      <c r="J18" s="35" t="s">
        <v>347</v>
      </c>
    </row>
    <row r="19" spans="1:10" ht="15.75" thickBot="1" x14ac:dyDescent="0.3">
      <c r="A19" s="12"/>
      <c r="B19" s="26" t="s">
        <v>1443</v>
      </c>
      <c r="C19" s="28" t="s">
        <v>347</v>
      </c>
      <c r="D19" s="29"/>
      <c r="E19" s="53">
        <v>306</v>
      </c>
      <c r="F19" s="31" t="s">
        <v>347</v>
      </c>
      <c r="G19" s="28"/>
      <c r="H19" s="29"/>
      <c r="I19" s="53">
        <v>294</v>
      </c>
      <c r="J19" s="31" t="s">
        <v>347</v>
      </c>
    </row>
    <row r="20" spans="1:10" x14ac:dyDescent="0.25">
      <c r="A20" s="12"/>
      <c r="B20" s="20"/>
      <c r="C20" s="20" t="s">
        <v>347</v>
      </c>
      <c r="D20" s="37"/>
      <c r="E20" s="37"/>
      <c r="F20" s="20"/>
      <c r="G20" s="20"/>
      <c r="H20" s="37"/>
      <c r="I20" s="37"/>
      <c r="J20" s="20"/>
    </row>
    <row r="21" spans="1:10" ht="15.75" thickBot="1" x14ac:dyDescent="0.3">
      <c r="A21" s="12"/>
      <c r="B21" s="33" t="s">
        <v>60</v>
      </c>
      <c r="C21" s="17" t="s">
        <v>347</v>
      </c>
      <c r="D21" s="14" t="s">
        <v>348</v>
      </c>
      <c r="E21" s="34">
        <v>2045916</v>
      </c>
      <c r="F21" s="35" t="s">
        <v>347</v>
      </c>
      <c r="G21" s="17"/>
      <c r="H21" s="14" t="s">
        <v>348</v>
      </c>
      <c r="I21" s="34">
        <v>1856754</v>
      </c>
      <c r="J21" s="35" t="s">
        <v>347</v>
      </c>
    </row>
    <row r="22" spans="1:10" ht="15.75" thickTop="1" x14ac:dyDescent="0.25">
      <c r="A22" s="12"/>
      <c r="B22" s="20"/>
      <c r="C22" s="20" t="s">
        <v>347</v>
      </c>
      <c r="D22" s="32"/>
      <c r="E22" s="32"/>
      <c r="F22" s="20"/>
      <c r="G22" s="20"/>
      <c r="H22" s="32"/>
      <c r="I22" s="32"/>
      <c r="J22" s="20"/>
    </row>
    <row r="23" spans="1:10" x14ac:dyDescent="0.25">
      <c r="A23" s="12"/>
      <c r="B23" s="4"/>
      <c r="C23" s="11"/>
      <c r="D23" s="11"/>
      <c r="E23" s="11"/>
      <c r="F23" s="11"/>
      <c r="G23" s="11"/>
      <c r="H23" s="11"/>
      <c r="I23" s="11"/>
      <c r="J23" s="11"/>
    </row>
    <row r="24" spans="1:10" x14ac:dyDescent="0.25">
      <c r="A24" s="12"/>
      <c r="B24" s="36" t="s">
        <v>61</v>
      </c>
      <c r="C24" s="28" t="s">
        <v>347</v>
      </c>
      <c r="D24" s="27"/>
      <c r="E24" s="27"/>
      <c r="F24" s="27"/>
      <c r="G24" s="28"/>
      <c r="H24" s="27"/>
      <c r="I24" s="27"/>
      <c r="J24" s="27"/>
    </row>
    <row r="25" spans="1:10" x14ac:dyDescent="0.25">
      <c r="A25" s="12"/>
      <c r="B25" s="33" t="s">
        <v>66</v>
      </c>
      <c r="C25" s="17" t="s">
        <v>347</v>
      </c>
      <c r="D25" s="14" t="s">
        <v>348</v>
      </c>
      <c r="E25" s="34">
        <v>1761</v>
      </c>
      <c r="F25" s="35" t="s">
        <v>347</v>
      </c>
      <c r="G25" s="17"/>
      <c r="H25" s="14" t="s">
        <v>348</v>
      </c>
      <c r="I25" s="34">
        <v>3757</v>
      </c>
      <c r="J25" s="35" t="s">
        <v>347</v>
      </c>
    </row>
    <row r="26" spans="1:10" x14ac:dyDescent="0.25">
      <c r="A26" s="12"/>
      <c r="B26" s="26" t="s">
        <v>69</v>
      </c>
      <c r="C26" s="28" t="s">
        <v>347</v>
      </c>
      <c r="D26" s="29"/>
      <c r="E26" s="30">
        <v>143258</v>
      </c>
      <c r="F26" s="31" t="s">
        <v>347</v>
      </c>
      <c r="G26" s="28"/>
      <c r="H26" s="29"/>
      <c r="I26" s="53">
        <v>138</v>
      </c>
      <c r="J26" s="31" t="s">
        <v>347</v>
      </c>
    </row>
    <row r="27" spans="1:10" ht="15.75" thickBot="1" x14ac:dyDescent="0.3">
      <c r="A27" s="12"/>
      <c r="B27" s="33" t="s">
        <v>1444</v>
      </c>
      <c r="C27" s="17" t="s">
        <v>347</v>
      </c>
      <c r="D27" s="14"/>
      <c r="E27" s="34">
        <v>145374</v>
      </c>
      <c r="F27" s="35" t="s">
        <v>347</v>
      </c>
      <c r="G27" s="17"/>
      <c r="H27" s="14"/>
      <c r="I27" s="34">
        <v>299104</v>
      </c>
      <c r="J27" s="35" t="s">
        <v>347</v>
      </c>
    </row>
    <row r="28" spans="1:10" x14ac:dyDescent="0.25">
      <c r="A28" s="12"/>
      <c r="B28" s="20"/>
      <c r="C28" s="20" t="s">
        <v>347</v>
      </c>
      <c r="D28" s="37"/>
      <c r="E28" s="37"/>
      <c r="F28" s="20"/>
      <c r="G28" s="20"/>
      <c r="H28" s="37"/>
      <c r="I28" s="37"/>
      <c r="J28" s="20"/>
    </row>
    <row r="29" spans="1:10" ht="15.75" thickBot="1" x14ac:dyDescent="0.3">
      <c r="A29" s="12"/>
      <c r="B29" s="26" t="s">
        <v>71</v>
      </c>
      <c r="C29" s="28" t="s">
        <v>347</v>
      </c>
      <c r="D29" s="29"/>
      <c r="E29" s="30">
        <v>290393</v>
      </c>
      <c r="F29" s="31" t="s">
        <v>347</v>
      </c>
      <c r="G29" s="28"/>
      <c r="H29" s="29"/>
      <c r="I29" s="30">
        <v>302999</v>
      </c>
      <c r="J29" s="31" t="s">
        <v>347</v>
      </c>
    </row>
    <row r="30" spans="1:10" x14ac:dyDescent="0.25">
      <c r="A30" s="12"/>
      <c r="B30" s="20"/>
      <c r="C30" s="20" t="s">
        <v>347</v>
      </c>
      <c r="D30" s="37"/>
      <c r="E30" s="37"/>
      <c r="F30" s="20"/>
      <c r="G30" s="20"/>
      <c r="H30" s="37"/>
      <c r="I30" s="37"/>
      <c r="J30" s="20"/>
    </row>
    <row r="31" spans="1:10" x14ac:dyDescent="0.25">
      <c r="A31" s="12"/>
      <c r="B31" s="33" t="s">
        <v>72</v>
      </c>
      <c r="C31" s="17" t="s">
        <v>347</v>
      </c>
      <c r="D31" s="4"/>
      <c r="E31" s="4"/>
      <c r="F31" s="4"/>
      <c r="G31" s="17"/>
      <c r="H31" s="4"/>
      <c r="I31" s="4"/>
      <c r="J31" s="4"/>
    </row>
    <row r="32" spans="1:10" x14ac:dyDescent="0.25">
      <c r="A32" s="12"/>
      <c r="B32" s="26" t="s">
        <v>1445</v>
      </c>
      <c r="C32" s="28" t="s">
        <v>347</v>
      </c>
      <c r="D32" s="27"/>
      <c r="E32" s="27"/>
      <c r="F32" s="27"/>
      <c r="G32" s="28"/>
      <c r="H32" s="27"/>
      <c r="I32" s="27"/>
      <c r="J32" s="27"/>
    </row>
    <row r="33" spans="1:14" x14ac:dyDescent="0.25">
      <c r="A33" s="12"/>
      <c r="B33" s="33" t="s">
        <v>1446</v>
      </c>
      <c r="C33" s="17" t="s">
        <v>347</v>
      </c>
      <c r="D33" s="4"/>
      <c r="E33" s="4"/>
      <c r="F33" s="4"/>
      <c r="G33" s="17"/>
      <c r="H33" s="4"/>
      <c r="I33" s="4"/>
      <c r="J33" s="4"/>
    </row>
    <row r="34" spans="1:14" ht="38.25" x14ac:dyDescent="0.25">
      <c r="A34" s="12"/>
      <c r="B34" s="26" t="s">
        <v>1447</v>
      </c>
      <c r="C34" s="28" t="s">
        <v>347</v>
      </c>
      <c r="D34" s="27"/>
      <c r="E34" s="27"/>
      <c r="F34" s="27"/>
      <c r="G34" s="28"/>
      <c r="H34" s="27"/>
      <c r="I34" s="27"/>
      <c r="J34" s="27"/>
    </row>
    <row r="35" spans="1:14" ht="25.5" x14ac:dyDescent="0.25">
      <c r="A35" s="12"/>
      <c r="B35" s="38" t="s">
        <v>1448</v>
      </c>
      <c r="C35" s="17" t="s">
        <v>347</v>
      </c>
      <c r="D35" s="14"/>
      <c r="E35" s="34">
        <v>13803</v>
      </c>
      <c r="F35" s="35" t="s">
        <v>347</v>
      </c>
      <c r="G35" s="17"/>
      <c r="H35" s="14"/>
      <c r="I35" s="34">
        <v>13752</v>
      </c>
      <c r="J35" s="35" t="s">
        <v>347</v>
      </c>
    </row>
    <row r="36" spans="1:14" x14ac:dyDescent="0.25">
      <c r="A36" s="12"/>
      <c r="B36" s="49" t="s">
        <v>1449</v>
      </c>
      <c r="C36" s="28" t="s">
        <v>347</v>
      </c>
      <c r="D36" s="27"/>
      <c r="E36" s="27"/>
      <c r="F36" s="27"/>
      <c r="G36" s="28"/>
      <c r="H36" s="27"/>
      <c r="I36" s="27"/>
      <c r="J36" s="27"/>
    </row>
    <row r="37" spans="1:14" ht="25.5" x14ac:dyDescent="0.25">
      <c r="A37" s="12"/>
      <c r="B37" s="101" t="s">
        <v>1450</v>
      </c>
      <c r="C37" s="17" t="s">
        <v>347</v>
      </c>
      <c r="D37" s="14"/>
      <c r="E37" s="34">
        <v>2973</v>
      </c>
      <c r="F37" s="35" t="s">
        <v>347</v>
      </c>
      <c r="G37" s="17"/>
      <c r="H37" s="14"/>
      <c r="I37" s="34">
        <v>2973</v>
      </c>
      <c r="J37" s="35" t="s">
        <v>347</v>
      </c>
    </row>
    <row r="38" spans="1:14" ht="38.25" x14ac:dyDescent="0.25">
      <c r="A38" s="12"/>
      <c r="B38" s="100" t="s">
        <v>1451</v>
      </c>
      <c r="C38" s="28" t="s">
        <v>347</v>
      </c>
      <c r="D38" s="29"/>
      <c r="E38" s="30">
        <v>2726</v>
      </c>
      <c r="F38" s="31" t="s">
        <v>347</v>
      </c>
      <c r="G38" s="28"/>
      <c r="H38" s="29"/>
      <c r="I38" s="30">
        <v>2726</v>
      </c>
      <c r="J38" s="31" t="s">
        <v>347</v>
      </c>
    </row>
    <row r="39" spans="1:14" ht="38.25" x14ac:dyDescent="0.25">
      <c r="A39" s="12"/>
      <c r="B39" s="38" t="s">
        <v>1452</v>
      </c>
      <c r="C39" s="17" t="s">
        <v>347</v>
      </c>
      <c r="D39" s="14"/>
      <c r="E39" s="52" t="s">
        <v>1453</v>
      </c>
      <c r="F39" s="35" t="s">
        <v>421</v>
      </c>
      <c r="G39" s="17"/>
      <c r="H39" s="14"/>
      <c r="I39" s="52" t="s">
        <v>1453</v>
      </c>
      <c r="J39" s="35" t="s">
        <v>421</v>
      </c>
    </row>
    <row r="40" spans="1:14" x14ac:dyDescent="0.25">
      <c r="A40" s="12"/>
      <c r="B40" s="49" t="s">
        <v>77</v>
      </c>
      <c r="C40" s="28" t="s">
        <v>347</v>
      </c>
      <c r="D40" s="29"/>
      <c r="E40" s="30">
        <v>962145</v>
      </c>
      <c r="F40" s="31" t="s">
        <v>347</v>
      </c>
      <c r="G40" s="28"/>
      <c r="H40" s="29"/>
      <c r="I40" s="30">
        <v>958571</v>
      </c>
      <c r="J40" s="31" t="s">
        <v>347</v>
      </c>
    </row>
    <row r="41" spans="1:14" ht="25.5" x14ac:dyDescent="0.25">
      <c r="A41" s="12"/>
      <c r="B41" s="38" t="s">
        <v>78</v>
      </c>
      <c r="C41" s="17" t="s">
        <v>347</v>
      </c>
      <c r="D41" s="14"/>
      <c r="E41" s="34">
        <v>13978</v>
      </c>
      <c r="F41" s="35" t="s">
        <v>347</v>
      </c>
      <c r="G41" s="17"/>
      <c r="H41" s="14"/>
      <c r="I41" s="34">
        <v>24439</v>
      </c>
      <c r="J41" s="35" t="s">
        <v>347</v>
      </c>
    </row>
    <row r="42" spans="1:14" ht="15.75" thickBot="1" x14ac:dyDescent="0.3">
      <c r="A42" s="12"/>
      <c r="B42" s="49" t="s">
        <v>79</v>
      </c>
      <c r="C42" s="28" t="s">
        <v>347</v>
      </c>
      <c r="D42" s="29"/>
      <c r="E42" s="30">
        <v>1181457</v>
      </c>
      <c r="F42" s="31" t="s">
        <v>347</v>
      </c>
      <c r="G42" s="28"/>
      <c r="H42" s="29"/>
      <c r="I42" s="30">
        <v>972853</v>
      </c>
      <c r="J42" s="31" t="s">
        <v>347</v>
      </c>
    </row>
    <row r="43" spans="1:14" x14ac:dyDescent="0.25">
      <c r="A43" s="12"/>
      <c r="B43" s="20"/>
      <c r="C43" s="20" t="s">
        <v>347</v>
      </c>
      <c r="D43" s="37"/>
      <c r="E43" s="37"/>
      <c r="F43" s="20"/>
      <c r="G43" s="20"/>
      <c r="H43" s="37"/>
      <c r="I43" s="37"/>
      <c r="J43" s="20"/>
    </row>
    <row r="44" spans="1:14" ht="15.75" thickBot="1" x14ac:dyDescent="0.3">
      <c r="A44" s="12"/>
      <c r="B44" s="33" t="s">
        <v>1454</v>
      </c>
      <c r="C44" s="17" t="s">
        <v>347</v>
      </c>
      <c r="D44" s="14"/>
      <c r="E44" s="34">
        <v>1755523</v>
      </c>
      <c r="F44" s="35" t="s">
        <v>347</v>
      </c>
      <c r="G44" s="17"/>
      <c r="H44" s="14"/>
      <c r="I44" s="34">
        <v>1553755</v>
      </c>
      <c r="J44" s="35" t="s">
        <v>347</v>
      </c>
    </row>
    <row r="45" spans="1:14" x14ac:dyDescent="0.25">
      <c r="A45" s="12"/>
      <c r="B45" s="20"/>
      <c r="C45" s="20" t="s">
        <v>347</v>
      </c>
      <c r="D45" s="37"/>
      <c r="E45" s="37"/>
      <c r="F45" s="20"/>
      <c r="G45" s="20"/>
      <c r="H45" s="37"/>
      <c r="I45" s="37"/>
      <c r="J45" s="20"/>
    </row>
    <row r="46" spans="1:14" ht="26.25" thickBot="1" x14ac:dyDescent="0.3">
      <c r="A46" s="12"/>
      <c r="B46" s="26" t="s">
        <v>1455</v>
      </c>
      <c r="C46" s="28" t="s">
        <v>347</v>
      </c>
      <c r="D46" s="29" t="s">
        <v>348</v>
      </c>
      <c r="E46" s="30">
        <v>2045916</v>
      </c>
      <c r="F46" s="31" t="s">
        <v>347</v>
      </c>
      <c r="G46" s="28"/>
      <c r="H46" s="29" t="s">
        <v>348</v>
      </c>
      <c r="I46" s="30">
        <v>1856754</v>
      </c>
      <c r="J46" s="31" t="s">
        <v>347</v>
      </c>
    </row>
    <row r="47" spans="1:14" ht="15.75" thickTop="1" x14ac:dyDescent="0.25">
      <c r="A47" s="12"/>
      <c r="B47" s="20"/>
      <c r="C47" s="20" t="s">
        <v>347</v>
      </c>
      <c r="D47" s="32"/>
      <c r="E47" s="32"/>
      <c r="F47" s="20"/>
      <c r="G47" s="20"/>
      <c r="H47" s="32"/>
      <c r="I47" s="32"/>
      <c r="J47" s="20"/>
    </row>
    <row r="48" spans="1:14" x14ac:dyDescent="0.25">
      <c r="A48" s="12"/>
      <c r="B48" s="45"/>
      <c r="C48" s="45"/>
      <c r="D48" s="45"/>
      <c r="E48" s="45"/>
      <c r="F48" s="45"/>
      <c r="G48" s="45"/>
      <c r="H48" s="45"/>
      <c r="I48" s="45"/>
      <c r="J48" s="45"/>
      <c r="K48" s="45"/>
      <c r="L48" s="45"/>
      <c r="M48" s="45"/>
      <c r="N48" s="45"/>
    </row>
    <row r="49" spans="1:14" x14ac:dyDescent="0.25">
      <c r="A49" s="12"/>
      <c r="B49" s="45"/>
      <c r="C49" s="45"/>
      <c r="D49" s="45"/>
      <c r="E49" s="45"/>
      <c r="F49" s="45"/>
      <c r="G49" s="45"/>
      <c r="H49" s="45"/>
      <c r="I49" s="45"/>
      <c r="J49" s="45"/>
      <c r="K49" s="45"/>
      <c r="L49" s="45"/>
      <c r="M49" s="45"/>
      <c r="N49" s="45"/>
    </row>
    <row r="50" spans="1:14" x14ac:dyDescent="0.25">
      <c r="A50" s="12"/>
      <c r="B50" s="117" t="s">
        <v>1456</v>
      </c>
      <c r="C50" s="117"/>
      <c r="D50" s="117"/>
      <c r="E50" s="117"/>
      <c r="F50" s="117"/>
      <c r="G50" s="117"/>
      <c r="H50" s="117"/>
      <c r="I50" s="117"/>
      <c r="J50" s="117"/>
      <c r="K50" s="117"/>
      <c r="L50" s="117"/>
      <c r="M50" s="117"/>
      <c r="N50" s="117"/>
    </row>
    <row r="51" spans="1:14" x14ac:dyDescent="0.25">
      <c r="A51" s="12"/>
      <c r="B51" s="23"/>
      <c r="C51" s="23"/>
      <c r="D51" s="23"/>
      <c r="E51" s="23"/>
      <c r="F51" s="23"/>
      <c r="G51" s="23"/>
      <c r="H51" s="23"/>
      <c r="I51" s="23"/>
      <c r="J51" s="23"/>
      <c r="K51" s="23"/>
      <c r="L51" s="23"/>
      <c r="M51" s="23"/>
      <c r="N51" s="23"/>
    </row>
    <row r="52" spans="1:14" x14ac:dyDescent="0.25">
      <c r="A52" s="12"/>
      <c r="B52" s="116" t="s">
        <v>1420</v>
      </c>
      <c r="C52" s="116"/>
      <c r="D52" s="116"/>
      <c r="E52" s="116"/>
      <c r="F52" s="116"/>
      <c r="G52" s="116"/>
      <c r="H52" s="116"/>
      <c r="I52" s="116"/>
      <c r="J52" s="116"/>
      <c r="K52" s="116"/>
      <c r="L52" s="116"/>
      <c r="M52" s="116"/>
      <c r="N52" s="116"/>
    </row>
    <row r="53" spans="1:14" x14ac:dyDescent="0.25">
      <c r="A53" s="12"/>
      <c r="B53" s="116" t="s">
        <v>1457</v>
      </c>
      <c r="C53" s="116"/>
      <c r="D53" s="116"/>
      <c r="E53" s="116"/>
      <c r="F53" s="116"/>
      <c r="G53" s="116"/>
      <c r="H53" s="116"/>
      <c r="I53" s="116"/>
      <c r="J53" s="116"/>
      <c r="K53" s="116"/>
      <c r="L53" s="116"/>
      <c r="M53" s="116"/>
      <c r="N53" s="116"/>
    </row>
    <row r="54" spans="1:14" x14ac:dyDescent="0.25">
      <c r="A54" s="12"/>
      <c r="B54" s="116" t="s">
        <v>1458</v>
      </c>
      <c r="C54" s="116"/>
      <c r="D54" s="116"/>
      <c r="E54" s="116"/>
      <c r="F54" s="116"/>
      <c r="G54" s="116"/>
      <c r="H54" s="116"/>
      <c r="I54" s="116"/>
      <c r="J54" s="116"/>
      <c r="K54" s="116"/>
      <c r="L54" s="116"/>
      <c r="M54" s="116"/>
      <c r="N54" s="116"/>
    </row>
    <row r="55" spans="1:14" x14ac:dyDescent="0.25">
      <c r="A55" s="12"/>
      <c r="B55" s="116" t="s">
        <v>1459</v>
      </c>
      <c r="C55" s="116"/>
      <c r="D55" s="116"/>
      <c r="E55" s="116"/>
      <c r="F55" s="116"/>
      <c r="G55" s="116"/>
      <c r="H55" s="116"/>
      <c r="I55" s="116"/>
      <c r="J55" s="116"/>
      <c r="K55" s="116"/>
      <c r="L55" s="116"/>
      <c r="M55" s="116"/>
      <c r="N55" s="116"/>
    </row>
    <row r="56" spans="1:14" x14ac:dyDescent="0.25">
      <c r="A56" s="12"/>
      <c r="B56" s="73"/>
      <c r="C56" s="73"/>
      <c r="D56" s="73"/>
      <c r="E56" s="73"/>
      <c r="F56" s="73"/>
      <c r="G56" s="73"/>
      <c r="H56" s="73"/>
      <c r="I56" s="73"/>
      <c r="J56" s="73"/>
      <c r="K56" s="73"/>
      <c r="L56" s="73"/>
      <c r="M56" s="73"/>
      <c r="N56" s="73"/>
    </row>
    <row r="57" spans="1:14" x14ac:dyDescent="0.25">
      <c r="A57" s="12"/>
      <c r="B57" s="4"/>
      <c r="C57" s="4"/>
      <c r="D57" s="4"/>
      <c r="E57" s="4"/>
      <c r="F57" s="4"/>
      <c r="G57" s="4"/>
      <c r="H57" s="4"/>
      <c r="I57" s="4"/>
      <c r="J57" s="4"/>
      <c r="K57" s="4"/>
      <c r="L57" s="4"/>
      <c r="M57" s="4"/>
      <c r="N57" s="4"/>
    </row>
    <row r="58" spans="1:14" ht="15.75" thickBot="1" x14ac:dyDescent="0.3">
      <c r="A58" s="12"/>
      <c r="B58" s="17"/>
      <c r="C58" s="17" t="s">
        <v>347</v>
      </c>
      <c r="D58" s="47">
        <v>2013</v>
      </c>
      <c r="E58" s="47"/>
      <c r="F58" s="17"/>
      <c r="G58" s="17"/>
      <c r="H58" s="47">
        <v>2012</v>
      </c>
      <c r="I58" s="47"/>
      <c r="J58" s="17"/>
      <c r="K58" s="17" t="s">
        <v>347</v>
      </c>
      <c r="L58" s="47">
        <v>2011</v>
      </c>
      <c r="M58" s="47"/>
      <c r="N58" s="17"/>
    </row>
    <row r="59" spans="1:14" x14ac:dyDescent="0.25">
      <c r="A59" s="12"/>
      <c r="B59" s="17"/>
      <c r="C59" s="17" t="s">
        <v>347</v>
      </c>
      <c r="D59" s="46" t="s">
        <v>1460</v>
      </c>
      <c r="E59" s="46"/>
      <c r="F59" s="46"/>
      <c r="G59" s="46"/>
      <c r="H59" s="46"/>
      <c r="I59" s="46"/>
      <c r="J59" s="46"/>
      <c r="K59" s="46"/>
      <c r="L59" s="46"/>
      <c r="M59" s="46"/>
      <c r="N59" s="17"/>
    </row>
    <row r="60" spans="1:14" x14ac:dyDescent="0.25">
      <c r="A60" s="12"/>
      <c r="B60" s="26" t="s">
        <v>108</v>
      </c>
      <c r="C60" s="28" t="s">
        <v>347</v>
      </c>
      <c r="D60" s="27"/>
      <c r="E60" s="27"/>
      <c r="F60" s="27"/>
      <c r="G60" s="28"/>
      <c r="H60" s="27"/>
      <c r="I60" s="27"/>
      <c r="J60" s="27"/>
      <c r="K60" s="28" t="s">
        <v>347</v>
      </c>
      <c r="L60" s="27"/>
      <c r="M60" s="27"/>
      <c r="N60" s="27"/>
    </row>
    <row r="61" spans="1:14" x14ac:dyDescent="0.25">
      <c r="A61" s="12"/>
      <c r="B61" s="38" t="s">
        <v>111</v>
      </c>
      <c r="C61" s="17" t="s">
        <v>347</v>
      </c>
      <c r="D61" s="14" t="s">
        <v>348</v>
      </c>
      <c r="E61" s="34">
        <v>8561</v>
      </c>
      <c r="F61" s="35" t="s">
        <v>347</v>
      </c>
      <c r="G61" s="17"/>
      <c r="H61" s="14" t="s">
        <v>348</v>
      </c>
      <c r="I61" s="34">
        <v>8365</v>
      </c>
      <c r="J61" s="35" t="s">
        <v>347</v>
      </c>
      <c r="K61" s="17" t="s">
        <v>347</v>
      </c>
      <c r="L61" s="14" t="s">
        <v>348</v>
      </c>
      <c r="M61" s="34">
        <v>3928</v>
      </c>
      <c r="N61" s="35" t="s">
        <v>347</v>
      </c>
    </row>
    <row r="62" spans="1:14" ht="15.75" thickBot="1" x14ac:dyDescent="0.3">
      <c r="A62" s="12"/>
      <c r="B62" s="49" t="s">
        <v>1461</v>
      </c>
      <c r="C62" s="28" t="s">
        <v>347</v>
      </c>
      <c r="D62" s="29"/>
      <c r="E62" s="30">
        <v>27118</v>
      </c>
      <c r="F62" s="31" t="s">
        <v>347</v>
      </c>
      <c r="G62" s="28"/>
      <c r="H62" s="29"/>
      <c r="I62" s="30">
        <v>92450</v>
      </c>
      <c r="J62" s="31" t="s">
        <v>347</v>
      </c>
      <c r="K62" s="28" t="s">
        <v>347</v>
      </c>
      <c r="L62" s="29"/>
      <c r="M62" s="30">
        <v>18900</v>
      </c>
      <c r="N62" s="31" t="s">
        <v>347</v>
      </c>
    </row>
    <row r="63" spans="1:14" x14ac:dyDescent="0.25">
      <c r="A63" s="12"/>
      <c r="B63" s="20"/>
      <c r="C63" s="20" t="s">
        <v>347</v>
      </c>
      <c r="D63" s="37"/>
      <c r="E63" s="37"/>
      <c r="F63" s="20"/>
      <c r="G63" s="20"/>
      <c r="H63" s="37"/>
      <c r="I63" s="37"/>
      <c r="J63" s="20"/>
      <c r="K63" s="20" t="s">
        <v>347</v>
      </c>
      <c r="L63" s="37"/>
      <c r="M63" s="37"/>
      <c r="N63" s="20"/>
    </row>
    <row r="64" spans="1:14" ht="15.75" thickBot="1" x14ac:dyDescent="0.3">
      <c r="A64" s="12"/>
      <c r="B64" s="2"/>
      <c r="C64" s="17" t="s">
        <v>347</v>
      </c>
      <c r="D64" s="14"/>
      <c r="E64" s="34">
        <v>35679</v>
      </c>
      <c r="F64" s="35" t="s">
        <v>347</v>
      </c>
      <c r="G64" s="17"/>
      <c r="H64" s="14"/>
      <c r="I64" s="34">
        <v>100815</v>
      </c>
      <c r="J64" s="35" t="s">
        <v>347</v>
      </c>
      <c r="K64" s="17" t="s">
        <v>347</v>
      </c>
      <c r="L64" s="14"/>
      <c r="M64" s="34">
        <v>22828</v>
      </c>
      <c r="N64" s="35" t="s">
        <v>347</v>
      </c>
    </row>
    <row r="65" spans="1:14" x14ac:dyDescent="0.25">
      <c r="A65" s="12"/>
      <c r="B65" s="20"/>
      <c r="C65" s="20" t="s">
        <v>347</v>
      </c>
      <c r="D65" s="37"/>
      <c r="E65" s="37"/>
      <c r="F65" s="20"/>
      <c r="G65" s="20"/>
      <c r="H65" s="37"/>
      <c r="I65" s="37"/>
      <c r="J65" s="20"/>
      <c r="K65" s="20" t="s">
        <v>347</v>
      </c>
      <c r="L65" s="37"/>
      <c r="M65" s="37"/>
      <c r="N65" s="20"/>
    </row>
    <row r="66" spans="1:14" x14ac:dyDescent="0.25">
      <c r="A66" s="12"/>
      <c r="B66" s="26" t="s">
        <v>1282</v>
      </c>
      <c r="C66" s="28" t="s">
        <v>347</v>
      </c>
      <c r="D66" s="27"/>
      <c r="E66" s="27"/>
      <c r="F66" s="27"/>
      <c r="G66" s="28"/>
      <c r="H66" s="27"/>
      <c r="I66" s="27"/>
      <c r="J66" s="27"/>
      <c r="K66" s="28" t="s">
        <v>347</v>
      </c>
      <c r="L66" s="27"/>
      <c r="M66" s="27"/>
      <c r="N66" s="27"/>
    </row>
    <row r="67" spans="1:14" x14ac:dyDescent="0.25">
      <c r="A67" s="12"/>
      <c r="B67" s="38" t="s">
        <v>125</v>
      </c>
      <c r="C67" s="17" t="s">
        <v>347</v>
      </c>
      <c r="D67" s="14"/>
      <c r="E67" s="52">
        <v>117</v>
      </c>
      <c r="F67" s="35" t="s">
        <v>347</v>
      </c>
      <c r="G67" s="17"/>
      <c r="H67" s="14"/>
      <c r="I67" s="34">
        <v>1179</v>
      </c>
      <c r="J67" s="35" t="s">
        <v>347</v>
      </c>
      <c r="K67" s="17" t="s">
        <v>347</v>
      </c>
      <c r="L67" s="14"/>
      <c r="M67" s="34">
        <v>2738</v>
      </c>
      <c r="N67" s="35" t="s">
        <v>347</v>
      </c>
    </row>
    <row r="68" spans="1:14" x14ac:dyDescent="0.25">
      <c r="A68" s="12"/>
      <c r="B68" s="49" t="s">
        <v>126</v>
      </c>
      <c r="C68" s="28" t="s">
        <v>347</v>
      </c>
      <c r="D68" s="29"/>
      <c r="E68" s="30">
        <v>15747</v>
      </c>
      <c r="F68" s="31" t="s">
        <v>347</v>
      </c>
      <c r="G68" s="28"/>
      <c r="H68" s="29"/>
      <c r="I68" s="30">
        <v>3816</v>
      </c>
      <c r="J68" s="31" t="s">
        <v>347</v>
      </c>
      <c r="K68" s="28" t="s">
        <v>347</v>
      </c>
      <c r="L68" s="29"/>
      <c r="M68" s="30">
        <v>17566</v>
      </c>
      <c r="N68" s="31" t="s">
        <v>347</v>
      </c>
    </row>
    <row r="69" spans="1:14" x14ac:dyDescent="0.25">
      <c r="A69" s="12"/>
      <c r="B69" s="38" t="s">
        <v>127</v>
      </c>
      <c r="C69" s="17" t="s">
        <v>347</v>
      </c>
      <c r="D69" s="14"/>
      <c r="E69" s="34">
        <v>10475</v>
      </c>
      <c r="F69" s="35" t="s">
        <v>347</v>
      </c>
      <c r="G69" s="17"/>
      <c r="H69" s="14"/>
      <c r="I69" s="34">
        <v>11505</v>
      </c>
      <c r="J69" s="35" t="s">
        <v>347</v>
      </c>
      <c r="K69" s="17" t="s">
        <v>347</v>
      </c>
      <c r="L69" s="14"/>
      <c r="M69" s="34">
        <v>9813</v>
      </c>
      <c r="N69" s="35" t="s">
        <v>347</v>
      </c>
    </row>
    <row r="70" spans="1:14" ht="15.75" thickBot="1" x14ac:dyDescent="0.3">
      <c r="A70" s="12"/>
      <c r="B70" s="49" t="s">
        <v>128</v>
      </c>
      <c r="C70" s="28" t="s">
        <v>347</v>
      </c>
      <c r="D70" s="29"/>
      <c r="E70" s="53" t="s">
        <v>1462</v>
      </c>
      <c r="F70" s="31" t="s">
        <v>421</v>
      </c>
      <c r="G70" s="28"/>
      <c r="H70" s="29"/>
      <c r="I70" s="53">
        <v>942</v>
      </c>
      <c r="J70" s="31" t="s">
        <v>347</v>
      </c>
      <c r="K70" s="28" t="s">
        <v>347</v>
      </c>
      <c r="L70" s="29"/>
      <c r="M70" s="53" t="s">
        <v>1463</v>
      </c>
      <c r="N70" s="31" t="s">
        <v>421</v>
      </c>
    </row>
    <row r="71" spans="1:14" x14ac:dyDescent="0.25">
      <c r="A71" s="12"/>
      <c r="B71" s="20"/>
      <c r="C71" s="20" t="s">
        <v>347</v>
      </c>
      <c r="D71" s="37"/>
      <c r="E71" s="37"/>
      <c r="F71" s="20"/>
      <c r="G71" s="20"/>
      <c r="H71" s="37"/>
      <c r="I71" s="37"/>
      <c r="J71" s="20"/>
      <c r="K71" s="20" t="s">
        <v>347</v>
      </c>
      <c r="L71" s="37"/>
      <c r="M71" s="37"/>
      <c r="N71" s="20"/>
    </row>
    <row r="72" spans="1:14" ht="15.75" thickBot="1" x14ac:dyDescent="0.3">
      <c r="A72" s="12"/>
      <c r="B72" s="2"/>
      <c r="C72" s="17" t="s">
        <v>347</v>
      </c>
      <c r="D72" s="14"/>
      <c r="E72" s="34">
        <v>24643</v>
      </c>
      <c r="F72" s="35" t="s">
        <v>347</v>
      </c>
      <c r="G72" s="17"/>
      <c r="H72" s="14"/>
      <c r="I72" s="34">
        <v>17442</v>
      </c>
      <c r="J72" s="35" t="s">
        <v>347</v>
      </c>
      <c r="K72" s="17" t="s">
        <v>347</v>
      </c>
      <c r="L72" s="14"/>
      <c r="M72" s="34">
        <v>30088</v>
      </c>
      <c r="N72" s="35" t="s">
        <v>347</v>
      </c>
    </row>
    <row r="73" spans="1:14" x14ac:dyDescent="0.25">
      <c r="A73" s="12"/>
      <c r="B73" s="20"/>
      <c r="C73" s="20" t="s">
        <v>347</v>
      </c>
      <c r="D73" s="37"/>
      <c r="E73" s="37"/>
      <c r="F73" s="20"/>
      <c r="G73" s="20"/>
      <c r="H73" s="37"/>
      <c r="I73" s="37"/>
      <c r="J73" s="20"/>
      <c r="K73" s="20" t="s">
        <v>347</v>
      </c>
      <c r="L73" s="37"/>
      <c r="M73" s="37"/>
      <c r="N73" s="20"/>
    </row>
    <row r="74" spans="1:14" ht="38.25" x14ac:dyDescent="0.25">
      <c r="A74" s="12"/>
      <c r="B74" s="26" t="s">
        <v>1464</v>
      </c>
      <c r="C74" s="28" t="s">
        <v>347</v>
      </c>
      <c r="D74" s="29"/>
      <c r="E74" s="30">
        <v>11036</v>
      </c>
      <c r="F74" s="31" t="s">
        <v>347</v>
      </c>
      <c r="G74" s="28"/>
      <c r="H74" s="29"/>
      <c r="I74" s="30">
        <v>83373</v>
      </c>
      <c r="J74" s="31" t="s">
        <v>347</v>
      </c>
      <c r="K74" s="28" t="s">
        <v>347</v>
      </c>
      <c r="L74" s="29"/>
      <c r="M74" s="53" t="s">
        <v>1465</v>
      </c>
      <c r="N74" s="31" t="s">
        <v>421</v>
      </c>
    </row>
    <row r="75" spans="1:14" ht="26.25" thickBot="1" x14ac:dyDescent="0.3">
      <c r="A75" s="12"/>
      <c r="B75" s="33" t="s">
        <v>1466</v>
      </c>
      <c r="C75" s="17" t="s">
        <v>347</v>
      </c>
      <c r="D75" s="14"/>
      <c r="E75" s="34">
        <v>197568</v>
      </c>
      <c r="F75" s="35" t="s">
        <v>347</v>
      </c>
      <c r="G75" s="17"/>
      <c r="H75" s="14"/>
      <c r="I75" s="34">
        <v>84644</v>
      </c>
      <c r="J75" s="35" t="s">
        <v>347</v>
      </c>
      <c r="K75" s="17" t="s">
        <v>347</v>
      </c>
      <c r="L75" s="14"/>
      <c r="M75" s="34">
        <v>160953</v>
      </c>
      <c r="N75" s="35" t="s">
        <v>347</v>
      </c>
    </row>
    <row r="76" spans="1:14" x14ac:dyDescent="0.25">
      <c r="A76" s="12"/>
      <c r="B76" s="20"/>
      <c r="C76" s="20" t="s">
        <v>347</v>
      </c>
      <c r="D76" s="37"/>
      <c r="E76" s="37"/>
      <c r="F76" s="20"/>
      <c r="G76" s="20"/>
      <c r="H76" s="37"/>
      <c r="I76" s="37"/>
      <c r="J76" s="20"/>
      <c r="K76" s="20" t="s">
        <v>347</v>
      </c>
      <c r="L76" s="37"/>
      <c r="M76" s="37"/>
      <c r="N76" s="20"/>
    </row>
    <row r="77" spans="1:14" ht="15.75" thickBot="1" x14ac:dyDescent="0.3">
      <c r="A77" s="12"/>
      <c r="B77" s="26" t="s">
        <v>132</v>
      </c>
      <c r="C77" s="28" t="s">
        <v>347</v>
      </c>
      <c r="D77" s="29" t="s">
        <v>348</v>
      </c>
      <c r="E77" s="30">
        <v>208604</v>
      </c>
      <c r="F77" s="31" t="s">
        <v>347</v>
      </c>
      <c r="G77" s="28"/>
      <c r="H77" s="29" t="s">
        <v>348</v>
      </c>
      <c r="I77" s="30">
        <v>168017</v>
      </c>
      <c r="J77" s="31" t="s">
        <v>347</v>
      </c>
      <c r="K77" s="28" t="s">
        <v>347</v>
      </c>
      <c r="L77" s="29" t="s">
        <v>348</v>
      </c>
      <c r="M77" s="30">
        <v>153693</v>
      </c>
      <c r="N77" s="31" t="s">
        <v>347</v>
      </c>
    </row>
    <row r="78" spans="1:14" ht="15.75" thickTop="1" x14ac:dyDescent="0.25">
      <c r="A78" s="12"/>
      <c r="B78" s="20"/>
      <c r="C78" s="20" t="s">
        <v>347</v>
      </c>
      <c r="D78" s="32"/>
      <c r="E78" s="32"/>
      <c r="F78" s="20"/>
      <c r="G78" s="20"/>
      <c r="H78" s="32"/>
      <c r="I78" s="32"/>
      <c r="J78" s="20"/>
      <c r="K78" s="20" t="s">
        <v>347</v>
      </c>
      <c r="L78" s="32"/>
      <c r="M78" s="32"/>
      <c r="N78" s="20"/>
    </row>
    <row r="79" spans="1:14" x14ac:dyDescent="0.25">
      <c r="A79" s="12"/>
      <c r="B79" s="45"/>
      <c r="C79" s="45"/>
      <c r="D79" s="45"/>
      <c r="E79" s="45"/>
      <c r="F79" s="45"/>
      <c r="G79" s="45"/>
      <c r="H79" s="45"/>
      <c r="I79" s="45"/>
      <c r="J79" s="45"/>
      <c r="K79" s="45"/>
      <c r="L79" s="45"/>
      <c r="M79" s="45"/>
      <c r="N79" s="45"/>
    </row>
    <row r="80" spans="1:14" x14ac:dyDescent="0.25">
      <c r="A80" s="12"/>
      <c r="B80" s="45"/>
      <c r="C80" s="45"/>
      <c r="D80" s="45"/>
      <c r="E80" s="45"/>
      <c r="F80" s="45"/>
      <c r="G80" s="45"/>
      <c r="H80" s="45"/>
      <c r="I80" s="45"/>
      <c r="J80" s="45"/>
      <c r="K80" s="45"/>
      <c r="L80" s="45"/>
      <c r="M80" s="45"/>
      <c r="N80" s="45"/>
    </row>
    <row r="81" spans="1:14" x14ac:dyDescent="0.25">
      <c r="A81" s="12"/>
      <c r="B81" s="117" t="s">
        <v>1456</v>
      </c>
      <c r="C81" s="117"/>
      <c r="D81" s="117"/>
      <c r="E81" s="117"/>
      <c r="F81" s="117"/>
      <c r="G81" s="117"/>
      <c r="H81" s="117"/>
      <c r="I81" s="117"/>
      <c r="J81" s="117"/>
      <c r="K81" s="117"/>
      <c r="L81" s="117"/>
      <c r="M81" s="117"/>
      <c r="N81" s="117"/>
    </row>
    <row r="82" spans="1:14" x14ac:dyDescent="0.25">
      <c r="A82" s="12"/>
      <c r="B82" s="23"/>
      <c r="C82" s="23"/>
      <c r="D82" s="23"/>
      <c r="E82" s="23"/>
      <c r="F82" s="23"/>
      <c r="G82" s="23"/>
      <c r="H82" s="23"/>
      <c r="I82" s="23"/>
      <c r="J82" s="23"/>
      <c r="K82" s="23"/>
      <c r="L82" s="23"/>
      <c r="M82" s="23"/>
      <c r="N82" s="23"/>
    </row>
    <row r="83" spans="1:14" x14ac:dyDescent="0.25">
      <c r="A83" s="12"/>
      <c r="B83" s="116" t="s">
        <v>1420</v>
      </c>
      <c r="C83" s="116"/>
      <c r="D83" s="116"/>
      <c r="E83" s="116"/>
      <c r="F83" s="116"/>
      <c r="G83" s="116"/>
      <c r="H83" s="116"/>
      <c r="I83" s="116"/>
      <c r="J83" s="116"/>
      <c r="K83" s="116"/>
      <c r="L83" s="116"/>
      <c r="M83" s="116"/>
      <c r="N83" s="116"/>
    </row>
    <row r="84" spans="1:14" x14ac:dyDescent="0.25">
      <c r="A84" s="12"/>
      <c r="B84" s="116" t="s">
        <v>1457</v>
      </c>
      <c r="C84" s="116"/>
      <c r="D84" s="116"/>
      <c r="E84" s="116"/>
      <c r="F84" s="116"/>
      <c r="G84" s="116"/>
      <c r="H84" s="116"/>
      <c r="I84" s="116"/>
      <c r="J84" s="116"/>
      <c r="K84" s="116"/>
      <c r="L84" s="116"/>
      <c r="M84" s="116"/>
      <c r="N84" s="116"/>
    </row>
    <row r="85" spans="1:14" x14ac:dyDescent="0.25">
      <c r="A85" s="12"/>
      <c r="B85" s="116" t="s">
        <v>1467</v>
      </c>
      <c r="C85" s="116"/>
      <c r="D85" s="116"/>
      <c r="E85" s="116"/>
      <c r="F85" s="116"/>
      <c r="G85" s="116"/>
      <c r="H85" s="116"/>
      <c r="I85" s="116"/>
      <c r="J85" s="116"/>
      <c r="K85" s="116"/>
      <c r="L85" s="116"/>
      <c r="M85" s="116"/>
      <c r="N85" s="116"/>
    </row>
    <row r="86" spans="1:14" x14ac:dyDescent="0.25">
      <c r="A86" s="12"/>
      <c r="B86" s="116" t="s">
        <v>1459</v>
      </c>
      <c r="C86" s="116"/>
      <c r="D86" s="116"/>
      <c r="E86" s="116"/>
      <c r="F86" s="116"/>
      <c r="G86" s="116"/>
      <c r="H86" s="116"/>
      <c r="I86" s="116"/>
      <c r="J86" s="116"/>
      <c r="K86" s="116"/>
      <c r="L86" s="116"/>
      <c r="M86" s="116"/>
      <c r="N86" s="116"/>
    </row>
    <row r="87" spans="1:14" x14ac:dyDescent="0.25">
      <c r="A87" s="12"/>
      <c r="B87" s="73"/>
      <c r="C87" s="73"/>
      <c r="D87" s="73"/>
      <c r="E87" s="73"/>
      <c r="F87" s="73"/>
      <c r="G87" s="73"/>
      <c r="H87" s="73"/>
      <c r="I87" s="73"/>
      <c r="J87" s="73"/>
      <c r="K87" s="73"/>
      <c r="L87" s="73"/>
      <c r="M87" s="73"/>
      <c r="N87" s="73"/>
    </row>
    <row r="88" spans="1:14" x14ac:dyDescent="0.25">
      <c r="A88" s="12"/>
      <c r="B88" s="4"/>
      <c r="C88" s="4"/>
      <c r="D88" s="4"/>
      <c r="E88" s="4"/>
      <c r="F88" s="4"/>
      <c r="G88" s="4"/>
      <c r="H88" s="4"/>
      <c r="I88" s="4"/>
      <c r="J88" s="4"/>
      <c r="K88" s="4"/>
      <c r="L88" s="4"/>
      <c r="M88" s="4"/>
      <c r="N88" s="4"/>
    </row>
    <row r="89" spans="1:14" ht="15.75" thickBot="1" x14ac:dyDescent="0.3">
      <c r="A89" s="12"/>
      <c r="B89" s="17"/>
      <c r="C89" s="17" t="s">
        <v>347</v>
      </c>
      <c r="D89" s="47">
        <v>2013</v>
      </c>
      <c r="E89" s="47"/>
      <c r="F89" s="17"/>
      <c r="G89" s="17"/>
      <c r="H89" s="47">
        <v>2012</v>
      </c>
      <c r="I89" s="47"/>
      <c r="J89" s="17"/>
      <c r="K89" s="17"/>
      <c r="L89" s="47">
        <v>2011</v>
      </c>
      <c r="M89" s="47"/>
      <c r="N89" s="17"/>
    </row>
    <row r="90" spans="1:14" x14ac:dyDescent="0.25">
      <c r="A90" s="12"/>
      <c r="B90" s="17"/>
      <c r="C90" s="17" t="s">
        <v>347</v>
      </c>
      <c r="D90" s="46" t="s">
        <v>1460</v>
      </c>
      <c r="E90" s="46"/>
      <c r="F90" s="46"/>
      <c r="G90" s="46"/>
      <c r="H90" s="46"/>
      <c r="I90" s="46"/>
      <c r="J90" s="46"/>
      <c r="K90" s="46"/>
      <c r="L90" s="46"/>
      <c r="M90" s="46"/>
      <c r="N90" s="17"/>
    </row>
    <row r="91" spans="1:14" x14ac:dyDescent="0.25">
      <c r="A91" s="12"/>
      <c r="B91" s="26" t="s">
        <v>182</v>
      </c>
      <c r="C91" s="28" t="s">
        <v>347</v>
      </c>
      <c r="D91" s="27"/>
      <c r="E91" s="27"/>
      <c r="F91" s="27"/>
      <c r="G91" s="28"/>
      <c r="H91" s="27"/>
      <c r="I91" s="27"/>
      <c r="J91" s="27"/>
      <c r="K91" s="28"/>
      <c r="L91" s="27"/>
      <c r="M91" s="27"/>
      <c r="N91" s="27"/>
    </row>
    <row r="92" spans="1:14" ht="26.25" thickBot="1" x14ac:dyDescent="0.3">
      <c r="A92" s="12"/>
      <c r="B92" s="38" t="s">
        <v>194</v>
      </c>
      <c r="C92" s="17" t="s">
        <v>347</v>
      </c>
      <c r="D92" s="14" t="s">
        <v>348</v>
      </c>
      <c r="E92" s="52" t="s">
        <v>1468</v>
      </c>
      <c r="F92" s="35" t="s">
        <v>421</v>
      </c>
      <c r="G92" s="17"/>
      <c r="H92" s="14" t="s">
        <v>348</v>
      </c>
      <c r="I92" s="52" t="s">
        <v>1469</v>
      </c>
      <c r="J92" s="35" t="s">
        <v>421</v>
      </c>
      <c r="K92" s="17"/>
      <c r="L92" s="14" t="s">
        <v>348</v>
      </c>
      <c r="M92" s="52" t="s">
        <v>1470</v>
      </c>
      <c r="N92" s="35" t="s">
        <v>421</v>
      </c>
    </row>
    <row r="93" spans="1:14" x14ac:dyDescent="0.25">
      <c r="A93" s="12"/>
      <c r="B93" s="20"/>
      <c r="C93" s="20" t="s">
        <v>347</v>
      </c>
      <c r="D93" s="37"/>
      <c r="E93" s="37"/>
      <c r="F93" s="20"/>
      <c r="G93" s="20"/>
      <c r="H93" s="37"/>
      <c r="I93" s="37"/>
      <c r="J93" s="20"/>
      <c r="K93" s="20"/>
      <c r="L93" s="37"/>
      <c r="M93" s="37"/>
      <c r="N93" s="20"/>
    </row>
    <row r="94" spans="1:14" x14ac:dyDescent="0.25">
      <c r="A94" s="12"/>
      <c r="B94" s="26" t="s">
        <v>195</v>
      </c>
      <c r="C94" s="28" t="s">
        <v>347</v>
      </c>
      <c r="D94" s="27"/>
      <c r="E94" s="27"/>
      <c r="F94" s="27"/>
      <c r="G94" s="28"/>
      <c r="H94" s="27"/>
      <c r="I94" s="27"/>
      <c r="J94" s="27"/>
      <c r="K94" s="28"/>
      <c r="L94" s="27"/>
      <c r="M94" s="27"/>
      <c r="N94" s="27"/>
    </row>
    <row r="95" spans="1:14" ht="15.75" thickBot="1" x14ac:dyDescent="0.3">
      <c r="A95" s="12"/>
      <c r="B95" s="38" t="s">
        <v>1471</v>
      </c>
      <c r="C95" s="17" t="s">
        <v>347</v>
      </c>
      <c r="D95" s="14"/>
      <c r="E95" s="52" t="s">
        <v>1472</v>
      </c>
      <c r="F95" s="35" t="s">
        <v>421</v>
      </c>
      <c r="G95" s="17"/>
      <c r="H95" s="14"/>
      <c r="I95" s="34">
        <v>100516</v>
      </c>
      <c r="J95" s="35" t="s">
        <v>347</v>
      </c>
      <c r="K95" s="17"/>
      <c r="L95" s="14"/>
      <c r="M95" s="34">
        <v>18839</v>
      </c>
      <c r="N95" s="35" t="s">
        <v>347</v>
      </c>
    </row>
    <row r="96" spans="1:14" x14ac:dyDescent="0.25">
      <c r="A96" s="12"/>
      <c r="B96" s="20"/>
      <c r="C96" s="20" t="s">
        <v>347</v>
      </c>
      <c r="D96" s="37"/>
      <c r="E96" s="37"/>
      <c r="F96" s="20"/>
      <c r="G96" s="20"/>
      <c r="H96" s="37"/>
      <c r="I96" s="37"/>
      <c r="J96" s="20"/>
      <c r="K96" s="20"/>
      <c r="L96" s="37"/>
      <c r="M96" s="37"/>
      <c r="N96" s="20"/>
    </row>
    <row r="97" spans="1:14" x14ac:dyDescent="0.25">
      <c r="A97" s="12"/>
      <c r="B97" s="26" t="s">
        <v>206</v>
      </c>
      <c r="C97" s="28" t="s">
        <v>347</v>
      </c>
      <c r="D97" s="27"/>
      <c r="E97" s="27"/>
      <c r="F97" s="27"/>
      <c r="G97" s="28"/>
      <c r="H97" s="27"/>
      <c r="I97" s="27"/>
      <c r="J97" s="27"/>
      <c r="K97" s="28"/>
      <c r="L97" s="27"/>
      <c r="M97" s="27"/>
      <c r="N97" s="27"/>
    </row>
    <row r="98" spans="1:14" x14ac:dyDescent="0.25">
      <c r="A98" s="12"/>
      <c r="B98" s="38" t="s">
        <v>212</v>
      </c>
      <c r="C98" s="17" t="s">
        <v>347</v>
      </c>
      <c r="D98" s="35"/>
      <c r="E98" s="48" t="s">
        <v>389</v>
      </c>
      <c r="F98" s="35" t="s">
        <v>347</v>
      </c>
      <c r="G98" s="17"/>
      <c r="H98" s="14"/>
      <c r="I98" s="52" t="s">
        <v>1473</v>
      </c>
      <c r="J98" s="35" t="s">
        <v>421</v>
      </c>
      <c r="K98" s="17"/>
      <c r="L98" s="14"/>
      <c r="M98" s="52" t="s">
        <v>1474</v>
      </c>
      <c r="N98" s="35" t="s">
        <v>421</v>
      </c>
    </row>
    <row r="99" spans="1:14" x14ac:dyDescent="0.25">
      <c r="A99" s="12"/>
      <c r="B99" s="49" t="s">
        <v>211</v>
      </c>
      <c r="C99" s="28" t="s">
        <v>347</v>
      </c>
      <c r="D99" s="29"/>
      <c r="E99" s="30">
        <v>95000</v>
      </c>
      <c r="F99" s="31" t="s">
        <v>347</v>
      </c>
      <c r="G99" s="28"/>
      <c r="H99" s="31"/>
      <c r="I99" s="50" t="s">
        <v>389</v>
      </c>
      <c r="J99" s="31" t="s">
        <v>347</v>
      </c>
      <c r="K99" s="28"/>
      <c r="L99" s="29"/>
      <c r="M99" s="30">
        <v>167650</v>
      </c>
      <c r="N99" s="31" t="s">
        <v>347</v>
      </c>
    </row>
    <row r="100" spans="1:14" ht="26.25" thickBot="1" x14ac:dyDescent="0.3">
      <c r="A100" s="12"/>
      <c r="B100" s="38" t="s">
        <v>1475</v>
      </c>
      <c r="C100" s="17" t="s">
        <v>347</v>
      </c>
      <c r="D100" s="35"/>
      <c r="E100" s="48" t="s">
        <v>389</v>
      </c>
      <c r="F100" s="35" t="s">
        <v>347</v>
      </c>
      <c r="G100" s="17"/>
      <c r="H100" s="35"/>
      <c r="I100" s="48" t="s">
        <v>389</v>
      </c>
      <c r="J100" s="35" t="s">
        <v>347</v>
      </c>
      <c r="K100" s="17"/>
      <c r="L100" s="14"/>
      <c r="M100" s="34">
        <v>287377</v>
      </c>
      <c r="N100" s="35" t="s">
        <v>347</v>
      </c>
    </row>
    <row r="101" spans="1:14" x14ac:dyDescent="0.25">
      <c r="A101" s="12"/>
      <c r="B101" s="20"/>
      <c r="C101" s="20" t="s">
        <v>347</v>
      </c>
      <c r="D101" s="37"/>
      <c r="E101" s="37"/>
      <c r="F101" s="20"/>
      <c r="G101" s="20"/>
      <c r="H101" s="37"/>
      <c r="I101" s="37"/>
      <c r="J101" s="20"/>
      <c r="K101" s="20"/>
      <c r="L101" s="37"/>
      <c r="M101" s="37"/>
      <c r="N101" s="20"/>
    </row>
    <row r="102" spans="1:14" ht="26.25" thickBot="1" x14ac:dyDescent="0.3">
      <c r="A102" s="12"/>
      <c r="B102" s="100" t="s">
        <v>213</v>
      </c>
      <c r="C102" s="28" t="s">
        <v>347</v>
      </c>
      <c r="D102" s="29"/>
      <c r="E102" s="30">
        <v>95000</v>
      </c>
      <c r="F102" s="31" t="s">
        <v>347</v>
      </c>
      <c r="G102" s="28"/>
      <c r="H102" s="29"/>
      <c r="I102" s="53" t="s">
        <v>1473</v>
      </c>
      <c r="J102" s="31" t="s">
        <v>421</v>
      </c>
      <c r="K102" s="28"/>
      <c r="L102" s="29"/>
      <c r="M102" s="30">
        <v>269585</v>
      </c>
      <c r="N102" s="31" t="s">
        <v>347</v>
      </c>
    </row>
    <row r="103" spans="1:14" x14ac:dyDescent="0.25">
      <c r="A103" s="12"/>
      <c r="B103" s="20"/>
      <c r="C103" s="20" t="s">
        <v>347</v>
      </c>
      <c r="D103" s="37"/>
      <c r="E103" s="37"/>
      <c r="F103" s="20"/>
      <c r="G103" s="20"/>
      <c r="H103" s="37"/>
      <c r="I103" s="37"/>
      <c r="J103" s="20"/>
      <c r="K103" s="20"/>
      <c r="L103" s="37"/>
      <c r="M103" s="37"/>
      <c r="N103" s="20"/>
    </row>
    <row r="104" spans="1:14" ht="25.5" x14ac:dyDescent="0.25">
      <c r="A104" s="12"/>
      <c r="B104" s="33" t="s">
        <v>1476</v>
      </c>
      <c r="C104" s="17" t="s">
        <v>347</v>
      </c>
      <c r="D104" s="14"/>
      <c r="E104" s="52" t="s">
        <v>1477</v>
      </c>
      <c r="F104" s="35" t="s">
        <v>421</v>
      </c>
      <c r="G104" s="17"/>
      <c r="H104" s="14"/>
      <c r="I104" s="34">
        <v>9488</v>
      </c>
      <c r="J104" s="35" t="s">
        <v>347</v>
      </c>
      <c r="K104" s="17"/>
      <c r="L104" s="14"/>
      <c r="M104" s="34">
        <v>145824</v>
      </c>
      <c r="N104" s="35" t="s">
        <v>347</v>
      </c>
    </row>
    <row r="105" spans="1:14" ht="26.25" thickBot="1" x14ac:dyDescent="0.3">
      <c r="A105" s="12"/>
      <c r="B105" s="26" t="s">
        <v>216</v>
      </c>
      <c r="C105" s="28" t="s">
        <v>347</v>
      </c>
      <c r="D105" s="29"/>
      <c r="E105" s="30">
        <v>180810</v>
      </c>
      <c r="F105" s="31" t="s">
        <v>347</v>
      </c>
      <c r="G105" s="28"/>
      <c r="H105" s="29"/>
      <c r="I105" s="30">
        <v>171322</v>
      </c>
      <c r="J105" s="31" t="s">
        <v>347</v>
      </c>
      <c r="K105" s="28"/>
      <c r="L105" s="29"/>
      <c r="M105" s="30">
        <v>25498</v>
      </c>
      <c r="N105" s="31" t="s">
        <v>347</v>
      </c>
    </row>
    <row r="106" spans="1:14" x14ac:dyDescent="0.25">
      <c r="A106" s="12"/>
      <c r="B106" s="20"/>
      <c r="C106" s="20" t="s">
        <v>347</v>
      </c>
      <c r="D106" s="37"/>
      <c r="E106" s="37"/>
      <c r="F106" s="20"/>
      <c r="G106" s="20"/>
      <c r="H106" s="37"/>
      <c r="I106" s="37"/>
      <c r="J106" s="20"/>
      <c r="K106" s="20"/>
      <c r="L106" s="37"/>
      <c r="M106" s="37"/>
      <c r="N106" s="20"/>
    </row>
    <row r="107" spans="1:14" ht="26.25" thickBot="1" x14ac:dyDescent="0.3">
      <c r="A107" s="12"/>
      <c r="B107" s="33" t="s">
        <v>217</v>
      </c>
      <c r="C107" s="17" t="s">
        <v>347</v>
      </c>
      <c r="D107" s="14" t="s">
        <v>348</v>
      </c>
      <c r="E107" s="34">
        <v>27989</v>
      </c>
      <c r="F107" s="35" t="s">
        <v>347</v>
      </c>
      <c r="G107" s="17"/>
      <c r="H107" s="14" t="s">
        <v>348</v>
      </c>
      <c r="I107" s="34">
        <v>180810</v>
      </c>
      <c r="J107" s="35" t="s">
        <v>347</v>
      </c>
      <c r="K107" s="17"/>
      <c r="L107" s="14" t="s">
        <v>348</v>
      </c>
      <c r="M107" s="34">
        <v>171322</v>
      </c>
      <c r="N107" s="35" t="s">
        <v>347</v>
      </c>
    </row>
    <row r="108" spans="1:14" ht="15.75" thickTop="1" x14ac:dyDescent="0.25">
      <c r="A108" s="12"/>
      <c r="B108" s="20"/>
      <c r="C108" s="20" t="s">
        <v>347</v>
      </c>
      <c r="D108" s="32"/>
      <c r="E108" s="32"/>
      <c r="F108" s="20"/>
      <c r="G108" s="20"/>
      <c r="H108" s="32"/>
      <c r="I108" s="32"/>
      <c r="J108" s="20"/>
      <c r="K108" s="20"/>
      <c r="L108" s="32"/>
      <c r="M108" s="32"/>
      <c r="N108" s="20"/>
    </row>
    <row r="109" spans="1:14" x14ac:dyDescent="0.25">
      <c r="A109" s="12"/>
      <c r="B109" s="45"/>
      <c r="C109" s="45"/>
      <c r="D109" s="45"/>
      <c r="E109" s="45"/>
      <c r="F109" s="45"/>
      <c r="G109" s="45"/>
      <c r="H109" s="45"/>
      <c r="I109" s="45"/>
      <c r="J109" s="45"/>
      <c r="K109" s="45"/>
      <c r="L109" s="45"/>
      <c r="M109" s="45"/>
      <c r="N109" s="45"/>
    </row>
    <row r="110" spans="1:14" x14ac:dyDescent="0.25">
      <c r="A110" s="12"/>
      <c r="B110" s="45"/>
      <c r="C110" s="45"/>
      <c r="D110" s="45"/>
      <c r="E110" s="45"/>
      <c r="F110" s="45"/>
      <c r="G110" s="45"/>
      <c r="H110" s="45"/>
      <c r="I110" s="45"/>
      <c r="J110" s="45"/>
      <c r="K110" s="45"/>
      <c r="L110" s="45"/>
      <c r="M110" s="45"/>
      <c r="N110" s="45"/>
    </row>
    <row r="111" spans="1:14" x14ac:dyDescent="0.25">
      <c r="A111" s="12"/>
      <c r="B111" s="117" t="s">
        <v>1456</v>
      </c>
      <c r="C111" s="117"/>
      <c r="D111" s="117"/>
      <c r="E111" s="117"/>
      <c r="F111" s="117"/>
      <c r="G111" s="117"/>
      <c r="H111" s="117"/>
      <c r="I111" s="117"/>
      <c r="J111" s="117"/>
      <c r="K111" s="117"/>
      <c r="L111" s="117"/>
      <c r="M111" s="117"/>
      <c r="N111" s="117"/>
    </row>
  </sheetData>
  <mergeCells count="50">
    <mergeCell ref="B85:N85"/>
    <mergeCell ref="B86:N86"/>
    <mergeCell ref="B87:N87"/>
    <mergeCell ref="B109:N109"/>
    <mergeCell ref="B110:N110"/>
    <mergeCell ref="B111:N111"/>
    <mergeCell ref="B79:N79"/>
    <mergeCell ref="B80:N80"/>
    <mergeCell ref="B81:N81"/>
    <mergeCell ref="B82:N82"/>
    <mergeCell ref="B83:N83"/>
    <mergeCell ref="B84:N84"/>
    <mergeCell ref="B10:N10"/>
    <mergeCell ref="B48:N48"/>
    <mergeCell ref="B49:N49"/>
    <mergeCell ref="B50:N50"/>
    <mergeCell ref="B51:N51"/>
    <mergeCell ref="B52:N52"/>
    <mergeCell ref="B4:N4"/>
    <mergeCell ref="B5:N5"/>
    <mergeCell ref="B6:N6"/>
    <mergeCell ref="B7:N7"/>
    <mergeCell ref="B8:N8"/>
    <mergeCell ref="B9:N9"/>
    <mergeCell ref="D59:M59"/>
    <mergeCell ref="D89:E89"/>
    <mergeCell ref="H89:I89"/>
    <mergeCell ref="L89:M89"/>
    <mergeCell ref="D90:M90"/>
    <mergeCell ref="A1:A2"/>
    <mergeCell ref="B1:N1"/>
    <mergeCell ref="B2:N2"/>
    <mergeCell ref="B3:N3"/>
    <mergeCell ref="A4:A111"/>
    <mergeCell ref="J13:J14"/>
    <mergeCell ref="C23:F23"/>
    <mergeCell ref="G23:J23"/>
    <mergeCell ref="D58:E58"/>
    <mergeCell ref="H58:I58"/>
    <mergeCell ref="L58:M58"/>
    <mergeCell ref="B53:N53"/>
    <mergeCell ref="B54:N54"/>
    <mergeCell ref="B55:N55"/>
    <mergeCell ref="B56:N56"/>
    <mergeCell ref="D12:E12"/>
    <mergeCell ref="H12:I12"/>
    <mergeCell ref="B13:B14"/>
    <mergeCell ref="C13:C14"/>
    <mergeCell ref="D13:I13"/>
    <mergeCell ref="D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
  <sheetViews>
    <sheetView showGridLines="0" workbookViewId="0"/>
  </sheetViews>
  <sheetFormatPr defaultRowHeight="15" x14ac:dyDescent="0.25"/>
  <cols>
    <col min="1" max="1" width="36.5703125" bestFit="1" customWidth="1"/>
    <col min="2" max="2" width="15" bestFit="1" customWidth="1"/>
    <col min="4" max="4" width="2.42578125" customWidth="1"/>
    <col min="5" max="5" width="7.42578125" customWidth="1"/>
    <col min="6" max="6" width="1.5703125" bestFit="1" customWidth="1"/>
    <col min="8" max="8" width="1.85546875" customWidth="1"/>
    <col min="9" max="9" width="8" customWidth="1"/>
    <col min="10" max="10" width="1.5703125" bestFit="1" customWidth="1"/>
    <col min="12" max="12" width="2.140625" customWidth="1"/>
    <col min="13" max="13" width="6.5703125" customWidth="1"/>
    <col min="14" max="14" width="1.5703125" bestFit="1" customWidth="1"/>
    <col min="16" max="16" width="1.85546875" bestFit="1" customWidth="1"/>
    <col min="17" max="17" width="7.28515625" bestFit="1" customWidth="1"/>
    <col min="18" max="18" width="1.5703125" bestFit="1" customWidth="1"/>
    <col min="20" max="20" width="1.85546875" customWidth="1"/>
    <col min="21" max="21" width="6.7109375" customWidth="1"/>
    <col min="22" max="22" width="1.5703125" bestFit="1" customWidth="1"/>
    <col min="24" max="24" width="2.28515625" customWidth="1"/>
    <col min="25" max="25" width="7.28515625" customWidth="1"/>
    <col min="26" max="26" width="1.7109375" bestFit="1" customWidth="1"/>
    <col min="28" max="28" width="2" customWidth="1"/>
    <col min="29" max="29" width="8" customWidth="1"/>
    <col min="30" max="30" width="1.7109375" bestFit="1" customWidth="1"/>
    <col min="32" max="32" width="2.7109375" customWidth="1"/>
    <col min="33" max="33" width="8.140625" customWidth="1"/>
    <col min="34" max="34" width="1.5703125" bestFit="1" customWidth="1"/>
    <col min="36" max="36" width="2" customWidth="1"/>
    <col min="37" max="37" width="6.85546875" customWidth="1"/>
    <col min="38" max="38" width="1.7109375" bestFit="1" customWidth="1"/>
    <col min="40" max="40" width="2" customWidth="1"/>
    <col min="41" max="41" width="6.5703125" customWidth="1"/>
    <col min="42" max="42" width="1.5703125" bestFit="1" customWidth="1"/>
  </cols>
  <sheetData>
    <row r="1" spans="1:42" ht="15" customHeight="1" x14ac:dyDescent="0.25">
      <c r="A1" s="8" t="s">
        <v>147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1479</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478</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15" t="s">
        <v>1480</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c r="AH5" s="115"/>
      <c r="AI5" s="115"/>
      <c r="AJ5" s="115"/>
      <c r="AK5" s="115"/>
      <c r="AL5" s="115"/>
      <c r="AM5" s="115"/>
      <c r="AN5" s="115"/>
      <c r="AO5" s="115"/>
      <c r="AP5" s="115"/>
    </row>
    <row r="6" spans="1:42" x14ac:dyDescent="0.25">
      <c r="A6" s="12"/>
      <c r="B6" s="116" t="s">
        <v>1420</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c r="AI6" s="116"/>
      <c r="AJ6" s="116"/>
      <c r="AK6" s="116"/>
      <c r="AL6" s="116"/>
      <c r="AM6" s="116"/>
      <c r="AN6" s="116"/>
      <c r="AO6" s="116"/>
      <c r="AP6" s="116"/>
    </row>
    <row r="7" spans="1:42" x14ac:dyDescent="0.25">
      <c r="A7" s="12"/>
      <c r="B7" s="116" t="s">
        <v>1481</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c r="AI7" s="116"/>
      <c r="AJ7" s="116"/>
      <c r="AK7" s="116"/>
      <c r="AL7" s="116"/>
      <c r="AM7" s="116"/>
      <c r="AN7" s="116"/>
      <c r="AO7" s="116"/>
      <c r="AP7" s="116"/>
    </row>
    <row r="8" spans="1:42" x14ac:dyDescent="0.25">
      <c r="A8" s="12"/>
      <c r="B8" s="116" t="s">
        <v>1423</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c r="AG8" s="116"/>
      <c r="AH8" s="116"/>
      <c r="AI8" s="116"/>
      <c r="AJ8" s="116"/>
      <c r="AK8" s="116"/>
      <c r="AL8" s="116"/>
      <c r="AM8" s="116"/>
      <c r="AN8" s="116"/>
      <c r="AO8" s="116"/>
      <c r="AP8" s="116"/>
    </row>
    <row r="9" spans="1:42" x14ac:dyDescent="0.25">
      <c r="A9" s="12"/>
      <c r="B9" s="73"/>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c r="AI9" s="73"/>
      <c r="AJ9" s="73"/>
      <c r="AK9" s="73"/>
      <c r="AL9" s="73"/>
      <c r="AM9" s="73"/>
      <c r="AN9" s="73"/>
      <c r="AO9" s="73"/>
      <c r="AP9" s="73"/>
    </row>
    <row r="10" spans="1:42"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x14ac:dyDescent="0.25">
      <c r="A11" s="12"/>
      <c r="B11" s="45"/>
      <c r="C11" s="45"/>
      <c r="D11" s="46" t="s">
        <v>1482</v>
      </c>
      <c r="E11" s="46"/>
      <c r="F11" s="45"/>
      <c r="G11" s="45"/>
      <c r="H11" s="46" t="s">
        <v>1485</v>
      </c>
      <c r="I11" s="46"/>
      <c r="J11" s="45"/>
      <c r="K11" s="45"/>
      <c r="L11" s="46" t="s">
        <v>1489</v>
      </c>
      <c r="M11" s="46"/>
      <c r="N11" s="45"/>
      <c r="O11" s="45"/>
      <c r="P11" s="46" t="s">
        <v>612</v>
      </c>
      <c r="Q11" s="46"/>
      <c r="R11" s="45"/>
      <c r="S11" s="45"/>
      <c r="T11" s="46" t="s">
        <v>923</v>
      </c>
      <c r="U11" s="46"/>
      <c r="V11" s="45"/>
      <c r="W11" s="45"/>
      <c r="X11" s="46" t="s">
        <v>923</v>
      </c>
      <c r="Y11" s="46"/>
      <c r="Z11" s="45"/>
      <c r="AA11" s="45"/>
      <c r="AB11" s="46" t="s">
        <v>1494</v>
      </c>
      <c r="AC11" s="46"/>
      <c r="AD11" s="45"/>
      <c r="AE11" s="45"/>
      <c r="AF11" s="46" t="s">
        <v>965</v>
      </c>
      <c r="AG11" s="46"/>
      <c r="AH11" s="45"/>
      <c r="AI11" s="45"/>
      <c r="AJ11" s="46" t="s">
        <v>612</v>
      </c>
      <c r="AK11" s="46"/>
      <c r="AL11" s="45"/>
      <c r="AM11" s="45"/>
      <c r="AN11" s="46" t="s">
        <v>923</v>
      </c>
      <c r="AO11" s="46"/>
      <c r="AP11" s="45"/>
    </row>
    <row r="12" spans="1:42" x14ac:dyDescent="0.25">
      <c r="A12" s="12"/>
      <c r="B12" s="45"/>
      <c r="C12" s="45"/>
      <c r="D12" s="46" t="s">
        <v>1483</v>
      </c>
      <c r="E12" s="46"/>
      <c r="F12" s="45"/>
      <c r="G12" s="45"/>
      <c r="H12" s="46" t="s">
        <v>1486</v>
      </c>
      <c r="I12" s="46"/>
      <c r="J12" s="45"/>
      <c r="K12" s="45"/>
      <c r="L12" s="46" t="s">
        <v>914</v>
      </c>
      <c r="M12" s="46"/>
      <c r="N12" s="45"/>
      <c r="O12" s="45"/>
      <c r="P12" s="46" t="s">
        <v>1490</v>
      </c>
      <c r="Q12" s="46"/>
      <c r="R12" s="45"/>
      <c r="S12" s="45"/>
      <c r="T12" s="46" t="s">
        <v>914</v>
      </c>
      <c r="U12" s="46"/>
      <c r="V12" s="45"/>
      <c r="W12" s="45"/>
      <c r="X12" s="46" t="s">
        <v>1492</v>
      </c>
      <c r="Y12" s="46"/>
      <c r="Z12" s="45"/>
      <c r="AA12" s="45"/>
      <c r="AB12" s="46" t="s">
        <v>1495</v>
      </c>
      <c r="AC12" s="46"/>
      <c r="AD12" s="45"/>
      <c r="AE12" s="45"/>
      <c r="AF12" s="46" t="s">
        <v>1497</v>
      </c>
      <c r="AG12" s="46"/>
      <c r="AH12" s="45"/>
      <c r="AI12" s="45"/>
      <c r="AJ12" s="46" t="s">
        <v>1498</v>
      </c>
      <c r="AK12" s="46"/>
      <c r="AL12" s="45"/>
      <c r="AM12" s="45"/>
      <c r="AN12" s="46" t="s">
        <v>914</v>
      </c>
      <c r="AO12" s="46"/>
      <c r="AP12" s="45"/>
    </row>
    <row r="13" spans="1:42" x14ac:dyDescent="0.25">
      <c r="A13" s="12"/>
      <c r="B13" s="45"/>
      <c r="C13" s="45"/>
      <c r="D13" s="46" t="s">
        <v>1484</v>
      </c>
      <c r="E13" s="46"/>
      <c r="F13" s="45"/>
      <c r="G13" s="45"/>
      <c r="H13" s="46" t="s">
        <v>1487</v>
      </c>
      <c r="I13" s="46"/>
      <c r="J13" s="45"/>
      <c r="K13" s="45"/>
      <c r="L13" s="46"/>
      <c r="M13" s="46"/>
      <c r="N13" s="45"/>
      <c r="O13" s="45"/>
      <c r="P13" s="46" t="s">
        <v>1491</v>
      </c>
      <c r="Q13" s="46"/>
      <c r="R13" s="45"/>
      <c r="S13" s="45"/>
      <c r="T13" s="46" t="s">
        <v>916</v>
      </c>
      <c r="U13" s="46"/>
      <c r="V13" s="45"/>
      <c r="W13" s="45"/>
      <c r="X13" s="46" t="s">
        <v>1493</v>
      </c>
      <c r="Y13" s="46"/>
      <c r="Z13" s="45"/>
      <c r="AA13" s="45"/>
      <c r="AB13" s="46" t="s">
        <v>439</v>
      </c>
      <c r="AC13" s="46"/>
      <c r="AD13" s="45"/>
      <c r="AE13" s="45"/>
      <c r="AF13" s="46" t="s">
        <v>1483</v>
      </c>
      <c r="AG13" s="46"/>
      <c r="AH13" s="45"/>
      <c r="AI13" s="45"/>
      <c r="AJ13" s="46" t="s">
        <v>439</v>
      </c>
      <c r="AK13" s="46"/>
      <c r="AL13" s="45"/>
      <c r="AM13" s="45"/>
      <c r="AN13" s="46" t="s">
        <v>915</v>
      </c>
      <c r="AO13" s="46"/>
      <c r="AP13" s="45"/>
    </row>
    <row r="14" spans="1:42" x14ac:dyDescent="0.25">
      <c r="A14" s="12"/>
      <c r="B14" s="45"/>
      <c r="C14" s="45"/>
      <c r="D14" s="46"/>
      <c r="E14" s="46"/>
      <c r="F14" s="45"/>
      <c r="G14" s="45"/>
      <c r="H14" s="46" t="s">
        <v>1488</v>
      </c>
      <c r="I14" s="46"/>
      <c r="J14" s="45"/>
      <c r="K14" s="45"/>
      <c r="L14" s="46"/>
      <c r="M14" s="46"/>
      <c r="N14" s="45"/>
      <c r="O14" s="45"/>
      <c r="P14" s="46"/>
      <c r="Q14" s="46"/>
      <c r="R14" s="45"/>
      <c r="S14" s="45"/>
      <c r="T14" s="46"/>
      <c r="U14" s="46"/>
      <c r="V14" s="45"/>
      <c r="W14" s="45"/>
      <c r="X14" s="46"/>
      <c r="Y14" s="46"/>
      <c r="Z14" s="45"/>
      <c r="AA14" s="45"/>
      <c r="AB14" s="46" t="s">
        <v>1496</v>
      </c>
      <c r="AC14" s="46"/>
      <c r="AD14" s="45"/>
      <c r="AE14" s="45"/>
      <c r="AF14" s="46" t="s">
        <v>1484</v>
      </c>
      <c r="AG14" s="46"/>
      <c r="AH14" s="45"/>
      <c r="AI14" s="45"/>
      <c r="AJ14" s="46"/>
      <c r="AK14" s="46"/>
      <c r="AL14" s="45"/>
      <c r="AM14" s="45"/>
      <c r="AN14" s="46"/>
      <c r="AO14" s="46"/>
      <c r="AP14" s="45"/>
    </row>
    <row r="15" spans="1:42" ht="15.75" thickBot="1" x14ac:dyDescent="0.3">
      <c r="A15" s="12"/>
      <c r="B15" s="45"/>
      <c r="C15" s="45"/>
      <c r="D15" s="47"/>
      <c r="E15" s="47"/>
      <c r="F15" s="45"/>
      <c r="G15" s="45"/>
      <c r="H15" s="47" t="s">
        <v>439</v>
      </c>
      <c r="I15" s="47"/>
      <c r="J15" s="45"/>
      <c r="K15" s="45"/>
      <c r="L15" s="47"/>
      <c r="M15" s="47"/>
      <c r="N15" s="45"/>
      <c r="O15" s="45"/>
      <c r="P15" s="47"/>
      <c r="Q15" s="47"/>
      <c r="R15" s="45"/>
      <c r="S15" s="45"/>
      <c r="T15" s="47"/>
      <c r="U15" s="47"/>
      <c r="V15" s="45"/>
      <c r="W15" s="45"/>
      <c r="X15" s="47"/>
      <c r="Y15" s="47"/>
      <c r="Z15" s="45"/>
      <c r="AA15" s="45"/>
      <c r="AB15" s="47" t="s">
        <v>1490</v>
      </c>
      <c r="AC15" s="47"/>
      <c r="AD15" s="45"/>
      <c r="AE15" s="45"/>
      <c r="AF15" s="47"/>
      <c r="AG15" s="47"/>
      <c r="AH15" s="45"/>
      <c r="AI15" s="45"/>
      <c r="AJ15" s="47"/>
      <c r="AK15" s="47"/>
      <c r="AL15" s="45"/>
      <c r="AM15" s="45"/>
      <c r="AN15" s="47"/>
      <c r="AO15" s="47"/>
      <c r="AP15" s="45"/>
    </row>
    <row r="16" spans="1:42" x14ac:dyDescent="0.25">
      <c r="A16" s="12"/>
      <c r="B16" s="118">
        <v>2013</v>
      </c>
      <c r="C16" s="28"/>
      <c r="D16" s="27"/>
      <c r="E16" s="27"/>
      <c r="F16" s="27"/>
      <c r="G16" s="28"/>
      <c r="H16" s="27"/>
      <c r="I16" s="27"/>
      <c r="J16" s="27"/>
      <c r="K16" s="28"/>
      <c r="L16" s="27"/>
      <c r="M16" s="27"/>
      <c r="N16" s="27"/>
      <c r="O16" s="28"/>
      <c r="P16" s="27"/>
      <c r="Q16" s="27"/>
      <c r="R16" s="27"/>
      <c r="S16" s="28"/>
      <c r="T16" s="27"/>
      <c r="U16" s="27"/>
      <c r="V16" s="27"/>
      <c r="W16" s="28"/>
      <c r="X16" s="27"/>
      <c r="Y16" s="27"/>
      <c r="Z16" s="27"/>
      <c r="AA16" s="28"/>
      <c r="AB16" s="27"/>
      <c r="AC16" s="27"/>
      <c r="AD16" s="27"/>
      <c r="AE16" s="28"/>
      <c r="AF16" s="27"/>
      <c r="AG16" s="27"/>
      <c r="AH16" s="27"/>
      <c r="AI16" s="28"/>
      <c r="AJ16" s="27"/>
      <c r="AK16" s="27"/>
      <c r="AL16" s="27"/>
      <c r="AM16" s="28"/>
      <c r="AN16" s="27"/>
      <c r="AO16" s="27"/>
      <c r="AP16" s="27"/>
    </row>
    <row r="17" spans="1:42" x14ac:dyDescent="0.25">
      <c r="A17" s="12"/>
      <c r="B17" s="79" t="s">
        <v>1499</v>
      </c>
      <c r="C17" s="17"/>
      <c r="D17" s="82" t="s">
        <v>348</v>
      </c>
      <c r="E17" s="91" t="s">
        <v>1500</v>
      </c>
      <c r="F17" s="82" t="s">
        <v>347</v>
      </c>
      <c r="G17" s="17"/>
      <c r="H17" s="80" t="s">
        <v>348</v>
      </c>
      <c r="I17" s="96">
        <v>4004513</v>
      </c>
      <c r="J17" s="82" t="s">
        <v>347</v>
      </c>
      <c r="K17" s="17"/>
      <c r="L17" s="80" t="s">
        <v>348</v>
      </c>
      <c r="M17" s="96">
        <v>1199</v>
      </c>
      <c r="N17" s="82" t="s">
        <v>347</v>
      </c>
      <c r="O17" s="17"/>
      <c r="P17" s="82" t="s">
        <v>348</v>
      </c>
      <c r="Q17" s="91" t="s">
        <v>1500</v>
      </c>
      <c r="R17" s="82" t="s">
        <v>347</v>
      </c>
      <c r="S17" s="17"/>
      <c r="T17" s="80" t="s">
        <v>348</v>
      </c>
      <c r="U17" s="96">
        <v>112611</v>
      </c>
      <c r="V17" s="82" t="s">
        <v>347</v>
      </c>
      <c r="W17" s="17"/>
      <c r="X17" s="80" t="s">
        <v>348</v>
      </c>
      <c r="Y17" s="96">
        <v>64048</v>
      </c>
      <c r="Z17" s="82" t="s">
        <v>347</v>
      </c>
      <c r="AA17" s="17"/>
      <c r="AB17" s="80" t="s">
        <v>348</v>
      </c>
      <c r="AC17" s="81" t="s">
        <v>825</v>
      </c>
      <c r="AD17" s="82" t="s">
        <v>421</v>
      </c>
      <c r="AE17" s="17"/>
      <c r="AF17" s="80" t="s">
        <v>348</v>
      </c>
      <c r="AG17" s="96">
        <v>14379</v>
      </c>
      <c r="AH17" s="82" t="s">
        <v>347</v>
      </c>
      <c r="AI17" s="17"/>
      <c r="AJ17" s="80" t="s">
        <v>348</v>
      </c>
      <c r="AK17" s="96">
        <v>191268</v>
      </c>
      <c r="AL17" s="82" t="s">
        <v>347</v>
      </c>
      <c r="AM17" s="17"/>
      <c r="AN17" s="80" t="s">
        <v>348</v>
      </c>
      <c r="AO17" s="96">
        <v>9233</v>
      </c>
      <c r="AP17" s="82" t="s">
        <v>347</v>
      </c>
    </row>
    <row r="18" spans="1:42" x14ac:dyDescent="0.25">
      <c r="A18" s="12"/>
      <c r="B18" s="84" t="s">
        <v>790</v>
      </c>
      <c r="C18" s="28"/>
      <c r="D18" s="87"/>
      <c r="E18" s="94" t="s">
        <v>1500</v>
      </c>
      <c r="F18" s="87" t="s">
        <v>347</v>
      </c>
      <c r="G18" s="28"/>
      <c r="H18" s="87"/>
      <c r="I18" s="94" t="s">
        <v>1500</v>
      </c>
      <c r="J18" s="87" t="s">
        <v>347</v>
      </c>
      <c r="K18" s="28"/>
      <c r="L18" s="85"/>
      <c r="M18" s="95">
        <v>3694</v>
      </c>
      <c r="N18" s="87" t="s">
        <v>347</v>
      </c>
      <c r="O18" s="28"/>
      <c r="P18" s="85"/>
      <c r="Q18" s="95">
        <v>1273100</v>
      </c>
      <c r="R18" s="87" t="s">
        <v>347</v>
      </c>
      <c r="S18" s="28"/>
      <c r="T18" s="85"/>
      <c r="U18" s="95">
        <v>94984</v>
      </c>
      <c r="V18" s="87" t="s">
        <v>347</v>
      </c>
      <c r="W18" s="28"/>
      <c r="X18" s="85"/>
      <c r="Y18" s="95">
        <v>30182</v>
      </c>
      <c r="Z18" s="87" t="s">
        <v>347</v>
      </c>
      <c r="AA18" s="28"/>
      <c r="AB18" s="85"/>
      <c r="AC18" s="95">
        <v>78354</v>
      </c>
      <c r="AD18" s="87" t="s">
        <v>347</v>
      </c>
      <c r="AE18" s="28"/>
      <c r="AF18" s="85"/>
      <c r="AG18" s="95">
        <v>8820</v>
      </c>
      <c r="AH18" s="87" t="s">
        <v>347</v>
      </c>
      <c r="AI18" s="28"/>
      <c r="AJ18" s="85"/>
      <c r="AK18" s="95">
        <v>22452</v>
      </c>
      <c r="AL18" s="87" t="s">
        <v>347</v>
      </c>
      <c r="AM18" s="28"/>
      <c r="AN18" s="85"/>
      <c r="AO18" s="95">
        <v>63856</v>
      </c>
      <c r="AP18" s="87" t="s">
        <v>347</v>
      </c>
    </row>
    <row r="19" spans="1:42" x14ac:dyDescent="0.25">
      <c r="A19" s="12"/>
      <c r="B19" s="79" t="s">
        <v>1501</v>
      </c>
      <c r="C19" s="17"/>
      <c r="D19" s="80"/>
      <c r="E19" s="96">
        <v>16744</v>
      </c>
      <c r="F19" s="82" t="s">
        <v>347</v>
      </c>
      <c r="G19" s="17"/>
      <c r="H19" s="80"/>
      <c r="I19" s="96">
        <v>215392</v>
      </c>
      <c r="J19" s="82" t="s">
        <v>347</v>
      </c>
      <c r="K19" s="17"/>
      <c r="L19" s="80"/>
      <c r="M19" s="96">
        <v>65804</v>
      </c>
      <c r="N19" s="82" t="s">
        <v>347</v>
      </c>
      <c r="O19" s="17"/>
      <c r="P19" s="82"/>
      <c r="Q19" s="91" t="s">
        <v>1500</v>
      </c>
      <c r="R19" s="82" t="s">
        <v>347</v>
      </c>
      <c r="S19" s="17"/>
      <c r="T19" s="80"/>
      <c r="U19" s="96">
        <v>32212</v>
      </c>
      <c r="V19" s="82" t="s">
        <v>347</v>
      </c>
      <c r="W19" s="17"/>
      <c r="X19" s="80"/>
      <c r="Y19" s="81">
        <v>521</v>
      </c>
      <c r="Z19" s="82" t="s">
        <v>347</v>
      </c>
      <c r="AA19" s="17"/>
      <c r="AB19" s="80"/>
      <c r="AC19" s="96">
        <v>19303</v>
      </c>
      <c r="AD19" s="82" t="s">
        <v>347</v>
      </c>
      <c r="AE19" s="17"/>
      <c r="AF19" s="82"/>
      <c r="AG19" s="91" t="s">
        <v>1500</v>
      </c>
      <c r="AH19" s="82" t="s">
        <v>347</v>
      </c>
      <c r="AI19" s="17"/>
      <c r="AJ19" s="80"/>
      <c r="AK19" s="96">
        <v>9660</v>
      </c>
      <c r="AL19" s="82" t="s">
        <v>347</v>
      </c>
      <c r="AM19" s="17"/>
      <c r="AN19" s="80"/>
      <c r="AO19" s="96">
        <v>30104</v>
      </c>
      <c r="AP19" s="82" t="s">
        <v>347</v>
      </c>
    </row>
    <row r="20" spans="1:42" ht="15.75" thickBot="1" x14ac:dyDescent="0.3">
      <c r="A20" s="12"/>
      <c r="B20" s="84" t="s">
        <v>1275</v>
      </c>
      <c r="C20" s="28"/>
      <c r="D20" s="87"/>
      <c r="E20" s="94" t="s">
        <v>1500</v>
      </c>
      <c r="F20" s="87" t="s">
        <v>347</v>
      </c>
      <c r="G20" s="28"/>
      <c r="H20" s="87"/>
      <c r="I20" s="94" t="s">
        <v>1500</v>
      </c>
      <c r="J20" s="87" t="s">
        <v>347</v>
      </c>
      <c r="K20" s="28"/>
      <c r="L20" s="87"/>
      <c r="M20" s="94" t="s">
        <v>1500</v>
      </c>
      <c r="N20" s="87" t="s">
        <v>347</v>
      </c>
      <c r="O20" s="28"/>
      <c r="P20" s="87"/>
      <c r="Q20" s="94" t="s">
        <v>1500</v>
      </c>
      <c r="R20" s="87" t="s">
        <v>347</v>
      </c>
      <c r="S20" s="28"/>
      <c r="T20" s="87"/>
      <c r="U20" s="94" t="s">
        <v>1500</v>
      </c>
      <c r="V20" s="87" t="s">
        <v>347</v>
      </c>
      <c r="W20" s="28"/>
      <c r="X20" s="85"/>
      <c r="Y20" s="89" t="s">
        <v>1278</v>
      </c>
      <c r="Z20" s="87" t="s">
        <v>421</v>
      </c>
      <c r="AA20" s="28"/>
      <c r="AB20" s="87"/>
      <c r="AC20" s="94" t="s">
        <v>1500</v>
      </c>
      <c r="AD20" s="87" t="s">
        <v>347</v>
      </c>
      <c r="AE20" s="28"/>
      <c r="AF20" s="87"/>
      <c r="AG20" s="94" t="s">
        <v>1500</v>
      </c>
      <c r="AH20" s="87" t="s">
        <v>347</v>
      </c>
      <c r="AI20" s="28"/>
      <c r="AJ20" s="85"/>
      <c r="AK20" s="89" t="s">
        <v>1281</v>
      </c>
      <c r="AL20" s="87" t="s">
        <v>421</v>
      </c>
      <c r="AM20" s="28"/>
      <c r="AN20" s="87"/>
      <c r="AO20" s="94" t="s">
        <v>1500</v>
      </c>
      <c r="AP20" s="87" t="s">
        <v>347</v>
      </c>
    </row>
    <row r="21" spans="1:42" x14ac:dyDescent="0.25">
      <c r="A21" s="12"/>
      <c r="B21" s="20"/>
      <c r="C21" s="20"/>
      <c r="D21" s="37"/>
      <c r="E21" s="37"/>
      <c r="F21" s="20"/>
      <c r="G21" s="20"/>
      <c r="H21" s="37"/>
      <c r="I21" s="37"/>
      <c r="J21" s="20"/>
      <c r="K21" s="20"/>
      <c r="L21" s="37"/>
      <c r="M21" s="37"/>
      <c r="N21" s="20"/>
      <c r="O21" s="20"/>
      <c r="P21" s="37"/>
      <c r="Q21" s="37"/>
      <c r="R21" s="20"/>
      <c r="S21" s="20"/>
      <c r="T21" s="37"/>
      <c r="U21" s="37"/>
      <c r="V21" s="20"/>
      <c r="W21" s="20"/>
      <c r="X21" s="37"/>
      <c r="Y21" s="37"/>
      <c r="Z21" s="20"/>
      <c r="AA21" s="20"/>
      <c r="AB21" s="37"/>
      <c r="AC21" s="37"/>
      <c r="AD21" s="20"/>
      <c r="AE21" s="20"/>
      <c r="AF21" s="37"/>
      <c r="AG21" s="37"/>
      <c r="AH21" s="20"/>
      <c r="AI21" s="20"/>
      <c r="AJ21" s="37"/>
      <c r="AK21" s="37"/>
      <c r="AL21" s="20"/>
      <c r="AM21" s="20"/>
      <c r="AN21" s="37"/>
      <c r="AO21" s="37"/>
      <c r="AP21" s="20"/>
    </row>
    <row r="22" spans="1:42" ht="15.75" thickBot="1" x14ac:dyDescent="0.3">
      <c r="A22" s="12"/>
      <c r="B22" s="79" t="s">
        <v>157</v>
      </c>
      <c r="C22" s="17"/>
      <c r="D22" s="80" t="s">
        <v>348</v>
      </c>
      <c r="E22" s="96">
        <v>16744</v>
      </c>
      <c r="F22" s="82" t="s">
        <v>347</v>
      </c>
      <c r="G22" s="17"/>
      <c r="H22" s="80" t="s">
        <v>348</v>
      </c>
      <c r="I22" s="96">
        <v>4219905</v>
      </c>
      <c r="J22" s="82" t="s">
        <v>347</v>
      </c>
      <c r="K22" s="17"/>
      <c r="L22" s="80" t="s">
        <v>348</v>
      </c>
      <c r="M22" s="96">
        <v>70697</v>
      </c>
      <c r="N22" s="82" t="s">
        <v>347</v>
      </c>
      <c r="O22" s="17"/>
      <c r="P22" s="80" t="s">
        <v>348</v>
      </c>
      <c r="Q22" s="96">
        <v>1273100</v>
      </c>
      <c r="R22" s="82" t="s">
        <v>347</v>
      </c>
      <c r="S22" s="17"/>
      <c r="T22" s="80" t="s">
        <v>348</v>
      </c>
      <c r="U22" s="96">
        <v>239807</v>
      </c>
      <c r="V22" s="82" t="s">
        <v>347</v>
      </c>
      <c r="W22" s="17"/>
      <c r="X22" s="80" t="s">
        <v>348</v>
      </c>
      <c r="Y22" s="96">
        <v>93295</v>
      </c>
      <c r="Z22" s="82" t="s">
        <v>347</v>
      </c>
      <c r="AA22" s="17"/>
      <c r="AB22" s="80" t="s">
        <v>348</v>
      </c>
      <c r="AC22" s="81" t="s">
        <v>1502</v>
      </c>
      <c r="AD22" s="82" t="s">
        <v>421</v>
      </c>
      <c r="AE22" s="17"/>
      <c r="AF22" s="80" t="s">
        <v>348</v>
      </c>
      <c r="AG22" s="96">
        <v>23199</v>
      </c>
      <c r="AH22" s="82" t="s">
        <v>347</v>
      </c>
      <c r="AI22" s="17"/>
      <c r="AJ22" s="80" t="s">
        <v>348</v>
      </c>
      <c r="AK22" s="96">
        <v>219248</v>
      </c>
      <c r="AL22" s="82" t="s">
        <v>347</v>
      </c>
      <c r="AM22" s="17"/>
      <c r="AN22" s="80" t="s">
        <v>348</v>
      </c>
      <c r="AO22" s="96">
        <v>103193</v>
      </c>
      <c r="AP22" s="82" t="s">
        <v>347</v>
      </c>
    </row>
    <row r="23" spans="1:42" ht="15.75" thickTop="1" x14ac:dyDescent="0.25">
      <c r="A23" s="12"/>
      <c r="B23" s="20"/>
      <c r="C23" s="20"/>
      <c r="D23" s="32"/>
      <c r="E23" s="32"/>
      <c r="F23" s="20"/>
      <c r="G23" s="20"/>
      <c r="H23" s="32"/>
      <c r="I23" s="32"/>
      <c r="J23" s="20"/>
      <c r="K23" s="20"/>
      <c r="L23" s="32"/>
      <c r="M23" s="32"/>
      <c r="N23" s="20"/>
      <c r="O23" s="20"/>
      <c r="P23" s="32"/>
      <c r="Q23" s="32"/>
      <c r="R23" s="20"/>
      <c r="S23" s="20"/>
      <c r="T23" s="32"/>
      <c r="U23" s="32"/>
      <c r="V23" s="20"/>
      <c r="W23" s="20"/>
      <c r="X23" s="32"/>
      <c r="Y23" s="32"/>
      <c r="Z23" s="20"/>
      <c r="AA23" s="20"/>
      <c r="AB23" s="32"/>
      <c r="AC23" s="32"/>
      <c r="AD23" s="20"/>
      <c r="AE23" s="20"/>
      <c r="AF23" s="32"/>
      <c r="AG23" s="32"/>
      <c r="AH23" s="20"/>
      <c r="AI23" s="20"/>
      <c r="AJ23" s="32"/>
      <c r="AK23" s="32"/>
      <c r="AL23" s="20"/>
      <c r="AM23" s="20"/>
      <c r="AN23" s="32"/>
      <c r="AO23" s="32"/>
      <c r="AP23" s="20"/>
    </row>
    <row r="24" spans="1:42" x14ac:dyDescent="0.25">
      <c r="A24" s="12"/>
      <c r="B24" s="118">
        <v>2012</v>
      </c>
      <c r="C24" s="28"/>
      <c r="D24" s="27"/>
      <c r="E24" s="27"/>
      <c r="F24" s="27"/>
      <c r="G24" s="28"/>
      <c r="H24" s="27"/>
      <c r="I24" s="27"/>
      <c r="J24" s="27"/>
      <c r="K24" s="28"/>
      <c r="L24" s="27"/>
      <c r="M24" s="27"/>
      <c r="N24" s="27"/>
      <c r="O24" s="28"/>
      <c r="P24" s="27"/>
      <c r="Q24" s="27"/>
      <c r="R24" s="27"/>
      <c r="S24" s="28"/>
      <c r="T24" s="27"/>
      <c r="U24" s="27"/>
      <c r="V24" s="27"/>
      <c r="W24" s="28"/>
      <c r="X24" s="27"/>
      <c r="Y24" s="27"/>
      <c r="Z24" s="27"/>
      <c r="AA24" s="28"/>
      <c r="AB24" s="27"/>
      <c r="AC24" s="27"/>
      <c r="AD24" s="27"/>
      <c r="AE24" s="28"/>
      <c r="AF24" s="27"/>
      <c r="AG24" s="27"/>
      <c r="AH24" s="27"/>
      <c r="AI24" s="28"/>
      <c r="AJ24" s="27"/>
      <c r="AK24" s="27"/>
      <c r="AL24" s="27"/>
      <c r="AM24" s="28"/>
      <c r="AN24" s="27"/>
      <c r="AO24" s="27"/>
      <c r="AP24" s="27"/>
    </row>
    <row r="25" spans="1:42" x14ac:dyDescent="0.25">
      <c r="A25" s="12"/>
      <c r="B25" s="79" t="s">
        <v>1499</v>
      </c>
      <c r="C25" s="17"/>
      <c r="D25" s="82" t="s">
        <v>348</v>
      </c>
      <c r="E25" s="91" t="s">
        <v>1500</v>
      </c>
      <c r="F25" s="82" t="s">
        <v>347</v>
      </c>
      <c r="G25" s="17"/>
      <c r="H25" s="80" t="s">
        <v>348</v>
      </c>
      <c r="I25" s="96">
        <v>3650127</v>
      </c>
      <c r="J25" s="82" t="s">
        <v>347</v>
      </c>
      <c r="K25" s="17"/>
      <c r="L25" s="82" t="s">
        <v>348</v>
      </c>
      <c r="M25" s="91" t="s">
        <v>1500</v>
      </c>
      <c r="N25" s="82" t="s">
        <v>347</v>
      </c>
      <c r="O25" s="17"/>
      <c r="P25" s="82" t="s">
        <v>348</v>
      </c>
      <c r="Q25" s="91" t="s">
        <v>1500</v>
      </c>
      <c r="R25" s="82" t="s">
        <v>347</v>
      </c>
      <c r="S25" s="17"/>
      <c r="T25" s="82" t="s">
        <v>348</v>
      </c>
      <c r="U25" s="91" t="s">
        <v>1500</v>
      </c>
      <c r="V25" s="82" t="s">
        <v>347</v>
      </c>
      <c r="W25" s="17"/>
      <c r="X25" s="80" t="s">
        <v>348</v>
      </c>
      <c r="Y25" s="96">
        <v>76813</v>
      </c>
      <c r="Z25" s="82" t="s">
        <v>347</v>
      </c>
      <c r="AA25" s="17"/>
      <c r="AB25" s="80" t="s">
        <v>348</v>
      </c>
      <c r="AC25" s="81" t="s">
        <v>823</v>
      </c>
      <c r="AD25" s="82" t="s">
        <v>421</v>
      </c>
      <c r="AE25" s="17"/>
      <c r="AF25" s="82" t="s">
        <v>348</v>
      </c>
      <c r="AG25" s="91" t="s">
        <v>1500</v>
      </c>
      <c r="AH25" s="82" t="s">
        <v>347</v>
      </c>
      <c r="AI25" s="17"/>
      <c r="AJ25" s="80" t="s">
        <v>348</v>
      </c>
      <c r="AK25" s="96">
        <v>164143</v>
      </c>
      <c r="AL25" s="82" t="s">
        <v>347</v>
      </c>
      <c r="AM25" s="17"/>
      <c r="AN25" s="82" t="s">
        <v>348</v>
      </c>
      <c r="AO25" s="91" t="s">
        <v>1500</v>
      </c>
      <c r="AP25" s="82" t="s">
        <v>347</v>
      </c>
    </row>
    <row r="26" spans="1:42" x14ac:dyDescent="0.25">
      <c r="A26" s="12"/>
      <c r="B26" s="84" t="s">
        <v>790</v>
      </c>
      <c r="C26" s="28"/>
      <c r="D26" s="87"/>
      <c r="E26" s="94" t="s">
        <v>1500</v>
      </c>
      <c r="F26" s="87" t="s">
        <v>347</v>
      </c>
      <c r="G26" s="28"/>
      <c r="H26" s="87"/>
      <c r="I26" s="94" t="s">
        <v>1500</v>
      </c>
      <c r="J26" s="87" t="s">
        <v>347</v>
      </c>
      <c r="K26" s="28"/>
      <c r="L26" s="87"/>
      <c r="M26" s="94" t="s">
        <v>1500</v>
      </c>
      <c r="N26" s="87" t="s">
        <v>347</v>
      </c>
      <c r="O26" s="28"/>
      <c r="P26" s="85"/>
      <c r="Q26" s="95">
        <v>11027</v>
      </c>
      <c r="R26" s="87" t="s">
        <v>347</v>
      </c>
      <c r="S26" s="28"/>
      <c r="T26" s="85"/>
      <c r="U26" s="95">
        <v>3511</v>
      </c>
      <c r="V26" s="87" t="s">
        <v>347</v>
      </c>
      <c r="W26" s="28"/>
      <c r="X26" s="85"/>
      <c r="Y26" s="89">
        <v>947</v>
      </c>
      <c r="Z26" s="87" t="s">
        <v>347</v>
      </c>
      <c r="AA26" s="28"/>
      <c r="AB26" s="85"/>
      <c r="AC26" s="89" t="s">
        <v>1299</v>
      </c>
      <c r="AD26" s="87" t="s">
        <v>421</v>
      </c>
      <c r="AE26" s="28"/>
      <c r="AF26" s="87"/>
      <c r="AG26" s="94" t="s">
        <v>1500</v>
      </c>
      <c r="AH26" s="87" t="s">
        <v>347</v>
      </c>
      <c r="AI26" s="28"/>
      <c r="AJ26" s="85"/>
      <c r="AK26" s="95">
        <v>2467</v>
      </c>
      <c r="AL26" s="87" t="s">
        <v>347</v>
      </c>
      <c r="AM26" s="28"/>
      <c r="AN26" s="85"/>
      <c r="AO26" s="95">
        <v>3511</v>
      </c>
      <c r="AP26" s="87" t="s">
        <v>347</v>
      </c>
    </row>
    <row r="27" spans="1:42" ht="15.75" thickBot="1" x14ac:dyDescent="0.3">
      <c r="A27" s="12"/>
      <c r="B27" s="79" t="s">
        <v>1275</v>
      </c>
      <c r="C27" s="17"/>
      <c r="D27" s="82"/>
      <c r="E27" s="91" t="s">
        <v>1500</v>
      </c>
      <c r="F27" s="82" t="s">
        <v>347</v>
      </c>
      <c r="G27" s="17"/>
      <c r="H27" s="82"/>
      <c r="I27" s="91" t="s">
        <v>1500</v>
      </c>
      <c r="J27" s="82" t="s">
        <v>347</v>
      </c>
      <c r="K27" s="17"/>
      <c r="L27" s="82"/>
      <c r="M27" s="91" t="s">
        <v>1500</v>
      </c>
      <c r="N27" s="82" t="s">
        <v>347</v>
      </c>
      <c r="O27" s="17"/>
      <c r="P27" s="82"/>
      <c r="Q27" s="91" t="s">
        <v>1500</v>
      </c>
      <c r="R27" s="82" t="s">
        <v>347</v>
      </c>
      <c r="S27" s="17"/>
      <c r="T27" s="82"/>
      <c r="U27" s="91" t="s">
        <v>1500</v>
      </c>
      <c r="V27" s="82" t="s">
        <v>347</v>
      </c>
      <c r="W27" s="17"/>
      <c r="X27" s="82"/>
      <c r="Y27" s="91" t="s">
        <v>1500</v>
      </c>
      <c r="Z27" s="82" t="s">
        <v>347</v>
      </c>
      <c r="AA27" s="17"/>
      <c r="AB27" s="82"/>
      <c r="AC27" s="91" t="s">
        <v>1500</v>
      </c>
      <c r="AD27" s="82" t="s">
        <v>347</v>
      </c>
      <c r="AE27" s="17"/>
      <c r="AF27" s="82"/>
      <c r="AG27" s="91" t="s">
        <v>1500</v>
      </c>
      <c r="AH27" s="82" t="s">
        <v>347</v>
      </c>
      <c r="AI27" s="17"/>
      <c r="AJ27" s="80"/>
      <c r="AK27" s="81" t="s">
        <v>1297</v>
      </c>
      <c r="AL27" s="82" t="s">
        <v>421</v>
      </c>
      <c r="AM27" s="17"/>
      <c r="AN27" s="82"/>
      <c r="AO27" s="91" t="s">
        <v>1500</v>
      </c>
      <c r="AP27" s="82" t="s">
        <v>347</v>
      </c>
    </row>
    <row r="28" spans="1:42" x14ac:dyDescent="0.25">
      <c r="A28" s="12"/>
      <c r="B28" s="20"/>
      <c r="C28" s="20"/>
      <c r="D28" s="37"/>
      <c r="E28" s="37"/>
      <c r="F28" s="20"/>
      <c r="G28" s="20"/>
      <c r="H28" s="37"/>
      <c r="I28" s="37"/>
      <c r="J28" s="20"/>
      <c r="K28" s="20"/>
      <c r="L28" s="37"/>
      <c r="M28" s="37"/>
      <c r="N28" s="20"/>
      <c r="O28" s="20"/>
      <c r="P28" s="37"/>
      <c r="Q28" s="37"/>
      <c r="R28" s="20"/>
      <c r="S28" s="20"/>
      <c r="T28" s="37"/>
      <c r="U28" s="37"/>
      <c r="V28" s="20"/>
      <c r="W28" s="20"/>
      <c r="X28" s="37"/>
      <c r="Y28" s="37"/>
      <c r="Z28" s="20"/>
      <c r="AA28" s="20"/>
      <c r="AB28" s="37"/>
      <c r="AC28" s="37"/>
      <c r="AD28" s="20"/>
      <c r="AE28" s="20"/>
      <c r="AF28" s="37"/>
      <c r="AG28" s="37"/>
      <c r="AH28" s="20"/>
      <c r="AI28" s="20"/>
      <c r="AJ28" s="37"/>
      <c r="AK28" s="37"/>
      <c r="AL28" s="20"/>
      <c r="AM28" s="20"/>
      <c r="AN28" s="37"/>
      <c r="AO28" s="37"/>
      <c r="AP28" s="20"/>
    </row>
    <row r="29" spans="1:42" ht="15.75" thickBot="1" x14ac:dyDescent="0.3">
      <c r="A29" s="12"/>
      <c r="B29" s="84" t="s">
        <v>157</v>
      </c>
      <c r="C29" s="28"/>
      <c r="D29" s="87" t="s">
        <v>348</v>
      </c>
      <c r="E29" s="94" t="s">
        <v>1500</v>
      </c>
      <c r="F29" s="87" t="s">
        <v>347</v>
      </c>
      <c r="G29" s="28"/>
      <c r="H29" s="85" t="s">
        <v>348</v>
      </c>
      <c r="I29" s="95">
        <v>3650127</v>
      </c>
      <c r="J29" s="87" t="s">
        <v>347</v>
      </c>
      <c r="K29" s="28"/>
      <c r="L29" s="87" t="s">
        <v>348</v>
      </c>
      <c r="M29" s="94" t="s">
        <v>1500</v>
      </c>
      <c r="N29" s="87" t="s">
        <v>347</v>
      </c>
      <c r="O29" s="28"/>
      <c r="P29" s="85" t="s">
        <v>348</v>
      </c>
      <c r="Q29" s="95">
        <v>11027</v>
      </c>
      <c r="R29" s="87" t="s">
        <v>347</v>
      </c>
      <c r="S29" s="28"/>
      <c r="T29" s="85" t="s">
        <v>348</v>
      </c>
      <c r="U29" s="95">
        <v>3511</v>
      </c>
      <c r="V29" s="87" t="s">
        <v>347</v>
      </c>
      <c r="W29" s="28"/>
      <c r="X29" s="85" t="s">
        <v>348</v>
      </c>
      <c r="Y29" s="95">
        <v>77760</v>
      </c>
      <c r="Z29" s="87" t="s">
        <v>347</v>
      </c>
      <c r="AA29" s="28"/>
      <c r="AB29" s="85" t="s">
        <v>348</v>
      </c>
      <c r="AC29" s="89" t="s">
        <v>1503</v>
      </c>
      <c r="AD29" s="87" t="s">
        <v>421</v>
      </c>
      <c r="AE29" s="28"/>
      <c r="AF29" s="87" t="s">
        <v>348</v>
      </c>
      <c r="AG29" s="94" t="s">
        <v>1500</v>
      </c>
      <c r="AH29" s="87" t="s">
        <v>347</v>
      </c>
      <c r="AI29" s="28"/>
      <c r="AJ29" s="85" t="s">
        <v>348</v>
      </c>
      <c r="AK29" s="95">
        <v>165897</v>
      </c>
      <c r="AL29" s="87" t="s">
        <v>347</v>
      </c>
      <c r="AM29" s="28"/>
      <c r="AN29" s="85" t="s">
        <v>348</v>
      </c>
      <c r="AO29" s="95">
        <v>3511</v>
      </c>
      <c r="AP29" s="87" t="s">
        <v>347</v>
      </c>
    </row>
    <row r="30" spans="1:42" ht="15.75" thickTop="1" x14ac:dyDescent="0.25">
      <c r="A30" s="12"/>
      <c r="B30" s="20"/>
      <c r="C30" s="20"/>
      <c r="D30" s="32"/>
      <c r="E30" s="32"/>
      <c r="F30" s="20"/>
      <c r="G30" s="20"/>
      <c r="H30" s="32"/>
      <c r="I30" s="32"/>
      <c r="J30" s="20"/>
      <c r="K30" s="20"/>
      <c r="L30" s="32"/>
      <c r="M30" s="32"/>
      <c r="N30" s="20"/>
      <c r="O30" s="20"/>
      <c r="P30" s="32"/>
      <c r="Q30" s="32"/>
      <c r="R30" s="20"/>
      <c r="S30" s="20"/>
      <c r="T30" s="32"/>
      <c r="U30" s="32"/>
      <c r="V30" s="20"/>
      <c r="W30" s="20"/>
      <c r="X30" s="32"/>
      <c r="Y30" s="32"/>
      <c r="Z30" s="20"/>
      <c r="AA30" s="20"/>
      <c r="AB30" s="32"/>
      <c r="AC30" s="32"/>
      <c r="AD30" s="20"/>
      <c r="AE30" s="20"/>
      <c r="AF30" s="32"/>
      <c r="AG30" s="32"/>
      <c r="AH30" s="20"/>
      <c r="AI30" s="20"/>
      <c r="AJ30" s="32"/>
      <c r="AK30" s="32"/>
      <c r="AL30" s="20"/>
      <c r="AM30" s="20"/>
      <c r="AN30" s="32"/>
      <c r="AO30" s="32"/>
      <c r="AP30" s="20"/>
    </row>
    <row r="31" spans="1:42" x14ac:dyDescent="0.25">
      <c r="A31" s="12"/>
      <c r="B31" s="119">
        <v>2011</v>
      </c>
      <c r="C31" s="17"/>
      <c r="D31" s="4"/>
      <c r="E31" s="4"/>
      <c r="F31" s="4"/>
      <c r="G31" s="17"/>
      <c r="H31" s="4"/>
      <c r="I31" s="4"/>
      <c r="J31" s="4"/>
      <c r="K31" s="17"/>
      <c r="L31" s="4"/>
      <c r="M31" s="4"/>
      <c r="N31" s="4"/>
      <c r="O31" s="17"/>
      <c r="P31" s="4"/>
      <c r="Q31" s="4"/>
      <c r="R31" s="4"/>
      <c r="S31" s="17"/>
      <c r="T31" s="4"/>
      <c r="U31" s="4"/>
      <c r="V31" s="4"/>
      <c r="W31" s="17"/>
      <c r="X31" s="4"/>
      <c r="Y31" s="4"/>
      <c r="Z31" s="4"/>
      <c r="AA31" s="17"/>
      <c r="AB31" s="4"/>
      <c r="AC31" s="4"/>
      <c r="AD31" s="4"/>
      <c r="AE31" s="17"/>
      <c r="AF31" s="4"/>
      <c r="AG31" s="4"/>
      <c r="AH31" s="4"/>
      <c r="AI31" s="17"/>
      <c r="AJ31" s="4"/>
      <c r="AK31" s="4"/>
      <c r="AL31" s="4"/>
      <c r="AM31" s="17"/>
      <c r="AN31" s="4"/>
      <c r="AO31" s="4"/>
      <c r="AP31" s="4"/>
    </row>
    <row r="32" spans="1:42" x14ac:dyDescent="0.25">
      <c r="A32" s="12"/>
      <c r="B32" s="84" t="s">
        <v>1499</v>
      </c>
      <c r="C32" s="28"/>
      <c r="D32" s="87" t="s">
        <v>348</v>
      </c>
      <c r="E32" s="94" t="s">
        <v>1500</v>
      </c>
      <c r="F32" s="87" t="s">
        <v>347</v>
      </c>
      <c r="G32" s="28"/>
      <c r="H32" s="85" t="s">
        <v>348</v>
      </c>
      <c r="I32" s="95">
        <v>4272081</v>
      </c>
      <c r="J32" s="87" t="s">
        <v>347</v>
      </c>
      <c r="K32" s="28"/>
      <c r="L32" s="87" t="s">
        <v>348</v>
      </c>
      <c r="M32" s="94" t="s">
        <v>1500</v>
      </c>
      <c r="N32" s="87" t="s">
        <v>347</v>
      </c>
      <c r="O32" s="28"/>
      <c r="P32" s="87" t="s">
        <v>348</v>
      </c>
      <c r="Q32" s="94" t="s">
        <v>1500</v>
      </c>
      <c r="R32" s="87" t="s">
        <v>347</v>
      </c>
      <c r="S32" s="28"/>
      <c r="T32" s="87" t="s">
        <v>348</v>
      </c>
      <c r="U32" s="94" t="s">
        <v>1500</v>
      </c>
      <c r="V32" s="87" t="s">
        <v>347</v>
      </c>
      <c r="W32" s="28"/>
      <c r="X32" s="85" t="s">
        <v>348</v>
      </c>
      <c r="Y32" s="95">
        <v>66556</v>
      </c>
      <c r="Z32" s="87" t="s">
        <v>347</v>
      </c>
      <c r="AA32" s="28"/>
      <c r="AB32" s="85" t="s">
        <v>348</v>
      </c>
      <c r="AC32" s="89" t="s">
        <v>824</v>
      </c>
      <c r="AD32" s="87" t="s">
        <v>421</v>
      </c>
      <c r="AE32" s="28"/>
      <c r="AF32" s="87" t="s">
        <v>348</v>
      </c>
      <c r="AG32" s="94" t="s">
        <v>1500</v>
      </c>
      <c r="AH32" s="87" t="s">
        <v>347</v>
      </c>
      <c r="AI32" s="28"/>
      <c r="AJ32" s="85" t="s">
        <v>348</v>
      </c>
      <c r="AK32" s="95">
        <v>170000</v>
      </c>
      <c r="AL32" s="87" t="s">
        <v>347</v>
      </c>
      <c r="AM32" s="28"/>
      <c r="AN32" s="87" t="s">
        <v>348</v>
      </c>
      <c r="AO32" s="94" t="s">
        <v>1500</v>
      </c>
      <c r="AP32" s="87" t="s">
        <v>347</v>
      </c>
    </row>
    <row r="33" spans="1:42" ht="15.75" thickBot="1" x14ac:dyDescent="0.3">
      <c r="A33" s="12"/>
      <c r="B33" s="79" t="s">
        <v>790</v>
      </c>
      <c r="C33" s="17"/>
      <c r="D33" s="82"/>
      <c r="E33" s="91" t="s">
        <v>1500</v>
      </c>
      <c r="F33" s="82" t="s">
        <v>347</v>
      </c>
      <c r="G33" s="17"/>
      <c r="H33" s="82"/>
      <c r="I33" s="91" t="s">
        <v>1500</v>
      </c>
      <c r="J33" s="82" t="s">
        <v>347</v>
      </c>
      <c r="K33" s="17"/>
      <c r="L33" s="82"/>
      <c r="M33" s="91" t="s">
        <v>1500</v>
      </c>
      <c r="N33" s="82" t="s">
        <v>347</v>
      </c>
      <c r="O33" s="17"/>
      <c r="P33" s="80"/>
      <c r="Q33" s="96">
        <v>10835</v>
      </c>
      <c r="R33" s="82" t="s">
        <v>347</v>
      </c>
      <c r="S33" s="17"/>
      <c r="T33" s="80"/>
      <c r="U33" s="96">
        <v>3543</v>
      </c>
      <c r="V33" s="82" t="s">
        <v>347</v>
      </c>
      <c r="W33" s="17"/>
      <c r="X33" s="80"/>
      <c r="Y33" s="96">
        <v>2120</v>
      </c>
      <c r="Z33" s="82" t="s">
        <v>347</v>
      </c>
      <c r="AA33" s="17"/>
      <c r="AB33" s="80"/>
      <c r="AC33" s="96">
        <v>1557</v>
      </c>
      <c r="AD33" s="82" t="s">
        <v>347</v>
      </c>
      <c r="AE33" s="17"/>
      <c r="AF33" s="82"/>
      <c r="AG33" s="91" t="s">
        <v>1500</v>
      </c>
      <c r="AH33" s="82" t="s">
        <v>347</v>
      </c>
      <c r="AI33" s="17"/>
      <c r="AJ33" s="80"/>
      <c r="AK33" s="81">
        <v>558</v>
      </c>
      <c r="AL33" s="82" t="s">
        <v>347</v>
      </c>
      <c r="AM33" s="17"/>
      <c r="AN33" s="80"/>
      <c r="AO33" s="96">
        <v>3543</v>
      </c>
      <c r="AP33" s="82" t="s">
        <v>347</v>
      </c>
    </row>
    <row r="34" spans="1:42" x14ac:dyDescent="0.25">
      <c r="A34" s="12"/>
      <c r="B34" s="20"/>
      <c r="C34" s="20"/>
      <c r="D34" s="37"/>
      <c r="E34" s="37"/>
      <c r="F34" s="20"/>
      <c r="G34" s="20"/>
      <c r="H34" s="37"/>
      <c r="I34" s="37"/>
      <c r="J34" s="20"/>
      <c r="K34" s="20"/>
      <c r="L34" s="37"/>
      <c r="M34" s="37"/>
      <c r="N34" s="20"/>
      <c r="O34" s="20"/>
      <c r="P34" s="37"/>
      <c r="Q34" s="37"/>
      <c r="R34" s="20"/>
      <c r="S34" s="20"/>
      <c r="T34" s="37"/>
      <c r="U34" s="37"/>
      <c r="V34" s="20"/>
      <c r="W34" s="20"/>
      <c r="X34" s="37"/>
      <c r="Y34" s="37"/>
      <c r="Z34" s="20"/>
      <c r="AA34" s="20"/>
      <c r="AB34" s="37"/>
      <c r="AC34" s="37"/>
      <c r="AD34" s="20"/>
      <c r="AE34" s="20"/>
      <c r="AF34" s="37"/>
      <c r="AG34" s="37"/>
      <c r="AH34" s="20"/>
      <c r="AI34" s="20"/>
      <c r="AJ34" s="37"/>
      <c r="AK34" s="37"/>
      <c r="AL34" s="20"/>
      <c r="AM34" s="20"/>
      <c r="AN34" s="37"/>
      <c r="AO34" s="37"/>
      <c r="AP34" s="20"/>
    </row>
    <row r="35" spans="1:42" ht="15.75" thickBot="1" x14ac:dyDescent="0.3">
      <c r="A35" s="12"/>
      <c r="B35" s="84" t="s">
        <v>157</v>
      </c>
      <c r="C35" s="28"/>
      <c r="D35" s="87" t="s">
        <v>348</v>
      </c>
      <c r="E35" s="94" t="s">
        <v>1500</v>
      </c>
      <c r="F35" s="87" t="s">
        <v>347</v>
      </c>
      <c r="G35" s="28"/>
      <c r="H35" s="85" t="s">
        <v>348</v>
      </c>
      <c r="I35" s="95">
        <v>4272081</v>
      </c>
      <c r="J35" s="87" t="s">
        <v>347</v>
      </c>
      <c r="K35" s="28"/>
      <c r="L35" s="87" t="s">
        <v>348</v>
      </c>
      <c r="M35" s="94" t="s">
        <v>1500</v>
      </c>
      <c r="N35" s="87" t="s">
        <v>347</v>
      </c>
      <c r="O35" s="28"/>
      <c r="P35" s="85" t="s">
        <v>348</v>
      </c>
      <c r="Q35" s="95">
        <v>10835</v>
      </c>
      <c r="R35" s="87" t="s">
        <v>347</v>
      </c>
      <c r="S35" s="28"/>
      <c r="T35" s="85" t="s">
        <v>348</v>
      </c>
      <c r="U35" s="95">
        <v>3543</v>
      </c>
      <c r="V35" s="87" t="s">
        <v>347</v>
      </c>
      <c r="W35" s="28"/>
      <c r="X35" s="85" t="s">
        <v>348</v>
      </c>
      <c r="Y35" s="95">
        <v>68676</v>
      </c>
      <c r="Z35" s="87" t="s">
        <v>347</v>
      </c>
      <c r="AA35" s="28"/>
      <c r="AB35" s="85" t="s">
        <v>348</v>
      </c>
      <c r="AC35" s="89" t="s">
        <v>1504</v>
      </c>
      <c r="AD35" s="87" t="s">
        <v>421</v>
      </c>
      <c r="AE35" s="28"/>
      <c r="AF35" s="87" t="s">
        <v>348</v>
      </c>
      <c r="AG35" s="94" t="s">
        <v>1500</v>
      </c>
      <c r="AH35" s="87" t="s">
        <v>347</v>
      </c>
      <c r="AI35" s="28"/>
      <c r="AJ35" s="85" t="s">
        <v>348</v>
      </c>
      <c r="AK35" s="95">
        <v>170558</v>
      </c>
      <c r="AL35" s="87" t="s">
        <v>347</v>
      </c>
      <c r="AM35" s="28"/>
      <c r="AN35" s="85" t="s">
        <v>348</v>
      </c>
      <c r="AO35" s="95">
        <v>3543</v>
      </c>
      <c r="AP35" s="87" t="s">
        <v>347</v>
      </c>
    </row>
    <row r="36" spans="1:42" ht="15.75" thickTop="1" x14ac:dyDescent="0.25">
      <c r="A36" s="12"/>
      <c r="B36" s="20"/>
      <c r="C36" s="20"/>
      <c r="D36" s="32"/>
      <c r="E36" s="32"/>
      <c r="F36" s="20"/>
      <c r="G36" s="20"/>
      <c r="H36" s="32"/>
      <c r="I36" s="32"/>
      <c r="J36" s="20"/>
      <c r="K36" s="20"/>
      <c r="L36" s="32"/>
      <c r="M36" s="32"/>
      <c r="N36" s="20"/>
      <c r="O36" s="20"/>
      <c r="P36" s="32"/>
      <c r="Q36" s="32"/>
      <c r="R36" s="20"/>
      <c r="S36" s="20"/>
      <c r="T36" s="32"/>
      <c r="U36" s="32"/>
      <c r="V36" s="20"/>
      <c r="W36" s="20"/>
      <c r="X36" s="32"/>
      <c r="Y36" s="32"/>
      <c r="Z36" s="20"/>
      <c r="AA36" s="20"/>
      <c r="AB36" s="32"/>
      <c r="AC36" s="32"/>
      <c r="AD36" s="20"/>
      <c r="AE36" s="20"/>
      <c r="AF36" s="32"/>
      <c r="AG36" s="32"/>
      <c r="AH36" s="20"/>
      <c r="AI36" s="20"/>
      <c r="AJ36" s="32"/>
      <c r="AK36" s="32"/>
      <c r="AL36" s="20"/>
      <c r="AM36" s="20"/>
      <c r="AN36" s="32"/>
      <c r="AO36" s="32"/>
    </row>
  </sheetData>
  <mergeCells count="82">
    <mergeCell ref="B8:AP8"/>
    <mergeCell ref="B9:AP9"/>
    <mergeCell ref="AP11:AP15"/>
    <mergeCell ref="A1:A2"/>
    <mergeCell ref="B1:AP1"/>
    <mergeCell ref="B2:AP2"/>
    <mergeCell ref="B3:AP3"/>
    <mergeCell ref="A4:A36"/>
    <mergeCell ref="B4:AP4"/>
    <mergeCell ref="B5:AP5"/>
    <mergeCell ref="B6:AP6"/>
    <mergeCell ref="B7:AP7"/>
    <mergeCell ref="AL11:AL15"/>
    <mergeCell ref="AM11:AM15"/>
    <mergeCell ref="AN11:AO11"/>
    <mergeCell ref="AN12:AO12"/>
    <mergeCell ref="AN13:AO13"/>
    <mergeCell ref="AN14:AO14"/>
    <mergeCell ref="AN15:AO15"/>
    <mergeCell ref="AH11:AH15"/>
    <mergeCell ref="AI11:AI15"/>
    <mergeCell ref="AJ11:AK11"/>
    <mergeCell ref="AJ12:AK12"/>
    <mergeCell ref="AJ13:AK13"/>
    <mergeCell ref="AJ14:AK14"/>
    <mergeCell ref="AJ15:AK15"/>
    <mergeCell ref="AD11:AD15"/>
    <mergeCell ref="AE11:AE15"/>
    <mergeCell ref="AF11:AG11"/>
    <mergeCell ref="AF12:AG12"/>
    <mergeCell ref="AF13:AG13"/>
    <mergeCell ref="AF14:AG14"/>
    <mergeCell ref="AF15:AG15"/>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22.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28515625" customWidth="1"/>
    <col min="9" max="9" width="7.42578125" customWidth="1"/>
    <col min="10" max="10" width="1.85546875" bestFit="1" customWidth="1"/>
    <col min="11" max="11" width="1.5703125" bestFit="1" customWidth="1"/>
    <col min="12" max="12" width="2.28515625" customWidth="1"/>
    <col min="13" max="13" width="7.42578125"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1" max="21" width="4.42578125" bestFit="1" customWidth="1"/>
    <col min="22" max="22" width="3" bestFit="1" customWidth="1"/>
  </cols>
  <sheetData>
    <row r="1" spans="1:22" ht="15" customHeight="1" x14ac:dyDescent="0.25">
      <c r="A1" s="8" t="s">
        <v>150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1506</v>
      </c>
      <c r="B3" s="11" t="s">
        <v>10</v>
      </c>
      <c r="C3" s="11"/>
      <c r="D3" s="11"/>
      <c r="E3" s="11"/>
      <c r="F3" s="11"/>
      <c r="G3" s="11"/>
      <c r="H3" s="11"/>
      <c r="I3" s="11"/>
      <c r="J3" s="11"/>
      <c r="K3" s="11"/>
      <c r="L3" s="11"/>
      <c r="M3" s="11"/>
      <c r="N3" s="11"/>
      <c r="O3" s="11"/>
      <c r="P3" s="11"/>
      <c r="Q3" s="11"/>
      <c r="R3" s="11"/>
      <c r="S3" s="11"/>
      <c r="T3" s="11"/>
      <c r="U3" s="11"/>
      <c r="V3" s="11"/>
    </row>
    <row r="4" spans="1:22" ht="15" customHeight="1" x14ac:dyDescent="0.25">
      <c r="A4" s="12" t="s">
        <v>1505</v>
      </c>
      <c r="B4" s="11" t="s">
        <v>10</v>
      </c>
      <c r="C4" s="11"/>
      <c r="D4" s="11"/>
      <c r="E4" s="11"/>
      <c r="F4" s="11"/>
      <c r="G4" s="11"/>
      <c r="H4" s="11"/>
      <c r="I4" s="11"/>
      <c r="J4" s="11"/>
      <c r="K4" s="11"/>
      <c r="L4" s="11"/>
      <c r="M4" s="11"/>
      <c r="N4" s="11"/>
      <c r="O4" s="11"/>
      <c r="P4" s="11"/>
      <c r="Q4" s="11"/>
      <c r="R4" s="11"/>
      <c r="S4" s="11"/>
      <c r="T4" s="11"/>
      <c r="U4" s="11"/>
      <c r="V4" s="11"/>
    </row>
    <row r="5" spans="1:22" x14ac:dyDescent="0.25">
      <c r="A5" s="12"/>
      <c r="B5" s="115" t="s">
        <v>1507</v>
      </c>
      <c r="C5" s="115"/>
      <c r="D5" s="115"/>
      <c r="E5" s="115"/>
      <c r="F5" s="115"/>
      <c r="G5" s="115"/>
      <c r="H5" s="115"/>
      <c r="I5" s="115"/>
      <c r="J5" s="115"/>
      <c r="K5" s="115"/>
      <c r="L5" s="115"/>
      <c r="M5" s="115"/>
      <c r="N5" s="115"/>
      <c r="O5" s="115"/>
      <c r="P5" s="115"/>
      <c r="Q5" s="115"/>
      <c r="R5" s="115"/>
      <c r="S5" s="115"/>
      <c r="T5" s="115"/>
      <c r="U5" s="115"/>
      <c r="V5" s="115"/>
    </row>
    <row r="6" spans="1:22" x14ac:dyDescent="0.25">
      <c r="A6" s="12"/>
      <c r="B6" s="116" t="s">
        <v>1420</v>
      </c>
      <c r="C6" s="116"/>
      <c r="D6" s="116"/>
      <c r="E6" s="116"/>
      <c r="F6" s="116"/>
      <c r="G6" s="116"/>
      <c r="H6" s="116"/>
      <c r="I6" s="116"/>
      <c r="J6" s="116"/>
      <c r="K6" s="116"/>
      <c r="L6" s="116"/>
      <c r="M6" s="116"/>
      <c r="N6" s="116"/>
      <c r="O6" s="116"/>
      <c r="P6" s="116"/>
      <c r="Q6" s="116"/>
      <c r="R6" s="116"/>
      <c r="S6" s="116"/>
      <c r="T6" s="116"/>
      <c r="U6" s="116"/>
      <c r="V6" s="116"/>
    </row>
    <row r="7" spans="1:22" x14ac:dyDescent="0.25">
      <c r="A7" s="12"/>
      <c r="B7" s="116" t="s">
        <v>1508</v>
      </c>
      <c r="C7" s="116"/>
      <c r="D7" s="116"/>
      <c r="E7" s="116"/>
      <c r="F7" s="116"/>
      <c r="G7" s="116"/>
      <c r="H7" s="116"/>
      <c r="I7" s="116"/>
      <c r="J7" s="116"/>
      <c r="K7" s="116"/>
      <c r="L7" s="116"/>
      <c r="M7" s="116"/>
      <c r="N7" s="116"/>
      <c r="O7" s="116"/>
      <c r="P7" s="116"/>
      <c r="Q7" s="116"/>
      <c r="R7" s="116"/>
      <c r="S7" s="116"/>
      <c r="T7" s="116"/>
      <c r="U7" s="116"/>
      <c r="V7" s="116"/>
    </row>
    <row r="8" spans="1:22" x14ac:dyDescent="0.25">
      <c r="A8" s="12"/>
      <c r="B8" s="116" t="s">
        <v>1509</v>
      </c>
      <c r="C8" s="116"/>
      <c r="D8" s="116"/>
      <c r="E8" s="116"/>
      <c r="F8" s="116"/>
      <c r="G8" s="116"/>
      <c r="H8" s="116"/>
      <c r="I8" s="116"/>
      <c r="J8" s="116"/>
      <c r="K8" s="116"/>
      <c r="L8" s="116"/>
      <c r="M8" s="116"/>
      <c r="N8" s="116"/>
      <c r="O8" s="116"/>
      <c r="P8" s="116"/>
      <c r="Q8" s="116"/>
      <c r="R8" s="116"/>
      <c r="S8" s="116"/>
      <c r="T8" s="116"/>
      <c r="U8" s="116"/>
      <c r="V8" s="116"/>
    </row>
    <row r="9" spans="1:22" x14ac:dyDescent="0.25">
      <c r="A9" s="12"/>
      <c r="B9" s="116" t="s">
        <v>1423</v>
      </c>
      <c r="C9" s="116"/>
      <c r="D9" s="116"/>
      <c r="E9" s="116"/>
      <c r="F9" s="116"/>
      <c r="G9" s="116"/>
      <c r="H9" s="116"/>
      <c r="I9" s="116"/>
      <c r="J9" s="116"/>
      <c r="K9" s="116"/>
      <c r="L9" s="116"/>
      <c r="M9" s="116"/>
      <c r="N9" s="116"/>
      <c r="O9" s="116"/>
      <c r="P9" s="116"/>
      <c r="Q9" s="116"/>
      <c r="R9" s="116"/>
      <c r="S9" s="116"/>
      <c r="T9" s="116"/>
      <c r="U9" s="116"/>
      <c r="V9" s="116"/>
    </row>
    <row r="10" spans="1:22" x14ac:dyDescent="0.25">
      <c r="A10" s="12"/>
      <c r="B10" s="73"/>
      <c r="C10" s="73"/>
      <c r="D10" s="73"/>
      <c r="E10" s="73"/>
      <c r="F10" s="73"/>
      <c r="G10" s="73"/>
      <c r="H10" s="73"/>
      <c r="I10" s="73"/>
      <c r="J10" s="73"/>
      <c r="K10" s="73"/>
      <c r="L10" s="73"/>
      <c r="M10" s="73"/>
      <c r="N10" s="73"/>
      <c r="O10" s="73"/>
      <c r="P10" s="73"/>
      <c r="Q10" s="73"/>
      <c r="R10" s="73"/>
      <c r="S10" s="73"/>
      <c r="T10" s="73"/>
      <c r="U10" s="73"/>
      <c r="V10" s="73"/>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45"/>
      <c r="C12" s="45" t="s">
        <v>347</v>
      </c>
      <c r="D12" s="46" t="s">
        <v>556</v>
      </c>
      <c r="E12" s="46"/>
      <c r="F12" s="45"/>
      <c r="G12" s="45" t="s">
        <v>347</v>
      </c>
      <c r="H12" s="46" t="s">
        <v>1510</v>
      </c>
      <c r="I12" s="46"/>
      <c r="J12" s="45"/>
      <c r="K12" s="45" t="s">
        <v>347</v>
      </c>
      <c r="L12" s="46" t="s">
        <v>918</v>
      </c>
      <c r="M12" s="46"/>
      <c r="N12" s="45"/>
      <c r="O12" s="45" t="s">
        <v>347</v>
      </c>
      <c r="P12" s="46" t="s">
        <v>923</v>
      </c>
      <c r="Q12" s="46"/>
      <c r="R12" s="45"/>
      <c r="S12" s="45" t="s">
        <v>347</v>
      </c>
      <c r="T12" s="46" t="s">
        <v>1513</v>
      </c>
      <c r="U12" s="46"/>
      <c r="V12" s="45"/>
    </row>
    <row r="13" spans="1:22" x14ac:dyDescent="0.25">
      <c r="A13" s="12"/>
      <c r="B13" s="45"/>
      <c r="C13" s="45"/>
      <c r="D13" s="46"/>
      <c r="E13" s="46"/>
      <c r="F13" s="45"/>
      <c r="G13" s="45"/>
      <c r="H13" s="46" t="s">
        <v>612</v>
      </c>
      <c r="I13" s="46"/>
      <c r="J13" s="45"/>
      <c r="K13" s="45"/>
      <c r="L13" s="46" t="s">
        <v>1512</v>
      </c>
      <c r="M13" s="46"/>
      <c r="N13" s="45"/>
      <c r="O13" s="45"/>
      <c r="P13" s="46" t="s">
        <v>365</v>
      </c>
      <c r="Q13" s="46"/>
      <c r="R13" s="45"/>
      <c r="S13" s="45"/>
      <c r="T13" s="46" t="s">
        <v>1514</v>
      </c>
      <c r="U13" s="46"/>
      <c r="V13" s="45"/>
    </row>
    <row r="14" spans="1:22" x14ac:dyDescent="0.25">
      <c r="A14" s="12"/>
      <c r="B14" s="45"/>
      <c r="C14" s="45"/>
      <c r="D14" s="46"/>
      <c r="E14" s="46"/>
      <c r="F14" s="45"/>
      <c r="G14" s="45"/>
      <c r="H14" s="46" t="s">
        <v>1511</v>
      </c>
      <c r="I14" s="46"/>
      <c r="J14" s="45"/>
      <c r="K14" s="45"/>
      <c r="L14" s="46" t="s">
        <v>612</v>
      </c>
      <c r="M14" s="46"/>
      <c r="N14" s="45"/>
      <c r="O14" s="45"/>
      <c r="P14" s="46"/>
      <c r="Q14" s="46"/>
      <c r="R14" s="45"/>
      <c r="S14" s="45"/>
      <c r="T14" s="46" t="s">
        <v>918</v>
      </c>
      <c r="U14" s="46"/>
      <c r="V14" s="45"/>
    </row>
    <row r="15" spans="1:22" ht="15.75" thickBot="1" x14ac:dyDescent="0.3">
      <c r="A15" s="12"/>
      <c r="B15" s="45"/>
      <c r="C15" s="45"/>
      <c r="D15" s="47"/>
      <c r="E15" s="47"/>
      <c r="F15" s="45"/>
      <c r="G15" s="45"/>
      <c r="H15" s="47"/>
      <c r="I15" s="47"/>
      <c r="J15" s="45"/>
      <c r="K15" s="45"/>
      <c r="L15" s="47" t="s">
        <v>1511</v>
      </c>
      <c r="M15" s="47"/>
      <c r="N15" s="45"/>
      <c r="O15" s="45"/>
      <c r="P15" s="47"/>
      <c r="Q15" s="47"/>
      <c r="R15" s="45"/>
      <c r="S15" s="45"/>
      <c r="T15" s="47" t="s">
        <v>1515</v>
      </c>
      <c r="U15" s="47"/>
      <c r="V15" s="45"/>
    </row>
    <row r="16" spans="1:22" x14ac:dyDescent="0.25">
      <c r="A16" s="12"/>
      <c r="B16" s="102">
        <v>2013</v>
      </c>
      <c r="C16" s="28" t="s">
        <v>347</v>
      </c>
      <c r="D16" s="27"/>
      <c r="E16" s="27"/>
      <c r="F16" s="27"/>
      <c r="G16" s="28" t="s">
        <v>347</v>
      </c>
      <c r="H16" s="27"/>
      <c r="I16" s="27"/>
      <c r="J16" s="27"/>
      <c r="K16" s="28" t="s">
        <v>347</v>
      </c>
      <c r="L16" s="27"/>
      <c r="M16" s="27"/>
      <c r="N16" s="27"/>
      <c r="O16" s="28" t="s">
        <v>347</v>
      </c>
      <c r="P16" s="27"/>
      <c r="Q16" s="27"/>
      <c r="R16" s="27"/>
      <c r="S16" s="28" t="s">
        <v>347</v>
      </c>
      <c r="T16" s="27"/>
      <c r="U16" s="27"/>
      <c r="V16" s="27"/>
    </row>
    <row r="17" spans="1:22" ht="15.75" thickBot="1" x14ac:dyDescent="0.3">
      <c r="A17" s="12"/>
      <c r="B17" s="33" t="s">
        <v>1516</v>
      </c>
      <c r="C17" s="17" t="s">
        <v>347</v>
      </c>
      <c r="D17" s="35" t="s">
        <v>348</v>
      </c>
      <c r="E17" s="48" t="s">
        <v>1500</v>
      </c>
      <c r="F17" s="35" t="s">
        <v>347</v>
      </c>
      <c r="G17" s="17" t="s">
        <v>347</v>
      </c>
      <c r="H17" s="35" t="s">
        <v>348</v>
      </c>
      <c r="I17" s="48" t="s">
        <v>1500</v>
      </c>
      <c r="J17" s="35" t="s">
        <v>347</v>
      </c>
      <c r="K17" s="17" t="s">
        <v>347</v>
      </c>
      <c r="L17" s="14" t="s">
        <v>348</v>
      </c>
      <c r="M17" s="34">
        <v>80681</v>
      </c>
      <c r="N17" s="35" t="s">
        <v>347</v>
      </c>
      <c r="O17" s="17" t="s">
        <v>347</v>
      </c>
      <c r="P17" s="14" t="s">
        <v>348</v>
      </c>
      <c r="Q17" s="34">
        <v>80681</v>
      </c>
      <c r="R17" s="35" t="s">
        <v>347</v>
      </c>
      <c r="S17" s="17" t="s">
        <v>347</v>
      </c>
      <c r="T17" s="14"/>
      <c r="U17" s="52">
        <v>100</v>
      </c>
      <c r="V17" s="35" t="s">
        <v>546</v>
      </c>
    </row>
    <row r="18" spans="1:22" x14ac:dyDescent="0.25">
      <c r="A18" s="12"/>
      <c r="B18" s="20"/>
      <c r="C18" s="20" t="s">
        <v>347</v>
      </c>
      <c r="D18" s="37"/>
      <c r="E18" s="37"/>
      <c r="F18" s="20"/>
      <c r="G18" s="20" t="s">
        <v>347</v>
      </c>
      <c r="H18" s="37"/>
      <c r="I18" s="37"/>
      <c r="J18" s="20"/>
      <c r="K18" s="20" t="s">
        <v>347</v>
      </c>
      <c r="L18" s="37"/>
      <c r="M18" s="37"/>
      <c r="N18" s="20"/>
      <c r="O18" s="20" t="s">
        <v>347</v>
      </c>
      <c r="P18" s="37"/>
      <c r="Q18" s="37"/>
      <c r="R18" s="20"/>
      <c r="S18" s="20" t="s">
        <v>347</v>
      </c>
      <c r="T18" s="20"/>
      <c r="U18" s="20"/>
      <c r="V18" s="20"/>
    </row>
    <row r="19" spans="1:22" x14ac:dyDescent="0.25">
      <c r="A19" s="12"/>
      <c r="B19" s="26" t="s">
        <v>1517</v>
      </c>
      <c r="C19" s="28" t="s">
        <v>347</v>
      </c>
      <c r="D19" s="27"/>
      <c r="E19" s="27"/>
      <c r="F19" s="27"/>
      <c r="G19" s="28" t="s">
        <v>347</v>
      </c>
      <c r="H19" s="27"/>
      <c r="I19" s="27"/>
      <c r="J19" s="27"/>
      <c r="K19" s="28" t="s">
        <v>347</v>
      </c>
      <c r="L19" s="27"/>
      <c r="M19" s="27"/>
      <c r="N19" s="27"/>
      <c r="O19" s="28" t="s">
        <v>347</v>
      </c>
      <c r="P19" s="27"/>
      <c r="Q19" s="27"/>
      <c r="R19" s="27"/>
      <c r="S19" s="28" t="s">
        <v>347</v>
      </c>
      <c r="T19" s="27"/>
      <c r="U19" s="27"/>
      <c r="V19" s="27"/>
    </row>
    <row r="20" spans="1:22" x14ac:dyDescent="0.25">
      <c r="A20" s="12"/>
      <c r="B20" s="101" t="s">
        <v>1518</v>
      </c>
      <c r="C20" s="17" t="s">
        <v>347</v>
      </c>
      <c r="D20" s="14"/>
      <c r="E20" s="34">
        <v>134402</v>
      </c>
      <c r="F20" s="35" t="s">
        <v>347</v>
      </c>
      <c r="G20" s="17" t="s">
        <v>347</v>
      </c>
      <c r="H20" s="14"/>
      <c r="I20" s="34">
        <v>11651</v>
      </c>
      <c r="J20" s="35" t="s">
        <v>347</v>
      </c>
      <c r="K20" s="17" t="s">
        <v>347</v>
      </c>
      <c r="L20" s="14"/>
      <c r="M20" s="34">
        <v>22072</v>
      </c>
      <c r="N20" s="35" t="s">
        <v>347</v>
      </c>
      <c r="O20" s="17" t="s">
        <v>347</v>
      </c>
      <c r="P20" s="14"/>
      <c r="Q20" s="34">
        <v>144823</v>
      </c>
      <c r="R20" s="35" t="s">
        <v>347</v>
      </c>
      <c r="S20" s="17" t="s">
        <v>347</v>
      </c>
      <c r="T20" s="14"/>
      <c r="U20" s="52">
        <v>15.2</v>
      </c>
      <c r="V20" s="35" t="s">
        <v>546</v>
      </c>
    </row>
    <row r="21" spans="1:22" ht="15.75" thickBot="1" x14ac:dyDescent="0.3">
      <c r="A21" s="12"/>
      <c r="B21" s="100" t="s">
        <v>1519</v>
      </c>
      <c r="C21" s="28" t="s">
        <v>347</v>
      </c>
      <c r="D21" s="29"/>
      <c r="E21" s="30">
        <v>87531</v>
      </c>
      <c r="F21" s="31" t="s">
        <v>347</v>
      </c>
      <c r="G21" s="28" t="s">
        <v>347</v>
      </c>
      <c r="H21" s="29"/>
      <c r="I21" s="30">
        <v>8131</v>
      </c>
      <c r="J21" s="31" t="s">
        <v>347</v>
      </c>
      <c r="K21" s="28" t="s">
        <v>347</v>
      </c>
      <c r="L21" s="29"/>
      <c r="M21" s="30">
        <v>15584</v>
      </c>
      <c r="N21" s="31" t="s">
        <v>347</v>
      </c>
      <c r="O21" s="28" t="s">
        <v>347</v>
      </c>
      <c r="P21" s="29"/>
      <c r="Q21" s="30">
        <v>94984</v>
      </c>
      <c r="R21" s="31" t="s">
        <v>347</v>
      </c>
      <c r="S21" s="28" t="s">
        <v>347</v>
      </c>
      <c r="T21" s="29"/>
      <c r="U21" s="53">
        <v>16.399999999999999</v>
      </c>
      <c r="V21" s="31" t="s">
        <v>546</v>
      </c>
    </row>
    <row r="22" spans="1:22" x14ac:dyDescent="0.25">
      <c r="A22" s="12"/>
      <c r="B22" s="20"/>
      <c r="C22" s="20" t="s">
        <v>347</v>
      </c>
      <c r="D22" s="37"/>
      <c r="E22" s="37"/>
      <c r="F22" s="20"/>
      <c r="G22" s="20" t="s">
        <v>347</v>
      </c>
      <c r="H22" s="37"/>
      <c r="I22" s="37"/>
      <c r="J22" s="20"/>
      <c r="K22" s="20" t="s">
        <v>347</v>
      </c>
      <c r="L22" s="37"/>
      <c r="M22" s="37"/>
      <c r="N22" s="20"/>
      <c r="O22" s="20" t="s">
        <v>347</v>
      </c>
      <c r="P22" s="37"/>
      <c r="Q22" s="37"/>
      <c r="R22" s="20"/>
      <c r="S22" s="20" t="s">
        <v>347</v>
      </c>
      <c r="T22" s="20"/>
      <c r="U22" s="20"/>
      <c r="V22" s="20"/>
    </row>
    <row r="23" spans="1:22" ht="15.75" thickBot="1" x14ac:dyDescent="0.3">
      <c r="A23" s="12"/>
      <c r="B23" s="33" t="s">
        <v>1520</v>
      </c>
      <c r="C23" s="17" t="s">
        <v>347</v>
      </c>
      <c r="D23" s="14" t="s">
        <v>348</v>
      </c>
      <c r="E23" s="34">
        <v>221933</v>
      </c>
      <c r="F23" s="35" t="s">
        <v>347</v>
      </c>
      <c r="G23" s="17" t="s">
        <v>347</v>
      </c>
      <c r="H23" s="14" t="s">
        <v>348</v>
      </c>
      <c r="I23" s="34">
        <v>19782</v>
      </c>
      <c r="J23" s="35" t="s">
        <v>347</v>
      </c>
      <c r="K23" s="17" t="s">
        <v>347</v>
      </c>
      <c r="L23" s="14" t="s">
        <v>348</v>
      </c>
      <c r="M23" s="34">
        <v>37656</v>
      </c>
      <c r="N23" s="35" t="s">
        <v>347</v>
      </c>
      <c r="O23" s="17" t="s">
        <v>347</v>
      </c>
      <c r="P23" s="14" t="s">
        <v>348</v>
      </c>
      <c r="Q23" s="34">
        <v>239807</v>
      </c>
      <c r="R23" s="35" t="s">
        <v>347</v>
      </c>
      <c r="S23" s="17" t="s">
        <v>347</v>
      </c>
      <c r="T23" s="4"/>
      <c r="U23" s="4"/>
      <c r="V23" s="4"/>
    </row>
    <row r="24" spans="1:22" ht="15.75" thickTop="1" x14ac:dyDescent="0.25">
      <c r="A24" s="12"/>
      <c r="B24" s="20"/>
      <c r="C24" s="20" t="s">
        <v>347</v>
      </c>
      <c r="D24" s="32"/>
      <c r="E24" s="32"/>
      <c r="F24" s="20"/>
      <c r="G24" s="20" t="s">
        <v>347</v>
      </c>
      <c r="H24" s="32"/>
      <c r="I24" s="32"/>
      <c r="J24" s="20"/>
      <c r="K24" s="20" t="s">
        <v>347</v>
      </c>
      <c r="L24" s="32"/>
      <c r="M24" s="32"/>
      <c r="N24" s="20"/>
      <c r="O24" s="20" t="s">
        <v>347</v>
      </c>
      <c r="P24" s="32"/>
      <c r="Q24" s="32"/>
      <c r="R24" s="20"/>
      <c r="S24" s="20" t="s">
        <v>347</v>
      </c>
      <c r="T24" s="20"/>
      <c r="U24" s="20"/>
      <c r="V24" s="20"/>
    </row>
    <row r="25" spans="1:22" x14ac:dyDescent="0.25">
      <c r="A25" s="12"/>
      <c r="B25" s="102">
        <v>2012</v>
      </c>
      <c r="C25" s="28" t="s">
        <v>347</v>
      </c>
      <c r="D25" s="27"/>
      <c r="E25" s="27"/>
      <c r="F25" s="27"/>
      <c r="G25" s="28" t="s">
        <v>347</v>
      </c>
      <c r="H25" s="27"/>
      <c r="I25" s="27"/>
      <c r="J25" s="27"/>
      <c r="K25" s="28" t="s">
        <v>347</v>
      </c>
      <c r="L25" s="27"/>
      <c r="M25" s="27"/>
      <c r="N25" s="27"/>
      <c r="O25" s="28" t="s">
        <v>347</v>
      </c>
      <c r="P25" s="27"/>
      <c r="Q25" s="27"/>
      <c r="R25" s="27"/>
      <c r="S25" s="28" t="s">
        <v>347</v>
      </c>
      <c r="T25" s="27"/>
      <c r="U25" s="27"/>
      <c r="V25" s="27"/>
    </row>
    <row r="26" spans="1:22" ht="15.75" thickBot="1" x14ac:dyDescent="0.3">
      <c r="A26" s="12"/>
      <c r="B26" s="33" t="s">
        <v>1516</v>
      </c>
      <c r="C26" s="17" t="s">
        <v>347</v>
      </c>
      <c r="D26" s="35" t="s">
        <v>348</v>
      </c>
      <c r="E26" s="48" t="s">
        <v>1500</v>
      </c>
      <c r="F26" s="35" t="s">
        <v>347</v>
      </c>
      <c r="G26" s="17" t="s">
        <v>347</v>
      </c>
      <c r="H26" s="35" t="s">
        <v>348</v>
      </c>
      <c r="I26" s="48" t="s">
        <v>1500</v>
      </c>
      <c r="J26" s="35" t="s">
        <v>347</v>
      </c>
      <c r="K26" s="17" t="s">
        <v>347</v>
      </c>
      <c r="L26" s="35" t="s">
        <v>348</v>
      </c>
      <c r="M26" s="48" t="s">
        <v>1500</v>
      </c>
      <c r="N26" s="35" t="s">
        <v>347</v>
      </c>
      <c r="O26" s="17" t="s">
        <v>347</v>
      </c>
      <c r="P26" s="35" t="s">
        <v>348</v>
      </c>
      <c r="Q26" s="48" t="s">
        <v>1500</v>
      </c>
      <c r="R26" s="35" t="s">
        <v>347</v>
      </c>
      <c r="S26" s="17" t="s">
        <v>347</v>
      </c>
      <c r="T26" s="14"/>
      <c r="U26" s="52">
        <v>0</v>
      </c>
      <c r="V26" s="35" t="s">
        <v>546</v>
      </c>
    </row>
    <row r="27" spans="1:22" x14ac:dyDescent="0.25">
      <c r="A27" s="12"/>
      <c r="B27" s="20"/>
      <c r="C27" s="20" t="s">
        <v>347</v>
      </c>
      <c r="D27" s="37"/>
      <c r="E27" s="37"/>
      <c r="F27" s="20"/>
      <c r="G27" s="20" t="s">
        <v>347</v>
      </c>
      <c r="H27" s="37"/>
      <c r="I27" s="37"/>
      <c r="J27" s="20"/>
      <c r="K27" s="20" t="s">
        <v>347</v>
      </c>
      <c r="L27" s="37"/>
      <c r="M27" s="37"/>
      <c r="N27" s="20"/>
      <c r="O27" s="20" t="s">
        <v>347</v>
      </c>
      <c r="P27" s="37"/>
      <c r="Q27" s="37"/>
      <c r="R27" s="20"/>
      <c r="S27" s="20" t="s">
        <v>347</v>
      </c>
      <c r="T27" s="20"/>
      <c r="U27" s="20"/>
      <c r="V27" s="20"/>
    </row>
    <row r="28" spans="1:22" x14ac:dyDescent="0.25">
      <c r="A28" s="12"/>
      <c r="B28" s="26" t="s">
        <v>1517</v>
      </c>
      <c r="C28" s="28" t="s">
        <v>347</v>
      </c>
      <c r="D28" s="27"/>
      <c r="E28" s="27"/>
      <c r="F28" s="27"/>
      <c r="G28" s="28" t="s">
        <v>347</v>
      </c>
      <c r="H28" s="27"/>
      <c r="I28" s="27"/>
      <c r="J28" s="27"/>
      <c r="K28" s="28" t="s">
        <v>347</v>
      </c>
      <c r="L28" s="27"/>
      <c r="M28" s="27"/>
      <c r="N28" s="27"/>
      <c r="O28" s="28" t="s">
        <v>347</v>
      </c>
      <c r="P28" s="27"/>
      <c r="Q28" s="27"/>
      <c r="R28" s="27"/>
      <c r="S28" s="28" t="s">
        <v>347</v>
      </c>
      <c r="T28" s="27"/>
      <c r="U28" s="27"/>
      <c r="V28" s="27"/>
    </row>
    <row r="29" spans="1:22" x14ac:dyDescent="0.25">
      <c r="A29" s="12"/>
      <c r="B29" s="101" t="s">
        <v>1518</v>
      </c>
      <c r="C29" s="17" t="s">
        <v>347</v>
      </c>
      <c r="D29" s="35"/>
      <c r="E29" s="48" t="s">
        <v>1500</v>
      </c>
      <c r="F29" s="35" t="s">
        <v>347</v>
      </c>
      <c r="G29" s="17" t="s">
        <v>347</v>
      </c>
      <c r="H29" s="35"/>
      <c r="I29" s="48" t="s">
        <v>1500</v>
      </c>
      <c r="J29" s="35" t="s">
        <v>347</v>
      </c>
      <c r="K29" s="17" t="s">
        <v>347</v>
      </c>
      <c r="L29" s="35"/>
      <c r="M29" s="48" t="s">
        <v>1500</v>
      </c>
      <c r="N29" s="35" t="s">
        <v>347</v>
      </c>
      <c r="O29" s="17" t="s">
        <v>347</v>
      </c>
      <c r="P29" s="35"/>
      <c r="Q29" s="48" t="s">
        <v>1500</v>
      </c>
      <c r="R29" s="35" t="s">
        <v>347</v>
      </c>
      <c r="S29" s="17" t="s">
        <v>347</v>
      </c>
      <c r="T29" s="14"/>
      <c r="U29" s="52">
        <v>0</v>
      </c>
      <c r="V29" s="35" t="s">
        <v>546</v>
      </c>
    </row>
    <row r="30" spans="1:22" ht="15.75" thickBot="1" x14ac:dyDescent="0.3">
      <c r="A30" s="12"/>
      <c r="B30" s="100" t="s">
        <v>1519</v>
      </c>
      <c r="C30" s="28" t="s">
        <v>347</v>
      </c>
      <c r="D30" s="29"/>
      <c r="E30" s="30">
        <v>5421</v>
      </c>
      <c r="F30" s="31" t="s">
        <v>347</v>
      </c>
      <c r="G30" s="28" t="s">
        <v>347</v>
      </c>
      <c r="H30" s="29"/>
      <c r="I30" s="30">
        <v>1910</v>
      </c>
      <c r="J30" s="31" t="s">
        <v>347</v>
      </c>
      <c r="K30" s="28" t="s">
        <v>347</v>
      </c>
      <c r="L30" s="31"/>
      <c r="M30" s="50" t="s">
        <v>1500</v>
      </c>
      <c r="N30" s="31" t="s">
        <v>347</v>
      </c>
      <c r="O30" s="28" t="s">
        <v>347</v>
      </c>
      <c r="P30" s="29"/>
      <c r="Q30" s="30">
        <v>3511</v>
      </c>
      <c r="R30" s="31" t="s">
        <v>347</v>
      </c>
      <c r="S30" s="28" t="s">
        <v>347</v>
      </c>
      <c r="T30" s="29"/>
      <c r="U30" s="53">
        <v>0</v>
      </c>
      <c r="V30" s="31" t="s">
        <v>546</v>
      </c>
    </row>
    <row r="31" spans="1:22" x14ac:dyDescent="0.25">
      <c r="A31" s="12"/>
      <c r="B31" s="20"/>
      <c r="C31" s="20" t="s">
        <v>347</v>
      </c>
      <c r="D31" s="37"/>
      <c r="E31" s="37"/>
      <c r="F31" s="20"/>
      <c r="G31" s="20" t="s">
        <v>347</v>
      </c>
      <c r="H31" s="37"/>
      <c r="I31" s="37"/>
      <c r="J31" s="20"/>
      <c r="K31" s="20" t="s">
        <v>347</v>
      </c>
      <c r="L31" s="37"/>
      <c r="M31" s="37"/>
      <c r="N31" s="20"/>
      <c r="O31" s="20" t="s">
        <v>347</v>
      </c>
      <c r="P31" s="37"/>
      <c r="Q31" s="37"/>
      <c r="R31" s="20"/>
      <c r="S31" s="20" t="s">
        <v>347</v>
      </c>
      <c r="T31" s="20"/>
      <c r="U31" s="20"/>
      <c r="V31" s="20"/>
    </row>
    <row r="32" spans="1:22" ht="15.75" thickBot="1" x14ac:dyDescent="0.3">
      <c r="A32" s="12"/>
      <c r="B32" s="33" t="s">
        <v>1520</v>
      </c>
      <c r="C32" s="17" t="s">
        <v>347</v>
      </c>
      <c r="D32" s="14" t="s">
        <v>348</v>
      </c>
      <c r="E32" s="34">
        <v>5421</v>
      </c>
      <c r="F32" s="35" t="s">
        <v>347</v>
      </c>
      <c r="G32" s="17" t="s">
        <v>347</v>
      </c>
      <c r="H32" s="14" t="s">
        <v>348</v>
      </c>
      <c r="I32" s="34">
        <v>1910</v>
      </c>
      <c r="J32" s="35" t="s">
        <v>347</v>
      </c>
      <c r="K32" s="17" t="s">
        <v>347</v>
      </c>
      <c r="L32" s="35" t="s">
        <v>348</v>
      </c>
      <c r="M32" s="48" t="s">
        <v>1500</v>
      </c>
      <c r="N32" s="35" t="s">
        <v>347</v>
      </c>
      <c r="O32" s="17" t="s">
        <v>347</v>
      </c>
      <c r="P32" s="14" t="s">
        <v>348</v>
      </c>
      <c r="Q32" s="34">
        <v>3511</v>
      </c>
      <c r="R32" s="35" t="s">
        <v>347</v>
      </c>
      <c r="S32" s="17" t="s">
        <v>347</v>
      </c>
      <c r="T32" s="4"/>
      <c r="U32" s="4"/>
      <c r="V32" s="4"/>
    </row>
    <row r="33" spans="1:22" ht="15.75" thickTop="1" x14ac:dyDescent="0.25">
      <c r="A33" s="12"/>
      <c r="B33" s="20"/>
      <c r="C33" s="20" t="s">
        <v>347</v>
      </c>
      <c r="D33" s="32"/>
      <c r="E33" s="32"/>
      <c r="F33" s="20"/>
      <c r="G33" s="20" t="s">
        <v>347</v>
      </c>
      <c r="H33" s="32"/>
      <c r="I33" s="32"/>
      <c r="J33" s="20"/>
      <c r="K33" s="20" t="s">
        <v>347</v>
      </c>
      <c r="L33" s="32"/>
      <c r="M33" s="32"/>
      <c r="N33" s="20"/>
      <c r="O33" s="20" t="s">
        <v>347</v>
      </c>
      <c r="P33" s="32"/>
      <c r="Q33" s="32"/>
      <c r="R33" s="20"/>
      <c r="S33" s="20" t="s">
        <v>347</v>
      </c>
      <c r="T33" s="20"/>
      <c r="U33" s="20"/>
      <c r="V33" s="20"/>
    </row>
    <row r="34" spans="1:22" x14ac:dyDescent="0.25">
      <c r="A34" s="12"/>
      <c r="B34" s="102">
        <v>2011</v>
      </c>
      <c r="C34" s="28" t="s">
        <v>347</v>
      </c>
      <c r="D34" s="27"/>
      <c r="E34" s="27"/>
      <c r="F34" s="27"/>
      <c r="G34" s="28" t="s">
        <v>347</v>
      </c>
      <c r="H34" s="27"/>
      <c r="I34" s="27"/>
      <c r="J34" s="27"/>
      <c r="K34" s="28" t="s">
        <v>347</v>
      </c>
      <c r="L34" s="27"/>
      <c r="M34" s="27"/>
      <c r="N34" s="27"/>
      <c r="O34" s="28" t="s">
        <v>347</v>
      </c>
      <c r="P34" s="27"/>
      <c r="Q34" s="27"/>
      <c r="R34" s="27"/>
      <c r="S34" s="28" t="s">
        <v>347</v>
      </c>
      <c r="T34" s="27"/>
      <c r="U34" s="27"/>
      <c r="V34" s="27"/>
    </row>
    <row r="35" spans="1:22" ht="15.75" thickBot="1" x14ac:dyDescent="0.3">
      <c r="A35" s="12"/>
      <c r="B35" s="33" t="s">
        <v>1516</v>
      </c>
      <c r="C35" s="17" t="s">
        <v>347</v>
      </c>
      <c r="D35" s="35" t="s">
        <v>348</v>
      </c>
      <c r="E35" s="48" t="s">
        <v>1500</v>
      </c>
      <c r="F35" s="35" t="s">
        <v>347</v>
      </c>
      <c r="G35" s="17" t="s">
        <v>347</v>
      </c>
      <c r="H35" s="35" t="s">
        <v>348</v>
      </c>
      <c r="I35" s="48" t="s">
        <v>1500</v>
      </c>
      <c r="J35" s="35" t="s">
        <v>347</v>
      </c>
      <c r="K35" s="17" t="s">
        <v>347</v>
      </c>
      <c r="L35" s="35" t="s">
        <v>348</v>
      </c>
      <c r="M35" s="48" t="s">
        <v>1500</v>
      </c>
      <c r="N35" s="35" t="s">
        <v>347</v>
      </c>
      <c r="O35" s="17" t="s">
        <v>347</v>
      </c>
      <c r="P35" s="35" t="s">
        <v>348</v>
      </c>
      <c r="Q35" s="48" t="s">
        <v>1500</v>
      </c>
      <c r="R35" s="35" t="s">
        <v>347</v>
      </c>
      <c r="S35" s="17" t="s">
        <v>347</v>
      </c>
      <c r="T35" s="14"/>
      <c r="U35" s="52">
        <v>0</v>
      </c>
      <c r="V35" s="35" t="s">
        <v>546</v>
      </c>
    </row>
    <row r="36" spans="1:22" x14ac:dyDescent="0.25">
      <c r="A36" s="12"/>
      <c r="B36" s="20"/>
      <c r="C36" s="20" t="s">
        <v>347</v>
      </c>
      <c r="D36" s="37"/>
      <c r="E36" s="37"/>
      <c r="F36" s="20"/>
      <c r="G36" s="20" t="s">
        <v>347</v>
      </c>
      <c r="H36" s="37"/>
      <c r="I36" s="37"/>
      <c r="J36" s="20"/>
      <c r="K36" s="20" t="s">
        <v>347</v>
      </c>
      <c r="L36" s="37"/>
      <c r="M36" s="37"/>
      <c r="N36" s="20"/>
      <c r="O36" s="20" t="s">
        <v>347</v>
      </c>
      <c r="P36" s="37"/>
      <c r="Q36" s="37"/>
      <c r="R36" s="20"/>
      <c r="S36" s="20" t="s">
        <v>347</v>
      </c>
      <c r="T36" s="20"/>
      <c r="U36" s="20"/>
      <c r="V36" s="20"/>
    </row>
    <row r="37" spans="1:22" x14ac:dyDescent="0.25">
      <c r="A37" s="12"/>
      <c r="B37" s="26" t="s">
        <v>1517</v>
      </c>
      <c r="C37" s="28" t="s">
        <v>347</v>
      </c>
      <c r="D37" s="27"/>
      <c r="E37" s="27"/>
      <c r="F37" s="27"/>
      <c r="G37" s="28" t="s">
        <v>347</v>
      </c>
      <c r="H37" s="27"/>
      <c r="I37" s="27"/>
      <c r="J37" s="27"/>
      <c r="K37" s="28" t="s">
        <v>347</v>
      </c>
      <c r="L37" s="27"/>
      <c r="M37" s="27"/>
      <c r="N37" s="27"/>
      <c r="O37" s="28" t="s">
        <v>347</v>
      </c>
      <c r="P37" s="27"/>
      <c r="Q37" s="27"/>
      <c r="R37" s="27"/>
      <c r="S37" s="28" t="s">
        <v>347</v>
      </c>
      <c r="T37" s="27"/>
      <c r="U37" s="27"/>
      <c r="V37" s="27"/>
    </row>
    <row r="38" spans="1:22" x14ac:dyDescent="0.25">
      <c r="A38" s="12"/>
      <c r="B38" s="101" t="s">
        <v>1518</v>
      </c>
      <c r="C38" s="17" t="s">
        <v>347</v>
      </c>
      <c r="D38" s="35"/>
      <c r="E38" s="48" t="s">
        <v>1500</v>
      </c>
      <c r="F38" s="35" t="s">
        <v>347</v>
      </c>
      <c r="G38" s="17" t="s">
        <v>347</v>
      </c>
      <c r="H38" s="35"/>
      <c r="I38" s="48" t="s">
        <v>1500</v>
      </c>
      <c r="J38" s="35" t="s">
        <v>347</v>
      </c>
      <c r="K38" s="17" t="s">
        <v>347</v>
      </c>
      <c r="L38" s="35"/>
      <c r="M38" s="48" t="s">
        <v>1500</v>
      </c>
      <c r="N38" s="35" t="s">
        <v>347</v>
      </c>
      <c r="O38" s="17" t="s">
        <v>347</v>
      </c>
      <c r="P38" s="35"/>
      <c r="Q38" s="48" t="s">
        <v>1500</v>
      </c>
      <c r="R38" s="35" t="s">
        <v>347</v>
      </c>
      <c r="S38" s="17" t="s">
        <v>347</v>
      </c>
      <c r="T38" s="14"/>
      <c r="U38" s="52">
        <v>0</v>
      </c>
      <c r="V38" s="35" t="s">
        <v>546</v>
      </c>
    </row>
    <row r="39" spans="1:22" ht="15.75" thickBot="1" x14ac:dyDescent="0.3">
      <c r="A39" s="12"/>
      <c r="B39" s="100" t="s">
        <v>1519</v>
      </c>
      <c r="C39" s="28" t="s">
        <v>347</v>
      </c>
      <c r="D39" s="29"/>
      <c r="E39" s="30">
        <v>5240</v>
      </c>
      <c r="F39" s="31" t="s">
        <v>347</v>
      </c>
      <c r="G39" s="28" t="s">
        <v>347</v>
      </c>
      <c r="H39" s="29"/>
      <c r="I39" s="30">
        <v>1697</v>
      </c>
      <c r="J39" s="31" t="s">
        <v>347</v>
      </c>
      <c r="K39" s="28" t="s">
        <v>347</v>
      </c>
      <c r="L39" s="31"/>
      <c r="M39" s="50" t="s">
        <v>1500</v>
      </c>
      <c r="N39" s="31" t="s">
        <v>347</v>
      </c>
      <c r="O39" s="28" t="s">
        <v>347</v>
      </c>
      <c r="P39" s="29"/>
      <c r="Q39" s="30">
        <v>3543</v>
      </c>
      <c r="R39" s="31" t="s">
        <v>347</v>
      </c>
      <c r="S39" s="28" t="s">
        <v>347</v>
      </c>
      <c r="T39" s="29"/>
      <c r="U39" s="53">
        <v>0</v>
      </c>
      <c r="V39" s="31" t="s">
        <v>546</v>
      </c>
    </row>
    <row r="40" spans="1:22" x14ac:dyDescent="0.25">
      <c r="A40" s="12"/>
      <c r="B40" s="20"/>
      <c r="C40" s="20" t="s">
        <v>347</v>
      </c>
      <c r="D40" s="37"/>
      <c r="E40" s="37"/>
      <c r="F40" s="20"/>
      <c r="G40" s="20" t="s">
        <v>347</v>
      </c>
      <c r="H40" s="37"/>
      <c r="I40" s="37"/>
      <c r="J40" s="20"/>
      <c r="K40" s="20" t="s">
        <v>347</v>
      </c>
      <c r="L40" s="37"/>
      <c r="M40" s="37"/>
      <c r="N40" s="20"/>
      <c r="O40" s="20" t="s">
        <v>347</v>
      </c>
      <c r="P40" s="37"/>
      <c r="Q40" s="37"/>
      <c r="R40" s="20"/>
      <c r="S40" s="20" t="s">
        <v>347</v>
      </c>
      <c r="T40" s="20"/>
      <c r="U40" s="20"/>
      <c r="V40" s="20"/>
    </row>
    <row r="41" spans="1:22" ht="15.75" thickBot="1" x14ac:dyDescent="0.3">
      <c r="A41" s="12"/>
      <c r="B41" s="33" t="s">
        <v>1520</v>
      </c>
      <c r="C41" s="17" t="s">
        <v>347</v>
      </c>
      <c r="D41" s="14" t="s">
        <v>348</v>
      </c>
      <c r="E41" s="34">
        <v>5240</v>
      </c>
      <c r="F41" s="35" t="s">
        <v>347</v>
      </c>
      <c r="G41" s="17" t="s">
        <v>347</v>
      </c>
      <c r="H41" s="14" t="s">
        <v>348</v>
      </c>
      <c r="I41" s="34">
        <v>1697</v>
      </c>
      <c r="J41" s="35" t="s">
        <v>347</v>
      </c>
      <c r="K41" s="17" t="s">
        <v>347</v>
      </c>
      <c r="L41" s="35" t="s">
        <v>348</v>
      </c>
      <c r="M41" s="48" t="s">
        <v>1500</v>
      </c>
      <c r="N41" s="35" t="s">
        <v>347</v>
      </c>
      <c r="O41" s="17" t="s">
        <v>347</v>
      </c>
      <c r="P41" s="14" t="s">
        <v>348</v>
      </c>
      <c r="Q41" s="34">
        <v>3543</v>
      </c>
      <c r="R41" s="35" t="s">
        <v>347</v>
      </c>
      <c r="S41" s="17" t="s">
        <v>347</v>
      </c>
      <c r="T41" s="4"/>
      <c r="U41" s="4"/>
      <c r="V41" s="4"/>
    </row>
    <row r="42" spans="1:22" ht="15.75" thickTop="1" x14ac:dyDescent="0.25">
      <c r="A42" s="12"/>
      <c r="B42" s="20"/>
      <c r="C42" s="20" t="s">
        <v>347</v>
      </c>
      <c r="D42" s="32"/>
      <c r="E42" s="32"/>
      <c r="F42" s="20"/>
      <c r="G42" s="20" t="s">
        <v>347</v>
      </c>
      <c r="H42" s="32"/>
      <c r="I42" s="32"/>
      <c r="J42" s="20"/>
      <c r="K42" s="20" t="s">
        <v>347</v>
      </c>
      <c r="L42" s="32"/>
      <c r="M42" s="32"/>
      <c r="N42" s="20"/>
      <c r="O42" s="20" t="s">
        <v>347</v>
      </c>
      <c r="P42" s="32"/>
      <c r="Q42" s="32"/>
    </row>
  </sheetData>
  <mergeCells count="40">
    <mergeCell ref="B8:V8"/>
    <mergeCell ref="B9:V9"/>
    <mergeCell ref="B10:V10"/>
    <mergeCell ref="V12:V15"/>
    <mergeCell ref="A1:A2"/>
    <mergeCell ref="B1:V1"/>
    <mergeCell ref="B2:V2"/>
    <mergeCell ref="B3:V3"/>
    <mergeCell ref="A4:A42"/>
    <mergeCell ref="B4:V4"/>
    <mergeCell ref="B5:V5"/>
    <mergeCell ref="B6:V6"/>
    <mergeCell ref="B7:V7"/>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x14ac:dyDescent="0.25"/>
  <cols>
    <col min="1" max="1" width="36.5703125" bestFit="1" customWidth="1"/>
    <col min="2" max="2" width="21.28515625" bestFit="1" customWidth="1"/>
    <col min="3" max="3" width="1.5703125" bestFit="1" customWidth="1"/>
    <col min="4" max="4" width="2.42578125" customWidth="1"/>
    <col min="5" max="5" width="7.42578125" customWidth="1"/>
    <col min="6" max="7" width="1.5703125" bestFit="1" customWidth="1"/>
    <col min="8" max="8" width="1.85546875" customWidth="1"/>
    <col min="9" max="9" width="8" customWidth="1"/>
    <col min="10" max="11" width="1.5703125" bestFit="1" customWidth="1"/>
    <col min="12" max="12" width="2.140625" customWidth="1"/>
    <col min="13" max="13" width="6.5703125" customWidth="1"/>
    <col min="14" max="15" width="1.5703125" bestFit="1" customWidth="1"/>
    <col min="16" max="16" width="1.85546875" customWidth="1"/>
    <col min="17" max="17" width="6.7109375" customWidth="1"/>
    <col min="18" max="19" width="1.5703125" bestFit="1" customWidth="1"/>
    <col min="20" max="20" width="2.28515625" customWidth="1"/>
    <col min="21" max="21" width="7.28515625" customWidth="1"/>
    <col min="22" max="23" width="1.5703125" bestFit="1" customWidth="1"/>
    <col min="24" max="24" width="1.85546875" bestFit="1" customWidth="1"/>
    <col min="25" max="25" width="5.7109375" bestFit="1" customWidth="1"/>
    <col min="26" max="27" width="1.5703125" bestFit="1" customWidth="1"/>
    <col min="28" max="28" width="1.85546875" customWidth="1"/>
    <col min="29" max="29" width="7" customWidth="1"/>
    <col min="30" max="30" width="1.7109375" bestFit="1" customWidth="1"/>
    <col min="32" max="32" width="1.85546875" customWidth="1"/>
    <col min="33" max="33" width="6.7109375" customWidth="1"/>
    <col min="34" max="35" width="1.5703125" bestFit="1" customWidth="1"/>
    <col min="36" max="36" width="2.7109375" customWidth="1"/>
    <col min="37" max="37" width="8.140625" customWidth="1"/>
    <col min="38" max="39" width="1.5703125" bestFit="1" customWidth="1"/>
    <col min="40" max="40" width="1.85546875" customWidth="1"/>
    <col min="41" max="41" width="7" customWidth="1"/>
    <col min="42" max="43" width="1.5703125" bestFit="1" customWidth="1"/>
    <col min="44" max="44" width="2" customWidth="1"/>
    <col min="45" max="45" width="6.5703125" customWidth="1"/>
    <col min="46" max="46" width="1.5703125" bestFit="1" customWidth="1"/>
  </cols>
  <sheetData>
    <row r="1" spans="1:46" ht="30" customHeight="1" x14ac:dyDescent="0.25">
      <c r="A1" s="8" t="s">
        <v>152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1522</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1521</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15" t="s">
        <v>1523</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c r="AH5" s="115"/>
      <c r="AI5" s="115"/>
      <c r="AJ5" s="115"/>
      <c r="AK5" s="115"/>
      <c r="AL5" s="115"/>
      <c r="AM5" s="115"/>
      <c r="AN5" s="115"/>
      <c r="AO5" s="115"/>
      <c r="AP5" s="115"/>
      <c r="AQ5" s="115"/>
      <c r="AR5" s="115"/>
      <c r="AS5" s="115"/>
      <c r="AT5" s="115"/>
    </row>
    <row r="6" spans="1:46" x14ac:dyDescent="0.25">
      <c r="A6" s="12"/>
      <c r="B6" s="116" t="s">
        <v>1420</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c r="AI6" s="116"/>
      <c r="AJ6" s="116"/>
      <c r="AK6" s="116"/>
      <c r="AL6" s="116"/>
      <c r="AM6" s="116"/>
      <c r="AN6" s="116"/>
      <c r="AO6" s="116"/>
      <c r="AP6" s="116"/>
      <c r="AQ6" s="116"/>
      <c r="AR6" s="116"/>
      <c r="AS6" s="116"/>
      <c r="AT6" s="116"/>
    </row>
    <row r="7" spans="1:46" x14ac:dyDescent="0.25">
      <c r="A7" s="12"/>
      <c r="B7" s="116" t="s">
        <v>1524</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c r="AH7" s="116"/>
      <c r="AI7" s="116"/>
      <c r="AJ7" s="116"/>
      <c r="AK7" s="116"/>
      <c r="AL7" s="116"/>
      <c r="AM7" s="116"/>
      <c r="AN7" s="116"/>
      <c r="AO7" s="116"/>
      <c r="AP7" s="116"/>
      <c r="AQ7" s="116"/>
      <c r="AR7" s="116"/>
      <c r="AS7" s="116"/>
      <c r="AT7" s="116"/>
    </row>
    <row r="8" spans="1:46" x14ac:dyDescent="0.25">
      <c r="A8" s="12"/>
      <c r="B8" s="116" t="s">
        <v>1525</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c r="AG8" s="116"/>
      <c r="AH8" s="116"/>
      <c r="AI8" s="116"/>
      <c r="AJ8" s="116"/>
      <c r="AK8" s="116"/>
      <c r="AL8" s="116"/>
      <c r="AM8" s="116"/>
      <c r="AN8" s="116"/>
      <c r="AO8" s="116"/>
      <c r="AP8" s="116"/>
      <c r="AQ8" s="116"/>
      <c r="AR8" s="116"/>
      <c r="AS8" s="116"/>
      <c r="AT8" s="116"/>
    </row>
    <row r="9" spans="1:46" x14ac:dyDescent="0.25">
      <c r="A9" s="12"/>
      <c r="B9" s="116" t="s">
        <v>1423</v>
      </c>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c r="AE9" s="116"/>
      <c r="AF9" s="116"/>
      <c r="AG9" s="116"/>
      <c r="AH9" s="116"/>
      <c r="AI9" s="116"/>
      <c r="AJ9" s="116"/>
      <c r="AK9" s="116"/>
      <c r="AL9" s="116"/>
      <c r="AM9" s="116"/>
      <c r="AN9" s="116"/>
      <c r="AO9" s="116"/>
      <c r="AP9" s="116"/>
      <c r="AQ9" s="116"/>
      <c r="AR9" s="116"/>
      <c r="AS9" s="116"/>
      <c r="AT9" s="116"/>
    </row>
    <row r="10" spans="1:46" x14ac:dyDescent="0.25">
      <c r="A10" s="12"/>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c r="AH10" s="73"/>
      <c r="AI10" s="73"/>
      <c r="AJ10" s="73"/>
      <c r="AK10" s="73"/>
      <c r="AL10" s="73"/>
      <c r="AM10" s="73"/>
      <c r="AN10" s="73"/>
      <c r="AO10" s="73"/>
      <c r="AP10" s="73"/>
      <c r="AQ10" s="73"/>
      <c r="AR10" s="73"/>
      <c r="AS10" s="73"/>
      <c r="AT10" s="73"/>
    </row>
    <row r="11" spans="1:4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x14ac:dyDescent="0.25">
      <c r="A12" s="12"/>
      <c r="B12" s="45"/>
      <c r="C12" s="45" t="s">
        <v>347</v>
      </c>
      <c r="D12" s="46" t="s">
        <v>1482</v>
      </c>
      <c r="E12" s="46"/>
      <c r="F12" s="45"/>
      <c r="G12" s="45" t="s">
        <v>347</v>
      </c>
      <c r="H12" s="46" t="s">
        <v>1485</v>
      </c>
      <c r="I12" s="46"/>
      <c r="J12" s="45"/>
      <c r="K12" s="45" t="s">
        <v>347</v>
      </c>
      <c r="L12" s="45"/>
      <c r="M12" s="45"/>
      <c r="N12" s="45"/>
      <c r="O12" s="45" t="s">
        <v>347</v>
      </c>
      <c r="P12" s="46" t="s">
        <v>923</v>
      </c>
      <c r="Q12" s="46"/>
      <c r="R12" s="45"/>
      <c r="S12" s="45" t="s">
        <v>347</v>
      </c>
      <c r="T12" s="46" t="s">
        <v>923</v>
      </c>
      <c r="U12" s="46"/>
      <c r="V12" s="45"/>
      <c r="W12" s="45" t="s">
        <v>347</v>
      </c>
      <c r="X12" s="46" t="s">
        <v>1528</v>
      </c>
      <c r="Y12" s="46"/>
      <c r="Z12" s="46"/>
      <c r="AA12" s="46"/>
      <c r="AB12" s="46"/>
      <c r="AC12" s="46"/>
      <c r="AD12" s="45"/>
      <c r="AE12" s="45"/>
      <c r="AF12" s="46" t="s">
        <v>1530</v>
      </c>
      <c r="AG12" s="46"/>
      <c r="AH12" s="45"/>
      <c r="AI12" s="45" t="s">
        <v>347</v>
      </c>
      <c r="AJ12" s="46" t="s">
        <v>965</v>
      </c>
      <c r="AK12" s="46"/>
      <c r="AL12" s="45"/>
      <c r="AM12" s="45" t="s">
        <v>347</v>
      </c>
      <c r="AN12" s="46" t="s">
        <v>612</v>
      </c>
      <c r="AO12" s="46"/>
      <c r="AP12" s="45"/>
      <c r="AQ12" s="45" t="s">
        <v>347</v>
      </c>
      <c r="AR12" s="46" t="s">
        <v>923</v>
      </c>
      <c r="AS12" s="46"/>
      <c r="AT12" s="45"/>
    </row>
    <row r="13" spans="1:46" x14ac:dyDescent="0.25">
      <c r="A13" s="12"/>
      <c r="B13" s="45"/>
      <c r="C13" s="45"/>
      <c r="D13" s="46" t="s">
        <v>1483</v>
      </c>
      <c r="E13" s="46"/>
      <c r="F13" s="45"/>
      <c r="G13" s="45"/>
      <c r="H13" s="46" t="s">
        <v>1526</v>
      </c>
      <c r="I13" s="46"/>
      <c r="J13" s="45"/>
      <c r="K13" s="45"/>
      <c r="L13" s="45"/>
      <c r="M13" s="45"/>
      <c r="N13" s="45"/>
      <c r="O13" s="45"/>
      <c r="P13" s="46" t="s">
        <v>914</v>
      </c>
      <c r="Q13" s="46"/>
      <c r="R13" s="45"/>
      <c r="S13" s="45"/>
      <c r="T13" s="46" t="s">
        <v>1492</v>
      </c>
      <c r="U13" s="46"/>
      <c r="V13" s="45"/>
      <c r="W13" s="45"/>
      <c r="X13" s="46" t="s">
        <v>1529</v>
      </c>
      <c r="Y13" s="46"/>
      <c r="Z13" s="46"/>
      <c r="AA13" s="46"/>
      <c r="AB13" s="46"/>
      <c r="AC13" s="46"/>
      <c r="AD13" s="45"/>
      <c r="AE13" s="45"/>
      <c r="AF13" s="46" t="s">
        <v>560</v>
      </c>
      <c r="AG13" s="46"/>
      <c r="AH13" s="45"/>
      <c r="AI13" s="45"/>
      <c r="AJ13" s="46" t="s">
        <v>1497</v>
      </c>
      <c r="AK13" s="46"/>
      <c r="AL13" s="45"/>
      <c r="AM13" s="45"/>
      <c r="AN13" s="46" t="s">
        <v>1498</v>
      </c>
      <c r="AO13" s="46"/>
      <c r="AP13" s="45"/>
      <c r="AQ13" s="45"/>
      <c r="AR13" s="46" t="s">
        <v>914</v>
      </c>
      <c r="AS13" s="46"/>
      <c r="AT13" s="45"/>
    </row>
    <row r="14" spans="1:46" x14ac:dyDescent="0.25">
      <c r="A14" s="12"/>
      <c r="B14" s="45"/>
      <c r="C14" s="45"/>
      <c r="D14" s="46" t="s">
        <v>1484</v>
      </c>
      <c r="E14" s="46"/>
      <c r="F14" s="45"/>
      <c r="G14" s="45"/>
      <c r="H14" s="46" t="s">
        <v>1527</v>
      </c>
      <c r="I14" s="46"/>
      <c r="J14" s="45"/>
      <c r="K14" s="45"/>
      <c r="L14" s="45"/>
      <c r="M14" s="45"/>
      <c r="N14" s="45"/>
      <c r="O14" s="45"/>
      <c r="P14" s="46" t="s">
        <v>916</v>
      </c>
      <c r="Q14" s="46"/>
      <c r="R14" s="45"/>
      <c r="S14" s="45"/>
      <c r="T14" s="46" t="s">
        <v>1493</v>
      </c>
      <c r="U14" s="46"/>
      <c r="V14" s="45"/>
      <c r="W14" s="45"/>
      <c r="X14" s="46"/>
      <c r="Y14" s="46"/>
      <c r="Z14" s="46"/>
      <c r="AA14" s="46"/>
      <c r="AB14" s="46"/>
      <c r="AC14" s="46"/>
      <c r="AD14" s="45"/>
      <c r="AE14" s="45"/>
      <c r="AF14" s="46" t="s">
        <v>1487</v>
      </c>
      <c r="AG14" s="46"/>
      <c r="AH14" s="45"/>
      <c r="AI14" s="45"/>
      <c r="AJ14" s="46" t="s">
        <v>1483</v>
      </c>
      <c r="AK14" s="46"/>
      <c r="AL14" s="45"/>
      <c r="AM14" s="45"/>
      <c r="AN14" s="46" t="s">
        <v>439</v>
      </c>
      <c r="AO14" s="46"/>
      <c r="AP14" s="45"/>
      <c r="AQ14" s="45"/>
      <c r="AR14" s="46" t="s">
        <v>915</v>
      </c>
      <c r="AS14" s="46"/>
      <c r="AT14" s="45"/>
    </row>
    <row r="15" spans="1:46" x14ac:dyDescent="0.25">
      <c r="A15" s="12"/>
      <c r="B15" s="45"/>
      <c r="C15" s="45"/>
      <c r="D15" s="46"/>
      <c r="E15" s="46"/>
      <c r="F15" s="45"/>
      <c r="G15" s="45"/>
      <c r="H15" s="46" t="s">
        <v>560</v>
      </c>
      <c r="I15" s="46"/>
      <c r="J15" s="45"/>
      <c r="K15" s="45"/>
      <c r="L15" s="45"/>
      <c r="M15" s="45"/>
      <c r="N15" s="45"/>
      <c r="O15" s="45"/>
      <c r="P15" s="46"/>
      <c r="Q15" s="46"/>
      <c r="R15" s="45"/>
      <c r="S15" s="45"/>
      <c r="T15" s="46"/>
      <c r="U15" s="46"/>
      <c r="V15" s="45"/>
      <c r="W15" s="45"/>
      <c r="X15" s="46"/>
      <c r="Y15" s="46"/>
      <c r="Z15" s="46"/>
      <c r="AA15" s="46"/>
      <c r="AB15" s="46"/>
      <c r="AC15" s="46"/>
      <c r="AD15" s="45"/>
      <c r="AE15" s="45"/>
      <c r="AF15" s="46" t="s">
        <v>439</v>
      </c>
      <c r="AG15" s="46"/>
      <c r="AH15" s="45"/>
      <c r="AI15" s="45"/>
      <c r="AJ15" s="46" t="s">
        <v>1484</v>
      </c>
      <c r="AK15" s="46"/>
      <c r="AL15" s="45"/>
      <c r="AM15" s="45"/>
      <c r="AN15" s="46"/>
      <c r="AO15" s="46"/>
      <c r="AP15" s="45"/>
      <c r="AQ15" s="45"/>
      <c r="AR15" s="46"/>
      <c r="AS15" s="46"/>
      <c r="AT15" s="45"/>
    </row>
    <row r="16" spans="1:46" x14ac:dyDescent="0.25">
      <c r="A16" s="12"/>
      <c r="B16" s="45"/>
      <c r="C16" s="45"/>
      <c r="D16" s="46"/>
      <c r="E16" s="46"/>
      <c r="F16" s="45"/>
      <c r="G16" s="45"/>
      <c r="H16" s="46" t="s">
        <v>1487</v>
      </c>
      <c r="I16" s="46"/>
      <c r="J16" s="45"/>
      <c r="K16" s="45"/>
      <c r="L16" s="45"/>
      <c r="M16" s="45"/>
      <c r="N16" s="45"/>
      <c r="O16" s="45"/>
      <c r="P16" s="46"/>
      <c r="Q16" s="46"/>
      <c r="R16" s="45"/>
      <c r="S16" s="45"/>
      <c r="T16" s="46"/>
      <c r="U16" s="46"/>
      <c r="V16" s="45"/>
      <c r="W16" s="45"/>
      <c r="X16" s="46"/>
      <c r="Y16" s="46"/>
      <c r="Z16" s="46"/>
      <c r="AA16" s="46"/>
      <c r="AB16" s="46"/>
      <c r="AC16" s="46"/>
      <c r="AD16" s="45"/>
      <c r="AE16" s="45"/>
      <c r="AF16" s="46"/>
      <c r="AG16" s="46"/>
      <c r="AH16" s="45"/>
      <c r="AI16" s="45"/>
      <c r="AJ16" s="46"/>
      <c r="AK16" s="46"/>
      <c r="AL16" s="45"/>
      <c r="AM16" s="45"/>
      <c r="AN16" s="46"/>
      <c r="AO16" s="46"/>
      <c r="AP16" s="45"/>
      <c r="AQ16" s="45"/>
      <c r="AR16" s="46"/>
      <c r="AS16" s="46"/>
      <c r="AT16" s="45"/>
    </row>
    <row r="17" spans="1:46" ht="15.75" thickBot="1" x14ac:dyDescent="0.3">
      <c r="A17" s="12"/>
      <c r="B17" s="45"/>
      <c r="C17" s="45"/>
      <c r="D17" s="46"/>
      <c r="E17" s="46"/>
      <c r="F17" s="45"/>
      <c r="G17" s="45"/>
      <c r="H17" s="46" t="s">
        <v>1488</v>
      </c>
      <c r="I17" s="46"/>
      <c r="J17" s="45"/>
      <c r="K17" s="45"/>
      <c r="L17" s="45"/>
      <c r="M17" s="45"/>
      <c r="N17" s="45"/>
      <c r="O17" s="45"/>
      <c r="P17" s="46"/>
      <c r="Q17" s="46"/>
      <c r="R17" s="45"/>
      <c r="S17" s="45"/>
      <c r="T17" s="46"/>
      <c r="U17" s="46"/>
      <c r="V17" s="45"/>
      <c r="W17" s="45"/>
      <c r="X17" s="47"/>
      <c r="Y17" s="47"/>
      <c r="Z17" s="47"/>
      <c r="AA17" s="47"/>
      <c r="AB17" s="47"/>
      <c r="AC17" s="47"/>
      <c r="AD17" s="45"/>
      <c r="AE17" s="45"/>
      <c r="AF17" s="46"/>
      <c r="AG17" s="46"/>
      <c r="AH17" s="45"/>
      <c r="AI17" s="45"/>
      <c r="AJ17" s="46"/>
      <c r="AK17" s="46"/>
      <c r="AL17" s="45"/>
      <c r="AM17" s="45"/>
      <c r="AN17" s="46"/>
      <c r="AO17" s="46"/>
      <c r="AP17" s="45"/>
      <c r="AQ17" s="45"/>
      <c r="AR17" s="46"/>
      <c r="AS17" s="46"/>
      <c r="AT17" s="45"/>
    </row>
    <row r="18" spans="1:46" x14ac:dyDescent="0.25">
      <c r="A18" s="12"/>
      <c r="B18" s="54" t="s">
        <v>1531</v>
      </c>
      <c r="C18" s="45" t="s">
        <v>347</v>
      </c>
      <c r="D18" s="46"/>
      <c r="E18" s="46"/>
      <c r="F18" s="45"/>
      <c r="G18" s="45" t="s">
        <v>347</v>
      </c>
      <c r="H18" s="46" t="s">
        <v>439</v>
      </c>
      <c r="I18" s="46"/>
      <c r="J18" s="45"/>
      <c r="K18" s="45" t="s">
        <v>347</v>
      </c>
      <c r="L18" s="46" t="s">
        <v>1489</v>
      </c>
      <c r="M18" s="46"/>
      <c r="N18" s="45"/>
      <c r="O18" s="45" t="s">
        <v>347</v>
      </c>
      <c r="P18" s="46"/>
      <c r="Q18" s="46"/>
      <c r="R18" s="45"/>
      <c r="S18" s="45" t="s">
        <v>347</v>
      </c>
      <c r="T18" s="46"/>
      <c r="U18" s="46"/>
      <c r="V18" s="45"/>
      <c r="W18" s="45" t="s">
        <v>347</v>
      </c>
      <c r="X18" s="55" t="s">
        <v>845</v>
      </c>
      <c r="Y18" s="55"/>
      <c r="Z18" s="56"/>
      <c r="AA18" s="56" t="s">
        <v>347</v>
      </c>
      <c r="AB18" s="55" t="s">
        <v>1532</v>
      </c>
      <c r="AC18" s="55"/>
      <c r="AD18" s="45"/>
      <c r="AE18" s="45"/>
      <c r="AF18" s="46"/>
      <c r="AG18" s="46"/>
      <c r="AH18" s="45"/>
      <c r="AI18" s="45" t="s">
        <v>347</v>
      </c>
      <c r="AJ18" s="46"/>
      <c r="AK18" s="46"/>
      <c r="AL18" s="45"/>
      <c r="AM18" s="45" t="s">
        <v>347</v>
      </c>
      <c r="AN18" s="46"/>
      <c r="AO18" s="46"/>
      <c r="AP18" s="45"/>
      <c r="AQ18" s="45" t="s">
        <v>347</v>
      </c>
      <c r="AR18" s="46"/>
      <c r="AS18" s="46"/>
      <c r="AT18" s="45"/>
    </row>
    <row r="19" spans="1:46" ht="15.75" thickBot="1" x14ac:dyDescent="0.3">
      <c r="A19" s="12"/>
      <c r="B19" s="54"/>
      <c r="C19" s="45"/>
      <c r="D19" s="47"/>
      <c r="E19" s="47"/>
      <c r="F19" s="45"/>
      <c r="G19" s="45"/>
      <c r="H19" s="47"/>
      <c r="I19" s="47"/>
      <c r="J19" s="45"/>
      <c r="K19" s="45"/>
      <c r="L19" s="47" t="s">
        <v>914</v>
      </c>
      <c r="M19" s="47"/>
      <c r="N19" s="45"/>
      <c r="O19" s="45"/>
      <c r="P19" s="47"/>
      <c r="Q19" s="47"/>
      <c r="R19" s="45"/>
      <c r="S19" s="45"/>
      <c r="T19" s="47"/>
      <c r="U19" s="47"/>
      <c r="V19" s="45"/>
      <c r="W19" s="45"/>
      <c r="X19" s="47" t="s">
        <v>985</v>
      </c>
      <c r="Y19" s="47"/>
      <c r="Z19" s="45"/>
      <c r="AA19" s="45"/>
      <c r="AB19" s="47"/>
      <c r="AC19" s="47"/>
      <c r="AD19" s="45"/>
      <c r="AE19" s="45"/>
      <c r="AF19" s="47"/>
      <c r="AG19" s="47"/>
      <c r="AH19" s="45"/>
      <c r="AI19" s="45"/>
      <c r="AJ19" s="47"/>
      <c r="AK19" s="47"/>
      <c r="AL19" s="45"/>
      <c r="AM19" s="45"/>
      <c r="AN19" s="47"/>
      <c r="AO19" s="47"/>
      <c r="AP19" s="45"/>
      <c r="AQ19" s="45"/>
      <c r="AR19" s="47"/>
      <c r="AS19" s="47"/>
      <c r="AT19" s="45"/>
    </row>
    <row r="20" spans="1:46" x14ac:dyDescent="0.25">
      <c r="A20" s="12"/>
      <c r="B20" s="120" t="s">
        <v>1533</v>
      </c>
      <c r="C20" s="28" t="s">
        <v>347</v>
      </c>
      <c r="D20" s="27"/>
      <c r="E20" s="27"/>
      <c r="F20" s="27"/>
      <c r="G20" s="28" t="s">
        <v>347</v>
      </c>
      <c r="H20" s="27"/>
      <c r="I20" s="27"/>
      <c r="J20" s="27"/>
      <c r="K20" s="28" t="s">
        <v>347</v>
      </c>
      <c r="L20" s="27"/>
      <c r="M20" s="27"/>
      <c r="N20" s="27"/>
      <c r="O20" s="28" t="s">
        <v>347</v>
      </c>
      <c r="P20" s="27"/>
      <c r="Q20" s="27"/>
      <c r="R20" s="27"/>
      <c r="S20" s="28" t="s">
        <v>347</v>
      </c>
      <c r="T20" s="27"/>
      <c r="U20" s="27"/>
      <c r="V20" s="27"/>
      <c r="W20" s="28" t="s">
        <v>347</v>
      </c>
      <c r="X20" s="27"/>
      <c r="Y20" s="27"/>
      <c r="Z20" s="27"/>
      <c r="AA20" s="28" t="s">
        <v>347</v>
      </c>
      <c r="AB20" s="27"/>
      <c r="AC20" s="27"/>
      <c r="AD20" s="27"/>
      <c r="AE20" s="28"/>
      <c r="AF20" s="27"/>
      <c r="AG20" s="27"/>
      <c r="AH20" s="27"/>
      <c r="AI20" s="28" t="s">
        <v>347</v>
      </c>
      <c r="AJ20" s="27"/>
      <c r="AK20" s="27"/>
      <c r="AL20" s="27"/>
      <c r="AM20" s="28" t="s">
        <v>347</v>
      </c>
      <c r="AN20" s="27"/>
      <c r="AO20" s="27"/>
      <c r="AP20" s="27"/>
      <c r="AQ20" s="28" t="s">
        <v>347</v>
      </c>
      <c r="AR20" s="27"/>
      <c r="AS20" s="27"/>
      <c r="AT20" s="27"/>
    </row>
    <row r="21" spans="1:46" x14ac:dyDescent="0.25">
      <c r="A21" s="12"/>
      <c r="B21" s="79">
        <v>2013</v>
      </c>
      <c r="C21" s="17" t="s">
        <v>347</v>
      </c>
      <c r="D21" s="80" t="s">
        <v>348</v>
      </c>
      <c r="E21" s="96">
        <v>16744</v>
      </c>
      <c r="F21" s="82" t="s">
        <v>347</v>
      </c>
      <c r="G21" s="17" t="s">
        <v>347</v>
      </c>
      <c r="H21" s="80" t="s">
        <v>348</v>
      </c>
      <c r="I21" s="96">
        <v>4219905</v>
      </c>
      <c r="J21" s="82" t="s">
        <v>347</v>
      </c>
      <c r="K21" s="17" t="s">
        <v>347</v>
      </c>
      <c r="L21" s="80" t="s">
        <v>348</v>
      </c>
      <c r="M21" s="96">
        <v>67003</v>
      </c>
      <c r="N21" s="82" t="s">
        <v>347</v>
      </c>
      <c r="O21" s="17" t="s">
        <v>347</v>
      </c>
      <c r="P21" s="80" t="s">
        <v>348</v>
      </c>
      <c r="Q21" s="96">
        <v>144823</v>
      </c>
      <c r="R21" s="82" t="s">
        <v>347</v>
      </c>
      <c r="S21" s="17" t="s">
        <v>347</v>
      </c>
      <c r="T21" s="80" t="s">
        <v>348</v>
      </c>
      <c r="U21" s="96">
        <v>63113</v>
      </c>
      <c r="V21" s="82" t="s">
        <v>347</v>
      </c>
      <c r="W21" s="17" t="s">
        <v>347</v>
      </c>
      <c r="X21" s="80" t="s">
        <v>348</v>
      </c>
      <c r="Y21" s="96">
        <v>93442</v>
      </c>
      <c r="Z21" s="82" t="s">
        <v>347</v>
      </c>
      <c r="AA21" s="17" t="s">
        <v>347</v>
      </c>
      <c r="AB21" s="80" t="s">
        <v>348</v>
      </c>
      <c r="AC21" s="81" t="s">
        <v>822</v>
      </c>
      <c r="AD21" s="82" t="s">
        <v>421</v>
      </c>
      <c r="AE21" s="17"/>
      <c r="AF21" s="80" t="s">
        <v>348</v>
      </c>
      <c r="AG21" s="96">
        <v>401496</v>
      </c>
      <c r="AH21" s="82" t="s">
        <v>347</v>
      </c>
      <c r="AI21" s="17" t="s">
        <v>347</v>
      </c>
      <c r="AJ21" s="80" t="s">
        <v>348</v>
      </c>
      <c r="AK21" s="96">
        <v>23199</v>
      </c>
      <c r="AL21" s="82" t="s">
        <v>347</v>
      </c>
      <c r="AM21" s="17" t="s">
        <v>347</v>
      </c>
      <c r="AN21" s="80" t="s">
        <v>348</v>
      </c>
      <c r="AO21" s="96">
        <v>200928</v>
      </c>
      <c r="AP21" s="82" t="s">
        <v>347</v>
      </c>
      <c r="AQ21" s="17" t="s">
        <v>347</v>
      </c>
      <c r="AR21" s="80" t="s">
        <v>348</v>
      </c>
      <c r="AS21" s="96">
        <v>39337</v>
      </c>
      <c r="AT21" s="82" t="s">
        <v>347</v>
      </c>
    </row>
    <row r="22" spans="1:46" x14ac:dyDescent="0.25">
      <c r="A22" s="12"/>
      <c r="B22" s="84">
        <v>2012</v>
      </c>
      <c r="C22" s="28" t="s">
        <v>347</v>
      </c>
      <c r="D22" s="87"/>
      <c r="E22" s="94" t="s">
        <v>1500</v>
      </c>
      <c r="F22" s="87" t="s">
        <v>347</v>
      </c>
      <c r="G22" s="28" t="s">
        <v>347</v>
      </c>
      <c r="H22" s="85"/>
      <c r="I22" s="95">
        <v>3650127</v>
      </c>
      <c r="J22" s="87" t="s">
        <v>347</v>
      </c>
      <c r="K22" s="28" t="s">
        <v>347</v>
      </c>
      <c r="L22" s="87"/>
      <c r="M22" s="94" t="s">
        <v>1500</v>
      </c>
      <c r="N22" s="87" t="s">
        <v>347</v>
      </c>
      <c r="O22" s="28" t="s">
        <v>347</v>
      </c>
      <c r="P22" s="87"/>
      <c r="Q22" s="94" t="s">
        <v>1500</v>
      </c>
      <c r="R22" s="87" t="s">
        <v>347</v>
      </c>
      <c r="S22" s="28" t="s">
        <v>347</v>
      </c>
      <c r="T22" s="85"/>
      <c r="U22" s="95">
        <v>76813</v>
      </c>
      <c r="V22" s="87" t="s">
        <v>347</v>
      </c>
      <c r="W22" s="28" t="s">
        <v>347</v>
      </c>
      <c r="X22" s="87"/>
      <c r="Y22" s="94" t="s">
        <v>1500</v>
      </c>
      <c r="Z22" s="87" t="s">
        <v>347</v>
      </c>
      <c r="AA22" s="28" t="s">
        <v>347</v>
      </c>
      <c r="AB22" s="85"/>
      <c r="AC22" s="89" t="s">
        <v>823</v>
      </c>
      <c r="AD22" s="87" t="s">
        <v>421</v>
      </c>
      <c r="AE22" s="28"/>
      <c r="AF22" s="85"/>
      <c r="AG22" s="95">
        <v>314528</v>
      </c>
      <c r="AH22" s="87" t="s">
        <v>347</v>
      </c>
      <c r="AI22" s="28" t="s">
        <v>347</v>
      </c>
      <c r="AJ22" s="87"/>
      <c r="AK22" s="94" t="s">
        <v>1500</v>
      </c>
      <c r="AL22" s="87" t="s">
        <v>347</v>
      </c>
      <c r="AM22" s="28" t="s">
        <v>347</v>
      </c>
      <c r="AN22" s="85"/>
      <c r="AO22" s="95">
        <v>164143</v>
      </c>
      <c r="AP22" s="87" t="s">
        <v>347</v>
      </c>
      <c r="AQ22" s="28" t="s">
        <v>347</v>
      </c>
      <c r="AR22" s="87"/>
      <c r="AS22" s="94" t="s">
        <v>1500</v>
      </c>
      <c r="AT22" s="87" t="s">
        <v>347</v>
      </c>
    </row>
    <row r="23" spans="1:46" x14ac:dyDescent="0.25">
      <c r="A23" s="12"/>
      <c r="B23" s="79">
        <v>2011</v>
      </c>
      <c r="C23" s="17" t="s">
        <v>347</v>
      </c>
      <c r="D23" s="82"/>
      <c r="E23" s="91" t="s">
        <v>1500</v>
      </c>
      <c r="F23" s="82" t="s">
        <v>347</v>
      </c>
      <c r="G23" s="17" t="s">
        <v>347</v>
      </c>
      <c r="H23" s="80"/>
      <c r="I23" s="96">
        <v>4272081</v>
      </c>
      <c r="J23" s="82" t="s">
        <v>347</v>
      </c>
      <c r="K23" s="17" t="s">
        <v>347</v>
      </c>
      <c r="L23" s="82"/>
      <c r="M23" s="91" t="s">
        <v>1500</v>
      </c>
      <c r="N23" s="82" t="s">
        <v>347</v>
      </c>
      <c r="O23" s="17" t="s">
        <v>347</v>
      </c>
      <c r="P23" s="82"/>
      <c r="Q23" s="91" t="s">
        <v>1500</v>
      </c>
      <c r="R23" s="82" t="s">
        <v>347</v>
      </c>
      <c r="S23" s="17" t="s">
        <v>347</v>
      </c>
      <c r="T23" s="80"/>
      <c r="U23" s="96">
        <v>66556</v>
      </c>
      <c r="V23" s="82" t="s">
        <v>347</v>
      </c>
      <c r="W23" s="17" t="s">
        <v>347</v>
      </c>
      <c r="X23" s="82"/>
      <c r="Y23" s="91" t="s">
        <v>1500</v>
      </c>
      <c r="Z23" s="82" t="s">
        <v>347</v>
      </c>
      <c r="AA23" s="17" t="s">
        <v>347</v>
      </c>
      <c r="AB23" s="80"/>
      <c r="AC23" s="81" t="s">
        <v>824</v>
      </c>
      <c r="AD23" s="82" t="s">
        <v>421</v>
      </c>
      <c r="AE23" s="17"/>
      <c r="AF23" s="80"/>
      <c r="AG23" s="96">
        <v>288175</v>
      </c>
      <c r="AH23" s="82" t="s">
        <v>347</v>
      </c>
      <c r="AI23" s="17" t="s">
        <v>347</v>
      </c>
      <c r="AJ23" s="82"/>
      <c r="AK23" s="91" t="s">
        <v>1500</v>
      </c>
      <c r="AL23" s="82" t="s">
        <v>347</v>
      </c>
      <c r="AM23" s="17" t="s">
        <v>347</v>
      </c>
      <c r="AN23" s="80"/>
      <c r="AO23" s="96">
        <v>170000</v>
      </c>
      <c r="AP23" s="82" t="s">
        <v>347</v>
      </c>
      <c r="AQ23" s="17" t="s">
        <v>347</v>
      </c>
      <c r="AR23" s="82"/>
      <c r="AS23" s="91" t="s">
        <v>1500</v>
      </c>
      <c r="AT23" s="82" t="s">
        <v>347</v>
      </c>
    </row>
  </sheetData>
  <mergeCells count="124">
    <mergeCell ref="B8:AT8"/>
    <mergeCell ref="B9:AT9"/>
    <mergeCell ref="B10:AT10"/>
    <mergeCell ref="AQ18:AQ19"/>
    <mergeCell ref="A1:A2"/>
    <mergeCell ref="B1:AT1"/>
    <mergeCell ref="B2:AT2"/>
    <mergeCell ref="B3:AT3"/>
    <mergeCell ref="A4:A23"/>
    <mergeCell ref="B4:AT4"/>
    <mergeCell ref="B5:AT5"/>
    <mergeCell ref="B6:AT6"/>
    <mergeCell ref="B7:AT7"/>
    <mergeCell ref="AA18:AA19"/>
    <mergeCell ref="AB18:AC19"/>
    <mergeCell ref="AD18:AD19"/>
    <mergeCell ref="AE18:AE19"/>
    <mergeCell ref="AI18:AI19"/>
    <mergeCell ref="AM18:AM19"/>
    <mergeCell ref="O18:O19"/>
    <mergeCell ref="S18:S19"/>
    <mergeCell ref="W18:W19"/>
    <mergeCell ref="X18:Y18"/>
    <mergeCell ref="X19:Y19"/>
    <mergeCell ref="Z18:Z19"/>
    <mergeCell ref="AR18:AS18"/>
    <mergeCell ref="AR19:AS19"/>
    <mergeCell ref="AT12:AT19"/>
    <mergeCell ref="B18:B19"/>
    <mergeCell ref="C18:C19"/>
    <mergeCell ref="G18:G19"/>
    <mergeCell ref="K18:K19"/>
    <mergeCell ref="L18:M18"/>
    <mergeCell ref="L19:M19"/>
    <mergeCell ref="N18:N19"/>
    <mergeCell ref="AN18:AO18"/>
    <mergeCell ref="AN19:AO19"/>
    <mergeCell ref="AP12:AP19"/>
    <mergeCell ref="AQ12:AQ17"/>
    <mergeCell ref="AR12:AS12"/>
    <mergeCell ref="AR13:AS13"/>
    <mergeCell ref="AR14:AS14"/>
    <mergeCell ref="AR15:AS15"/>
    <mergeCell ref="AR16:AS16"/>
    <mergeCell ref="AR17:AS17"/>
    <mergeCell ref="AJ18:AK18"/>
    <mergeCell ref="AJ19:AK19"/>
    <mergeCell ref="AL12:AL19"/>
    <mergeCell ref="AM12:AM17"/>
    <mergeCell ref="AN12:AO12"/>
    <mergeCell ref="AN13:AO13"/>
    <mergeCell ref="AN14:AO14"/>
    <mergeCell ref="AN15:AO15"/>
    <mergeCell ref="AN16:AO16"/>
    <mergeCell ref="AN17:AO17"/>
    <mergeCell ref="AF18:AG18"/>
    <mergeCell ref="AF19:AG19"/>
    <mergeCell ref="AH12:AH19"/>
    <mergeCell ref="AI12:AI17"/>
    <mergeCell ref="AJ12:AK12"/>
    <mergeCell ref="AJ13:AK13"/>
    <mergeCell ref="AJ14:AK14"/>
    <mergeCell ref="AJ15:AK15"/>
    <mergeCell ref="AJ16:AK16"/>
    <mergeCell ref="AJ17:AK17"/>
    <mergeCell ref="AD12:AD17"/>
    <mergeCell ref="AE12:AE17"/>
    <mergeCell ref="AF12:AG12"/>
    <mergeCell ref="AF13:AG13"/>
    <mergeCell ref="AF14:AG14"/>
    <mergeCell ref="AF15:AG15"/>
    <mergeCell ref="AF16:AG16"/>
    <mergeCell ref="AF17:AG17"/>
    <mergeCell ref="T18:U18"/>
    <mergeCell ref="T19:U19"/>
    <mergeCell ref="V12:V19"/>
    <mergeCell ref="W12:W17"/>
    <mergeCell ref="X12:AC12"/>
    <mergeCell ref="X13:AC13"/>
    <mergeCell ref="X14:AC14"/>
    <mergeCell ref="X15:AC15"/>
    <mergeCell ref="X16:AC16"/>
    <mergeCell ref="X17:AC17"/>
    <mergeCell ref="P18:Q18"/>
    <mergeCell ref="P19:Q19"/>
    <mergeCell ref="R12:R19"/>
    <mergeCell ref="S12:S17"/>
    <mergeCell ref="T12:U12"/>
    <mergeCell ref="T13:U13"/>
    <mergeCell ref="T14:U14"/>
    <mergeCell ref="T15:U15"/>
    <mergeCell ref="T16:U16"/>
    <mergeCell ref="T17:U17"/>
    <mergeCell ref="O12:O17"/>
    <mergeCell ref="P12:Q12"/>
    <mergeCell ref="P13:Q13"/>
    <mergeCell ref="P14:Q14"/>
    <mergeCell ref="P15:Q15"/>
    <mergeCell ref="P16:Q16"/>
    <mergeCell ref="P17:Q17"/>
    <mergeCell ref="H18:I18"/>
    <mergeCell ref="H19:I19"/>
    <mergeCell ref="J12:J19"/>
    <mergeCell ref="K12:K17"/>
    <mergeCell ref="L12:M17"/>
    <mergeCell ref="N12:N17"/>
    <mergeCell ref="D18:E18"/>
    <mergeCell ref="D19:E19"/>
    <mergeCell ref="F12:F19"/>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534</v>
      </c>
      <c r="B1" s="8" t="s">
        <v>2</v>
      </c>
      <c r="C1" s="8"/>
      <c r="D1" s="8"/>
      <c r="E1" s="8"/>
    </row>
    <row r="2" spans="1:5" ht="15" customHeight="1" x14ac:dyDescent="0.25">
      <c r="A2" s="8"/>
      <c r="B2" s="8" t="s">
        <v>3</v>
      </c>
      <c r="C2" s="8"/>
      <c r="D2" s="8"/>
      <c r="E2" s="8"/>
    </row>
    <row r="3" spans="1:5" ht="15" customHeight="1" x14ac:dyDescent="0.25">
      <c r="A3" s="3" t="s">
        <v>222</v>
      </c>
      <c r="B3" s="11" t="s">
        <v>10</v>
      </c>
      <c r="C3" s="11"/>
      <c r="D3" s="11"/>
      <c r="E3" s="11"/>
    </row>
    <row r="4" spans="1:5" ht="15" customHeight="1" x14ac:dyDescent="0.25">
      <c r="A4" s="12" t="s">
        <v>228</v>
      </c>
      <c r="B4" s="11" t="s">
        <v>10</v>
      </c>
      <c r="C4" s="11"/>
      <c r="D4" s="11"/>
      <c r="E4" s="11"/>
    </row>
    <row r="5" spans="1:5" x14ac:dyDescent="0.25">
      <c r="A5" s="12"/>
      <c r="B5" s="21" t="s">
        <v>228</v>
      </c>
      <c r="C5" s="21"/>
      <c r="D5" s="21"/>
      <c r="E5" s="21"/>
    </row>
    <row r="6" spans="1:5" ht="25.5" customHeight="1" x14ac:dyDescent="0.25">
      <c r="A6" s="12"/>
      <c r="B6" s="15" t="s">
        <v>229</v>
      </c>
      <c r="C6" s="15"/>
      <c r="D6" s="15"/>
      <c r="E6" s="15"/>
    </row>
    <row r="7" spans="1:5" ht="38.25" customHeight="1" x14ac:dyDescent="0.25">
      <c r="A7" s="12"/>
      <c r="B7" s="15" t="s">
        <v>230</v>
      </c>
      <c r="C7" s="15"/>
      <c r="D7" s="15"/>
      <c r="E7" s="15"/>
    </row>
    <row r="8" spans="1:5" ht="15" customHeight="1" x14ac:dyDescent="0.25">
      <c r="A8" s="12" t="s">
        <v>231</v>
      </c>
      <c r="B8" s="11" t="s">
        <v>10</v>
      </c>
      <c r="C8" s="11"/>
      <c r="D8" s="11"/>
      <c r="E8" s="11"/>
    </row>
    <row r="9" spans="1:5" x14ac:dyDescent="0.25">
      <c r="A9" s="12"/>
      <c r="B9" s="21" t="s">
        <v>231</v>
      </c>
      <c r="C9" s="21"/>
      <c r="D9" s="21"/>
      <c r="E9" s="21"/>
    </row>
    <row r="10" spans="1:5" ht="51" customHeight="1" x14ac:dyDescent="0.25">
      <c r="A10" s="12"/>
      <c r="B10" s="15" t="s">
        <v>232</v>
      </c>
      <c r="C10" s="15"/>
      <c r="D10" s="15"/>
      <c r="E10" s="15"/>
    </row>
    <row r="11" spans="1:5" ht="15" customHeight="1" x14ac:dyDescent="0.25">
      <c r="A11" s="12" t="s">
        <v>233</v>
      </c>
      <c r="B11" s="11" t="s">
        <v>10</v>
      </c>
      <c r="C11" s="11"/>
      <c r="D11" s="11"/>
      <c r="E11" s="11"/>
    </row>
    <row r="12" spans="1:5" x14ac:dyDescent="0.25">
      <c r="A12" s="12"/>
      <c r="B12" s="21" t="s">
        <v>233</v>
      </c>
      <c r="C12" s="21"/>
      <c r="D12" s="21"/>
      <c r="E12" s="21"/>
    </row>
    <row r="13" spans="1:5" ht="89.25" customHeight="1" x14ac:dyDescent="0.25">
      <c r="A13" s="12"/>
      <c r="B13" s="15" t="s">
        <v>234</v>
      </c>
      <c r="C13" s="15"/>
      <c r="D13" s="15"/>
      <c r="E13" s="15"/>
    </row>
    <row r="14" spans="1:5" x14ac:dyDescent="0.25">
      <c r="A14" s="12"/>
      <c r="B14" s="22"/>
      <c r="C14" s="22"/>
      <c r="D14" s="22"/>
      <c r="E14" s="22"/>
    </row>
    <row r="15" spans="1:5" ht="25.5" x14ac:dyDescent="0.25">
      <c r="A15" s="12"/>
      <c r="B15" s="17"/>
      <c r="C15" s="18" t="s">
        <v>235</v>
      </c>
      <c r="D15" s="19"/>
      <c r="E15" s="18" t="s">
        <v>236</v>
      </c>
    </row>
    <row r="16" spans="1:5" x14ac:dyDescent="0.25">
      <c r="A16" s="12"/>
      <c r="B16" s="22"/>
      <c r="C16" s="22"/>
      <c r="D16" s="22"/>
      <c r="E16" s="22"/>
    </row>
    <row r="17" spans="1:5" x14ac:dyDescent="0.25">
      <c r="A17" s="12"/>
      <c r="B17" s="17"/>
      <c r="C17" s="18" t="s">
        <v>235</v>
      </c>
      <c r="D17" s="19"/>
      <c r="E17" s="18" t="s">
        <v>237</v>
      </c>
    </row>
    <row r="18" spans="1:5" x14ac:dyDescent="0.25">
      <c r="A18" s="12"/>
      <c r="B18" s="22"/>
      <c r="C18" s="22"/>
      <c r="D18" s="22"/>
      <c r="E18" s="22"/>
    </row>
    <row r="19" spans="1:5" ht="25.5" x14ac:dyDescent="0.25">
      <c r="A19" s="12"/>
      <c r="B19" s="17"/>
      <c r="C19" s="18" t="s">
        <v>235</v>
      </c>
      <c r="D19" s="19"/>
      <c r="E19" s="18" t="s">
        <v>238</v>
      </c>
    </row>
    <row r="20" spans="1:5" x14ac:dyDescent="0.25">
      <c r="A20" s="12"/>
      <c r="B20" s="22"/>
      <c r="C20" s="22"/>
      <c r="D20" s="22"/>
      <c r="E20" s="22"/>
    </row>
    <row r="21" spans="1:5" ht="38.25" x14ac:dyDescent="0.25">
      <c r="A21" s="12"/>
      <c r="B21" s="17"/>
      <c r="C21" s="18" t="s">
        <v>235</v>
      </c>
      <c r="D21" s="19"/>
      <c r="E21" s="18" t="s">
        <v>239</v>
      </c>
    </row>
    <row r="22" spans="1:5" x14ac:dyDescent="0.25">
      <c r="A22" s="12"/>
      <c r="B22" s="23"/>
      <c r="C22" s="23"/>
      <c r="D22" s="23"/>
      <c r="E22" s="23"/>
    </row>
    <row r="23" spans="1:5" ht="38.25" x14ac:dyDescent="0.25">
      <c r="A23" s="12"/>
      <c r="B23" s="17"/>
      <c r="C23" s="18" t="s">
        <v>235</v>
      </c>
      <c r="D23" s="19"/>
      <c r="E23" s="18" t="s">
        <v>240</v>
      </c>
    </row>
    <row r="24" spans="1:5" x14ac:dyDescent="0.25">
      <c r="A24" s="12"/>
      <c r="B24" s="22"/>
      <c r="C24" s="22"/>
      <c r="D24" s="22"/>
      <c r="E24" s="22"/>
    </row>
    <row r="25" spans="1:5" ht="25.5" x14ac:dyDescent="0.25">
      <c r="A25" s="12"/>
      <c r="B25" s="17"/>
      <c r="C25" s="18" t="s">
        <v>235</v>
      </c>
      <c r="D25" s="19"/>
      <c r="E25" s="18" t="s">
        <v>241</v>
      </c>
    </row>
    <row r="26" spans="1:5" x14ac:dyDescent="0.25">
      <c r="A26" s="12"/>
      <c r="B26" s="22"/>
      <c r="C26" s="22"/>
      <c r="D26" s="22"/>
      <c r="E26" s="22"/>
    </row>
    <row r="27" spans="1:5" ht="25.5" x14ac:dyDescent="0.25">
      <c r="A27" s="12"/>
      <c r="B27" s="17"/>
      <c r="C27" s="18" t="s">
        <v>235</v>
      </c>
      <c r="D27" s="19"/>
      <c r="E27" s="18" t="s">
        <v>242</v>
      </c>
    </row>
    <row r="28" spans="1:5" ht="15" customHeight="1" x14ac:dyDescent="0.25">
      <c r="A28" s="12" t="s">
        <v>49</v>
      </c>
      <c r="B28" s="11" t="s">
        <v>10</v>
      </c>
      <c r="C28" s="11"/>
      <c r="D28" s="11"/>
      <c r="E28" s="11"/>
    </row>
    <row r="29" spans="1:5" x14ac:dyDescent="0.25">
      <c r="A29" s="12"/>
      <c r="B29" s="21" t="s">
        <v>244</v>
      </c>
      <c r="C29" s="21"/>
      <c r="D29" s="21"/>
      <c r="E29" s="21"/>
    </row>
    <row r="30" spans="1:5" ht="25.5" customHeight="1" x14ac:dyDescent="0.25">
      <c r="A30" s="12"/>
      <c r="B30" s="15" t="s">
        <v>245</v>
      </c>
      <c r="C30" s="15"/>
      <c r="D30" s="15"/>
      <c r="E30" s="15"/>
    </row>
    <row r="31" spans="1:5" ht="15" customHeight="1" x14ac:dyDescent="0.25">
      <c r="A31" s="12" t="s">
        <v>524</v>
      </c>
      <c r="B31" s="11" t="s">
        <v>10</v>
      </c>
      <c r="C31" s="11"/>
      <c r="D31" s="11"/>
      <c r="E31" s="11"/>
    </row>
    <row r="32" spans="1:5" x14ac:dyDescent="0.25">
      <c r="A32" s="12"/>
      <c r="B32" s="21" t="s">
        <v>246</v>
      </c>
      <c r="C32" s="21"/>
      <c r="D32" s="21"/>
      <c r="E32" s="21"/>
    </row>
    <row r="33" spans="1:5" x14ac:dyDescent="0.25">
      <c r="A33" s="12"/>
      <c r="B33" s="24" t="s">
        <v>247</v>
      </c>
      <c r="C33" s="24"/>
      <c r="D33" s="24"/>
      <c r="E33" s="24"/>
    </row>
    <row r="34" spans="1:5" ht="38.25" customHeight="1" x14ac:dyDescent="0.25">
      <c r="A34" s="12"/>
      <c r="B34" s="15" t="s">
        <v>248</v>
      </c>
      <c r="C34" s="15"/>
      <c r="D34" s="15"/>
      <c r="E34" s="15"/>
    </row>
    <row r="35" spans="1:5" ht="38.25" customHeight="1" x14ac:dyDescent="0.25">
      <c r="A35" s="12"/>
      <c r="B35" s="15" t="s">
        <v>249</v>
      </c>
      <c r="C35" s="15"/>
      <c r="D35" s="15"/>
      <c r="E35" s="15"/>
    </row>
    <row r="36" spans="1:5" ht="51" customHeight="1" x14ac:dyDescent="0.25">
      <c r="A36" s="12"/>
      <c r="B36" s="15" t="s">
        <v>250</v>
      </c>
      <c r="C36" s="15"/>
      <c r="D36" s="15"/>
      <c r="E36" s="15"/>
    </row>
    <row r="37" spans="1:5" ht="63.75" customHeight="1" x14ac:dyDescent="0.25">
      <c r="A37" s="12"/>
      <c r="B37" s="15" t="s">
        <v>251</v>
      </c>
      <c r="C37" s="15"/>
      <c r="D37" s="15"/>
      <c r="E37" s="15"/>
    </row>
    <row r="38" spans="1:5" ht="63.75" customHeight="1" x14ac:dyDescent="0.25">
      <c r="A38" s="12"/>
      <c r="B38" s="15" t="s">
        <v>252</v>
      </c>
      <c r="C38" s="15"/>
      <c r="D38" s="15"/>
      <c r="E38" s="15"/>
    </row>
    <row r="39" spans="1:5" ht="25.5" customHeight="1" x14ac:dyDescent="0.25">
      <c r="A39" s="12"/>
      <c r="B39" s="15" t="s">
        <v>253</v>
      </c>
      <c r="C39" s="15"/>
      <c r="D39" s="15"/>
      <c r="E39" s="15"/>
    </row>
    <row r="40" spans="1:5" ht="89.25" customHeight="1" x14ac:dyDescent="0.25">
      <c r="A40" s="12"/>
      <c r="B40" s="15" t="s">
        <v>254</v>
      </c>
      <c r="C40" s="15"/>
      <c r="D40" s="15"/>
      <c r="E40" s="15"/>
    </row>
    <row r="41" spans="1:5" ht="178.5" customHeight="1" x14ac:dyDescent="0.25">
      <c r="A41" s="12"/>
      <c r="B41" s="15" t="s">
        <v>255</v>
      </c>
      <c r="C41" s="15"/>
      <c r="D41" s="15"/>
      <c r="E41" s="15"/>
    </row>
    <row r="42" spans="1:5" x14ac:dyDescent="0.25">
      <c r="A42" s="12"/>
      <c r="B42" s="24" t="s">
        <v>256</v>
      </c>
      <c r="C42" s="24"/>
      <c r="D42" s="24"/>
      <c r="E42" s="24"/>
    </row>
    <row r="43" spans="1:5" ht="38.25" customHeight="1" x14ac:dyDescent="0.25">
      <c r="A43" s="12"/>
      <c r="B43" s="15" t="s">
        <v>257</v>
      </c>
      <c r="C43" s="15"/>
      <c r="D43" s="15"/>
      <c r="E43" s="15"/>
    </row>
    <row r="44" spans="1:5" x14ac:dyDescent="0.25">
      <c r="A44" s="12"/>
      <c r="B44" s="24" t="s">
        <v>258</v>
      </c>
      <c r="C44" s="24"/>
      <c r="D44" s="24"/>
      <c r="E44" s="24"/>
    </row>
    <row r="45" spans="1:5" ht="127.5" customHeight="1" x14ac:dyDescent="0.25">
      <c r="A45" s="12"/>
      <c r="B45" s="15" t="s">
        <v>259</v>
      </c>
      <c r="C45" s="15"/>
      <c r="D45" s="15"/>
      <c r="E45" s="15"/>
    </row>
    <row r="46" spans="1:5" ht="15" customHeight="1" x14ac:dyDescent="0.25">
      <c r="A46" s="12" t="s">
        <v>1535</v>
      </c>
      <c r="B46" s="11" t="s">
        <v>10</v>
      </c>
      <c r="C46" s="11"/>
      <c r="D46" s="11"/>
      <c r="E46" s="11"/>
    </row>
    <row r="47" spans="1:5" x14ac:dyDescent="0.25">
      <c r="A47" s="12"/>
      <c r="B47" s="21" t="s">
        <v>260</v>
      </c>
      <c r="C47" s="21"/>
      <c r="D47" s="21"/>
      <c r="E47" s="21"/>
    </row>
    <row r="48" spans="1:5" ht="63.75" customHeight="1" x14ac:dyDescent="0.25">
      <c r="A48" s="12"/>
      <c r="B48" s="15" t="s">
        <v>261</v>
      </c>
      <c r="C48" s="15"/>
      <c r="D48" s="15"/>
      <c r="E48" s="15"/>
    </row>
    <row r="49" spans="1:5" ht="15" customHeight="1" x14ac:dyDescent="0.25">
      <c r="A49" s="12" t="s">
        <v>62</v>
      </c>
      <c r="B49" s="11" t="s">
        <v>10</v>
      </c>
      <c r="C49" s="11"/>
      <c r="D49" s="11"/>
      <c r="E49" s="11"/>
    </row>
    <row r="50" spans="1:5" x14ac:dyDescent="0.25">
      <c r="A50" s="12"/>
      <c r="B50" s="21" t="s">
        <v>262</v>
      </c>
      <c r="C50" s="21"/>
      <c r="D50" s="21"/>
      <c r="E50" s="21"/>
    </row>
    <row r="51" spans="1:5" x14ac:dyDescent="0.25">
      <c r="A51" s="12"/>
      <c r="B51" s="24" t="s">
        <v>263</v>
      </c>
      <c r="C51" s="24"/>
      <c r="D51" s="24"/>
      <c r="E51" s="24"/>
    </row>
    <row r="52" spans="1:5" ht="140.25" customHeight="1" x14ac:dyDescent="0.25">
      <c r="A52" s="12"/>
      <c r="B52" s="15" t="s">
        <v>264</v>
      </c>
      <c r="C52" s="15"/>
      <c r="D52" s="15"/>
      <c r="E52" s="15"/>
    </row>
    <row r="53" spans="1:5" ht="280.5" customHeight="1" x14ac:dyDescent="0.25">
      <c r="A53" s="12"/>
      <c r="B53" s="15" t="s">
        <v>265</v>
      </c>
      <c r="C53" s="15"/>
      <c r="D53" s="15"/>
      <c r="E53" s="15"/>
    </row>
    <row r="54" spans="1:5" ht="191.25" customHeight="1" x14ac:dyDescent="0.25">
      <c r="A54" s="12"/>
      <c r="B54" s="15" t="s">
        <v>266</v>
      </c>
      <c r="C54" s="15"/>
      <c r="D54" s="15"/>
      <c r="E54" s="15"/>
    </row>
    <row r="55" spans="1:5" ht="76.5" customHeight="1" x14ac:dyDescent="0.25">
      <c r="A55" s="12"/>
      <c r="B55" s="15" t="s">
        <v>267</v>
      </c>
      <c r="C55" s="15"/>
      <c r="D55" s="15"/>
      <c r="E55" s="15"/>
    </row>
    <row r="56" spans="1:5" ht="76.5" customHeight="1" x14ac:dyDescent="0.25">
      <c r="A56" s="12"/>
      <c r="B56" s="15" t="s">
        <v>268</v>
      </c>
      <c r="C56" s="15"/>
      <c r="D56" s="15"/>
      <c r="E56" s="15"/>
    </row>
    <row r="57" spans="1:5" ht="114.75" customHeight="1" x14ac:dyDescent="0.25">
      <c r="A57" s="12"/>
      <c r="B57" s="15" t="s">
        <v>269</v>
      </c>
      <c r="C57" s="15"/>
      <c r="D57" s="15"/>
      <c r="E57" s="15"/>
    </row>
    <row r="58" spans="1:5" x14ac:dyDescent="0.25">
      <c r="A58" s="12"/>
      <c r="B58" s="23"/>
      <c r="C58" s="23"/>
      <c r="D58" s="23"/>
      <c r="E58" s="23"/>
    </row>
    <row r="59" spans="1:5" x14ac:dyDescent="0.25">
      <c r="A59" s="12"/>
      <c r="B59" s="24" t="s">
        <v>270</v>
      </c>
      <c r="C59" s="24"/>
      <c r="D59" s="24"/>
      <c r="E59" s="24"/>
    </row>
    <row r="60" spans="1:5" ht="191.25" customHeight="1" x14ac:dyDescent="0.25">
      <c r="A60" s="12"/>
      <c r="B60" s="15" t="s">
        <v>271</v>
      </c>
      <c r="C60" s="15"/>
      <c r="D60" s="15"/>
      <c r="E60" s="15"/>
    </row>
    <row r="61" spans="1:5" ht="15" customHeight="1" x14ac:dyDescent="0.25">
      <c r="A61" s="12" t="s">
        <v>56</v>
      </c>
      <c r="B61" s="11" t="s">
        <v>10</v>
      </c>
      <c r="C61" s="11"/>
      <c r="D61" s="11"/>
      <c r="E61" s="11"/>
    </row>
    <row r="62" spans="1:5" x14ac:dyDescent="0.25">
      <c r="A62" s="12"/>
      <c r="B62" s="21" t="s">
        <v>272</v>
      </c>
      <c r="C62" s="21"/>
      <c r="D62" s="21"/>
      <c r="E62" s="21"/>
    </row>
    <row r="63" spans="1:5" ht="38.25" customHeight="1" x14ac:dyDescent="0.25">
      <c r="A63" s="12"/>
      <c r="B63" s="15" t="s">
        <v>273</v>
      </c>
      <c r="C63" s="15"/>
      <c r="D63" s="15"/>
      <c r="E63" s="15"/>
    </row>
    <row r="64" spans="1:5" ht="63.75" customHeight="1" x14ac:dyDescent="0.25">
      <c r="A64" s="12"/>
      <c r="B64" s="15" t="s">
        <v>274</v>
      </c>
      <c r="C64" s="15"/>
      <c r="D64" s="15"/>
      <c r="E64" s="15"/>
    </row>
    <row r="65" spans="1:5" ht="51" customHeight="1" x14ac:dyDescent="0.25">
      <c r="A65" s="12"/>
      <c r="B65" s="15" t="s">
        <v>275</v>
      </c>
      <c r="C65" s="15"/>
      <c r="D65" s="15"/>
      <c r="E65" s="15"/>
    </row>
    <row r="66" spans="1:5" ht="15" customHeight="1" x14ac:dyDescent="0.25">
      <c r="A66" s="12" t="s">
        <v>1536</v>
      </c>
      <c r="B66" s="11" t="s">
        <v>10</v>
      </c>
      <c r="C66" s="11"/>
      <c r="D66" s="11"/>
      <c r="E66" s="11"/>
    </row>
    <row r="67" spans="1:5" x14ac:dyDescent="0.25">
      <c r="A67" s="12"/>
      <c r="B67" s="21" t="s">
        <v>276</v>
      </c>
      <c r="C67" s="21"/>
      <c r="D67" s="21"/>
      <c r="E67" s="21"/>
    </row>
    <row r="68" spans="1:5" ht="89.25" customHeight="1" x14ac:dyDescent="0.25">
      <c r="A68" s="12"/>
      <c r="B68" s="15" t="s">
        <v>277</v>
      </c>
      <c r="C68" s="15"/>
      <c r="D68" s="15"/>
      <c r="E68" s="15"/>
    </row>
    <row r="69" spans="1:5" ht="15" customHeight="1" x14ac:dyDescent="0.25">
      <c r="A69" s="12" t="s">
        <v>1537</v>
      </c>
      <c r="B69" s="11" t="s">
        <v>10</v>
      </c>
      <c r="C69" s="11"/>
      <c r="D69" s="11"/>
      <c r="E69" s="11"/>
    </row>
    <row r="70" spans="1:5" x14ac:dyDescent="0.25">
      <c r="A70" s="12"/>
      <c r="B70" s="21" t="s">
        <v>278</v>
      </c>
      <c r="C70" s="21"/>
      <c r="D70" s="21"/>
      <c r="E70" s="21"/>
    </row>
    <row r="71" spans="1:5" ht="102" customHeight="1" x14ac:dyDescent="0.25">
      <c r="A71" s="12"/>
      <c r="B71" s="15" t="s">
        <v>279</v>
      </c>
      <c r="C71" s="15"/>
      <c r="D71" s="15"/>
      <c r="E71" s="15"/>
    </row>
    <row r="72" spans="1:5" ht="25.5" customHeight="1" x14ac:dyDescent="0.25">
      <c r="A72" s="12"/>
      <c r="B72" s="15" t="s">
        <v>280</v>
      </c>
      <c r="C72" s="15"/>
      <c r="D72" s="15"/>
      <c r="E72" s="15"/>
    </row>
    <row r="73" spans="1:5" x14ac:dyDescent="0.25">
      <c r="A73" s="12"/>
      <c r="B73" s="23"/>
      <c r="C73" s="23"/>
      <c r="D73" s="23"/>
      <c r="E73" s="23"/>
    </row>
    <row r="74" spans="1:5" ht="38.25" customHeight="1" x14ac:dyDescent="0.25">
      <c r="A74" s="12"/>
      <c r="B74" s="15" t="s">
        <v>281</v>
      </c>
      <c r="C74" s="15"/>
      <c r="D74" s="15"/>
      <c r="E74" s="15"/>
    </row>
    <row r="75" spans="1:5" ht="114.75" customHeight="1" x14ac:dyDescent="0.25">
      <c r="A75" s="12"/>
      <c r="B75" s="15" t="s">
        <v>282</v>
      </c>
      <c r="C75" s="15"/>
      <c r="D75" s="15"/>
      <c r="E75" s="15"/>
    </row>
    <row r="76" spans="1:5" x14ac:dyDescent="0.25">
      <c r="A76" s="12"/>
      <c r="B76" s="24" t="s">
        <v>283</v>
      </c>
      <c r="C76" s="24"/>
      <c r="D76" s="24"/>
      <c r="E76" s="24"/>
    </row>
    <row r="77" spans="1:5" ht="51" customHeight="1" x14ac:dyDescent="0.25">
      <c r="A77" s="12"/>
      <c r="B77" s="15" t="s">
        <v>284</v>
      </c>
      <c r="C77" s="15"/>
      <c r="D77" s="15"/>
      <c r="E77" s="15"/>
    </row>
    <row r="78" spans="1:5" ht="63.75" customHeight="1" x14ac:dyDescent="0.25">
      <c r="A78" s="12"/>
      <c r="B78" s="15" t="s">
        <v>285</v>
      </c>
      <c r="C78" s="15"/>
      <c r="D78" s="15"/>
      <c r="E78" s="15"/>
    </row>
    <row r="79" spans="1:5" ht="15" customHeight="1" x14ac:dyDescent="0.25">
      <c r="A79" s="12" t="s">
        <v>1538</v>
      </c>
      <c r="B79" s="11" t="s">
        <v>10</v>
      </c>
      <c r="C79" s="11"/>
      <c r="D79" s="11"/>
      <c r="E79" s="11"/>
    </row>
    <row r="80" spans="1:5" x14ac:dyDescent="0.25">
      <c r="A80" s="12"/>
      <c r="B80" s="21" t="s">
        <v>286</v>
      </c>
      <c r="C80" s="21"/>
      <c r="D80" s="21"/>
      <c r="E80" s="21"/>
    </row>
    <row r="81" spans="1:5" ht="153" customHeight="1" x14ac:dyDescent="0.25">
      <c r="A81" s="12"/>
      <c r="B81" s="15" t="s">
        <v>287</v>
      </c>
      <c r="C81" s="15"/>
      <c r="D81" s="15"/>
      <c r="E81" s="15"/>
    </row>
    <row r="82" spans="1:5" ht="15" customHeight="1" x14ac:dyDescent="0.25">
      <c r="A82" s="12" t="s">
        <v>904</v>
      </c>
      <c r="B82" s="11" t="s">
        <v>10</v>
      </c>
      <c r="C82" s="11"/>
      <c r="D82" s="11"/>
      <c r="E82" s="11"/>
    </row>
    <row r="83" spans="1:5" x14ac:dyDescent="0.25">
      <c r="A83" s="12"/>
      <c r="B83" s="21" t="s">
        <v>288</v>
      </c>
      <c r="C83" s="21"/>
      <c r="D83" s="21"/>
      <c r="E83" s="21"/>
    </row>
    <row r="84" spans="1:5" ht="114.75" customHeight="1" x14ac:dyDescent="0.25">
      <c r="A84" s="12"/>
      <c r="B84" s="15" t="s">
        <v>289</v>
      </c>
      <c r="C84" s="15"/>
      <c r="D84" s="15"/>
      <c r="E84" s="15"/>
    </row>
    <row r="85" spans="1:5" x14ac:dyDescent="0.25">
      <c r="A85" s="12"/>
      <c r="B85" s="23"/>
      <c r="C85" s="23"/>
      <c r="D85" s="23"/>
      <c r="E85" s="23"/>
    </row>
    <row r="86" spans="1:5" ht="216.75" customHeight="1" x14ac:dyDescent="0.25">
      <c r="A86" s="12"/>
      <c r="B86" s="15" t="s">
        <v>290</v>
      </c>
      <c r="C86" s="15"/>
      <c r="D86" s="15"/>
      <c r="E86" s="15"/>
    </row>
    <row r="87" spans="1:5" ht="38.25" customHeight="1" x14ac:dyDescent="0.25">
      <c r="A87" s="12"/>
      <c r="B87" s="15" t="s">
        <v>291</v>
      </c>
      <c r="C87" s="15"/>
      <c r="D87" s="15"/>
      <c r="E87" s="15"/>
    </row>
    <row r="88" spans="1:5" ht="15" customHeight="1" x14ac:dyDescent="0.25">
      <c r="A88" s="12" t="s">
        <v>1539</v>
      </c>
      <c r="B88" s="11" t="s">
        <v>10</v>
      </c>
      <c r="C88" s="11"/>
      <c r="D88" s="11"/>
      <c r="E88" s="11"/>
    </row>
    <row r="89" spans="1:5" x14ac:dyDescent="0.25">
      <c r="A89" s="12"/>
      <c r="B89" s="21" t="s">
        <v>292</v>
      </c>
      <c r="C89" s="21"/>
      <c r="D89" s="21"/>
      <c r="E89" s="21"/>
    </row>
    <row r="90" spans="1:5" ht="140.25" customHeight="1" x14ac:dyDescent="0.25">
      <c r="A90" s="12"/>
      <c r="B90" s="15" t="s">
        <v>293</v>
      </c>
      <c r="C90" s="15"/>
      <c r="D90" s="15"/>
      <c r="E90" s="15"/>
    </row>
    <row r="91" spans="1:5" ht="15" customHeight="1" x14ac:dyDescent="0.25">
      <c r="A91" s="12" t="s">
        <v>110</v>
      </c>
      <c r="B91" s="11" t="s">
        <v>10</v>
      </c>
      <c r="C91" s="11"/>
      <c r="D91" s="11"/>
      <c r="E91" s="11"/>
    </row>
    <row r="92" spans="1:5" x14ac:dyDescent="0.25">
      <c r="A92" s="12"/>
      <c r="B92" s="21" t="s">
        <v>294</v>
      </c>
      <c r="C92" s="21"/>
      <c r="D92" s="21"/>
      <c r="E92" s="21"/>
    </row>
    <row r="93" spans="1:5" ht="63.75" customHeight="1" x14ac:dyDescent="0.25">
      <c r="A93" s="12"/>
      <c r="B93" s="15" t="s">
        <v>295</v>
      </c>
      <c r="C93" s="15"/>
      <c r="D93" s="15"/>
      <c r="E93" s="15"/>
    </row>
    <row r="94" spans="1:5" ht="15" customHeight="1" x14ac:dyDescent="0.25">
      <c r="A94" s="12" t="s">
        <v>1540</v>
      </c>
      <c r="B94" s="11" t="s">
        <v>10</v>
      </c>
      <c r="C94" s="11"/>
      <c r="D94" s="11"/>
      <c r="E94" s="11"/>
    </row>
    <row r="95" spans="1:5" x14ac:dyDescent="0.25">
      <c r="A95" s="12"/>
      <c r="B95" s="21" t="s">
        <v>296</v>
      </c>
      <c r="C95" s="21"/>
      <c r="D95" s="21"/>
      <c r="E95" s="21"/>
    </row>
    <row r="96" spans="1:5" ht="63.75" customHeight="1" x14ac:dyDescent="0.25">
      <c r="A96" s="12"/>
      <c r="B96" s="15" t="s">
        <v>297</v>
      </c>
      <c r="C96" s="15"/>
      <c r="D96" s="15"/>
      <c r="E96" s="15"/>
    </row>
    <row r="97" spans="1:5" ht="51" customHeight="1" x14ac:dyDescent="0.25">
      <c r="A97" s="12"/>
      <c r="B97" s="15" t="s">
        <v>298</v>
      </c>
      <c r="C97" s="15"/>
      <c r="D97" s="15"/>
      <c r="E97" s="15"/>
    </row>
    <row r="98" spans="1:5" ht="15" customHeight="1" x14ac:dyDescent="0.25">
      <c r="A98" s="12" t="s">
        <v>1541</v>
      </c>
      <c r="B98" s="11" t="s">
        <v>10</v>
      </c>
      <c r="C98" s="11"/>
      <c r="D98" s="11"/>
      <c r="E98" s="11"/>
    </row>
    <row r="99" spans="1:5" x14ac:dyDescent="0.25">
      <c r="A99" s="12"/>
      <c r="B99" s="21" t="s">
        <v>299</v>
      </c>
      <c r="C99" s="21"/>
      <c r="D99" s="21"/>
      <c r="E99" s="21"/>
    </row>
    <row r="100" spans="1:5" ht="76.5" customHeight="1" x14ac:dyDescent="0.25">
      <c r="A100" s="12"/>
      <c r="B100" s="15" t="s">
        <v>300</v>
      </c>
      <c r="C100" s="15"/>
      <c r="D100" s="15"/>
      <c r="E100" s="15"/>
    </row>
    <row r="101" spans="1:5" ht="15" customHeight="1" x14ac:dyDescent="0.25">
      <c r="A101" s="12" t="s">
        <v>323</v>
      </c>
      <c r="B101" s="11" t="s">
        <v>10</v>
      </c>
      <c r="C101" s="11"/>
      <c r="D101" s="11"/>
      <c r="E101" s="11"/>
    </row>
    <row r="102" spans="1:5" x14ac:dyDescent="0.25">
      <c r="A102" s="12"/>
      <c r="B102" s="21" t="s">
        <v>301</v>
      </c>
      <c r="C102" s="21"/>
      <c r="D102" s="21"/>
      <c r="E102" s="21"/>
    </row>
    <row r="103" spans="1:5" ht="38.25" customHeight="1" x14ac:dyDescent="0.25">
      <c r="A103" s="12"/>
      <c r="B103" s="15" t="s">
        <v>302</v>
      </c>
      <c r="C103" s="15"/>
      <c r="D103" s="15"/>
      <c r="E103" s="15"/>
    </row>
    <row r="104" spans="1:5" ht="102" customHeight="1" x14ac:dyDescent="0.25">
      <c r="A104" s="12"/>
      <c r="B104" s="15" t="s">
        <v>303</v>
      </c>
      <c r="C104" s="15"/>
      <c r="D104" s="15"/>
      <c r="E104" s="15"/>
    </row>
    <row r="105" spans="1:5" ht="89.25" customHeight="1" x14ac:dyDescent="0.25">
      <c r="A105" s="12"/>
      <c r="B105" s="15" t="s">
        <v>304</v>
      </c>
      <c r="C105" s="15"/>
      <c r="D105" s="15"/>
      <c r="E105" s="15"/>
    </row>
    <row r="106" spans="1:5" ht="114.75" customHeight="1" x14ac:dyDescent="0.25">
      <c r="A106" s="12"/>
      <c r="B106" s="15" t="s">
        <v>305</v>
      </c>
      <c r="C106" s="15"/>
      <c r="D106" s="15"/>
      <c r="E106" s="15"/>
    </row>
    <row r="107" spans="1:5" ht="15" customHeight="1" x14ac:dyDescent="0.25">
      <c r="A107" s="12" t="s">
        <v>361</v>
      </c>
      <c r="B107" s="11" t="s">
        <v>10</v>
      </c>
      <c r="C107" s="11"/>
      <c r="D107" s="11"/>
      <c r="E107" s="11"/>
    </row>
    <row r="108" spans="1:5" x14ac:dyDescent="0.25">
      <c r="A108" s="12"/>
      <c r="B108" s="21" t="s">
        <v>306</v>
      </c>
      <c r="C108" s="21"/>
      <c r="D108" s="21"/>
      <c r="E108" s="21"/>
    </row>
    <row r="109" spans="1:5" ht="76.5" customHeight="1" x14ac:dyDescent="0.25">
      <c r="A109" s="12"/>
      <c r="B109" s="15" t="s">
        <v>307</v>
      </c>
      <c r="C109" s="15"/>
      <c r="D109" s="15"/>
      <c r="E109" s="15"/>
    </row>
    <row r="110" spans="1:5" ht="15" customHeight="1" x14ac:dyDescent="0.25">
      <c r="A110" s="12" t="s">
        <v>1542</v>
      </c>
      <c r="B110" s="11" t="s">
        <v>10</v>
      </c>
      <c r="C110" s="11"/>
      <c r="D110" s="11"/>
      <c r="E110" s="11"/>
    </row>
    <row r="111" spans="1:5" x14ac:dyDescent="0.25">
      <c r="A111" s="12"/>
      <c r="B111" s="21" t="s">
        <v>308</v>
      </c>
      <c r="C111" s="21"/>
      <c r="D111" s="21"/>
      <c r="E111" s="21"/>
    </row>
    <row r="112" spans="1:5" ht="127.5" customHeight="1" x14ac:dyDescent="0.25">
      <c r="A112" s="12"/>
      <c r="B112" s="15" t="s">
        <v>1543</v>
      </c>
      <c r="C112" s="15"/>
      <c r="D112" s="15"/>
      <c r="E112" s="15"/>
    </row>
    <row r="113" spans="1:5" ht="15" customHeight="1" x14ac:dyDescent="0.25">
      <c r="A113" s="12" t="s">
        <v>1544</v>
      </c>
      <c r="B113" s="11" t="s">
        <v>10</v>
      </c>
      <c r="C113" s="11"/>
      <c r="D113" s="11"/>
      <c r="E113" s="11"/>
    </row>
    <row r="114" spans="1:5" x14ac:dyDescent="0.25">
      <c r="A114" s="12"/>
      <c r="B114" s="21" t="s">
        <v>310</v>
      </c>
      <c r="C114" s="21"/>
      <c r="D114" s="21"/>
      <c r="E114" s="21"/>
    </row>
    <row r="115" spans="1:5" ht="38.25" customHeight="1" x14ac:dyDescent="0.25">
      <c r="A115" s="12"/>
      <c r="B115" s="15" t="s">
        <v>311</v>
      </c>
      <c r="C115" s="15"/>
      <c r="D115" s="15"/>
      <c r="E115" s="15"/>
    </row>
    <row r="116" spans="1:5" ht="15" customHeight="1" x14ac:dyDescent="0.25">
      <c r="A116" s="12" t="s">
        <v>1545</v>
      </c>
      <c r="B116" s="11" t="s">
        <v>10</v>
      </c>
      <c r="C116" s="11"/>
      <c r="D116" s="11"/>
      <c r="E116" s="11"/>
    </row>
    <row r="117" spans="1:5" x14ac:dyDescent="0.25">
      <c r="A117" s="12"/>
      <c r="B117" s="21" t="s">
        <v>312</v>
      </c>
      <c r="C117" s="21"/>
      <c r="D117" s="21"/>
      <c r="E117" s="21"/>
    </row>
    <row r="118" spans="1:5" ht="114.75" customHeight="1" x14ac:dyDescent="0.25">
      <c r="A118" s="12"/>
      <c r="B118" s="15" t="s">
        <v>313</v>
      </c>
      <c r="C118" s="15"/>
      <c r="D118" s="15"/>
      <c r="E118" s="15"/>
    </row>
    <row r="119" spans="1:5" ht="76.5" customHeight="1" x14ac:dyDescent="0.25">
      <c r="A119" s="12"/>
      <c r="B119" s="15" t="s">
        <v>314</v>
      </c>
      <c r="C119" s="15"/>
      <c r="D119" s="15"/>
      <c r="E119" s="15"/>
    </row>
    <row r="120" spans="1:5" ht="15" customHeight="1" x14ac:dyDescent="0.25">
      <c r="A120" s="12" t="s">
        <v>315</v>
      </c>
      <c r="B120" s="11" t="s">
        <v>10</v>
      </c>
      <c r="C120" s="11"/>
      <c r="D120" s="11"/>
      <c r="E120" s="11"/>
    </row>
    <row r="121" spans="1:5" x14ac:dyDescent="0.25">
      <c r="A121" s="12"/>
      <c r="B121" s="21" t="s">
        <v>315</v>
      </c>
      <c r="C121" s="21"/>
      <c r="D121" s="21"/>
      <c r="E121" s="21"/>
    </row>
    <row r="122" spans="1:5" x14ac:dyDescent="0.25">
      <c r="A122" s="12"/>
      <c r="B122" s="24" t="s">
        <v>316</v>
      </c>
      <c r="C122" s="24"/>
      <c r="D122" s="24"/>
      <c r="E122" s="24"/>
    </row>
    <row r="123" spans="1:5" ht="89.25" customHeight="1" x14ac:dyDescent="0.25">
      <c r="A123" s="12"/>
      <c r="B123" s="15" t="s">
        <v>317</v>
      </c>
      <c r="C123" s="15"/>
      <c r="D123" s="15"/>
      <c r="E123" s="15"/>
    </row>
    <row r="124" spans="1:5" ht="25.5" customHeight="1" x14ac:dyDescent="0.25">
      <c r="A124" s="12"/>
      <c r="B124" s="24" t="s">
        <v>318</v>
      </c>
      <c r="C124" s="24"/>
      <c r="D124" s="24"/>
      <c r="E124" s="24"/>
    </row>
    <row r="125" spans="1:5" ht="76.5" customHeight="1" x14ac:dyDescent="0.25">
      <c r="A125" s="12"/>
      <c r="B125" s="15" t="s">
        <v>319</v>
      </c>
      <c r="C125" s="15"/>
      <c r="D125" s="15"/>
      <c r="E125" s="15"/>
    </row>
    <row r="126" spans="1:5" ht="15" customHeight="1" x14ac:dyDescent="0.25">
      <c r="A126" s="12" t="s">
        <v>320</v>
      </c>
      <c r="B126" s="11" t="s">
        <v>10</v>
      </c>
      <c r="C126" s="11"/>
      <c r="D126" s="11"/>
      <c r="E126" s="11"/>
    </row>
    <row r="127" spans="1:5" x14ac:dyDescent="0.25">
      <c r="A127" s="12"/>
      <c r="B127" s="21" t="s">
        <v>320</v>
      </c>
      <c r="C127" s="21"/>
      <c r="D127" s="21"/>
      <c r="E127" s="21"/>
    </row>
    <row r="128" spans="1:5" ht="25.5" customHeight="1" x14ac:dyDescent="0.25">
      <c r="A128" s="12"/>
      <c r="B128" s="24" t="s">
        <v>321</v>
      </c>
      <c r="C128" s="24"/>
      <c r="D128" s="24"/>
      <c r="E128" s="24"/>
    </row>
    <row r="129" spans="1:5" ht="165.75" customHeight="1" x14ac:dyDescent="0.25">
      <c r="A129" s="12"/>
      <c r="B129" s="15" t="s">
        <v>322</v>
      </c>
      <c r="C129" s="15"/>
      <c r="D129" s="15"/>
      <c r="E129" s="15"/>
    </row>
  </sheetData>
  <mergeCells count="146">
    <mergeCell ref="A126:A129"/>
    <mergeCell ref="B126:E126"/>
    <mergeCell ref="B127:E127"/>
    <mergeCell ref="B128:E128"/>
    <mergeCell ref="B129:E129"/>
    <mergeCell ref="A120:A125"/>
    <mergeCell ref="B120:E120"/>
    <mergeCell ref="B121:E121"/>
    <mergeCell ref="B122:E122"/>
    <mergeCell ref="B123:E123"/>
    <mergeCell ref="B124:E124"/>
    <mergeCell ref="B125:E125"/>
    <mergeCell ref="A113:A115"/>
    <mergeCell ref="B113:E113"/>
    <mergeCell ref="B114:E114"/>
    <mergeCell ref="B115:E115"/>
    <mergeCell ref="A116:A119"/>
    <mergeCell ref="B116:E116"/>
    <mergeCell ref="B117:E117"/>
    <mergeCell ref="B118:E118"/>
    <mergeCell ref="B119:E119"/>
    <mergeCell ref="A107:A109"/>
    <mergeCell ref="B107:E107"/>
    <mergeCell ref="B108:E108"/>
    <mergeCell ref="B109:E109"/>
    <mergeCell ref="A110:A112"/>
    <mergeCell ref="B110:E110"/>
    <mergeCell ref="B111:E111"/>
    <mergeCell ref="B112:E112"/>
    <mergeCell ref="A101:A106"/>
    <mergeCell ref="B101:E101"/>
    <mergeCell ref="B102:E102"/>
    <mergeCell ref="B103:E103"/>
    <mergeCell ref="B104:E104"/>
    <mergeCell ref="B105:E105"/>
    <mergeCell ref="B106:E106"/>
    <mergeCell ref="A94:A97"/>
    <mergeCell ref="B94:E94"/>
    <mergeCell ref="B95:E95"/>
    <mergeCell ref="B96:E96"/>
    <mergeCell ref="B97:E97"/>
    <mergeCell ref="A98:A100"/>
    <mergeCell ref="B98:E98"/>
    <mergeCell ref="B99:E99"/>
    <mergeCell ref="B100:E100"/>
    <mergeCell ref="A88:A90"/>
    <mergeCell ref="B88:E88"/>
    <mergeCell ref="B89:E89"/>
    <mergeCell ref="B90:E90"/>
    <mergeCell ref="A91:A93"/>
    <mergeCell ref="B91:E91"/>
    <mergeCell ref="B92:E92"/>
    <mergeCell ref="B93:E93"/>
    <mergeCell ref="A82:A87"/>
    <mergeCell ref="B82:E82"/>
    <mergeCell ref="B83:E83"/>
    <mergeCell ref="B84:E84"/>
    <mergeCell ref="B85:E85"/>
    <mergeCell ref="B86:E86"/>
    <mergeCell ref="B87:E87"/>
    <mergeCell ref="B74:E74"/>
    <mergeCell ref="B75:E75"/>
    <mergeCell ref="B76:E76"/>
    <mergeCell ref="B77:E77"/>
    <mergeCell ref="B78:E78"/>
    <mergeCell ref="A79:A81"/>
    <mergeCell ref="B79:E79"/>
    <mergeCell ref="B80:E80"/>
    <mergeCell ref="B81:E81"/>
    <mergeCell ref="A66:A68"/>
    <mergeCell ref="B66:E66"/>
    <mergeCell ref="B67:E67"/>
    <mergeCell ref="B68:E68"/>
    <mergeCell ref="A69:A78"/>
    <mergeCell ref="B69:E69"/>
    <mergeCell ref="B70:E70"/>
    <mergeCell ref="B71:E71"/>
    <mergeCell ref="B72:E72"/>
    <mergeCell ref="B73:E73"/>
    <mergeCell ref="B60:E60"/>
    <mergeCell ref="A61:A65"/>
    <mergeCell ref="B61:E61"/>
    <mergeCell ref="B62:E62"/>
    <mergeCell ref="B63:E63"/>
    <mergeCell ref="B64:E64"/>
    <mergeCell ref="B65:E65"/>
    <mergeCell ref="B54:E54"/>
    <mergeCell ref="B55:E55"/>
    <mergeCell ref="B56:E56"/>
    <mergeCell ref="B57:E57"/>
    <mergeCell ref="B58:E58"/>
    <mergeCell ref="B59:E59"/>
    <mergeCell ref="A46:A48"/>
    <mergeCell ref="B46:E46"/>
    <mergeCell ref="B47:E47"/>
    <mergeCell ref="B48:E48"/>
    <mergeCell ref="A49:A60"/>
    <mergeCell ref="B49:E49"/>
    <mergeCell ref="B50:E50"/>
    <mergeCell ref="B51:E51"/>
    <mergeCell ref="B52:E52"/>
    <mergeCell ref="B53:E53"/>
    <mergeCell ref="B40:E40"/>
    <mergeCell ref="B41:E41"/>
    <mergeCell ref="B42:E42"/>
    <mergeCell ref="B43:E43"/>
    <mergeCell ref="B44:E44"/>
    <mergeCell ref="B45:E45"/>
    <mergeCell ref="A31:A45"/>
    <mergeCell ref="B31:E31"/>
    <mergeCell ref="B32:E32"/>
    <mergeCell ref="B33:E33"/>
    <mergeCell ref="B34:E34"/>
    <mergeCell ref="B35:E35"/>
    <mergeCell ref="B36:E36"/>
    <mergeCell ref="B37:E37"/>
    <mergeCell ref="B38:E38"/>
    <mergeCell ref="B39:E39"/>
    <mergeCell ref="B18:E18"/>
    <mergeCell ref="B20:E20"/>
    <mergeCell ref="B22:E22"/>
    <mergeCell ref="B24:E24"/>
    <mergeCell ref="B26:E26"/>
    <mergeCell ref="A28:A30"/>
    <mergeCell ref="B28:E28"/>
    <mergeCell ref="B29:E29"/>
    <mergeCell ref="B30:E30"/>
    <mergeCell ref="A8:A10"/>
    <mergeCell ref="B8:E8"/>
    <mergeCell ref="B9:E9"/>
    <mergeCell ref="B10:E10"/>
    <mergeCell ref="A11:A27"/>
    <mergeCell ref="B11:E11"/>
    <mergeCell ref="B12:E12"/>
    <mergeCell ref="B13:E13"/>
    <mergeCell ref="B14:E14"/>
    <mergeCell ref="B16:E16"/>
    <mergeCell ref="A1:A2"/>
    <mergeCell ref="B1:E1"/>
    <mergeCell ref="B2:E2"/>
    <mergeCell ref="B3:E3"/>
    <mergeCell ref="A4:A7"/>
    <mergeCell ref="B4:E4"/>
    <mergeCell ref="B5:E5"/>
    <mergeCell ref="B6:E6"/>
    <mergeCell ref="B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3"/>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5.7109375" customWidth="1"/>
    <col min="6" max="6" width="6.42578125" customWidth="1"/>
    <col min="7" max="7" width="20.5703125" customWidth="1"/>
    <col min="8" max="8" width="31.85546875" customWidth="1"/>
    <col min="9" max="9" width="21.5703125" customWidth="1"/>
    <col min="10" max="10" width="6.42578125" customWidth="1"/>
    <col min="11" max="11" width="20.5703125" customWidth="1"/>
    <col min="12" max="12" width="6.42578125" customWidth="1"/>
    <col min="13" max="13" width="23.42578125" customWidth="1"/>
    <col min="14" max="14" width="6.42578125" customWidth="1"/>
    <col min="15" max="15" width="20.5703125" customWidth="1"/>
    <col min="16" max="16" width="6.42578125" customWidth="1"/>
    <col min="17" max="17" width="23.42578125" customWidth="1"/>
    <col min="18" max="18" width="6.42578125" customWidth="1"/>
    <col min="19" max="19" width="20.5703125" customWidth="1"/>
    <col min="20" max="20" width="6.42578125" customWidth="1"/>
    <col min="21" max="21" width="20.5703125" customWidth="1"/>
    <col min="22" max="22" width="6.42578125" customWidth="1"/>
    <col min="23" max="23" width="30" customWidth="1"/>
    <col min="24" max="24" width="6" customWidth="1"/>
    <col min="25" max="25" width="28.5703125" customWidth="1"/>
    <col min="26" max="26" width="6.42578125" customWidth="1"/>
  </cols>
  <sheetData>
    <row r="1" spans="1:26" ht="15" customHeight="1" x14ac:dyDescent="0.25">
      <c r="A1" s="8" t="s">
        <v>154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547</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15" t="s">
        <v>409</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15" t="s">
        <v>410</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7"/>
      <c r="C8" s="17" t="s">
        <v>347</v>
      </c>
      <c r="D8" s="45"/>
      <c r="E8" s="45"/>
      <c r="F8" s="17"/>
      <c r="G8" s="17"/>
      <c r="H8" s="47" t="s">
        <v>411</v>
      </c>
      <c r="I8" s="47"/>
      <c r="J8" s="47"/>
      <c r="K8" s="47"/>
      <c r="L8" s="47"/>
      <c r="M8" s="47"/>
      <c r="N8" s="47"/>
      <c r="O8" s="47"/>
      <c r="P8" s="47"/>
      <c r="Q8" s="47"/>
      <c r="R8" s="47"/>
      <c r="S8" s="47"/>
      <c r="T8" s="47"/>
      <c r="U8" s="47"/>
      <c r="V8" s="47"/>
      <c r="W8" s="47"/>
      <c r="X8" s="47"/>
      <c r="Y8" s="47"/>
      <c r="Z8" s="17"/>
    </row>
    <row r="9" spans="1:26" x14ac:dyDescent="0.25">
      <c r="A9" s="12"/>
      <c r="B9" s="54" t="s">
        <v>412</v>
      </c>
      <c r="C9" s="45" t="s">
        <v>347</v>
      </c>
      <c r="D9" s="46" t="s">
        <v>413</v>
      </c>
      <c r="E9" s="46"/>
      <c r="F9" s="45"/>
      <c r="G9" s="45"/>
      <c r="H9" s="55" t="s">
        <v>342</v>
      </c>
      <c r="I9" s="55"/>
      <c r="J9" s="56"/>
      <c r="K9" s="56"/>
      <c r="L9" s="55" t="s">
        <v>380</v>
      </c>
      <c r="M9" s="55"/>
      <c r="N9" s="56"/>
      <c r="O9" s="56"/>
      <c r="P9" s="55" t="s">
        <v>391</v>
      </c>
      <c r="Q9" s="55"/>
      <c r="R9" s="56"/>
      <c r="S9" s="56"/>
      <c r="T9" s="55" t="s">
        <v>415</v>
      </c>
      <c r="U9" s="55"/>
      <c r="V9" s="56"/>
      <c r="W9" s="56"/>
      <c r="X9" s="55" t="s">
        <v>417</v>
      </c>
      <c r="Y9" s="55"/>
      <c r="Z9" s="45"/>
    </row>
    <row r="10" spans="1:26" x14ac:dyDescent="0.25">
      <c r="A10" s="12"/>
      <c r="B10" s="54"/>
      <c r="C10" s="45"/>
      <c r="D10" s="46" t="s">
        <v>414</v>
      </c>
      <c r="E10" s="46"/>
      <c r="F10" s="45"/>
      <c r="G10" s="45"/>
      <c r="H10" s="46"/>
      <c r="I10" s="46"/>
      <c r="J10" s="45"/>
      <c r="K10" s="45"/>
      <c r="L10" s="46"/>
      <c r="M10" s="46"/>
      <c r="N10" s="45"/>
      <c r="O10" s="45"/>
      <c r="P10" s="46"/>
      <c r="Q10" s="46"/>
      <c r="R10" s="45"/>
      <c r="S10" s="45"/>
      <c r="T10" s="46" t="s">
        <v>416</v>
      </c>
      <c r="U10" s="46"/>
      <c r="V10" s="45"/>
      <c r="W10" s="45"/>
      <c r="X10" s="46" t="s">
        <v>418</v>
      </c>
      <c r="Y10" s="46"/>
      <c r="Z10" s="45"/>
    </row>
    <row r="11" spans="1:26" ht="15.75" thickBot="1" x14ac:dyDescent="0.3">
      <c r="A11" s="12"/>
      <c r="B11" s="54"/>
      <c r="C11" s="45"/>
      <c r="D11" s="47"/>
      <c r="E11" s="47"/>
      <c r="F11" s="45"/>
      <c r="G11" s="45"/>
      <c r="H11" s="47"/>
      <c r="I11" s="47"/>
      <c r="J11" s="45"/>
      <c r="K11" s="45"/>
      <c r="L11" s="47"/>
      <c r="M11" s="47"/>
      <c r="N11" s="45"/>
      <c r="O11" s="45"/>
      <c r="P11" s="47"/>
      <c r="Q11" s="47"/>
      <c r="R11" s="45"/>
      <c r="S11" s="45"/>
      <c r="T11" s="47"/>
      <c r="U11" s="47"/>
      <c r="V11" s="45"/>
      <c r="W11" s="45"/>
      <c r="X11" s="47" t="s">
        <v>419</v>
      </c>
      <c r="Y11" s="47"/>
      <c r="Z11" s="45"/>
    </row>
    <row r="12" spans="1:26" x14ac:dyDescent="0.25">
      <c r="A12" s="12"/>
      <c r="B12" s="26" t="s">
        <v>114</v>
      </c>
      <c r="C12" s="28" t="s">
        <v>347</v>
      </c>
      <c r="D12" s="29" t="s">
        <v>348</v>
      </c>
      <c r="E12" s="30">
        <v>416570</v>
      </c>
      <c r="F12" s="31" t="s">
        <v>347</v>
      </c>
      <c r="G12" s="28"/>
      <c r="H12" s="29" t="s">
        <v>348</v>
      </c>
      <c r="I12" s="30">
        <v>91126</v>
      </c>
      <c r="J12" s="31" t="s">
        <v>347</v>
      </c>
      <c r="K12" s="28"/>
      <c r="L12" s="29" t="s">
        <v>348</v>
      </c>
      <c r="M12" s="30">
        <v>15911</v>
      </c>
      <c r="N12" s="31" t="s">
        <v>347</v>
      </c>
      <c r="O12" s="28"/>
      <c r="P12" s="29" t="s">
        <v>348</v>
      </c>
      <c r="Q12" s="30">
        <v>48275</v>
      </c>
      <c r="R12" s="31" t="s">
        <v>347</v>
      </c>
      <c r="S12" s="28"/>
      <c r="T12" s="31" t="s">
        <v>348</v>
      </c>
      <c r="U12" s="50" t="s">
        <v>389</v>
      </c>
      <c r="V12" s="31" t="s">
        <v>347</v>
      </c>
      <c r="W12" s="28"/>
      <c r="X12" s="29" t="s">
        <v>348</v>
      </c>
      <c r="Y12" s="30">
        <v>571882</v>
      </c>
      <c r="Z12" s="31" t="s">
        <v>347</v>
      </c>
    </row>
    <row r="13" spans="1:26" x14ac:dyDescent="0.25">
      <c r="A13" s="12"/>
      <c r="B13" s="33" t="s">
        <v>129</v>
      </c>
      <c r="C13" s="17" t="s">
        <v>347</v>
      </c>
      <c r="D13" s="14"/>
      <c r="E13" s="52" t="s">
        <v>420</v>
      </c>
      <c r="F13" s="35" t="s">
        <v>421</v>
      </c>
      <c r="G13" s="17"/>
      <c r="H13" s="14"/>
      <c r="I13" s="52" t="s">
        <v>422</v>
      </c>
      <c r="J13" s="35" t="s">
        <v>421</v>
      </c>
      <c r="K13" s="17"/>
      <c r="L13" s="14"/>
      <c r="M13" s="52" t="s">
        <v>423</v>
      </c>
      <c r="N13" s="35" t="s">
        <v>421</v>
      </c>
      <c r="O13" s="17"/>
      <c r="P13" s="14"/>
      <c r="Q13" s="52" t="s">
        <v>424</v>
      </c>
      <c r="R13" s="35" t="s">
        <v>421</v>
      </c>
      <c r="S13" s="17"/>
      <c r="T13" s="14"/>
      <c r="U13" s="52" t="s">
        <v>425</v>
      </c>
      <c r="V13" s="35" t="s">
        <v>421</v>
      </c>
      <c r="W13" s="17"/>
      <c r="X13" s="14"/>
      <c r="Y13" s="52" t="s">
        <v>426</v>
      </c>
      <c r="Z13" s="35" t="s">
        <v>421</v>
      </c>
    </row>
    <row r="14" spans="1:26" ht="15.75" thickBot="1" x14ac:dyDescent="0.3">
      <c r="A14" s="12"/>
      <c r="B14" s="26" t="s">
        <v>81</v>
      </c>
      <c r="C14" s="28" t="s">
        <v>347</v>
      </c>
      <c r="D14" s="29"/>
      <c r="E14" s="53" t="s">
        <v>427</v>
      </c>
      <c r="F14" s="31" t="s">
        <v>421</v>
      </c>
      <c r="G14" s="28"/>
      <c r="H14" s="31"/>
      <c r="I14" s="50" t="s">
        <v>389</v>
      </c>
      <c r="J14" s="31" t="s">
        <v>347</v>
      </c>
      <c r="K14" s="28"/>
      <c r="L14" s="31"/>
      <c r="M14" s="50" t="s">
        <v>389</v>
      </c>
      <c r="N14" s="31" t="s">
        <v>347</v>
      </c>
      <c r="O14" s="28"/>
      <c r="P14" s="31"/>
      <c r="Q14" s="50" t="s">
        <v>389</v>
      </c>
      <c r="R14" s="31" t="s">
        <v>347</v>
      </c>
      <c r="S14" s="28"/>
      <c r="T14" s="29"/>
      <c r="U14" s="53" t="s">
        <v>428</v>
      </c>
      <c r="V14" s="31" t="s">
        <v>421</v>
      </c>
      <c r="W14" s="28"/>
      <c r="X14" s="29"/>
      <c r="Y14" s="53" t="s">
        <v>429</v>
      </c>
      <c r="Z14" s="31" t="s">
        <v>421</v>
      </c>
    </row>
    <row r="15" spans="1:26" x14ac:dyDescent="0.25">
      <c r="A15" s="12"/>
      <c r="B15" s="20"/>
      <c r="C15" s="20" t="s">
        <v>347</v>
      </c>
      <c r="D15" s="37"/>
      <c r="E15" s="37"/>
      <c r="F15" s="20"/>
      <c r="G15" s="20"/>
      <c r="H15" s="37"/>
      <c r="I15" s="37"/>
      <c r="J15" s="20"/>
      <c r="K15" s="20"/>
      <c r="L15" s="37"/>
      <c r="M15" s="37"/>
      <c r="N15" s="20"/>
      <c r="O15" s="20"/>
      <c r="P15" s="37"/>
      <c r="Q15" s="37"/>
      <c r="R15" s="20"/>
      <c r="S15" s="20"/>
      <c r="T15" s="37"/>
      <c r="U15" s="37"/>
      <c r="V15" s="20"/>
      <c r="W15" s="20"/>
      <c r="X15" s="37"/>
      <c r="Y15" s="37"/>
      <c r="Z15" s="20"/>
    </row>
    <row r="16" spans="1:26" ht="15.75" thickBot="1" x14ac:dyDescent="0.3">
      <c r="A16" s="12"/>
      <c r="B16" s="33" t="s">
        <v>430</v>
      </c>
      <c r="C16" s="17" t="s">
        <v>347</v>
      </c>
      <c r="D16" s="14" t="s">
        <v>348</v>
      </c>
      <c r="E16" s="34">
        <v>208604</v>
      </c>
      <c r="F16" s="35" t="s">
        <v>347</v>
      </c>
      <c r="G16" s="17"/>
      <c r="H16" s="14" t="s">
        <v>348</v>
      </c>
      <c r="I16" s="34">
        <v>22581</v>
      </c>
      <c r="J16" s="35" t="s">
        <v>347</v>
      </c>
      <c r="K16" s="17"/>
      <c r="L16" s="14" t="s">
        <v>348</v>
      </c>
      <c r="M16" s="52" t="s">
        <v>431</v>
      </c>
      <c r="N16" s="35" t="s">
        <v>421</v>
      </c>
      <c r="O16" s="17"/>
      <c r="P16" s="14" t="s">
        <v>348</v>
      </c>
      <c r="Q16" s="52">
        <v>181</v>
      </c>
      <c r="R16" s="35" t="s">
        <v>347</v>
      </c>
      <c r="S16" s="17"/>
      <c r="T16" s="14" t="s">
        <v>348</v>
      </c>
      <c r="U16" s="52" t="s">
        <v>432</v>
      </c>
      <c r="V16" s="35" t="s">
        <v>421</v>
      </c>
      <c r="W16" s="17"/>
      <c r="X16" s="14" t="s">
        <v>348</v>
      </c>
      <c r="Y16" s="34">
        <v>211793</v>
      </c>
      <c r="Z16" s="35" t="s">
        <v>347</v>
      </c>
    </row>
    <row r="17" spans="1:26" ht="15.75" thickTop="1" x14ac:dyDescent="0.25">
      <c r="A17" s="12"/>
      <c r="B17" s="20"/>
      <c r="C17" s="20" t="s">
        <v>347</v>
      </c>
      <c r="D17" s="32"/>
      <c r="E17" s="32"/>
      <c r="F17" s="20"/>
      <c r="G17" s="20"/>
      <c r="H17" s="32"/>
      <c r="I17" s="32"/>
      <c r="J17" s="20"/>
      <c r="K17" s="20"/>
      <c r="L17" s="32"/>
      <c r="M17" s="32"/>
      <c r="N17" s="20"/>
      <c r="O17" s="20"/>
      <c r="P17" s="32"/>
      <c r="Q17" s="32"/>
      <c r="R17" s="20"/>
      <c r="S17" s="20"/>
      <c r="T17" s="32"/>
      <c r="U17" s="32"/>
      <c r="V17" s="20"/>
      <c r="W17" s="20"/>
      <c r="X17" s="32"/>
      <c r="Y17" s="32"/>
      <c r="Z17" s="20"/>
    </row>
    <row r="18" spans="1:26" x14ac:dyDescent="0.25">
      <c r="A18" s="12"/>
      <c r="B18" s="26" t="s">
        <v>433</v>
      </c>
      <c r="C18" s="57" t="s">
        <v>347</v>
      </c>
      <c r="D18" s="58"/>
      <c r="E18" s="58"/>
      <c r="F18" s="58"/>
      <c r="G18" s="57"/>
      <c r="H18" s="58"/>
      <c r="I18" s="58"/>
      <c r="J18" s="58"/>
      <c r="K18" s="57"/>
      <c r="L18" s="58"/>
      <c r="M18" s="58"/>
      <c r="N18" s="58"/>
      <c r="O18" s="57"/>
      <c r="P18" s="58"/>
      <c r="Q18" s="58"/>
      <c r="R18" s="58"/>
      <c r="S18" s="57"/>
      <c r="T18" s="58"/>
      <c r="U18" s="58"/>
      <c r="V18" s="58"/>
      <c r="W18" s="57"/>
      <c r="X18" s="59" t="s">
        <v>348</v>
      </c>
      <c r="Y18" s="61">
        <v>12.82</v>
      </c>
      <c r="Z18" s="63" t="s">
        <v>347</v>
      </c>
    </row>
    <row r="19" spans="1:26" ht="15.75" thickBot="1" x14ac:dyDescent="0.3">
      <c r="A19" s="12"/>
      <c r="B19" s="26" t="s">
        <v>434</v>
      </c>
      <c r="C19" s="57"/>
      <c r="D19" s="58"/>
      <c r="E19" s="58"/>
      <c r="F19" s="58"/>
      <c r="G19" s="57"/>
      <c r="H19" s="58"/>
      <c r="I19" s="58"/>
      <c r="J19" s="58"/>
      <c r="K19" s="57"/>
      <c r="L19" s="58"/>
      <c r="M19" s="58"/>
      <c r="N19" s="58"/>
      <c r="O19" s="57"/>
      <c r="P19" s="58"/>
      <c r="Q19" s="58"/>
      <c r="R19" s="58"/>
      <c r="S19" s="57"/>
      <c r="T19" s="58"/>
      <c r="U19" s="58"/>
      <c r="V19" s="58"/>
      <c r="W19" s="57"/>
      <c r="X19" s="60"/>
      <c r="Y19" s="62"/>
      <c r="Z19" s="63"/>
    </row>
    <row r="20" spans="1:26" ht="15.75" thickTop="1" x14ac:dyDescent="0.25">
      <c r="A20" s="12"/>
      <c r="B20" s="20"/>
      <c r="C20" s="20" t="s">
        <v>347</v>
      </c>
      <c r="D20" s="20"/>
      <c r="E20" s="20"/>
      <c r="F20" s="20"/>
      <c r="G20" s="20"/>
      <c r="H20" s="20"/>
      <c r="I20" s="20"/>
      <c r="J20" s="20"/>
      <c r="K20" s="20"/>
      <c r="L20" s="20"/>
      <c r="M20" s="20"/>
      <c r="N20" s="20"/>
      <c r="O20" s="20"/>
      <c r="P20" s="20"/>
      <c r="Q20" s="20"/>
      <c r="R20" s="20"/>
      <c r="S20" s="20"/>
      <c r="T20" s="20"/>
      <c r="U20" s="20"/>
      <c r="V20" s="20"/>
      <c r="W20" s="20"/>
      <c r="X20" s="32"/>
      <c r="Y20" s="32"/>
      <c r="Z20" s="20"/>
    </row>
    <row r="21" spans="1:26" x14ac:dyDescent="0.25">
      <c r="A21" s="12"/>
      <c r="B21" s="33" t="s">
        <v>433</v>
      </c>
      <c r="C21" s="45" t="s">
        <v>347</v>
      </c>
      <c r="D21" s="11"/>
      <c r="E21" s="11"/>
      <c r="F21" s="11"/>
      <c r="G21" s="45"/>
      <c r="H21" s="11"/>
      <c r="I21" s="11"/>
      <c r="J21" s="11"/>
      <c r="K21" s="45"/>
      <c r="L21" s="11"/>
      <c r="M21" s="11"/>
      <c r="N21" s="11"/>
      <c r="O21" s="45"/>
      <c r="P21" s="11"/>
      <c r="Q21" s="11"/>
      <c r="R21" s="11"/>
      <c r="S21" s="45"/>
      <c r="T21" s="11"/>
      <c r="U21" s="11"/>
      <c r="V21" s="11"/>
      <c r="W21" s="45"/>
      <c r="X21" s="15" t="s">
        <v>348</v>
      </c>
      <c r="Y21" s="65">
        <v>12.68</v>
      </c>
      <c r="Z21" s="67" t="s">
        <v>347</v>
      </c>
    </row>
    <row r="22" spans="1:26" ht="15.75" thickBot="1" x14ac:dyDescent="0.3">
      <c r="A22" s="12"/>
      <c r="B22" s="33" t="s">
        <v>435</v>
      </c>
      <c r="C22" s="45"/>
      <c r="D22" s="11"/>
      <c r="E22" s="11"/>
      <c r="F22" s="11"/>
      <c r="G22" s="45"/>
      <c r="H22" s="11"/>
      <c r="I22" s="11"/>
      <c r="J22" s="11"/>
      <c r="K22" s="45"/>
      <c r="L22" s="11"/>
      <c r="M22" s="11"/>
      <c r="N22" s="11"/>
      <c r="O22" s="45"/>
      <c r="P22" s="11"/>
      <c r="Q22" s="11"/>
      <c r="R22" s="11"/>
      <c r="S22" s="45"/>
      <c r="T22" s="11"/>
      <c r="U22" s="11"/>
      <c r="V22" s="11"/>
      <c r="W22" s="45"/>
      <c r="X22" s="64"/>
      <c r="Y22" s="66"/>
      <c r="Z22" s="67"/>
    </row>
    <row r="23" spans="1:26" ht="15.75" thickTop="1" x14ac:dyDescent="0.25">
      <c r="A23" s="12"/>
      <c r="B23" s="20"/>
      <c r="C23" s="20" t="s">
        <v>347</v>
      </c>
      <c r="D23" s="20"/>
      <c r="E23" s="20"/>
      <c r="F23" s="20"/>
      <c r="G23" s="20"/>
      <c r="H23" s="20"/>
      <c r="I23" s="20"/>
      <c r="J23" s="20"/>
      <c r="K23" s="20"/>
      <c r="L23" s="20"/>
      <c r="M23" s="20"/>
      <c r="N23" s="20"/>
      <c r="O23" s="20"/>
      <c r="P23" s="20"/>
      <c r="Q23" s="20"/>
      <c r="R23" s="20"/>
      <c r="S23" s="20"/>
      <c r="T23" s="20"/>
      <c r="U23" s="20"/>
      <c r="V23" s="20"/>
      <c r="W23" s="20"/>
      <c r="X23" s="32"/>
      <c r="Y23" s="32"/>
      <c r="Z23" s="20"/>
    </row>
    <row r="24" spans="1:26" ht="26.25" thickBot="1" x14ac:dyDescent="0.3">
      <c r="A24" s="12"/>
      <c r="B24" s="26" t="s">
        <v>436</v>
      </c>
      <c r="C24" s="28" t="s">
        <v>347</v>
      </c>
      <c r="D24" s="27"/>
      <c r="E24" s="27"/>
      <c r="F24" s="27"/>
      <c r="G24" s="28"/>
      <c r="H24" s="27"/>
      <c r="I24" s="27"/>
      <c r="J24" s="27"/>
      <c r="K24" s="28"/>
      <c r="L24" s="27"/>
      <c r="M24" s="27"/>
      <c r="N24" s="27"/>
      <c r="O24" s="28"/>
      <c r="P24" s="27"/>
      <c r="Q24" s="27"/>
      <c r="R24" s="27"/>
      <c r="S24" s="28"/>
      <c r="T24" s="27"/>
      <c r="U24" s="27"/>
      <c r="V24" s="27"/>
      <c r="W24" s="28"/>
      <c r="X24" s="29"/>
      <c r="Y24" s="30">
        <v>16523369</v>
      </c>
      <c r="Z24" s="31" t="s">
        <v>347</v>
      </c>
    </row>
    <row r="25" spans="1:26" ht="15.75" thickTop="1" x14ac:dyDescent="0.25">
      <c r="A25" s="12"/>
      <c r="B25" s="20"/>
      <c r="C25" s="20" t="s">
        <v>347</v>
      </c>
      <c r="D25" s="20"/>
      <c r="E25" s="20"/>
      <c r="F25" s="20"/>
      <c r="G25" s="20"/>
      <c r="H25" s="20"/>
      <c r="I25" s="20"/>
      <c r="J25" s="20"/>
      <c r="K25" s="20"/>
      <c r="L25" s="20"/>
      <c r="M25" s="20"/>
      <c r="N25" s="20"/>
      <c r="O25" s="20"/>
      <c r="P25" s="20"/>
      <c r="Q25" s="20"/>
      <c r="R25" s="20"/>
      <c r="S25" s="20"/>
      <c r="T25" s="20"/>
      <c r="U25" s="20"/>
      <c r="V25" s="20"/>
      <c r="W25" s="20"/>
      <c r="X25" s="32"/>
      <c r="Y25" s="32"/>
      <c r="Z25" s="20"/>
    </row>
    <row r="26" spans="1:26" ht="26.25" thickBot="1" x14ac:dyDescent="0.3">
      <c r="A26" s="12"/>
      <c r="B26" s="33" t="s">
        <v>437</v>
      </c>
      <c r="C26" s="17" t="s">
        <v>347</v>
      </c>
      <c r="D26" s="4"/>
      <c r="E26" s="4"/>
      <c r="F26" s="4"/>
      <c r="G26" s="17"/>
      <c r="H26" s="4"/>
      <c r="I26" s="4"/>
      <c r="J26" s="4"/>
      <c r="K26" s="17"/>
      <c r="L26" s="4"/>
      <c r="M26" s="4"/>
      <c r="N26" s="4"/>
      <c r="O26" s="17"/>
      <c r="P26" s="4"/>
      <c r="Q26" s="4"/>
      <c r="R26" s="4"/>
      <c r="S26" s="17"/>
      <c r="T26" s="4"/>
      <c r="U26" s="4"/>
      <c r="V26" s="4"/>
      <c r="W26" s="17"/>
      <c r="X26" s="14"/>
      <c r="Y26" s="34">
        <v>16703442</v>
      </c>
      <c r="Z26" s="35" t="s">
        <v>347</v>
      </c>
    </row>
    <row r="27" spans="1:26" ht="15.75" thickTop="1" x14ac:dyDescent="0.25">
      <c r="A27" s="12"/>
      <c r="B27" s="20"/>
      <c r="C27" s="20" t="s">
        <v>347</v>
      </c>
      <c r="D27" s="20"/>
      <c r="E27" s="20"/>
      <c r="F27" s="20"/>
      <c r="G27" s="20"/>
      <c r="H27" s="20"/>
      <c r="I27" s="20"/>
      <c r="J27" s="20"/>
      <c r="K27" s="20"/>
      <c r="L27" s="20"/>
      <c r="M27" s="20"/>
      <c r="N27" s="20"/>
      <c r="O27" s="20"/>
      <c r="P27" s="20"/>
      <c r="Q27" s="20"/>
      <c r="R27" s="20"/>
      <c r="S27" s="20"/>
      <c r="T27" s="20"/>
      <c r="U27" s="20"/>
      <c r="V27" s="20"/>
      <c r="W27" s="20"/>
      <c r="X27" s="32"/>
      <c r="Y27" s="32"/>
      <c r="Z27" s="20"/>
    </row>
    <row r="28" spans="1:26" ht="15.75" thickBot="1" x14ac:dyDescent="0.3">
      <c r="A28" s="12"/>
      <c r="B28" s="47" t="s">
        <v>411</v>
      </c>
      <c r="C28" s="47"/>
      <c r="D28" s="47"/>
      <c r="E28" s="47"/>
      <c r="F28" s="47"/>
      <c r="G28" s="47"/>
      <c r="H28" s="47"/>
      <c r="I28" s="47"/>
      <c r="J28" s="47"/>
      <c r="K28" s="47"/>
      <c r="L28" s="47"/>
      <c r="M28" s="47"/>
      <c r="N28" s="47"/>
      <c r="O28" s="47"/>
      <c r="P28" s="47"/>
      <c r="Q28" s="47"/>
      <c r="R28" s="47"/>
      <c r="S28" s="47"/>
      <c r="T28" s="17"/>
    </row>
    <row r="29" spans="1:26" x14ac:dyDescent="0.25">
      <c r="A29" s="12"/>
      <c r="B29" s="121" t="s">
        <v>463</v>
      </c>
      <c r="C29" s="56"/>
      <c r="D29" s="55" t="s">
        <v>413</v>
      </c>
      <c r="E29" s="55"/>
      <c r="F29" s="56"/>
      <c r="G29" s="56"/>
      <c r="H29" s="55" t="s">
        <v>342</v>
      </c>
      <c r="I29" s="55"/>
      <c r="J29" s="56"/>
      <c r="K29" s="56"/>
      <c r="L29" s="55" t="s">
        <v>380</v>
      </c>
      <c r="M29" s="55"/>
      <c r="N29" s="56"/>
      <c r="O29" s="56"/>
      <c r="P29" s="55" t="s">
        <v>391</v>
      </c>
      <c r="Q29" s="55"/>
      <c r="R29" s="56"/>
      <c r="S29" s="56"/>
      <c r="T29" s="46" t="s">
        <v>415</v>
      </c>
      <c r="U29" s="46"/>
      <c r="V29" s="45"/>
      <c r="W29" s="45"/>
      <c r="X29" s="46" t="s">
        <v>417</v>
      </c>
      <c r="Y29" s="46"/>
      <c r="Z29" s="45"/>
    </row>
    <row r="30" spans="1:26" x14ac:dyDescent="0.25">
      <c r="A30" s="12"/>
      <c r="B30" s="54"/>
      <c r="C30" s="45"/>
      <c r="D30" s="46" t="s">
        <v>414</v>
      </c>
      <c r="E30" s="46"/>
      <c r="F30" s="45"/>
      <c r="G30" s="45"/>
      <c r="H30" s="46"/>
      <c r="I30" s="46"/>
      <c r="J30" s="45"/>
      <c r="K30" s="45"/>
      <c r="L30" s="46"/>
      <c r="M30" s="46"/>
      <c r="N30" s="45"/>
      <c r="O30" s="45"/>
      <c r="P30" s="46"/>
      <c r="Q30" s="46"/>
      <c r="R30" s="45"/>
      <c r="S30" s="45"/>
      <c r="T30" s="46" t="s">
        <v>416</v>
      </c>
      <c r="U30" s="46"/>
      <c r="V30" s="45"/>
      <c r="W30" s="45"/>
      <c r="X30" s="46" t="s">
        <v>418</v>
      </c>
      <c r="Y30" s="46"/>
      <c r="Z30" s="45"/>
    </row>
    <row r="31" spans="1:26" ht="15.75" thickBot="1" x14ac:dyDescent="0.3">
      <c r="A31" s="12"/>
      <c r="B31" s="54"/>
      <c r="C31" s="45"/>
      <c r="D31" s="47"/>
      <c r="E31" s="47"/>
      <c r="F31" s="45"/>
      <c r="G31" s="45"/>
      <c r="H31" s="47"/>
      <c r="I31" s="47"/>
      <c r="J31" s="45"/>
      <c r="K31" s="45"/>
      <c r="L31" s="47"/>
      <c r="M31" s="47"/>
      <c r="N31" s="45"/>
      <c r="O31" s="45"/>
      <c r="P31" s="47"/>
      <c r="Q31" s="47"/>
      <c r="R31" s="45"/>
      <c r="S31" s="45"/>
      <c r="T31" s="47"/>
      <c r="U31" s="47"/>
      <c r="V31" s="45"/>
      <c r="W31" s="45"/>
      <c r="X31" s="47" t="s">
        <v>419</v>
      </c>
      <c r="Y31" s="47"/>
      <c r="Z31" s="45"/>
    </row>
    <row r="32" spans="1:26" x14ac:dyDescent="0.25">
      <c r="A32" s="12"/>
      <c r="B32" s="26" t="s">
        <v>114</v>
      </c>
      <c r="C32" s="28"/>
      <c r="D32" s="29" t="s">
        <v>348</v>
      </c>
      <c r="E32" s="30">
        <v>163453</v>
      </c>
      <c r="F32" s="31" t="s">
        <v>347</v>
      </c>
      <c r="G32" s="28"/>
      <c r="H32" s="29" t="s">
        <v>348</v>
      </c>
      <c r="I32" s="30">
        <v>82343</v>
      </c>
      <c r="J32" s="31" t="s">
        <v>347</v>
      </c>
      <c r="K32" s="28"/>
      <c r="L32" s="29" t="s">
        <v>348</v>
      </c>
      <c r="M32" s="30">
        <v>199939</v>
      </c>
      <c r="N32" s="31" t="s">
        <v>347</v>
      </c>
      <c r="O32" s="28"/>
      <c r="P32" s="29" t="s">
        <v>348</v>
      </c>
      <c r="Q32" s="30">
        <v>280227</v>
      </c>
      <c r="R32" s="31" t="s">
        <v>347</v>
      </c>
      <c r="S32" s="28"/>
      <c r="T32" s="31" t="s">
        <v>348</v>
      </c>
      <c r="U32" s="50" t="s">
        <v>389</v>
      </c>
      <c r="V32" s="31" t="s">
        <v>347</v>
      </c>
      <c r="W32" s="28"/>
      <c r="X32" s="29" t="s">
        <v>348</v>
      </c>
      <c r="Y32" s="30">
        <v>725962</v>
      </c>
      <c r="Z32" s="31" t="s">
        <v>347</v>
      </c>
    </row>
    <row r="33" spans="1:26" x14ac:dyDescent="0.25">
      <c r="A33" s="12"/>
      <c r="B33" s="33" t="s">
        <v>129</v>
      </c>
      <c r="C33" s="17"/>
      <c r="D33" s="14"/>
      <c r="E33" s="34">
        <v>28066</v>
      </c>
      <c r="F33" s="35" t="s">
        <v>347</v>
      </c>
      <c r="G33" s="17"/>
      <c r="H33" s="14"/>
      <c r="I33" s="52" t="s">
        <v>464</v>
      </c>
      <c r="J33" s="35" t="s">
        <v>421</v>
      </c>
      <c r="K33" s="17"/>
      <c r="L33" s="14"/>
      <c r="M33" s="52" t="s">
        <v>465</v>
      </c>
      <c r="N33" s="35" t="s">
        <v>421</v>
      </c>
      <c r="O33" s="17"/>
      <c r="P33" s="14"/>
      <c r="Q33" s="52" t="s">
        <v>466</v>
      </c>
      <c r="R33" s="35" t="s">
        <v>421</v>
      </c>
      <c r="S33" s="17"/>
      <c r="T33" s="14"/>
      <c r="U33" s="52" t="s">
        <v>467</v>
      </c>
      <c r="V33" s="35" t="s">
        <v>421</v>
      </c>
      <c r="W33" s="17"/>
      <c r="X33" s="14"/>
      <c r="Y33" s="52" t="s">
        <v>468</v>
      </c>
      <c r="Z33" s="35" t="s">
        <v>421</v>
      </c>
    </row>
    <row r="34" spans="1:26" ht="15.75" thickBot="1" x14ac:dyDescent="0.3">
      <c r="A34" s="12"/>
      <c r="B34" s="26" t="s">
        <v>81</v>
      </c>
      <c r="C34" s="28"/>
      <c r="D34" s="29"/>
      <c r="E34" s="53" t="s">
        <v>469</v>
      </c>
      <c r="F34" s="31" t="s">
        <v>421</v>
      </c>
      <c r="G34" s="28"/>
      <c r="H34" s="31"/>
      <c r="I34" s="50" t="s">
        <v>389</v>
      </c>
      <c r="J34" s="31" t="s">
        <v>347</v>
      </c>
      <c r="K34" s="28"/>
      <c r="L34" s="31"/>
      <c r="M34" s="50" t="s">
        <v>389</v>
      </c>
      <c r="N34" s="31" t="s">
        <v>347</v>
      </c>
      <c r="O34" s="28"/>
      <c r="P34" s="31"/>
      <c r="Q34" s="50" t="s">
        <v>389</v>
      </c>
      <c r="R34" s="31" t="s">
        <v>347</v>
      </c>
      <c r="S34" s="28"/>
      <c r="T34" s="29"/>
      <c r="U34" s="53" t="s">
        <v>470</v>
      </c>
      <c r="V34" s="31" t="s">
        <v>421</v>
      </c>
      <c r="W34" s="28"/>
      <c r="X34" s="29"/>
      <c r="Y34" s="53" t="s">
        <v>471</v>
      </c>
      <c r="Z34" s="31" t="s">
        <v>421</v>
      </c>
    </row>
    <row r="35" spans="1:26" x14ac:dyDescent="0.25">
      <c r="A35" s="12"/>
      <c r="B35" s="20"/>
      <c r="C35" s="20"/>
      <c r="D35" s="37"/>
      <c r="E35" s="37"/>
      <c r="F35" s="20"/>
      <c r="G35" s="20"/>
      <c r="H35" s="37"/>
      <c r="I35" s="37"/>
      <c r="J35" s="20"/>
      <c r="K35" s="20"/>
      <c r="L35" s="37"/>
      <c r="M35" s="37"/>
      <c r="N35" s="20"/>
      <c r="O35" s="20"/>
      <c r="P35" s="37"/>
      <c r="Q35" s="37"/>
      <c r="R35" s="20"/>
      <c r="S35" s="20"/>
      <c r="T35" s="37"/>
      <c r="U35" s="37"/>
      <c r="V35" s="20"/>
      <c r="W35" s="20"/>
      <c r="X35" s="37"/>
      <c r="Y35" s="37"/>
      <c r="Z35" s="20"/>
    </row>
    <row r="36" spans="1:26" ht="15.75" thickBot="1" x14ac:dyDescent="0.3">
      <c r="A36" s="12"/>
      <c r="B36" s="33" t="s">
        <v>430</v>
      </c>
      <c r="C36" s="17"/>
      <c r="D36" s="14" t="s">
        <v>348</v>
      </c>
      <c r="E36" s="34">
        <v>168017</v>
      </c>
      <c r="F36" s="35" t="s">
        <v>347</v>
      </c>
      <c r="G36" s="17"/>
      <c r="H36" s="14" t="s">
        <v>348</v>
      </c>
      <c r="I36" s="34">
        <v>30066</v>
      </c>
      <c r="J36" s="35" t="s">
        <v>347</v>
      </c>
      <c r="K36" s="17"/>
      <c r="L36" s="14" t="s">
        <v>348</v>
      </c>
      <c r="M36" s="34">
        <v>91754</v>
      </c>
      <c r="N36" s="35" t="s">
        <v>347</v>
      </c>
      <c r="O36" s="17"/>
      <c r="P36" s="14" t="s">
        <v>348</v>
      </c>
      <c r="Q36" s="34">
        <v>12244</v>
      </c>
      <c r="R36" s="35" t="s">
        <v>347</v>
      </c>
      <c r="S36" s="17"/>
      <c r="T36" s="14" t="s">
        <v>348</v>
      </c>
      <c r="U36" s="52" t="s">
        <v>472</v>
      </c>
      <c r="V36" s="35" t="s">
        <v>421</v>
      </c>
      <c r="W36" s="17"/>
      <c r="X36" s="14" t="s">
        <v>348</v>
      </c>
      <c r="Y36" s="34">
        <v>232255</v>
      </c>
      <c r="Z36" s="35" t="s">
        <v>347</v>
      </c>
    </row>
    <row r="37" spans="1:26" ht="15.75" thickTop="1" x14ac:dyDescent="0.25">
      <c r="A37" s="12"/>
      <c r="B37" s="20"/>
      <c r="C37" s="20"/>
      <c r="D37" s="32"/>
      <c r="E37" s="32"/>
      <c r="F37" s="20"/>
      <c r="G37" s="20"/>
      <c r="H37" s="32"/>
      <c r="I37" s="32"/>
      <c r="J37" s="20"/>
      <c r="K37" s="20"/>
      <c r="L37" s="32"/>
      <c r="M37" s="32"/>
      <c r="N37" s="20"/>
      <c r="O37" s="20"/>
      <c r="P37" s="32"/>
      <c r="Q37" s="32"/>
      <c r="R37" s="20"/>
      <c r="S37" s="20"/>
      <c r="T37" s="32"/>
      <c r="U37" s="32"/>
      <c r="V37" s="20"/>
      <c r="W37" s="20"/>
      <c r="X37" s="32"/>
      <c r="Y37" s="32"/>
      <c r="Z37" s="20"/>
    </row>
    <row r="38" spans="1:26" ht="15.75" thickBot="1" x14ac:dyDescent="0.3">
      <c r="A38" s="12"/>
      <c r="B38" s="26" t="s">
        <v>473</v>
      </c>
      <c r="C38" s="28"/>
      <c r="D38" s="27"/>
      <c r="E38" s="27"/>
      <c r="F38" s="27"/>
      <c r="G38" s="28"/>
      <c r="H38" s="27"/>
      <c r="I38" s="27"/>
      <c r="J38" s="27"/>
      <c r="K38" s="28"/>
      <c r="L38" s="27"/>
      <c r="M38" s="27"/>
      <c r="N38" s="27"/>
      <c r="O38" s="28"/>
      <c r="P38" s="27"/>
      <c r="Q38" s="27"/>
      <c r="R38" s="27"/>
      <c r="S38" s="28"/>
      <c r="T38" s="27"/>
      <c r="U38" s="27"/>
      <c r="V38" s="27"/>
      <c r="W38" s="28"/>
      <c r="X38" s="29" t="s">
        <v>348</v>
      </c>
      <c r="Y38" s="53">
        <v>14.13</v>
      </c>
      <c r="Z38" s="31" t="s">
        <v>347</v>
      </c>
    </row>
    <row r="39" spans="1:26" ht="15.75" thickTop="1" x14ac:dyDescent="0.25">
      <c r="A39" s="12"/>
      <c r="B39" s="20"/>
      <c r="C39" s="20"/>
      <c r="D39" s="20"/>
      <c r="E39" s="20"/>
      <c r="F39" s="20"/>
      <c r="G39" s="20"/>
      <c r="H39" s="20"/>
      <c r="I39" s="20"/>
      <c r="J39" s="20"/>
      <c r="K39" s="20"/>
      <c r="L39" s="20"/>
      <c r="M39" s="20"/>
      <c r="N39" s="20"/>
      <c r="O39" s="20"/>
      <c r="P39" s="20"/>
      <c r="Q39" s="20"/>
      <c r="R39" s="20"/>
      <c r="S39" s="20"/>
      <c r="T39" s="20"/>
      <c r="U39" s="20"/>
      <c r="V39" s="20"/>
      <c r="W39" s="20"/>
      <c r="X39" s="32"/>
      <c r="Y39" s="32"/>
      <c r="Z39" s="20"/>
    </row>
    <row r="40" spans="1:26" x14ac:dyDescent="0.25">
      <c r="A40" s="12"/>
      <c r="B40" s="33" t="s">
        <v>433</v>
      </c>
      <c r="C40" s="45"/>
      <c r="D40" s="11"/>
      <c r="E40" s="11"/>
      <c r="F40" s="11"/>
      <c r="G40" s="45"/>
      <c r="H40" s="11"/>
      <c r="I40" s="11"/>
      <c r="J40" s="11"/>
      <c r="K40" s="45"/>
      <c r="L40" s="11"/>
      <c r="M40" s="11"/>
      <c r="N40" s="11"/>
      <c r="O40" s="45"/>
      <c r="P40" s="11"/>
      <c r="Q40" s="11"/>
      <c r="R40" s="11"/>
      <c r="S40" s="45"/>
      <c r="T40" s="11"/>
      <c r="U40" s="11"/>
      <c r="V40" s="11"/>
      <c r="W40" s="45"/>
      <c r="X40" s="15" t="s">
        <v>348</v>
      </c>
      <c r="Y40" s="65">
        <v>13.96</v>
      </c>
      <c r="Z40" s="67" t="s">
        <v>347</v>
      </c>
    </row>
    <row r="41" spans="1:26" ht="15.75" thickBot="1" x14ac:dyDescent="0.3">
      <c r="A41" s="12"/>
      <c r="B41" s="33" t="s">
        <v>474</v>
      </c>
      <c r="C41" s="45"/>
      <c r="D41" s="11"/>
      <c r="E41" s="11"/>
      <c r="F41" s="11"/>
      <c r="G41" s="45"/>
      <c r="H41" s="11"/>
      <c r="I41" s="11"/>
      <c r="J41" s="11"/>
      <c r="K41" s="45"/>
      <c r="L41" s="11"/>
      <c r="M41" s="11"/>
      <c r="N41" s="11"/>
      <c r="O41" s="45"/>
      <c r="P41" s="11"/>
      <c r="Q41" s="11"/>
      <c r="R41" s="11"/>
      <c r="S41" s="45"/>
      <c r="T41" s="11"/>
      <c r="U41" s="11"/>
      <c r="V41" s="11"/>
      <c r="W41" s="45"/>
      <c r="X41" s="64"/>
      <c r="Y41" s="66"/>
      <c r="Z41" s="67"/>
    </row>
    <row r="42" spans="1:26" ht="15.75" thickTop="1" x14ac:dyDescent="0.25">
      <c r="A42" s="12"/>
      <c r="B42" s="20"/>
      <c r="C42" s="20"/>
      <c r="D42" s="20"/>
      <c r="E42" s="20"/>
      <c r="F42" s="20"/>
      <c r="G42" s="20"/>
      <c r="H42" s="20"/>
      <c r="I42" s="20"/>
      <c r="J42" s="20"/>
      <c r="K42" s="20"/>
      <c r="L42" s="20"/>
      <c r="M42" s="20"/>
      <c r="N42" s="20"/>
      <c r="O42" s="20"/>
      <c r="P42" s="20"/>
      <c r="Q42" s="20"/>
      <c r="R42" s="20"/>
      <c r="S42" s="20"/>
      <c r="T42" s="20"/>
      <c r="U42" s="20"/>
      <c r="V42" s="20"/>
      <c r="W42" s="20"/>
      <c r="X42" s="32"/>
      <c r="Y42" s="32"/>
      <c r="Z42" s="20"/>
    </row>
    <row r="43" spans="1:26" ht="26.25" thickBot="1" x14ac:dyDescent="0.3">
      <c r="A43" s="12"/>
      <c r="B43" s="26" t="s">
        <v>436</v>
      </c>
      <c r="C43" s="28"/>
      <c r="D43" s="27"/>
      <c r="E43" s="27"/>
      <c r="F43" s="27"/>
      <c r="G43" s="28"/>
      <c r="H43" s="27"/>
      <c r="I43" s="27"/>
      <c r="J43" s="27"/>
      <c r="K43" s="28"/>
      <c r="L43" s="27"/>
      <c r="M43" s="27"/>
      <c r="N43" s="27"/>
      <c r="O43" s="28"/>
      <c r="P43" s="27"/>
      <c r="Q43" s="27"/>
      <c r="R43" s="27"/>
      <c r="S43" s="28"/>
      <c r="T43" s="27"/>
      <c r="U43" s="27"/>
      <c r="V43" s="27"/>
      <c r="W43" s="28"/>
      <c r="X43" s="29"/>
      <c r="Y43" s="30">
        <v>16441461</v>
      </c>
      <c r="Z43" s="31" t="s">
        <v>347</v>
      </c>
    </row>
    <row r="44" spans="1:26" ht="15.75" thickTop="1" x14ac:dyDescent="0.25">
      <c r="A44" s="12"/>
      <c r="B44" s="20"/>
      <c r="C44" s="20"/>
      <c r="D44" s="20"/>
      <c r="E44" s="20"/>
      <c r="F44" s="20"/>
      <c r="G44" s="20"/>
      <c r="H44" s="20"/>
      <c r="I44" s="20"/>
      <c r="J44" s="20"/>
      <c r="K44" s="20"/>
      <c r="L44" s="20"/>
      <c r="M44" s="20"/>
      <c r="N44" s="20"/>
      <c r="O44" s="20"/>
      <c r="P44" s="20"/>
      <c r="Q44" s="20"/>
      <c r="R44" s="20"/>
      <c r="S44" s="20"/>
      <c r="T44" s="20"/>
      <c r="U44" s="20"/>
      <c r="V44" s="20"/>
      <c r="W44" s="20"/>
      <c r="X44" s="32"/>
      <c r="Y44" s="32"/>
      <c r="Z44" s="20"/>
    </row>
    <row r="45" spans="1:26" ht="26.25" thickBot="1" x14ac:dyDescent="0.3">
      <c r="A45" s="12"/>
      <c r="B45" s="33" t="s">
        <v>437</v>
      </c>
      <c r="C45" s="17"/>
      <c r="D45" s="4"/>
      <c r="E45" s="4"/>
      <c r="F45" s="4"/>
      <c r="G45" s="17"/>
      <c r="H45" s="4"/>
      <c r="I45" s="4"/>
      <c r="J45" s="4"/>
      <c r="K45" s="17"/>
      <c r="L45" s="4"/>
      <c r="M45" s="4"/>
      <c r="N45" s="4"/>
      <c r="O45" s="17"/>
      <c r="P45" s="4"/>
      <c r="Q45" s="4"/>
      <c r="R45" s="4"/>
      <c r="S45" s="17"/>
      <c r="T45" s="4"/>
      <c r="U45" s="4"/>
      <c r="V45" s="4"/>
      <c r="W45" s="17"/>
      <c r="X45" s="14"/>
      <c r="Y45" s="34">
        <v>16638021</v>
      </c>
      <c r="Z45" s="35" t="s">
        <v>347</v>
      </c>
    </row>
    <row r="46" spans="1:26" ht="15.75" thickTop="1" x14ac:dyDescent="0.25">
      <c r="A46" s="12"/>
      <c r="B46" s="20"/>
      <c r="C46" s="20"/>
      <c r="D46" s="20"/>
      <c r="E46" s="20"/>
      <c r="F46" s="20"/>
      <c r="G46" s="20"/>
      <c r="H46" s="20"/>
      <c r="I46" s="20"/>
      <c r="J46" s="20"/>
      <c r="K46" s="20"/>
      <c r="L46" s="20"/>
      <c r="M46" s="20"/>
      <c r="N46" s="20"/>
      <c r="O46" s="20"/>
      <c r="P46" s="20"/>
      <c r="Q46" s="20"/>
      <c r="R46" s="20"/>
      <c r="S46" s="20"/>
      <c r="T46" s="20"/>
      <c r="U46" s="20"/>
      <c r="V46" s="20"/>
      <c r="W46" s="20"/>
      <c r="X46" s="32"/>
      <c r="Y46" s="32"/>
    </row>
    <row r="47" spans="1:26" ht="15" customHeight="1" x14ac:dyDescent="0.25">
      <c r="A47" s="12" t="s">
        <v>1548</v>
      </c>
      <c r="B47" s="11" t="s">
        <v>10</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72" t="s">
        <v>438</v>
      </c>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2"/>
      <c r="B49" s="73"/>
      <c r="C49" s="73"/>
      <c r="D49" s="73"/>
      <c r="E49" s="73"/>
      <c r="F49" s="73"/>
      <c r="G49" s="73"/>
      <c r="H49" s="73"/>
      <c r="I49" s="73"/>
      <c r="J49" s="73"/>
      <c r="K49" s="73"/>
      <c r="L49" s="73"/>
      <c r="M49" s="73"/>
      <c r="N49" s="73"/>
      <c r="O49" s="73"/>
      <c r="P49" s="73"/>
      <c r="Q49" s="73"/>
      <c r="R49" s="73"/>
      <c r="S49" s="73"/>
      <c r="T49" s="73"/>
      <c r="U49" s="73"/>
      <c r="V49" s="73"/>
      <c r="W49" s="73"/>
      <c r="X49" s="73"/>
      <c r="Y49" s="73"/>
      <c r="Z49" s="73"/>
    </row>
    <row r="50" spans="1:26" x14ac:dyDescent="0.25">
      <c r="A50" s="12"/>
      <c r="B50" s="4"/>
      <c r="C50" s="4"/>
      <c r="D50" s="4"/>
      <c r="E50" s="4"/>
      <c r="F50" s="4"/>
      <c r="G50" s="4"/>
      <c r="H50" s="4"/>
      <c r="I50" s="4"/>
      <c r="J50" s="4"/>
      <c r="K50" s="4"/>
      <c r="L50" s="4"/>
      <c r="M50" s="4"/>
      <c r="N50" s="4"/>
      <c r="O50" s="4"/>
      <c r="P50" s="4"/>
      <c r="Q50" s="4"/>
      <c r="R50" s="4"/>
      <c r="S50" s="4"/>
      <c r="T50" s="4"/>
    </row>
    <row r="51" spans="1:26" ht="15.75" thickBot="1" x14ac:dyDescent="0.3">
      <c r="A51" s="12"/>
      <c r="B51" s="17"/>
      <c r="C51" s="17" t="s">
        <v>347</v>
      </c>
      <c r="D51" s="17"/>
      <c r="E51" s="17" t="s">
        <v>347</v>
      </c>
      <c r="F51" s="47" t="s">
        <v>411</v>
      </c>
      <c r="G51" s="47"/>
      <c r="H51" s="47"/>
      <c r="I51" s="47"/>
      <c r="J51" s="47"/>
      <c r="K51" s="47"/>
      <c r="L51" s="47"/>
      <c r="M51" s="47"/>
      <c r="N51" s="47"/>
      <c r="O51" s="47"/>
      <c r="P51" s="47"/>
      <c r="Q51" s="47"/>
      <c r="R51" s="47"/>
      <c r="S51" s="47"/>
      <c r="T51" s="17"/>
    </row>
    <row r="52" spans="1:26" ht="15.75" thickBot="1" x14ac:dyDescent="0.3">
      <c r="A52" s="12"/>
      <c r="B52" s="54" t="s">
        <v>439</v>
      </c>
      <c r="C52" s="54"/>
      <c r="D52" s="54"/>
      <c r="E52" s="17" t="s">
        <v>347</v>
      </c>
      <c r="F52" s="71" t="s">
        <v>342</v>
      </c>
      <c r="G52" s="71"/>
      <c r="H52" s="17"/>
      <c r="I52" s="17"/>
      <c r="J52" s="71" t="s">
        <v>380</v>
      </c>
      <c r="K52" s="71"/>
      <c r="L52" s="17"/>
      <c r="M52" s="17"/>
      <c r="N52" s="71" t="s">
        <v>391</v>
      </c>
      <c r="O52" s="71"/>
      <c r="P52" s="17"/>
      <c r="Q52" s="17"/>
      <c r="R52" s="71" t="s">
        <v>157</v>
      </c>
      <c r="S52" s="71"/>
      <c r="T52" s="17"/>
    </row>
    <row r="53" spans="1:26" ht="26.25" x14ac:dyDescent="0.25">
      <c r="A53" s="12"/>
      <c r="B53" s="69" t="s">
        <v>440</v>
      </c>
      <c r="C53" s="28" t="s">
        <v>347</v>
      </c>
      <c r="D53" s="29" t="s">
        <v>441</v>
      </c>
      <c r="E53" s="28" t="s">
        <v>347</v>
      </c>
      <c r="F53" s="29" t="s">
        <v>348</v>
      </c>
      <c r="G53" s="53" t="s">
        <v>442</v>
      </c>
      <c r="H53" s="31" t="s">
        <v>421</v>
      </c>
      <c r="I53" s="28"/>
      <c r="J53" s="29" t="s">
        <v>348</v>
      </c>
      <c r="K53" s="53" t="s">
        <v>443</v>
      </c>
      <c r="L53" s="31" t="s">
        <v>421</v>
      </c>
      <c r="M53" s="28"/>
      <c r="N53" s="29" t="s">
        <v>348</v>
      </c>
      <c r="O53" s="53" t="s">
        <v>444</v>
      </c>
      <c r="P53" s="31" t="s">
        <v>421</v>
      </c>
      <c r="Q53" s="28"/>
      <c r="R53" s="29" t="s">
        <v>348</v>
      </c>
      <c r="S53" s="53" t="s">
        <v>445</v>
      </c>
      <c r="T53" s="31" t="s">
        <v>421</v>
      </c>
    </row>
    <row r="54" spans="1:26" ht="26.25" x14ac:dyDescent="0.25">
      <c r="A54" s="12"/>
      <c r="B54" s="70" t="s">
        <v>446</v>
      </c>
      <c r="C54" s="17" t="s">
        <v>347</v>
      </c>
      <c r="D54" s="14" t="s">
        <v>447</v>
      </c>
      <c r="E54" s="17" t="s">
        <v>347</v>
      </c>
      <c r="F54" s="14"/>
      <c r="G54" s="52" t="s">
        <v>448</v>
      </c>
      <c r="H54" s="35" t="s">
        <v>421</v>
      </c>
      <c r="I54" s="17"/>
      <c r="J54" s="14"/>
      <c r="K54" s="52" t="s">
        <v>449</v>
      </c>
      <c r="L54" s="35" t="s">
        <v>421</v>
      </c>
      <c r="M54" s="17"/>
      <c r="N54" s="14"/>
      <c r="O54" s="52" t="s">
        <v>450</v>
      </c>
      <c r="P54" s="35" t="s">
        <v>421</v>
      </c>
      <c r="Q54" s="17"/>
      <c r="R54" s="14"/>
      <c r="S54" s="52" t="s">
        <v>451</v>
      </c>
      <c r="T54" s="35" t="s">
        <v>421</v>
      </c>
    </row>
    <row r="55" spans="1:26" ht="39" x14ac:dyDescent="0.25">
      <c r="A55" s="12"/>
      <c r="B55" s="69" t="s">
        <v>452</v>
      </c>
      <c r="C55" s="28" t="s">
        <v>347</v>
      </c>
      <c r="D55" s="29" t="s">
        <v>453</v>
      </c>
      <c r="E55" s="28" t="s">
        <v>347</v>
      </c>
      <c r="F55" s="31"/>
      <c r="G55" s="50" t="s">
        <v>389</v>
      </c>
      <c r="H55" s="31" t="s">
        <v>347</v>
      </c>
      <c r="I55" s="28"/>
      <c r="J55" s="31"/>
      <c r="K55" s="50" t="s">
        <v>389</v>
      </c>
      <c r="L55" s="31" t="s">
        <v>347</v>
      </c>
      <c r="M55" s="28"/>
      <c r="N55" s="29"/>
      <c r="O55" s="53" t="s">
        <v>454</v>
      </c>
      <c r="P55" s="31" t="s">
        <v>421</v>
      </c>
      <c r="Q55" s="28"/>
      <c r="R55" s="29"/>
      <c r="S55" s="53" t="s">
        <v>454</v>
      </c>
      <c r="T55" s="31" t="s">
        <v>421</v>
      </c>
    </row>
    <row r="56" spans="1:26" ht="27" thickBot="1" x14ac:dyDescent="0.3">
      <c r="A56" s="12"/>
      <c r="B56" s="70" t="s">
        <v>455</v>
      </c>
      <c r="C56" s="17" t="s">
        <v>347</v>
      </c>
      <c r="D56" s="14" t="s">
        <v>456</v>
      </c>
      <c r="E56" s="17" t="s">
        <v>347</v>
      </c>
      <c r="F56" s="14"/>
      <c r="G56" s="52">
        <v>467</v>
      </c>
      <c r="H56" s="35" t="s">
        <v>347</v>
      </c>
      <c r="I56" s="17"/>
      <c r="J56" s="35"/>
      <c r="K56" s="48" t="s">
        <v>389</v>
      </c>
      <c r="L56" s="35" t="s">
        <v>347</v>
      </c>
      <c r="M56" s="17"/>
      <c r="N56" s="14"/>
      <c r="O56" s="34">
        <v>1902</v>
      </c>
      <c r="P56" s="35" t="s">
        <v>347</v>
      </c>
      <c r="Q56" s="17"/>
      <c r="R56" s="14"/>
      <c r="S56" s="34">
        <v>2369</v>
      </c>
      <c r="T56" s="35" t="s">
        <v>347</v>
      </c>
    </row>
    <row r="57" spans="1:26" x14ac:dyDescent="0.25">
      <c r="A57" s="12"/>
      <c r="B57" s="20"/>
      <c r="C57" s="20" t="s">
        <v>347</v>
      </c>
      <c r="D57" s="20"/>
      <c r="E57" s="20" t="s">
        <v>347</v>
      </c>
      <c r="F57" s="37"/>
      <c r="G57" s="37"/>
      <c r="H57" s="20"/>
      <c r="I57" s="20"/>
      <c r="J57" s="37"/>
      <c r="K57" s="37"/>
      <c r="L57" s="20"/>
      <c r="M57" s="20"/>
      <c r="N57" s="37"/>
      <c r="O57" s="37"/>
      <c r="P57" s="20"/>
      <c r="Q57" s="20"/>
      <c r="R57" s="37"/>
      <c r="S57" s="37"/>
      <c r="T57" s="20"/>
    </row>
    <row r="58" spans="1:26" x14ac:dyDescent="0.25">
      <c r="A58" s="12"/>
      <c r="B58" s="68"/>
      <c r="C58" s="28" t="s">
        <v>347</v>
      </c>
      <c r="D58" s="27"/>
      <c r="E58" s="28" t="s">
        <v>347</v>
      </c>
      <c r="F58" s="29" t="s">
        <v>348</v>
      </c>
      <c r="G58" s="53" t="s">
        <v>457</v>
      </c>
      <c r="H58" s="31" t="s">
        <v>421</v>
      </c>
      <c r="I58" s="28"/>
      <c r="J58" s="29" t="s">
        <v>348</v>
      </c>
      <c r="K58" s="53" t="s">
        <v>458</v>
      </c>
      <c r="L58" s="31" t="s">
        <v>421</v>
      </c>
      <c r="M58" s="28"/>
      <c r="N58" s="29" t="s">
        <v>348</v>
      </c>
      <c r="O58" s="53" t="s">
        <v>459</v>
      </c>
      <c r="P58" s="31" t="s">
        <v>421</v>
      </c>
      <c r="Q58" s="28"/>
      <c r="R58" s="29" t="s">
        <v>348</v>
      </c>
      <c r="S58" s="53" t="s">
        <v>425</v>
      </c>
      <c r="T58" s="31" t="s">
        <v>421</v>
      </c>
    </row>
    <row r="59" spans="1:26" ht="26.25" x14ac:dyDescent="0.25">
      <c r="A59" s="12"/>
      <c r="B59" s="70" t="s">
        <v>460</v>
      </c>
      <c r="C59" s="17" t="s">
        <v>347</v>
      </c>
      <c r="D59" s="14" t="s">
        <v>461</v>
      </c>
      <c r="E59" s="17" t="s">
        <v>347</v>
      </c>
      <c r="F59" s="14" t="s">
        <v>348</v>
      </c>
      <c r="G59" s="52" t="s">
        <v>462</v>
      </c>
      <c r="H59" s="35" t="s">
        <v>421</v>
      </c>
      <c r="I59" s="17"/>
      <c r="J59" s="14" t="s">
        <v>348</v>
      </c>
      <c r="K59" s="34">
        <v>1236</v>
      </c>
      <c r="L59" s="35" t="s">
        <v>347</v>
      </c>
      <c r="M59" s="17"/>
      <c r="N59" s="35" t="s">
        <v>348</v>
      </c>
      <c r="O59" s="48" t="s">
        <v>389</v>
      </c>
      <c r="P59" s="35" t="s">
        <v>347</v>
      </c>
      <c r="Q59" s="17"/>
      <c r="R59" s="14" t="s">
        <v>348</v>
      </c>
      <c r="S59" s="52" t="s">
        <v>428</v>
      </c>
      <c r="T59" s="35" t="s">
        <v>421</v>
      </c>
    </row>
    <row r="60" spans="1:26" x14ac:dyDescent="0.25">
      <c r="A60" s="12"/>
      <c r="B60" s="72" t="s">
        <v>475</v>
      </c>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12"/>
      <c r="B61" s="73"/>
      <c r="C61" s="73"/>
      <c r="D61" s="73"/>
      <c r="E61" s="73"/>
      <c r="F61" s="73"/>
      <c r="G61" s="73"/>
      <c r="H61" s="73"/>
      <c r="I61" s="73"/>
      <c r="J61" s="73"/>
      <c r="K61" s="73"/>
      <c r="L61" s="73"/>
      <c r="M61" s="73"/>
      <c r="N61" s="73"/>
      <c r="O61" s="73"/>
      <c r="P61" s="73"/>
      <c r="Q61" s="73"/>
      <c r="R61" s="73"/>
      <c r="S61" s="73"/>
      <c r="T61" s="73"/>
      <c r="U61" s="73"/>
      <c r="V61" s="73"/>
      <c r="W61" s="73"/>
      <c r="X61" s="73"/>
      <c r="Y61" s="73"/>
      <c r="Z61" s="73"/>
    </row>
    <row r="62" spans="1:26" x14ac:dyDescent="0.25">
      <c r="A62" s="12"/>
      <c r="B62" s="4"/>
      <c r="C62" s="4"/>
      <c r="D62" s="4"/>
      <c r="E62" s="4"/>
      <c r="F62" s="4"/>
      <c r="G62" s="4"/>
      <c r="H62" s="4"/>
      <c r="I62" s="4"/>
      <c r="J62" s="4"/>
      <c r="K62" s="4"/>
      <c r="L62" s="4"/>
      <c r="M62" s="4"/>
      <c r="N62" s="4"/>
      <c r="O62" s="4"/>
      <c r="P62" s="4"/>
      <c r="Q62" s="4"/>
      <c r="R62" s="4"/>
      <c r="S62" s="4"/>
      <c r="T62" s="4"/>
    </row>
    <row r="63" spans="1:26" ht="15.75" thickBot="1" x14ac:dyDescent="0.3">
      <c r="A63" s="12"/>
      <c r="B63" s="17"/>
      <c r="C63" s="17" t="s">
        <v>347</v>
      </c>
      <c r="D63" s="17"/>
      <c r="E63" s="17" t="s">
        <v>347</v>
      </c>
      <c r="F63" s="47" t="s">
        <v>411</v>
      </c>
      <c r="G63" s="47"/>
      <c r="H63" s="47"/>
      <c r="I63" s="47"/>
      <c r="J63" s="47"/>
      <c r="K63" s="47"/>
      <c r="L63" s="47"/>
      <c r="M63" s="47"/>
      <c r="N63" s="47"/>
      <c r="O63" s="47"/>
      <c r="P63" s="47"/>
      <c r="Q63" s="47"/>
      <c r="R63" s="47"/>
      <c r="S63" s="47"/>
      <c r="T63" s="17"/>
    </row>
    <row r="64" spans="1:26" ht="15.75" thickBot="1" x14ac:dyDescent="0.3">
      <c r="A64" s="12"/>
      <c r="B64" s="54" t="s">
        <v>439</v>
      </c>
      <c r="C64" s="54"/>
      <c r="D64" s="54"/>
      <c r="E64" s="17" t="s">
        <v>347</v>
      </c>
      <c r="F64" s="71" t="s">
        <v>342</v>
      </c>
      <c r="G64" s="71"/>
      <c r="H64" s="17"/>
      <c r="I64" s="17"/>
      <c r="J64" s="71" t="s">
        <v>380</v>
      </c>
      <c r="K64" s="71"/>
      <c r="L64" s="17"/>
      <c r="M64" s="17"/>
      <c r="N64" s="71" t="s">
        <v>391</v>
      </c>
      <c r="O64" s="71"/>
      <c r="P64" s="17"/>
      <c r="Q64" s="17"/>
      <c r="R64" s="71" t="s">
        <v>157</v>
      </c>
      <c r="S64" s="71"/>
      <c r="T64" s="17"/>
    </row>
    <row r="65" spans="1:26" ht="26.25" x14ac:dyDescent="0.25">
      <c r="A65" s="12"/>
      <c r="B65" s="69" t="s">
        <v>440</v>
      </c>
      <c r="C65" s="28" t="s">
        <v>347</v>
      </c>
      <c r="D65" s="29" t="s">
        <v>441</v>
      </c>
      <c r="E65" s="28" t="s">
        <v>347</v>
      </c>
      <c r="F65" s="29" t="s">
        <v>348</v>
      </c>
      <c r="G65" s="53" t="s">
        <v>476</v>
      </c>
      <c r="H65" s="31" t="s">
        <v>421</v>
      </c>
      <c r="I65" s="28"/>
      <c r="J65" s="29" t="s">
        <v>348</v>
      </c>
      <c r="K65" s="53" t="s">
        <v>477</v>
      </c>
      <c r="L65" s="31" t="s">
        <v>421</v>
      </c>
      <c r="M65" s="28"/>
      <c r="N65" s="29" t="s">
        <v>348</v>
      </c>
      <c r="O65" s="53" t="s">
        <v>478</v>
      </c>
      <c r="P65" s="31" t="s">
        <v>421</v>
      </c>
      <c r="Q65" s="28"/>
      <c r="R65" s="29" t="s">
        <v>348</v>
      </c>
      <c r="S65" s="53" t="s">
        <v>479</v>
      </c>
      <c r="T65" s="31" t="s">
        <v>421</v>
      </c>
    </row>
    <row r="66" spans="1:26" ht="26.25" x14ac:dyDescent="0.25">
      <c r="A66" s="12"/>
      <c r="B66" s="70" t="s">
        <v>446</v>
      </c>
      <c r="C66" s="17" t="s">
        <v>347</v>
      </c>
      <c r="D66" s="14" t="s">
        <v>447</v>
      </c>
      <c r="E66" s="17" t="s">
        <v>347</v>
      </c>
      <c r="F66" s="14"/>
      <c r="G66" s="52" t="s">
        <v>448</v>
      </c>
      <c r="H66" s="35" t="s">
        <v>421</v>
      </c>
      <c r="I66" s="17"/>
      <c r="J66" s="14"/>
      <c r="K66" s="52" t="s">
        <v>480</v>
      </c>
      <c r="L66" s="35" t="s">
        <v>421</v>
      </c>
      <c r="M66" s="17"/>
      <c r="N66" s="14"/>
      <c r="O66" s="52" t="s">
        <v>481</v>
      </c>
      <c r="P66" s="35" t="s">
        <v>421</v>
      </c>
      <c r="Q66" s="17"/>
      <c r="R66" s="14"/>
      <c r="S66" s="52" t="s">
        <v>482</v>
      </c>
      <c r="T66" s="35" t="s">
        <v>421</v>
      </c>
    </row>
    <row r="67" spans="1:26" ht="39" x14ac:dyDescent="0.25">
      <c r="A67" s="12"/>
      <c r="B67" s="69" t="s">
        <v>452</v>
      </c>
      <c r="C67" s="28" t="s">
        <v>347</v>
      </c>
      <c r="D67" s="29" t="s">
        <v>453</v>
      </c>
      <c r="E67" s="28" t="s">
        <v>347</v>
      </c>
      <c r="F67" s="31"/>
      <c r="G67" s="50" t="s">
        <v>389</v>
      </c>
      <c r="H67" s="31" t="s">
        <v>347</v>
      </c>
      <c r="I67" s="28"/>
      <c r="J67" s="31"/>
      <c r="K67" s="50" t="s">
        <v>389</v>
      </c>
      <c r="L67" s="31" t="s">
        <v>347</v>
      </c>
      <c r="M67" s="28"/>
      <c r="N67" s="29"/>
      <c r="O67" s="53" t="s">
        <v>483</v>
      </c>
      <c r="P67" s="31" t="s">
        <v>421</v>
      </c>
      <c r="Q67" s="28"/>
      <c r="R67" s="29"/>
      <c r="S67" s="53" t="s">
        <v>483</v>
      </c>
      <c r="T67" s="31" t="s">
        <v>421</v>
      </c>
    </row>
    <row r="68" spans="1:26" ht="27" thickBot="1" x14ac:dyDescent="0.3">
      <c r="A68" s="12"/>
      <c r="B68" s="70" t="s">
        <v>455</v>
      </c>
      <c r="C68" s="17" t="s">
        <v>347</v>
      </c>
      <c r="D68" s="14" t="s">
        <v>456</v>
      </c>
      <c r="E68" s="17" t="s">
        <v>347</v>
      </c>
      <c r="F68" s="14"/>
      <c r="G68" s="52">
        <v>468</v>
      </c>
      <c r="H68" s="35" t="s">
        <v>347</v>
      </c>
      <c r="I68" s="17"/>
      <c r="J68" s="35"/>
      <c r="K68" s="48" t="s">
        <v>389</v>
      </c>
      <c r="L68" s="35" t="s">
        <v>347</v>
      </c>
      <c r="M68" s="17"/>
      <c r="N68" s="14"/>
      <c r="O68" s="34">
        <v>7767</v>
      </c>
      <c r="P68" s="35" t="s">
        <v>347</v>
      </c>
      <c r="Q68" s="17"/>
      <c r="R68" s="14"/>
      <c r="S68" s="34">
        <v>8235</v>
      </c>
      <c r="T68" s="35" t="s">
        <v>347</v>
      </c>
    </row>
    <row r="69" spans="1:26" x14ac:dyDescent="0.25">
      <c r="A69" s="12"/>
      <c r="B69" s="20"/>
      <c r="C69" s="20" t="s">
        <v>347</v>
      </c>
      <c r="D69" s="20"/>
      <c r="E69" s="20" t="s">
        <v>347</v>
      </c>
      <c r="F69" s="37"/>
      <c r="G69" s="37"/>
      <c r="H69" s="20"/>
      <c r="I69" s="20"/>
      <c r="J69" s="37"/>
      <c r="K69" s="37"/>
      <c r="L69" s="20"/>
      <c r="M69" s="20"/>
      <c r="N69" s="37"/>
      <c r="O69" s="37"/>
      <c r="P69" s="20"/>
      <c r="Q69" s="20"/>
      <c r="R69" s="37"/>
      <c r="S69" s="37"/>
      <c r="T69" s="20"/>
    </row>
    <row r="70" spans="1:26" x14ac:dyDescent="0.25">
      <c r="A70" s="12"/>
      <c r="B70" s="68"/>
      <c r="C70" s="28" t="s">
        <v>347</v>
      </c>
      <c r="D70" s="27"/>
      <c r="E70" s="28" t="s">
        <v>347</v>
      </c>
      <c r="F70" s="29" t="s">
        <v>348</v>
      </c>
      <c r="G70" s="53" t="s">
        <v>484</v>
      </c>
      <c r="H70" s="31" t="s">
        <v>421</v>
      </c>
      <c r="I70" s="28"/>
      <c r="J70" s="29" t="s">
        <v>348</v>
      </c>
      <c r="K70" s="53" t="s">
        <v>485</v>
      </c>
      <c r="L70" s="31" t="s">
        <v>421</v>
      </c>
      <c r="M70" s="28"/>
      <c r="N70" s="29" t="s">
        <v>348</v>
      </c>
      <c r="O70" s="53" t="s">
        <v>486</v>
      </c>
      <c r="P70" s="31" t="s">
        <v>421</v>
      </c>
      <c r="Q70" s="28"/>
      <c r="R70" s="29" t="s">
        <v>348</v>
      </c>
      <c r="S70" s="53" t="s">
        <v>467</v>
      </c>
      <c r="T70" s="31" t="s">
        <v>421</v>
      </c>
    </row>
    <row r="71" spans="1:26" ht="26.25" x14ac:dyDescent="0.25">
      <c r="A71" s="12"/>
      <c r="B71" s="70" t="s">
        <v>460</v>
      </c>
      <c r="C71" s="17" t="s">
        <v>347</v>
      </c>
      <c r="D71" s="14" t="s">
        <v>461</v>
      </c>
      <c r="E71" s="17" t="s">
        <v>347</v>
      </c>
      <c r="F71" s="14" t="s">
        <v>348</v>
      </c>
      <c r="G71" s="52" t="s">
        <v>487</v>
      </c>
      <c r="H71" s="35" t="s">
        <v>421</v>
      </c>
      <c r="I71" s="17"/>
      <c r="J71" s="14" t="s">
        <v>348</v>
      </c>
      <c r="K71" s="52" t="s">
        <v>488</v>
      </c>
      <c r="L71" s="35" t="s">
        <v>421</v>
      </c>
      <c r="M71" s="17"/>
      <c r="N71" s="35" t="s">
        <v>348</v>
      </c>
      <c r="O71" s="48" t="s">
        <v>389</v>
      </c>
      <c r="P71" s="35" t="s">
        <v>347</v>
      </c>
      <c r="Q71" s="17"/>
      <c r="R71" s="14" t="s">
        <v>348</v>
      </c>
      <c r="S71" s="52" t="s">
        <v>470</v>
      </c>
      <c r="T71" s="35" t="s">
        <v>421</v>
      </c>
    </row>
    <row r="72" spans="1:26" ht="15" customHeight="1" x14ac:dyDescent="0.25">
      <c r="A72" s="2" t="s">
        <v>1549</v>
      </c>
      <c r="B72" s="11" t="s">
        <v>10</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12" t="s">
        <v>1550</v>
      </c>
      <c r="B73" s="11" t="s">
        <v>10</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5" t="s">
        <v>345</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x14ac:dyDescent="0.25">
      <c r="A75" s="12"/>
      <c r="B75" s="73"/>
      <c r="C75" s="73"/>
      <c r="D75" s="73"/>
      <c r="E75" s="73"/>
      <c r="F75" s="73"/>
      <c r="G75" s="73"/>
      <c r="H75" s="73"/>
      <c r="I75" s="73"/>
      <c r="J75" s="73"/>
      <c r="K75" s="73"/>
      <c r="L75" s="73"/>
      <c r="M75" s="73"/>
      <c r="N75" s="73"/>
      <c r="O75" s="73"/>
      <c r="P75" s="73"/>
      <c r="Q75" s="73"/>
      <c r="R75" s="73"/>
      <c r="S75" s="73"/>
      <c r="T75" s="73"/>
      <c r="U75" s="73"/>
      <c r="V75" s="73"/>
      <c r="W75" s="73"/>
      <c r="X75" s="73"/>
      <c r="Y75" s="73"/>
      <c r="Z75" s="73"/>
    </row>
    <row r="76" spans="1:26" x14ac:dyDescent="0.25">
      <c r="A76" s="12"/>
      <c r="B76" s="4"/>
      <c r="C76" s="4"/>
      <c r="D76" s="4"/>
      <c r="E76" s="4"/>
      <c r="F76" s="4"/>
    </row>
    <row r="77" spans="1:26" ht="15.75" thickBot="1" x14ac:dyDescent="0.3">
      <c r="A77" s="12"/>
      <c r="B77" s="26" t="s">
        <v>346</v>
      </c>
      <c r="C77" s="28" t="s">
        <v>347</v>
      </c>
      <c r="D77" s="29" t="s">
        <v>348</v>
      </c>
      <c r="E77" s="30">
        <v>158000</v>
      </c>
      <c r="F77" s="31" t="s">
        <v>347</v>
      </c>
    </row>
    <row r="78" spans="1:26" ht="15.75" thickTop="1" x14ac:dyDescent="0.25">
      <c r="A78" s="12"/>
      <c r="B78" s="20"/>
      <c r="C78" s="20" t="s">
        <v>347</v>
      </c>
      <c r="D78" s="32"/>
      <c r="E78" s="32"/>
      <c r="F78" s="20"/>
    </row>
    <row r="79" spans="1:26" ht="15.75" thickBot="1" x14ac:dyDescent="0.3">
      <c r="A79" s="12"/>
      <c r="B79" s="33" t="s">
        <v>349</v>
      </c>
      <c r="C79" s="17" t="s">
        <v>347</v>
      </c>
      <c r="D79" s="14" t="s">
        <v>348</v>
      </c>
      <c r="E79" s="34">
        <v>119152</v>
      </c>
      <c r="F79" s="35" t="s">
        <v>347</v>
      </c>
    </row>
    <row r="80" spans="1:26" ht="15.75" thickTop="1" x14ac:dyDescent="0.25">
      <c r="A80" s="12"/>
      <c r="B80" s="20"/>
      <c r="C80" s="20" t="s">
        <v>347</v>
      </c>
      <c r="D80" s="32"/>
      <c r="E80" s="32"/>
      <c r="F80" s="20"/>
    </row>
    <row r="81" spans="1:26" ht="26.25" thickBot="1" x14ac:dyDescent="0.3">
      <c r="A81" s="12"/>
      <c r="B81" s="26" t="s">
        <v>350</v>
      </c>
      <c r="C81" s="28" t="s">
        <v>347</v>
      </c>
      <c r="D81" s="29" t="s">
        <v>348</v>
      </c>
      <c r="E81" s="30">
        <v>38848</v>
      </c>
      <c r="F81" s="31" t="s">
        <v>347</v>
      </c>
    </row>
    <row r="82" spans="1:26" ht="15.75" thickTop="1" x14ac:dyDescent="0.25">
      <c r="A82" s="12"/>
      <c r="B82" s="20"/>
      <c r="C82" s="20" t="s">
        <v>347</v>
      </c>
      <c r="D82" s="32"/>
      <c r="E82" s="32"/>
      <c r="F82" s="20"/>
    </row>
    <row r="83" spans="1:26" ht="15" customHeight="1" x14ac:dyDescent="0.25">
      <c r="A83" s="12" t="s">
        <v>1551</v>
      </c>
      <c r="B83" s="11" t="s">
        <v>10</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5" t="s">
        <v>353</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2"/>
      <c r="B85" s="73"/>
      <c r="C85" s="73"/>
      <c r="D85" s="73"/>
      <c r="E85" s="73"/>
      <c r="F85" s="73"/>
      <c r="G85" s="73"/>
      <c r="H85" s="73"/>
      <c r="I85" s="73"/>
      <c r="J85" s="73"/>
      <c r="K85" s="73"/>
      <c r="L85" s="73"/>
      <c r="M85" s="73"/>
      <c r="N85" s="73"/>
      <c r="O85" s="73"/>
      <c r="P85" s="73"/>
      <c r="Q85" s="73"/>
      <c r="R85" s="73"/>
      <c r="S85" s="73"/>
      <c r="T85" s="73"/>
      <c r="U85" s="73"/>
      <c r="V85" s="73"/>
      <c r="W85" s="73"/>
      <c r="X85" s="73"/>
      <c r="Y85" s="73"/>
      <c r="Z85" s="73"/>
    </row>
    <row r="86" spans="1:26" x14ac:dyDescent="0.25">
      <c r="A86" s="12"/>
      <c r="B86" s="4"/>
      <c r="C86" s="4"/>
      <c r="D86" s="4"/>
      <c r="E86" s="4"/>
      <c r="F86" s="4"/>
    </row>
    <row r="87" spans="1:26" x14ac:dyDescent="0.25">
      <c r="A87" s="12"/>
      <c r="B87" s="36" t="s">
        <v>40</v>
      </c>
      <c r="C87" s="28" t="s">
        <v>347</v>
      </c>
      <c r="D87" s="27"/>
      <c r="E87" s="27"/>
      <c r="F87" s="27"/>
    </row>
    <row r="88" spans="1:26" ht="25.5" x14ac:dyDescent="0.25">
      <c r="A88" s="12"/>
      <c r="B88" s="33" t="s">
        <v>354</v>
      </c>
      <c r="C88" s="17" t="s">
        <v>347</v>
      </c>
      <c r="D88" s="14" t="s">
        <v>348</v>
      </c>
      <c r="E88" s="34">
        <v>33535</v>
      </c>
      <c r="F88" s="35" t="s">
        <v>347</v>
      </c>
    </row>
    <row r="89" spans="1:26" ht="25.5" x14ac:dyDescent="0.25">
      <c r="A89" s="12"/>
      <c r="B89" s="26" t="s">
        <v>41</v>
      </c>
      <c r="C89" s="28" t="s">
        <v>347</v>
      </c>
      <c r="D89" s="29"/>
      <c r="E89" s="30">
        <v>12526</v>
      </c>
      <c r="F89" s="31" t="s">
        <v>347</v>
      </c>
    </row>
    <row r="90" spans="1:26" ht="25.5" x14ac:dyDescent="0.25">
      <c r="A90" s="12"/>
      <c r="B90" s="33" t="s">
        <v>355</v>
      </c>
      <c r="C90" s="17" t="s">
        <v>347</v>
      </c>
      <c r="D90" s="14"/>
      <c r="E90" s="34">
        <v>156142</v>
      </c>
      <c r="F90" s="35" t="s">
        <v>347</v>
      </c>
    </row>
    <row r="91" spans="1:26" ht="15.75" thickBot="1" x14ac:dyDescent="0.3">
      <c r="A91" s="12"/>
      <c r="B91" s="26" t="s">
        <v>43</v>
      </c>
      <c r="C91" s="28" t="s">
        <v>347</v>
      </c>
      <c r="D91" s="29"/>
      <c r="E91" s="30">
        <v>10751</v>
      </c>
      <c r="F91" s="31" t="s">
        <v>347</v>
      </c>
    </row>
    <row r="92" spans="1:26" x14ac:dyDescent="0.25">
      <c r="A92" s="12"/>
      <c r="B92" s="20"/>
      <c r="C92" s="20" t="s">
        <v>347</v>
      </c>
      <c r="D92" s="37"/>
      <c r="E92" s="37"/>
      <c r="F92" s="20"/>
    </row>
    <row r="93" spans="1:26" x14ac:dyDescent="0.25">
      <c r="A93" s="12"/>
      <c r="B93" s="38" t="s">
        <v>48</v>
      </c>
      <c r="C93" s="17" t="s">
        <v>347</v>
      </c>
      <c r="D93" s="14"/>
      <c r="E93" s="34">
        <v>212954</v>
      </c>
      <c r="F93" s="35" t="s">
        <v>347</v>
      </c>
    </row>
    <row r="94" spans="1:26" x14ac:dyDescent="0.25">
      <c r="A94" s="12"/>
      <c r="B94" s="26" t="s">
        <v>49</v>
      </c>
      <c r="C94" s="28" t="s">
        <v>347</v>
      </c>
      <c r="D94" s="29"/>
      <c r="E94" s="30">
        <v>44842</v>
      </c>
      <c r="F94" s="31" t="s">
        <v>347</v>
      </c>
    </row>
    <row r="95" spans="1:26" x14ac:dyDescent="0.25">
      <c r="A95" s="12"/>
      <c r="B95" s="33" t="s">
        <v>50</v>
      </c>
      <c r="C95" s="17" t="s">
        <v>347</v>
      </c>
      <c r="D95" s="14"/>
      <c r="E95" s="34">
        <v>12305</v>
      </c>
      <c r="F95" s="35" t="s">
        <v>347</v>
      </c>
    </row>
    <row r="96" spans="1:26" x14ac:dyDescent="0.25">
      <c r="A96" s="12"/>
      <c r="B96" s="26" t="s">
        <v>53</v>
      </c>
      <c r="C96" s="28" t="s">
        <v>347</v>
      </c>
      <c r="D96" s="29"/>
      <c r="E96" s="30">
        <v>41855</v>
      </c>
      <c r="F96" s="31" t="s">
        <v>347</v>
      </c>
    </row>
    <row r="97" spans="1:6" x14ac:dyDescent="0.25">
      <c r="A97" s="12"/>
      <c r="B97" s="33" t="s">
        <v>56</v>
      </c>
      <c r="C97" s="17" t="s">
        <v>347</v>
      </c>
      <c r="D97" s="14"/>
      <c r="E97" s="34">
        <v>32375</v>
      </c>
      <c r="F97" s="35" t="s">
        <v>347</v>
      </c>
    </row>
    <row r="98" spans="1:6" x14ac:dyDescent="0.25">
      <c r="A98" s="12"/>
      <c r="B98" s="26" t="s">
        <v>356</v>
      </c>
      <c r="C98" s="28" t="s">
        <v>347</v>
      </c>
      <c r="D98" s="29"/>
      <c r="E98" s="30">
        <v>26224</v>
      </c>
      <c r="F98" s="31" t="s">
        <v>347</v>
      </c>
    </row>
    <row r="99" spans="1:6" x14ac:dyDescent="0.25">
      <c r="A99" s="12"/>
      <c r="B99" s="33" t="s">
        <v>357</v>
      </c>
      <c r="C99" s="17" t="s">
        <v>347</v>
      </c>
      <c r="D99" s="14"/>
      <c r="E99" s="34">
        <v>19579</v>
      </c>
      <c r="F99" s="35" t="s">
        <v>347</v>
      </c>
    </row>
    <row r="100" spans="1:6" x14ac:dyDescent="0.25">
      <c r="A100" s="12"/>
      <c r="B100" s="26" t="s">
        <v>358</v>
      </c>
      <c r="C100" s="28" t="s">
        <v>347</v>
      </c>
      <c r="D100" s="29"/>
      <c r="E100" s="30">
        <v>90000</v>
      </c>
      <c r="F100" s="31" t="s">
        <v>347</v>
      </c>
    </row>
    <row r="101" spans="1:6" ht="15.75" thickBot="1" x14ac:dyDescent="0.3">
      <c r="A101" s="12"/>
      <c r="B101" s="33" t="s">
        <v>59</v>
      </c>
      <c r="C101" s="17" t="s">
        <v>347</v>
      </c>
      <c r="D101" s="14"/>
      <c r="E101" s="34">
        <v>7977</v>
      </c>
      <c r="F101" s="35" t="s">
        <v>347</v>
      </c>
    </row>
    <row r="102" spans="1:6" x14ac:dyDescent="0.25">
      <c r="A102" s="12"/>
      <c r="B102" s="20"/>
      <c r="C102" s="20" t="s">
        <v>347</v>
      </c>
      <c r="D102" s="37"/>
      <c r="E102" s="37"/>
      <c r="F102" s="20"/>
    </row>
    <row r="103" spans="1:6" ht="15.75" thickBot="1" x14ac:dyDescent="0.3">
      <c r="A103" s="12"/>
      <c r="B103" s="26" t="s">
        <v>60</v>
      </c>
      <c r="C103" s="28" t="s">
        <v>347</v>
      </c>
      <c r="D103" s="29"/>
      <c r="E103" s="30">
        <v>488111</v>
      </c>
      <c r="F103" s="31" t="s">
        <v>347</v>
      </c>
    </row>
    <row r="104" spans="1:6" x14ac:dyDescent="0.25">
      <c r="A104" s="12"/>
      <c r="B104" s="20"/>
      <c r="C104" s="20" t="s">
        <v>347</v>
      </c>
      <c r="D104" s="37"/>
      <c r="E104" s="37"/>
      <c r="F104" s="20"/>
    </row>
    <row r="105" spans="1:6" x14ac:dyDescent="0.25">
      <c r="A105" s="12"/>
      <c r="B105" s="39" t="s">
        <v>61</v>
      </c>
      <c r="C105" s="17" t="s">
        <v>347</v>
      </c>
      <c r="D105" s="4"/>
      <c r="E105" s="4"/>
      <c r="F105" s="4"/>
    </row>
    <row r="106" spans="1:6" x14ac:dyDescent="0.25">
      <c r="A106" s="12"/>
      <c r="B106" s="26" t="s">
        <v>62</v>
      </c>
      <c r="C106" s="28" t="s">
        <v>347</v>
      </c>
      <c r="D106" s="29"/>
      <c r="E106" s="30">
        <v>216319</v>
      </c>
      <c r="F106" s="31" t="s">
        <v>347</v>
      </c>
    </row>
    <row r="107" spans="1:6" ht="25.5" x14ac:dyDescent="0.25">
      <c r="A107" s="12"/>
      <c r="B107" s="33" t="s">
        <v>65</v>
      </c>
      <c r="C107" s="17" t="s">
        <v>347</v>
      </c>
      <c r="D107" s="14"/>
      <c r="E107" s="34">
        <v>20834</v>
      </c>
      <c r="F107" s="35" t="s">
        <v>347</v>
      </c>
    </row>
    <row r="108" spans="1:6" x14ac:dyDescent="0.25">
      <c r="A108" s="12"/>
      <c r="B108" s="26" t="s">
        <v>64</v>
      </c>
      <c r="C108" s="28" t="s">
        <v>347</v>
      </c>
      <c r="D108" s="29"/>
      <c r="E108" s="30">
        <v>42738</v>
      </c>
      <c r="F108" s="31" t="s">
        <v>347</v>
      </c>
    </row>
    <row r="109" spans="1:6" x14ac:dyDescent="0.25">
      <c r="A109" s="12"/>
      <c r="B109" s="33" t="s">
        <v>359</v>
      </c>
      <c r="C109" s="17" t="s">
        <v>347</v>
      </c>
      <c r="D109" s="14"/>
      <c r="E109" s="34">
        <v>39740</v>
      </c>
      <c r="F109" s="35" t="s">
        <v>347</v>
      </c>
    </row>
    <row r="110" spans="1:6" ht="15.75" thickBot="1" x14ac:dyDescent="0.3">
      <c r="A110" s="12"/>
      <c r="B110" s="26" t="s">
        <v>70</v>
      </c>
      <c r="C110" s="28" t="s">
        <v>347</v>
      </c>
      <c r="D110" s="29"/>
      <c r="E110" s="30">
        <v>49328</v>
      </c>
      <c r="F110" s="31" t="s">
        <v>347</v>
      </c>
    </row>
    <row r="111" spans="1:6" x14ac:dyDescent="0.25">
      <c r="A111" s="12"/>
      <c r="B111" s="20"/>
      <c r="C111" s="20" t="s">
        <v>347</v>
      </c>
      <c r="D111" s="37"/>
      <c r="E111" s="37"/>
      <c r="F111" s="20"/>
    </row>
    <row r="112" spans="1:6" ht="15.75" thickBot="1" x14ac:dyDescent="0.3">
      <c r="A112" s="12"/>
      <c r="B112" s="33" t="s">
        <v>71</v>
      </c>
      <c r="C112" s="17" t="s">
        <v>347</v>
      </c>
      <c r="D112" s="14"/>
      <c r="E112" s="34">
        <v>368959</v>
      </c>
      <c r="F112" s="35" t="s">
        <v>347</v>
      </c>
    </row>
    <row r="113" spans="1:26" x14ac:dyDescent="0.25">
      <c r="A113" s="12"/>
      <c r="B113" s="20"/>
      <c r="C113" s="20" t="s">
        <v>347</v>
      </c>
      <c r="D113" s="37"/>
      <c r="E113" s="37"/>
      <c r="F113" s="20"/>
    </row>
    <row r="114" spans="1:26" ht="25.5" x14ac:dyDescent="0.25">
      <c r="A114" s="12"/>
      <c r="B114" s="26" t="s">
        <v>360</v>
      </c>
      <c r="C114" s="28" t="s">
        <v>347</v>
      </c>
      <c r="D114" s="29"/>
      <c r="E114" s="30">
        <v>119152</v>
      </c>
      <c r="F114" s="31" t="s">
        <v>347</v>
      </c>
    </row>
    <row r="115" spans="1:26" ht="15.75" thickBot="1" x14ac:dyDescent="0.3">
      <c r="A115" s="12"/>
      <c r="B115" s="33" t="s">
        <v>361</v>
      </c>
      <c r="C115" s="17" t="s">
        <v>347</v>
      </c>
      <c r="D115" s="14"/>
      <c r="E115" s="34">
        <v>38848</v>
      </c>
      <c r="F115" s="35" t="s">
        <v>347</v>
      </c>
    </row>
    <row r="116" spans="1:26" x14ac:dyDescent="0.25">
      <c r="A116" s="12"/>
      <c r="B116" s="20"/>
      <c r="C116" s="20" t="s">
        <v>347</v>
      </c>
      <c r="D116" s="37"/>
      <c r="E116" s="37"/>
      <c r="F116" s="20"/>
    </row>
    <row r="117" spans="1:26" ht="15.75" thickBot="1" x14ac:dyDescent="0.3">
      <c r="A117" s="12"/>
      <c r="B117" s="26" t="s">
        <v>362</v>
      </c>
      <c r="C117" s="28" t="s">
        <v>347</v>
      </c>
      <c r="D117" s="29" t="s">
        <v>348</v>
      </c>
      <c r="E117" s="30">
        <v>158000</v>
      </c>
      <c r="F117" s="31" t="s">
        <v>347</v>
      </c>
    </row>
    <row r="118" spans="1:26" ht="15.75" thickTop="1" x14ac:dyDescent="0.25">
      <c r="A118" s="12"/>
      <c r="B118" s="20"/>
      <c r="C118" s="20" t="s">
        <v>347</v>
      </c>
      <c r="D118" s="32"/>
      <c r="E118" s="32"/>
      <c r="F118" s="20"/>
    </row>
    <row r="119" spans="1:26" ht="15" customHeight="1" x14ac:dyDescent="0.25">
      <c r="A119" s="12" t="s">
        <v>1552</v>
      </c>
      <c r="B119" s="11" t="s">
        <v>10</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15" t="s">
        <v>364</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2"/>
      <c r="B121" s="73"/>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row>
    <row r="122" spans="1:26" x14ac:dyDescent="0.25">
      <c r="A122" s="12"/>
      <c r="B122" s="4"/>
      <c r="C122" s="4"/>
      <c r="D122" s="4"/>
      <c r="E122" s="4"/>
      <c r="F122" s="4"/>
      <c r="G122" s="4"/>
      <c r="H122" s="4"/>
    </row>
    <row r="123" spans="1:26" x14ac:dyDescent="0.25">
      <c r="A123" s="12"/>
      <c r="B123" s="45"/>
      <c r="C123" s="45" t="s">
        <v>347</v>
      </c>
      <c r="D123" s="46" t="s">
        <v>365</v>
      </c>
      <c r="E123" s="46"/>
      <c r="F123" s="45"/>
      <c r="G123" s="45" t="s">
        <v>347</v>
      </c>
      <c r="H123" s="41" t="s">
        <v>366</v>
      </c>
    </row>
    <row r="124" spans="1:26" ht="15.75" thickBot="1" x14ac:dyDescent="0.3">
      <c r="A124" s="12"/>
      <c r="B124" s="45"/>
      <c r="C124" s="45"/>
      <c r="D124" s="47"/>
      <c r="E124" s="47"/>
      <c r="F124" s="45"/>
      <c r="G124" s="45"/>
      <c r="H124" s="42" t="s">
        <v>367</v>
      </c>
    </row>
    <row r="125" spans="1:26" x14ac:dyDescent="0.25">
      <c r="A125" s="12"/>
      <c r="B125" s="26" t="s">
        <v>368</v>
      </c>
      <c r="C125" s="28" t="s">
        <v>347</v>
      </c>
      <c r="D125" s="29" t="s">
        <v>348</v>
      </c>
      <c r="E125" s="30">
        <v>32900</v>
      </c>
      <c r="F125" s="31" t="s">
        <v>347</v>
      </c>
      <c r="G125" s="28" t="s">
        <v>347</v>
      </c>
      <c r="H125" s="43" t="s">
        <v>369</v>
      </c>
    </row>
    <row r="126" spans="1:26" x14ac:dyDescent="0.25">
      <c r="A126" s="12"/>
      <c r="B126" s="33" t="s">
        <v>370</v>
      </c>
      <c r="C126" s="17" t="s">
        <v>347</v>
      </c>
      <c r="D126" s="14"/>
      <c r="E126" s="34">
        <v>30100</v>
      </c>
      <c r="F126" s="35" t="s">
        <v>347</v>
      </c>
      <c r="G126" s="17" t="s">
        <v>347</v>
      </c>
      <c r="H126" s="44" t="s">
        <v>369</v>
      </c>
    </row>
    <row r="127" spans="1:26" x14ac:dyDescent="0.25">
      <c r="A127" s="12"/>
      <c r="B127" s="26" t="s">
        <v>371</v>
      </c>
      <c r="C127" s="28" t="s">
        <v>347</v>
      </c>
      <c r="D127" s="29"/>
      <c r="E127" s="30">
        <v>20000</v>
      </c>
      <c r="F127" s="31" t="s">
        <v>347</v>
      </c>
      <c r="G127" s="28" t="s">
        <v>347</v>
      </c>
      <c r="H127" s="43" t="s">
        <v>372</v>
      </c>
    </row>
    <row r="128" spans="1:26" ht="15.75" thickBot="1" x14ac:dyDescent="0.3">
      <c r="A128" s="12"/>
      <c r="B128" s="33" t="s">
        <v>373</v>
      </c>
      <c r="C128" s="17" t="s">
        <v>347</v>
      </c>
      <c r="D128" s="14"/>
      <c r="E128" s="34">
        <v>7000</v>
      </c>
      <c r="F128" s="35" t="s">
        <v>347</v>
      </c>
      <c r="G128" s="17" t="s">
        <v>347</v>
      </c>
      <c r="H128" s="44" t="s">
        <v>374</v>
      </c>
    </row>
    <row r="129" spans="1:26" x14ac:dyDescent="0.25">
      <c r="A129" s="12"/>
      <c r="B129" s="20"/>
      <c r="C129" s="20" t="s">
        <v>347</v>
      </c>
      <c r="D129" s="37"/>
      <c r="E129" s="37"/>
      <c r="F129" s="20"/>
      <c r="G129" s="20" t="s">
        <v>347</v>
      </c>
      <c r="H129" s="20"/>
    </row>
    <row r="130" spans="1:26" ht="15.75" thickBot="1" x14ac:dyDescent="0.3">
      <c r="A130" s="12"/>
      <c r="B130" s="26" t="s">
        <v>375</v>
      </c>
      <c r="C130" s="28" t="s">
        <v>347</v>
      </c>
      <c r="D130" s="29" t="s">
        <v>348</v>
      </c>
      <c r="E130" s="30">
        <v>90000</v>
      </c>
      <c r="F130" s="31" t="s">
        <v>347</v>
      </c>
      <c r="G130" s="28" t="s">
        <v>347</v>
      </c>
      <c r="H130" s="27"/>
    </row>
    <row r="131" spans="1:26" ht="15.75" thickTop="1" x14ac:dyDescent="0.25">
      <c r="A131" s="12"/>
      <c r="B131" s="20"/>
      <c r="C131" s="20" t="s">
        <v>347</v>
      </c>
      <c r="D131" s="32"/>
      <c r="E131" s="32"/>
      <c r="F131" s="20"/>
      <c r="G131" s="20" t="s">
        <v>347</v>
      </c>
      <c r="H131" s="20"/>
    </row>
    <row r="132" spans="1:26" ht="15" customHeight="1" x14ac:dyDescent="0.25">
      <c r="A132" s="2" t="s">
        <v>1553</v>
      </c>
      <c r="B132" s="11" t="s">
        <v>10</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15" customHeight="1" x14ac:dyDescent="0.25">
      <c r="A133" s="12" t="s">
        <v>1550</v>
      </c>
      <c r="B133" s="11" t="s">
        <v>10</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5" t="s">
        <v>383</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2"/>
      <c r="B135" s="73"/>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row>
    <row r="136" spans="1:26" x14ac:dyDescent="0.25">
      <c r="A136" s="12"/>
      <c r="B136" s="4"/>
      <c r="C136" s="4"/>
      <c r="D136" s="4"/>
      <c r="E136" s="4"/>
      <c r="F136" s="4"/>
    </row>
    <row r="137" spans="1:26" ht="15.75" thickBot="1" x14ac:dyDescent="0.3">
      <c r="A137" s="12"/>
      <c r="B137" s="26" t="s">
        <v>346</v>
      </c>
      <c r="C137" s="28" t="s">
        <v>347</v>
      </c>
      <c r="D137" s="29" t="s">
        <v>348</v>
      </c>
      <c r="E137" s="30">
        <v>79600</v>
      </c>
      <c r="F137" s="31" t="s">
        <v>347</v>
      </c>
    </row>
    <row r="138" spans="1:26" ht="15.75" thickTop="1" x14ac:dyDescent="0.25">
      <c r="A138" s="12"/>
      <c r="B138" s="20"/>
      <c r="C138" s="20" t="s">
        <v>347</v>
      </c>
      <c r="D138" s="32"/>
      <c r="E138" s="32"/>
      <c r="F138" s="20"/>
    </row>
    <row r="139" spans="1:26" ht="15.75" thickBot="1" x14ac:dyDescent="0.3">
      <c r="A139" s="12"/>
      <c r="B139" s="33" t="s">
        <v>349</v>
      </c>
      <c r="C139" s="17" t="s">
        <v>347</v>
      </c>
      <c r="D139" s="14" t="s">
        <v>348</v>
      </c>
      <c r="E139" s="34">
        <v>79600</v>
      </c>
      <c r="F139" s="35" t="s">
        <v>347</v>
      </c>
    </row>
    <row r="140" spans="1:26" ht="15.75" thickTop="1" x14ac:dyDescent="0.25">
      <c r="A140" s="12"/>
      <c r="B140" s="20"/>
      <c r="C140" s="20" t="s">
        <v>347</v>
      </c>
      <c r="D140" s="32"/>
      <c r="E140" s="32"/>
      <c r="F140" s="20"/>
    </row>
    <row r="141" spans="1:26" ht="15" customHeight="1" x14ac:dyDescent="0.25">
      <c r="A141" s="12" t="s">
        <v>1551</v>
      </c>
      <c r="B141" s="11" t="s">
        <v>10</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5" t="s">
        <v>384</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26" x14ac:dyDescent="0.25">
      <c r="A143" s="12"/>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row>
    <row r="144" spans="1:26" x14ac:dyDescent="0.25">
      <c r="A144" s="12"/>
      <c r="B144" s="4"/>
      <c r="C144" s="4"/>
      <c r="D144" s="4"/>
      <c r="E144" s="4"/>
      <c r="F144" s="4"/>
      <c r="G144" s="4"/>
      <c r="H144" s="4"/>
      <c r="I144" s="4"/>
      <c r="J144" s="4"/>
      <c r="K144" s="4"/>
      <c r="L144" s="4"/>
      <c r="M144" s="4"/>
      <c r="N144" s="4"/>
    </row>
    <row r="145" spans="1:14" x14ac:dyDescent="0.25">
      <c r="A145" s="12"/>
      <c r="B145" s="45"/>
      <c r="C145" s="45"/>
      <c r="D145" s="46" t="s">
        <v>385</v>
      </c>
      <c r="E145" s="46"/>
      <c r="F145" s="45"/>
      <c r="G145" s="45" t="s">
        <v>347</v>
      </c>
      <c r="H145" s="46" t="s">
        <v>387</v>
      </c>
      <c r="I145" s="46"/>
      <c r="J145" s="45"/>
      <c r="K145" s="45" t="s">
        <v>347</v>
      </c>
      <c r="L145" s="46" t="s">
        <v>157</v>
      </c>
      <c r="M145" s="46"/>
      <c r="N145" s="45"/>
    </row>
    <row r="146" spans="1:14" ht="15.75" thickBot="1" x14ac:dyDescent="0.3">
      <c r="A146" s="12"/>
      <c r="B146" s="45"/>
      <c r="C146" s="45"/>
      <c r="D146" s="47" t="s">
        <v>386</v>
      </c>
      <c r="E146" s="47"/>
      <c r="F146" s="45"/>
      <c r="G146" s="45"/>
      <c r="H146" s="47" t="s">
        <v>388</v>
      </c>
      <c r="I146" s="47"/>
      <c r="J146" s="45"/>
      <c r="K146" s="45"/>
      <c r="L146" s="47"/>
      <c r="M146" s="47"/>
      <c r="N146" s="45"/>
    </row>
    <row r="147" spans="1:14" x14ac:dyDescent="0.25">
      <c r="A147" s="12"/>
      <c r="B147" s="36" t="s">
        <v>40</v>
      </c>
      <c r="C147" s="28"/>
      <c r="D147" s="27"/>
      <c r="E147" s="27"/>
      <c r="F147" s="27"/>
      <c r="G147" s="28" t="s">
        <v>347</v>
      </c>
      <c r="H147" s="27"/>
      <c r="I147" s="27"/>
      <c r="J147" s="27"/>
      <c r="K147" s="28" t="s">
        <v>347</v>
      </c>
      <c r="L147" s="27"/>
      <c r="M147" s="27"/>
      <c r="N147" s="27"/>
    </row>
    <row r="148" spans="1:14" ht="25.5" x14ac:dyDescent="0.25">
      <c r="A148" s="12"/>
      <c r="B148" s="33" t="s">
        <v>41</v>
      </c>
      <c r="C148" s="17"/>
      <c r="D148" s="14" t="s">
        <v>348</v>
      </c>
      <c r="E148" s="34">
        <v>16340</v>
      </c>
      <c r="F148" s="35" t="s">
        <v>347</v>
      </c>
      <c r="G148" s="17" t="s">
        <v>347</v>
      </c>
      <c r="H148" s="14" t="s">
        <v>348</v>
      </c>
      <c r="I148" s="34">
        <v>12512</v>
      </c>
      <c r="J148" s="35" t="s">
        <v>347</v>
      </c>
      <c r="K148" s="17" t="s">
        <v>347</v>
      </c>
      <c r="L148" s="14" t="s">
        <v>348</v>
      </c>
      <c r="M148" s="34">
        <v>28852</v>
      </c>
      <c r="N148" s="35" t="s">
        <v>347</v>
      </c>
    </row>
    <row r="149" spans="1:14" x14ac:dyDescent="0.25">
      <c r="A149" s="12"/>
      <c r="B149" s="26" t="s">
        <v>43</v>
      </c>
      <c r="C149" s="28"/>
      <c r="D149" s="29"/>
      <c r="E149" s="30">
        <v>9351</v>
      </c>
      <c r="F149" s="31" t="s">
        <v>347</v>
      </c>
      <c r="G149" s="28" t="s">
        <v>347</v>
      </c>
      <c r="H149" s="29"/>
      <c r="I149" s="30">
        <v>46077</v>
      </c>
      <c r="J149" s="31" t="s">
        <v>347</v>
      </c>
      <c r="K149" s="28" t="s">
        <v>347</v>
      </c>
      <c r="L149" s="29"/>
      <c r="M149" s="30">
        <v>55428</v>
      </c>
      <c r="N149" s="31" t="s">
        <v>347</v>
      </c>
    </row>
    <row r="150" spans="1:14" ht="15.75" thickBot="1" x14ac:dyDescent="0.3">
      <c r="A150" s="12"/>
      <c r="B150" s="33" t="s">
        <v>258</v>
      </c>
      <c r="C150" s="17"/>
      <c r="D150" s="35"/>
      <c r="E150" s="48" t="s">
        <v>389</v>
      </c>
      <c r="F150" s="35" t="s">
        <v>347</v>
      </c>
      <c r="G150" s="17" t="s">
        <v>347</v>
      </c>
      <c r="H150" s="14"/>
      <c r="I150" s="34">
        <v>2867</v>
      </c>
      <c r="J150" s="35" t="s">
        <v>347</v>
      </c>
      <c r="K150" s="17" t="s">
        <v>347</v>
      </c>
      <c r="L150" s="14"/>
      <c r="M150" s="34">
        <v>2867</v>
      </c>
      <c r="N150" s="35" t="s">
        <v>347</v>
      </c>
    </row>
    <row r="151" spans="1:14" x14ac:dyDescent="0.25">
      <c r="A151" s="12"/>
      <c r="B151" s="20"/>
      <c r="C151" s="20"/>
      <c r="D151" s="37"/>
      <c r="E151" s="37"/>
      <c r="F151" s="20"/>
      <c r="G151" s="20" t="s">
        <v>347</v>
      </c>
      <c r="H151" s="37"/>
      <c r="I151" s="37"/>
      <c r="J151" s="20"/>
      <c r="K151" s="20" t="s">
        <v>347</v>
      </c>
      <c r="L151" s="37"/>
      <c r="M151" s="37"/>
      <c r="N151" s="20"/>
    </row>
    <row r="152" spans="1:14" x14ac:dyDescent="0.25">
      <c r="A152" s="12"/>
      <c r="B152" s="49" t="s">
        <v>48</v>
      </c>
      <c r="C152" s="28"/>
      <c r="D152" s="29"/>
      <c r="E152" s="30">
        <v>25691</v>
      </c>
      <c r="F152" s="31" t="s">
        <v>347</v>
      </c>
      <c r="G152" s="28" t="s">
        <v>347</v>
      </c>
      <c r="H152" s="29"/>
      <c r="I152" s="30">
        <v>61456</v>
      </c>
      <c r="J152" s="31" t="s">
        <v>347</v>
      </c>
      <c r="K152" s="28" t="s">
        <v>347</v>
      </c>
      <c r="L152" s="29"/>
      <c r="M152" s="30">
        <v>87147</v>
      </c>
      <c r="N152" s="31" t="s">
        <v>347</v>
      </c>
    </row>
    <row r="153" spans="1:14" x14ac:dyDescent="0.25">
      <c r="A153" s="12"/>
      <c r="B153" s="33" t="s">
        <v>49</v>
      </c>
      <c r="C153" s="17"/>
      <c r="D153" s="35"/>
      <c r="E153" s="48" t="s">
        <v>389</v>
      </c>
      <c r="F153" s="35" t="s">
        <v>347</v>
      </c>
      <c r="G153" s="17" t="s">
        <v>347</v>
      </c>
      <c r="H153" s="14"/>
      <c r="I153" s="34">
        <v>23037</v>
      </c>
      <c r="J153" s="35" t="s">
        <v>347</v>
      </c>
      <c r="K153" s="17" t="s">
        <v>347</v>
      </c>
      <c r="L153" s="14"/>
      <c r="M153" s="34">
        <v>23037</v>
      </c>
      <c r="N153" s="35" t="s">
        <v>347</v>
      </c>
    </row>
    <row r="154" spans="1:14" x14ac:dyDescent="0.25">
      <c r="A154" s="12"/>
      <c r="B154" s="26" t="s">
        <v>50</v>
      </c>
      <c r="C154" s="28"/>
      <c r="D154" s="29"/>
      <c r="E154" s="30">
        <v>10213</v>
      </c>
      <c r="F154" s="31" t="s">
        <v>347</v>
      </c>
      <c r="G154" s="28" t="s">
        <v>347</v>
      </c>
      <c r="H154" s="29"/>
      <c r="I154" s="30">
        <v>21599</v>
      </c>
      <c r="J154" s="31" t="s">
        <v>347</v>
      </c>
      <c r="K154" s="28" t="s">
        <v>347</v>
      </c>
      <c r="L154" s="29"/>
      <c r="M154" s="30">
        <v>31812</v>
      </c>
      <c r="N154" s="31" t="s">
        <v>347</v>
      </c>
    </row>
    <row r="155" spans="1:14" x14ac:dyDescent="0.25">
      <c r="A155" s="12"/>
      <c r="B155" s="33" t="s">
        <v>53</v>
      </c>
      <c r="C155" s="17"/>
      <c r="D155" s="14"/>
      <c r="E155" s="34">
        <v>74452</v>
      </c>
      <c r="F155" s="35" t="s">
        <v>347</v>
      </c>
      <c r="G155" s="17" t="s">
        <v>347</v>
      </c>
      <c r="H155" s="14"/>
      <c r="I155" s="34">
        <v>49769</v>
      </c>
      <c r="J155" s="35" t="s">
        <v>347</v>
      </c>
      <c r="K155" s="17" t="s">
        <v>347</v>
      </c>
      <c r="L155" s="14"/>
      <c r="M155" s="34">
        <v>124221</v>
      </c>
      <c r="N155" s="35" t="s">
        <v>347</v>
      </c>
    </row>
    <row r="156" spans="1:14" x14ac:dyDescent="0.25">
      <c r="A156" s="12"/>
      <c r="B156" s="26" t="s">
        <v>56</v>
      </c>
      <c r="C156" s="28"/>
      <c r="D156" s="31"/>
      <c r="E156" s="50" t="s">
        <v>389</v>
      </c>
      <c r="F156" s="31" t="s">
        <v>347</v>
      </c>
      <c r="G156" s="28" t="s">
        <v>347</v>
      </c>
      <c r="H156" s="29"/>
      <c r="I156" s="30">
        <v>354810</v>
      </c>
      <c r="J156" s="31" t="s">
        <v>347</v>
      </c>
      <c r="K156" s="28" t="s">
        <v>347</v>
      </c>
      <c r="L156" s="29"/>
      <c r="M156" s="30">
        <v>354810</v>
      </c>
      <c r="N156" s="31" t="s">
        <v>347</v>
      </c>
    </row>
    <row r="157" spans="1:14" ht="15.75" thickBot="1" x14ac:dyDescent="0.3">
      <c r="A157" s="12"/>
      <c r="B157" s="33" t="s">
        <v>59</v>
      </c>
      <c r="C157" s="17"/>
      <c r="D157" s="35"/>
      <c r="E157" s="48" t="s">
        <v>389</v>
      </c>
      <c r="F157" s="35" t="s">
        <v>347</v>
      </c>
      <c r="G157" s="17" t="s">
        <v>347</v>
      </c>
      <c r="H157" s="14"/>
      <c r="I157" s="34">
        <v>12016</v>
      </c>
      <c r="J157" s="35" t="s">
        <v>347</v>
      </c>
      <c r="K157" s="17" t="s">
        <v>347</v>
      </c>
      <c r="L157" s="14"/>
      <c r="M157" s="34">
        <v>12016</v>
      </c>
      <c r="N157" s="35" t="s">
        <v>347</v>
      </c>
    </row>
    <row r="158" spans="1:14" x14ac:dyDescent="0.25">
      <c r="A158" s="12"/>
      <c r="B158" s="20"/>
      <c r="C158" s="20"/>
      <c r="D158" s="37"/>
      <c r="E158" s="37"/>
      <c r="F158" s="20"/>
      <c r="G158" s="20" t="s">
        <v>347</v>
      </c>
      <c r="H158" s="37"/>
      <c r="I158" s="37"/>
      <c r="J158" s="20"/>
      <c r="K158" s="20" t="s">
        <v>347</v>
      </c>
      <c r="L158" s="37"/>
      <c r="M158" s="37"/>
      <c r="N158" s="20"/>
    </row>
    <row r="159" spans="1:14" ht="15.75" thickBot="1" x14ac:dyDescent="0.3">
      <c r="A159" s="12"/>
      <c r="B159" s="26" t="s">
        <v>60</v>
      </c>
      <c r="C159" s="28"/>
      <c r="D159" s="29"/>
      <c r="E159" s="30">
        <v>110356</v>
      </c>
      <c r="F159" s="31" t="s">
        <v>347</v>
      </c>
      <c r="G159" s="28" t="s">
        <v>347</v>
      </c>
      <c r="H159" s="29"/>
      <c r="I159" s="30">
        <v>522687</v>
      </c>
      <c r="J159" s="31" t="s">
        <v>347</v>
      </c>
      <c r="K159" s="28" t="s">
        <v>347</v>
      </c>
      <c r="L159" s="29"/>
      <c r="M159" s="30">
        <v>633043</v>
      </c>
      <c r="N159" s="31" t="s">
        <v>347</v>
      </c>
    </row>
    <row r="160" spans="1:14" x14ac:dyDescent="0.25">
      <c r="A160" s="12"/>
      <c r="B160" s="20"/>
      <c r="C160" s="20"/>
      <c r="D160" s="37"/>
      <c r="E160" s="37"/>
      <c r="F160" s="20"/>
      <c r="G160" s="20" t="s">
        <v>347</v>
      </c>
      <c r="H160" s="37"/>
      <c r="I160" s="37"/>
      <c r="J160" s="20"/>
      <c r="K160" s="20" t="s">
        <v>347</v>
      </c>
      <c r="L160" s="37"/>
      <c r="M160" s="37"/>
      <c r="N160" s="20"/>
    </row>
    <row r="161" spans="1:26" x14ac:dyDescent="0.25">
      <c r="A161" s="12"/>
      <c r="B161" s="39" t="s">
        <v>61</v>
      </c>
      <c r="C161" s="17"/>
      <c r="D161" s="4"/>
      <c r="E161" s="4"/>
      <c r="F161" s="4"/>
      <c r="G161" s="17" t="s">
        <v>347</v>
      </c>
      <c r="H161" s="4"/>
      <c r="I161" s="4"/>
      <c r="J161" s="4"/>
      <c r="K161" s="17" t="s">
        <v>347</v>
      </c>
      <c r="L161" s="4"/>
      <c r="M161" s="4"/>
      <c r="N161" s="4"/>
    </row>
    <row r="162" spans="1:26" x14ac:dyDescent="0.25">
      <c r="A162" s="12"/>
      <c r="B162" s="26" t="s">
        <v>62</v>
      </c>
      <c r="C162" s="28"/>
      <c r="D162" s="29"/>
      <c r="E162" s="30">
        <v>56160</v>
      </c>
      <c r="F162" s="31" t="s">
        <v>347</v>
      </c>
      <c r="G162" s="28" t="s">
        <v>347</v>
      </c>
      <c r="H162" s="29"/>
      <c r="I162" s="30">
        <v>427567</v>
      </c>
      <c r="J162" s="31" t="s">
        <v>347</v>
      </c>
      <c r="K162" s="28" t="s">
        <v>347</v>
      </c>
      <c r="L162" s="29"/>
      <c r="M162" s="30">
        <v>483727</v>
      </c>
      <c r="N162" s="31" t="s">
        <v>347</v>
      </c>
    </row>
    <row r="163" spans="1:26" ht="25.5" x14ac:dyDescent="0.25">
      <c r="A163" s="12"/>
      <c r="B163" s="33" t="s">
        <v>65</v>
      </c>
      <c r="C163" s="17"/>
      <c r="D163" s="35"/>
      <c r="E163" s="48" t="s">
        <v>389</v>
      </c>
      <c r="F163" s="35" t="s">
        <v>347</v>
      </c>
      <c r="G163" s="17" t="s">
        <v>347</v>
      </c>
      <c r="H163" s="14"/>
      <c r="I163" s="34">
        <v>59304</v>
      </c>
      <c r="J163" s="35" t="s">
        <v>347</v>
      </c>
      <c r="K163" s="17" t="s">
        <v>347</v>
      </c>
      <c r="L163" s="14"/>
      <c r="M163" s="34">
        <v>59304</v>
      </c>
      <c r="N163" s="35" t="s">
        <v>347</v>
      </c>
    </row>
    <row r="164" spans="1:26" ht="15.75" thickBot="1" x14ac:dyDescent="0.3">
      <c r="A164" s="12"/>
      <c r="B164" s="26" t="s">
        <v>64</v>
      </c>
      <c r="C164" s="28"/>
      <c r="D164" s="31"/>
      <c r="E164" s="50" t="s">
        <v>389</v>
      </c>
      <c r="F164" s="31" t="s">
        <v>347</v>
      </c>
      <c r="G164" s="28" t="s">
        <v>347</v>
      </c>
      <c r="H164" s="29"/>
      <c r="I164" s="30">
        <v>10412</v>
      </c>
      <c r="J164" s="31" t="s">
        <v>347</v>
      </c>
      <c r="K164" s="28" t="s">
        <v>347</v>
      </c>
      <c r="L164" s="29"/>
      <c r="M164" s="30">
        <v>10412</v>
      </c>
      <c r="N164" s="31" t="s">
        <v>347</v>
      </c>
    </row>
    <row r="165" spans="1:26" x14ac:dyDescent="0.25">
      <c r="A165" s="12"/>
      <c r="B165" s="20"/>
      <c r="C165" s="20"/>
      <c r="D165" s="37"/>
      <c r="E165" s="37"/>
      <c r="F165" s="20"/>
      <c r="G165" s="20" t="s">
        <v>347</v>
      </c>
      <c r="H165" s="37"/>
      <c r="I165" s="37"/>
      <c r="J165" s="20"/>
      <c r="K165" s="20" t="s">
        <v>347</v>
      </c>
      <c r="L165" s="37"/>
      <c r="M165" s="37"/>
      <c r="N165" s="20"/>
    </row>
    <row r="166" spans="1:26" ht="15.75" thickBot="1" x14ac:dyDescent="0.3">
      <c r="A166" s="12"/>
      <c r="B166" s="33" t="s">
        <v>71</v>
      </c>
      <c r="C166" s="17"/>
      <c r="D166" s="14"/>
      <c r="E166" s="34">
        <v>56160</v>
      </c>
      <c r="F166" s="35" t="s">
        <v>347</v>
      </c>
      <c r="G166" s="17" t="s">
        <v>347</v>
      </c>
      <c r="H166" s="14"/>
      <c r="I166" s="34">
        <v>497283</v>
      </c>
      <c r="J166" s="35" t="s">
        <v>347</v>
      </c>
      <c r="K166" s="17" t="s">
        <v>347</v>
      </c>
      <c r="L166" s="14"/>
      <c r="M166" s="34">
        <v>553443</v>
      </c>
      <c r="N166" s="35" t="s">
        <v>347</v>
      </c>
    </row>
    <row r="167" spans="1:26" x14ac:dyDescent="0.25">
      <c r="A167" s="12"/>
      <c r="B167" s="20"/>
      <c r="C167" s="20"/>
      <c r="D167" s="37"/>
      <c r="E167" s="37"/>
      <c r="F167" s="20"/>
      <c r="G167" s="20" t="s">
        <v>347</v>
      </c>
      <c r="H167" s="37"/>
      <c r="I167" s="37"/>
      <c r="J167" s="20"/>
      <c r="K167" s="20" t="s">
        <v>347</v>
      </c>
      <c r="L167" s="37"/>
      <c r="M167" s="37"/>
      <c r="N167" s="20"/>
    </row>
    <row r="168" spans="1:26" ht="26.25" thickBot="1" x14ac:dyDescent="0.3">
      <c r="A168" s="12"/>
      <c r="B168" s="26" t="s">
        <v>360</v>
      </c>
      <c r="C168" s="28"/>
      <c r="D168" s="29" t="s">
        <v>348</v>
      </c>
      <c r="E168" s="30">
        <v>54196</v>
      </c>
      <c r="F168" s="31" t="s">
        <v>347</v>
      </c>
      <c r="G168" s="28" t="s">
        <v>347</v>
      </c>
      <c r="H168" s="29" t="s">
        <v>348</v>
      </c>
      <c r="I168" s="30">
        <v>25404</v>
      </c>
      <c r="J168" s="31" t="s">
        <v>347</v>
      </c>
      <c r="K168" s="28" t="s">
        <v>347</v>
      </c>
      <c r="L168" s="29" t="s">
        <v>348</v>
      </c>
      <c r="M168" s="30">
        <v>79600</v>
      </c>
      <c r="N168" s="31" t="s">
        <v>347</v>
      </c>
    </row>
    <row r="169" spans="1:26" ht="15.75" thickTop="1" x14ac:dyDescent="0.25">
      <c r="A169" s="12"/>
      <c r="B169" s="20"/>
      <c r="C169" s="20"/>
      <c r="D169" s="32"/>
      <c r="E169" s="32"/>
      <c r="F169" s="20"/>
      <c r="G169" s="20" t="s">
        <v>347</v>
      </c>
      <c r="H169" s="32"/>
      <c r="I169" s="32"/>
      <c r="J169" s="20"/>
      <c r="K169" s="20" t="s">
        <v>347</v>
      </c>
      <c r="L169" s="32"/>
      <c r="M169" s="32"/>
      <c r="N169" s="20"/>
    </row>
    <row r="170" spans="1:26" ht="15" customHeight="1" x14ac:dyDescent="0.25">
      <c r="A170" s="2" t="s">
        <v>1554</v>
      </c>
      <c r="B170" s="11" t="s">
        <v>10</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15" customHeight="1" x14ac:dyDescent="0.25">
      <c r="A171" s="12" t="s">
        <v>1550</v>
      </c>
      <c r="B171" s="11" t="s">
        <v>10</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15" t="s">
        <v>393</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row>
    <row r="173" spans="1:26" x14ac:dyDescent="0.25">
      <c r="A173" s="12"/>
      <c r="B173" s="73"/>
      <c r="C173" s="73"/>
      <c r="D173" s="73"/>
      <c r="E173" s="73"/>
      <c r="F173" s="73"/>
      <c r="G173" s="73"/>
      <c r="H173" s="73"/>
      <c r="I173" s="73"/>
      <c r="J173" s="73"/>
      <c r="K173" s="73"/>
      <c r="L173" s="73"/>
      <c r="M173" s="73"/>
      <c r="N173" s="73"/>
      <c r="O173" s="73"/>
      <c r="P173" s="73"/>
      <c r="Q173" s="73"/>
      <c r="R173" s="73"/>
      <c r="S173" s="73"/>
      <c r="T173" s="73"/>
      <c r="U173" s="73"/>
      <c r="V173" s="73"/>
      <c r="W173" s="73"/>
      <c r="X173" s="73"/>
      <c r="Y173" s="73"/>
      <c r="Z173" s="73"/>
    </row>
    <row r="174" spans="1:26" x14ac:dyDescent="0.25">
      <c r="A174" s="12"/>
      <c r="B174" s="4"/>
      <c r="C174" s="4"/>
      <c r="D174" s="4"/>
      <c r="E174" s="4"/>
      <c r="F174" s="4"/>
    </row>
    <row r="175" spans="1:26" ht="15.75" thickBot="1" x14ac:dyDescent="0.3">
      <c r="A175" s="12"/>
      <c r="B175" s="26" t="s">
        <v>346</v>
      </c>
      <c r="C175" s="28" t="s">
        <v>347</v>
      </c>
      <c r="D175" s="29" t="s">
        <v>348</v>
      </c>
      <c r="E175" s="30">
        <v>155564</v>
      </c>
      <c r="F175" s="31" t="s">
        <v>347</v>
      </c>
    </row>
    <row r="176" spans="1:26" ht="15.75" thickTop="1" x14ac:dyDescent="0.25">
      <c r="A176" s="12"/>
      <c r="B176" s="20"/>
      <c r="C176" s="20" t="s">
        <v>347</v>
      </c>
      <c r="D176" s="32"/>
      <c r="E176" s="32"/>
      <c r="F176" s="20"/>
    </row>
    <row r="177" spans="1:26" ht="15.75" thickBot="1" x14ac:dyDescent="0.3">
      <c r="A177" s="12"/>
      <c r="B177" s="33" t="s">
        <v>349</v>
      </c>
      <c r="C177" s="17" t="s">
        <v>347</v>
      </c>
      <c r="D177" s="14" t="s">
        <v>348</v>
      </c>
      <c r="E177" s="34">
        <v>155564</v>
      </c>
      <c r="F177" s="35" t="s">
        <v>347</v>
      </c>
    </row>
    <row r="178" spans="1:26" ht="15.75" thickTop="1" x14ac:dyDescent="0.25">
      <c r="A178" s="12"/>
      <c r="B178" s="20"/>
      <c r="C178" s="20" t="s">
        <v>347</v>
      </c>
      <c r="D178" s="32"/>
      <c r="E178" s="32"/>
      <c r="F178" s="20"/>
    </row>
    <row r="179" spans="1:26" ht="15" customHeight="1" x14ac:dyDescent="0.25">
      <c r="A179" s="12" t="s">
        <v>1551</v>
      </c>
      <c r="B179" s="11" t="s">
        <v>10</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15" t="s">
        <v>384</v>
      </c>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26" x14ac:dyDescent="0.25">
      <c r="A181" s="12"/>
      <c r="B181" s="73"/>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row>
    <row r="182" spans="1:26" x14ac:dyDescent="0.25">
      <c r="A182" s="12"/>
      <c r="B182" s="4"/>
      <c r="C182" s="4"/>
      <c r="D182" s="4"/>
      <c r="E182" s="4"/>
      <c r="F182" s="4"/>
    </row>
    <row r="183" spans="1:26" x14ac:dyDescent="0.25">
      <c r="A183" s="12"/>
      <c r="B183" s="36" t="s">
        <v>40</v>
      </c>
      <c r="C183" s="28" t="s">
        <v>347</v>
      </c>
      <c r="D183" s="27"/>
      <c r="E183" s="27"/>
      <c r="F183" s="27"/>
    </row>
    <row r="184" spans="1:26" ht="25.5" x14ac:dyDescent="0.25">
      <c r="A184" s="12"/>
      <c r="B184" s="33" t="s">
        <v>41</v>
      </c>
      <c r="C184" s="17" t="s">
        <v>347</v>
      </c>
      <c r="D184" s="14" t="s">
        <v>348</v>
      </c>
      <c r="E184" s="34">
        <v>40404</v>
      </c>
      <c r="F184" s="35" t="s">
        <v>347</v>
      </c>
    </row>
    <row r="185" spans="1:26" ht="25.5" x14ac:dyDescent="0.25">
      <c r="A185" s="12"/>
      <c r="B185" s="26" t="s">
        <v>394</v>
      </c>
      <c r="C185" s="28" t="s">
        <v>347</v>
      </c>
      <c r="D185" s="29"/>
      <c r="E185" s="30">
        <v>10268</v>
      </c>
      <c r="F185" s="31" t="s">
        <v>347</v>
      </c>
    </row>
    <row r="186" spans="1:26" x14ac:dyDescent="0.25">
      <c r="A186" s="12"/>
      <c r="B186" s="33" t="s">
        <v>43</v>
      </c>
      <c r="C186" s="17" t="s">
        <v>347</v>
      </c>
      <c r="D186" s="14"/>
      <c r="E186" s="34">
        <v>329985</v>
      </c>
      <c r="F186" s="35" t="s">
        <v>347</v>
      </c>
    </row>
    <row r="187" spans="1:26" ht="26.25" thickBot="1" x14ac:dyDescent="0.3">
      <c r="A187" s="12"/>
      <c r="B187" s="26" t="s">
        <v>395</v>
      </c>
      <c r="C187" s="28" t="s">
        <v>347</v>
      </c>
      <c r="D187" s="29"/>
      <c r="E187" s="30">
        <v>876474</v>
      </c>
      <c r="F187" s="31" t="s">
        <v>347</v>
      </c>
    </row>
    <row r="188" spans="1:26" x14ac:dyDescent="0.25">
      <c r="A188" s="12"/>
      <c r="B188" s="20"/>
      <c r="C188" s="20" t="s">
        <v>347</v>
      </c>
      <c r="D188" s="37"/>
      <c r="E188" s="37"/>
      <c r="F188" s="20"/>
    </row>
    <row r="189" spans="1:26" x14ac:dyDescent="0.25">
      <c r="A189" s="12"/>
      <c r="B189" s="38" t="s">
        <v>48</v>
      </c>
      <c r="C189" s="17" t="s">
        <v>347</v>
      </c>
      <c r="D189" s="14"/>
      <c r="E189" s="34">
        <v>1257131</v>
      </c>
      <c r="F189" s="35" t="s">
        <v>347</v>
      </c>
    </row>
    <row r="190" spans="1:26" x14ac:dyDescent="0.25">
      <c r="A190" s="12"/>
      <c r="B190" s="26" t="s">
        <v>49</v>
      </c>
      <c r="C190" s="28" t="s">
        <v>347</v>
      </c>
      <c r="D190" s="29"/>
      <c r="E190" s="30">
        <v>81849</v>
      </c>
      <c r="F190" s="31" t="s">
        <v>347</v>
      </c>
    </row>
    <row r="191" spans="1:26" x14ac:dyDescent="0.25">
      <c r="A191" s="12"/>
      <c r="B191" s="33" t="s">
        <v>51</v>
      </c>
      <c r="C191" s="17" t="s">
        <v>347</v>
      </c>
      <c r="D191" s="14"/>
      <c r="E191" s="34">
        <v>15183</v>
      </c>
      <c r="F191" s="35" t="s">
        <v>347</v>
      </c>
    </row>
    <row r="192" spans="1:26" x14ac:dyDescent="0.25">
      <c r="A192" s="12"/>
      <c r="B192" s="26" t="s">
        <v>57</v>
      </c>
      <c r="C192" s="28" t="s">
        <v>347</v>
      </c>
      <c r="D192" s="29"/>
      <c r="E192" s="30">
        <v>47761</v>
      </c>
      <c r="F192" s="31" t="s">
        <v>347</v>
      </c>
    </row>
    <row r="193" spans="1:26" ht="15.75" thickBot="1" x14ac:dyDescent="0.3">
      <c r="A193" s="12"/>
      <c r="B193" s="33" t="s">
        <v>59</v>
      </c>
      <c r="C193" s="17" t="s">
        <v>347</v>
      </c>
      <c r="D193" s="14"/>
      <c r="E193" s="34">
        <v>59002</v>
      </c>
      <c r="F193" s="35" t="s">
        <v>347</v>
      </c>
    </row>
    <row r="194" spans="1:26" x14ac:dyDescent="0.25">
      <c r="A194" s="12"/>
      <c r="B194" s="20"/>
      <c r="C194" s="20" t="s">
        <v>347</v>
      </c>
      <c r="D194" s="37"/>
      <c r="E194" s="37"/>
      <c r="F194" s="20"/>
    </row>
    <row r="195" spans="1:26" ht="15.75" thickBot="1" x14ac:dyDescent="0.3">
      <c r="A195" s="12"/>
      <c r="B195" s="26" t="s">
        <v>60</v>
      </c>
      <c r="C195" s="28" t="s">
        <v>347</v>
      </c>
      <c r="D195" s="29"/>
      <c r="E195" s="30">
        <v>1460926</v>
      </c>
      <c r="F195" s="31" t="s">
        <v>347</v>
      </c>
    </row>
    <row r="196" spans="1:26" x14ac:dyDescent="0.25">
      <c r="A196" s="12"/>
      <c r="B196" s="20"/>
      <c r="C196" s="20" t="s">
        <v>347</v>
      </c>
      <c r="D196" s="37"/>
      <c r="E196" s="37"/>
      <c r="F196" s="20"/>
    </row>
    <row r="197" spans="1:26" x14ac:dyDescent="0.25">
      <c r="A197" s="12"/>
      <c r="B197" s="39" t="s">
        <v>61</v>
      </c>
      <c r="C197" s="17" t="s">
        <v>347</v>
      </c>
      <c r="D197" s="4"/>
      <c r="E197" s="4"/>
      <c r="F197" s="4"/>
    </row>
    <row r="198" spans="1:26" ht="25.5" x14ac:dyDescent="0.25">
      <c r="A198" s="12"/>
      <c r="B198" s="26" t="s">
        <v>396</v>
      </c>
      <c r="C198" s="28" t="s">
        <v>347</v>
      </c>
      <c r="D198" s="29"/>
      <c r="E198" s="30">
        <v>1255632</v>
      </c>
      <c r="F198" s="31" t="s">
        <v>347</v>
      </c>
    </row>
    <row r="199" spans="1:26" x14ac:dyDescent="0.25">
      <c r="A199" s="12"/>
      <c r="B199" s="33" t="s">
        <v>397</v>
      </c>
      <c r="C199" s="17" t="s">
        <v>347</v>
      </c>
      <c r="D199" s="14"/>
      <c r="E199" s="34">
        <v>39477</v>
      </c>
      <c r="F199" s="35" t="s">
        <v>347</v>
      </c>
    </row>
    <row r="200" spans="1:26" x14ac:dyDescent="0.25">
      <c r="A200" s="12"/>
      <c r="B200" s="26" t="s">
        <v>64</v>
      </c>
      <c r="C200" s="28" t="s">
        <v>347</v>
      </c>
      <c r="D200" s="29"/>
      <c r="E200" s="30">
        <v>5618</v>
      </c>
      <c r="F200" s="31" t="s">
        <v>347</v>
      </c>
    </row>
    <row r="201" spans="1:26" ht="15.75" thickBot="1" x14ac:dyDescent="0.3">
      <c r="A201" s="12"/>
      <c r="B201" s="33" t="s">
        <v>70</v>
      </c>
      <c r="C201" s="17" t="s">
        <v>347</v>
      </c>
      <c r="D201" s="14"/>
      <c r="E201" s="34">
        <v>4635</v>
      </c>
      <c r="F201" s="35" t="s">
        <v>347</v>
      </c>
    </row>
    <row r="202" spans="1:26" x14ac:dyDescent="0.25">
      <c r="A202" s="12"/>
      <c r="B202" s="20"/>
      <c r="C202" s="20" t="s">
        <v>347</v>
      </c>
      <c r="D202" s="37"/>
      <c r="E202" s="37"/>
      <c r="F202" s="20"/>
    </row>
    <row r="203" spans="1:26" ht="15.75" thickBot="1" x14ac:dyDescent="0.3">
      <c r="A203" s="12"/>
      <c r="B203" s="26" t="s">
        <v>71</v>
      </c>
      <c r="C203" s="28" t="s">
        <v>347</v>
      </c>
      <c r="D203" s="29"/>
      <c r="E203" s="30">
        <v>1305362</v>
      </c>
      <c r="F203" s="31" t="s">
        <v>347</v>
      </c>
    </row>
    <row r="204" spans="1:26" x14ac:dyDescent="0.25">
      <c r="A204" s="12"/>
      <c r="B204" s="20"/>
      <c r="C204" s="20" t="s">
        <v>347</v>
      </c>
      <c r="D204" s="37"/>
      <c r="E204" s="37"/>
      <c r="F204" s="20"/>
    </row>
    <row r="205" spans="1:26" ht="26.25" thickBot="1" x14ac:dyDescent="0.3">
      <c r="A205" s="12"/>
      <c r="B205" s="33" t="s">
        <v>360</v>
      </c>
      <c r="C205" s="17" t="s">
        <v>347</v>
      </c>
      <c r="D205" s="14" t="s">
        <v>348</v>
      </c>
      <c r="E205" s="34">
        <v>155564</v>
      </c>
      <c r="F205" s="35" t="s">
        <v>347</v>
      </c>
    </row>
    <row r="206" spans="1:26" ht="15.75" thickTop="1" x14ac:dyDescent="0.25">
      <c r="A206" s="12"/>
      <c r="B206" s="20"/>
      <c r="C206" s="20" t="s">
        <v>347</v>
      </c>
      <c r="D206" s="32"/>
      <c r="E206" s="32"/>
      <c r="F206" s="20"/>
    </row>
    <row r="207" spans="1:26" ht="15" customHeight="1" x14ac:dyDescent="0.25">
      <c r="A207" s="2" t="s">
        <v>1555</v>
      </c>
      <c r="B207" s="11" t="s">
        <v>10</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ht="15" customHeight="1" x14ac:dyDescent="0.25">
      <c r="A208" s="12" t="s">
        <v>1550</v>
      </c>
      <c r="B208" s="11" t="s">
        <v>10</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15" t="s">
        <v>403</v>
      </c>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row>
    <row r="210" spans="1:26" x14ac:dyDescent="0.25">
      <c r="A210" s="12"/>
      <c r="B210" s="73"/>
      <c r="C210" s="73"/>
      <c r="D210" s="73"/>
      <c r="E210" s="73"/>
      <c r="F210" s="73"/>
      <c r="G210" s="73"/>
      <c r="H210" s="73"/>
      <c r="I210" s="73"/>
      <c r="J210" s="73"/>
      <c r="K210" s="73"/>
      <c r="L210" s="73"/>
      <c r="M210" s="73"/>
      <c r="N210" s="73"/>
      <c r="O210" s="73"/>
      <c r="P210" s="73"/>
      <c r="Q210" s="73"/>
      <c r="R210" s="73"/>
      <c r="S210" s="73"/>
      <c r="T210" s="73"/>
      <c r="U210" s="73"/>
      <c r="V210" s="73"/>
      <c r="W210" s="73"/>
      <c r="X210" s="73"/>
      <c r="Y210" s="73"/>
      <c r="Z210" s="73"/>
    </row>
    <row r="211" spans="1:26" x14ac:dyDescent="0.25">
      <c r="A211" s="12"/>
      <c r="B211" s="4"/>
      <c r="C211" s="4"/>
      <c r="D211" s="4"/>
      <c r="E211" s="4"/>
      <c r="F211" s="4"/>
    </row>
    <row r="212" spans="1:26" ht="15.75" thickBot="1" x14ac:dyDescent="0.3">
      <c r="A212" s="12"/>
      <c r="B212" s="26" t="s">
        <v>346</v>
      </c>
      <c r="C212" s="28" t="s">
        <v>347</v>
      </c>
      <c r="D212" s="29" t="s">
        <v>348</v>
      </c>
      <c r="E212" s="30">
        <v>252091</v>
      </c>
      <c r="F212" s="31" t="s">
        <v>347</v>
      </c>
    </row>
    <row r="213" spans="1:26" ht="15.75" thickTop="1" x14ac:dyDescent="0.25">
      <c r="A213" s="12"/>
      <c r="B213" s="20"/>
      <c r="C213" s="20" t="s">
        <v>347</v>
      </c>
      <c r="D213" s="32"/>
      <c r="E213" s="32"/>
      <c r="F213" s="20"/>
    </row>
    <row r="214" spans="1:26" ht="15.75" thickBot="1" x14ac:dyDescent="0.3">
      <c r="A214" s="12"/>
      <c r="B214" s="33" t="s">
        <v>349</v>
      </c>
      <c r="C214" s="17" t="s">
        <v>347</v>
      </c>
      <c r="D214" s="14" t="s">
        <v>348</v>
      </c>
      <c r="E214" s="34">
        <v>252091</v>
      </c>
      <c r="F214" s="35" t="s">
        <v>347</v>
      </c>
    </row>
    <row r="215" spans="1:26" ht="15.75" thickTop="1" x14ac:dyDescent="0.25">
      <c r="A215" s="12"/>
      <c r="B215" s="20"/>
      <c r="C215" s="20" t="s">
        <v>347</v>
      </c>
      <c r="D215" s="32"/>
      <c r="E215" s="32"/>
      <c r="F215" s="20"/>
    </row>
    <row r="216" spans="1:26" ht="15" customHeight="1" x14ac:dyDescent="0.25">
      <c r="A216" s="12" t="s">
        <v>1551</v>
      </c>
      <c r="B216" s="11" t="s">
        <v>10</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x14ac:dyDescent="0.25">
      <c r="A217" s="12"/>
      <c r="B217" s="15" t="s">
        <v>384</v>
      </c>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row>
    <row r="218" spans="1:26" x14ac:dyDescent="0.25">
      <c r="A218" s="12"/>
      <c r="B218" s="73"/>
      <c r="C218" s="73"/>
      <c r="D218" s="73"/>
      <c r="E218" s="73"/>
      <c r="F218" s="73"/>
      <c r="G218" s="73"/>
      <c r="H218" s="73"/>
      <c r="I218" s="73"/>
      <c r="J218" s="73"/>
      <c r="K218" s="73"/>
      <c r="L218" s="73"/>
      <c r="M218" s="73"/>
      <c r="N218" s="73"/>
      <c r="O218" s="73"/>
      <c r="P218" s="73"/>
      <c r="Q218" s="73"/>
      <c r="R218" s="73"/>
      <c r="S218" s="73"/>
      <c r="T218" s="73"/>
      <c r="U218" s="73"/>
      <c r="V218" s="73"/>
      <c r="W218" s="73"/>
      <c r="X218" s="73"/>
      <c r="Y218" s="73"/>
      <c r="Z218" s="73"/>
    </row>
    <row r="219" spans="1:26" x14ac:dyDescent="0.25">
      <c r="A219" s="12"/>
      <c r="B219" s="4"/>
      <c r="C219" s="4"/>
      <c r="D219" s="4"/>
      <c r="E219" s="4"/>
      <c r="F219" s="4"/>
    </row>
    <row r="220" spans="1:26" x14ac:dyDescent="0.25">
      <c r="A220" s="12"/>
      <c r="B220" s="36" t="s">
        <v>40</v>
      </c>
      <c r="C220" s="28" t="s">
        <v>347</v>
      </c>
      <c r="D220" s="27"/>
      <c r="E220" s="27"/>
      <c r="F220" s="27"/>
    </row>
    <row r="221" spans="1:26" ht="25.5" x14ac:dyDescent="0.25">
      <c r="A221" s="12"/>
      <c r="B221" s="33" t="s">
        <v>41</v>
      </c>
      <c r="C221" s="17" t="s">
        <v>347</v>
      </c>
      <c r="D221" s="14" t="s">
        <v>348</v>
      </c>
      <c r="E221" s="34">
        <v>25171</v>
      </c>
      <c r="F221" s="35" t="s">
        <v>347</v>
      </c>
    </row>
    <row r="222" spans="1:26" ht="15.75" thickBot="1" x14ac:dyDescent="0.3">
      <c r="A222" s="12"/>
      <c r="B222" s="26" t="s">
        <v>43</v>
      </c>
      <c r="C222" s="28" t="s">
        <v>347</v>
      </c>
      <c r="D222" s="29"/>
      <c r="E222" s="30">
        <v>683780</v>
      </c>
      <c r="F222" s="31" t="s">
        <v>347</v>
      </c>
    </row>
    <row r="223" spans="1:26" x14ac:dyDescent="0.25">
      <c r="A223" s="12"/>
      <c r="B223" s="20"/>
      <c r="C223" s="20" t="s">
        <v>347</v>
      </c>
      <c r="D223" s="37"/>
      <c r="E223" s="37"/>
      <c r="F223" s="20"/>
    </row>
    <row r="224" spans="1:26" x14ac:dyDescent="0.25">
      <c r="A224" s="12"/>
      <c r="B224" s="33" t="s">
        <v>48</v>
      </c>
      <c r="C224" s="17" t="s">
        <v>347</v>
      </c>
      <c r="D224" s="14"/>
      <c r="E224" s="34">
        <v>708951</v>
      </c>
      <c r="F224" s="35" t="s">
        <v>347</v>
      </c>
    </row>
    <row r="225" spans="1:6" x14ac:dyDescent="0.25">
      <c r="A225" s="12"/>
      <c r="B225" s="26" t="s">
        <v>49</v>
      </c>
      <c r="C225" s="28" t="s">
        <v>347</v>
      </c>
      <c r="D225" s="29"/>
      <c r="E225" s="30">
        <v>41846</v>
      </c>
      <c r="F225" s="31" t="s">
        <v>347</v>
      </c>
    </row>
    <row r="226" spans="1:6" x14ac:dyDescent="0.25">
      <c r="A226" s="12"/>
      <c r="B226" s="33" t="s">
        <v>51</v>
      </c>
      <c r="C226" s="17" t="s">
        <v>347</v>
      </c>
      <c r="D226" s="14"/>
      <c r="E226" s="34">
        <v>6344</v>
      </c>
      <c r="F226" s="35" t="s">
        <v>347</v>
      </c>
    </row>
    <row r="227" spans="1:6" x14ac:dyDescent="0.25">
      <c r="A227" s="12"/>
      <c r="B227" s="26" t="s">
        <v>53</v>
      </c>
      <c r="C227" s="28" t="s">
        <v>347</v>
      </c>
      <c r="D227" s="29"/>
      <c r="E227" s="30">
        <v>112510</v>
      </c>
      <c r="F227" s="31" t="s">
        <v>347</v>
      </c>
    </row>
    <row r="228" spans="1:6" x14ac:dyDescent="0.25">
      <c r="A228" s="12"/>
      <c r="B228" s="33" t="s">
        <v>56</v>
      </c>
      <c r="C228" s="17" t="s">
        <v>347</v>
      </c>
      <c r="D228" s="14"/>
      <c r="E228" s="34">
        <v>117462</v>
      </c>
      <c r="F228" s="35" t="s">
        <v>347</v>
      </c>
    </row>
    <row r="229" spans="1:6" ht="15.75" thickBot="1" x14ac:dyDescent="0.3">
      <c r="A229" s="12"/>
      <c r="B229" s="26" t="s">
        <v>59</v>
      </c>
      <c r="C229" s="28" t="s">
        <v>347</v>
      </c>
      <c r="D229" s="29"/>
      <c r="E229" s="30">
        <v>4515</v>
      </c>
      <c r="F229" s="31" t="s">
        <v>347</v>
      </c>
    </row>
    <row r="230" spans="1:6" x14ac:dyDescent="0.25">
      <c r="A230" s="12"/>
      <c r="B230" s="20"/>
      <c r="C230" s="20" t="s">
        <v>347</v>
      </c>
      <c r="D230" s="37"/>
      <c r="E230" s="37"/>
      <c r="F230" s="20"/>
    </row>
    <row r="231" spans="1:6" ht="15.75" thickBot="1" x14ac:dyDescent="0.3">
      <c r="A231" s="12"/>
      <c r="B231" s="33" t="s">
        <v>60</v>
      </c>
      <c r="C231" s="17" t="s">
        <v>347</v>
      </c>
      <c r="D231" s="14"/>
      <c r="E231" s="34">
        <v>991628</v>
      </c>
      <c r="F231" s="35" t="s">
        <v>347</v>
      </c>
    </row>
    <row r="232" spans="1:6" x14ac:dyDescent="0.25">
      <c r="A232" s="12"/>
      <c r="B232" s="20"/>
      <c r="C232" s="20" t="s">
        <v>347</v>
      </c>
      <c r="D232" s="37"/>
      <c r="E232" s="37"/>
      <c r="F232" s="20"/>
    </row>
    <row r="233" spans="1:6" x14ac:dyDescent="0.25">
      <c r="A233" s="12"/>
      <c r="B233" s="36" t="s">
        <v>61</v>
      </c>
      <c r="C233" s="28" t="s">
        <v>347</v>
      </c>
      <c r="D233" s="27"/>
      <c r="E233" s="27"/>
      <c r="F233" s="27"/>
    </row>
    <row r="234" spans="1:6" x14ac:dyDescent="0.25">
      <c r="A234" s="12"/>
      <c r="B234" s="33" t="s">
        <v>62</v>
      </c>
      <c r="C234" s="17" t="s">
        <v>347</v>
      </c>
      <c r="D234" s="14"/>
      <c r="E234" s="34">
        <v>592774</v>
      </c>
      <c r="F234" s="35" t="s">
        <v>347</v>
      </c>
    </row>
    <row r="235" spans="1:6" x14ac:dyDescent="0.25">
      <c r="A235" s="12"/>
      <c r="B235" s="26" t="s">
        <v>64</v>
      </c>
      <c r="C235" s="28" t="s">
        <v>347</v>
      </c>
      <c r="D235" s="29"/>
      <c r="E235" s="30">
        <v>93897</v>
      </c>
      <c r="F235" s="31" t="s">
        <v>347</v>
      </c>
    </row>
    <row r="236" spans="1:6" x14ac:dyDescent="0.25">
      <c r="A236" s="12"/>
      <c r="B236" s="33" t="s">
        <v>69</v>
      </c>
      <c r="C236" s="17" t="s">
        <v>347</v>
      </c>
      <c r="D236" s="14"/>
      <c r="E236" s="34">
        <v>12000</v>
      </c>
      <c r="F236" s="35" t="s">
        <v>347</v>
      </c>
    </row>
    <row r="237" spans="1:6" x14ac:dyDescent="0.25">
      <c r="A237" s="12"/>
      <c r="B237" s="26" t="s">
        <v>404</v>
      </c>
      <c r="C237" s="28" t="s">
        <v>347</v>
      </c>
      <c r="D237" s="29"/>
      <c r="E237" s="30">
        <v>3243</v>
      </c>
      <c r="F237" s="31" t="s">
        <v>347</v>
      </c>
    </row>
    <row r="238" spans="1:6" ht="15.75" thickBot="1" x14ac:dyDescent="0.3">
      <c r="A238" s="12"/>
      <c r="B238" s="33" t="s">
        <v>70</v>
      </c>
      <c r="C238" s="17" t="s">
        <v>347</v>
      </c>
      <c r="D238" s="14"/>
      <c r="E238" s="34">
        <v>37623</v>
      </c>
      <c r="F238" s="35" t="s">
        <v>347</v>
      </c>
    </row>
    <row r="239" spans="1:6" x14ac:dyDescent="0.25">
      <c r="A239" s="12"/>
      <c r="B239" s="20"/>
      <c r="C239" s="20" t="s">
        <v>347</v>
      </c>
      <c r="D239" s="37"/>
      <c r="E239" s="37"/>
      <c r="F239" s="20"/>
    </row>
    <row r="240" spans="1:6" ht="15.75" thickBot="1" x14ac:dyDescent="0.3">
      <c r="A240" s="12"/>
      <c r="B240" s="26" t="s">
        <v>71</v>
      </c>
      <c r="C240" s="28" t="s">
        <v>347</v>
      </c>
      <c r="D240" s="29"/>
      <c r="E240" s="30">
        <v>739537</v>
      </c>
      <c r="F240" s="31" t="s">
        <v>347</v>
      </c>
    </row>
    <row r="241" spans="1:26" x14ac:dyDescent="0.25">
      <c r="A241" s="12"/>
      <c r="B241" s="20"/>
      <c r="C241" s="20" t="s">
        <v>347</v>
      </c>
      <c r="D241" s="37"/>
      <c r="E241" s="37"/>
      <c r="F241" s="20"/>
    </row>
    <row r="242" spans="1:26" ht="26.25" thickBot="1" x14ac:dyDescent="0.3">
      <c r="A242" s="12"/>
      <c r="B242" s="33" t="s">
        <v>360</v>
      </c>
      <c r="C242" s="17" t="s">
        <v>347</v>
      </c>
      <c r="D242" s="14" t="s">
        <v>348</v>
      </c>
      <c r="E242" s="34">
        <v>252091</v>
      </c>
      <c r="F242" s="35" t="s">
        <v>347</v>
      </c>
    </row>
    <row r="243" spans="1:26" ht="15.75" thickTop="1" x14ac:dyDescent="0.25">
      <c r="A243" s="12"/>
      <c r="B243" s="20"/>
      <c r="C243" s="20" t="s">
        <v>347</v>
      </c>
      <c r="D243" s="32"/>
      <c r="E243" s="32"/>
      <c r="F243" s="20"/>
    </row>
    <row r="244" spans="1:26" ht="15" customHeight="1" x14ac:dyDescent="0.25">
      <c r="A244" s="2" t="s">
        <v>1556</v>
      </c>
      <c r="B244" s="11" t="s">
        <v>10</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ht="15" customHeight="1" x14ac:dyDescent="0.25">
      <c r="A245" s="12" t="s">
        <v>1550</v>
      </c>
      <c r="B245" s="11" t="s">
        <v>10</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x14ac:dyDescent="0.25">
      <c r="A246" s="12"/>
      <c r="B246" s="15" t="s">
        <v>492</v>
      </c>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row>
    <row r="247" spans="1:26" x14ac:dyDescent="0.25">
      <c r="A247" s="12"/>
      <c r="B247" s="73"/>
      <c r="C247" s="73"/>
      <c r="D247" s="73"/>
      <c r="E247" s="73"/>
      <c r="F247" s="73"/>
      <c r="G247" s="73"/>
      <c r="H247" s="73"/>
      <c r="I247" s="73"/>
      <c r="J247" s="73"/>
      <c r="K247" s="73"/>
      <c r="L247" s="73"/>
      <c r="M247" s="73"/>
      <c r="N247" s="73"/>
      <c r="O247" s="73"/>
      <c r="P247" s="73"/>
      <c r="Q247" s="73"/>
      <c r="R247" s="73"/>
      <c r="S247" s="73"/>
      <c r="T247" s="73"/>
      <c r="U247" s="73"/>
      <c r="V247" s="73"/>
      <c r="W247" s="73"/>
      <c r="X247" s="73"/>
      <c r="Y247" s="73"/>
      <c r="Z247" s="73"/>
    </row>
    <row r="248" spans="1:26" x14ac:dyDescent="0.25">
      <c r="A248" s="12"/>
      <c r="B248" s="4"/>
      <c r="C248" s="4"/>
      <c r="D248" s="4"/>
      <c r="E248" s="4"/>
      <c r="F248" s="4"/>
    </row>
    <row r="249" spans="1:26" ht="15.75" thickBot="1" x14ac:dyDescent="0.3">
      <c r="A249" s="12"/>
      <c r="B249" s="26" t="s">
        <v>346</v>
      </c>
      <c r="C249" s="28" t="s">
        <v>347</v>
      </c>
      <c r="D249" s="29" t="s">
        <v>348</v>
      </c>
      <c r="E249" s="30">
        <v>219077</v>
      </c>
      <c r="F249" s="31" t="s">
        <v>347</v>
      </c>
    </row>
    <row r="250" spans="1:26" ht="15.75" thickTop="1" x14ac:dyDescent="0.25">
      <c r="A250" s="12"/>
      <c r="B250" s="20"/>
      <c r="C250" s="20" t="s">
        <v>347</v>
      </c>
      <c r="D250" s="32"/>
      <c r="E250" s="32"/>
      <c r="F250" s="20"/>
    </row>
    <row r="251" spans="1:26" ht="15.75" thickBot="1" x14ac:dyDescent="0.3">
      <c r="A251" s="12"/>
      <c r="B251" s="33" t="s">
        <v>349</v>
      </c>
      <c r="C251" s="17" t="s">
        <v>347</v>
      </c>
      <c r="D251" s="14" t="s">
        <v>348</v>
      </c>
      <c r="E251" s="34">
        <v>219077</v>
      </c>
      <c r="F251" s="35" t="s">
        <v>347</v>
      </c>
    </row>
    <row r="252" spans="1:26" ht="15.75" thickTop="1" x14ac:dyDescent="0.25">
      <c r="A252" s="12"/>
      <c r="B252" s="20"/>
      <c r="C252" s="20" t="s">
        <v>347</v>
      </c>
      <c r="D252" s="32"/>
      <c r="E252" s="32"/>
      <c r="F252" s="20"/>
    </row>
    <row r="253" spans="1:26" ht="15" customHeight="1" x14ac:dyDescent="0.25">
      <c r="A253" s="12" t="s">
        <v>1551</v>
      </c>
      <c r="B253" s="11" t="s">
        <v>10</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x14ac:dyDescent="0.25">
      <c r="A254" s="12"/>
      <c r="B254" s="15" t="s">
        <v>384</v>
      </c>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row>
    <row r="255" spans="1:26" x14ac:dyDescent="0.25">
      <c r="A255" s="12"/>
      <c r="B255" s="73"/>
      <c r="C255" s="73"/>
      <c r="D255" s="73"/>
      <c r="E255" s="73"/>
      <c r="F255" s="73"/>
      <c r="G255" s="73"/>
      <c r="H255" s="73"/>
      <c r="I255" s="73"/>
      <c r="J255" s="73"/>
      <c r="K255" s="73"/>
      <c r="L255" s="73"/>
      <c r="M255" s="73"/>
      <c r="N255" s="73"/>
      <c r="O255" s="73"/>
      <c r="P255" s="73"/>
      <c r="Q255" s="73"/>
      <c r="R255" s="73"/>
      <c r="S255" s="73"/>
      <c r="T255" s="73"/>
      <c r="U255" s="73"/>
      <c r="V255" s="73"/>
      <c r="W255" s="73"/>
      <c r="X255" s="73"/>
      <c r="Y255" s="73"/>
      <c r="Z255" s="73"/>
    </row>
    <row r="256" spans="1:26" x14ac:dyDescent="0.25">
      <c r="A256" s="12"/>
      <c r="B256" s="4"/>
      <c r="C256" s="4"/>
      <c r="D256" s="4"/>
      <c r="E256" s="4"/>
      <c r="F256" s="4"/>
    </row>
    <row r="257" spans="1:6" x14ac:dyDescent="0.25">
      <c r="A257" s="12"/>
      <c r="B257" s="36" t="s">
        <v>40</v>
      </c>
      <c r="C257" s="28" t="s">
        <v>347</v>
      </c>
      <c r="D257" s="27"/>
      <c r="E257" s="27"/>
      <c r="F257" s="27"/>
    </row>
    <row r="258" spans="1:6" x14ac:dyDescent="0.25">
      <c r="A258" s="12"/>
      <c r="B258" s="33" t="s">
        <v>493</v>
      </c>
      <c r="C258" s="17" t="s">
        <v>347</v>
      </c>
      <c r="D258" s="14" t="s">
        <v>348</v>
      </c>
      <c r="E258" s="34">
        <v>60376</v>
      </c>
      <c r="F258" s="35" t="s">
        <v>347</v>
      </c>
    </row>
    <row r="259" spans="1:6" x14ac:dyDescent="0.25">
      <c r="A259" s="12"/>
      <c r="B259" s="26" t="s">
        <v>494</v>
      </c>
      <c r="C259" s="28" t="s">
        <v>347</v>
      </c>
      <c r="D259" s="29"/>
      <c r="E259" s="30">
        <v>623530</v>
      </c>
      <c r="F259" s="31" t="s">
        <v>347</v>
      </c>
    </row>
    <row r="260" spans="1:6" ht="15.75" thickBot="1" x14ac:dyDescent="0.3">
      <c r="A260" s="12"/>
      <c r="B260" s="33" t="s">
        <v>256</v>
      </c>
      <c r="C260" s="17" t="s">
        <v>347</v>
      </c>
      <c r="D260" s="14"/>
      <c r="E260" s="34">
        <v>5014</v>
      </c>
      <c r="F260" s="35" t="s">
        <v>347</v>
      </c>
    </row>
    <row r="261" spans="1:6" x14ac:dyDescent="0.25">
      <c r="A261" s="12"/>
      <c r="B261" s="20"/>
      <c r="C261" s="20" t="s">
        <v>347</v>
      </c>
      <c r="D261" s="37"/>
      <c r="E261" s="37"/>
      <c r="F261" s="20"/>
    </row>
    <row r="262" spans="1:6" x14ac:dyDescent="0.25">
      <c r="A262" s="12"/>
      <c r="B262" s="49" t="s">
        <v>48</v>
      </c>
      <c r="C262" s="28" t="s">
        <v>347</v>
      </c>
      <c r="D262" s="29"/>
      <c r="E262" s="30">
        <v>688920</v>
      </c>
      <c r="F262" s="31" t="s">
        <v>347</v>
      </c>
    </row>
    <row r="263" spans="1:6" x14ac:dyDescent="0.25">
      <c r="A263" s="12"/>
      <c r="B263" s="33" t="s">
        <v>49</v>
      </c>
      <c r="C263" s="17" t="s">
        <v>347</v>
      </c>
      <c r="D263" s="14"/>
      <c r="E263" s="34">
        <v>138518</v>
      </c>
      <c r="F263" s="35" t="s">
        <v>347</v>
      </c>
    </row>
    <row r="264" spans="1:6" x14ac:dyDescent="0.25">
      <c r="A264" s="12"/>
      <c r="B264" s="26" t="s">
        <v>50</v>
      </c>
      <c r="C264" s="28" t="s">
        <v>347</v>
      </c>
      <c r="D264" s="29"/>
      <c r="E264" s="30">
        <v>7198</v>
      </c>
      <c r="F264" s="31" t="s">
        <v>347</v>
      </c>
    </row>
    <row r="265" spans="1:6" x14ac:dyDescent="0.25">
      <c r="A265" s="12"/>
      <c r="B265" s="33" t="s">
        <v>56</v>
      </c>
      <c r="C265" s="17" t="s">
        <v>347</v>
      </c>
      <c r="D265" s="14"/>
      <c r="E265" s="34">
        <v>1065341</v>
      </c>
      <c r="F265" s="35" t="s">
        <v>347</v>
      </c>
    </row>
    <row r="266" spans="1:6" ht="15.75" thickBot="1" x14ac:dyDescent="0.3">
      <c r="A266" s="12"/>
      <c r="B266" s="26" t="s">
        <v>495</v>
      </c>
      <c r="C266" s="28" t="s">
        <v>347</v>
      </c>
      <c r="D266" s="29"/>
      <c r="E266" s="30">
        <v>9655</v>
      </c>
      <c r="F266" s="31" t="s">
        <v>347</v>
      </c>
    </row>
    <row r="267" spans="1:6" x14ac:dyDescent="0.25">
      <c r="A267" s="12"/>
      <c r="B267" s="20"/>
      <c r="C267" s="20" t="s">
        <v>347</v>
      </c>
      <c r="D267" s="37"/>
      <c r="E267" s="37"/>
      <c r="F267" s="20"/>
    </row>
    <row r="268" spans="1:6" ht="15.75" thickBot="1" x14ac:dyDescent="0.3">
      <c r="A268" s="12"/>
      <c r="B268" s="33" t="s">
        <v>60</v>
      </c>
      <c r="C268" s="17" t="s">
        <v>347</v>
      </c>
      <c r="D268" s="14"/>
      <c r="E268" s="34">
        <v>1909632</v>
      </c>
      <c r="F268" s="35" t="s">
        <v>347</v>
      </c>
    </row>
    <row r="269" spans="1:6" x14ac:dyDescent="0.25">
      <c r="A269" s="12"/>
      <c r="B269" s="20"/>
      <c r="C269" s="20" t="s">
        <v>347</v>
      </c>
      <c r="D269" s="37"/>
      <c r="E269" s="37"/>
      <c r="F269" s="20"/>
    </row>
    <row r="270" spans="1:6" x14ac:dyDescent="0.25">
      <c r="A270" s="12"/>
      <c r="B270" s="36" t="s">
        <v>61</v>
      </c>
      <c r="C270" s="28" t="s">
        <v>347</v>
      </c>
      <c r="D270" s="27"/>
      <c r="E270" s="27"/>
      <c r="F270" s="27"/>
    </row>
    <row r="271" spans="1:6" x14ac:dyDescent="0.25">
      <c r="A271" s="12"/>
      <c r="B271" s="33" t="s">
        <v>62</v>
      </c>
      <c r="C271" s="17" t="s">
        <v>347</v>
      </c>
      <c r="D271" s="14"/>
      <c r="E271" s="34">
        <v>1654436</v>
      </c>
      <c r="F271" s="35" t="s">
        <v>347</v>
      </c>
    </row>
    <row r="272" spans="1:6" ht="25.5" x14ac:dyDescent="0.25">
      <c r="A272" s="12"/>
      <c r="B272" s="26" t="s">
        <v>65</v>
      </c>
      <c r="C272" s="28" t="s">
        <v>347</v>
      </c>
      <c r="D272" s="29"/>
      <c r="E272" s="30">
        <v>1942</v>
      </c>
      <c r="F272" s="31" t="s">
        <v>347</v>
      </c>
    </row>
    <row r="273" spans="1:26" x14ac:dyDescent="0.25">
      <c r="A273" s="12"/>
      <c r="B273" s="33" t="s">
        <v>357</v>
      </c>
      <c r="C273" s="17" t="s">
        <v>347</v>
      </c>
      <c r="D273" s="14"/>
      <c r="E273" s="34">
        <v>26277</v>
      </c>
      <c r="F273" s="35" t="s">
        <v>347</v>
      </c>
    </row>
    <row r="274" spans="1:26" ht="15.75" thickBot="1" x14ac:dyDescent="0.3">
      <c r="A274" s="12"/>
      <c r="B274" s="26" t="s">
        <v>496</v>
      </c>
      <c r="C274" s="28" t="s">
        <v>347</v>
      </c>
      <c r="D274" s="29"/>
      <c r="E274" s="30">
        <v>7900</v>
      </c>
      <c r="F274" s="31" t="s">
        <v>347</v>
      </c>
    </row>
    <row r="275" spans="1:26" x14ac:dyDescent="0.25">
      <c r="A275" s="12"/>
      <c r="B275" s="20"/>
      <c r="C275" s="20" t="s">
        <v>347</v>
      </c>
      <c r="D275" s="37"/>
      <c r="E275" s="37"/>
      <c r="F275" s="20"/>
    </row>
    <row r="276" spans="1:26" ht="15.75" thickBot="1" x14ac:dyDescent="0.3">
      <c r="A276" s="12"/>
      <c r="B276" s="33" t="s">
        <v>71</v>
      </c>
      <c r="C276" s="17" t="s">
        <v>347</v>
      </c>
      <c r="D276" s="14"/>
      <c r="E276" s="34">
        <v>1690555</v>
      </c>
      <c r="F276" s="35" t="s">
        <v>347</v>
      </c>
    </row>
    <row r="277" spans="1:26" x14ac:dyDescent="0.25">
      <c r="A277" s="12"/>
      <c r="B277" s="20"/>
      <c r="C277" s="20" t="s">
        <v>347</v>
      </c>
      <c r="D277" s="37"/>
      <c r="E277" s="37"/>
      <c r="F277" s="20"/>
    </row>
    <row r="278" spans="1:26" ht="26.25" thickBot="1" x14ac:dyDescent="0.3">
      <c r="A278" s="12"/>
      <c r="B278" s="26" t="s">
        <v>360</v>
      </c>
      <c r="C278" s="28" t="s">
        <v>347</v>
      </c>
      <c r="D278" s="29" t="s">
        <v>348</v>
      </c>
      <c r="E278" s="30">
        <v>219077</v>
      </c>
      <c r="F278" s="31" t="s">
        <v>347</v>
      </c>
    </row>
    <row r="279" spans="1:26" ht="15.75" thickTop="1" x14ac:dyDescent="0.25">
      <c r="A279" s="12"/>
      <c r="B279" s="20"/>
      <c r="C279" s="20" t="s">
        <v>347</v>
      </c>
      <c r="D279" s="32"/>
      <c r="E279" s="32"/>
      <c r="F279" s="20"/>
    </row>
    <row r="280" spans="1:26" ht="15" customHeight="1" x14ac:dyDescent="0.25">
      <c r="A280" s="2" t="s">
        <v>1557</v>
      </c>
      <c r="B280" s="11" t="s">
        <v>10</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ht="15" customHeight="1" x14ac:dyDescent="0.25">
      <c r="A281" s="12" t="s">
        <v>1550</v>
      </c>
      <c r="B281" s="11" t="s">
        <v>10</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x14ac:dyDescent="0.25">
      <c r="A282" s="12"/>
      <c r="B282" s="15" t="s">
        <v>499</v>
      </c>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row>
    <row r="283" spans="1:26" x14ac:dyDescent="0.25">
      <c r="A283" s="12"/>
      <c r="B283" s="73"/>
      <c r="C283" s="73"/>
      <c r="D283" s="73"/>
      <c r="E283" s="73"/>
      <c r="F283" s="73"/>
      <c r="G283" s="73"/>
      <c r="H283" s="73"/>
      <c r="I283" s="73"/>
      <c r="J283" s="73"/>
      <c r="K283" s="73"/>
      <c r="L283" s="73"/>
      <c r="M283" s="73"/>
      <c r="N283" s="73"/>
      <c r="O283" s="73"/>
      <c r="P283" s="73"/>
      <c r="Q283" s="73"/>
      <c r="R283" s="73"/>
      <c r="S283" s="73"/>
      <c r="T283" s="73"/>
      <c r="U283" s="73"/>
      <c r="V283" s="73"/>
      <c r="W283" s="73"/>
      <c r="X283" s="73"/>
      <c r="Y283" s="73"/>
      <c r="Z283" s="73"/>
    </row>
    <row r="284" spans="1:26" x14ac:dyDescent="0.25">
      <c r="A284" s="12"/>
      <c r="B284" s="4"/>
      <c r="C284" s="4"/>
      <c r="D284" s="4"/>
      <c r="E284" s="4"/>
      <c r="F284" s="4"/>
    </row>
    <row r="285" spans="1:26" ht="15.75" thickBot="1" x14ac:dyDescent="0.3">
      <c r="A285" s="12"/>
      <c r="B285" s="26" t="s">
        <v>346</v>
      </c>
      <c r="C285" s="28" t="s">
        <v>347</v>
      </c>
      <c r="D285" s="29" t="s">
        <v>348</v>
      </c>
      <c r="E285" s="30">
        <v>21223</v>
      </c>
      <c r="F285" s="31" t="s">
        <v>347</v>
      </c>
    </row>
    <row r="286" spans="1:26" ht="15.75" thickTop="1" x14ac:dyDescent="0.25">
      <c r="A286" s="12"/>
      <c r="B286" s="20"/>
      <c r="C286" s="20" t="s">
        <v>347</v>
      </c>
      <c r="D286" s="32"/>
      <c r="E286" s="32"/>
      <c r="F286" s="20"/>
    </row>
    <row r="287" spans="1:26" ht="15.75" thickBot="1" x14ac:dyDescent="0.3">
      <c r="A287" s="12"/>
      <c r="B287" s="33" t="s">
        <v>349</v>
      </c>
      <c r="C287" s="17" t="s">
        <v>347</v>
      </c>
      <c r="D287" s="14" t="s">
        <v>348</v>
      </c>
      <c r="E287" s="34">
        <v>34328</v>
      </c>
      <c r="F287" s="35" t="s">
        <v>347</v>
      </c>
    </row>
    <row r="288" spans="1:26" ht="15.75" thickTop="1" x14ac:dyDescent="0.25">
      <c r="A288" s="12"/>
      <c r="B288" s="20"/>
      <c r="C288" s="20" t="s">
        <v>347</v>
      </c>
      <c r="D288" s="32"/>
      <c r="E288" s="32"/>
      <c r="F288" s="20"/>
    </row>
    <row r="289" spans="1:26" ht="26.25" thickBot="1" x14ac:dyDescent="0.3">
      <c r="A289" s="12"/>
      <c r="B289" s="26" t="s">
        <v>500</v>
      </c>
      <c r="C289" s="28" t="s">
        <v>347</v>
      </c>
      <c r="D289" s="29" t="s">
        <v>348</v>
      </c>
      <c r="E289" s="53" t="s">
        <v>501</v>
      </c>
      <c r="F289" s="31" t="s">
        <v>421</v>
      </c>
    </row>
    <row r="290" spans="1:26" ht="15.75" thickTop="1" x14ac:dyDescent="0.25">
      <c r="A290" s="12"/>
      <c r="B290" s="20"/>
      <c r="C290" s="20" t="s">
        <v>347</v>
      </c>
      <c r="D290" s="32"/>
      <c r="E290" s="32"/>
      <c r="F290" s="20"/>
    </row>
    <row r="291" spans="1:26" ht="15" customHeight="1" x14ac:dyDescent="0.25">
      <c r="A291" s="12" t="s">
        <v>1551</v>
      </c>
      <c r="B291" s="11" t="s">
        <v>10</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x14ac:dyDescent="0.25">
      <c r="A292" s="12"/>
      <c r="B292" s="15" t="s">
        <v>384</v>
      </c>
      <c r="C292" s="15"/>
      <c r="D292" s="15"/>
      <c r="E292" s="15"/>
      <c r="F292" s="15"/>
      <c r="G292" s="15"/>
      <c r="H292" s="15"/>
      <c r="I292" s="15"/>
      <c r="J292" s="15"/>
      <c r="K292" s="15"/>
      <c r="L292" s="15"/>
      <c r="M292" s="15"/>
      <c r="N292" s="15"/>
      <c r="O292" s="15"/>
      <c r="P292" s="15"/>
      <c r="Q292" s="15"/>
      <c r="R292" s="15"/>
      <c r="S292" s="15"/>
      <c r="T292" s="15"/>
      <c r="U292" s="15"/>
      <c r="V292" s="15"/>
      <c r="W292" s="15"/>
      <c r="X292" s="15"/>
      <c r="Y292" s="15"/>
      <c r="Z292" s="15"/>
    </row>
    <row r="293" spans="1:26" x14ac:dyDescent="0.25">
      <c r="A293" s="12"/>
      <c r="B293" s="73"/>
      <c r="C293" s="73"/>
      <c r="D293" s="73"/>
      <c r="E293" s="73"/>
      <c r="F293" s="73"/>
      <c r="G293" s="73"/>
      <c r="H293" s="73"/>
      <c r="I293" s="73"/>
      <c r="J293" s="73"/>
      <c r="K293" s="73"/>
      <c r="L293" s="73"/>
      <c r="M293" s="73"/>
      <c r="N293" s="73"/>
      <c r="O293" s="73"/>
      <c r="P293" s="73"/>
      <c r="Q293" s="73"/>
      <c r="R293" s="73"/>
      <c r="S293" s="73"/>
      <c r="T293" s="73"/>
      <c r="U293" s="73"/>
      <c r="V293" s="73"/>
      <c r="W293" s="73"/>
      <c r="X293" s="73"/>
      <c r="Y293" s="73"/>
      <c r="Z293" s="73"/>
    </row>
    <row r="294" spans="1:26" x14ac:dyDescent="0.25">
      <c r="A294" s="12"/>
      <c r="B294" s="4"/>
      <c r="C294" s="4"/>
      <c r="D294" s="4"/>
      <c r="E294" s="4"/>
      <c r="F294" s="4"/>
    </row>
    <row r="295" spans="1:26" x14ac:dyDescent="0.25">
      <c r="A295" s="12"/>
      <c r="B295" s="36" t="s">
        <v>40</v>
      </c>
      <c r="C295" s="28" t="s">
        <v>347</v>
      </c>
      <c r="D295" s="27"/>
      <c r="E295" s="27"/>
      <c r="F295" s="27"/>
    </row>
    <row r="296" spans="1:26" x14ac:dyDescent="0.25">
      <c r="A296" s="12"/>
      <c r="B296" s="33" t="s">
        <v>493</v>
      </c>
      <c r="C296" s="17" t="s">
        <v>347</v>
      </c>
      <c r="D296" s="14" t="s">
        <v>348</v>
      </c>
      <c r="E296" s="34">
        <v>1154</v>
      </c>
      <c r="F296" s="35" t="s">
        <v>347</v>
      </c>
    </row>
    <row r="297" spans="1:26" ht="15.75" thickBot="1" x14ac:dyDescent="0.3">
      <c r="A297" s="12"/>
      <c r="B297" s="26" t="s">
        <v>494</v>
      </c>
      <c r="C297" s="28" t="s">
        <v>347</v>
      </c>
      <c r="D297" s="29"/>
      <c r="E297" s="30">
        <v>30765</v>
      </c>
      <c r="F297" s="31" t="s">
        <v>347</v>
      </c>
    </row>
    <row r="298" spans="1:26" x14ac:dyDescent="0.25">
      <c r="A298" s="12"/>
      <c r="B298" s="20"/>
      <c r="C298" s="20" t="s">
        <v>347</v>
      </c>
      <c r="D298" s="37"/>
      <c r="E298" s="37"/>
      <c r="F298" s="20"/>
    </row>
    <row r="299" spans="1:26" x14ac:dyDescent="0.25">
      <c r="A299" s="12"/>
      <c r="B299" s="38" t="s">
        <v>48</v>
      </c>
      <c r="C299" s="17" t="s">
        <v>347</v>
      </c>
      <c r="D299" s="14"/>
      <c r="E299" s="34">
        <v>31919</v>
      </c>
      <c r="F299" s="35" t="s">
        <v>347</v>
      </c>
    </row>
    <row r="300" spans="1:26" x14ac:dyDescent="0.25">
      <c r="A300" s="12"/>
      <c r="B300" s="26" t="s">
        <v>49</v>
      </c>
      <c r="C300" s="28" t="s">
        <v>347</v>
      </c>
      <c r="D300" s="29"/>
      <c r="E300" s="30">
        <v>13274</v>
      </c>
      <c r="F300" s="31" t="s">
        <v>347</v>
      </c>
    </row>
    <row r="301" spans="1:26" x14ac:dyDescent="0.25">
      <c r="A301" s="12"/>
      <c r="B301" s="33" t="s">
        <v>56</v>
      </c>
      <c r="C301" s="17" t="s">
        <v>347</v>
      </c>
      <c r="D301" s="14"/>
      <c r="E301" s="34">
        <v>1459</v>
      </c>
      <c r="F301" s="35" t="s">
        <v>347</v>
      </c>
    </row>
    <row r="302" spans="1:26" ht="15.75" thickBot="1" x14ac:dyDescent="0.3">
      <c r="A302" s="12"/>
      <c r="B302" s="26" t="s">
        <v>59</v>
      </c>
      <c r="C302" s="28" t="s">
        <v>347</v>
      </c>
      <c r="D302" s="29"/>
      <c r="E302" s="30">
        <v>1325</v>
      </c>
      <c r="F302" s="31" t="s">
        <v>347</v>
      </c>
    </row>
    <row r="303" spans="1:26" x14ac:dyDescent="0.25">
      <c r="A303" s="12"/>
      <c r="B303" s="20"/>
      <c r="C303" s="20" t="s">
        <v>347</v>
      </c>
      <c r="D303" s="37"/>
      <c r="E303" s="37"/>
      <c r="F303" s="20"/>
    </row>
    <row r="304" spans="1:26" ht="15.75" thickBot="1" x14ac:dyDescent="0.3">
      <c r="A304" s="12"/>
      <c r="B304" s="33" t="s">
        <v>60</v>
      </c>
      <c r="C304" s="17" t="s">
        <v>347</v>
      </c>
      <c r="D304" s="14"/>
      <c r="E304" s="34">
        <v>47977</v>
      </c>
      <c r="F304" s="35" t="s">
        <v>347</v>
      </c>
    </row>
    <row r="305" spans="1:6" x14ac:dyDescent="0.25">
      <c r="A305" s="12"/>
      <c r="B305" s="20"/>
      <c r="C305" s="20" t="s">
        <v>347</v>
      </c>
      <c r="D305" s="37"/>
      <c r="E305" s="37"/>
      <c r="F305" s="20"/>
    </row>
    <row r="306" spans="1:6" x14ac:dyDescent="0.25">
      <c r="A306" s="12"/>
      <c r="B306" s="36" t="s">
        <v>61</v>
      </c>
      <c r="C306" s="28" t="s">
        <v>347</v>
      </c>
      <c r="D306" s="27"/>
      <c r="E306" s="27"/>
      <c r="F306" s="27"/>
    </row>
    <row r="307" spans="1:6" x14ac:dyDescent="0.25">
      <c r="A307" s="12"/>
      <c r="B307" s="33" t="s">
        <v>62</v>
      </c>
      <c r="C307" s="17" t="s">
        <v>347</v>
      </c>
      <c r="D307" s="14"/>
      <c r="E307" s="34">
        <v>11898</v>
      </c>
      <c r="F307" s="35" t="s">
        <v>347</v>
      </c>
    </row>
    <row r="308" spans="1:6" ht="15.75" thickBot="1" x14ac:dyDescent="0.3">
      <c r="A308" s="12"/>
      <c r="B308" s="26" t="s">
        <v>496</v>
      </c>
      <c r="C308" s="28" t="s">
        <v>347</v>
      </c>
      <c r="D308" s="29"/>
      <c r="E308" s="30">
        <v>1751</v>
      </c>
      <c r="F308" s="31" t="s">
        <v>347</v>
      </c>
    </row>
    <row r="309" spans="1:6" x14ac:dyDescent="0.25">
      <c r="A309" s="12"/>
      <c r="B309" s="20"/>
      <c r="C309" s="20" t="s">
        <v>347</v>
      </c>
      <c r="D309" s="37"/>
      <c r="E309" s="37"/>
      <c r="F309" s="20"/>
    </row>
    <row r="310" spans="1:6" ht="15.75" thickBot="1" x14ac:dyDescent="0.3">
      <c r="A310" s="12"/>
      <c r="B310" s="33" t="s">
        <v>71</v>
      </c>
      <c r="C310" s="17" t="s">
        <v>347</v>
      </c>
      <c r="D310" s="14"/>
      <c r="E310" s="34">
        <v>13649</v>
      </c>
      <c r="F310" s="35" t="s">
        <v>347</v>
      </c>
    </row>
    <row r="311" spans="1:6" x14ac:dyDescent="0.25">
      <c r="A311" s="12"/>
      <c r="B311" s="20"/>
      <c r="C311" s="20" t="s">
        <v>347</v>
      </c>
      <c r="D311" s="37"/>
      <c r="E311" s="37"/>
      <c r="F311" s="20"/>
    </row>
    <row r="312" spans="1:6" ht="26.25" thickBot="1" x14ac:dyDescent="0.3">
      <c r="A312" s="12"/>
      <c r="B312" s="26" t="s">
        <v>360</v>
      </c>
      <c r="C312" s="28" t="s">
        <v>347</v>
      </c>
      <c r="D312" s="29" t="s">
        <v>348</v>
      </c>
      <c r="E312" s="30">
        <v>34328</v>
      </c>
      <c r="F312" s="31" t="s">
        <v>347</v>
      </c>
    </row>
    <row r="313" spans="1:6" ht="15.75" thickTop="1" x14ac:dyDescent="0.25">
      <c r="A313" s="12"/>
      <c r="B313" s="20"/>
      <c r="C313" s="20" t="s">
        <v>347</v>
      </c>
      <c r="D313" s="32"/>
      <c r="E313" s="32"/>
      <c r="F313" s="20"/>
    </row>
  </sheetData>
  <mergeCells count="226">
    <mergeCell ref="A291:A313"/>
    <mergeCell ref="B291:Z291"/>
    <mergeCell ref="B292:Z292"/>
    <mergeCell ref="B293:Z293"/>
    <mergeCell ref="A253:A279"/>
    <mergeCell ref="B253:Z253"/>
    <mergeCell ref="B254:Z254"/>
    <mergeCell ref="B255:Z255"/>
    <mergeCell ref="B280:Z280"/>
    <mergeCell ref="A281:A290"/>
    <mergeCell ref="B281:Z281"/>
    <mergeCell ref="B282:Z282"/>
    <mergeCell ref="B283:Z283"/>
    <mergeCell ref="A216:A243"/>
    <mergeCell ref="B216:Z216"/>
    <mergeCell ref="B217:Z217"/>
    <mergeCell ref="B218:Z218"/>
    <mergeCell ref="B244:Z244"/>
    <mergeCell ref="A245:A252"/>
    <mergeCell ref="B245:Z245"/>
    <mergeCell ref="B246:Z246"/>
    <mergeCell ref="B247:Z247"/>
    <mergeCell ref="A179:A206"/>
    <mergeCell ref="B179:Z179"/>
    <mergeCell ref="B180:Z180"/>
    <mergeCell ref="B181:Z181"/>
    <mergeCell ref="B207:Z207"/>
    <mergeCell ref="A208:A215"/>
    <mergeCell ref="B208:Z208"/>
    <mergeCell ref="B209:Z209"/>
    <mergeCell ref="B210:Z210"/>
    <mergeCell ref="A141:A169"/>
    <mergeCell ref="B141:Z141"/>
    <mergeCell ref="B142:Z142"/>
    <mergeCell ref="B143:Z143"/>
    <mergeCell ref="B170:Z170"/>
    <mergeCell ref="A171:A178"/>
    <mergeCell ref="B171:Z171"/>
    <mergeCell ref="B172:Z172"/>
    <mergeCell ref="B173:Z173"/>
    <mergeCell ref="A119:A131"/>
    <mergeCell ref="B119:Z119"/>
    <mergeCell ref="B120:Z120"/>
    <mergeCell ref="B121:Z121"/>
    <mergeCell ref="B132:Z132"/>
    <mergeCell ref="A133:A140"/>
    <mergeCell ref="B133:Z133"/>
    <mergeCell ref="B134:Z134"/>
    <mergeCell ref="B135:Z135"/>
    <mergeCell ref="A73:A82"/>
    <mergeCell ref="B73:Z73"/>
    <mergeCell ref="B74:Z74"/>
    <mergeCell ref="B75:Z75"/>
    <mergeCell ref="A83:A118"/>
    <mergeCell ref="B83:Z83"/>
    <mergeCell ref="B84:Z84"/>
    <mergeCell ref="B85:Z85"/>
    <mergeCell ref="B47:Z47"/>
    <mergeCell ref="B48:Z48"/>
    <mergeCell ref="B49:Z49"/>
    <mergeCell ref="B60:Z60"/>
    <mergeCell ref="B61:Z61"/>
    <mergeCell ref="B72:Z72"/>
    <mergeCell ref="N145:N146"/>
    <mergeCell ref="A1:A2"/>
    <mergeCell ref="B1:Z1"/>
    <mergeCell ref="B2:Z2"/>
    <mergeCell ref="A3:A46"/>
    <mergeCell ref="B3:Z3"/>
    <mergeCell ref="B4:Z4"/>
    <mergeCell ref="B5:Z5"/>
    <mergeCell ref="B6:Z6"/>
    <mergeCell ref="A47:A71"/>
    <mergeCell ref="G145:G146"/>
    <mergeCell ref="H145:I145"/>
    <mergeCell ref="H146:I146"/>
    <mergeCell ref="J145:J146"/>
    <mergeCell ref="K145:K146"/>
    <mergeCell ref="L145:M146"/>
    <mergeCell ref="B123:B124"/>
    <mergeCell ref="C123:C124"/>
    <mergeCell ref="D123:E124"/>
    <mergeCell ref="F123:F124"/>
    <mergeCell ref="G123:G124"/>
    <mergeCell ref="B145:B146"/>
    <mergeCell ref="C145:C146"/>
    <mergeCell ref="D145:E145"/>
    <mergeCell ref="D146:E146"/>
    <mergeCell ref="F145:F146"/>
    <mergeCell ref="F63:S63"/>
    <mergeCell ref="B64:D64"/>
    <mergeCell ref="F64:G64"/>
    <mergeCell ref="J64:K64"/>
    <mergeCell ref="N64:O64"/>
    <mergeCell ref="R64:S64"/>
    <mergeCell ref="F51:S51"/>
    <mergeCell ref="B52:D52"/>
    <mergeCell ref="F52:G52"/>
    <mergeCell ref="J52:K52"/>
    <mergeCell ref="N52:O52"/>
    <mergeCell ref="R52:S52"/>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V29:V31"/>
    <mergeCell ref="W29:W31"/>
    <mergeCell ref="X29:Y29"/>
    <mergeCell ref="X30:Y30"/>
    <mergeCell ref="X31:Y31"/>
    <mergeCell ref="Z29:Z31"/>
    <mergeCell ref="O29:O31"/>
    <mergeCell ref="P29:Q31"/>
    <mergeCell ref="R29:R31"/>
    <mergeCell ref="S29:S31"/>
    <mergeCell ref="T29:U29"/>
    <mergeCell ref="T30:U30"/>
    <mergeCell ref="T31:U31"/>
    <mergeCell ref="G29:G31"/>
    <mergeCell ref="H29:I31"/>
    <mergeCell ref="J29:J31"/>
    <mergeCell ref="K29:K31"/>
    <mergeCell ref="L29:M31"/>
    <mergeCell ref="N29:N31"/>
    <mergeCell ref="X21:X22"/>
    <mergeCell ref="Y21:Y22"/>
    <mergeCell ref="Z21:Z22"/>
    <mergeCell ref="B28:S28"/>
    <mergeCell ref="B29:B31"/>
    <mergeCell ref="C29:C31"/>
    <mergeCell ref="D29:E29"/>
    <mergeCell ref="D30:E30"/>
    <mergeCell ref="D31:E31"/>
    <mergeCell ref="F29:F31"/>
    <mergeCell ref="R21:R22"/>
    <mergeCell ref="S21:S22"/>
    <mergeCell ref="T21:T22"/>
    <mergeCell ref="U21:U22"/>
    <mergeCell ref="V21:V22"/>
    <mergeCell ref="W21:W22"/>
    <mergeCell ref="L21:L22"/>
    <mergeCell ref="M21:M22"/>
    <mergeCell ref="N21:N22"/>
    <mergeCell ref="O21:O22"/>
    <mergeCell ref="P21:P22"/>
    <mergeCell ref="Q21:Q22"/>
    <mergeCell ref="Z18:Z19"/>
    <mergeCell ref="C21:C22"/>
    <mergeCell ref="D21:D22"/>
    <mergeCell ref="E21:E22"/>
    <mergeCell ref="F21:F22"/>
    <mergeCell ref="G21:G22"/>
    <mergeCell ref="H21:H22"/>
    <mergeCell ref="I21:I22"/>
    <mergeCell ref="J21:J22"/>
    <mergeCell ref="K21:K2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9:W11"/>
    <mergeCell ref="X9:Y9"/>
    <mergeCell ref="X10:Y10"/>
    <mergeCell ref="X11:Y11"/>
    <mergeCell ref="Z9:Z11"/>
    <mergeCell ref="C18:C19"/>
    <mergeCell ref="D18:D19"/>
    <mergeCell ref="E18:E19"/>
    <mergeCell ref="F18:F19"/>
    <mergeCell ref="G18:G19"/>
    <mergeCell ref="R9:R11"/>
    <mergeCell ref="S9:S11"/>
    <mergeCell ref="T9:U9"/>
    <mergeCell ref="T10:U10"/>
    <mergeCell ref="T11:U11"/>
    <mergeCell ref="V9:V11"/>
    <mergeCell ref="J9:J11"/>
    <mergeCell ref="K9:K11"/>
    <mergeCell ref="L9:M11"/>
    <mergeCell ref="N9:N11"/>
    <mergeCell ref="O9:O11"/>
    <mergeCell ref="P9:Q11"/>
    <mergeCell ref="D8:E8"/>
    <mergeCell ref="H8:Y8"/>
    <mergeCell ref="B9:B11"/>
    <mergeCell ref="C9:C11"/>
    <mergeCell ref="D9:E9"/>
    <mergeCell ref="D10:E10"/>
    <mergeCell ref="D11:E11"/>
    <mergeCell ref="F9:F11"/>
    <mergeCell ref="G9:G11"/>
    <mergeCell ref="H9: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1"/>
  <sheetViews>
    <sheetView showGridLines="0" workbookViewId="0"/>
  </sheetViews>
  <sheetFormatPr defaultRowHeight="15" x14ac:dyDescent="0.25"/>
  <cols>
    <col min="1" max="2" width="36.5703125" bestFit="1" customWidth="1"/>
    <col min="3" max="3" width="3.28515625" customWidth="1"/>
    <col min="4" max="4" width="3.85546875" customWidth="1"/>
    <col min="5" max="5" width="18.140625" customWidth="1"/>
    <col min="6" max="6" width="4.42578125" customWidth="1"/>
    <col min="7" max="7" width="3.28515625" customWidth="1"/>
    <col min="8" max="8" width="3.85546875" customWidth="1"/>
    <col min="9" max="9" width="18.140625" customWidth="1"/>
    <col min="10" max="10" width="6.5703125" customWidth="1"/>
    <col min="11" max="11" width="3.28515625" customWidth="1"/>
    <col min="12" max="12" width="3.85546875" customWidth="1"/>
    <col min="13" max="13" width="15.28515625" customWidth="1"/>
    <col min="14" max="14" width="6.5703125" customWidth="1"/>
    <col min="15" max="15" width="3.28515625" customWidth="1"/>
    <col min="16" max="16" width="3.85546875" customWidth="1"/>
    <col min="17" max="17" width="18.140625" customWidth="1"/>
    <col min="18" max="18" width="4.42578125" customWidth="1"/>
    <col min="19" max="19" width="3.28515625" customWidth="1"/>
    <col min="20" max="20" width="36.5703125" customWidth="1"/>
    <col min="21" max="21" width="15.28515625" customWidth="1"/>
    <col min="22" max="22" width="3.85546875" customWidth="1"/>
    <col min="23" max="23" width="3.28515625" customWidth="1"/>
    <col min="24" max="24" width="3.85546875" customWidth="1"/>
    <col min="25" max="25" width="9.42578125" customWidth="1"/>
    <col min="26" max="26" width="4.42578125" customWidth="1"/>
  </cols>
  <sheetData>
    <row r="1" spans="1:26" ht="15" customHeight="1" x14ac:dyDescent="0.25">
      <c r="A1" s="8" t="s">
        <v>155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559</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5" t="s">
        <v>528</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73"/>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4"/>
      <c r="C6" s="4"/>
      <c r="D6" s="4"/>
      <c r="E6" s="4"/>
      <c r="F6" s="4"/>
      <c r="G6" s="4"/>
      <c r="H6" s="4"/>
      <c r="I6" s="4"/>
      <c r="J6" s="4"/>
    </row>
    <row r="7" spans="1:26" x14ac:dyDescent="0.25">
      <c r="A7" s="12"/>
      <c r="B7" s="45"/>
      <c r="C7" s="45" t="s">
        <v>347</v>
      </c>
      <c r="D7" s="46" t="s">
        <v>529</v>
      </c>
      <c r="E7" s="46"/>
      <c r="F7" s="45"/>
      <c r="G7" s="45" t="s">
        <v>347</v>
      </c>
      <c r="H7" s="46" t="s">
        <v>529</v>
      </c>
      <c r="I7" s="46"/>
      <c r="J7" s="45"/>
    </row>
    <row r="8" spans="1:26" ht="15.75" thickBot="1" x14ac:dyDescent="0.3">
      <c r="A8" s="12"/>
      <c r="B8" s="45"/>
      <c r="C8" s="45"/>
      <c r="D8" s="47">
        <v>2013</v>
      </c>
      <c r="E8" s="47"/>
      <c r="F8" s="45"/>
      <c r="G8" s="45"/>
      <c r="H8" s="47">
        <v>2012</v>
      </c>
      <c r="I8" s="47"/>
      <c r="J8" s="45"/>
    </row>
    <row r="9" spans="1:26" x14ac:dyDescent="0.25">
      <c r="A9" s="12"/>
      <c r="B9" s="26" t="s">
        <v>530</v>
      </c>
      <c r="C9" s="28" t="s">
        <v>347</v>
      </c>
      <c r="D9" s="29" t="s">
        <v>348</v>
      </c>
      <c r="E9" s="30">
        <v>439946</v>
      </c>
      <c r="F9" s="31" t="s">
        <v>347</v>
      </c>
      <c r="G9" s="28" t="s">
        <v>347</v>
      </c>
      <c r="H9" s="29" t="s">
        <v>348</v>
      </c>
      <c r="I9" s="30">
        <v>361906</v>
      </c>
      <c r="J9" s="31" t="s">
        <v>347</v>
      </c>
    </row>
    <row r="10" spans="1:26" x14ac:dyDescent="0.25">
      <c r="A10" s="12"/>
      <c r="B10" s="33" t="s">
        <v>531</v>
      </c>
      <c r="C10" s="17" t="s">
        <v>347</v>
      </c>
      <c r="D10" s="14"/>
      <c r="E10" s="34">
        <v>476224</v>
      </c>
      <c r="F10" s="35" t="s">
        <v>347</v>
      </c>
      <c r="G10" s="17" t="s">
        <v>347</v>
      </c>
      <c r="H10" s="14"/>
      <c r="I10" s="34">
        <v>265722</v>
      </c>
      <c r="J10" s="35" t="s">
        <v>347</v>
      </c>
    </row>
    <row r="11" spans="1:26" x14ac:dyDescent="0.25">
      <c r="A11" s="12"/>
      <c r="B11" s="26" t="s">
        <v>532</v>
      </c>
      <c r="C11" s="28" t="s">
        <v>347</v>
      </c>
      <c r="D11" s="29"/>
      <c r="E11" s="30">
        <v>2123675</v>
      </c>
      <c r="F11" s="31" t="s">
        <v>347</v>
      </c>
      <c r="G11" s="28" t="s">
        <v>347</v>
      </c>
      <c r="H11" s="29"/>
      <c r="I11" s="30">
        <v>1598876</v>
      </c>
      <c r="J11" s="31" t="s">
        <v>347</v>
      </c>
    </row>
    <row r="12" spans="1:26" x14ac:dyDescent="0.25">
      <c r="A12" s="12"/>
      <c r="B12" s="33" t="s">
        <v>533</v>
      </c>
      <c r="C12" s="17" t="s">
        <v>347</v>
      </c>
      <c r="D12" s="14"/>
      <c r="E12" s="34">
        <v>41034</v>
      </c>
      <c r="F12" s="35" t="s">
        <v>347</v>
      </c>
      <c r="G12" s="17" t="s">
        <v>347</v>
      </c>
      <c r="H12" s="14"/>
      <c r="I12" s="34">
        <v>20446</v>
      </c>
      <c r="J12" s="35" t="s">
        <v>347</v>
      </c>
    </row>
    <row r="13" spans="1:26" x14ac:dyDescent="0.25">
      <c r="A13" s="12"/>
      <c r="B13" s="26" t="s">
        <v>534</v>
      </c>
      <c r="C13" s="28" t="s">
        <v>347</v>
      </c>
      <c r="D13" s="29"/>
      <c r="E13" s="30">
        <v>218457</v>
      </c>
      <c r="F13" s="31" t="s">
        <v>347</v>
      </c>
      <c r="G13" s="28" t="s">
        <v>347</v>
      </c>
      <c r="H13" s="29"/>
      <c r="I13" s="30">
        <v>115594</v>
      </c>
      <c r="J13" s="31" t="s">
        <v>347</v>
      </c>
    </row>
    <row r="14" spans="1:26" x14ac:dyDescent="0.25">
      <c r="A14" s="12"/>
      <c r="B14" s="33" t="s">
        <v>535</v>
      </c>
      <c r="C14" s="17" t="s">
        <v>347</v>
      </c>
      <c r="D14" s="14"/>
      <c r="E14" s="34">
        <v>114637</v>
      </c>
      <c r="F14" s="35" t="s">
        <v>347</v>
      </c>
      <c r="G14" s="17" t="s">
        <v>347</v>
      </c>
      <c r="H14" s="14"/>
      <c r="I14" s="34">
        <v>130848</v>
      </c>
      <c r="J14" s="35" t="s">
        <v>347</v>
      </c>
    </row>
    <row r="15" spans="1:26" ht="15.75" thickBot="1" x14ac:dyDescent="0.3">
      <c r="A15" s="12"/>
      <c r="B15" s="26" t="s">
        <v>536</v>
      </c>
      <c r="C15" s="28" t="s">
        <v>347</v>
      </c>
      <c r="D15" s="29"/>
      <c r="E15" s="30">
        <v>248748</v>
      </c>
      <c r="F15" s="31" t="s">
        <v>347</v>
      </c>
      <c r="G15" s="28" t="s">
        <v>347</v>
      </c>
      <c r="H15" s="29"/>
      <c r="I15" s="30">
        <v>78929</v>
      </c>
      <c r="J15" s="31" t="s">
        <v>347</v>
      </c>
    </row>
    <row r="16" spans="1:26" x14ac:dyDescent="0.25">
      <c r="A16" s="12"/>
      <c r="B16" s="20"/>
      <c r="C16" s="20" t="s">
        <v>347</v>
      </c>
      <c r="D16" s="37"/>
      <c r="E16" s="37"/>
      <c r="F16" s="20"/>
      <c r="G16" s="20" t="s">
        <v>347</v>
      </c>
      <c r="H16" s="37"/>
      <c r="I16" s="37"/>
      <c r="J16" s="20"/>
    </row>
    <row r="17" spans="1:26" ht="25.5" x14ac:dyDescent="0.25">
      <c r="A17" s="12"/>
      <c r="B17" s="38" t="s">
        <v>537</v>
      </c>
      <c r="C17" s="17" t="s">
        <v>347</v>
      </c>
      <c r="D17" s="14"/>
      <c r="E17" s="34">
        <v>3662721</v>
      </c>
      <c r="F17" s="35" t="s">
        <v>347</v>
      </c>
      <c r="G17" s="17" t="s">
        <v>347</v>
      </c>
      <c r="H17" s="14"/>
      <c r="I17" s="34">
        <v>2572321</v>
      </c>
      <c r="J17" s="35" t="s">
        <v>347</v>
      </c>
    </row>
    <row r="18" spans="1:26" x14ac:dyDescent="0.25">
      <c r="A18" s="12"/>
      <c r="B18" s="26" t="s">
        <v>538</v>
      </c>
      <c r="C18" s="28" t="s">
        <v>347</v>
      </c>
      <c r="D18" s="29"/>
      <c r="E18" s="30">
        <v>115285</v>
      </c>
      <c r="F18" s="31" t="s">
        <v>347</v>
      </c>
      <c r="G18" s="28" t="s">
        <v>347</v>
      </c>
      <c r="H18" s="29"/>
      <c r="I18" s="30">
        <v>92406</v>
      </c>
      <c r="J18" s="31" t="s">
        <v>347</v>
      </c>
    </row>
    <row r="19" spans="1:26" ht="15.75" thickBot="1" x14ac:dyDescent="0.3">
      <c r="A19" s="12"/>
      <c r="B19" s="33" t="s">
        <v>539</v>
      </c>
      <c r="C19" s="17" t="s">
        <v>347</v>
      </c>
      <c r="D19" s="14"/>
      <c r="E19" s="34">
        <v>66748</v>
      </c>
      <c r="F19" s="35" t="s">
        <v>347</v>
      </c>
      <c r="G19" s="17" t="s">
        <v>347</v>
      </c>
      <c r="H19" s="14"/>
      <c r="I19" s="34">
        <v>22182</v>
      </c>
      <c r="J19" s="35" t="s">
        <v>347</v>
      </c>
    </row>
    <row r="20" spans="1:26" x14ac:dyDescent="0.25">
      <c r="A20" s="12"/>
      <c r="B20" s="20"/>
      <c r="C20" s="20" t="s">
        <v>347</v>
      </c>
      <c r="D20" s="37"/>
      <c r="E20" s="37"/>
      <c r="F20" s="20"/>
      <c r="G20" s="20" t="s">
        <v>347</v>
      </c>
      <c r="H20" s="37"/>
      <c r="I20" s="37"/>
      <c r="J20" s="20"/>
    </row>
    <row r="21" spans="1:26" ht="15.75" thickBot="1" x14ac:dyDescent="0.3">
      <c r="A21" s="12"/>
      <c r="B21" s="68"/>
      <c r="C21" s="28" t="s">
        <v>347</v>
      </c>
      <c r="D21" s="29" t="s">
        <v>348</v>
      </c>
      <c r="E21" s="30">
        <v>3844754</v>
      </c>
      <c r="F21" s="31" t="s">
        <v>347</v>
      </c>
      <c r="G21" s="28" t="s">
        <v>347</v>
      </c>
      <c r="H21" s="29" t="s">
        <v>348</v>
      </c>
      <c r="I21" s="30">
        <v>2686909</v>
      </c>
      <c r="J21" s="31" t="s">
        <v>347</v>
      </c>
    </row>
    <row r="22" spans="1:26" ht="15.75" thickTop="1" x14ac:dyDescent="0.25">
      <c r="A22" s="12"/>
      <c r="B22" s="20"/>
      <c r="C22" s="20" t="s">
        <v>347</v>
      </c>
      <c r="D22" s="32"/>
      <c r="E22" s="32"/>
      <c r="F22" s="20"/>
      <c r="G22" s="20" t="s">
        <v>347</v>
      </c>
      <c r="H22" s="32"/>
      <c r="I22" s="32"/>
      <c r="J22" s="20"/>
    </row>
    <row r="23" spans="1:26" ht="15" customHeight="1" x14ac:dyDescent="0.25">
      <c r="A23" s="12" t="s">
        <v>1560</v>
      </c>
      <c r="B23" s="11" t="s">
        <v>10</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5" t="s">
        <v>541</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2"/>
      <c r="B25" s="73"/>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x14ac:dyDescent="0.25">
      <c r="A26" s="12"/>
      <c r="B26" s="4"/>
      <c r="C26" s="4"/>
      <c r="D26" s="4"/>
      <c r="E26" s="4"/>
      <c r="F26" s="4"/>
      <c r="G26" s="4"/>
      <c r="H26" s="4"/>
      <c r="I26" s="4"/>
      <c r="J26" s="4"/>
    </row>
    <row r="27" spans="1:26" x14ac:dyDescent="0.25">
      <c r="A27" s="12"/>
      <c r="B27" s="54" t="s">
        <v>542</v>
      </c>
      <c r="C27" s="45" t="s">
        <v>347</v>
      </c>
      <c r="D27" s="46" t="s">
        <v>543</v>
      </c>
      <c r="E27" s="46"/>
      <c r="F27" s="45"/>
      <c r="G27" s="45" t="s">
        <v>347</v>
      </c>
      <c r="H27" s="46" t="s">
        <v>544</v>
      </c>
      <c r="I27" s="46"/>
      <c r="J27" s="45"/>
    </row>
    <row r="28" spans="1:26" ht="15.75" thickBot="1" x14ac:dyDescent="0.3">
      <c r="A28" s="12"/>
      <c r="B28" s="54"/>
      <c r="C28" s="45"/>
      <c r="D28" s="47"/>
      <c r="E28" s="47"/>
      <c r="F28" s="45"/>
      <c r="G28" s="45"/>
      <c r="H28" s="47" t="s">
        <v>543</v>
      </c>
      <c r="I28" s="47"/>
      <c r="J28" s="45"/>
    </row>
    <row r="29" spans="1:26" x14ac:dyDescent="0.25">
      <c r="A29" s="12"/>
      <c r="B29" s="26" t="s">
        <v>545</v>
      </c>
      <c r="C29" s="28" t="s">
        <v>347</v>
      </c>
      <c r="D29" s="29" t="s">
        <v>348</v>
      </c>
      <c r="E29" s="30">
        <v>502057</v>
      </c>
      <c r="F29" s="31" t="s">
        <v>347</v>
      </c>
      <c r="G29" s="28" t="s">
        <v>347</v>
      </c>
      <c r="H29" s="29"/>
      <c r="I29" s="53">
        <v>13.7</v>
      </c>
      <c r="J29" s="31" t="s">
        <v>546</v>
      </c>
    </row>
    <row r="30" spans="1:26" x14ac:dyDescent="0.25">
      <c r="A30" s="12"/>
      <c r="B30" s="33" t="s">
        <v>547</v>
      </c>
      <c r="C30" s="17" t="s">
        <v>347</v>
      </c>
      <c r="D30" s="14"/>
      <c r="E30" s="34">
        <v>1430107</v>
      </c>
      <c r="F30" s="35" t="s">
        <v>347</v>
      </c>
      <c r="G30" s="17" t="s">
        <v>347</v>
      </c>
      <c r="H30" s="14"/>
      <c r="I30" s="52">
        <v>39.1</v>
      </c>
      <c r="J30" s="35" t="s">
        <v>546</v>
      </c>
    </row>
    <row r="31" spans="1:26" x14ac:dyDescent="0.25">
      <c r="A31" s="12"/>
      <c r="B31" s="26" t="s">
        <v>548</v>
      </c>
      <c r="C31" s="28" t="s">
        <v>347</v>
      </c>
      <c r="D31" s="29"/>
      <c r="E31" s="30">
        <v>1191142</v>
      </c>
      <c r="F31" s="31" t="s">
        <v>347</v>
      </c>
      <c r="G31" s="28" t="s">
        <v>347</v>
      </c>
      <c r="H31" s="29"/>
      <c r="I31" s="53">
        <v>32.5</v>
      </c>
      <c r="J31" s="31" t="s">
        <v>546</v>
      </c>
    </row>
    <row r="32" spans="1:26" x14ac:dyDescent="0.25">
      <c r="A32" s="12"/>
      <c r="B32" s="33" t="s">
        <v>549</v>
      </c>
      <c r="C32" s="17" t="s">
        <v>347</v>
      </c>
      <c r="D32" s="14"/>
      <c r="E32" s="34">
        <v>461614</v>
      </c>
      <c r="F32" s="35" t="s">
        <v>347</v>
      </c>
      <c r="G32" s="17" t="s">
        <v>347</v>
      </c>
      <c r="H32" s="14"/>
      <c r="I32" s="52">
        <v>12.6</v>
      </c>
      <c r="J32" s="35" t="s">
        <v>546</v>
      </c>
    </row>
    <row r="33" spans="1:26" ht="15.75" thickBot="1" x14ac:dyDescent="0.3">
      <c r="A33" s="12"/>
      <c r="B33" s="26" t="s">
        <v>550</v>
      </c>
      <c r="C33" s="28" t="s">
        <v>347</v>
      </c>
      <c r="D33" s="29"/>
      <c r="E33" s="30">
        <v>77801</v>
      </c>
      <c r="F33" s="31" t="s">
        <v>347</v>
      </c>
      <c r="G33" s="28" t="s">
        <v>347</v>
      </c>
      <c r="H33" s="29"/>
      <c r="I33" s="53">
        <v>2.1</v>
      </c>
      <c r="J33" s="31" t="s">
        <v>546</v>
      </c>
    </row>
    <row r="34" spans="1:26" x14ac:dyDescent="0.25">
      <c r="A34" s="12"/>
      <c r="B34" s="20"/>
      <c r="C34" s="20" t="s">
        <v>347</v>
      </c>
      <c r="D34" s="37"/>
      <c r="E34" s="37"/>
      <c r="F34" s="20"/>
      <c r="G34" s="20" t="s">
        <v>347</v>
      </c>
      <c r="H34" s="37"/>
      <c r="I34" s="37"/>
      <c r="J34" s="20"/>
    </row>
    <row r="35" spans="1:26" ht="15.75" thickBot="1" x14ac:dyDescent="0.3">
      <c r="A35" s="12"/>
      <c r="B35" s="2"/>
      <c r="C35" s="17" t="s">
        <v>347</v>
      </c>
      <c r="D35" s="14" t="s">
        <v>348</v>
      </c>
      <c r="E35" s="34">
        <v>3662721</v>
      </c>
      <c r="F35" s="35" t="s">
        <v>347</v>
      </c>
      <c r="G35" s="17" t="s">
        <v>347</v>
      </c>
      <c r="H35" s="14"/>
      <c r="I35" s="52">
        <v>100</v>
      </c>
      <c r="J35" s="35" t="s">
        <v>546</v>
      </c>
    </row>
    <row r="36" spans="1:26" ht="15.75" thickTop="1" x14ac:dyDescent="0.25">
      <c r="A36" s="12"/>
      <c r="B36" s="20"/>
      <c r="C36" s="20" t="s">
        <v>347</v>
      </c>
      <c r="D36" s="32"/>
      <c r="E36" s="32"/>
      <c r="F36" s="20"/>
      <c r="G36" s="20" t="s">
        <v>347</v>
      </c>
      <c r="H36" s="32"/>
      <c r="I36" s="32"/>
      <c r="J36" s="20"/>
    </row>
    <row r="37" spans="1:26" x14ac:dyDescent="0.2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2"/>
      <c r="B38" s="4"/>
      <c r="C38" s="4"/>
      <c r="D38" s="4"/>
      <c r="E38" s="4"/>
      <c r="F38" s="4"/>
      <c r="G38" s="4"/>
      <c r="H38" s="4"/>
      <c r="I38" s="4"/>
      <c r="J38" s="4"/>
    </row>
    <row r="39" spans="1:26" x14ac:dyDescent="0.25">
      <c r="A39" s="12"/>
      <c r="B39" s="54" t="s">
        <v>551</v>
      </c>
      <c r="C39" s="45" t="s">
        <v>347</v>
      </c>
      <c r="D39" s="46" t="s">
        <v>543</v>
      </c>
      <c r="E39" s="46"/>
      <c r="F39" s="45"/>
      <c r="G39" s="45" t="s">
        <v>347</v>
      </c>
      <c r="H39" s="46" t="s">
        <v>544</v>
      </c>
      <c r="I39" s="46"/>
      <c r="J39" s="45"/>
    </row>
    <row r="40" spans="1:26" ht="15.75" thickBot="1" x14ac:dyDescent="0.3">
      <c r="A40" s="12"/>
      <c r="B40" s="54"/>
      <c r="C40" s="45"/>
      <c r="D40" s="47"/>
      <c r="E40" s="47"/>
      <c r="F40" s="45"/>
      <c r="G40" s="45"/>
      <c r="H40" s="47" t="s">
        <v>543</v>
      </c>
      <c r="I40" s="47"/>
      <c r="J40" s="45"/>
    </row>
    <row r="41" spans="1:26" x14ac:dyDescent="0.25">
      <c r="A41" s="12"/>
      <c r="B41" s="26" t="s">
        <v>545</v>
      </c>
      <c r="C41" s="28" t="s">
        <v>347</v>
      </c>
      <c r="D41" s="29" t="s">
        <v>348</v>
      </c>
      <c r="E41" s="30">
        <v>418297</v>
      </c>
      <c r="F41" s="31" t="s">
        <v>347</v>
      </c>
      <c r="G41" s="28" t="s">
        <v>347</v>
      </c>
      <c r="H41" s="29"/>
      <c r="I41" s="53">
        <v>16.3</v>
      </c>
      <c r="J41" s="31" t="s">
        <v>546</v>
      </c>
    </row>
    <row r="42" spans="1:26" x14ac:dyDescent="0.25">
      <c r="A42" s="12"/>
      <c r="B42" s="33" t="s">
        <v>547</v>
      </c>
      <c r="C42" s="17" t="s">
        <v>347</v>
      </c>
      <c r="D42" s="14"/>
      <c r="E42" s="34">
        <v>958267</v>
      </c>
      <c r="F42" s="35" t="s">
        <v>347</v>
      </c>
      <c r="G42" s="17" t="s">
        <v>347</v>
      </c>
      <c r="H42" s="14"/>
      <c r="I42" s="52">
        <v>37.200000000000003</v>
      </c>
      <c r="J42" s="35" t="s">
        <v>546</v>
      </c>
    </row>
    <row r="43" spans="1:26" x14ac:dyDescent="0.25">
      <c r="A43" s="12"/>
      <c r="B43" s="26" t="s">
        <v>548</v>
      </c>
      <c r="C43" s="28" t="s">
        <v>347</v>
      </c>
      <c r="D43" s="29"/>
      <c r="E43" s="30">
        <v>812428</v>
      </c>
      <c r="F43" s="31" t="s">
        <v>347</v>
      </c>
      <c r="G43" s="28" t="s">
        <v>347</v>
      </c>
      <c r="H43" s="29"/>
      <c r="I43" s="53">
        <v>31.6</v>
      </c>
      <c r="J43" s="31" t="s">
        <v>546</v>
      </c>
    </row>
    <row r="44" spans="1:26" x14ac:dyDescent="0.25">
      <c r="A44" s="12"/>
      <c r="B44" s="33" t="s">
        <v>549</v>
      </c>
      <c r="C44" s="17" t="s">
        <v>347</v>
      </c>
      <c r="D44" s="14"/>
      <c r="E44" s="34">
        <v>376347</v>
      </c>
      <c r="F44" s="35" t="s">
        <v>347</v>
      </c>
      <c r="G44" s="17" t="s">
        <v>347</v>
      </c>
      <c r="H44" s="14"/>
      <c r="I44" s="52">
        <v>14.6</v>
      </c>
      <c r="J44" s="35" t="s">
        <v>546</v>
      </c>
    </row>
    <row r="45" spans="1:26" ht="15.75" thickBot="1" x14ac:dyDescent="0.3">
      <c r="A45" s="12"/>
      <c r="B45" s="26" t="s">
        <v>550</v>
      </c>
      <c r="C45" s="28" t="s">
        <v>347</v>
      </c>
      <c r="D45" s="29"/>
      <c r="E45" s="30">
        <v>6982</v>
      </c>
      <c r="F45" s="31" t="s">
        <v>347</v>
      </c>
      <c r="G45" s="28" t="s">
        <v>347</v>
      </c>
      <c r="H45" s="29"/>
      <c r="I45" s="53">
        <v>0.3</v>
      </c>
      <c r="J45" s="31" t="s">
        <v>546</v>
      </c>
    </row>
    <row r="46" spans="1:26" x14ac:dyDescent="0.25">
      <c r="A46" s="12"/>
      <c r="B46" s="20"/>
      <c r="C46" s="20" t="s">
        <v>347</v>
      </c>
      <c r="D46" s="37"/>
      <c r="E46" s="37"/>
      <c r="F46" s="20"/>
      <c r="G46" s="20" t="s">
        <v>347</v>
      </c>
      <c r="H46" s="37"/>
      <c r="I46" s="37"/>
      <c r="J46" s="20"/>
    </row>
    <row r="47" spans="1:26" ht="15.75" thickBot="1" x14ac:dyDescent="0.3">
      <c r="A47" s="12"/>
      <c r="B47" s="2"/>
      <c r="C47" s="17" t="s">
        <v>347</v>
      </c>
      <c r="D47" s="14" t="s">
        <v>348</v>
      </c>
      <c r="E47" s="34">
        <v>2572321</v>
      </c>
      <c r="F47" s="35" t="s">
        <v>347</v>
      </c>
      <c r="G47" s="17" t="s">
        <v>347</v>
      </c>
      <c r="H47" s="14"/>
      <c r="I47" s="52">
        <v>100</v>
      </c>
      <c r="J47" s="35" t="s">
        <v>546</v>
      </c>
    </row>
    <row r="48" spans="1:26" ht="15.75" thickTop="1" x14ac:dyDescent="0.25">
      <c r="A48" s="12"/>
      <c r="B48" s="20"/>
      <c r="C48" s="20" t="s">
        <v>347</v>
      </c>
      <c r="D48" s="32"/>
      <c r="E48" s="32"/>
      <c r="F48" s="20"/>
      <c r="G48" s="20" t="s">
        <v>347</v>
      </c>
      <c r="H48" s="32"/>
      <c r="I48" s="32"/>
      <c r="J48" s="20"/>
    </row>
    <row r="49" spans="1:26" ht="15" customHeight="1" x14ac:dyDescent="0.25">
      <c r="A49" s="12" t="s">
        <v>1561</v>
      </c>
      <c r="B49" s="11" t="s">
        <v>10</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23" t="s">
        <v>1562</v>
      </c>
      <c r="C50" s="123"/>
      <c r="D50" s="123"/>
      <c r="E50" s="123"/>
      <c r="F50" s="123"/>
      <c r="G50" s="123"/>
      <c r="H50" s="123"/>
      <c r="I50" s="123"/>
      <c r="J50" s="123"/>
      <c r="K50" s="123"/>
      <c r="L50" s="123"/>
      <c r="M50" s="123"/>
      <c r="N50" s="123"/>
      <c r="O50" s="123"/>
      <c r="P50" s="123"/>
      <c r="Q50" s="123"/>
      <c r="R50" s="123"/>
      <c r="S50" s="123"/>
      <c r="T50" s="123"/>
      <c r="U50" s="123"/>
      <c r="V50" s="123"/>
      <c r="W50" s="123"/>
      <c r="X50" s="123"/>
      <c r="Y50" s="123"/>
      <c r="Z50" s="123"/>
    </row>
    <row r="51" spans="1:26" x14ac:dyDescent="0.25">
      <c r="A51" s="12"/>
      <c r="B51" s="73"/>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x14ac:dyDescent="0.25">
      <c r="A52" s="12"/>
      <c r="B52" s="4"/>
      <c r="C52" s="4"/>
      <c r="D52" s="4"/>
      <c r="E52" s="4"/>
      <c r="F52" s="4"/>
      <c r="G52" s="4"/>
      <c r="H52" s="4"/>
      <c r="I52" s="4"/>
      <c r="J52" s="4"/>
      <c r="K52" s="4"/>
      <c r="L52" s="4"/>
      <c r="M52" s="4"/>
      <c r="N52" s="4"/>
      <c r="O52" s="4"/>
      <c r="P52" s="4"/>
      <c r="Q52" s="4"/>
      <c r="R52" s="4"/>
    </row>
    <row r="53" spans="1:26" x14ac:dyDescent="0.25">
      <c r="A53" s="12"/>
      <c r="B53" s="54" t="s">
        <v>542</v>
      </c>
      <c r="C53" s="45" t="s">
        <v>347</v>
      </c>
      <c r="D53" s="46" t="s">
        <v>554</v>
      </c>
      <c r="E53" s="46"/>
      <c r="F53" s="45"/>
      <c r="G53" s="45" t="s">
        <v>347</v>
      </c>
      <c r="H53" s="46" t="s">
        <v>556</v>
      </c>
      <c r="I53" s="46"/>
      <c r="J53" s="45"/>
      <c r="K53" s="45" t="s">
        <v>347</v>
      </c>
      <c r="L53" s="46" t="s">
        <v>556</v>
      </c>
      <c r="M53" s="46"/>
      <c r="N53" s="45"/>
      <c r="O53" s="45"/>
      <c r="P53" s="46" t="s">
        <v>543</v>
      </c>
      <c r="Q53" s="46"/>
      <c r="R53" s="45"/>
    </row>
    <row r="54" spans="1:26" x14ac:dyDescent="0.25">
      <c r="A54" s="12"/>
      <c r="B54" s="54"/>
      <c r="C54" s="45"/>
      <c r="D54" s="46" t="s">
        <v>555</v>
      </c>
      <c r="E54" s="46"/>
      <c r="F54" s="45"/>
      <c r="G54" s="45"/>
      <c r="H54" s="46" t="s">
        <v>557</v>
      </c>
      <c r="I54" s="46"/>
      <c r="J54" s="45"/>
      <c r="K54" s="45"/>
      <c r="L54" s="46" t="s">
        <v>557</v>
      </c>
      <c r="M54" s="46"/>
      <c r="N54" s="45"/>
      <c r="O54" s="45"/>
      <c r="P54" s="46"/>
      <c r="Q54" s="46"/>
      <c r="R54" s="45"/>
    </row>
    <row r="55" spans="1:26" x14ac:dyDescent="0.25">
      <c r="A55" s="12"/>
      <c r="B55" s="54"/>
      <c r="C55" s="45"/>
      <c r="D55" s="46"/>
      <c r="E55" s="46"/>
      <c r="F55" s="45"/>
      <c r="G55" s="45"/>
      <c r="H55" s="46" t="s">
        <v>558</v>
      </c>
      <c r="I55" s="46"/>
      <c r="J55" s="45"/>
      <c r="K55" s="45"/>
      <c r="L55" s="46" t="s">
        <v>558</v>
      </c>
      <c r="M55" s="46"/>
      <c r="N55" s="45"/>
      <c r="O55" s="45"/>
      <c r="P55" s="46"/>
      <c r="Q55" s="46"/>
      <c r="R55" s="45"/>
    </row>
    <row r="56" spans="1:26" x14ac:dyDescent="0.25">
      <c r="A56" s="12"/>
      <c r="B56" s="54"/>
      <c r="C56" s="45"/>
      <c r="D56" s="46"/>
      <c r="E56" s="46"/>
      <c r="F56" s="45"/>
      <c r="G56" s="45"/>
      <c r="H56" s="46" t="s">
        <v>559</v>
      </c>
      <c r="I56" s="46"/>
      <c r="J56" s="45"/>
      <c r="K56" s="45"/>
      <c r="L56" s="46" t="s">
        <v>560</v>
      </c>
      <c r="M56" s="46"/>
      <c r="N56" s="45"/>
      <c r="O56" s="45"/>
      <c r="P56" s="46"/>
      <c r="Q56" s="46"/>
      <c r="R56" s="45"/>
    </row>
    <row r="57" spans="1:26" ht="15.75" thickBot="1" x14ac:dyDescent="0.3">
      <c r="A57" s="12"/>
      <c r="B57" s="54"/>
      <c r="C57" s="45"/>
      <c r="D57" s="47"/>
      <c r="E57" s="47"/>
      <c r="F57" s="45"/>
      <c r="G57" s="45"/>
      <c r="H57" s="47"/>
      <c r="I57" s="47"/>
      <c r="J57" s="45"/>
      <c r="K57" s="45"/>
      <c r="L57" s="47" t="s">
        <v>561</v>
      </c>
      <c r="M57" s="47"/>
      <c r="N57" s="45"/>
      <c r="O57" s="45"/>
      <c r="P57" s="47"/>
      <c r="Q57" s="47"/>
      <c r="R57" s="45"/>
    </row>
    <row r="58" spans="1:26" x14ac:dyDescent="0.25">
      <c r="A58" s="12"/>
      <c r="B58" s="26" t="s">
        <v>530</v>
      </c>
      <c r="C58" s="28" t="s">
        <v>347</v>
      </c>
      <c r="D58" s="29" t="s">
        <v>348</v>
      </c>
      <c r="E58" s="30">
        <v>19992</v>
      </c>
      <c r="F58" s="31" t="s">
        <v>347</v>
      </c>
      <c r="G58" s="28" t="s">
        <v>347</v>
      </c>
      <c r="H58" s="29" t="s">
        <v>348</v>
      </c>
      <c r="I58" s="53">
        <v>6</v>
      </c>
      <c r="J58" s="31" t="s">
        <v>347</v>
      </c>
      <c r="K58" s="28" t="s">
        <v>347</v>
      </c>
      <c r="L58" s="29" t="s">
        <v>348</v>
      </c>
      <c r="M58" s="53" t="s">
        <v>562</v>
      </c>
      <c r="N58" s="31" t="s">
        <v>421</v>
      </c>
      <c r="O58" s="28"/>
      <c r="P58" s="29" t="s">
        <v>348</v>
      </c>
      <c r="Q58" s="30">
        <v>18132</v>
      </c>
      <c r="R58" s="31" t="s">
        <v>347</v>
      </c>
    </row>
    <row r="59" spans="1:26" x14ac:dyDescent="0.25">
      <c r="A59" s="12"/>
      <c r="B59" s="33" t="s">
        <v>531</v>
      </c>
      <c r="C59" s="17" t="s">
        <v>347</v>
      </c>
      <c r="D59" s="14"/>
      <c r="E59" s="34">
        <v>23592</v>
      </c>
      <c r="F59" s="35" t="s">
        <v>347</v>
      </c>
      <c r="G59" s="17" t="s">
        <v>347</v>
      </c>
      <c r="H59" s="14"/>
      <c r="I59" s="52">
        <v>19</v>
      </c>
      <c r="J59" s="35" t="s">
        <v>347</v>
      </c>
      <c r="K59" s="17" t="s">
        <v>347</v>
      </c>
      <c r="L59" s="14"/>
      <c r="M59" s="52" t="s">
        <v>563</v>
      </c>
      <c r="N59" s="35" t="s">
        <v>421</v>
      </c>
      <c r="O59" s="17"/>
      <c r="P59" s="14"/>
      <c r="Q59" s="34">
        <v>22327</v>
      </c>
      <c r="R59" s="35" t="s">
        <v>347</v>
      </c>
    </row>
    <row r="60" spans="1:26" ht="15.75" thickBot="1" x14ac:dyDescent="0.3">
      <c r="A60" s="12"/>
      <c r="B60" s="26" t="s">
        <v>532</v>
      </c>
      <c r="C60" s="28" t="s">
        <v>347</v>
      </c>
      <c r="D60" s="29"/>
      <c r="E60" s="30">
        <v>815803</v>
      </c>
      <c r="F60" s="31" t="s">
        <v>347</v>
      </c>
      <c r="G60" s="28" t="s">
        <v>347</v>
      </c>
      <c r="H60" s="29"/>
      <c r="I60" s="53">
        <v>105</v>
      </c>
      <c r="J60" s="31" t="s">
        <v>347</v>
      </c>
      <c r="K60" s="28" t="s">
        <v>347</v>
      </c>
      <c r="L60" s="29"/>
      <c r="M60" s="53" t="s">
        <v>564</v>
      </c>
      <c r="N60" s="31" t="s">
        <v>421</v>
      </c>
      <c r="O60" s="28"/>
      <c r="P60" s="29"/>
      <c r="Q60" s="30">
        <v>759100</v>
      </c>
      <c r="R60" s="31" t="s">
        <v>347</v>
      </c>
    </row>
    <row r="61" spans="1:26" x14ac:dyDescent="0.25">
      <c r="A61" s="12"/>
      <c r="B61" s="20"/>
      <c r="C61" s="20" t="s">
        <v>347</v>
      </c>
      <c r="D61" s="37"/>
      <c r="E61" s="37"/>
      <c r="F61" s="20"/>
      <c r="G61" s="20" t="s">
        <v>347</v>
      </c>
      <c r="H61" s="37"/>
      <c r="I61" s="37"/>
      <c r="J61" s="20"/>
      <c r="K61" s="20" t="s">
        <v>347</v>
      </c>
      <c r="L61" s="37"/>
      <c r="M61" s="37"/>
      <c r="N61" s="20"/>
      <c r="O61" s="20"/>
      <c r="P61" s="37"/>
      <c r="Q61" s="37"/>
      <c r="R61" s="20"/>
    </row>
    <row r="62" spans="1:26" x14ac:dyDescent="0.25">
      <c r="A62" s="12"/>
      <c r="B62" s="2"/>
      <c r="C62" s="17" t="s">
        <v>347</v>
      </c>
      <c r="D62" s="14" t="s">
        <v>348</v>
      </c>
      <c r="E62" s="34">
        <v>859387</v>
      </c>
      <c r="F62" s="35" t="s">
        <v>347</v>
      </c>
      <c r="G62" s="17" t="s">
        <v>347</v>
      </c>
      <c r="H62" s="14" t="s">
        <v>348</v>
      </c>
      <c r="I62" s="52">
        <v>130</v>
      </c>
      <c r="J62" s="35" t="s">
        <v>347</v>
      </c>
      <c r="K62" s="17" t="s">
        <v>347</v>
      </c>
      <c r="L62" s="14" t="s">
        <v>348</v>
      </c>
      <c r="M62" s="52" t="s">
        <v>565</v>
      </c>
      <c r="N62" s="35" t="s">
        <v>421</v>
      </c>
      <c r="O62" s="17"/>
      <c r="P62" s="14" t="s">
        <v>348</v>
      </c>
      <c r="Q62" s="34">
        <v>799559</v>
      </c>
      <c r="R62" s="35" t="s">
        <v>347</v>
      </c>
    </row>
    <row r="63" spans="1:26" ht="15" customHeight="1" x14ac:dyDescent="0.25">
      <c r="A63" s="12" t="s">
        <v>1563</v>
      </c>
      <c r="B63" s="11" t="s">
        <v>10</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5" t="s">
        <v>568</v>
      </c>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2"/>
      <c r="B65" s="73"/>
      <c r="C65" s="73"/>
      <c r="D65" s="73"/>
      <c r="E65" s="73"/>
      <c r="F65" s="73"/>
      <c r="G65" s="73"/>
      <c r="H65" s="73"/>
      <c r="I65" s="73"/>
      <c r="J65" s="73"/>
      <c r="K65" s="73"/>
      <c r="L65" s="73"/>
      <c r="M65" s="73"/>
      <c r="N65" s="73"/>
      <c r="O65" s="73"/>
      <c r="P65" s="73"/>
      <c r="Q65" s="73"/>
      <c r="R65" s="73"/>
      <c r="S65" s="73"/>
      <c r="T65" s="73"/>
      <c r="U65" s="73"/>
      <c r="V65" s="73"/>
      <c r="W65" s="73"/>
      <c r="X65" s="73"/>
      <c r="Y65" s="73"/>
      <c r="Z65" s="73"/>
    </row>
    <row r="66" spans="1:26" x14ac:dyDescent="0.25">
      <c r="A66" s="12"/>
      <c r="B66" s="4"/>
      <c r="C66" s="4"/>
      <c r="D66" s="4"/>
      <c r="E66" s="4"/>
      <c r="F66" s="4"/>
      <c r="G66" s="4"/>
      <c r="H66" s="4"/>
      <c r="I66" s="4"/>
      <c r="J66" s="4"/>
      <c r="K66" s="4"/>
      <c r="L66" s="4"/>
      <c r="M66" s="4"/>
      <c r="N66" s="4"/>
    </row>
    <row r="67" spans="1:26" x14ac:dyDescent="0.25">
      <c r="A67" s="12"/>
      <c r="B67" s="54" t="s">
        <v>542</v>
      </c>
      <c r="C67" s="45" t="s">
        <v>347</v>
      </c>
      <c r="D67" s="46" t="s">
        <v>554</v>
      </c>
      <c r="E67" s="46"/>
      <c r="F67" s="45"/>
      <c r="G67" s="45" t="s">
        <v>347</v>
      </c>
      <c r="H67" s="46" t="s">
        <v>569</v>
      </c>
      <c r="I67" s="46"/>
      <c r="J67" s="45"/>
      <c r="K67" s="45" t="s">
        <v>347</v>
      </c>
      <c r="L67" s="46" t="s">
        <v>544</v>
      </c>
      <c r="M67" s="46"/>
      <c r="N67" s="45"/>
    </row>
    <row r="68" spans="1:26" ht="15.75" thickBot="1" x14ac:dyDescent="0.3">
      <c r="A68" s="12"/>
      <c r="B68" s="54"/>
      <c r="C68" s="45"/>
      <c r="D68" s="47" t="s">
        <v>555</v>
      </c>
      <c r="E68" s="47"/>
      <c r="F68" s="45"/>
      <c r="G68" s="45"/>
      <c r="H68" s="47" t="s">
        <v>570</v>
      </c>
      <c r="I68" s="47"/>
      <c r="J68" s="45"/>
      <c r="K68" s="45"/>
      <c r="L68" s="47" t="s">
        <v>543</v>
      </c>
      <c r="M68" s="47"/>
      <c r="N68" s="45"/>
    </row>
    <row r="69" spans="1:26" x14ac:dyDescent="0.25">
      <c r="A69" s="12"/>
      <c r="B69" s="26" t="s">
        <v>571</v>
      </c>
      <c r="C69" s="28" t="s">
        <v>347</v>
      </c>
      <c r="D69" s="29" t="s">
        <v>348</v>
      </c>
      <c r="E69" s="30">
        <v>17541</v>
      </c>
      <c r="F69" s="31" t="s">
        <v>347</v>
      </c>
      <c r="G69" s="28" t="s">
        <v>347</v>
      </c>
      <c r="H69" s="29" t="s">
        <v>348</v>
      </c>
      <c r="I69" s="30">
        <v>17579</v>
      </c>
      <c r="J69" s="31" t="s">
        <v>347</v>
      </c>
      <c r="K69" s="28" t="s">
        <v>347</v>
      </c>
      <c r="L69" s="29"/>
      <c r="M69" s="53">
        <v>2.2000000000000002</v>
      </c>
      <c r="N69" s="31" t="s">
        <v>546</v>
      </c>
    </row>
    <row r="70" spans="1:26" x14ac:dyDescent="0.25">
      <c r="A70" s="12"/>
      <c r="B70" s="33" t="s">
        <v>572</v>
      </c>
      <c r="C70" s="17" t="s">
        <v>347</v>
      </c>
      <c r="D70" s="14"/>
      <c r="E70" s="34">
        <v>87698</v>
      </c>
      <c r="F70" s="35" t="s">
        <v>347</v>
      </c>
      <c r="G70" s="17" t="s">
        <v>347</v>
      </c>
      <c r="H70" s="14"/>
      <c r="I70" s="34">
        <v>86611</v>
      </c>
      <c r="J70" s="35" t="s">
        <v>347</v>
      </c>
      <c r="K70" s="17" t="s">
        <v>347</v>
      </c>
      <c r="L70" s="14"/>
      <c r="M70" s="52">
        <v>10.8</v>
      </c>
      <c r="N70" s="35" t="s">
        <v>546</v>
      </c>
    </row>
    <row r="71" spans="1:26" x14ac:dyDescent="0.25">
      <c r="A71" s="12"/>
      <c r="B71" s="26" t="s">
        <v>573</v>
      </c>
      <c r="C71" s="28" t="s">
        <v>347</v>
      </c>
      <c r="D71" s="29"/>
      <c r="E71" s="30">
        <v>133102</v>
      </c>
      <c r="F71" s="31" t="s">
        <v>347</v>
      </c>
      <c r="G71" s="28" t="s">
        <v>347</v>
      </c>
      <c r="H71" s="29"/>
      <c r="I71" s="30">
        <v>126541</v>
      </c>
      <c r="J71" s="31" t="s">
        <v>347</v>
      </c>
      <c r="K71" s="28" t="s">
        <v>347</v>
      </c>
      <c r="L71" s="29"/>
      <c r="M71" s="53">
        <v>15.8</v>
      </c>
      <c r="N71" s="31" t="s">
        <v>546</v>
      </c>
    </row>
    <row r="72" spans="1:26" ht="15.75" thickBot="1" x14ac:dyDescent="0.3">
      <c r="A72" s="12"/>
      <c r="B72" s="33" t="s">
        <v>574</v>
      </c>
      <c r="C72" s="17" t="s">
        <v>347</v>
      </c>
      <c r="D72" s="14"/>
      <c r="E72" s="34">
        <v>621046</v>
      </c>
      <c r="F72" s="35" t="s">
        <v>347</v>
      </c>
      <c r="G72" s="17" t="s">
        <v>347</v>
      </c>
      <c r="H72" s="14"/>
      <c r="I72" s="34">
        <v>568828</v>
      </c>
      <c r="J72" s="35" t="s">
        <v>347</v>
      </c>
      <c r="K72" s="17" t="s">
        <v>347</v>
      </c>
      <c r="L72" s="14"/>
      <c r="M72" s="52">
        <v>71.2</v>
      </c>
      <c r="N72" s="35" t="s">
        <v>546</v>
      </c>
    </row>
    <row r="73" spans="1:26" x14ac:dyDescent="0.25">
      <c r="A73" s="12"/>
      <c r="B73" s="20"/>
      <c r="C73" s="20" t="s">
        <v>347</v>
      </c>
      <c r="D73" s="37"/>
      <c r="E73" s="37"/>
      <c r="F73" s="20"/>
      <c r="G73" s="20" t="s">
        <v>347</v>
      </c>
      <c r="H73" s="37"/>
      <c r="I73" s="37"/>
      <c r="J73" s="20"/>
      <c r="K73" s="20" t="s">
        <v>347</v>
      </c>
      <c r="L73" s="37"/>
      <c r="M73" s="37"/>
      <c r="N73" s="20"/>
    </row>
    <row r="74" spans="1:26" x14ac:dyDescent="0.25">
      <c r="A74" s="12"/>
      <c r="B74" s="68"/>
      <c r="C74" s="28" t="s">
        <v>347</v>
      </c>
      <c r="D74" s="29" t="s">
        <v>348</v>
      </c>
      <c r="E74" s="30">
        <v>859387</v>
      </c>
      <c r="F74" s="31" t="s">
        <v>347</v>
      </c>
      <c r="G74" s="28" t="s">
        <v>347</v>
      </c>
      <c r="H74" s="29" t="s">
        <v>348</v>
      </c>
      <c r="I74" s="30">
        <v>799559</v>
      </c>
      <c r="J74" s="31" t="s">
        <v>347</v>
      </c>
      <c r="K74" s="28" t="s">
        <v>347</v>
      </c>
      <c r="L74" s="29"/>
      <c r="M74" s="53">
        <v>100</v>
      </c>
      <c r="N74" s="31" t="s">
        <v>546</v>
      </c>
    </row>
    <row r="75" spans="1:26" ht="15" customHeight="1" x14ac:dyDescent="0.25">
      <c r="A75" s="12" t="s">
        <v>1564</v>
      </c>
      <c r="B75" s="11" t="s">
        <v>10</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5" t="s">
        <v>575</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2"/>
      <c r="B77" s="73"/>
      <c r="C77" s="73"/>
      <c r="D77" s="73"/>
      <c r="E77" s="73"/>
      <c r="F77" s="73"/>
      <c r="G77" s="73"/>
      <c r="H77" s="73"/>
      <c r="I77" s="73"/>
      <c r="J77" s="73"/>
      <c r="K77" s="73"/>
      <c r="L77" s="73"/>
      <c r="M77" s="73"/>
      <c r="N77" s="73"/>
      <c r="O77" s="73"/>
      <c r="P77" s="73"/>
      <c r="Q77" s="73"/>
      <c r="R77" s="73"/>
      <c r="S77" s="73"/>
      <c r="T77" s="73"/>
      <c r="U77" s="73"/>
      <c r="V77" s="73"/>
      <c r="W77" s="73"/>
      <c r="X77" s="73"/>
      <c r="Y77" s="73"/>
      <c r="Z77" s="73"/>
    </row>
    <row r="78" spans="1:26" x14ac:dyDescent="0.25">
      <c r="A78" s="12"/>
      <c r="B78" s="4"/>
      <c r="C78" s="4"/>
      <c r="D78" s="4"/>
      <c r="E78" s="4"/>
      <c r="F78" s="4"/>
      <c r="G78" s="4"/>
      <c r="H78" s="4"/>
      <c r="I78" s="4"/>
      <c r="J78" s="4"/>
      <c r="K78" s="4"/>
      <c r="L78" s="4"/>
      <c r="M78" s="4"/>
      <c r="N78" s="4"/>
    </row>
    <row r="79" spans="1:26" x14ac:dyDescent="0.25">
      <c r="A79" s="12"/>
      <c r="B79" s="54" t="s">
        <v>542</v>
      </c>
      <c r="C79" s="45" t="s">
        <v>347</v>
      </c>
      <c r="D79" s="46" t="s">
        <v>554</v>
      </c>
      <c r="E79" s="46"/>
      <c r="F79" s="45"/>
      <c r="G79" s="45" t="s">
        <v>347</v>
      </c>
      <c r="H79" s="46" t="s">
        <v>569</v>
      </c>
      <c r="I79" s="46"/>
      <c r="J79" s="45"/>
      <c r="K79" s="45" t="s">
        <v>347</v>
      </c>
      <c r="L79" s="46" t="s">
        <v>544</v>
      </c>
      <c r="M79" s="46"/>
      <c r="N79" s="45"/>
    </row>
    <row r="80" spans="1:26" ht="15.75" thickBot="1" x14ac:dyDescent="0.3">
      <c r="A80" s="12"/>
      <c r="B80" s="54"/>
      <c r="C80" s="45"/>
      <c r="D80" s="47" t="s">
        <v>555</v>
      </c>
      <c r="E80" s="47"/>
      <c r="F80" s="45"/>
      <c r="G80" s="45"/>
      <c r="H80" s="47" t="s">
        <v>570</v>
      </c>
      <c r="I80" s="47"/>
      <c r="J80" s="45"/>
      <c r="K80" s="45"/>
      <c r="L80" s="47" t="s">
        <v>543</v>
      </c>
      <c r="M80" s="47"/>
      <c r="N80" s="45"/>
    </row>
    <row r="81" spans="1:26" x14ac:dyDescent="0.25">
      <c r="A81" s="12"/>
      <c r="B81" s="26" t="s">
        <v>545</v>
      </c>
      <c r="C81" s="28" t="s">
        <v>347</v>
      </c>
      <c r="D81" s="29" t="s">
        <v>348</v>
      </c>
      <c r="E81" s="30">
        <v>47949</v>
      </c>
      <c r="F81" s="31" t="s">
        <v>347</v>
      </c>
      <c r="G81" s="28" t="s">
        <v>347</v>
      </c>
      <c r="H81" s="29" t="s">
        <v>348</v>
      </c>
      <c r="I81" s="30">
        <v>44552</v>
      </c>
      <c r="J81" s="31" t="s">
        <v>347</v>
      </c>
      <c r="K81" s="28" t="s">
        <v>347</v>
      </c>
      <c r="L81" s="29"/>
      <c r="M81" s="53">
        <v>5.6</v>
      </c>
      <c r="N81" s="31" t="s">
        <v>546</v>
      </c>
    </row>
    <row r="82" spans="1:26" x14ac:dyDescent="0.25">
      <c r="A82" s="12"/>
      <c r="B82" s="33" t="s">
        <v>547</v>
      </c>
      <c r="C82" s="17" t="s">
        <v>347</v>
      </c>
      <c r="D82" s="14"/>
      <c r="E82" s="34">
        <v>259163</v>
      </c>
      <c r="F82" s="35" t="s">
        <v>347</v>
      </c>
      <c r="G82" s="17" t="s">
        <v>347</v>
      </c>
      <c r="H82" s="14"/>
      <c r="I82" s="34">
        <v>239188</v>
      </c>
      <c r="J82" s="35" t="s">
        <v>347</v>
      </c>
      <c r="K82" s="17" t="s">
        <v>347</v>
      </c>
      <c r="L82" s="14"/>
      <c r="M82" s="52">
        <v>29.9</v>
      </c>
      <c r="N82" s="35" t="s">
        <v>546</v>
      </c>
    </row>
    <row r="83" spans="1:26" x14ac:dyDescent="0.25">
      <c r="A83" s="12"/>
      <c r="B83" s="26" t="s">
        <v>548</v>
      </c>
      <c r="C83" s="28" t="s">
        <v>347</v>
      </c>
      <c r="D83" s="29"/>
      <c r="E83" s="30">
        <v>496986</v>
      </c>
      <c r="F83" s="31" t="s">
        <v>347</v>
      </c>
      <c r="G83" s="28" t="s">
        <v>347</v>
      </c>
      <c r="H83" s="29"/>
      <c r="I83" s="30">
        <v>463001</v>
      </c>
      <c r="J83" s="31" t="s">
        <v>347</v>
      </c>
      <c r="K83" s="28" t="s">
        <v>347</v>
      </c>
      <c r="L83" s="29"/>
      <c r="M83" s="53">
        <v>57.9</v>
      </c>
      <c r="N83" s="31" t="s">
        <v>546</v>
      </c>
    </row>
    <row r="84" spans="1:26" x14ac:dyDescent="0.25">
      <c r="A84" s="12"/>
      <c r="B84" s="33" t="s">
        <v>549</v>
      </c>
      <c r="C84" s="17" t="s">
        <v>347</v>
      </c>
      <c r="D84" s="14"/>
      <c r="E84" s="34">
        <v>54759</v>
      </c>
      <c r="F84" s="35" t="s">
        <v>347</v>
      </c>
      <c r="G84" s="17" t="s">
        <v>347</v>
      </c>
      <c r="H84" s="14"/>
      <c r="I84" s="34">
        <v>52282</v>
      </c>
      <c r="J84" s="35" t="s">
        <v>347</v>
      </c>
      <c r="K84" s="17" t="s">
        <v>347</v>
      </c>
      <c r="L84" s="14"/>
      <c r="M84" s="52">
        <v>6.5</v>
      </c>
      <c r="N84" s="35" t="s">
        <v>546</v>
      </c>
    </row>
    <row r="85" spans="1:26" ht="15.75" thickBot="1" x14ac:dyDescent="0.3">
      <c r="A85" s="12"/>
      <c r="B85" s="26" t="s">
        <v>550</v>
      </c>
      <c r="C85" s="28" t="s">
        <v>347</v>
      </c>
      <c r="D85" s="29"/>
      <c r="E85" s="53">
        <v>530</v>
      </c>
      <c r="F85" s="31" t="s">
        <v>347</v>
      </c>
      <c r="G85" s="28" t="s">
        <v>347</v>
      </c>
      <c r="H85" s="29"/>
      <c r="I85" s="53">
        <v>536</v>
      </c>
      <c r="J85" s="31" t="s">
        <v>347</v>
      </c>
      <c r="K85" s="28" t="s">
        <v>347</v>
      </c>
      <c r="L85" s="29"/>
      <c r="M85" s="53">
        <v>0.1</v>
      </c>
      <c r="N85" s="31" t="s">
        <v>546</v>
      </c>
    </row>
    <row r="86" spans="1:26" x14ac:dyDescent="0.25">
      <c r="A86" s="12"/>
      <c r="B86" s="20"/>
      <c r="C86" s="20" t="s">
        <v>347</v>
      </c>
      <c r="D86" s="37"/>
      <c r="E86" s="37"/>
      <c r="F86" s="20"/>
      <c r="G86" s="20" t="s">
        <v>347</v>
      </c>
      <c r="H86" s="37"/>
      <c r="I86" s="37"/>
      <c r="J86" s="20"/>
      <c r="K86" s="20" t="s">
        <v>347</v>
      </c>
      <c r="L86" s="37"/>
      <c r="M86" s="37"/>
      <c r="N86" s="20"/>
    </row>
    <row r="87" spans="1:26" x14ac:dyDescent="0.25">
      <c r="A87" s="12"/>
      <c r="B87" s="2"/>
      <c r="C87" s="17" t="s">
        <v>347</v>
      </c>
      <c r="D87" s="14" t="s">
        <v>348</v>
      </c>
      <c r="E87" s="34">
        <v>859387</v>
      </c>
      <c r="F87" s="35" t="s">
        <v>347</v>
      </c>
      <c r="G87" s="17" t="s">
        <v>347</v>
      </c>
      <c r="H87" s="14" t="s">
        <v>348</v>
      </c>
      <c r="I87" s="34">
        <v>799559</v>
      </c>
      <c r="J87" s="35" t="s">
        <v>347</v>
      </c>
      <c r="K87" s="17" t="s">
        <v>347</v>
      </c>
      <c r="L87" s="14"/>
      <c r="M87" s="52">
        <v>100</v>
      </c>
      <c r="N87" s="35" t="s">
        <v>546</v>
      </c>
    </row>
    <row r="88" spans="1:26" ht="15" customHeight="1" x14ac:dyDescent="0.25">
      <c r="A88" s="12" t="s">
        <v>1565</v>
      </c>
      <c r="B88" s="11" t="s">
        <v>10</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5" t="s">
        <v>577</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2"/>
      <c r="B90" s="73"/>
      <c r="C90" s="73"/>
      <c r="D90" s="73"/>
      <c r="E90" s="73"/>
      <c r="F90" s="73"/>
      <c r="G90" s="73"/>
      <c r="H90" s="73"/>
      <c r="I90" s="73"/>
      <c r="J90" s="73"/>
      <c r="K90" s="73"/>
      <c r="L90" s="73"/>
      <c r="M90" s="73"/>
      <c r="N90" s="73"/>
      <c r="O90" s="73"/>
      <c r="P90" s="73"/>
      <c r="Q90" s="73"/>
      <c r="R90" s="73"/>
      <c r="S90" s="73"/>
      <c r="T90" s="73"/>
      <c r="U90" s="73"/>
      <c r="V90" s="73"/>
      <c r="W90" s="73"/>
      <c r="X90" s="73"/>
      <c r="Y90" s="73"/>
      <c r="Z90" s="73"/>
    </row>
    <row r="91" spans="1:26" x14ac:dyDescent="0.25">
      <c r="A91" s="12"/>
      <c r="B91" s="4"/>
      <c r="C91" s="4"/>
      <c r="D91" s="4"/>
      <c r="E91" s="4"/>
      <c r="F91" s="4"/>
      <c r="G91" s="4"/>
      <c r="H91" s="4"/>
      <c r="I91" s="4"/>
      <c r="J91" s="4"/>
      <c r="K91" s="4"/>
      <c r="L91" s="4"/>
      <c r="M91" s="4"/>
      <c r="N91" s="4"/>
      <c r="O91" s="4"/>
      <c r="P91" s="4"/>
      <c r="Q91" s="4"/>
      <c r="R91" s="4"/>
    </row>
    <row r="92" spans="1:26" x14ac:dyDescent="0.25">
      <c r="A92" s="12"/>
      <c r="B92" s="54" t="s">
        <v>542</v>
      </c>
      <c r="C92" s="45" t="s">
        <v>347</v>
      </c>
      <c r="D92" s="46" t="s">
        <v>554</v>
      </c>
      <c r="E92" s="46"/>
      <c r="F92" s="45"/>
      <c r="G92" s="45" t="s">
        <v>347</v>
      </c>
      <c r="H92" s="46" t="s">
        <v>556</v>
      </c>
      <c r="I92" s="46"/>
      <c r="J92" s="45"/>
      <c r="K92" s="45" t="s">
        <v>347</v>
      </c>
      <c r="L92" s="46" t="s">
        <v>556</v>
      </c>
      <c r="M92" s="46"/>
      <c r="N92" s="45"/>
      <c r="O92" s="45"/>
      <c r="P92" s="46" t="s">
        <v>569</v>
      </c>
      <c r="Q92" s="46"/>
      <c r="R92" s="45"/>
    </row>
    <row r="93" spans="1:26" x14ac:dyDescent="0.25">
      <c r="A93" s="12"/>
      <c r="B93" s="54"/>
      <c r="C93" s="45"/>
      <c r="D93" s="46" t="s">
        <v>555</v>
      </c>
      <c r="E93" s="46"/>
      <c r="F93" s="45"/>
      <c r="G93" s="45"/>
      <c r="H93" s="46" t="s">
        <v>557</v>
      </c>
      <c r="I93" s="46"/>
      <c r="J93" s="45"/>
      <c r="K93" s="45"/>
      <c r="L93" s="46" t="s">
        <v>557</v>
      </c>
      <c r="M93" s="46"/>
      <c r="N93" s="45"/>
      <c r="O93" s="45"/>
      <c r="P93" s="46" t="s">
        <v>570</v>
      </c>
      <c r="Q93" s="46"/>
      <c r="R93" s="45"/>
    </row>
    <row r="94" spans="1:26" x14ac:dyDescent="0.25">
      <c r="A94" s="12"/>
      <c r="B94" s="54"/>
      <c r="C94" s="45"/>
      <c r="D94" s="46"/>
      <c r="E94" s="46"/>
      <c r="F94" s="45"/>
      <c r="G94" s="45"/>
      <c r="H94" s="46" t="s">
        <v>558</v>
      </c>
      <c r="I94" s="46"/>
      <c r="J94" s="45"/>
      <c r="K94" s="45"/>
      <c r="L94" s="46" t="s">
        <v>558</v>
      </c>
      <c r="M94" s="46"/>
      <c r="N94" s="45"/>
      <c r="O94" s="45"/>
      <c r="P94" s="46"/>
      <c r="Q94" s="46"/>
      <c r="R94" s="45"/>
    </row>
    <row r="95" spans="1:26" x14ac:dyDescent="0.25">
      <c r="A95" s="12"/>
      <c r="B95" s="54"/>
      <c r="C95" s="45"/>
      <c r="D95" s="46"/>
      <c r="E95" s="46"/>
      <c r="F95" s="45"/>
      <c r="G95" s="45"/>
      <c r="H95" s="46" t="s">
        <v>559</v>
      </c>
      <c r="I95" s="46"/>
      <c r="J95" s="45"/>
      <c r="K95" s="45"/>
      <c r="L95" s="46" t="s">
        <v>560</v>
      </c>
      <c r="M95" s="46"/>
      <c r="N95" s="45"/>
      <c r="O95" s="45"/>
      <c r="P95" s="46"/>
      <c r="Q95" s="46"/>
      <c r="R95" s="45"/>
    </row>
    <row r="96" spans="1:26" ht="15.75" thickBot="1" x14ac:dyDescent="0.3">
      <c r="A96" s="12"/>
      <c r="B96" s="54"/>
      <c r="C96" s="45"/>
      <c r="D96" s="47"/>
      <c r="E96" s="47"/>
      <c r="F96" s="45"/>
      <c r="G96" s="45"/>
      <c r="H96" s="47"/>
      <c r="I96" s="47"/>
      <c r="J96" s="45"/>
      <c r="K96" s="45"/>
      <c r="L96" s="47" t="s">
        <v>561</v>
      </c>
      <c r="M96" s="47"/>
      <c r="N96" s="45"/>
      <c r="O96" s="45"/>
      <c r="P96" s="47"/>
      <c r="Q96" s="47"/>
      <c r="R96" s="45"/>
    </row>
    <row r="97" spans="1:26" x14ac:dyDescent="0.25">
      <c r="A97" s="12"/>
      <c r="B97" s="26" t="s">
        <v>530</v>
      </c>
      <c r="C97" s="28" t="s">
        <v>347</v>
      </c>
      <c r="D97" s="29" t="s">
        <v>348</v>
      </c>
      <c r="E97" s="30">
        <v>28050</v>
      </c>
      <c r="F97" s="31" t="s">
        <v>347</v>
      </c>
      <c r="G97" s="28" t="s">
        <v>347</v>
      </c>
      <c r="H97" s="29" t="s">
        <v>348</v>
      </c>
      <c r="I97" s="53">
        <v>303</v>
      </c>
      <c r="J97" s="31" t="s">
        <v>347</v>
      </c>
      <c r="K97" s="28" t="s">
        <v>347</v>
      </c>
      <c r="L97" s="29" t="s">
        <v>348</v>
      </c>
      <c r="M97" s="53" t="s">
        <v>578</v>
      </c>
      <c r="N97" s="31" t="s">
        <v>421</v>
      </c>
      <c r="O97" s="28"/>
      <c r="P97" s="29" t="s">
        <v>348</v>
      </c>
      <c r="Q97" s="30">
        <v>28343</v>
      </c>
      <c r="R97" s="31" t="s">
        <v>347</v>
      </c>
    </row>
    <row r="98" spans="1:26" x14ac:dyDescent="0.25">
      <c r="A98" s="12"/>
      <c r="B98" s="33" t="s">
        <v>531</v>
      </c>
      <c r="C98" s="17" t="s">
        <v>347</v>
      </c>
      <c r="D98" s="14"/>
      <c r="E98" s="34">
        <v>84443</v>
      </c>
      <c r="F98" s="35" t="s">
        <v>347</v>
      </c>
      <c r="G98" s="17" t="s">
        <v>347</v>
      </c>
      <c r="H98" s="14"/>
      <c r="I98" s="34">
        <v>1871</v>
      </c>
      <c r="J98" s="35" t="s">
        <v>347</v>
      </c>
      <c r="K98" s="17" t="s">
        <v>347</v>
      </c>
      <c r="L98" s="14"/>
      <c r="M98" s="52" t="s">
        <v>579</v>
      </c>
      <c r="N98" s="35" t="s">
        <v>421</v>
      </c>
      <c r="O98" s="17"/>
      <c r="P98" s="14"/>
      <c r="Q98" s="34">
        <v>86292</v>
      </c>
      <c r="R98" s="35" t="s">
        <v>347</v>
      </c>
    </row>
    <row r="99" spans="1:26" x14ac:dyDescent="0.25">
      <c r="A99" s="12"/>
      <c r="B99" s="26" t="s">
        <v>532</v>
      </c>
      <c r="C99" s="28" t="s">
        <v>347</v>
      </c>
      <c r="D99" s="29"/>
      <c r="E99" s="30">
        <v>76942</v>
      </c>
      <c r="F99" s="31" t="s">
        <v>347</v>
      </c>
      <c r="G99" s="28" t="s">
        <v>347</v>
      </c>
      <c r="H99" s="29"/>
      <c r="I99" s="30">
        <v>1221</v>
      </c>
      <c r="J99" s="31" t="s">
        <v>347</v>
      </c>
      <c r="K99" s="28" t="s">
        <v>347</v>
      </c>
      <c r="L99" s="29"/>
      <c r="M99" s="53" t="s">
        <v>580</v>
      </c>
      <c r="N99" s="31" t="s">
        <v>421</v>
      </c>
      <c r="O99" s="28"/>
      <c r="P99" s="29"/>
      <c r="Q99" s="30">
        <v>77904</v>
      </c>
      <c r="R99" s="31" t="s">
        <v>347</v>
      </c>
    </row>
    <row r="100" spans="1:26" x14ac:dyDescent="0.25">
      <c r="A100" s="12"/>
      <c r="B100" s="33" t="s">
        <v>534</v>
      </c>
      <c r="C100" s="17" t="s">
        <v>347</v>
      </c>
      <c r="D100" s="14"/>
      <c r="E100" s="34">
        <v>17523</v>
      </c>
      <c r="F100" s="35" t="s">
        <v>347</v>
      </c>
      <c r="G100" s="17" t="s">
        <v>347</v>
      </c>
      <c r="H100" s="14"/>
      <c r="I100" s="52">
        <v>102</v>
      </c>
      <c r="J100" s="35" t="s">
        <v>347</v>
      </c>
      <c r="K100" s="17" t="s">
        <v>347</v>
      </c>
      <c r="L100" s="14"/>
      <c r="M100" s="52" t="s">
        <v>581</v>
      </c>
      <c r="N100" s="35" t="s">
        <v>421</v>
      </c>
      <c r="O100" s="17"/>
      <c r="P100" s="14"/>
      <c r="Q100" s="34">
        <v>17507</v>
      </c>
      <c r="R100" s="35" t="s">
        <v>347</v>
      </c>
    </row>
    <row r="101" spans="1:26" ht="15.75" thickBot="1" x14ac:dyDescent="0.3">
      <c r="A101" s="12"/>
      <c r="B101" s="26" t="s">
        <v>536</v>
      </c>
      <c r="C101" s="28" t="s">
        <v>347</v>
      </c>
      <c r="D101" s="29"/>
      <c r="E101" s="30">
        <v>36344</v>
      </c>
      <c r="F101" s="31" t="s">
        <v>347</v>
      </c>
      <c r="G101" s="28" t="s">
        <v>347</v>
      </c>
      <c r="H101" s="29"/>
      <c r="I101" s="53">
        <v>4</v>
      </c>
      <c r="J101" s="31" t="s">
        <v>347</v>
      </c>
      <c r="K101" s="28" t="s">
        <v>347</v>
      </c>
      <c r="L101" s="29"/>
      <c r="M101" s="53" t="s">
        <v>582</v>
      </c>
      <c r="N101" s="31" t="s">
        <v>421</v>
      </c>
      <c r="O101" s="28"/>
      <c r="P101" s="29"/>
      <c r="Q101" s="30">
        <v>36318</v>
      </c>
      <c r="R101" s="31" t="s">
        <v>347</v>
      </c>
    </row>
    <row r="102" spans="1:26" x14ac:dyDescent="0.25">
      <c r="A102" s="12"/>
      <c r="B102" s="20"/>
      <c r="C102" s="20" t="s">
        <v>347</v>
      </c>
      <c r="D102" s="37"/>
      <c r="E102" s="37"/>
      <c r="F102" s="20"/>
      <c r="G102" s="20" t="s">
        <v>347</v>
      </c>
      <c r="H102" s="37"/>
      <c r="I102" s="37"/>
      <c r="J102" s="20"/>
      <c r="K102" s="20" t="s">
        <v>347</v>
      </c>
      <c r="L102" s="37"/>
      <c r="M102" s="37"/>
      <c r="N102" s="20"/>
      <c r="O102" s="20"/>
      <c r="P102" s="37"/>
      <c r="Q102" s="37"/>
      <c r="R102" s="20"/>
    </row>
    <row r="103" spans="1:26" ht="15.75" thickBot="1" x14ac:dyDescent="0.3">
      <c r="A103" s="12"/>
      <c r="B103" s="2"/>
      <c r="C103" s="17" t="s">
        <v>347</v>
      </c>
      <c r="D103" s="14" t="s">
        <v>348</v>
      </c>
      <c r="E103" s="34">
        <v>243302</v>
      </c>
      <c r="F103" s="35" t="s">
        <v>347</v>
      </c>
      <c r="G103" s="17" t="s">
        <v>347</v>
      </c>
      <c r="H103" s="14" t="s">
        <v>348</v>
      </c>
      <c r="I103" s="34">
        <v>3501</v>
      </c>
      <c r="J103" s="35" t="s">
        <v>347</v>
      </c>
      <c r="K103" s="17" t="s">
        <v>347</v>
      </c>
      <c r="L103" s="14" t="s">
        <v>348</v>
      </c>
      <c r="M103" s="52" t="s">
        <v>583</v>
      </c>
      <c r="N103" s="35" t="s">
        <v>421</v>
      </c>
      <c r="O103" s="17"/>
      <c r="P103" s="14" t="s">
        <v>348</v>
      </c>
      <c r="Q103" s="34">
        <v>246364</v>
      </c>
      <c r="R103" s="35" t="s">
        <v>347</v>
      </c>
    </row>
    <row r="104" spans="1:26" ht="15.75" thickTop="1" x14ac:dyDescent="0.25">
      <c r="A104" s="12"/>
      <c r="B104" s="20"/>
      <c r="C104" s="20" t="s">
        <v>347</v>
      </c>
      <c r="D104" s="32"/>
      <c r="E104" s="32"/>
      <c r="F104" s="20"/>
      <c r="G104" s="20" t="s">
        <v>347</v>
      </c>
      <c r="H104" s="32"/>
      <c r="I104" s="32"/>
      <c r="J104" s="20"/>
      <c r="K104" s="20" t="s">
        <v>347</v>
      </c>
      <c r="L104" s="32"/>
      <c r="M104" s="32"/>
      <c r="N104" s="20"/>
      <c r="O104" s="20"/>
      <c r="P104" s="32"/>
      <c r="Q104" s="32"/>
      <c r="R104" s="20"/>
    </row>
    <row r="105" spans="1:26" x14ac:dyDescent="0.25">
      <c r="A105" s="12"/>
      <c r="B105" s="73"/>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row>
    <row r="106" spans="1:26" x14ac:dyDescent="0.25">
      <c r="A106" s="12"/>
      <c r="B106" s="4"/>
      <c r="C106" s="4"/>
      <c r="D106" s="4"/>
      <c r="E106" s="4"/>
      <c r="F106" s="4"/>
      <c r="G106" s="4"/>
      <c r="H106" s="4"/>
      <c r="I106" s="4"/>
      <c r="J106" s="4"/>
      <c r="K106" s="4"/>
      <c r="L106" s="4"/>
      <c r="M106" s="4"/>
      <c r="N106" s="4"/>
      <c r="O106" s="4"/>
      <c r="P106" s="4"/>
      <c r="Q106" s="4"/>
      <c r="R106" s="4"/>
    </row>
    <row r="107" spans="1:26" x14ac:dyDescent="0.25">
      <c r="A107" s="12"/>
      <c r="B107" s="54" t="s">
        <v>551</v>
      </c>
      <c r="C107" s="45" t="s">
        <v>347</v>
      </c>
      <c r="D107" s="46" t="s">
        <v>554</v>
      </c>
      <c r="E107" s="46"/>
      <c r="F107" s="45"/>
      <c r="G107" s="45" t="s">
        <v>347</v>
      </c>
      <c r="H107" s="46" t="s">
        <v>556</v>
      </c>
      <c r="I107" s="46"/>
      <c r="J107" s="45"/>
      <c r="K107" s="45" t="s">
        <v>347</v>
      </c>
      <c r="L107" s="46" t="s">
        <v>556</v>
      </c>
      <c r="M107" s="46"/>
      <c r="N107" s="45"/>
      <c r="O107" s="45"/>
      <c r="P107" s="46" t="s">
        <v>569</v>
      </c>
      <c r="Q107" s="46"/>
      <c r="R107" s="45"/>
    </row>
    <row r="108" spans="1:26" x14ac:dyDescent="0.25">
      <c r="A108" s="12"/>
      <c r="B108" s="54"/>
      <c r="C108" s="45"/>
      <c r="D108" s="46" t="s">
        <v>555</v>
      </c>
      <c r="E108" s="46"/>
      <c r="F108" s="45"/>
      <c r="G108" s="45"/>
      <c r="H108" s="46" t="s">
        <v>557</v>
      </c>
      <c r="I108" s="46"/>
      <c r="J108" s="45"/>
      <c r="K108" s="45"/>
      <c r="L108" s="46" t="s">
        <v>557</v>
      </c>
      <c r="M108" s="46"/>
      <c r="N108" s="45"/>
      <c r="O108" s="45"/>
      <c r="P108" s="46" t="s">
        <v>570</v>
      </c>
      <c r="Q108" s="46"/>
      <c r="R108" s="45"/>
    </row>
    <row r="109" spans="1:26" x14ac:dyDescent="0.25">
      <c r="A109" s="12"/>
      <c r="B109" s="54"/>
      <c r="C109" s="45"/>
      <c r="D109" s="46"/>
      <c r="E109" s="46"/>
      <c r="F109" s="45"/>
      <c r="G109" s="45"/>
      <c r="H109" s="46" t="s">
        <v>558</v>
      </c>
      <c r="I109" s="46"/>
      <c r="J109" s="45"/>
      <c r="K109" s="45"/>
      <c r="L109" s="46" t="s">
        <v>558</v>
      </c>
      <c r="M109" s="46"/>
      <c r="N109" s="45"/>
      <c r="O109" s="45"/>
      <c r="P109" s="46"/>
      <c r="Q109" s="46"/>
      <c r="R109" s="45"/>
    </row>
    <row r="110" spans="1:26" x14ac:dyDescent="0.25">
      <c r="A110" s="12"/>
      <c r="B110" s="54"/>
      <c r="C110" s="45"/>
      <c r="D110" s="46"/>
      <c r="E110" s="46"/>
      <c r="F110" s="45"/>
      <c r="G110" s="45"/>
      <c r="H110" s="46" t="s">
        <v>559</v>
      </c>
      <c r="I110" s="46"/>
      <c r="J110" s="45"/>
      <c r="K110" s="45"/>
      <c r="L110" s="46" t="s">
        <v>560</v>
      </c>
      <c r="M110" s="46"/>
      <c r="N110" s="45"/>
      <c r="O110" s="45"/>
      <c r="P110" s="46"/>
      <c r="Q110" s="46"/>
      <c r="R110" s="45"/>
    </row>
    <row r="111" spans="1:26" ht="15.75" thickBot="1" x14ac:dyDescent="0.3">
      <c r="A111" s="12"/>
      <c r="B111" s="54"/>
      <c r="C111" s="45"/>
      <c r="D111" s="47"/>
      <c r="E111" s="47"/>
      <c r="F111" s="45"/>
      <c r="G111" s="45"/>
      <c r="H111" s="47"/>
      <c r="I111" s="47"/>
      <c r="J111" s="45"/>
      <c r="K111" s="45"/>
      <c r="L111" s="47" t="s">
        <v>561</v>
      </c>
      <c r="M111" s="47"/>
      <c r="N111" s="45"/>
      <c r="O111" s="45"/>
      <c r="P111" s="47"/>
      <c r="Q111" s="47"/>
      <c r="R111" s="45"/>
    </row>
    <row r="112" spans="1:26" x14ac:dyDescent="0.25">
      <c r="A112" s="12"/>
      <c r="B112" s="26" t="s">
        <v>530</v>
      </c>
      <c r="C112" s="28" t="s">
        <v>347</v>
      </c>
      <c r="D112" s="29" t="s">
        <v>348</v>
      </c>
      <c r="E112" s="30">
        <v>4503</v>
      </c>
      <c r="F112" s="31" t="s">
        <v>347</v>
      </c>
      <c r="G112" s="28" t="s">
        <v>347</v>
      </c>
      <c r="H112" s="29" t="s">
        <v>348</v>
      </c>
      <c r="I112" s="53">
        <v>454</v>
      </c>
      <c r="J112" s="31" t="s">
        <v>347</v>
      </c>
      <c r="K112" s="28" t="s">
        <v>347</v>
      </c>
      <c r="L112" s="31" t="s">
        <v>348</v>
      </c>
      <c r="M112" s="50" t="s">
        <v>389</v>
      </c>
      <c r="N112" s="31" t="s">
        <v>347</v>
      </c>
      <c r="O112" s="28"/>
      <c r="P112" s="29" t="s">
        <v>348</v>
      </c>
      <c r="Q112" s="30">
        <v>4957</v>
      </c>
      <c r="R112" s="31" t="s">
        <v>347</v>
      </c>
    </row>
    <row r="113" spans="1:26" x14ac:dyDescent="0.25">
      <c r="A113" s="12"/>
      <c r="B113" s="33" t="s">
        <v>531</v>
      </c>
      <c r="C113" s="17" t="s">
        <v>347</v>
      </c>
      <c r="D113" s="14"/>
      <c r="E113" s="34">
        <v>120634</v>
      </c>
      <c r="F113" s="35" t="s">
        <v>347</v>
      </c>
      <c r="G113" s="17" t="s">
        <v>347</v>
      </c>
      <c r="H113" s="14"/>
      <c r="I113" s="34">
        <v>3373</v>
      </c>
      <c r="J113" s="35" t="s">
        <v>347</v>
      </c>
      <c r="K113" s="17" t="s">
        <v>347</v>
      </c>
      <c r="L113" s="14"/>
      <c r="M113" s="52" t="s">
        <v>584</v>
      </c>
      <c r="N113" s="35" t="s">
        <v>421</v>
      </c>
      <c r="O113" s="17"/>
      <c r="P113" s="14"/>
      <c r="Q113" s="34">
        <v>123856</v>
      </c>
      <c r="R113" s="35" t="s">
        <v>347</v>
      </c>
    </row>
    <row r="114" spans="1:26" x14ac:dyDescent="0.25">
      <c r="A114" s="12"/>
      <c r="B114" s="26" t="s">
        <v>532</v>
      </c>
      <c r="C114" s="28" t="s">
        <v>347</v>
      </c>
      <c r="D114" s="29"/>
      <c r="E114" s="30">
        <v>115139</v>
      </c>
      <c r="F114" s="31" t="s">
        <v>347</v>
      </c>
      <c r="G114" s="28" t="s">
        <v>347</v>
      </c>
      <c r="H114" s="29"/>
      <c r="I114" s="30">
        <v>2379</v>
      </c>
      <c r="J114" s="31" t="s">
        <v>347</v>
      </c>
      <c r="K114" s="28" t="s">
        <v>347</v>
      </c>
      <c r="L114" s="29"/>
      <c r="M114" s="53" t="s">
        <v>585</v>
      </c>
      <c r="N114" s="31" t="s">
        <v>421</v>
      </c>
      <c r="O114" s="28"/>
      <c r="P114" s="29"/>
      <c r="Q114" s="30">
        <v>116994</v>
      </c>
      <c r="R114" s="31" t="s">
        <v>347</v>
      </c>
    </row>
    <row r="115" spans="1:26" x14ac:dyDescent="0.25">
      <c r="A115" s="12"/>
      <c r="B115" s="33" t="s">
        <v>534</v>
      </c>
      <c r="C115" s="17" t="s">
        <v>347</v>
      </c>
      <c r="D115" s="14"/>
      <c r="E115" s="34">
        <v>4308</v>
      </c>
      <c r="F115" s="35" t="s">
        <v>347</v>
      </c>
      <c r="G115" s="17" t="s">
        <v>347</v>
      </c>
      <c r="H115" s="14"/>
      <c r="I115" s="52">
        <v>230</v>
      </c>
      <c r="J115" s="35" t="s">
        <v>347</v>
      </c>
      <c r="K115" s="17" t="s">
        <v>347</v>
      </c>
      <c r="L115" s="14"/>
      <c r="M115" s="52" t="s">
        <v>586</v>
      </c>
      <c r="N115" s="35" t="s">
        <v>421</v>
      </c>
      <c r="O115" s="17"/>
      <c r="P115" s="14"/>
      <c r="Q115" s="34">
        <v>4498</v>
      </c>
      <c r="R115" s="35" t="s">
        <v>347</v>
      </c>
    </row>
    <row r="116" spans="1:26" x14ac:dyDescent="0.25">
      <c r="A116" s="12"/>
      <c r="B116" s="26" t="s">
        <v>535</v>
      </c>
      <c r="C116" s="28" t="s">
        <v>347</v>
      </c>
      <c r="D116" s="29"/>
      <c r="E116" s="53">
        <v>474</v>
      </c>
      <c r="F116" s="31" t="s">
        <v>347</v>
      </c>
      <c r="G116" s="28" t="s">
        <v>347</v>
      </c>
      <c r="H116" s="29"/>
      <c r="I116" s="53">
        <v>7</v>
      </c>
      <c r="J116" s="31" t="s">
        <v>347</v>
      </c>
      <c r="K116" s="28" t="s">
        <v>347</v>
      </c>
      <c r="L116" s="31"/>
      <c r="M116" s="50" t="s">
        <v>389</v>
      </c>
      <c r="N116" s="31" t="s">
        <v>347</v>
      </c>
      <c r="O116" s="28"/>
      <c r="P116" s="29"/>
      <c r="Q116" s="53">
        <v>481</v>
      </c>
      <c r="R116" s="31" t="s">
        <v>347</v>
      </c>
    </row>
    <row r="117" spans="1:26" ht="15.75" thickBot="1" x14ac:dyDescent="0.3">
      <c r="A117" s="12"/>
      <c r="B117" s="33" t="s">
        <v>536</v>
      </c>
      <c r="C117" s="17" t="s">
        <v>347</v>
      </c>
      <c r="D117" s="14"/>
      <c r="E117" s="52">
        <v>338</v>
      </c>
      <c r="F117" s="35" t="s">
        <v>347</v>
      </c>
      <c r="G117" s="17" t="s">
        <v>347</v>
      </c>
      <c r="H117" s="14"/>
      <c r="I117" s="52">
        <v>9</v>
      </c>
      <c r="J117" s="35" t="s">
        <v>347</v>
      </c>
      <c r="K117" s="17" t="s">
        <v>347</v>
      </c>
      <c r="L117" s="14"/>
      <c r="M117" s="52" t="s">
        <v>587</v>
      </c>
      <c r="N117" s="35" t="s">
        <v>421</v>
      </c>
      <c r="O117" s="17"/>
      <c r="P117" s="14"/>
      <c r="Q117" s="52">
        <v>335</v>
      </c>
      <c r="R117" s="35" t="s">
        <v>347</v>
      </c>
    </row>
    <row r="118" spans="1:26" x14ac:dyDescent="0.25">
      <c r="A118" s="12"/>
      <c r="B118" s="20"/>
      <c r="C118" s="20" t="s">
        <v>347</v>
      </c>
      <c r="D118" s="37"/>
      <c r="E118" s="37"/>
      <c r="F118" s="20"/>
      <c r="G118" s="20" t="s">
        <v>347</v>
      </c>
      <c r="H118" s="37"/>
      <c r="I118" s="37"/>
      <c r="J118" s="20"/>
      <c r="K118" s="20" t="s">
        <v>347</v>
      </c>
      <c r="L118" s="37"/>
      <c r="M118" s="37"/>
      <c r="N118" s="20"/>
      <c r="O118" s="20"/>
      <c r="P118" s="37"/>
      <c r="Q118" s="37"/>
      <c r="R118" s="20"/>
    </row>
    <row r="119" spans="1:26" x14ac:dyDescent="0.25">
      <c r="A119" s="12"/>
      <c r="B119" s="68"/>
      <c r="C119" s="28" t="s">
        <v>347</v>
      </c>
      <c r="D119" s="29" t="s">
        <v>348</v>
      </c>
      <c r="E119" s="30">
        <v>245396</v>
      </c>
      <c r="F119" s="31" t="s">
        <v>347</v>
      </c>
      <c r="G119" s="28" t="s">
        <v>347</v>
      </c>
      <c r="H119" s="29" t="s">
        <v>348</v>
      </c>
      <c r="I119" s="30">
        <v>6452</v>
      </c>
      <c r="J119" s="31" t="s">
        <v>347</v>
      </c>
      <c r="K119" s="28" t="s">
        <v>347</v>
      </c>
      <c r="L119" s="29" t="s">
        <v>348</v>
      </c>
      <c r="M119" s="53" t="s">
        <v>588</v>
      </c>
      <c r="N119" s="31" t="s">
        <v>421</v>
      </c>
      <c r="O119" s="28"/>
      <c r="P119" s="29" t="s">
        <v>348</v>
      </c>
      <c r="Q119" s="30">
        <v>251121</v>
      </c>
      <c r="R119" s="31" t="s">
        <v>347</v>
      </c>
    </row>
    <row r="120" spans="1:26" ht="15" customHeight="1" x14ac:dyDescent="0.25">
      <c r="A120" s="12" t="s">
        <v>1566</v>
      </c>
      <c r="B120" s="11" t="s">
        <v>10</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15" t="s">
        <v>590</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2"/>
      <c r="B122" s="73"/>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row>
    <row r="123" spans="1:26" x14ac:dyDescent="0.25">
      <c r="A123" s="12"/>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ht="15.75" thickBot="1" x14ac:dyDescent="0.3">
      <c r="A124" s="12"/>
      <c r="B124" s="17"/>
      <c r="C124" s="17" t="s">
        <v>347</v>
      </c>
      <c r="D124" s="47" t="s">
        <v>591</v>
      </c>
      <c r="E124" s="47"/>
      <c r="F124" s="47"/>
      <c r="G124" s="47"/>
      <c r="H124" s="47"/>
      <c r="I124" s="47"/>
      <c r="J124" s="17"/>
      <c r="K124" s="17" t="s">
        <v>347</v>
      </c>
      <c r="L124" s="47" t="s">
        <v>592</v>
      </c>
      <c r="M124" s="47"/>
      <c r="N124" s="47"/>
      <c r="O124" s="47"/>
      <c r="P124" s="47"/>
      <c r="Q124" s="47"/>
      <c r="R124" s="17"/>
      <c r="S124" s="17"/>
      <c r="T124" s="47" t="s">
        <v>157</v>
      </c>
      <c r="U124" s="47"/>
      <c r="V124" s="47"/>
      <c r="W124" s="47"/>
      <c r="X124" s="47"/>
      <c r="Y124" s="47"/>
      <c r="Z124" s="17"/>
    </row>
    <row r="125" spans="1:26" x14ac:dyDescent="0.25">
      <c r="A125" s="12"/>
      <c r="B125" s="54" t="s">
        <v>542</v>
      </c>
      <c r="C125" s="45" t="s">
        <v>347</v>
      </c>
      <c r="D125" s="55" t="s">
        <v>569</v>
      </c>
      <c r="E125" s="55"/>
      <c r="F125" s="56"/>
      <c r="G125" s="56" t="s">
        <v>347</v>
      </c>
      <c r="H125" s="55" t="s">
        <v>557</v>
      </c>
      <c r="I125" s="55"/>
      <c r="J125" s="45"/>
      <c r="K125" s="45" t="s">
        <v>347</v>
      </c>
      <c r="L125" s="55" t="s">
        <v>569</v>
      </c>
      <c r="M125" s="55"/>
      <c r="N125" s="56"/>
      <c r="O125" s="56" t="s">
        <v>347</v>
      </c>
      <c r="P125" s="55" t="s">
        <v>557</v>
      </c>
      <c r="Q125" s="55"/>
      <c r="R125" s="45"/>
      <c r="S125" s="45"/>
      <c r="T125" s="55" t="s">
        <v>569</v>
      </c>
      <c r="U125" s="55"/>
      <c r="V125" s="56"/>
      <c r="W125" s="56" t="s">
        <v>347</v>
      </c>
      <c r="X125" s="55" t="s">
        <v>557</v>
      </c>
      <c r="Y125" s="55"/>
      <c r="Z125" s="45"/>
    </row>
    <row r="126" spans="1:26" ht="15.75" thickBot="1" x14ac:dyDescent="0.3">
      <c r="A126" s="12"/>
      <c r="B126" s="54"/>
      <c r="C126" s="45"/>
      <c r="D126" s="47" t="s">
        <v>570</v>
      </c>
      <c r="E126" s="47"/>
      <c r="F126" s="45"/>
      <c r="G126" s="45"/>
      <c r="H126" s="47" t="s">
        <v>560</v>
      </c>
      <c r="I126" s="47"/>
      <c r="J126" s="45"/>
      <c r="K126" s="45"/>
      <c r="L126" s="47" t="s">
        <v>570</v>
      </c>
      <c r="M126" s="47"/>
      <c r="N126" s="45"/>
      <c r="O126" s="45"/>
      <c r="P126" s="47" t="s">
        <v>560</v>
      </c>
      <c r="Q126" s="47"/>
      <c r="R126" s="45"/>
      <c r="S126" s="45"/>
      <c r="T126" s="47" t="s">
        <v>570</v>
      </c>
      <c r="U126" s="47"/>
      <c r="V126" s="45"/>
      <c r="W126" s="45"/>
      <c r="X126" s="47" t="s">
        <v>560</v>
      </c>
      <c r="Y126" s="47"/>
      <c r="Z126" s="45"/>
    </row>
    <row r="127" spans="1:26" x14ac:dyDescent="0.25">
      <c r="A127" s="12"/>
      <c r="B127" s="26" t="s">
        <v>530</v>
      </c>
      <c r="C127" s="28" t="s">
        <v>347</v>
      </c>
      <c r="D127" s="31" t="s">
        <v>348</v>
      </c>
      <c r="E127" s="50" t="s">
        <v>389</v>
      </c>
      <c r="F127" s="31" t="s">
        <v>347</v>
      </c>
      <c r="G127" s="28" t="s">
        <v>347</v>
      </c>
      <c r="H127" s="31" t="s">
        <v>348</v>
      </c>
      <c r="I127" s="50" t="s">
        <v>389</v>
      </c>
      <c r="J127" s="31" t="s">
        <v>347</v>
      </c>
      <c r="K127" s="28" t="s">
        <v>347</v>
      </c>
      <c r="L127" s="29" t="s">
        <v>348</v>
      </c>
      <c r="M127" s="30">
        <v>11416</v>
      </c>
      <c r="N127" s="31" t="s">
        <v>347</v>
      </c>
      <c r="O127" s="28" t="s">
        <v>347</v>
      </c>
      <c r="P127" s="29" t="s">
        <v>348</v>
      </c>
      <c r="Q127" s="53" t="s">
        <v>578</v>
      </c>
      <c r="R127" s="31" t="s">
        <v>421</v>
      </c>
      <c r="S127" s="28"/>
      <c r="T127" s="29" t="s">
        <v>348</v>
      </c>
      <c r="U127" s="30">
        <v>11416</v>
      </c>
      <c r="V127" s="31" t="s">
        <v>347</v>
      </c>
      <c r="W127" s="28" t="s">
        <v>347</v>
      </c>
      <c r="X127" s="29" t="s">
        <v>348</v>
      </c>
      <c r="Y127" s="53" t="s">
        <v>578</v>
      </c>
      <c r="Z127" s="31" t="s">
        <v>421</v>
      </c>
    </row>
    <row r="128" spans="1:26" x14ac:dyDescent="0.25">
      <c r="A128" s="12"/>
      <c r="B128" s="33" t="s">
        <v>531</v>
      </c>
      <c r="C128" s="17" t="s">
        <v>347</v>
      </c>
      <c r="D128" s="35"/>
      <c r="E128" s="48" t="s">
        <v>389</v>
      </c>
      <c r="F128" s="35" t="s">
        <v>347</v>
      </c>
      <c r="G128" s="17" t="s">
        <v>347</v>
      </c>
      <c r="H128" s="35"/>
      <c r="I128" s="48" t="s">
        <v>389</v>
      </c>
      <c r="J128" s="35" t="s">
        <v>347</v>
      </c>
      <c r="K128" s="17" t="s">
        <v>347</v>
      </c>
      <c r="L128" s="14"/>
      <c r="M128" s="34">
        <v>20406</v>
      </c>
      <c r="N128" s="35" t="s">
        <v>347</v>
      </c>
      <c r="O128" s="17" t="s">
        <v>347</v>
      </c>
      <c r="P128" s="14"/>
      <c r="Q128" s="52" t="s">
        <v>579</v>
      </c>
      <c r="R128" s="35" t="s">
        <v>421</v>
      </c>
      <c r="S128" s="17"/>
      <c r="T128" s="14"/>
      <c r="U128" s="34">
        <v>20406</v>
      </c>
      <c r="V128" s="35" t="s">
        <v>347</v>
      </c>
      <c r="W128" s="17" t="s">
        <v>347</v>
      </c>
      <c r="X128" s="14"/>
      <c r="Y128" s="52" t="s">
        <v>579</v>
      </c>
      <c r="Z128" s="35" t="s">
        <v>421</v>
      </c>
    </row>
    <row r="129" spans="1:26" x14ac:dyDescent="0.25">
      <c r="A129" s="12"/>
      <c r="B129" s="26" t="s">
        <v>532</v>
      </c>
      <c r="C129" s="28" t="s">
        <v>347</v>
      </c>
      <c r="D129" s="31"/>
      <c r="E129" s="50" t="s">
        <v>389</v>
      </c>
      <c r="F129" s="31" t="s">
        <v>347</v>
      </c>
      <c r="G129" s="28" t="s">
        <v>347</v>
      </c>
      <c r="H129" s="31"/>
      <c r="I129" s="50" t="s">
        <v>389</v>
      </c>
      <c r="J129" s="31" t="s">
        <v>347</v>
      </c>
      <c r="K129" s="28" t="s">
        <v>347</v>
      </c>
      <c r="L129" s="29"/>
      <c r="M129" s="30">
        <v>51478</v>
      </c>
      <c r="N129" s="31" t="s">
        <v>347</v>
      </c>
      <c r="O129" s="28" t="s">
        <v>347</v>
      </c>
      <c r="P129" s="29"/>
      <c r="Q129" s="53" t="s">
        <v>580</v>
      </c>
      <c r="R129" s="31" t="s">
        <v>421</v>
      </c>
      <c r="S129" s="28"/>
      <c r="T129" s="29"/>
      <c r="U129" s="30">
        <v>51478</v>
      </c>
      <c r="V129" s="31" t="s">
        <v>347</v>
      </c>
      <c r="W129" s="28" t="s">
        <v>347</v>
      </c>
      <c r="X129" s="29"/>
      <c r="Y129" s="53" t="s">
        <v>580</v>
      </c>
      <c r="Z129" s="31" t="s">
        <v>421</v>
      </c>
    </row>
    <row r="130" spans="1:26" x14ac:dyDescent="0.25">
      <c r="A130" s="12"/>
      <c r="B130" s="33" t="s">
        <v>534</v>
      </c>
      <c r="C130" s="17" t="s">
        <v>347</v>
      </c>
      <c r="D130" s="35"/>
      <c r="E130" s="48" t="s">
        <v>389</v>
      </c>
      <c r="F130" s="35" t="s">
        <v>347</v>
      </c>
      <c r="G130" s="17" t="s">
        <v>347</v>
      </c>
      <c r="H130" s="35"/>
      <c r="I130" s="48" t="s">
        <v>389</v>
      </c>
      <c r="J130" s="35" t="s">
        <v>347</v>
      </c>
      <c r="K130" s="17" t="s">
        <v>347</v>
      </c>
      <c r="L130" s="14"/>
      <c r="M130" s="34">
        <v>13632</v>
      </c>
      <c r="N130" s="35" t="s">
        <v>347</v>
      </c>
      <c r="O130" s="17" t="s">
        <v>347</v>
      </c>
      <c r="P130" s="14"/>
      <c r="Q130" s="52" t="s">
        <v>581</v>
      </c>
      <c r="R130" s="35" t="s">
        <v>421</v>
      </c>
      <c r="S130" s="17"/>
      <c r="T130" s="14"/>
      <c r="U130" s="34">
        <v>13632</v>
      </c>
      <c r="V130" s="35" t="s">
        <v>347</v>
      </c>
      <c r="W130" s="17" t="s">
        <v>347</v>
      </c>
      <c r="X130" s="14"/>
      <c r="Y130" s="52" t="s">
        <v>581</v>
      </c>
      <c r="Z130" s="35" t="s">
        <v>421</v>
      </c>
    </row>
    <row r="131" spans="1:26" ht="15.75" thickBot="1" x14ac:dyDescent="0.3">
      <c r="A131" s="12"/>
      <c r="B131" s="26" t="s">
        <v>536</v>
      </c>
      <c r="C131" s="28" t="s">
        <v>347</v>
      </c>
      <c r="D131" s="31"/>
      <c r="E131" s="50" t="s">
        <v>389</v>
      </c>
      <c r="F131" s="31" t="s">
        <v>347</v>
      </c>
      <c r="G131" s="28" t="s">
        <v>347</v>
      </c>
      <c r="H131" s="31"/>
      <c r="I131" s="50" t="s">
        <v>389</v>
      </c>
      <c r="J131" s="31" t="s">
        <v>347</v>
      </c>
      <c r="K131" s="28" t="s">
        <v>347</v>
      </c>
      <c r="L131" s="29"/>
      <c r="M131" s="30">
        <v>24898</v>
      </c>
      <c r="N131" s="31" t="s">
        <v>347</v>
      </c>
      <c r="O131" s="28" t="s">
        <v>347</v>
      </c>
      <c r="P131" s="29"/>
      <c r="Q131" s="53" t="s">
        <v>582</v>
      </c>
      <c r="R131" s="31" t="s">
        <v>421</v>
      </c>
      <c r="S131" s="28"/>
      <c r="T131" s="29"/>
      <c r="U131" s="30">
        <v>24898</v>
      </c>
      <c r="V131" s="31" t="s">
        <v>347</v>
      </c>
      <c r="W131" s="28" t="s">
        <v>347</v>
      </c>
      <c r="X131" s="29"/>
      <c r="Y131" s="53" t="s">
        <v>582</v>
      </c>
      <c r="Z131" s="31" t="s">
        <v>421</v>
      </c>
    </row>
    <row r="132" spans="1:26" x14ac:dyDescent="0.25">
      <c r="A132" s="12"/>
      <c r="B132" s="20"/>
      <c r="C132" s="20" t="s">
        <v>347</v>
      </c>
      <c r="D132" s="37"/>
      <c r="E132" s="37"/>
      <c r="F132" s="20"/>
      <c r="G132" s="20" t="s">
        <v>347</v>
      </c>
      <c r="H132" s="37"/>
      <c r="I132" s="37"/>
      <c r="J132" s="20"/>
      <c r="K132" s="20" t="s">
        <v>347</v>
      </c>
      <c r="L132" s="37"/>
      <c r="M132" s="37"/>
      <c r="N132" s="20"/>
      <c r="O132" s="20" t="s">
        <v>347</v>
      </c>
      <c r="P132" s="37"/>
      <c r="Q132" s="37"/>
      <c r="R132" s="20"/>
      <c r="S132" s="20"/>
      <c r="T132" s="37"/>
      <c r="U132" s="37"/>
      <c r="V132" s="20"/>
      <c r="W132" s="20" t="s">
        <v>347</v>
      </c>
      <c r="X132" s="37"/>
      <c r="Y132" s="37"/>
      <c r="Z132" s="20"/>
    </row>
    <row r="133" spans="1:26" ht="15.75" thickBot="1" x14ac:dyDescent="0.3">
      <c r="A133" s="12"/>
      <c r="B133" s="2"/>
      <c r="C133" s="17" t="s">
        <v>347</v>
      </c>
      <c r="D133" s="35" t="s">
        <v>348</v>
      </c>
      <c r="E133" s="48" t="s">
        <v>389</v>
      </c>
      <c r="F133" s="35" t="s">
        <v>347</v>
      </c>
      <c r="G133" s="17" t="s">
        <v>347</v>
      </c>
      <c r="H133" s="14"/>
      <c r="I133" s="52" t="s">
        <v>389</v>
      </c>
      <c r="J133" s="35" t="s">
        <v>347</v>
      </c>
      <c r="K133" s="17" t="s">
        <v>347</v>
      </c>
      <c r="L133" s="14" t="s">
        <v>348</v>
      </c>
      <c r="M133" s="34">
        <v>121830</v>
      </c>
      <c r="N133" s="35" t="s">
        <v>347</v>
      </c>
      <c r="O133" s="17" t="s">
        <v>347</v>
      </c>
      <c r="P133" s="14" t="s">
        <v>348</v>
      </c>
      <c r="Q133" s="52" t="s">
        <v>583</v>
      </c>
      <c r="R133" s="35" t="s">
        <v>421</v>
      </c>
      <c r="S133" s="17"/>
      <c r="T133" s="14" t="s">
        <v>348</v>
      </c>
      <c r="U133" s="34">
        <v>121830</v>
      </c>
      <c r="V133" s="35" t="s">
        <v>347</v>
      </c>
      <c r="W133" s="17" t="s">
        <v>347</v>
      </c>
      <c r="X133" s="14" t="s">
        <v>348</v>
      </c>
      <c r="Y133" s="52" t="s">
        <v>583</v>
      </c>
      <c r="Z133" s="35" t="s">
        <v>421</v>
      </c>
    </row>
    <row r="134" spans="1:26" ht="15.75" thickTop="1" x14ac:dyDescent="0.25">
      <c r="A134" s="12"/>
      <c r="B134" s="20"/>
      <c r="C134" s="20" t="s">
        <v>347</v>
      </c>
      <c r="D134" s="32"/>
      <c r="E134" s="32"/>
      <c r="F134" s="20"/>
      <c r="G134" s="20" t="s">
        <v>347</v>
      </c>
      <c r="H134" s="32"/>
      <c r="I134" s="32"/>
      <c r="J134" s="20"/>
      <c r="K134" s="20" t="s">
        <v>347</v>
      </c>
      <c r="L134" s="32"/>
      <c r="M134" s="32"/>
      <c r="N134" s="20"/>
      <c r="O134" s="20" t="s">
        <v>347</v>
      </c>
      <c r="P134" s="32"/>
      <c r="Q134" s="32"/>
      <c r="R134" s="20"/>
      <c r="S134" s="20"/>
      <c r="T134" s="32"/>
      <c r="U134" s="32"/>
      <c r="V134" s="20"/>
      <c r="W134" s="20" t="s">
        <v>347</v>
      </c>
      <c r="X134" s="32"/>
      <c r="Y134" s="32"/>
      <c r="Z134" s="20"/>
    </row>
    <row r="135" spans="1:26" x14ac:dyDescent="0.25">
      <c r="A135" s="12"/>
      <c r="B135" s="73"/>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row>
    <row r="136" spans="1:26"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thickBot="1" x14ac:dyDescent="0.3">
      <c r="A137" s="12"/>
      <c r="B137" s="17"/>
      <c r="C137" s="17" t="s">
        <v>347</v>
      </c>
      <c r="D137" s="47" t="s">
        <v>593</v>
      </c>
      <c r="E137" s="47"/>
      <c r="F137" s="47"/>
      <c r="G137" s="47"/>
      <c r="H137" s="47"/>
      <c r="I137" s="47"/>
      <c r="J137" s="17"/>
      <c r="K137" s="17"/>
      <c r="L137" s="47" t="s">
        <v>592</v>
      </c>
      <c r="M137" s="47"/>
      <c r="N137" s="47"/>
      <c r="O137" s="47"/>
      <c r="P137" s="47"/>
      <c r="Q137" s="47"/>
      <c r="R137" s="17"/>
      <c r="S137" s="17"/>
      <c r="T137" s="47" t="s">
        <v>157</v>
      </c>
      <c r="U137" s="47"/>
      <c r="V137" s="47"/>
      <c r="W137" s="47"/>
      <c r="X137" s="47"/>
      <c r="Y137" s="47"/>
      <c r="Z137" s="17"/>
    </row>
    <row r="138" spans="1:26" x14ac:dyDescent="0.25">
      <c r="A138" s="12"/>
      <c r="B138" s="54" t="s">
        <v>551</v>
      </c>
      <c r="C138" s="45" t="s">
        <v>347</v>
      </c>
      <c r="D138" s="55" t="s">
        <v>569</v>
      </c>
      <c r="E138" s="55"/>
      <c r="F138" s="56"/>
      <c r="G138" s="56" t="s">
        <v>347</v>
      </c>
      <c r="H138" s="55" t="s">
        <v>557</v>
      </c>
      <c r="I138" s="55"/>
      <c r="J138" s="45"/>
      <c r="K138" s="45"/>
      <c r="L138" s="55" t="s">
        <v>569</v>
      </c>
      <c r="M138" s="55"/>
      <c r="N138" s="56"/>
      <c r="O138" s="56" t="s">
        <v>347</v>
      </c>
      <c r="P138" s="55" t="s">
        <v>557</v>
      </c>
      <c r="Q138" s="55"/>
      <c r="R138" s="45"/>
      <c r="S138" s="45"/>
      <c r="T138" s="55" t="s">
        <v>569</v>
      </c>
      <c r="U138" s="55"/>
      <c r="V138" s="56"/>
      <c r="W138" s="56" t="s">
        <v>347</v>
      </c>
      <c r="X138" s="55" t="s">
        <v>557</v>
      </c>
      <c r="Y138" s="55"/>
      <c r="Z138" s="45"/>
    </row>
    <row r="139" spans="1:26" ht="15.75" thickBot="1" x14ac:dyDescent="0.3">
      <c r="A139" s="12"/>
      <c r="B139" s="54"/>
      <c r="C139" s="45"/>
      <c r="D139" s="47" t="s">
        <v>570</v>
      </c>
      <c r="E139" s="47"/>
      <c r="F139" s="45"/>
      <c r="G139" s="45"/>
      <c r="H139" s="47" t="s">
        <v>560</v>
      </c>
      <c r="I139" s="47"/>
      <c r="J139" s="45"/>
      <c r="K139" s="45"/>
      <c r="L139" s="47" t="s">
        <v>570</v>
      </c>
      <c r="M139" s="47"/>
      <c r="N139" s="45"/>
      <c r="O139" s="45"/>
      <c r="P139" s="47" t="s">
        <v>560</v>
      </c>
      <c r="Q139" s="47"/>
      <c r="R139" s="45"/>
      <c r="S139" s="45"/>
      <c r="T139" s="47" t="s">
        <v>570</v>
      </c>
      <c r="U139" s="47"/>
      <c r="V139" s="45"/>
      <c r="W139" s="45"/>
      <c r="X139" s="47" t="s">
        <v>560</v>
      </c>
      <c r="Y139" s="47"/>
      <c r="Z139" s="45"/>
    </row>
    <row r="140" spans="1:26" x14ac:dyDescent="0.25">
      <c r="A140" s="12"/>
      <c r="B140" s="26" t="s">
        <v>531</v>
      </c>
      <c r="C140" s="28" t="s">
        <v>347</v>
      </c>
      <c r="D140" s="29" t="s">
        <v>348</v>
      </c>
      <c r="E140" s="30">
        <v>2646</v>
      </c>
      <c r="F140" s="31" t="s">
        <v>347</v>
      </c>
      <c r="G140" s="28" t="s">
        <v>347</v>
      </c>
      <c r="H140" s="29" t="s">
        <v>348</v>
      </c>
      <c r="I140" s="53" t="s">
        <v>594</v>
      </c>
      <c r="J140" s="31" t="s">
        <v>421</v>
      </c>
      <c r="K140" s="28"/>
      <c r="L140" s="29" t="s">
        <v>348</v>
      </c>
      <c r="M140" s="30">
        <v>2399</v>
      </c>
      <c r="N140" s="31" t="s">
        <v>347</v>
      </c>
      <c r="O140" s="28" t="s">
        <v>347</v>
      </c>
      <c r="P140" s="29" t="s">
        <v>348</v>
      </c>
      <c r="Q140" s="53" t="s">
        <v>595</v>
      </c>
      <c r="R140" s="31" t="s">
        <v>421</v>
      </c>
      <c r="S140" s="28"/>
      <c r="T140" s="29" t="s">
        <v>348</v>
      </c>
      <c r="U140" s="30">
        <v>5045</v>
      </c>
      <c r="V140" s="31" t="s">
        <v>347</v>
      </c>
      <c r="W140" s="28" t="s">
        <v>347</v>
      </c>
      <c r="X140" s="29" t="s">
        <v>348</v>
      </c>
      <c r="Y140" s="53" t="s">
        <v>584</v>
      </c>
      <c r="Z140" s="31" t="s">
        <v>421</v>
      </c>
    </row>
    <row r="141" spans="1:26" x14ac:dyDescent="0.25">
      <c r="A141" s="12"/>
      <c r="B141" s="33" t="s">
        <v>532</v>
      </c>
      <c r="C141" s="17" t="s">
        <v>347</v>
      </c>
      <c r="D141" s="14"/>
      <c r="E141" s="34">
        <v>13936</v>
      </c>
      <c r="F141" s="35" t="s">
        <v>347</v>
      </c>
      <c r="G141" s="17" t="s">
        <v>347</v>
      </c>
      <c r="H141" s="14"/>
      <c r="I141" s="52" t="s">
        <v>596</v>
      </c>
      <c r="J141" s="35" t="s">
        <v>421</v>
      </c>
      <c r="K141" s="17"/>
      <c r="L141" s="14"/>
      <c r="M141" s="34">
        <v>8689</v>
      </c>
      <c r="N141" s="35" t="s">
        <v>347</v>
      </c>
      <c r="O141" s="17" t="s">
        <v>347</v>
      </c>
      <c r="P141" s="14"/>
      <c r="Q141" s="52" t="s">
        <v>597</v>
      </c>
      <c r="R141" s="35" t="s">
        <v>421</v>
      </c>
      <c r="S141" s="17"/>
      <c r="T141" s="14"/>
      <c r="U141" s="34">
        <v>22625</v>
      </c>
      <c r="V141" s="35" t="s">
        <v>347</v>
      </c>
      <c r="W141" s="17" t="s">
        <v>347</v>
      </c>
      <c r="X141" s="14"/>
      <c r="Y141" s="52" t="s">
        <v>585</v>
      </c>
      <c r="Z141" s="35" t="s">
        <v>421</v>
      </c>
    </row>
    <row r="142" spans="1:26" x14ac:dyDescent="0.25">
      <c r="A142" s="12"/>
      <c r="B142" s="26" t="s">
        <v>534</v>
      </c>
      <c r="C142" s="28" t="s">
        <v>347</v>
      </c>
      <c r="D142" s="29"/>
      <c r="E142" s="30">
        <v>1124</v>
      </c>
      <c r="F142" s="31" t="s">
        <v>347</v>
      </c>
      <c r="G142" s="28" t="s">
        <v>347</v>
      </c>
      <c r="H142" s="29"/>
      <c r="I142" s="53" t="s">
        <v>586</v>
      </c>
      <c r="J142" s="31" t="s">
        <v>421</v>
      </c>
      <c r="K142" s="28"/>
      <c r="L142" s="31"/>
      <c r="M142" s="50" t="s">
        <v>389</v>
      </c>
      <c r="N142" s="31" t="s">
        <v>347</v>
      </c>
      <c r="O142" s="28" t="s">
        <v>347</v>
      </c>
      <c r="P142" s="31"/>
      <c r="Q142" s="50" t="s">
        <v>389</v>
      </c>
      <c r="R142" s="31" t="s">
        <v>347</v>
      </c>
      <c r="S142" s="28"/>
      <c r="T142" s="29"/>
      <c r="U142" s="30">
        <v>1124</v>
      </c>
      <c r="V142" s="31" t="s">
        <v>347</v>
      </c>
      <c r="W142" s="28" t="s">
        <v>347</v>
      </c>
      <c r="X142" s="29"/>
      <c r="Y142" s="53" t="s">
        <v>586</v>
      </c>
      <c r="Z142" s="31" t="s">
        <v>421</v>
      </c>
    </row>
    <row r="143" spans="1:26" ht="15.75" thickBot="1" x14ac:dyDescent="0.3">
      <c r="A143" s="12"/>
      <c r="B143" s="33" t="s">
        <v>536</v>
      </c>
      <c r="C143" s="17" t="s">
        <v>347</v>
      </c>
      <c r="D143" s="14"/>
      <c r="E143" s="52">
        <v>174</v>
      </c>
      <c r="F143" s="35" t="s">
        <v>347</v>
      </c>
      <c r="G143" s="17" t="s">
        <v>347</v>
      </c>
      <c r="H143" s="14"/>
      <c r="I143" s="52" t="s">
        <v>587</v>
      </c>
      <c r="J143" s="35" t="s">
        <v>421</v>
      </c>
      <c r="K143" s="17"/>
      <c r="L143" s="35"/>
      <c r="M143" s="48" t="s">
        <v>389</v>
      </c>
      <c r="N143" s="35" t="s">
        <v>347</v>
      </c>
      <c r="O143" s="17" t="s">
        <v>347</v>
      </c>
      <c r="P143" s="35"/>
      <c r="Q143" s="48" t="s">
        <v>389</v>
      </c>
      <c r="R143" s="35" t="s">
        <v>347</v>
      </c>
      <c r="S143" s="17"/>
      <c r="T143" s="14"/>
      <c r="U143" s="52">
        <v>174</v>
      </c>
      <c r="V143" s="35" t="s">
        <v>347</v>
      </c>
      <c r="W143" s="17" t="s">
        <v>347</v>
      </c>
      <c r="X143" s="14"/>
      <c r="Y143" s="52" t="s">
        <v>587</v>
      </c>
      <c r="Z143" s="35" t="s">
        <v>421</v>
      </c>
    </row>
    <row r="144" spans="1:26" x14ac:dyDescent="0.25">
      <c r="A144" s="12"/>
      <c r="B144" s="20"/>
      <c r="C144" s="20" t="s">
        <v>347</v>
      </c>
      <c r="D144" s="37"/>
      <c r="E144" s="37"/>
      <c r="F144" s="20"/>
      <c r="G144" s="20" t="s">
        <v>347</v>
      </c>
      <c r="H144" s="37"/>
      <c r="I144" s="37"/>
      <c r="J144" s="20"/>
      <c r="K144" s="20"/>
      <c r="L144" s="37"/>
      <c r="M144" s="37"/>
      <c r="N144" s="20"/>
      <c r="O144" s="20" t="s">
        <v>347</v>
      </c>
      <c r="P144" s="37"/>
      <c r="Q144" s="37"/>
      <c r="R144" s="20"/>
      <c r="S144" s="20"/>
      <c r="T144" s="37"/>
      <c r="U144" s="37"/>
      <c r="V144" s="20"/>
      <c r="W144" s="20" t="s">
        <v>347</v>
      </c>
      <c r="X144" s="37"/>
      <c r="Y144" s="37"/>
      <c r="Z144" s="20"/>
    </row>
    <row r="145" spans="1:26" x14ac:dyDescent="0.25">
      <c r="A145" s="12"/>
      <c r="B145" s="68"/>
      <c r="C145" s="28" t="s">
        <v>347</v>
      </c>
      <c r="D145" s="29" t="s">
        <v>348</v>
      </c>
      <c r="E145" s="30">
        <v>17880</v>
      </c>
      <c r="F145" s="31" t="s">
        <v>347</v>
      </c>
      <c r="G145" s="28" t="s">
        <v>347</v>
      </c>
      <c r="H145" s="29" t="s">
        <v>348</v>
      </c>
      <c r="I145" s="53" t="s">
        <v>598</v>
      </c>
      <c r="J145" s="31" t="s">
        <v>421</v>
      </c>
      <c r="K145" s="28"/>
      <c r="L145" s="29" t="s">
        <v>348</v>
      </c>
      <c r="M145" s="30">
        <v>11088</v>
      </c>
      <c r="N145" s="31" t="s">
        <v>347</v>
      </c>
      <c r="O145" s="28" t="s">
        <v>347</v>
      </c>
      <c r="P145" s="29" t="s">
        <v>348</v>
      </c>
      <c r="Q145" s="53" t="s">
        <v>599</v>
      </c>
      <c r="R145" s="31" t="s">
        <v>421</v>
      </c>
      <c r="S145" s="28"/>
      <c r="T145" s="29" t="s">
        <v>348</v>
      </c>
      <c r="U145" s="30">
        <v>28968</v>
      </c>
      <c r="V145" s="31" t="s">
        <v>347</v>
      </c>
      <c r="W145" s="28" t="s">
        <v>347</v>
      </c>
      <c r="X145" s="29" t="s">
        <v>348</v>
      </c>
      <c r="Y145" s="53" t="s">
        <v>588</v>
      </c>
      <c r="Z145" s="31" t="s">
        <v>421</v>
      </c>
    </row>
    <row r="146" spans="1:26" ht="15" customHeight="1" x14ac:dyDescent="0.25">
      <c r="A146" s="12" t="s">
        <v>1567</v>
      </c>
      <c r="B146" s="11" t="s">
        <v>10</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25.5" customHeight="1" x14ac:dyDescent="0.25">
      <c r="A147" s="12"/>
      <c r="B147" s="15" t="s">
        <v>601</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26" x14ac:dyDescent="0.25">
      <c r="A148" s="12"/>
      <c r="B148" s="73"/>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row>
    <row r="149" spans="1:26" x14ac:dyDescent="0.25">
      <c r="A149" s="12"/>
      <c r="B149" s="4"/>
      <c r="C149" s="4"/>
      <c r="D149" s="4"/>
      <c r="E149" s="4"/>
      <c r="F149" s="4"/>
      <c r="G149" s="4"/>
      <c r="H149" s="4"/>
      <c r="I149" s="4"/>
      <c r="J149" s="4"/>
      <c r="K149" s="4"/>
      <c r="L149" s="4"/>
      <c r="M149" s="4"/>
      <c r="N149" s="4"/>
    </row>
    <row r="150" spans="1:26" x14ac:dyDescent="0.25">
      <c r="A150" s="12"/>
      <c r="B150" s="54" t="s">
        <v>542</v>
      </c>
      <c r="C150" s="45" t="s">
        <v>347</v>
      </c>
      <c r="D150" s="46" t="s">
        <v>554</v>
      </c>
      <c r="E150" s="46"/>
      <c r="F150" s="45"/>
      <c r="G150" s="45" t="s">
        <v>347</v>
      </c>
      <c r="H150" s="46" t="s">
        <v>569</v>
      </c>
      <c r="I150" s="46"/>
      <c r="J150" s="45"/>
      <c r="K150" s="45" t="s">
        <v>347</v>
      </c>
      <c r="L150" s="46" t="s">
        <v>544</v>
      </c>
      <c r="M150" s="46"/>
      <c r="N150" s="45"/>
    </row>
    <row r="151" spans="1:26" ht="15.75" thickBot="1" x14ac:dyDescent="0.3">
      <c r="A151" s="12"/>
      <c r="B151" s="54"/>
      <c r="C151" s="45"/>
      <c r="D151" s="47" t="s">
        <v>555</v>
      </c>
      <c r="E151" s="47"/>
      <c r="F151" s="45"/>
      <c r="G151" s="45"/>
      <c r="H151" s="47" t="s">
        <v>570</v>
      </c>
      <c r="I151" s="47"/>
      <c r="J151" s="45"/>
      <c r="K151" s="45"/>
      <c r="L151" s="47" t="s">
        <v>543</v>
      </c>
      <c r="M151" s="47"/>
      <c r="N151" s="45"/>
    </row>
    <row r="152" spans="1:26" x14ac:dyDescent="0.25">
      <c r="A152" s="12"/>
      <c r="B152" s="26" t="s">
        <v>571</v>
      </c>
      <c r="C152" s="28" t="s">
        <v>347</v>
      </c>
      <c r="D152" s="29" t="s">
        <v>348</v>
      </c>
      <c r="E152" s="30">
        <v>45295</v>
      </c>
      <c r="F152" s="31" t="s">
        <v>347</v>
      </c>
      <c r="G152" s="28" t="s">
        <v>347</v>
      </c>
      <c r="H152" s="29" t="s">
        <v>348</v>
      </c>
      <c r="I152" s="30">
        <v>45596</v>
      </c>
      <c r="J152" s="31" t="s">
        <v>347</v>
      </c>
      <c r="K152" s="28" t="s">
        <v>347</v>
      </c>
      <c r="L152" s="29"/>
      <c r="M152" s="53">
        <v>18.5</v>
      </c>
      <c r="N152" s="31" t="s">
        <v>546</v>
      </c>
    </row>
    <row r="153" spans="1:26" x14ac:dyDescent="0.25">
      <c r="A153" s="12"/>
      <c r="B153" s="33" t="s">
        <v>572</v>
      </c>
      <c r="C153" s="17" t="s">
        <v>347</v>
      </c>
      <c r="D153" s="14"/>
      <c r="E153" s="34">
        <v>141400</v>
      </c>
      <c r="F153" s="35" t="s">
        <v>347</v>
      </c>
      <c r="G153" s="17" t="s">
        <v>347</v>
      </c>
      <c r="H153" s="14"/>
      <c r="I153" s="34">
        <v>143445</v>
      </c>
      <c r="J153" s="35" t="s">
        <v>347</v>
      </c>
      <c r="K153" s="17" t="s">
        <v>347</v>
      </c>
      <c r="L153" s="14"/>
      <c r="M153" s="52">
        <v>58.2</v>
      </c>
      <c r="N153" s="35" t="s">
        <v>546</v>
      </c>
    </row>
    <row r="154" spans="1:26" x14ac:dyDescent="0.25">
      <c r="A154" s="12"/>
      <c r="B154" s="26" t="s">
        <v>573</v>
      </c>
      <c r="C154" s="28" t="s">
        <v>347</v>
      </c>
      <c r="D154" s="29"/>
      <c r="E154" s="53">
        <v>69</v>
      </c>
      <c r="F154" s="31" t="s">
        <v>347</v>
      </c>
      <c r="G154" s="28" t="s">
        <v>347</v>
      </c>
      <c r="H154" s="29"/>
      <c r="I154" s="53">
        <v>70</v>
      </c>
      <c r="J154" s="31" t="s">
        <v>347</v>
      </c>
      <c r="K154" s="28" t="s">
        <v>347</v>
      </c>
      <c r="L154" s="29"/>
      <c r="M154" s="53">
        <v>0.1</v>
      </c>
      <c r="N154" s="31" t="s">
        <v>546</v>
      </c>
    </row>
    <row r="155" spans="1:26" ht="15.75" thickBot="1" x14ac:dyDescent="0.3">
      <c r="A155" s="12"/>
      <c r="B155" s="33" t="s">
        <v>574</v>
      </c>
      <c r="C155" s="17" t="s">
        <v>347</v>
      </c>
      <c r="D155" s="14"/>
      <c r="E155" s="34">
        <v>2671</v>
      </c>
      <c r="F155" s="35" t="s">
        <v>347</v>
      </c>
      <c r="G155" s="17" t="s">
        <v>347</v>
      </c>
      <c r="H155" s="14"/>
      <c r="I155" s="34">
        <v>3428</v>
      </c>
      <c r="J155" s="35" t="s">
        <v>347</v>
      </c>
      <c r="K155" s="17" t="s">
        <v>347</v>
      </c>
      <c r="L155" s="14"/>
      <c r="M155" s="52">
        <v>1.4</v>
      </c>
      <c r="N155" s="35" t="s">
        <v>546</v>
      </c>
    </row>
    <row r="156" spans="1:26" x14ac:dyDescent="0.25">
      <c r="A156" s="12"/>
      <c r="B156" s="20"/>
      <c r="C156" s="20" t="s">
        <v>347</v>
      </c>
      <c r="D156" s="37"/>
      <c r="E156" s="37"/>
      <c r="F156" s="20"/>
      <c r="G156" s="20" t="s">
        <v>347</v>
      </c>
      <c r="H156" s="37"/>
      <c r="I156" s="37"/>
      <c r="J156" s="20"/>
      <c r="K156" s="20" t="s">
        <v>347</v>
      </c>
      <c r="L156" s="37"/>
      <c r="M156" s="37"/>
      <c r="N156" s="20"/>
    </row>
    <row r="157" spans="1:26" x14ac:dyDescent="0.25">
      <c r="A157" s="12"/>
      <c r="B157" s="68"/>
      <c r="C157" s="28" t="s">
        <v>347</v>
      </c>
      <c r="D157" s="29"/>
      <c r="E157" s="30">
        <v>189435</v>
      </c>
      <c r="F157" s="31" t="s">
        <v>347</v>
      </c>
      <c r="G157" s="28" t="s">
        <v>347</v>
      </c>
      <c r="H157" s="29"/>
      <c r="I157" s="30">
        <v>192539</v>
      </c>
      <c r="J157" s="31" t="s">
        <v>347</v>
      </c>
      <c r="K157" s="28" t="s">
        <v>347</v>
      </c>
      <c r="L157" s="29"/>
      <c r="M157" s="53">
        <v>78.2</v>
      </c>
      <c r="N157" s="31" t="s">
        <v>546</v>
      </c>
    </row>
    <row r="158" spans="1:26" x14ac:dyDescent="0.25">
      <c r="A158" s="12"/>
      <c r="B158" s="33" t="s">
        <v>534</v>
      </c>
      <c r="C158" s="17" t="s">
        <v>347</v>
      </c>
      <c r="D158" s="14"/>
      <c r="E158" s="34">
        <v>17523</v>
      </c>
      <c r="F158" s="35" t="s">
        <v>347</v>
      </c>
      <c r="G158" s="17" t="s">
        <v>347</v>
      </c>
      <c r="H158" s="14"/>
      <c r="I158" s="34">
        <v>17507</v>
      </c>
      <c r="J158" s="35" t="s">
        <v>347</v>
      </c>
      <c r="K158" s="17" t="s">
        <v>347</v>
      </c>
      <c r="L158" s="14"/>
      <c r="M158" s="52">
        <v>7.1</v>
      </c>
      <c r="N158" s="35" t="s">
        <v>546</v>
      </c>
    </row>
    <row r="159" spans="1:26" ht="15.75" thickBot="1" x14ac:dyDescent="0.3">
      <c r="A159" s="12"/>
      <c r="B159" s="26" t="s">
        <v>536</v>
      </c>
      <c r="C159" s="28" t="s">
        <v>347</v>
      </c>
      <c r="D159" s="29"/>
      <c r="E159" s="30">
        <v>36344</v>
      </c>
      <c r="F159" s="31" t="s">
        <v>347</v>
      </c>
      <c r="G159" s="28" t="s">
        <v>347</v>
      </c>
      <c r="H159" s="29"/>
      <c r="I159" s="30">
        <v>36318</v>
      </c>
      <c r="J159" s="31" t="s">
        <v>347</v>
      </c>
      <c r="K159" s="28" t="s">
        <v>347</v>
      </c>
      <c r="L159" s="29"/>
      <c r="M159" s="53">
        <v>14.7</v>
      </c>
      <c r="N159" s="31" t="s">
        <v>546</v>
      </c>
    </row>
    <row r="160" spans="1:26" x14ac:dyDescent="0.25">
      <c r="A160" s="12"/>
      <c r="B160" s="20"/>
      <c r="C160" s="20" t="s">
        <v>347</v>
      </c>
      <c r="D160" s="37"/>
      <c r="E160" s="37"/>
      <c r="F160" s="20"/>
      <c r="G160" s="20" t="s">
        <v>347</v>
      </c>
      <c r="H160" s="37"/>
      <c r="I160" s="37"/>
      <c r="J160" s="20"/>
      <c r="K160" s="20" t="s">
        <v>347</v>
      </c>
      <c r="L160" s="37"/>
      <c r="M160" s="37"/>
      <c r="N160" s="20"/>
    </row>
    <row r="161" spans="1:26" ht="15.75" thickBot="1" x14ac:dyDescent="0.3">
      <c r="A161" s="12"/>
      <c r="B161" s="2"/>
      <c r="C161" s="17" t="s">
        <v>347</v>
      </c>
      <c r="D161" s="14" t="s">
        <v>348</v>
      </c>
      <c r="E161" s="34">
        <v>243302</v>
      </c>
      <c r="F161" s="35" t="s">
        <v>347</v>
      </c>
      <c r="G161" s="17" t="s">
        <v>347</v>
      </c>
      <c r="H161" s="14" t="s">
        <v>348</v>
      </c>
      <c r="I161" s="34">
        <v>246364</v>
      </c>
      <c r="J161" s="35" t="s">
        <v>347</v>
      </c>
      <c r="K161" s="17" t="s">
        <v>347</v>
      </c>
      <c r="L161" s="14"/>
      <c r="M161" s="52">
        <v>100</v>
      </c>
      <c r="N161" s="35" t="s">
        <v>546</v>
      </c>
    </row>
    <row r="162" spans="1:26" ht="15.75" thickTop="1" x14ac:dyDescent="0.25">
      <c r="A162" s="12"/>
      <c r="B162" s="20"/>
      <c r="C162" s="20" t="s">
        <v>347</v>
      </c>
      <c r="D162" s="32"/>
      <c r="E162" s="32"/>
      <c r="F162" s="20"/>
      <c r="G162" s="20" t="s">
        <v>347</v>
      </c>
      <c r="H162" s="32"/>
      <c r="I162" s="32"/>
      <c r="J162" s="20"/>
      <c r="K162" s="20" t="s">
        <v>347</v>
      </c>
      <c r="L162" s="32"/>
      <c r="M162" s="32"/>
      <c r="N162" s="20"/>
    </row>
    <row r="163" spans="1:26" x14ac:dyDescent="0.25">
      <c r="A163" s="12"/>
      <c r="B163" s="23"/>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row>
    <row r="164" spans="1:26" x14ac:dyDescent="0.25">
      <c r="A164" s="12"/>
      <c r="B164" s="4"/>
      <c r="C164" s="4"/>
      <c r="D164" s="4"/>
      <c r="E164" s="4"/>
      <c r="F164" s="4"/>
      <c r="G164" s="4"/>
      <c r="H164" s="4"/>
      <c r="I164" s="4"/>
      <c r="J164" s="4"/>
      <c r="K164" s="4"/>
      <c r="L164" s="4"/>
      <c r="M164" s="4"/>
      <c r="N164" s="4"/>
    </row>
    <row r="165" spans="1:26" x14ac:dyDescent="0.25">
      <c r="A165" s="12"/>
      <c r="B165" s="54" t="s">
        <v>551</v>
      </c>
      <c r="C165" s="45" t="s">
        <v>347</v>
      </c>
      <c r="D165" s="46" t="s">
        <v>554</v>
      </c>
      <c r="E165" s="46"/>
      <c r="F165" s="45"/>
      <c r="G165" s="45" t="s">
        <v>347</v>
      </c>
      <c r="H165" s="46" t="s">
        <v>569</v>
      </c>
      <c r="I165" s="46"/>
      <c r="J165" s="45"/>
      <c r="K165" s="45" t="s">
        <v>347</v>
      </c>
      <c r="L165" s="46" t="s">
        <v>544</v>
      </c>
      <c r="M165" s="46"/>
      <c r="N165" s="45"/>
    </row>
    <row r="166" spans="1:26" ht="15.75" thickBot="1" x14ac:dyDescent="0.3">
      <c r="A166" s="12"/>
      <c r="B166" s="54"/>
      <c r="C166" s="45"/>
      <c r="D166" s="47" t="s">
        <v>555</v>
      </c>
      <c r="E166" s="47"/>
      <c r="F166" s="45"/>
      <c r="G166" s="45"/>
      <c r="H166" s="47" t="s">
        <v>570</v>
      </c>
      <c r="I166" s="47"/>
      <c r="J166" s="45"/>
      <c r="K166" s="45"/>
      <c r="L166" s="47" t="s">
        <v>543</v>
      </c>
      <c r="M166" s="47"/>
      <c r="N166" s="45"/>
    </row>
    <row r="167" spans="1:26" x14ac:dyDescent="0.25">
      <c r="A167" s="12"/>
      <c r="B167" s="26" t="s">
        <v>571</v>
      </c>
      <c r="C167" s="28" t="s">
        <v>347</v>
      </c>
      <c r="D167" s="29" t="s">
        <v>348</v>
      </c>
      <c r="E167" s="30">
        <v>173113</v>
      </c>
      <c r="F167" s="31" t="s">
        <v>347</v>
      </c>
      <c r="G167" s="28" t="s">
        <v>347</v>
      </c>
      <c r="H167" s="29" t="s">
        <v>348</v>
      </c>
      <c r="I167" s="30">
        <v>173949</v>
      </c>
      <c r="J167" s="31" t="s">
        <v>347</v>
      </c>
      <c r="K167" s="28" t="s">
        <v>347</v>
      </c>
      <c r="L167" s="29"/>
      <c r="M167" s="53">
        <v>69.3</v>
      </c>
      <c r="N167" s="31" t="s">
        <v>546</v>
      </c>
    </row>
    <row r="168" spans="1:26" x14ac:dyDescent="0.25">
      <c r="A168" s="12"/>
      <c r="B168" s="33" t="s">
        <v>572</v>
      </c>
      <c r="C168" s="17" t="s">
        <v>347</v>
      </c>
      <c r="D168" s="14"/>
      <c r="E168" s="34">
        <v>64089</v>
      </c>
      <c r="F168" s="35" t="s">
        <v>347</v>
      </c>
      <c r="G168" s="17" t="s">
        <v>347</v>
      </c>
      <c r="H168" s="14"/>
      <c r="I168" s="34">
        <v>68298</v>
      </c>
      <c r="J168" s="35" t="s">
        <v>347</v>
      </c>
      <c r="K168" s="17" t="s">
        <v>347</v>
      </c>
      <c r="L168" s="14"/>
      <c r="M168" s="52">
        <v>27.2</v>
      </c>
      <c r="N168" s="35" t="s">
        <v>546</v>
      </c>
    </row>
    <row r="169" spans="1:26" ht="15.75" thickBot="1" x14ac:dyDescent="0.3">
      <c r="A169" s="12"/>
      <c r="B169" s="26" t="s">
        <v>574</v>
      </c>
      <c r="C169" s="28" t="s">
        <v>347</v>
      </c>
      <c r="D169" s="29"/>
      <c r="E169" s="30">
        <v>3074</v>
      </c>
      <c r="F169" s="31" t="s">
        <v>347</v>
      </c>
      <c r="G169" s="28" t="s">
        <v>347</v>
      </c>
      <c r="H169" s="29"/>
      <c r="I169" s="30">
        <v>3560</v>
      </c>
      <c r="J169" s="31" t="s">
        <v>347</v>
      </c>
      <c r="K169" s="28" t="s">
        <v>347</v>
      </c>
      <c r="L169" s="29"/>
      <c r="M169" s="53">
        <v>1.4</v>
      </c>
      <c r="N169" s="31" t="s">
        <v>546</v>
      </c>
    </row>
    <row r="170" spans="1:26" x14ac:dyDescent="0.25">
      <c r="A170" s="12"/>
      <c r="B170" s="20"/>
      <c r="C170" s="20" t="s">
        <v>347</v>
      </c>
      <c r="D170" s="37"/>
      <c r="E170" s="37"/>
      <c r="F170" s="20"/>
      <c r="G170" s="20" t="s">
        <v>347</v>
      </c>
      <c r="H170" s="37"/>
      <c r="I170" s="37"/>
      <c r="J170" s="20"/>
      <c r="K170" s="20" t="s">
        <v>347</v>
      </c>
      <c r="L170" s="37"/>
      <c r="M170" s="37"/>
      <c r="N170" s="20"/>
    </row>
    <row r="171" spans="1:26" x14ac:dyDescent="0.25">
      <c r="A171" s="12"/>
      <c r="B171" s="2"/>
      <c r="C171" s="17" t="s">
        <v>347</v>
      </c>
      <c r="D171" s="14"/>
      <c r="E171" s="34">
        <v>240276</v>
      </c>
      <c r="F171" s="35" t="s">
        <v>347</v>
      </c>
      <c r="G171" s="17" t="s">
        <v>347</v>
      </c>
      <c r="H171" s="14"/>
      <c r="I171" s="34">
        <v>245807</v>
      </c>
      <c r="J171" s="35" t="s">
        <v>347</v>
      </c>
      <c r="K171" s="17" t="s">
        <v>347</v>
      </c>
      <c r="L171" s="14"/>
      <c r="M171" s="52">
        <v>97.9</v>
      </c>
      <c r="N171" s="35" t="s">
        <v>546</v>
      </c>
    </row>
    <row r="172" spans="1:26" x14ac:dyDescent="0.25">
      <c r="A172" s="12"/>
      <c r="B172" s="26" t="s">
        <v>534</v>
      </c>
      <c r="C172" s="28" t="s">
        <v>347</v>
      </c>
      <c r="D172" s="29"/>
      <c r="E172" s="30">
        <v>4308</v>
      </c>
      <c r="F172" s="31" t="s">
        <v>347</v>
      </c>
      <c r="G172" s="28" t="s">
        <v>347</v>
      </c>
      <c r="H172" s="29"/>
      <c r="I172" s="30">
        <v>4498</v>
      </c>
      <c r="J172" s="31" t="s">
        <v>347</v>
      </c>
      <c r="K172" s="28" t="s">
        <v>347</v>
      </c>
      <c r="L172" s="29"/>
      <c r="M172" s="53">
        <v>1.8</v>
      </c>
      <c r="N172" s="31" t="s">
        <v>546</v>
      </c>
    </row>
    <row r="173" spans="1:26" x14ac:dyDescent="0.25">
      <c r="A173" s="12"/>
      <c r="B173" s="33" t="s">
        <v>535</v>
      </c>
      <c r="C173" s="17" t="s">
        <v>347</v>
      </c>
      <c r="D173" s="14"/>
      <c r="E173" s="52">
        <v>474</v>
      </c>
      <c r="F173" s="35" t="s">
        <v>347</v>
      </c>
      <c r="G173" s="17" t="s">
        <v>347</v>
      </c>
      <c r="H173" s="14"/>
      <c r="I173" s="52">
        <v>481</v>
      </c>
      <c r="J173" s="35" t="s">
        <v>347</v>
      </c>
      <c r="K173" s="17" t="s">
        <v>347</v>
      </c>
      <c r="L173" s="14"/>
      <c r="M173" s="52">
        <v>0.2</v>
      </c>
      <c r="N173" s="35" t="s">
        <v>546</v>
      </c>
    </row>
    <row r="174" spans="1:26" ht="15.75" thickBot="1" x14ac:dyDescent="0.3">
      <c r="A174" s="12"/>
      <c r="B174" s="26" t="s">
        <v>536</v>
      </c>
      <c r="C174" s="28" t="s">
        <v>347</v>
      </c>
      <c r="D174" s="29"/>
      <c r="E174" s="53">
        <v>338</v>
      </c>
      <c r="F174" s="31" t="s">
        <v>347</v>
      </c>
      <c r="G174" s="28" t="s">
        <v>347</v>
      </c>
      <c r="H174" s="29"/>
      <c r="I174" s="53">
        <v>335</v>
      </c>
      <c r="J174" s="31" t="s">
        <v>347</v>
      </c>
      <c r="K174" s="28" t="s">
        <v>347</v>
      </c>
      <c r="L174" s="29"/>
      <c r="M174" s="53">
        <v>0.1</v>
      </c>
      <c r="N174" s="31" t="s">
        <v>546</v>
      </c>
    </row>
    <row r="175" spans="1:26" x14ac:dyDescent="0.25">
      <c r="A175" s="12"/>
      <c r="B175" s="20"/>
      <c r="C175" s="20" t="s">
        <v>347</v>
      </c>
      <c r="D175" s="37"/>
      <c r="E175" s="37"/>
      <c r="F175" s="20"/>
      <c r="G175" s="20" t="s">
        <v>347</v>
      </c>
      <c r="H175" s="37"/>
      <c r="I175" s="37"/>
      <c r="J175" s="20"/>
      <c r="K175" s="20" t="s">
        <v>347</v>
      </c>
      <c r="L175" s="37"/>
      <c r="M175" s="37"/>
      <c r="N175" s="20"/>
    </row>
    <row r="176" spans="1:26" x14ac:dyDescent="0.25">
      <c r="A176" s="12"/>
      <c r="B176" s="2"/>
      <c r="C176" s="17" t="s">
        <v>347</v>
      </c>
      <c r="D176" s="14" t="s">
        <v>348</v>
      </c>
      <c r="E176" s="34">
        <v>245396</v>
      </c>
      <c r="F176" s="35" t="s">
        <v>347</v>
      </c>
      <c r="G176" s="17" t="s">
        <v>347</v>
      </c>
      <c r="H176" s="14" t="s">
        <v>348</v>
      </c>
      <c r="I176" s="34">
        <v>251121</v>
      </c>
      <c r="J176" s="35" t="s">
        <v>347</v>
      </c>
      <c r="K176" s="17" t="s">
        <v>347</v>
      </c>
      <c r="L176" s="14"/>
      <c r="M176" s="52">
        <v>100</v>
      </c>
      <c r="N176" s="35" t="s">
        <v>546</v>
      </c>
    </row>
    <row r="177" spans="1:26" ht="15" customHeight="1" x14ac:dyDescent="0.25">
      <c r="A177" s="12" t="s">
        <v>1568</v>
      </c>
      <c r="B177" s="11" t="s">
        <v>10</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15" t="s">
        <v>602</v>
      </c>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row>
    <row r="179" spans="1:26" x14ac:dyDescent="0.25">
      <c r="A179" s="12"/>
      <c r="B179" s="73"/>
      <c r="C179" s="73"/>
      <c r="D179" s="73"/>
      <c r="E179" s="73"/>
      <c r="F179" s="73"/>
      <c r="G179" s="73"/>
      <c r="H179" s="73"/>
      <c r="I179" s="73"/>
      <c r="J179" s="73"/>
      <c r="K179" s="73"/>
      <c r="L179" s="73"/>
      <c r="M179" s="73"/>
      <c r="N179" s="73"/>
      <c r="O179" s="73"/>
      <c r="P179" s="73"/>
      <c r="Q179" s="73"/>
      <c r="R179" s="73"/>
      <c r="S179" s="73"/>
      <c r="T179" s="73"/>
      <c r="U179" s="73"/>
      <c r="V179" s="73"/>
      <c r="W179" s="73"/>
      <c r="X179" s="73"/>
      <c r="Y179" s="73"/>
      <c r="Z179" s="73"/>
    </row>
    <row r="180" spans="1:26" x14ac:dyDescent="0.25">
      <c r="A180" s="12"/>
      <c r="B180" s="4"/>
      <c r="C180" s="4"/>
      <c r="D180" s="4"/>
      <c r="E180" s="4"/>
      <c r="F180" s="4"/>
      <c r="G180" s="4"/>
      <c r="H180" s="4"/>
      <c r="I180" s="4"/>
      <c r="J180" s="4"/>
      <c r="K180" s="4"/>
      <c r="L180" s="4"/>
      <c r="M180" s="4"/>
      <c r="N180" s="4"/>
    </row>
    <row r="181" spans="1:26" x14ac:dyDescent="0.25">
      <c r="A181" s="12"/>
      <c r="B181" s="54" t="s">
        <v>542</v>
      </c>
      <c r="C181" s="45" t="s">
        <v>347</v>
      </c>
      <c r="D181" s="46" t="s">
        <v>554</v>
      </c>
      <c r="E181" s="46"/>
      <c r="F181" s="45"/>
      <c r="G181" s="45" t="s">
        <v>347</v>
      </c>
      <c r="H181" s="46" t="s">
        <v>569</v>
      </c>
      <c r="I181" s="46"/>
      <c r="J181" s="45"/>
      <c r="K181" s="45" t="s">
        <v>347</v>
      </c>
      <c r="L181" s="46" t="s">
        <v>544</v>
      </c>
      <c r="M181" s="46"/>
      <c r="N181" s="45"/>
    </row>
    <row r="182" spans="1:26" ht="15.75" thickBot="1" x14ac:dyDescent="0.3">
      <c r="A182" s="12"/>
      <c r="B182" s="54"/>
      <c r="C182" s="45"/>
      <c r="D182" s="47" t="s">
        <v>555</v>
      </c>
      <c r="E182" s="47"/>
      <c r="F182" s="45"/>
      <c r="G182" s="45"/>
      <c r="H182" s="47" t="s">
        <v>570</v>
      </c>
      <c r="I182" s="47"/>
      <c r="J182" s="45"/>
      <c r="K182" s="45"/>
      <c r="L182" s="47" t="s">
        <v>543</v>
      </c>
      <c r="M182" s="47"/>
      <c r="N182" s="45"/>
    </row>
    <row r="183" spans="1:26" x14ac:dyDescent="0.25">
      <c r="A183" s="12"/>
      <c r="B183" s="26" t="s">
        <v>545</v>
      </c>
      <c r="C183" s="28" t="s">
        <v>347</v>
      </c>
      <c r="D183" s="29" t="s">
        <v>348</v>
      </c>
      <c r="E183" s="30">
        <v>125729</v>
      </c>
      <c r="F183" s="31" t="s">
        <v>347</v>
      </c>
      <c r="G183" s="28" t="s">
        <v>347</v>
      </c>
      <c r="H183" s="29" t="s">
        <v>348</v>
      </c>
      <c r="I183" s="30">
        <v>127433</v>
      </c>
      <c r="J183" s="31" t="s">
        <v>347</v>
      </c>
      <c r="K183" s="28" t="s">
        <v>347</v>
      </c>
      <c r="L183" s="29"/>
      <c r="M183" s="53">
        <v>51.7</v>
      </c>
      <c r="N183" s="31" t="s">
        <v>546</v>
      </c>
    </row>
    <row r="184" spans="1:26" x14ac:dyDescent="0.25">
      <c r="A184" s="12"/>
      <c r="B184" s="33" t="s">
        <v>547</v>
      </c>
      <c r="C184" s="17" t="s">
        <v>347</v>
      </c>
      <c r="D184" s="14"/>
      <c r="E184" s="34">
        <v>74692</v>
      </c>
      <c r="F184" s="35" t="s">
        <v>347</v>
      </c>
      <c r="G184" s="17" t="s">
        <v>347</v>
      </c>
      <c r="H184" s="14"/>
      <c r="I184" s="34">
        <v>75181</v>
      </c>
      <c r="J184" s="35" t="s">
        <v>347</v>
      </c>
      <c r="K184" s="17" t="s">
        <v>347</v>
      </c>
      <c r="L184" s="14"/>
      <c r="M184" s="52">
        <v>30.5</v>
      </c>
      <c r="N184" s="35" t="s">
        <v>546</v>
      </c>
    </row>
    <row r="185" spans="1:26" x14ac:dyDescent="0.25">
      <c r="A185" s="12"/>
      <c r="B185" s="26" t="s">
        <v>548</v>
      </c>
      <c r="C185" s="28" t="s">
        <v>347</v>
      </c>
      <c r="D185" s="29"/>
      <c r="E185" s="30">
        <v>33834</v>
      </c>
      <c r="F185" s="31" t="s">
        <v>347</v>
      </c>
      <c r="G185" s="28" t="s">
        <v>347</v>
      </c>
      <c r="H185" s="29"/>
      <c r="I185" s="30">
        <v>34607</v>
      </c>
      <c r="J185" s="31" t="s">
        <v>347</v>
      </c>
      <c r="K185" s="28" t="s">
        <v>347</v>
      </c>
      <c r="L185" s="29"/>
      <c r="M185" s="53">
        <v>14.1</v>
      </c>
      <c r="N185" s="31" t="s">
        <v>546</v>
      </c>
    </row>
    <row r="186" spans="1:26" x14ac:dyDescent="0.25">
      <c r="A186" s="12"/>
      <c r="B186" s="33" t="s">
        <v>549</v>
      </c>
      <c r="C186" s="17" t="s">
        <v>347</v>
      </c>
      <c r="D186" s="14"/>
      <c r="E186" s="34">
        <v>8957</v>
      </c>
      <c r="F186" s="35" t="s">
        <v>347</v>
      </c>
      <c r="G186" s="17" t="s">
        <v>347</v>
      </c>
      <c r="H186" s="14"/>
      <c r="I186" s="34">
        <v>8963</v>
      </c>
      <c r="J186" s="35" t="s">
        <v>347</v>
      </c>
      <c r="K186" s="17" t="s">
        <v>347</v>
      </c>
      <c r="L186" s="14"/>
      <c r="M186" s="52">
        <v>3.6</v>
      </c>
      <c r="N186" s="35" t="s">
        <v>546</v>
      </c>
    </row>
    <row r="187" spans="1:26" ht="15.75" thickBot="1" x14ac:dyDescent="0.3">
      <c r="A187" s="12"/>
      <c r="B187" s="26" t="s">
        <v>550</v>
      </c>
      <c r="C187" s="28" t="s">
        <v>347</v>
      </c>
      <c r="D187" s="29"/>
      <c r="E187" s="53">
        <v>90</v>
      </c>
      <c r="F187" s="31" t="s">
        <v>347</v>
      </c>
      <c r="G187" s="28" t="s">
        <v>347</v>
      </c>
      <c r="H187" s="29"/>
      <c r="I187" s="53">
        <v>180</v>
      </c>
      <c r="J187" s="31" t="s">
        <v>347</v>
      </c>
      <c r="K187" s="28" t="s">
        <v>347</v>
      </c>
      <c r="L187" s="29"/>
      <c r="M187" s="53">
        <v>0.1</v>
      </c>
      <c r="N187" s="31" t="s">
        <v>546</v>
      </c>
    </row>
    <row r="188" spans="1:26" x14ac:dyDescent="0.25">
      <c r="A188" s="12"/>
      <c r="B188" s="20"/>
      <c r="C188" s="20" t="s">
        <v>347</v>
      </c>
      <c r="D188" s="37"/>
      <c r="E188" s="37"/>
      <c r="F188" s="20"/>
      <c r="G188" s="20" t="s">
        <v>347</v>
      </c>
      <c r="H188" s="37"/>
      <c r="I188" s="37"/>
      <c r="J188" s="20"/>
      <c r="K188" s="20" t="s">
        <v>347</v>
      </c>
      <c r="L188" s="37"/>
      <c r="M188" s="37"/>
      <c r="N188" s="20"/>
    </row>
    <row r="189" spans="1:26" ht="15.75" thickBot="1" x14ac:dyDescent="0.3">
      <c r="A189" s="12"/>
      <c r="B189" s="2"/>
      <c r="C189" s="17" t="s">
        <v>347</v>
      </c>
      <c r="D189" s="14" t="s">
        <v>348</v>
      </c>
      <c r="E189" s="34">
        <v>243302</v>
      </c>
      <c r="F189" s="35" t="s">
        <v>347</v>
      </c>
      <c r="G189" s="17" t="s">
        <v>347</v>
      </c>
      <c r="H189" s="14" t="s">
        <v>348</v>
      </c>
      <c r="I189" s="34">
        <v>246364</v>
      </c>
      <c r="J189" s="35" t="s">
        <v>347</v>
      </c>
      <c r="K189" s="17" t="s">
        <v>347</v>
      </c>
      <c r="L189" s="14"/>
      <c r="M189" s="52">
        <v>100</v>
      </c>
      <c r="N189" s="35" t="s">
        <v>546</v>
      </c>
    </row>
    <row r="190" spans="1:26" ht="15.75" thickTop="1" x14ac:dyDescent="0.25">
      <c r="A190" s="12"/>
      <c r="B190" s="20"/>
      <c r="C190" s="20" t="s">
        <v>347</v>
      </c>
      <c r="D190" s="32"/>
      <c r="E190" s="32"/>
      <c r="F190" s="20"/>
      <c r="G190" s="20" t="s">
        <v>347</v>
      </c>
      <c r="H190" s="32"/>
      <c r="I190" s="32"/>
      <c r="J190" s="20"/>
      <c r="K190" s="20" t="s">
        <v>347</v>
      </c>
      <c r="L190" s="32"/>
      <c r="M190" s="32"/>
      <c r="N190" s="20"/>
    </row>
    <row r="191" spans="1:26" x14ac:dyDescent="0.25">
      <c r="A191" s="12"/>
      <c r="B191" s="73"/>
      <c r="C191" s="73"/>
      <c r="D191" s="73"/>
      <c r="E191" s="73"/>
      <c r="F191" s="73"/>
      <c r="G191" s="73"/>
      <c r="H191" s="73"/>
      <c r="I191" s="73"/>
      <c r="J191" s="73"/>
      <c r="K191" s="73"/>
      <c r="L191" s="73"/>
      <c r="M191" s="73"/>
      <c r="N191" s="73"/>
      <c r="O191" s="73"/>
      <c r="P191" s="73"/>
      <c r="Q191" s="73"/>
      <c r="R191" s="73"/>
      <c r="S191" s="73"/>
      <c r="T191" s="73"/>
      <c r="U191" s="73"/>
      <c r="V191" s="73"/>
      <c r="W191" s="73"/>
      <c r="X191" s="73"/>
      <c r="Y191" s="73"/>
      <c r="Z191" s="73"/>
    </row>
    <row r="192" spans="1:26" x14ac:dyDescent="0.25">
      <c r="A192" s="12"/>
      <c r="B192" s="4"/>
      <c r="C192" s="4"/>
      <c r="D192" s="4"/>
      <c r="E192" s="4"/>
      <c r="F192" s="4"/>
      <c r="G192" s="4"/>
      <c r="H192" s="4"/>
      <c r="I192" s="4"/>
      <c r="J192" s="4"/>
      <c r="K192" s="4"/>
      <c r="L192" s="4"/>
      <c r="M192" s="4"/>
      <c r="N192" s="4"/>
    </row>
    <row r="193" spans="1:26" x14ac:dyDescent="0.25">
      <c r="A193" s="12"/>
      <c r="B193" s="54" t="s">
        <v>551</v>
      </c>
      <c r="C193" s="45" t="s">
        <v>347</v>
      </c>
      <c r="D193" s="46" t="s">
        <v>554</v>
      </c>
      <c r="E193" s="46"/>
      <c r="F193" s="45"/>
      <c r="G193" s="45" t="s">
        <v>347</v>
      </c>
      <c r="H193" s="46" t="s">
        <v>569</v>
      </c>
      <c r="I193" s="46"/>
      <c r="J193" s="45"/>
      <c r="K193" s="45" t="s">
        <v>347</v>
      </c>
      <c r="L193" s="46" t="s">
        <v>544</v>
      </c>
      <c r="M193" s="46"/>
      <c r="N193" s="45"/>
    </row>
    <row r="194" spans="1:26" ht="15.75" thickBot="1" x14ac:dyDescent="0.3">
      <c r="A194" s="12"/>
      <c r="B194" s="54"/>
      <c r="C194" s="45"/>
      <c r="D194" s="47" t="s">
        <v>555</v>
      </c>
      <c r="E194" s="47"/>
      <c r="F194" s="45"/>
      <c r="G194" s="45"/>
      <c r="H194" s="47" t="s">
        <v>570</v>
      </c>
      <c r="I194" s="47"/>
      <c r="J194" s="45"/>
      <c r="K194" s="45"/>
      <c r="L194" s="47" t="s">
        <v>543</v>
      </c>
      <c r="M194" s="47"/>
      <c r="N194" s="45"/>
    </row>
    <row r="195" spans="1:26" x14ac:dyDescent="0.25">
      <c r="A195" s="12"/>
      <c r="B195" s="26" t="s">
        <v>545</v>
      </c>
      <c r="C195" s="28" t="s">
        <v>347</v>
      </c>
      <c r="D195" s="29" t="s">
        <v>348</v>
      </c>
      <c r="E195" s="30">
        <v>107615</v>
      </c>
      <c r="F195" s="31" t="s">
        <v>347</v>
      </c>
      <c r="G195" s="28" t="s">
        <v>347</v>
      </c>
      <c r="H195" s="29" t="s">
        <v>348</v>
      </c>
      <c r="I195" s="30">
        <v>110829</v>
      </c>
      <c r="J195" s="31" t="s">
        <v>347</v>
      </c>
      <c r="K195" s="28" t="s">
        <v>347</v>
      </c>
      <c r="L195" s="29"/>
      <c r="M195" s="53">
        <v>44.1</v>
      </c>
      <c r="N195" s="31" t="s">
        <v>546</v>
      </c>
    </row>
    <row r="196" spans="1:26" x14ac:dyDescent="0.25">
      <c r="A196" s="12"/>
      <c r="B196" s="33" t="s">
        <v>547</v>
      </c>
      <c r="C196" s="17" t="s">
        <v>347</v>
      </c>
      <c r="D196" s="14"/>
      <c r="E196" s="34">
        <v>59535</v>
      </c>
      <c r="F196" s="35" t="s">
        <v>347</v>
      </c>
      <c r="G196" s="17" t="s">
        <v>347</v>
      </c>
      <c r="H196" s="14"/>
      <c r="I196" s="34">
        <v>60742</v>
      </c>
      <c r="J196" s="35" t="s">
        <v>347</v>
      </c>
      <c r="K196" s="17" t="s">
        <v>347</v>
      </c>
      <c r="L196" s="14"/>
      <c r="M196" s="52">
        <v>24.2</v>
      </c>
      <c r="N196" s="35" t="s">
        <v>546</v>
      </c>
    </row>
    <row r="197" spans="1:26" x14ac:dyDescent="0.25">
      <c r="A197" s="12"/>
      <c r="B197" s="26" t="s">
        <v>548</v>
      </c>
      <c r="C197" s="28" t="s">
        <v>347</v>
      </c>
      <c r="D197" s="29"/>
      <c r="E197" s="30">
        <v>72773</v>
      </c>
      <c r="F197" s="31" t="s">
        <v>347</v>
      </c>
      <c r="G197" s="28" t="s">
        <v>347</v>
      </c>
      <c r="H197" s="29"/>
      <c r="I197" s="30">
        <v>73935</v>
      </c>
      <c r="J197" s="31" t="s">
        <v>347</v>
      </c>
      <c r="K197" s="28" t="s">
        <v>347</v>
      </c>
      <c r="L197" s="29"/>
      <c r="M197" s="53">
        <v>29.4</v>
      </c>
      <c r="N197" s="31" t="s">
        <v>546</v>
      </c>
    </row>
    <row r="198" spans="1:26" x14ac:dyDescent="0.25">
      <c r="A198" s="12"/>
      <c r="B198" s="33" t="s">
        <v>549</v>
      </c>
      <c r="C198" s="17" t="s">
        <v>347</v>
      </c>
      <c r="D198" s="14"/>
      <c r="E198" s="34">
        <v>5281</v>
      </c>
      <c r="F198" s="35" t="s">
        <v>347</v>
      </c>
      <c r="G198" s="17" t="s">
        <v>347</v>
      </c>
      <c r="H198" s="14"/>
      <c r="I198" s="34">
        <v>5197</v>
      </c>
      <c r="J198" s="35" t="s">
        <v>347</v>
      </c>
      <c r="K198" s="17" t="s">
        <v>347</v>
      </c>
      <c r="L198" s="14"/>
      <c r="M198" s="52">
        <v>2.1</v>
      </c>
      <c r="N198" s="35" t="s">
        <v>546</v>
      </c>
    </row>
    <row r="199" spans="1:26" ht="15.75" thickBot="1" x14ac:dyDescent="0.3">
      <c r="A199" s="12"/>
      <c r="B199" s="26" t="s">
        <v>550</v>
      </c>
      <c r="C199" s="28" t="s">
        <v>347</v>
      </c>
      <c r="D199" s="29"/>
      <c r="E199" s="53">
        <v>192</v>
      </c>
      <c r="F199" s="31" t="s">
        <v>347</v>
      </c>
      <c r="G199" s="28" t="s">
        <v>347</v>
      </c>
      <c r="H199" s="29"/>
      <c r="I199" s="53">
        <v>418</v>
      </c>
      <c r="J199" s="31" t="s">
        <v>347</v>
      </c>
      <c r="K199" s="28" t="s">
        <v>347</v>
      </c>
      <c r="L199" s="29"/>
      <c r="M199" s="53">
        <v>0.2</v>
      </c>
      <c r="N199" s="31" t="s">
        <v>546</v>
      </c>
    </row>
    <row r="200" spans="1:26" x14ac:dyDescent="0.25">
      <c r="A200" s="12"/>
      <c r="B200" s="20"/>
      <c r="C200" s="20" t="s">
        <v>347</v>
      </c>
      <c r="D200" s="37"/>
      <c r="E200" s="37"/>
      <c r="F200" s="20"/>
      <c r="G200" s="20" t="s">
        <v>347</v>
      </c>
      <c r="H200" s="37"/>
      <c r="I200" s="37"/>
      <c r="J200" s="20"/>
      <c r="K200" s="20" t="s">
        <v>347</v>
      </c>
      <c r="L200" s="37"/>
      <c r="M200" s="37"/>
      <c r="N200" s="20"/>
    </row>
    <row r="201" spans="1:26" x14ac:dyDescent="0.25">
      <c r="A201" s="12"/>
      <c r="B201" s="2"/>
      <c r="C201" s="17" t="s">
        <v>347</v>
      </c>
      <c r="D201" s="14" t="s">
        <v>348</v>
      </c>
      <c r="E201" s="34">
        <v>245396</v>
      </c>
      <c r="F201" s="35" t="s">
        <v>347</v>
      </c>
      <c r="G201" s="17" t="s">
        <v>347</v>
      </c>
      <c r="H201" s="14" t="s">
        <v>348</v>
      </c>
      <c r="I201" s="34">
        <v>251121</v>
      </c>
      <c r="J201" s="35" t="s">
        <v>347</v>
      </c>
      <c r="K201" s="17" t="s">
        <v>347</v>
      </c>
      <c r="L201" s="14"/>
      <c r="M201" s="52">
        <v>100</v>
      </c>
      <c r="N201" s="35" t="s">
        <v>546</v>
      </c>
    </row>
    <row r="202" spans="1:26" ht="15" customHeight="1" x14ac:dyDescent="0.25">
      <c r="A202" s="12" t="s">
        <v>605</v>
      </c>
      <c r="B202" s="11" t="s">
        <v>10</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15" t="s">
        <v>606</v>
      </c>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row>
    <row r="204" spans="1:26" x14ac:dyDescent="0.25">
      <c r="A204" s="12"/>
      <c r="B204" s="73"/>
      <c r="C204" s="73"/>
      <c r="D204" s="73"/>
      <c r="E204" s="73"/>
      <c r="F204" s="73"/>
      <c r="G204" s="73"/>
      <c r="H204" s="73"/>
      <c r="I204" s="73"/>
      <c r="J204" s="73"/>
      <c r="K204" s="73"/>
      <c r="L204" s="73"/>
      <c r="M204" s="73"/>
      <c r="N204" s="73"/>
      <c r="O204" s="73"/>
      <c r="P204" s="73"/>
      <c r="Q204" s="73"/>
      <c r="R204" s="73"/>
      <c r="S204" s="73"/>
      <c r="T204" s="73"/>
      <c r="U204" s="73"/>
      <c r="V204" s="73"/>
      <c r="W204" s="73"/>
      <c r="X204" s="73"/>
      <c r="Y204" s="73"/>
      <c r="Z204" s="73"/>
    </row>
    <row r="205" spans="1:26" x14ac:dyDescent="0.25">
      <c r="A205" s="12"/>
      <c r="B205" s="4"/>
      <c r="C205" s="4"/>
      <c r="D205" s="4"/>
      <c r="E205" s="4"/>
      <c r="F205" s="4"/>
      <c r="G205" s="4"/>
      <c r="H205" s="4"/>
      <c r="I205" s="4"/>
      <c r="J205" s="4"/>
    </row>
    <row r="206" spans="1:26" x14ac:dyDescent="0.25">
      <c r="A206" s="12"/>
      <c r="B206" s="45"/>
      <c r="C206" s="45" t="s">
        <v>347</v>
      </c>
      <c r="D206" s="46" t="s">
        <v>529</v>
      </c>
      <c r="E206" s="46"/>
      <c r="F206" s="45"/>
      <c r="G206" s="45" t="s">
        <v>347</v>
      </c>
      <c r="H206" s="46" t="s">
        <v>529</v>
      </c>
      <c r="I206" s="46"/>
      <c r="J206" s="45"/>
    </row>
    <row r="207" spans="1:26" ht="15.75" thickBot="1" x14ac:dyDescent="0.3">
      <c r="A207" s="12"/>
      <c r="B207" s="45"/>
      <c r="C207" s="45"/>
      <c r="D207" s="47">
        <v>2013</v>
      </c>
      <c r="E207" s="47"/>
      <c r="F207" s="45"/>
      <c r="G207" s="45"/>
      <c r="H207" s="47">
        <v>2012</v>
      </c>
      <c r="I207" s="47"/>
      <c r="J207" s="45"/>
    </row>
    <row r="208" spans="1:26" x14ac:dyDescent="0.25">
      <c r="A208" s="12"/>
      <c r="B208" s="26" t="s">
        <v>607</v>
      </c>
      <c r="C208" s="28" t="s">
        <v>347</v>
      </c>
      <c r="D208" s="29" t="s">
        <v>348</v>
      </c>
      <c r="E208" s="30">
        <v>161229</v>
      </c>
      <c r="F208" s="31" t="s">
        <v>347</v>
      </c>
      <c r="G208" s="28" t="s">
        <v>347</v>
      </c>
      <c r="H208" s="29" t="s">
        <v>348</v>
      </c>
      <c r="I208" s="30">
        <v>127696</v>
      </c>
      <c r="J208" s="31" t="s">
        <v>347</v>
      </c>
    </row>
    <row r="209" spans="1:26" x14ac:dyDescent="0.25">
      <c r="A209" s="12"/>
      <c r="B209" s="33" t="s">
        <v>608</v>
      </c>
      <c r="C209" s="17" t="s">
        <v>347</v>
      </c>
      <c r="D209" s="14"/>
      <c r="E209" s="34">
        <v>194375</v>
      </c>
      <c r="F209" s="35" t="s">
        <v>347</v>
      </c>
      <c r="G209" s="17" t="s">
        <v>347</v>
      </c>
      <c r="H209" s="14"/>
      <c r="I209" s="34">
        <v>156235</v>
      </c>
      <c r="J209" s="35" t="s">
        <v>347</v>
      </c>
    </row>
    <row r="210" spans="1:26" x14ac:dyDescent="0.25">
      <c r="A210" s="12"/>
      <c r="B210" s="26" t="s">
        <v>609</v>
      </c>
      <c r="C210" s="28" t="s">
        <v>347</v>
      </c>
      <c r="D210" s="29"/>
      <c r="E210" s="30">
        <v>68157</v>
      </c>
      <c r="F210" s="31" t="s">
        <v>347</v>
      </c>
      <c r="G210" s="28" t="s">
        <v>347</v>
      </c>
      <c r="H210" s="29"/>
      <c r="I210" s="30">
        <v>53933</v>
      </c>
      <c r="J210" s="31" t="s">
        <v>347</v>
      </c>
    </row>
    <row r="211" spans="1:26" x14ac:dyDescent="0.25">
      <c r="A211" s="12"/>
      <c r="B211" s="33" t="s">
        <v>610</v>
      </c>
      <c r="C211" s="17" t="s">
        <v>347</v>
      </c>
      <c r="D211" s="14"/>
      <c r="E211" s="34">
        <v>109355</v>
      </c>
      <c r="F211" s="35" t="s">
        <v>347</v>
      </c>
      <c r="G211" s="17" t="s">
        <v>347</v>
      </c>
      <c r="H211" s="14"/>
      <c r="I211" s="34">
        <v>55881</v>
      </c>
      <c r="J211" s="35" t="s">
        <v>347</v>
      </c>
    </row>
    <row r="212" spans="1:26" x14ac:dyDescent="0.25">
      <c r="A212" s="12"/>
      <c r="B212" s="26" t="s">
        <v>611</v>
      </c>
      <c r="C212" s="28" t="s">
        <v>347</v>
      </c>
      <c r="D212" s="29"/>
      <c r="E212" s="30">
        <v>32113</v>
      </c>
      <c r="F212" s="31" t="s">
        <v>347</v>
      </c>
      <c r="G212" s="28" t="s">
        <v>347</v>
      </c>
      <c r="H212" s="29"/>
      <c r="I212" s="30">
        <v>16179</v>
      </c>
      <c r="J212" s="31" t="s">
        <v>347</v>
      </c>
    </row>
    <row r="213" spans="1:26" ht="15.75" thickBot="1" x14ac:dyDescent="0.3">
      <c r="A213" s="12"/>
      <c r="B213" s="33" t="s">
        <v>612</v>
      </c>
      <c r="C213" s="17" t="s">
        <v>347</v>
      </c>
      <c r="D213" s="14"/>
      <c r="E213" s="34">
        <v>4064</v>
      </c>
      <c r="F213" s="35" t="s">
        <v>347</v>
      </c>
      <c r="G213" s="17" t="s">
        <v>347</v>
      </c>
      <c r="H213" s="14"/>
      <c r="I213" s="34">
        <v>4921</v>
      </c>
      <c r="J213" s="35" t="s">
        <v>347</v>
      </c>
    </row>
    <row r="214" spans="1:26" x14ac:dyDescent="0.25">
      <c r="A214" s="12"/>
      <c r="B214" s="20"/>
      <c r="C214" s="20" t="s">
        <v>347</v>
      </c>
      <c r="D214" s="37"/>
      <c r="E214" s="37"/>
      <c r="F214" s="20"/>
      <c r="G214" s="20" t="s">
        <v>347</v>
      </c>
      <c r="H214" s="37"/>
      <c r="I214" s="37"/>
      <c r="J214" s="20"/>
    </row>
    <row r="215" spans="1:26" ht="15.75" thickBot="1" x14ac:dyDescent="0.3">
      <c r="A215" s="12"/>
      <c r="B215" s="68"/>
      <c r="C215" s="28" t="s">
        <v>347</v>
      </c>
      <c r="D215" s="29" t="s">
        <v>348</v>
      </c>
      <c r="E215" s="30">
        <v>569293</v>
      </c>
      <c r="F215" s="31" t="s">
        <v>347</v>
      </c>
      <c r="G215" s="28" t="s">
        <v>347</v>
      </c>
      <c r="H215" s="29" t="s">
        <v>348</v>
      </c>
      <c r="I215" s="30">
        <v>414845</v>
      </c>
      <c r="J215" s="31" t="s">
        <v>347</v>
      </c>
    </row>
    <row r="216" spans="1:26" ht="15.75" thickTop="1" x14ac:dyDescent="0.25">
      <c r="A216" s="12"/>
      <c r="B216" s="20"/>
      <c r="C216" s="20" t="s">
        <v>347</v>
      </c>
      <c r="D216" s="32"/>
      <c r="E216" s="32"/>
      <c r="F216" s="20"/>
      <c r="G216" s="20" t="s">
        <v>347</v>
      </c>
      <c r="H216" s="32"/>
      <c r="I216" s="32"/>
      <c r="J216" s="20"/>
    </row>
    <row r="217" spans="1:26" ht="15" customHeight="1" x14ac:dyDescent="0.25">
      <c r="A217" s="12" t="s">
        <v>1569</v>
      </c>
      <c r="B217" s="11" t="s">
        <v>10</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x14ac:dyDescent="0.25">
      <c r="A218" s="12"/>
      <c r="B218" s="15" t="s">
        <v>624</v>
      </c>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row>
    <row r="219" spans="1:26" x14ac:dyDescent="0.25">
      <c r="A219" s="12"/>
      <c r="B219" s="73"/>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row>
    <row r="220" spans="1:26" x14ac:dyDescent="0.25">
      <c r="A220" s="12"/>
      <c r="B220" s="4"/>
      <c r="C220" s="4"/>
      <c r="D220" s="4"/>
      <c r="E220" s="4"/>
      <c r="F220" s="4"/>
      <c r="G220" s="4"/>
      <c r="H220" s="4"/>
      <c r="I220" s="4"/>
      <c r="J220" s="4"/>
      <c r="K220" s="4"/>
      <c r="L220" s="4"/>
      <c r="M220" s="4"/>
      <c r="N220" s="4"/>
      <c r="O220" s="4"/>
      <c r="P220" s="4"/>
      <c r="Q220" s="4"/>
      <c r="R220" s="4"/>
      <c r="S220" s="4"/>
      <c r="T220" s="4"/>
    </row>
    <row r="221" spans="1:26" x14ac:dyDescent="0.25">
      <c r="A221" s="12"/>
      <c r="B221" s="54" t="s">
        <v>625</v>
      </c>
      <c r="C221" s="45" t="s">
        <v>347</v>
      </c>
      <c r="D221" s="46" t="s">
        <v>626</v>
      </c>
      <c r="E221" s="46"/>
      <c r="F221" s="45"/>
      <c r="G221" s="45" t="s">
        <v>347</v>
      </c>
      <c r="H221" s="46" t="s">
        <v>627</v>
      </c>
      <c r="I221" s="46"/>
      <c r="J221" s="45"/>
      <c r="K221" s="45" t="s">
        <v>347</v>
      </c>
      <c r="L221" s="46" t="s">
        <v>524</v>
      </c>
      <c r="M221" s="46"/>
      <c r="N221" s="45"/>
      <c r="O221" s="45" t="s">
        <v>347</v>
      </c>
      <c r="P221" s="46" t="s">
        <v>631</v>
      </c>
      <c r="Q221" s="46"/>
      <c r="R221" s="45"/>
      <c r="S221" s="45" t="s">
        <v>347</v>
      </c>
      <c r="T221" s="41" t="s">
        <v>633</v>
      </c>
    </row>
    <row r="222" spans="1:26" x14ac:dyDescent="0.25">
      <c r="A222" s="12"/>
      <c r="B222" s="54"/>
      <c r="C222" s="45"/>
      <c r="D222" s="46" t="s">
        <v>570</v>
      </c>
      <c r="E222" s="46"/>
      <c r="F222" s="45"/>
      <c r="G222" s="45"/>
      <c r="H222" s="46" t="s">
        <v>628</v>
      </c>
      <c r="I222" s="46"/>
      <c r="J222" s="45"/>
      <c r="K222" s="45"/>
      <c r="L222" s="46" t="s">
        <v>629</v>
      </c>
      <c r="M222" s="46"/>
      <c r="N222" s="45"/>
      <c r="O222" s="45"/>
      <c r="P222" s="46" t="s">
        <v>632</v>
      </c>
      <c r="Q222" s="46"/>
      <c r="R222" s="45"/>
      <c r="S222" s="45"/>
      <c r="T222" s="41" t="s">
        <v>634</v>
      </c>
    </row>
    <row r="223" spans="1:26" ht="15.75" thickBot="1" x14ac:dyDescent="0.3">
      <c r="A223" s="12"/>
      <c r="B223" s="54"/>
      <c r="C223" s="45"/>
      <c r="D223" s="47"/>
      <c r="E223" s="47"/>
      <c r="F223" s="45"/>
      <c r="G223" s="45"/>
      <c r="H223" s="47" t="s">
        <v>524</v>
      </c>
      <c r="I223" s="47"/>
      <c r="J223" s="45"/>
      <c r="K223" s="45"/>
      <c r="L223" s="47" t="s">
        <v>630</v>
      </c>
      <c r="M223" s="47"/>
      <c r="N223" s="45"/>
      <c r="O223" s="45"/>
      <c r="P223" s="47"/>
      <c r="Q223" s="47"/>
      <c r="R223" s="45"/>
      <c r="S223" s="45"/>
      <c r="T223" s="74"/>
    </row>
    <row r="224" spans="1:26" x14ac:dyDescent="0.25">
      <c r="A224" s="12"/>
      <c r="B224" s="26" t="s">
        <v>607</v>
      </c>
      <c r="C224" s="28" t="s">
        <v>347</v>
      </c>
      <c r="D224" s="29" t="s">
        <v>348</v>
      </c>
      <c r="E224" s="30">
        <v>161229</v>
      </c>
      <c r="F224" s="31" t="s">
        <v>347</v>
      </c>
      <c r="G224" s="28" t="s">
        <v>347</v>
      </c>
      <c r="H224" s="31" t="s">
        <v>348</v>
      </c>
      <c r="I224" s="50" t="s">
        <v>389</v>
      </c>
      <c r="J224" s="31" t="s">
        <v>347</v>
      </c>
      <c r="K224" s="28" t="s">
        <v>347</v>
      </c>
      <c r="L224" s="29" t="s">
        <v>348</v>
      </c>
      <c r="M224" s="30">
        <v>161229</v>
      </c>
      <c r="N224" s="31" t="s">
        <v>347</v>
      </c>
      <c r="O224" s="28" t="s">
        <v>347</v>
      </c>
      <c r="P224" s="29" t="s">
        <v>348</v>
      </c>
      <c r="Q224" s="30">
        <v>113585</v>
      </c>
      <c r="R224" s="31" t="s">
        <v>347</v>
      </c>
      <c r="S224" s="28" t="s">
        <v>347</v>
      </c>
      <c r="T224" s="29" t="s">
        <v>635</v>
      </c>
    </row>
    <row r="225" spans="1:20" x14ac:dyDescent="0.25">
      <c r="A225" s="12"/>
      <c r="B225" s="33" t="s">
        <v>608</v>
      </c>
      <c r="C225" s="17" t="s">
        <v>347</v>
      </c>
      <c r="D225" s="14"/>
      <c r="E225" s="34">
        <v>194375</v>
      </c>
      <c r="F225" s="35" t="s">
        <v>347</v>
      </c>
      <c r="G225" s="17" t="s">
        <v>347</v>
      </c>
      <c r="H225" s="35"/>
      <c r="I225" s="48" t="s">
        <v>389</v>
      </c>
      <c r="J225" s="35" t="s">
        <v>347</v>
      </c>
      <c r="K225" s="17" t="s">
        <v>347</v>
      </c>
      <c r="L225" s="14"/>
      <c r="M225" s="34">
        <v>194375</v>
      </c>
      <c r="N225" s="35" t="s">
        <v>347</v>
      </c>
      <c r="O225" s="17" t="s">
        <v>347</v>
      </c>
      <c r="P225" s="35"/>
      <c r="Q225" s="48" t="s">
        <v>389</v>
      </c>
      <c r="R225" s="35" t="s">
        <v>347</v>
      </c>
      <c r="S225" s="17" t="s">
        <v>347</v>
      </c>
      <c r="T225" s="14" t="s">
        <v>636</v>
      </c>
    </row>
    <row r="226" spans="1:20" x14ac:dyDescent="0.25">
      <c r="A226" s="12"/>
      <c r="B226" s="26" t="s">
        <v>609</v>
      </c>
      <c r="C226" s="28" t="s">
        <v>347</v>
      </c>
      <c r="D226" s="29"/>
      <c r="E226" s="30">
        <v>68157</v>
      </c>
      <c r="F226" s="31" t="s">
        <v>347</v>
      </c>
      <c r="G226" s="28" t="s">
        <v>347</v>
      </c>
      <c r="H226" s="29"/>
      <c r="I226" s="30">
        <v>3150</v>
      </c>
      <c r="J226" s="31" t="s">
        <v>347</v>
      </c>
      <c r="K226" s="28" t="s">
        <v>347</v>
      </c>
      <c r="L226" s="29"/>
      <c r="M226" s="30">
        <v>65007</v>
      </c>
      <c r="N226" s="31" t="s">
        <v>347</v>
      </c>
      <c r="O226" s="28" t="s">
        <v>347</v>
      </c>
      <c r="P226" s="31"/>
      <c r="Q226" s="50" t="s">
        <v>389</v>
      </c>
      <c r="R226" s="31" t="s">
        <v>347</v>
      </c>
      <c r="S226" s="28" t="s">
        <v>347</v>
      </c>
      <c r="T226" s="29" t="s">
        <v>637</v>
      </c>
    </row>
    <row r="227" spans="1:20" x14ac:dyDescent="0.25">
      <c r="A227" s="12"/>
      <c r="B227" s="33" t="s">
        <v>610</v>
      </c>
      <c r="C227" s="17" t="s">
        <v>347</v>
      </c>
      <c r="D227" s="14"/>
      <c r="E227" s="34">
        <v>109355</v>
      </c>
      <c r="F227" s="35" t="s">
        <v>347</v>
      </c>
      <c r="G227" s="17" t="s">
        <v>347</v>
      </c>
      <c r="H227" s="35"/>
      <c r="I227" s="48" t="s">
        <v>389</v>
      </c>
      <c r="J227" s="35" t="s">
        <v>347</v>
      </c>
      <c r="K227" s="17" t="s">
        <v>347</v>
      </c>
      <c r="L227" s="14"/>
      <c r="M227" s="34">
        <v>109355</v>
      </c>
      <c r="N227" s="35" t="s">
        <v>347</v>
      </c>
      <c r="O227" s="17" t="s">
        <v>347</v>
      </c>
      <c r="P227" s="35"/>
      <c r="Q227" s="48" t="s">
        <v>389</v>
      </c>
      <c r="R227" s="35" t="s">
        <v>347</v>
      </c>
      <c r="S227" s="17" t="s">
        <v>347</v>
      </c>
      <c r="T227" s="14" t="s">
        <v>638</v>
      </c>
    </row>
    <row r="228" spans="1:20" x14ac:dyDescent="0.25">
      <c r="A228" s="12"/>
      <c r="B228" s="26" t="s">
        <v>611</v>
      </c>
      <c r="C228" s="28" t="s">
        <v>347</v>
      </c>
      <c r="D228" s="29"/>
      <c r="E228" s="30">
        <v>32113</v>
      </c>
      <c r="F228" s="31" t="s">
        <v>347</v>
      </c>
      <c r="G228" s="28" t="s">
        <v>347</v>
      </c>
      <c r="H228" s="31"/>
      <c r="I228" s="50" t="s">
        <v>389</v>
      </c>
      <c r="J228" s="31" t="s">
        <v>347</v>
      </c>
      <c r="K228" s="28" t="s">
        <v>347</v>
      </c>
      <c r="L228" s="29"/>
      <c r="M228" s="30">
        <v>32113</v>
      </c>
      <c r="N228" s="31" t="s">
        <v>347</v>
      </c>
      <c r="O228" s="28" t="s">
        <v>347</v>
      </c>
      <c r="P228" s="31"/>
      <c r="Q228" s="50" t="s">
        <v>389</v>
      </c>
      <c r="R228" s="31" t="s">
        <v>347</v>
      </c>
      <c r="S228" s="28" t="s">
        <v>347</v>
      </c>
      <c r="T228" s="29" t="s">
        <v>639</v>
      </c>
    </row>
    <row r="229" spans="1:20" ht="15.75" thickBot="1" x14ac:dyDescent="0.3">
      <c r="A229" s="12"/>
      <c r="B229" s="33" t="s">
        <v>612</v>
      </c>
      <c r="C229" s="17" t="s">
        <v>347</v>
      </c>
      <c r="D229" s="14"/>
      <c r="E229" s="34">
        <v>4064</v>
      </c>
      <c r="F229" s="35" t="s">
        <v>347</v>
      </c>
      <c r="G229" s="17" t="s">
        <v>347</v>
      </c>
      <c r="H229" s="35"/>
      <c r="I229" s="48" t="s">
        <v>389</v>
      </c>
      <c r="J229" s="35" t="s">
        <v>347</v>
      </c>
      <c r="K229" s="17" t="s">
        <v>347</v>
      </c>
      <c r="L229" s="14"/>
      <c r="M229" s="34">
        <v>4064</v>
      </c>
      <c r="N229" s="35" t="s">
        <v>347</v>
      </c>
      <c r="O229" s="17" t="s">
        <v>347</v>
      </c>
      <c r="P229" s="14"/>
      <c r="Q229" s="52">
        <v>655</v>
      </c>
      <c r="R229" s="35" t="s">
        <v>347</v>
      </c>
      <c r="S229" s="17" t="s">
        <v>347</v>
      </c>
      <c r="T229" s="14" t="s">
        <v>635</v>
      </c>
    </row>
    <row r="230" spans="1:20" x14ac:dyDescent="0.25">
      <c r="A230" s="12"/>
      <c r="B230" s="20"/>
      <c r="C230" s="20" t="s">
        <v>347</v>
      </c>
      <c r="D230" s="37"/>
      <c r="E230" s="37"/>
      <c r="F230" s="20"/>
      <c r="G230" s="20" t="s">
        <v>347</v>
      </c>
      <c r="H230" s="37"/>
      <c r="I230" s="37"/>
      <c r="J230" s="20"/>
      <c r="K230" s="20" t="s">
        <v>347</v>
      </c>
      <c r="L230" s="37"/>
      <c r="M230" s="37"/>
      <c r="N230" s="20"/>
      <c r="O230" s="20" t="s">
        <v>347</v>
      </c>
      <c r="P230" s="37"/>
      <c r="Q230" s="37"/>
      <c r="R230" s="20"/>
      <c r="S230" s="20" t="s">
        <v>347</v>
      </c>
      <c r="T230" s="20"/>
    </row>
    <row r="231" spans="1:20" ht="15.75" thickBot="1" x14ac:dyDescent="0.3">
      <c r="A231" s="12"/>
      <c r="B231" s="68"/>
      <c r="C231" s="28" t="s">
        <v>347</v>
      </c>
      <c r="D231" s="29" t="s">
        <v>348</v>
      </c>
      <c r="E231" s="30">
        <v>569293</v>
      </c>
      <c r="F231" s="31" t="s">
        <v>347</v>
      </c>
      <c r="G231" s="28" t="s">
        <v>347</v>
      </c>
      <c r="H231" s="29" t="s">
        <v>348</v>
      </c>
      <c r="I231" s="30">
        <v>3150</v>
      </c>
      <c r="J231" s="31" t="s">
        <v>347</v>
      </c>
      <c r="K231" s="28" t="s">
        <v>347</v>
      </c>
      <c r="L231" s="29" t="s">
        <v>348</v>
      </c>
      <c r="M231" s="30">
        <v>566143</v>
      </c>
      <c r="N231" s="31" t="s">
        <v>347</v>
      </c>
      <c r="O231" s="28" t="s">
        <v>347</v>
      </c>
      <c r="P231" s="29" t="s">
        <v>348</v>
      </c>
      <c r="Q231" s="30">
        <v>114240</v>
      </c>
      <c r="R231" s="31" t="s">
        <v>347</v>
      </c>
      <c r="S231" s="28" t="s">
        <v>347</v>
      </c>
      <c r="T231" s="27"/>
    </row>
    <row r="232" spans="1:20" ht="15.75" thickTop="1" x14ac:dyDescent="0.25">
      <c r="A232" s="12"/>
      <c r="B232" s="20"/>
      <c r="C232" s="20" t="s">
        <v>347</v>
      </c>
      <c r="D232" s="32"/>
      <c r="E232" s="32"/>
      <c r="F232" s="20"/>
      <c r="G232" s="20" t="s">
        <v>347</v>
      </c>
      <c r="H232" s="32"/>
      <c r="I232" s="32"/>
      <c r="J232" s="20"/>
      <c r="K232" s="20" t="s">
        <v>347</v>
      </c>
      <c r="L232" s="32"/>
      <c r="M232" s="32"/>
      <c r="N232" s="20"/>
      <c r="O232" s="20" t="s">
        <v>347</v>
      </c>
      <c r="P232" s="32"/>
      <c r="Q232" s="32"/>
      <c r="R232" s="20"/>
      <c r="S232" s="20" t="s">
        <v>347</v>
      </c>
      <c r="T232" s="20"/>
    </row>
    <row r="233" spans="1:20" x14ac:dyDescent="0.25">
      <c r="A233" s="12"/>
      <c r="B233" s="54" t="s">
        <v>640</v>
      </c>
      <c r="C233" s="45" t="s">
        <v>347</v>
      </c>
      <c r="D233" s="46" t="s">
        <v>626</v>
      </c>
      <c r="E233" s="46"/>
      <c r="F233" s="45"/>
      <c r="G233" s="45" t="s">
        <v>347</v>
      </c>
      <c r="H233" s="46" t="s">
        <v>627</v>
      </c>
      <c r="I233" s="46"/>
      <c r="J233" s="45"/>
      <c r="K233" s="45" t="s">
        <v>347</v>
      </c>
      <c r="L233" s="46" t="s">
        <v>524</v>
      </c>
      <c r="M233" s="46"/>
      <c r="N233" s="45"/>
      <c r="O233" s="45" t="s">
        <v>347</v>
      </c>
      <c r="P233" s="46" t="s">
        <v>631</v>
      </c>
      <c r="Q233" s="46"/>
      <c r="R233" s="45"/>
      <c r="S233" s="45" t="s">
        <v>347</v>
      </c>
      <c r="T233" s="41" t="s">
        <v>633</v>
      </c>
    </row>
    <row r="234" spans="1:20" x14ac:dyDescent="0.25">
      <c r="A234" s="12"/>
      <c r="B234" s="54"/>
      <c r="C234" s="45"/>
      <c r="D234" s="46" t="s">
        <v>570</v>
      </c>
      <c r="E234" s="46"/>
      <c r="F234" s="45"/>
      <c r="G234" s="45"/>
      <c r="H234" s="46" t="s">
        <v>628</v>
      </c>
      <c r="I234" s="46"/>
      <c r="J234" s="45"/>
      <c r="K234" s="45"/>
      <c r="L234" s="46" t="s">
        <v>641</v>
      </c>
      <c r="M234" s="46"/>
      <c r="N234" s="45"/>
      <c r="O234" s="45"/>
      <c r="P234" s="46" t="s">
        <v>632</v>
      </c>
      <c r="Q234" s="46"/>
      <c r="R234" s="45"/>
      <c r="S234" s="45"/>
      <c r="T234" s="41" t="s">
        <v>634</v>
      </c>
    </row>
    <row r="235" spans="1:20" x14ac:dyDescent="0.25">
      <c r="A235" s="12"/>
      <c r="B235" s="54"/>
      <c r="C235" s="45"/>
      <c r="D235" s="46"/>
      <c r="E235" s="46"/>
      <c r="F235" s="45"/>
      <c r="G235" s="45"/>
      <c r="H235" s="46" t="s">
        <v>524</v>
      </c>
      <c r="I235" s="46"/>
      <c r="J235" s="45"/>
      <c r="K235" s="45"/>
      <c r="L235" s="46" t="s">
        <v>642</v>
      </c>
      <c r="M235" s="46"/>
      <c r="N235" s="45"/>
      <c r="O235" s="45"/>
      <c r="P235" s="46"/>
      <c r="Q235" s="46"/>
      <c r="R235" s="45"/>
      <c r="S235" s="45"/>
      <c r="T235" s="40"/>
    </row>
    <row r="236" spans="1:20" x14ac:dyDescent="0.25">
      <c r="A236" s="12"/>
      <c r="B236" s="54"/>
      <c r="C236" s="45"/>
      <c r="D236" s="46"/>
      <c r="E236" s="46"/>
      <c r="F236" s="45"/>
      <c r="G236" s="45"/>
      <c r="H236" s="46"/>
      <c r="I236" s="46"/>
      <c r="J236" s="45"/>
      <c r="K236" s="45"/>
      <c r="L236" s="46" t="s">
        <v>643</v>
      </c>
      <c r="M236" s="46"/>
      <c r="N236" s="45"/>
      <c r="O236" s="45"/>
      <c r="P236" s="46"/>
      <c r="Q236" s="46"/>
      <c r="R236" s="45"/>
      <c r="S236" s="45"/>
      <c r="T236" s="40"/>
    </row>
    <row r="237" spans="1:20" ht="15.75" thickBot="1" x14ac:dyDescent="0.3">
      <c r="A237" s="12"/>
      <c r="B237" s="54"/>
      <c r="C237" s="45"/>
      <c r="D237" s="47"/>
      <c r="E237" s="47"/>
      <c r="F237" s="45"/>
      <c r="G237" s="45"/>
      <c r="H237" s="47"/>
      <c r="I237" s="47"/>
      <c r="J237" s="45"/>
      <c r="K237" s="45"/>
      <c r="L237" s="47" t="s">
        <v>644</v>
      </c>
      <c r="M237" s="47"/>
      <c r="N237" s="45"/>
      <c r="O237" s="45"/>
      <c r="P237" s="47"/>
      <c r="Q237" s="47"/>
      <c r="R237" s="45"/>
      <c r="S237" s="45"/>
      <c r="T237" s="74"/>
    </row>
    <row r="238" spans="1:20" x14ac:dyDescent="0.25">
      <c r="A238" s="12"/>
      <c r="B238" s="26" t="s">
        <v>607</v>
      </c>
      <c r="C238" s="28" t="s">
        <v>347</v>
      </c>
      <c r="D238" s="29" t="s">
        <v>348</v>
      </c>
      <c r="E238" s="30">
        <v>127696</v>
      </c>
      <c r="F238" s="31" t="s">
        <v>347</v>
      </c>
      <c r="G238" s="28" t="s">
        <v>347</v>
      </c>
      <c r="H238" s="31" t="s">
        <v>348</v>
      </c>
      <c r="I238" s="50" t="s">
        <v>389</v>
      </c>
      <c r="J238" s="31" t="s">
        <v>347</v>
      </c>
      <c r="K238" s="28" t="s">
        <v>347</v>
      </c>
      <c r="L238" s="29" t="s">
        <v>348</v>
      </c>
      <c r="M238" s="30">
        <v>127696</v>
      </c>
      <c r="N238" s="31" t="s">
        <v>347</v>
      </c>
      <c r="O238" s="28" t="s">
        <v>347</v>
      </c>
      <c r="P238" s="29" t="s">
        <v>348</v>
      </c>
      <c r="Q238" s="30">
        <v>86936</v>
      </c>
      <c r="R238" s="31" t="s">
        <v>347</v>
      </c>
      <c r="S238" s="28" t="s">
        <v>347</v>
      </c>
      <c r="T238" s="29" t="s">
        <v>635</v>
      </c>
    </row>
    <row r="239" spans="1:20" x14ac:dyDescent="0.25">
      <c r="A239" s="12"/>
      <c r="B239" s="33" t="s">
        <v>608</v>
      </c>
      <c r="C239" s="17" t="s">
        <v>347</v>
      </c>
      <c r="D239" s="14"/>
      <c r="E239" s="34">
        <v>156235</v>
      </c>
      <c r="F239" s="35" t="s">
        <v>347</v>
      </c>
      <c r="G239" s="17" t="s">
        <v>347</v>
      </c>
      <c r="H239" s="35"/>
      <c r="I239" s="48" t="s">
        <v>389</v>
      </c>
      <c r="J239" s="35" t="s">
        <v>347</v>
      </c>
      <c r="K239" s="17" t="s">
        <v>347</v>
      </c>
      <c r="L239" s="14"/>
      <c r="M239" s="34">
        <v>156235</v>
      </c>
      <c r="N239" s="35" t="s">
        <v>347</v>
      </c>
      <c r="O239" s="17" t="s">
        <v>347</v>
      </c>
      <c r="P239" s="35"/>
      <c r="Q239" s="48" t="s">
        <v>389</v>
      </c>
      <c r="R239" s="35" t="s">
        <v>347</v>
      </c>
      <c r="S239" s="17" t="s">
        <v>347</v>
      </c>
      <c r="T239" s="14" t="s">
        <v>636</v>
      </c>
    </row>
    <row r="240" spans="1:20" x14ac:dyDescent="0.25">
      <c r="A240" s="12"/>
      <c r="B240" s="26" t="s">
        <v>609</v>
      </c>
      <c r="C240" s="28" t="s">
        <v>347</v>
      </c>
      <c r="D240" s="69"/>
      <c r="E240" s="75">
        <v>53933</v>
      </c>
      <c r="F240" s="76" t="s">
        <v>347</v>
      </c>
      <c r="G240" s="28" t="s">
        <v>347</v>
      </c>
      <c r="H240" s="76"/>
      <c r="I240" s="77" t="s">
        <v>389</v>
      </c>
      <c r="J240" s="76" t="s">
        <v>347</v>
      </c>
      <c r="K240" s="28" t="s">
        <v>347</v>
      </c>
      <c r="L240" s="69"/>
      <c r="M240" s="75">
        <v>53933</v>
      </c>
      <c r="N240" s="76" t="s">
        <v>347</v>
      </c>
      <c r="O240" s="28" t="s">
        <v>347</v>
      </c>
      <c r="P240" s="76"/>
      <c r="Q240" s="77" t="s">
        <v>389</v>
      </c>
      <c r="R240" s="76" t="s">
        <v>347</v>
      </c>
      <c r="S240" s="28" t="s">
        <v>347</v>
      </c>
      <c r="T240" s="29" t="s">
        <v>637</v>
      </c>
    </row>
    <row r="241" spans="1:26" x14ac:dyDescent="0.25">
      <c r="A241" s="12"/>
      <c r="B241" s="33" t="s">
        <v>645</v>
      </c>
      <c r="C241" s="17" t="s">
        <v>347</v>
      </c>
      <c r="D241" s="14"/>
      <c r="E241" s="34">
        <v>55881</v>
      </c>
      <c r="F241" s="35" t="s">
        <v>347</v>
      </c>
      <c r="G241" s="17" t="s">
        <v>347</v>
      </c>
      <c r="H241" s="35"/>
      <c r="I241" s="48" t="s">
        <v>389</v>
      </c>
      <c r="J241" s="35" t="s">
        <v>347</v>
      </c>
      <c r="K241" s="17" t="s">
        <v>347</v>
      </c>
      <c r="L241" s="14"/>
      <c r="M241" s="34">
        <v>55881</v>
      </c>
      <c r="N241" s="35" t="s">
        <v>347</v>
      </c>
      <c r="O241" s="17" t="s">
        <v>347</v>
      </c>
      <c r="P241" s="35"/>
      <c r="Q241" s="48" t="s">
        <v>389</v>
      </c>
      <c r="R241" s="35" t="s">
        <v>347</v>
      </c>
      <c r="S241" s="17" t="s">
        <v>347</v>
      </c>
      <c r="T241" s="14" t="s">
        <v>638</v>
      </c>
    </row>
    <row r="242" spans="1:26" x14ac:dyDescent="0.25">
      <c r="A242" s="12"/>
      <c r="B242" s="26" t="s">
        <v>611</v>
      </c>
      <c r="C242" s="28" t="s">
        <v>347</v>
      </c>
      <c r="D242" s="29"/>
      <c r="E242" s="30">
        <v>16179</v>
      </c>
      <c r="F242" s="31" t="s">
        <v>347</v>
      </c>
      <c r="G242" s="28" t="s">
        <v>347</v>
      </c>
      <c r="H242" s="31"/>
      <c r="I242" s="50" t="s">
        <v>389</v>
      </c>
      <c r="J242" s="31" t="s">
        <v>347</v>
      </c>
      <c r="K242" s="28" t="s">
        <v>347</v>
      </c>
      <c r="L242" s="29"/>
      <c r="M242" s="30">
        <v>16179</v>
      </c>
      <c r="N242" s="31" t="s">
        <v>347</v>
      </c>
      <c r="O242" s="28" t="s">
        <v>347</v>
      </c>
      <c r="P242" s="31"/>
      <c r="Q242" s="50" t="s">
        <v>389</v>
      </c>
      <c r="R242" s="31" t="s">
        <v>347</v>
      </c>
      <c r="S242" s="28" t="s">
        <v>347</v>
      </c>
      <c r="T242" s="29" t="s">
        <v>639</v>
      </c>
    </row>
    <row r="243" spans="1:26" ht="15.75" thickBot="1" x14ac:dyDescent="0.3">
      <c r="A243" s="12"/>
      <c r="B243" s="33" t="s">
        <v>612</v>
      </c>
      <c r="C243" s="17" t="s">
        <v>347</v>
      </c>
      <c r="D243" s="14"/>
      <c r="E243" s="34">
        <v>4921</v>
      </c>
      <c r="F243" s="35" t="s">
        <v>347</v>
      </c>
      <c r="G243" s="17" t="s">
        <v>347</v>
      </c>
      <c r="H243" s="35"/>
      <c r="I243" s="48" t="s">
        <v>389</v>
      </c>
      <c r="J243" s="35" t="s">
        <v>347</v>
      </c>
      <c r="K243" s="17" t="s">
        <v>347</v>
      </c>
      <c r="L243" s="14"/>
      <c r="M243" s="34">
        <v>4921</v>
      </c>
      <c r="N243" s="35" t="s">
        <v>347</v>
      </c>
      <c r="O243" s="17" t="s">
        <v>347</v>
      </c>
      <c r="P243" s="14"/>
      <c r="Q243" s="52">
        <v>655</v>
      </c>
      <c r="R243" s="35" t="s">
        <v>347</v>
      </c>
      <c r="S243" s="17" t="s">
        <v>347</v>
      </c>
      <c r="T243" s="14" t="s">
        <v>635</v>
      </c>
    </row>
    <row r="244" spans="1:26" x14ac:dyDescent="0.25">
      <c r="A244" s="12"/>
      <c r="B244" s="20"/>
      <c r="C244" s="20" t="s">
        <v>347</v>
      </c>
      <c r="D244" s="37"/>
      <c r="E244" s="37"/>
      <c r="F244" s="20"/>
      <c r="G244" s="20" t="s">
        <v>347</v>
      </c>
      <c r="H244" s="37"/>
      <c r="I244" s="37"/>
      <c r="J244" s="20"/>
      <c r="K244" s="20" t="s">
        <v>347</v>
      </c>
      <c r="L244" s="37"/>
      <c r="M244" s="37"/>
      <c r="N244" s="20"/>
      <c r="O244" s="20" t="s">
        <v>347</v>
      </c>
      <c r="P244" s="37"/>
      <c r="Q244" s="37"/>
      <c r="R244" s="20"/>
      <c r="S244" s="20" t="s">
        <v>347</v>
      </c>
      <c r="T244" s="20"/>
    </row>
    <row r="245" spans="1:26" ht="15.75" thickBot="1" x14ac:dyDescent="0.3">
      <c r="A245" s="12"/>
      <c r="B245" s="68"/>
      <c r="C245" s="28" t="s">
        <v>347</v>
      </c>
      <c r="D245" s="29" t="s">
        <v>348</v>
      </c>
      <c r="E245" s="30">
        <v>414845</v>
      </c>
      <c r="F245" s="31" t="s">
        <v>347</v>
      </c>
      <c r="G245" s="28" t="s">
        <v>347</v>
      </c>
      <c r="H245" s="31" t="s">
        <v>348</v>
      </c>
      <c r="I245" s="50" t="s">
        <v>389</v>
      </c>
      <c r="J245" s="31" t="s">
        <v>347</v>
      </c>
      <c r="K245" s="28" t="s">
        <v>347</v>
      </c>
      <c r="L245" s="29" t="s">
        <v>348</v>
      </c>
      <c r="M245" s="30">
        <v>414845</v>
      </c>
      <c r="N245" s="31" t="s">
        <v>347</v>
      </c>
      <c r="O245" s="28" t="s">
        <v>347</v>
      </c>
      <c r="P245" s="29" t="s">
        <v>348</v>
      </c>
      <c r="Q245" s="30">
        <v>87591</v>
      </c>
      <c r="R245" s="31" t="s">
        <v>347</v>
      </c>
      <c r="S245" s="28" t="s">
        <v>347</v>
      </c>
      <c r="T245" s="27"/>
    </row>
    <row r="246" spans="1:26" ht="15.75" thickTop="1" x14ac:dyDescent="0.25">
      <c r="A246" s="12"/>
      <c r="B246" s="20"/>
      <c r="C246" s="20" t="s">
        <v>347</v>
      </c>
      <c r="D246" s="32"/>
      <c r="E246" s="32"/>
      <c r="F246" s="20"/>
      <c r="G246" s="20" t="s">
        <v>347</v>
      </c>
      <c r="H246" s="32"/>
      <c r="I246" s="32"/>
      <c r="J246" s="20"/>
      <c r="K246" s="20" t="s">
        <v>347</v>
      </c>
      <c r="L246" s="32"/>
      <c r="M246" s="32"/>
      <c r="N246" s="20"/>
      <c r="O246" s="20" t="s">
        <v>347</v>
      </c>
      <c r="P246" s="32"/>
      <c r="Q246" s="32"/>
      <c r="R246" s="20"/>
      <c r="S246" s="20" t="s">
        <v>347</v>
      </c>
      <c r="T246" s="20"/>
    </row>
    <row r="247" spans="1:26" ht="15" customHeight="1" x14ac:dyDescent="0.25">
      <c r="A247" s="12" t="s">
        <v>1570</v>
      </c>
      <c r="B247" s="11" t="s">
        <v>10</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x14ac:dyDescent="0.25">
      <c r="A248" s="12"/>
      <c r="B248" s="15" t="s">
        <v>671</v>
      </c>
      <c r="C248" s="15"/>
      <c r="D248" s="15"/>
      <c r="E248" s="15"/>
      <c r="F248" s="15"/>
      <c r="G248" s="15"/>
      <c r="H248" s="15"/>
      <c r="I248" s="15"/>
      <c r="J248" s="15"/>
      <c r="K248" s="15"/>
      <c r="L248" s="15"/>
      <c r="M248" s="15"/>
      <c r="N248" s="15"/>
      <c r="O248" s="15"/>
      <c r="P248" s="15"/>
      <c r="Q248" s="15"/>
      <c r="R248" s="15"/>
      <c r="S248" s="15"/>
      <c r="T248" s="15"/>
      <c r="U248" s="15"/>
      <c r="V248" s="15"/>
      <c r="W248" s="15"/>
      <c r="X248" s="15"/>
      <c r="Y248" s="15"/>
      <c r="Z248" s="15"/>
    </row>
    <row r="249" spans="1:26" x14ac:dyDescent="0.25">
      <c r="A249" s="12"/>
      <c r="B249" s="73"/>
      <c r="C249" s="73"/>
      <c r="D249" s="73"/>
      <c r="E249" s="73"/>
      <c r="F249" s="73"/>
      <c r="G249" s="73"/>
      <c r="H249" s="73"/>
      <c r="I249" s="73"/>
      <c r="J249" s="73"/>
      <c r="K249" s="73"/>
      <c r="L249" s="73"/>
      <c r="M249" s="73"/>
      <c r="N249" s="73"/>
      <c r="O249" s="73"/>
      <c r="P249" s="73"/>
      <c r="Q249" s="73"/>
      <c r="R249" s="73"/>
      <c r="S249" s="73"/>
      <c r="T249" s="73"/>
      <c r="U249" s="73"/>
      <c r="V249" s="73"/>
      <c r="W249" s="73"/>
      <c r="X249" s="73"/>
      <c r="Y249" s="73"/>
      <c r="Z249" s="73"/>
    </row>
    <row r="250" spans="1:26" x14ac:dyDescent="0.25">
      <c r="A250" s="12"/>
      <c r="B250" s="4"/>
      <c r="C250" s="4"/>
      <c r="D250" s="4"/>
      <c r="E250" s="4"/>
      <c r="F250" s="4"/>
      <c r="G250" s="4"/>
      <c r="H250" s="4"/>
      <c r="I250" s="4"/>
      <c r="J250" s="4"/>
      <c r="K250" s="4"/>
      <c r="L250" s="4"/>
      <c r="M250" s="4"/>
      <c r="N250" s="4"/>
      <c r="O250" s="4"/>
      <c r="P250" s="4"/>
      <c r="Q250" s="4"/>
      <c r="R250" s="4"/>
    </row>
    <row r="251" spans="1:26" ht="15.75" thickBot="1" x14ac:dyDescent="0.3">
      <c r="A251" s="12"/>
      <c r="B251" s="17"/>
      <c r="C251" s="17" t="s">
        <v>347</v>
      </c>
      <c r="D251" s="47" t="s">
        <v>625</v>
      </c>
      <c r="E251" s="47"/>
      <c r="F251" s="47"/>
      <c r="G251" s="47"/>
      <c r="H251" s="47"/>
      <c r="I251" s="47"/>
      <c r="J251" s="47"/>
      <c r="K251" s="47"/>
      <c r="L251" s="47"/>
      <c r="M251" s="47"/>
      <c r="N251" s="47"/>
      <c r="O251" s="47"/>
      <c r="P251" s="47"/>
      <c r="Q251" s="47"/>
      <c r="R251" s="17"/>
    </row>
    <row r="252" spans="1:26" x14ac:dyDescent="0.25">
      <c r="A252" s="12"/>
      <c r="B252" s="45"/>
      <c r="C252" s="45" t="s">
        <v>347</v>
      </c>
      <c r="D252" s="55" t="s">
        <v>672</v>
      </c>
      <c r="E252" s="55"/>
      <c r="F252" s="56"/>
      <c r="G252" s="56" t="s">
        <v>347</v>
      </c>
      <c r="H252" s="55" t="s">
        <v>676</v>
      </c>
      <c r="I252" s="55"/>
      <c r="J252" s="56"/>
      <c r="K252" s="56" t="s">
        <v>347</v>
      </c>
      <c r="L252" s="55" t="s">
        <v>676</v>
      </c>
      <c r="M252" s="55"/>
      <c r="N252" s="56"/>
      <c r="O252" s="56" t="s">
        <v>347</v>
      </c>
      <c r="P252" s="55" t="s">
        <v>626</v>
      </c>
      <c r="Q252" s="55"/>
      <c r="R252" s="45"/>
    </row>
    <row r="253" spans="1:26" x14ac:dyDescent="0.25">
      <c r="A253" s="12"/>
      <c r="B253" s="45"/>
      <c r="C253" s="45"/>
      <c r="D253" s="46" t="s">
        <v>673</v>
      </c>
      <c r="E253" s="46"/>
      <c r="F253" s="45"/>
      <c r="G253" s="45"/>
      <c r="H253" s="46" t="s">
        <v>677</v>
      </c>
      <c r="I253" s="46"/>
      <c r="J253" s="45"/>
      <c r="K253" s="45"/>
      <c r="L253" s="46" t="s">
        <v>680</v>
      </c>
      <c r="M253" s="46"/>
      <c r="N253" s="45"/>
      <c r="O253" s="45"/>
      <c r="P253" s="46" t="s">
        <v>570</v>
      </c>
      <c r="Q253" s="46"/>
      <c r="R253" s="45"/>
    </row>
    <row r="254" spans="1:26" x14ac:dyDescent="0.25">
      <c r="A254" s="12"/>
      <c r="B254" s="45"/>
      <c r="C254" s="45"/>
      <c r="D254" s="46" t="s">
        <v>674</v>
      </c>
      <c r="E254" s="46"/>
      <c r="F254" s="45"/>
      <c r="G254" s="45"/>
      <c r="H254" s="46" t="s">
        <v>678</v>
      </c>
      <c r="I254" s="46"/>
      <c r="J254" s="45"/>
      <c r="K254" s="45"/>
      <c r="L254" s="46" t="s">
        <v>678</v>
      </c>
      <c r="M254" s="46"/>
      <c r="N254" s="45"/>
      <c r="O254" s="45"/>
      <c r="P254" s="46"/>
      <c r="Q254" s="46"/>
      <c r="R254" s="45"/>
    </row>
    <row r="255" spans="1:26" ht="15.75" thickBot="1" x14ac:dyDescent="0.3">
      <c r="A255" s="12"/>
      <c r="B255" s="45"/>
      <c r="C255" s="45"/>
      <c r="D255" s="47" t="s">
        <v>675</v>
      </c>
      <c r="E255" s="47"/>
      <c r="F255" s="45"/>
      <c r="G255" s="45"/>
      <c r="H255" s="47" t="s">
        <v>679</v>
      </c>
      <c r="I255" s="47"/>
      <c r="J255" s="45"/>
      <c r="K255" s="45"/>
      <c r="L255" s="47" t="s">
        <v>681</v>
      </c>
      <c r="M255" s="47"/>
      <c r="N255" s="45"/>
      <c r="O255" s="45"/>
      <c r="P255" s="47"/>
      <c r="Q255" s="47"/>
      <c r="R255" s="45"/>
    </row>
    <row r="256" spans="1:26" x14ac:dyDescent="0.25">
      <c r="A256" s="12"/>
      <c r="B256" s="26" t="s">
        <v>530</v>
      </c>
      <c r="C256" s="28" t="s">
        <v>347</v>
      </c>
      <c r="D256" s="31" t="s">
        <v>348</v>
      </c>
      <c r="E256" s="50" t="s">
        <v>389</v>
      </c>
      <c r="F256" s="31" t="s">
        <v>347</v>
      </c>
      <c r="G256" s="28" t="s">
        <v>347</v>
      </c>
      <c r="H256" s="29" t="s">
        <v>348</v>
      </c>
      <c r="I256" s="30">
        <v>468289</v>
      </c>
      <c r="J256" s="31" t="s">
        <v>347</v>
      </c>
      <c r="K256" s="28" t="s">
        <v>347</v>
      </c>
      <c r="L256" s="31" t="s">
        <v>348</v>
      </c>
      <c r="M256" s="50" t="s">
        <v>389</v>
      </c>
      <c r="N256" s="31" t="s">
        <v>347</v>
      </c>
      <c r="O256" s="28" t="s">
        <v>347</v>
      </c>
      <c r="P256" s="29" t="s">
        <v>348</v>
      </c>
      <c r="Q256" s="30">
        <v>468289</v>
      </c>
      <c r="R256" s="31" t="s">
        <v>347</v>
      </c>
    </row>
    <row r="257" spans="1:26" x14ac:dyDescent="0.25">
      <c r="A257" s="12"/>
      <c r="B257" s="33" t="s">
        <v>531</v>
      </c>
      <c r="C257" s="17" t="s">
        <v>347</v>
      </c>
      <c r="D257" s="35"/>
      <c r="E257" s="48" t="s">
        <v>389</v>
      </c>
      <c r="F257" s="35" t="s">
        <v>347</v>
      </c>
      <c r="G257" s="17" t="s">
        <v>347</v>
      </c>
      <c r="H257" s="14"/>
      <c r="I257" s="34">
        <v>562516</v>
      </c>
      <c r="J257" s="35" t="s">
        <v>347</v>
      </c>
      <c r="K257" s="17" t="s">
        <v>347</v>
      </c>
      <c r="L257" s="35"/>
      <c r="M257" s="48" t="s">
        <v>389</v>
      </c>
      <c r="N257" s="35" t="s">
        <v>347</v>
      </c>
      <c r="O257" s="17" t="s">
        <v>347</v>
      </c>
      <c r="P257" s="14"/>
      <c r="Q257" s="34">
        <v>562516</v>
      </c>
      <c r="R257" s="35" t="s">
        <v>347</v>
      </c>
    </row>
    <row r="258" spans="1:26" x14ac:dyDescent="0.25">
      <c r="A258" s="12"/>
      <c r="B258" s="26" t="s">
        <v>532</v>
      </c>
      <c r="C258" s="28" t="s">
        <v>347</v>
      </c>
      <c r="D258" s="31"/>
      <c r="E258" s="50" t="s">
        <v>389</v>
      </c>
      <c r="F258" s="31" t="s">
        <v>347</v>
      </c>
      <c r="G258" s="28" t="s">
        <v>347</v>
      </c>
      <c r="H258" s="29"/>
      <c r="I258" s="30">
        <v>2200970</v>
      </c>
      <c r="J258" s="31" t="s">
        <v>347</v>
      </c>
      <c r="K258" s="28" t="s">
        <v>347</v>
      </c>
      <c r="L258" s="29"/>
      <c r="M258" s="53">
        <v>609</v>
      </c>
      <c r="N258" s="31" t="s">
        <v>347</v>
      </c>
      <c r="O258" s="28" t="s">
        <v>347</v>
      </c>
      <c r="P258" s="29"/>
      <c r="Q258" s="30">
        <v>2201579</v>
      </c>
      <c r="R258" s="31" t="s">
        <v>347</v>
      </c>
    </row>
    <row r="259" spans="1:26" x14ac:dyDescent="0.25">
      <c r="A259" s="12"/>
      <c r="B259" s="33" t="s">
        <v>533</v>
      </c>
      <c r="C259" s="17" t="s">
        <v>347</v>
      </c>
      <c r="D259" s="35"/>
      <c r="E259" s="48" t="s">
        <v>389</v>
      </c>
      <c r="F259" s="35" t="s">
        <v>347</v>
      </c>
      <c r="G259" s="17" t="s">
        <v>347</v>
      </c>
      <c r="H259" s="14"/>
      <c r="I259" s="34">
        <v>41034</v>
      </c>
      <c r="J259" s="35" t="s">
        <v>347</v>
      </c>
      <c r="K259" s="17" t="s">
        <v>347</v>
      </c>
      <c r="L259" s="35"/>
      <c r="M259" s="48" t="s">
        <v>389</v>
      </c>
      <c r="N259" s="35" t="s">
        <v>347</v>
      </c>
      <c r="O259" s="17" t="s">
        <v>347</v>
      </c>
      <c r="P259" s="14"/>
      <c r="Q259" s="34">
        <v>41034</v>
      </c>
      <c r="R259" s="35" t="s">
        <v>347</v>
      </c>
    </row>
    <row r="260" spans="1:26" x14ac:dyDescent="0.25">
      <c r="A260" s="12"/>
      <c r="B260" s="26" t="s">
        <v>534</v>
      </c>
      <c r="C260" s="28" t="s">
        <v>347</v>
      </c>
      <c r="D260" s="31"/>
      <c r="E260" s="50" t="s">
        <v>389</v>
      </c>
      <c r="F260" s="31" t="s">
        <v>347</v>
      </c>
      <c r="G260" s="28" t="s">
        <v>347</v>
      </c>
      <c r="H260" s="29"/>
      <c r="I260" s="30">
        <v>235964</v>
      </c>
      <c r="J260" s="31" t="s">
        <v>347</v>
      </c>
      <c r="K260" s="28" t="s">
        <v>347</v>
      </c>
      <c r="L260" s="31"/>
      <c r="M260" s="50" t="s">
        <v>389</v>
      </c>
      <c r="N260" s="31" t="s">
        <v>347</v>
      </c>
      <c r="O260" s="28" t="s">
        <v>347</v>
      </c>
      <c r="P260" s="29"/>
      <c r="Q260" s="30">
        <v>235964</v>
      </c>
      <c r="R260" s="31" t="s">
        <v>347</v>
      </c>
    </row>
    <row r="261" spans="1:26" x14ac:dyDescent="0.25">
      <c r="A261" s="12"/>
      <c r="B261" s="33" t="s">
        <v>535</v>
      </c>
      <c r="C261" s="17" t="s">
        <v>347</v>
      </c>
      <c r="D261" s="35"/>
      <c r="E261" s="48" t="s">
        <v>389</v>
      </c>
      <c r="F261" s="35" t="s">
        <v>347</v>
      </c>
      <c r="G261" s="17" t="s">
        <v>347</v>
      </c>
      <c r="H261" s="14"/>
      <c r="I261" s="34">
        <v>114637</v>
      </c>
      <c r="J261" s="35" t="s">
        <v>347</v>
      </c>
      <c r="K261" s="17" t="s">
        <v>347</v>
      </c>
      <c r="L261" s="35"/>
      <c r="M261" s="48" t="s">
        <v>389</v>
      </c>
      <c r="N261" s="35" t="s">
        <v>347</v>
      </c>
      <c r="O261" s="17" t="s">
        <v>347</v>
      </c>
      <c r="P261" s="14"/>
      <c r="Q261" s="34">
        <v>114637</v>
      </c>
      <c r="R261" s="35" t="s">
        <v>347</v>
      </c>
    </row>
    <row r="262" spans="1:26" x14ac:dyDescent="0.25">
      <c r="A262" s="12"/>
      <c r="B262" s="26" t="s">
        <v>536</v>
      </c>
      <c r="C262" s="28" t="s">
        <v>347</v>
      </c>
      <c r="D262" s="31"/>
      <c r="E262" s="50" t="s">
        <v>389</v>
      </c>
      <c r="F262" s="31" t="s">
        <v>347</v>
      </c>
      <c r="G262" s="28" t="s">
        <v>347</v>
      </c>
      <c r="H262" s="29"/>
      <c r="I262" s="30">
        <v>285066</v>
      </c>
      <c r="J262" s="31" t="s">
        <v>347</v>
      </c>
      <c r="K262" s="28" t="s">
        <v>347</v>
      </c>
      <c r="L262" s="31"/>
      <c r="M262" s="50" t="s">
        <v>389</v>
      </c>
      <c r="N262" s="31" t="s">
        <v>347</v>
      </c>
      <c r="O262" s="28" t="s">
        <v>347</v>
      </c>
      <c r="P262" s="29"/>
      <c r="Q262" s="30">
        <v>285066</v>
      </c>
      <c r="R262" s="31" t="s">
        <v>347</v>
      </c>
    </row>
    <row r="263" spans="1:26" x14ac:dyDescent="0.25">
      <c r="A263" s="12"/>
      <c r="B263" s="33" t="s">
        <v>538</v>
      </c>
      <c r="C263" s="17" t="s">
        <v>347</v>
      </c>
      <c r="D263" s="14"/>
      <c r="E263" s="34">
        <v>97470</v>
      </c>
      <c r="F263" s="35" t="s">
        <v>347</v>
      </c>
      <c r="G263" s="17" t="s">
        <v>347</v>
      </c>
      <c r="H263" s="14"/>
      <c r="I263" s="34">
        <v>13090</v>
      </c>
      <c r="J263" s="35" t="s">
        <v>347</v>
      </c>
      <c r="K263" s="17" t="s">
        <v>347</v>
      </c>
      <c r="L263" s="14"/>
      <c r="M263" s="34">
        <v>4725</v>
      </c>
      <c r="N263" s="35" t="s">
        <v>347</v>
      </c>
      <c r="O263" s="17" t="s">
        <v>347</v>
      </c>
      <c r="P263" s="14"/>
      <c r="Q263" s="34">
        <v>115285</v>
      </c>
      <c r="R263" s="35" t="s">
        <v>347</v>
      </c>
    </row>
    <row r="264" spans="1:26" x14ac:dyDescent="0.25">
      <c r="A264" s="12"/>
      <c r="B264" s="26" t="s">
        <v>539</v>
      </c>
      <c r="C264" s="28" t="s">
        <v>347</v>
      </c>
      <c r="D264" s="29"/>
      <c r="E264" s="30">
        <v>35677</v>
      </c>
      <c r="F264" s="31" t="s">
        <v>347</v>
      </c>
      <c r="G264" s="28" t="s">
        <v>347</v>
      </c>
      <c r="H264" s="29"/>
      <c r="I264" s="30">
        <v>31071</v>
      </c>
      <c r="J264" s="31" t="s">
        <v>347</v>
      </c>
      <c r="K264" s="28" t="s">
        <v>347</v>
      </c>
      <c r="L264" s="31"/>
      <c r="M264" s="50" t="s">
        <v>389</v>
      </c>
      <c r="N264" s="31" t="s">
        <v>347</v>
      </c>
      <c r="O264" s="28" t="s">
        <v>347</v>
      </c>
      <c r="P264" s="29"/>
      <c r="Q264" s="30">
        <v>66748</v>
      </c>
      <c r="R264" s="31" t="s">
        <v>347</v>
      </c>
    </row>
    <row r="265" spans="1:26" ht="15.75" thickBot="1" x14ac:dyDescent="0.3">
      <c r="A265" s="12"/>
      <c r="B265" s="33" t="s">
        <v>258</v>
      </c>
      <c r="C265" s="17" t="s">
        <v>347</v>
      </c>
      <c r="D265" s="35"/>
      <c r="E265" s="48" t="s">
        <v>389</v>
      </c>
      <c r="F265" s="35" t="s">
        <v>347</v>
      </c>
      <c r="G265" s="17" t="s">
        <v>347</v>
      </c>
      <c r="H265" s="14"/>
      <c r="I265" s="34">
        <v>303724</v>
      </c>
      <c r="J265" s="35" t="s">
        <v>347</v>
      </c>
      <c r="K265" s="17" t="s">
        <v>347</v>
      </c>
      <c r="L265" s="14"/>
      <c r="M265" s="34">
        <v>265569</v>
      </c>
      <c r="N265" s="35" t="s">
        <v>347</v>
      </c>
      <c r="O265" s="17" t="s">
        <v>347</v>
      </c>
      <c r="P265" s="14"/>
      <c r="Q265" s="34">
        <v>569293</v>
      </c>
      <c r="R265" s="35" t="s">
        <v>347</v>
      </c>
    </row>
    <row r="266" spans="1:26" x14ac:dyDescent="0.25">
      <c r="A266" s="12"/>
      <c r="B266" s="20"/>
      <c r="C266" s="20" t="s">
        <v>347</v>
      </c>
      <c r="D266" s="37"/>
      <c r="E266" s="37"/>
      <c r="F266" s="20"/>
      <c r="G266" s="20" t="s">
        <v>347</v>
      </c>
      <c r="H266" s="37"/>
      <c r="I266" s="37"/>
      <c r="J266" s="20"/>
      <c r="K266" s="20" t="s">
        <v>347</v>
      </c>
      <c r="L266" s="37"/>
      <c r="M266" s="37"/>
      <c r="N266" s="20"/>
      <c r="O266" s="20" t="s">
        <v>347</v>
      </c>
      <c r="P266" s="37"/>
      <c r="Q266" s="37"/>
      <c r="R266" s="20"/>
    </row>
    <row r="267" spans="1:26" ht="15.75" thickBot="1" x14ac:dyDescent="0.3">
      <c r="A267" s="12"/>
      <c r="B267" s="26" t="s">
        <v>48</v>
      </c>
      <c r="C267" s="28" t="s">
        <v>347</v>
      </c>
      <c r="D267" s="29" t="s">
        <v>348</v>
      </c>
      <c r="E267" s="30">
        <v>133147</v>
      </c>
      <c r="F267" s="31" t="s">
        <v>347</v>
      </c>
      <c r="G267" s="28" t="s">
        <v>347</v>
      </c>
      <c r="H267" s="29" t="s">
        <v>348</v>
      </c>
      <c r="I267" s="30">
        <v>4256361</v>
      </c>
      <c r="J267" s="31" t="s">
        <v>347</v>
      </c>
      <c r="K267" s="28" t="s">
        <v>347</v>
      </c>
      <c r="L267" s="29" t="s">
        <v>348</v>
      </c>
      <c r="M267" s="30">
        <v>270903</v>
      </c>
      <c r="N267" s="31" t="s">
        <v>347</v>
      </c>
      <c r="O267" s="28" t="s">
        <v>347</v>
      </c>
      <c r="P267" s="29" t="s">
        <v>348</v>
      </c>
      <c r="Q267" s="30">
        <v>4660411</v>
      </c>
      <c r="R267" s="31" t="s">
        <v>347</v>
      </c>
    </row>
    <row r="268" spans="1:26" ht="15.75" thickTop="1" x14ac:dyDescent="0.25">
      <c r="A268" s="12"/>
      <c r="B268" s="20"/>
      <c r="C268" s="20" t="s">
        <v>347</v>
      </c>
      <c r="D268" s="32"/>
      <c r="E268" s="32"/>
      <c r="F268" s="20"/>
      <c r="G268" s="20" t="s">
        <v>347</v>
      </c>
      <c r="H268" s="32"/>
      <c r="I268" s="32"/>
      <c r="J268" s="20"/>
      <c r="K268" s="20" t="s">
        <v>347</v>
      </c>
      <c r="L268" s="32"/>
      <c r="M268" s="32"/>
      <c r="N268" s="20"/>
      <c r="O268" s="20" t="s">
        <v>347</v>
      </c>
      <c r="P268" s="32"/>
      <c r="Q268" s="32"/>
      <c r="R268" s="20"/>
    </row>
    <row r="269" spans="1:26" x14ac:dyDescent="0.25">
      <c r="A269" s="12"/>
      <c r="B269" s="73"/>
      <c r="C269" s="73"/>
      <c r="D269" s="73"/>
      <c r="E269" s="73"/>
      <c r="F269" s="73"/>
      <c r="G269" s="73"/>
      <c r="H269" s="73"/>
      <c r="I269" s="73"/>
      <c r="J269" s="73"/>
      <c r="K269" s="73"/>
      <c r="L269" s="73"/>
      <c r="M269" s="73"/>
      <c r="N269" s="73"/>
      <c r="O269" s="73"/>
      <c r="P269" s="73"/>
      <c r="Q269" s="73"/>
      <c r="R269" s="73"/>
      <c r="S269" s="73"/>
      <c r="T269" s="73"/>
      <c r="U269" s="73"/>
      <c r="V269" s="73"/>
      <c r="W269" s="73"/>
      <c r="X269" s="73"/>
      <c r="Y269" s="73"/>
      <c r="Z269" s="73"/>
    </row>
    <row r="270" spans="1:26" x14ac:dyDescent="0.25">
      <c r="A270" s="12"/>
      <c r="B270" s="4"/>
      <c r="C270" s="4"/>
      <c r="D270" s="4"/>
      <c r="E270" s="4"/>
      <c r="F270" s="4"/>
      <c r="G270" s="4"/>
      <c r="H270" s="4"/>
      <c r="I270" s="4"/>
      <c r="J270" s="4"/>
      <c r="K270" s="4"/>
      <c r="L270" s="4"/>
      <c r="M270" s="4"/>
      <c r="N270" s="4"/>
      <c r="O270" s="4"/>
      <c r="P270" s="4"/>
      <c r="Q270" s="4"/>
      <c r="R270" s="4"/>
    </row>
    <row r="271" spans="1:26" ht="15.75" thickBot="1" x14ac:dyDescent="0.3">
      <c r="A271" s="12"/>
      <c r="B271" s="17"/>
      <c r="C271" s="17" t="s">
        <v>347</v>
      </c>
      <c r="D271" s="47" t="s">
        <v>640</v>
      </c>
      <c r="E271" s="47"/>
      <c r="F271" s="47"/>
      <c r="G271" s="47"/>
      <c r="H271" s="47"/>
      <c r="I271" s="47"/>
      <c r="J271" s="47"/>
      <c r="K271" s="47"/>
      <c r="L271" s="47"/>
      <c r="M271" s="47"/>
      <c r="N271" s="47"/>
      <c r="O271" s="47"/>
      <c r="P271" s="47"/>
      <c r="Q271" s="47"/>
      <c r="R271" s="17"/>
    </row>
    <row r="272" spans="1:26" x14ac:dyDescent="0.25">
      <c r="A272" s="12"/>
      <c r="B272" s="45"/>
      <c r="C272" s="45" t="s">
        <v>347</v>
      </c>
      <c r="D272" s="55" t="s">
        <v>672</v>
      </c>
      <c r="E272" s="55"/>
      <c r="F272" s="56"/>
      <c r="G272" s="56" t="s">
        <v>347</v>
      </c>
      <c r="H272" s="55" t="s">
        <v>676</v>
      </c>
      <c r="I272" s="55"/>
      <c r="J272" s="56"/>
      <c r="K272" s="56" t="s">
        <v>347</v>
      </c>
      <c r="L272" s="55" t="s">
        <v>676</v>
      </c>
      <c r="M272" s="55"/>
      <c r="N272" s="56"/>
      <c r="O272" s="56" t="s">
        <v>347</v>
      </c>
      <c r="P272" s="55" t="s">
        <v>626</v>
      </c>
      <c r="Q272" s="55"/>
      <c r="R272" s="45"/>
    </row>
    <row r="273" spans="1:18" x14ac:dyDescent="0.25">
      <c r="A273" s="12"/>
      <c r="B273" s="45"/>
      <c r="C273" s="45"/>
      <c r="D273" s="46" t="s">
        <v>673</v>
      </c>
      <c r="E273" s="46"/>
      <c r="F273" s="45"/>
      <c r="G273" s="45"/>
      <c r="H273" s="46" t="s">
        <v>677</v>
      </c>
      <c r="I273" s="46"/>
      <c r="J273" s="45"/>
      <c r="K273" s="45"/>
      <c r="L273" s="46" t="s">
        <v>680</v>
      </c>
      <c r="M273" s="46"/>
      <c r="N273" s="45"/>
      <c r="O273" s="45"/>
      <c r="P273" s="46" t="s">
        <v>570</v>
      </c>
      <c r="Q273" s="46"/>
      <c r="R273" s="45"/>
    </row>
    <row r="274" spans="1:18" x14ac:dyDescent="0.25">
      <c r="A274" s="12"/>
      <c r="B274" s="45"/>
      <c r="C274" s="45"/>
      <c r="D274" s="46" t="s">
        <v>682</v>
      </c>
      <c r="E274" s="46"/>
      <c r="F274" s="45"/>
      <c r="G274" s="45"/>
      <c r="H274" s="46" t="s">
        <v>678</v>
      </c>
      <c r="I274" s="46"/>
      <c r="J274" s="45"/>
      <c r="K274" s="45"/>
      <c r="L274" s="46" t="s">
        <v>678</v>
      </c>
      <c r="M274" s="46"/>
      <c r="N274" s="45"/>
      <c r="O274" s="45"/>
      <c r="P274" s="46"/>
      <c r="Q274" s="46"/>
      <c r="R274" s="45"/>
    </row>
    <row r="275" spans="1:18" ht="15.75" thickBot="1" x14ac:dyDescent="0.3">
      <c r="A275" s="12"/>
      <c r="B275" s="45"/>
      <c r="C275" s="45"/>
      <c r="D275" s="47" t="s">
        <v>675</v>
      </c>
      <c r="E275" s="47"/>
      <c r="F275" s="45"/>
      <c r="G275" s="45"/>
      <c r="H275" s="47" t="s">
        <v>679</v>
      </c>
      <c r="I275" s="47"/>
      <c r="J275" s="45"/>
      <c r="K275" s="45"/>
      <c r="L275" s="47" t="s">
        <v>681</v>
      </c>
      <c r="M275" s="47"/>
      <c r="N275" s="45"/>
      <c r="O275" s="45"/>
      <c r="P275" s="47"/>
      <c r="Q275" s="47"/>
      <c r="R275" s="45"/>
    </row>
    <row r="276" spans="1:18" x14ac:dyDescent="0.25">
      <c r="A276" s="12"/>
      <c r="B276" s="26" t="s">
        <v>530</v>
      </c>
      <c r="C276" s="28" t="s">
        <v>347</v>
      </c>
      <c r="D276" s="31" t="s">
        <v>348</v>
      </c>
      <c r="E276" s="50" t="s">
        <v>389</v>
      </c>
      <c r="F276" s="31" t="s">
        <v>347</v>
      </c>
      <c r="G276" s="28" t="s">
        <v>347</v>
      </c>
      <c r="H276" s="29" t="s">
        <v>348</v>
      </c>
      <c r="I276" s="30">
        <v>366863</v>
      </c>
      <c r="J276" s="31" t="s">
        <v>347</v>
      </c>
      <c r="K276" s="28" t="s">
        <v>347</v>
      </c>
      <c r="L276" s="31" t="s">
        <v>348</v>
      </c>
      <c r="M276" s="50" t="s">
        <v>389</v>
      </c>
      <c r="N276" s="31" t="s">
        <v>347</v>
      </c>
      <c r="O276" s="28" t="s">
        <v>347</v>
      </c>
      <c r="P276" s="29" t="s">
        <v>348</v>
      </c>
      <c r="Q276" s="30">
        <v>366863</v>
      </c>
      <c r="R276" s="31" t="s">
        <v>347</v>
      </c>
    </row>
    <row r="277" spans="1:18" x14ac:dyDescent="0.25">
      <c r="A277" s="12"/>
      <c r="B277" s="33" t="s">
        <v>531</v>
      </c>
      <c r="C277" s="17" t="s">
        <v>347</v>
      </c>
      <c r="D277" s="35"/>
      <c r="E277" s="48" t="s">
        <v>389</v>
      </c>
      <c r="F277" s="35" t="s">
        <v>347</v>
      </c>
      <c r="G277" s="17" t="s">
        <v>347</v>
      </c>
      <c r="H277" s="14"/>
      <c r="I277" s="34">
        <v>389578</v>
      </c>
      <c r="J277" s="35" t="s">
        <v>347</v>
      </c>
      <c r="K277" s="17" t="s">
        <v>347</v>
      </c>
      <c r="L277" s="35"/>
      <c r="M277" s="48" t="s">
        <v>389</v>
      </c>
      <c r="N277" s="35" t="s">
        <v>347</v>
      </c>
      <c r="O277" s="17" t="s">
        <v>347</v>
      </c>
      <c r="P277" s="14"/>
      <c r="Q277" s="34">
        <v>389578</v>
      </c>
      <c r="R277" s="35" t="s">
        <v>347</v>
      </c>
    </row>
    <row r="278" spans="1:18" x14ac:dyDescent="0.25">
      <c r="A278" s="12"/>
      <c r="B278" s="26" t="s">
        <v>532</v>
      </c>
      <c r="C278" s="28" t="s">
        <v>347</v>
      </c>
      <c r="D278" s="31"/>
      <c r="E278" s="50" t="s">
        <v>389</v>
      </c>
      <c r="F278" s="31" t="s">
        <v>347</v>
      </c>
      <c r="G278" s="28" t="s">
        <v>347</v>
      </c>
      <c r="H278" s="29"/>
      <c r="I278" s="30">
        <v>1715330</v>
      </c>
      <c r="J278" s="31" t="s">
        <v>347</v>
      </c>
      <c r="K278" s="28" t="s">
        <v>347</v>
      </c>
      <c r="L278" s="29"/>
      <c r="M278" s="53">
        <v>540</v>
      </c>
      <c r="N278" s="31" t="s">
        <v>347</v>
      </c>
      <c r="O278" s="28" t="s">
        <v>347</v>
      </c>
      <c r="P278" s="29"/>
      <c r="Q278" s="30">
        <v>1715870</v>
      </c>
      <c r="R278" s="31" t="s">
        <v>347</v>
      </c>
    </row>
    <row r="279" spans="1:18" x14ac:dyDescent="0.25">
      <c r="A279" s="12"/>
      <c r="B279" s="33" t="s">
        <v>533</v>
      </c>
      <c r="C279" s="17" t="s">
        <v>347</v>
      </c>
      <c r="D279" s="35"/>
      <c r="E279" s="48" t="s">
        <v>389</v>
      </c>
      <c r="F279" s="35" t="s">
        <v>347</v>
      </c>
      <c r="G279" s="17" t="s">
        <v>347</v>
      </c>
      <c r="H279" s="14"/>
      <c r="I279" s="34">
        <v>20446</v>
      </c>
      <c r="J279" s="35" t="s">
        <v>347</v>
      </c>
      <c r="K279" s="17" t="s">
        <v>347</v>
      </c>
      <c r="L279" s="35"/>
      <c r="M279" s="48" t="s">
        <v>389</v>
      </c>
      <c r="N279" s="35" t="s">
        <v>347</v>
      </c>
      <c r="O279" s="17" t="s">
        <v>347</v>
      </c>
      <c r="P279" s="14"/>
      <c r="Q279" s="34">
        <v>20446</v>
      </c>
      <c r="R279" s="35" t="s">
        <v>347</v>
      </c>
    </row>
    <row r="280" spans="1:18" x14ac:dyDescent="0.25">
      <c r="A280" s="12"/>
      <c r="B280" s="26" t="s">
        <v>534</v>
      </c>
      <c r="C280" s="28" t="s">
        <v>347</v>
      </c>
      <c r="D280" s="31"/>
      <c r="E280" s="50" t="s">
        <v>389</v>
      </c>
      <c r="F280" s="31" t="s">
        <v>347</v>
      </c>
      <c r="G280" s="28" t="s">
        <v>347</v>
      </c>
      <c r="H280" s="29"/>
      <c r="I280" s="30">
        <v>120092</v>
      </c>
      <c r="J280" s="31" t="s">
        <v>347</v>
      </c>
      <c r="K280" s="28" t="s">
        <v>347</v>
      </c>
      <c r="L280" s="31"/>
      <c r="M280" s="50" t="s">
        <v>389</v>
      </c>
      <c r="N280" s="31" t="s">
        <v>347</v>
      </c>
      <c r="O280" s="28" t="s">
        <v>347</v>
      </c>
      <c r="P280" s="29"/>
      <c r="Q280" s="30">
        <v>120092</v>
      </c>
      <c r="R280" s="31" t="s">
        <v>347</v>
      </c>
    </row>
    <row r="281" spans="1:18" x14ac:dyDescent="0.25">
      <c r="A281" s="12"/>
      <c r="B281" s="33" t="s">
        <v>535</v>
      </c>
      <c r="C281" s="17" t="s">
        <v>347</v>
      </c>
      <c r="D281" s="35"/>
      <c r="E281" s="48" t="s">
        <v>389</v>
      </c>
      <c r="F281" s="35" t="s">
        <v>347</v>
      </c>
      <c r="G281" s="17" t="s">
        <v>347</v>
      </c>
      <c r="H281" s="14"/>
      <c r="I281" s="34">
        <v>131329</v>
      </c>
      <c r="J281" s="35" t="s">
        <v>347</v>
      </c>
      <c r="K281" s="17" t="s">
        <v>347</v>
      </c>
      <c r="L281" s="35"/>
      <c r="M281" s="48" t="s">
        <v>389</v>
      </c>
      <c r="N281" s="35" t="s">
        <v>347</v>
      </c>
      <c r="O281" s="17" t="s">
        <v>347</v>
      </c>
      <c r="P281" s="14"/>
      <c r="Q281" s="34">
        <v>131329</v>
      </c>
      <c r="R281" s="35" t="s">
        <v>347</v>
      </c>
    </row>
    <row r="282" spans="1:18" x14ac:dyDescent="0.25">
      <c r="A282" s="12"/>
      <c r="B282" s="26" t="s">
        <v>536</v>
      </c>
      <c r="C282" s="28" t="s">
        <v>347</v>
      </c>
      <c r="D282" s="31"/>
      <c r="E282" s="50" t="s">
        <v>389</v>
      </c>
      <c r="F282" s="31" t="s">
        <v>347</v>
      </c>
      <c r="G282" s="28" t="s">
        <v>347</v>
      </c>
      <c r="H282" s="29"/>
      <c r="I282" s="30">
        <v>79264</v>
      </c>
      <c r="J282" s="31" t="s">
        <v>347</v>
      </c>
      <c r="K282" s="28" t="s">
        <v>347</v>
      </c>
      <c r="L282" s="31"/>
      <c r="M282" s="50" t="s">
        <v>389</v>
      </c>
      <c r="N282" s="31" t="s">
        <v>347</v>
      </c>
      <c r="O282" s="28" t="s">
        <v>347</v>
      </c>
      <c r="P282" s="29"/>
      <c r="Q282" s="30">
        <v>79264</v>
      </c>
      <c r="R282" s="31" t="s">
        <v>347</v>
      </c>
    </row>
    <row r="283" spans="1:18" x14ac:dyDescent="0.25">
      <c r="A283" s="12"/>
      <c r="B283" s="33" t="s">
        <v>538</v>
      </c>
      <c r="C283" s="17" t="s">
        <v>347</v>
      </c>
      <c r="D283" s="14"/>
      <c r="E283" s="34">
        <v>83947</v>
      </c>
      <c r="F283" s="35" t="s">
        <v>347</v>
      </c>
      <c r="G283" s="17" t="s">
        <v>347</v>
      </c>
      <c r="H283" s="14"/>
      <c r="I283" s="34">
        <v>5058</v>
      </c>
      <c r="J283" s="35" t="s">
        <v>347</v>
      </c>
      <c r="K283" s="17" t="s">
        <v>347</v>
      </c>
      <c r="L283" s="14"/>
      <c r="M283" s="34">
        <v>3401</v>
      </c>
      <c r="N283" s="35" t="s">
        <v>347</v>
      </c>
      <c r="O283" s="17" t="s">
        <v>347</v>
      </c>
      <c r="P283" s="14"/>
      <c r="Q283" s="34">
        <v>92406</v>
      </c>
      <c r="R283" s="35" t="s">
        <v>347</v>
      </c>
    </row>
    <row r="284" spans="1:18" x14ac:dyDescent="0.25">
      <c r="A284" s="12"/>
      <c r="B284" s="26" t="s">
        <v>539</v>
      </c>
      <c r="C284" s="28" t="s">
        <v>347</v>
      </c>
      <c r="D284" s="29"/>
      <c r="E284" s="30">
        <v>10377</v>
      </c>
      <c r="F284" s="31" t="s">
        <v>347</v>
      </c>
      <c r="G284" s="28" t="s">
        <v>347</v>
      </c>
      <c r="H284" s="29"/>
      <c r="I284" s="30">
        <v>11805</v>
      </c>
      <c r="J284" s="31" t="s">
        <v>347</v>
      </c>
      <c r="K284" s="28" t="s">
        <v>347</v>
      </c>
      <c r="L284" s="31"/>
      <c r="M284" s="50" t="s">
        <v>389</v>
      </c>
      <c r="N284" s="31" t="s">
        <v>347</v>
      </c>
      <c r="O284" s="28" t="s">
        <v>347</v>
      </c>
      <c r="P284" s="29"/>
      <c r="Q284" s="30">
        <v>22182</v>
      </c>
      <c r="R284" s="31" t="s">
        <v>347</v>
      </c>
    </row>
    <row r="285" spans="1:18" ht="15.75" thickBot="1" x14ac:dyDescent="0.3">
      <c r="A285" s="12"/>
      <c r="B285" s="33" t="s">
        <v>258</v>
      </c>
      <c r="C285" s="17" t="s">
        <v>347</v>
      </c>
      <c r="D285" s="35"/>
      <c r="E285" s="48" t="s">
        <v>389</v>
      </c>
      <c r="F285" s="35" t="s">
        <v>347</v>
      </c>
      <c r="G285" s="17" t="s">
        <v>347</v>
      </c>
      <c r="H285" s="14"/>
      <c r="I285" s="34">
        <v>212115</v>
      </c>
      <c r="J285" s="35" t="s">
        <v>347</v>
      </c>
      <c r="K285" s="17" t="s">
        <v>347</v>
      </c>
      <c r="L285" s="14"/>
      <c r="M285" s="34">
        <v>202730</v>
      </c>
      <c r="N285" s="35" t="s">
        <v>347</v>
      </c>
      <c r="O285" s="17" t="s">
        <v>347</v>
      </c>
      <c r="P285" s="14"/>
      <c r="Q285" s="34">
        <v>414845</v>
      </c>
      <c r="R285" s="35" t="s">
        <v>347</v>
      </c>
    </row>
    <row r="286" spans="1:18" x14ac:dyDescent="0.25">
      <c r="A286" s="12"/>
      <c r="B286" s="20"/>
      <c r="C286" s="20" t="s">
        <v>347</v>
      </c>
      <c r="D286" s="37"/>
      <c r="E286" s="37"/>
      <c r="F286" s="20"/>
      <c r="G286" s="20" t="s">
        <v>347</v>
      </c>
      <c r="H286" s="37"/>
      <c r="I286" s="37"/>
      <c r="J286" s="20"/>
      <c r="K286" s="20" t="s">
        <v>347</v>
      </c>
      <c r="L286" s="37"/>
      <c r="M286" s="37"/>
      <c r="N286" s="20"/>
      <c r="O286" s="20" t="s">
        <v>347</v>
      </c>
      <c r="P286" s="37"/>
      <c r="Q286" s="37"/>
      <c r="R286" s="20"/>
    </row>
    <row r="287" spans="1:18" ht="15.75" thickBot="1" x14ac:dyDescent="0.3">
      <c r="A287" s="12"/>
      <c r="B287" s="26" t="s">
        <v>48</v>
      </c>
      <c r="C287" s="28" t="s">
        <v>347</v>
      </c>
      <c r="D287" s="29" t="s">
        <v>348</v>
      </c>
      <c r="E287" s="30">
        <v>94324</v>
      </c>
      <c r="F287" s="31" t="s">
        <v>347</v>
      </c>
      <c r="G287" s="28" t="s">
        <v>347</v>
      </c>
      <c r="H287" s="29" t="s">
        <v>348</v>
      </c>
      <c r="I287" s="30">
        <v>3051880</v>
      </c>
      <c r="J287" s="31" t="s">
        <v>347</v>
      </c>
      <c r="K287" s="28" t="s">
        <v>347</v>
      </c>
      <c r="L287" s="29" t="s">
        <v>348</v>
      </c>
      <c r="M287" s="30">
        <v>206671</v>
      </c>
      <c r="N287" s="31" t="s">
        <v>347</v>
      </c>
      <c r="O287" s="28" t="s">
        <v>347</v>
      </c>
      <c r="P287" s="29" t="s">
        <v>348</v>
      </c>
      <c r="Q287" s="30">
        <v>3352875</v>
      </c>
      <c r="R287" s="31" t="s">
        <v>347</v>
      </c>
    </row>
    <row r="288" spans="1:18" ht="15.75" thickTop="1" x14ac:dyDescent="0.25">
      <c r="A288" s="12"/>
      <c r="B288" s="20"/>
      <c r="C288" s="20" t="s">
        <v>347</v>
      </c>
      <c r="D288" s="32"/>
      <c r="E288" s="32"/>
      <c r="F288" s="20"/>
      <c r="G288" s="20" t="s">
        <v>347</v>
      </c>
      <c r="H288" s="32"/>
      <c r="I288" s="32"/>
      <c r="J288" s="20"/>
      <c r="K288" s="20" t="s">
        <v>347</v>
      </c>
      <c r="L288" s="32"/>
      <c r="M288" s="32"/>
      <c r="N288" s="20"/>
      <c r="O288" s="20" t="s">
        <v>347</v>
      </c>
      <c r="P288" s="32"/>
      <c r="Q288" s="32"/>
      <c r="R288" s="20"/>
    </row>
    <row r="289" spans="1:26" ht="15" customHeight="1" x14ac:dyDescent="0.25">
      <c r="A289" s="12" t="s">
        <v>1571</v>
      </c>
      <c r="B289" s="11" t="s">
        <v>10</v>
      </c>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x14ac:dyDescent="0.25">
      <c r="A290" s="12"/>
      <c r="B290" s="15" t="s">
        <v>687</v>
      </c>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row>
    <row r="291" spans="1:26" x14ac:dyDescent="0.25">
      <c r="A291" s="12"/>
      <c r="B291" s="73"/>
      <c r="C291" s="73"/>
      <c r="D291" s="73"/>
      <c r="E291" s="73"/>
      <c r="F291" s="73"/>
      <c r="G291" s="73"/>
      <c r="H291" s="73"/>
      <c r="I291" s="73"/>
      <c r="J291" s="73"/>
      <c r="K291" s="73"/>
      <c r="L291" s="73"/>
      <c r="M291" s="73"/>
      <c r="N291" s="73"/>
      <c r="O291" s="73"/>
      <c r="P291" s="73"/>
      <c r="Q291" s="73"/>
      <c r="R291" s="73"/>
      <c r="S291" s="73"/>
      <c r="T291" s="73"/>
      <c r="U291" s="73"/>
      <c r="V291" s="73"/>
      <c r="W291" s="73"/>
      <c r="X291" s="73"/>
      <c r="Y291" s="73"/>
      <c r="Z291" s="73"/>
    </row>
    <row r="292" spans="1:26" x14ac:dyDescent="0.25">
      <c r="A292" s="12"/>
      <c r="B292" s="4"/>
      <c r="C292" s="4"/>
      <c r="D292" s="4"/>
      <c r="E292" s="4"/>
      <c r="F292" s="4"/>
      <c r="G292" s="4"/>
      <c r="H292" s="4"/>
      <c r="I292" s="4"/>
      <c r="J292" s="4"/>
      <c r="K292" s="4"/>
      <c r="L292" s="4"/>
      <c r="M292" s="4"/>
      <c r="N292" s="4"/>
      <c r="O292" s="4"/>
      <c r="P292" s="4"/>
      <c r="Q292" s="4"/>
      <c r="R292" s="4"/>
    </row>
    <row r="293" spans="1:26" x14ac:dyDescent="0.25">
      <c r="A293" s="12"/>
      <c r="B293" s="45"/>
      <c r="C293" s="45" t="s">
        <v>347</v>
      </c>
      <c r="D293" s="46" t="s">
        <v>688</v>
      </c>
      <c r="E293" s="46"/>
      <c r="F293" s="45"/>
      <c r="G293" s="45" t="s">
        <v>347</v>
      </c>
      <c r="H293" s="46" t="s">
        <v>612</v>
      </c>
      <c r="I293" s="46"/>
      <c r="J293" s="45"/>
      <c r="K293" s="45"/>
      <c r="L293" s="46" t="s">
        <v>690</v>
      </c>
      <c r="M293" s="46"/>
      <c r="N293" s="45"/>
      <c r="O293" s="45" t="s">
        <v>347</v>
      </c>
      <c r="P293" s="46" t="s">
        <v>157</v>
      </c>
      <c r="Q293" s="46"/>
      <c r="R293" s="45"/>
    </row>
    <row r="294" spans="1:26" x14ac:dyDescent="0.25">
      <c r="A294" s="12"/>
      <c r="B294" s="45"/>
      <c r="C294" s="45"/>
      <c r="D294" s="46" t="s">
        <v>689</v>
      </c>
      <c r="E294" s="46"/>
      <c r="F294" s="45"/>
      <c r="G294" s="45"/>
      <c r="H294" s="46" t="s">
        <v>524</v>
      </c>
      <c r="I294" s="46"/>
      <c r="J294" s="45"/>
      <c r="K294" s="45"/>
      <c r="L294" s="46" t="s">
        <v>691</v>
      </c>
      <c r="M294" s="46"/>
      <c r="N294" s="45"/>
      <c r="O294" s="45"/>
      <c r="P294" s="46"/>
      <c r="Q294" s="46"/>
      <c r="R294" s="45"/>
    </row>
    <row r="295" spans="1:26" ht="15.75" thickBot="1" x14ac:dyDescent="0.3">
      <c r="A295" s="12"/>
      <c r="B295" s="45"/>
      <c r="C295" s="45"/>
      <c r="D295" s="47" t="s">
        <v>524</v>
      </c>
      <c r="E295" s="47"/>
      <c r="F295" s="45"/>
      <c r="G295" s="45"/>
      <c r="H295" s="47"/>
      <c r="I295" s="47"/>
      <c r="J295" s="45"/>
      <c r="K295" s="45"/>
      <c r="L295" s="47"/>
      <c r="M295" s="47"/>
      <c r="N295" s="45"/>
      <c r="O295" s="45"/>
      <c r="P295" s="47"/>
      <c r="Q295" s="47"/>
      <c r="R295" s="45"/>
    </row>
    <row r="296" spans="1:26" x14ac:dyDescent="0.25">
      <c r="A296" s="12"/>
      <c r="B296" s="26" t="s">
        <v>692</v>
      </c>
      <c r="C296" s="28" t="s">
        <v>347</v>
      </c>
      <c r="D296" s="29" t="s">
        <v>348</v>
      </c>
      <c r="E296" s="53">
        <v>540</v>
      </c>
      <c r="F296" s="31" t="s">
        <v>347</v>
      </c>
      <c r="G296" s="28" t="s">
        <v>347</v>
      </c>
      <c r="H296" s="29" t="s">
        <v>348</v>
      </c>
      <c r="I296" s="30">
        <v>202730</v>
      </c>
      <c r="J296" s="31" t="s">
        <v>347</v>
      </c>
      <c r="K296" s="28"/>
      <c r="L296" s="29" t="s">
        <v>348</v>
      </c>
      <c r="M296" s="30">
        <v>3401</v>
      </c>
      <c r="N296" s="31" t="s">
        <v>347</v>
      </c>
      <c r="O296" s="28" t="s">
        <v>347</v>
      </c>
      <c r="P296" s="29" t="s">
        <v>348</v>
      </c>
      <c r="Q296" s="30">
        <v>206671</v>
      </c>
      <c r="R296" s="31" t="s">
        <v>347</v>
      </c>
    </row>
    <row r="297" spans="1:26" x14ac:dyDescent="0.25">
      <c r="A297" s="12"/>
      <c r="B297" s="33" t="s">
        <v>693</v>
      </c>
      <c r="C297" s="17" t="s">
        <v>347</v>
      </c>
      <c r="D297" s="35"/>
      <c r="E297" s="48" t="s">
        <v>389</v>
      </c>
      <c r="F297" s="35" t="s">
        <v>347</v>
      </c>
      <c r="G297" s="17" t="s">
        <v>347</v>
      </c>
      <c r="H297" s="14"/>
      <c r="I297" s="34">
        <v>44032</v>
      </c>
      <c r="J297" s="35" t="s">
        <v>347</v>
      </c>
      <c r="K297" s="17"/>
      <c r="L297" s="35"/>
      <c r="M297" s="48" t="s">
        <v>389</v>
      </c>
      <c r="N297" s="35" t="s">
        <v>347</v>
      </c>
      <c r="O297" s="17" t="s">
        <v>347</v>
      </c>
      <c r="P297" s="14"/>
      <c r="Q297" s="34">
        <v>44032</v>
      </c>
      <c r="R297" s="35" t="s">
        <v>347</v>
      </c>
    </row>
    <row r="298" spans="1:26" x14ac:dyDescent="0.25">
      <c r="A298" s="12"/>
      <c r="B298" s="26" t="s">
        <v>694</v>
      </c>
      <c r="C298" s="28" t="s">
        <v>347</v>
      </c>
      <c r="D298" s="31"/>
      <c r="E298" s="50" t="s">
        <v>389</v>
      </c>
      <c r="F298" s="31" t="s">
        <v>347</v>
      </c>
      <c r="G298" s="28" t="s">
        <v>347</v>
      </c>
      <c r="H298" s="29"/>
      <c r="I298" s="53" t="s">
        <v>695</v>
      </c>
      <c r="J298" s="31" t="s">
        <v>421</v>
      </c>
      <c r="K298" s="28"/>
      <c r="L298" s="31"/>
      <c r="M298" s="50" t="s">
        <v>389</v>
      </c>
      <c r="N298" s="31" t="s">
        <v>347</v>
      </c>
      <c r="O298" s="28" t="s">
        <v>347</v>
      </c>
      <c r="P298" s="29"/>
      <c r="Q298" s="53" t="s">
        <v>695</v>
      </c>
      <c r="R298" s="31" t="s">
        <v>421</v>
      </c>
    </row>
    <row r="299" spans="1:26" ht="25.5" x14ac:dyDescent="0.25">
      <c r="A299" s="12"/>
      <c r="B299" s="33" t="s">
        <v>696</v>
      </c>
      <c r="C299" s="17" t="s">
        <v>347</v>
      </c>
      <c r="D299" s="14"/>
      <c r="E299" s="52">
        <v>69</v>
      </c>
      <c r="F299" s="35" t="s">
        <v>347</v>
      </c>
      <c r="G299" s="17" t="s">
        <v>347</v>
      </c>
      <c r="H299" s="14"/>
      <c r="I299" s="34">
        <v>47375</v>
      </c>
      <c r="J299" s="35" t="s">
        <v>347</v>
      </c>
      <c r="K299" s="17"/>
      <c r="L299" s="14"/>
      <c r="M299" s="34">
        <v>1324</v>
      </c>
      <c r="N299" s="35" t="s">
        <v>347</v>
      </c>
      <c r="O299" s="17" t="s">
        <v>347</v>
      </c>
      <c r="P299" s="14"/>
      <c r="Q299" s="34">
        <v>48768</v>
      </c>
      <c r="R299" s="35" t="s">
        <v>347</v>
      </c>
    </row>
    <row r="300" spans="1:26" ht="15.75" thickBot="1" x14ac:dyDescent="0.3">
      <c r="A300" s="12"/>
      <c r="B300" s="26" t="s">
        <v>697</v>
      </c>
      <c r="C300" s="28" t="s">
        <v>347</v>
      </c>
      <c r="D300" s="31"/>
      <c r="E300" s="50" t="s">
        <v>389</v>
      </c>
      <c r="F300" s="31" t="s">
        <v>347</v>
      </c>
      <c r="G300" s="28" t="s">
        <v>347</v>
      </c>
      <c r="H300" s="31"/>
      <c r="I300" s="50" t="s">
        <v>389</v>
      </c>
      <c r="J300" s="31" t="s">
        <v>347</v>
      </c>
      <c r="K300" s="28"/>
      <c r="L300" s="31"/>
      <c r="M300" s="50" t="s">
        <v>389</v>
      </c>
      <c r="N300" s="31" t="s">
        <v>347</v>
      </c>
      <c r="O300" s="28" t="s">
        <v>347</v>
      </c>
      <c r="P300" s="31"/>
      <c r="Q300" s="50" t="s">
        <v>389</v>
      </c>
      <c r="R300" s="31" t="s">
        <v>347</v>
      </c>
    </row>
    <row r="301" spans="1:26" x14ac:dyDescent="0.25">
      <c r="A301" s="12"/>
      <c r="B301" s="20"/>
      <c r="C301" s="20" t="s">
        <v>347</v>
      </c>
      <c r="D301" s="37"/>
      <c r="E301" s="37"/>
      <c r="F301" s="20"/>
      <c r="G301" s="20" t="s">
        <v>347</v>
      </c>
      <c r="H301" s="37"/>
      <c r="I301" s="37"/>
      <c r="J301" s="20"/>
      <c r="K301" s="20"/>
      <c r="L301" s="37"/>
      <c r="M301" s="37"/>
      <c r="N301" s="20"/>
      <c r="O301" s="20" t="s">
        <v>347</v>
      </c>
      <c r="P301" s="37"/>
      <c r="Q301" s="37"/>
      <c r="R301" s="20"/>
    </row>
    <row r="302" spans="1:26" ht="26.25" thickBot="1" x14ac:dyDescent="0.3">
      <c r="A302" s="12"/>
      <c r="B302" s="33" t="s">
        <v>698</v>
      </c>
      <c r="C302" s="17" t="s">
        <v>347</v>
      </c>
      <c r="D302" s="14" t="s">
        <v>348</v>
      </c>
      <c r="E302" s="52">
        <v>609</v>
      </c>
      <c r="F302" s="35" t="s">
        <v>347</v>
      </c>
      <c r="G302" s="17" t="s">
        <v>347</v>
      </c>
      <c r="H302" s="14" t="s">
        <v>348</v>
      </c>
      <c r="I302" s="34">
        <v>265569</v>
      </c>
      <c r="J302" s="35" t="s">
        <v>347</v>
      </c>
      <c r="K302" s="17"/>
      <c r="L302" s="14" t="s">
        <v>348</v>
      </c>
      <c r="M302" s="34">
        <v>4725</v>
      </c>
      <c r="N302" s="35" t="s">
        <v>347</v>
      </c>
      <c r="O302" s="17" t="s">
        <v>347</v>
      </c>
      <c r="P302" s="14" t="s">
        <v>348</v>
      </c>
      <c r="Q302" s="34">
        <v>270903</v>
      </c>
      <c r="R302" s="35" t="s">
        <v>347</v>
      </c>
    </row>
    <row r="303" spans="1:26" ht="15.75" thickTop="1" x14ac:dyDescent="0.25">
      <c r="A303" s="12"/>
      <c r="B303" s="20"/>
      <c r="C303" s="20" t="s">
        <v>347</v>
      </c>
      <c r="D303" s="32"/>
      <c r="E303" s="32"/>
      <c r="F303" s="20"/>
      <c r="G303" s="20" t="s">
        <v>347</v>
      </c>
      <c r="H303" s="32"/>
      <c r="I303" s="32"/>
      <c r="J303" s="20"/>
      <c r="K303" s="20"/>
      <c r="L303" s="32"/>
      <c r="M303" s="32"/>
      <c r="N303" s="20"/>
      <c r="O303" s="20" t="s">
        <v>347</v>
      </c>
      <c r="P303" s="32"/>
      <c r="Q303" s="32"/>
      <c r="R303" s="20"/>
    </row>
    <row r="304" spans="1:26" x14ac:dyDescent="0.25">
      <c r="A304" s="12"/>
      <c r="B304" s="15" t="s">
        <v>700</v>
      </c>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row>
    <row r="305" spans="1:26" x14ac:dyDescent="0.25">
      <c r="A305" s="12"/>
      <c r="B305" s="73"/>
      <c r="C305" s="73"/>
      <c r="D305" s="73"/>
      <c r="E305" s="73"/>
      <c r="F305" s="73"/>
      <c r="G305" s="73"/>
      <c r="H305" s="73"/>
      <c r="I305" s="73"/>
      <c r="J305" s="73"/>
      <c r="K305" s="73"/>
      <c r="L305" s="73"/>
      <c r="M305" s="73"/>
      <c r="N305" s="73"/>
      <c r="O305" s="73"/>
      <c r="P305" s="73"/>
      <c r="Q305" s="73"/>
      <c r="R305" s="73"/>
      <c r="S305" s="73"/>
      <c r="T305" s="73"/>
      <c r="U305" s="73"/>
      <c r="V305" s="73"/>
      <c r="W305" s="73"/>
      <c r="X305" s="73"/>
      <c r="Y305" s="73"/>
      <c r="Z305" s="73"/>
    </row>
    <row r="306" spans="1:26" x14ac:dyDescent="0.25">
      <c r="A306" s="12"/>
      <c r="B306" s="4"/>
      <c r="C306" s="4"/>
      <c r="D306" s="4"/>
      <c r="E306" s="4"/>
      <c r="F306" s="4"/>
      <c r="G306" s="4"/>
      <c r="H306" s="4"/>
      <c r="I306" s="4"/>
      <c r="J306" s="4"/>
      <c r="K306" s="4"/>
      <c r="L306" s="4"/>
      <c r="M306" s="4"/>
      <c r="N306" s="4"/>
      <c r="O306" s="4"/>
      <c r="P306" s="4"/>
      <c r="Q306" s="4"/>
      <c r="R306" s="4"/>
    </row>
    <row r="307" spans="1:26" x14ac:dyDescent="0.25">
      <c r="A307" s="12"/>
      <c r="B307" s="45"/>
      <c r="C307" s="45" t="s">
        <v>347</v>
      </c>
      <c r="D307" s="46" t="s">
        <v>688</v>
      </c>
      <c r="E307" s="46"/>
      <c r="F307" s="45"/>
      <c r="G307" s="45" t="s">
        <v>347</v>
      </c>
      <c r="H307" s="46" t="s">
        <v>612</v>
      </c>
      <c r="I307" s="46"/>
      <c r="J307" s="45"/>
      <c r="K307" s="45"/>
      <c r="L307" s="46" t="s">
        <v>690</v>
      </c>
      <c r="M307" s="46"/>
      <c r="N307" s="45"/>
      <c r="O307" s="45" t="s">
        <v>347</v>
      </c>
      <c r="P307" s="46" t="s">
        <v>157</v>
      </c>
      <c r="Q307" s="46"/>
      <c r="R307" s="45"/>
    </row>
    <row r="308" spans="1:26" x14ac:dyDescent="0.25">
      <c r="A308" s="12"/>
      <c r="B308" s="45"/>
      <c r="C308" s="45"/>
      <c r="D308" s="46" t="s">
        <v>689</v>
      </c>
      <c r="E308" s="46"/>
      <c r="F308" s="45"/>
      <c r="G308" s="45"/>
      <c r="H308" s="46" t="s">
        <v>524</v>
      </c>
      <c r="I308" s="46"/>
      <c r="J308" s="45"/>
      <c r="K308" s="45"/>
      <c r="L308" s="46" t="s">
        <v>691</v>
      </c>
      <c r="M308" s="46"/>
      <c r="N308" s="45"/>
      <c r="O308" s="45"/>
      <c r="P308" s="46"/>
      <c r="Q308" s="46"/>
      <c r="R308" s="45"/>
    </row>
    <row r="309" spans="1:26" ht="15.75" thickBot="1" x14ac:dyDescent="0.3">
      <c r="A309" s="12"/>
      <c r="B309" s="45"/>
      <c r="C309" s="45"/>
      <c r="D309" s="47" t="s">
        <v>524</v>
      </c>
      <c r="E309" s="47"/>
      <c r="F309" s="45"/>
      <c r="G309" s="45"/>
      <c r="H309" s="47"/>
      <c r="I309" s="47"/>
      <c r="J309" s="45"/>
      <c r="K309" s="45"/>
      <c r="L309" s="47"/>
      <c r="M309" s="47"/>
      <c r="N309" s="45"/>
      <c r="O309" s="45"/>
      <c r="P309" s="47"/>
      <c r="Q309" s="47"/>
      <c r="R309" s="45"/>
    </row>
    <row r="310" spans="1:26" x14ac:dyDescent="0.25">
      <c r="A310" s="12"/>
      <c r="B310" s="26" t="s">
        <v>701</v>
      </c>
      <c r="C310" s="28" t="s">
        <v>347</v>
      </c>
      <c r="D310" s="29" t="s">
        <v>348</v>
      </c>
      <c r="E310" s="53">
        <v>519</v>
      </c>
      <c r="F310" s="31" t="s">
        <v>347</v>
      </c>
      <c r="G310" s="28" t="s">
        <v>347</v>
      </c>
      <c r="H310" s="29" t="s">
        <v>348</v>
      </c>
      <c r="I310" s="30">
        <v>137727</v>
      </c>
      <c r="J310" s="31" t="s">
        <v>347</v>
      </c>
      <c r="K310" s="28"/>
      <c r="L310" s="29" t="s">
        <v>348</v>
      </c>
      <c r="M310" s="30">
        <v>2975</v>
      </c>
      <c r="N310" s="31" t="s">
        <v>347</v>
      </c>
      <c r="O310" s="28" t="s">
        <v>347</v>
      </c>
      <c r="P310" s="29" t="s">
        <v>348</v>
      </c>
      <c r="Q310" s="30">
        <v>141221</v>
      </c>
      <c r="R310" s="31" t="s">
        <v>347</v>
      </c>
    </row>
    <row r="311" spans="1:26" x14ac:dyDescent="0.25">
      <c r="A311" s="12"/>
      <c r="B311" s="33" t="s">
        <v>693</v>
      </c>
      <c r="C311" s="17" t="s">
        <v>347</v>
      </c>
      <c r="D311" s="35"/>
      <c r="E311" s="48" t="s">
        <v>389</v>
      </c>
      <c r="F311" s="35" t="s">
        <v>347</v>
      </c>
      <c r="G311" s="17" t="s">
        <v>347</v>
      </c>
      <c r="H311" s="14"/>
      <c r="I311" s="34">
        <v>63732</v>
      </c>
      <c r="J311" s="35" t="s">
        <v>347</v>
      </c>
      <c r="K311" s="17"/>
      <c r="L311" s="35"/>
      <c r="M311" s="48" t="s">
        <v>389</v>
      </c>
      <c r="N311" s="35" t="s">
        <v>347</v>
      </c>
      <c r="O311" s="17" t="s">
        <v>347</v>
      </c>
      <c r="P311" s="14"/>
      <c r="Q311" s="34">
        <v>63732</v>
      </c>
      <c r="R311" s="35" t="s">
        <v>347</v>
      </c>
    </row>
    <row r="312" spans="1:26" x14ac:dyDescent="0.25">
      <c r="A312" s="12"/>
      <c r="B312" s="26" t="s">
        <v>694</v>
      </c>
      <c r="C312" s="28" t="s">
        <v>347</v>
      </c>
      <c r="D312" s="31"/>
      <c r="E312" s="50" t="s">
        <v>389</v>
      </c>
      <c r="F312" s="31" t="s">
        <v>347</v>
      </c>
      <c r="G312" s="28" t="s">
        <v>347</v>
      </c>
      <c r="H312" s="29"/>
      <c r="I312" s="53" t="s">
        <v>702</v>
      </c>
      <c r="J312" s="31" t="s">
        <v>421</v>
      </c>
      <c r="K312" s="28"/>
      <c r="L312" s="31"/>
      <c r="M312" s="50" t="s">
        <v>389</v>
      </c>
      <c r="N312" s="31" t="s">
        <v>347</v>
      </c>
      <c r="O312" s="28" t="s">
        <v>347</v>
      </c>
      <c r="P312" s="29"/>
      <c r="Q312" s="53" t="s">
        <v>702</v>
      </c>
      <c r="R312" s="31" t="s">
        <v>421</v>
      </c>
    </row>
    <row r="313" spans="1:26" ht="25.5" x14ac:dyDescent="0.25">
      <c r="A313" s="12"/>
      <c r="B313" s="33" t="s">
        <v>696</v>
      </c>
      <c r="C313" s="17" t="s">
        <v>347</v>
      </c>
      <c r="D313" s="14"/>
      <c r="E313" s="52">
        <v>21</v>
      </c>
      <c r="F313" s="35" t="s">
        <v>347</v>
      </c>
      <c r="G313" s="17" t="s">
        <v>347</v>
      </c>
      <c r="H313" s="14"/>
      <c r="I313" s="34">
        <v>18110</v>
      </c>
      <c r="J313" s="35" t="s">
        <v>347</v>
      </c>
      <c r="K313" s="17"/>
      <c r="L313" s="14"/>
      <c r="M313" s="52">
        <v>426</v>
      </c>
      <c r="N313" s="35" t="s">
        <v>347</v>
      </c>
      <c r="O313" s="17" t="s">
        <v>347</v>
      </c>
      <c r="P313" s="14"/>
      <c r="Q313" s="34">
        <v>18557</v>
      </c>
      <c r="R313" s="35" t="s">
        <v>347</v>
      </c>
    </row>
    <row r="314" spans="1:26" ht="15.75" thickBot="1" x14ac:dyDescent="0.3">
      <c r="A314" s="12"/>
      <c r="B314" s="26" t="s">
        <v>697</v>
      </c>
      <c r="C314" s="28" t="s">
        <v>347</v>
      </c>
      <c r="D314" s="31"/>
      <c r="E314" s="50" t="s">
        <v>389</v>
      </c>
      <c r="F314" s="31" t="s">
        <v>347</v>
      </c>
      <c r="G314" s="28" t="s">
        <v>347</v>
      </c>
      <c r="H314" s="31"/>
      <c r="I314" s="50" t="s">
        <v>389</v>
      </c>
      <c r="J314" s="31" t="s">
        <v>347</v>
      </c>
      <c r="K314" s="28"/>
      <c r="L314" s="31"/>
      <c r="M314" s="50" t="s">
        <v>389</v>
      </c>
      <c r="N314" s="31" t="s">
        <v>347</v>
      </c>
      <c r="O314" s="28" t="s">
        <v>347</v>
      </c>
      <c r="P314" s="31"/>
      <c r="Q314" s="50" t="s">
        <v>389</v>
      </c>
      <c r="R314" s="31" t="s">
        <v>347</v>
      </c>
    </row>
    <row r="315" spans="1:26" x14ac:dyDescent="0.25">
      <c r="A315" s="12"/>
      <c r="B315" s="20"/>
      <c r="C315" s="20" t="s">
        <v>347</v>
      </c>
      <c r="D315" s="37"/>
      <c r="E315" s="37"/>
      <c r="F315" s="20"/>
      <c r="G315" s="20" t="s">
        <v>347</v>
      </c>
      <c r="H315" s="37"/>
      <c r="I315" s="37"/>
      <c r="J315" s="20"/>
      <c r="K315" s="20"/>
      <c r="L315" s="37"/>
      <c r="M315" s="37"/>
      <c r="N315" s="20"/>
      <c r="O315" s="20" t="s">
        <v>347</v>
      </c>
      <c r="P315" s="37"/>
      <c r="Q315" s="37"/>
      <c r="R315" s="20"/>
    </row>
    <row r="316" spans="1:26" ht="26.25" thickBot="1" x14ac:dyDescent="0.3">
      <c r="A316" s="12"/>
      <c r="B316" s="33" t="s">
        <v>703</v>
      </c>
      <c r="C316" s="17" t="s">
        <v>347</v>
      </c>
      <c r="D316" s="14" t="s">
        <v>348</v>
      </c>
      <c r="E316" s="52">
        <v>540</v>
      </c>
      <c r="F316" s="35" t="s">
        <v>347</v>
      </c>
      <c r="G316" s="17" t="s">
        <v>347</v>
      </c>
      <c r="H316" s="14" t="s">
        <v>348</v>
      </c>
      <c r="I316" s="34">
        <v>202730</v>
      </c>
      <c r="J316" s="35" t="s">
        <v>347</v>
      </c>
      <c r="K316" s="17"/>
      <c r="L316" s="14" t="s">
        <v>348</v>
      </c>
      <c r="M316" s="34">
        <v>3401</v>
      </c>
      <c r="N316" s="35" t="s">
        <v>347</v>
      </c>
      <c r="O316" s="17" t="s">
        <v>347</v>
      </c>
      <c r="P316" s="14" t="s">
        <v>348</v>
      </c>
      <c r="Q316" s="34">
        <v>206671</v>
      </c>
      <c r="R316" s="35" t="s">
        <v>347</v>
      </c>
    </row>
    <row r="317" spans="1:26" ht="15.75" thickTop="1" x14ac:dyDescent="0.25">
      <c r="A317" s="12"/>
      <c r="B317" s="20"/>
      <c r="C317" s="20" t="s">
        <v>347</v>
      </c>
      <c r="D317" s="32"/>
      <c r="E317" s="32"/>
      <c r="F317" s="20"/>
      <c r="G317" s="20" t="s">
        <v>347</v>
      </c>
      <c r="H317" s="32"/>
      <c r="I317" s="32"/>
      <c r="J317" s="20"/>
      <c r="K317" s="20"/>
      <c r="L317" s="32"/>
      <c r="M317" s="32"/>
      <c r="N317" s="20"/>
      <c r="O317" s="20" t="s">
        <v>347</v>
      </c>
      <c r="P317" s="32"/>
      <c r="Q317" s="32"/>
    </row>
    <row r="318" spans="1:26"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row>
    <row r="319" spans="1:26"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26"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row>
    <row r="321" spans="1:26" ht="15" customHeight="1" x14ac:dyDescent="0.25">
      <c r="A321" s="12" t="s">
        <v>1572</v>
      </c>
      <c r="B321" s="11" t="s">
        <v>10</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x14ac:dyDescent="0.25">
      <c r="A322" s="12"/>
      <c r="B322" s="15" t="s">
        <v>706</v>
      </c>
      <c r="C322" s="15"/>
      <c r="D322" s="15"/>
      <c r="E322" s="15"/>
      <c r="F322" s="15"/>
      <c r="G322" s="15"/>
      <c r="H322" s="15"/>
      <c r="I322" s="15"/>
      <c r="J322" s="15"/>
      <c r="K322" s="15"/>
      <c r="L322" s="15"/>
      <c r="M322" s="15"/>
      <c r="N322" s="15"/>
      <c r="O322" s="15"/>
      <c r="P322" s="15"/>
      <c r="Q322" s="15"/>
      <c r="R322" s="15"/>
      <c r="S322" s="15"/>
      <c r="T322" s="15"/>
      <c r="U322" s="15"/>
      <c r="V322" s="15"/>
      <c r="W322" s="15"/>
      <c r="X322" s="15"/>
      <c r="Y322" s="15"/>
      <c r="Z322" s="15"/>
    </row>
    <row r="323" spans="1:26" x14ac:dyDescent="0.25">
      <c r="A323" s="12"/>
      <c r="B323" s="73"/>
      <c r="C323" s="73"/>
      <c r="D323" s="73"/>
      <c r="E323" s="73"/>
      <c r="F323" s="73"/>
      <c r="G323" s="73"/>
      <c r="H323" s="73"/>
      <c r="I323" s="73"/>
      <c r="J323" s="73"/>
      <c r="K323" s="73"/>
      <c r="L323" s="73"/>
      <c r="M323" s="73"/>
      <c r="N323" s="73"/>
      <c r="O323" s="73"/>
      <c r="P323" s="73"/>
      <c r="Q323" s="73"/>
      <c r="R323" s="73"/>
      <c r="S323" s="73"/>
      <c r="T323" s="73"/>
      <c r="U323" s="73"/>
      <c r="V323" s="73"/>
      <c r="W323" s="73"/>
      <c r="X323" s="73"/>
      <c r="Y323" s="73"/>
      <c r="Z323" s="73"/>
    </row>
    <row r="324" spans="1:26" x14ac:dyDescent="0.25">
      <c r="A324" s="12"/>
      <c r="B324" s="4"/>
      <c r="C324" s="4"/>
      <c r="D324" s="4"/>
      <c r="E324" s="4"/>
      <c r="F324" s="4"/>
      <c r="G324" s="4"/>
      <c r="H324" s="4"/>
      <c r="I324" s="4"/>
      <c r="J324" s="4"/>
      <c r="K324" s="4"/>
      <c r="L324" s="4"/>
      <c r="M324" s="4"/>
      <c r="N324" s="4"/>
    </row>
    <row r="325" spans="1:26" ht="15.75" thickBot="1" x14ac:dyDescent="0.3">
      <c r="A325" s="12"/>
      <c r="B325" s="17"/>
      <c r="C325" s="17" t="s">
        <v>347</v>
      </c>
      <c r="D325" s="47">
        <v>2013</v>
      </c>
      <c r="E325" s="47"/>
      <c r="F325" s="17"/>
      <c r="G325" s="17"/>
      <c r="H325" s="47">
        <v>2012</v>
      </c>
      <c r="I325" s="47"/>
      <c r="J325" s="17"/>
      <c r="K325" s="17"/>
      <c r="L325" s="47">
        <v>2011</v>
      </c>
      <c r="M325" s="47"/>
      <c r="N325" s="17"/>
    </row>
    <row r="326" spans="1:26" ht="25.5" x14ac:dyDescent="0.25">
      <c r="A326" s="12"/>
      <c r="B326" s="26" t="s">
        <v>707</v>
      </c>
      <c r="C326" s="28" t="s">
        <v>347</v>
      </c>
      <c r="D326" s="29" t="s">
        <v>348</v>
      </c>
      <c r="E326" s="53">
        <v>705</v>
      </c>
      <c r="F326" s="31" t="s">
        <v>347</v>
      </c>
      <c r="G326" s="28"/>
      <c r="H326" s="29" t="s">
        <v>348</v>
      </c>
      <c r="I326" s="30">
        <v>5850</v>
      </c>
      <c r="J326" s="31" t="s">
        <v>347</v>
      </c>
      <c r="K326" s="28"/>
      <c r="L326" s="29" t="s">
        <v>348</v>
      </c>
      <c r="M326" s="53">
        <v>808</v>
      </c>
      <c r="N326" s="31" t="s">
        <v>347</v>
      </c>
    </row>
    <row r="327" spans="1:26" ht="25.5" x14ac:dyDescent="0.25">
      <c r="A327" s="12"/>
      <c r="B327" s="33" t="s">
        <v>708</v>
      </c>
      <c r="C327" s="17" t="s">
        <v>347</v>
      </c>
      <c r="D327" s="14"/>
      <c r="E327" s="52" t="s">
        <v>709</v>
      </c>
      <c r="F327" s="35" t="s">
        <v>421</v>
      </c>
      <c r="G327" s="17"/>
      <c r="H327" s="14"/>
      <c r="I327" s="52" t="s">
        <v>588</v>
      </c>
      <c r="J327" s="35" t="s">
        <v>421</v>
      </c>
      <c r="K327" s="17"/>
      <c r="L327" s="14"/>
      <c r="M327" s="52" t="s">
        <v>710</v>
      </c>
      <c r="N327" s="35" t="s">
        <v>421</v>
      </c>
    </row>
    <row r="328" spans="1:26" x14ac:dyDescent="0.25">
      <c r="A328" s="12"/>
      <c r="B328" s="26" t="s">
        <v>711</v>
      </c>
      <c r="C328" s="28" t="s">
        <v>347</v>
      </c>
      <c r="D328" s="29"/>
      <c r="E328" s="30">
        <v>13488</v>
      </c>
      <c r="F328" s="31" t="s">
        <v>347</v>
      </c>
      <c r="G328" s="28"/>
      <c r="H328" s="29"/>
      <c r="I328" s="30">
        <v>13569</v>
      </c>
      <c r="J328" s="31" t="s">
        <v>347</v>
      </c>
      <c r="K328" s="28"/>
      <c r="L328" s="29"/>
      <c r="M328" s="30">
        <v>3738</v>
      </c>
      <c r="N328" s="31" t="s">
        <v>347</v>
      </c>
    </row>
    <row r="329" spans="1:26" ht="25.5" x14ac:dyDescent="0.25">
      <c r="A329" s="12"/>
      <c r="B329" s="33" t="s">
        <v>712</v>
      </c>
      <c r="C329" s="17" t="s">
        <v>347</v>
      </c>
      <c r="D329" s="14"/>
      <c r="E329" s="52" t="s">
        <v>713</v>
      </c>
      <c r="F329" s="35" t="s">
        <v>421</v>
      </c>
      <c r="G329" s="17"/>
      <c r="H329" s="14"/>
      <c r="I329" s="34">
        <v>23541</v>
      </c>
      <c r="J329" s="35" t="s">
        <v>347</v>
      </c>
      <c r="K329" s="17"/>
      <c r="L329" s="14"/>
      <c r="M329" s="34">
        <v>3945</v>
      </c>
      <c r="N329" s="35" t="s">
        <v>347</v>
      </c>
    </row>
    <row r="330" spans="1:26" ht="26.25" thickBot="1" x14ac:dyDescent="0.3">
      <c r="A330" s="12"/>
      <c r="B330" s="26" t="s">
        <v>714</v>
      </c>
      <c r="C330" s="28" t="s">
        <v>347</v>
      </c>
      <c r="D330" s="29"/>
      <c r="E330" s="30">
        <v>70463</v>
      </c>
      <c r="F330" s="31" t="s">
        <v>347</v>
      </c>
      <c r="G330" s="28"/>
      <c r="H330" s="29"/>
      <c r="I330" s="30">
        <v>31379</v>
      </c>
      <c r="J330" s="31" t="s">
        <v>347</v>
      </c>
      <c r="K330" s="28"/>
      <c r="L330" s="29"/>
      <c r="M330" s="30">
        <v>1194</v>
      </c>
      <c r="N330" s="31" t="s">
        <v>347</v>
      </c>
    </row>
    <row r="331" spans="1:26" x14ac:dyDescent="0.25">
      <c r="A331" s="12"/>
      <c r="B331" s="20"/>
      <c r="C331" s="20" t="s">
        <v>347</v>
      </c>
      <c r="D331" s="37"/>
      <c r="E331" s="37"/>
      <c r="F331" s="20"/>
      <c r="G331" s="20"/>
      <c r="H331" s="37"/>
      <c r="I331" s="37"/>
      <c r="J331" s="20"/>
      <c r="K331" s="20"/>
      <c r="L331" s="37"/>
      <c r="M331" s="37"/>
      <c r="N331" s="20"/>
    </row>
    <row r="332" spans="1:26" ht="15.75" thickBot="1" x14ac:dyDescent="0.3">
      <c r="A332" s="12"/>
      <c r="B332" s="33" t="s">
        <v>112</v>
      </c>
      <c r="C332" s="17" t="s">
        <v>347</v>
      </c>
      <c r="D332" s="14" t="s">
        <v>348</v>
      </c>
      <c r="E332" s="34">
        <v>70651</v>
      </c>
      <c r="F332" s="35" t="s">
        <v>347</v>
      </c>
      <c r="G332" s="17"/>
      <c r="H332" s="14" t="s">
        <v>348</v>
      </c>
      <c r="I332" s="34">
        <v>73612</v>
      </c>
      <c r="J332" s="35" t="s">
        <v>347</v>
      </c>
      <c r="K332" s="17"/>
      <c r="L332" s="14" t="s">
        <v>348</v>
      </c>
      <c r="M332" s="34">
        <v>9214</v>
      </c>
      <c r="N332" s="35" t="s">
        <v>347</v>
      </c>
    </row>
    <row r="333" spans="1:26" ht="15.75" thickTop="1" x14ac:dyDescent="0.25">
      <c r="A333" s="12"/>
      <c r="B333" s="20"/>
      <c r="C333" s="20" t="s">
        <v>347</v>
      </c>
      <c r="D333" s="32"/>
      <c r="E333" s="32"/>
      <c r="F333" s="20"/>
      <c r="G333" s="20"/>
      <c r="H333" s="32"/>
      <c r="I333" s="32"/>
      <c r="J333" s="20"/>
      <c r="K333" s="20"/>
      <c r="L333" s="32"/>
      <c r="M333" s="32"/>
      <c r="N333" s="20"/>
    </row>
    <row r="334" spans="1:26" ht="26.25" thickBot="1" x14ac:dyDescent="0.3">
      <c r="A334" s="12"/>
      <c r="B334" s="26" t="s">
        <v>715</v>
      </c>
      <c r="C334" s="28" t="s">
        <v>347</v>
      </c>
      <c r="D334" s="29" t="s">
        <v>348</v>
      </c>
      <c r="E334" s="30">
        <v>196507</v>
      </c>
      <c r="F334" s="31" t="s">
        <v>347</v>
      </c>
      <c r="G334" s="28"/>
      <c r="H334" s="29" t="s">
        <v>348</v>
      </c>
      <c r="I334" s="30">
        <v>353913</v>
      </c>
      <c r="J334" s="31" t="s">
        <v>347</v>
      </c>
      <c r="K334" s="28"/>
      <c r="L334" s="29" t="s">
        <v>348</v>
      </c>
      <c r="M334" s="30">
        <v>445052</v>
      </c>
      <c r="N334" s="31" t="s">
        <v>347</v>
      </c>
    </row>
    <row r="335" spans="1:26" ht="15.75" thickTop="1" x14ac:dyDescent="0.25">
      <c r="A335" s="12"/>
      <c r="B335" s="20"/>
      <c r="C335" s="20" t="s">
        <v>347</v>
      </c>
      <c r="D335" s="32"/>
      <c r="E335" s="32"/>
      <c r="F335" s="20"/>
      <c r="G335" s="20"/>
      <c r="H335" s="32"/>
      <c r="I335" s="32"/>
      <c r="J335" s="20"/>
      <c r="K335" s="20"/>
      <c r="L335" s="32"/>
      <c r="M335" s="32"/>
      <c r="N335" s="20"/>
    </row>
    <row r="336" spans="1:26" ht="15" customHeight="1" x14ac:dyDescent="0.25">
      <c r="A336" s="12" t="s">
        <v>1573</v>
      </c>
      <c r="B336" s="11" t="s">
        <v>10</v>
      </c>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x14ac:dyDescent="0.25">
      <c r="A337" s="12"/>
      <c r="B337" s="15" t="s">
        <v>717</v>
      </c>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row>
    <row r="338" spans="1:26" x14ac:dyDescent="0.25">
      <c r="A338" s="12"/>
      <c r="B338" s="73"/>
      <c r="C338" s="73"/>
      <c r="D338" s="73"/>
      <c r="E338" s="73"/>
      <c r="F338" s="73"/>
      <c r="G338" s="73"/>
      <c r="H338" s="73"/>
      <c r="I338" s="73"/>
      <c r="J338" s="73"/>
      <c r="K338" s="73"/>
      <c r="L338" s="73"/>
      <c r="M338" s="73"/>
      <c r="N338" s="73"/>
      <c r="O338" s="73"/>
      <c r="P338" s="73"/>
      <c r="Q338" s="73"/>
      <c r="R338" s="73"/>
      <c r="S338" s="73"/>
      <c r="T338" s="73"/>
      <c r="U338" s="73"/>
      <c r="V338" s="73"/>
      <c r="W338" s="73"/>
      <c r="X338" s="73"/>
      <c r="Y338" s="73"/>
      <c r="Z338" s="73"/>
    </row>
    <row r="339" spans="1:26" x14ac:dyDescent="0.25">
      <c r="A339" s="12"/>
      <c r="B339" s="4"/>
      <c r="C339" s="4"/>
      <c r="D339" s="4"/>
      <c r="E339" s="4"/>
      <c r="F339" s="4"/>
      <c r="G339" s="4"/>
      <c r="H339" s="4"/>
      <c r="I339" s="4"/>
      <c r="J339" s="4"/>
      <c r="K339" s="4"/>
      <c r="L339" s="4"/>
      <c r="M339" s="4"/>
      <c r="N339" s="4"/>
    </row>
    <row r="340" spans="1:26" ht="15.75" thickBot="1" x14ac:dyDescent="0.3">
      <c r="A340" s="12"/>
      <c r="B340" s="17"/>
      <c r="C340" s="17" t="s">
        <v>347</v>
      </c>
      <c r="D340" s="47">
        <v>2013</v>
      </c>
      <c r="E340" s="47"/>
      <c r="F340" s="17"/>
      <c r="G340" s="17"/>
      <c r="H340" s="47">
        <v>2012</v>
      </c>
      <c r="I340" s="47"/>
      <c r="J340" s="17"/>
      <c r="K340" s="17"/>
      <c r="L340" s="47">
        <v>2011</v>
      </c>
      <c r="M340" s="47"/>
      <c r="N340" s="17"/>
    </row>
    <row r="341" spans="1:26" x14ac:dyDescent="0.25">
      <c r="A341" s="12"/>
      <c r="B341" s="26" t="s">
        <v>718</v>
      </c>
      <c r="C341" s="28" t="s">
        <v>347</v>
      </c>
      <c r="D341" s="29" t="s">
        <v>348</v>
      </c>
      <c r="E341" s="30">
        <v>123555</v>
      </c>
      <c r="F341" s="31" t="s">
        <v>347</v>
      </c>
      <c r="G341" s="28"/>
      <c r="H341" s="29" t="s">
        <v>348</v>
      </c>
      <c r="I341" s="30">
        <v>78767</v>
      </c>
      <c r="J341" s="31" t="s">
        <v>347</v>
      </c>
      <c r="K341" s="28"/>
      <c r="L341" s="29" t="s">
        <v>348</v>
      </c>
      <c r="M341" s="30">
        <v>70753</v>
      </c>
      <c r="N341" s="31" t="s">
        <v>347</v>
      </c>
    </row>
    <row r="342" spans="1:26" ht="25.5" x14ac:dyDescent="0.25">
      <c r="A342" s="12"/>
      <c r="B342" s="33" t="s">
        <v>719</v>
      </c>
      <c r="C342" s="17" t="s">
        <v>347</v>
      </c>
      <c r="D342" s="14"/>
      <c r="E342" s="34">
        <v>13705</v>
      </c>
      <c r="F342" s="35" t="s">
        <v>347</v>
      </c>
      <c r="G342" s="17"/>
      <c r="H342" s="14"/>
      <c r="I342" s="34">
        <v>14924</v>
      </c>
      <c r="J342" s="35" t="s">
        <v>347</v>
      </c>
      <c r="K342" s="17"/>
      <c r="L342" s="14"/>
      <c r="M342" s="34">
        <v>13232</v>
      </c>
      <c r="N342" s="35" t="s">
        <v>347</v>
      </c>
    </row>
    <row r="343" spans="1:26" ht="25.5" x14ac:dyDescent="0.25">
      <c r="A343" s="12"/>
      <c r="B343" s="26" t="s">
        <v>720</v>
      </c>
      <c r="C343" s="28" t="s">
        <v>347</v>
      </c>
      <c r="D343" s="29"/>
      <c r="E343" s="53" t="s">
        <v>721</v>
      </c>
      <c r="F343" s="31" t="s">
        <v>421</v>
      </c>
      <c r="G343" s="28"/>
      <c r="H343" s="29"/>
      <c r="I343" s="53" t="s">
        <v>722</v>
      </c>
      <c r="J343" s="31" t="s">
        <v>421</v>
      </c>
      <c r="K343" s="28"/>
      <c r="L343" s="29"/>
      <c r="M343" s="53" t="s">
        <v>723</v>
      </c>
      <c r="N343" s="31" t="s">
        <v>421</v>
      </c>
    </row>
    <row r="344" spans="1:26" x14ac:dyDescent="0.25">
      <c r="A344" s="12"/>
      <c r="B344" s="33" t="s">
        <v>724</v>
      </c>
      <c r="C344" s="17" t="s">
        <v>347</v>
      </c>
      <c r="D344" s="14"/>
      <c r="E344" s="34">
        <v>4923</v>
      </c>
      <c r="F344" s="35" t="s">
        <v>347</v>
      </c>
      <c r="G344" s="17"/>
      <c r="H344" s="14"/>
      <c r="I344" s="34">
        <v>2961</v>
      </c>
      <c r="J344" s="35" t="s">
        <v>347</v>
      </c>
      <c r="K344" s="17"/>
      <c r="L344" s="14"/>
      <c r="M344" s="34">
        <v>1786</v>
      </c>
      <c r="N344" s="35" t="s">
        <v>347</v>
      </c>
    </row>
    <row r="345" spans="1:26" x14ac:dyDescent="0.25">
      <c r="A345" s="12"/>
      <c r="B345" s="26" t="s">
        <v>258</v>
      </c>
      <c r="C345" s="28" t="s">
        <v>347</v>
      </c>
      <c r="D345" s="29"/>
      <c r="E345" s="53">
        <v>652</v>
      </c>
      <c r="F345" s="31" t="s">
        <v>347</v>
      </c>
      <c r="G345" s="28"/>
      <c r="H345" s="29"/>
      <c r="I345" s="53">
        <v>661</v>
      </c>
      <c r="J345" s="31" t="s">
        <v>347</v>
      </c>
      <c r="K345" s="28"/>
      <c r="L345" s="29"/>
      <c r="M345" s="53">
        <v>734</v>
      </c>
      <c r="N345" s="31" t="s">
        <v>347</v>
      </c>
    </row>
    <row r="346" spans="1:26" x14ac:dyDescent="0.25">
      <c r="A346" s="12"/>
      <c r="B346" s="33" t="s">
        <v>725</v>
      </c>
      <c r="C346" s="17" t="s">
        <v>347</v>
      </c>
      <c r="D346" s="14"/>
      <c r="E346" s="34">
        <v>2001</v>
      </c>
      <c r="F346" s="35" t="s">
        <v>347</v>
      </c>
      <c r="G346" s="17"/>
      <c r="H346" s="14"/>
      <c r="I346" s="34">
        <v>6887</v>
      </c>
      <c r="J346" s="35" t="s">
        <v>347</v>
      </c>
      <c r="K346" s="17"/>
      <c r="L346" s="14"/>
      <c r="M346" s="34">
        <v>6572</v>
      </c>
      <c r="N346" s="35" t="s">
        <v>347</v>
      </c>
    </row>
    <row r="347" spans="1:26" x14ac:dyDescent="0.25">
      <c r="A347" s="12"/>
      <c r="B347" s="26" t="s">
        <v>726</v>
      </c>
      <c r="C347" s="28" t="s">
        <v>347</v>
      </c>
      <c r="D347" s="29"/>
      <c r="E347" s="30">
        <v>2999</v>
      </c>
      <c r="F347" s="31" t="s">
        <v>347</v>
      </c>
      <c r="G347" s="28"/>
      <c r="H347" s="29"/>
      <c r="I347" s="30">
        <v>5229</v>
      </c>
      <c r="J347" s="31" t="s">
        <v>347</v>
      </c>
      <c r="K347" s="28"/>
      <c r="L347" s="29"/>
      <c r="M347" s="30">
        <v>3118</v>
      </c>
      <c r="N347" s="31" t="s">
        <v>347</v>
      </c>
    </row>
    <row r="348" spans="1:26" x14ac:dyDescent="0.25">
      <c r="A348" s="12"/>
      <c r="B348" s="33" t="s">
        <v>727</v>
      </c>
      <c r="C348" s="17" t="s">
        <v>347</v>
      </c>
      <c r="D348" s="14"/>
      <c r="E348" s="34">
        <v>3650</v>
      </c>
      <c r="F348" s="35" t="s">
        <v>347</v>
      </c>
      <c r="G348" s="17"/>
      <c r="H348" s="14"/>
      <c r="I348" s="34">
        <v>1368</v>
      </c>
      <c r="J348" s="35" t="s">
        <v>347</v>
      </c>
      <c r="K348" s="17"/>
      <c r="L348" s="14"/>
      <c r="M348" s="34">
        <v>1188</v>
      </c>
      <c r="N348" s="35" t="s">
        <v>347</v>
      </c>
    </row>
    <row r="349" spans="1:26" ht="15.75" thickBot="1" x14ac:dyDescent="0.3">
      <c r="A349" s="12"/>
      <c r="B349" s="26" t="s">
        <v>728</v>
      </c>
      <c r="C349" s="28" t="s">
        <v>347</v>
      </c>
      <c r="D349" s="29"/>
      <c r="E349" s="53" t="s">
        <v>729</v>
      </c>
      <c r="F349" s="31" t="s">
        <v>421</v>
      </c>
      <c r="G349" s="28"/>
      <c r="H349" s="29"/>
      <c r="I349" s="53" t="s">
        <v>730</v>
      </c>
      <c r="J349" s="31" t="s">
        <v>421</v>
      </c>
      <c r="K349" s="28"/>
      <c r="L349" s="29"/>
      <c r="M349" s="53" t="s">
        <v>731</v>
      </c>
      <c r="N349" s="31" t="s">
        <v>421</v>
      </c>
    </row>
    <row r="350" spans="1:26" x14ac:dyDescent="0.25">
      <c r="A350" s="12"/>
      <c r="B350" s="20"/>
      <c r="C350" s="20" t="s">
        <v>347</v>
      </c>
      <c r="D350" s="37"/>
      <c r="E350" s="37"/>
      <c r="F350" s="20"/>
      <c r="G350" s="20"/>
      <c r="H350" s="37"/>
      <c r="I350" s="37"/>
      <c r="J350" s="20"/>
      <c r="K350" s="20"/>
      <c r="L350" s="37"/>
      <c r="M350" s="37"/>
      <c r="N350" s="20"/>
    </row>
    <row r="351" spans="1:26" ht="15.75" thickBot="1" x14ac:dyDescent="0.3">
      <c r="A351" s="12"/>
      <c r="B351" s="2"/>
      <c r="C351" s="17" t="s">
        <v>347</v>
      </c>
      <c r="D351" s="14" t="s">
        <v>348</v>
      </c>
      <c r="E351" s="34">
        <v>93295</v>
      </c>
      <c r="F351" s="35" t="s">
        <v>347</v>
      </c>
      <c r="G351" s="17"/>
      <c r="H351" s="14" t="s">
        <v>348</v>
      </c>
      <c r="I351" s="34">
        <v>77760</v>
      </c>
      <c r="J351" s="35" t="s">
        <v>347</v>
      </c>
      <c r="K351" s="17"/>
      <c r="L351" s="14" t="s">
        <v>348</v>
      </c>
      <c r="M351" s="34">
        <v>68676</v>
      </c>
      <c r="N351" s="35" t="s">
        <v>347</v>
      </c>
    </row>
    <row r="352" spans="1:26" ht="15.75" thickTop="1" x14ac:dyDescent="0.25">
      <c r="A352" s="12"/>
      <c r="B352" s="20"/>
      <c r="C352" s="20" t="s">
        <v>347</v>
      </c>
      <c r="D352" s="32"/>
      <c r="E352" s="32"/>
      <c r="F352" s="20"/>
      <c r="G352" s="20"/>
      <c r="H352" s="32"/>
      <c r="I352" s="32"/>
      <c r="J352" s="20"/>
      <c r="K352" s="20"/>
      <c r="L352" s="32"/>
      <c r="M352" s="32"/>
      <c r="N352" s="20"/>
    </row>
    <row r="353" spans="1:26" ht="15" customHeight="1" x14ac:dyDescent="0.25">
      <c r="A353" s="12" t="s">
        <v>1574</v>
      </c>
      <c r="B353" s="11" t="s">
        <v>10</v>
      </c>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row>
    <row r="354" spans="1:26" x14ac:dyDescent="0.25">
      <c r="A354" s="12"/>
      <c r="B354" s="123" t="s">
        <v>1575</v>
      </c>
      <c r="C354" s="123"/>
      <c r="D354" s="123"/>
      <c r="E354" s="123"/>
      <c r="F354" s="123"/>
      <c r="G354" s="123"/>
      <c r="H354" s="123"/>
      <c r="I354" s="123"/>
      <c r="J354" s="123"/>
      <c r="K354" s="123"/>
      <c r="L354" s="123"/>
      <c r="M354" s="123"/>
      <c r="N354" s="123"/>
      <c r="O354" s="123"/>
      <c r="P354" s="123"/>
      <c r="Q354" s="123"/>
      <c r="R354" s="123"/>
      <c r="S354" s="123"/>
      <c r="T354" s="123"/>
      <c r="U354" s="123"/>
      <c r="V354" s="123"/>
      <c r="W354" s="123"/>
      <c r="X354" s="123"/>
      <c r="Y354" s="123"/>
      <c r="Z354" s="123"/>
    </row>
    <row r="355" spans="1:26" x14ac:dyDescent="0.25">
      <c r="A355" s="12"/>
      <c r="B355" s="73"/>
      <c r="C355" s="73"/>
      <c r="D355" s="73"/>
      <c r="E355" s="73"/>
      <c r="F355" s="73"/>
      <c r="G355" s="73"/>
      <c r="H355" s="73"/>
      <c r="I355" s="73"/>
      <c r="J355" s="73"/>
      <c r="K355" s="73"/>
      <c r="L355" s="73"/>
      <c r="M355" s="73"/>
      <c r="N355" s="73"/>
      <c r="O355" s="73"/>
      <c r="P355" s="73"/>
      <c r="Q355" s="73"/>
      <c r="R355" s="73"/>
      <c r="S355" s="73"/>
      <c r="T355" s="73"/>
      <c r="U355" s="73"/>
      <c r="V355" s="73"/>
      <c r="W355" s="73"/>
      <c r="X355" s="73"/>
      <c r="Y355" s="73"/>
      <c r="Z355" s="73"/>
    </row>
    <row r="356" spans="1:26" x14ac:dyDescent="0.25">
      <c r="A356" s="12"/>
      <c r="B356" s="4"/>
      <c r="C356" s="4"/>
      <c r="D356" s="4"/>
      <c r="E356" s="4"/>
      <c r="F356" s="4"/>
      <c r="G356" s="4"/>
      <c r="H356" s="4"/>
      <c r="I356" s="4"/>
      <c r="J356" s="4"/>
    </row>
    <row r="357" spans="1:26" x14ac:dyDescent="0.25">
      <c r="A357" s="12"/>
      <c r="B357" s="45"/>
      <c r="C357" s="45" t="s">
        <v>347</v>
      </c>
      <c r="D357" s="46" t="s">
        <v>734</v>
      </c>
      <c r="E357" s="46"/>
      <c r="F357" s="45"/>
      <c r="G357" s="45" t="s">
        <v>347</v>
      </c>
      <c r="H357" s="46" t="s">
        <v>529</v>
      </c>
      <c r="I357" s="46"/>
      <c r="J357" s="45"/>
    </row>
    <row r="358" spans="1:26" ht="15.75" thickBot="1" x14ac:dyDescent="0.3">
      <c r="A358" s="12"/>
      <c r="B358" s="45"/>
      <c r="C358" s="45"/>
      <c r="D358" s="47">
        <v>2013</v>
      </c>
      <c r="E358" s="47"/>
      <c r="F358" s="45"/>
      <c r="G358" s="45"/>
      <c r="H358" s="47">
        <v>2012</v>
      </c>
      <c r="I358" s="47"/>
      <c r="J358" s="45"/>
    </row>
    <row r="359" spans="1:26" x14ac:dyDescent="0.25">
      <c r="A359" s="12"/>
      <c r="B359" s="26" t="s">
        <v>735</v>
      </c>
      <c r="C359" s="28" t="s">
        <v>347</v>
      </c>
      <c r="D359" s="29" t="s">
        <v>348</v>
      </c>
      <c r="E359" s="30">
        <v>2002374</v>
      </c>
      <c r="F359" s="31" t="s">
        <v>347</v>
      </c>
      <c r="G359" s="28" t="s">
        <v>347</v>
      </c>
      <c r="H359" s="29" t="s">
        <v>348</v>
      </c>
      <c r="I359" s="30">
        <v>570391</v>
      </c>
      <c r="J359" s="31" t="s">
        <v>347</v>
      </c>
    </row>
    <row r="360" spans="1:26" ht="25.5" x14ac:dyDescent="0.25">
      <c r="A360" s="12"/>
      <c r="B360" s="33" t="s">
        <v>736</v>
      </c>
      <c r="C360" s="17" t="s">
        <v>347</v>
      </c>
      <c r="D360" s="14"/>
      <c r="E360" s="34">
        <v>608940</v>
      </c>
      <c r="F360" s="35" t="s">
        <v>347</v>
      </c>
      <c r="G360" s="17" t="s">
        <v>347</v>
      </c>
      <c r="H360" s="14"/>
      <c r="I360" s="34">
        <v>212012</v>
      </c>
      <c r="J360" s="35" t="s">
        <v>347</v>
      </c>
    </row>
    <row r="361" spans="1:26" ht="15.75" thickBot="1" x14ac:dyDescent="0.3">
      <c r="A361" s="12"/>
      <c r="B361" s="26" t="s">
        <v>737</v>
      </c>
      <c r="C361" s="28" t="s">
        <v>347</v>
      </c>
      <c r="D361" s="29"/>
      <c r="E361" s="30">
        <v>310938</v>
      </c>
      <c r="F361" s="31" t="s">
        <v>347</v>
      </c>
      <c r="G361" s="28" t="s">
        <v>347</v>
      </c>
      <c r="H361" s="29"/>
      <c r="I361" s="30">
        <v>246608</v>
      </c>
      <c r="J361" s="31" t="s">
        <v>347</v>
      </c>
    </row>
    <row r="362" spans="1:26" x14ac:dyDescent="0.25">
      <c r="A362" s="12"/>
      <c r="B362" s="20"/>
      <c r="C362" s="20" t="s">
        <v>347</v>
      </c>
      <c r="D362" s="37"/>
      <c r="E362" s="37"/>
      <c r="F362" s="20"/>
      <c r="G362" s="20" t="s">
        <v>347</v>
      </c>
      <c r="H362" s="37"/>
      <c r="I362" s="37"/>
      <c r="J362" s="20"/>
    </row>
    <row r="363" spans="1:26" ht="15.75" thickBot="1" x14ac:dyDescent="0.3">
      <c r="A363" s="12"/>
      <c r="B363" s="2"/>
      <c r="C363" s="17" t="s">
        <v>347</v>
      </c>
      <c r="D363" s="14" t="s">
        <v>348</v>
      </c>
      <c r="E363" s="34">
        <v>2922252</v>
      </c>
      <c r="F363" s="35" t="s">
        <v>347</v>
      </c>
      <c r="G363" s="17" t="s">
        <v>347</v>
      </c>
      <c r="H363" s="14" t="s">
        <v>348</v>
      </c>
      <c r="I363" s="34">
        <v>1029011</v>
      </c>
      <c r="J363" s="35" t="s">
        <v>347</v>
      </c>
    </row>
    <row r="364" spans="1:26" ht="15.75" thickTop="1" x14ac:dyDescent="0.25">
      <c r="A364" s="12"/>
      <c r="B364" s="20"/>
      <c r="C364" s="20" t="s">
        <v>347</v>
      </c>
      <c r="D364" s="32"/>
      <c r="E364" s="32"/>
      <c r="F364" s="20"/>
      <c r="G364" s="20" t="s">
        <v>347</v>
      </c>
      <c r="H364" s="32"/>
      <c r="I364" s="32"/>
      <c r="J364" s="20"/>
    </row>
    <row r="365" spans="1:26" ht="15" customHeight="1" x14ac:dyDescent="0.25">
      <c r="A365" s="2" t="s">
        <v>1576</v>
      </c>
      <c r="B365" s="11" t="s">
        <v>10</v>
      </c>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row>
    <row r="366" spans="1:26" ht="15" customHeight="1" x14ac:dyDescent="0.25">
      <c r="A366" s="12" t="s">
        <v>1570</v>
      </c>
      <c r="B366" s="11" t="s">
        <v>10</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row>
    <row r="367" spans="1:26" x14ac:dyDescent="0.25">
      <c r="A367" s="12"/>
      <c r="B367" s="15" t="s">
        <v>683</v>
      </c>
      <c r="C367" s="15"/>
      <c r="D367" s="15"/>
      <c r="E367" s="15"/>
      <c r="F367" s="15"/>
      <c r="G367" s="15"/>
      <c r="H367" s="15"/>
      <c r="I367" s="15"/>
      <c r="J367" s="15"/>
      <c r="K367" s="15"/>
      <c r="L367" s="15"/>
      <c r="M367" s="15"/>
      <c r="N367" s="15"/>
      <c r="O367" s="15"/>
      <c r="P367" s="15"/>
      <c r="Q367" s="15"/>
      <c r="R367" s="15"/>
      <c r="S367" s="15"/>
      <c r="T367" s="15"/>
      <c r="U367" s="15"/>
      <c r="V367" s="15"/>
      <c r="W367" s="15"/>
      <c r="X367" s="15"/>
      <c r="Y367" s="15"/>
      <c r="Z367" s="15"/>
    </row>
    <row r="368" spans="1:26" x14ac:dyDescent="0.25">
      <c r="A368" s="12"/>
      <c r="B368" s="73"/>
      <c r="C368" s="73"/>
      <c r="D368" s="73"/>
      <c r="E368" s="73"/>
      <c r="F368" s="73"/>
      <c r="G368" s="73"/>
      <c r="H368" s="73"/>
      <c r="I368" s="73"/>
      <c r="J368" s="73"/>
      <c r="K368" s="73"/>
      <c r="L368" s="73"/>
      <c r="M368" s="73"/>
      <c r="N368" s="73"/>
      <c r="O368" s="73"/>
      <c r="P368" s="73"/>
      <c r="Q368" s="73"/>
      <c r="R368" s="73"/>
      <c r="S368" s="73"/>
      <c r="T368" s="73"/>
      <c r="U368" s="73"/>
      <c r="V368" s="73"/>
      <c r="W368" s="73"/>
      <c r="X368" s="73"/>
      <c r="Y368" s="73"/>
      <c r="Z368" s="73"/>
    </row>
    <row r="369" spans="1:18" x14ac:dyDescent="0.25">
      <c r="A369" s="12"/>
      <c r="B369" s="4"/>
      <c r="C369" s="4"/>
      <c r="D369" s="4"/>
      <c r="E369" s="4"/>
      <c r="F369" s="4"/>
      <c r="G369" s="4"/>
      <c r="H369" s="4"/>
      <c r="I369" s="4"/>
      <c r="J369" s="4"/>
      <c r="K369" s="4"/>
      <c r="L369" s="4"/>
      <c r="M369" s="4"/>
      <c r="N369" s="4"/>
      <c r="O369" s="4"/>
      <c r="P369" s="4"/>
      <c r="Q369" s="4"/>
      <c r="R369" s="4"/>
    </row>
    <row r="370" spans="1:18" ht="15.75" thickBot="1" x14ac:dyDescent="0.3">
      <c r="A370" s="12"/>
      <c r="B370" s="17"/>
      <c r="C370" s="17" t="s">
        <v>347</v>
      </c>
      <c r="D370" s="47" t="s">
        <v>625</v>
      </c>
      <c r="E370" s="47"/>
      <c r="F370" s="47"/>
      <c r="G370" s="47"/>
      <c r="H370" s="47"/>
      <c r="I370" s="47"/>
      <c r="J370" s="47"/>
      <c r="K370" s="47"/>
      <c r="L370" s="47"/>
      <c r="M370" s="47"/>
      <c r="N370" s="47"/>
      <c r="O370" s="47"/>
      <c r="P370" s="47"/>
      <c r="Q370" s="47"/>
      <c r="R370" s="17"/>
    </row>
    <row r="371" spans="1:18" x14ac:dyDescent="0.25">
      <c r="A371" s="12"/>
      <c r="B371" s="45"/>
      <c r="C371" s="45" t="s">
        <v>347</v>
      </c>
      <c r="D371" s="55" t="s">
        <v>672</v>
      </c>
      <c r="E371" s="55"/>
      <c r="F371" s="56"/>
      <c r="G371" s="56" t="s">
        <v>347</v>
      </c>
      <c r="H371" s="55" t="s">
        <v>676</v>
      </c>
      <c r="I371" s="55"/>
      <c r="J371" s="56"/>
      <c r="K371" s="56" t="s">
        <v>347</v>
      </c>
      <c r="L371" s="55" t="s">
        <v>676</v>
      </c>
      <c r="M371" s="55"/>
      <c r="N371" s="56"/>
      <c r="O371" s="56" t="s">
        <v>347</v>
      </c>
      <c r="P371" s="55" t="s">
        <v>626</v>
      </c>
      <c r="Q371" s="55"/>
      <c r="R371" s="45"/>
    </row>
    <row r="372" spans="1:18" x14ac:dyDescent="0.25">
      <c r="A372" s="12"/>
      <c r="B372" s="45"/>
      <c r="C372" s="45"/>
      <c r="D372" s="46" t="s">
        <v>673</v>
      </c>
      <c r="E372" s="46"/>
      <c r="F372" s="45"/>
      <c r="G372" s="45"/>
      <c r="H372" s="46" t="s">
        <v>677</v>
      </c>
      <c r="I372" s="46"/>
      <c r="J372" s="45"/>
      <c r="K372" s="45"/>
      <c r="L372" s="46" t="s">
        <v>680</v>
      </c>
      <c r="M372" s="46"/>
      <c r="N372" s="45"/>
      <c r="O372" s="45"/>
      <c r="P372" s="46" t="s">
        <v>570</v>
      </c>
      <c r="Q372" s="46"/>
      <c r="R372" s="45"/>
    </row>
    <row r="373" spans="1:18" x14ac:dyDescent="0.25">
      <c r="A373" s="12"/>
      <c r="B373" s="45"/>
      <c r="C373" s="45"/>
      <c r="D373" s="46" t="s">
        <v>684</v>
      </c>
      <c r="E373" s="46"/>
      <c r="F373" s="45"/>
      <c r="G373" s="45"/>
      <c r="H373" s="46" t="s">
        <v>678</v>
      </c>
      <c r="I373" s="46"/>
      <c r="J373" s="45"/>
      <c r="K373" s="45"/>
      <c r="L373" s="46" t="s">
        <v>678</v>
      </c>
      <c r="M373" s="46"/>
      <c r="N373" s="45"/>
      <c r="O373" s="45"/>
      <c r="P373" s="46"/>
      <c r="Q373" s="46"/>
      <c r="R373" s="45"/>
    </row>
    <row r="374" spans="1:18" x14ac:dyDescent="0.25">
      <c r="A374" s="12"/>
      <c r="B374" s="45"/>
      <c r="C374" s="45"/>
      <c r="D374" s="46" t="s">
        <v>685</v>
      </c>
      <c r="E374" s="46"/>
      <c r="F374" s="45"/>
      <c r="G374" s="45"/>
      <c r="H374" s="46" t="s">
        <v>679</v>
      </c>
      <c r="I374" s="46"/>
      <c r="J374" s="45"/>
      <c r="K374" s="45"/>
      <c r="L374" s="46" t="s">
        <v>681</v>
      </c>
      <c r="M374" s="46"/>
      <c r="N374" s="45"/>
      <c r="O374" s="45"/>
      <c r="P374" s="46"/>
      <c r="Q374" s="46"/>
      <c r="R374" s="45"/>
    </row>
    <row r="375" spans="1:18" ht="15.75" thickBot="1" x14ac:dyDescent="0.3">
      <c r="A375" s="12"/>
      <c r="B375" s="45"/>
      <c r="C375" s="45"/>
      <c r="D375" s="47" t="s">
        <v>675</v>
      </c>
      <c r="E375" s="47"/>
      <c r="F375" s="45"/>
      <c r="G375" s="45"/>
      <c r="H375" s="47"/>
      <c r="I375" s="47"/>
      <c r="J375" s="45"/>
      <c r="K375" s="45"/>
      <c r="L375" s="47"/>
      <c r="M375" s="47"/>
      <c r="N375" s="45"/>
      <c r="O375" s="45"/>
      <c r="P375" s="47"/>
      <c r="Q375" s="47"/>
      <c r="R375" s="45"/>
    </row>
    <row r="376" spans="1:18" x14ac:dyDescent="0.25">
      <c r="A376" s="12"/>
      <c r="B376" s="26" t="s">
        <v>530</v>
      </c>
      <c r="C376" s="28" t="s">
        <v>347</v>
      </c>
      <c r="D376" s="31" t="s">
        <v>348</v>
      </c>
      <c r="E376" s="50" t="s">
        <v>389</v>
      </c>
      <c r="F376" s="31" t="s">
        <v>347</v>
      </c>
      <c r="G376" s="28" t="s">
        <v>347</v>
      </c>
      <c r="H376" s="29" t="s">
        <v>348</v>
      </c>
      <c r="I376" s="30">
        <v>18132</v>
      </c>
      <c r="J376" s="31" t="s">
        <v>347</v>
      </c>
      <c r="K376" s="28" t="s">
        <v>347</v>
      </c>
      <c r="L376" s="31" t="s">
        <v>348</v>
      </c>
      <c r="M376" s="50" t="s">
        <v>389</v>
      </c>
      <c r="N376" s="31" t="s">
        <v>347</v>
      </c>
      <c r="O376" s="28" t="s">
        <v>347</v>
      </c>
      <c r="P376" s="29" t="s">
        <v>348</v>
      </c>
      <c r="Q376" s="30">
        <v>18132</v>
      </c>
      <c r="R376" s="31" t="s">
        <v>347</v>
      </c>
    </row>
    <row r="377" spans="1:18" x14ac:dyDescent="0.25">
      <c r="A377" s="12"/>
      <c r="B377" s="33" t="s">
        <v>531</v>
      </c>
      <c r="C377" s="17" t="s">
        <v>347</v>
      </c>
      <c r="D377" s="35"/>
      <c r="E377" s="48" t="s">
        <v>389</v>
      </c>
      <c r="F377" s="35" t="s">
        <v>347</v>
      </c>
      <c r="G377" s="17" t="s">
        <v>347</v>
      </c>
      <c r="H377" s="14"/>
      <c r="I377" s="34">
        <v>22327</v>
      </c>
      <c r="J377" s="35" t="s">
        <v>347</v>
      </c>
      <c r="K377" s="17" t="s">
        <v>347</v>
      </c>
      <c r="L377" s="35"/>
      <c r="M377" s="48" t="s">
        <v>389</v>
      </c>
      <c r="N377" s="35" t="s">
        <v>347</v>
      </c>
      <c r="O377" s="17" t="s">
        <v>347</v>
      </c>
      <c r="P377" s="14"/>
      <c r="Q377" s="34">
        <v>22327</v>
      </c>
      <c r="R377" s="35" t="s">
        <v>347</v>
      </c>
    </row>
    <row r="378" spans="1:18" ht="15.75" thickBot="1" x14ac:dyDescent="0.3">
      <c r="A378" s="12"/>
      <c r="B378" s="26" t="s">
        <v>532</v>
      </c>
      <c r="C378" s="28" t="s">
        <v>347</v>
      </c>
      <c r="D378" s="31"/>
      <c r="E378" s="50" t="s">
        <v>389</v>
      </c>
      <c r="F378" s="31" t="s">
        <v>347</v>
      </c>
      <c r="G378" s="28" t="s">
        <v>347</v>
      </c>
      <c r="H378" s="29"/>
      <c r="I378" s="30">
        <v>759100</v>
      </c>
      <c r="J378" s="31" t="s">
        <v>347</v>
      </c>
      <c r="K378" s="28" t="s">
        <v>347</v>
      </c>
      <c r="L378" s="31"/>
      <c r="M378" s="50" t="s">
        <v>389</v>
      </c>
      <c r="N378" s="31" t="s">
        <v>347</v>
      </c>
      <c r="O378" s="28" t="s">
        <v>347</v>
      </c>
      <c r="P378" s="29"/>
      <c r="Q378" s="30">
        <v>759100</v>
      </c>
      <c r="R378" s="31" t="s">
        <v>347</v>
      </c>
    </row>
    <row r="379" spans="1:18" x14ac:dyDescent="0.25">
      <c r="A379" s="12"/>
      <c r="B379" s="20"/>
      <c r="C379" s="20" t="s">
        <v>347</v>
      </c>
      <c r="D379" s="37"/>
      <c r="E379" s="37"/>
      <c r="F379" s="20"/>
      <c r="G379" s="20" t="s">
        <v>347</v>
      </c>
      <c r="H379" s="37"/>
      <c r="I379" s="37"/>
      <c r="J379" s="20"/>
      <c r="K379" s="20" t="s">
        <v>347</v>
      </c>
      <c r="L379" s="37"/>
      <c r="M379" s="37"/>
      <c r="N379" s="20"/>
      <c r="O379" s="20" t="s">
        <v>347</v>
      </c>
      <c r="P379" s="37"/>
      <c r="Q379" s="37"/>
      <c r="R379" s="20"/>
    </row>
    <row r="380" spans="1:18" ht="15.75" thickBot="1" x14ac:dyDescent="0.3">
      <c r="A380" s="12"/>
      <c r="B380" s="33" t="s">
        <v>48</v>
      </c>
      <c r="C380" s="17" t="s">
        <v>347</v>
      </c>
      <c r="D380" s="35" t="s">
        <v>348</v>
      </c>
      <c r="E380" s="48" t="s">
        <v>389</v>
      </c>
      <c r="F380" s="35" t="s">
        <v>347</v>
      </c>
      <c r="G380" s="17" t="s">
        <v>347</v>
      </c>
      <c r="H380" s="14" t="s">
        <v>348</v>
      </c>
      <c r="I380" s="34">
        <v>799559</v>
      </c>
      <c r="J380" s="35" t="s">
        <v>347</v>
      </c>
      <c r="K380" s="17" t="s">
        <v>347</v>
      </c>
      <c r="L380" s="35" t="s">
        <v>348</v>
      </c>
      <c r="M380" s="48" t="s">
        <v>389</v>
      </c>
      <c r="N380" s="35" t="s">
        <v>347</v>
      </c>
      <c r="O380" s="17" t="s">
        <v>347</v>
      </c>
      <c r="P380" s="14" t="s">
        <v>348</v>
      </c>
      <c r="Q380" s="34">
        <v>799559</v>
      </c>
      <c r="R380" s="35" t="s">
        <v>347</v>
      </c>
    </row>
    <row r="381" spans="1:18" ht="15.75" thickTop="1" x14ac:dyDescent="0.25">
      <c r="A381" s="12"/>
      <c r="B381" s="20"/>
      <c r="C381" s="20" t="s">
        <v>347</v>
      </c>
      <c r="D381" s="32"/>
      <c r="E381" s="32"/>
      <c r="F381" s="20"/>
      <c r="G381" s="20" t="s">
        <v>347</v>
      </c>
      <c r="H381" s="32"/>
      <c r="I381" s="32"/>
      <c r="J381" s="20"/>
      <c r="K381" s="20" t="s">
        <v>347</v>
      </c>
      <c r="L381" s="32"/>
      <c r="M381" s="32"/>
      <c r="N381" s="20"/>
      <c r="O381" s="20" t="s">
        <v>347</v>
      </c>
      <c r="P381" s="32"/>
      <c r="Q381" s="32"/>
      <c r="R381" s="20"/>
    </row>
  </sheetData>
  <mergeCells count="521">
    <mergeCell ref="B365:Z365"/>
    <mergeCell ref="A366:A381"/>
    <mergeCell ref="B366:Z366"/>
    <mergeCell ref="B367:Z367"/>
    <mergeCell ref="B368:Z368"/>
    <mergeCell ref="A336:A352"/>
    <mergeCell ref="B336:Z336"/>
    <mergeCell ref="B337:Z337"/>
    <mergeCell ref="B338:Z338"/>
    <mergeCell ref="A353:A364"/>
    <mergeCell ref="B353:Z353"/>
    <mergeCell ref="B354:Z354"/>
    <mergeCell ref="B355:Z355"/>
    <mergeCell ref="B305:Z305"/>
    <mergeCell ref="B318:Z318"/>
    <mergeCell ref="B319:Z319"/>
    <mergeCell ref="B320:Z320"/>
    <mergeCell ref="A321:A335"/>
    <mergeCell ref="B321:Z321"/>
    <mergeCell ref="B322:Z322"/>
    <mergeCell ref="B323:Z323"/>
    <mergeCell ref="A247:A288"/>
    <mergeCell ref="B247:Z247"/>
    <mergeCell ref="B248:Z248"/>
    <mergeCell ref="B249:Z249"/>
    <mergeCell ref="B269:Z269"/>
    <mergeCell ref="A289:A320"/>
    <mergeCell ref="B289:Z289"/>
    <mergeCell ref="B290:Z290"/>
    <mergeCell ref="B291:Z291"/>
    <mergeCell ref="B304:Z304"/>
    <mergeCell ref="A202:A216"/>
    <mergeCell ref="B202:Z202"/>
    <mergeCell ref="B203:Z203"/>
    <mergeCell ref="B204:Z204"/>
    <mergeCell ref="A217:A246"/>
    <mergeCell ref="B217:Z217"/>
    <mergeCell ref="B218:Z218"/>
    <mergeCell ref="B219:Z219"/>
    <mergeCell ref="A146:A176"/>
    <mergeCell ref="B146:Z146"/>
    <mergeCell ref="B147:Z147"/>
    <mergeCell ref="B148:Z148"/>
    <mergeCell ref="B163:Z163"/>
    <mergeCell ref="A177:A201"/>
    <mergeCell ref="B177:Z177"/>
    <mergeCell ref="B178:Z178"/>
    <mergeCell ref="B179:Z179"/>
    <mergeCell ref="B191:Z191"/>
    <mergeCell ref="A88:A119"/>
    <mergeCell ref="B88:Z88"/>
    <mergeCell ref="B89:Z89"/>
    <mergeCell ref="B90:Z90"/>
    <mergeCell ref="B105:Z105"/>
    <mergeCell ref="A120:A145"/>
    <mergeCell ref="B120:Z120"/>
    <mergeCell ref="B121:Z121"/>
    <mergeCell ref="B122:Z122"/>
    <mergeCell ref="B135:Z135"/>
    <mergeCell ref="A63:A74"/>
    <mergeCell ref="B63:Z63"/>
    <mergeCell ref="B64:Z64"/>
    <mergeCell ref="B65:Z65"/>
    <mergeCell ref="A75:A87"/>
    <mergeCell ref="B75:Z75"/>
    <mergeCell ref="B76:Z76"/>
    <mergeCell ref="B77:Z77"/>
    <mergeCell ref="B24:Z24"/>
    <mergeCell ref="B25:Z25"/>
    <mergeCell ref="B37:Z37"/>
    <mergeCell ref="A49:A62"/>
    <mergeCell ref="B49:Z49"/>
    <mergeCell ref="B50:Z50"/>
    <mergeCell ref="B51:Z51"/>
    <mergeCell ref="R371:R375"/>
    <mergeCell ref="A1:A2"/>
    <mergeCell ref="B1:Z1"/>
    <mergeCell ref="B2:Z2"/>
    <mergeCell ref="A3:A22"/>
    <mergeCell ref="B3:Z3"/>
    <mergeCell ref="B4:Z4"/>
    <mergeCell ref="B5:Z5"/>
    <mergeCell ref="A23:A48"/>
    <mergeCell ref="B23:Z23"/>
    <mergeCell ref="N371:N375"/>
    <mergeCell ref="O371:O375"/>
    <mergeCell ref="P371:Q371"/>
    <mergeCell ref="P372:Q372"/>
    <mergeCell ref="P373:Q373"/>
    <mergeCell ref="P374:Q374"/>
    <mergeCell ref="P375:Q375"/>
    <mergeCell ref="J371:J375"/>
    <mergeCell ref="K371:K375"/>
    <mergeCell ref="L371:M371"/>
    <mergeCell ref="L372:M372"/>
    <mergeCell ref="L373:M373"/>
    <mergeCell ref="L374:M374"/>
    <mergeCell ref="L375:M375"/>
    <mergeCell ref="D375:E375"/>
    <mergeCell ref="F371:F375"/>
    <mergeCell ref="G371:G375"/>
    <mergeCell ref="H371:I371"/>
    <mergeCell ref="H372:I372"/>
    <mergeCell ref="H373:I373"/>
    <mergeCell ref="H374:I374"/>
    <mergeCell ref="H375:I375"/>
    <mergeCell ref="H357:I357"/>
    <mergeCell ref="H358:I358"/>
    <mergeCell ref="J357:J358"/>
    <mergeCell ref="D370:Q370"/>
    <mergeCell ref="B371:B375"/>
    <mergeCell ref="C371:C375"/>
    <mergeCell ref="D371:E371"/>
    <mergeCell ref="D372:E372"/>
    <mergeCell ref="D373:E373"/>
    <mergeCell ref="D374:E374"/>
    <mergeCell ref="B357:B358"/>
    <mergeCell ref="C357:C358"/>
    <mergeCell ref="D357:E357"/>
    <mergeCell ref="D358:E358"/>
    <mergeCell ref="F357:F358"/>
    <mergeCell ref="G357:G358"/>
    <mergeCell ref="R307:R309"/>
    <mergeCell ref="D325:E325"/>
    <mergeCell ref="H325:I325"/>
    <mergeCell ref="L325:M325"/>
    <mergeCell ref="D340:E340"/>
    <mergeCell ref="H340:I340"/>
    <mergeCell ref="L340:M340"/>
    <mergeCell ref="L307:M307"/>
    <mergeCell ref="L308:M308"/>
    <mergeCell ref="L309:M309"/>
    <mergeCell ref="N307:N309"/>
    <mergeCell ref="O307:O309"/>
    <mergeCell ref="P307:Q309"/>
    <mergeCell ref="G307:G309"/>
    <mergeCell ref="H307:I307"/>
    <mergeCell ref="H308:I308"/>
    <mergeCell ref="H309:I309"/>
    <mergeCell ref="J307:J309"/>
    <mergeCell ref="K307:K309"/>
    <mergeCell ref="N293:N295"/>
    <mergeCell ref="O293:O295"/>
    <mergeCell ref="P293:Q295"/>
    <mergeCell ref="R293:R295"/>
    <mergeCell ref="B307:B309"/>
    <mergeCell ref="C307:C309"/>
    <mergeCell ref="D307:E307"/>
    <mergeCell ref="D308:E308"/>
    <mergeCell ref="D309:E309"/>
    <mergeCell ref="F307:F309"/>
    <mergeCell ref="H295:I295"/>
    <mergeCell ref="J293:J295"/>
    <mergeCell ref="K293:K295"/>
    <mergeCell ref="L293:M293"/>
    <mergeCell ref="L294:M294"/>
    <mergeCell ref="L295:M295"/>
    <mergeCell ref="R272:R275"/>
    <mergeCell ref="B293:B295"/>
    <mergeCell ref="C293:C295"/>
    <mergeCell ref="D293:E293"/>
    <mergeCell ref="D294:E294"/>
    <mergeCell ref="D295:E295"/>
    <mergeCell ref="F293:F295"/>
    <mergeCell ref="G293:G295"/>
    <mergeCell ref="H293:I293"/>
    <mergeCell ref="H294:I294"/>
    <mergeCell ref="N272:N275"/>
    <mergeCell ref="O272:O275"/>
    <mergeCell ref="P272:Q272"/>
    <mergeCell ref="P273:Q273"/>
    <mergeCell ref="P274:Q274"/>
    <mergeCell ref="P275:Q275"/>
    <mergeCell ref="H273:I273"/>
    <mergeCell ref="H274:I274"/>
    <mergeCell ref="H275:I275"/>
    <mergeCell ref="J272:J275"/>
    <mergeCell ref="K272:K275"/>
    <mergeCell ref="L272:M272"/>
    <mergeCell ref="L273:M273"/>
    <mergeCell ref="L274:M274"/>
    <mergeCell ref="L275:M275"/>
    <mergeCell ref="D271:Q271"/>
    <mergeCell ref="B272:B275"/>
    <mergeCell ref="C272:C275"/>
    <mergeCell ref="D272:E272"/>
    <mergeCell ref="D273:E273"/>
    <mergeCell ref="D274:E274"/>
    <mergeCell ref="D275:E275"/>
    <mergeCell ref="F272:F275"/>
    <mergeCell ref="G272:G275"/>
    <mergeCell ref="H272:I272"/>
    <mergeCell ref="O252:O255"/>
    <mergeCell ref="P252:Q252"/>
    <mergeCell ref="P253:Q253"/>
    <mergeCell ref="P254:Q254"/>
    <mergeCell ref="P255:Q255"/>
    <mergeCell ref="R252:R255"/>
    <mergeCell ref="K252:K255"/>
    <mergeCell ref="L252:M252"/>
    <mergeCell ref="L253:M253"/>
    <mergeCell ref="L254:M254"/>
    <mergeCell ref="L255:M255"/>
    <mergeCell ref="N252:N255"/>
    <mergeCell ref="G252:G255"/>
    <mergeCell ref="H252:I252"/>
    <mergeCell ref="H253:I253"/>
    <mergeCell ref="H254:I254"/>
    <mergeCell ref="H255:I255"/>
    <mergeCell ref="J252:J255"/>
    <mergeCell ref="R233:R237"/>
    <mergeCell ref="S233:S237"/>
    <mergeCell ref="D251:Q251"/>
    <mergeCell ref="B252:B255"/>
    <mergeCell ref="C252:C255"/>
    <mergeCell ref="D252:E252"/>
    <mergeCell ref="D253:E253"/>
    <mergeCell ref="D254:E254"/>
    <mergeCell ref="D255:E255"/>
    <mergeCell ref="F252:F255"/>
    <mergeCell ref="N233:N237"/>
    <mergeCell ref="O233:O237"/>
    <mergeCell ref="P233:Q233"/>
    <mergeCell ref="P234:Q234"/>
    <mergeCell ref="P235:Q235"/>
    <mergeCell ref="P236:Q236"/>
    <mergeCell ref="P237:Q237"/>
    <mergeCell ref="J233:J237"/>
    <mergeCell ref="K233:K237"/>
    <mergeCell ref="L233:M233"/>
    <mergeCell ref="L234:M234"/>
    <mergeCell ref="L235:M235"/>
    <mergeCell ref="L236:M236"/>
    <mergeCell ref="L237:M237"/>
    <mergeCell ref="G233:G237"/>
    <mergeCell ref="H233:I233"/>
    <mergeCell ref="H234:I234"/>
    <mergeCell ref="H235:I235"/>
    <mergeCell ref="H236:I236"/>
    <mergeCell ref="H237:I237"/>
    <mergeCell ref="R221:R223"/>
    <mergeCell ref="S221:S223"/>
    <mergeCell ref="B233:B237"/>
    <mergeCell ref="C233:C237"/>
    <mergeCell ref="D233:E233"/>
    <mergeCell ref="D234:E234"/>
    <mergeCell ref="D235:E235"/>
    <mergeCell ref="D236:E236"/>
    <mergeCell ref="D237:E237"/>
    <mergeCell ref="F233:F237"/>
    <mergeCell ref="L221:M221"/>
    <mergeCell ref="L222:M222"/>
    <mergeCell ref="L223:M223"/>
    <mergeCell ref="N221:N223"/>
    <mergeCell ref="O221:O223"/>
    <mergeCell ref="P221:Q221"/>
    <mergeCell ref="P222:Q222"/>
    <mergeCell ref="P223:Q223"/>
    <mergeCell ref="G221:G223"/>
    <mergeCell ref="H221:I221"/>
    <mergeCell ref="H222:I222"/>
    <mergeCell ref="H223:I223"/>
    <mergeCell ref="J221:J223"/>
    <mergeCell ref="K221:K223"/>
    <mergeCell ref="B221:B223"/>
    <mergeCell ref="C221:C223"/>
    <mergeCell ref="D221:E221"/>
    <mergeCell ref="D222:E222"/>
    <mergeCell ref="D223:E223"/>
    <mergeCell ref="F221:F223"/>
    <mergeCell ref="N193:N194"/>
    <mergeCell ref="B206:B207"/>
    <mergeCell ref="C206:C207"/>
    <mergeCell ref="D206:E206"/>
    <mergeCell ref="D207:E207"/>
    <mergeCell ref="F206:F207"/>
    <mergeCell ref="G206:G207"/>
    <mergeCell ref="H206:I206"/>
    <mergeCell ref="H207:I207"/>
    <mergeCell ref="J206:J207"/>
    <mergeCell ref="H193:I193"/>
    <mergeCell ref="H194:I194"/>
    <mergeCell ref="J193:J194"/>
    <mergeCell ref="K193:K194"/>
    <mergeCell ref="L193:M193"/>
    <mergeCell ref="L194:M194"/>
    <mergeCell ref="K181:K182"/>
    <mergeCell ref="L181:M181"/>
    <mergeCell ref="L182:M182"/>
    <mergeCell ref="N181:N182"/>
    <mergeCell ref="B193:B194"/>
    <mergeCell ref="C193:C194"/>
    <mergeCell ref="D193:E193"/>
    <mergeCell ref="D194:E194"/>
    <mergeCell ref="F193:F194"/>
    <mergeCell ref="G193:G194"/>
    <mergeCell ref="N165:N166"/>
    <mergeCell ref="B181:B182"/>
    <mergeCell ref="C181:C182"/>
    <mergeCell ref="D181:E181"/>
    <mergeCell ref="D182:E182"/>
    <mergeCell ref="F181:F182"/>
    <mergeCell ref="G181:G182"/>
    <mergeCell ref="H181:I181"/>
    <mergeCell ref="H182:I182"/>
    <mergeCell ref="J181:J182"/>
    <mergeCell ref="H165:I165"/>
    <mergeCell ref="H166:I166"/>
    <mergeCell ref="J165:J166"/>
    <mergeCell ref="K165:K166"/>
    <mergeCell ref="L165:M165"/>
    <mergeCell ref="L166:M166"/>
    <mergeCell ref="K150:K151"/>
    <mergeCell ref="L150:M150"/>
    <mergeCell ref="L151:M151"/>
    <mergeCell ref="N150:N151"/>
    <mergeCell ref="B165:B166"/>
    <mergeCell ref="C165:C166"/>
    <mergeCell ref="D165:E165"/>
    <mergeCell ref="D166:E166"/>
    <mergeCell ref="F165:F166"/>
    <mergeCell ref="G165:G166"/>
    <mergeCell ref="Z138:Z139"/>
    <mergeCell ref="B150:B151"/>
    <mergeCell ref="C150:C151"/>
    <mergeCell ref="D150:E150"/>
    <mergeCell ref="D151:E151"/>
    <mergeCell ref="F150:F151"/>
    <mergeCell ref="G150:G151"/>
    <mergeCell ref="H150:I150"/>
    <mergeCell ref="H151:I151"/>
    <mergeCell ref="J150:J151"/>
    <mergeCell ref="T138:U138"/>
    <mergeCell ref="T139:U139"/>
    <mergeCell ref="V138:V139"/>
    <mergeCell ref="W138:W139"/>
    <mergeCell ref="X138:Y138"/>
    <mergeCell ref="X139:Y139"/>
    <mergeCell ref="N138:N139"/>
    <mergeCell ref="O138:O139"/>
    <mergeCell ref="P138:Q138"/>
    <mergeCell ref="P139:Q139"/>
    <mergeCell ref="R138:R139"/>
    <mergeCell ref="S138:S139"/>
    <mergeCell ref="H138:I138"/>
    <mergeCell ref="H139:I139"/>
    <mergeCell ref="J138:J139"/>
    <mergeCell ref="K138:K139"/>
    <mergeCell ref="L138:M138"/>
    <mergeCell ref="L139:M139"/>
    <mergeCell ref="Z125:Z126"/>
    <mergeCell ref="D137:I137"/>
    <mergeCell ref="L137:Q137"/>
    <mergeCell ref="T137:Y137"/>
    <mergeCell ref="B138:B139"/>
    <mergeCell ref="C138:C139"/>
    <mergeCell ref="D138:E138"/>
    <mergeCell ref="D139:E139"/>
    <mergeCell ref="F138:F139"/>
    <mergeCell ref="G138:G139"/>
    <mergeCell ref="T125:U125"/>
    <mergeCell ref="T126:U126"/>
    <mergeCell ref="V125:V126"/>
    <mergeCell ref="W125:W126"/>
    <mergeCell ref="X125:Y125"/>
    <mergeCell ref="X126:Y126"/>
    <mergeCell ref="N125:N126"/>
    <mergeCell ref="O125:O126"/>
    <mergeCell ref="P125:Q125"/>
    <mergeCell ref="P126:Q126"/>
    <mergeCell ref="R125:R126"/>
    <mergeCell ref="S125:S126"/>
    <mergeCell ref="H125:I125"/>
    <mergeCell ref="H126:I126"/>
    <mergeCell ref="J125:J126"/>
    <mergeCell ref="K125:K126"/>
    <mergeCell ref="L125:M125"/>
    <mergeCell ref="L126:M126"/>
    <mergeCell ref="R107:R111"/>
    <mergeCell ref="D124:I124"/>
    <mergeCell ref="L124:Q124"/>
    <mergeCell ref="T124:Y124"/>
    <mergeCell ref="B125:B126"/>
    <mergeCell ref="C125:C126"/>
    <mergeCell ref="D125:E125"/>
    <mergeCell ref="D126:E126"/>
    <mergeCell ref="F125:F126"/>
    <mergeCell ref="G125:G126"/>
    <mergeCell ref="N107:N111"/>
    <mergeCell ref="O107:O111"/>
    <mergeCell ref="P107:Q107"/>
    <mergeCell ref="P108:Q108"/>
    <mergeCell ref="P109:Q109"/>
    <mergeCell ref="P110:Q110"/>
    <mergeCell ref="P111:Q111"/>
    <mergeCell ref="K107:K111"/>
    <mergeCell ref="L107:M107"/>
    <mergeCell ref="L108:M108"/>
    <mergeCell ref="L109:M109"/>
    <mergeCell ref="L110:M110"/>
    <mergeCell ref="L111:M111"/>
    <mergeCell ref="H107:I107"/>
    <mergeCell ref="H108:I108"/>
    <mergeCell ref="H109:I109"/>
    <mergeCell ref="H110:I110"/>
    <mergeCell ref="H111:I111"/>
    <mergeCell ref="J107:J111"/>
    <mergeCell ref="R92:R96"/>
    <mergeCell ref="B107:B111"/>
    <mergeCell ref="C107:C111"/>
    <mergeCell ref="D107:E107"/>
    <mergeCell ref="D108:E108"/>
    <mergeCell ref="D109:E109"/>
    <mergeCell ref="D110:E110"/>
    <mergeCell ref="D111:E111"/>
    <mergeCell ref="F107:F111"/>
    <mergeCell ref="G107:G111"/>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D96:E96"/>
    <mergeCell ref="F92:F96"/>
    <mergeCell ref="G92:G96"/>
    <mergeCell ref="H92:I92"/>
    <mergeCell ref="H93:I93"/>
    <mergeCell ref="H94:I94"/>
    <mergeCell ref="H95:I95"/>
    <mergeCell ref="H96:I96"/>
    <mergeCell ref="K79:K80"/>
    <mergeCell ref="L79:M79"/>
    <mergeCell ref="L80:M80"/>
    <mergeCell ref="N79:N80"/>
    <mergeCell ref="B92:B96"/>
    <mergeCell ref="C92:C96"/>
    <mergeCell ref="D92:E92"/>
    <mergeCell ref="D93:E93"/>
    <mergeCell ref="D94:E94"/>
    <mergeCell ref="D95:E95"/>
    <mergeCell ref="N67:N68"/>
    <mergeCell ref="B79:B80"/>
    <mergeCell ref="C79:C80"/>
    <mergeCell ref="D79:E79"/>
    <mergeCell ref="D80:E80"/>
    <mergeCell ref="F79:F80"/>
    <mergeCell ref="G79:G80"/>
    <mergeCell ref="H79:I79"/>
    <mergeCell ref="H80:I80"/>
    <mergeCell ref="J79:J80"/>
    <mergeCell ref="H67:I67"/>
    <mergeCell ref="H68:I68"/>
    <mergeCell ref="J67:J68"/>
    <mergeCell ref="K67:K68"/>
    <mergeCell ref="L67:M67"/>
    <mergeCell ref="L68:M68"/>
    <mergeCell ref="N53:N57"/>
    <mergeCell ref="O53:O57"/>
    <mergeCell ref="P53:Q57"/>
    <mergeCell ref="R53:R57"/>
    <mergeCell ref="B67:B68"/>
    <mergeCell ref="C67:C68"/>
    <mergeCell ref="D67:E67"/>
    <mergeCell ref="D68:E68"/>
    <mergeCell ref="F67:F68"/>
    <mergeCell ref="G67:G68"/>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B53:B57"/>
    <mergeCell ref="C53:C57"/>
    <mergeCell ref="D53:E53"/>
    <mergeCell ref="D54:E54"/>
    <mergeCell ref="D55:E55"/>
    <mergeCell ref="D56:E56"/>
    <mergeCell ref="D57:E57"/>
    <mergeCell ref="J27:J28"/>
    <mergeCell ref="B39:B40"/>
    <mergeCell ref="C39:C40"/>
    <mergeCell ref="D39:E40"/>
    <mergeCell ref="F39:F40"/>
    <mergeCell ref="G39:G40"/>
    <mergeCell ref="H39:I39"/>
    <mergeCell ref="H40:I40"/>
    <mergeCell ref="J39:J40"/>
    <mergeCell ref="H7:I7"/>
    <mergeCell ref="H8:I8"/>
    <mergeCell ref="J7:J8"/>
    <mergeCell ref="B27:B28"/>
    <mergeCell ref="C27:C28"/>
    <mergeCell ref="D27:E28"/>
    <mergeCell ref="F27:F28"/>
    <mergeCell ref="G27:G28"/>
    <mergeCell ref="H27:I27"/>
    <mergeCell ref="H28:I2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2.42578125" customWidth="1"/>
    <col min="3" max="4" width="13.140625" customWidth="1"/>
    <col min="5" max="5" width="20.140625" customWidth="1"/>
    <col min="6" max="6" width="2.140625" customWidth="1"/>
    <col min="7" max="8" width="13.140625" customWidth="1"/>
    <col min="9" max="9" width="19.5703125" customWidth="1"/>
    <col min="10" max="10" width="2.140625" customWidth="1"/>
    <col min="11" max="12" width="13.140625" customWidth="1"/>
    <col min="13" max="13" width="12.28515625" customWidth="1"/>
    <col min="14" max="14" width="2.140625" customWidth="1"/>
    <col min="15" max="16" width="13.140625" customWidth="1"/>
    <col min="17" max="17" width="12.28515625" customWidth="1"/>
    <col min="18" max="18" width="2.140625" customWidth="1"/>
    <col min="19" max="19" width="13.140625" customWidth="1"/>
    <col min="20" max="20" width="3.42578125" customWidth="1"/>
    <col min="21" max="21" width="9.85546875" customWidth="1"/>
    <col min="22" max="22" width="2.42578125" customWidth="1"/>
    <col min="23" max="23" width="13.140625" customWidth="1"/>
    <col min="24" max="24" width="3.28515625" customWidth="1"/>
    <col min="25" max="25" width="9.85546875" customWidth="1"/>
    <col min="26" max="26" width="2.42578125" customWidth="1"/>
  </cols>
  <sheetData>
    <row r="1" spans="1:26" ht="15" customHeight="1" x14ac:dyDescent="0.25">
      <c r="A1" s="8" t="s">
        <v>157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740</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78</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74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51" t="s">
        <v>744</v>
      </c>
      <c r="C8" s="45"/>
      <c r="D8" s="46" t="s">
        <v>746</v>
      </c>
      <c r="E8" s="46"/>
      <c r="F8" s="45"/>
      <c r="G8" s="45"/>
      <c r="H8" s="46" t="s">
        <v>747</v>
      </c>
      <c r="I8" s="46"/>
      <c r="J8" s="45"/>
      <c r="K8" s="45"/>
      <c r="L8" s="46" t="s">
        <v>748</v>
      </c>
      <c r="M8" s="46"/>
      <c r="N8" s="45"/>
      <c r="O8" s="45"/>
      <c r="P8" s="46" t="s">
        <v>749</v>
      </c>
      <c r="Q8" s="46"/>
      <c r="R8" s="45"/>
      <c r="S8" s="45"/>
      <c r="T8" s="46" t="s">
        <v>750</v>
      </c>
      <c r="U8" s="46"/>
      <c r="V8" s="45"/>
      <c r="W8" s="45"/>
      <c r="X8" s="46" t="s">
        <v>751</v>
      </c>
      <c r="Y8" s="46"/>
      <c r="Z8" s="45"/>
    </row>
    <row r="9" spans="1:26" x14ac:dyDescent="0.25">
      <c r="A9" s="12"/>
      <c r="B9" s="51" t="s">
        <v>745</v>
      </c>
      <c r="C9" s="45"/>
      <c r="D9" s="46"/>
      <c r="E9" s="46"/>
      <c r="F9" s="45"/>
      <c r="G9" s="45"/>
      <c r="H9" s="46"/>
      <c r="I9" s="46"/>
      <c r="J9" s="45"/>
      <c r="K9" s="45"/>
      <c r="L9" s="46" t="s">
        <v>365</v>
      </c>
      <c r="M9" s="46"/>
      <c r="N9" s="45"/>
      <c r="O9" s="45"/>
      <c r="P9" s="46" t="s">
        <v>365</v>
      </c>
      <c r="Q9" s="46"/>
      <c r="R9" s="45"/>
      <c r="S9" s="45"/>
      <c r="T9" s="46" t="s">
        <v>529</v>
      </c>
      <c r="U9" s="46"/>
      <c r="V9" s="45"/>
      <c r="W9" s="45"/>
      <c r="X9" s="46" t="s">
        <v>752</v>
      </c>
      <c r="Y9" s="46"/>
      <c r="Z9" s="45"/>
    </row>
    <row r="10" spans="1:26" ht="15.75" thickBot="1" x14ac:dyDescent="0.3">
      <c r="A10" s="12"/>
      <c r="C10" s="45"/>
      <c r="D10" s="47"/>
      <c r="E10" s="47"/>
      <c r="F10" s="45"/>
      <c r="G10" s="45"/>
      <c r="H10" s="47"/>
      <c r="I10" s="47"/>
      <c r="J10" s="45"/>
      <c r="K10" s="45"/>
      <c r="L10" s="47"/>
      <c r="M10" s="47"/>
      <c r="N10" s="45"/>
      <c r="O10" s="45"/>
      <c r="P10" s="47"/>
      <c r="Q10" s="47"/>
      <c r="R10" s="45"/>
      <c r="S10" s="45"/>
      <c r="T10" s="47"/>
      <c r="U10" s="47"/>
      <c r="V10" s="45"/>
      <c r="W10" s="45"/>
      <c r="X10" s="47" t="s">
        <v>753</v>
      </c>
      <c r="Y10" s="47"/>
      <c r="Z10" s="45"/>
    </row>
    <row r="11" spans="1:26" x14ac:dyDescent="0.25">
      <c r="A11" s="12"/>
      <c r="B11" s="78">
        <v>2013</v>
      </c>
      <c r="C11" s="28"/>
      <c r="D11" s="27"/>
      <c r="E11" s="27"/>
      <c r="F11" s="27"/>
      <c r="G11" s="28"/>
      <c r="H11" s="27"/>
      <c r="I11" s="27"/>
      <c r="J11" s="27"/>
      <c r="K11" s="28"/>
      <c r="L11" s="27"/>
      <c r="M11" s="27"/>
      <c r="N11" s="27"/>
      <c r="O11" s="28"/>
      <c r="P11" s="27"/>
      <c r="Q11" s="27"/>
      <c r="R11" s="27"/>
      <c r="S11" s="28"/>
      <c r="T11" s="27"/>
      <c r="U11" s="27"/>
      <c r="V11" s="27"/>
      <c r="W11" s="28"/>
      <c r="X11" s="27"/>
      <c r="Y11" s="27"/>
      <c r="Z11" s="27"/>
    </row>
    <row r="12" spans="1:26" x14ac:dyDescent="0.25">
      <c r="A12" s="12"/>
      <c r="B12" s="79" t="s">
        <v>754</v>
      </c>
      <c r="C12" s="17"/>
      <c r="D12" s="80"/>
      <c r="E12" s="81" t="s">
        <v>755</v>
      </c>
      <c r="F12" s="82" t="s">
        <v>347</v>
      </c>
      <c r="G12" s="17"/>
      <c r="H12" s="80"/>
      <c r="I12" s="81" t="s">
        <v>756</v>
      </c>
      <c r="J12" s="82" t="s">
        <v>347</v>
      </c>
      <c r="K12" s="17"/>
      <c r="L12" s="80"/>
      <c r="M12" s="81" t="s">
        <v>757</v>
      </c>
      <c r="N12" s="82" t="s">
        <v>347</v>
      </c>
      <c r="O12" s="17"/>
      <c r="P12" s="80"/>
      <c r="Q12" s="83">
        <v>41036</v>
      </c>
      <c r="R12" s="82" t="s">
        <v>347</v>
      </c>
      <c r="S12" s="17"/>
      <c r="T12" s="80" t="s">
        <v>348</v>
      </c>
      <c r="U12" s="81">
        <v>779</v>
      </c>
      <c r="V12" s="82" t="s">
        <v>347</v>
      </c>
      <c r="W12" s="17"/>
      <c r="X12" s="80" t="s">
        <v>348</v>
      </c>
      <c r="Y12" s="81">
        <v>779</v>
      </c>
      <c r="Z12" s="82" t="s">
        <v>347</v>
      </c>
    </row>
    <row r="13" spans="1:26" x14ac:dyDescent="0.25">
      <c r="A13" s="12"/>
      <c r="B13" s="84" t="s">
        <v>758</v>
      </c>
      <c r="C13" s="28"/>
      <c r="D13" s="85"/>
      <c r="E13" s="86">
        <v>41456</v>
      </c>
      <c r="F13" s="87" t="s">
        <v>347</v>
      </c>
      <c r="G13" s="28"/>
      <c r="H13" s="85"/>
      <c r="I13" s="86">
        <v>41642</v>
      </c>
      <c r="J13" s="87" t="s">
        <v>347</v>
      </c>
      <c r="K13" s="28"/>
      <c r="L13" s="85"/>
      <c r="M13" s="88">
        <v>40887</v>
      </c>
      <c r="N13" s="87" t="s">
        <v>347</v>
      </c>
      <c r="O13" s="28"/>
      <c r="P13" s="85"/>
      <c r="Q13" s="89" t="s">
        <v>757</v>
      </c>
      <c r="R13" s="87" t="s">
        <v>347</v>
      </c>
      <c r="S13" s="28"/>
      <c r="T13" s="85"/>
      <c r="U13" s="89" t="s">
        <v>759</v>
      </c>
      <c r="V13" s="87" t="s">
        <v>421</v>
      </c>
      <c r="W13" s="28"/>
      <c r="X13" s="85"/>
      <c r="Y13" s="89" t="s">
        <v>759</v>
      </c>
      <c r="Z13" s="87" t="s">
        <v>421</v>
      </c>
    </row>
    <row r="14" spans="1:26" x14ac:dyDescent="0.25">
      <c r="A14" s="12"/>
      <c r="B14" s="79" t="s">
        <v>754</v>
      </c>
      <c r="C14" s="17"/>
      <c r="D14" s="80"/>
      <c r="E14" s="81" t="s">
        <v>760</v>
      </c>
      <c r="F14" s="82" t="s">
        <v>347</v>
      </c>
      <c r="G14" s="17"/>
      <c r="H14" s="80"/>
      <c r="I14" s="90">
        <v>41404</v>
      </c>
      <c r="J14" s="82" t="s">
        <v>347</v>
      </c>
      <c r="K14" s="17"/>
      <c r="L14" s="80"/>
      <c r="M14" s="81" t="s">
        <v>757</v>
      </c>
      <c r="N14" s="82" t="s">
        <v>347</v>
      </c>
      <c r="O14" s="17"/>
      <c r="P14" s="80"/>
      <c r="Q14" s="83">
        <v>36099</v>
      </c>
      <c r="R14" s="82" t="s">
        <v>347</v>
      </c>
      <c r="S14" s="17"/>
      <c r="T14" s="82"/>
      <c r="U14" s="91" t="s">
        <v>389</v>
      </c>
      <c r="V14" s="82" t="s">
        <v>347</v>
      </c>
      <c r="W14" s="17"/>
      <c r="X14" s="80"/>
      <c r="Y14" s="81">
        <v>303</v>
      </c>
      <c r="Z14" s="82" t="s">
        <v>347</v>
      </c>
    </row>
    <row r="15" spans="1:26" ht="15.75" thickBot="1" x14ac:dyDescent="0.3">
      <c r="A15" s="12"/>
      <c r="B15" s="84" t="s">
        <v>761</v>
      </c>
      <c r="C15" s="28"/>
      <c r="D15" s="85"/>
      <c r="E15" s="86">
        <v>40974</v>
      </c>
      <c r="F15" s="87" t="s">
        <v>347</v>
      </c>
      <c r="G15" s="28"/>
      <c r="H15" s="85"/>
      <c r="I15" s="86">
        <v>41339</v>
      </c>
      <c r="J15" s="87" t="s">
        <v>347</v>
      </c>
      <c r="K15" s="28"/>
      <c r="L15" s="85"/>
      <c r="M15" s="92" t="s">
        <v>762</v>
      </c>
      <c r="N15" s="87" t="s">
        <v>347</v>
      </c>
      <c r="O15" s="28"/>
      <c r="P15" s="85"/>
      <c r="Q15" s="93">
        <v>26611</v>
      </c>
      <c r="R15" s="87" t="s">
        <v>347</v>
      </c>
      <c r="S15" s="28"/>
      <c r="T15" s="87"/>
      <c r="U15" s="94" t="s">
        <v>389</v>
      </c>
      <c r="V15" s="87" t="s">
        <v>347</v>
      </c>
      <c r="W15" s="28"/>
      <c r="X15" s="85"/>
      <c r="Y15" s="95">
        <v>1023</v>
      </c>
      <c r="Z15" s="87" t="s">
        <v>347</v>
      </c>
    </row>
    <row r="16" spans="1:26" x14ac:dyDescent="0.25">
      <c r="A16" s="12"/>
      <c r="B16" s="20"/>
      <c r="C16" s="20"/>
      <c r="D16" s="20"/>
      <c r="E16" s="20"/>
      <c r="F16" s="20"/>
      <c r="G16" s="20"/>
      <c r="H16" s="20"/>
      <c r="I16" s="20"/>
      <c r="J16" s="20"/>
      <c r="K16" s="20"/>
      <c r="L16" s="20"/>
      <c r="M16" s="20"/>
      <c r="N16" s="20"/>
      <c r="O16" s="20"/>
      <c r="P16" s="20"/>
      <c r="Q16" s="20"/>
      <c r="R16" s="20"/>
      <c r="S16" s="20"/>
      <c r="T16" s="37"/>
      <c r="U16" s="37"/>
      <c r="V16" s="20"/>
      <c r="W16" s="20"/>
      <c r="X16" s="37"/>
      <c r="Y16" s="37"/>
      <c r="Z16" s="20"/>
    </row>
    <row r="17" spans="1:26" ht="15.75" thickBot="1" x14ac:dyDescent="0.3">
      <c r="A17" s="12"/>
      <c r="B17" s="2"/>
      <c r="C17" s="17"/>
      <c r="D17" s="4"/>
      <c r="E17" s="4"/>
      <c r="F17" s="4"/>
      <c r="G17" s="17"/>
      <c r="H17" s="4"/>
      <c r="I17" s="4"/>
      <c r="J17" s="4"/>
      <c r="K17" s="17"/>
      <c r="L17" s="4"/>
      <c r="M17" s="4"/>
      <c r="N17" s="4"/>
      <c r="O17" s="17"/>
      <c r="P17" s="4"/>
      <c r="Q17" s="4"/>
      <c r="R17" s="4"/>
      <c r="S17" s="17"/>
      <c r="T17" s="80" t="s">
        <v>348</v>
      </c>
      <c r="U17" s="81">
        <v>149</v>
      </c>
      <c r="V17" s="82" t="s">
        <v>347</v>
      </c>
      <c r="W17" s="17"/>
      <c r="X17" s="80" t="s">
        <v>348</v>
      </c>
      <c r="Y17" s="96">
        <v>1475</v>
      </c>
      <c r="Z17" s="82" t="s">
        <v>347</v>
      </c>
    </row>
    <row r="18" spans="1:26" ht="15.75" thickTop="1" x14ac:dyDescent="0.25">
      <c r="A18" s="12"/>
      <c r="B18" s="20"/>
      <c r="C18" s="20"/>
      <c r="D18" s="20"/>
      <c r="E18" s="20"/>
      <c r="F18" s="20"/>
      <c r="G18" s="20"/>
      <c r="H18" s="20"/>
      <c r="I18" s="20"/>
      <c r="J18" s="20"/>
      <c r="K18" s="20"/>
      <c r="L18" s="20"/>
      <c r="M18" s="20"/>
      <c r="N18" s="20"/>
      <c r="O18" s="20"/>
      <c r="P18" s="20"/>
      <c r="Q18" s="20"/>
      <c r="R18" s="20"/>
      <c r="S18" s="20"/>
      <c r="T18" s="32"/>
      <c r="U18" s="32"/>
      <c r="V18" s="20"/>
      <c r="W18" s="20"/>
      <c r="X18" s="32"/>
      <c r="Y18" s="32"/>
      <c r="Z18" s="20"/>
    </row>
    <row r="19" spans="1:26" x14ac:dyDescent="0.25">
      <c r="A19" s="12"/>
      <c r="B19" s="78">
        <v>2012</v>
      </c>
      <c r="C19" s="28"/>
      <c r="D19" s="27"/>
      <c r="E19" s="27"/>
      <c r="F19" s="27"/>
      <c r="G19" s="28"/>
      <c r="H19" s="27"/>
      <c r="I19" s="27"/>
      <c r="J19" s="27"/>
      <c r="K19" s="28"/>
      <c r="L19" s="27"/>
      <c r="M19" s="27"/>
      <c r="N19" s="27"/>
      <c r="O19" s="28"/>
      <c r="P19" s="27"/>
      <c r="Q19" s="27"/>
      <c r="R19" s="27"/>
      <c r="S19" s="28"/>
      <c r="T19" s="27"/>
      <c r="U19" s="27"/>
      <c r="V19" s="27"/>
      <c r="W19" s="28"/>
      <c r="X19" s="27"/>
      <c r="Y19" s="27"/>
      <c r="Z19" s="27"/>
    </row>
    <row r="20" spans="1:26" x14ac:dyDescent="0.25">
      <c r="A20" s="12"/>
      <c r="B20" s="79" t="s">
        <v>754</v>
      </c>
      <c r="C20" s="17"/>
      <c r="D20" s="80"/>
      <c r="E20" s="90">
        <v>40947</v>
      </c>
      <c r="F20" s="82" t="s">
        <v>347</v>
      </c>
      <c r="G20" s="17"/>
      <c r="H20" s="80"/>
      <c r="I20" s="90">
        <v>41404</v>
      </c>
      <c r="J20" s="82" t="s">
        <v>347</v>
      </c>
      <c r="K20" s="17"/>
      <c r="L20" s="80"/>
      <c r="M20" s="81" t="s">
        <v>763</v>
      </c>
      <c r="N20" s="82" t="s">
        <v>347</v>
      </c>
      <c r="O20" s="17"/>
      <c r="P20" s="80"/>
      <c r="Q20" s="83">
        <v>36099</v>
      </c>
      <c r="R20" s="82" t="s">
        <v>347</v>
      </c>
      <c r="S20" s="17"/>
      <c r="T20" s="80" t="s">
        <v>348</v>
      </c>
      <c r="U20" s="81" t="s">
        <v>764</v>
      </c>
      <c r="V20" s="82" t="s">
        <v>421</v>
      </c>
      <c r="W20" s="17"/>
      <c r="X20" s="80" t="s">
        <v>348</v>
      </c>
      <c r="Y20" s="81" t="s">
        <v>764</v>
      </c>
      <c r="Z20" s="82" t="s">
        <v>421</v>
      </c>
    </row>
    <row r="21" spans="1:26" x14ac:dyDescent="0.25">
      <c r="A21" s="12"/>
      <c r="B21" s="84" t="s">
        <v>761</v>
      </c>
      <c r="C21" s="28"/>
      <c r="D21" s="85"/>
      <c r="E21" s="86">
        <v>40974</v>
      </c>
      <c r="F21" s="87" t="s">
        <v>347</v>
      </c>
      <c r="G21" s="28"/>
      <c r="H21" s="85"/>
      <c r="I21" s="86">
        <v>41339</v>
      </c>
      <c r="J21" s="87" t="s">
        <v>347</v>
      </c>
      <c r="K21" s="28"/>
      <c r="L21" s="85"/>
      <c r="M21" s="89" t="s">
        <v>762</v>
      </c>
      <c r="N21" s="87" t="s">
        <v>347</v>
      </c>
      <c r="O21" s="28"/>
      <c r="P21" s="85"/>
      <c r="Q21" s="88">
        <v>26611</v>
      </c>
      <c r="R21" s="87" t="s">
        <v>347</v>
      </c>
      <c r="S21" s="28"/>
      <c r="T21" s="85"/>
      <c r="U21" s="89" t="s">
        <v>765</v>
      </c>
      <c r="V21" s="87" t="s">
        <v>421</v>
      </c>
      <c r="W21" s="28"/>
      <c r="X21" s="85"/>
      <c r="Y21" s="89" t="s">
        <v>765</v>
      </c>
      <c r="Z21" s="87" t="s">
        <v>421</v>
      </c>
    </row>
    <row r="22" spans="1:26" ht="15.75" thickBot="1" x14ac:dyDescent="0.3">
      <c r="A22" s="12"/>
      <c r="B22" s="79" t="s">
        <v>754</v>
      </c>
      <c r="C22" s="17"/>
      <c r="D22" s="80"/>
      <c r="E22" s="90">
        <v>40947</v>
      </c>
      <c r="F22" s="82" t="s">
        <v>347</v>
      </c>
      <c r="G22" s="17"/>
      <c r="H22" s="80"/>
      <c r="I22" s="81" t="s">
        <v>766</v>
      </c>
      <c r="J22" s="82" t="s">
        <v>347</v>
      </c>
      <c r="K22" s="17"/>
      <c r="L22" s="80"/>
      <c r="M22" s="81" t="s">
        <v>767</v>
      </c>
      <c r="N22" s="82" t="s">
        <v>347</v>
      </c>
      <c r="O22" s="17"/>
      <c r="P22" s="80"/>
      <c r="Q22" s="83">
        <v>26165</v>
      </c>
      <c r="R22" s="82" t="s">
        <v>347</v>
      </c>
      <c r="S22" s="17"/>
      <c r="T22" s="82"/>
      <c r="U22" s="91" t="s">
        <v>389</v>
      </c>
      <c r="V22" s="82" t="s">
        <v>347</v>
      </c>
      <c r="W22" s="17"/>
      <c r="X22" s="82"/>
      <c r="Y22" s="91" t="s">
        <v>389</v>
      </c>
      <c r="Z22" s="82" t="s">
        <v>347</v>
      </c>
    </row>
    <row r="23" spans="1:26" x14ac:dyDescent="0.25">
      <c r="A23" s="12"/>
      <c r="B23" s="20"/>
      <c r="C23" s="20"/>
      <c r="D23" s="20"/>
      <c r="E23" s="20"/>
      <c r="F23" s="20"/>
      <c r="G23" s="20"/>
      <c r="H23" s="20"/>
      <c r="I23" s="20"/>
      <c r="J23" s="20"/>
      <c r="K23" s="20"/>
      <c r="L23" s="20"/>
      <c r="M23" s="20"/>
      <c r="N23" s="20"/>
      <c r="O23" s="20"/>
      <c r="P23" s="20"/>
      <c r="Q23" s="20"/>
      <c r="R23" s="20"/>
      <c r="S23" s="20"/>
      <c r="T23" s="37"/>
      <c r="U23" s="37"/>
      <c r="V23" s="20"/>
      <c r="W23" s="20"/>
      <c r="X23" s="37"/>
      <c r="Y23" s="37"/>
      <c r="Z23" s="20"/>
    </row>
    <row r="24" spans="1:26" ht="15.75" thickBot="1" x14ac:dyDescent="0.3">
      <c r="A24" s="12"/>
      <c r="B24" s="68"/>
      <c r="C24" s="28"/>
      <c r="D24" s="27"/>
      <c r="E24" s="27"/>
      <c r="F24" s="27"/>
      <c r="G24" s="28"/>
      <c r="H24" s="27"/>
      <c r="I24" s="27"/>
      <c r="J24" s="27"/>
      <c r="K24" s="28"/>
      <c r="L24" s="27"/>
      <c r="M24" s="27"/>
      <c r="N24" s="27"/>
      <c r="O24" s="28"/>
      <c r="P24" s="27"/>
      <c r="Q24" s="27"/>
      <c r="R24" s="27"/>
      <c r="S24" s="28"/>
      <c r="T24" s="85" t="s">
        <v>348</v>
      </c>
      <c r="U24" s="89" t="s">
        <v>768</v>
      </c>
      <c r="V24" s="87" t="s">
        <v>421</v>
      </c>
      <c r="W24" s="28"/>
      <c r="X24" s="85" t="s">
        <v>348</v>
      </c>
      <c r="Y24" s="89" t="s">
        <v>768</v>
      </c>
      <c r="Z24" s="87" t="s">
        <v>421</v>
      </c>
    </row>
    <row r="25" spans="1:26" ht="15.75" thickTop="1" x14ac:dyDescent="0.25">
      <c r="A25" s="12"/>
      <c r="B25" s="20"/>
      <c r="C25" s="20"/>
      <c r="D25" s="20"/>
      <c r="E25" s="20"/>
      <c r="F25" s="20"/>
      <c r="G25" s="20"/>
      <c r="H25" s="20"/>
      <c r="I25" s="20"/>
      <c r="J25" s="20"/>
      <c r="K25" s="20"/>
      <c r="L25" s="20"/>
      <c r="M25" s="20"/>
      <c r="N25" s="20"/>
      <c r="O25" s="20"/>
      <c r="P25" s="20"/>
      <c r="Q25" s="20"/>
      <c r="R25" s="20"/>
      <c r="S25" s="20"/>
      <c r="T25" s="32"/>
      <c r="U25" s="32"/>
      <c r="V25" s="20"/>
      <c r="W25" s="20"/>
      <c r="X25" s="32"/>
      <c r="Y25" s="32"/>
      <c r="Z25" s="20"/>
    </row>
    <row r="26" spans="1:26" x14ac:dyDescent="0.25">
      <c r="A26" s="12"/>
      <c r="B26" s="97">
        <v>2011</v>
      </c>
      <c r="C26" s="17"/>
      <c r="D26" s="4"/>
      <c r="E26" s="4"/>
      <c r="F26" s="4"/>
      <c r="G26" s="17"/>
      <c r="H26" s="4"/>
      <c r="I26" s="4"/>
      <c r="J26" s="4"/>
      <c r="K26" s="17"/>
      <c r="L26" s="4"/>
      <c r="M26" s="4"/>
      <c r="N26" s="4"/>
      <c r="O26" s="17"/>
      <c r="P26" s="4"/>
      <c r="Q26" s="4"/>
      <c r="R26" s="4"/>
      <c r="S26" s="17"/>
      <c r="T26" s="4"/>
      <c r="U26" s="4"/>
      <c r="V26" s="4"/>
      <c r="W26" s="17"/>
      <c r="X26" s="4"/>
      <c r="Y26" s="4"/>
      <c r="Z26" s="4"/>
    </row>
    <row r="27" spans="1:26" x14ac:dyDescent="0.25">
      <c r="A27" s="12"/>
      <c r="B27" s="84" t="s">
        <v>758</v>
      </c>
      <c r="C27" s="28"/>
      <c r="D27" s="85"/>
      <c r="E27" s="89" t="s">
        <v>769</v>
      </c>
      <c r="F27" s="87" t="s">
        <v>347</v>
      </c>
      <c r="G27" s="28"/>
      <c r="H27" s="85"/>
      <c r="I27" s="86">
        <v>40879</v>
      </c>
      <c r="J27" s="87" t="s">
        <v>347</v>
      </c>
      <c r="K27" s="28"/>
      <c r="L27" s="85"/>
      <c r="M27" s="88">
        <v>33973</v>
      </c>
      <c r="N27" s="87" t="s">
        <v>347</v>
      </c>
      <c r="O27" s="28"/>
      <c r="P27" s="85"/>
      <c r="Q27" s="89" t="s">
        <v>763</v>
      </c>
      <c r="R27" s="87" t="s">
        <v>347</v>
      </c>
      <c r="S27" s="28"/>
      <c r="T27" s="87" t="s">
        <v>348</v>
      </c>
      <c r="U27" s="94" t="s">
        <v>389</v>
      </c>
      <c r="V27" s="87" t="s">
        <v>347</v>
      </c>
      <c r="W27" s="28"/>
      <c r="X27" s="85" t="s">
        <v>348</v>
      </c>
      <c r="Y27" s="95">
        <v>3008</v>
      </c>
      <c r="Z27" s="87" t="s">
        <v>347</v>
      </c>
    </row>
    <row r="28" spans="1:26" x14ac:dyDescent="0.25">
      <c r="A28" s="12"/>
      <c r="B28" s="79" t="s">
        <v>754</v>
      </c>
      <c r="C28" s="17"/>
      <c r="D28" s="80"/>
      <c r="E28" s="90">
        <v>40778</v>
      </c>
      <c r="F28" s="82" t="s">
        <v>347</v>
      </c>
      <c r="G28" s="17"/>
      <c r="H28" s="80"/>
      <c r="I28" s="90">
        <v>40879</v>
      </c>
      <c r="J28" s="82" t="s">
        <v>347</v>
      </c>
      <c r="K28" s="17"/>
      <c r="L28" s="80"/>
      <c r="M28" s="81" t="s">
        <v>763</v>
      </c>
      <c r="N28" s="82" t="s">
        <v>347</v>
      </c>
      <c r="O28" s="17"/>
      <c r="P28" s="80"/>
      <c r="Q28" s="83">
        <v>36981</v>
      </c>
      <c r="R28" s="82" t="s">
        <v>347</v>
      </c>
      <c r="S28" s="17"/>
      <c r="T28" s="82"/>
      <c r="U28" s="91" t="s">
        <v>389</v>
      </c>
      <c r="V28" s="82" t="s">
        <v>347</v>
      </c>
      <c r="W28" s="17"/>
      <c r="X28" s="82"/>
      <c r="Y28" s="91" t="s">
        <v>389</v>
      </c>
      <c r="Z28" s="82" t="s">
        <v>347</v>
      </c>
    </row>
    <row r="29" spans="1:26" ht="15.75" thickBot="1" x14ac:dyDescent="0.3">
      <c r="A29" s="12"/>
      <c r="B29" s="84" t="s">
        <v>754</v>
      </c>
      <c r="C29" s="28"/>
      <c r="D29" s="85"/>
      <c r="E29" s="86">
        <v>40463</v>
      </c>
      <c r="F29" s="87" t="s">
        <v>347</v>
      </c>
      <c r="G29" s="28"/>
      <c r="H29" s="85"/>
      <c r="I29" s="86">
        <v>40724</v>
      </c>
      <c r="J29" s="87" t="s">
        <v>347</v>
      </c>
      <c r="K29" s="28"/>
      <c r="L29" s="85"/>
      <c r="M29" s="89" t="s">
        <v>757</v>
      </c>
      <c r="N29" s="87" t="s">
        <v>347</v>
      </c>
      <c r="O29" s="28"/>
      <c r="P29" s="85"/>
      <c r="Q29" s="88">
        <v>42476</v>
      </c>
      <c r="R29" s="87" t="s">
        <v>347</v>
      </c>
      <c r="S29" s="28"/>
      <c r="T29" s="87"/>
      <c r="U29" s="94" t="s">
        <v>389</v>
      </c>
      <c r="V29" s="87" t="s">
        <v>347</v>
      </c>
      <c r="W29" s="28"/>
      <c r="X29" s="85"/>
      <c r="Y29" s="89" t="s">
        <v>770</v>
      </c>
      <c r="Z29" s="87" t="s">
        <v>421</v>
      </c>
    </row>
    <row r="30" spans="1:26" x14ac:dyDescent="0.25">
      <c r="A30" s="12"/>
      <c r="B30" s="20"/>
      <c r="C30" s="20"/>
      <c r="D30" s="20"/>
      <c r="E30" s="20"/>
      <c r="F30" s="20"/>
      <c r="G30" s="20"/>
      <c r="H30" s="20"/>
      <c r="I30" s="20"/>
      <c r="J30" s="20"/>
      <c r="K30" s="20"/>
      <c r="L30" s="20"/>
      <c r="M30" s="20"/>
      <c r="N30" s="20"/>
      <c r="O30" s="20"/>
      <c r="P30" s="20"/>
      <c r="Q30" s="20"/>
      <c r="R30" s="20"/>
      <c r="S30" s="20"/>
      <c r="T30" s="37"/>
      <c r="U30" s="37"/>
      <c r="V30" s="20"/>
      <c r="W30" s="20"/>
      <c r="X30" s="37"/>
      <c r="Y30" s="37"/>
      <c r="Z30" s="20"/>
    </row>
    <row r="31" spans="1:26" ht="15.75" thickBot="1" x14ac:dyDescent="0.3">
      <c r="A31" s="12"/>
      <c r="B31" s="2"/>
      <c r="C31" s="17"/>
      <c r="D31" s="4"/>
      <c r="E31" s="4"/>
      <c r="F31" s="4"/>
      <c r="G31" s="17"/>
      <c r="H31" s="4"/>
      <c r="I31" s="4"/>
      <c r="J31" s="4"/>
      <c r="K31" s="17"/>
      <c r="L31" s="4"/>
      <c r="M31" s="4"/>
      <c r="N31" s="4"/>
      <c r="O31" s="17"/>
      <c r="P31" s="4"/>
      <c r="Q31" s="4"/>
      <c r="R31" s="4"/>
      <c r="S31" s="17"/>
      <c r="T31" s="82" t="s">
        <v>348</v>
      </c>
      <c r="U31" s="91" t="s">
        <v>389</v>
      </c>
      <c r="V31" s="82" t="s">
        <v>347</v>
      </c>
      <c r="W31" s="17"/>
      <c r="X31" s="80" t="s">
        <v>348</v>
      </c>
      <c r="Y31" s="96">
        <v>1091</v>
      </c>
      <c r="Z31" s="82" t="s">
        <v>347</v>
      </c>
    </row>
    <row r="32" spans="1:26" ht="15.75" thickTop="1" x14ac:dyDescent="0.25">
      <c r="A32" s="12"/>
      <c r="B32" s="20"/>
      <c r="C32" s="20"/>
      <c r="D32" s="20"/>
      <c r="E32" s="20"/>
      <c r="F32" s="20"/>
      <c r="G32" s="20"/>
      <c r="H32" s="20"/>
      <c r="I32" s="20"/>
      <c r="J32" s="20"/>
      <c r="K32" s="20"/>
      <c r="L32" s="20"/>
      <c r="M32" s="20"/>
      <c r="N32" s="20"/>
      <c r="O32" s="20"/>
      <c r="P32" s="20"/>
      <c r="Q32" s="20"/>
      <c r="R32" s="20"/>
      <c r="S32" s="20"/>
      <c r="T32" s="32"/>
      <c r="U32" s="32"/>
      <c r="V32" s="20"/>
      <c r="W32" s="20"/>
      <c r="X32" s="32"/>
      <c r="Y32" s="32"/>
      <c r="Z32" s="20"/>
    </row>
  </sheetData>
  <mergeCells count="34">
    <mergeCell ref="A1:A2"/>
    <mergeCell ref="B1:Z1"/>
    <mergeCell ref="B2:Z2"/>
    <mergeCell ref="B3:Z3"/>
    <mergeCell ref="A4:A32"/>
    <mergeCell ref="B4:Z4"/>
    <mergeCell ref="B5:Z5"/>
    <mergeCell ref="B6:Z6"/>
    <mergeCell ref="V8:V10"/>
    <mergeCell ref="W8:W10"/>
    <mergeCell ref="X8:Y8"/>
    <mergeCell ref="X9:Y9"/>
    <mergeCell ref="X10:Y10"/>
    <mergeCell ref="Z8:Z10"/>
    <mergeCell ref="P8:Q8"/>
    <mergeCell ref="P9:Q9"/>
    <mergeCell ref="P10:Q10"/>
    <mergeCell ref="R8:R10"/>
    <mergeCell ref="S8:S10"/>
    <mergeCell ref="T8:U8"/>
    <mergeCell ref="T9:U9"/>
    <mergeCell ref="T10:U10"/>
    <mergeCell ref="K8:K10"/>
    <mergeCell ref="L8:M8"/>
    <mergeCell ref="L9:M9"/>
    <mergeCell ref="L10:M10"/>
    <mergeCell ref="N8:N10"/>
    <mergeCell ref="O8:O10"/>
    <mergeCell ref="C8:C10"/>
    <mergeCell ref="D8:E10"/>
    <mergeCell ref="F8:F10"/>
    <mergeCell ref="G8:G10"/>
    <mergeCell ref="H8:I10"/>
    <mergeCell ref="J8: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4" width="12.5703125" bestFit="1" customWidth="1"/>
    <col min="15" max="16" width="12.28515625" bestFit="1" customWidth="1"/>
  </cols>
  <sheetData>
    <row r="1" spans="1:16" ht="15" customHeight="1" x14ac:dyDescent="0.25">
      <c r="A1" s="8" t="s">
        <v>96</v>
      </c>
      <c r="B1" s="8" t="s">
        <v>97</v>
      </c>
      <c r="C1" s="8"/>
      <c r="D1" s="8"/>
      <c r="E1" s="8"/>
      <c r="F1" s="8"/>
      <c r="G1" s="8"/>
      <c r="H1" s="8"/>
      <c r="I1" s="8"/>
      <c r="J1" s="8"/>
      <c r="K1" s="8"/>
      <c r="L1" s="8"/>
      <c r="M1" s="8"/>
      <c r="N1" s="8" t="s">
        <v>2</v>
      </c>
      <c r="O1" s="8"/>
      <c r="P1" s="8"/>
    </row>
    <row r="2" spans="1:16" x14ac:dyDescent="0.25">
      <c r="A2" s="8"/>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108</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x14ac:dyDescent="0.25">
      <c r="A4" s="2" t="s">
        <v>109</v>
      </c>
      <c r="B4" s="4" t="s">
        <v>10</v>
      </c>
      <c r="C4" s="4" t="s">
        <v>10</v>
      </c>
      <c r="D4" s="4" t="s">
        <v>10</v>
      </c>
      <c r="E4" s="4" t="s">
        <v>10</v>
      </c>
      <c r="F4" s="4" t="s">
        <v>10</v>
      </c>
      <c r="G4" s="4" t="s">
        <v>10</v>
      </c>
      <c r="H4" s="4" t="s">
        <v>10</v>
      </c>
      <c r="I4" s="4" t="s">
        <v>10</v>
      </c>
      <c r="J4" s="4" t="s">
        <v>10</v>
      </c>
      <c r="K4" s="4" t="s">
        <v>10</v>
      </c>
      <c r="L4" s="4" t="s">
        <v>10</v>
      </c>
      <c r="M4" s="4" t="s">
        <v>10</v>
      </c>
      <c r="N4" s="9">
        <v>239807000</v>
      </c>
      <c r="O4" s="9">
        <v>3511000</v>
      </c>
      <c r="P4" s="9">
        <v>3543000</v>
      </c>
    </row>
    <row r="5" spans="1:16" x14ac:dyDescent="0.25">
      <c r="A5" s="2" t="s">
        <v>110</v>
      </c>
      <c r="B5" s="6">
        <v>5012000</v>
      </c>
      <c r="C5" s="6">
        <v>2398000</v>
      </c>
      <c r="D5" s="6">
        <v>2960000</v>
      </c>
      <c r="E5" s="6">
        <v>2447000</v>
      </c>
      <c r="F5" s="6">
        <v>2657000</v>
      </c>
      <c r="G5" s="6">
        <v>1944000</v>
      </c>
      <c r="H5" s="6">
        <v>1775000</v>
      </c>
      <c r="I5" s="6">
        <v>2194000</v>
      </c>
      <c r="J5" s="6">
        <v>10154000</v>
      </c>
      <c r="K5" s="6">
        <v>1623000</v>
      </c>
      <c r="L5" s="6">
        <v>2045000</v>
      </c>
      <c r="M5" s="6">
        <v>4036000</v>
      </c>
      <c r="N5" s="6">
        <v>12817000</v>
      </c>
      <c r="O5" s="6">
        <v>8570000</v>
      </c>
      <c r="P5" s="6">
        <v>17858000</v>
      </c>
    </row>
    <row r="6" spans="1:16" x14ac:dyDescent="0.25">
      <c r="A6" s="2" t="s">
        <v>111</v>
      </c>
      <c r="B6" s="6">
        <v>23071000</v>
      </c>
      <c r="C6" s="6">
        <v>25009000</v>
      </c>
      <c r="D6" s="6">
        <v>27252000</v>
      </c>
      <c r="E6" s="6">
        <v>17963000</v>
      </c>
      <c r="F6" s="6">
        <v>16765000</v>
      </c>
      <c r="G6" s="6">
        <v>19658000</v>
      </c>
      <c r="H6" s="6">
        <v>20894000</v>
      </c>
      <c r="I6" s="6">
        <v>20443000</v>
      </c>
      <c r="J6" s="6">
        <v>15571000</v>
      </c>
      <c r="K6" s="6">
        <v>18498000</v>
      </c>
      <c r="L6" s="6">
        <v>19059000</v>
      </c>
      <c r="M6" s="6">
        <v>15548000</v>
      </c>
      <c r="N6" s="6">
        <v>93295000</v>
      </c>
      <c r="O6" s="6">
        <v>77760000</v>
      </c>
      <c r="P6" s="6">
        <v>68676000</v>
      </c>
    </row>
    <row r="7" spans="1:16" x14ac:dyDescent="0.25">
      <c r="A7" s="2" t="s">
        <v>112</v>
      </c>
      <c r="B7" s="6">
        <v>31440000</v>
      </c>
      <c r="C7" s="6">
        <v>37010000</v>
      </c>
      <c r="D7" s="6">
        <v>-27919000</v>
      </c>
      <c r="E7" s="6">
        <v>30120000</v>
      </c>
      <c r="F7" s="6">
        <v>18259000</v>
      </c>
      <c r="G7" s="6">
        <v>28280000</v>
      </c>
      <c r="H7" s="6">
        <v>1691000</v>
      </c>
      <c r="I7" s="6">
        <v>25382000</v>
      </c>
      <c r="J7" s="6">
        <v>2231000</v>
      </c>
      <c r="K7" s="6">
        <v>-8512000</v>
      </c>
      <c r="L7" s="6">
        <v>9133000</v>
      </c>
      <c r="M7" s="6">
        <v>6362000</v>
      </c>
      <c r="N7" s="6">
        <v>70651000</v>
      </c>
      <c r="O7" s="6">
        <v>73612000</v>
      </c>
      <c r="P7" s="6">
        <v>9214000</v>
      </c>
    </row>
    <row r="8" spans="1:16" x14ac:dyDescent="0.25">
      <c r="A8" s="2" t="s">
        <v>113</v>
      </c>
      <c r="B8" s="4" t="s">
        <v>10</v>
      </c>
      <c r="C8" s="4" t="s">
        <v>10</v>
      </c>
      <c r="D8" s="4" t="s">
        <v>10</v>
      </c>
      <c r="E8" s="4" t="s">
        <v>10</v>
      </c>
      <c r="F8" s="4" t="s">
        <v>10</v>
      </c>
      <c r="G8" s="4" t="s">
        <v>10</v>
      </c>
      <c r="H8" s="4" t="s">
        <v>10</v>
      </c>
      <c r="I8" s="4" t="s">
        <v>10</v>
      </c>
      <c r="J8" s="4" t="s">
        <v>73</v>
      </c>
      <c r="K8" s="4" t="s">
        <v>73</v>
      </c>
      <c r="L8" s="4" t="s">
        <v>73</v>
      </c>
      <c r="M8" s="6">
        <v>13105000</v>
      </c>
      <c r="N8" s="4" t="s">
        <v>73</v>
      </c>
      <c r="O8" s="4" t="s">
        <v>73</v>
      </c>
      <c r="P8" s="6">
        <v>13105000</v>
      </c>
    </row>
    <row r="9" spans="1:16" x14ac:dyDescent="0.25">
      <c r="A9" s="2" t="s">
        <v>114</v>
      </c>
      <c r="B9" s="6">
        <v>133399000</v>
      </c>
      <c r="C9" s="6">
        <v>123091000</v>
      </c>
      <c r="D9" s="6">
        <v>77889000</v>
      </c>
      <c r="E9" s="6">
        <v>82191000</v>
      </c>
      <c r="F9" s="6">
        <v>38500000</v>
      </c>
      <c r="G9" s="6">
        <v>50704000</v>
      </c>
      <c r="H9" s="6">
        <v>25256000</v>
      </c>
      <c r="I9" s="6">
        <v>48993000</v>
      </c>
      <c r="J9" s="6">
        <v>29036000</v>
      </c>
      <c r="K9" s="6">
        <v>12801000</v>
      </c>
      <c r="L9" s="6">
        <v>31508000</v>
      </c>
      <c r="M9" s="6">
        <v>39051000</v>
      </c>
      <c r="N9" s="6">
        <v>416570000</v>
      </c>
      <c r="O9" s="6">
        <v>163453000</v>
      </c>
      <c r="P9" s="6">
        <v>112396000</v>
      </c>
    </row>
    <row r="10" spans="1:16" ht="30" x14ac:dyDescent="0.25">
      <c r="A10" s="3" t="s">
        <v>115</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row>
    <row r="11" spans="1:16" ht="30" x14ac:dyDescent="0.25">
      <c r="A11" s="2" t="s">
        <v>116</v>
      </c>
      <c r="B11" s="4" t="s">
        <v>10</v>
      </c>
      <c r="C11" s="4" t="s">
        <v>10</v>
      </c>
      <c r="D11" s="4" t="s">
        <v>10</v>
      </c>
      <c r="E11" s="4" t="s">
        <v>10</v>
      </c>
      <c r="F11" s="4" t="s">
        <v>10</v>
      </c>
      <c r="G11" s="4" t="s">
        <v>10</v>
      </c>
      <c r="H11" s="4" t="s">
        <v>10</v>
      </c>
      <c r="I11" s="4" t="s">
        <v>10</v>
      </c>
      <c r="J11" s="4" t="s">
        <v>10</v>
      </c>
      <c r="K11" s="4" t="s">
        <v>10</v>
      </c>
      <c r="L11" s="4" t="s">
        <v>10</v>
      </c>
      <c r="M11" s="4" t="s">
        <v>10</v>
      </c>
      <c r="N11" s="6">
        <v>74139000</v>
      </c>
      <c r="O11" s="4" t="s">
        <v>10</v>
      </c>
      <c r="P11" s="4" t="s">
        <v>10</v>
      </c>
    </row>
    <row r="12" spans="1:16" x14ac:dyDescent="0.25">
      <c r="A12" s="2" t="s">
        <v>117</v>
      </c>
      <c r="B12" s="4" t="s">
        <v>10</v>
      </c>
      <c r="C12" s="4" t="s">
        <v>10</v>
      </c>
      <c r="D12" s="4" t="s">
        <v>10</v>
      </c>
      <c r="E12" s="4" t="s">
        <v>10</v>
      </c>
      <c r="F12" s="4" t="s">
        <v>10</v>
      </c>
      <c r="G12" s="4" t="s">
        <v>10</v>
      </c>
      <c r="H12" s="4" t="s">
        <v>10</v>
      </c>
      <c r="I12" s="4" t="s">
        <v>10</v>
      </c>
      <c r="J12" s="4" t="s">
        <v>10</v>
      </c>
      <c r="K12" s="4" t="s">
        <v>10</v>
      </c>
      <c r="L12" s="4" t="s">
        <v>10</v>
      </c>
      <c r="M12" s="4" t="s">
        <v>10</v>
      </c>
      <c r="N12" s="6">
        <v>19352000</v>
      </c>
      <c r="O12" s="4" t="s">
        <v>10</v>
      </c>
      <c r="P12" s="4" t="s">
        <v>10</v>
      </c>
    </row>
    <row r="13" spans="1:16" ht="30" x14ac:dyDescent="0.25">
      <c r="A13" s="2" t="s">
        <v>118</v>
      </c>
      <c r="B13" s="6">
        <v>-134068000</v>
      </c>
      <c r="C13" s="6">
        <v>-27850000</v>
      </c>
      <c r="D13" s="6">
        <v>-48500000</v>
      </c>
      <c r="E13" s="6">
        <v>-5062000</v>
      </c>
      <c r="F13" s="6">
        <v>-97895000</v>
      </c>
      <c r="G13" s="6">
        <v>-58506000</v>
      </c>
      <c r="H13" s="6">
        <v>-58417000</v>
      </c>
      <c r="I13" s="6">
        <v>-3298000</v>
      </c>
      <c r="J13" s="6">
        <v>-173924000</v>
      </c>
      <c r="K13" s="6">
        <v>-43615000</v>
      </c>
      <c r="L13" s="6">
        <v>-28079000</v>
      </c>
      <c r="M13" s="6">
        <v>-2612000</v>
      </c>
      <c r="N13" s="6">
        <v>-215480000</v>
      </c>
      <c r="O13" s="6">
        <v>-218116000</v>
      </c>
      <c r="P13" s="6">
        <v>-248230000</v>
      </c>
    </row>
    <row r="14" spans="1:16" ht="30" x14ac:dyDescent="0.25">
      <c r="A14" s="2" t="s">
        <v>119</v>
      </c>
      <c r="B14" s="6">
        <v>7464000</v>
      </c>
      <c r="C14" s="6">
        <v>-5465000</v>
      </c>
      <c r="D14" s="4" t="s">
        <v>10</v>
      </c>
      <c r="E14" s="4" t="s">
        <v>10</v>
      </c>
      <c r="F14" s="6">
        <v>-329000</v>
      </c>
      <c r="G14" s="4" t="s">
        <v>10</v>
      </c>
      <c r="H14" s="6">
        <v>-527000</v>
      </c>
      <c r="I14" s="6">
        <v>-2255000</v>
      </c>
      <c r="J14" s="6">
        <v>-38751000</v>
      </c>
      <c r="K14" s="6">
        <v>-2399000</v>
      </c>
      <c r="L14" s="6">
        <v>-1672000</v>
      </c>
      <c r="M14" s="4" t="s">
        <v>10</v>
      </c>
      <c r="N14" s="6">
        <v>1999000</v>
      </c>
      <c r="O14" s="6">
        <v>-3111000</v>
      </c>
      <c r="P14" s="6">
        <v>-42822000</v>
      </c>
    </row>
    <row r="15" spans="1:16" ht="30" x14ac:dyDescent="0.25">
      <c r="A15" s="2" t="s">
        <v>120</v>
      </c>
      <c r="B15" s="6">
        <v>-111000</v>
      </c>
      <c r="C15" s="6">
        <v>-16320000</v>
      </c>
      <c r="D15" s="6">
        <v>-16795000</v>
      </c>
      <c r="E15" s="6">
        <v>-16403000</v>
      </c>
      <c r="F15" s="6">
        <v>-2206000</v>
      </c>
      <c r="G15" s="6">
        <v>-12579000</v>
      </c>
      <c r="H15" s="6">
        <v>-11661000</v>
      </c>
      <c r="I15" s="6">
        <v>-12852000</v>
      </c>
      <c r="J15" s="6">
        <v>-7669000</v>
      </c>
      <c r="K15" s="6">
        <v>-14113000</v>
      </c>
      <c r="L15" s="6">
        <v>-11783000</v>
      </c>
      <c r="M15" s="6">
        <v>-11537000</v>
      </c>
      <c r="N15" s="6">
        <v>-49629000</v>
      </c>
      <c r="O15" s="6">
        <v>-39298000</v>
      </c>
      <c r="P15" s="6">
        <v>-45102000</v>
      </c>
    </row>
    <row r="16" spans="1:16" x14ac:dyDescent="0.25">
      <c r="A16" s="2" t="s">
        <v>121</v>
      </c>
      <c r="B16" s="6">
        <v>-3540000</v>
      </c>
      <c r="C16" s="6">
        <v>5025000</v>
      </c>
      <c r="D16" s="6">
        <v>2369000</v>
      </c>
      <c r="E16" s="6">
        <v>2093000</v>
      </c>
      <c r="F16" s="6">
        <v>4207000</v>
      </c>
      <c r="G16" s="6">
        <v>8538000</v>
      </c>
      <c r="H16" s="6">
        <v>2240000</v>
      </c>
      <c r="I16" s="6">
        <v>7587000</v>
      </c>
      <c r="J16" s="6">
        <v>16782000</v>
      </c>
      <c r="K16" s="6">
        <v>8865000</v>
      </c>
      <c r="L16" s="6">
        <v>6969000</v>
      </c>
      <c r="M16" s="6">
        <v>10077000</v>
      </c>
      <c r="N16" s="6">
        <v>5947000</v>
      </c>
      <c r="O16" s="6">
        <v>22572000</v>
      </c>
      <c r="P16" s="6">
        <v>42693000</v>
      </c>
    </row>
    <row r="17" spans="1:16" ht="30" x14ac:dyDescent="0.25">
      <c r="A17" s="2" t="s">
        <v>122</v>
      </c>
      <c r="B17" s="6">
        <v>-125056000</v>
      </c>
      <c r="C17" s="6">
        <v>-20374000</v>
      </c>
      <c r="D17" s="6">
        <v>-27403000</v>
      </c>
      <c r="E17" s="6">
        <v>9161000</v>
      </c>
      <c r="F17" s="6">
        <v>-96223000</v>
      </c>
      <c r="G17" s="6">
        <v>-62547000</v>
      </c>
      <c r="H17" s="6">
        <v>-68365000</v>
      </c>
      <c r="I17" s="6">
        <v>-10818000</v>
      </c>
      <c r="J17" s="6">
        <v>-203562000</v>
      </c>
      <c r="K17" s="6">
        <v>-51262000</v>
      </c>
      <c r="L17" s="6">
        <v>-34565000</v>
      </c>
      <c r="M17" s="6">
        <v>-4072000</v>
      </c>
      <c r="N17" s="6">
        <v>-163672000</v>
      </c>
      <c r="O17" s="6">
        <v>-237953000</v>
      </c>
      <c r="P17" s="6">
        <v>-293461000</v>
      </c>
    </row>
    <row r="18" spans="1:16" x14ac:dyDescent="0.25">
      <c r="A18" s="2" t="s">
        <v>123</v>
      </c>
      <c r="B18" s="6">
        <v>20970000</v>
      </c>
      <c r="C18" s="6">
        <v>31081000</v>
      </c>
      <c r="D18" s="6">
        <v>25562000</v>
      </c>
      <c r="E18" s="6">
        <v>741000</v>
      </c>
      <c r="F18" s="6">
        <v>-2992000</v>
      </c>
      <c r="G18" s="6">
        <v>822000</v>
      </c>
      <c r="H18" s="6">
        <v>896000</v>
      </c>
      <c r="I18" s="6">
        <v>974000</v>
      </c>
      <c r="J18" s="6">
        <v>-2304000</v>
      </c>
      <c r="K18" s="6">
        <v>2340000</v>
      </c>
      <c r="L18" s="6">
        <v>1521000</v>
      </c>
      <c r="M18" s="4" t="s">
        <v>10</v>
      </c>
      <c r="N18" s="6">
        <v>78354000</v>
      </c>
      <c r="O18" s="6">
        <v>-300000</v>
      </c>
      <c r="P18" s="6">
        <v>1557000</v>
      </c>
    </row>
    <row r="19" spans="1:16" x14ac:dyDescent="0.25">
      <c r="A19" s="2" t="s">
        <v>124</v>
      </c>
      <c r="B19" s="6">
        <v>5050000</v>
      </c>
      <c r="C19" s="6">
        <v>6149000</v>
      </c>
      <c r="D19" s="6">
        <v>9613000</v>
      </c>
      <c r="E19" s="6">
        <v>2387000</v>
      </c>
      <c r="F19" s="4" t="s">
        <v>10</v>
      </c>
      <c r="G19" s="4" t="s">
        <v>10</v>
      </c>
      <c r="H19" s="4" t="s">
        <v>10</v>
      </c>
      <c r="I19" s="4" t="s">
        <v>10</v>
      </c>
      <c r="J19" s="4" t="s">
        <v>10</v>
      </c>
      <c r="K19" s="4" t="s">
        <v>10</v>
      </c>
      <c r="L19" s="4" t="s">
        <v>10</v>
      </c>
      <c r="M19" s="4" t="s">
        <v>10</v>
      </c>
      <c r="N19" s="6">
        <v>23199000</v>
      </c>
      <c r="O19" s="4" t="s">
        <v>73</v>
      </c>
      <c r="P19" s="4" t="s">
        <v>73</v>
      </c>
    </row>
    <row r="20" spans="1:16" x14ac:dyDescent="0.25">
      <c r="A20" s="2" t="s">
        <v>125</v>
      </c>
      <c r="B20" s="6">
        <v>45603000</v>
      </c>
      <c r="C20" s="6">
        <v>29716000</v>
      </c>
      <c r="D20" s="6">
        <v>25687000</v>
      </c>
      <c r="E20" s="6">
        <v>23610000</v>
      </c>
      <c r="F20" s="6">
        <v>30505000</v>
      </c>
      <c r="G20" s="6">
        <v>25138000</v>
      </c>
      <c r="H20" s="6">
        <v>24379000</v>
      </c>
      <c r="I20" s="6">
        <v>20451000</v>
      </c>
      <c r="J20" s="6">
        <v>41818000</v>
      </c>
      <c r="K20" s="6">
        <v>20923000</v>
      </c>
      <c r="L20" s="6">
        <v>16723000</v>
      </c>
      <c r="M20" s="6">
        <v>10382000</v>
      </c>
      <c r="N20" s="6">
        <v>124616000</v>
      </c>
      <c r="O20" s="6">
        <v>100473000</v>
      </c>
      <c r="P20" s="6">
        <v>89846000</v>
      </c>
    </row>
    <row r="21" spans="1:16" x14ac:dyDescent="0.25">
      <c r="A21" s="2" t="s">
        <v>126</v>
      </c>
      <c r="B21" s="6">
        <v>19538000</v>
      </c>
      <c r="C21" s="6">
        <v>29126000</v>
      </c>
      <c r="D21" s="6">
        <v>20002000</v>
      </c>
      <c r="E21" s="6">
        <v>17946000</v>
      </c>
      <c r="F21" s="6">
        <v>13169000</v>
      </c>
      <c r="G21" s="6">
        <v>14409000</v>
      </c>
      <c r="H21" s="6">
        <v>14156000</v>
      </c>
      <c r="I21" s="6">
        <v>14858000</v>
      </c>
      <c r="J21" s="6">
        <v>5090000</v>
      </c>
      <c r="K21" s="6">
        <v>20759000</v>
      </c>
      <c r="L21" s="6">
        <v>28211000</v>
      </c>
      <c r="M21" s="6">
        <v>17750000</v>
      </c>
      <c r="N21" s="6">
        <v>86612000</v>
      </c>
      <c r="O21" s="6">
        <v>56592000</v>
      </c>
      <c r="P21" s="6">
        <v>71810000</v>
      </c>
    </row>
    <row r="22" spans="1:16" x14ac:dyDescent="0.25">
      <c r="A22" s="2" t="s">
        <v>127</v>
      </c>
      <c r="B22" s="6">
        <v>3593000</v>
      </c>
      <c r="C22" s="6">
        <v>3270000</v>
      </c>
      <c r="D22" s="6">
        <v>3091000</v>
      </c>
      <c r="E22" s="6">
        <v>2435000</v>
      </c>
      <c r="F22" s="6">
        <v>2540000</v>
      </c>
      <c r="G22" s="6">
        <v>1713000</v>
      </c>
      <c r="H22" s="6">
        <v>2062000</v>
      </c>
      <c r="I22" s="6">
        <v>2111000</v>
      </c>
      <c r="J22" s="6">
        <v>2431000</v>
      </c>
      <c r="K22" s="6">
        <v>2435000</v>
      </c>
      <c r="L22" s="6">
        <v>1697000</v>
      </c>
      <c r="M22" s="6">
        <v>1966000</v>
      </c>
      <c r="N22" s="6">
        <v>12389000</v>
      </c>
      <c r="O22" s="6">
        <v>8426000</v>
      </c>
      <c r="P22" s="6">
        <v>8529000</v>
      </c>
    </row>
    <row r="23" spans="1:16" x14ac:dyDescent="0.25">
      <c r="A23" s="2" t="s">
        <v>128</v>
      </c>
      <c r="B23" s="6">
        <v>-375000</v>
      </c>
      <c r="C23" s="6">
        <v>-673000</v>
      </c>
      <c r="D23" s="6">
        <v>-8403000</v>
      </c>
      <c r="E23" s="6">
        <v>5082000</v>
      </c>
      <c r="F23" s="6">
        <v>-2212000</v>
      </c>
      <c r="G23" s="6">
        <v>977000</v>
      </c>
      <c r="H23" s="6">
        <v>-627000</v>
      </c>
      <c r="I23" s="6">
        <v>2268000</v>
      </c>
      <c r="J23" s="6">
        <v>-15000</v>
      </c>
      <c r="K23" s="6">
        <v>-8878000</v>
      </c>
      <c r="L23" s="6">
        <v>1932000</v>
      </c>
      <c r="M23" s="6">
        <v>7334000</v>
      </c>
      <c r="N23" s="6">
        <v>-4369000</v>
      </c>
      <c r="O23" s="6">
        <v>406000</v>
      </c>
      <c r="P23" s="6">
        <v>373000</v>
      </c>
    </row>
    <row r="24" spans="1:16" x14ac:dyDescent="0.25">
      <c r="A24" s="2" t="s">
        <v>129</v>
      </c>
      <c r="B24" s="6">
        <v>-22677000</v>
      </c>
      <c r="C24" s="6">
        <v>78295000</v>
      </c>
      <c r="D24" s="6">
        <v>48149000</v>
      </c>
      <c r="E24" s="6">
        <v>61362000</v>
      </c>
      <c r="F24" s="6">
        <v>-55213000</v>
      </c>
      <c r="G24" s="6">
        <v>-19488000</v>
      </c>
      <c r="H24" s="6">
        <v>-27499000</v>
      </c>
      <c r="I24" s="6">
        <v>29844000</v>
      </c>
      <c r="J24" s="6">
        <v>-156542000</v>
      </c>
      <c r="K24" s="6">
        <v>-13683000</v>
      </c>
      <c r="L24" s="6">
        <v>15519000</v>
      </c>
      <c r="M24" s="6">
        <v>33360000</v>
      </c>
      <c r="N24" s="6">
        <v>157129000</v>
      </c>
      <c r="O24" s="6">
        <v>-72356000</v>
      </c>
      <c r="P24" s="6">
        <v>-121346000</v>
      </c>
    </row>
    <row r="25" spans="1:16" x14ac:dyDescent="0.25">
      <c r="A25" s="2" t="s">
        <v>130</v>
      </c>
      <c r="B25" s="6">
        <v>164076000</v>
      </c>
      <c r="C25" s="6">
        <v>44796000</v>
      </c>
      <c r="D25" s="6">
        <v>29740000</v>
      </c>
      <c r="E25" s="6">
        <v>20829000</v>
      </c>
      <c r="F25" s="6">
        <v>93713000</v>
      </c>
      <c r="G25" s="6">
        <v>70192000</v>
      </c>
      <c r="H25" s="6">
        <v>52755000</v>
      </c>
      <c r="I25" s="6">
        <v>19149000</v>
      </c>
      <c r="J25" s="6">
        <v>185578000</v>
      </c>
      <c r="K25" s="6">
        <v>26484000</v>
      </c>
      <c r="L25" s="6">
        <v>15989000</v>
      </c>
      <c r="M25" s="6">
        <v>5691000</v>
      </c>
      <c r="N25" s="6">
        <v>259441000</v>
      </c>
      <c r="O25" s="6">
        <v>235809000</v>
      </c>
      <c r="P25" s="6">
        <v>233742000</v>
      </c>
    </row>
    <row r="26" spans="1:16" x14ac:dyDescent="0.25">
      <c r="A26" s="2" t="s">
        <v>131</v>
      </c>
      <c r="B26" s="6">
        <v>-21893000</v>
      </c>
      <c r="C26" s="6">
        <v>-1340000</v>
      </c>
      <c r="D26" s="6">
        <v>-4542000</v>
      </c>
      <c r="E26" s="6">
        <v>-7844000</v>
      </c>
      <c r="F26" s="6">
        <v>-13943000</v>
      </c>
      <c r="G26" s="6">
        <v>-14700000</v>
      </c>
      <c r="H26" s="6">
        <v>-11905000</v>
      </c>
      <c r="I26" s="6">
        <v>-3742000</v>
      </c>
      <c r="J26" s="6">
        <v>-19256000</v>
      </c>
      <c r="K26" s="6">
        <v>-4436000</v>
      </c>
      <c r="L26" s="6">
        <v>-975000</v>
      </c>
      <c r="M26" s="6">
        <v>-617000</v>
      </c>
      <c r="N26" s="6">
        <v>-35619000</v>
      </c>
      <c r="O26" s="6">
        <v>-44290000</v>
      </c>
      <c r="P26" s="6">
        <v>-25284000</v>
      </c>
    </row>
    <row r="27" spans="1:16" x14ac:dyDescent="0.25">
      <c r="A27" s="2" t="s">
        <v>132</v>
      </c>
      <c r="B27" s="6">
        <v>142183000</v>
      </c>
      <c r="C27" s="6">
        <v>43456000</v>
      </c>
      <c r="D27" s="6">
        <v>25198000</v>
      </c>
      <c r="E27" s="6">
        <v>12985000</v>
      </c>
      <c r="F27" s="6">
        <v>79770000</v>
      </c>
      <c r="G27" s="6">
        <v>55492000</v>
      </c>
      <c r="H27" s="6">
        <v>40850000</v>
      </c>
      <c r="I27" s="6">
        <v>15407000</v>
      </c>
      <c r="J27" s="6">
        <v>166322000</v>
      </c>
      <c r="K27" s="6">
        <v>22048000</v>
      </c>
      <c r="L27" s="6">
        <v>15014000</v>
      </c>
      <c r="M27" s="6">
        <v>5074000</v>
      </c>
      <c r="N27" s="6">
        <v>223822000</v>
      </c>
      <c r="O27" s="6">
        <v>191519000</v>
      </c>
      <c r="P27" s="6">
        <v>208458000</v>
      </c>
    </row>
    <row r="28" spans="1:16" ht="30" x14ac:dyDescent="0.25">
      <c r="A28" s="2" t="s">
        <v>133</v>
      </c>
      <c r="B28" s="6">
        <v>-4722000</v>
      </c>
      <c r="C28" s="6">
        <v>-3469000</v>
      </c>
      <c r="D28" s="6">
        <v>-6001000</v>
      </c>
      <c r="E28" s="6">
        <v>-1026000</v>
      </c>
      <c r="F28" s="6">
        <v>-9864000</v>
      </c>
      <c r="G28" s="6">
        <v>-7776000</v>
      </c>
      <c r="H28" s="6">
        <v>-129000</v>
      </c>
      <c r="I28" s="6">
        <v>-5733000</v>
      </c>
      <c r="J28" s="6">
        <v>-37571000</v>
      </c>
      <c r="K28" s="6">
        <v>-9984000</v>
      </c>
      <c r="L28" s="6">
        <v>-5639000</v>
      </c>
      <c r="M28" s="6">
        <v>-1571000</v>
      </c>
      <c r="N28" s="6">
        <v>-15218000</v>
      </c>
      <c r="O28" s="6">
        <v>-23502000</v>
      </c>
      <c r="P28" s="6">
        <v>-54765000</v>
      </c>
    </row>
    <row r="29" spans="1:16" ht="30" x14ac:dyDescent="0.25">
      <c r="A29" s="2" t="s">
        <v>134</v>
      </c>
      <c r="B29" s="6">
        <v>137461000</v>
      </c>
      <c r="C29" s="6">
        <v>39987000</v>
      </c>
      <c r="D29" s="6">
        <v>19197000</v>
      </c>
      <c r="E29" s="6">
        <v>11959000</v>
      </c>
      <c r="F29" s="6">
        <v>69906000</v>
      </c>
      <c r="G29" s="6">
        <v>47716000</v>
      </c>
      <c r="H29" s="6">
        <v>40721000</v>
      </c>
      <c r="I29" s="6">
        <v>9674000</v>
      </c>
      <c r="J29" s="6">
        <v>128751000</v>
      </c>
      <c r="K29" s="6">
        <v>12064000</v>
      </c>
      <c r="L29" s="6">
        <v>9375000</v>
      </c>
      <c r="M29" s="6">
        <v>3503000</v>
      </c>
      <c r="N29" s="6">
        <v>208604000</v>
      </c>
      <c r="O29" s="6">
        <v>168017000</v>
      </c>
      <c r="P29" s="6">
        <v>153693000</v>
      </c>
    </row>
    <row r="30" spans="1:16" x14ac:dyDescent="0.25">
      <c r="A30" s="3" t="s">
        <v>135</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4" t="s">
        <v>10</v>
      </c>
    </row>
    <row r="31" spans="1:16" ht="45" x14ac:dyDescent="0.25">
      <c r="A31" s="2" t="s">
        <v>136</v>
      </c>
      <c r="B31" s="7">
        <v>8.32</v>
      </c>
      <c r="C31" s="7">
        <v>2.42</v>
      </c>
      <c r="D31" s="7">
        <v>1.1599999999999999</v>
      </c>
      <c r="E31" s="7">
        <v>0.72</v>
      </c>
      <c r="F31" s="7">
        <v>4.25</v>
      </c>
      <c r="G31" s="7">
        <v>2.9</v>
      </c>
      <c r="H31" s="7">
        <v>2.48</v>
      </c>
      <c r="I31" s="7">
        <v>0.59</v>
      </c>
      <c r="J31" s="7">
        <v>8.89</v>
      </c>
      <c r="K31" s="7">
        <v>0.85</v>
      </c>
      <c r="L31" s="7">
        <v>0.67</v>
      </c>
      <c r="M31" s="7">
        <v>0.27</v>
      </c>
      <c r="N31" s="7">
        <v>12.62</v>
      </c>
      <c r="O31" s="7">
        <v>10.220000000000001</v>
      </c>
      <c r="P31" s="7">
        <v>11.03</v>
      </c>
    </row>
    <row r="32" spans="1:16" x14ac:dyDescent="0.25">
      <c r="A32" s="3" t="s">
        <v>137</v>
      </c>
      <c r="B32" s="4" t="s">
        <v>10</v>
      </c>
      <c r="C32" s="4" t="s">
        <v>10</v>
      </c>
      <c r="D32" s="4" t="s">
        <v>10</v>
      </c>
      <c r="E32" s="4" t="s">
        <v>10</v>
      </c>
      <c r="F32" s="4" t="s">
        <v>10</v>
      </c>
      <c r="G32" s="4" t="s">
        <v>10</v>
      </c>
      <c r="H32" s="4" t="s">
        <v>10</v>
      </c>
      <c r="I32" s="4" t="s">
        <v>10</v>
      </c>
      <c r="J32" s="4" t="s">
        <v>10</v>
      </c>
      <c r="K32" s="4" t="s">
        <v>10</v>
      </c>
      <c r="L32" s="4" t="s">
        <v>10</v>
      </c>
      <c r="M32" s="4" t="s">
        <v>10</v>
      </c>
      <c r="N32" s="4" t="s">
        <v>10</v>
      </c>
      <c r="O32" s="4" t="s">
        <v>10</v>
      </c>
      <c r="P32" s="4" t="s">
        <v>10</v>
      </c>
    </row>
    <row r="33" spans="1:16" ht="45" x14ac:dyDescent="0.25">
      <c r="A33" s="2" t="s">
        <v>136</v>
      </c>
      <c r="B33" s="7">
        <v>8.23</v>
      </c>
      <c r="C33" s="7">
        <v>2.39</v>
      </c>
      <c r="D33" s="7">
        <v>1.1499999999999999</v>
      </c>
      <c r="E33" s="7">
        <v>0.72</v>
      </c>
      <c r="F33" s="7">
        <v>4.22</v>
      </c>
      <c r="G33" s="7">
        <v>2.86</v>
      </c>
      <c r="H33" s="7">
        <v>2.44</v>
      </c>
      <c r="I33" s="7">
        <v>0.57999999999999996</v>
      </c>
      <c r="J33" s="7">
        <v>8.7100000000000009</v>
      </c>
      <c r="K33" s="7">
        <v>0.83</v>
      </c>
      <c r="L33" s="7">
        <v>0.66</v>
      </c>
      <c r="M33" s="7">
        <v>0.26</v>
      </c>
      <c r="N33" s="7">
        <v>12.49</v>
      </c>
      <c r="O33" s="7">
        <v>10.1</v>
      </c>
      <c r="P33" s="7">
        <v>10.81</v>
      </c>
    </row>
    <row r="34" spans="1:16" ht="30" x14ac:dyDescent="0.25">
      <c r="A34" s="2" t="s">
        <v>138</v>
      </c>
      <c r="B34" s="4" t="s">
        <v>10</v>
      </c>
      <c r="C34" s="4" t="s">
        <v>10</v>
      </c>
      <c r="D34" s="4" t="s">
        <v>10</v>
      </c>
      <c r="E34" s="4" t="s">
        <v>10</v>
      </c>
      <c r="F34" s="4" t="s">
        <v>10</v>
      </c>
      <c r="G34" s="4" t="s">
        <v>10</v>
      </c>
      <c r="H34" s="4" t="s">
        <v>10</v>
      </c>
      <c r="I34" s="4" t="s">
        <v>10</v>
      </c>
      <c r="J34" s="4" t="s">
        <v>10</v>
      </c>
      <c r="K34" s="4" t="s">
        <v>10</v>
      </c>
      <c r="L34" s="4" t="s">
        <v>10</v>
      </c>
      <c r="M34" s="4" t="s">
        <v>10</v>
      </c>
      <c r="N34" s="6">
        <v>16523369</v>
      </c>
      <c r="O34" s="6">
        <v>16441461</v>
      </c>
      <c r="P34" s="6">
        <v>13930221</v>
      </c>
    </row>
    <row r="35" spans="1:16" ht="30" x14ac:dyDescent="0.25">
      <c r="A35" s="2" t="s">
        <v>139</v>
      </c>
      <c r="B35" s="4" t="s">
        <v>10</v>
      </c>
      <c r="C35" s="4" t="s">
        <v>10</v>
      </c>
      <c r="D35" s="4" t="s">
        <v>10</v>
      </c>
      <c r="E35" s="4" t="s">
        <v>10</v>
      </c>
      <c r="F35" s="4" t="s">
        <v>10</v>
      </c>
      <c r="G35" s="4" t="s">
        <v>10</v>
      </c>
      <c r="H35" s="4" t="s">
        <v>10</v>
      </c>
      <c r="I35" s="4" t="s">
        <v>10</v>
      </c>
      <c r="J35" s="4" t="s">
        <v>10</v>
      </c>
      <c r="K35" s="4" t="s">
        <v>10</v>
      </c>
      <c r="L35" s="4" t="s">
        <v>10</v>
      </c>
      <c r="M35" s="4" t="s">
        <v>10</v>
      </c>
      <c r="N35" s="6">
        <v>16703442</v>
      </c>
      <c r="O35" s="6">
        <v>16638021</v>
      </c>
      <c r="P35" s="6">
        <v>14212440</v>
      </c>
    </row>
    <row r="36" spans="1:16" x14ac:dyDescent="0.25">
      <c r="A36" s="2" t="s">
        <v>140</v>
      </c>
      <c r="B36" s="4" t="s">
        <v>10</v>
      </c>
      <c r="C36" s="4" t="s">
        <v>10</v>
      </c>
      <c r="D36" s="4" t="s">
        <v>10</v>
      </c>
      <c r="E36" s="4" t="s">
        <v>10</v>
      </c>
      <c r="F36" s="4" t="s">
        <v>10</v>
      </c>
      <c r="G36" s="4" t="s">
        <v>10</v>
      </c>
      <c r="H36" s="4" t="s">
        <v>10</v>
      </c>
      <c r="I36" s="4" t="s">
        <v>10</v>
      </c>
      <c r="J36" s="4" t="s">
        <v>10</v>
      </c>
      <c r="K36" s="4" t="s">
        <v>10</v>
      </c>
      <c r="L36" s="4" t="s">
        <v>10</v>
      </c>
      <c r="M36" s="4" t="s">
        <v>10</v>
      </c>
      <c r="N36" s="4" t="s">
        <v>10</v>
      </c>
      <c r="O36" s="4" t="s">
        <v>10</v>
      </c>
      <c r="P36" s="4" t="s">
        <v>10</v>
      </c>
    </row>
    <row r="37" spans="1:16" x14ac:dyDescent="0.25">
      <c r="A37" s="3" t="s">
        <v>108</v>
      </c>
      <c r="B37" s="4" t="s">
        <v>10</v>
      </c>
      <c r="C37" s="4" t="s">
        <v>10</v>
      </c>
      <c r="D37" s="4" t="s">
        <v>10</v>
      </c>
      <c r="E37" s="4" t="s">
        <v>10</v>
      </c>
      <c r="F37" s="4" t="s">
        <v>10</v>
      </c>
      <c r="G37" s="4" t="s">
        <v>10</v>
      </c>
      <c r="H37" s="4" t="s">
        <v>10</v>
      </c>
      <c r="I37" s="4" t="s">
        <v>10</v>
      </c>
      <c r="J37" s="4" t="s">
        <v>10</v>
      </c>
      <c r="K37" s="4" t="s">
        <v>10</v>
      </c>
      <c r="L37" s="4" t="s">
        <v>10</v>
      </c>
      <c r="M37" s="4" t="s">
        <v>10</v>
      </c>
      <c r="N37" s="4" t="s">
        <v>10</v>
      </c>
      <c r="O37" s="4" t="s">
        <v>10</v>
      </c>
      <c r="P37" s="4" t="s">
        <v>10</v>
      </c>
    </row>
    <row r="38" spans="1:16" x14ac:dyDescent="0.25">
      <c r="A38" s="2" t="s">
        <v>109</v>
      </c>
      <c r="B38" s="6">
        <v>12341000</v>
      </c>
      <c r="C38" s="6">
        <v>28134000</v>
      </c>
      <c r="D38" s="6">
        <v>41216000</v>
      </c>
      <c r="E38" s="6">
        <v>30920000</v>
      </c>
      <c r="F38" s="4" t="s">
        <v>10</v>
      </c>
      <c r="G38" s="4" t="s">
        <v>10</v>
      </c>
      <c r="H38" s="4" t="s">
        <v>10</v>
      </c>
      <c r="I38" s="4" t="s">
        <v>10</v>
      </c>
      <c r="J38" s="4" t="s">
        <v>10</v>
      </c>
      <c r="K38" s="4" t="s">
        <v>10</v>
      </c>
      <c r="L38" s="4" t="s">
        <v>10</v>
      </c>
      <c r="M38" s="4" t="s">
        <v>10</v>
      </c>
      <c r="N38" s="6">
        <v>112611000</v>
      </c>
      <c r="O38" s="4" t="s">
        <v>73</v>
      </c>
      <c r="P38" s="4" t="s">
        <v>73</v>
      </c>
    </row>
    <row r="39" spans="1:16" ht="30" x14ac:dyDescent="0.25">
      <c r="A39" s="3" t="s">
        <v>115</v>
      </c>
      <c r="B39" s="4" t="s">
        <v>10</v>
      </c>
      <c r="C39" s="4" t="s">
        <v>10</v>
      </c>
      <c r="D39" s="4" t="s">
        <v>10</v>
      </c>
      <c r="E39" s="4" t="s">
        <v>10</v>
      </c>
      <c r="F39" s="4" t="s">
        <v>10</v>
      </c>
      <c r="G39" s="4" t="s">
        <v>10</v>
      </c>
      <c r="H39" s="4" t="s">
        <v>10</v>
      </c>
      <c r="I39" s="4" t="s">
        <v>10</v>
      </c>
      <c r="J39" s="4" t="s">
        <v>10</v>
      </c>
      <c r="K39" s="4" t="s">
        <v>10</v>
      </c>
      <c r="L39" s="4" t="s">
        <v>10</v>
      </c>
      <c r="M39" s="4" t="s">
        <v>10</v>
      </c>
      <c r="N39" s="4" t="s">
        <v>10</v>
      </c>
      <c r="O39" s="4" t="s">
        <v>10</v>
      </c>
      <c r="P39" s="4" t="s">
        <v>10</v>
      </c>
    </row>
    <row r="40" spans="1:16" ht="30" x14ac:dyDescent="0.25">
      <c r="A40" s="2" t="s">
        <v>116</v>
      </c>
      <c r="B40" s="6">
        <v>-14153000</v>
      </c>
      <c r="C40" s="6">
        <v>24236000</v>
      </c>
      <c r="D40" s="6">
        <v>35523000</v>
      </c>
      <c r="E40" s="6">
        <v>28533000</v>
      </c>
      <c r="F40" s="4" t="s">
        <v>10</v>
      </c>
      <c r="G40" s="4" t="s">
        <v>10</v>
      </c>
      <c r="H40" s="4" t="s">
        <v>10</v>
      </c>
      <c r="I40" s="4" t="s">
        <v>10</v>
      </c>
      <c r="J40" s="4" t="s">
        <v>10</v>
      </c>
      <c r="K40" s="4" t="s">
        <v>10</v>
      </c>
      <c r="L40" s="4" t="s">
        <v>10</v>
      </c>
      <c r="M40" s="4" t="s">
        <v>10</v>
      </c>
      <c r="N40" s="6">
        <v>74139000</v>
      </c>
      <c r="O40" s="4" t="s">
        <v>73</v>
      </c>
      <c r="P40" s="4" t="s">
        <v>73</v>
      </c>
    </row>
    <row r="41" spans="1:16" x14ac:dyDescent="0.25">
      <c r="A41" s="2" t="s">
        <v>141</v>
      </c>
      <c r="B41" s="4" t="s">
        <v>10</v>
      </c>
      <c r="C41" s="4" t="s">
        <v>10</v>
      </c>
      <c r="D41" s="4" t="s">
        <v>10</v>
      </c>
      <c r="E41" s="4" t="s">
        <v>10</v>
      </c>
      <c r="F41" s="4" t="s">
        <v>10</v>
      </c>
      <c r="G41" s="4" t="s">
        <v>10</v>
      </c>
      <c r="H41" s="4" t="s">
        <v>10</v>
      </c>
      <c r="I41" s="4" t="s">
        <v>10</v>
      </c>
      <c r="J41" s="4" t="s">
        <v>10</v>
      </c>
      <c r="K41" s="4" t="s">
        <v>10</v>
      </c>
      <c r="L41" s="4" t="s">
        <v>10</v>
      </c>
      <c r="M41" s="4" t="s">
        <v>10</v>
      </c>
      <c r="N41" s="4" t="s">
        <v>10</v>
      </c>
      <c r="O41" s="4" t="s">
        <v>10</v>
      </c>
      <c r="P41" s="4" t="s">
        <v>10</v>
      </c>
    </row>
    <row r="42" spans="1:16" x14ac:dyDescent="0.25">
      <c r="A42" s="3" t="s">
        <v>108</v>
      </c>
      <c r="B42" s="4" t="s">
        <v>10</v>
      </c>
      <c r="C42" s="4" t="s">
        <v>10</v>
      </c>
      <c r="D42" s="4" t="s">
        <v>10</v>
      </c>
      <c r="E42" s="4" t="s">
        <v>10</v>
      </c>
      <c r="F42" s="4" t="s">
        <v>10</v>
      </c>
      <c r="G42" s="4" t="s">
        <v>10</v>
      </c>
      <c r="H42" s="4" t="s">
        <v>10</v>
      </c>
      <c r="I42" s="4" t="s">
        <v>10</v>
      </c>
      <c r="J42" s="4" t="s">
        <v>10</v>
      </c>
      <c r="K42" s="4" t="s">
        <v>10</v>
      </c>
      <c r="L42" s="4" t="s">
        <v>10</v>
      </c>
      <c r="M42" s="4" t="s">
        <v>10</v>
      </c>
      <c r="N42" s="4" t="s">
        <v>10</v>
      </c>
      <c r="O42" s="4" t="s">
        <v>10</v>
      </c>
      <c r="P42" s="4" t="s">
        <v>10</v>
      </c>
    </row>
    <row r="43" spans="1:16" x14ac:dyDescent="0.25">
      <c r="A43" s="2" t="s">
        <v>109</v>
      </c>
      <c r="B43" s="6">
        <v>29323000</v>
      </c>
      <c r="C43" s="6">
        <v>30540000</v>
      </c>
      <c r="D43" s="6">
        <v>34380000</v>
      </c>
      <c r="E43" s="6">
        <v>741000</v>
      </c>
      <c r="F43" s="6">
        <v>819000</v>
      </c>
      <c r="G43" s="6">
        <v>822000</v>
      </c>
      <c r="H43" s="6">
        <v>896000</v>
      </c>
      <c r="I43" s="6">
        <v>974000</v>
      </c>
      <c r="J43" s="6">
        <v>1080000</v>
      </c>
      <c r="K43" s="6">
        <v>1192000</v>
      </c>
      <c r="L43" s="6">
        <v>1271000</v>
      </c>
      <c r="M43" s="4" t="s">
        <v>73</v>
      </c>
      <c r="N43" s="6">
        <v>94984000</v>
      </c>
      <c r="O43" s="6">
        <v>3511000</v>
      </c>
      <c r="P43" s="6">
        <v>3543000</v>
      </c>
    </row>
    <row r="44" spans="1:16" x14ac:dyDescent="0.25">
      <c r="A44" s="2" t="s">
        <v>142</v>
      </c>
      <c r="B44" s="4" t="s">
        <v>10</v>
      </c>
      <c r="C44" s="4" t="s">
        <v>10</v>
      </c>
      <c r="D44" s="4" t="s">
        <v>10</v>
      </c>
      <c r="E44" s="4" t="s">
        <v>10</v>
      </c>
      <c r="F44" s="4" t="s">
        <v>10</v>
      </c>
      <c r="G44" s="4" t="s">
        <v>10</v>
      </c>
      <c r="H44" s="4" t="s">
        <v>10</v>
      </c>
      <c r="I44" s="4" t="s">
        <v>10</v>
      </c>
      <c r="J44" s="4" t="s">
        <v>10</v>
      </c>
      <c r="K44" s="4" t="s">
        <v>10</v>
      </c>
      <c r="L44" s="4" t="s">
        <v>10</v>
      </c>
      <c r="M44" s="4" t="s">
        <v>10</v>
      </c>
      <c r="N44" s="4" t="s">
        <v>10</v>
      </c>
      <c r="O44" s="4" t="s">
        <v>10</v>
      </c>
      <c r="P44" s="4" t="s">
        <v>10</v>
      </c>
    </row>
    <row r="45" spans="1:16" x14ac:dyDescent="0.25">
      <c r="A45" s="3" t="s">
        <v>108</v>
      </c>
      <c r="B45" s="4" t="s">
        <v>10</v>
      </c>
      <c r="C45" s="4" t="s">
        <v>10</v>
      </c>
      <c r="D45" s="4" t="s">
        <v>10</v>
      </c>
      <c r="E45" s="4" t="s">
        <v>10</v>
      </c>
      <c r="F45" s="4" t="s">
        <v>10</v>
      </c>
      <c r="G45" s="4" t="s">
        <v>10</v>
      </c>
      <c r="H45" s="4" t="s">
        <v>10</v>
      </c>
      <c r="I45" s="4" t="s">
        <v>10</v>
      </c>
      <c r="J45" s="4" t="s">
        <v>10</v>
      </c>
      <c r="K45" s="4" t="s">
        <v>10</v>
      </c>
      <c r="L45" s="4" t="s">
        <v>10</v>
      </c>
      <c r="M45" s="4" t="s">
        <v>10</v>
      </c>
      <c r="N45" s="4" t="s">
        <v>10</v>
      </c>
      <c r="O45" s="4" t="s">
        <v>10</v>
      </c>
      <c r="P45" s="4" t="s">
        <v>10</v>
      </c>
    </row>
    <row r="46" spans="1:16" x14ac:dyDescent="0.25">
      <c r="A46" s="2" t="s">
        <v>109</v>
      </c>
      <c r="B46" s="6">
        <v>32212000</v>
      </c>
      <c r="C46" s="4" t="s">
        <v>73</v>
      </c>
      <c r="D46" s="4" t="s">
        <v>73</v>
      </c>
      <c r="E46" s="4" t="s">
        <v>73</v>
      </c>
      <c r="F46" s="4" t="s">
        <v>10</v>
      </c>
      <c r="G46" s="4" t="s">
        <v>10</v>
      </c>
      <c r="H46" s="4" t="s">
        <v>10</v>
      </c>
      <c r="I46" s="4" t="s">
        <v>10</v>
      </c>
      <c r="J46" s="4" t="s">
        <v>10</v>
      </c>
      <c r="K46" s="4" t="s">
        <v>10</v>
      </c>
      <c r="L46" s="4" t="s">
        <v>10</v>
      </c>
      <c r="M46" s="4" t="s">
        <v>10</v>
      </c>
      <c r="N46" s="6">
        <v>32212000</v>
      </c>
      <c r="O46" s="4" t="s">
        <v>73</v>
      </c>
      <c r="P46" s="4" t="s">
        <v>73</v>
      </c>
    </row>
    <row r="47" spans="1:16" ht="30" x14ac:dyDescent="0.25">
      <c r="A47" s="3" t="s">
        <v>115</v>
      </c>
      <c r="B47" s="4" t="s">
        <v>10</v>
      </c>
      <c r="C47" s="4" t="s">
        <v>10</v>
      </c>
      <c r="D47" s="4" t="s">
        <v>10</v>
      </c>
      <c r="E47" s="4" t="s">
        <v>10</v>
      </c>
      <c r="F47" s="4" t="s">
        <v>10</v>
      </c>
      <c r="G47" s="4" t="s">
        <v>10</v>
      </c>
      <c r="H47" s="4" t="s">
        <v>10</v>
      </c>
      <c r="I47" s="4" t="s">
        <v>10</v>
      </c>
      <c r="J47" s="4" t="s">
        <v>10</v>
      </c>
      <c r="K47" s="4" t="s">
        <v>10</v>
      </c>
      <c r="L47" s="4" t="s">
        <v>10</v>
      </c>
      <c r="M47" s="4" t="s">
        <v>10</v>
      </c>
      <c r="N47" s="4" t="s">
        <v>10</v>
      </c>
      <c r="O47" s="4" t="s">
        <v>10</v>
      </c>
      <c r="P47" s="4" t="s">
        <v>10</v>
      </c>
    </row>
    <row r="48" spans="1:16" ht="30" x14ac:dyDescent="0.25">
      <c r="A48" s="2" t="s">
        <v>116</v>
      </c>
      <c r="B48" s="4" t="s">
        <v>10</v>
      </c>
      <c r="C48" s="4" t="s">
        <v>10</v>
      </c>
      <c r="D48" s="4" t="s">
        <v>10</v>
      </c>
      <c r="E48" s="4" t="s">
        <v>10</v>
      </c>
      <c r="F48" s="4" t="s">
        <v>10</v>
      </c>
      <c r="G48" s="4" t="s">
        <v>10</v>
      </c>
      <c r="H48" s="4" t="s">
        <v>10</v>
      </c>
      <c r="I48" s="4" t="s">
        <v>10</v>
      </c>
      <c r="J48" s="4" t="s">
        <v>10</v>
      </c>
      <c r="K48" s="4" t="s">
        <v>10</v>
      </c>
      <c r="L48" s="4" t="s">
        <v>10</v>
      </c>
      <c r="M48" s="4" t="s">
        <v>10</v>
      </c>
      <c r="N48" s="6">
        <v>-19303000</v>
      </c>
      <c r="O48" s="4" t="s">
        <v>10</v>
      </c>
      <c r="P48" s="4" t="s">
        <v>10</v>
      </c>
    </row>
    <row r="49" spans="1:16" x14ac:dyDescent="0.25">
      <c r="A49" s="2" t="s">
        <v>117</v>
      </c>
      <c r="B49" s="6">
        <v>19352000</v>
      </c>
      <c r="C49" s="4" t="s">
        <v>10</v>
      </c>
      <c r="D49" s="4" t="s">
        <v>10</v>
      </c>
      <c r="E49" s="4" t="s">
        <v>10</v>
      </c>
      <c r="F49" s="4" t="s">
        <v>10</v>
      </c>
      <c r="G49" s="4" t="s">
        <v>10</v>
      </c>
      <c r="H49" s="4" t="s">
        <v>10</v>
      </c>
      <c r="I49" s="4" t="s">
        <v>10</v>
      </c>
      <c r="J49" s="4" t="s">
        <v>10</v>
      </c>
      <c r="K49" s="4" t="s">
        <v>10</v>
      </c>
      <c r="L49" s="4" t="s">
        <v>10</v>
      </c>
      <c r="M49" s="4" t="s">
        <v>10</v>
      </c>
      <c r="N49" s="6">
        <v>19352000</v>
      </c>
      <c r="O49" s="4" t="s">
        <v>73</v>
      </c>
      <c r="P49" s="4" t="s">
        <v>73</v>
      </c>
    </row>
    <row r="50" spans="1:16" ht="30" x14ac:dyDescent="0.25">
      <c r="A50" s="2" t="s">
        <v>118</v>
      </c>
      <c r="B50" s="4" t="s">
        <v>10</v>
      </c>
      <c r="C50" s="4" t="s">
        <v>10</v>
      </c>
      <c r="D50" s="4" t="s">
        <v>10</v>
      </c>
      <c r="E50" s="4" t="s">
        <v>10</v>
      </c>
      <c r="F50" s="4" t="s">
        <v>10</v>
      </c>
      <c r="G50" s="4" t="s">
        <v>10</v>
      </c>
      <c r="H50" s="4" t="s">
        <v>10</v>
      </c>
      <c r="I50" s="4" t="s">
        <v>10</v>
      </c>
      <c r="J50" s="4" t="s">
        <v>10</v>
      </c>
      <c r="K50" s="4" t="s">
        <v>10</v>
      </c>
      <c r="L50" s="4" t="s">
        <v>10</v>
      </c>
      <c r="M50" s="4" t="s">
        <v>10</v>
      </c>
      <c r="N50" s="6">
        <v>19352000</v>
      </c>
      <c r="O50" s="4" t="s">
        <v>10</v>
      </c>
      <c r="P50" s="4" t="s">
        <v>10</v>
      </c>
    </row>
    <row r="51" spans="1:16" ht="30" x14ac:dyDescent="0.25">
      <c r="A51" s="2" t="s">
        <v>120</v>
      </c>
      <c r="B51" s="4" t="s">
        <v>10</v>
      </c>
      <c r="C51" s="4" t="s">
        <v>10</v>
      </c>
      <c r="D51" s="4" t="s">
        <v>10</v>
      </c>
      <c r="E51" s="4" t="s">
        <v>10</v>
      </c>
      <c r="F51" s="4" t="s">
        <v>10</v>
      </c>
      <c r="G51" s="4" t="s">
        <v>10</v>
      </c>
      <c r="H51" s="4" t="s">
        <v>10</v>
      </c>
      <c r="I51" s="4" t="s">
        <v>10</v>
      </c>
      <c r="J51" s="4" t="s">
        <v>10</v>
      </c>
      <c r="K51" s="4" t="s">
        <v>10</v>
      </c>
      <c r="L51" s="4" t="s">
        <v>10</v>
      </c>
      <c r="M51" s="4" t="s">
        <v>10</v>
      </c>
      <c r="N51" s="6">
        <v>-49000</v>
      </c>
      <c r="O51" s="4" t="s">
        <v>10</v>
      </c>
      <c r="P51" s="4" t="s">
        <v>10</v>
      </c>
    </row>
    <row r="52" spans="1:16" ht="30" x14ac:dyDescent="0.25">
      <c r="A52" s="2" t="s">
        <v>122</v>
      </c>
      <c r="B52" s="4" t="s">
        <v>10</v>
      </c>
      <c r="C52" s="4" t="s">
        <v>10</v>
      </c>
      <c r="D52" s="4" t="s">
        <v>10</v>
      </c>
      <c r="E52" s="4" t="s">
        <v>10</v>
      </c>
      <c r="F52" s="4" t="s">
        <v>10</v>
      </c>
      <c r="G52" s="4" t="s">
        <v>10</v>
      </c>
      <c r="H52" s="4" t="s">
        <v>10</v>
      </c>
      <c r="I52" s="4" t="s">
        <v>10</v>
      </c>
      <c r="J52" s="4" t="s">
        <v>10</v>
      </c>
      <c r="K52" s="4" t="s">
        <v>10</v>
      </c>
      <c r="L52" s="4" t="s">
        <v>10</v>
      </c>
      <c r="M52" s="4" t="s">
        <v>10</v>
      </c>
      <c r="N52" s="9">
        <v>19303000</v>
      </c>
      <c r="O52" s="4" t="s">
        <v>10</v>
      </c>
      <c r="P52" s="4" t="s">
        <v>10</v>
      </c>
    </row>
  </sheetData>
  <mergeCells count="3">
    <mergeCell ref="A1:A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2.140625" customWidth="1"/>
    <col min="5" max="5" width="9.7109375" customWidth="1"/>
    <col min="6" max="6" width="1.85546875" bestFit="1" customWidth="1"/>
    <col min="7" max="7" width="1.5703125" bestFit="1" customWidth="1"/>
    <col min="8" max="8" width="2.5703125" customWidth="1"/>
    <col min="9" max="9" width="8.28515625" customWidth="1"/>
    <col min="10" max="10" width="3" bestFit="1" customWidth="1"/>
    <col min="11" max="11" width="1.5703125" bestFit="1" customWidth="1"/>
    <col min="12" max="12" width="2.140625" customWidth="1"/>
    <col min="13" max="13" width="9.7109375" customWidth="1"/>
    <col min="14" max="14" width="1.85546875" bestFit="1" customWidth="1"/>
    <col min="15" max="15" width="1.5703125" bestFit="1" customWidth="1"/>
    <col min="16" max="16" width="1.85546875" bestFit="1" customWidth="1"/>
    <col min="17" max="17" width="7.28515625" bestFit="1" customWidth="1"/>
    <col min="18" max="18" width="3" bestFit="1" customWidth="1"/>
    <col min="20" max="20" width="1.85546875" bestFit="1" customWidth="1"/>
    <col min="21" max="21" width="7.28515625" bestFit="1" customWidth="1"/>
    <col min="22" max="22" width="1.7109375" bestFit="1" customWidth="1"/>
    <col min="24" max="24" width="4.85546875" customWidth="1"/>
    <col min="25" max="25" width="6" customWidth="1"/>
    <col min="26" max="27" width="1.5703125" bestFit="1" customWidth="1"/>
    <col min="28" max="28" width="1.85546875" bestFit="1" customWidth="1"/>
    <col min="29" max="29" width="3.5703125" bestFit="1" customWidth="1"/>
    <col min="30" max="31" width="1.5703125" bestFit="1" customWidth="1"/>
    <col min="32" max="32" width="1.85546875" bestFit="1" customWidth="1"/>
    <col min="33" max="33" width="7" bestFit="1" customWidth="1"/>
    <col min="34" max="34" width="1.7109375" bestFit="1" customWidth="1"/>
  </cols>
  <sheetData>
    <row r="1" spans="1:34" ht="15" customHeight="1" x14ac:dyDescent="0.25">
      <c r="A1" s="8" t="s">
        <v>157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772</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580</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2"/>
      <c r="B6" s="17"/>
      <c r="C6" s="17" t="s">
        <v>347</v>
      </c>
      <c r="D6" s="47">
        <v>2013</v>
      </c>
      <c r="E6" s="47"/>
      <c r="F6" s="47"/>
      <c r="G6" s="47"/>
      <c r="H6" s="47"/>
      <c r="I6" s="47"/>
      <c r="J6" s="47"/>
      <c r="K6" s="47"/>
      <c r="L6" s="47"/>
      <c r="M6" s="47"/>
      <c r="N6" s="47"/>
      <c r="O6" s="47"/>
      <c r="P6" s="47"/>
      <c r="Q6" s="47"/>
      <c r="R6" s="17"/>
      <c r="S6" s="17"/>
      <c r="T6" s="47">
        <v>2012</v>
      </c>
      <c r="U6" s="47"/>
      <c r="V6" s="47"/>
      <c r="W6" s="47"/>
      <c r="X6" s="47"/>
      <c r="Y6" s="47"/>
      <c r="Z6" s="47"/>
      <c r="AA6" s="47"/>
      <c r="AB6" s="47"/>
      <c r="AC6" s="47"/>
      <c r="AD6" s="47"/>
      <c r="AE6" s="47"/>
      <c r="AF6" s="47"/>
      <c r="AG6" s="47"/>
      <c r="AH6" s="17"/>
    </row>
    <row r="7" spans="1:34" x14ac:dyDescent="0.25">
      <c r="A7" s="12"/>
      <c r="B7" s="45"/>
      <c r="C7" s="45" t="s">
        <v>347</v>
      </c>
      <c r="D7" s="55" t="s">
        <v>387</v>
      </c>
      <c r="E7" s="55"/>
      <c r="F7" s="56"/>
      <c r="G7" s="56"/>
      <c r="H7" s="55" t="s">
        <v>385</v>
      </c>
      <c r="I7" s="55"/>
      <c r="J7" s="56"/>
      <c r="K7" s="56" t="s">
        <v>347</v>
      </c>
      <c r="L7" s="55" t="s">
        <v>774</v>
      </c>
      <c r="M7" s="55"/>
      <c r="N7" s="56"/>
      <c r="O7" s="56" t="s">
        <v>347</v>
      </c>
      <c r="P7" s="55" t="s">
        <v>157</v>
      </c>
      <c r="Q7" s="55"/>
      <c r="R7" s="45"/>
      <c r="S7" s="45"/>
      <c r="T7" s="55" t="s">
        <v>387</v>
      </c>
      <c r="U7" s="55"/>
      <c r="V7" s="56"/>
      <c r="W7" s="56"/>
      <c r="X7" s="55" t="s">
        <v>385</v>
      </c>
      <c r="Y7" s="55"/>
      <c r="Z7" s="56"/>
      <c r="AA7" s="56" t="s">
        <v>347</v>
      </c>
      <c r="AB7" s="55" t="s">
        <v>774</v>
      </c>
      <c r="AC7" s="55"/>
      <c r="AD7" s="56"/>
      <c r="AE7" s="56" t="s">
        <v>347</v>
      </c>
      <c r="AF7" s="55" t="s">
        <v>157</v>
      </c>
      <c r="AG7" s="55"/>
      <c r="AH7" s="45"/>
    </row>
    <row r="8" spans="1:34" ht="15.75" thickBot="1" x14ac:dyDescent="0.3">
      <c r="A8" s="12"/>
      <c r="B8" s="45"/>
      <c r="C8" s="45"/>
      <c r="D8" s="47" t="s">
        <v>388</v>
      </c>
      <c r="E8" s="47"/>
      <c r="F8" s="45"/>
      <c r="G8" s="45"/>
      <c r="H8" s="47" t="s">
        <v>386</v>
      </c>
      <c r="I8" s="47"/>
      <c r="J8" s="45"/>
      <c r="K8" s="45"/>
      <c r="L8" s="47"/>
      <c r="M8" s="47"/>
      <c r="N8" s="45"/>
      <c r="O8" s="45"/>
      <c r="P8" s="47"/>
      <c r="Q8" s="47"/>
      <c r="R8" s="45"/>
      <c r="S8" s="45"/>
      <c r="T8" s="47" t="s">
        <v>388</v>
      </c>
      <c r="U8" s="47"/>
      <c r="V8" s="45"/>
      <c r="W8" s="45"/>
      <c r="X8" s="47" t="s">
        <v>386</v>
      </c>
      <c r="Y8" s="47"/>
      <c r="Z8" s="45"/>
      <c r="AA8" s="45"/>
      <c r="AB8" s="47"/>
      <c r="AC8" s="47"/>
      <c r="AD8" s="45"/>
      <c r="AE8" s="45"/>
      <c r="AF8" s="47"/>
      <c r="AG8" s="47"/>
      <c r="AH8" s="45"/>
    </row>
    <row r="9" spans="1:34" x14ac:dyDescent="0.25">
      <c r="A9" s="12"/>
      <c r="B9" s="84" t="s">
        <v>775</v>
      </c>
      <c r="C9" s="28" t="s">
        <v>347</v>
      </c>
      <c r="D9" s="27"/>
      <c r="E9" s="27"/>
      <c r="F9" s="27"/>
      <c r="G9" s="28"/>
      <c r="H9" s="27"/>
      <c r="I9" s="27"/>
      <c r="J9" s="27"/>
      <c r="K9" s="28" t="s">
        <v>347</v>
      </c>
      <c r="L9" s="27"/>
      <c r="M9" s="27"/>
      <c r="N9" s="27"/>
      <c r="O9" s="28" t="s">
        <v>347</v>
      </c>
      <c r="P9" s="27"/>
      <c r="Q9" s="27"/>
      <c r="R9" s="27"/>
      <c r="S9" s="28"/>
      <c r="T9" s="27"/>
      <c r="U9" s="27"/>
      <c r="V9" s="27"/>
      <c r="W9" s="28"/>
      <c r="X9" s="27"/>
      <c r="Y9" s="27"/>
      <c r="Z9" s="27"/>
      <c r="AA9" s="28" t="s">
        <v>347</v>
      </c>
      <c r="AB9" s="27"/>
      <c r="AC9" s="27"/>
      <c r="AD9" s="27"/>
      <c r="AE9" s="28" t="s">
        <v>347</v>
      </c>
      <c r="AF9" s="27"/>
      <c r="AG9" s="27"/>
      <c r="AH9" s="27"/>
    </row>
    <row r="10" spans="1:34" x14ac:dyDescent="0.25">
      <c r="A10" s="12"/>
      <c r="B10" s="98" t="s">
        <v>776</v>
      </c>
      <c r="C10" s="17" t="s">
        <v>347</v>
      </c>
      <c r="D10" s="80" t="s">
        <v>348</v>
      </c>
      <c r="E10" s="96">
        <v>788705</v>
      </c>
      <c r="F10" s="82" t="s">
        <v>347</v>
      </c>
      <c r="G10" s="17"/>
      <c r="H10" s="80" t="s">
        <v>348</v>
      </c>
      <c r="I10" s="96">
        <v>10777</v>
      </c>
      <c r="J10" s="82" t="s">
        <v>347</v>
      </c>
      <c r="K10" s="17" t="s">
        <v>347</v>
      </c>
      <c r="L10" s="80" t="s">
        <v>348</v>
      </c>
      <c r="M10" s="96">
        <v>28556</v>
      </c>
      <c r="N10" s="82" t="s">
        <v>347</v>
      </c>
      <c r="O10" s="17" t="s">
        <v>347</v>
      </c>
      <c r="P10" s="80" t="s">
        <v>348</v>
      </c>
      <c r="Q10" s="96">
        <v>828038</v>
      </c>
      <c r="R10" s="82" t="s">
        <v>347</v>
      </c>
      <c r="S10" s="17"/>
      <c r="T10" s="80" t="s">
        <v>348</v>
      </c>
      <c r="U10" s="96">
        <v>665303</v>
      </c>
      <c r="V10" s="82" t="s">
        <v>347</v>
      </c>
      <c r="W10" s="17"/>
      <c r="X10" s="82" t="s">
        <v>348</v>
      </c>
      <c r="Y10" s="91" t="s">
        <v>389</v>
      </c>
      <c r="Z10" s="82" t="s">
        <v>347</v>
      </c>
      <c r="AA10" s="17" t="s">
        <v>347</v>
      </c>
      <c r="AB10" s="82" t="s">
        <v>348</v>
      </c>
      <c r="AC10" s="91" t="s">
        <v>389</v>
      </c>
      <c r="AD10" s="82" t="s">
        <v>347</v>
      </c>
      <c r="AE10" s="17" t="s">
        <v>347</v>
      </c>
      <c r="AF10" s="80" t="s">
        <v>348</v>
      </c>
      <c r="AG10" s="96">
        <v>665303</v>
      </c>
      <c r="AH10" s="82" t="s">
        <v>347</v>
      </c>
    </row>
    <row r="11" spans="1:34" x14ac:dyDescent="0.25">
      <c r="A11" s="12"/>
      <c r="B11" s="99" t="s">
        <v>777</v>
      </c>
      <c r="C11" s="28" t="s">
        <v>347</v>
      </c>
      <c r="D11" s="85"/>
      <c r="E11" s="95">
        <v>402675</v>
      </c>
      <c r="F11" s="87" t="s">
        <v>347</v>
      </c>
      <c r="G11" s="28"/>
      <c r="H11" s="85"/>
      <c r="I11" s="95">
        <v>9887</v>
      </c>
      <c r="J11" s="87" t="s">
        <v>347</v>
      </c>
      <c r="K11" s="28" t="s">
        <v>347</v>
      </c>
      <c r="L11" s="85"/>
      <c r="M11" s="89">
        <v>782</v>
      </c>
      <c r="N11" s="87" t="s">
        <v>347</v>
      </c>
      <c r="O11" s="28" t="s">
        <v>347</v>
      </c>
      <c r="P11" s="85"/>
      <c r="Q11" s="95">
        <v>413344</v>
      </c>
      <c r="R11" s="87" t="s">
        <v>347</v>
      </c>
      <c r="S11" s="28"/>
      <c r="T11" s="85"/>
      <c r="U11" s="95">
        <v>295922</v>
      </c>
      <c r="V11" s="87" t="s">
        <v>347</v>
      </c>
      <c r="W11" s="28"/>
      <c r="X11" s="87"/>
      <c r="Y11" s="94" t="s">
        <v>389</v>
      </c>
      <c r="Z11" s="87" t="s">
        <v>347</v>
      </c>
      <c r="AA11" s="28" t="s">
        <v>347</v>
      </c>
      <c r="AB11" s="87"/>
      <c r="AC11" s="94" t="s">
        <v>389</v>
      </c>
      <c r="AD11" s="87" t="s">
        <v>347</v>
      </c>
      <c r="AE11" s="28" t="s">
        <v>347</v>
      </c>
      <c r="AF11" s="85"/>
      <c r="AG11" s="95">
        <v>295922</v>
      </c>
      <c r="AH11" s="87" t="s">
        <v>347</v>
      </c>
    </row>
    <row r="12" spans="1:34" ht="15.75" thickBot="1" x14ac:dyDescent="0.3">
      <c r="A12" s="12"/>
      <c r="B12" s="98" t="s">
        <v>778</v>
      </c>
      <c r="C12" s="17" t="s">
        <v>347</v>
      </c>
      <c r="D12" s="80"/>
      <c r="E12" s="81" t="s">
        <v>779</v>
      </c>
      <c r="F12" s="82" t="s">
        <v>421</v>
      </c>
      <c r="G12" s="17"/>
      <c r="H12" s="80"/>
      <c r="I12" s="96">
        <v>4391</v>
      </c>
      <c r="J12" s="82" t="s">
        <v>347</v>
      </c>
      <c r="K12" s="17" t="s">
        <v>347</v>
      </c>
      <c r="L12" s="82"/>
      <c r="M12" s="91" t="s">
        <v>389</v>
      </c>
      <c r="N12" s="82" t="s">
        <v>347</v>
      </c>
      <c r="O12" s="17" t="s">
        <v>347</v>
      </c>
      <c r="P12" s="80"/>
      <c r="Q12" s="81" t="s">
        <v>780</v>
      </c>
      <c r="R12" s="82" t="s">
        <v>421</v>
      </c>
      <c r="S12" s="17"/>
      <c r="T12" s="80"/>
      <c r="U12" s="81" t="s">
        <v>781</v>
      </c>
      <c r="V12" s="82" t="s">
        <v>421</v>
      </c>
      <c r="W12" s="17"/>
      <c r="X12" s="82"/>
      <c r="Y12" s="91" t="s">
        <v>389</v>
      </c>
      <c r="Z12" s="82" t="s">
        <v>347</v>
      </c>
      <c r="AA12" s="17" t="s">
        <v>347</v>
      </c>
      <c r="AB12" s="82"/>
      <c r="AC12" s="91" t="s">
        <v>389</v>
      </c>
      <c r="AD12" s="82" t="s">
        <v>347</v>
      </c>
      <c r="AE12" s="17" t="s">
        <v>347</v>
      </c>
      <c r="AF12" s="80"/>
      <c r="AG12" s="81" t="s">
        <v>781</v>
      </c>
      <c r="AH12" s="82" t="s">
        <v>421</v>
      </c>
    </row>
    <row r="13" spans="1:34" x14ac:dyDescent="0.25">
      <c r="A13" s="12"/>
      <c r="B13" s="20"/>
      <c r="C13" s="20" t="s">
        <v>347</v>
      </c>
      <c r="D13" s="37"/>
      <c r="E13" s="37"/>
      <c r="F13" s="20"/>
      <c r="G13" s="20"/>
      <c r="H13" s="37"/>
      <c r="I13" s="37"/>
      <c r="J13" s="20"/>
      <c r="K13" s="20" t="s">
        <v>347</v>
      </c>
      <c r="L13" s="37"/>
      <c r="M13" s="37"/>
      <c r="N13" s="20"/>
      <c r="O13" s="20" t="s">
        <v>347</v>
      </c>
      <c r="P13" s="37"/>
      <c r="Q13" s="37"/>
      <c r="R13" s="20"/>
      <c r="S13" s="20"/>
      <c r="T13" s="37"/>
      <c r="U13" s="37"/>
      <c r="V13" s="20"/>
      <c r="W13" s="20"/>
      <c r="X13" s="37"/>
      <c r="Y13" s="37"/>
      <c r="Z13" s="20"/>
      <c r="AA13" s="20" t="s">
        <v>347</v>
      </c>
      <c r="AB13" s="37"/>
      <c r="AC13" s="37"/>
      <c r="AD13" s="20"/>
      <c r="AE13" s="20" t="s">
        <v>347</v>
      </c>
      <c r="AF13" s="37"/>
      <c r="AG13" s="37"/>
      <c r="AH13" s="20"/>
    </row>
    <row r="14" spans="1:34" x14ac:dyDescent="0.25">
      <c r="A14" s="12"/>
      <c r="B14" s="84" t="s">
        <v>782</v>
      </c>
      <c r="C14" s="28" t="s">
        <v>347</v>
      </c>
      <c r="D14" s="85"/>
      <c r="E14" s="95">
        <v>1121533</v>
      </c>
      <c r="F14" s="87" t="s">
        <v>347</v>
      </c>
      <c r="G14" s="28"/>
      <c r="H14" s="85"/>
      <c r="I14" s="95">
        <v>25055</v>
      </c>
      <c r="J14" s="87" t="s">
        <v>347</v>
      </c>
      <c r="K14" s="28" t="s">
        <v>347</v>
      </c>
      <c r="L14" s="85"/>
      <c r="M14" s="95">
        <v>29338</v>
      </c>
      <c r="N14" s="87" t="s">
        <v>347</v>
      </c>
      <c r="O14" s="28" t="s">
        <v>347</v>
      </c>
      <c r="P14" s="85"/>
      <c r="Q14" s="95">
        <v>1175926</v>
      </c>
      <c r="R14" s="87" t="s">
        <v>347</v>
      </c>
      <c r="S14" s="28"/>
      <c r="T14" s="85"/>
      <c r="U14" s="95">
        <v>876220</v>
      </c>
      <c r="V14" s="87" t="s">
        <v>347</v>
      </c>
      <c r="W14" s="28"/>
      <c r="X14" s="87"/>
      <c r="Y14" s="94" t="s">
        <v>389</v>
      </c>
      <c r="Z14" s="87" t="s">
        <v>347</v>
      </c>
      <c r="AA14" s="28" t="s">
        <v>347</v>
      </c>
      <c r="AB14" s="87"/>
      <c r="AC14" s="94" t="s">
        <v>389</v>
      </c>
      <c r="AD14" s="87" t="s">
        <v>347</v>
      </c>
      <c r="AE14" s="28" t="s">
        <v>347</v>
      </c>
      <c r="AF14" s="85"/>
      <c r="AG14" s="95">
        <v>876220</v>
      </c>
      <c r="AH14" s="87" t="s">
        <v>347</v>
      </c>
    </row>
    <row r="15" spans="1:34" ht="15.75" thickBot="1" x14ac:dyDescent="0.3">
      <c r="A15" s="12"/>
      <c r="B15" s="79" t="s">
        <v>783</v>
      </c>
      <c r="C15" s="17" t="s">
        <v>347</v>
      </c>
      <c r="D15" s="80"/>
      <c r="E15" s="96">
        <v>177459</v>
      </c>
      <c r="F15" s="82" t="s">
        <v>347</v>
      </c>
      <c r="G15" s="17"/>
      <c r="H15" s="80"/>
      <c r="I15" s="96">
        <v>7845</v>
      </c>
      <c r="J15" s="82" t="s">
        <v>347</v>
      </c>
      <c r="K15" s="17" t="s">
        <v>347</v>
      </c>
      <c r="L15" s="80"/>
      <c r="M15" s="96">
        <v>2589</v>
      </c>
      <c r="N15" s="82" t="s">
        <v>347</v>
      </c>
      <c r="O15" s="17" t="s">
        <v>347</v>
      </c>
      <c r="P15" s="80"/>
      <c r="Q15" s="96">
        <v>187893</v>
      </c>
      <c r="R15" s="82" t="s">
        <v>347</v>
      </c>
      <c r="S15" s="17"/>
      <c r="T15" s="80"/>
      <c r="U15" s="96">
        <v>246408</v>
      </c>
      <c r="V15" s="82" t="s">
        <v>347</v>
      </c>
      <c r="W15" s="17"/>
      <c r="X15" s="82"/>
      <c r="Y15" s="91" t="s">
        <v>389</v>
      </c>
      <c r="Z15" s="82" t="s">
        <v>347</v>
      </c>
      <c r="AA15" s="17" t="s">
        <v>347</v>
      </c>
      <c r="AB15" s="80"/>
      <c r="AC15" s="81">
        <v>291</v>
      </c>
      <c r="AD15" s="82" t="s">
        <v>347</v>
      </c>
      <c r="AE15" s="17" t="s">
        <v>347</v>
      </c>
      <c r="AF15" s="80"/>
      <c r="AG15" s="96">
        <v>246699</v>
      </c>
      <c r="AH15" s="82" t="s">
        <v>347</v>
      </c>
    </row>
    <row r="16" spans="1:34" x14ac:dyDescent="0.25">
      <c r="A16" s="12"/>
      <c r="B16" s="20"/>
      <c r="C16" s="20" t="s">
        <v>347</v>
      </c>
      <c r="D16" s="37"/>
      <c r="E16" s="37"/>
      <c r="F16" s="20"/>
      <c r="G16" s="20"/>
      <c r="H16" s="37"/>
      <c r="I16" s="37"/>
      <c r="J16" s="20"/>
      <c r="K16" s="20" t="s">
        <v>347</v>
      </c>
      <c r="L16" s="37"/>
      <c r="M16" s="37"/>
      <c r="N16" s="20"/>
      <c r="O16" s="20" t="s">
        <v>347</v>
      </c>
      <c r="P16" s="37"/>
      <c r="Q16" s="37"/>
      <c r="R16" s="20"/>
      <c r="S16" s="20"/>
      <c r="T16" s="37"/>
      <c r="U16" s="37"/>
      <c r="V16" s="20"/>
      <c r="W16" s="20"/>
      <c r="X16" s="37"/>
      <c r="Y16" s="37"/>
      <c r="Z16" s="20"/>
      <c r="AA16" s="20" t="s">
        <v>347</v>
      </c>
      <c r="AB16" s="37"/>
      <c r="AC16" s="37"/>
      <c r="AD16" s="20"/>
      <c r="AE16" s="20" t="s">
        <v>347</v>
      </c>
      <c r="AF16" s="37"/>
      <c r="AG16" s="37"/>
      <c r="AH16" s="20"/>
    </row>
    <row r="17" spans="1:34" ht="15.75" thickBot="1" x14ac:dyDescent="0.3">
      <c r="A17" s="12"/>
      <c r="B17" s="68"/>
      <c r="C17" s="28" t="s">
        <v>347</v>
      </c>
      <c r="D17" s="85" t="s">
        <v>348</v>
      </c>
      <c r="E17" s="95">
        <v>1298992</v>
      </c>
      <c r="F17" s="87" t="s">
        <v>347</v>
      </c>
      <c r="G17" s="28"/>
      <c r="H17" s="85" t="s">
        <v>348</v>
      </c>
      <c r="I17" s="95">
        <v>32900</v>
      </c>
      <c r="J17" s="87" t="s">
        <v>347</v>
      </c>
      <c r="K17" s="28" t="s">
        <v>347</v>
      </c>
      <c r="L17" s="85" t="s">
        <v>348</v>
      </c>
      <c r="M17" s="95">
        <v>31927</v>
      </c>
      <c r="N17" s="87" t="s">
        <v>347</v>
      </c>
      <c r="O17" s="28" t="s">
        <v>347</v>
      </c>
      <c r="P17" s="85" t="s">
        <v>348</v>
      </c>
      <c r="Q17" s="95">
        <v>1363819</v>
      </c>
      <c r="R17" s="87" t="s">
        <v>347</v>
      </c>
      <c r="S17" s="28"/>
      <c r="T17" s="85" t="s">
        <v>348</v>
      </c>
      <c r="U17" s="95">
        <v>1122628</v>
      </c>
      <c r="V17" s="87" t="s">
        <v>347</v>
      </c>
      <c r="W17" s="28"/>
      <c r="X17" s="87" t="s">
        <v>348</v>
      </c>
      <c r="Y17" s="94" t="s">
        <v>389</v>
      </c>
      <c r="Z17" s="87" t="s">
        <v>347</v>
      </c>
      <c r="AA17" s="28" t="s">
        <v>347</v>
      </c>
      <c r="AB17" s="85" t="s">
        <v>348</v>
      </c>
      <c r="AC17" s="89">
        <v>291</v>
      </c>
      <c r="AD17" s="87" t="s">
        <v>347</v>
      </c>
      <c r="AE17" s="28" t="s">
        <v>347</v>
      </c>
      <c r="AF17" s="85" t="s">
        <v>348</v>
      </c>
      <c r="AG17" s="95">
        <v>1122919</v>
      </c>
      <c r="AH17" s="87" t="s">
        <v>347</v>
      </c>
    </row>
    <row r="18" spans="1:34" ht="15.75" thickTop="1" x14ac:dyDescent="0.25">
      <c r="A18" s="12"/>
      <c r="B18" s="20"/>
      <c r="C18" s="20" t="s">
        <v>347</v>
      </c>
      <c r="D18" s="32"/>
      <c r="E18" s="32"/>
      <c r="F18" s="20"/>
      <c r="G18" s="20"/>
      <c r="H18" s="32"/>
      <c r="I18" s="32"/>
      <c r="J18" s="20"/>
      <c r="K18" s="20" t="s">
        <v>347</v>
      </c>
      <c r="L18" s="32"/>
      <c r="M18" s="32"/>
      <c r="N18" s="20"/>
      <c r="O18" s="20" t="s">
        <v>347</v>
      </c>
      <c r="P18" s="32"/>
      <c r="Q18" s="32"/>
      <c r="R18" s="20"/>
      <c r="S18" s="20"/>
      <c r="T18" s="32"/>
      <c r="U18" s="32"/>
      <c r="V18" s="20"/>
      <c r="W18" s="20"/>
      <c r="X18" s="32"/>
      <c r="Y18" s="32"/>
      <c r="Z18" s="20"/>
      <c r="AA18" s="20" t="s">
        <v>347</v>
      </c>
      <c r="AB18" s="32"/>
      <c r="AC18" s="32"/>
      <c r="AD18" s="20"/>
      <c r="AE18" s="20" t="s">
        <v>347</v>
      </c>
      <c r="AF18" s="32"/>
      <c r="AG18" s="32"/>
      <c r="AH18" s="20"/>
    </row>
    <row r="19" spans="1:34" ht="15" customHeight="1" x14ac:dyDescent="0.25">
      <c r="A19" s="12" t="s">
        <v>1581</v>
      </c>
      <c r="B19" s="11" t="s">
        <v>1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15" t="s">
        <v>1582</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2"/>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c r="AH21" s="73"/>
    </row>
    <row r="22" spans="1:34" x14ac:dyDescent="0.25">
      <c r="A22" s="12"/>
      <c r="B22" s="4"/>
      <c r="C22" s="4"/>
      <c r="D22" s="4"/>
      <c r="E22" s="4"/>
      <c r="F22" s="4"/>
      <c r="G22" s="4"/>
      <c r="H22" s="4"/>
      <c r="I22" s="4"/>
      <c r="J22" s="4"/>
      <c r="K22" s="4"/>
      <c r="L22" s="4"/>
      <c r="M22" s="4"/>
      <c r="N22" s="4"/>
      <c r="O22" s="4"/>
      <c r="P22" s="4"/>
      <c r="Q22" s="4"/>
      <c r="R22" s="4"/>
    </row>
    <row r="23" spans="1:34" ht="15.75" thickBot="1" x14ac:dyDescent="0.3">
      <c r="A23" s="12"/>
      <c r="B23" s="17"/>
      <c r="C23" s="17" t="s">
        <v>347</v>
      </c>
      <c r="D23" s="47">
        <v>2013</v>
      </c>
      <c r="E23" s="47"/>
      <c r="F23" s="47"/>
      <c r="G23" s="47"/>
      <c r="H23" s="47"/>
      <c r="I23" s="47"/>
      <c r="J23" s="17"/>
      <c r="K23" s="17"/>
      <c r="L23" s="47">
        <v>2012</v>
      </c>
      <c r="M23" s="47"/>
      <c r="N23" s="47"/>
      <c r="O23" s="47"/>
      <c r="P23" s="47"/>
      <c r="Q23" s="47"/>
      <c r="R23" s="17"/>
    </row>
    <row r="24" spans="1:34" x14ac:dyDescent="0.25">
      <c r="A24" s="12"/>
      <c r="B24" s="45"/>
      <c r="C24" s="45" t="s">
        <v>347</v>
      </c>
      <c r="D24" s="55" t="s">
        <v>794</v>
      </c>
      <c r="E24" s="55"/>
      <c r="F24" s="56"/>
      <c r="G24" s="56" t="s">
        <v>347</v>
      </c>
      <c r="H24" s="55" t="s">
        <v>796</v>
      </c>
      <c r="I24" s="55"/>
      <c r="J24" s="45"/>
      <c r="K24" s="45"/>
      <c r="L24" s="55" t="s">
        <v>794</v>
      </c>
      <c r="M24" s="55"/>
      <c r="N24" s="56"/>
      <c r="O24" s="56" t="s">
        <v>347</v>
      </c>
      <c r="P24" s="55" t="s">
        <v>796</v>
      </c>
      <c r="Q24" s="55"/>
      <c r="R24" s="45"/>
    </row>
    <row r="25" spans="1:34" ht="15.75" thickBot="1" x14ac:dyDescent="0.3">
      <c r="A25" s="12"/>
      <c r="B25" s="45"/>
      <c r="C25" s="45"/>
      <c r="D25" s="47" t="s">
        <v>795</v>
      </c>
      <c r="E25" s="47"/>
      <c r="F25" s="45"/>
      <c r="G25" s="45"/>
      <c r="H25" s="47" t="s">
        <v>157</v>
      </c>
      <c r="I25" s="47"/>
      <c r="J25" s="45"/>
      <c r="K25" s="45"/>
      <c r="L25" s="47" t="s">
        <v>795</v>
      </c>
      <c r="M25" s="47"/>
      <c r="N25" s="45"/>
      <c r="O25" s="45"/>
      <c r="P25" s="47" t="s">
        <v>157</v>
      </c>
      <c r="Q25" s="47"/>
      <c r="R25" s="45"/>
    </row>
    <row r="26" spans="1:34" x14ac:dyDescent="0.25">
      <c r="A26" s="12"/>
      <c r="B26" s="26" t="s">
        <v>797</v>
      </c>
      <c r="C26" s="28" t="s">
        <v>347</v>
      </c>
      <c r="D26" s="29" t="s">
        <v>348</v>
      </c>
      <c r="E26" s="30">
        <v>930943</v>
      </c>
      <c r="F26" s="31" t="s">
        <v>347</v>
      </c>
      <c r="G26" s="28" t="s">
        <v>347</v>
      </c>
      <c r="H26" s="29"/>
      <c r="I26" s="53">
        <v>68.3</v>
      </c>
      <c r="J26" s="31" t="s">
        <v>546</v>
      </c>
      <c r="K26" s="28"/>
      <c r="L26" s="29" t="s">
        <v>348</v>
      </c>
      <c r="M26" s="30">
        <v>708953</v>
      </c>
      <c r="N26" s="31" t="s">
        <v>347</v>
      </c>
      <c r="O26" s="28" t="s">
        <v>347</v>
      </c>
      <c r="P26" s="29"/>
      <c r="Q26" s="53">
        <v>63.1</v>
      </c>
      <c r="R26" s="31" t="s">
        <v>546</v>
      </c>
    </row>
    <row r="27" spans="1:34" x14ac:dyDescent="0.25">
      <c r="A27" s="12"/>
      <c r="B27" s="33" t="s">
        <v>798</v>
      </c>
      <c r="C27" s="17" t="s">
        <v>347</v>
      </c>
      <c r="D27" s="14"/>
      <c r="E27" s="34">
        <v>423013</v>
      </c>
      <c r="F27" s="35" t="s">
        <v>347</v>
      </c>
      <c r="G27" s="17" t="s">
        <v>347</v>
      </c>
      <c r="H27" s="14"/>
      <c r="I27" s="52">
        <v>31</v>
      </c>
      <c r="J27" s="35" t="s">
        <v>546</v>
      </c>
      <c r="K27" s="17"/>
      <c r="L27" s="14"/>
      <c r="M27" s="34">
        <v>409666</v>
      </c>
      <c r="N27" s="35" t="s">
        <v>347</v>
      </c>
      <c r="O27" s="17" t="s">
        <v>347</v>
      </c>
      <c r="P27" s="14"/>
      <c r="Q27" s="52">
        <v>36.5</v>
      </c>
      <c r="R27" s="35" t="s">
        <v>546</v>
      </c>
    </row>
    <row r="28" spans="1:34" ht="15.75" thickBot="1" x14ac:dyDescent="0.3">
      <c r="A28" s="12"/>
      <c r="B28" s="26" t="s">
        <v>799</v>
      </c>
      <c r="C28" s="28" t="s">
        <v>347</v>
      </c>
      <c r="D28" s="29"/>
      <c r="E28" s="30">
        <v>9863</v>
      </c>
      <c r="F28" s="31" t="s">
        <v>347</v>
      </c>
      <c r="G28" s="28" t="s">
        <v>347</v>
      </c>
      <c r="H28" s="29"/>
      <c r="I28" s="53">
        <v>0.7</v>
      </c>
      <c r="J28" s="31" t="s">
        <v>546</v>
      </c>
      <c r="K28" s="28"/>
      <c r="L28" s="29"/>
      <c r="M28" s="30">
        <v>4300</v>
      </c>
      <c r="N28" s="31" t="s">
        <v>347</v>
      </c>
      <c r="O28" s="28" t="s">
        <v>347</v>
      </c>
      <c r="P28" s="29"/>
      <c r="Q28" s="53">
        <v>0.4</v>
      </c>
      <c r="R28" s="31" t="s">
        <v>546</v>
      </c>
    </row>
    <row r="29" spans="1:34" x14ac:dyDescent="0.25">
      <c r="A29" s="12"/>
      <c r="B29" s="20"/>
      <c r="C29" s="20" t="s">
        <v>347</v>
      </c>
      <c r="D29" s="37"/>
      <c r="E29" s="37"/>
      <c r="F29" s="20"/>
      <c r="G29" s="20" t="s">
        <v>347</v>
      </c>
      <c r="H29" s="37"/>
      <c r="I29" s="37"/>
      <c r="J29" s="20"/>
      <c r="K29" s="20"/>
      <c r="L29" s="37"/>
      <c r="M29" s="37"/>
      <c r="N29" s="20"/>
      <c r="O29" s="20" t="s">
        <v>347</v>
      </c>
      <c r="P29" s="37"/>
      <c r="Q29" s="37"/>
      <c r="R29" s="20"/>
    </row>
    <row r="30" spans="1:34" ht="15.75" thickBot="1" x14ac:dyDescent="0.3">
      <c r="A30" s="12"/>
      <c r="B30" s="33" t="s">
        <v>157</v>
      </c>
      <c r="C30" s="17" t="s">
        <v>347</v>
      </c>
      <c r="D30" s="14" t="s">
        <v>348</v>
      </c>
      <c r="E30" s="34">
        <v>1363819</v>
      </c>
      <c r="F30" s="35" t="s">
        <v>347</v>
      </c>
      <c r="G30" s="17" t="s">
        <v>347</v>
      </c>
      <c r="H30" s="14"/>
      <c r="I30" s="52">
        <v>100</v>
      </c>
      <c r="J30" s="35" t="s">
        <v>546</v>
      </c>
      <c r="K30" s="17"/>
      <c r="L30" s="14" t="s">
        <v>348</v>
      </c>
      <c r="M30" s="34">
        <v>1122919</v>
      </c>
      <c r="N30" s="35" t="s">
        <v>347</v>
      </c>
      <c r="O30" s="17" t="s">
        <v>347</v>
      </c>
      <c r="P30" s="14"/>
      <c r="Q30" s="52">
        <v>100</v>
      </c>
      <c r="R30" s="35" t="s">
        <v>546</v>
      </c>
    </row>
    <row r="31" spans="1:34" ht="15.75" thickTop="1" x14ac:dyDescent="0.25">
      <c r="A31" s="12"/>
      <c r="B31" s="20"/>
      <c r="C31" s="20" t="s">
        <v>347</v>
      </c>
      <c r="D31" s="32"/>
      <c r="E31" s="32"/>
      <c r="F31" s="20"/>
      <c r="G31" s="20" t="s">
        <v>347</v>
      </c>
      <c r="H31" s="32"/>
      <c r="I31" s="32"/>
      <c r="J31" s="20"/>
      <c r="K31" s="20"/>
      <c r="L31" s="32"/>
      <c r="M31" s="32"/>
      <c r="N31" s="20"/>
      <c r="O31" s="20" t="s">
        <v>347</v>
      </c>
      <c r="P31" s="32"/>
      <c r="Q31" s="32"/>
      <c r="R31" s="20"/>
    </row>
  </sheetData>
  <mergeCells count="60">
    <mergeCell ref="B4:AH4"/>
    <mergeCell ref="A19:A31"/>
    <mergeCell ref="B19:AH19"/>
    <mergeCell ref="B20:AH20"/>
    <mergeCell ref="B21:AH21"/>
    <mergeCell ref="N24:N25"/>
    <mergeCell ref="O24:O25"/>
    <mergeCell ref="P24:Q24"/>
    <mergeCell ref="P25:Q25"/>
    <mergeCell ref="R24:R25"/>
    <mergeCell ref="A1:A2"/>
    <mergeCell ref="B1:AH1"/>
    <mergeCell ref="B2:AH2"/>
    <mergeCell ref="B3:AH3"/>
    <mergeCell ref="A4:A18"/>
    <mergeCell ref="G24:G25"/>
    <mergeCell ref="H24:I24"/>
    <mergeCell ref="H25:I25"/>
    <mergeCell ref="J24:J25"/>
    <mergeCell ref="K24:K25"/>
    <mergeCell ref="L24:M24"/>
    <mergeCell ref="L25:M25"/>
    <mergeCell ref="AE7:AE8"/>
    <mergeCell ref="AF7:AG8"/>
    <mergeCell ref="AH7:AH8"/>
    <mergeCell ref="D23:I23"/>
    <mergeCell ref="L23:Q23"/>
    <mergeCell ref="B24:B25"/>
    <mergeCell ref="C24:C25"/>
    <mergeCell ref="D24:E24"/>
    <mergeCell ref="D25:E25"/>
    <mergeCell ref="F24:F25"/>
    <mergeCell ref="X7:Y7"/>
    <mergeCell ref="X8:Y8"/>
    <mergeCell ref="Z7:Z8"/>
    <mergeCell ref="AA7:AA8"/>
    <mergeCell ref="AB7:AC8"/>
    <mergeCell ref="AD7:AD8"/>
    <mergeCell ref="R7:R8"/>
    <mergeCell ref="S7:S8"/>
    <mergeCell ref="T7:U7"/>
    <mergeCell ref="T8:U8"/>
    <mergeCell ref="V7:V8"/>
    <mergeCell ref="W7:W8"/>
    <mergeCell ref="J7:J8"/>
    <mergeCell ref="K7:K8"/>
    <mergeCell ref="L7:M8"/>
    <mergeCell ref="N7:N8"/>
    <mergeCell ref="O7:O8"/>
    <mergeCell ref="P7:Q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3" customWidth="1"/>
    <col min="5" max="5" width="12.7109375" customWidth="1"/>
    <col min="6" max="6" width="3.140625" customWidth="1"/>
    <col min="7" max="7" width="2.42578125" customWidth="1"/>
    <col min="8" max="8" width="3" customWidth="1"/>
    <col min="9" max="9" width="12.7109375" customWidth="1"/>
    <col min="10" max="10" width="3.140625" customWidth="1"/>
    <col min="11" max="11" width="2.42578125" customWidth="1"/>
    <col min="12" max="12" width="3" customWidth="1"/>
    <col min="13" max="13" width="12.7109375" customWidth="1"/>
    <col min="14" max="14" width="3.140625" customWidth="1"/>
    <col min="15" max="15" width="14.85546875" customWidth="1"/>
    <col min="16" max="16" width="3" customWidth="1"/>
    <col min="17" max="17" width="12.7109375" customWidth="1"/>
    <col min="18" max="18" width="3.140625" customWidth="1"/>
    <col min="19" max="19" width="14.85546875" customWidth="1"/>
    <col min="20" max="20" width="3" customWidth="1"/>
    <col min="21" max="21" width="11.5703125" customWidth="1"/>
    <col min="22" max="22" width="3.140625" customWidth="1"/>
    <col min="23" max="23" width="2.42578125" customWidth="1"/>
    <col min="24" max="24" width="3" customWidth="1"/>
    <col min="25" max="25" width="12.7109375" customWidth="1"/>
    <col min="26" max="26" width="3.140625" customWidth="1"/>
  </cols>
  <sheetData>
    <row r="1" spans="1:26" ht="15" customHeight="1" x14ac:dyDescent="0.25">
      <c r="A1" s="8" t="s">
        <v>158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01</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
      <c r="C4" s="4"/>
      <c r="D4" s="4"/>
      <c r="E4" s="4"/>
      <c r="F4" s="4"/>
      <c r="G4" s="4"/>
      <c r="H4" s="4"/>
      <c r="I4" s="4"/>
      <c r="J4" s="4"/>
      <c r="K4" s="4"/>
      <c r="L4" s="4"/>
      <c r="M4" s="4"/>
      <c r="N4" s="4"/>
      <c r="O4" s="4"/>
      <c r="P4" s="4"/>
      <c r="Q4" s="4"/>
      <c r="R4" s="4"/>
      <c r="S4" s="4"/>
      <c r="T4" s="4"/>
      <c r="U4" s="4"/>
      <c r="V4" s="4"/>
      <c r="W4" s="4"/>
      <c r="X4" s="4"/>
      <c r="Y4" s="4"/>
      <c r="Z4" s="4"/>
    </row>
    <row r="5" spans="1:26" ht="15.75" thickBot="1" x14ac:dyDescent="0.3">
      <c r="A5" s="12"/>
      <c r="B5" s="17"/>
      <c r="C5" s="17" t="s">
        <v>347</v>
      </c>
      <c r="D5" s="47">
        <v>2013</v>
      </c>
      <c r="E5" s="47"/>
      <c r="F5" s="47"/>
      <c r="G5" s="47"/>
      <c r="H5" s="47"/>
      <c r="I5" s="47"/>
      <c r="J5" s="47"/>
      <c r="K5" s="47"/>
      <c r="L5" s="47"/>
      <c r="M5" s="47"/>
      <c r="N5" s="17"/>
      <c r="O5" s="17"/>
      <c r="P5" s="47">
        <v>2012</v>
      </c>
      <c r="Q5" s="47"/>
      <c r="R5" s="47"/>
      <c r="S5" s="47"/>
      <c r="T5" s="47"/>
      <c r="U5" s="47"/>
      <c r="V5" s="47"/>
      <c r="W5" s="47"/>
      <c r="X5" s="47"/>
      <c r="Y5" s="47"/>
      <c r="Z5" s="17"/>
    </row>
    <row r="6" spans="1:26" x14ac:dyDescent="0.25">
      <c r="A6" s="12"/>
      <c r="B6" s="45"/>
      <c r="C6" s="45" t="s">
        <v>347</v>
      </c>
      <c r="D6" s="55" t="s">
        <v>387</v>
      </c>
      <c r="E6" s="55"/>
      <c r="F6" s="56"/>
      <c r="G6" s="56"/>
      <c r="H6" s="55" t="s">
        <v>385</v>
      </c>
      <c r="I6" s="55"/>
      <c r="J6" s="56"/>
      <c r="K6" s="56" t="s">
        <v>347</v>
      </c>
      <c r="L6" s="55" t="s">
        <v>157</v>
      </c>
      <c r="M6" s="55"/>
      <c r="N6" s="45"/>
      <c r="O6" s="45"/>
      <c r="P6" s="55" t="s">
        <v>387</v>
      </c>
      <c r="Q6" s="55"/>
      <c r="R6" s="56"/>
      <c r="S6" s="56"/>
      <c r="T6" s="55" t="s">
        <v>385</v>
      </c>
      <c r="U6" s="55"/>
      <c r="V6" s="56"/>
      <c r="W6" s="56" t="s">
        <v>347</v>
      </c>
      <c r="X6" s="55" t="s">
        <v>157</v>
      </c>
      <c r="Y6" s="55"/>
      <c r="Z6" s="45"/>
    </row>
    <row r="7" spans="1:26" ht="15.75" thickBot="1" x14ac:dyDescent="0.3">
      <c r="A7" s="12"/>
      <c r="B7" s="45"/>
      <c r="C7" s="45"/>
      <c r="D7" s="47" t="s">
        <v>388</v>
      </c>
      <c r="E7" s="47"/>
      <c r="F7" s="45"/>
      <c r="G7" s="45"/>
      <c r="H7" s="47" t="s">
        <v>386</v>
      </c>
      <c r="I7" s="47"/>
      <c r="J7" s="45"/>
      <c r="K7" s="45"/>
      <c r="L7" s="47"/>
      <c r="M7" s="47"/>
      <c r="N7" s="45"/>
      <c r="O7" s="45"/>
      <c r="P7" s="47" t="s">
        <v>388</v>
      </c>
      <c r="Q7" s="47"/>
      <c r="R7" s="45"/>
      <c r="S7" s="45"/>
      <c r="T7" s="47" t="s">
        <v>386</v>
      </c>
      <c r="U7" s="47"/>
      <c r="V7" s="45"/>
      <c r="W7" s="45"/>
      <c r="X7" s="47"/>
      <c r="Y7" s="47"/>
      <c r="Z7" s="45"/>
    </row>
    <row r="8" spans="1:26" x14ac:dyDescent="0.25">
      <c r="A8" s="12"/>
      <c r="B8" s="26" t="s">
        <v>803</v>
      </c>
      <c r="C8" s="28" t="s">
        <v>347</v>
      </c>
      <c r="D8" s="29" t="s">
        <v>348</v>
      </c>
      <c r="E8" s="30">
        <v>2541934</v>
      </c>
      <c r="F8" s="31" t="s">
        <v>347</v>
      </c>
      <c r="G8" s="28"/>
      <c r="H8" s="29" t="s">
        <v>348</v>
      </c>
      <c r="I8" s="30">
        <v>79826</v>
      </c>
      <c r="J8" s="31" t="s">
        <v>347</v>
      </c>
      <c r="K8" s="28" t="s">
        <v>347</v>
      </c>
      <c r="L8" s="29" t="s">
        <v>348</v>
      </c>
      <c r="M8" s="30">
        <v>2621760</v>
      </c>
      <c r="N8" s="31" t="s">
        <v>347</v>
      </c>
      <c r="O8" s="28"/>
      <c r="P8" s="29" t="s">
        <v>348</v>
      </c>
      <c r="Q8" s="30">
        <v>2358329</v>
      </c>
      <c r="R8" s="31" t="s">
        <v>347</v>
      </c>
      <c r="S8" s="28"/>
      <c r="T8" s="31" t="s">
        <v>348</v>
      </c>
      <c r="U8" s="50" t="s">
        <v>389</v>
      </c>
      <c r="V8" s="31" t="s">
        <v>347</v>
      </c>
      <c r="W8" s="28" t="s">
        <v>347</v>
      </c>
      <c r="X8" s="29" t="s">
        <v>348</v>
      </c>
      <c r="Y8" s="30">
        <v>2358329</v>
      </c>
      <c r="Z8" s="31" t="s">
        <v>347</v>
      </c>
    </row>
    <row r="9" spans="1:26" x14ac:dyDescent="0.25">
      <c r="A9" s="12"/>
      <c r="B9" s="33" t="s">
        <v>804</v>
      </c>
      <c r="C9" s="17" t="s">
        <v>347</v>
      </c>
      <c r="D9" s="14"/>
      <c r="E9" s="34">
        <v>1717870</v>
      </c>
      <c r="F9" s="35" t="s">
        <v>347</v>
      </c>
      <c r="G9" s="17"/>
      <c r="H9" s="14"/>
      <c r="I9" s="34">
        <v>98583</v>
      </c>
      <c r="J9" s="35" t="s">
        <v>347</v>
      </c>
      <c r="K9" s="17" t="s">
        <v>347</v>
      </c>
      <c r="L9" s="14"/>
      <c r="M9" s="34">
        <v>1816453</v>
      </c>
      <c r="N9" s="35" t="s">
        <v>347</v>
      </c>
      <c r="O9" s="17"/>
      <c r="P9" s="14"/>
      <c r="Q9" s="34">
        <v>1588310</v>
      </c>
      <c r="R9" s="35" t="s">
        <v>347</v>
      </c>
      <c r="S9" s="17"/>
      <c r="T9" s="35"/>
      <c r="U9" s="48" t="s">
        <v>389</v>
      </c>
      <c r="V9" s="35" t="s">
        <v>347</v>
      </c>
      <c r="W9" s="17" t="s">
        <v>347</v>
      </c>
      <c r="X9" s="14"/>
      <c r="Y9" s="34">
        <v>1588310</v>
      </c>
      <c r="Z9" s="35" t="s">
        <v>347</v>
      </c>
    </row>
    <row r="10" spans="1:26" ht="15.75" thickBot="1" x14ac:dyDescent="0.3">
      <c r="A10" s="12"/>
      <c r="B10" s="26" t="s">
        <v>805</v>
      </c>
      <c r="C10" s="28" t="s">
        <v>347</v>
      </c>
      <c r="D10" s="29"/>
      <c r="E10" s="53" t="s">
        <v>806</v>
      </c>
      <c r="F10" s="31" t="s">
        <v>421</v>
      </c>
      <c r="G10" s="28"/>
      <c r="H10" s="29"/>
      <c r="I10" s="30">
        <v>36983</v>
      </c>
      <c r="J10" s="31" t="s">
        <v>347</v>
      </c>
      <c r="K10" s="28" t="s">
        <v>347</v>
      </c>
      <c r="L10" s="29"/>
      <c r="M10" s="53" t="s">
        <v>807</v>
      </c>
      <c r="N10" s="31" t="s">
        <v>421</v>
      </c>
      <c r="O10" s="28"/>
      <c r="P10" s="29"/>
      <c r="Q10" s="53" t="s">
        <v>808</v>
      </c>
      <c r="R10" s="31" t="s">
        <v>421</v>
      </c>
      <c r="S10" s="28"/>
      <c r="T10" s="31"/>
      <c r="U10" s="50" t="s">
        <v>389</v>
      </c>
      <c r="V10" s="31" t="s">
        <v>347</v>
      </c>
      <c r="W10" s="28" t="s">
        <v>347</v>
      </c>
      <c r="X10" s="29"/>
      <c r="Y10" s="53" t="s">
        <v>808</v>
      </c>
      <c r="Z10" s="31" t="s">
        <v>421</v>
      </c>
    </row>
    <row r="11" spans="1:26" x14ac:dyDescent="0.25">
      <c r="A11" s="12"/>
      <c r="B11" s="20"/>
      <c r="C11" s="20" t="s">
        <v>347</v>
      </c>
      <c r="D11" s="37"/>
      <c r="E11" s="37"/>
      <c r="F11" s="20"/>
      <c r="G11" s="20"/>
      <c r="H11" s="37"/>
      <c r="I11" s="37"/>
      <c r="J11" s="20"/>
      <c r="K11" s="20" t="s">
        <v>347</v>
      </c>
      <c r="L11" s="37"/>
      <c r="M11" s="37"/>
      <c r="N11" s="20"/>
      <c r="O11" s="20"/>
      <c r="P11" s="37"/>
      <c r="Q11" s="37"/>
      <c r="R11" s="20"/>
      <c r="S11" s="20"/>
      <c r="T11" s="37"/>
      <c r="U11" s="37"/>
      <c r="V11" s="20"/>
      <c r="W11" s="20" t="s">
        <v>347</v>
      </c>
      <c r="X11" s="37"/>
      <c r="Y11" s="37"/>
      <c r="Z11" s="20"/>
    </row>
    <row r="12" spans="1:26" ht="15.75" thickBot="1" x14ac:dyDescent="0.3">
      <c r="A12" s="12"/>
      <c r="B12" s="2"/>
      <c r="C12" s="17" t="s">
        <v>347</v>
      </c>
      <c r="D12" s="14" t="s">
        <v>348</v>
      </c>
      <c r="E12" s="34">
        <v>4004513</v>
      </c>
      <c r="F12" s="35" t="s">
        <v>347</v>
      </c>
      <c r="G12" s="17"/>
      <c r="H12" s="14" t="s">
        <v>348</v>
      </c>
      <c r="I12" s="34">
        <v>215392</v>
      </c>
      <c r="J12" s="35" t="s">
        <v>347</v>
      </c>
      <c r="K12" s="17" t="s">
        <v>347</v>
      </c>
      <c r="L12" s="14" t="s">
        <v>348</v>
      </c>
      <c r="M12" s="34">
        <v>4219905</v>
      </c>
      <c r="N12" s="35" t="s">
        <v>347</v>
      </c>
      <c r="O12" s="17"/>
      <c r="P12" s="14" t="s">
        <v>348</v>
      </c>
      <c r="Q12" s="34">
        <v>3650127</v>
      </c>
      <c r="R12" s="35" t="s">
        <v>347</v>
      </c>
      <c r="S12" s="17"/>
      <c r="T12" s="35" t="s">
        <v>348</v>
      </c>
      <c r="U12" s="48" t="s">
        <v>389</v>
      </c>
      <c r="V12" s="35" t="s">
        <v>347</v>
      </c>
      <c r="W12" s="17" t="s">
        <v>347</v>
      </c>
      <c r="X12" s="14" t="s">
        <v>348</v>
      </c>
      <c r="Y12" s="34">
        <v>3650127</v>
      </c>
      <c r="Z12" s="35" t="s">
        <v>347</v>
      </c>
    </row>
    <row r="13" spans="1:26" ht="15.75" thickTop="1" x14ac:dyDescent="0.25">
      <c r="A13" s="12"/>
      <c r="B13" s="20"/>
      <c r="C13" s="20" t="s">
        <v>347</v>
      </c>
      <c r="D13" s="32"/>
      <c r="E13" s="32"/>
      <c r="F13" s="20"/>
      <c r="G13" s="20"/>
      <c r="H13" s="32"/>
      <c r="I13" s="32"/>
      <c r="J13" s="20"/>
      <c r="K13" s="20" t="s">
        <v>347</v>
      </c>
      <c r="L13" s="32"/>
      <c r="M13" s="32"/>
      <c r="N13" s="20"/>
      <c r="O13" s="20"/>
      <c r="P13" s="32"/>
      <c r="Q13" s="32"/>
      <c r="R13" s="20"/>
      <c r="S13" s="20"/>
      <c r="T13" s="32"/>
      <c r="U13" s="32"/>
      <c r="V13" s="20"/>
      <c r="W13" s="20" t="s">
        <v>347</v>
      </c>
      <c r="X13" s="32"/>
      <c r="Y13" s="32"/>
      <c r="Z13" s="20"/>
    </row>
    <row r="14" spans="1:26" ht="15" customHeight="1" x14ac:dyDescent="0.25">
      <c r="A14" s="2" t="s">
        <v>140</v>
      </c>
      <c r="B14" s="11" t="s">
        <v>10</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t="s">
        <v>1584</v>
      </c>
      <c r="B15" s="11" t="s">
        <v>10</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5.5" customHeight="1" x14ac:dyDescent="0.25">
      <c r="A16" s="12"/>
      <c r="B16" s="15" t="s">
        <v>814</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2"/>
      <c r="B17" s="21" t="s">
        <v>81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2"/>
      <c r="B18" s="73"/>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x14ac:dyDescent="0.25">
      <c r="A19" s="12"/>
      <c r="B19" s="4"/>
      <c r="C19" s="4"/>
      <c r="D19" s="4"/>
      <c r="E19" s="4"/>
      <c r="F19" s="4"/>
      <c r="G19" s="4"/>
      <c r="H19" s="4"/>
      <c r="I19" s="4"/>
      <c r="J19" s="4"/>
      <c r="K19" s="4"/>
      <c r="L19" s="4"/>
      <c r="M19" s="4"/>
      <c r="N19" s="4"/>
    </row>
    <row r="20" spans="1:26" ht="15.75" thickBot="1" x14ac:dyDescent="0.3">
      <c r="A20" s="12"/>
      <c r="B20" s="17"/>
      <c r="C20" s="17" t="s">
        <v>347</v>
      </c>
      <c r="D20" s="47" t="s">
        <v>816</v>
      </c>
      <c r="E20" s="47"/>
      <c r="F20" s="47"/>
      <c r="G20" s="47"/>
      <c r="H20" s="47"/>
      <c r="I20" s="47"/>
      <c r="J20" s="47"/>
      <c r="K20" s="47"/>
      <c r="L20" s="47"/>
      <c r="M20" s="47"/>
      <c r="N20" s="17"/>
    </row>
    <row r="21" spans="1:26" ht="15.75" thickBot="1" x14ac:dyDescent="0.3">
      <c r="A21" s="12"/>
      <c r="B21" s="17"/>
      <c r="C21" s="17" t="s">
        <v>347</v>
      </c>
      <c r="D21" s="71">
        <v>2013</v>
      </c>
      <c r="E21" s="71"/>
      <c r="F21" s="17"/>
      <c r="G21" s="17"/>
      <c r="H21" s="71">
        <v>2012</v>
      </c>
      <c r="I21" s="71"/>
      <c r="J21" s="17"/>
      <c r="K21" s="17"/>
      <c r="L21" s="71">
        <v>2011</v>
      </c>
      <c r="M21" s="71"/>
      <c r="N21" s="17"/>
    </row>
    <row r="22" spans="1:26" x14ac:dyDescent="0.25">
      <c r="A22" s="12"/>
      <c r="B22" s="26" t="s">
        <v>817</v>
      </c>
      <c r="C22" s="28" t="s">
        <v>347</v>
      </c>
      <c r="D22" s="29" t="s">
        <v>348</v>
      </c>
      <c r="E22" s="30">
        <v>3650127</v>
      </c>
      <c r="F22" s="31" t="s">
        <v>347</v>
      </c>
      <c r="G22" s="28"/>
      <c r="H22" s="29" t="s">
        <v>348</v>
      </c>
      <c r="I22" s="30">
        <v>4272082</v>
      </c>
      <c r="J22" s="31" t="s">
        <v>347</v>
      </c>
      <c r="K22" s="28"/>
      <c r="L22" s="29" t="s">
        <v>348</v>
      </c>
      <c r="M22" s="30">
        <v>3291275</v>
      </c>
      <c r="N22" s="31" t="s">
        <v>347</v>
      </c>
    </row>
    <row r="23" spans="1:26" ht="15.75" thickBot="1" x14ac:dyDescent="0.3">
      <c r="A23" s="12"/>
      <c r="B23" s="33" t="s">
        <v>818</v>
      </c>
      <c r="C23" s="17" t="s">
        <v>347</v>
      </c>
      <c r="D23" s="14"/>
      <c r="E23" s="34">
        <v>876220</v>
      </c>
      <c r="F23" s="35" t="s">
        <v>347</v>
      </c>
      <c r="G23" s="17"/>
      <c r="H23" s="14"/>
      <c r="I23" s="34">
        <v>1383003</v>
      </c>
      <c r="J23" s="35" t="s">
        <v>347</v>
      </c>
      <c r="K23" s="17"/>
      <c r="L23" s="14"/>
      <c r="M23" s="34">
        <v>525440</v>
      </c>
      <c r="N23" s="35" t="s">
        <v>347</v>
      </c>
    </row>
    <row r="24" spans="1:26" x14ac:dyDescent="0.25">
      <c r="A24" s="12"/>
      <c r="B24" s="20"/>
      <c r="C24" s="20" t="s">
        <v>347</v>
      </c>
      <c r="D24" s="37"/>
      <c r="E24" s="37"/>
      <c r="F24" s="20"/>
      <c r="G24" s="20"/>
      <c r="H24" s="37"/>
      <c r="I24" s="37"/>
      <c r="J24" s="20"/>
      <c r="K24" s="20"/>
      <c r="L24" s="37"/>
      <c r="M24" s="37"/>
      <c r="N24" s="20"/>
    </row>
    <row r="25" spans="1:26" x14ac:dyDescent="0.25">
      <c r="A25" s="12"/>
      <c r="B25" s="68"/>
      <c r="C25" s="28" t="s">
        <v>347</v>
      </c>
      <c r="D25" s="29"/>
      <c r="E25" s="30">
        <v>2773907</v>
      </c>
      <c r="F25" s="31" t="s">
        <v>347</v>
      </c>
      <c r="G25" s="28"/>
      <c r="H25" s="29"/>
      <c r="I25" s="30">
        <v>2889079</v>
      </c>
      <c r="J25" s="31" t="s">
        <v>347</v>
      </c>
      <c r="K25" s="28"/>
      <c r="L25" s="29"/>
      <c r="M25" s="30">
        <v>2765835</v>
      </c>
      <c r="N25" s="31" t="s">
        <v>347</v>
      </c>
    </row>
    <row r="26" spans="1:26" ht="25.5" x14ac:dyDescent="0.25">
      <c r="A26" s="12"/>
      <c r="B26" s="33" t="s">
        <v>819</v>
      </c>
      <c r="C26" s="17" t="s">
        <v>347</v>
      </c>
      <c r="D26" s="4"/>
      <c r="E26" s="4"/>
      <c r="F26" s="4"/>
      <c r="G26" s="17"/>
      <c r="H26" s="4"/>
      <c r="I26" s="4"/>
      <c r="J26" s="4"/>
      <c r="K26" s="17"/>
      <c r="L26" s="4"/>
      <c r="M26" s="4"/>
      <c r="N26" s="4"/>
    </row>
    <row r="27" spans="1:26" x14ac:dyDescent="0.25">
      <c r="A27" s="12"/>
      <c r="B27" s="100" t="s">
        <v>820</v>
      </c>
      <c r="C27" s="28" t="s">
        <v>347</v>
      </c>
      <c r="D27" s="29"/>
      <c r="E27" s="30">
        <v>74139</v>
      </c>
      <c r="F27" s="31" t="s">
        <v>347</v>
      </c>
      <c r="G27" s="28"/>
      <c r="H27" s="31"/>
      <c r="I27" s="50" t="s">
        <v>389</v>
      </c>
      <c r="J27" s="31" t="s">
        <v>347</v>
      </c>
      <c r="K27" s="28"/>
      <c r="L27" s="31"/>
      <c r="M27" s="50" t="s">
        <v>389</v>
      </c>
      <c r="N27" s="31" t="s">
        <v>347</v>
      </c>
    </row>
    <row r="28" spans="1:26" ht="15.75" thickBot="1" x14ac:dyDescent="0.3">
      <c r="A28" s="12"/>
      <c r="B28" s="101" t="s">
        <v>821</v>
      </c>
      <c r="C28" s="17" t="s">
        <v>347</v>
      </c>
      <c r="D28" s="14"/>
      <c r="E28" s="52" t="s">
        <v>822</v>
      </c>
      <c r="F28" s="35" t="s">
        <v>421</v>
      </c>
      <c r="G28" s="17"/>
      <c r="H28" s="14"/>
      <c r="I28" s="52" t="s">
        <v>823</v>
      </c>
      <c r="J28" s="35" t="s">
        <v>421</v>
      </c>
      <c r="K28" s="17"/>
      <c r="L28" s="14"/>
      <c r="M28" s="52" t="s">
        <v>824</v>
      </c>
      <c r="N28" s="35" t="s">
        <v>421</v>
      </c>
    </row>
    <row r="29" spans="1:26" x14ac:dyDescent="0.25">
      <c r="A29" s="12"/>
      <c r="B29" s="20"/>
      <c r="C29" s="20" t="s">
        <v>347</v>
      </c>
      <c r="D29" s="37"/>
      <c r="E29" s="37"/>
      <c r="F29" s="20"/>
      <c r="G29" s="20"/>
      <c r="H29" s="37"/>
      <c r="I29" s="37"/>
      <c r="J29" s="20"/>
      <c r="K29" s="20"/>
      <c r="L29" s="37"/>
      <c r="M29" s="37"/>
      <c r="N29" s="20"/>
    </row>
    <row r="30" spans="1:26" ht="26.25" thickBot="1" x14ac:dyDescent="0.3">
      <c r="A30" s="12"/>
      <c r="B30" s="100" t="s">
        <v>122</v>
      </c>
      <c r="C30" s="28" t="s">
        <v>347</v>
      </c>
      <c r="D30" s="29"/>
      <c r="E30" s="53" t="s">
        <v>825</v>
      </c>
      <c r="F30" s="31" t="s">
        <v>421</v>
      </c>
      <c r="G30" s="28"/>
      <c r="H30" s="29"/>
      <c r="I30" s="53" t="s">
        <v>823</v>
      </c>
      <c r="J30" s="31" t="s">
        <v>421</v>
      </c>
      <c r="K30" s="28"/>
      <c r="L30" s="29"/>
      <c r="M30" s="53" t="s">
        <v>824</v>
      </c>
      <c r="N30" s="31" t="s">
        <v>421</v>
      </c>
    </row>
    <row r="31" spans="1:26" x14ac:dyDescent="0.25">
      <c r="A31" s="12"/>
      <c r="B31" s="20"/>
      <c r="C31" s="20" t="s">
        <v>347</v>
      </c>
      <c r="D31" s="37"/>
      <c r="E31" s="37"/>
      <c r="F31" s="20"/>
      <c r="G31" s="20"/>
      <c r="H31" s="37"/>
      <c r="I31" s="37"/>
      <c r="J31" s="20"/>
      <c r="K31" s="20"/>
      <c r="L31" s="37"/>
      <c r="M31" s="37"/>
      <c r="N31" s="20"/>
    </row>
    <row r="32" spans="1:26" x14ac:dyDescent="0.25">
      <c r="A32" s="12"/>
      <c r="B32" s="33" t="s">
        <v>826</v>
      </c>
      <c r="C32" s="17" t="s">
        <v>347</v>
      </c>
      <c r="D32" s="4"/>
      <c r="E32" s="4"/>
      <c r="F32" s="4"/>
      <c r="G32" s="17"/>
      <c r="H32" s="4"/>
      <c r="I32" s="4"/>
      <c r="J32" s="4"/>
      <c r="K32" s="17"/>
      <c r="L32" s="4"/>
      <c r="M32" s="4"/>
      <c r="N32" s="4"/>
    </row>
    <row r="33" spans="1:26" x14ac:dyDescent="0.25">
      <c r="A33" s="12"/>
      <c r="B33" s="100" t="s">
        <v>820</v>
      </c>
      <c r="C33" s="28" t="s">
        <v>347</v>
      </c>
      <c r="D33" s="29"/>
      <c r="E33" s="53" t="s">
        <v>827</v>
      </c>
      <c r="F33" s="31" t="s">
        <v>421</v>
      </c>
      <c r="G33" s="28"/>
      <c r="H33" s="31"/>
      <c r="I33" s="50" t="s">
        <v>389</v>
      </c>
      <c r="J33" s="31" t="s">
        <v>347</v>
      </c>
      <c r="K33" s="28"/>
      <c r="L33" s="31"/>
      <c r="M33" s="50" t="s">
        <v>389</v>
      </c>
      <c r="N33" s="31" t="s">
        <v>347</v>
      </c>
    </row>
    <row r="34" spans="1:26" ht="15.75" thickBot="1" x14ac:dyDescent="0.3">
      <c r="A34" s="12"/>
      <c r="B34" s="101" t="s">
        <v>821</v>
      </c>
      <c r="C34" s="17" t="s">
        <v>347</v>
      </c>
      <c r="D34" s="14"/>
      <c r="E34" s="52" t="s">
        <v>828</v>
      </c>
      <c r="F34" s="35" t="s">
        <v>421</v>
      </c>
      <c r="G34" s="17"/>
      <c r="H34" s="14"/>
      <c r="I34" s="52" t="s">
        <v>829</v>
      </c>
      <c r="J34" s="35" t="s">
        <v>421</v>
      </c>
      <c r="K34" s="17"/>
      <c r="L34" s="14"/>
      <c r="M34" s="52" t="s">
        <v>830</v>
      </c>
      <c r="N34" s="35" t="s">
        <v>421</v>
      </c>
    </row>
    <row r="35" spans="1:26" x14ac:dyDescent="0.25">
      <c r="A35" s="12"/>
      <c r="B35" s="20"/>
      <c r="C35" s="20" t="s">
        <v>347</v>
      </c>
      <c r="D35" s="37"/>
      <c r="E35" s="37"/>
      <c r="F35" s="20"/>
      <c r="G35" s="20"/>
      <c r="H35" s="37"/>
      <c r="I35" s="37"/>
      <c r="J35" s="20"/>
      <c r="K35" s="20"/>
      <c r="L35" s="37"/>
      <c r="M35" s="37"/>
      <c r="N35" s="20"/>
    </row>
    <row r="36" spans="1:26" ht="15.75" thickBot="1" x14ac:dyDescent="0.3">
      <c r="A36" s="12"/>
      <c r="B36" s="100" t="s">
        <v>831</v>
      </c>
      <c r="C36" s="28" t="s">
        <v>347</v>
      </c>
      <c r="D36" s="29"/>
      <c r="E36" s="53" t="s">
        <v>832</v>
      </c>
      <c r="F36" s="31" t="s">
        <v>421</v>
      </c>
      <c r="G36" s="28"/>
      <c r="H36" s="29"/>
      <c r="I36" s="53" t="s">
        <v>829</v>
      </c>
      <c r="J36" s="31" t="s">
        <v>421</v>
      </c>
      <c r="K36" s="28"/>
      <c r="L36" s="29"/>
      <c r="M36" s="53" t="s">
        <v>830</v>
      </c>
      <c r="N36" s="31" t="s">
        <v>421</v>
      </c>
    </row>
    <row r="37" spans="1:26" x14ac:dyDescent="0.25">
      <c r="A37" s="12"/>
      <c r="B37" s="20"/>
      <c r="C37" s="20" t="s">
        <v>347</v>
      </c>
      <c r="D37" s="37"/>
      <c r="E37" s="37"/>
      <c r="F37" s="20"/>
      <c r="G37" s="20"/>
      <c r="H37" s="37"/>
      <c r="I37" s="37"/>
      <c r="J37" s="20"/>
      <c r="K37" s="20"/>
      <c r="L37" s="37"/>
      <c r="M37" s="37"/>
      <c r="N37" s="20"/>
    </row>
    <row r="38" spans="1:26" x14ac:dyDescent="0.25">
      <c r="A38" s="12"/>
      <c r="B38" s="33" t="s">
        <v>833</v>
      </c>
      <c r="C38" s="17" t="s">
        <v>347</v>
      </c>
      <c r="D38" s="14"/>
      <c r="E38" s="34">
        <v>4936</v>
      </c>
      <c r="F38" s="35" t="s">
        <v>347</v>
      </c>
      <c r="G38" s="17"/>
      <c r="H38" s="14"/>
      <c r="I38" s="34">
        <v>14833</v>
      </c>
      <c r="J38" s="35" t="s">
        <v>347</v>
      </c>
      <c r="K38" s="17"/>
      <c r="L38" s="14"/>
      <c r="M38" s="52" t="s">
        <v>834</v>
      </c>
      <c r="N38" s="35" t="s">
        <v>421</v>
      </c>
    </row>
    <row r="39" spans="1:26" x14ac:dyDescent="0.25">
      <c r="A39" s="12"/>
      <c r="B39" s="26" t="s">
        <v>835</v>
      </c>
      <c r="C39" s="28" t="s">
        <v>347</v>
      </c>
      <c r="D39" s="29"/>
      <c r="E39" s="30">
        <v>557476</v>
      </c>
      <c r="F39" s="31" t="s">
        <v>347</v>
      </c>
      <c r="G39" s="28"/>
      <c r="H39" s="31"/>
      <c r="I39" s="50" t="s">
        <v>389</v>
      </c>
      <c r="J39" s="31" t="s">
        <v>347</v>
      </c>
      <c r="K39" s="28"/>
      <c r="L39" s="29"/>
      <c r="M39" s="30">
        <v>600046</v>
      </c>
      <c r="N39" s="31" t="s">
        <v>347</v>
      </c>
    </row>
    <row r="40" spans="1:26" ht="15.75" thickBot="1" x14ac:dyDescent="0.3">
      <c r="A40" s="12"/>
      <c r="B40" s="33" t="s">
        <v>836</v>
      </c>
      <c r="C40" s="17" t="s">
        <v>347</v>
      </c>
      <c r="D40" s="14"/>
      <c r="E40" s="34">
        <v>100506</v>
      </c>
      <c r="F40" s="35" t="s">
        <v>347</v>
      </c>
      <c r="G40" s="17"/>
      <c r="H40" s="14"/>
      <c r="I40" s="34">
        <v>422476</v>
      </c>
      <c r="J40" s="35" t="s">
        <v>347</v>
      </c>
      <c r="K40" s="17"/>
      <c r="L40" s="14"/>
      <c r="M40" s="34">
        <v>112821</v>
      </c>
      <c r="N40" s="35" t="s">
        <v>347</v>
      </c>
    </row>
    <row r="41" spans="1:26" x14ac:dyDescent="0.25">
      <c r="A41" s="12"/>
      <c r="B41" s="20"/>
      <c r="C41" s="20" t="s">
        <v>347</v>
      </c>
      <c r="D41" s="37"/>
      <c r="E41" s="37"/>
      <c r="F41" s="20"/>
      <c r="G41" s="20"/>
      <c r="H41" s="37"/>
      <c r="I41" s="37"/>
      <c r="J41" s="20"/>
      <c r="K41" s="20"/>
      <c r="L41" s="37"/>
      <c r="M41" s="37"/>
      <c r="N41" s="20"/>
    </row>
    <row r="42" spans="1:26" x14ac:dyDescent="0.25">
      <c r="A42" s="12"/>
      <c r="B42" s="26" t="s">
        <v>837</v>
      </c>
      <c r="C42" s="28" t="s">
        <v>347</v>
      </c>
      <c r="D42" s="29"/>
      <c r="E42" s="30">
        <v>2882980</v>
      </c>
      <c r="F42" s="31" t="s">
        <v>347</v>
      </c>
      <c r="G42" s="28"/>
      <c r="H42" s="29"/>
      <c r="I42" s="30">
        <v>2773907</v>
      </c>
      <c r="J42" s="31" t="s">
        <v>347</v>
      </c>
      <c r="K42" s="28"/>
      <c r="L42" s="29"/>
      <c r="M42" s="30">
        <v>2889079</v>
      </c>
      <c r="N42" s="31" t="s">
        <v>347</v>
      </c>
    </row>
    <row r="43" spans="1:26" ht="15.75" thickBot="1" x14ac:dyDescent="0.3">
      <c r="A43" s="12"/>
      <c r="B43" s="33" t="s">
        <v>838</v>
      </c>
      <c r="C43" s="17" t="s">
        <v>347</v>
      </c>
      <c r="D43" s="14"/>
      <c r="E43" s="34">
        <v>1121533</v>
      </c>
      <c r="F43" s="35" t="s">
        <v>347</v>
      </c>
      <c r="G43" s="17"/>
      <c r="H43" s="14"/>
      <c r="I43" s="34">
        <v>876220</v>
      </c>
      <c r="J43" s="35" t="s">
        <v>347</v>
      </c>
      <c r="K43" s="17"/>
      <c r="L43" s="14"/>
      <c r="M43" s="34">
        <v>1383003</v>
      </c>
      <c r="N43" s="35" t="s">
        <v>347</v>
      </c>
    </row>
    <row r="44" spans="1:26" x14ac:dyDescent="0.25">
      <c r="A44" s="12"/>
      <c r="B44" s="20"/>
      <c r="C44" s="20" t="s">
        <v>347</v>
      </c>
      <c r="D44" s="37"/>
      <c r="E44" s="37"/>
      <c r="F44" s="20"/>
      <c r="G44" s="20"/>
      <c r="H44" s="37"/>
      <c r="I44" s="37"/>
      <c r="J44" s="20"/>
      <c r="K44" s="20"/>
      <c r="L44" s="37"/>
      <c r="M44" s="37"/>
      <c r="N44" s="20"/>
    </row>
    <row r="45" spans="1:26" ht="15.75" thickBot="1" x14ac:dyDescent="0.3">
      <c r="A45" s="12"/>
      <c r="B45" s="26" t="s">
        <v>839</v>
      </c>
      <c r="C45" s="28" t="s">
        <v>347</v>
      </c>
      <c r="D45" s="29" t="s">
        <v>348</v>
      </c>
      <c r="E45" s="30">
        <v>4004513</v>
      </c>
      <c r="F45" s="31" t="s">
        <v>347</v>
      </c>
      <c r="G45" s="28"/>
      <c r="H45" s="29" t="s">
        <v>348</v>
      </c>
      <c r="I45" s="30">
        <v>3650127</v>
      </c>
      <c r="J45" s="31" t="s">
        <v>347</v>
      </c>
      <c r="K45" s="28"/>
      <c r="L45" s="29" t="s">
        <v>348</v>
      </c>
      <c r="M45" s="30">
        <v>4272082</v>
      </c>
      <c r="N45" s="31" t="s">
        <v>347</v>
      </c>
    </row>
    <row r="46" spans="1:26" ht="15.75" thickTop="1" x14ac:dyDescent="0.25">
      <c r="A46" s="12"/>
      <c r="B46" s="20"/>
      <c r="C46" s="20" t="s">
        <v>347</v>
      </c>
      <c r="D46" s="32"/>
      <c r="E46" s="32"/>
      <c r="F46" s="20"/>
      <c r="G46" s="20"/>
      <c r="H46" s="32"/>
      <c r="I46" s="32"/>
      <c r="J46" s="20"/>
      <c r="K46" s="20"/>
      <c r="L46" s="32"/>
      <c r="M46" s="32"/>
      <c r="N46" s="20"/>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91.25" x14ac:dyDescent="0.25">
      <c r="A48" s="12"/>
      <c r="B48" s="18">
        <v>-1</v>
      </c>
      <c r="C48" s="18" t="s">
        <v>840</v>
      </c>
    </row>
    <row r="49" spans="1:26" ht="15" customHeight="1" x14ac:dyDescent="0.25">
      <c r="A49" s="12" t="s">
        <v>1585</v>
      </c>
      <c r="B49" s="11" t="s">
        <v>10</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5" t="s">
        <v>841</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2"/>
      <c r="B51" s="73"/>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x14ac:dyDescent="0.25">
      <c r="A52" s="12"/>
      <c r="B52" s="4"/>
      <c r="C52" s="4"/>
      <c r="D52" s="4"/>
      <c r="E52" s="4"/>
      <c r="F52" s="4"/>
      <c r="G52" s="4"/>
      <c r="H52" s="4"/>
      <c r="I52" s="4"/>
      <c r="J52" s="4"/>
      <c r="K52" s="4"/>
      <c r="L52" s="4"/>
      <c r="M52" s="4"/>
      <c r="N52" s="4"/>
      <c r="O52" s="4"/>
      <c r="P52" s="4"/>
      <c r="Q52" s="4"/>
      <c r="R52" s="4"/>
      <c r="S52" s="4"/>
      <c r="T52" s="4"/>
      <c r="U52" s="4"/>
      <c r="V52" s="4"/>
    </row>
    <row r="53" spans="1:26" ht="15.75" thickBot="1" x14ac:dyDescent="0.3">
      <c r="A53" s="12"/>
      <c r="B53" s="17"/>
      <c r="C53" s="17" t="s">
        <v>347</v>
      </c>
      <c r="D53" s="47" t="s">
        <v>816</v>
      </c>
      <c r="E53" s="47"/>
      <c r="F53" s="47"/>
      <c r="G53" s="47"/>
      <c r="H53" s="47"/>
      <c r="I53" s="47"/>
      <c r="J53" s="47"/>
      <c r="K53" s="47"/>
      <c r="L53" s="47"/>
      <c r="M53" s="47"/>
      <c r="N53" s="47"/>
      <c r="O53" s="47"/>
      <c r="P53" s="47"/>
      <c r="Q53" s="47"/>
      <c r="R53" s="47"/>
      <c r="S53" s="47"/>
      <c r="T53" s="47"/>
      <c r="U53" s="47"/>
      <c r="V53" s="17"/>
    </row>
    <row r="54" spans="1:26" ht="15.75" thickBot="1" x14ac:dyDescent="0.3">
      <c r="A54" s="12"/>
      <c r="B54" s="17"/>
      <c r="C54" s="17" t="s">
        <v>347</v>
      </c>
      <c r="D54" s="71" t="s">
        <v>842</v>
      </c>
      <c r="E54" s="71"/>
      <c r="F54" s="71"/>
      <c r="G54" s="71"/>
      <c r="H54" s="71"/>
      <c r="I54" s="71"/>
      <c r="J54" s="71"/>
      <c r="K54" s="71"/>
      <c r="L54" s="71"/>
      <c r="M54" s="71"/>
      <c r="N54" s="71"/>
      <c r="O54" s="71"/>
      <c r="P54" s="71"/>
      <c r="Q54" s="71"/>
      <c r="R54" s="71"/>
      <c r="S54" s="71"/>
      <c r="T54" s="71"/>
      <c r="U54" s="71"/>
      <c r="V54" s="17"/>
    </row>
    <row r="55" spans="1:26" ht="15.75" thickBot="1" x14ac:dyDescent="0.3">
      <c r="A55" s="12"/>
      <c r="B55" s="17"/>
      <c r="C55" s="17" t="s">
        <v>347</v>
      </c>
      <c r="D55" s="71">
        <v>2013</v>
      </c>
      <c r="E55" s="71"/>
      <c r="F55" s="71"/>
      <c r="G55" s="71"/>
      <c r="H55" s="71"/>
      <c r="I55" s="71"/>
      <c r="J55" s="71"/>
      <c r="K55" s="71"/>
      <c r="L55" s="71"/>
      <c r="M55" s="71"/>
      <c r="N55" s="17"/>
      <c r="O55" s="17"/>
      <c r="P55" s="71">
        <v>2012</v>
      </c>
      <c r="Q55" s="71"/>
      <c r="R55" s="17"/>
      <c r="S55" s="17"/>
      <c r="T55" s="71">
        <v>2011</v>
      </c>
      <c r="U55" s="71"/>
      <c r="V55" s="17"/>
    </row>
    <row r="56" spans="1:26" x14ac:dyDescent="0.25">
      <c r="A56" s="12"/>
      <c r="B56" s="45"/>
      <c r="C56" s="45" t="s">
        <v>347</v>
      </c>
      <c r="D56" s="55" t="s">
        <v>843</v>
      </c>
      <c r="E56" s="55"/>
      <c r="F56" s="56"/>
      <c r="G56" s="56"/>
      <c r="H56" s="55" t="s">
        <v>845</v>
      </c>
      <c r="I56" s="55"/>
      <c r="J56" s="56"/>
      <c r="K56" s="56" t="s">
        <v>347</v>
      </c>
      <c r="L56" s="55" t="s">
        <v>157</v>
      </c>
      <c r="M56" s="55"/>
      <c r="N56" s="45"/>
      <c r="O56" s="45"/>
      <c r="P56" s="55" t="s">
        <v>843</v>
      </c>
      <c r="Q56" s="55"/>
      <c r="R56" s="45"/>
      <c r="S56" s="45"/>
      <c r="T56" s="55" t="s">
        <v>843</v>
      </c>
      <c r="U56" s="55"/>
      <c r="V56" s="45"/>
    </row>
    <row r="57" spans="1:26" ht="15.75" thickBot="1" x14ac:dyDescent="0.3">
      <c r="A57" s="12"/>
      <c r="B57" s="45"/>
      <c r="C57" s="45"/>
      <c r="D57" s="47" t="s">
        <v>844</v>
      </c>
      <c r="E57" s="47"/>
      <c r="F57" s="45"/>
      <c r="G57" s="45"/>
      <c r="H57" s="47" t="s">
        <v>844</v>
      </c>
      <c r="I57" s="47"/>
      <c r="J57" s="45"/>
      <c r="K57" s="45"/>
      <c r="L57" s="47"/>
      <c r="M57" s="47"/>
      <c r="N57" s="45"/>
      <c r="O57" s="45"/>
      <c r="P57" s="47" t="s">
        <v>844</v>
      </c>
      <c r="Q57" s="47"/>
      <c r="R57" s="45"/>
      <c r="S57" s="45"/>
      <c r="T57" s="47" t="s">
        <v>844</v>
      </c>
      <c r="U57" s="47"/>
      <c r="V57" s="45"/>
    </row>
    <row r="58" spans="1:26" x14ac:dyDescent="0.25">
      <c r="A58" s="12"/>
      <c r="B58" s="26" t="s">
        <v>846</v>
      </c>
      <c r="C58" s="28" t="s">
        <v>347</v>
      </c>
      <c r="D58" s="29" t="s">
        <v>348</v>
      </c>
      <c r="E58" s="30">
        <v>360214</v>
      </c>
      <c r="F58" s="31" t="s">
        <v>347</v>
      </c>
      <c r="G58" s="28"/>
      <c r="H58" s="29" t="s">
        <v>348</v>
      </c>
      <c r="I58" s="30">
        <v>10656</v>
      </c>
      <c r="J58" s="31" t="s">
        <v>347</v>
      </c>
      <c r="K58" s="28" t="s">
        <v>347</v>
      </c>
      <c r="L58" s="29" t="s">
        <v>348</v>
      </c>
      <c r="M58" s="30">
        <v>370870</v>
      </c>
      <c r="N58" s="31" t="s">
        <v>347</v>
      </c>
      <c r="O58" s="28"/>
      <c r="P58" s="29" t="s">
        <v>348</v>
      </c>
      <c r="Q58" s="30">
        <v>314528</v>
      </c>
      <c r="R58" s="31" t="s">
        <v>347</v>
      </c>
      <c r="S58" s="28"/>
      <c r="T58" s="29" t="s">
        <v>348</v>
      </c>
      <c r="U58" s="30">
        <v>288175</v>
      </c>
      <c r="V58" s="31" t="s">
        <v>347</v>
      </c>
    </row>
    <row r="59" spans="1:26" x14ac:dyDescent="0.25">
      <c r="A59" s="12"/>
      <c r="B59" s="33" t="s">
        <v>847</v>
      </c>
      <c r="C59" s="17" t="s">
        <v>347</v>
      </c>
      <c r="D59" s="14"/>
      <c r="E59" s="52" t="s">
        <v>848</v>
      </c>
      <c r="F59" s="35" t="s">
        <v>421</v>
      </c>
      <c r="G59" s="17"/>
      <c r="H59" s="14"/>
      <c r="I59" s="34">
        <v>29555</v>
      </c>
      <c r="J59" s="35" t="s">
        <v>347</v>
      </c>
      <c r="K59" s="17" t="s">
        <v>347</v>
      </c>
      <c r="L59" s="14"/>
      <c r="M59" s="52" t="s">
        <v>849</v>
      </c>
      <c r="N59" s="35" t="s">
        <v>421</v>
      </c>
      <c r="O59" s="17"/>
      <c r="P59" s="14"/>
      <c r="Q59" s="52" t="s">
        <v>850</v>
      </c>
      <c r="R59" s="35" t="s">
        <v>421</v>
      </c>
      <c r="S59" s="17"/>
      <c r="T59" s="14"/>
      <c r="U59" s="52" t="s">
        <v>851</v>
      </c>
      <c r="V59" s="35" t="s">
        <v>421</v>
      </c>
    </row>
    <row r="60" spans="1:26" ht="15.75" thickBot="1" x14ac:dyDescent="0.3">
      <c r="A60" s="12"/>
      <c r="B60" s="26" t="s">
        <v>852</v>
      </c>
      <c r="C60" s="28" t="s">
        <v>347</v>
      </c>
      <c r="D60" s="29"/>
      <c r="E60" s="53" t="s">
        <v>853</v>
      </c>
      <c r="F60" s="31" t="s">
        <v>421</v>
      </c>
      <c r="G60" s="28"/>
      <c r="H60" s="29"/>
      <c r="I60" s="30">
        <v>33928</v>
      </c>
      <c r="J60" s="31" t="s">
        <v>347</v>
      </c>
      <c r="K60" s="28" t="s">
        <v>347</v>
      </c>
      <c r="L60" s="29"/>
      <c r="M60" s="53" t="s">
        <v>854</v>
      </c>
      <c r="N60" s="31" t="s">
        <v>421</v>
      </c>
      <c r="O60" s="28"/>
      <c r="P60" s="29"/>
      <c r="Q60" s="53" t="s">
        <v>855</v>
      </c>
      <c r="R60" s="31" t="s">
        <v>421</v>
      </c>
      <c r="S60" s="28"/>
      <c r="T60" s="29"/>
      <c r="U60" s="53" t="s">
        <v>856</v>
      </c>
      <c r="V60" s="31" t="s">
        <v>421</v>
      </c>
    </row>
    <row r="61" spans="1:26" x14ac:dyDescent="0.25">
      <c r="A61" s="12"/>
      <c r="B61" s="20"/>
      <c r="C61" s="20" t="s">
        <v>347</v>
      </c>
      <c r="D61" s="37"/>
      <c r="E61" s="37"/>
      <c r="F61" s="20"/>
      <c r="G61" s="20"/>
      <c r="H61" s="37"/>
      <c r="I61" s="37"/>
      <c r="J61" s="20"/>
      <c r="K61" s="20" t="s">
        <v>347</v>
      </c>
      <c r="L61" s="37"/>
      <c r="M61" s="37"/>
      <c r="N61" s="20"/>
      <c r="O61" s="20"/>
      <c r="P61" s="37"/>
      <c r="Q61" s="37"/>
      <c r="R61" s="20"/>
      <c r="S61" s="20"/>
      <c r="T61" s="37"/>
      <c r="U61" s="37"/>
      <c r="V61" s="20"/>
    </row>
    <row r="62" spans="1:26" ht="25.5" x14ac:dyDescent="0.25">
      <c r="A62" s="12"/>
      <c r="B62" s="33" t="s">
        <v>857</v>
      </c>
      <c r="C62" s="17" t="s">
        <v>347</v>
      </c>
      <c r="D62" s="14"/>
      <c r="E62" s="52" t="s">
        <v>858</v>
      </c>
      <c r="F62" s="35" t="s">
        <v>421</v>
      </c>
      <c r="G62" s="17"/>
      <c r="H62" s="14"/>
      <c r="I62" s="34">
        <v>74139</v>
      </c>
      <c r="J62" s="35" t="s">
        <v>347</v>
      </c>
      <c r="K62" s="17" t="s">
        <v>347</v>
      </c>
      <c r="L62" s="14"/>
      <c r="M62" s="52" t="s">
        <v>859</v>
      </c>
      <c r="N62" s="35" t="s">
        <v>421</v>
      </c>
      <c r="O62" s="17"/>
      <c r="P62" s="14"/>
      <c r="Q62" s="52" t="s">
        <v>860</v>
      </c>
      <c r="R62" s="35" t="s">
        <v>421</v>
      </c>
      <c r="S62" s="17"/>
      <c r="T62" s="14"/>
      <c r="U62" s="52" t="s">
        <v>861</v>
      </c>
      <c r="V62" s="35" t="s">
        <v>421</v>
      </c>
    </row>
    <row r="63" spans="1:26" ht="25.5" x14ac:dyDescent="0.25">
      <c r="A63" s="12"/>
      <c r="B63" s="26" t="s">
        <v>119</v>
      </c>
      <c r="C63" s="28" t="s">
        <v>347</v>
      </c>
      <c r="D63" s="29"/>
      <c r="E63" s="30">
        <v>1999</v>
      </c>
      <c r="F63" s="31" t="s">
        <v>347</v>
      </c>
      <c r="G63" s="28"/>
      <c r="H63" s="31"/>
      <c r="I63" s="50" t="s">
        <v>389</v>
      </c>
      <c r="J63" s="31" t="s">
        <v>347</v>
      </c>
      <c r="K63" s="28" t="s">
        <v>347</v>
      </c>
      <c r="L63" s="29"/>
      <c r="M63" s="30">
        <v>1999</v>
      </c>
      <c r="N63" s="31" t="s">
        <v>347</v>
      </c>
      <c r="O63" s="28"/>
      <c r="P63" s="29"/>
      <c r="Q63" s="53" t="s">
        <v>862</v>
      </c>
      <c r="R63" s="31" t="s">
        <v>421</v>
      </c>
      <c r="S63" s="28"/>
      <c r="T63" s="29"/>
      <c r="U63" s="53" t="s">
        <v>863</v>
      </c>
      <c r="V63" s="31" t="s">
        <v>421</v>
      </c>
    </row>
    <row r="64" spans="1:26" ht="25.5" x14ac:dyDescent="0.25">
      <c r="A64" s="12"/>
      <c r="B64" s="33" t="s">
        <v>120</v>
      </c>
      <c r="C64" s="17" t="s">
        <v>347</v>
      </c>
      <c r="D64" s="14"/>
      <c r="E64" s="52" t="s">
        <v>864</v>
      </c>
      <c r="F64" s="35" t="s">
        <v>421</v>
      </c>
      <c r="G64" s="17"/>
      <c r="H64" s="35"/>
      <c r="I64" s="48" t="s">
        <v>389</v>
      </c>
      <c r="J64" s="35" t="s">
        <v>347</v>
      </c>
      <c r="K64" s="17" t="s">
        <v>347</v>
      </c>
      <c r="L64" s="14"/>
      <c r="M64" s="52" t="s">
        <v>864</v>
      </c>
      <c r="N64" s="35" t="s">
        <v>421</v>
      </c>
      <c r="O64" s="17"/>
      <c r="P64" s="14"/>
      <c r="Q64" s="52" t="s">
        <v>865</v>
      </c>
      <c r="R64" s="35" t="s">
        <v>421</v>
      </c>
      <c r="S64" s="17"/>
      <c r="T64" s="14"/>
      <c r="U64" s="52" t="s">
        <v>866</v>
      </c>
      <c r="V64" s="35" t="s">
        <v>421</v>
      </c>
    </row>
    <row r="65" spans="1:26" ht="15.75" thickBot="1" x14ac:dyDescent="0.3">
      <c r="A65" s="12"/>
      <c r="B65" s="26" t="s">
        <v>121</v>
      </c>
      <c r="C65" s="28" t="s">
        <v>347</v>
      </c>
      <c r="D65" s="29"/>
      <c r="E65" s="30">
        <v>5947</v>
      </c>
      <c r="F65" s="31" t="s">
        <v>347</v>
      </c>
      <c r="G65" s="28"/>
      <c r="H65" s="31"/>
      <c r="I65" s="50" t="s">
        <v>389</v>
      </c>
      <c r="J65" s="31" t="s">
        <v>347</v>
      </c>
      <c r="K65" s="28" t="s">
        <v>347</v>
      </c>
      <c r="L65" s="29"/>
      <c r="M65" s="30">
        <v>5947</v>
      </c>
      <c r="N65" s="31" t="s">
        <v>347</v>
      </c>
      <c r="O65" s="28"/>
      <c r="P65" s="29"/>
      <c r="Q65" s="30">
        <v>22572</v>
      </c>
      <c r="R65" s="31" t="s">
        <v>347</v>
      </c>
      <c r="S65" s="28"/>
      <c r="T65" s="29"/>
      <c r="U65" s="30">
        <v>42693</v>
      </c>
      <c r="V65" s="31" t="s">
        <v>347</v>
      </c>
    </row>
    <row r="66" spans="1:26" x14ac:dyDescent="0.25">
      <c r="A66" s="12"/>
      <c r="B66" s="20"/>
      <c r="C66" s="20" t="s">
        <v>347</v>
      </c>
      <c r="D66" s="37"/>
      <c r="E66" s="37"/>
      <c r="F66" s="20"/>
      <c r="G66" s="20"/>
      <c r="H66" s="37"/>
      <c r="I66" s="37"/>
      <c r="J66" s="20"/>
      <c r="K66" s="20" t="s">
        <v>347</v>
      </c>
      <c r="L66" s="37"/>
      <c r="M66" s="37"/>
      <c r="N66" s="20"/>
      <c r="O66" s="20"/>
      <c r="P66" s="37"/>
      <c r="Q66" s="37"/>
      <c r="R66" s="20"/>
      <c r="S66" s="20"/>
      <c r="T66" s="37"/>
      <c r="U66" s="37"/>
      <c r="V66" s="20"/>
    </row>
    <row r="67" spans="1:26" ht="26.25" thickBot="1" x14ac:dyDescent="0.3">
      <c r="A67" s="12"/>
      <c r="B67" s="33" t="s">
        <v>867</v>
      </c>
      <c r="C67" s="17" t="s">
        <v>347</v>
      </c>
      <c r="D67" s="14" t="s">
        <v>348</v>
      </c>
      <c r="E67" s="52" t="s">
        <v>822</v>
      </c>
      <c r="F67" s="35" t="s">
        <v>421</v>
      </c>
      <c r="G67" s="17"/>
      <c r="H67" s="14" t="s">
        <v>348</v>
      </c>
      <c r="I67" s="34">
        <v>74139</v>
      </c>
      <c r="J67" s="35" t="s">
        <v>347</v>
      </c>
      <c r="K67" s="17" t="s">
        <v>347</v>
      </c>
      <c r="L67" s="14" t="s">
        <v>348</v>
      </c>
      <c r="M67" s="52" t="s">
        <v>825</v>
      </c>
      <c r="N67" s="35" t="s">
        <v>421</v>
      </c>
      <c r="O67" s="17"/>
      <c r="P67" s="14" t="s">
        <v>348</v>
      </c>
      <c r="Q67" s="52" t="s">
        <v>823</v>
      </c>
      <c r="R67" s="35" t="s">
        <v>421</v>
      </c>
      <c r="S67" s="17"/>
      <c r="T67" s="14" t="s">
        <v>348</v>
      </c>
      <c r="U67" s="52" t="s">
        <v>824</v>
      </c>
      <c r="V67" s="35" t="s">
        <v>421</v>
      </c>
    </row>
    <row r="68" spans="1:26" ht="15.75" thickTop="1" x14ac:dyDescent="0.25">
      <c r="A68" s="12"/>
      <c r="B68" s="20"/>
      <c r="C68" s="20" t="s">
        <v>347</v>
      </c>
      <c r="D68" s="32"/>
      <c r="E68" s="32"/>
      <c r="F68" s="20"/>
      <c r="G68" s="20"/>
      <c r="H68" s="32"/>
      <c r="I68" s="32"/>
      <c r="J68" s="20"/>
      <c r="K68" s="20" t="s">
        <v>347</v>
      </c>
      <c r="L68" s="32"/>
      <c r="M68" s="32"/>
      <c r="N68" s="20"/>
      <c r="O68" s="20"/>
      <c r="P68" s="32"/>
      <c r="Q68" s="32"/>
      <c r="R68" s="20"/>
      <c r="S68" s="20"/>
      <c r="T68" s="32"/>
      <c r="U68" s="32"/>
      <c r="V68" s="20"/>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38.25" x14ac:dyDescent="0.25">
      <c r="A70" s="12"/>
      <c r="B70" s="18">
        <v>-1</v>
      </c>
      <c r="C70" s="18" t="s">
        <v>868</v>
      </c>
    </row>
    <row r="71" spans="1:26" ht="15" customHeight="1" x14ac:dyDescent="0.25">
      <c r="A71" s="2" t="s">
        <v>142</v>
      </c>
      <c r="B71" s="11" t="s">
        <v>10</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 customHeight="1" x14ac:dyDescent="0.25">
      <c r="A72" s="12" t="s">
        <v>1584</v>
      </c>
      <c r="B72" s="11" t="s">
        <v>10</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
      <c r="C73" s="4"/>
      <c r="D73" s="4"/>
      <c r="E73" s="4"/>
      <c r="F73" s="4"/>
    </row>
    <row r="74" spans="1:26" ht="15.75" thickBot="1" x14ac:dyDescent="0.3">
      <c r="A74" s="12"/>
      <c r="B74" s="17"/>
      <c r="C74" s="17" t="s">
        <v>347</v>
      </c>
      <c r="D74" s="47">
        <v>2013</v>
      </c>
      <c r="E74" s="47"/>
      <c r="F74" s="17"/>
    </row>
    <row r="75" spans="1:26" x14ac:dyDescent="0.25">
      <c r="A75" s="12"/>
      <c r="B75" s="45"/>
      <c r="C75" s="45" t="s">
        <v>347</v>
      </c>
      <c r="D75" s="55" t="s">
        <v>385</v>
      </c>
      <c r="E75" s="55"/>
      <c r="F75" s="45"/>
    </row>
    <row r="76" spans="1:26" ht="15.75" thickBot="1" x14ac:dyDescent="0.3">
      <c r="A76" s="12"/>
      <c r="B76" s="45"/>
      <c r="C76" s="45"/>
      <c r="D76" s="47" t="s">
        <v>386</v>
      </c>
      <c r="E76" s="47"/>
      <c r="F76" s="45"/>
    </row>
    <row r="77" spans="1:26" x14ac:dyDescent="0.25">
      <c r="A77" s="12"/>
      <c r="B77" s="26" t="s">
        <v>886</v>
      </c>
      <c r="C77" s="28" t="s">
        <v>347</v>
      </c>
      <c r="D77" s="31" t="s">
        <v>348</v>
      </c>
      <c r="E77" s="50" t="s">
        <v>389</v>
      </c>
      <c r="F77" s="31" t="s">
        <v>347</v>
      </c>
    </row>
    <row r="78" spans="1:26" ht="15.75" thickBot="1" x14ac:dyDescent="0.3">
      <c r="A78" s="12"/>
      <c r="B78" s="33" t="s">
        <v>818</v>
      </c>
      <c r="C78" s="17" t="s">
        <v>347</v>
      </c>
      <c r="D78" s="35"/>
      <c r="E78" s="48" t="s">
        <v>389</v>
      </c>
      <c r="F78" s="35"/>
    </row>
    <row r="79" spans="1:26" x14ac:dyDescent="0.25">
      <c r="A79" s="12"/>
      <c r="B79" s="20"/>
      <c r="C79" s="20" t="s">
        <v>347</v>
      </c>
      <c r="D79" s="37"/>
      <c r="E79" s="37"/>
      <c r="F79" s="20"/>
    </row>
    <row r="80" spans="1:26" x14ac:dyDescent="0.25">
      <c r="A80" s="12"/>
      <c r="B80" s="68"/>
      <c r="C80" s="28" t="s">
        <v>347</v>
      </c>
      <c r="D80" s="31"/>
      <c r="E80" s="50" t="s">
        <v>389</v>
      </c>
      <c r="F80" s="31"/>
    </row>
    <row r="81" spans="1:26" x14ac:dyDescent="0.25">
      <c r="A81" s="12"/>
      <c r="B81" s="33" t="s">
        <v>887</v>
      </c>
      <c r="C81" s="17" t="s">
        <v>347</v>
      </c>
      <c r="D81" s="14"/>
      <c r="E81" s="34">
        <v>200374</v>
      </c>
      <c r="F81" s="35"/>
    </row>
    <row r="82" spans="1:26" ht="25.5" x14ac:dyDescent="0.25">
      <c r="A82" s="12"/>
      <c r="B82" s="26" t="s">
        <v>888</v>
      </c>
      <c r="C82" s="28" t="s">
        <v>347</v>
      </c>
      <c r="D82" s="27"/>
      <c r="E82" s="27"/>
      <c r="F82" s="27"/>
    </row>
    <row r="83" spans="1:26" x14ac:dyDescent="0.25">
      <c r="A83" s="12"/>
      <c r="B83" s="101" t="s">
        <v>820</v>
      </c>
      <c r="C83" s="17" t="s">
        <v>347</v>
      </c>
      <c r="D83" s="14"/>
      <c r="E83" s="34">
        <v>19303</v>
      </c>
      <c r="F83" s="35"/>
    </row>
    <row r="84" spans="1:26" x14ac:dyDescent="0.25">
      <c r="A84" s="12"/>
      <c r="B84" s="26" t="s">
        <v>889</v>
      </c>
      <c r="C84" s="28" t="s">
        <v>347</v>
      </c>
      <c r="D84" s="27"/>
      <c r="E84" s="27"/>
      <c r="F84" s="27"/>
    </row>
    <row r="85" spans="1:26" x14ac:dyDescent="0.25">
      <c r="A85" s="12"/>
      <c r="B85" s="101" t="s">
        <v>820</v>
      </c>
      <c r="C85" s="17" t="s">
        <v>347</v>
      </c>
      <c r="D85" s="14"/>
      <c r="E85" s="52" t="s">
        <v>890</v>
      </c>
      <c r="F85" s="35" t="s">
        <v>421</v>
      </c>
    </row>
    <row r="86" spans="1:26" ht="15.75" thickBot="1" x14ac:dyDescent="0.3">
      <c r="A86" s="12"/>
      <c r="B86" s="26" t="s">
        <v>891</v>
      </c>
      <c r="C86" s="28" t="s">
        <v>347</v>
      </c>
      <c r="D86" s="29"/>
      <c r="E86" s="30">
        <v>1286</v>
      </c>
      <c r="F86" s="31"/>
    </row>
    <row r="87" spans="1:26" x14ac:dyDescent="0.25">
      <c r="A87" s="12"/>
      <c r="B87" s="20"/>
      <c r="C87" s="20" t="s">
        <v>347</v>
      </c>
      <c r="D87" s="37"/>
      <c r="E87" s="37"/>
      <c r="F87" s="20"/>
    </row>
    <row r="88" spans="1:26" x14ac:dyDescent="0.25">
      <c r="A88" s="12"/>
      <c r="B88" s="33" t="s">
        <v>892</v>
      </c>
      <c r="C88" s="17" t="s">
        <v>347</v>
      </c>
      <c r="D88" s="14"/>
      <c r="E88" s="34">
        <v>190337</v>
      </c>
      <c r="F88" s="35"/>
    </row>
    <row r="89" spans="1:26" ht="15.75" thickBot="1" x14ac:dyDescent="0.3">
      <c r="A89" s="12"/>
      <c r="B89" s="26" t="s">
        <v>893</v>
      </c>
      <c r="C89" s="28" t="s">
        <v>347</v>
      </c>
      <c r="D89" s="29"/>
      <c r="E89" s="30">
        <v>25055</v>
      </c>
      <c r="F89" s="31"/>
    </row>
    <row r="90" spans="1:26" x14ac:dyDescent="0.25">
      <c r="A90" s="12"/>
      <c r="B90" s="20"/>
      <c r="C90" s="20" t="s">
        <v>347</v>
      </c>
      <c r="D90" s="37"/>
      <c r="E90" s="37"/>
      <c r="F90" s="20"/>
    </row>
    <row r="91" spans="1:26" ht="15.75" thickBot="1" x14ac:dyDescent="0.3">
      <c r="A91" s="12"/>
      <c r="B91" s="33" t="s">
        <v>894</v>
      </c>
      <c r="C91" s="17" t="s">
        <v>347</v>
      </c>
      <c r="D91" s="14" t="s">
        <v>348</v>
      </c>
      <c r="E91" s="52" t="s">
        <v>895</v>
      </c>
      <c r="F91" s="35" t="s">
        <v>347</v>
      </c>
    </row>
    <row r="92" spans="1:26" ht="15.75" thickTop="1" x14ac:dyDescent="0.25">
      <c r="A92" s="12"/>
      <c r="B92" s="20"/>
      <c r="C92" s="20" t="s">
        <v>347</v>
      </c>
      <c r="D92" s="32"/>
      <c r="E92" s="32"/>
      <c r="F92" s="20"/>
    </row>
    <row r="93" spans="1:26" ht="15" customHeight="1" x14ac:dyDescent="0.25">
      <c r="A93" s="12" t="s">
        <v>1585</v>
      </c>
      <c r="B93" s="11" t="s">
        <v>10</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5" t="s">
        <v>896</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73"/>
      <c r="C95" s="73"/>
      <c r="D95" s="73"/>
      <c r="E95" s="73"/>
      <c r="F95" s="73"/>
      <c r="G95" s="73"/>
      <c r="H95" s="73"/>
      <c r="I95" s="73"/>
      <c r="J95" s="73"/>
      <c r="K95" s="73"/>
      <c r="L95" s="73"/>
      <c r="M95" s="73"/>
      <c r="N95" s="73"/>
      <c r="O95" s="73"/>
      <c r="P95" s="73"/>
      <c r="Q95" s="73"/>
      <c r="R95" s="73"/>
      <c r="S95" s="73"/>
      <c r="T95" s="73"/>
      <c r="U95" s="73"/>
      <c r="V95" s="73"/>
      <c r="W95" s="73"/>
      <c r="X95" s="73"/>
      <c r="Y95" s="73"/>
      <c r="Z95" s="73"/>
    </row>
    <row r="96" spans="1:26" x14ac:dyDescent="0.25">
      <c r="A96" s="12"/>
      <c r="B96" s="4"/>
      <c r="C96" s="4"/>
      <c r="D96" s="4"/>
      <c r="E96" s="4"/>
      <c r="F96" s="4"/>
      <c r="G96" s="4"/>
      <c r="H96" s="4"/>
      <c r="I96" s="4"/>
      <c r="J96" s="4"/>
      <c r="K96" s="4"/>
      <c r="L96" s="4"/>
      <c r="M96" s="4"/>
      <c r="N96" s="4"/>
    </row>
    <row r="97" spans="1:14" ht="15.75" thickBot="1" x14ac:dyDescent="0.3">
      <c r="A97" s="12"/>
      <c r="B97" s="17"/>
      <c r="C97" s="17" t="s">
        <v>347</v>
      </c>
      <c r="D97" s="47" t="s">
        <v>870</v>
      </c>
      <c r="E97" s="47"/>
      <c r="F97" s="47"/>
      <c r="G97" s="47"/>
      <c r="H97" s="47"/>
      <c r="I97" s="47"/>
      <c r="J97" s="47"/>
      <c r="K97" s="47"/>
      <c r="L97" s="47"/>
      <c r="M97" s="47"/>
      <c r="N97" s="17"/>
    </row>
    <row r="98" spans="1:14" ht="15.75" thickBot="1" x14ac:dyDescent="0.3">
      <c r="A98" s="12"/>
      <c r="B98" s="17"/>
      <c r="C98" s="17" t="s">
        <v>347</v>
      </c>
      <c r="D98" s="71" t="s">
        <v>897</v>
      </c>
      <c r="E98" s="71"/>
      <c r="F98" s="17"/>
      <c r="G98" s="17" t="s">
        <v>347</v>
      </c>
      <c r="H98" s="71" t="s">
        <v>898</v>
      </c>
      <c r="I98" s="71"/>
      <c r="J98" s="17"/>
      <c r="K98" s="17"/>
      <c r="L98" s="71" t="s">
        <v>157</v>
      </c>
      <c r="M98" s="71"/>
      <c r="N98" s="17"/>
    </row>
    <row r="99" spans="1:14" x14ac:dyDescent="0.25">
      <c r="A99" s="12"/>
      <c r="B99" s="26" t="s">
        <v>846</v>
      </c>
      <c r="C99" s="28" t="s">
        <v>347</v>
      </c>
      <c r="D99" s="31" t="s">
        <v>348</v>
      </c>
      <c r="E99" s="50" t="s">
        <v>389</v>
      </c>
      <c r="F99" s="31" t="s">
        <v>347</v>
      </c>
      <c r="G99" s="28" t="s">
        <v>347</v>
      </c>
      <c r="H99" s="29" t="s">
        <v>348</v>
      </c>
      <c r="I99" s="30">
        <v>30626</v>
      </c>
      <c r="J99" s="31" t="s">
        <v>347</v>
      </c>
      <c r="K99" s="28"/>
      <c r="L99" s="29" t="s">
        <v>348</v>
      </c>
      <c r="M99" s="30">
        <v>30626</v>
      </c>
      <c r="N99" s="31" t="s">
        <v>347</v>
      </c>
    </row>
    <row r="100" spans="1:14" x14ac:dyDescent="0.25">
      <c r="A100" s="12"/>
      <c r="B100" s="33" t="s">
        <v>847</v>
      </c>
      <c r="C100" s="17" t="s">
        <v>347</v>
      </c>
      <c r="D100" s="35"/>
      <c r="E100" s="48" t="s">
        <v>389</v>
      </c>
      <c r="F100" s="35" t="s">
        <v>347</v>
      </c>
      <c r="G100" s="17" t="s">
        <v>347</v>
      </c>
      <c r="H100" s="14"/>
      <c r="I100" s="52" t="s">
        <v>899</v>
      </c>
      <c r="J100" s="35" t="s">
        <v>421</v>
      </c>
      <c r="K100" s="17"/>
      <c r="L100" s="14"/>
      <c r="M100" s="52" t="s">
        <v>899</v>
      </c>
      <c r="N100" s="35" t="s">
        <v>421</v>
      </c>
    </row>
    <row r="101" spans="1:14" ht="15.75" thickBot="1" x14ac:dyDescent="0.3">
      <c r="A101" s="12"/>
      <c r="B101" s="26" t="s">
        <v>852</v>
      </c>
      <c r="C101" s="28" t="s">
        <v>347</v>
      </c>
      <c r="D101" s="31"/>
      <c r="E101" s="50" t="s">
        <v>389</v>
      </c>
      <c r="F101" s="31" t="s">
        <v>347</v>
      </c>
      <c r="G101" s="28" t="s">
        <v>347</v>
      </c>
      <c r="H101" s="29"/>
      <c r="I101" s="53" t="s">
        <v>900</v>
      </c>
      <c r="J101" s="31" t="s">
        <v>421</v>
      </c>
      <c r="K101" s="28"/>
      <c r="L101" s="29"/>
      <c r="M101" s="53" t="s">
        <v>900</v>
      </c>
      <c r="N101" s="31" t="s">
        <v>421</v>
      </c>
    </row>
    <row r="102" spans="1:14" x14ac:dyDescent="0.25">
      <c r="A102" s="12"/>
      <c r="B102" s="20"/>
      <c r="C102" s="20" t="s">
        <v>347</v>
      </c>
      <c r="D102" s="37"/>
      <c r="E102" s="37"/>
      <c r="F102" s="20"/>
      <c r="G102" s="20" t="s">
        <v>347</v>
      </c>
      <c r="H102" s="37"/>
      <c r="I102" s="37"/>
      <c r="J102" s="20"/>
      <c r="K102" s="20"/>
      <c r="L102" s="37"/>
      <c r="M102" s="37"/>
      <c r="N102" s="20"/>
    </row>
    <row r="103" spans="1:14" x14ac:dyDescent="0.25">
      <c r="A103" s="12"/>
      <c r="B103" s="33" t="s">
        <v>901</v>
      </c>
      <c r="C103" s="17" t="s">
        <v>347</v>
      </c>
      <c r="D103" s="35"/>
      <c r="E103" s="48" t="s">
        <v>389</v>
      </c>
      <c r="F103" s="35" t="s">
        <v>347</v>
      </c>
      <c r="G103" s="17" t="s">
        <v>347</v>
      </c>
      <c r="H103" s="14"/>
      <c r="I103" s="34">
        <v>19352</v>
      </c>
      <c r="J103" s="35" t="s">
        <v>347</v>
      </c>
      <c r="K103" s="17"/>
      <c r="L103" s="14"/>
      <c r="M103" s="34">
        <v>19352</v>
      </c>
      <c r="N103" s="35" t="s">
        <v>347</v>
      </c>
    </row>
    <row r="104" spans="1:14" ht="26.25" thickBot="1" x14ac:dyDescent="0.3">
      <c r="A104" s="12"/>
      <c r="B104" s="26" t="s">
        <v>120</v>
      </c>
      <c r="C104" s="28" t="s">
        <v>347</v>
      </c>
      <c r="D104" s="31"/>
      <c r="E104" s="50" t="s">
        <v>389</v>
      </c>
      <c r="F104" s="31" t="s">
        <v>347</v>
      </c>
      <c r="G104" s="28" t="s">
        <v>347</v>
      </c>
      <c r="H104" s="29"/>
      <c r="I104" s="53" t="s">
        <v>902</v>
      </c>
      <c r="J104" s="31" t="s">
        <v>421</v>
      </c>
      <c r="K104" s="28"/>
      <c r="L104" s="29"/>
      <c r="M104" s="53" t="s">
        <v>902</v>
      </c>
      <c r="N104" s="31" t="s">
        <v>421</v>
      </c>
    </row>
    <row r="105" spans="1:14" x14ac:dyDescent="0.25">
      <c r="A105" s="12"/>
      <c r="B105" s="20"/>
      <c r="C105" s="20" t="s">
        <v>347</v>
      </c>
      <c r="D105" s="37"/>
      <c r="E105" s="37"/>
      <c r="F105" s="20"/>
      <c r="G105" s="20" t="s">
        <v>347</v>
      </c>
      <c r="H105" s="37"/>
      <c r="I105" s="37"/>
      <c r="J105" s="20"/>
      <c r="K105" s="20"/>
      <c r="L105" s="37"/>
      <c r="M105" s="37"/>
      <c r="N105" s="20"/>
    </row>
    <row r="106" spans="1:14" ht="26.25" thickBot="1" x14ac:dyDescent="0.3">
      <c r="A106" s="12"/>
      <c r="B106" s="33" t="s">
        <v>903</v>
      </c>
      <c r="C106" s="17" t="s">
        <v>347</v>
      </c>
      <c r="D106" s="35" t="s">
        <v>348</v>
      </c>
      <c r="E106" s="48" t="s">
        <v>389</v>
      </c>
      <c r="F106" s="35" t="s">
        <v>347</v>
      </c>
      <c r="G106" s="17" t="s">
        <v>347</v>
      </c>
      <c r="H106" s="14" t="s">
        <v>348</v>
      </c>
      <c r="I106" s="34">
        <v>19303</v>
      </c>
      <c r="J106" s="35" t="s">
        <v>347</v>
      </c>
      <c r="K106" s="17"/>
      <c r="L106" s="14" t="s">
        <v>348</v>
      </c>
      <c r="M106" s="34">
        <v>19303</v>
      </c>
      <c r="N106" s="35" t="s">
        <v>347</v>
      </c>
    </row>
    <row r="107" spans="1:14" ht="15.75" thickTop="1" x14ac:dyDescent="0.25">
      <c r="A107" s="12"/>
      <c r="B107" s="20"/>
      <c r="C107" s="20" t="s">
        <v>347</v>
      </c>
      <c r="D107" s="32"/>
      <c r="E107" s="32"/>
      <c r="F107" s="20"/>
      <c r="G107" s="20" t="s">
        <v>347</v>
      </c>
      <c r="H107" s="32"/>
      <c r="I107" s="32"/>
      <c r="J107" s="20"/>
      <c r="K107" s="20"/>
      <c r="L107" s="32"/>
      <c r="M107" s="32"/>
      <c r="N107" s="20"/>
    </row>
  </sheetData>
  <mergeCells count="88">
    <mergeCell ref="A72:A92"/>
    <mergeCell ref="B72:Z72"/>
    <mergeCell ref="A93:A107"/>
    <mergeCell ref="B93:Z93"/>
    <mergeCell ref="B94:Z94"/>
    <mergeCell ref="B95:Z95"/>
    <mergeCell ref="A49:A70"/>
    <mergeCell ref="B49:Z49"/>
    <mergeCell ref="B50:Z50"/>
    <mergeCell ref="B51:Z51"/>
    <mergeCell ref="B69:Z69"/>
    <mergeCell ref="B71:Z71"/>
    <mergeCell ref="A15:A48"/>
    <mergeCell ref="B15:Z15"/>
    <mergeCell ref="B16:Z16"/>
    <mergeCell ref="B17:Z17"/>
    <mergeCell ref="B18:Z18"/>
    <mergeCell ref="B47:Z47"/>
    <mergeCell ref="D97:M97"/>
    <mergeCell ref="D98:E98"/>
    <mergeCell ref="H98:I98"/>
    <mergeCell ref="L98:M98"/>
    <mergeCell ref="A1:A2"/>
    <mergeCell ref="B1:Z1"/>
    <mergeCell ref="B2:Z2"/>
    <mergeCell ref="A3:A13"/>
    <mergeCell ref="B3:Z3"/>
    <mergeCell ref="B14:Z14"/>
    <mergeCell ref="T56:U56"/>
    <mergeCell ref="T57:U57"/>
    <mergeCell ref="V56:V57"/>
    <mergeCell ref="D74:E74"/>
    <mergeCell ref="B75:B76"/>
    <mergeCell ref="C75:C76"/>
    <mergeCell ref="D75:E75"/>
    <mergeCell ref="D76:E76"/>
    <mergeCell ref="F75:F76"/>
    <mergeCell ref="N56:N57"/>
    <mergeCell ref="O56:O57"/>
    <mergeCell ref="P56:Q56"/>
    <mergeCell ref="P57:Q57"/>
    <mergeCell ref="R56:R57"/>
    <mergeCell ref="S56:S57"/>
    <mergeCell ref="G56:G57"/>
    <mergeCell ref="H56:I56"/>
    <mergeCell ref="H57:I57"/>
    <mergeCell ref="J56:J57"/>
    <mergeCell ref="K56:K57"/>
    <mergeCell ref="L56:M57"/>
    <mergeCell ref="D53:U53"/>
    <mergeCell ref="D54:U54"/>
    <mergeCell ref="D55:M55"/>
    <mergeCell ref="P55:Q55"/>
    <mergeCell ref="T55:U55"/>
    <mergeCell ref="B56:B57"/>
    <mergeCell ref="C56:C57"/>
    <mergeCell ref="D56:E56"/>
    <mergeCell ref="D57:E57"/>
    <mergeCell ref="F56:F57"/>
    <mergeCell ref="X6:Y7"/>
    <mergeCell ref="Z6:Z7"/>
    <mergeCell ref="D20:M20"/>
    <mergeCell ref="D21:E21"/>
    <mergeCell ref="H21:I21"/>
    <mergeCell ref="L21:M21"/>
    <mergeCell ref="R6:R7"/>
    <mergeCell ref="S6:S7"/>
    <mergeCell ref="T6:U6"/>
    <mergeCell ref="T7:U7"/>
    <mergeCell ref="V6:V7"/>
    <mergeCell ref="W6:W7"/>
    <mergeCell ref="J6:J7"/>
    <mergeCell ref="K6:K7"/>
    <mergeCell ref="L6:M7"/>
    <mergeCell ref="N6:N7"/>
    <mergeCell ref="O6:O7"/>
    <mergeCell ref="P6:Q6"/>
    <mergeCell ref="P7:Q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5703125" customWidth="1"/>
    <col min="3" max="3" width="2.140625" customWidth="1"/>
    <col min="4" max="4" width="2.5703125" customWidth="1"/>
    <col min="5" max="5" width="11.28515625" customWidth="1"/>
    <col min="6" max="6" width="2.85546875" customWidth="1"/>
    <col min="7" max="7" width="13.140625" customWidth="1"/>
    <col min="8" max="8" width="2.5703125" customWidth="1"/>
    <col min="9" max="9" width="8.28515625" customWidth="1"/>
    <col min="10" max="10" width="2.5703125" customWidth="1"/>
  </cols>
  <sheetData>
    <row r="1" spans="1:10" ht="15" customHeight="1" x14ac:dyDescent="0.25">
      <c r="A1" s="8" t="s">
        <v>158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905</v>
      </c>
      <c r="B3" s="11" t="s">
        <v>10</v>
      </c>
      <c r="C3" s="11"/>
      <c r="D3" s="11"/>
      <c r="E3" s="11"/>
      <c r="F3" s="11"/>
      <c r="G3" s="11"/>
      <c r="H3" s="11"/>
      <c r="I3" s="11"/>
      <c r="J3" s="11"/>
    </row>
    <row r="4" spans="1:10" ht="15" customHeight="1" x14ac:dyDescent="0.25">
      <c r="A4" s="12" t="s">
        <v>1587</v>
      </c>
      <c r="B4" s="11" t="s">
        <v>10</v>
      </c>
      <c r="C4" s="11"/>
      <c r="D4" s="11"/>
      <c r="E4" s="11"/>
      <c r="F4" s="11"/>
      <c r="G4" s="11"/>
      <c r="H4" s="11"/>
      <c r="I4" s="11"/>
      <c r="J4" s="11"/>
    </row>
    <row r="5" spans="1:10" x14ac:dyDescent="0.25">
      <c r="A5" s="12"/>
      <c r="B5" s="15" t="s">
        <v>908</v>
      </c>
      <c r="C5" s="15"/>
      <c r="D5" s="15"/>
      <c r="E5" s="15"/>
      <c r="F5" s="15"/>
      <c r="G5" s="15"/>
      <c r="H5" s="15"/>
      <c r="I5" s="15"/>
      <c r="J5" s="15"/>
    </row>
    <row r="6" spans="1:10" x14ac:dyDescent="0.25">
      <c r="A6" s="12"/>
      <c r="B6" s="73"/>
      <c r="C6" s="73"/>
      <c r="D6" s="73"/>
      <c r="E6" s="73"/>
      <c r="F6" s="73"/>
      <c r="G6" s="73"/>
      <c r="H6" s="73"/>
      <c r="I6" s="73"/>
      <c r="J6" s="73"/>
    </row>
    <row r="7" spans="1:10" x14ac:dyDescent="0.25">
      <c r="A7" s="12"/>
      <c r="B7" s="4"/>
      <c r="C7" s="4"/>
      <c r="D7" s="4"/>
      <c r="E7" s="4"/>
      <c r="F7" s="4"/>
      <c r="G7" s="4"/>
      <c r="H7" s="4"/>
      <c r="I7" s="4"/>
      <c r="J7" s="4"/>
    </row>
    <row r="8" spans="1:10" ht="15.75" thickBot="1" x14ac:dyDescent="0.3">
      <c r="A8" s="12"/>
      <c r="B8" s="17"/>
      <c r="C8" s="17" t="s">
        <v>347</v>
      </c>
      <c r="D8" s="47">
        <v>2013</v>
      </c>
      <c r="E8" s="47"/>
      <c r="F8" s="17"/>
      <c r="G8" s="17"/>
      <c r="H8" s="47">
        <v>2012</v>
      </c>
      <c r="I8" s="47"/>
      <c r="J8" s="17"/>
    </row>
    <row r="9" spans="1:10" x14ac:dyDescent="0.25">
      <c r="A9" s="12"/>
      <c r="B9" s="26" t="s">
        <v>774</v>
      </c>
      <c r="C9" s="28" t="s">
        <v>347</v>
      </c>
      <c r="D9" s="29" t="s">
        <v>348</v>
      </c>
      <c r="E9" s="30">
        <v>380874</v>
      </c>
      <c r="F9" s="31" t="s">
        <v>347</v>
      </c>
      <c r="G9" s="28"/>
      <c r="H9" s="29" t="s">
        <v>348</v>
      </c>
      <c r="I9" s="30">
        <v>11027</v>
      </c>
      <c r="J9" s="31" t="s">
        <v>347</v>
      </c>
    </row>
    <row r="10" spans="1:10" ht="15.75" thickBot="1" x14ac:dyDescent="0.3">
      <c r="A10" s="12"/>
      <c r="B10" s="33" t="s">
        <v>909</v>
      </c>
      <c r="C10" s="17" t="s">
        <v>347</v>
      </c>
      <c r="D10" s="14"/>
      <c r="E10" s="34">
        <v>963323</v>
      </c>
      <c r="F10" s="35" t="s">
        <v>347</v>
      </c>
      <c r="G10" s="17"/>
      <c r="H10" s="35"/>
      <c r="I10" s="48" t="s">
        <v>389</v>
      </c>
      <c r="J10" s="35" t="s">
        <v>347</v>
      </c>
    </row>
    <row r="11" spans="1:10" x14ac:dyDescent="0.25">
      <c r="A11" s="12"/>
      <c r="B11" s="20"/>
      <c r="C11" s="20" t="s">
        <v>347</v>
      </c>
      <c r="D11" s="37"/>
      <c r="E11" s="37"/>
      <c r="F11" s="20"/>
      <c r="G11" s="20"/>
      <c r="H11" s="37"/>
      <c r="I11" s="37"/>
      <c r="J11" s="20"/>
    </row>
    <row r="12" spans="1:10" x14ac:dyDescent="0.25">
      <c r="A12" s="12"/>
      <c r="B12" s="68"/>
      <c r="C12" s="28" t="s">
        <v>347</v>
      </c>
      <c r="D12" s="29"/>
      <c r="E12" s="30">
        <v>1344197</v>
      </c>
      <c r="F12" s="31" t="s">
        <v>347</v>
      </c>
      <c r="G12" s="28"/>
      <c r="H12" s="29"/>
      <c r="I12" s="30">
        <v>11027</v>
      </c>
      <c r="J12" s="31" t="s">
        <v>347</v>
      </c>
    </row>
    <row r="13" spans="1:10" ht="15.75" thickBot="1" x14ac:dyDescent="0.3">
      <c r="A13" s="12"/>
      <c r="B13" s="33" t="s">
        <v>778</v>
      </c>
      <c r="C13" s="17" t="s">
        <v>347</v>
      </c>
      <c r="D13" s="14"/>
      <c r="E13" s="52" t="s">
        <v>910</v>
      </c>
      <c r="F13" s="35" t="s">
        <v>421</v>
      </c>
      <c r="G13" s="17"/>
      <c r="H13" s="35"/>
      <c r="I13" s="48" t="s">
        <v>389</v>
      </c>
      <c r="J13" s="35" t="s">
        <v>347</v>
      </c>
    </row>
    <row r="14" spans="1:10" x14ac:dyDescent="0.25">
      <c r="A14" s="12"/>
      <c r="B14" s="20"/>
      <c r="C14" s="20" t="s">
        <v>347</v>
      </c>
      <c r="D14" s="37"/>
      <c r="E14" s="37"/>
      <c r="F14" s="20"/>
      <c r="G14" s="20"/>
      <c r="H14" s="37"/>
      <c r="I14" s="37"/>
      <c r="J14" s="20"/>
    </row>
    <row r="15" spans="1:10" ht="15.75" thickBot="1" x14ac:dyDescent="0.3">
      <c r="A15" s="12"/>
      <c r="B15" s="68"/>
      <c r="C15" s="28" t="s">
        <v>347</v>
      </c>
      <c r="D15" s="29" t="s">
        <v>348</v>
      </c>
      <c r="E15" s="30">
        <v>1273100</v>
      </c>
      <c r="F15" s="31" t="s">
        <v>347</v>
      </c>
      <c r="G15" s="28"/>
      <c r="H15" s="29" t="s">
        <v>348</v>
      </c>
      <c r="I15" s="30">
        <v>11027</v>
      </c>
      <c r="J15" s="31" t="s">
        <v>347</v>
      </c>
    </row>
    <row r="16" spans="1:10" ht="15.75" thickTop="1" x14ac:dyDescent="0.25">
      <c r="A16" s="12"/>
      <c r="B16" s="20"/>
      <c r="C16" s="20" t="s">
        <v>347</v>
      </c>
      <c r="D16" s="32"/>
      <c r="E16" s="32"/>
      <c r="F16" s="20"/>
      <c r="G16" s="20"/>
      <c r="H16" s="32"/>
      <c r="I16" s="32"/>
      <c r="J16" s="20"/>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1.140625" customWidth="1"/>
    <col min="3" max="3" width="2.5703125" customWidth="1"/>
    <col min="4" max="4" width="3" customWidth="1"/>
    <col min="5" max="5" width="9.42578125" customWidth="1"/>
    <col min="6" max="6" width="3.28515625" customWidth="1"/>
    <col min="7" max="7" width="15.140625" customWidth="1"/>
    <col min="8" max="8" width="3" customWidth="1"/>
    <col min="9" max="9" width="10.85546875" customWidth="1"/>
    <col min="10" max="10" width="3.28515625" customWidth="1"/>
    <col min="11" max="11" width="15.140625" customWidth="1"/>
    <col min="12" max="12" width="3" customWidth="1"/>
    <col min="13" max="13" width="8" customWidth="1"/>
    <col min="14" max="14" width="3" customWidth="1"/>
    <col min="15" max="15" width="2.5703125" customWidth="1"/>
    <col min="16" max="16" width="3" customWidth="1"/>
    <col min="17" max="17" width="8" customWidth="1"/>
    <col min="18" max="18" width="3" customWidth="1"/>
    <col min="19" max="19" width="2.5703125" customWidth="1"/>
    <col min="20" max="20" width="3" customWidth="1"/>
    <col min="21" max="21" width="8" customWidth="1"/>
    <col min="22" max="22" width="3" customWidth="1"/>
    <col min="23" max="23" width="2.5703125" customWidth="1"/>
    <col min="24" max="24" width="3" customWidth="1"/>
    <col min="25" max="25" width="8" customWidth="1"/>
    <col min="26" max="26" width="3" customWidth="1"/>
  </cols>
  <sheetData>
    <row r="1" spans="1:26" ht="15" customHeight="1" x14ac:dyDescent="0.25">
      <c r="A1" s="8" t="s">
        <v>158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2</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89</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91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7"/>
      <c r="C8" s="17" t="s">
        <v>347</v>
      </c>
      <c r="D8" s="47">
        <v>2013</v>
      </c>
      <c r="E8" s="47"/>
      <c r="F8" s="47"/>
      <c r="G8" s="47"/>
      <c r="H8" s="47"/>
      <c r="I8" s="47"/>
      <c r="J8" s="17"/>
      <c r="K8" s="17"/>
      <c r="L8" s="47">
        <v>2012</v>
      </c>
      <c r="M8" s="47"/>
      <c r="N8" s="47"/>
      <c r="O8" s="47"/>
      <c r="P8" s="47"/>
      <c r="Q8" s="47"/>
      <c r="R8" s="17"/>
      <c r="S8" s="17" t="s">
        <v>347</v>
      </c>
      <c r="T8" s="47">
        <v>2011</v>
      </c>
      <c r="U8" s="47"/>
      <c r="V8" s="47"/>
      <c r="W8" s="47"/>
      <c r="X8" s="47"/>
      <c r="Y8" s="47"/>
      <c r="Z8" s="17"/>
    </row>
    <row r="9" spans="1:26" x14ac:dyDescent="0.25">
      <c r="A9" s="12"/>
      <c r="B9" s="45"/>
      <c r="C9" s="45" t="s">
        <v>347</v>
      </c>
      <c r="D9" s="55" t="s">
        <v>914</v>
      </c>
      <c r="E9" s="55"/>
      <c r="F9" s="56"/>
      <c r="G9" s="56"/>
      <c r="H9" s="55" t="s">
        <v>914</v>
      </c>
      <c r="I9" s="55"/>
      <c r="J9" s="45"/>
      <c r="K9" s="45"/>
      <c r="L9" s="55" t="s">
        <v>914</v>
      </c>
      <c r="M9" s="55"/>
      <c r="N9" s="56"/>
      <c r="O9" s="56" t="s">
        <v>347</v>
      </c>
      <c r="P9" s="55" t="s">
        <v>914</v>
      </c>
      <c r="Q9" s="55"/>
      <c r="R9" s="45"/>
      <c r="S9" s="45" t="s">
        <v>347</v>
      </c>
      <c r="T9" s="55" t="s">
        <v>914</v>
      </c>
      <c r="U9" s="55"/>
      <c r="V9" s="56"/>
      <c r="W9" s="56" t="s">
        <v>347</v>
      </c>
      <c r="X9" s="55" t="s">
        <v>914</v>
      </c>
      <c r="Y9" s="55"/>
      <c r="Z9" s="45"/>
    </row>
    <row r="10" spans="1:26" ht="15.75" thickBot="1" x14ac:dyDescent="0.3">
      <c r="A10" s="12"/>
      <c r="B10" s="45"/>
      <c r="C10" s="45"/>
      <c r="D10" s="47" t="s">
        <v>915</v>
      </c>
      <c r="E10" s="47"/>
      <c r="F10" s="45"/>
      <c r="G10" s="45"/>
      <c r="H10" s="47" t="s">
        <v>916</v>
      </c>
      <c r="I10" s="47"/>
      <c r="J10" s="45"/>
      <c r="K10" s="45"/>
      <c r="L10" s="47" t="s">
        <v>915</v>
      </c>
      <c r="M10" s="47"/>
      <c r="N10" s="45"/>
      <c r="O10" s="45"/>
      <c r="P10" s="47" t="s">
        <v>916</v>
      </c>
      <c r="Q10" s="47"/>
      <c r="R10" s="45"/>
      <c r="S10" s="45"/>
      <c r="T10" s="47" t="s">
        <v>915</v>
      </c>
      <c r="U10" s="47"/>
      <c r="V10" s="45"/>
      <c r="W10" s="45"/>
      <c r="X10" s="47" t="s">
        <v>916</v>
      </c>
      <c r="Y10" s="47"/>
      <c r="Z10" s="45"/>
    </row>
    <row r="11" spans="1:26" x14ac:dyDescent="0.25">
      <c r="A11" s="12"/>
      <c r="B11" s="102" t="s">
        <v>263</v>
      </c>
      <c r="C11" s="28" t="s">
        <v>347</v>
      </c>
      <c r="D11" s="27"/>
      <c r="E11" s="27"/>
      <c r="F11" s="27"/>
      <c r="G11" s="28"/>
      <c r="H11" s="27"/>
      <c r="I11" s="27"/>
      <c r="J11" s="27"/>
      <c r="K11" s="28"/>
      <c r="L11" s="27"/>
      <c r="M11" s="27"/>
      <c r="N11" s="27"/>
      <c r="O11" s="28" t="s">
        <v>347</v>
      </c>
      <c r="P11" s="27"/>
      <c r="Q11" s="27"/>
      <c r="R11" s="27"/>
      <c r="S11" s="28" t="s">
        <v>347</v>
      </c>
      <c r="T11" s="27"/>
      <c r="U11" s="27"/>
      <c r="V11" s="27"/>
      <c r="W11" s="28" t="s">
        <v>347</v>
      </c>
      <c r="X11" s="27"/>
      <c r="Y11" s="27"/>
      <c r="Z11" s="27"/>
    </row>
    <row r="12" spans="1:26" x14ac:dyDescent="0.25">
      <c r="A12" s="12"/>
      <c r="B12" s="33" t="s">
        <v>917</v>
      </c>
      <c r="C12" s="17" t="s">
        <v>347</v>
      </c>
      <c r="D12" s="14" t="s">
        <v>348</v>
      </c>
      <c r="E12" s="34">
        <v>17250</v>
      </c>
      <c r="F12" s="35" t="s">
        <v>347</v>
      </c>
      <c r="G12" s="17"/>
      <c r="H12" s="14" t="s">
        <v>348</v>
      </c>
      <c r="I12" s="34">
        <v>121986</v>
      </c>
      <c r="J12" s="35" t="s">
        <v>347</v>
      </c>
      <c r="K12" s="17"/>
      <c r="L12" s="35" t="s">
        <v>348</v>
      </c>
      <c r="M12" s="48" t="s">
        <v>389</v>
      </c>
      <c r="N12" s="35" t="s">
        <v>347</v>
      </c>
      <c r="O12" s="17" t="s">
        <v>347</v>
      </c>
      <c r="P12" s="35" t="s">
        <v>348</v>
      </c>
      <c r="Q12" s="48" t="s">
        <v>389</v>
      </c>
      <c r="R12" s="35" t="s">
        <v>347</v>
      </c>
      <c r="S12" s="17" t="s">
        <v>347</v>
      </c>
      <c r="T12" s="35" t="s">
        <v>348</v>
      </c>
      <c r="U12" s="48" t="s">
        <v>389</v>
      </c>
      <c r="V12" s="35" t="s">
        <v>347</v>
      </c>
      <c r="W12" s="17" t="s">
        <v>347</v>
      </c>
      <c r="X12" s="35" t="s">
        <v>348</v>
      </c>
      <c r="Y12" s="48" t="s">
        <v>389</v>
      </c>
      <c r="Z12" s="35" t="s">
        <v>347</v>
      </c>
    </row>
    <row r="13" spans="1:26" x14ac:dyDescent="0.25">
      <c r="A13" s="12"/>
      <c r="B13" s="26" t="s">
        <v>918</v>
      </c>
      <c r="C13" s="28" t="s">
        <v>347</v>
      </c>
      <c r="D13" s="29"/>
      <c r="E13" s="53" t="s">
        <v>919</v>
      </c>
      <c r="F13" s="31" t="s">
        <v>421</v>
      </c>
      <c r="G13" s="28"/>
      <c r="H13" s="29"/>
      <c r="I13" s="30">
        <v>2276</v>
      </c>
      <c r="J13" s="31" t="s">
        <v>347</v>
      </c>
      <c r="K13" s="28"/>
      <c r="L13" s="31"/>
      <c r="M13" s="50" t="s">
        <v>389</v>
      </c>
      <c r="N13" s="31" t="s">
        <v>347</v>
      </c>
      <c r="O13" s="28" t="s">
        <v>347</v>
      </c>
      <c r="P13" s="31"/>
      <c r="Q13" s="50" t="s">
        <v>389</v>
      </c>
      <c r="R13" s="31" t="s">
        <v>347</v>
      </c>
      <c r="S13" s="28" t="s">
        <v>347</v>
      </c>
      <c r="T13" s="31"/>
      <c r="U13" s="50" t="s">
        <v>389</v>
      </c>
      <c r="V13" s="31" t="s">
        <v>347</v>
      </c>
      <c r="W13" s="28" t="s">
        <v>347</v>
      </c>
      <c r="X13" s="31"/>
      <c r="Y13" s="50" t="s">
        <v>389</v>
      </c>
      <c r="Z13" s="31" t="s">
        <v>347</v>
      </c>
    </row>
    <row r="14" spans="1:26" ht="15.75" thickBot="1" x14ac:dyDescent="0.3">
      <c r="A14" s="12"/>
      <c r="B14" s="33" t="s">
        <v>920</v>
      </c>
      <c r="C14" s="17" t="s">
        <v>347</v>
      </c>
      <c r="D14" s="14"/>
      <c r="E14" s="52" t="s">
        <v>921</v>
      </c>
      <c r="F14" s="35" t="s">
        <v>421</v>
      </c>
      <c r="G14" s="17"/>
      <c r="H14" s="14"/>
      <c r="I14" s="52" t="s">
        <v>922</v>
      </c>
      <c r="J14" s="35" t="s">
        <v>421</v>
      </c>
      <c r="K14" s="17"/>
      <c r="L14" s="35"/>
      <c r="M14" s="48" t="s">
        <v>389</v>
      </c>
      <c r="N14" s="35" t="s">
        <v>347</v>
      </c>
      <c r="O14" s="17" t="s">
        <v>347</v>
      </c>
      <c r="P14" s="35"/>
      <c r="Q14" s="48" t="s">
        <v>389</v>
      </c>
      <c r="R14" s="35" t="s">
        <v>347</v>
      </c>
      <c r="S14" s="17" t="s">
        <v>347</v>
      </c>
      <c r="T14" s="35"/>
      <c r="U14" s="48" t="s">
        <v>389</v>
      </c>
      <c r="V14" s="35" t="s">
        <v>347</v>
      </c>
      <c r="W14" s="17" t="s">
        <v>347</v>
      </c>
      <c r="X14" s="35"/>
      <c r="Y14" s="48" t="s">
        <v>389</v>
      </c>
      <c r="Z14" s="35" t="s">
        <v>347</v>
      </c>
    </row>
    <row r="15" spans="1:26" x14ac:dyDescent="0.25">
      <c r="A15" s="12"/>
      <c r="B15" s="20"/>
      <c r="C15" s="20" t="s">
        <v>347</v>
      </c>
      <c r="D15" s="37"/>
      <c r="E15" s="37"/>
      <c r="F15" s="20"/>
      <c r="G15" s="20"/>
      <c r="H15" s="37"/>
      <c r="I15" s="37"/>
      <c r="J15" s="20"/>
      <c r="K15" s="20"/>
      <c r="L15" s="37"/>
      <c r="M15" s="37"/>
      <c r="N15" s="20"/>
      <c r="O15" s="20" t="s">
        <v>347</v>
      </c>
      <c r="P15" s="37"/>
      <c r="Q15" s="37"/>
      <c r="R15" s="20"/>
      <c r="S15" s="20" t="s">
        <v>347</v>
      </c>
      <c r="T15" s="37"/>
      <c r="U15" s="37"/>
      <c r="V15" s="20"/>
      <c r="W15" s="20" t="s">
        <v>347</v>
      </c>
      <c r="X15" s="37"/>
      <c r="Y15" s="37"/>
      <c r="Z15" s="20"/>
    </row>
    <row r="16" spans="1:26" ht="15.75" thickBot="1" x14ac:dyDescent="0.3">
      <c r="A16" s="12"/>
      <c r="B16" s="26" t="s">
        <v>923</v>
      </c>
      <c r="C16" s="28" t="s">
        <v>347</v>
      </c>
      <c r="D16" s="29" t="s">
        <v>348</v>
      </c>
      <c r="E16" s="30">
        <v>9233</v>
      </c>
      <c r="F16" s="31" t="s">
        <v>347</v>
      </c>
      <c r="G16" s="28"/>
      <c r="H16" s="29" t="s">
        <v>348</v>
      </c>
      <c r="I16" s="30">
        <v>112611</v>
      </c>
      <c r="J16" s="31" t="s">
        <v>347</v>
      </c>
      <c r="K16" s="28"/>
      <c r="L16" s="31" t="s">
        <v>348</v>
      </c>
      <c r="M16" s="50" t="s">
        <v>389</v>
      </c>
      <c r="N16" s="31" t="s">
        <v>347</v>
      </c>
      <c r="O16" s="28" t="s">
        <v>347</v>
      </c>
      <c r="P16" s="31" t="s">
        <v>348</v>
      </c>
      <c r="Q16" s="50" t="s">
        <v>389</v>
      </c>
      <c r="R16" s="31" t="s">
        <v>347</v>
      </c>
      <c r="S16" s="28" t="s">
        <v>347</v>
      </c>
      <c r="T16" s="31" t="s">
        <v>348</v>
      </c>
      <c r="U16" s="50" t="s">
        <v>389</v>
      </c>
      <c r="V16" s="31" t="s">
        <v>347</v>
      </c>
      <c r="W16" s="28" t="s">
        <v>347</v>
      </c>
      <c r="X16" s="31" t="s">
        <v>348</v>
      </c>
      <c r="Y16" s="50" t="s">
        <v>389</v>
      </c>
      <c r="Z16" s="31" t="s">
        <v>347</v>
      </c>
    </row>
    <row r="17" spans="1:26" ht="15.75" thickTop="1" x14ac:dyDescent="0.25">
      <c r="A17" s="12"/>
      <c r="B17" s="20"/>
      <c r="C17" s="20" t="s">
        <v>347</v>
      </c>
      <c r="D17" s="32"/>
      <c r="E17" s="32"/>
      <c r="F17" s="20"/>
      <c r="G17" s="20"/>
      <c r="H17" s="32"/>
      <c r="I17" s="32"/>
      <c r="J17" s="20"/>
      <c r="K17" s="20"/>
      <c r="L17" s="32"/>
      <c r="M17" s="32"/>
      <c r="N17" s="20"/>
      <c r="O17" s="20" t="s">
        <v>347</v>
      </c>
      <c r="P17" s="32"/>
      <c r="Q17" s="32"/>
      <c r="R17" s="20"/>
      <c r="S17" s="20" t="s">
        <v>347</v>
      </c>
      <c r="T17" s="32"/>
      <c r="U17" s="32"/>
      <c r="V17" s="20"/>
      <c r="W17" s="20" t="s">
        <v>347</v>
      </c>
      <c r="X17" s="32"/>
      <c r="Y17" s="32"/>
      <c r="Z17" s="20"/>
    </row>
    <row r="18" spans="1:26" x14ac:dyDescent="0.25">
      <c r="A18" s="12"/>
      <c r="B18" s="103" t="s">
        <v>270</v>
      </c>
      <c r="C18" s="17" t="s">
        <v>347</v>
      </c>
      <c r="D18" s="4"/>
      <c r="E18" s="4"/>
      <c r="F18" s="4"/>
      <c r="G18" s="17"/>
      <c r="H18" s="4"/>
      <c r="I18" s="4"/>
      <c r="J18" s="4"/>
      <c r="K18" s="17"/>
      <c r="L18" s="4"/>
      <c r="M18" s="4"/>
      <c r="N18" s="4"/>
      <c r="O18" s="17" t="s">
        <v>347</v>
      </c>
      <c r="P18" s="4"/>
      <c r="Q18" s="4"/>
      <c r="R18" s="4"/>
      <c r="S18" s="17" t="s">
        <v>347</v>
      </c>
      <c r="T18" s="4"/>
      <c r="U18" s="4"/>
      <c r="V18" s="4"/>
      <c r="W18" s="17" t="s">
        <v>347</v>
      </c>
      <c r="X18" s="4"/>
      <c r="Y18" s="4"/>
      <c r="Z18" s="4"/>
    </row>
    <row r="19" spans="1:26" x14ac:dyDescent="0.25">
      <c r="A19" s="12"/>
      <c r="B19" s="26" t="s">
        <v>917</v>
      </c>
      <c r="C19" s="28" t="s">
        <v>347</v>
      </c>
      <c r="D19" s="29"/>
      <c r="E19" s="30">
        <v>10214</v>
      </c>
      <c r="F19" s="31" t="s">
        <v>347</v>
      </c>
      <c r="G19" s="28"/>
      <c r="H19" s="29"/>
      <c r="I19" s="30">
        <v>12416</v>
      </c>
      <c r="J19" s="31" t="s">
        <v>347</v>
      </c>
      <c r="K19" s="28"/>
      <c r="L19" s="31" t="s">
        <v>348</v>
      </c>
      <c r="M19" s="50" t="s">
        <v>389</v>
      </c>
      <c r="N19" s="31" t="s">
        <v>347</v>
      </c>
      <c r="O19" s="28" t="s">
        <v>347</v>
      </c>
      <c r="P19" s="31" t="s">
        <v>348</v>
      </c>
      <c r="Q19" s="50" t="s">
        <v>389</v>
      </c>
      <c r="R19" s="31" t="s">
        <v>347</v>
      </c>
      <c r="S19" s="28" t="s">
        <v>347</v>
      </c>
      <c r="T19" s="31" t="s">
        <v>348</v>
      </c>
      <c r="U19" s="50" t="s">
        <v>389</v>
      </c>
      <c r="V19" s="31" t="s">
        <v>347</v>
      </c>
      <c r="W19" s="28" t="s">
        <v>347</v>
      </c>
      <c r="X19" s="31" t="s">
        <v>348</v>
      </c>
      <c r="Y19" s="50" t="s">
        <v>389</v>
      </c>
      <c r="Z19" s="31" t="s">
        <v>347</v>
      </c>
    </row>
    <row r="20" spans="1:26" x14ac:dyDescent="0.25">
      <c r="A20" s="12"/>
      <c r="B20" s="33" t="s">
        <v>918</v>
      </c>
      <c r="C20" s="17" t="s">
        <v>347</v>
      </c>
      <c r="D20" s="14"/>
      <c r="E20" s="34">
        <v>19890</v>
      </c>
      <c r="F20" s="35" t="s">
        <v>347</v>
      </c>
      <c r="G20" s="17"/>
      <c r="H20" s="14"/>
      <c r="I20" s="34">
        <v>19796</v>
      </c>
      <c r="J20" s="35" t="s">
        <v>347</v>
      </c>
      <c r="K20" s="17"/>
      <c r="L20" s="35"/>
      <c r="M20" s="48" t="s">
        <v>389</v>
      </c>
      <c r="N20" s="35" t="s">
        <v>347</v>
      </c>
      <c r="O20" s="17" t="s">
        <v>347</v>
      </c>
      <c r="P20" s="35"/>
      <c r="Q20" s="48" t="s">
        <v>389</v>
      </c>
      <c r="R20" s="35" t="s">
        <v>347</v>
      </c>
      <c r="S20" s="17" t="s">
        <v>347</v>
      </c>
      <c r="T20" s="35"/>
      <c r="U20" s="48" t="s">
        <v>389</v>
      </c>
      <c r="V20" s="35" t="s">
        <v>347</v>
      </c>
      <c r="W20" s="17" t="s">
        <v>347</v>
      </c>
      <c r="X20" s="35"/>
      <c r="Y20" s="48" t="s">
        <v>389</v>
      </c>
      <c r="Z20" s="35" t="s">
        <v>347</v>
      </c>
    </row>
    <row r="21" spans="1:26" ht="15.75" thickBot="1" x14ac:dyDescent="0.3">
      <c r="A21" s="12"/>
      <c r="B21" s="26" t="s">
        <v>920</v>
      </c>
      <c r="C21" s="28" t="s">
        <v>347</v>
      </c>
      <c r="D21" s="31"/>
      <c r="E21" s="50" t="s">
        <v>389</v>
      </c>
      <c r="F21" s="31" t="s">
        <v>347</v>
      </c>
      <c r="G21" s="28"/>
      <c r="H21" s="31"/>
      <c r="I21" s="50" t="s">
        <v>389</v>
      </c>
      <c r="J21" s="31" t="s">
        <v>347</v>
      </c>
      <c r="K21" s="28"/>
      <c r="L21" s="31"/>
      <c r="M21" s="50" t="s">
        <v>389</v>
      </c>
      <c r="N21" s="31" t="s">
        <v>347</v>
      </c>
      <c r="O21" s="28" t="s">
        <v>347</v>
      </c>
      <c r="P21" s="31"/>
      <c r="Q21" s="50" t="s">
        <v>389</v>
      </c>
      <c r="R21" s="31" t="s">
        <v>347</v>
      </c>
      <c r="S21" s="28" t="s">
        <v>347</v>
      </c>
      <c r="T21" s="31"/>
      <c r="U21" s="50" t="s">
        <v>389</v>
      </c>
      <c r="V21" s="31" t="s">
        <v>347</v>
      </c>
      <c r="W21" s="28" t="s">
        <v>347</v>
      </c>
      <c r="X21" s="31"/>
      <c r="Y21" s="50" t="s">
        <v>389</v>
      </c>
      <c r="Z21" s="31" t="s">
        <v>347</v>
      </c>
    </row>
    <row r="22" spans="1:26" x14ac:dyDescent="0.25">
      <c r="A22" s="12"/>
      <c r="B22" s="20"/>
      <c r="C22" s="20" t="s">
        <v>347</v>
      </c>
      <c r="D22" s="37"/>
      <c r="E22" s="37"/>
      <c r="F22" s="20"/>
      <c r="G22" s="20"/>
      <c r="H22" s="37"/>
      <c r="I22" s="37"/>
      <c r="J22" s="20"/>
      <c r="K22" s="20"/>
      <c r="L22" s="37"/>
      <c r="M22" s="37"/>
      <c r="N22" s="20"/>
      <c r="O22" s="20" t="s">
        <v>347</v>
      </c>
      <c r="P22" s="37"/>
      <c r="Q22" s="37"/>
      <c r="R22" s="20"/>
      <c r="S22" s="20" t="s">
        <v>347</v>
      </c>
      <c r="T22" s="37"/>
      <c r="U22" s="37"/>
      <c r="V22" s="20"/>
      <c r="W22" s="20" t="s">
        <v>347</v>
      </c>
      <c r="X22" s="37"/>
      <c r="Y22" s="37"/>
      <c r="Z22" s="20"/>
    </row>
    <row r="23" spans="1:26" ht="15.75" thickBot="1" x14ac:dyDescent="0.3">
      <c r="A23" s="12"/>
      <c r="B23" s="33" t="s">
        <v>923</v>
      </c>
      <c r="C23" s="17" t="s">
        <v>347</v>
      </c>
      <c r="D23" s="14" t="s">
        <v>348</v>
      </c>
      <c r="E23" s="34">
        <v>30104</v>
      </c>
      <c r="F23" s="35" t="s">
        <v>347</v>
      </c>
      <c r="G23" s="17"/>
      <c r="H23" s="14" t="s">
        <v>348</v>
      </c>
      <c r="I23" s="34">
        <v>32212</v>
      </c>
      <c r="J23" s="35" t="s">
        <v>347</v>
      </c>
      <c r="K23" s="17"/>
      <c r="L23" s="35" t="s">
        <v>348</v>
      </c>
      <c r="M23" s="48" t="s">
        <v>389</v>
      </c>
      <c r="N23" s="35" t="s">
        <v>347</v>
      </c>
      <c r="O23" s="17" t="s">
        <v>347</v>
      </c>
      <c r="P23" s="35" t="s">
        <v>348</v>
      </c>
      <c r="Q23" s="48" t="s">
        <v>389</v>
      </c>
      <c r="R23" s="35" t="s">
        <v>347</v>
      </c>
      <c r="S23" s="17" t="s">
        <v>347</v>
      </c>
      <c r="T23" s="35" t="s">
        <v>348</v>
      </c>
      <c r="U23" s="48" t="s">
        <v>389</v>
      </c>
      <c r="V23" s="35" t="s">
        <v>347</v>
      </c>
      <c r="W23" s="17" t="s">
        <v>347</v>
      </c>
      <c r="X23" s="35" t="s">
        <v>348</v>
      </c>
      <c r="Y23" s="48" t="s">
        <v>389</v>
      </c>
      <c r="Z23" s="35" t="s">
        <v>347</v>
      </c>
    </row>
    <row r="24" spans="1:26" ht="15.75" thickTop="1" x14ac:dyDescent="0.25">
      <c r="A24" s="12"/>
      <c r="B24" s="20"/>
      <c r="C24" s="20" t="s">
        <v>347</v>
      </c>
      <c r="D24" s="32"/>
      <c r="E24" s="32"/>
      <c r="F24" s="20"/>
      <c r="G24" s="20"/>
      <c r="H24" s="32"/>
      <c r="I24" s="32"/>
      <c r="J24" s="20"/>
      <c r="K24" s="20"/>
      <c r="L24" s="32"/>
      <c r="M24" s="32"/>
      <c r="N24" s="20"/>
      <c r="O24" s="20" t="s">
        <v>347</v>
      </c>
      <c r="P24" s="32"/>
      <c r="Q24" s="32"/>
      <c r="R24" s="20"/>
      <c r="S24" s="20" t="s">
        <v>347</v>
      </c>
      <c r="T24" s="32"/>
      <c r="U24" s="32"/>
      <c r="V24" s="20"/>
      <c r="W24" s="20" t="s">
        <v>347</v>
      </c>
      <c r="X24" s="32"/>
      <c r="Y24" s="32"/>
      <c r="Z24" s="20"/>
    </row>
    <row r="25" spans="1:26" x14ac:dyDescent="0.25">
      <c r="A25" s="12"/>
      <c r="B25" s="102" t="s">
        <v>283</v>
      </c>
      <c r="C25" s="28" t="s">
        <v>347</v>
      </c>
      <c r="D25" s="27"/>
      <c r="E25" s="27"/>
      <c r="F25" s="27"/>
      <c r="G25" s="28"/>
      <c r="H25" s="27"/>
      <c r="I25" s="27"/>
      <c r="J25" s="27"/>
      <c r="K25" s="28"/>
      <c r="L25" s="27"/>
      <c r="M25" s="27"/>
      <c r="N25" s="27"/>
      <c r="O25" s="28" t="s">
        <v>347</v>
      </c>
      <c r="P25" s="27"/>
      <c r="Q25" s="27"/>
      <c r="R25" s="27"/>
      <c r="S25" s="28" t="s">
        <v>347</v>
      </c>
      <c r="T25" s="27"/>
      <c r="U25" s="27"/>
      <c r="V25" s="27"/>
      <c r="W25" s="28" t="s">
        <v>347</v>
      </c>
      <c r="X25" s="27"/>
      <c r="Y25" s="27"/>
      <c r="Z25" s="27"/>
    </row>
    <row r="26" spans="1:26" ht="15.75" thickBot="1" x14ac:dyDescent="0.3">
      <c r="A26" s="12"/>
      <c r="B26" s="33" t="s">
        <v>774</v>
      </c>
      <c r="C26" s="17" t="s">
        <v>347</v>
      </c>
      <c r="D26" s="14" t="s">
        <v>348</v>
      </c>
      <c r="E26" s="34">
        <v>63856</v>
      </c>
      <c r="F26" s="35" t="s">
        <v>347</v>
      </c>
      <c r="G26" s="17"/>
      <c r="H26" s="14" t="s">
        <v>348</v>
      </c>
      <c r="I26" s="34">
        <v>94984</v>
      </c>
      <c r="J26" s="35" t="s">
        <v>347</v>
      </c>
      <c r="K26" s="17"/>
      <c r="L26" s="14" t="s">
        <v>348</v>
      </c>
      <c r="M26" s="34">
        <v>3511</v>
      </c>
      <c r="N26" s="35" t="s">
        <v>347</v>
      </c>
      <c r="O26" s="17" t="s">
        <v>347</v>
      </c>
      <c r="P26" s="14" t="s">
        <v>348</v>
      </c>
      <c r="Q26" s="34">
        <v>3511</v>
      </c>
      <c r="R26" s="35" t="s">
        <v>347</v>
      </c>
      <c r="S26" s="17" t="s">
        <v>347</v>
      </c>
      <c r="T26" s="14" t="s">
        <v>348</v>
      </c>
      <c r="U26" s="34">
        <v>3543</v>
      </c>
      <c r="V26" s="35" t="s">
        <v>347</v>
      </c>
      <c r="W26" s="17" t="s">
        <v>347</v>
      </c>
      <c r="X26" s="14" t="s">
        <v>348</v>
      </c>
      <c r="Y26" s="34">
        <v>3543</v>
      </c>
      <c r="Z26" s="35" t="s">
        <v>347</v>
      </c>
    </row>
    <row r="27" spans="1:26" ht="15.75" thickTop="1" x14ac:dyDescent="0.25">
      <c r="A27" s="12"/>
      <c r="B27" s="20"/>
      <c r="C27" s="20" t="s">
        <v>347</v>
      </c>
      <c r="D27" s="32"/>
      <c r="E27" s="32"/>
      <c r="F27" s="20"/>
      <c r="G27" s="20"/>
      <c r="H27" s="32"/>
      <c r="I27" s="32"/>
      <c r="J27" s="20"/>
      <c r="K27" s="20"/>
      <c r="L27" s="32"/>
      <c r="M27" s="32"/>
      <c r="N27" s="20"/>
      <c r="O27" s="20" t="s">
        <v>347</v>
      </c>
      <c r="P27" s="32"/>
      <c r="Q27" s="32"/>
      <c r="R27" s="20"/>
      <c r="S27" s="20" t="s">
        <v>347</v>
      </c>
      <c r="T27" s="32"/>
      <c r="U27" s="32"/>
      <c r="V27" s="20"/>
      <c r="W27" s="20" t="s">
        <v>347</v>
      </c>
      <c r="X27" s="32"/>
      <c r="Y27" s="32"/>
      <c r="Z27" s="20"/>
    </row>
  </sheetData>
  <mergeCells count="36">
    <mergeCell ref="B4:Z4"/>
    <mergeCell ref="B5:Z5"/>
    <mergeCell ref="B6:Z6"/>
    <mergeCell ref="V9:V10"/>
    <mergeCell ref="W9:W10"/>
    <mergeCell ref="X9:Y9"/>
    <mergeCell ref="X10:Y10"/>
    <mergeCell ref="Z9:Z10"/>
    <mergeCell ref="A1:A2"/>
    <mergeCell ref="B1:Z1"/>
    <mergeCell ref="B2:Z2"/>
    <mergeCell ref="B3:Z3"/>
    <mergeCell ref="A4:A27"/>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140625" bestFit="1" customWidth="1"/>
    <col min="6" max="6" width="2" bestFit="1" customWidth="1"/>
    <col min="7" max="7" width="1.5703125" bestFit="1" customWidth="1"/>
    <col min="8" max="8" width="3.7109375" customWidth="1"/>
    <col min="9" max="9" width="14.42578125" customWidth="1"/>
    <col min="10" max="10" width="2" bestFit="1" customWidth="1"/>
    <col min="12" max="12" width="4" customWidth="1"/>
    <col min="13" max="13" width="14.140625" customWidth="1"/>
    <col min="14" max="14" width="2" bestFit="1" customWidth="1"/>
    <col min="15" max="15" width="1.5703125" bestFit="1" customWidth="1"/>
    <col min="16" max="16" width="2.5703125" customWidth="1"/>
    <col min="17" max="17" width="9.85546875" customWidth="1"/>
    <col min="18" max="18" width="2" bestFit="1" customWidth="1"/>
    <col min="20" max="20" width="3.7109375" customWidth="1"/>
    <col min="21" max="21" width="14.42578125" customWidth="1"/>
    <col min="22" max="22" width="2" bestFit="1" customWidth="1"/>
    <col min="24" max="24" width="2.28515625" customWidth="1"/>
    <col min="25" max="25" width="8.28515625" customWidth="1"/>
    <col min="26" max="26" width="2" bestFit="1" customWidth="1"/>
  </cols>
  <sheetData>
    <row r="1" spans="1:26" ht="15" customHeight="1" x14ac:dyDescent="0.25">
      <c r="A1" s="8" t="s">
        <v>159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32</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91</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934</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4"/>
      <c r="C7" s="4"/>
      <c r="D7" s="4"/>
      <c r="E7" s="4"/>
      <c r="F7" s="4"/>
      <c r="G7" s="4"/>
      <c r="H7" s="4"/>
      <c r="I7" s="4"/>
      <c r="J7" s="4"/>
      <c r="K7" s="4"/>
      <c r="L7" s="4"/>
      <c r="M7" s="4"/>
      <c r="N7" s="4"/>
      <c r="O7" s="4"/>
      <c r="P7" s="4"/>
      <c r="Q7" s="4"/>
      <c r="R7" s="4"/>
      <c r="S7" s="4"/>
      <c r="T7" s="4"/>
      <c r="U7" s="4"/>
      <c r="V7" s="4"/>
    </row>
    <row r="8" spans="1:26" x14ac:dyDescent="0.25">
      <c r="A8" s="12"/>
      <c r="B8" s="54">
        <v>2013</v>
      </c>
      <c r="C8" s="45"/>
      <c r="D8" s="46" t="s">
        <v>361</v>
      </c>
      <c r="E8" s="46"/>
      <c r="F8" s="45"/>
      <c r="G8" s="45"/>
      <c r="H8" s="46" t="s">
        <v>935</v>
      </c>
      <c r="I8" s="46"/>
      <c r="J8" s="45"/>
      <c r="K8" s="45"/>
      <c r="L8" s="46" t="s">
        <v>935</v>
      </c>
      <c r="M8" s="46"/>
      <c r="N8" s="45"/>
      <c r="O8" s="45"/>
      <c r="P8" s="46" t="s">
        <v>157</v>
      </c>
      <c r="Q8" s="46"/>
      <c r="R8" s="45"/>
      <c r="S8" s="45"/>
      <c r="T8" s="46" t="s">
        <v>935</v>
      </c>
      <c r="U8" s="46"/>
      <c r="V8" s="45"/>
    </row>
    <row r="9" spans="1:26" ht="15.75" thickBot="1" x14ac:dyDescent="0.3">
      <c r="A9" s="12"/>
      <c r="B9" s="54"/>
      <c r="C9" s="45"/>
      <c r="D9" s="47"/>
      <c r="E9" s="47"/>
      <c r="F9" s="45"/>
      <c r="G9" s="45"/>
      <c r="H9" s="47" t="s">
        <v>936</v>
      </c>
      <c r="I9" s="47"/>
      <c r="J9" s="45"/>
      <c r="K9" s="45"/>
      <c r="L9" s="47" t="s">
        <v>937</v>
      </c>
      <c r="M9" s="47"/>
      <c r="N9" s="45"/>
      <c r="O9" s="45"/>
      <c r="P9" s="47"/>
      <c r="Q9" s="47"/>
      <c r="R9" s="45"/>
      <c r="S9" s="45"/>
      <c r="T9" s="47" t="s">
        <v>938</v>
      </c>
      <c r="U9" s="47"/>
      <c r="V9" s="45"/>
    </row>
    <row r="10" spans="1:26" x14ac:dyDescent="0.25">
      <c r="A10" s="12"/>
      <c r="B10" s="26" t="s">
        <v>939</v>
      </c>
      <c r="C10" s="28"/>
      <c r="D10" s="29" t="s">
        <v>348</v>
      </c>
      <c r="E10" s="30">
        <v>21222</v>
      </c>
      <c r="F10" s="31" t="s">
        <v>347</v>
      </c>
      <c r="G10" s="28"/>
      <c r="H10" s="31" t="s">
        <v>348</v>
      </c>
      <c r="I10" s="50" t="s">
        <v>389</v>
      </c>
      <c r="J10" s="31" t="s">
        <v>347</v>
      </c>
      <c r="K10" s="28"/>
      <c r="L10" s="31" t="s">
        <v>348</v>
      </c>
      <c r="M10" s="50" t="s">
        <v>389</v>
      </c>
      <c r="N10" s="31" t="s">
        <v>347</v>
      </c>
      <c r="O10" s="28"/>
      <c r="P10" s="29" t="s">
        <v>348</v>
      </c>
      <c r="Q10" s="30">
        <v>21222</v>
      </c>
      <c r="R10" s="31" t="s">
        <v>347</v>
      </c>
      <c r="S10" s="28"/>
      <c r="T10" s="29" t="s">
        <v>348</v>
      </c>
      <c r="U10" s="30">
        <v>211507</v>
      </c>
      <c r="V10" s="31" t="s">
        <v>347</v>
      </c>
    </row>
    <row r="11" spans="1:26" x14ac:dyDescent="0.25">
      <c r="A11" s="12"/>
      <c r="B11" s="33" t="s">
        <v>940</v>
      </c>
      <c r="C11" s="17"/>
      <c r="D11" s="14"/>
      <c r="E11" s="34">
        <v>38848</v>
      </c>
      <c r="F11" s="35" t="s">
        <v>347</v>
      </c>
      <c r="G11" s="17"/>
      <c r="H11" s="14"/>
      <c r="I11" s="34">
        <v>27000</v>
      </c>
      <c r="J11" s="35" t="s">
        <v>347</v>
      </c>
      <c r="K11" s="17"/>
      <c r="L11" s="14"/>
      <c r="M11" s="34">
        <v>63000</v>
      </c>
      <c r="N11" s="35" t="s">
        <v>347</v>
      </c>
      <c r="O11" s="17"/>
      <c r="P11" s="14"/>
      <c r="Q11" s="34">
        <v>128848</v>
      </c>
      <c r="R11" s="35" t="s">
        <v>347</v>
      </c>
      <c r="S11" s="17"/>
      <c r="T11" s="14"/>
      <c r="U11" s="34">
        <v>33623</v>
      </c>
      <c r="V11" s="35" t="s">
        <v>347</v>
      </c>
    </row>
    <row r="12" spans="1:26" ht="15.75" thickBot="1" x14ac:dyDescent="0.3">
      <c r="A12" s="12"/>
      <c r="B12" s="26" t="s">
        <v>941</v>
      </c>
      <c r="C12" s="28"/>
      <c r="D12" s="31"/>
      <c r="E12" s="50" t="s">
        <v>389</v>
      </c>
      <c r="F12" s="31" t="s">
        <v>347</v>
      </c>
      <c r="G12" s="28"/>
      <c r="H12" s="31"/>
      <c r="I12" s="50" t="s">
        <v>389</v>
      </c>
      <c r="J12" s="31" t="s">
        <v>347</v>
      </c>
      <c r="K12" s="28"/>
      <c r="L12" s="31"/>
      <c r="M12" s="50" t="s">
        <v>389</v>
      </c>
      <c r="N12" s="31" t="s">
        <v>347</v>
      </c>
      <c r="O12" s="28"/>
      <c r="P12" s="31"/>
      <c r="Q12" s="50" t="s">
        <v>389</v>
      </c>
      <c r="R12" s="31" t="s">
        <v>347</v>
      </c>
      <c r="S12" s="28"/>
      <c r="T12" s="29"/>
      <c r="U12" s="53" t="s">
        <v>942</v>
      </c>
      <c r="V12" s="31" t="s">
        <v>421</v>
      </c>
    </row>
    <row r="13" spans="1:26" x14ac:dyDescent="0.25">
      <c r="A13" s="12"/>
      <c r="B13" s="20"/>
      <c r="C13" s="20"/>
      <c r="D13" s="37"/>
      <c r="E13" s="37"/>
      <c r="F13" s="20"/>
      <c r="G13" s="20"/>
      <c r="H13" s="37"/>
      <c r="I13" s="37"/>
      <c r="J13" s="20"/>
      <c r="K13" s="20"/>
      <c r="L13" s="37"/>
      <c r="M13" s="37"/>
      <c r="N13" s="20"/>
      <c r="O13" s="20"/>
      <c r="P13" s="37"/>
      <c r="Q13" s="37"/>
      <c r="R13" s="20"/>
      <c r="S13" s="20"/>
      <c r="T13" s="37"/>
      <c r="U13" s="37"/>
      <c r="V13" s="20"/>
    </row>
    <row r="14" spans="1:26" ht="15.75" thickBot="1" x14ac:dyDescent="0.3">
      <c r="A14" s="12"/>
      <c r="B14" s="33" t="s">
        <v>943</v>
      </c>
      <c r="C14" s="17"/>
      <c r="D14" s="14" t="s">
        <v>348</v>
      </c>
      <c r="E14" s="34">
        <v>60070</v>
      </c>
      <c r="F14" s="35" t="s">
        <v>347</v>
      </c>
      <c r="G14" s="17"/>
      <c r="H14" s="14" t="s">
        <v>348</v>
      </c>
      <c r="I14" s="34">
        <v>27000</v>
      </c>
      <c r="J14" s="35" t="s">
        <v>347</v>
      </c>
      <c r="K14" s="17"/>
      <c r="L14" s="14" t="s">
        <v>348</v>
      </c>
      <c r="M14" s="34">
        <v>63000</v>
      </c>
      <c r="N14" s="35" t="s">
        <v>347</v>
      </c>
      <c r="O14" s="17"/>
      <c r="P14" s="14" t="s">
        <v>348</v>
      </c>
      <c r="Q14" s="34">
        <v>150070</v>
      </c>
      <c r="R14" s="35" t="s">
        <v>347</v>
      </c>
      <c r="S14" s="17"/>
      <c r="T14" s="14" t="s">
        <v>348</v>
      </c>
      <c r="U14" s="34">
        <v>223947</v>
      </c>
      <c r="V14" s="35" t="s">
        <v>347</v>
      </c>
    </row>
    <row r="15" spans="1:26" ht="15.75" thickTop="1" x14ac:dyDescent="0.25">
      <c r="A15" s="12"/>
      <c r="B15" s="20"/>
      <c r="C15" s="20"/>
      <c r="D15" s="32"/>
      <c r="E15" s="32"/>
      <c r="F15" s="20"/>
      <c r="G15" s="20"/>
      <c r="H15" s="32"/>
      <c r="I15" s="32"/>
      <c r="J15" s="20"/>
      <c r="K15" s="20"/>
      <c r="L15" s="32"/>
      <c r="M15" s="32"/>
      <c r="N15" s="20"/>
      <c r="O15" s="20"/>
      <c r="P15" s="32"/>
      <c r="Q15" s="32"/>
      <c r="R15" s="20"/>
      <c r="S15" s="20"/>
      <c r="T15" s="32"/>
      <c r="U15" s="32"/>
      <c r="V15" s="20"/>
    </row>
    <row r="16" spans="1:26" x14ac:dyDescent="0.25">
      <c r="A16" s="12"/>
      <c r="B16" s="54">
        <v>2012</v>
      </c>
      <c r="C16" s="45" t="s">
        <v>347</v>
      </c>
      <c r="D16" s="46" t="s">
        <v>361</v>
      </c>
      <c r="E16" s="46"/>
      <c r="F16" s="45"/>
      <c r="G16" s="45"/>
      <c r="H16" s="46" t="s">
        <v>944</v>
      </c>
      <c r="I16" s="46"/>
      <c r="J16" s="45"/>
      <c r="K16" s="45"/>
      <c r="L16" s="46" t="s">
        <v>944</v>
      </c>
      <c r="M16" s="46"/>
      <c r="N16" s="45"/>
      <c r="O16" s="45"/>
      <c r="P16" s="46" t="s">
        <v>157</v>
      </c>
      <c r="Q16" s="46"/>
      <c r="R16" s="45"/>
      <c r="S16" s="45"/>
      <c r="T16" s="46" t="s">
        <v>952</v>
      </c>
      <c r="U16" s="46"/>
      <c r="V16" s="45"/>
    </row>
    <row r="17" spans="1:26" x14ac:dyDescent="0.25">
      <c r="A17" s="12"/>
      <c r="B17" s="54"/>
      <c r="C17" s="45"/>
      <c r="D17" s="46"/>
      <c r="E17" s="46"/>
      <c r="F17" s="45"/>
      <c r="G17" s="45"/>
      <c r="H17" s="46" t="s">
        <v>945</v>
      </c>
      <c r="I17" s="46"/>
      <c r="J17" s="45"/>
      <c r="K17" s="45"/>
      <c r="L17" s="46" t="s">
        <v>945</v>
      </c>
      <c r="M17" s="46"/>
      <c r="N17" s="45"/>
      <c r="O17" s="45"/>
      <c r="P17" s="46"/>
      <c r="Q17" s="46"/>
      <c r="R17" s="45"/>
      <c r="S17" s="45"/>
      <c r="T17" s="46" t="s">
        <v>946</v>
      </c>
      <c r="U17" s="46"/>
      <c r="V17" s="45"/>
    </row>
    <row r="18" spans="1:26" x14ac:dyDescent="0.25">
      <c r="A18" s="12"/>
      <c r="B18" s="54"/>
      <c r="C18" s="45"/>
      <c r="D18" s="46"/>
      <c r="E18" s="46"/>
      <c r="F18" s="45"/>
      <c r="G18" s="45"/>
      <c r="H18" s="46" t="s">
        <v>946</v>
      </c>
      <c r="I18" s="46"/>
      <c r="J18" s="45"/>
      <c r="K18" s="45"/>
      <c r="L18" s="46" t="s">
        <v>949</v>
      </c>
      <c r="M18" s="46"/>
      <c r="N18" s="45"/>
      <c r="O18" s="45"/>
      <c r="P18" s="46"/>
      <c r="Q18" s="46"/>
      <c r="R18" s="45"/>
      <c r="S18" s="45"/>
      <c r="T18" s="46" t="s">
        <v>953</v>
      </c>
      <c r="U18" s="46"/>
      <c r="V18" s="45"/>
    </row>
    <row r="19" spans="1:26" x14ac:dyDescent="0.25">
      <c r="A19" s="12"/>
      <c r="B19" s="54"/>
      <c r="C19" s="45"/>
      <c r="D19" s="46"/>
      <c r="E19" s="46"/>
      <c r="F19" s="45"/>
      <c r="G19" s="45"/>
      <c r="H19" s="46" t="s">
        <v>947</v>
      </c>
      <c r="I19" s="46"/>
      <c r="J19" s="45"/>
      <c r="K19" s="45"/>
      <c r="L19" s="46" t="s">
        <v>950</v>
      </c>
      <c r="M19" s="46"/>
      <c r="N19" s="45"/>
      <c r="O19" s="45"/>
      <c r="P19" s="46"/>
      <c r="Q19" s="46"/>
      <c r="R19" s="45"/>
      <c r="S19" s="45"/>
      <c r="T19" s="46"/>
      <c r="U19" s="46"/>
      <c r="V19" s="45"/>
    </row>
    <row r="20" spans="1:26" ht="15.75" thickBot="1" x14ac:dyDescent="0.3">
      <c r="A20" s="12"/>
      <c r="B20" s="54"/>
      <c r="C20" s="45"/>
      <c r="D20" s="47"/>
      <c r="E20" s="47"/>
      <c r="F20" s="45"/>
      <c r="G20" s="45"/>
      <c r="H20" s="47" t="s">
        <v>948</v>
      </c>
      <c r="I20" s="47"/>
      <c r="J20" s="45"/>
      <c r="K20" s="45"/>
      <c r="L20" s="47" t="s">
        <v>951</v>
      </c>
      <c r="M20" s="47"/>
      <c r="N20" s="45"/>
      <c r="O20" s="45"/>
      <c r="P20" s="47"/>
      <c r="Q20" s="47"/>
      <c r="R20" s="45"/>
      <c r="S20" s="45"/>
      <c r="T20" s="47"/>
      <c r="U20" s="47"/>
      <c r="V20" s="45"/>
    </row>
    <row r="21" spans="1:26" x14ac:dyDescent="0.25">
      <c r="A21" s="12"/>
      <c r="B21" s="26" t="s">
        <v>954</v>
      </c>
      <c r="C21" s="28" t="s">
        <v>347</v>
      </c>
      <c r="D21" s="29" t="s">
        <v>348</v>
      </c>
      <c r="E21" s="30">
        <v>21222</v>
      </c>
      <c r="F21" s="31" t="s">
        <v>347</v>
      </c>
      <c r="G21" s="28"/>
      <c r="H21" s="31" t="s">
        <v>348</v>
      </c>
      <c r="I21" s="50" t="s">
        <v>389</v>
      </c>
      <c r="J21" s="31" t="s">
        <v>347</v>
      </c>
      <c r="K21" s="28"/>
      <c r="L21" s="31" t="s">
        <v>348</v>
      </c>
      <c r="M21" s="50" t="s">
        <v>389</v>
      </c>
      <c r="N21" s="31" t="s">
        <v>347</v>
      </c>
      <c r="O21" s="28"/>
      <c r="P21" s="29" t="s">
        <v>348</v>
      </c>
      <c r="Q21" s="30">
        <v>21222</v>
      </c>
      <c r="R21" s="31" t="s">
        <v>347</v>
      </c>
      <c r="S21" s="28"/>
      <c r="T21" s="29" t="s">
        <v>348</v>
      </c>
      <c r="U21" s="30">
        <v>243904</v>
      </c>
      <c r="V21" s="31" t="s">
        <v>347</v>
      </c>
    </row>
    <row r="22" spans="1:26" x14ac:dyDescent="0.25">
      <c r="A22" s="12"/>
      <c r="B22" s="33" t="s">
        <v>940</v>
      </c>
      <c r="C22" s="17" t="s">
        <v>347</v>
      </c>
      <c r="D22" s="35"/>
      <c r="E22" s="48" t="s">
        <v>389</v>
      </c>
      <c r="F22" s="35" t="s">
        <v>347</v>
      </c>
      <c r="G22" s="17"/>
      <c r="H22" s="35"/>
      <c r="I22" s="48" t="s">
        <v>389</v>
      </c>
      <c r="J22" s="35" t="s">
        <v>347</v>
      </c>
      <c r="K22" s="17"/>
      <c r="L22" s="35"/>
      <c r="M22" s="48" t="s">
        <v>389</v>
      </c>
      <c r="N22" s="35" t="s">
        <v>347</v>
      </c>
      <c r="O22" s="17"/>
      <c r="P22" s="35"/>
      <c r="Q22" s="48" t="s">
        <v>389</v>
      </c>
      <c r="R22" s="35" t="s">
        <v>347</v>
      </c>
      <c r="S22" s="17"/>
      <c r="T22" s="14"/>
      <c r="U22" s="52" t="s">
        <v>955</v>
      </c>
      <c r="V22" s="35" t="s">
        <v>421</v>
      </c>
    </row>
    <row r="23" spans="1:26" ht="15.75" thickBot="1" x14ac:dyDescent="0.3">
      <c r="A23" s="12"/>
      <c r="B23" s="26" t="s">
        <v>941</v>
      </c>
      <c r="C23" s="28" t="s">
        <v>347</v>
      </c>
      <c r="D23" s="31"/>
      <c r="E23" s="50" t="s">
        <v>389</v>
      </c>
      <c r="F23" s="31" t="s">
        <v>347</v>
      </c>
      <c r="G23" s="28"/>
      <c r="H23" s="31"/>
      <c r="I23" s="50" t="s">
        <v>389</v>
      </c>
      <c r="J23" s="31" t="s">
        <v>347</v>
      </c>
      <c r="K23" s="28"/>
      <c r="L23" s="31"/>
      <c r="M23" s="50" t="s">
        <v>389</v>
      </c>
      <c r="N23" s="31" t="s">
        <v>347</v>
      </c>
      <c r="O23" s="28"/>
      <c r="P23" s="31"/>
      <c r="Q23" s="50" t="s">
        <v>389</v>
      </c>
      <c r="R23" s="31" t="s">
        <v>347</v>
      </c>
      <c r="S23" s="28"/>
      <c r="T23" s="29"/>
      <c r="U23" s="53" t="s">
        <v>956</v>
      </c>
      <c r="V23" s="31" t="s">
        <v>421</v>
      </c>
    </row>
    <row r="24" spans="1:26" x14ac:dyDescent="0.25">
      <c r="A24" s="12"/>
      <c r="B24" s="20"/>
      <c r="C24" s="20" t="s">
        <v>347</v>
      </c>
      <c r="D24" s="37"/>
      <c r="E24" s="37"/>
      <c r="F24" s="20"/>
      <c r="G24" s="20"/>
      <c r="H24" s="37"/>
      <c r="I24" s="37"/>
      <c r="J24" s="20"/>
      <c r="K24" s="20"/>
      <c r="L24" s="37"/>
      <c r="M24" s="37"/>
      <c r="N24" s="20"/>
      <c r="O24" s="20"/>
      <c r="P24" s="37"/>
      <c r="Q24" s="37"/>
      <c r="R24" s="20"/>
      <c r="S24" s="20"/>
      <c r="T24" s="37"/>
      <c r="U24" s="37"/>
      <c r="V24" s="20"/>
    </row>
    <row r="25" spans="1:26" ht="15.75" thickBot="1" x14ac:dyDescent="0.3">
      <c r="A25" s="12"/>
      <c r="B25" s="33" t="s">
        <v>957</v>
      </c>
      <c r="C25" s="17" t="s">
        <v>347</v>
      </c>
      <c r="D25" s="14" t="s">
        <v>348</v>
      </c>
      <c r="E25" s="34">
        <v>21222</v>
      </c>
      <c r="F25" s="35" t="s">
        <v>347</v>
      </c>
      <c r="G25" s="17"/>
      <c r="H25" s="35" t="s">
        <v>348</v>
      </c>
      <c r="I25" s="48" t="s">
        <v>389</v>
      </c>
      <c r="J25" s="35" t="s">
        <v>347</v>
      </c>
      <c r="K25" s="17"/>
      <c r="L25" s="35" t="s">
        <v>348</v>
      </c>
      <c r="M25" s="48" t="s">
        <v>389</v>
      </c>
      <c r="N25" s="35" t="s">
        <v>347</v>
      </c>
      <c r="O25" s="17"/>
      <c r="P25" s="14" t="s">
        <v>348</v>
      </c>
      <c r="Q25" s="34">
        <v>21222</v>
      </c>
      <c r="R25" s="35" t="s">
        <v>347</v>
      </c>
      <c r="S25" s="17"/>
      <c r="T25" s="14" t="s">
        <v>348</v>
      </c>
      <c r="U25" s="34">
        <v>211507</v>
      </c>
      <c r="V25" s="35" t="s">
        <v>347</v>
      </c>
    </row>
    <row r="26" spans="1:26" ht="15.75" thickTop="1" x14ac:dyDescent="0.25">
      <c r="A26" s="12"/>
      <c r="B26" s="20"/>
      <c r="C26" s="20" t="s">
        <v>347</v>
      </c>
      <c r="D26" s="32"/>
      <c r="E26" s="32"/>
      <c r="F26" s="20"/>
      <c r="G26" s="20"/>
      <c r="H26" s="32"/>
      <c r="I26" s="32"/>
      <c r="J26" s="20"/>
      <c r="K26" s="20"/>
      <c r="L26" s="32"/>
      <c r="M26" s="32"/>
      <c r="N26" s="20"/>
      <c r="O26" s="20"/>
      <c r="P26" s="32"/>
      <c r="Q26" s="32"/>
      <c r="R26" s="20"/>
      <c r="S26" s="20"/>
      <c r="T26" s="32"/>
      <c r="U26" s="32"/>
      <c r="V26" s="20"/>
    </row>
    <row r="27" spans="1:26" x14ac:dyDescent="0.25">
      <c r="A27" s="12"/>
      <c r="B27" s="15" t="s">
        <v>958</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140.25" x14ac:dyDescent="0.25">
      <c r="A29" s="12"/>
      <c r="B29" s="17"/>
      <c r="C29" s="18" t="s">
        <v>440</v>
      </c>
      <c r="D29" s="18" t="s">
        <v>959</v>
      </c>
    </row>
    <row r="30" spans="1:26" x14ac:dyDescent="0.25">
      <c r="A30" s="12"/>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76.5" x14ac:dyDescent="0.25">
      <c r="A31" s="12"/>
      <c r="B31" s="17"/>
      <c r="C31" s="18" t="s">
        <v>446</v>
      </c>
      <c r="D31" s="18" t="s">
        <v>960</v>
      </c>
    </row>
    <row r="32" spans="1:26" ht="15" customHeight="1" x14ac:dyDescent="0.25">
      <c r="A32" s="12" t="s">
        <v>1592</v>
      </c>
      <c r="B32" s="11" t="s">
        <v>10</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5" t="s">
        <v>962</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2"/>
      <c r="B34" s="73"/>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17"/>
      <c r="C36" s="17"/>
      <c r="D36" s="47">
        <v>2013</v>
      </c>
      <c r="E36" s="47"/>
      <c r="F36" s="47"/>
      <c r="G36" s="47"/>
      <c r="H36" s="47"/>
      <c r="I36" s="47"/>
      <c r="J36" s="47"/>
      <c r="K36" s="47"/>
      <c r="L36" s="47"/>
      <c r="M36" s="47"/>
      <c r="N36" s="17"/>
      <c r="O36" s="17"/>
      <c r="P36" s="47">
        <v>2012</v>
      </c>
      <c r="Q36" s="47"/>
      <c r="R36" s="47"/>
      <c r="S36" s="47"/>
      <c r="T36" s="47"/>
      <c r="U36" s="47"/>
      <c r="V36" s="47"/>
      <c r="W36" s="47"/>
      <c r="X36" s="47"/>
      <c r="Y36" s="47"/>
      <c r="Z36" s="17"/>
    </row>
    <row r="37" spans="1:26" ht="19.5" customHeight="1" x14ac:dyDescent="0.25">
      <c r="A37" s="12"/>
      <c r="B37" s="45"/>
      <c r="C37" s="45"/>
      <c r="D37" s="55" t="s">
        <v>963</v>
      </c>
      <c r="E37" s="55"/>
      <c r="F37" s="56"/>
      <c r="G37" s="56"/>
      <c r="H37" s="55" t="s">
        <v>964</v>
      </c>
      <c r="I37" s="55"/>
      <c r="J37" s="56"/>
      <c r="K37" s="56"/>
      <c r="L37" s="55" t="s">
        <v>966</v>
      </c>
      <c r="M37" s="55"/>
      <c r="N37" s="45"/>
      <c r="O37" s="45"/>
      <c r="P37" s="55" t="s">
        <v>963</v>
      </c>
      <c r="Q37" s="55"/>
      <c r="R37" s="56"/>
      <c r="S37" s="56"/>
      <c r="T37" s="55" t="s">
        <v>964</v>
      </c>
      <c r="U37" s="55"/>
      <c r="V37" s="56"/>
      <c r="W37" s="56"/>
      <c r="X37" s="55" t="s">
        <v>966</v>
      </c>
      <c r="Y37" s="55"/>
      <c r="Z37" s="45"/>
    </row>
    <row r="38" spans="1:26" ht="15.75" thickBot="1" x14ac:dyDescent="0.3">
      <c r="A38" s="12"/>
      <c r="B38" s="45"/>
      <c r="C38" s="45"/>
      <c r="D38" s="47" t="s">
        <v>570</v>
      </c>
      <c r="E38" s="47"/>
      <c r="F38" s="45"/>
      <c r="G38" s="45"/>
      <c r="H38" s="47" t="s">
        <v>965</v>
      </c>
      <c r="I38" s="47"/>
      <c r="J38" s="45"/>
      <c r="K38" s="45"/>
      <c r="L38" s="47" t="s">
        <v>570</v>
      </c>
      <c r="M38" s="47"/>
      <c r="N38" s="45"/>
      <c r="O38" s="45"/>
      <c r="P38" s="47" t="s">
        <v>570</v>
      </c>
      <c r="Q38" s="47"/>
      <c r="R38" s="45"/>
      <c r="S38" s="45"/>
      <c r="T38" s="47" t="s">
        <v>965</v>
      </c>
      <c r="U38" s="47"/>
      <c r="V38" s="45"/>
      <c r="W38" s="45"/>
      <c r="X38" s="47" t="s">
        <v>570</v>
      </c>
      <c r="Y38" s="47"/>
      <c r="Z38" s="45"/>
    </row>
    <row r="39" spans="1:26" x14ac:dyDescent="0.25">
      <c r="A39" s="12"/>
      <c r="B39" s="26" t="s">
        <v>967</v>
      </c>
      <c r="C39" s="28"/>
      <c r="D39" s="27"/>
      <c r="E39" s="27"/>
      <c r="F39" s="27"/>
      <c r="G39" s="28"/>
      <c r="H39" s="27"/>
      <c r="I39" s="27"/>
      <c r="J39" s="27"/>
      <c r="K39" s="28"/>
      <c r="L39" s="27"/>
      <c r="M39" s="27"/>
      <c r="N39" s="27"/>
      <c r="O39" s="28"/>
      <c r="P39" s="27"/>
      <c r="Q39" s="27"/>
      <c r="R39" s="27"/>
      <c r="S39" s="28"/>
      <c r="T39" s="27"/>
      <c r="U39" s="27"/>
      <c r="V39" s="27"/>
      <c r="W39" s="28"/>
      <c r="X39" s="27"/>
      <c r="Y39" s="27"/>
      <c r="Z39" s="27"/>
    </row>
    <row r="40" spans="1:26" x14ac:dyDescent="0.25">
      <c r="A40" s="12"/>
      <c r="B40" s="101" t="s">
        <v>968</v>
      </c>
      <c r="C40" s="17"/>
      <c r="D40" s="4"/>
      <c r="E40" s="4"/>
      <c r="F40" s="4"/>
      <c r="G40" s="17"/>
      <c r="H40" s="4"/>
      <c r="I40" s="4"/>
      <c r="J40" s="4"/>
      <c r="K40" s="17"/>
      <c r="L40" s="4"/>
      <c r="M40" s="4"/>
      <c r="N40" s="4"/>
      <c r="O40" s="17"/>
      <c r="P40" s="4"/>
      <c r="Q40" s="4"/>
      <c r="R40" s="4"/>
      <c r="S40" s="17"/>
      <c r="T40" s="4"/>
      <c r="U40" s="4"/>
      <c r="V40" s="4"/>
      <c r="W40" s="17"/>
      <c r="X40" s="4"/>
      <c r="Y40" s="4"/>
      <c r="Z40" s="4"/>
    </row>
    <row r="41" spans="1:26" x14ac:dyDescent="0.25">
      <c r="A41" s="12"/>
      <c r="B41" s="104" t="s">
        <v>969</v>
      </c>
      <c r="C41" s="28"/>
      <c r="D41" s="29" t="s">
        <v>348</v>
      </c>
      <c r="E41" s="30">
        <v>500485</v>
      </c>
      <c r="F41" s="31" t="s">
        <v>347</v>
      </c>
      <c r="G41" s="28"/>
      <c r="H41" s="29" t="s">
        <v>348</v>
      </c>
      <c r="I41" s="53" t="s">
        <v>970</v>
      </c>
      <c r="J41" s="31" t="s">
        <v>421</v>
      </c>
      <c r="K41" s="28"/>
      <c r="L41" s="29" t="s">
        <v>348</v>
      </c>
      <c r="M41" s="30">
        <v>218307</v>
      </c>
      <c r="N41" s="31" t="s">
        <v>347</v>
      </c>
      <c r="O41" s="28"/>
      <c r="P41" s="29" t="s">
        <v>348</v>
      </c>
      <c r="Q41" s="30">
        <v>552455</v>
      </c>
      <c r="R41" s="31" t="s">
        <v>347</v>
      </c>
      <c r="S41" s="28"/>
      <c r="T41" s="29" t="s">
        <v>348</v>
      </c>
      <c r="U41" s="53" t="s">
        <v>971</v>
      </c>
      <c r="V41" s="31" t="s">
        <v>421</v>
      </c>
      <c r="W41" s="28"/>
      <c r="X41" s="29" t="s">
        <v>348</v>
      </c>
      <c r="Y41" s="30">
        <v>296512</v>
      </c>
      <c r="Z41" s="31" t="s">
        <v>347</v>
      </c>
    </row>
    <row r="42" spans="1:26" x14ac:dyDescent="0.25">
      <c r="A42" s="12"/>
      <c r="B42" s="105" t="s">
        <v>56</v>
      </c>
      <c r="C42" s="17"/>
      <c r="D42" s="14"/>
      <c r="E42" s="52" t="s">
        <v>972</v>
      </c>
      <c r="F42" s="35" t="s">
        <v>421</v>
      </c>
      <c r="G42" s="17"/>
      <c r="H42" s="14"/>
      <c r="I42" s="34">
        <v>113659</v>
      </c>
      <c r="J42" s="35" t="s">
        <v>347</v>
      </c>
      <c r="K42" s="17"/>
      <c r="L42" s="14"/>
      <c r="M42" s="52" t="s">
        <v>973</v>
      </c>
      <c r="N42" s="35" t="s">
        <v>421</v>
      </c>
      <c r="O42" s="17"/>
      <c r="P42" s="14"/>
      <c r="Q42" s="52" t="s">
        <v>974</v>
      </c>
      <c r="R42" s="35" t="s">
        <v>421</v>
      </c>
      <c r="S42" s="17"/>
      <c r="T42" s="14"/>
      <c r="U42" s="34">
        <v>93372</v>
      </c>
      <c r="V42" s="35" t="s">
        <v>347</v>
      </c>
      <c r="W42" s="17"/>
      <c r="X42" s="14"/>
      <c r="Y42" s="52" t="s">
        <v>781</v>
      </c>
      <c r="Z42" s="35" t="s">
        <v>421</v>
      </c>
    </row>
    <row r="43" spans="1:26" ht="26.25" thickBot="1" x14ac:dyDescent="0.3">
      <c r="A43" s="12"/>
      <c r="B43" s="104" t="s">
        <v>63</v>
      </c>
      <c r="C43" s="28"/>
      <c r="D43" s="29"/>
      <c r="E43" s="30">
        <v>86332</v>
      </c>
      <c r="F43" s="31" t="s">
        <v>347</v>
      </c>
      <c r="G43" s="28"/>
      <c r="H43" s="29"/>
      <c r="I43" s="53" t="s">
        <v>975</v>
      </c>
      <c r="J43" s="31" t="s">
        <v>421</v>
      </c>
      <c r="K43" s="28"/>
      <c r="L43" s="29"/>
      <c r="M43" s="30">
        <v>71097</v>
      </c>
      <c r="N43" s="31" t="s">
        <v>347</v>
      </c>
      <c r="O43" s="28"/>
      <c r="P43" s="31"/>
      <c r="Q43" s="50" t="s">
        <v>389</v>
      </c>
      <c r="R43" s="31" t="s">
        <v>347</v>
      </c>
      <c r="S43" s="28"/>
      <c r="T43" s="31"/>
      <c r="U43" s="50" t="s">
        <v>389</v>
      </c>
      <c r="V43" s="31" t="s">
        <v>347</v>
      </c>
      <c r="W43" s="28"/>
      <c r="X43" s="31"/>
      <c r="Y43" s="50" t="s">
        <v>389</v>
      </c>
      <c r="Z43" s="31" t="s">
        <v>347</v>
      </c>
    </row>
    <row r="44" spans="1:26" x14ac:dyDescent="0.25">
      <c r="A44" s="12"/>
      <c r="B44" s="20"/>
      <c r="C44" s="20"/>
      <c r="D44" s="37"/>
      <c r="E44" s="37"/>
      <c r="F44" s="20"/>
      <c r="G44" s="20"/>
      <c r="H44" s="37"/>
      <c r="I44" s="37"/>
      <c r="J44" s="20"/>
      <c r="K44" s="20"/>
      <c r="L44" s="37"/>
      <c r="M44" s="37"/>
      <c r="N44" s="20"/>
      <c r="O44" s="20"/>
      <c r="P44" s="37"/>
      <c r="Q44" s="37"/>
      <c r="R44" s="20"/>
      <c r="S44" s="20"/>
      <c r="T44" s="37"/>
      <c r="U44" s="37"/>
      <c r="V44" s="20"/>
      <c r="W44" s="20"/>
      <c r="X44" s="37"/>
      <c r="Y44" s="37"/>
      <c r="Z44" s="20"/>
    </row>
    <row r="45" spans="1:26" x14ac:dyDescent="0.25">
      <c r="A45" s="12"/>
      <c r="B45" s="105" t="s">
        <v>157</v>
      </c>
      <c r="C45" s="17"/>
      <c r="D45" s="14"/>
      <c r="E45" s="34">
        <v>407701</v>
      </c>
      <c r="F45" s="35" t="s">
        <v>347</v>
      </c>
      <c r="G45" s="17"/>
      <c r="H45" s="14"/>
      <c r="I45" s="52" t="s">
        <v>976</v>
      </c>
      <c r="J45" s="35" t="s">
        <v>421</v>
      </c>
      <c r="K45" s="17"/>
      <c r="L45" s="14"/>
      <c r="M45" s="34">
        <v>223947</v>
      </c>
      <c r="N45" s="35" t="s">
        <v>347</v>
      </c>
      <c r="O45" s="17"/>
      <c r="P45" s="14"/>
      <c r="Q45" s="34">
        <v>374078</v>
      </c>
      <c r="R45" s="35" t="s">
        <v>347</v>
      </c>
      <c r="S45" s="17"/>
      <c r="T45" s="14"/>
      <c r="U45" s="52" t="s">
        <v>977</v>
      </c>
      <c r="V45" s="35" t="s">
        <v>421</v>
      </c>
      <c r="W45" s="17"/>
      <c r="X45" s="14"/>
      <c r="Y45" s="34">
        <v>211507</v>
      </c>
      <c r="Z45" s="35" t="s">
        <v>347</v>
      </c>
    </row>
    <row r="46" spans="1:26" x14ac:dyDescent="0.25">
      <c r="A46" s="12"/>
      <c r="B46" s="100" t="s">
        <v>978</v>
      </c>
      <c r="C46" s="28"/>
      <c r="D46" s="27"/>
      <c r="E46" s="27"/>
      <c r="F46" s="27"/>
      <c r="G46" s="28"/>
      <c r="H46" s="27"/>
      <c r="I46" s="27"/>
      <c r="J46" s="27"/>
      <c r="K46" s="28"/>
      <c r="L46" s="27"/>
      <c r="M46" s="27"/>
      <c r="N46" s="27"/>
      <c r="O46" s="28"/>
      <c r="P46" s="27"/>
      <c r="Q46" s="27"/>
      <c r="R46" s="27"/>
      <c r="S46" s="28"/>
      <c r="T46" s="27"/>
      <c r="U46" s="27"/>
      <c r="V46" s="27"/>
      <c r="W46" s="28"/>
      <c r="X46" s="27"/>
      <c r="Y46" s="27"/>
      <c r="Z46" s="27"/>
    </row>
    <row r="47" spans="1:26" x14ac:dyDescent="0.25">
      <c r="A47" s="12"/>
      <c r="B47" s="105" t="s">
        <v>371</v>
      </c>
      <c r="C47" s="17"/>
      <c r="D47" s="14"/>
      <c r="E47" s="34">
        <v>20000</v>
      </c>
      <c r="F47" s="35" t="s">
        <v>347</v>
      </c>
      <c r="G47" s="17"/>
      <c r="H47" s="35"/>
      <c r="I47" s="48" t="s">
        <v>389</v>
      </c>
      <c r="J47" s="35" t="s">
        <v>347</v>
      </c>
      <c r="K47" s="17"/>
      <c r="L47" s="14"/>
      <c r="M47" s="34">
        <v>20000</v>
      </c>
      <c r="N47" s="35" t="s">
        <v>347</v>
      </c>
      <c r="O47" s="17"/>
      <c r="P47" s="35"/>
      <c r="Q47" s="48" t="s">
        <v>389</v>
      </c>
      <c r="R47" s="35" t="s">
        <v>347</v>
      </c>
      <c r="S47" s="17"/>
      <c r="T47" s="35"/>
      <c r="U47" s="48" t="s">
        <v>389</v>
      </c>
      <c r="V47" s="35" t="s">
        <v>347</v>
      </c>
      <c r="W47" s="17"/>
      <c r="X47" s="35"/>
      <c r="Y47" s="48" t="s">
        <v>389</v>
      </c>
      <c r="Z47" s="35" t="s">
        <v>347</v>
      </c>
    </row>
    <row r="48" spans="1:26" ht="15.75" thickBot="1" x14ac:dyDescent="0.3">
      <c r="A48" s="12"/>
      <c r="B48" s="104" t="s">
        <v>373</v>
      </c>
      <c r="C48" s="28"/>
      <c r="D48" s="29"/>
      <c r="E48" s="30">
        <v>7000</v>
      </c>
      <c r="F48" s="31" t="s">
        <v>347</v>
      </c>
      <c r="G48" s="28"/>
      <c r="H48" s="31"/>
      <c r="I48" s="50" t="s">
        <v>389</v>
      </c>
      <c r="J48" s="31" t="s">
        <v>347</v>
      </c>
      <c r="K48" s="28"/>
      <c r="L48" s="29"/>
      <c r="M48" s="30">
        <v>7000</v>
      </c>
      <c r="N48" s="31" t="s">
        <v>347</v>
      </c>
      <c r="O48" s="28"/>
      <c r="P48" s="31"/>
      <c r="Q48" s="50" t="s">
        <v>389</v>
      </c>
      <c r="R48" s="31" t="s">
        <v>347</v>
      </c>
      <c r="S48" s="28"/>
      <c r="T48" s="31"/>
      <c r="U48" s="50" t="s">
        <v>389</v>
      </c>
      <c r="V48" s="31" t="s">
        <v>347</v>
      </c>
      <c r="W48" s="28"/>
      <c r="X48" s="31"/>
      <c r="Y48" s="50" t="s">
        <v>389</v>
      </c>
      <c r="Z48" s="31" t="s">
        <v>347</v>
      </c>
    </row>
    <row r="49" spans="1:26" x14ac:dyDescent="0.25">
      <c r="A49" s="12"/>
      <c r="B49" s="20"/>
      <c r="C49" s="20"/>
      <c r="D49" s="37"/>
      <c r="E49" s="37"/>
      <c r="F49" s="20"/>
      <c r="G49" s="20"/>
      <c r="H49" s="37"/>
      <c r="I49" s="37"/>
      <c r="J49" s="20"/>
      <c r="K49" s="20"/>
      <c r="L49" s="37"/>
      <c r="M49" s="37"/>
      <c r="N49" s="20"/>
      <c r="O49" s="20"/>
      <c r="P49" s="37"/>
      <c r="Q49" s="37"/>
      <c r="R49" s="20"/>
      <c r="S49" s="20"/>
      <c r="T49" s="37"/>
      <c r="U49" s="37"/>
      <c r="V49" s="20"/>
      <c r="W49" s="20"/>
      <c r="X49" s="37"/>
      <c r="Y49" s="37"/>
      <c r="Z49" s="20"/>
    </row>
    <row r="50" spans="1:26" ht="15.75" thickBot="1" x14ac:dyDescent="0.3">
      <c r="A50" s="12"/>
      <c r="B50" s="105" t="s">
        <v>157</v>
      </c>
      <c r="C50" s="17"/>
      <c r="D50" s="14"/>
      <c r="E50" s="34">
        <v>27000</v>
      </c>
      <c r="F50" s="35" t="s">
        <v>347</v>
      </c>
      <c r="G50" s="17"/>
      <c r="H50" s="35"/>
      <c r="I50" s="48" t="s">
        <v>389</v>
      </c>
      <c r="J50" s="35" t="s">
        <v>347</v>
      </c>
      <c r="K50" s="17"/>
      <c r="L50" s="14"/>
      <c r="M50" s="34">
        <v>27000</v>
      </c>
      <c r="N50" s="35" t="s">
        <v>347</v>
      </c>
      <c r="O50" s="17"/>
      <c r="P50" s="35"/>
      <c r="Q50" s="48" t="s">
        <v>389</v>
      </c>
      <c r="R50" s="35" t="s">
        <v>347</v>
      </c>
      <c r="S50" s="17"/>
      <c r="T50" s="35"/>
      <c r="U50" s="48" t="s">
        <v>389</v>
      </c>
      <c r="V50" s="35" t="s">
        <v>347</v>
      </c>
      <c r="W50" s="17"/>
      <c r="X50" s="35"/>
      <c r="Y50" s="48" t="s">
        <v>389</v>
      </c>
      <c r="Z50" s="35" t="s">
        <v>347</v>
      </c>
    </row>
    <row r="51" spans="1:26" x14ac:dyDescent="0.25">
      <c r="A51" s="12"/>
      <c r="B51" s="20"/>
      <c r="C51" s="20"/>
      <c r="D51" s="37"/>
      <c r="E51" s="37"/>
      <c r="F51" s="20"/>
      <c r="G51" s="20"/>
      <c r="H51" s="37"/>
      <c r="I51" s="37"/>
      <c r="J51" s="20"/>
      <c r="K51" s="20"/>
      <c r="L51" s="37"/>
      <c r="M51" s="37"/>
      <c r="N51" s="20"/>
      <c r="O51" s="20"/>
      <c r="P51" s="37"/>
      <c r="Q51" s="37"/>
      <c r="R51" s="20"/>
      <c r="S51" s="20"/>
      <c r="T51" s="37"/>
      <c r="U51" s="37"/>
      <c r="V51" s="20"/>
      <c r="W51" s="20"/>
      <c r="X51" s="37"/>
      <c r="Y51" s="37"/>
      <c r="Z51" s="20"/>
    </row>
    <row r="52" spans="1:26" x14ac:dyDescent="0.25">
      <c r="A52" s="12"/>
      <c r="B52" s="26" t="s">
        <v>979</v>
      </c>
      <c r="C52" s="28"/>
      <c r="D52" s="29"/>
      <c r="E52" s="30">
        <v>434701</v>
      </c>
      <c r="F52" s="31" t="s">
        <v>347</v>
      </c>
      <c r="G52" s="28"/>
      <c r="H52" s="29"/>
      <c r="I52" s="53" t="s">
        <v>976</v>
      </c>
      <c r="J52" s="31" t="s">
        <v>421</v>
      </c>
      <c r="K52" s="28"/>
      <c r="L52" s="29"/>
      <c r="M52" s="30">
        <v>250947</v>
      </c>
      <c r="N52" s="31" t="s">
        <v>347</v>
      </c>
      <c r="O52" s="28"/>
      <c r="P52" s="29"/>
      <c r="Q52" s="30">
        <v>374078</v>
      </c>
      <c r="R52" s="31" t="s">
        <v>347</v>
      </c>
      <c r="S52" s="28"/>
      <c r="T52" s="29"/>
      <c r="U52" s="53" t="s">
        <v>977</v>
      </c>
      <c r="V52" s="31" t="s">
        <v>421</v>
      </c>
      <c r="W52" s="28"/>
      <c r="X52" s="29"/>
      <c r="Y52" s="30">
        <v>211507</v>
      </c>
      <c r="Z52" s="31" t="s">
        <v>347</v>
      </c>
    </row>
    <row r="53" spans="1:26" x14ac:dyDescent="0.25">
      <c r="A53" s="12"/>
      <c r="B53" s="33" t="s">
        <v>980</v>
      </c>
      <c r="C53" s="17"/>
      <c r="D53" s="4"/>
      <c r="E53" s="4"/>
      <c r="F53" s="4"/>
      <c r="G53" s="17"/>
      <c r="H53" s="4"/>
      <c r="I53" s="4"/>
      <c r="J53" s="4"/>
      <c r="K53" s="17"/>
      <c r="L53" s="4"/>
      <c r="M53" s="4"/>
      <c r="N53" s="4"/>
      <c r="O53" s="17"/>
      <c r="P53" s="4"/>
      <c r="Q53" s="4"/>
      <c r="R53" s="4"/>
      <c r="S53" s="17"/>
      <c r="T53" s="4"/>
      <c r="U53" s="4"/>
      <c r="V53" s="4"/>
      <c r="W53" s="17"/>
      <c r="X53" s="4"/>
      <c r="Y53" s="4"/>
      <c r="Z53" s="4"/>
    </row>
    <row r="54" spans="1:26" x14ac:dyDescent="0.25">
      <c r="A54" s="12"/>
      <c r="B54" s="100" t="s">
        <v>981</v>
      </c>
      <c r="C54" s="28"/>
      <c r="D54" s="29"/>
      <c r="E54" s="30">
        <v>32900</v>
      </c>
      <c r="F54" s="31" t="s">
        <v>347</v>
      </c>
      <c r="G54" s="28"/>
      <c r="H54" s="31"/>
      <c r="I54" s="50" t="s">
        <v>389</v>
      </c>
      <c r="J54" s="31" t="s">
        <v>347</v>
      </c>
      <c r="K54" s="28"/>
      <c r="L54" s="29"/>
      <c r="M54" s="30">
        <v>32900</v>
      </c>
      <c r="N54" s="31" t="s">
        <v>347</v>
      </c>
      <c r="O54" s="28"/>
      <c r="P54" s="31"/>
      <c r="Q54" s="50" t="s">
        <v>389</v>
      </c>
      <c r="R54" s="31" t="s">
        <v>347</v>
      </c>
      <c r="S54" s="28"/>
      <c r="T54" s="31"/>
      <c r="U54" s="50" t="s">
        <v>389</v>
      </c>
      <c r="V54" s="31" t="s">
        <v>347</v>
      </c>
      <c r="W54" s="28"/>
      <c r="X54" s="31"/>
      <c r="Y54" s="50" t="s">
        <v>389</v>
      </c>
      <c r="Z54" s="31" t="s">
        <v>347</v>
      </c>
    </row>
    <row r="55" spans="1:26" ht="15.75" thickBot="1" x14ac:dyDescent="0.3">
      <c r="A55" s="12"/>
      <c r="B55" s="101" t="s">
        <v>370</v>
      </c>
      <c r="C55" s="17"/>
      <c r="D55" s="14"/>
      <c r="E55" s="34">
        <v>30100</v>
      </c>
      <c r="F55" s="35" t="s">
        <v>347</v>
      </c>
      <c r="G55" s="17"/>
      <c r="H55" s="35"/>
      <c r="I55" s="48" t="s">
        <v>389</v>
      </c>
      <c r="J55" s="35" t="s">
        <v>347</v>
      </c>
      <c r="K55" s="17"/>
      <c r="L55" s="14"/>
      <c r="M55" s="34">
        <v>30100</v>
      </c>
      <c r="N55" s="35" t="s">
        <v>347</v>
      </c>
      <c r="O55" s="17"/>
      <c r="P55" s="35"/>
      <c r="Q55" s="48" t="s">
        <v>389</v>
      </c>
      <c r="R55" s="35" t="s">
        <v>347</v>
      </c>
      <c r="S55" s="17"/>
      <c r="T55" s="35"/>
      <c r="U55" s="48" t="s">
        <v>389</v>
      </c>
      <c r="V55" s="35" t="s">
        <v>347</v>
      </c>
      <c r="W55" s="17"/>
      <c r="X55" s="35"/>
      <c r="Y55" s="48" t="s">
        <v>389</v>
      </c>
      <c r="Z55" s="35" t="s">
        <v>347</v>
      </c>
    </row>
    <row r="56" spans="1:26" x14ac:dyDescent="0.25">
      <c r="A56" s="12"/>
      <c r="B56" s="20"/>
      <c r="C56" s="20"/>
      <c r="D56" s="37"/>
      <c r="E56" s="37"/>
      <c r="F56" s="20"/>
      <c r="G56" s="20"/>
      <c r="H56" s="37"/>
      <c r="I56" s="37"/>
      <c r="J56" s="20"/>
      <c r="K56" s="20"/>
      <c r="L56" s="37"/>
      <c r="M56" s="37"/>
      <c r="N56" s="20"/>
      <c r="O56" s="20"/>
      <c r="P56" s="37"/>
      <c r="Q56" s="37"/>
      <c r="R56" s="20"/>
      <c r="S56" s="20"/>
      <c r="T56" s="37"/>
      <c r="U56" s="37"/>
      <c r="V56" s="20"/>
      <c r="W56" s="20"/>
      <c r="X56" s="37"/>
      <c r="Y56" s="37"/>
      <c r="Z56" s="20"/>
    </row>
    <row r="57" spans="1:26" ht="15.75" thickBot="1" x14ac:dyDescent="0.3">
      <c r="A57" s="12"/>
      <c r="B57" s="26" t="s">
        <v>982</v>
      </c>
      <c r="C57" s="28"/>
      <c r="D57" s="29" t="s">
        <v>348</v>
      </c>
      <c r="E57" s="30">
        <v>497701</v>
      </c>
      <c r="F57" s="31" t="s">
        <v>347</v>
      </c>
      <c r="G57" s="28"/>
      <c r="H57" s="29" t="s">
        <v>348</v>
      </c>
      <c r="I57" s="53" t="s">
        <v>976</v>
      </c>
      <c r="J57" s="31" t="s">
        <v>421</v>
      </c>
      <c r="K57" s="28"/>
      <c r="L57" s="29" t="s">
        <v>348</v>
      </c>
      <c r="M57" s="30">
        <v>313947</v>
      </c>
      <c r="N57" s="31" t="s">
        <v>347</v>
      </c>
      <c r="O57" s="28"/>
      <c r="P57" s="29" t="s">
        <v>348</v>
      </c>
      <c r="Q57" s="30">
        <v>374078</v>
      </c>
      <c r="R57" s="31" t="s">
        <v>347</v>
      </c>
      <c r="S57" s="28"/>
      <c r="T57" s="29" t="s">
        <v>348</v>
      </c>
      <c r="U57" s="53" t="s">
        <v>977</v>
      </c>
      <c r="V57" s="31" t="s">
        <v>421</v>
      </c>
      <c r="W57" s="28"/>
      <c r="X57" s="29" t="s">
        <v>348</v>
      </c>
      <c r="Y57" s="30">
        <v>211507</v>
      </c>
      <c r="Z57" s="31" t="s">
        <v>347</v>
      </c>
    </row>
    <row r="58" spans="1:26" ht="15.75" thickTop="1" x14ac:dyDescent="0.25">
      <c r="A58" s="12"/>
      <c r="B58" s="20"/>
      <c r="C58" s="20"/>
      <c r="D58" s="32"/>
      <c r="E58" s="32"/>
      <c r="F58" s="20"/>
      <c r="G58" s="20"/>
      <c r="H58" s="32"/>
      <c r="I58" s="32"/>
      <c r="J58" s="20"/>
      <c r="K58" s="20"/>
      <c r="L58" s="32"/>
      <c r="M58" s="32"/>
      <c r="N58" s="20"/>
      <c r="O58" s="20"/>
      <c r="P58" s="32"/>
      <c r="Q58" s="32"/>
      <c r="R58" s="20"/>
      <c r="S58" s="20"/>
      <c r="T58" s="32"/>
      <c r="U58" s="32"/>
      <c r="V58" s="20"/>
      <c r="W58" s="20"/>
      <c r="X58" s="32"/>
      <c r="Y58" s="32"/>
      <c r="Z58" s="20"/>
    </row>
    <row r="59" spans="1:26" ht="15" customHeight="1" x14ac:dyDescent="0.25">
      <c r="A59" s="12" t="s">
        <v>1593</v>
      </c>
      <c r="B59" s="11" t="s">
        <v>10</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5" t="s">
        <v>984</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2"/>
      <c r="B61" s="73"/>
      <c r="C61" s="73"/>
      <c r="D61" s="73"/>
      <c r="E61" s="73"/>
      <c r="F61" s="73"/>
      <c r="G61" s="73"/>
      <c r="H61" s="73"/>
      <c r="I61" s="73"/>
      <c r="J61" s="73"/>
      <c r="K61" s="73"/>
      <c r="L61" s="73"/>
      <c r="M61" s="73"/>
      <c r="N61" s="73"/>
      <c r="O61" s="73"/>
      <c r="P61" s="73"/>
      <c r="Q61" s="73"/>
      <c r="R61" s="73"/>
      <c r="S61" s="73"/>
      <c r="T61" s="73"/>
      <c r="U61" s="73"/>
      <c r="V61" s="73"/>
      <c r="W61" s="73"/>
      <c r="X61" s="73"/>
      <c r="Y61" s="73"/>
      <c r="Z61" s="73"/>
    </row>
    <row r="62" spans="1:26" x14ac:dyDescent="0.25">
      <c r="A62" s="12"/>
      <c r="B62" s="4"/>
      <c r="C62" s="4"/>
      <c r="D62" s="4"/>
      <c r="E62" s="4"/>
      <c r="F62" s="4"/>
      <c r="G62" s="4"/>
      <c r="H62" s="4"/>
      <c r="I62" s="4"/>
      <c r="J62" s="4"/>
      <c r="K62" s="4"/>
      <c r="L62" s="4"/>
      <c r="M62" s="4"/>
      <c r="N62" s="4"/>
      <c r="O62" s="4"/>
      <c r="P62" s="4"/>
      <c r="Q62" s="4"/>
      <c r="R62" s="4"/>
    </row>
    <row r="63" spans="1:26" x14ac:dyDescent="0.25">
      <c r="A63" s="12"/>
      <c r="B63" s="54" t="s">
        <v>985</v>
      </c>
      <c r="C63" s="45" t="s">
        <v>347</v>
      </c>
      <c r="D63" s="108" t="s">
        <v>387</v>
      </c>
      <c r="E63" s="108"/>
      <c r="F63" s="45"/>
      <c r="G63" s="45" t="s">
        <v>347</v>
      </c>
      <c r="H63" s="46" t="s">
        <v>385</v>
      </c>
      <c r="I63" s="46"/>
      <c r="J63" s="45"/>
      <c r="K63" s="45"/>
      <c r="L63" s="46" t="s">
        <v>986</v>
      </c>
      <c r="M63" s="46"/>
      <c r="N63" s="45"/>
      <c r="O63" s="45" t="s">
        <v>347</v>
      </c>
      <c r="P63" s="46" t="s">
        <v>157</v>
      </c>
      <c r="Q63" s="46"/>
      <c r="R63" s="45"/>
    </row>
    <row r="64" spans="1:26" ht="15.75" thickBot="1" x14ac:dyDescent="0.3">
      <c r="A64" s="12"/>
      <c r="B64" s="54"/>
      <c r="C64" s="45"/>
      <c r="D64" s="109" t="s">
        <v>388</v>
      </c>
      <c r="E64" s="109"/>
      <c r="F64" s="45"/>
      <c r="G64" s="45"/>
      <c r="H64" s="47" t="s">
        <v>386</v>
      </c>
      <c r="I64" s="47"/>
      <c r="J64" s="45"/>
      <c r="K64" s="45"/>
      <c r="L64" s="47" t="s">
        <v>909</v>
      </c>
      <c r="M64" s="47"/>
      <c r="N64" s="45"/>
      <c r="O64" s="45"/>
      <c r="P64" s="47"/>
      <c r="Q64" s="47"/>
      <c r="R64" s="45"/>
    </row>
    <row r="65" spans="1:18" x14ac:dyDescent="0.25">
      <c r="A65" s="12"/>
      <c r="B65" s="26">
        <v>2014</v>
      </c>
      <c r="C65" s="28" t="s">
        <v>347</v>
      </c>
      <c r="D65" s="29" t="s">
        <v>348</v>
      </c>
      <c r="E65" s="30">
        <v>23485</v>
      </c>
      <c r="F65" s="31" t="s">
        <v>347</v>
      </c>
      <c r="G65" s="28" t="s">
        <v>347</v>
      </c>
      <c r="H65" s="29" t="s">
        <v>348</v>
      </c>
      <c r="I65" s="53" t="s">
        <v>987</v>
      </c>
      <c r="J65" s="31" t="s">
        <v>421</v>
      </c>
      <c r="K65" s="28"/>
      <c r="L65" s="29" t="s">
        <v>348</v>
      </c>
      <c r="M65" s="30">
        <v>9271</v>
      </c>
      <c r="N65" s="31" t="s">
        <v>347</v>
      </c>
      <c r="O65" s="28" t="s">
        <v>347</v>
      </c>
      <c r="P65" s="29" t="s">
        <v>348</v>
      </c>
      <c r="Q65" s="30">
        <v>27063</v>
      </c>
      <c r="R65" s="31" t="s">
        <v>347</v>
      </c>
    </row>
    <row r="66" spans="1:18" x14ac:dyDescent="0.25">
      <c r="A66" s="12"/>
      <c r="B66" s="33">
        <v>2015</v>
      </c>
      <c r="C66" s="17" t="s">
        <v>347</v>
      </c>
      <c r="D66" s="14"/>
      <c r="E66" s="34">
        <v>19246</v>
      </c>
      <c r="F66" s="35" t="s">
        <v>347</v>
      </c>
      <c r="G66" s="17" t="s">
        <v>347</v>
      </c>
      <c r="H66" s="14"/>
      <c r="I66" s="52" t="s">
        <v>988</v>
      </c>
      <c r="J66" s="35" t="s">
        <v>421</v>
      </c>
      <c r="K66" s="17"/>
      <c r="L66" s="14"/>
      <c r="M66" s="34">
        <v>8249</v>
      </c>
      <c r="N66" s="35" t="s">
        <v>347</v>
      </c>
      <c r="O66" s="17" t="s">
        <v>347</v>
      </c>
      <c r="P66" s="14"/>
      <c r="Q66" s="34">
        <v>21869</v>
      </c>
      <c r="R66" s="35" t="s">
        <v>347</v>
      </c>
    </row>
    <row r="67" spans="1:18" x14ac:dyDescent="0.25">
      <c r="A67" s="12"/>
      <c r="B67" s="26">
        <v>2016</v>
      </c>
      <c r="C67" s="28" t="s">
        <v>347</v>
      </c>
      <c r="D67" s="29"/>
      <c r="E67" s="30">
        <v>16376</v>
      </c>
      <c r="F67" s="31" t="s">
        <v>347</v>
      </c>
      <c r="G67" s="28" t="s">
        <v>347</v>
      </c>
      <c r="H67" s="29"/>
      <c r="I67" s="53" t="s">
        <v>989</v>
      </c>
      <c r="J67" s="31" t="s">
        <v>421</v>
      </c>
      <c r="K67" s="28"/>
      <c r="L67" s="29"/>
      <c r="M67" s="30">
        <v>7373</v>
      </c>
      <c r="N67" s="31" t="s">
        <v>347</v>
      </c>
      <c r="O67" s="28" t="s">
        <v>347</v>
      </c>
      <c r="P67" s="29"/>
      <c r="Q67" s="30">
        <v>20365</v>
      </c>
      <c r="R67" s="31" t="s">
        <v>347</v>
      </c>
    </row>
    <row r="68" spans="1:18" x14ac:dyDescent="0.25">
      <c r="A68" s="12"/>
      <c r="B68" s="33">
        <v>2017</v>
      </c>
      <c r="C68" s="17" t="s">
        <v>347</v>
      </c>
      <c r="D68" s="14"/>
      <c r="E68" s="34">
        <v>14569</v>
      </c>
      <c r="F68" s="35" t="s">
        <v>347</v>
      </c>
      <c r="G68" s="17" t="s">
        <v>347</v>
      </c>
      <c r="H68" s="14"/>
      <c r="I68" s="52" t="s">
        <v>990</v>
      </c>
      <c r="J68" s="35" t="s">
        <v>421</v>
      </c>
      <c r="K68" s="17"/>
      <c r="L68" s="14"/>
      <c r="M68" s="34">
        <v>6862</v>
      </c>
      <c r="N68" s="35" t="s">
        <v>347</v>
      </c>
      <c r="O68" s="17" t="s">
        <v>347</v>
      </c>
      <c r="P68" s="14"/>
      <c r="Q68" s="34">
        <v>19652</v>
      </c>
      <c r="R68" s="35" t="s">
        <v>347</v>
      </c>
    </row>
    <row r="69" spans="1:18" ht="15.75" thickBot="1" x14ac:dyDescent="0.3">
      <c r="A69" s="12"/>
      <c r="B69" s="26">
        <v>2018</v>
      </c>
      <c r="C69" s="28" t="s">
        <v>347</v>
      </c>
      <c r="D69" s="29"/>
      <c r="E69" s="30">
        <v>12940</v>
      </c>
      <c r="F69" s="31" t="s">
        <v>347</v>
      </c>
      <c r="G69" s="28" t="s">
        <v>347</v>
      </c>
      <c r="H69" s="29"/>
      <c r="I69" s="53" t="s">
        <v>991</v>
      </c>
      <c r="J69" s="31" t="s">
        <v>421</v>
      </c>
      <c r="K69" s="28"/>
      <c r="L69" s="29"/>
      <c r="M69" s="30">
        <v>6132</v>
      </c>
      <c r="N69" s="31" t="s">
        <v>347</v>
      </c>
      <c r="O69" s="28" t="s">
        <v>347</v>
      </c>
      <c r="P69" s="29"/>
      <c r="Q69" s="30">
        <v>18499</v>
      </c>
      <c r="R69" s="31" t="s">
        <v>347</v>
      </c>
    </row>
    <row r="70" spans="1:18" x14ac:dyDescent="0.25">
      <c r="A70" s="12"/>
      <c r="B70" s="20"/>
      <c r="C70" s="20" t="s">
        <v>347</v>
      </c>
      <c r="D70" s="37"/>
      <c r="E70" s="37"/>
      <c r="F70" s="20"/>
      <c r="G70" s="20" t="s">
        <v>347</v>
      </c>
      <c r="H70" s="37"/>
      <c r="I70" s="37"/>
      <c r="J70" s="20"/>
      <c r="K70" s="20"/>
      <c r="L70" s="37"/>
      <c r="M70" s="37"/>
      <c r="N70" s="20"/>
      <c r="O70" s="20" t="s">
        <v>347</v>
      </c>
      <c r="P70" s="37"/>
      <c r="Q70" s="37"/>
      <c r="R70" s="20"/>
    </row>
    <row r="71" spans="1:18" ht="15.75" thickBot="1" x14ac:dyDescent="0.3">
      <c r="A71" s="12"/>
      <c r="B71" s="33" t="s">
        <v>157</v>
      </c>
      <c r="C71" s="17" t="s">
        <v>347</v>
      </c>
      <c r="D71" s="14" t="s">
        <v>348</v>
      </c>
      <c r="E71" s="34">
        <v>86616</v>
      </c>
      <c r="F71" s="35" t="s">
        <v>347</v>
      </c>
      <c r="G71" s="17" t="s">
        <v>347</v>
      </c>
      <c r="H71" s="14" t="s">
        <v>348</v>
      </c>
      <c r="I71" s="52" t="s">
        <v>992</v>
      </c>
      <c r="J71" s="35" t="s">
        <v>421</v>
      </c>
      <c r="K71" s="17"/>
      <c r="L71" s="14" t="s">
        <v>348</v>
      </c>
      <c r="M71" s="34">
        <v>37887</v>
      </c>
      <c r="N71" s="35" t="s">
        <v>347</v>
      </c>
      <c r="O71" s="17" t="s">
        <v>347</v>
      </c>
      <c r="P71" s="14" t="s">
        <v>348</v>
      </c>
      <c r="Q71" s="34">
        <v>107448</v>
      </c>
      <c r="R71" s="35" t="s">
        <v>347</v>
      </c>
    </row>
    <row r="72" spans="1:18" ht="15.75" thickTop="1" x14ac:dyDescent="0.25">
      <c r="A72" s="12"/>
      <c r="B72" s="20"/>
      <c r="C72" s="20" t="s">
        <v>347</v>
      </c>
      <c r="D72" s="32"/>
      <c r="E72" s="32"/>
      <c r="F72" s="20"/>
      <c r="G72" s="20" t="s">
        <v>347</v>
      </c>
      <c r="H72" s="32"/>
      <c r="I72" s="32"/>
      <c r="J72" s="20"/>
      <c r="K72" s="20"/>
      <c r="L72" s="32"/>
      <c r="M72" s="32"/>
      <c r="N72" s="20"/>
      <c r="O72" s="20" t="s">
        <v>347</v>
      </c>
      <c r="P72" s="32"/>
      <c r="Q72" s="32"/>
    </row>
  </sheetData>
  <mergeCells count="109">
    <mergeCell ref="A59:A72"/>
    <mergeCell ref="B59:Z59"/>
    <mergeCell ref="B60:Z60"/>
    <mergeCell ref="B61:Z61"/>
    <mergeCell ref="B5:Z5"/>
    <mergeCell ref="B6:Z6"/>
    <mergeCell ref="B27:Z27"/>
    <mergeCell ref="B28:Z28"/>
    <mergeCell ref="B30:Z30"/>
    <mergeCell ref="A32:A58"/>
    <mergeCell ref="B32:Z32"/>
    <mergeCell ref="B33:Z33"/>
    <mergeCell ref="B34:Z34"/>
    <mergeCell ref="N63:N64"/>
    <mergeCell ref="O63:O64"/>
    <mergeCell ref="P63:Q64"/>
    <mergeCell ref="R63:R64"/>
    <mergeCell ref="A1:A2"/>
    <mergeCell ref="B1:Z1"/>
    <mergeCell ref="B2:Z2"/>
    <mergeCell ref="B3:Z3"/>
    <mergeCell ref="A4:A31"/>
    <mergeCell ref="B4:Z4"/>
    <mergeCell ref="G63:G64"/>
    <mergeCell ref="H63:I63"/>
    <mergeCell ref="H64:I64"/>
    <mergeCell ref="J63:J64"/>
    <mergeCell ref="K63:K64"/>
    <mergeCell ref="L63:M63"/>
    <mergeCell ref="L64:M64"/>
    <mergeCell ref="V37:V38"/>
    <mergeCell ref="W37:W38"/>
    <mergeCell ref="X37:Y37"/>
    <mergeCell ref="X38:Y38"/>
    <mergeCell ref="Z37:Z38"/>
    <mergeCell ref="B63:B64"/>
    <mergeCell ref="C63:C64"/>
    <mergeCell ref="D63:E63"/>
    <mergeCell ref="D64:E64"/>
    <mergeCell ref="F63:F64"/>
    <mergeCell ref="O37:O38"/>
    <mergeCell ref="P37:Q37"/>
    <mergeCell ref="P38:Q38"/>
    <mergeCell ref="R37:R38"/>
    <mergeCell ref="S37:S38"/>
    <mergeCell ref="T37:U37"/>
    <mergeCell ref="T38:U38"/>
    <mergeCell ref="H38:I38"/>
    <mergeCell ref="J37:J38"/>
    <mergeCell ref="K37:K38"/>
    <mergeCell ref="L37:M37"/>
    <mergeCell ref="L38:M38"/>
    <mergeCell ref="N37:N38"/>
    <mergeCell ref="V16:V20"/>
    <mergeCell ref="D36:M36"/>
    <mergeCell ref="P36:Y36"/>
    <mergeCell ref="B37:B38"/>
    <mergeCell ref="C37:C38"/>
    <mergeCell ref="D37:E37"/>
    <mergeCell ref="D38:E38"/>
    <mergeCell ref="F37:F38"/>
    <mergeCell ref="G37:G38"/>
    <mergeCell ref="H37:I37"/>
    <mergeCell ref="N16:N20"/>
    <mergeCell ref="O16:O20"/>
    <mergeCell ref="P16:Q20"/>
    <mergeCell ref="R16:R20"/>
    <mergeCell ref="S16:S20"/>
    <mergeCell ref="T16:U16"/>
    <mergeCell ref="T17:U17"/>
    <mergeCell ref="T18:U18"/>
    <mergeCell ref="T19:U19"/>
    <mergeCell ref="T20:U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 ref="P8:Q9"/>
    <mergeCell ref="R8:R9"/>
    <mergeCell ref="S8:S9"/>
    <mergeCell ref="T8:U8"/>
    <mergeCell ref="T9: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28515625" bestFit="1" customWidth="1"/>
    <col min="2" max="2" width="33.28515625" customWidth="1"/>
    <col min="3" max="3" width="2" customWidth="1"/>
    <col min="4" max="4" width="12" customWidth="1"/>
    <col min="5" max="5" width="20" customWidth="1"/>
    <col min="6" max="6" width="2.42578125" customWidth="1"/>
    <col min="7" max="7" width="2" customWidth="1"/>
    <col min="8" max="8" width="12" customWidth="1"/>
    <col min="9" max="9" width="8.7109375" customWidth="1"/>
    <col min="10" max="10" width="2.42578125" customWidth="1"/>
    <col min="11" max="11" width="2" customWidth="1"/>
    <col min="12" max="12" width="2.42578125" customWidth="1"/>
    <col min="13" max="13" width="9.140625" customWidth="1"/>
    <col min="14" max="14" width="2.42578125" customWidth="1"/>
    <col min="15" max="15" width="2" customWidth="1"/>
    <col min="16" max="16" width="2.42578125" customWidth="1"/>
    <col min="17" max="17" width="9.140625" customWidth="1"/>
    <col min="18" max="18" width="2.42578125" customWidth="1"/>
  </cols>
  <sheetData>
    <row r="1" spans="1:18" ht="15" customHeight="1" x14ac:dyDescent="0.25">
      <c r="A1" s="8" t="s">
        <v>159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04</v>
      </c>
      <c r="B3" s="11" t="s">
        <v>10</v>
      </c>
      <c r="C3" s="11"/>
      <c r="D3" s="11"/>
      <c r="E3" s="11"/>
      <c r="F3" s="11"/>
      <c r="G3" s="11"/>
      <c r="H3" s="11"/>
      <c r="I3" s="11"/>
      <c r="J3" s="11"/>
      <c r="K3" s="11"/>
      <c r="L3" s="11"/>
      <c r="M3" s="11"/>
      <c r="N3" s="11"/>
      <c r="O3" s="11"/>
      <c r="P3" s="11"/>
      <c r="Q3" s="11"/>
      <c r="R3" s="11"/>
    </row>
    <row r="4" spans="1:18" ht="15" customHeight="1" x14ac:dyDescent="0.25">
      <c r="A4" s="12" t="s">
        <v>1595</v>
      </c>
      <c r="B4" s="11" t="s">
        <v>10</v>
      </c>
      <c r="C4" s="11"/>
      <c r="D4" s="11"/>
      <c r="E4" s="11"/>
      <c r="F4" s="11"/>
      <c r="G4" s="11"/>
      <c r="H4" s="11"/>
      <c r="I4" s="11"/>
      <c r="J4" s="11"/>
      <c r="K4" s="11"/>
      <c r="L4" s="11"/>
      <c r="M4" s="11"/>
      <c r="N4" s="11"/>
      <c r="O4" s="11"/>
      <c r="P4" s="11"/>
      <c r="Q4" s="11"/>
      <c r="R4" s="11"/>
    </row>
    <row r="5" spans="1:18" x14ac:dyDescent="0.25">
      <c r="A5" s="12"/>
      <c r="B5" s="15" t="s">
        <v>997</v>
      </c>
      <c r="C5" s="15"/>
      <c r="D5" s="15"/>
      <c r="E5" s="15"/>
      <c r="F5" s="15"/>
      <c r="G5" s="15"/>
      <c r="H5" s="15"/>
      <c r="I5" s="15"/>
      <c r="J5" s="15"/>
      <c r="K5" s="15"/>
      <c r="L5" s="15"/>
      <c r="M5" s="15"/>
      <c r="N5" s="15"/>
      <c r="O5" s="15"/>
      <c r="P5" s="15"/>
      <c r="Q5" s="15"/>
      <c r="R5" s="15"/>
    </row>
    <row r="6" spans="1:18" x14ac:dyDescent="0.25">
      <c r="A6" s="12"/>
      <c r="B6" s="73"/>
      <c r="C6" s="73"/>
      <c r="D6" s="73"/>
      <c r="E6" s="73"/>
      <c r="F6" s="73"/>
      <c r="G6" s="73"/>
      <c r="H6" s="73"/>
      <c r="I6" s="73"/>
      <c r="J6" s="73"/>
      <c r="K6" s="73"/>
      <c r="L6" s="73"/>
      <c r="M6" s="73"/>
      <c r="N6" s="73"/>
      <c r="O6" s="73"/>
      <c r="P6" s="73"/>
      <c r="Q6" s="73"/>
      <c r="R6" s="73"/>
    </row>
    <row r="7" spans="1:18" x14ac:dyDescent="0.25">
      <c r="A7" s="12"/>
      <c r="B7" s="4"/>
      <c r="C7" s="4"/>
      <c r="D7" s="4"/>
      <c r="E7" s="4"/>
      <c r="F7" s="4"/>
      <c r="G7" s="4"/>
      <c r="H7" s="4"/>
      <c r="I7" s="4"/>
      <c r="J7" s="4"/>
      <c r="K7" s="4"/>
      <c r="L7" s="4"/>
      <c r="M7" s="4"/>
      <c r="N7" s="4"/>
      <c r="O7" s="4"/>
      <c r="P7" s="4"/>
      <c r="Q7" s="4"/>
      <c r="R7" s="4"/>
    </row>
    <row r="8" spans="1:18" ht="19.5" customHeight="1" x14ac:dyDescent="0.25">
      <c r="A8" s="12"/>
      <c r="B8" s="54" t="s">
        <v>998</v>
      </c>
      <c r="C8" s="45" t="s">
        <v>347</v>
      </c>
      <c r="D8" s="46" t="s">
        <v>999</v>
      </c>
      <c r="E8" s="46"/>
      <c r="F8" s="45"/>
      <c r="G8" s="45" t="s">
        <v>347</v>
      </c>
      <c r="H8" s="46" t="s">
        <v>998</v>
      </c>
      <c r="I8" s="46"/>
      <c r="J8" s="45"/>
      <c r="K8" s="45" t="s">
        <v>347</v>
      </c>
      <c r="L8" s="46" t="s">
        <v>529</v>
      </c>
      <c r="M8" s="46"/>
      <c r="N8" s="45"/>
      <c r="O8" s="45" t="s">
        <v>347</v>
      </c>
      <c r="P8" s="46" t="s">
        <v>529</v>
      </c>
      <c r="Q8" s="46"/>
      <c r="R8" s="45"/>
    </row>
    <row r="9" spans="1:18" ht="15.75" thickBot="1" x14ac:dyDescent="0.3">
      <c r="A9" s="12"/>
      <c r="B9" s="54"/>
      <c r="C9" s="45"/>
      <c r="D9" s="47"/>
      <c r="E9" s="47"/>
      <c r="F9" s="45"/>
      <c r="G9" s="45"/>
      <c r="H9" s="47" t="s">
        <v>1000</v>
      </c>
      <c r="I9" s="47"/>
      <c r="J9" s="45"/>
      <c r="K9" s="45"/>
      <c r="L9" s="47">
        <v>2013</v>
      </c>
      <c r="M9" s="47"/>
      <c r="N9" s="45"/>
      <c r="O9" s="45"/>
      <c r="P9" s="47">
        <v>2012</v>
      </c>
      <c r="Q9" s="47"/>
      <c r="R9" s="45"/>
    </row>
    <row r="10" spans="1:18" x14ac:dyDescent="0.25">
      <c r="A10" s="12"/>
      <c r="B10" s="26" t="s">
        <v>1001</v>
      </c>
      <c r="C10" s="28" t="s">
        <v>347</v>
      </c>
      <c r="D10" s="29"/>
      <c r="E10" s="53" t="s">
        <v>1002</v>
      </c>
      <c r="F10" s="31" t="s">
        <v>347</v>
      </c>
      <c r="G10" s="28" t="s">
        <v>347</v>
      </c>
      <c r="H10" s="29"/>
      <c r="I10" s="53" t="s">
        <v>1003</v>
      </c>
      <c r="J10" s="31" t="s">
        <v>347</v>
      </c>
      <c r="K10" s="28" t="s">
        <v>347</v>
      </c>
      <c r="L10" s="29" t="s">
        <v>348</v>
      </c>
      <c r="M10" s="30">
        <v>258800</v>
      </c>
      <c r="N10" s="31" t="s">
        <v>347</v>
      </c>
      <c r="O10" s="28" t="s">
        <v>347</v>
      </c>
      <c r="P10" s="31" t="s">
        <v>348</v>
      </c>
      <c r="Q10" s="50" t="s">
        <v>389</v>
      </c>
      <c r="R10" s="31" t="s">
        <v>347</v>
      </c>
    </row>
    <row r="11" spans="1:18" x14ac:dyDescent="0.25">
      <c r="A11" s="12"/>
      <c r="B11" s="33" t="s">
        <v>1004</v>
      </c>
      <c r="C11" s="17" t="s">
        <v>347</v>
      </c>
      <c r="D11" s="14"/>
      <c r="E11" s="52" t="s">
        <v>1005</v>
      </c>
      <c r="F11" s="35" t="s">
        <v>347</v>
      </c>
      <c r="G11" s="17" t="s">
        <v>347</v>
      </c>
      <c r="H11" s="14"/>
      <c r="I11" s="52" t="s">
        <v>1006</v>
      </c>
      <c r="J11" s="35" t="s">
        <v>347</v>
      </c>
      <c r="K11" s="17" t="s">
        <v>347</v>
      </c>
      <c r="L11" s="14"/>
      <c r="M11" s="34">
        <v>111000</v>
      </c>
      <c r="N11" s="35" t="s">
        <v>347</v>
      </c>
      <c r="O11" s="17" t="s">
        <v>347</v>
      </c>
      <c r="P11" s="35"/>
      <c r="Q11" s="48" t="s">
        <v>389</v>
      </c>
      <c r="R11" s="35" t="s">
        <v>347</v>
      </c>
    </row>
    <row r="12" spans="1:18" ht="15.75" thickBot="1" x14ac:dyDescent="0.3">
      <c r="A12" s="12"/>
      <c r="B12" s="26" t="s">
        <v>1007</v>
      </c>
      <c r="C12" s="28" t="s">
        <v>347</v>
      </c>
      <c r="D12" s="29"/>
      <c r="E12" s="110">
        <v>40736</v>
      </c>
      <c r="F12" s="31" t="s">
        <v>347</v>
      </c>
      <c r="G12" s="28" t="s">
        <v>347</v>
      </c>
      <c r="H12" s="29"/>
      <c r="I12" s="53" t="s">
        <v>1008</v>
      </c>
      <c r="J12" s="31" t="s">
        <v>347</v>
      </c>
      <c r="K12" s="28" t="s">
        <v>347</v>
      </c>
      <c r="L12" s="29"/>
      <c r="M12" s="30">
        <v>78995</v>
      </c>
      <c r="N12" s="31" t="s">
        <v>347</v>
      </c>
      <c r="O12" s="28" t="s">
        <v>347</v>
      </c>
      <c r="P12" s="29"/>
      <c r="Q12" s="30">
        <v>106500</v>
      </c>
      <c r="R12" s="31" t="s">
        <v>347</v>
      </c>
    </row>
    <row r="13" spans="1:18" x14ac:dyDescent="0.25">
      <c r="A13" s="12"/>
      <c r="B13" s="20"/>
      <c r="C13" s="20" t="s">
        <v>347</v>
      </c>
      <c r="D13" s="20"/>
      <c r="E13" s="20"/>
      <c r="F13" s="20"/>
      <c r="G13" s="20" t="s">
        <v>347</v>
      </c>
      <c r="H13" s="20"/>
      <c r="I13" s="20"/>
      <c r="J13" s="20"/>
      <c r="K13" s="20" t="s">
        <v>347</v>
      </c>
      <c r="L13" s="37"/>
      <c r="M13" s="37"/>
      <c r="N13" s="20"/>
      <c r="O13" s="20" t="s">
        <v>347</v>
      </c>
      <c r="P13" s="37"/>
      <c r="Q13" s="37"/>
      <c r="R13" s="20"/>
    </row>
    <row r="14" spans="1:18" x14ac:dyDescent="0.25">
      <c r="A14" s="12"/>
      <c r="B14" s="2"/>
      <c r="C14" s="17" t="s">
        <v>347</v>
      </c>
      <c r="D14" s="4"/>
      <c r="E14" s="4"/>
      <c r="F14" s="4"/>
      <c r="G14" s="17" t="s">
        <v>347</v>
      </c>
      <c r="H14" s="4"/>
      <c r="I14" s="4"/>
      <c r="J14" s="4"/>
      <c r="K14" s="17" t="s">
        <v>347</v>
      </c>
      <c r="L14" s="14"/>
      <c r="M14" s="34">
        <v>448795</v>
      </c>
      <c r="N14" s="35" t="s">
        <v>347</v>
      </c>
      <c r="O14" s="17" t="s">
        <v>347</v>
      </c>
      <c r="P14" s="14"/>
      <c r="Q14" s="34">
        <v>106500</v>
      </c>
      <c r="R14" s="35" t="s">
        <v>347</v>
      </c>
    </row>
    <row r="15" spans="1:18" ht="15.75" thickBot="1" x14ac:dyDescent="0.3">
      <c r="A15" s="12"/>
      <c r="B15" s="26" t="s">
        <v>1009</v>
      </c>
      <c r="C15" s="28" t="s">
        <v>347</v>
      </c>
      <c r="D15" s="27"/>
      <c r="E15" s="27"/>
      <c r="F15" s="27"/>
      <c r="G15" s="28" t="s">
        <v>347</v>
      </c>
      <c r="H15" s="27"/>
      <c r="I15" s="27"/>
      <c r="J15" s="27"/>
      <c r="K15" s="28" t="s">
        <v>347</v>
      </c>
      <c r="L15" s="29"/>
      <c r="M15" s="30">
        <v>3651</v>
      </c>
      <c r="N15" s="31" t="s">
        <v>347</v>
      </c>
      <c r="O15" s="28" t="s">
        <v>347</v>
      </c>
      <c r="P15" s="29"/>
      <c r="Q15" s="53">
        <v>930</v>
      </c>
      <c r="R15" s="31" t="s">
        <v>347</v>
      </c>
    </row>
    <row r="16" spans="1:18" x14ac:dyDescent="0.25">
      <c r="A16" s="12"/>
      <c r="B16" s="20"/>
      <c r="C16" s="20" t="s">
        <v>347</v>
      </c>
      <c r="D16" s="20"/>
      <c r="E16" s="20"/>
      <c r="F16" s="20"/>
      <c r="G16" s="20" t="s">
        <v>347</v>
      </c>
      <c r="H16" s="20"/>
      <c r="I16" s="20"/>
      <c r="J16" s="20"/>
      <c r="K16" s="20" t="s">
        <v>347</v>
      </c>
      <c r="L16" s="37"/>
      <c r="M16" s="37"/>
      <c r="N16" s="20"/>
      <c r="O16" s="20" t="s">
        <v>347</v>
      </c>
      <c r="P16" s="37"/>
      <c r="Q16" s="37"/>
      <c r="R16" s="20"/>
    </row>
    <row r="17" spans="1:18" ht="15.75" thickBot="1" x14ac:dyDescent="0.3">
      <c r="A17" s="12"/>
      <c r="B17" s="101" t="s">
        <v>1010</v>
      </c>
      <c r="C17" s="17" t="s">
        <v>347</v>
      </c>
      <c r="D17" s="4"/>
      <c r="E17" s="4"/>
      <c r="F17" s="4"/>
      <c r="G17" s="17" t="s">
        <v>347</v>
      </c>
      <c r="H17" s="4"/>
      <c r="I17" s="4"/>
      <c r="J17" s="4"/>
      <c r="K17" s="17" t="s">
        <v>347</v>
      </c>
      <c r="L17" s="14" t="s">
        <v>348</v>
      </c>
      <c r="M17" s="34">
        <v>452446</v>
      </c>
      <c r="N17" s="35" t="s">
        <v>347</v>
      </c>
      <c r="O17" s="17" t="s">
        <v>347</v>
      </c>
      <c r="P17" s="14" t="s">
        <v>348</v>
      </c>
      <c r="Q17" s="34">
        <v>107430</v>
      </c>
      <c r="R17" s="35" t="s">
        <v>347</v>
      </c>
    </row>
    <row r="18" spans="1:18" ht="15.75" thickTop="1" x14ac:dyDescent="0.25">
      <c r="A18" s="12"/>
      <c r="B18" s="20"/>
      <c r="C18" s="20" t="s">
        <v>347</v>
      </c>
      <c r="D18" s="20"/>
      <c r="E18" s="20"/>
      <c r="F18" s="20"/>
      <c r="G18" s="20" t="s">
        <v>347</v>
      </c>
      <c r="H18" s="20"/>
      <c r="I18" s="20"/>
      <c r="J18" s="20"/>
      <c r="K18" s="20" t="s">
        <v>347</v>
      </c>
      <c r="L18" s="32"/>
      <c r="M18" s="32"/>
      <c r="N18" s="20"/>
      <c r="O18" s="20" t="s">
        <v>347</v>
      </c>
      <c r="P18" s="32"/>
      <c r="Q18" s="32"/>
      <c r="R18" s="20"/>
    </row>
  </sheetData>
  <mergeCells count="24">
    <mergeCell ref="B6:R6"/>
    <mergeCell ref="P8:Q8"/>
    <mergeCell ref="P9:Q9"/>
    <mergeCell ref="R8:R9"/>
    <mergeCell ref="A1:A2"/>
    <mergeCell ref="B1:R1"/>
    <mergeCell ref="B2:R2"/>
    <mergeCell ref="B3:R3"/>
    <mergeCell ref="A4:A18"/>
    <mergeCell ref="B4:R4"/>
    <mergeCell ref="B5:R5"/>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5703125" customWidth="1"/>
    <col min="4" max="4" width="4.28515625" customWidth="1"/>
    <col min="5" max="5" width="15.28515625" customWidth="1"/>
    <col min="6" max="6" width="4.28515625" customWidth="1"/>
  </cols>
  <sheetData>
    <row r="1" spans="1:6" ht="15" customHeight="1" x14ac:dyDescent="0.25">
      <c r="A1" s="8" t="s">
        <v>1596</v>
      </c>
      <c r="B1" s="8" t="s">
        <v>2</v>
      </c>
      <c r="C1" s="8"/>
      <c r="D1" s="8"/>
      <c r="E1" s="8"/>
      <c r="F1" s="8"/>
    </row>
    <row r="2" spans="1:6" ht="15" customHeight="1" x14ac:dyDescent="0.25">
      <c r="A2" s="8"/>
      <c r="B2" s="8" t="s">
        <v>3</v>
      </c>
      <c r="C2" s="8"/>
      <c r="D2" s="8"/>
      <c r="E2" s="8"/>
      <c r="F2" s="8"/>
    </row>
    <row r="3" spans="1:6" ht="15" customHeight="1" x14ac:dyDescent="0.25">
      <c r="A3" s="3" t="s">
        <v>1027</v>
      </c>
      <c r="B3" s="11" t="s">
        <v>10</v>
      </c>
      <c r="C3" s="11"/>
      <c r="D3" s="11"/>
      <c r="E3" s="11"/>
      <c r="F3" s="11"/>
    </row>
    <row r="4" spans="1:6" ht="15" customHeight="1" x14ac:dyDescent="0.25">
      <c r="A4" s="12" t="s">
        <v>1597</v>
      </c>
      <c r="B4" s="11" t="s">
        <v>10</v>
      </c>
      <c r="C4" s="11"/>
      <c r="D4" s="11"/>
      <c r="E4" s="11"/>
      <c r="F4" s="11"/>
    </row>
    <row r="5" spans="1:6" ht="25.5" customHeight="1" x14ac:dyDescent="0.25">
      <c r="A5" s="12"/>
      <c r="B5" s="15" t="s">
        <v>1030</v>
      </c>
      <c r="C5" s="15"/>
      <c r="D5" s="15"/>
      <c r="E5" s="15"/>
      <c r="F5" s="15"/>
    </row>
    <row r="6" spans="1:6" x14ac:dyDescent="0.25">
      <c r="A6" s="12"/>
      <c r="B6" s="73"/>
      <c r="C6" s="73"/>
      <c r="D6" s="73"/>
      <c r="E6" s="73"/>
      <c r="F6" s="73"/>
    </row>
    <row r="7" spans="1:6" x14ac:dyDescent="0.25">
      <c r="A7" s="12"/>
      <c r="B7" s="4"/>
      <c r="C7" s="4"/>
      <c r="D7" s="4"/>
      <c r="E7" s="4"/>
      <c r="F7" s="4"/>
    </row>
    <row r="8" spans="1:6" x14ac:dyDescent="0.25">
      <c r="A8" s="12"/>
      <c r="B8" s="45"/>
      <c r="C8" s="45" t="s">
        <v>347</v>
      </c>
      <c r="D8" s="46" t="s">
        <v>1031</v>
      </c>
      <c r="E8" s="46"/>
      <c r="F8" s="45"/>
    </row>
    <row r="9" spans="1:6" x14ac:dyDescent="0.25">
      <c r="A9" s="12"/>
      <c r="B9" s="45"/>
      <c r="C9" s="45"/>
      <c r="D9" s="46" t="s">
        <v>1032</v>
      </c>
      <c r="E9" s="46"/>
      <c r="F9" s="45"/>
    </row>
    <row r="10" spans="1:6" ht="15.75" thickBot="1" x14ac:dyDescent="0.3">
      <c r="A10" s="12"/>
      <c r="B10" s="45"/>
      <c r="C10" s="45"/>
      <c r="D10" s="47" t="s">
        <v>1033</v>
      </c>
      <c r="E10" s="47"/>
      <c r="F10" s="45"/>
    </row>
    <row r="11" spans="1:6" x14ac:dyDescent="0.25">
      <c r="A11" s="12"/>
      <c r="B11" s="26" t="s">
        <v>957</v>
      </c>
      <c r="C11" s="28" t="s">
        <v>347</v>
      </c>
      <c r="D11" s="31" t="s">
        <v>348</v>
      </c>
      <c r="E11" s="50" t="s">
        <v>389</v>
      </c>
      <c r="F11" s="31" t="s">
        <v>347</v>
      </c>
    </row>
    <row r="12" spans="1:6" ht="25.5" x14ac:dyDescent="0.25">
      <c r="A12" s="12"/>
      <c r="B12" s="33" t="s">
        <v>1034</v>
      </c>
      <c r="C12" s="17" t="s">
        <v>347</v>
      </c>
      <c r="D12" s="14"/>
      <c r="E12" s="34">
        <v>96689</v>
      </c>
      <c r="F12" s="35" t="s">
        <v>347</v>
      </c>
    </row>
    <row r="13" spans="1:6" ht="26.25" thickBot="1" x14ac:dyDescent="0.3">
      <c r="A13" s="12"/>
      <c r="B13" s="26" t="s">
        <v>1035</v>
      </c>
      <c r="C13" s="28" t="s">
        <v>347</v>
      </c>
      <c r="D13" s="29"/>
      <c r="E13" s="30">
        <v>4170</v>
      </c>
      <c r="F13" s="31" t="s">
        <v>347</v>
      </c>
    </row>
    <row r="14" spans="1:6" x14ac:dyDescent="0.25">
      <c r="A14" s="12"/>
      <c r="B14" s="20"/>
      <c r="C14" s="20" t="s">
        <v>347</v>
      </c>
      <c r="D14" s="37"/>
      <c r="E14" s="37"/>
      <c r="F14" s="20"/>
    </row>
    <row r="15" spans="1:6" ht="15.75" thickBot="1" x14ac:dyDescent="0.3">
      <c r="A15" s="12"/>
      <c r="B15" s="33" t="s">
        <v>943</v>
      </c>
      <c r="C15" s="17" t="s">
        <v>347</v>
      </c>
      <c r="D15" s="14" t="s">
        <v>348</v>
      </c>
      <c r="E15" s="34">
        <v>100859</v>
      </c>
      <c r="F15" s="35" t="s">
        <v>347</v>
      </c>
    </row>
    <row r="16" spans="1:6" ht="15.75" thickTop="1" x14ac:dyDescent="0.25">
      <c r="A16" s="12"/>
      <c r="B16" s="20"/>
      <c r="C16" s="20" t="s">
        <v>347</v>
      </c>
      <c r="D16" s="32"/>
      <c r="E16" s="32"/>
      <c r="F16" s="20"/>
    </row>
  </sheetData>
  <mergeCells count="14">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9" customWidth="1"/>
    <col min="6" max="6" width="2.5703125" customWidth="1"/>
    <col min="7" max="7" width="2.28515625" customWidth="1"/>
    <col min="8" max="8" width="2.5703125" customWidth="1"/>
    <col min="9" max="9" width="9" customWidth="1"/>
    <col min="10" max="10" width="2.5703125" customWidth="1"/>
  </cols>
  <sheetData>
    <row r="1" spans="1:10" ht="15" customHeight="1" x14ac:dyDescent="0.25">
      <c r="A1" s="8" t="s">
        <v>159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037</v>
      </c>
      <c r="B3" s="11" t="s">
        <v>10</v>
      </c>
      <c r="C3" s="11"/>
      <c r="D3" s="11"/>
      <c r="E3" s="11"/>
      <c r="F3" s="11"/>
      <c r="G3" s="11"/>
      <c r="H3" s="11"/>
      <c r="I3" s="11"/>
      <c r="J3" s="11"/>
    </row>
    <row r="4" spans="1:10" ht="15" customHeight="1" x14ac:dyDescent="0.25">
      <c r="A4" s="12" t="s">
        <v>1599</v>
      </c>
      <c r="B4" s="11" t="s">
        <v>10</v>
      </c>
      <c r="C4" s="11"/>
      <c r="D4" s="11"/>
      <c r="E4" s="11"/>
      <c r="F4" s="11"/>
      <c r="G4" s="11"/>
      <c r="H4" s="11"/>
      <c r="I4" s="11"/>
      <c r="J4" s="11"/>
    </row>
    <row r="5" spans="1:10" x14ac:dyDescent="0.25">
      <c r="A5" s="12"/>
      <c r="B5" s="15" t="s">
        <v>1040</v>
      </c>
      <c r="C5" s="15"/>
      <c r="D5" s="15"/>
      <c r="E5" s="15"/>
      <c r="F5" s="15"/>
      <c r="G5" s="15"/>
      <c r="H5" s="15"/>
      <c r="I5" s="15"/>
      <c r="J5" s="15"/>
    </row>
    <row r="6" spans="1:10" x14ac:dyDescent="0.25">
      <c r="A6" s="12"/>
      <c r="B6" s="73"/>
      <c r="C6" s="73"/>
      <c r="D6" s="73"/>
      <c r="E6" s="73"/>
      <c r="F6" s="73"/>
      <c r="G6" s="73"/>
      <c r="H6" s="73"/>
      <c r="I6" s="73"/>
      <c r="J6" s="73"/>
    </row>
    <row r="7" spans="1:10" x14ac:dyDescent="0.25">
      <c r="A7" s="12"/>
      <c r="B7" s="4"/>
      <c r="C7" s="4"/>
      <c r="D7" s="4"/>
      <c r="E7" s="4"/>
      <c r="F7" s="4"/>
      <c r="G7" s="4"/>
      <c r="H7" s="4"/>
      <c r="I7" s="4"/>
      <c r="J7" s="4"/>
    </row>
    <row r="8" spans="1:10" ht="15.75" thickBot="1" x14ac:dyDescent="0.3">
      <c r="A8" s="12"/>
      <c r="B8" s="17"/>
      <c r="C8" s="17" t="s">
        <v>347</v>
      </c>
      <c r="D8" s="47">
        <v>2013</v>
      </c>
      <c r="E8" s="47"/>
      <c r="F8" s="17"/>
      <c r="G8" s="17" t="s">
        <v>347</v>
      </c>
      <c r="H8" s="47">
        <v>2012</v>
      </c>
      <c r="I8" s="47"/>
      <c r="J8" s="17"/>
    </row>
    <row r="9" spans="1:10" x14ac:dyDescent="0.25">
      <c r="A9" s="12"/>
      <c r="B9" s="26" t="s">
        <v>1041</v>
      </c>
      <c r="C9" s="28" t="s">
        <v>347</v>
      </c>
      <c r="D9" s="29" t="s">
        <v>348</v>
      </c>
      <c r="E9" s="30">
        <v>13752</v>
      </c>
      <c r="F9" s="31" t="s">
        <v>347</v>
      </c>
      <c r="G9" s="28" t="s">
        <v>347</v>
      </c>
      <c r="H9" s="29" t="s">
        <v>348</v>
      </c>
      <c r="I9" s="30">
        <v>13665</v>
      </c>
      <c r="J9" s="31" t="s">
        <v>347</v>
      </c>
    </row>
    <row r="10" spans="1:10" x14ac:dyDescent="0.25">
      <c r="A10" s="12"/>
      <c r="B10" s="33" t="s">
        <v>170</v>
      </c>
      <c r="C10" s="17" t="s">
        <v>347</v>
      </c>
      <c r="D10" s="14"/>
      <c r="E10" s="52">
        <v>6</v>
      </c>
      <c r="F10" s="35" t="s">
        <v>347</v>
      </c>
      <c r="G10" s="17" t="s">
        <v>347</v>
      </c>
      <c r="H10" s="14"/>
      <c r="I10" s="52">
        <v>43</v>
      </c>
      <c r="J10" s="35" t="s">
        <v>347</v>
      </c>
    </row>
    <row r="11" spans="1:10" ht="15.75" thickBot="1" x14ac:dyDescent="0.3">
      <c r="A11" s="12"/>
      <c r="B11" s="26" t="s">
        <v>174</v>
      </c>
      <c r="C11" s="28" t="s">
        <v>347</v>
      </c>
      <c r="D11" s="29"/>
      <c r="E11" s="53">
        <v>45</v>
      </c>
      <c r="F11" s="31" t="s">
        <v>347</v>
      </c>
      <c r="G11" s="28" t="s">
        <v>347</v>
      </c>
      <c r="H11" s="29"/>
      <c r="I11" s="53">
        <v>44</v>
      </c>
      <c r="J11" s="31" t="s">
        <v>347</v>
      </c>
    </row>
    <row r="12" spans="1:10" x14ac:dyDescent="0.25">
      <c r="A12" s="12"/>
      <c r="B12" s="20"/>
      <c r="C12" s="20" t="s">
        <v>347</v>
      </c>
      <c r="D12" s="37"/>
      <c r="E12" s="37"/>
      <c r="F12" s="20"/>
      <c r="G12" s="20" t="s">
        <v>347</v>
      </c>
      <c r="H12" s="37"/>
      <c r="I12" s="37"/>
      <c r="J12" s="20"/>
    </row>
    <row r="13" spans="1:10" ht="15.75" thickBot="1" x14ac:dyDescent="0.3">
      <c r="A13" s="12"/>
      <c r="B13" s="101" t="s">
        <v>1042</v>
      </c>
      <c r="C13" s="17" t="s">
        <v>347</v>
      </c>
      <c r="D13" s="14" t="s">
        <v>348</v>
      </c>
      <c r="E13" s="34">
        <v>13803</v>
      </c>
      <c r="F13" s="35" t="s">
        <v>347</v>
      </c>
      <c r="G13" s="17" t="s">
        <v>347</v>
      </c>
      <c r="H13" s="14" t="s">
        <v>348</v>
      </c>
      <c r="I13" s="34">
        <v>13752</v>
      </c>
      <c r="J13" s="35" t="s">
        <v>347</v>
      </c>
    </row>
    <row r="14" spans="1:10" ht="15.75" thickTop="1" x14ac:dyDescent="0.25">
      <c r="A14" s="12"/>
      <c r="B14" s="20"/>
      <c r="C14" s="20" t="s">
        <v>347</v>
      </c>
      <c r="D14" s="32"/>
      <c r="E14" s="32"/>
      <c r="F14" s="20"/>
      <c r="G14" s="20" t="s">
        <v>347</v>
      </c>
      <c r="H14" s="32"/>
      <c r="I14" s="32"/>
      <c r="J14" s="20"/>
    </row>
    <row r="15" spans="1:10" ht="15" customHeight="1" x14ac:dyDescent="0.25">
      <c r="A15" s="12" t="s">
        <v>1600</v>
      </c>
      <c r="B15" s="11" t="s">
        <v>10</v>
      </c>
      <c r="C15" s="11"/>
      <c r="D15" s="11"/>
      <c r="E15" s="11"/>
      <c r="F15" s="11"/>
      <c r="G15" s="11"/>
      <c r="H15" s="11"/>
      <c r="I15" s="11"/>
      <c r="J15" s="11"/>
    </row>
    <row r="16" spans="1:10" ht="25.5" customHeight="1" x14ac:dyDescent="0.25">
      <c r="A16" s="12"/>
      <c r="B16" s="15" t="s">
        <v>1043</v>
      </c>
      <c r="C16" s="15"/>
      <c r="D16" s="15"/>
      <c r="E16" s="15"/>
      <c r="F16" s="15"/>
      <c r="G16" s="15"/>
      <c r="H16" s="15"/>
      <c r="I16" s="15"/>
      <c r="J16" s="15"/>
    </row>
    <row r="17" spans="1:10" x14ac:dyDescent="0.25">
      <c r="A17" s="12"/>
      <c r="B17" s="73"/>
      <c r="C17" s="73"/>
      <c r="D17" s="73"/>
      <c r="E17" s="73"/>
      <c r="F17" s="73"/>
      <c r="G17" s="73"/>
      <c r="H17" s="73"/>
      <c r="I17" s="73"/>
      <c r="J17" s="73"/>
    </row>
    <row r="18" spans="1:10" x14ac:dyDescent="0.25">
      <c r="A18" s="12"/>
      <c r="B18" s="4"/>
      <c r="C18" s="4"/>
      <c r="D18" s="4"/>
      <c r="E18" s="4"/>
      <c r="F18" s="4"/>
      <c r="G18" s="4"/>
      <c r="H18" s="4"/>
      <c r="I18" s="4"/>
      <c r="J18" s="4"/>
    </row>
    <row r="19" spans="1:10" ht="15.75" thickBot="1" x14ac:dyDescent="0.3">
      <c r="A19" s="12"/>
      <c r="B19" s="17"/>
      <c r="C19" s="17" t="s">
        <v>347</v>
      </c>
      <c r="D19" s="47">
        <v>2013</v>
      </c>
      <c r="E19" s="47"/>
      <c r="F19" s="17"/>
      <c r="G19" s="17" t="s">
        <v>347</v>
      </c>
      <c r="H19" s="47">
        <v>2012</v>
      </c>
      <c r="I19" s="47"/>
      <c r="J19" s="17"/>
    </row>
    <row r="20" spans="1:10" ht="15.75" thickBot="1" x14ac:dyDescent="0.3">
      <c r="A20" s="12"/>
      <c r="B20" s="26" t="s">
        <v>1044</v>
      </c>
      <c r="C20" s="28" t="s">
        <v>347</v>
      </c>
      <c r="D20" s="29" t="s">
        <v>348</v>
      </c>
      <c r="E20" s="30">
        <v>2973</v>
      </c>
      <c r="F20" s="31" t="s">
        <v>347</v>
      </c>
      <c r="G20" s="28" t="s">
        <v>347</v>
      </c>
      <c r="H20" s="29" t="s">
        <v>348</v>
      </c>
      <c r="I20" s="30">
        <v>2973</v>
      </c>
      <c r="J20" s="31" t="s">
        <v>347</v>
      </c>
    </row>
    <row r="21" spans="1:10" ht="15.75" thickTop="1" x14ac:dyDescent="0.25">
      <c r="A21" s="12"/>
      <c r="B21" s="20"/>
      <c r="C21" s="20" t="s">
        <v>347</v>
      </c>
      <c r="D21" s="32"/>
      <c r="E21" s="32"/>
      <c r="F21" s="20"/>
      <c r="G21" s="20" t="s">
        <v>347</v>
      </c>
      <c r="H21" s="32"/>
      <c r="I21" s="32"/>
      <c r="J21" s="20"/>
    </row>
    <row r="22" spans="1:10" ht="25.5" customHeight="1" x14ac:dyDescent="0.25">
      <c r="A22" s="12"/>
      <c r="B22" s="15" t="s">
        <v>1045</v>
      </c>
      <c r="C22" s="15"/>
      <c r="D22" s="15"/>
      <c r="E22" s="15"/>
      <c r="F22" s="15"/>
      <c r="G22" s="15"/>
      <c r="H22" s="15"/>
      <c r="I22" s="15"/>
      <c r="J22" s="15"/>
    </row>
    <row r="23" spans="1:10" x14ac:dyDescent="0.25">
      <c r="A23" s="12"/>
      <c r="B23" s="73"/>
      <c r="C23" s="73"/>
      <c r="D23" s="73"/>
      <c r="E23" s="73"/>
      <c r="F23" s="73"/>
      <c r="G23" s="73"/>
      <c r="H23" s="73"/>
      <c r="I23" s="73"/>
      <c r="J23" s="73"/>
    </row>
    <row r="24" spans="1:10" x14ac:dyDescent="0.25">
      <c r="A24" s="12"/>
      <c r="B24" s="4"/>
      <c r="C24" s="4"/>
      <c r="D24" s="4"/>
      <c r="E24" s="4"/>
      <c r="F24" s="4"/>
      <c r="G24" s="4"/>
      <c r="H24" s="4"/>
      <c r="I24" s="4"/>
      <c r="J24" s="4"/>
    </row>
    <row r="25" spans="1:10" ht="15.75" thickBot="1" x14ac:dyDescent="0.3">
      <c r="A25" s="12"/>
      <c r="B25" s="17"/>
      <c r="C25" s="17" t="s">
        <v>347</v>
      </c>
      <c r="D25" s="47">
        <v>2013</v>
      </c>
      <c r="E25" s="47"/>
      <c r="F25" s="17"/>
      <c r="G25" s="17" t="s">
        <v>347</v>
      </c>
      <c r="H25" s="47">
        <v>2012</v>
      </c>
      <c r="I25" s="47"/>
      <c r="J25" s="17"/>
    </row>
    <row r="26" spans="1:10" ht="15.75" thickBot="1" x14ac:dyDescent="0.3">
      <c r="A26" s="12"/>
      <c r="B26" s="26" t="s">
        <v>1044</v>
      </c>
      <c r="C26" s="28" t="s">
        <v>347</v>
      </c>
      <c r="D26" s="29" t="s">
        <v>348</v>
      </c>
      <c r="E26" s="30">
        <v>2726</v>
      </c>
      <c r="F26" s="31" t="s">
        <v>347</v>
      </c>
      <c r="G26" s="28" t="s">
        <v>347</v>
      </c>
      <c r="H26" s="29" t="s">
        <v>348</v>
      </c>
      <c r="I26" s="30">
        <v>2726</v>
      </c>
      <c r="J26" s="31" t="s">
        <v>347</v>
      </c>
    </row>
    <row r="27" spans="1:10" ht="15.75" thickTop="1" x14ac:dyDescent="0.25">
      <c r="A27" s="12"/>
      <c r="B27" s="20"/>
      <c r="C27" s="20" t="s">
        <v>347</v>
      </c>
      <c r="D27" s="32"/>
      <c r="E27" s="32"/>
      <c r="F27" s="20"/>
      <c r="G27" s="20" t="s">
        <v>347</v>
      </c>
      <c r="H27" s="32"/>
      <c r="I27" s="32"/>
      <c r="J27" s="20"/>
    </row>
  </sheetData>
  <mergeCells count="20">
    <mergeCell ref="A15:A27"/>
    <mergeCell ref="B15:J15"/>
    <mergeCell ref="B16:J16"/>
    <mergeCell ref="B17:J17"/>
    <mergeCell ref="B22:J22"/>
    <mergeCell ref="B23:J23"/>
    <mergeCell ref="A1:A2"/>
    <mergeCell ref="B1:J1"/>
    <mergeCell ref="B2:J2"/>
    <mergeCell ref="B3:J3"/>
    <mergeCell ref="A4:A14"/>
    <mergeCell ref="B4:J4"/>
    <mergeCell ref="B5:J5"/>
    <mergeCell ref="B6:J6"/>
    <mergeCell ref="D8:E8"/>
    <mergeCell ref="H8:I8"/>
    <mergeCell ref="D19:E19"/>
    <mergeCell ref="H19:I19"/>
    <mergeCell ref="D25:E25"/>
    <mergeCell ref="H25:I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140625" customWidth="1"/>
    <col min="4" max="4" width="2.5703125" customWidth="1"/>
    <col min="5" max="5" width="12.140625" customWidth="1"/>
    <col min="6" max="6" width="2.5703125" customWidth="1"/>
    <col min="7" max="7" width="2.140625" customWidth="1"/>
    <col min="8" max="8" width="2.5703125" customWidth="1"/>
    <col min="9" max="9" width="12.140625" customWidth="1"/>
    <col min="10" max="10" width="2.5703125" customWidth="1"/>
    <col min="11" max="11" width="2.140625" customWidth="1"/>
    <col min="12" max="12" width="2.5703125" customWidth="1"/>
    <col min="13" max="13" width="12.140625" customWidth="1"/>
    <col min="14" max="14" width="2.5703125" customWidth="1"/>
  </cols>
  <sheetData>
    <row r="1" spans="1:14" ht="15" customHeight="1" x14ac:dyDescent="0.25">
      <c r="A1" s="8" t="s">
        <v>160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59</v>
      </c>
      <c r="B3" s="11" t="s">
        <v>10</v>
      </c>
      <c r="C3" s="11"/>
      <c r="D3" s="11"/>
      <c r="E3" s="11"/>
      <c r="F3" s="11"/>
      <c r="G3" s="11"/>
      <c r="H3" s="11"/>
      <c r="I3" s="11"/>
      <c r="J3" s="11"/>
      <c r="K3" s="11"/>
      <c r="L3" s="11"/>
      <c r="M3" s="11"/>
      <c r="N3" s="11"/>
    </row>
    <row r="4" spans="1:14" ht="15" customHeight="1" x14ac:dyDescent="0.25">
      <c r="A4" s="12" t="s">
        <v>1602</v>
      </c>
      <c r="B4" s="11" t="s">
        <v>10</v>
      </c>
      <c r="C4" s="11"/>
      <c r="D4" s="11"/>
      <c r="E4" s="11"/>
      <c r="F4" s="11"/>
      <c r="G4" s="11"/>
      <c r="H4" s="11"/>
      <c r="I4" s="11"/>
      <c r="J4" s="11"/>
      <c r="K4" s="11"/>
      <c r="L4" s="11"/>
      <c r="M4" s="11"/>
      <c r="N4" s="11"/>
    </row>
    <row r="5" spans="1:14" ht="25.5" customHeight="1" x14ac:dyDescent="0.25">
      <c r="A5" s="12"/>
      <c r="B5" s="15" t="s">
        <v>1061</v>
      </c>
      <c r="C5" s="15"/>
      <c r="D5" s="15"/>
      <c r="E5" s="15"/>
      <c r="F5" s="15"/>
      <c r="G5" s="15"/>
      <c r="H5" s="15"/>
      <c r="I5" s="15"/>
      <c r="J5" s="15"/>
      <c r="K5" s="15"/>
      <c r="L5" s="15"/>
      <c r="M5" s="15"/>
      <c r="N5" s="15"/>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c r="K7" s="4"/>
      <c r="L7" s="4"/>
      <c r="M7" s="4"/>
      <c r="N7" s="4"/>
    </row>
    <row r="8" spans="1:14" ht="15.75" thickBot="1" x14ac:dyDescent="0.3">
      <c r="A8" s="12"/>
      <c r="B8" s="17"/>
      <c r="C8" s="17" t="s">
        <v>347</v>
      </c>
      <c r="D8" s="47">
        <v>2013</v>
      </c>
      <c r="E8" s="47"/>
      <c r="F8" s="17"/>
      <c r="G8" s="17" t="s">
        <v>347</v>
      </c>
      <c r="H8" s="47">
        <v>2012</v>
      </c>
      <c r="I8" s="47"/>
      <c r="J8" s="17"/>
      <c r="K8" s="17" t="s">
        <v>347</v>
      </c>
      <c r="L8" s="47">
        <v>2011</v>
      </c>
      <c r="M8" s="47"/>
      <c r="N8" s="17"/>
    </row>
    <row r="9" spans="1:14" x14ac:dyDescent="0.25">
      <c r="A9" s="12"/>
      <c r="B9" s="26" t="s">
        <v>1062</v>
      </c>
      <c r="C9" s="28" t="s">
        <v>347</v>
      </c>
      <c r="D9" s="27"/>
      <c r="E9" s="27"/>
      <c r="F9" s="27"/>
      <c r="G9" s="28" t="s">
        <v>347</v>
      </c>
      <c r="H9" s="27"/>
      <c r="I9" s="27"/>
      <c r="J9" s="27"/>
      <c r="K9" s="28" t="s">
        <v>347</v>
      </c>
      <c r="L9" s="27"/>
      <c r="M9" s="27"/>
      <c r="N9" s="27"/>
    </row>
    <row r="10" spans="1:14" ht="25.5" x14ac:dyDescent="0.25">
      <c r="A10" s="12"/>
      <c r="B10" s="33" t="s">
        <v>1063</v>
      </c>
      <c r="C10" s="17" t="s">
        <v>347</v>
      </c>
      <c r="D10" s="14" t="s">
        <v>348</v>
      </c>
      <c r="E10" s="34">
        <v>208604</v>
      </c>
      <c r="F10" s="35" t="s">
        <v>347</v>
      </c>
      <c r="G10" s="17" t="s">
        <v>347</v>
      </c>
      <c r="H10" s="14" t="s">
        <v>348</v>
      </c>
      <c r="I10" s="34">
        <v>168017</v>
      </c>
      <c r="J10" s="35" t="s">
        <v>347</v>
      </c>
      <c r="K10" s="17" t="s">
        <v>347</v>
      </c>
      <c r="L10" s="14" t="s">
        <v>348</v>
      </c>
      <c r="M10" s="34">
        <v>153693</v>
      </c>
      <c r="N10" s="35" t="s">
        <v>347</v>
      </c>
    </row>
    <row r="11" spans="1:14" ht="26.25" thickBot="1" x14ac:dyDescent="0.3">
      <c r="A11" s="12"/>
      <c r="B11" s="26" t="s">
        <v>436</v>
      </c>
      <c r="C11" s="28" t="s">
        <v>347</v>
      </c>
      <c r="D11" s="29"/>
      <c r="E11" s="30">
        <v>16523369</v>
      </c>
      <c r="F11" s="31" t="s">
        <v>347</v>
      </c>
      <c r="G11" s="28" t="s">
        <v>347</v>
      </c>
      <c r="H11" s="29"/>
      <c r="I11" s="30">
        <v>16441461</v>
      </c>
      <c r="J11" s="31" t="s">
        <v>347</v>
      </c>
      <c r="K11" s="28" t="s">
        <v>347</v>
      </c>
      <c r="L11" s="29"/>
      <c r="M11" s="30">
        <v>13930221</v>
      </c>
      <c r="N11" s="31" t="s">
        <v>347</v>
      </c>
    </row>
    <row r="12" spans="1:14" x14ac:dyDescent="0.25">
      <c r="A12" s="12"/>
      <c r="B12" s="20"/>
      <c r="C12" s="20" t="s">
        <v>347</v>
      </c>
      <c r="D12" s="37"/>
      <c r="E12" s="37"/>
      <c r="F12" s="20"/>
      <c r="G12" s="20" t="s">
        <v>347</v>
      </c>
      <c r="H12" s="37"/>
      <c r="I12" s="37"/>
      <c r="J12" s="20"/>
      <c r="K12" s="20" t="s">
        <v>347</v>
      </c>
      <c r="L12" s="37"/>
      <c r="M12" s="37"/>
      <c r="N12" s="20"/>
    </row>
    <row r="13" spans="1:14" ht="26.25" thickBot="1" x14ac:dyDescent="0.3">
      <c r="A13" s="12"/>
      <c r="B13" s="33" t="s">
        <v>1064</v>
      </c>
      <c r="C13" s="17" t="s">
        <v>347</v>
      </c>
      <c r="D13" s="14" t="s">
        <v>348</v>
      </c>
      <c r="E13" s="52">
        <v>12.62</v>
      </c>
      <c r="F13" s="35" t="s">
        <v>347</v>
      </c>
      <c r="G13" s="17" t="s">
        <v>347</v>
      </c>
      <c r="H13" s="14" t="s">
        <v>348</v>
      </c>
      <c r="I13" s="52">
        <v>10.220000000000001</v>
      </c>
      <c r="J13" s="35" t="s">
        <v>347</v>
      </c>
      <c r="K13" s="17" t="s">
        <v>347</v>
      </c>
      <c r="L13" s="14" t="s">
        <v>348</v>
      </c>
      <c r="M13" s="52">
        <v>11.03</v>
      </c>
      <c r="N13" s="35" t="s">
        <v>347</v>
      </c>
    </row>
    <row r="14" spans="1:14" ht="15.75" thickTop="1" x14ac:dyDescent="0.25">
      <c r="A14" s="12"/>
      <c r="B14" s="20"/>
      <c r="C14" s="20" t="s">
        <v>347</v>
      </c>
      <c r="D14" s="32"/>
      <c r="E14" s="32"/>
      <c r="F14" s="20"/>
      <c r="G14" s="20" t="s">
        <v>347</v>
      </c>
      <c r="H14" s="32"/>
      <c r="I14" s="32"/>
      <c r="J14" s="20"/>
      <c r="K14" s="20" t="s">
        <v>347</v>
      </c>
      <c r="L14" s="32"/>
      <c r="M14" s="32"/>
      <c r="N14" s="20"/>
    </row>
    <row r="15" spans="1:14" x14ac:dyDescent="0.25">
      <c r="A15" s="12"/>
      <c r="B15" s="26" t="s">
        <v>1065</v>
      </c>
      <c r="C15" s="28" t="s">
        <v>347</v>
      </c>
      <c r="D15" s="27"/>
      <c r="E15" s="27"/>
      <c r="F15" s="27"/>
      <c r="G15" s="28" t="s">
        <v>347</v>
      </c>
      <c r="H15" s="27"/>
      <c r="I15" s="27"/>
      <c r="J15" s="27"/>
      <c r="K15" s="28" t="s">
        <v>347</v>
      </c>
      <c r="L15" s="27"/>
      <c r="M15" s="27"/>
      <c r="N15" s="27"/>
    </row>
    <row r="16" spans="1:14" ht="25.5" x14ac:dyDescent="0.25">
      <c r="A16" s="12"/>
      <c r="B16" s="33" t="s">
        <v>1063</v>
      </c>
      <c r="C16" s="17" t="s">
        <v>347</v>
      </c>
      <c r="D16" s="14" t="s">
        <v>348</v>
      </c>
      <c r="E16" s="34">
        <v>208604</v>
      </c>
      <c r="F16" s="35" t="s">
        <v>347</v>
      </c>
      <c r="G16" s="17" t="s">
        <v>347</v>
      </c>
      <c r="H16" s="14" t="s">
        <v>348</v>
      </c>
      <c r="I16" s="34">
        <v>168017</v>
      </c>
      <c r="J16" s="35" t="s">
        <v>347</v>
      </c>
      <c r="K16" s="17" t="s">
        <v>347</v>
      </c>
      <c r="L16" s="14" t="s">
        <v>348</v>
      </c>
      <c r="M16" s="34">
        <v>153693</v>
      </c>
      <c r="N16" s="35" t="s">
        <v>347</v>
      </c>
    </row>
    <row r="17" spans="1:14" ht="25.5" x14ac:dyDescent="0.25">
      <c r="A17" s="12"/>
      <c r="B17" s="26" t="s">
        <v>436</v>
      </c>
      <c r="C17" s="28" t="s">
        <v>347</v>
      </c>
      <c r="D17" s="29"/>
      <c r="E17" s="30">
        <v>16523369</v>
      </c>
      <c r="F17" s="31" t="s">
        <v>347</v>
      </c>
      <c r="G17" s="28" t="s">
        <v>347</v>
      </c>
      <c r="H17" s="29"/>
      <c r="I17" s="30">
        <v>16441461</v>
      </c>
      <c r="J17" s="31" t="s">
        <v>347</v>
      </c>
      <c r="K17" s="28" t="s">
        <v>347</v>
      </c>
      <c r="L17" s="29"/>
      <c r="M17" s="30">
        <v>13930221</v>
      </c>
      <c r="N17" s="31" t="s">
        <v>347</v>
      </c>
    </row>
    <row r="18" spans="1:14" x14ac:dyDescent="0.25">
      <c r="A18" s="12"/>
      <c r="B18" s="33" t="s">
        <v>1066</v>
      </c>
      <c r="C18" s="17" t="s">
        <v>347</v>
      </c>
      <c r="D18" s="4"/>
      <c r="E18" s="4"/>
      <c r="F18" s="4"/>
      <c r="G18" s="17" t="s">
        <v>347</v>
      </c>
      <c r="H18" s="4"/>
      <c r="I18" s="4"/>
      <c r="J18" s="4"/>
      <c r="K18" s="17" t="s">
        <v>347</v>
      </c>
      <c r="L18" s="4"/>
      <c r="M18" s="4"/>
      <c r="N18" s="4"/>
    </row>
    <row r="19" spans="1:14" x14ac:dyDescent="0.25">
      <c r="A19" s="12"/>
      <c r="B19" s="49" t="s">
        <v>1067</v>
      </c>
      <c r="C19" s="28" t="s">
        <v>347</v>
      </c>
      <c r="D19" s="29"/>
      <c r="E19" s="30">
        <v>117850</v>
      </c>
      <c r="F19" s="31" t="s">
        <v>347</v>
      </c>
      <c r="G19" s="28" t="s">
        <v>347</v>
      </c>
      <c r="H19" s="29"/>
      <c r="I19" s="30">
        <v>162454</v>
      </c>
      <c r="J19" s="31" t="s">
        <v>347</v>
      </c>
      <c r="K19" s="28" t="s">
        <v>347</v>
      </c>
      <c r="L19" s="29"/>
      <c r="M19" s="30">
        <v>196670</v>
      </c>
      <c r="N19" s="31" t="s">
        <v>347</v>
      </c>
    </row>
    <row r="20" spans="1:14" x14ac:dyDescent="0.25">
      <c r="A20" s="12"/>
      <c r="B20" s="38" t="s">
        <v>1068</v>
      </c>
      <c r="C20" s="17" t="s">
        <v>347</v>
      </c>
      <c r="D20" s="14"/>
      <c r="E20" s="34">
        <v>18056</v>
      </c>
      <c r="F20" s="35" t="s">
        <v>347</v>
      </c>
      <c r="G20" s="17" t="s">
        <v>347</v>
      </c>
      <c r="H20" s="14"/>
      <c r="I20" s="34">
        <v>19478</v>
      </c>
      <c r="J20" s="35" t="s">
        <v>347</v>
      </c>
      <c r="K20" s="17" t="s">
        <v>347</v>
      </c>
      <c r="L20" s="14"/>
      <c r="M20" s="34">
        <v>69723</v>
      </c>
      <c r="N20" s="35" t="s">
        <v>347</v>
      </c>
    </row>
    <row r="21" spans="1:14" x14ac:dyDescent="0.25">
      <c r="A21" s="12"/>
      <c r="B21" s="49" t="s">
        <v>1069</v>
      </c>
      <c r="C21" s="28" t="s">
        <v>347</v>
      </c>
      <c r="D21" s="29"/>
      <c r="E21" s="30">
        <v>44167</v>
      </c>
      <c r="F21" s="31" t="s">
        <v>347</v>
      </c>
      <c r="G21" s="28" t="s">
        <v>347</v>
      </c>
      <c r="H21" s="31"/>
      <c r="I21" s="50" t="s">
        <v>389</v>
      </c>
      <c r="J21" s="31" t="s">
        <v>347</v>
      </c>
      <c r="K21" s="28" t="s">
        <v>347</v>
      </c>
      <c r="L21" s="31"/>
      <c r="M21" s="50" t="s">
        <v>389</v>
      </c>
      <c r="N21" s="31" t="s">
        <v>347</v>
      </c>
    </row>
    <row r="22" spans="1:14" ht="15.75" thickBot="1" x14ac:dyDescent="0.3">
      <c r="A22" s="12"/>
      <c r="B22" s="38" t="s">
        <v>1070</v>
      </c>
      <c r="C22" s="17" t="s">
        <v>347</v>
      </c>
      <c r="D22" s="35"/>
      <c r="E22" s="48" t="s">
        <v>389</v>
      </c>
      <c r="F22" s="35" t="s">
        <v>347</v>
      </c>
      <c r="G22" s="17" t="s">
        <v>347</v>
      </c>
      <c r="H22" s="14"/>
      <c r="I22" s="34">
        <v>14628</v>
      </c>
      <c r="J22" s="35" t="s">
        <v>347</v>
      </c>
      <c r="K22" s="17" t="s">
        <v>347</v>
      </c>
      <c r="L22" s="14"/>
      <c r="M22" s="34">
        <v>15826</v>
      </c>
      <c r="N22" s="35" t="s">
        <v>347</v>
      </c>
    </row>
    <row r="23" spans="1:14" x14ac:dyDescent="0.25">
      <c r="A23" s="12"/>
      <c r="B23" s="20"/>
      <c r="C23" s="20" t="s">
        <v>347</v>
      </c>
      <c r="D23" s="37"/>
      <c r="E23" s="37"/>
      <c r="F23" s="20"/>
      <c r="G23" s="20" t="s">
        <v>347</v>
      </c>
      <c r="H23" s="37"/>
      <c r="I23" s="37"/>
      <c r="J23" s="20"/>
      <c r="K23" s="20" t="s">
        <v>347</v>
      </c>
      <c r="L23" s="37"/>
      <c r="M23" s="37"/>
      <c r="N23" s="20"/>
    </row>
    <row r="24" spans="1:14" ht="26.25" thickBot="1" x14ac:dyDescent="0.3">
      <c r="A24" s="12"/>
      <c r="B24" s="26" t="s">
        <v>437</v>
      </c>
      <c r="C24" s="28" t="s">
        <v>347</v>
      </c>
      <c r="D24" s="29"/>
      <c r="E24" s="30">
        <v>16703442</v>
      </c>
      <c r="F24" s="31" t="s">
        <v>347</v>
      </c>
      <c r="G24" s="28" t="s">
        <v>347</v>
      </c>
      <c r="H24" s="29"/>
      <c r="I24" s="30">
        <v>16638021</v>
      </c>
      <c r="J24" s="31" t="s">
        <v>347</v>
      </c>
      <c r="K24" s="28" t="s">
        <v>347</v>
      </c>
      <c r="L24" s="29"/>
      <c r="M24" s="30">
        <v>14212440</v>
      </c>
      <c r="N24" s="31" t="s">
        <v>347</v>
      </c>
    </row>
    <row r="25" spans="1:14" x14ac:dyDescent="0.25">
      <c r="A25" s="12"/>
      <c r="B25" s="20"/>
      <c r="C25" s="20" t="s">
        <v>347</v>
      </c>
      <c r="D25" s="37"/>
      <c r="E25" s="37"/>
      <c r="F25" s="20"/>
      <c r="G25" s="20" t="s">
        <v>347</v>
      </c>
      <c r="H25" s="37"/>
      <c r="I25" s="37"/>
      <c r="J25" s="20"/>
      <c r="K25" s="20" t="s">
        <v>347</v>
      </c>
      <c r="L25" s="37"/>
      <c r="M25" s="37"/>
      <c r="N25" s="20"/>
    </row>
    <row r="26" spans="1:14" ht="26.25" thickBot="1" x14ac:dyDescent="0.3">
      <c r="A26" s="12"/>
      <c r="B26" s="33" t="s">
        <v>1071</v>
      </c>
      <c r="C26" s="17" t="s">
        <v>347</v>
      </c>
      <c r="D26" s="14" t="s">
        <v>348</v>
      </c>
      <c r="E26" s="52">
        <v>12.49</v>
      </c>
      <c r="F26" s="35" t="s">
        <v>347</v>
      </c>
      <c r="G26" s="17" t="s">
        <v>347</v>
      </c>
      <c r="H26" s="14" t="s">
        <v>348</v>
      </c>
      <c r="I26" s="52">
        <v>10.1</v>
      </c>
      <c r="J26" s="35" t="s">
        <v>347</v>
      </c>
      <c r="K26" s="17" t="s">
        <v>347</v>
      </c>
      <c r="L26" s="14" t="s">
        <v>348</v>
      </c>
      <c r="M26" s="52">
        <v>10.81</v>
      </c>
      <c r="N26" s="35" t="s">
        <v>347</v>
      </c>
    </row>
    <row r="27" spans="1:14" ht="15.75" thickTop="1" x14ac:dyDescent="0.25">
      <c r="A27" s="12"/>
      <c r="B27" s="20"/>
      <c r="C27" s="20" t="s">
        <v>347</v>
      </c>
      <c r="D27" s="32"/>
      <c r="E27" s="32"/>
      <c r="F27" s="20"/>
      <c r="G27" s="20" t="s">
        <v>347</v>
      </c>
      <c r="H27" s="32"/>
      <c r="I27" s="32"/>
      <c r="J27" s="20"/>
      <c r="K27" s="20" t="s">
        <v>347</v>
      </c>
      <c r="L27" s="32"/>
      <c r="M27" s="32"/>
      <c r="N27" s="20"/>
    </row>
  </sheetData>
  <mergeCells count="11">
    <mergeCell ref="B6:N6"/>
    <mergeCell ref="D8:E8"/>
    <mergeCell ref="H8:I8"/>
    <mergeCell ref="L8:M8"/>
    <mergeCell ref="A1:A2"/>
    <mergeCell ref="B1:N1"/>
    <mergeCell ref="B2:N2"/>
    <mergeCell ref="B3:N3"/>
    <mergeCell ref="A4:A27"/>
    <mergeCell ref="B4:N4"/>
    <mergeCell ref="B5: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1.85546875" customWidth="1"/>
    <col min="5" max="5" width="7" customWidth="1"/>
    <col min="6" max="6" width="2" bestFit="1" customWidth="1"/>
    <col min="7" max="7" width="1.5703125" bestFit="1" customWidth="1"/>
    <col min="8" max="8" width="1.85546875" customWidth="1"/>
    <col min="9" max="9" width="6.85546875" customWidth="1"/>
    <col min="10" max="10" width="1.85546875" bestFit="1" customWidth="1"/>
    <col min="11" max="11" width="1.5703125" bestFit="1" customWidth="1"/>
    <col min="12" max="12" width="1.85546875" customWidth="1"/>
    <col min="13" max="13" width="7" customWidth="1"/>
    <col min="14" max="14" width="2" bestFit="1" customWidth="1"/>
    <col min="16" max="16" width="2" customWidth="1"/>
    <col min="17" max="17" width="6.7109375" customWidth="1"/>
    <col min="18" max="18" width="1.85546875" bestFit="1" customWidth="1"/>
    <col min="21" max="21" width="6.5703125" bestFit="1" customWidth="1"/>
    <col min="22" max="22" width="2" bestFit="1" customWidth="1"/>
    <col min="24" max="24" width="2" customWidth="1"/>
    <col min="25" max="25" width="6.7109375" customWidth="1"/>
    <col min="26" max="26" width="1.85546875" bestFit="1" customWidth="1"/>
  </cols>
  <sheetData>
    <row r="1" spans="1:26" ht="15" customHeight="1" x14ac:dyDescent="0.25">
      <c r="A1" s="8" t="s">
        <v>160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1073</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604</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1076</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4"/>
      <c r="C7" s="4"/>
      <c r="D7" s="4"/>
      <c r="E7" s="4"/>
      <c r="F7" s="4"/>
      <c r="G7" s="4"/>
      <c r="H7" s="4"/>
      <c r="I7" s="4"/>
      <c r="J7" s="4"/>
      <c r="K7" s="4"/>
      <c r="L7" s="4"/>
      <c r="M7" s="4"/>
      <c r="N7" s="4"/>
    </row>
    <row r="8" spans="1:26" ht="15.75" thickBot="1" x14ac:dyDescent="0.3">
      <c r="A8" s="12"/>
      <c r="B8" s="17"/>
      <c r="C8" s="17" t="s">
        <v>347</v>
      </c>
      <c r="D8" s="47">
        <v>2013</v>
      </c>
      <c r="E8" s="47"/>
      <c r="F8" s="17"/>
      <c r="G8" s="17" t="s">
        <v>347</v>
      </c>
      <c r="H8" s="47">
        <v>2012</v>
      </c>
      <c r="I8" s="47"/>
      <c r="J8" s="17"/>
      <c r="K8" s="17" t="s">
        <v>347</v>
      </c>
      <c r="L8" s="47">
        <v>2011</v>
      </c>
      <c r="M8" s="47"/>
      <c r="N8" s="17"/>
    </row>
    <row r="9" spans="1:26" x14ac:dyDescent="0.25">
      <c r="A9" s="12"/>
      <c r="B9" s="26" t="s">
        <v>125</v>
      </c>
      <c r="C9" s="28" t="s">
        <v>347</v>
      </c>
      <c r="D9" s="29" t="s">
        <v>348</v>
      </c>
      <c r="E9" s="30">
        <v>83563</v>
      </c>
      <c r="F9" s="31" t="s">
        <v>347</v>
      </c>
      <c r="G9" s="28" t="s">
        <v>347</v>
      </c>
      <c r="H9" s="29" t="s">
        <v>348</v>
      </c>
      <c r="I9" s="30">
        <v>63689</v>
      </c>
      <c r="J9" s="31" t="s">
        <v>347</v>
      </c>
      <c r="K9" s="28" t="s">
        <v>347</v>
      </c>
      <c r="L9" s="29" t="s">
        <v>348</v>
      </c>
      <c r="M9" s="30">
        <v>55642</v>
      </c>
      <c r="N9" s="31" t="s">
        <v>347</v>
      </c>
    </row>
    <row r="10" spans="1:26" x14ac:dyDescent="0.25">
      <c r="A10" s="12"/>
      <c r="B10" s="33" t="s">
        <v>1077</v>
      </c>
      <c r="C10" s="17" t="s">
        <v>347</v>
      </c>
      <c r="D10" s="14"/>
      <c r="E10" s="34">
        <v>6023</v>
      </c>
      <c r="F10" s="35" t="s">
        <v>347</v>
      </c>
      <c r="G10" s="17" t="s">
        <v>347</v>
      </c>
      <c r="H10" s="14"/>
      <c r="I10" s="34">
        <v>4240</v>
      </c>
      <c r="J10" s="35" t="s">
        <v>347</v>
      </c>
      <c r="K10" s="17" t="s">
        <v>347</v>
      </c>
      <c r="L10" s="14"/>
      <c r="M10" s="34">
        <v>4864</v>
      </c>
      <c r="N10" s="35" t="s">
        <v>347</v>
      </c>
    </row>
    <row r="11" spans="1:26" x14ac:dyDescent="0.25">
      <c r="A11" s="12"/>
      <c r="B11" s="26" t="s">
        <v>1078</v>
      </c>
      <c r="C11" s="28" t="s">
        <v>347</v>
      </c>
      <c r="D11" s="29"/>
      <c r="E11" s="30">
        <v>2923</v>
      </c>
      <c r="F11" s="31" t="s">
        <v>347</v>
      </c>
      <c r="G11" s="28" t="s">
        <v>347</v>
      </c>
      <c r="H11" s="29"/>
      <c r="I11" s="30">
        <v>2894</v>
      </c>
      <c r="J11" s="31" t="s">
        <v>347</v>
      </c>
      <c r="K11" s="28" t="s">
        <v>347</v>
      </c>
      <c r="L11" s="29"/>
      <c r="M11" s="30">
        <v>2662</v>
      </c>
      <c r="N11" s="31" t="s">
        <v>347</v>
      </c>
    </row>
    <row r="12" spans="1:26" ht="15.75" thickBot="1" x14ac:dyDescent="0.3">
      <c r="A12" s="12"/>
      <c r="B12" s="33" t="s">
        <v>1079</v>
      </c>
      <c r="C12" s="17" t="s">
        <v>347</v>
      </c>
      <c r="D12" s="14"/>
      <c r="E12" s="34">
        <v>32107</v>
      </c>
      <c r="F12" s="35" t="s">
        <v>347</v>
      </c>
      <c r="G12" s="17" t="s">
        <v>347</v>
      </c>
      <c r="H12" s="14"/>
      <c r="I12" s="34">
        <v>29650</v>
      </c>
      <c r="J12" s="35" t="s">
        <v>347</v>
      </c>
      <c r="K12" s="17" t="s">
        <v>347</v>
      </c>
      <c r="L12" s="14"/>
      <c r="M12" s="34">
        <v>26678</v>
      </c>
      <c r="N12" s="35" t="s">
        <v>347</v>
      </c>
    </row>
    <row r="13" spans="1:26" x14ac:dyDescent="0.25">
      <c r="A13" s="12"/>
      <c r="B13" s="20"/>
      <c r="C13" s="20" t="s">
        <v>347</v>
      </c>
      <c r="D13" s="37"/>
      <c r="E13" s="37"/>
      <c r="F13" s="20"/>
      <c r="G13" s="20" t="s">
        <v>347</v>
      </c>
      <c r="H13" s="37"/>
      <c r="I13" s="37"/>
      <c r="J13" s="20"/>
      <c r="K13" s="20" t="s">
        <v>347</v>
      </c>
      <c r="L13" s="37"/>
      <c r="M13" s="37"/>
      <c r="N13" s="20"/>
    </row>
    <row r="14" spans="1:26" ht="15.75" thickBot="1" x14ac:dyDescent="0.3">
      <c r="A14" s="12"/>
      <c r="B14" s="26" t="s">
        <v>1080</v>
      </c>
      <c r="C14" s="28" t="s">
        <v>347</v>
      </c>
      <c r="D14" s="29" t="s">
        <v>348</v>
      </c>
      <c r="E14" s="30">
        <v>124616</v>
      </c>
      <c r="F14" s="31" t="s">
        <v>347</v>
      </c>
      <c r="G14" s="28" t="s">
        <v>347</v>
      </c>
      <c r="H14" s="29" t="s">
        <v>348</v>
      </c>
      <c r="I14" s="30">
        <v>100473</v>
      </c>
      <c r="J14" s="31" t="s">
        <v>347</v>
      </c>
      <c r="K14" s="28" t="s">
        <v>347</v>
      </c>
      <c r="L14" s="29" t="s">
        <v>348</v>
      </c>
      <c r="M14" s="30">
        <v>89846</v>
      </c>
      <c r="N14" s="31" t="s">
        <v>347</v>
      </c>
    </row>
    <row r="15" spans="1:26" ht="15.75" thickTop="1" x14ac:dyDescent="0.25">
      <c r="A15" s="12"/>
      <c r="B15" s="20"/>
      <c r="C15" s="20" t="s">
        <v>347</v>
      </c>
      <c r="D15" s="32"/>
      <c r="E15" s="32"/>
      <c r="F15" s="20"/>
      <c r="G15" s="20" t="s">
        <v>347</v>
      </c>
      <c r="H15" s="32"/>
      <c r="I15" s="32"/>
      <c r="J15" s="20"/>
      <c r="K15" s="20" t="s">
        <v>347</v>
      </c>
      <c r="L15" s="32"/>
      <c r="M15" s="32"/>
      <c r="N15" s="20"/>
    </row>
    <row r="16" spans="1:26"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15" customHeight="1" x14ac:dyDescent="0.25">
      <c r="A17" s="12" t="s">
        <v>1605</v>
      </c>
      <c r="B17" s="11" t="s">
        <v>10</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5" t="s">
        <v>1082</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2"/>
      <c r="B19" s="73"/>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2"/>
      <c r="B21" s="17"/>
      <c r="C21" s="17"/>
      <c r="D21" s="47">
        <v>2013</v>
      </c>
      <c r="E21" s="47"/>
      <c r="F21" s="47"/>
      <c r="G21" s="47"/>
      <c r="H21" s="47"/>
      <c r="I21" s="47"/>
      <c r="J21" s="17"/>
      <c r="K21" s="17"/>
      <c r="L21" s="47">
        <v>2012</v>
      </c>
      <c r="M21" s="47"/>
      <c r="N21" s="47"/>
      <c r="O21" s="47"/>
      <c r="P21" s="47"/>
      <c r="Q21" s="47"/>
      <c r="R21" s="17"/>
      <c r="S21" s="17"/>
      <c r="T21" s="47">
        <v>2011</v>
      </c>
      <c r="U21" s="47"/>
      <c r="V21" s="47"/>
      <c r="W21" s="47"/>
      <c r="X21" s="47"/>
      <c r="Y21" s="47"/>
      <c r="Z21" s="17"/>
    </row>
    <row r="22" spans="1:26" ht="19.5" customHeight="1" x14ac:dyDescent="0.25">
      <c r="A22" s="12"/>
      <c r="B22" s="45"/>
      <c r="C22" s="45"/>
      <c r="D22" s="55" t="s">
        <v>1083</v>
      </c>
      <c r="E22" s="55"/>
      <c r="F22" s="56"/>
      <c r="G22" s="56"/>
      <c r="H22" s="55" t="s">
        <v>1085</v>
      </c>
      <c r="I22" s="55"/>
      <c r="J22" s="45"/>
      <c r="K22" s="45"/>
      <c r="L22" s="55" t="s">
        <v>1083</v>
      </c>
      <c r="M22" s="55"/>
      <c r="N22" s="56"/>
      <c r="O22" s="56"/>
      <c r="P22" s="55" t="s">
        <v>1085</v>
      </c>
      <c r="Q22" s="55"/>
      <c r="R22" s="45"/>
      <c r="S22" s="45"/>
      <c r="T22" s="55" t="s">
        <v>1083</v>
      </c>
      <c r="U22" s="55"/>
      <c r="V22" s="56"/>
      <c r="W22" s="56"/>
      <c r="X22" s="55" t="s">
        <v>1085</v>
      </c>
      <c r="Y22" s="55"/>
      <c r="Z22" s="45"/>
    </row>
    <row r="23" spans="1:26" x14ac:dyDescent="0.25">
      <c r="A23" s="12"/>
      <c r="B23" s="45"/>
      <c r="C23" s="45"/>
      <c r="D23" s="46" t="s">
        <v>1084</v>
      </c>
      <c r="E23" s="46"/>
      <c r="F23" s="45"/>
      <c r="G23" s="45"/>
      <c r="H23" s="46" t="s">
        <v>1086</v>
      </c>
      <c r="I23" s="46"/>
      <c r="J23" s="45"/>
      <c r="K23" s="45"/>
      <c r="L23" s="46" t="s">
        <v>1084</v>
      </c>
      <c r="M23" s="46"/>
      <c r="N23" s="45"/>
      <c r="O23" s="45"/>
      <c r="P23" s="46" t="s">
        <v>1086</v>
      </c>
      <c r="Q23" s="46"/>
      <c r="R23" s="45"/>
      <c r="S23" s="45"/>
      <c r="T23" s="46" t="s">
        <v>1084</v>
      </c>
      <c r="U23" s="46"/>
      <c r="V23" s="45"/>
      <c r="W23" s="45"/>
      <c r="X23" s="46" t="s">
        <v>1086</v>
      </c>
      <c r="Y23" s="46"/>
      <c r="Z23" s="45"/>
    </row>
    <row r="24" spans="1:26" x14ac:dyDescent="0.25">
      <c r="A24" s="12"/>
      <c r="B24" s="45"/>
      <c r="C24" s="45"/>
      <c r="D24" s="46"/>
      <c r="E24" s="46"/>
      <c r="F24" s="45"/>
      <c r="G24" s="45"/>
      <c r="H24" s="46" t="s">
        <v>569</v>
      </c>
      <c r="I24" s="46"/>
      <c r="J24" s="45"/>
      <c r="K24" s="45"/>
      <c r="L24" s="46"/>
      <c r="M24" s="46"/>
      <c r="N24" s="45"/>
      <c r="O24" s="45"/>
      <c r="P24" s="46" t="s">
        <v>569</v>
      </c>
      <c r="Q24" s="46"/>
      <c r="R24" s="45"/>
      <c r="S24" s="45"/>
      <c r="T24" s="46"/>
      <c r="U24" s="46"/>
      <c r="V24" s="45"/>
      <c r="W24" s="45"/>
      <c r="X24" s="46" t="s">
        <v>569</v>
      </c>
      <c r="Y24" s="46"/>
      <c r="Z24" s="45"/>
    </row>
    <row r="25" spans="1:26" x14ac:dyDescent="0.25">
      <c r="A25" s="12"/>
      <c r="B25" s="45"/>
      <c r="C25" s="45"/>
      <c r="D25" s="46"/>
      <c r="E25" s="46"/>
      <c r="F25" s="45"/>
      <c r="G25" s="45"/>
      <c r="H25" s="46" t="s">
        <v>1087</v>
      </c>
      <c r="I25" s="46"/>
      <c r="J25" s="45"/>
      <c r="K25" s="45"/>
      <c r="L25" s="46"/>
      <c r="M25" s="46"/>
      <c r="N25" s="45"/>
      <c r="O25" s="45"/>
      <c r="P25" s="46" t="s">
        <v>1087</v>
      </c>
      <c r="Q25" s="46"/>
      <c r="R25" s="45"/>
      <c r="S25" s="45"/>
      <c r="T25" s="46"/>
      <c r="U25" s="46"/>
      <c r="V25" s="45"/>
      <c r="W25" s="45"/>
      <c r="X25" s="46" t="s">
        <v>1087</v>
      </c>
      <c r="Y25" s="46"/>
      <c r="Z25" s="45"/>
    </row>
    <row r="26" spans="1:26" ht="19.5" customHeight="1" thickBot="1" x14ac:dyDescent="0.3">
      <c r="A26" s="12"/>
      <c r="B26" s="45"/>
      <c r="C26" s="45"/>
      <c r="D26" s="47"/>
      <c r="E26" s="47"/>
      <c r="F26" s="45"/>
      <c r="G26" s="45"/>
      <c r="H26" s="47" t="s">
        <v>1088</v>
      </c>
      <c r="I26" s="47"/>
      <c r="J26" s="45"/>
      <c r="K26" s="45"/>
      <c r="L26" s="47"/>
      <c r="M26" s="47"/>
      <c r="N26" s="45"/>
      <c r="O26" s="45"/>
      <c r="P26" s="47" t="s">
        <v>1088</v>
      </c>
      <c r="Q26" s="47"/>
      <c r="R26" s="45"/>
      <c r="S26" s="45"/>
      <c r="T26" s="47"/>
      <c r="U26" s="47"/>
      <c r="V26" s="45"/>
      <c r="W26" s="45"/>
      <c r="X26" s="47" t="s">
        <v>1088</v>
      </c>
      <c r="Y26" s="47"/>
      <c r="Z26" s="45"/>
    </row>
    <row r="27" spans="1:26" x14ac:dyDescent="0.25">
      <c r="A27" s="12"/>
      <c r="B27" s="26" t="s">
        <v>1089</v>
      </c>
      <c r="C27" s="28"/>
      <c r="D27" s="29"/>
      <c r="E27" s="30">
        <v>160644</v>
      </c>
      <c r="F27" s="31" t="s">
        <v>347</v>
      </c>
      <c r="G27" s="28"/>
      <c r="H27" s="29" t="s">
        <v>348</v>
      </c>
      <c r="I27" s="30">
        <v>17989</v>
      </c>
      <c r="J27" s="31" t="s">
        <v>347</v>
      </c>
      <c r="K27" s="28"/>
      <c r="L27" s="29"/>
      <c r="M27" s="30">
        <v>203930</v>
      </c>
      <c r="N27" s="31" t="s">
        <v>347</v>
      </c>
      <c r="O27" s="28"/>
      <c r="P27" s="29" t="s">
        <v>348</v>
      </c>
      <c r="Q27" s="30">
        <v>20026</v>
      </c>
      <c r="R27" s="31" t="s">
        <v>347</v>
      </c>
      <c r="S27" s="28"/>
      <c r="T27" s="29"/>
      <c r="U27" s="30">
        <v>153930</v>
      </c>
      <c r="V27" s="31" t="s">
        <v>347</v>
      </c>
      <c r="W27" s="28"/>
      <c r="X27" s="29" t="s">
        <v>348</v>
      </c>
      <c r="Y27" s="30">
        <v>13019</v>
      </c>
      <c r="Z27" s="31" t="s">
        <v>347</v>
      </c>
    </row>
    <row r="28" spans="1:26" x14ac:dyDescent="0.25">
      <c r="A28" s="12"/>
      <c r="B28" s="33" t="s">
        <v>1090</v>
      </c>
      <c r="C28" s="17"/>
      <c r="D28" s="14"/>
      <c r="E28" s="34">
        <v>4959</v>
      </c>
      <c r="F28" s="35" t="s">
        <v>347</v>
      </c>
      <c r="G28" s="17"/>
      <c r="H28" s="14"/>
      <c r="I28" s="52">
        <v>557</v>
      </c>
      <c r="J28" s="35" t="s">
        <v>347</v>
      </c>
      <c r="K28" s="17"/>
      <c r="L28" s="14"/>
      <c r="M28" s="34">
        <v>5633</v>
      </c>
      <c r="N28" s="35" t="s">
        <v>347</v>
      </c>
      <c r="O28" s="17"/>
      <c r="P28" s="14"/>
      <c r="Q28" s="52">
        <v>472</v>
      </c>
      <c r="R28" s="35" t="s">
        <v>347</v>
      </c>
      <c r="S28" s="17"/>
      <c r="T28" s="14"/>
      <c r="U28" s="34">
        <v>71621</v>
      </c>
      <c r="V28" s="35" t="s">
        <v>347</v>
      </c>
      <c r="W28" s="17"/>
      <c r="X28" s="14"/>
      <c r="Y28" s="34">
        <v>5957</v>
      </c>
      <c r="Z28" s="35" t="s">
        <v>347</v>
      </c>
    </row>
    <row r="29" spans="1:26" ht="15.75" thickBot="1" x14ac:dyDescent="0.3">
      <c r="A29" s="12"/>
      <c r="B29" s="26" t="s">
        <v>1091</v>
      </c>
      <c r="C29" s="28"/>
      <c r="D29" s="29"/>
      <c r="E29" s="53" t="s">
        <v>1092</v>
      </c>
      <c r="F29" s="31" t="s">
        <v>421</v>
      </c>
      <c r="G29" s="28"/>
      <c r="H29" s="29"/>
      <c r="I29" s="30">
        <v>5855</v>
      </c>
      <c r="J29" s="31" t="s">
        <v>347</v>
      </c>
      <c r="K29" s="28"/>
      <c r="L29" s="29"/>
      <c r="M29" s="53" t="s">
        <v>1093</v>
      </c>
      <c r="N29" s="31" t="s">
        <v>421</v>
      </c>
      <c r="O29" s="28"/>
      <c r="P29" s="29"/>
      <c r="Q29" s="30">
        <v>4736</v>
      </c>
      <c r="R29" s="31" t="s">
        <v>347</v>
      </c>
      <c r="S29" s="28"/>
      <c r="T29" s="29"/>
      <c r="U29" s="53" t="s">
        <v>1094</v>
      </c>
      <c r="V29" s="31" t="s">
        <v>421</v>
      </c>
      <c r="W29" s="28"/>
      <c r="X29" s="29"/>
      <c r="Y29" s="30">
        <v>1907</v>
      </c>
      <c r="Z29" s="31" t="s">
        <v>347</v>
      </c>
    </row>
    <row r="30" spans="1:26" x14ac:dyDescent="0.25">
      <c r="A30" s="12"/>
      <c r="B30" s="20"/>
      <c r="C30" s="20"/>
      <c r="D30" s="37"/>
      <c r="E30" s="37"/>
      <c r="F30" s="20"/>
      <c r="G30" s="20"/>
      <c r="H30" s="20"/>
      <c r="I30" s="20"/>
      <c r="J30" s="20"/>
      <c r="K30" s="20"/>
      <c r="L30" s="37"/>
      <c r="M30" s="37"/>
      <c r="N30" s="20"/>
      <c r="O30" s="20"/>
      <c r="P30" s="20"/>
      <c r="Q30" s="20"/>
      <c r="R30" s="20"/>
      <c r="S30" s="20"/>
      <c r="T30" s="37"/>
      <c r="U30" s="37"/>
      <c r="V30" s="20"/>
      <c r="W30" s="20"/>
      <c r="X30" s="20"/>
      <c r="Y30" s="20"/>
      <c r="Z30" s="20"/>
    </row>
    <row r="31" spans="1:26" ht="15.75" thickBot="1" x14ac:dyDescent="0.3">
      <c r="A31" s="12"/>
      <c r="B31" s="33" t="s">
        <v>1095</v>
      </c>
      <c r="C31" s="17"/>
      <c r="D31" s="14"/>
      <c r="E31" s="34">
        <v>115159</v>
      </c>
      <c r="F31" s="35" t="s">
        <v>347</v>
      </c>
      <c r="G31" s="17"/>
      <c r="H31" s="14" t="s">
        <v>348</v>
      </c>
      <c r="I31" s="34">
        <v>15997</v>
      </c>
      <c r="J31" s="35" t="s">
        <v>347</v>
      </c>
      <c r="K31" s="17"/>
      <c r="L31" s="14"/>
      <c r="M31" s="34">
        <v>160644</v>
      </c>
      <c r="N31" s="35" t="s">
        <v>347</v>
      </c>
      <c r="O31" s="17"/>
      <c r="P31" s="14" t="s">
        <v>348</v>
      </c>
      <c r="Q31" s="34">
        <v>17989</v>
      </c>
      <c r="R31" s="35" t="s">
        <v>347</v>
      </c>
      <c r="S31" s="17"/>
      <c r="T31" s="14"/>
      <c r="U31" s="34">
        <v>203930</v>
      </c>
      <c r="V31" s="35" t="s">
        <v>347</v>
      </c>
      <c r="W31" s="17"/>
      <c r="X31" s="14" t="s">
        <v>348</v>
      </c>
      <c r="Y31" s="34">
        <v>20026</v>
      </c>
      <c r="Z31" s="35" t="s">
        <v>347</v>
      </c>
    </row>
    <row r="32" spans="1:26" ht="15.75" thickTop="1" x14ac:dyDescent="0.25">
      <c r="A32" s="12"/>
      <c r="B32" s="20"/>
      <c r="C32" s="20"/>
      <c r="D32" s="32"/>
      <c r="E32" s="32"/>
      <c r="F32" s="20"/>
      <c r="G32" s="20"/>
      <c r="H32" s="20"/>
      <c r="I32" s="20"/>
      <c r="J32" s="20"/>
      <c r="K32" s="20"/>
      <c r="L32" s="32"/>
      <c r="M32" s="32"/>
      <c r="N32" s="20"/>
      <c r="O32" s="20"/>
      <c r="P32" s="20"/>
      <c r="Q32" s="20"/>
      <c r="R32" s="20"/>
      <c r="S32" s="20"/>
      <c r="T32" s="32"/>
      <c r="U32" s="32"/>
      <c r="V32" s="20"/>
      <c r="W32" s="20"/>
      <c r="X32" s="20"/>
      <c r="Y32" s="20"/>
      <c r="Z32" s="20"/>
    </row>
  </sheetData>
  <mergeCells count="62">
    <mergeCell ref="A17:A32"/>
    <mergeCell ref="B17:Z17"/>
    <mergeCell ref="B18:Z18"/>
    <mergeCell ref="B19:Z19"/>
    <mergeCell ref="Z22:Z26"/>
    <mergeCell ref="A1:A2"/>
    <mergeCell ref="B1:Z1"/>
    <mergeCell ref="B2:Z2"/>
    <mergeCell ref="B3:Z3"/>
    <mergeCell ref="A4:A16"/>
    <mergeCell ref="B4:Z4"/>
    <mergeCell ref="B5:Z5"/>
    <mergeCell ref="B6:Z6"/>
    <mergeCell ref="B16:Z16"/>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D8:E8"/>
    <mergeCell ref="H8:I8"/>
    <mergeCell ref="L8:M8"/>
    <mergeCell ref="D21:I21"/>
    <mergeCell ref="L21:Q21"/>
    <mergeCell ref="T21:Y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2</v>
      </c>
      <c r="C1" s="8"/>
      <c r="D1" s="8"/>
    </row>
    <row r="2" spans="1:4" ht="30" x14ac:dyDescent="0.25">
      <c r="A2" s="1" t="s">
        <v>38</v>
      </c>
      <c r="B2" s="1" t="s">
        <v>3</v>
      </c>
      <c r="C2" s="1" t="s">
        <v>39</v>
      </c>
      <c r="D2" s="1" t="s">
        <v>104</v>
      </c>
    </row>
    <row r="3" spans="1:4" ht="30" x14ac:dyDescent="0.25">
      <c r="A3" s="3" t="s">
        <v>144</v>
      </c>
      <c r="B3" s="4" t="s">
        <v>10</v>
      </c>
      <c r="C3" s="4" t="s">
        <v>10</v>
      </c>
      <c r="D3" s="4" t="s">
        <v>10</v>
      </c>
    </row>
    <row r="4" spans="1:4" x14ac:dyDescent="0.25">
      <c r="A4" s="2" t="s">
        <v>132</v>
      </c>
      <c r="B4" s="9">
        <v>223822</v>
      </c>
      <c r="C4" s="9">
        <v>191519</v>
      </c>
      <c r="D4" s="9">
        <v>208458</v>
      </c>
    </row>
    <row r="5" spans="1:4" ht="30" x14ac:dyDescent="0.25">
      <c r="A5" s="3" t="s">
        <v>145</v>
      </c>
      <c r="B5" s="4" t="s">
        <v>10</v>
      </c>
      <c r="C5" s="4" t="s">
        <v>10</v>
      </c>
      <c r="D5" s="4" t="s">
        <v>10</v>
      </c>
    </row>
    <row r="6" spans="1:4" ht="30" x14ac:dyDescent="0.25">
      <c r="A6" s="2" t="s">
        <v>146</v>
      </c>
      <c r="B6" s="6">
        <v>68115</v>
      </c>
      <c r="C6" s="6">
        <v>69721</v>
      </c>
      <c r="D6" s="6">
        <v>5393</v>
      </c>
    </row>
    <row r="7" spans="1:4" ht="45" x14ac:dyDescent="0.25">
      <c r="A7" s="2" t="s">
        <v>147</v>
      </c>
      <c r="B7" s="6">
        <v>-70651</v>
      </c>
      <c r="C7" s="6">
        <v>-73612</v>
      </c>
      <c r="D7" s="6">
        <v>-9214</v>
      </c>
    </row>
    <row r="8" spans="1:4" ht="30" x14ac:dyDescent="0.25">
      <c r="A8" s="2" t="s">
        <v>148</v>
      </c>
      <c r="B8" s="6">
        <v>-2536</v>
      </c>
      <c r="C8" s="6">
        <v>-3891</v>
      </c>
      <c r="D8" s="6">
        <v>-3821</v>
      </c>
    </row>
    <row r="9" spans="1:4" ht="30" x14ac:dyDescent="0.25">
      <c r="A9" s="2" t="s">
        <v>149</v>
      </c>
      <c r="B9" s="6">
        <v>4930</v>
      </c>
      <c r="C9" s="6">
        <v>-2461</v>
      </c>
      <c r="D9" s="6">
        <v>-3718</v>
      </c>
    </row>
    <row r="10" spans="1:4" x14ac:dyDescent="0.25">
      <c r="A10" s="2" t="s">
        <v>150</v>
      </c>
      <c r="B10" s="6">
        <v>-19473</v>
      </c>
      <c r="C10" s="6">
        <v>3556</v>
      </c>
      <c r="D10" s="4">
        <v>-903</v>
      </c>
    </row>
    <row r="11" spans="1:4" x14ac:dyDescent="0.25">
      <c r="A11" s="2" t="s">
        <v>151</v>
      </c>
      <c r="B11" s="6">
        <v>-17079</v>
      </c>
      <c r="C11" s="6">
        <v>-2796</v>
      </c>
      <c r="D11" s="6">
        <v>-8442</v>
      </c>
    </row>
    <row r="12" spans="1:4" x14ac:dyDescent="0.25">
      <c r="A12" s="2" t="s">
        <v>152</v>
      </c>
      <c r="B12" s="6">
        <v>206743</v>
      </c>
      <c r="C12" s="6">
        <v>188723</v>
      </c>
      <c r="D12" s="6">
        <v>200016</v>
      </c>
    </row>
    <row r="13" spans="1:4" ht="30" x14ac:dyDescent="0.25">
      <c r="A13" s="2" t="s">
        <v>153</v>
      </c>
      <c r="B13" s="6">
        <v>-8600</v>
      </c>
      <c r="C13" s="6">
        <v>-23365</v>
      </c>
      <c r="D13" s="6">
        <v>-54244</v>
      </c>
    </row>
    <row r="14" spans="1:4" ht="45" x14ac:dyDescent="0.25">
      <c r="A14" s="2" t="s">
        <v>154</v>
      </c>
      <c r="B14" s="9">
        <v>198143</v>
      </c>
      <c r="C14" s="9">
        <v>165358</v>
      </c>
      <c r="D14" s="9">
        <v>1457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85546875" customWidth="1"/>
    <col min="4" max="4" width="3.7109375" customWidth="1"/>
    <col min="5" max="5" width="15.28515625" customWidth="1"/>
    <col min="6" max="6" width="6.7109375" customWidth="1"/>
    <col min="7" max="7" width="2.85546875" customWidth="1"/>
    <col min="8" max="8" width="3.7109375" customWidth="1"/>
    <col min="9" max="9" width="15.28515625" customWidth="1"/>
    <col min="10" max="10" width="6.7109375" customWidth="1"/>
    <col min="11" max="11" width="2.85546875" customWidth="1"/>
    <col min="12" max="12" width="3.42578125" customWidth="1"/>
    <col min="13" max="13" width="12.5703125" customWidth="1"/>
    <col min="14" max="14" width="6.7109375" customWidth="1"/>
  </cols>
  <sheetData>
    <row r="1" spans="1:14" ht="15" customHeight="1" x14ac:dyDescent="0.25">
      <c r="A1" s="8" t="s">
        <v>16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109</v>
      </c>
      <c r="B3" s="11" t="s">
        <v>10</v>
      </c>
      <c r="C3" s="11"/>
      <c r="D3" s="11"/>
      <c r="E3" s="11"/>
      <c r="F3" s="11"/>
      <c r="G3" s="11"/>
      <c r="H3" s="11"/>
      <c r="I3" s="11"/>
      <c r="J3" s="11"/>
      <c r="K3" s="11"/>
      <c r="L3" s="11"/>
      <c r="M3" s="11"/>
      <c r="N3" s="11"/>
    </row>
    <row r="4" spans="1:14" ht="15" customHeight="1" x14ac:dyDescent="0.25">
      <c r="A4" s="12" t="s">
        <v>1607</v>
      </c>
      <c r="B4" s="11" t="s">
        <v>10</v>
      </c>
      <c r="C4" s="11"/>
      <c r="D4" s="11"/>
      <c r="E4" s="11"/>
      <c r="F4" s="11"/>
      <c r="G4" s="11"/>
      <c r="H4" s="11"/>
      <c r="I4" s="11"/>
      <c r="J4" s="11"/>
      <c r="K4" s="11"/>
      <c r="L4" s="11"/>
      <c r="M4" s="11"/>
      <c r="N4" s="11"/>
    </row>
    <row r="5" spans="1:14" x14ac:dyDescent="0.25">
      <c r="A5" s="12"/>
      <c r="B5" s="15" t="s">
        <v>1111</v>
      </c>
      <c r="C5" s="15"/>
      <c r="D5" s="15"/>
      <c r="E5" s="15"/>
      <c r="F5" s="15"/>
      <c r="G5" s="15"/>
      <c r="H5" s="15"/>
      <c r="I5" s="15"/>
      <c r="J5" s="15"/>
      <c r="K5" s="15"/>
      <c r="L5" s="15"/>
      <c r="M5" s="15"/>
      <c r="N5" s="15"/>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c r="K7" s="4"/>
      <c r="L7" s="4"/>
      <c r="M7" s="4"/>
      <c r="N7" s="4"/>
    </row>
    <row r="8" spans="1:14" ht="15.75" thickBot="1" x14ac:dyDescent="0.3">
      <c r="A8" s="12"/>
      <c r="B8" s="17"/>
      <c r="C8" s="17" t="s">
        <v>347</v>
      </c>
      <c r="D8" s="47">
        <v>2013</v>
      </c>
      <c r="E8" s="47"/>
      <c r="F8" s="17"/>
      <c r="G8" s="17" t="s">
        <v>347</v>
      </c>
      <c r="H8" s="47">
        <v>2012</v>
      </c>
      <c r="I8" s="47"/>
      <c r="J8" s="17"/>
      <c r="K8" s="17" t="s">
        <v>347</v>
      </c>
      <c r="L8" s="47">
        <v>2011</v>
      </c>
      <c r="M8" s="47"/>
      <c r="N8" s="17"/>
    </row>
    <row r="9" spans="1:14" x14ac:dyDescent="0.25">
      <c r="A9" s="12"/>
      <c r="B9" s="26" t="s">
        <v>1112</v>
      </c>
      <c r="C9" s="28" t="s">
        <v>347</v>
      </c>
      <c r="D9" s="29" t="s">
        <v>348</v>
      </c>
      <c r="E9" s="30">
        <v>193063</v>
      </c>
      <c r="F9" s="31" t="s">
        <v>347</v>
      </c>
      <c r="G9" s="28" t="s">
        <v>347</v>
      </c>
      <c r="H9" s="29" t="s">
        <v>348</v>
      </c>
      <c r="I9" s="30">
        <v>30839</v>
      </c>
      <c r="J9" s="31"/>
      <c r="K9" s="28" t="s">
        <v>347</v>
      </c>
      <c r="L9" s="29" t="s">
        <v>348</v>
      </c>
      <c r="M9" s="30">
        <v>44983</v>
      </c>
      <c r="N9" s="31" t="s">
        <v>347</v>
      </c>
    </row>
    <row r="10" spans="1:14" ht="15.75" thickBot="1" x14ac:dyDescent="0.3">
      <c r="A10" s="12"/>
      <c r="B10" s="33" t="s">
        <v>1113</v>
      </c>
      <c r="C10" s="17" t="s">
        <v>347</v>
      </c>
      <c r="D10" s="14"/>
      <c r="E10" s="34">
        <v>66378</v>
      </c>
      <c r="F10" s="35" t="s">
        <v>347</v>
      </c>
      <c r="G10" s="17" t="s">
        <v>347</v>
      </c>
      <c r="H10" s="14"/>
      <c r="I10" s="34">
        <v>204970</v>
      </c>
      <c r="J10" s="35"/>
      <c r="K10" s="17" t="s">
        <v>347</v>
      </c>
      <c r="L10" s="14"/>
      <c r="M10" s="34">
        <v>188759</v>
      </c>
      <c r="N10" s="35" t="s">
        <v>347</v>
      </c>
    </row>
    <row r="11" spans="1:14" x14ac:dyDescent="0.25">
      <c r="A11" s="12"/>
      <c r="B11" s="20"/>
      <c r="C11" s="20" t="s">
        <v>347</v>
      </c>
      <c r="D11" s="37"/>
      <c r="E11" s="37"/>
      <c r="F11" s="20"/>
      <c r="G11" s="20" t="s">
        <v>347</v>
      </c>
      <c r="H11" s="37"/>
      <c r="I11" s="37"/>
      <c r="J11" s="20"/>
      <c r="K11" s="20" t="s">
        <v>347</v>
      </c>
      <c r="L11" s="37"/>
      <c r="M11" s="37"/>
      <c r="N11" s="20"/>
    </row>
    <row r="12" spans="1:14" ht="15.75" thickBot="1" x14ac:dyDescent="0.3">
      <c r="A12" s="12"/>
      <c r="B12" s="26" t="s">
        <v>157</v>
      </c>
      <c r="C12" s="28" t="s">
        <v>347</v>
      </c>
      <c r="D12" s="29" t="s">
        <v>348</v>
      </c>
      <c r="E12" s="30">
        <v>259441</v>
      </c>
      <c r="F12" s="31" t="s">
        <v>347</v>
      </c>
      <c r="G12" s="28" t="s">
        <v>347</v>
      </c>
      <c r="H12" s="29" t="s">
        <v>348</v>
      </c>
      <c r="I12" s="30">
        <v>235809</v>
      </c>
      <c r="J12" s="31"/>
      <c r="K12" s="28" t="s">
        <v>347</v>
      </c>
      <c r="L12" s="29" t="s">
        <v>348</v>
      </c>
      <c r="M12" s="30">
        <v>233742</v>
      </c>
      <c r="N12" s="31" t="s">
        <v>347</v>
      </c>
    </row>
    <row r="13" spans="1:14" ht="15.75" thickTop="1" x14ac:dyDescent="0.25">
      <c r="A13" s="12"/>
      <c r="B13" s="20"/>
      <c r="C13" s="20" t="s">
        <v>347</v>
      </c>
      <c r="D13" s="32"/>
      <c r="E13" s="32"/>
      <c r="F13" s="20"/>
      <c r="G13" s="20" t="s">
        <v>347</v>
      </c>
      <c r="H13" s="32"/>
      <c r="I13" s="32"/>
      <c r="J13" s="20"/>
      <c r="K13" s="20" t="s">
        <v>347</v>
      </c>
      <c r="L13" s="32"/>
      <c r="M13" s="32"/>
      <c r="N13" s="20"/>
    </row>
    <row r="14" spans="1:14" ht="15" customHeight="1" x14ac:dyDescent="0.25">
      <c r="A14" s="12" t="s">
        <v>1608</v>
      </c>
      <c r="B14" s="11" t="s">
        <v>10</v>
      </c>
      <c r="C14" s="11"/>
      <c r="D14" s="11"/>
      <c r="E14" s="11"/>
      <c r="F14" s="11"/>
      <c r="G14" s="11"/>
      <c r="H14" s="11"/>
      <c r="I14" s="11"/>
      <c r="J14" s="11"/>
      <c r="K14" s="11"/>
      <c r="L14" s="11"/>
      <c r="M14" s="11"/>
      <c r="N14" s="11"/>
    </row>
    <row r="15" spans="1:14" x14ac:dyDescent="0.25">
      <c r="A15" s="12"/>
      <c r="B15" s="15" t="s">
        <v>1114</v>
      </c>
      <c r="C15" s="15"/>
      <c r="D15" s="15"/>
      <c r="E15" s="15"/>
      <c r="F15" s="15"/>
      <c r="G15" s="15"/>
      <c r="H15" s="15"/>
      <c r="I15" s="15"/>
      <c r="J15" s="15"/>
      <c r="K15" s="15"/>
      <c r="L15" s="15"/>
      <c r="M15" s="15"/>
      <c r="N15" s="15"/>
    </row>
    <row r="16" spans="1:14" x14ac:dyDescent="0.25">
      <c r="A16" s="12"/>
      <c r="B16" s="73"/>
      <c r="C16" s="73"/>
      <c r="D16" s="73"/>
      <c r="E16" s="73"/>
      <c r="F16" s="73"/>
      <c r="G16" s="73"/>
      <c r="H16" s="73"/>
      <c r="I16" s="73"/>
      <c r="J16" s="73"/>
      <c r="K16" s="73"/>
      <c r="L16" s="73"/>
      <c r="M16" s="73"/>
      <c r="N16" s="73"/>
    </row>
    <row r="17" spans="1:14" x14ac:dyDescent="0.25">
      <c r="A17" s="12"/>
      <c r="B17" s="4"/>
      <c r="C17" s="4"/>
      <c r="D17" s="4"/>
      <c r="E17" s="4"/>
      <c r="F17" s="4"/>
      <c r="G17" s="4"/>
      <c r="H17" s="4"/>
      <c r="I17" s="4"/>
      <c r="J17" s="4"/>
      <c r="K17" s="4"/>
      <c r="L17" s="4"/>
      <c r="M17" s="4"/>
      <c r="N17" s="4"/>
    </row>
    <row r="18" spans="1:14" ht="15.75" thickBot="1" x14ac:dyDescent="0.3">
      <c r="A18" s="12"/>
      <c r="B18" s="17"/>
      <c r="C18" s="17" t="s">
        <v>347</v>
      </c>
      <c r="D18" s="47">
        <v>2013</v>
      </c>
      <c r="E18" s="47"/>
      <c r="F18" s="17"/>
      <c r="G18" s="17" t="s">
        <v>347</v>
      </c>
      <c r="H18" s="47">
        <v>2012</v>
      </c>
      <c r="I18" s="47"/>
      <c r="J18" s="17"/>
      <c r="K18" s="17" t="s">
        <v>347</v>
      </c>
      <c r="L18" s="47">
        <v>2011</v>
      </c>
      <c r="M18" s="47"/>
      <c r="N18" s="17"/>
    </row>
    <row r="19" spans="1:14" x14ac:dyDescent="0.25">
      <c r="A19" s="12"/>
      <c r="B19" s="26" t="s">
        <v>1115</v>
      </c>
      <c r="C19" s="28" t="s">
        <v>347</v>
      </c>
      <c r="D19" s="27"/>
      <c r="E19" s="27"/>
      <c r="F19" s="27"/>
      <c r="G19" s="28" t="s">
        <v>347</v>
      </c>
      <c r="H19" s="27"/>
      <c r="I19" s="27"/>
      <c r="J19" s="27"/>
      <c r="K19" s="28" t="s">
        <v>347</v>
      </c>
      <c r="L19" s="27"/>
      <c r="M19" s="27"/>
      <c r="N19" s="27"/>
    </row>
    <row r="20" spans="1:14" x14ac:dyDescent="0.25">
      <c r="A20" s="12"/>
      <c r="B20" s="38" t="s">
        <v>1112</v>
      </c>
      <c r="C20" s="17" t="s">
        <v>347</v>
      </c>
      <c r="D20" s="35" t="s">
        <v>348</v>
      </c>
      <c r="E20" s="48" t="s">
        <v>389</v>
      </c>
      <c r="F20" s="35" t="s">
        <v>347</v>
      </c>
      <c r="G20" s="17" t="s">
        <v>347</v>
      </c>
      <c r="H20" s="35" t="s">
        <v>348</v>
      </c>
      <c r="I20" s="48" t="s">
        <v>389</v>
      </c>
      <c r="J20" s="35" t="s">
        <v>347</v>
      </c>
      <c r="K20" s="17" t="s">
        <v>347</v>
      </c>
      <c r="L20" s="35" t="s">
        <v>348</v>
      </c>
      <c r="M20" s="48" t="s">
        <v>389</v>
      </c>
      <c r="N20" s="35" t="s">
        <v>347</v>
      </c>
    </row>
    <row r="21" spans="1:14" ht="15.75" thickBot="1" x14ac:dyDescent="0.3">
      <c r="A21" s="12"/>
      <c r="B21" s="49" t="s">
        <v>1113</v>
      </c>
      <c r="C21" s="28" t="s">
        <v>347</v>
      </c>
      <c r="D21" s="29"/>
      <c r="E21" s="30">
        <v>30787</v>
      </c>
      <c r="F21" s="31" t="s">
        <v>347</v>
      </c>
      <c r="G21" s="28" t="s">
        <v>347</v>
      </c>
      <c r="H21" s="29"/>
      <c r="I21" s="30">
        <v>34704</v>
      </c>
      <c r="J21" s="31"/>
      <c r="K21" s="28" t="s">
        <v>347</v>
      </c>
      <c r="L21" s="29"/>
      <c r="M21" s="30">
        <v>28924</v>
      </c>
      <c r="N21" s="31" t="s">
        <v>347</v>
      </c>
    </row>
    <row r="22" spans="1:14" x14ac:dyDescent="0.25">
      <c r="A22" s="12"/>
      <c r="B22" s="20"/>
      <c r="C22" s="20" t="s">
        <v>347</v>
      </c>
      <c r="D22" s="37"/>
      <c r="E22" s="37"/>
      <c r="F22" s="20"/>
      <c r="G22" s="20" t="s">
        <v>347</v>
      </c>
      <c r="H22" s="37"/>
      <c r="I22" s="37"/>
      <c r="J22" s="20"/>
      <c r="K22" s="20" t="s">
        <v>347</v>
      </c>
      <c r="L22" s="37"/>
      <c r="M22" s="37"/>
      <c r="N22" s="20"/>
    </row>
    <row r="23" spans="1:14" ht="15.75" thickBot="1" x14ac:dyDescent="0.3">
      <c r="A23" s="12"/>
      <c r="B23" s="2"/>
      <c r="C23" s="17" t="s">
        <v>347</v>
      </c>
      <c r="D23" s="14"/>
      <c r="E23" s="34">
        <v>30787</v>
      </c>
      <c r="F23" s="35" t="s">
        <v>347</v>
      </c>
      <c r="G23" s="17" t="s">
        <v>347</v>
      </c>
      <c r="H23" s="14"/>
      <c r="I23" s="34">
        <v>34704</v>
      </c>
      <c r="J23" s="35"/>
      <c r="K23" s="17" t="s">
        <v>347</v>
      </c>
      <c r="L23" s="14"/>
      <c r="M23" s="34">
        <v>28924</v>
      </c>
      <c r="N23" s="35" t="s">
        <v>347</v>
      </c>
    </row>
    <row r="24" spans="1:14" x14ac:dyDescent="0.25">
      <c r="A24" s="12"/>
      <c r="B24" s="20"/>
      <c r="C24" s="20" t="s">
        <v>347</v>
      </c>
      <c r="D24" s="37"/>
      <c r="E24" s="37"/>
      <c r="F24" s="20"/>
      <c r="G24" s="20" t="s">
        <v>347</v>
      </c>
      <c r="H24" s="37"/>
      <c r="I24" s="37"/>
      <c r="J24" s="20"/>
      <c r="K24" s="20" t="s">
        <v>347</v>
      </c>
      <c r="L24" s="37"/>
      <c r="M24" s="37"/>
      <c r="N24" s="20"/>
    </row>
    <row r="25" spans="1:14" x14ac:dyDescent="0.25">
      <c r="A25" s="12"/>
      <c r="B25" s="26" t="s">
        <v>1116</v>
      </c>
      <c r="C25" s="28" t="s">
        <v>347</v>
      </c>
      <c r="D25" s="27"/>
      <c r="E25" s="27"/>
      <c r="F25" s="27"/>
      <c r="G25" s="28" t="s">
        <v>347</v>
      </c>
      <c r="H25" s="27"/>
      <c r="I25" s="27"/>
      <c r="J25" s="27"/>
      <c r="K25" s="28" t="s">
        <v>347</v>
      </c>
      <c r="L25" s="27"/>
      <c r="M25" s="27"/>
      <c r="N25" s="27"/>
    </row>
    <row r="26" spans="1:14" x14ac:dyDescent="0.25">
      <c r="A26" s="12"/>
      <c r="B26" s="38" t="s">
        <v>1112</v>
      </c>
      <c r="C26" s="17" t="s">
        <v>347</v>
      </c>
      <c r="D26" s="35"/>
      <c r="E26" s="48" t="s">
        <v>389</v>
      </c>
      <c r="F26" s="35" t="s">
        <v>347</v>
      </c>
      <c r="G26" s="17" t="s">
        <v>347</v>
      </c>
      <c r="H26" s="35"/>
      <c r="I26" s="48" t="s">
        <v>389</v>
      </c>
      <c r="J26" s="35" t="s">
        <v>347</v>
      </c>
      <c r="K26" s="17" t="s">
        <v>347</v>
      </c>
      <c r="L26" s="35"/>
      <c r="M26" s="48" t="s">
        <v>389</v>
      </c>
      <c r="N26" s="35" t="s">
        <v>347</v>
      </c>
    </row>
    <row r="27" spans="1:14" ht="15.75" thickBot="1" x14ac:dyDescent="0.3">
      <c r="A27" s="12"/>
      <c r="B27" s="49" t="s">
        <v>1113</v>
      </c>
      <c r="C27" s="28" t="s">
        <v>347</v>
      </c>
      <c r="D27" s="29"/>
      <c r="E27" s="30">
        <v>4832</v>
      </c>
      <c r="F27" s="31" t="s">
        <v>347</v>
      </c>
      <c r="G27" s="28" t="s">
        <v>347</v>
      </c>
      <c r="H27" s="29"/>
      <c r="I27" s="30">
        <v>9586</v>
      </c>
      <c r="J27" s="31"/>
      <c r="K27" s="28" t="s">
        <v>347</v>
      </c>
      <c r="L27" s="29"/>
      <c r="M27" s="53" t="s">
        <v>1117</v>
      </c>
      <c r="N27" s="31" t="s">
        <v>421</v>
      </c>
    </row>
    <row r="28" spans="1:14" x14ac:dyDescent="0.25">
      <c r="A28" s="12"/>
      <c r="B28" s="20"/>
      <c r="C28" s="20" t="s">
        <v>347</v>
      </c>
      <c r="D28" s="37"/>
      <c r="E28" s="37"/>
      <c r="F28" s="20"/>
      <c r="G28" s="20" t="s">
        <v>347</v>
      </c>
      <c r="H28" s="37"/>
      <c r="I28" s="37"/>
      <c r="J28" s="20"/>
      <c r="K28" s="20" t="s">
        <v>347</v>
      </c>
      <c r="L28" s="37"/>
      <c r="M28" s="37"/>
      <c r="N28" s="20"/>
    </row>
    <row r="29" spans="1:14" ht="15.75" thickBot="1" x14ac:dyDescent="0.3">
      <c r="A29" s="12"/>
      <c r="B29" s="2"/>
      <c r="C29" s="17" t="s">
        <v>347</v>
      </c>
      <c r="D29" s="14"/>
      <c r="E29" s="34">
        <v>4832</v>
      </c>
      <c r="F29" s="35" t="s">
        <v>347</v>
      </c>
      <c r="G29" s="17" t="s">
        <v>347</v>
      </c>
      <c r="H29" s="14"/>
      <c r="I29" s="34">
        <v>9586</v>
      </c>
      <c r="J29" s="35"/>
      <c r="K29" s="17" t="s">
        <v>347</v>
      </c>
      <c r="L29" s="14"/>
      <c r="M29" s="52" t="s">
        <v>1117</v>
      </c>
      <c r="N29" s="35" t="s">
        <v>421</v>
      </c>
    </row>
    <row r="30" spans="1:14" x14ac:dyDescent="0.25">
      <c r="A30" s="12"/>
      <c r="B30" s="20"/>
      <c r="C30" s="20" t="s">
        <v>347</v>
      </c>
      <c r="D30" s="37"/>
      <c r="E30" s="37"/>
      <c r="F30" s="20"/>
      <c r="G30" s="20" t="s">
        <v>347</v>
      </c>
      <c r="H30" s="37"/>
      <c r="I30" s="37"/>
      <c r="J30" s="20"/>
      <c r="K30" s="20" t="s">
        <v>347</v>
      </c>
      <c r="L30" s="37"/>
      <c r="M30" s="37"/>
      <c r="N30" s="20"/>
    </row>
    <row r="31" spans="1:14" ht="15.75" thickBot="1" x14ac:dyDescent="0.3">
      <c r="A31" s="12"/>
      <c r="B31" s="26" t="s">
        <v>1118</v>
      </c>
      <c r="C31" s="28" t="s">
        <v>347</v>
      </c>
      <c r="D31" s="29" t="s">
        <v>348</v>
      </c>
      <c r="E31" s="30">
        <v>35619</v>
      </c>
      <c r="F31" s="31" t="s">
        <v>347</v>
      </c>
      <c r="G31" s="28" t="s">
        <v>347</v>
      </c>
      <c r="H31" s="29" t="s">
        <v>348</v>
      </c>
      <c r="I31" s="30">
        <v>44290</v>
      </c>
      <c r="J31" s="31"/>
      <c r="K31" s="28" t="s">
        <v>347</v>
      </c>
      <c r="L31" s="29" t="s">
        <v>348</v>
      </c>
      <c r="M31" s="30">
        <v>25284</v>
      </c>
      <c r="N31" s="31" t="s">
        <v>347</v>
      </c>
    </row>
    <row r="32" spans="1:14" ht="15.75" thickTop="1" x14ac:dyDescent="0.25">
      <c r="A32" s="12"/>
      <c r="B32" s="20"/>
      <c r="C32" s="20" t="s">
        <v>347</v>
      </c>
      <c r="D32" s="32"/>
      <c r="E32" s="32"/>
      <c r="F32" s="20"/>
      <c r="G32" s="20" t="s">
        <v>347</v>
      </c>
      <c r="H32" s="32"/>
      <c r="I32" s="32"/>
      <c r="J32" s="20"/>
      <c r="K32" s="20" t="s">
        <v>347</v>
      </c>
      <c r="L32" s="32"/>
      <c r="M32" s="32"/>
      <c r="N32" s="20"/>
    </row>
    <row r="33" spans="1:14" ht="15" customHeight="1" x14ac:dyDescent="0.25">
      <c r="A33" s="12" t="s">
        <v>1609</v>
      </c>
      <c r="B33" s="11" t="s">
        <v>10</v>
      </c>
      <c r="C33" s="11"/>
      <c r="D33" s="11"/>
      <c r="E33" s="11"/>
      <c r="F33" s="11"/>
      <c r="G33" s="11"/>
      <c r="H33" s="11"/>
      <c r="I33" s="11"/>
      <c r="J33" s="11"/>
      <c r="K33" s="11"/>
      <c r="L33" s="11"/>
      <c r="M33" s="11"/>
      <c r="N33" s="11"/>
    </row>
    <row r="34" spans="1:14" ht="25.5" customHeight="1" x14ac:dyDescent="0.25">
      <c r="A34" s="12"/>
      <c r="B34" s="15" t="s">
        <v>1122</v>
      </c>
      <c r="C34" s="15"/>
      <c r="D34" s="15"/>
      <c r="E34" s="15"/>
      <c r="F34" s="15"/>
      <c r="G34" s="15"/>
      <c r="H34" s="15"/>
      <c r="I34" s="15"/>
      <c r="J34" s="15"/>
      <c r="K34" s="15"/>
      <c r="L34" s="15"/>
      <c r="M34" s="15"/>
      <c r="N34" s="15"/>
    </row>
    <row r="35" spans="1:14" x14ac:dyDescent="0.25">
      <c r="A35" s="12"/>
      <c r="B35" s="73"/>
      <c r="C35" s="73"/>
      <c r="D35" s="73"/>
      <c r="E35" s="73"/>
      <c r="F35" s="73"/>
      <c r="G35" s="73"/>
      <c r="H35" s="73"/>
      <c r="I35" s="73"/>
      <c r="J35" s="73"/>
      <c r="K35" s="73"/>
      <c r="L35" s="73"/>
      <c r="M35" s="73"/>
      <c r="N35" s="73"/>
    </row>
    <row r="36" spans="1:14" x14ac:dyDescent="0.25">
      <c r="A36" s="12"/>
      <c r="B36" s="4"/>
      <c r="C36" s="4"/>
      <c r="D36" s="4"/>
      <c r="E36" s="4"/>
      <c r="F36" s="4"/>
      <c r="G36" s="4"/>
      <c r="H36" s="4"/>
      <c r="I36" s="4"/>
      <c r="J36" s="4"/>
      <c r="K36" s="4"/>
      <c r="L36" s="4"/>
      <c r="M36" s="4"/>
      <c r="N36" s="4"/>
    </row>
    <row r="37" spans="1:14" ht="15.75" thickBot="1" x14ac:dyDescent="0.3">
      <c r="A37" s="12"/>
      <c r="B37" s="17"/>
      <c r="C37" s="17" t="s">
        <v>347</v>
      </c>
      <c r="D37" s="47">
        <v>2013</v>
      </c>
      <c r="E37" s="47"/>
      <c r="F37" s="17"/>
      <c r="G37" s="17"/>
      <c r="H37" s="47">
        <v>2012</v>
      </c>
      <c r="I37" s="47"/>
      <c r="J37" s="17"/>
      <c r="K37" s="17"/>
      <c r="L37" s="47">
        <v>2011</v>
      </c>
      <c r="M37" s="47"/>
      <c r="N37" s="17"/>
    </row>
    <row r="38" spans="1:14" ht="15.75" thickBot="1" x14ac:dyDescent="0.3">
      <c r="A38" s="12"/>
      <c r="B38" s="26" t="s">
        <v>1123</v>
      </c>
      <c r="C38" s="28" t="s">
        <v>347</v>
      </c>
      <c r="D38" s="29" t="s">
        <v>348</v>
      </c>
      <c r="E38" s="30">
        <v>259441</v>
      </c>
      <c r="F38" s="31" t="s">
        <v>347</v>
      </c>
      <c r="G38" s="28"/>
      <c r="H38" s="29" t="s">
        <v>348</v>
      </c>
      <c r="I38" s="30">
        <v>235809</v>
      </c>
      <c r="J38" s="31"/>
      <c r="K38" s="28"/>
      <c r="L38" s="29" t="s">
        <v>348</v>
      </c>
      <c r="M38" s="30">
        <v>233742</v>
      </c>
      <c r="N38" s="31" t="s">
        <v>347</v>
      </c>
    </row>
    <row r="39" spans="1:14" ht="15.75" thickTop="1" x14ac:dyDescent="0.25">
      <c r="A39" s="12"/>
      <c r="B39" s="20"/>
      <c r="C39" s="20" t="s">
        <v>347</v>
      </c>
      <c r="D39" s="32"/>
      <c r="E39" s="32"/>
      <c r="F39" s="20"/>
      <c r="G39" s="20"/>
      <c r="H39" s="32"/>
      <c r="I39" s="32"/>
      <c r="J39" s="20"/>
      <c r="K39" s="20"/>
      <c r="L39" s="32"/>
      <c r="M39" s="32"/>
      <c r="N39" s="20"/>
    </row>
    <row r="40" spans="1:14" x14ac:dyDescent="0.25">
      <c r="A40" s="12"/>
      <c r="B40" s="33" t="s">
        <v>1124</v>
      </c>
      <c r="C40" s="17" t="s">
        <v>347</v>
      </c>
      <c r="D40" s="14"/>
      <c r="E40" s="52" t="s">
        <v>389</v>
      </c>
      <c r="F40" s="35" t="s">
        <v>546</v>
      </c>
      <c r="G40" s="17"/>
      <c r="H40" s="14"/>
      <c r="I40" s="52" t="s">
        <v>389</v>
      </c>
      <c r="J40" s="35" t="s">
        <v>546</v>
      </c>
      <c r="K40" s="17"/>
      <c r="L40" s="14"/>
      <c r="M40" s="52" t="s">
        <v>389</v>
      </c>
      <c r="N40" s="35" t="s">
        <v>546</v>
      </c>
    </row>
    <row r="41" spans="1:14" x14ac:dyDescent="0.25">
      <c r="A41" s="12"/>
      <c r="B41" s="26" t="s">
        <v>1125</v>
      </c>
      <c r="C41" s="28" t="s">
        <v>347</v>
      </c>
      <c r="D41" s="29"/>
      <c r="E41" s="53">
        <v>5.0999999999999996</v>
      </c>
      <c r="F41" s="31" t="s">
        <v>546</v>
      </c>
      <c r="G41" s="28"/>
      <c r="H41" s="29"/>
      <c r="I41" s="53">
        <v>20.8</v>
      </c>
      <c r="J41" s="31" t="s">
        <v>546</v>
      </c>
      <c r="K41" s="28"/>
      <c r="L41" s="29"/>
      <c r="M41" s="53">
        <v>19.2</v>
      </c>
      <c r="N41" s="31" t="s">
        <v>546</v>
      </c>
    </row>
    <row r="42" spans="1:14" x14ac:dyDescent="0.25">
      <c r="A42" s="12"/>
      <c r="B42" s="33" t="s">
        <v>1126</v>
      </c>
      <c r="C42" s="17" t="s">
        <v>347</v>
      </c>
      <c r="D42" s="14"/>
      <c r="E42" s="52" t="s">
        <v>1127</v>
      </c>
      <c r="F42" s="35" t="s">
        <v>1128</v>
      </c>
      <c r="G42" s="17"/>
      <c r="H42" s="14"/>
      <c r="I42" s="52">
        <v>0.1</v>
      </c>
      <c r="J42" s="35" t="s">
        <v>546</v>
      </c>
      <c r="K42" s="17"/>
      <c r="L42" s="14"/>
      <c r="M42" s="52" t="s">
        <v>389</v>
      </c>
      <c r="N42" s="35" t="s">
        <v>546</v>
      </c>
    </row>
    <row r="43" spans="1:14" x14ac:dyDescent="0.25">
      <c r="A43" s="12"/>
      <c r="B43" s="26" t="s">
        <v>1129</v>
      </c>
      <c r="C43" s="28" t="s">
        <v>347</v>
      </c>
      <c r="D43" s="29"/>
      <c r="E43" s="53">
        <v>7.2</v>
      </c>
      <c r="F43" s="31" t="s">
        <v>546</v>
      </c>
      <c r="G43" s="28"/>
      <c r="H43" s="29"/>
      <c r="I43" s="53" t="s">
        <v>1130</v>
      </c>
      <c r="J43" s="31" t="s">
        <v>1128</v>
      </c>
      <c r="K43" s="28"/>
      <c r="L43" s="29"/>
      <c r="M43" s="53" t="s">
        <v>1131</v>
      </c>
      <c r="N43" s="31" t="s">
        <v>1128</v>
      </c>
    </row>
    <row r="44" spans="1:14" x14ac:dyDescent="0.25">
      <c r="A44" s="12"/>
      <c r="B44" s="33" t="s">
        <v>1132</v>
      </c>
      <c r="C44" s="17" t="s">
        <v>347</v>
      </c>
      <c r="D44" s="14"/>
      <c r="E44" s="52" t="s">
        <v>389</v>
      </c>
      <c r="F44" s="35" t="s">
        <v>546</v>
      </c>
      <c r="G44" s="17"/>
      <c r="H44" s="14"/>
      <c r="I44" s="52" t="s">
        <v>389</v>
      </c>
      <c r="J44" s="35" t="s">
        <v>546</v>
      </c>
      <c r="K44" s="17"/>
      <c r="L44" s="14"/>
      <c r="M44" s="52">
        <v>0.8</v>
      </c>
      <c r="N44" s="35" t="s">
        <v>546</v>
      </c>
    </row>
    <row r="45" spans="1:14" ht="15.75" thickBot="1" x14ac:dyDescent="0.3">
      <c r="A45" s="12"/>
      <c r="B45" s="26" t="s">
        <v>612</v>
      </c>
      <c r="C45" s="28" t="s">
        <v>347</v>
      </c>
      <c r="D45" s="29"/>
      <c r="E45" s="53">
        <v>2.4</v>
      </c>
      <c r="F45" s="31" t="s">
        <v>546</v>
      </c>
      <c r="G45" s="28"/>
      <c r="H45" s="29"/>
      <c r="I45" s="53">
        <v>0.9</v>
      </c>
      <c r="J45" s="31" t="s">
        <v>546</v>
      </c>
      <c r="K45" s="28"/>
      <c r="L45" s="29"/>
      <c r="M45" s="53" t="s">
        <v>1133</v>
      </c>
      <c r="N45" s="31" t="s">
        <v>1128</v>
      </c>
    </row>
    <row r="46" spans="1:14" x14ac:dyDescent="0.25">
      <c r="A46" s="12"/>
      <c r="B46" s="20"/>
      <c r="C46" s="20" t="s">
        <v>347</v>
      </c>
      <c r="D46" s="37"/>
      <c r="E46" s="37"/>
      <c r="F46" s="20"/>
      <c r="G46" s="20"/>
      <c r="H46" s="37"/>
      <c r="I46" s="37"/>
      <c r="J46" s="20"/>
      <c r="K46" s="20"/>
      <c r="L46" s="37"/>
      <c r="M46" s="37"/>
      <c r="N46" s="20"/>
    </row>
    <row r="47" spans="1:14" ht="15.75" thickBot="1" x14ac:dyDescent="0.3">
      <c r="A47" s="12"/>
      <c r="B47" s="33" t="s">
        <v>1134</v>
      </c>
      <c r="C47" s="17" t="s">
        <v>347</v>
      </c>
      <c r="D47" s="14"/>
      <c r="E47" s="52">
        <v>13.7</v>
      </c>
      <c r="F47" s="35" t="s">
        <v>546</v>
      </c>
      <c r="G47" s="17"/>
      <c r="H47" s="14"/>
      <c r="I47" s="52">
        <v>18.8</v>
      </c>
      <c r="J47" s="35" t="s">
        <v>546</v>
      </c>
      <c r="K47" s="17"/>
      <c r="L47" s="14"/>
      <c r="M47" s="52">
        <v>10.8</v>
      </c>
      <c r="N47" s="35" t="s">
        <v>546</v>
      </c>
    </row>
    <row r="48" spans="1:14" ht="15.75" thickTop="1" x14ac:dyDescent="0.25">
      <c r="A48" s="12"/>
      <c r="B48" s="20"/>
      <c r="C48" s="20" t="s">
        <v>347</v>
      </c>
      <c r="D48" s="32"/>
      <c r="E48" s="32"/>
      <c r="F48" s="20"/>
      <c r="G48" s="20"/>
      <c r="H48" s="32"/>
      <c r="I48" s="32"/>
      <c r="J48" s="20"/>
      <c r="K48" s="20"/>
      <c r="L48" s="32"/>
      <c r="M48" s="32"/>
    </row>
    <row r="49" spans="1:14" ht="15" customHeight="1" x14ac:dyDescent="0.25">
      <c r="A49" s="12" t="s">
        <v>1610</v>
      </c>
      <c r="B49" s="11" t="s">
        <v>10</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39" t="s">
        <v>1611</v>
      </c>
      <c r="C51" s="139"/>
      <c r="D51" s="139"/>
      <c r="E51" s="139"/>
      <c r="F51" s="139"/>
      <c r="G51" s="139"/>
      <c r="H51" s="139"/>
      <c r="I51" s="139"/>
      <c r="J51" s="139"/>
      <c r="K51" s="139"/>
      <c r="L51" s="139"/>
      <c r="M51" s="139"/>
      <c r="N51" s="139"/>
    </row>
    <row r="52" spans="1:14" x14ac:dyDescent="0.25">
      <c r="A52" s="12"/>
      <c r="B52" s="11"/>
      <c r="C52" s="11"/>
      <c r="D52" s="11"/>
      <c r="E52" s="11"/>
      <c r="F52" s="11"/>
      <c r="G52" s="11"/>
      <c r="H52" s="11"/>
      <c r="I52" s="11"/>
      <c r="J52" s="11"/>
      <c r="K52" s="11"/>
      <c r="L52" s="11"/>
      <c r="M52" s="11"/>
      <c r="N52" s="11"/>
    </row>
    <row r="53" spans="1:14" x14ac:dyDescent="0.25">
      <c r="A53" s="12"/>
      <c r="B53" s="140"/>
      <c r="C53" s="140"/>
      <c r="D53" s="140"/>
      <c r="E53" s="140"/>
      <c r="F53" s="140"/>
      <c r="G53" s="140"/>
      <c r="H53" s="140"/>
      <c r="I53" s="140"/>
      <c r="J53" s="140"/>
      <c r="K53" s="140"/>
      <c r="L53" s="140"/>
      <c r="M53" s="140"/>
      <c r="N53" s="140"/>
    </row>
    <row r="54" spans="1:14" x14ac:dyDescent="0.25">
      <c r="A54" s="12"/>
      <c r="B54" s="4"/>
      <c r="C54" s="4"/>
      <c r="D54" s="4"/>
      <c r="E54" s="4"/>
      <c r="F54" s="4"/>
      <c r="G54" s="4"/>
      <c r="H54" s="4"/>
      <c r="I54" s="4"/>
      <c r="J54" s="4"/>
    </row>
    <row r="55" spans="1:14" ht="15.75" thickBot="1" x14ac:dyDescent="0.3">
      <c r="A55" s="12"/>
      <c r="B55" s="17"/>
      <c r="C55" s="17" t="s">
        <v>347</v>
      </c>
      <c r="D55" s="137" t="s">
        <v>1136</v>
      </c>
      <c r="E55" s="137"/>
      <c r="F55" s="137"/>
      <c r="G55" s="137"/>
      <c r="H55" s="137"/>
      <c r="I55" s="137"/>
      <c r="J55" s="17"/>
    </row>
    <row r="56" spans="1:14" ht="15.75" thickBot="1" x14ac:dyDescent="0.3">
      <c r="A56" s="12"/>
      <c r="B56" s="17"/>
      <c r="C56" s="17" t="s">
        <v>347</v>
      </c>
      <c r="D56" s="138">
        <v>2013</v>
      </c>
      <c r="E56" s="138"/>
      <c r="F56" s="17"/>
      <c r="G56" s="17"/>
      <c r="H56" s="138">
        <v>2012</v>
      </c>
      <c r="I56" s="138"/>
      <c r="J56" s="17"/>
    </row>
    <row r="57" spans="1:14" x14ac:dyDescent="0.25">
      <c r="A57" s="12"/>
      <c r="B57" s="124" t="s">
        <v>55</v>
      </c>
      <c r="C57" s="28" t="s">
        <v>347</v>
      </c>
      <c r="D57" s="27"/>
      <c r="E57" s="27"/>
      <c r="F57" s="27"/>
      <c r="G57" s="28"/>
      <c r="H57" s="27"/>
      <c r="I57" s="27"/>
      <c r="J57" s="27"/>
    </row>
    <row r="58" spans="1:14" ht="25.5" x14ac:dyDescent="0.25">
      <c r="A58" s="12"/>
      <c r="B58" s="125" t="s">
        <v>1137</v>
      </c>
      <c r="C58" s="17" t="s">
        <v>347</v>
      </c>
      <c r="D58" s="122" t="s">
        <v>348</v>
      </c>
      <c r="E58" s="126">
        <v>187377</v>
      </c>
      <c r="F58" s="127" t="s">
        <v>347</v>
      </c>
      <c r="G58" s="17"/>
      <c r="H58" s="122" t="s">
        <v>348</v>
      </c>
      <c r="I58" s="126">
        <v>162389</v>
      </c>
      <c r="J58" s="127" t="s">
        <v>347</v>
      </c>
    </row>
    <row r="59" spans="1:14" ht="25.5" x14ac:dyDescent="0.25">
      <c r="A59" s="12"/>
      <c r="B59" s="128" t="s">
        <v>1138</v>
      </c>
      <c r="C59" s="28" t="s">
        <v>347</v>
      </c>
      <c r="D59" s="129"/>
      <c r="E59" s="130">
        <v>217283</v>
      </c>
      <c r="F59" s="131" t="s">
        <v>347</v>
      </c>
      <c r="G59" s="28"/>
      <c r="H59" s="129"/>
      <c r="I59" s="130">
        <v>27195</v>
      </c>
      <c r="J59" s="131" t="s">
        <v>347</v>
      </c>
    </row>
    <row r="60" spans="1:14" ht="25.5" x14ac:dyDescent="0.25">
      <c r="A60" s="12"/>
      <c r="B60" s="125" t="s">
        <v>1139</v>
      </c>
      <c r="C60" s="17" t="s">
        <v>347</v>
      </c>
      <c r="D60" s="122"/>
      <c r="E60" s="126">
        <v>22303</v>
      </c>
      <c r="F60" s="127" t="s">
        <v>347</v>
      </c>
      <c r="G60" s="17"/>
      <c r="H60" s="122"/>
      <c r="I60" s="126">
        <v>16703</v>
      </c>
      <c r="J60" s="127" t="s">
        <v>347</v>
      </c>
    </row>
    <row r="61" spans="1:14" ht="15.75" thickBot="1" x14ac:dyDescent="0.3">
      <c r="A61" s="12"/>
      <c r="B61" s="128" t="s">
        <v>524</v>
      </c>
      <c r="C61" s="28" t="s">
        <v>347</v>
      </c>
      <c r="D61" s="131"/>
      <c r="E61" s="132" t="s">
        <v>389</v>
      </c>
      <c r="F61" s="131" t="s">
        <v>347</v>
      </c>
      <c r="G61" s="28"/>
      <c r="H61" s="129"/>
      <c r="I61" s="130">
        <v>7552</v>
      </c>
      <c r="J61" s="131" t="s">
        <v>347</v>
      </c>
    </row>
    <row r="62" spans="1:14" x14ac:dyDescent="0.25">
      <c r="A62" s="12"/>
      <c r="B62" s="20"/>
      <c r="C62" s="20" t="s">
        <v>347</v>
      </c>
      <c r="D62" s="37"/>
      <c r="E62" s="37"/>
      <c r="F62" s="20"/>
      <c r="G62" s="20"/>
      <c r="H62" s="37"/>
      <c r="I62" s="37"/>
      <c r="J62" s="20"/>
    </row>
    <row r="63" spans="1:14" ht="15.75" thickBot="1" x14ac:dyDescent="0.3">
      <c r="A63" s="12"/>
      <c r="B63" s="2"/>
      <c r="C63" s="17" t="s">
        <v>347</v>
      </c>
      <c r="D63" s="122"/>
      <c r="E63" s="126">
        <v>426963</v>
      </c>
      <c r="F63" s="127" t="s">
        <v>347</v>
      </c>
      <c r="G63" s="17"/>
      <c r="H63" s="122"/>
      <c r="I63" s="126">
        <v>213839</v>
      </c>
      <c r="J63" s="127" t="s">
        <v>347</v>
      </c>
    </row>
    <row r="64" spans="1:14" x14ac:dyDescent="0.25">
      <c r="A64" s="12"/>
      <c r="B64" s="20"/>
      <c r="C64" s="20" t="s">
        <v>347</v>
      </c>
      <c r="D64" s="37"/>
      <c r="E64" s="37"/>
      <c r="F64" s="20"/>
      <c r="G64" s="20"/>
      <c r="H64" s="37"/>
      <c r="I64" s="37"/>
      <c r="J64" s="20"/>
    </row>
    <row r="65" spans="1:14" x14ac:dyDescent="0.25">
      <c r="A65" s="12"/>
      <c r="B65" s="124" t="s">
        <v>68</v>
      </c>
      <c r="C65" s="28" t="s">
        <v>347</v>
      </c>
      <c r="D65" s="27"/>
      <c r="E65" s="27"/>
      <c r="F65" s="27"/>
      <c r="G65" s="28"/>
      <c r="H65" s="27"/>
      <c r="I65" s="27"/>
      <c r="J65" s="27"/>
    </row>
    <row r="66" spans="1:14" x14ac:dyDescent="0.25">
      <c r="A66" s="12"/>
      <c r="B66" s="125" t="s">
        <v>524</v>
      </c>
      <c r="C66" s="17" t="s">
        <v>347</v>
      </c>
      <c r="D66" s="122"/>
      <c r="E66" s="133" t="s">
        <v>1140</v>
      </c>
      <c r="F66" s="127" t="s">
        <v>421</v>
      </c>
      <c r="G66" s="17"/>
      <c r="H66" s="122"/>
      <c r="I66" s="133" t="s">
        <v>1141</v>
      </c>
      <c r="J66" s="127" t="s">
        <v>421</v>
      </c>
    </row>
    <row r="67" spans="1:14" x14ac:dyDescent="0.25">
      <c r="A67" s="12"/>
      <c r="B67" s="128" t="s">
        <v>1142</v>
      </c>
      <c r="C67" s="28" t="s">
        <v>347</v>
      </c>
      <c r="D67" s="129"/>
      <c r="E67" s="134" t="s">
        <v>1143</v>
      </c>
      <c r="F67" s="131" t="s">
        <v>421</v>
      </c>
      <c r="G67" s="28"/>
      <c r="H67" s="131"/>
      <c r="I67" s="132" t="s">
        <v>389</v>
      </c>
      <c r="J67" s="131" t="s">
        <v>347</v>
      </c>
    </row>
    <row r="68" spans="1:14" x14ac:dyDescent="0.25">
      <c r="A68" s="12"/>
      <c r="B68" s="125" t="s">
        <v>1144</v>
      </c>
      <c r="C68" s="17" t="s">
        <v>347</v>
      </c>
      <c r="D68" s="122"/>
      <c r="E68" s="133" t="s">
        <v>1145</v>
      </c>
      <c r="F68" s="127" t="s">
        <v>421</v>
      </c>
      <c r="G68" s="17"/>
      <c r="H68" s="127"/>
      <c r="I68" s="135" t="s">
        <v>389</v>
      </c>
      <c r="J68" s="127" t="s">
        <v>347</v>
      </c>
    </row>
    <row r="69" spans="1:14" ht="15.75" thickBot="1" x14ac:dyDescent="0.3">
      <c r="A69" s="12"/>
      <c r="B69" s="128" t="s">
        <v>612</v>
      </c>
      <c r="C69" s="28" t="s">
        <v>347</v>
      </c>
      <c r="D69" s="129"/>
      <c r="E69" s="134" t="s">
        <v>1146</v>
      </c>
      <c r="F69" s="131" t="s">
        <v>421</v>
      </c>
      <c r="G69" s="28"/>
      <c r="H69" s="131"/>
      <c r="I69" s="132" t="s">
        <v>389</v>
      </c>
      <c r="J69" s="131" t="s">
        <v>347</v>
      </c>
    </row>
    <row r="70" spans="1:14" x14ac:dyDescent="0.25">
      <c r="A70" s="12"/>
      <c r="B70" s="20"/>
      <c r="C70" s="20" t="s">
        <v>347</v>
      </c>
      <c r="D70" s="37"/>
      <c r="E70" s="37"/>
      <c r="F70" s="20"/>
      <c r="G70" s="20"/>
      <c r="H70" s="37"/>
      <c r="I70" s="37"/>
      <c r="J70" s="20"/>
    </row>
    <row r="71" spans="1:14" ht="25.5" x14ac:dyDescent="0.25">
      <c r="A71" s="12"/>
      <c r="B71" s="136" t="s">
        <v>1147</v>
      </c>
      <c r="C71" s="17" t="s">
        <v>347</v>
      </c>
      <c r="D71" s="122"/>
      <c r="E71" s="126">
        <v>349867</v>
      </c>
      <c r="F71" s="127" t="s">
        <v>347</v>
      </c>
      <c r="G71" s="17"/>
      <c r="H71" s="122"/>
      <c r="I71" s="126">
        <v>201840</v>
      </c>
      <c r="J71" s="127" t="s">
        <v>347</v>
      </c>
    </row>
    <row r="72" spans="1:14" ht="15.75" thickBot="1" x14ac:dyDescent="0.3">
      <c r="A72" s="12"/>
      <c r="B72" s="124" t="s">
        <v>1148</v>
      </c>
      <c r="C72" s="28" t="s">
        <v>347</v>
      </c>
      <c r="D72" s="129"/>
      <c r="E72" s="134" t="s">
        <v>1149</v>
      </c>
      <c r="F72" s="131" t="s">
        <v>421</v>
      </c>
      <c r="G72" s="28"/>
      <c r="H72" s="129"/>
      <c r="I72" s="134" t="s">
        <v>1150</v>
      </c>
      <c r="J72" s="131" t="s">
        <v>421</v>
      </c>
    </row>
    <row r="73" spans="1:14" x14ac:dyDescent="0.25">
      <c r="A73" s="12"/>
      <c r="B73" s="20"/>
      <c r="C73" s="20" t="s">
        <v>347</v>
      </c>
      <c r="D73" s="37"/>
      <c r="E73" s="37"/>
      <c r="F73" s="20"/>
      <c r="G73" s="20"/>
      <c r="H73" s="37"/>
      <c r="I73" s="37"/>
      <c r="J73" s="20"/>
    </row>
    <row r="74" spans="1:14" ht="15.75" thickBot="1" x14ac:dyDescent="0.3">
      <c r="A74" s="12"/>
      <c r="B74" s="136" t="s">
        <v>1151</v>
      </c>
      <c r="C74" s="17" t="s">
        <v>347</v>
      </c>
      <c r="D74" s="122" t="s">
        <v>348</v>
      </c>
      <c r="E74" s="133" t="s">
        <v>1152</v>
      </c>
      <c r="F74" s="127" t="s">
        <v>421</v>
      </c>
      <c r="G74" s="17"/>
      <c r="H74" s="122" t="s">
        <v>348</v>
      </c>
      <c r="I74" s="133" t="s">
        <v>1153</v>
      </c>
      <c r="J74" s="127" t="s">
        <v>421</v>
      </c>
    </row>
    <row r="75" spans="1:14" ht="15.75" thickTop="1" x14ac:dyDescent="0.25">
      <c r="A75" s="12"/>
      <c r="B75" s="20"/>
      <c r="C75" s="20" t="s">
        <v>347</v>
      </c>
      <c r="D75" s="32"/>
      <c r="E75" s="32"/>
      <c r="F75" s="20"/>
      <c r="G75" s="20"/>
      <c r="H75" s="32"/>
      <c r="I75" s="32"/>
      <c r="J75" s="20"/>
    </row>
    <row r="76" spans="1:14" ht="15" customHeight="1" x14ac:dyDescent="0.25">
      <c r="A76" s="12" t="s">
        <v>1612</v>
      </c>
      <c r="B76" s="11" t="s">
        <v>10</v>
      </c>
      <c r="C76" s="11"/>
      <c r="D76" s="11"/>
      <c r="E76" s="11"/>
      <c r="F76" s="11"/>
      <c r="G76" s="11"/>
      <c r="H76" s="11"/>
      <c r="I76" s="11"/>
      <c r="J76" s="11"/>
      <c r="K76" s="11"/>
      <c r="L76" s="11"/>
      <c r="M76" s="11"/>
      <c r="N76" s="11"/>
    </row>
    <row r="77" spans="1:14" x14ac:dyDescent="0.25">
      <c r="A77" s="12"/>
      <c r="B77" s="15" t="s">
        <v>1159</v>
      </c>
      <c r="C77" s="15"/>
      <c r="D77" s="15"/>
      <c r="E77" s="15"/>
      <c r="F77" s="15"/>
      <c r="G77" s="15"/>
      <c r="H77" s="15"/>
      <c r="I77" s="15"/>
      <c r="J77" s="15"/>
      <c r="K77" s="15"/>
      <c r="L77" s="15"/>
      <c r="M77" s="15"/>
      <c r="N77" s="15"/>
    </row>
    <row r="78" spans="1:14" x14ac:dyDescent="0.25">
      <c r="A78" s="12"/>
      <c r="B78" s="73"/>
      <c r="C78" s="73"/>
      <c r="D78" s="73"/>
      <c r="E78" s="73"/>
      <c r="F78" s="73"/>
      <c r="G78" s="73"/>
      <c r="H78" s="73"/>
      <c r="I78" s="73"/>
      <c r="J78" s="73"/>
      <c r="K78" s="73"/>
      <c r="L78" s="73"/>
      <c r="M78" s="73"/>
      <c r="N78" s="73"/>
    </row>
    <row r="79" spans="1:14" x14ac:dyDescent="0.25">
      <c r="A79" s="12"/>
      <c r="B79" s="4"/>
      <c r="C79" s="4"/>
      <c r="D79" s="4"/>
      <c r="E79" s="4"/>
      <c r="F79" s="4"/>
      <c r="G79" s="4"/>
      <c r="H79" s="4"/>
      <c r="I79" s="4"/>
      <c r="J79" s="4"/>
      <c r="K79" s="4"/>
      <c r="L79" s="4"/>
      <c r="M79" s="4"/>
      <c r="N79" s="4"/>
    </row>
    <row r="80" spans="1:14" ht="15.75" thickBot="1" x14ac:dyDescent="0.3">
      <c r="A80" s="12"/>
      <c r="B80" s="17"/>
      <c r="C80" s="17" t="s">
        <v>347</v>
      </c>
      <c r="D80" s="47">
        <v>2013</v>
      </c>
      <c r="E80" s="47"/>
      <c r="F80" s="17"/>
      <c r="G80" s="17"/>
      <c r="H80" s="47">
        <v>2012</v>
      </c>
      <c r="I80" s="47"/>
      <c r="J80" s="17"/>
      <c r="K80" s="17"/>
      <c r="L80" s="47">
        <v>2011</v>
      </c>
      <c r="M80" s="47"/>
      <c r="N80" s="17"/>
    </row>
    <row r="81" spans="1:14" x14ac:dyDescent="0.25">
      <c r="A81" s="12"/>
      <c r="B81" s="26" t="s">
        <v>1041</v>
      </c>
      <c r="C81" s="28" t="s">
        <v>347</v>
      </c>
      <c r="D81" s="29" t="s">
        <v>348</v>
      </c>
      <c r="E81" s="30">
        <v>5821</v>
      </c>
      <c r="F81" s="31" t="s">
        <v>347</v>
      </c>
      <c r="G81" s="28"/>
      <c r="H81" s="29" t="s">
        <v>348</v>
      </c>
      <c r="I81" s="30">
        <v>5621</v>
      </c>
      <c r="J81" s="31" t="s">
        <v>347</v>
      </c>
      <c r="K81" s="28"/>
      <c r="L81" s="29" t="s">
        <v>348</v>
      </c>
      <c r="M81" s="30">
        <v>5566</v>
      </c>
      <c r="N81" s="31" t="s">
        <v>347</v>
      </c>
    </row>
    <row r="82" spans="1:14" ht="25.5" x14ac:dyDescent="0.25">
      <c r="A82" s="12"/>
      <c r="B82" s="33" t="s">
        <v>1160</v>
      </c>
      <c r="C82" s="17" t="s">
        <v>347</v>
      </c>
      <c r="D82" s="14"/>
      <c r="E82" s="52">
        <v>114</v>
      </c>
      <c r="F82" s="35" t="s">
        <v>347</v>
      </c>
      <c r="G82" s="17"/>
      <c r="H82" s="14"/>
      <c r="I82" s="52">
        <v>221</v>
      </c>
      <c r="J82" s="35" t="s">
        <v>347</v>
      </c>
      <c r="K82" s="17"/>
      <c r="L82" s="14"/>
      <c r="M82" s="52">
        <v>161</v>
      </c>
      <c r="N82" s="35" t="s">
        <v>347</v>
      </c>
    </row>
    <row r="83" spans="1:14" ht="25.5" x14ac:dyDescent="0.25">
      <c r="A83" s="12"/>
      <c r="B83" s="26" t="s">
        <v>1161</v>
      </c>
      <c r="C83" s="28" t="s">
        <v>347</v>
      </c>
      <c r="D83" s="29"/>
      <c r="E83" s="53" t="s">
        <v>1162</v>
      </c>
      <c r="F83" s="31" t="s">
        <v>421</v>
      </c>
      <c r="G83" s="28"/>
      <c r="H83" s="29"/>
      <c r="I83" s="53" t="s">
        <v>587</v>
      </c>
      <c r="J83" s="31" t="s">
        <v>421</v>
      </c>
      <c r="K83" s="28"/>
      <c r="L83" s="31"/>
      <c r="M83" s="50" t="s">
        <v>389</v>
      </c>
      <c r="N83" s="31" t="s">
        <v>347</v>
      </c>
    </row>
    <row r="84" spans="1:14" ht="15.75" thickBot="1" x14ac:dyDescent="0.3">
      <c r="A84" s="12"/>
      <c r="B84" s="33" t="s">
        <v>1163</v>
      </c>
      <c r="C84" s="17" t="s">
        <v>347</v>
      </c>
      <c r="D84" s="14"/>
      <c r="E84" s="52" t="s">
        <v>1164</v>
      </c>
      <c r="F84" s="35" t="s">
        <v>421</v>
      </c>
      <c r="G84" s="17"/>
      <c r="H84" s="14"/>
      <c r="I84" s="52" t="s">
        <v>1165</v>
      </c>
      <c r="J84" s="35" t="s">
        <v>421</v>
      </c>
      <c r="K84" s="17"/>
      <c r="L84" s="14"/>
      <c r="M84" s="52" t="s">
        <v>1166</v>
      </c>
      <c r="N84" s="35" t="s">
        <v>421</v>
      </c>
    </row>
    <row r="85" spans="1:14" x14ac:dyDescent="0.25">
      <c r="A85" s="12"/>
      <c r="B85" s="20"/>
      <c r="C85" s="20" t="s">
        <v>347</v>
      </c>
      <c r="D85" s="37"/>
      <c r="E85" s="37"/>
      <c r="F85" s="20"/>
      <c r="G85" s="20"/>
      <c r="H85" s="37"/>
      <c r="I85" s="37"/>
      <c r="J85" s="20"/>
      <c r="K85" s="20"/>
      <c r="L85" s="37"/>
      <c r="M85" s="37"/>
      <c r="N85" s="20"/>
    </row>
    <row r="86" spans="1:14" ht="15.75" thickBot="1" x14ac:dyDescent="0.3">
      <c r="A86" s="12"/>
      <c r="B86" s="26" t="s">
        <v>1042</v>
      </c>
      <c r="C86" s="28" t="s">
        <v>347</v>
      </c>
      <c r="D86" s="29" t="s">
        <v>348</v>
      </c>
      <c r="E86" s="30">
        <v>2249</v>
      </c>
      <c r="F86" s="31" t="s">
        <v>347</v>
      </c>
      <c r="G86" s="28"/>
      <c r="H86" s="29" t="s">
        <v>348</v>
      </c>
      <c r="I86" s="30">
        <v>5821</v>
      </c>
      <c r="J86" s="31" t="s">
        <v>347</v>
      </c>
      <c r="K86" s="28"/>
      <c r="L86" s="29" t="s">
        <v>348</v>
      </c>
      <c r="M86" s="30">
        <v>5621</v>
      </c>
      <c r="N86" s="31" t="s">
        <v>347</v>
      </c>
    </row>
    <row r="87" spans="1:14" ht="15.75" thickTop="1" x14ac:dyDescent="0.25">
      <c r="A87" s="12"/>
      <c r="B87" s="20"/>
      <c r="C87" s="20" t="s">
        <v>347</v>
      </c>
      <c r="D87" s="32"/>
      <c r="E87" s="32"/>
      <c r="F87" s="20"/>
      <c r="G87" s="20"/>
      <c r="H87" s="32"/>
      <c r="I87" s="32"/>
      <c r="J87" s="20"/>
      <c r="K87" s="20"/>
      <c r="L87" s="32"/>
      <c r="M87" s="32"/>
      <c r="N87" s="20"/>
    </row>
  </sheetData>
  <mergeCells count="41">
    <mergeCell ref="A76:A87"/>
    <mergeCell ref="B76:N76"/>
    <mergeCell ref="B77:N77"/>
    <mergeCell ref="B78:N78"/>
    <mergeCell ref="A49:A75"/>
    <mergeCell ref="B49:N49"/>
    <mergeCell ref="B50:N50"/>
    <mergeCell ref="B51:N51"/>
    <mergeCell ref="B52:N52"/>
    <mergeCell ref="B53:N53"/>
    <mergeCell ref="B6:N6"/>
    <mergeCell ref="A14:A32"/>
    <mergeCell ref="B14:N14"/>
    <mergeCell ref="B15:N15"/>
    <mergeCell ref="B16:N16"/>
    <mergeCell ref="A33:A48"/>
    <mergeCell ref="B33:N33"/>
    <mergeCell ref="B34:N34"/>
    <mergeCell ref="B35:N35"/>
    <mergeCell ref="D80:E80"/>
    <mergeCell ref="H80:I80"/>
    <mergeCell ref="L80:M80"/>
    <mergeCell ref="A1:A2"/>
    <mergeCell ref="B1:N1"/>
    <mergeCell ref="B2:N2"/>
    <mergeCell ref="B3:N3"/>
    <mergeCell ref="A4:A13"/>
    <mergeCell ref="B4:N4"/>
    <mergeCell ref="B5:N5"/>
    <mergeCell ref="D37:E37"/>
    <mergeCell ref="H37:I37"/>
    <mergeCell ref="L37:M37"/>
    <mergeCell ref="D55:I55"/>
    <mergeCell ref="D56:E56"/>
    <mergeCell ref="H56:I56"/>
    <mergeCell ref="D8:E8"/>
    <mergeCell ref="H8:I8"/>
    <mergeCell ref="L8:M8"/>
    <mergeCell ref="D18:E18"/>
    <mergeCell ref="H18:I18"/>
    <mergeCell ref="L18:M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25" customWidth="1"/>
    <col min="3" max="3" width="4.140625" customWidth="1"/>
    <col min="4" max="4" width="5" customWidth="1"/>
    <col min="5" max="5" width="17.7109375" customWidth="1"/>
    <col min="6" max="6" width="5" customWidth="1"/>
    <col min="7" max="7" width="4.140625" customWidth="1"/>
    <col min="8" max="8" width="5" customWidth="1"/>
    <col min="9" max="9" width="17.7109375" customWidth="1"/>
    <col min="10" max="10" width="5" customWidth="1"/>
    <col min="11" max="11" width="4.140625" customWidth="1"/>
    <col min="12" max="12" width="5" customWidth="1"/>
    <col min="13" max="13" width="17.7109375" customWidth="1"/>
    <col min="14" max="14" width="5" customWidth="1"/>
    <col min="15" max="15" width="4.140625" customWidth="1"/>
    <col min="16" max="16" width="5" customWidth="1"/>
    <col min="17" max="17" width="17.7109375" customWidth="1"/>
    <col min="18" max="18" width="5" customWidth="1"/>
    <col min="19" max="19" width="4.140625" customWidth="1"/>
    <col min="20" max="20" width="5" customWidth="1"/>
    <col min="21" max="21" width="17.7109375" customWidth="1"/>
    <col min="22" max="22" width="5" customWidth="1"/>
    <col min="23" max="23" width="4.140625" customWidth="1"/>
    <col min="24" max="24" width="5" customWidth="1"/>
    <col min="25" max="25" width="16.85546875" customWidth="1"/>
    <col min="26" max="26" width="5.28515625" customWidth="1"/>
    <col min="27" max="27" width="24.5703125" customWidth="1"/>
    <col min="28" max="28" width="5" customWidth="1"/>
    <col min="29" max="29" width="17.7109375" customWidth="1"/>
    <col min="30" max="30" width="5.28515625" customWidth="1"/>
  </cols>
  <sheetData>
    <row r="1" spans="1:30" ht="15" customHeight="1" x14ac:dyDescent="0.25">
      <c r="A1" s="8" t="s">
        <v>161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04</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614</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5" t="s">
        <v>118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2"/>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2"/>
      <c r="B8" s="17"/>
      <c r="C8" s="17" t="s">
        <v>347</v>
      </c>
      <c r="D8" s="47" t="s">
        <v>1190</v>
      </c>
      <c r="E8" s="47"/>
      <c r="F8" s="47"/>
      <c r="G8" s="47"/>
      <c r="H8" s="47"/>
      <c r="I8" s="47"/>
      <c r="J8" s="47"/>
      <c r="K8" s="47"/>
      <c r="L8" s="47"/>
      <c r="M8" s="47"/>
      <c r="N8" s="47"/>
      <c r="O8" s="47"/>
      <c r="P8" s="47"/>
      <c r="Q8" s="47"/>
      <c r="R8" s="17"/>
      <c r="S8" s="17" t="s">
        <v>347</v>
      </c>
      <c r="T8" s="45"/>
      <c r="U8" s="45"/>
      <c r="V8" s="17"/>
      <c r="W8" s="17" t="s">
        <v>347</v>
      </c>
      <c r="X8" s="45"/>
      <c r="Y8" s="45"/>
      <c r="Z8" s="17"/>
      <c r="AA8" s="17"/>
      <c r="AB8" s="45"/>
      <c r="AC8" s="45"/>
      <c r="AD8" s="17"/>
    </row>
    <row r="9" spans="1:30" ht="15.75" thickBot="1" x14ac:dyDescent="0.3">
      <c r="A9" s="12"/>
      <c r="B9" s="17"/>
      <c r="C9" s="17" t="s">
        <v>347</v>
      </c>
      <c r="D9" s="71" t="s">
        <v>1191</v>
      </c>
      <c r="E9" s="71"/>
      <c r="F9" s="71"/>
      <c r="G9" s="71"/>
      <c r="H9" s="71"/>
      <c r="I9" s="71"/>
      <c r="J9" s="17"/>
      <c r="K9" s="17" t="s">
        <v>347</v>
      </c>
      <c r="L9" s="71" t="s">
        <v>1192</v>
      </c>
      <c r="M9" s="71"/>
      <c r="N9" s="71"/>
      <c r="O9" s="71"/>
      <c r="P9" s="71"/>
      <c r="Q9" s="71"/>
      <c r="R9" s="17"/>
      <c r="S9" s="17" t="s">
        <v>347</v>
      </c>
      <c r="T9" s="47" t="s">
        <v>1193</v>
      </c>
      <c r="U9" s="47"/>
      <c r="V9" s="47"/>
      <c r="W9" s="47"/>
      <c r="X9" s="47"/>
      <c r="Y9" s="47"/>
      <c r="Z9" s="47"/>
      <c r="AA9" s="47"/>
      <c r="AB9" s="47"/>
      <c r="AC9" s="47"/>
      <c r="AD9" s="17"/>
    </row>
    <row r="10" spans="1:30" ht="15.75" thickBot="1" x14ac:dyDescent="0.3">
      <c r="A10" s="12"/>
      <c r="B10" s="17"/>
      <c r="C10" s="17" t="s">
        <v>347</v>
      </c>
      <c r="D10" s="71">
        <v>2013</v>
      </c>
      <c r="E10" s="71"/>
      <c r="F10" s="17"/>
      <c r="G10" s="17" t="s">
        <v>347</v>
      </c>
      <c r="H10" s="71">
        <v>2012</v>
      </c>
      <c r="I10" s="71"/>
      <c r="J10" s="17"/>
      <c r="K10" s="17" t="s">
        <v>347</v>
      </c>
      <c r="L10" s="71">
        <v>2013</v>
      </c>
      <c r="M10" s="71"/>
      <c r="N10" s="17"/>
      <c r="O10" s="17" t="s">
        <v>347</v>
      </c>
      <c r="P10" s="71">
        <v>2012</v>
      </c>
      <c r="Q10" s="71"/>
      <c r="R10" s="17"/>
      <c r="S10" s="17" t="s">
        <v>347</v>
      </c>
      <c r="T10" s="71">
        <v>2013</v>
      </c>
      <c r="U10" s="71"/>
      <c r="V10" s="17"/>
      <c r="W10" s="17" t="s">
        <v>347</v>
      </c>
      <c r="X10" s="71">
        <v>2012</v>
      </c>
      <c r="Y10" s="71"/>
      <c r="Z10" s="17"/>
      <c r="AA10" s="17"/>
      <c r="AB10" s="71">
        <v>2011</v>
      </c>
      <c r="AC10" s="71"/>
      <c r="AD10" s="17"/>
    </row>
    <row r="11" spans="1:30" x14ac:dyDescent="0.25">
      <c r="A11" s="12"/>
      <c r="B11" s="26" t="s">
        <v>1194</v>
      </c>
      <c r="C11" s="28" t="s">
        <v>347</v>
      </c>
      <c r="D11" s="29" t="s">
        <v>348</v>
      </c>
      <c r="E11" s="30">
        <v>109010</v>
      </c>
      <c r="F11" s="31" t="s">
        <v>347</v>
      </c>
      <c r="G11" s="28" t="s">
        <v>347</v>
      </c>
      <c r="H11" s="29" t="s">
        <v>348</v>
      </c>
      <c r="I11" s="30">
        <v>92606</v>
      </c>
      <c r="J11" s="31" t="s">
        <v>347</v>
      </c>
      <c r="K11" s="28" t="s">
        <v>347</v>
      </c>
      <c r="L11" s="29" t="s">
        <v>348</v>
      </c>
      <c r="M11" s="30">
        <v>833263</v>
      </c>
      <c r="N11" s="31" t="s">
        <v>347</v>
      </c>
      <c r="O11" s="28" t="s">
        <v>347</v>
      </c>
      <c r="P11" s="29" t="s">
        <v>348</v>
      </c>
      <c r="Q11" s="30">
        <v>627335</v>
      </c>
      <c r="R11" s="31" t="s">
        <v>347</v>
      </c>
      <c r="S11" s="28" t="s">
        <v>347</v>
      </c>
      <c r="T11" s="29" t="s">
        <v>348</v>
      </c>
      <c r="U11" s="30">
        <v>103852</v>
      </c>
      <c r="V11" s="31" t="s">
        <v>347</v>
      </c>
      <c r="W11" s="28" t="s">
        <v>347</v>
      </c>
      <c r="X11" s="29" t="s">
        <v>348</v>
      </c>
      <c r="Y11" s="30">
        <v>98247</v>
      </c>
      <c r="Z11" s="31" t="s">
        <v>347</v>
      </c>
      <c r="AA11" s="28"/>
      <c r="AB11" s="29" t="s">
        <v>348</v>
      </c>
      <c r="AC11" s="30">
        <v>80022</v>
      </c>
      <c r="AD11" s="31" t="s">
        <v>347</v>
      </c>
    </row>
    <row r="12" spans="1:30" x14ac:dyDescent="0.25">
      <c r="A12" s="12"/>
      <c r="B12" s="33" t="s">
        <v>1195</v>
      </c>
      <c r="C12" s="17" t="s">
        <v>347</v>
      </c>
      <c r="D12" s="14" t="s">
        <v>348</v>
      </c>
      <c r="E12" s="34">
        <v>83410</v>
      </c>
      <c r="F12" s="35" t="s">
        <v>347</v>
      </c>
      <c r="G12" s="17" t="s">
        <v>347</v>
      </c>
      <c r="H12" s="14" t="s">
        <v>348</v>
      </c>
      <c r="I12" s="34">
        <v>80324</v>
      </c>
      <c r="J12" s="35" t="s">
        <v>347</v>
      </c>
      <c r="K12" s="17" t="s">
        <v>347</v>
      </c>
      <c r="L12" s="14" t="s">
        <v>348</v>
      </c>
      <c r="M12" s="34">
        <v>592992</v>
      </c>
      <c r="N12" s="35" t="s">
        <v>347</v>
      </c>
      <c r="O12" s="17" t="s">
        <v>347</v>
      </c>
      <c r="P12" s="14" t="s">
        <v>348</v>
      </c>
      <c r="Q12" s="34">
        <v>506459</v>
      </c>
      <c r="R12" s="35" t="s">
        <v>347</v>
      </c>
      <c r="S12" s="17" t="s">
        <v>347</v>
      </c>
      <c r="T12" s="14" t="s">
        <v>348</v>
      </c>
      <c r="U12" s="34">
        <v>76685</v>
      </c>
      <c r="V12" s="35" t="s">
        <v>347</v>
      </c>
      <c r="W12" s="17" t="s">
        <v>347</v>
      </c>
      <c r="X12" s="14" t="s">
        <v>348</v>
      </c>
      <c r="Y12" s="34">
        <v>64015</v>
      </c>
      <c r="Z12" s="35" t="s">
        <v>347</v>
      </c>
      <c r="AA12" s="17"/>
      <c r="AB12" s="14" t="s">
        <v>348</v>
      </c>
      <c r="AC12" s="34">
        <v>114403</v>
      </c>
      <c r="AD12" s="35" t="s">
        <v>347</v>
      </c>
    </row>
    <row r="13" spans="1:30" x14ac:dyDescent="0.25">
      <c r="A13" s="12"/>
      <c r="B13" s="26" t="s">
        <v>1196</v>
      </c>
      <c r="C13" s="28" t="s">
        <v>347</v>
      </c>
      <c r="D13" s="29" t="s">
        <v>348</v>
      </c>
      <c r="E13" s="30">
        <v>65894</v>
      </c>
      <c r="F13" s="31" t="s">
        <v>347</v>
      </c>
      <c r="G13" s="28" t="s">
        <v>347</v>
      </c>
      <c r="H13" s="29" t="s">
        <v>348</v>
      </c>
      <c r="I13" s="30">
        <v>82007</v>
      </c>
      <c r="J13" s="31" t="s">
        <v>347</v>
      </c>
      <c r="K13" s="28" t="s">
        <v>347</v>
      </c>
      <c r="L13" s="29" t="s">
        <v>348</v>
      </c>
      <c r="M13" s="30">
        <v>99174</v>
      </c>
      <c r="N13" s="31" t="s">
        <v>347</v>
      </c>
      <c r="O13" s="28" t="s">
        <v>347</v>
      </c>
      <c r="P13" s="29" t="s">
        <v>348</v>
      </c>
      <c r="Q13" s="30">
        <v>94042</v>
      </c>
      <c r="R13" s="31" t="s">
        <v>347</v>
      </c>
      <c r="S13" s="28" t="s">
        <v>347</v>
      </c>
      <c r="T13" s="29" t="s">
        <v>348</v>
      </c>
      <c r="U13" s="30">
        <v>19131</v>
      </c>
      <c r="V13" s="31" t="s">
        <v>347</v>
      </c>
      <c r="W13" s="28" t="s">
        <v>347</v>
      </c>
      <c r="X13" s="29" t="s">
        <v>348</v>
      </c>
      <c r="Y13" s="30">
        <v>4651</v>
      </c>
      <c r="Z13" s="31" t="s">
        <v>347</v>
      </c>
      <c r="AA13" s="28"/>
      <c r="AB13" s="29" t="s">
        <v>348</v>
      </c>
      <c r="AC13" s="30">
        <v>13979</v>
      </c>
      <c r="AD13" s="31" t="s">
        <v>347</v>
      </c>
    </row>
    <row r="14" spans="1:30" x14ac:dyDescent="0.25">
      <c r="A14" s="12"/>
      <c r="B14" s="33" t="s">
        <v>1197</v>
      </c>
      <c r="C14" s="17" t="s">
        <v>347</v>
      </c>
      <c r="D14" s="14" t="s">
        <v>348</v>
      </c>
      <c r="E14" s="34">
        <v>138331</v>
      </c>
      <c r="F14" s="35" t="s">
        <v>347</v>
      </c>
      <c r="G14" s="17" t="s">
        <v>347</v>
      </c>
      <c r="H14" s="14" t="s">
        <v>348</v>
      </c>
      <c r="I14" s="34">
        <v>102114</v>
      </c>
      <c r="J14" s="35" t="s">
        <v>347</v>
      </c>
      <c r="K14" s="17" t="s">
        <v>347</v>
      </c>
      <c r="L14" s="14" t="s">
        <v>348</v>
      </c>
      <c r="M14" s="34">
        <v>879947</v>
      </c>
      <c r="N14" s="35" t="s">
        <v>347</v>
      </c>
      <c r="O14" s="17" t="s">
        <v>347</v>
      </c>
      <c r="P14" s="14" t="s">
        <v>348</v>
      </c>
      <c r="Q14" s="34">
        <v>445818</v>
      </c>
      <c r="R14" s="35" t="s">
        <v>347</v>
      </c>
      <c r="S14" s="17" t="s">
        <v>347</v>
      </c>
      <c r="T14" s="14" t="s">
        <v>348</v>
      </c>
      <c r="U14" s="34">
        <v>4725</v>
      </c>
      <c r="V14" s="35" t="s">
        <v>347</v>
      </c>
      <c r="W14" s="17" t="s">
        <v>347</v>
      </c>
      <c r="X14" s="14" t="s">
        <v>348</v>
      </c>
      <c r="Y14" s="52" t="s">
        <v>1198</v>
      </c>
      <c r="Z14" s="35" t="s">
        <v>421</v>
      </c>
      <c r="AA14" s="17"/>
      <c r="AB14" s="14" t="s">
        <v>348</v>
      </c>
      <c r="AC14" s="52" t="s">
        <v>1199</v>
      </c>
      <c r="AD14" s="35" t="s">
        <v>421</v>
      </c>
    </row>
    <row r="15" spans="1:30" x14ac:dyDescent="0.25">
      <c r="A15" s="12"/>
      <c r="B15" s="26" t="s">
        <v>1200</v>
      </c>
      <c r="C15" s="28" t="s">
        <v>347</v>
      </c>
      <c r="D15" s="29" t="s">
        <v>348</v>
      </c>
      <c r="E15" s="30">
        <v>12965</v>
      </c>
      <c r="F15" s="31" t="s">
        <v>347</v>
      </c>
      <c r="G15" s="28" t="s">
        <v>347</v>
      </c>
      <c r="H15" s="29" t="s">
        <v>348</v>
      </c>
      <c r="I15" s="30">
        <v>38642</v>
      </c>
      <c r="J15" s="31" t="s">
        <v>347</v>
      </c>
      <c r="K15" s="28" t="s">
        <v>347</v>
      </c>
      <c r="L15" s="29" t="s">
        <v>348</v>
      </c>
      <c r="M15" s="30">
        <v>142216</v>
      </c>
      <c r="N15" s="31" t="s">
        <v>347</v>
      </c>
      <c r="O15" s="28" t="s">
        <v>347</v>
      </c>
      <c r="P15" s="29" t="s">
        <v>348</v>
      </c>
      <c r="Q15" s="30">
        <v>173974</v>
      </c>
      <c r="R15" s="31" t="s">
        <v>347</v>
      </c>
      <c r="S15" s="28" t="s">
        <v>347</v>
      </c>
      <c r="T15" s="29" t="s">
        <v>348</v>
      </c>
      <c r="U15" s="30">
        <v>11035</v>
      </c>
      <c r="V15" s="31" t="s">
        <v>347</v>
      </c>
      <c r="W15" s="28" t="s">
        <v>347</v>
      </c>
      <c r="X15" s="29" t="s">
        <v>348</v>
      </c>
      <c r="Y15" s="30">
        <v>7578</v>
      </c>
      <c r="Z15" s="31" t="s">
        <v>347</v>
      </c>
      <c r="AA15" s="28"/>
      <c r="AB15" s="29" t="s">
        <v>348</v>
      </c>
      <c r="AC15" s="30">
        <v>22356</v>
      </c>
      <c r="AD15" s="31" t="s">
        <v>347</v>
      </c>
    </row>
  </sheetData>
  <mergeCells count="22">
    <mergeCell ref="AB10:AC10"/>
    <mergeCell ref="A1:A2"/>
    <mergeCell ref="B1:AD1"/>
    <mergeCell ref="B2:AD2"/>
    <mergeCell ref="B3:AD3"/>
    <mergeCell ref="A4:A15"/>
    <mergeCell ref="B4:AD4"/>
    <mergeCell ref="B5:AD5"/>
    <mergeCell ref="B6:AD6"/>
    <mergeCell ref="D10:E10"/>
    <mergeCell ref="H10:I10"/>
    <mergeCell ref="L10:M10"/>
    <mergeCell ref="P10:Q10"/>
    <mergeCell ref="T10:U10"/>
    <mergeCell ref="X10:Y10"/>
    <mergeCell ref="D8:Q8"/>
    <mergeCell ref="T8:U8"/>
    <mergeCell ref="X8:Y8"/>
    <mergeCell ref="AB8:AC8"/>
    <mergeCell ref="D9:I9"/>
    <mergeCell ref="L9:Q9"/>
    <mergeCell ref="T9:AC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0.7109375" customWidth="1"/>
    <col min="3" max="3" width="2.7109375" customWidth="1"/>
    <col min="4" max="4" width="13.85546875" customWidth="1"/>
    <col min="5" max="5" width="10.140625" customWidth="1"/>
    <col min="6" max="6" width="16" customWidth="1"/>
    <col min="7" max="7" width="2.7109375" customWidth="1"/>
    <col min="8" max="8" width="20.7109375" customWidth="1"/>
    <col min="9" max="9" width="2.7109375" customWidth="1"/>
    <col min="10" max="10" width="13.85546875" customWidth="1"/>
    <col min="11" max="11" width="2.7109375" customWidth="1"/>
    <col min="12" max="12" width="16" customWidth="1"/>
  </cols>
  <sheetData>
    <row r="1" spans="1:12" ht="15" customHeight="1" x14ac:dyDescent="0.25">
      <c r="A1" s="8" t="s">
        <v>161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236</v>
      </c>
      <c r="B3" s="11" t="s">
        <v>10</v>
      </c>
      <c r="C3" s="11"/>
      <c r="D3" s="11"/>
      <c r="E3" s="11"/>
      <c r="F3" s="11"/>
      <c r="G3" s="11"/>
      <c r="H3" s="11"/>
      <c r="I3" s="11"/>
      <c r="J3" s="11"/>
      <c r="K3" s="11"/>
      <c r="L3" s="11"/>
    </row>
    <row r="4" spans="1:12" ht="15" customHeight="1" x14ac:dyDescent="0.25">
      <c r="A4" s="12" t="s">
        <v>1616</v>
      </c>
      <c r="B4" s="11" t="s">
        <v>10</v>
      </c>
      <c r="C4" s="11"/>
      <c r="D4" s="11"/>
      <c r="E4" s="11"/>
      <c r="F4" s="11"/>
      <c r="G4" s="11"/>
      <c r="H4" s="11"/>
      <c r="I4" s="11"/>
      <c r="J4" s="11"/>
      <c r="K4" s="11"/>
      <c r="L4" s="11"/>
    </row>
    <row r="5" spans="1:12" x14ac:dyDescent="0.25">
      <c r="A5" s="12"/>
      <c r="B5" s="15" t="s">
        <v>1617</v>
      </c>
      <c r="C5" s="15"/>
      <c r="D5" s="15"/>
      <c r="E5" s="15"/>
      <c r="F5" s="15"/>
      <c r="G5" s="15"/>
      <c r="H5" s="15"/>
      <c r="I5" s="15"/>
      <c r="J5" s="15"/>
      <c r="K5" s="15"/>
      <c r="L5" s="15"/>
    </row>
    <row r="6" spans="1:12" x14ac:dyDescent="0.25">
      <c r="A6" s="12"/>
      <c r="B6" s="73"/>
      <c r="C6" s="73"/>
      <c r="D6" s="73"/>
      <c r="E6" s="73"/>
      <c r="F6" s="73"/>
      <c r="G6" s="73"/>
      <c r="H6" s="73"/>
      <c r="I6" s="73"/>
      <c r="J6" s="73"/>
      <c r="K6" s="73"/>
      <c r="L6" s="73"/>
    </row>
    <row r="7" spans="1:12" x14ac:dyDescent="0.25">
      <c r="A7" s="12"/>
      <c r="B7" s="4"/>
      <c r="C7" s="4"/>
      <c r="D7" s="4"/>
      <c r="E7" s="4"/>
      <c r="F7" s="4"/>
    </row>
    <row r="8" spans="1:12" x14ac:dyDescent="0.25">
      <c r="A8" s="12"/>
      <c r="B8" s="26">
        <v>2013</v>
      </c>
      <c r="C8" s="28" t="s">
        <v>347</v>
      </c>
      <c r="D8" s="29" t="s">
        <v>348</v>
      </c>
      <c r="E8" s="30">
        <v>5912</v>
      </c>
      <c r="F8" s="31" t="s">
        <v>347</v>
      </c>
    </row>
    <row r="9" spans="1:12" x14ac:dyDescent="0.25">
      <c r="A9" s="12"/>
      <c r="B9" s="33">
        <v>2014</v>
      </c>
      <c r="C9" s="17" t="s">
        <v>347</v>
      </c>
      <c r="D9" s="14"/>
      <c r="E9" s="34">
        <v>4781</v>
      </c>
      <c r="F9" s="35" t="s">
        <v>347</v>
      </c>
    </row>
    <row r="10" spans="1:12" x14ac:dyDescent="0.25">
      <c r="A10" s="12"/>
      <c r="B10" s="26">
        <v>2015</v>
      </c>
      <c r="C10" s="28" t="s">
        <v>347</v>
      </c>
      <c r="D10" s="29"/>
      <c r="E10" s="30">
        <v>2759</v>
      </c>
      <c r="F10" s="31" t="s">
        <v>347</v>
      </c>
    </row>
    <row r="11" spans="1:12" x14ac:dyDescent="0.25">
      <c r="A11" s="12"/>
      <c r="B11" s="33">
        <v>2016</v>
      </c>
      <c r="C11" s="17" t="s">
        <v>347</v>
      </c>
      <c r="D11" s="14"/>
      <c r="E11" s="52">
        <v>585</v>
      </c>
      <c r="F11" s="35" t="s">
        <v>347</v>
      </c>
    </row>
    <row r="12" spans="1:12" x14ac:dyDescent="0.25">
      <c r="A12" s="12"/>
      <c r="B12" s="26">
        <v>2017</v>
      </c>
      <c r="C12" s="28" t="s">
        <v>347</v>
      </c>
      <c r="D12" s="29"/>
      <c r="E12" s="53">
        <v>406</v>
      </c>
      <c r="F12" s="31" t="s">
        <v>347</v>
      </c>
    </row>
    <row r="13" spans="1:12" ht="15.75" thickBot="1" x14ac:dyDescent="0.3">
      <c r="A13" s="12"/>
      <c r="B13" s="33">
        <v>2018</v>
      </c>
      <c r="C13" s="17" t="s">
        <v>347</v>
      </c>
      <c r="D13" s="14"/>
      <c r="E13" s="52">
        <v>309</v>
      </c>
      <c r="F13" s="35" t="s">
        <v>347</v>
      </c>
    </row>
    <row r="14" spans="1:12" x14ac:dyDescent="0.25">
      <c r="A14" s="12"/>
      <c r="B14" s="20"/>
      <c r="C14" s="20" t="s">
        <v>347</v>
      </c>
      <c r="D14" s="37"/>
      <c r="E14" s="37"/>
      <c r="F14" s="20"/>
    </row>
    <row r="15" spans="1:12" ht="15.75" thickBot="1" x14ac:dyDescent="0.3">
      <c r="A15" s="12"/>
      <c r="B15" s="68"/>
      <c r="C15" s="28" t="s">
        <v>347</v>
      </c>
      <c r="D15" s="29" t="s">
        <v>348</v>
      </c>
      <c r="E15" s="30">
        <v>14752</v>
      </c>
      <c r="F15" s="31" t="s">
        <v>347</v>
      </c>
    </row>
    <row r="16" spans="1:12" ht="15.75" thickTop="1" x14ac:dyDescent="0.25">
      <c r="A16" s="12"/>
      <c r="B16" s="20"/>
      <c r="C16" s="20" t="s">
        <v>347</v>
      </c>
      <c r="D16" s="32"/>
      <c r="E16" s="32"/>
      <c r="F16" s="20"/>
    </row>
    <row r="17" spans="1:12" ht="15" customHeight="1" x14ac:dyDescent="0.25">
      <c r="A17" s="12" t="s">
        <v>1618</v>
      </c>
      <c r="B17" s="11" t="s">
        <v>10</v>
      </c>
      <c r="C17" s="11"/>
      <c r="D17" s="11"/>
      <c r="E17" s="11"/>
      <c r="F17" s="11"/>
      <c r="G17" s="11"/>
      <c r="H17" s="11"/>
      <c r="I17" s="11"/>
      <c r="J17" s="11"/>
      <c r="K17" s="11"/>
      <c r="L17" s="11"/>
    </row>
    <row r="18" spans="1:12" x14ac:dyDescent="0.25">
      <c r="A18" s="12"/>
      <c r="B18" s="15" t="s">
        <v>1245</v>
      </c>
      <c r="C18" s="15"/>
      <c r="D18" s="15"/>
      <c r="E18" s="15"/>
      <c r="F18" s="15"/>
      <c r="G18" s="15"/>
      <c r="H18" s="15"/>
      <c r="I18" s="15"/>
      <c r="J18" s="15"/>
      <c r="K18" s="15"/>
      <c r="L18" s="15"/>
    </row>
    <row r="19" spans="1:12" x14ac:dyDescent="0.25">
      <c r="A19" s="12"/>
      <c r="B19" s="73"/>
      <c r="C19" s="73"/>
      <c r="D19" s="73"/>
      <c r="E19" s="73"/>
      <c r="F19" s="73"/>
      <c r="G19" s="73"/>
      <c r="H19" s="73"/>
      <c r="I19" s="73"/>
      <c r="J19" s="73"/>
      <c r="K19" s="73"/>
      <c r="L19" s="73"/>
    </row>
    <row r="20" spans="1:12" x14ac:dyDescent="0.25">
      <c r="A20" s="12"/>
      <c r="B20" s="4"/>
      <c r="C20" s="4"/>
      <c r="D20" s="4"/>
      <c r="E20" s="4"/>
      <c r="F20" s="4"/>
      <c r="G20" s="4"/>
      <c r="H20" s="4"/>
      <c r="I20" s="4"/>
      <c r="J20" s="4"/>
      <c r="K20" s="4"/>
      <c r="L20" s="4"/>
    </row>
    <row r="21" spans="1:12" ht="15.75" thickBot="1" x14ac:dyDescent="0.3">
      <c r="A21" s="12"/>
      <c r="B21" s="109" t="s">
        <v>625</v>
      </c>
      <c r="C21" s="109"/>
      <c r="D21" s="109"/>
      <c r="E21" s="109"/>
      <c r="F21" s="109"/>
      <c r="G21" s="17" t="s">
        <v>347</v>
      </c>
      <c r="H21" s="47" t="s">
        <v>640</v>
      </c>
      <c r="I21" s="47"/>
      <c r="J21" s="47"/>
      <c r="K21" s="47"/>
      <c r="L21" s="47"/>
    </row>
    <row r="22" spans="1:12" ht="15.75" thickBot="1" x14ac:dyDescent="0.3">
      <c r="A22" s="12"/>
      <c r="B22" s="106" t="s">
        <v>1246</v>
      </c>
      <c r="C22" s="17" t="s">
        <v>347</v>
      </c>
      <c r="D22" s="71" t="s">
        <v>632</v>
      </c>
      <c r="E22" s="71"/>
      <c r="F22" s="71"/>
      <c r="G22" s="17" t="s">
        <v>347</v>
      </c>
      <c r="H22" s="41" t="s">
        <v>1246</v>
      </c>
      <c r="I22" s="17" t="s">
        <v>347</v>
      </c>
      <c r="J22" s="71" t="s">
        <v>632</v>
      </c>
      <c r="K22" s="71"/>
      <c r="L22" s="71"/>
    </row>
    <row r="23" spans="1:12" ht="15.75" thickBot="1" x14ac:dyDescent="0.3">
      <c r="A23" s="12"/>
      <c r="B23" s="107" t="s">
        <v>632</v>
      </c>
      <c r="C23" s="17" t="s">
        <v>347</v>
      </c>
      <c r="D23" s="42" t="s">
        <v>1247</v>
      </c>
      <c r="E23" s="17" t="s">
        <v>347</v>
      </c>
      <c r="F23" s="42" t="s">
        <v>631</v>
      </c>
      <c r="G23" s="17" t="s">
        <v>347</v>
      </c>
      <c r="H23" s="42" t="s">
        <v>632</v>
      </c>
      <c r="I23" s="17" t="s">
        <v>347</v>
      </c>
      <c r="J23" s="42" t="s">
        <v>1247</v>
      </c>
      <c r="K23" s="17" t="s">
        <v>347</v>
      </c>
      <c r="L23" s="42" t="s">
        <v>631</v>
      </c>
    </row>
    <row r="24" spans="1:12" x14ac:dyDescent="0.25">
      <c r="A24" s="12"/>
      <c r="B24" s="111">
        <v>291000</v>
      </c>
      <c r="C24" s="28" t="s">
        <v>347</v>
      </c>
      <c r="D24" s="112">
        <v>176760</v>
      </c>
      <c r="E24" s="28" t="s">
        <v>347</v>
      </c>
      <c r="F24" s="112">
        <v>114240</v>
      </c>
      <c r="G24" s="28" t="s">
        <v>347</v>
      </c>
      <c r="H24" s="112">
        <v>251000</v>
      </c>
      <c r="I24" s="28" t="s">
        <v>347</v>
      </c>
      <c r="J24" s="112">
        <v>163409</v>
      </c>
      <c r="K24" s="28" t="s">
        <v>347</v>
      </c>
      <c r="L24" s="112">
        <v>87591</v>
      </c>
    </row>
  </sheetData>
  <mergeCells count="16">
    <mergeCell ref="B5:L5"/>
    <mergeCell ref="B6:L6"/>
    <mergeCell ref="A17:A24"/>
    <mergeCell ref="B17:L17"/>
    <mergeCell ref="B18:L18"/>
    <mergeCell ref="B19:L19"/>
    <mergeCell ref="B21:F21"/>
    <mergeCell ref="H21:L21"/>
    <mergeCell ref="D22:F22"/>
    <mergeCell ref="J22:L22"/>
    <mergeCell ref="A1:A2"/>
    <mergeCell ref="B1:L1"/>
    <mergeCell ref="B2:L2"/>
    <mergeCell ref="B3:L3"/>
    <mergeCell ref="A4:A16"/>
    <mergeCell ref="B4:L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2" width="36.5703125" bestFit="1" customWidth="1"/>
    <col min="3" max="3" width="1.5703125" bestFit="1" customWidth="1"/>
    <col min="4" max="4" width="3" customWidth="1"/>
    <col min="5" max="5" width="12.85546875" customWidth="1"/>
    <col min="6" max="6" width="2" bestFit="1" customWidth="1"/>
    <col min="7" max="7" width="1.5703125" bestFit="1" customWidth="1"/>
    <col min="8" max="8" width="3" customWidth="1"/>
    <col min="9" max="9" width="12.85546875" customWidth="1"/>
    <col min="10" max="10" width="2" bestFit="1" customWidth="1"/>
    <col min="12" max="12" width="2.28515625" customWidth="1"/>
    <col min="13" max="13" width="9.140625" customWidth="1"/>
    <col min="14" max="14" width="2" bestFit="1" customWidth="1"/>
    <col min="16" max="16" width="2.28515625" customWidth="1"/>
    <col min="17" max="17" width="9.140625" customWidth="1"/>
    <col min="18" max="18" width="2" bestFit="1" customWidth="1"/>
    <col min="20" max="20" width="2.28515625" customWidth="1"/>
    <col min="21" max="21" width="9.140625" customWidth="1"/>
    <col min="22" max="22" width="2" bestFit="1" customWidth="1"/>
  </cols>
  <sheetData>
    <row r="1" spans="1:22" ht="15" customHeight="1" x14ac:dyDescent="0.25">
      <c r="A1" s="8" t="s">
        <v>161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256</v>
      </c>
      <c r="B3" s="11" t="s">
        <v>10</v>
      </c>
      <c r="C3" s="11"/>
      <c r="D3" s="11"/>
      <c r="E3" s="11"/>
      <c r="F3" s="11"/>
      <c r="G3" s="11"/>
      <c r="H3" s="11"/>
      <c r="I3" s="11"/>
      <c r="J3" s="11"/>
      <c r="K3" s="11"/>
      <c r="L3" s="11"/>
      <c r="M3" s="11"/>
      <c r="N3" s="11"/>
      <c r="O3" s="11"/>
      <c r="P3" s="11"/>
      <c r="Q3" s="11"/>
      <c r="R3" s="11"/>
      <c r="S3" s="11"/>
      <c r="T3" s="11"/>
      <c r="U3" s="11"/>
      <c r="V3" s="11"/>
    </row>
    <row r="4" spans="1:22" ht="15" customHeight="1" x14ac:dyDescent="0.25">
      <c r="A4" s="12" t="s">
        <v>1620</v>
      </c>
      <c r="B4" s="11" t="s">
        <v>10</v>
      </c>
      <c r="C4" s="11"/>
      <c r="D4" s="11"/>
      <c r="E4" s="11"/>
      <c r="F4" s="11"/>
      <c r="G4" s="11"/>
      <c r="H4" s="11"/>
      <c r="I4" s="11"/>
      <c r="J4" s="11"/>
      <c r="K4" s="11"/>
      <c r="L4" s="11"/>
      <c r="M4" s="11"/>
      <c r="N4" s="11"/>
      <c r="O4" s="11"/>
      <c r="P4" s="11"/>
      <c r="Q4" s="11"/>
      <c r="R4" s="11"/>
      <c r="S4" s="11"/>
      <c r="T4" s="11"/>
      <c r="U4" s="11"/>
      <c r="V4" s="11"/>
    </row>
    <row r="5" spans="1:22" x14ac:dyDescent="0.25">
      <c r="A5" s="12"/>
      <c r="B5" s="15" t="s">
        <v>1265</v>
      </c>
      <c r="C5" s="15"/>
      <c r="D5" s="15"/>
      <c r="E5" s="15"/>
      <c r="F5" s="15"/>
      <c r="G5" s="15"/>
      <c r="H5" s="15"/>
      <c r="I5" s="15"/>
      <c r="J5" s="15"/>
      <c r="K5" s="15"/>
      <c r="L5" s="15"/>
      <c r="M5" s="15"/>
      <c r="N5" s="15"/>
      <c r="O5" s="15"/>
      <c r="P5" s="15"/>
      <c r="Q5" s="15"/>
      <c r="R5" s="15"/>
      <c r="S5" s="15"/>
      <c r="T5" s="15"/>
      <c r="U5" s="15"/>
      <c r="V5" s="15"/>
    </row>
    <row r="6" spans="1:22" x14ac:dyDescent="0.25">
      <c r="A6" s="12"/>
      <c r="B6" s="73"/>
      <c r="C6" s="73"/>
      <c r="D6" s="73"/>
      <c r="E6" s="73"/>
      <c r="F6" s="73"/>
      <c r="G6" s="73"/>
      <c r="H6" s="73"/>
      <c r="I6" s="73"/>
      <c r="J6" s="73"/>
      <c r="K6" s="73"/>
      <c r="L6" s="73"/>
      <c r="M6" s="73"/>
      <c r="N6" s="73"/>
      <c r="O6" s="73"/>
      <c r="P6" s="73"/>
      <c r="Q6" s="73"/>
      <c r="R6" s="73"/>
      <c r="S6" s="73"/>
      <c r="T6" s="73"/>
      <c r="U6" s="73"/>
      <c r="V6" s="73"/>
    </row>
    <row r="7" spans="1:22" x14ac:dyDescent="0.25">
      <c r="A7" s="12"/>
      <c r="B7" s="4"/>
      <c r="C7" s="4"/>
      <c r="D7" s="4"/>
      <c r="E7" s="4"/>
      <c r="F7" s="4"/>
      <c r="G7" s="4"/>
      <c r="H7" s="4"/>
      <c r="I7" s="4"/>
      <c r="J7" s="4"/>
    </row>
    <row r="8" spans="1:22" ht="15.75" thickBot="1" x14ac:dyDescent="0.3">
      <c r="A8" s="12"/>
      <c r="B8" s="17"/>
      <c r="C8" s="17" t="s">
        <v>347</v>
      </c>
      <c r="D8" s="47" t="s">
        <v>1266</v>
      </c>
      <c r="E8" s="47"/>
      <c r="F8" s="17"/>
      <c r="G8" s="17" t="s">
        <v>347</v>
      </c>
      <c r="H8" s="47" t="s">
        <v>1267</v>
      </c>
      <c r="I8" s="47"/>
      <c r="J8" s="17"/>
    </row>
    <row r="9" spans="1:22" x14ac:dyDescent="0.25">
      <c r="A9" s="12"/>
      <c r="B9" s="26" t="s">
        <v>1268</v>
      </c>
      <c r="C9" s="28" t="s">
        <v>347</v>
      </c>
      <c r="D9" s="29" t="s">
        <v>348</v>
      </c>
      <c r="E9" s="30">
        <v>6619992</v>
      </c>
      <c r="F9" s="31" t="s">
        <v>347</v>
      </c>
      <c r="G9" s="28" t="s">
        <v>347</v>
      </c>
      <c r="H9" s="29" t="s">
        <v>348</v>
      </c>
      <c r="I9" s="30">
        <v>5825402</v>
      </c>
      <c r="J9" s="31" t="s">
        <v>347</v>
      </c>
    </row>
    <row r="10" spans="1:22" x14ac:dyDescent="0.25">
      <c r="A10" s="12"/>
      <c r="B10" s="33" t="s">
        <v>1269</v>
      </c>
      <c r="C10" s="17" t="s">
        <v>347</v>
      </c>
      <c r="D10" s="14"/>
      <c r="E10" s="34">
        <v>1414987</v>
      </c>
      <c r="F10" s="35" t="s">
        <v>347</v>
      </c>
      <c r="G10" s="17" t="s">
        <v>347</v>
      </c>
      <c r="H10" s="14"/>
      <c r="I10" s="34">
        <v>52859</v>
      </c>
      <c r="J10" s="35" t="s">
        <v>347</v>
      </c>
    </row>
    <row r="11" spans="1:22" ht="15.75" thickBot="1" x14ac:dyDescent="0.3">
      <c r="A11" s="12"/>
      <c r="B11" s="26" t="s">
        <v>1270</v>
      </c>
      <c r="C11" s="28" t="s">
        <v>347</v>
      </c>
      <c r="D11" s="29"/>
      <c r="E11" s="30">
        <v>585176</v>
      </c>
      <c r="F11" s="31" t="s">
        <v>347</v>
      </c>
      <c r="G11" s="28" t="s">
        <v>347</v>
      </c>
      <c r="H11" s="31"/>
      <c r="I11" s="50" t="s">
        <v>389</v>
      </c>
      <c r="J11" s="31" t="s">
        <v>347</v>
      </c>
    </row>
    <row r="12" spans="1:22" x14ac:dyDescent="0.25">
      <c r="A12" s="12"/>
      <c r="B12" s="20"/>
      <c r="C12" s="20" t="s">
        <v>347</v>
      </c>
      <c r="D12" s="37"/>
      <c r="E12" s="37"/>
      <c r="F12" s="20"/>
      <c r="G12" s="20" t="s">
        <v>347</v>
      </c>
      <c r="H12" s="37"/>
      <c r="I12" s="37"/>
      <c r="J12" s="20"/>
    </row>
    <row r="13" spans="1:22" ht="15.75" thickBot="1" x14ac:dyDescent="0.3">
      <c r="A13" s="12"/>
      <c r="B13" s="2"/>
      <c r="C13" s="17" t="s">
        <v>347</v>
      </c>
      <c r="D13" s="14" t="s">
        <v>348</v>
      </c>
      <c r="E13" s="34">
        <v>8620155</v>
      </c>
      <c r="F13" s="35" t="s">
        <v>347</v>
      </c>
      <c r="G13" s="17" t="s">
        <v>347</v>
      </c>
      <c r="H13" s="14" t="s">
        <v>348</v>
      </c>
      <c r="I13" s="34">
        <v>5878261</v>
      </c>
      <c r="J13" s="35" t="s">
        <v>347</v>
      </c>
    </row>
    <row r="14" spans="1:22" ht="15.75" thickTop="1" x14ac:dyDescent="0.25">
      <c r="A14" s="12"/>
      <c r="B14" s="20"/>
      <c r="C14" s="20" t="s">
        <v>347</v>
      </c>
      <c r="D14" s="32"/>
      <c r="E14" s="32"/>
      <c r="F14" s="20"/>
      <c r="G14" s="20" t="s">
        <v>347</v>
      </c>
      <c r="H14" s="32"/>
      <c r="I14" s="32"/>
      <c r="J14" s="20"/>
    </row>
    <row r="15" spans="1:22" ht="15" customHeight="1" x14ac:dyDescent="0.25">
      <c r="A15" s="12" t="s">
        <v>1621</v>
      </c>
      <c r="B15" s="11" t="s">
        <v>10</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5" t="s">
        <v>1271</v>
      </c>
      <c r="C16" s="15"/>
      <c r="D16" s="15"/>
      <c r="E16" s="15"/>
      <c r="F16" s="15"/>
      <c r="G16" s="15"/>
      <c r="H16" s="15"/>
      <c r="I16" s="15"/>
      <c r="J16" s="15"/>
      <c r="K16" s="15"/>
      <c r="L16" s="15"/>
      <c r="M16" s="15"/>
      <c r="N16" s="15"/>
      <c r="O16" s="15"/>
      <c r="P16" s="15"/>
      <c r="Q16" s="15"/>
      <c r="R16" s="15"/>
      <c r="S16" s="15"/>
      <c r="T16" s="15"/>
      <c r="U16" s="15"/>
      <c r="V16" s="15"/>
    </row>
    <row r="17" spans="1:22" x14ac:dyDescent="0.25">
      <c r="A17" s="12"/>
      <c r="B17" s="73"/>
      <c r="C17" s="73"/>
      <c r="D17" s="73"/>
      <c r="E17" s="73"/>
      <c r="F17" s="73"/>
      <c r="G17" s="73"/>
      <c r="H17" s="73"/>
      <c r="I17" s="73"/>
      <c r="J17" s="73"/>
      <c r="K17" s="73"/>
      <c r="L17" s="73"/>
      <c r="M17" s="73"/>
      <c r="N17" s="73"/>
      <c r="O17" s="73"/>
      <c r="P17" s="73"/>
      <c r="Q17" s="73"/>
      <c r="R17" s="73"/>
      <c r="S17" s="73"/>
      <c r="T17" s="73"/>
      <c r="U17" s="73"/>
      <c r="V17" s="73"/>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17"/>
      <c r="C19" s="17" t="s">
        <v>347</v>
      </c>
      <c r="D19" s="47" t="s">
        <v>625</v>
      </c>
      <c r="E19" s="47"/>
      <c r="F19" s="47"/>
      <c r="G19" s="47"/>
      <c r="H19" s="47"/>
      <c r="I19" s="47"/>
      <c r="J19" s="47"/>
      <c r="K19" s="47"/>
      <c r="L19" s="47"/>
      <c r="M19" s="47"/>
      <c r="N19" s="47"/>
      <c r="O19" s="47"/>
      <c r="P19" s="47"/>
      <c r="Q19" s="47"/>
      <c r="R19" s="47"/>
      <c r="S19" s="47"/>
      <c r="T19" s="47"/>
      <c r="U19" s="47"/>
      <c r="V19" s="17"/>
    </row>
    <row r="20" spans="1:22" x14ac:dyDescent="0.25">
      <c r="A20" s="12"/>
      <c r="B20" s="45"/>
      <c r="C20" s="45" t="s">
        <v>347</v>
      </c>
      <c r="D20" s="55" t="s">
        <v>387</v>
      </c>
      <c r="E20" s="55"/>
      <c r="F20" s="56"/>
      <c r="G20" s="56"/>
      <c r="H20" s="55" t="s">
        <v>986</v>
      </c>
      <c r="I20" s="55"/>
      <c r="J20" s="56"/>
      <c r="K20" s="56"/>
      <c r="L20" s="55" t="s">
        <v>385</v>
      </c>
      <c r="M20" s="55"/>
      <c r="N20" s="56"/>
      <c r="O20" s="56"/>
      <c r="P20" s="55" t="s">
        <v>1275</v>
      </c>
      <c r="Q20" s="55"/>
      <c r="R20" s="56"/>
      <c r="S20" s="56"/>
      <c r="T20" s="55" t="s">
        <v>1276</v>
      </c>
      <c r="U20" s="55"/>
      <c r="V20" s="45"/>
    </row>
    <row r="21" spans="1:22" ht="15.75" thickBot="1" x14ac:dyDescent="0.3">
      <c r="A21" s="12"/>
      <c r="B21" s="45"/>
      <c r="C21" s="45"/>
      <c r="D21" s="47" t="s">
        <v>1272</v>
      </c>
      <c r="E21" s="47"/>
      <c r="F21" s="45"/>
      <c r="G21" s="45"/>
      <c r="H21" s="47" t="s">
        <v>1273</v>
      </c>
      <c r="I21" s="47"/>
      <c r="J21" s="45"/>
      <c r="K21" s="45"/>
      <c r="L21" s="47" t="s">
        <v>1274</v>
      </c>
      <c r="M21" s="47"/>
      <c r="N21" s="45"/>
      <c r="O21" s="45"/>
      <c r="P21" s="47"/>
      <c r="Q21" s="47"/>
      <c r="R21" s="45"/>
      <c r="S21" s="45"/>
      <c r="T21" s="47"/>
      <c r="U21" s="47"/>
      <c r="V21" s="45"/>
    </row>
    <row r="22" spans="1:22" x14ac:dyDescent="0.25">
      <c r="A22" s="12"/>
      <c r="B22" s="26" t="s">
        <v>109</v>
      </c>
      <c r="C22" s="28" t="s">
        <v>347</v>
      </c>
      <c r="D22" s="29" t="s">
        <v>348</v>
      </c>
      <c r="E22" s="30">
        <v>112611</v>
      </c>
      <c r="F22" s="31" t="s">
        <v>347</v>
      </c>
      <c r="G22" s="28"/>
      <c r="H22" s="29" t="s">
        <v>348</v>
      </c>
      <c r="I22" s="30">
        <v>94984</v>
      </c>
      <c r="J22" s="31" t="s">
        <v>347</v>
      </c>
      <c r="K22" s="28"/>
      <c r="L22" s="29" t="s">
        <v>348</v>
      </c>
      <c r="M22" s="30">
        <v>32212</v>
      </c>
      <c r="N22" s="31" t="s">
        <v>347</v>
      </c>
      <c r="O22" s="28"/>
      <c r="P22" s="31" t="s">
        <v>348</v>
      </c>
      <c r="Q22" s="50" t="s">
        <v>389</v>
      </c>
      <c r="R22" s="31" t="s">
        <v>347</v>
      </c>
      <c r="S22" s="28"/>
      <c r="T22" s="29" t="s">
        <v>348</v>
      </c>
      <c r="U22" s="30">
        <v>239807</v>
      </c>
      <c r="V22" s="31" t="s">
        <v>347</v>
      </c>
    </row>
    <row r="23" spans="1:22" x14ac:dyDescent="0.25">
      <c r="A23" s="12"/>
      <c r="B23" s="33" t="s">
        <v>110</v>
      </c>
      <c r="C23" s="17" t="s">
        <v>347</v>
      </c>
      <c r="D23" s="14"/>
      <c r="E23" s="34">
        <v>12785</v>
      </c>
      <c r="F23" s="35" t="s">
        <v>347</v>
      </c>
      <c r="G23" s="17"/>
      <c r="H23" s="14"/>
      <c r="I23" s="52" t="s">
        <v>389</v>
      </c>
      <c r="J23" s="35" t="s">
        <v>347</v>
      </c>
      <c r="K23" s="17"/>
      <c r="L23" s="14"/>
      <c r="M23" s="34">
        <v>2708</v>
      </c>
      <c r="N23" s="35" t="s">
        <v>347</v>
      </c>
      <c r="O23" s="17"/>
      <c r="P23" s="14"/>
      <c r="Q23" s="52" t="s">
        <v>1277</v>
      </c>
      <c r="R23" s="35" t="s">
        <v>421</v>
      </c>
      <c r="S23" s="17"/>
      <c r="T23" s="14"/>
      <c r="U23" s="34">
        <v>12817</v>
      </c>
      <c r="V23" s="35" t="s">
        <v>347</v>
      </c>
    </row>
    <row r="24" spans="1:22" x14ac:dyDescent="0.25">
      <c r="A24" s="12"/>
      <c r="B24" s="26" t="s">
        <v>111</v>
      </c>
      <c r="C24" s="28" t="s">
        <v>347</v>
      </c>
      <c r="D24" s="29"/>
      <c r="E24" s="30">
        <v>64048</v>
      </c>
      <c r="F24" s="31" t="s">
        <v>347</v>
      </c>
      <c r="G24" s="28"/>
      <c r="H24" s="29"/>
      <c r="I24" s="30">
        <v>30182</v>
      </c>
      <c r="J24" s="31" t="s">
        <v>347</v>
      </c>
      <c r="K24" s="28"/>
      <c r="L24" s="29"/>
      <c r="M24" s="53">
        <v>521</v>
      </c>
      <c r="N24" s="31" t="s">
        <v>347</v>
      </c>
      <c r="O24" s="28"/>
      <c r="P24" s="29"/>
      <c r="Q24" s="53" t="s">
        <v>1278</v>
      </c>
      <c r="R24" s="31" t="s">
        <v>421</v>
      </c>
      <c r="S24" s="28"/>
      <c r="T24" s="29"/>
      <c r="U24" s="30">
        <v>93295</v>
      </c>
      <c r="V24" s="31" t="s">
        <v>347</v>
      </c>
    </row>
    <row r="25" spans="1:22" ht="15.75" thickBot="1" x14ac:dyDescent="0.3">
      <c r="A25" s="12"/>
      <c r="B25" s="33" t="s">
        <v>1279</v>
      </c>
      <c r="C25" s="17" t="s">
        <v>347</v>
      </c>
      <c r="D25" s="14"/>
      <c r="E25" s="34">
        <v>79368</v>
      </c>
      <c r="F25" s="35" t="s">
        <v>347</v>
      </c>
      <c r="G25" s="17"/>
      <c r="H25" s="14"/>
      <c r="I25" s="52" t="s">
        <v>1280</v>
      </c>
      <c r="J25" s="35" t="s">
        <v>421</v>
      </c>
      <c r="K25" s="17"/>
      <c r="L25" s="14"/>
      <c r="M25" s="52">
        <v>542</v>
      </c>
      <c r="N25" s="35" t="s">
        <v>347</v>
      </c>
      <c r="O25" s="17"/>
      <c r="P25" s="35"/>
      <c r="Q25" s="48" t="s">
        <v>389</v>
      </c>
      <c r="R25" s="35" t="s">
        <v>347</v>
      </c>
      <c r="S25" s="17"/>
      <c r="T25" s="14"/>
      <c r="U25" s="34">
        <v>70651</v>
      </c>
      <c r="V25" s="35" t="s">
        <v>347</v>
      </c>
    </row>
    <row r="26" spans="1:22" x14ac:dyDescent="0.25">
      <c r="A26" s="12"/>
      <c r="B26" s="20"/>
      <c r="C26" s="20" t="s">
        <v>347</v>
      </c>
      <c r="D26" s="37"/>
      <c r="E26" s="37"/>
      <c r="F26" s="20"/>
      <c r="G26" s="20"/>
      <c r="H26" s="37"/>
      <c r="I26" s="37"/>
      <c r="J26" s="20"/>
      <c r="K26" s="20"/>
      <c r="L26" s="37"/>
      <c r="M26" s="37"/>
      <c r="N26" s="20"/>
      <c r="O26" s="20"/>
      <c r="P26" s="37"/>
      <c r="Q26" s="37"/>
      <c r="R26" s="20"/>
      <c r="S26" s="20"/>
      <c r="T26" s="37"/>
      <c r="U26" s="37"/>
      <c r="V26" s="20"/>
    </row>
    <row r="27" spans="1:22" ht="15.75" thickBot="1" x14ac:dyDescent="0.3">
      <c r="A27" s="12"/>
      <c r="B27" s="68"/>
      <c r="C27" s="28" t="s">
        <v>347</v>
      </c>
      <c r="D27" s="29"/>
      <c r="E27" s="30">
        <v>268812</v>
      </c>
      <c r="F27" s="31" t="s">
        <v>347</v>
      </c>
      <c r="G27" s="28"/>
      <c r="H27" s="29"/>
      <c r="I27" s="30">
        <v>115907</v>
      </c>
      <c r="J27" s="31" t="s">
        <v>347</v>
      </c>
      <c r="K27" s="28"/>
      <c r="L27" s="29"/>
      <c r="M27" s="30">
        <v>35983</v>
      </c>
      <c r="N27" s="31" t="s">
        <v>347</v>
      </c>
      <c r="O27" s="28"/>
      <c r="P27" s="29"/>
      <c r="Q27" s="53" t="s">
        <v>1281</v>
      </c>
      <c r="R27" s="31" t="s">
        <v>421</v>
      </c>
      <c r="S27" s="28"/>
      <c r="T27" s="29"/>
      <c r="U27" s="30">
        <v>416570</v>
      </c>
      <c r="V27" s="31" t="s">
        <v>347</v>
      </c>
    </row>
    <row r="28" spans="1:22" x14ac:dyDescent="0.25">
      <c r="A28" s="12"/>
      <c r="B28" s="20"/>
      <c r="C28" s="20" t="s">
        <v>347</v>
      </c>
      <c r="D28" s="37"/>
      <c r="E28" s="37"/>
      <c r="F28" s="20"/>
      <c r="G28" s="20"/>
      <c r="H28" s="37"/>
      <c r="I28" s="37"/>
      <c r="J28" s="20"/>
      <c r="K28" s="20"/>
      <c r="L28" s="37"/>
      <c r="M28" s="37"/>
      <c r="N28" s="20"/>
      <c r="O28" s="20"/>
      <c r="P28" s="37"/>
      <c r="Q28" s="37"/>
      <c r="R28" s="20"/>
      <c r="S28" s="20"/>
      <c r="T28" s="37"/>
      <c r="U28" s="37"/>
      <c r="V28" s="20"/>
    </row>
    <row r="29" spans="1:22" x14ac:dyDescent="0.25">
      <c r="A29" s="12"/>
      <c r="B29" s="33" t="s">
        <v>1282</v>
      </c>
      <c r="C29" s="17" t="s">
        <v>347</v>
      </c>
      <c r="D29" s="4"/>
      <c r="E29" s="4"/>
      <c r="F29" s="4"/>
      <c r="G29" s="17"/>
      <c r="H29" s="4"/>
      <c r="I29" s="4"/>
      <c r="J29" s="4"/>
      <c r="K29" s="17"/>
      <c r="L29" s="4"/>
      <c r="M29" s="4"/>
      <c r="N29" s="4"/>
      <c r="O29" s="17"/>
      <c r="P29" s="4"/>
      <c r="Q29" s="4"/>
      <c r="R29" s="4"/>
      <c r="S29" s="17"/>
      <c r="T29" s="4"/>
      <c r="U29" s="4"/>
      <c r="V29" s="4"/>
    </row>
    <row r="30" spans="1:22" ht="25.5" x14ac:dyDescent="0.25">
      <c r="A30" s="12"/>
      <c r="B30" s="26" t="s">
        <v>115</v>
      </c>
      <c r="C30" s="28" t="s">
        <v>347</v>
      </c>
      <c r="D30" s="27"/>
      <c r="E30" s="27"/>
      <c r="F30" s="27"/>
      <c r="G30" s="28"/>
      <c r="H30" s="27"/>
      <c r="I30" s="27"/>
      <c r="J30" s="27"/>
      <c r="K30" s="28"/>
      <c r="L30" s="27"/>
      <c r="M30" s="27"/>
      <c r="N30" s="27"/>
      <c r="O30" s="28"/>
      <c r="P30" s="27"/>
      <c r="Q30" s="27"/>
      <c r="R30" s="27"/>
      <c r="S30" s="28"/>
      <c r="T30" s="27"/>
      <c r="U30" s="27"/>
      <c r="V30" s="27"/>
    </row>
    <row r="31" spans="1:22" ht="25.5" x14ac:dyDescent="0.25">
      <c r="A31" s="12"/>
      <c r="B31" s="38" t="s">
        <v>1283</v>
      </c>
      <c r="C31" s="45" t="s">
        <v>347</v>
      </c>
      <c r="D31" s="15"/>
      <c r="E31" s="113">
        <v>74139</v>
      </c>
      <c r="F31" s="67" t="s">
        <v>347</v>
      </c>
      <c r="G31" s="45"/>
      <c r="H31" s="67"/>
      <c r="I31" s="114" t="s">
        <v>389</v>
      </c>
      <c r="J31" s="67" t="s">
        <v>347</v>
      </c>
      <c r="K31" s="45"/>
      <c r="L31" s="67"/>
      <c r="M31" s="114" t="s">
        <v>389</v>
      </c>
      <c r="N31" s="67" t="s">
        <v>347</v>
      </c>
      <c r="O31" s="45"/>
      <c r="P31" s="67"/>
      <c r="Q31" s="114" t="s">
        <v>389</v>
      </c>
      <c r="R31" s="67" t="s">
        <v>347</v>
      </c>
      <c r="S31" s="45"/>
      <c r="T31" s="15"/>
      <c r="U31" s="113">
        <v>74139</v>
      </c>
      <c r="V31" s="67" t="s">
        <v>347</v>
      </c>
    </row>
    <row r="32" spans="1:22" x14ac:dyDescent="0.25">
      <c r="A32" s="12"/>
      <c r="B32" s="38" t="s">
        <v>1284</v>
      </c>
      <c r="C32" s="45"/>
      <c r="D32" s="15"/>
      <c r="E32" s="113"/>
      <c r="F32" s="67"/>
      <c r="G32" s="45"/>
      <c r="H32" s="67"/>
      <c r="I32" s="114"/>
      <c r="J32" s="67"/>
      <c r="K32" s="45"/>
      <c r="L32" s="67"/>
      <c r="M32" s="114"/>
      <c r="N32" s="67"/>
      <c r="O32" s="45"/>
      <c r="P32" s="67"/>
      <c r="Q32" s="114"/>
      <c r="R32" s="67"/>
      <c r="S32" s="45"/>
      <c r="T32" s="15"/>
      <c r="U32" s="113"/>
      <c r="V32" s="67"/>
    </row>
    <row r="33" spans="1:22" x14ac:dyDescent="0.25">
      <c r="A33" s="12"/>
      <c r="B33" s="49" t="s">
        <v>1285</v>
      </c>
      <c r="C33" s="28" t="s">
        <v>347</v>
      </c>
      <c r="D33" s="31"/>
      <c r="E33" s="50" t="s">
        <v>389</v>
      </c>
      <c r="F33" s="31" t="s">
        <v>347</v>
      </c>
      <c r="G33" s="28"/>
      <c r="H33" s="31"/>
      <c r="I33" s="50" t="s">
        <v>389</v>
      </c>
      <c r="J33" s="31" t="s">
        <v>347</v>
      </c>
      <c r="K33" s="28"/>
      <c r="L33" s="29"/>
      <c r="M33" s="30">
        <v>19352</v>
      </c>
      <c r="N33" s="31" t="s">
        <v>347</v>
      </c>
      <c r="O33" s="28"/>
      <c r="P33" s="31"/>
      <c r="Q33" s="50" t="s">
        <v>389</v>
      </c>
      <c r="R33" s="31" t="s">
        <v>347</v>
      </c>
      <c r="S33" s="28"/>
      <c r="T33" s="29"/>
      <c r="U33" s="30">
        <v>19352</v>
      </c>
      <c r="V33" s="31" t="s">
        <v>347</v>
      </c>
    </row>
    <row r="34" spans="1:22" ht="25.5" x14ac:dyDescent="0.25">
      <c r="A34" s="12"/>
      <c r="B34" s="38" t="s">
        <v>118</v>
      </c>
      <c r="C34" s="17" t="s">
        <v>347</v>
      </c>
      <c r="D34" s="14"/>
      <c r="E34" s="52" t="s">
        <v>858</v>
      </c>
      <c r="F34" s="35" t="s">
        <v>421</v>
      </c>
      <c r="G34" s="17"/>
      <c r="H34" s="35"/>
      <c r="I34" s="48" t="s">
        <v>389</v>
      </c>
      <c r="J34" s="35" t="s">
        <v>347</v>
      </c>
      <c r="K34" s="17"/>
      <c r="L34" s="35"/>
      <c r="M34" s="48" t="s">
        <v>389</v>
      </c>
      <c r="N34" s="35" t="s">
        <v>347</v>
      </c>
      <c r="O34" s="17"/>
      <c r="P34" s="35"/>
      <c r="Q34" s="48" t="s">
        <v>389</v>
      </c>
      <c r="R34" s="35" t="s">
        <v>347</v>
      </c>
      <c r="S34" s="17"/>
      <c r="T34" s="14"/>
      <c r="U34" s="52" t="s">
        <v>858</v>
      </c>
      <c r="V34" s="35" t="s">
        <v>421</v>
      </c>
    </row>
    <row r="35" spans="1:22" x14ac:dyDescent="0.25">
      <c r="A35" s="12"/>
      <c r="B35" s="49" t="s">
        <v>1286</v>
      </c>
      <c r="C35" s="28" t="s">
        <v>347</v>
      </c>
      <c r="D35" s="29"/>
      <c r="E35" s="30">
        <v>1999</v>
      </c>
      <c r="F35" s="31" t="s">
        <v>347</v>
      </c>
      <c r="G35" s="28"/>
      <c r="H35" s="31"/>
      <c r="I35" s="50" t="s">
        <v>389</v>
      </c>
      <c r="J35" s="31" t="s">
        <v>347</v>
      </c>
      <c r="K35" s="28"/>
      <c r="L35" s="31"/>
      <c r="M35" s="50" t="s">
        <v>389</v>
      </c>
      <c r="N35" s="31" t="s">
        <v>347</v>
      </c>
      <c r="O35" s="28"/>
      <c r="P35" s="31"/>
      <c r="Q35" s="50" t="s">
        <v>389</v>
      </c>
      <c r="R35" s="31" t="s">
        <v>347</v>
      </c>
      <c r="S35" s="28"/>
      <c r="T35" s="29"/>
      <c r="U35" s="30">
        <v>1999</v>
      </c>
      <c r="V35" s="31" t="s">
        <v>347</v>
      </c>
    </row>
    <row r="36" spans="1:22" ht="25.5" x14ac:dyDescent="0.25">
      <c r="A36" s="12"/>
      <c r="B36" s="38" t="s">
        <v>120</v>
      </c>
      <c r="C36" s="17" t="s">
        <v>347</v>
      </c>
      <c r="D36" s="14"/>
      <c r="E36" s="52" t="s">
        <v>864</v>
      </c>
      <c r="F36" s="35" t="s">
        <v>421</v>
      </c>
      <c r="G36" s="17"/>
      <c r="H36" s="35"/>
      <c r="I36" s="48" t="s">
        <v>389</v>
      </c>
      <c r="J36" s="35" t="s">
        <v>347</v>
      </c>
      <c r="K36" s="17"/>
      <c r="L36" s="14"/>
      <c r="M36" s="52" t="s">
        <v>902</v>
      </c>
      <c r="N36" s="35" t="s">
        <v>421</v>
      </c>
      <c r="O36" s="17"/>
      <c r="P36" s="35"/>
      <c r="Q36" s="48" t="s">
        <v>389</v>
      </c>
      <c r="R36" s="35" t="s">
        <v>347</v>
      </c>
      <c r="S36" s="17"/>
      <c r="T36" s="14"/>
      <c r="U36" s="52" t="s">
        <v>1287</v>
      </c>
      <c r="V36" s="35" t="s">
        <v>421</v>
      </c>
    </row>
    <row r="37" spans="1:22" ht="15.75" thickBot="1" x14ac:dyDescent="0.3">
      <c r="A37" s="12"/>
      <c r="B37" s="49" t="s">
        <v>121</v>
      </c>
      <c r="C37" s="28" t="s">
        <v>347</v>
      </c>
      <c r="D37" s="29"/>
      <c r="E37" s="30">
        <v>5947</v>
      </c>
      <c r="F37" s="31" t="s">
        <v>347</v>
      </c>
      <c r="G37" s="28"/>
      <c r="H37" s="31"/>
      <c r="I37" s="50" t="s">
        <v>389</v>
      </c>
      <c r="J37" s="31" t="s">
        <v>347</v>
      </c>
      <c r="K37" s="28"/>
      <c r="L37" s="31"/>
      <c r="M37" s="50" t="s">
        <v>389</v>
      </c>
      <c r="N37" s="31" t="s">
        <v>347</v>
      </c>
      <c r="O37" s="28"/>
      <c r="P37" s="31"/>
      <c r="Q37" s="50" t="s">
        <v>389</v>
      </c>
      <c r="R37" s="31" t="s">
        <v>347</v>
      </c>
      <c r="S37" s="28"/>
      <c r="T37" s="29"/>
      <c r="U37" s="30">
        <v>5947</v>
      </c>
      <c r="V37" s="31" t="s">
        <v>347</v>
      </c>
    </row>
    <row r="38" spans="1:22" x14ac:dyDescent="0.25">
      <c r="A38" s="12"/>
      <c r="B38" s="20"/>
      <c r="C38" s="20" t="s">
        <v>347</v>
      </c>
      <c r="D38" s="37"/>
      <c r="E38" s="37"/>
      <c r="F38" s="20"/>
      <c r="G38" s="20"/>
      <c r="H38" s="37"/>
      <c r="I38" s="37"/>
      <c r="J38" s="20"/>
      <c r="K38" s="20"/>
      <c r="L38" s="37"/>
      <c r="M38" s="37"/>
      <c r="N38" s="20"/>
      <c r="O38" s="20"/>
      <c r="P38" s="37"/>
      <c r="Q38" s="37"/>
      <c r="R38" s="20"/>
      <c r="S38" s="20"/>
      <c r="T38" s="37"/>
      <c r="U38" s="37"/>
      <c r="V38" s="20"/>
    </row>
    <row r="39" spans="1:22" x14ac:dyDescent="0.25">
      <c r="A39" s="12"/>
      <c r="B39" s="2"/>
      <c r="C39" s="17" t="s">
        <v>347</v>
      </c>
      <c r="D39" s="14"/>
      <c r="E39" s="52" t="s">
        <v>825</v>
      </c>
      <c r="F39" s="35" t="s">
        <v>421</v>
      </c>
      <c r="G39" s="17"/>
      <c r="H39" s="35"/>
      <c r="I39" s="48" t="s">
        <v>389</v>
      </c>
      <c r="J39" s="35" t="s">
        <v>347</v>
      </c>
      <c r="K39" s="17"/>
      <c r="L39" s="14"/>
      <c r="M39" s="34">
        <v>19303</v>
      </c>
      <c r="N39" s="35" t="s">
        <v>347</v>
      </c>
      <c r="O39" s="17"/>
      <c r="P39" s="35"/>
      <c r="Q39" s="48" t="s">
        <v>389</v>
      </c>
      <c r="R39" s="35" t="s">
        <v>347</v>
      </c>
      <c r="S39" s="17"/>
      <c r="T39" s="14"/>
      <c r="U39" s="52" t="s">
        <v>1288</v>
      </c>
      <c r="V39" s="35" t="s">
        <v>421</v>
      </c>
    </row>
    <row r="40" spans="1:22" x14ac:dyDescent="0.25">
      <c r="A40" s="12"/>
      <c r="B40" s="26" t="s">
        <v>123</v>
      </c>
      <c r="C40" s="28" t="s">
        <v>347</v>
      </c>
      <c r="D40" s="31"/>
      <c r="E40" s="50" t="s">
        <v>389</v>
      </c>
      <c r="F40" s="31" t="s">
        <v>347</v>
      </c>
      <c r="G40" s="28"/>
      <c r="H40" s="29"/>
      <c r="I40" s="30">
        <v>78354</v>
      </c>
      <c r="J40" s="31" t="s">
        <v>347</v>
      </c>
      <c r="K40" s="28"/>
      <c r="L40" s="31"/>
      <c r="M40" s="50" t="s">
        <v>389</v>
      </c>
      <c r="N40" s="31" t="s">
        <v>347</v>
      </c>
      <c r="O40" s="28"/>
      <c r="P40" s="31"/>
      <c r="Q40" s="50" t="s">
        <v>389</v>
      </c>
      <c r="R40" s="31" t="s">
        <v>347</v>
      </c>
      <c r="S40" s="28"/>
      <c r="T40" s="29"/>
      <c r="U40" s="30">
        <v>78354</v>
      </c>
      <c r="V40" s="31" t="s">
        <v>347</v>
      </c>
    </row>
    <row r="41" spans="1:22" x14ac:dyDescent="0.25">
      <c r="A41" s="12"/>
      <c r="B41" s="33" t="s">
        <v>124</v>
      </c>
      <c r="C41" s="17" t="s">
        <v>347</v>
      </c>
      <c r="D41" s="14"/>
      <c r="E41" s="34">
        <v>14379</v>
      </c>
      <c r="F41" s="35" t="s">
        <v>347</v>
      </c>
      <c r="G41" s="17"/>
      <c r="H41" s="14"/>
      <c r="I41" s="34">
        <v>8820</v>
      </c>
      <c r="J41" s="35" t="s">
        <v>347</v>
      </c>
      <c r="K41" s="17"/>
      <c r="L41" s="35"/>
      <c r="M41" s="48" t="s">
        <v>389</v>
      </c>
      <c r="N41" s="35" t="s">
        <v>347</v>
      </c>
      <c r="O41" s="17"/>
      <c r="P41" s="35"/>
      <c r="Q41" s="48" t="s">
        <v>389</v>
      </c>
      <c r="R41" s="35" t="s">
        <v>347</v>
      </c>
      <c r="S41" s="17"/>
      <c r="T41" s="14"/>
      <c r="U41" s="34">
        <v>23199</v>
      </c>
      <c r="V41" s="35" t="s">
        <v>347</v>
      </c>
    </row>
    <row r="42" spans="1:22" x14ac:dyDescent="0.25">
      <c r="A42" s="12"/>
      <c r="B42" s="26" t="s">
        <v>125</v>
      </c>
      <c r="C42" s="28" t="s">
        <v>347</v>
      </c>
      <c r="D42" s="29"/>
      <c r="E42" s="30">
        <v>117141</v>
      </c>
      <c r="F42" s="31" t="s">
        <v>347</v>
      </c>
      <c r="G42" s="28"/>
      <c r="H42" s="29"/>
      <c r="I42" s="30">
        <v>4799</v>
      </c>
      <c r="J42" s="31" t="s">
        <v>347</v>
      </c>
      <c r="K42" s="28"/>
      <c r="L42" s="29"/>
      <c r="M42" s="30">
        <v>2676</v>
      </c>
      <c r="N42" s="31" t="s">
        <v>347</v>
      </c>
      <c r="O42" s="28"/>
      <c r="P42" s="31"/>
      <c r="Q42" s="50" t="s">
        <v>389</v>
      </c>
      <c r="R42" s="31" t="s">
        <v>347</v>
      </c>
      <c r="S42" s="28"/>
      <c r="T42" s="29"/>
      <c r="U42" s="30">
        <v>124616</v>
      </c>
      <c r="V42" s="31" t="s">
        <v>347</v>
      </c>
    </row>
    <row r="43" spans="1:22" x14ac:dyDescent="0.25">
      <c r="A43" s="12"/>
      <c r="B43" s="33" t="s">
        <v>126</v>
      </c>
      <c r="C43" s="17" t="s">
        <v>347</v>
      </c>
      <c r="D43" s="14"/>
      <c r="E43" s="34">
        <v>67979</v>
      </c>
      <c r="F43" s="35" t="s">
        <v>347</v>
      </c>
      <c r="G43" s="17"/>
      <c r="H43" s="14"/>
      <c r="I43" s="34">
        <v>16039</v>
      </c>
      <c r="J43" s="35" t="s">
        <v>347</v>
      </c>
      <c r="K43" s="17"/>
      <c r="L43" s="14"/>
      <c r="M43" s="34">
        <v>5270</v>
      </c>
      <c r="N43" s="35" t="s">
        <v>347</v>
      </c>
      <c r="O43" s="17"/>
      <c r="P43" s="14"/>
      <c r="Q43" s="52" t="s">
        <v>1277</v>
      </c>
      <c r="R43" s="35" t="s">
        <v>421</v>
      </c>
      <c r="S43" s="17"/>
      <c r="T43" s="14"/>
      <c r="U43" s="34">
        <v>86612</v>
      </c>
      <c r="V43" s="35" t="s">
        <v>347</v>
      </c>
    </row>
    <row r="44" spans="1:22" x14ac:dyDescent="0.25">
      <c r="A44" s="12"/>
      <c r="B44" s="26" t="s">
        <v>127</v>
      </c>
      <c r="C44" s="28" t="s">
        <v>347</v>
      </c>
      <c r="D44" s="29"/>
      <c r="E44" s="30">
        <v>12057</v>
      </c>
      <c r="F44" s="31" t="s">
        <v>347</v>
      </c>
      <c r="G44" s="28"/>
      <c r="H44" s="29"/>
      <c r="I44" s="30">
        <v>1456</v>
      </c>
      <c r="J44" s="31" t="s">
        <v>347</v>
      </c>
      <c r="K44" s="28"/>
      <c r="L44" s="29"/>
      <c r="M44" s="53">
        <v>332</v>
      </c>
      <c r="N44" s="31" t="s">
        <v>347</v>
      </c>
      <c r="O44" s="28"/>
      <c r="P44" s="29"/>
      <c r="Q44" s="53" t="s">
        <v>1278</v>
      </c>
      <c r="R44" s="31" t="s">
        <v>421</v>
      </c>
      <c r="S44" s="28"/>
      <c r="T44" s="29"/>
      <c r="U44" s="30">
        <v>12389</v>
      </c>
      <c r="V44" s="31" t="s">
        <v>347</v>
      </c>
    </row>
    <row r="45" spans="1:22" ht="15.75" thickBot="1" x14ac:dyDescent="0.3">
      <c r="A45" s="12"/>
      <c r="B45" s="33" t="s">
        <v>128</v>
      </c>
      <c r="C45" s="17" t="s">
        <v>347</v>
      </c>
      <c r="D45" s="14"/>
      <c r="E45" s="52" t="s">
        <v>1289</v>
      </c>
      <c r="F45" s="35" t="s">
        <v>421</v>
      </c>
      <c r="G45" s="17"/>
      <c r="H45" s="14"/>
      <c r="I45" s="52">
        <v>158</v>
      </c>
      <c r="J45" s="35" t="s">
        <v>347</v>
      </c>
      <c r="K45" s="17"/>
      <c r="L45" s="14"/>
      <c r="M45" s="34">
        <v>1382</v>
      </c>
      <c r="N45" s="35" t="s">
        <v>347</v>
      </c>
      <c r="O45" s="17"/>
      <c r="P45" s="35"/>
      <c r="Q45" s="48" t="s">
        <v>389</v>
      </c>
      <c r="R45" s="35" t="s">
        <v>347</v>
      </c>
      <c r="S45" s="17"/>
      <c r="T45" s="14"/>
      <c r="U45" s="52" t="s">
        <v>1290</v>
      </c>
      <c r="V45" s="35" t="s">
        <v>421</v>
      </c>
    </row>
    <row r="46" spans="1:22" x14ac:dyDescent="0.25">
      <c r="A46" s="12"/>
      <c r="B46" s="20"/>
      <c r="C46" s="20" t="s">
        <v>347</v>
      </c>
      <c r="D46" s="37"/>
      <c r="E46" s="37"/>
      <c r="F46" s="20"/>
      <c r="G46" s="20"/>
      <c r="H46" s="37"/>
      <c r="I46" s="37"/>
      <c r="J46" s="20"/>
      <c r="K46" s="20"/>
      <c r="L46" s="37"/>
      <c r="M46" s="37"/>
      <c r="N46" s="20"/>
      <c r="O46" s="20"/>
      <c r="P46" s="37"/>
      <c r="Q46" s="37"/>
      <c r="R46" s="20"/>
      <c r="S46" s="20"/>
      <c r="T46" s="37"/>
      <c r="U46" s="37"/>
      <c r="V46" s="20"/>
    </row>
    <row r="47" spans="1:22" ht="15.75" thickBot="1" x14ac:dyDescent="0.3">
      <c r="A47" s="12"/>
      <c r="B47" s="68"/>
      <c r="C47" s="28" t="s">
        <v>347</v>
      </c>
      <c r="D47" s="29"/>
      <c r="E47" s="30">
        <v>22672</v>
      </c>
      <c r="F47" s="31" t="s">
        <v>347</v>
      </c>
      <c r="G47" s="28"/>
      <c r="H47" s="29"/>
      <c r="I47" s="30">
        <v>109626</v>
      </c>
      <c r="J47" s="31" t="s">
        <v>347</v>
      </c>
      <c r="K47" s="28"/>
      <c r="L47" s="29"/>
      <c r="M47" s="30">
        <v>28963</v>
      </c>
      <c r="N47" s="31" t="s">
        <v>347</v>
      </c>
      <c r="O47" s="28"/>
      <c r="P47" s="29"/>
      <c r="Q47" s="53" t="s">
        <v>1281</v>
      </c>
      <c r="R47" s="31" t="s">
        <v>421</v>
      </c>
      <c r="S47" s="28"/>
      <c r="T47" s="29"/>
      <c r="U47" s="30">
        <v>157129</v>
      </c>
      <c r="V47" s="31" t="s">
        <v>347</v>
      </c>
    </row>
    <row r="48" spans="1:22" x14ac:dyDescent="0.25">
      <c r="A48" s="12"/>
      <c r="B48" s="20"/>
      <c r="C48" s="20" t="s">
        <v>347</v>
      </c>
      <c r="D48" s="37"/>
      <c r="E48" s="37"/>
      <c r="F48" s="20"/>
      <c r="G48" s="20"/>
      <c r="H48" s="37"/>
      <c r="I48" s="37"/>
      <c r="J48" s="20"/>
      <c r="K48" s="20"/>
      <c r="L48" s="37"/>
      <c r="M48" s="37"/>
      <c r="N48" s="20"/>
      <c r="O48" s="20"/>
      <c r="P48" s="37"/>
      <c r="Q48" s="37"/>
      <c r="R48" s="20"/>
      <c r="S48" s="20"/>
      <c r="T48" s="37"/>
      <c r="U48" s="37"/>
      <c r="V48" s="20"/>
    </row>
    <row r="49" spans="1:22" x14ac:dyDescent="0.25">
      <c r="A49" s="12"/>
      <c r="B49" s="33" t="s">
        <v>130</v>
      </c>
      <c r="C49" s="17" t="s">
        <v>347</v>
      </c>
      <c r="D49" s="14"/>
      <c r="E49" s="34">
        <v>246140</v>
      </c>
      <c r="F49" s="35" t="s">
        <v>347</v>
      </c>
      <c r="G49" s="17"/>
      <c r="H49" s="14"/>
      <c r="I49" s="34">
        <v>6281</v>
      </c>
      <c r="J49" s="35" t="s">
        <v>347</v>
      </c>
      <c r="K49" s="17"/>
      <c r="L49" s="14"/>
      <c r="M49" s="34">
        <v>7020</v>
      </c>
      <c r="N49" s="35" t="s">
        <v>347</v>
      </c>
      <c r="O49" s="17"/>
      <c r="P49" s="35"/>
      <c r="Q49" s="48" t="s">
        <v>389</v>
      </c>
      <c r="R49" s="35" t="s">
        <v>347</v>
      </c>
      <c r="S49" s="17"/>
      <c r="T49" s="14"/>
      <c r="U49" s="34">
        <v>259441</v>
      </c>
      <c r="V49" s="35" t="s">
        <v>347</v>
      </c>
    </row>
    <row r="50" spans="1:22" ht="15.75" thickBot="1" x14ac:dyDescent="0.3">
      <c r="A50" s="12"/>
      <c r="B50" s="26" t="s">
        <v>131</v>
      </c>
      <c r="C50" s="28" t="s">
        <v>347</v>
      </c>
      <c r="D50" s="29"/>
      <c r="E50" s="53" t="s">
        <v>1291</v>
      </c>
      <c r="F50" s="31" t="s">
        <v>421</v>
      </c>
      <c r="G50" s="28"/>
      <c r="H50" s="29"/>
      <c r="I50" s="53" t="s">
        <v>1292</v>
      </c>
      <c r="J50" s="31" t="s">
        <v>421</v>
      </c>
      <c r="K50" s="28"/>
      <c r="L50" s="29"/>
      <c r="M50" s="53" t="s">
        <v>1293</v>
      </c>
      <c r="N50" s="31" t="s">
        <v>421</v>
      </c>
      <c r="O50" s="28"/>
      <c r="P50" s="31"/>
      <c r="Q50" s="50" t="s">
        <v>389</v>
      </c>
      <c r="R50" s="31" t="s">
        <v>347</v>
      </c>
      <c r="S50" s="28"/>
      <c r="T50" s="29"/>
      <c r="U50" s="53" t="s">
        <v>1294</v>
      </c>
      <c r="V50" s="31" t="s">
        <v>421</v>
      </c>
    </row>
    <row r="51" spans="1:22" x14ac:dyDescent="0.25">
      <c r="A51" s="12"/>
      <c r="B51" s="20"/>
      <c r="C51" s="20" t="s">
        <v>347</v>
      </c>
      <c r="D51" s="37"/>
      <c r="E51" s="37"/>
      <c r="F51" s="20"/>
      <c r="G51" s="20"/>
      <c r="H51" s="37"/>
      <c r="I51" s="37"/>
      <c r="J51" s="20"/>
      <c r="K51" s="20"/>
      <c r="L51" s="37"/>
      <c r="M51" s="37"/>
      <c r="N51" s="20"/>
      <c r="O51" s="20"/>
      <c r="P51" s="37"/>
      <c r="Q51" s="37"/>
      <c r="R51" s="20"/>
      <c r="S51" s="20"/>
      <c r="T51" s="37"/>
      <c r="U51" s="37"/>
      <c r="V51" s="20"/>
    </row>
    <row r="52" spans="1:22" x14ac:dyDescent="0.25">
      <c r="A52" s="12"/>
      <c r="B52" s="33" t="s">
        <v>132</v>
      </c>
      <c r="C52" s="17" t="s">
        <v>347</v>
      </c>
      <c r="D52" s="14"/>
      <c r="E52" s="34">
        <v>211949</v>
      </c>
      <c r="F52" s="35" t="s">
        <v>347</v>
      </c>
      <c r="G52" s="17"/>
      <c r="H52" s="14"/>
      <c r="I52" s="34">
        <v>5038</v>
      </c>
      <c r="J52" s="35" t="s">
        <v>347</v>
      </c>
      <c r="K52" s="17"/>
      <c r="L52" s="14"/>
      <c r="M52" s="34">
        <v>6835</v>
      </c>
      <c r="N52" s="35" t="s">
        <v>347</v>
      </c>
      <c r="O52" s="17"/>
      <c r="P52" s="35"/>
      <c r="Q52" s="48" t="s">
        <v>389</v>
      </c>
      <c r="R52" s="35" t="s">
        <v>347</v>
      </c>
      <c r="S52" s="17"/>
      <c r="T52" s="14"/>
      <c r="U52" s="34">
        <v>223822</v>
      </c>
      <c r="V52" s="35" t="s">
        <v>347</v>
      </c>
    </row>
    <row r="53" spans="1:22" ht="26.25" thickBot="1" x14ac:dyDescent="0.3">
      <c r="A53" s="12"/>
      <c r="B53" s="26" t="s">
        <v>133</v>
      </c>
      <c r="C53" s="28" t="s">
        <v>347</v>
      </c>
      <c r="D53" s="29"/>
      <c r="E53" s="53" t="s">
        <v>1295</v>
      </c>
      <c r="F53" s="31" t="s">
        <v>421</v>
      </c>
      <c r="G53" s="28"/>
      <c r="H53" s="31"/>
      <c r="I53" s="50" t="s">
        <v>389</v>
      </c>
      <c r="J53" s="31" t="s">
        <v>347</v>
      </c>
      <c r="K53" s="28"/>
      <c r="L53" s="29"/>
      <c r="M53" s="53" t="s">
        <v>1296</v>
      </c>
      <c r="N53" s="31" t="s">
        <v>421</v>
      </c>
      <c r="O53" s="28"/>
      <c r="P53" s="31"/>
      <c r="Q53" s="50" t="s">
        <v>389</v>
      </c>
      <c r="R53" s="31" t="s">
        <v>347</v>
      </c>
      <c r="S53" s="28"/>
      <c r="T53" s="29"/>
      <c r="U53" s="53" t="s">
        <v>427</v>
      </c>
      <c r="V53" s="31" t="s">
        <v>421</v>
      </c>
    </row>
    <row r="54" spans="1:22" x14ac:dyDescent="0.25">
      <c r="A54" s="12"/>
      <c r="B54" s="20"/>
      <c r="C54" s="20" t="s">
        <v>347</v>
      </c>
      <c r="D54" s="37"/>
      <c r="E54" s="37"/>
      <c r="F54" s="20"/>
      <c r="G54" s="20"/>
      <c r="H54" s="37"/>
      <c r="I54" s="37"/>
      <c r="J54" s="20"/>
      <c r="K54" s="20"/>
      <c r="L54" s="37"/>
      <c r="M54" s="37"/>
      <c r="N54" s="20"/>
      <c r="O54" s="20"/>
      <c r="P54" s="37"/>
      <c r="Q54" s="37"/>
      <c r="R54" s="20"/>
      <c r="S54" s="20"/>
      <c r="T54" s="37"/>
      <c r="U54" s="37"/>
      <c r="V54" s="20"/>
    </row>
    <row r="55" spans="1:22" ht="26.25" thickBot="1" x14ac:dyDescent="0.3">
      <c r="A55" s="12"/>
      <c r="B55" s="33" t="s">
        <v>134</v>
      </c>
      <c r="C55" s="17" t="s">
        <v>347</v>
      </c>
      <c r="D55" s="14" t="s">
        <v>348</v>
      </c>
      <c r="E55" s="34">
        <v>199873</v>
      </c>
      <c r="F55" s="35" t="s">
        <v>347</v>
      </c>
      <c r="G55" s="17"/>
      <c r="H55" s="14" t="s">
        <v>348</v>
      </c>
      <c r="I55" s="34">
        <v>5038</v>
      </c>
      <c r="J55" s="35" t="s">
        <v>347</v>
      </c>
      <c r="K55" s="17"/>
      <c r="L55" s="14" t="s">
        <v>348</v>
      </c>
      <c r="M55" s="34">
        <v>3693</v>
      </c>
      <c r="N55" s="35" t="s">
        <v>347</v>
      </c>
      <c r="O55" s="17"/>
      <c r="P55" s="35" t="s">
        <v>348</v>
      </c>
      <c r="Q55" s="48" t="s">
        <v>389</v>
      </c>
      <c r="R55" s="35" t="s">
        <v>347</v>
      </c>
      <c r="S55" s="17"/>
      <c r="T55" s="14" t="s">
        <v>348</v>
      </c>
      <c r="U55" s="34">
        <v>208604</v>
      </c>
      <c r="V55" s="35" t="s">
        <v>347</v>
      </c>
    </row>
    <row r="56" spans="1:22" ht="15.75" thickTop="1" x14ac:dyDescent="0.25">
      <c r="A56" s="12"/>
      <c r="B56" s="20"/>
      <c r="C56" s="20" t="s">
        <v>347</v>
      </c>
      <c r="D56" s="32"/>
      <c r="E56" s="32"/>
      <c r="F56" s="20"/>
      <c r="G56" s="20"/>
      <c r="H56" s="32"/>
      <c r="I56" s="32"/>
      <c r="J56" s="20"/>
      <c r="K56" s="20"/>
      <c r="L56" s="32"/>
      <c r="M56" s="32"/>
      <c r="N56" s="20"/>
      <c r="O56" s="20"/>
      <c r="P56" s="32"/>
      <c r="Q56" s="32"/>
      <c r="R56" s="20"/>
      <c r="S56" s="20"/>
      <c r="T56" s="32"/>
      <c r="U56" s="32"/>
      <c r="V56" s="20"/>
    </row>
    <row r="57" spans="1:22" x14ac:dyDescent="0.25">
      <c r="A57" s="12"/>
      <c r="B57" s="23"/>
      <c r="C57" s="23"/>
      <c r="D57" s="23"/>
      <c r="E57" s="23"/>
      <c r="F57" s="23"/>
      <c r="G57" s="23"/>
      <c r="H57" s="23"/>
      <c r="I57" s="23"/>
      <c r="J57" s="23"/>
      <c r="K57" s="23"/>
      <c r="L57" s="23"/>
      <c r="M57" s="23"/>
      <c r="N57" s="23"/>
      <c r="O57" s="23"/>
      <c r="P57" s="23"/>
      <c r="Q57" s="23"/>
      <c r="R57" s="23"/>
      <c r="S57" s="23"/>
      <c r="T57" s="23"/>
      <c r="U57" s="23"/>
      <c r="V57" s="23"/>
    </row>
    <row r="58" spans="1:22" x14ac:dyDescent="0.25">
      <c r="A58" s="12"/>
      <c r="B58" s="4"/>
      <c r="C58" s="4"/>
      <c r="D58" s="4"/>
      <c r="E58" s="4"/>
      <c r="F58" s="4"/>
      <c r="G58" s="4"/>
      <c r="H58" s="4"/>
      <c r="I58" s="4"/>
      <c r="J58" s="4"/>
      <c r="K58" s="4"/>
      <c r="L58" s="4"/>
      <c r="M58" s="4"/>
      <c r="N58" s="4"/>
      <c r="O58" s="4"/>
      <c r="P58" s="4"/>
      <c r="Q58" s="4"/>
      <c r="R58" s="4"/>
    </row>
    <row r="59" spans="1:22" ht="15.75" thickBot="1" x14ac:dyDescent="0.3">
      <c r="A59" s="12"/>
      <c r="B59" s="17"/>
      <c r="C59" s="17" t="s">
        <v>347</v>
      </c>
      <c r="D59" s="47" t="s">
        <v>640</v>
      </c>
      <c r="E59" s="47"/>
      <c r="F59" s="47"/>
      <c r="G59" s="47"/>
      <c r="H59" s="47"/>
      <c r="I59" s="47"/>
      <c r="J59" s="47"/>
      <c r="K59" s="47"/>
      <c r="L59" s="47"/>
      <c r="M59" s="47"/>
      <c r="N59" s="47"/>
      <c r="O59" s="47"/>
      <c r="P59" s="47"/>
      <c r="Q59" s="47"/>
      <c r="R59" s="17"/>
    </row>
    <row r="60" spans="1:22" x14ac:dyDescent="0.25">
      <c r="A60" s="12"/>
      <c r="B60" s="45"/>
      <c r="C60" s="45" t="s">
        <v>347</v>
      </c>
      <c r="D60" s="55" t="s">
        <v>387</v>
      </c>
      <c r="E60" s="55"/>
      <c r="F60" s="56"/>
      <c r="G60" s="56"/>
      <c r="H60" s="55" t="s">
        <v>986</v>
      </c>
      <c r="I60" s="55"/>
      <c r="J60" s="56"/>
      <c r="K60" s="56"/>
      <c r="L60" s="55" t="s">
        <v>1275</v>
      </c>
      <c r="M60" s="55"/>
      <c r="N60" s="56"/>
      <c r="O60" s="56"/>
      <c r="P60" s="55" t="s">
        <v>1276</v>
      </c>
      <c r="Q60" s="55"/>
      <c r="R60" s="45"/>
    </row>
    <row r="61" spans="1:22" ht="15.75" thickBot="1" x14ac:dyDescent="0.3">
      <c r="A61" s="12"/>
      <c r="B61" s="45"/>
      <c r="C61" s="45"/>
      <c r="D61" s="47" t="s">
        <v>1272</v>
      </c>
      <c r="E61" s="47"/>
      <c r="F61" s="45"/>
      <c r="G61" s="45"/>
      <c r="H61" s="47" t="s">
        <v>1273</v>
      </c>
      <c r="I61" s="47"/>
      <c r="J61" s="45"/>
      <c r="K61" s="45"/>
      <c r="L61" s="47"/>
      <c r="M61" s="47"/>
      <c r="N61" s="45"/>
      <c r="O61" s="45"/>
      <c r="P61" s="47"/>
      <c r="Q61" s="47"/>
      <c r="R61" s="45"/>
    </row>
    <row r="62" spans="1:22" x14ac:dyDescent="0.25">
      <c r="A62" s="12"/>
      <c r="B62" s="26" t="s">
        <v>109</v>
      </c>
      <c r="C62" s="28" t="s">
        <v>347</v>
      </c>
      <c r="D62" s="31" t="s">
        <v>348</v>
      </c>
      <c r="E62" s="50" t="s">
        <v>389</v>
      </c>
      <c r="F62" s="31" t="s">
        <v>347</v>
      </c>
      <c r="G62" s="28"/>
      <c r="H62" s="29" t="s">
        <v>348</v>
      </c>
      <c r="I62" s="30">
        <v>3511</v>
      </c>
      <c r="J62" s="31" t="s">
        <v>347</v>
      </c>
      <c r="K62" s="28"/>
      <c r="L62" s="31" t="s">
        <v>348</v>
      </c>
      <c r="M62" s="50" t="s">
        <v>389</v>
      </c>
      <c r="N62" s="31" t="s">
        <v>347</v>
      </c>
      <c r="O62" s="28"/>
      <c r="P62" s="29" t="s">
        <v>348</v>
      </c>
      <c r="Q62" s="30">
        <v>3511</v>
      </c>
      <c r="R62" s="31" t="s">
        <v>347</v>
      </c>
    </row>
    <row r="63" spans="1:22" x14ac:dyDescent="0.25">
      <c r="A63" s="12"/>
      <c r="B63" s="33" t="s">
        <v>110</v>
      </c>
      <c r="C63" s="17" t="s">
        <v>347</v>
      </c>
      <c r="D63" s="14"/>
      <c r="E63" s="34">
        <v>9283</v>
      </c>
      <c r="F63" s="35" t="s">
        <v>347</v>
      </c>
      <c r="G63" s="17"/>
      <c r="H63" s="35"/>
      <c r="I63" s="48" t="s">
        <v>389</v>
      </c>
      <c r="J63" s="35" t="s">
        <v>347</v>
      </c>
      <c r="K63" s="17"/>
      <c r="L63" s="14"/>
      <c r="M63" s="52" t="s">
        <v>1297</v>
      </c>
      <c r="N63" s="35" t="s">
        <v>421</v>
      </c>
      <c r="O63" s="17"/>
      <c r="P63" s="14"/>
      <c r="Q63" s="34">
        <v>8570</v>
      </c>
      <c r="R63" s="35" t="s">
        <v>347</v>
      </c>
    </row>
    <row r="64" spans="1:22" x14ac:dyDescent="0.25">
      <c r="A64" s="12"/>
      <c r="B64" s="26" t="s">
        <v>111</v>
      </c>
      <c r="C64" s="28" t="s">
        <v>347</v>
      </c>
      <c r="D64" s="29"/>
      <c r="E64" s="30">
        <v>76813</v>
      </c>
      <c r="F64" s="31" t="s">
        <v>347</v>
      </c>
      <c r="G64" s="28"/>
      <c r="H64" s="29"/>
      <c r="I64" s="53">
        <v>947</v>
      </c>
      <c r="J64" s="31" t="s">
        <v>347</v>
      </c>
      <c r="K64" s="28"/>
      <c r="L64" s="31"/>
      <c r="M64" s="50" t="s">
        <v>389</v>
      </c>
      <c r="N64" s="31" t="s">
        <v>347</v>
      </c>
      <c r="O64" s="28"/>
      <c r="P64" s="29"/>
      <c r="Q64" s="30">
        <v>77760</v>
      </c>
      <c r="R64" s="31" t="s">
        <v>347</v>
      </c>
    </row>
    <row r="65" spans="1:18" ht="15.75" thickBot="1" x14ac:dyDescent="0.3">
      <c r="A65" s="12"/>
      <c r="B65" s="33" t="s">
        <v>112</v>
      </c>
      <c r="C65" s="17" t="s">
        <v>347</v>
      </c>
      <c r="D65" s="14"/>
      <c r="E65" s="34">
        <v>71730</v>
      </c>
      <c r="F65" s="35" t="s">
        <v>347</v>
      </c>
      <c r="G65" s="17"/>
      <c r="H65" s="14"/>
      <c r="I65" s="34">
        <v>1882</v>
      </c>
      <c r="J65" s="35" t="s">
        <v>347</v>
      </c>
      <c r="K65" s="17"/>
      <c r="L65" s="35"/>
      <c r="M65" s="48" t="s">
        <v>389</v>
      </c>
      <c r="N65" s="35" t="s">
        <v>347</v>
      </c>
      <c r="O65" s="17"/>
      <c r="P65" s="14"/>
      <c r="Q65" s="34">
        <v>73612</v>
      </c>
      <c r="R65" s="35" t="s">
        <v>347</v>
      </c>
    </row>
    <row r="66" spans="1:18" x14ac:dyDescent="0.25">
      <c r="A66" s="12"/>
      <c r="B66" s="20"/>
      <c r="C66" s="20" t="s">
        <v>347</v>
      </c>
      <c r="D66" s="37"/>
      <c r="E66" s="37"/>
      <c r="F66" s="20"/>
      <c r="G66" s="20"/>
      <c r="H66" s="37"/>
      <c r="I66" s="37"/>
      <c r="J66" s="20"/>
      <c r="K66" s="20"/>
      <c r="L66" s="37"/>
      <c r="M66" s="37"/>
      <c r="N66" s="20"/>
      <c r="O66" s="20"/>
      <c r="P66" s="37"/>
      <c r="Q66" s="37"/>
      <c r="R66" s="20"/>
    </row>
    <row r="67" spans="1:18" ht="15.75" thickBot="1" x14ac:dyDescent="0.3">
      <c r="A67" s="12"/>
      <c r="B67" s="68"/>
      <c r="C67" s="28" t="s">
        <v>347</v>
      </c>
      <c r="D67" s="29"/>
      <c r="E67" s="30">
        <v>157826</v>
      </c>
      <c r="F67" s="31" t="s">
        <v>347</v>
      </c>
      <c r="G67" s="28"/>
      <c r="H67" s="29"/>
      <c r="I67" s="30">
        <v>6340</v>
      </c>
      <c r="J67" s="31" t="s">
        <v>347</v>
      </c>
      <c r="K67" s="28"/>
      <c r="L67" s="29"/>
      <c r="M67" s="53" t="s">
        <v>1297</v>
      </c>
      <c r="N67" s="31" t="s">
        <v>421</v>
      </c>
      <c r="O67" s="28"/>
      <c r="P67" s="29"/>
      <c r="Q67" s="30">
        <v>163453</v>
      </c>
      <c r="R67" s="31" t="s">
        <v>347</v>
      </c>
    </row>
    <row r="68" spans="1:18" x14ac:dyDescent="0.25">
      <c r="A68" s="12"/>
      <c r="B68" s="20"/>
      <c r="C68" s="20" t="s">
        <v>347</v>
      </c>
      <c r="D68" s="37"/>
      <c r="E68" s="37"/>
      <c r="F68" s="20"/>
      <c r="G68" s="20"/>
      <c r="H68" s="37"/>
      <c r="I68" s="37"/>
      <c r="J68" s="20"/>
      <c r="K68" s="20"/>
      <c r="L68" s="37"/>
      <c r="M68" s="37"/>
      <c r="N68" s="20"/>
      <c r="O68" s="20"/>
      <c r="P68" s="37"/>
      <c r="Q68" s="37"/>
      <c r="R68" s="20"/>
    </row>
    <row r="69" spans="1:18" x14ac:dyDescent="0.25">
      <c r="A69" s="12"/>
      <c r="B69" s="33" t="s">
        <v>1282</v>
      </c>
      <c r="C69" s="17" t="s">
        <v>347</v>
      </c>
      <c r="D69" s="4"/>
      <c r="E69" s="4"/>
      <c r="F69" s="4"/>
      <c r="G69" s="17"/>
      <c r="H69" s="4"/>
      <c r="I69" s="4"/>
      <c r="J69" s="4"/>
      <c r="K69" s="17"/>
      <c r="L69" s="4"/>
      <c r="M69" s="4"/>
      <c r="N69" s="4"/>
      <c r="O69" s="17"/>
      <c r="P69" s="4"/>
      <c r="Q69" s="4"/>
      <c r="R69" s="4"/>
    </row>
    <row r="70" spans="1:18" ht="25.5" x14ac:dyDescent="0.25">
      <c r="A70" s="12"/>
      <c r="B70" s="49" t="s">
        <v>115</v>
      </c>
      <c r="C70" s="28" t="s">
        <v>347</v>
      </c>
      <c r="D70" s="27"/>
      <c r="E70" s="27"/>
      <c r="F70" s="27"/>
      <c r="G70" s="28"/>
      <c r="H70" s="27"/>
      <c r="I70" s="27"/>
      <c r="J70" s="27"/>
      <c r="K70" s="28"/>
      <c r="L70" s="27"/>
      <c r="M70" s="27"/>
      <c r="N70" s="27"/>
      <c r="O70" s="28"/>
      <c r="P70" s="27"/>
      <c r="Q70" s="27"/>
      <c r="R70" s="27"/>
    </row>
    <row r="71" spans="1:18" ht="25.5" x14ac:dyDescent="0.25">
      <c r="A71" s="12"/>
      <c r="B71" s="101" t="s">
        <v>118</v>
      </c>
      <c r="C71" s="17" t="s">
        <v>347</v>
      </c>
      <c r="D71" s="14"/>
      <c r="E71" s="52" t="s">
        <v>860</v>
      </c>
      <c r="F71" s="35" t="s">
        <v>421</v>
      </c>
      <c r="G71" s="17"/>
      <c r="H71" s="35"/>
      <c r="I71" s="48" t="s">
        <v>389</v>
      </c>
      <c r="J71" s="35" t="s">
        <v>347</v>
      </c>
      <c r="K71" s="17"/>
      <c r="L71" s="35"/>
      <c r="M71" s="48" t="s">
        <v>389</v>
      </c>
      <c r="N71" s="35" t="s">
        <v>347</v>
      </c>
      <c r="O71" s="17"/>
      <c r="P71" s="14"/>
      <c r="Q71" s="52" t="s">
        <v>860</v>
      </c>
      <c r="R71" s="35" t="s">
        <v>421</v>
      </c>
    </row>
    <row r="72" spans="1:18" x14ac:dyDescent="0.25">
      <c r="A72" s="12"/>
      <c r="B72" s="100" t="s">
        <v>1298</v>
      </c>
      <c r="C72" s="28" t="s">
        <v>347</v>
      </c>
      <c r="D72" s="29"/>
      <c r="E72" s="53" t="s">
        <v>862</v>
      </c>
      <c r="F72" s="31" t="s">
        <v>421</v>
      </c>
      <c r="G72" s="28"/>
      <c r="H72" s="31"/>
      <c r="I72" s="50" t="s">
        <v>389</v>
      </c>
      <c r="J72" s="31" t="s">
        <v>347</v>
      </c>
      <c r="K72" s="28"/>
      <c r="L72" s="31"/>
      <c r="M72" s="50" t="s">
        <v>389</v>
      </c>
      <c r="N72" s="31" t="s">
        <v>347</v>
      </c>
      <c r="O72" s="28"/>
      <c r="P72" s="29"/>
      <c r="Q72" s="53" t="s">
        <v>862</v>
      </c>
      <c r="R72" s="31" t="s">
        <v>421</v>
      </c>
    </row>
    <row r="73" spans="1:18" ht="25.5" x14ac:dyDescent="0.25">
      <c r="A73" s="12"/>
      <c r="B73" s="101" t="s">
        <v>120</v>
      </c>
      <c r="C73" s="17" t="s">
        <v>347</v>
      </c>
      <c r="D73" s="14"/>
      <c r="E73" s="52" t="s">
        <v>865</v>
      </c>
      <c r="F73" s="35" t="s">
        <v>421</v>
      </c>
      <c r="G73" s="17"/>
      <c r="H73" s="35"/>
      <c r="I73" s="48" t="s">
        <v>389</v>
      </c>
      <c r="J73" s="35" t="s">
        <v>347</v>
      </c>
      <c r="K73" s="17"/>
      <c r="L73" s="35"/>
      <c r="M73" s="48" t="s">
        <v>389</v>
      </c>
      <c r="N73" s="35" t="s">
        <v>347</v>
      </c>
      <c r="O73" s="17"/>
      <c r="P73" s="14"/>
      <c r="Q73" s="52" t="s">
        <v>865</v>
      </c>
      <c r="R73" s="35" t="s">
        <v>421</v>
      </c>
    </row>
    <row r="74" spans="1:18" ht="15.75" thickBot="1" x14ac:dyDescent="0.3">
      <c r="A74" s="12"/>
      <c r="B74" s="100" t="s">
        <v>121</v>
      </c>
      <c r="C74" s="28" t="s">
        <v>347</v>
      </c>
      <c r="D74" s="29"/>
      <c r="E74" s="30">
        <v>22572</v>
      </c>
      <c r="F74" s="31" t="s">
        <v>347</v>
      </c>
      <c r="G74" s="28"/>
      <c r="H74" s="31"/>
      <c r="I74" s="50" t="s">
        <v>389</v>
      </c>
      <c r="J74" s="31" t="s">
        <v>347</v>
      </c>
      <c r="K74" s="28"/>
      <c r="L74" s="31"/>
      <c r="M74" s="50" t="s">
        <v>389</v>
      </c>
      <c r="N74" s="31" t="s">
        <v>347</v>
      </c>
      <c r="O74" s="28"/>
      <c r="P74" s="29"/>
      <c r="Q74" s="30">
        <v>22572</v>
      </c>
      <c r="R74" s="31" t="s">
        <v>347</v>
      </c>
    </row>
    <row r="75" spans="1:18" x14ac:dyDescent="0.25">
      <c r="A75" s="12"/>
      <c r="B75" s="20"/>
      <c r="C75" s="20" t="s">
        <v>347</v>
      </c>
      <c r="D75" s="37"/>
      <c r="E75" s="37"/>
      <c r="F75" s="20"/>
      <c r="G75" s="20"/>
      <c r="H75" s="37"/>
      <c r="I75" s="37"/>
      <c r="J75" s="20"/>
      <c r="K75" s="20"/>
      <c r="L75" s="37"/>
      <c r="M75" s="37"/>
      <c r="N75" s="20"/>
      <c r="O75" s="20"/>
      <c r="P75" s="37"/>
      <c r="Q75" s="37"/>
      <c r="R75" s="20"/>
    </row>
    <row r="76" spans="1:18" x14ac:dyDescent="0.25">
      <c r="A76" s="12"/>
      <c r="B76" s="2"/>
      <c r="C76" s="17" t="s">
        <v>347</v>
      </c>
      <c r="D76" s="14"/>
      <c r="E76" s="52" t="s">
        <v>823</v>
      </c>
      <c r="F76" s="35" t="s">
        <v>421</v>
      </c>
      <c r="G76" s="17"/>
      <c r="H76" s="35"/>
      <c r="I76" s="48" t="s">
        <v>389</v>
      </c>
      <c r="J76" s="35" t="s">
        <v>347</v>
      </c>
      <c r="K76" s="17"/>
      <c r="L76" s="35"/>
      <c r="M76" s="48" t="s">
        <v>389</v>
      </c>
      <c r="N76" s="35" t="s">
        <v>347</v>
      </c>
      <c r="O76" s="17"/>
      <c r="P76" s="14"/>
      <c r="Q76" s="52" t="s">
        <v>823</v>
      </c>
      <c r="R76" s="35" t="s">
        <v>421</v>
      </c>
    </row>
    <row r="77" spans="1:18" x14ac:dyDescent="0.25">
      <c r="A77" s="12"/>
      <c r="B77" s="26" t="s">
        <v>123</v>
      </c>
      <c r="C77" s="28" t="s">
        <v>347</v>
      </c>
      <c r="D77" s="31"/>
      <c r="E77" s="50" t="s">
        <v>389</v>
      </c>
      <c r="F77" s="31" t="s">
        <v>347</v>
      </c>
      <c r="G77" s="28"/>
      <c r="H77" s="29"/>
      <c r="I77" s="53" t="s">
        <v>1299</v>
      </c>
      <c r="J77" s="31" t="s">
        <v>421</v>
      </c>
      <c r="K77" s="28"/>
      <c r="L77" s="31"/>
      <c r="M77" s="50" t="s">
        <v>389</v>
      </c>
      <c r="N77" s="31" t="s">
        <v>347</v>
      </c>
      <c r="O77" s="28"/>
      <c r="P77" s="29"/>
      <c r="Q77" s="53" t="s">
        <v>1299</v>
      </c>
      <c r="R77" s="31" t="s">
        <v>421</v>
      </c>
    </row>
    <row r="78" spans="1:18" x14ac:dyDescent="0.25">
      <c r="A78" s="12"/>
      <c r="B78" s="33" t="s">
        <v>125</v>
      </c>
      <c r="C78" s="17" t="s">
        <v>347</v>
      </c>
      <c r="D78" s="14"/>
      <c r="E78" s="34">
        <v>99342</v>
      </c>
      <c r="F78" s="35" t="s">
        <v>347</v>
      </c>
      <c r="G78" s="17"/>
      <c r="H78" s="14"/>
      <c r="I78" s="34">
        <v>1131</v>
      </c>
      <c r="J78" s="35" t="s">
        <v>347</v>
      </c>
      <c r="K78" s="17"/>
      <c r="L78" s="35"/>
      <c r="M78" s="48" t="s">
        <v>389</v>
      </c>
      <c r="N78" s="35" t="s">
        <v>347</v>
      </c>
      <c r="O78" s="17"/>
      <c r="P78" s="14"/>
      <c r="Q78" s="34">
        <v>100473</v>
      </c>
      <c r="R78" s="35" t="s">
        <v>347</v>
      </c>
    </row>
    <row r="79" spans="1:18" x14ac:dyDescent="0.25">
      <c r="A79" s="12"/>
      <c r="B79" s="26" t="s">
        <v>126</v>
      </c>
      <c r="C79" s="28" t="s">
        <v>347</v>
      </c>
      <c r="D79" s="29"/>
      <c r="E79" s="30">
        <v>55731</v>
      </c>
      <c r="F79" s="31" t="s">
        <v>347</v>
      </c>
      <c r="G79" s="28"/>
      <c r="H79" s="29"/>
      <c r="I79" s="30">
        <v>1574</v>
      </c>
      <c r="J79" s="31" t="s">
        <v>347</v>
      </c>
      <c r="K79" s="28"/>
      <c r="L79" s="29"/>
      <c r="M79" s="53" t="s">
        <v>1297</v>
      </c>
      <c r="N79" s="31" t="s">
        <v>421</v>
      </c>
      <c r="O79" s="28"/>
      <c r="P79" s="29"/>
      <c r="Q79" s="30">
        <v>56592</v>
      </c>
      <c r="R79" s="31" t="s">
        <v>347</v>
      </c>
    </row>
    <row r="80" spans="1:18" x14ac:dyDescent="0.25">
      <c r="A80" s="12"/>
      <c r="B80" s="33" t="s">
        <v>127</v>
      </c>
      <c r="C80" s="17" t="s">
        <v>347</v>
      </c>
      <c r="D80" s="14"/>
      <c r="E80" s="34">
        <v>8426</v>
      </c>
      <c r="F80" s="35" t="s">
        <v>347</v>
      </c>
      <c r="G80" s="17"/>
      <c r="H80" s="35"/>
      <c r="I80" s="48" t="s">
        <v>389</v>
      </c>
      <c r="J80" s="35" t="s">
        <v>347</v>
      </c>
      <c r="K80" s="17"/>
      <c r="L80" s="35"/>
      <c r="M80" s="48" t="s">
        <v>389</v>
      </c>
      <c r="N80" s="35" t="s">
        <v>347</v>
      </c>
      <c r="O80" s="17"/>
      <c r="P80" s="14"/>
      <c r="Q80" s="34">
        <v>8426</v>
      </c>
      <c r="R80" s="35" t="s">
        <v>347</v>
      </c>
    </row>
    <row r="81" spans="1:22" ht="15.75" thickBot="1" x14ac:dyDescent="0.3">
      <c r="A81" s="12"/>
      <c r="B81" s="26" t="s">
        <v>1300</v>
      </c>
      <c r="C81" s="28" t="s">
        <v>347</v>
      </c>
      <c r="D81" s="29"/>
      <c r="E81" s="53">
        <v>644</v>
      </c>
      <c r="F81" s="31" t="s">
        <v>347</v>
      </c>
      <c r="G81" s="28"/>
      <c r="H81" s="29"/>
      <c r="I81" s="53" t="s">
        <v>764</v>
      </c>
      <c r="J81" s="31" t="s">
        <v>421</v>
      </c>
      <c r="K81" s="28"/>
      <c r="L81" s="31"/>
      <c r="M81" s="50" t="s">
        <v>389</v>
      </c>
      <c r="N81" s="31" t="s">
        <v>347</v>
      </c>
      <c r="O81" s="28"/>
      <c r="P81" s="29"/>
      <c r="Q81" s="53">
        <v>406</v>
      </c>
      <c r="R81" s="31" t="s">
        <v>347</v>
      </c>
    </row>
    <row r="82" spans="1:22" x14ac:dyDescent="0.25">
      <c r="A82" s="12"/>
      <c r="B82" s="20"/>
      <c r="C82" s="20" t="s">
        <v>347</v>
      </c>
      <c r="D82" s="37"/>
      <c r="E82" s="37"/>
      <c r="F82" s="20"/>
      <c r="G82" s="20"/>
      <c r="H82" s="37"/>
      <c r="I82" s="37"/>
      <c r="J82" s="20"/>
      <c r="K82" s="20"/>
      <c r="L82" s="37"/>
      <c r="M82" s="37"/>
      <c r="N82" s="20"/>
      <c r="O82" s="20"/>
      <c r="P82" s="37"/>
      <c r="Q82" s="37"/>
      <c r="R82" s="20"/>
    </row>
    <row r="83" spans="1:22" ht="15.75" thickBot="1" x14ac:dyDescent="0.3">
      <c r="A83" s="12"/>
      <c r="B83" s="2"/>
      <c r="C83" s="17" t="s">
        <v>347</v>
      </c>
      <c r="D83" s="14"/>
      <c r="E83" s="52" t="s">
        <v>1301</v>
      </c>
      <c r="F83" s="35" t="s">
        <v>421</v>
      </c>
      <c r="G83" s="17"/>
      <c r="H83" s="14"/>
      <c r="I83" s="34">
        <v>2167</v>
      </c>
      <c r="J83" s="35" t="s">
        <v>347</v>
      </c>
      <c r="K83" s="17"/>
      <c r="L83" s="14"/>
      <c r="M83" s="52" t="s">
        <v>1297</v>
      </c>
      <c r="N83" s="35" t="s">
        <v>421</v>
      </c>
      <c r="O83" s="17"/>
      <c r="P83" s="14"/>
      <c r="Q83" s="52" t="s">
        <v>1302</v>
      </c>
      <c r="R83" s="35" t="s">
        <v>421</v>
      </c>
    </row>
    <row r="84" spans="1:22" x14ac:dyDescent="0.25">
      <c r="A84" s="12"/>
      <c r="B84" s="20"/>
      <c r="C84" s="20" t="s">
        <v>347</v>
      </c>
      <c r="D84" s="37"/>
      <c r="E84" s="37"/>
      <c r="F84" s="20"/>
      <c r="G84" s="20"/>
      <c r="H84" s="37"/>
      <c r="I84" s="37"/>
      <c r="J84" s="20"/>
      <c r="K84" s="20"/>
      <c r="L84" s="37"/>
      <c r="M84" s="37"/>
      <c r="N84" s="20"/>
      <c r="O84" s="20"/>
      <c r="P84" s="37"/>
      <c r="Q84" s="37"/>
      <c r="R84" s="20"/>
    </row>
    <row r="85" spans="1:22" x14ac:dyDescent="0.25">
      <c r="A85" s="12"/>
      <c r="B85" s="26" t="s">
        <v>130</v>
      </c>
      <c r="C85" s="28" t="s">
        <v>347</v>
      </c>
      <c r="D85" s="29"/>
      <c r="E85" s="30">
        <v>231636</v>
      </c>
      <c r="F85" s="31" t="s">
        <v>347</v>
      </c>
      <c r="G85" s="28"/>
      <c r="H85" s="29"/>
      <c r="I85" s="30">
        <v>4173</v>
      </c>
      <c r="J85" s="31" t="s">
        <v>347</v>
      </c>
      <c r="K85" s="28"/>
      <c r="L85" s="31"/>
      <c r="M85" s="50" t="s">
        <v>389</v>
      </c>
      <c r="N85" s="31" t="s">
        <v>347</v>
      </c>
      <c r="O85" s="28"/>
      <c r="P85" s="29"/>
      <c r="Q85" s="30">
        <v>235809</v>
      </c>
      <c r="R85" s="31" t="s">
        <v>347</v>
      </c>
    </row>
    <row r="86" spans="1:22" ht="15.75" thickBot="1" x14ac:dyDescent="0.3">
      <c r="A86" s="12"/>
      <c r="B86" s="33" t="s">
        <v>131</v>
      </c>
      <c r="C86" s="17" t="s">
        <v>347</v>
      </c>
      <c r="D86" s="14"/>
      <c r="E86" s="52" t="s">
        <v>1303</v>
      </c>
      <c r="F86" s="35" t="s">
        <v>421</v>
      </c>
      <c r="G86" s="17"/>
      <c r="H86" s="14"/>
      <c r="I86" s="52" t="s">
        <v>1304</v>
      </c>
      <c r="J86" s="35" t="s">
        <v>421</v>
      </c>
      <c r="K86" s="17"/>
      <c r="L86" s="35"/>
      <c r="M86" s="48" t="s">
        <v>389</v>
      </c>
      <c r="N86" s="35" t="s">
        <v>347</v>
      </c>
      <c r="O86" s="17"/>
      <c r="P86" s="14"/>
      <c r="Q86" s="52" t="s">
        <v>1305</v>
      </c>
      <c r="R86" s="35" t="s">
        <v>421</v>
      </c>
    </row>
    <row r="87" spans="1:22" x14ac:dyDescent="0.25">
      <c r="A87" s="12"/>
      <c r="B87" s="20"/>
      <c r="C87" s="20" t="s">
        <v>347</v>
      </c>
      <c r="D87" s="37"/>
      <c r="E87" s="37"/>
      <c r="F87" s="20"/>
      <c r="G87" s="20"/>
      <c r="H87" s="37"/>
      <c r="I87" s="37"/>
      <c r="J87" s="20"/>
      <c r="K87" s="20"/>
      <c r="L87" s="37"/>
      <c r="M87" s="37"/>
      <c r="N87" s="20"/>
      <c r="O87" s="20"/>
      <c r="P87" s="37"/>
      <c r="Q87" s="37"/>
      <c r="R87" s="20"/>
    </row>
    <row r="88" spans="1:22" x14ac:dyDescent="0.25">
      <c r="A88" s="12"/>
      <c r="B88" s="26" t="s">
        <v>132</v>
      </c>
      <c r="C88" s="28" t="s">
        <v>347</v>
      </c>
      <c r="D88" s="29"/>
      <c r="E88" s="30">
        <v>187370</v>
      </c>
      <c r="F88" s="31" t="s">
        <v>347</v>
      </c>
      <c r="G88" s="28"/>
      <c r="H88" s="29"/>
      <c r="I88" s="30">
        <v>4149</v>
      </c>
      <c r="J88" s="31" t="s">
        <v>347</v>
      </c>
      <c r="K88" s="28"/>
      <c r="L88" s="31"/>
      <c r="M88" s="50" t="s">
        <v>389</v>
      </c>
      <c r="N88" s="31" t="s">
        <v>347</v>
      </c>
      <c r="O88" s="28"/>
      <c r="P88" s="29"/>
      <c r="Q88" s="30">
        <v>191519</v>
      </c>
      <c r="R88" s="31" t="s">
        <v>347</v>
      </c>
    </row>
    <row r="89" spans="1:22" ht="26.25" thickBot="1" x14ac:dyDescent="0.3">
      <c r="A89" s="12"/>
      <c r="B89" s="33" t="s">
        <v>133</v>
      </c>
      <c r="C89" s="17" t="s">
        <v>347</v>
      </c>
      <c r="D89" s="14"/>
      <c r="E89" s="52" t="s">
        <v>469</v>
      </c>
      <c r="F89" s="35" t="s">
        <v>421</v>
      </c>
      <c r="G89" s="17"/>
      <c r="H89" s="35"/>
      <c r="I89" s="48" t="s">
        <v>389</v>
      </c>
      <c r="J89" s="35" t="s">
        <v>347</v>
      </c>
      <c r="K89" s="17"/>
      <c r="L89" s="35"/>
      <c r="M89" s="48" t="s">
        <v>389</v>
      </c>
      <c r="N89" s="35" t="s">
        <v>347</v>
      </c>
      <c r="O89" s="17"/>
      <c r="P89" s="14"/>
      <c r="Q89" s="52" t="s">
        <v>469</v>
      </c>
      <c r="R89" s="35" t="s">
        <v>421</v>
      </c>
    </row>
    <row r="90" spans="1:22" x14ac:dyDescent="0.25">
      <c r="A90" s="12"/>
      <c r="B90" s="20"/>
      <c r="C90" s="20" t="s">
        <v>347</v>
      </c>
      <c r="D90" s="37"/>
      <c r="E90" s="37"/>
      <c r="F90" s="20"/>
      <c r="G90" s="20"/>
      <c r="H90" s="37"/>
      <c r="I90" s="37"/>
      <c r="J90" s="20"/>
      <c r="K90" s="20"/>
      <c r="L90" s="37"/>
      <c r="M90" s="37"/>
      <c r="N90" s="20"/>
      <c r="O90" s="20"/>
      <c r="P90" s="37"/>
      <c r="Q90" s="37"/>
      <c r="R90" s="20"/>
    </row>
    <row r="91" spans="1:22" ht="26.25" thickBot="1" x14ac:dyDescent="0.3">
      <c r="A91" s="12"/>
      <c r="B91" s="26" t="s">
        <v>134</v>
      </c>
      <c r="C91" s="28" t="s">
        <v>347</v>
      </c>
      <c r="D91" s="29" t="s">
        <v>348</v>
      </c>
      <c r="E91" s="30">
        <v>163868</v>
      </c>
      <c r="F91" s="31" t="s">
        <v>347</v>
      </c>
      <c r="G91" s="28"/>
      <c r="H91" s="29" t="s">
        <v>348</v>
      </c>
      <c r="I91" s="30">
        <v>4149</v>
      </c>
      <c r="J91" s="31" t="s">
        <v>347</v>
      </c>
      <c r="K91" s="28"/>
      <c r="L91" s="31" t="s">
        <v>348</v>
      </c>
      <c r="M91" s="50" t="s">
        <v>389</v>
      </c>
      <c r="N91" s="31" t="s">
        <v>347</v>
      </c>
      <c r="O91" s="28"/>
      <c r="P91" s="29" t="s">
        <v>348</v>
      </c>
      <c r="Q91" s="30">
        <v>168017</v>
      </c>
      <c r="R91" s="31" t="s">
        <v>347</v>
      </c>
    </row>
    <row r="92" spans="1:22" ht="15.75" thickTop="1" x14ac:dyDescent="0.25">
      <c r="A92" s="12"/>
      <c r="B92" s="20"/>
      <c r="C92" s="20" t="s">
        <v>347</v>
      </c>
      <c r="D92" s="32"/>
      <c r="E92" s="32"/>
      <c r="F92" s="20"/>
      <c r="G92" s="20"/>
      <c r="H92" s="32"/>
      <c r="I92" s="32"/>
      <c r="J92" s="20"/>
      <c r="K92" s="20"/>
      <c r="L92" s="32"/>
      <c r="M92" s="32"/>
      <c r="N92" s="20"/>
      <c r="O92" s="20"/>
      <c r="P92" s="32"/>
      <c r="Q92" s="32"/>
      <c r="R92" s="20"/>
    </row>
    <row r="93" spans="1:22" x14ac:dyDescent="0.25">
      <c r="A93" s="12"/>
      <c r="B93" s="23"/>
      <c r="C93" s="23"/>
      <c r="D93" s="23"/>
      <c r="E93" s="23"/>
      <c r="F93" s="23"/>
      <c r="G93" s="23"/>
      <c r="H93" s="23"/>
      <c r="I93" s="23"/>
      <c r="J93" s="23"/>
      <c r="K93" s="23"/>
      <c r="L93" s="23"/>
      <c r="M93" s="23"/>
      <c r="N93" s="23"/>
      <c r="O93" s="23"/>
      <c r="P93" s="23"/>
      <c r="Q93" s="23"/>
      <c r="R93" s="23"/>
      <c r="S93" s="23"/>
      <c r="T93" s="23"/>
      <c r="U93" s="23"/>
      <c r="V93" s="23"/>
    </row>
    <row r="94" spans="1:22" x14ac:dyDescent="0.25">
      <c r="A94" s="12"/>
      <c r="B94" s="4"/>
      <c r="C94" s="4"/>
      <c r="D94" s="4"/>
      <c r="E94" s="4"/>
      <c r="F94" s="4"/>
      <c r="G94" s="4"/>
      <c r="H94" s="4"/>
      <c r="I94" s="4"/>
      <c r="J94" s="4"/>
      <c r="K94" s="4"/>
      <c r="L94" s="4"/>
      <c r="M94" s="4"/>
      <c r="N94" s="4"/>
    </row>
    <row r="95" spans="1:22" ht="15.75" thickBot="1" x14ac:dyDescent="0.3">
      <c r="A95" s="12"/>
      <c r="B95" s="17"/>
      <c r="C95" s="17" t="s">
        <v>347</v>
      </c>
      <c r="D95" s="47" t="s">
        <v>1306</v>
      </c>
      <c r="E95" s="47"/>
      <c r="F95" s="47"/>
      <c r="G95" s="47"/>
      <c r="H95" s="47"/>
      <c r="I95" s="47"/>
      <c r="J95" s="47"/>
      <c r="K95" s="47"/>
      <c r="L95" s="47"/>
      <c r="M95" s="47"/>
      <c r="N95" s="17"/>
    </row>
    <row r="96" spans="1:22" x14ac:dyDescent="0.25">
      <c r="A96" s="12"/>
      <c r="B96" s="45"/>
      <c r="C96" s="45" t="s">
        <v>347</v>
      </c>
      <c r="D96" s="55" t="s">
        <v>387</v>
      </c>
      <c r="E96" s="55"/>
      <c r="F96" s="56"/>
      <c r="G96" s="56"/>
      <c r="H96" s="55" t="s">
        <v>986</v>
      </c>
      <c r="I96" s="55"/>
      <c r="J96" s="56"/>
      <c r="K96" s="56"/>
      <c r="L96" s="55" t="s">
        <v>1276</v>
      </c>
      <c r="M96" s="55"/>
      <c r="N96" s="45"/>
    </row>
    <row r="97" spans="1:14" ht="15.75" thickBot="1" x14ac:dyDescent="0.3">
      <c r="A97" s="12"/>
      <c r="B97" s="45"/>
      <c r="C97" s="45"/>
      <c r="D97" s="47" t="s">
        <v>1272</v>
      </c>
      <c r="E97" s="47"/>
      <c r="F97" s="45"/>
      <c r="G97" s="45"/>
      <c r="H97" s="47" t="s">
        <v>1273</v>
      </c>
      <c r="I97" s="47"/>
      <c r="J97" s="45"/>
      <c r="K97" s="45"/>
      <c r="L97" s="47"/>
      <c r="M97" s="47"/>
      <c r="N97" s="45"/>
    </row>
    <row r="98" spans="1:14" x14ac:dyDescent="0.25">
      <c r="A98" s="12"/>
      <c r="B98" s="26" t="s">
        <v>109</v>
      </c>
      <c r="C98" s="28" t="s">
        <v>347</v>
      </c>
      <c r="D98" s="31" t="s">
        <v>348</v>
      </c>
      <c r="E98" s="50" t="s">
        <v>389</v>
      </c>
      <c r="F98" s="31" t="s">
        <v>347</v>
      </c>
      <c r="G98" s="28"/>
      <c r="H98" s="29" t="s">
        <v>348</v>
      </c>
      <c r="I98" s="30">
        <v>3543</v>
      </c>
      <c r="J98" s="31" t="s">
        <v>347</v>
      </c>
      <c r="K98" s="28"/>
      <c r="L98" s="29" t="s">
        <v>348</v>
      </c>
      <c r="M98" s="30">
        <v>3543</v>
      </c>
      <c r="N98" s="31" t="s">
        <v>347</v>
      </c>
    </row>
    <row r="99" spans="1:14" x14ac:dyDescent="0.25">
      <c r="A99" s="12"/>
      <c r="B99" s="33" t="s">
        <v>110</v>
      </c>
      <c r="C99" s="17" t="s">
        <v>347</v>
      </c>
      <c r="D99" s="14"/>
      <c r="E99" s="34">
        <v>17858</v>
      </c>
      <c r="F99" s="35" t="s">
        <v>347</v>
      </c>
      <c r="G99" s="17"/>
      <c r="H99" s="35"/>
      <c r="I99" s="48" t="s">
        <v>389</v>
      </c>
      <c r="J99" s="35" t="s">
        <v>347</v>
      </c>
      <c r="K99" s="17"/>
      <c r="L99" s="14"/>
      <c r="M99" s="34">
        <v>17858</v>
      </c>
      <c r="N99" s="35" t="s">
        <v>347</v>
      </c>
    </row>
    <row r="100" spans="1:14" x14ac:dyDescent="0.25">
      <c r="A100" s="12"/>
      <c r="B100" s="26" t="s">
        <v>111</v>
      </c>
      <c r="C100" s="28" t="s">
        <v>347</v>
      </c>
      <c r="D100" s="29"/>
      <c r="E100" s="30">
        <v>66556</v>
      </c>
      <c r="F100" s="31" t="s">
        <v>347</v>
      </c>
      <c r="G100" s="28"/>
      <c r="H100" s="29"/>
      <c r="I100" s="30">
        <v>2120</v>
      </c>
      <c r="J100" s="31" t="s">
        <v>347</v>
      </c>
      <c r="K100" s="28"/>
      <c r="L100" s="29"/>
      <c r="M100" s="30">
        <v>68676</v>
      </c>
      <c r="N100" s="31" t="s">
        <v>347</v>
      </c>
    </row>
    <row r="101" spans="1:14" x14ac:dyDescent="0.25">
      <c r="A101" s="12"/>
      <c r="B101" s="33" t="s">
        <v>112</v>
      </c>
      <c r="C101" s="17" t="s">
        <v>347</v>
      </c>
      <c r="D101" s="14"/>
      <c r="E101" s="34">
        <v>8553</v>
      </c>
      <c r="F101" s="35" t="s">
        <v>347</v>
      </c>
      <c r="G101" s="17"/>
      <c r="H101" s="14"/>
      <c r="I101" s="52">
        <v>661</v>
      </c>
      <c r="J101" s="35" t="s">
        <v>347</v>
      </c>
      <c r="K101" s="17"/>
      <c r="L101" s="14"/>
      <c r="M101" s="34">
        <v>9214</v>
      </c>
      <c r="N101" s="35" t="s">
        <v>347</v>
      </c>
    </row>
    <row r="102" spans="1:14" ht="15.75" thickBot="1" x14ac:dyDescent="0.3">
      <c r="A102" s="12"/>
      <c r="B102" s="26" t="s">
        <v>113</v>
      </c>
      <c r="C102" s="28" t="s">
        <v>347</v>
      </c>
      <c r="D102" s="31"/>
      <c r="E102" s="50" t="s">
        <v>389</v>
      </c>
      <c r="F102" s="31" t="s">
        <v>347</v>
      </c>
      <c r="G102" s="28"/>
      <c r="H102" s="29"/>
      <c r="I102" s="30">
        <v>13105</v>
      </c>
      <c r="J102" s="31" t="s">
        <v>347</v>
      </c>
      <c r="K102" s="28"/>
      <c r="L102" s="29"/>
      <c r="M102" s="30">
        <v>13105</v>
      </c>
      <c r="N102" s="31" t="s">
        <v>347</v>
      </c>
    </row>
    <row r="103" spans="1:14" x14ac:dyDescent="0.25">
      <c r="A103" s="12"/>
      <c r="B103" s="20"/>
      <c r="C103" s="20" t="s">
        <v>347</v>
      </c>
      <c r="D103" s="37"/>
      <c r="E103" s="37"/>
      <c r="F103" s="20"/>
      <c r="G103" s="20"/>
      <c r="H103" s="37"/>
      <c r="I103" s="37"/>
      <c r="J103" s="20"/>
      <c r="K103" s="20"/>
      <c r="L103" s="37"/>
      <c r="M103" s="37"/>
      <c r="N103" s="20"/>
    </row>
    <row r="104" spans="1:14" ht="15.75" thickBot="1" x14ac:dyDescent="0.3">
      <c r="A104" s="12"/>
      <c r="B104" s="2"/>
      <c r="C104" s="17" t="s">
        <v>347</v>
      </c>
      <c r="D104" s="14"/>
      <c r="E104" s="34">
        <v>92967</v>
      </c>
      <c r="F104" s="35" t="s">
        <v>347</v>
      </c>
      <c r="G104" s="17"/>
      <c r="H104" s="14"/>
      <c r="I104" s="34">
        <v>19429</v>
      </c>
      <c r="J104" s="35" t="s">
        <v>347</v>
      </c>
      <c r="K104" s="17"/>
      <c r="L104" s="14"/>
      <c r="M104" s="34">
        <v>112396</v>
      </c>
      <c r="N104" s="35" t="s">
        <v>347</v>
      </c>
    </row>
    <row r="105" spans="1:14" x14ac:dyDescent="0.25">
      <c r="A105" s="12"/>
      <c r="B105" s="20"/>
      <c r="C105" s="20" t="s">
        <v>347</v>
      </c>
      <c r="D105" s="37"/>
      <c r="E105" s="37"/>
      <c r="F105" s="20"/>
      <c r="G105" s="20"/>
      <c r="H105" s="37"/>
      <c r="I105" s="37"/>
      <c r="J105" s="20"/>
      <c r="K105" s="20"/>
      <c r="L105" s="37"/>
      <c r="M105" s="37"/>
      <c r="N105" s="20"/>
    </row>
    <row r="106" spans="1:14" x14ac:dyDescent="0.25">
      <c r="A106" s="12"/>
      <c r="B106" s="26" t="s">
        <v>1282</v>
      </c>
      <c r="C106" s="28" t="s">
        <v>347</v>
      </c>
      <c r="D106" s="27"/>
      <c r="E106" s="27"/>
      <c r="F106" s="27"/>
      <c r="G106" s="28"/>
      <c r="H106" s="27"/>
      <c r="I106" s="27"/>
      <c r="J106" s="27"/>
      <c r="K106" s="28"/>
      <c r="L106" s="27"/>
      <c r="M106" s="27"/>
      <c r="N106" s="27"/>
    </row>
    <row r="107" spans="1:14" ht="25.5" x14ac:dyDescent="0.25">
      <c r="A107" s="12"/>
      <c r="B107" s="38" t="s">
        <v>115</v>
      </c>
      <c r="C107" s="17" t="s">
        <v>347</v>
      </c>
      <c r="D107" s="4"/>
      <c r="E107" s="4"/>
      <c r="F107" s="4"/>
      <c r="G107" s="17"/>
      <c r="H107" s="4"/>
      <c r="I107" s="4"/>
      <c r="J107" s="4"/>
      <c r="K107" s="17"/>
      <c r="L107" s="4"/>
      <c r="M107" s="4"/>
      <c r="N107" s="4"/>
    </row>
    <row r="108" spans="1:14" ht="25.5" x14ac:dyDescent="0.25">
      <c r="A108" s="12"/>
      <c r="B108" s="100" t="s">
        <v>118</v>
      </c>
      <c r="C108" s="28" t="s">
        <v>347</v>
      </c>
      <c r="D108" s="29"/>
      <c r="E108" s="53" t="s">
        <v>861</v>
      </c>
      <c r="F108" s="31" t="s">
        <v>421</v>
      </c>
      <c r="G108" s="28"/>
      <c r="H108" s="31"/>
      <c r="I108" s="50" t="s">
        <v>389</v>
      </c>
      <c r="J108" s="31" t="s">
        <v>347</v>
      </c>
      <c r="K108" s="28"/>
      <c r="L108" s="29"/>
      <c r="M108" s="53" t="s">
        <v>861</v>
      </c>
      <c r="N108" s="31" t="s">
        <v>421</v>
      </c>
    </row>
    <row r="109" spans="1:14" x14ac:dyDescent="0.25">
      <c r="A109" s="12"/>
      <c r="B109" s="101" t="s">
        <v>1298</v>
      </c>
      <c r="C109" s="17" t="s">
        <v>347</v>
      </c>
      <c r="D109" s="14"/>
      <c r="E109" s="52" t="s">
        <v>863</v>
      </c>
      <c r="F109" s="35" t="s">
        <v>421</v>
      </c>
      <c r="G109" s="17"/>
      <c r="H109" s="35"/>
      <c r="I109" s="48" t="s">
        <v>389</v>
      </c>
      <c r="J109" s="35" t="s">
        <v>347</v>
      </c>
      <c r="K109" s="17"/>
      <c r="L109" s="14"/>
      <c r="M109" s="52" t="s">
        <v>863</v>
      </c>
      <c r="N109" s="35" t="s">
        <v>421</v>
      </c>
    </row>
    <row r="110" spans="1:14" ht="25.5" x14ac:dyDescent="0.25">
      <c r="A110" s="12"/>
      <c r="B110" s="100" t="s">
        <v>120</v>
      </c>
      <c r="C110" s="28" t="s">
        <v>347</v>
      </c>
      <c r="D110" s="29"/>
      <c r="E110" s="53" t="s">
        <v>866</v>
      </c>
      <c r="F110" s="31" t="s">
        <v>421</v>
      </c>
      <c r="G110" s="28"/>
      <c r="H110" s="31"/>
      <c r="I110" s="50" t="s">
        <v>389</v>
      </c>
      <c r="J110" s="31" t="s">
        <v>347</v>
      </c>
      <c r="K110" s="28"/>
      <c r="L110" s="29"/>
      <c r="M110" s="53" t="s">
        <v>866</v>
      </c>
      <c r="N110" s="31" t="s">
        <v>421</v>
      </c>
    </row>
    <row r="111" spans="1:14" ht="15.75" thickBot="1" x14ac:dyDescent="0.3">
      <c r="A111" s="12"/>
      <c r="B111" s="101" t="s">
        <v>121</v>
      </c>
      <c r="C111" s="17" t="s">
        <v>347</v>
      </c>
      <c r="D111" s="14"/>
      <c r="E111" s="34">
        <v>42693</v>
      </c>
      <c r="F111" s="35" t="s">
        <v>347</v>
      </c>
      <c r="G111" s="17"/>
      <c r="H111" s="35"/>
      <c r="I111" s="48" t="s">
        <v>389</v>
      </c>
      <c r="J111" s="35" t="s">
        <v>347</v>
      </c>
      <c r="K111" s="17"/>
      <c r="L111" s="14"/>
      <c r="M111" s="34">
        <v>42693</v>
      </c>
      <c r="N111" s="35" t="s">
        <v>347</v>
      </c>
    </row>
    <row r="112" spans="1:14" x14ac:dyDescent="0.25">
      <c r="A112" s="12"/>
      <c r="B112" s="20"/>
      <c r="C112" s="20" t="s">
        <v>347</v>
      </c>
      <c r="D112" s="37"/>
      <c r="E112" s="37"/>
      <c r="F112" s="20"/>
      <c r="G112" s="20"/>
      <c r="H112" s="37"/>
      <c r="I112" s="37"/>
      <c r="J112" s="20"/>
      <c r="K112" s="20"/>
      <c r="L112" s="37"/>
      <c r="M112" s="37"/>
      <c r="N112" s="20"/>
    </row>
    <row r="113" spans="1:14" x14ac:dyDescent="0.25">
      <c r="A113" s="12"/>
      <c r="B113" s="68"/>
      <c r="C113" s="28" t="s">
        <v>347</v>
      </c>
      <c r="D113" s="29"/>
      <c r="E113" s="53" t="s">
        <v>824</v>
      </c>
      <c r="F113" s="31" t="s">
        <v>421</v>
      </c>
      <c r="G113" s="28"/>
      <c r="H113" s="31"/>
      <c r="I113" s="50" t="s">
        <v>389</v>
      </c>
      <c r="J113" s="31" t="s">
        <v>347</v>
      </c>
      <c r="K113" s="28"/>
      <c r="L113" s="29"/>
      <c r="M113" s="53" t="s">
        <v>824</v>
      </c>
      <c r="N113" s="31" t="s">
        <v>421</v>
      </c>
    </row>
    <row r="114" spans="1:14" x14ac:dyDescent="0.25">
      <c r="A114" s="12"/>
      <c r="B114" s="33" t="s">
        <v>123</v>
      </c>
      <c r="C114" s="17" t="s">
        <v>347</v>
      </c>
      <c r="D114" s="35"/>
      <c r="E114" s="48" t="s">
        <v>389</v>
      </c>
      <c r="F114" s="35" t="s">
        <v>347</v>
      </c>
      <c r="G114" s="17"/>
      <c r="H114" s="14"/>
      <c r="I114" s="34">
        <v>1557</v>
      </c>
      <c r="J114" s="35" t="s">
        <v>347</v>
      </c>
      <c r="K114" s="17"/>
      <c r="L114" s="14"/>
      <c r="M114" s="34">
        <v>1557</v>
      </c>
      <c r="N114" s="35" t="s">
        <v>347</v>
      </c>
    </row>
    <row r="115" spans="1:14" x14ac:dyDescent="0.25">
      <c r="A115" s="12"/>
      <c r="B115" s="26" t="s">
        <v>125</v>
      </c>
      <c r="C115" s="28" t="s">
        <v>347</v>
      </c>
      <c r="D115" s="29"/>
      <c r="E115" s="30">
        <v>89440</v>
      </c>
      <c r="F115" s="31" t="s">
        <v>347</v>
      </c>
      <c r="G115" s="28"/>
      <c r="H115" s="29"/>
      <c r="I115" s="53">
        <v>406</v>
      </c>
      <c r="J115" s="31" t="s">
        <v>347</v>
      </c>
      <c r="K115" s="28"/>
      <c r="L115" s="29"/>
      <c r="M115" s="30">
        <v>89846</v>
      </c>
      <c r="N115" s="31" t="s">
        <v>347</v>
      </c>
    </row>
    <row r="116" spans="1:14" x14ac:dyDescent="0.25">
      <c r="A116" s="12"/>
      <c r="B116" s="33" t="s">
        <v>126</v>
      </c>
      <c r="C116" s="17" t="s">
        <v>347</v>
      </c>
      <c r="D116" s="14"/>
      <c r="E116" s="34">
        <v>70841</v>
      </c>
      <c r="F116" s="35" t="s">
        <v>347</v>
      </c>
      <c r="G116" s="17"/>
      <c r="H116" s="14"/>
      <c r="I116" s="52">
        <v>969</v>
      </c>
      <c r="J116" s="35" t="s">
        <v>347</v>
      </c>
      <c r="K116" s="17"/>
      <c r="L116" s="14"/>
      <c r="M116" s="34">
        <v>71810</v>
      </c>
      <c r="N116" s="35" t="s">
        <v>347</v>
      </c>
    </row>
    <row r="117" spans="1:14" x14ac:dyDescent="0.25">
      <c r="A117" s="12"/>
      <c r="B117" s="26" t="s">
        <v>127</v>
      </c>
      <c r="C117" s="28" t="s">
        <v>347</v>
      </c>
      <c r="D117" s="29"/>
      <c r="E117" s="30">
        <v>8529</v>
      </c>
      <c r="F117" s="31" t="s">
        <v>347</v>
      </c>
      <c r="G117" s="28"/>
      <c r="H117" s="31"/>
      <c r="I117" s="50" t="s">
        <v>389</v>
      </c>
      <c r="J117" s="31" t="s">
        <v>347</v>
      </c>
      <c r="K117" s="28"/>
      <c r="L117" s="29"/>
      <c r="M117" s="30">
        <v>8529</v>
      </c>
      <c r="N117" s="31" t="s">
        <v>347</v>
      </c>
    </row>
    <row r="118" spans="1:14" ht="15.75" thickBot="1" x14ac:dyDescent="0.3">
      <c r="A118" s="12"/>
      <c r="B118" s="33" t="s">
        <v>1300</v>
      </c>
      <c r="C118" s="17" t="s">
        <v>347</v>
      </c>
      <c r="D118" s="14"/>
      <c r="E118" s="34">
        <v>1190</v>
      </c>
      <c r="F118" s="35" t="s">
        <v>347</v>
      </c>
      <c r="G118" s="17"/>
      <c r="H118" s="14"/>
      <c r="I118" s="52" t="s">
        <v>1307</v>
      </c>
      <c r="J118" s="35" t="s">
        <v>421</v>
      </c>
      <c r="K118" s="17"/>
      <c r="L118" s="14"/>
      <c r="M118" s="52">
        <v>373</v>
      </c>
      <c r="N118" s="35" t="s">
        <v>347</v>
      </c>
    </row>
    <row r="119" spans="1:14" x14ac:dyDescent="0.25">
      <c r="A119" s="12"/>
      <c r="B119" s="20"/>
      <c r="C119" s="20" t="s">
        <v>347</v>
      </c>
      <c r="D119" s="37"/>
      <c r="E119" s="37"/>
      <c r="F119" s="20"/>
      <c r="G119" s="20"/>
      <c r="H119" s="37"/>
      <c r="I119" s="37"/>
      <c r="J119" s="20"/>
      <c r="K119" s="20"/>
      <c r="L119" s="37"/>
      <c r="M119" s="37"/>
      <c r="N119" s="20"/>
    </row>
    <row r="120" spans="1:14" ht="15.75" thickBot="1" x14ac:dyDescent="0.3">
      <c r="A120" s="12"/>
      <c r="B120" s="68"/>
      <c r="C120" s="28" t="s">
        <v>347</v>
      </c>
      <c r="D120" s="29"/>
      <c r="E120" s="53" t="s">
        <v>1308</v>
      </c>
      <c r="F120" s="31" t="s">
        <v>421</v>
      </c>
      <c r="G120" s="28"/>
      <c r="H120" s="29"/>
      <c r="I120" s="30">
        <v>2115</v>
      </c>
      <c r="J120" s="31" t="s">
        <v>347</v>
      </c>
      <c r="K120" s="28"/>
      <c r="L120" s="29"/>
      <c r="M120" s="53" t="s">
        <v>1309</v>
      </c>
      <c r="N120" s="31" t="s">
        <v>421</v>
      </c>
    </row>
    <row r="121" spans="1:14" x14ac:dyDescent="0.25">
      <c r="A121" s="12"/>
      <c r="B121" s="20"/>
      <c r="C121" s="20" t="s">
        <v>347</v>
      </c>
      <c r="D121" s="37"/>
      <c r="E121" s="37"/>
      <c r="F121" s="20"/>
      <c r="G121" s="20"/>
      <c r="H121" s="37"/>
      <c r="I121" s="37"/>
      <c r="J121" s="20"/>
      <c r="K121" s="20"/>
      <c r="L121" s="37"/>
      <c r="M121" s="37"/>
      <c r="N121" s="20"/>
    </row>
    <row r="122" spans="1:14" x14ac:dyDescent="0.25">
      <c r="A122" s="12"/>
      <c r="B122" s="33" t="s">
        <v>130</v>
      </c>
      <c r="C122" s="17" t="s">
        <v>347</v>
      </c>
      <c r="D122" s="14"/>
      <c r="E122" s="34">
        <v>216428</v>
      </c>
      <c r="F122" s="35" t="s">
        <v>347</v>
      </c>
      <c r="G122" s="17"/>
      <c r="H122" s="14"/>
      <c r="I122" s="34">
        <v>17314</v>
      </c>
      <c r="J122" s="35" t="s">
        <v>347</v>
      </c>
      <c r="K122" s="17"/>
      <c r="L122" s="14"/>
      <c r="M122" s="34">
        <v>233742</v>
      </c>
      <c r="N122" s="35" t="s">
        <v>347</v>
      </c>
    </row>
    <row r="123" spans="1:14" ht="15.75" thickBot="1" x14ac:dyDescent="0.3">
      <c r="A123" s="12"/>
      <c r="B123" s="26" t="s">
        <v>131</v>
      </c>
      <c r="C123" s="28" t="s">
        <v>347</v>
      </c>
      <c r="D123" s="29"/>
      <c r="E123" s="53" t="s">
        <v>1310</v>
      </c>
      <c r="F123" s="31" t="s">
        <v>421</v>
      </c>
      <c r="G123" s="28"/>
      <c r="H123" s="29"/>
      <c r="I123" s="53">
        <v>27</v>
      </c>
      <c r="J123" s="31" t="s">
        <v>347</v>
      </c>
      <c r="K123" s="28"/>
      <c r="L123" s="29"/>
      <c r="M123" s="53" t="s">
        <v>1311</v>
      </c>
      <c r="N123" s="31" t="s">
        <v>421</v>
      </c>
    </row>
    <row r="124" spans="1:14" x14ac:dyDescent="0.25">
      <c r="A124" s="12"/>
      <c r="B124" s="20"/>
      <c r="C124" s="20" t="s">
        <v>347</v>
      </c>
      <c r="D124" s="37"/>
      <c r="E124" s="37"/>
      <c r="F124" s="20"/>
      <c r="G124" s="20"/>
      <c r="H124" s="37"/>
      <c r="I124" s="37"/>
      <c r="J124" s="20"/>
      <c r="K124" s="20"/>
      <c r="L124" s="37"/>
      <c r="M124" s="37"/>
      <c r="N124" s="20"/>
    </row>
    <row r="125" spans="1:14" x14ac:dyDescent="0.25">
      <c r="A125" s="12"/>
      <c r="B125" s="33" t="s">
        <v>132</v>
      </c>
      <c r="C125" s="17" t="s">
        <v>347</v>
      </c>
      <c r="D125" s="14"/>
      <c r="E125" s="34">
        <v>191117</v>
      </c>
      <c r="F125" s="35" t="s">
        <v>347</v>
      </c>
      <c r="G125" s="17"/>
      <c r="H125" s="14"/>
      <c r="I125" s="34">
        <v>17341</v>
      </c>
      <c r="J125" s="35" t="s">
        <v>347</v>
      </c>
      <c r="K125" s="17"/>
      <c r="L125" s="14"/>
      <c r="M125" s="34">
        <v>208458</v>
      </c>
      <c r="N125" s="35" t="s">
        <v>347</v>
      </c>
    </row>
    <row r="126" spans="1:14" ht="26.25" thickBot="1" x14ac:dyDescent="0.3">
      <c r="A126" s="12"/>
      <c r="B126" s="26" t="s">
        <v>133</v>
      </c>
      <c r="C126" s="28" t="s">
        <v>347</v>
      </c>
      <c r="D126" s="29"/>
      <c r="E126" s="53" t="s">
        <v>1312</v>
      </c>
      <c r="F126" s="31" t="s">
        <v>421</v>
      </c>
      <c r="G126" s="28"/>
      <c r="H126" s="31"/>
      <c r="I126" s="50" t="s">
        <v>389</v>
      </c>
      <c r="J126" s="31" t="s">
        <v>347</v>
      </c>
      <c r="K126" s="28"/>
      <c r="L126" s="29"/>
      <c r="M126" s="53" t="s">
        <v>1312</v>
      </c>
      <c r="N126" s="31" t="s">
        <v>421</v>
      </c>
    </row>
    <row r="127" spans="1:14" x14ac:dyDescent="0.25">
      <c r="A127" s="12"/>
      <c r="B127" s="20"/>
      <c r="C127" s="20" t="s">
        <v>347</v>
      </c>
      <c r="D127" s="37"/>
      <c r="E127" s="37"/>
      <c r="F127" s="20"/>
      <c r="G127" s="20"/>
      <c r="H127" s="37"/>
      <c r="I127" s="37"/>
      <c r="J127" s="20"/>
      <c r="K127" s="20"/>
      <c r="L127" s="37"/>
      <c r="M127" s="37"/>
      <c r="N127" s="20"/>
    </row>
    <row r="128" spans="1:14" ht="26.25" thickBot="1" x14ac:dyDescent="0.3">
      <c r="A128" s="12"/>
      <c r="B128" s="33" t="s">
        <v>134</v>
      </c>
      <c r="C128" s="17" t="s">
        <v>347</v>
      </c>
      <c r="D128" s="14" t="s">
        <v>348</v>
      </c>
      <c r="E128" s="34">
        <v>136352</v>
      </c>
      <c r="F128" s="35" t="s">
        <v>347</v>
      </c>
      <c r="G128" s="17"/>
      <c r="H128" s="14" t="s">
        <v>348</v>
      </c>
      <c r="I128" s="34">
        <v>17341</v>
      </c>
      <c r="J128" s="35" t="s">
        <v>347</v>
      </c>
      <c r="K128" s="17"/>
      <c r="L128" s="14" t="s">
        <v>348</v>
      </c>
      <c r="M128" s="34">
        <v>153693</v>
      </c>
      <c r="N128" s="35" t="s">
        <v>347</v>
      </c>
    </row>
    <row r="129" spans="1:13" ht="15.75" thickTop="1" x14ac:dyDescent="0.25">
      <c r="A129" s="12"/>
      <c r="B129" s="20"/>
      <c r="C129" s="20" t="s">
        <v>347</v>
      </c>
      <c r="D129" s="32"/>
      <c r="E129" s="32"/>
      <c r="F129" s="20"/>
      <c r="G129" s="20"/>
      <c r="H129" s="32"/>
      <c r="I129" s="32"/>
      <c r="J129" s="20"/>
      <c r="K129" s="20"/>
      <c r="L129" s="32"/>
      <c r="M129" s="32"/>
    </row>
  </sheetData>
  <mergeCells count="85">
    <mergeCell ref="B4:V4"/>
    <mergeCell ref="B5:V5"/>
    <mergeCell ref="B6:V6"/>
    <mergeCell ref="A15:A129"/>
    <mergeCell ref="B15:V15"/>
    <mergeCell ref="B16:V16"/>
    <mergeCell ref="B17:V17"/>
    <mergeCell ref="B57:V57"/>
    <mergeCell ref="B93:V93"/>
    <mergeCell ref="H97:I97"/>
    <mergeCell ref="J96:J97"/>
    <mergeCell ref="K96:K97"/>
    <mergeCell ref="L96:M97"/>
    <mergeCell ref="N96:N97"/>
    <mergeCell ref="A1:A2"/>
    <mergeCell ref="B1:V1"/>
    <mergeCell ref="B2:V2"/>
    <mergeCell ref="B3:V3"/>
    <mergeCell ref="A4:A14"/>
    <mergeCell ref="P60:Q61"/>
    <mergeCell ref="R60:R61"/>
    <mergeCell ref="D95:M95"/>
    <mergeCell ref="B96:B97"/>
    <mergeCell ref="C96:C97"/>
    <mergeCell ref="D96:E96"/>
    <mergeCell ref="D97:E97"/>
    <mergeCell ref="F96:F97"/>
    <mergeCell ref="G96:G97"/>
    <mergeCell ref="H96:I96"/>
    <mergeCell ref="H61:I61"/>
    <mergeCell ref="J60:J61"/>
    <mergeCell ref="K60:K61"/>
    <mergeCell ref="L60:M61"/>
    <mergeCell ref="N60:N61"/>
    <mergeCell ref="O60:O61"/>
    <mergeCell ref="U31:U32"/>
    <mergeCell ref="V31:V32"/>
    <mergeCell ref="D59:Q59"/>
    <mergeCell ref="B60:B61"/>
    <mergeCell ref="C60:C61"/>
    <mergeCell ref="D60:E60"/>
    <mergeCell ref="D61:E61"/>
    <mergeCell ref="F60:F61"/>
    <mergeCell ref="G60:G61"/>
    <mergeCell ref="H60:I60"/>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O20:O21"/>
    <mergeCell ref="P20:Q21"/>
    <mergeCell ref="R20:R21"/>
    <mergeCell ref="S20:S21"/>
    <mergeCell ref="T20:U21"/>
    <mergeCell ref="V20:V21"/>
    <mergeCell ref="H21:I21"/>
    <mergeCell ref="J20:J21"/>
    <mergeCell ref="K20:K21"/>
    <mergeCell ref="L20:M20"/>
    <mergeCell ref="L21:M21"/>
    <mergeCell ref="N20:N21"/>
    <mergeCell ref="D8:E8"/>
    <mergeCell ref="H8:I8"/>
    <mergeCell ref="D19:U19"/>
    <mergeCell ref="B20:B21"/>
    <mergeCell ref="C20:C21"/>
    <mergeCell ref="D20:E20"/>
    <mergeCell ref="D21:E21"/>
    <mergeCell ref="F20:F21"/>
    <mergeCell ref="G20:G21"/>
    <mergeCell ref="H20:I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8.7109375" customWidth="1"/>
    <col min="6" max="6" width="2" bestFit="1" customWidth="1"/>
    <col min="8" max="8" width="2.5703125" customWidth="1"/>
    <col min="9" max="9" width="9.285156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162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314</v>
      </c>
      <c r="B3" s="11" t="s">
        <v>10</v>
      </c>
      <c r="C3" s="11"/>
      <c r="D3" s="11"/>
      <c r="E3" s="11"/>
      <c r="F3" s="11"/>
      <c r="G3" s="11"/>
      <c r="H3" s="11"/>
      <c r="I3" s="11"/>
      <c r="J3" s="11"/>
      <c r="K3" s="11"/>
      <c r="L3" s="11"/>
      <c r="M3" s="11"/>
      <c r="N3" s="11"/>
      <c r="O3" s="11"/>
      <c r="P3" s="11"/>
      <c r="Q3" s="11"/>
      <c r="R3" s="11"/>
    </row>
    <row r="4" spans="1:18" ht="15" customHeight="1" x14ac:dyDescent="0.25">
      <c r="A4" s="12" t="s">
        <v>1313</v>
      </c>
      <c r="B4" s="11" t="s">
        <v>10</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ht="15.75" thickBot="1" x14ac:dyDescent="0.3">
      <c r="A6" s="12"/>
      <c r="B6" s="17"/>
      <c r="C6" s="17" t="s">
        <v>347</v>
      </c>
      <c r="D6" s="47" t="s">
        <v>1317</v>
      </c>
      <c r="E6" s="47"/>
      <c r="F6" s="47"/>
      <c r="G6" s="47"/>
      <c r="H6" s="47"/>
      <c r="I6" s="47"/>
      <c r="J6" s="47"/>
      <c r="K6" s="47"/>
      <c r="L6" s="47"/>
      <c r="M6" s="47"/>
      <c r="N6" s="47"/>
      <c r="O6" s="47"/>
      <c r="P6" s="47"/>
      <c r="Q6" s="47"/>
      <c r="R6" s="17"/>
    </row>
    <row r="7" spans="1:18" ht="19.5" customHeight="1" thickBot="1" x14ac:dyDescent="0.3">
      <c r="A7" s="12"/>
      <c r="B7" s="17"/>
      <c r="C7" s="17" t="s">
        <v>347</v>
      </c>
      <c r="D7" s="71" t="s">
        <v>734</v>
      </c>
      <c r="E7" s="71"/>
      <c r="F7" s="17"/>
      <c r="G7" s="17"/>
      <c r="H7" s="71" t="s">
        <v>1318</v>
      </c>
      <c r="I7" s="71"/>
      <c r="J7" s="17"/>
      <c r="K7" s="17"/>
      <c r="L7" s="71" t="s">
        <v>1319</v>
      </c>
      <c r="M7" s="71"/>
      <c r="N7" s="17"/>
      <c r="O7" s="17"/>
      <c r="P7" s="71" t="s">
        <v>1320</v>
      </c>
      <c r="Q7" s="71"/>
      <c r="R7" s="17"/>
    </row>
    <row r="8" spans="1:18" x14ac:dyDescent="0.25">
      <c r="A8" s="12"/>
      <c r="B8" s="26" t="s">
        <v>1321</v>
      </c>
      <c r="C8" s="28" t="s">
        <v>347</v>
      </c>
      <c r="D8" s="29" t="s">
        <v>348</v>
      </c>
      <c r="E8" s="30">
        <v>12341</v>
      </c>
      <c r="F8" s="31" t="s">
        <v>347</v>
      </c>
      <c r="G8" s="28"/>
      <c r="H8" s="29" t="s">
        <v>348</v>
      </c>
      <c r="I8" s="30">
        <v>28134</v>
      </c>
      <c r="J8" s="31" t="s">
        <v>347</v>
      </c>
      <c r="K8" s="28"/>
      <c r="L8" s="29" t="s">
        <v>348</v>
      </c>
      <c r="M8" s="30">
        <v>41216</v>
      </c>
      <c r="N8" s="31" t="s">
        <v>347</v>
      </c>
      <c r="O8" s="28"/>
      <c r="P8" s="29" t="s">
        <v>348</v>
      </c>
      <c r="Q8" s="30">
        <v>30920</v>
      </c>
      <c r="R8" s="31" t="s">
        <v>347</v>
      </c>
    </row>
    <row r="9" spans="1:18" x14ac:dyDescent="0.25">
      <c r="A9" s="12"/>
      <c r="B9" s="33" t="s">
        <v>1322</v>
      </c>
      <c r="C9" s="17" t="s">
        <v>347</v>
      </c>
      <c r="D9" s="14"/>
      <c r="E9" s="34">
        <v>29323</v>
      </c>
      <c r="F9" s="35" t="s">
        <v>347</v>
      </c>
      <c r="G9" s="17"/>
      <c r="H9" s="14"/>
      <c r="I9" s="34">
        <v>30540</v>
      </c>
      <c r="J9" s="35" t="s">
        <v>347</v>
      </c>
      <c r="K9" s="17"/>
      <c r="L9" s="14"/>
      <c r="M9" s="34">
        <v>34380</v>
      </c>
      <c r="N9" s="35" t="s">
        <v>347</v>
      </c>
      <c r="O9" s="17"/>
      <c r="P9" s="14"/>
      <c r="Q9" s="52">
        <v>741</v>
      </c>
      <c r="R9" s="35" t="s">
        <v>347</v>
      </c>
    </row>
    <row r="10" spans="1:18" x14ac:dyDescent="0.25">
      <c r="A10" s="12"/>
      <c r="B10" s="26" t="s">
        <v>1323</v>
      </c>
      <c r="C10" s="28" t="s">
        <v>347</v>
      </c>
      <c r="D10" s="29"/>
      <c r="E10" s="30">
        <v>32212</v>
      </c>
      <c r="F10" s="31" t="s">
        <v>347</v>
      </c>
      <c r="G10" s="28"/>
      <c r="H10" s="31"/>
      <c r="I10" s="50" t="s">
        <v>389</v>
      </c>
      <c r="J10" s="31" t="s">
        <v>347</v>
      </c>
      <c r="K10" s="28"/>
      <c r="L10" s="31"/>
      <c r="M10" s="50" t="s">
        <v>389</v>
      </c>
      <c r="N10" s="31" t="s">
        <v>347</v>
      </c>
      <c r="O10" s="28"/>
      <c r="P10" s="31"/>
      <c r="Q10" s="50" t="s">
        <v>389</v>
      </c>
      <c r="R10" s="31" t="s">
        <v>347</v>
      </c>
    </row>
    <row r="11" spans="1:18" x14ac:dyDescent="0.25">
      <c r="A11" s="12"/>
      <c r="B11" s="33" t="s">
        <v>110</v>
      </c>
      <c r="C11" s="17" t="s">
        <v>347</v>
      </c>
      <c r="D11" s="14"/>
      <c r="E11" s="34">
        <v>5012</v>
      </c>
      <c r="F11" s="35" t="s">
        <v>347</v>
      </c>
      <c r="G11" s="17"/>
      <c r="H11" s="14"/>
      <c r="I11" s="34">
        <v>2398</v>
      </c>
      <c r="J11" s="35" t="s">
        <v>347</v>
      </c>
      <c r="K11" s="17"/>
      <c r="L11" s="14"/>
      <c r="M11" s="34">
        <v>2960</v>
      </c>
      <c r="N11" s="35" t="s">
        <v>347</v>
      </c>
      <c r="O11" s="17"/>
      <c r="P11" s="14"/>
      <c r="Q11" s="34">
        <v>2447</v>
      </c>
      <c r="R11" s="35" t="s">
        <v>347</v>
      </c>
    </row>
    <row r="12" spans="1:18" x14ac:dyDescent="0.25">
      <c r="A12" s="12"/>
      <c r="B12" s="26" t="s">
        <v>111</v>
      </c>
      <c r="C12" s="28" t="s">
        <v>347</v>
      </c>
      <c r="D12" s="29"/>
      <c r="E12" s="30">
        <v>23071</v>
      </c>
      <c r="F12" s="31" t="s">
        <v>347</v>
      </c>
      <c r="G12" s="28"/>
      <c r="H12" s="29"/>
      <c r="I12" s="30">
        <v>25009</v>
      </c>
      <c r="J12" s="31" t="s">
        <v>347</v>
      </c>
      <c r="K12" s="28"/>
      <c r="L12" s="29"/>
      <c r="M12" s="30">
        <v>27252</v>
      </c>
      <c r="N12" s="31" t="s">
        <v>347</v>
      </c>
      <c r="O12" s="28"/>
      <c r="P12" s="29"/>
      <c r="Q12" s="30">
        <v>17963</v>
      </c>
      <c r="R12" s="31" t="s">
        <v>347</v>
      </c>
    </row>
    <row r="13" spans="1:18" ht="15.75" thickBot="1" x14ac:dyDescent="0.3">
      <c r="A13" s="12"/>
      <c r="B13" s="33" t="s">
        <v>1279</v>
      </c>
      <c r="C13" s="17" t="s">
        <v>347</v>
      </c>
      <c r="D13" s="14"/>
      <c r="E13" s="34">
        <v>31440</v>
      </c>
      <c r="F13" s="35" t="s">
        <v>347</v>
      </c>
      <c r="G13" s="17"/>
      <c r="H13" s="14"/>
      <c r="I13" s="34">
        <v>37010</v>
      </c>
      <c r="J13" s="35" t="s">
        <v>347</v>
      </c>
      <c r="K13" s="17"/>
      <c r="L13" s="14"/>
      <c r="M13" s="52" t="s">
        <v>1324</v>
      </c>
      <c r="N13" s="35" t="s">
        <v>421</v>
      </c>
      <c r="O13" s="17"/>
      <c r="P13" s="14"/>
      <c r="Q13" s="34">
        <v>30120</v>
      </c>
      <c r="R13" s="35" t="s">
        <v>347</v>
      </c>
    </row>
    <row r="14" spans="1:18" x14ac:dyDescent="0.25">
      <c r="A14" s="12"/>
      <c r="B14" s="20"/>
      <c r="C14" s="20" t="s">
        <v>347</v>
      </c>
      <c r="D14" s="37"/>
      <c r="E14" s="37"/>
      <c r="F14" s="20"/>
      <c r="G14" s="20"/>
      <c r="H14" s="37"/>
      <c r="I14" s="37"/>
      <c r="J14" s="20"/>
      <c r="K14" s="20"/>
      <c r="L14" s="37"/>
      <c r="M14" s="37"/>
      <c r="N14" s="20"/>
      <c r="O14" s="20"/>
      <c r="P14" s="37"/>
      <c r="Q14" s="37"/>
      <c r="R14" s="20"/>
    </row>
    <row r="15" spans="1:18" ht="15.75" thickBot="1" x14ac:dyDescent="0.3">
      <c r="A15" s="12"/>
      <c r="B15" s="68"/>
      <c r="C15" s="28" t="s">
        <v>347</v>
      </c>
      <c r="D15" s="29"/>
      <c r="E15" s="30">
        <v>133399</v>
      </c>
      <c r="F15" s="31" t="s">
        <v>347</v>
      </c>
      <c r="G15" s="28"/>
      <c r="H15" s="29"/>
      <c r="I15" s="30">
        <v>123091</v>
      </c>
      <c r="J15" s="31" t="s">
        <v>347</v>
      </c>
      <c r="K15" s="28"/>
      <c r="L15" s="29"/>
      <c r="M15" s="30">
        <v>77889</v>
      </c>
      <c r="N15" s="31" t="s">
        <v>347</v>
      </c>
      <c r="O15" s="28"/>
      <c r="P15" s="29"/>
      <c r="Q15" s="30">
        <v>82191</v>
      </c>
      <c r="R15" s="31" t="s">
        <v>347</v>
      </c>
    </row>
    <row r="16" spans="1:18" x14ac:dyDescent="0.25">
      <c r="A16" s="12"/>
      <c r="B16" s="20"/>
      <c r="C16" s="20" t="s">
        <v>347</v>
      </c>
      <c r="D16" s="37"/>
      <c r="E16" s="37"/>
      <c r="F16" s="20"/>
      <c r="G16" s="20"/>
      <c r="H16" s="37"/>
      <c r="I16" s="37"/>
      <c r="J16" s="20"/>
      <c r="K16" s="20"/>
      <c r="L16" s="37"/>
      <c r="M16" s="37"/>
      <c r="N16" s="20"/>
      <c r="O16" s="20"/>
      <c r="P16" s="37"/>
      <c r="Q16" s="37"/>
      <c r="R16" s="20"/>
    </row>
    <row r="17" spans="1:18" ht="25.5" x14ac:dyDescent="0.25">
      <c r="A17" s="12"/>
      <c r="B17" s="33" t="s">
        <v>1325</v>
      </c>
      <c r="C17" s="17" t="s">
        <v>347</v>
      </c>
      <c r="D17" s="4"/>
      <c r="E17" s="4"/>
      <c r="F17" s="4"/>
      <c r="G17" s="17"/>
      <c r="H17" s="4"/>
      <c r="I17" s="4"/>
      <c r="J17" s="4"/>
      <c r="K17" s="17"/>
      <c r="L17" s="4"/>
      <c r="M17" s="4"/>
      <c r="N17" s="4"/>
      <c r="O17" s="17"/>
      <c r="P17" s="4"/>
      <c r="Q17" s="4"/>
      <c r="R17" s="4"/>
    </row>
    <row r="18" spans="1:18" ht="25.5" x14ac:dyDescent="0.25">
      <c r="A18" s="12"/>
      <c r="B18" s="49" t="s">
        <v>1326</v>
      </c>
      <c r="C18" s="28" t="s">
        <v>347</v>
      </c>
      <c r="D18" s="29"/>
      <c r="E18" s="53" t="s">
        <v>1327</v>
      </c>
      <c r="F18" s="31" t="s">
        <v>421</v>
      </c>
      <c r="G18" s="28"/>
      <c r="H18" s="29"/>
      <c r="I18" s="30">
        <v>24236</v>
      </c>
      <c r="J18" s="31" t="s">
        <v>347</v>
      </c>
      <c r="K18" s="28"/>
      <c r="L18" s="29"/>
      <c r="M18" s="30">
        <v>35523</v>
      </c>
      <c r="N18" s="31" t="s">
        <v>347</v>
      </c>
      <c r="O18" s="28"/>
      <c r="P18" s="29"/>
      <c r="Q18" s="30">
        <v>28533</v>
      </c>
      <c r="R18" s="31" t="s">
        <v>347</v>
      </c>
    </row>
    <row r="19" spans="1:18" x14ac:dyDescent="0.25">
      <c r="A19" s="12"/>
      <c r="B19" s="38" t="s">
        <v>1285</v>
      </c>
      <c r="C19" s="17" t="s">
        <v>347</v>
      </c>
      <c r="D19" s="14"/>
      <c r="E19" s="34">
        <v>19352</v>
      </c>
      <c r="F19" s="35" t="s">
        <v>347</v>
      </c>
      <c r="G19" s="17"/>
      <c r="H19" s="35"/>
      <c r="I19" s="48" t="s">
        <v>389</v>
      </c>
      <c r="J19" s="35" t="s">
        <v>347</v>
      </c>
      <c r="K19" s="17"/>
      <c r="L19" s="35"/>
      <c r="M19" s="48" t="s">
        <v>389</v>
      </c>
      <c r="N19" s="35" t="s">
        <v>347</v>
      </c>
      <c r="O19" s="17"/>
      <c r="P19" s="35"/>
      <c r="Q19" s="48" t="s">
        <v>389</v>
      </c>
      <c r="R19" s="35" t="s">
        <v>347</v>
      </c>
    </row>
    <row r="20" spans="1:18" ht="25.5" x14ac:dyDescent="0.25">
      <c r="A20" s="12"/>
      <c r="B20" s="49" t="s">
        <v>118</v>
      </c>
      <c r="C20" s="28" t="s">
        <v>347</v>
      </c>
      <c r="D20" s="29"/>
      <c r="E20" s="53" t="s">
        <v>1328</v>
      </c>
      <c r="F20" s="31" t="s">
        <v>421</v>
      </c>
      <c r="G20" s="28"/>
      <c r="H20" s="29"/>
      <c r="I20" s="53" t="s">
        <v>1329</v>
      </c>
      <c r="J20" s="31" t="s">
        <v>421</v>
      </c>
      <c r="K20" s="28"/>
      <c r="L20" s="29"/>
      <c r="M20" s="53" t="s">
        <v>1330</v>
      </c>
      <c r="N20" s="31" t="s">
        <v>421</v>
      </c>
      <c r="O20" s="28"/>
      <c r="P20" s="29"/>
      <c r="Q20" s="53" t="s">
        <v>1331</v>
      </c>
      <c r="R20" s="31" t="s">
        <v>421</v>
      </c>
    </row>
    <row r="21" spans="1:18" ht="25.5" x14ac:dyDescent="0.25">
      <c r="A21" s="12"/>
      <c r="B21" s="38" t="s">
        <v>119</v>
      </c>
      <c r="C21" s="17" t="s">
        <v>347</v>
      </c>
      <c r="D21" s="14"/>
      <c r="E21" s="34">
        <v>7464</v>
      </c>
      <c r="F21" s="35" t="s">
        <v>347</v>
      </c>
      <c r="G21" s="17"/>
      <c r="H21" s="14"/>
      <c r="I21" s="52" t="s">
        <v>1332</v>
      </c>
      <c r="J21" s="35" t="s">
        <v>421</v>
      </c>
      <c r="K21" s="17"/>
      <c r="L21" s="35"/>
      <c r="M21" s="48" t="s">
        <v>389</v>
      </c>
      <c r="N21" s="35" t="s">
        <v>347</v>
      </c>
      <c r="O21" s="17"/>
      <c r="P21" s="35"/>
      <c r="Q21" s="48" t="s">
        <v>389</v>
      </c>
      <c r="R21" s="35" t="s">
        <v>347</v>
      </c>
    </row>
    <row r="22" spans="1:18" ht="38.25" x14ac:dyDescent="0.25">
      <c r="A22" s="12"/>
      <c r="B22" s="49" t="s">
        <v>1333</v>
      </c>
      <c r="C22" s="28" t="s">
        <v>347</v>
      </c>
      <c r="D22" s="29"/>
      <c r="E22" s="53" t="s">
        <v>1334</v>
      </c>
      <c r="F22" s="31" t="s">
        <v>421</v>
      </c>
      <c r="G22" s="28"/>
      <c r="H22" s="29"/>
      <c r="I22" s="53" t="s">
        <v>1335</v>
      </c>
      <c r="J22" s="31" t="s">
        <v>421</v>
      </c>
      <c r="K22" s="28"/>
      <c r="L22" s="29"/>
      <c r="M22" s="53" t="s">
        <v>1336</v>
      </c>
      <c r="N22" s="31" t="s">
        <v>421</v>
      </c>
      <c r="O22" s="28"/>
      <c r="P22" s="29"/>
      <c r="Q22" s="53" t="s">
        <v>1337</v>
      </c>
      <c r="R22" s="31" t="s">
        <v>421</v>
      </c>
    </row>
    <row r="23" spans="1:18" ht="15.75" thickBot="1" x14ac:dyDescent="0.3">
      <c r="A23" s="12"/>
      <c r="B23" s="38" t="s">
        <v>121</v>
      </c>
      <c r="C23" s="17" t="s">
        <v>347</v>
      </c>
      <c r="D23" s="14"/>
      <c r="E23" s="52" t="s">
        <v>1338</v>
      </c>
      <c r="F23" s="35" t="s">
        <v>421</v>
      </c>
      <c r="G23" s="17"/>
      <c r="H23" s="14"/>
      <c r="I23" s="34">
        <v>5025</v>
      </c>
      <c r="J23" s="35" t="s">
        <v>347</v>
      </c>
      <c r="K23" s="17"/>
      <c r="L23" s="14"/>
      <c r="M23" s="34">
        <v>2369</v>
      </c>
      <c r="N23" s="35" t="s">
        <v>347</v>
      </c>
      <c r="O23" s="17"/>
      <c r="P23" s="14"/>
      <c r="Q23" s="34">
        <v>2093</v>
      </c>
      <c r="R23" s="35" t="s">
        <v>347</v>
      </c>
    </row>
    <row r="24" spans="1:18" x14ac:dyDescent="0.25">
      <c r="A24" s="12"/>
      <c r="B24" s="20"/>
      <c r="C24" s="20" t="s">
        <v>347</v>
      </c>
      <c r="D24" s="37"/>
      <c r="E24" s="37"/>
      <c r="F24" s="20"/>
      <c r="G24" s="20"/>
      <c r="H24" s="37"/>
      <c r="I24" s="37"/>
      <c r="J24" s="20"/>
      <c r="K24" s="20"/>
      <c r="L24" s="37"/>
      <c r="M24" s="37"/>
      <c r="N24" s="20"/>
      <c r="O24" s="20"/>
      <c r="P24" s="37"/>
      <c r="Q24" s="37"/>
      <c r="R24" s="20"/>
    </row>
    <row r="25" spans="1:18" x14ac:dyDescent="0.25">
      <c r="A25" s="12"/>
      <c r="B25" s="68"/>
      <c r="C25" s="28" t="s">
        <v>347</v>
      </c>
      <c r="D25" s="29"/>
      <c r="E25" s="53" t="s">
        <v>1339</v>
      </c>
      <c r="F25" s="31" t="s">
        <v>421</v>
      </c>
      <c r="G25" s="28"/>
      <c r="H25" s="29"/>
      <c r="I25" s="53" t="s">
        <v>1340</v>
      </c>
      <c r="J25" s="31" t="s">
        <v>421</v>
      </c>
      <c r="K25" s="28"/>
      <c r="L25" s="29"/>
      <c r="M25" s="53" t="s">
        <v>1341</v>
      </c>
      <c r="N25" s="31" t="s">
        <v>421</v>
      </c>
      <c r="O25" s="28"/>
      <c r="P25" s="29"/>
      <c r="Q25" s="30">
        <v>9161</v>
      </c>
      <c r="R25" s="31" t="s">
        <v>347</v>
      </c>
    </row>
    <row r="26" spans="1:18" x14ac:dyDescent="0.25">
      <c r="A26" s="12"/>
      <c r="B26" s="33" t="s">
        <v>123</v>
      </c>
      <c r="C26" s="17" t="s">
        <v>347</v>
      </c>
      <c r="D26" s="14"/>
      <c r="E26" s="34">
        <v>20970</v>
      </c>
      <c r="F26" s="35" t="s">
        <v>347</v>
      </c>
      <c r="G26" s="17"/>
      <c r="H26" s="14"/>
      <c r="I26" s="34">
        <v>31081</v>
      </c>
      <c r="J26" s="35" t="s">
        <v>347</v>
      </c>
      <c r="K26" s="17"/>
      <c r="L26" s="14"/>
      <c r="M26" s="34">
        <v>25562</v>
      </c>
      <c r="N26" s="35" t="s">
        <v>347</v>
      </c>
      <c r="O26" s="17"/>
      <c r="P26" s="14"/>
      <c r="Q26" s="52">
        <v>741</v>
      </c>
      <c r="R26" s="35" t="s">
        <v>347</v>
      </c>
    </row>
    <row r="27" spans="1:18" x14ac:dyDescent="0.25">
      <c r="A27" s="12"/>
      <c r="B27" s="26" t="s">
        <v>124</v>
      </c>
      <c r="C27" s="28" t="s">
        <v>347</v>
      </c>
      <c r="D27" s="29"/>
      <c r="E27" s="30">
        <v>5050</v>
      </c>
      <c r="F27" s="31" t="s">
        <v>347</v>
      </c>
      <c r="G27" s="28"/>
      <c r="H27" s="29"/>
      <c r="I27" s="30">
        <v>6149</v>
      </c>
      <c r="J27" s="31" t="s">
        <v>347</v>
      </c>
      <c r="K27" s="28"/>
      <c r="L27" s="29"/>
      <c r="M27" s="30">
        <v>9613</v>
      </c>
      <c r="N27" s="31" t="s">
        <v>347</v>
      </c>
      <c r="O27" s="28"/>
      <c r="P27" s="29"/>
      <c r="Q27" s="30">
        <v>2387</v>
      </c>
      <c r="R27" s="31" t="s">
        <v>347</v>
      </c>
    </row>
    <row r="28" spans="1:18" x14ac:dyDescent="0.25">
      <c r="A28" s="12"/>
      <c r="B28" s="33" t="s">
        <v>125</v>
      </c>
      <c r="C28" s="17" t="s">
        <v>347</v>
      </c>
      <c r="D28" s="14"/>
      <c r="E28" s="34">
        <v>45603</v>
      </c>
      <c r="F28" s="35" t="s">
        <v>347</v>
      </c>
      <c r="G28" s="17"/>
      <c r="H28" s="14"/>
      <c r="I28" s="34">
        <v>29716</v>
      </c>
      <c r="J28" s="35" t="s">
        <v>347</v>
      </c>
      <c r="K28" s="17"/>
      <c r="L28" s="14"/>
      <c r="M28" s="34">
        <v>25687</v>
      </c>
      <c r="N28" s="35" t="s">
        <v>347</v>
      </c>
      <c r="O28" s="17"/>
      <c r="P28" s="14"/>
      <c r="Q28" s="34">
        <v>23610</v>
      </c>
      <c r="R28" s="35" t="s">
        <v>347</v>
      </c>
    </row>
    <row r="29" spans="1:18" x14ac:dyDescent="0.25">
      <c r="A29" s="12"/>
      <c r="B29" s="26" t="s">
        <v>126</v>
      </c>
      <c r="C29" s="28" t="s">
        <v>347</v>
      </c>
      <c r="D29" s="29"/>
      <c r="E29" s="30">
        <v>19538</v>
      </c>
      <c r="F29" s="31" t="s">
        <v>347</v>
      </c>
      <c r="G29" s="28"/>
      <c r="H29" s="29"/>
      <c r="I29" s="30">
        <v>29126</v>
      </c>
      <c r="J29" s="31" t="s">
        <v>347</v>
      </c>
      <c r="K29" s="28"/>
      <c r="L29" s="29"/>
      <c r="M29" s="30">
        <v>20002</v>
      </c>
      <c r="N29" s="31" t="s">
        <v>347</v>
      </c>
      <c r="O29" s="28"/>
      <c r="P29" s="29"/>
      <c r="Q29" s="30">
        <v>17946</v>
      </c>
      <c r="R29" s="31" t="s">
        <v>347</v>
      </c>
    </row>
    <row r="30" spans="1:18" x14ac:dyDescent="0.25">
      <c r="A30" s="12"/>
      <c r="B30" s="33" t="s">
        <v>127</v>
      </c>
      <c r="C30" s="17" t="s">
        <v>347</v>
      </c>
      <c r="D30" s="14"/>
      <c r="E30" s="34">
        <v>3593</v>
      </c>
      <c r="F30" s="35" t="s">
        <v>347</v>
      </c>
      <c r="G30" s="17"/>
      <c r="H30" s="14"/>
      <c r="I30" s="34">
        <v>3270</v>
      </c>
      <c r="J30" s="35" t="s">
        <v>347</v>
      </c>
      <c r="K30" s="17"/>
      <c r="L30" s="14"/>
      <c r="M30" s="34">
        <v>3091</v>
      </c>
      <c r="N30" s="35" t="s">
        <v>347</v>
      </c>
      <c r="O30" s="17"/>
      <c r="P30" s="14"/>
      <c r="Q30" s="34">
        <v>2435</v>
      </c>
      <c r="R30" s="35" t="s">
        <v>347</v>
      </c>
    </row>
    <row r="31" spans="1:18" ht="15.75" thickBot="1" x14ac:dyDescent="0.3">
      <c r="A31" s="12"/>
      <c r="B31" s="26" t="s">
        <v>128</v>
      </c>
      <c r="C31" s="28" t="s">
        <v>347</v>
      </c>
      <c r="D31" s="29"/>
      <c r="E31" s="53" t="s">
        <v>1342</v>
      </c>
      <c r="F31" s="31" t="s">
        <v>421</v>
      </c>
      <c r="G31" s="28"/>
      <c r="H31" s="29"/>
      <c r="I31" s="53" t="s">
        <v>1343</v>
      </c>
      <c r="J31" s="31" t="s">
        <v>421</v>
      </c>
      <c r="K31" s="28"/>
      <c r="L31" s="29"/>
      <c r="M31" s="53" t="s">
        <v>1344</v>
      </c>
      <c r="N31" s="31" t="s">
        <v>421</v>
      </c>
      <c r="O31" s="28"/>
      <c r="P31" s="29"/>
      <c r="Q31" s="30">
        <v>5082</v>
      </c>
      <c r="R31" s="31" t="s">
        <v>347</v>
      </c>
    </row>
    <row r="32" spans="1:18" x14ac:dyDescent="0.25">
      <c r="A32" s="12"/>
      <c r="B32" s="20"/>
      <c r="C32" s="20" t="s">
        <v>347</v>
      </c>
      <c r="D32" s="37"/>
      <c r="E32" s="37"/>
      <c r="F32" s="20"/>
      <c r="G32" s="20"/>
      <c r="H32" s="37"/>
      <c r="I32" s="37"/>
      <c r="J32" s="20"/>
      <c r="K32" s="20"/>
      <c r="L32" s="37"/>
      <c r="M32" s="37"/>
      <c r="N32" s="20"/>
      <c r="O32" s="20"/>
      <c r="P32" s="37"/>
      <c r="Q32" s="37"/>
      <c r="R32" s="20"/>
    </row>
    <row r="33" spans="1:18" ht="15.75" thickBot="1" x14ac:dyDescent="0.3">
      <c r="A33" s="12"/>
      <c r="B33" s="2"/>
      <c r="C33" s="17" t="s">
        <v>347</v>
      </c>
      <c r="D33" s="14"/>
      <c r="E33" s="52" t="s">
        <v>1345</v>
      </c>
      <c r="F33" s="35" t="s">
        <v>421</v>
      </c>
      <c r="G33" s="17"/>
      <c r="H33" s="14"/>
      <c r="I33" s="34">
        <v>78295</v>
      </c>
      <c r="J33" s="35" t="s">
        <v>347</v>
      </c>
      <c r="K33" s="17"/>
      <c r="L33" s="14"/>
      <c r="M33" s="34">
        <v>48149</v>
      </c>
      <c r="N33" s="35" t="s">
        <v>347</v>
      </c>
      <c r="O33" s="17"/>
      <c r="P33" s="14"/>
      <c r="Q33" s="34">
        <v>61362</v>
      </c>
      <c r="R33" s="35" t="s">
        <v>347</v>
      </c>
    </row>
    <row r="34" spans="1:18" x14ac:dyDescent="0.25">
      <c r="A34" s="12"/>
      <c r="B34" s="20"/>
      <c r="C34" s="20" t="s">
        <v>347</v>
      </c>
      <c r="D34" s="37"/>
      <c r="E34" s="37"/>
      <c r="F34" s="20"/>
      <c r="G34" s="20"/>
      <c r="H34" s="37"/>
      <c r="I34" s="37"/>
      <c r="J34" s="20"/>
      <c r="K34" s="20"/>
      <c r="L34" s="37"/>
      <c r="M34" s="37"/>
      <c r="N34" s="20"/>
      <c r="O34" s="20"/>
      <c r="P34" s="37"/>
      <c r="Q34" s="37"/>
      <c r="R34" s="20"/>
    </row>
    <row r="35" spans="1:18" x14ac:dyDescent="0.25">
      <c r="A35" s="12"/>
      <c r="B35" s="26" t="s">
        <v>130</v>
      </c>
      <c r="C35" s="28" t="s">
        <v>347</v>
      </c>
      <c r="D35" s="29"/>
      <c r="E35" s="30">
        <v>164076</v>
      </c>
      <c r="F35" s="31" t="s">
        <v>347</v>
      </c>
      <c r="G35" s="28"/>
      <c r="H35" s="29"/>
      <c r="I35" s="30">
        <v>44796</v>
      </c>
      <c r="J35" s="31" t="s">
        <v>347</v>
      </c>
      <c r="K35" s="28"/>
      <c r="L35" s="29"/>
      <c r="M35" s="30">
        <v>29740</v>
      </c>
      <c r="N35" s="31" t="s">
        <v>347</v>
      </c>
      <c r="O35" s="28"/>
      <c r="P35" s="29"/>
      <c r="Q35" s="30">
        <v>20829</v>
      </c>
      <c r="R35" s="31" t="s">
        <v>347</v>
      </c>
    </row>
    <row r="36" spans="1:18" ht="15.75" thickBot="1" x14ac:dyDescent="0.3">
      <c r="A36" s="12"/>
      <c r="B36" s="33" t="s">
        <v>131</v>
      </c>
      <c r="C36" s="17" t="s">
        <v>347</v>
      </c>
      <c r="D36" s="14"/>
      <c r="E36" s="52" t="s">
        <v>1346</v>
      </c>
      <c r="F36" s="35" t="s">
        <v>421</v>
      </c>
      <c r="G36" s="17"/>
      <c r="H36" s="14"/>
      <c r="I36" s="52" t="s">
        <v>1347</v>
      </c>
      <c r="J36" s="35" t="s">
        <v>421</v>
      </c>
      <c r="K36" s="17"/>
      <c r="L36" s="14"/>
      <c r="M36" s="52" t="s">
        <v>1348</v>
      </c>
      <c r="N36" s="35" t="s">
        <v>421</v>
      </c>
      <c r="O36" s="17"/>
      <c r="P36" s="14"/>
      <c r="Q36" s="52" t="s">
        <v>1349</v>
      </c>
      <c r="R36" s="35" t="s">
        <v>421</v>
      </c>
    </row>
    <row r="37" spans="1:18" x14ac:dyDescent="0.25">
      <c r="A37" s="12"/>
      <c r="B37" s="20"/>
      <c r="C37" s="20" t="s">
        <v>347</v>
      </c>
      <c r="D37" s="37"/>
      <c r="E37" s="37"/>
      <c r="F37" s="20"/>
      <c r="G37" s="20"/>
      <c r="H37" s="37"/>
      <c r="I37" s="37"/>
      <c r="J37" s="20"/>
      <c r="K37" s="20"/>
      <c r="L37" s="37"/>
      <c r="M37" s="37"/>
      <c r="N37" s="20"/>
      <c r="O37" s="20"/>
      <c r="P37" s="37"/>
      <c r="Q37" s="37"/>
      <c r="R37" s="20"/>
    </row>
    <row r="38" spans="1:18" x14ac:dyDescent="0.25">
      <c r="A38" s="12"/>
      <c r="B38" s="26" t="s">
        <v>132</v>
      </c>
      <c r="C38" s="28" t="s">
        <v>347</v>
      </c>
      <c r="D38" s="29"/>
      <c r="E38" s="30">
        <v>142183</v>
      </c>
      <c r="F38" s="31" t="s">
        <v>347</v>
      </c>
      <c r="G38" s="28"/>
      <c r="H38" s="29"/>
      <c r="I38" s="30">
        <v>43456</v>
      </c>
      <c r="J38" s="31" t="s">
        <v>347</v>
      </c>
      <c r="K38" s="28"/>
      <c r="L38" s="29"/>
      <c r="M38" s="30">
        <v>25198</v>
      </c>
      <c r="N38" s="31" t="s">
        <v>347</v>
      </c>
      <c r="O38" s="28"/>
      <c r="P38" s="29"/>
      <c r="Q38" s="30">
        <v>12985</v>
      </c>
      <c r="R38" s="31" t="s">
        <v>347</v>
      </c>
    </row>
    <row r="39" spans="1:18" ht="26.25" thickBot="1" x14ac:dyDescent="0.3">
      <c r="A39" s="12"/>
      <c r="B39" s="33" t="s">
        <v>1350</v>
      </c>
      <c r="C39" s="17" t="s">
        <v>347</v>
      </c>
      <c r="D39" s="14"/>
      <c r="E39" s="52" t="s">
        <v>1351</v>
      </c>
      <c r="F39" s="35" t="s">
        <v>421</v>
      </c>
      <c r="G39" s="17"/>
      <c r="H39" s="14"/>
      <c r="I39" s="52" t="s">
        <v>1352</v>
      </c>
      <c r="J39" s="35" t="s">
        <v>421</v>
      </c>
      <c r="K39" s="17"/>
      <c r="L39" s="14"/>
      <c r="M39" s="52" t="s">
        <v>1353</v>
      </c>
      <c r="N39" s="35" t="s">
        <v>421</v>
      </c>
      <c r="O39" s="17"/>
      <c r="P39" s="14"/>
      <c r="Q39" s="52" t="s">
        <v>1354</v>
      </c>
      <c r="R39" s="35" t="s">
        <v>421</v>
      </c>
    </row>
    <row r="40" spans="1:18" x14ac:dyDescent="0.25">
      <c r="A40" s="12"/>
      <c r="B40" s="20"/>
      <c r="C40" s="20" t="s">
        <v>347</v>
      </c>
      <c r="D40" s="37"/>
      <c r="E40" s="37"/>
      <c r="F40" s="20"/>
      <c r="G40" s="20"/>
      <c r="H40" s="37"/>
      <c r="I40" s="37"/>
      <c r="J40" s="20"/>
      <c r="K40" s="20"/>
      <c r="L40" s="37"/>
      <c r="M40" s="37"/>
      <c r="N40" s="20"/>
      <c r="O40" s="20"/>
      <c r="P40" s="37"/>
      <c r="Q40" s="37"/>
      <c r="R40" s="20"/>
    </row>
    <row r="41" spans="1:18" ht="26.25" thickBot="1" x14ac:dyDescent="0.3">
      <c r="A41" s="12"/>
      <c r="B41" s="26" t="s">
        <v>134</v>
      </c>
      <c r="C41" s="28" t="s">
        <v>347</v>
      </c>
      <c r="D41" s="29" t="s">
        <v>348</v>
      </c>
      <c r="E41" s="30">
        <v>137461</v>
      </c>
      <c r="F41" s="31" t="s">
        <v>347</v>
      </c>
      <c r="G41" s="28"/>
      <c r="H41" s="29" t="s">
        <v>348</v>
      </c>
      <c r="I41" s="30">
        <v>39987</v>
      </c>
      <c r="J41" s="31" t="s">
        <v>347</v>
      </c>
      <c r="K41" s="28"/>
      <c r="L41" s="29" t="s">
        <v>348</v>
      </c>
      <c r="M41" s="30">
        <v>19197</v>
      </c>
      <c r="N41" s="31" t="s">
        <v>347</v>
      </c>
      <c r="O41" s="28"/>
      <c r="P41" s="29" t="s">
        <v>348</v>
      </c>
      <c r="Q41" s="30">
        <v>11959</v>
      </c>
      <c r="R41" s="31" t="s">
        <v>347</v>
      </c>
    </row>
    <row r="42" spans="1:18" ht="15.75" thickTop="1" x14ac:dyDescent="0.25">
      <c r="A42" s="12"/>
      <c r="B42" s="20"/>
      <c r="C42" s="20" t="s">
        <v>347</v>
      </c>
      <c r="D42" s="32"/>
      <c r="E42" s="32"/>
      <c r="F42" s="20"/>
      <c r="G42" s="20"/>
      <c r="H42" s="32"/>
      <c r="I42" s="32"/>
      <c r="J42" s="20"/>
      <c r="K42" s="20"/>
      <c r="L42" s="32"/>
      <c r="M42" s="32"/>
      <c r="N42" s="20"/>
      <c r="O42" s="20"/>
      <c r="P42" s="32"/>
      <c r="Q42" s="32"/>
      <c r="R42" s="20"/>
    </row>
    <row r="43" spans="1:18" x14ac:dyDescent="0.25">
      <c r="A43" s="12"/>
      <c r="B43" s="33" t="s">
        <v>1355</v>
      </c>
      <c r="C43" s="17" t="s">
        <v>347</v>
      </c>
      <c r="D43" s="4"/>
      <c r="E43" s="4"/>
      <c r="F43" s="4"/>
      <c r="G43" s="17"/>
      <c r="H43" s="4"/>
      <c r="I43" s="4"/>
      <c r="J43" s="4"/>
      <c r="K43" s="17"/>
      <c r="L43" s="4"/>
      <c r="M43" s="4"/>
      <c r="N43" s="4"/>
      <c r="O43" s="17"/>
      <c r="P43" s="4"/>
      <c r="Q43" s="4"/>
      <c r="R43" s="4"/>
    </row>
    <row r="44" spans="1:18" ht="26.25" thickBot="1" x14ac:dyDescent="0.3">
      <c r="A44" s="12"/>
      <c r="B44" s="26" t="s">
        <v>136</v>
      </c>
      <c r="C44" s="28" t="s">
        <v>347</v>
      </c>
      <c r="D44" s="29" t="s">
        <v>348</v>
      </c>
      <c r="E44" s="53">
        <v>8.32</v>
      </c>
      <c r="F44" s="31" t="s">
        <v>347</v>
      </c>
      <c r="G44" s="28"/>
      <c r="H44" s="29" t="s">
        <v>348</v>
      </c>
      <c r="I44" s="53">
        <v>2.42</v>
      </c>
      <c r="J44" s="31" t="s">
        <v>347</v>
      </c>
      <c r="K44" s="28"/>
      <c r="L44" s="29" t="s">
        <v>348</v>
      </c>
      <c r="M44" s="53">
        <v>1.1599999999999999</v>
      </c>
      <c r="N44" s="31" t="s">
        <v>347</v>
      </c>
      <c r="O44" s="28"/>
      <c r="P44" s="29" t="s">
        <v>348</v>
      </c>
      <c r="Q44" s="53">
        <v>0.72</v>
      </c>
      <c r="R44" s="31" t="s">
        <v>347</v>
      </c>
    </row>
    <row r="45" spans="1:18" ht="15.75" thickTop="1" x14ac:dyDescent="0.25">
      <c r="A45" s="12"/>
      <c r="B45" s="20"/>
      <c r="C45" s="20" t="s">
        <v>347</v>
      </c>
      <c r="D45" s="32"/>
      <c r="E45" s="32"/>
      <c r="F45" s="20"/>
      <c r="G45" s="20"/>
      <c r="H45" s="32"/>
      <c r="I45" s="32"/>
      <c r="J45" s="20"/>
      <c r="K45" s="20"/>
      <c r="L45" s="32"/>
      <c r="M45" s="32"/>
      <c r="N45" s="20"/>
      <c r="O45" s="20"/>
      <c r="P45" s="32"/>
      <c r="Q45" s="32"/>
      <c r="R45" s="20"/>
    </row>
    <row r="46" spans="1:18" x14ac:dyDescent="0.25">
      <c r="A46" s="12"/>
      <c r="B46" s="33" t="s">
        <v>1356</v>
      </c>
      <c r="C46" s="17" t="s">
        <v>347</v>
      </c>
      <c r="D46" s="4"/>
      <c r="E46" s="4"/>
      <c r="F46" s="4"/>
      <c r="G46" s="17"/>
      <c r="H46" s="4"/>
      <c r="I46" s="4"/>
      <c r="J46" s="4"/>
      <c r="K46" s="17"/>
      <c r="L46" s="4"/>
      <c r="M46" s="4"/>
      <c r="N46" s="4"/>
      <c r="O46" s="17"/>
      <c r="P46" s="4"/>
      <c r="Q46" s="4"/>
      <c r="R46" s="4"/>
    </row>
    <row r="47" spans="1:18" ht="26.25" thickBot="1" x14ac:dyDescent="0.3">
      <c r="A47" s="12"/>
      <c r="B47" s="26" t="s">
        <v>136</v>
      </c>
      <c r="C47" s="28" t="s">
        <v>347</v>
      </c>
      <c r="D47" s="29" t="s">
        <v>348</v>
      </c>
      <c r="E47" s="53">
        <v>8.23</v>
      </c>
      <c r="F47" s="31" t="s">
        <v>347</v>
      </c>
      <c r="G47" s="28"/>
      <c r="H47" s="29" t="s">
        <v>348</v>
      </c>
      <c r="I47" s="53">
        <v>2.39</v>
      </c>
      <c r="J47" s="31" t="s">
        <v>347</v>
      </c>
      <c r="K47" s="28"/>
      <c r="L47" s="29" t="s">
        <v>348</v>
      </c>
      <c r="M47" s="53">
        <v>1.1499999999999999</v>
      </c>
      <c r="N47" s="31" t="s">
        <v>347</v>
      </c>
      <c r="O47" s="28"/>
      <c r="P47" s="29" t="s">
        <v>348</v>
      </c>
      <c r="Q47" s="53">
        <v>0.72</v>
      </c>
      <c r="R47" s="31" t="s">
        <v>347</v>
      </c>
    </row>
    <row r="48" spans="1:18" ht="15.75" thickTop="1" x14ac:dyDescent="0.25">
      <c r="A48" s="12"/>
      <c r="B48" s="20"/>
      <c r="C48" s="20" t="s">
        <v>347</v>
      </c>
      <c r="D48" s="32"/>
      <c r="E48" s="32"/>
      <c r="F48" s="20"/>
      <c r="G48" s="20"/>
      <c r="H48" s="32"/>
      <c r="I48" s="32"/>
      <c r="J48" s="20"/>
      <c r="K48" s="20"/>
      <c r="L48" s="32"/>
      <c r="M48" s="32"/>
      <c r="N48" s="20"/>
      <c r="O48" s="20"/>
      <c r="P48" s="32"/>
      <c r="Q48" s="32"/>
      <c r="R48" s="20"/>
    </row>
    <row r="49" spans="1:18" x14ac:dyDescent="0.25">
      <c r="A49" s="12"/>
      <c r="B49" s="23"/>
      <c r="C49" s="23"/>
      <c r="D49" s="23"/>
      <c r="E49" s="23"/>
      <c r="F49" s="23"/>
      <c r="G49" s="23"/>
      <c r="H49" s="23"/>
      <c r="I49" s="23"/>
      <c r="J49" s="23"/>
      <c r="K49" s="23"/>
      <c r="L49" s="23"/>
      <c r="M49" s="23"/>
      <c r="N49" s="23"/>
      <c r="O49" s="23"/>
      <c r="P49" s="23"/>
      <c r="Q49" s="23"/>
      <c r="R49" s="23"/>
    </row>
    <row r="50" spans="1:18" x14ac:dyDescent="0.25">
      <c r="A50" s="12"/>
      <c r="B50" s="4"/>
      <c r="C50" s="4"/>
      <c r="D50" s="4"/>
      <c r="E50" s="4"/>
      <c r="F50" s="4"/>
      <c r="G50" s="4"/>
      <c r="H50" s="4"/>
      <c r="I50" s="4"/>
      <c r="J50" s="4"/>
      <c r="K50" s="4"/>
      <c r="L50" s="4"/>
      <c r="M50" s="4"/>
      <c r="N50" s="4"/>
      <c r="O50" s="4"/>
      <c r="P50" s="4"/>
      <c r="Q50" s="4"/>
      <c r="R50" s="4"/>
    </row>
    <row r="51" spans="1:18" ht="15.75" thickBot="1" x14ac:dyDescent="0.3">
      <c r="A51" s="12"/>
      <c r="B51" s="17"/>
      <c r="C51" s="17" t="s">
        <v>347</v>
      </c>
      <c r="D51" s="47" t="s">
        <v>1357</v>
      </c>
      <c r="E51" s="47"/>
      <c r="F51" s="47"/>
      <c r="G51" s="47"/>
      <c r="H51" s="47"/>
      <c r="I51" s="47"/>
      <c r="J51" s="47"/>
      <c r="K51" s="47"/>
      <c r="L51" s="47"/>
      <c r="M51" s="47"/>
      <c r="N51" s="47"/>
      <c r="O51" s="47"/>
      <c r="P51" s="47"/>
      <c r="Q51" s="47"/>
      <c r="R51" s="17"/>
    </row>
    <row r="52" spans="1:18" ht="19.5" customHeight="1" thickBot="1" x14ac:dyDescent="0.3">
      <c r="A52" s="12"/>
      <c r="B52" s="17"/>
      <c r="C52" s="17" t="s">
        <v>347</v>
      </c>
      <c r="D52" s="71" t="s">
        <v>734</v>
      </c>
      <c r="E52" s="71"/>
      <c r="F52" s="17"/>
      <c r="G52" s="17"/>
      <c r="H52" s="71" t="s">
        <v>1318</v>
      </c>
      <c r="I52" s="71"/>
      <c r="J52" s="17"/>
      <c r="K52" s="17"/>
      <c r="L52" s="71" t="s">
        <v>1319</v>
      </c>
      <c r="M52" s="71"/>
      <c r="N52" s="17"/>
      <c r="O52" s="17"/>
      <c r="P52" s="71" t="s">
        <v>1320</v>
      </c>
      <c r="Q52" s="71"/>
      <c r="R52" s="17"/>
    </row>
    <row r="53" spans="1:18" x14ac:dyDescent="0.25">
      <c r="A53" s="12"/>
      <c r="B53" s="26" t="s">
        <v>1322</v>
      </c>
      <c r="C53" s="28" t="s">
        <v>347</v>
      </c>
      <c r="D53" s="29" t="s">
        <v>348</v>
      </c>
      <c r="E53" s="53">
        <v>819</v>
      </c>
      <c r="F53" s="31" t="s">
        <v>347</v>
      </c>
      <c r="G53" s="28"/>
      <c r="H53" s="29" t="s">
        <v>348</v>
      </c>
      <c r="I53" s="53">
        <v>822</v>
      </c>
      <c r="J53" s="31" t="s">
        <v>347</v>
      </c>
      <c r="K53" s="28"/>
      <c r="L53" s="29" t="s">
        <v>348</v>
      </c>
      <c r="M53" s="53">
        <v>896</v>
      </c>
      <c r="N53" s="31" t="s">
        <v>347</v>
      </c>
      <c r="O53" s="28"/>
      <c r="P53" s="29" t="s">
        <v>348</v>
      </c>
      <c r="Q53" s="53">
        <v>974</v>
      </c>
      <c r="R53" s="31" t="s">
        <v>347</v>
      </c>
    </row>
    <row r="54" spans="1:18" x14ac:dyDescent="0.25">
      <c r="A54" s="12"/>
      <c r="B54" s="33" t="s">
        <v>110</v>
      </c>
      <c r="C54" s="17" t="s">
        <v>347</v>
      </c>
      <c r="D54" s="14"/>
      <c r="E54" s="34">
        <v>2657</v>
      </c>
      <c r="F54" s="35" t="s">
        <v>347</v>
      </c>
      <c r="G54" s="17"/>
      <c r="H54" s="14"/>
      <c r="I54" s="34">
        <v>1944</v>
      </c>
      <c r="J54" s="35" t="s">
        <v>347</v>
      </c>
      <c r="K54" s="17"/>
      <c r="L54" s="14"/>
      <c r="M54" s="34">
        <v>1775</v>
      </c>
      <c r="N54" s="35" t="s">
        <v>347</v>
      </c>
      <c r="O54" s="17"/>
      <c r="P54" s="14"/>
      <c r="Q54" s="34">
        <v>2194</v>
      </c>
      <c r="R54" s="35" t="s">
        <v>347</v>
      </c>
    </row>
    <row r="55" spans="1:18" x14ac:dyDescent="0.25">
      <c r="A55" s="12"/>
      <c r="B55" s="26" t="s">
        <v>111</v>
      </c>
      <c r="C55" s="28" t="s">
        <v>347</v>
      </c>
      <c r="D55" s="29"/>
      <c r="E55" s="30">
        <v>16765</v>
      </c>
      <c r="F55" s="31" t="s">
        <v>347</v>
      </c>
      <c r="G55" s="28"/>
      <c r="H55" s="29"/>
      <c r="I55" s="30">
        <v>19658</v>
      </c>
      <c r="J55" s="31" t="s">
        <v>347</v>
      </c>
      <c r="K55" s="28"/>
      <c r="L55" s="29"/>
      <c r="M55" s="30">
        <v>20894</v>
      </c>
      <c r="N55" s="31" t="s">
        <v>347</v>
      </c>
      <c r="O55" s="28"/>
      <c r="P55" s="29"/>
      <c r="Q55" s="30">
        <v>20443</v>
      </c>
      <c r="R55" s="31" t="s">
        <v>347</v>
      </c>
    </row>
    <row r="56" spans="1:18" ht="15.75" thickBot="1" x14ac:dyDescent="0.3">
      <c r="A56" s="12"/>
      <c r="B56" s="33" t="s">
        <v>112</v>
      </c>
      <c r="C56" s="17" t="s">
        <v>347</v>
      </c>
      <c r="D56" s="14"/>
      <c r="E56" s="34">
        <v>18259</v>
      </c>
      <c r="F56" s="35" t="s">
        <v>347</v>
      </c>
      <c r="G56" s="17"/>
      <c r="H56" s="14"/>
      <c r="I56" s="34">
        <v>28280</v>
      </c>
      <c r="J56" s="35" t="s">
        <v>347</v>
      </c>
      <c r="K56" s="17"/>
      <c r="L56" s="14"/>
      <c r="M56" s="34">
        <v>1691</v>
      </c>
      <c r="N56" s="35" t="s">
        <v>347</v>
      </c>
      <c r="O56" s="17"/>
      <c r="P56" s="14"/>
      <c r="Q56" s="34">
        <v>25382</v>
      </c>
      <c r="R56" s="35" t="s">
        <v>347</v>
      </c>
    </row>
    <row r="57" spans="1:18" x14ac:dyDescent="0.25">
      <c r="A57" s="12"/>
      <c r="B57" s="20"/>
      <c r="C57" s="20" t="s">
        <v>347</v>
      </c>
      <c r="D57" s="37"/>
      <c r="E57" s="37"/>
      <c r="F57" s="20"/>
      <c r="G57" s="20"/>
      <c r="H57" s="37"/>
      <c r="I57" s="37"/>
      <c r="J57" s="20"/>
      <c r="K57" s="20"/>
      <c r="L57" s="37"/>
      <c r="M57" s="37"/>
      <c r="N57" s="20"/>
      <c r="O57" s="20"/>
      <c r="P57" s="37"/>
      <c r="Q57" s="37"/>
      <c r="R57" s="20"/>
    </row>
    <row r="58" spans="1:18" ht="15.75" thickBot="1" x14ac:dyDescent="0.3">
      <c r="A58" s="12"/>
      <c r="B58" s="68"/>
      <c r="C58" s="28" t="s">
        <v>347</v>
      </c>
      <c r="D58" s="29"/>
      <c r="E58" s="30">
        <v>38500</v>
      </c>
      <c r="F58" s="31" t="s">
        <v>347</v>
      </c>
      <c r="G58" s="28"/>
      <c r="H58" s="29"/>
      <c r="I58" s="30">
        <v>50704</v>
      </c>
      <c r="J58" s="31" t="s">
        <v>347</v>
      </c>
      <c r="K58" s="28"/>
      <c r="L58" s="29"/>
      <c r="M58" s="30">
        <v>25256</v>
      </c>
      <c r="N58" s="31" t="s">
        <v>347</v>
      </c>
      <c r="O58" s="28"/>
      <c r="P58" s="29"/>
      <c r="Q58" s="30">
        <v>48993</v>
      </c>
      <c r="R58" s="31" t="s">
        <v>347</v>
      </c>
    </row>
    <row r="59" spans="1:18" x14ac:dyDescent="0.25">
      <c r="A59" s="12"/>
      <c r="B59" s="20"/>
      <c r="C59" s="20" t="s">
        <v>347</v>
      </c>
      <c r="D59" s="37"/>
      <c r="E59" s="37"/>
      <c r="F59" s="20"/>
      <c r="G59" s="20"/>
      <c r="H59" s="37"/>
      <c r="I59" s="37"/>
      <c r="J59" s="20"/>
      <c r="K59" s="20"/>
      <c r="L59" s="37"/>
      <c r="M59" s="37"/>
      <c r="N59" s="20"/>
      <c r="O59" s="20"/>
      <c r="P59" s="37"/>
      <c r="Q59" s="37"/>
      <c r="R59" s="20"/>
    </row>
    <row r="60" spans="1:18" ht="25.5" x14ac:dyDescent="0.25">
      <c r="A60" s="12"/>
      <c r="B60" s="33" t="s">
        <v>115</v>
      </c>
      <c r="C60" s="17" t="s">
        <v>347</v>
      </c>
      <c r="D60" s="4"/>
      <c r="E60" s="4"/>
      <c r="F60" s="4"/>
      <c r="G60" s="17"/>
      <c r="H60" s="4"/>
      <c r="I60" s="4"/>
      <c r="J60" s="4"/>
      <c r="K60" s="17"/>
      <c r="L60" s="4"/>
      <c r="M60" s="4"/>
      <c r="N60" s="4"/>
      <c r="O60" s="17"/>
      <c r="P60" s="4"/>
      <c r="Q60" s="4"/>
      <c r="R60" s="4"/>
    </row>
    <row r="61" spans="1:18" ht="25.5" x14ac:dyDescent="0.25">
      <c r="A61" s="12"/>
      <c r="B61" s="49" t="s">
        <v>118</v>
      </c>
      <c r="C61" s="28" t="s">
        <v>347</v>
      </c>
      <c r="D61" s="29"/>
      <c r="E61" s="53" t="s">
        <v>1358</v>
      </c>
      <c r="F61" s="31" t="s">
        <v>421</v>
      </c>
      <c r="G61" s="28"/>
      <c r="H61" s="29"/>
      <c r="I61" s="53" t="s">
        <v>1359</v>
      </c>
      <c r="J61" s="31" t="s">
        <v>421</v>
      </c>
      <c r="K61" s="28"/>
      <c r="L61" s="29"/>
      <c r="M61" s="53" t="s">
        <v>1360</v>
      </c>
      <c r="N61" s="31" t="s">
        <v>421</v>
      </c>
      <c r="O61" s="28"/>
      <c r="P61" s="29"/>
      <c r="Q61" s="53" t="s">
        <v>1361</v>
      </c>
      <c r="R61" s="31" t="s">
        <v>421</v>
      </c>
    </row>
    <row r="62" spans="1:18" x14ac:dyDescent="0.25">
      <c r="A62" s="12"/>
      <c r="B62" s="38" t="s">
        <v>1298</v>
      </c>
      <c r="C62" s="17" t="s">
        <v>347</v>
      </c>
      <c r="D62" s="14"/>
      <c r="E62" s="52" t="s">
        <v>1362</v>
      </c>
      <c r="F62" s="35" t="s">
        <v>421</v>
      </c>
      <c r="G62" s="17"/>
      <c r="H62" s="35"/>
      <c r="I62" s="48" t="s">
        <v>389</v>
      </c>
      <c r="J62" s="35" t="s">
        <v>347</v>
      </c>
      <c r="K62" s="17"/>
      <c r="L62" s="14"/>
      <c r="M62" s="52" t="s">
        <v>1363</v>
      </c>
      <c r="N62" s="35" t="s">
        <v>421</v>
      </c>
      <c r="O62" s="17"/>
      <c r="P62" s="14"/>
      <c r="Q62" s="52" t="s">
        <v>1364</v>
      </c>
      <c r="R62" s="35" t="s">
        <v>421</v>
      </c>
    </row>
    <row r="63" spans="1:18" ht="25.5" x14ac:dyDescent="0.25">
      <c r="A63" s="12"/>
      <c r="B63" s="49" t="s">
        <v>120</v>
      </c>
      <c r="C63" s="28" t="s">
        <v>347</v>
      </c>
      <c r="D63" s="29"/>
      <c r="E63" s="53" t="s">
        <v>1365</v>
      </c>
      <c r="F63" s="31" t="s">
        <v>421</v>
      </c>
      <c r="G63" s="28"/>
      <c r="H63" s="29"/>
      <c r="I63" s="53" t="s">
        <v>1366</v>
      </c>
      <c r="J63" s="31" t="s">
        <v>421</v>
      </c>
      <c r="K63" s="28"/>
      <c r="L63" s="29"/>
      <c r="M63" s="53" t="s">
        <v>1367</v>
      </c>
      <c r="N63" s="31" t="s">
        <v>421</v>
      </c>
      <c r="O63" s="28"/>
      <c r="P63" s="29"/>
      <c r="Q63" s="53" t="s">
        <v>1368</v>
      </c>
      <c r="R63" s="31" t="s">
        <v>421</v>
      </c>
    </row>
    <row r="64" spans="1:18" ht="15.75" thickBot="1" x14ac:dyDescent="0.3">
      <c r="A64" s="12"/>
      <c r="B64" s="38" t="s">
        <v>121</v>
      </c>
      <c r="C64" s="17" t="s">
        <v>347</v>
      </c>
      <c r="D64" s="14"/>
      <c r="E64" s="34">
        <v>4207</v>
      </c>
      <c r="F64" s="35" t="s">
        <v>347</v>
      </c>
      <c r="G64" s="17"/>
      <c r="H64" s="14"/>
      <c r="I64" s="34">
        <v>8538</v>
      </c>
      <c r="J64" s="35" t="s">
        <v>347</v>
      </c>
      <c r="K64" s="17"/>
      <c r="L64" s="14"/>
      <c r="M64" s="34">
        <v>2240</v>
      </c>
      <c r="N64" s="35" t="s">
        <v>347</v>
      </c>
      <c r="O64" s="17"/>
      <c r="P64" s="14"/>
      <c r="Q64" s="34">
        <v>7587</v>
      </c>
      <c r="R64" s="35" t="s">
        <v>347</v>
      </c>
    </row>
    <row r="65" spans="1:18" x14ac:dyDescent="0.25">
      <c r="A65" s="12"/>
      <c r="B65" s="20"/>
      <c r="C65" s="20" t="s">
        <v>347</v>
      </c>
      <c r="D65" s="37"/>
      <c r="E65" s="37"/>
      <c r="F65" s="20"/>
      <c r="G65" s="20"/>
      <c r="H65" s="37"/>
      <c r="I65" s="37"/>
      <c r="J65" s="20"/>
      <c r="K65" s="20"/>
      <c r="L65" s="37"/>
      <c r="M65" s="37"/>
      <c r="N65" s="20"/>
      <c r="O65" s="20"/>
      <c r="P65" s="37"/>
      <c r="Q65" s="37"/>
      <c r="R65" s="20"/>
    </row>
    <row r="66" spans="1:18" x14ac:dyDescent="0.25">
      <c r="A66" s="12"/>
      <c r="B66" s="68"/>
      <c r="C66" s="28" t="s">
        <v>347</v>
      </c>
      <c r="D66" s="29"/>
      <c r="E66" s="53" t="s">
        <v>1369</v>
      </c>
      <c r="F66" s="31" t="s">
        <v>421</v>
      </c>
      <c r="G66" s="28"/>
      <c r="H66" s="29"/>
      <c r="I66" s="53" t="s">
        <v>1370</v>
      </c>
      <c r="J66" s="31" t="s">
        <v>421</v>
      </c>
      <c r="K66" s="28"/>
      <c r="L66" s="29"/>
      <c r="M66" s="53" t="s">
        <v>1371</v>
      </c>
      <c r="N66" s="31" t="s">
        <v>421</v>
      </c>
      <c r="O66" s="28"/>
      <c r="P66" s="29"/>
      <c r="Q66" s="53" t="s">
        <v>1372</v>
      </c>
      <c r="R66" s="31" t="s">
        <v>421</v>
      </c>
    </row>
    <row r="67" spans="1:18" x14ac:dyDescent="0.25">
      <c r="A67" s="12"/>
      <c r="B67" s="33" t="s">
        <v>123</v>
      </c>
      <c r="C67" s="17" t="s">
        <v>347</v>
      </c>
      <c r="D67" s="14"/>
      <c r="E67" s="52" t="s">
        <v>1373</v>
      </c>
      <c r="F67" s="35" t="s">
        <v>421</v>
      </c>
      <c r="G67" s="17"/>
      <c r="H67" s="14"/>
      <c r="I67" s="52">
        <v>822</v>
      </c>
      <c r="J67" s="35" t="s">
        <v>347</v>
      </c>
      <c r="K67" s="17"/>
      <c r="L67" s="14"/>
      <c r="M67" s="52">
        <v>896</v>
      </c>
      <c r="N67" s="35" t="s">
        <v>347</v>
      </c>
      <c r="O67" s="17"/>
      <c r="P67" s="14"/>
      <c r="Q67" s="52">
        <v>974</v>
      </c>
      <c r="R67" s="35" t="s">
        <v>347</v>
      </c>
    </row>
    <row r="68" spans="1:18" x14ac:dyDescent="0.25">
      <c r="A68" s="12"/>
      <c r="B68" s="26" t="s">
        <v>125</v>
      </c>
      <c r="C68" s="28" t="s">
        <v>347</v>
      </c>
      <c r="D68" s="29"/>
      <c r="E68" s="30">
        <v>30505</v>
      </c>
      <c r="F68" s="31" t="s">
        <v>347</v>
      </c>
      <c r="G68" s="28"/>
      <c r="H68" s="29"/>
      <c r="I68" s="30">
        <v>25138</v>
      </c>
      <c r="J68" s="31" t="s">
        <v>347</v>
      </c>
      <c r="K68" s="28"/>
      <c r="L68" s="29"/>
      <c r="M68" s="30">
        <v>24379</v>
      </c>
      <c r="N68" s="31" t="s">
        <v>347</v>
      </c>
      <c r="O68" s="28"/>
      <c r="P68" s="29"/>
      <c r="Q68" s="30">
        <v>20451</v>
      </c>
      <c r="R68" s="31" t="s">
        <v>347</v>
      </c>
    </row>
    <row r="69" spans="1:18" x14ac:dyDescent="0.25">
      <c r="A69" s="12"/>
      <c r="B69" s="33" t="s">
        <v>126</v>
      </c>
      <c r="C69" s="17" t="s">
        <v>347</v>
      </c>
      <c r="D69" s="14"/>
      <c r="E69" s="34">
        <v>13169</v>
      </c>
      <c r="F69" s="35" t="s">
        <v>347</v>
      </c>
      <c r="G69" s="17"/>
      <c r="H69" s="14"/>
      <c r="I69" s="34">
        <v>14409</v>
      </c>
      <c r="J69" s="35" t="s">
        <v>347</v>
      </c>
      <c r="K69" s="17"/>
      <c r="L69" s="14"/>
      <c r="M69" s="34">
        <v>14156</v>
      </c>
      <c r="N69" s="35" t="s">
        <v>347</v>
      </c>
      <c r="O69" s="17"/>
      <c r="P69" s="14"/>
      <c r="Q69" s="34">
        <v>14858</v>
      </c>
      <c r="R69" s="35" t="s">
        <v>347</v>
      </c>
    </row>
    <row r="70" spans="1:18" x14ac:dyDescent="0.25">
      <c r="A70" s="12"/>
      <c r="B70" s="26" t="s">
        <v>127</v>
      </c>
      <c r="C70" s="28" t="s">
        <v>347</v>
      </c>
      <c r="D70" s="29"/>
      <c r="E70" s="30">
        <v>2540</v>
      </c>
      <c r="F70" s="31" t="s">
        <v>347</v>
      </c>
      <c r="G70" s="28"/>
      <c r="H70" s="29"/>
      <c r="I70" s="30">
        <v>1713</v>
      </c>
      <c r="J70" s="31" t="s">
        <v>347</v>
      </c>
      <c r="K70" s="28"/>
      <c r="L70" s="29"/>
      <c r="M70" s="30">
        <v>2062</v>
      </c>
      <c r="N70" s="31" t="s">
        <v>347</v>
      </c>
      <c r="O70" s="28"/>
      <c r="P70" s="29"/>
      <c r="Q70" s="30">
        <v>2111</v>
      </c>
      <c r="R70" s="31" t="s">
        <v>347</v>
      </c>
    </row>
    <row r="71" spans="1:18" ht="15.75" thickBot="1" x14ac:dyDescent="0.3">
      <c r="A71" s="12"/>
      <c r="B71" s="33" t="s">
        <v>128</v>
      </c>
      <c r="C71" s="17" t="s">
        <v>347</v>
      </c>
      <c r="D71" s="14"/>
      <c r="E71" s="52" t="s">
        <v>1374</v>
      </c>
      <c r="F71" s="35" t="s">
        <v>421</v>
      </c>
      <c r="G71" s="17"/>
      <c r="H71" s="14"/>
      <c r="I71" s="52">
        <v>977</v>
      </c>
      <c r="J71" s="35" t="s">
        <v>347</v>
      </c>
      <c r="K71" s="17"/>
      <c r="L71" s="14"/>
      <c r="M71" s="52" t="s">
        <v>1375</v>
      </c>
      <c r="N71" s="35" t="s">
        <v>421</v>
      </c>
      <c r="O71" s="17"/>
      <c r="P71" s="14"/>
      <c r="Q71" s="34">
        <v>2268</v>
      </c>
      <c r="R71" s="35" t="s">
        <v>347</v>
      </c>
    </row>
    <row r="72" spans="1:18" x14ac:dyDescent="0.25">
      <c r="A72" s="12"/>
      <c r="B72" s="20"/>
      <c r="C72" s="20" t="s">
        <v>347</v>
      </c>
      <c r="D72" s="37"/>
      <c r="E72" s="37"/>
      <c r="F72" s="20"/>
      <c r="G72" s="20"/>
      <c r="H72" s="37"/>
      <c r="I72" s="37"/>
      <c r="J72" s="20"/>
      <c r="K72" s="20"/>
      <c r="L72" s="37"/>
      <c r="M72" s="37"/>
      <c r="N72" s="20"/>
      <c r="O72" s="20"/>
      <c r="P72" s="37"/>
      <c r="Q72" s="37"/>
      <c r="R72" s="20"/>
    </row>
    <row r="73" spans="1:18" ht="15.75" thickBot="1" x14ac:dyDescent="0.3">
      <c r="A73" s="12"/>
      <c r="B73" s="68"/>
      <c r="C73" s="28" t="s">
        <v>347</v>
      </c>
      <c r="D73" s="29"/>
      <c r="E73" s="53" t="s">
        <v>1376</v>
      </c>
      <c r="F73" s="31" t="s">
        <v>421</v>
      </c>
      <c r="G73" s="28"/>
      <c r="H73" s="29"/>
      <c r="I73" s="53" t="s">
        <v>1377</v>
      </c>
      <c r="J73" s="31" t="s">
        <v>421</v>
      </c>
      <c r="K73" s="28"/>
      <c r="L73" s="29"/>
      <c r="M73" s="53" t="s">
        <v>1378</v>
      </c>
      <c r="N73" s="31" t="s">
        <v>421</v>
      </c>
      <c r="O73" s="28"/>
      <c r="P73" s="29"/>
      <c r="Q73" s="30">
        <v>29844</v>
      </c>
      <c r="R73" s="31" t="s">
        <v>347</v>
      </c>
    </row>
    <row r="74" spans="1:18" x14ac:dyDescent="0.25">
      <c r="A74" s="12"/>
      <c r="B74" s="20"/>
      <c r="C74" s="20" t="s">
        <v>347</v>
      </c>
      <c r="D74" s="37"/>
      <c r="E74" s="37"/>
      <c r="F74" s="20"/>
      <c r="G74" s="20"/>
      <c r="H74" s="37"/>
      <c r="I74" s="37"/>
      <c r="J74" s="20"/>
      <c r="K74" s="20"/>
      <c r="L74" s="37"/>
      <c r="M74" s="37"/>
      <c r="N74" s="20"/>
      <c r="O74" s="20"/>
      <c r="P74" s="37"/>
      <c r="Q74" s="37"/>
      <c r="R74" s="20"/>
    </row>
    <row r="75" spans="1:18" x14ac:dyDescent="0.25">
      <c r="A75" s="12"/>
      <c r="B75" s="33" t="s">
        <v>130</v>
      </c>
      <c r="C75" s="17" t="s">
        <v>347</v>
      </c>
      <c r="D75" s="14"/>
      <c r="E75" s="34">
        <v>93713</v>
      </c>
      <c r="F75" s="35" t="s">
        <v>347</v>
      </c>
      <c r="G75" s="17"/>
      <c r="H75" s="14"/>
      <c r="I75" s="34">
        <v>70192</v>
      </c>
      <c r="J75" s="35" t="s">
        <v>347</v>
      </c>
      <c r="K75" s="17"/>
      <c r="L75" s="14"/>
      <c r="M75" s="34">
        <v>52755</v>
      </c>
      <c r="N75" s="35" t="s">
        <v>347</v>
      </c>
      <c r="O75" s="17"/>
      <c r="P75" s="14"/>
      <c r="Q75" s="34">
        <v>19149</v>
      </c>
      <c r="R75" s="35" t="s">
        <v>347</v>
      </c>
    </row>
    <row r="76" spans="1:18" ht="15.75" thickBot="1" x14ac:dyDescent="0.3">
      <c r="A76" s="12"/>
      <c r="B76" s="26" t="s">
        <v>131</v>
      </c>
      <c r="C76" s="28" t="s">
        <v>347</v>
      </c>
      <c r="D76" s="29"/>
      <c r="E76" s="53" t="s">
        <v>1379</v>
      </c>
      <c r="F76" s="31" t="s">
        <v>421</v>
      </c>
      <c r="G76" s="28"/>
      <c r="H76" s="29"/>
      <c r="I76" s="53" t="s">
        <v>1380</v>
      </c>
      <c r="J76" s="31" t="s">
        <v>421</v>
      </c>
      <c r="K76" s="28"/>
      <c r="L76" s="29"/>
      <c r="M76" s="53" t="s">
        <v>1381</v>
      </c>
      <c r="N76" s="31" t="s">
        <v>421</v>
      </c>
      <c r="O76" s="28"/>
      <c r="P76" s="29"/>
      <c r="Q76" s="53" t="s">
        <v>1382</v>
      </c>
      <c r="R76" s="31" t="s">
        <v>421</v>
      </c>
    </row>
    <row r="77" spans="1:18" x14ac:dyDescent="0.25">
      <c r="A77" s="12"/>
      <c r="B77" s="20"/>
      <c r="C77" s="20" t="s">
        <v>347</v>
      </c>
      <c r="D77" s="37"/>
      <c r="E77" s="37"/>
      <c r="F77" s="20"/>
      <c r="G77" s="20"/>
      <c r="H77" s="37"/>
      <c r="I77" s="37"/>
      <c r="J77" s="20"/>
      <c r="K77" s="20"/>
      <c r="L77" s="37"/>
      <c r="M77" s="37"/>
      <c r="N77" s="20"/>
      <c r="O77" s="20"/>
      <c r="P77" s="37"/>
      <c r="Q77" s="37"/>
      <c r="R77" s="20"/>
    </row>
    <row r="78" spans="1:18" x14ac:dyDescent="0.25">
      <c r="A78" s="12"/>
      <c r="B78" s="33" t="s">
        <v>132</v>
      </c>
      <c r="C78" s="17" t="s">
        <v>347</v>
      </c>
      <c r="D78" s="14"/>
      <c r="E78" s="34">
        <v>79770</v>
      </c>
      <c r="F78" s="35" t="s">
        <v>347</v>
      </c>
      <c r="G78" s="17"/>
      <c r="H78" s="14"/>
      <c r="I78" s="34">
        <v>55492</v>
      </c>
      <c r="J78" s="35" t="s">
        <v>347</v>
      </c>
      <c r="K78" s="17"/>
      <c r="L78" s="14"/>
      <c r="M78" s="34">
        <v>40850</v>
      </c>
      <c r="N78" s="35" t="s">
        <v>347</v>
      </c>
      <c r="O78" s="17"/>
      <c r="P78" s="14"/>
      <c r="Q78" s="34">
        <v>15407</v>
      </c>
      <c r="R78" s="35" t="s">
        <v>347</v>
      </c>
    </row>
    <row r="79" spans="1:18" ht="26.25" thickBot="1" x14ac:dyDescent="0.3">
      <c r="A79" s="12"/>
      <c r="B79" s="26" t="s">
        <v>1350</v>
      </c>
      <c r="C79" s="28" t="s">
        <v>347</v>
      </c>
      <c r="D79" s="29"/>
      <c r="E79" s="53" t="s">
        <v>1383</v>
      </c>
      <c r="F79" s="31" t="s">
        <v>421</v>
      </c>
      <c r="G79" s="28"/>
      <c r="H79" s="29"/>
      <c r="I79" s="53" t="s">
        <v>1384</v>
      </c>
      <c r="J79" s="31" t="s">
        <v>421</v>
      </c>
      <c r="K79" s="28"/>
      <c r="L79" s="29"/>
      <c r="M79" s="53" t="s">
        <v>1385</v>
      </c>
      <c r="N79" s="31" t="s">
        <v>421</v>
      </c>
      <c r="O79" s="28"/>
      <c r="P79" s="29"/>
      <c r="Q79" s="53" t="s">
        <v>1386</v>
      </c>
      <c r="R79" s="31" t="s">
        <v>421</v>
      </c>
    </row>
    <row r="80" spans="1:18" x14ac:dyDescent="0.25">
      <c r="A80" s="12"/>
      <c r="B80" s="20"/>
      <c r="C80" s="20" t="s">
        <v>347</v>
      </c>
      <c r="D80" s="37"/>
      <c r="E80" s="37"/>
      <c r="F80" s="20"/>
      <c r="G80" s="20"/>
      <c r="H80" s="37"/>
      <c r="I80" s="37"/>
      <c r="J80" s="20"/>
      <c r="K80" s="20"/>
      <c r="L80" s="37"/>
      <c r="M80" s="37"/>
      <c r="N80" s="20"/>
      <c r="O80" s="20"/>
      <c r="P80" s="37"/>
      <c r="Q80" s="37"/>
      <c r="R80" s="20"/>
    </row>
    <row r="81" spans="1:18" ht="26.25" thickBot="1" x14ac:dyDescent="0.3">
      <c r="A81" s="12"/>
      <c r="B81" s="33" t="s">
        <v>134</v>
      </c>
      <c r="C81" s="17" t="s">
        <v>347</v>
      </c>
      <c r="D81" s="14" t="s">
        <v>348</v>
      </c>
      <c r="E81" s="34">
        <v>69906</v>
      </c>
      <c r="F81" s="35" t="s">
        <v>347</v>
      </c>
      <c r="G81" s="17"/>
      <c r="H81" s="14" t="s">
        <v>348</v>
      </c>
      <c r="I81" s="34">
        <v>47716</v>
      </c>
      <c r="J81" s="35" t="s">
        <v>347</v>
      </c>
      <c r="K81" s="17"/>
      <c r="L81" s="14" t="s">
        <v>348</v>
      </c>
      <c r="M81" s="34">
        <v>40721</v>
      </c>
      <c r="N81" s="35" t="s">
        <v>347</v>
      </c>
      <c r="O81" s="17"/>
      <c r="P81" s="14" t="s">
        <v>348</v>
      </c>
      <c r="Q81" s="34">
        <v>9674</v>
      </c>
      <c r="R81" s="35" t="s">
        <v>347</v>
      </c>
    </row>
    <row r="82" spans="1:18" ht="15.75" thickTop="1" x14ac:dyDescent="0.25">
      <c r="A82" s="12"/>
      <c r="B82" s="20"/>
      <c r="C82" s="20" t="s">
        <v>347</v>
      </c>
      <c r="D82" s="32"/>
      <c r="E82" s="32"/>
      <c r="F82" s="20"/>
      <c r="G82" s="20"/>
      <c r="H82" s="32"/>
      <c r="I82" s="32"/>
      <c r="J82" s="20"/>
      <c r="K82" s="20"/>
      <c r="L82" s="32"/>
      <c r="M82" s="32"/>
      <c r="N82" s="20"/>
      <c r="O82" s="20"/>
      <c r="P82" s="32"/>
      <c r="Q82" s="32"/>
      <c r="R82" s="20"/>
    </row>
    <row r="83" spans="1:18" x14ac:dyDescent="0.25">
      <c r="A83" s="12"/>
      <c r="B83" s="26" t="s">
        <v>1355</v>
      </c>
      <c r="C83" s="28" t="s">
        <v>347</v>
      </c>
      <c r="D83" s="27"/>
      <c r="E83" s="27"/>
      <c r="F83" s="27"/>
      <c r="G83" s="28"/>
      <c r="H83" s="27"/>
      <c r="I83" s="27"/>
      <c r="J83" s="27"/>
      <c r="K83" s="28"/>
      <c r="L83" s="27"/>
      <c r="M83" s="27"/>
      <c r="N83" s="27"/>
      <c r="O83" s="28"/>
      <c r="P83" s="27"/>
      <c r="Q83" s="27"/>
      <c r="R83" s="27"/>
    </row>
    <row r="84" spans="1:18" ht="26.25" thickBot="1" x14ac:dyDescent="0.3">
      <c r="A84" s="12"/>
      <c r="B84" s="33" t="s">
        <v>136</v>
      </c>
      <c r="C84" s="17" t="s">
        <v>347</v>
      </c>
      <c r="D84" s="14" t="s">
        <v>348</v>
      </c>
      <c r="E84" s="52">
        <v>4.25</v>
      </c>
      <c r="F84" s="35" t="s">
        <v>347</v>
      </c>
      <c r="G84" s="17"/>
      <c r="H84" s="14" t="s">
        <v>348</v>
      </c>
      <c r="I84" s="52">
        <v>2.9</v>
      </c>
      <c r="J84" s="35" t="s">
        <v>347</v>
      </c>
      <c r="K84" s="17"/>
      <c r="L84" s="14" t="s">
        <v>348</v>
      </c>
      <c r="M84" s="52">
        <v>2.48</v>
      </c>
      <c r="N84" s="35" t="s">
        <v>347</v>
      </c>
      <c r="O84" s="17"/>
      <c r="P84" s="14" t="s">
        <v>348</v>
      </c>
      <c r="Q84" s="52">
        <v>0.59</v>
      </c>
      <c r="R84" s="35" t="s">
        <v>347</v>
      </c>
    </row>
    <row r="85" spans="1:18" ht="15.75" thickTop="1" x14ac:dyDescent="0.25">
      <c r="A85" s="12"/>
      <c r="B85" s="20"/>
      <c r="C85" s="20" t="s">
        <v>347</v>
      </c>
      <c r="D85" s="32"/>
      <c r="E85" s="32"/>
      <c r="F85" s="20"/>
      <c r="G85" s="20"/>
      <c r="H85" s="32"/>
      <c r="I85" s="32"/>
      <c r="J85" s="20"/>
      <c r="K85" s="20"/>
      <c r="L85" s="32"/>
      <c r="M85" s="32"/>
      <c r="N85" s="20"/>
      <c r="O85" s="20"/>
      <c r="P85" s="32"/>
      <c r="Q85" s="32"/>
      <c r="R85" s="20"/>
    </row>
    <row r="86" spans="1:18" x14ac:dyDescent="0.25">
      <c r="A86" s="12"/>
      <c r="B86" s="26" t="s">
        <v>1356</v>
      </c>
      <c r="C86" s="28" t="s">
        <v>347</v>
      </c>
      <c r="D86" s="27"/>
      <c r="E86" s="27"/>
      <c r="F86" s="27"/>
      <c r="G86" s="28"/>
      <c r="H86" s="27"/>
      <c r="I86" s="27"/>
      <c r="J86" s="27"/>
      <c r="K86" s="28"/>
      <c r="L86" s="27"/>
      <c r="M86" s="27"/>
      <c r="N86" s="27"/>
      <c r="O86" s="28"/>
      <c r="P86" s="27"/>
      <c r="Q86" s="27"/>
      <c r="R86" s="27"/>
    </row>
    <row r="87" spans="1:18" ht="26.25" thickBot="1" x14ac:dyDescent="0.3">
      <c r="A87" s="12"/>
      <c r="B87" s="33" t="s">
        <v>136</v>
      </c>
      <c r="C87" s="17" t="s">
        <v>347</v>
      </c>
      <c r="D87" s="14" t="s">
        <v>348</v>
      </c>
      <c r="E87" s="52">
        <v>4.22</v>
      </c>
      <c r="F87" s="35" t="s">
        <v>347</v>
      </c>
      <c r="G87" s="17"/>
      <c r="H87" s="14" t="s">
        <v>348</v>
      </c>
      <c r="I87" s="52">
        <v>2.86</v>
      </c>
      <c r="J87" s="35" t="s">
        <v>347</v>
      </c>
      <c r="K87" s="17"/>
      <c r="L87" s="14" t="s">
        <v>348</v>
      </c>
      <c r="M87" s="52">
        <v>2.44</v>
      </c>
      <c r="N87" s="35" t="s">
        <v>347</v>
      </c>
      <c r="O87" s="17"/>
      <c r="P87" s="14" t="s">
        <v>348</v>
      </c>
      <c r="Q87" s="52">
        <v>0.57999999999999996</v>
      </c>
      <c r="R87" s="35" t="s">
        <v>347</v>
      </c>
    </row>
    <row r="88" spans="1:18" ht="15.75" thickTop="1" x14ac:dyDescent="0.25">
      <c r="A88" s="12"/>
      <c r="B88" s="20"/>
      <c r="C88" s="20" t="s">
        <v>347</v>
      </c>
      <c r="D88" s="32"/>
      <c r="E88" s="32"/>
      <c r="F88" s="20"/>
      <c r="G88" s="20"/>
      <c r="H88" s="32"/>
      <c r="I88" s="32"/>
      <c r="J88" s="20"/>
      <c r="K88" s="20"/>
      <c r="L88" s="32"/>
      <c r="M88" s="32"/>
      <c r="N88" s="20"/>
      <c r="O88" s="20"/>
      <c r="P88" s="32"/>
      <c r="Q88" s="32"/>
      <c r="R88" s="20"/>
    </row>
    <row r="89" spans="1:18" x14ac:dyDescent="0.25">
      <c r="A89" s="12"/>
      <c r="B89" s="23"/>
      <c r="C89" s="23"/>
      <c r="D89" s="23"/>
      <c r="E89" s="23"/>
      <c r="F89" s="23"/>
      <c r="G89" s="23"/>
      <c r="H89" s="23"/>
      <c r="I89" s="23"/>
      <c r="J89" s="23"/>
      <c r="K89" s="23"/>
      <c r="L89" s="23"/>
      <c r="M89" s="23"/>
      <c r="N89" s="23"/>
      <c r="O89" s="23"/>
      <c r="P89" s="23"/>
      <c r="Q89" s="23"/>
      <c r="R89" s="23"/>
    </row>
    <row r="90" spans="1:18" x14ac:dyDescent="0.25">
      <c r="A90" s="12"/>
      <c r="B90" s="4"/>
      <c r="C90" s="4"/>
      <c r="D90" s="4"/>
      <c r="E90" s="4"/>
      <c r="F90" s="4"/>
      <c r="G90" s="4"/>
      <c r="H90" s="4"/>
      <c r="I90" s="4"/>
      <c r="J90" s="4"/>
      <c r="K90" s="4"/>
      <c r="L90" s="4"/>
      <c r="M90" s="4"/>
      <c r="N90" s="4"/>
      <c r="O90" s="4"/>
      <c r="P90" s="4"/>
      <c r="Q90" s="4"/>
      <c r="R90" s="4"/>
    </row>
    <row r="91" spans="1:18" ht="15.75" thickBot="1" x14ac:dyDescent="0.3">
      <c r="A91" s="12"/>
      <c r="B91" s="17"/>
      <c r="C91" s="17" t="s">
        <v>347</v>
      </c>
      <c r="D91" s="47" t="s">
        <v>1387</v>
      </c>
      <c r="E91" s="47"/>
      <c r="F91" s="47"/>
      <c r="G91" s="47"/>
      <c r="H91" s="47"/>
      <c r="I91" s="47"/>
      <c r="J91" s="47"/>
      <c r="K91" s="47"/>
      <c r="L91" s="47"/>
      <c r="M91" s="47"/>
      <c r="N91" s="47"/>
      <c r="O91" s="47"/>
      <c r="P91" s="47"/>
      <c r="Q91" s="47"/>
      <c r="R91" s="17"/>
    </row>
    <row r="92" spans="1:18" ht="19.5" customHeight="1" thickBot="1" x14ac:dyDescent="0.3">
      <c r="A92" s="12"/>
      <c r="B92" s="17"/>
      <c r="C92" s="17" t="s">
        <v>347</v>
      </c>
      <c r="D92" s="71" t="s">
        <v>734</v>
      </c>
      <c r="E92" s="71"/>
      <c r="F92" s="17"/>
      <c r="G92" s="17"/>
      <c r="H92" s="71" t="s">
        <v>1318</v>
      </c>
      <c r="I92" s="71"/>
      <c r="J92" s="17"/>
      <c r="K92" s="17"/>
      <c r="L92" s="71" t="s">
        <v>1319</v>
      </c>
      <c r="M92" s="71"/>
      <c r="N92" s="17"/>
      <c r="O92" s="17"/>
      <c r="P92" s="71" t="s">
        <v>1320</v>
      </c>
      <c r="Q92" s="71"/>
      <c r="R92" s="17"/>
    </row>
    <row r="93" spans="1:18" x14ac:dyDescent="0.25">
      <c r="A93" s="12"/>
      <c r="B93" s="26" t="s">
        <v>1322</v>
      </c>
      <c r="C93" s="28" t="s">
        <v>347</v>
      </c>
      <c r="D93" s="29" t="s">
        <v>348</v>
      </c>
      <c r="E93" s="30">
        <v>1080</v>
      </c>
      <c r="F93" s="31" t="s">
        <v>347</v>
      </c>
      <c r="G93" s="28"/>
      <c r="H93" s="29" t="s">
        <v>348</v>
      </c>
      <c r="I93" s="30">
        <v>1192</v>
      </c>
      <c r="J93" s="31" t="s">
        <v>347</v>
      </c>
      <c r="K93" s="28"/>
      <c r="L93" s="29" t="s">
        <v>348</v>
      </c>
      <c r="M93" s="30">
        <v>1271</v>
      </c>
      <c r="N93" s="31" t="s">
        <v>347</v>
      </c>
      <c r="O93" s="28"/>
      <c r="P93" s="31" t="s">
        <v>348</v>
      </c>
      <c r="Q93" s="50" t="s">
        <v>389</v>
      </c>
      <c r="R93" s="31" t="s">
        <v>347</v>
      </c>
    </row>
    <row r="94" spans="1:18" x14ac:dyDescent="0.25">
      <c r="A94" s="12"/>
      <c r="B94" s="33" t="s">
        <v>110</v>
      </c>
      <c r="C94" s="17" t="s">
        <v>347</v>
      </c>
      <c r="D94" s="14"/>
      <c r="E94" s="34">
        <v>10154</v>
      </c>
      <c r="F94" s="35" t="s">
        <v>347</v>
      </c>
      <c r="G94" s="17"/>
      <c r="H94" s="14"/>
      <c r="I94" s="34">
        <v>1623</v>
      </c>
      <c r="J94" s="35" t="s">
        <v>347</v>
      </c>
      <c r="K94" s="17"/>
      <c r="L94" s="14"/>
      <c r="M94" s="34">
        <v>2045</v>
      </c>
      <c r="N94" s="35" t="s">
        <v>347</v>
      </c>
      <c r="O94" s="17"/>
      <c r="P94" s="14"/>
      <c r="Q94" s="34">
        <v>4036</v>
      </c>
      <c r="R94" s="35" t="s">
        <v>347</v>
      </c>
    </row>
    <row r="95" spans="1:18" x14ac:dyDescent="0.25">
      <c r="A95" s="12"/>
      <c r="B95" s="26" t="s">
        <v>111</v>
      </c>
      <c r="C95" s="28" t="s">
        <v>347</v>
      </c>
      <c r="D95" s="29"/>
      <c r="E95" s="30">
        <v>15571</v>
      </c>
      <c r="F95" s="31" t="s">
        <v>347</v>
      </c>
      <c r="G95" s="28"/>
      <c r="H95" s="29"/>
      <c r="I95" s="30">
        <v>18498</v>
      </c>
      <c r="J95" s="31" t="s">
        <v>347</v>
      </c>
      <c r="K95" s="28"/>
      <c r="L95" s="29"/>
      <c r="M95" s="30">
        <v>19059</v>
      </c>
      <c r="N95" s="31" t="s">
        <v>347</v>
      </c>
      <c r="O95" s="28"/>
      <c r="P95" s="29"/>
      <c r="Q95" s="30">
        <v>15548</v>
      </c>
      <c r="R95" s="31" t="s">
        <v>347</v>
      </c>
    </row>
    <row r="96" spans="1:18" x14ac:dyDescent="0.25">
      <c r="A96" s="12"/>
      <c r="B96" s="33" t="s">
        <v>1279</v>
      </c>
      <c r="C96" s="17" t="s">
        <v>347</v>
      </c>
      <c r="D96" s="14"/>
      <c r="E96" s="34">
        <v>2231</v>
      </c>
      <c r="F96" s="35" t="s">
        <v>347</v>
      </c>
      <c r="G96" s="17"/>
      <c r="H96" s="14"/>
      <c r="I96" s="52" t="s">
        <v>1388</v>
      </c>
      <c r="J96" s="35" t="s">
        <v>421</v>
      </c>
      <c r="K96" s="17"/>
      <c r="L96" s="14"/>
      <c r="M96" s="34">
        <v>9133</v>
      </c>
      <c r="N96" s="35" t="s">
        <v>347</v>
      </c>
      <c r="O96" s="17"/>
      <c r="P96" s="14"/>
      <c r="Q96" s="34">
        <v>6362</v>
      </c>
      <c r="R96" s="35" t="s">
        <v>347</v>
      </c>
    </row>
    <row r="97" spans="1:18" ht="15.75" thickBot="1" x14ac:dyDescent="0.3">
      <c r="A97" s="12"/>
      <c r="B97" s="26" t="s">
        <v>113</v>
      </c>
      <c r="C97" s="28" t="s">
        <v>347</v>
      </c>
      <c r="D97" s="31"/>
      <c r="E97" s="50" t="s">
        <v>389</v>
      </c>
      <c r="F97" s="31" t="s">
        <v>347</v>
      </c>
      <c r="G97" s="28"/>
      <c r="H97" s="31"/>
      <c r="I97" s="50" t="s">
        <v>389</v>
      </c>
      <c r="J97" s="31" t="s">
        <v>347</v>
      </c>
      <c r="K97" s="28"/>
      <c r="L97" s="31"/>
      <c r="M97" s="50" t="s">
        <v>389</v>
      </c>
      <c r="N97" s="31" t="s">
        <v>347</v>
      </c>
      <c r="O97" s="28"/>
      <c r="P97" s="29"/>
      <c r="Q97" s="30">
        <v>13105</v>
      </c>
      <c r="R97" s="31" t="s">
        <v>347</v>
      </c>
    </row>
    <row r="98" spans="1:18" x14ac:dyDescent="0.25">
      <c r="A98" s="12"/>
      <c r="B98" s="20"/>
      <c r="C98" s="20" t="s">
        <v>347</v>
      </c>
      <c r="D98" s="37"/>
      <c r="E98" s="37"/>
      <c r="F98" s="20"/>
      <c r="G98" s="20"/>
      <c r="H98" s="37"/>
      <c r="I98" s="37"/>
      <c r="J98" s="20"/>
      <c r="K98" s="20"/>
      <c r="L98" s="37"/>
      <c r="M98" s="37"/>
      <c r="N98" s="20"/>
      <c r="O98" s="20"/>
      <c r="P98" s="37"/>
      <c r="Q98" s="37"/>
      <c r="R98" s="20"/>
    </row>
    <row r="99" spans="1:18" ht="15.75" thickBot="1" x14ac:dyDescent="0.3">
      <c r="A99" s="12"/>
      <c r="B99" s="2"/>
      <c r="C99" s="17" t="s">
        <v>347</v>
      </c>
      <c r="D99" s="14"/>
      <c r="E99" s="34">
        <v>29036</v>
      </c>
      <c r="F99" s="35" t="s">
        <v>347</v>
      </c>
      <c r="G99" s="17"/>
      <c r="H99" s="14"/>
      <c r="I99" s="34">
        <v>12801</v>
      </c>
      <c r="J99" s="35" t="s">
        <v>347</v>
      </c>
      <c r="K99" s="17"/>
      <c r="L99" s="14"/>
      <c r="M99" s="34">
        <v>31508</v>
      </c>
      <c r="N99" s="35" t="s">
        <v>347</v>
      </c>
      <c r="O99" s="17"/>
      <c r="P99" s="14"/>
      <c r="Q99" s="34">
        <v>39051</v>
      </c>
      <c r="R99" s="35" t="s">
        <v>347</v>
      </c>
    </row>
    <row r="100" spans="1:18" x14ac:dyDescent="0.25">
      <c r="A100" s="12"/>
      <c r="B100" s="20"/>
      <c r="C100" s="20" t="s">
        <v>347</v>
      </c>
      <c r="D100" s="37"/>
      <c r="E100" s="37"/>
      <c r="F100" s="20"/>
      <c r="G100" s="20"/>
      <c r="H100" s="37"/>
      <c r="I100" s="37"/>
      <c r="J100" s="20"/>
      <c r="K100" s="20"/>
      <c r="L100" s="37"/>
      <c r="M100" s="37"/>
      <c r="N100" s="20"/>
      <c r="O100" s="20"/>
      <c r="P100" s="37"/>
      <c r="Q100" s="37"/>
      <c r="R100" s="20"/>
    </row>
    <row r="101" spans="1:18" ht="25.5" x14ac:dyDescent="0.25">
      <c r="A101" s="12"/>
      <c r="B101" s="26" t="s">
        <v>115</v>
      </c>
      <c r="C101" s="28" t="s">
        <v>347</v>
      </c>
      <c r="D101" s="27"/>
      <c r="E101" s="27"/>
      <c r="F101" s="27"/>
      <c r="G101" s="28"/>
      <c r="H101" s="27"/>
      <c r="I101" s="27"/>
      <c r="J101" s="27"/>
      <c r="K101" s="28"/>
      <c r="L101" s="27"/>
      <c r="M101" s="27"/>
      <c r="N101" s="27"/>
      <c r="O101" s="28"/>
      <c r="P101" s="27"/>
      <c r="Q101" s="27"/>
      <c r="R101" s="27"/>
    </row>
    <row r="102" spans="1:18" ht="25.5" x14ac:dyDescent="0.25">
      <c r="A102" s="12"/>
      <c r="B102" s="38" t="s">
        <v>118</v>
      </c>
      <c r="C102" s="17" t="s">
        <v>347</v>
      </c>
      <c r="D102" s="14"/>
      <c r="E102" s="52" t="s">
        <v>1389</v>
      </c>
      <c r="F102" s="35" t="s">
        <v>421</v>
      </c>
      <c r="G102" s="17"/>
      <c r="H102" s="14"/>
      <c r="I102" s="52" t="s">
        <v>1390</v>
      </c>
      <c r="J102" s="35" t="s">
        <v>421</v>
      </c>
      <c r="K102" s="17"/>
      <c r="L102" s="14"/>
      <c r="M102" s="52" t="s">
        <v>1391</v>
      </c>
      <c r="N102" s="35" t="s">
        <v>421</v>
      </c>
      <c r="O102" s="17"/>
      <c r="P102" s="14"/>
      <c r="Q102" s="52" t="s">
        <v>1392</v>
      </c>
      <c r="R102" s="35" t="s">
        <v>421</v>
      </c>
    </row>
    <row r="103" spans="1:18" x14ac:dyDescent="0.25">
      <c r="A103" s="12"/>
      <c r="B103" s="49" t="s">
        <v>1298</v>
      </c>
      <c r="C103" s="28" t="s">
        <v>347</v>
      </c>
      <c r="D103" s="29"/>
      <c r="E103" s="53" t="s">
        <v>1393</v>
      </c>
      <c r="F103" s="31" t="s">
        <v>421</v>
      </c>
      <c r="G103" s="28"/>
      <c r="H103" s="29"/>
      <c r="I103" s="53" t="s">
        <v>1394</v>
      </c>
      <c r="J103" s="31" t="s">
        <v>421</v>
      </c>
      <c r="K103" s="28"/>
      <c r="L103" s="29"/>
      <c r="M103" s="53" t="s">
        <v>1395</v>
      </c>
      <c r="N103" s="31" t="s">
        <v>421</v>
      </c>
      <c r="O103" s="28"/>
      <c r="P103" s="31"/>
      <c r="Q103" s="50" t="s">
        <v>389</v>
      </c>
      <c r="R103" s="31" t="s">
        <v>347</v>
      </c>
    </row>
    <row r="104" spans="1:18" ht="25.5" x14ac:dyDescent="0.25">
      <c r="A104" s="12"/>
      <c r="B104" s="38" t="s">
        <v>120</v>
      </c>
      <c r="C104" s="17" t="s">
        <v>347</v>
      </c>
      <c r="D104" s="14"/>
      <c r="E104" s="52" t="s">
        <v>1396</v>
      </c>
      <c r="F104" s="35" t="s">
        <v>421</v>
      </c>
      <c r="G104" s="17"/>
      <c r="H104" s="14"/>
      <c r="I104" s="52" t="s">
        <v>1397</v>
      </c>
      <c r="J104" s="35" t="s">
        <v>421</v>
      </c>
      <c r="K104" s="17"/>
      <c r="L104" s="14"/>
      <c r="M104" s="52" t="s">
        <v>1398</v>
      </c>
      <c r="N104" s="35" t="s">
        <v>421</v>
      </c>
      <c r="O104" s="17"/>
      <c r="P104" s="14"/>
      <c r="Q104" s="52" t="s">
        <v>1399</v>
      </c>
      <c r="R104" s="35" t="s">
        <v>421</v>
      </c>
    </row>
    <row r="105" spans="1:18" ht="15.75" thickBot="1" x14ac:dyDescent="0.3">
      <c r="A105" s="12"/>
      <c r="B105" s="49" t="s">
        <v>121</v>
      </c>
      <c r="C105" s="28" t="s">
        <v>347</v>
      </c>
      <c r="D105" s="29"/>
      <c r="E105" s="30">
        <v>16782</v>
      </c>
      <c r="F105" s="31" t="s">
        <v>347</v>
      </c>
      <c r="G105" s="28"/>
      <c r="H105" s="29"/>
      <c r="I105" s="30">
        <v>8865</v>
      </c>
      <c r="J105" s="31" t="s">
        <v>347</v>
      </c>
      <c r="K105" s="28"/>
      <c r="L105" s="29"/>
      <c r="M105" s="30">
        <v>6969</v>
      </c>
      <c r="N105" s="31" t="s">
        <v>347</v>
      </c>
      <c r="O105" s="28"/>
      <c r="P105" s="29"/>
      <c r="Q105" s="30">
        <v>10077</v>
      </c>
      <c r="R105" s="31" t="s">
        <v>347</v>
      </c>
    </row>
    <row r="106" spans="1:18" x14ac:dyDescent="0.25">
      <c r="A106" s="12"/>
      <c r="B106" s="20"/>
      <c r="C106" s="20" t="s">
        <v>347</v>
      </c>
      <c r="D106" s="37"/>
      <c r="E106" s="37"/>
      <c r="F106" s="20"/>
      <c r="G106" s="20"/>
      <c r="H106" s="37"/>
      <c r="I106" s="37"/>
      <c r="J106" s="20"/>
      <c r="K106" s="20"/>
      <c r="L106" s="37"/>
      <c r="M106" s="37"/>
      <c r="N106" s="20"/>
      <c r="O106" s="20"/>
      <c r="P106" s="37"/>
      <c r="Q106" s="37"/>
      <c r="R106" s="20"/>
    </row>
    <row r="107" spans="1:18" x14ac:dyDescent="0.25">
      <c r="A107" s="12"/>
      <c r="B107" s="2"/>
      <c r="C107" s="17" t="s">
        <v>347</v>
      </c>
      <c r="D107" s="14"/>
      <c r="E107" s="52" t="s">
        <v>1400</v>
      </c>
      <c r="F107" s="35" t="s">
        <v>421</v>
      </c>
      <c r="G107" s="17"/>
      <c r="H107" s="14"/>
      <c r="I107" s="52" t="s">
        <v>1401</v>
      </c>
      <c r="J107" s="35" t="s">
        <v>421</v>
      </c>
      <c r="K107" s="17"/>
      <c r="L107" s="14"/>
      <c r="M107" s="52" t="s">
        <v>1402</v>
      </c>
      <c r="N107" s="35" t="s">
        <v>421</v>
      </c>
      <c r="O107" s="17"/>
      <c r="P107" s="14"/>
      <c r="Q107" s="52" t="s">
        <v>1403</v>
      </c>
      <c r="R107" s="35" t="s">
        <v>421</v>
      </c>
    </row>
    <row r="108" spans="1:18" x14ac:dyDescent="0.25">
      <c r="A108" s="12"/>
      <c r="B108" s="26" t="s">
        <v>123</v>
      </c>
      <c r="C108" s="28" t="s">
        <v>347</v>
      </c>
      <c r="D108" s="29"/>
      <c r="E108" s="53" t="s">
        <v>1404</v>
      </c>
      <c r="F108" s="31" t="s">
        <v>421</v>
      </c>
      <c r="G108" s="28"/>
      <c r="H108" s="29"/>
      <c r="I108" s="30">
        <v>2340</v>
      </c>
      <c r="J108" s="31" t="s">
        <v>347</v>
      </c>
      <c r="K108" s="28"/>
      <c r="L108" s="29"/>
      <c r="M108" s="30">
        <v>1521</v>
      </c>
      <c r="N108" s="31" t="s">
        <v>347</v>
      </c>
      <c r="O108" s="28"/>
      <c r="P108" s="31"/>
      <c r="Q108" s="50" t="s">
        <v>389</v>
      </c>
      <c r="R108" s="31" t="s">
        <v>347</v>
      </c>
    </row>
    <row r="109" spans="1:18" x14ac:dyDescent="0.25">
      <c r="A109" s="12"/>
      <c r="B109" s="33" t="s">
        <v>125</v>
      </c>
      <c r="C109" s="17" t="s">
        <v>347</v>
      </c>
      <c r="D109" s="14"/>
      <c r="E109" s="34">
        <v>41818</v>
      </c>
      <c r="F109" s="35" t="s">
        <v>347</v>
      </c>
      <c r="G109" s="17"/>
      <c r="H109" s="14"/>
      <c r="I109" s="34">
        <v>20923</v>
      </c>
      <c r="J109" s="35" t="s">
        <v>347</v>
      </c>
      <c r="K109" s="17"/>
      <c r="L109" s="14"/>
      <c r="M109" s="34">
        <v>16723</v>
      </c>
      <c r="N109" s="35" t="s">
        <v>347</v>
      </c>
      <c r="O109" s="17"/>
      <c r="P109" s="14"/>
      <c r="Q109" s="34">
        <v>10382</v>
      </c>
      <c r="R109" s="35" t="s">
        <v>347</v>
      </c>
    </row>
    <row r="110" spans="1:18" x14ac:dyDescent="0.25">
      <c r="A110" s="12"/>
      <c r="B110" s="26" t="s">
        <v>126</v>
      </c>
      <c r="C110" s="28" t="s">
        <v>347</v>
      </c>
      <c r="D110" s="29"/>
      <c r="E110" s="30">
        <v>5090</v>
      </c>
      <c r="F110" s="31" t="s">
        <v>347</v>
      </c>
      <c r="G110" s="28"/>
      <c r="H110" s="29"/>
      <c r="I110" s="30">
        <v>20759</v>
      </c>
      <c r="J110" s="31" t="s">
        <v>347</v>
      </c>
      <c r="K110" s="28"/>
      <c r="L110" s="29"/>
      <c r="M110" s="30">
        <v>28211</v>
      </c>
      <c r="N110" s="31" t="s">
        <v>347</v>
      </c>
      <c r="O110" s="28"/>
      <c r="P110" s="29"/>
      <c r="Q110" s="30">
        <v>17750</v>
      </c>
      <c r="R110" s="31" t="s">
        <v>347</v>
      </c>
    </row>
    <row r="111" spans="1:18" x14ac:dyDescent="0.25">
      <c r="A111" s="12"/>
      <c r="B111" s="33" t="s">
        <v>127</v>
      </c>
      <c r="C111" s="17" t="s">
        <v>347</v>
      </c>
      <c r="D111" s="14"/>
      <c r="E111" s="34">
        <v>2431</v>
      </c>
      <c r="F111" s="35" t="s">
        <v>347</v>
      </c>
      <c r="G111" s="17"/>
      <c r="H111" s="14"/>
      <c r="I111" s="34">
        <v>2435</v>
      </c>
      <c r="J111" s="35" t="s">
        <v>347</v>
      </c>
      <c r="K111" s="17"/>
      <c r="L111" s="14"/>
      <c r="M111" s="34">
        <v>1697</v>
      </c>
      <c r="N111" s="35" t="s">
        <v>347</v>
      </c>
      <c r="O111" s="17"/>
      <c r="P111" s="14"/>
      <c r="Q111" s="34">
        <v>1966</v>
      </c>
      <c r="R111" s="35" t="s">
        <v>347</v>
      </c>
    </row>
    <row r="112" spans="1:18" ht="15.75" thickBot="1" x14ac:dyDescent="0.3">
      <c r="A112" s="12"/>
      <c r="B112" s="26" t="s">
        <v>128</v>
      </c>
      <c r="C112" s="28" t="s">
        <v>347</v>
      </c>
      <c r="D112" s="29"/>
      <c r="E112" s="53" t="s">
        <v>1405</v>
      </c>
      <c r="F112" s="31" t="s">
        <v>421</v>
      </c>
      <c r="G112" s="28"/>
      <c r="H112" s="29"/>
      <c r="I112" s="53" t="s">
        <v>1406</v>
      </c>
      <c r="J112" s="31" t="s">
        <v>421</v>
      </c>
      <c r="K112" s="28"/>
      <c r="L112" s="29"/>
      <c r="M112" s="30">
        <v>1932</v>
      </c>
      <c r="N112" s="31" t="s">
        <v>347</v>
      </c>
      <c r="O112" s="28"/>
      <c r="P112" s="29"/>
      <c r="Q112" s="30">
        <v>7334</v>
      </c>
      <c r="R112" s="31" t="s">
        <v>347</v>
      </c>
    </row>
    <row r="113" spans="1:18" x14ac:dyDescent="0.25">
      <c r="A113" s="12"/>
      <c r="B113" s="20"/>
      <c r="C113" s="20" t="s">
        <v>347</v>
      </c>
      <c r="D113" s="37"/>
      <c r="E113" s="37"/>
      <c r="F113" s="20"/>
      <c r="G113" s="20"/>
      <c r="H113" s="37"/>
      <c r="I113" s="37"/>
      <c r="J113" s="20"/>
      <c r="K113" s="20"/>
      <c r="L113" s="37"/>
      <c r="M113" s="37"/>
      <c r="N113" s="20"/>
      <c r="O113" s="20"/>
      <c r="P113" s="37"/>
      <c r="Q113" s="37"/>
      <c r="R113" s="20"/>
    </row>
    <row r="114" spans="1:18" ht="15.75" thickBot="1" x14ac:dyDescent="0.3">
      <c r="A114" s="12"/>
      <c r="B114" s="2"/>
      <c r="C114" s="17" t="s">
        <v>347</v>
      </c>
      <c r="D114" s="14"/>
      <c r="E114" s="52" t="s">
        <v>1407</v>
      </c>
      <c r="F114" s="35" t="s">
        <v>421</v>
      </c>
      <c r="G114" s="17"/>
      <c r="H114" s="14"/>
      <c r="I114" s="52" t="s">
        <v>1408</v>
      </c>
      <c r="J114" s="35" t="s">
        <v>421</v>
      </c>
      <c r="K114" s="17"/>
      <c r="L114" s="14"/>
      <c r="M114" s="34">
        <v>15519</v>
      </c>
      <c r="N114" s="35" t="s">
        <v>347</v>
      </c>
      <c r="O114" s="17"/>
      <c r="P114" s="14"/>
      <c r="Q114" s="34">
        <v>33360</v>
      </c>
      <c r="R114" s="35" t="s">
        <v>347</v>
      </c>
    </row>
    <row r="115" spans="1:18" x14ac:dyDescent="0.25">
      <c r="A115" s="12"/>
      <c r="B115" s="20"/>
      <c r="C115" s="20" t="s">
        <v>347</v>
      </c>
      <c r="D115" s="37"/>
      <c r="E115" s="37"/>
      <c r="F115" s="20"/>
      <c r="G115" s="20"/>
      <c r="H115" s="37"/>
      <c r="I115" s="37"/>
      <c r="J115" s="20"/>
      <c r="K115" s="20"/>
      <c r="L115" s="37"/>
      <c r="M115" s="37"/>
      <c r="N115" s="20"/>
      <c r="O115" s="20"/>
      <c r="P115" s="37"/>
      <c r="Q115" s="37"/>
      <c r="R115" s="20"/>
    </row>
    <row r="116" spans="1:18" x14ac:dyDescent="0.25">
      <c r="A116" s="12"/>
      <c r="B116" s="26" t="s">
        <v>130</v>
      </c>
      <c r="C116" s="28" t="s">
        <v>347</v>
      </c>
      <c r="D116" s="29"/>
      <c r="E116" s="30">
        <v>185578</v>
      </c>
      <c r="F116" s="31" t="s">
        <v>347</v>
      </c>
      <c r="G116" s="28"/>
      <c r="H116" s="29"/>
      <c r="I116" s="30">
        <v>26484</v>
      </c>
      <c r="J116" s="31" t="s">
        <v>347</v>
      </c>
      <c r="K116" s="28"/>
      <c r="L116" s="29"/>
      <c r="M116" s="30">
        <v>15989</v>
      </c>
      <c r="N116" s="31" t="s">
        <v>347</v>
      </c>
      <c r="O116" s="28"/>
      <c r="P116" s="29"/>
      <c r="Q116" s="30">
        <v>5691</v>
      </c>
      <c r="R116" s="31" t="s">
        <v>347</v>
      </c>
    </row>
    <row r="117" spans="1:18" ht="15.75" thickBot="1" x14ac:dyDescent="0.3">
      <c r="A117" s="12"/>
      <c r="B117" s="33" t="s">
        <v>131</v>
      </c>
      <c r="C117" s="17" t="s">
        <v>347</v>
      </c>
      <c r="D117" s="14"/>
      <c r="E117" s="52" t="s">
        <v>1409</v>
      </c>
      <c r="F117" s="35" t="s">
        <v>421</v>
      </c>
      <c r="G117" s="17"/>
      <c r="H117" s="14"/>
      <c r="I117" s="52" t="s">
        <v>1410</v>
      </c>
      <c r="J117" s="35" t="s">
        <v>421</v>
      </c>
      <c r="K117" s="17"/>
      <c r="L117" s="14"/>
      <c r="M117" s="52" t="s">
        <v>1411</v>
      </c>
      <c r="N117" s="35" t="s">
        <v>421</v>
      </c>
      <c r="O117" s="17"/>
      <c r="P117" s="14"/>
      <c r="Q117" s="52" t="s">
        <v>1412</v>
      </c>
      <c r="R117" s="35" t="s">
        <v>421</v>
      </c>
    </row>
    <row r="118" spans="1:18" x14ac:dyDescent="0.25">
      <c r="A118" s="12"/>
      <c r="B118" s="20"/>
      <c r="C118" s="20" t="s">
        <v>347</v>
      </c>
      <c r="D118" s="37"/>
      <c r="E118" s="37"/>
      <c r="F118" s="20"/>
      <c r="G118" s="20"/>
      <c r="H118" s="37"/>
      <c r="I118" s="37"/>
      <c r="J118" s="20"/>
      <c r="K118" s="20"/>
      <c r="L118" s="37"/>
      <c r="M118" s="37"/>
      <c r="N118" s="20"/>
      <c r="O118" s="20"/>
      <c r="P118" s="37"/>
      <c r="Q118" s="37"/>
      <c r="R118" s="20"/>
    </row>
    <row r="119" spans="1:18" x14ac:dyDescent="0.25">
      <c r="A119" s="12"/>
      <c r="B119" s="26" t="s">
        <v>132</v>
      </c>
      <c r="C119" s="28" t="s">
        <v>347</v>
      </c>
      <c r="D119" s="29"/>
      <c r="E119" s="30">
        <v>166322</v>
      </c>
      <c r="F119" s="31" t="s">
        <v>347</v>
      </c>
      <c r="G119" s="28"/>
      <c r="H119" s="29"/>
      <c r="I119" s="30">
        <v>22048</v>
      </c>
      <c r="J119" s="31" t="s">
        <v>347</v>
      </c>
      <c r="K119" s="28"/>
      <c r="L119" s="29"/>
      <c r="M119" s="30">
        <v>15014</v>
      </c>
      <c r="N119" s="31" t="s">
        <v>347</v>
      </c>
      <c r="O119" s="28"/>
      <c r="P119" s="29"/>
      <c r="Q119" s="30">
        <v>5074</v>
      </c>
      <c r="R119" s="31" t="s">
        <v>347</v>
      </c>
    </row>
    <row r="120" spans="1:18" ht="26.25" thickBot="1" x14ac:dyDescent="0.3">
      <c r="A120" s="12"/>
      <c r="B120" s="33" t="s">
        <v>1350</v>
      </c>
      <c r="C120" s="17" t="s">
        <v>347</v>
      </c>
      <c r="D120" s="14"/>
      <c r="E120" s="52" t="s">
        <v>1413</v>
      </c>
      <c r="F120" s="35" t="s">
        <v>421</v>
      </c>
      <c r="G120" s="17"/>
      <c r="H120" s="14"/>
      <c r="I120" s="52" t="s">
        <v>1414</v>
      </c>
      <c r="J120" s="35" t="s">
        <v>421</v>
      </c>
      <c r="K120" s="17"/>
      <c r="L120" s="14"/>
      <c r="M120" s="52" t="s">
        <v>1415</v>
      </c>
      <c r="N120" s="35" t="s">
        <v>421</v>
      </c>
      <c r="O120" s="17"/>
      <c r="P120" s="14"/>
      <c r="Q120" s="52" t="s">
        <v>1416</v>
      </c>
      <c r="R120" s="35" t="s">
        <v>421</v>
      </c>
    </row>
    <row r="121" spans="1:18" x14ac:dyDescent="0.25">
      <c r="A121" s="12"/>
      <c r="B121" s="20"/>
      <c r="C121" s="20" t="s">
        <v>347</v>
      </c>
      <c r="D121" s="37"/>
      <c r="E121" s="37"/>
      <c r="F121" s="20"/>
      <c r="G121" s="20"/>
      <c r="H121" s="37"/>
      <c r="I121" s="37"/>
      <c r="J121" s="20"/>
      <c r="K121" s="20"/>
      <c r="L121" s="37"/>
      <c r="M121" s="37"/>
      <c r="N121" s="20"/>
      <c r="O121" s="20"/>
      <c r="P121" s="37"/>
      <c r="Q121" s="37"/>
      <c r="R121" s="20"/>
    </row>
    <row r="122" spans="1:18" ht="26.25" thickBot="1" x14ac:dyDescent="0.3">
      <c r="A122" s="12"/>
      <c r="B122" s="26" t="s">
        <v>134</v>
      </c>
      <c r="C122" s="28" t="s">
        <v>347</v>
      </c>
      <c r="D122" s="29" t="s">
        <v>348</v>
      </c>
      <c r="E122" s="30">
        <v>128751</v>
      </c>
      <c r="F122" s="31" t="s">
        <v>347</v>
      </c>
      <c r="G122" s="28"/>
      <c r="H122" s="29" t="s">
        <v>348</v>
      </c>
      <c r="I122" s="30">
        <v>12064</v>
      </c>
      <c r="J122" s="31" t="s">
        <v>347</v>
      </c>
      <c r="K122" s="28"/>
      <c r="L122" s="29" t="s">
        <v>348</v>
      </c>
      <c r="M122" s="30">
        <v>9375</v>
      </c>
      <c r="N122" s="31" t="s">
        <v>347</v>
      </c>
      <c r="O122" s="28"/>
      <c r="P122" s="29" t="s">
        <v>348</v>
      </c>
      <c r="Q122" s="30">
        <v>3503</v>
      </c>
      <c r="R122" s="31" t="s">
        <v>347</v>
      </c>
    </row>
    <row r="123" spans="1:18" ht="15.75" thickTop="1" x14ac:dyDescent="0.25">
      <c r="A123" s="12"/>
      <c r="B123" s="20"/>
      <c r="C123" s="20" t="s">
        <v>347</v>
      </c>
      <c r="D123" s="32"/>
      <c r="E123" s="32"/>
      <c r="F123" s="20"/>
      <c r="G123" s="20"/>
      <c r="H123" s="32"/>
      <c r="I123" s="32"/>
      <c r="J123" s="20"/>
      <c r="K123" s="20"/>
      <c r="L123" s="32"/>
      <c r="M123" s="32"/>
      <c r="N123" s="20"/>
      <c r="O123" s="20"/>
      <c r="P123" s="32"/>
      <c r="Q123" s="32"/>
      <c r="R123" s="20"/>
    </row>
    <row r="124" spans="1:18" x14ac:dyDescent="0.25">
      <c r="A124" s="12"/>
      <c r="B124" s="33" t="s">
        <v>1355</v>
      </c>
      <c r="C124" s="17" t="s">
        <v>347</v>
      </c>
      <c r="D124" s="4"/>
      <c r="E124" s="4"/>
      <c r="F124" s="4"/>
      <c r="G124" s="17"/>
      <c r="H124" s="4"/>
      <c r="I124" s="4"/>
      <c r="J124" s="4"/>
      <c r="K124" s="17"/>
      <c r="L124" s="4"/>
      <c r="M124" s="4"/>
      <c r="N124" s="4"/>
      <c r="O124" s="17"/>
      <c r="P124" s="4"/>
      <c r="Q124" s="4"/>
      <c r="R124" s="4"/>
    </row>
    <row r="125" spans="1:18" ht="26.25" thickBot="1" x14ac:dyDescent="0.3">
      <c r="A125" s="12"/>
      <c r="B125" s="26" t="s">
        <v>136</v>
      </c>
      <c r="C125" s="28" t="s">
        <v>347</v>
      </c>
      <c r="D125" s="29" t="s">
        <v>348</v>
      </c>
      <c r="E125" s="53">
        <v>8.89</v>
      </c>
      <c r="F125" s="31" t="s">
        <v>347</v>
      </c>
      <c r="G125" s="28"/>
      <c r="H125" s="29" t="s">
        <v>348</v>
      </c>
      <c r="I125" s="53">
        <v>0.85</v>
      </c>
      <c r="J125" s="31" t="s">
        <v>347</v>
      </c>
      <c r="K125" s="28"/>
      <c r="L125" s="29" t="s">
        <v>348</v>
      </c>
      <c r="M125" s="53">
        <v>0.67</v>
      </c>
      <c r="N125" s="31" t="s">
        <v>347</v>
      </c>
      <c r="O125" s="28"/>
      <c r="P125" s="29" t="s">
        <v>348</v>
      </c>
      <c r="Q125" s="53">
        <v>0.27</v>
      </c>
      <c r="R125" s="31" t="s">
        <v>347</v>
      </c>
    </row>
    <row r="126" spans="1:18" ht="15.75" thickTop="1" x14ac:dyDescent="0.25">
      <c r="A126" s="12"/>
      <c r="B126" s="20"/>
      <c r="C126" s="20" t="s">
        <v>347</v>
      </c>
      <c r="D126" s="32"/>
      <c r="E126" s="32"/>
      <c r="F126" s="20"/>
      <c r="G126" s="20"/>
      <c r="H126" s="32"/>
      <c r="I126" s="32"/>
      <c r="J126" s="20"/>
      <c r="K126" s="20"/>
      <c r="L126" s="32"/>
      <c r="M126" s="32"/>
      <c r="N126" s="20"/>
      <c r="O126" s="20"/>
      <c r="P126" s="32"/>
      <c r="Q126" s="32"/>
      <c r="R126" s="20"/>
    </row>
    <row r="127" spans="1:18" x14ac:dyDescent="0.25">
      <c r="A127" s="12"/>
      <c r="B127" s="33" t="s">
        <v>1356</v>
      </c>
      <c r="C127" s="17" t="s">
        <v>347</v>
      </c>
      <c r="D127" s="4"/>
      <c r="E127" s="4"/>
      <c r="F127" s="4"/>
      <c r="G127" s="17"/>
      <c r="H127" s="4"/>
      <c r="I127" s="4"/>
      <c r="J127" s="4"/>
      <c r="K127" s="17"/>
      <c r="L127" s="4"/>
      <c r="M127" s="4"/>
      <c r="N127" s="4"/>
      <c r="O127" s="17"/>
      <c r="P127" s="4"/>
      <c r="Q127" s="4"/>
      <c r="R127" s="4"/>
    </row>
    <row r="128" spans="1:18" ht="26.25" thickBot="1" x14ac:dyDescent="0.3">
      <c r="A128" s="12"/>
      <c r="B128" s="26" t="s">
        <v>136</v>
      </c>
      <c r="C128" s="28" t="s">
        <v>347</v>
      </c>
      <c r="D128" s="29" t="s">
        <v>348</v>
      </c>
      <c r="E128" s="53">
        <v>8.7100000000000009</v>
      </c>
      <c r="F128" s="31" t="s">
        <v>347</v>
      </c>
      <c r="G128" s="28"/>
      <c r="H128" s="29" t="s">
        <v>348</v>
      </c>
      <c r="I128" s="53">
        <v>0.83</v>
      </c>
      <c r="J128" s="31" t="s">
        <v>347</v>
      </c>
      <c r="K128" s="28"/>
      <c r="L128" s="29" t="s">
        <v>348</v>
      </c>
      <c r="M128" s="53">
        <v>0.66</v>
      </c>
      <c r="N128" s="31" t="s">
        <v>347</v>
      </c>
      <c r="O128" s="28"/>
      <c r="P128" s="29" t="s">
        <v>348</v>
      </c>
      <c r="Q128" s="53">
        <v>0.26</v>
      </c>
      <c r="R128" s="31" t="s">
        <v>347</v>
      </c>
    </row>
    <row r="129" spans="1:18" ht="15.75" thickTop="1" x14ac:dyDescent="0.25">
      <c r="A129" s="12"/>
      <c r="B129" s="20"/>
      <c r="C129" s="20" t="s">
        <v>347</v>
      </c>
      <c r="D129" s="32"/>
      <c r="E129" s="32"/>
      <c r="F129" s="20"/>
      <c r="G129" s="20"/>
      <c r="H129" s="32"/>
      <c r="I129" s="32"/>
      <c r="J129" s="20"/>
      <c r="K129" s="20"/>
      <c r="L129" s="32"/>
      <c r="M129" s="32"/>
      <c r="N129" s="20"/>
      <c r="O129" s="20"/>
      <c r="P129" s="32"/>
      <c r="Q129" s="32"/>
      <c r="R129" s="20"/>
    </row>
  </sheetData>
  <mergeCells count="23">
    <mergeCell ref="A1:A2"/>
    <mergeCell ref="B1:R1"/>
    <mergeCell ref="B2:R2"/>
    <mergeCell ref="B3:R3"/>
    <mergeCell ref="A4:A129"/>
    <mergeCell ref="B4:R4"/>
    <mergeCell ref="B49:R49"/>
    <mergeCell ref="B89:R89"/>
    <mergeCell ref="D52:E52"/>
    <mergeCell ref="H52:I52"/>
    <mergeCell ref="L52:M52"/>
    <mergeCell ref="P52:Q52"/>
    <mergeCell ref="D91:Q91"/>
    <mergeCell ref="D92:E92"/>
    <mergeCell ref="H92:I92"/>
    <mergeCell ref="L92:M92"/>
    <mergeCell ref="P92:Q92"/>
    <mergeCell ref="D6:Q6"/>
    <mergeCell ref="D7:E7"/>
    <mergeCell ref="H7:I7"/>
    <mergeCell ref="L7:M7"/>
    <mergeCell ref="P7:Q7"/>
    <mergeCell ref="D51:Q5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23</v>
      </c>
      <c r="B1" s="1" t="s">
        <v>2</v>
      </c>
    </row>
    <row r="2" spans="1:2" x14ac:dyDescent="0.25">
      <c r="A2" s="8"/>
      <c r="B2" s="1" t="s">
        <v>3</v>
      </c>
    </row>
    <row r="3" spans="1:2" x14ac:dyDescent="0.25">
      <c r="A3" s="3" t="s">
        <v>222</v>
      </c>
      <c r="B3" s="4" t="s">
        <v>10</v>
      </c>
    </row>
    <row r="4" spans="1:2" x14ac:dyDescent="0.25">
      <c r="A4" s="2" t="s">
        <v>1624</v>
      </c>
      <c r="B4" s="9">
        <v>0</v>
      </c>
    </row>
    <row r="5" spans="1:2" ht="30" x14ac:dyDescent="0.25">
      <c r="A5" s="2" t="s">
        <v>1625</v>
      </c>
      <c r="B5" s="4" t="s">
        <v>1626</v>
      </c>
    </row>
    <row r="6" spans="1:2" ht="30" x14ac:dyDescent="0.25">
      <c r="A6" s="2" t="s">
        <v>1627</v>
      </c>
      <c r="B6" s="4" t="s">
        <v>162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30" bestFit="1" customWidth="1"/>
    <col min="18" max="18" width="30.7109375" bestFit="1" customWidth="1"/>
    <col min="19" max="19" width="22.42578125" bestFit="1" customWidth="1"/>
    <col min="20" max="20" width="17.28515625" bestFit="1" customWidth="1"/>
    <col min="21" max="29" width="36.5703125" bestFit="1" customWidth="1"/>
    <col min="30" max="31" width="16.85546875" bestFit="1" customWidth="1"/>
    <col min="32" max="32" width="26.28515625" bestFit="1" customWidth="1"/>
    <col min="33" max="33" width="18.85546875" bestFit="1" customWidth="1"/>
    <col min="34" max="35" width="16.42578125" bestFit="1" customWidth="1"/>
    <col min="36" max="38" width="17.28515625" bestFit="1" customWidth="1"/>
    <col min="39" max="41" width="18.85546875" bestFit="1" customWidth="1"/>
    <col min="42" max="43" width="17.85546875" bestFit="1" customWidth="1"/>
    <col min="44" max="45" width="20" bestFit="1" customWidth="1"/>
    <col min="46" max="46" width="21" bestFit="1" customWidth="1"/>
    <col min="47" max="48" width="20" bestFit="1" customWidth="1"/>
    <col min="49" max="51" width="16.85546875" bestFit="1" customWidth="1"/>
    <col min="52" max="54" width="19.28515625" bestFit="1" customWidth="1"/>
    <col min="55" max="55" width="16.85546875" bestFit="1" customWidth="1"/>
  </cols>
  <sheetData>
    <row r="1" spans="1:55" ht="15" customHeight="1" x14ac:dyDescent="0.25">
      <c r="A1" s="8" t="s">
        <v>1629</v>
      </c>
      <c r="B1" s="8" t="s">
        <v>97</v>
      </c>
      <c r="C1" s="8"/>
      <c r="D1" s="8"/>
      <c r="E1" s="8"/>
      <c r="F1" s="8"/>
      <c r="G1" s="8"/>
      <c r="H1" s="8"/>
      <c r="I1" s="8"/>
      <c r="J1" s="8"/>
      <c r="K1" s="8"/>
      <c r="L1" s="8"/>
      <c r="M1" s="8"/>
      <c r="N1" s="8" t="s">
        <v>2</v>
      </c>
      <c r="O1" s="8"/>
      <c r="P1" s="8"/>
      <c r="Q1" s="8"/>
      <c r="R1" s="8"/>
      <c r="S1" s="1" t="s">
        <v>2</v>
      </c>
      <c r="T1" s="1"/>
      <c r="U1" s="1" t="s">
        <v>2</v>
      </c>
      <c r="V1" s="8"/>
      <c r="W1" s="8"/>
      <c r="X1" s="8"/>
      <c r="Y1" s="1" t="s">
        <v>2</v>
      </c>
      <c r="Z1" s="8"/>
      <c r="AA1" s="8"/>
      <c r="AB1" s="8"/>
      <c r="AC1" s="8"/>
      <c r="AD1" s="1" t="s">
        <v>1630</v>
      </c>
      <c r="AE1" s="8" t="s">
        <v>2</v>
      </c>
      <c r="AF1" s="8"/>
      <c r="AG1" s="8"/>
      <c r="AH1" s="1" t="s">
        <v>1631</v>
      </c>
      <c r="AI1" s="1" t="s">
        <v>2</v>
      </c>
      <c r="AJ1" s="1"/>
      <c r="AK1" s="1"/>
      <c r="AL1" s="1"/>
      <c r="AM1" s="1" t="s">
        <v>2</v>
      </c>
      <c r="AN1" s="1"/>
      <c r="AO1" s="1"/>
      <c r="AP1" s="1" t="s">
        <v>1632</v>
      </c>
      <c r="AQ1" s="1" t="s">
        <v>2</v>
      </c>
      <c r="AR1" s="1" t="s">
        <v>1633</v>
      </c>
      <c r="AS1" s="1" t="s">
        <v>2</v>
      </c>
      <c r="AT1" s="8" t="s">
        <v>1633</v>
      </c>
      <c r="AU1" s="8"/>
      <c r="AV1" s="1"/>
      <c r="AW1" s="8" t="s">
        <v>1633</v>
      </c>
      <c r="AX1" s="8"/>
      <c r="AY1" s="1" t="s">
        <v>2</v>
      </c>
      <c r="AZ1" s="1" t="s">
        <v>1633</v>
      </c>
      <c r="BA1" s="1" t="s">
        <v>1631</v>
      </c>
      <c r="BB1" s="8" t="s">
        <v>2</v>
      </c>
      <c r="BC1" s="8"/>
    </row>
    <row r="2" spans="1:55" x14ac:dyDescent="0.25">
      <c r="A2" s="8"/>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c r="Q2" s="1" t="s">
        <v>1635</v>
      </c>
      <c r="R2" s="1" t="s">
        <v>1635</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1644</v>
      </c>
      <c r="AL2" s="1" t="s">
        <v>1645</v>
      </c>
      <c r="AM2" s="1" t="s">
        <v>3</v>
      </c>
      <c r="AN2" s="1" t="s">
        <v>1644</v>
      </c>
      <c r="AO2" s="1" t="s">
        <v>1645</v>
      </c>
      <c r="AP2" s="1" t="s">
        <v>3</v>
      </c>
      <c r="AQ2" s="1" t="s">
        <v>3</v>
      </c>
      <c r="AR2" s="1" t="s">
        <v>1647</v>
      </c>
      <c r="AS2" s="1" t="s">
        <v>3</v>
      </c>
      <c r="AT2" s="1" t="s">
        <v>1647</v>
      </c>
      <c r="AU2" s="1" t="s">
        <v>1647</v>
      </c>
      <c r="AV2" s="1" t="s">
        <v>1647</v>
      </c>
      <c r="AW2" s="1" t="s">
        <v>1651</v>
      </c>
      <c r="AX2" s="1" t="s">
        <v>1651</v>
      </c>
      <c r="AY2" s="1" t="s">
        <v>3</v>
      </c>
      <c r="AZ2" s="1" t="s">
        <v>1653</v>
      </c>
      <c r="BA2" s="1" t="s">
        <v>3</v>
      </c>
      <c r="BB2" s="1" t="s">
        <v>3</v>
      </c>
      <c r="BC2" s="1" t="s">
        <v>3</v>
      </c>
    </row>
    <row r="3" spans="1:55" ht="30" x14ac:dyDescent="0.25">
      <c r="A3" s="8"/>
      <c r="B3" s="1" t="s">
        <v>1634</v>
      </c>
      <c r="C3" s="1" t="s">
        <v>1634</v>
      </c>
      <c r="D3" s="1" t="s">
        <v>1634</v>
      </c>
      <c r="E3" s="1" t="s">
        <v>1634</v>
      </c>
      <c r="F3" s="1" t="s">
        <v>1634</v>
      </c>
      <c r="G3" s="1" t="s">
        <v>1634</v>
      </c>
      <c r="H3" s="1" t="s">
        <v>1634</v>
      </c>
      <c r="I3" s="1" t="s">
        <v>1634</v>
      </c>
      <c r="J3" s="1" t="s">
        <v>1634</v>
      </c>
      <c r="K3" s="1" t="s">
        <v>1634</v>
      </c>
      <c r="L3" s="1" t="s">
        <v>1634</v>
      </c>
      <c r="M3" s="1" t="s">
        <v>1634</v>
      </c>
      <c r="N3" s="1" t="s">
        <v>1634</v>
      </c>
      <c r="O3" s="1" t="s">
        <v>1634</v>
      </c>
      <c r="P3" s="1" t="s">
        <v>1634</v>
      </c>
      <c r="Q3" s="1" t="s">
        <v>1636</v>
      </c>
      <c r="R3" s="1" t="s">
        <v>1637</v>
      </c>
      <c r="S3" s="1" t="s">
        <v>1638</v>
      </c>
      <c r="T3" s="1" t="s">
        <v>1639</v>
      </c>
      <c r="U3" s="1" t="s">
        <v>1640</v>
      </c>
      <c r="V3" s="1" t="s">
        <v>1640</v>
      </c>
      <c r="W3" s="1" t="s">
        <v>1640</v>
      </c>
      <c r="X3" s="1" t="s">
        <v>1640</v>
      </c>
      <c r="Y3" s="1" t="s">
        <v>1640</v>
      </c>
      <c r="Z3" s="1" t="s">
        <v>1640</v>
      </c>
      <c r="AA3" s="1" t="s">
        <v>1640</v>
      </c>
      <c r="AB3" s="1" t="s">
        <v>1640</v>
      </c>
      <c r="AC3" s="1" t="s">
        <v>1640</v>
      </c>
      <c r="AD3" s="1" t="s">
        <v>1549</v>
      </c>
      <c r="AE3" s="1" t="s">
        <v>1549</v>
      </c>
      <c r="AF3" s="1" t="s">
        <v>1549</v>
      </c>
      <c r="AG3" s="1" t="s">
        <v>1549</v>
      </c>
      <c r="AH3" s="1" t="s">
        <v>1553</v>
      </c>
      <c r="AI3" s="1" t="s">
        <v>1553</v>
      </c>
      <c r="AJ3" s="1" t="s">
        <v>1553</v>
      </c>
      <c r="AK3" s="1" t="s">
        <v>1553</v>
      </c>
      <c r="AL3" s="1" t="s">
        <v>1553</v>
      </c>
      <c r="AM3" s="1" t="s">
        <v>1553</v>
      </c>
      <c r="AN3" s="1" t="s">
        <v>1553</v>
      </c>
      <c r="AO3" s="1" t="s">
        <v>1553</v>
      </c>
      <c r="AP3" s="1" t="s">
        <v>1554</v>
      </c>
      <c r="AQ3" s="1" t="s">
        <v>1554</v>
      </c>
      <c r="AR3" s="1" t="s">
        <v>1556</v>
      </c>
      <c r="AS3" s="1" t="s">
        <v>1556</v>
      </c>
      <c r="AT3" s="1" t="s">
        <v>1556</v>
      </c>
      <c r="AU3" s="1" t="s">
        <v>1556</v>
      </c>
      <c r="AV3" s="1" t="s">
        <v>1556</v>
      </c>
      <c r="AW3" s="1" t="s">
        <v>1557</v>
      </c>
      <c r="AX3" s="1" t="s">
        <v>1557</v>
      </c>
      <c r="AY3" s="1" t="s">
        <v>1557</v>
      </c>
      <c r="AZ3" s="1" t="s">
        <v>1555</v>
      </c>
      <c r="BA3" s="1" t="s">
        <v>1555</v>
      </c>
      <c r="BB3" s="1" t="s">
        <v>1555</v>
      </c>
      <c r="BC3" s="1" t="s">
        <v>1654</v>
      </c>
    </row>
    <row r="4" spans="1:55" ht="30" x14ac:dyDescent="0.25">
      <c r="A4" s="8"/>
      <c r="B4" s="1"/>
      <c r="C4" s="1"/>
      <c r="D4" s="1"/>
      <c r="E4" s="1"/>
      <c r="F4" s="1"/>
      <c r="G4" s="1"/>
      <c r="H4" s="1"/>
      <c r="I4" s="1"/>
      <c r="J4" s="1"/>
      <c r="K4" s="1"/>
      <c r="L4" s="1"/>
      <c r="M4" s="1"/>
      <c r="N4" s="1"/>
      <c r="O4" s="1"/>
      <c r="P4" s="1"/>
      <c r="Q4" s="1"/>
      <c r="R4" s="1"/>
      <c r="S4" s="1"/>
      <c r="T4" s="1"/>
      <c r="U4" s="1" t="s">
        <v>1634</v>
      </c>
      <c r="V4" s="1" t="s">
        <v>6</v>
      </c>
      <c r="W4" s="1" t="s">
        <v>1641</v>
      </c>
      <c r="X4" s="1" t="s">
        <v>1636</v>
      </c>
      <c r="Y4" s="1" t="s">
        <v>1637</v>
      </c>
      <c r="Z4" s="1" t="s">
        <v>1639</v>
      </c>
      <c r="AA4" s="1" t="s">
        <v>1639</v>
      </c>
      <c r="AB4" s="1" t="s">
        <v>1639</v>
      </c>
      <c r="AC4" s="1" t="s">
        <v>1642</v>
      </c>
      <c r="AD4" s="1" t="s">
        <v>1634</v>
      </c>
      <c r="AE4" s="1" t="s">
        <v>1634</v>
      </c>
      <c r="AF4" s="1" t="s">
        <v>1643</v>
      </c>
      <c r="AG4" s="1" t="s">
        <v>1642</v>
      </c>
      <c r="AH4" s="1" t="s">
        <v>1634</v>
      </c>
      <c r="AI4" s="1" t="s">
        <v>1634</v>
      </c>
      <c r="AJ4" s="1" t="s">
        <v>1639</v>
      </c>
      <c r="AK4" s="1" t="s">
        <v>1639</v>
      </c>
      <c r="AL4" s="1" t="s">
        <v>1639</v>
      </c>
      <c r="AM4" s="1" t="s">
        <v>1642</v>
      </c>
      <c r="AN4" s="1" t="s">
        <v>1642</v>
      </c>
      <c r="AO4" s="1" t="s">
        <v>1642</v>
      </c>
      <c r="AP4" s="1" t="s">
        <v>1634</v>
      </c>
      <c r="AQ4" s="1" t="s">
        <v>1634</v>
      </c>
      <c r="AR4" s="1" t="s">
        <v>1634</v>
      </c>
      <c r="AS4" s="1" t="s">
        <v>1634</v>
      </c>
      <c r="AT4" s="1" t="s">
        <v>1648</v>
      </c>
      <c r="AU4" s="1" t="s">
        <v>1649</v>
      </c>
      <c r="AV4" s="1" t="s">
        <v>1650</v>
      </c>
      <c r="AW4" s="1" t="s">
        <v>1634</v>
      </c>
      <c r="AX4" s="1" t="s">
        <v>1652</v>
      </c>
      <c r="AY4" s="1" t="s">
        <v>1634</v>
      </c>
      <c r="AZ4" s="1" t="s">
        <v>1634</v>
      </c>
      <c r="BA4" s="1" t="s">
        <v>1634</v>
      </c>
      <c r="BB4" s="1" t="s">
        <v>1634</v>
      </c>
      <c r="BC4" s="1"/>
    </row>
    <row r="5" spans="1:55" x14ac:dyDescent="0.25">
      <c r="A5" s="8"/>
      <c r="B5" s="1"/>
      <c r="C5" s="1"/>
      <c r="D5" s="1"/>
      <c r="E5" s="1"/>
      <c r="F5" s="1"/>
      <c r="G5" s="1"/>
      <c r="H5" s="1"/>
      <c r="I5" s="1"/>
      <c r="J5" s="1"/>
      <c r="K5" s="1"/>
      <c r="L5" s="1"/>
      <c r="M5" s="1"/>
      <c r="N5" s="1"/>
      <c r="O5" s="1"/>
      <c r="P5" s="1"/>
      <c r="Q5" s="1"/>
      <c r="R5" s="1"/>
      <c r="S5" s="1"/>
      <c r="T5" s="1"/>
      <c r="U5" s="1"/>
      <c r="V5" s="1" t="s">
        <v>1634</v>
      </c>
      <c r="W5" s="1" t="s">
        <v>1634</v>
      </c>
      <c r="X5" s="1" t="s">
        <v>1634</v>
      </c>
      <c r="Y5" s="1"/>
      <c r="Z5" s="1"/>
      <c r="AA5" s="1" t="s">
        <v>1637</v>
      </c>
      <c r="AB5" s="1" t="s">
        <v>1637</v>
      </c>
      <c r="AC5" s="1"/>
      <c r="AD5" s="1"/>
      <c r="AE5" s="1"/>
      <c r="AF5" s="1"/>
      <c r="AG5" s="1" t="s">
        <v>1634</v>
      </c>
      <c r="AH5" s="1"/>
      <c r="AI5" s="1"/>
      <c r="AJ5" s="1"/>
      <c r="AK5" s="1"/>
      <c r="AL5" s="1"/>
      <c r="AM5" s="1" t="s">
        <v>1634</v>
      </c>
      <c r="AN5" s="1"/>
      <c r="AO5" s="1"/>
      <c r="AP5" s="1"/>
      <c r="AQ5" s="1" t="s">
        <v>1646</v>
      </c>
      <c r="AR5" s="1" t="s">
        <v>1646</v>
      </c>
      <c r="AS5" s="1"/>
      <c r="AT5" s="1" t="s">
        <v>1646</v>
      </c>
      <c r="AU5" s="1" t="s">
        <v>1646</v>
      </c>
      <c r="AV5" s="1" t="s">
        <v>1634</v>
      </c>
      <c r="AW5" s="1"/>
      <c r="AX5" s="1"/>
      <c r="AY5" s="1"/>
      <c r="AZ5" s="1"/>
      <c r="BA5" s="1"/>
      <c r="BB5" s="1"/>
      <c r="BC5" s="1"/>
    </row>
    <row r="6" spans="1:55" ht="30" x14ac:dyDescent="0.25">
      <c r="A6" s="8"/>
      <c r="B6" s="1"/>
      <c r="C6" s="1"/>
      <c r="D6" s="1"/>
      <c r="E6" s="1"/>
      <c r="F6" s="1"/>
      <c r="G6" s="1"/>
      <c r="H6" s="1"/>
      <c r="I6" s="1"/>
      <c r="J6" s="1"/>
      <c r="K6" s="1"/>
      <c r="L6" s="1"/>
      <c r="M6" s="1"/>
      <c r="N6" s="1"/>
      <c r="O6" s="1"/>
      <c r="P6" s="1"/>
      <c r="Q6" s="1"/>
      <c r="R6" s="1"/>
      <c r="S6" s="1"/>
      <c r="T6" s="1"/>
      <c r="U6" s="1"/>
      <c r="V6" s="1"/>
      <c r="W6" s="1"/>
      <c r="X6" s="1"/>
      <c r="Y6" s="1"/>
      <c r="Z6" s="1"/>
      <c r="AA6" s="1" t="s">
        <v>1634</v>
      </c>
      <c r="AB6" s="1" t="s">
        <v>1641</v>
      </c>
      <c r="AC6" s="1"/>
      <c r="AD6" s="1"/>
      <c r="AE6" s="1"/>
      <c r="AF6" s="1"/>
      <c r="AG6" s="1"/>
      <c r="AH6" s="1"/>
      <c r="AI6" s="1"/>
      <c r="AJ6" s="1"/>
      <c r="AK6" s="1"/>
      <c r="AL6" s="1"/>
      <c r="AM6" s="1"/>
      <c r="AN6" s="1"/>
      <c r="AO6" s="1"/>
      <c r="AP6" s="1"/>
      <c r="AQ6" s="1"/>
      <c r="AR6" s="1"/>
      <c r="AS6" s="1"/>
      <c r="AT6" s="1"/>
      <c r="AU6" s="1"/>
      <c r="AV6" s="1"/>
      <c r="AW6" s="1"/>
      <c r="AX6" s="1"/>
      <c r="AY6" s="1"/>
      <c r="AZ6" s="1"/>
      <c r="BA6" s="1"/>
      <c r="BB6" s="1"/>
      <c r="BC6" s="1"/>
    </row>
    <row r="7" spans="1:55" x14ac:dyDescent="0.25">
      <c r="A7" s="3" t="s">
        <v>1655</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c r="AI7" s="4" t="s">
        <v>10</v>
      </c>
      <c r="AJ7" s="4" t="s">
        <v>10</v>
      </c>
      <c r="AK7" s="4" t="s">
        <v>10</v>
      </c>
      <c r="AL7" s="4" t="s">
        <v>10</v>
      </c>
      <c r="AM7" s="4" t="s">
        <v>10</v>
      </c>
      <c r="AN7" s="4" t="s">
        <v>10</v>
      </c>
      <c r="AO7" s="4" t="s">
        <v>10</v>
      </c>
      <c r="AP7" s="4" t="s">
        <v>10</v>
      </c>
      <c r="AQ7" s="4" t="s">
        <v>10</v>
      </c>
      <c r="AR7" s="4" t="s">
        <v>10</v>
      </c>
      <c r="AS7" s="4" t="s">
        <v>10</v>
      </c>
      <c r="AT7" s="4" t="s">
        <v>10</v>
      </c>
      <c r="AU7" s="4" t="s">
        <v>10</v>
      </c>
      <c r="AV7" s="4" t="s">
        <v>10</v>
      </c>
      <c r="AW7" s="4" t="s">
        <v>10</v>
      </c>
      <c r="AX7" s="4" t="s">
        <v>10</v>
      </c>
      <c r="AY7" s="4" t="s">
        <v>10</v>
      </c>
      <c r="AZ7" s="4" t="s">
        <v>10</v>
      </c>
      <c r="BA7" s="4" t="s">
        <v>10</v>
      </c>
      <c r="BB7" s="4" t="s">
        <v>10</v>
      </c>
      <c r="BC7" s="4" t="s">
        <v>10</v>
      </c>
    </row>
    <row r="8" spans="1:55" ht="30" x14ac:dyDescent="0.25">
      <c r="A8" s="2" t="s">
        <v>1656</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141">
        <v>0.6</v>
      </c>
      <c r="R8" s="141">
        <v>0.6</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4" t="s">
        <v>10</v>
      </c>
      <c r="AJ8" s="141">
        <v>0.4</v>
      </c>
      <c r="AK8" s="141">
        <v>0.4</v>
      </c>
      <c r="AL8" s="141">
        <v>0.4</v>
      </c>
      <c r="AM8" s="141">
        <v>0.6</v>
      </c>
      <c r="AN8" s="141">
        <v>0.6</v>
      </c>
      <c r="AO8" s="141">
        <v>0.6</v>
      </c>
      <c r="AP8" s="4" t="s">
        <v>10</v>
      </c>
      <c r="AQ8" s="4" t="s">
        <v>10</v>
      </c>
      <c r="AR8" s="4" t="s">
        <v>10</v>
      </c>
      <c r="AS8" s="4" t="s">
        <v>10</v>
      </c>
      <c r="AT8" s="4" t="s">
        <v>10</v>
      </c>
      <c r="AU8" s="4" t="s">
        <v>10</v>
      </c>
      <c r="AV8" s="4" t="s">
        <v>10</v>
      </c>
      <c r="AW8" s="4" t="s">
        <v>10</v>
      </c>
      <c r="AX8" s="4" t="s">
        <v>10</v>
      </c>
      <c r="AY8" s="4" t="s">
        <v>10</v>
      </c>
      <c r="AZ8" s="4" t="s">
        <v>10</v>
      </c>
      <c r="BA8" s="4" t="s">
        <v>10</v>
      </c>
      <c r="BB8" s="4" t="s">
        <v>10</v>
      </c>
      <c r="BC8" s="4" t="s">
        <v>10</v>
      </c>
    </row>
    <row r="9" spans="1:55" x14ac:dyDescent="0.25">
      <c r="A9" s="2" t="s">
        <v>346</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9">
        <v>692000000</v>
      </c>
      <c r="V9" s="4" t="s">
        <v>10</v>
      </c>
      <c r="W9" s="4" t="s">
        <v>10</v>
      </c>
      <c r="X9" s="4" t="s">
        <v>10</v>
      </c>
      <c r="Y9" s="4" t="s">
        <v>10</v>
      </c>
      <c r="Z9" s="4" t="s">
        <v>10</v>
      </c>
      <c r="AA9" s="4" t="s">
        <v>10</v>
      </c>
      <c r="AB9" s="4" t="s">
        <v>10</v>
      </c>
      <c r="AC9" s="4" t="s">
        <v>10</v>
      </c>
      <c r="AD9" s="9">
        <v>119152000</v>
      </c>
      <c r="AE9" s="9">
        <v>119152000</v>
      </c>
      <c r="AF9" s="4" t="s">
        <v>10</v>
      </c>
      <c r="AG9" s="4" t="s">
        <v>10</v>
      </c>
      <c r="AH9" s="9">
        <v>79600000</v>
      </c>
      <c r="AI9" s="9">
        <v>79600000</v>
      </c>
      <c r="AJ9" s="4" t="s">
        <v>10</v>
      </c>
      <c r="AK9" s="4" t="s">
        <v>10</v>
      </c>
      <c r="AL9" s="4" t="s">
        <v>10</v>
      </c>
      <c r="AM9" s="4" t="s">
        <v>10</v>
      </c>
      <c r="AN9" s="4" t="s">
        <v>10</v>
      </c>
      <c r="AO9" s="4" t="s">
        <v>10</v>
      </c>
      <c r="AP9" s="9">
        <v>155564000</v>
      </c>
      <c r="AQ9" s="9">
        <v>155564000</v>
      </c>
      <c r="AR9" s="9">
        <v>219100000</v>
      </c>
      <c r="AS9" s="9">
        <v>219077000</v>
      </c>
      <c r="AT9" s="4" t="s">
        <v>10</v>
      </c>
      <c r="AU9" s="4" t="s">
        <v>10</v>
      </c>
      <c r="AV9" s="4" t="s">
        <v>10</v>
      </c>
      <c r="AW9" s="4" t="s">
        <v>10</v>
      </c>
      <c r="AX9" s="4" t="s">
        <v>10</v>
      </c>
      <c r="AY9" s="9">
        <v>34328000</v>
      </c>
      <c r="AZ9" s="4" t="s">
        <v>10</v>
      </c>
      <c r="BA9" s="9">
        <v>252091000</v>
      </c>
      <c r="BB9" s="9">
        <v>252091000</v>
      </c>
      <c r="BC9" s="4" t="s">
        <v>10</v>
      </c>
    </row>
    <row r="10" spans="1:55" x14ac:dyDescent="0.25">
      <c r="A10" s="2" t="s">
        <v>93</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6">
        <v>2612346</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c r="AU10" s="4" t="s">
        <v>10</v>
      </c>
      <c r="AV10" s="4" t="s">
        <v>10</v>
      </c>
      <c r="AW10" s="4" t="s">
        <v>10</v>
      </c>
      <c r="AX10" s="4" t="s">
        <v>10</v>
      </c>
      <c r="AY10" s="4" t="s">
        <v>10</v>
      </c>
      <c r="AZ10" s="4" t="s">
        <v>10</v>
      </c>
      <c r="BA10" s="4" t="s">
        <v>10</v>
      </c>
      <c r="BB10" s="4" t="s">
        <v>10</v>
      </c>
      <c r="BC10" s="4" t="s">
        <v>10</v>
      </c>
    </row>
    <row r="11" spans="1:55" x14ac:dyDescent="0.25">
      <c r="A11" s="2" t="s">
        <v>1657</v>
      </c>
      <c r="B11" s="9">
        <v>1</v>
      </c>
      <c r="C11" s="4" t="s">
        <v>10</v>
      </c>
      <c r="D11" s="4" t="s">
        <v>10</v>
      </c>
      <c r="E11" s="4" t="s">
        <v>10</v>
      </c>
      <c r="F11" s="9">
        <v>1</v>
      </c>
      <c r="G11" s="4" t="s">
        <v>10</v>
      </c>
      <c r="H11" s="4" t="s">
        <v>10</v>
      </c>
      <c r="I11" s="4" t="s">
        <v>10</v>
      </c>
      <c r="J11" s="4" t="s">
        <v>10</v>
      </c>
      <c r="K11" s="4" t="s">
        <v>10</v>
      </c>
      <c r="L11" s="4" t="s">
        <v>10</v>
      </c>
      <c r="M11" s="4" t="s">
        <v>10</v>
      </c>
      <c r="N11" s="9">
        <v>1</v>
      </c>
      <c r="O11" s="9">
        <v>1</v>
      </c>
      <c r="P11" s="4" t="s">
        <v>10</v>
      </c>
      <c r="Q11" s="4" t="s">
        <v>10</v>
      </c>
      <c r="R11" s="4" t="s">
        <v>10</v>
      </c>
      <c r="S11" s="4" t="s">
        <v>10</v>
      </c>
      <c r="T11" s="4" t="s">
        <v>10</v>
      </c>
      <c r="U11" s="7">
        <v>132.44800000000001</v>
      </c>
      <c r="V11" s="9">
        <v>1</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c r="AM11" s="4" t="s">
        <v>10</v>
      </c>
      <c r="AN11" s="4" t="s">
        <v>10</v>
      </c>
      <c r="AO11" s="4" t="s">
        <v>10</v>
      </c>
      <c r="AP11" s="4" t="s">
        <v>10</v>
      </c>
      <c r="AQ11" s="4" t="s">
        <v>10</v>
      </c>
      <c r="AR11" s="4" t="s">
        <v>10</v>
      </c>
      <c r="AS11" s="4" t="s">
        <v>10</v>
      </c>
      <c r="AT11" s="4" t="s">
        <v>10</v>
      </c>
      <c r="AU11" s="4" t="s">
        <v>10</v>
      </c>
      <c r="AV11" s="4" t="s">
        <v>10</v>
      </c>
      <c r="AW11" s="4" t="s">
        <v>10</v>
      </c>
      <c r="AX11" s="4" t="s">
        <v>10</v>
      </c>
      <c r="AY11" s="4" t="s">
        <v>10</v>
      </c>
      <c r="AZ11" s="4" t="s">
        <v>10</v>
      </c>
      <c r="BA11" s="4" t="s">
        <v>10</v>
      </c>
      <c r="BB11" s="4" t="s">
        <v>10</v>
      </c>
      <c r="BC11" s="4" t="s">
        <v>10</v>
      </c>
    </row>
    <row r="12" spans="1:55" x14ac:dyDescent="0.25">
      <c r="A12" s="2" t="s">
        <v>1658</v>
      </c>
      <c r="B12" s="9">
        <v>1</v>
      </c>
      <c r="C12" s="4" t="s">
        <v>10</v>
      </c>
      <c r="D12" s="4" t="s">
        <v>10</v>
      </c>
      <c r="E12" s="4" t="s">
        <v>10</v>
      </c>
      <c r="F12" s="9">
        <v>1</v>
      </c>
      <c r="G12" s="4" t="s">
        <v>10</v>
      </c>
      <c r="H12" s="4" t="s">
        <v>10</v>
      </c>
      <c r="I12" s="4" t="s">
        <v>10</v>
      </c>
      <c r="J12" s="4" t="s">
        <v>10</v>
      </c>
      <c r="K12" s="4" t="s">
        <v>10</v>
      </c>
      <c r="L12" s="4" t="s">
        <v>10</v>
      </c>
      <c r="M12" s="4" t="s">
        <v>10</v>
      </c>
      <c r="N12" s="9">
        <v>1</v>
      </c>
      <c r="O12" s="9">
        <v>1</v>
      </c>
      <c r="P12" s="4" t="s">
        <v>10</v>
      </c>
      <c r="Q12" s="4" t="s">
        <v>10</v>
      </c>
      <c r="R12" s="4" t="s">
        <v>10</v>
      </c>
      <c r="S12" s="4" t="s">
        <v>10</v>
      </c>
      <c r="T12" s="4" t="s">
        <v>10</v>
      </c>
      <c r="U12" s="4" t="s">
        <v>10</v>
      </c>
      <c r="V12" s="4" t="s">
        <v>10</v>
      </c>
      <c r="W12" s="9">
        <v>1</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c r="AL12" s="4" t="s">
        <v>10</v>
      </c>
      <c r="AM12" s="4" t="s">
        <v>10</v>
      </c>
      <c r="AN12" s="4" t="s">
        <v>10</v>
      </c>
      <c r="AO12" s="4" t="s">
        <v>10</v>
      </c>
      <c r="AP12" s="4" t="s">
        <v>10</v>
      </c>
      <c r="AQ12" s="4" t="s">
        <v>10</v>
      </c>
      <c r="AR12" s="4" t="s">
        <v>10</v>
      </c>
      <c r="AS12" s="4" t="s">
        <v>10</v>
      </c>
      <c r="AT12" s="4" t="s">
        <v>10</v>
      </c>
      <c r="AU12" s="4" t="s">
        <v>10</v>
      </c>
      <c r="AV12" s="4" t="s">
        <v>10</v>
      </c>
      <c r="AW12" s="4" t="s">
        <v>10</v>
      </c>
      <c r="AX12" s="4" t="s">
        <v>10</v>
      </c>
      <c r="AY12" s="4" t="s">
        <v>10</v>
      </c>
      <c r="AZ12" s="4" t="s">
        <v>10</v>
      </c>
      <c r="BA12" s="4" t="s">
        <v>10</v>
      </c>
      <c r="BB12" s="4" t="s">
        <v>10</v>
      </c>
      <c r="BC12" s="4" t="s">
        <v>10</v>
      </c>
    </row>
    <row r="13" spans="1:55" ht="30" x14ac:dyDescent="0.25">
      <c r="A13" s="2" t="s">
        <v>1659</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6">
        <v>69200000</v>
      </c>
      <c r="V13" s="4" t="s">
        <v>10</v>
      </c>
      <c r="W13" s="4" t="s">
        <v>10</v>
      </c>
      <c r="X13" s="6">
        <v>69200000</v>
      </c>
      <c r="Y13" s="4" t="s">
        <v>10</v>
      </c>
      <c r="Z13" s="4" t="s">
        <v>10</v>
      </c>
      <c r="AA13" s="6">
        <v>276800000</v>
      </c>
      <c r="AB13" s="4" t="s">
        <v>10</v>
      </c>
      <c r="AC13" s="4" t="s">
        <v>10</v>
      </c>
      <c r="AD13" s="4" t="s">
        <v>10</v>
      </c>
      <c r="AE13" s="4" t="s">
        <v>10</v>
      </c>
      <c r="AF13" s="4" t="s">
        <v>10</v>
      </c>
      <c r="AG13" s="4" t="s">
        <v>10</v>
      </c>
      <c r="AH13" s="4" t="s">
        <v>10</v>
      </c>
      <c r="AI13" s="4" t="s">
        <v>10</v>
      </c>
      <c r="AJ13" s="4" t="s">
        <v>10</v>
      </c>
      <c r="AK13" s="4" t="s">
        <v>10</v>
      </c>
      <c r="AL13" s="4" t="s">
        <v>10</v>
      </c>
      <c r="AM13" s="4" t="s">
        <v>10</v>
      </c>
      <c r="AN13" s="4" t="s">
        <v>10</v>
      </c>
      <c r="AO13" s="4" t="s">
        <v>10</v>
      </c>
      <c r="AP13" s="4" t="s">
        <v>10</v>
      </c>
      <c r="AQ13" s="4" t="s">
        <v>10</v>
      </c>
      <c r="AR13" s="4" t="s">
        <v>10</v>
      </c>
      <c r="AS13" s="4" t="s">
        <v>10</v>
      </c>
      <c r="AT13" s="4" t="s">
        <v>10</v>
      </c>
      <c r="AU13" s="4" t="s">
        <v>10</v>
      </c>
      <c r="AV13" s="4" t="s">
        <v>10</v>
      </c>
      <c r="AW13" s="4" t="s">
        <v>10</v>
      </c>
      <c r="AX13" s="4" t="s">
        <v>10</v>
      </c>
      <c r="AY13" s="4" t="s">
        <v>10</v>
      </c>
      <c r="AZ13" s="4" t="s">
        <v>10</v>
      </c>
      <c r="BA13" s="4" t="s">
        <v>10</v>
      </c>
      <c r="BB13" s="4" t="s">
        <v>10</v>
      </c>
      <c r="BC13" s="4" t="s">
        <v>10</v>
      </c>
    </row>
    <row r="14" spans="1:55" x14ac:dyDescent="0.25">
      <c r="A14" s="2" t="s">
        <v>1660</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141">
        <v>0.4</v>
      </c>
      <c r="AB14" s="141">
        <v>0.6</v>
      </c>
      <c r="AC14" s="4" t="s">
        <v>10</v>
      </c>
      <c r="AD14" s="4" t="s">
        <v>10</v>
      </c>
      <c r="AE14" s="4" t="s">
        <v>10</v>
      </c>
      <c r="AF14" s="4" t="s">
        <v>10</v>
      </c>
      <c r="AG14" s="4" t="s">
        <v>10</v>
      </c>
      <c r="AH14" s="4" t="s">
        <v>10</v>
      </c>
      <c r="AI14" s="4" t="s">
        <v>10</v>
      </c>
      <c r="AJ14" s="4" t="s">
        <v>10</v>
      </c>
      <c r="AK14" s="4" t="s">
        <v>10</v>
      </c>
      <c r="AL14" s="4" t="s">
        <v>10</v>
      </c>
      <c r="AM14" s="4" t="s">
        <v>10</v>
      </c>
      <c r="AN14" s="4" t="s">
        <v>10</v>
      </c>
      <c r="AO14" s="4" t="s">
        <v>10</v>
      </c>
      <c r="AP14" s="4" t="s">
        <v>10</v>
      </c>
      <c r="AQ14" s="4" t="s">
        <v>10</v>
      </c>
      <c r="AR14" s="141">
        <v>1</v>
      </c>
      <c r="AS14" s="4" t="s">
        <v>10</v>
      </c>
      <c r="AT14" s="4" t="s">
        <v>10</v>
      </c>
      <c r="AU14" s="4" t="s">
        <v>10</v>
      </c>
      <c r="AV14" s="4" t="s">
        <v>10</v>
      </c>
      <c r="AW14" s="4" t="s">
        <v>10</v>
      </c>
      <c r="AX14" s="4" t="s">
        <v>10</v>
      </c>
      <c r="AY14" s="4" t="s">
        <v>10</v>
      </c>
      <c r="AZ14" s="4" t="s">
        <v>10</v>
      </c>
      <c r="BA14" s="4" t="s">
        <v>10</v>
      </c>
      <c r="BB14" s="4" t="s">
        <v>10</v>
      </c>
      <c r="BC14" s="4" t="s">
        <v>10</v>
      </c>
    </row>
    <row r="15" spans="1:55" ht="30" x14ac:dyDescent="0.25">
      <c r="A15" s="2" t="s">
        <v>1661</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662</v>
      </c>
      <c r="Z15" s="4" t="s">
        <v>10</v>
      </c>
      <c r="AA15" s="4" t="s">
        <v>10</v>
      </c>
      <c r="AB15" s="4" t="s">
        <v>10</v>
      </c>
      <c r="AC15" s="4" t="s">
        <v>10</v>
      </c>
      <c r="AD15" s="4" t="s">
        <v>10</v>
      </c>
      <c r="AE15" s="4" t="s">
        <v>10</v>
      </c>
      <c r="AF15" s="4" t="s">
        <v>10</v>
      </c>
      <c r="AG15" s="4" t="s">
        <v>10</v>
      </c>
      <c r="AH15" s="4" t="s">
        <v>10</v>
      </c>
      <c r="AI15" s="4" t="s">
        <v>10</v>
      </c>
      <c r="AJ15" s="4" t="s">
        <v>10</v>
      </c>
      <c r="AK15" s="4" t="s">
        <v>10</v>
      </c>
      <c r="AL15" s="4" t="s">
        <v>10</v>
      </c>
      <c r="AM15" s="4" t="s">
        <v>10</v>
      </c>
      <c r="AN15" s="4" t="s">
        <v>10</v>
      </c>
      <c r="AO15" s="4" t="s">
        <v>10</v>
      </c>
      <c r="AP15" s="4" t="s">
        <v>10</v>
      </c>
      <c r="AQ15" s="4" t="s">
        <v>10</v>
      </c>
      <c r="AR15" s="4" t="s">
        <v>10</v>
      </c>
      <c r="AS15" s="4" t="s">
        <v>10</v>
      </c>
      <c r="AT15" s="4" t="s">
        <v>10</v>
      </c>
      <c r="AU15" s="4" t="s">
        <v>10</v>
      </c>
      <c r="AV15" s="4" t="s">
        <v>10</v>
      </c>
      <c r="AW15" s="4" t="s">
        <v>10</v>
      </c>
      <c r="AX15" s="4" t="s">
        <v>10</v>
      </c>
      <c r="AY15" s="4" t="s">
        <v>10</v>
      </c>
      <c r="AZ15" s="4" t="s">
        <v>10</v>
      </c>
      <c r="BA15" s="4" t="s">
        <v>10</v>
      </c>
      <c r="BB15" s="4" t="s">
        <v>10</v>
      </c>
      <c r="BC15" s="4" t="s">
        <v>10</v>
      </c>
    </row>
    <row r="16" spans="1:55" ht="285" x14ac:dyDescent="0.25">
      <c r="A16" s="2" t="s">
        <v>1663</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4" t="s">
        <v>10</v>
      </c>
      <c r="U16" s="4" t="s">
        <v>1664</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4" t="s">
        <v>10</v>
      </c>
      <c r="AK16" s="4" t="s">
        <v>10</v>
      </c>
      <c r="AL16" s="4" t="s">
        <v>10</v>
      </c>
      <c r="AM16" s="4" t="s">
        <v>10</v>
      </c>
      <c r="AN16" s="4" t="s">
        <v>10</v>
      </c>
      <c r="AO16" s="4" t="s">
        <v>10</v>
      </c>
      <c r="AP16" s="4" t="s">
        <v>10</v>
      </c>
      <c r="AQ16" s="4" t="s">
        <v>10</v>
      </c>
      <c r="AR16" s="4" t="s">
        <v>10</v>
      </c>
      <c r="AS16" s="4" t="s">
        <v>10</v>
      </c>
      <c r="AT16" s="4" t="s">
        <v>10</v>
      </c>
      <c r="AU16" s="4" t="s">
        <v>10</v>
      </c>
      <c r="AV16" s="4" t="s">
        <v>10</v>
      </c>
      <c r="AW16" s="4" t="s">
        <v>10</v>
      </c>
      <c r="AX16" s="4" t="s">
        <v>10</v>
      </c>
      <c r="AY16" s="4" t="s">
        <v>10</v>
      </c>
      <c r="AZ16" s="4" t="s">
        <v>10</v>
      </c>
      <c r="BA16" s="4" t="s">
        <v>10</v>
      </c>
      <c r="BB16" s="4" t="s">
        <v>10</v>
      </c>
      <c r="BC16" s="4" t="s">
        <v>10</v>
      </c>
    </row>
    <row r="17" spans="1:55" ht="30" x14ac:dyDescent="0.25">
      <c r="A17" s="2" t="s">
        <v>1665</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141">
        <v>9.5000000000000001E-2</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4" t="s">
        <v>10</v>
      </c>
      <c r="AK17" s="4" t="s">
        <v>10</v>
      </c>
      <c r="AL17" s="4" t="s">
        <v>10</v>
      </c>
      <c r="AM17" s="4" t="s">
        <v>10</v>
      </c>
      <c r="AN17" s="4" t="s">
        <v>10</v>
      </c>
      <c r="AO17" s="4" t="s">
        <v>10</v>
      </c>
      <c r="AP17" s="4" t="s">
        <v>10</v>
      </c>
      <c r="AQ17" s="4" t="s">
        <v>10</v>
      </c>
      <c r="AR17" s="4" t="s">
        <v>10</v>
      </c>
      <c r="AS17" s="4" t="s">
        <v>10</v>
      </c>
      <c r="AT17" s="4" t="s">
        <v>10</v>
      </c>
      <c r="AU17" s="4" t="s">
        <v>10</v>
      </c>
      <c r="AV17" s="4" t="s">
        <v>10</v>
      </c>
      <c r="AW17" s="4" t="s">
        <v>10</v>
      </c>
      <c r="AX17" s="4" t="s">
        <v>10</v>
      </c>
      <c r="AY17" s="4" t="s">
        <v>10</v>
      </c>
      <c r="AZ17" s="4" t="s">
        <v>10</v>
      </c>
      <c r="BA17" s="4" t="s">
        <v>10</v>
      </c>
      <c r="BB17" s="4" t="s">
        <v>10</v>
      </c>
      <c r="BC17" s="141">
        <v>2.5000000000000001E-2</v>
      </c>
    </row>
    <row r="18" spans="1:55" ht="30" x14ac:dyDescent="0.25">
      <c r="A18" s="2" t="s">
        <v>1666</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t="s">
        <v>10</v>
      </c>
      <c r="S18" s="4" t="s">
        <v>10</v>
      </c>
      <c r="T18" s="4" t="s">
        <v>10</v>
      </c>
      <c r="U18" s="141">
        <v>0.115</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4" t="s">
        <v>10</v>
      </c>
      <c r="AJ18" s="4" t="s">
        <v>10</v>
      </c>
      <c r="AK18" s="4" t="s">
        <v>10</v>
      </c>
      <c r="AL18" s="4" t="s">
        <v>10</v>
      </c>
      <c r="AM18" s="4" t="s">
        <v>10</v>
      </c>
      <c r="AN18" s="4" t="s">
        <v>10</v>
      </c>
      <c r="AO18" s="4" t="s">
        <v>10</v>
      </c>
      <c r="AP18" s="4" t="s">
        <v>10</v>
      </c>
      <c r="AQ18" s="4" t="s">
        <v>10</v>
      </c>
      <c r="AR18" s="4" t="s">
        <v>10</v>
      </c>
      <c r="AS18" s="4" t="s">
        <v>10</v>
      </c>
      <c r="AT18" s="4" t="s">
        <v>10</v>
      </c>
      <c r="AU18" s="4" t="s">
        <v>10</v>
      </c>
      <c r="AV18" s="4" t="s">
        <v>10</v>
      </c>
      <c r="AW18" s="4" t="s">
        <v>10</v>
      </c>
      <c r="AX18" s="4" t="s">
        <v>10</v>
      </c>
      <c r="AY18" s="4" t="s">
        <v>10</v>
      </c>
      <c r="AZ18" s="4" t="s">
        <v>10</v>
      </c>
      <c r="BA18" s="4" t="s">
        <v>10</v>
      </c>
      <c r="BB18" s="4" t="s">
        <v>10</v>
      </c>
      <c r="BC18" s="141">
        <v>2.1000000000000001E-2</v>
      </c>
    </row>
    <row r="19" spans="1:55" ht="30" x14ac:dyDescent="0.25">
      <c r="A19" s="2" t="s">
        <v>1665</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141">
        <v>0.75</v>
      </c>
      <c r="T19" s="4" t="s">
        <v>10</v>
      </c>
      <c r="U19" s="4" t="s">
        <v>10</v>
      </c>
      <c r="V19" s="4" t="s">
        <v>10</v>
      </c>
      <c r="W19" s="4" t="s">
        <v>10</v>
      </c>
      <c r="X19" s="4" t="s">
        <v>10</v>
      </c>
      <c r="Y19" s="4" t="s">
        <v>10</v>
      </c>
      <c r="Z19" s="4" t="s">
        <v>10</v>
      </c>
      <c r="AA19" s="4" t="s">
        <v>10</v>
      </c>
      <c r="AB19" s="4" t="s">
        <v>10</v>
      </c>
      <c r="AC19" s="4" t="s">
        <v>10</v>
      </c>
      <c r="AD19" s="4" t="s">
        <v>10</v>
      </c>
      <c r="AE19" s="4" t="s">
        <v>10</v>
      </c>
      <c r="AF19" s="4" t="s">
        <v>10</v>
      </c>
      <c r="AG19" s="4" t="s">
        <v>10</v>
      </c>
      <c r="AH19" s="4" t="s">
        <v>10</v>
      </c>
      <c r="AI19" s="4" t="s">
        <v>10</v>
      </c>
      <c r="AJ19" s="4" t="s">
        <v>10</v>
      </c>
      <c r="AK19" s="4" t="s">
        <v>10</v>
      </c>
      <c r="AL19" s="4" t="s">
        <v>10</v>
      </c>
      <c r="AM19" s="4" t="s">
        <v>10</v>
      </c>
      <c r="AN19" s="4" t="s">
        <v>10</v>
      </c>
      <c r="AO19" s="4" t="s">
        <v>10</v>
      </c>
      <c r="AP19" s="4" t="s">
        <v>10</v>
      </c>
      <c r="AQ19" s="4" t="s">
        <v>10</v>
      </c>
      <c r="AR19" s="4" t="s">
        <v>10</v>
      </c>
      <c r="AS19" s="4" t="s">
        <v>10</v>
      </c>
      <c r="AT19" s="4" t="s">
        <v>10</v>
      </c>
      <c r="AU19" s="4" t="s">
        <v>10</v>
      </c>
      <c r="AV19" s="4" t="s">
        <v>10</v>
      </c>
      <c r="AW19" s="4" t="s">
        <v>10</v>
      </c>
      <c r="AX19" s="4" t="s">
        <v>10</v>
      </c>
      <c r="AY19" s="4" t="s">
        <v>10</v>
      </c>
      <c r="AZ19" s="4" t="s">
        <v>10</v>
      </c>
      <c r="BA19" s="4" t="s">
        <v>10</v>
      </c>
      <c r="BB19" s="4" t="s">
        <v>10</v>
      </c>
      <c r="BC19" s="4" t="s">
        <v>10</v>
      </c>
    </row>
    <row r="20" spans="1:55" ht="45" x14ac:dyDescent="0.25">
      <c r="A20" s="2" t="s">
        <v>1667</v>
      </c>
      <c r="B20" s="4" t="s">
        <v>10</v>
      </c>
      <c r="C20" s="4" t="s">
        <v>10</v>
      </c>
      <c r="D20" s="4" t="s">
        <v>10</v>
      </c>
      <c r="E20" s="4" t="s">
        <v>10</v>
      </c>
      <c r="F20" s="4" t="s">
        <v>10</v>
      </c>
      <c r="G20" s="4" t="s">
        <v>10</v>
      </c>
      <c r="H20" s="4" t="s">
        <v>10</v>
      </c>
      <c r="I20" s="4" t="s">
        <v>10</v>
      </c>
      <c r="J20" s="4" t="s">
        <v>10</v>
      </c>
      <c r="K20" s="4" t="s">
        <v>10</v>
      </c>
      <c r="L20" s="4" t="s">
        <v>10</v>
      </c>
      <c r="M20" s="4" t="s">
        <v>10</v>
      </c>
      <c r="N20" s="4" t="s">
        <v>1662</v>
      </c>
      <c r="O20" s="4" t="s">
        <v>10</v>
      </c>
      <c r="P20" s="4" t="s">
        <v>10</v>
      </c>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t="s">
        <v>10</v>
      </c>
      <c r="AM20" s="4" t="s">
        <v>10</v>
      </c>
      <c r="AN20" s="4" t="s">
        <v>10</v>
      </c>
      <c r="AO20" s="4" t="s">
        <v>10</v>
      </c>
      <c r="AP20" s="4" t="s">
        <v>10</v>
      </c>
      <c r="AQ20" s="4" t="s">
        <v>10</v>
      </c>
      <c r="AR20" s="4" t="s">
        <v>10</v>
      </c>
      <c r="AS20" s="4" t="s">
        <v>10</v>
      </c>
      <c r="AT20" s="4" t="s">
        <v>10</v>
      </c>
      <c r="AU20" s="4" t="s">
        <v>10</v>
      </c>
      <c r="AV20" s="4" t="s">
        <v>10</v>
      </c>
      <c r="AW20" s="4" t="s">
        <v>10</v>
      </c>
      <c r="AX20" s="4" t="s">
        <v>10</v>
      </c>
      <c r="AY20" s="4" t="s">
        <v>10</v>
      </c>
      <c r="AZ20" s="4" t="s">
        <v>10</v>
      </c>
      <c r="BA20" s="4" t="s">
        <v>10</v>
      </c>
      <c r="BB20" s="4" t="s">
        <v>10</v>
      </c>
      <c r="BC20" s="4" t="s">
        <v>10</v>
      </c>
    </row>
    <row r="21" spans="1:55" x14ac:dyDescent="0.25">
      <c r="A21" s="2" t="s">
        <v>1660</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c r="AA21" s="4" t="s">
        <v>10</v>
      </c>
      <c r="AB21" s="4" t="s">
        <v>10</v>
      </c>
      <c r="AC21" s="141">
        <v>0.55000000000000004</v>
      </c>
      <c r="AD21" s="4" t="s">
        <v>10</v>
      </c>
      <c r="AE21" s="4" t="s">
        <v>10</v>
      </c>
      <c r="AF21" s="4" t="s">
        <v>10</v>
      </c>
      <c r="AG21" s="4" t="s">
        <v>10</v>
      </c>
      <c r="AH21" s="4" t="s">
        <v>10</v>
      </c>
      <c r="AI21" s="4" t="s">
        <v>10</v>
      </c>
      <c r="AJ21" s="4" t="s">
        <v>10</v>
      </c>
      <c r="AK21" s="4" t="s">
        <v>10</v>
      </c>
      <c r="AL21" s="4" t="s">
        <v>10</v>
      </c>
      <c r="AM21" s="4" t="s">
        <v>10</v>
      </c>
      <c r="AN21" s="4" t="s">
        <v>10</v>
      </c>
      <c r="AO21" s="4" t="s">
        <v>10</v>
      </c>
      <c r="AP21" s="4" t="s">
        <v>10</v>
      </c>
      <c r="AQ21" s="4" t="s">
        <v>10</v>
      </c>
      <c r="AR21" s="4" t="s">
        <v>10</v>
      </c>
      <c r="AS21" s="4" t="s">
        <v>10</v>
      </c>
      <c r="AT21" s="4" t="s">
        <v>10</v>
      </c>
      <c r="AU21" s="4" t="s">
        <v>10</v>
      </c>
      <c r="AV21" s="4" t="s">
        <v>10</v>
      </c>
      <c r="AW21" s="4" t="s">
        <v>10</v>
      </c>
      <c r="AX21" s="4" t="s">
        <v>10</v>
      </c>
      <c r="AY21" s="4" t="s">
        <v>10</v>
      </c>
      <c r="AZ21" s="4" t="s">
        <v>10</v>
      </c>
      <c r="BA21" s="4" t="s">
        <v>10</v>
      </c>
      <c r="BB21" s="4" t="s">
        <v>10</v>
      </c>
      <c r="BC21" s="4" t="s">
        <v>10</v>
      </c>
    </row>
    <row r="22" spans="1:55" ht="30" x14ac:dyDescent="0.25">
      <c r="A22" s="2" t="s">
        <v>1668</v>
      </c>
      <c r="B22" s="4" t="s">
        <v>10</v>
      </c>
      <c r="C22" s="4" t="s">
        <v>10</v>
      </c>
      <c r="D22" s="4" t="s">
        <v>10</v>
      </c>
      <c r="E22" s="4" t="s">
        <v>10</v>
      </c>
      <c r="F22" s="4" t="s">
        <v>10</v>
      </c>
      <c r="G22" s="4" t="s">
        <v>10</v>
      </c>
      <c r="H22" s="4" t="s">
        <v>10</v>
      </c>
      <c r="I22" s="4" t="s">
        <v>10</v>
      </c>
      <c r="J22" s="4" t="s">
        <v>10</v>
      </c>
      <c r="K22" s="4" t="s">
        <v>10</v>
      </c>
      <c r="L22" s="4" t="s">
        <v>10</v>
      </c>
      <c r="M22" s="4" t="s">
        <v>10</v>
      </c>
      <c r="N22" s="4" t="s">
        <v>10</v>
      </c>
      <c r="O22" s="4" t="s">
        <v>10</v>
      </c>
      <c r="P22" s="4" t="s">
        <v>10</v>
      </c>
      <c r="Q22" s="4" t="s">
        <v>10</v>
      </c>
      <c r="R22" s="4" t="s">
        <v>10</v>
      </c>
      <c r="S22" s="4" t="s">
        <v>10</v>
      </c>
      <c r="T22" s="141">
        <v>9.7000000000000003E-2</v>
      </c>
      <c r="U22" s="4" t="s">
        <v>10</v>
      </c>
      <c r="V22" s="4" t="s">
        <v>10</v>
      </c>
      <c r="W22" s="4" t="s">
        <v>10</v>
      </c>
      <c r="X22" s="4" t="s">
        <v>10</v>
      </c>
      <c r="Y22" s="4" t="s">
        <v>10</v>
      </c>
      <c r="Z22" s="141">
        <v>9.7000000000000003E-2</v>
      </c>
      <c r="AA22" s="4" t="s">
        <v>10</v>
      </c>
      <c r="AB22" s="4" t="s">
        <v>10</v>
      </c>
      <c r="AC22" s="4" t="s">
        <v>10</v>
      </c>
      <c r="AD22" s="4" t="s">
        <v>10</v>
      </c>
      <c r="AE22" s="4" t="s">
        <v>10</v>
      </c>
      <c r="AF22" s="4" t="s">
        <v>10</v>
      </c>
      <c r="AG22" s="4" t="s">
        <v>10</v>
      </c>
      <c r="AH22" s="4" t="s">
        <v>10</v>
      </c>
      <c r="AI22" s="4" t="s">
        <v>10</v>
      </c>
      <c r="AJ22" s="4" t="s">
        <v>10</v>
      </c>
      <c r="AK22" s="4" t="s">
        <v>10</v>
      </c>
      <c r="AL22" s="4" t="s">
        <v>10</v>
      </c>
      <c r="AM22" s="4" t="s">
        <v>10</v>
      </c>
      <c r="AN22" s="4" t="s">
        <v>10</v>
      </c>
      <c r="AO22" s="4" t="s">
        <v>10</v>
      </c>
      <c r="AP22" s="4" t="s">
        <v>10</v>
      </c>
      <c r="AQ22" s="4" t="s">
        <v>10</v>
      </c>
      <c r="AR22" s="4" t="s">
        <v>10</v>
      </c>
      <c r="AS22" s="4" t="s">
        <v>10</v>
      </c>
      <c r="AT22" s="4" t="s">
        <v>10</v>
      </c>
      <c r="AU22" s="4" t="s">
        <v>10</v>
      </c>
      <c r="AV22" s="4" t="s">
        <v>10</v>
      </c>
      <c r="AW22" s="4" t="s">
        <v>10</v>
      </c>
      <c r="AX22" s="4" t="s">
        <v>10</v>
      </c>
      <c r="AY22" s="4" t="s">
        <v>10</v>
      </c>
      <c r="AZ22" s="4" t="s">
        <v>10</v>
      </c>
      <c r="BA22" s="4" t="s">
        <v>10</v>
      </c>
      <c r="BB22" s="4" t="s">
        <v>10</v>
      </c>
      <c r="BC22" s="4" t="s">
        <v>10</v>
      </c>
    </row>
    <row r="23" spans="1:55" x14ac:dyDescent="0.25">
      <c r="A23" s="2" t="s">
        <v>1669</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c r="AE23" s="6">
        <v>158000000</v>
      </c>
      <c r="AF23" s="4" t="s">
        <v>10</v>
      </c>
      <c r="AG23" s="6">
        <v>94800000</v>
      </c>
      <c r="AH23" s="4" t="s">
        <v>10</v>
      </c>
      <c r="AI23" s="6">
        <v>79600000</v>
      </c>
      <c r="AJ23" s="4" t="s">
        <v>10</v>
      </c>
      <c r="AK23" s="4" t="s">
        <v>10</v>
      </c>
      <c r="AL23" s="4" t="s">
        <v>10</v>
      </c>
      <c r="AM23" s="6">
        <v>47800000</v>
      </c>
      <c r="AN23" s="4" t="s">
        <v>10</v>
      </c>
      <c r="AO23" s="4" t="s">
        <v>10</v>
      </c>
      <c r="AP23" s="4" t="s">
        <v>10</v>
      </c>
      <c r="AQ23" s="6">
        <v>155564000</v>
      </c>
      <c r="AR23" s="4" t="s">
        <v>10</v>
      </c>
      <c r="AS23" s="6">
        <v>219077000</v>
      </c>
      <c r="AT23" s="4" t="s">
        <v>10</v>
      </c>
      <c r="AU23" s="4" t="s">
        <v>10</v>
      </c>
      <c r="AV23" s="4" t="s">
        <v>10</v>
      </c>
      <c r="AW23" s="4" t="s">
        <v>10</v>
      </c>
      <c r="AX23" s="4" t="s">
        <v>10</v>
      </c>
      <c r="AY23" s="6">
        <v>21223000</v>
      </c>
      <c r="AZ23" s="4" t="s">
        <v>10</v>
      </c>
      <c r="BA23" s="4" t="s">
        <v>10</v>
      </c>
      <c r="BB23" s="6">
        <v>252091000</v>
      </c>
      <c r="BC23" s="4" t="s">
        <v>10</v>
      </c>
    </row>
    <row r="24" spans="1:55" x14ac:dyDescent="0.25">
      <c r="A24" s="2" t="s">
        <v>1670</v>
      </c>
      <c r="B24" s="6">
        <v>60070000</v>
      </c>
      <c r="C24" s="4" t="s">
        <v>10</v>
      </c>
      <c r="D24" s="4" t="s">
        <v>10</v>
      </c>
      <c r="E24" s="4" t="s">
        <v>10</v>
      </c>
      <c r="F24" s="6">
        <v>21222000</v>
      </c>
      <c r="G24" s="4" t="s">
        <v>10</v>
      </c>
      <c r="H24" s="4" t="s">
        <v>10</v>
      </c>
      <c r="I24" s="4" t="s">
        <v>10</v>
      </c>
      <c r="J24" s="6">
        <v>21222000</v>
      </c>
      <c r="K24" s="4" t="s">
        <v>10</v>
      </c>
      <c r="L24" s="4" t="s">
        <v>10</v>
      </c>
      <c r="M24" s="4" t="s">
        <v>10</v>
      </c>
      <c r="N24" s="6">
        <v>60070000</v>
      </c>
      <c r="O24" s="6">
        <v>21222000</v>
      </c>
      <c r="P24" s="6">
        <v>21222000</v>
      </c>
      <c r="Q24" s="4" t="s">
        <v>10</v>
      </c>
      <c r="R24" s="4" t="s">
        <v>10</v>
      </c>
      <c r="S24" s="4" t="s">
        <v>10</v>
      </c>
      <c r="T24" s="4" t="s">
        <v>10</v>
      </c>
      <c r="U24" s="4" t="s">
        <v>10</v>
      </c>
      <c r="V24" s="4" t="s">
        <v>10</v>
      </c>
      <c r="W24" s="4" t="s">
        <v>10</v>
      </c>
      <c r="X24" s="4" t="s">
        <v>10</v>
      </c>
      <c r="Y24" s="4" t="s">
        <v>10</v>
      </c>
      <c r="Z24" s="4" t="s">
        <v>10</v>
      </c>
      <c r="AA24" s="4" t="s">
        <v>10</v>
      </c>
      <c r="AB24" s="4" t="s">
        <v>10</v>
      </c>
      <c r="AC24" s="4" t="s">
        <v>10</v>
      </c>
      <c r="AD24" s="6">
        <v>38848000</v>
      </c>
      <c r="AE24" s="6">
        <v>38848000</v>
      </c>
      <c r="AF24" s="4" t="s">
        <v>10</v>
      </c>
      <c r="AG24" s="4" t="s">
        <v>10</v>
      </c>
      <c r="AH24" s="4" t="s">
        <v>10</v>
      </c>
      <c r="AI24" s="4" t="s">
        <v>10</v>
      </c>
      <c r="AJ24" s="4" t="s">
        <v>10</v>
      </c>
      <c r="AK24" s="4" t="s">
        <v>10</v>
      </c>
      <c r="AL24" s="4" t="s">
        <v>10</v>
      </c>
      <c r="AM24" s="4" t="s">
        <v>10</v>
      </c>
      <c r="AN24" s="4" t="s">
        <v>10</v>
      </c>
      <c r="AO24" s="4" t="s">
        <v>10</v>
      </c>
      <c r="AP24" s="4" t="s">
        <v>10</v>
      </c>
      <c r="AQ24" s="4" t="s">
        <v>10</v>
      </c>
      <c r="AR24" s="4" t="s">
        <v>10</v>
      </c>
      <c r="AS24" s="4" t="s">
        <v>10</v>
      </c>
      <c r="AT24" s="4" t="s">
        <v>10</v>
      </c>
      <c r="AU24" s="4" t="s">
        <v>10</v>
      </c>
      <c r="AV24" s="4" t="s">
        <v>10</v>
      </c>
      <c r="AW24" s="4" t="s">
        <v>10</v>
      </c>
      <c r="AX24" s="4" t="s">
        <v>10</v>
      </c>
      <c r="AY24" s="4" t="s">
        <v>10</v>
      </c>
      <c r="AZ24" s="4" t="s">
        <v>10</v>
      </c>
      <c r="BA24" s="4" t="s">
        <v>10</v>
      </c>
      <c r="BB24" s="4" t="s">
        <v>10</v>
      </c>
      <c r="BC24" s="4" t="s">
        <v>10</v>
      </c>
    </row>
    <row r="25" spans="1:55" ht="30" x14ac:dyDescent="0.25">
      <c r="A25" s="2" t="s">
        <v>1671</v>
      </c>
      <c r="B25" s="4" t="s">
        <v>10</v>
      </c>
      <c r="C25" s="4" t="s">
        <v>10</v>
      </c>
      <c r="D25" s="4" t="s">
        <v>10</v>
      </c>
      <c r="E25" s="4" t="s">
        <v>10</v>
      </c>
      <c r="F25" s="4" t="s">
        <v>10</v>
      </c>
      <c r="G25" s="4" t="s">
        <v>10</v>
      </c>
      <c r="H25" s="4" t="s">
        <v>10</v>
      </c>
      <c r="I25" s="4" t="s">
        <v>10</v>
      </c>
      <c r="J25" s="4" t="s">
        <v>10</v>
      </c>
      <c r="K25" s="4" t="s">
        <v>10</v>
      </c>
      <c r="L25" s="4" t="s">
        <v>10</v>
      </c>
      <c r="M25" s="4" t="s">
        <v>10</v>
      </c>
      <c r="N25" s="4" t="s">
        <v>10</v>
      </c>
      <c r="O25" s="4" t="s">
        <v>10</v>
      </c>
      <c r="P25" s="4" t="s">
        <v>10</v>
      </c>
      <c r="Q25" s="4" t="s">
        <v>10</v>
      </c>
      <c r="R25" s="4" t="s">
        <v>10</v>
      </c>
      <c r="S25" s="4" t="s">
        <v>10</v>
      </c>
      <c r="T25" s="4" t="s">
        <v>10</v>
      </c>
      <c r="U25" s="4" t="s">
        <v>10</v>
      </c>
      <c r="V25" s="4" t="s">
        <v>10</v>
      </c>
      <c r="W25" s="4" t="s">
        <v>10</v>
      </c>
      <c r="X25" s="4" t="s">
        <v>10</v>
      </c>
      <c r="Y25" s="4" t="s">
        <v>10</v>
      </c>
      <c r="Z25" s="4" t="s">
        <v>10</v>
      </c>
      <c r="AA25" s="4" t="s">
        <v>10</v>
      </c>
      <c r="AB25" s="4" t="s">
        <v>10</v>
      </c>
      <c r="AC25" s="4" t="s">
        <v>10</v>
      </c>
      <c r="AD25" s="6">
        <v>63000000</v>
      </c>
      <c r="AE25" s="6">
        <v>63000000</v>
      </c>
      <c r="AF25" s="4" t="s">
        <v>10</v>
      </c>
      <c r="AG25" s="4" t="s">
        <v>10</v>
      </c>
      <c r="AH25" s="4" t="s">
        <v>10</v>
      </c>
      <c r="AI25" s="4" t="s">
        <v>10</v>
      </c>
      <c r="AJ25" s="4" t="s">
        <v>10</v>
      </c>
      <c r="AK25" s="4" t="s">
        <v>10</v>
      </c>
      <c r="AL25" s="4" t="s">
        <v>10</v>
      </c>
      <c r="AM25" s="4" t="s">
        <v>10</v>
      </c>
      <c r="AN25" s="4" t="s">
        <v>10</v>
      </c>
      <c r="AO25" s="4" t="s">
        <v>10</v>
      </c>
      <c r="AP25" s="4" t="s">
        <v>10</v>
      </c>
      <c r="AQ25" s="4" t="s">
        <v>10</v>
      </c>
      <c r="AR25" s="4" t="s">
        <v>10</v>
      </c>
      <c r="AS25" s="4" t="s">
        <v>10</v>
      </c>
      <c r="AT25" s="4" t="s">
        <v>10</v>
      </c>
      <c r="AU25" s="4" t="s">
        <v>10</v>
      </c>
      <c r="AV25" s="4" t="s">
        <v>10</v>
      </c>
      <c r="AW25" s="4" t="s">
        <v>10</v>
      </c>
      <c r="AX25" s="4" t="s">
        <v>10</v>
      </c>
      <c r="AY25" s="4" t="s">
        <v>10</v>
      </c>
      <c r="AZ25" s="4" t="s">
        <v>10</v>
      </c>
      <c r="BA25" s="4" t="s">
        <v>10</v>
      </c>
      <c r="BB25" s="4" t="s">
        <v>10</v>
      </c>
      <c r="BC25" s="4" t="s">
        <v>10</v>
      </c>
    </row>
    <row r="26" spans="1:55" x14ac:dyDescent="0.25">
      <c r="A26" s="2" t="s">
        <v>1672</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4" t="s">
        <v>10</v>
      </c>
      <c r="S26" s="4" t="s">
        <v>10</v>
      </c>
      <c r="T26" s="4" t="s">
        <v>10</v>
      </c>
      <c r="U26" s="4" t="s">
        <v>10</v>
      </c>
      <c r="V26" s="4" t="s">
        <v>10</v>
      </c>
      <c r="W26" s="4" t="s">
        <v>10</v>
      </c>
      <c r="X26" s="4" t="s">
        <v>10</v>
      </c>
      <c r="Y26" s="4" t="s">
        <v>10</v>
      </c>
      <c r="Z26" s="4" t="s">
        <v>10</v>
      </c>
      <c r="AA26" s="4" t="s">
        <v>10</v>
      </c>
      <c r="AB26" s="4" t="s">
        <v>10</v>
      </c>
      <c r="AC26" s="4" t="s">
        <v>10</v>
      </c>
      <c r="AD26" s="6">
        <v>27000000</v>
      </c>
      <c r="AE26" s="6">
        <v>27000000</v>
      </c>
      <c r="AF26" s="4" t="s">
        <v>10</v>
      </c>
      <c r="AG26" s="4" t="s">
        <v>10</v>
      </c>
      <c r="AH26" s="4" t="s">
        <v>10</v>
      </c>
      <c r="AI26" s="4" t="s">
        <v>10</v>
      </c>
      <c r="AJ26" s="4" t="s">
        <v>10</v>
      </c>
      <c r="AK26" s="4" t="s">
        <v>10</v>
      </c>
      <c r="AL26" s="4" t="s">
        <v>10</v>
      </c>
      <c r="AM26" s="4" t="s">
        <v>10</v>
      </c>
      <c r="AN26" s="4" t="s">
        <v>10</v>
      </c>
      <c r="AO26" s="4" t="s">
        <v>10</v>
      </c>
      <c r="AP26" s="4" t="s">
        <v>10</v>
      </c>
      <c r="AQ26" s="4" t="s">
        <v>10</v>
      </c>
      <c r="AR26" s="4" t="s">
        <v>10</v>
      </c>
      <c r="AS26" s="4" t="s">
        <v>10</v>
      </c>
      <c r="AT26" s="4" t="s">
        <v>10</v>
      </c>
      <c r="AU26" s="4" t="s">
        <v>10</v>
      </c>
      <c r="AV26" s="4" t="s">
        <v>10</v>
      </c>
      <c r="AW26" s="4" t="s">
        <v>10</v>
      </c>
      <c r="AX26" s="4" t="s">
        <v>10</v>
      </c>
      <c r="AY26" s="4" t="s">
        <v>10</v>
      </c>
      <c r="AZ26" s="4" t="s">
        <v>10</v>
      </c>
      <c r="BA26" s="4" t="s">
        <v>10</v>
      </c>
      <c r="BB26" s="4" t="s">
        <v>10</v>
      </c>
      <c r="BC26" s="4" t="s">
        <v>10</v>
      </c>
    </row>
    <row r="27" spans="1:55" ht="30" x14ac:dyDescent="0.25">
      <c r="A27" s="2" t="s">
        <v>1673</v>
      </c>
      <c r="B27" s="4" t="s">
        <v>10</v>
      </c>
      <c r="C27" s="4" t="s">
        <v>10</v>
      </c>
      <c r="D27" s="4" t="s">
        <v>10</v>
      </c>
      <c r="E27" s="4" t="s">
        <v>10</v>
      </c>
      <c r="F27" s="4" t="s">
        <v>10</v>
      </c>
      <c r="G27" s="4" t="s">
        <v>10</v>
      </c>
      <c r="H27" s="4" t="s">
        <v>10</v>
      </c>
      <c r="I27" s="4" t="s">
        <v>10</v>
      </c>
      <c r="J27" s="4" t="s">
        <v>10</v>
      </c>
      <c r="K27" s="4" t="s">
        <v>10</v>
      </c>
      <c r="L27" s="4" t="s">
        <v>10</v>
      </c>
      <c r="M27" s="4" t="s">
        <v>10</v>
      </c>
      <c r="N27" s="4" t="s">
        <v>10</v>
      </c>
      <c r="O27" s="4" t="s">
        <v>10</v>
      </c>
      <c r="P27" s="4" t="s">
        <v>10</v>
      </c>
      <c r="Q27" s="4" t="s">
        <v>10</v>
      </c>
      <c r="R27" s="4" t="s">
        <v>10</v>
      </c>
      <c r="S27" s="4" t="s">
        <v>10</v>
      </c>
      <c r="T27" s="4" t="s">
        <v>10</v>
      </c>
      <c r="U27" s="4" t="s">
        <v>10</v>
      </c>
      <c r="V27" s="4" t="s">
        <v>10</v>
      </c>
      <c r="W27" s="4" t="s">
        <v>10</v>
      </c>
      <c r="X27" s="4" t="s">
        <v>10</v>
      </c>
      <c r="Y27" s="4" t="s">
        <v>10</v>
      </c>
      <c r="Z27" s="4" t="s">
        <v>10</v>
      </c>
      <c r="AA27" s="4" t="s">
        <v>10</v>
      </c>
      <c r="AB27" s="4" t="s">
        <v>10</v>
      </c>
      <c r="AC27" s="4" t="s">
        <v>10</v>
      </c>
      <c r="AD27" s="6">
        <v>16700000</v>
      </c>
      <c r="AE27" s="6">
        <v>16700000</v>
      </c>
      <c r="AF27" s="4" t="s">
        <v>10</v>
      </c>
      <c r="AG27" s="4" t="s">
        <v>10</v>
      </c>
      <c r="AH27" s="4" t="s">
        <v>10</v>
      </c>
      <c r="AI27" s="4" t="s">
        <v>10</v>
      </c>
      <c r="AJ27" s="4" t="s">
        <v>10</v>
      </c>
      <c r="AK27" s="4" t="s">
        <v>10</v>
      </c>
      <c r="AL27" s="4" t="s">
        <v>10</v>
      </c>
      <c r="AM27" s="4" t="s">
        <v>10</v>
      </c>
      <c r="AN27" s="4" t="s">
        <v>10</v>
      </c>
      <c r="AO27" s="4" t="s">
        <v>10</v>
      </c>
      <c r="AP27" s="4" t="s">
        <v>10</v>
      </c>
      <c r="AQ27" s="4" t="s">
        <v>10</v>
      </c>
      <c r="AR27" s="4" t="s">
        <v>10</v>
      </c>
      <c r="AS27" s="4" t="s">
        <v>10</v>
      </c>
      <c r="AT27" s="4" t="s">
        <v>10</v>
      </c>
      <c r="AU27" s="4" t="s">
        <v>10</v>
      </c>
      <c r="AV27" s="4" t="s">
        <v>10</v>
      </c>
      <c r="AW27" s="4" t="s">
        <v>10</v>
      </c>
      <c r="AX27" s="4" t="s">
        <v>10</v>
      </c>
      <c r="AY27" s="4" t="s">
        <v>10</v>
      </c>
      <c r="AZ27" s="4" t="s">
        <v>10</v>
      </c>
      <c r="BA27" s="6">
        <v>14400000</v>
      </c>
      <c r="BB27" s="6">
        <v>14400000</v>
      </c>
      <c r="BC27" s="4" t="s">
        <v>10</v>
      </c>
    </row>
    <row r="28" spans="1:55" ht="30" x14ac:dyDescent="0.25">
      <c r="A28" s="2" t="s">
        <v>1674</v>
      </c>
      <c r="B28" s="4" t="s">
        <v>10</v>
      </c>
      <c r="C28" s="4" t="s">
        <v>10</v>
      </c>
      <c r="D28" s="4" t="s">
        <v>10</v>
      </c>
      <c r="E28" s="4" t="s">
        <v>10</v>
      </c>
      <c r="F28" s="4" t="s">
        <v>10</v>
      </c>
      <c r="G28" s="4" t="s">
        <v>10</v>
      </c>
      <c r="H28" s="4" t="s">
        <v>10</v>
      </c>
      <c r="I28" s="4" t="s">
        <v>10</v>
      </c>
      <c r="J28" s="4" t="s">
        <v>10</v>
      </c>
      <c r="K28" s="4" t="s">
        <v>10</v>
      </c>
      <c r="L28" s="4" t="s">
        <v>10</v>
      </c>
      <c r="M28" s="4" t="s">
        <v>10</v>
      </c>
      <c r="N28" s="4" t="s">
        <v>10</v>
      </c>
      <c r="O28" s="4" t="s">
        <v>10</v>
      </c>
      <c r="P28" s="4" t="s">
        <v>10</v>
      </c>
      <c r="Q28" s="4" t="s">
        <v>10</v>
      </c>
      <c r="R28" s="4" t="s">
        <v>10</v>
      </c>
      <c r="S28" s="4" t="s">
        <v>10</v>
      </c>
      <c r="T28" s="4" t="s">
        <v>10</v>
      </c>
      <c r="U28" s="4" t="s">
        <v>10</v>
      </c>
      <c r="V28" s="4" t="s">
        <v>10</v>
      </c>
      <c r="W28" s="4" t="s">
        <v>10</v>
      </c>
      <c r="X28" s="4" t="s">
        <v>10</v>
      </c>
      <c r="Y28" s="4" t="s">
        <v>10</v>
      </c>
      <c r="Z28" s="4" t="s">
        <v>10</v>
      </c>
      <c r="AA28" s="4" t="s">
        <v>10</v>
      </c>
      <c r="AB28" s="4" t="s">
        <v>10</v>
      </c>
      <c r="AC28" s="4" t="s">
        <v>10</v>
      </c>
      <c r="AD28" s="4" t="s">
        <v>10</v>
      </c>
      <c r="AE28" s="4" t="s">
        <v>10</v>
      </c>
      <c r="AF28" s="141">
        <v>0.25</v>
      </c>
      <c r="AG28" s="4" t="s">
        <v>10</v>
      </c>
      <c r="AH28" s="4" t="s">
        <v>10</v>
      </c>
      <c r="AI28" s="4" t="s">
        <v>10</v>
      </c>
      <c r="AJ28" s="4" t="s">
        <v>10</v>
      </c>
      <c r="AK28" s="4" t="s">
        <v>10</v>
      </c>
      <c r="AL28" s="4" t="s">
        <v>10</v>
      </c>
      <c r="AM28" s="4" t="s">
        <v>10</v>
      </c>
      <c r="AN28" s="4" t="s">
        <v>10</v>
      </c>
      <c r="AO28" s="4" t="s">
        <v>10</v>
      </c>
      <c r="AP28" s="4" t="s">
        <v>10</v>
      </c>
      <c r="AQ28" s="4" t="s">
        <v>10</v>
      </c>
      <c r="AR28" s="4" t="s">
        <v>10</v>
      </c>
      <c r="AS28" s="4" t="s">
        <v>10</v>
      </c>
      <c r="AT28" s="4" t="s">
        <v>10</v>
      </c>
      <c r="AU28" s="4" t="s">
        <v>10</v>
      </c>
      <c r="AV28" s="4" t="s">
        <v>10</v>
      </c>
      <c r="AW28" s="4" t="s">
        <v>10</v>
      </c>
      <c r="AX28" s="4" t="s">
        <v>10</v>
      </c>
      <c r="AY28" s="4" t="s">
        <v>10</v>
      </c>
      <c r="AZ28" s="4" t="s">
        <v>10</v>
      </c>
      <c r="BA28" s="4" t="s">
        <v>10</v>
      </c>
      <c r="BB28" s="4" t="s">
        <v>10</v>
      </c>
      <c r="BC28" s="4" t="s">
        <v>10</v>
      </c>
    </row>
    <row r="29" spans="1:55" x14ac:dyDescent="0.25">
      <c r="A29" s="2" t="s">
        <v>1675</v>
      </c>
      <c r="B29" s="4" t="s">
        <v>10</v>
      </c>
      <c r="C29" s="4" t="s">
        <v>10</v>
      </c>
      <c r="D29" s="4" t="s">
        <v>10</v>
      </c>
      <c r="E29" s="4" t="s">
        <v>10</v>
      </c>
      <c r="F29" s="4" t="s">
        <v>10</v>
      </c>
      <c r="G29" s="4" t="s">
        <v>10</v>
      </c>
      <c r="H29" s="4" t="s">
        <v>10</v>
      </c>
      <c r="I29" s="4" t="s">
        <v>10</v>
      </c>
      <c r="J29" s="4" t="s">
        <v>10</v>
      </c>
      <c r="K29" s="4" t="s">
        <v>10</v>
      </c>
      <c r="L29" s="4" t="s">
        <v>10</v>
      </c>
      <c r="M29" s="4" t="s">
        <v>10</v>
      </c>
      <c r="N29" s="4" t="s">
        <v>10</v>
      </c>
      <c r="O29" s="4" t="s">
        <v>10</v>
      </c>
      <c r="P29" s="4" t="s">
        <v>10</v>
      </c>
      <c r="Q29" s="4" t="s">
        <v>10</v>
      </c>
      <c r="R29" s="4" t="s">
        <v>10</v>
      </c>
      <c r="S29" s="4" t="s">
        <v>10</v>
      </c>
      <c r="T29" s="4" t="s">
        <v>10</v>
      </c>
      <c r="U29" s="4" t="s">
        <v>10</v>
      </c>
      <c r="V29" s="4" t="s">
        <v>10</v>
      </c>
      <c r="W29" s="4" t="s">
        <v>10</v>
      </c>
      <c r="X29" s="4" t="s">
        <v>10</v>
      </c>
      <c r="Y29" s="4" t="s">
        <v>10</v>
      </c>
      <c r="Z29" s="4" t="s">
        <v>10</v>
      </c>
      <c r="AA29" s="4" t="s">
        <v>10</v>
      </c>
      <c r="AB29" s="4" t="s">
        <v>10</v>
      </c>
      <c r="AC29" s="4" t="s">
        <v>10</v>
      </c>
      <c r="AD29" s="6">
        <v>10700000</v>
      </c>
      <c r="AE29" s="4" t="s">
        <v>10</v>
      </c>
      <c r="AF29" s="4" t="s">
        <v>10</v>
      </c>
      <c r="AG29" s="4" t="s">
        <v>10</v>
      </c>
      <c r="AH29" s="6">
        <v>21300000</v>
      </c>
      <c r="AI29" s="4" t="s">
        <v>10</v>
      </c>
      <c r="AJ29" s="4" t="s">
        <v>10</v>
      </c>
      <c r="AK29" s="4" t="s">
        <v>10</v>
      </c>
      <c r="AL29" s="4" t="s">
        <v>10</v>
      </c>
      <c r="AM29" s="4" t="s">
        <v>10</v>
      </c>
      <c r="AN29" s="4" t="s">
        <v>10</v>
      </c>
      <c r="AO29" s="4" t="s">
        <v>10</v>
      </c>
      <c r="AP29" s="6">
        <v>92200000</v>
      </c>
      <c r="AQ29" s="4" t="s">
        <v>10</v>
      </c>
      <c r="AR29" s="4" t="s">
        <v>10</v>
      </c>
      <c r="AS29" s="4" t="s">
        <v>10</v>
      </c>
      <c r="AT29" s="4" t="s">
        <v>10</v>
      </c>
      <c r="AU29" s="4" t="s">
        <v>10</v>
      </c>
      <c r="AV29" s="4" t="s">
        <v>10</v>
      </c>
      <c r="AW29" s="4" t="s">
        <v>10</v>
      </c>
      <c r="AX29" s="4" t="s">
        <v>10</v>
      </c>
      <c r="AY29" s="4" t="s">
        <v>10</v>
      </c>
      <c r="AZ29" s="4" t="s">
        <v>10</v>
      </c>
      <c r="BA29" s="6">
        <v>112800000</v>
      </c>
      <c r="BB29" s="4" t="s">
        <v>10</v>
      </c>
      <c r="BC29" s="4" t="s">
        <v>10</v>
      </c>
    </row>
    <row r="30" spans="1:55" ht="30" x14ac:dyDescent="0.25">
      <c r="A30" s="2" t="s">
        <v>1676</v>
      </c>
      <c r="B30" s="4" t="s">
        <v>10</v>
      </c>
      <c r="C30" s="4" t="s">
        <v>10</v>
      </c>
      <c r="D30" s="4" t="s">
        <v>10</v>
      </c>
      <c r="E30" s="4" t="s">
        <v>10</v>
      </c>
      <c r="F30" s="4" t="s">
        <v>10</v>
      </c>
      <c r="G30" s="4" t="s">
        <v>10</v>
      </c>
      <c r="H30" s="4" t="s">
        <v>10</v>
      </c>
      <c r="I30" s="4" t="s">
        <v>10</v>
      </c>
      <c r="J30" s="4" t="s">
        <v>10</v>
      </c>
      <c r="K30" s="4" t="s">
        <v>10</v>
      </c>
      <c r="L30" s="4" t="s">
        <v>10</v>
      </c>
      <c r="M30" s="4" t="s">
        <v>10</v>
      </c>
      <c r="N30" s="6">
        <v>-74139000</v>
      </c>
      <c r="O30" s="4" t="s">
        <v>10</v>
      </c>
      <c r="P30" s="4" t="s">
        <v>10</v>
      </c>
      <c r="Q30" s="4" t="s">
        <v>10</v>
      </c>
      <c r="R30" s="4" t="s">
        <v>10</v>
      </c>
      <c r="S30" s="4" t="s">
        <v>10</v>
      </c>
      <c r="T30" s="4" t="s">
        <v>10</v>
      </c>
      <c r="U30" s="4" t="s">
        <v>10</v>
      </c>
      <c r="V30" s="4" t="s">
        <v>10</v>
      </c>
      <c r="W30" s="4" t="s">
        <v>10</v>
      </c>
      <c r="X30" s="4" t="s">
        <v>10</v>
      </c>
      <c r="Y30" s="4" t="s">
        <v>10</v>
      </c>
      <c r="Z30" s="4" t="s">
        <v>10</v>
      </c>
      <c r="AA30" s="4" t="s">
        <v>10</v>
      </c>
      <c r="AB30" s="4" t="s">
        <v>10</v>
      </c>
      <c r="AC30" s="4" t="s">
        <v>10</v>
      </c>
      <c r="AD30" s="6">
        <v>7200000</v>
      </c>
      <c r="AE30" s="4" t="s">
        <v>10</v>
      </c>
      <c r="AF30" s="4" t="s">
        <v>10</v>
      </c>
      <c r="AG30" s="4" t="s">
        <v>10</v>
      </c>
      <c r="AH30" s="6">
        <v>11800000</v>
      </c>
      <c r="AI30" s="4" t="s">
        <v>10</v>
      </c>
      <c r="AJ30" s="4" t="s">
        <v>10</v>
      </c>
      <c r="AK30" s="4" t="s">
        <v>10</v>
      </c>
      <c r="AL30" s="4" t="s">
        <v>10</v>
      </c>
      <c r="AM30" s="4" t="s">
        <v>10</v>
      </c>
      <c r="AN30" s="4" t="s">
        <v>10</v>
      </c>
      <c r="AO30" s="4" t="s">
        <v>10</v>
      </c>
      <c r="AP30" s="4" t="s">
        <v>10</v>
      </c>
      <c r="AQ30" s="4" t="s">
        <v>10</v>
      </c>
      <c r="AR30" s="4" t="s">
        <v>10</v>
      </c>
      <c r="AS30" s="4" t="s">
        <v>10</v>
      </c>
      <c r="AT30" s="4" t="s">
        <v>10</v>
      </c>
      <c r="AU30" s="4" t="s">
        <v>10</v>
      </c>
      <c r="AV30" s="4" t="s">
        <v>10</v>
      </c>
      <c r="AW30" s="4" t="s">
        <v>10</v>
      </c>
      <c r="AX30" s="4" t="s">
        <v>10</v>
      </c>
      <c r="AY30" s="4" t="s">
        <v>10</v>
      </c>
      <c r="AZ30" s="4" t="s">
        <v>10</v>
      </c>
      <c r="BA30" s="6">
        <v>86600000</v>
      </c>
      <c r="BB30" s="4" t="s">
        <v>10</v>
      </c>
      <c r="BC30" s="4" t="s">
        <v>10</v>
      </c>
    </row>
    <row r="31" spans="1:55" x14ac:dyDescent="0.25">
      <c r="A31" s="2" t="s">
        <v>1677</v>
      </c>
      <c r="B31" s="6">
        <v>142183000</v>
      </c>
      <c r="C31" s="6">
        <v>43456000</v>
      </c>
      <c r="D31" s="6">
        <v>25198000</v>
      </c>
      <c r="E31" s="6">
        <v>12985000</v>
      </c>
      <c r="F31" s="6">
        <v>79770000</v>
      </c>
      <c r="G31" s="6">
        <v>55492000</v>
      </c>
      <c r="H31" s="6">
        <v>40850000</v>
      </c>
      <c r="I31" s="6">
        <v>15407000</v>
      </c>
      <c r="J31" s="6">
        <v>166322000</v>
      </c>
      <c r="K31" s="6">
        <v>22048000</v>
      </c>
      <c r="L31" s="6">
        <v>15014000</v>
      </c>
      <c r="M31" s="6">
        <v>5074000</v>
      </c>
      <c r="N31" s="6">
        <v>223822000</v>
      </c>
      <c r="O31" s="6">
        <v>191519000</v>
      </c>
      <c r="P31" s="6">
        <v>208458000</v>
      </c>
      <c r="Q31" s="4" t="s">
        <v>10</v>
      </c>
      <c r="R31" s="4" t="s">
        <v>10</v>
      </c>
      <c r="S31" s="4" t="s">
        <v>10</v>
      </c>
      <c r="T31" s="4" t="s">
        <v>10</v>
      </c>
      <c r="U31" s="4" t="s">
        <v>10</v>
      </c>
      <c r="V31" s="4" t="s">
        <v>10</v>
      </c>
      <c r="W31" s="4" t="s">
        <v>10</v>
      </c>
      <c r="X31" s="4" t="s">
        <v>10</v>
      </c>
      <c r="Y31" s="4" t="s">
        <v>10</v>
      </c>
      <c r="Z31" s="4" t="s">
        <v>10</v>
      </c>
      <c r="AA31" s="4" t="s">
        <v>10</v>
      </c>
      <c r="AB31" s="4" t="s">
        <v>10</v>
      </c>
      <c r="AC31" s="4" t="s">
        <v>10</v>
      </c>
      <c r="AD31" s="6">
        <v>2500000</v>
      </c>
      <c r="AE31" s="4" t="s">
        <v>10</v>
      </c>
      <c r="AF31" s="4" t="s">
        <v>10</v>
      </c>
      <c r="AG31" s="4" t="s">
        <v>10</v>
      </c>
      <c r="AH31" s="6">
        <v>9800000</v>
      </c>
      <c r="AI31" s="4" t="s">
        <v>10</v>
      </c>
      <c r="AJ31" s="4" t="s">
        <v>10</v>
      </c>
      <c r="AK31" s="4" t="s">
        <v>10</v>
      </c>
      <c r="AL31" s="4" t="s">
        <v>10</v>
      </c>
      <c r="AM31" s="4" t="s">
        <v>10</v>
      </c>
      <c r="AN31" s="4" t="s">
        <v>10</v>
      </c>
      <c r="AO31" s="4" t="s">
        <v>10</v>
      </c>
      <c r="AP31" s="6">
        <v>3700000</v>
      </c>
      <c r="AQ31" s="4" t="s">
        <v>10</v>
      </c>
      <c r="AR31" s="4" t="s">
        <v>10</v>
      </c>
      <c r="AS31" s="4" t="s">
        <v>10</v>
      </c>
      <c r="AT31" s="4" t="s">
        <v>10</v>
      </c>
      <c r="AU31" s="4" t="s">
        <v>10</v>
      </c>
      <c r="AV31" s="4" t="s">
        <v>10</v>
      </c>
      <c r="AW31" s="4" t="s">
        <v>10</v>
      </c>
      <c r="AX31" s="4" t="s">
        <v>10</v>
      </c>
      <c r="AY31" s="4" t="s">
        <v>10</v>
      </c>
      <c r="AZ31" s="4" t="s">
        <v>10</v>
      </c>
      <c r="BA31" s="6">
        <v>3500000</v>
      </c>
      <c r="BB31" s="4" t="s">
        <v>10</v>
      </c>
      <c r="BC31" s="4" t="s">
        <v>10</v>
      </c>
    </row>
    <row r="32" spans="1:55" x14ac:dyDescent="0.25">
      <c r="A32" s="2" t="s">
        <v>1678</v>
      </c>
      <c r="B32" s="4" t="s">
        <v>10</v>
      </c>
      <c r="C32" s="4" t="s">
        <v>10</v>
      </c>
      <c r="D32" s="4" t="s">
        <v>10</v>
      </c>
      <c r="E32" s="4" t="s">
        <v>10</v>
      </c>
      <c r="F32" s="4" t="s">
        <v>10</v>
      </c>
      <c r="G32" s="4" t="s">
        <v>10</v>
      </c>
      <c r="H32" s="4" t="s">
        <v>10</v>
      </c>
      <c r="I32" s="4" t="s">
        <v>10</v>
      </c>
      <c r="J32" s="4" t="s">
        <v>10</v>
      </c>
      <c r="K32" s="4" t="s">
        <v>10</v>
      </c>
      <c r="L32" s="4" t="s">
        <v>10</v>
      </c>
      <c r="M32" s="4" t="s">
        <v>10</v>
      </c>
      <c r="N32" s="4" t="s">
        <v>10</v>
      </c>
      <c r="O32" s="4" t="s">
        <v>10</v>
      </c>
      <c r="P32" s="4" t="s">
        <v>10</v>
      </c>
      <c r="Q32" s="4" t="s">
        <v>10</v>
      </c>
      <c r="R32" s="4" t="s">
        <v>10</v>
      </c>
      <c r="S32" s="4" t="s">
        <v>10</v>
      </c>
      <c r="T32" s="4" t="s">
        <v>10</v>
      </c>
      <c r="U32" s="4" t="s">
        <v>10</v>
      </c>
      <c r="V32" s="4" t="s">
        <v>10</v>
      </c>
      <c r="W32" s="4" t="s">
        <v>10</v>
      </c>
      <c r="X32" s="4" t="s">
        <v>10</v>
      </c>
      <c r="Y32" s="4" t="s">
        <v>10</v>
      </c>
      <c r="Z32" s="4" t="s">
        <v>10</v>
      </c>
      <c r="AA32" s="4" t="s">
        <v>10</v>
      </c>
      <c r="AB32" s="4" t="s">
        <v>10</v>
      </c>
      <c r="AC32" s="4" t="s">
        <v>10</v>
      </c>
      <c r="AD32" s="4" t="s">
        <v>10</v>
      </c>
      <c r="AE32" s="4" t="s">
        <v>10</v>
      </c>
      <c r="AF32" s="4" t="s">
        <v>10</v>
      </c>
      <c r="AG32" s="4" t="s">
        <v>10</v>
      </c>
      <c r="AH32" s="4" t="s">
        <v>10</v>
      </c>
      <c r="AI32" s="4" t="s">
        <v>10</v>
      </c>
      <c r="AJ32" s="4" t="s">
        <v>10</v>
      </c>
      <c r="AK32" s="4" t="s">
        <v>10</v>
      </c>
      <c r="AL32" s="4" t="s">
        <v>10</v>
      </c>
      <c r="AM32" s="4" t="s">
        <v>10</v>
      </c>
      <c r="AN32" s="4" t="s">
        <v>10</v>
      </c>
      <c r="AO32" s="4" t="s">
        <v>10</v>
      </c>
      <c r="AP32" s="4" t="s">
        <v>10</v>
      </c>
      <c r="AQ32" s="4">
        <v>3</v>
      </c>
      <c r="AR32" s="4">
        <v>3</v>
      </c>
      <c r="AS32" s="4" t="s">
        <v>10</v>
      </c>
      <c r="AT32" s="4">
        <v>2</v>
      </c>
      <c r="AU32" s="4">
        <v>1</v>
      </c>
      <c r="AV32" s="4" t="s">
        <v>10</v>
      </c>
      <c r="AW32" s="4" t="s">
        <v>10</v>
      </c>
      <c r="AX32" s="4" t="s">
        <v>10</v>
      </c>
      <c r="AY32" s="4" t="s">
        <v>10</v>
      </c>
      <c r="AZ32" s="4" t="s">
        <v>10</v>
      </c>
      <c r="BA32" s="4" t="s">
        <v>10</v>
      </c>
      <c r="BB32" s="4" t="s">
        <v>10</v>
      </c>
      <c r="BC32" s="4" t="s">
        <v>10</v>
      </c>
    </row>
    <row r="33" spans="1:55" x14ac:dyDescent="0.25">
      <c r="A33" s="2" t="s">
        <v>1679</v>
      </c>
      <c r="B33" s="4" t="s">
        <v>10</v>
      </c>
      <c r="C33" s="4" t="s">
        <v>10</v>
      </c>
      <c r="D33" s="4" t="s">
        <v>10</v>
      </c>
      <c r="E33" s="4" t="s">
        <v>10</v>
      </c>
      <c r="F33" s="4" t="s">
        <v>10</v>
      </c>
      <c r="G33" s="4" t="s">
        <v>10</v>
      </c>
      <c r="H33" s="4" t="s">
        <v>10</v>
      </c>
      <c r="I33" s="4" t="s">
        <v>10</v>
      </c>
      <c r="J33" s="4" t="s">
        <v>10</v>
      </c>
      <c r="K33" s="4" t="s">
        <v>10</v>
      </c>
      <c r="L33" s="4" t="s">
        <v>10</v>
      </c>
      <c r="M33" s="4" t="s">
        <v>10</v>
      </c>
      <c r="N33" s="4" t="s">
        <v>10</v>
      </c>
      <c r="O33" s="4" t="s">
        <v>10</v>
      </c>
      <c r="P33" s="4" t="s">
        <v>10</v>
      </c>
      <c r="Q33" s="4" t="s">
        <v>10</v>
      </c>
      <c r="R33" s="4" t="s">
        <v>10</v>
      </c>
      <c r="S33" s="4" t="s">
        <v>10</v>
      </c>
      <c r="T33" s="4" t="s">
        <v>10</v>
      </c>
      <c r="U33" s="4" t="s">
        <v>10</v>
      </c>
      <c r="V33" s="4" t="s">
        <v>10</v>
      </c>
      <c r="W33" s="4" t="s">
        <v>10</v>
      </c>
      <c r="X33" s="4" t="s">
        <v>10</v>
      </c>
      <c r="Y33" s="4" t="s">
        <v>10</v>
      </c>
      <c r="Z33" s="4" t="s">
        <v>10</v>
      </c>
      <c r="AA33" s="4" t="s">
        <v>10</v>
      </c>
      <c r="AB33" s="4" t="s">
        <v>10</v>
      </c>
      <c r="AC33" s="4" t="s">
        <v>10</v>
      </c>
      <c r="AD33" s="4" t="s">
        <v>10</v>
      </c>
      <c r="AE33" s="4" t="s">
        <v>10</v>
      </c>
      <c r="AF33" s="4" t="s">
        <v>10</v>
      </c>
      <c r="AG33" s="4" t="s">
        <v>10</v>
      </c>
      <c r="AH33" s="4" t="s">
        <v>10</v>
      </c>
      <c r="AI33" s="4" t="s">
        <v>10</v>
      </c>
      <c r="AJ33" s="4" t="s">
        <v>10</v>
      </c>
      <c r="AK33" s="4" t="s">
        <v>10</v>
      </c>
      <c r="AL33" s="4" t="s">
        <v>10</v>
      </c>
      <c r="AM33" s="4" t="s">
        <v>10</v>
      </c>
      <c r="AN33" s="4" t="s">
        <v>10</v>
      </c>
      <c r="AO33" s="4" t="s">
        <v>10</v>
      </c>
      <c r="AP33" s="4" t="s">
        <v>10</v>
      </c>
      <c r="AQ33" s="6">
        <v>155600000</v>
      </c>
      <c r="AR33" s="4" t="s">
        <v>10</v>
      </c>
      <c r="AS33" s="4" t="s">
        <v>10</v>
      </c>
      <c r="AT33" s="4" t="s">
        <v>10</v>
      </c>
      <c r="AU33" s="4" t="s">
        <v>10</v>
      </c>
      <c r="AV33" s="4" t="s">
        <v>10</v>
      </c>
      <c r="AW33" s="6">
        <v>21200000</v>
      </c>
      <c r="AX33" s="6">
        <v>15000000</v>
      </c>
      <c r="AY33" s="4" t="s">
        <v>10</v>
      </c>
      <c r="AZ33" s="6">
        <v>252100000</v>
      </c>
      <c r="BA33" s="4" t="s">
        <v>10</v>
      </c>
      <c r="BB33" s="4" t="s">
        <v>10</v>
      </c>
      <c r="BC33" s="4" t="s">
        <v>10</v>
      </c>
    </row>
    <row r="34" spans="1:55" x14ac:dyDescent="0.25">
      <c r="A34" s="2" t="s">
        <v>1680</v>
      </c>
      <c r="B34" s="4" t="s">
        <v>10</v>
      </c>
      <c r="C34" s="4" t="s">
        <v>10</v>
      </c>
      <c r="D34" s="4" t="s">
        <v>10</v>
      </c>
      <c r="E34" s="4" t="s">
        <v>10</v>
      </c>
      <c r="F34" s="4" t="s">
        <v>10</v>
      </c>
      <c r="G34" s="4" t="s">
        <v>10</v>
      </c>
      <c r="H34" s="4" t="s">
        <v>10</v>
      </c>
      <c r="I34" s="4" t="s">
        <v>10</v>
      </c>
      <c r="J34" s="4" t="s">
        <v>10</v>
      </c>
      <c r="K34" s="4" t="s">
        <v>10</v>
      </c>
      <c r="L34" s="4" t="s">
        <v>10</v>
      </c>
      <c r="M34" s="4" t="s">
        <v>10</v>
      </c>
      <c r="N34" s="4" t="s">
        <v>10</v>
      </c>
      <c r="O34" s="4" t="s">
        <v>10</v>
      </c>
      <c r="P34" s="4" t="s">
        <v>10</v>
      </c>
      <c r="Q34" s="4" t="s">
        <v>10</v>
      </c>
      <c r="R34" s="4" t="s">
        <v>10</v>
      </c>
      <c r="S34" s="4" t="s">
        <v>10</v>
      </c>
      <c r="T34" s="4" t="s">
        <v>10</v>
      </c>
      <c r="U34" s="4" t="s">
        <v>10</v>
      </c>
      <c r="V34" s="4" t="s">
        <v>10</v>
      </c>
      <c r="W34" s="4" t="s">
        <v>10</v>
      </c>
      <c r="X34" s="4" t="s">
        <v>10</v>
      </c>
      <c r="Y34" s="4" t="s">
        <v>10</v>
      </c>
      <c r="Z34" s="4" t="s">
        <v>10</v>
      </c>
      <c r="AA34" s="4" t="s">
        <v>10</v>
      </c>
      <c r="AB34" s="4" t="s">
        <v>10</v>
      </c>
      <c r="AC34" s="4" t="s">
        <v>10</v>
      </c>
      <c r="AD34" s="4" t="s">
        <v>10</v>
      </c>
      <c r="AE34" s="4" t="s">
        <v>10</v>
      </c>
      <c r="AF34" s="4" t="s">
        <v>10</v>
      </c>
      <c r="AG34" s="4" t="s">
        <v>10</v>
      </c>
      <c r="AH34" s="4" t="s">
        <v>10</v>
      </c>
      <c r="AI34" s="4" t="s">
        <v>10</v>
      </c>
      <c r="AJ34" s="4" t="s">
        <v>10</v>
      </c>
      <c r="AK34" s="4" t="s">
        <v>10</v>
      </c>
      <c r="AL34" s="4" t="s">
        <v>10</v>
      </c>
      <c r="AM34" s="4" t="s">
        <v>10</v>
      </c>
      <c r="AN34" s="4" t="s">
        <v>10</v>
      </c>
      <c r="AO34" s="4" t="s">
        <v>10</v>
      </c>
      <c r="AP34" s="4" t="s">
        <v>10</v>
      </c>
      <c r="AQ34" s="6">
        <v>55700000</v>
      </c>
      <c r="AR34" s="6">
        <v>106500000</v>
      </c>
      <c r="AS34" s="4" t="s">
        <v>10</v>
      </c>
      <c r="AT34" s="4" t="s">
        <v>10</v>
      </c>
      <c r="AU34" s="4" t="s">
        <v>10</v>
      </c>
      <c r="AV34" s="4" t="s">
        <v>10</v>
      </c>
      <c r="AW34" s="4" t="s">
        <v>10</v>
      </c>
      <c r="AX34" s="4" t="s">
        <v>10</v>
      </c>
      <c r="AY34" s="4" t="s">
        <v>10</v>
      </c>
      <c r="AZ34" s="6">
        <v>111000000</v>
      </c>
      <c r="BA34" s="4" t="s">
        <v>10</v>
      </c>
      <c r="BB34" s="4" t="s">
        <v>10</v>
      </c>
      <c r="BC34" s="4" t="s">
        <v>10</v>
      </c>
    </row>
    <row r="35" spans="1:55" ht="30" x14ac:dyDescent="0.25">
      <c r="A35" s="2" t="s">
        <v>1681</v>
      </c>
      <c r="B35" s="6">
        <v>20970000</v>
      </c>
      <c r="C35" s="6">
        <v>31081000</v>
      </c>
      <c r="D35" s="6">
        <v>25562000</v>
      </c>
      <c r="E35" s="6">
        <v>741000</v>
      </c>
      <c r="F35" s="6">
        <v>-2992000</v>
      </c>
      <c r="G35" s="6">
        <v>822000</v>
      </c>
      <c r="H35" s="6">
        <v>896000</v>
      </c>
      <c r="I35" s="6">
        <v>974000</v>
      </c>
      <c r="J35" s="6">
        <v>-2304000</v>
      </c>
      <c r="K35" s="6">
        <v>2340000</v>
      </c>
      <c r="L35" s="6">
        <v>1521000</v>
      </c>
      <c r="M35" s="4" t="s">
        <v>10</v>
      </c>
      <c r="N35" s="6">
        <v>78354000</v>
      </c>
      <c r="O35" s="6">
        <v>-300000</v>
      </c>
      <c r="P35" s="6">
        <v>1557000</v>
      </c>
      <c r="Q35" s="4" t="s">
        <v>10</v>
      </c>
      <c r="R35" s="4" t="s">
        <v>10</v>
      </c>
      <c r="S35" s="4" t="s">
        <v>10</v>
      </c>
      <c r="T35" s="4" t="s">
        <v>10</v>
      </c>
      <c r="U35" s="4" t="s">
        <v>10</v>
      </c>
      <c r="V35" s="4" t="s">
        <v>10</v>
      </c>
      <c r="W35" s="4" t="s">
        <v>10</v>
      </c>
      <c r="X35" s="4" t="s">
        <v>10</v>
      </c>
      <c r="Y35" s="4" t="s">
        <v>10</v>
      </c>
      <c r="Z35" s="4" t="s">
        <v>10</v>
      </c>
      <c r="AA35" s="4" t="s">
        <v>10</v>
      </c>
      <c r="AB35" s="4" t="s">
        <v>10</v>
      </c>
      <c r="AC35" s="4" t="s">
        <v>10</v>
      </c>
      <c r="AD35" s="4" t="s">
        <v>10</v>
      </c>
      <c r="AE35" s="4" t="s">
        <v>10</v>
      </c>
      <c r="AF35" s="4" t="s">
        <v>10</v>
      </c>
      <c r="AG35" s="4" t="s">
        <v>10</v>
      </c>
      <c r="AH35" s="4" t="s">
        <v>10</v>
      </c>
      <c r="AI35" s="4" t="s">
        <v>10</v>
      </c>
      <c r="AJ35" s="4" t="s">
        <v>10</v>
      </c>
      <c r="AK35" s="4" t="s">
        <v>10</v>
      </c>
      <c r="AL35" s="4" t="s">
        <v>10</v>
      </c>
      <c r="AM35" s="4" t="s">
        <v>10</v>
      </c>
      <c r="AN35" s="4" t="s">
        <v>10</v>
      </c>
      <c r="AO35" s="4" t="s">
        <v>10</v>
      </c>
      <c r="AP35" s="6">
        <v>88600000</v>
      </c>
      <c r="AQ35" s="4" t="s">
        <v>10</v>
      </c>
      <c r="AR35" s="4" t="s">
        <v>10</v>
      </c>
      <c r="AS35" s="4" t="s">
        <v>10</v>
      </c>
      <c r="AT35" s="4" t="s">
        <v>10</v>
      </c>
      <c r="AU35" s="4" t="s">
        <v>10</v>
      </c>
      <c r="AV35" s="4" t="s">
        <v>10</v>
      </c>
      <c r="AW35" s="4" t="s">
        <v>10</v>
      </c>
      <c r="AX35" s="4" t="s">
        <v>10</v>
      </c>
      <c r="AY35" s="4" t="s">
        <v>10</v>
      </c>
      <c r="AZ35" s="4" t="s">
        <v>10</v>
      </c>
      <c r="BA35" s="4" t="s">
        <v>10</v>
      </c>
      <c r="BB35" s="4" t="s">
        <v>10</v>
      </c>
      <c r="BC35" s="4" t="s">
        <v>10</v>
      </c>
    </row>
    <row r="36" spans="1:55" x14ac:dyDescent="0.25">
      <c r="A36" s="2" t="s">
        <v>1682</v>
      </c>
      <c r="B36" s="4" t="s">
        <v>10</v>
      </c>
      <c r="C36" s="4" t="s">
        <v>10</v>
      </c>
      <c r="D36" s="4" t="s">
        <v>10</v>
      </c>
      <c r="E36" s="4" t="s">
        <v>10</v>
      </c>
      <c r="F36" s="4" t="s">
        <v>10</v>
      </c>
      <c r="G36" s="4" t="s">
        <v>10</v>
      </c>
      <c r="H36" s="4" t="s">
        <v>10</v>
      </c>
      <c r="I36" s="4" t="s">
        <v>10</v>
      </c>
      <c r="J36" s="4" t="s">
        <v>10</v>
      </c>
      <c r="K36" s="4" t="s">
        <v>10</v>
      </c>
      <c r="L36" s="4" t="s">
        <v>10</v>
      </c>
      <c r="M36" s="4" t="s">
        <v>10</v>
      </c>
      <c r="N36" s="4" t="s">
        <v>10</v>
      </c>
      <c r="O36" s="4" t="s">
        <v>10</v>
      </c>
      <c r="P36" s="4" t="s">
        <v>10</v>
      </c>
      <c r="Q36" s="4" t="s">
        <v>10</v>
      </c>
      <c r="R36" s="4" t="s">
        <v>10</v>
      </c>
      <c r="S36" s="4" t="s">
        <v>10</v>
      </c>
      <c r="T36" s="4" t="s">
        <v>10</v>
      </c>
      <c r="U36" s="4" t="s">
        <v>10</v>
      </c>
      <c r="V36" s="4" t="s">
        <v>10</v>
      </c>
      <c r="W36" s="4" t="s">
        <v>10</v>
      </c>
      <c r="X36" s="4" t="s">
        <v>10</v>
      </c>
      <c r="Y36" s="4" t="s">
        <v>10</v>
      </c>
      <c r="Z36" s="4" t="s">
        <v>10</v>
      </c>
      <c r="AA36" s="4" t="s">
        <v>10</v>
      </c>
      <c r="AB36" s="4" t="s">
        <v>10</v>
      </c>
      <c r="AC36" s="4" t="s">
        <v>10</v>
      </c>
      <c r="AD36" s="4" t="s">
        <v>10</v>
      </c>
      <c r="AE36" s="4" t="s">
        <v>10</v>
      </c>
      <c r="AF36" s="4" t="s">
        <v>10</v>
      </c>
      <c r="AG36" s="4" t="s">
        <v>10</v>
      </c>
      <c r="AH36" s="4" t="s">
        <v>10</v>
      </c>
      <c r="AI36" s="4" t="s">
        <v>10</v>
      </c>
      <c r="AJ36" s="4" t="s">
        <v>10</v>
      </c>
      <c r="AK36" s="4" t="s">
        <v>10</v>
      </c>
      <c r="AL36" s="4" t="s">
        <v>10</v>
      </c>
      <c r="AM36" s="4" t="s">
        <v>10</v>
      </c>
      <c r="AN36" s="4" t="s">
        <v>10</v>
      </c>
      <c r="AO36" s="4" t="s">
        <v>10</v>
      </c>
      <c r="AP36" s="4" t="s">
        <v>10</v>
      </c>
      <c r="AQ36" s="4" t="s">
        <v>10</v>
      </c>
      <c r="AR36" s="4" t="s">
        <v>1683</v>
      </c>
      <c r="AS36" s="4" t="s">
        <v>10</v>
      </c>
      <c r="AT36" s="4" t="s">
        <v>10</v>
      </c>
      <c r="AU36" s="4" t="s">
        <v>10</v>
      </c>
      <c r="AV36" s="4" t="s">
        <v>10</v>
      </c>
      <c r="AW36" s="4" t="s">
        <v>10</v>
      </c>
      <c r="AX36" s="4" t="s">
        <v>10</v>
      </c>
      <c r="AY36" s="4" t="s">
        <v>10</v>
      </c>
      <c r="AZ36" s="4" t="s">
        <v>1683</v>
      </c>
      <c r="BA36" s="4" t="s">
        <v>10</v>
      </c>
      <c r="BB36" s="4" t="s">
        <v>10</v>
      </c>
      <c r="BC36" s="4" t="s">
        <v>10</v>
      </c>
    </row>
    <row r="37" spans="1:55" x14ac:dyDescent="0.25">
      <c r="A37" s="2" t="s">
        <v>1684</v>
      </c>
      <c r="B37" s="4" t="s">
        <v>10</v>
      </c>
      <c r="C37" s="4" t="s">
        <v>10</v>
      </c>
      <c r="D37" s="4" t="s">
        <v>10</v>
      </c>
      <c r="E37" s="4" t="s">
        <v>10</v>
      </c>
      <c r="F37" s="4" t="s">
        <v>10</v>
      </c>
      <c r="G37" s="4" t="s">
        <v>10</v>
      </c>
      <c r="H37" s="4" t="s">
        <v>10</v>
      </c>
      <c r="I37" s="4" t="s">
        <v>10</v>
      </c>
      <c r="J37" s="4" t="s">
        <v>10</v>
      </c>
      <c r="K37" s="4" t="s">
        <v>10</v>
      </c>
      <c r="L37" s="4" t="s">
        <v>10</v>
      </c>
      <c r="M37" s="4" t="s">
        <v>10</v>
      </c>
      <c r="N37" s="4" t="s">
        <v>10</v>
      </c>
      <c r="O37" s="4" t="s">
        <v>10</v>
      </c>
      <c r="P37" s="4" t="s">
        <v>10</v>
      </c>
      <c r="Q37" s="4" t="s">
        <v>10</v>
      </c>
      <c r="R37" s="4" t="s">
        <v>10</v>
      </c>
      <c r="S37" s="4" t="s">
        <v>10</v>
      </c>
      <c r="T37" s="4" t="s">
        <v>10</v>
      </c>
      <c r="U37" s="4" t="s">
        <v>10</v>
      </c>
      <c r="V37" s="4" t="s">
        <v>10</v>
      </c>
      <c r="W37" s="4" t="s">
        <v>10</v>
      </c>
      <c r="X37" s="4" t="s">
        <v>10</v>
      </c>
      <c r="Y37" s="4" t="s">
        <v>10</v>
      </c>
      <c r="Z37" s="4" t="s">
        <v>10</v>
      </c>
      <c r="AA37" s="4" t="s">
        <v>10</v>
      </c>
      <c r="AB37" s="4" t="s">
        <v>10</v>
      </c>
      <c r="AC37" s="4" t="s">
        <v>10</v>
      </c>
      <c r="AD37" s="4" t="s">
        <v>10</v>
      </c>
      <c r="AE37" s="4" t="s">
        <v>10</v>
      </c>
      <c r="AF37" s="4" t="s">
        <v>10</v>
      </c>
      <c r="AG37" s="4" t="s">
        <v>10</v>
      </c>
      <c r="AH37" s="4" t="s">
        <v>10</v>
      </c>
      <c r="AI37" s="4" t="s">
        <v>10</v>
      </c>
      <c r="AJ37" s="4" t="s">
        <v>10</v>
      </c>
      <c r="AK37" s="4" t="s">
        <v>10</v>
      </c>
      <c r="AL37" s="4" t="s">
        <v>10</v>
      </c>
      <c r="AM37" s="4" t="s">
        <v>10</v>
      </c>
      <c r="AN37" s="4" t="s">
        <v>10</v>
      </c>
      <c r="AO37" s="4" t="s">
        <v>10</v>
      </c>
      <c r="AP37" s="4" t="s">
        <v>10</v>
      </c>
      <c r="AQ37" s="4" t="s">
        <v>10</v>
      </c>
      <c r="AR37" s="4" t="s">
        <v>10</v>
      </c>
      <c r="AS37" s="4" t="s">
        <v>10</v>
      </c>
      <c r="AT37" s="4" t="s">
        <v>10</v>
      </c>
      <c r="AU37" s="4" t="s">
        <v>10</v>
      </c>
      <c r="AV37" s="4" t="s">
        <v>10</v>
      </c>
      <c r="AW37" s="4" t="s">
        <v>10</v>
      </c>
      <c r="AX37" s="4" t="s">
        <v>10</v>
      </c>
      <c r="AY37" s="4" t="s">
        <v>10</v>
      </c>
      <c r="AZ37" s="4" t="s">
        <v>10</v>
      </c>
      <c r="BA37" s="6">
        <v>17800000</v>
      </c>
      <c r="BB37" s="4" t="s">
        <v>10</v>
      </c>
      <c r="BC37" s="4" t="s">
        <v>10</v>
      </c>
    </row>
    <row r="38" spans="1:55" x14ac:dyDescent="0.25">
      <c r="A38" s="2" t="s">
        <v>1685</v>
      </c>
      <c r="B38" s="4" t="s">
        <v>10</v>
      </c>
      <c r="C38" s="4" t="s">
        <v>10</v>
      </c>
      <c r="D38" s="4" t="s">
        <v>10</v>
      </c>
      <c r="E38" s="4" t="s">
        <v>10</v>
      </c>
      <c r="F38" s="4" t="s">
        <v>10</v>
      </c>
      <c r="G38" s="4" t="s">
        <v>10</v>
      </c>
      <c r="H38" s="4" t="s">
        <v>10</v>
      </c>
      <c r="I38" s="4" t="s">
        <v>10</v>
      </c>
      <c r="J38" s="4" t="s">
        <v>10</v>
      </c>
      <c r="K38" s="4" t="s">
        <v>10</v>
      </c>
      <c r="L38" s="4" t="s">
        <v>10</v>
      </c>
      <c r="M38" s="4" t="s">
        <v>10</v>
      </c>
      <c r="N38" s="4" t="s">
        <v>10</v>
      </c>
      <c r="O38" s="4" t="s">
        <v>10</v>
      </c>
      <c r="P38" s="4" t="s">
        <v>10</v>
      </c>
      <c r="Q38" s="4" t="s">
        <v>10</v>
      </c>
      <c r="R38" s="4" t="s">
        <v>10</v>
      </c>
      <c r="S38" s="4" t="s">
        <v>10</v>
      </c>
      <c r="T38" s="4" t="s">
        <v>10</v>
      </c>
      <c r="U38" s="4" t="s">
        <v>10</v>
      </c>
      <c r="V38" s="4" t="s">
        <v>10</v>
      </c>
      <c r="W38" s="4" t="s">
        <v>10</v>
      </c>
      <c r="X38" s="4" t="s">
        <v>10</v>
      </c>
      <c r="Y38" s="4" t="s">
        <v>10</v>
      </c>
      <c r="Z38" s="4" t="s">
        <v>10</v>
      </c>
      <c r="AA38" s="4" t="s">
        <v>10</v>
      </c>
      <c r="AB38" s="4" t="s">
        <v>10</v>
      </c>
      <c r="AC38" s="4" t="s">
        <v>10</v>
      </c>
      <c r="AD38" s="4" t="s">
        <v>10</v>
      </c>
      <c r="AE38" s="4" t="s">
        <v>10</v>
      </c>
      <c r="AF38" s="4" t="s">
        <v>10</v>
      </c>
      <c r="AG38" s="4" t="s">
        <v>10</v>
      </c>
      <c r="AH38" s="4" t="s">
        <v>10</v>
      </c>
      <c r="AI38" s="4" t="s">
        <v>10</v>
      </c>
      <c r="AJ38" s="4" t="s">
        <v>10</v>
      </c>
      <c r="AK38" s="4" t="s">
        <v>10</v>
      </c>
      <c r="AL38" s="4" t="s">
        <v>10</v>
      </c>
      <c r="AM38" s="4" t="s">
        <v>10</v>
      </c>
      <c r="AN38" s="4" t="s">
        <v>10</v>
      </c>
      <c r="AO38" s="4" t="s">
        <v>10</v>
      </c>
      <c r="AP38" s="4" t="s">
        <v>10</v>
      </c>
      <c r="AQ38" s="4" t="s">
        <v>10</v>
      </c>
      <c r="AR38" s="4" t="s">
        <v>10</v>
      </c>
      <c r="AS38" s="4" t="s">
        <v>10</v>
      </c>
      <c r="AT38" s="4" t="s">
        <v>10</v>
      </c>
      <c r="AU38" s="4" t="s">
        <v>10</v>
      </c>
      <c r="AV38" s="4" t="s">
        <v>10</v>
      </c>
      <c r="AW38" s="4" t="s">
        <v>10</v>
      </c>
      <c r="AX38" s="4" t="s">
        <v>10</v>
      </c>
      <c r="AY38" s="4" t="s">
        <v>10</v>
      </c>
      <c r="AZ38" s="4" t="s">
        <v>10</v>
      </c>
      <c r="BA38" s="6">
        <v>9200000</v>
      </c>
      <c r="BB38" s="4" t="s">
        <v>10</v>
      </c>
      <c r="BC38" s="4" t="s">
        <v>10</v>
      </c>
    </row>
    <row r="39" spans="1:55" ht="30" x14ac:dyDescent="0.25">
      <c r="A39" s="2" t="s">
        <v>1686</v>
      </c>
      <c r="B39" s="4" t="s">
        <v>10</v>
      </c>
      <c r="C39" s="4" t="s">
        <v>10</v>
      </c>
      <c r="D39" s="4" t="s">
        <v>10</v>
      </c>
      <c r="E39" s="4" t="s">
        <v>10</v>
      </c>
      <c r="F39" s="4" t="s">
        <v>10</v>
      </c>
      <c r="G39" s="4" t="s">
        <v>10</v>
      </c>
      <c r="H39" s="4" t="s">
        <v>10</v>
      </c>
      <c r="I39" s="4" t="s">
        <v>10</v>
      </c>
      <c r="J39" s="4" t="s">
        <v>10</v>
      </c>
      <c r="K39" s="4" t="s">
        <v>10</v>
      </c>
      <c r="L39" s="4" t="s">
        <v>10</v>
      </c>
      <c r="M39" s="4" t="s">
        <v>10</v>
      </c>
      <c r="N39" s="4" t="s">
        <v>10</v>
      </c>
      <c r="O39" s="4" t="s">
        <v>10</v>
      </c>
      <c r="P39" s="4" t="s">
        <v>10</v>
      </c>
      <c r="Q39" s="4" t="s">
        <v>10</v>
      </c>
      <c r="R39" s="4" t="s">
        <v>10</v>
      </c>
      <c r="S39" s="4" t="s">
        <v>10</v>
      </c>
      <c r="T39" s="4" t="s">
        <v>10</v>
      </c>
      <c r="U39" s="4" t="s">
        <v>10</v>
      </c>
      <c r="V39" s="4" t="s">
        <v>10</v>
      </c>
      <c r="W39" s="4" t="s">
        <v>10</v>
      </c>
      <c r="X39" s="4" t="s">
        <v>10</v>
      </c>
      <c r="Y39" s="4" t="s">
        <v>10</v>
      </c>
      <c r="Z39" s="4" t="s">
        <v>10</v>
      </c>
      <c r="AA39" s="4" t="s">
        <v>10</v>
      </c>
      <c r="AB39" s="4" t="s">
        <v>10</v>
      </c>
      <c r="AC39" s="4" t="s">
        <v>10</v>
      </c>
      <c r="AD39" s="4" t="s">
        <v>10</v>
      </c>
      <c r="AE39" s="4" t="s">
        <v>10</v>
      </c>
      <c r="AF39" s="4" t="s">
        <v>10</v>
      </c>
      <c r="AG39" s="4" t="s">
        <v>10</v>
      </c>
      <c r="AH39" s="4" t="s">
        <v>10</v>
      </c>
      <c r="AI39" s="4" t="s">
        <v>10</v>
      </c>
      <c r="AJ39" s="4" t="s">
        <v>10</v>
      </c>
      <c r="AK39" s="4" t="s">
        <v>10</v>
      </c>
      <c r="AL39" s="4" t="s">
        <v>10</v>
      </c>
      <c r="AM39" s="4" t="s">
        <v>10</v>
      </c>
      <c r="AN39" s="4" t="s">
        <v>10</v>
      </c>
      <c r="AO39" s="4" t="s">
        <v>10</v>
      </c>
      <c r="AP39" s="4" t="s">
        <v>10</v>
      </c>
      <c r="AQ39" s="4" t="s">
        <v>10</v>
      </c>
      <c r="AR39" s="4" t="s">
        <v>10</v>
      </c>
      <c r="AS39" s="4" t="s">
        <v>10</v>
      </c>
      <c r="AT39" s="4" t="s">
        <v>10</v>
      </c>
      <c r="AU39" s="4" t="s">
        <v>10</v>
      </c>
      <c r="AV39" s="6">
        <v>80000000</v>
      </c>
      <c r="AW39" s="4" t="s">
        <v>10</v>
      </c>
      <c r="AX39" s="4" t="s">
        <v>10</v>
      </c>
      <c r="AY39" s="4" t="s">
        <v>10</v>
      </c>
      <c r="AZ39" s="4" t="s">
        <v>10</v>
      </c>
      <c r="BA39" s="4" t="s">
        <v>10</v>
      </c>
      <c r="BB39" s="4" t="s">
        <v>10</v>
      </c>
      <c r="BC39" s="4" t="s">
        <v>10</v>
      </c>
    </row>
    <row r="40" spans="1:55" x14ac:dyDescent="0.25">
      <c r="A40" s="2" t="s">
        <v>1687</v>
      </c>
      <c r="B40" s="4" t="s">
        <v>10</v>
      </c>
      <c r="C40" s="4" t="s">
        <v>10</v>
      </c>
      <c r="D40" s="4" t="s">
        <v>10</v>
      </c>
      <c r="E40" s="4" t="s">
        <v>10</v>
      </c>
      <c r="F40" s="4" t="s">
        <v>10</v>
      </c>
      <c r="G40" s="4" t="s">
        <v>10</v>
      </c>
      <c r="H40" s="4" t="s">
        <v>10</v>
      </c>
      <c r="I40" s="4" t="s">
        <v>10</v>
      </c>
      <c r="J40" s="4" t="s">
        <v>10</v>
      </c>
      <c r="K40" s="4" t="s">
        <v>10</v>
      </c>
      <c r="L40" s="4" t="s">
        <v>10</v>
      </c>
      <c r="M40" s="4" t="s">
        <v>10</v>
      </c>
      <c r="N40" s="4" t="s">
        <v>10</v>
      </c>
      <c r="O40" s="4" t="s">
        <v>10</v>
      </c>
      <c r="P40" s="4" t="s">
        <v>10</v>
      </c>
      <c r="Q40" s="4" t="s">
        <v>10</v>
      </c>
      <c r="R40" s="4" t="s">
        <v>10</v>
      </c>
      <c r="S40" s="4" t="s">
        <v>10</v>
      </c>
      <c r="T40" s="4" t="s">
        <v>10</v>
      </c>
      <c r="U40" s="4" t="s">
        <v>10</v>
      </c>
      <c r="V40" s="4" t="s">
        <v>10</v>
      </c>
      <c r="W40" s="4" t="s">
        <v>10</v>
      </c>
      <c r="X40" s="4" t="s">
        <v>10</v>
      </c>
      <c r="Y40" s="4" t="s">
        <v>10</v>
      </c>
      <c r="Z40" s="4" t="s">
        <v>10</v>
      </c>
      <c r="AA40" s="4" t="s">
        <v>10</v>
      </c>
      <c r="AB40" s="4" t="s">
        <v>10</v>
      </c>
      <c r="AC40" s="4" t="s">
        <v>10</v>
      </c>
      <c r="AD40" s="4" t="s">
        <v>10</v>
      </c>
      <c r="AE40" s="4" t="s">
        <v>10</v>
      </c>
      <c r="AF40" s="4" t="s">
        <v>10</v>
      </c>
      <c r="AG40" s="4" t="s">
        <v>10</v>
      </c>
      <c r="AH40" s="4" t="s">
        <v>10</v>
      </c>
      <c r="AI40" s="4" t="s">
        <v>10</v>
      </c>
      <c r="AJ40" s="4" t="s">
        <v>10</v>
      </c>
      <c r="AK40" s="4" t="s">
        <v>10</v>
      </c>
      <c r="AL40" s="4" t="s">
        <v>10</v>
      </c>
      <c r="AM40" s="4" t="s">
        <v>10</v>
      </c>
      <c r="AN40" s="4" t="s">
        <v>10</v>
      </c>
      <c r="AO40" s="4" t="s">
        <v>10</v>
      </c>
      <c r="AP40" s="4" t="s">
        <v>10</v>
      </c>
      <c r="AQ40" s="4" t="s">
        <v>10</v>
      </c>
      <c r="AR40" s="4" t="s">
        <v>10</v>
      </c>
      <c r="AS40" s="4" t="s">
        <v>10</v>
      </c>
      <c r="AT40" s="4" t="s">
        <v>10</v>
      </c>
      <c r="AU40" s="4" t="s">
        <v>10</v>
      </c>
      <c r="AV40" s="4" t="s">
        <v>10</v>
      </c>
      <c r="AW40" s="6">
        <v>42400000</v>
      </c>
      <c r="AX40" s="6">
        <v>30000000</v>
      </c>
      <c r="AY40" s="4" t="s">
        <v>10</v>
      </c>
      <c r="AZ40" s="4" t="s">
        <v>10</v>
      </c>
      <c r="BA40" s="4" t="s">
        <v>10</v>
      </c>
      <c r="BB40" s="4" t="s">
        <v>10</v>
      </c>
      <c r="BC40" s="4" t="s">
        <v>10</v>
      </c>
    </row>
    <row r="41" spans="1:55" ht="30" x14ac:dyDescent="0.25">
      <c r="A41" s="2" t="s">
        <v>1688</v>
      </c>
      <c r="B41" s="4" t="s">
        <v>10</v>
      </c>
      <c r="C41" s="4" t="s">
        <v>10</v>
      </c>
      <c r="D41" s="4" t="s">
        <v>10</v>
      </c>
      <c r="E41" s="4" t="s">
        <v>10</v>
      </c>
      <c r="F41" s="4" t="s">
        <v>10</v>
      </c>
      <c r="G41" s="4" t="s">
        <v>10</v>
      </c>
      <c r="H41" s="4" t="s">
        <v>10</v>
      </c>
      <c r="I41" s="4" t="s">
        <v>10</v>
      </c>
      <c r="J41" s="4" t="s">
        <v>10</v>
      </c>
      <c r="K41" s="4" t="s">
        <v>10</v>
      </c>
      <c r="L41" s="4" t="s">
        <v>10</v>
      </c>
      <c r="M41" s="4" t="s">
        <v>10</v>
      </c>
      <c r="N41" s="4" t="s">
        <v>10</v>
      </c>
      <c r="O41" s="4" t="s">
        <v>10</v>
      </c>
      <c r="P41" s="4" t="s">
        <v>10</v>
      </c>
      <c r="Q41" s="4" t="s">
        <v>10</v>
      </c>
      <c r="R41" s="4" t="s">
        <v>10</v>
      </c>
      <c r="S41" s="4" t="s">
        <v>10</v>
      </c>
      <c r="T41" s="4" t="s">
        <v>10</v>
      </c>
      <c r="U41" s="4" t="s">
        <v>10</v>
      </c>
      <c r="V41" s="4" t="s">
        <v>10</v>
      </c>
      <c r="W41" s="4" t="s">
        <v>10</v>
      </c>
      <c r="X41" s="4" t="s">
        <v>10</v>
      </c>
      <c r="Y41" s="4" t="s">
        <v>10</v>
      </c>
      <c r="Z41" s="4" t="s">
        <v>10</v>
      </c>
      <c r="AA41" s="4" t="s">
        <v>10</v>
      </c>
      <c r="AB41" s="4" t="s">
        <v>10</v>
      </c>
      <c r="AC41" s="4" t="s">
        <v>10</v>
      </c>
      <c r="AD41" s="4" t="s">
        <v>10</v>
      </c>
      <c r="AE41" s="4" t="s">
        <v>10</v>
      </c>
      <c r="AF41" s="4" t="s">
        <v>10</v>
      </c>
      <c r="AG41" s="4" t="s">
        <v>10</v>
      </c>
      <c r="AH41" s="4" t="s">
        <v>10</v>
      </c>
      <c r="AI41" s="4" t="s">
        <v>10</v>
      </c>
      <c r="AJ41" s="4" t="s">
        <v>10</v>
      </c>
      <c r="AK41" s="4" t="s">
        <v>10</v>
      </c>
      <c r="AL41" s="4" t="s">
        <v>10</v>
      </c>
      <c r="AM41" s="4" t="s">
        <v>10</v>
      </c>
      <c r="AN41" s="4" t="s">
        <v>10</v>
      </c>
      <c r="AO41" s="4" t="s">
        <v>10</v>
      </c>
      <c r="AP41" s="4" t="s">
        <v>10</v>
      </c>
      <c r="AQ41" s="4" t="s">
        <v>10</v>
      </c>
      <c r="AR41" s="4" t="s">
        <v>10</v>
      </c>
      <c r="AS41" s="4" t="s">
        <v>10</v>
      </c>
      <c r="AT41" s="4" t="s">
        <v>10</v>
      </c>
      <c r="AU41" s="4" t="s">
        <v>10</v>
      </c>
      <c r="AV41" s="4" t="s">
        <v>10</v>
      </c>
      <c r="AW41" s="6">
        <v>21200000</v>
      </c>
      <c r="AX41" s="6">
        <v>15000000</v>
      </c>
      <c r="AY41" s="4" t="s">
        <v>10</v>
      </c>
      <c r="AZ41" s="4" t="s">
        <v>10</v>
      </c>
      <c r="BA41" s="4" t="s">
        <v>10</v>
      </c>
      <c r="BB41" s="4" t="s">
        <v>10</v>
      </c>
      <c r="BC41" s="4" t="s">
        <v>10</v>
      </c>
    </row>
    <row r="42" spans="1:55" x14ac:dyDescent="0.25">
      <c r="A42" s="2" t="s">
        <v>113</v>
      </c>
      <c r="B42" s="4" t="s">
        <v>10</v>
      </c>
      <c r="C42" s="4" t="s">
        <v>10</v>
      </c>
      <c r="D42" s="4" t="s">
        <v>10</v>
      </c>
      <c r="E42" s="4" t="s">
        <v>10</v>
      </c>
      <c r="F42" s="4" t="s">
        <v>10</v>
      </c>
      <c r="G42" s="4" t="s">
        <v>10</v>
      </c>
      <c r="H42" s="4" t="s">
        <v>10</v>
      </c>
      <c r="I42" s="4" t="s">
        <v>10</v>
      </c>
      <c r="J42" s="4" t="s">
        <v>73</v>
      </c>
      <c r="K42" s="4" t="s">
        <v>73</v>
      </c>
      <c r="L42" s="4" t="s">
        <v>73</v>
      </c>
      <c r="M42" s="9">
        <v>13105000</v>
      </c>
      <c r="N42" s="4" t="s">
        <v>73</v>
      </c>
      <c r="O42" s="4" t="s">
        <v>73</v>
      </c>
      <c r="P42" s="9">
        <v>13105000</v>
      </c>
      <c r="Q42" s="4" t="s">
        <v>10</v>
      </c>
      <c r="R42" s="4" t="s">
        <v>10</v>
      </c>
      <c r="S42" s="4" t="s">
        <v>10</v>
      </c>
      <c r="T42" s="4" t="s">
        <v>10</v>
      </c>
      <c r="U42" s="4" t="s">
        <v>10</v>
      </c>
      <c r="V42" s="4" t="s">
        <v>10</v>
      </c>
      <c r="W42" s="4" t="s">
        <v>10</v>
      </c>
      <c r="X42" s="4" t="s">
        <v>10</v>
      </c>
      <c r="Y42" s="4" t="s">
        <v>10</v>
      </c>
      <c r="Z42" s="4" t="s">
        <v>10</v>
      </c>
      <c r="AA42" s="4" t="s">
        <v>10</v>
      </c>
      <c r="AB42" s="4" t="s">
        <v>10</v>
      </c>
      <c r="AC42" s="4" t="s">
        <v>10</v>
      </c>
      <c r="AD42" s="4" t="s">
        <v>10</v>
      </c>
      <c r="AE42" s="4" t="s">
        <v>10</v>
      </c>
      <c r="AF42" s="4" t="s">
        <v>10</v>
      </c>
      <c r="AG42" s="4" t="s">
        <v>10</v>
      </c>
      <c r="AH42" s="4" t="s">
        <v>10</v>
      </c>
      <c r="AI42" s="4" t="s">
        <v>10</v>
      </c>
      <c r="AJ42" s="4" t="s">
        <v>10</v>
      </c>
      <c r="AK42" s="4" t="s">
        <v>10</v>
      </c>
      <c r="AL42" s="4" t="s">
        <v>10</v>
      </c>
      <c r="AM42" s="4" t="s">
        <v>10</v>
      </c>
      <c r="AN42" s="4" t="s">
        <v>10</v>
      </c>
      <c r="AO42" s="4" t="s">
        <v>10</v>
      </c>
      <c r="AP42" s="4" t="s">
        <v>10</v>
      </c>
      <c r="AQ42" s="4" t="s">
        <v>10</v>
      </c>
      <c r="AR42" s="4" t="s">
        <v>10</v>
      </c>
      <c r="AS42" s="4" t="s">
        <v>10</v>
      </c>
      <c r="AT42" s="4" t="s">
        <v>10</v>
      </c>
      <c r="AU42" s="4" t="s">
        <v>10</v>
      </c>
      <c r="AV42" s="4" t="s">
        <v>10</v>
      </c>
      <c r="AW42" s="9">
        <v>13105000</v>
      </c>
      <c r="AX42" s="4" t="s">
        <v>10</v>
      </c>
      <c r="AY42" s="9">
        <v>13105000</v>
      </c>
      <c r="AZ42" s="4" t="s">
        <v>10</v>
      </c>
      <c r="BA42" s="4" t="s">
        <v>10</v>
      </c>
      <c r="BB42" s="4" t="s">
        <v>10</v>
      </c>
      <c r="BC42" s="4" t="s">
        <v>10</v>
      </c>
    </row>
  </sheetData>
  <mergeCells count="10">
    <mergeCell ref="AE1:AG1"/>
    <mergeCell ref="AT1:AU1"/>
    <mergeCell ref="AW1:AX1"/>
    <mergeCell ref="BB1:BC1"/>
    <mergeCell ref="A1:A6"/>
    <mergeCell ref="B1:M1"/>
    <mergeCell ref="N1:P1"/>
    <mergeCell ref="Q1:R1"/>
    <mergeCell ref="V1:X1"/>
    <mergeCell ref="Z1:A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6.140625" bestFit="1" customWidth="1"/>
    <col min="10" max="10" width="16.85546875" bestFit="1" customWidth="1"/>
    <col min="11" max="11" width="19.28515625" bestFit="1" customWidth="1"/>
    <col min="12" max="13" width="16.85546875" bestFit="1" customWidth="1"/>
    <col min="14" max="14" width="17.85546875" bestFit="1" customWidth="1"/>
    <col min="15" max="16" width="20" bestFit="1" customWidth="1"/>
  </cols>
  <sheetData>
    <row r="1" spans="1:16" ht="15" customHeight="1" x14ac:dyDescent="0.25">
      <c r="A1" s="1" t="s">
        <v>1689</v>
      </c>
      <c r="B1" s="8" t="s">
        <v>97</v>
      </c>
      <c r="C1" s="8"/>
      <c r="D1" s="8"/>
      <c r="E1" s="8"/>
      <c r="F1" s="8" t="s">
        <v>2</v>
      </c>
      <c r="G1" s="8"/>
      <c r="H1" s="8"/>
      <c r="I1" s="8"/>
      <c r="J1" s="8"/>
      <c r="K1" s="8"/>
      <c r="L1" s="1" t="s">
        <v>1633</v>
      </c>
      <c r="M1" s="8" t="s">
        <v>2</v>
      </c>
      <c r="N1" s="8"/>
      <c r="O1" s="8"/>
      <c r="P1" s="1"/>
    </row>
    <row r="2" spans="1:16" ht="30" x14ac:dyDescent="0.25">
      <c r="A2" s="1" t="s">
        <v>38</v>
      </c>
      <c r="B2" s="8" t="s">
        <v>104</v>
      </c>
      <c r="C2" s="8" t="s">
        <v>105</v>
      </c>
      <c r="D2" s="8" t="s">
        <v>106</v>
      </c>
      <c r="E2" s="8" t="s">
        <v>107</v>
      </c>
      <c r="F2" s="8" t="s">
        <v>3</v>
      </c>
      <c r="G2" s="8" t="s">
        <v>39</v>
      </c>
      <c r="H2" s="8" t="s">
        <v>104</v>
      </c>
      <c r="I2" s="1" t="s">
        <v>3</v>
      </c>
      <c r="J2" s="1" t="s">
        <v>3</v>
      </c>
      <c r="K2" s="1" t="s">
        <v>3</v>
      </c>
      <c r="L2" s="1" t="s">
        <v>1651</v>
      </c>
      <c r="M2" s="1" t="s">
        <v>3</v>
      </c>
      <c r="N2" s="1" t="s">
        <v>3</v>
      </c>
      <c r="O2" s="1" t="s">
        <v>3</v>
      </c>
      <c r="P2" s="1" t="s">
        <v>1647</v>
      </c>
    </row>
    <row r="3" spans="1:16" x14ac:dyDescent="0.25">
      <c r="A3" s="1"/>
      <c r="B3" s="8"/>
      <c r="C3" s="8"/>
      <c r="D3" s="8"/>
      <c r="E3" s="8"/>
      <c r="F3" s="8"/>
      <c r="G3" s="8"/>
      <c r="H3" s="8"/>
      <c r="I3" s="1" t="s">
        <v>1553</v>
      </c>
      <c r="J3" s="1" t="s">
        <v>1549</v>
      </c>
      <c r="K3" s="1" t="s">
        <v>1555</v>
      </c>
      <c r="L3" s="1" t="s">
        <v>1557</v>
      </c>
      <c r="M3" s="1" t="s">
        <v>1557</v>
      </c>
      <c r="N3" s="1" t="s">
        <v>1554</v>
      </c>
      <c r="O3" s="1" t="s">
        <v>1556</v>
      </c>
      <c r="P3" s="1" t="s">
        <v>1556</v>
      </c>
    </row>
    <row r="4" spans="1:16" x14ac:dyDescent="0.25">
      <c r="A4" s="3" t="s">
        <v>1655</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row>
    <row r="5" spans="1:16" x14ac:dyDescent="0.25">
      <c r="A5" s="2" t="s">
        <v>346</v>
      </c>
      <c r="B5" s="4" t="s">
        <v>10</v>
      </c>
      <c r="C5" s="4" t="s">
        <v>10</v>
      </c>
      <c r="D5" s="4" t="s">
        <v>10</v>
      </c>
      <c r="E5" s="4" t="s">
        <v>10</v>
      </c>
      <c r="F5" s="4" t="s">
        <v>10</v>
      </c>
      <c r="G5" s="4" t="s">
        <v>10</v>
      </c>
      <c r="H5" s="4" t="s">
        <v>10</v>
      </c>
      <c r="I5" s="9">
        <v>79600</v>
      </c>
      <c r="J5" s="9">
        <v>158000</v>
      </c>
      <c r="K5" s="9">
        <v>252091</v>
      </c>
      <c r="L5" s="4" t="s">
        <v>10</v>
      </c>
      <c r="M5" s="9">
        <v>21223</v>
      </c>
      <c r="N5" s="9">
        <v>155564</v>
      </c>
      <c r="O5" s="9">
        <v>219077</v>
      </c>
      <c r="P5" s="4" t="s">
        <v>10</v>
      </c>
    </row>
    <row r="6" spans="1:16" x14ac:dyDescent="0.25">
      <c r="A6" s="2" t="s">
        <v>349</v>
      </c>
      <c r="B6" s="4" t="s">
        <v>10</v>
      </c>
      <c r="C6" s="4" t="s">
        <v>10</v>
      </c>
      <c r="D6" s="4" t="s">
        <v>10</v>
      </c>
      <c r="E6" s="4" t="s">
        <v>10</v>
      </c>
      <c r="F6" s="4" t="s">
        <v>10</v>
      </c>
      <c r="G6" s="4" t="s">
        <v>10</v>
      </c>
      <c r="H6" s="4" t="s">
        <v>10</v>
      </c>
      <c r="I6" s="6">
        <v>79600</v>
      </c>
      <c r="J6" s="6">
        <v>119152</v>
      </c>
      <c r="K6" s="6">
        <v>252091</v>
      </c>
      <c r="L6" s="4" t="s">
        <v>10</v>
      </c>
      <c r="M6" s="6">
        <v>34328</v>
      </c>
      <c r="N6" s="6">
        <v>155564</v>
      </c>
      <c r="O6" s="6">
        <v>219077</v>
      </c>
      <c r="P6" s="6">
        <v>219100</v>
      </c>
    </row>
    <row r="7" spans="1:16" ht="30" x14ac:dyDescent="0.25">
      <c r="A7" s="2" t="s">
        <v>350</v>
      </c>
      <c r="B7" s="6">
        <v>21222</v>
      </c>
      <c r="C7" s="4" t="s">
        <v>10</v>
      </c>
      <c r="D7" s="4" t="s">
        <v>10</v>
      </c>
      <c r="E7" s="4" t="s">
        <v>10</v>
      </c>
      <c r="F7" s="6">
        <v>60070</v>
      </c>
      <c r="G7" s="6">
        <v>21222</v>
      </c>
      <c r="H7" s="6">
        <v>21222</v>
      </c>
      <c r="I7" s="4" t="s">
        <v>10</v>
      </c>
      <c r="J7" s="6">
        <v>38848</v>
      </c>
      <c r="K7" s="4" t="s">
        <v>10</v>
      </c>
      <c r="L7" s="4" t="s">
        <v>10</v>
      </c>
      <c r="M7" s="4" t="s">
        <v>10</v>
      </c>
      <c r="N7" s="4" t="s">
        <v>10</v>
      </c>
      <c r="O7" s="4" t="s">
        <v>10</v>
      </c>
      <c r="P7" s="4" t="s">
        <v>10</v>
      </c>
    </row>
    <row r="8" spans="1:16" ht="30" x14ac:dyDescent="0.25">
      <c r="A8" s="2" t="s">
        <v>500</v>
      </c>
      <c r="B8" s="4" t="s">
        <v>73</v>
      </c>
      <c r="C8" s="4" t="s">
        <v>73</v>
      </c>
      <c r="D8" s="4" t="s">
        <v>73</v>
      </c>
      <c r="E8" s="9">
        <v>-13105</v>
      </c>
      <c r="F8" s="4" t="s">
        <v>73</v>
      </c>
      <c r="G8" s="4" t="s">
        <v>73</v>
      </c>
      <c r="H8" s="9">
        <v>-13105</v>
      </c>
      <c r="I8" s="4" t="s">
        <v>10</v>
      </c>
      <c r="J8" s="4" t="s">
        <v>10</v>
      </c>
      <c r="K8" s="4" t="s">
        <v>10</v>
      </c>
      <c r="L8" s="9">
        <v>-13105</v>
      </c>
      <c r="M8" s="9">
        <v>-13105</v>
      </c>
      <c r="N8" s="4" t="s">
        <v>10</v>
      </c>
      <c r="O8" s="4" t="s">
        <v>10</v>
      </c>
      <c r="P8" s="4" t="s">
        <v>10</v>
      </c>
    </row>
  </sheetData>
  <mergeCells count="10">
    <mergeCell ref="B1:E1"/>
    <mergeCell ref="F1:K1"/>
    <mergeCell ref="M1:O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4" width="12.28515625" bestFit="1" customWidth="1"/>
    <col min="5" max="5" width="17.85546875" bestFit="1" customWidth="1"/>
    <col min="6" max="6" width="19.28515625" bestFit="1" customWidth="1"/>
    <col min="7" max="8" width="20" bestFit="1" customWidth="1"/>
    <col min="9" max="10" width="16.85546875" bestFit="1" customWidth="1"/>
    <col min="11" max="11" width="16.140625" bestFit="1" customWidth="1"/>
    <col min="12" max="12" width="29" bestFit="1" customWidth="1"/>
    <col min="13" max="13" width="26.28515625" bestFit="1" customWidth="1"/>
  </cols>
  <sheetData>
    <row r="1" spans="1:13" ht="60" x14ac:dyDescent="0.25">
      <c r="A1" s="1" t="s">
        <v>1690</v>
      </c>
      <c r="B1" s="8" t="s">
        <v>3</v>
      </c>
      <c r="C1" s="8" t="s">
        <v>39</v>
      </c>
      <c r="D1" s="8" t="s">
        <v>104</v>
      </c>
      <c r="E1" s="1" t="s">
        <v>3</v>
      </c>
      <c r="F1" s="1" t="s">
        <v>3</v>
      </c>
      <c r="G1" s="1" t="s">
        <v>3</v>
      </c>
      <c r="H1" s="1" t="s">
        <v>1647</v>
      </c>
      <c r="I1" s="1" t="s">
        <v>3</v>
      </c>
      <c r="J1" s="1" t="s">
        <v>3</v>
      </c>
      <c r="K1" s="1" t="s">
        <v>3</v>
      </c>
      <c r="L1" s="1" t="s">
        <v>3</v>
      </c>
      <c r="M1" s="1" t="s">
        <v>3</v>
      </c>
    </row>
    <row r="2" spans="1:13" ht="30" x14ac:dyDescent="0.25">
      <c r="A2" s="1" t="s">
        <v>38</v>
      </c>
      <c r="B2" s="8"/>
      <c r="C2" s="8"/>
      <c r="D2" s="8"/>
      <c r="E2" s="1" t="s">
        <v>1554</v>
      </c>
      <c r="F2" s="1" t="s">
        <v>1555</v>
      </c>
      <c r="G2" s="1" t="s">
        <v>1556</v>
      </c>
      <c r="H2" s="1" t="s">
        <v>1556</v>
      </c>
      <c r="I2" s="1" t="s">
        <v>1557</v>
      </c>
      <c r="J2" s="1" t="s">
        <v>1549</v>
      </c>
      <c r="K2" s="1" t="s">
        <v>1553</v>
      </c>
      <c r="L2" s="1" t="s">
        <v>1553</v>
      </c>
      <c r="M2" s="1" t="s">
        <v>1553</v>
      </c>
    </row>
    <row r="3" spans="1:13" x14ac:dyDescent="0.25">
      <c r="A3" s="1"/>
      <c r="B3" s="8"/>
      <c r="C3" s="8"/>
      <c r="D3" s="8"/>
      <c r="E3" s="1"/>
      <c r="F3" s="1"/>
      <c r="G3" s="1"/>
      <c r="H3" s="1"/>
      <c r="I3" s="1"/>
      <c r="J3" s="1"/>
      <c r="K3" s="1"/>
      <c r="L3" s="1" t="s">
        <v>142</v>
      </c>
      <c r="M3" s="1" t="s">
        <v>140</v>
      </c>
    </row>
    <row r="4" spans="1:13" x14ac:dyDescent="0.25">
      <c r="A4" s="3" t="s">
        <v>40</v>
      </c>
      <c r="B4" s="4" t="s">
        <v>10</v>
      </c>
      <c r="C4" s="4" t="s">
        <v>10</v>
      </c>
      <c r="D4" s="4" t="s">
        <v>10</v>
      </c>
      <c r="E4" s="4" t="s">
        <v>10</v>
      </c>
      <c r="F4" s="4" t="s">
        <v>10</v>
      </c>
      <c r="G4" s="4" t="s">
        <v>10</v>
      </c>
      <c r="H4" s="4" t="s">
        <v>10</v>
      </c>
      <c r="I4" s="4" t="s">
        <v>10</v>
      </c>
      <c r="J4" s="4" t="s">
        <v>10</v>
      </c>
      <c r="K4" s="4" t="s">
        <v>10</v>
      </c>
      <c r="L4" s="4" t="s">
        <v>10</v>
      </c>
      <c r="M4" s="4" t="s">
        <v>10</v>
      </c>
    </row>
    <row r="5" spans="1:13" ht="30" x14ac:dyDescent="0.25">
      <c r="A5" s="2" t="s">
        <v>354</v>
      </c>
      <c r="B5" s="4" t="s">
        <v>10</v>
      </c>
      <c r="C5" s="4" t="s">
        <v>10</v>
      </c>
      <c r="D5" s="4" t="s">
        <v>10</v>
      </c>
      <c r="E5" s="4" t="s">
        <v>10</v>
      </c>
      <c r="F5" s="4" t="s">
        <v>10</v>
      </c>
      <c r="G5" s="4" t="s">
        <v>10</v>
      </c>
      <c r="H5" s="4" t="s">
        <v>10</v>
      </c>
      <c r="I5" s="4" t="s">
        <v>10</v>
      </c>
      <c r="J5" s="9">
        <v>33535</v>
      </c>
      <c r="K5" s="4" t="s">
        <v>10</v>
      </c>
      <c r="L5" s="4" t="s">
        <v>10</v>
      </c>
      <c r="M5" s="4" t="s">
        <v>10</v>
      </c>
    </row>
    <row r="6" spans="1:13" ht="30" x14ac:dyDescent="0.25">
      <c r="A6" s="2" t="s">
        <v>41</v>
      </c>
      <c r="B6" s="4" t="s">
        <v>10</v>
      </c>
      <c r="C6" s="4" t="s">
        <v>10</v>
      </c>
      <c r="D6" s="4" t="s">
        <v>10</v>
      </c>
      <c r="E6" s="6">
        <v>40404</v>
      </c>
      <c r="F6" s="6">
        <v>25171</v>
      </c>
      <c r="G6" s="6">
        <v>60376</v>
      </c>
      <c r="H6" s="4" t="s">
        <v>10</v>
      </c>
      <c r="I6" s="6">
        <v>1154</v>
      </c>
      <c r="J6" s="6">
        <v>12526</v>
      </c>
      <c r="K6" s="6">
        <v>28852</v>
      </c>
      <c r="L6" s="6">
        <v>16340</v>
      </c>
      <c r="M6" s="6">
        <v>12512</v>
      </c>
    </row>
    <row r="7" spans="1:13" ht="30" x14ac:dyDescent="0.25">
      <c r="A7" s="2" t="s">
        <v>355</v>
      </c>
      <c r="B7" s="4" t="s">
        <v>10</v>
      </c>
      <c r="C7" s="4" t="s">
        <v>10</v>
      </c>
      <c r="D7" s="4" t="s">
        <v>10</v>
      </c>
      <c r="E7" s="4" t="s">
        <v>10</v>
      </c>
      <c r="F7" s="4" t="s">
        <v>10</v>
      </c>
      <c r="G7" s="4" t="s">
        <v>10</v>
      </c>
      <c r="H7" s="4" t="s">
        <v>10</v>
      </c>
      <c r="I7" s="4" t="s">
        <v>10</v>
      </c>
      <c r="J7" s="6">
        <v>156142</v>
      </c>
      <c r="K7" s="4" t="s">
        <v>10</v>
      </c>
      <c r="L7" s="4" t="s">
        <v>10</v>
      </c>
      <c r="M7" s="4" t="s">
        <v>10</v>
      </c>
    </row>
    <row r="8" spans="1:13" ht="30" x14ac:dyDescent="0.25">
      <c r="A8" s="2" t="s">
        <v>394</v>
      </c>
      <c r="B8" s="4" t="s">
        <v>10</v>
      </c>
      <c r="C8" s="4" t="s">
        <v>10</v>
      </c>
      <c r="D8" s="4" t="s">
        <v>10</v>
      </c>
      <c r="E8" s="6">
        <v>10268</v>
      </c>
      <c r="F8" s="4" t="s">
        <v>10</v>
      </c>
      <c r="G8" s="4" t="s">
        <v>10</v>
      </c>
      <c r="H8" s="4" t="s">
        <v>10</v>
      </c>
      <c r="I8" s="4" t="s">
        <v>10</v>
      </c>
      <c r="J8" s="4" t="s">
        <v>10</v>
      </c>
      <c r="K8" s="4" t="s">
        <v>10</v>
      </c>
      <c r="L8" s="4" t="s">
        <v>10</v>
      </c>
      <c r="M8" s="4" t="s">
        <v>10</v>
      </c>
    </row>
    <row r="9" spans="1:13" x14ac:dyDescent="0.25">
      <c r="A9" s="2" t="s">
        <v>43</v>
      </c>
      <c r="B9" s="4" t="s">
        <v>10</v>
      </c>
      <c r="C9" s="4" t="s">
        <v>10</v>
      </c>
      <c r="D9" s="4" t="s">
        <v>10</v>
      </c>
      <c r="E9" s="6">
        <v>329985</v>
      </c>
      <c r="F9" s="6">
        <v>683780</v>
      </c>
      <c r="G9" s="6">
        <v>623530</v>
      </c>
      <c r="H9" s="4" t="s">
        <v>10</v>
      </c>
      <c r="I9" s="6">
        <v>30765</v>
      </c>
      <c r="J9" s="6">
        <v>10751</v>
      </c>
      <c r="K9" s="6">
        <v>55428</v>
      </c>
      <c r="L9" s="6">
        <v>9351</v>
      </c>
      <c r="M9" s="6">
        <v>46077</v>
      </c>
    </row>
    <row r="10" spans="1:13" ht="30" x14ac:dyDescent="0.25">
      <c r="A10" s="2" t="s">
        <v>395</v>
      </c>
      <c r="B10" s="4" t="s">
        <v>10</v>
      </c>
      <c r="C10" s="4" t="s">
        <v>10</v>
      </c>
      <c r="D10" s="4" t="s">
        <v>10</v>
      </c>
      <c r="E10" s="6">
        <v>876474</v>
      </c>
      <c r="F10" s="4" t="s">
        <v>10</v>
      </c>
      <c r="G10" s="4" t="s">
        <v>10</v>
      </c>
      <c r="H10" s="4" t="s">
        <v>10</v>
      </c>
      <c r="I10" s="4" t="s">
        <v>10</v>
      </c>
      <c r="J10" s="4" t="s">
        <v>10</v>
      </c>
      <c r="K10" s="4" t="s">
        <v>10</v>
      </c>
      <c r="L10" s="4" t="s">
        <v>10</v>
      </c>
      <c r="M10" s="4" t="s">
        <v>10</v>
      </c>
    </row>
    <row r="11" spans="1:13" x14ac:dyDescent="0.25">
      <c r="A11" s="2" t="s">
        <v>258</v>
      </c>
      <c r="B11" s="4" t="s">
        <v>10</v>
      </c>
      <c r="C11" s="4" t="s">
        <v>10</v>
      </c>
      <c r="D11" s="4" t="s">
        <v>10</v>
      </c>
      <c r="E11" s="4" t="s">
        <v>10</v>
      </c>
      <c r="F11" s="4" t="s">
        <v>10</v>
      </c>
      <c r="G11" s="4" t="s">
        <v>10</v>
      </c>
      <c r="H11" s="4" t="s">
        <v>10</v>
      </c>
      <c r="I11" s="4" t="s">
        <v>10</v>
      </c>
      <c r="J11" s="4" t="s">
        <v>10</v>
      </c>
      <c r="K11" s="6">
        <v>2867</v>
      </c>
      <c r="L11" s="4" t="s">
        <v>10</v>
      </c>
      <c r="M11" s="6">
        <v>2867</v>
      </c>
    </row>
    <row r="12" spans="1:13" x14ac:dyDescent="0.25">
      <c r="A12" s="2" t="s">
        <v>256</v>
      </c>
      <c r="B12" s="4" t="s">
        <v>10</v>
      </c>
      <c r="C12" s="4" t="s">
        <v>10</v>
      </c>
      <c r="D12" s="4" t="s">
        <v>10</v>
      </c>
      <c r="E12" s="4" t="s">
        <v>10</v>
      </c>
      <c r="F12" s="4" t="s">
        <v>10</v>
      </c>
      <c r="G12" s="6">
        <v>5014</v>
      </c>
      <c r="H12" s="4" t="s">
        <v>10</v>
      </c>
      <c r="I12" s="4" t="s">
        <v>10</v>
      </c>
      <c r="J12" s="4" t="s">
        <v>10</v>
      </c>
      <c r="K12" s="4" t="s">
        <v>10</v>
      </c>
      <c r="L12" s="4" t="s">
        <v>10</v>
      </c>
      <c r="M12" s="4" t="s">
        <v>10</v>
      </c>
    </row>
    <row r="13" spans="1:13" x14ac:dyDescent="0.25">
      <c r="A13" s="2" t="s">
        <v>48</v>
      </c>
      <c r="B13" s="4" t="s">
        <v>10</v>
      </c>
      <c r="C13" s="4" t="s">
        <v>10</v>
      </c>
      <c r="D13" s="4" t="s">
        <v>10</v>
      </c>
      <c r="E13" s="6">
        <v>1257131</v>
      </c>
      <c r="F13" s="6">
        <v>708951</v>
      </c>
      <c r="G13" s="6">
        <v>688920</v>
      </c>
      <c r="H13" s="4" t="s">
        <v>10</v>
      </c>
      <c r="I13" s="6">
        <v>31919</v>
      </c>
      <c r="J13" s="6">
        <v>212954</v>
      </c>
      <c r="K13" s="6">
        <v>87147</v>
      </c>
      <c r="L13" s="6">
        <v>25691</v>
      </c>
      <c r="M13" s="6">
        <v>61456</v>
      </c>
    </row>
    <row r="14" spans="1:13" x14ac:dyDescent="0.25">
      <c r="A14" s="2" t="s">
        <v>49</v>
      </c>
      <c r="B14" s="4" t="s">
        <v>10</v>
      </c>
      <c r="C14" s="4" t="s">
        <v>10</v>
      </c>
      <c r="D14" s="4" t="s">
        <v>10</v>
      </c>
      <c r="E14" s="6">
        <v>81849</v>
      </c>
      <c r="F14" s="6">
        <v>41846</v>
      </c>
      <c r="G14" s="6">
        <v>138518</v>
      </c>
      <c r="H14" s="4" t="s">
        <v>10</v>
      </c>
      <c r="I14" s="6">
        <v>13274</v>
      </c>
      <c r="J14" s="6">
        <v>44842</v>
      </c>
      <c r="K14" s="6">
        <v>23037</v>
      </c>
      <c r="L14" s="4" t="s">
        <v>10</v>
      </c>
      <c r="M14" s="6">
        <v>23037</v>
      </c>
    </row>
    <row r="15" spans="1:13" x14ac:dyDescent="0.25">
      <c r="A15" s="2" t="s">
        <v>50</v>
      </c>
      <c r="B15" s="4" t="s">
        <v>10</v>
      </c>
      <c r="C15" s="4" t="s">
        <v>10</v>
      </c>
      <c r="D15" s="4" t="s">
        <v>10</v>
      </c>
      <c r="E15" s="4" t="s">
        <v>10</v>
      </c>
      <c r="F15" s="4" t="s">
        <v>10</v>
      </c>
      <c r="G15" s="6">
        <v>7198</v>
      </c>
      <c r="H15" s="4" t="s">
        <v>10</v>
      </c>
      <c r="I15" s="4" t="s">
        <v>10</v>
      </c>
      <c r="J15" s="6">
        <v>12305</v>
      </c>
      <c r="K15" s="6">
        <v>31812</v>
      </c>
      <c r="L15" s="6">
        <v>10213</v>
      </c>
      <c r="M15" s="6">
        <v>21599</v>
      </c>
    </row>
    <row r="16" spans="1:13" x14ac:dyDescent="0.25">
      <c r="A16" s="2" t="s">
        <v>495</v>
      </c>
      <c r="B16" s="4" t="s">
        <v>10</v>
      </c>
      <c r="C16" s="4" t="s">
        <v>10</v>
      </c>
      <c r="D16" s="4" t="s">
        <v>10</v>
      </c>
      <c r="E16" s="6">
        <v>15183</v>
      </c>
      <c r="F16" s="6">
        <v>6344</v>
      </c>
      <c r="G16" s="6">
        <v>9655</v>
      </c>
      <c r="H16" s="4" t="s">
        <v>10</v>
      </c>
      <c r="I16" s="4" t="s">
        <v>10</v>
      </c>
      <c r="J16" s="4" t="s">
        <v>10</v>
      </c>
      <c r="K16" s="4" t="s">
        <v>10</v>
      </c>
      <c r="L16" s="4" t="s">
        <v>10</v>
      </c>
      <c r="M16" s="4" t="s">
        <v>10</v>
      </c>
    </row>
    <row r="17" spans="1:13" x14ac:dyDescent="0.25">
      <c r="A17" s="2" t="s">
        <v>57</v>
      </c>
      <c r="B17" s="4" t="s">
        <v>10</v>
      </c>
      <c r="C17" s="4" t="s">
        <v>10</v>
      </c>
      <c r="D17" s="4" t="s">
        <v>10</v>
      </c>
      <c r="E17" s="6">
        <v>47761</v>
      </c>
      <c r="F17" s="4" t="s">
        <v>10</v>
      </c>
      <c r="G17" s="4" t="s">
        <v>10</v>
      </c>
      <c r="H17" s="4" t="s">
        <v>10</v>
      </c>
      <c r="I17" s="4" t="s">
        <v>10</v>
      </c>
      <c r="J17" s="4" t="s">
        <v>10</v>
      </c>
      <c r="K17" s="4" t="s">
        <v>10</v>
      </c>
      <c r="L17" s="4" t="s">
        <v>10</v>
      </c>
      <c r="M17" s="4" t="s">
        <v>10</v>
      </c>
    </row>
    <row r="18" spans="1:13" x14ac:dyDescent="0.25">
      <c r="A18" s="2" t="s">
        <v>53</v>
      </c>
      <c r="B18" s="4" t="s">
        <v>10</v>
      </c>
      <c r="C18" s="4" t="s">
        <v>10</v>
      </c>
      <c r="D18" s="4" t="s">
        <v>10</v>
      </c>
      <c r="E18" s="4" t="s">
        <v>10</v>
      </c>
      <c r="F18" s="6">
        <v>112510</v>
      </c>
      <c r="G18" s="4" t="s">
        <v>10</v>
      </c>
      <c r="H18" s="4" t="s">
        <v>10</v>
      </c>
      <c r="I18" s="4" t="s">
        <v>10</v>
      </c>
      <c r="J18" s="6">
        <v>41855</v>
      </c>
      <c r="K18" s="6">
        <v>124221</v>
      </c>
      <c r="L18" s="6">
        <v>74452</v>
      </c>
      <c r="M18" s="6">
        <v>49769</v>
      </c>
    </row>
    <row r="19" spans="1:13" x14ac:dyDescent="0.25">
      <c r="A19" s="2" t="s">
        <v>56</v>
      </c>
      <c r="B19" s="4" t="s">
        <v>10</v>
      </c>
      <c r="C19" s="4" t="s">
        <v>10</v>
      </c>
      <c r="D19" s="4" t="s">
        <v>10</v>
      </c>
      <c r="E19" s="4" t="s">
        <v>10</v>
      </c>
      <c r="F19" s="6">
        <v>117462</v>
      </c>
      <c r="G19" s="6">
        <v>1065341</v>
      </c>
      <c r="H19" s="4" t="s">
        <v>10</v>
      </c>
      <c r="I19" s="6">
        <v>1459</v>
      </c>
      <c r="J19" s="6">
        <v>32375</v>
      </c>
      <c r="K19" s="6">
        <v>354810</v>
      </c>
      <c r="L19" s="4" t="s">
        <v>10</v>
      </c>
      <c r="M19" s="6">
        <v>354810</v>
      </c>
    </row>
    <row r="20" spans="1:13" x14ac:dyDescent="0.25">
      <c r="A20" s="2" t="s">
        <v>356</v>
      </c>
      <c r="B20" s="4" t="s">
        <v>10</v>
      </c>
      <c r="C20" s="4" t="s">
        <v>10</v>
      </c>
      <c r="D20" s="4" t="s">
        <v>10</v>
      </c>
      <c r="E20" s="4" t="s">
        <v>10</v>
      </c>
      <c r="F20" s="4" t="s">
        <v>10</v>
      </c>
      <c r="G20" s="4" t="s">
        <v>10</v>
      </c>
      <c r="H20" s="4" t="s">
        <v>10</v>
      </c>
      <c r="I20" s="4" t="s">
        <v>10</v>
      </c>
      <c r="J20" s="6">
        <v>26224</v>
      </c>
      <c r="K20" s="4" t="s">
        <v>10</v>
      </c>
      <c r="L20" s="4" t="s">
        <v>10</v>
      </c>
      <c r="M20" s="4" t="s">
        <v>10</v>
      </c>
    </row>
    <row r="21" spans="1:13" x14ac:dyDescent="0.25">
      <c r="A21" s="2" t="s">
        <v>357</v>
      </c>
      <c r="B21" s="4" t="s">
        <v>10</v>
      </c>
      <c r="C21" s="4" t="s">
        <v>10</v>
      </c>
      <c r="D21" s="4" t="s">
        <v>10</v>
      </c>
      <c r="E21" s="4" t="s">
        <v>10</v>
      </c>
      <c r="F21" s="4" t="s">
        <v>10</v>
      </c>
      <c r="G21" s="4" t="s">
        <v>10</v>
      </c>
      <c r="H21" s="4" t="s">
        <v>10</v>
      </c>
      <c r="I21" s="4" t="s">
        <v>10</v>
      </c>
      <c r="J21" s="6">
        <v>19579</v>
      </c>
      <c r="K21" s="4" t="s">
        <v>10</v>
      </c>
      <c r="L21" s="4" t="s">
        <v>10</v>
      </c>
      <c r="M21" s="4" t="s">
        <v>10</v>
      </c>
    </row>
    <row r="22" spans="1:13" x14ac:dyDescent="0.25">
      <c r="A22" s="2" t="s">
        <v>358</v>
      </c>
      <c r="B22" s="4" t="s">
        <v>10</v>
      </c>
      <c r="C22" s="4" t="s">
        <v>10</v>
      </c>
      <c r="D22" s="4" t="s">
        <v>10</v>
      </c>
      <c r="E22" s="4" t="s">
        <v>10</v>
      </c>
      <c r="F22" s="4" t="s">
        <v>10</v>
      </c>
      <c r="G22" s="4" t="s">
        <v>10</v>
      </c>
      <c r="H22" s="4" t="s">
        <v>10</v>
      </c>
      <c r="I22" s="4" t="s">
        <v>10</v>
      </c>
      <c r="J22" s="6">
        <v>90000</v>
      </c>
      <c r="K22" s="4" t="s">
        <v>10</v>
      </c>
      <c r="L22" s="4" t="s">
        <v>10</v>
      </c>
      <c r="M22" s="4" t="s">
        <v>10</v>
      </c>
    </row>
    <row r="23" spans="1:13" x14ac:dyDescent="0.25">
      <c r="A23" s="2" t="s">
        <v>59</v>
      </c>
      <c r="B23" s="4" t="s">
        <v>10</v>
      </c>
      <c r="C23" s="4" t="s">
        <v>10</v>
      </c>
      <c r="D23" s="4" t="s">
        <v>10</v>
      </c>
      <c r="E23" s="6">
        <v>59002</v>
      </c>
      <c r="F23" s="6">
        <v>4515</v>
      </c>
      <c r="G23" s="4" t="s">
        <v>10</v>
      </c>
      <c r="H23" s="4" t="s">
        <v>10</v>
      </c>
      <c r="I23" s="6">
        <v>1325</v>
      </c>
      <c r="J23" s="6">
        <v>7977</v>
      </c>
      <c r="K23" s="6">
        <v>12016</v>
      </c>
      <c r="L23" s="4" t="s">
        <v>10</v>
      </c>
      <c r="M23" s="6">
        <v>12016</v>
      </c>
    </row>
    <row r="24" spans="1:13" x14ac:dyDescent="0.25">
      <c r="A24" s="2" t="s">
        <v>60</v>
      </c>
      <c r="B24" s="4" t="s">
        <v>10</v>
      </c>
      <c r="C24" s="4" t="s">
        <v>10</v>
      </c>
      <c r="D24" s="4" t="s">
        <v>10</v>
      </c>
      <c r="E24" s="6">
        <v>1460926</v>
      </c>
      <c r="F24" s="6">
        <v>991628</v>
      </c>
      <c r="G24" s="6">
        <v>1909632</v>
      </c>
      <c r="H24" s="4" t="s">
        <v>10</v>
      </c>
      <c r="I24" s="6">
        <v>47977</v>
      </c>
      <c r="J24" s="6">
        <v>488111</v>
      </c>
      <c r="K24" s="6">
        <v>633043</v>
      </c>
      <c r="L24" s="6">
        <v>110356</v>
      </c>
      <c r="M24" s="6">
        <v>522687</v>
      </c>
    </row>
    <row r="25" spans="1:13" x14ac:dyDescent="0.25">
      <c r="A25" s="3" t="s">
        <v>61</v>
      </c>
      <c r="B25" s="4" t="s">
        <v>10</v>
      </c>
      <c r="C25" s="4" t="s">
        <v>10</v>
      </c>
      <c r="D25" s="4" t="s">
        <v>10</v>
      </c>
      <c r="E25" s="4" t="s">
        <v>10</v>
      </c>
      <c r="F25" s="4" t="s">
        <v>10</v>
      </c>
      <c r="G25" s="4" t="s">
        <v>10</v>
      </c>
      <c r="H25" s="4" t="s">
        <v>10</v>
      </c>
      <c r="I25" s="4" t="s">
        <v>10</v>
      </c>
      <c r="J25" s="4" t="s">
        <v>10</v>
      </c>
      <c r="K25" s="4" t="s">
        <v>10</v>
      </c>
      <c r="L25" s="4" t="s">
        <v>10</v>
      </c>
      <c r="M25" s="4" t="s">
        <v>10</v>
      </c>
    </row>
    <row r="26" spans="1:13" x14ac:dyDescent="0.25">
      <c r="A26" s="2" t="s">
        <v>62</v>
      </c>
      <c r="B26" s="4" t="s">
        <v>10</v>
      </c>
      <c r="C26" s="4" t="s">
        <v>10</v>
      </c>
      <c r="D26" s="4" t="s">
        <v>10</v>
      </c>
      <c r="E26" s="4" t="s">
        <v>10</v>
      </c>
      <c r="F26" s="6">
        <v>592774</v>
      </c>
      <c r="G26" s="6">
        <v>1654436</v>
      </c>
      <c r="H26" s="4" t="s">
        <v>10</v>
      </c>
      <c r="I26" s="6">
        <v>11898</v>
      </c>
      <c r="J26" s="6">
        <v>216319</v>
      </c>
      <c r="K26" s="6">
        <v>483727</v>
      </c>
      <c r="L26" s="6">
        <v>56160</v>
      </c>
      <c r="M26" s="6">
        <v>427567</v>
      </c>
    </row>
    <row r="27" spans="1:13" ht="30" x14ac:dyDescent="0.25">
      <c r="A27" s="2" t="s">
        <v>396</v>
      </c>
      <c r="B27" s="4" t="s">
        <v>10</v>
      </c>
      <c r="C27" s="4" t="s">
        <v>10</v>
      </c>
      <c r="D27" s="4" t="s">
        <v>10</v>
      </c>
      <c r="E27" s="6">
        <v>1255632</v>
      </c>
      <c r="F27" s="4" t="s">
        <v>10</v>
      </c>
      <c r="G27" s="4" t="s">
        <v>10</v>
      </c>
      <c r="H27" s="4" t="s">
        <v>10</v>
      </c>
      <c r="I27" s="4" t="s">
        <v>10</v>
      </c>
      <c r="J27" s="4" t="s">
        <v>10</v>
      </c>
      <c r="K27" s="4" t="s">
        <v>10</v>
      </c>
      <c r="L27" s="4" t="s">
        <v>10</v>
      </c>
      <c r="M27" s="4" t="s">
        <v>10</v>
      </c>
    </row>
    <row r="28" spans="1:13" ht="30" x14ac:dyDescent="0.25">
      <c r="A28" s="2" t="s">
        <v>65</v>
      </c>
      <c r="B28" s="4" t="s">
        <v>10</v>
      </c>
      <c r="C28" s="4" t="s">
        <v>10</v>
      </c>
      <c r="D28" s="4" t="s">
        <v>10</v>
      </c>
      <c r="E28" s="4" t="s">
        <v>10</v>
      </c>
      <c r="F28" s="4" t="s">
        <v>10</v>
      </c>
      <c r="G28" s="6">
        <v>1942</v>
      </c>
      <c r="H28" s="4" t="s">
        <v>10</v>
      </c>
      <c r="I28" s="4" t="s">
        <v>10</v>
      </c>
      <c r="J28" s="6">
        <v>20834</v>
      </c>
      <c r="K28" s="6">
        <v>59304</v>
      </c>
      <c r="L28" s="4" t="s">
        <v>10</v>
      </c>
      <c r="M28" s="6">
        <v>59304</v>
      </c>
    </row>
    <row r="29" spans="1:13" x14ac:dyDescent="0.25">
      <c r="A29" s="2" t="s">
        <v>397</v>
      </c>
      <c r="B29" s="4" t="s">
        <v>10</v>
      </c>
      <c r="C29" s="4" t="s">
        <v>10</v>
      </c>
      <c r="D29" s="4" t="s">
        <v>10</v>
      </c>
      <c r="E29" s="6">
        <v>39477</v>
      </c>
      <c r="F29" s="4" t="s">
        <v>10</v>
      </c>
      <c r="G29" s="4" t="s">
        <v>10</v>
      </c>
      <c r="H29" s="4" t="s">
        <v>10</v>
      </c>
      <c r="I29" s="4" t="s">
        <v>10</v>
      </c>
      <c r="J29" s="4" t="s">
        <v>10</v>
      </c>
      <c r="K29" s="4" t="s">
        <v>10</v>
      </c>
      <c r="L29" s="4" t="s">
        <v>10</v>
      </c>
      <c r="M29" s="4" t="s">
        <v>10</v>
      </c>
    </row>
    <row r="30" spans="1:13" x14ac:dyDescent="0.25">
      <c r="A30" s="2" t="s">
        <v>357</v>
      </c>
      <c r="B30" s="4" t="s">
        <v>10</v>
      </c>
      <c r="C30" s="4" t="s">
        <v>10</v>
      </c>
      <c r="D30" s="4" t="s">
        <v>10</v>
      </c>
      <c r="E30" s="4" t="s">
        <v>10</v>
      </c>
      <c r="F30" s="4" t="s">
        <v>10</v>
      </c>
      <c r="G30" s="6">
        <v>26277</v>
      </c>
      <c r="H30" s="4" t="s">
        <v>10</v>
      </c>
      <c r="I30" s="4" t="s">
        <v>10</v>
      </c>
      <c r="J30" s="4" t="s">
        <v>10</v>
      </c>
      <c r="K30" s="4" t="s">
        <v>10</v>
      </c>
      <c r="L30" s="4" t="s">
        <v>10</v>
      </c>
      <c r="M30" s="4" t="s">
        <v>10</v>
      </c>
    </row>
    <row r="31" spans="1:13" x14ac:dyDescent="0.25">
      <c r="A31" s="2" t="s">
        <v>496</v>
      </c>
      <c r="B31" s="4" t="s">
        <v>10</v>
      </c>
      <c r="C31" s="4" t="s">
        <v>10</v>
      </c>
      <c r="D31" s="4" t="s">
        <v>10</v>
      </c>
      <c r="E31" s="4" t="s">
        <v>10</v>
      </c>
      <c r="F31" s="4" t="s">
        <v>10</v>
      </c>
      <c r="G31" s="6">
        <v>7900</v>
      </c>
      <c r="H31" s="4" t="s">
        <v>10</v>
      </c>
      <c r="I31" s="6">
        <v>1751</v>
      </c>
      <c r="J31" s="4" t="s">
        <v>10</v>
      </c>
      <c r="K31" s="4" t="s">
        <v>10</v>
      </c>
      <c r="L31" s="4" t="s">
        <v>10</v>
      </c>
      <c r="M31" s="4" t="s">
        <v>10</v>
      </c>
    </row>
    <row r="32" spans="1:13" x14ac:dyDescent="0.25">
      <c r="A32" s="2" t="s">
        <v>64</v>
      </c>
      <c r="B32" s="4" t="s">
        <v>10</v>
      </c>
      <c r="C32" s="4" t="s">
        <v>10</v>
      </c>
      <c r="D32" s="4" t="s">
        <v>10</v>
      </c>
      <c r="E32" s="6">
        <v>5618</v>
      </c>
      <c r="F32" s="6">
        <v>93897</v>
      </c>
      <c r="G32" s="4" t="s">
        <v>10</v>
      </c>
      <c r="H32" s="4" t="s">
        <v>10</v>
      </c>
      <c r="I32" s="4" t="s">
        <v>10</v>
      </c>
      <c r="J32" s="6">
        <v>42738</v>
      </c>
      <c r="K32" s="6">
        <v>10412</v>
      </c>
      <c r="L32" s="4" t="s">
        <v>10</v>
      </c>
      <c r="M32" s="6">
        <v>10412</v>
      </c>
    </row>
    <row r="33" spans="1:13" x14ac:dyDescent="0.25">
      <c r="A33" s="2" t="s">
        <v>359</v>
      </c>
      <c r="B33" s="4" t="s">
        <v>10</v>
      </c>
      <c r="C33" s="4" t="s">
        <v>10</v>
      </c>
      <c r="D33" s="4" t="s">
        <v>10</v>
      </c>
      <c r="E33" s="4" t="s">
        <v>10</v>
      </c>
      <c r="F33" s="4" t="s">
        <v>10</v>
      </c>
      <c r="G33" s="4" t="s">
        <v>10</v>
      </c>
      <c r="H33" s="4" t="s">
        <v>10</v>
      </c>
      <c r="I33" s="4" t="s">
        <v>10</v>
      </c>
      <c r="J33" s="6">
        <v>39740</v>
      </c>
      <c r="K33" s="4" t="s">
        <v>10</v>
      </c>
      <c r="L33" s="4" t="s">
        <v>10</v>
      </c>
      <c r="M33" s="4" t="s">
        <v>10</v>
      </c>
    </row>
    <row r="34" spans="1:13" x14ac:dyDescent="0.25">
      <c r="A34" s="2" t="s">
        <v>69</v>
      </c>
      <c r="B34" s="4" t="s">
        <v>10</v>
      </c>
      <c r="C34" s="4" t="s">
        <v>10</v>
      </c>
      <c r="D34" s="4" t="s">
        <v>10</v>
      </c>
      <c r="E34" s="4" t="s">
        <v>10</v>
      </c>
      <c r="F34" s="6">
        <v>12000</v>
      </c>
      <c r="G34" s="4" t="s">
        <v>10</v>
      </c>
      <c r="H34" s="4" t="s">
        <v>10</v>
      </c>
      <c r="I34" s="4" t="s">
        <v>10</v>
      </c>
      <c r="J34" s="4" t="s">
        <v>10</v>
      </c>
      <c r="K34" s="4" t="s">
        <v>10</v>
      </c>
      <c r="L34" s="4" t="s">
        <v>10</v>
      </c>
      <c r="M34" s="4" t="s">
        <v>10</v>
      </c>
    </row>
    <row r="35" spans="1:13" x14ac:dyDescent="0.25">
      <c r="A35" s="2" t="s">
        <v>404</v>
      </c>
      <c r="B35" s="4" t="s">
        <v>10</v>
      </c>
      <c r="C35" s="4" t="s">
        <v>10</v>
      </c>
      <c r="D35" s="4" t="s">
        <v>10</v>
      </c>
      <c r="E35" s="4" t="s">
        <v>10</v>
      </c>
      <c r="F35" s="6">
        <v>3243</v>
      </c>
      <c r="G35" s="4" t="s">
        <v>10</v>
      </c>
      <c r="H35" s="4" t="s">
        <v>10</v>
      </c>
      <c r="I35" s="4" t="s">
        <v>10</v>
      </c>
      <c r="J35" s="4" t="s">
        <v>10</v>
      </c>
      <c r="K35" s="4" t="s">
        <v>10</v>
      </c>
      <c r="L35" s="4" t="s">
        <v>10</v>
      </c>
      <c r="M35" s="4" t="s">
        <v>10</v>
      </c>
    </row>
    <row r="36" spans="1:13" x14ac:dyDescent="0.25">
      <c r="A36" s="2" t="s">
        <v>70</v>
      </c>
      <c r="B36" s="4" t="s">
        <v>10</v>
      </c>
      <c r="C36" s="4" t="s">
        <v>10</v>
      </c>
      <c r="D36" s="4" t="s">
        <v>10</v>
      </c>
      <c r="E36" s="6">
        <v>4635</v>
      </c>
      <c r="F36" s="6">
        <v>37623</v>
      </c>
      <c r="G36" s="4" t="s">
        <v>10</v>
      </c>
      <c r="H36" s="4" t="s">
        <v>10</v>
      </c>
      <c r="I36" s="4" t="s">
        <v>10</v>
      </c>
      <c r="J36" s="6">
        <v>49328</v>
      </c>
      <c r="K36" s="4" t="s">
        <v>10</v>
      </c>
      <c r="L36" s="4" t="s">
        <v>10</v>
      </c>
      <c r="M36" s="4" t="s">
        <v>10</v>
      </c>
    </row>
    <row r="37" spans="1:13" x14ac:dyDescent="0.25">
      <c r="A37" s="2" t="s">
        <v>71</v>
      </c>
      <c r="B37" s="4" t="s">
        <v>10</v>
      </c>
      <c r="C37" s="4" t="s">
        <v>10</v>
      </c>
      <c r="D37" s="4" t="s">
        <v>10</v>
      </c>
      <c r="E37" s="6">
        <v>1305362</v>
      </c>
      <c r="F37" s="6">
        <v>739537</v>
      </c>
      <c r="G37" s="6">
        <v>1690555</v>
      </c>
      <c r="H37" s="4" t="s">
        <v>10</v>
      </c>
      <c r="I37" s="6">
        <v>13649</v>
      </c>
      <c r="J37" s="6">
        <v>368959</v>
      </c>
      <c r="K37" s="6">
        <v>553443</v>
      </c>
      <c r="L37" s="6">
        <v>56160</v>
      </c>
      <c r="M37" s="6">
        <v>497283</v>
      </c>
    </row>
    <row r="38" spans="1:13" x14ac:dyDescent="0.25">
      <c r="A38" s="2" t="s">
        <v>360</v>
      </c>
      <c r="B38" s="4" t="s">
        <v>10</v>
      </c>
      <c r="C38" s="4" t="s">
        <v>10</v>
      </c>
      <c r="D38" s="4" t="s">
        <v>10</v>
      </c>
      <c r="E38" s="6">
        <v>155564</v>
      </c>
      <c r="F38" s="6">
        <v>252091</v>
      </c>
      <c r="G38" s="6">
        <v>219077</v>
      </c>
      <c r="H38" s="6">
        <v>219100</v>
      </c>
      <c r="I38" s="6">
        <v>34328</v>
      </c>
      <c r="J38" s="6">
        <v>119152</v>
      </c>
      <c r="K38" s="6">
        <v>79600</v>
      </c>
      <c r="L38" s="6">
        <v>54196</v>
      </c>
      <c r="M38" s="6">
        <v>25404</v>
      </c>
    </row>
    <row r="39" spans="1:13" x14ac:dyDescent="0.25">
      <c r="A39" s="2" t="s">
        <v>361</v>
      </c>
      <c r="B39" s="6">
        <v>60070</v>
      </c>
      <c r="C39" s="6">
        <v>21222</v>
      </c>
      <c r="D39" s="6">
        <v>21222</v>
      </c>
      <c r="E39" s="4" t="s">
        <v>10</v>
      </c>
      <c r="F39" s="4" t="s">
        <v>10</v>
      </c>
      <c r="G39" s="4" t="s">
        <v>10</v>
      </c>
      <c r="H39" s="4" t="s">
        <v>10</v>
      </c>
      <c r="I39" s="4" t="s">
        <v>10</v>
      </c>
      <c r="J39" s="6">
        <v>38848</v>
      </c>
      <c r="K39" s="4" t="s">
        <v>10</v>
      </c>
      <c r="L39" s="4" t="s">
        <v>10</v>
      </c>
      <c r="M39" s="4" t="s">
        <v>10</v>
      </c>
    </row>
    <row r="40" spans="1:13" x14ac:dyDescent="0.25">
      <c r="A40" s="2" t="s">
        <v>362</v>
      </c>
      <c r="B40" s="4" t="s">
        <v>10</v>
      </c>
      <c r="C40" s="4" t="s">
        <v>10</v>
      </c>
      <c r="D40" s="4" t="s">
        <v>10</v>
      </c>
      <c r="E40" s="4" t="s">
        <v>10</v>
      </c>
      <c r="F40" s="4" t="s">
        <v>10</v>
      </c>
      <c r="G40" s="4" t="s">
        <v>10</v>
      </c>
      <c r="H40" s="4" t="s">
        <v>10</v>
      </c>
      <c r="I40" s="4" t="s">
        <v>10</v>
      </c>
      <c r="J40" s="9">
        <v>158000</v>
      </c>
      <c r="K40" s="4" t="s">
        <v>10</v>
      </c>
      <c r="L40" s="4" t="s">
        <v>10</v>
      </c>
      <c r="M40" s="4" t="s">
        <v>10</v>
      </c>
    </row>
  </sheetData>
  <mergeCells count="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1</v>
      </c>
      <c r="B1" s="8" t="s">
        <v>2</v>
      </c>
      <c r="C1" s="8"/>
    </row>
    <row r="2" spans="1:3" ht="30" x14ac:dyDescent="0.25">
      <c r="A2" s="1" t="s">
        <v>38</v>
      </c>
      <c r="B2" s="1" t="s">
        <v>3</v>
      </c>
      <c r="C2" s="1" t="s">
        <v>39</v>
      </c>
    </row>
    <row r="3" spans="1:3" ht="30" x14ac:dyDescent="0.25">
      <c r="A3" s="3" t="s">
        <v>1692</v>
      </c>
      <c r="B3" s="4" t="s">
        <v>10</v>
      </c>
      <c r="C3" s="4" t="s">
        <v>10</v>
      </c>
    </row>
    <row r="4" spans="1:3" ht="30" x14ac:dyDescent="0.25">
      <c r="A4" s="2" t="s">
        <v>1693</v>
      </c>
      <c r="B4" s="9">
        <v>63000</v>
      </c>
      <c r="C4" s="4" t="s">
        <v>73</v>
      </c>
    </row>
    <row r="5" spans="1:3" x14ac:dyDescent="0.25">
      <c r="A5" s="2" t="s">
        <v>1549</v>
      </c>
      <c r="B5" s="4" t="s">
        <v>10</v>
      </c>
      <c r="C5" s="4" t="s">
        <v>10</v>
      </c>
    </row>
    <row r="6" spans="1:3" ht="30" x14ac:dyDescent="0.25">
      <c r="A6" s="3" t="s">
        <v>1692</v>
      </c>
      <c r="B6" s="4" t="s">
        <v>10</v>
      </c>
      <c r="C6" s="4" t="s">
        <v>10</v>
      </c>
    </row>
    <row r="7" spans="1:3" ht="30" x14ac:dyDescent="0.25">
      <c r="A7" s="2" t="s">
        <v>1693</v>
      </c>
      <c r="B7" s="6">
        <v>90000</v>
      </c>
      <c r="C7" s="4" t="s">
        <v>10</v>
      </c>
    </row>
    <row r="8" spans="1:3" ht="30" x14ac:dyDescent="0.25">
      <c r="A8" s="2" t="s">
        <v>1694</v>
      </c>
      <c r="B8" s="4" t="s">
        <v>10</v>
      </c>
      <c r="C8" s="4" t="s">
        <v>10</v>
      </c>
    </row>
    <row r="9" spans="1:3" ht="30" x14ac:dyDescent="0.25">
      <c r="A9" s="3" t="s">
        <v>1692</v>
      </c>
      <c r="B9" s="4" t="s">
        <v>10</v>
      </c>
      <c r="C9" s="4" t="s">
        <v>10</v>
      </c>
    </row>
    <row r="10" spans="1:3" ht="30" x14ac:dyDescent="0.25">
      <c r="A10" s="2" t="s">
        <v>1693</v>
      </c>
      <c r="B10" s="6">
        <v>32900</v>
      </c>
      <c r="C10" s="4" t="s">
        <v>10</v>
      </c>
    </row>
    <row r="11" spans="1:3" ht="30" x14ac:dyDescent="0.25">
      <c r="A11" s="2" t="s">
        <v>1695</v>
      </c>
      <c r="B11" s="4" t="s">
        <v>10</v>
      </c>
      <c r="C11" s="4" t="s">
        <v>10</v>
      </c>
    </row>
    <row r="12" spans="1:3" ht="30" x14ac:dyDescent="0.25">
      <c r="A12" s="3" t="s">
        <v>1692</v>
      </c>
      <c r="B12" s="4" t="s">
        <v>10</v>
      </c>
      <c r="C12" s="4" t="s">
        <v>10</v>
      </c>
    </row>
    <row r="13" spans="1:3" ht="30" x14ac:dyDescent="0.25">
      <c r="A13" s="2" t="s">
        <v>1693</v>
      </c>
      <c r="B13" s="6">
        <v>30100</v>
      </c>
      <c r="C13" s="4" t="s">
        <v>10</v>
      </c>
    </row>
    <row r="14" spans="1:3" ht="30" x14ac:dyDescent="0.25">
      <c r="A14" s="2" t="s">
        <v>1696</v>
      </c>
      <c r="B14" s="4" t="s">
        <v>10</v>
      </c>
      <c r="C14" s="4" t="s">
        <v>10</v>
      </c>
    </row>
    <row r="15" spans="1:3" ht="30" x14ac:dyDescent="0.25">
      <c r="A15" s="3" t="s">
        <v>1692</v>
      </c>
      <c r="B15" s="4" t="s">
        <v>10</v>
      </c>
      <c r="C15" s="4" t="s">
        <v>10</v>
      </c>
    </row>
    <row r="16" spans="1:3" ht="30" x14ac:dyDescent="0.25">
      <c r="A16" s="2" t="s">
        <v>1693</v>
      </c>
      <c r="B16" s="6">
        <v>20000</v>
      </c>
      <c r="C16" s="4" t="s">
        <v>10</v>
      </c>
    </row>
    <row r="17" spans="1:3" ht="30" x14ac:dyDescent="0.25">
      <c r="A17" s="2" t="s">
        <v>1697</v>
      </c>
      <c r="B17" s="4" t="s">
        <v>1698</v>
      </c>
      <c r="C17" s="4" t="s">
        <v>10</v>
      </c>
    </row>
    <row r="18" spans="1:3" x14ac:dyDescent="0.25">
      <c r="A18" s="2" t="s">
        <v>1699</v>
      </c>
      <c r="B18" s="4" t="s">
        <v>10</v>
      </c>
      <c r="C18" s="4" t="s">
        <v>10</v>
      </c>
    </row>
    <row r="19" spans="1:3" ht="30" x14ac:dyDescent="0.25">
      <c r="A19" s="3" t="s">
        <v>1692</v>
      </c>
      <c r="B19" s="4" t="s">
        <v>10</v>
      </c>
      <c r="C19" s="4" t="s">
        <v>10</v>
      </c>
    </row>
    <row r="20" spans="1:3" ht="30" x14ac:dyDescent="0.25">
      <c r="A20" s="2" t="s">
        <v>1693</v>
      </c>
      <c r="B20" s="9">
        <v>7000</v>
      </c>
      <c r="C20" s="4" t="s">
        <v>10</v>
      </c>
    </row>
    <row r="21" spans="1:3" ht="30" x14ac:dyDescent="0.25">
      <c r="A21" s="2" t="s">
        <v>1697</v>
      </c>
      <c r="B21" s="4" t="s">
        <v>1700</v>
      </c>
      <c r="C21" s="4" t="s">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0.5703125" bestFit="1" customWidth="1"/>
    <col min="3" max="6" width="36.5703125" bestFit="1" customWidth="1"/>
    <col min="7" max="7" width="24.85546875" bestFit="1" customWidth="1"/>
    <col min="8" max="8" width="34" bestFit="1" customWidth="1"/>
    <col min="9" max="9" width="36.5703125" bestFit="1" customWidth="1"/>
    <col min="10" max="10" width="27" bestFit="1" customWidth="1"/>
    <col min="11" max="11" width="24.7109375" customWidth="1"/>
    <col min="12" max="12" width="7" customWidth="1"/>
  </cols>
  <sheetData>
    <row r="1" spans="1:12" ht="30" customHeight="1" x14ac:dyDescent="0.25">
      <c r="A1" s="1" t="s">
        <v>155</v>
      </c>
      <c r="B1" s="8" t="s">
        <v>157</v>
      </c>
      <c r="C1" s="8" t="s">
        <v>6</v>
      </c>
      <c r="D1" s="8" t="s">
        <v>85</v>
      </c>
      <c r="E1" s="8" t="s">
        <v>158</v>
      </c>
      <c r="F1" s="8" t="s">
        <v>159</v>
      </c>
      <c r="G1" s="8" t="s">
        <v>160</v>
      </c>
      <c r="H1" s="8" t="s">
        <v>161</v>
      </c>
      <c r="I1" s="8" t="s">
        <v>162</v>
      </c>
      <c r="J1" s="8" t="s">
        <v>163</v>
      </c>
      <c r="K1" s="8" t="s">
        <v>164</v>
      </c>
      <c r="L1" s="8"/>
    </row>
    <row r="2" spans="1:12" x14ac:dyDescent="0.25">
      <c r="A2" s="1" t="s">
        <v>156</v>
      </c>
      <c r="B2" s="8"/>
      <c r="C2" s="8"/>
      <c r="D2" s="8"/>
      <c r="E2" s="8"/>
      <c r="F2" s="8"/>
      <c r="G2" s="8"/>
      <c r="H2" s="8"/>
      <c r="I2" s="8"/>
      <c r="J2" s="8"/>
      <c r="K2" s="8"/>
      <c r="L2" s="8"/>
    </row>
    <row r="3" spans="1:12" ht="30" x14ac:dyDescent="0.25">
      <c r="A3" s="2" t="s">
        <v>165</v>
      </c>
      <c r="B3" s="4" t="s">
        <v>10</v>
      </c>
      <c r="C3" s="9">
        <v>12940</v>
      </c>
      <c r="D3" s="4" t="s">
        <v>10</v>
      </c>
      <c r="E3" s="4" t="s">
        <v>10</v>
      </c>
      <c r="F3" s="4" t="s">
        <v>73</v>
      </c>
      <c r="G3" s="4" t="s">
        <v>10</v>
      </c>
      <c r="H3" s="9">
        <v>667907</v>
      </c>
      <c r="I3" s="9">
        <v>35017</v>
      </c>
      <c r="J3" s="9">
        <v>651143</v>
      </c>
      <c r="K3" s="9">
        <v>267400</v>
      </c>
      <c r="L3" s="4"/>
    </row>
    <row r="4" spans="1:12" x14ac:dyDescent="0.25">
      <c r="A4" s="2" t="s">
        <v>166</v>
      </c>
      <c r="B4" s="4" t="s">
        <v>10</v>
      </c>
      <c r="C4" s="4" t="s">
        <v>10</v>
      </c>
      <c r="D4" s="4" t="s">
        <v>10</v>
      </c>
      <c r="E4" s="4" t="s">
        <v>10</v>
      </c>
      <c r="F4" s="4" t="s">
        <v>10</v>
      </c>
      <c r="G4" s="4" t="s">
        <v>10</v>
      </c>
      <c r="H4" s="4" t="s">
        <v>10</v>
      </c>
      <c r="I4" s="4" t="s">
        <v>10</v>
      </c>
      <c r="J4" s="4" t="s">
        <v>10</v>
      </c>
      <c r="K4" s="6">
        <v>-16200</v>
      </c>
      <c r="L4" s="4"/>
    </row>
    <row r="5" spans="1:12" ht="45" x14ac:dyDescent="0.25">
      <c r="A5" s="2" t="s">
        <v>167</v>
      </c>
      <c r="B5" s="4" t="s">
        <v>10</v>
      </c>
      <c r="C5" s="4" t="s">
        <v>10</v>
      </c>
      <c r="D5" s="4" t="s">
        <v>10</v>
      </c>
      <c r="E5" s="4" t="s">
        <v>10</v>
      </c>
      <c r="F5" s="4" t="s">
        <v>10</v>
      </c>
      <c r="G5" s="4" t="s">
        <v>10</v>
      </c>
      <c r="H5" s="6">
        <v>284983</v>
      </c>
      <c r="I5" s="4" t="s">
        <v>10</v>
      </c>
      <c r="J5" s="4" t="s">
        <v>10</v>
      </c>
      <c r="K5" s="4" t="s">
        <v>10</v>
      </c>
      <c r="L5" s="4"/>
    </row>
    <row r="6" spans="1:12" x14ac:dyDescent="0.25">
      <c r="A6" s="2" t="s">
        <v>168</v>
      </c>
      <c r="B6" s="4" t="s">
        <v>10</v>
      </c>
      <c r="C6" s="4" t="s">
        <v>10</v>
      </c>
      <c r="D6" s="4" t="s">
        <v>10</v>
      </c>
      <c r="E6" s="4">
        <v>750</v>
      </c>
      <c r="F6" s="4">
        <v>-750</v>
      </c>
      <c r="G6" s="4" t="s">
        <v>10</v>
      </c>
      <c r="H6" s="4" t="s">
        <v>10</v>
      </c>
      <c r="I6" s="4" t="s">
        <v>10</v>
      </c>
      <c r="J6" s="4" t="s">
        <v>10</v>
      </c>
      <c r="K6" s="4" t="s">
        <v>10</v>
      </c>
      <c r="L6" s="4"/>
    </row>
    <row r="7" spans="1:12" ht="30" x14ac:dyDescent="0.25">
      <c r="A7" s="2" t="s">
        <v>134</v>
      </c>
      <c r="B7" s="6">
        <v>153693</v>
      </c>
      <c r="C7" s="4" t="s">
        <v>10</v>
      </c>
      <c r="D7" s="4" t="s">
        <v>10</v>
      </c>
      <c r="E7" s="4" t="s">
        <v>10</v>
      </c>
      <c r="F7" s="4" t="s">
        <v>10</v>
      </c>
      <c r="G7" s="4" t="s">
        <v>10</v>
      </c>
      <c r="H7" s="4" t="s">
        <v>10</v>
      </c>
      <c r="I7" s="4" t="s">
        <v>10</v>
      </c>
      <c r="J7" s="6">
        <v>153693</v>
      </c>
      <c r="K7" s="4" t="s">
        <v>10</v>
      </c>
      <c r="L7" s="4"/>
    </row>
    <row r="8" spans="1:12" x14ac:dyDescent="0.25">
      <c r="A8" s="2" t="s">
        <v>169</v>
      </c>
      <c r="B8" s="4" t="s">
        <v>10</v>
      </c>
      <c r="C8" s="4" t="s">
        <v>10</v>
      </c>
      <c r="D8" s="4" t="s">
        <v>10</v>
      </c>
      <c r="E8" s="4" t="s">
        <v>10</v>
      </c>
      <c r="F8" s="4" t="s">
        <v>10</v>
      </c>
      <c r="G8" s="4" t="s">
        <v>10</v>
      </c>
      <c r="H8" s="4" t="s">
        <v>10</v>
      </c>
      <c r="I8" s="4" t="s">
        <v>10</v>
      </c>
      <c r="J8" s="4" t="s">
        <v>10</v>
      </c>
      <c r="K8" s="6">
        <v>-8100</v>
      </c>
      <c r="L8" s="4"/>
    </row>
    <row r="9" spans="1:12" x14ac:dyDescent="0.25">
      <c r="A9" s="2" t="s">
        <v>170</v>
      </c>
      <c r="B9" s="4" t="s">
        <v>10</v>
      </c>
      <c r="C9" s="4">
        <v>674</v>
      </c>
      <c r="D9" s="4" t="s">
        <v>10</v>
      </c>
      <c r="E9" s="6">
        <v>1976</v>
      </c>
      <c r="F9" s="4">
        <v>750</v>
      </c>
      <c r="G9" s="4" t="s">
        <v>10</v>
      </c>
      <c r="H9" s="4" t="s">
        <v>10</v>
      </c>
      <c r="I9" s="4" t="s">
        <v>10</v>
      </c>
      <c r="J9" s="4" t="s">
        <v>10</v>
      </c>
      <c r="K9" s="4" t="s">
        <v>10</v>
      </c>
      <c r="L9" s="4"/>
    </row>
    <row r="10" spans="1:12" ht="30" x14ac:dyDescent="0.25">
      <c r="A10" s="2" t="s">
        <v>171</v>
      </c>
      <c r="B10" s="6">
        <v>-54765</v>
      </c>
      <c r="C10" s="4" t="s">
        <v>10</v>
      </c>
      <c r="D10" s="4" t="s">
        <v>10</v>
      </c>
      <c r="E10" s="4" t="s">
        <v>10</v>
      </c>
      <c r="F10" s="4" t="s">
        <v>10</v>
      </c>
      <c r="G10" s="4" t="s">
        <v>10</v>
      </c>
      <c r="H10" s="4" t="s">
        <v>10</v>
      </c>
      <c r="I10" s="4" t="s">
        <v>10</v>
      </c>
      <c r="J10" s="4" t="s">
        <v>10</v>
      </c>
      <c r="K10" s="6">
        <v>54765</v>
      </c>
      <c r="L10" s="10" t="s">
        <v>172</v>
      </c>
    </row>
    <row r="11" spans="1:12" ht="30" x14ac:dyDescent="0.25">
      <c r="A11" s="2" t="s">
        <v>173</v>
      </c>
      <c r="B11" s="4">
        <v>-903</v>
      </c>
      <c r="C11" s="4" t="s">
        <v>10</v>
      </c>
      <c r="D11" s="4" t="s">
        <v>10</v>
      </c>
      <c r="E11" s="4" t="s">
        <v>10</v>
      </c>
      <c r="F11" s="4" t="s">
        <v>10</v>
      </c>
      <c r="G11" s="4" t="s">
        <v>10</v>
      </c>
      <c r="H11" s="4" t="s">
        <v>10</v>
      </c>
      <c r="I11" s="4">
        <v>-972</v>
      </c>
      <c r="J11" s="4" t="s">
        <v>10</v>
      </c>
      <c r="K11" s="4">
        <v>69</v>
      </c>
      <c r="L11" s="4"/>
    </row>
    <row r="12" spans="1:12" x14ac:dyDescent="0.25">
      <c r="A12" s="2" t="s">
        <v>174</v>
      </c>
      <c r="B12" s="4" t="s">
        <v>10</v>
      </c>
      <c r="C12" s="4">
        <v>51</v>
      </c>
      <c r="D12" s="4" t="s">
        <v>10</v>
      </c>
      <c r="E12" s="4" t="s">
        <v>10</v>
      </c>
      <c r="F12" s="4" t="s">
        <v>10</v>
      </c>
      <c r="G12" s="4" t="s">
        <v>10</v>
      </c>
      <c r="H12" s="4">
        <v>776</v>
      </c>
      <c r="I12" s="4" t="s">
        <v>10</v>
      </c>
      <c r="J12" s="4" t="s">
        <v>10</v>
      </c>
      <c r="K12" s="4" t="s">
        <v>10</v>
      </c>
      <c r="L12" s="4"/>
    </row>
    <row r="13" spans="1:12" ht="30" x14ac:dyDescent="0.25">
      <c r="A13" s="2" t="s">
        <v>149</v>
      </c>
      <c r="B13" s="6">
        <v>-3718</v>
      </c>
      <c r="C13" s="4" t="s">
        <v>10</v>
      </c>
      <c r="D13" s="4" t="s">
        <v>10</v>
      </c>
      <c r="E13" s="4" t="s">
        <v>10</v>
      </c>
      <c r="F13" s="4" t="s">
        <v>10</v>
      </c>
      <c r="G13" s="4" t="s">
        <v>10</v>
      </c>
      <c r="H13" s="4" t="s">
        <v>10</v>
      </c>
      <c r="I13" s="6">
        <v>-3718</v>
      </c>
      <c r="J13" s="4" t="s">
        <v>10</v>
      </c>
      <c r="K13" s="4" t="s">
        <v>10</v>
      </c>
      <c r="L13" s="4"/>
    </row>
    <row r="14" spans="1:12" x14ac:dyDescent="0.25">
      <c r="A14" s="2" t="s">
        <v>175</v>
      </c>
      <c r="B14" s="4" t="s">
        <v>10</v>
      </c>
      <c r="C14" s="4" t="s">
        <v>10</v>
      </c>
      <c r="D14" s="4" t="s">
        <v>10</v>
      </c>
      <c r="E14" s="4" t="s">
        <v>10</v>
      </c>
      <c r="F14" s="4" t="s">
        <v>10</v>
      </c>
      <c r="G14" s="4" t="s">
        <v>10</v>
      </c>
      <c r="H14" s="6">
        <v>2663</v>
      </c>
      <c r="I14" s="4" t="s">
        <v>10</v>
      </c>
      <c r="J14" s="4" t="s">
        <v>10</v>
      </c>
      <c r="K14" s="4" t="s">
        <v>10</v>
      </c>
      <c r="L14" s="4"/>
    </row>
    <row r="15" spans="1:12" ht="30" x14ac:dyDescent="0.25">
      <c r="A15" s="2" t="s">
        <v>176</v>
      </c>
      <c r="B15" s="6">
        <v>-3821</v>
      </c>
      <c r="C15" s="4" t="s">
        <v>10</v>
      </c>
      <c r="D15" s="4" t="s">
        <v>10</v>
      </c>
      <c r="E15" s="4" t="s">
        <v>10</v>
      </c>
      <c r="F15" s="4" t="s">
        <v>10</v>
      </c>
      <c r="G15" s="4" t="s">
        <v>10</v>
      </c>
      <c r="H15" s="4" t="s">
        <v>10</v>
      </c>
      <c r="I15" s="6">
        <v>-3231</v>
      </c>
      <c r="J15" s="4" t="s">
        <v>10</v>
      </c>
      <c r="K15" s="4">
        <v>-589</v>
      </c>
      <c r="L15" s="4"/>
    </row>
    <row r="16" spans="1:12" ht="30" x14ac:dyDescent="0.25">
      <c r="A16" s="2" t="s">
        <v>177</v>
      </c>
      <c r="B16" s="4" t="s">
        <v>10</v>
      </c>
      <c r="C16" s="6">
        <v>13665</v>
      </c>
      <c r="D16" s="6">
        <v>2973</v>
      </c>
      <c r="E16" s="6">
        <v>2726</v>
      </c>
      <c r="F16" s="4" t="s">
        <v>73</v>
      </c>
      <c r="G16" s="6">
        <v>-421559</v>
      </c>
      <c r="H16" s="6">
        <v>956329</v>
      </c>
      <c r="I16" s="6">
        <v>27096</v>
      </c>
      <c r="J16" s="6">
        <v>804836</v>
      </c>
      <c r="K16" s="6">
        <v>297345</v>
      </c>
      <c r="L16" s="4"/>
    </row>
    <row r="17" spans="1:12" x14ac:dyDescent="0.25">
      <c r="A17" s="2" t="s">
        <v>166</v>
      </c>
      <c r="B17" s="4" t="s">
        <v>10</v>
      </c>
      <c r="C17" s="4" t="s">
        <v>10</v>
      </c>
      <c r="D17" s="4" t="s">
        <v>10</v>
      </c>
      <c r="E17" s="4" t="s">
        <v>10</v>
      </c>
      <c r="F17" s="4" t="s">
        <v>10</v>
      </c>
      <c r="G17" s="4" t="s">
        <v>10</v>
      </c>
      <c r="H17" s="4" t="s">
        <v>10</v>
      </c>
      <c r="I17" s="4" t="s">
        <v>10</v>
      </c>
      <c r="J17" s="4" t="s">
        <v>10</v>
      </c>
      <c r="K17" s="6">
        <v>-30245</v>
      </c>
      <c r="L17" s="4"/>
    </row>
    <row r="18" spans="1:12" ht="45" x14ac:dyDescent="0.25">
      <c r="A18" s="2" t="s">
        <v>167</v>
      </c>
      <c r="B18" s="4" t="s">
        <v>10</v>
      </c>
      <c r="C18" s="4" t="s">
        <v>10</v>
      </c>
      <c r="D18" s="4" t="s">
        <v>10</v>
      </c>
      <c r="E18" s="4" t="s">
        <v>10</v>
      </c>
      <c r="F18" s="4" t="s">
        <v>10</v>
      </c>
      <c r="G18" s="4" t="s">
        <v>10</v>
      </c>
      <c r="H18" s="4">
        <v>-872</v>
      </c>
      <c r="I18" s="4" t="s">
        <v>10</v>
      </c>
      <c r="J18" s="4" t="s">
        <v>10</v>
      </c>
      <c r="K18" s="4" t="s">
        <v>10</v>
      </c>
      <c r="L18" s="4"/>
    </row>
    <row r="19" spans="1:12" x14ac:dyDescent="0.25">
      <c r="A19" s="2" t="s">
        <v>168</v>
      </c>
      <c r="B19" s="4" t="s">
        <v>10</v>
      </c>
      <c r="C19" s="4" t="s">
        <v>10</v>
      </c>
      <c r="D19" s="4" t="s">
        <v>10</v>
      </c>
      <c r="E19" s="4" t="s">
        <v>10</v>
      </c>
      <c r="F19" s="4" t="s">
        <v>73</v>
      </c>
      <c r="G19" s="4" t="s">
        <v>10</v>
      </c>
      <c r="H19" s="4" t="s">
        <v>10</v>
      </c>
      <c r="I19" s="4" t="s">
        <v>10</v>
      </c>
      <c r="J19" s="4" t="s">
        <v>10</v>
      </c>
      <c r="K19" s="4" t="s">
        <v>10</v>
      </c>
      <c r="L19" s="4"/>
    </row>
    <row r="20" spans="1:12" ht="30" x14ac:dyDescent="0.25">
      <c r="A20" s="2" t="s">
        <v>134</v>
      </c>
      <c r="B20" s="6">
        <v>168017</v>
      </c>
      <c r="C20" s="4" t="s">
        <v>10</v>
      </c>
      <c r="D20" s="4" t="s">
        <v>10</v>
      </c>
      <c r="E20" s="4" t="s">
        <v>10</v>
      </c>
      <c r="F20" s="4" t="s">
        <v>10</v>
      </c>
      <c r="G20" s="4" t="s">
        <v>10</v>
      </c>
      <c r="H20" s="4" t="s">
        <v>10</v>
      </c>
      <c r="I20" s="4" t="s">
        <v>10</v>
      </c>
      <c r="J20" s="6">
        <v>168017</v>
      </c>
      <c r="K20" s="4" t="s">
        <v>10</v>
      </c>
      <c r="L20" s="4"/>
    </row>
    <row r="21" spans="1:12" x14ac:dyDescent="0.25">
      <c r="A21" s="2" t="s">
        <v>169</v>
      </c>
      <c r="B21" s="4" t="s">
        <v>10</v>
      </c>
      <c r="C21" s="4" t="s">
        <v>10</v>
      </c>
      <c r="D21" s="4" t="s">
        <v>10</v>
      </c>
      <c r="E21" s="4" t="s">
        <v>10</v>
      </c>
      <c r="F21" s="4" t="s">
        <v>10</v>
      </c>
      <c r="G21" s="4" t="s">
        <v>10</v>
      </c>
      <c r="H21" s="4" t="s">
        <v>10</v>
      </c>
      <c r="I21" s="4" t="s">
        <v>10</v>
      </c>
      <c r="J21" s="4" t="s">
        <v>10</v>
      </c>
      <c r="K21" s="6">
        <v>-68987</v>
      </c>
      <c r="L21" s="4"/>
    </row>
    <row r="22" spans="1:12" x14ac:dyDescent="0.25">
      <c r="A22" s="2" t="s">
        <v>170</v>
      </c>
      <c r="B22" s="4" t="s">
        <v>10</v>
      </c>
      <c r="C22" s="4">
        <v>43</v>
      </c>
      <c r="D22" s="4" t="s">
        <v>10</v>
      </c>
      <c r="E22" s="4" t="s">
        <v>10</v>
      </c>
      <c r="F22" s="4" t="s">
        <v>10</v>
      </c>
      <c r="G22" s="4" t="s">
        <v>10</v>
      </c>
      <c r="H22" s="4" t="s">
        <v>10</v>
      </c>
      <c r="I22" s="4" t="s">
        <v>10</v>
      </c>
      <c r="J22" s="4" t="s">
        <v>10</v>
      </c>
      <c r="K22" s="4" t="s">
        <v>10</v>
      </c>
      <c r="L22" s="4"/>
    </row>
    <row r="23" spans="1:12" ht="30" x14ac:dyDescent="0.25">
      <c r="A23" s="2" t="s">
        <v>171</v>
      </c>
      <c r="B23" s="6">
        <v>-23502</v>
      </c>
      <c r="C23" s="4" t="s">
        <v>10</v>
      </c>
      <c r="D23" s="4" t="s">
        <v>10</v>
      </c>
      <c r="E23" s="4" t="s">
        <v>10</v>
      </c>
      <c r="F23" s="4" t="s">
        <v>10</v>
      </c>
      <c r="G23" s="4" t="s">
        <v>10</v>
      </c>
      <c r="H23" s="4" t="s">
        <v>10</v>
      </c>
      <c r="I23" s="4" t="s">
        <v>10</v>
      </c>
      <c r="J23" s="4" t="s">
        <v>10</v>
      </c>
      <c r="K23" s="6">
        <v>23502</v>
      </c>
      <c r="L23" s="10" t="s">
        <v>172</v>
      </c>
    </row>
    <row r="24" spans="1:12" ht="30" x14ac:dyDescent="0.25">
      <c r="A24" s="2" t="s">
        <v>173</v>
      </c>
      <c r="B24" s="6">
        <v>3556</v>
      </c>
      <c r="C24" s="4" t="s">
        <v>10</v>
      </c>
      <c r="D24" s="4" t="s">
        <v>10</v>
      </c>
      <c r="E24" s="4" t="s">
        <v>10</v>
      </c>
      <c r="F24" s="4" t="s">
        <v>10</v>
      </c>
      <c r="G24" s="4" t="s">
        <v>10</v>
      </c>
      <c r="H24" s="4" t="s">
        <v>10</v>
      </c>
      <c r="I24" s="6">
        <v>2205</v>
      </c>
      <c r="J24" s="4" t="s">
        <v>10</v>
      </c>
      <c r="K24" s="6">
        <v>1352</v>
      </c>
      <c r="L24" s="4"/>
    </row>
    <row r="25" spans="1:12" x14ac:dyDescent="0.25">
      <c r="A25" s="2" t="s">
        <v>174</v>
      </c>
      <c r="B25" s="4" t="s">
        <v>10</v>
      </c>
      <c r="C25" s="4">
        <v>44</v>
      </c>
      <c r="D25" s="4" t="s">
        <v>10</v>
      </c>
      <c r="E25" s="4" t="s">
        <v>10</v>
      </c>
      <c r="F25" s="4" t="s">
        <v>10</v>
      </c>
      <c r="G25" s="4" t="s">
        <v>10</v>
      </c>
      <c r="H25" s="4">
        <v>343</v>
      </c>
      <c r="I25" s="4" t="s">
        <v>10</v>
      </c>
      <c r="J25" s="4" t="s">
        <v>10</v>
      </c>
      <c r="K25" s="4" t="s">
        <v>10</v>
      </c>
      <c r="L25" s="4"/>
    </row>
    <row r="26" spans="1:12" ht="30" x14ac:dyDescent="0.25">
      <c r="A26" s="2" t="s">
        <v>149</v>
      </c>
      <c r="B26" s="6">
        <v>-2461</v>
      </c>
      <c r="C26" s="4" t="s">
        <v>10</v>
      </c>
      <c r="D26" s="4" t="s">
        <v>10</v>
      </c>
      <c r="E26" s="4" t="s">
        <v>10</v>
      </c>
      <c r="F26" s="4" t="s">
        <v>10</v>
      </c>
      <c r="G26" s="4" t="s">
        <v>10</v>
      </c>
      <c r="H26" s="4" t="s">
        <v>10</v>
      </c>
      <c r="I26" s="6">
        <v>-2461</v>
      </c>
      <c r="J26" s="4" t="s">
        <v>10</v>
      </c>
      <c r="K26" s="4" t="s">
        <v>10</v>
      </c>
      <c r="L26" s="4"/>
    </row>
    <row r="27" spans="1:12" x14ac:dyDescent="0.25">
      <c r="A27" s="2" t="s">
        <v>175</v>
      </c>
      <c r="B27" s="4" t="s">
        <v>10</v>
      </c>
      <c r="C27" s="4" t="s">
        <v>10</v>
      </c>
      <c r="D27" s="4" t="s">
        <v>10</v>
      </c>
      <c r="E27" s="4" t="s">
        <v>10</v>
      </c>
      <c r="F27" s="4" t="s">
        <v>10</v>
      </c>
      <c r="G27" s="4" t="s">
        <v>10</v>
      </c>
      <c r="H27" s="6">
        <v>2771</v>
      </c>
      <c r="I27" s="4" t="s">
        <v>10</v>
      </c>
      <c r="J27" s="4" t="s">
        <v>10</v>
      </c>
      <c r="K27" s="4" t="s">
        <v>10</v>
      </c>
      <c r="L27" s="4"/>
    </row>
    <row r="28" spans="1:12" ht="30" x14ac:dyDescent="0.25">
      <c r="A28" s="2" t="s">
        <v>176</v>
      </c>
      <c r="B28" s="6">
        <v>-3891</v>
      </c>
      <c r="C28" s="4" t="s">
        <v>10</v>
      </c>
      <c r="D28" s="4" t="s">
        <v>10</v>
      </c>
      <c r="E28" s="4" t="s">
        <v>10</v>
      </c>
      <c r="F28" s="4" t="s">
        <v>10</v>
      </c>
      <c r="G28" s="4" t="s">
        <v>10</v>
      </c>
      <c r="H28" s="4" t="s">
        <v>10</v>
      </c>
      <c r="I28" s="6">
        <v>-2401</v>
      </c>
      <c r="J28" s="4" t="s">
        <v>10</v>
      </c>
      <c r="K28" s="6">
        <v>-1489</v>
      </c>
      <c r="L28" s="4"/>
    </row>
    <row r="29" spans="1:12" ht="30" x14ac:dyDescent="0.25">
      <c r="A29" s="2" t="s">
        <v>178</v>
      </c>
      <c r="B29" s="6">
        <v>1775233</v>
      </c>
      <c r="C29" s="6">
        <v>13752</v>
      </c>
      <c r="D29" s="6">
        <v>2973</v>
      </c>
      <c r="E29" s="6">
        <v>2726</v>
      </c>
      <c r="F29" s="4" t="s">
        <v>73</v>
      </c>
      <c r="G29" s="6">
        <v>-421559</v>
      </c>
      <c r="H29" s="6">
        <v>958571</v>
      </c>
      <c r="I29" s="6">
        <v>24439</v>
      </c>
      <c r="J29" s="6">
        <v>972853</v>
      </c>
      <c r="K29" s="6">
        <v>221478</v>
      </c>
      <c r="L29" s="4"/>
    </row>
    <row r="30" spans="1:12" x14ac:dyDescent="0.25">
      <c r="A30" s="2" t="s">
        <v>166</v>
      </c>
      <c r="B30" s="4" t="s">
        <v>10</v>
      </c>
      <c r="C30" s="4" t="s">
        <v>10</v>
      </c>
      <c r="D30" s="4" t="s">
        <v>10</v>
      </c>
      <c r="E30" s="4" t="s">
        <v>10</v>
      </c>
      <c r="F30" s="4" t="s">
        <v>10</v>
      </c>
      <c r="G30" s="4" t="s">
        <v>10</v>
      </c>
      <c r="H30" s="4" t="s">
        <v>10</v>
      </c>
      <c r="I30" s="4" t="s">
        <v>10</v>
      </c>
      <c r="J30" s="4" t="s">
        <v>10</v>
      </c>
      <c r="K30" s="4" t="s">
        <v>73</v>
      </c>
      <c r="L30" s="4"/>
    </row>
    <row r="31" spans="1:12" ht="45" x14ac:dyDescent="0.25">
      <c r="A31" s="2" t="s">
        <v>167</v>
      </c>
      <c r="B31" s="4" t="s">
        <v>10</v>
      </c>
      <c r="C31" s="4" t="s">
        <v>10</v>
      </c>
      <c r="D31" s="4" t="s">
        <v>10</v>
      </c>
      <c r="E31" s="4" t="s">
        <v>10</v>
      </c>
      <c r="F31" s="4" t="s">
        <v>10</v>
      </c>
      <c r="G31" s="4" t="s">
        <v>10</v>
      </c>
      <c r="H31" s="4">
        <v>650</v>
      </c>
      <c r="I31" s="4" t="s">
        <v>10</v>
      </c>
      <c r="J31" s="4" t="s">
        <v>10</v>
      </c>
      <c r="K31" s="4" t="s">
        <v>10</v>
      </c>
      <c r="L31" s="4"/>
    </row>
    <row r="32" spans="1:12" x14ac:dyDescent="0.25">
      <c r="A32" s="2" t="s">
        <v>168</v>
      </c>
      <c r="B32" s="4" t="s">
        <v>10</v>
      </c>
      <c r="C32" s="4" t="s">
        <v>10</v>
      </c>
      <c r="D32" s="4" t="s">
        <v>10</v>
      </c>
      <c r="E32" s="4" t="s">
        <v>10</v>
      </c>
      <c r="F32" s="4" t="s">
        <v>73</v>
      </c>
      <c r="G32" s="4" t="s">
        <v>10</v>
      </c>
      <c r="H32" s="4" t="s">
        <v>10</v>
      </c>
      <c r="I32" s="4" t="s">
        <v>10</v>
      </c>
      <c r="J32" s="4" t="s">
        <v>10</v>
      </c>
      <c r="K32" s="4" t="s">
        <v>10</v>
      </c>
      <c r="L32" s="4"/>
    </row>
    <row r="33" spans="1:12" ht="30" x14ac:dyDescent="0.25">
      <c r="A33" s="2" t="s">
        <v>134</v>
      </c>
      <c r="B33" s="6">
        <v>208604</v>
      </c>
      <c r="C33" s="4" t="s">
        <v>10</v>
      </c>
      <c r="D33" s="4" t="s">
        <v>10</v>
      </c>
      <c r="E33" s="4" t="s">
        <v>10</v>
      </c>
      <c r="F33" s="4" t="s">
        <v>10</v>
      </c>
      <c r="G33" s="4" t="s">
        <v>10</v>
      </c>
      <c r="H33" s="4" t="s">
        <v>10</v>
      </c>
      <c r="I33" s="4" t="s">
        <v>10</v>
      </c>
      <c r="J33" s="6">
        <v>208604</v>
      </c>
      <c r="K33" s="4" t="s">
        <v>10</v>
      </c>
      <c r="L33" s="4"/>
    </row>
    <row r="34" spans="1:12" x14ac:dyDescent="0.25">
      <c r="A34" s="2" t="s">
        <v>169</v>
      </c>
      <c r="B34" s="4" t="s">
        <v>10</v>
      </c>
      <c r="C34" s="4" t="s">
        <v>10</v>
      </c>
      <c r="D34" s="4" t="s">
        <v>10</v>
      </c>
      <c r="E34" s="4" t="s">
        <v>10</v>
      </c>
      <c r="F34" s="4" t="s">
        <v>10</v>
      </c>
      <c r="G34" s="4" t="s">
        <v>10</v>
      </c>
      <c r="H34" s="4" t="s">
        <v>10</v>
      </c>
      <c r="I34" s="4" t="s">
        <v>10</v>
      </c>
      <c r="J34" s="4" t="s">
        <v>10</v>
      </c>
      <c r="K34" s="6">
        <v>-3908</v>
      </c>
      <c r="L34" s="4"/>
    </row>
    <row r="35" spans="1:12" x14ac:dyDescent="0.25">
      <c r="A35" s="2" t="s">
        <v>170</v>
      </c>
      <c r="B35" s="4" t="s">
        <v>10</v>
      </c>
      <c r="C35" s="4">
        <v>6</v>
      </c>
      <c r="D35" s="4" t="s">
        <v>10</v>
      </c>
      <c r="E35" s="4" t="s">
        <v>10</v>
      </c>
      <c r="F35" s="4" t="s">
        <v>10</v>
      </c>
      <c r="G35" s="4" t="s">
        <v>10</v>
      </c>
      <c r="H35" s="4" t="s">
        <v>10</v>
      </c>
      <c r="I35" s="4" t="s">
        <v>10</v>
      </c>
      <c r="J35" s="4" t="s">
        <v>10</v>
      </c>
      <c r="K35" s="4" t="s">
        <v>10</v>
      </c>
      <c r="L35" s="4"/>
    </row>
    <row r="36" spans="1:12" ht="30" x14ac:dyDescent="0.25">
      <c r="A36" s="2" t="s">
        <v>171</v>
      </c>
      <c r="B36" s="6">
        <v>-15218</v>
      </c>
      <c r="C36" s="4" t="s">
        <v>10</v>
      </c>
      <c r="D36" s="4" t="s">
        <v>10</v>
      </c>
      <c r="E36" s="4" t="s">
        <v>10</v>
      </c>
      <c r="F36" s="4" t="s">
        <v>10</v>
      </c>
      <c r="G36" s="4" t="s">
        <v>10</v>
      </c>
      <c r="H36" s="4" t="s">
        <v>10</v>
      </c>
      <c r="I36" s="4" t="s">
        <v>10</v>
      </c>
      <c r="J36" s="4" t="s">
        <v>10</v>
      </c>
      <c r="K36" s="6">
        <v>11048</v>
      </c>
      <c r="L36" s="10" t="s">
        <v>172</v>
      </c>
    </row>
    <row r="37" spans="1:12" ht="30" x14ac:dyDescent="0.25">
      <c r="A37" s="2" t="s">
        <v>173</v>
      </c>
      <c r="B37" s="6">
        <v>-19473</v>
      </c>
      <c r="C37" s="4" t="s">
        <v>10</v>
      </c>
      <c r="D37" s="4" t="s">
        <v>10</v>
      </c>
      <c r="E37" s="4" t="s">
        <v>10</v>
      </c>
      <c r="F37" s="4" t="s">
        <v>10</v>
      </c>
      <c r="G37" s="4" t="s">
        <v>10</v>
      </c>
      <c r="H37" s="4" t="s">
        <v>10</v>
      </c>
      <c r="I37" s="6">
        <v>-13557</v>
      </c>
      <c r="J37" s="4" t="s">
        <v>10</v>
      </c>
      <c r="K37" s="6">
        <v>-5916</v>
      </c>
      <c r="L37" s="4"/>
    </row>
    <row r="38" spans="1:12" x14ac:dyDescent="0.25">
      <c r="A38" s="2" t="s">
        <v>174</v>
      </c>
      <c r="B38" s="4" t="s">
        <v>10</v>
      </c>
      <c r="C38" s="4">
        <v>45</v>
      </c>
      <c r="D38" s="4" t="s">
        <v>10</v>
      </c>
      <c r="E38" s="4" t="s">
        <v>10</v>
      </c>
      <c r="F38" s="4" t="s">
        <v>10</v>
      </c>
      <c r="G38" s="4" t="s">
        <v>10</v>
      </c>
      <c r="H38" s="4" t="s">
        <v>10</v>
      </c>
      <c r="I38" s="4" t="s">
        <v>10</v>
      </c>
      <c r="J38" s="4" t="s">
        <v>10</v>
      </c>
      <c r="K38" s="4" t="s">
        <v>10</v>
      </c>
      <c r="L38" s="4"/>
    </row>
    <row r="39" spans="1:12" ht="30" x14ac:dyDescent="0.25">
      <c r="A39" s="2" t="s">
        <v>149</v>
      </c>
      <c r="B39" s="6">
        <v>4930</v>
      </c>
      <c r="C39" s="4" t="s">
        <v>10</v>
      </c>
      <c r="D39" s="4" t="s">
        <v>10</v>
      </c>
      <c r="E39" s="4" t="s">
        <v>10</v>
      </c>
      <c r="F39" s="4" t="s">
        <v>10</v>
      </c>
      <c r="G39" s="4" t="s">
        <v>10</v>
      </c>
      <c r="H39" s="4" t="s">
        <v>10</v>
      </c>
      <c r="I39" s="6">
        <v>4930</v>
      </c>
      <c r="J39" s="4" t="s">
        <v>10</v>
      </c>
      <c r="K39" s="4" t="s">
        <v>10</v>
      </c>
      <c r="L39" s="4"/>
    </row>
    <row r="40" spans="1:12" x14ac:dyDescent="0.25">
      <c r="A40" s="2" t="s">
        <v>175</v>
      </c>
      <c r="B40" s="4" t="s">
        <v>10</v>
      </c>
      <c r="C40" s="4" t="s">
        <v>10</v>
      </c>
      <c r="D40" s="4" t="s">
        <v>10</v>
      </c>
      <c r="E40" s="4" t="s">
        <v>10</v>
      </c>
      <c r="F40" s="4" t="s">
        <v>10</v>
      </c>
      <c r="G40" s="4" t="s">
        <v>10</v>
      </c>
      <c r="H40" s="6">
        <v>2924</v>
      </c>
      <c r="I40" s="4" t="s">
        <v>10</v>
      </c>
      <c r="J40" s="4" t="s">
        <v>10</v>
      </c>
      <c r="K40" s="4" t="s">
        <v>10</v>
      </c>
      <c r="L40" s="4"/>
    </row>
    <row r="41" spans="1:12" ht="30" x14ac:dyDescent="0.25">
      <c r="A41" s="2" t="s">
        <v>176</v>
      </c>
      <c r="B41" s="6">
        <v>-2536</v>
      </c>
      <c r="C41" s="4" t="s">
        <v>10</v>
      </c>
      <c r="D41" s="4" t="s">
        <v>10</v>
      </c>
      <c r="E41" s="4" t="s">
        <v>10</v>
      </c>
      <c r="F41" s="4" t="s">
        <v>10</v>
      </c>
      <c r="G41" s="4" t="s">
        <v>10</v>
      </c>
      <c r="H41" s="4" t="s">
        <v>10</v>
      </c>
      <c r="I41" s="6">
        <v>-1834</v>
      </c>
      <c r="J41" s="4" t="s">
        <v>10</v>
      </c>
      <c r="K41" s="4">
        <v>-702</v>
      </c>
      <c r="L41" s="4"/>
    </row>
    <row r="42" spans="1:12" ht="30" x14ac:dyDescent="0.25">
      <c r="A42" s="2" t="s">
        <v>179</v>
      </c>
      <c r="B42" s="9">
        <v>1977523</v>
      </c>
      <c r="C42" s="9">
        <v>13803</v>
      </c>
      <c r="D42" s="9">
        <v>2973</v>
      </c>
      <c r="E42" s="9">
        <v>2726</v>
      </c>
      <c r="F42" s="4" t="s">
        <v>73</v>
      </c>
      <c r="G42" s="9">
        <v>-421559</v>
      </c>
      <c r="H42" s="9">
        <v>962145</v>
      </c>
      <c r="I42" s="9">
        <v>13978</v>
      </c>
      <c r="J42" s="9">
        <v>1181457</v>
      </c>
      <c r="K42" s="9">
        <v>222000</v>
      </c>
      <c r="L42" s="4"/>
    </row>
    <row r="43" spans="1:12" x14ac:dyDescent="0.25">
      <c r="A43" s="11"/>
      <c r="B43" s="11"/>
      <c r="C43" s="11"/>
      <c r="D43" s="11"/>
      <c r="E43" s="11"/>
      <c r="F43" s="11"/>
      <c r="G43" s="11"/>
      <c r="H43" s="11"/>
      <c r="I43" s="11"/>
      <c r="J43" s="11"/>
      <c r="K43" s="11"/>
      <c r="L43" s="11"/>
    </row>
    <row r="44" spans="1:12" ht="15" customHeight="1" x14ac:dyDescent="0.25">
      <c r="A44" s="2" t="s">
        <v>172</v>
      </c>
      <c r="B44" s="12" t="s">
        <v>180</v>
      </c>
      <c r="C44" s="12"/>
      <c r="D44" s="12"/>
      <c r="E44" s="12"/>
      <c r="F44" s="12"/>
      <c r="G44" s="12"/>
      <c r="H44" s="12"/>
      <c r="I44" s="12"/>
      <c r="J44" s="12"/>
      <c r="K44" s="12"/>
      <c r="L44" s="12"/>
    </row>
  </sheetData>
  <mergeCells count="12">
    <mergeCell ref="H1:H2"/>
    <mergeCell ref="I1:I2"/>
    <mergeCell ref="J1:J2"/>
    <mergeCell ref="K1:L2"/>
    <mergeCell ref="A43:L43"/>
    <mergeCell ref="B44:L44"/>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1" t="s">
        <v>1701</v>
      </c>
      <c r="B1" s="8" t="s">
        <v>2</v>
      </c>
      <c r="C1" s="8"/>
    </row>
    <row r="2" spans="1:3" ht="30" x14ac:dyDescent="0.25">
      <c r="A2" s="1" t="s">
        <v>88</v>
      </c>
      <c r="B2" s="1" t="s">
        <v>3</v>
      </c>
      <c r="C2" s="1" t="s">
        <v>39</v>
      </c>
    </row>
    <row r="3" spans="1:3" ht="45" x14ac:dyDescent="0.25">
      <c r="A3" s="3" t="s">
        <v>1702</v>
      </c>
      <c r="B3" s="4" t="s">
        <v>10</v>
      </c>
      <c r="C3" s="4" t="s">
        <v>10</v>
      </c>
    </row>
    <row r="4" spans="1:3" x14ac:dyDescent="0.25">
      <c r="A4" s="2" t="s">
        <v>114</v>
      </c>
      <c r="B4" s="9">
        <v>571882</v>
      </c>
      <c r="C4" s="9">
        <v>725962</v>
      </c>
    </row>
    <row r="5" spans="1:3" x14ac:dyDescent="0.25">
      <c r="A5" s="2" t="s">
        <v>129</v>
      </c>
      <c r="B5" s="6">
        <v>-337701</v>
      </c>
      <c r="C5" s="6">
        <v>-422234</v>
      </c>
    </row>
    <row r="6" spans="1:3" x14ac:dyDescent="0.25">
      <c r="A6" s="2" t="s">
        <v>81</v>
      </c>
      <c r="B6" s="6">
        <v>-22388</v>
      </c>
      <c r="C6" s="6">
        <v>-71473</v>
      </c>
    </row>
    <row r="7" spans="1:3" x14ac:dyDescent="0.25">
      <c r="A7" s="2" t="s">
        <v>430</v>
      </c>
      <c r="B7" s="6">
        <v>211793</v>
      </c>
      <c r="C7" s="6">
        <v>232255</v>
      </c>
    </row>
    <row r="8" spans="1:3" x14ac:dyDescent="0.25">
      <c r="A8" s="2" t="s">
        <v>1703</v>
      </c>
      <c r="B8" s="7">
        <v>12.82</v>
      </c>
      <c r="C8" s="7">
        <v>14.13</v>
      </c>
    </row>
    <row r="9" spans="1:3" ht="30" x14ac:dyDescent="0.25">
      <c r="A9" s="2" t="s">
        <v>1704</v>
      </c>
      <c r="B9" s="7">
        <v>12.68</v>
      </c>
      <c r="C9" s="7">
        <v>13.96</v>
      </c>
    </row>
    <row r="10" spans="1:3" ht="30" x14ac:dyDescent="0.25">
      <c r="A10" s="2" t="s">
        <v>138</v>
      </c>
      <c r="B10" s="6">
        <v>16523369000</v>
      </c>
      <c r="C10" s="6">
        <v>16441461000</v>
      </c>
    </row>
    <row r="11" spans="1:3" ht="30" x14ac:dyDescent="0.25">
      <c r="A11" s="2" t="s">
        <v>139</v>
      </c>
      <c r="B11" s="6">
        <v>16703442000</v>
      </c>
      <c r="C11" s="6">
        <v>16638021000</v>
      </c>
    </row>
    <row r="12" spans="1:3" x14ac:dyDescent="0.25">
      <c r="A12" s="2" t="s">
        <v>1705</v>
      </c>
      <c r="B12" s="4" t="s">
        <v>10</v>
      </c>
      <c r="C12" s="4" t="s">
        <v>10</v>
      </c>
    </row>
    <row r="13" spans="1:3" ht="45" x14ac:dyDescent="0.25">
      <c r="A13" s="3" t="s">
        <v>1702</v>
      </c>
      <c r="B13" s="4" t="s">
        <v>10</v>
      </c>
      <c r="C13" s="4" t="s">
        <v>10</v>
      </c>
    </row>
    <row r="14" spans="1:3" x14ac:dyDescent="0.25">
      <c r="A14" s="2" t="s">
        <v>114</v>
      </c>
      <c r="B14" s="6">
        <v>416570</v>
      </c>
      <c r="C14" s="6">
        <v>163453</v>
      </c>
    </row>
    <row r="15" spans="1:3" x14ac:dyDescent="0.25">
      <c r="A15" s="2" t="s">
        <v>129</v>
      </c>
      <c r="B15" s="6">
        <v>-192748</v>
      </c>
      <c r="C15" s="6">
        <v>28066</v>
      </c>
    </row>
    <row r="16" spans="1:3" x14ac:dyDescent="0.25">
      <c r="A16" s="2" t="s">
        <v>81</v>
      </c>
      <c r="B16" s="6">
        <v>-15218</v>
      </c>
      <c r="C16" s="6">
        <v>-23502</v>
      </c>
    </row>
    <row r="17" spans="1:3" x14ac:dyDescent="0.25">
      <c r="A17" s="2" t="s">
        <v>430</v>
      </c>
      <c r="B17" s="6">
        <v>208604</v>
      </c>
      <c r="C17" s="6">
        <v>168017</v>
      </c>
    </row>
    <row r="18" spans="1:3" x14ac:dyDescent="0.25">
      <c r="A18" s="2" t="s">
        <v>1703</v>
      </c>
      <c r="B18" s="4" t="s">
        <v>10</v>
      </c>
      <c r="C18" s="4" t="s">
        <v>73</v>
      </c>
    </row>
    <row r="19" spans="1:3" ht="30" x14ac:dyDescent="0.25">
      <c r="A19" s="2" t="s">
        <v>1704</v>
      </c>
      <c r="B19" s="4" t="s">
        <v>10</v>
      </c>
      <c r="C19" s="4" t="s">
        <v>73</v>
      </c>
    </row>
    <row r="20" spans="1:3" ht="30" x14ac:dyDescent="0.25">
      <c r="A20" s="2" t="s">
        <v>138</v>
      </c>
      <c r="B20" s="4" t="s">
        <v>10</v>
      </c>
      <c r="C20" s="4" t="s">
        <v>73</v>
      </c>
    </row>
    <row r="21" spans="1:3" ht="30" x14ac:dyDescent="0.25">
      <c r="A21" s="2" t="s">
        <v>139</v>
      </c>
      <c r="B21" s="4" t="s">
        <v>10</v>
      </c>
      <c r="C21" s="4" t="s">
        <v>73</v>
      </c>
    </row>
    <row r="22" spans="1:3" x14ac:dyDescent="0.25">
      <c r="A22" s="2" t="s">
        <v>1549</v>
      </c>
      <c r="B22" s="4" t="s">
        <v>10</v>
      </c>
      <c r="C22" s="4" t="s">
        <v>10</v>
      </c>
    </row>
    <row r="23" spans="1:3" ht="45" x14ac:dyDescent="0.25">
      <c r="A23" s="3" t="s">
        <v>1702</v>
      </c>
      <c r="B23" s="4" t="s">
        <v>10</v>
      </c>
      <c r="C23" s="4" t="s">
        <v>10</v>
      </c>
    </row>
    <row r="24" spans="1:3" x14ac:dyDescent="0.25">
      <c r="A24" s="2" t="s">
        <v>114</v>
      </c>
      <c r="B24" s="6">
        <v>91126</v>
      </c>
      <c r="C24" s="6">
        <v>82343</v>
      </c>
    </row>
    <row r="25" spans="1:3" x14ac:dyDescent="0.25">
      <c r="A25" s="2" t="s">
        <v>129</v>
      </c>
      <c r="B25" s="6">
        <v>-68545</v>
      </c>
      <c r="C25" s="6">
        <v>-52277</v>
      </c>
    </row>
    <row r="26" spans="1:3" x14ac:dyDescent="0.25">
      <c r="A26" s="2" t="s">
        <v>81</v>
      </c>
      <c r="B26" s="4" t="s">
        <v>73</v>
      </c>
      <c r="C26" s="4" t="s">
        <v>73</v>
      </c>
    </row>
    <row r="27" spans="1:3" x14ac:dyDescent="0.25">
      <c r="A27" s="2" t="s">
        <v>430</v>
      </c>
      <c r="B27" s="6">
        <v>22581</v>
      </c>
      <c r="C27" s="6">
        <v>30066</v>
      </c>
    </row>
    <row r="28" spans="1:3" x14ac:dyDescent="0.25">
      <c r="A28" s="2" t="s">
        <v>1703</v>
      </c>
      <c r="B28" s="4" t="s">
        <v>10</v>
      </c>
      <c r="C28" s="4" t="s">
        <v>73</v>
      </c>
    </row>
    <row r="29" spans="1:3" ht="30" x14ac:dyDescent="0.25">
      <c r="A29" s="2" t="s">
        <v>1704</v>
      </c>
      <c r="B29" s="4" t="s">
        <v>10</v>
      </c>
      <c r="C29" s="4" t="s">
        <v>73</v>
      </c>
    </row>
    <row r="30" spans="1:3" ht="30" x14ac:dyDescent="0.25">
      <c r="A30" s="2" t="s">
        <v>138</v>
      </c>
      <c r="B30" s="4" t="s">
        <v>10</v>
      </c>
      <c r="C30" s="4" t="s">
        <v>73</v>
      </c>
    </row>
    <row r="31" spans="1:3" ht="30" x14ac:dyDescent="0.25">
      <c r="A31" s="2" t="s">
        <v>139</v>
      </c>
      <c r="B31" s="4" t="s">
        <v>10</v>
      </c>
      <c r="C31" s="4" t="s">
        <v>73</v>
      </c>
    </row>
    <row r="32" spans="1:3" x14ac:dyDescent="0.25">
      <c r="A32" s="2" t="s">
        <v>1553</v>
      </c>
      <c r="B32" s="4" t="s">
        <v>10</v>
      </c>
      <c r="C32" s="4" t="s">
        <v>10</v>
      </c>
    </row>
    <row r="33" spans="1:3" ht="45" x14ac:dyDescent="0.25">
      <c r="A33" s="3" t="s">
        <v>1702</v>
      </c>
      <c r="B33" s="4" t="s">
        <v>10</v>
      </c>
      <c r="C33" s="4" t="s">
        <v>10</v>
      </c>
    </row>
    <row r="34" spans="1:3" x14ac:dyDescent="0.25">
      <c r="A34" s="2" t="s">
        <v>114</v>
      </c>
      <c r="B34" s="6">
        <v>15911</v>
      </c>
      <c r="C34" s="6">
        <v>199939</v>
      </c>
    </row>
    <row r="35" spans="1:3" x14ac:dyDescent="0.25">
      <c r="A35" s="2" t="s">
        <v>129</v>
      </c>
      <c r="B35" s="6">
        <v>-18783</v>
      </c>
      <c r="C35" s="6">
        <v>-108185</v>
      </c>
    </row>
    <row r="36" spans="1:3" x14ac:dyDescent="0.25">
      <c r="A36" s="2" t="s">
        <v>81</v>
      </c>
      <c r="B36" s="4" t="s">
        <v>73</v>
      </c>
      <c r="C36" s="4" t="s">
        <v>73</v>
      </c>
    </row>
    <row r="37" spans="1:3" x14ac:dyDescent="0.25">
      <c r="A37" s="2" t="s">
        <v>430</v>
      </c>
      <c r="B37" s="6">
        <v>-2872</v>
      </c>
      <c r="C37" s="6">
        <v>91754</v>
      </c>
    </row>
    <row r="38" spans="1:3" x14ac:dyDescent="0.25">
      <c r="A38" s="2" t="s">
        <v>1703</v>
      </c>
      <c r="B38" s="4" t="s">
        <v>10</v>
      </c>
      <c r="C38" s="4" t="s">
        <v>73</v>
      </c>
    </row>
    <row r="39" spans="1:3" ht="30" x14ac:dyDescent="0.25">
      <c r="A39" s="2" t="s">
        <v>1704</v>
      </c>
      <c r="B39" s="4" t="s">
        <v>10</v>
      </c>
      <c r="C39" s="4" t="s">
        <v>73</v>
      </c>
    </row>
    <row r="40" spans="1:3" ht="30" x14ac:dyDescent="0.25">
      <c r="A40" s="2" t="s">
        <v>138</v>
      </c>
      <c r="B40" s="4" t="s">
        <v>10</v>
      </c>
      <c r="C40" s="4" t="s">
        <v>73</v>
      </c>
    </row>
    <row r="41" spans="1:3" ht="30" x14ac:dyDescent="0.25">
      <c r="A41" s="2" t="s">
        <v>139</v>
      </c>
      <c r="B41" s="4" t="s">
        <v>10</v>
      </c>
      <c r="C41" s="4" t="s">
        <v>73</v>
      </c>
    </row>
    <row r="42" spans="1:3" x14ac:dyDescent="0.25">
      <c r="A42" s="2" t="s">
        <v>1554</v>
      </c>
      <c r="B42" s="4" t="s">
        <v>10</v>
      </c>
      <c r="C42" s="4" t="s">
        <v>10</v>
      </c>
    </row>
    <row r="43" spans="1:3" ht="45" x14ac:dyDescent="0.25">
      <c r="A43" s="3" t="s">
        <v>1702</v>
      </c>
      <c r="B43" s="4" t="s">
        <v>10</v>
      </c>
      <c r="C43" s="4" t="s">
        <v>10</v>
      </c>
    </row>
    <row r="44" spans="1:3" x14ac:dyDescent="0.25">
      <c r="A44" s="2" t="s">
        <v>114</v>
      </c>
      <c r="B44" s="6">
        <v>48275</v>
      </c>
      <c r="C44" s="6">
        <v>280227</v>
      </c>
    </row>
    <row r="45" spans="1:3" x14ac:dyDescent="0.25">
      <c r="A45" s="2" t="s">
        <v>129</v>
      </c>
      <c r="B45" s="6">
        <v>-48094</v>
      </c>
      <c r="C45" s="6">
        <v>-267983</v>
      </c>
    </row>
    <row r="46" spans="1:3" x14ac:dyDescent="0.25">
      <c r="A46" s="2" t="s">
        <v>81</v>
      </c>
      <c r="B46" s="4" t="s">
        <v>73</v>
      </c>
      <c r="C46" s="4" t="s">
        <v>73</v>
      </c>
    </row>
    <row r="47" spans="1:3" x14ac:dyDescent="0.25">
      <c r="A47" s="2" t="s">
        <v>430</v>
      </c>
      <c r="B47" s="4">
        <v>181</v>
      </c>
      <c r="C47" s="6">
        <v>12244</v>
      </c>
    </row>
    <row r="48" spans="1:3" x14ac:dyDescent="0.25">
      <c r="A48" s="2" t="s">
        <v>1703</v>
      </c>
      <c r="B48" s="4" t="s">
        <v>10</v>
      </c>
      <c r="C48" s="4" t="s">
        <v>73</v>
      </c>
    </row>
    <row r="49" spans="1:3" ht="30" x14ac:dyDescent="0.25">
      <c r="A49" s="2" t="s">
        <v>1704</v>
      </c>
      <c r="B49" s="4" t="s">
        <v>10</v>
      </c>
      <c r="C49" s="4" t="s">
        <v>73</v>
      </c>
    </row>
    <row r="50" spans="1:3" ht="30" x14ac:dyDescent="0.25">
      <c r="A50" s="2" t="s">
        <v>138</v>
      </c>
      <c r="B50" s="4" t="s">
        <v>10</v>
      </c>
      <c r="C50" s="4" t="s">
        <v>73</v>
      </c>
    </row>
    <row r="51" spans="1:3" ht="30" x14ac:dyDescent="0.25">
      <c r="A51" s="2" t="s">
        <v>139</v>
      </c>
      <c r="B51" s="4" t="s">
        <v>10</v>
      </c>
      <c r="C51" s="4" t="s">
        <v>73</v>
      </c>
    </row>
    <row r="52" spans="1:3" x14ac:dyDescent="0.25">
      <c r="A52" s="2" t="s">
        <v>1706</v>
      </c>
      <c r="B52" s="4" t="s">
        <v>10</v>
      </c>
      <c r="C52" s="4" t="s">
        <v>10</v>
      </c>
    </row>
    <row r="53" spans="1:3" ht="45" x14ac:dyDescent="0.25">
      <c r="A53" s="3" t="s">
        <v>1702</v>
      </c>
      <c r="B53" s="4" t="s">
        <v>10</v>
      </c>
      <c r="C53" s="4" t="s">
        <v>10</v>
      </c>
    </row>
    <row r="54" spans="1:3" x14ac:dyDescent="0.25">
      <c r="A54" s="2" t="s">
        <v>114</v>
      </c>
      <c r="B54" s="4" t="s">
        <v>73</v>
      </c>
      <c r="C54" s="4" t="s">
        <v>73</v>
      </c>
    </row>
    <row r="55" spans="1:3" x14ac:dyDescent="0.25">
      <c r="A55" s="2" t="s">
        <v>129</v>
      </c>
      <c r="B55" s="6">
        <v>-9531</v>
      </c>
      <c r="C55" s="6">
        <v>-21855</v>
      </c>
    </row>
    <row r="56" spans="1:3" x14ac:dyDescent="0.25">
      <c r="A56" s="2" t="s">
        <v>81</v>
      </c>
      <c r="B56" s="6">
        <v>-7170</v>
      </c>
      <c r="C56" s="6">
        <v>-47971</v>
      </c>
    </row>
    <row r="57" spans="1:3" x14ac:dyDescent="0.25">
      <c r="A57" s="2" t="s">
        <v>430</v>
      </c>
      <c r="B57" s="6">
        <v>-16701</v>
      </c>
      <c r="C57" s="6">
        <v>-69826</v>
      </c>
    </row>
    <row r="58" spans="1:3" x14ac:dyDescent="0.25">
      <c r="A58" s="2" t="s">
        <v>1703</v>
      </c>
      <c r="B58" s="4" t="s">
        <v>10</v>
      </c>
      <c r="C58" s="4" t="s">
        <v>73</v>
      </c>
    </row>
    <row r="59" spans="1:3" ht="30" x14ac:dyDescent="0.25">
      <c r="A59" s="2" t="s">
        <v>1704</v>
      </c>
      <c r="B59" s="4" t="s">
        <v>10</v>
      </c>
      <c r="C59" s="4" t="s">
        <v>73</v>
      </c>
    </row>
    <row r="60" spans="1:3" ht="30" x14ac:dyDescent="0.25">
      <c r="A60" s="2" t="s">
        <v>138</v>
      </c>
      <c r="B60" s="4" t="s">
        <v>10</v>
      </c>
      <c r="C60" s="4" t="s">
        <v>73</v>
      </c>
    </row>
    <row r="61" spans="1:3" ht="30" x14ac:dyDescent="0.25">
      <c r="A61" s="2" t="s">
        <v>139</v>
      </c>
      <c r="B61" s="4" t="s">
        <v>10</v>
      </c>
      <c r="C61" s="4" t="s">
        <v>73</v>
      </c>
    </row>
    <row r="62" spans="1:3" ht="30" x14ac:dyDescent="0.25">
      <c r="A62" s="2" t="s">
        <v>1707</v>
      </c>
      <c r="B62" s="4" t="s">
        <v>10</v>
      </c>
      <c r="C62" s="4" t="s">
        <v>10</v>
      </c>
    </row>
    <row r="63" spans="1:3" ht="45" x14ac:dyDescent="0.25">
      <c r="A63" s="3" t="s">
        <v>1702</v>
      </c>
      <c r="B63" s="4" t="s">
        <v>10</v>
      </c>
      <c r="C63" s="4" t="s">
        <v>10</v>
      </c>
    </row>
    <row r="64" spans="1:3" x14ac:dyDescent="0.25">
      <c r="A64" s="2" t="s">
        <v>129</v>
      </c>
      <c r="B64" s="6">
        <v>-4671</v>
      </c>
      <c r="C64" s="6">
        <v>-5250</v>
      </c>
    </row>
    <row r="65" spans="1:3" ht="30" x14ac:dyDescent="0.25">
      <c r="A65" s="2" t="s">
        <v>1708</v>
      </c>
      <c r="B65" s="4" t="s">
        <v>10</v>
      </c>
      <c r="C65" s="4" t="s">
        <v>10</v>
      </c>
    </row>
    <row r="66" spans="1:3" ht="45" x14ac:dyDescent="0.25">
      <c r="A66" s="3" t="s">
        <v>1702</v>
      </c>
      <c r="B66" s="4" t="s">
        <v>10</v>
      </c>
      <c r="C66" s="4" t="s">
        <v>10</v>
      </c>
    </row>
    <row r="67" spans="1:3" x14ac:dyDescent="0.25">
      <c r="A67" s="2" t="s">
        <v>129</v>
      </c>
      <c r="B67" s="6">
        <v>-1329</v>
      </c>
      <c r="C67" s="6">
        <v>-2181</v>
      </c>
    </row>
    <row r="68" spans="1:3" ht="30" x14ac:dyDescent="0.25">
      <c r="A68" s="2" t="s">
        <v>1709</v>
      </c>
      <c r="B68" s="4" t="s">
        <v>10</v>
      </c>
      <c r="C68" s="4" t="s">
        <v>10</v>
      </c>
    </row>
    <row r="69" spans="1:3" ht="45" x14ac:dyDescent="0.25">
      <c r="A69" s="3" t="s">
        <v>1702</v>
      </c>
      <c r="B69" s="4" t="s">
        <v>10</v>
      </c>
      <c r="C69" s="4" t="s">
        <v>10</v>
      </c>
    </row>
    <row r="70" spans="1:3" x14ac:dyDescent="0.25">
      <c r="A70" s="2" t="s">
        <v>129</v>
      </c>
      <c r="B70" s="9">
        <v>-3531</v>
      </c>
      <c r="C70" s="9">
        <v>-1442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0</v>
      </c>
      <c r="B1" s="8" t="s">
        <v>2</v>
      </c>
      <c r="C1" s="8"/>
    </row>
    <row r="2" spans="1:3" ht="30" x14ac:dyDescent="0.25">
      <c r="A2" s="1" t="s">
        <v>38</v>
      </c>
      <c r="B2" s="1" t="s">
        <v>3</v>
      </c>
      <c r="C2" s="1" t="s">
        <v>39</v>
      </c>
    </row>
    <row r="3" spans="1:3" ht="45" x14ac:dyDescent="0.25">
      <c r="A3" s="3" t="s">
        <v>1702</v>
      </c>
      <c r="B3" s="4" t="s">
        <v>10</v>
      </c>
      <c r="C3" s="4" t="s">
        <v>10</v>
      </c>
    </row>
    <row r="4" spans="1:3" x14ac:dyDescent="0.25">
      <c r="A4" s="2" t="s">
        <v>129</v>
      </c>
      <c r="B4" s="9">
        <v>-337701</v>
      </c>
      <c r="C4" s="9">
        <v>-422234</v>
      </c>
    </row>
    <row r="5" spans="1:3" x14ac:dyDescent="0.25">
      <c r="A5" s="2" t="s">
        <v>1549</v>
      </c>
      <c r="B5" s="4" t="s">
        <v>10</v>
      </c>
      <c r="C5" s="4" t="s">
        <v>10</v>
      </c>
    </row>
    <row r="6" spans="1:3" ht="45" x14ac:dyDescent="0.25">
      <c r="A6" s="3" t="s">
        <v>1702</v>
      </c>
      <c r="B6" s="4" t="s">
        <v>10</v>
      </c>
      <c r="C6" s="4" t="s">
        <v>10</v>
      </c>
    </row>
    <row r="7" spans="1:3" x14ac:dyDescent="0.25">
      <c r="A7" s="2" t="s">
        <v>129</v>
      </c>
      <c r="B7" s="6">
        <v>-68545</v>
      </c>
      <c r="C7" s="6">
        <v>-52277</v>
      </c>
    </row>
    <row r="8" spans="1:3" x14ac:dyDescent="0.25">
      <c r="A8" s="2" t="s">
        <v>1553</v>
      </c>
      <c r="B8" s="4" t="s">
        <v>10</v>
      </c>
      <c r="C8" s="4" t="s">
        <v>10</v>
      </c>
    </row>
    <row r="9" spans="1:3" ht="45" x14ac:dyDescent="0.25">
      <c r="A9" s="3" t="s">
        <v>1702</v>
      </c>
      <c r="B9" s="4" t="s">
        <v>10</v>
      </c>
      <c r="C9" s="4" t="s">
        <v>10</v>
      </c>
    </row>
    <row r="10" spans="1:3" x14ac:dyDescent="0.25">
      <c r="A10" s="2" t="s">
        <v>129</v>
      </c>
      <c r="B10" s="6">
        <v>-18783</v>
      </c>
      <c r="C10" s="6">
        <v>-108185</v>
      </c>
    </row>
    <row r="11" spans="1:3" x14ac:dyDescent="0.25">
      <c r="A11" s="2" t="s">
        <v>1554</v>
      </c>
      <c r="B11" s="4" t="s">
        <v>10</v>
      </c>
      <c r="C11" s="4" t="s">
        <v>10</v>
      </c>
    </row>
    <row r="12" spans="1:3" ht="45" x14ac:dyDescent="0.25">
      <c r="A12" s="3" t="s">
        <v>1702</v>
      </c>
      <c r="B12" s="4" t="s">
        <v>10</v>
      </c>
      <c r="C12" s="4" t="s">
        <v>10</v>
      </c>
    </row>
    <row r="13" spans="1:3" x14ac:dyDescent="0.25">
      <c r="A13" s="2" t="s">
        <v>129</v>
      </c>
      <c r="B13" s="6">
        <v>-48094</v>
      </c>
      <c r="C13" s="6">
        <v>-267983</v>
      </c>
    </row>
    <row r="14" spans="1:3" x14ac:dyDescent="0.25">
      <c r="A14" s="2" t="s">
        <v>1706</v>
      </c>
      <c r="B14" s="4" t="s">
        <v>10</v>
      </c>
      <c r="C14" s="4" t="s">
        <v>10</v>
      </c>
    </row>
    <row r="15" spans="1:3" ht="45" x14ac:dyDescent="0.25">
      <c r="A15" s="3" t="s">
        <v>1702</v>
      </c>
      <c r="B15" s="4" t="s">
        <v>10</v>
      </c>
      <c r="C15" s="4" t="s">
        <v>10</v>
      </c>
    </row>
    <row r="16" spans="1:3" x14ac:dyDescent="0.25">
      <c r="A16" s="2" t="s">
        <v>129</v>
      </c>
      <c r="B16" s="6">
        <v>-9531</v>
      </c>
      <c r="C16" s="6">
        <v>-21855</v>
      </c>
    </row>
    <row r="17" spans="1:3" ht="30" x14ac:dyDescent="0.25">
      <c r="A17" s="2" t="s">
        <v>1711</v>
      </c>
      <c r="B17" s="4" t="s">
        <v>10</v>
      </c>
      <c r="C17" s="4" t="s">
        <v>10</v>
      </c>
    </row>
    <row r="18" spans="1:3" ht="45" x14ac:dyDescent="0.25">
      <c r="A18" s="3" t="s">
        <v>1702</v>
      </c>
      <c r="B18" s="4" t="s">
        <v>10</v>
      </c>
      <c r="C18" s="4" t="s">
        <v>10</v>
      </c>
    </row>
    <row r="19" spans="1:3" x14ac:dyDescent="0.25">
      <c r="A19" s="2" t="s">
        <v>129</v>
      </c>
      <c r="B19" s="6">
        <v>-7170</v>
      </c>
      <c r="C19" s="6">
        <v>-47971</v>
      </c>
    </row>
    <row r="20" spans="1:3" ht="30" x14ac:dyDescent="0.25">
      <c r="A20" s="2" t="s">
        <v>1707</v>
      </c>
      <c r="B20" s="4" t="s">
        <v>10</v>
      </c>
      <c r="C20" s="4" t="s">
        <v>10</v>
      </c>
    </row>
    <row r="21" spans="1:3" ht="45" x14ac:dyDescent="0.25">
      <c r="A21" s="3" t="s">
        <v>1702</v>
      </c>
      <c r="B21" s="4" t="s">
        <v>10</v>
      </c>
      <c r="C21" s="4" t="s">
        <v>10</v>
      </c>
    </row>
    <row r="22" spans="1:3" x14ac:dyDescent="0.25">
      <c r="A22" s="2" t="s">
        <v>129</v>
      </c>
      <c r="B22" s="6">
        <v>-4671</v>
      </c>
      <c r="C22" s="6">
        <v>-5250</v>
      </c>
    </row>
    <row r="23" spans="1:3" ht="45" x14ac:dyDescent="0.25">
      <c r="A23" s="2" t="s">
        <v>1712</v>
      </c>
      <c r="B23" s="4" t="s">
        <v>10</v>
      </c>
      <c r="C23" s="4" t="s">
        <v>10</v>
      </c>
    </row>
    <row r="24" spans="1:3" ht="45" x14ac:dyDescent="0.25">
      <c r="A24" s="3" t="s">
        <v>1702</v>
      </c>
      <c r="B24" s="4" t="s">
        <v>10</v>
      </c>
      <c r="C24" s="4" t="s">
        <v>10</v>
      </c>
    </row>
    <row r="25" spans="1:3" x14ac:dyDescent="0.25">
      <c r="A25" s="2" t="s">
        <v>129</v>
      </c>
      <c r="B25" s="6">
        <v>-8406</v>
      </c>
      <c r="C25" s="6">
        <v>-11400</v>
      </c>
    </row>
    <row r="26" spans="1:3" ht="30" x14ac:dyDescent="0.25">
      <c r="A26" s="2" t="s">
        <v>1708</v>
      </c>
      <c r="B26" s="4" t="s">
        <v>10</v>
      </c>
      <c r="C26" s="4" t="s">
        <v>10</v>
      </c>
    </row>
    <row r="27" spans="1:3" ht="45" x14ac:dyDescent="0.25">
      <c r="A27" s="3" t="s">
        <v>1702</v>
      </c>
      <c r="B27" s="4" t="s">
        <v>10</v>
      </c>
      <c r="C27" s="4" t="s">
        <v>10</v>
      </c>
    </row>
    <row r="28" spans="1:3" x14ac:dyDescent="0.25">
      <c r="A28" s="2" t="s">
        <v>129</v>
      </c>
      <c r="B28" s="6">
        <v>-1329</v>
      </c>
      <c r="C28" s="6">
        <v>-2181</v>
      </c>
    </row>
    <row r="29" spans="1:3" ht="45" x14ac:dyDescent="0.25">
      <c r="A29" s="2" t="s">
        <v>1713</v>
      </c>
      <c r="B29" s="4" t="s">
        <v>10</v>
      </c>
      <c r="C29" s="4" t="s">
        <v>10</v>
      </c>
    </row>
    <row r="30" spans="1:3" ht="45" x14ac:dyDescent="0.25">
      <c r="A30" s="3" t="s">
        <v>1702</v>
      </c>
      <c r="B30" s="4" t="s">
        <v>10</v>
      </c>
      <c r="C30" s="4" t="s">
        <v>10</v>
      </c>
    </row>
    <row r="31" spans="1:3" x14ac:dyDescent="0.25">
      <c r="A31" s="2" t="s">
        <v>129</v>
      </c>
      <c r="B31" s="6">
        <v>1236</v>
      </c>
      <c r="C31" s="6">
        <v>-36571</v>
      </c>
    </row>
    <row r="32" spans="1:3" ht="30" x14ac:dyDescent="0.25">
      <c r="A32" s="2" t="s">
        <v>1709</v>
      </c>
      <c r="B32" s="4" t="s">
        <v>10</v>
      </c>
      <c r="C32" s="4" t="s">
        <v>10</v>
      </c>
    </row>
    <row r="33" spans="1:3" ht="45" x14ac:dyDescent="0.25">
      <c r="A33" s="3" t="s">
        <v>1702</v>
      </c>
      <c r="B33" s="4" t="s">
        <v>10</v>
      </c>
      <c r="C33" s="4" t="s">
        <v>10</v>
      </c>
    </row>
    <row r="34" spans="1:3" x14ac:dyDescent="0.25">
      <c r="A34" s="2" t="s">
        <v>129</v>
      </c>
      <c r="B34" s="6">
        <v>-3531</v>
      </c>
      <c r="C34" s="6">
        <v>-14424</v>
      </c>
    </row>
    <row r="35" spans="1:3" ht="45" x14ac:dyDescent="0.25">
      <c r="A35" s="2" t="s">
        <v>1714</v>
      </c>
      <c r="B35" s="4" t="s">
        <v>10</v>
      </c>
      <c r="C35" s="4" t="s">
        <v>10</v>
      </c>
    </row>
    <row r="36" spans="1:3" ht="45" x14ac:dyDescent="0.25">
      <c r="A36" s="3" t="s">
        <v>1702</v>
      </c>
      <c r="B36" s="4" t="s">
        <v>10</v>
      </c>
      <c r="C36" s="4" t="s">
        <v>10</v>
      </c>
    </row>
    <row r="37" spans="1:3" x14ac:dyDescent="0.25">
      <c r="A37" s="2" t="s">
        <v>129</v>
      </c>
      <c r="B37" s="4" t="s">
        <v>73</v>
      </c>
      <c r="C37" s="4" t="s">
        <v>73</v>
      </c>
    </row>
    <row r="38" spans="1:3" ht="30" x14ac:dyDescent="0.25">
      <c r="A38" s="2" t="s">
        <v>1715</v>
      </c>
      <c r="B38" s="4" t="s">
        <v>10</v>
      </c>
      <c r="C38" s="4" t="s">
        <v>10</v>
      </c>
    </row>
    <row r="39" spans="1:3" ht="45" x14ac:dyDescent="0.25">
      <c r="A39" s="3" t="s">
        <v>1702</v>
      </c>
      <c r="B39" s="4" t="s">
        <v>10</v>
      </c>
      <c r="C39" s="4" t="s">
        <v>10</v>
      </c>
    </row>
    <row r="40" spans="1:3" x14ac:dyDescent="0.25">
      <c r="A40" s="2" t="s">
        <v>129</v>
      </c>
      <c r="B40" s="6">
        <v>-4658</v>
      </c>
      <c r="C40" s="6">
        <v>-7766</v>
      </c>
    </row>
    <row r="41" spans="1:3" ht="45" x14ac:dyDescent="0.25">
      <c r="A41" s="2" t="s">
        <v>1716</v>
      </c>
      <c r="B41" s="4" t="s">
        <v>10</v>
      </c>
      <c r="C41" s="4" t="s">
        <v>10</v>
      </c>
    </row>
    <row r="42" spans="1:3" ht="45" x14ac:dyDescent="0.25">
      <c r="A42" s="3" t="s">
        <v>1702</v>
      </c>
      <c r="B42" s="4" t="s">
        <v>10</v>
      </c>
      <c r="C42" s="4" t="s">
        <v>10</v>
      </c>
    </row>
    <row r="43" spans="1:3" x14ac:dyDescent="0.25">
      <c r="A43" s="2" t="s">
        <v>129</v>
      </c>
      <c r="B43" s="6">
        <v>-3105</v>
      </c>
      <c r="C43" s="6">
        <v>-3685</v>
      </c>
    </row>
    <row r="44" spans="1:3" ht="45" x14ac:dyDescent="0.25">
      <c r="A44" s="2" t="s">
        <v>1717</v>
      </c>
      <c r="B44" s="4" t="s">
        <v>10</v>
      </c>
      <c r="C44" s="4" t="s">
        <v>10</v>
      </c>
    </row>
    <row r="45" spans="1:3" ht="45" x14ac:dyDescent="0.25">
      <c r="A45" s="3" t="s">
        <v>1702</v>
      </c>
      <c r="B45" s="4" t="s">
        <v>10</v>
      </c>
      <c r="C45" s="4" t="s">
        <v>10</v>
      </c>
    </row>
    <row r="46" spans="1:3" x14ac:dyDescent="0.25">
      <c r="A46" s="2" t="s">
        <v>129</v>
      </c>
      <c r="B46" s="6">
        <v>-1111</v>
      </c>
      <c r="C46" s="6">
        <v>-1854</v>
      </c>
    </row>
    <row r="47" spans="1:3" ht="45" x14ac:dyDescent="0.25">
      <c r="A47" s="2" t="s">
        <v>1718</v>
      </c>
      <c r="B47" s="4" t="s">
        <v>10</v>
      </c>
      <c r="C47" s="4" t="s">
        <v>10</v>
      </c>
    </row>
    <row r="48" spans="1:3" ht="45" x14ac:dyDescent="0.25">
      <c r="A48" s="3" t="s">
        <v>1702</v>
      </c>
      <c r="B48" s="4" t="s">
        <v>10</v>
      </c>
      <c r="C48" s="4" t="s">
        <v>10</v>
      </c>
    </row>
    <row r="49" spans="1:3" x14ac:dyDescent="0.25">
      <c r="A49" s="2" t="s">
        <v>129</v>
      </c>
      <c r="B49" s="4">
        <v>-442</v>
      </c>
      <c r="C49" s="6">
        <v>-2227</v>
      </c>
    </row>
    <row r="50" spans="1:3" ht="30" x14ac:dyDescent="0.25">
      <c r="A50" s="2" t="s">
        <v>1719</v>
      </c>
      <c r="B50" s="4" t="s">
        <v>10</v>
      </c>
      <c r="C50" s="4" t="s">
        <v>10</v>
      </c>
    </row>
    <row r="51" spans="1:3" ht="45" x14ac:dyDescent="0.25">
      <c r="A51" s="3" t="s">
        <v>1702</v>
      </c>
      <c r="B51" s="4" t="s">
        <v>10</v>
      </c>
      <c r="C51" s="4" t="s">
        <v>10</v>
      </c>
    </row>
    <row r="52" spans="1:3" x14ac:dyDescent="0.25">
      <c r="A52" s="2" t="s">
        <v>129</v>
      </c>
      <c r="B52" s="6">
        <v>-5076</v>
      </c>
      <c r="C52" s="6">
        <v>-13660</v>
      </c>
    </row>
    <row r="53" spans="1:3" ht="45" x14ac:dyDescent="0.25">
      <c r="A53" s="2" t="s">
        <v>1720</v>
      </c>
      <c r="B53" s="4" t="s">
        <v>10</v>
      </c>
      <c r="C53" s="4" t="s">
        <v>10</v>
      </c>
    </row>
    <row r="54" spans="1:3" ht="45" x14ac:dyDescent="0.25">
      <c r="A54" s="3" t="s">
        <v>1702</v>
      </c>
      <c r="B54" s="4" t="s">
        <v>10</v>
      </c>
      <c r="C54" s="4" t="s">
        <v>10</v>
      </c>
    </row>
    <row r="55" spans="1:3" x14ac:dyDescent="0.25">
      <c r="A55" s="2" t="s">
        <v>129</v>
      </c>
      <c r="B55" s="6">
        <v>-2033</v>
      </c>
      <c r="C55" s="6">
        <v>-2033</v>
      </c>
    </row>
    <row r="56" spans="1:3" ht="45" x14ac:dyDescent="0.25">
      <c r="A56" s="2" t="s">
        <v>1721</v>
      </c>
      <c r="B56" s="4" t="s">
        <v>10</v>
      </c>
      <c r="C56" s="4" t="s">
        <v>10</v>
      </c>
    </row>
    <row r="57" spans="1:3" ht="45" x14ac:dyDescent="0.25">
      <c r="A57" s="3" t="s">
        <v>1702</v>
      </c>
      <c r="B57" s="4" t="s">
        <v>10</v>
      </c>
      <c r="C57" s="4" t="s">
        <v>10</v>
      </c>
    </row>
    <row r="58" spans="1:3" x14ac:dyDescent="0.25">
      <c r="A58" s="2" t="s">
        <v>129</v>
      </c>
      <c r="B58" s="4">
        <v>-218</v>
      </c>
      <c r="C58" s="4">
        <v>-327</v>
      </c>
    </row>
    <row r="59" spans="1:3" ht="45" x14ac:dyDescent="0.25">
      <c r="A59" s="2" t="s">
        <v>1722</v>
      </c>
      <c r="B59" s="4" t="s">
        <v>10</v>
      </c>
      <c r="C59" s="4" t="s">
        <v>10</v>
      </c>
    </row>
    <row r="60" spans="1:3" ht="45" x14ac:dyDescent="0.25">
      <c r="A60" s="3" t="s">
        <v>1702</v>
      </c>
      <c r="B60" s="4" t="s">
        <v>10</v>
      </c>
      <c r="C60" s="4" t="s">
        <v>10</v>
      </c>
    </row>
    <row r="61" spans="1:3" x14ac:dyDescent="0.25">
      <c r="A61" s="2" t="s">
        <v>129</v>
      </c>
      <c r="B61" s="6">
        <v>-2825</v>
      </c>
      <c r="C61" s="6">
        <v>-11300</v>
      </c>
    </row>
    <row r="62" spans="1:3" ht="30" x14ac:dyDescent="0.25">
      <c r="A62" s="2" t="s">
        <v>1723</v>
      </c>
      <c r="B62" s="4" t="s">
        <v>10</v>
      </c>
      <c r="C62" s="4" t="s">
        <v>10</v>
      </c>
    </row>
    <row r="63" spans="1:3" ht="45" x14ac:dyDescent="0.25">
      <c r="A63" s="3" t="s">
        <v>1702</v>
      </c>
      <c r="B63" s="4" t="s">
        <v>10</v>
      </c>
      <c r="C63" s="4" t="s">
        <v>10</v>
      </c>
    </row>
    <row r="64" spans="1:3" x14ac:dyDescent="0.25">
      <c r="A64" s="2" t="s">
        <v>129</v>
      </c>
      <c r="B64" s="6">
        <v>-2166</v>
      </c>
      <c r="C64" s="4" t="s">
        <v>10</v>
      </c>
    </row>
    <row r="65" spans="1:3" ht="45" x14ac:dyDescent="0.25">
      <c r="A65" s="2" t="s">
        <v>1724</v>
      </c>
      <c r="B65" s="4" t="s">
        <v>10</v>
      </c>
      <c r="C65" s="4" t="s">
        <v>10</v>
      </c>
    </row>
    <row r="66" spans="1:3" ht="45" x14ac:dyDescent="0.25">
      <c r="A66" s="3" t="s">
        <v>1702</v>
      </c>
      <c r="B66" s="4" t="s">
        <v>10</v>
      </c>
      <c r="C66" s="4" t="s">
        <v>10</v>
      </c>
    </row>
    <row r="67" spans="1:3" x14ac:dyDescent="0.25">
      <c r="A67" s="2" t="s">
        <v>129</v>
      </c>
      <c r="B67" s="4" t="s">
        <v>73</v>
      </c>
      <c r="C67" s="4" t="s">
        <v>10</v>
      </c>
    </row>
    <row r="68" spans="1:3" ht="45" x14ac:dyDescent="0.25">
      <c r="A68" s="2" t="s">
        <v>1725</v>
      </c>
      <c r="B68" s="4" t="s">
        <v>10</v>
      </c>
      <c r="C68" s="4" t="s">
        <v>10</v>
      </c>
    </row>
    <row r="69" spans="1:3" ht="45" x14ac:dyDescent="0.25">
      <c r="A69" s="3" t="s">
        <v>1702</v>
      </c>
      <c r="B69" s="4" t="s">
        <v>10</v>
      </c>
      <c r="C69" s="4" t="s">
        <v>10</v>
      </c>
    </row>
    <row r="70" spans="1:3" x14ac:dyDescent="0.25">
      <c r="A70" s="2" t="s">
        <v>129</v>
      </c>
      <c r="B70" s="4" t="s">
        <v>73</v>
      </c>
      <c r="C70" s="4" t="s">
        <v>10</v>
      </c>
    </row>
    <row r="71" spans="1:3" ht="45" x14ac:dyDescent="0.25">
      <c r="A71" s="2" t="s">
        <v>1726</v>
      </c>
      <c r="B71" s="4" t="s">
        <v>10</v>
      </c>
      <c r="C71" s="4" t="s">
        <v>10</v>
      </c>
    </row>
    <row r="72" spans="1:3" ht="45" x14ac:dyDescent="0.25">
      <c r="A72" s="3" t="s">
        <v>1702</v>
      </c>
      <c r="B72" s="4" t="s">
        <v>10</v>
      </c>
      <c r="C72" s="4" t="s">
        <v>10</v>
      </c>
    </row>
    <row r="73" spans="1:3" x14ac:dyDescent="0.25">
      <c r="A73" s="2" t="s">
        <v>129</v>
      </c>
      <c r="B73" s="6">
        <v>-2166</v>
      </c>
      <c r="C73" s="4" t="s">
        <v>10</v>
      </c>
    </row>
    <row r="74" spans="1:3" ht="30" x14ac:dyDescent="0.25">
      <c r="A74" s="2" t="s">
        <v>1727</v>
      </c>
      <c r="B74" s="4" t="s">
        <v>10</v>
      </c>
      <c r="C74" s="4" t="s">
        <v>10</v>
      </c>
    </row>
    <row r="75" spans="1:3" ht="45" x14ac:dyDescent="0.25">
      <c r="A75" s="3" t="s">
        <v>1702</v>
      </c>
      <c r="B75" s="4" t="s">
        <v>10</v>
      </c>
      <c r="C75" s="4" t="s">
        <v>10</v>
      </c>
    </row>
    <row r="76" spans="1:3" x14ac:dyDescent="0.25">
      <c r="A76" s="2" t="s">
        <v>129</v>
      </c>
      <c r="B76" s="6">
        <v>2369</v>
      </c>
      <c r="C76" s="6">
        <v>8235</v>
      </c>
    </row>
    <row r="77" spans="1:3" ht="45" x14ac:dyDescent="0.25">
      <c r="A77" s="2" t="s">
        <v>1728</v>
      </c>
      <c r="B77" s="4" t="s">
        <v>10</v>
      </c>
      <c r="C77" s="4" t="s">
        <v>10</v>
      </c>
    </row>
    <row r="78" spans="1:3" ht="45" x14ac:dyDescent="0.25">
      <c r="A78" s="3" t="s">
        <v>1702</v>
      </c>
      <c r="B78" s="4" t="s">
        <v>10</v>
      </c>
      <c r="C78" s="4" t="s">
        <v>10</v>
      </c>
    </row>
    <row r="79" spans="1:3" x14ac:dyDescent="0.25">
      <c r="A79" s="2" t="s">
        <v>129</v>
      </c>
      <c r="B79" s="4">
        <v>467</v>
      </c>
      <c r="C79" s="4">
        <v>468</v>
      </c>
    </row>
    <row r="80" spans="1:3" ht="45" x14ac:dyDescent="0.25">
      <c r="A80" s="2" t="s">
        <v>1729</v>
      </c>
      <c r="B80" s="4" t="s">
        <v>10</v>
      </c>
      <c r="C80" s="4" t="s">
        <v>10</v>
      </c>
    </row>
    <row r="81" spans="1:3" ht="45" x14ac:dyDescent="0.25">
      <c r="A81" s="3" t="s">
        <v>1702</v>
      </c>
      <c r="B81" s="4" t="s">
        <v>10</v>
      </c>
      <c r="C81" s="4" t="s">
        <v>10</v>
      </c>
    </row>
    <row r="82" spans="1:3" x14ac:dyDescent="0.25">
      <c r="A82" s="2" t="s">
        <v>129</v>
      </c>
      <c r="B82" s="4" t="s">
        <v>73</v>
      </c>
      <c r="C82" s="4" t="s">
        <v>73</v>
      </c>
    </row>
    <row r="83" spans="1:3" ht="45" x14ac:dyDescent="0.25">
      <c r="A83" s="2" t="s">
        <v>1730</v>
      </c>
      <c r="B83" s="4" t="s">
        <v>10</v>
      </c>
      <c r="C83" s="4" t="s">
        <v>10</v>
      </c>
    </row>
    <row r="84" spans="1:3" ht="45" x14ac:dyDescent="0.25">
      <c r="A84" s="3" t="s">
        <v>1702</v>
      </c>
      <c r="B84" s="4" t="s">
        <v>10</v>
      </c>
      <c r="C84" s="4" t="s">
        <v>10</v>
      </c>
    </row>
    <row r="85" spans="1:3" x14ac:dyDescent="0.25">
      <c r="A85" s="2" t="s">
        <v>129</v>
      </c>
      <c r="B85" s="6">
        <v>1902</v>
      </c>
      <c r="C85" s="6">
        <v>7767</v>
      </c>
    </row>
    <row r="86" spans="1:3" ht="45" x14ac:dyDescent="0.25">
      <c r="A86" s="2" t="s">
        <v>1731</v>
      </c>
      <c r="B86" s="4" t="s">
        <v>10</v>
      </c>
      <c r="C86" s="4" t="s">
        <v>10</v>
      </c>
    </row>
    <row r="87" spans="1:3" ht="45" x14ac:dyDescent="0.25">
      <c r="A87" s="3" t="s">
        <v>1702</v>
      </c>
      <c r="B87" s="4" t="s">
        <v>10</v>
      </c>
      <c r="C87" s="4" t="s">
        <v>10</v>
      </c>
    </row>
    <row r="88" spans="1:3" x14ac:dyDescent="0.25">
      <c r="A88" s="2" t="s">
        <v>129</v>
      </c>
      <c r="B88" s="4" t="s">
        <v>10</v>
      </c>
      <c r="C88" s="6">
        <v>-8664</v>
      </c>
    </row>
    <row r="89" spans="1:3" ht="45" x14ac:dyDescent="0.25">
      <c r="A89" s="2" t="s">
        <v>1732</v>
      </c>
      <c r="B89" s="4" t="s">
        <v>10</v>
      </c>
      <c r="C89" s="4" t="s">
        <v>10</v>
      </c>
    </row>
    <row r="90" spans="1:3" ht="45" x14ac:dyDescent="0.25">
      <c r="A90" s="3" t="s">
        <v>1702</v>
      </c>
      <c r="B90" s="4" t="s">
        <v>10</v>
      </c>
      <c r="C90" s="4" t="s">
        <v>10</v>
      </c>
    </row>
    <row r="91" spans="1:3" x14ac:dyDescent="0.25">
      <c r="A91" s="2" t="s">
        <v>129</v>
      </c>
      <c r="B91" s="4" t="s">
        <v>10</v>
      </c>
      <c r="C91" s="4" t="s">
        <v>73</v>
      </c>
    </row>
    <row r="92" spans="1:3" ht="45" x14ac:dyDescent="0.25">
      <c r="A92" s="2" t="s">
        <v>1733</v>
      </c>
      <c r="B92" s="4" t="s">
        <v>10</v>
      </c>
      <c r="C92" s="4" t="s">
        <v>10</v>
      </c>
    </row>
    <row r="93" spans="1:3" ht="45" x14ac:dyDescent="0.25">
      <c r="A93" s="3" t="s">
        <v>1702</v>
      </c>
      <c r="B93" s="4" t="s">
        <v>10</v>
      </c>
      <c r="C93" s="4" t="s">
        <v>10</v>
      </c>
    </row>
    <row r="94" spans="1:3" x14ac:dyDescent="0.25">
      <c r="A94" s="2" t="s">
        <v>129</v>
      </c>
      <c r="B94" s="4" t="s">
        <v>10</v>
      </c>
      <c r="C94" s="4" t="s">
        <v>73</v>
      </c>
    </row>
    <row r="95" spans="1:3" ht="45" x14ac:dyDescent="0.25">
      <c r="A95" s="2" t="s">
        <v>1734</v>
      </c>
      <c r="B95" s="4" t="s">
        <v>10</v>
      </c>
      <c r="C95" s="4" t="s">
        <v>10</v>
      </c>
    </row>
    <row r="96" spans="1:3" ht="45" x14ac:dyDescent="0.25">
      <c r="A96" s="3" t="s">
        <v>1702</v>
      </c>
      <c r="B96" s="4" t="s">
        <v>10</v>
      </c>
      <c r="C96" s="4" t="s">
        <v>10</v>
      </c>
    </row>
    <row r="97" spans="1:3" x14ac:dyDescent="0.25">
      <c r="A97" s="2" t="s">
        <v>129</v>
      </c>
      <c r="B97" s="4" t="s">
        <v>10</v>
      </c>
      <c r="C97" s="9">
        <v>-866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5" width="12.28515625" bestFit="1" customWidth="1"/>
    <col min="6" max="8" width="20.140625" bestFit="1" customWidth="1"/>
    <col min="9" max="10" width="27.140625" bestFit="1" customWidth="1"/>
    <col min="11" max="14" width="36.5703125" bestFit="1" customWidth="1"/>
    <col min="15" max="15" width="29.140625" bestFit="1" customWidth="1"/>
    <col min="16" max="16" width="21.140625" bestFit="1" customWidth="1"/>
    <col min="17" max="17" width="31.42578125" bestFit="1" customWidth="1"/>
  </cols>
  <sheetData>
    <row r="1" spans="1:17" ht="15" customHeight="1" x14ac:dyDescent="0.25">
      <c r="A1" s="1" t="s">
        <v>1735</v>
      </c>
      <c r="B1" s="8" t="s">
        <v>2</v>
      </c>
      <c r="C1" s="8"/>
      <c r="D1" s="8"/>
      <c r="E1" s="8"/>
      <c r="F1" s="8" t="s">
        <v>1633</v>
      </c>
      <c r="G1" s="8"/>
      <c r="H1" s="1"/>
      <c r="I1" s="8"/>
      <c r="J1" s="8"/>
      <c r="K1" s="1" t="s">
        <v>2</v>
      </c>
      <c r="L1" s="1"/>
      <c r="M1" s="8"/>
      <c r="N1" s="8"/>
      <c r="O1" s="1"/>
      <c r="P1" s="1" t="s">
        <v>1630</v>
      </c>
      <c r="Q1" s="1"/>
    </row>
    <row r="2" spans="1:17" x14ac:dyDescent="0.25">
      <c r="A2" s="1" t="s">
        <v>1736</v>
      </c>
      <c r="B2" s="1" t="s">
        <v>3</v>
      </c>
      <c r="C2" s="1" t="s">
        <v>3</v>
      </c>
      <c r="D2" s="1" t="s">
        <v>39</v>
      </c>
      <c r="E2" s="1" t="s">
        <v>39</v>
      </c>
      <c r="F2" s="1" t="s">
        <v>1738</v>
      </c>
      <c r="G2" s="1" t="s">
        <v>1741</v>
      </c>
      <c r="H2" s="1" t="s">
        <v>1742</v>
      </c>
      <c r="I2" s="1" t="s">
        <v>1743</v>
      </c>
      <c r="J2" s="1" t="s">
        <v>1743</v>
      </c>
      <c r="K2" s="1" t="s">
        <v>3</v>
      </c>
      <c r="L2" s="1" t="s">
        <v>1747</v>
      </c>
      <c r="M2" s="1" t="s">
        <v>1748</v>
      </c>
      <c r="N2" s="1" t="s">
        <v>1748</v>
      </c>
      <c r="O2" s="1" t="s">
        <v>1751</v>
      </c>
      <c r="P2" s="1" t="s">
        <v>1753</v>
      </c>
      <c r="Q2" s="1" t="s">
        <v>102</v>
      </c>
    </row>
    <row r="3" spans="1:17" ht="30" x14ac:dyDescent="0.25">
      <c r="A3" s="1"/>
      <c r="B3" s="1" t="s">
        <v>1634</v>
      </c>
      <c r="C3" s="1" t="s">
        <v>1737</v>
      </c>
      <c r="D3" s="1" t="s">
        <v>1634</v>
      </c>
      <c r="E3" s="1" t="s">
        <v>1737</v>
      </c>
      <c r="F3" s="1" t="s">
        <v>1739</v>
      </c>
      <c r="G3" s="1" t="s">
        <v>1739</v>
      </c>
      <c r="H3" s="1" t="s">
        <v>1739</v>
      </c>
      <c r="I3" s="1" t="s">
        <v>1744</v>
      </c>
      <c r="J3" s="1" t="s">
        <v>1744</v>
      </c>
      <c r="K3" s="1" t="s">
        <v>1745</v>
      </c>
      <c r="L3" s="1" t="s">
        <v>1745</v>
      </c>
      <c r="M3" s="1" t="s">
        <v>1749</v>
      </c>
      <c r="N3" s="1" t="s">
        <v>1749</v>
      </c>
      <c r="O3" s="1" t="s">
        <v>1752</v>
      </c>
      <c r="P3" s="1" t="s">
        <v>1754</v>
      </c>
      <c r="Q3" s="1" t="s">
        <v>1755</v>
      </c>
    </row>
    <row r="4" spans="1:17" ht="30" x14ac:dyDescent="0.25">
      <c r="A4" s="1"/>
      <c r="B4" s="1"/>
      <c r="C4" s="1"/>
      <c r="D4" s="1"/>
      <c r="E4" s="1"/>
      <c r="F4" s="1" t="s">
        <v>1634</v>
      </c>
      <c r="G4" s="1" t="s">
        <v>1634</v>
      </c>
      <c r="H4" s="1" t="s">
        <v>1634</v>
      </c>
      <c r="I4" s="1" t="s">
        <v>1634</v>
      </c>
      <c r="J4" s="1" t="s">
        <v>1737</v>
      </c>
      <c r="K4" s="1" t="s">
        <v>1746</v>
      </c>
      <c r="L4" s="1" t="s">
        <v>1746</v>
      </c>
      <c r="M4" s="1" t="s">
        <v>1634</v>
      </c>
      <c r="N4" s="1" t="s">
        <v>1750</v>
      </c>
      <c r="O4" s="1" t="s">
        <v>1634</v>
      </c>
      <c r="P4" s="1" t="s">
        <v>1634</v>
      </c>
      <c r="Q4" s="1" t="s">
        <v>1634</v>
      </c>
    </row>
    <row r="5" spans="1:17" x14ac:dyDescent="0.25">
      <c r="A5" s="1"/>
      <c r="B5" s="1"/>
      <c r="C5" s="1"/>
      <c r="D5" s="1"/>
      <c r="E5" s="1"/>
      <c r="F5" s="1" t="s">
        <v>1740</v>
      </c>
      <c r="G5" s="1" t="s">
        <v>1740</v>
      </c>
      <c r="H5" s="1"/>
      <c r="I5" s="1"/>
      <c r="J5" s="1"/>
      <c r="K5" s="1"/>
      <c r="L5" s="1" t="s">
        <v>1634</v>
      </c>
      <c r="M5" s="1"/>
      <c r="N5" s="1"/>
      <c r="O5" s="1"/>
      <c r="P5" s="1" t="s">
        <v>1740</v>
      </c>
      <c r="Q5" s="1"/>
    </row>
    <row r="6" spans="1:17" x14ac:dyDescent="0.25">
      <c r="A6" s="3" t="s">
        <v>1655</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row>
    <row r="7" spans="1:17" x14ac:dyDescent="0.25">
      <c r="A7" s="2" t="s">
        <v>1756</v>
      </c>
      <c r="B7" s="4" t="s">
        <v>10</v>
      </c>
      <c r="C7" s="4" t="s">
        <v>10</v>
      </c>
      <c r="D7" s="4" t="s">
        <v>10</v>
      </c>
      <c r="E7" s="4" t="s">
        <v>10</v>
      </c>
      <c r="F7" s="4" t="s">
        <v>10</v>
      </c>
      <c r="G7" s="4" t="s">
        <v>10</v>
      </c>
      <c r="H7" s="4" t="s">
        <v>10</v>
      </c>
      <c r="I7" s="7">
        <v>25.3</v>
      </c>
      <c r="J7" s="4" t="s">
        <v>1757</v>
      </c>
      <c r="K7" s="4" t="s">
        <v>10</v>
      </c>
      <c r="L7" s="4" t="s">
        <v>10</v>
      </c>
      <c r="M7" s="4" t="s">
        <v>10</v>
      </c>
      <c r="N7" s="4" t="s">
        <v>10</v>
      </c>
      <c r="O7" s="4" t="s">
        <v>10</v>
      </c>
      <c r="P7" s="4" t="s">
        <v>10</v>
      </c>
      <c r="Q7" s="4" t="s">
        <v>10</v>
      </c>
    </row>
    <row r="8" spans="1:17" ht="30" x14ac:dyDescent="0.25">
      <c r="A8" s="2" t="s">
        <v>1758</v>
      </c>
      <c r="B8" s="4" t="s">
        <v>10</v>
      </c>
      <c r="C8" s="4" t="s">
        <v>10</v>
      </c>
      <c r="D8" s="4" t="s">
        <v>10</v>
      </c>
      <c r="E8" s="4" t="s">
        <v>10</v>
      </c>
      <c r="F8" s="4">
        <v>38</v>
      </c>
      <c r="G8" s="4">
        <v>22.5</v>
      </c>
      <c r="H8" s="4">
        <v>38</v>
      </c>
      <c r="I8" s="4" t="s">
        <v>10</v>
      </c>
      <c r="J8" s="4" t="s">
        <v>10</v>
      </c>
      <c r="K8" s="4" t="s">
        <v>10</v>
      </c>
      <c r="L8" s="4">
        <v>169</v>
      </c>
      <c r="M8" s="4">
        <v>10</v>
      </c>
      <c r="N8" s="4">
        <v>9.6999999999999993</v>
      </c>
      <c r="O8" s="4">
        <v>35.299999999999997</v>
      </c>
      <c r="P8" s="4" t="s">
        <v>10</v>
      </c>
      <c r="Q8" s="4">
        <v>60</v>
      </c>
    </row>
    <row r="9" spans="1:17" x14ac:dyDescent="0.25">
      <c r="A9" s="2" t="s">
        <v>1759</v>
      </c>
      <c r="B9" s="4" t="s">
        <v>10</v>
      </c>
      <c r="C9" s="4" t="s">
        <v>10</v>
      </c>
      <c r="D9" s="4" t="s">
        <v>10</v>
      </c>
      <c r="E9" s="4" t="s">
        <v>10</v>
      </c>
      <c r="F9" s="4" t="s">
        <v>10</v>
      </c>
      <c r="G9" s="4" t="s">
        <v>10</v>
      </c>
      <c r="H9" s="4" t="s">
        <v>10</v>
      </c>
      <c r="I9" s="4" t="s">
        <v>10</v>
      </c>
      <c r="J9" s="4" t="s">
        <v>10</v>
      </c>
      <c r="K9" s="4" t="s">
        <v>1760</v>
      </c>
      <c r="L9" s="4" t="s">
        <v>10</v>
      </c>
      <c r="M9" s="4" t="s">
        <v>10</v>
      </c>
      <c r="N9" s="4" t="s">
        <v>10</v>
      </c>
      <c r="O9" s="4" t="s">
        <v>10</v>
      </c>
      <c r="P9" s="4" t="s">
        <v>10</v>
      </c>
      <c r="Q9" s="4" t="s">
        <v>10</v>
      </c>
    </row>
    <row r="10" spans="1:17" x14ac:dyDescent="0.25">
      <c r="A10" s="2" t="s">
        <v>1761</v>
      </c>
      <c r="B10" s="141">
        <v>1</v>
      </c>
      <c r="C10" s="141">
        <v>1</v>
      </c>
      <c r="D10" s="141">
        <v>1</v>
      </c>
      <c r="E10" s="141">
        <v>1</v>
      </c>
      <c r="F10" s="4" t="s">
        <v>10</v>
      </c>
      <c r="G10" s="4" t="s">
        <v>10</v>
      </c>
      <c r="H10" s="4" t="s">
        <v>10</v>
      </c>
      <c r="I10" s="4" t="s">
        <v>10</v>
      </c>
      <c r="J10" s="4" t="s">
        <v>10</v>
      </c>
      <c r="K10" s="4" t="s">
        <v>10</v>
      </c>
      <c r="L10" s="4" t="s">
        <v>10</v>
      </c>
      <c r="M10" s="4" t="s">
        <v>10</v>
      </c>
      <c r="N10" s="4" t="s">
        <v>10</v>
      </c>
      <c r="O10" s="4" t="s">
        <v>10</v>
      </c>
      <c r="P10" s="4" t="s">
        <v>10</v>
      </c>
      <c r="Q10" s="4" t="s">
        <v>10</v>
      </c>
    </row>
    <row r="11" spans="1:17" x14ac:dyDescent="0.25">
      <c r="A11" s="2" t="s">
        <v>1762</v>
      </c>
      <c r="B11" s="7">
        <v>51.4</v>
      </c>
      <c r="C11" s="4" t="s">
        <v>1763</v>
      </c>
      <c r="D11" s="7">
        <v>313.3</v>
      </c>
      <c r="E11" s="4" t="s">
        <v>1764</v>
      </c>
      <c r="F11" s="4" t="s">
        <v>10</v>
      </c>
      <c r="G11" s="4" t="s">
        <v>10</v>
      </c>
      <c r="H11" s="4" t="s">
        <v>10</v>
      </c>
      <c r="I11" s="4" t="s">
        <v>10</v>
      </c>
      <c r="J11" s="4" t="s">
        <v>10</v>
      </c>
      <c r="K11" s="4" t="s">
        <v>10</v>
      </c>
      <c r="L11" s="4" t="s">
        <v>10</v>
      </c>
      <c r="M11" s="4" t="s">
        <v>10</v>
      </c>
      <c r="N11" s="4" t="s">
        <v>10</v>
      </c>
      <c r="O11" s="4" t="s">
        <v>10</v>
      </c>
      <c r="P11" s="7">
        <v>129.6</v>
      </c>
      <c r="Q11" s="4" t="s">
        <v>10</v>
      </c>
    </row>
    <row r="12" spans="1:17" ht="30" x14ac:dyDescent="0.25">
      <c r="A12" s="2" t="s">
        <v>1765</v>
      </c>
      <c r="B12" s="4" t="s">
        <v>10</v>
      </c>
      <c r="C12" s="4" t="s">
        <v>10</v>
      </c>
      <c r="D12" s="4" t="s">
        <v>10</v>
      </c>
      <c r="E12" s="4" t="s">
        <v>10</v>
      </c>
      <c r="F12" s="4">
        <v>2</v>
      </c>
      <c r="G12" s="4">
        <v>3</v>
      </c>
      <c r="H12" s="4" t="s">
        <v>10</v>
      </c>
      <c r="I12" s="4" t="s">
        <v>10</v>
      </c>
      <c r="J12" s="4" t="s">
        <v>10</v>
      </c>
      <c r="K12" s="4" t="s">
        <v>10</v>
      </c>
      <c r="L12" s="4" t="s">
        <v>10</v>
      </c>
      <c r="M12" s="4" t="s">
        <v>10</v>
      </c>
      <c r="N12" s="4" t="s">
        <v>10</v>
      </c>
      <c r="O12" s="4" t="s">
        <v>10</v>
      </c>
      <c r="P12" s="4" t="s">
        <v>10</v>
      </c>
      <c r="Q12" s="4" t="s">
        <v>10</v>
      </c>
    </row>
    <row r="13" spans="1:17" ht="30" x14ac:dyDescent="0.25">
      <c r="A13" s="2" t="s">
        <v>1766</v>
      </c>
      <c r="B13" s="141">
        <v>1</v>
      </c>
      <c r="C13" s="141">
        <v>1</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row>
    <row r="14" spans="1:17" ht="30" x14ac:dyDescent="0.25">
      <c r="A14" s="2" t="s">
        <v>1767</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v>2</v>
      </c>
      <c r="Q14" s="4" t="s">
        <v>10</v>
      </c>
    </row>
  </sheetData>
  <mergeCells count="4">
    <mergeCell ref="B1:E1"/>
    <mergeCell ref="F1:G1"/>
    <mergeCell ref="I1:J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68</v>
      </c>
      <c r="B1" s="8" t="s">
        <v>3</v>
      </c>
      <c r="C1" s="8" t="s">
        <v>39</v>
      </c>
    </row>
    <row r="2" spans="1:3" ht="30" x14ac:dyDescent="0.25">
      <c r="A2" s="1" t="s">
        <v>38</v>
      </c>
      <c r="B2" s="8"/>
      <c r="C2" s="8"/>
    </row>
    <row r="3" spans="1:3" ht="30" x14ac:dyDescent="0.25">
      <c r="A3" s="3" t="s">
        <v>1769</v>
      </c>
      <c r="B3" s="4" t="s">
        <v>10</v>
      </c>
      <c r="C3" s="4" t="s">
        <v>10</v>
      </c>
    </row>
    <row r="4" spans="1:3" ht="30" x14ac:dyDescent="0.25">
      <c r="A4" s="2" t="s">
        <v>1770</v>
      </c>
      <c r="B4" s="9">
        <v>3662721</v>
      </c>
      <c r="C4" s="9">
        <v>2572321</v>
      </c>
    </row>
    <row r="5" spans="1:3" ht="30" x14ac:dyDescent="0.25">
      <c r="A5" s="2" t="s">
        <v>1771</v>
      </c>
      <c r="B5" s="4" t="s">
        <v>10</v>
      </c>
      <c r="C5" s="4" t="s">
        <v>10</v>
      </c>
    </row>
    <row r="6" spans="1:3" ht="30" x14ac:dyDescent="0.25">
      <c r="A6" s="3" t="s">
        <v>1769</v>
      </c>
      <c r="B6" s="4" t="s">
        <v>10</v>
      </c>
      <c r="C6" s="4" t="s">
        <v>10</v>
      </c>
    </row>
    <row r="7" spans="1:3" ht="30" x14ac:dyDescent="0.25">
      <c r="A7" s="2" t="s">
        <v>1770</v>
      </c>
      <c r="B7" s="6">
        <v>3844754</v>
      </c>
      <c r="C7" s="6">
        <v>2686909</v>
      </c>
    </row>
    <row r="8" spans="1:3" ht="45" x14ac:dyDescent="0.25">
      <c r="A8" s="2" t="s">
        <v>1772</v>
      </c>
      <c r="B8" s="4" t="s">
        <v>10</v>
      </c>
      <c r="C8" s="4" t="s">
        <v>10</v>
      </c>
    </row>
    <row r="9" spans="1:3" ht="30" x14ac:dyDescent="0.25">
      <c r="A9" s="3" t="s">
        <v>1769</v>
      </c>
      <c r="B9" s="4" t="s">
        <v>10</v>
      </c>
      <c r="C9" s="4" t="s">
        <v>10</v>
      </c>
    </row>
    <row r="10" spans="1:3" ht="30" x14ac:dyDescent="0.25">
      <c r="A10" s="2" t="s">
        <v>1770</v>
      </c>
      <c r="B10" s="6">
        <v>439946</v>
      </c>
      <c r="C10" s="6">
        <v>361906</v>
      </c>
    </row>
    <row r="11" spans="1:3" ht="45" x14ac:dyDescent="0.25">
      <c r="A11" s="2" t="s">
        <v>1773</v>
      </c>
      <c r="B11" s="4" t="s">
        <v>10</v>
      </c>
      <c r="C11" s="4" t="s">
        <v>10</v>
      </c>
    </row>
    <row r="12" spans="1:3" ht="30" x14ac:dyDescent="0.25">
      <c r="A12" s="3" t="s">
        <v>1769</v>
      </c>
      <c r="B12" s="4" t="s">
        <v>10</v>
      </c>
      <c r="C12" s="4" t="s">
        <v>10</v>
      </c>
    </row>
    <row r="13" spans="1:3" ht="30" x14ac:dyDescent="0.25">
      <c r="A13" s="2" t="s">
        <v>1770</v>
      </c>
      <c r="B13" s="6">
        <v>476224</v>
      </c>
      <c r="C13" s="6">
        <v>265722</v>
      </c>
    </row>
    <row r="14" spans="1:3" ht="30" x14ac:dyDescent="0.25">
      <c r="A14" s="2" t="s">
        <v>1774</v>
      </c>
      <c r="B14" s="4" t="s">
        <v>10</v>
      </c>
      <c r="C14" s="4" t="s">
        <v>10</v>
      </c>
    </row>
    <row r="15" spans="1:3" ht="30" x14ac:dyDescent="0.25">
      <c r="A15" s="3" t="s">
        <v>1769</v>
      </c>
      <c r="B15" s="4" t="s">
        <v>10</v>
      </c>
      <c r="C15" s="4" t="s">
        <v>10</v>
      </c>
    </row>
    <row r="16" spans="1:3" ht="30" x14ac:dyDescent="0.25">
      <c r="A16" s="2" t="s">
        <v>1770</v>
      </c>
      <c r="B16" s="6">
        <v>2123675</v>
      </c>
      <c r="C16" s="6">
        <v>1598876</v>
      </c>
    </row>
    <row r="17" spans="1:3" ht="30" x14ac:dyDescent="0.25">
      <c r="A17" s="2" t="s">
        <v>1775</v>
      </c>
      <c r="B17" s="4" t="s">
        <v>10</v>
      </c>
      <c r="C17" s="4" t="s">
        <v>10</v>
      </c>
    </row>
    <row r="18" spans="1:3" ht="30" x14ac:dyDescent="0.25">
      <c r="A18" s="3" t="s">
        <v>1769</v>
      </c>
      <c r="B18" s="4" t="s">
        <v>10</v>
      </c>
      <c r="C18" s="4" t="s">
        <v>10</v>
      </c>
    </row>
    <row r="19" spans="1:3" ht="30" x14ac:dyDescent="0.25">
      <c r="A19" s="2" t="s">
        <v>1770</v>
      </c>
      <c r="B19" s="6">
        <v>41034</v>
      </c>
      <c r="C19" s="6">
        <v>20446</v>
      </c>
    </row>
    <row r="20" spans="1:3" ht="45" x14ac:dyDescent="0.25">
      <c r="A20" s="2" t="s">
        <v>1776</v>
      </c>
      <c r="B20" s="4" t="s">
        <v>10</v>
      </c>
      <c r="C20" s="4" t="s">
        <v>10</v>
      </c>
    </row>
    <row r="21" spans="1:3" ht="30" x14ac:dyDescent="0.25">
      <c r="A21" s="3" t="s">
        <v>1769</v>
      </c>
      <c r="B21" s="4" t="s">
        <v>10</v>
      </c>
      <c r="C21" s="4" t="s">
        <v>10</v>
      </c>
    </row>
    <row r="22" spans="1:3" ht="30" x14ac:dyDescent="0.25">
      <c r="A22" s="2" t="s">
        <v>1770</v>
      </c>
      <c r="B22" s="6">
        <v>218457</v>
      </c>
      <c r="C22" s="6">
        <v>115594</v>
      </c>
    </row>
    <row r="23" spans="1:3" ht="45" x14ac:dyDescent="0.25">
      <c r="A23" s="2" t="s">
        <v>1777</v>
      </c>
      <c r="B23" s="4" t="s">
        <v>10</v>
      </c>
      <c r="C23" s="4" t="s">
        <v>10</v>
      </c>
    </row>
    <row r="24" spans="1:3" ht="30" x14ac:dyDescent="0.25">
      <c r="A24" s="3" t="s">
        <v>1769</v>
      </c>
      <c r="B24" s="4" t="s">
        <v>10</v>
      </c>
      <c r="C24" s="4" t="s">
        <v>10</v>
      </c>
    </row>
    <row r="25" spans="1:3" ht="30" x14ac:dyDescent="0.25">
      <c r="A25" s="2" t="s">
        <v>1770</v>
      </c>
      <c r="B25" s="6">
        <v>114637</v>
      </c>
      <c r="C25" s="6">
        <v>130848</v>
      </c>
    </row>
    <row r="26" spans="1:3" ht="30" x14ac:dyDescent="0.25">
      <c r="A26" s="2" t="s">
        <v>1778</v>
      </c>
      <c r="B26" s="4" t="s">
        <v>10</v>
      </c>
      <c r="C26" s="4" t="s">
        <v>10</v>
      </c>
    </row>
    <row r="27" spans="1:3" ht="30" x14ac:dyDescent="0.25">
      <c r="A27" s="3" t="s">
        <v>1769</v>
      </c>
      <c r="B27" s="4" t="s">
        <v>10</v>
      </c>
      <c r="C27" s="4" t="s">
        <v>10</v>
      </c>
    </row>
    <row r="28" spans="1:3" ht="30" x14ac:dyDescent="0.25">
      <c r="A28" s="2" t="s">
        <v>1770</v>
      </c>
      <c r="B28" s="6">
        <v>248748</v>
      </c>
      <c r="C28" s="6">
        <v>78929</v>
      </c>
    </row>
    <row r="29" spans="1:3" ht="45" x14ac:dyDescent="0.25">
      <c r="A29" s="2" t="s">
        <v>1779</v>
      </c>
      <c r="B29" s="4" t="s">
        <v>10</v>
      </c>
      <c r="C29" s="4" t="s">
        <v>10</v>
      </c>
    </row>
    <row r="30" spans="1:3" ht="30" x14ac:dyDescent="0.25">
      <c r="A30" s="3" t="s">
        <v>1769</v>
      </c>
      <c r="B30" s="4" t="s">
        <v>10</v>
      </c>
      <c r="C30" s="4" t="s">
        <v>10</v>
      </c>
    </row>
    <row r="31" spans="1:3" ht="30" x14ac:dyDescent="0.25">
      <c r="A31" s="2" t="s">
        <v>1770</v>
      </c>
      <c r="B31" s="6">
        <v>3662721</v>
      </c>
      <c r="C31" s="6">
        <v>2572321</v>
      </c>
    </row>
    <row r="32" spans="1:3" ht="30" x14ac:dyDescent="0.25">
      <c r="A32" s="2" t="s">
        <v>1780</v>
      </c>
      <c r="B32" s="4" t="s">
        <v>10</v>
      </c>
      <c r="C32" s="4" t="s">
        <v>10</v>
      </c>
    </row>
    <row r="33" spans="1:3" ht="30" x14ac:dyDescent="0.25">
      <c r="A33" s="3" t="s">
        <v>1769</v>
      </c>
      <c r="B33" s="4" t="s">
        <v>10</v>
      </c>
      <c r="C33" s="4" t="s">
        <v>10</v>
      </c>
    </row>
    <row r="34" spans="1:3" ht="30" x14ac:dyDescent="0.25">
      <c r="A34" s="2" t="s">
        <v>1770</v>
      </c>
      <c r="B34" s="6">
        <v>115285</v>
      </c>
      <c r="C34" s="6">
        <v>92406</v>
      </c>
    </row>
    <row r="35" spans="1:3" ht="45" x14ac:dyDescent="0.25">
      <c r="A35" s="2" t="s">
        <v>1781</v>
      </c>
      <c r="B35" s="4" t="s">
        <v>10</v>
      </c>
      <c r="C35" s="4" t="s">
        <v>10</v>
      </c>
    </row>
    <row r="36" spans="1:3" ht="30" x14ac:dyDescent="0.25">
      <c r="A36" s="3" t="s">
        <v>1769</v>
      </c>
      <c r="B36" s="4" t="s">
        <v>10</v>
      </c>
      <c r="C36" s="4" t="s">
        <v>10</v>
      </c>
    </row>
    <row r="37" spans="1:3" ht="30" x14ac:dyDescent="0.25">
      <c r="A37" s="2" t="s">
        <v>1770</v>
      </c>
      <c r="B37" s="9">
        <v>66748</v>
      </c>
      <c r="C37" s="9">
        <v>221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8" t="s">
        <v>1782</v>
      </c>
      <c r="B1" s="8" t="s">
        <v>2</v>
      </c>
      <c r="C1" s="8"/>
    </row>
    <row r="2" spans="1:3" x14ac:dyDescent="0.25">
      <c r="A2" s="8"/>
      <c r="B2" s="1" t="s">
        <v>3</v>
      </c>
      <c r="C2" s="1" t="s">
        <v>39</v>
      </c>
    </row>
    <row r="3" spans="1:3" x14ac:dyDescent="0.25">
      <c r="A3" s="8"/>
      <c r="B3" s="1" t="s">
        <v>1783</v>
      </c>
      <c r="C3" s="1" t="s">
        <v>1783</v>
      </c>
    </row>
    <row r="4" spans="1:3" ht="45" x14ac:dyDescent="0.25">
      <c r="A4" s="3" t="s">
        <v>1784</v>
      </c>
      <c r="B4" s="4" t="s">
        <v>10</v>
      </c>
      <c r="C4" s="4" t="s">
        <v>10</v>
      </c>
    </row>
    <row r="5" spans="1:3" x14ac:dyDescent="0.25">
      <c r="A5" s="2" t="s">
        <v>1785</v>
      </c>
      <c r="B5" s="4" t="s">
        <v>10</v>
      </c>
      <c r="C5" s="9">
        <v>0</v>
      </c>
    </row>
    <row r="6" spans="1:3" ht="45" x14ac:dyDescent="0.25">
      <c r="A6" s="2" t="s">
        <v>1786</v>
      </c>
      <c r="B6" s="4">
        <v>135</v>
      </c>
      <c r="C6" s="4">
        <v>30</v>
      </c>
    </row>
    <row r="7" spans="1:3" ht="45" x14ac:dyDescent="0.25">
      <c r="A7" s="2" t="s">
        <v>1787</v>
      </c>
      <c r="B7" s="6">
        <v>121830000</v>
      </c>
      <c r="C7" s="6">
        <v>28968000</v>
      </c>
    </row>
    <row r="8" spans="1:3" ht="45" x14ac:dyDescent="0.25">
      <c r="A8" s="2" t="s">
        <v>1788</v>
      </c>
      <c r="B8" s="4">
        <v>2</v>
      </c>
      <c r="C8" s="4">
        <v>23</v>
      </c>
    </row>
    <row r="9" spans="1:3" ht="30" x14ac:dyDescent="0.25">
      <c r="A9" s="2" t="s">
        <v>1789</v>
      </c>
      <c r="B9" s="4">
        <v>0</v>
      </c>
      <c r="C9" s="4" t="s">
        <v>10</v>
      </c>
    </row>
    <row r="10" spans="1:3" ht="30" x14ac:dyDescent="0.25">
      <c r="A10" s="2" t="s">
        <v>1790</v>
      </c>
      <c r="B10" s="4">
        <v>0</v>
      </c>
      <c r="C10" s="4" t="s">
        <v>10</v>
      </c>
    </row>
    <row r="11" spans="1:3" ht="30" x14ac:dyDescent="0.25">
      <c r="A11" s="2" t="s">
        <v>1791</v>
      </c>
      <c r="B11" s="4">
        <v>0</v>
      </c>
      <c r="C11" s="4" t="s">
        <v>10</v>
      </c>
    </row>
    <row r="12" spans="1:3" ht="30" x14ac:dyDescent="0.25">
      <c r="A12" s="2" t="s">
        <v>1792</v>
      </c>
      <c r="B12" s="6">
        <v>569293000</v>
      </c>
      <c r="C12" s="6">
        <v>414845000</v>
      </c>
    </row>
    <row r="13" spans="1:3" x14ac:dyDescent="0.25">
      <c r="A13" s="2" t="s">
        <v>1793</v>
      </c>
      <c r="B13" s="6">
        <v>3150000</v>
      </c>
      <c r="C13" s="4" t="s">
        <v>73</v>
      </c>
    </row>
    <row r="14" spans="1:3" x14ac:dyDescent="0.25">
      <c r="A14" s="2" t="s">
        <v>524</v>
      </c>
      <c r="B14" s="6">
        <v>4660411000</v>
      </c>
      <c r="C14" s="6">
        <v>3352875000</v>
      </c>
    </row>
    <row r="15" spans="1:3" x14ac:dyDescent="0.25">
      <c r="A15" s="2" t="s">
        <v>1794</v>
      </c>
      <c r="B15" s="4">
        <v>0</v>
      </c>
      <c r="C15" s="4">
        <v>0</v>
      </c>
    </row>
    <row r="16" spans="1:3" x14ac:dyDescent="0.25">
      <c r="A16" s="2" t="s">
        <v>1795</v>
      </c>
      <c r="B16" s="6">
        <v>397657000</v>
      </c>
      <c r="C16" s="6">
        <v>299965000</v>
      </c>
    </row>
    <row r="17" spans="1:3" x14ac:dyDescent="0.25">
      <c r="A17" s="2" t="s">
        <v>1796</v>
      </c>
      <c r="B17" s="4" t="s">
        <v>10</v>
      </c>
      <c r="C17" s="4" t="s">
        <v>10</v>
      </c>
    </row>
    <row r="18" spans="1:3" ht="45" x14ac:dyDescent="0.25">
      <c r="A18" s="3" t="s">
        <v>1784</v>
      </c>
      <c r="B18" s="4" t="s">
        <v>10</v>
      </c>
      <c r="C18" s="4" t="s">
        <v>10</v>
      </c>
    </row>
    <row r="19" spans="1:3" x14ac:dyDescent="0.25">
      <c r="A19" s="2" t="s">
        <v>1797</v>
      </c>
      <c r="B19" s="4" t="s">
        <v>1798</v>
      </c>
      <c r="C19" s="4" t="s">
        <v>10</v>
      </c>
    </row>
    <row r="20" spans="1:3" ht="30" x14ac:dyDescent="0.25">
      <c r="A20" s="2" t="s">
        <v>1799</v>
      </c>
      <c r="B20" s="4" t="s">
        <v>1800</v>
      </c>
      <c r="C20" s="4" t="s">
        <v>10</v>
      </c>
    </row>
    <row r="21" spans="1:3" ht="30" x14ac:dyDescent="0.25">
      <c r="A21" s="2" t="s">
        <v>1801</v>
      </c>
      <c r="B21" s="5">
        <v>41729</v>
      </c>
      <c r="C21" s="4" t="s">
        <v>10</v>
      </c>
    </row>
    <row r="22" spans="1:3" x14ac:dyDescent="0.25">
      <c r="A22" s="2" t="s">
        <v>1793</v>
      </c>
      <c r="B22" s="6">
        <v>3150000</v>
      </c>
      <c r="C22" s="4" t="s">
        <v>73</v>
      </c>
    </row>
    <row r="23" spans="1:3" x14ac:dyDescent="0.25">
      <c r="A23" s="2" t="s">
        <v>1802</v>
      </c>
      <c r="B23" s="4" t="s">
        <v>10</v>
      </c>
      <c r="C23" s="4" t="s">
        <v>10</v>
      </c>
    </row>
    <row r="24" spans="1:3" ht="45" x14ac:dyDescent="0.25">
      <c r="A24" s="3" t="s">
        <v>1784</v>
      </c>
      <c r="B24" s="4" t="s">
        <v>10</v>
      </c>
      <c r="C24" s="4" t="s">
        <v>10</v>
      </c>
    </row>
    <row r="25" spans="1:3" ht="30" x14ac:dyDescent="0.25">
      <c r="A25" s="2" t="s">
        <v>1792</v>
      </c>
      <c r="B25" s="6">
        <v>32113000</v>
      </c>
      <c r="C25" s="6">
        <v>16179000</v>
      </c>
    </row>
    <row r="26" spans="1:3" ht="45" x14ac:dyDescent="0.25">
      <c r="A26" s="2" t="s">
        <v>1803</v>
      </c>
      <c r="B26" s="4" t="s">
        <v>1804</v>
      </c>
      <c r="C26" s="4" t="s">
        <v>10</v>
      </c>
    </row>
    <row r="27" spans="1:3" x14ac:dyDescent="0.25">
      <c r="A27" s="2" t="s">
        <v>1793</v>
      </c>
      <c r="B27" s="4" t="s">
        <v>73</v>
      </c>
      <c r="C27" s="4" t="s">
        <v>73</v>
      </c>
    </row>
    <row r="28" spans="1:3" x14ac:dyDescent="0.25">
      <c r="A28" s="2" t="s">
        <v>1805</v>
      </c>
      <c r="B28" s="4" t="s">
        <v>10</v>
      </c>
      <c r="C28" s="4" t="s">
        <v>10</v>
      </c>
    </row>
    <row r="29" spans="1:3" ht="45" x14ac:dyDescent="0.25">
      <c r="A29" s="3" t="s">
        <v>1784</v>
      </c>
      <c r="B29" s="4" t="s">
        <v>10</v>
      </c>
      <c r="C29" s="4" t="s">
        <v>10</v>
      </c>
    </row>
    <row r="30" spans="1:3" ht="30" x14ac:dyDescent="0.25">
      <c r="A30" s="2" t="s">
        <v>1792</v>
      </c>
      <c r="B30" s="6">
        <v>161229000</v>
      </c>
      <c r="C30" s="6">
        <v>127696000</v>
      </c>
    </row>
    <row r="31" spans="1:3" ht="30" x14ac:dyDescent="0.25">
      <c r="A31" s="2" t="s">
        <v>1806</v>
      </c>
      <c r="B31" s="141">
        <v>2.5000000000000001E-2</v>
      </c>
      <c r="C31" s="141">
        <v>0.03</v>
      </c>
    </row>
    <row r="32" spans="1:3" x14ac:dyDescent="0.25">
      <c r="A32" s="2" t="s">
        <v>1793</v>
      </c>
      <c r="B32" s="4" t="s">
        <v>73</v>
      </c>
      <c r="C32" s="4" t="s">
        <v>73</v>
      </c>
    </row>
    <row r="33" spans="1:3" ht="30" x14ac:dyDescent="0.25">
      <c r="A33" s="2" t="s">
        <v>1807</v>
      </c>
      <c r="B33" s="4" t="s">
        <v>10</v>
      </c>
      <c r="C33" s="4" t="s">
        <v>10</v>
      </c>
    </row>
    <row r="34" spans="1:3" ht="45" x14ac:dyDescent="0.25">
      <c r="A34" s="3" t="s">
        <v>1784</v>
      </c>
      <c r="B34" s="4" t="s">
        <v>10</v>
      </c>
      <c r="C34" s="4" t="s">
        <v>10</v>
      </c>
    </row>
    <row r="35" spans="1:3" ht="45" x14ac:dyDescent="0.25">
      <c r="A35" s="2" t="s">
        <v>1787</v>
      </c>
      <c r="B35" s="6">
        <v>13632000</v>
      </c>
      <c r="C35" s="6">
        <v>1124000</v>
      </c>
    </row>
    <row r="36" spans="1:3" x14ac:dyDescent="0.25">
      <c r="A36" s="2" t="s">
        <v>524</v>
      </c>
      <c r="B36" s="6">
        <v>235964000</v>
      </c>
      <c r="C36" s="6">
        <v>120092000</v>
      </c>
    </row>
    <row r="37" spans="1:3" ht="30" x14ac:dyDescent="0.25">
      <c r="A37" s="2" t="s">
        <v>1808</v>
      </c>
      <c r="B37" s="4" t="s">
        <v>10</v>
      </c>
      <c r="C37" s="4" t="s">
        <v>10</v>
      </c>
    </row>
    <row r="38" spans="1:3" ht="45" x14ac:dyDescent="0.25">
      <c r="A38" s="3" t="s">
        <v>1784</v>
      </c>
      <c r="B38" s="4" t="s">
        <v>10</v>
      </c>
      <c r="C38" s="4" t="s">
        <v>10</v>
      </c>
    </row>
    <row r="39" spans="1:3" x14ac:dyDescent="0.25">
      <c r="A39" s="2" t="s">
        <v>524</v>
      </c>
      <c r="B39" s="6">
        <v>114637000</v>
      </c>
      <c r="C39" s="6">
        <v>131329000</v>
      </c>
    </row>
    <row r="40" spans="1:3" ht="30" x14ac:dyDescent="0.25">
      <c r="A40" s="2" t="s">
        <v>1809</v>
      </c>
      <c r="B40" s="4" t="s">
        <v>10</v>
      </c>
      <c r="C40" s="4" t="s">
        <v>10</v>
      </c>
    </row>
    <row r="41" spans="1:3" ht="45" x14ac:dyDescent="0.25">
      <c r="A41" s="3" t="s">
        <v>1784</v>
      </c>
      <c r="B41" s="4" t="s">
        <v>10</v>
      </c>
      <c r="C41" s="4" t="s">
        <v>10</v>
      </c>
    </row>
    <row r="42" spans="1:3" x14ac:dyDescent="0.25">
      <c r="A42" s="2" t="s">
        <v>1810</v>
      </c>
      <c r="B42" s="6">
        <v>177900000</v>
      </c>
      <c r="C42" s="6">
        <v>68400000</v>
      </c>
    </row>
    <row r="43" spans="1:3" ht="45" x14ac:dyDescent="0.25">
      <c r="A43" s="2" t="s">
        <v>1787</v>
      </c>
      <c r="B43" s="6">
        <v>11416000</v>
      </c>
      <c r="C43" s="4" t="s">
        <v>10</v>
      </c>
    </row>
    <row r="44" spans="1:3" x14ac:dyDescent="0.25">
      <c r="A44" s="2" t="s">
        <v>524</v>
      </c>
      <c r="B44" s="6">
        <v>468289000</v>
      </c>
      <c r="C44" s="6">
        <v>366863000</v>
      </c>
    </row>
    <row r="45" spans="1:3" ht="45" x14ac:dyDescent="0.25">
      <c r="A45" s="2" t="s">
        <v>1811</v>
      </c>
      <c r="B45" s="4" t="s">
        <v>10</v>
      </c>
      <c r="C45" s="4" t="s">
        <v>10</v>
      </c>
    </row>
    <row r="46" spans="1:3" ht="45" x14ac:dyDescent="0.25">
      <c r="A46" s="3" t="s">
        <v>1784</v>
      </c>
      <c r="B46" s="4" t="s">
        <v>10</v>
      </c>
      <c r="C46" s="4" t="s">
        <v>10</v>
      </c>
    </row>
    <row r="47" spans="1:3" x14ac:dyDescent="0.25">
      <c r="A47" s="2" t="s">
        <v>1810</v>
      </c>
      <c r="B47" s="6">
        <v>12500000</v>
      </c>
      <c r="C47" s="6">
        <v>3500000</v>
      </c>
    </row>
    <row r="48" spans="1:3" x14ac:dyDescent="0.25">
      <c r="A48" s="2" t="s">
        <v>1576</v>
      </c>
      <c r="B48" s="4" t="s">
        <v>10</v>
      </c>
      <c r="C48" s="4" t="s">
        <v>10</v>
      </c>
    </row>
    <row r="49" spans="1:3" ht="45" x14ac:dyDescent="0.25">
      <c r="A49" s="3" t="s">
        <v>1784</v>
      </c>
      <c r="B49" s="4" t="s">
        <v>10</v>
      </c>
      <c r="C49" s="4" t="s">
        <v>10</v>
      </c>
    </row>
    <row r="50" spans="1:3" x14ac:dyDescent="0.25">
      <c r="A50" s="2" t="s">
        <v>524</v>
      </c>
      <c r="B50" s="6">
        <v>799559000</v>
      </c>
      <c r="C50" s="4">
        <v>0</v>
      </c>
    </row>
    <row r="51" spans="1:3" ht="45" x14ac:dyDescent="0.25">
      <c r="A51" s="2" t="s">
        <v>1812</v>
      </c>
      <c r="B51" s="4" t="s">
        <v>10</v>
      </c>
      <c r="C51" s="4" t="s">
        <v>10</v>
      </c>
    </row>
    <row r="52" spans="1:3" ht="45" x14ac:dyDescent="0.25">
      <c r="A52" s="3" t="s">
        <v>1784</v>
      </c>
      <c r="B52" s="4" t="s">
        <v>10</v>
      </c>
      <c r="C52" s="4" t="s">
        <v>10</v>
      </c>
    </row>
    <row r="53" spans="1:3" x14ac:dyDescent="0.25">
      <c r="A53" s="2" t="s">
        <v>524</v>
      </c>
      <c r="B53" s="6">
        <v>18132000</v>
      </c>
      <c r="C53" s="4" t="s">
        <v>10</v>
      </c>
    </row>
    <row r="54" spans="1:3" ht="30" x14ac:dyDescent="0.25">
      <c r="A54" s="2" t="s">
        <v>1813</v>
      </c>
      <c r="B54" s="4" t="s">
        <v>10</v>
      </c>
      <c r="C54" s="4" t="s">
        <v>10</v>
      </c>
    </row>
    <row r="55" spans="1:3" ht="45" x14ac:dyDescent="0.25">
      <c r="A55" s="3" t="s">
        <v>1784</v>
      </c>
      <c r="B55" s="4" t="s">
        <v>10</v>
      </c>
      <c r="C55" s="4" t="s">
        <v>10</v>
      </c>
    </row>
    <row r="56" spans="1:3" x14ac:dyDescent="0.25">
      <c r="A56" s="2" t="s">
        <v>1814</v>
      </c>
      <c r="B56" s="6">
        <v>1890000000</v>
      </c>
      <c r="C56" s="4" t="s">
        <v>10</v>
      </c>
    </row>
    <row r="57" spans="1:3" ht="30" x14ac:dyDescent="0.25">
      <c r="A57" s="2" t="s">
        <v>1815</v>
      </c>
      <c r="B57" s="4" t="s">
        <v>10</v>
      </c>
      <c r="C57" s="4" t="s">
        <v>10</v>
      </c>
    </row>
    <row r="58" spans="1:3" ht="45" x14ac:dyDescent="0.25">
      <c r="A58" s="3" t="s">
        <v>1784</v>
      </c>
      <c r="B58" s="4" t="s">
        <v>10</v>
      </c>
      <c r="C58" s="4" t="s">
        <v>10</v>
      </c>
    </row>
    <row r="59" spans="1:3" x14ac:dyDescent="0.25">
      <c r="A59" s="2" t="s">
        <v>1816</v>
      </c>
      <c r="B59" s="4">
        <v>1</v>
      </c>
      <c r="C59" s="4" t="s">
        <v>10</v>
      </c>
    </row>
    <row r="60" spans="1:3" x14ac:dyDescent="0.25">
      <c r="A60" s="2" t="s">
        <v>524</v>
      </c>
      <c r="B60" s="6">
        <v>270903000</v>
      </c>
      <c r="C60" s="6">
        <v>206671000</v>
      </c>
    </row>
    <row r="61" spans="1:3" x14ac:dyDescent="0.25">
      <c r="A61" s="2" t="s">
        <v>1817</v>
      </c>
      <c r="B61" s="6">
        <v>48800000</v>
      </c>
      <c r="C61" s="6">
        <v>18600000</v>
      </c>
    </row>
    <row r="62" spans="1:3" ht="45" x14ac:dyDescent="0.25">
      <c r="A62" s="2" t="s">
        <v>1818</v>
      </c>
      <c r="B62" s="4" t="s">
        <v>10</v>
      </c>
      <c r="C62" s="4" t="s">
        <v>10</v>
      </c>
    </row>
    <row r="63" spans="1:3" ht="45" x14ac:dyDescent="0.25">
      <c r="A63" s="3" t="s">
        <v>1784</v>
      </c>
      <c r="B63" s="4" t="s">
        <v>10</v>
      </c>
      <c r="C63" s="4" t="s">
        <v>10</v>
      </c>
    </row>
    <row r="64" spans="1:3" x14ac:dyDescent="0.25">
      <c r="A64" s="2" t="s">
        <v>524</v>
      </c>
      <c r="B64" s="4" t="s">
        <v>73</v>
      </c>
      <c r="C64" s="4" t="s">
        <v>73</v>
      </c>
    </row>
    <row r="65" spans="1:3" ht="45" x14ac:dyDescent="0.25">
      <c r="A65" s="2" t="s">
        <v>1819</v>
      </c>
      <c r="B65" s="4" t="s">
        <v>10</v>
      </c>
      <c r="C65" s="4" t="s">
        <v>10</v>
      </c>
    </row>
    <row r="66" spans="1:3" ht="45" x14ac:dyDescent="0.25">
      <c r="A66" s="3" t="s">
        <v>1784</v>
      </c>
      <c r="B66" s="4" t="s">
        <v>10</v>
      </c>
      <c r="C66" s="4" t="s">
        <v>10</v>
      </c>
    </row>
    <row r="67" spans="1:3" x14ac:dyDescent="0.25">
      <c r="A67" s="2" t="s">
        <v>524</v>
      </c>
      <c r="B67" s="4" t="s">
        <v>73</v>
      </c>
      <c r="C67" s="4" t="s">
        <v>73</v>
      </c>
    </row>
    <row r="68" spans="1:3" ht="45" x14ac:dyDescent="0.25">
      <c r="A68" s="2" t="s">
        <v>1820</v>
      </c>
      <c r="B68" s="4" t="s">
        <v>10</v>
      </c>
      <c r="C68" s="4" t="s">
        <v>10</v>
      </c>
    </row>
    <row r="69" spans="1:3" ht="45" x14ac:dyDescent="0.25">
      <c r="A69" s="3" t="s">
        <v>1784</v>
      </c>
      <c r="B69" s="4" t="s">
        <v>10</v>
      </c>
      <c r="C69" s="4" t="s">
        <v>10</v>
      </c>
    </row>
    <row r="70" spans="1:3" x14ac:dyDescent="0.25">
      <c r="A70" s="2" t="s">
        <v>524</v>
      </c>
      <c r="B70" s="4" t="s">
        <v>73</v>
      </c>
      <c r="C70" s="4" t="s">
        <v>73</v>
      </c>
    </row>
    <row r="71" spans="1:3" ht="45" x14ac:dyDescent="0.25">
      <c r="A71" s="2" t="s">
        <v>1821</v>
      </c>
      <c r="B71" s="4" t="s">
        <v>10</v>
      </c>
      <c r="C71" s="4" t="s">
        <v>10</v>
      </c>
    </row>
    <row r="72" spans="1:3" ht="45" x14ac:dyDescent="0.25">
      <c r="A72" s="3" t="s">
        <v>1784</v>
      </c>
      <c r="B72" s="4" t="s">
        <v>10</v>
      </c>
      <c r="C72" s="4" t="s">
        <v>10</v>
      </c>
    </row>
    <row r="73" spans="1:3" x14ac:dyDescent="0.25">
      <c r="A73" s="2" t="s">
        <v>524</v>
      </c>
      <c r="B73" s="4" t="s">
        <v>73</v>
      </c>
      <c r="C73" s="4" t="s">
        <v>10</v>
      </c>
    </row>
    <row r="74" spans="1:3" ht="60" x14ac:dyDescent="0.25">
      <c r="A74" s="2" t="s">
        <v>1822</v>
      </c>
      <c r="B74" s="4" t="s">
        <v>10</v>
      </c>
      <c r="C74" s="4" t="s">
        <v>10</v>
      </c>
    </row>
    <row r="75" spans="1:3" ht="45" x14ac:dyDescent="0.25">
      <c r="A75" s="3" t="s">
        <v>1784</v>
      </c>
      <c r="B75" s="4" t="s">
        <v>10</v>
      </c>
      <c r="C75" s="4" t="s">
        <v>10</v>
      </c>
    </row>
    <row r="76" spans="1:3" x14ac:dyDescent="0.25">
      <c r="A76" s="2" t="s">
        <v>524</v>
      </c>
      <c r="B76" s="4" t="s">
        <v>73</v>
      </c>
      <c r="C76" s="4" t="s">
        <v>1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3</v>
      </c>
      <c r="B1" s="8" t="s">
        <v>3</v>
      </c>
      <c r="C1" s="8" t="s">
        <v>39</v>
      </c>
    </row>
    <row r="2" spans="1:3" ht="30" x14ac:dyDescent="0.25">
      <c r="A2" s="1" t="s">
        <v>38</v>
      </c>
      <c r="B2" s="8"/>
      <c r="C2" s="8"/>
    </row>
    <row r="3" spans="1:3" ht="30" x14ac:dyDescent="0.25">
      <c r="A3" s="3" t="s">
        <v>1769</v>
      </c>
      <c r="B3" s="4" t="s">
        <v>10</v>
      </c>
      <c r="C3" s="4" t="s">
        <v>10</v>
      </c>
    </row>
    <row r="4" spans="1:3" x14ac:dyDescent="0.25">
      <c r="A4" s="2" t="s">
        <v>543</v>
      </c>
      <c r="B4" s="9">
        <v>3662721</v>
      </c>
      <c r="C4" s="9">
        <v>2572321</v>
      </c>
    </row>
    <row r="5" spans="1:3" x14ac:dyDescent="0.25">
      <c r="A5" s="2" t="s">
        <v>1824</v>
      </c>
      <c r="B5" s="141">
        <v>1</v>
      </c>
      <c r="C5" s="141">
        <v>1</v>
      </c>
    </row>
    <row r="6" spans="1:3" x14ac:dyDescent="0.25">
      <c r="A6" s="2" t="s">
        <v>1825</v>
      </c>
      <c r="B6" s="4" t="s">
        <v>10</v>
      </c>
      <c r="C6" s="4" t="s">
        <v>10</v>
      </c>
    </row>
    <row r="7" spans="1:3" ht="30" x14ac:dyDescent="0.25">
      <c r="A7" s="3" t="s">
        <v>1769</v>
      </c>
      <c r="B7" s="4" t="s">
        <v>10</v>
      </c>
      <c r="C7" s="4" t="s">
        <v>10</v>
      </c>
    </row>
    <row r="8" spans="1:3" x14ac:dyDescent="0.25">
      <c r="A8" s="2" t="s">
        <v>543</v>
      </c>
      <c r="B8" s="6">
        <v>502057</v>
      </c>
      <c r="C8" s="6">
        <v>418297</v>
      </c>
    </row>
    <row r="9" spans="1:3" x14ac:dyDescent="0.25">
      <c r="A9" s="2" t="s">
        <v>1824</v>
      </c>
      <c r="B9" s="141">
        <v>0.13700000000000001</v>
      </c>
      <c r="C9" s="141">
        <v>0.16300000000000001</v>
      </c>
    </row>
    <row r="10" spans="1:3" x14ac:dyDescent="0.25">
      <c r="A10" s="2" t="s">
        <v>1826</v>
      </c>
      <c r="B10" s="4" t="s">
        <v>10</v>
      </c>
      <c r="C10" s="4" t="s">
        <v>10</v>
      </c>
    </row>
    <row r="11" spans="1:3" ht="30" x14ac:dyDescent="0.25">
      <c r="A11" s="3" t="s">
        <v>1769</v>
      </c>
      <c r="B11" s="4" t="s">
        <v>10</v>
      </c>
      <c r="C11" s="4" t="s">
        <v>10</v>
      </c>
    </row>
    <row r="12" spans="1:3" x14ac:dyDescent="0.25">
      <c r="A12" s="2" t="s">
        <v>543</v>
      </c>
      <c r="B12" s="6">
        <v>1430107</v>
      </c>
      <c r="C12" s="6">
        <v>958267</v>
      </c>
    </row>
    <row r="13" spans="1:3" x14ac:dyDescent="0.25">
      <c r="A13" s="2" t="s">
        <v>1824</v>
      </c>
      <c r="B13" s="141">
        <v>0.39100000000000001</v>
      </c>
      <c r="C13" s="141">
        <v>0.372</v>
      </c>
    </row>
    <row r="14" spans="1:3" x14ac:dyDescent="0.25">
      <c r="A14" s="2" t="s">
        <v>1827</v>
      </c>
      <c r="B14" s="4" t="s">
        <v>10</v>
      </c>
      <c r="C14" s="4" t="s">
        <v>10</v>
      </c>
    </row>
    <row r="15" spans="1:3" ht="30" x14ac:dyDescent="0.25">
      <c r="A15" s="3" t="s">
        <v>1769</v>
      </c>
      <c r="B15" s="4" t="s">
        <v>10</v>
      </c>
      <c r="C15" s="4" t="s">
        <v>10</v>
      </c>
    </row>
    <row r="16" spans="1:3" x14ac:dyDescent="0.25">
      <c r="A16" s="2" t="s">
        <v>543</v>
      </c>
      <c r="B16" s="6">
        <v>1191142</v>
      </c>
      <c r="C16" s="6">
        <v>812428</v>
      </c>
    </row>
    <row r="17" spans="1:3" x14ac:dyDescent="0.25">
      <c r="A17" s="2" t="s">
        <v>1824</v>
      </c>
      <c r="B17" s="141">
        <v>0.32500000000000001</v>
      </c>
      <c r="C17" s="141">
        <v>0.316</v>
      </c>
    </row>
    <row r="18" spans="1:3" x14ac:dyDescent="0.25">
      <c r="A18" s="2" t="s">
        <v>1828</v>
      </c>
      <c r="B18" s="4" t="s">
        <v>10</v>
      </c>
      <c r="C18" s="4" t="s">
        <v>10</v>
      </c>
    </row>
    <row r="19" spans="1:3" ht="30" x14ac:dyDescent="0.25">
      <c r="A19" s="3" t="s">
        <v>1769</v>
      </c>
      <c r="B19" s="4" t="s">
        <v>10</v>
      </c>
      <c r="C19" s="4" t="s">
        <v>10</v>
      </c>
    </row>
    <row r="20" spans="1:3" x14ac:dyDescent="0.25">
      <c r="A20" s="2" t="s">
        <v>543</v>
      </c>
      <c r="B20" s="6">
        <v>461614</v>
      </c>
      <c r="C20" s="6">
        <v>376347</v>
      </c>
    </row>
    <row r="21" spans="1:3" x14ac:dyDescent="0.25">
      <c r="A21" s="2" t="s">
        <v>1824</v>
      </c>
      <c r="B21" s="141">
        <v>0.126</v>
      </c>
      <c r="C21" s="141">
        <v>0.14599999999999999</v>
      </c>
    </row>
    <row r="22" spans="1:3" x14ac:dyDescent="0.25">
      <c r="A22" s="2" t="s">
        <v>1829</v>
      </c>
      <c r="B22" s="4" t="s">
        <v>10</v>
      </c>
      <c r="C22" s="4" t="s">
        <v>10</v>
      </c>
    </row>
    <row r="23" spans="1:3" ht="30" x14ac:dyDescent="0.25">
      <c r="A23" s="3" t="s">
        <v>1769</v>
      </c>
      <c r="B23" s="4" t="s">
        <v>10</v>
      </c>
      <c r="C23" s="4" t="s">
        <v>10</v>
      </c>
    </row>
    <row r="24" spans="1:3" x14ac:dyDescent="0.25">
      <c r="A24" s="2" t="s">
        <v>543</v>
      </c>
      <c r="B24" s="9">
        <v>77801</v>
      </c>
      <c r="C24" s="9">
        <v>6982</v>
      </c>
    </row>
    <row r="25" spans="1:3" x14ac:dyDescent="0.25">
      <c r="A25" s="2" t="s">
        <v>1824</v>
      </c>
      <c r="B25" s="141">
        <v>2.1000000000000001E-2</v>
      </c>
      <c r="C25" s="141">
        <v>3.0000000000000001E-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30</v>
      </c>
      <c r="B1" s="8" t="s">
        <v>3</v>
      </c>
    </row>
    <row r="2" spans="1:2" ht="30" x14ac:dyDescent="0.25">
      <c r="A2" s="1" t="s">
        <v>38</v>
      </c>
      <c r="B2" s="8"/>
    </row>
    <row r="3" spans="1:2" ht="30" x14ac:dyDescent="0.25">
      <c r="A3" s="3" t="s">
        <v>1831</v>
      </c>
      <c r="B3" s="4" t="s">
        <v>10</v>
      </c>
    </row>
    <row r="4" spans="1:2" x14ac:dyDescent="0.25">
      <c r="A4" s="2" t="s">
        <v>1832</v>
      </c>
      <c r="B4" s="9">
        <v>859387</v>
      </c>
    </row>
    <row r="5" spans="1:2" x14ac:dyDescent="0.25">
      <c r="A5" s="2" t="s">
        <v>1833</v>
      </c>
      <c r="B5" s="4">
        <v>130</v>
      </c>
    </row>
    <row r="6" spans="1:2" ht="30" x14ac:dyDescent="0.25">
      <c r="A6" s="2" t="s">
        <v>1834</v>
      </c>
      <c r="B6" s="6">
        <v>-59958</v>
      </c>
    </row>
    <row r="7" spans="1:2" x14ac:dyDescent="0.25">
      <c r="A7" s="2" t="s">
        <v>543</v>
      </c>
      <c r="B7" s="6">
        <v>799559</v>
      </c>
    </row>
    <row r="8" spans="1:2" ht="30" x14ac:dyDescent="0.25">
      <c r="A8" s="2" t="s">
        <v>1809</v>
      </c>
      <c r="B8" s="4" t="s">
        <v>10</v>
      </c>
    </row>
    <row r="9" spans="1:2" ht="30" x14ac:dyDescent="0.25">
      <c r="A9" s="3" t="s">
        <v>1831</v>
      </c>
      <c r="B9" s="4" t="s">
        <v>10</v>
      </c>
    </row>
    <row r="10" spans="1:2" x14ac:dyDescent="0.25">
      <c r="A10" s="2" t="s">
        <v>1832</v>
      </c>
      <c r="B10" s="6">
        <v>19992</v>
      </c>
    </row>
    <row r="11" spans="1:2" x14ac:dyDescent="0.25">
      <c r="A11" s="2" t="s">
        <v>1833</v>
      </c>
      <c r="B11" s="4">
        <v>6</v>
      </c>
    </row>
    <row r="12" spans="1:2" ht="30" x14ac:dyDescent="0.25">
      <c r="A12" s="2" t="s">
        <v>1834</v>
      </c>
      <c r="B12" s="6">
        <v>-1866</v>
      </c>
    </row>
    <row r="13" spans="1:2" x14ac:dyDescent="0.25">
      <c r="A13" s="2" t="s">
        <v>543</v>
      </c>
      <c r="B13" s="6">
        <v>18132</v>
      </c>
    </row>
    <row r="14" spans="1:2" x14ac:dyDescent="0.25">
      <c r="A14" s="2" t="s">
        <v>1835</v>
      </c>
      <c r="B14" s="4" t="s">
        <v>10</v>
      </c>
    </row>
    <row r="15" spans="1:2" ht="30" x14ac:dyDescent="0.25">
      <c r="A15" s="3" t="s">
        <v>1831</v>
      </c>
      <c r="B15" s="4" t="s">
        <v>10</v>
      </c>
    </row>
    <row r="16" spans="1:2" x14ac:dyDescent="0.25">
      <c r="A16" s="2" t="s">
        <v>1832</v>
      </c>
      <c r="B16" s="6">
        <v>23592</v>
      </c>
    </row>
    <row r="17" spans="1:2" x14ac:dyDescent="0.25">
      <c r="A17" s="2" t="s">
        <v>1833</v>
      </c>
      <c r="B17" s="4">
        <v>19</v>
      </c>
    </row>
    <row r="18" spans="1:2" ht="30" x14ac:dyDescent="0.25">
      <c r="A18" s="2" t="s">
        <v>1834</v>
      </c>
      <c r="B18" s="6">
        <v>-1284</v>
      </c>
    </row>
    <row r="19" spans="1:2" x14ac:dyDescent="0.25">
      <c r="A19" s="2" t="s">
        <v>543</v>
      </c>
      <c r="B19" s="6">
        <v>22327</v>
      </c>
    </row>
    <row r="20" spans="1:2" x14ac:dyDescent="0.25">
      <c r="A20" s="2" t="s">
        <v>1836</v>
      </c>
      <c r="B20" s="4" t="s">
        <v>10</v>
      </c>
    </row>
    <row r="21" spans="1:2" ht="30" x14ac:dyDescent="0.25">
      <c r="A21" s="3" t="s">
        <v>1831</v>
      </c>
      <c r="B21" s="4" t="s">
        <v>10</v>
      </c>
    </row>
    <row r="22" spans="1:2" x14ac:dyDescent="0.25">
      <c r="A22" s="2" t="s">
        <v>1832</v>
      </c>
      <c r="B22" s="6">
        <v>815803</v>
      </c>
    </row>
    <row r="23" spans="1:2" x14ac:dyDescent="0.25">
      <c r="A23" s="2" t="s">
        <v>1833</v>
      </c>
      <c r="B23" s="4">
        <v>105</v>
      </c>
    </row>
    <row r="24" spans="1:2" ht="30" x14ac:dyDescent="0.25">
      <c r="A24" s="2" t="s">
        <v>1834</v>
      </c>
      <c r="B24" s="6">
        <v>-56808</v>
      </c>
    </row>
    <row r="25" spans="1:2" x14ac:dyDescent="0.25">
      <c r="A25" s="2" t="s">
        <v>543</v>
      </c>
      <c r="B25" s="9">
        <v>7591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37</v>
      </c>
      <c r="B1" s="1" t="s">
        <v>2</v>
      </c>
    </row>
    <row r="2" spans="1:2" ht="30" x14ac:dyDescent="0.25">
      <c r="A2" s="1" t="s">
        <v>38</v>
      </c>
      <c r="B2" s="1" t="s">
        <v>3</v>
      </c>
    </row>
    <row r="3" spans="1:2" x14ac:dyDescent="0.25">
      <c r="A3" s="3" t="s">
        <v>1838</v>
      </c>
      <c r="B3" s="4" t="s">
        <v>10</v>
      </c>
    </row>
    <row r="4" spans="1:2" x14ac:dyDescent="0.25">
      <c r="A4" s="2" t="s">
        <v>1839</v>
      </c>
      <c r="B4" s="9">
        <v>17541</v>
      </c>
    </row>
    <row r="5" spans="1:2" ht="30" x14ac:dyDescent="0.25">
      <c r="A5" s="2" t="s">
        <v>1840</v>
      </c>
      <c r="B5" s="6">
        <v>87698</v>
      </c>
    </row>
    <row r="6" spans="1:2" ht="30" x14ac:dyDescent="0.25">
      <c r="A6" s="2" t="s">
        <v>1841</v>
      </c>
      <c r="B6" s="6">
        <v>133102</v>
      </c>
    </row>
    <row r="7" spans="1:2" x14ac:dyDescent="0.25">
      <c r="A7" s="2" t="s">
        <v>1842</v>
      </c>
      <c r="B7" s="6">
        <v>621046</v>
      </c>
    </row>
    <row r="8" spans="1:2" x14ac:dyDescent="0.25">
      <c r="A8" s="2" t="s">
        <v>1843</v>
      </c>
      <c r="B8" s="6">
        <v>859387</v>
      </c>
    </row>
    <row r="9" spans="1:2" x14ac:dyDescent="0.25">
      <c r="A9" s="2" t="s">
        <v>1844</v>
      </c>
      <c r="B9" s="6">
        <v>17579</v>
      </c>
    </row>
    <row r="10" spans="1:2" ht="30" x14ac:dyDescent="0.25">
      <c r="A10" s="2" t="s">
        <v>1845</v>
      </c>
      <c r="B10" s="6">
        <v>86611</v>
      </c>
    </row>
    <row r="11" spans="1:2" ht="30" x14ac:dyDescent="0.25">
      <c r="A11" s="2" t="s">
        <v>1846</v>
      </c>
      <c r="B11" s="6">
        <v>126541</v>
      </c>
    </row>
    <row r="12" spans="1:2" x14ac:dyDescent="0.25">
      <c r="A12" s="2" t="s">
        <v>1847</v>
      </c>
      <c r="B12" s="6">
        <v>568828</v>
      </c>
    </row>
    <row r="13" spans="1:2" x14ac:dyDescent="0.25">
      <c r="A13" s="2" t="s">
        <v>1848</v>
      </c>
      <c r="B13" s="9">
        <v>799559</v>
      </c>
    </row>
    <row r="14" spans="1:2" ht="30" x14ac:dyDescent="0.25">
      <c r="A14" s="2" t="s">
        <v>1849</v>
      </c>
      <c r="B14" s="141">
        <v>2.1999999999999999E-2</v>
      </c>
    </row>
    <row r="15" spans="1:2" ht="30" x14ac:dyDescent="0.25">
      <c r="A15" s="2" t="s">
        <v>1850</v>
      </c>
      <c r="B15" s="141">
        <v>0.108</v>
      </c>
    </row>
    <row r="16" spans="1:2" ht="30" x14ac:dyDescent="0.25">
      <c r="A16" s="2" t="s">
        <v>1851</v>
      </c>
      <c r="B16" s="141">
        <v>0.158</v>
      </c>
    </row>
    <row r="17" spans="1:2" ht="30" x14ac:dyDescent="0.25">
      <c r="A17" s="2" t="s">
        <v>1852</v>
      </c>
      <c r="B17" s="141">
        <v>0.71199999999999997</v>
      </c>
    </row>
    <row r="18" spans="1:2" x14ac:dyDescent="0.25">
      <c r="A18" s="2" t="s">
        <v>1853</v>
      </c>
      <c r="B18" s="141">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54</v>
      </c>
      <c r="B1" s="1" t="s">
        <v>2</v>
      </c>
    </row>
    <row r="2" spans="1:2" ht="30" x14ac:dyDescent="0.25">
      <c r="A2" s="1" t="s">
        <v>38</v>
      </c>
      <c r="B2" s="1" t="s">
        <v>3</v>
      </c>
    </row>
    <row r="3" spans="1:2" ht="30" x14ac:dyDescent="0.25">
      <c r="A3" s="3" t="s">
        <v>1831</v>
      </c>
      <c r="B3" s="4" t="s">
        <v>10</v>
      </c>
    </row>
    <row r="4" spans="1:2" x14ac:dyDescent="0.25">
      <c r="A4" s="2" t="s">
        <v>1832</v>
      </c>
      <c r="B4" s="9">
        <v>859387</v>
      </c>
    </row>
    <row r="5" spans="1:2" x14ac:dyDescent="0.25">
      <c r="A5" s="2" t="s">
        <v>543</v>
      </c>
      <c r="B5" s="6">
        <v>799559</v>
      </c>
    </row>
    <row r="6" spans="1:2" x14ac:dyDescent="0.25">
      <c r="A6" s="2" t="s">
        <v>1855</v>
      </c>
      <c r="B6" s="141">
        <v>1</v>
      </c>
    </row>
    <row r="7" spans="1:2" x14ac:dyDescent="0.25">
      <c r="A7" s="2" t="s">
        <v>1825</v>
      </c>
      <c r="B7" s="4" t="s">
        <v>10</v>
      </c>
    </row>
    <row r="8" spans="1:2" ht="30" x14ac:dyDescent="0.25">
      <c r="A8" s="3" t="s">
        <v>1831</v>
      </c>
      <c r="B8" s="4" t="s">
        <v>10</v>
      </c>
    </row>
    <row r="9" spans="1:2" x14ac:dyDescent="0.25">
      <c r="A9" s="2" t="s">
        <v>1832</v>
      </c>
      <c r="B9" s="6">
        <v>47949</v>
      </c>
    </row>
    <row r="10" spans="1:2" x14ac:dyDescent="0.25">
      <c r="A10" s="2" t="s">
        <v>543</v>
      </c>
      <c r="B10" s="6">
        <v>44552</v>
      </c>
    </row>
    <row r="11" spans="1:2" x14ac:dyDescent="0.25">
      <c r="A11" s="2" t="s">
        <v>1855</v>
      </c>
      <c r="B11" s="141">
        <v>5.6000000000000001E-2</v>
      </c>
    </row>
    <row r="12" spans="1:2" x14ac:dyDescent="0.25">
      <c r="A12" s="2" t="s">
        <v>1826</v>
      </c>
      <c r="B12" s="4" t="s">
        <v>10</v>
      </c>
    </row>
    <row r="13" spans="1:2" ht="30" x14ac:dyDescent="0.25">
      <c r="A13" s="3" t="s">
        <v>1831</v>
      </c>
      <c r="B13" s="4" t="s">
        <v>10</v>
      </c>
    </row>
    <row r="14" spans="1:2" x14ac:dyDescent="0.25">
      <c r="A14" s="2" t="s">
        <v>1832</v>
      </c>
      <c r="B14" s="6">
        <v>259163</v>
      </c>
    </row>
    <row r="15" spans="1:2" x14ac:dyDescent="0.25">
      <c r="A15" s="2" t="s">
        <v>543</v>
      </c>
      <c r="B15" s="6">
        <v>239188</v>
      </c>
    </row>
    <row r="16" spans="1:2" x14ac:dyDescent="0.25">
      <c r="A16" s="2" t="s">
        <v>1855</v>
      </c>
      <c r="B16" s="141">
        <v>0.29899999999999999</v>
      </c>
    </row>
    <row r="17" spans="1:2" x14ac:dyDescent="0.25">
      <c r="A17" s="2" t="s">
        <v>1827</v>
      </c>
      <c r="B17" s="4" t="s">
        <v>10</v>
      </c>
    </row>
    <row r="18" spans="1:2" ht="30" x14ac:dyDescent="0.25">
      <c r="A18" s="3" t="s">
        <v>1831</v>
      </c>
      <c r="B18" s="4" t="s">
        <v>10</v>
      </c>
    </row>
    <row r="19" spans="1:2" x14ac:dyDescent="0.25">
      <c r="A19" s="2" t="s">
        <v>1832</v>
      </c>
      <c r="B19" s="6">
        <v>496986</v>
      </c>
    </row>
    <row r="20" spans="1:2" x14ac:dyDescent="0.25">
      <c r="A20" s="2" t="s">
        <v>543</v>
      </c>
      <c r="B20" s="6">
        <v>463001</v>
      </c>
    </row>
    <row r="21" spans="1:2" x14ac:dyDescent="0.25">
      <c r="A21" s="2" t="s">
        <v>1855</v>
      </c>
      <c r="B21" s="141">
        <v>0.57899999999999996</v>
      </c>
    </row>
    <row r="22" spans="1:2" x14ac:dyDescent="0.25">
      <c r="A22" s="2" t="s">
        <v>1828</v>
      </c>
      <c r="B22" s="4" t="s">
        <v>10</v>
      </c>
    </row>
    <row r="23" spans="1:2" ht="30" x14ac:dyDescent="0.25">
      <c r="A23" s="3" t="s">
        <v>1831</v>
      </c>
      <c r="B23" s="4" t="s">
        <v>10</v>
      </c>
    </row>
    <row r="24" spans="1:2" x14ac:dyDescent="0.25">
      <c r="A24" s="2" t="s">
        <v>1832</v>
      </c>
      <c r="B24" s="6">
        <v>54759</v>
      </c>
    </row>
    <row r="25" spans="1:2" x14ac:dyDescent="0.25">
      <c r="A25" s="2" t="s">
        <v>543</v>
      </c>
      <c r="B25" s="6">
        <v>52282</v>
      </c>
    </row>
    <row r="26" spans="1:2" x14ac:dyDescent="0.25">
      <c r="A26" s="2" t="s">
        <v>1855</v>
      </c>
      <c r="B26" s="141">
        <v>6.5000000000000002E-2</v>
      </c>
    </row>
    <row r="27" spans="1:2" x14ac:dyDescent="0.25">
      <c r="A27" s="2" t="s">
        <v>1829</v>
      </c>
      <c r="B27" s="4" t="s">
        <v>10</v>
      </c>
    </row>
    <row r="28" spans="1:2" ht="30" x14ac:dyDescent="0.25">
      <c r="A28" s="3" t="s">
        <v>1831</v>
      </c>
      <c r="B28" s="4" t="s">
        <v>10</v>
      </c>
    </row>
    <row r="29" spans="1:2" x14ac:dyDescent="0.25">
      <c r="A29" s="2" t="s">
        <v>1832</v>
      </c>
      <c r="B29" s="4">
        <v>530</v>
      </c>
    </row>
    <row r="30" spans="1:2" x14ac:dyDescent="0.25">
      <c r="A30" s="2" t="s">
        <v>543</v>
      </c>
      <c r="B30" s="9">
        <v>536</v>
      </c>
    </row>
    <row r="31" spans="1:2" x14ac:dyDescent="0.25">
      <c r="A31" s="2" t="s">
        <v>1855</v>
      </c>
      <c r="B31" s="141">
        <v>1E-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6</v>
      </c>
      <c r="B1" s="8" t="s">
        <v>3</v>
      </c>
      <c r="C1" s="8" t="s">
        <v>39</v>
      </c>
    </row>
    <row r="2" spans="1:3" ht="30" x14ac:dyDescent="0.25">
      <c r="A2" s="1" t="s">
        <v>38</v>
      </c>
      <c r="B2" s="8"/>
      <c r="C2" s="8"/>
    </row>
    <row r="3" spans="1:3" ht="30" x14ac:dyDescent="0.25">
      <c r="A3" s="3" t="s">
        <v>1857</v>
      </c>
      <c r="B3" s="4" t="s">
        <v>10</v>
      </c>
      <c r="C3" s="4" t="s">
        <v>10</v>
      </c>
    </row>
    <row r="4" spans="1:3" x14ac:dyDescent="0.25">
      <c r="A4" s="2" t="s">
        <v>1832</v>
      </c>
      <c r="B4" s="9">
        <v>243302</v>
      </c>
      <c r="C4" s="9">
        <v>245396</v>
      </c>
    </row>
    <row r="5" spans="1:3" x14ac:dyDescent="0.25">
      <c r="A5" s="2" t="s">
        <v>1833</v>
      </c>
      <c r="B5" s="6">
        <v>3501</v>
      </c>
      <c r="C5" s="6">
        <v>6452</v>
      </c>
    </row>
    <row r="6" spans="1:3" ht="30" x14ac:dyDescent="0.25">
      <c r="A6" s="2" t="s">
        <v>1834</v>
      </c>
      <c r="B6" s="4">
        <v>-439</v>
      </c>
      <c r="C6" s="4">
        <v>-727</v>
      </c>
    </row>
    <row r="7" spans="1:3" x14ac:dyDescent="0.25">
      <c r="A7" s="2" t="s">
        <v>543</v>
      </c>
      <c r="B7" s="6">
        <v>246364</v>
      </c>
      <c r="C7" s="6">
        <v>251121</v>
      </c>
    </row>
    <row r="8" spans="1:3" ht="30" x14ac:dyDescent="0.25">
      <c r="A8" s="2" t="s">
        <v>1809</v>
      </c>
      <c r="B8" s="4" t="s">
        <v>10</v>
      </c>
      <c r="C8" s="4" t="s">
        <v>10</v>
      </c>
    </row>
    <row r="9" spans="1:3" ht="30" x14ac:dyDescent="0.25">
      <c r="A9" s="3" t="s">
        <v>1857</v>
      </c>
      <c r="B9" s="4" t="s">
        <v>10</v>
      </c>
      <c r="C9" s="4" t="s">
        <v>10</v>
      </c>
    </row>
    <row r="10" spans="1:3" x14ac:dyDescent="0.25">
      <c r="A10" s="2" t="s">
        <v>1832</v>
      </c>
      <c r="B10" s="6">
        <v>28050</v>
      </c>
      <c r="C10" s="6">
        <v>4503</v>
      </c>
    </row>
    <row r="11" spans="1:3" x14ac:dyDescent="0.25">
      <c r="A11" s="2" t="s">
        <v>1833</v>
      </c>
      <c r="B11" s="4">
        <v>303</v>
      </c>
      <c r="C11" s="4">
        <v>454</v>
      </c>
    </row>
    <row r="12" spans="1:3" ht="30" x14ac:dyDescent="0.25">
      <c r="A12" s="2" t="s">
        <v>1834</v>
      </c>
      <c r="B12" s="4">
        <v>-10</v>
      </c>
      <c r="C12" s="4" t="s">
        <v>73</v>
      </c>
    </row>
    <row r="13" spans="1:3" x14ac:dyDescent="0.25">
      <c r="A13" s="2" t="s">
        <v>543</v>
      </c>
      <c r="B13" s="6">
        <v>28343</v>
      </c>
      <c r="C13" s="6">
        <v>4957</v>
      </c>
    </row>
    <row r="14" spans="1:3" x14ac:dyDescent="0.25">
      <c r="A14" s="2" t="s">
        <v>1835</v>
      </c>
      <c r="B14" s="4" t="s">
        <v>10</v>
      </c>
      <c r="C14" s="4" t="s">
        <v>10</v>
      </c>
    </row>
    <row r="15" spans="1:3" ht="30" x14ac:dyDescent="0.25">
      <c r="A15" s="3" t="s">
        <v>1857</v>
      </c>
      <c r="B15" s="4" t="s">
        <v>10</v>
      </c>
      <c r="C15" s="4" t="s">
        <v>10</v>
      </c>
    </row>
    <row r="16" spans="1:3" x14ac:dyDescent="0.25">
      <c r="A16" s="2" t="s">
        <v>1832</v>
      </c>
      <c r="B16" s="6">
        <v>84443</v>
      </c>
      <c r="C16" s="6">
        <v>120634</v>
      </c>
    </row>
    <row r="17" spans="1:3" x14ac:dyDescent="0.25">
      <c r="A17" s="2" t="s">
        <v>1833</v>
      </c>
      <c r="B17" s="6">
        <v>1871</v>
      </c>
      <c r="C17" s="6">
        <v>3373</v>
      </c>
    </row>
    <row r="18" spans="1:3" ht="30" x14ac:dyDescent="0.25">
      <c r="A18" s="2" t="s">
        <v>1834</v>
      </c>
      <c r="B18" s="4">
        <v>-22</v>
      </c>
      <c r="C18" s="4">
        <v>-151</v>
      </c>
    </row>
    <row r="19" spans="1:3" x14ac:dyDescent="0.25">
      <c r="A19" s="2" t="s">
        <v>543</v>
      </c>
      <c r="B19" s="6">
        <v>86292</v>
      </c>
      <c r="C19" s="6">
        <v>123856</v>
      </c>
    </row>
    <row r="20" spans="1:3" x14ac:dyDescent="0.25">
      <c r="A20" s="2" t="s">
        <v>1836</v>
      </c>
      <c r="B20" s="4" t="s">
        <v>10</v>
      </c>
      <c r="C20" s="4" t="s">
        <v>10</v>
      </c>
    </row>
    <row r="21" spans="1:3" ht="30" x14ac:dyDescent="0.25">
      <c r="A21" s="3" t="s">
        <v>1857</v>
      </c>
      <c r="B21" s="4" t="s">
        <v>10</v>
      </c>
      <c r="C21" s="4" t="s">
        <v>10</v>
      </c>
    </row>
    <row r="22" spans="1:3" x14ac:dyDescent="0.25">
      <c r="A22" s="2" t="s">
        <v>1832</v>
      </c>
      <c r="B22" s="6">
        <v>76942</v>
      </c>
      <c r="C22" s="6">
        <v>115139</v>
      </c>
    </row>
    <row r="23" spans="1:3" x14ac:dyDescent="0.25">
      <c r="A23" s="2" t="s">
        <v>1833</v>
      </c>
      <c r="B23" s="6">
        <v>1221</v>
      </c>
      <c r="C23" s="6">
        <v>2379</v>
      </c>
    </row>
    <row r="24" spans="1:3" ht="30" x14ac:dyDescent="0.25">
      <c r="A24" s="2" t="s">
        <v>1834</v>
      </c>
      <c r="B24" s="4">
        <v>-259</v>
      </c>
      <c r="C24" s="4">
        <v>-524</v>
      </c>
    </row>
    <row r="25" spans="1:3" x14ac:dyDescent="0.25">
      <c r="A25" s="2" t="s">
        <v>543</v>
      </c>
      <c r="B25" s="6">
        <v>77904</v>
      </c>
      <c r="C25" s="6">
        <v>116994</v>
      </c>
    </row>
    <row r="26" spans="1:3" ht="30" x14ac:dyDescent="0.25">
      <c r="A26" s="2" t="s">
        <v>1807</v>
      </c>
      <c r="B26" s="4" t="s">
        <v>10</v>
      </c>
      <c r="C26" s="4" t="s">
        <v>10</v>
      </c>
    </row>
    <row r="27" spans="1:3" ht="30" x14ac:dyDescent="0.25">
      <c r="A27" s="3" t="s">
        <v>1857</v>
      </c>
      <c r="B27" s="4" t="s">
        <v>10</v>
      </c>
      <c r="C27" s="4" t="s">
        <v>10</v>
      </c>
    </row>
    <row r="28" spans="1:3" x14ac:dyDescent="0.25">
      <c r="A28" s="2" t="s">
        <v>1832</v>
      </c>
      <c r="B28" s="6">
        <v>17523</v>
      </c>
      <c r="C28" s="6">
        <v>4308</v>
      </c>
    </row>
    <row r="29" spans="1:3" x14ac:dyDescent="0.25">
      <c r="A29" s="2" t="s">
        <v>1833</v>
      </c>
      <c r="B29" s="4">
        <v>102</v>
      </c>
      <c r="C29" s="4">
        <v>230</v>
      </c>
    </row>
    <row r="30" spans="1:3" ht="30" x14ac:dyDescent="0.25">
      <c r="A30" s="2" t="s">
        <v>1834</v>
      </c>
      <c r="B30" s="4">
        <v>-118</v>
      </c>
      <c r="C30" s="4">
        <v>-40</v>
      </c>
    </row>
    <row r="31" spans="1:3" x14ac:dyDescent="0.25">
      <c r="A31" s="2" t="s">
        <v>543</v>
      </c>
      <c r="B31" s="6">
        <v>17507</v>
      </c>
      <c r="C31" s="6">
        <v>4498</v>
      </c>
    </row>
    <row r="32" spans="1:3" ht="30" x14ac:dyDescent="0.25">
      <c r="A32" s="2" t="s">
        <v>1808</v>
      </c>
      <c r="B32" s="4" t="s">
        <v>10</v>
      </c>
      <c r="C32" s="4" t="s">
        <v>10</v>
      </c>
    </row>
    <row r="33" spans="1:3" ht="30" x14ac:dyDescent="0.25">
      <c r="A33" s="3" t="s">
        <v>1857</v>
      </c>
      <c r="B33" s="4" t="s">
        <v>10</v>
      </c>
      <c r="C33" s="4" t="s">
        <v>10</v>
      </c>
    </row>
    <row r="34" spans="1:3" x14ac:dyDescent="0.25">
      <c r="A34" s="2" t="s">
        <v>1832</v>
      </c>
      <c r="B34" s="4" t="s">
        <v>10</v>
      </c>
      <c r="C34" s="4">
        <v>474</v>
      </c>
    </row>
    <row r="35" spans="1:3" x14ac:dyDescent="0.25">
      <c r="A35" s="2" t="s">
        <v>1833</v>
      </c>
      <c r="B35" s="4" t="s">
        <v>10</v>
      </c>
      <c r="C35" s="4">
        <v>7</v>
      </c>
    </row>
    <row r="36" spans="1:3" ht="30" x14ac:dyDescent="0.25">
      <c r="A36" s="2" t="s">
        <v>1834</v>
      </c>
      <c r="B36" s="4" t="s">
        <v>10</v>
      </c>
      <c r="C36" s="4" t="s">
        <v>73</v>
      </c>
    </row>
    <row r="37" spans="1:3" x14ac:dyDescent="0.25">
      <c r="A37" s="2" t="s">
        <v>543</v>
      </c>
      <c r="B37" s="4" t="s">
        <v>10</v>
      </c>
      <c r="C37" s="4">
        <v>481</v>
      </c>
    </row>
    <row r="38" spans="1:3" x14ac:dyDescent="0.25">
      <c r="A38" s="2" t="s">
        <v>1858</v>
      </c>
      <c r="B38" s="4" t="s">
        <v>10</v>
      </c>
      <c r="C38" s="4" t="s">
        <v>10</v>
      </c>
    </row>
    <row r="39" spans="1:3" ht="30" x14ac:dyDescent="0.25">
      <c r="A39" s="3" t="s">
        <v>1857</v>
      </c>
      <c r="B39" s="4" t="s">
        <v>10</v>
      </c>
      <c r="C39" s="4" t="s">
        <v>10</v>
      </c>
    </row>
    <row r="40" spans="1:3" x14ac:dyDescent="0.25">
      <c r="A40" s="2" t="s">
        <v>1832</v>
      </c>
      <c r="B40" s="6">
        <v>36344</v>
      </c>
      <c r="C40" s="4">
        <v>338</v>
      </c>
    </row>
    <row r="41" spans="1:3" x14ac:dyDescent="0.25">
      <c r="A41" s="2" t="s">
        <v>1833</v>
      </c>
      <c r="B41" s="4">
        <v>4</v>
      </c>
      <c r="C41" s="4">
        <v>9</v>
      </c>
    </row>
    <row r="42" spans="1:3" ht="30" x14ac:dyDescent="0.25">
      <c r="A42" s="2" t="s">
        <v>1834</v>
      </c>
      <c r="B42" s="4">
        <v>-30</v>
      </c>
      <c r="C42" s="4">
        <v>-12</v>
      </c>
    </row>
    <row r="43" spans="1:3" x14ac:dyDescent="0.25">
      <c r="A43" s="2" t="s">
        <v>543</v>
      </c>
      <c r="B43" s="9">
        <v>36318</v>
      </c>
      <c r="C43" s="9">
        <v>3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v>
      </c>
      <c r="B1" s="8" t="s">
        <v>2</v>
      </c>
      <c r="C1" s="8"/>
      <c r="D1" s="8"/>
    </row>
    <row r="2" spans="1:4" ht="30" x14ac:dyDescent="0.25">
      <c r="A2" s="1" t="s">
        <v>38</v>
      </c>
      <c r="B2" s="1" t="s">
        <v>3</v>
      </c>
      <c r="C2" s="1" t="s">
        <v>39</v>
      </c>
      <c r="D2" s="1" t="s">
        <v>104</v>
      </c>
    </row>
    <row r="3" spans="1:4" x14ac:dyDescent="0.25">
      <c r="A3" s="3" t="s">
        <v>182</v>
      </c>
      <c r="B3" s="4" t="s">
        <v>10</v>
      </c>
      <c r="C3" s="4" t="s">
        <v>10</v>
      </c>
      <c r="D3" s="4" t="s">
        <v>10</v>
      </c>
    </row>
    <row r="4" spans="1:4" x14ac:dyDescent="0.25">
      <c r="A4" s="2" t="s">
        <v>132</v>
      </c>
      <c r="B4" s="9">
        <v>223822</v>
      </c>
      <c r="C4" s="9">
        <v>191519</v>
      </c>
      <c r="D4" s="9">
        <v>208458</v>
      </c>
    </row>
    <row r="5" spans="1:4" ht="45" x14ac:dyDescent="0.25">
      <c r="A5" s="3" t="s">
        <v>183</v>
      </c>
      <c r="B5" s="4" t="s">
        <v>10</v>
      </c>
      <c r="C5" s="4" t="s">
        <v>10</v>
      </c>
      <c r="D5" s="4" t="s">
        <v>10</v>
      </c>
    </row>
    <row r="6" spans="1:4" x14ac:dyDescent="0.25">
      <c r="A6" s="2" t="s">
        <v>113</v>
      </c>
      <c r="B6" s="4" t="s">
        <v>73</v>
      </c>
      <c r="C6" s="4" t="s">
        <v>73</v>
      </c>
      <c r="D6" s="6">
        <v>-13105</v>
      </c>
    </row>
    <row r="7" spans="1:4" ht="30" x14ac:dyDescent="0.25">
      <c r="A7" s="2" t="s">
        <v>184</v>
      </c>
      <c r="B7" s="4">
        <v>-188</v>
      </c>
      <c r="C7" s="6">
        <v>-42233</v>
      </c>
      <c r="D7" s="6">
        <v>-8020</v>
      </c>
    </row>
    <row r="8" spans="1:4" ht="30" x14ac:dyDescent="0.25">
      <c r="A8" s="2" t="s">
        <v>185</v>
      </c>
      <c r="B8" s="6">
        <v>-70463</v>
      </c>
      <c r="C8" s="6">
        <v>-31379</v>
      </c>
      <c r="D8" s="6">
        <v>-1194</v>
      </c>
    </row>
    <row r="9" spans="1:4" x14ac:dyDescent="0.25">
      <c r="A9" s="2" t="s">
        <v>186</v>
      </c>
      <c r="B9" s="6">
        <v>11276</v>
      </c>
      <c r="C9" s="4">
        <v>-765</v>
      </c>
      <c r="D9" s="6">
        <v>1518</v>
      </c>
    </row>
    <row r="10" spans="1:4" x14ac:dyDescent="0.25">
      <c r="A10" s="2" t="s">
        <v>187</v>
      </c>
      <c r="B10" s="6">
        <v>1055</v>
      </c>
      <c r="C10" s="6">
        <v>1469</v>
      </c>
      <c r="D10" s="6">
        <v>1593</v>
      </c>
    </row>
    <row r="11" spans="1:4" ht="30" x14ac:dyDescent="0.25">
      <c r="A11" s="2" t="s">
        <v>188</v>
      </c>
      <c r="B11" s="6">
        <v>51505</v>
      </c>
      <c r="C11" s="6">
        <v>28758</v>
      </c>
      <c r="D11" s="6">
        <v>25085</v>
      </c>
    </row>
    <row r="12" spans="1:4" ht="30" x14ac:dyDescent="0.25">
      <c r="A12" s="2" t="s">
        <v>189</v>
      </c>
      <c r="B12" s="6">
        <v>3485</v>
      </c>
      <c r="C12" s="6">
        <v>24225</v>
      </c>
      <c r="D12" s="6">
        <v>-6816</v>
      </c>
    </row>
    <row r="13" spans="1:4" ht="30" x14ac:dyDescent="0.25">
      <c r="A13" s="2" t="s">
        <v>190</v>
      </c>
      <c r="B13" s="6">
        <v>2679826</v>
      </c>
      <c r="C13" s="6">
        <v>2468584</v>
      </c>
      <c r="D13" s="6">
        <v>1463637</v>
      </c>
    </row>
    <row r="14" spans="1:4" x14ac:dyDescent="0.25">
      <c r="A14" s="2" t="s">
        <v>191</v>
      </c>
      <c r="B14" s="6">
        <v>-2713581</v>
      </c>
      <c r="C14" s="6">
        <v>-2618029</v>
      </c>
      <c r="D14" s="6">
        <v>-2158509</v>
      </c>
    </row>
    <row r="15" spans="1:4" x14ac:dyDescent="0.25">
      <c r="A15" s="3" t="s">
        <v>192</v>
      </c>
      <c r="B15" s="4" t="s">
        <v>10</v>
      </c>
      <c r="C15" s="4" t="s">
        <v>10</v>
      </c>
      <c r="D15" s="4" t="s">
        <v>10</v>
      </c>
    </row>
    <row r="16" spans="1:4" x14ac:dyDescent="0.25">
      <c r="A16" s="2" t="s">
        <v>56</v>
      </c>
      <c r="B16" s="6">
        <v>430542</v>
      </c>
      <c r="C16" s="6">
        <v>666793</v>
      </c>
      <c r="D16" s="6">
        <v>238818</v>
      </c>
    </row>
    <row r="17" spans="1:4" x14ac:dyDescent="0.25">
      <c r="A17" s="2" t="s">
        <v>57</v>
      </c>
      <c r="B17" s="6">
        <v>175750</v>
      </c>
      <c r="C17" s="6">
        <v>-257504</v>
      </c>
      <c r="D17" s="6">
        <v>166951</v>
      </c>
    </row>
    <row r="18" spans="1:4" x14ac:dyDescent="0.25">
      <c r="A18" s="2" t="s">
        <v>59</v>
      </c>
      <c r="B18" s="6">
        <v>155177</v>
      </c>
      <c r="C18" s="6">
        <v>63952</v>
      </c>
      <c r="D18" s="6">
        <v>-28506</v>
      </c>
    </row>
    <row r="19" spans="1:4" x14ac:dyDescent="0.25">
      <c r="A19" s="2" t="s">
        <v>62</v>
      </c>
      <c r="B19" s="6">
        <v>-706880</v>
      </c>
      <c r="C19" s="6">
        <v>-623174</v>
      </c>
      <c r="D19" s="6">
        <v>-675108</v>
      </c>
    </row>
    <row r="20" spans="1:4" ht="30" x14ac:dyDescent="0.25">
      <c r="A20" s="2" t="s">
        <v>63</v>
      </c>
      <c r="B20" s="6">
        <v>6443</v>
      </c>
      <c r="C20" s="4" t="s">
        <v>10</v>
      </c>
      <c r="D20" s="4" t="s">
        <v>10</v>
      </c>
    </row>
    <row r="21" spans="1:4" ht="30" x14ac:dyDescent="0.25">
      <c r="A21" s="2" t="s">
        <v>65</v>
      </c>
      <c r="B21" s="6">
        <v>-165896</v>
      </c>
      <c r="C21" s="6">
        <v>-65475</v>
      </c>
      <c r="D21" s="6">
        <v>-24833</v>
      </c>
    </row>
    <row r="22" spans="1:4" x14ac:dyDescent="0.25">
      <c r="A22" s="2" t="s">
        <v>193</v>
      </c>
      <c r="B22" s="6">
        <v>-81967</v>
      </c>
      <c r="C22" s="4" t="s">
        <v>10</v>
      </c>
      <c r="D22" s="4" t="s">
        <v>10</v>
      </c>
    </row>
    <row r="23" spans="1:4" ht="30" x14ac:dyDescent="0.25">
      <c r="A23" s="2" t="s">
        <v>66</v>
      </c>
      <c r="B23" s="6">
        <v>-22295</v>
      </c>
      <c r="C23" s="6">
        <v>-3209</v>
      </c>
      <c r="D23" s="6">
        <v>-18301</v>
      </c>
    </row>
    <row r="24" spans="1:4" x14ac:dyDescent="0.25">
      <c r="A24" s="2" t="s">
        <v>70</v>
      </c>
      <c r="B24" s="6">
        <v>-31998</v>
      </c>
      <c r="C24" s="6">
        <v>9118</v>
      </c>
      <c r="D24" s="6">
        <v>-81588</v>
      </c>
    </row>
    <row r="25" spans="1:4" ht="30" x14ac:dyDescent="0.25">
      <c r="A25" s="2" t="s">
        <v>194</v>
      </c>
      <c r="B25" s="6">
        <v>-62387</v>
      </c>
      <c r="C25" s="6">
        <v>-187350</v>
      </c>
      <c r="D25" s="6">
        <v>-909920</v>
      </c>
    </row>
    <row r="26" spans="1:4" x14ac:dyDescent="0.25">
      <c r="A26" s="3" t="s">
        <v>195</v>
      </c>
      <c r="B26" s="4" t="s">
        <v>10</v>
      </c>
      <c r="C26" s="4" t="s">
        <v>10</v>
      </c>
      <c r="D26" s="4" t="s">
        <v>10</v>
      </c>
    </row>
    <row r="27" spans="1:4" x14ac:dyDescent="0.25">
      <c r="A27" s="2" t="s">
        <v>196</v>
      </c>
      <c r="B27" s="6">
        <v>-409560</v>
      </c>
      <c r="C27" s="4" t="s">
        <v>10</v>
      </c>
      <c r="D27" s="6">
        <v>-88505</v>
      </c>
    </row>
    <row r="28" spans="1:4" ht="30" x14ac:dyDescent="0.25">
      <c r="A28" s="2" t="s">
        <v>197</v>
      </c>
      <c r="B28" s="6">
        <v>196507</v>
      </c>
      <c r="C28" s="6">
        <v>353913</v>
      </c>
      <c r="D28" s="6">
        <v>445052</v>
      </c>
    </row>
    <row r="29" spans="1:4" x14ac:dyDescent="0.25">
      <c r="A29" s="2" t="s">
        <v>198</v>
      </c>
      <c r="B29" s="4">
        <v>-112</v>
      </c>
      <c r="C29" s="4" t="s">
        <v>10</v>
      </c>
      <c r="D29" s="4" t="s">
        <v>10</v>
      </c>
    </row>
    <row r="30" spans="1:4" ht="30" x14ac:dyDescent="0.25">
      <c r="A30" s="2" t="s">
        <v>199</v>
      </c>
      <c r="B30" s="6">
        <v>-15739</v>
      </c>
      <c r="C30" s="4" t="s">
        <v>10</v>
      </c>
      <c r="D30" s="4" t="s">
        <v>10</v>
      </c>
    </row>
    <row r="31" spans="1:4" ht="30" x14ac:dyDescent="0.25">
      <c r="A31" s="2" t="s">
        <v>200</v>
      </c>
      <c r="B31" s="6">
        <v>18449</v>
      </c>
      <c r="C31" s="4" t="s">
        <v>10</v>
      </c>
      <c r="D31" s="4" t="s">
        <v>10</v>
      </c>
    </row>
    <row r="32" spans="1:4" ht="30" x14ac:dyDescent="0.25">
      <c r="A32" s="2" t="s">
        <v>201</v>
      </c>
      <c r="B32" s="6">
        <v>-78638</v>
      </c>
      <c r="C32" s="6">
        <v>73226</v>
      </c>
      <c r="D32" s="6">
        <v>290207</v>
      </c>
    </row>
    <row r="33" spans="1:4" x14ac:dyDescent="0.25">
      <c r="A33" s="2" t="s">
        <v>202</v>
      </c>
      <c r="B33" s="6">
        <v>-107396</v>
      </c>
      <c r="C33" s="6">
        <v>-214558</v>
      </c>
      <c r="D33" s="6">
        <v>-24787</v>
      </c>
    </row>
    <row r="34" spans="1:4" x14ac:dyDescent="0.25">
      <c r="A34" s="2" t="s">
        <v>203</v>
      </c>
      <c r="B34" s="6">
        <v>28568</v>
      </c>
      <c r="C34" s="6">
        <v>16839</v>
      </c>
      <c r="D34" s="6">
        <v>66925</v>
      </c>
    </row>
    <row r="35" spans="1:4" x14ac:dyDescent="0.25">
      <c r="A35" s="2" t="s">
        <v>204</v>
      </c>
      <c r="B35" s="6">
        <v>2132</v>
      </c>
      <c r="C35" s="4">
        <v>-789</v>
      </c>
      <c r="D35" s="6">
        <v>3031</v>
      </c>
    </row>
    <row r="36" spans="1:4" ht="30" x14ac:dyDescent="0.25">
      <c r="A36" s="2" t="s">
        <v>205</v>
      </c>
      <c r="B36" s="6">
        <v>-365789</v>
      </c>
      <c r="C36" s="6">
        <v>228631</v>
      </c>
      <c r="D36" s="6">
        <v>691923</v>
      </c>
    </row>
    <row r="37" spans="1:4" x14ac:dyDescent="0.25">
      <c r="A37" s="3" t="s">
        <v>206</v>
      </c>
      <c r="B37" s="4" t="s">
        <v>10</v>
      </c>
      <c r="C37" s="4" t="s">
        <v>10</v>
      </c>
      <c r="D37" s="4" t="s">
        <v>10</v>
      </c>
    </row>
    <row r="38" spans="1:4" x14ac:dyDescent="0.25">
      <c r="A38" s="2" t="s">
        <v>207</v>
      </c>
      <c r="B38" s="4" t="s">
        <v>10</v>
      </c>
      <c r="C38" s="4" t="s">
        <v>10</v>
      </c>
      <c r="D38" s="6">
        <v>287377</v>
      </c>
    </row>
    <row r="39" spans="1:4" ht="30" x14ac:dyDescent="0.25">
      <c r="A39" s="2" t="s">
        <v>208</v>
      </c>
      <c r="B39" s="4" t="s">
        <v>10</v>
      </c>
      <c r="C39" s="6">
        <v>-30245</v>
      </c>
      <c r="D39" s="6">
        <v>-16200</v>
      </c>
    </row>
    <row r="40" spans="1:4" ht="30" x14ac:dyDescent="0.25">
      <c r="A40" s="2" t="s">
        <v>209</v>
      </c>
      <c r="B40" s="6">
        <v>96689</v>
      </c>
      <c r="C40" s="4" t="s">
        <v>10</v>
      </c>
      <c r="D40" s="4" t="s">
        <v>10</v>
      </c>
    </row>
    <row r="41" spans="1:4" ht="30" x14ac:dyDescent="0.25">
      <c r="A41" s="2" t="s">
        <v>210</v>
      </c>
      <c r="B41" s="6">
        <v>-3908</v>
      </c>
      <c r="C41" s="6">
        <v>-68987</v>
      </c>
      <c r="D41" s="6">
        <v>-8100</v>
      </c>
    </row>
    <row r="42" spans="1:4" x14ac:dyDescent="0.25">
      <c r="A42" s="2" t="s">
        <v>211</v>
      </c>
      <c r="B42" s="6">
        <v>369800</v>
      </c>
      <c r="C42" s="4" t="s">
        <v>10</v>
      </c>
      <c r="D42" s="6">
        <v>274150</v>
      </c>
    </row>
    <row r="43" spans="1:4" x14ac:dyDescent="0.25">
      <c r="A43" s="2" t="s">
        <v>212</v>
      </c>
      <c r="B43" s="6">
        <v>-39505</v>
      </c>
      <c r="C43" s="6">
        <v>-134541</v>
      </c>
      <c r="D43" s="6">
        <v>-277458</v>
      </c>
    </row>
    <row r="44" spans="1:4" ht="30" x14ac:dyDescent="0.25">
      <c r="A44" s="2" t="s">
        <v>213</v>
      </c>
      <c r="B44" s="6">
        <v>423076</v>
      </c>
      <c r="C44" s="6">
        <v>-233773</v>
      </c>
      <c r="D44" s="6">
        <v>259769</v>
      </c>
    </row>
    <row r="45" spans="1:4" ht="45" x14ac:dyDescent="0.25">
      <c r="A45" s="2" t="s">
        <v>214</v>
      </c>
      <c r="B45" s="6">
        <v>-5949</v>
      </c>
      <c r="C45" s="6">
        <v>-3092</v>
      </c>
      <c r="D45" s="6">
        <v>9548</v>
      </c>
    </row>
    <row r="46" spans="1:4" ht="30" x14ac:dyDescent="0.25">
      <c r="A46" s="2" t="s">
        <v>215</v>
      </c>
      <c r="B46" s="6">
        <v>-11049</v>
      </c>
      <c r="C46" s="6">
        <v>-195584</v>
      </c>
      <c r="D46" s="6">
        <v>51320</v>
      </c>
    </row>
    <row r="47" spans="1:4" ht="30" x14ac:dyDescent="0.25">
      <c r="A47" s="2" t="s">
        <v>216</v>
      </c>
      <c r="B47" s="6">
        <v>654890</v>
      </c>
      <c r="C47" s="6">
        <v>850474</v>
      </c>
      <c r="D47" s="6">
        <v>799154</v>
      </c>
    </row>
    <row r="48" spans="1:4" ht="30" x14ac:dyDescent="0.25">
      <c r="A48" s="2" t="s">
        <v>217</v>
      </c>
      <c r="B48" s="6">
        <v>643841</v>
      </c>
      <c r="C48" s="6">
        <v>654890</v>
      </c>
      <c r="D48" s="6">
        <v>850474</v>
      </c>
    </row>
    <row r="49" spans="1:4" x14ac:dyDescent="0.25">
      <c r="A49" s="3" t="s">
        <v>218</v>
      </c>
      <c r="B49" s="4" t="s">
        <v>10</v>
      </c>
      <c r="C49" s="4" t="s">
        <v>10</v>
      </c>
      <c r="D49" s="4" t="s">
        <v>10</v>
      </c>
    </row>
    <row r="50" spans="1:4" x14ac:dyDescent="0.25">
      <c r="A50" s="2" t="s">
        <v>219</v>
      </c>
      <c r="B50" s="6">
        <v>32115</v>
      </c>
      <c r="C50" s="6">
        <v>27938</v>
      </c>
      <c r="D50" s="6">
        <v>64679</v>
      </c>
    </row>
    <row r="51" spans="1:4" x14ac:dyDescent="0.25">
      <c r="A51" s="2" t="s">
        <v>220</v>
      </c>
      <c r="B51" s="9">
        <v>9114</v>
      </c>
      <c r="C51" s="9">
        <v>9155</v>
      </c>
      <c r="D51" s="9">
        <v>69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59</v>
      </c>
      <c r="B1" s="8" t="s">
        <v>3</v>
      </c>
      <c r="C1" s="8" t="s">
        <v>39</v>
      </c>
    </row>
    <row r="2" spans="1:3" ht="30" x14ac:dyDescent="0.25">
      <c r="A2" s="1" t="s">
        <v>38</v>
      </c>
      <c r="B2" s="8"/>
      <c r="C2" s="8"/>
    </row>
    <row r="3" spans="1:3" ht="30" x14ac:dyDescent="0.25">
      <c r="A3" s="3" t="s">
        <v>1857</v>
      </c>
      <c r="B3" s="4" t="s">
        <v>10</v>
      </c>
      <c r="C3" s="4" t="s">
        <v>10</v>
      </c>
    </row>
    <row r="4" spans="1:3" x14ac:dyDescent="0.25">
      <c r="A4" s="2" t="s">
        <v>1860</v>
      </c>
      <c r="B4" s="4" t="s">
        <v>73</v>
      </c>
      <c r="C4" s="9">
        <v>17880</v>
      </c>
    </row>
    <row r="5" spans="1:3" ht="30" x14ac:dyDescent="0.25">
      <c r="A5" s="2" t="s">
        <v>1861</v>
      </c>
      <c r="B5" s="4" t="s">
        <v>73</v>
      </c>
      <c r="C5" s="4">
        <v>-220</v>
      </c>
    </row>
    <row r="6" spans="1:3" x14ac:dyDescent="0.25">
      <c r="A6" s="2" t="s">
        <v>1862</v>
      </c>
      <c r="B6" s="6">
        <v>121830</v>
      </c>
      <c r="C6" s="6">
        <v>11088</v>
      </c>
    </row>
    <row r="7" spans="1:3" x14ac:dyDescent="0.25">
      <c r="A7" s="2" t="s">
        <v>1863</v>
      </c>
      <c r="B7" s="4">
        <v>-439</v>
      </c>
      <c r="C7" s="4">
        <v>-507</v>
      </c>
    </row>
    <row r="8" spans="1:3" x14ac:dyDescent="0.25">
      <c r="A8" s="2" t="s">
        <v>1864</v>
      </c>
      <c r="B8" s="6">
        <v>121830</v>
      </c>
      <c r="C8" s="6">
        <v>28968</v>
      </c>
    </row>
    <row r="9" spans="1:3" x14ac:dyDescent="0.25">
      <c r="A9" s="2" t="s">
        <v>1865</v>
      </c>
      <c r="B9" s="4">
        <v>-439</v>
      </c>
      <c r="C9" s="4">
        <v>-727</v>
      </c>
    </row>
    <row r="10" spans="1:3" x14ac:dyDescent="0.25">
      <c r="A10" s="2" t="s">
        <v>1835</v>
      </c>
      <c r="B10" s="4" t="s">
        <v>10</v>
      </c>
      <c r="C10" s="4" t="s">
        <v>10</v>
      </c>
    </row>
    <row r="11" spans="1:3" ht="30" x14ac:dyDescent="0.25">
      <c r="A11" s="3" t="s">
        <v>1857</v>
      </c>
      <c r="B11" s="4" t="s">
        <v>10</v>
      </c>
      <c r="C11" s="4" t="s">
        <v>10</v>
      </c>
    </row>
    <row r="12" spans="1:3" x14ac:dyDescent="0.25">
      <c r="A12" s="2" t="s">
        <v>1860</v>
      </c>
      <c r="B12" s="4" t="s">
        <v>73</v>
      </c>
      <c r="C12" s="6">
        <v>2646</v>
      </c>
    </row>
    <row r="13" spans="1:3" ht="30" x14ac:dyDescent="0.25">
      <c r="A13" s="2" t="s">
        <v>1861</v>
      </c>
      <c r="B13" s="4" t="s">
        <v>73</v>
      </c>
      <c r="C13" s="4">
        <v>-82</v>
      </c>
    </row>
    <row r="14" spans="1:3" x14ac:dyDescent="0.25">
      <c r="A14" s="2" t="s">
        <v>1862</v>
      </c>
      <c r="B14" s="6">
        <v>20406</v>
      </c>
      <c r="C14" s="6">
        <v>2399</v>
      </c>
    </row>
    <row r="15" spans="1:3" x14ac:dyDescent="0.25">
      <c r="A15" s="2" t="s">
        <v>1863</v>
      </c>
      <c r="B15" s="4">
        <v>-22</v>
      </c>
      <c r="C15" s="4">
        <v>-69</v>
      </c>
    </row>
    <row r="16" spans="1:3" x14ac:dyDescent="0.25">
      <c r="A16" s="2" t="s">
        <v>1864</v>
      </c>
      <c r="B16" s="6">
        <v>20406</v>
      </c>
      <c r="C16" s="6">
        <v>5045</v>
      </c>
    </row>
    <row r="17" spans="1:3" x14ac:dyDescent="0.25">
      <c r="A17" s="2" t="s">
        <v>1865</v>
      </c>
      <c r="B17" s="4">
        <v>-22</v>
      </c>
      <c r="C17" s="4">
        <v>-151</v>
      </c>
    </row>
    <row r="18" spans="1:3" x14ac:dyDescent="0.25">
      <c r="A18" s="2" t="s">
        <v>1836</v>
      </c>
      <c r="B18" s="4" t="s">
        <v>10</v>
      </c>
      <c r="C18" s="4" t="s">
        <v>10</v>
      </c>
    </row>
    <row r="19" spans="1:3" ht="30" x14ac:dyDescent="0.25">
      <c r="A19" s="3" t="s">
        <v>1857</v>
      </c>
      <c r="B19" s="4" t="s">
        <v>10</v>
      </c>
      <c r="C19" s="4" t="s">
        <v>10</v>
      </c>
    </row>
    <row r="20" spans="1:3" x14ac:dyDescent="0.25">
      <c r="A20" s="2" t="s">
        <v>1860</v>
      </c>
      <c r="B20" s="4" t="s">
        <v>73</v>
      </c>
      <c r="C20" s="6">
        <v>13936</v>
      </c>
    </row>
    <row r="21" spans="1:3" ht="30" x14ac:dyDescent="0.25">
      <c r="A21" s="2" t="s">
        <v>1861</v>
      </c>
      <c r="B21" s="4" t="s">
        <v>73</v>
      </c>
      <c r="C21" s="4">
        <v>-86</v>
      </c>
    </row>
    <row r="22" spans="1:3" x14ac:dyDescent="0.25">
      <c r="A22" s="2" t="s">
        <v>1862</v>
      </c>
      <c r="B22" s="6">
        <v>51478</v>
      </c>
      <c r="C22" s="6">
        <v>8689</v>
      </c>
    </row>
    <row r="23" spans="1:3" x14ac:dyDescent="0.25">
      <c r="A23" s="2" t="s">
        <v>1863</v>
      </c>
      <c r="B23" s="4">
        <v>-259</v>
      </c>
      <c r="C23" s="4">
        <v>-438</v>
      </c>
    </row>
    <row r="24" spans="1:3" x14ac:dyDescent="0.25">
      <c r="A24" s="2" t="s">
        <v>1864</v>
      </c>
      <c r="B24" s="6">
        <v>51478</v>
      </c>
      <c r="C24" s="6">
        <v>22625</v>
      </c>
    </row>
    <row r="25" spans="1:3" x14ac:dyDescent="0.25">
      <c r="A25" s="2" t="s">
        <v>1865</v>
      </c>
      <c r="B25" s="4">
        <v>-259</v>
      </c>
      <c r="C25" s="4">
        <v>-524</v>
      </c>
    </row>
    <row r="26" spans="1:3" ht="30" x14ac:dyDescent="0.25">
      <c r="A26" s="2" t="s">
        <v>1807</v>
      </c>
      <c r="B26" s="4" t="s">
        <v>10</v>
      </c>
      <c r="C26" s="4" t="s">
        <v>10</v>
      </c>
    </row>
    <row r="27" spans="1:3" ht="30" x14ac:dyDescent="0.25">
      <c r="A27" s="3" t="s">
        <v>1857</v>
      </c>
      <c r="B27" s="4" t="s">
        <v>10</v>
      </c>
      <c r="C27" s="4" t="s">
        <v>10</v>
      </c>
    </row>
    <row r="28" spans="1:3" x14ac:dyDescent="0.25">
      <c r="A28" s="2" t="s">
        <v>1860</v>
      </c>
      <c r="B28" s="4" t="s">
        <v>73</v>
      </c>
      <c r="C28" s="6">
        <v>1124</v>
      </c>
    </row>
    <row r="29" spans="1:3" ht="30" x14ac:dyDescent="0.25">
      <c r="A29" s="2" t="s">
        <v>1861</v>
      </c>
      <c r="B29" s="4" t="s">
        <v>73</v>
      </c>
      <c r="C29" s="4">
        <v>-40</v>
      </c>
    </row>
    <row r="30" spans="1:3" x14ac:dyDescent="0.25">
      <c r="A30" s="2" t="s">
        <v>1862</v>
      </c>
      <c r="B30" s="6">
        <v>13632</v>
      </c>
      <c r="C30" s="4" t="s">
        <v>73</v>
      </c>
    </row>
    <row r="31" spans="1:3" x14ac:dyDescent="0.25">
      <c r="A31" s="2" t="s">
        <v>1863</v>
      </c>
      <c r="B31" s="4">
        <v>-118</v>
      </c>
      <c r="C31" s="4" t="s">
        <v>73</v>
      </c>
    </row>
    <row r="32" spans="1:3" x14ac:dyDescent="0.25">
      <c r="A32" s="2" t="s">
        <v>1864</v>
      </c>
      <c r="B32" s="6">
        <v>13632</v>
      </c>
      <c r="C32" s="6">
        <v>1124</v>
      </c>
    </row>
    <row r="33" spans="1:3" x14ac:dyDescent="0.25">
      <c r="A33" s="2" t="s">
        <v>1865</v>
      </c>
      <c r="B33" s="4">
        <v>-118</v>
      </c>
      <c r="C33" s="4">
        <v>-40</v>
      </c>
    </row>
    <row r="34" spans="1:3" x14ac:dyDescent="0.25">
      <c r="A34" s="2" t="s">
        <v>1858</v>
      </c>
      <c r="B34" s="4" t="s">
        <v>10</v>
      </c>
      <c r="C34" s="4" t="s">
        <v>10</v>
      </c>
    </row>
    <row r="35" spans="1:3" ht="30" x14ac:dyDescent="0.25">
      <c r="A35" s="3" t="s">
        <v>1857</v>
      </c>
      <c r="B35" s="4" t="s">
        <v>10</v>
      </c>
      <c r="C35" s="4" t="s">
        <v>10</v>
      </c>
    </row>
    <row r="36" spans="1:3" x14ac:dyDescent="0.25">
      <c r="A36" s="2" t="s">
        <v>1860</v>
      </c>
      <c r="B36" s="4" t="s">
        <v>73</v>
      </c>
      <c r="C36" s="4">
        <v>174</v>
      </c>
    </row>
    <row r="37" spans="1:3" ht="30" x14ac:dyDescent="0.25">
      <c r="A37" s="2" t="s">
        <v>1861</v>
      </c>
      <c r="B37" s="4" t="s">
        <v>73</v>
      </c>
      <c r="C37" s="4">
        <v>-12</v>
      </c>
    </row>
    <row r="38" spans="1:3" x14ac:dyDescent="0.25">
      <c r="A38" s="2" t="s">
        <v>1862</v>
      </c>
      <c r="B38" s="6">
        <v>24898</v>
      </c>
      <c r="C38" s="4" t="s">
        <v>73</v>
      </c>
    </row>
    <row r="39" spans="1:3" x14ac:dyDescent="0.25">
      <c r="A39" s="2" t="s">
        <v>1863</v>
      </c>
      <c r="B39" s="4">
        <v>-30</v>
      </c>
      <c r="C39" s="4" t="s">
        <v>73</v>
      </c>
    </row>
    <row r="40" spans="1:3" x14ac:dyDescent="0.25">
      <c r="A40" s="2" t="s">
        <v>1864</v>
      </c>
      <c r="B40" s="6">
        <v>24898</v>
      </c>
      <c r="C40" s="4">
        <v>174</v>
      </c>
    </row>
    <row r="41" spans="1:3" x14ac:dyDescent="0.25">
      <c r="A41" s="2" t="s">
        <v>1865</v>
      </c>
      <c r="B41" s="4">
        <v>-30</v>
      </c>
      <c r="C41" s="4">
        <v>-12</v>
      </c>
    </row>
    <row r="42" spans="1:3" ht="30" x14ac:dyDescent="0.25">
      <c r="A42" s="2" t="s">
        <v>1809</v>
      </c>
      <c r="B42" s="4" t="s">
        <v>10</v>
      </c>
      <c r="C42" s="4" t="s">
        <v>10</v>
      </c>
    </row>
    <row r="43" spans="1:3" ht="30" x14ac:dyDescent="0.25">
      <c r="A43" s="3" t="s">
        <v>1857</v>
      </c>
      <c r="B43" s="4" t="s">
        <v>10</v>
      </c>
      <c r="C43" s="4" t="s">
        <v>10</v>
      </c>
    </row>
    <row r="44" spans="1:3" x14ac:dyDescent="0.25">
      <c r="A44" s="2" t="s">
        <v>1860</v>
      </c>
      <c r="B44" s="4" t="s">
        <v>73</v>
      </c>
      <c r="C44" s="4" t="s">
        <v>10</v>
      </c>
    </row>
    <row r="45" spans="1:3" ht="30" x14ac:dyDescent="0.25">
      <c r="A45" s="2" t="s">
        <v>1861</v>
      </c>
      <c r="B45" s="4" t="s">
        <v>73</v>
      </c>
      <c r="C45" s="4" t="s">
        <v>10</v>
      </c>
    </row>
    <row r="46" spans="1:3" x14ac:dyDescent="0.25">
      <c r="A46" s="2" t="s">
        <v>1862</v>
      </c>
      <c r="B46" s="6">
        <v>11416</v>
      </c>
      <c r="C46" s="4" t="s">
        <v>10</v>
      </c>
    </row>
    <row r="47" spans="1:3" x14ac:dyDescent="0.25">
      <c r="A47" s="2" t="s">
        <v>1863</v>
      </c>
      <c r="B47" s="4">
        <v>-10</v>
      </c>
      <c r="C47" s="4" t="s">
        <v>10</v>
      </c>
    </row>
    <row r="48" spans="1:3" x14ac:dyDescent="0.25">
      <c r="A48" s="2" t="s">
        <v>1864</v>
      </c>
      <c r="B48" s="6">
        <v>11416</v>
      </c>
      <c r="C48" s="4" t="s">
        <v>10</v>
      </c>
    </row>
    <row r="49" spans="1:3" x14ac:dyDescent="0.25">
      <c r="A49" s="2" t="s">
        <v>1865</v>
      </c>
      <c r="B49" s="9">
        <v>-10</v>
      </c>
      <c r="C49" s="4" t="s">
        <v>1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6</v>
      </c>
      <c r="B1" s="8" t="s">
        <v>3</v>
      </c>
      <c r="C1" s="8" t="s">
        <v>39</v>
      </c>
    </row>
    <row r="2" spans="1:3" ht="30" x14ac:dyDescent="0.25">
      <c r="A2" s="1" t="s">
        <v>38</v>
      </c>
      <c r="B2" s="8"/>
      <c r="C2" s="8"/>
    </row>
    <row r="3" spans="1:3" ht="30" x14ac:dyDescent="0.25">
      <c r="A3" s="3" t="s">
        <v>1857</v>
      </c>
      <c r="B3" s="4" t="s">
        <v>10</v>
      </c>
      <c r="C3" s="4" t="s">
        <v>10</v>
      </c>
    </row>
    <row r="4" spans="1:3" x14ac:dyDescent="0.25">
      <c r="A4" s="2" t="s">
        <v>1839</v>
      </c>
      <c r="B4" s="9">
        <v>45295</v>
      </c>
      <c r="C4" s="9">
        <v>173113</v>
      </c>
    </row>
    <row r="5" spans="1:3" ht="30" x14ac:dyDescent="0.25">
      <c r="A5" s="2" t="s">
        <v>1840</v>
      </c>
      <c r="B5" s="6">
        <v>141400</v>
      </c>
      <c r="C5" s="6">
        <v>64089</v>
      </c>
    </row>
    <row r="6" spans="1:3" ht="30" x14ac:dyDescent="0.25">
      <c r="A6" s="2" t="s">
        <v>1841</v>
      </c>
      <c r="B6" s="4">
        <v>69</v>
      </c>
      <c r="C6" s="4" t="s">
        <v>10</v>
      </c>
    </row>
    <row r="7" spans="1:3" x14ac:dyDescent="0.25">
      <c r="A7" s="2" t="s">
        <v>1867</v>
      </c>
      <c r="B7" s="6">
        <v>2671</v>
      </c>
      <c r="C7" s="6">
        <v>3074</v>
      </c>
    </row>
    <row r="8" spans="1:3" x14ac:dyDescent="0.25">
      <c r="A8" s="2" t="s">
        <v>1843</v>
      </c>
      <c r="B8" s="6">
        <v>189435</v>
      </c>
      <c r="C8" s="6">
        <v>240276</v>
      </c>
    </row>
    <row r="9" spans="1:3" x14ac:dyDescent="0.25">
      <c r="A9" s="2" t="s">
        <v>1868</v>
      </c>
      <c r="B9" s="6">
        <v>243302</v>
      </c>
      <c r="C9" s="6">
        <v>245396</v>
      </c>
    </row>
    <row r="10" spans="1:3" x14ac:dyDescent="0.25">
      <c r="A10" s="2" t="s">
        <v>1844</v>
      </c>
      <c r="B10" s="6">
        <v>45596</v>
      </c>
      <c r="C10" s="6">
        <v>173949</v>
      </c>
    </row>
    <row r="11" spans="1:3" ht="30" x14ac:dyDescent="0.25">
      <c r="A11" s="2" t="s">
        <v>1845</v>
      </c>
      <c r="B11" s="6">
        <v>143445</v>
      </c>
      <c r="C11" s="6">
        <v>68298</v>
      </c>
    </row>
    <row r="12" spans="1:3" ht="30" x14ac:dyDescent="0.25">
      <c r="A12" s="2" t="s">
        <v>1846</v>
      </c>
      <c r="B12" s="4">
        <v>70</v>
      </c>
      <c r="C12" s="4" t="s">
        <v>10</v>
      </c>
    </row>
    <row r="13" spans="1:3" x14ac:dyDescent="0.25">
      <c r="A13" s="2" t="s">
        <v>1847</v>
      </c>
      <c r="B13" s="6">
        <v>3428</v>
      </c>
      <c r="C13" s="6">
        <v>3560</v>
      </c>
    </row>
    <row r="14" spans="1:3" ht="30" x14ac:dyDescent="0.25">
      <c r="A14" s="2" t="s">
        <v>1869</v>
      </c>
      <c r="B14" s="6">
        <v>192539</v>
      </c>
      <c r="C14" s="6">
        <v>245807</v>
      </c>
    </row>
    <row r="15" spans="1:3" x14ac:dyDescent="0.25">
      <c r="A15" s="2" t="s">
        <v>1870</v>
      </c>
      <c r="B15" s="6">
        <v>246364</v>
      </c>
      <c r="C15" s="6">
        <v>251121</v>
      </c>
    </row>
    <row r="16" spans="1:3" ht="30" x14ac:dyDescent="0.25">
      <c r="A16" s="2" t="s">
        <v>1849</v>
      </c>
      <c r="B16" s="141">
        <v>0.185</v>
      </c>
      <c r="C16" s="141">
        <v>0.69299999999999995</v>
      </c>
    </row>
    <row r="17" spans="1:3" ht="30" x14ac:dyDescent="0.25">
      <c r="A17" s="2" t="s">
        <v>1850</v>
      </c>
      <c r="B17" s="141">
        <v>0.58199999999999996</v>
      </c>
      <c r="C17" s="141">
        <v>0.27200000000000002</v>
      </c>
    </row>
    <row r="18" spans="1:3" ht="30" x14ac:dyDescent="0.25">
      <c r="A18" s="2" t="s">
        <v>1851</v>
      </c>
      <c r="B18" s="141">
        <v>1E-3</v>
      </c>
      <c r="C18" s="4" t="s">
        <v>10</v>
      </c>
    </row>
    <row r="19" spans="1:3" ht="30" x14ac:dyDescent="0.25">
      <c r="A19" s="2" t="s">
        <v>1852</v>
      </c>
      <c r="B19" s="141">
        <v>1.4E-2</v>
      </c>
      <c r="C19" s="141">
        <v>1.4E-2</v>
      </c>
    </row>
    <row r="20" spans="1:3" x14ac:dyDescent="0.25">
      <c r="A20" s="2" t="s">
        <v>1824</v>
      </c>
      <c r="B20" s="141">
        <v>0.78200000000000003</v>
      </c>
      <c r="C20" s="141">
        <v>0.97899999999999998</v>
      </c>
    </row>
    <row r="21" spans="1:3" x14ac:dyDescent="0.25">
      <c r="A21" s="2" t="s">
        <v>1824</v>
      </c>
      <c r="B21" s="141">
        <v>1</v>
      </c>
      <c r="C21" s="141">
        <v>1</v>
      </c>
    </row>
    <row r="22" spans="1:3" ht="30" x14ac:dyDescent="0.25">
      <c r="A22" s="2" t="s">
        <v>1807</v>
      </c>
      <c r="B22" s="4" t="s">
        <v>10</v>
      </c>
      <c r="C22" s="4" t="s">
        <v>10</v>
      </c>
    </row>
    <row r="23" spans="1:3" ht="30" x14ac:dyDescent="0.25">
      <c r="A23" s="3" t="s">
        <v>1857</v>
      </c>
      <c r="B23" s="4" t="s">
        <v>10</v>
      </c>
      <c r="C23" s="4" t="s">
        <v>10</v>
      </c>
    </row>
    <row r="24" spans="1:3" x14ac:dyDescent="0.25">
      <c r="A24" s="2" t="s">
        <v>1868</v>
      </c>
      <c r="B24" s="6">
        <v>17523</v>
      </c>
      <c r="C24" s="6">
        <v>4308</v>
      </c>
    </row>
    <row r="25" spans="1:3" x14ac:dyDescent="0.25">
      <c r="A25" s="2" t="s">
        <v>1870</v>
      </c>
      <c r="B25" s="6">
        <v>17507</v>
      </c>
      <c r="C25" s="6">
        <v>4498</v>
      </c>
    </row>
    <row r="26" spans="1:3" x14ac:dyDescent="0.25">
      <c r="A26" s="2" t="s">
        <v>1824</v>
      </c>
      <c r="B26" s="141">
        <v>7.0999999999999994E-2</v>
      </c>
      <c r="C26" s="141">
        <v>1.7999999999999999E-2</v>
      </c>
    </row>
    <row r="27" spans="1:3" x14ac:dyDescent="0.25">
      <c r="A27" s="2" t="s">
        <v>1858</v>
      </c>
      <c r="B27" s="4" t="s">
        <v>10</v>
      </c>
      <c r="C27" s="4" t="s">
        <v>10</v>
      </c>
    </row>
    <row r="28" spans="1:3" ht="30" x14ac:dyDescent="0.25">
      <c r="A28" s="3" t="s">
        <v>1857</v>
      </c>
      <c r="B28" s="4" t="s">
        <v>10</v>
      </c>
      <c r="C28" s="4" t="s">
        <v>10</v>
      </c>
    </row>
    <row r="29" spans="1:3" x14ac:dyDescent="0.25">
      <c r="A29" s="2" t="s">
        <v>1868</v>
      </c>
      <c r="B29" s="6">
        <v>36344</v>
      </c>
      <c r="C29" s="4">
        <v>338</v>
      </c>
    </row>
    <row r="30" spans="1:3" x14ac:dyDescent="0.25">
      <c r="A30" s="2" t="s">
        <v>1870</v>
      </c>
      <c r="B30" s="6">
        <v>36318</v>
      </c>
      <c r="C30" s="4">
        <v>335</v>
      </c>
    </row>
    <row r="31" spans="1:3" x14ac:dyDescent="0.25">
      <c r="A31" s="2" t="s">
        <v>1824</v>
      </c>
      <c r="B31" s="141">
        <v>0.14699999999999999</v>
      </c>
      <c r="C31" s="141">
        <v>1E-3</v>
      </c>
    </row>
    <row r="32" spans="1:3" ht="30" x14ac:dyDescent="0.25">
      <c r="A32" s="2" t="s">
        <v>1808</v>
      </c>
      <c r="B32" s="4" t="s">
        <v>10</v>
      </c>
      <c r="C32" s="4" t="s">
        <v>10</v>
      </c>
    </row>
    <row r="33" spans="1:3" ht="30" x14ac:dyDescent="0.25">
      <c r="A33" s="3" t="s">
        <v>1857</v>
      </c>
      <c r="B33" s="4" t="s">
        <v>10</v>
      </c>
      <c r="C33" s="4" t="s">
        <v>10</v>
      </c>
    </row>
    <row r="34" spans="1:3" x14ac:dyDescent="0.25">
      <c r="A34" s="2" t="s">
        <v>1868</v>
      </c>
      <c r="B34" s="4" t="s">
        <v>10</v>
      </c>
      <c r="C34" s="4">
        <v>474</v>
      </c>
    </row>
    <row r="35" spans="1:3" x14ac:dyDescent="0.25">
      <c r="A35" s="2" t="s">
        <v>1870</v>
      </c>
      <c r="B35" s="4" t="s">
        <v>10</v>
      </c>
      <c r="C35" s="9">
        <v>481</v>
      </c>
    </row>
    <row r="36" spans="1:3" x14ac:dyDescent="0.25">
      <c r="A36" s="2" t="s">
        <v>1824</v>
      </c>
      <c r="B36" s="4" t="s">
        <v>10</v>
      </c>
      <c r="C36" s="141">
        <v>2E-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1</v>
      </c>
      <c r="B1" s="8" t="s">
        <v>3</v>
      </c>
      <c r="C1" s="8" t="s">
        <v>39</v>
      </c>
    </row>
    <row r="2" spans="1:3" ht="30" x14ac:dyDescent="0.25">
      <c r="A2" s="1" t="s">
        <v>38</v>
      </c>
      <c r="B2" s="8"/>
      <c r="C2" s="8"/>
    </row>
    <row r="3" spans="1:3" ht="30" x14ac:dyDescent="0.25">
      <c r="A3" s="3" t="s">
        <v>1857</v>
      </c>
      <c r="B3" s="4" t="s">
        <v>10</v>
      </c>
      <c r="C3" s="4" t="s">
        <v>10</v>
      </c>
    </row>
    <row r="4" spans="1:3" x14ac:dyDescent="0.25">
      <c r="A4" s="2" t="s">
        <v>1832</v>
      </c>
      <c r="B4" s="9">
        <v>243302</v>
      </c>
      <c r="C4" s="9">
        <v>245396</v>
      </c>
    </row>
    <row r="5" spans="1:3" x14ac:dyDescent="0.25">
      <c r="A5" s="2" t="s">
        <v>543</v>
      </c>
      <c r="B5" s="6">
        <v>246364</v>
      </c>
      <c r="C5" s="6">
        <v>251121</v>
      </c>
    </row>
    <row r="6" spans="1:3" x14ac:dyDescent="0.25">
      <c r="A6" s="2" t="s">
        <v>1824</v>
      </c>
      <c r="B6" s="141">
        <v>1</v>
      </c>
      <c r="C6" s="141">
        <v>1</v>
      </c>
    </row>
    <row r="7" spans="1:3" x14ac:dyDescent="0.25">
      <c r="A7" s="2" t="s">
        <v>1825</v>
      </c>
      <c r="B7" s="4" t="s">
        <v>10</v>
      </c>
      <c r="C7" s="4" t="s">
        <v>10</v>
      </c>
    </row>
    <row r="8" spans="1:3" ht="30" x14ac:dyDescent="0.25">
      <c r="A8" s="3" t="s">
        <v>1857</v>
      </c>
      <c r="B8" s="4" t="s">
        <v>10</v>
      </c>
      <c r="C8" s="4" t="s">
        <v>10</v>
      </c>
    </row>
    <row r="9" spans="1:3" x14ac:dyDescent="0.25">
      <c r="A9" s="2" t="s">
        <v>1832</v>
      </c>
      <c r="B9" s="6">
        <v>125729</v>
      </c>
      <c r="C9" s="6">
        <v>107615</v>
      </c>
    </row>
    <row r="10" spans="1:3" x14ac:dyDescent="0.25">
      <c r="A10" s="2" t="s">
        <v>543</v>
      </c>
      <c r="B10" s="6">
        <v>127433</v>
      </c>
      <c r="C10" s="6">
        <v>110829</v>
      </c>
    </row>
    <row r="11" spans="1:3" x14ac:dyDescent="0.25">
      <c r="A11" s="2" t="s">
        <v>1824</v>
      </c>
      <c r="B11" s="141">
        <v>0.51700000000000002</v>
      </c>
      <c r="C11" s="141">
        <v>0.441</v>
      </c>
    </row>
    <row r="12" spans="1:3" x14ac:dyDescent="0.25">
      <c r="A12" s="2" t="s">
        <v>1826</v>
      </c>
      <c r="B12" s="4" t="s">
        <v>10</v>
      </c>
      <c r="C12" s="4" t="s">
        <v>10</v>
      </c>
    </row>
    <row r="13" spans="1:3" ht="30" x14ac:dyDescent="0.25">
      <c r="A13" s="3" t="s">
        <v>1857</v>
      </c>
      <c r="B13" s="4" t="s">
        <v>10</v>
      </c>
      <c r="C13" s="4" t="s">
        <v>10</v>
      </c>
    </row>
    <row r="14" spans="1:3" x14ac:dyDescent="0.25">
      <c r="A14" s="2" t="s">
        <v>1832</v>
      </c>
      <c r="B14" s="6">
        <v>74692</v>
      </c>
      <c r="C14" s="6">
        <v>59535</v>
      </c>
    </row>
    <row r="15" spans="1:3" x14ac:dyDescent="0.25">
      <c r="A15" s="2" t="s">
        <v>543</v>
      </c>
      <c r="B15" s="6">
        <v>75181</v>
      </c>
      <c r="C15" s="6">
        <v>60742</v>
      </c>
    </row>
    <row r="16" spans="1:3" x14ac:dyDescent="0.25">
      <c r="A16" s="2" t="s">
        <v>1824</v>
      </c>
      <c r="B16" s="141">
        <v>0.30499999999999999</v>
      </c>
      <c r="C16" s="141">
        <v>0.24199999999999999</v>
      </c>
    </row>
    <row r="17" spans="1:3" x14ac:dyDescent="0.25">
      <c r="A17" s="2" t="s">
        <v>1827</v>
      </c>
      <c r="B17" s="4" t="s">
        <v>10</v>
      </c>
      <c r="C17" s="4" t="s">
        <v>10</v>
      </c>
    </row>
    <row r="18" spans="1:3" ht="30" x14ac:dyDescent="0.25">
      <c r="A18" s="3" t="s">
        <v>1857</v>
      </c>
      <c r="B18" s="4" t="s">
        <v>10</v>
      </c>
      <c r="C18" s="4" t="s">
        <v>10</v>
      </c>
    </row>
    <row r="19" spans="1:3" x14ac:dyDescent="0.25">
      <c r="A19" s="2" t="s">
        <v>1832</v>
      </c>
      <c r="B19" s="6">
        <v>33834</v>
      </c>
      <c r="C19" s="6">
        <v>72773</v>
      </c>
    </row>
    <row r="20" spans="1:3" x14ac:dyDescent="0.25">
      <c r="A20" s="2" t="s">
        <v>543</v>
      </c>
      <c r="B20" s="6">
        <v>34607</v>
      </c>
      <c r="C20" s="6">
        <v>73935</v>
      </c>
    </row>
    <row r="21" spans="1:3" x14ac:dyDescent="0.25">
      <c r="A21" s="2" t="s">
        <v>1824</v>
      </c>
      <c r="B21" s="141">
        <v>0.14099999999999999</v>
      </c>
      <c r="C21" s="141">
        <v>0.29399999999999998</v>
      </c>
    </row>
    <row r="22" spans="1:3" x14ac:dyDescent="0.25">
      <c r="A22" s="2" t="s">
        <v>1828</v>
      </c>
      <c r="B22" s="4" t="s">
        <v>10</v>
      </c>
      <c r="C22" s="4" t="s">
        <v>10</v>
      </c>
    </row>
    <row r="23" spans="1:3" ht="30" x14ac:dyDescent="0.25">
      <c r="A23" s="3" t="s">
        <v>1857</v>
      </c>
      <c r="B23" s="4" t="s">
        <v>10</v>
      </c>
      <c r="C23" s="4" t="s">
        <v>10</v>
      </c>
    </row>
    <row r="24" spans="1:3" x14ac:dyDescent="0.25">
      <c r="A24" s="2" t="s">
        <v>1832</v>
      </c>
      <c r="B24" s="6">
        <v>8957</v>
      </c>
      <c r="C24" s="6">
        <v>5281</v>
      </c>
    </row>
    <row r="25" spans="1:3" x14ac:dyDescent="0.25">
      <c r="A25" s="2" t="s">
        <v>543</v>
      </c>
      <c r="B25" s="6">
        <v>8963</v>
      </c>
      <c r="C25" s="6">
        <v>5197</v>
      </c>
    </row>
    <row r="26" spans="1:3" x14ac:dyDescent="0.25">
      <c r="A26" s="2" t="s">
        <v>1824</v>
      </c>
      <c r="B26" s="141">
        <v>3.5999999999999997E-2</v>
      </c>
      <c r="C26" s="141">
        <v>2.1000000000000001E-2</v>
      </c>
    </row>
    <row r="27" spans="1:3" x14ac:dyDescent="0.25">
      <c r="A27" s="2" t="s">
        <v>1829</v>
      </c>
      <c r="B27" s="4" t="s">
        <v>10</v>
      </c>
      <c r="C27" s="4" t="s">
        <v>10</v>
      </c>
    </row>
    <row r="28" spans="1:3" ht="30" x14ac:dyDescent="0.25">
      <c r="A28" s="3" t="s">
        <v>1857</v>
      </c>
      <c r="B28" s="4" t="s">
        <v>10</v>
      </c>
      <c r="C28" s="4" t="s">
        <v>10</v>
      </c>
    </row>
    <row r="29" spans="1:3" x14ac:dyDescent="0.25">
      <c r="A29" s="2" t="s">
        <v>1832</v>
      </c>
      <c r="B29" s="4">
        <v>90</v>
      </c>
      <c r="C29" s="4">
        <v>192</v>
      </c>
    </row>
    <row r="30" spans="1:3" x14ac:dyDescent="0.25">
      <c r="A30" s="2" t="s">
        <v>543</v>
      </c>
      <c r="B30" s="9">
        <v>180</v>
      </c>
      <c r="C30" s="9">
        <v>418</v>
      </c>
    </row>
    <row r="31" spans="1:3" x14ac:dyDescent="0.25">
      <c r="A31" s="2" t="s">
        <v>1824</v>
      </c>
      <c r="B31" s="141">
        <v>1E-3</v>
      </c>
      <c r="C31" s="141">
        <v>2E-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2</v>
      </c>
      <c r="B1" s="8" t="s">
        <v>3</v>
      </c>
      <c r="C1" s="8" t="s">
        <v>39</v>
      </c>
    </row>
    <row r="2" spans="1:3" ht="30" x14ac:dyDescent="0.25">
      <c r="A2" s="1" t="s">
        <v>38</v>
      </c>
      <c r="B2" s="8"/>
      <c r="C2" s="8"/>
    </row>
    <row r="3" spans="1:3" x14ac:dyDescent="0.25">
      <c r="A3" s="3" t="s">
        <v>1873</v>
      </c>
      <c r="B3" s="4" t="s">
        <v>10</v>
      </c>
      <c r="C3" s="4" t="s">
        <v>10</v>
      </c>
    </row>
    <row r="4" spans="1:3" ht="30" x14ac:dyDescent="0.25">
      <c r="A4" s="2" t="s">
        <v>1792</v>
      </c>
      <c r="B4" s="9">
        <v>569293</v>
      </c>
      <c r="C4" s="9">
        <v>414845</v>
      </c>
    </row>
    <row r="5" spans="1:3" x14ac:dyDescent="0.25">
      <c r="A5" s="2" t="s">
        <v>1805</v>
      </c>
      <c r="B5" s="4" t="s">
        <v>10</v>
      </c>
      <c r="C5" s="4" t="s">
        <v>10</v>
      </c>
    </row>
    <row r="6" spans="1:3" x14ac:dyDescent="0.25">
      <c r="A6" s="3" t="s">
        <v>1873</v>
      </c>
      <c r="B6" s="4" t="s">
        <v>10</v>
      </c>
      <c r="C6" s="4" t="s">
        <v>10</v>
      </c>
    </row>
    <row r="7" spans="1:3" ht="30" x14ac:dyDescent="0.25">
      <c r="A7" s="2" t="s">
        <v>1792</v>
      </c>
      <c r="B7" s="6">
        <v>161229</v>
      </c>
      <c r="C7" s="6">
        <v>127696</v>
      </c>
    </row>
    <row r="8" spans="1:3" x14ac:dyDescent="0.25">
      <c r="A8" s="2" t="s">
        <v>1874</v>
      </c>
      <c r="B8" s="4" t="s">
        <v>10</v>
      </c>
      <c r="C8" s="4" t="s">
        <v>10</v>
      </c>
    </row>
    <row r="9" spans="1:3" x14ac:dyDescent="0.25">
      <c r="A9" s="3" t="s">
        <v>1873</v>
      </c>
      <c r="B9" s="4" t="s">
        <v>10</v>
      </c>
      <c r="C9" s="4" t="s">
        <v>10</v>
      </c>
    </row>
    <row r="10" spans="1:3" ht="30" x14ac:dyDescent="0.25">
      <c r="A10" s="2" t="s">
        <v>1792</v>
      </c>
      <c r="B10" s="6">
        <v>194375</v>
      </c>
      <c r="C10" s="6">
        <v>156235</v>
      </c>
    </row>
    <row r="11" spans="1:3" x14ac:dyDescent="0.25">
      <c r="A11" s="2" t="s">
        <v>1796</v>
      </c>
      <c r="B11" s="4" t="s">
        <v>10</v>
      </c>
      <c r="C11" s="4" t="s">
        <v>10</v>
      </c>
    </row>
    <row r="12" spans="1:3" x14ac:dyDescent="0.25">
      <c r="A12" s="3" t="s">
        <v>1873</v>
      </c>
      <c r="B12" s="4" t="s">
        <v>10</v>
      </c>
      <c r="C12" s="4" t="s">
        <v>10</v>
      </c>
    </row>
    <row r="13" spans="1:3" ht="30" x14ac:dyDescent="0.25">
      <c r="A13" s="2" t="s">
        <v>1792</v>
      </c>
      <c r="B13" s="6">
        <v>68157</v>
      </c>
      <c r="C13" s="6">
        <v>53933</v>
      </c>
    </row>
    <row r="14" spans="1:3" x14ac:dyDescent="0.25">
      <c r="A14" s="2" t="s">
        <v>1875</v>
      </c>
      <c r="B14" s="4" t="s">
        <v>10</v>
      </c>
      <c r="C14" s="4" t="s">
        <v>10</v>
      </c>
    </row>
    <row r="15" spans="1:3" x14ac:dyDescent="0.25">
      <c r="A15" s="3" t="s">
        <v>1873</v>
      </c>
      <c r="B15" s="4" t="s">
        <v>10</v>
      </c>
      <c r="C15" s="4" t="s">
        <v>10</v>
      </c>
    </row>
    <row r="16" spans="1:3" ht="30" x14ac:dyDescent="0.25">
      <c r="A16" s="2" t="s">
        <v>1792</v>
      </c>
      <c r="B16" s="6">
        <v>109355</v>
      </c>
      <c r="C16" s="6">
        <v>55881</v>
      </c>
    </row>
    <row r="17" spans="1:3" x14ac:dyDescent="0.25">
      <c r="A17" s="2" t="s">
        <v>1802</v>
      </c>
      <c r="B17" s="4" t="s">
        <v>10</v>
      </c>
      <c r="C17" s="4" t="s">
        <v>10</v>
      </c>
    </row>
    <row r="18" spans="1:3" x14ac:dyDescent="0.25">
      <c r="A18" s="3" t="s">
        <v>1873</v>
      </c>
      <c r="B18" s="4" t="s">
        <v>10</v>
      </c>
      <c r="C18" s="4" t="s">
        <v>10</v>
      </c>
    </row>
    <row r="19" spans="1:3" ht="30" x14ac:dyDescent="0.25">
      <c r="A19" s="2" t="s">
        <v>1792</v>
      </c>
      <c r="B19" s="6">
        <v>32113</v>
      </c>
      <c r="C19" s="6">
        <v>16179</v>
      </c>
    </row>
    <row r="20" spans="1:3" x14ac:dyDescent="0.25">
      <c r="A20" s="2" t="s">
        <v>1876</v>
      </c>
      <c r="B20" s="4" t="s">
        <v>10</v>
      </c>
      <c r="C20" s="4" t="s">
        <v>10</v>
      </c>
    </row>
    <row r="21" spans="1:3" x14ac:dyDescent="0.25">
      <c r="A21" s="3" t="s">
        <v>1873</v>
      </c>
      <c r="B21" s="4" t="s">
        <v>10</v>
      </c>
      <c r="C21" s="4" t="s">
        <v>10</v>
      </c>
    </row>
    <row r="22" spans="1:3" ht="30" x14ac:dyDescent="0.25">
      <c r="A22" s="2" t="s">
        <v>1792</v>
      </c>
      <c r="B22" s="9">
        <v>4064</v>
      </c>
      <c r="C22" s="9">
        <v>49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35.7109375" bestFit="1" customWidth="1"/>
  </cols>
  <sheetData>
    <row r="1" spans="1:3" ht="15" customHeight="1" x14ac:dyDescent="0.25">
      <c r="A1" s="1" t="s">
        <v>1877</v>
      </c>
      <c r="B1" s="8" t="s">
        <v>2</v>
      </c>
      <c r="C1" s="8"/>
    </row>
    <row r="2" spans="1:3" ht="30" x14ac:dyDescent="0.25">
      <c r="A2" s="1" t="s">
        <v>38</v>
      </c>
      <c r="B2" s="1" t="s">
        <v>3</v>
      </c>
      <c r="C2" s="1" t="s">
        <v>39</v>
      </c>
    </row>
    <row r="3" spans="1:3" ht="45" x14ac:dyDescent="0.25">
      <c r="A3" s="3" t="s">
        <v>1878</v>
      </c>
      <c r="B3" s="4" t="s">
        <v>10</v>
      </c>
      <c r="C3" s="4" t="s">
        <v>10</v>
      </c>
    </row>
    <row r="4" spans="1:3" x14ac:dyDescent="0.25">
      <c r="A4" s="2" t="s">
        <v>1879</v>
      </c>
      <c r="B4" s="9">
        <v>569293</v>
      </c>
      <c r="C4" s="9">
        <v>414845</v>
      </c>
    </row>
    <row r="5" spans="1:3" x14ac:dyDescent="0.25">
      <c r="A5" s="2" t="s">
        <v>1880</v>
      </c>
      <c r="B5" s="6">
        <v>3150</v>
      </c>
      <c r="C5" s="4" t="s">
        <v>73</v>
      </c>
    </row>
    <row r="6" spans="1:3" ht="30" x14ac:dyDescent="0.25">
      <c r="A6" s="2" t="s">
        <v>1881</v>
      </c>
      <c r="B6" s="6">
        <v>566143</v>
      </c>
      <c r="C6" s="6">
        <v>414845</v>
      </c>
    </row>
    <row r="7" spans="1:3" x14ac:dyDescent="0.25">
      <c r="A7" s="2" t="s">
        <v>1882</v>
      </c>
      <c r="B7" s="6">
        <v>114240</v>
      </c>
      <c r="C7" s="6">
        <v>87591</v>
      </c>
    </row>
    <row r="8" spans="1:3" x14ac:dyDescent="0.25">
      <c r="A8" s="2" t="s">
        <v>1805</v>
      </c>
      <c r="B8" s="4" t="s">
        <v>10</v>
      </c>
      <c r="C8" s="4" t="s">
        <v>10</v>
      </c>
    </row>
    <row r="9" spans="1:3" ht="45" x14ac:dyDescent="0.25">
      <c r="A9" s="3" t="s">
        <v>1878</v>
      </c>
      <c r="B9" s="4" t="s">
        <v>10</v>
      </c>
      <c r="C9" s="4" t="s">
        <v>10</v>
      </c>
    </row>
    <row r="10" spans="1:3" x14ac:dyDescent="0.25">
      <c r="A10" s="2" t="s">
        <v>1879</v>
      </c>
      <c r="B10" s="6">
        <v>161229</v>
      </c>
      <c r="C10" s="6">
        <v>127696</v>
      </c>
    </row>
    <row r="11" spans="1:3" x14ac:dyDescent="0.25">
      <c r="A11" s="2" t="s">
        <v>1880</v>
      </c>
      <c r="B11" s="4" t="s">
        <v>73</v>
      </c>
      <c r="C11" s="4" t="s">
        <v>73</v>
      </c>
    </row>
    <row r="12" spans="1:3" ht="30" x14ac:dyDescent="0.25">
      <c r="A12" s="2" t="s">
        <v>1881</v>
      </c>
      <c r="B12" s="6">
        <v>161229</v>
      </c>
      <c r="C12" s="6">
        <v>127696</v>
      </c>
    </row>
    <row r="13" spans="1:3" x14ac:dyDescent="0.25">
      <c r="A13" s="2" t="s">
        <v>1882</v>
      </c>
      <c r="B13" s="6">
        <v>113585</v>
      </c>
      <c r="C13" s="6">
        <v>86936</v>
      </c>
    </row>
    <row r="14" spans="1:3" x14ac:dyDescent="0.25">
      <c r="A14" s="2" t="s">
        <v>1883</v>
      </c>
      <c r="B14" s="4" t="s">
        <v>1884</v>
      </c>
      <c r="C14" s="4" t="s">
        <v>1884</v>
      </c>
    </row>
    <row r="15" spans="1:3" x14ac:dyDescent="0.25">
      <c r="A15" s="2" t="s">
        <v>1874</v>
      </c>
      <c r="B15" s="4" t="s">
        <v>10</v>
      </c>
      <c r="C15" s="4" t="s">
        <v>10</v>
      </c>
    </row>
    <row r="16" spans="1:3" ht="45" x14ac:dyDescent="0.25">
      <c r="A16" s="3" t="s">
        <v>1878</v>
      </c>
      <c r="B16" s="4" t="s">
        <v>10</v>
      </c>
      <c r="C16" s="4" t="s">
        <v>10</v>
      </c>
    </row>
    <row r="17" spans="1:3" x14ac:dyDescent="0.25">
      <c r="A17" s="2" t="s">
        <v>1879</v>
      </c>
      <c r="B17" s="6">
        <v>194375</v>
      </c>
      <c r="C17" s="6">
        <v>156235</v>
      </c>
    </row>
    <row r="18" spans="1:3" x14ac:dyDescent="0.25">
      <c r="A18" s="2" t="s">
        <v>1880</v>
      </c>
      <c r="B18" s="4" t="s">
        <v>73</v>
      </c>
      <c r="C18" s="4" t="s">
        <v>73</v>
      </c>
    </row>
    <row r="19" spans="1:3" ht="30" x14ac:dyDescent="0.25">
      <c r="A19" s="2" t="s">
        <v>1881</v>
      </c>
      <c r="B19" s="6">
        <v>194375</v>
      </c>
      <c r="C19" s="6">
        <v>156235</v>
      </c>
    </row>
    <row r="20" spans="1:3" x14ac:dyDescent="0.25">
      <c r="A20" s="2" t="s">
        <v>1882</v>
      </c>
      <c r="B20" s="4" t="s">
        <v>73</v>
      </c>
      <c r="C20" s="4" t="s">
        <v>73</v>
      </c>
    </row>
    <row r="21" spans="1:3" x14ac:dyDescent="0.25">
      <c r="A21" s="2" t="s">
        <v>1883</v>
      </c>
      <c r="B21" s="4" t="s">
        <v>1885</v>
      </c>
      <c r="C21" s="4" t="s">
        <v>1885</v>
      </c>
    </row>
    <row r="22" spans="1:3" x14ac:dyDescent="0.25">
      <c r="A22" s="2" t="s">
        <v>1796</v>
      </c>
      <c r="B22" s="4" t="s">
        <v>10</v>
      </c>
      <c r="C22" s="4" t="s">
        <v>10</v>
      </c>
    </row>
    <row r="23" spans="1:3" ht="45" x14ac:dyDescent="0.25">
      <c r="A23" s="3" t="s">
        <v>1878</v>
      </c>
      <c r="B23" s="4" t="s">
        <v>10</v>
      </c>
      <c r="C23" s="4" t="s">
        <v>10</v>
      </c>
    </row>
    <row r="24" spans="1:3" x14ac:dyDescent="0.25">
      <c r="A24" s="2" t="s">
        <v>1879</v>
      </c>
      <c r="B24" s="6">
        <v>68157</v>
      </c>
      <c r="C24" s="6">
        <v>53933</v>
      </c>
    </row>
    <row r="25" spans="1:3" x14ac:dyDescent="0.25">
      <c r="A25" s="2" t="s">
        <v>1880</v>
      </c>
      <c r="B25" s="6">
        <v>3150</v>
      </c>
      <c r="C25" s="4" t="s">
        <v>73</v>
      </c>
    </row>
    <row r="26" spans="1:3" ht="30" x14ac:dyDescent="0.25">
      <c r="A26" s="2" t="s">
        <v>1881</v>
      </c>
      <c r="B26" s="6">
        <v>65007</v>
      </c>
      <c r="C26" s="6">
        <v>53933</v>
      </c>
    </row>
    <row r="27" spans="1:3" x14ac:dyDescent="0.25">
      <c r="A27" s="2" t="s">
        <v>1882</v>
      </c>
      <c r="B27" s="4" t="s">
        <v>73</v>
      </c>
      <c r="C27" s="4" t="s">
        <v>73</v>
      </c>
    </row>
    <row r="28" spans="1:3" x14ac:dyDescent="0.25">
      <c r="A28" s="2" t="s">
        <v>1883</v>
      </c>
      <c r="B28" s="4" t="s">
        <v>1886</v>
      </c>
      <c r="C28" s="4" t="s">
        <v>1886</v>
      </c>
    </row>
    <row r="29" spans="1:3" x14ac:dyDescent="0.25">
      <c r="A29" s="2" t="s">
        <v>1802</v>
      </c>
      <c r="B29" s="4" t="s">
        <v>10</v>
      </c>
      <c r="C29" s="4" t="s">
        <v>10</v>
      </c>
    </row>
    <row r="30" spans="1:3" ht="45" x14ac:dyDescent="0.25">
      <c r="A30" s="3" t="s">
        <v>1878</v>
      </c>
      <c r="B30" s="4" t="s">
        <v>10</v>
      </c>
      <c r="C30" s="4" t="s">
        <v>10</v>
      </c>
    </row>
    <row r="31" spans="1:3" x14ac:dyDescent="0.25">
      <c r="A31" s="2" t="s">
        <v>1879</v>
      </c>
      <c r="B31" s="6">
        <v>32113</v>
      </c>
      <c r="C31" s="6">
        <v>16179</v>
      </c>
    </row>
    <row r="32" spans="1:3" x14ac:dyDescent="0.25">
      <c r="A32" s="2" t="s">
        <v>1880</v>
      </c>
      <c r="B32" s="4" t="s">
        <v>73</v>
      </c>
      <c r="C32" s="4" t="s">
        <v>73</v>
      </c>
    </row>
    <row r="33" spans="1:3" ht="30" x14ac:dyDescent="0.25">
      <c r="A33" s="2" t="s">
        <v>1881</v>
      </c>
      <c r="B33" s="6">
        <v>32113</v>
      </c>
      <c r="C33" s="6">
        <v>16179</v>
      </c>
    </row>
    <row r="34" spans="1:3" x14ac:dyDescent="0.25">
      <c r="A34" s="2" t="s">
        <v>1882</v>
      </c>
      <c r="B34" s="4" t="s">
        <v>73</v>
      </c>
      <c r="C34" s="4" t="s">
        <v>73</v>
      </c>
    </row>
    <row r="35" spans="1:3" x14ac:dyDescent="0.25">
      <c r="A35" s="2" t="s">
        <v>1883</v>
      </c>
      <c r="B35" s="4" t="s">
        <v>1887</v>
      </c>
      <c r="C35" s="4" t="s">
        <v>1887</v>
      </c>
    </row>
    <row r="36" spans="1:3" x14ac:dyDescent="0.25">
      <c r="A36" s="2" t="s">
        <v>1876</v>
      </c>
      <c r="B36" s="4" t="s">
        <v>10</v>
      </c>
      <c r="C36" s="4" t="s">
        <v>10</v>
      </c>
    </row>
    <row r="37" spans="1:3" ht="45" x14ac:dyDescent="0.25">
      <c r="A37" s="3" t="s">
        <v>1878</v>
      </c>
      <c r="B37" s="4" t="s">
        <v>10</v>
      </c>
      <c r="C37" s="4" t="s">
        <v>10</v>
      </c>
    </row>
    <row r="38" spans="1:3" x14ac:dyDescent="0.25">
      <c r="A38" s="2" t="s">
        <v>1879</v>
      </c>
      <c r="B38" s="6">
        <v>4064</v>
      </c>
      <c r="C38" s="6">
        <v>4921</v>
      </c>
    </row>
    <row r="39" spans="1:3" x14ac:dyDescent="0.25">
      <c r="A39" s="2" t="s">
        <v>1880</v>
      </c>
      <c r="B39" s="4" t="s">
        <v>73</v>
      </c>
      <c r="C39" s="4" t="s">
        <v>73</v>
      </c>
    </row>
    <row r="40" spans="1:3" ht="30" x14ac:dyDescent="0.25">
      <c r="A40" s="2" t="s">
        <v>1881</v>
      </c>
      <c r="B40" s="6">
        <v>4064</v>
      </c>
      <c r="C40" s="6">
        <v>4921</v>
      </c>
    </row>
    <row r="41" spans="1:3" x14ac:dyDescent="0.25">
      <c r="A41" s="2" t="s">
        <v>1882</v>
      </c>
      <c r="B41" s="4">
        <v>655</v>
      </c>
      <c r="C41" s="4">
        <v>655</v>
      </c>
    </row>
    <row r="42" spans="1:3" x14ac:dyDescent="0.25">
      <c r="A42" s="2" t="s">
        <v>1883</v>
      </c>
      <c r="B42" s="4" t="s">
        <v>1884</v>
      </c>
      <c r="C42" s="4" t="s">
        <v>1884</v>
      </c>
    </row>
    <row r="43" spans="1:3" x14ac:dyDescent="0.25">
      <c r="A43" s="2" t="s">
        <v>1875</v>
      </c>
      <c r="B43" s="4" t="s">
        <v>10</v>
      </c>
      <c r="C43" s="4" t="s">
        <v>10</v>
      </c>
    </row>
    <row r="44" spans="1:3" ht="45" x14ac:dyDescent="0.25">
      <c r="A44" s="3" t="s">
        <v>1878</v>
      </c>
      <c r="B44" s="4" t="s">
        <v>10</v>
      </c>
      <c r="C44" s="4" t="s">
        <v>10</v>
      </c>
    </row>
    <row r="45" spans="1:3" x14ac:dyDescent="0.25">
      <c r="A45" s="2" t="s">
        <v>1879</v>
      </c>
      <c r="B45" s="6">
        <v>109355</v>
      </c>
      <c r="C45" s="6">
        <v>55881</v>
      </c>
    </row>
    <row r="46" spans="1:3" x14ac:dyDescent="0.25">
      <c r="A46" s="2" t="s">
        <v>1880</v>
      </c>
      <c r="B46" s="4" t="s">
        <v>73</v>
      </c>
      <c r="C46" s="4" t="s">
        <v>73</v>
      </c>
    </row>
    <row r="47" spans="1:3" ht="30" x14ac:dyDescent="0.25">
      <c r="A47" s="2" t="s">
        <v>1881</v>
      </c>
      <c r="B47" s="6">
        <v>109355</v>
      </c>
      <c r="C47" s="6">
        <v>55881</v>
      </c>
    </row>
    <row r="48" spans="1:3" x14ac:dyDescent="0.25">
      <c r="A48" s="2" t="s">
        <v>1882</v>
      </c>
      <c r="B48" s="4" t="s">
        <v>73</v>
      </c>
      <c r="C48" s="4" t="s">
        <v>73</v>
      </c>
    </row>
    <row r="49" spans="1:3" x14ac:dyDescent="0.25">
      <c r="A49" s="2" t="s">
        <v>1883</v>
      </c>
      <c r="B49" s="4" t="s">
        <v>1888</v>
      </c>
      <c r="C49" s="4" t="s">
        <v>188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9</v>
      </c>
      <c r="B1" s="8" t="s">
        <v>3</v>
      </c>
      <c r="C1" s="8" t="s">
        <v>39</v>
      </c>
    </row>
    <row r="2" spans="1:3" ht="30" x14ac:dyDescent="0.25">
      <c r="A2" s="1" t="s">
        <v>38</v>
      </c>
      <c r="B2" s="8"/>
      <c r="C2" s="8"/>
    </row>
    <row r="3" spans="1:3" ht="45" x14ac:dyDescent="0.25">
      <c r="A3" s="3" t="s">
        <v>1784</v>
      </c>
      <c r="B3" s="4" t="s">
        <v>10</v>
      </c>
      <c r="C3" s="4" t="s">
        <v>10</v>
      </c>
    </row>
    <row r="4" spans="1:3" x14ac:dyDescent="0.25">
      <c r="A4" s="2" t="s">
        <v>524</v>
      </c>
      <c r="B4" s="9">
        <v>4660411</v>
      </c>
      <c r="C4" s="9">
        <v>3352875</v>
      </c>
    </row>
    <row r="5" spans="1:3" ht="30" x14ac:dyDescent="0.25">
      <c r="A5" s="2" t="s">
        <v>1809</v>
      </c>
      <c r="B5" s="4" t="s">
        <v>10</v>
      </c>
      <c r="C5" s="4" t="s">
        <v>10</v>
      </c>
    </row>
    <row r="6" spans="1:3" ht="45" x14ac:dyDescent="0.25">
      <c r="A6" s="3" t="s">
        <v>1784</v>
      </c>
      <c r="B6" s="4" t="s">
        <v>10</v>
      </c>
      <c r="C6" s="4" t="s">
        <v>10</v>
      </c>
    </row>
    <row r="7" spans="1:3" x14ac:dyDescent="0.25">
      <c r="A7" s="2" t="s">
        <v>524</v>
      </c>
      <c r="B7" s="6">
        <v>468289</v>
      </c>
      <c r="C7" s="6">
        <v>366863</v>
      </c>
    </row>
    <row r="8" spans="1:3" x14ac:dyDescent="0.25">
      <c r="A8" s="2" t="s">
        <v>1835</v>
      </c>
      <c r="B8" s="4" t="s">
        <v>10</v>
      </c>
      <c r="C8" s="4" t="s">
        <v>10</v>
      </c>
    </row>
    <row r="9" spans="1:3" ht="45" x14ac:dyDescent="0.25">
      <c r="A9" s="3" t="s">
        <v>1784</v>
      </c>
      <c r="B9" s="4" t="s">
        <v>10</v>
      </c>
      <c r="C9" s="4" t="s">
        <v>10</v>
      </c>
    </row>
    <row r="10" spans="1:3" x14ac:dyDescent="0.25">
      <c r="A10" s="2" t="s">
        <v>524</v>
      </c>
      <c r="B10" s="6">
        <v>562516</v>
      </c>
      <c r="C10" s="6">
        <v>389578</v>
      </c>
    </row>
    <row r="11" spans="1:3" x14ac:dyDescent="0.25">
      <c r="A11" s="2" t="s">
        <v>1836</v>
      </c>
      <c r="B11" s="4" t="s">
        <v>10</v>
      </c>
      <c r="C11" s="4" t="s">
        <v>10</v>
      </c>
    </row>
    <row r="12" spans="1:3" ht="45" x14ac:dyDescent="0.25">
      <c r="A12" s="3" t="s">
        <v>1784</v>
      </c>
      <c r="B12" s="4" t="s">
        <v>10</v>
      </c>
      <c r="C12" s="4" t="s">
        <v>10</v>
      </c>
    </row>
    <row r="13" spans="1:3" x14ac:dyDescent="0.25">
      <c r="A13" s="2" t="s">
        <v>524</v>
      </c>
      <c r="B13" s="6">
        <v>2201579</v>
      </c>
      <c r="C13" s="6">
        <v>1715870</v>
      </c>
    </row>
    <row r="14" spans="1:3" x14ac:dyDescent="0.25">
      <c r="A14" s="2" t="s">
        <v>1890</v>
      </c>
      <c r="B14" s="4" t="s">
        <v>10</v>
      </c>
      <c r="C14" s="4" t="s">
        <v>10</v>
      </c>
    </row>
    <row r="15" spans="1:3" ht="45" x14ac:dyDescent="0.25">
      <c r="A15" s="3" t="s">
        <v>1784</v>
      </c>
      <c r="B15" s="4" t="s">
        <v>10</v>
      </c>
      <c r="C15" s="4" t="s">
        <v>10</v>
      </c>
    </row>
    <row r="16" spans="1:3" x14ac:dyDescent="0.25">
      <c r="A16" s="2" t="s">
        <v>524</v>
      </c>
      <c r="B16" s="6">
        <v>41034</v>
      </c>
      <c r="C16" s="6">
        <v>20446</v>
      </c>
    </row>
    <row r="17" spans="1:3" ht="30" x14ac:dyDescent="0.25">
      <c r="A17" s="2" t="s">
        <v>1807</v>
      </c>
      <c r="B17" s="4" t="s">
        <v>10</v>
      </c>
      <c r="C17" s="4" t="s">
        <v>10</v>
      </c>
    </row>
    <row r="18" spans="1:3" ht="45" x14ac:dyDescent="0.25">
      <c r="A18" s="3" t="s">
        <v>1784</v>
      </c>
      <c r="B18" s="4" t="s">
        <v>10</v>
      </c>
      <c r="C18" s="4" t="s">
        <v>10</v>
      </c>
    </row>
    <row r="19" spans="1:3" x14ac:dyDescent="0.25">
      <c r="A19" s="2" t="s">
        <v>524</v>
      </c>
      <c r="B19" s="6">
        <v>235964</v>
      </c>
      <c r="C19" s="6">
        <v>120092</v>
      </c>
    </row>
    <row r="20" spans="1:3" ht="30" x14ac:dyDescent="0.25">
      <c r="A20" s="2" t="s">
        <v>1808</v>
      </c>
      <c r="B20" s="4" t="s">
        <v>10</v>
      </c>
      <c r="C20" s="4" t="s">
        <v>10</v>
      </c>
    </row>
    <row r="21" spans="1:3" ht="45" x14ac:dyDescent="0.25">
      <c r="A21" s="3" t="s">
        <v>1784</v>
      </c>
      <c r="B21" s="4" t="s">
        <v>10</v>
      </c>
      <c r="C21" s="4" t="s">
        <v>10</v>
      </c>
    </row>
    <row r="22" spans="1:3" x14ac:dyDescent="0.25">
      <c r="A22" s="2" t="s">
        <v>524</v>
      </c>
      <c r="B22" s="6">
        <v>114637</v>
      </c>
      <c r="C22" s="6">
        <v>131329</v>
      </c>
    </row>
    <row r="23" spans="1:3" x14ac:dyDescent="0.25">
      <c r="A23" s="2" t="s">
        <v>1858</v>
      </c>
      <c r="B23" s="4" t="s">
        <v>10</v>
      </c>
      <c r="C23" s="4" t="s">
        <v>10</v>
      </c>
    </row>
    <row r="24" spans="1:3" ht="45" x14ac:dyDescent="0.25">
      <c r="A24" s="3" t="s">
        <v>1784</v>
      </c>
      <c r="B24" s="4" t="s">
        <v>10</v>
      </c>
      <c r="C24" s="4" t="s">
        <v>10</v>
      </c>
    </row>
    <row r="25" spans="1:3" x14ac:dyDescent="0.25">
      <c r="A25" s="2" t="s">
        <v>524</v>
      </c>
      <c r="B25" s="6">
        <v>285066</v>
      </c>
      <c r="C25" s="6">
        <v>79264</v>
      </c>
    </row>
    <row r="26" spans="1:3" x14ac:dyDescent="0.25">
      <c r="A26" s="2" t="s">
        <v>1891</v>
      </c>
      <c r="B26" s="4" t="s">
        <v>10</v>
      </c>
      <c r="C26" s="4" t="s">
        <v>10</v>
      </c>
    </row>
    <row r="27" spans="1:3" ht="45" x14ac:dyDescent="0.25">
      <c r="A27" s="3" t="s">
        <v>1784</v>
      </c>
      <c r="B27" s="4" t="s">
        <v>10</v>
      </c>
      <c r="C27" s="4" t="s">
        <v>10</v>
      </c>
    </row>
    <row r="28" spans="1:3" x14ac:dyDescent="0.25">
      <c r="A28" s="2" t="s">
        <v>524</v>
      </c>
      <c r="B28" s="6">
        <v>115285</v>
      </c>
      <c r="C28" s="6">
        <v>92406</v>
      </c>
    </row>
    <row r="29" spans="1:3" x14ac:dyDescent="0.25">
      <c r="A29" s="2" t="s">
        <v>1892</v>
      </c>
      <c r="B29" s="4" t="s">
        <v>10</v>
      </c>
      <c r="C29" s="4" t="s">
        <v>10</v>
      </c>
    </row>
    <row r="30" spans="1:3" ht="45" x14ac:dyDescent="0.25">
      <c r="A30" s="3" t="s">
        <v>1784</v>
      </c>
      <c r="B30" s="4" t="s">
        <v>10</v>
      </c>
      <c r="C30" s="4" t="s">
        <v>10</v>
      </c>
    </row>
    <row r="31" spans="1:3" x14ac:dyDescent="0.25">
      <c r="A31" s="2" t="s">
        <v>524</v>
      </c>
      <c r="B31" s="6">
        <v>66748</v>
      </c>
      <c r="C31" s="6">
        <v>22182</v>
      </c>
    </row>
    <row r="32" spans="1:3" x14ac:dyDescent="0.25">
      <c r="A32" s="2" t="s">
        <v>1893</v>
      </c>
      <c r="B32" s="4" t="s">
        <v>10</v>
      </c>
      <c r="C32" s="4" t="s">
        <v>10</v>
      </c>
    </row>
    <row r="33" spans="1:3" ht="45" x14ac:dyDescent="0.25">
      <c r="A33" s="3" t="s">
        <v>1784</v>
      </c>
      <c r="B33" s="4" t="s">
        <v>10</v>
      </c>
      <c r="C33" s="4" t="s">
        <v>10</v>
      </c>
    </row>
    <row r="34" spans="1:3" x14ac:dyDescent="0.25">
      <c r="A34" s="2" t="s">
        <v>524</v>
      </c>
      <c r="B34" s="6">
        <v>569293</v>
      </c>
      <c r="C34" s="6">
        <v>414845</v>
      </c>
    </row>
    <row r="35" spans="1:3" ht="30" x14ac:dyDescent="0.25">
      <c r="A35" s="2" t="s">
        <v>1894</v>
      </c>
      <c r="B35" s="4" t="s">
        <v>10</v>
      </c>
      <c r="C35" s="4" t="s">
        <v>10</v>
      </c>
    </row>
    <row r="36" spans="1:3" ht="45" x14ac:dyDescent="0.25">
      <c r="A36" s="3" t="s">
        <v>1784</v>
      </c>
      <c r="B36" s="4" t="s">
        <v>10</v>
      </c>
      <c r="C36" s="4" t="s">
        <v>10</v>
      </c>
    </row>
    <row r="37" spans="1:3" x14ac:dyDescent="0.25">
      <c r="A37" s="2" t="s">
        <v>524</v>
      </c>
      <c r="B37" s="6">
        <v>133147</v>
      </c>
      <c r="C37" s="6">
        <v>94324</v>
      </c>
    </row>
    <row r="38" spans="1:3" ht="60" x14ac:dyDescent="0.25">
      <c r="A38" s="2" t="s">
        <v>1895</v>
      </c>
      <c r="B38" s="4" t="s">
        <v>10</v>
      </c>
      <c r="C38" s="4" t="s">
        <v>10</v>
      </c>
    </row>
    <row r="39" spans="1:3" ht="45" x14ac:dyDescent="0.25">
      <c r="A39" s="3" t="s">
        <v>1784</v>
      </c>
      <c r="B39" s="4" t="s">
        <v>10</v>
      </c>
      <c r="C39" s="4" t="s">
        <v>10</v>
      </c>
    </row>
    <row r="40" spans="1:3" x14ac:dyDescent="0.25">
      <c r="A40" s="2" t="s">
        <v>524</v>
      </c>
      <c r="B40" s="4" t="s">
        <v>73</v>
      </c>
      <c r="C40" s="4" t="s">
        <v>73</v>
      </c>
    </row>
    <row r="41" spans="1:3" ht="45" x14ac:dyDescent="0.25">
      <c r="A41" s="2" t="s">
        <v>1896</v>
      </c>
      <c r="B41" s="4" t="s">
        <v>10</v>
      </c>
      <c r="C41" s="4" t="s">
        <v>10</v>
      </c>
    </row>
    <row r="42" spans="1:3" ht="45" x14ac:dyDescent="0.25">
      <c r="A42" s="3" t="s">
        <v>1784</v>
      </c>
      <c r="B42" s="4" t="s">
        <v>10</v>
      </c>
      <c r="C42" s="4" t="s">
        <v>10</v>
      </c>
    </row>
    <row r="43" spans="1:3" x14ac:dyDescent="0.25">
      <c r="A43" s="2" t="s">
        <v>524</v>
      </c>
      <c r="B43" s="4" t="s">
        <v>73</v>
      </c>
      <c r="C43" s="4" t="s">
        <v>73</v>
      </c>
    </row>
    <row r="44" spans="1:3" ht="45" x14ac:dyDescent="0.25">
      <c r="A44" s="2" t="s">
        <v>1897</v>
      </c>
      <c r="B44" s="4" t="s">
        <v>10</v>
      </c>
      <c r="C44" s="4" t="s">
        <v>10</v>
      </c>
    </row>
    <row r="45" spans="1:3" ht="45" x14ac:dyDescent="0.25">
      <c r="A45" s="3" t="s">
        <v>1784</v>
      </c>
      <c r="B45" s="4" t="s">
        <v>10</v>
      </c>
      <c r="C45" s="4" t="s">
        <v>10</v>
      </c>
    </row>
    <row r="46" spans="1:3" x14ac:dyDescent="0.25">
      <c r="A46" s="2" t="s">
        <v>524</v>
      </c>
      <c r="B46" s="4" t="s">
        <v>73</v>
      </c>
      <c r="C46" s="4" t="s">
        <v>73</v>
      </c>
    </row>
    <row r="47" spans="1:3" ht="45" x14ac:dyDescent="0.25">
      <c r="A47" s="2" t="s">
        <v>1898</v>
      </c>
      <c r="B47" s="4" t="s">
        <v>10</v>
      </c>
      <c r="C47" s="4" t="s">
        <v>10</v>
      </c>
    </row>
    <row r="48" spans="1:3" ht="45" x14ac:dyDescent="0.25">
      <c r="A48" s="3" t="s">
        <v>1784</v>
      </c>
      <c r="B48" s="4" t="s">
        <v>10</v>
      </c>
      <c r="C48" s="4" t="s">
        <v>10</v>
      </c>
    </row>
    <row r="49" spans="1:3" x14ac:dyDescent="0.25">
      <c r="A49" s="2" t="s">
        <v>524</v>
      </c>
      <c r="B49" s="4" t="s">
        <v>73</v>
      </c>
      <c r="C49" s="4" t="s">
        <v>73</v>
      </c>
    </row>
    <row r="50" spans="1:3" ht="60" x14ac:dyDescent="0.25">
      <c r="A50" s="2" t="s">
        <v>1899</v>
      </c>
      <c r="B50" s="4" t="s">
        <v>10</v>
      </c>
      <c r="C50" s="4" t="s">
        <v>10</v>
      </c>
    </row>
    <row r="51" spans="1:3" ht="45" x14ac:dyDescent="0.25">
      <c r="A51" s="3" t="s">
        <v>1784</v>
      </c>
      <c r="B51" s="4" t="s">
        <v>10</v>
      </c>
      <c r="C51" s="4" t="s">
        <v>10</v>
      </c>
    </row>
    <row r="52" spans="1:3" x14ac:dyDescent="0.25">
      <c r="A52" s="2" t="s">
        <v>524</v>
      </c>
      <c r="B52" s="4" t="s">
        <v>73</v>
      </c>
      <c r="C52" s="4" t="s">
        <v>73</v>
      </c>
    </row>
    <row r="53" spans="1:3" ht="60" x14ac:dyDescent="0.25">
      <c r="A53" s="2" t="s">
        <v>1900</v>
      </c>
      <c r="B53" s="4" t="s">
        <v>10</v>
      </c>
      <c r="C53" s="4" t="s">
        <v>10</v>
      </c>
    </row>
    <row r="54" spans="1:3" ht="45" x14ac:dyDescent="0.25">
      <c r="A54" s="3" t="s">
        <v>1784</v>
      </c>
      <c r="B54" s="4" t="s">
        <v>10</v>
      </c>
      <c r="C54" s="4" t="s">
        <v>10</v>
      </c>
    </row>
    <row r="55" spans="1:3" x14ac:dyDescent="0.25">
      <c r="A55" s="2" t="s">
        <v>524</v>
      </c>
      <c r="B55" s="4" t="s">
        <v>73</v>
      </c>
      <c r="C55" s="4" t="s">
        <v>73</v>
      </c>
    </row>
    <row r="56" spans="1:3" ht="45" x14ac:dyDescent="0.25">
      <c r="A56" s="2" t="s">
        <v>1901</v>
      </c>
      <c r="B56" s="4" t="s">
        <v>10</v>
      </c>
      <c r="C56" s="4" t="s">
        <v>10</v>
      </c>
    </row>
    <row r="57" spans="1:3" ht="45" x14ac:dyDescent="0.25">
      <c r="A57" s="3" t="s">
        <v>1784</v>
      </c>
      <c r="B57" s="4" t="s">
        <v>10</v>
      </c>
      <c r="C57" s="4" t="s">
        <v>10</v>
      </c>
    </row>
    <row r="58" spans="1:3" x14ac:dyDescent="0.25">
      <c r="A58" s="2" t="s">
        <v>524</v>
      </c>
      <c r="B58" s="4" t="s">
        <v>73</v>
      </c>
      <c r="C58" s="4" t="s">
        <v>73</v>
      </c>
    </row>
    <row r="59" spans="1:3" ht="45" x14ac:dyDescent="0.25">
      <c r="A59" s="2" t="s">
        <v>1902</v>
      </c>
      <c r="B59" s="4" t="s">
        <v>10</v>
      </c>
      <c r="C59" s="4" t="s">
        <v>10</v>
      </c>
    </row>
    <row r="60" spans="1:3" ht="45" x14ac:dyDescent="0.25">
      <c r="A60" s="3" t="s">
        <v>1784</v>
      </c>
      <c r="B60" s="4" t="s">
        <v>10</v>
      </c>
      <c r="C60" s="4" t="s">
        <v>10</v>
      </c>
    </row>
    <row r="61" spans="1:3" x14ac:dyDescent="0.25">
      <c r="A61" s="2" t="s">
        <v>524</v>
      </c>
      <c r="B61" s="6">
        <v>97470</v>
      </c>
      <c r="C61" s="6">
        <v>83947</v>
      </c>
    </row>
    <row r="62" spans="1:3" ht="45" x14ac:dyDescent="0.25">
      <c r="A62" s="2" t="s">
        <v>1903</v>
      </c>
      <c r="B62" s="4" t="s">
        <v>10</v>
      </c>
      <c r="C62" s="4" t="s">
        <v>10</v>
      </c>
    </row>
    <row r="63" spans="1:3" ht="45" x14ac:dyDescent="0.25">
      <c r="A63" s="3" t="s">
        <v>1784</v>
      </c>
      <c r="B63" s="4" t="s">
        <v>10</v>
      </c>
      <c r="C63" s="4" t="s">
        <v>10</v>
      </c>
    </row>
    <row r="64" spans="1:3" x14ac:dyDescent="0.25">
      <c r="A64" s="2" t="s">
        <v>524</v>
      </c>
      <c r="B64" s="6">
        <v>35677</v>
      </c>
      <c r="C64" s="6">
        <v>10377</v>
      </c>
    </row>
    <row r="65" spans="1:3" ht="45" x14ac:dyDescent="0.25">
      <c r="A65" s="2" t="s">
        <v>1904</v>
      </c>
      <c r="B65" s="4" t="s">
        <v>10</v>
      </c>
      <c r="C65" s="4" t="s">
        <v>10</v>
      </c>
    </row>
    <row r="66" spans="1:3" ht="45" x14ac:dyDescent="0.25">
      <c r="A66" s="3" t="s">
        <v>1784</v>
      </c>
      <c r="B66" s="4" t="s">
        <v>10</v>
      </c>
      <c r="C66" s="4" t="s">
        <v>10</v>
      </c>
    </row>
    <row r="67" spans="1:3" x14ac:dyDescent="0.25">
      <c r="A67" s="2" t="s">
        <v>524</v>
      </c>
      <c r="B67" s="4" t="s">
        <v>73</v>
      </c>
      <c r="C67" s="4" t="s">
        <v>73</v>
      </c>
    </row>
    <row r="68" spans="1:3" ht="30" x14ac:dyDescent="0.25">
      <c r="A68" s="2" t="s">
        <v>1905</v>
      </c>
      <c r="B68" s="4" t="s">
        <v>10</v>
      </c>
      <c r="C68" s="4" t="s">
        <v>10</v>
      </c>
    </row>
    <row r="69" spans="1:3" ht="45" x14ac:dyDescent="0.25">
      <c r="A69" s="3" t="s">
        <v>1784</v>
      </c>
      <c r="B69" s="4" t="s">
        <v>10</v>
      </c>
      <c r="C69" s="4" t="s">
        <v>10</v>
      </c>
    </row>
    <row r="70" spans="1:3" x14ac:dyDescent="0.25">
      <c r="A70" s="2" t="s">
        <v>524</v>
      </c>
      <c r="B70" s="6">
        <v>4256361</v>
      </c>
      <c r="C70" s="6">
        <v>3051880</v>
      </c>
    </row>
    <row r="71" spans="1:3" ht="45" x14ac:dyDescent="0.25">
      <c r="A71" s="2" t="s">
        <v>1906</v>
      </c>
      <c r="B71" s="4" t="s">
        <v>10</v>
      </c>
      <c r="C71" s="4" t="s">
        <v>10</v>
      </c>
    </row>
    <row r="72" spans="1:3" ht="45" x14ac:dyDescent="0.25">
      <c r="A72" s="3" t="s">
        <v>1784</v>
      </c>
      <c r="B72" s="4" t="s">
        <v>10</v>
      </c>
      <c r="C72" s="4" t="s">
        <v>10</v>
      </c>
    </row>
    <row r="73" spans="1:3" x14ac:dyDescent="0.25">
      <c r="A73" s="2" t="s">
        <v>524</v>
      </c>
      <c r="B73" s="6">
        <v>468289</v>
      </c>
      <c r="C73" s="6">
        <v>366863</v>
      </c>
    </row>
    <row r="74" spans="1:3" ht="45" x14ac:dyDescent="0.25">
      <c r="A74" s="2" t="s">
        <v>1907</v>
      </c>
      <c r="B74" s="4" t="s">
        <v>10</v>
      </c>
      <c r="C74" s="4" t="s">
        <v>10</v>
      </c>
    </row>
    <row r="75" spans="1:3" ht="45" x14ac:dyDescent="0.25">
      <c r="A75" s="3" t="s">
        <v>1784</v>
      </c>
      <c r="B75" s="4" t="s">
        <v>10</v>
      </c>
      <c r="C75" s="4" t="s">
        <v>10</v>
      </c>
    </row>
    <row r="76" spans="1:3" x14ac:dyDescent="0.25">
      <c r="A76" s="2" t="s">
        <v>524</v>
      </c>
      <c r="B76" s="6">
        <v>562516</v>
      </c>
      <c r="C76" s="6">
        <v>389578</v>
      </c>
    </row>
    <row r="77" spans="1:3" ht="45" x14ac:dyDescent="0.25">
      <c r="A77" s="2" t="s">
        <v>1908</v>
      </c>
      <c r="B77" s="4" t="s">
        <v>10</v>
      </c>
      <c r="C77" s="4" t="s">
        <v>10</v>
      </c>
    </row>
    <row r="78" spans="1:3" ht="45" x14ac:dyDescent="0.25">
      <c r="A78" s="3" t="s">
        <v>1784</v>
      </c>
      <c r="B78" s="4" t="s">
        <v>10</v>
      </c>
      <c r="C78" s="4" t="s">
        <v>10</v>
      </c>
    </row>
    <row r="79" spans="1:3" x14ac:dyDescent="0.25">
      <c r="A79" s="2" t="s">
        <v>524</v>
      </c>
      <c r="B79" s="6">
        <v>2200970</v>
      </c>
      <c r="C79" s="6">
        <v>1715330</v>
      </c>
    </row>
    <row r="80" spans="1:3" ht="45" x14ac:dyDescent="0.25">
      <c r="A80" s="2" t="s">
        <v>1909</v>
      </c>
      <c r="B80" s="4" t="s">
        <v>10</v>
      </c>
      <c r="C80" s="4" t="s">
        <v>10</v>
      </c>
    </row>
    <row r="81" spans="1:3" ht="45" x14ac:dyDescent="0.25">
      <c r="A81" s="3" t="s">
        <v>1784</v>
      </c>
      <c r="B81" s="4" t="s">
        <v>10</v>
      </c>
      <c r="C81" s="4" t="s">
        <v>10</v>
      </c>
    </row>
    <row r="82" spans="1:3" x14ac:dyDescent="0.25">
      <c r="A82" s="2" t="s">
        <v>524</v>
      </c>
      <c r="B82" s="6">
        <v>41034</v>
      </c>
      <c r="C82" s="6">
        <v>20446</v>
      </c>
    </row>
    <row r="83" spans="1:3" ht="45" x14ac:dyDescent="0.25">
      <c r="A83" s="2" t="s">
        <v>1910</v>
      </c>
      <c r="B83" s="4" t="s">
        <v>10</v>
      </c>
      <c r="C83" s="4" t="s">
        <v>10</v>
      </c>
    </row>
    <row r="84" spans="1:3" ht="45" x14ac:dyDescent="0.25">
      <c r="A84" s="3" t="s">
        <v>1784</v>
      </c>
      <c r="B84" s="4" t="s">
        <v>10</v>
      </c>
      <c r="C84" s="4" t="s">
        <v>10</v>
      </c>
    </row>
    <row r="85" spans="1:3" x14ac:dyDescent="0.25">
      <c r="A85" s="2" t="s">
        <v>524</v>
      </c>
      <c r="B85" s="6">
        <v>235964</v>
      </c>
      <c r="C85" s="6">
        <v>120092</v>
      </c>
    </row>
    <row r="86" spans="1:3" ht="45" x14ac:dyDescent="0.25">
      <c r="A86" s="2" t="s">
        <v>1911</v>
      </c>
      <c r="B86" s="4" t="s">
        <v>10</v>
      </c>
      <c r="C86" s="4" t="s">
        <v>10</v>
      </c>
    </row>
    <row r="87" spans="1:3" ht="45" x14ac:dyDescent="0.25">
      <c r="A87" s="3" t="s">
        <v>1784</v>
      </c>
      <c r="B87" s="4" t="s">
        <v>10</v>
      </c>
      <c r="C87" s="4" t="s">
        <v>10</v>
      </c>
    </row>
    <row r="88" spans="1:3" x14ac:dyDescent="0.25">
      <c r="A88" s="2" t="s">
        <v>524</v>
      </c>
      <c r="B88" s="6">
        <v>114637</v>
      </c>
      <c r="C88" s="6">
        <v>131329</v>
      </c>
    </row>
    <row r="89" spans="1:3" ht="45" x14ac:dyDescent="0.25">
      <c r="A89" s="2" t="s">
        <v>1912</v>
      </c>
      <c r="B89" s="4" t="s">
        <v>10</v>
      </c>
      <c r="C89" s="4" t="s">
        <v>10</v>
      </c>
    </row>
    <row r="90" spans="1:3" ht="45" x14ac:dyDescent="0.25">
      <c r="A90" s="3" t="s">
        <v>1784</v>
      </c>
      <c r="B90" s="4" t="s">
        <v>10</v>
      </c>
      <c r="C90" s="4" t="s">
        <v>10</v>
      </c>
    </row>
    <row r="91" spans="1:3" x14ac:dyDescent="0.25">
      <c r="A91" s="2" t="s">
        <v>524</v>
      </c>
      <c r="B91" s="6">
        <v>285066</v>
      </c>
      <c r="C91" s="6">
        <v>79264</v>
      </c>
    </row>
    <row r="92" spans="1:3" ht="45" x14ac:dyDescent="0.25">
      <c r="A92" s="2" t="s">
        <v>1913</v>
      </c>
      <c r="B92" s="4" t="s">
        <v>10</v>
      </c>
      <c r="C92" s="4" t="s">
        <v>10</v>
      </c>
    </row>
    <row r="93" spans="1:3" ht="45" x14ac:dyDescent="0.25">
      <c r="A93" s="3" t="s">
        <v>1784</v>
      </c>
      <c r="B93" s="4" t="s">
        <v>10</v>
      </c>
      <c r="C93" s="4" t="s">
        <v>10</v>
      </c>
    </row>
    <row r="94" spans="1:3" x14ac:dyDescent="0.25">
      <c r="A94" s="2" t="s">
        <v>524</v>
      </c>
      <c r="B94" s="6">
        <v>13090</v>
      </c>
      <c r="C94" s="6">
        <v>5058</v>
      </c>
    </row>
    <row r="95" spans="1:3" ht="45" x14ac:dyDescent="0.25">
      <c r="A95" s="2" t="s">
        <v>1914</v>
      </c>
      <c r="B95" s="4" t="s">
        <v>10</v>
      </c>
      <c r="C95" s="4" t="s">
        <v>10</v>
      </c>
    </row>
    <row r="96" spans="1:3" ht="45" x14ac:dyDescent="0.25">
      <c r="A96" s="3" t="s">
        <v>1784</v>
      </c>
      <c r="B96" s="4" t="s">
        <v>10</v>
      </c>
      <c r="C96" s="4" t="s">
        <v>10</v>
      </c>
    </row>
    <row r="97" spans="1:3" x14ac:dyDescent="0.25">
      <c r="A97" s="2" t="s">
        <v>524</v>
      </c>
      <c r="B97" s="6">
        <v>31071</v>
      </c>
      <c r="C97" s="6">
        <v>11805</v>
      </c>
    </row>
    <row r="98" spans="1:3" ht="45" x14ac:dyDescent="0.25">
      <c r="A98" s="2" t="s">
        <v>1915</v>
      </c>
      <c r="B98" s="4" t="s">
        <v>10</v>
      </c>
      <c r="C98" s="4" t="s">
        <v>10</v>
      </c>
    </row>
    <row r="99" spans="1:3" ht="45" x14ac:dyDescent="0.25">
      <c r="A99" s="3" t="s">
        <v>1784</v>
      </c>
      <c r="B99" s="4" t="s">
        <v>10</v>
      </c>
      <c r="C99" s="4" t="s">
        <v>10</v>
      </c>
    </row>
    <row r="100" spans="1:3" x14ac:dyDescent="0.25">
      <c r="A100" s="2" t="s">
        <v>524</v>
      </c>
      <c r="B100" s="6">
        <v>303724</v>
      </c>
      <c r="C100" s="6">
        <v>212115</v>
      </c>
    </row>
    <row r="101" spans="1:3" ht="30" x14ac:dyDescent="0.25">
      <c r="A101" s="2" t="s">
        <v>1815</v>
      </c>
      <c r="B101" s="4" t="s">
        <v>10</v>
      </c>
      <c r="C101" s="4" t="s">
        <v>10</v>
      </c>
    </row>
    <row r="102" spans="1:3" ht="45" x14ac:dyDescent="0.25">
      <c r="A102" s="3" t="s">
        <v>1784</v>
      </c>
      <c r="B102" s="4" t="s">
        <v>10</v>
      </c>
      <c r="C102" s="4" t="s">
        <v>10</v>
      </c>
    </row>
    <row r="103" spans="1:3" x14ac:dyDescent="0.25">
      <c r="A103" s="2" t="s">
        <v>524</v>
      </c>
      <c r="B103" s="6">
        <v>270903</v>
      </c>
      <c r="C103" s="6">
        <v>206671</v>
      </c>
    </row>
    <row r="104" spans="1:3" ht="45" x14ac:dyDescent="0.25">
      <c r="A104" s="2" t="s">
        <v>1820</v>
      </c>
      <c r="B104" s="4" t="s">
        <v>10</v>
      </c>
      <c r="C104" s="4" t="s">
        <v>10</v>
      </c>
    </row>
    <row r="105" spans="1:3" ht="45" x14ac:dyDescent="0.25">
      <c r="A105" s="3" t="s">
        <v>1784</v>
      </c>
      <c r="B105" s="4" t="s">
        <v>10</v>
      </c>
      <c r="C105" s="4" t="s">
        <v>10</v>
      </c>
    </row>
    <row r="106" spans="1:3" x14ac:dyDescent="0.25">
      <c r="A106" s="2" t="s">
        <v>524</v>
      </c>
      <c r="B106" s="4" t="s">
        <v>73</v>
      </c>
      <c r="C106" s="4" t="s">
        <v>73</v>
      </c>
    </row>
    <row r="107" spans="1:3" ht="45" x14ac:dyDescent="0.25">
      <c r="A107" s="2" t="s">
        <v>1916</v>
      </c>
      <c r="B107" s="4" t="s">
        <v>10</v>
      </c>
      <c r="C107" s="4" t="s">
        <v>10</v>
      </c>
    </row>
    <row r="108" spans="1:3" ht="45" x14ac:dyDescent="0.25">
      <c r="A108" s="3" t="s">
        <v>1784</v>
      </c>
      <c r="B108" s="4" t="s">
        <v>10</v>
      </c>
      <c r="C108" s="4" t="s">
        <v>10</v>
      </c>
    </row>
    <row r="109" spans="1:3" x14ac:dyDescent="0.25">
      <c r="A109" s="2" t="s">
        <v>524</v>
      </c>
      <c r="B109" s="4" t="s">
        <v>73</v>
      </c>
      <c r="C109" s="4" t="s">
        <v>73</v>
      </c>
    </row>
    <row r="110" spans="1:3" ht="30" x14ac:dyDescent="0.25">
      <c r="A110" s="2" t="s">
        <v>1917</v>
      </c>
      <c r="B110" s="4" t="s">
        <v>10</v>
      </c>
      <c r="C110" s="4" t="s">
        <v>10</v>
      </c>
    </row>
    <row r="111" spans="1:3" ht="45" x14ac:dyDescent="0.25">
      <c r="A111" s="3" t="s">
        <v>1784</v>
      </c>
      <c r="B111" s="4" t="s">
        <v>10</v>
      </c>
      <c r="C111" s="4" t="s">
        <v>10</v>
      </c>
    </row>
    <row r="112" spans="1:3" x14ac:dyDescent="0.25">
      <c r="A112" s="2" t="s">
        <v>524</v>
      </c>
      <c r="B112" s="4">
        <v>609</v>
      </c>
      <c r="C112" s="4">
        <v>540</v>
      </c>
    </row>
    <row r="113" spans="1:3" ht="30" x14ac:dyDescent="0.25">
      <c r="A113" s="2" t="s">
        <v>1918</v>
      </c>
      <c r="B113" s="4" t="s">
        <v>10</v>
      </c>
      <c r="C113" s="4" t="s">
        <v>10</v>
      </c>
    </row>
    <row r="114" spans="1:3" ht="45" x14ac:dyDescent="0.25">
      <c r="A114" s="3" t="s">
        <v>1784</v>
      </c>
      <c r="B114" s="4" t="s">
        <v>10</v>
      </c>
      <c r="C114" s="4" t="s">
        <v>10</v>
      </c>
    </row>
    <row r="115" spans="1:3" x14ac:dyDescent="0.25">
      <c r="A115" s="2" t="s">
        <v>524</v>
      </c>
      <c r="B115" s="4" t="s">
        <v>73</v>
      </c>
      <c r="C115" s="4" t="s">
        <v>73</v>
      </c>
    </row>
    <row r="116" spans="1:3" ht="45" x14ac:dyDescent="0.25">
      <c r="A116" s="2" t="s">
        <v>1818</v>
      </c>
      <c r="B116" s="4" t="s">
        <v>10</v>
      </c>
      <c r="C116" s="4" t="s">
        <v>10</v>
      </c>
    </row>
    <row r="117" spans="1:3" ht="45" x14ac:dyDescent="0.25">
      <c r="A117" s="3" t="s">
        <v>1784</v>
      </c>
      <c r="B117" s="4" t="s">
        <v>10</v>
      </c>
      <c r="C117" s="4" t="s">
        <v>10</v>
      </c>
    </row>
    <row r="118" spans="1:3" x14ac:dyDescent="0.25">
      <c r="A118" s="2" t="s">
        <v>524</v>
      </c>
      <c r="B118" s="4" t="s">
        <v>73</v>
      </c>
      <c r="C118" s="4" t="s">
        <v>73</v>
      </c>
    </row>
    <row r="119" spans="1:3" ht="45" x14ac:dyDescent="0.25">
      <c r="A119" s="2" t="s">
        <v>1819</v>
      </c>
      <c r="B119" s="4" t="s">
        <v>10</v>
      </c>
      <c r="C119" s="4" t="s">
        <v>10</v>
      </c>
    </row>
    <row r="120" spans="1:3" ht="45" x14ac:dyDescent="0.25">
      <c r="A120" s="3" t="s">
        <v>1784</v>
      </c>
      <c r="B120" s="4" t="s">
        <v>10</v>
      </c>
      <c r="C120" s="4" t="s">
        <v>10</v>
      </c>
    </row>
    <row r="121" spans="1:3" x14ac:dyDescent="0.25">
      <c r="A121" s="2" t="s">
        <v>524</v>
      </c>
      <c r="B121" s="4" t="s">
        <v>73</v>
      </c>
      <c r="C121" s="4" t="s">
        <v>73</v>
      </c>
    </row>
    <row r="122" spans="1:3" ht="30" x14ac:dyDescent="0.25">
      <c r="A122" s="2" t="s">
        <v>1919</v>
      </c>
      <c r="B122" s="4" t="s">
        <v>10</v>
      </c>
      <c r="C122" s="4" t="s">
        <v>10</v>
      </c>
    </row>
    <row r="123" spans="1:3" ht="45" x14ac:dyDescent="0.25">
      <c r="A123" s="3" t="s">
        <v>1784</v>
      </c>
      <c r="B123" s="4" t="s">
        <v>10</v>
      </c>
      <c r="C123" s="4" t="s">
        <v>10</v>
      </c>
    </row>
    <row r="124" spans="1:3" x14ac:dyDescent="0.25">
      <c r="A124" s="2" t="s">
        <v>524</v>
      </c>
      <c r="B124" s="4" t="s">
        <v>73</v>
      </c>
      <c r="C124" s="4" t="s">
        <v>73</v>
      </c>
    </row>
    <row r="125" spans="1:3" ht="30" x14ac:dyDescent="0.25">
      <c r="A125" s="2" t="s">
        <v>1920</v>
      </c>
      <c r="B125" s="4" t="s">
        <v>10</v>
      </c>
      <c r="C125" s="4" t="s">
        <v>10</v>
      </c>
    </row>
    <row r="126" spans="1:3" ht="45" x14ac:dyDescent="0.25">
      <c r="A126" s="3" t="s">
        <v>1784</v>
      </c>
      <c r="B126" s="4" t="s">
        <v>10</v>
      </c>
      <c r="C126" s="4" t="s">
        <v>10</v>
      </c>
    </row>
    <row r="127" spans="1:3" x14ac:dyDescent="0.25">
      <c r="A127" s="2" t="s">
        <v>524</v>
      </c>
      <c r="B127" s="6">
        <v>4725</v>
      </c>
      <c r="C127" s="6">
        <v>3401</v>
      </c>
    </row>
    <row r="128" spans="1:3" ht="45" x14ac:dyDescent="0.25">
      <c r="A128" s="2" t="s">
        <v>1921</v>
      </c>
      <c r="B128" s="4" t="s">
        <v>10</v>
      </c>
      <c r="C128" s="4" t="s">
        <v>10</v>
      </c>
    </row>
    <row r="129" spans="1:3" ht="45" x14ac:dyDescent="0.25">
      <c r="A129" s="3" t="s">
        <v>1784</v>
      </c>
      <c r="B129" s="4" t="s">
        <v>10</v>
      </c>
      <c r="C129" s="4" t="s">
        <v>10</v>
      </c>
    </row>
    <row r="130" spans="1:3" x14ac:dyDescent="0.25">
      <c r="A130" s="2" t="s">
        <v>524</v>
      </c>
      <c r="B130" s="4" t="s">
        <v>73</v>
      </c>
      <c r="C130" s="4" t="s">
        <v>73</v>
      </c>
    </row>
    <row r="131" spans="1:3" ht="45" x14ac:dyDescent="0.25">
      <c r="A131" s="2" t="s">
        <v>1922</v>
      </c>
      <c r="B131" s="4" t="s">
        <v>10</v>
      </c>
      <c r="C131" s="4" t="s">
        <v>10</v>
      </c>
    </row>
    <row r="132" spans="1:3" ht="45" x14ac:dyDescent="0.25">
      <c r="A132" s="3" t="s">
        <v>1784</v>
      </c>
      <c r="B132" s="4" t="s">
        <v>10</v>
      </c>
      <c r="C132" s="4" t="s">
        <v>10</v>
      </c>
    </row>
    <row r="133" spans="1:3" x14ac:dyDescent="0.25">
      <c r="A133" s="2" t="s">
        <v>524</v>
      </c>
      <c r="B133" s="6">
        <v>265569</v>
      </c>
      <c r="C133" s="6">
        <v>202730</v>
      </c>
    </row>
    <row r="134" spans="1:3" x14ac:dyDescent="0.25">
      <c r="A134" s="2" t="s">
        <v>1576</v>
      </c>
      <c r="B134" s="4" t="s">
        <v>10</v>
      </c>
      <c r="C134" s="4" t="s">
        <v>10</v>
      </c>
    </row>
    <row r="135" spans="1:3" ht="45" x14ac:dyDescent="0.25">
      <c r="A135" s="3" t="s">
        <v>1784</v>
      </c>
      <c r="B135" s="4" t="s">
        <v>10</v>
      </c>
      <c r="C135" s="4" t="s">
        <v>10</v>
      </c>
    </row>
    <row r="136" spans="1:3" x14ac:dyDescent="0.25">
      <c r="A136" s="2" t="s">
        <v>524</v>
      </c>
      <c r="B136" s="6">
        <v>799559</v>
      </c>
      <c r="C136" s="4">
        <v>0</v>
      </c>
    </row>
    <row r="137" spans="1:3" ht="45" x14ac:dyDescent="0.25">
      <c r="A137" s="2" t="s">
        <v>1812</v>
      </c>
      <c r="B137" s="4" t="s">
        <v>10</v>
      </c>
      <c r="C137" s="4" t="s">
        <v>10</v>
      </c>
    </row>
    <row r="138" spans="1:3" ht="45" x14ac:dyDescent="0.25">
      <c r="A138" s="3" t="s">
        <v>1784</v>
      </c>
      <c r="B138" s="4" t="s">
        <v>10</v>
      </c>
      <c r="C138" s="4" t="s">
        <v>10</v>
      </c>
    </row>
    <row r="139" spans="1:3" x14ac:dyDescent="0.25">
      <c r="A139" s="2" t="s">
        <v>524</v>
      </c>
      <c r="B139" s="6">
        <v>18132</v>
      </c>
      <c r="C139" s="4" t="s">
        <v>10</v>
      </c>
    </row>
    <row r="140" spans="1:3" ht="30" x14ac:dyDescent="0.25">
      <c r="A140" s="2" t="s">
        <v>1923</v>
      </c>
      <c r="B140" s="4" t="s">
        <v>10</v>
      </c>
      <c r="C140" s="4" t="s">
        <v>10</v>
      </c>
    </row>
    <row r="141" spans="1:3" ht="45" x14ac:dyDescent="0.25">
      <c r="A141" s="3" t="s">
        <v>1784</v>
      </c>
      <c r="B141" s="4" t="s">
        <v>10</v>
      </c>
      <c r="C141" s="4" t="s">
        <v>10</v>
      </c>
    </row>
    <row r="142" spans="1:3" x14ac:dyDescent="0.25">
      <c r="A142" s="2" t="s">
        <v>524</v>
      </c>
      <c r="B142" s="6">
        <v>22327</v>
      </c>
      <c r="C142" s="4" t="s">
        <v>10</v>
      </c>
    </row>
    <row r="143" spans="1:3" ht="30" x14ac:dyDescent="0.25">
      <c r="A143" s="2" t="s">
        <v>1924</v>
      </c>
      <c r="B143" s="4" t="s">
        <v>10</v>
      </c>
      <c r="C143" s="4" t="s">
        <v>10</v>
      </c>
    </row>
    <row r="144" spans="1:3" ht="45" x14ac:dyDescent="0.25">
      <c r="A144" s="3" t="s">
        <v>1784</v>
      </c>
      <c r="B144" s="4" t="s">
        <v>10</v>
      </c>
      <c r="C144" s="4" t="s">
        <v>10</v>
      </c>
    </row>
    <row r="145" spans="1:3" x14ac:dyDescent="0.25">
      <c r="A145" s="2" t="s">
        <v>524</v>
      </c>
      <c r="B145" s="6">
        <v>759100</v>
      </c>
      <c r="C145" s="4" t="s">
        <v>10</v>
      </c>
    </row>
    <row r="146" spans="1:3" ht="45" x14ac:dyDescent="0.25">
      <c r="A146" s="2" t="s">
        <v>1925</v>
      </c>
      <c r="B146" s="4" t="s">
        <v>10</v>
      </c>
      <c r="C146" s="4" t="s">
        <v>10</v>
      </c>
    </row>
    <row r="147" spans="1:3" ht="45" x14ac:dyDescent="0.25">
      <c r="A147" s="3" t="s">
        <v>1784</v>
      </c>
      <c r="B147" s="4" t="s">
        <v>10</v>
      </c>
      <c r="C147" s="4" t="s">
        <v>10</v>
      </c>
    </row>
    <row r="148" spans="1:3" x14ac:dyDescent="0.25">
      <c r="A148" s="2" t="s">
        <v>524</v>
      </c>
      <c r="B148" s="4" t="s">
        <v>73</v>
      </c>
      <c r="C148" s="4" t="s">
        <v>10</v>
      </c>
    </row>
    <row r="149" spans="1:3" ht="75" x14ac:dyDescent="0.25">
      <c r="A149" s="2" t="s">
        <v>1926</v>
      </c>
      <c r="B149" s="4" t="s">
        <v>10</v>
      </c>
      <c r="C149" s="4" t="s">
        <v>10</v>
      </c>
    </row>
    <row r="150" spans="1:3" ht="45" x14ac:dyDescent="0.25">
      <c r="A150" s="3" t="s">
        <v>1784</v>
      </c>
      <c r="B150" s="4" t="s">
        <v>10</v>
      </c>
      <c r="C150" s="4" t="s">
        <v>10</v>
      </c>
    </row>
    <row r="151" spans="1:3" x14ac:dyDescent="0.25">
      <c r="A151" s="2" t="s">
        <v>524</v>
      </c>
      <c r="B151" s="4" t="s">
        <v>73</v>
      </c>
      <c r="C151" s="4" t="s">
        <v>10</v>
      </c>
    </row>
    <row r="152" spans="1:3" ht="60" x14ac:dyDescent="0.25">
      <c r="A152" s="2" t="s">
        <v>1927</v>
      </c>
      <c r="B152" s="4" t="s">
        <v>10</v>
      </c>
      <c r="C152" s="4" t="s">
        <v>10</v>
      </c>
    </row>
    <row r="153" spans="1:3" ht="45" x14ac:dyDescent="0.25">
      <c r="A153" s="3" t="s">
        <v>1784</v>
      </c>
      <c r="B153" s="4" t="s">
        <v>10</v>
      </c>
      <c r="C153" s="4" t="s">
        <v>10</v>
      </c>
    </row>
    <row r="154" spans="1:3" x14ac:dyDescent="0.25">
      <c r="A154" s="2" t="s">
        <v>524</v>
      </c>
      <c r="B154" s="4" t="s">
        <v>73</v>
      </c>
      <c r="C154" s="4" t="s">
        <v>10</v>
      </c>
    </row>
    <row r="155" spans="1:3" ht="60" x14ac:dyDescent="0.25">
      <c r="A155" s="2" t="s">
        <v>1928</v>
      </c>
      <c r="B155" s="4" t="s">
        <v>10</v>
      </c>
      <c r="C155" s="4" t="s">
        <v>10</v>
      </c>
    </row>
    <row r="156" spans="1:3" ht="45" x14ac:dyDescent="0.25">
      <c r="A156" s="3" t="s">
        <v>1784</v>
      </c>
      <c r="B156" s="4" t="s">
        <v>10</v>
      </c>
      <c r="C156" s="4" t="s">
        <v>10</v>
      </c>
    </row>
    <row r="157" spans="1:3" x14ac:dyDescent="0.25">
      <c r="A157" s="2" t="s">
        <v>524</v>
      </c>
      <c r="B157" s="4" t="s">
        <v>73</v>
      </c>
      <c r="C157" s="4" t="s">
        <v>10</v>
      </c>
    </row>
    <row r="158" spans="1:3" ht="45" x14ac:dyDescent="0.25">
      <c r="A158" s="2" t="s">
        <v>1929</v>
      </c>
      <c r="B158" s="4" t="s">
        <v>10</v>
      </c>
      <c r="C158" s="4" t="s">
        <v>10</v>
      </c>
    </row>
    <row r="159" spans="1:3" ht="45" x14ac:dyDescent="0.25">
      <c r="A159" s="3" t="s">
        <v>1784</v>
      </c>
      <c r="B159" s="4" t="s">
        <v>10</v>
      </c>
      <c r="C159" s="4" t="s">
        <v>10</v>
      </c>
    </row>
    <row r="160" spans="1:3" x14ac:dyDescent="0.25">
      <c r="A160" s="2" t="s">
        <v>524</v>
      </c>
      <c r="B160" s="6">
        <v>799559</v>
      </c>
      <c r="C160" s="4" t="s">
        <v>10</v>
      </c>
    </row>
    <row r="161" spans="1:3" ht="60" x14ac:dyDescent="0.25">
      <c r="A161" s="2" t="s">
        <v>1930</v>
      </c>
      <c r="B161" s="4" t="s">
        <v>10</v>
      </c>
      <c r="C161" s="4" t="s">
        <v>10</v>
      </c>
    </row>
    <row r="162" spans="1:3" ht="45" x14ac:dyDescent="0.25">
      <c r="A162" s="3" t="s">
        <v>1784</v>
      </c>
      <c r="B162" s="4" t="s">
        <v>10</v>
      </c>
      <c r="C162" s="4" t="s">
        <v>10</v>
      </c>
    </row>
    <row r="163" spans="1:3" x14ac:dyDescent="0.25">
      <c r="A163" s="2" t="s">
        <v>524</v>
      </c>
      <c r="B163" s="6">
        <v>18132</v>
      </c>
      <c r="C163" s="4" t="s">
        <v>10</v>
      </c>
    </row>
    <row r="164" spans="1:3" ht="60" x14ac:dyDescent="0.25">
      <c r="A164" s="2" t="s">
        <v>1931</v>
      </c>
      <c r="B164" s="4" t="s">
        <v>10</v>
      </c>
      <c r="C164" s="4" t="s">
        <v>10</v>
      </c>
    </row>
    <row r="165" spans="1:3" ht="45" x14ac:dyDescent="0.25">
      <c r="A165" s="3" t="s">
        <v>1784</v>
      </c>
      <c r="B165" s="4" t="s">
        <v>10</v>
      </c>
      <c r="C165" s="4" t="s">
        <v>10</v>
      </c>
    </row>
    <row r="166" spans="1:3" x14ac:dyDescent="0.25">
      <c r="A166" s="2" t="s">
        <v>524</v>
      </c>
      <c r="B166" s="6">
        <v>22327</v>
      </c>
      <c r="C166" s="4" t="s">
        <v>10</v>
      </c>
    </row>
    <row r="167" spans="1:3" ht="60" x14ac:dyDescent="0.25">
      <c r="A167" s="2" t="s">
        <v>1932</v>
      </c>
      <c r="B167" s="4" t="s">
        <v>10</v>
      </c>
      <c r="C167" s="4" t="s">
        <v>10</v>
      </c>
    </row>
    <row r="168" spans="1:3" ht="45" x14ac:dyDescent="0.25">
      <c r="A168" s="3" t="s">
        <v>1784</v>
      </c>
      <c r="B168" s="4" t="s">
        <v>10</v>
      </c>
      <c r="C168" s="4" t="s">
        <v>10</v>
      </c>
    </row>
    <row r="169" spans="1:3" x14ac:dyDescent="0.25">
      <c r="A169" s="2" t="s">
        <v>524</v>
      </c>
      <c r="B169" s="6">
        <v>759100</v>
      </c>
      <c r="C169" s="4" t="s">
        <v>10</v>
      </c>
    </row>
    <row r="170" spans="1:3" ht="45" x14ac:dyDescent="0.25">
      <c r="A170" s="2" t="s">
        <v>1933</v>
      </c>
      <c r="B170" s="4" t="s">
        <v>10</v>
      </c>
      <c r="C170" s="4" t="s">
        <v>10</v>
      </c>
    </row>
    <row r="171" spans="1:3" ht="45" x14ac:dyDescent="0.25">
      <c r="A171" s="3" t="s">
        <v>1784</v>
      </c>
      <c r="B171" s="4" t="s">
        <v>10</v>
      </c>
      <c r="C171" s="4" t="s">
        <v>10</v>
      </c>
    </row>
    <row r="172" spans="1:3" x14ac:dyDescent="0.25">
      <c r="A172" s="2" t="s">
        <v>524</v>
      </c>
      <c r="B172" s="4" t="s">
        <v>73</v>
      </c>
      <c r="C172" s="4" t="s">
        <v>10</v>
      </c>
    </row>
    <row r="173" spans="1:3" ht="60" x14ac:dyDescent="0.25">
      <c r="A173" s="2" t="s">
        <v>1934</v>
      </c>
      <c r="B173" s="4" t="s">
        <v>10</v>
      </c>
      <c r="C173" s="4" t="s">
        <v>10</v>
      </c>
    </row>
    <row r="174" spans="1:3" ht="45" x14ac:dyDescent="0.25">
      <c r="A174" s="3" t="s">
        <v>1784</v>
      </c>
      <c r="B174" s="4" t="s">
        <v>10</v>
      </c>
      <c r="C174" s="4" t="s">
        <v>10</v>
      </c>
    </row>
    <row r="175" spans="1:3" x14ac:dyDescent="0.25">
      <c r="A175" s="2" t="s">
        <v>524</v>
      </c>
      <c r="B175" s="4" t="s">
        <v>73</v>
      </c>
      <c r="C175" s="4" t="s">
        <v>10</v>
      </c>
    </row>
    <row r="176" spans="1:3" ht="60" x14ac:dyDescent="0.25">
      <c r="A176" s="2" t="s">
        <v>1935</v>
      </c>
      <c r="B176" s="4" t="s">
        <v>10</v>
      </c>
      <c r="C176" s="4" t="s">
        <v>10</v>
      </c>
    </row>
    <row r="177" spans="1:3" ht="45" x14ac:dyDescent="0.25">
      <c r="A177" s="3" t="s">
        <v>1784</v>
      </c>
      <c r="B177" s="4" t="s">
        <v>10</v>
      </c>
      <c r="C177" s="4" t="s">
        <v>10</v>
      </c>
    </row>
    <row r="178" spans="1:3" x14ac:dyDescent="0.25">
      <c r="A178" s="2" t="s">
        <v>524</v>
      </c>
      <c r="B178" s="4" t="s">
        <v>73</v>
      </c>
      <c r="C178" s="4" t="s">
        <v>10</v>
      </c>
    </row>
    <row r="179" spans="1:3" ht="60" x14ac:dyDescent="0.25">
      <c r="A179" s="2" t="s">
        <v>1936</v>
      </c>
      <c r="B179" s="4" t="s">
        <v>10</v>
      </c>
      <c r="C179" s="4" t="s">
        <v>10</v>
      </c>
    </row>
    <row r="180" spans="1:3" ht="45" x14ac:dyDescent="0.25">
      <c r="A180" s="3" t="s">
        <v>1784</v>
      </c>
      <c r="B180" s="4" t="s">
        <v>10</v>
      </c>
      <c r="C180" s="4" t="s">
        <v>10</v>
      </c>
    </row>
    <row r="181" spans="1:3" x14ac:dyDescent="0.25">
      <c r="A181" s="2" t="s">
        <v>524</v>
      </c>
      <c r="B181" s="4" t="s">
        <v>73</v>
      </c>
      <c r="C181" s="4" t="s">
        <v>1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7</v>
      </c>
      <c r="B1" s="8" t="s">
        <v>2</v>
      </c>
      <c r="C1" s="8"/>
    </row>
    <row r="2" spans="1:3" ht="30" x14ac:dyDescent="0.25">
      <c r="A2" s="1" t="s">
        <v>38</v>
      </c>
      <c r="B2" s="1" t="s">
        <v>3</v>
      </c>
      <c r="C2" s="1" t="s">
        <v>39</v>
      </c>
    </row>
    <row r="3" spans="1:3" ht="45" x14ac:dyDescent="0.25">
      <c r="A3" s="3" t="s">
        <v>1938</v>
      </c>
      <c r="B3" s="4" t="s">
        <v>10</v>
      </c>
      <c r="C3" s="4" t="s">
        <v>10</v>
      </c>
    </row>
    <row r="4" spans="1:3" ht="30" x14ac:dyDescent="0.25">
      <c r="A4" s="2" t="s">
        <v>1939</v>
      </c>
      <c r="B4" s="9">
        <v>206671</v>
      </c>
      <c r="C4" s="9">
        <v>141221</v>
      </c>
    </row>
    <row r="5" spans="1:3" x14ac:dyDescent="0.25">
      <c r="A5" s="2" t="s">
        <v>693</v>
      </c>
      <c r="B5" s="6">
        <v>44032</v>
      </c>
      <c r="C5" s="6">
        <v>63732</v>
      </c>
    </row>
    <row r="6" spans="1:3" x14ac:dyDescent="0.25">
      <c r="A6" s="2" t="s">
        <v>694</v>
      </c>
      <c r="B6" s="6">
        <v>-28568</v>
      </c>
      <c r="C6" s="6">
        <v>-16839</v>
      </c>
    </row>
    <row r="7" spans="1:3" ht="30" x14ac:dyDescent="0.25">
      <c r="A7" s="2" t="s">
        <v>696</v>
      </c>
      <c r="B7" s="6">
        <v>48768</v>
      </c>
      <c r="C7" s="6">
        <v>18557</v>
      </c>
    </row>
    <row r="8" spans="1:3" ht="30" x14ac:dyDescent="0.25">
      <c r="A8" s="2" t="s">
        <v>697</v>
      </c>
      <c r="B8" s="4" t="s">
        <v>73</v>
      </c>
      <c r="C8" s="4" t="s">
        <v>73</v>
      </c>
    </row>
    <row r="9" spans="1:3" x14ac:dyDescent="0.25">
      <c r="A9" s="2" t="s">
        <v>1940</v>
      </c>
      <c r="B9" s="6">
        <v>270903</v>
      </c>
      <c r="C9" s="6">
        <v>206671</v>
      </c>
    </row>
    <row r="10" spans="1:3" x14ac:dyDescent="0.25">
      <c r="A10" s="2" t="s">
        <v>1941</v>
      </c>
      <c r="B10" s="4" t="s">
        <v>10</v>
      </c>
      <c r="C10" s="4" t="s">
        <v>10</v>
      </c>
    </row>
    <row r="11" spans="1:3" ht="45" x14ac:dyDescent="0.25">
      <c r="A11" s="3" t="s">
        <v>1938</v>
      </c>
      <c r="B11" s="4" t="s">
        <v>10</v>
      </c>
      <c r="C11" s="4" t="s">
        <v>10</v>
      </c>
    </row>
    <row r="12" spans="1:3" ht="30" x14ac:dyDescent="0.25">
      <c r="A12" s="2" t="s">
        <v>1939</v>
      </c>
      <c r="B12" s="4">
        <v>540</v>
      </c>
      <c r="C12" s="4">
        <v>519</v>
      </c>
    </row>
    <row r="13" spans="1:3" x14ac:dyDescent="0.25">
      <c r="A13" s="2" t="s">
        <v>693</v>
      </c>
      <c r="B13" s="4" t="s">
        <v>73</v>
      </c>
      <c r="C13" s="4" t="s">
        <v>73</v>
      </c>
    </row>
    <row r="14" spans="1:3" x14ac:dyDescent="0.25">
      <c r="A14" s="2" t="s">
        <v>694</v>
      </c>
      <c r="B14" s="4" t="s">
        <v>73</v>
      </c>
      <c r="C14" s="4" t="s">
        <v>73</v>
      </c>
    </row>
    <row r="15" spans="1:3" ht="30" x14ac:dyDescent="0.25">
      <c r="A15" s="2" t="s">
        <v>696</v>
      </c>
      <c r="B15" s="4">
        <v>69</v>
      </c>
      <c r="C15" s="4">
        <v>21</v>
      </c>
    </row>
    <row r="16" spans="1:3" ht="30" x14ac:dyDescent="0.25">
      <c r="A16" s="2" t="s">
        <v>697</v>
      </c>
      <c r="B16" s="4" t="s">
        <v>73</v>
      </c>
      <c r="C16" s="4" t="s">
        <v>73</v>
      </c>
    </row>
    <row r="17" spans="1:3" x14ac:dyDescent="0.25">
      <c r="A17" s="2" t="s">
        <v>1940</v>
      </c>
      <c r="B17" s="4">
        <v>609</v>
      </c>
      <c r="C17" s="4">
        <v>540</v>
      </c>
    </row>
    <row r="18" spans="1:3" x14ac:dyDescent="0.25">
      <c r="A18" s="2" t="s">
        <v>1893</v>
      </c>
      <c r="B18" s="4" t="s">
        <v>10</v>
      </c>
      <c r="C18" s="4" t="s">
        <v>10</v>
      </c>
    </row>
    <row r="19" spans="1:3" ht="45" x14ac:dyDescent="0.25">
      <c r="A19" s="3" t="s">
        <v>1938</v>
      </c>
      <c r="B19" s="4" t="s">
        <v>10</v>
      </c>
      <c r="C19" s="4" t="s">
        <v>10</v>
      </c>
    </row>
    <row r="20" spans="1:3" ht="30" x14ac:dyDescent="0.25">
      <c r="A20" s="2" t="s">
        <v>1939</v>
      </c>
      <c r="B20" s="6">
        <v>202730</v>
      </c>
      <c r="C20" s="6">
        <v>137727</v>
      </c>
    </row>
    <row r="21" spans="1:3" x14ac:dyDescent="0.25">
      <c r="A21" s="2" t="s">
        <v>693</v>
      </c>
      <c r="B21" s="6">
        <v>44032</v>
      </c>
      <c r="C21" s="6">
        <v>63732</v>
      </c>
    </row>
    <row r="22" spans="1:3" x14ac:dyDescent="0.25">
      <c r="A22" s="2" t="s">
        <v>694</v>
      </c>
      <c r="B22" s="6">
        <v>-28568</v>
      </c>
      <c r="C22" s="6">
        <v>-16839</v>
      </c>
    </row>
    <row r="23" spans="1:3" ht="30" x14ac:dyDescent="0.25">
      <c r="A23" s="2" t="s">
        <v>696</v>
      </c>
      <c r="B23" s="6">
        <v>47375</v>
      </c>
      <c r="C23" s="6">
        <v>18110</v>
      </c>
    </row>
    <row r="24" spans="1:3" ht="30" x14ac:dyDescent="0.25">
      <c r="A24" s="2" t="s">
        <v>697</v>
      </c>
      <c r="B24" s="4" t="s">
        <v>73</v>
      </c>
      <c r="C24" s="4" t="s">
        <v>73</v>
      </c>
    </row>
    <row r="25" spans="1:3" x14ac:dyDescent="0.25">
      <c r="A25" s="2" t="s">
        <v>1940</v>
      </c>
      <c r="B25" s="6">
        <v>265569</v>
      </c>
      <c r="C25" s="6">
        <v>202730</v>
      </c>
    </row>
    <row r="26" spans="1:3" x14ac:dyDescent="0.25">
      <c r="A26" s="2" t="s">
        <v>1942</v>
      </c>
      <c r="B26" s="4" t="s">
        <v>10</v>
      </c>
      <c r="C26" s="4" t="s">
        <v>10</v>
      </c>
    </row>
    <row r="27" spans="1:3" ht="45" x14ac:dyDescent="0.25">
      <c r="A27" s="3" t="s">
        <v>1938</v>
      </c>
      <c r="B27" s="4" t="s">
        <v>10</v>
      </c>
      <c r="C27" s="4" t="s">
        <v>10</v>
      </c>
    </row>
    <row r="28" spans="1:3" ht="30" x14ac:dyDescent="0.25">
      <c r="A28" s="2" t="s">
        <v>1939</v>
      </c>
      <c r="B28" s="6">
        <v>3401</v>
      </c>
      <c r="C28" s="6">
        <v>2975</v>
      </c>
    </row>
    <row r="29" spans="1:3" x14ac:dyDescent="0.25">
      <c r="A29" s="2" t="s">
        <v>693</v>
      </c>
      <c r="B29" s="4" t="s">
        <v>73</v>
      </c>
      <c r="C29" s="4" t="s">
        <v>73</v>
      </c>
    </row>
    <row r="30" spans="1:3" x14ac:dyDescent="0.25">
      <c r="A30" s="2" t="s">
        <v>694</v>
      </c>
      <c r="B30" s="4" t="s">
        <v>73</v>
      </c>
      <c r="C30" s="4" t="s">
        <v>73</v>
      </c>
    </row>
    <row r="31" spans="1:3" ht="30" x14ac:dyDescent="0.25">
      <c r="A31" s="2" t="s">
        <v>696</v>
      </c>
      <c r="B31" s="6">
        <v>1324</v>
      </c>
      <c r="C31" s="4">
        <v>426</v>
      </c>
    </row>
    <row r="32" spans="1:3" ht="30" x14ac:dyDescent="0.25">
      <c r="A32" s="2" t="s">
        <v>697</v>
      </c>
      <c r="B32" s="4" t="s">
        <v>73</v>
      </c>
      <c r="C32" s="4" t="s">
        <v>73</v>
      </c>
    </row>
    <row r="33" spans="1:3" x14ac:dyDescent="0.25">
      <c r="A33" s="2" t="s">
        <v>1940</v>
      </c>
      <c r="B33" s="9">
        <v>4725</v>
      </c>
      <c r="C33" s="9">
        <v>340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43</v>
      </c>
      <c r="B1" s="8" t="s">
        <v>97</v>
      </c>
      <c r="C1" s="8"/>
      <c r="D1" s="8"/>
      <c r="E1" s="8"/>
      <c r="F1" s="8"/>
      <c r="G1" s="8"/>
      <c r="H1" s="8"/>
      <c r="I1" s="8"/>
      <c r="J1" s="8"/>
      <c r="K1" s="8"/>
      <c r="L1" s="8"/>
      <c r="M1" s="8"/>
      <c r="N1" s="8" t="s">
        <v>2</v>
      </c>
      <c r="O1" s="8"/>
      <c r="P1" s="8"/>
    </row>
    <row r="2" spans="1:16" ht="30" x14ac:dyDescent="0.25">
      <c r="A2" s="1" t="s">
        <v>3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ht="30" x14ac:dyDescent="0.25">
      <c r="A3" s="3" t="s">
        <v>525</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ht="30" x14ac:dyDescent="0.25">
      <c r="A4" s="2" t="s">
        <v>707</v>
      </c>
      <c r="B4" s="4" t="s">
        <v>10</v>
      </c>
      <c r="C4" s="4" t="s">
        <v>10</v>
      </c>
      <c r="D4" s="4" t="s">
        <v>10</v>
      </c>
      <c r="E4" s="4" t="s">
        <v>10</v>
      </c>
      <c r="F4" s="4" t="s">
        <v>10</v>
      </c>
      <c r="G4" s="4" t="s">
        <v>10</v>
      </c>
      <c r="H4" s="4" t="s">
        <v>10</v>
      </c>
      <c r="I4" s="4" t="s">
        <v>10</v>
      </c>
      <c r="J4" s="4" t="s">
        <v>10</v>
      </c>
      <c r="K4" s="4" t="s">
        <v>10</v>
      </c>
      <c r="L4" s="4" t="s">
        <v>10</v>
      </c>
      <c r="M4" s="4" t="s">
        <v>10</v>
      </c>
      <c r="N4" s="9">
        <v>705</v>
      </c>
      <c r="O4" s="9">
        <v>5850</v>
      </c>
      <c r="P4" s="9">
        <v>808</v>
      </c>
    </row>
    <row r="5" spans="1:16" ht="30" x14ac:dyDescent="0.25">
      <c r="A5" s="2" t="s">
        <v>708</v>
      </c>
      <c r="B5" s="4" t="s">
        <v>10</v>
      </c>
      <c r="C5" s="4" t="s">
        <v>10</v>
      </c>
      <c r="D5" s="4" t="s">
        <v>10</v>
      </c>
      <c r="E5" s="4" t="s">
        <v>10</v>
      </c>
      <c r="F5" s="4" t="s">
        <v>10</v>
      </c>
      <c r="G5" s="4" t="s">
        <v>10</v>
      </c>
      <c r="H5" s="4" t="s">
        <v>10</v>
      </c>
      <c r="I5" s="4" t="s">
        <v>10</v>
      </c>
      <c r="J5" s="4" t="s">
        <v>10</v>
      </c>
      <c r="K5" s="4" t="s">
        <v>10</v>
      </c>
      <c r="L5" s="4" t="s">
        <v>10</v>
      </c>
      <c r="M5" s="4" t="s">
        <v>10</v>
      </c>
      <c r="N5" s="4">
        <v>-214</v>
      </c>
      <c r="O5" s="4">
        <v>-727</v>
      </c>
      <c r="P5" s="4">
        <v>-471</v>
      </c>
    </row>
    <row r="6" spans="1:16" x14ac:dyDescent="0.25">
      <c r="A6" s="2" t="s">
        <v>711</v>
      </c>
      <c r="B6" s="4" t="s">
        <v>10</v>
      </c>
      <c r="C6" s="4" t="s">
        <v>10</v>
      </c>
      <c r="D6" s="4" t="s">
        <v>10</v>
      </c>
      <c r="E6" s="4" t="s">
        <v>10</v>
      </c>
      <c r="F6" s="4" t="s">
        <v>10</v>
      </c>
      <c r="G6" s="4" t="s">
        <v>10</v>
      </c>
      <c r="H6" s="4" t="s">
        <v>10</v>
      </c>
      <c r="I6" s="4" t="s">
        <v>10</v>
      </c>
      <c r="J6" s="4" t="s">
        <v>10</v>
      </c>
      <c r="K6" s="4" t="s">
        <v>10</v>
      </c>
      <c r="L6" s="4" t="s">
        <v>10</v>
      </c>
      <c r="M6" s="4" t="s">
        <v>10</v>
      </c>
      <c r="N6" s="6">
        <v>13488</v>
      </c>
      <c r="O6" s="6">
        <v>13569</v>
      </c>
      <c r="P6" s="6">
        <v>3738</v>
      </c>
    </row>
    <row r="7" spans="1:16" ht="30" x14ac:dyDescent="0.25">
      <c r="A7" s="2" t="s">
        <v>712</v>
      </c>
      <c r="B7" s="4" t="s">
        <v>10</v>
      </c>
      <c r="C7" s="4" t="s">
        <v>10</v>
      </c>
      <c r="D7" s="4" t="s">
        <v>10</v>
      </c>
      <c r="E7" s="4" t="s">
        <v>10</v>
      </c>
      <c r="F7" s="4" t="s">
        <v>10</v>
      </c>
      <c r="G7" s="4" t="s">
        <v>10</v>
      </c>
      <c r="H7" s="4" t="s">
        <v>10</v>
      </c>
      <c r="I7" s="4" t="s">
        <v>10</v>
      </c>
      <c r="J7" s="4" t="s">
        <v>10</v>
      </c>
      <c r="K7" s="4" t="s">
        <v>10</v>
      </c>
      <c r="L7" s="4" t="s">
        <v>10</v>
      </c>
      <c r="M7" s="4" t="s">
        <v>10</v>
      </c>
      <c r="N7" s="6">
        <v>-13791</v>
      </c>
      <c r="O7" s="6">
        <v>23541</v>
      </c>
      <c r="P7" s="6">
        <v>3945</v>
      </c>
    </row>
    <row r="8" spans="1:16" ht="30" x14ac:dyDescent="0.25">
      <c r="A8" s="2" t="s">
        <v>714</v>
      </c>
      <c r="B8" s="4" t="s">
        <v>10</v>
      </c>
      <c r="C8" s="4" t="s">
        <v>10</v>
      </c>
      <c r="D8" s="4" t="s">
        <v>10</v>
      </c>
      <c r="E8" s="4" t="s">
        <v>10</v>
      </c>
      <c r="F8" s="4" t="s">
        <v>10</v>
      </c>
      <c r="G8" s="4" t="s">
        <v>10</v>
      </c>
      <c r="H8" s="4" t="s">
        <v>10</v>
      </c>
      <c r="I8" s="4" t="s">
        <v>10</v>
      </c>
      <c r="J8" s="4" t="s">
        <v>10</v>
      </c>
      <c r="K8" s="4" t="s">
        <v>10</v>
      </c>
      <c r="L8" s="4" t="s">
        <v>10</v>
      </c>
      <c r="M8" s="4" t="s">
        <v>10</v>
      </c>
      <c r="N8" s="6">
        <v>70463</v>
      </c>
      <c r="O8" s="6">
        <v>31379</v>
      </c>
      <c r="P8" s="6">
        <v>1194</v>
      </c>
    </row>
    <row r="9" spans="1:16" x14ac:dyDescent="0.25">
      <c r="A9" s="2" t="s">
        <v>112</v>
      </c>
      <c r="B9" s="6">
        <v>31440</v>
      </c>
      <c r="C9" s="6">
        <v>37010</v>
      </c>
      <c r="D9" s="6">
        <v>-27919</v>
      </c>
      <c r="E9" s="6">
        <v>30120</v>
      </c>
      <c r="F9" s="6">
        <v>18259</v>
      </c>
      <c r="G9" s="6">
        <v>28280</v>
      </c>
      <c r="H9" s="6">
        <v>1691</v>
      </c>
      <c r="I9" s="6">
        <v>25382</v>
      </c>
      <c r="J9" s="6">
        <v>2231</v>
      </c>
      <c r="K9" s="6">
        <v>-8512</v>
      </c>
      <c r="L9" s="6">
        <v>9133</v>
      </c>
      <c r="M9" s="6">
        <v>6362</v>
      </c>
      <c r="N9" s="6">
        <v>70651</v>
      </c>
      <c r="O9" s="6">
        <v>73612</v>
      </c>
      <c r="P9" s="6">
        <v>9214</v>
      </c>
    </row>
    <row r="10" spans="1:16" ht="30" x14ac:dyDescent="0.25">
      <c r="A10" s="2" t="s">
        <v>715</v>
      </c>
      <c r="B10" s="4" t="s">
        <v>10</v>
      </c>
      <c r="C10" s="4" t="s">
        <v>10</v>
      </c>
      <c r="D10" s="4" t="s">
        <v>10</v>
      </c>
      <c r="E10" s="4" t="s">
        <v>10</v>
      </c>
      <c r="F10" s="4" t="s">
        <v>10</v>
      </c>
      <c r="G10" s="4" t="s">
        <v>10</v>
      </c>
      <c r="H10" s="4" t="s">
        <v>10</v>
      </c>
      <c r="I10" s="4" t="s">
        <v>10</v>
      </c>
      <c r="J10" s="4" t="s">
        <v>10</v>
      </c>
      <c r="K10" s="4" t="s">
        <v>10</v>
      </c>
      <c r="L10" s="4" t="s">
        <v>10</v>
      </c>
      <c r="M10" s="4" t="s">
        <v>10</v>
      </c>
      <c r="N10" s="9">
        <v>196507</v>
      </c>
      <c r="O10" s="9">
        <v>353913</v>
      </c>
      <c r="P10" s="9">
        <v>445052</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44</v>
      </c>
      <c r="B1" s="8" t="s">
        <v>97</v>
      </c>
      <c r="C1" s="8"/>
      <c r="D1" s="8"/>
      <c r="E1" s="8"/>
      <c r="F1" s="8"/>
      <c r="G1" s="8"/>
      <c r="H1" s="8"/>
      <c r="I1" s="8"/>
      <c r="J1" s="8"/>
      <c r="K1" s="8"/>
      <c r="L1" s="8"/>
      <c r="M1" s="8"/>
      <c r="N1" s="8" t="s">
        <v>2</v>
      </c>
      <c r="O1" s="8"/>
      <c r="P1" s="8"/>
    </row>
    <row r="2" spans="1:16" ht="30" x14ac:dyDescent="0.25">
      <c r="A2" s="1" t="s">
        <v>3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1945</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ht="30" x14ac:dyDescent="0.25">
      <c r="A4" s="2" t="s">
        <v>720</v>
      </c>
      <c r="B4" s="4" t="s">
        <v>10</v>
      </c>
      <c r="C4" s="4" t="s">
        <v>10</v>
      </c>
      <c r="D4" s="4" t="s">
        <v>10</v>
      </c>
      <c r="E4" s="4" t="s">
        <v>10</v>
      </c>
      <c r="F4" s="4" t="s">
        <v>10</v>
      </c>
      <c r="G4" s="4" t="s">
        <v>10</v>
      </c>
      <c r="H4" s="4" t="s">
        <v>10</v>
      </c>
      <c r="I4" s="4" t="s">
        <v>10</v>
      </c>
      <c r="J4" s="4" t="s">
        <v>10</v>
      </c>
      <c r="K4" s="4" t="s">
        <v>10</v>
      </c>
      <c r="L4" s="4" t="s">
        <v>10</v>
      </c>
      <c r="M4" s="4" t="s">
        <v>10</v>
      </c>
      <c r="N4" s="9">
        <v>-51505</v>
      </c>
      <c r="O4" s="9">
        <v>-28758</v>
      </c>
      <c r="P4" s="9">
        <v>-25245</v>
      </c>
    </row>
    <row r="5" spans="1:16" x14ac:dyDescent="0.25">
      <c r="A5" s="2" t="s">
        <v>724</v>
      </c>
      <c r="B5" s="4" t="s">
        <v>10</v>
      </c>
      <c r="C5" s="4" t="s">
        <v>10</v>
      </c>
      <c r="D5" s="4" t="s">
        <v>10</v>
      </c>
      <c r="E5" s="4" t="s">
        <v>10</v>
      </c>
      <c r="F5" s="4" t="s">
        <v>10</v>
      </c>
      <c r="G5" s="4" t="s">
        <v>10</v>
      </c>
      <c r="H5" s="4" t="s">
        <v>10</v>
      </c>
      <c r="I5" s="4" t="s">
        <v>10</v>
      </c>
      <c r="J5" s="4" t="s">
        <v>10</v>
      </c>
      <c r="K5" s="4" t="s">
        <v>10</v>
      </c>
      <c r="L5" s="4" t="s">
        <v>10</v>
      </c>
      <c r="M5" s="4" t="s">
        <v>10</v>
      </c>
      <c r="N5" s="6">
        <v>4923</v>
      </c>
      <c r="O5" s="6">
        <v>2961</v>
      </c>
      <c r="P5" s="6">
        <v>1786</v>
      </c>
    </row>
    <row r="6" spans="1:16" x14ac:dyDescent="0.25">
      <c r="A6" s="2" t="s">
        <v>258</v>
      </c>
      <c r="B6" s="4" t="s">
        <v>10</v>
      </c>
      <c r="C6" s="4" t="s">
        <v>10</v>
      </c>
      <c r="D6" s="4" t="s">
        <v>10</v>
      </c>
      <c r="E6" s="4" t="s">
        <v>10</v>
      </c>
      <c r="F6" s="4" t="s">
        <v>10</v>
      </c>
      <c r="G6" s="4" t="s">
        <v>10</v>
      </c>
      <c r="H6" s="4" t="s">
        <v>10</v>
      </c>
      <c r="I6" s="4" t="s">
        <v>10</v>
      </c>
      <c r="J6" s="4" t="s">
        <v>10</v>
      </c>
      <c r="K6" s="4" t="s">
        <v>10</v>
      </c>
      <c r="L6" s="4" t="s">
        <v>10</v>
      </c>
      <c r="M6" s="4" t="s">
        <v>10</v>
      </c>
      <c r="N6" s="4">
        <v>652</v>
      </c>
      <c r="O6" s="4">
        <v>661</v>
      </c>
      <c r="P6" s="4">
        <v>734</v>
      </c>
    </row>
    <row r="7" spans="1:16" x14ac:dyDescent="0.25">
      <c r="A7" s="2" t="s">
        <v>725</v>
      </c>
      <c r="B7" s="4" t="s">
        <v>10</v>
      </c>
      <c r="C7" s="4" t="s">
        <v>10</v>
      </c>
      <c r="D7" s="4" t="s">
        <v>10</v>
      </c>
      <c r="E7" s="4" t="s">
        <v>10</v>
      </c>
      <c r="F7" s="4" t="s">
        <v>10</v>
      </c>
      <c r="G7" s="4" t="s">
        <v>10</v>
      </c>
      <c r="H7" s="4" t="s">
        <v>10</v>
      </c>
      <c r="I7" s="4" t="s">
        <v>10</v>
      </c>
      <c r="J7" s="4" t="s">
        <v>10</v>
      </c>
      <c r="K7" s="4" t="s">
        <v>10</v>
      </c>
      <c r="L7" s="4" t="s">
        <v>10</v>
      </c>
      <c r="M7" s="4" t="s">
        <v>10</v>
      </c>
      <c r="N7" s="6">
        <v>2001</v>
      </c>
      <c r="O7" s="6">
        <v>6887</v>
      </c>
      <c r="P7" s="6">
        <v>6572</v>
      </c>
    </row>
    <row r="8" spans="1:16" x14ac:dyDescent="0.25">
      <c r="A8" s="2" t="s">
        <v>726</v>
      </c>
      <c r="B8" s="4" t="s">
        <v>10</v>
      </c>
      <c r="C8" s="4" t="s">
        <v>10</v>
      </c>
      <c r="D8" s="4" t="s">
        <v>10</v>
      </c>
      <c r="E8" s="4" t="s">
        <v>10</v>
      </c>
      <c r="F8" s="4" t="s">
        <v>10</v>
      </c>
      <c r="G8" s="4" t="s">
        <v>10</v>
      </c>
      <c r="H8" s="4" t="s">
        <v>10</v>
      </c>
      <c r="I8" s="4" t="s">
        <v>10</v>
      </c>
      <c r="J8" s="4" t="s">
        <v>10</v>
      </c>
      <c r="K8" s="4" t="s">
        <v>10</v>
      </c>
      <c r="L8" s="4" t="s">
        <v>10</v>
      </c>
      <c r="M8" s="4" t="s">
        <v>10</v>
      </c>
      <c r="N8" s="6">
        <v>2999</v>
      </c>
      <c r="O8" s="6">
        <v>5229</v>
      </c>
      <c r="P8" s="6">
        <v>3118</v>
      </c>
    </row>
    <row r="9" spans="1:16" x14ac:dyDescent="0.25">
      <c r="A9" s="2" t="s">
        <v>727</v>
      </c>
      <c r="B9" s="4" t="s">
        <v>10</v>
      </c>
      <c r="C9" s="4" t="s">
        <v>10</v>
      </c>
      <c r="D9" s="4" t="s">
        <v>10</v>
      </c>
      <c r="E9" s="4" t="s">
        <v>10</v>
      </c>
      <c r="F9" s="4" t="s">
        <v>10</v>
      </c>
      <c r="G9" s="4" t="s">
        <v>10</v>
      </c>
      <c r="H9" s="4" t="s">
        <v>10</v>
      </c>
      <c r="I9" s="4" t="s">
        <v>10</v>
      </c>
      <c r="J9" s="4" t="s">
        <v>10</v>
      </c>
      <c r="K9" s="4" t="s">
        <v>10</v>
      </c>
      <c r="L9" s="4" t="s">
        <v>10</v>
      </c>
      <c r="M9" s="4" t="s">
        <v>10</v>
      </c>
      <c r="N9" s="6">
        <v>3650</v>
      </c>
      <c r="O9" s="6">
        <v>1368</v>
      </c>
      <c r="P9" s="6">
        <v>1188</v>
      </c>
    </row>
    <row r="10" spans="1:16" x14ac:dyDescent="0.25">
      <c r="A10" s="2" t="s">
        <v>728</v>
      </c>
      <c r="B10" s="4" t="s">
        <v>10</v>
      </c>
      <c r="C10" s="4" t="s">
        <v>10</v>
      </c>
      <c r="D10" s="4" t="s">
        <v>10</v>
      </c>
      <c r="E10" s="4" t="s">
        <v>10</v>
      </c>
      <c r="F10" s="4" t="s">
        <v>10</v>
      </c>
      <c r="G10" s="4" t="s">
        <v>10</v>
      </c>
      <c r="H10" s="4" t="s">
        <v>10</v>
      </c>
      <c r="I10" s="4" t="s">
        <v>10</v>
      </c>
      <c r="J10" s="4" t="s">
        <v>10</v>
      </c>
      <c r="K10" s="4" t="s">
        <v>10</v>
      </c>
      <c r="L10" s="4" t="s">
        <v>10</v>
      </c>
      <c r="M10" s="4" t="s">
        <v>10</v>
      </c>
      <c r="N10" s="6">
        <v>-6685</v>
      </c>
      <c r="O10" s="6">
        <v>-4279</v>
      </c>
      <c r="P10" s="6">
        <v>-3462</v>
      </c>
    </row>
    <row r="11" spans="1:16" x14ac:dyDescent="0.25">
      <c r="A11" s="2" t="s">
        <v>1946</v>
      </c>
      <c r="B11" s="6">
        <v>23071</v>
      </c>
      <c r="C11" s="6">
        <v>25009</v>
      </c>
      <c r="D11" s="6">
        <v>27252</v>
      </c>
      <c r="E11" s="6">
        <v>17963</v>
      </c>
      <c r="F11" s="6">
        <v>16765</v>
      </c>
      <c r="G11" s="6">
        <v>19658</v>
      </c>
      <c r="H11" s="6">
        <v>20894</v>
      </c>
      <c r="I11" s="6">
        <v>20443</v>
      </c>
      <c r="J11" s="6">
        <v>15571</v>
      </c>
      <c r="K11" s="6">
        <v>18498</v>
      </c>
      <c r="L11" s="6">
        <v>19059</v>
      </c>
      <c r="M11" s="6">
        <v>15548</v>
      </c>
      <c r="N11" s="6">
        <v>93295</v>
      </c>
      <c r="O11" s="6">
        <v>77760</v>
      </c>
      <c r="P11" s="6">
        <v>68676</v>
      </c>
    </row>
    <row r="12" spans="1:16" x14ac:dyDescent="0.25">
      <c r="A12" s="2" t="s">
        <v>1941</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row>
    <row r="13" spans="1:16" x14ac:dyDescent="0.25">
      <c r="A13" s="3" t="s">
        <v>1945</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row>
    <row r="14" spans="1:16" x14ac:dyDescent="0.25">
      <c r="A14" s="2" t="s">
        <v>1946</v>
      </c>
      <c r="B14" s="4" t="s">
        <v>10</v>
      </c>
      <c r="C14" s="4" t="s">
        <v>10</v>
      </c>
      <c r="D14" s="4" t="s">
        <v>10</v>
      </c>
      <c r="E14" s="4" t="s">
        <v>10</v>
      </c>
      <c r="F14" s="4" t="s">
        <v>10</v>
      </c>
      <c r="G14" s="4" t="s">
        <v>10</v>
      </c>
      <c r="H14" s="4" t="s">
        <v>10</v>
      </c>
      <c r="I14" s="4" t="s">
        <v>10</v>
      </c>
      <c r="J14" s="4" t="s">
        <v>10</v>
      </c>
      <c r="K14" s="4" t="s">
        <v>10</v>
      </c>
      <c r="L14" s="4" t="s">
        <v>10</v>
      </c>
      <c r="M14" s="4" t="s">
        <v>10</v>
      </c>
      <c r="N14" s="6">
        <v>123555</v>
      </c>
      <c r="O14" s="6">
        <v>78767</v>
      </c>
      <c r="P14" s="6">
        <v>70753</v>
      </c>
    </row>
    <row r="15" spans="1:16" ht="30" x14ac:dyDescent="0.25">
      <c r="A15" s="2" t="s">
        <v>1947</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row>
    <row r="16" spans="1:16" x14ac:dyDescent="0.25">
      <c r="A16" s="3" t="s">
        <v>1945</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row>
    <row r="17" spans="1:16" x14ac:dyDescent="0.25">
      <c r="A17" s="2" t="s">
        <v>1946</v>
      </c>
      <c r="B17" s="4" t="s">
        <v>10</v>
      </c>
      <c r="C17" s="4" t="s">
        <v>10</v>
      </c>
      <c r="D17" s="4" t="s">
        <v>10</v>
      </c>
      <c r="E17" s="4" t="s">
        <v>10</v>
      </c>
      <c r="F17" s="4" t="s">
        <v>10</v>
      </c>
      <c r="G17" s="4" t="s">
        <v>10</v>
      </c>
      <c r="H17" s="4" t="s">
        <v>10</v>
      </c>
      <c r="I17" s="4" t="s">
        <v>10</v>
      </c>
      <c r="J17" s="4" t="s">
        <v>10</v>
      </c>
      <c r="K17" s="4" t="s">
        <v>10</v>
      </c>
      <c r="L17" s="4" t="s">
        <v>10</v>
      </c>
      <c r="M17" s="4" t="s">
        <v>10</v>
      </c>
      <c r="N17" s="9">
        <v>13705</v>
      </c>
      <c r="O17" s="9">
        <v>14924</v>
      </c>
      <c r="P17" s="9">
        <v>13232</v>
      </c>
    </row>
  </sheetData>
  <mergeCells count="2">
    <mergeCell ref="B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8</v>
      </c>
      <c r="B1" s="8" t="s">
        <v>3</v>
      </c>
      <c r="C1" s="8" t="s">
        <v>39</v>
      </c>
    </row>
    <row r="2" spans="1:3" ht="30" x14ac:dyDescent="0.25">
      <c r="A2" s="1" t="s">
        <v>38</v>
      </c>
      <c r="B2" s="8"/>
      <c r="C2" s="8"/>
    </row>
    <row r="3" spans="1:3" x14ac:dyDescent="0.25">
      <c r="A3" s="3" t="s">
        <v>1949</v>
      </c>
      <c r="B3" s="4" t="s">
        <v>10</v>
      </c>
      <c r="C3" s="4" t="s">
        <v>10</v>
      </c>
    </row>
    <row r="4" spans="1:3" ht="30" x14ac:dyDescent="0.25">
      <c r="A4" s="2" t="s">
        <v>735</v>
      </c>
      <c r="B4" s="9">
        <v>2002374</v>
      </c>
      <c r="C4" s="9">
        <v>570391</v>
      </c>
    </row>
    <row r="5" spans="1:3" ht="30" x14ac:dyDescent="0.25">
      <c r="A5" s="2" t="s">
        <v>736</v>
      </c>
      <c r="B5" s="6">
        <v>608940</v>
      </c>
      <c r="C5" s="6">
        <v>212012</v>
      </c>
    </row>
    <row r="6" spans="1:3" ht="30" x14ac:dyDescent="0.25">
      <c r="A6" s="2" t="s">
        <v>737</v>
      </c>
      <c r="B6" s="6">
        <v>310938</v>
      </c>
      <c r="C6" s="6">
        <v>246608</v>
      </c>
    </row>
    <row r="7" spans="1:3" x14ac:dyDescent="0.25">
      <c r="A7" s="2" t="s">
        <v>1950</v>
      </c>
      <c r="B7" s="9">
        <v>2922252</v>
      </c>
      <c r="C7" s="9">
        <v>10290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3.140625" customWidth="1"/>
    <col min="3" max="3" width="36.5703125" customWidth="1"/>
  </cols>
  <sheetData>
    <row r="1" spans="1:3" ht="15" customHeight="1" x14ac:dyDescent="0.25">
      <c r="A1" s="8" t="s">
        <v>221</v>
      </c>
      <c r="B1" s="8" t="s">
        <v>2</v>
      </c>
      <c r="C1" s="8"/>
    </row>
    <row r="2" spans="1:3" ht="15" customHeight="1" x14ac:dyDescent="0.25">
      <c r="A2" s="8"/>
      <c r="B2" s="8" t="s">
        <v>3</v>
      </c>
      <c r="C2" s="8"/>
    </row>
    <row r="3" spans="1:3" ht="15" customHeight="1" x14ac:dyDescent="0.25">
      <c r="A3" s="3" t="s">
        <v>222</v>
      </c>
      <c r="B3" s="11" t="s">
        <v>10</v>
      </c>
      <c r="C3" s="11"/>
    </row>
    <row r="4" spans="1:3" ht="15" customHeight="1" x14ac:dyDescent="0.25">
      <c r="A4" s="12" t="s">
        <v>221</v>
      </c>
      <c r="B4" s="11" t="s">
        <v>10</v>
      </c>
      <c r="C4" s="11"/>
    </row>
    <row r="5" spans="1:3" x14ac:dyDescent="0.25">
      <c r="A5" s="12"/>
      <c r="B5" s="13">
        <v>1</v>
      </c>
      <c r="C5" s="13" t="s">
        <v>223</v>
      </c>
    </row>
    <row r="6" spans="1:3" ht="102" customHeight="1" x14ac:dyDescent="0.25">
      <c r="A6" s="12"/>
      <c r="B6" s="15" t="s">
        <v>224</v>
      </c>
      <c r="C6" s="15"/>
    </row>
    <row r="7" spans="1:3" ht="280.5" customHeight="1" x14ac:dyDescent="0.25">
      <c r="A7" s="12"/>
      <c r="B7" s="15" t="s">
        <v>22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4" width="12.28515625" bestFit="1" customWidth="1"/>
    <col min="5" max="24" width="36.5703125" bestFit="1" customWidth="1"/>
  </cols>
  <sheetData>
    <row r="1" spans="1:24" ht="15" customHeight="1" x14ac:dyDescent="0.25">
      <c r="A1" s="1" t="s">
        <v>1951</v>
      </c>
      <c r="B1" s="8" t="s">
        <v>2</v>
      </c>
      <c r="C1" s="8"/>
      <c r="D1" s="8"/>
      <c r="E1" s="8"/>
      <c r="F1" s="8"/>
      <c r="G1" s="8"/>
      <c r="H1" s="1"/>
      <c r="I1" s="1"/>
      <c r="J1" s="1"/>
      <c r="K1" s="8" t="s">
        <v>2</v>
      </c>
      <c r="L1" s="8"/>
      <c r="M1" s="1"/>
      <c r="N1" s="1"/>
      <c r="O1" s="8" t="s">
        <v>2</v>
      </c>
      <c r="P1" s="8"/>
      <c r="Q1" s="8"/>
      <c r="R1" s="1"/>
      <c r="S1" s="1"/>
      <c r="T1" s="1"/>
      <c r="U1" s="8" t="s">
        <v>2</v>
      </c>
      <c r="V1" s="8"/>
      <c r="W1" s="1"/>
      <c r="X1" s="1"/>
    </row>
    <row r="2" spans="1:24" ht="30" x14ac:dyDescent="0.25">
      <c r="A2" s="1" t="s">
        <v>38</v>
      </c>
      <c r="B2" s="1" t="s">
        <v>3</v>
      </c>
      <c r="C2" s="1" t="s">
        <v>39</v>
      </c>
      <c r="D2" s="1" t="s">
        <v>104</v>
      </c>
      <c r="E2" s="1" t="s">
        <v>3</v>
      </c>
      <c r="F2" s="1" t="s">
        <v>39</v>
      </c>
      <c r="G2" s="1" t="s">
        <v>104</v>
      </c>
      <c r="H2" s="1" t="s">
        <v>3</v>
      </c>
      <c r="I2" s="1" t="s">
        <v>39</v>
      </c>
      <c r="J2" s="1" t="s">
        <v>104</v>
      </c>
      <c r="K2" s="1" t="s">
        <v>3</v>
      </c>
      <c r="L2" s="1" t="s">
        <v>104</v>
      </c>
      <c r="M2" s="1" t="s">
        <v>3</v>
      </c>
      <c r="N2" s="1" t="s">
        <v>104</v>
      </c>
      <c r="O2" s="1" t="s">
        <v>3</v>
      </c>
      <c r="P2" s="1" t="s">
        <v>39</v>
      </c>
      <c r="Q2" s="1" t="s">
        <v>104</v>
      </c>
      <c r="R2" s="1" t="s">
        <v>3</v>
      </c>
      <c r="S2" s="1" t="s">
        <v>39</v>
      </c>
      <c r="T2" s="1" t="s">
        <v>104</v>
      </c>
      <c r="U2" s="1" t="s">
        <v>3</v>
      </c>
      <c r="V2" s="1" t="s">
        <v>39</v>
      </c>
      <c r="W2" s="1" t="s">
        <v>3</v>
      </c>
      <c r="X2" s="1" t="s">
        <v>39</v>
      </c>
    </row>
    <row r="3" spans="1:24" ht="30" x14ac:dyDescent="0.25">
      <c r="A3" s="1"/>
      <c r="B3" s="1" t="s">
        <v>1634</v>
      </c>
      <c r="C3" s="1" t="s">
        <v>1634</v>
      </c>
      <c r="D3" s="1" t="s">
        <v>1634</v>
      </c>
      <c r="E3" s="1" t="s">
        <v>1952</v>
      </c>
      <c r="F3" s="1" t="s">
        <v>1952</v>
      </c>
      <c r="G3" s="1" t="s">
        <v>1952</v>
      </c>
      <c r="H3" s="1" t="s">
        <v>1952</v>
      </c>
      <c r="I3" s="1" t="s">
        <v>1952</v>
      </c>
      <c r="J3" s="1" t="s">
        <v>1952</v>
      </c>
      <c r="K3" s="1" t="s">
        <v>1952</v>
      </c>
      <c r="L3" s="1" t="s">
        <v>1952</v>
      </c>
      <c r="M3" s="1" t="s">
        <v>1952</v>
      </c>
      <c r="N3" s="1" t="s">
        <v>1952</v>
      </c>
      <c r="O3" s="1" t="s">
        <v>1952</v>
      </c>
      <c r="P3" s="1" t="s">
        <v>1952</v>
      </c>
      <c r="Q3" s="1" t="s">
        <v>1952</v>
      </c>
      <c r="R3" s="1" t="s">
        <v>1952</v>
      </c>
      <c r="S3" s="1" t="s">
        <v>1952</v>
      </c>
      <c r="T3" s="1" t="s">
        <v>1952</v>
      </c>
      <c r="U3" s="1" t="s">
        <v>1952</v>
      </c>
      <c r="V3" s="1" t="s">
        <v>1952</v>
      </c>
      <c r="W3" s="1" t="s">
        <v>1952</v>
      </c>
      <c r="X3" s="1" t="s">
        <v>1952</v>
      </c>
    </row>
    <row r="4" spans="1:24" x14ac:dyDescent="0.25">
      <c r="A4" s="1"/>
      <c r="B4" s="1"/>
      <c r="C4" s="1"/>
      <c r="D4" s="1"/>
      <c r="E4" s="1" t="s">
        <v>1634</v>
      </c>
      <c r="F4" s="1" t="s">
        <v>1634</v>
      </c>
      <c r="G4" s="1" t="s">
        <v>1634</v>
      </c>
      <c r="H4" s="1" t="s">
        <v>1750</v>
      </c>
      <c r="I4" s="1" t="s">
        <v>1750</v>
      </c>
      <c r="J4" s="1" t="s">
        <v>1750</v>
      </c>
      <c r="K4" s="1" t="s">
        <v>1634</v>
      </c>
      <c r="L4" s="1" t="s">
        <v>1634</v>
      </c>
      <c r="M4" s="1" t="s">
        <v>1750</v>
      </c>
      <c r="N4" s="1" t="s">
        <v>1750</v>
      </c>
      <c r="O4" s="1" t="s">
        <v>1634</v>
      </c>
      <c r="P4" s="1" t="s">
        <v>1634</v>
      </c>
      <c r="Q4" s="1" t="s">
        <v>1634</v>
      </c>
      <c r="R4" s="1" t="s">
        <v>1750</v>
      </c>
      <c r="S4" s="1" t="s">
        <v>1750</v>
      </c>
      <c r="T4" s="1" t="s">
        <v>1750</v>
      </c>
      <c r="U4" s="1" t="s">
        <v>1634</v>
      </c>
      <c r="V4" s="1" t="s">
        <v>1634</v>
      </c>
      <c r="W4" s="1" t="s">
        <v>1737</v>
      </c>
      <c r="X4" s="1" t="s">
        <v>1737</v>
      </c>
    </row>
    <row r="5" spans="1:24" x14ac:dyDescent="0.25">
      <c r="A5" s="3" t="s">
        <v>1953</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row>
    <row r="6" spans="1:24" x14ac:dyDescent="0.25">
      <c r="A6" s="2" t="s">
        <v>1954</v>
      </c>
      <c r="B6" s="9">
        <v>1475</v>
      </c>
      <c r="C6" s="9">
        <v>-1261</v>
      </c>
      <c r="D6" s="9">
        <v>1091</v>
      </c>
      <c r="E6" s="9">
        <v>779</v>
      </c>
      <c r="F6" s="9">
        <v>-238</v>
      </c>
      <c r="G6" s="4" t="s">
        <v>73</v>
      </c>
      <c r="H6" s="4" t="s">
        <v>10</v>
      </c>
      <c r="I6" s="4" t="s">
        <v>10</v>
      </c>
      <c r="J6" s="4" t="s">
        <v>10</v>
      </c>
      <c r="K6" s="9">
        <v>-630</v>
      </c>
      <c r="L6" s="9">
        <v>3008</v>
      </c>
      <c r="M6" s="4" t="s">
        <v>10</v>
      </c>
      <c r="N6" s="4" t="s">
        <v>10</v>
      </c>
      <c r="O6" s="9">
        <v>303</v>
      </c>
      <c r="P6" s="4" t="s">
        <v>73</v>
      </c>
      <c r="Q6" s="9">
        <v>-1917</v>
      </c>
      <c r="R6" s="4" t="s">
        <v>10</v>
      </c>
      <c r="S6" s="4" t="s">
        <v>10</v>
      </c>
      <c r="T6" s="4" t="s">
        <v>10</v>
      </c>
      <c r="U6" s="9">
        <v>1023</v>
      </c>
      <c r="V6" s="9">
        <v>-1023</v>
      </c>
      <c r="W6" s="4" t="s">
        <v>10</v>
      </c>
      <c r="X6" s="4" t="s">
        <v>10</v>
      </c>
    </row>
    <row r="7" spans="1:24" x14ac:dyDescent="0.25">
      <c r="A7" s="2" t="s">
        <v>747</v>
      </c>
      <c r="B7" s="4" t="s">
        <v>10</v>
      </c>
      <c r="C7" s="4" t="s">
        <v>10</v>
      </c>
      <c r="D7" s="4" t="s">
        <v>10</v>
      </c>
      <c r="E7" s="5">
        <v>41642</v>
      </c>
      <c r="F7" s="5">
        <v>41404</v>
      </c>
      <c r="G7" s="5">
        <v>40879</v>
      </c>
      <c r="H7" s="4" t="s">
        <v>10</v>
      </c>
      <c r="I7" s="4" t="s">
        <v>10</v>
      </c>
      <c r="J7" s="4" t="s">
        <v>10</v>
      </c>
      <c r="K7" s="5">
        <v>41642</v>
      </c>
      <c r="L7" s="5">
        <v>40879</v>
      </c>
      <c r="M7" s="4" t="s">
        <v>10</v>
      </c>
      <c r="N7" s="4" t="s">
        <v>10</v>
      </c>
      <c r="O7" s="5">
        <v>41404</v>
      </c>
      <c r="P7" s="5">
        <v>41262</v>
      </c>
      <c r="Q7" s="5">
        <v>40724</v>
      </c>
      <c r="R7" s="4" t="s">
        <v>10</v>
      </c>
      <c r="S7" s="4" t="s">
        <v>10</v>
      </c>
      <c r="T7" s="4" t="s">
        <v>10</v>
      </c>
      <c r="U7" s="5">
        <v>41339</v>
      </c>
      <c r="V7" s="5">
        <v>41339</v>
      </c>
      <c r="W7" s="4" t="s">
        <v>10</v>
      </c>
      <c r="X7" s="4" t="s">
        <v>10</v>
      </c>
    </row>
    <row r="8" spans="1:24" x14ac:dyDescent="0.25">
      <c r="A8" s="2" t="s">
        <v>543</v>
      </c>
      <c r="B8" s="4">
        <v>149</v>
      </c>
      <c r="C8" s="6">
        <v>-1261</v>
      </c>
      <c r="D8" s="4" t="s">
        <v>73</v>
      </c>
      <c r="E8" s="4">
        <v>779</v>
      </c>
      <c r="F8" s="4">
        <v>-238</v>
      </c>
      <c r="G8" s="4" t="s">
        <v>73</v>
      </c>
      <c r="H8" s="4" t="s">
        <v>10</v>
      </c>
      <c r="I8" s="4" t="s">
        <v>10</v>
      </c>
      <c r="J8" s="4" t="s">
        <v>10</v>
      </c>
      <c r="K8" s="4">
        <v>-630</v>
      </c>
      <c r="L8" s="4" t="s">
        <v>73</v>
      </c>
      <c r="M8" s="4" t="s">
        <v>10</v>
      </c>
      <c r="N8" s="4" t="s">
        <v>10</v>
      </c>
      <c r="O8" s="4" t="s">
        <v>73</v>
      </c>
      <c r="P8" s="4" t="s">
        <v>73</v>
      </c>
      <c r="Q8" s="4" t="s">
        <v>73</v>
      </c>
      <c r="R8" s="4" t="s">
        <v>10</v>
      </c>
      <c r="S8" s="4" t="s">
        <v>10</v>
      </c>
      <c r="T8" s="4" t="s">
        <v>10</v>
      </c>
      <c r="U8" s="4" t="s">
        <v>73</v>
      </c>
      <c r="V8" s="6">
        <v>-1023</v>
      </c>
      <c r="W8" s="4" t="s">
        <v>10</v>
      </c>
      <c r="X8" s="4" t="s">
        <v>10</v>
      </c>
    </row>
    <row r="9" spans="1:24" x14ac:dyDescent="0.25">
      <c r="A9" s="2" t="s">
        <v>1955</v>
      </c>
      <c r="B9" s="4" t="s">
        <v>10</v>
      </c>
      <c r="C9" s="4" t="s">
        <v>10</v>
      </c>
      <c r="D9" s="4" t="s">
        <v>10</v>
      </c>
      <c r="E9" s="5">
        <v>41604</v>
      </c>
      <c r="F9" s="5">
        <v>40947</v>
      </c>
      <c r="G9" s="5">
        <v>40778</v>
      </c>
      <c r="H9" s="4" t="s">
        <v>10</v>
      </c>
      <c r="I9" s="4" t="s">
        <v>10</v>
      </c>
      <c r="J9" s="4" t="s">
        <v>10</v>
      </c>
      <c r="K9" s="5">
        <v>41456</v>
      </c>
      <c r="L9" s="5">
        <v>40808</v>
      </c>
      <c r="M9" s="4" t="s">
        <v>10</v>
      </c>
      <c r="N9" s="4" t="s">
        <v>10</v>
      </c>
      <c r="O9" s="5">
        <v>40947</v>
      </c>
      <c r="P9" s="5">
        <v>40947</v>
      </c>
      <c r="Q9" s="5">
        <v>40463</v>
      </c>
      <c r="R9" s="4" t="s">
        <v>10</v>
      </c>
      <c r="S9" s="4" t="s">
        <v>10</v>
      </c>
      <c r="T9" s="4" t="s">
        <v>10</v>
      </c>
      <c r="U9" s="5">
        <v>40974</v>
      </c>
      <c r="V9" s="5">
        <v>40974</v>
      </c>
      <c r="W9" s="4" t="s">
        <v>10</v>
      </c>
      <c r="X9" s="4" t="s">
        <v>10</v>
      </c>
    </row>
    <row r="10" spans="1:24" ht="30" x14ac:dyDescent="0.25">
      <c r="A10" s="2" t="s">
        <v>1956</v>
      </c>
      <c r="B10" s="4" t="s">
        <v>10</v>
      </c>
      <c r="C10" s="4" t="s">
        <v>10</v>
      </c>
      <c r="D10" s="4" t="s">
        <v>10</v>
      </c>
      <c r="E10" s="9">
        <v>41036</v>
      </c>
      <c r="F10" s="9">
        <v>36099</v>
      </c>
      <c r="G10" s="9">
        <v>36981</v>
      </c>
      <c r="H10" s="6">
        <v>45000</v>
      </c>
      <c r="I10" s="6">
        <v>35000</v>
      </c>
      <c r="J10" s="6">
        <v>35000</v>
      </c>
      <c r="K10" s="9">
        <v>40887</v>
      </c>
      <c r="L10" s="9">
        <v>33973</v>
      </c>
      <c r="M10" s="6">
        <v>45000</v>
      </c>
      <c r="N10" s="6">
        <v>35000</v>
      </c>
      <c r="O10" s="9">
        <v>36099</v>
      </c>
      <c r="P10" s="9">
        <v>26165</v>
      </c>
      <c r="Q10" s="9">
        <v>42476</v>
      </c>
      <c r="R10" s="6">
        <v>45000</v>
      </c>
      <c r="S10" s="6">
        <v>25000</v>
      </c>
      <c r="T10" s="6">
        <v>45000</v>
      </c>
      <c r="U10" s="9">
        <v>26611</v>
      </c>
      <c r="V10" s="9">
        <v>26611</v>
      </c>
      <c r="W10" s="4" t="s">
        <v>1957</v>
      </c>
      <c r="X10" s="4" t="s">
        <v>1957</v>
      </c>
    </row>
  </sheetData>
  <mergeCells count="4">
    <mergeCell ref="B1:G1"/>
    <mergeCell ref="K1:L1"/>
    <mergeCell ref="O1:Q1"/>
    <mergeCell ref="U1:V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8</v>
      </c>
      <c r="B1" s="8" t="s">
        <v>3</v>
      </c>
      <c r="C1" s="8" t="s">
        <v>39</v>
      </c>
    </row>
    <row r="2" spans="1:3" ht="30" x14ac:dyDescent="0.25">
      <c r="A2" s="1" t="s">
        <v>38</v>
      </c>
      <c r="B2" s="8"/>
      <c r="C2" s="8"/>
    </row>
    <row r="3" spans="1:3" x14ac:dyDescent="0.25">
      <c r="A3" s="3" t="s">
        <v>1959</v>
      </c>
      <c r="B3" s="4" t="s">
        <v>10</v>
      </c>
      <c r="C3" s="4" t="s">
        <v>10</v>
      </c>
    </row>
    <row r="4" spans="1:3" ht="30" x14ac:dyDescent="0.25">
      <c r="A4" s="2" t="s">
        <v>1960</v>
      </c>
      <c r="B4" s="9">
        <v>828038</v>
      </c>
      <c r="C4" s="9">
        <v>665303</v>
      </c>
    </row>
    <row r="5" spans="1:3" ht="30" x14ac:dyDescent="0.25">
      <c r="A5" s="2" t="s">
        <v>1961</v>
      </c>
      <c r="B5" s="6">
        <v>413344</v>
      </c>
      <c r="C5" s="6">
        <v>295922</v>
      </c>
    </row>
    <row r="6" spans="1:3" ht="30" x14ac:dyDescent="0.25">
      <c r="A6" s="2" t="s">
        <v>1962</v>
      </c>
      <c r="B6" s="6">
        <v>-65456</v>
      </c>
      <c r="C6" s="6">
        <v>-85005</v>
      </c>
    </row>
    <row r="7" spans="1:3" x14ac:dyDescent="0.25">
      <c r="A7" s="2" t="s">
        <v>782</v>
      </c>
      <c r="B7" s="6">
        <v>1175926</v>
      </c>
      <c r="C7" s="6">
        <v>876220</v>
      </c>
    </row>
    <row r="8" spans="1:3" x14ac:dyDescent="0.25">
      <c r="A8" s="2" t="s">
        <v>783</v>
      </c>
      <c r="B8" s="6">
        <v>187893</v>
      </c>
      <c r="C8" s="6">
        <v>246699</v>
      </c>
    </row>
    <row r="9" spans="1:3" x14ac:dyDescent="0.25">
      <c r="A9" s="2" t="s">
        <v>1963</v>
      </c>
      <c r="B9" s="6">
        <v>1363819</v>
      </c>
      <c r="C9" s="6">
        <v>1122919</v>
      </c>
    </row>
    <row r="10" spans="1:3" x14ac:dyDescent="0.25">
      <c r="A10" s="2" t="s">
        <v>140</v>
      </c>
      <c r="B10" s="4" t="s">
        <v>10</v>
      </c>
      <c r="C10" s="4" t="s">
        <v>10</v>
      </c>
    </row>
    <row r="11" spans="1:3" x14ac:dyDescent="0.25">
      <c r="A11" s="3" t="s">
        <v>1959</v>
      </c>
      <c r="B11" s="4" t="s">
        <v>10</v>
      </c>
      <c r="C11" s="4" t="s">
        <v>10</v>
      </c>
    </row>
    <row r="12" spans="1:3" ht="30" x14ac:dyDescent="0.25">
      <c r="A12" s="2" t="s">
        <v>1960</v>
      </c>
      <c r="B12" s="6">
        <v>788705</v>
      </c>
      <c r="C12" s="6">
        <v>665303</v>
      </c>
    </row>
    <row r="13" spans="1:3" ht="30" x14ac:dyDescent="0.25">
      <c r="A13" s="2" t="s">
        <v>1961</v>
      </c>
      <c r="B13" s="6">
        <v>402675</v>
      </c>
      <c r="C13" s="6">
        <v>295922</v>
      </c>
    </row>
    <row r="14" spans="1:3" ht="30" x14ac:dyDescent="0.25">
      <c r="A14" s="2" t="s">
        <v>1962</v>
      </c>
      <c r="B14" s="6">
        <v>-69847</v>
      </c>
      <c r="C14" s="6">
        <v>-85005</v>
      </c>
    </row>
    <row r="15" spans="1:3" x14ac:dyDescent="0.25">
      <c r="A15" s="2" t="s">
        <v>782</v>
      </c>
      <c r="B15" s="6">
        <v>1121533</v>
      </c>
      <c r="C15" s="6">
        <v>876220</v>
      </c>
    </row>
    <row r="16" spans="1:3" x14ac:dyDescent="0.25">
      <c r="A16" s="2" t="s">
        <v>783</v>
      </c>
      <c r="B16" s="6">
        <v>177459</v>
      </c>
      <c r="C16" s="6">
        <v>246408</v>
      </c>
    </row>
    <row r="17" spans="1:3" x14ac:dyDescent="0.25">
      <c r="A17" s="2" t="s">
        <v>1963</v>
      </c>
      <c r="B17" s="6">
        <v>1298992</v>
      </c>
      <c r="C17" s="6">
        <v>1122628</v>
      </c>
    </row>
    <row r="18" spans="1:3" x14ac:dyDescent="0.25">
      <c r="A18" s="2" t="s">
        <v>142</v>
      </c>
      <c r="B18" s="4" t="s">
        <v>10</v>
      </c>
      <c r="C18" s="4" t="s">
        <v>10</v>
      </c>
    </row>
    <row r="19" spans="1:3" x14ac:dyDescent="0.25">
      <c r="A19" s="3" t="s">
        <v>1959</v>
      </c>
      <c r="B19" s="4" t="s">
        <v>10</v>
      </c>
      <c r="C19" s="4" t="s">
        <v>10</v>
      </c>
    </row>
    <row r="20" spans="1:3" ht="30" x14ac:dyDescent="0.25">
      <c r="A20" s="2" t="s">
        <v>1960</v>
      </c>
      <c r="B20" s="6">
        <v>10777</v>
      </c>
      <c r="C20" s="4" t="s">
        <v>73</v>
      </c>
    </row>
    <row r="21" spans="1:3" ht="30" x14ac:dyDescent="0.25">
      <c r="A21" s="2" t="s">
        <v>1961</v>
      </c>
      <c r="B21" s="6">
        <v>9887</v>
      </c>
      <c r="C21" s="4" t="s">
        <v>73</v>
      </c>
    </row>
    <row r="22" spans="1:3" ht="30" x14ac:dyDescent="0.25">
      <c r="A22" s="2" t="s">
        <v>1962</v>
      </c>
      <c r="B22" s="6">
        <v>4391</v>
      </c>
      <c r="C22" s="4" t="s">
        <v>73</v>
      </c>
    </row>
    <row r="23" spans="1:3" x14ac:dyDescent="0.25">
      <c r="A23" s="2" t="s">
        <v>782</v>
      </c>
      <c r="B23" s="6">
        <v>25055</v>
      </c>
      <c r="C23" s="4" t="s">
        <v>73</v>
      </c>
    </row>
    <row r="24" spans="1:3" x14ac:dyDescent="0.25">
      <c r="A24" s="2" t="s">
        <v>783</v>
      </c>
      <c r="B24" s="6">
        <v>7845</v>
      </c>
      <c r="C24" s="4" t="s">
        <v>73</v>
      </c>
    </row>
    <row r="25" spans="1:3" x14ac:dyDescent="0.25">
      <c r="A25" s="2" t="s">
        <v>1963</v>
      </c>
      <c r="B25" s="6">
        <v>32900</v>
      </c>
      <c r="C25" s="4" t="s">
        <v>73</v>
      </c>
    </row>
    <row r="26" spans="1:3" x14ac:dyDescent="0.25">
      <c r="A26" s="2" t="s">
        <v>141</v>
      </c>
      <c r="B26" s="4" t="s">
        <v>10</v>
      </c>
      <c r="C26" s="4" t="s">
        <v>10</v>
      </c>
    </row>
    <row r="27" spans="1:3" x14ac:dyDescent="0.25">
      <c r="A27" s="3" t="s">
        <v>1959</v>
      </c>
      <c r="B27" s="4" t="s">
        <v>10</v>
      </c>
      <c r="C27" s="4" t="s">
        <v>10</v>
      </c>
    </row>
    <row r="28" spans="1:3" ht="30" x14ac:dyDescent="0.25">
      <c r="A28" s="2" t="s">
        <v>1960</v>
      </c>
      <c r="B28" s="6">
        <v>28556</v>
      </c>
      <c r="C28" s="4" t="s">
        <v>73</v>
      </c>
    </row>
    <row r="29" spans="1:3" ht="30" x14ac:dyDescent="0.25">
      <c r="A29" s="2" t="s">
        <v>1961</v>
      </c>
      <c r="B29" s="4">
        <v>782</v>
      </c>
      <c r="C29" s="4" t="s">
        <v>73</v>
      </c>
    </row>
    <row r="30" spans="1:3" ht="30" x14ac:dyDescent="0.25">
      <c r="A30" s="2" t="s">
        <v>1962</v>
      </c>
      <c r="B30" s="4" t="s">
        <v>73</v>
      </c>
      <c r="C30" s="4" t="s">
        <v>73</v>
      </c>
    </row>
    <row r="31" spans="1:3" x14ac:dyDescent="0.25">
      <c r="A31" s="2" t="s">
        <v>782</v>
      </c>
      <c r="B31" s="6">
        <v>29338</v>
      </c>
      <c r="C31" s="4" t="s">
        <v>73</v>
      </c>
    </row>
    <row r="32" spans="1:3" x14ac:dyDescent="0.25">
      <c r="A32" s="2" t="s">
        <v>783</v>
      </c>
      <c r="B32" s="6">
        <v>2589</v>
      </c>
      <c r="C32" s="4">
        <v>291</v>
      </c>
    </row>
    <row r="33" spans="1:3" x14ac:dyDescent="0.25">
      <c r="A33" s="2" t="s">
        <v>1963</v>
      </c>
      <c r="B33" s="9">
        <v>31927</v>
      </c>
      <c r="C33" s="9">
        <v>29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964</v>
      </c>
      <c r="B1" s="8" t="s">
        <v>2</v>
      </c>
      <c r="C1" s="8"/>
      <c r="D1" s="8"/>
    </row>
    <row r="2" spans="1:4" x14ac:dyDescent="0.25">
      <c r="A2" s="8"/>
      <c r="B2" s="1" t="s">
        <v>3</v>
      </c>
      <c r="C2" s="1" t="s">
        <v>39</v>
      </c>
      <c r="D2" s="1" t="s">
        <v>104</v>
      </c>
    </row>
    <row r="3" spans="1:4" x14ac:dyDescent="0.25">
      <c r="A3" s="3" t="s">
        <v>1959</v>
      </c>
      <c r="B3" s="4" t="s">
        <v>10</v>
      </c>
      <c r="C3" s="4" t="s">
        <v>10</v>
      </c>
      <c r="D3" s="4" t="s">
        <v>10</v>
      </c>
    </row>
    <row r="4" spans="1:4" x14ac:dyDescent="0.25">
      <c r="A4" s="2" t="s">
        <v>56</v>
      </c>
      <c r="B4" s="9">
        <v>1363819000</v>
      </c>
      <c r="C4" s="9">
        <v>1122919000</v>
      </c>
      <c r="D4" s="4" t="s">
        <v>10</v>
      </c>
    </row>
    <row r="5" spans="1:4" x14ac:dyDescent="0.25">
      <c r="A5" s="2" t="s">
        <v>1965</v>
      </c>
      <c r="B5" s="6">
        <v>-430542000</v>
      </c>
      <c r="C5" s="6">
        <v>-666793000</v>
      </c>
      <c r="D5" s="6">
        <v>-238818000</v>
      </c>
    </row>
    <row r="6" spans="1:4" ht="45" x14ac:dyDescent="0.25">
      <c r="A6" s="2" t="s">
        <v>1966</v>
      </c>
      <c r="B6" s="6">
        <v>338600000</v>
      </c>
      <c r="C6" s="6">
        <v>343900000</v>
      </c>
      <c r="D6" s="4" t="s">
        <v>10</v>
      </c>
    </row>
    <row r="7" spans="1:4" ht="45" x14ac:dyDescent="0.25">
      <c r="A7" s="2" t="s">
        <v>1967</v>
      </c>
      <c r="B7" s="141">
        <v>0.19900000000000001</v>
      </c>
      <c r="C7" s="141">
        <v>0.23400000000000001</v>
      </c>
      <c r="D7" s="4" t="s">
        <v>10</v>
      </c>
    </row>
    <row r="8" spans="1:4" ht="30" x14ac:dyDescent="0.25">
      <c r="A8" s="2" t="s">
        <v>1968</v>
      </c>
      <c r="B8" s="141">
        <v>1</v>
      </c>
      <c r="C8" s="141">
        <v>1</v>
      </c>
      <c r="D8" s="4" t="s">
        <v>10</v>
      </c>
    </row>
    <row r="9" spans="1:4" x14ac:dyDescent="0.25">
      <c r="A9" s="2" t="s">
        <v>777</v>
      </c>
      <c r="B9" s="6">
        <v>413344000</v>
      </c>
      <c r="C9" s="6">
        <v>295922000</v>
      </c>
      <c r="D9" s="4" t="s">
        <v>10</v>
      </c>
    </row>
    <row r="10" spans="1:4" ht="45" x14ac:dyDescent="0.25">
      <c r="A10" s="2" t="s">
        <v>1969</v>
      </c>
      <c r="B10" s="4" t="s">
        <v>10</v>
      </c>
      <c r="C10" s="4" t="s">
        <v>10</v>
      </c>
      <c r="D10" s="4" t="s">
        <v>10</v>
      </c>
    </row>
    <row r="11" spans="1:4" x14ac:dyDescent="0.25">
      <c r="A11" s="3" t="s">
        <v>1959</v>
      </c>
      <c r="B11" s="4" t="s">
        <v>10</v>
      </c>
      <c r="C11" s="4" t="s">
        <v>10</v>
      </c>
      <c r="D11" s="4" t="s">
        <v>10</v>
      </c>
    </row>
    <row r="12" spans="1:4" x14ac:dyDescent="0.25">
      <c r="A12" s="2" t="s">
        <v>56</v>
      </c>
      <c r="B12" s="6">
        <v>930943000</v>
      </c>
      <c r="C12" s="6">
        <v>708953000</v>
      </c>
      <c r="D12" s="4" t="s">
        <v>10</v>
      </c>
    </row>
    <row r="13" spans="1:4" ht="30" x14ac:dyDescent="0.25">
      <c r="A13" s="2" t="s">
        <v>1968</v>
      </c>
      <c r="B13" s="141">
        <v>0.68300000000000005</v>
      </c>
      <c r="C13" s="141">
        <v>0.63100000000000001</v>
      </c>
      <c r="D13" s="4" t="s">
        <v>10</v>
      </c>
    </row>
    <row r="14" spans="1:4" x14ac:dyDescent="0.25">
      <c r="A14" s="2" t="s">
        <v>777</v>
      </c>
      <c r="B14" s="6">
        <v>290100000</v>
      </c>
      <c r="C14" s="6">
        <v>194500000</v>
      </c>
      <c r="D14" s="4" t="s">
        <v>10</v>
      </c>
    </row>
    <row r="15" spans="1:4" ht="60" x14ac:dyDescent="0.25">
      <c r="A15" s="2" t="s">
        <v>1970</v>
      </c>
      <c r="B15" s="4" t="s">
        <v>10</v>
      </c>
      <c r="C15" s="4" t="s">
        <v>10</v>
      </c>
      <c r="D15" s="4" t="s">
        <v>10</v>
      </c>
    </row>
    <row r="16" spans="1:4" x14ac:dyDescent="0.25">
      <c r="A16" s="3" t="s">
        <v>1959</v>
      </c>
      <c r="B16" s="4" t="s">
        <v>10</v>
      </c>
      <c r="C16" s="4" t="s">
        <v>10</v>
      </c>
      <c r="D16" s="4" t="s">
        <v>10</v>
      </c>
    </row>
    <row r="17" spans="1:4" x14ac:dyDescent="0.25">
      <c r="A17" s="2" t="s">
        <v>56</v>
      </c>
      <c r="B17" s="6">
        <v>41400000</v>
      </c>
      <c r="C17" s="6">
        <v>37700000</v>
      </c>
      <c r="D17" s="4" t="s">
        <v>10</v>
      </c>
    </row>
    <row r="18" spans="1:4" ht="45" x14ac:dyDescent="0.25">
      <c r="A18" s="2" t="s">
        <v>1971</v>
      </c>
      <c r="B18" s="4" t="s">
        <v>10</v>
      </c>
      <c r="C18" s="4" t="s">
        <v>10</v>
      </c>
      <c r="D18" s="4" t="s">
        <v>10</v>
      </c>
    </row>
    <row r="19" spans="1:4" x14ac:dyDescent="0.25">
      <c r="A19" s="3" t="s">
        <v>1959</v>
      </c>
      <c r="B19" s="4" t="s">
        <v>10</v>
      </c>
      <c r="C19" s="4" t="s">
        <v>10</v>
      </c>
      <c r="D19" s="4" t="s">
        <v>10</v>
      </c>
    </row>
    <row r="20" spans="1:4" x14ac:dyDescent="0.25">
      <c r="A20" s="2" t="s">
        <v>56</v>
      </c>
      <c r="B20" s="6">
        <v>256200000</v>
      </c>
      <c r="C20" s="4" t="s">
        <v>73</v>
      </c>
      <c r="D20" s="4" t="s">
        <v>10</v>
      </c>
    </row>
    <row r="21" spans="1:4" ht="75" x14ac:dyDescent="0.25">
      <c r="A21" s="2" t="s">
        <v>1972</v>
      </c>
      <c r="B21" s="4" t="s">
        <v>10</v>
      </c>
      <c r="C21" s="4" t="s">
        <v>10</v>
      </c>
      <c r="D21" s="4" t="s">
        <v>10</v>
      </c>
    </row>
    <row r="22" spans="1:4" x14ac:dyDescent="0.25">
      <c r="A22" s="3" t="s">
        <v>1959</v>
      </c>
      <c r="B22" s="4" t="s">
        <v>10</v>
      </c>
      <c r="C22" s="4" t="s">
        <v>10</v>
      </c>
      <c r="D22" s="4" t="s">
        <v>10</v>
      </c>
    </row>
    <row r="23" spans="1:4" x14ac:dyDescent="0.25">
      <c r="A23" s="2" t="s">
        <v>56</v>
      </c>
      <c r="B23" s="6">
        <v>256200000</v>
      </c>
      <c r="C23" s="6">
        <v>144100000</v>
      </c>
      <c r="D23" s="4" t="s">
        <v>10</v>
      </c>
    </row>
    <row r="24" spans="1:4" ht="30" x14ac:dyDescent="0.25">
      <c r="A24" s="2" t="s">
        <v>1973</v>
      </c>
      <c r="B24" s="6">
        <v>256200000</v>
      </c>
      <c r="C24" s="6">
        <v>121700000</v>
      </c>
      <c r="D24" s="4" t="s">
        <v>10</v>
      </c>
    </row>
    <row r="25" spans="1:4" ht="30" x14ac:dyDescent="0.25">
      <c r="A25" s="2" t="s">
        <v>1974</v>
      </c>
      <c r="B25" s="141">
        <v>0.1</v>
      </c>
      <c r="C25" s="4" t="s">
        <v>10</v>
      </c>
      <c r="D25" s="4" t="s">
        <v>10</v>
      </c>
    </row>
    <row r="26" spans="1:4" x14ac:dyDescent="0.25">
      <c r="A26" s="2" t="s">
        <v>140</v>
      </c>
      <c r="B26" s="4" t="s">
        <v>10</v>
      </c>
      <c r="C26" s="4" t="s">
        <v>10</v>
      </c>
      <c r="D26" s="4" t="s">
        <v>10</v>
      </c>
    </row>
    <row r="27" spans="1:4" x14ac:dyDescent="0.25">
      <c r="A27" s="3" t="s">
        <v>1959</v>
      </c>
      <c r="B27" s="4" t="s">
        <v>10</v>
      </c>
      <c r="C27" s="4" t="s">
        <v>10</v>
      </c>
      <c r="D27" s="4" t="s">
        <v>10</v>
      </c>
    </row>
    <row r="28" spans="1:4" x14ac:dyDescent="0.25">
      <c r="A28" s="2" t="s">
        <v>56</v>
      </c>
      <c r="B28" s="6">
        <v>1298992000</v>
      </c>
      <c r="C28" s="6">
        <v>1122628000</v>
      </c>
      <c r="D28" s="4" t="s">
        <v>10</v>
      </c>
    </row>
    <row r="29" spans="1:4" x14ac:dyDescent="0.25">
      <c r="A29" s="2" t="s">
        <v>1965</v>
      </c>
      <c r="B29" s="6">
        <v>208900000</v>
      </c>
      <c r="C29" s="4" t="s">
        <v>10</v>
      </c>
      <c r="D29" s="4" t="s">
        <v>10</v>
      </c>
    </row>
    <row r="30" spans="1:4" x14ac:dyDescent="0.25">
      <c r="A30" s="2" t="s">
        <v>777</v>
      </c>
      <c r="B30" s="6">
        <v>402675000</v>
      </c>
      <c r="C30" s="6">
        <v>295922000</v>
      </c>
      <c r="D30" s="4" t="s">
        <v>10</v>
      </c>
    </row>
    <row r="31" spans="1:4" x14ac:dyDescent="0.25">
      <c r="A31" s="2" t="s">
        <v>141</v>
      </c>
      <c r="B31" s="4" t="s">
        <v>10</v>
      </c>
      <c r="C31" s="4" t="s">
        <v>10</v>
      </c>
      <c r="D31" s="4" t="s">
        <v>10</v>
      </c>
    </row>
    <row r="32" spans="1:4" x14ac:dyDescent="0.25">
      <c r="A32" s="3" t="s">
        <v>1959</v>
      </c>
      <c r="B32" s="4" t="s">
        <v>10</v>
      </c>
      <c r="C32" s="4" t="s">
        <v>10</v>
      </c>
      <c r="D32" s="4" t="s">
        <v>10</v>
      </c>
    </row>
    <row r="33" spans="1:4" x14ac:dyDescent="0.25">
      <c r="A33" s="2" t="s">
        <v>56</v>
      </c>
      <c r="B33" s="6">
        <v>31927000</v>
      </c>
      <c r="C33" s="6">
        <v>291000</v>
      </c>
      <c r="D33" s="4" t="s">
        <v>10</v>
      </c>
    </row>
    <row r="34" spans="1:4" x14ac:dyDescent="0.25">
      <c r="A34" s="2" t="s">
        <v>777</v>
      </c>
      <c r="B34" s="9">
        <v>782000</v>
      </c>
      <c r="C34" s="4" t="s">
        <v>73</v>
      </c>
      <c r="D34" s="4" t="s">
        <v>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5</v>
      </c>
      <c r="B1" s="8" t="s">
        <v>3</v>
      </c>
      <c r="C1" s="8" t="s">
        <v>39</v>
      </c>
    </row>
    <row r="2" spans="1:3" ht="30" x14ac:dyDescent="0.25">
      <c r="A2" s="1" t="s">
        <v>38</v>
      </c>
      <c r="B2" s="8"/>
      <c r="C2" s="8"/>
    </row>
    <row r="3" spans="1:3" x14ac:dyDescent="0.25">
      <c r="A3" s="3" t="s">
        <v>1976</v>
      </c>
      <c r="B3" s="4" t="s">
        <v>10</v>
      </c>
      <c r="C3" s="4" t="s">
        <v>10</v>
      </c>
    </row>
    <row r="4" spans="1:3" x14ac:dyDescent="0.25">
      <c r="A4" s="2" t="s">
        <v>56</v>
      </c>
      <c r="B4" s="9">
        <v>1363819</v>
      </c>
      <c r="C4" s="9">
        <v>1122919</v>
      </c>
    </row>
    <row r="5" spans="1:3" x14ac:dyDescent="0.25">
      <c r="A5" s="2" t="s">
        <v>1977</v>
      </c>
      <c r="B5" s="141">
        <v>1</v>
      </c>
      <c r="C5" s="141">
        <v>1</v>
      </c>
    </row>
    <row r="6" spans="1:3" ht="45" x14ac:dyDescent="0.25">
      <c r="A6" s="2" t="s">
        <v>1969</v>
      </c>
      <c r="B6" s="4" t="s">
        <v>10</v>
      </c>
      <c r="C6" s="4" t="s">
        <v>10</v>
      </c>
    </row>
    <row r="7" spans="1:3" x14ac:dyDescent="0.25">
      <c r="A7" s="3" t="s">
        <v>1976</v>
      </c>
      <c r="B7" s="4" t="s">
        <v>10</v>
      </c>
      <c r="C7" s="4" t="s">
        <v>10</v>
      </c>
    </row>
    <row r="8" spans="1:3" x14ac:dyDescent="0.25">
      <c r="A8" s="2" t="s">
        <v>56</v>
      </c>
      <c r="B8" s="6">
        <v>930943</v>
      </c>
      <c r="C8" s="6">
        <v>708953</v>
      </c>
    </row>
    <row r="9" spans="1:3" x14ac:dyDescent="0.25">
      <c r="A9" s="2" t="s">
        <v>1977</v>
      </c>
      <c r="B9" s="141">
        <v>0.68300000000000005</v>
      </c>
      <c r="C9" s="141">
        <v>0.63100000000000001</v>
      </c>
    </row>
    <row r="10" spans="1:3" ht="60" x14ac:dyDescent="0.25">
      <c r="A10" s="2" t="s">
        <v>1978</v>
      </c>
      <c r="B10" s="4" t="s">
        <v>10</v>
      </c>
      <c r="C10" s="4" t="s">
        <v>10</v>
      </c>
    </row>
    <row r="11" spans="1:3" x14ac:dyDescent="0.25">
      <c r="A11" s="3" t="s">
        <v>1976</v>
      </c>
      <c r="B11" s="4" t="s">
        <v>10</v>
      </c>
      <c r="C11" s="4" t="s">
        <v>10</v>
      </c>
    </row>
    <row r="12" spans="1:3" x14ac:dyDescent="0.25">
      <c r="A12" s="2" t="s">
        <v>56</v>
      </c>
      <c r="B12" s="6">
        <v>423013</v>
      </c>
      <c r="C12" s="6">
        <v>409666</v>
      </c>
    </row>
    <row r="13" spans="1:3" x14ac:dyDescent="0.25">
      <c r="A13" s="2" t="s">
        <v>1977</v>
      </c>
      <c r="B13" s="141">
        <v>0.31</v>
      </c>
      <c r="C13" s="141">
        <v>0.36499999999999999</v>
      </c>
    </row>
    <row r="14" spans="1:3" ht="60" x14ac:dyDescent="0.25">
      <c r="A14" s="2" t="s">
        <v>1979</v>
      </c>
      <c r="B14" s="4" t="s">
        <v>10</v>
      </c>
      <c r="C14" s="4" t="s">
        <v>10</v>
      </c>
    </row>
    <row r="15" spans="1:3" x14ac:dyDescent="0.25">
      <c r="A15" s="3" t="s">
        <v>1976</v>
      </c>
      <c r="B15" s="4" t="s">
        <v>10</v>
      </c>
      <c r="C15" s="4" t="s">
        <v>10</v>
      </c>
    </row>
    <row r="16" spans="1:3" x14ac:dyDescent="0.25">
      <c r="A16" s="2" t="s">
        <v>56</v>
      </c>
      <c r="B16" s="9">
        <v>9863</v>
      </c>
      <c r="C16" s="9">
        <v>4300</v>
      </c>
    </row>
    <row r="17" spans="1:3" x14ac:dyDescent="0.25">
      <c r="A17" s="2" t="s">
        <v>1977</v>
      </c>
      <c r="B17" s="141">
        <v>7.0000000000000001E-3</v>
      </c>
      <c r="C17" s="141">
        <v>4.0000000000000001E-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0</v>
      </c>
      <c r="B1" s="8" t="s">
        <v>3</v>
      </c>
      <c r="C1" s="8" t="s">
        <v>39</v>
      </c>
    </row>
    <row r="2" spans="1:3" ht="30" x14ac:dyDescent="0.25">
      <c r="A2" s="1" t="s">
        <v>38</v>
      </c>
      <c r="B2" s="8"/>
      <c r="C2" s="8"/>
    </row>
    <row r="3" spans="1:3" x14ac:dyDescent="0.25">
      <c r="A3" s="3" t="s">
        <v>1959</v>
      </c>
      <c r="B3" s="4" t="s">
        <v>10</v>
      </c>
      <c r="C3" s="4" t="s">
        <v>10</v>
      </c>
    </row>
    <row r="4" spans="1:3" x14ac:dyDescent="0.25">
      <c r="A4" s="2" t="s">
        <v>803</v>
      </c>
      <c r="B4" s="9">
        <v>2621760</v>
      </c>
      <c r="C4" s="9">
        <v>2358329</v>
      </c>
    </row>
    <row r="5" spans="1:3" x14ac:dyDescent="0.25">
      <c r="A5" s="2" t="s">
        <v>804</v>
      </c>
      <c r="B5" s="6">
        <v>1816453</v>
      </c>
      <c r="C5" s="6">
        <v>1588310</v>
      </c>
    </row>
    <row r="6" spans="1:3" x14ac:dyDescent="0.25">
      <c r="A6" s="2" t="s">
        <v>805</v>
      </c>
      <c r="B6" s="6">
        <v>-218308</v>
      </c>
      <c r="C6" s="6">
        <v>-296512</v>
      </c>
    </row>
    <row r="7" spans="1:3" x14ac:dyDescent="0.25">
      <c r="A7" s="2" t="s">
        <v>62</v>
      </c>
      <c r="B7" s="6">
        <v>4219905</v>
      </c>
      <c r="C7" s="6">
        <v>3650127</v>
      </c>
    </row>
    <row r="8" spans="1:3" x14ac:dyDescent="0.25">
      <c r="A8" s="2" t="s">
        <v>140</v>
      </c>
      <c r="B8" s="4" t="s">
        <v>10</v>
      </c>
      <c r="C8" s="4" t="s">
        <v>10</v>
      </c>
    </row>
    <row r="9" spans="1:3" x14ac:dyDescent="0.25">
      <c r="A9" s="3" t="s">
        <v>1959</v>
      </c>
      <c r="B9" s="4" t="s">
        <v>10</v>
      </c>
      <c r="C9" s="4" t="s">
        <v>10</v>
      </c>
    </row>
    <row r="10" spans="1:3" x14ac:dyDescent="0.25">
      <c r="A10" s="2" t="s">
        <v>803</v>
      </c>
      <c r="B10" s="6">
        <v>2541934</v>
      </c>
      <c r="C10" s="6">
        <v>2358329</v>
      </c>
    </row>
    <row r="11" spans="1:3" x14ac:dyDescent="0.25">
      <c r="A11" s="2" t="s">
        <v>804</v>
      </c>
      <c r="B11" s="6">
        <v>1717870</v>
      </c>
      <c r="C11" s="6">
        <v>1588310</v>
      </c>
    </row>
    <row r="12" spans="1:3" x14ac:dyDescent="0.25">
      <c r="A12" s="2" t="s">
        <v>805</v>
      </c>
      <c r="B12" s="6">
        <v>-255291</v>
      </c>
      <c r="C12" s="6">
        <v>-296512</v>
      </c>
    </row>
    <row r="13" spans="1:3" x14ac:dyDescent="0.25">
      <c r="A13" s="2" t="s">
        <v>62</v>
      </c>
      <c r="B13" s="6">
        <v>4004513</v>
      </c>
      <c r="C13" s="6">
        <v>3650127</v>
      </c>
    </row>
    <row r="14" spans="1:3" x14ac:dyDescent="0.25">
      <c r="A14" s="2" t="s">
        <v>142</v>
      </c>
      <c r="B14" s="4" t="s">
        <v>10</v>
      </c>
      <c r="C14" s="4" t="s">
        <v>10</v>
      </c>
    </row>
    <row r="15" spans="1:3" x14ac:dyDescent="0.25">
      <c r="A15" s="3" t="s">
        <v>1959</v>
      </c>
      <c r="B15" s="4" t="s">
        <v>10</v>
      </c>
      <c r="C15" s="4" t="s">
        <v>10</v>
      </c>
    </row>
    <row r="16" spans="1:3" x14ac:dyDescent="0.25">
      <c r="A16" s="2" t="s">
        <v>803</v>
      </c>
      <c r="B16" s="6">
        <v>79826</v>
      </c>
      <c r="C16" s="4" t="s">
        <v>73</v>
      </c>
    </row>
    <row r="17" spans="1:3" x14ac:dyDescent="0.25">
      <c r="A17" s="2" t="s">
        <v>804</v>
      </c>
      <c r="B17" s="6">
        <v>98583</v>
      </c>
      <c r="C17" s="4" t="s">
        <v>73</v>
      </c>
    </row>
    <row r="18" spans="1:3" x14ac:dyDescent="0.25">
      <c r="A18" s="2" t="s">
        <v>805</v>
      </c>
      <c r="B18" s="6">
        <v>36983</v>
      </c>
      <c r="C18" s="4" t="s">
        <v>73</v>
      </c>
    </row>
    <row r="19" spans="1:3" x14ac:dyDescent="0.25">
      <c r="A19" s="2" t="s">
        <v>62</v>
      </c>
      <c r="B19" s="9">
        <v>215392</v>
      </c>
      <c r="C19" s="4" t="s">
        <v>7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3.85546875" bestFit="1" customWidth="1"/>
    <col min="11" max="11" width="12.28515625" bestFit="1" customWidth="1"/>
    <col min="12" max="12" width="12" bestFit="1" customWidth="1"/>
    <col min="13" max="13" width="12.5703125" bestFit="1" customWidth="1"/>
    <col min="14" max="16" width="13.85546875" bestFit="1" customWidth="1"/>
  </cols>
  <sheetData>
    <row r="1" spans="1:16" ht="15" customHeight="1" x14ac:dyDescent="0.25">
      <c r="A1" s="8" t="s">
        <v>1981</v>
      </c>
      <c r="B1" s="8" t="s">
        <v>97</v>
      </c>
      <c r="C1" s="8"/>
      <c r="D1" s="8"/>
      <c r="E1" s="8"/>
      <c r="F1" s="8"/>
      <c r="G1" s="8"/>
      <c r="H1" s="8"/>
      <c r="I1" s="8"/>
      <c r="J1" s="8"/>
      <c r="K1" s="8"/>
      <c r="L1" s="8"/>
      <c r="M1" s="8"/>
      <c r="N1" s="8" t="s">
        <v>2</v>
      </c>
      <c r="O1" s="8"/>
      <c r="P1" s="8"/>
    </row>
    <row r="2" spans="1:16" x14ac:dyDescent="0.25">
      <c r="A2" s="8"/>
      <c r="B2" s="8" t="s">
        <v>3</v>
      </c>
      <c r="C2" s="8" t="s">
        <v>98</v>
      </c>
      <c r="D2" s="8" t="s">
        <v>99</v>
      </c>
      <c r="E2" s="8" t="s">
        <v>100</v>
      </c>
      <c r="F2" s="8" t="s">
        <v>39</v>
      </c>
      <c r="G2" s="8" t="s">
        <v>101</v>
      </c>
      <c r="H2" s="8" t="s">
        <v>102</v>
      </c>
      <c r="I2" s="8" t="s">
        <v>103</v>
      </c>
      <c r="J2" s="1" t="s">
        <v>104</v>
      </c>
      <c r="K2" s="8" t="s">
        <v>105</v>
      </c>
      <c r="L2" s="8" t="s">
        <v>106</v>
      </c>
      <c r="M2" s="8" t="s">
        <v>107</v>
      </c>
      <c r="N2" s="1" t="s">
        <v>3</v>
      </c>
      <c r="O2" s="1" t="s">
        <v>39</v>
      </c>
      <c r="P2" s="1" t="s">
        <v>104</v>
      </c>
    </row>
    <row r="3" spans="1:16" x14ac:dyDescent="0.25">
      <c r="A3" s="8"/>
      <c r="B3" s="8"/>
      <c r="C3" s="8"/>
      <c r="D3" s="8"/>
      <c r="E3" s="8"/>
      <c r="F3" s="8"/>
      <c r="G3" s="8"/>
      <c r="H3" s="8"/>
      <c r="I3" s="8"/>
      <c r="J3" s="1" t="s">
        <v>1982</v>
      </c>
      <c r="K3" s="8"/>
      <c r="L3" s="8"/>
      <c r="M3" s="8"/>
      <c r="N3" s="1" t="s">
        <v>1982</v>
      </c>
      <c r="O3" s="1" t="s">
        <v>1982</v>
      </c>
      <c r="P3" s="1" t="s">
        <v>1982</v>
      </c>
    </row>
    <row r="4" spans="1:16" x14ac:dyDescent="0.25">
      <c r="A4" s="3" t="s">
        <v>1959</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row>
    <row r="5" spans="1:16" ht="30" x14ac:dyDescent="0.25">
      <c r="A5" s="2" t="s">
        <v>1983</v>
      </c>
      <c r="B5" s="9">
        <v>467700000</v>
      </c>
      <c r="C5" s="4" t="s">
        <v>10</v>
      </c>
      <c r="D5" s="4" t="s">
        <v>10</v>
      </c>
      <c r="E5" s="4" t="s">
        <v>10</v>
      </c>
      <c r="F5" s="9">
        <v>557600000</v>
      </c>
      <c r="G5" s="4" t="s">
        <v>10</v>
      </c>
      <c r="H5" s="4" t="s">
        <v>10</v>
      </c>
      <c r="I5" s="4" t="s">
        <v>10</v>
      </c>
      <c r="J5" s="4" t="s">
        <v>10</v>
      </c>
      <c r="K5" s="4" t="s">
        <v>10</v>
      </c>
      <c r="L5" s="4" t="s">
        <v>10</v>
      </c>
      <c r="M5" s="4" t="s">
        <v>10</v>
      </c>
      <c r="N5" s="9">
        <v>467700000</v>
      </c>
      <c r="O5" s="9">
        <v>557600000</v>
      </c>
      <c r="P5" s="4" t="s">
        <v>10</v>
      </c>
    </row>
    <row r="6" spans="1:16" ht="30" x14ac:dyDescent="0.25">
      <c r="A6" s="2" t="s">
        <v>1984</v>
      </c>
      <c r="B6" s="6">
        <v>524100000</v>
      </c>
      <c r="C6" s="4" t="s">
        <v>10</v>
      </c>
      <c r="D6" s="4" t="s">
        <v>10</v>
      </c>
      <c r="E6" s="4" t="s">
        <v>10</v>
      </c>
      <c r="F6" s="6">
        <v>628700000</v>
      </c>
      <c r="G6" s="4" t="s">
        <v>10</v>
      </c>
      <c r="H6" s="4" t="s">
        <v>10</v>
      </c>
      <c r="I6" s="4" t="s">
        <v>10</v>
      </c>
      <c r="J6" s="4" t="s">
        <v>10</v>
      </c>
      <c r="K6" s="4" t="s">
        <v>10</v>
      </c>
      <c r="L6" s="4" t="s">
        <v>10</v>
      </c>
      <c r="M6" s="4" t="s">
        <v>10</v>
      </c>
      <c r="N6" s="6">
        <v>524100000</v>
      </c>
      <c r="O6" s="6">
        <v>628700000</v>
      </c>
      <c r="P6" s="4" t="s">
        <v>10</v>
      </c>
    </row>
    <row r="7" spans="1:16" ht="30" x14ac:dyDescent="0.25">
      <c r="A7" s="2" t="s">
        <v>118</v>
      </c>
      <c r="B7" s="6">
        <v>-134068000</v>
      </c>
      <c r="C7" s="6">
        <v>-27850000</v>
      </c>
      <c r="D7" s="6">
        <v>-48500000</v>
      </c>
      <c r="E7" s="6">
        <v>-5062000</v>
      </c>
      <c r="F7" s="6">
        <v>-97895000</v>
      </c>
      <c r="G7" s="6">
        <v>-58506000</v>
      </c>
      <c r="H7" s="6">
        <v>-58417000</v>
      </c>
      <c r="I7" s="6">
        <v>-3298000</v>
      </c>
      <c r="J7" s="6">
        <v>-173924000</v>
      </c>
      <c r="K7" s="6">
        <v>-43615000</v>
      </c>
      <c r="L7" s="6">
        <v>-28079000</v>
      </c>
      <c r="M7" s="6">
        <v>-2612000</v>
      </c>
      <c r="N7" s="6">
        <v>-215480000</v>
      </c>
      <c r="O7" s="6">
        <v>-218116000</v>
      </c>
      <c r="P7" s="6">
        <v>-248230000</v>
      </c>
    </row>
    <row r="8" spans="1:16" ht="30" x14ac:dyDescent="0.25">
      <c r="A8" s="2" t="s">
        <v>1985</v>
      </c>
      <c r="B8" s="6">
        <v>7464000</v>
      </c>
      <c r="C8" s="6">
        <v>-5465000</v>
      </c>
      <c r="D8" s="4" t="s">
        <v>10</v>
      </c>
      <c r="E8" s="4" t="s">
        <v>10</v>
      </c>
      <c r="F8" s="6">
        <v>-329000</v>
      </c>
      <c r="G8" s="4" t="s">
        <v>10</v>
      </c>
      <c r="H8" s="6">
        <v>-527000</v>
      </c>
      <c r="I8" s="6">
        <v>-2255000</v>
      </c>
      <c r="J8" s="6">
        <v>-38751000</v>
      </c>
      <c r="K8" s="6">
        <v>-2399000</v>
      </c>
      <c r="L8" s="6">
        <v>-1672000</v>
      </c>
      <c r="M8" s="4" t="s">
        <v>10</v>
      </c>
      <c r="N8" s="6">
        <v>1999000</v>
      </c>
      <c r="O8" s="6">
        <v>-3111000</v>
      </c>
      <c r="P8" s="6">
        <v>-42822000</v>
      </c>
    </row>
    <row r="9" spans="1:16" ht="30" x14ac:dyDescent="0.25">
      <c r="A9" s="2" t="s">
        <v>1986</v>
      </c>
      <c r="B9" s="6">
        <v>-111000</v>
      </c>
      <c r="C9" s="6">
        <v>-16320000</v>
      </c>
      <c r="D9" s="6">
        <v>-16795000</v>
      </c>
      <c r="E9" s="6">
        <v>-16403000</v>
      </c>
      <c r="F9" s="6">
        <v>-2206000</v>
      </c>
      <c r="G9" s="6">
        <v>-12579000</v>
      </c>
      <c r="H9" s="6">
        <v>-11661000</v>
      </c>
      <c r="I9" s="6">
        <v>-12852000</v>
      </c>
      <c r="J9" s="6">
        <v>-7669000</v>
      </c>
      <c r="K9" s="6">
        <v>-14113000</v>
      </c>
      <c r="L9" s="6">
        <v>-11783000</v>
      </c>
      <c r="M9" s="6">
        <v>-11537000</v>
      </c>
      <c r="N9" s="6">
        <v>-49629000</v>
      </c>
      <c r="O9" s="6">
        <v>-39298000</v>
      </c>
      <c r="P9" s="6">
        <v>-45102000</v>
      </c>
    </row>
    <row r="10" spans="1:16" x14ac:dyDescent="0.25">
      <c r="A10" s="2" t="s">
        <v>121</v>
      </c>
      <c r="B10" s="6">
        <v>-3540000</v>
      </c>
      <c r="C10" s="6">
        <v>5025000</v>
      </c>
      <c r="D10" s="6">
        <v>2369000</v>
      </c>
      <c r="E10" s="6">
        <v>2093000</v>
      </c>
      <c r="F10" s="6">
        <v>4207000</v>
      </c>
      <c r="G10" s="6">
        <v>8538000</v>
      </c>
      <c r="H10" s="6">
        <v>2240000</v>
      </c>
      <c r="I10" s="6">
        <v>7587000</v>
      </c>
      <c r="J10" s="6">
        <v>16782000</v>
      </c>
      <c r="K10" s="6">
        <v>8865000</v>
      </c>
      <c r="L10" s="6">
        <v>6969000</v>
      </c>
      <c r="M10" s="6">
        <v>10077000</v>
      </c>
      <c r="N10" s="6">
        <v>5947000</v>
      </c>
      <c r="O10" s="6">
        <v>22572000</v>
      </c>
      <c r="P10" s="6">
        <v>42693000</v>
      </c>
    </row>
    <row r="11" spans="1:16" ht="30" x14ac:dyDescent="0.25">
      <c r="A11" s="2" t="s">
        <v>1987</v>
      </c>
      <c r="B11" s="4" t="s">
        <v>10</v>
      </c>
      <c r="C11" s="4" t="s">
        <v>10</v>
      </c>
      <c r="D11" s="4" t="s">
        <v>10</v>
      </c>
      <c r="E11" s="4" t="s">
        <v>10</v>
      </c>
      <c r="F11" s="4" t="s">
        <v>10</v>
      </c>
      <c r="G11" s="4" t="s">
        <v>10</v>
      </c>
      <c r="H11" s="4" t="s">
        <v>10</v>
      </c>
      <c r="I11" s="4" t="s">
        <v>10</v>
      </c>
      <c r="J11" s="4" t="s">
        <v>10</v>
      </c>
      <c r="K11" s="4" t="s">
        <v>10</v>
      </c>
      <c r="L11" s="4" t="s">
        <v>10</v>
      </c>
      <c r="M11" s="4" t="s">
        <v>10</v>
      </c>
      <c r="N11" s="4" t="s">
        <v>10</v>
      </c>
      <c r="O11" s="6">
        <v>49300000</v>
      </c>
      <c r="P11" s="6">
        <v>23400000</v>
      </c>
    </row>
    <row r="12" spans="1:16" x14ac:dyDescent="0.25">
      <c r="A12" s="2" t="s">
        <v>1988</v>
      </c>
      <c r="B12" s="4" t="s">
        <v>10</v>
      </c>
      <c r="C12" s="4" t="s">
        <v>10</v>
      </c>
      <c r="D12" s="4" t="s">
        <v>10</v>
      </c>
      <c r="E12" s="4" t="s">
        <v>10</v>
      </c>
      <c r="F12" s="4" t="s">
        <v>10</v>
      </c>
      <c r="G12" s="4" t="s">
        <v>10</v>
      </c>
      <c r="H12" s="4" t="s">
        <v>10</v>
      </c>
      <c r="I12" s="4" t="s">
        <v>10</v>
      </c>
      <c r="J12" s="4" t="s">
        <v>10</v>
      </c>
      <c r="K12" s="4" t="s">
        <v>10</v>
      </c>
      <c r="L12" s="4" t="s">
        <v>10</v>
      </c>
      <c r="M12" s="4" t="s">
        <v>10</v>
      </c>
      <c r="N12" s="4">
        <v>108</v>
      </c>
      <c r="O12" s="4">
        <v>101</v>
      </c>
      <c r="P12" s="4">
        <v>113</v>
      </c>
    </row>
    <row r="13" spans="1:16" x14ac:dyDescent="0.25">
      <c r="A13" s="2" t="s">
        <v>847</v>
      </c>
      <c r="B13" s="4" t="s">
        <v>10</v>
      </c>
      <c r="C13" s="4" t="s">
        <v>10</v>
      </c>
      <c r="D13" s="4" t="s">
        <v>10</v>
      </c>
      <c r="E13" s="4" t="s">
        <v>10</v>
      </c>
      <c r="F13" s="4" t="s">
        <v>10</v>
      </c>
      <c r="G13" s="4" t="s">
        <v>10</v>
      </c>
      <c r="H13" s="4" t="s">
        <v>10</v>
      </c>
      <c r="I13" s="4" t="s">
        <v>10</v>
      </c>
      <c r="J13" s="4" t="s">
        <v>10</v>
      </c>
      <c r="K13" s="4" t="s">
        <v>10</v>
      </c>
      <c r="L13" s="4" t="s">
        <v>10</v>
      </c>
      <c r="M13" s="4" t="s">
        <v>10</v>
      </c>
      <c r="N13" s="6">
        <v>310500000</v>
      </c>
      <c r="O13" s="6">
        <v>317600000</v>
      </c>
      <c r="P13" s="6">
        <v>311600000</v>
      </c>
    </row>
    <row r="14" spans="1:16" x14ac:dyDescent="0.25">
      <c r="A14" s="2" t="s">
        <v>1989</v>
      </c>
      <c r="B14" s="4" t="s">
        <v>10</v>
      </c>
      <c r="C14" s="4" t="s">
        <v>10</v>
      </c>
      <c r="D14" s="4" t="s">
        <v>10</v>
      </c>
      <c r="E14" s="4" t="s">
        <v>10</v>
      </c>
      <c r="F14" s="4" t="s">
        <v>10</v>
      </c>
      <c r="G14" s="4" t="s">
        <v>10</v>
      </c>
      <c r="H14" s="4" t="s">
        <v>10</v>
      </c>
      <c r="I14" s="4" t="s">
        <v>10</v>
      </c>
      <c r="J14" s="4" t="s">
        <v>10</v>
      </c>
      <c r="K14" s="4" t="s">
        <v>10</v>
      </c>
      <c r="L14" s="4" t="s">
        <v>10</v>
      </c>
      <c r="M14" s="4" t="s">
        <v>10</v>
      </c>
      <c r="N14" s="6">
        <v>360200000</v>
      </c>
      <c r="O14" s="6">
        <v>314500000</v>
      </c>
      <c r="P14" s="6">
        <v>288200000</v>
      </c>
    </row>
    <row r="15" spans="1:16" ht="30" x14ac:dyDescent="0.25">
      <c r="A15" s="2" t="s">
        <v>1990</v>
      </c>
      <c r="B15" s="4" t="s">
        <v>10</v>
      </c>
      <c r="C15" s="4" t="s">
        <v>10</v>
      </c>
      <c r="D15" s="4" t="s">
        <v>10</v>
      </c>
      <c r="E15" s="4" t="s">
        <v>10</v>
      </c>
      <c r="F15" s="4" t="s">
        <v>10</v>
      </c>
      <c r="G15" s="4" t="s">
        <v>10</v>
      </c>
      <c r="H15" s="4" t="s">
        <v>10</v>
      </c>
      <c r="I15" s="4" t="s">
        <v>10</v>
      </c>
      <c r="J15" s="4" t="s">
        <v>10</v>
      </c>
      <c r="K15" s="4" t="s">
        <v>10</v>
      </c>
      <c r="L15" s="4" t="s">
        <v>10</v>
      </c>
      <c r="M15" s="4" t="s">
        <v>10</v>
      </c>
      <c r="N15" s="6">
        <v>29800000</v>
      </c>
      <c r="O15" s="6">
        <v>26600000</v>
      </c>
      <c r="P15" s="6">
        <v>71500000</v>
      </c>
    </row>
    <row r="16" spans="1:16" x14ac:dyDescent="0.25">
      <c r="A16" s="2" t="s">
        <v>1991</v>
      </c>
      <c r="B16" s="6">
        <v>97300000</v>
      </c>
      <c r="C16" s="4" t="s">
        <v>10</v>
      </c>
      <c r="D16" s="4" t="s">
        <v>10</v>
      </c>
      <c r="E16" s="4" t="s">
        <v>10</v>
      </c>
      <c r="F16" s="6">
        <v>163100000</v>
      </c>
      <c r="G16" s="4" t="s">
        <v>10</v>
      </c>
      <c r="H16" s="4" t="s">
        <v>10</v>
      </c>
      <c r="I16" s="4" t="s">
        <v>10</v>
      </c>
      <c r="J16" s="4" t="s">
        <v>10</v>
      </c>
      <c r="K16" s="4" t="s">
        <v>10</v>
      </c>
      <c r="L16" s="4" t="s">
        <v>10</v>
      </c>
      <c r="M16" s="4" t="s">
        <v>10</v>
      </c>
      <c r="N16" s="6">
        <v>97300000</v>
      </c>
      <c r="O16" s="6">
        <v>163100000</v>
      </c>
      <c r="P16" s="4" t="s">
        <v>10</v>
      </c>
    </row>
    <row r="17" spans="1:16" ht="30" x14ac:dyDescent="0.25">
      <c r="A17" s="2" t="s">
        <v>1992</v>
      </c>
      <c r="B17" s="6">
        <v>67500000</v>
      </c>
      <c r="C17" s="4" t="s">
        <v>10</v>
      </c>
      <c r="D17" s="4" t="s">
        <v>10</v>
      </c>
      <c r="E17" s="4" t="s">
        <v>10</v>
      </c>
      <c r="F17" s="6">
        <v>136500000</v>
      </c>
      <c r="G17" s="4" t="s">
        <v>10</v>
      </c>
      <c r="H17" s="4" t="s">
        <v>10</v>
      </c>
      <c r="I17" s="4" t="s">
        <v>10</v>
      </c>
      <c r="J17" s="4" t="s">
        <v>10</v>
      </c>
      <c r="K17" s="4" t="s">
        <v>10</v>
      </c>
      <c r="L17" s="4" t="s">
        <v>10</v>
      </c>
      <c r="M17" s="4" t="s">
        <v>10</v>
      </c>
      <c r="N17" s="6">
        <v>67500000</v>
      </c>
      <c r="O17" s="6">
        <v>136500000</v>
      </c>
      <c r="P17" s="4" t="s">
        <v>10</v>
      </c>
    </row>
    <row r="18" spans="1:16" ht="30" x14ac:dyDescent="0.25">
      <c r="A18" s="2" t="s">
        <v>1993</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v>3</v>
      </c>
    </row>
    <row r="19" spans="1:16" ht="30" x14ac:dyDescent="0.25">
      <c r="A19" s="2" t="s">
        <v>1994</v>
      </c>
      <c r="B19" s="4" t="s">
        <v>10</v>
      </c>
      <c r="C19" s="4" t="s">
        <v>10</v>
      </c>
      <c r="D19" s="4" t="s">
        <v>10</v>
      </c>
      <c r="E19" s="4" t="s">
        <v>10</v>
      </c>
      <c r="F19" s="4" t="s">
        <v>10</v>
      </c>
      <c r="G19" s="4" t="s">
        <v>10</v>
      </c>
      <c r="H19" s="4" t="s">
        <v>10</v>
      </c>
      <c r="I19" s="4" t="s">
        <v>10</v>
      </c>
      <c r="J19" s="4">
        <v>110</v>
      </c>
      <c r="K19" s="4" t="s">
        <v>10</v>
      </c>
      <c r="L19" s="4" t="s">
        <v>10</v>
      </c>
      <c r="M19" s="4" t="s">
        <v>10</v>
      </c>
      <c r="N19" s="4" t="s">
        <v>10</v>
      </c>
      <c r="O19" s="4" t="s">
        <v>10</v>
      </c>
      <c r="P19" s="4">
        <v>110</v>
      </c>
    </row>
    <row r="20" spans="1:16" x14ac:dyDescent="0.25">
      <c r="A20" s="2" t="s">
        <v>1995</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row>
    <row r="21" spans="1:16" x14ac:dyDescent="0.25">
      <c r="A21" s="3" t="s">
        <v>1959</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row>
    <row r="22" spans="1:16" ht="30" x14ac:dyDescent="0.25">
      <c r="A22" s="2" t="s">
        <v>1987</v>
      </c>
      <c r="B22" s="4" t="s">
        <v>10</v>
      </c>
      <c r="C22" s="4" t="s">
        <v>10</v>
      </c>
      <c r="D22" s="4" t="s">
        <v>10</v>
      </c>
      <c r="E22" s="4" t="s">
        <v>10</v>
      </c>
      <c r="F22" s="4" t="s">
        <v>10</v>
      </c>
      <c r="G22" s="4" t="s">
        <v>10</v>
      </c>
      <c r="H22" s="4" t="s">
        <v>10</v>
      </c>
      <c r="I22" s="4" t="s">
        <v>10</v>
      </c>
      <c r="J22" s="4" t="s">
        <v>10</v>
      </c>
      <c r="K22" s="4" t="s">
        <v>10</v>
      </c>
      <c r="L22" s="4" t="s">
        <v>10</v>
      </c>
      <c r="M22" s="4" t="s">
        <v>10</v>
      </c>
      <c r="N22" s="6">
        <v>49700000</v>
      </c>
      <c r="O22" s="6">
        <v>3100000</v>
      </c>
      <c r="P22" s="4" t="s">
        <v>10</v>
      </c>
    </row>
    <row r="23" spans="1:16" x14ac:dyDescent="0.25">
      <c r="A23" s="2" t="s">
        <v>1996</v>
      </c>
      <c r="B23" s="4" t="s">
        <v>10</v>
      </c>
      <c r="C23" s="4" t="s">
        <v>10</v>
      </c>
      <c r="D23" s="4" t="s">
        <v>10</v>
      </c>
      <c r="E23" s="4" t="s">
        <v>10</v>
      </c>
      <c r="F23" s="4" t="s">
        <v>10</v>
      </c>
      <c r="G23" s="4" t="s">
        <v>10</v>
      </c>
      <c r="H23" s="4" t="s">
        <v>10</v>
      </c>
      <c r="I23" s="4" t="s">
        <v>10</v>
      </c>
      <c r="J23" s="4" t="s">
        <v>10</v>
      </c>
      <c r="K23" s="4" t="s">
        <v>10</v>
      </c>
      <c r="L23" s="4" t="s">
        <v>10</v>
      </c>
      <c r="M23" s="4" t="s">
        <v>10</v>
      </c>
      <c r="N23" s="6">
        <v>265200000</v>
      </c>
      <c r="O23" s="6">
        <v>267400000</v>
      </c>
      <c r="P23" s="6">
        <v>224800000</v>
      </c>
    </row>
    <row r="24" spans="1:16" ht="45" x14ac:dyDescent="0.25">
      <c r="A24" s="2" t="s">
        <v>1997</v>
      </c>
      <c r="B24" s="6">
        <v>69800000</v>
      </c>
      <c r="C24" s="4" t="s">
        <v>10</v>
      </c>
      <c r="D24" s="4" t="s">
        <v>10</v>
      </c>
      <c r="E24" s="4" t="s">
        <v>10</v>
      </c>
      <c r="F24" s="6">
        <v>36400000</v>
      </c>
      <c r="G24" s="4" t="s">
        <v>10</v>
      </c>
      <c r="H24" s="4" t="s">
        <v>10</v>
      </c>
      <c r="I24" s="4" t="s">
        <v>10</v>
      </c>
      <c r="J24" s="6">
        <v>57900000</v>
      </c>
      <c r="K24" s="4" t="s">
        <v>10</v>
      </c>
      <c r="L24" s="4" t="s">
        <v>10</v>
      </c>
      <c r="M24" s="4" t="s">
        <v>10</v>
      </c>
      <c r="N24" s="6">
        <v>69800000</v>
      </c>
      <c r="O24" s="6">
        <v>36400000</v>
      </c>
      <c r="P24" s="6">
        <v>57900000</v>
      </c>
    </row>
    <row r="25" spans="1:16" ht="45" x14ac:dyDescent="0.25">
      <c r="A25" s="2" t="s">
        <v>1998</v>
      </c>
      <c r="B25" s="6">
        <v>4900000</v>
      </c>
      <c r="C25" s="4" t="s">
        <v>10</v>
      </c>
      <c r="D25" s="4" t="s">
        <v>10</v>
      </c>
      <c r="E25" s="4" t="s">
        <v>10</v>
      </c>
      <c r="F25" s="6">
        <v>2600000</v>
      </c>
      <c r="G25" s="4" t="s">
        <v>10</v>
      </c>
      <c r="H25" s="4" t="s">
        <v>10</v>
      </c>
      <c r="I25" s="4" t="s">
        <v>10</v>
      </c>
      <c r="J25" s="6">
        <v>2800000</v>
      </c>
      <c r="K25" s="4" t="s">
        <v>10</v>
      </c>
      <c r="L25" s="4" t="s">
        <v>10</v>
      </c>
      <c r="M25" s="4" t="s">
        <v>10</v>
      </c>
      <c r="N25" s="6">
        <v>4900000</v>
      </c>
      <c r="O25" s="6">
        <v>2600000</v>
      </c>
      <c r="P25" s="6">
        <v>2800000</v>
      </c>
    </row>
    <row r="26" spans="1:16" ht="45" x14ac:dyDescent="0.25">
      <c r="A26" s="2" t="s">
        <v>1999</v>
      </c>
      <c r="B26" s="6">
        <v>42600000</v>
      </c>
      <c r="C26" s="4" t="s">
        <v>10</v>
      </c>
      <c r="D26" s="4" t="s">
        <v>10</v>
      </c>
      <c r="E26" s="4" t="s">
        <v>10</v>
      </c>
      <c r="F26" s="6">
        <v>96300000</v>
      </c>
      <c r="G26" s="4" t="s">
        <v>10</v>
      </c>
      <c r="H26" s="4" t="s">
        <v>10</v>
      </c>
      <c r="I26" s="4" t="s">
        <v>10</v>
      </c>
      <c r="J26" s="6">
        <v>91600000</v>
      </c>
      <c r="K26" s="4" t="s">
        <v>10</v>
      </c>
      <c r="L26" s="4" t="s">
        <v>10</v>
      </c>
      <c r="M26" s="4" t="s">
        <v>10</v>
      </c>
      <c r="N26" s="6">
        <v>42600000</v>
      </c>
      <c r="O26" s="6">
        <v>96300000</v>
      </c>
      <c r="P26" s="6">
        <v>91600000</v>
      </c>
    </row>
    <row r="27" spans="1:16" ht="45" x14ac:dyDescent="0.25">
      <c r="A27" s="2" t="s">
        <v>2000</v>
      </c>
      <c r="B27" s="6">
        <v>42100000</v>
      </c>
      <c r="C27" s="4" t="s">
        <v>10</v>
      </c>
      <c r="D27" s="4" t="s">
        <v>10</v>
      </c>
      <c r="E27" s="4" t="s">
        <v>10</v>
      </c>
      <c r="F27" s="6">
        <v>52700000</v>
      </c>
      <c r="G27" s="4" t="s">
        <v>10</v>
      </c>
      <c r="H27" s="4" t="s">
        <v>10</v>
      </c>
      <c r="I27" s="4" t="s">
        <v>10</v>
      </c>
      <c r="J27" s="4" t="s">
        <v>10</v>
      </c>
      <c r="K27" s="4" t="s">
        <v>10</v>
      </c>
      <c r="L27" s="4" t="s">
        <v>10</v>
      </c>
      <c r="M27" s="4" t="s">
        <v>10</v>
      </c>
      <c r="N27" s="6">
        <v>42100000</v>
      </c>
      <c r="O27" s="6">
        <v>52700000</v>
      </c>
      <c r="P27" s="4" t="s">
        <v>10</v>
      </c>
    </row>
    <row r="28" spans="1:16" ht="45" x14ac:dyDescent="0.25">
      <c r="A28" s="2" t="s">
        <v>2001</v>
      </c>
      <c r="B28" s="6">
        <v>105800000</v>
      </c>
      <c r="C28" s="4" t="s">
        <v>10</v>
      </c>
      <c r="D28" s="4" t="s">
        <v>10</v>
      </c>
      <c r="E28" s="4" t="s">
        <v>10</v>
      </c>
      <c r="F28" s="6">
        <v>79700000</v>
      </c>
      <c r="G28" s="4" t="s">
        <v>10</v>
      </c>
      <c r="H28" s="4" t="s">
        <v>10</v>
      </c>
      <c r="I28" s="4" t="s">
        <v>10</v>
      </c>
      <c r="J28" s="6">
        <v>72500000</v>
      </c>
      <c r="K28" s="4" t="s">
        <v>10</v>
      </c>
      <c r="L28" s="4" t="s">
        <v>10</v>
      </c>
      <c r="M28" s="4" t="s">
        <v>10</v>
      </c>
      <c r="N28" s="6">
        <v>105800000</v>
      </c>
      <c r="O28" s="6">
        <v>79700000</v>
      </c>
      <c r="P28" s="6">
        <v>72500000</v>
      </c>
    </row>
    <row r="29" spans="1:16" x14ac:dyDescent="0.25">
      <c r="A29" s="2" t="s">
        <v>2002</v>
      </c>
      <c r="B29" s="4" t="s">
        <v>10</v>
      </c>
      <c r="C29" s="4" t="s">
        <v>10</v>
      </c>
      <c r="D29" s="4" t="s">
        <v>10</v>
      </c>
      <c r="E29" s="4" t="s">
        <v>10</v>
      </c>
      <c r="F29" s="6">
        <v>52400000</v>
      </c>
      <c r="G29" s="4" t="s">
        <v>10</v>
      </c>
      <c r="H29" s="4" t="s">
        <v>10</v>
      </c>
      <c r="I29" s="4" t="s">
        <v>10</v>
      </c>
      <c r="J29" s="4" t="s">
        <v>10</v>
      </c>
      <c r="K29" s="4" t="s">
        <v>10</v>
      </c>
      <c r="L29" s="4" t="s">
        <v>10</v>
      </c>
      <c r="M29" s="4" t="s">
        <v>10</v>
      </c>
      <c r="N29" s="4" t="s">
        <v>10</v>
      </c>
      <c r="O29" s="6">
        <v>52400000</v>
      </c>
      <c r="P29" s="4" t="s">
        <v>10</v>
      </c>
    </row>
    <row r="30" spans="1:16" ht="30" x14ac:dyDescent="0.25">
      <c r="A30" s="2" t="s">
        <v>2003</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4" t="s">
        <v>10</v>
      </c>
    </row>
    <row r="31" spans="1:16" x14ac:dyDescent="0.25">
      <c r="A31" s="3" t="s">
        <v>1959</v>
      </c>
      <c r="B31" s="4" t="s">
        <v>10</v>
      </c>
      <c r="C31" s="4" t="s">
        <v>10</v>
      </c>
      <c r="D31" s="4" t="s">
        <v>10</v>
      </c>
      <c r="E31" s="4" t="s">
        <v>10</v>
      </c>
      <c r="F31" s="4" t="s">
        <v>10</v>
      </c>
      <c r="G31" s="4" t="s">
        <v>10</v>
      </c>
      <c r="H31" s="4" t="s">
        <v>10</v>
      </c>
      <c r="I31" s="4" t="s">
        <v>10</v>
      </c>
      <c r="J31" s="4" t="s">
        <v>10</v>
      </c>
      <c r="K31" s="4" t="s">
        <v>10</v>
      </c>
      <c r="L31" s="4" t="s">
        <v>10</v>
      </c>
      <c r="M31" s="4" t="s">
        <v>10</v>
      </c>
      <c r="N31" s="4" t="s">
        <v>10</v>
      </c>
      <c r="O31" s="4" t="s">
        <v>10</v>
      </c>
      <c r="P31" s="4" t="s">
        <v>10</v>
      </c>
    </row>
    <row r="32" spans="1:16" ht="45" x14ac:dyDescent="0.25">
      <c r="A32" s="2" t="s">
        <v>2004</v>
      </c>
      <c r="B32" s="4" t="s">
        <v>10</v>
      </c>
      <c r="C32" s="4" t="s">
        <v>10</v>
      </c>
      <c r="D32" s="4" t="s">
        <v>10</v>
      </c>
      <c r="E32" s="4" t="s">
        <v>10</v>
      </c>
      <c r="F32" s="4" t="s">
        <v>10</v>
      </c>
      <c r="G32" s="4" t="s">
        <v>10</v>
      </c>
      <c r="H32" s="4" t="s">
        <v>10</v>
      </c>
      <c r="I32" s="4" t="s">
        <v>10</v>
      </c>
      <c r="J32" s="4" t="s">
        <v>10</v>
      </c>
      <c r="K32" s="4" t="s">
        <v>10</v>
      </c>
      <c r="L32" s="4" t="s">
        <v>10</v>
      </c>
      <c r="M32" s="4" t="s">
        <v>10</v>
      </c>
      <c r="N32" s="6">
        <v>183000000</v>
      </c>
      <c r="O32" s="6">
        <v>238000000</v>
      </c>
      <c r="P32" s="6">
        <v>293500000</v>
      </c>
    </row>
    <row r="33" spans="1:16" ht="30" x14ac:dyDescent="0.25">
      <c r="A33" s="2" t="s">
        <v>2005</v>
      </c>
      <c r="B33" s="4" t="s">
        <v>10</v>
      </c>
      <c r="C33" s="4" t="s">
        <v>10</v>
      </c>
      <c r="D33" s="4" t="s">
        <v>10</v>
      </c>
      <c r="E33" s="4" t="s">
        <v>10</v>
      </c>
      <c r="F33" s="4" t="s">
        <v>10</v>
      </c>
      <c r="G33" s="4" t="s">
        <v>10</v>
      </c>
      <c r="H33" s="4" t="s">
        <v>10</v>
      </c>
      <c r="I33" s="4" t="s">
        <v>10</v>
      </c>
      <c r="J33" s="4" t="s">
        <v>10</v>
      </c>
      <c r="K33" s="4" t="s">
        <v>10</v>
      </c>
      <c r="L33" s="4" t="s">
        <v>10</v>
      </c>
      <c r="M33" s="4" t="s">
        <v>10</v>
      </c>
      <c r="N33" s="6">
        <v>257100000</v>
      </c>
      <c r="O33" s="4" t="s">
        <v>10</v>
      </c>
      <c r="P33" s="4" t="s">
        <v>10</v>
      </c>
    </row>
    <row r="34" spans="1:16" ht="30" x14ac:dyDescent="0.25">
      <c r="A34" s="2" t="s">
        <v>118</v>
      </c>
      <c r="B34" s="4" t="s">
        <v>10</v>
      </c>
      <c r="C34" s="4" t="s">
        <v>10</v>
      </c>
      <c r="D34" s="4" t="s">
        <v>10</v>
      </c>
      <c r="E34" s="4" t="s">
        <v>10</v>
      </c>
      <c r="F34" s="4" t="s">
        <v>10</v>
      </c>
      <c r="G34" s="4" t="s">
        <v>10</v>
      </c>
      <c r="H34" s="4" t="s">
        <v>10</v>
      </c>
      <c r="I34" s="4" t="s">
        <v>10</v>
      </c>
      <c r="J34" s="4" t="s">
        <v>10</v>
      </c>
      <c r="K34" s="4" t="s">
        <v>10</v>
      </c>
      <c r="L34" s="4" t="s">
        <v>10</v>
      </c>
      <c r="M34" s="4" t="s">
        <v>10</v>
      </c>
      <c r="N34" s="6">
        <v>215500000</v>
      </c>
      <c r="O34" s="6">
        <v>218100000</v>
      </c>
      <c r="P34" s="6">
        <v>248200000</v>
      </c>
    </row>
    <row r="35" spans="1:16" ht="45" x14ac:dyDescent="0.25">
      <c r="A35" s="2" t="s">
        <v>2006</v>
      </c>
      <c r="B35" s="4" t="s">
        <v>10</v>
      </c>
      <c r="C35" s="4" t="s">
        <v>10</v>
      </c>
      <c r="D35" s="4" t="s">
        <v>10</v>
      </c>
      <c r="E35" s="4" t="s">
        <v>10</v>
      </c>
      <c r="F35" s="4" t="s">
        <v>10</v>
      </c>
      <c r="G35" s="4" t="s">
        <v>10</v>
      </c>
      <c r="H35" s="4" t="s">
        <v>10</v>
      </c>
      <c r="I35" s="4" t="s">
        <v>10</v>
      </c>
      <c r="J35" s="4" t="s">
        <v>10</v>
      </c>
      <c r="K35" s="4" t="s">
        <v>10</v>
      </c>
      <c r="L35" s="4" t="s">
        <v>10</v>
      </c>
      <c r="M35" s="4" t="s">
        <v>10</v>
      </c>
      <c r="N35" s="4" t="s">
        <v>10</v>
      </c>
      <c r="O35" s="4" t="s">
        <v>10</v>
      </c>
      <c r="P35" s="4" t="s">
        <v>10</v>
      </c>
    </row>
    <row r="36" spans="1:16" x14ac:dyDescent="0.25">
      <c r="A36" s="3" t="s">
        <v>1959</v>
      </c>
      <c r="B36" s="4" t="s">
        <v>10</v>
      </c>
      <c r="C36" s="4" t="s">
        <v>10</v>
      </c>
      <c r="D36" s="4" t="s">
        <v>10</v>
      </c>
      <c r="E36" s="4" t="s">
        <v>10</v>
      </c>
      <c r="F36" s="4" t="s">
        <v>10</v>
      </c>
      <c r="G36" s="4" t="s">
        <v>10</v>
      </c>
      <c r="H36" s="4" t="s">
        <v>10</v>
      </c>
      <c r="I36" s="4" t="s">
        <v>10</v>
      </c>
      <c r="J36" s="4" t="s">
        <v>10</v>
      </c>
      <c r="K36" s="4" t="s">
        <v>10</v>
      </c>
      <c r="L36" s="4" t="s">
        <v>10</v>
      </c>
      <c r="M36" s="4" t="s">
        <v>10</v>
      </c>
      <c r="N36" s="4" t="s">
        <v>10</v>
      </c>
      <c r="O36" s="4" t="s">
        <v>10</v>
      </c>
      <c r="P36" s="4" t="s">
        <v>10</v>
      </c>
    </row>
    <row r="37" spans="1:16" x14ac:dyDescent="0.25">
      <c r="A37" s="2" t="s">
        <v>2007</v>
      </c>
      <c r="B37" s="4" t="s">
        <v>10</v>
      </c>
      <c r="C37" s="4" t="s">
        <v>10</v>
      </c>
      <c r="D37" s="4" t="s">
        <v>10</v>
      </c>
      <c r="E37" s="4" t="s">
        <v>10</v>
      </c>
      <c r="F37" s="4" t="s">
        <v>10</v>
      </c>
      <c r="G37" s="4" t="s">
        <v>10</v>
      </c>
      <c r="H37" s="4" t="s">
        <v>10</v>
      </c>
      <c r="I37" s="4" t="s">
        <v>10</v>
      </c>
      <c r="J37" s="4" t="s">
        <v>10</v>
      </c>
      <c r="K37" s="4" t="s">
        <v>10</v>
      </c>
      <c r="L37" s="4" t="s">
        <v>10</v>
      </c>
      <c r="M37" s="4" t="s">
        <v>10</v>
      </c>
      <c r="N37" s="9">
        <v>74100000</v>
      </c>
      <c r="O37" s="4" t="s">
        <v>10</v>
      </c>
      <c r="P37" s="4" t="s">
        <v>10</v>
      </c>
    </row>
  </sheetData>
  <mergeCells count="14">
    <mergeCell ref="I2:I3"/>
    <mergeCell ref="K2:K3"/>
    <mergeCell ref="L2:L3"/>
    <mergeCell ref="M2:M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008</v>
      </c>
      <c r="B1" s="8" t="s">
        <v>97</v>
      </c>
      <c r="C1" s="8"/>
      <c r="D1" s="8"/>
      <c r="E1" s="8"/>
      <c r="F1" s="8"/>
      <c r="G1" s="8"/>
      <c r="H1" s="8"/>
      <c r="I1" s="8"/>
      <c r="J1" s="8"/>
      <c r="K1" s="8"/>
      <c r="L1" s="8"/>
      <c r="M1" s="8"/>
      <c r="N1" s="8" t="s">
        <v>2</v>
      </c>
      <c r="O1" s="8"/>
      <c r="P1" s="8"/>
    </row>
    <row r="2" spans="1:16" ht="30" x14ac:dyDescent="0.25">
      <c r="A2" s="1" t="s">
        <v>3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1959</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ht="30" x14ac:dyDescent="0.25">
      <c r="A4" s="2" t="s">
        <v>818</v>
      </c>
      <c r="B4" s="4" t="s">
        <v>10</v>
      </c>
      <c r="C4" s="4" t="s">
        <v>10</v>
      </c>
      <c r="D4" s="4" t="s">
        <v>10</v>
      </c>
      <c r="E4" s="9">
        <v>876220</v>
      </c>
      <c r="F4" s="4" t="s">
        <v>10</v>
      </c>
      <c r="G4" s="4" t="s">
        <v>10</v>
      </c>
      <c r="H4" s="4" t="s">
        <v>10</v>
      </c>
      <c r="I4" s="4" t="s">
        <v>10</v>
      </c>
      <c r="J4" s="4" t="s">
        <v>10</v>
      </c>
      <c r="K4" s="4" t="s">
        <v>10</v>
      </c>
      <c r="L4" s="4" t="s">
        <v>10</v>
      </c>
      <c r="M4" s="4" t="s">
        <v>10</v>
      </c>
      <c r="N4" s="9">
        <v>876220</v>
      </c>
      <c r="O4" s="4" t="s">
        <v>10</v>
      </c>
      <c r="P4" s="4" t="s">
        <v>10</v>
      </c>
    </row>
    <row r="5" spans="1:16" x14ac:dyDescent="0.25">
      <c r="A5" s="2" t="s">
        <v>820</v>
      </c>
      <c r="B5" s="4" t="s">
        <v>10</v>
      </c>
      <c r="C5" s="4" t="s">
        <v>10</v>
      </c>
      <c r="D5" s="4" t="s">
        <v>10</v>
      </c>
      <c r="E5" s="4" t="s">
        <v>10</v>
      </c>
      <c r="F5" s="4" t="s">
        <v>10</v>
      </c>
      <c r="G5" s="4" t="s">
        <v>10</v>
      </c>
      <c r="H5" s="4" t="s">
        <v>10</v>
      </c>
      <c r="I5" s="4" t="s">
        <v>10</v>
      </c>
      <c r="J5" s="4" t="s">
        <v>10</v>
      </c>
      <c r="K5" s="4" t="s">
        <v>10</v>
      </c>
      <c r="L5" s="4" t="s">
        <v>10</v>
      </c>
      <c r="M5" s="4" t="s">
        <v>10</v>
      </c>
      <c r="N5" s="6">
        <v>-74139</v>
      </c>
      <c r="O5" s="4" t="s">
        <v>10</v>
      </c>
      <c r="P5" s="4" t="s">
        <v>10</v>
      </c>
    </row>
    <row r="6" spans="1:16" ht="30" x14ac:dyDescent="0.25">
      <c r="A6" s="2" t="s">
        <v>122</v>
      </c>
      <c r="B6" s="6">
        <v>125056</v>
      </c>
      <c r="C6" s="6">
        <v>20374</v>
      </c>
      <c r="D6" s="6">
        <v>27403</v>
      </c>
      <c r="E6" s="6">
        <v>-9161</v>
      </c>
      <c r="F6" s="6">
        <v>96223</v>
      </c>
      <c r="G6" s="6">
        <v>62547</v>
      </c>
      <c r="H6" s="6">
        <v>68365</v>
      </c>
      <c r="I6" s="6">
        <v>10818</v>
      </c>
      <c r="J6" s="6">
        <v>203562</v>
      </c>
      <c r="K6" s="6">
        <v>51262</v>
      </c>
      <c r="L6" s="6">
        <v>34565</v>
      </c>
      <c r="M6" s="6">
        <v>4072</v>
      </c>
      <c r="N6" s="6">
        <v>163672</v>
      </c>
      <c r="O6" s="6">
        <v>237953</v>
      </c>
      <c r="P6" s="6">
        <v>293461</v>
      </c>
    </row>
    <row r="7" spans="1:16" x14ac:dyDescent="0.25">
      <c r="A7" s="2" t="s">
        <v>826</v>
      </c>
      <c r="B7" s="4" t="s">
        <v>10</v>
      </c>
      <c r="C7" s="4" t="s">
        <v>10</v>
      </c>
      <c r="D7" s="4" t="s">
        <v>10</v>
      </c>
      <c r="E7" s="4" t="s">
        <v>10</v>
      </c>
      <c r="F7" s="4" t="s">
        <v>10</v>
      </c>
      <c r="G7" s="4" t="s">
        <v>10</v>
      </c>
      <c r="H7" s="4" t="s">
        <v>10</v>
      </c>
      <c r="I7" s="4" t="s">
        <v>10</v>
      </c>
      <c r="J7" s="4" t="s">
        <v>10</v>
      </c>
      <c r="K7" s="4" t="s">
        <v>10</v>
      </c>
      <c r="L7" s="4" t="s">
        <v>10</v>
      </c>
      <c r="M7" s="4" t="s">
        <v>10</v>
      </c>
      <c r="N7" s="6">
        <v>360200</v>
      </c>
      <c r="O7" s="6">
        <v>314500</v>
      </c>
      <c r="P7" s="6">
        <v>288200</v>
      </c>
    </row>
    <row r="8" spans="1:16" ht="30" x14ac:dyDescent="0.25">
      <c r="A8" s="2" t="s">
        <v>838</v>
      </c>
      <c r="B8" s="6">
        <v>1175926</v>
      </c>
      <c r="C8" s="4" t="s">
        <v>10</v>
      </c>
      <c r="D8" s="4" t="s">
        <v>10</v>
      </c>
      <c r="E8" s="4" t="s">
        <v>10</v>
      </c>
      <c r="F8" s="6">
        <v>876220</v>
      </c>
      <c r="G8" s="4" t="s">
        <v>10</v>
      </c>
      <c r="H8" s="4" t="s">
        <v>10</v>
      </c>
      <c r="I8" s="4" t="s">
        <v>10</v>
      </c>
      <c r="J8" s="4" t="s">
        <v>10</v>
      </c>
      <c r="K8" s="4" t="s">
        <v>10</v>
      </c>
      <c r="L8" s="4" t="s">
        <v>10</v>
      </c>
      <c r="M8" s="4" t="s">
        <v>10</v>
      </c>
      <c r="N8" s="6">
        <v>1175926</v>
      </c>
      <c r="O8" s="6">
        <v>876220</v>
      </c>
      <c r="P8" s="4" t="s">
        <v>10</v>
      </c>
    </row>
    <row r="9" spans="1:16" x14ac:dyDescent="0.25">
      <c r="A9" s="2" t="s">
        <v>140</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row>
    <row r="10" spans="1:16" x14ac:dyDescent="0.25">
      <c r="A10" s="3" t="s">
        <v>1959</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row>
    <row r="11" spans="1:16" x14ac:dyDescent="0.25">
      <c r="A11" s="2" t="s">
        <v>2009</v>
      </c>
      <c r="B11" s="4" t="s">
        <v>10</v>
      </c>
      <c r="C11" s="4" t="s">
        <v>10</v>
      </c>
      <c r="D11" s="4" t="s">
        <v>10</v>
      </c>
      <c r="E11" s="6">
        <v>3650127</v>
      </c>
      <c r="F11" s="4" t="s">
        <v>10</v>
      </c>
      <c r="G11" s="4" t="s">
        <v>10</v>
      </c>
      <c r="H11" s="4" t="s">
        <v>10</v>
      </c>
      <c r="I11" s="6">
        <v>4272082</v>
      </c>
      <c r="J11" s="4" t="s">
        <v>10</v>
      </c>
      <c r="K11" s="4" t="s">
        <v>10</v>
      </c>
      <c r="L11" s="4" t="s">
        <v>10</v>
      </c>
      <c r="M11" s="6">
        <v>3291275</v>
      </c>
      <c r="N11" s="6">
        <v>3650127</v>
      </c>
      <c r="O11" s="6">
        <v>4272082</v>
      </c>
      <c r="P11" s="6">
        <v>3291275</v>
      </c>
    </row>
    <row r="12" spans="1:16" ht="30" x14ac:dyDescent="0.25">
      <c r="A12" s="2" t="s">
        <v>818</v>
      </c>
      <c r="B12" s="4" t="s">
        <v>10</v>
      </c>
      <c r="C12" s="4" t="s">
        <v>10</v>
      </c>
      <c r="D12" s="4" t="s">
        <v>10</v>
      </c>
      <c r="E12" s="6">
        <v>876220</v>
      </c>
      <c r="F12" s="4" t="s">
        <v>10</v>
      </c>
      <c r="G12" s="4" t="s">
        <v>10</v>
      </c>
      <c r="H12" s="4" t="s">
        <v>10</v>
      </c>
      <c r="I12" s="6">
        <v>1383003</v>
      </c>
      <c r="J12" s="4" t="s">
        <v>10</v>
      </c>
      <c r="K12" s="4" t="s">
        <v>10</v>
      </c>
      <c r="L12" s="4" t="s">
        <v>10</v>
      </c>
      <c r="M12" s="6">
        <v>525440</v>
      </c>
      <c r="N12" s="6">
        <v>876220</v>
      </c>
      <c r="O12" s="6">
        <v>1383003</v>
      </c>
      <c r="P12" s="6">
        <v>525440</v>
      </c>
    </row>
    <row r="13" spans="1:16" x14ac:dyDescent="0.25">
      <c r="A13" s="2" t="s">
        <v>2010</v>
      </c>
      <c r="B13" s="6">
        <v>2773907</v>
      </c>
      <c r="C13" s="4" t="s">
        <v>10</v>
      </c>
      <c r="D13" s="4" t="s">
        <v>10</v>
      </c>
      <c r="E13" s="4" t="s">
        <v>10</v>
      </c>
      <c r="F13" s="6">
        <v>2889079</v>
      </c>
      <c r="G13" s="4" t="s">
        <v>10</v>
      </c>
      <c r="H13" s="4" t="s">
        <v>10</v>
      </c>
      <c r="I13" s="4" t="s">
        <v>10</v>
      </c>
      <c r="J13" s="6">
        <v>2765835</v>
      </c>
      <c r="K13" s="4" t="s">
        <v>10</v>
      </c>
      <c r="L13" s="4" t="s">
        <v>10</v>
      </c>
      <c r="M13" s="4" t="s">
        <v>10</v>
      </c>
      <c r="N13" s="6">
        <v>2773907</v>
      </c>
      <c r="O13" s="6">
        <v>2889079</v>
      </c>
      <c r="P13" s="6">
        <v>2765835</v>
      </c>
    </row>
    <row r="14" spans="1:16" x14ac:dyDescent="0.25">
      <c r="A14" s="2" t="s">
        <v>820</v>
      </c>
      <c r="B14" s="4" t="s">
        <v>10</v>
      </c>
      <c r="C14" s="4" t="s">
        <v>10</v>
      </c>
      <c r="D14" s="4" t="s">
        <v>10</v>
      </c>
      <c r="E14" s="4" t="s">
        <v>10</v>
      </c>
      <c r="F14" s="4" t="s">
        <v>10</v>
      </c>
      <c r="G14" s="4" t="s">
        <v>10</v>
      </c>
      <c r="H14" s="4" t="s">
        <v>10</v>
      </c>
      <c r="I14" s="4" t="s">
        <v>10</v>
      </c>
      <c r="J14" s="4" t="s">
        <v>10</v>
      </c>
      <c r="K14" s="4" t="s">
        <v>10</v>
      </c>
      <c r="L14" s="4" t="s">
        <v>10</v>
      </c>
      <c r="M14" s="4" t="s">
        <v>10</v>
      </c>
      <c r="N14" s="6">
        <v>74139</v>
      </c>
      <c r="O14" s="4" t="s">
        <v>73</v>
      </c>
      <c r="P14" s="4" t="s">
        <v>73</v>
      </c>
    </row>
    <row r="15" spans="1:16" x14ac:dyDescent="0.25">
      <c r="A15" s="2" t="s">
        <v>821</v>
      </c>
      <c r="B15" s="4" t="s">
        <v>10</v>
      </c>
      <c r="C15" s="4" t="s">
        <v>10</v>
      </c>
      <c r="D15" s="4" t="s">
        <v>10</v>
      </c>
      <c r="E15" s="4" t="s">
        <v>10</v>
      </c>
      <c r="F15" s="4" t="s">
        <v>10</v>
      </c>
      <c r="G15" s="4" t="s">
        <v>10</v>
      </c>
      <c r="H15" s="4" t="s">
        <v>10</v>
      </c>
      <c r="I15" s="4" t="s">
        <v>10</v>
      </c>
      <c r="J15" s="4" t="s">
        <v>10</v>
      </c>
      <c r="K15" s="4" t="s">
        <v>10</v>
      </c>
      <c r="L15" s="4" t="s">
        <v>10</v>
      </c>
      <c r="M15" s="4" t="s">
        <v>10</v>
      </c>
      <c r="N15" s="6">
        <v>-257114</v>
      </c>
      <c r="O15" s="6">
        <v>-237953</v>
      </c>
      <c r="P15" s="6">
        <v>-293461</v>
      </c>
    </row>
    <row r="16" spans="1:16" ht="30" x14ac:dyDescent="0.25">
      <c r="A16" s="2" t="s">
        <v>122</v>
      </c>
      <c r="B16" s="4" t="s">
        <v>10</v>
      </c>
      <c r="C16" s="4" t="s">
        <v>10</v>
      </c>
      <c r="D16" s="4" t="s">
        <v>10</v>
      </c>
      <c r="E16" s="4" t="s">
        <v>10</v>
      </c>
      <c r="F16" s="4" t="s">
        <v>10</v>
      </c>
      <c r="G16" s="4" t="s">
        <v>10</v>
      </c>
      <c r="H16" s="4" t="s">
        <v>10</v>
      </c>
      <c r="I16" s="4" t="s">
        <v>10</v>
      </c>
      <c r="J16" s="4" t="s">
        <v>10</v>
      </c>
      <c r="K16" s="4" t="s">
        <v>10</v>
      </c>
      <c r="L16" s="4" t="s">
        <v>10</v>
      </c>
      <c r="M16" s="4" t="s">
        <v>10</v>
      </c>
      <c r="N16" s="6">
        <v>-182975</v>
      </c>
      <c r="O16" s="6">
        <v>-237953</v>
      </c>
      <c r="P16" s="6">
        <v>-293461</v>
      </c>
    </row>
    <row r="17" spans="1:16" x14ac:dyDescent="0.25">
      <c r="A17" s="2" t="s">
        <v>826</v>
      </c>
      <c r="B17" s="4" t="s">
        <v>10</v>
      </c>
      <c r="C17" s="4" t="s">
        <v>10</v>
      </c>
      <c r="D17" s="4" t="s">
        <v>10</v>
      </c>
      <c r="E17" s="4" t="s">
        <v>10</v>
      </c>
      <c r="F17" s="4" t="s">
        <v>10</v>
      </c>
      <c r="G17" s="4" t="s">
        <v>10</v>
      </c>
      <c r="H17" s="4" t="s">
        <v>10</v>
      </c>
      <c r="I17" s="4" t="s">
        <v>10</v>
      </c>
      <c r="J17" s="4" t="s">
        <v>10</v>
      </c>
      <c r="K17" s="4" t="s">
        <v>10</v>
      </c>
      <c r="L17" s="4" t="s">
        <v>10</v>
      </c>
      <c r="M17" s="4" t="s">
        <v>10</v>
      </c>
      <c r="N17" s="6">
        <v>370870</v>
      </c>
      <c r="O17" s="6">
        <v>314528</v>
      </c>
      <c r="P17" s="6">
        <v>288175</v>
      </c>
    </row>
    <row r="18" spans="1:16" x14ac:dyDescent="0.25">
      <c r="A18" s="2" t="s">
        <v>820</v>
      </c>
      <c r="B18" s="4" t="s">
        <v>10</v>
      </c>
      <c r="C18" s="4" t="s">
        <v>10</v>
      </c>
      <c r="D18" s="4" t="s">
        <v>10</v>
      </c>
      <c r="E18" s="4" t="s">
        <v>10</v>
      </c>
      <c r="F18" s="4" t="s">
        <v>10</v>
      </c>
      <c r="G18" s="4" t="s">
        <v>10</v>
      </c>
      <c r="H18" s="4" t="s">
        <v>10</v>
      </c>
      <c r="I18" s="4" t="s">
        <v>10</v>
      </c>
      <c r="J18" s="4" t="s">
        <v>10</v>
      </c>
      <c r="K18" s="4" t="s">
        <v>10</v>
      </c>
      <c r="L18" s="4" t="s">
        <v>10</v>
      </c>
      <c r="M18" s="4" t="s">
        <v>10</v>
      </c>
      <c r="N18" s="6">
        <v>-10656</v>
      </c>
      <c r="O18" s="4" t="s">
        <v>10</v>
      </c>
      <c r="P18" s="4" t="s">
        <v>10</v>
      </c>
    </row>
    <row r="19" spans="1:16" x14ac:dyDescent="0.25">
      <c r="A19" s="2" t="s">
        <v>821</v>
      </c>
      <c r="B19" s="4" t="s">
        <v>10</v>
      </c>
      <c r="C19" s="4" t="s">
        <v>10</v>
      </c>
      <c r="D19" s="4" t="s">
        <v>10</v>
      </c>
      <c r="E19" s="4" t="s">
        <v>10</v>
      </c>
      <c r="F19" s="4" t="s">
        <v>10</v>
      </c>
      <c r="G19" s="4" t="s">
        <v>10</v>
      </c>
      <c r="H19" s="4" t="s">
        <v>10</v>
      </c>
      <c r="I19" s="4" t="s">
        <v>10</v>
      </c>
      <c r="J19" s="4" t="s">
        <v>10</v>
      </c>
      <c r="K19" s="4" t="s">
        <v>10</v>
      </c>
      <c r="L19" s="4" t="s">
        <v>10</v>
      </c>
      <c r="M19" s="4" t="s">
        <v>10</v>
      </c>
      <c r="N19" s="6">
        <v>-360214</v>
      </c>
      <c r="O19" s="6">
        <v>-314528</v>
      </c>
      <c r="P19" s="6">
        <v>-288175</v>
      </c>
    </row>
    <row r="20" spans="1:16" x14ac:dyDescent="0.25">
      <c r="A20" s="2" t="s">
        <v>833</v>
      </c>
      <c r="B20" s="4" t="s">
        <v>10</v>
      </c>
      <c r="C20" s="4" t="s">
        <v>10</v>
      </c>
      <c r="D20" s="4" t="s">
        <v>10</v>
      </c>
      <c r="E20" s="4" t="s">
        <v>10</v>
      </c>
      <c r="F20" s="4" t="s">
        <v>10</v>
      </c>
      <c r="G20" s="4" t="s">
        <v>10</v>
      </c>
      <c r="H20" s="4" t="s">
        <v>10</v>
      </c>
      <c r="I20" s="4" t="s">
        <v>10</v>
      </c>
      <c r="J20" s="4" t="s">
        <v>10</v>
      </c>
      <c r="K20" s="4" t="s">
        <v>10</v>
      </c>
      <c r="L20" s="4" t="s">
        <v>10</v>
      </c>
      <c r="M20" s="4" t="s">
        <v>10</v>
      </c>
      <c r="N20" s="6">
        <v>4936</v>
      </c>
      <c r="O20" s="6">
        <v>14833</v>
      </c>
      <c r="P20" s="6">
        <v>-7987</v>
      </c>
    </row>
    <row r="21" spans="1:16" x14ac:dyDescent="0.25">
      <c r="A21" s="2" t="s">
        <v>835</v>
      </c>
      <c r="B21" s="4" t="s">
        <v>10</v>
      </c>
      <c r="C21" s="4" t="s">
        <v>10</v>
      </c>
      <c r="D21" s="4" t="s">
        <v>10</v>
      </c>
      <c r="E21" s="4" t="s">
        <v>10</v>
      </c>
      <c r="F21" s="4" t="s">
        <v>10</v>
      </c>
      <c r="G21" s="4" t="s">
        <v>10</v>
      </c>
      <c r="H21" s="4" t="s">
        <v>10</v>
      </c>
      <c r="I21" s="4" t="s">
        <v>10</v>
      </c>
      <c r="J21" s="4" t="s">
        <v>10</v>
      </c>
      <c r="K21" s="4" t="s">
        <v>10</v>
      </c>
      <c r="L21" s="4" t="s">
        <v>10</v>
      </c>
      <c r="M21" s="4" t="s">
        <v>10</v>
      </c>
      <c r="N21" s="6">
        <v>557476</v>
      </c>
      <c r="O21" s="4" t="s">
        <v>10</v>
      </c>
      <c r="P21" s="6">
        <v>600046</v>
      </c>
    </row>
    <row r="22" spans="1:16" x14ac:dyDescent="0.25">
      <c r="A22" s="2" t="s">
        <v>836</v>
      </c>
      <c r="B22" s="4" t="s">
        <v>10</v>
      </c>
      <c r="C22" s="4" t="s">
        <v>10</v>
      </c>
      <c r="D22" s="4" t="s">
        <v>10</v>
      </c>
      <c r="E22" s="4" t="s">
        <v>10</v>
      </c>
      <c r="F22" s="4" t="s">
        <v>10</v>
      </c>
      <c r="G22" s="4" t="s">
        <v>10</v>
      </c>
      <c r="H22" s="4" t="s">
        <v>10</v>
      </c>
      <c r="I22" s="4" t="s">
        <v>10</v>
      </c>
      <c r="J22" s="4" t="s">
        <v>10</v>
      </c>
      <c r="K22" s="4" t="s">
        <v>10</v>
      </c>
      <c r="L22" s="4" t="s">
        <v>10</v>
      </c>
      <c r="M22" s="4" t="s">
        <v>10</v>
      </c>
      <c r="N22" s="6">
        <v>100506</v>
      </c>
      <c r="O22" s="6">
        <v>422476</v>
      </c>
      <c r="P22" s="6">
        <v>112821</v>
      </c>
    </row>
    <row r="23" spans="1:16" x14ac:dyDescent="0.25">
      <c r="A23" s="2" t="s">
        <v>2011</v>
      </c>
      <c r="B23" s="6">
        <v>2882980</v>
      </c>
      <c r="C23" s="4" t="s">
        <v>10</v>
      </c>
      <c r="D23" s="4" t="s">
        <v>10</v>
      </c>
      <c r="E23" s="4" t="s">
        <v>10</v>
      </c>
      <c r="F23" s="6">
        <v>2773907</v>
      </c>
      <c r="G23" s="4" t="s">
        <v>10</v>
      </c>
      <c r="H23" s="4" t="s">
        <v>10</v>
      </c>
      <c r="I23" s="4" t="s">
        <v>10</v>
      </c>
      <c r="J23" s="6">
        <v>2889079</v>
      </c>
      <c r="K23" s="4" t="s">
        <v>10</v>
      </c>
      <c r="L23" s="4" t="s">
        <v>10</v>
      </c>
      <c r="M23" s="4" t="s">
        <v>10</v>
      </c>
      <c r="N23" s="6">
        <v>2882980</v>
      </c>
      <c r="O23" s="6">
        <v>2773907</v>
      </c>
      <c r="P23" s="6">
        <v>2889079</v>
      </c>
    </row>
    <row r="24" spans="1:16" ht="30" x14ac:dyDescent="0.25">
      <c r="A24" s="2" t="s">
        <v>838</v>
      </c>
      <c r="B24" s="6">
        <v>1121533</v>
      </c>
      <c r="C24" s="4" t="s">
        <v>10</v>
      </c>
      <c r="D24" s="4" t="s">
        <v>10</v>
      </c>
      <c r="E24" s="4" t="s">
        <v>10</v>
      </c>
      <c r="F24" s="6">
        <v>876220</v>
      </c>
      <c r="G24" s="4" t="s">
        <v>10</v>
      </c>
      <c r="H24" s="4" t="s">
        <v>10</v>
      </c>
      <c r="I24" s="4" t="s">
        <v>10</v>
      </c>
      <c r="J24" s="6">
        <v>1383003</v>
      </c>
      <c r="K24" s="4" t="s">
        <v>10</v>
      </c>
      <c r="L24" s="4" t="s">
        <v>10</v>
      </c>
      <c r="M24" s="4" t="s">
        <v>10</v>
      </c>
      <c r="N24" s="6">
        <v>1121533</v>
      </c>
      <c r="O24" s="6">
        <v>876220</v>
      </c>
      <c r="P24" s="6">
        <v>1383003</v>
      </c>
    </row>
    <row r="25" spans="1:16" x14ac:dyDescent="0.25">
      <c r="A25" s="2" t="s">
        <v>2012</v>
      </c>
      <c r="B25" s="6">
        <v>4004513</v>
      </c>
      <c r="C25" s="4" t="s">
        <v>10</v>
      </c>
      <c r="D25" s="4" t="s">
        <v>10</v>
      </c>
      <c r="E25" s="4" t="s">
        <v>10</v>
      </c>
      <c r="F25" s="6">
        <v>3650127</v>
      </c>
      <c r="G25" s="4" t="s">
        <v>10</v>
      </c>
      <c r="H25" s="4" t="s">
        <v>10</v>
      </c>
      <c r="I25" s="4" t="s">
        <v>10</v>
      </c>
      <c r="J25" s="6">
        <v>4272082</v>
      </c>
      <c r="K25" s="4" t="s">
        <v>10</v>
      </c>
      <c r="L25" s="4" t="s">
        <v>10</v>
      </c>
      <c r="M25" s="4" t="s">
        <v>10</v>
      </c>
      <c r="N25" s="6">
        <v>4004513</v>
      </c>
      <c r="O25" s="6">
        <v>3650127</v>
      </c>
      <c r="P25" s="6">
        <v>4272082</v>
      </c>
    </row>
    <row r="26" spans="1:16" x14ac:dyDescent="0.25">
      <c r="A26" s="2" t="s">
        <v>142</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row>
    <row r="27" spans="1:16" x14ac:dyDescent="0.25">
      <c r="A27" s="3" t="s">
        <v>1959</v>
      </c>
      <c r="B27" s="4" t="s">
        <v>10</v>
      </c>
      <c r="C27" s="4" t="s">
        <v>10</v>
      </c>
      <c r="D27" s="4" t="s">
        <v>10</v>
      </c>
      <c r="E27" s="4" t="s">
        <v>10</v>
      </c>
      <c r="F27" s="4" t="s">
        <v>10</v>
      </c>
      <c r="G27" s="4" t="s">
        <v>10</v>
      </c>
      <c r="H27" s="4" t="s">
        <v>10</v>
      </c>
      <c r="I27" s="4" t="s">
        <v>10</v>
      </c>
      <c r="J27" s="4" t="s">
        <v>10</v>
      </c>
      <c r="K27" s="4" t="s">
        <v>10</v>
      </c>
      <c r="L27" s="4" t="s">
        <v>10</v>
      </c>
      <c r="M27" s="4" t="s">
        <v>10</v>
      </c>
      <c r="N27" s="4" t="s">
        <v>10</v>
      </c>
      <c r="O27" s="4" t="s">
        <v>10</v>
      </c>
      <c r="P27" s="4" t="s">
        <v>10</v>
      </c>
    </row>
    <row r="28" spans="1:16" x14ac:dyDescent="0.25">
      <c r="A28" s="2" t="s">
        <v>2009</v>
      </c>
      <c r="B28" s="4" t="s">
        <v>10</v>
      </c>
      <c r="C28" s="4" t="s">
        <v>10</v>
      </c>
      <c r="D28" s="4" t="s">
        <v>10</v>
      </c>
      <c r="E28" s="4" t="s">
        <v>73</v>
      </c>
      <c r="F28" s="4" t="s">
        <v>10</v>
      </c>
      <c r="G28" s="4" t="s">
        <v>10</v>
      </c>
      <c r="H28" s="4" t="s">
        <v>10</v>
      </c>
      <c r="I28" s="4" t="s">
        <v>10</v>
      </c>
      <c r="J28" s="4" t="s">
        <v>10</v>
      </c>
      <c r="K28" s="4" t="s">
        <v>10</v>
      </c>
      <c r="L28" s="4" t="s">
        <v>10</v>
      </c>
      <c r="M28" s="4" t="s">
        <v>10</v>
      </c>
      <c r="N28" s="4" t="s">
        <v>73</v>
      </c>
      <c r="O28" s="4" t="s">
        <v>10</v>
      </c>
      <c r="P28" s="4" t="s">
        <v>10</v>
      </c>
    </row>
    <row r="29" spans="1:16" ht="30" x14ac:dyDescent="0.25">
      <c r="A29" s="2" t="s">
        <v>818</v>
      </c>
      <c r="B29" s="4" t="s">
        <v>10</v>
      </c>
      <c r="C29" s="4" t="s">
        <v>10</v>
      </c>
      <c r="D29" s="4" t="s">
        <v>10</v>
      </c>
      <c r="E29" s="4" t="s">
        <v>73</v>
      </c>
      <c r="F29" s="4" t="s">
        <v>10</v>
      </c>
      <c r="G29" s="4" t="s">
        <v>10</v>
      </c>
      <c r="H29" s="4" t="s">
        <v>10</v>
      </c>
      <c r="I29" s="4" t="s">
        <v>10</v>
      </c>
      <c r="J29" s="4" t="s">
        <v>10</v>
      </c>
      <c r="K29" s="4" t="s">
        <v>10</v>
      </c>
      <c r="L29" s="4" t="s">
        <v>10</v>
      </c>
      <c r="M29" s="4" t="s">
        <v>10</v>
      </c>
      <c r="N29" s="4" t="s">
        <v>73</v>
      </c>
      <c r="O29" s="4" t="s">
        <v>10</v>
      </c>
      <c r="P29" s="4" t="s">
        <v>10</v>
      </c>
    </row>
    <row r="30" spans="1:16" x14ac:dyDescent="0.25">
      <c r="A30" s="2" t="s">
        <v>2010</v>
      </c>
      <c r="B30" s="4" t="s">
        <v>73</v>
      </c>
      <c r="C30" s="4" t="s">
        <v>10</v>
      </c>
      <c r="D30" s="4" t="s">
        <v>10</v>
      </c>
      <c r="E30" s="4" t="s">
        <v>10</v>
      </c>
      <c r="F30" s="4" t="s">
        <v>10</v>
      </c>
      <c r="G30" s="4" t="s">
        <v>10</v>
      </c>
      <c r="H30" s="4" t="s">
        <v>10</v>
      </c>
      <c r="I30" s="4" t="s">
        <v>10</v>
      </c>
      <c r="J30" s="4" t="s">
        <v>10</v>
      </c>
      <c r="K30" s="4" t="s">
        <v>10</v>
      </c>
      <c r="L30" s="4" t="s">
        <v>10</v>
      </c>
      <c r="M30" s="4" t="s">
        <v>10</v>
      </c>
      <c r="N30" s="4" t="s">
        <v>73</v>
      </c>
      <c r="O30" s="4" t="s">
        <v>10</v>
      </c>
      <c r="P30" s="4" t="s">
        <v>10</v>
      </c>
    </row>
    <row r="31" spans="1:16" x14ac:dyDescent="0.25">
      <c r="A31" s="2" t="s">
        <v>820</v>
      </c>
      <c r="B31" s="4" t="s">
        <v>10</v>
      </c>
      <c r="C31" s="4" t="s">
        <v>10</v>
      </c>
      <c r="D31" s="4" t="s">
        <v>10</v>
      </c>
      <c r="E31" s="4" t="s">
        <v>10</v>
      </c>
      <c r="F31" s="4" t="s">
        <v>10</v>
      </c>
      <c r="G31" s="4" t="s">
        <v>10</v>
      </c>
      <c r="H31" s="4" t="s">
        <v>10</v>
      </c>
      <c r="I31" s="4" t="s">
        <v>10</v>
      </c>
      <c r="J31" s="4" t="s">
        <v>10</v>
      </c>
      <c r="K31" s="4" t="s">
        <v>10</v>
      </c>
      <c r="L31" s="4" t="s">
        <v>10</v>
      </c>
      <c r="M31" s="4" t="s">
        <v>10</v>
      </c>
      <c r="N31" s="6">
        <v>19303</v>
      </c>
      <c r="O31" s="4" t="s">
        <v>10</v>
      </c>
      <c r="P31" s="4" t="s">
        <v>10</v>
      </c>
    </row>
    <row r="32" spans="1:16" x14ac:dyDescent="0.25">
      <c r="A32" s="2" t="s">
        <v>821</v>
      </c>
      <c r="B32" s="4" t="s">
        <v>10</v>
      </c>
      <c r="C32" s="4" t="s">
        <v>10</v>
      </c>
      <c r="D32" s="4" t="s">
        <v>10</v>
      </c>
      <c r="E32" s="4" t="s">
        <v>10</v>
      </c>
      <c r="F32" s="4" t="s">
        <v>10</v>
      </c>
      <c r="G32" s="4" t="s">
        <v>10</v>
      </c>
      <c r="H32" s="4" t="s">
        <v>10</v>
      </c>
      <c r="I32" s="4" t="s">
        <v>10</v>
      </c>
      <c r="J32" s="4" t="s">
        <v>10</v>
      </c>
      <c r="K32" s="4" t="s">
        <v>10</v>
      </c>
      <c r="L32" s="4" t="s">
        <v>10</v>
      </c>
      <c r="M32" s="4" t="s">
        <v>10</v>
      </c>
      <c r="N32" s="4" t="s">
        <v>73</v>
      </c>
      <c r="O32" s="4" t="s">
        <v>10</v>
      </c>
      <c r="P32" s="4" t="s">
        <v>10</v>
      </c>
    </row>
    <row r="33" spans="1:16" ht="30" x14ac:dyDescent="0.25">
      <c r="A33" s="2" t="s">
        <v>122</v>
      </c>
      <c r="B33" s="4" t="s">
        <v>10</v>
      </c>
      <c r="C33" s="4" t="s">
        <v>10</v>
      </c>
      <c r="D33" s="4" t="s">
        <v>10</v>
      </c>
      <c r="E33" s="4" t="s">
        <v>10</v>
      </c>
      <c r="F33" s="4" t="s">
        <v>10</v>
      </c>
      <c r="G33" s="4" t="s">
        <v>10</v>
      </c>
      <c r="H33" s="4" t="s">
        <v>10</v>
      </c>
      <c r="I33" s="4" t="s">
        <v>10</v>
      </c>
      <c r="J33" s="4" t="s">
        <v>10</v>
      </c>
      <c r="K33" s="4" t="s">
        <v>10</v>
      </c>
      <c r="L33" s="4" t="s">
        <v>10</v>
      </c>
      <c r="M33" s="4" t="s">
        <v>10</v>
      </c>
      <c r="N33" s="6">
        <v>-19303</v>
      </c>
      <c r="O33" s="4" t="s">
        <v>10</v>
      </c>
      <c r="P33" s="4" t="s">
        <v>10</v>
      </c>
    </row>
    <row r="34" spans="1:16" x14ac:dyDescent="0.25">
      <c r="A34" s="2" t="s">
        <v>826</v>
      </c>
      <c r="B34" s="4" t="s">
        <v>10</v>
      </c>
      <c r="C34" s="4" t="s">
        <v>10</v>
      </c>
      <c r="D34" s="4" t="s">
        <v>10</v>
      </c>
      <c r="E34" s="4" t="s">
        <v>10</v>
      </c>
      <c r="F34" s="4" t="s">
        <v>10</v>
      </c>
      <c r="G34" s="4" t="s">
        <v>10</v>
      </c>
      <c r="H34" s="4" t="s">
        <v>10</v>
      </c>
      <c r="I34" s="4" t="s">
        <v>10</v>
      </c>
      <c r="J34" s="4" t="s">
        <v>10</v>
      </c>
      <c r="K34" s="4" t="s">
        <v>10</v>
      </c>
      <c r="L34" s="4" t="s">
        <v>10</v>
      </c>
      <c r="M34" s="4" t="s">
        <v>10</v>
      </c>
      <c r="N34" s="6">
        <v>30626</v>
      </c>
      <c r="O34" s="4" t="s">
        <v>10</v>
      </c>
      <c r="P34" s="4" t="s">
        <v>10</v>
      </c>
    </row>
    <row r="35" spans="1:16" x14ac:dyDescent="0.25">
      <c r="A35" s="2" t="s">
        <v>820</v>
      </c>
      <c r="B35" s="4" t="s">
        <v>10</v>
      </c>
      <c r="C35" s="4" t="s">
        <v>10</v>
      </c>
      <c r="D35" s="4" t="s">
        <v>10</v>
      </c>
      <c r="E35" s="4" t="s">
        <v>10</v>
      </c>
      <c r="F35" s="4" t="s">
        <v>10</v>
      </c>
      <c r="G35" s="4" t="s">
        <v>10</v>
      </c>
      <c r="H35" s="4" t="s">
        <v>10</v>
      </c>
      <c r="I35" s="4" t="s">
        <v>10</v>
      </c>
      <c r="J35" s="4" t="s">
        <v>10</v>
      </c>
      <c r="K35" s="4" t="s">
        <v>10</v>
      </c>
      <c r="L35" s="4" t="s">
        <v>10</v>
      </c>
      <c r="M35" s="4" t="s">
        <v>10</v>
      </c>
      <c r="N35" s="6">
        <v>30626</v>
      </c>
      <c r="O35" s="4" t="s">
        <v>10</v>
      </c>
      <c r="P35" s="4" t="s">
        <v>10</v>
      </c>
    </row>
    <row r="36" spans="1:16" x14ac:dyDescent="0.25">
      <c r="A36" s="2" t="s">
        <v>821</v>
      </c>
      <c r="B36" s="4" t="s">
        <v>10</v>
      </c>
      <c r="C36" s="4" t="s">
        <v>10</v>
      </c>
      <c r="D36" s="4" t="s">
        <v>10</v>
      </c>
      <c r="E36" s="4" t="s">
        <v>10</v>
      </c>
      <c r="F36" s="4" t="s">
        <v>10</v>
      </c>
      <c r="G36" s="4" t="s">
        <v>10</v>
      </c>
      <c r="H36" s="4" t="s">
        <v>10</v>
      </c>
      <c r="I36" s="4" t="s">
        <v>10</v>
      </c>
      <c r="J36" s="4" t="s">
        <v>10</v>
      </c>
      <c r="K36" s="4" t="s">
        <v>10</v>
      </c>
      <c r="L36" s="4" t="s">
        <v>10</v>
      </c>
      <c r="M36" s="4" t="s">
        <v>10</v>
      </c>
      <c r="N36" s="4" t="s">
        <v>73</v>
      </c>
      <c r="O36" s="4" t="s">
        <v>10</v>
      </c>
      <c r="P36" s="4" t="s">
        <v>10</v>
      </c>
    </row>
    <row r="37" spans="1:16" x14ac:dyDescent="0.25">
      <c r="A37" s="2" t="s">
        <v>833</v>
      </c>
      <c r="B37" s="4" t="s">
        <v>10</v>
      </c>
      <c r="C37" s="4" t="s">
        <v>10</v>
      </c>
      <c r="D37" s="4" t="s">
        <v>10</v>
      </c>
      <c r="E37" s="4" t="s">
        <v>10</v>
      </c>
      <c r="F37" s="4" t="s">
        <v>10</v>
      </c>
      <c r="G37" s="4" t="s">
        <v>10</v>
      </c>
      <c r="H37" s="4" t="s">
        <v>10</v>
      </c>
      <c r="I37" s="4" t="s">
        <v>10</v>
      </c>
      <c r="J37" s="4" t="s">
        <v>10</v>
      </c>
      <c r="K37" s="4" t="s">
        <v>10</v>
      </c>
      <c r="L37" s="4" t="s">
        <v>10</v>
      </c>
      <c r="M37" s="4" t="s">
        <v>10</v>
      </c>
      <c r="N37" s="6">
        <v>1286</v>
      </c>
      <c r="O37" s="4" t="s">
        <v>10</v>
      </c>
      <c r="P37" s="4" t="s">
        <v>10</v>
      </c>
    </row>
    <row r="38" spans="1:16" x14ac:dyDescent="0.25">
      <c r="A38" s="2" t="s">
        <v>835</v>
      </c>
      <c r="B38" s="4" t="s">
        <v>10</v>
      </c>
      <c r="C38" s="4" t="s">
        <v>10</v>
      </c>
      <c r="D38" s="4" t="s">
        <v>10</v>
      </c>
      <c r="E38" s="4" t="s">
        <v>10</v>
      </c>
      <c r="F38" s="4" t="s">
        <v>10</v>
      </c>
      <c r="G38" s="4" t="s">
        <v>10</v>
      </c>
      <c r="H38" s="4" t="s">
        <v>10</v>
      </c>
      <c r="I38" s="4" t="s">
        <v>10</v>
      </c>
      <c r="J38" s="4" t="s">
        <v>10</v>
      </c>
      <c r="K38" s="4" t="s">
        <v>10</v>
      </c>
      <c r="L38" s="4" t="s">
        <v>10</v>
      </c>
      <c r="M38" s="4" t="s">
        <v>10</v>
      </c>
      <c r="N38" s="6">
        <v>200374</v>
      </c>
      <c r="O38" s="4" t="s">
        <v>10</v>
      </c>
      <c r="P38" s="4" t="s">
        <v>10</v>
      </c>
    </row>
    <row r="39" spans="1:16" x14ac:dyDescent="0.25">
      <c r="A39" s="2" t="s">
        <v>2011</v>
      </c>
      <c r="B39" s="6">
        <v>190337</v>
      </c>
      <c r="C39" s="4" t="s">
        <v>10</v>
      </c>
      <c r="D39" s="4" t="s">
        <v>10</v>
      </c>
      <c r="E39" s="4" t="s">
        <v>10</v>
      </c>
      <c r="F39" s="4" t="s">
        <v>10</v>
      </c>
      <c r="G39" s="4" t="s">
        <v>10</v>
      </c>
      <c r="H39" s="4" t="s">
        <v>10</v>
      </c>
      <c r="I39" s="4" t="s">
        <v>10</v>
      </c>
      <c r="J39" s="4" t="s">
        <v>10</v>
      </c>
      <c r="K39" s="4" t="s">
        <v>10</v>
      </c>
      <c r="L39" s="4" t="s">
        <v>10</v>
      </c>
      <c r="M39" s="4" t="s">
        <v>10</v>
      </c>
      <c r="N39" s="6">
        <v>190337</v>
      </c>
      <c r="O39" s="4" t="s">
        <v>10</v>
      </c>
      <c r="P39" s="4" t="s">
        <v>10</v>
      </c>
    </row>
    <row r="40" spans="1:16" ht="30" x14ac:dyDescent="0.25">
      <c r="A40" s="2" t="s">
        <v>838</v>
      </c>
      <c r="B40" s="6">
        <v>25055</v>
      </c>
      <c r="C40" s="4" t="s">
        <v>10</v>
      </c>
      <c r="D40" s="4" t="s">
        <v>10</v>
      </c>
      <c r="E40" s="4" t="s">
        <v>10</v>
      </c>
      <c r="F40" s="4" t="s">
        <v>10</v>
      </c>
      <c r="G40" s="4" t="s">
        <v>10</v>
      </c>
      <c r="H40" s="4" t="s">
        <v>10</v>
      </c>
      <c r="I40" s="4" t="s">
        <v>10</v>
      </c>
      <c r="J40" s="4" t="s">
        <v>10</v>
      </c>
      <c r="K40" s="4" t="s">
        <v>10</v>
      </c>
      <c r="L40" s="4" t="s">
        <v>10</v>
      </c>
      <c r="M40" s="4" t="s">
        <v>10</v>
      </c>
      <c r="N40" s="6">
        <v>25055</v>
      </c>
      <c r="O40" s="4" t="s">
        <v>10</v>
      </c>
      <c r="P40" s="4" t="s">
        <v>10</v>
      </c>
    </row>
    <row r="41" spans="1:16" x14ac:dyDescent="0.25">
      <c r="A41" s="2" t="s">
        <v>2012</v>
      </c>
      <c r="B41" s="9">
        <v>215392</v>
      </c>
      <c r="C41" s="4" t="s">
        <v>10</v>
      </c>
      <c r="D41" s="4" t="s">
        <v>10</v>
      </c>
      <c r="E41" s="4" t="s">
        <v>10</v>
      </c>
      <c r="F41" s="4" t="s">
        <v>10</v>
      </c>
      <c r="G41" s="4" t="s">
        <v>10</v>
      </c>
      <c r="H41" s="4" t="s">
        <v>10</v>
      </c>
      <c r="I41" s="4" t="s">
        <v>10</v>
      </c>
      <c r="J41" s="4" t="s">
        <v>10</v>
      </c>
      <c r="K41" s="4" t="s">
        <v>10</v>
      </c>
      <c r="L41" s="4" t="s">
        <v>10</v>
      </c>
      <c r="M41" s="4" t="s">
        <v>10</v>
      </c>
      <c r="N41" s="9">
        <v>215392</v>
      </c>
      <c r="O41" s="4" t="s">
        <v>10</v>
      </c>
      <c r="P41" s="4" t="s">
        <v>10</v>
      </c>
    </row>
  </sheetData>
  <mergeCells count="2">
    <mergeCell ref="B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4.28515625" bestFit="1" customWidth="1"/>
    <col min="4" max="5" width="17.85546875" bestFit="1" customWidth="1"/>
  </cols>
  <sheetData>
    <row r="1" spans="1:5" ht="45" customHeight="1" x14ac:dyDescent="0.25">
      <c r="A1" s="8" t="s">
        <v>2013</v>
      </c>
      <c r="B1" s="8" t="s">
        <v>3</v>
      </c>
      <c r="C1" s="8" t="s">
        <v>39</v>
      </c>
      <c r="D1" s="1" t="s">
        <v>104</v>
      </c>
      <c r="E1" s="1" t="s">
        <v>39</v>
      </c>
    </row>
    <row r="2" spans="1:5" x14ac:dyDescent="0.25">
      <c r="A2" s="8"/>
      <c r="B2" s="8"/>
      <c r="C2" s="8"/>
      <c r="D2" s="1" t="s">
        <v>1554</v>
      </c>
      <c r="E2" s="1" t="s">
        <v>1554</v>
      </c>
    </row>
    <row r="3" spans="1:5" x14ac:dyDescent="0.25">
      <c r="A3" s="3" t="s">
        <v>1959</v>
      </c>
      <c r="B3" s="4" t="s">
        <v>10</v>
      </c>
      <c r="C3" s="4" t="s">
        <v>10</v>
      </c>
      <c r="D3" s="4" t="s">
        <v>10</v>
      </c>
      <c r="E3" s="4" t="s">
        <v>10</v>
      </c>
    </row>
    <row r="4" spans="1:5" ht="30" x14ac:dyDescent="0.25">
      <c r="A4" s="2" t="s">
        <v>2014</v>
      </c>
      <c r="B4" s="4" t="s">
        <v>10</v>
      </c>
      <c r="C4" s="4" t="s">
        <v>10</v>
      </c>
      <c r="D4" s="9">
        <v>11000000</v>
      </c>
      <c r="E4" s="4" t="s">
        <v>10</v>
      </c>
    </row>
    <row r="5" spans="1:5" x14ac:dyDescent="0.25">
      <c r="A5" s="2" t="s">
        <v>2015</v>
      </c>
      <c r="B5" s="9">
        <v>4219905000</v>
      </c>
      <c r="C5" s="9">
        <v>3650127000</v>
      </c>
      <c r="D5" s="9">
        <v>10800000</v>
      </c>
      <c r="E5" s="9">
        <v>11000000</v>
      </c>
    </row>
  </sheetData>
  <mergeCells count="3">
    <mergeCell ref="A1:A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016</v>
      </c>
      <c r="B1" s="8" t="s">
        <v>97</v>
      </c>
      <c r="C1" s="8"/>
      <c r="D1" s="8"/>
      <c r="E1" s="8"/>
      <c r="F1" s="8"/>
      <c r="G1" s="8"/>
      <c r="H1" s="8"/>
      <c r="I1" s="8"/>
      <c r="J1" s="8"/>
      <c r="K1" s="8"/>
      <c r="L1" s="8"/>
      <c r="M1" s="8"/>
      <c r="N1" s="8" t="s">
        <v>2</v>
      </c>
      <c r="O1" s="8"/>
      <c r="P1" s="8"/>
    </row>
    <row r="2" spans="1:16" ht="30" x14ac:dyDescent="0.25">
      <c r="A2" s="1" t="s">
        <v>38</v>
      </c>
      <c r="B2" s="1" t="s">
        <v>3</v>
      </c>
      <c r="C2" s="1" t="s">
        <v>98</v>
      </c>
      <c r="D2" s="1" t="s">
        <v>99</v>
      </c>
      <c r="E2" s="1" t="s">
        <v>100</v>
      </c>
      <c r="F2" s="1" t="s">
        <v>39</v>
      </c>
      <c r="G2" s="1" t="s">
        <v>101</v>
      </c>
      <c r="H2" s="1" t="s">
        <v>102</v>
      </c>
      <c r="I2" s="1" t="s">
        <v>103</v>
      </c>
      <c r="J2" s="1" t="s">
        <v>104</v>
      </c>
      <c r="K2" s="1" t="s">
        <v>105</v>
      </c>
      <c r="L2" s="1" t="s">
        <v>106</v>
      </c>
      <c r="M2" s="1" t="s">
        <v>107</v>
      </c>
      <c r="N2" s="1" t="s">
        <v>3</v>
      </c>
      <c r="O2" s="1" t="s">
        <v>39</v>
      </c>
      <c r="P2" s="1" t="s">
        <v>104</v>
      </c>
    </row>
    <row r="3" spans="1:16" x14ac:dyDescent="0.25">
      <c r="A3" s="3" t="s">
        <v>1959</v>
      </c>
      <c r="B3" s="4" t="s">
        <v>10</v>
      </c>
      <c r="C3" s="4" t="s">
        <v>10</v>
      </c>
      <c r="D3" s="4" t="s">
        <v>10</v>
      </c>
      <c r="E3" s="4" t="s">
        <v>10</v>
      </c>
      <c r="F3" s="4" t="s">
        <v>10</v>
      </c>
      <c r="G3" s="4" t="s">
        <v>10</v>
      </c>
      <c r="H3" s="4" t="s">
        <v>10</v>
      </c>
      <c r="I3" s="4" t="s">
        <v>10</v>
      </c>
      <c r="J3" s="4" t="s">
        <v>10</v>
      </c>
      <c r="K3" s="4" t="s">
        <v>10</v>
      </c>
      <c r="L3" s="4" t="s">
        <v>10</v>
      </c>
      <c r="M3" s="4" t="s">
        <v>10</v>
      </c>
      <c r="N3" s="4" t="s">
        <v>10</v>
      </c>
      <c r="O3" s="4" t="s">
        <v>10</v>
      </c>
      <c r="P3" s="4" t="s">
        <v>10</v>
      </c>
    </row>
    <row r="4" spans="1:16" ht="45" x14ac:dyDescent="0.25">
      <c r="A4" s="2" t="s">
        <v>2017</v>
      </c>
      <c r="B4" s="4" t="s">
        <v>10</v>
      </c>
      <c r="C4" s="4" t="s">
        <v>10</v>
      </c>
      <c r="D4" s="4" t="s">
        <v>10</v>
      </c>
      <c r="E4" s="4" t="s">
        <v>10</v>
      </c>
      <c r="F4" s="4" t="s">
        <v>10</v>
      </c>
      <c r="G4" s="4" t="s">
        <v>10</v>
      </c>
      <c r="H4" s="4" t="s">
        <v>10</v>
      </c>
      <c r="I4" s="4" t="s">
        <v>10</v>
      </c>
      <c r="J4" s="4" t="s">
        <v>10</v>
      </c>
      <c r="K4" s="4" t="s">
        <v>10</v>
      </c>
      <c r="L4" s="4" t="s">
        <v>10</v>
      </c>
      <c r="M4" s="4" t="s">
        <v>10</v>
      </c>
      <c r="N4" s="9">
        <v>-74139</v>
      </c>
      <c r="O4" s="4" t="s">
        <v>10</v>
      </c>
      <c r="P4" s="4" t="s">
        <v>10</v>
      </c>
    </row>
    <row r="5" spans="1:16" x14ac:dyDescent="0.25">
      <c r="A5" s="2" t="s">
        <v>846</v>
      </c>
      <c r="B5" s="4" t="s">
        <v>10</v>
      </c>
      <c r="C5" s="4" t="s">
        <v>10</v>
      </c>
      <c r="D5" s="4" t="s">
        <v>10</v>
      </c>
      <c r="E5" s="4" t="s">
        <v>10</v>
      </c>
      <c r="F5" s="4" t="s">
        <v>10</v>
      </c>
      <c r="G5" s="4" t="s">
        <v>10</v>
      </c>
      <c r="H5" s="4" t="s">
        <v>10</v>
      </c>
      <c r="I5" s="4" t="s">
        <v>10</v>
      </c>
      <c r="J5" s="4" t="s">
        <v>10</v>
      </c>
      <c r="K5" s="4" t="s">
        <v>10</v>
      </c>
      <c r="L5" s="4" t="s">
        <v>10</v>
      </c>
      <c r="M5" s="4" t="s">
        <v>10</v>
      </c>
      <c r="N5" s="6">
        <v>360200</v>
      </c>
      <c r="O5" s="6">
        <v>314500</v>
      </c>
      <c r="P5" s="6">
        <v>288200</v>
      </c>
    </row>
    <row r="6" spans="1:16" x14ac:dyDescent="0.25">
      <c r="A6" s="2" t="s">
        <v>847</v>
      </c>
      <c r="B6" s="4" t="s">
        <v>10</v>
      </c>
      <c r="C6" s="4" t="s">
        <v>10</v>
      </c>
      <c r="D6" s="4" t="s">
        <v>10</v>
      </c>
      <c r="E6" s="4" t="s">
        <v>10</v>
      </c>
      <c r="F6" s="4" t="s">
        <v>10</v>
      </c>
      <c r="G6" s="4" t="s">
        <v>10</v>
      </c>
      <c r="H6" s="4" t="s">
        <v>10</v>
      </c>
      <c r="I6" s="4" t="s">
        <v>10</v>
      </c>
      <c r="J6" s="4" t="s">
        <v>10</v>
      </c>
      <c r="K6" s="4" t="s">
        <v>10</v>
      </c>
      <c r="L6" s="4" t="s">
        <v>10</v>
      </c>
      <c r="M6" s="4" t="s">
        <v>10</v>
      </c>
      <c r="N6" s="6">
        <v>-310500</v>
      </c>
      <c r="O6" s="6">
        <v>-317600</v>
      </c>
      <c r="P6" s="6">
        <v>-311600</v>
      </c>
    </row>
    <row r="7" spans="1:16" ht="30" x14ac:dyDescent="0.25">
      <c r="A7" s="2" t="s">
        <v>2018</v>
      </c>
      <c r="B7" s="6">
        <v>-134068</v>
      </c>
      <c r="C7" s="6">
        <v>-27850</v>
      </c>
      <c r="D7" s="6">
        <v>-48500</v>
      </c>
      <c r="E7" s="6">
        <v>-5062</v>
      </c>
      <c r="F7" s="6">
        <v>-97895</v>
      </c>
      <c r="G7" s="6">
        <v>-58506</v>
      </c>
      <c r="H7" s="6">
        <v>-58417</v>
      </c>
      <c r="I7" s="6">
        <v>-3298</v>
      </c>
      <c r="J7" s="6">
        <v>-173924</v>
      </c>
      <c r="K7" s="6">
        <v>-43615</v>
      </c>
      <c r="L7" s="6">
        <v>-28079</v>
      </c>
      <c r="M7" s="6">
        <v>-2612</v>
      </c>
      <c r="N7" s="6">
        <v>-215480</v>
      </c>
      <c r="O7" s="6">
        <v>-218116</v>
      </c>
      <c r="P7" s="6">
        <v>-248230</v>
      </c>
    </row>
    <row r="8" spans="1:16" ht="30" x14ac:dyDescent="0.25">
      <c r="A8" s="2" t="s">
        <v>120</v>
      </c>
      <c r="B8" s="4">
        <v>-111</v>
      </c>
      <c r="C8" s="6">
        <v>-16320</v>
      </c>
      <c r="D8" s="6">
        <v>-16795</v>
      </c>
      <c r="E8" s="6">
        <v>-16403</v>
      </c>
      <c r="F8" s="6">
        <v>-2206</v>
      </c>
      <c r="G8" s="6">
        <v>-12579</v>
      </c>
      <c r="H8" s="6">
        <v>-11661</v>
      </c>
      <c r="I8" s="6">
        <v>-12852</v>
      </c>
      <c r="J8" s="6">
        <v>-7669</v>
      </c>
      <c r="K8" s="6">
        <v>-14113</v>
      </c>
      <c r="L8" s="6">
        <v>-11783</v>
      </c>
      <c r="M8" s="6">
        <v>-11537</v>
      </c>
      <c r="N8" s="6">
        <v>-49629</v>
      </c>
      <c r="O8" s="6">
        <v>-39298</v>
      </c>
      <c r="P8" s="6">
        <v>-45102</v>
      </c>
    </row>
    <row r="9" spans="1:16" x14ac:dyDescent="0.25">
      <c r="A9" s="2" t="s">
        <v>121</v>
      </c>
      <c r="B9" s="6">
        <v>-3540</v>
      </c>
      <c r="C9" s="6">
        <v>5025</v>
      </c>
      <c r="D9" s="6">
        <v>2369</v>
      </c>
      <c r="E9" s="6">
        <v>2093</v>
      </c>
      <c r="F9" s="6">
        <v>4207</v>
      </c>
      <c r="G9" s="6">
        <v>8538</v>
      </c>
      <c r="H9" s="6">
        <v>2240</v>
      </c>
      <c r="I9" s="6">
        <v>7587</v>
      </c>
      <c r="J9" s="6">
        <v>16782</v>
      </c>
      <c r="K9" s="6">
        <v>8865</v>
      </c>
      <c r="L9" s="6">
        <v>6969</v>
      </c>
      <c r="M9" s="6">
        <v>10077</v>
      </c>
      <c r="N9" s="6">
        <v>5947</v>
      </c>
      <c r="O9" s="6">
        <v>22572</v>
      </c>
      <c r="P9" s="6">
        <v>42693</v>
      </c>
    </row>
    <row r="10" spans="1:16" ht="30" x14ac:dyDescent="0.25">
      <c r="A10" s="2" t="s">
        <v>122</v>
      </c>
      <c r="B10" s="6">
        <v>-125056</v>
      </c>
      <c r="C10" s="6">
        <v>-20374</v>
      </c>
      <c r="D10" s="6">
        <v>-27403</v>
      </c>
      <c r="E10" s="6">
        <v>9161</v>
      </c>
      <c r="F10" s="6">
        <v>-96223</v>
      </c>
      <c r="G10" s="6">
        <v>-62547</v>
      </c>
      <c r="H10" s="6">
        <v>-68365</v>
      </c>
      <c r="I10" s="6">
        <v>-10818</v>
      </c>
      <c r="J10" s="6">
        <v>-203562</v>
      </c>
      <c r="K10" s="6">
        <v>-51262</v>
      </c>
      <c r="L10" s="6">
        <v>-34565</v>
      </c>
      <c r="M10" s="6">
        <v>-4072</v>
      </c>
      <c r="N10" s="6">
        <v>-163672</v>
      </c>
      <c r="O10" s="6">
        <v>-237953</v>
      </c>
      <c r="P10" s="6">
        <v>-293461</v>
      </c>
    </row>
    <row r="11" spans="1:16" x14ac:dyDescent="0.25">
      <c r="A11" s="2" t="s">
        <v>142</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row>
    <row r="12" spans="1:16" x14ac:dyDescent="0.25">
      <c r="A12" s="3" t="s">
        <v>1959</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row>
    <row r="13" spans="1:16" x14ac:dyDescent="0.25">
      <c r="A13" s="2" t="s">
        <v>2019</v>
      </c>
      <c r="B13" s="4" t="s">
        <v>10</v>
      </c>
      <c r="C13" s="4" t="s">
        <v>10</v>
      </c>
      <c r="D13" s="4" t="s">
        <v>10</v>
      </c>
      <c r="E13" s="4" t="s">
        <v>10</v>
      </c>
      <c r="F13" s="4" t="s">
        <v>10</v>
      </c>
      <c r="G13" s="4" t="s">
        <v>10</v>
      </c>
      <c r="H13" s="4" t="s">
        <v>10</v>
      </c>
      <c r="I13" s="4" t="s">
        <v>10</v>
      </c>
      <c r="J13" s="4" t="s">
        <v>10</v>
      </c>
      <c r="K13" s="4" t="s">
        <v>10</v>
      </c>
      <c r="L13" s="4" t="s">
        <v>10</v>
      </c>
      <c r="M13" s="4" t="s">
        <v>10</v>
      </c>
      <c r="N13" s="4" t="s">
        <v>73</v>
      </c>
      <c r="O13" s="4" t="s">
        <v>10</v>
      </c>
      <c r="P13" s="4" t="s">
        <v>10</v>
      </c>
    </row>
    <row r="14" spans="1:16" ht="30" x14ac:dyDescent="0.25">
      <c r="A14" s="2" t="s">
        <v>2020</v>
      </c>
      <c r="B14" s="4" t="s">
        <v>10</v>
      </c>
      <c r="C14" s="4" t="s">
        <v>10</v>
      </c>
      <c r="D14" s="4" t="s">
        <v>10</v>
      </c>
      <c r="E14" s="4" t="s">
        <v>10</v>
      </c>
      <c r="F14" s="4" t="s">
        <v>10</v>
      </c>
      <c r="G14" s="4" t="s">
        <v>10</v>
      </c>
      <c r="H14" s="4" t="s">
        <v>10</v>
      </c>
      <c r="I14" s="4" t="s">
        <v>10</v>
      </c>
      <c r="J14" s="4" t="s">
        <v>10</v>
      </c>
      <c r="K14" s="4" t="s">
        <v>10</v>
      </c>
      <c r="L14" s="4" t="s">
        <v>10</v>
      </c>
      <c r="M14" s="4" t="s">
        <v>10</v>
      </c>
      <c r="N14" s="4" t="s">
        <v>73</v>
      </c>
      <c r="O14" s="4" t="s">
        <v>10</v>
      </c>
      <c r="P14" s="4" t="s">
        <v>10</v>
      </c>
    </row>
    <row r="15" spans="1:16" ht="30" x14ac:dyDescent="0.25">
      <c r="A15" s="2" t="s">
        <v>2021</v>
      </c>
      <c r="B15" s="4" t="s">
        <v>10</v>
      </c>
      <c r="C15" s="4" t="s">
        <v>10</v>
      </c>
      <c r="D15" s="4" t="s">
        <v>10</v>
      </c>
      <c r="E15" s="4" t="s">
        <v>10</v>
      </c>
      <c r="F15" s="4" t="s">
        <v>10</v>
      </c>
      <c r="G15" s="4" t="s">
        <v>10</v>
      </c>
      <c r="H15" s="4" t="s">
        <v>10</v>
      </c>
      <c r="I15" s="4" t="s">
        <v>10</v>
      </c>
      <c r="J15" s="4" t="s">
        <v>10</v>
      </c>
      <c r="K15" s="4" t="s">
        <v>10</v>
      </c>
      <c r="L15" s="4" t="s">
        <v>10</v>
      </c>
      <c r="M15" s="4" t="s">
        <v>10</v>
      </c>
      <c r="N15" s="4" t="s">
        <v>73</v>
      </c>
      <c r="O15" s="4" t="s">
        <v>10</v>
      </c>
      <c r="P15" s="4" t="s">
        <v>10</v>
      </c>
    </row>
    <row r="16" spans="1:16" ht="30" x14ac:dyDescent="0.25">
      <c r="A16" s="2" t="s">
        <v>2022</v>
      </c>
      <c r="B16" s="4" t="s">
        <v>10</v>
      </c>
      <c r="C16" s="4" t="s">
        <v>10</v>
      </c>
      <c r="D16" s="4" t="s">
        <v>10</v>
      </c>
      <c r="E16" s="4" t="s">
        <v>10</v>
      </c>
      <c r="F16" s="4" t="s">
        <v>10</v>
      </c>
      <c r="G16" s="4" t="s">
        <v>10</v>
      </c>
      <c r="H16" s="4" t="s">
        <v>10</v>
      </c>
      <c r="I16" s="4" t="s">
        <v>10</v>
      </c>
      <c r="J16" s="4" t="s">
        <v>10</v>
      </c>
      <c r="K16" s="4" t="s">
        <v>10</v>
      </c>
      <c r="L16" s="4" t="s">
        <v>10</v>
      </c>
      <c r="M16" s="4" t="s">
        <v>10</v>
      </c>
      <c r="N16" s="4" t="s">
        <v>73</v>
      </c>
      <c r="O16" s="4" t="s">
        <v>10</v>
      </c>
      <c r="P16" s="4" t="s">
        <v>10</v>
      </c>
    </row>
    <row r="17" spans="1:16" ht="45" x14ac:dyDescent="0.25">
      <c r="A17" s="2" t="s">
        <v>2023</v>
      </c>
      <c r="B17" s="4" t="s">
        <v>10</v>
      </c>
      <c r="C17" s="4" t="s">
        <v>10</v>
      </c>
      <c r="D17" s="4" t="s">
        <v>10</v>
      </c>
      <c r="E17" s="4" t="s">
        <v>10</v>
      </c>
      <c r="F17" s="4" t="s">
        <v>10</v>
      </c>
      <c r="G17" s="4" t="s">
        <v>10</v>
      </c>
      <c r="H17" s="4" t="s">
        <v>10</v>
      </c>
      <c r="I17" s="4" t="s">
        <v>10</v>
      </c>
      <c r="J17" s="4" t="s">
        <v>10</v>
      </c>
      <c r="K17" s="4" t="s">
        <v>10</v>
      </c>
      <c r="L17" s="4" t="s">
        <v>10</v>
      </c>
      <c r="M17" s="4" t="s">
        <v>10</v>
      </c>
      <c r="N17" s="4" t="s">
        <v>73</v>
      </c>
      <c r="O17" s="4" t="s">
        <v>10</v>
      </c>
      <c r="P17" s="4" t="s">
        <v>10</v>
      </c>
    </row>
    <row r="18" spans="1:16" ht="45" x14ac:dyDescent="0.25">
      <c r="A18" s="2" t="s">
        <v>2024</v>
      </c>
      <c r="B18" s="4" t="s">
        <v>10</v>
      </c>
      <c r="C18" s="4" t="s">
        <v>10</v>
      </c>
      <c r="D18" s="4" t="s">
        <v>10</v>
      </c>
      <c r="E18" s="4" t="s">
        <v>10</v>
      </c>
      <c r="F18" s="4" t="s">
        <v>10</v>
      </c>
      <c r="G18" s="4" t="s">
        <v>10</v>
      </c>
      <c r="H18" s="4" t="s">
        <v>10</v>
      </c>
      <c r="I18" s="4" t="s">
        <v>10</v>
      </c>
      <c r="J18" s="4" t="s">
        <v>10</v>
      </c>
      <c r="K18" s="4" t="s">
        <v>10</v>
      </c>
      <c r="L18" s="4" t="s">
        <v>10</v>
      </c>
      <c r="M18" s="4" t="s">
        <v>10</v>
      </c>
      <c r="N18" s="4" t="s">
        <v>73</v>
      </c>
      <c r="O18" s="4" t="s">
        <v>10</v>
      </c>
      <c r="P18" s="4" t="s">
        <v>10</v>
      </c>
    </row>
    <row r="19" spans="1:16" x14ac:dyDescent="0.25">
      <c r="A19" s="2" t="s">
        <v>2025</v>
      </c>
      <c r="B19" s="4" t="s">
        <v>10</v>
      </c>
      <c r="C19" s="4" t="s">
        <v>10</v>
      </c>
      <c r="D19" s="4" t="s">
        <v>10</v>
      </c>
      <c r="E19" s="4" t="s">
        <v>10</v>
      </c>
      <c r="F19" s="4" t="s">
        <v>10</v>
      </c>
      <c r="G19" s="4" t="s">
        <v>10</v>
      </c>
      <c r="H19" s="4" t="s">
        <v>10</v>
      </c>
      <c r="I19" s="4" t="s">
        <v>10</v>
      </c>
      <c r="J19" s="4" t="s">
        <v>10</v>
      </c>
      <c r="K19" s="4" t="s">
        <v>10</v>
      </c>
      <c r="L19" s="4" t="s">
        <v>10</v>
      </c>
      <c r="M19" s="4" t="s">
        <v>10</v>
      </c>
      <c r="N19" s="6">
        <v>-30626</v>
      </c>
      <c r="O19" s="4" t="s">
        <v>10</v>
      </c>
      <c r="P19" s="4" t="s">
        <v>10</v>
      </c>
    </row>
    <row r="20" spans="1:16" ht="30" x14ac:dyDescent="0.25">
      <c r="A20" s="2" t="s">
        <v>2026</v>
      </c>
      <c r="B20" s="4" t="s">
        <v>10</v>
      </c>
      <c r="C20" s="4" t="s">
        <v>10</v>
      </c>
      <c r="D20" s="4" t="s">
        <v>10</v>
      </c>
      <c r="E20" s="4" t="s">
        <v>10</v>
      </c>
      <c r="F20" s="4" t="s">
        <v>10</v>
      </c>
      <c r="G20" s="4" t="s">
        <v>10</v>
      </c>
      <c r="H20" s="4" t="s">
        <v>10</v>
      </c>
      <c r="I20" s="4" t="s">
        <v>10</v>
      </c>
      <c r="J20" s="4" t="s">
        <v>10</v>
      </c>
      <c r="K20" s="4" t="s">
        <v>10</v>
      </c>
      <c r="L20" s="4" t="s">
        <v>10</v>
      </c>
      <c r="M20" s="4" t="s">
        <v>10</v>
      </c>
      <c r="N20" s="6">
        <v>-9621</v>
      </c>
      <c r="O20" s="4" t="s">
        <v>10</v>
      </c>
      <c r="P20" s="4" t="s">
        <v>10</v>
      </c>
    </row>
    <row r="21" spans="1:16" ht="30" x14ac:dyDescent="0.25">
      <c r="A21" s="2" t="s">
        <v>2027</v>
      </c>
      <c r="B21" s="4" t="s">
        <v>10</v>
      </c>
      <c r="C21" s="4" t="s">
        <v>10</v>
      </c>
      <c r="D21" s="4" t="s">
        <v>10</v>
      </c>
      <c r="E21" s="4" t="s">
        <v>10</v>
      </c>
      <c r="F21" s="4" t="s">
        <v>10</v>
      </c>
      <c r="G21" s="4" t="s">
        <v>10</v>
      </c>
      <c r="H21" s="4" t="s">
        <v>10</v>
      </c>
      <c r="I21" s="4" t="s">
        <v>10</v>
      </c>
      <c r="J21" s="4" t="s">
        <v>10</v>
      </c>
      <c r="K21" s="4" t="s">
        <v>10</v>
      </c>
      <c r="L21" s="4" t="s">
        <v>10</v>
      </c>
      <c r="M21" s="4" t="s">
        <v>10</v>
      </c>
      <c r="N21" s="6">
        <v>-1653</v>
      </c>
      <c r="O21" s="4" t="s">
        <v>10</v>
      </c>
      <c r="P21" s="4" t="s">
        <v>10</v>
      </c>
    </row>
    <row r="22" spans="1:16" ht="30" x14ac:dyDescent="0.25">
      <c r="A22" s="2" t="s">
        <v>2028</v>
      </c>
      <c r="B22" s="4" t="s">
        <v>10</v>
      </c>
      <c r="C22" s="4" t="s">
        <v>10</v>
      </c>
      <c r="D22" s="4" t="s">
        <v>10</v>
      </c>
      <c r="E22" s="4" t="s">
        <v>10</v>
      </c>
      <c r="F22" s="4" t="s">
        <v>10</v>
      </c>
      <c r="G22" s="4" t="s">
        <v>10</v>
      </c>
      <c r="H22" s="4" t="s">
        <v>10</v>
      </c>
      <c r="I22" s="4" t="s">
        <v>10</v>
      </c>
      <c r="J22" s="4" t="s">
        <v>10</v>
      </c>
      <c r="K22" s="4" t="s">
        <v>10</v>
      </c>
      <c r="L22" s="4" t="s">
        <v>10</v>
      </c>
      <c r="M22" s="4" t="s">
        <v>10</v>
      </c>
      <c r="N22" s="6">
        <v>19352</v>
      </c>
      <c r="O22" s="4" t="s">
        <v>10</v>
      </c>
      <c r="P22" s="4" t="s">
        <v>10</v>
      </c>
    </row>
    <row r="23" spans="1:16" ht="45" x14ac:dyDescent="0.25">
      <c r="A23" s="2" t="s">
        <v>2029</v>
      </c>
      <c r="B23" s="4" t="s">
        <v>10</v>
      </c>
      <c r="C23" s="4" t="s">
        <v>10</v>
      </c>
      <c r="D23" s="4" t="s">
        <v>10</v>
      </c>
      <c r="E23" s="4" t="s">
        <v>10</v>
      </c>
      <c r="F23" s="4" t="s">
        <v>10</v>
      </c>
      <c r="G23" s="4" t="s">
        <v>10</v>
      </c>
      <c r="H23" s="4" t="s">
        <v>10</v>
      </c>
      <c r="I23" s="4" t="s">
        <v>10</v>
      </c>
      <c r="J23" s="4" t="s">
        <v>10</v>
      </c>
      <c r="K23" s="4" t="s">
        <v>10</v>
      </c>
      <c r="L23" s="4" t="s">
        <v>10</v>
      </c>
      <c r="M23" s="4" t="s">
        <v>10</v>
      </c>
      <c r="N23" s="4">
        <v>-49</v>
      </c>
      <c r="O23" s="4" t="s">
        <v>10</v>
      </c>
      <c r="P23" s="4" t="s">
        <v>10</v>
      </c>
    </row>
    <row r="24" spans="1:16" ht="45" x14ac:dyDescent="0.25">
      <c r="A24" s="2" t="s">
        <v>2017</v>
      </c>
      <c r="B24" s="4" t="s">
        <v>10</v>
      </c>
      <c r="C24" s="4" t="s">
        <v>10</v>
      </c>
      <c r="D24" s="4" t="s">
        <v>10</v>
      </c>
      <c r="E24" s="4" t="s">
        <v>10</v>
      </c>
      <c r="F24" s="4" t="s">
        <v>10</v>
      </c>
      <c r="G24" s="4" t="s">
        <v>10</v>
      </c>
      <c r="H24" s="4" t="s">
        <v>10</v>
      </c>
      <c r="I24" s="4" t="s">
        <v>10</v>
      </c>
      <c r="J24" s="4" t="s">
        <v>10</v>
      </c>
      <c r="K24" s="4" t="s">
        <v>10</v>
      </c>
      <c r="L24" s="4" t="s">
        <v>10</v>
      </c>
      <c r="M24" s="4" t="s">
        <v>10</v>
      </c>
      <c r="N24" s="6">
        <v>19303</v>
      </c>
      <c r="O24" s="4" t="s">
        <v>10</v>
      </c>
      <c r="P24" s="4" t="s">
        <v>10</v>
      </c>
    </row>
    <row r="25" spans="1:16" x14ac:dyDescent="0.25">
      <c r="A25" s="2" t="s">
        <v>846</v>
      </c>
      <c r="B25" s="4" t="s">
        <v>10</v>
      </c>
      <c r="C25" s="4" t="s">
        <v>10</v>
      </c>
      <c r="D25" s="4" t="s">
        <v>10</v>
      </c>
      <c r="E25" s="4" t="s">
        <v>10</v>
      </c>
      <c r="F25" s="4" t="s">
        <v>10</v>
      </c>
      <c r="G25" s="4" t="s">
        <v>10</v>
      </c>
      <c r="H25" s="4" t="s">
        <v>10</v>
      </c>
      <c r="I25" s="4" t="s">
        <v>10</v>
      </c>
      <c r="J25" s="4" t="s">
        <v>10</v>
      </c>
      <c r="K25" s="4" t="s">
        <v>10</v>
      </c>
      <c r="L25" s="4" t="s">
        <v>10</v>
      </c>
      <c r="M25" s="4" t="s">
        <v>10</v>
      </c>
      <c r="N25" s="6">
        <v>30626</v>
      </c>
      <c r="O25" s="4" t="s">
        <v>10</v>
      </c>
      <c r="P25" s="4" t="s">
        <v>10</v>
      </c>
    </row>
    <row r="26" spans="1:16" x14ac:dyDescent="0.25">
      <c r="A26" s="2" t="s">
        <v>847</v>
      </c>
      <c r="B26" s="4" t="s">
        <v>10</v>
      </c>
      <c r="C26" s="4" t="s">
        <v>10</v>
      </c>
      <c r="D26" s="4" t="s">
        <v>10</v>
      </c>
      <c r="E26" s="4" t="s">
        <v>10</v>
      </c>
      <c r="F26" s="4" t="s">
        <v>10</v>
      </c>
      <c r="G26" s="4" t="s">
        <v>10</v>
      </c>
      <c r="H26" s="4" t="s">
        <v>10</v>
      </c>
      <c r="I26" s="4" t="s">
        <v>10</v>
      </c>
      <c r="J26" s="4" t="s">
        <v>10</v>
      </c>
      <c r="K26" s="4" t="s">
        <v>10</v>
      </c>
      <c r="L26" s="4" t="s">
        <v>10</v>
      </c>
      <c r="M26" s="4" t="s">
        <v>10</v>
      </c>
      <c r="N26" s="6">
        <v>-9621</v>
      </c>
      <c r="O26" s="4" t="s">
        <v>10</v>
      </c>
      <c r="P26" s="4" t="s">
        <v>10</v>
      </c>
    </row>
    <row r="27" spans="1:16" x14ac:dyDescent="0.25">
      <c r="A27" s="2" t="s">
        <v>852</v>
      </c>
      <c r="B27" s="4" t="s">
        <v>10</v>
      </c>
      <c r="C27" s="4" t="s">
        <v>10</v>
      </c>
      <c r="D27" s="4" t="s">
        <v>10</v>
      </c>
      <c r="E27" s="4" t="s">
        <v>10</v>
      </c>
      <c r="F27" s="4" t="s">
        <v>10</v>
      </c>
      <c r="G27" s="4" t="s">
        <v>10</v>
      </c>
      <c r="H27" s="4" t="s">
        <v>10</v>
      </c>
      <c r="I27" s="4" t="s">
        <v>10</v>
      </c>
      <c r="J27" s="4" t="s">
        <v>10</v>
      </c>
      <c r="K27" s="4" t="s">
        <v>10</v>
      </c>
      <c r="L27" s="4" t="s">
        <v>10</v>
      </c>
      <c r="M27" s="4" t="s">
        <v>10</v>
      </c>
      <c r="N27" s="6">
        <v>-1653</v>
      </c>
      <c r="O27" s="4" t="s">
        <v>10</v>
      </c>
      <c r="P27" s="4" t="s">
        <v>10</v>
      </c>
    </row>
    <row r="28" spans="1:16" ht="30" x14ac:dyDescent="0.25">
      <c r="A28" s="2" t="s">
        <v>2018</v>
      </c>
      <c r="B28" s="4" t="s">
        <v>10</v>
      </c>
      <c r="C28" s="4" t="s">
        <v>10</v>
      </c>
      <c r="D28" s="4" t="s">
        <v>10</v>
      </c>
      <c r="E28" s="4" t="s">
        <v>10</v>
      </c>
      <c r="F28" s="4" t="s">
        <v>10</v>
      </c>
      <c r="G28" s="4" t="s">
        <v>10</v>
      </c>
      <c r="H28" s="4" t="s">
        <v>10</v>
      </c>
      <c r="I28" s="4" t="s">
        <v>10</v>
      </c>
      <c r="J28" s="4" t="s">
        <v>10</v>
      </c>
      <c r="K28" s="4" t="s">
        <v>10</v>
      </c>
      <c r="L28" s="4" t="s">
        <v>10</v>
      </c>
      <c r="M28" s="4" t="s">
        <v>10</v>
      </c>
      <c r="N28" s="6">
        <v>19352</v>
      </c>
      <c r="O28" s="4" t="s">
        <v>10</v>
      </c>
      <c r="P28" s="4" t="s">
        <v>10</v>
      </c>
    </row>
    <row r="29" spans="1:16" ht="30" x14ac:dyDescent="0.25">
      <c r="A29" s="2" t="s">
        <v>120</v>
      </c>
      <c r="B29" s="4" t="s">
        <v>10</v>
      </c>
      <c r="C29" s="4" t="s">
        <v>10</v>
      </c>
      <c r="D29" s="4" t="s">
        <v>10</v>
      </c>
      <c r="E29" s="4" t="s">
        <v>10</v>
      </c>
      <c r="F29" s="4" t="s">
        <v>10</v>
      </c>
      <c r="G29" s="4" t="s">
        <v>10</v>
      </c>
      <c r="H29" s="4" t="s">
        <v>10</v>
      </c>
      <c r="I29" s="4" t="s">
        <v>10</v>
      </c>
      <c r="J29" s="4" t="s">
        <v>10</v>
      </c>
      <c r="K29" s="4" t="s">
        <v>10</v>
      </c>
      <c r="L29" s="4" t="s">
        <v>10</v>
      </c>
      <c r="M29" s="4" t="s">
        <v>10</v>
      </c>
      <c r="N29" s="4">
        <v>-49</v>
      </c>
      <c r="O29" s="4" t="s">
        <v>10</v>
      </c>
      <c r="P29" s="4" t="s">
        <v>10</v>
      </c>
    </row>
    <row r="30" spans="1:16" ht="30" x14ac:dyDescent="0.25">
      <c r="A30" s="2" t="s">
        <v>122</v>
      </c>
      <c r="B30" s="4" t="s">
        <v>10</v>
      </c>
      <c r="C30" s="4" t="s">
        <v>10</v>
      </c>
      <c r="D30" s="4" t="s">
        <v>10</v>
      </c>
      <c r="E30" s="4" t="s">
        <v>10</v>
      </c>
      <c r="F30" s="4" t="s">
        <v>10</v>
      </c>
      <c r="G30" s="4" t="s">
        <v>10</v>
      </c>
      <c r="H30" s="4" t="s">
        <v>10</v>
      </c>
      <c r="I30" s="4" t="s">
        <v>10</v>
      </c>
      <c r="J30" s="4" t="s">
        <v>10</v>
      </c>
      <c r="K30" s="4" t="s">
        <v>10</v>
      </c>
      <c r="L30" s="4" t="s">
        <v>10</v>
      </c>
      <c r="M30" s="4" t="s">
        <v>10</v>
      </c>
      <c r="N30" s="6">
        <v>19303</v>
      </c>
      <c r="O30" s="4" t="s">
        <v>10</v>
      </c>
      <c r="P30" s="4" t="s">
        <v>10</v>
      </c>
    </row>
    <row r="31" spans="1:16" x14ac:dyDescent="0.25">
      <c r="A31" s="2" t="s">
        <v>140</v>
      </c>
      <c r="B31" s="4" t="s">
        <v>10</v>
      </c>
      <c r="C31" s="4" t="s">
        <v>10</v>
      </c>
      <c r="D31" s="4" t="s">
        <v>10</v>
      </c>
      <c r="E31" s="4" t="s">
        <v>10</v>
      </c>
      <c r="F31" s="4" t="s">
        <v>10</v>
      </c>
      <c r="G31" s="4" t="s">
        <v>10</v>
      </c>
      <c r="H31" s="4" t="s">
        <v>10</v>
      </c>
      <c r="I31" s="4" t="s">
        <v>10</v>
      </c>
      <c r="J31" s="4" t="s">
        <v>10</v>
      </c>
      <c r="K31" s="4" t="s">
        <v>10</v>
      </c>
      <c r="L31" s="4" t="s">
        <v>10</v>
      </c>
      <c r="M31" s="4" t="s">
        <v>10</v>
      </c>
      <c r="N31" s="4" t="s">
        <v>10</v>
      </c>
      <c r="O31" s="4" t="s">
        <v>10</v>
      </c>
      <c r="P31" s="4" t="s">
        <v>10</v>
      </c>
    </row>
    <row r="32" spans="1:16" x14ac:dyDescent="0.25">
      <c r="A32" s="3" t="s">
        <v>1959</v>
      </c>
      <c r="B32" s="4" t="s">
        <v>10</v>
      </c>
      <c r="C32" s="4" t="s">
        <v>10</v>
      </c>
      <c r="D32" s="4" t="s">
        <v>10</v>
      </c>
      <c r="E32" s="4" t="s">
        <v>10</v>
      </c>
      <c r="F32" s="4" t="s">
        <v>10</v>
      </c>
      <c r="G32" s="4" t="s">
        <v>10</v>
      </c>
      <c r="H32" s="4" t="s">
        <v>10</v>
      </c>
      <c r="I32" s="4" t="s">
        <v>10</v>
      </c>
      <c r="J32" s="4" t="s">
        <v>10</v>
      </c>
      <c r="K32" s="4" t="s">
        <v>10</v>
      </c>
      <c r="L32" s="4" t="s">
        <v>10</v>
      </c>
      <c r="M32" s="4" t="s">
        <v>10</v>
      </c>
      <c r="N32" s="4" t="s">
        <v>10</v>
      </c>
      <c r="O32" s="4" t="s">
        <v>10</v>
      </c>
      <c r="P32" s="4" t="s">
        <v>10</v>
      </c>
    </row>
    <row r="33" spans="1:16" x14ac:dyDescent="0.25">
      <c r="A33" s="2" t="s">
        <v>2019</v>
      </c>
      <c r="B33" s="4" t="s">
        <v>10</v>
      </c>
      <c r="C33" s="4" t="s">
        <v>10</v>
      </c>
      <c r="D33" s="4" t="s">
        <v>10</v>
      </c>
      <c r="E33" s="4" t="s">
        <v>10</v>
      </c>
      <c r="F33" s="4" t="s">
        <v>10</v>
      </c>
      <c r="G33" s="4" t="s">
        <v>10</v>
      </c>
      <c r="H33" s="4" t="s">
        <v>10</v>
      </c>
      <c r="I33" s="4" t="s">
        <v>10</v>
      </c>
      <c r="J33" s="4" t="s">
        <v>10</v>
      </c>
      <c r="K33" s="4" t="s">
        <v>10</v>
      </c>
      <c r="L33" s="4" t="s">
        <v>10</v>
      </c>
      <c r="M33" s="4" t="s">
        <v>10</v>
      </c>
      <c r="N33" s="6">
        <v>360214</v>
      </c>
      <c r="O33" s="6">
        <v>314528</v>
      </c>
      <c r="P33" s="6">
        <v>288175</v>
      </c>
    </row>
    <row r="34" spans="1:16" ht="30" x14ac:dyDescent="0.25">
      <c r="A34" s="2" t="s">
        <v>2020</v>
      </c>
      <c r="B34" s="4" t="s">
        <v>10</v>
      </c>
      <c r="C34" s="4" t="s">
        <v>10</v>
      </c>
      <c r="D34" s="4" t="s">
        <v>10</v>
      </c>
      <c r="E34" s="4" t="s">
        <v>10</v>
      </c>
      <c r="F34" s="4" t="s">
        <v>10</v>
      </c>
      <c r="G34" s="4" t="s">
        <v>10</v>
      </c>
      <c r="H34" s="4" t="s">
        <v>10</v>
      </c>
      <c r="I34" s="4" t="s">
        <v>10</v>
      </c>
      <c r="J34" s="4" t="s">
        <v>10</v>
      </c>
      <c r="K34" s="4" t="s">
        <v>10</v>
      </c>
      <c r="L34" s="4" t="s">
        <v>10</v>
      </c>
      <c r="M34" s="4" t="s">
        <v>10</v>
      </c>
      <c r="N34" s="6">
        <v>-310488</v>
      </c>
      <c r="O34" s="6">
        <v>-265222</v>
      </c>
      <c r="P34" s="6">
        <v>-311614</v>
      </c>
    </row>
    <row r="35" spans="1:16" ht="30" x14ac:dyDescent="0.25">
      <c r="A35" s="2" t="s">
        <v>2021</v>
      </c>
      <c r="B35" s="4" t="s">
        <v>10</v>
      </c>
      <c r="C35" s="4" t="s">
        <v>10</v>
      </c>
      <c r="D35" s="4" t="s">
        <v>10</v>
      </c>
      <c r="E35" s="4" t="s">
        <v>10</v>
      </c>
      <c r="F35" s="4" t="s">
        <v>10</v>
      </c>
      <c r="G35" s="4" t="s">
        <v>10</v>
      </c>
      <c r="H35" s="4" t="s">
        <v>10</v>
      </c>
      <c r="I35" s="4" t="s">
        <v>10</v>
      </c>
      <c r="J35" s="4" t="s">
        <v>10</v>
      </c>
      <c r="K35" s="4" t="s">
        <v>10</v>
      </c>
      <c r="L35" s="4" t="s">
        <v>10</v>
      </c>
      <c r="M35" s="4" t="s">
        <v>10</v>
      </c>
      <c r="N35" s="6">
        <v>-265206</v>
      </c>
      <c r="O35" s="6">
        <v>-267422</v>
      </c>
      <c r="P35" s="6">
        <v>-224791</v>
      </c>
    </row>
    <row r="36" spans="1:16" ht="30" x14ac:dyDescent="0.25">
      <c r="A36" s="2" t="s">
        <v>2022</v>
      </c>
      <c r="B36" s="4" t="s">
        <v>10</v>
      </c>
      <c r="C36" s="4" t="s">
        <v>10</v>
      </c>
      <c r="D36" s="4" t="s">
        <v>10</v>
      </c>
      <c r="E36" s="4" t="s">
        <v>10</v>
      </c>
      <c r="F36" s="4" t="s">
        <v>10</v>
      </c>
      <c r="G36" s="4" t="s">
        <v>10</v>
      </c>
      <c r="H36" s="4" t="s">
        <v>10</v>
      </c>
      <c r="I36" s="4" t="s">
        <v>10</v>
      </c>
      <c r="J36" s="4" t="s">
        <v>10</v>
      </c>
      <c r="K36" s="4" t="s">
        <v>10</v>
      </c>
      <c r="L36" s="4" t="s">
        <v>10</v>
      </c>
      <c r="M36" s="4" t="s">
        <v>10</v>
      </c>
      <c r="N36" s="6">
        <v>-215480</v>
      </c>
      <c r="O36" s="6">
        <v>-218116</v>
      </c>
      <c r="P36" s="6">
        <v>-248230</v>
      </c>
    </row>
    <row r="37" spans="1:16" ht="30" x14ac:dyDescent="0.25">
      <c r="A37" s="2" t="s">
        <v>2030</v>
      </c>
      <c r="B37" s="4" t="s">
        <v>10</v>
      </c>
      <c r="C37" s="4" t="s">
        <v>10</v>
      </c>
      <c r="D37" s="4" t="s">
        <v>10</v>
      </c>
      <c r="E37" s="4" t="s">
        <v>10</v>
      </c>
      <c r="F37" s="4" t="s">
        <v>10</v>
      </c>
      <c r="G37" s="4" t="s">
        <v>10</v>
      </c>
      <c r="H37" s="4" t="s">
        <v>10</v>
      </c>
      <c r="I37" s="4" t="s">
        <v>10</v>
      </c>
      <c r="J37" s="4" t="s">
        <v>10</v>
      </c>
      <c r="K37" s="4" t="s">
        <v>10</v>
      </c>
      <c r="L37" s="4" t="s">
        <v>10</v>
      </c>
      <c r="M37" s="4" t="s">
        <v>10</v>
      </c>
      <c r="N37" s="6">
        <v>1999</v>
      </c>
      <c r="O37" s="6">
        <v>-3111</v>
      </c>
      <c r="P37" s="6">
        <v>-42822</v>
      </c>
    </row>
    <row r="38" spans="1:16" ht="45" x14ac:dyDescent="0.25">
      <c r="A38" s="2" t="s">
        <v>2023</v>
      </c>
      <c r="B38" s="4" t="s">
        <v>10</v>
      </c>
      <c r="C38" s="4" t="s">
        <v>10</v>
      </c>
      <c r="D38" s="4" t="s">
        <v>10</v>
      </c>
      <c r="E38" s="4" t="s">
        <v>10</v>
      </c>
      <c r="F38" s="4" t="s">
        <v>10</v>
      </c>
      <c r="G38" s="4" t="s">
        <v>10</v>
      </c>
      <c r="H38" s="4" t="s">
        <v>10</v>
      </c>
      <c r="I38" s="4" t="s">
        <v>10</v>
      </c>
      <c r="J38" s="4" t="s">
        <v>10</v>
      </c>
      <c r="K38" s="4" t="s">
        <v>10</v>
      </c>
      <c r="L38" s="4" t="s">
        <v>10</v>
      </c>
      <c r="M38" s="4" t="s">
        <v>10</v>
      </c>
      <c r="N38" s="6">
        <v>-49580</v>
      </c>
      <c r="O38" s="6">
        <v>-39298</v>
      </c>
      <c r="P38" s="6">
        <v>-45102</v>
      </c>
    </row>
    <row r="39" spans="1:16" ht="30" x14ac:dyDescent="0.25">
      <c r="A39" s="2" t="s">
        <v>2031</v>
      </c>
      <c r="B39" s="4" t="s">
        <v>10</v>
      </c>
      <c r="C39" s="4" t="s">
        <v>10</v>
      </c>
      <c r="D39" s="4" t="s">
        <v>10</v>
      </c>
      <c r="E39" s="4" t="s">
        <v>10</v>
      </c>
      <c r="F39" s="4" t="s">
        <v>10</v>
      </c>
      <c r="G39" s="4" t="s">
        <v>10</v>
      </c>
      <c r="H39" s="4" t="s">
        <v>10</v>
      </c>
      <c r="I39" s="4" t="s">
        <v>10</v>
      </c>
      <c r="J39" s="4" t="s">
        <v>10</v>
      </c>
      <c r="K39" s="4" t="s">
        <v>10</v>
      </c>
      <c r="L39" s="4" t="s">
        <v>10</v>
      </c>
      <c r="M39" s="4" t="s">
        <v>10</v>
      </c>
      <c r="N39" s="6">
        <v>5947</v>
      </c>
      <c r="O39" s="6">
        <v>22572</v>
      </c>
      <c r="P39" s="6">
        <v>42693</v>
      </c>
    </row>
    <row r="40" spans="1:16" ht="45" x14ac:dyDescent="0.25">
      <c r="A40" s="2" t="s">
        <v>2024</v>
      </c>
      <c r="B40" s="4" t="s">
        <v>10</v>
      </c>
      <c r="C40" s="4" t="s">
        <v>10</v>
      </c>
      <c r="D40" s="4" t="s">
        <v>10</v>
      </c>
      <c r="E40" s="4" t="s">
        <v>10</v>
      </c>
      <c r="F40" s="4" t="s">
        <v>10</v>
      </c>
      <c r="G40" s="4" t="s">
        <v>10</v>
      </c>
      <c r="H40" s="4" t="s">
        <v>10</v>
      </c>
      <c r="I40" s="4" t="s">
        <v>10</v>
      </c>
      <c r="J40" s="4" t="s">
        <v>10</v>
      </c>
      <c r="K40" s="4" t="s">
        <v>10</v>
      </c>
      <c r="L40" s="4" t="s">
        <v>10</v>
      </c>
      <c r="M40" s="4" t="s">
        <v>10</v>
      </c>
      <c r="N40" s="6">
        <v>257114</v>
      </c>
      <c r="O40" s="6">
        <v>237953</v>
      </c>
      <c r="P40" s="6">
        <v>293461</v>
      </c>
    </row>
    <row r="41" spans="1:16" x14ac:dyDescent="0.25">
      <c r="A41" s="2" t="s">
        <v>2025</v>
      </c>
      <c r="B41" s="4" t="s">
        <v>10</v>
      </c>
      <c r="C41" s="4" t="s">
        <v>10</v>
      </c>
      <c r="D41" s="4" t="s">
        <v>10</v>
      </c>
      <c r="E41" s="4" t="s">
        <v>10</v>
      </c>
      <c r="F41" s="4" t="s">
        <v>10</v>
      </c>
      <c r="G41" s="4" t="s">
        <v>10</v>
      </c>
      <c r="H41" s="4" t="s">
        <v>10</v>
      </c>
      <c r="I41" s="4" t="s">
        <v>10</v>
      </c>
      <c r="J41" s="4" t="s">
        <v>10</v>
      </c>
      <c r="K41" s="4" t="s">
        <v>10</v>
      </c>
      <c r="L41" s="4" t="s">
        <v>10</v>
      </c>
      <c r="M41" s="4" t="s">
        <v>10</v>
      </c>
      <c r="N41" s="6">
        <v>10656</v>
      </c>
      <c r="O41" s="4" t="s">
        <v>10</v>
      </c>
      <c r="P41" s="4" t="s">
        <v>10</v>
      </c>
    </row>
    <row r="42" spans="1:16" ht="30" x14ac:dyDescent="0.25">
      <c r="A42" s="2" t="s">
        <v>2026</v>
      </c>
      <c r="B42" s="4" t="s">
        <v>10</v>
      </c>
      <c r="C42" s="4" t="s">
        <v>10</v>
      </c>
      <c r="D42" s="4" t="s">
        <v>10</v>
      </c>
      <c r="E42" s="4" t="s">
        <v>10</v>
      </c>
      <c r="F42" s="4" t="s">
        <v>10</v>
      </c>
      <c r="G42" s="4" t="s">
        <v>10</v>
      </c>
      <c r="H42" s="4" t="s">
        <v>10</v>
      </c>
      <c r="I42" s="4" t="s">
        <v>10</v>
      </c>
      <c r="J42" s="4" t="s">
        <v>10</v>
      </c>
      <c r="K42" s="4" t="s">
        <v>10</v>
      </c>
      <c r="L42" s="4" t="s">
        <v>10</v>
      </c>
      <c r="M42" s="4" t="s">
        <v>10</v>
      </c>
      <c r="N42" s="6">
        <v>29555</v>
      </c>
      <c r="O42" s="4" t="s">
        <v>10</v>
      </c>
      <c r="P42" s="4" t="s">
        <v>10</v>
      </c>
    </row>
    <row r="43" spans="1:16" ht="30" x14ac:dyDescent="0.25">
      <c r="A43" s="2" t="s">
        <v>2027</v>
      </c>
      <c r="B43" s="4" t="s">
        <v>10</v>
      </c>
      <c r="C43" s="4" t="s">
        <v>10</v>
      </c>
      <c r="D43" s="4" t="s">
        <v>10</v>
      </c>
      <c r="E43" s="4" t="s">
        <v>10</v>
      </c>
      <c r="F43" s="4" t="s">
        <v>10</v>
      </c>
      <c r="G43" s="4" t="s">
        <v>10</v>
      </c>
      <c r="H43" s="4" t="s">
        <v>10</v>
      </c>
      <c r="I43" s="4" t="s">
        <v>10</v>
      </c>
      <c r="J43" s="4" t="s">
        <v>10</v>
      </c>
      <c r="K43" s="4" t="s">
        <v>10</v>
      </c>
      <c r="L43" s="4" t="s">
        <v>10</v>
      </c>
      <c r="M43" s="4" t="s">
        <v>10</v>
      </c>
      <c r="N43" s="6">
        <v>33928</v>
      </c>
      <c r="O43" s="4" t="s">
        <v>10</v>
      </c>
      <c r="P43" s="4" t="s">
        <v>10</v>
      </c>
    </row>
    <row r="44" spans="1:16" ht="30" x14ac:dyDescent="0.25">
      <c r="A44" s="2" t="s">
        <v>2028</v>
      </c>
      <c r="B44" s="4" t="s">
        <v>10</v>
      </c>
      <c r="C44" s="4" t="s">
        <v>10</v>
      </c>
      <c r="D44" s="4" t="s">
        <v>10</v>
      </c>
      <c r="E44" s="4" t="s">
        <v>10</v>
      </c>
      <c r="F44" s="4" t="s">
        <v>10</v>
      </c>
      <c r="G44" s="4" t="s">
        <v>10</v>
      </c>
      <c r="H44" s="4" t="s">
        <v>10</v>
      </c>
      <c r="I44" s="4" t="s">
        <v>10</v>
      </c>
      <c r="J44" s="4" t="s">
        <v>10</v>
      </c>
      <c r="K44" s="4" t="s">
        <v>10</v>
      </c>
      <c r="L44" s="4" t="s">
        <v>10</v>
      </c>
      <c r="M44" s="4" t="s">
        <v>10</v>
      </c>
      <c r="N44" s="6">
        <v>74139</v>
      </c>
      <c r="O44" s="4" t="s">
        <v>10</v>
      </c>
      <c r="P44" s="4" t="s">
        <v>10</v>
      </c>
    </row>
    <row r="45" spans="1:16" ht="30" x14ac:dyDescent="0.25">
      <c r="A45" s="2" t="s">
        <v>2032</v>
      </c>
      <c r="B45" s="4" t="s">
        <v>10</v>
      </c>
      <c r="C45" s="4" t="s">
        <v>10</v>
      </c>
      <c r="D45" s="4" t="s">
        <v>10</v>
      </c>
      <c r="E45" s="4" t="s">
        <v>10</v>
      </c>
      <c r="F45" s="4" t="s">
        <v>10</v>
      </c>
      <c r="G45" s="4" t="s">
        <v>10</v>
      </c>
      <c r="H45" s="4" t="s">
        <v>10</v>
      </c>
      <c r="I45" s="4" t="s">
        <v>10</v>
      </c>
      <c r="J45" s="4" t="s">
        <v>10</v>
      </c>
      <c r="K45" s="4" t="s">
        <v>10</v>
      </c>
      <c r="L45" s="4" t="s">
        <v>10</v>
      </c>
      <c r="M45" s="4" t="s">
        <v>10</v>
      </c>
      <c r="N45" s="4" t="s">
        <v>73</v>
      </c>
      <c r="O45" s="4" t="s">
        <v>10</v>
      </c>
      <c r="P45" s="4" t="s">
        <v>10</v>
      </c>
    </row>
    <row r="46" spans="1:16" ht="45" x14ac:dyDescent="0.25">
      <c r="A46" s="2" t="s">
        <v>2029</v>
      </c>
      <c r="B46" s="4" t="s">
        <v>10</v>
      </c>
      <c r="C46" s="4" t="s">
        <v>10</v>
      </c>
      <c r="D46" s="4" t="s">
        <v>10</v>
      </c>
      <c r="E46" s="4" t="s">
        <v>10</v>
      </c>
      <c r="F46" s="4" t="s">
        <v>10</v>
      </c>
      <c r="G46" s="4" t="s">
        <v>10</v>
      </c>
      <c r="H46" s="4" t="s">
        <v>10</v>
      </c>
      <c r="I46" s="4" t="s">
        <v>10</v>
      </c>
      <c r="J46" s="4" t="s">
        <v>10</v>
      </c>
      <c r="K46" s="4" t="s">
        <v>10</v>
      </c>
      <c r="L46" s="4" t="s">
        <v>10</v>
      </c>
      <c r="M46" s="4" t="s">
        <v>10</v>
      </c>
      <c r="N46" s="4" t="s">
        <v>73</v>
      </c>
      <c r="O46" s="4" t="s">
        <v>10</v>
      </c>
      <c r="P46" s="4" t="s">
        <v>10</v>
      </c>
    </row>
    <row r="47" spans="1:16" ht="30" x14ac:dyDescent="0.25">
      <c r="A47" s="2" t="s">
        <v>2033</v>
      </c>
      <c r="B47" s="4" t="s">
        <v>10</v>
      </c>
      <c r="C47" s="4" t="s">
        <v>10</v>
      </c>
      <c r="D47" s="4" t="s">
        <v>10</v>
      </c>
      <c r="E47" s="4" t="s">
        <v>10</v>
      </c>
      <c r="F47" s="4" t="s">
        <v>10</v>
      </c>
      <c r="G47" s="4" t="s">
        <v>10</v>
      </c>
      <c r="H47" s="4" t="s">
        <v>10</v>
      </c>
      <c r="I47" s="4" t="s">
        <v>10</v>
      </c>
      <c r="J47" s="4" t="s">
        <v>10</v>
      </c>
      <c r="K47" s="4" t="s">
        <v>10</v>
      </c>
      <c r="L47" s="4" t="s">
        <v>10</v>
      </c>
      <c r="M47" s="4" t="s">
        <v>10</v>
      </c>
      <c r="N47" s="4" t="s">
        <v>73</v>
      </c>
      <c r="O47" s="4" t="s">
        <v>10</v>
      </c>
      <c r="P47" s="4" t="s">
        <v>10</v>
      </c>
    </row>
    <row r="48" spans="1:16" ht="45" x14ac:dyDescent="0.25">
      <c r="A48" s="2" t="s">
        <v>2017</v>
      </c>
      <c r="B48" s="4" t="s">
        <v>10</v>
      </c>
      <c r="C48" s="4" t="s">
        <v>10</v>
      </c>
      <c r="D48" s="4" t="s">
        <v>10</v>
      </c>
      <c r="E48" s="4" t="s">
        <v>10</v>
      </c>
      <c r="F48" s="4" t="s">
        <v>10</v>
      </c>
      <c r="G48" s="4" t="s">
        <v>10</v>
      </c>
      <c r="H48" s="4" t="s">
        <v>10</v>
      </c>
      <c r="I48" s="4" t="s">
        <v>10</v>
      </c>
      <c r="J48" s="4" t="s">
        <v>10</v>
      </c>
      <c r="K48" s="4" t="s">
        <v>10</v>
      </c>
      <c r="L48" s="4" t="s">
        <v>10</v>
      </c>
      <c r="M48" s="4" t="s">
        <v>10</v>
      </c>
      <c r="N48" s="6">
        <v>74139</v>
      </c>
      <c r="O48" s="4" t="s">
        <v>73</v>
      </c>
      <c r="P48" s="4" t="s">
        <v>73</v>
      </c>
    </row>
    <row r="49" spans="1:16" x14ac:dyDescent="0.25">
      <c r="A49" s="2" t="s">
        <v>846</v>
      </c>
      <c r="B49" s="4" t="s">
        <v>10</v>
      </c>
      <c r="C49" s="4" t="s">
        <v>10</v>
      </c>
      <c r="D49" s="4" t="s">
        <v>10</v>
      </c>
      <c r="E49" s="4" t="s">
        <v>10</v>
      </c>
      <c r="F49" s="4" t="s">
        <v>10</v>
      </c>
      <c r="G49" s="4" t="s">
        <v>10</v>
      </c>
      <c r="H49" s="4" t="s">
        <v>10</v>
      </c>
      <c r="I49" s="4" t="s">
        <v>10</v>
      </c>
      <c r="J49" s="4" t="s">
        <v>10</v>
      </c>
      <c r="K49" s="4" t="s">
        <v>10</v>
      </c>
      <c r="L49" s="4" t="s">
        <v>10</v>
      </c>
      <c r="M49" s="4" t="s">
        <v>10</v>
      </c>
      <c r="N49" s="6">
        <v>370870</v>
      </c>
      <c r="O49" s="6">
        <v>314528</v>
      </c>
      <c r="P49" s="6">
        <v>288175</v>
      </c>
    </row>
    <row r="50" spans="1:16" x14ac:dyDescent="0.25">
      <c r="A50" s="2" t="s">
        <v>847</v>
      </c>
      <c r="B50" s="4" t="s">
        <v>10</v>
      </c>
      <c r="C50" s="4" t="s">
        <v>10</v>
      </c>
      <c r="D50" s="4" t="s">
        <v>10</v>
      </c>
      <c r="E50" s="4" t="s">
        <v>10</v>
      </c>
      <c r="F50" s="4" t="s">
        <v>10</v>
      </c>
      <c r="G50" s="4" t="s">
        <v>10</v>
      </c>
      <c r="H50" s="4" t="s">
        <v>10</v>
      </c>
      <c r="I50" s="4" t="s">
        <v>10</v>
      </c>
      <c r="J50" s="4" t="s">
        <v>10</v>
      </c>
      <c r="K50" s="4" t="s">
        <v>10</v>
      </c>
      <c r="L50" s="4" t="s">
        <v>10</v>
      </c>
      <c r="M50" s="4" t="s">
        <v>10</v>
      </c>
      <c r="N50" s="6">
        <v>-280933</v>
      </c>
      <c r="O50" s="4" t="s">
        <v>10</v>
      </c>
      <c r="P50" s="4" t="s">
        <v>10</v>
      </c>
    </row>
    <row r="51" spans="1:16" x14ac:dyDescent="0.25">
      <c r="A51" s="2" t="s">
        <v>852</v>
      </c>
      <c r="B51" s="4" t="s">
        <v>10</v>
      </c>
      <c r="C51" s="4" t="s">
        <v>10</v>
      </c>
      <c r="D51" s="4" t="s">
        <v>10</v>
      </c>
      <c r="E51" s="4" t="s">
        <v>10</v>
      </c>
      <c r="F51" s="4" t="s">
        <v>10</v>
      </c>
      <c r="G51" s="4" t="s">
        <v>10</v>
      </c>
      <c r="H51" s="4" t="s">
        <v>10</v>
      </c>
      <c r="I51" s="4" t="s">
        <v>10</v>
      </c>
      <c r="J51" s="4" t="s">
        <v>10</v>
      </c>
      <c r="K51" s="4" t="s">
        <v>10</v>
      </c>
      <c r="L51" s="4" t="s">
        <v>10</v>
      </c>
      <c r="M51" s="4" t="s">
        <v>10</v>
      </c>
      <c r="N51" s="6">
        <v>-231278</v>
      </c>
      <c r="O51" s="4" t="s">
        <v>10</v>
      </c>
      <c r="P51" s="4" t="s">
        <v>10</v>
      </c>
    </row>
    <row r="52" spans="1:16" ht="30" x14ac:dyDescent="0.25">
      <c r="A52" s="2" t="s">
        <v>2018</v>
      </c>
      <c r="B52" s="4" t="s">
        <v>10</v>
      </c>
      <c r="C52" s="4" t="s">
        <v>10</v>
      </c>
      <c r="D52" s="4" t="s">
        <v>10</v>
      </c>
      <c r="E52" s="4" t="s">
        <v>10</v>
      </c>
      <c r="F52" s="4" t="s">
        <v>10</v>
      </c>
      <c r="G52" s="4" t="s">
        <v>10</v>
      </c>
      <c r="H52" s="4" t="s">
        <v>10</v>
      </c>
      <c r="I52" s="4" t="s">
        <v>10</v>
      </c>
      <c r="J52" s="4" t="s">
        <v>10</v>
      </c>
      <c r="K52" s="4" t="s">
        <v>10</v>
      </c>
      <c r="L52" s="4" t="s">
        <v>10</v>
      </c>
      <c r="M52" s="4" t="s">
        <v>10</v>
      </c>
      <c r="N52" s="6">
        <v>-141341</v>
      </c>
      <c r="O52" s="4" t="s">
        <v>10</v>
      </c>
      <c r="P52" s="4" t="s">
        <v>10</v>
      </c>
    </row>
    <row r="53" spans="1:16" ht="30" x14ac:dyDescent="0.25">
      <c r="A53" s="2" t="s">
        <v>1985</v>
      </c>
      <c r="B53" s="4" t="s">
        <v>10</v>
      </c>
      <c r="C53" s="4" t="s">
        <v>10</v>
      </c>
      <c r="D53" s="4" t="s">
        <v>10</v>
      </c>
      <c r="E53" s="4" t="s">
        <v>10</v>
      </c>
      <c r="F53" s="4" t="s">
        <v>10</v>
      </c>
      <c r="G53" s="4" t="s">
        <v>10</v>
      </c>
      <c r="H53" s="4" t="s">
        <v>10</v>
      </c>
      <c r="I53" s="4" t="s">
        <v>10</v>
      </c>
      <c r="J53" s="4" t="s">
        <v>10</v>
      </c>
      <c r="K53" s="4" t="s">
        <v>10</v>
      </c>
      <c r="L53" s="4" t="s">
        <v>10</v>
      </c>
      <c r="M53" s="4" t="s">
        <v>10</v>
      </c>
      <c r="N53" s="6">
        <v>1999</v>
      </c>
      <c r="O53" s="4" t="s">
        <v>10</v>
      </c>
      <c r="P53" s="4" t="s">
        <v>10</v>
      </c>
    </row>
    <row r="54" spans="1:16" ht="30" x14ac:dyDescent="0.25">
      <c r="A54" s="2" t="s">
        <v>120</v>
      </c>
      <c r="B54" s="4" t="s">
        <v>10</v>
      </c>
      <c r="C54" s="4" t="s">
        <v>10</v>
      </c>
      <c r="D54" s="4" t="s">
        <v>10</v>
      </c>
      <c r="E54" s="4" t="s">
        <v>10</v>
      </c>
      <c r="F54" s="4" t="s">
        <v>10</v>
      </c>
      <c r="G54" s="4" t="s">
        <v>10</v>
      </c>
      <c r="H54" s="4" t="s">
        <v>10</v>
      </c>
      <c r="I54" s="4" t="s">
        <v>10</v>
      </c>
      <c r="J54" s="4" t="s">
        <v>10</v>
      </c>
      <c r="K54" s="4" t="s">
        <v>10</v>
      </c>
      <c r="L54" s="4" t="s">
        <v>10</v>
      </c>
      <c r="M54" s="4" t="s">
        <v>10</v>
      </c>
      <c r="N54" s="6">
        <v>-49580</v>
      </c>
      <c r="O54" s="4" t="s">
        <v>10</v>
      </c>
      <c r="P54" s="4" t="s">
        <v>10</v>
      </c>
    </row>
    <row r="55" spans="1:16" x14ac:dyDescent="0.25">
      <c r="A55" s="2" t="s">
        <v>121</v>
      </c>
      <c r="B55" s="4" t="s">
        <v>10</v>
      </c>
      <c r="C55" s="4" t="s">
        <v>10</v>
      </c>
      <c r="D55" s="4" t="s">
        <v>10</v>
      </c>
      <c r="E55" s="4" t="s">
        <v>10</v>
      </c>
      <c r="F55" s="4" t="s">
        <v>10</v>
      </c>
      <c r="G55" s="4" t="s">
        <v>10</v>
      </c>
      <c r="H55" s="4" t="s">
        <v>10</v>
      </c>
      <c r="I55" s="4" t="s">
        <v>10</v>
      </c>
      <c r="J55" s="4" t="s">
        <v>10</v>
      </c>
      <c r="K55" s="4" t="s">
        <v>10</v>
      </c>
      <c r="L55" s="4" t="s">
        <v>10</v>
      </c>
      <c r="M55" s="4" t="s">
        <v>10</v>
      </c>
      <c r="N55" s="6">
        <v>5947</v>
      </c>
      <c r="O55" s="4" t="s">
        <v>10</v>
      </c>
      <c r="P55" s="4" t="s">
        <v>10</v>
      </c>
    </row>
    <row r="56" spans="1:16" ht="30" x14ac:dyDescent="0.25">
      <c r="A56" s="2" t="s">
        <v>122</v>
      </c>
      <c r="B56" s="4" t="s">
        <v>10</v>
      </c>
      <c r="C56" s="4" t="s">
        <v>10</v>
      </c>
      <c r="D56" s="4" t="s">
        <v>10</v>
      </c>
      <c r="E56" s="4" t="s">
        <v>10</v>
      </c>
      <c r="F56" s="4" t="s">
        <v>10</v>
      </c>
      <c r="G56" s="4" t="s">
        <v>10</v>
      </c>
      <c r="H56" s="4" t="s">
        <v>10</v>
      </c>
      <c r="I56" s="4" t="s">
        <v>10</v>
      </c>
      <c r="J56" s="4" t="s">
        <v>10</v>
      </c>
      <c r="K56" s="4" t="s">
        <v>10</v>
      </c>
      <c r="L56" s="4" t="s">
        <v>10</v>
      </c>
      <c r="M56" s="4" t="s">
        <v>10</v>
      </c>
      <c r="N56" s="9">
        <v>182975</v>
      </c>
      <c r="O56" s="9">
        <v>237953</v>
      </c>
      <c r="P56" s="9">
        <v>293461</v>
      </c>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customHeight="1" x14ac:dyDescent="0.25">
      <c r="A1" s="8" t="s">
        <v>2034</v>
      </c>
      <c r="B1" s="8" t="s">
        <v>2</v>
      </c>
      <c r="C1" s="8"/>
      <c r="D1" s="8"/>
    </row>
    <row r="2" spans="1:4" x14ac:dyDescent="0.25">
      <c r="A2" s="8"/>
      <c r="B2" s="1" t="s">
        <v>3</v>
      </c>
      <c r="C2" s="1" t="s">
        <v>39</v>
      </c>
      <c r="D2" s="1" t="s">
        <v>104</v>
      </c>
    </row>
    <row r="3" spans="1:4" x14ac:dyDescent="0.25">
      <c r="A3" s="3" t="s">
        <v>1959</v>
      </c>
      <c r="B3" s="4" t="s">
        <v>10</v>
      </c>
      <c r="C3" s="4" t="s">
        <v>10</v>
      </c>
      <c r="D3" s="4" t="s">
        <v>10</v>
      </c>
    </row>
    <row r="4" spans="1:4" x14ac:dyDescent="0.25">
      <c r="A4" s="2" t="s">
        <v>2035</v>
      </c>
      <c r="B4" s="9">
        <v>239807000</v>
      </c>
      <c r="C4" s="9">
        <v>3511000</v>
      </c>
      <c r="D4" s="9">
        <v>3543000</v>
      </c>
    </row>
    <row r="5" spans="1:4" x14ac:dyDescent="0.25">
      <c r="A5" s="2" t="s">
        <v>2036</v>
      </c>
      <c r="B5" s="6">
        <v>-74139000</v>
      </c>
      <c r="C5" s="4" t="s">
        <v>10</v>
      </c>
      <c r="D5" s="4" t="s">
        <v>10</v>
      </c>
    </row>
    <row r="6" spans="1:4" x14ac:dyDescent="0.25">
      <c r="A6" s="2" t="s">
        <v>140</v>
      </c>
      <c r="B6" s="4" t="s">
        <v>10</v>
      </c>
      <c r="C6" s="4" t="s">
        <v>10</v>
      </c>
      <c r="D6" s="4" t="s">
        <v>10</v>
      </c>
    </row>
    <row r="7" spans="1:4" x14ac:dyDescent="0.25">
      <c r="A7" s="3" t="s">
        <v>1959</v>
      </c>
      <c r="B7" s="4" t="s">
        <v>10</v>
      </c>
      <c r="C7" s="4" t="s">
        <v>10</v>
      </c>
      <c r="D7" s="4" t="s">
        <v>10</v>
      </c>
    </row>
    <row r="8" spans="1:4" x14ac:dyDescent="0.25">
      <c r="A8" s="2" t="s">
        <v>2035</v>
      </c>
      <c r="B8" s="4" t="s">
        <v>10</v>
      </c>
      <c r="C8" s="4">
        <v>0</v>
      </c>
      <c r="D8" s="4">
        <v>0</v>
      </c>
    </row>
    <row r="9" spans="1:4" x14ac:dyDescent="0.25">
      <c r="A9" s="2" t="s">
        <v>2036</v>
      </c>
      <c r="B9" s="9">
        <v>74139000</v>
      </c>
      <c r="C9" s="4" t="s">
        <v>73</v>
      </c>
      <c r="D9" s="4" t="s">
        <v>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28.42578125" bestFit="1" customWidth="1"/>
    <col min="2" max="2" width="2" customWidth="1"/>
    <col min="3" max="3" width="34.42578125" customWidth="1"/>
    <col min="5" max="5" width="36.5703125" bestFit="1" customWidth="1"/>
  </cols>
  <sheetData>
    <row r="1" spans="1:5" ht="15" customHeight="1" x14ac:dyDescent="0.25">
      <c r="A1" s="8" t="s">
        <v>226</v>
      </c>
      <c r="B1" s="8" t="s">
        <v>2</v>
      </c>
      <c r="C1" s="8"/>
      <c r="D1" s="8"/>
      <c r="E1" s="8"/>
    </row>
    <row r="2" spans="1:5" ht="15" customHeight="1" x14ac:dyDescent="0.25">
      <c r="A2" s="8"/>
      <c r="B2" s="8" t="s">
        <v>3</v>
      </c>
      <c r="C2" s="8"/>
      <c r="D2" s="8"/>
      <c r="E2" s="8"/>
    </row>
    <row r="3" spans="1:5" ht="15" customHeight="1" x14ac:dyDescent="0.25">
      <c r="A3" s="3" t="s">
        <v>222</v>
      </c>
      <c r="B3" s="11" t="s">
        <v>10</v>
      </c>
      <c r="C3" s="11"/>
      <c r="D3" s="11"/>
      <c r="E3" s="11"/>
    </row>
    <row r="4" spans="1:5" ht="15" customHeight="1" x14ac:dyDescent="0.25">
      <c r="A4" s="12" t="s">
        <v>226</v>
      </c>
      <c r="B4" s="11" t="s">
        <v>10</v>
      </c>
      <c r="C4" s="11"/>
      <c r="D4" s="11"/>
      <c r="E4" s="11"/>
    </row>
    <row r="5" spans="1:5" x14ac:dyDescent="0.25">
      <c r="A5" s="12"/>
      <c r="B5" s="13">
        <v>2</v>
      </c>
      <c r="C5" s="13" t="s">
        <v>227</v>
      </c>
    </row>
    <row r="6" spans="1:5" x14ac:dyDescent="0.25">
      <c r="A6" s="12"/>
      <c r="B6" s="21" t="s">
        <v>228</v>
      </c>
      <c r="C6" s="21"/>
      <c r="D6" s="21"/>
      <c r="E6" s="21"/>
    </row>
    <row r="7" spans="1:5" ht="25.5" customHeight="1" x14ac:dyDescent="0.25">
      <c r="A7" s="12"/>
      <c r="B7" s="15" t="s">
        <v>229</v>
      </c>
      <c r="C7" s="15"/>
      <c r="D7" s="15"/>
      <c r="E7" s="15"/>
    </row>
    <row r="8" spans="1:5" ht="25.5" customHeight="1" x14ac:dyDescent="0.25">
      <c r="A8" s="12"/>
      <c r="B8" s="15" t="s">
        <v>230</v>
      </c>
      <c r="C8" s="15"/>
      <c r="D8" s="15"/>
      <c r="E8" s="15"/>
    </row>
    <row r="9" spans="1:5" x14ac:dyDescent="0.25">
      <c r="A9" s="12"/>
      <c r="B9" s="21" t="s">
        <v>231</v>
      </c>
      <c r="C9" s="21"/>
      <c r="D9" s="21"/>
      <c r="E9" s="21"/>
    </row>
    <row r="10" spans="1:5" ht="51" customHeight="1" x14ac:dyDescent="0.25">
      <c r="A10" s="12"/>
      <c r="B10" s="15" t="s">
        <v>232</v>
      </c>
      <c r="C10" s="15"/>
      <c r="D10" s="15"/>
      <c r="E10" s="15"/>
    </row>
    <row r="11" spans="1:5" x14ac:dyDescent="0.25">
      <c r="A11" s="12"/>
      <c r="B11" s="21" t="s">
        <v>233</v>
      </c>
      <c r="C11" s="21"/>
      <c r="D11" s="21"/>
      <c r="E11" s="21"/>
    </row>
    <row r="12" spans="1:5" ht="76.5" customHeight="1" x14ac:dyDescent="0.25">
      <c r="A12" s="12"/>
      <c r="B12" s="15" t="s">
        <v>234</v>
      </c>
      <c r="C12" s="15"/>
      <c r="D12" s="15"/>
      <c r="E12" s="15"/>
    </row>
    <row r="13" spans="1:5" x14ac:dyDescent="0.25">
      <c r="A13" s="12"/>
      <c r="B13" s="22"/>
      <c r="C13" s="22"/>
      <c r="D13" s="22"/>
      <c r="E13" s="22"/>
    </row>
    <row r="14" spans="1:5" ht="25.5" x14ac:dyDescent="0.25">
      <c r="A14" s="12"/>
      <c r="B14" s="17"/>
      <c r="C14" s="18" t="s">
        <v>235</v>
      </c>
      <c r="D14" s="19"/>
      <c r="E14" s="18" t="s">
        <v>236</v>
      </c>
    </row>
    <row r="15" spans="1:5" x14ac:dyDescent="0.25">
      <c r="A15" s="12"/>
      <c r="B15" s="22"/>
      <c r="C15" s="22"/>
      <c r="D15" s="22"/>
      <c r="E15" s="22"/>
    </row>
    <row r="16" spans="1:5" x14ac:dyDescent="0.25">
      <c r="A16" s="12"/>
      <c r="B16" s="17"/>
      <c r="C16" s="18" t="s">
        <v>235</v>
      </c>
      <c r="D16" s="19"/>
      <c r="E16" s="18" t="s">
        <v>237</v>
      </c>
    </row>
    <row r="17" spans="1:5" x14ac:dyDescent="0.25">
      <c r="A17" s="12"/>
      <c r="B17" s="22"/>
      <c r="C17" s="22"/>
      <c r="D17" s="22"/>
      <c r="E17" s="22"/>
    </row>
    <row r="18" spans="1:5" ht="25.5" x14ac:dyDescent="0.25">
      <c r="A18" s="12"/>
      <c r="B18" s="17"/>
      <c r="C18" s="18" t="s">
        <v>235</v>
      </c>
      <c r="D18" s="19"/>
      <c r="E18" s="18" t="s">
        <v>238</v>
      </c>
    </row>
    <row r="19" spans="1:5" x14ac:dyDescent="0.25">
      <c r="A19" s="12"/>
      <c r="B19" s="22"/>
      <c r="C19" s="22"/>
      <c r="D19" s="22"/>
      <c r="E19" s="22"/>
    </row>
    <row r="20" spans="1:5" ht="38.25" x14ac:dyDescent="0.25">
      <c r="A20" s="12"/>
      <c r="B20" s="17"/>
      <c r="C20" s="18" t="s">
        <v>235</v>
      </c>
      <c r="D20" s="19"/>
      <c r="E20" s="18" t="s">
        <v>239</v>
      </c>
    </row>
    <row r="21" spans="1:5" x14ac:dyDescent="0.25">
      <c r="A21" s="12"/>
      <c r="B21" s="23"/>
      <c r="C21" s="23"/>
      <c r="D21" s="23"/>
      <c r="E21" s="23"/>
    </row>
    <row r="22" spans="1:5" ht="38.25" x14ac:dyDescent="0.25">
      <c r="A22" s="12"/>
      <c r="B22" s="17"/>
      <c r="C22" s="18" t="s">
        <v>235</v>
      </c>
      <c r="D22" s="19"/>
      <c r="E22" s="18" t="s">
        <v>240</v>
      </c>
    </row>
    <row r="23" spans="1:5" x14ac:dyDescent="0.25">
      <c r="A23" s="12"/>
      <c r="B23" s="22"/>
      <c r="C23" s="22"/>
      <c r="D23" s="22"/>
      <c r="E23" s="22"/>
    </row>
    <row r="24" spans="1:5" ht="25.5" x14ac:dyDescent="0.25">
      <c r="A24" s="12"/>
      <c r="B24" s="17"/>
      <c r="C24" s="18" t="s">
        <v>235</v>
      </c>
      <c r="D24" s="19"/>
      <c r="E24" s="18" t="s">
        <v>241</v>
      </c>
    </row>
    <row r="25" spans="1:5" x14ac:dyDescent="0.25">
      <c r="A25" s="12"/>
      <c r="B25" s="22"/>
      <c r="C25" s="22"/>
      <c r="D25" s="22"/>
      <c r="E25" s="22"/>
    </row>
    <row r="26" spans="1:5" ht="25.5" x14ac:dyDescent="0.25">
      <c r="A26" s="12"/>
      <c r="B26" s="17"/>
      <c r="C26" s="18" t="s">
        <v>235</v>
      </c>
      <c r="D26" s="19"/>
      <c r="E26" s="18" t="s">
        <v>242</v>
      </c>
    </row>
    <row r="27" spans="1:5" x14ac:dyDescent="0.25">
      <c r="A27" s="12"/>
      <c r="B27" s="21" t="s">
        <v>226</v>
      </c>
      <c r="C27" s="21"/>
      <c r="D27" s="21"/>
      <c r="E27" s="21"/>
    </row>
    <row r="28" spans="1:5" x14ac:dyDescent="0.25">
      <c r="A28" s="12"/>
      <c r="B28" s="15" t="s">
        <v>243</v>
      </c>
      <c r="C28" s="15"/>
      <c r="D28" s="15"/>
      <c r="E28" s="15"/>
    </row>
    <row r="29" spans="1:5" x14ac:dyDescent="0.25">
      <c r="A29" s="12"/>
      <c r="B29" s="21" t="s">
        <v>244</v>
      </c>
      <c r="C29" s="21"/>
      <c r="D29" s="21"/>
      <c r="E29" s="21"/>
    </row>
    <row r="30" spans="1:5" ht="25.5" customHeight="1" x14ac:dyDescent="0.25">
      <c r="A30" s="12"/>
      <c r="B30" s="15" t="s">
        <v>245</v>
      </c>
      <c r="C30" s="15"/>
      <c r="D30" s="15"/>
      <c r="E30" s="15"/>
    </row>
    <row r="31" spans="1:5" x14ac:dyDescent="0.25">
      <c r="A31" s="12"/>
      <c r="B31" s="21" t="s">
        <v>246</v>
      </c>
      <c r="C31" s="21"/>
      <c r="D31" s="21"/>
      <c r="E31" s="21"/>
    </row>
    <row r="32" spans="1:5" x14ac:dyDescent="0.25">
      <c r="A32" s="12"/>
      <c r="B32" s="24" t="s">
        <v>247</v>
      </c>
      <c r="C32" s="24"/>
      <c r="D32" s="24"/>
      <c r="E32" s="24"/>
    </row>
    <row r="33" spans="1:5" ht="38.25" customHeight="1" x14ac:dyDescent="0.25">
      <c r="A33" s="12"/>
      <c r="B33" s="15" t="s">
        <v>248</v>
      </c>
      <c r="C33" s="15"/>
      <c r="D33" s="15"/>
      <c r="E33" s="15"/>
    </row>
    <row r="34" spans="1:5" ht="38.25" customHeight="1" x14ac:dyDescent="0.25">
      <c r="A34" s="12"/>
      <c r="B34" s="15" t="s">
        <v>249</v>
      </c>
      <c r="C34" s="15"/>
      <c r="D34" s="15"/>
      <c r="E34" s="15"/>
    </row>
    <row r="35" spans="1:5" ht="51" customHeight="1" x14ac:dyDescent="0.25">
      <c r="A35" s="12"/>
      <c r="B35" s="15" t="s">
        <v>250</v>
      </c>
      <c r="C35" s="15"/>
      <c r="D35" s="15"/>
      <c r="E35" s="15"/>
    </row>
    <row r="36" spans="1:5" ht="51" customHeight="1" x14ac:dyDescent="0.25">
      <c r="A36" s="12"/>
      <c r="B36" s="15" t="s">
        <v>251</v>
      </c>
      <c r="C36" s="15"/>
      <c r="D36" s="15"/>
      <c r="E36" s="15"/>
    </row>
    <row r="37" spans="1:5" ht="51" customHeight="1" x14ac:dyDescent="0.25">
      <c r="A37" s="12"/>
      <c r="B37" s="15" t="s">
        <v>252</v>
      </c>
      <c r="C37" s="15"/>
      <c r="D37" s="15"/>
      <c r="E37" s="15"/>
    </row>
    <row r="38" spans="1:5" ht="25.5" customHeight="1" x14ac:dyDescent="0.25">
      <c r="A38" s="12"/>
      <c r="B38" s="15" t="s">
        <v>253</v>
      </c>
      <c r="C38" s="15"/>
      <c r="D38" s="15"/>
      <c r="E38" s="15"/>
    </row>
    <row r="39" spans="1:5" ht="76.5" customHeight="1" x14ac:dyDescent="0.25">
      <c r="A39" s="12"/>
      <c r="B39" s="15" t="s">
        <v>254</v>
      </c>
      <c r="C39" s="15"/>
      <c r="D39" s="15"/>
      <c r="E39" s="15"/>
    </row>
    <row r="40" spans="1:5" ht="153" customHeight="1" x14ac:dyDescent="0.25">
      <c r="A40" s="12"/>
      <c r="B40" s="15" t="s">
        <v>255</v>
      </c>
      <c r="C40" s="15"/>
      <c r="D40" s="15"/>
      <c r="E40" s="15"/>
    </row>
    <row r="41" spans="1:5" x14ac:dyDescent="0.25">
      <c r="A41" s="12"/>
      <c r="B41" s="24" t="s">
        <v>256</v>
      </c>
      <c r="C41" s="24"/>
      <c r="D41" s="24"/>
      <c r="E41" s="24"/>
    </row>
    <row r="42" spans="1:5" ht="25.5" customHeight="1" x14ac:dyDescent="0.25">
      <c r="A42" s="12"/>
      <c r="B42" s="15" t="s">
        <v>257</v>
      </c>
      <c r="C42" s="15"/>
      <c r="D42" s="15"/>
      <c r="E42" s="15"/>
    </row>
    <row r="43" spans="1:5" x14ac:dyDescent="0.25">
      <c r="A43" s="12"/>
      <c r="B43" s="24" t="s">
        <v>258</v>
      </c>
      <c r="C43" s="24"/>
      <c r="D43" s="24"/>
      <c r="E43" s="24"/>
    </row>
    <row r="44" spans="1:5" ht="114.75" customHeight="1" x14ac:dyDescent="0.25">
      <c r="A44" s="12"/>
      <c r="B44" s="15" t="s">
        <v>259</v>
      </c>
      <c r="C44" s="15"/>
      <c r="D44" s="15"/>
      <c r="E44" s="15"/>
    </row>
    <row r="45" spans="1:5" x14ac:dyDescent="0.25">
      <c r="A45" s="12"/>
      <c r="B45" s="21" t="s">
        <v>260</v>
      </c>
      <c r="C45" s="21"/>
      <c r="D45" s="21"/>
      <c r="E45" s="21"/>
    </row>
    <row r="46" spans="1:5" ht="51" customHeight="1" x14ac:dyDescent="0.25">
      <c r="A46" s="12"/>
      <c r="B46" s="15" t="s">
        <v>261</v>
      </c>
      <c r="C46" s="15"/>
      <c r="D46" s="15"/>
      <c r="E46" s="15"/>
    </row>
    <row r="47" spans="1:5" x14ac:dyDescent="0.25">
      <c r="A47" s="12"/>
      <c r="B47" s="21" t="s">
        <v>262</v>
      </c>
      <c r="C47" s="21"/>
      <c r="D47" s="21"/>
      <c r="E47" s="21"/>
    </row>
    <row r="48" spans="1:5" x14ac:dyDescent="0.25">
      <c r="A48" s="12"/>
      <c r="B48" s="24" t="s">
        <v>263</v>
      </c>
      <c r="C48" s="24"/>
      <c r="D48" s="24"/>
      <c r="E48" s="24"/>
    </row>
    <row r="49" spans="1:5" ht="127.5" customHeight="1" x14ac:dyDescent="0.25">
      <c r="A49" s="12"/>
      <c r="B49" s="15" t="s">
        <v>264</v>
      </c>
      <c r="C49" s="15"/>
      <c r="D49" s="15"/>
      <c r="E49" s="15"/>
    </row>
    <row r="50" spans="1:5" x14ac:dyDescent="0.25">
      <c r="A50" s="12"/>
      <c r="B50" s="23"/>
      <c r="C50" s="23"/>
      <c r="D50" s="23"/>
      <c r="E50" s="23"/>
    </row>
    <row r="51" spans="1:5" ht="242.25" customHeight="1" x14ac:dyDescent="0.25">
      <c r="A51" s="12"/>
      <c r="B51" s="15" t="s">
        <v>265</v>
      </c>
      <c r="C51" s="15"/>
      <c r="D51" s="15"/>
      <c r="E51" s="15"/>
    </row>
    <row r="52" spans="1:5" ht="165.75" customHeight="1" x14ac:dyDescent="0.25">
      <c r="A52" s="12"/>
      <c r="B52" s="15" t="s">
        <v>266</v>
      </c>
      <c r="C52" s="15"/>
      <c r="D52" s="15"/>
      <c r="E52" s="15"/>
    </row>
    <row r="53" spans="1:5" ht="63.75" customHeight="1" x14ac:dyDescent="0.25">
      <c r="A53" s="12"/>
      <c r="B53" s="15" t="s">
        <v>267</v>
      </c>
      <c r="C53" s="15"/>
      <c r="D53" s="15"/>
      <c r="E53" s="15"/>
    </row>
    <row r="54" spans="1:5" ht="63.75" customHeight="1" x14ac:dyDescent="0.25">
      <c r="A54" s="12"/>
      <c r="B54" s="15" t="s">
        <v>268</v>
      </c>
      <c r="C54" s="15"/>
      <c r="D54" s="15"/>
      <c r="E54" s="15"/>
    </row>
    <row r="55" spans="1:5" ht="102" customHeight="1" x14ac:dyDescent="0.25">
      <c r="A55" s="12"/>
      <c r="B55" s="15" t="s">
        <v>269</v>
      </c>
      <c r="C55" s="15"/>
      <c r="D55" s="15"/>
      <c r="E55" s="15"/>
    </row>
    <row r="56" spans="1:5" x14ac:dyDescent="0.25">
      <c r="A56" s="12"/>
      <c r="B56" s="24" t="s">
        <v>270</v>
      </c>
      <c r="C56" s="24"/>
      <c r="D56" s="24"/>
      <c r="E56" s="24"/>
    </row>
    <row r="57" spans="1:5" ht="165.75" customHeight="1" x14ac:dyDescent="0.25">
      <c r="A57" s="12"/>
      <c r="B57" s="15" t="s">
        <v>271</v>
      </c>
      <c r="C57" s="15"/>
      <c r="D57" s="15"/>
      <c r="E57" s="15"/>
    </row>
    <row r="58" spans="1:5" x14ac:dyDescent="0.25">
      <c r="A58" s="12"/>
      <c r="B58" s="21" t="s">
        <v>272</v>
      </c>
      <c r="C58" s="21"/>
      <c r="D58" s="21"/>
      <c r="E58" s="21"/>
    </row>
    <row r="59" spans="1:5" ht="25.5" customHeight="1" x14ac:dyDescent="0.25">
      <c r="A59" s="12"/>
      <c r="B59" s="15" t="s">
        <v>273</v>
      </c>
      <c r="C59" s="15"/>
      <c r="D59" s="15"/>
      <c r="E59" s="15"/>
    </row>
    <row r="60" spans="1:5" ht="51" customHeight="1" x14ac:dyDescent="0.25">
      <c r="A60" s="12"/>
      <c r="B60" s="15" t="s">
        <v>274</v>
      </c>
      <c r="C60" s="15"/>
      <c r="D60" s="15"/>
      <c r="E60" s="15"/>
    </row>
    <row r="61" spans="1:5" ht="51" customHeight="1" x14ac:dyDescent="0.25">
      <c r="A61" s="12"/>
      <c r="B61" s="15" t="s">
        <v>275</v>
      </c>
      <c r="C61" s="15"/>
      <c r="D61" s="15"/>
      <c r="E61" s="15"/>
    </row>
    <row r="62" spans="1:5" x14ac:dyDescent="0.25">
      <c r="A62" s="12"/>
      <c r="B62" s="21" t="s">
        <v>276</v>
      </c>
      <c r="C62" s="21"/>
      <c r="D62" s="21"/>
      <c r="E62" s="21"/>
    </row>
    <row r="63" spans="1:5" ht="76.5" customHeight="1" x14ac:dyDescent="0.25">
      <c r="A63" s="12"/>
      <c r="B63" s="15" t="s">
        <v>277</v>
      </c>
      <c r="C63" s="15"/>
      <c r="D63" s="15"/>
      <c r="E63" s="15"/>
    </row>
    <row r="64" spans="1:5" x14ac:dyDescent="0.25">
      <c r="A64" s="12"/>
      <c r="B64" s="21" t="s">
        <v>278</v>
      </c>
      <c r="C64" s="21"/>
      <c r="D64" s="21"/>
      <c r="E64" s="21"/>
    </row>
    <row r="65" spans="1:5" ht="89.25" customHeight="1" x14ac:dyDescent="0.25">
      <c r="A65" s="12"/>
      <c r="B65" s="15" t="s">
        <v>279</v>
      </c>
      <c r="C65" s="15"/>
      <c r="D65" s="15"/>
      <c r="E65" s="15"/>
    </row>
    <row r="66" spans="1:5" ht="25.5" customHeight="1" x14ac:dyDescent="0.25">
      <c r="A66" s="12"/>
      <c r="B66" s="15" t="s">
        <v>280</v>
      </c>
      <c r="C66" s="15"/>
      <c r="D66" s="15"/>
      <c r="E66" s="15"/>
    </row>
    <row r="67" spans="1:5" ht="38.25" customHeight="1" x14ac:dyDescent="0.25">
      <c r="A67" s="12"/>
      <c r="B67" s="15" t="s">
        <v>281</v>
      </c>
      <c r="C67" s="15"/>
      <c r="D67" s="15"/>
      <c r="E67" s="15"/>
    </row>
    <row r="68" spans="1:5" ht="102" customHeight="1" x14ac:dyDescent="0.25">
      <c r="A68" s="12"/>
      <c r="B68" s="15" t="s">
        <v>282</v>
      </c>
      <c r="C68" s="15"/>
      <c r="D68" s="15"/>
      <c r="E68" s="15"/>
    </row>
    <row r="69" spans="1:5" x14ac:dyDescent="0.25">
      <c r="A69" s="12"/>
      <c r="B69" s="24" t="s">
        <v>283</v>
      </c>
      <c r="C69" s="24"/>
      <c r="D69" s="24"/>
      <c r="E69" s="24"/>
    </row>
    <row r="70" spans="1:5" ht="51" customHeight="1" x14ac:dyDescent="0.25">
      <c r="A70" s="12"/>
      <c r="B70" s="15" t="s">
        <v>284</v>
      </c>
      <c r="C70" s="15"/>
      <c r="D70" s="15"/>
      <c r="E70" s="15"/>
    </row>
    <row r="71" spans="1:5" ht="63.75" customHeight="1" x14ac:dyDescent="0.25">
      <c r="A71" s="12"/>
      <c r="B71" s="15" t="s">
        <v>285</v>
      </c>
      <c r="C71" s="15"/>
      <c r="D71" s="15"/>
      <c r="E71" s="15"/>
    </row>
    <row r="72" spans="1:5" x14ac:dyDescent="0.25">
      <c r="A72" s="12"/>
      <c r="B72" s="21" t="s">
        <v>286</v>
      </c>
      <c r="C72" s="21"/>
      <c r="D72" s="21"/>
      <c r="E72" s="21"/>
    </row>
    <row r="73" spans="1:5" ht="140.25" customHeight="1" x14ac:dyDescent="0.25">
      <c r="A73" s="12"/>
      <c r="B73" s="15" t="s">
        <v>287</v>
      </c>
      <c r="C73" s="15"/>
      <c r="D73" s="15"/>
      <c r="E73" s="15"/>
    </row>
    <row r="74" spans="1:5" x14ac:dyDescent="0.25">
      <c r="A74" s="12"/>
      <c r="B74" s="21" t="s">
        <v>288</v>
      </c>
      <c r="C74" s="21"/>
      <c r="D74" s="21"/>
      <c r="E74" s="21"/>
    </row>
    <row r="75" spans="1:5" ht="102" customHeight="1" x14ac:dyDescent="0.25">
      <c r="A75" s="12"/>
      <c r="B75" s="15" t="s">
        <v>289</v>
      </c>
      <c r="C75" s="15"/>
      <c r="D75" s="15"/>
      <c r="E75" s="15"/>
    </row>
    <row r="76" spans="1:5" ht="191.25" customHeight="1" x14ac:dyDescent="0.25">
      <c r="A76" s="12"/>
      <c r="B76" s="15" t="s">
        <v>290</v>
      </c>
      <c r="C76" s="15"/>
      <c r="D76" s="15"/>
      <c r="E76" s="15"/>
    </row>
    <row r="77" spans="1:5" ht="25.5" customHeight="1" x14ac:dyDescent="0.25">
      <c r="A77" s="12"/>
      <c r="B77" s="15" t="s">
        <v>291</v>
      </c>
      <c r="C77" s="15"/>
      <c r="D77" s="15"/>
      <c r="E77" s="15"/>
    </row>
    <row r="78" spans="1:5" x14ac:dyDescent="0.25">
      <c r="A78" s="12"/>
      <c r="B78" s="21" t="s">
        <v>292</v>
      </c>
      <c r="C78" s="21"/>
      <c r="D78" s="21"/>
      <c r="E78" s="21"/>
    </row>
    <row r="79" spans="1:5" ht="127.5" customHeight="1" x14ac:dyDescent="0.25">
      <c r="A79" s="12"/>
      <c r="B79" s="15" t="s">
        <v>293</v>
      </c>
      <c r="C79" s="15"/>
      <c r="D79" s="15"/>
      <c r="E79" s="15"/>
    </row>
    <row r="80" spans="1:5" x14ac:dyDescent="0.25">
      <c r="A80" s="12"/>
      <c r="B80" s="21" t="s">
        <v>294</v>
      </c>
      <c r="C80" s="21"/>
      <c r="D80" s="21"/>
      <c r="E80" s="21"/>
    </row>
    <row r="81" spans="1:5" ht="63.75" customHeight="1" x14ac:dyDescent="0.25">
      <c r="A81" s="12"/>
      <c r="B81" s="15" t="s">
        <v>295</v>
      </c>
      <c r="C81" s="15"/>
      <c r="D81" s="15"/>
      <c r="E81" s="15"/>
    </row>
    <row r="82" spans="1:5" x14ac:dyDescent="0.25">
      <c r="A82" s="12"/>
      <c r="B82" s="21" t="s">
        <v>296</v>
      </c>
      <c r="C82" s="21"/>
      <c r="D82" s="21"/>
      <c r="E82" s="21"/>
    </row>
    <row r="83" spans="1:5" ht="51" customHeight="1" x14ac:dyDescent="0.25">
      <c r="A83" s="12"/>
      <c r="B83" s="15" t="s">
        <v>297</v>
      </c>
      <c r="C83" s="15"/>
      <c r="D83" s="15"/>
      <c r="E83" s="15"/>
    </row>
    <row r="84" spans="1:5" ht="51" customHeight="1" x14ac:dyDescent="0.25">
      <c r="A84" s="12"/>
      <c r="B84" s="15" t="s">
        <v>298</v>
      </c>
      <c r="C84" s="15"/>
      <c r="D84" s="15"/>
      <c r="E84" s="15"/>
    </row>
    <row r="85" spans="1:5" x14ac:dyDescent="0.25">
      <c r="A85" s="12"/>
      <c r="B85" s="21" t="s">
        <v>299</v>
      </c>
      <c r="C85" s="21"/>
      <c r="D85" s="21"/>
      <c r="E85" s="21"/>
    </row>
    <row r="86" spans="1:5" ht="63.75" customHeight="1" x14ac:dyDescent="0.25">
      <c r="A86" s="12"/>
      <c r="B86" s="15" t="s">
        <v>300</v>
      </c>
      <c r="C86" s="15"/>
      <c r="D86" s="15"/>
      <c r="E86" s="15"/>
    </row>
    <row r="87" spans="1:5" x14ac:dyDescent="0.25">
      <c r="A87" s="12"/>
      <c r="B87" s="21" t="s">
        <v>301</v>
      </c>
      <c r="C87" s="21"/>
      <c r="D87" s="21"/>
      <c r="E87" s="21"/>
    </row>
    <row r="88" spans="1:5" ht="25.5" customHeight="1" x14ac:dyDescent="0.25">
      <c r="A88" s="12"/>
      <c r="B88" s="15" t="s">
        <v>302</v>
      </c>
      <c r="C88" s="15"/>
      <c r="D88" s="15"/>
      <c r="E88" s="15"/>
    </row>
    <row r="89" spans="1:5" ht="89.25" customHeight="1" x14ac:dyDescent="0.25">
      <c r="A89" s="12"/>
      <c r="B89" s="15" t="s">
        <v>303</v>
      </c>
      <c r="C89" s="15"/>
      <c r="D89" s="15"/>
      <c r="E89" s="15"/>
    </row>
    <row r="90" spans="1:5" ht="76.5" customHeight="1" x14ac:dyDescent="0.25">
      <c r="A90" s="12"/>
      <c r="B90" s="15" t="s">
        <v>304</v>
      </c>
      <c r="C90" s="15"/>
      <c r="D90" s="15"/>
      <c r="E90" s="15"/>
    </row>
    <row r="91" spans="1:5" ht="102" customHeight="1" x14ac:dyDescent="0.25">
      <c r="A91" s="12"/>
      <c r="B91" s="15" t="s">
        <v>305</v>
      </c>
      <c r="C91" s="15"/>
      <c r="D91" s="15"/>
      <c r="E91" s="15"/>
    </row>
    <row r="92" spans="1:5" x14ac:dyDescent="0.25">
      <c r="A92" s="12"/>
      <c r="B92" s="21" t="s">
        <v>306</v>
      </c>
      <c r="C92" s="21"/>
      <c r="D92" s="21"/>
      <c r="E92" s="21"/>
    </row>
    <row r="93" spans="1:5" ht="63.75" customHeight="1" x14ac:dyDescent="0.25">
      <c r="A93" s="12"/>
      <c r="B93" s="15" t="s">
        <v>307</v>
      </c>
      <c r="C93" s="15"/>
      <c r="D93" s="15"/>
      <c r="E93" s="15"/>
    </row>
    <row r="94" spans="1:5" x14ac:dyDescent="0.25">
      <c r="A94" s="12"/>
      <c r="B94" s="23"/>
      <c r="C94" s="23"/>
      <c r="D94" s="23"/>
      <c r="E94" s="23"/>
    </row>
    <row r="95" spans="1:5" x14ac:dyDescent="0.25">
      <c r="A95" s="12"/>
      <c r="B95" s="21" t="s">
        <v>308</v>
      </c>
      <c r="C95" s="21"/>
      <c r="D95" s="21"/>
      <c r="E95" s="21"/>
    </row>
    <row r="96" spans="1:5" ht="114.75" customHeight="1" x14ac:dyDescent="0.25">
      <c r="A96" s="12"/>
      <c r="B96" s="15" t="s">
        <v>309</v>
      </c>
      <c r="C96" s="15"/>
      <c r="D96" s="15"/>
      <c r="E96" s="15"/>
    </row>
    <row r="97" spans="1:5" x14ac:dyDescent="0.25">
      <c r="A97" s="12"/>
      <c r="B97" s="21" t="s">
        <v>310</v>
      </c>
      <c r="C97" s="21"/>
      <c r="D97" s="21"/>
      <c r="E97" s="21"/>
    </row>
    <row r="98" spans="1:5" ht="25.5" customHeight="1" x14ac:dyDescent="0.25">
      <c r="A98" s="12"/>
      <c r="B98" s="15" t="s">
        <v>311</v>
      </c>
      <c r="C98" s="15"/>
      <c r="D98" s="15"/>
      <c r="E98" s="15"/>
    </row>
    <row r="99" spans="1:5" x14ac:dyDescent="0.25">
      <c r="A99" s="12"/>
      <c r="B99" s="21" t="s">
        <v>312</v>
      </c>
      <c r="C99" s="21"/>
      <c r="D99" s="21"/>
      <c r="E99" s="21"/>
    </row>
    <row r="100" spans="1:5" ht="102" customHeight="1" x14ac:dyDescent="0.25">
      <c r="A100" s="12"/>
      <c r="B100" s="15" t="s">
        <v>313</v>
      </c>
      <c r="C100" s="15"/>
      <c r="D100" s="15"/>
      <c r="E100" s="15"/>
    </row>
    <row r="101" spans="1:5" ht="63.75" customHeight="1" x14ac:dyDescent="0.25">
      <c r="A101" s="12"/>
      <c r="B101" s="15" t="s">
        <v>314</v>
      </c>
      <c r="C101" s="15"/>
      <c r="D101" s="15"/>
      <c r="E101" s="15"/>
    </row>
    <row r="102" spans="1:5" x14ac:dyDescent="0.25">
      <c r="A102" s="12"/>
      <c r="B102" s="21" t="s">
        <v>315</v>
      </c>
      <c r="C102" s="21"/>
      <c r="D102" s="21"/>
      <c r="E102" s="21"/>
    </row>
    <row r="103" spans="1:5" x14ac:dyDescent="0.25">
      <c r="A103" s="12"/>
      <c r="B103" s="24" t="s">
        <v>316</v>
      </c>
      <c r="C103" s="24"/>
      <c r="D103" s="24"/>
      <c r="E103" s="24"/>
    </row>
    <row r="104" spans="1:5" ht="76.5" customHeight="1" x14ac:dyDescent="0.25">
      <c r="A104" s="12"/>
      <c r="B104" s="15" t="s">
        <v>317</v>
      </c>
      <c r="C104" s="15"/>
      <c r="D104" s="15"/>
      <c r="E104" s="15"/>
    </row>
    <row r="105" spans="1:5" x14ac:dyDescent="0.25">
      <c r="A105" s="12"/>
      <c r="B105" s="24" t="s">
        <v>318</v>
      </c>
      <c r="C105" s="24"/>
      <c r="D105" s="24"/>
      <c r="E105" s="24"/>
    </row>
    <row r="106" spans="1:5" ht="63.75" customHeight="1" x14ac:dyDescent="0.25">
      <c r="A106" s="12"/>
      <c r="B106" s="15" t="s">
        <v>319</v>
      </c>
      <c r="C106" s="15"/>
      <c r="D106" s="15"/>
      <c r="E106" s="15"/>
    </row>
    <row r="107" spans="1:5" x14ac:dyDescent="0.25">
      <c r="A107" s="12"/>
      <c r="B107" s="23"/>
      <c r="C107" s="23"/>
      <c r="D107" s="23"/>
      <c r="E107" s="23"/>
    </row>
    <row r="108" spans="1:5" x14ac:dyDescent="0.25">
      <c r="A108" s="12"/>
      <c r="B108" s="21" t="s">
        <v>320</v>
      </c>
      <c r="C108" s="21"/>
      <c r="D108" s="21"/>
      <c r="E108" s="21"/>
    </row>
    <row r="109" spans="1:5" ht="25.5" customHeight="1" x14ac:dyDescent="0.25">
      <c r="A109" s="12"/>
      <c r="B109" s="24" t="s">
        <v>321</v>
      </c>
      <c r="C109" s="24"/>
      <c r="D109" s="24"/>
      <c r="E109" s="24"/>
    </row>
    <row r="110" spans="1:5" ht="153" customHeight="1" x14ac:dyDescent="0.25">
      <c r="A110" s="12"/>
      <c r="B110" s="15" t="s">
        <v>322</v>
      </c>
      <c r="C110" s="15"/>
      <c r="D110" s="15"/>
      <c r="E110" s="15"/>
    </row>
  </sheetData>
  <mergeCells count="104">
    <mergeCell ref="B107:E107"/>
    <mergeCell ref="B108:E108"/>
    <mergeCell ref="B109:E109"/>
    <mergeCell ref="B110:E110"/>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9:E19"/>
    <mergeCell ref="B21:E21"/>
    <mergeCell ref="B23:E23"/>
    <mergeCell ref="B25:E25"/>
    <mergeCell ref="B27:E27"/>
    <mergeCell ref="B28:E28"/>
    <mergeCell ref="B10:E10"/>
    <mergeCell ref="B11:E11"/>
    <mergeCell ref="B12:E12"/>
    <mergeCell ref="B13:E13"/>
    <mergeCell ref="B15:E15"/>
    <mergeCell ref="B17:E17"/>
    <mergeCell ref="A1:A2"/>
    <mergeCell ref="B1:E1"/>
    <mergeCell ref="B2:E2"/>
    <mergeCell ref="B3:E3"/>
    <mergeCell ref="A4:A110"/>
    <mergeCell ref="B4:E4"/>
    <mergeCell ref="B6:E6"/>
    <mergeCell ref="B7:E7"/>
    <mergeCell ref="B8:E8"/>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7</v>
      </c>
      <c r="B1" s="8" t="s">
        <v>3</v>
      </c>
      <c r="C1" s="8" t="s">
        <v>39</v>
      </c>
    </row>
    <row r="2" spans="1:3" ht="30" x14ac:dyDescent="0.25">
      <c r="A2" s="1" t="s">
        <v>38</v>
      </c>
      <c r="B2" s="8"/>
      <c r="C2" s="8"/>
    </row>
    <row r="3" spans="1:3" x14ac:dyDescent="0.25">
      <c r="A3" s="3" t="s">
        <v>772</v>
      </c>
      <c r="B3" s="4" t="s">
        <v>10</v>
      </c>
      <c r="C3" s="4" t="s">
        <v>10</v>
      </c>
    </row>
    <row r="4" spans="1:3" x14ac:dyDescent="0.25">
      <c r="A4" s="2" t="s">
        <v>774</v>
      </c>
      <c r="B4" s="9">
        <v>380874</v>
      </c>
      <c r="C4" s="9">
        <v>11027</v>
      </c>
    </row>
    <row r="5" spans="1:3" x14ac:dyDescent="0.25">
      <c r="A5" s="2" t="s">
        <v>909</v>
      </c>
      <c r="B5" s="6">
        <v>963323</v>
      </c>
      <c r="C5" s="4" t="s">
        <v>10</v>
      </c>
    </row>
    <row r="6" spans="1:3" ht="30" x14ac:dyDescent="0.25">
      <c r="A6" s="2" t="s">
        <v>63</v>
      </c>
      <c r="B6" s="6">
        <v>1344197</v>
      </c>
      <c r="C6" s="6">
        <v>11027</v>
      </c>
    </row>
    <row r="7" spans="1:3" x14ac:dyDescent="0.25">
      <c r="A7" s="2" t="s">
        <v>778</v>
      </c>
      <c r="B7" s="6">
        <v>-71097</v>
      </c>
      <c r="C7" s="4" t="s">
        <v>10</v>
      </c>
    </row>
    <row r="8" spans="1:3" ht="30" x14ac:dyDescent="0.25">
      <c r="A8" s="2" t="s">
        <v>63</v>
      </c>
      <c r="B8" s="9">
        <v>1273100</v>
      </c>
      <c r="C8" s="9">
        <v>1102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12" width="26.28515625" bestFit="1" customWidth="1"/>
    <col min="13" max="19" width="29" bestFit="1" customWidth="1"/>
    <col min="20" max="34" width="25.5703125" bestFit="1" customWidth="1"/>
  </cols>
  <sheetData>
    <row r="1" spans="1:34" ht="15" customHeight="1" x14ac:dyDescent="0.25">
      <c r="A1" s="8" t="s">
        <v>2038</v>
      </c>
      <c r="B1" s="1" t="s">
        <v>1631</v>
      </c>
      <c r="C1" s="8" t="s">
        <v>2</v>
      </c>
      <c r="D1" s="8"/>
      <c r="E1" s="8"/>
      <c r="F1" s="8" t="s">
        <v>97</v>
      </c>
      <c r="G1" s="8"/>
      <c r="H1" s="8"/>
      <c r="I1" s="8"/>
      <c r="J1" s="8" t="s">
        <v>2</v>
      </c>
      <c r="K1" s="8"/>
      <c r="L1" s="8"/>
      <c r="M1" s="8" t="s">
        <v>97</v>
      </c>
      <c r="N1" s="8"/>
      <c r="O1" s="8"/>
      <c r="P1" s="8"/>
      <c r="Q1" s="8" t="s">
        <v>2</v>
      </c>
      <c r="R1" s="8"/>
      <c r="S1" s="8"/>
      <c r="T1" s="8" t="s">
        <v>97</v>
      </c>
      <c r="U1" s="8"/>
      <c r="V1" s="8"/>
      <c r="W1" s="8"/>
      <c r="X1" s="8"/>
      <c r="Y1" s="8"/>
      <c r="Z1" s="8"/>
      <c r="AA1" s="8"/>
      <c r="AB1" s="8"/>
      <c r="AC1" s="8"/>
      <c r="AD1" s="8"/>
      <c r="AE1" s="8"/>
      <c r="AF1" s="8" t="s">
        <v>2</v>
      </c>
      <c r="AG1" s="8"/>
      <c r="AH1" s="8"/>
    </row>
    <row r="2" spans="1:34" x14ac:dyDescent="0.25">
      <c r="A2" s="8"/>
      <c r="B2" s="8" t="s">
        <v>3</v>
      </c>
      <c r="C2" s="8" t="s">
        <v>3</v>
      </c>
      <c r="D2" s="8" t="s">
        <v>39</v>
      </c>
      <c r="E2" s="8" t="s">
        <v>104</v>
      </c>
      <c r="F2" s="1" t="s">
        <v>3</v>
      </c>
      <c r="G2" s="1" t="s">
        <v>98</v>
      </c>
      <c r="H2" s="1" t="s">
        <v>99</v>
      </c>
      <c r="I2" s="1" t="s">
        <v>100</v>
      </c>
      <c r="J2" s="1" t="s">
        <v>3</v>
      </c>
      <c r="K2" s="1" t="s">
        <v>39</v>
      </c>
      <c r="L2" s="1" t="s">
        <v>104</v>
      </c>
      <c r="M2" s="1" t="s">
        <v>3</v>
      </c>
      <c r="N2" s="1" t="s">
        <v>98</v>
      </c>
      <c r="O2" s="1" t="s">
        <v>99</v>
      </c>
      <c r="P2" s="1" t="s">
        <v>100</v>
      </c>
      <c r="Q2" s="1" t="s">
        <v>3</v>
      </c>
      <c r="R2" s="1" t="s">
        <v>39</v>
      </c>
      <c r="S2" s="1" t="s">
        <v>104</v>
      </c>
      <c r="T2" s="1" t="s">
        <v>3</v>
      </c>
      <c r="U2" s="1" t="s">
        <v>98</v>
      </c>
      <c r="V2" s="1" t="s">
        <v>99</v>
      </c>
      <c r="W2" s="1" t="s">
        <v>100</v>
      </c>
      <c r="X2" s="1" t="s">
        <v>39</v>
      </c>
      <c r="Y2" s="1" t="s">
        <v>101</v>
      </c>
      <c r="Z2" s="1" t="s">
        <v>102</v>
      </c>
      <c r="AA2" s="1" t="s">
        <v>103</v>
      </c>
      <c r="AB2" s="1" t="s">
        <v>104</v>
      </c>
      <c r="AC2" s="1" t="s">
        <v>105</v>
      </c>
      <c r="AD2" s="1" t="s">
        <v>106</v>
      </c>
      <c r="AE2" s="1" t="s">
        <v>107</v>
      </c>
      <c r="AF2" s="1" t="s">
        <v>3</v>
      </c>
      <c r="AG2" s="1" t="s">
        <v>39</v>
      </c>
      <c r="AH2" s="1" t="s">
        <v>104</v>
      </c>
    </row>
    <row r="3" spans="1:34" x14ac:dyDescent="0.25">
      <c r="A3" s="8"/>
      <c r="B3" s="8"/>
      <c r="C3" s="8"/>
      <c r="D3" s="8"/>
      <c r="E3" s="8"/>
      <c r="F3" s="1" t="s">
        <v>140</v>
      </c>
      <c r="G3" s="1" t="s">
        <v>140</v>
      </c>
      <c r="H3" s="1" t="s">
        <v>140</v>
      </c>
      <c r="I3" s="1" t="s">
        <v>140</v>
      </c>
      <c r="J3" s="1" t="s">
        <v>140</v>
      </c>
      <c r="K3" s="1" t="s">
        <v>140</v>
      </c>
      <c r="L3" s="1" t="s">
        <v>140</v>
      </c>
      <c r="M3" s="1" t="s">
        <v>142</v>
      </c>
      <c r="N3" s="1" t="s">
        <v>142</v>
      </c>
      <c r="O3" s="1" t="s">
        <v>142</v>
      </c>
      <c r="P3" s="1" t="s">
        <v>142</v>
      </c>
      <c r="Q3" s="1" t="s">
        <v>142</v>
      </c>
      <c r="R3" s="1" t="s">
        <v>142</v>
      </c>
      <c r="S3" s="1" t="s">
        <v>142</v>
      </c>
      <c r="T3" s="1" t="s">
        <v>141</v>
      </c>
      <c r="U3" s="1" t="s">
        <v>141</v>
      </c>
      <c r="V3" s="1" t="s">
        <v>141</v>
      </c>
      <c r="W3" s="1" t="s">
        <v>141</v>
      </c>
      <c r="X3" s="1" t="s">
        <v>141</v>
      </c>
      <c r="Y3" s="1" t="s">
        <v>141</v>
      </c>
      <c r="Z3" s="1" t="s">
        <v>141</v>
      </c>
      <c r="AA3" s="1" t="s">
        <v>141</v>
      </c>
      <c r="AB3" s="1" t="s">
        <v>141</v>
      </c>
      <c r="AC3" s="1" t="s">
        <v>141</v>
      </c>
      <c r="AD3" s="1" t="s">
        <v>141</v>
      </c>
      <c r="AE3" s="1" t="s">
        <v>141</v>
      </c>
      <c r="AF3" s="1" t="s">
        <v>141</v>
      </c>
      <c r="AG3" s="1" t="s">
        <v>141</v>
      </c>
      <c r="AH3" s="1" t="s">
        <v>141</v>
      </c>
    </row>
    <row r="4" spans="1:34" ht="30" x14ac:dyDescent="0.25">
      <c r="A4" s="3" t="s">
        <v>2039</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c r="R4" s="4" t="s">
        <v>10</v>
      </c>
      <c r="S4" s="4" t="s">
        <v>10</v>
      </c>
      <c r="T4" s="4" t="s">
        <v>10</v>
      </c>
      <c r="U4" s="4" t="s">
        <v>10</v>
      </c>
      <c r="V4" s="4" t="s">
        <v>10</v>
      </c>
      <c r="W4" s="4" t="s">
        <v>10</v>
      </c>
      <c r="X4" s="4" t="s">
        <v>10</v>
      </c>
      <c r="Y4" s="4" t="s">
        <v>10</v>
      </c>
      <c r="Z4" s="4" t="s">
        <v>10</v>
      </c>
      <c r="AA4" s="4" t="s">
        <v>10</v>
      </c>
      <c r="AB4" s="4" t="s">
        <v>10</v>
      </c>
      <c r="AC4" s="4" t="s">
        <v>10</v>
      </c>
      <c r="AD4" s="4" t="s">
        <v>10</v>
      </c>
      <c r="AE4" s="4" t="s">
        <v>10</v>
      </c>
      <c r="AF4" s="4" t="s">
        <v>10</v>
      </c>
      <c r="AG4" s="4" t="s">
        <v>10</v>
      </c>
      <c r="AH4" s="4" t="s">
        <v>10</v>
      </c>
    </row>
    <row r="5" spans="1:34" x14ac:dyDescent="0.25">
      <c r="A5" s="2" t="s">
        <v>2040</v>
      </c>
      <c r="B5" s="9">
        <v>0</v>
      </c>
      <c r="C5" s="4" t="s">
        <v>10</v>
      </c>
      <c r="D5" s="4" t="s">
        <v>10</v>
      </c>
      <c r="E5" s="4" t="s">
        <v>10</v>
      </c>
      <c r="F5" s="4" t="s">
        <v>10</v>
      </c>
      <c r="G5" s="4" t="s">
        <v>10</v>
      </c>
      <c r="H5" s="4" t="s">
        <v>10</v>
      </c>
      <c r="I5" s="4" t="s">
        <v>10</v>
      </c>
      <c r="J5" s="9">
        <v>17250000</v>
      </c>
      <c r="K5" s="4" t="s">
        <v>73</v>
      </c>
      <c r="L5" s="4" t="s">
        <v>73</v>
      </c>
      <c r="M5" s="4" t="s">
        <v>10</v>
      </c>
      <c r="N5" s="4" t="s">
        <v>10</v>
      </c>
      <c r="O5" s="4" t="s">
        <v>10</v>
      </c>
      <c r="P5" s="4" t="s">
        <v>10</v>
      </c>
      <c r="Q5" s="9">
        <v>10214000</v>
      </c>
      <c r="R5" s="4" t="s">
        <v>73</v>
      </c>
      <c r="S5" s="4" t="s">
        <v>73</v>
      </c>
      <c r="T5" s="4" t="s">
        <v>10</v>
      </c>
      <c r="U5" s="4" t="s">
        <v>10</v>
      </c>
      <c r="V5" s="4" t="s">
        <v>10</v>
      </c>
      <c r="W5" s="4" t="s">
        <v>10</v>
      </c>
      <c r="X5" s="4" t="s">
        <v>10</v>
      </c>
      <c r="Y5" s="4" t="s">
        <v>10</v>
      </c>
      <c r="Z5" s="4" t="s">
        <v>10</v>
      </c>
      <c r="AA5" s="4" t="s">
        <v>10</v>
      </c>
      <c r="AB5" s="4" t="s">
        <v>10</v>
      </c>
      <c r="AC5" s="4" t="s">
        <v>10</v>
      </c>
      <c r="AD5" s="4" t="s">
        <v>10</v>
      </c>
      <c r="AE5" s="4" t="s">
        <v>10</v>
      </c>
      <c r="AF5" s="4" t="s">
        <v>10</v>
      </c>
      <c r="AG5" s="4" t="s">
        <v>10</v>
      </c>
      <c r="AH5" s="4" t="s">
        <v>10</v>
      </c>
    </row>
    <row r="6" spans="1:34" x14ac:dyDescent="0.25">
      <c r="A6" s="2" t="s">
        <v>2041</v>
      </c>
      <c r="B6" s="4" t="s">
        <v>10</v>
      </c>
      <c r="C6" s="4" t="s">
        <v>10</v>
      </c>
      <c r="D6" s="4" t="s">
        <v>10</v>
      </c>
      <c r="E6" s="4" t="s">
        <v>10</v>
      </c>
      <c r="F6" s="4" t="s">
        <v>10</v>
      </c>
      <c r="G6" s="4" t="s">
        <v>10</v>
      </c>
      <c r="H6" s="4" t="s">
        <v>10</v>
      </c>
      <c r="I6" s="4" t="s">
        <v>10</v>
      </c>
      <c r="J6" s="6">
        <v>-3084000</v>
      </c>
      <c r="K6" s="4" t="s">
        <v>73</v>
      </c>
      <c r="L6" s="4" t="s">
        <v>73</v>
      </c>
      <c r="M6" s="4" t="s">
        <v>10</v>
      </c>
      <c r="N6" s="4" t="s">
        <v>10</v>
      </c>
      <c r="O6" s="4" t="s">
        <v>10</v>
      </c>
      <c r="P6" s="4" t="s">
        <v>10</v>
      </c>
      <c r="Q6" s="6">
        <v>19890000</v>
      </c>
      <c r="R6" s="4" t="s">
        <v>73</v>
      </c>
      <c r="S6" s="4" t="s">
        <v>73</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row>
    <row r="7" spans="1:34" x14ac:dyDescent="0.25">
      <c r="A7" s="2" t="s">
        <v>2042</v>
      </c>
      <c r="B7" s="4" t="s">
        <v>10</v>
      </c>
      <c r="C7" s="4" t="s">
        <v>10</v>
      </c>
      <c r="D7" s="4" t="s">
        <v>10</v>
      </c>
      <c r="E7" s="4" t="s">
        <v>10</v>
      </c>
      <c r="F7" s="4" t="s">
        <v>10</v>
      </c>
      <c r="G7" s="4" t="s">
        <v>10</v>
      </c>
      <c r="H7" s="4" t="s">
        <v>10</v>
      </c>
      <c r="I7" s="4" t="s">
        <v>10</v>
      </c>
      <c r="J7" s="6">
        <v>-4933000</v>
      </c>
      <c r="K7" s="4" t="s">
        <v>73</v>
      </c>
      <c r="L7" s="4" t="s">
        <v>73</v>
      </c>
      <c r="M7" s="4" t="s">
        <v>10</v>
      </c>
      <c r="N7" s="4" t="s">
        <v>10</v>
      </c>
      <c r="O7" s="4" t="s">
        <v>10</v>
      </c>
      <c r="P7" s="4" t="s">
        <v>10</v>
      </c>
      <c r="Q7" s="4" t="s">
        <v>73</v>
      </c>
      <c r="R7" s="4" t="s">
        <v>73</v>
      </c>
      <c r="S7" s="4" t="s">
        <v>73</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row>
    <row r="8" spans="1:34" x14ac:dyDescent="0.25">
      <c r="A8" s="2" t="s">
        <v>2043</v>
      </c>
      <c r="B8" s="4" t="s">
        <v>10</v>
      </c>
      <c r="C8" s="4" t="s">
        <v>10</v>
      </c>
      <c r="D8" s="4" t="s">
        <v>10</v>
      </c>
      <c r="E8" s="4" t="s">
        <v>10</v>
      </c>
      <c r="F8" s="4" t="s">
        <v>10</v>
      </c>
      <c r="G8" s="4" t="s">
        <v>10</v>
      </c>
      <c r="H8" s="4" t="s">
        <v>10</v>
      </c>
      <c r="I8" s="4" t="s">
        <v>10</v>
      </c>
      <c r="J8" s="6">
        <v>9233000</v>
      </c>
      <c r="K8" s="4" t="s">
        <v>73</v>
      </c>
      <c r="L8" s="4" t="s">
        <v>73</v>
      </c>
      <c r="M8" s="4" t="s">
        <v>10</v>
      </c>
      <c r="N8" s="4" t="s">
        <v>10</v>
      </c>
      <c r="O8" s="4" t="s">
        <v>10</v>
      </c>
      <c r="P8" s="4" t="s">
        <v>10</v>
      </c>
      <c r="Q8" s="6">
        <v>30104000</v>
      </c>
      <c r="R8" s="4" t="s">
        <v>73</v>
      </c>
      <c r="S8" s="4" t="s">
        <v>73</v>
      </c>
      <c r="T8" s="4" t="s">
        <v>10</v>
      </c>
      <c r="U8" s="4" t="s">
        <v>10</v>
      </c>
      <c r="V8" s="4" t="s">
        <v>10</v>
      </c>
      <c r="W8" s="4" t="s">
        <v>10</v>
      </c>
      <c r="X8" s="4" t="s">
        <v>10</v>
      </c>
      <c r="Y8" s="4" t="s">
        <v>10</v>
      </c>
      <c r="Z8" s="4" t="s">
        <v>10</v>
      </c>
      <c r="AA8" s="4" t="s">
        <v>10</v>
      </c>
      <c r="AB8" s="4" t="s">
        <v>10</v>
      </c>
      <c r="AC8" s="4" t="s">
        <v>10</v>
      </c>
      <c r="AD8" s="4" t="s">
        <v>10</v>
      </c>
      <c r="AE8" s="4" t="s">
        <v>10</v>
      </c>
      <c r="AF8" s="6">
        <v>63900000</v>
      </c>
      <c r="AG8" s="6">
        <v>3500000</v>
      </c>
      <c r="AH8" s="6">
        <v>3500000</v>
      </c>
    </row>
    <row r="9" spans="1:34" ht="30" x14ac:dyDescent="0.25">
      <c r="A9" s="2" t="s">
        <v>2044</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6">
        <v>63856000</v>
      </c>
      <c r="AG9" s="6">
        <v>3511000</v>
      </c>
      <c r="AH9" s="6">
        <v>3543000</v>
      </c>
    </row>
    <row r="10" spans="1:34" x14ac:dyDescent="0.25">
      <c r="A10" s="2" t="s">
        <v>2045</v>
      </c>
      <c r="B10" s="4" t="s">
        <v>10</v>
      </c>
      <c r="C10" s="6">
        <v>221933000</v>
      </c>
      <c r="D10" s="6">
        <v>5421000</v>
      </c>
      <c r="E10" s="6">
        <v>5240000</v>
      </c>
      <c r="F10" s="4" t="s">
        <v>10</v>
      </c>
      <c r="G10" s="4" t="s">
        <v>10</v>
      </c>
      <c r="H10" s="4" t="s">
        <v>10</v>
      </c>
      <c r="I10" s="4" t="s">
        <v>10</v>
      </c>
      <c r="J10" s="6">
        <v>121986000</v>
      </c>
      <c r="K10" s="4" t="s">
        <v>73</v>
      </c>
      <c r="L10" s="4" t="s">
        <v>73</v>
      </c>
      <c r="M10" s="4" t="s">
        <v>10</v>
      </c>
      <c r="N10" s="4" t="s">
        <v>10</v>
      </c>
      <c r="O10" s="4" t="s">
        <v>10</v>
      </c>
      <c r="P10" s="4" t="s">
        <v>10</v>
      </c>
      <c r="Q10" s="6">
        <v>12416000</v>
      </c>
      <c r="R10" s="4" t="s">
        <v>73</v>
      </c>
      <c r="S10" s="4" t="s">
        <v>73</v>
      </c>
      <c r="T10" s="4" t="s">
        <v>10</v>
      </c>
      <c r="U10" s="4" t="s">
        <v>10</v>
      </c>
      <c r="V10" s="4" t="s">
        <v>10</v>
      </c>
      <c r="W10" s="4" t="s">
        <v>10</v>
      </c>
      <c r="X10" s="4" t="s">
        <v>10</v>
      </c>
      <c r="Y10" s="4" t="s">
        <v>10</v>
      </c>
      <c r="Z10" s="4" t="s">
        <v>10</v>
      </c>
      <c r="AA10" s="4" t="s">
        <v>10</v>
      </c>
      <c r="AB10" s="4" t="s">
        <v>10</v>
      </c>
      <c r="AC10" s="4" t="s">
        <v>10</v>
      </c>
      <c r="AD10" s="4" t="s">
        <v>10</v>
      </c>
      <c r="AE10" s="4" t="s">
        <v>10</v>
      </c>
      <c r="AF10" s="6">
        <v>87531000</v>
      </c>
      <c r="AG10" s="6">
        <v>5421000</v>
      </c>
      <c r="AH10" s="6">
        <v>5240000</v>
      </c>
    </row>
    <row r="11" spans="1:34" x14ac:dyDescent="0.25">
      <c r="A11" s="2" t="s">
        <v>2046</v>
      </c>
      <c r="B11" s="4" t="s">
        <v>10</v>
      </c>
      <c r="C11" s="6">
        <v>37656000</v>
      </c>
      <c r="D11" s="4" t="s">
        <v>10</v>
      </c>
      <c r="E11" s="4" t="s">
        <v>10</v>
      </c>
      <c r="F11" s="4" t="s">
        <v>10</v>
      </c>
      <c r="G11" s="4" t="s">
        <v>10</v>
      </c>
      <c r="H11" s="4" t="s">
        <v>10</v>
      </c>
      <c r="I11" s="4" t="s">
        <v>10</v>
      </c>
      <c r="J11" s="6">
        <v>2276000</v>
      </c>
      <c r="K11" s="4" t="s">
        <v>73</v>
      </c>
      <c r="L11" s="4" t="s">
        <v>73</v>
      </c>
      <c r="M11" s="4" t="s">
        <v>10</v>
      </c>
      <c r="N11" s="4" t="s">
        <v>10</v>
      </c>
      <c r="O11" s="4" t="s">
        <v>10</v>
      </c>
      <c r="P11" s="4" t="s">
        <v>10</v>
      </c>
      <c r="Q11" s="6">
        <v>19796000</v>
      </c>
      <c r="R11" s="4" t="s">
        <v>73</v>
      </c>
      <c r="S11" s="4" t="s">
        <v>73</v>
      </c>
      <c r="T11" s="4" t="s">
        <v>10</v>
      </c>
      <c r="U11" s="4" t="s">
        <v>10</v>
      </c>
      <c r="V11" s="4" t="s">
        <v>10</v>
      </c>
      <c r="W11" s="4" t="s">
        <v>10</v>
      </c>
      <c r="X11" s="4" t="s">
        <v>10</v>
      </c>
      <c r="Y11" s="4" t="s">
        <v>10</v>
      </c>
      <c r="Z11" s="4" t="s">
        <v>10</v>
      </c>
      <c r="AA11" s="4" t="s">
        <v>10</v>
      </c>
      <c r="AB11" s="4" t="s">
        <v>10</v>
      </c>
      <c r="AC11" s="4" t="s">
        <v>10</v>
      </c>
      <c r="AD11" s="4" t="s">
        <v>10</v>
      </c>
      <c r="AE11" s="4" t="s">
        <v>10</v>
      </c>
      <c r="AF11" s="6">
        <v>15584000</v>
      </c>
      <c r="AG11" s="4" t="s">
        <v>10</v>
      </c>
      <c r="AH11" s="4" t="s">
        <v>10</v>
      </c>
    </row>
    <row r="12" spans="1:34" x14ac:dyDescent="0.25">
      <c r="A12" s="2" t="s">
        <v>2047</v>
      </c>
      <c r="B12" s="4" t="s">
        <v>10</v>
      </c>
      <c r="C12" s="6">
        <v>-19782000</v>
      </c>
      <c r="D12" s="6">
        <v>-1910000</v>
      </c>
      <c r="E12" s="6">
        <v>-1697000</v>
      </c>
      <c r="F12" s="4" t="s">
        <v>10</v>
      </c>
      <c r="G12" s="4" t="s">
        <v>10</v>
      </c>
      <c r="H12" s="4" t="s">
        <v>10</v>
      </c>
      <c r="I12" s="4" t="s">
        <v>10</v>
      </c>
      <c r="J12" s="6">
        <v>-11651000</v>
      </c>
      <c r="K12" s="4" t="s">
        <v>73</v>
      </c>
      <c r="L12" s="4" t="s">
        <v>73</v>
      </c>
      <c r="M12" s="4" t="s">
        <v>10</v>
      </c>
      <c r="N12" s="4" t="s">
        <v>10</v>
      </c>
      <c r="O12" s="4" t="s">
        <v>10</v>
      </c>
      <c r="P12" s="4" t="s">
        <v>10</v>
      </c>
      <c r="Q12" s="4" t="s">
        <v>73</v>
      </c>
      <c r="R12" s="4" t="s">
        <v>73</v>
      </c>
      <c r="S12" s="4" t="s">
        <v>73</v>
      </c>
      <c r="T12" s="4" t="s">
        <v>10</v>
      </c>
      <c r="U12" s="4" t="s">
        <v>10</v>
      </c>
      <c r="V12" s="4" t="s">
        <v>10</v>
      </c>
      <c r="W12" s="4" t="s">
        <v>10</v>
      </c>
      <c r="X12" s="4" t="s">
        <v>10</v>
      </c>
      <c r="Y12" s="4" t="s">
        <v>10</v>
      </c>
      <c r="Z12" s="4" t="s">
        <v>10</v>
      </c>
      <c r="AA12" s="4" t="s">
        <v>10</v>
      </c>
      <c r="AB12" s="4" t="s">
        <v>10</v>
      </c>
      <c r="AC12" s="4" t="s">
        <v>10</v>
      </c>
      <c r="AD12" s="4" t="s">
        <v>10</v>
      </c>
      <c r="AE12" s="4" t="s">
        <v>10</v>
      </c>
      <c r="AF12" s="6">
        <v>-8131000</v>
      </c>
      <c r="AG12" s="6">
        <v>-1910000</v>
      </c>
      <c r="AH12" s="6">
        <v>-1697000</v>
      </c>
    </row>
    <row r="13" spans="1:34" x14ac:dyDescent="0.25">
      <c r="A13" s="2" t="s">
        <v>2048</v>
      </c>
      <c r="B13" s="4" t="s">
        <v>10</v>
      </c>
      <c r="C13" s="6">
        <v>239807000</v>
      </c>
      <c r="D13" s="6">
        <v>3511000</v>
      </c>
      <c r="E13" s="6">
        <v>3543000</v>
      </c>
      <c r="F13" s="6">
        <v>12341000</v>
      </c>
      <c r="G13" s="6">
        <v>28134000</v>
      </c>
      <c r="H13" s="6">
        <v>41216000</v>
      </c>
      <c r="I13" s="6">
        <v>30920000</v>
      </c>
      <c r="J13" s="6">
        <v>112611000</v>
      </c>
      <c r="K13" s="4" t="s">
        <v>73</v>
      </c>
      <c r="L13" s="4" t="s">
        <v>73</v>
      </c>
      <c r="M13" s="6">
        <v>32212000</v>
      </c>
      <c r="N13" s="4" t="s">
        <v>73</v>
      </c>
      <c r="O13" s="4" t="s">
        <v>73</v>
      </c>
      <c r="P13" s="4" t="s">
        <v>73</v>
      </c>
      <c r="Q13" s="6">
        <v>32212000</v>
      </c>
      <c r="R13" s="4" t="s">
        <v>73</v>
      </c>
      <c r="S13" s="4" t="s">
        <v>73</v>
      </c>
      <c r="T13" s="6">
        <v>29323000</v>
      </c>
      <c r="U13" s="6">
        <v>30540000</v>
      </c>
      <c r="V13" s="6">
        <v>34380000</v>
      </c>
      <c r="W13" s="6">
        <v>741000</v>
      </c>
      <c r="X13" s="6">
        <v>819000</v>
      </c>
      <c r="Y13" s="6">
        <v>822000</v>
      </c>
      <c r="Z13" s="6">
        <v>896000</v>
      </c>
      <c r="AA13" s="6">
        <v>974000</v>
      </c>
      <c r="AB13" s="6">
        <v>1080000</v>
      </c>
      <c r="AC13" s="6">
        <v>1192000</v>
      </c>
      <c r="AD13" s="6">
        <v>1271000</v>
      </c>
      <c r="AE13" s="4" t="s">
        <v>73</v>
      </c>
      <c r="AF13" s="6">
        <v>94984000</v>
      </c>
      <c r="AG13" s="6">
        <v>3511000</v>
      </c>
      <c r="AH13" s="6">
        <v>3543000</v>
      </c>
    </row>
    <row r="14" spans="1:34" ht="30" x14ac:dyDescent="0.25">
      <c r="A14" s="2" t="s">
        <v>2049</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10</v>
      </c>
      <c r="AD14" s="4" t="s">
        <v>10</v>
      </c>
      <c r="AE14" s="4" t="s">
        <v>10</v>
      </c>
      <c r="AF14" s="9">
        <v>94984000</v>
      </c>
      <c r="AG14" s="9">
        <v>3511000</v>
      </c>
      <c r="AH14" s="9">
        <v>3543000</v>
      </c>
    </row>
  </sheetData>
  <mergeCells count="12">
    <mergeCell ref="T1:AE1"/>
    <mergeCell ref="AF1:AH1"/>
    <mergeCell ref="B2:B3"/>
    <mergeCell ref="C2:C3"/>
    <mergeCell ref="D2:D3"/>
    <mergeCell ref="E2:E3"/>
    <mergeCell ref="A1:A3"/>
    <mergeCell ref="C1:E1"/>
    <mergeCell ref="F1:I1"/>
    <mergeCell ref="J1:L1"/>
    <mergeCell ref="M1:P1"/>
    <mergeCell ref="Q1:S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
  <sheetViews>
    <sheetView showGridLines="0" workbookViewId="0"/>
  </sheetViews>
  <sheetFormatPr defaultRowHeight="15" x14ac:dyDescent="0.25"/>
  <cols>
    <col min="1" max="1" width="36.5703125" bestFit="1" customWidth="1"/>
    <col min="2" max="4" width="12.28515625" bestFit="1" customWidth="1"/>
    <col min="5" max="6" width="19.28515625" bestFit="1" customWidth="1"/>
    <col min="7" max="22" width="25.5703125" bestFit="1" customWidth="1"/>
    <col min="23" max="32" width="29" bestFit="1" customWidth="1"/>
  </cols>
  <sheetData>
    <row r="1" spans="1:32" ht="15" customHeight="1" x14ac:dyDescent="0.25">
      <c r="A1" s="8" t="s">
        <v>2050</v>
      </c>
      <c r="B1" s="8" t="s">
        <v>2</v>
      </c>
      <c r="C1" s="8"/>
      <c r="D1" s="8"/>
      <c r="E1" s="1" t="s">
        <v>1631</v>
      </c>
      <c r="F1" s="1" t="s">
        <v>2</v>
      </c>
      <c r="G1" s="8" t="s">
        <v>97</v>
      </c>
      <c r="H1" s="8"/>
      <c r="I1" s="8"/>
      <c r="J1" s="8"/>
      <c r="K1" s="8"/>
      <c r="L1" s="8"/>
      <c r="M1" s="8"/>
      <c r="N1" s="8"/>
      <c r="O1" s="8"/>
      <c r="P1" s="8"/>
      <c r="Q1" s="8"/>
      <c r="R1" s="8"/>
      <c r="S1" s="8" t="s">
        <v>2</v>
      </c>
      <c r="T1" s="8"/>
      <c r="U1" s="8"/>
      <c r="V1" s="1"/>
      <c r="W1" s="8" t="s">
        <v>97</v>
      </c>
      <c r="X1" s="8"/>
      <c r="Y1" s="8"/>
      <c r="Z1" s="8"/>
      <c r="AA1" s="8" t="s">
        <v>2</v>
      </c>
      <c r="AB1" s="8"/>
      <c r="AC1" s="8"/>
      <c r="AD1" s="8"/>
      <c r="AE1" s="8"/>
      <c r="AF1" s="8"/>
    </row>
    <row r="2" spans="1:32" x14ac:dyDescent="0.25">
      <c r="A2" s="8"/>
      <c r="B2" s="8" t="s">
        <v>3</v>
      </c>
      <c r="C2" s="8" t="s">
        <v>39</v>
      </c>
      <c r="D2" s="8" t="s">
        <v>104</v>
      </c>
      <c r="E2" s="1" t="s">
        <v>3</v>
      </c>
      <c r="F2" s="1" t="s">
        <v>3</v>
      </c>
      <c r="G2" s="1" t="s">
        <v>3</v>
      </c>
      <c r="H2" s="1" t="s">
        <v>98</v>
      </c>
      <c r="I2" s="1" t="s">
        <v>99</v>
      </c>
      <c r="J2" s="1" t="s">
        <v>100</v>
      </c>
      <c r="K2" s="1" t="s">
        <v>39</v>
      </c>
      <c r="L2" s="1" t="s">
        <v>101</v>
      </c>
      <c r="M2" s="1" t="s">
        <v>102</v>
      </c>
      <c r="N2" s="1" t="s">
        <v>103</v>
      </c>
      <c r="O2" s="1" t="s">
        <v>104</v>
      </c>
      <c r="P2" s="1" t="s">
        <v>105</v>
      </c>
      <c r="Q2" s="1" t="s">
        <v>106</v>
      </c>
      <c r="R2" s="1" t="s">
        <v>107</v>
      </c>
      <c r="S2" s="1" t="s">
        <v>3</v>
      </c>
      <c r="T2" s="1" t="s">
        <v>39</v>
      </c>
      <c r="U2" s="1" t="s">
        <v>104</v>
      </c>
      <c r="V2" s="1" t="s">
        <v>3</v>
      </c>
      <c r="W2" s="1" t="s">
        <v>3</v>
      </c>
      <c r="X2" s="1" t="s">
        <v>98</v>
      </c>
      <c r="Y2" s="1" t="s">
        <v>99</v>
      </c>
      <c r="Z2" s="1" t="s">
        <v>100</v>
      </c>
      <c r="AA2" s="1" t="s">
        <v>3</v>
      </c>
      <c r="AB2" s="1" t="s">
        <v>39</v>
      </c>
      <c r="AC2" s="1" t="s">
        <v>104</v>
      </c>
      <c r="AD2" s="1" t="s">
        <v>3</v>
      </c>
      <c r="AE2" s="1" t="s">
        <v>3</v>
      </c>
      <c r="AF2" s="1" t="s">
        <v>3</v>
      </c>
    </row>
    <row r="3" spans="1:32" x14ac:dyDescent="0.25">
      <c r="A3" s="8"/>
      <c r="B3" s="8"/>
      <c r="C3" s="8"/>
      <c r="D3" s="8"/>
      <c r="E3" s="1" t="s">
        <v>1555</v>
      </c>
      <c r="F3" s="1" t="s">
        <v>1555</v>
      </c>
      <c r="G3" s="1" t="s">
        <v>141</v>
      </c>
      <c r="H3" s="1" t="s">
        <v>141</v>
      </c>
      <c r="I3" s="1" t="s">
        <v>141</v>
      </c>
      <c r="J3" s="1" t="s">
        <v>141</v>
      </c>
      <c r="K3" s="1" t="s">
        <v>141</v>
      </c>
      <c r="L3" s="1" t="s">
        <v>141</v>
      </c>
      <c r="M3" s="1" t="s">
        <v>141</v>
      </c>
      <c r="N3" s="1" t="s">
        <v>141</v>
      </c>
      <c r="O3" s="1" t="s">
        <v>141</v>
      </c>
      <c r="P3" s="1" t="s">
        <v>141</v>
      </c>
      <c r="Q3" s="1" t="s">
        <v>141</v>
      </c>
      <c r="R3" s="1" t="s">
        <v>141</v>
      </c>
      <c r="S3" s="1" t="s">
        <v>141</v>
      </c>
      <c r="T3" s="1" t="s">
        <v>141</v>
      </c>
      <c r="U3" s="1" t="s">
        <v>141</v>
      </c>
      <c r="V3" s="1" t="s">
        <v>141</v>
      </c>
      <c r="W3" s="1" t="s">
        <v>142</v>
      </c>
      <c r="X3" s="1" t="s">
        <v>142</v>
      </c>
      <c r="Y3" s="1" t="s">
        <v>142</v>
      </c>
      <c r="Z3" s="1" t="s">
        <v>142</v>
      </c>
      <c r="AA3" s="1" t="s">
        <v>142</v>
      </c>
      <c r="AB3" s="1" t="s">
        <v>142</v>
      </c>
      <c r="AC3" s="1" t="s">
        <v>142</v>
      </c>
      <c r="AD3" s="1" t="s">
        <v>142</v>
      </c>
      <c r="AE3" s="1" t="s">
        <v>142</v>
      </c>
      <c r="AF3" s="1" t="s">
        <v>142</v>
      </c>
    </row>
    <row r="4" spans="1:32" x14ac:dyDescent="0.25">
      <c r="A4" s="8"/>
      <c r="B4" s="8"/>
      <c r="C4" s="8"/>
      <c r="D4" s="8"/>
      <c r="E4" s="1"/>
      <c r="F4" s="1"/>
      <c r="G4" s="1"/>
      <c r="H4" s="1"/>
      <c r="I4" s="1"/>
      <c r="J4" s="1"/>
      <c r="K4" s="1"/>
      <c r="L4" s="1"/>
      <c r="M4" s="1"/>
      <c r="N4" s="1"/>
      <c r="O4" s="1"/>
      <c r="P4" s="1"/>
      <c r="Q4" s="1"/>
      <c r="R4" s="1"/>
      <c r="S4" s="1"/>
      <c r="T4" s="1"/>
      <c r="U4" s="1"/>
      <c r="V4" s="1" t="s">
        <v>1554</v>
      </c>
      <c r="W4" s="1"/>
      <c r="X4" s="1"/>
      <c r="Y4" s="1"/>
      <c r="Z4" s="1"/>
      <c r="AA4" s="1"/>
      <c r="AB4" s="1"/>
      <c r="AC4" s="1"/>
      <c r="AD4" s="1" t="s">
        <v>2051</v>
      </c>
      <c r="AE4" s="1" t="s">
        <v>1549</v>
      </c>
      <c r="AF4" s="1" t="s">
        <v>1553</v>
      </c>
    </row>
    <row r="5" spans="1:32" ht="30" x14ac:dyDescent="0.25">
      <c r="A5" s="3" t="s">
        <v>2039</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c r="AA5" s="4" t="s">
        <v>10</v>
      </c>
      <c r="AB5" s="4" t="s">
        <v>10</v>
      </c>
      <c r="AC5" s="4" t="s">
        <v>10</v>
      </c>
      <c r="AD5" s="4" t="s">
        <v>10</v>
      </c>
      <c r="AE5" s="4" t="s">
        <v>10</v>
      </c>
      <c r="AF5" s="4" t="s">
        <v>10</v>
      </c>
    </row>
    <row r="6" spans="1:32" x14ac:dyDescent="0.25">
      <c r="A6" s="2" t="s">
        <v>1685</v>
      </c>
      <c r="B6" s="4" t="s">
        <v>10</v>
      </c>
      <c r="C6" s="4" t="s">
        <v>10</v>
      </c>
      <c r="D6" s="4" t="s">
        <v>10</v>
      </c>
      <c r="E6" s="9">
        <v>9200000</v>
      </c>
      <c r="F6" s="4" t="s">
        <v>10</v>
      </c>
      <c r="G6" s="4" t="s">
        <v>10</v>
      </c>
      <c r="H6" s="4" t="s">
        <v>10</v>
      </c>
      <c r="I6" s="4" t="s">
        <v>10</v>
      </c>
      <c r="J6" s="4" t="s">
        <v>10</v>
      </c>
      <c r="K6" s="4" t="s">
        <v>10</v>
      </c>
      <c r="L6" s="4" t="s">
        <v>10</v>
      </c>
      <c r="M6" s="4" t="s">
        <v>10</v>
      </c>
      <c r="N6" s="4" t="s">
        <v>10</v>
      </c>
      <c r="O6" s="4" t="s">
        <v>10</v>
      </c>
      <c r="P6" s="4" t="s">
        <v>10</v>
      </c>
      <c r="Q6" s="4" t="s">
        <v>10</v>
      </c>
      <c r="R6" s="4" t="s">
        <v>10</v>
      </c>
      <c r="S6" s="9">
        <v>63900000</v>
      </c>
      <c r="T6" s="9">
        <v>3500000</v>
      </c>
      <c r="U6" s="9">
        <v>3500000</v>
      </c>
      <c r="V6" s="4" t="s">
        <v>10</v>
      </c>
      <c r="W6" s="4" t="s">
        <v>10</v>
      </c>
      <c r="X6" s="4" t="s">
        <v>10</v>
      </c>
      <c r="Y6" s="4" t="s">
        <v>10</v>
      </c>
      <c r="Z6" s="4" t="s">
        <v>10</v>
      </c>
      <c r="AA6" s="9">
        <v>30104000</v>
      </c>
      <c r="AB6" s="4" t="s">
        <v>73</v>
      </c>
      <c r="AC6" s="4" t="s">
        <v>73</v>
      </c>
      <c r="AD6" s="9">
        <v>30100000</v>
      </c>
      <c r="AE6" s="4" t="s">
        <v>10</v>
      </c>
      <c r="AF6" s="4" t="s">
        <v>10</v>
      </c>
    </row>
    <row r="7" spans="1:32" x14ac:dyDescent="0.25">
      <c r="A7" s="2" t="s">
        <v>109</v>
      </c>
      <c r="B7" s="6">
        <v>239807000</v>
      </c>
      <c r="C7" s="6">
        <v>3511000</v>
      </c>
      <c r="D7" s="6">
        <v>3543000</v>
      </c>
      <c r="E7" s="4" t="s">
        <v>10</v>
      </c>
      <c r="F7" s="6">
        <v>112600000</v>
      </c>
      <c r="G7" s="6">
        <v>29323000</v>
      </c>
      <c r="H7" s="6">
        <v>30540000</v>
      </c>
      <c r="I7" s="6">
        <v>34380000</v>
      </c>
      <c r="J7" s="6">
        <v>741000</v>
      </c>
      <c r="K7" s="6">
        <v>819000</v>
      </c>
      <c r="L7" s="6">
        <v>822000</v>
      </c>
      <c r="M7" s="6">
        <v>896000</v>
      </c>
      <c r="N7" s="6">
        <v>974000</v>
      </c>
      <c r="O7" s="6">
        <v>1080000</v>
      </c>
      <c r="P7" s="6">
        <v>1192000</v>
      </c>
      <c r="Q7" s="6">
        <v>1271000</v>
      </c>
      <c r="R7" s="4" t="s">
        <v>73</v>
      </c>
      <c r="S7" s="6">
        <v>94984000</v>
      </c>
      <c r="T7" s="6">
        <v>3511000</v>
      </c>
      <c r="U7" s="6">
        <v>3543000</v>
      </c>
      <c r="V7" s="4" t="s">
        <v>10</v>
      </c>
      <c r="W7" s="6">
        <v>32212000</v>
      </c>
      <c r="X7" s="4" t="s">
        <v>73</v>
      </c>
      <c r="Y7" s="4" t="s">
        <v>73</v>
      </c>
      <c r="Z7" s="4" t="s">
        <v>73</v>
      </c>
      <c r="AA7" s="6">
        <v>32212000</v>
      </c>
      <c r="AB7" s="4" t="s">
        <v>73</v>
      </c>
      <c r="AC7" s="4" t="s">
        <v>73</v>
      </c>
      <c r="AD7" s="6">
        <v>32200000</v>
      </c>
      <c r="AE7" s="4" t="s">
        <v>10</v>
      </c>
      <c r="AF7" s="4" t="s">
        <v>10</v>
      </c>
    </row>
    <row r="8" spans="1:32" x14ac:dyDescent="0.25">
      <c r="A8" s="2" t="s">
        <v>193</v>
      </c>
      <c r="B8" s="9">
        <v>70698000</v>
      </c>
      <c r="C8" s="4" t="s">
        <v>10</v>
      </c>
      <c r="D8" s="4" t="s">
        <v>10</v>
      </c>
      <c r="E8" s="9">
        <v>1200000</v>
      </c>
      <c r="F8" s="9">
        <v>120000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9">
        <v>3700000</v>
      </c>
      <c r="W8" s="4" t="s">
        <v>10</v>
      </c>
      <c r="X8" s="4" t="s">
        <v>10</v>
      </c>
      <c r="Y8" s="4" t="s">
        <v>10</v>
      </c>
      <c r="Z8" s="4" t="s">
        <v>10</v>
      </c>
      <c r="AA8" s="4" t="s">
        <v>10</v>
      </c>
      <c r="AB8" s="4" t="s">
        <v>10</v>
      </c>
      <c r="AC8" s="4" t="s">
        <v>10</v>
      </c>
      <c r="AD8" s="4" t="s">
        <v>10</v>
      </c>
      <c r="AE8" s="9">
        <v>59500000</v>
      </c>
      <c r="AF8" s="9">
        <v>6300000</v>
      </c>
    </row>
  </sheetData>
  <mergeCells count="10">
    <mergeCell ref="AE1:AF1"/>
    <mergeCell ref="B2:B4"/>
    <mergeCell ref="C2:C4"/>
    <mergeCell ref="D2:D4"/>
    <mergeCell ref="A1:A4"/>
    <mergeCell ref="B1:D1"/>
    <mergeCell ref="G1:R1"/>
    <mergeCell ref="S1:U1"/>
    <mergeCell ref="W1:Z1"/>
    <mergeCell ref="AA1:A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2052</v>
      </c>
      <c r="B1" s="1" t="s">
        <v>1631</v>
      </c>
      <c r="C1" s="1" t="s">
        <v>2</v>
      </c>
    </row>
    <row r="2" spans="1:3" x14ac:dyDescent="0.25">
      <c r="A2" s="8"/>
      <c r="B2" s="1" t="s">
        <v>3</v>
      </c>
      <c r="C2" s="1" t="s">
        <v>3</v>
      </c>
    </row>
    <row r="3" spans="1:3" x14ac:dyDescent="0.25">
      <c r="A3" s="3" t="s">
        <v>772</v>
      </c>
      <c r="B3" s="4" t="s">
        <v>10</v>
      </c>
      <c r="C3" s="4" t="s">
        <v>10</v>
      </c>
    </row>
    <row r="4" spans="1:3" ht="30" x14ac:dyDescent="0.25">
      <c r="A4" s="2" t="s">
        <v>2053</v>
      </c>
      <c r="B4" s="9">
        <v>8800000</v>
      </c>
      <c r="C4" s="9">
        <v>8800000</v>
      </c>
    </row>
    <row r="5" spans="1:3" x14ac:dyDescent="0.25">
      <c r="A5" s="2" t="s">
        <v>2054</v>
      </c>
      <c r="B5" s="4" t="s">
        <v>10</v>
      </c>
      <c r="C5" s="6">
        <v>27500000</v>
      </c>
    </row>
    <row r="6" spans="1:3" x14ac:dyDescent="0.25">
      <c r="A6" s="2" t="s">
        <v>2055</v>
      </c>
      <c r="B6" s="9">
        <v>0</v>
      </c>
      <c r="C6" s="4" t="s">
        <v>1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6</v>
      </c>
      <c r="B1" s="8" t="s">
        <v>2</v>
      </c>
      <c r="C1" s="8"/>
      <c r="D1" s="8"/>
    </row>
    <row r="2" spans="1:4" ht="30" x14ac:dyDescent="0.25">
      <c r="A2" s="1" t="s">
        <v>38</v>
      </c>
      <c r="B2" s="1" t="s">
        <v>3</v>
      </c>
      <c r="C2" s="1" t="s">
        <v>39</v>
      </c>
      <c r="D2" s="1" t="s">
        <v>104</v>
      </c>
    </row>
    <row r="3" spans="1:4" ht="30" x14ac:dyDescent="0.25">
      <c r="A3" s="3" t="s">
        <v>2057</v>
      </c>
      <c r="B3" s="4" t="s">
        <v>10</v>
      </c>
      <c r="C3" s="4" t="s">
        <v>10</v>
      </c>
      <c r="D3" s="4" t="s">
        <v>10</v>
      </c>
    </row>
    <row r="4" spans="1:4" x14ac:dyDescent="0.25">
      <c r="A4" s="2" t="s">
        <v>2058</v>
      </c>
      <c r="B4" s="9">
        <v>21222</v>
      </c>
      <c r="C4" s="9">
        <v>21222</v>
      </c>
      <c r="D4" s="4" t="s">
        <v>10</v>
      </c>
    </row>
    <row r="5" spans="1:4" ht="30" x14ac:dyDescent="0.25">
      <c r="A5" s="2" t="s">
        <v>2059</v>
      </c>
      <c r="B5" s="4" t="s">
        <v>73</v>
      </c>
      <c r="C5" s="4" t="s">
        <v>73</v>
      </c>
      <c r="D5" s="4" t="s">
        <v>10</v>
      </c>
    </row>
    <row r="6" spans="1:4" x14ac:dyDescent="0.25">
      <c r="A6" s="2" t="s">
        <v>2060</v>
      </c>
      <c r="B6" s="6">
        <v>38848</v>
      </c>
      <c r="C6" s="4" t="s">
        <v>73</v>
      </c>
      <c r="D6" s="4" t="s">
        <v>10</v>
      </c>
    </row>
    <row r="7" spans="1:4" ht="30" x14ac:dyDescent="0.25">
      <c r="A7" s="2" t="s">
        <v>2061</v>
      </c>
      <c r="B7" s="6">
        <v>63000</v>
      </c>
      <c r="C7" s="4" t="s">
        <v>73</v>
      </c>
      <c r="D7" s="4" t="s">
        <v>10</v>
      </c>
    </row>
    <row r="8" spans="1:4" x14ac:dyDescent="0.25">
      <c r="A8" s="2" t="s">
        <v>2062</v>
      </c>
      <c r="B8" s="6">
        <v>60070</v>
      </c>
      <c r="C8" s="6">
        <v>21222</v>
      </c>
      <c r="D8" s="6">
        <v>21222</v>
      </c>
    </row>
    <row r="9" spans="1:4" ht="30" x14ac:dyDescent="0.25">
      <c r="A9" s="2" t="s">
        <v>2063</v>
      </c>
      <c r="B9" s="6">
        <v>63000</v>
      </c>
      <c r="C9" s="4" t="s">
        <v>73</v>
      </c>
      <c r="D9" s="4" t="s">
        <v>73</v>
      </c>
    </row>
    <row r="10" spans="1:4" ht="30" x14ac:dyDescent="0.25">
      <c r="A10" s="2" t="s">
        <v>2064</v>
      </c>
      <c r="B10" s="6">
        <v>21222</v>
      </c>
      <c r="C10" s="6">
        <v>21222</v>
      </c>
      <c r="D10" s="4" t="s">
        <v>10</v>
      </c>
    </row>
    <row r="11" spans="1:4" ht="30" x14ac:dyDescent="0.25">
      <c r="A11" s="2" t="s">
        <v>2065</v>
      </c>
      <c r="B11" s="6">
        <v>128848</v>
      </c>
      <c r="C11" s="4" t="s">
        <v>73</v>
      </c>
      <c r="D11" s="4" t="s">
        <v>10</v>
      </c>
    </row>
    <row r="12" spans="1:4" ht="30" x14ac:dyDescent="0.25">
      <c r="A12" s="2" t="s">
        <v>2066</v>
      </c>
      <c r="B12" s="6">
        <v>150071</v>
      </c>
      <c r="C12" s="6">
        <v>21222</v>
      </c>
      <c r="D12" s="6">
        <v>21222</v>
      </c>
    </row>
    <row r="13" spans="1:4" ht="30" x14ac:dyDescent="0.25">
      <c r="A13" s="2" t="s">
        <v>2067</v>
      </c>
      <c r="B13" s="6">
        <v>211507</v>
      </c>
      <c r="C13" s="4" t="s">
        <v>10</v>
      </c>
      <c r="D13" s="4" t="s">
        <v>10</v>
      </c>
    </row>
    <row r="14" spans="1:4" ht="30" x14ac:dyDescent="0.25">
      <c r="A14" s="2" t="s">
        <v>2068</v>
      </c>
      <c r="B14" s="6">
        <v>21200</v>
      </c>
      <c r="C14" s="6">
        <v>22600</v>
      </c>
      <c r="D14" s="6">
        <v>42700</v>
      </c>
    </row>
    <row r="15" spans="1:4" ht="30" x14ac:dyDescent="0.25">
      <c r="A15" s="2" t="s">
        <v>2069</v>
      </c>
      <c r="B15" s="6">
        <v>250947</v>
      </c>
      <c r="C15" s="6">
        <v>211507</v>
      </c>
      <c r="D15" s="4" t="s">
        <v>10</v>
      </c>
    </row>
    <row r="16" spans="1:4" x14ac:dyDescent="0.25">
      <c r="A16" s="2" t="s">
        <v>1549</v>
      </c>
      <c r="B16" s="4" t="s">
        <v>10</v>
      </c>
      <c r="C16" s="4" t="s">
        <v>10</v>
      </c>
      <c r="D16" s="4" t="s">
        <v>10</v>
      </c>
    </row>
    <row r="17" spans="1:4" ht="30" x14ac:dyDescent="0.25">
      <c r="A17" s="3" t="s">
        <v>2057</v>
      </c>
      <c r="B17" s="4" t="s">
        <v>10</v>
      </c>
      <c r="C17" s="4" t="s">
        <v>10</v>
      </c>
      <c r="D17" s="4" t="s">
        <v>10</v>
      </c>
    </row>
    <row r="18" spans="1:4" x14ac:dyDescent="0.25">
      <c r="A18" s="2" t="s">
        <v>2062</v>
      </c>
      <c r="B18" s="6">
        <v>38848</v>
      </c>
      <c r="C18" s="4" t="s">
        <v>10</v>
      </c>
      <c r="D18" s="4" t="s">
        <v>10</v>
      </c>
    </row>
    <row r="19" spans="1:4" ht="30" x14ac:dyDescent="0.25">
      <c r="A19" s="2" t="s">
        <v>2070</v>
      </c>
      <c r="B19" s="6">
        <v>90000</v>
      </c>
      <c r="C19" s="4" t="s">
        <v>10</v>
      </c>
      <c r="D19" s="4" t="s">
        <v>10</v>
      </c>
    </row>
    <row r="20" spans="1:4" ht="30" x14ac:dyDescent="0.25">
      <c r="A20" s="2" t="s">
        <v>2069</v>
      </c>
      <c r="B20" s="6">
        <v>27000</v>
      </c>
      <c r="C20" s="4" t="s">
        <v>10</v>
      </c>
      <c r="D20" s="4" t="s">
        <v>10</v>
      </c>
    </row>
    <row r="21" spans="1:4" x14ac:dyDescent="0.25">
      <c r="A21" s="2" t="s">
        <v>2071</v>
      </c>
      <c r="B21" s="4" t="s">
        <v>10</v>
      </c>
      <c r="C21" s="4" t="s">
        <v>10</v>
      </c>
      <c r="D21" s="4" t="s">
        <v>10</v>
      </c>
    </row>
    <row r="22" spans="1:4" ht="30" x14ac:dyDescent="0.25">
      <c r="A22" s="3" t="s">
        <v>2057</v>
      </c>
      <c r="B22" s="4" t="s">
        <v>10</v>
      </c>
      <c r="C22" s="4" t="s">
        <v>10</v>
      </c>
      <c r="D22" s="4" t="s">
        <v>10</v>
      </c>
    </row>
    <row r="23" spans="1:4" ht="30" x14ac:dyDescent="0.25">
      <c r="A23" s="2" t="s">
        <v>2067</v>
      </c>
      <c r="B23" s="4" t="s">
        <v>73</v>
      </c>
      <c r="C23" s="4" t="s">
        <v>73</v>
      </c>
      <c r="D23" s="4" t="s">
        <v>10</v>
      </c>
    </row>
    <row r="24" spans="1:4" ht="30" x14ac:dyDescent="0.25">
      <c r="A24" s="2" t="s">
        <v>2070</v>
      </c>
      <c r="B24" s="6">
        <v>90000</v>
      </c>
      <c r="C24" s="4" t="s">
        <v>73</v>
      </c>
      <c r="D24" s="4" t="s">
        <v>10</v>
      </c>
    </row>
    <row r="25" spans="1:4" ht="30" x14ac:dyDescent="0.25">
      <c r="A25" s="2" t="s">
        <v>2068</v>
      </c>
      <c r="B25" s="4" t="s">
        <v>73</v>
      </c>
      <c r="C25" s="4" t="s">
        <v>73</v>
      </c>
      <c r="D25" s="4" t="s">
        <v>10</v>
      </c>
    </row>
    <row r="26" spans="1:4" ht="30" x14ac:dyDescent="0.25">
      <c r="A26" s="2" t="s">
        <v>2069</v>
      </c>
      <c r="B26" s="6">
        <v>27000</v>
      </c>
      <c r="C26" s="4" t="s">
        <v>73</v>
      </c>
      <c r="D26" s="4" t="s">
        <v>10</v>
      </c>
    </row>
    <row r="27" spans="1:4" x14ac:dyDescent="0.25">
      <c r="A27" s="2" t="s">
        <v>2072</v>
      </c>
      <c r="B27" s="4" t="s">
        <v>10</v>
      </c>
      <c r="C27" s="4" t="s">
        <v>10</v>
      </c>
      <c r="D27" s="4" t="s">
        <v>10</v>
      </c>
    </row>
    <row r="28" spans="1:4" ht="30" x14ac:dyDescent="0.25">
      <c r="A28" s="3" t="s">
        <v>2057</v>
      </c>
      <c r="B28" s="4" t="s">
        <v>10</v>
      </c>
      <c r="C28" s="4" t="s">
        <v>10</v>
      </c>
      <c r="D28" s="4" t="s">
        <v>10</v>
      </c>
    </row>
    <row r="29" spans="1:4" ht="30" x14ac:dyDescent="0.25">
      <c r="A29" s="2" t="s">
        <v>2067</v>
      </c>
      <c r="B29" s="6">
        <v>211507</v>
      </c>
      <c r="C29" s="6">
        <v>243904</v>
      </c>
      <c r="D29" s="4" t="s">
        <v>10</v>
      </c>
    </row>
    <row r="30" spans="1:4" ht="30" x14ac:dyDescent="0.25">
      <c r="A30" s="2" t="s">
        <v>2070</v>
      </c>
      <c r="B30" s="6">
        <v>33623</v>
      </c>
      <c r="C30" s="6">
        <v>-9825</v>
      </c>
      <c r="D30" s="4" t="s">
        <v>10</v>
      </c>
    </row>
    <row r="31" spans="1:4" ht="30" x14ac:dyDescent="0.25">
      <c r="A31" s="2" t="s">
        <v>2068</v>
      </c>
      <c r="B31" s="6">
        <v>-21183</v>
      </c>
      <c r="C31" s="6">
        <v>-22572</v>
      </c>
      <c r="D31" s="4" t="s">
        <v>10</v>
      </c>
    </row>
    <row r="32" spans="1:4" ht="30" x14ac:dyDescent="0.25">
      <c r="A32" s="2" t="s">
        <v>2069</v>
      </c>
      <c r="B32" s="9">
        <v>223947</v>
      </c>
      <c r="C32" s="9">
        <v>211507</v>
      </c>
      <c r="D32" s="4" t="s">
        <v>1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8" t="s">
        <v>2</v>
      </c>
      <c r="C1" s="8"/>
      <c r="D1" s="8"/>
    </row>
    <row r="2" spans="1:4" ht="30" x14ac:dyDescent="0.25">
      <c r="A2" s="1" t="s">
        <v>38</v>
      </c>
      <c r="B2" s="1" t="s">
        <v>3</v>
      </c>
      <c r="C2" s="1" t="s">
        <v>39</v>
      </c>
      <c r="D2" s="1" t="s">
        <v>104</v>
      </c>
    </row>
    <row r="3" spans="1:4" ht="30" x14ac:dyDescent="0.25">
      <c r="A3" s="3" t="s">
        <v>2057</v>
      </c>
      <c r="B3" s="4" t="s">
        <v>10</v>
      </c>
      <c r="C3" s="4" t="s">
        <v>10</v>
      </c>
      <c r="D3" s="4" t="s">
        <v>10</v>
      </c>
    </row>
    <row r="4" spans="1:4" x14ac:dyDescent="0.25">
      <c r="A4" s="2" t="s">
        <v>2074</v>
      </c>
      <c r="B4" s="9">
        <v>21200</v>
      </c>
      <c r="C4" s="9">
        <v>22600</v>
      </c>
      <c r="D4" s="9">
        <v>42700</v>
      </c>
    </row>
    <row r="5" spans="1:4" x14ac:dyDescent="0.25">
      <c r="A5" s="2" t="s">
        <v>361</v>
      </c>
      <c r="B5" s="6">
        <v>60070</v>
      </c>
      <c r="C5" s="6">
        <v>21222</v>
      </c>
      <c r="D5" s="6">
        <v>21222</v>
      </c>
    </row>
    <row r="6" spans="1:4" x14ac:dyDescent="0.25">
      <c r="A6" s="2" t="s">
        <v>2075</v>
      </c>
      <c r="B6" s="4" t="s">
        <v>10</v>
      </c>
      <c r="C6" s="4" t="s">
        <v>10</v>
      </c>
      <c r="D6" s="4" t="s">
        <v>10</v>
      </c>
    </row>
    <row r="7" spans="1:4" ht="30" x14ac:dyDescent="0.25">
      <c r="A7" s="3" t="s">
        <v>2057</v>
      </c>
      <c r="B7" s="4" t="s">
        <v>10</v>
      </c>
      <c r="C7" s="4" t="s">
        <v>10</v>
      </c>
      <c r="D7" s="4" t="s">
        <v>10</v>
      </c>
    </row>
    <row r="8" spans="1:4" ht="30" x14ac:dyDescent="0.25">
      <c r="A8" s="2" t="s">
        <v>2076</v>
      </c>
      <c r="B8" s="4" t="s">
        <v>1700</v>
      </c>
      <c r="C8" s="4" t="s">
        <v>10</v>
      </c>
      <c r="D8" s="4" t="s">
        <v>10</v>
      </c>
    </row>
    <row r="9" spans="1:4" x14ac:dyDescent="0.25">
      <c r="A9" s="2" t="s">
        <v>2077</v>
      </c>
      <c r="B9" s="4" t="s">
        <v>10</v>
      </c>
      <c r="C9" s="4" t="s">
        <v>10</v>
      </c>
      <c r="D9" s="4" t="s">
        <v>10</v>
      </c>
    </row>
    <row r="10" spans="1:4" ht="30" x14ac:dyDescent="0.25">
      <c r="A10" s="3" t="s">
        <v>2057</v>
      </c>
      <c r="B10" s="4" t="s">
        <v>10</v>
      </c>
      <c r="C10" s="4" t="s">
        <v>10</v>
      </c>
      <c r="D10" s="4" t="s">
        <v>10</v>
      </c>
    </row>
    <row r="11" spans="1:4" ht="30" x14ac:dyDescent="0.25">
      <c r="A11" s="2" t="s">
        <v>2076</v>
      </c>
      <c r="B11" s="4" t="s">
        <v>1698</v>
      </c>
      <c r="C11" s="4" t="s">
        <v>10</v>
      </c>
      <c r="D11" s="4" t="s">
        <v>10</v>
      </c>
    </row>
    <row r="12" spans="1:4" x14ac:dyDescent="0.25">
      <c r="A12" s="2" t="s">
        <v>140</v>
      </c>
      <c r="B12" s="4" t="s">
        <v>10</v>
      </c>
      <c r="C12" s="4" t="s">
        <v>10</v>
      </c>
      <c r="D12" s="4" t="s">
        <v>10</v>
      </c>
    </row>
    <row r="13" spans="1:4" ht="30" x14ac:dyDescent="0.25">
      <c r="A13" s="3" t="s">
        <v>2057</v>
      </c>
      <c r="B13" s="4" t="s">
        <v>10</v>
      </c>
      <c r="C13" s="4" t="s">
        <v>10</v>
      </c>
      <c r="D13" s="4" t="s">
        <v>10</v>
      </c>
    </row>
    <row r="14" spans="1:4" x14ac:dyDescent="0.25">
      <c r="A14" s="2" t="s">
        <v>361</v>
      </c>
      <c r="B14" s="6">
        <v>21200</v>
      </c>
      <c r="C14" s="6">
        <v>21200</v>
      </c>
      <c r="D14" s="4" t="s">
        <v>10</v>
      </c>
    </row>
    <row r="15" spans="1:4" x14ac:dyDescent="0.25">
      <c r="A15" s="2" t="s">
        <v>142</v>
      </c>
      <c r="B15" s="4" t="s">
        <v>10</v>
      </c>
      <c r="C15" s="4" t="s">
        <v>10</v>
      </c>
      <c r="D15" s="4" t="s">
        <v>10</v>
      </c>
    </row>
    <row r="16" spans="1:4" ht="30" x14ac:dyDescent="0.25">
      <c r="A16" s="3" t="s">
        <v>2057</v>
      </c>
      <c r="B16" s="4" t="s">
        <v>10</v>
      </c>
      <c r="C16" s="4" t="s">
        <v>10</v>
      </c>
      <c r="D16" s="4" t="s">
        <v>10</v>
      </c>
    </row>
    <row r="17" spans="1:4" x14ac:dyDescent="0.25">
      <c r="A17" s="2" t="s">
        <v>361</v>
      </c>
      <c r="B17" s="9">
        <v>38800</v>
      </c>
      <c r="C17" s="4" t="s">
        <v>73</v>
      </c>
      <c r="D17" s="4" t="s">
        <v>1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8</v>
      </c>
      <c r="B1" s="8" t="s">
        <v>2</v>
      </c>
      <c r="C1" s="8"/>
      <c r="D1" s="8"/>
    </row>
    <row r="2" spans="1:4" ht="30" x14ac:dyDescent="0.25">
      <c r="A2" s="1" t="s">
        <v>38</v>
      </c>
      <c r="B2" s="1" t="s">
        <v>3</v>
      </c>
      <c r="C2" s="1" t="s">
        <v>39</v>
      </c>
      <c r="D2" s="1" t="s">
        <v>104</v>
      </c>
    </row>
    <row r="3" spans="1:4" ht="30" x14ac:dyDescent="0.25">
      <c r="A3" s="3" t="s">
        <v>2079</v>
      </c>
      <c r="B3" s="4" t="s">
        <v>10</v>
      </c>
      <c r="C3" s="4" t="s">
        <v>10</v>
      </c>
      <c r="D3" s="4" t="s">
        <v>10</v>
      </c>
    </row>
    <row r="4" spans="1:4" x14ac:dyDescent="0.25">
      <c r="A4" s="2" t="s">
        <v>2080</v>
      </c>
      <c r="B4" s="9">
        <v>434701</v>
      </c>
      <c r="C4" s="9">
        <v>374078</v>
      </c>
      <c r="D4" s="4" t="s">
        <v>10</v>
      </c>
    </row>
    <row r="5" spans="1:4" x14ac:dyDescent="0.25">
      <c r="A5" s="2" t="s">
        <v>2081</v>
      </c>
      <c r="B5" s="6">
        <v>-183754</v>
      </c>
      <c r="C5" s="6">
        <v>-162571</v>
      </c>
      <c r="D5" s="4" t="s">
        <v>10</v>
      </c>
    </row>
    <row r="6" spans="1:4" ht="30" x14ac:dyDescent="0.25">
      <c r="A6" s="2" t="s">
        <v>2082</v>
      </c>
      <c r="B6" s="6">
        <v>250947</v>
      </c>
      <c r="C6" s="6">
        <v>211507</v>
      </c>
      <c r="D6" s="4" t="s">
        <v>10</v>
      </c>
    </row>
    <row r="7" spans="1:4" ht="30" x14ac:dyDescent="0.25">
      <c r="A7" s="2" t="s">
        <v>2083</v>
      </c>
      <c r="B7" s="6">
        <v>63000</v>
      </c>
      <c r="C7" s="4" t="s">
        <v>73</v>
      </c>
      <c r="D7" s="4" t="s">
        <v>73</v>
      </c>
    </row>
    <row r="8" spans="1:4" x14ac:dyDescent="0.25">
      <c r="A8" s="2" t="s">
        <v>2084</v>
      </c>
      <c r="B8" s="6">
        <v>497701</v>
      </c>
      <c r="C8" s="6">
        <v>374078</v>
      </c>
      <c r="D8" s="4" t="s">
        <v>10</v>
      </c>
    </row>
    <row r="9" spans="1:4" ht="30" x14ac:dyDescent="0.25">
      <c r="A9" s="2" t="s">
        <v>2085</v>
      </c>
      <c r="B9" s="6">
        <v>21200</v>
      </c>
      <c r="C9" s="6">
        <v>22600</v>
      </c>
      <c r="D9" s="6">
        <v>42700</v>
      </c>
    </row>
    <row r="10" spans="1:4" x14ac:dyDescent="0.25">
      <c r="A10" s="2" t="s">
        <v>2086</v>
      </c>
      <c r="B10" s="6">
        <v>313947</v>
      </c>
      <c r="C10" s="6">
        <v>211507</v>
      </c>
      <c r="D10" s="4" t="s">
        <v>10</v>
      </c>
    </row>
    <row r="11" spans="1:4" x14ac:dyDescent="0.25">
      <c r="A11" s="2" t="s">
        <v>2087</v>
      </c>
      <c r="B11" s="4" t="s">
        <v>10</v>
      </c>
      <c r="C11" s="4" t="s">
        <v>10</v>
      </c>
      <c r="D11" s="4" t="s">
        <v>10</v>
      </c>
    </row>
    <row r="12" spans="1:4" ht="30" x14ac:dyDescent="0.25">
      <c r="A12" s="3" t="s">
        <v>2079</v>
      </c>
      <c r="B12" s="4" t="s">
        <v>10</v>
      </c>
      <c r="C12" s="4" t="s">
        <v>10</v>
      </c>
      <c r="D12" s="4" t="s">
        <v>10</v>
      </c>
    </row>
    <row r="13" spans="1:4" ht="30" x14ac:dyDescent="0.25">
      <c r="A13" s="2" t="s">
        <v>2083</v>
      </c>
      <c r="B13" s="6">
        <v>32900</v>
      </c>
      <c r="C13" s="4" t="s">
        <v>73</v>
      </c>
      <c r="D13" s="4" t="s">
        <v>10</v>
      </c>
    </row>
    <row r="14" spans="1:4" x14ac:dyDescent="0.25">
      <c r="A14" s="2" t="s">
        <v>2088</v>
      </c>
      <c r="B14" s="4" t="s">
        <v>10</v>
      </c>
      <c r="C14" s="4" t="s">
        <v>10</v>
      </c>
      <c r="D14" s="4" t="s">
        <v>10</v>
      </c>
    </row>
    <row r="15" spans="1:4" ht="30" x14ac:dyDescent="0.25">
      <c r="A15" s="3" t="s">
        <v>2079</v>
      </c>
      <c r="B15" s="4" t="s">
        <v>10</v>
      </c>
      <c r="C15" s="4" t="s">
        <v>10</v>
      </c>
      <c r="D15" s="4" t="s">
        <v>10</v>
      </c>
    </row>
    <row r="16" spans="1:4" ht="30" x14ac:dyDescent="0.25">
      <c r="A16" s="2" t="s">
        <v>2083</v>
      </c>
      <c r="B16" s="6">
        <v>30100</v>
      </c>
      <c r="C16" s="4" t="s">
        <v>73</v>
      </c>
      <c r="D16" s="4" t="s">
        <v>10</v>
      </c>
    </row>
    <row r="17" spans="1:4" x14ac:dyDescent="0.25">
      <c r="A17" s="2" t="s">
        <v>1549</v>
      </c>
      <c r="B17" s="4" t="s">
        <v>10</v>
      </c>
      <c r="C17" s="4" t="s">
        <v>10</v>
      </c>
      <c r="D17" s="4" t="s">
        <v>10</v>
      </c>
    </row>
    <row r="18" spans="1:4" ht="30" x14ac:dyDescent="0.25">
      <c r="A18" s="3" t="s">
        <v>2079</v>
      </c>
      <c r="B18" s="4" t="s">
        <v>10</v>
      </c>
      <c r="C18" s="4" t="s">
        <v>10</v>
      </c>
      <c r="D18" s="4" t="s">
        <v>10</v>
      </c>
    </row>
    <row r="19" spans="1:4" x14ac:dyDescent="0.25">
      <c r="A19" s="2" t="s">
        <v>2080</v>
      </c>
      <c r="B19" s="6">
        <v>27000</v>
      </c>
      <c r="C19" s="4" t="s">
        <v>10</v>
      </c>
      <c r="D19" s="4" t="s">
        <v>10</v>
      </c>
    </row>
    <row r="20" spans="1:4" x14ac:dyDescent="0.25">
      <c r="A20" s="2" t="s">
        <v>2081</v>
      </c>
      <c r="B20" s="4" t="s">
        <v>73</v>
      </c>
      <c r="C20" s="4" t="s">
        <v>10</v>
      </c>
      <c r="D20" s="4" t="s">
        <v>10</v>
      </c>
    </row>
    <row r="21" spans="1:4" ht="30" x14ac:dyDescent="0.25">
      <c r="A21" s="2" t="s">
        <v>2082</v>
      </c>
      <c r="B21" s="6">
        <v>27000</v>
      </c>
      <c r="C21" s="4" t="s">
        <v>10</v>
      </c>
      <c r="D21" s="4" t="s">
        <v>10</v>
      </c>
    </row>
    <row r="22" spans="1:4" ht="30" x14ac:dyDescent="0.25">
      <c r="A22" s="2" t="s">
        <v>2089</v>
      </c>
      <c r="B22" s="4" t="s">
        <v>10</v>
      </c>
      <c r="C22" s="4" t="s">
        <v>10</v>
      </c>
      <c r="D22" s="4" t="s">
        <v>10</v>
      </c>
    </row>
    <row r="23" spans="1:4" ht="30" x14ac:dyDescent="0.25">
      <c r="A23" s="3" t="s">
        <v>2079</v>
      </c>
      <c r="B23" s="4" t="s">
        <v>10</v>
      </c>
      <c r="C23" s="4" t="s">
        <v>10</v>
      </c>
      <c r="D23" s="4" t="s">
        <v>10</v>
      </c>
    </row>
    <row r="24" spans="1:4" x14ac:dyDescent="0.25">
      <c r="A24" s="2" t="s">
        <v>2080</v>
      </c>
      <c r="B24" s="6">
        <v>20000</v>
      </c>
      <c r="C24" s="4" t="s">
        <v>10</v>
      </c>
      <c r="D24" s="4" t="s">
        <v>10</v>
      </c>
    </row>
    <row r="25" spans="1:4" x14ac:dyDescent="0.25">
      <c r="A25" s="2" t="s">
        <v>2081</v>
      </c>
      <c r="B25" s="4" t="s">
        <v>73</v>
      </c>
      <c r="C25" s="4" t="s">
        <v>10</v>
      </c>
      <c r="D25" s="4" t="s">
        <v>10</v>
      </c>
    </row>
    <row r="26" spans="1:4" ht="30" x14ac:dyDescent="0.25">
      <c r="A26" s="2" t="s">
        <v>2082</v>
      </c>
      <c r="B26" s="6">
        <v>20000</v>
      </c>
      <c r="C26" s="4" t="s">
        <v>10</v>
      </c>
      <c r="D26" s="4" t="s">
        <v>10</v>
      </c>
    </row>
    <row r="27" spans="1:4" x14ac:dyDescent="0.25">
      <c r="A27" s="2" t="s">
        <v>2090</v>
      </c>
      <c r="B27" s="4" t="s">
        <v>10</v>
      </c>
      <c r="C27" s="4" t="s">
        <v>10</v>
      </c>
      <c r="D27" s="4" t="s">
        <v>10</v>
      </c>
    </row>
    <row r="28" spans="1:4" ht="30" x14ac:dyDescent="0.25">
      <c r="A28" s="3" t="s">
        <v>2079</v>
      </c>
      <c r="B28" s="4" t="s">
        <v>10</v>
      </c>
      <c r="C28" s="4" t="s">
        <v>10</v>
      </c>
      <c r="D28" s="4" t="s">
        <v>10</v>
      </c>
    </row>
    <row r="29" spans="1:4" x14ac:dyDescent="0.25">
      <c r="A29" s="2" t="s">
        <v>2080</v>
      </c>
      <c r="B29" s="6">
        <v>7000</v>
      </c>
      <c r="C29" s="4" t="s">
        <v>10</v>
      </c>
      <c r="D29" s="4" t="s">
        <v>10</v>
      </c>
    </row>
    <row r="30" spans="1:4" x14ac:dyDescent="0.25">
      <c r="A30" s="2" t="s">
        <v>2081</v>
      </c>
      <c r="B30" s="4" t="s">
        <v>73</v>
      </c>
      <c r="C30" s="4" t="s">
        <v>10</v>
      </c>
      <c r="D30" s="4" t="s">
        <v>10</v>
      </c>
    </row>
    <row r="31" spans="1:4" ht="30" x14ac:dyDescent="0.25">
      <c r="A31" s="2" t="s">
        <v>2082</v>
      </c>
      <c r="B31" s="6">
        <v>7000</v>
      </c>
      <c r="C31" s="4" t="s">
        <v>10</v>
      </c>
      <c r="D31" s="4" t="s">
        <v>10</v>
      </c>
    </row>
    <row r="32" spans="1:4" x14ac:dyDescent="0.25">
      <c r="A32" s="2" t="s">
        <v>2072</v>
      </c>
      <c r="B32" s="4" t="s">
        <v>10</v>
      </c>
      <c r="C32" s="4" t="s">
        <v>10</v>
      </c>
      <c r="D32" s="4" t="s">
        <v>10</v>
      </c>
    </row>
    <row r="33" spans="1:4" ht="30" x14ac:dyDescent="0.25">
      <c r="A33" s="3" t="s">
        <v>2079</v>
      </c>
      <c r="B33" s="4" t="s">
        <v>10</v>
      </c>
      <c r="C33" s="4" t="s">
        <v>10</v>
      </c>
      <c r="D33" s="4" t="s">
        <v>10</v>
      </c>
    </row>
    <row r="34" spans="1:4" x14ac:dyDescent="0.25">
      <c r="A34" s="2" t="s">
        <v>2080</v>
      </c>
      <c r="B34" s="6">
        <v>407701</v>
      </c>
      <c r="C34" s="6">
        <v>374078</v>
      </c>
      <c r="D34" s="4" t="s">
        <v>10</v>
      </c>
    </row>
    <row r="35" spans="1:4" x14ac:dyDescent="0.25">
      <c r="A35" s="2" t="s">
        <v>2081</v>
      </c>
      <c r="B35" s="6">
        <v>-183754</v>
      </c>
      <c r="C35" s="6">
        <v>-162571</v>
      </c>
      <c r="D35" s="4" t="s">
        <v>10</v>
      </c>
    </row>
    <row r="36" spans="1:4" ht="30" x14ac:dyDescent="0.25">
      <c r="A36" s="2" t="s">
        <v>2082</v>
      </c>
      <c r="B36" s="6">
        <v>223947</v>
      </c>
      <c r="C36" s="6">
        <v>211507</v>
      </c>
      <c r="D36" s="6">
        <v>243904</v>
      </c>
    </row>
    <row r="37" spans="1:4" ht="30" x14ac:dyDescent="0.25">
      <c r="A37" s="2" t="s">
        <v>2085</v>
      </c>
      <c r="B37" s="6">
        <v>-21183</v>
      </c>
      <c r="C37" s="6">
        <v>-22572</v>
      </c>
      <c r="D37" s="4" t="s">
        <v>10</v>
      </c>
    </row>
    <row r="38" spans="1:4" ht="45" x14ac:dyDescent="0.25">
      <c r="A38" s="2" t="s">
        <v>2091</v>
      </c>
      <c r="B38" s="4" t="s">
        <v>10</v>
      </c>
      <c r="C38" s="4" t="s">
        <v>10</v>
      </c>
      <c r="D38" s="4" t="s">
        <v>10</v>
      </c>
    </row>
    <row r="39" spans="1:4" ht="30" x14ac:dyDescent="0.25">
      <c r="A39" s="3" t="s">
        <v>2079</v>
      </c>
      <c r="B39" s="4" t="s">
        <v>10</v>
      </c>
      <c r="C39" s="4" t="s">
        <v>10</v>
      </c>
      <c r="D39" s="4" t="s">
        <v>10</v>
      </c>
    </row>
    <row r="40" spans="1:4" x14ac:dyDescent="0.25">
      <c r="A40" s="2" t="s">
        <v>2080</v>
      </c>
      <c r="B40" s="6">
        <v>500485</v>
      </c>
      <c r="C40" s="6">
        <v>552455</v>
      </c>
      <c r="D40" s="4" t="s">
        <v>10</v>
      </c>
    </row>
    <row r="41" spans="1:4" x14ac:dyDescent="0.25">
      <c r="A41" s="2" t="s">
        <v>2081</v>
      </c>
      <c r="B41" s="6">
        <v>-282178</v>
      </c>
      <c r="C41" s="6">
        <v>-255943</v>
      </c>
      <c r="D41" s="4" t="s">
        <v>10</v>
      </c>
    </row>
    <row r="42" spans="1:4" ht="30" x14ac:dyDescent="0.25">
      <c r="A42" s="2" t="s">
        <v>2082</v>
      </c>
      <c r="B42" s="6">
        <v>218307</v>
      </c>
      <c r="C42" s="6">
        <v>296512</v>
      </c>
      <c r="D42" s="4" t="s">
        <v>10</v>
      </c>
    </row>
    <row r="43" spans="1:4" ht="45" x14ac:dyDescent="0.25">
      <c r="A43" s="2" t="s">
        <v>2092</v>
      </c>
      <c r="B43" s="4" t="s">
        <v>10</v>
      </c>
      <c r="C43" s="4" t="s">
        <v>10</v>
      </c>
      <c r="D43" s="4" t="s">
        <v>10</v>
      </c>
    </row>
    <row r="44" spans="1:4" ht="30" x14ac:dyDescent="0.25">
      <c r="A44" s="3" t="s">
        <v>2079</v>
      </c>
      <c r="B44" s="4" t="s">
        <v>10</v>
      </c>
      <c r="C44" s="4" t="s">
        <v>10</v>
      </c>
      <c r="D44" s="4" t="s">
        <v>10</v>
      </c>
    </row>
    <row r="45" spans="1:4" x14ac:dyDescent="0.25">
      <c r="A45" s="2" t="s">
        <v>2080</v>
      </c>
      <c r="B45" s="6">
        <v>-179116</v>
      </c>
      <c r="C45" s="6">
        <v>-178377</v>
      </c>
      <c r="D45" s="4" t="s">
        <v>10</v>
      </c>
    </row>
    <row r="46" spans="1:4" x14ac:dyDescent="0.25">
      <c r="A46" s="2" t="s">
        <v>2081</v>
      </c>
      <c r="B46" s="6">
        <v>113659</v>
      </c>
      <c r="C46" s="6">
        <v>93372</v>
      </c>
      <c r="D46" s="4" t="s">
        <v>10</v>
      </c>
    </row>
    <row r="47" spans="1:4" ht="30" x14ac:dyDescent="0.25">
      <c r="A47" s="2" t="s">
        <v>2082</v>
      </c>
      <c r="B47" s="6">
        <v>-65457</v>
      </c>
      <c r="C47" s="6">
        <v>-85005</v>
      </c>
      <c r="D47" s="4" t="s">
        <v>10</v>
      </c>
    </row>
    <row r="48" spans="1:4" ht="45" x14ac:dyDescent="0.25">
      <c r="A48" s="2" t="s">
        <v>2093</v>
      </c>
      <c r="B48" s="4" t="s">
        <v>10</v>
      </c>
      <c r="C48" s="4" t="s">
        <v>10</v>
      </c>
      <c r="D48" s="4" t="s">
        <v>10</v>
      </c>
    </row>
    <row r="49" spans="1:4" ht="30" x14ac:dyDescent="0.25">
      <c r="A49" s="3" t="s">
        <v>2079</v>
      </c>
      <c r="B49" s="4" t="s">
        <v>10</v>
      </c>
      <c r="C49" s="4" t="s">
        <v>10</v>
      </c>
      <c r="D49" s="4" t="s">
        <v>10</v>
      </c>
    </row>
    <row r="50" spans="1:4" x14ac:dyDescent="0.25">
      <c r="A50" s="2" t="s">
        <v>2080</v>
      </c>
      <c r="B50" s="6">
        <v>86332</v>
      </c>
      <c r="C50" s="4" t="s">
        <v>10</v>
      </c>
      <c r="D50" s="4" t="s">
        <v>10</v>
      </c>
    </row>
    <row r="51" spans="1:4" x14ac:dyDescent="0.25">
      <c r="A51" s="2" t="s">
        <v>2081</v>
      </c>
      <c r="B51" s="6">
        <v>-15235</v>
      </c>
      <c r="C51" s="4" t="s">
        <v>10</v>
      </c>
      <c r="D51" s="4" t="s">
        <v>10</v>
      </c>
    </row>
    <row r="52" spans="1:4" ht="30" x14ac:dyDescent="0.25">
      <c r="A52" s="2" t="s">
        <v>2082</v>
      </c>
      <c r="B52" s="9">
        <v>71097</v>
      </c>
      <c r="C52" s="4" t="s">
        <v>10</v>
      </c>
      <c r="D52" s="4" t="s">
        <v>1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4</v>
      </c>
      <c r="B1" s="8" t="s">
        <v>3</v>
      </c>
      <c r="C1" s="8" t="s">
        <v>39</v>
      </c>
    </row>
    <row r="2" spans="1:3" ht="30" x14ac:dyDescent="0.25">
      <c r="A2" s="1" t="s">
        <v>38</v>
      </c>
      <c r="B2" s="8"/>
      <c r="C2" s="8"/>
    </row>
    <row r="3" spans="1:3" ht="30" x14ac:dyDescent="0.25">
      <c r="A3" s="3" t="s">
        <v>2095</v>
      </c>
      <c r="B3" s="4" t="s">
        <v>10</v>
      </c>
      <c r="C3" s="4" t="s">
        <v>10</v>
      </c>
    </row>
    <row r="4" spans="1:3" x14ac:dyDescent="0.25">
      <c r="A4" s="2">
        <v>2014</v>
      </c>
      <c r="B4" s="9">
        <v>27063</v>
      </c>
      <c r="C4" s="4" t="s">
        <v>10</v>
      </c>
    </row>
    <row r="5" spans="1:3" x14ac:dyDescent="0.25">
      <c r="A5" s="2">
        <v>2015</v>
      </c>
      <c r="B5" s="6">
        <v>21869</v>
      </c>
      <c r="C5" s="4" t="s">
        <v>10</v>
      </c>
    </row>
    <row r="6" spans="1:3" x14ac:dyDescent="0.25">
      <c r="A6" s="2">
        <v>2016</v>
      </c>
      <c r="B6" s="6">
        <v>20365</v>
      </c>
      <c r="C6" s="4" t="s">
        <v>10</v>
      </c>
    </row>
    <row r="7" spans="1:3" x14ac:dyDescent="0.25">
      <c r="A7" s="2">
        <v>2017</v>
      </c>
      <c r="B7" s="6">
        <v>19652</v>
      </c>
      <c r="C7" s="4" t="s">
        <v>10</v>
      </c>
    </row>
    <row r="8" spans="1:3" x14ac:dyDescent="0.25">
      <c r="A8" s="2">
        <v>2018</v>
      </c>
      <c r="B8" s="6">
        <v>18499</v>
      </c>
      <c r="C8" s="4" t="s">
        <v>10</v>
      </c>
    </row>
    <row r="9" spans="1:3" ht="30" x14ac:dyDescent="0.25">
      <c r="A9" s="2" t="s">
        <v>2082</v>
      </c>
      <c r="B9" s="6">
        <v>250947</v>
      </c>
      <c r="C9" s="6">
        <v>211507</v>
      </c>
    </row>
    <row r="10" spans="1:3" x14ac:dyDescent="0.25">
      <c r="A10" s="2" t="s">
        <v>140</v>
      </c>
      <c r="B10" s="4" t="s">
        <v>10</v>
      </c>
      <c r="C10" s="4" t="s">
        <v>10</v>
      </c>
    </row>
    <row r="11" spans="1:3" ht="30" x14ac:dyDescent="0.25">
      <c r="A11" s="3" t="s">
        <v>2095</v>
      </c>
      <c r="B11" s="4" t="s">
        <v>10</v>
      </c>
      <c r="C11" s="4" t="s">
        <v>10</v>
      </c>
    </row>
    <row r="12" spans="1:3" x14ac:dyDescent="0.25">
      <c r="A12" s="2">
        <v>2014</v>
      </c>
      <c r="B12" s="6">
        <v>23485</v>
      </c>
      <c r="C12" s="4" t="s">
        <v>10</v>
      </c>
    </row>
    <row r="13" spans="1:3" x14ac:dyDescent="0.25">
      <c r="A13" s="2">
        <v>2015</v>
      </c>
      <c r="B13" s="6">
        <v>19246</v>
      </c>
      <c r="C13" s="4" t="s">
        <v>10</v>
      </c>
    </row>
    <row r="14" spans="1:3" x14ac:dyDescent="0.25">
      <c r="A14" s="2">
        <v>2016</v>
      </c>
      <c r="B14" s="6">
        <v>16376</v>
      </c>
      <c r="C14" s="4" t="s">
        <v>10</v>
      </c>
    </row>
    <row r="15" spans="1:3" x14ac:dyDescent="0.25">
      <c r="A15" s="2">
        <v>2017</v>
      </c>
      <c r="B15" s="6">
        <v>14569</v>
      </c>
      <c r="C15" s="4" t="s">
        <v>10</v>
      </c>
    </row>
    <row r="16" spans="1:3" x14ac:dyDescent="0.25">
      <c r="A16" s="2">
        <v>2018</v>
      </c>
      <c r="B16" s="6">
        <v>12940</v>
      </c>
      <c r="C16" s="4" t="s">
        <v>10</v>
      </c>
    </row>
    <row r="17" spans="1:3" ht="30" x14ac:dyDescent="0.25">
      <c r="A17" s="2" t="s">
        <v>2082</v>
      </c>
      <c r="B17" s="6">
        <v>86616</v>
      </c>
      <c r="C17" s="4" t="s">
        <v>10</v>
      </c>
    </row>
    <row r="18" spans="1:3" x14ac:dyDescent="0.25">
      <c r="A18" s="2" t="s">
        <v>142</v>
      </c>
      <c r="B18" s="4" t="s">
        <v>10</v>
      </c>
      <c r="C18" s="4" t="s">
        <v>10</v>
      </c>
    </row>
    <row r="19" spans="1:3" ht="30" x14ac:dyDescent="0.25">
      <c r="A19" s="3" t="s">
        <v>2095</v>
      </c>
      <c r="B19" s="4" t="s">
        <v>10</v>
      </c>
      <c r="C19" s="4" t="s">
        <v>10</v>
      </c>
    </row>
    <row r="20" spans="1:3" x14ac:dyDescent="0.25">
      <c r="A20" s="2">
        <v>2014</v>
      </c>
      <c r="B20" s="6">
        <v>-5693</v>
      </c>
      <c r="C20" s="4" t="s">
        <v>10</v>
      </c>
    </row>
    <row r="21" spans="1:3" x14ac:dyDescent="0.25">
      <c r="A21" s="2">
        <v>2015</v>
      </c>
      <c r="B21" s="6">
        <v>-5626</v>
      </c>
      <c r="C21" s="4" t="s">
        <v>10</v>
      </c>
    </row>
    <row r="22" spans="1:3" x14ac:dyDescent="0.25">
      <c r="A22" s="2">
        <v>2016</v>
      </c>
      <c r="B22" s="6">
        <v>-3384</v>
      </c>
      <c r="C22" s="4" t="s">
        <v>10</v>
      </c>
    </row>
    <row r="23" spans="1:3" x14ac:dyDescent="0.25">
      <c r="A23" s="2">
        <v>2017</v>
      </c>
      <c r="B23" s="6">
        <v>-1779</v>
      </c>
      <c r="C23" s="4" t="s">
        <v>10</v>
      </c>
    </row>
    <row r="24" spans="1:3" x14ac:dyDescent="0.25">
      <c r="A24" s="2">
        <v>2018</v>
      </c>
      <c r="B24" s="4">
        <v>-573</v>
      </c>
      <c r="C24" s="4" t="s">
        <v>10</v>
      </c>
    </row>
    <row r="25" spans="1:3" ht="30" x14ac:dyDescent="0.25">
      <c r="A25" s="2" t="s">
        <v>2082</v>
      </c>
      <c r="B25" s="6">
        <v>-17055</v>
      </c>
      <c r="C25" s="4" t="s">
        <v>10</v>
      </c>
    </row>
    <row r="26" spans="1:3" x14ac:dyDescent="0.25">
      <c r="A26" s="2" t="s">
        <v>141</v>
      </c>
      <c r="B26" s="4" t="s">
        <v>10</v>
      </c>
      <c r="C26" s="4" t="s">
        <v>10</v>
      </c>
    </row>
    <row r="27" spans="1:3" ht="30" x14ac:dyDescent="0.25">
      <c r="A27" s="3" t="s">
        <v>2095</v>
      </c>
      <c r="B27" s="4" t="s">
        <v>10</v>
      </c>
      <c r="C27" s="4" t="s">
        <v>10</v>
      </c>
    </row>
    <row r="28" spans="1:3" x14ac:dyDescent="0.25">
      <c r="A28" s="2">
        <v>2014</v>
      </c>
      <c r="B28" s="6">
        <v>9271</v>
      </c>
      <c r="C28" s="4" t="s">
        <v>10</v>
      </c>
    </row>
    <row r="29" spans="1:3" x14ac:dyDescent="0.25">
      <c r="A29" s="2">
        <v>2015</v>
      </c>
      <c r="B29" s="6">
        <v>8249</v>
      </c>
      <c r="C29" s="4" t="s">
        <v>10</v>
      </c>
    </row>
    <row r="30" spans="1:3" x14ac:dyDescent="0.25">
      <c r="A30" s="2">
        <v>2016</v>
      </c>
      <c r="B30" s="6">
        <v>7373</v>
      </c>
      <c r="C30" s="4" t="s">
        <v>10</v>
      </c>
    </row>
    <row r="31" spans="1:3" x14ac:dyDescent="0.25">
      <c r="A31" s="2">
        <v>2017</v>
      </c>
      <c r="B31" s="6">
        <v>6862</v>
      </c>
      <c r="C31" s="4" t="s">
        <v>10</v>
      </c>
    </row>
    <row r="32" spans="1:3" x14ac:dyDescent="0.25">
      <c r="A32" s="2">
        <v>2018</v>
      </c>
      <c r="B32" s="6">
        <v>6132</v>
      </c>
      <c r="C32" s="4" t="s">
        <v>10</v>
      </c>
    </row>
    <row r="33" spans="1:3" ht="30" x14ac:dyDescent="0.25">
      <c r="A33" s="2" t="s">
        <v>2082</v>
      </c>
      <c r="B33" s="9">
        <v>37887</v>
      </c>
      <c r="C33" s="4" t="s">
        <v>1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2.28515625" bestFit="1" customWidth="1"/>
    <col min="4" max="4" width="36.42578125" bestFit="1" customWidth="1"/>
    <col min="5" max="7" width="27" bestFit="1" customWidth="1"/>
    <col min="8" max="10" width="32.85546875" bestFit="1" customWidth="1"/>
    <col min="11" max="12" width="32.42578125" bestFit="1" customWidth="1"/>
    <col min="13" max="13" width="36.42578125" bestFit="1" customWidth="1"/>
    <col min="14" max="17" width="26.28515625" bestFit="1" customWidth="1"/>
  </cols>
  <sheetData>
    <row r="1" spans="1:17" x14ac:dyDescent="0.25">
      <c r="A1" s="8" t="s">
        <v>2096</v>
      </c>
      <c r="B1" s="8" t="s">
        <v>3</v>
      </c>
      <c r="C1" s="8" t="s">
        <v>39</v>
      </c>
      <c r="D1" s="1" t="s">
        <v>3</v>
      </c>
      <c r="E1" s="1" t="s">
        <v>2098</v>
      </c>
      <c r="F1" s="1" t="s">
        <v>3</v>
      </c>
      <c r="G1" s="1" t="s">
        <v>2100</v>
      </c>
      <c r="H1" s="1" t="s">
        <v>3</v>
      </c>
      <c r="I1" s="1" t="s">
        <v>39</v>
      </c>
      <c r="J1" s="1" t="s">
        <v>104</v>
      </c>
      <c r="K1" s="1" t="s">
        <v>2102</v>
      </c>
      <c r="L1" s="1" t="s">
        <v>3</v>
      </c>
      <c r="M1" s="1" t="s">
        <v>3</v>
      </c>
      <c r="N1" s="1" t="s">
        <v>2105</v>
      </c>
      <c r="O1" s="1" t="s">
        <v>3</v>
      </c>
      <c r="P1" s="1" t="s">
        <v>3</v>
      </c>
      <c r="Q1" s="1" t="s">
        <v>3</v>
      </c>
    </row>
    <row r="2" spans="1:17" x14ac:dyDescent="0.25">
      <c r="A2" s="8"/>
      <c r="B2" s="8"/>
      <c r="C2" s="8"/>
      <c r="D2" s="1" t="s">
        <v>2097</v>
      </c>
      <c r="E2" s="1" t="s">
        <v>2099</v>
      </c>
      <c r="F2" s="1" t="s">
        <v>2099</v>
      </c>
      <c r="G2" s="1" t="s">
        <v>2099</v>
      </c>
      <c r="H2" s="1" t="s">
        <v>2101</v>
      </c>
      <c r="I2" s="1" t="s">
        <v>2101</v>
      </c>
      <c r="J2" s="1" t="s">
        <v>2101</v>
      </c>
      <c r="K2" s="1" t="s">
        <v>2103</v>
      </c>
      <c r="L2" s="1" t="s">
        <v>2103</v>
      </c>
      <c r="M2" s="1" t="s">
        <v>2104</v>
      </c>
      <c r="N2" s="1" t="s">
        <v>2106</v>
      </c>
      <c r="O2" s="1" t="s">
        <v>2106</v>
      </c>
      <c r="P2" s="1" t="s">
        <v>2106</v>
      </c>
      <c r="Q2" s="1" t="s">
        <v>2106</v>
      </c>
    </row>
    <row r="3" spans="1:17" x14ac:dyDescent="0.25">
      <c r="A3" s="8"/>
      <c r="B3" s="8"/>
      <c r="C3" s="8"/>
      <c r="D3" s="1"/>
      <c r="E3" s="1"/>
      <c r="F3" s="1"/>
      <c r="G3" s="1"/>
      <c r="H3" s="1"/>
      <c r="I3" s="1"/>
      <c r="J3" s="1"/>
      <c r="K3" s="1"/>
      <c r="L3" s="1"/>
      <c r="M3" s="1" t="s">
        <v>2097</v>
      </c>
      <c r="N3" s="1"/>
      <c r="O3" s="1"/>
      <c r="P3" s="1" t="s">
        <v>2075</v>
      </c>
      <c r="Q3" s="1" t="s">
        <v>2077</v>
      </c>
    </row>
    <row r="4" spans="1:17" x14ac:dyDescent="0.25">
      <c r="A4" s="3" t="s">
        <v>2107</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row>
    <row r="5" spans="1:17" x14ac:dyDescent="0.25">
      <c r="A5" s="2" t="s">
        <v>127</v>
      </c>
      <c r="B5" s="4" t="s">
        <v>10</v>
      </c>
      <c r="C5" s="4" t="s">
        <v>10</v>
      </c>
      <c r="D5" s="4" t="s">
        <v>10</v>
      </c>
      <c r="E5" s="4" t="s">
        <v>10</v>
      </c>
      <c r="F5" s="4" t="s">
        <v>10</v>
      </c>
      <c r="G5" s="4" t="s">
        <v>10</v>
      </c>
      <c r="H5" s="9">
        <v>12400000</v>
      </c>
      <c r="I5" s="9">
        <v>8400000</v>
      </c>
      <c r="J5" s="9">
        <v>8500000</v>
      </c>
      <c r="K5" s="4" t="s">
        <v>10</v>
      </c>
      <c r="L5" s="9">
        <v>300000</v>
      </c>
      <c r="M5" s="4" t="s">
        <v>10</v>
      </c>
      <c r="N5" s="4" t="s">
        <v>10</v>
      </c>
      <c r="O5" s="4" t="s">
        <v>10</v>
      </c>
      <c r="P5" s="4" t="s">
        <v>10</v>
      </c>
      <c r="Q5" s="4" t="s">
        <v>10</v>
      </c>
    </row>
    <row r="6" spans="1:17" ht="30" x14ac:dyDescent="0.25">
      <c r="A6" s="2" t="s">
        <v>2108</v>
      </c>
      <c r="B6" s="6">
        <v>452446000</v>
      </c>
      <c r="C6" s="6">
        <v>107430000</v>
      </c>
      <c r="D6" s="4" t="s">
        <v>10</v>
      </c>
      <c r="E6" s="4" t="s">
        <v>10</v>
      </c>
      <c r="F6" s="4" t="s">
        <v>10</v>
      </c>
      <c r="G6" s="4" t="s">
        <v>10</v>
      </c>
      <c r="H6" s="4" t="s">
        <v>10</v>
      </c>
      <c r="I6" s="4" t="s">
        <v>10</v>
      </c>
      <c r="J6" s="4" t="s">
        <v>10</v>
      </c>
      <c r="K6" s="4" t="s">
        <v>10</v>
      </c>
      <c r="L6" s="4" t="s">
        <v>10</v>
      </c>
      <c r="M6" s="4" t="s">
        <v>10</v>
      </c>
      <c r="N6" s="4" t="s">
        <v>10</v>
      </c>
      <c r="O6" s="4" t="s">
        <v>10</v>
      </c>
      <c r="P6" s="4" t="s">
        <v>10</v>
      </c>
      <c r="Q6" s="4" t="s">
        <v>10</v>
      </c>
    </row>
    <row r="7" spans="1:17" x14ac:dyDescent="0.25">
      <c r="A7" s="2" t="s">
        <v>2109</v>
      </c>
      <c r="B7" s="4" t="s">
        <v>10</v>
      </c>
      <c r="C7" s="4" t="s">
        <v>10</v>
      </c>
      <c r="D7" s="6">
        <v>250000000</v>
      </c>
      <c r="E7" s="4" t="s">
        <v>10</v>
      </c>
      <c r="F7" s="4" t="s">
        <v>10</v>
      </c>
      <c r="G7" s="6">
        <v>106500000</v>
      </c>
      <c r="H7" s="4" t="s">
        <v>10</v>
      </c>
      <c r="I7" s="4" t="s">
        <v>10</v>
      </c>
      <c r="J7" s="4" t="s">
        <v>10</v>
      </c>
      <c r="K7" s="4" t="s">
        <v>10</v>
      </c>
      <c r="L7" s="4" t="s">
        <v>10</v>
      </c>
      <c r="M7" s="6">
        <v>375000000</v>
      </c>
      <c r="N7" s="4" t="s">
        <v>10</v>
      </c>
      <c r="O7" s="4" t="s">
        <v>10</v>
      </c>
      <c r="P7" s="4" t="s">
        <v>10</v>
      </c>
      <c r="Q7" s="4" t="s">
        <v>10</v>
      </c>
    </row>
    <row r="8" spans="1:17" x14ac:dyDescent="0.25">
      <c r="A8" s="2" t="s">
        <v>2110</v>
      </c>
      <c r="B8" s="4" t="s">
        <v>10</v>
      </c>
      <c r="C8" s="4" t="s">
        <v>10</v>
      </c>
      <c r="D8" s="4" t="s">
        <v>1798</v>
      </c>
      <c r="E8" s="4" t="s">
        <v>10</v>
      </c>
      <c r="F8" s="4" t="s">
        <v>10</v>
      </c>
      <c r="G8" s="4" t="s">
        <v>10</v>
      </c>
      <c r="H8" s="4" t="s">
        <v>10</v>
      </c>
      <c r="I8" s="4" t="s">
        <v>10</v>
      </c>
      <c r="J8" s="4" t="s">
        <v>10</v>
      </c>
      <c r="K8" s="4" t="s">
        <v>10</v>
      </c>
      <c r="L8" s="4" t="s">
        <v>10</v>
      </c>
      <c r="M8" s="4" t="s">
        <v>2111</v>
      </c>
      <c r="N8" s="4" t="s">
        <v>10</v>
      </c>
      <c r="O8" s="4" t="s">
        <v>1798</v>
      </c>
      <c r="P8" s="4" t="s">
        <v>10</v>
      </c>
      <c r="Q8" s="4" t="s">
        <v>10</v>
      </c>
    </row>
    <row r="9" spans="1:17" x14ac:dyDescent="0.25">
      <c r="A9" s="2" t="s">
        <v>2112</v>
      </c>
      <c r="B9" s="4" t="s">
        <v>10</v>
      </c>
      <c r="C9" s="4" t="s">
        <v>10</v>
      </c>
      <c r="D9" s="5">
        <v>41820</v>
      </c>
      <c r="E9" s="4" t="s">
        <v>10</v>
      </c>
      <c r="F9" s="4" t="s">
        <v>10</v>
      </c>
      <c r="G9" s="4" t="s">
        <v>10</v>
      </c>
      <c r="H9" s="4" t="s">
        <v>10</v>
      </c>
      <c r="I9" s="4" t="s">
        <v>10</v>
      </c>
      <c r="J9" s="4" t="s">
        <v>10</v>
      </c>
      <c r="K9" s="4" t="s">
        <v>10</v>
      </c>
      <c r="L9" s="4" t="s">
        <v>10</v>
      </c>
      <c r="M9" s="5">
        <v>43312</v>
      </c>
      <c r="N9" s="4" t="s">
        <v>10</v>
      </c>
      <c r="O9" s="4" t="s">
        <v>10</v>
      </c>
      <c r="P9" s="4" t="s">
        <v>10</v>
      </c>
      <c r="Q9" s="4" t="s">
        <v>10</v>
      </c>
    </row>
    <row r="10" spans="1:17" x14ac:dyDescent="0.25">
      <c r="A10" s="2" t="s">
        <v>2113</v>
      </c>
      <c r="B10" s="4" t="s">
        <v>10</v>
      </c>
      <c r="C10" s="4" t="s">
        <v>10</v>
      </c>
      <c r="D10" s="4" t="s">
        <v>2114</v>
      </c>
      <c r="E10" s="4" t="s">
        <v>10</v>
      </c>
      <c r="F10" s="4" t="s">
        <v>2114</v>
      </c>
      <c r="G10" s="4" t="s">
        <v>10</v>
      </c>
      <c r="H10" s="4" t="s">
        <v>10</v>
      </c>
      <c r="I10" s="4" t="s">
        <v>10</v>
      </c>
      <c r="J10" s="4" t="s">
        <v>10</v>
      </c>
      <c r="K10" s="4" t="s">
        <v>10</v>
      </c>
      <c r="L10" s="4" t="s">
        <v>10</v>
      </c>
      <c r="M10" s="4" t="s">
        <v>10</v>
      </c>
      <c r="N10" s="4" t="s">
        <v>10</v>
      </c>
      <c r="O10" s="4" t="s">
        <v>10</v>
      </c>
      <c r="P10" s="4" t="s">
        <v>10</v>
      </c>
      <c r="Q10" s="4" t="s">
        <v>10</v>
      </c>
    </row>
    <row r="11" spans="1:17" x14ac:dyDescent="0.25">
      <c r="A11" s="2" t="s">
        <v>2115</v>
      </c>
      <c r="B11" s="4" t="s">
        <v>10</v>
      </c>
      <c r="C11" s="4" t="s">
        <v>10</v>
      </c>
      <c r="D11" s="4" t="s">
        <v>2116</v>
      </c>
      <c r="E11" s="4" t="s">
        <v>10</v>
      </c>
      <c r="F11" s="4" t="s">
        <v>10</v>
      </c>
      <c r="G11" s="4" t="s">
        <v>10</v>
      </c>
      <c r="H11" s="4" t="s">
        <v>10</v>
      </c>
      <c r="I11" s="4" t="s">
        <v>10</v>
      </c>
      <c r="J11" s="4" t="s">
        <v>10</v>
      </c>
      <c r="K11" s="4" t="s">
        <v>10</v>
      </c>
      <c r="L11" s="4" t="s">
        <v>10</v>
      </c>
      <c r="M11" s="4" t="s">
        <v>10</v>
      </c>
      <c r="N11" s="4" t="s">
        <v>10</v>
      </c>
      <c r="O11" s="4" t="s">
        <v>10</v>
      </c>
      <c r="P11" s="4" t="s">
        <v>2116</v>
      </c>
      <c r="Q11" s="4" t="s">
        <v>2117</v>
      </c>
    </row>
    <row r="12" spans="1:17" ht="30" x14ac:dyDescent="0.25">
      <c r="A12" s="2" t="s">
        <v>2118</v>
      </c>
      <c r="B12" s="4" t="s">
        <v>10</v>
      </c>
      <c r="C12" s="4" t="s">
        <v>10</v>
      </c>
      <c r="D12" s="141">
        <v>1.0999999999999999E-2</v>
      </c>
      <c r="E12" s="4" t="s">
        <v>10</v>
      </c>
      <c r="F12" s="4" t="s">
        <v>10</v>
      </c>
      <c r="G12" s="4" t="s">
        <v>10</v>
      </c>
      <c r="H12" s="4" t="s">
        <v>10</v>
      </c>
      <c r="I12" s="4" t="s">
        <v>10</v>
      </c>
      <c r="J12" s="4" t="s">
        <v>10</v>
      </c>
      <c r="K12" s="4" t="s">
        <v>10</v>
      </c>
      <c r="L12" s="4" t="s">
        <v>10</v>
      </c>
      <c r="M12" s="4" t="s">
        <v>10</v>
      </c>
      <c r="N12" s="4" t="s">
        <v>10</v>
      </c>
      <c r="O12" s="4" t="s">
        <v>10</v>
      </c>
      <c r="P12" s="4" t="s">
        <v>10</v>
      </c>
      <c r="Q12" s="4" t="s">
        <v>10</v>
      </c>
    </row>
    <row r="13" spans="1:17" ht="30" x14ac:dyDescent="0.25">
      <c r="A13" s="2" t="s">
        <v>2119</v>
      </c>
      <c r="B13" s="4" t="s">
        <v>10</v>
      </c>
      <c r="C13" s="4" t="s">
        <v>10</v>
      </c>
      <c r="D13" s="141">
        <v>0.01</v>
      </c>
      <c r="E13" s="4" t="s">
        <v>10</v>
      </c>
      <c r="F13" s="141">
        <v>0.01</v>
      </c>
      <c r="G13" s="4" t="s">
        <v>10</v>
      </c>
      <c r="H13" s="4" t="s">
        <v>10</v>
      </c>
      <c r="I13" s="4" t="s">
        <v>10</v>
      </c>
      <c r="J13" s="4" t="s">
        <v>10</v>
      </c>
      <c r="K13" s="4" t="s">
        <v>10</v>
      </c>
      <c r="L13" s="4" t="s">
        <v>10</v>
      </c>
      <c r="M13" s="4" t="s">
        <v>10</v>
      </c>
      <c r="N13" s="4" t="s">
        <v>10</v>
      </c>
      <c r="O13" s="141">
        <v>0.01</v>
      </c>
      <c r="P13" s="4" t="s">
        <v>10</v>
      </c>
      <c r="Q13" s="4" t="s">
        <v>10</v>
      </c>
    </row>
    <row r="14" spans="1:17" ht="30" x14ac:dyDescent="0.25">
      <c r="A14" s="2" t="s">
        <v>2120</v>
      </c>
      <c r="B14" s="4" t="s">
        <v>10</v>
      </c>
      <c r="C14" s="4" t="s">
        <v>10</v>
      </c>
      <c r="D14" s="6">
        <v>258800000</v>
      </c>
      <c r="E14" s="4" t="s">
        <v>10</v>
      </c>
      <c r="F14" s="4" t="s">
        <v>10</v>
      </c>
      <c r="G14" s="4" t="s">
        <v>10</v>
      </c>
      <c r="H14" s="4" t="s">
        <v>10</v>
      </c>
      <c r="I14" s="4" t="s">
        <v>10</v>
      </c>
      <c r="J14" s="4" t="s">
        <v>10</v>
      </c>
      <c r="K14" s="4" t="s">
        <v>10</v>
      </c>
      <c r="L14" s="4" t="s">
        <v>10</v>
      </c>
      <c r="M14" s="4" t="s">
        <v>10</v>
      </c>
      <c r="N14" s="4" t="s">
        <v>10</v>
      </c>
      <c r="O14" s="4" t="s">
        <v>10</v>
      </c>
      <c r="P14" s="4" t="s">
        <v>10</v>
      </c>
      <c r="Q14" s="4" t="s">
        <v>10</v>
      </c>
    </row>
    <row r="15" spans="1:17" x14ac:dyDescent="0.25">
      <c r="A15" s="2" t="s">
        <v>2121</v>
      </c>
      <c r="B15" s="4" t="s">
        <v>10</v>
      </c>
      <c r="C15" s="4" t="s">
        <v>10</v>
      </c>
      <c r="D15" s="141">
        <v>2.9000000000000001E-2</v>
      </c>
      <c r="E15" s="4" t="s">
        <v>10</v>
      </c>
      <c r="F15" s="4" t="s">
        <v>10</v>
      </c>
      <c r="G15" s="4" t="s">
        <v>10</v>
      </c>
      <c r="H15" s="4" t="s">
        <v>10</v>
      </c>
      <c r="I15" s="4" t="s">
        <v>10</v>
      </c>
      <c r="J15" s="4" t="s">
        <v>10</v>
      </c>
      <c r="K15" s="4" t="s">
        <v>10</v>
      </c>
      <c r="L15" s="4" t="s">
        <v>10</v>
      </c>
      <c r="M15" s="4" t="s">
        <v>10</v>
      </c>
      <c r="N15" s="4" t="s">
        <v>10</v>
      </c>
      <c r="O15" s="4" t="s">
        <v>10</v>
      </c>
      <c r="P15" s="4" t="s">
        <v>10</v>
      </c>
      <c r="Q15" s="4" t="s">
        <v>10</v>
      </c>
    </row>
    <row r="16" spans="1:17" x14ac:dyDescent="0.25">
      <c r="A16" s="2" t="s">
        <v>2122</v>
      </c>
      <c r="B16" s="4" t="s">
        <v>10</v>
      </c>
      <c r="C16" s="4" t="s">
        <v>10</v>
      </c>
      <c r="D16" s="4" t="s">
        <v>10</v>
      </c>
      <c r="E16" s="4" t="s">
        <v>10</v>
      </c>
      <c r="F16" s="4" t="s">
        <v>1683</v>
      </c>
      <c r="G16" s="4" t="s">
        <v>10</v>
      </c>
      <c r="H16" s="4" t="s">
        <v>10</v>
      </c>
      <c r="I16" s="4" t="s">
        <v>10</v>
      </c>
      <c r="J16" s="4" t="s">
        <v>10</v>
      </c>
      <c r="K16" s="4" t="s">
        <v>10</v>
      </c>
      <c r="L16" s="4" t="s">
        <v>10</v>
      </c>
      <c r="M16" s="4" t="s">
        <v>10</v>
      </c>
      <c r="N16" s="4" t="s">
        <v>10</v>
      </c>
      <c r="O16" s="4" t="s">
        <v>10</v>
      </c>
      <c r="P16" s="4" t="s">
        <v>10</v>
      </c>
      <c r="Q16" s="4" t="s">
        <v>10</v>
      </c>
    </row>
    <row r="17" spans="1:17" ht="30" x14ac:dyDescent="0.25">
      <c r="A17" s="2" t="s">
        <v>2123</v>
      </c>
      <c r="B17" s="4" t="s">
        <v>10</v>
      </c>
      <c r="C17" s="4" t="s">
        <v>10</v>
      </c>
      <c r="D17" s="4" t="s">
        <v>10</v>
      </c>
      <c r="E17" s="4" t="s">
        <v>10</v>
      </c>
      <c r="F17" s="4" t="s">
        <v>10</v>
      </c>
      <c r="G17" s="141">
        <v>0.5</v>
      </c>
      <c r="H17" s="4" t="s">
        <v>10</v>
      </c>
      <c r="I17" s="4" t="s">
        <v>10</v>
      </c>
      <c r="J17" s="4" t="s">
        <v>10</v>
      </c>
      <c r="K17" s="4" t="s">
        <v>10</v>
      </c>
      <c r="L17" s="4" t="s">
        <v>10</v>
      </c>
      <c r="M17" s="4" t="s">
        <v>10</v>
      </c>
      <c r="N17" s="4" t="s">
        <v>10</v>
      </c>
      <c r="O17" s="4" t="s">
        <v>10</v>
      </c>
      <c r="P17" s="4" t="s">
        <v>10</v>
      </c>
      <c r="Q17" s="4" t="s">
        <v>10</v>
      </c>
    </row>
    <row r="18" spans="1:17" x14ac:dyDescent="0.25">
      <c r="A18" s="2" t="s">
        <v>2115</v>
      </c>
      <c r="B18" s="4" t="s">
        <v>10</v>
      </c>
      <c r="C18" s="4" t="s">
        <v>10</v>
      </c>
      <c r="D18" s="4" t="s">
        <v>10</v>
      </c>
      <c r="E18" s="4" t="s">
        <v>10</v>
      </c>
      <c r="F18" s="4" t="s">
        <v>73</v>
      </c>
      <c r="G18" s="4" t="s">
        <v>10</v>
      </c>
      <c r="H18" s="4" t="s">
        <v>10</v>
      </c>
      <c r="I18" s="4" t="s">
        <v>10</v>
      </c>
      <c r="J18" s="4" t="s">
        <v>10</v>
      </c>
      <c r="K18" s="4" t="s">
        <v>10</v>
      </c>
      <c r="L18" s="4" t="s">
        <v>10</v>
      </c>
      <c r="M18" s="4" t="s">
        <v>10</v>
      </c>
      <c r="N18" s="4" t="s">
        <v>10</v>
      </c>
      <c r="O18" s="4" t="s">
        <v>10</v>
      </c>
      <c r="P18" s="4" t="s">
        <v>10</v>
      </c>
      <c r="Q18" s="4" t="s">
        <v>10</v>
      </c>
    </row>
    <row r="19" spans="1:17" x14ac:dyDescent="0.25">
      <c r="A19" s="2" t="s">
        <v>2124</v>
      </c>
      <c r="B19" s="4" t="s">
        <v>10</v>
      </c>
      <c r="C19" s="4" t="s">
        <v>10</v>
      </c>
      <c r="D19" s="4" t="s">
        <v>10</v>
      </c>
      <c r="E19" s="4" t="s">
        <v>10</v>
      </c>
      <c r="F19" s="5">
        <v>42197</v>
      </c>
      <c r="G19" s="4" t="s">
        <v>10</v>
      </c>
      <c r="H19" s="4" t="s">
        <v>10</v>
      </c>
      <c r="I19" s="4" t="s">
        <v>10</v>
      </c>
      <c r="J19" s="4" t="s">
        <v>10</v>
      </c>
      <c r="K19" s="4" t="s">
        <v>10</v>
      </c>
      <c r="L19" s="4" t="s">
        <v>10</v>
      </c>
      <c r="M19" s="4" t="s">
        <v>10</v>
      </c>
      <c r="N19" s="4" t="s">
        <v>10</v>
      </c>
      <c r="O19" s="5">
        <v>42725</v>
      </c>
      <c r="P19" s="4" t="s">
        <v>10</v>
      </c>
      <c r="Q19" s="4" t="s">
        <v>10</v>
      </c>
    </row>
    <row r="20" spans="1:17" ht="30" x14ac:dyDescent="0.25">
      <c r="A20" s="2" t="s">
        <v>2125</v>
      </c>
      <c r="B20" s="4" t="s">
        <v>10</v>
      </c>
      <c r="C20" s="4" t="s">
        <v>10</v>
      </c>
      <c r="D20" s="4" t="s">
        <v>10</v>
      </c>
      <c r="E20" s="6">
        <v>27500000</v>
      </c>
      <c r="F20" s="4" t="s">
        <v>10</v>
      </c>
      <c r="G20" s="4" t="s">
        <v>10</v>
      </c>
      <c r="H20" s="4" t="s">
        <v>10</v>
      </c>
      <c r="I20" s="4" t="s">
        <v>10</v>
      </c>
      <c r="J20" s="4" t="s">
        <v>10</v>
      </c>
      <c r="K20" s="4" t="s">
        <v>10</v>
      </c>
      <c r="L20" s="4" t="s">
        <v>10</v>
      </c>
      <c r="M20" s="4" t="s">
        <v>10</v>
      </c>
      <c r="N20" s="4" t="s">
        <v>10</v>
      </c>
      <c r="O20" s="4" t="s">
        <v>10</v>
      </c>
      <c r="P20" s="4" t="s">
        <v>10</v>
      </c>
      <c r="Q20" s="4" t="s">
        <v>10</v>
      </c>
    </row>
    <row r="21" spans="1:17" x14ac:dyDescent="0.25">
      <c r="A21" s="2" t="s">
        <v>2126</v>
      </c>
      <c r="B21" s="6">
        <v>448795000</v>
      </c>
      <c r="C21" s="6">
        <v>106500000</v>
      </c>
      <c r="D21" s="4" t="s">
        <v>10</v>
      </c>
      <c r="E21" s="6">
        <v>79000000</v>
      </c>
      <c r="F21" s="4" t="s">
        <v>10</v>
      </c>
      <c r="G21" s="4" t="s">
        <v>10</v>
      </c>
      <c r="H21" s="4" t="s">
        <v>10</v>
      </c>
      <c r="I21" s="4" t="s">
        <v>10</v>
      </c>
      <c r="J21" s="4" t="s">
        <v>10</v>
      </c>
      <c r="K21" s="4" t="s">
        <v>10</v>
      </c>
      <c r="L21" s="4" t="s">
        <v>10</v>
      </c>
      <c r="M21" s="4" t="s">
        <v>10</v>
      </c>
      <c r="N21" s="4" t="s">
        <v>10</v>
      </c>
      <c r="O21" s="6">
        <v>111000000</v>
      </c>
      <c r="P21" s="4" t="s">
        <v>10</v>
      </c>
      <c r="Q21" s="4" t="s">
        <v>10</v>
      </c>
    </row>
    <row r="22" spans="1:17" x14ac:dyDescent="0.25">
      <c r="A22" s="2" t="s">
        <v>2110</v>
      </c>
      <c r="B22" s="4" t="s">
        <v>10</v>
      </c>
      <c r="C22" s="4" t="s">
        <v>10</v>
      </c>
      <c r="D22" s="4" t="s">
        <v>10</v>
      </c>
      <c r="E22" s="4" t="s">
        <v>10</v>
      </c>
      <c r="F22" s="4" t="s">
        <v>10</v>
      </c>
      <c r="G22" s="4" t="s">
        <v>10</v>
      </c>
      <c r="H22" s="4" t="s">
        <v>10</v>
      </c>
      <c r="I22" s="4" t="s">
        <v>10</v>
      </c>
      <c r="J22" s="4" t="s">
        <v>10</v>
      </c>
      <c r="K22" s="4" t="s">
        <v>10</v>
      </c>
      <c r="L22" s="4" t="s">
        <v>10</v>
      </c>
      <c r="M22" s="4" t="s">
        <v>10</v>
      </c>
      <c r="N22" s="4" t="s">
        <v>1683</v>
      </c>
      <c r="O22" s="4" t="s">
        <v>10</v>
      </c>
      <c r="P22" s="4" t="s">
        <v>10</v>
      </c>
      <c r="Q22" s="4" t="s">
        <v>10</v>
      </c>
    </row>
    <row r="23" spans="1:17" x14ac:dyDescent="0.25">
      <c r="A23" s="2" t="s">
        <v>2127</v>
      </c>
      <c r="B23" s="4" t="s">
        <v>10</v>
      </c>
      <c r="C23" s="4" t="s">
        <v>10</v>
      </c>
      <c r="D23" s="4" t="s">
        <v>10</v>
      </c>
      <c r="E23" s="4" t="s">
        <v>10</v>
      </c>
      <c r="F23" s="4" t="s">
        <v>10</v>
      </c>
      <c r="G23" s="4" t="s">
        <v>10</v>
      </c>
      <c r="H23" s="4" t="s">
        <v>10</v>
      </c>
      <c r="I23" s="4" t="s">
        <v>10</v>
      </c>
      <c r="J23" s="4" t="s">
        <v>10</v>
      </c>
      <c r="K23" s="4" t="s">
        <v>10</v>
      </c>
      <c r="L23" s="4" t="s">
        <v>10</v>
      </c>
      <c r="M23" s="4" t="s">
        <v>10</v>
      </c>
      <c r="N23" s="6">
        <v>111000000</v>
      </c>
      <c r="O23" s="4" t="s">
        <v>10</v>
      </c>
      <c r="P23" s="4" t="s">
        <v>10</v>
      </c>
      <c r="Q23" s="4" t="s">
        <v>10</v>
      </c>
    </row>
    <row r="24" spans="1:17" x14ac:dyDescent="0.25">
      <c r="A24" s="2" t="s">
        <v>2128</v>
      </c>
      <c r="B24" s="4" t="s">
        <v>10</v>
      </c>
      <c r="C24" s="4" t="s">
        <v>10</v>
      </c>
      <c r="D24" s="4" t="s">
        <v>10</v>
      </c>
      <c r="E24" s="4" t="s">
        <v>10</v>
      </c>
      <c r="F24" s="4" t="s">
        <v>10</v>
      </c>
      <c r="G24" s="4" t="s">
        <v>10</v>
      </c>
      <c r="H24" s="4" t="s">
        <v>10</v>
      </c>
      <c r="I24" s="4" t="s">
        <v>10</v>
      </c>
      <c r="J24" s="4" t="s">
        <v>10</v>
      </c>
      <c r="K24" s="4" t="s">
        <v>10</v>
      </c>
      <c r="L24" s="4" t="s">
        <v>10</v>
      </c>
      <c r="M24" s="4" t="s">
        <v>10</v>
      </c>
      <c r="N24" s="4" t="s">
        <v>10</v>
      </c>
      <c r="O24" s="4" t="s">
        <v>2129</v>
      </c>
      <c r="P24" s="4" t="s">
        <v>10</v>
      </c>
      <c r="Q24" s="4" t="s">
        <v>10</v>
      </c>
    </row>
    <row r="25" spans="1:17" ht="30" x14ac:dyDescent="0.25">
      <c r="A25" s="2" t="s">
        <v>2130</v>
      </c>
      <c r="B25" s="4" t="s">
        <v>10</v>
      </c>
      <c r="C25" s="4" t="s">
        <v>10</v>
      </c>
      <c r="D25" s="4" t="s">
        <v>10</v>
      </c>
      <c r="E25" s="4" t="s">
        <v>10</v>
      </c>
      <c r="F25" s="4" t="s">
        <v>10</v>
      </c>
      <c r="G25" s="4" t="s">
        <v>10</v>
      </c>
      <c r="H25" s="4" t="s">
        <v>10</v>
      </c>
      <c r="I25" s="4" t="s">
        <v>10</v>
      </c>
      <c r="J25" s="4" t="s">
        <v>10</v>
      </c>
      <c r="K25" s="4" t="s">
        <v>10</v>
      </c>
      <c r="L25" s="4" t="s">
        <v>10</v>
      </c>
      <c r="M25" s="4" t="s">
        <v>10</v>
      </c>
      <c r="N25" s="4" t="s">
        <v>10</v>
      </c>
      <c r="O25" s="141">
        <v>0.01</v>
      </c>
      <c r="P25" s="4" t="s">
        <v>10</v>
      </c>
      <c r="Q25" s="4" t="s">
        <v>10</v>
      </c>
    </row>
    <row r="26" spans="1:17" ht="30" x14ac:dyDescent="0.25">
      <c r="A26" s="2" t="s">
        <v>2131</v>
      </c>
      <c r="B26" s="4" t="s">
        <v>10</v>
      </c>
      <c r="C26" s="4" t="s">
        <v>10</v>
      </c>
      <c r="D26" s="4" t="s">
        <v>10</v>
      </c>
      <c r="E26" s="4" t="s">
        <v>10</v>
      </c>
      <c r="F26" s="4" t="s">
        <v>10</v>
      </c>
      <c r="G26" s="4" t="s">
        <v>10</v>
      </c>
      <c r="H26" s="4" t="s">
        <v>10</v>
      </c>
      <c r="I26" s="4" t="s">
        <v>10</v>
      </c>
      <c r="J26" s="4" t="s">
        <v>10</v>
      </c>
      <c r="K26" s="9">
        <v>12100000</v>
      </c>
      <c r="L26" s="4" t="s">
        <v>10</v>
      </c>
      <c r="M26" s="4" t="s">
        <v>10</v>
      </c>
      <c r="N26" s="4" t="s">
        <v>10</v>
      </c>
      <c r="O26" s="4" t="s">
        <v>10</v>
      </c>
      <c r="P26" s="4" t="s">
        <v>10</v>
      </c>
      <c r="Q26" s="4" t="s">
        <v>10</v>
      </c>
    </row>
  </sheetData>
  <mergeCells count="3">
    <mergeCell ref="A1:A3"/>
    <mergeCell ref="B1:B3"/>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32</v>
      </c>
      <c r="B1" s="1" t="s">
        <v>2</v>
      </c>
      <c r="C1" s="1"/>
    </row>
    <row r="2" spans="1:3" ht="30" x14ac:dyDescent="0.25">
      <c r="A2" s="1" t="s">
        <v>38</v>
      </c>
      <c r="B2" s="1" t="s">
        <v>3</v>
      </c>
      <c r="C2" s="1" t="s">
        <v>39</v>
      </c>
    </row>
    <row r="3" spans="1:3" x14ac:dyDescent="0.25">
      <c r="A3" s="3" t="s">
        <v>2107</v>
      </c>
      <c r="B3" s="4" t="s">
        <v>10</v>
      </c>
      <c r="C3" s="4" t="s">
        <v>10</v>
      </c>
    </row>
    <row r="4" spans="1:3" x14ac:dyDescent="0.25">
      <c r="A4" s="2" t="s">
        <v>2133</v>
      </c>
      <c r="B4" s="9">
        <v>448795</v>
      </c>
      <c r="C4" s="9">
        <v>106500</v>
      </c>
    </row>
    <row r="5" spans="1:3" x14ac:dyDescent="0.25">
      <c r="A5" s="2" t="s">
        <v>1009</v>
      </c>
      <c r="B5" s="6">
        <v>3651</v>
      </c>
      <c r="C5" s="4">
        <v>930</v>
      </c>
    </row>
    <row r="6" spans="1:3" x14ac:dyDescent="0.25">
      <c r="A6" s="2" t="s">
        <v>1010</v>
      </c>
      <c r="B6" s="6">
        <v>452446</v>
      </c>
      <c r="C6" s="6">
        <v>107430</v>
      </c>
    </row>
    <row r="7" spans="1:3" x14ac:dyDescent="0.25">
      <c r="A7" s="2" t="s">
        <v>2097</v>
      </c>
      <c r="B7" s="4" t="s">
        <v>10</v>
      </c>
      <c r="C7" s="4" t="s">
        <v>10</v>
      </c>
    </row>
    <row r="8" spans="1:3" x14ac:dyDescent="0.25">
      <c r="A8" s="3" t="s">
        <v>2107</v>
      </c>
      <c r="B8" s="4" t="s">
        <v>10</v>
      </c>
      <c r="C8" s="4" t="s">
        <v>10</v>
      </c>
    </row>
    <row r="9" spans="1:3" x14ac:dyDescent="0.25">
      <c r="A9" s="2" t="s">
        <v>1007</v>
      </c>
      <c r="B9" s="5">
        <v>41463</v>
      </c>
      <c r="C9" s="4" t="s">
        <v>10</v>
      </c>
    </row>
    <row r="10" spans="1:3" x14ac:dyDescent="0.25">
      <c r="A10" s="2" t="s">
        <v>2134</v>
      </c>
      <c r="B10" s="4" t="s">
        <v>2111</v>
      </c>
      <c r="C10" s="4" t="s">
        <v>10</v>
      </c>
    </row>
    <row r="11" spans="1:3" x14ac:dyDescent="0.25">
      <c r="A11" s="2" t="s">
        <v>2133</v>
      </c>
      <c r="B11" s="6">
        <v>258800</v>
      </c>
      <c r="C11" s="4" t="s">
        <v>10</v>
      </c>
    </row>
    <row r="12" spans="1:3" x14ac:dyDescent="0.25">
      <c r="A12" s="2" t="s">
        <v>2106</v>
      </c>
      <c r="B12" s="4" t="s">
        <v>10</v>
      </c>
      <c r="C12" s="4" t="s">
        <v>10</v>
      </c>
    </row>
    <row r="13" spans="1:3" x14ac:dyDescent="0.25">
      <c r="A13" s="3" t="s">
        <v>2107</v>
      </c>
      <c r="B13" s="4" t="s">
        <v>10</v>
      </c>
      <c r="C13" s="4" t="s">
        <v>10</v>
      </c>
    </row>
    <row r="14" spans="1:3" x14ac:dyDescent="0.25">
      <c r="A14" s="2" t="s">
        <v>1007</v>
      </c>
      <c r="B14" s="5">
        <v>41264</v>
      </c>
      <c r="C14" s="4" t="s">
        <v>10</v>
      </c>
    </row>
    <row r="15" spans="1:3" x14ac:dyDescent="0.25">
      <c r="A15" s="2" t="s">
        <v>2134</v>
      </c>
      <c r="B15" s="4" t="s">
        <v>1798</v>
      </c>
      <c r="C15" s="4" t="s">
        <v>10</v>
      </c>
    </row>
    <row r="16" spans="1:3" x14ac:dyDescent="0.25">
      <c r="A16" s="2" t="s">
        <v>2133</v>
      </c>
      <c r="B16" s="6">
        <v>111000</v>
      </c>
      <c r="C16" s="4" t="s">
        <v>10</v>
      </c>
    </row>
    <row r="17" spans="1:3" x14ac:dyDescent="0.25">
      <c r="A17" s="2" t="s">
        <v>2099</v>
      </c>
      <c r="B17" s="4" t="s">
        <v>10</v>
      </c>
      <c r="C17" s="4" t="s">
        <v>10</v>
      </c>
    </row>
    <row r="18" spans="1:3" x14ac:dyDescent="0.25">
      <c r="A18" s="3" t="s">
        <v>2107</v>
      </c>
      <c r="B18" s="4" t="s">
        <v>10</v>
      </c>
      <c r="C18" s="4" t="s">
        <v>10</v>
      </c>
    </row>
    <row r="19" spans="1:3" x14ac:dyDescent="0.25">
      <c r="A19" s="2" t="s">
        <v>1007</v>
      </c>
      <c r="B19" s="5">
        <v>40736</v>
      </c>
      <c r="C19" s="4" t="s">
        <v>10</v>
      </c>
    </row>
    <row r="20" spans="1:3" x14ac:dyDescent="0.25">
      <c r="A20" s="2" t="s">
        <v>2134</v>
      </c>
      <c r="B20" s="4" t="s">
        <v>1683</v>
      </c>
      <c r="C20" s="4" t="s">
        <v>10</v>
      </c>
    </row>
    <row r="21" spans="1:3" x14ac:dyDescent="0.25">
      <c r="A21" s="2" t="s">
        <v>2133</v>
      </c>
      <c r="B21" s="9">
        <v>78995</v>
      </c>
      <c r="C21" s="9">
        <v>1065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4</vt:i4>
      </vt:variant>
      <vt:variant>
        <vt:lpstr>Named Ranges</vt:lpstr>
      </vt:variant>
      <vt:variant>
        <vt:i4>1</vt:i4>
      </vt:variant>
    </vt:vector>
  </HeadingPairs>
  <TitlesOfParts>
    <vt:vector size="135" baseType="lpstr">
      <vt:lpstr>Document_and_Entity_Informatio</vt:lpstr>
      <vt:lpstr>Consolidated_Balance_Sheets</vt:lpstr>
      <vt:lpstr>Consolidated_Balance_Sheets_Pa</vt:lpstr>
      <vt:lpstr>Consolidated_Statements_of_Ear</vt:lpstr>
      <vt:lpstr>Consolidated_Statements_of_Com</vt:lpstr>
      <vt:lpstr>Consolidated_Statements_of_Cha</vt:lpstr>
      <vt:lpstr>Consolidated_Statements_of_Cas</vt:lpstr>
      <vt:lpstr>Description_of_Business</vt:lpstr>
      <vt:lpstr>Significant_Accounting_Policie</vt:lpstr>
      <vt:lpstr>Acquisitions</vt:lpstr>
      <vt:lpstr>Significant_New_Business</vt:lpstr>
      <vt:lpstr>Investments</vt:lpstr>
      <vt:lpstr>Derivative_Instruments</vt:lpstr>
      <vt:lpstr>Reinsurance_Balances_Recoverab</vt:lpstr>
      <vt:lpstr>Losses_and_Loss_Adjustment_Exp</vt:lpstr>
      <vt:lpstr>Policy_Benefits_for_Life_and_A</vt:lpstr>
      <vt:lpstr>Premiums_Written_and_Earned</vt:lpstr>
      <vt:lpstr>Retrospectively_Rated_Contract</vt:lpstr>
      <vt:lpstr>Goodwill_and_Intangible_Assets</vt:lpstr>
      <vt:lpstr>Loans_Payable</vt:lpstr>
      <vt:lpstr>Redeemable_Noncontrolling_Inte</vt:lpstr>
      <vt:lpstr>Share_Capital</vt:lpstr>
      <vt:lpstr>Earnings_Per_Share</vt:lpstr>
      <vt:lpstr>Employee_Benefits</vt:lpstr>
      <vt:lpstr>Taxation</vt:lpstr>
      <vt:lpstr>Related_Party_Transactions</vt:lpstr>
      <vt:lpstr>Retained_Earnings_and_Statutor</vt:lpstr>
      <vt:lpstr>Commitments_and_Contingencies</vt:lpstr>
      <vt:lpstr>Segment_Information</vt:lpstr>
      <vt:lpstr>Condensed_Unaudited_Quarterly_</vt:lpstr>
      <vt:lpstr>Schedule_I_Summary_of_Investme</vt:lpstr>
      <vt:lpstr>Schedule_II_Condensed_Financia</vt:lpstr>
      <vt:lpstr>Schedule_III_Supplementary_Ins</vt:lpstr>
      <vt:lpstr>Schedule_IV_Reinsurance</vt:lpstr>
      <vt:lpstr>Schedule_V_Supplementary_Infor</vt:lpstr>
      <vt:lpstr>Significant_Accounting_Policie1</vt:lpstr>
      <vt:lpstr>Acquisitions_Tables</vt:lpstr>
      <vt:lpstr>Investments_Tables</vt:lpstr>
      <vt:lpstr>Derivative_Instruments_Tables</vt:lpstr>
      <vt:lpstr>Reinsurance_Balances_Recoverab1</vt:lpstr>
      <vt:lpstr>Losses_and_Loss_Adjustment_Exp1</vt:lpstr>
      <vt:lpstr>Policy_Benefits_for_Life_and_A1</vt:lpstr>
      <vt:lpstr>Premiums_Written_and_Earned_Ta</vt:lpstr>
      <vt:lpstr>Goodwill_and_Intangible_Assets1</vt:lpstr>
      <vt:lpstr>Loans_Payable_Tables</vt:lpstr>
      <vt:lpstr>Redeemable_Noncontrolling_Inte1</vt:lpstr>
      <vt:lpstr>Share_Capital_Tables</vt:lpstr>
      <vt:lpstr>Earnings_Per_Share_Tables</vt:lpstr>
      <vt:lpstr>Employee_Benefits_Tables</vt:lpstr>
      <vt:lpstr>Taxation_Tables</vt:lpstr>
      <vt:lpstr>Retained_Earnings_and_Statutor1</vt:lpstr>
      <vt:lpstr>Commitments_and_Contingencies_</vt:lpstr>
      <vt:lpstr>Segment_Information_Tables</vt:lpstr>
      <vt:lpstr>Condensed_Unaudited_Quarterly_1</vt:lpstr>
      <vt:lpstr>Significant_Accounting_Policie2</vt:lpstr>
      <vt:lpstr>Acquisitions_Additional_Inform</vt:lpstr>
      <vt:lpstr>Acquisitions_Purchase_Price_an</vt:lpstr>
      <vt:lpstr>Acquisitions_Summary_of_Estima</vt:lpstr>
      <vt:lpstr>Acquisitions_Summary_of_Provis</vt:lpstr>
      <vt:lpstr>Acquisitions_Pro_Forma_Condens</vt:lpstr>
      <vt:lpstr>Acquisitions_Summary_of_Pro_Fo</vt:lpstr>
      <vt:lpstr>Significant_New_Business_Addit</vt:lpstr>
      <vt:lpstr>Investments_Estimated_Fair_Val</vt:lpstr>
      <vt:lpstr>Investments_Additional_Informa</vt:lpstr>
      <vt:lpstr>Investments_Credit_Ratings_of_</vt:lpstr>
      <vt:lpstr>Investments_Amortized_Cost_and</vt:lpstr>
      <vt:lpstr>Investments_Summary_of_Amortiz</vt:lpstr>
      <vt:lpstr>Investments_Credit_Ratings_Com</vt:lpstr>
      <vt:lpstr>Investments_Amortized_Cost_and1</vt:lpstr>
      <vt:lpstr>Investments_Summary_of_Investm</vt:lpstr>
      <vt:lpstr>Investments_Summary_of_Contrac</vt:lpstr>
      <vt:lpstr>Investments_Credit_Ratings_Com1</vt:lpstr>
      <vt:lpstr>Investments_Other_Investments_</vt:lpstr>
      <vt:lpstr>Investments_Summary_of_Fair_Va</vt:lpstr>
      <vt:lpstr>Investments_Categorized_Invest</vt:lpstr>
      <vt:lpstr>Investments_Reconciliation_of_</vt:lpstr>
      <vt:lpstr>Investments_Components_of_Net_</vt:lpstr>
      <vt:lpstr>Investments_Major_Categories_o</vt:lpstr>
      <vt:lpstr>Investments_Schedule_of_Carryi</vt:lpstr>
      <vt:lpstr>Derivative_Instruments_Estimat</vt:lpstr>
      <vt:lpstr>Reinsurance_Balances_Recoverab2</vt:lpstr>
      <vt:lpstr>Reinsurance_Balances_Recoverab3</vt:lpstr>
      <vt:lpstr>Reinsurance_Balances_Recoverab4</vt:lpstr>
      <vt:lpstr>Losses_and_Loss_Adjustment_Exp2</vt:lpstr>
      <vt:lpstr>Losses_and_Loss_Adjustment_Exp3</vt:lpstr>
      <vt:lpstr>Losses_and_Loss_Adjustment_Exp4</vt:lpstr>
      <vt:lpstr>Losses_and_Loss_Adjustment_Exp5</vt:lpstr>
      <vt:lpstr>Losses_and_Loss_Adjustment_Exp6</vt:lpstr>
      <vt:lpstr>Losses_and_Loss_Adjustment_Exp7</vt:lpstr>
      <vt:lpstr>Policy_Benefits_for_Life_and_A2</vt:lpstr>
      <vt:lpstr>Premiums_Written_and_Earned_Sc</vt:lpstr>
      <vt:lpstr>Premiums_Written_and_Earned_Ad</vt:lpstr>
      <vt:lpstr>Retrospectively_Rated_Contract1</vt:lpstr>
      <vt:lpstr>Goodwill_and_Intangible_Assets2</vt:lpstr>
      <vt:lpstr>Goodwill_and_Intangible_Assets3</vt:lpstr>
      <vt:lpstr>Goodwill_and_Intangible_Assets4</vt:lpstr>
      <vt:lpstr>Goodwill_and_Intangible_Assets5</vt:lpstr>
      <vt:lpstr>Loans_Payable_Additional_Infor</vt:lpstr>
      <vt:lpstr>Loans_Payable_Amounts_of_Loans</vt:lpstr>
      <vt:lpstr>Redeemable_Noncontrolling_Inte2</vt:lpstr>
      <vt:lpstr>Redeemable_Noncontrolling_Inte3</vt:lpstr>
      <vt:lpstr>Share_Capital_Additional_Infor</vt:lpstr>
      <vt:lpstr>Share_Capital_Summary_of_Chang</vt:lpstr>
      <vt:lpstr>Share_Capital_Summary_of_Chang1</vt:lpstr>
      <vt:lpstr>Earnings_Per_Share_Comparison_</vt:lpstr>
      <vt:lpstr>Employee_Benefits_Components_o</vt:lpstr>
      <vt:lpstr>Employee_Benefits_Employee_Sha</vt:lpstr>
      <vt:lpstr>Employee_Benefits_Additional_I</vt:lpstr>
      <vt:lpstr>Employee_Benefits_Restricted_S</vt:lpstr>
      <vt:lpstr>Employee_Benefits_Pension_Plan</vt:lpstr>
      <vt:lpstr>Taxation_Earnings_before_Incom</vt:lpstr>
      <vt:lpstr>Taxation_Tax_Expense_Benefit_f</vt:lpstr>
      <vt:lpstr>Taxation_Additional_Informatio</vt:lpstr>
      <vt:lpstr>Taxation_Reconciliation_of_Ear</vt:lpstr>
      <vt:lpstr>Taxation_Components_of_Deferre</vt:lpstr>
      <vt:lpstr>Taxation_Reconciliation_of_Beg</vt:lpstr>
      <vt:lpstr>Related_Party_Transactions_Add</vt:lpstr>
      <vt:lpstr>Retained_Earnings_and_Statutor2</vt:lpstr>
      <vt:lpstr>Retained_Earnings_and_Statutor3</vt:lpstr>
      <vt:lpstr>Commitments_and_Contingencies_1</vt:lpstr>
      <vt:lpstr>Commitments_and_Contingencies_2</vt:lpstr>
      <vt:lpstr>Commitments_and_Contingencies_3</vt:lpstr>
      <vt:lpstr>Segment_Information_Additional</vt:lpstr>
      <vt:lpstr>Segment_Information_Summary_of</vt:lpstr>
      <vt:lpstr>Segment_Information_Summary_of1</vt:lpstr>
      <vt:lpstr>Condensed_Unaudited_Quarterly_2</vt:lpstr>
      <vt:lpstr>Schedule_I_Summary_of_Investme1</vt:lpstr>
      <vt:lpstr>Schedule_II_Condensed_Balance_</vt:lpstr>
      <vt:lpstr>Schedule_II_Condensed_Balance_1</vt:lpstr>
      <vt:lpstr>Schedule_II_Condensed_Statemen</vt:lpstr>
      <vt:lpstr>Schedule_II_Condensed_Statemen1</vt:lpstr>
      <vt:lpstr>Schedule_III_Supplementary_Ins1</vt:lpstr>
      <vt:lpstr>Schedule_IV_Reinsurance_Detail</vt:lpstr>
      <vt:lpstr>Schedule_VI_Supplementary_Info</vt:lpstr>
      <vt:lpstr>Schedule_II_Condensed_Financia!tx660344_3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31:50Z</dcterms:created>
  <dcterms:modified xsi:type="dcterms:W3CDTF">2014-03-03T21:31:50Z</dcterms:modified>
</cp:coreProperties>
</file>